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9" r:id="rId2"/>
    <sheet name="PARENTHETICAL_DATA_TO_THE_CONS" sheetId="70" r:id="rId3"/>
    <sheet name="CONSOLIDATED_STATEMENT_OF_OPER" sheetId="4" r:id="rId4"/>
    <sheet name="CONSOLIDATED_STATEMENT_OF_COMP" sheetId="5" r:id="rId5"/>
    <sheet name="CONSOLIDATED_STATEMENT_OF_SHAR" sheetId="71" r:id="rId6"/>
    <sheet name="PARENTHETICAL_DATA_TO_THE_CONS1" sheetId="7" r:id="rId7"/>
    <sheet name="CONSOLIDATED_STATEMENT_OF_CASH" sheetId="8" r:id="rId8"/>
    <sheet name="BUSINESS_AND_BASIS_OF_PRESENTA" sheetId="72" r:id="rId9"/>
    <sheet name="OUTOFPERIOD_ADJUSTMENT_Notes" sheetId="73" r:id="rId10"/>
    <sheet name="INVESTMENTS" sheetId="74" r:id="rId11"/>
    <sheet name="EARNINGS_PER_SHARE" sheetId="75" r:id="rId12"/>
    <sheet name="BUSINESS_SEGMENTS" sheetId="76" r:id="rId13"/>
    <sheet name="ACCOUNTING_FOR_DERIVATIVES" sheetId="77" r:id="rId14"/>
    <sheet name="REINSURANCE" sheetId="78" r:id="rId15"/>
    <sheet name="INCOME_TAXES" sheetId="79" r:id="rId16"/>
    <sheet name="NOTES_PAYABLE_DIRECT_CORPORATE" sheetId="80" r:id="rId17"/>
    <sheet name="INVESTMENT_BORROWINGS" sheetId="81" r:id="rId18"/>
    <sheet name="CHANGES_IN_COMMON_STOCK" sheetId="82" r:id="rId19"/>
    <sheet name="SALES_INDUCEMENTS" sheetId="83" r:id="rId20"/>
    <sheet name="ASSETS_AND_LIABILITIES_SUBJECT" sheetId="84" r:id="rId21"/>
    <sheet name="RECENTLY_ISSUED_ACCOUNTING_STA" sheetId="85" r:id="rId22"/>
    <sheet name="LITIGATION_AND_OTHER_LEGAL_PRO" sheetId="86" r:id="rId23"/>
    <sheet name="CONSOLIDATED_STATEMENT_CASH_FL" sheetId="87" r:id="rId24"/>
    <sheet name="INVESTMENTS_IN_VARIABLE_INTERE" sheetId="88" r:id="rId25"/>
    <sheet name="FAIR_VALUE_MEASUREMENTS" sheetId="89" r:id="rId26"/>
    <sheet name="INVESTMENTS_TABLES" sheetId="90" r:id="rId27"/>
    <sheet name="EARNINGS_PER_SHARE_TABLES" sheetId="91" r:id="rId28"/>
    <sheet name="BUSINESS_SEGMENTS_TABLES" sheetId="92" r:id="rId29"/>
    <sheet name="INCOME_TAXES_TABLES" sheetId="93" r:id="rId30"/>
    <sheet name="NOTES_PAYABLE_DIRECT_CORPORATE1" sheetId="94" r:id="rId31"/>
    <sheet name="INVESTMENT_BORROWINGS_TABLES" sheetId="95" r:id="rId32"/>
    <sheet name="CHANGES_IN_COMMON_STOCK_TABLES" sheetId="96" r:id="rId33"/>
    <sheet name="ASSETS_AND_LIABILITIES_SUBJECT1" sheetId="97" r:id="rId34"/>
    <sheet name="CONSOLIDATED_STATEMENT_CASH_FL1" sheetId="98" r:id="rId35"/>
    <sheet name="INVESTMENTS_IN_VARIABLE_INTERE1" sheetId="99" r:id="rId36"/>
    <sheet name="FAIR_VALUE_MEASUREMENTS_TABLES" sheetId="100" r:id="rId37"/>
    <sheet name="OUTOFPERIOD_ADJUSTMENT_Details" sheetId="38" r:id="rId38"/>
    <sheet name="INVESTMENTS_AVAILABLE_FOR_SALE" sheetId="39" r:id="rId39"/>
    <sheet name="INVESTMENTS_SCHEDULE_OF_OTHER_" sheetId="40" r:id="rId40"/>
    <sheet name="INVESTMENTS_REALIZED_GAINS_LOS" sheetId="41" r:id="rId41"/>
    <sheet name="EARNINGS_PER_SHARE_SCHEDULE_OF" sheetId="101" r:id="rId42"/>
    <sheet name="BUSINESS_SEGMENTS_DETAILS" sheetId="43" r:id="rId43"/>
    <sheet name="ACCOUNTING_FOR_DERIVATIVES_DET" sheetId="44" r:id="rId44"/>
    <sheet name="REINSURANCE_DETAILS" sheetId="45" r:id="rId45"/>
    <sheet name="INCOME_TAXES_INCOME_TAXES_COMP" sheetId="46" r:id="rId46"/>
    <sheet name="INCOME_TAXES_INCOME_TAXES_RECO" sheetId="47" r:id="rId47"/>
    <sheet name="INCOME_TAXES_INCOME_TAXES_INCO" sheetId="102" r:id="rId48"/>
    <sheet name="INCOME_TAXES_INCOME_TAXES_CHAN" sheetId="49" r:id="rId49"/>
    <sheet name="INCOME_TAXES_INCOME_TAXES_LOSS" sheetId="50" r:id="rId50"/>
    <sheet name="INCOME_TAXES_INCOME_TAXES_NARR" sheetId="103" r:id="rId51"/>
    <sheet name="NOTES_PAYABLE_DIRECT_CORPORATE2" sheetId="104" r:id="rId52"/>
    <sheet name="NOTES_PAYABLE_DIRECT_CORPORATE3" sheetId="105" r:id="rId53"/>
    <sheet name="NOTES_PAYABLE_DIRECT_CORPORATE4" sheetId="106" r:id="rId54"/>
    <sheet name="INVESTMENT_BORROWINGS_DETAILS" sheetId="55" r:id="rId55"/>
    <sheet name="CHANGES_IN_COMMON_STOCK_DETAIL" sheetId="107" r:id="rId56"/>
    <sheet name="SALES_INDUCEMENTS_DETAILS" sheetId="57" r:id="rId57"/>
    <sheet name="ASSETS_AND_LIABILITIES_SUBJECT2" sheetId="108" r:id="rId58"/>
    <sheet name="LITIGATION_AND_OTHER_LEGAL_PRO1" sheetId="109" r:id="rId59"/>
    <sheet name="CONSOLIDATED_STATEMENT_CASH_FL2" sheetId="60" r:id="rId60"/>
    <sheet name="INVESTMENTS_IN_VARIABLE_INTERE2" sheetId="61" r:id="rId61"/>
    <sheet name="INVESTMENTS_IN_VARIABLE_INTERE3" sheetId="110" r:id="rId62"/>
    <sheet name="FAIR_VALUE_MEASUREMENTS_NARRAT" sheetId="63" r:id="rId63"/>
    <sheet name="FAIR_VALUE_MEASUREMENTS_CATEGO" sheetId="111" r:id="rId64"/>
    <sheet name="FAIR_VALUE_MEASUREMENTS_MEASUR" sheetId="112" r:id="rId65"/>
    <sheet name="FAIR_VALUE_MEASUREMENTS_UNOBSE" sheetId="66" r:id="rId66"/>
    <sheet name="FAIR_VALUE_MEASUREMENTS_UNOBSE1" sheetId="67" r:id="rId67"/>
    <sheet name="FAIR_VALUE_MEASUREMENTS_ADDITI" sheetId="113" r:id="rId68"/>
  </sheets>
  <calcPr calcId="0"/>
</workbook>
</file>

<file path=xl/sharedStrings.xml><?xml version="1.0" encoding="utf-8"?>
<sst xmlns="http://schemas.openxmlformats.org/spreadsheetml/2006/main" count="15706" uniqueCount="1631">
  <si>
    <t>DOCUMENT AND ENTITY INFORMATION</t>
  </si>
  <si>
    <t>9 Months Ended</t>
  </si>
  <si>
    <t>Sep. 30, 2013</t>
  </si>
  <si>
    <t>Oct. 18, 2013</t>
  </si>
  <si>
    <t>Document and Entity Information [Abstract]</t>
  </si>
  <si>
    <t>'</t>
  </si>
  <si>
    <t>Entity Registrant Name</t>
  </si>
  <si>
    <t>'CNO Financial Group, Inc.</t>
  </si>
  <si>
    <t>Entity Central Index Key</t>
  </si>
  <si>
    <t>'0001224608</t>
  </si>
  <si>
    <t>Document Type</t>
  </si>
  <si>
    <t>'10-Q</t>
  </si>
  <si>
    <t>Document Period End Date</t>
  </si>
  <si>
    <t>Current Fiscal Year End Date</t>
  </si>
  <si>
    <t>'--12-31</t>
  </si>
  <si>
    <t>Document Fiscal Year Focus</t>
  </si>
  <si>
    <t>'2013</t>
  </si>
  <si>
    <t>Document Fiscal Period Focus</t>
  </si>
  <si>
    <t>'Q3</t>
  </si>
  <si>
    <t>Entity Filer Category</t>
  </si>
  <si>
    <t>'Large Accelerated Filer</t>
  </si>
  <si>
    <t>Entity Voluntary Filers</t>
  </si>
  <si>
    <t>'No</t>
  </si>
  <si>
    <t>Entity Well-known Seasoned Issuer</t>
  </si>
  <si>
    <t>'Yes</t>
  </si>
  <si>
    <t>Entity Current Reporting Status</t>
  </si>
  <si>
    <t>Amendment Flag</t>
  </si>
  <si>
    <t>'false</t>
  </si>
  <si>
    <t>Entity Common Stock, Shares Outstanding</t>
  </si>
  <si>
    <t>CONSOLIDATED BALANCE SHEET (USD $)</t>
  </si>
  <si>
    <t>In Millions, unless otherwise specified</t>
  </si>
  <si>
    <t>Dec. 31, 2012</t>
  </si>
  <si>
    <t>Investments:</t>
  </si>
  <si>
    <t>Fixed maturities, available for sale, at fair value (amortized cost: September 30, 2013 - $22,097.2; December 31, 2012 - $21,626.8)</t>
  </si>
  <si>
    <t>Equity securities at fair value (cost: September 30, 2013 - $252.7; December 31, 2012 - $167.1)</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Interest-sensitive products</t>
  </si>
  <si>
    <t>Traditional products</t>
  </si>
  <si>
    <t>Claims payable and other policyholder funds</t>
  </si>
  <si>
    <t>Liabilities related to separate accounts</t>
  </si>
  <si>
    <t>Other liabilities</t>
  </si>
  <si>
    <t>Investment borrowings</t>
  </si>
  <si>
    <t>Borrowings related to variable interest entities</t>
  </si>
  <si>
    <t>Notes payable â€“ direct corporate obligations</t>
  </si>
  <si>
    <t>Total liabilities</t>
  </si>
  <si>
    <t>Commitments and Contingencies</t>
  </si>
  <si>
    <t>'  </t>
  </si>
  <si>
    <t>Shareholders' equity:</t>
  </si>
  <si>
    <t>Common stock ($0.01 par value, 8,000,000,000 shares authorized, shares issued and outstanding: September 30, 2013 - 222,007,214; December 31, 2012 â€“ 221,502,371)</t>
  </si>
  <si>
    <t>Additional paid-in capital</t>
  </si>
  <si>
    <t>Accumulated other comprehensive income</t>
  </si>
  <si>
    <t>Retained earnings (accumulated deficit)</t>
  </si>
  <si>
    <t>Total shareholders' equity</t>
  </si>
  <si>
    <t>Total liabilities and shareholders' equity</t>
  </si>
  <si>
    <t>PARENTHETICAL DATA TO THE CONSOLIDATED BALANCE SHEET (USD $)</t>
  </si>
  <si>
    <t>In Millions, except Share data, unless otherwise specified</t>
  </si>
  <si>
    <t>Fixed maturities, available for sale, amortized cost</t>
  </si>
  <si>
    <t>Equity securities cost</t>
  </si>
  <si>
    <t>Common stock, par value</t>
  </si>
  <si>
    <t>Common stock, shares authorized</t>
  </si>
  <si>
    <t>Common stock, shares issued</t>
  </si>
  <si>
    <t>Common stock, shares outstanding</t>
  </si>
  <si>
    <t>CONSOLIDATED STATEMENT OF OPERATIONS (USD $)</t>
  </si>
  <si>
    <t>3 Months Ended</t>
  </si>
  <si>
    <t>Sep. 30, 2012</t>
  </si>
  <si>
    <t>Revenues:</t>
  </si>
  <si>
    <t>Insurance policy income</t>
  </si>
  <si>
    <t>Net investment income (loss):</t>
  </si>
  <si>
    <t>General account assets</t>
  </si>
  <si>
    <t>Policyholder and reinsurer accounts and other special-purpose portfolios</t>
  </si>
  <si>
    <t>Realized investment gains (losses):</t>
  </si>
  <si>
    <t>Net realized investment gains, excluding impairment losses</t>
  </si>
  <si>
    <t>Other-than-temporary impairment losses:</t>
  </si>
  <si>
    <t>Total other-than-temporary impairment losses</t>
  </si>
  <si>
    <t>Portion of other-than-temporary impairment losses recognized in accumulated other comprehensive income</t>
  </si>
  <si>
    <t>Net impairment losses recognized</t>
  </si>
  <si>
    <t>Total realized gains (losses)</t>
  </si>
  <si>
    <t>Fee revenue and other income</t>
  </si>
  <si>
    <t>Total revenues</t>
  </si>
  <si>
    <t>Benefits and expenses:</t>
  </si>
  <si>
    <t>Insurance policy benefits</t>
  </si>
  <si>
    <t>Interest expense</t>
  </si>
  <si>
    <t>Amortization</t>
  </si>
  <si>
    <t>Loss on extinguishment of debt</t>
  </si>
  <si>
    <t>Other operating costs and expenses</t>
  </si>
  <si>
    <t>Total benefits and expenses</t>
  </si>
  <si>
    <t>Income (loss) before income taxes</t>
  </si>
  <si>
    <t>Income tax expense (benefit):</t>
  </si>
  <si>
    <t>Income tax expense (benefit) on period income</t>
  </si>
  <si>
    <t>Valuation allowance for deferred tax assets and other tax items</t>
  </si>
  <si>
    <t>Net income (loss)</t>
  </si>
  <si>
    <t>Basic:</t>
  </si>
  <si>
    <t>Weighted average shares outstanding (in shares)</t>
  </si>
  <si>
    <t>Net income (loss) (in dollars per share)</t>
  </si>
  <si>
    <t>Diluted:</t>
  </si>
  <si>
    <t>CONSOLIDATED STATEMENT OF COMPREHENSIVE INCOME (USD $)</t>
  </si>
  <si>
    <t>Statement of Other Comprehensive Income [Abstract]</t>
  </si>
  <si>
    <t>Other comprehensive income, before tax:</t>
  </si>
  <si>
    <t>Unrealized gains (losses) for the period</t>
  </si>
  <si>
    <t>Amortization of present value of future profits and deferred acquisition costs</t>
  </si>
  <si>
    <t>Amount related to premium deficiencies assuming the net unrealized gains had been realized</t>
  </si>
  <si>
    <t>Reclassification adjustments:</t>
  </si>
  <si>
    <t>For net realized investment gains included in net income</t>
  </si>
  <si>
    <t>For amortization of the present value of future profits and deferred acquisition costs related to net realized investment gains included in net income</t>
  </si>
  <si>
    <t>Unrealized gains (losses) on investments</t>
  </si>
  <si>
    <t>Change related to deferred compensation plan</t>
  </si>
  <si>
    <t>Other comprehensive income (loss) before tax</t>
  </si>
  <si>
    <t>Income tax (expense) benefit related to items of accumulated other comprehensive income</t>
  </si>
  <si>
    <t>Other comprehensive income (loss), net of tax</t>
  </si>
  <si>
    <t>Comprehensive income (loss)</t>
  </si>
  <si>
    <t>CONSOLIDATED STATEMENT OF SHAREHOLDERS' EQUITY (USD $)</t>
  </si>
  <si>
    <t>Total</t>
  </si>
  <si>
    <t>Common stock and additional paid-in capital</t>
  </si>
  <si>
    <t>Balance, beginning of period at Dec. 31, 2011</t>
  </si>
  <si>
    <t>Increase (Decrease) in Stockholders' Equity [Roll Forward]</t>
  </si>
  <si>
    <t>Net income</t>
  </si>
  <si>
    <t>Change in unrealized appreciation (depreciation) of investments (net of applicable income tax expense (benefit))</t>
  </si>
  <si>
    <t>Change in noncredit component of impairment losses on fixed maturities, available for sale (net of applicable income tax expense (benefit))</t>
  </si>
  <si>
    <t>Extinguishment of beneficial conversion feature related to the repurchase of convertible debentures</t>
  </si>
  <si>
    <t>Cost of shares acquired</t>
  </si>
  <si>
    <t>Dividends on common stock</t>
  </si>
  <si>
    <t>Stock options, restricted stock and performance units</t>
  </si>
  <si>
    <t>Balance, end of period at Sep. 30, 2012</t>
  </si>
  <si>
    <t>Balance, beginning of period at Dec. 31, 2012</t>
  </si>
  <si>
    <t>Conversion of convertible debentures</t>
  </si>
  <si>
    <t>Balance, end of period at Sep. 30, 2013</t>
  </si>
  <si>
    <t>PARENTHETICAL DATA TO THE CONSOLIDATED STATEMENT OF SHAREHOLDERS' EQUITY (USD $)</t>
  </si>
  <si>
    <t>Comprehensive income (loss), net of tax:</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SD $)</t>
  </si>
  <si>
    <t>Cash flows from operating activities:</t>
  </si>
  <si>
    <t>Net investment income</t>
  </si>
  <si>
    <t>Deferrable policy acquisition costs</t>
  </si>
  <si>
    <t>Other operating costs</t>
  </si>
  <si>
    <t>Taxes</t>
  </si>
  <si>
    <t>Net cash provided by operating activities</t>
  </si>
  <si>
    <t>Cash flows from investing activities:</t>
  </si>
  <si>
    <t>Sales of investments</t>
  </si>
  <si>
    <t>Maturities and redemptions of investments</t>
  </si>
  <si>
    <t>Purchases of investments</t>
  </si>
  <si>
    <t>Net sales of trading securities</t>
  </si>
  <si>
    <t>Change in cash and cash equivalents held by variable interest entities</t>
  </si>
  <si>
    <t>Other</t>
  </si>
  <si>
    <t>Net cash used by investing activities</t>
  </si>
  <si>
    <t>Cash flows from financing activities:</t>
  </si>
  <si>
    <t>Issuance of notes payable, net</t>
  </si>
  <si>
    <t>Payments on notes payable</t>
  </si>
  <si>
    <t>Expenses related to extinguishment of debt</t>
  </si>
  <si>
    <t>Amount paid to extinguish the beneficial conversion feature associated with repurchase of convertible debentures</t>
  </si>
  <si>
    <t>Issuance of common stock</t>
  </si>
  <si>
    <t>Payments to repurchase common stock</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Investment borrowings - repurchase agreements, net</t>
  </si>
  <si>
    <t>Net cash provided (used) by financing activities</t>
  </si>
  <si>
    <t>Net decrease in cash and cash equivalents</t>
  </si>
  <si>
    <t>Cash and cash equivalents, beginning of period</t>
  </si>
  <si>
    <t>Cash and cash equivalents, end of period</t>
  </si>
  <si>
    <t>BUSINESS AND BASIS OF PRESENTATION</t>
  </si>
  <si>
    <t>Organization, Consolidation and Presentation of Financial Statements [Abstract]</t>
  </si>
  <si>
    <t>The following notes should be read together with the notes to the consolidated financial statements included in our 2012 Annual Report on Form 10-K.</t>
  </si>
  <si>
    <t>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the "Company", "we", "us", and "our" as used in these financial statements refer to CNO and its subsidiaries. Such terms, when used to describe insurance business and products, refer to the insurance business and products of CNO's insurance subsidiaries.</t>
  </si>
  <si>
    <t>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t>
  </si>
  <si>
    <t>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3 presentation.  These reclassifications have no effect on net income or shareholders' equity.  Results for interim periods are not necessarily indicative of the results that may be expected for a full year.</t>
  </si>
  <si>
    <t>The balance sheet at December 31, 2012, presented herein, has been derived from the audited financial statements at that date but does not include all of the information and footnotes required by GAAP for complete financial statement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The accompanying financial statements include the accounts of the Company and its subsidiaries. Our consolidated financial statements exclude transactions between us and our consolidated affiliates, or among our consolidated affiliates.</t>
  </si>
  <si>
    <t>OUT-OF-PERIOD ADJUSTMENT (Notes)</t>
  </si>
  <si>
    <t>Out-of-Period Adjustment [Abstract]</t>
  </si>
  <si>
    <t>OUT-OF-PERIOD ADJUSTMENT</t>
  </si>
  <si>
    <t>OUT-OF-PERIOD ADJUSTMENTS</t>
  </si>
  <si>
    <r>
      <t xml:space="preserve">In the three months ended March 31, 2013, we recorded the net effect of an out-of-period adjustment which increased our insurance policy benefits by </t>
    </r>
    <r>
      <rPr>
        <sz val="10"/>
        <color rgb="FF000000"/>
        <rFont val="Inherit"/>
      </rPr>
      <t>$6.7 million</t>
    </r>
    <r>
      <rPr>
        <sz val="10"/>
        <color theme="1"/>
        <rFont val="Inherit"/>
      </rPr>
      <t xml:space="preserve">, increased amortization expense by </t>
    </r>
    <r>
      <rPr>
        <sz val="10"/>
        <color rgb="FF000000"/>
        <rFont val="Inherit"/>
      </rPr>
      <t>$2.5 million</t>
    </r>
    <r>
      <rPr>
        <sz val="10"/>
        <color theme="1"/>
        <rFont val="Inherit"/>
      </rPr>
      <t xml:space="preserve">, decreased tax expense by </t>
    </r>
    <r>
      <rPr>
        <sz val="10"/>
        <color rgb="FF000000"/>
        <rFont val="Inherit"/>
      </rPr>
      <t>$3.2 million</t>
    </r>
    <r>
      <rPr>
        <sz val="10"/>
        <color theme="1"/>
        <rFont val="Inherit"/>
      </rPr>
      <t xml:space="preserve"> and decreased our net income by </t>
    </r>
    <r>
      <rPr>
        <sz val="10"/>
        <color rgb="FF000000"/>
        <rFont val="Inherit"/>
      </rPr>
      <t>$6.0 million</t>
    </r>
    <r>
      <rPr>
        <sz val="10"/>
        <color theme="1"/>
        <rFont val="Inherit"/>
      </rPr>
      <t xml:space="preserve"> (or </t>
    </r>
    <r>
      <rPr>
        <sz val="10"/>
        <color rgb="FF000000"/>
        <rFont val="Inherit"/>
      </rPr>
      <t>2 cent</t>
    </r>
    <r>
      <rPr>
        <sz val="10"/>
        <color theme="1"/>
        <rFont val="Inherit"/>
      </rPr>
      <t xml:space="preserve">s per diluted share). In the three months ended September 30, 2013, we recorded an out-of-period increase to tax expense of </t>
    </r>
    <r>
      <rPr>
        <sz val="10"/>
        <color rgb="FF000000"/>
        <rFont val="Inherit"/>
      </rPr>
      <t>$2.2 million</t>
    </r>
    <r>
      <rPr>
        <sz val="10"/>
        <color theme="1"/>
        <rFont val="Inherit"/>
      </rPr>
      <t xml:space="preserve"> (or </t>
    </r>
    <r>
      <rPr>
        <sz val="10"/>
        <color rgb="FF000000"/>
        <rFont val="Inherit"/>
      </rPr>
      <t>1 cent</t>
    </r>
    <r>
      <rPr>
        <sz val="10"/>
        <color theme="1"/>
        <rFont val="Inherit"/>
      </rPr>
      <t xml:space="preserve"> per diluted share) to reflect corrections to previously filed federal tax returns related to Internal Revenue Service ("IRS") examinations. We evaluated these adjustments taking into account both qualitative and quantitative factors and considered the impact of these adjustments in relation to the 2013 period, as well as the materiality to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r>
  </si>
  <si>
    <t>INVESTMENTS</t>
  </si>
  <si>
    <t>Investments, Debt and Equity Securities [Abstract]</t>
  </si>
  <si>
    <r>
      <t xml:space="preserve">We classify our </t>
    </r>
    <r>
      <rPr>
        <i/>
        <sz val="10"/>
        <color theme="1"/>
        <rFont val="Inherit"/>
      </rPr>
      <t>fixed maturity securities</t>
    </r>
    <r>
      <rPr>
        <sz val="10"/>
        <color theme="1"/>
        <rFont val="Inherit"/>
      </rPr>
      <t xml:space="preserve">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reinsurer accounts and other special-purpose portfolios)).</t>
    </r>
  </si>
  <si>
    <r>
      <t xml:space="preserve">Our trading securities include: (i) investments purchased with the intent of selling in the near term to generate income on price changes; and (ii) investments supporting certain insurance liabilities (including investments backing the market strategies of our multibucket annuity products) and certain reinsurance agreements. The change in fair value of these securities is recognized in income from policyholder and reinsurer accounts and other special-purpose portfolios (a component of net investment income). Investment income from trading securities backing certain insurance liabilities and certain reinsurance agreements is substantially offset by the change in insurance policy benefits related to certain products and agreements.  The trading account also includes certain fixed maturity securities containing embedded derivatives for which we have elected the fair value option. The change in value of these securities is recognized in realized investment gains (losses). Our trading securities totaled </t>
    </r>
    <r>
      <rPr>
        <sz val="10"/>
        <color rgb="FF000000"/>
        <rFont val="Inherit"/>
      </rPr>
      <t>$246.6 million</t>
    </r>
    <r>
      <rPr>
        <sz val="10"/>
        <color theme="1"/>
        <rFont val="Inherit"/>
      </rPr>
      <t xml:space="preserve"> and </t>
    </r>
    <r>
      <rPr>
        <sz val="10"/>
        <color rgb="FF000000"/>
        <rFont val="Inherit"/>
      </rPr>
      <t>$266.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ccumulated other comprehensive income is primarily comprised of the net effect of unrealized appreciation (depreciation) on our investments.  These amounts, included in shareholders' equ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 (dollars in millions):</t>
    </r>
  </si>
  <si>
    <t>September 30,</t>
  </si>
  <si>
    <t>December 31,</t>
  </si>
  <si>
    <t>Net unrealized appreciation (depreciation) on fixed maturity securities, available for sale, on which an other-than-temporary impairment loss has been recognized</t>
  </si>
  <si>
    <t>$</t>
  </si>
  <si>
    <t>Net unrealized gains on all other investments</t>
  </si>
  <si>
    <t>Adjustment to present value of future profits (a)</t>
  </si>
  <si>
    <t>(168.8</t>
  </si>
  <si>
    <t>)</t>
  </si>
  <si>
    <t>(193.0</t>
  </si>
  <si>
    <t>Adjustment to deferred acquisition costs</t>
  </si>
  <si>
    <t>(249.8</t>
  </si>
  <si>
    <t>(452.9</t>
  </si>
  <si>
    <t>Adjustment to insurance liabilities</t>
  </si>
  <si>
    <t>—</t>
  </si>
  <si>
    <t>(489.8</t>
  </si>
  <si>
    <t>Unrecognized net loss related to deferred compensation plan</t>
  </si>
  <si>
    <t>(7.2</t>
  </si>
  <si>
    <t>(7.9</t>
  </si>
  <si>
    <t>Deferred income tax liabilities</t>
  </si>
  <si>
    <t>(349.1</t>
  </si>
  <si>
    <t>(655.3</t>
  </si>
  <si>
    <t>_________</t>
  </si>
  <si>
    <t>(a)</t>
  </si>
  <si>
    <t>The present value of future profits is the value assigned to the right to receive future cash flows from contracts existing at September 10, 2003 (the date Conseco, Inc., an Indiana corporation (our "Predecessor"), emerged from bankruptcy).</t>
  </si>
  <si>
    <r>
      <t xml:space="preserve">At </t>
    </r>
    <r>
      <rPr>
        <sz val="10"/>
        <color rgb="FF000000"/>
        <rFont val="Inherit"/>
      </rPr>
      <t>September 30, 2013</t>
    </r>
    <r>
      <rPr>
        <sz val="10"/>
        <color theme="1"/>
        <rFont val="Inherit"/>
      </rPr>
      <t xml:space="preserve">, adjustments to the present value of future profits, deferred acquisition costs and deferred tax assets included </t>
    </r>
    <r>
      <rPr>
        <sz val="10"/>
        <color rgb="FF000000"/>
        <rFont val="Inherit"/>
      </rPr>
      <t>$(146.9) million</t>
    </r>
    <r>
      <rPr>
        <sz val="10"/>
        <color theme="1"/>
        <rFont val="Inherit"/>
      </rPr>
      <t xml:space="preserve">, </t>
    </r>
    <r>
      <rPr>
        <sz val="10"/>
        <color rgb="FF000000"/>
        <rFont val="Inherit"/>
      </rPr>
      <t>$(103.0) million</t>
    </r>
    <r>
      <rPr>
        <sz val="10"/>
        <color theme="1"/>
        <rFont val="Inherit"/>
      </rPr>
      <t xml:space="preserve"> and </t>
    </r>
    <r>
      <rPr>
        <sz val="10"/>
        <color rgb="FF000000"/>
        <rFont val="Inherit"/>
      </rPr>
      <t>$90.0 million</t>
    </r>
    <r>
      <rPr>
        <sz val="10"/>
        <color theme="1"/>
        <rFont val="Inherit"/>
      </rPr>
      <t>, respectively, for premium deficiencies that would exist on certain long-term health products if unrealized gains on the assets backing such products had been realized and the proceeds from the sales of such assets were invested at then current yields.</t>
    </r>
  </si>
  <si>
    <r>
      <t xml:space="preserve">At </t>
    </r>
    <r>
      <rPr>
        <sz val="10"/>
        <color rgb="FF000000"/>
        <rFont val="Inherit"/>
      </rPr>
      <t>September 30, 2013</t>
    </r>
    <r>
      <rPr>
        <sz val="10"/>
        <color theme="1"/>
        <rFont val="Inherit"/>
      </rPr>
      <t>, the amortized cost, gross unrealized gains and losses, estimated fair value, other-than-temporary impairments in accumulated other comprehensive income of fixed maturities, available for sale, were as follows (dollars in millions):</t>
    </r>
  </si>
  <si>
    <t>Amortized</t>
  </si>
  <si>
    <t>cost</t>
  </si>
  <si>
    <t>Gross</t>
  </si>
  <si>
    <t>unrealized</t>
  </si>
  <si>
    <t>gains</t>
  </si>
  <si>
    <t>losses</t>
  </si>
  <si>
    <t>Estimated</t>
  </si>
  <si>
    <t>fair value</t>
  </si>
  <si>
    <t>Other-than-</t>
  </si>
  <si>
    <t>temporary</t>
  </si>
  <si>
    <t>impairments</t>
  </si>
  <si>
    <t>included in</t>
  </si>
  <si>
    <t>accumulated other</t>
  </si>
  <si>
    <t>comprehensive</t>
  </si>
  <si>
    <t>income</t>
  </si>
  <si>
    <t>Corporate securities</t>
  </si>
  <si>
    <t>(170.4</t>
  </si>
  <si>
    <t>United States Treasury securities and obligations of United States government corporations and agencies</t>
  </si>
  <si>
    <t>(.3</t>
  </si>
  <si>
    <t>States and political subdivisions</t>
  </si>
  <si>
    <t>(32.6</t>
  </si>
  <si>
    <t>Asset-backed securities</t>
  </si>
  <si>
    <t>(9.5</t>
  </si>
  <si>
    <t>Collateralized debt obligations</t>
  </si>
  <si>
    <t>(1.2</t>
  </si>
  <si>
    <t>Commercial mortgage-backed securities</t>
  </si>
  <si>
    <t>(6.5</t>
  </si>
  <si>
    <t>Mortgage pass-through securities</t>
  </si>
  <si>
    <t>(.1</t>
  </si>
  <si>
    <t>Collateralized mortgage obligations</t>
  </si>
  <si>
    <t>(2.8</t>
  </si>
  <si>
    <t>(4.5</t>
  </si>
  <si>
    <t>Total fixed maturities, available for sale</t>
  </si>
  <si>
    <t>(223.4</t>
  </si>
  <si>
    <r>
      <t xml:space="preserve">The following table sets forth the amortized cost and estimated fair value of fixed maturities, available for sale, at </t>
    </r>
    <r>
      <rPr>
        <sz val="10"/>
        <color rgb="FF000000"/>
        <rFont val="Inherit"/>
      </rPr>
      <t>September 30, 2013</t>
    </r>
    <r>
      <rPr>
        <sz val="10"/>
        <color theme="1"/>
        <rFont val="Inherit"/>
      </rPr>
      <t>,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t>
    </r>
  </si>
  <si>
    <t>fair</t>
  </si>
  <si>
    <t>value</t>
  </si>
  <si>
    <t>(Dollars in millions)</t>
  </si>
  <si>
    <t>Due in one year or less</t>
  </si>
  <si>
    <t>Due after one year through five years</t>
  </si>
  <si>
    <t>Due after five years through ten years</t>
  </si>
  <si>
    <t>Due after ten years</t>
  </si>
  <si>
    <t>Subtotal</t>
  </si>
  <si>
    <t>Structured securities</t>
  </si>
  <si>
    <t>Net Realized Investment Gains (Losses)</t>
  </si>
  <si>
    <t>The following table sets forth the net realized investment gains (losses) for the periods indicated (dollars in millions):</t>
  </si>
  <si>
    <t>Three months ended</t>
  </si>
  <si>
    <t>Nine months ended</t>
  </si>
  <si>
    <t>Fixed maturity securities, available for sale:</t>
  </si>
  <si>
    <t>Realized gains on sale</t>
  </si>
  <si>
    <t>Realized losses on sale</t>
  </si>
  <si>
    <t>(6.4</t>
  </si>
  <si>
    <t>(7.5</t>
  </si>
  <si>
    <t>(9.8</t>
  </si>
  <si>
    <t>(15.3</t>
  </si>
  <si>
    <t>Impairments:</t>
  </si>
  <si>
    <t>(1.6</t>
  </si>
  <si>
    <t>(.9</t>
  </si>
  <si>
    <t>Other-than-temporary impairment losses recognized in accumulated other comprehensive income (loss)</t>
  </si>
  <si>
    <t>Net realized investment gains from fixed maturities</t>
  </si>
  <si>
    <t>Equity securities</t>
  </si>
  <si>
    <t>Commercial mortgage loans</t>
  </si>
  <si>
    <t>(1.7</t>
  </si>
  <si>
    <t>(1.4</t>
  </si>
  <si>
    <t>(1.0</t>
  </si>
  <si>
    <t>(1.5</t>
  </si>
  <si>
    <t>Impairments of mortgage loans and other investments</t>
  </si>
  <si>
    <t>(1.3</t>
  </si>
  <si>
    <t>(23.1</t>
  </si>
  <si>
    <t>(1.9</t>
  </si>
  <si>
    <t>(33.6</t>
  </si>
  <si>
    <t>(2.0</t>
  </si>
  <si>
    <t>(7.6</t>
  </si>
  <si>
    <t>Net realized investment gains (losses)</t>
  </si>
  <si>
    <r>
      <t xml:space="preserve">During the first </t>
    </r>
    <r>
      <rPr>
        <sz val="10"/>
        <color rgb="FF000000"/>
        <rFont val="Inherit"/>
      </rPr>
      <t>nine months of 2013</t>
    </r>
    <r>
      <rPr>
        <sz val="10"/>
        <color theme="1"/>
        <rFont val="Inherit"/>
      </rPr>
      <t xml:space="preserve">, we recognized net realized investment gains of </t>
    </r>
    <r>
      <rPr>
        <sz val="10"/>
        <color rgb="FF000000"/>
        <rFont val="Inherit"/>
      </rPr>
      <t>$18.4 million</t>
    </r>
    <r>
      <rPr>
        <sz val="10"/>
        <color theme="1"/>
        <rFont val="Inherit"/>
      </rPr>
      <t xml:space="preserve">, which were comprised of </t>
    </r>
    <r>
      <rPr>
        <sz val="10"/>
        <color rgb="FF000000"/>
        <rFont val="Inherit"/>
      </rPr>
      <t>$30.7 million</t>
    </r>
    <r>
      <rPr>
        <sz val="10"/>
        <color theme="1"/>
        <rFont val="Inherit"/>
      </rPr>
      <t xml:space="preserve"> of net gains from the sales of investments (primarily fixed maturities) with proceeds of </t>
    </r>
    <r>
      <rPr>
        <sz val="10"/>
        <color rgb="FF000000"/>
        <rFont val="Inherit"/>
      </rPr>
      <t>$1.7 billion</t>
    </r>
    <r>
      <rPr>
        <sz val="10"/>
        <color theme="1"/>
        <rFont val="Inherit"/>
      </rPr>
      <t xml:space="preserve"> and the decrease in fair value of certain fixed maturity investments with embedded derivatives of </t>
    </r>
    <r>
      <rPr>
        <sz val="10"/>
        <color rgb="FF000000"/>
        <rFont val="Inherit"/>
      </rPr>
      <t>$8.8 million</t>
    </r>
    <r>
      <rPr>
        <sz val="10"/>
        <color theme="1"/>
        <rFont val="Inherit"/>
      </rPr>
      <t xml:space="preserve"> and </t>
    </r>
    <r>
      <rPr>
        <sz val="10"/>
        <color rgb="FF000000"/>
        <rFont val="Inherit"/>
      </rPr>
      <t>$3.5 million</t>
    </r>
    <r>
      <rPr>
        <sz val="10"/>
        <color theme="1"/>
        <rFont val="Inherit"/>
      </rPr>
      <t xml:space="preserve"> of writedowns of investments for other than temporary declines in fair value recognized through net income.</t>
    </r>
  </si>
  <si>
    <r>
      <t xml:space="preserve">During the first </t>
    </r>
    <r>
      <rPr>
        <sz val="10"/>
        <color rgb="FF000000"/>
        <rFont val="Inherit"/>
      </rPr>
      <t>nine months of 2012</t>
    </r>
    <r>
      <rPr>
        <sz val="10"/>
        <color theme="1"/>
        <rFont val="Inherit"/>
      </rPr>
      <t xml:space="preserve">, we recognized net realized investment gains of </t>
    </r>
    <r>
      <rPr>
        <sz val="10"/>
        <color rgb="FF000000"/>
        <rFont val="Inherit"/>
      </rPr>
      <t>$63.9 million</t>
    </r>
    <r>
      <rPr>
        <sz val="10"/>
        <color theme="1"/>
        <rFont val="Inherit"/>
      </rPr>
      <t xml:space="preserve">, which were comprised of </t>
    </r>
    <r>
      <rPr>
        <sz val="10"/>
        <color rgb="FF000000"/>
        <rFont val="Inherit"/>
      </rPr>
      <t>$89.0 million</t>
    </r>
    <r>
      <rPr>
        <sz val="10"/>
        <color theme="1"/>
        <rFont val="Inherit"/>
      </rPr>
      <t xml:space="preserve"> of net gains from the sales of investments (primarily fixed maturities) with proceeds of </t>
    </r>
    <r>
      <rPr>
        <sz val="10"/>
        <color rgb="FF000000"/>
        <rFont val="Inherit"/>
      </rPr>
      <t>$1.9 billion</t>
    </r>
    <r>
      <rPr>
        <sz val="10"/>
        <color theme="1"/>
        <rFont val="Inherit"/>
      </rPr>
      <t xml:space="preserve">, the increase in fair value of certain fixed maturity investments with embedded derivatives of </t>
    </r>
    <r>
      <rPr>
        <sz val="10"/>
        <color rgb="FF000000"/>
        <rFont val="Inherit"/>
      </rPr>
      <t>$9.4 million</t>
    </r>
    <r>
      <rPr>
        <sz val="10"/>
        <color theme="1"/>
        <rFont val="Inherit"/>
      </rPr>
      <t xml:space="preserve">, and </t>
    </r>
    <r>
      <rPr>
        <sz val="10"/>
        <color rgb="FF000000"/>
        <rFont val="Inherit"/>
      </rPr>
      <t>$34.5 million</t>
    </r>
    <r>
      <rPr>
        <sz val="10"/>
        <color theme="1"/>
        <rFont val="Inherit"/>
      </rPr>
      <t xml:space="preserve"> of writedowns of investments for other than temporary declines in fair value recognized through net income.</t>
    </r>
  </si>
  <si>
    <r>
      <t xml:space="preserve">At </t>
    </r>
    <r>
      <rPr>
        <sz val="10"/>
        <color rgb="FF000000"/>
        <rFont val="Inherit"/>
      </rPr>
      <t>September 30, 2013</t>
    </r>
    <r>
      <rPr>
        <sz val="10"/>
        <color theme="1"/>
        <rFont val="Inherit"/>
      </rPr>
      <t xml:space="preserve">, fixed maturity securities in default or considered nonperforming had an aggregate amortized cost of </t>
    </r>
    <r>
      <rPr>
        <sz val="10"/>
        <color rgb="FF000000"/>
        <rFont val="Inherit"/>
      </rPr>
      <t>nil</t>
    </r>
    <r>
      <rPr>
        <sz val="10"/>
        <color theme="1"/>
        <rFont val="Inherit"/>
      </rPr>
      <t xml:space="preserve"> and a carrying value of </t>
    </r>
    <r>
      <rPr>
        <sz val="10"/>
        <color rgb="FF000000"/>
        <rFont val="Inherit"/>
      </rPr>
      <t>$.5 million</t>
    </r>
    <r>
      <rPr>
        <sz val="10"/>
        <color theme="1"/>
        <rFont val="Inherit"/>
      </rPr>
      <t xml:space="preserve">. </t>
    </r>
  </si>
  <si>
    <t>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sold </t>
    </r>
    <r>
      <rPr>
        <sz val="10"/>
        <color rgb="FF000000"/>
        <rFont val="Inherit"/>
      </rPr>
      <t>$387.9 million</t>
    </r>
    <r>
      <rPr>
        <sz val="10"/>
        <color theme="1"/>
        <rFont val="Inherit"/>
      </rPr>
      <t xml:space="preserve"> of fixed maturity investments which resulted in gross investment losses (before income taxes) of </t>
    </r>
    <r>
      <rPr>
        <sz val="10"/>
        <color rgb="FF000000"/>
        <rFont val="Inherit"/>
      </rPr>
      <t>$9.8 million</t>
    </r>
    <r>
      <rPr>
        <sz val="10"/>
        <color theme="1"/>
        <rFont val="Inherit"/>
      </rPr>
      <t>.  We sell securities at a loss for a number of reasons including, but not limited to:  (i) changes in the investment environment; (ii) expectation that the market value could deteriorate further; (iii) desire to reduce our exposure to an asset class, an issuer or an industry; (iv) prospective or actual changes in credit quality; or (v) changes in expected cash flows.</t>
    </r>
  </si>
  <si>
    <t>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t>
  </si>
  <si>
    <t>Future events may occur, or additional information may become available, which may necessitate future realized losses in our portfolio.  Significant losses could have a material adverse effect on our consolidated financial statements in future periods.</t>
  </si>
  <si>
    <t>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t>
  </si>
  <si>
    <t>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t>
  </si>
  <si>
    <t>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t>
  </si>
  <si>
    <r>
      <t xml:space="preserve">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t>
    </r>
    <r>
      <rPr>
        <sz val="10"/>
        <color rgb="FF000000"/>
        <rFont val="Inherit"/>
      </rPr>
      <t>September 30, 2013</t>
    </r>
    <r>
      <rPr>
        <sz val="10"/>
        <color theme="1"/>
        <rFont val="Inherit"/>
      </rPr>
      <t xml:space="preserve">, other-than-temporary impairments included in accumulated other comprehensive income of </t>
    </r>
    <r>
      <rPr>
        <sz val="10"/>
        <color rgb="FF000000"/>
        <rFont val="Inherit"/>
      </rPr>
      <t>$4.5 million</t>
    </r>
    <r>
      <rPr>
        <sz val="10"/>
        <color theme="1"/>
        <rFont val="Inherit"/>
      </rPr>
      <t xml:space="preserve"> (before taxes and related amortization) related to structured securities.</t>
    </r>
  </si>
  <si>
    <r>
      <t xml:space="preserve">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millions):</t>
    </r>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 (a)</t>
  </si>
  <si>
    <t>Add:  credit losses on previously impaired securities</t>
  </si>
  <si>
    <t>Less:  increases in cash flows expected on previously impaired securities</t>
  </si>
  <si>
    <t>Credit losses on fixed maturity securities, available for sale, end of period</t>
  </si>
  <si>
    <t>__________</t>
  </si>
  <si>
    <t>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Gross Unrealized Investment Losses</t>
  </si>
  <si>
    <t>Our investment strategy is to maximize, over a sustained period and within acceptable parameters of quality and risk, investment income and total investment return through active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t>
  </si>
  <si>
    <r>
      <t xml:space="preserve">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t>
    </r>
    <r>
      <rPr>
        <sz val="10"/>
        <color rgb="FF000000"/>
        <rFont val="Inherit"/>
      </rPr>
      <t>September 30, 2013</t>
    </r>
    <r>
      <rPr>
        <sz val="10"/>
        <color theme="1"/>
        <rFont val="Inherit"/>
      </rPr>
      <t xml:space="preserve"> (dollars in millions):</t>
    </r>
  </si>
  <si>
    <t>Less than 12 months</t>
  </si>
  <si>
    <t>12 months or greater</t>
  </si>
  <si>
    <t>Description of securities</t>
  </si>
  <si>
    <t>Fair</t>
  </si>
  <si>
    <t xml:space="preserve">Unrealized </t>
  </si>
  <si>
    <t>Unrealized</t>
  </si>
  <si>
    <t>(25.3</t>
  </si>
  <si>
    <t>(7.3</t>
  </si>
  <si>
    <t>(160.2</t>
  </si>
  <si>
    <t>(10.2</t>
  </si>
  <si>
    <t>(8.6</t>
  </si>
  <si>
    <t>(6.2</t>
  </si>
  <si>
    <t>(204.6</t>
  </si>
  <si>
    <t>(18.8</t>
  </si>
  <si>
    <r>
      <t xml:space="preserve">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t>
    </r>
    <r>
      <rPr>
        <sz val="10"/>
        <color rgb="FF000000"/>
        <rFont val="Inherit"/>
      </rPr>
      <t>December 31, 2012</t>
    </r>
    <r>
      <rPr>
        <sz val="10"/>
        <color theme="1"/>
        <rFont val="Inherit"/>
      </rPr>
      <t xml:space="preserve"> (dollars in millions):</t>
    </r>
  </si>
  <si>
    <t>(1.8</t>
  </si>
  <si>
    <t>(3.4</t>
  </si>
  <si>
    <t>(5.2</t>
  </si>
  <si>
    <t>(11.2</t>
  </si>
  <si>
    <t>(9.0</t>
  </si>
  <si>
    <t>(20.2</t>
  </si>
  <si>
    <t>(4.9</t>
  </si>
  <si>
    <t>(.4</t>
  </si>
  <si>
    <t>(.6</t>
  </si>
  <si>
    <t>(.5</t>
  </si>
  <si>
    <t>(.7</t>
  </si>
  <si>
    <t>(14.2</t>
  </si>
  <si>
    <t>(18.7</t>
  </si>
  <si>
    <t>(32.9</t>
  </si>
  <si>
    <r>
      <t xml:space="preserve">Based on management's current assessment of investments with unrealized losses at </t>
    </r>
    <r>
      <rPr>
        <sz val="10"/>
        <color rgb="FF000000"/>
        <rFont val="Inherit"/>
      </rPr>
      <t>September 30, 2013</t>
    </r>
    <r>
      <rPr>
        <sz val="10"/>
        <color theme="1"/>
        <rFont val="Inherit"/>
      </rPr>
      <t>,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r>
  </si>
  <si>
    <t>EARNINGS PER SHARE</t>
  </si>
  <si>
    <t>Earnings Per Share [Abstract]</t>
  </si>
  <si>
    <t>A reconciliation of net income and shares used to calculate basic and diluted earnings per share is as follows (dollars in millions and shares in thousands):</t>
  </si>
  <si>
    <t>Net income (loss) for basic earnings per share</t>
  </si>
  <si>
    <t>(5.0</t>
  </si>
  <si>
    <t>Add:  interest expense on 7.0% Convertible Senior Debentures due 2016 (the "7.0% Debentures"), net of income taxes</t>
  </si>
  <si>
    <t>Net income (loss) for diluted earnings per share</t>
  </si>
  <si>
    <t>Shares:</t>
  </si>
  <si>
    <t>Weighted average shares outstanding for basic earnings per share</t>
  </si>
  <si>
    <t>Effect of dilutive securities on weighted average shares:</t>
  </si>
  <si>
    <t>7% Debentures</t>
  </si>
  <si>
    <t>Warrants</t>
  </si>
  <si>
    <t>Dilutive potential common shares</t>
  </si>
  <si>
    <t>Weighted average shares outstanding for diluted earnings per share</t>
  </si>
  <si>
    <r>
      <t xml:space="preserve">In the third quarter of 2012, interest expense of </t>
    </r>
    <r>
      <rPr>
        <sz val="10"/>
        <color rgb="FF000000"/>
        <rFont val="Inherit"/>
      </rPr>
      <t>$3.7 million</t>
    </r>
    <r>
      <rPr>
        <sz val="10"/>
        <color theme="1"/>
        <rFont val="Inherit"/>
      </rPr>
      <t xml:space="preserve"> (net of income taxes) on the 7% Debentures was not added back to net income; and </t>
    </r>
    <r>
      <rPr>
        <sz val="10"/>
        <color rgb="FF000000"/>
        <rFont val="Inherit"/>
      </rPr>
      <t>56,651,000</t>
    </r>
    <r>
      <rPr>
        <sz val="10"/>
        <color theme="1"/>
        <rFont val="Inherit"/>
      </rPr>
      <t xml:space="preserve"> equivalent common shares (comprised of </t>
    </r>
    <r>
      <rPr>
        <sz val="10"/>
        <color rgb="FF000000"/>
        <rFont val="Inherit"/>
      </rPr>
      <t>52,366,000</t>
    </r>
    <r>
      <rPr>
        <sz val="10"/>
        <color theme="1"/>
        <rFont val="Inherit"/>
      </rPr>
      <t xml:space="preserve"> shares related to the 7% Debentures; </t>
    </r>
    <r>
      <rPr>
        <sz val="10"/>
        <color rgb="FF000000"/>
        <rFont val="Inherit"/>
      </rPr>
      <t>2,968,000</t>
    </r>
    <r>
      <rPr>
        <sz val="10"/>
        <color theme="1"/>
        <rFont val="Inherit"/>
      </rPr>
      <t xml:space="preserve"> shares related to stock options, restricted stock and performance units; and </t>
    </r>
    <r>
      <rPr>
        <sz val="10"/>
        <color rgb="FF000000"/>
        <rFont val="Inherit"/>
      </rPr>
      <t>1,317,000</t>
    </r>
    <r>
      <rPr>
        <sz val="10"/>
        <color theme="1"/>
        <rFont val="Inherit"/>
      </rPr>
      <t xml:space="preserve"> shares related to warrants) were not included in the diluted weighted average shares outstanding, because their inclusion would have been antidilutive in such period due to the net loss recognized by the Company.</t>
    </r>
  </si>
  <si>
    <r>
      <t xml:space="preserve">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and warrants were exercised and restricted stock was vested.  The dilution from options, warrants and restricted shares is calculated using the treasury stock method.  Under this method, we assume the proceeds from the exercise of the options and warrants (or the unrecognized compensation expense with respect to restricted stock and performance units) will be used to purchase shares of our common stock at the average market price during the period, reducing the dilutive effect of the exercise of the options and warrants (or the vesting of the restricted stock and performance units). Initially, the 7.0% Debentures were convertible into </t>
    </r>
    <r>
      <rPr>
        <sz val="10"/>
        <color rgb="FF000000"/>
        <rFont val="Inherit"/>
      </rPr>
      <t>182.1494</t>
    </r>
    <r>
      <rPr>
        <sz val="10"/>
        <color theme="1"/>
        <rFont val="Inherit"/>
      </rPr>
      <t xml:space="preserve"> shares of our common stock for each </t>
    </r>
    <r>
      <rPr>
        <sz val="10"/>
        <color rgb="FF000000"/>
        <rFont val="Inherit"/>
      </rPr>
      <t>$1,000</t>
    </r>
    <r>
      <rPr>
        <sz val="10"/>
        <color theme="1"/>
        <rFont val="Inherit"/>
      </rPr>
      <t xml:space="preserve"> principal amount of 7.0% Debentures, which is equivalent to an initial conversion price of approximately </t>
    </r>
    <r>
      <rPr>
        <sz val="10"/>
        <color rgb="FF000000"/>
        <rFont val="Inherit"/>
      </rPr>
      <t>$5.49</t>
    </r>
    <r>
      <rPr>
        <sz val="10"/>
        <color theme="1"/>
        <rFont val="Inherit"/>
      </rPr>
      <t xml:space="preserve"> per share. The conversion rate was subject to adjustment following the occurrence of certain events (including the payment of dividends on our common stock) in accordance with the terms of an indenture dated as of October 16, 2009. On July 1, 2013, the Company issued a conversion right termination notice to holders of the 7.0% Debentures as further discussed in the note to the consolidated financial statements entitled "Notes Payable - Direct Corporate Obligations".</t>
    </r>
  </si>
  <si>
    <t>BUSINESS SEGMENTS</t>
  </si>
  <si>
    <t>Segment Reporting [Abstract]</t>
  </si>
  <si>
    <t>The Company manages its business through the following operating segments: Bankers Life, Washington National and Colonial Penn, which are defined on the basis of product distribution; Other CNO Business, comprised primarily of products we no longer sell actively; and corporate operations, comprised of holding company activities and certain noninsurance company businesses.</t>
  </si>
  <si>
    <t>We measure segment performance by excluding net realized investment gains (losses), fair value changes in embedded derivative liabilities (net of related amortization), equity in earnings of certain non-strategic investments and earnings attributable to non-controlling interests and loss on extinguishment of debt because we believe that this performance measure is a better indicator of the ongoing business and trends in our business.  Our primary investment focus is on investment income to support our liabilities for insurance products as opposed to the generation of realized investment gains (losses), and a long-term focus is necessary to maintain profitability over the life of the business.</t>
  </si>
  <si>
    <t>Net realized investment gains (losses), fair value changes in embedded derivative liabilities (net of related amortization), equity in earnings of certain non-strategic investments and earnings attributable to non-controlling interests and loss on extinguishment of debt depend on market conditions and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si>
  <si>
    <t>Operating information by segment was as follows (dollars in millions):</t>
  </si>
  <si>
    <t>Bankers Life:</t>
  </si>
  <si>
    <t>Insurance policy income:</t>
  </si>
  <si>
    <t>Annuities</t>
  </si>
  <si>
    <t>Health</t>
  </si>
  <si>
    <t>Life</t>
  </si>
  <si>
    <t>Net investment income (a)</t>
  </si>
  <si>
    <t>Fee revenue and other income (a)</t>
  </si>
  <si>
    <t>Total Bankers Life revenues</t>
  </si>
  <si>
    <t>Washington National:</t>
  </si>
  <si>
    <t>Total Washington National revenues</t>
  </si>
  <si>
    <t>Colonial Penn:</t>
  </si>
  <si>
    <t>Total Colonial Penn revenues</t>
  </si>
  <si>
    <t>Other CNO Business:</t>
  </si>
  <si>
    <t>Total Other CNO Business revenues</t>
  </si>
  <si>
    <t>Corporate operations:</t>
  </si>
  <si>
    <t>Fee and other income</t>
  </si>
  <si>
    <t>Total corporate revenues</t>
  </si>
  <si>
    <t>(continued on next page)</t>
  </si>
  <si>
    <t>(continued from previous page)</t>
  </si>
  <si>
    <t>Expenses:</t>
  </si>
  <si>
    <t>Interest expense on investment borrowings</t>
  </si>
  <si>
    <t>Total Bankers Life expenses</t>
  </si>
  <si>
    <t>Total Washington National expenses</t>
  </si>
  <si>
    <t>Total Colonial Penn expenses</t>
  </si>
  <si>
    <t>Total Other CNO Business expenses</t>
  </si>
  <si>
    <t>Interest expense on corporate debt</t>
  </si>
  <si>
    <t>Interest expense on borrowings of variable interest entities</t>
  </si>
  <si>
    <t>Total corporate expenses</t>
  </si>
  <si>
    <t>Total expenses</t>
  </si>
  <si>
    <t>Income (loss) before net realized investment gains (losses), fair value changes in embedded derivative liabilities (net of related amortization), equity in earnings of certain non-strategic investments and earnings attributable to non-controlling interests, loss on extinguishment of debt and income taxes:</t>
  </si>
  <si>
    <t>Bankers Life</t>
  </si>
  <si>
    <t>Washington National</t>
  </si>
  <si>
    <t>Colonial Penn</t>
  </si>
  <si>
    <t>(4.2</t>
  </si>
  <si>
    <t>(2.6</t>
  </si>
  <si>
    <t>(8.4</t>
  </si>
  <si>
    <t>(11.8</t>
  </si>
  <si>
    <t>Other CNO Business</t>
  </si>
  <si>
    <t>(53.6</t>
  </si>
  <si>
    <t>(54.0</t>
  </si>
  <si>
    <t>Corporate operations</t>
  </si>
  <si>
    <t>(2.3</t>
  </si>
  <si>
    <t>(23.0</t>
  </si>
  <si>
    <t>(25.1</t>
  </si>
  <si>
    <t>(68.0</t>
  </si>
  <si>
    <t>Income before net realized investment gains (losses), fair value changes in embedded derivative liabilities (net of related amortization), equity in earnings of certain non-strategic investments and earnings attributable to non-controlling interests, loss on extinguishment of debt and income taxes</t>
  </si>
  <si>
    <t>___________________</t>
  </si>
  <si>
    <t>It is not practicable to provide additional components of revenue by product or services.</t>
  </si>
  <si>
    <t>A reconciliation of segment revenues and expenses to consolidated revenues and expenses is as follows (dollars in millions):</t>
  </si>
  <si>
    <t>Total segment revenues</t>
  </si>
  <si>
    <t>Revenues related to certain non-strategic investments and earnings attributable to non-controlling interests</t>
  </si>
  <si>
    <t>Consolidated revenues</t>
  </si>
  <si>
    <t>Total segment expenses</t>
  </si>
  <si>
    <t>Insurance policy benefits - fair value changes in embedded derivative liabilities</t>
  </si>
  <si>
    <t>(37.0</t>
  </si>
  <si>
    <t>Amortization related to fair value changes in embedded derivative liabilities</t>
  </si>
  <si>
    <t>(4.0</t>
  </si>
  <si>
    <t>Amortization related to net realized investment gains</t>
  </si>
  <si>
    <t>Expenses related to certain non-strategic investments and earnings attributable to non-controlling interests</t>
  </si>
  <si>
    <t>Consolidated expenses</t>
  </si>
  <si>
    <t>ACCOUNTING FOR DERIVATIVES</t>
  </si>
  <si>
    <t>Derivative Instruments and Hedging Activities Disclosure [Abstract]</t>
  </si>
  <si>
    <r>
      <t xml:space="preserve">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We typically buy call options (including call spreads) referenced to the applicable indices in an effort to offset or hedge potential increases to policyholder benefits resulting from increases in the particular index to which the policy's return is linked.  We reflect changes in the estimated fair value of these options in net investment income (classified as investment income from policyholder and reinsurer accounts and other special-purpose portfolios).  Net investment gains (losses) related to fixed index products were </t>
    </r>
    <r>
      <rPr>
        <sz val="10"/>
        <color rgb="FF000000"/>
        <rFont val="Inherit"/>
      </rPr>
      <t>$102.8 million</t>
    </r>
    <r>
      <rPr>
        <sz val="10"/>
        <color theme="1"/>
        <rFont val="Inherit"/>
      </rPr>
      <t xml:space="preserve"> and </t>
    </r>
    <r>
      <rPr>
        <sz val="10"/>
        <color rgb="FF000000"/>
        <rFont val="Inherit"/>
      </rPr>
      <t>$37.5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amounts were substantially offset by a corresponding change to insurance policy benefits.  The estimated fair value of these options was </t>
    </r>
    <r>
      <rPr>
        <sz val="10"/>
        <color rgb="FF000000"/>
        <rFont val="Inherit"/>
      </rPr>
      <t>$123.0 million</t>
    </r>
    <r>
      <rPr>
        <sz val="10"/>
        <color theme="1"/>
        <rFont val="Inherit"/>
      </rPr>
      <t xml:space="preserve"> and </t>
    </r>
    <r>
      <rPr>
        <sz val="10"/>
        <color rgb="FF000000"/>
        <rFont val="Inherit"/>
      </rPr>
      <t>$54.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classify these instruments as other invested assets.</t>
    </r>
  </si>
  <si>
    <r>
      <t xml:space="preserve">The Company accounts for the options attributed to the policyholder for the estimated life of the annuity contract as embedded derivatives.  The Company purchases options to hedge liabilities for the next policy period approximately on each policy anniversary date and must estimate the fair value of the forward embedded options related to the policies.  These accounting requirements often create volatility in the earnings from these products.  We record the changes in the fair values of the embedded derivatives in earnings as a component of insurance policy benefits.  The fair value of these derivatives, which are classified as "liabilities for interest-sensitive products", was </t>
    </r>
    <r>
      <rPr>
        <sz val="10"/>
        <color rgb="FF000000"/>
        <rFont val="Inherit"/>
      </rPr>
      <t>$842.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34.0 million</t>
    </r>
    <r>
      <rPr>
        <sz val="10"/>
        <color theme="1"/>
        <rFont val="Inherit"/>
      </rPr>
      <t xml:space="preserve"> at </t>
    </r>
    <r>
      <rPr>
        <sz val="10"/>
        <color rgb="FF000000"/>
        <rFont val="Inherit"/>
      </rPr>
      <t>December 31, 2012</t>
    </r>
    <r>
      <rPr>
        <sz val="10"/>
        <color theme="1"/>
        <rFont val="Inherit"/>
      </rPr>
      <t xml:space="preserve">. We recognized an increase (reduction) to earnings of </t>
    </r>
    <r>
      <rPr>
        <sz val="10"/>
        <color rgb="FF000000"/>
        <rFont val="Inherit"/>
      </rPr>
      <t>$3.4 million</t>
    </r>
    <r>
      <rPr>
        <sz val="10"/>
        <color theme="1"/>
        <rFont val="Inherit"/>
      </rPr>
      <t xml:space="preserve"> and </t>
    </r>
    <r>
      <rPr>
        <sz val="10"/>
        <color rgb="FF000000"/>
        <rFont val="Inherit"/>
      </rPr>
      <t>$(3.0)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4.0 million</t>
    </r>
    <r>
      <rPr>
        <sz val="10"/>
        <color theme="1"/>
        <rFont val="Inherit"/>
      </rPr>
      <t xml:space="preserve"> and </t>
    </r>
    <r>
      <rPr>
        <sz val="10"/>
        <color rgb="FF000000"/>
        <rFont val="Inherit"/>
      </rPr>
      <t>$(6.7)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from the volatility caused by the accounting requirements to record embedded options at fair value.</t>
    </r>
  </si>
  <si>
    <r>
      <t xml:space="preserve">If the counterparties for the call options we hold fail to meet their obligations, we may have to recognize a loss.  We limit our exposure to such a loss by diversifying among several counterparties believed to be strong and creditworthy.  At </t>
    </r>
    <r>
      <rPr>
        <sz val="10"/>
        <color rgb="FF000000"/>
        <rFont val="Inherit"/>
      </rPr>
      <t>September 30, 2013</t>
    </r>
    <r>
      <rPr>
        <sz val="10"/>
        <color theme="1"/>
        <rFont val="Inherit"/>
      </rPr>
      <t>, substantially all of our counterparties were rated "BBB+" or higher by Standard &amp; Poor's Corporation ("S&amp;P").</t>
    </r>
  </si>
  <si>
    <r>
      <t xml:space="preserve">Certain of our reinsurance payable balances contain embedded derivatives.  Such derivatives had an estimated fair value of </t>
    </r>
    <r>
      <rPr>
        <sz val="10"/>
        <color rgb="FF000000"/>
        <rFont val="Inherit"/>
      </rPr>
      <t>$2.1 million</t>
    </r>
    <r>
      <rPr>
        <sz val="10"/>
        <color theme="1"/>
        <rFont val="Inherit"/>
      </rPr>
      <t xml:space="preserve"> and </t>
    </r>
    <r>
      <rPr>
        <sz val="10"/>
        <color rgb="FF000000"/>
        <rFont val="Inherit"/>
      </rPr>
      <t>$5.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record the change in the fair value of these derivatives as a component of investment income (classified as investment income from policyholder and reinsurer accounts and other special-purpose portfolios).  We maintain the investments related to these agreements in our trading securities account, which we carry at estimated fair value with changes in such value recognized as investment income (also classified as investment income from policyholder and reinsurer accounts and other special-purpose portfolios).  The change in value of these trading securities offsets the change in value of the embedded derivatives.</t>
    </r>
  </si>
  <si>
    <r>
      <t xml:space="preserve">We purchase certain fixed maturity securities that contain embedded derivatives that are required to be bifurcated from the instrument and held at fair value on the consolidated balance sheet. For certain of these securities, we have elected the fair value option to carry the entire security at fair value with changes in fair value reported in net income for operational ease. Such securities totaled </t>
    </r>
    <r>
      <rPr>
        <sz val="10"/>
        <color rgb="FF000000"/>
        <rFont val="Inherit"/>
      </rPr>
      <t>$181.5 million</t>
    </r>
    <r>
      <rPr>
        <sz val="10"/>
        <color theme="1"/>
        <rFont val="Inherit"/>
      </rPr>
      <t xml:space="preserve"> and </t>
    </r>
    <r>
      <rPr>
        <sz val="10"/>
        <color rgb="FF000000"/>
        <rFont val="Inherit"/>
      </rPr>
      <t>$196.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INSURANCE</t>
  </si>
  <si>
    <t>Reinsurance Disclosures [Abstract]</t>
  </si>
  <si>
    <r>
      <t xml:space="preserve">The cost of reinsurance ceded totaled </t>
    </r>
    <r>
      <rPr>
        <sz val="10"/>
        <color rgb="FF000000"/>
        <rFont val="Inherit"/>
      </rPr>
      <t>$51.1 million</t>
    </r>
    <r>
      <rPr>
        <sz val="10"/>
        <color theme="1"/>
        <rFont val="Inherit"/>
      </rPr>
      <t xml:space="preserve"> and </t>
    </r>
    <r>
      <rPr>
        <sz val="10"/>
        <color rgb="FF000000"/>
        <rFont val="Inherit"/>
      </rPr>
      <t>$48.0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8.2 million</t>
    </r>
    <r>
      <rPr>
        <sz val="10"/>
        <color theme="1"/>
        <rFont val="Inherit"/>
      </rPr>
      <t xml:space="preserve"> and </t>
    </r>
    <r>
      <rPr>
        <sz val="10"/>
        <color rgb="FF000000"/>
        <rFont val="Inherit"/>
      </rPr>
      <t>$164.5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deduct this cost from insurance policy income.  Reinsurance recoveries netted against insurance policy benefits totaled </t>
    </r>
    <r>
      <rPr>
        <sz val="10"/>
        <color rgb="FF000000"/>
        <rFont val="Inherit"/>
      </rPr>
      <t>$51.9 million</t>
    </r>
    <r>
      <rPr>
        <sz val="10"/>
        <color theme="1"/>
        <rFont val="Inherit"/>
      </rPr>
      <t xml:space="preserve"> and </t>
    </r>
    <r>
      <rPr>
        <sz val="10"/>
        <color rgb="FF000000"/>
        <rFont val="Inherit"/>
      </rPr>
      <t>$56.4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4.6 million</t>
    </r>
    <r>
      <rPr>
        <sz val="10"/>
        <color theme="1"/>
        <rFont val="Inherit"/>
      </rPr>
      <t xml:space="preserve"> and </t>
    </r>
    <r>
      <rPr>
        <sz val="10"/>
        <color rgb="FF000000"/>
        <rFont val="Inherit"/>
      </rPr>
      <t>$172.2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rom time-to-time, we assume insurance from other companies.  Any costs associated with the assumption of insurance are amortized consistent with the method used to amortize deferred acquisition costs.  Reinsurance premiums assumed totaled </t>
    </r>
    <r>
      <rPr>
        <sz val="10"/>
        <color rgb="FF000000"/>
        <rFont val="Inherit"/>
      </rPr>
      <t>$4.0 million</t>
    </r>
    <r>
      <rPr>
        <sz val="10"/>
        <color theme="1"/>
        <rFont val="Inherit"/>
      </rPr>
      <t xml:space="preserve"> and </t>
    </r>
    <r>
      <rPr>
        <sz val="10"/>
        <color rgb="FF000000"/>
        <rFont val="Inherit"/>
      </rPr>
      <t>$15.9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1 million</t>
    </r>
    <r>
      <rPr>
        <sz val="10"/>
        <color theme="1"/>
        <rFont val="Inherit"/>
      </rPr>
      <t xml:space="preserve"> and </t>
    </r>
    <r>
      <rPr>
        <sz val="10"/>
        <color rgb="FF000000"/>
        <rFont val="Inherit"/>
      </rPr>
      <t>$54.7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insurance premiums included amounts assumed pursuant to marketing and quota-share agreements with Coventry Health Care ("Coventry") of </t>
    </r>
    <r>
      <rPr>
        <sz val="10"/>
        <color rgb="FF000000"/>
        <rFont val="Inherit"/>
      </rPr>
      <t>nil</t>
    </r>
    <r>
      <rPr>
        <sz val="10"/>
        <color theme="1"/>
        <rFont val="Inherit"/>
      </rPr>
      <t xml:space="preserve"> and </t>
    </r>
    <r>
      <rPr>
        <sz val="10"/>
        <color rgb="FF000000"/>
        <rFont val="Inherit"/>
      </rPr>
      <t>$11.4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7 million</t>
    </r>
    <r>
      <rPr>
        <sz val="10"/>
        <color theme="1"/>
        <rFont val="Inherit"/>
      </rPr>
      <t xml:space="preserve"> and </t>
    </r>
    <r>
      <rPr>
        <sz val="10"/>
        <color rgb="FF000000"/>
        <rFont val="Inherit"/>
      </rPr>
      <t>$39.9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In August 2013, we received a notice of Coventry's intent to terminate the Medicare Part D prescription drug plan ("PDP") quota-share reinsurance agreement whereby we assumed a portion of the risk related to the PDP business sold through our Bankers Life segment. We continue to receive distribution income from Coventry for PDP business sold through our Bankers Life segment.</t>
    </r>
  </si>
  <si>
    <t>See the note entitled "Accounting for Derivatives" for a discussion of the derivative embedded in the payable related to certain modified coinsurance agreements.</t>
  </si>
  <si>
    <t>INCOME TAXES</t>
  </si>
  <si>
    <t>Income Tax Disclosure [Abstract]</t>
  </si>
  <si>
    <r>
      <t xml:space="preserve">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The tax benefit on the loss on extinguishment of debt of </t>
    </r>
    <r>
      <rPr>
        <sz val="10"/>
        <color rgb="FF000000"/>
        <rFont val="Inherit"/>
      </rPr>
      <t>$65.4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98.5 million</t>
    </r>
    <r>
      <rPr>
        <sz val="10"/>
        <color theme="1"/>
        <rFont val="Inherit"/>
      </rPr>
      <t xml:space="preserve">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reated as a discrete item. The components of income tax expense were as follows (dollars in millions):</t>
    </r>
  </si>
  <si>
    <t>Current tax expense</t>
  </si>
  <si>
    <t>Deferred tax expense</t>
  </si>
  <si>
    <t>Valuation allowance applicable to current year income</t>
  </si>
  <si>
    <t>(31.8</t>
  </si>
  <si>
    <t>Income tax expense calculated based on estimated annual effective tax rate</t>
  </si>
  <si>
    <t>(18.3</t>
  </si>
  <si>
    <t>Income tax expense (benefit) on discrete items:</t>
  </si>
  <si>
    <t>Valuation allowance reduction applicable to income in future years and utilization of capital loss carryforwards</t>
  </si>
  <si>
    <t>(118.0</t>
  </si>
  <si>
    <t>(111.2</t>
  </si>
  <si>
    <t>(133.5</t>
  </si>
  <si>
    <t>Valuation allowance reduction applicable to the settlement with the IRS regarding the classification of a portion of the cancellation of indebtedness income</t>
  </si>
  <si>
    <t>(71.8</t>
  </si>
  <si>
    <t>Deferred tax benefit related to loss on extinguishment of debt</t>
  </si>
  <si>
    <t>(24.3</t>
  </si>
  <si>
    <t>Change in facts regarding deductibility of repurchase premium on 7.0% Debentures</t>
  </si>
  <si>
    <t>(14.3</t>
  </si>
  <si>
    <t>Unfavorable impacts of expected IRS examination adjustments</t>
  </si>
  <si>
    <t>Total income tax benefit</t>
  </si>
  <si>
    <t>(168.6</t>
  </si>
  <si>
    <t>(153.8</t>
  </si>
  <si>
    <t>(108.3</t>
  </si>
  <si>
    <t>(81.8</t>
  </si>
  <si>
    <t>A reconciliation of the U.S. statutory corporate tax rate to the estimated annual effective tax rate, before discrete items, reflected in the consolidated statement of operations is as follows:</t>
  </si>
  <si>
    <t>U.S. statutory corporate rate</t>
  </si>
  <si>
    <t> %</t>
  </si>
  <si>
    <t>Valuation allowance reduction applicable to current year income</t>
  </si>
  <si>
    <t>(3.5</t>
  </si>
  <si>
    <t>(13.8</t>
  </si>
  <si>
    <t>Non-taxable income and nondeductible expenses, net</t>
  </si>
  <si>
    <t>State taxes</t>
  </si>
  <si>
    <t>Estimated annual effective tax rate</t>
  </si>
  <si>
    <t>The components of the Company's income tax assets and liabilities were as follows (dollars in millions):</t>
  </si>
  <si>
    <t>Deferred tax assets:</t>
  </si>
  <si>
    <t>Net federal operating loss carryforwards</t>
  </si>
  <si>
    <t>Net state operating loss carryforwards</t>
  </si>
  <si>
    <t>Tax credits</t>
  </si>
  <si>
    <t>Capital loss carryforwards</t>
  </si>
  <si>
    <t>Deductible temporary differences:</t>
  </si>
  <si>
    <t>Insurance liabilities</t>
  </si>
  <si>
    <t>Gross deferred tax assets</t>
  </si>
  <si>
    <t>Deferred tax liabilities:</t>
  </si>
  <si>
    <t>Investments</t>
  </si>
  <si>
    <t>(22.2</t>
  </si>
  <si>
    <t>(24.1</t>
  </si>
  <si>
    <t>Present value of future profits and deferred acquisition costs</t>
  </si>
  <si>
    <t>(298.8</t>
  </si>
  <si>
    <t>(325.2</t>
  </si>
  <si>
    <t>Gross deferred tax liabilities</t>
  </si>
  <si>
    <t>(670.1</t>
  </si>
  <si>
    <t>(1,004.6</t>
  </si>
  <si>
    <t>Net deferred tax assets before valuation allowance</t>
  </si>
  <si>
    <t>Valuation allowance</t>
  </si>
  <si>
    <t>(554.0</t>
  </si>
  <si>
    <t>(766.9</t>
  </si>
  <si>
    <t>Net deferred tax assets</t>
  </si>
  <si>
    <t>Current income taxes accrued</t>
  </si>
  <si>
    <t>(30.3</t>
  </si>
  <si>
    <t>(25.7</t>
  </si>
  <si>
    <t>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t>
  </si>
  <si>
    <t>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including our indepth review in the third quarter of each year in conjunction with our annual financial planning process. The realization of our deferred tax assets depends upon generating sufficient future taxable income of the appropriate type during the periods in which our temporary differences become deductible and before our capital loss carryforwards and life and non-life NOLs expire.</t>
  </si>
  <si>
    <r>
      <t xml:space="preserve">Based on our assessment, it appears more likely than not that </t>
    </r>
    <r>
      <rPr>
        <sz val="10"/>
        <color rgb="FF000000"/>
        <rFont val="Inherit"/>
      </rPr>
      <t>$1,166.0 million</t>
    </r>
    <r>
      <rPr>
        <sz val="10"/>
        <color theme="1"/>
        <rFont val="Inherit"/>
      </rPr>
      <t xml:space="preserve"> of our deferred tax assets will be realized through future taxable earnings. Accordingly, we have identified reductions to our deferred tax valuation allowance of </t>
    </r>
    <r>
      <rPr>
        <sz val="10"/>
        <color rgb="FF000000"/>
        <rFont val="Inherit"/>
      </rPr>
      <t>$200.6 million</t>
    </r>
    <r>
      <rPr>
        <sz val="10"/>
        <color theme="1"/>
        <rFont val="Inherit"/>
      </rPr>
      <t xml:space="preserve">, of which </t>
    </r>
    <r>
      <rPr>
        <sz val="10"/>
        <color rgb="FF000000"/>
        <rFont val="Inherit"/>
      </rPr>
      <t>$197.4 million</t>
    </r>
    <r>
      <rPr>
        <sz val="10"/>
        <color theme="1"/>
        <rFont val="Inherit"/>
      </rPr>
      <t xml:space="preserve"> was recognized in the third quarter of 2013 and </t>
    </r>
    <r>
      <rPr>
        <sz val="10"/>
        <color rgb="FF000000"/>
        <rFont val="Inherit"/>
      </rPr>
      <t>$3.2 million</t>
    </r>
    <r>
      <rPr>
        <sz val="10"/>
        <color theme="1"/>
        <rFont val="Inherit"/>
      </rPr>
      <t xml:space="preserve"> of which will be recognized in the fourth quarter of 2013. We will continue to assess the need for a valuation allowance in the future. If future results are less than projected, a valuation allowance may be required to reduce the deferred tax asset, which could have a material impact on our results of operations in the period in which it is recorded.</t>
    </r>
  </si>
  <si>
    <r>
      <t xml:space="preserve">There are three principal components of the reduction to our valuation allowance for deferred tax assets. First, our 2013 taxable income is expected to exceed the amount previously reflected in our deferred tax valuation model, resulting in a reduction to the valuation allowance of </t>
    </r>
    <r>
      <rPr>
        <sz val="10"/>
        <color rgb="FF000000"/>
        <rFont val="Inherit"/>
      </rPr>
      <t>$13.0 million</t>
    </r>
    <r>
      <rPr>
        <sz val="10"/>
        <color theme="1"/>
        <rFont val="Inherit"/>
      </rPr>
      <t xml:space="preserve">. This reduction is reflected in the estimate of our annual effective tax rate and, therefore, will be recognized as follows: </t>
    </r>
    <r>
      <rPr>
        <sz val="10"/>
        <color rgb="FF000000"/>
        <rFont val="Inherit"/>
      </rPr>
      <t>$9.8 million</t>
    </r>
    <r>
      <rPr>
        <sz val="10"/>
        <color theme="1"/>
        <rFont val="Inherit"/>
      </rPr>
      <t xml:space="preserve"> in the three months ended September 30, 2013 and </t>
    </r>
    <r>
      <rPr>
        <sz val="10"/>
        <color rgb="FF000000"/>
        <rFont val="Inherit"/>
      </rPr>
      <t>$3.2 million</t>
    </r>
    <r>
      <rPr>
        <sz val="10"/>
        <color theme="1"/>
        <rFont val="Inherit"/>
      </rPr>
      <t xml:space="preserve"> in the three months ended December 31, 2013. In addition, our recent higher levels of operating income resulted in the projection of higher levels of future years taxable income based on evidence we consider to be objective and verifiable. This change is further described in the following paragraph and resulted in a reduction to the valuation allowance for deferred tax assets in the three months ended September 30, 2013 of </t>
    </r>
    <r>
      <rPr>
        <sz val="10"/>
        <color rgb="FF000000"/>
        <rFont val="Inherit"/>
      </rPr>
      <t>$118.0 million</t>
    </r>
    <r>
      <rPr>
        <sz val="10"/>
        <color theme="1"/>
        <rFont val="Inherit"/>
      </rPr>
      <t xml:space="preserve"> (of which, </t>
    </r>
    <r>
      <rPr>
        <sz val="10"/>
        <color rgb="FF000000"/>
        <rFont val="Inherit"/>
      </rPr>
      <t>$68 million</t>
    </r>
    <r>
      <rPr>
        <sz val="10"/>
        <color theme="1"/>
        <rFont val="Inherit"/>
      </rPr>
      <t xml:space="preserve"> is attributable to higher projected levels of non-life operating income and </t>
    </r>
    <r>
      <rPr>
        <sz val="10"/>
        <color rgb="FF000000"/>
        <rFont val="Inherit"/>
      </rPr>
      <t>$50 million</t>
    </r>
    <r>
      <rPr>
        <sz val="10"/>
        <color theme="1"/>
        <rFont val="Inherit"/>
      </rPr>
      <t xml:space="preserve"> is attributable to higher projected levels of life operating income). Last, as further described below, we have reached an agreement with the IRS regarding the classification of cancellation of indebtedness income ("CODI") related to the bankruptcy of our Predecessor which resulted in a </t>
    </r>
    <r>
      <rPr>
        <sz val="10"/>
        <color rgb="FF000000"/>
        <rFont val="Times New Roman"/>
        <family val="1"/>
      </rPr>
      <t>$71.8 million</t>
    </r>
    <r>
      <rPr>
        <sz val="10"/>
        <color theme="1"/>
        <rFont val="Inherit"/>
      </rPr>
      <t xml:space="preserve"> reduction to our valuation allowance.</t>
    </r>
  </si>
  <si>
    <r>
      <t xml:space="preserve">Our analysis at September 30, 2013, is consistent with the deferred tax valuation model used in the prior year. Our deferred tax valuation model reflects projections of future taxable income based on a normalized average annual taxable income for the last three years, plus </t>
    </r>
    <r>
      <rPr>
        <sz val="10"/>
        <color rgb="FF000000"/>
        <rFont val="Inherit"/>
      </rPr>
      <t>3 percent</t>
    </r>
    <r>
      <rPr>
        <sz val="10"/>
        <color theme="1"/>
        <rFont val="Inherit"/>
      </rPr>
      <t xml:space="preserve"> growth for the next five years and level income thereafter. In our new projections, our three year average will increase to </t>
    </r>
    <r>
      <rPr>
        <sz val="10"/>
        <color rgb="FF000000"/>
        <rFont val="Inherit"/>
      </rPr>
      <t>$360 million</t>
    </r>
    <r>
      <rPr>
        <sz val="10"/>
        <color theme="1"/>
        <rFont val="Inherit"/>
      </rPr>
      <t xml:space="preserve">, compared to </t>
    </r>
    <r>
      <rPr>
        <sz val="10"/>
        <color rgb="FF000000"/>
        <rFont val="Inherit"/>
      </rPr>
      <t>$293 million</t>
    </r>
    <r>
      <rPr>
        <sz val="10"/>
        <color theme="1"/>
        <rFont val="Inherit"/>
      </rPr>
      <t xml:space="preserve"> in our prior projection. We have evaluated each component of the deferred tax asset and assessed the effect of limitations and/or interpretations on the value of each component to be fully recognized in the future.</t>
    </r>
  </si>
  <si>
    <r>
      <t xml:space="preserve">In the first six months of 2013, we reduced our deferred tax valuation allowance by </t>
    </r>
    <r>
      <rPr>
        <sz val="10"/>
        <color rgb="FF000000"/>
        <rFont val="Inherit"/>
      </rPr>
      <t>$15.5 million</t>
    </r>
    <r>
      <rPr>
        <sz val="10"/>
        <color theme="1"/>
        <rFont val="Inherit"/>
      </rPr>
      <t xml:space="preserve"> resulting from the utilization of capital loss carryforwards during the period. Changes in our valuation allowance during the three months ended September 30, 2013 are summarized as follows (dollars in millions):</t>
    </r>
  </si>
  <si>
    <t>Balance, June 30, 2013</t>
  </si>
  <si>
    <t>Reduction applicable to higher levels of income on projected future taxable income and utilization of capital loss carryforwards</t>
  </si>
  <si>
    <t>(127.8</t>
  </si>
  <si>
    <t>Reduction applicable to the classification of a portion of the CODI as further discussed below</t>
  </si>
  <si>
    <t>Other items, net</t>
  </si>
  <si>
    <t>Balance, September 30, 2013</t>
  </si>
  <si>
    <t>Recovery of our deferred tax assets is dependent on achieving the future taxable income used in our deferred tax valuation model and failure to do so w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In addition, the use of the Company's NOLs is dependent, in part, on whether the IRS ultimately agrees with the tax position we have taken in our tax returns with respect to the classification of the loss we recognized as a result of the transfer of the stock of our former subsidiary, Conseco Senior Health Insurance Company ("CSHI") to Senior Health Care Oversight Trust, an independent trust (the "Independent Trust").</t>
  </si>
  <si>
    <r>
      <t xml:space="preserve">The Internal Revenue Code (the "Code") limits the extent to which losses realized by a non-life entity (or entities) may offset income from a life insurance company (or companies) to the lesser of:  (i) </t>
    </r>
    <r>
      <rPr>
        <sz val="10"/>
        <color rgb="FF000000"/>
        <rFont val="Inherit"/>
      </rPr>
      <t>35 percent</t>
    </r>
    <r>
      <rPr>
        <sz val="10"/>
        <color theme="1"/>
        <rFont val="Inherit"/>
      </rPr>
      <t xml:space="preserve"> of the income of the life insurance company; or (ii) </t>
    </r>
    <r>
      <rPr>
        <sz val="10"/>
        <color rgb="FF000000"/>
        <rFont val="Inherit"/>
      </rPr>
      <t>35 percent</t>
    </r>
    <r>
      <rPr>
        <sz val="10"/>
        <color theme="1"/>
        <rFont val="Inherit"/>
      </rPr>
      <t xml:space="preserve"> of the total loss of the non-life entities (including NOLs of the non-life entities).  There is no similar limitation on the extent to which losses realized by a life insurance entity (or entities) may offset income from a non-life entity (or entities).</t>
    </r>
  </si>
  <si>
    <r>
      <t xml:space="preserve">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including upon conversion of our outstanding </t>
    </r>
    <r>
      <rPr>
        <sz val="10"/>
        <color rgb="FF000000"/>
        <rFont val="Inherit"/>
      </rPr>
      <t>7.0%</t>
    </r>
    <r>
      <rPr>
        <sz val="10"/>
        <color theme="1"/>
        <rFont val="Inherit"/>
      </rPr>
      <t xml:space="preserve"> Debentures),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t>
    </r>
    <r>
      <rPr>
        <sz val="10"/>
        <color rgb="FF000000"/>
        <rFont val="Inherit"/>
      </rPr>
      <t>3.28 percent</t>
    </r>
    <r>
      <rPr>
        <sz val="10"/>
        <color theme="1"/>
        <rFont val="Inherit"/>
      </rPr>
      <t xml:space="preserve"> at </t>
    </r>
    <r>
      <rPr>
        <sz val="10"/>
        <color rgb="FF000000"/>
        <rFont val="Inherit"/>
      </rPr>
      <t>September 30, 2013</t>
    </r>
    <r>
      <rPr>
        <sz val="10"/>
        <color theme="1"/>
        <rFont val="Inherit"/>
      </rPr>
      <t xml:space="preserve">), and the annual restriction could effectively eliminate our ability to use a substantial portion of our NOLs to offset future taxable income.  We regularly monitor ownership change (as calculated for purposes of Section 382) and, as of </t>
    </r>
    <r>
      <rPr>
        <sz val="10"/>
        <color rgb="FF000000"/>
        <rFont val="Inherit"/>
      </rPr>
      <t>September 30, 2013</t>
    </r>
    <r>
      <rPr>
        <sz val="10"/>
        <color theme="1"/>
        <rFont val="Inherit"/>
      </rPr>
      <t xml:space="preserve">, we were below the </t>
    </r>
    <r>
      <rPr>
        <sz val="10"/>
        <color rgb="FF000000"/>
        <rFont val="Inherit"/>
      </rPr>
      <t>50 percent</t>
    </r>
    <r>
      <rPr>
        <sz val="10"/>
        <color theme="1"/>
        <rFont val="Inherit"/>
      </rPr>
      <t xml:space="preserve"> ownership change level that would trigger further impairment of our ability to utilize our NOLs.</t>
    </r>
  </si>
  <si>
    <r>
      <t xml:space="preserve">As of </t>
    </r>
    <r>
      <rPr>
        <sz val="10"/>
        <color rgb="FF000000"/>
        <rFont val="Inherit"/>
      </rPr>
      <t>September 30, 2013</t>
    </r>
    <r>
      <rPr>
        <sz val="10"/>
        <color theme="1"/>
        <rFont val="Inherit"/>
      </rPr>
      <t xml:space="preserve">, we had </t>
    </r>
    <r>
      <rPr>
        <sz val="10"/>
        <color rgb="FF000000"/>
        <rFont val="Inherit"/>
      </rPr>
      <t>$3.6 billion</t>
    </r>
    <r>
      <rPr>
        <sz val="10"/>
        <color theme="1"/>
        <rFont val="Inherit"/>
      </rPr>
      <t xml:space="preserve"> of federal NOLs and </t>
    </r>
    <r>
      <rPr>
        <sz val="10"/>
        <color rgb="FF000000"/>
        <rFont val="Inherit"/>
      </rPr>
      <t>$.8 billion</t>
    </r>
    <r>
      <rPr>
        <sz val="10"/>
        <color theme="1"/>
        <rFont val="Inherit"/>
      </rPr>
      <t xml:space="preserve"> of capital loss carryforwards. The following table summarizes the expiration dates of our loss carryforwards assuming the IRS does not ultimately agree with the position we have taken with respect to the loss on our investment in CSHI as further described below (dollars in millions):</t>
    </r>
  </si>
  <si>
    <t>Year of expiration</t>
  </si>
  <si>
    <t>Net operating loss carryforwards (a)</t>
  </si>
  <si>
    <t>Capital loss</t>
  </si>
  <si>
    <t>Total loss</t>
  </si>
  <si>
    <t>Non-life</t>
  </si>
  <si>
    <t>carryforwards</t>
  </si>
  <si>
    <t> _________________________</t>
  </si>
  <si>
    <r>
      <t xml:space="preserve">The allocation of the capital loss carryforwards summarized above assumes the IRS does not ultimately agree with the tax position we have taken with respect to our investment in CSHI, which was worthless when it was transferred to the Independent Trust in 2008. If the IRS ultimately agrees with our tax position of classifying this loss as ordinary, capital loss carryforwards would decrease by </t>
    </r>
    <r>
      <rPr>
        <sz val="10"/>
        <color rgb="FF000000"/>
        <rFont val="Inherit"/>
      </rPr>
      <t>$796 million</t>
    </r>
    <r>
      <rPr>
        <sz val="10"/>
        <color theme="1"/>
        <rFont val="Inherit"/>
      </rPr>
      <t xml:space="preserve">, life NOLs would increase by </t>
    </r>
    <r>
      <rPr>
        <sz val="10"/>
        <color rgb="FF000000"/>
        <rFont val="Inherit"/>
      </rPr>
      <t>$660 million</t>
    </r>
    <r>
      <rPr>
        <sz val="10"/>
        <color theme="1"/>
        <rFont val="Inherit"/>
      </rPr>
      <t xml:space="preserve"> and non-life NOLs would increase by </t>
    </r>
    <r>
      <rPr>
        <sz val="10"/>
        <color rgb="FF000000"/>
        <rFont val="Inherit"/>
      </rPr>
      <t>$136 million</t>
    </r>
    <r>
      <rPr>
        <sz val="10"/>
        <color theme="1"/>
        <rFont val="Inherit"/>
      </rPr>
      <t>. These amounts reflect the impact of an adjustment we recently made to our previously filed 2008 non-life tax returns to reclassify a capital loss related to our investment in CSHI to an operating loss.</t>
    </r>
  </si>
  <si>
    <r>
      <t xml:space="preserve">The </t>
    </r>
    <r>
      <rPr>
        <sz val="10"/>
        <color rgb="FF000000"/>
        <rFont val="Inherit"/>
      </rPr>
      <t>$796 million</t>
    </r>
    <r>
      <rPr>
        <sz val="10"/>
        <color theme="1"/>
        <rFont val="Inherit"/>
      </rPr>
      <t xml:space="preserve"> decrease to capital loss carryforwards would consist of a reduction of </t>
    </r>
    <r>
      <rPr>
        <sz val="10"/>
        <color rgb="FF000000"/>
        <rFont val="Inherit"/>
      </rPr>
      <t>$758 million</t>
    </r>
    <r>
      <rPr>
        <sz val="10"/>
        <color theme="1"/>
        <rFont val="Inherit"/>
      </rPr>
      <t xml:space="preserve"> in 2013, </t>
    </r>
    <r>
      <rPr>
        <sz val="10"/>
        <color rgb="FF000000"/>
        <rFont val="Inherit"/>
      </rPr>
      <t>$29 million</t>
    </r>
    <r>
      <rPr>
        <sz val="10"/>
        <color theme="1"/>
        <rFont val="Inherit"/>
      </rPr>
      <t xml:space="preserve"> in 2014 and </t>
    </r>
    <r>
      <rPr>
        <sz val="10"/>
        <color rgb="FF000000"/>
        <rFont val="Inherit"/>
      </rPr>
      <t>$9 million</t>
    </r>
    <r>
      <rPr>
        <sz val="10"/>
        <color theme="1"/>
        <rFont val="Inherit"/>
      </rPr>
      <t xml:space="preserve"> in 2016. The </t>
    </r>
    <r>
      <rPr>
        <sz val="10"/>
        <color rgb="FF000000"/>
        <rFont val="Inherit"/>
      </rPr>
      <t>$660 million</t>
    </r>
    <r>
      <rPr>
        <sz val="10"/>
        <color theme="1"/>
        <rFont val="Inherit"/>
      </rPr>
      <t xml:space="preserve"> increase to life NOLs would consist of an increase of </t>
    </r>
    <r>
      <rPr>
        <sz val="10"/>
        <color rgb="FF000000"/>
        <rFont val="Inherit"/>
      </rPr>
      <t>$742 million</t>
    </r>
    <r>
      <rPr>
        <sz val="10"/>
        <color theme="1"/>
        <rFont val="Inherit"/>
      </rPr>
      <t xml:space="preserve"> in 2023 offset by an </t>
    </r>
    <r>
      <rPr>
        <sz val="10"/>
        <color rgb="FF000000"/>
        <rFont val="Inherit"/>
      </rPr>
      <t>$82 million</t>
    </r>
    <r>
      <rPr>
        <sz val="10"/>
        <color theme="1"/>
        <rFont val="Inherit"/>
      </rPr>
      <t xml:space="preserve"> decrease in 2018. The </t>
    </r>
    <r>
      <rPr>
        <sz val="10"/>
        <color rgb="FF000000"/>
        <rFont val="Inherit"/>
      </rPr>
      <t>$136 million</t>
    </r>
    <r>
      <rPr>
        <sz val="10"/>
        <color theme="1"/>
        <rFont val="Inherit"/>
      </rPr>
      <t xml:space="preserve"> increase to non-life NOLs would consist of a </t>
    </r>
    <r>
      <rPr>
        <sz val="10"/>
        <color rgb="FF000000"/>
        <rFont val="Inherit"/>
      </rPr>
      <t>$136 million</t>
    </r>
    <r>
      <rPr>
        <sz val="10"/>
        <color theme="1"/>
        <rFont val="Inherit"/>
      </rPr>
      <t xml:space="preserve"> increase in 2028. </t>
    </r>
  </si>
  <si>
    <r>
      <t xml:space="preserve">We had deferred tax assets related to NOLs for state income taxes of </t>
    </r>
    <r>
      <rPr>
        <sz val="10"/>
        <color rgb="FF000000"/>
        <rFont val="Inherit"/>
      </rPr>
      <t>$16.1 million</t>
    </r>
    <r>
      <rPr>
        <sz val="10"/>
        <color theme="1"/>
        <rFont val="Inherit"/>
      </rPr>
      <t xml:space="preserve"> and </t>
    </r>
    <r>
      <rPr>
        <sz val="10"/>
        <color rgb="FF000000"/>
        <rFont val="Inherit"/>
      </rPr>
      <t>$16.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related state NOLs are available to offset future state taxable income in certain states through 2019.</t>
    </r>
  </si>
  <si>
    <r>
      <t xml:space="preserve">In July 2006, the Joint Committee of Taxation accepted the audit and the settlement which characterized </t>
    </r>
    <r>
      <rPr>
        <sz val="10"/>
        <color rgb="FF000000"/>
        <rFont val="Inherit"/>
      </rPr>
      <t>$2.1 billion</t>
    </r>
    <r>
      <rPr>
        <sz val="10"/>
        <color theme="1"/>
        <rFont val="Inherit"/>
      </rPr>
      <t xml:space="preserve"> of the tax losses on our Predecessor's investment in Conseco Finance Corp. as life company losses and the remaining </t>
    </r>
    <r>
      <rPr>
        <sz val="10"/>
        <color rgb="FF000000"/>
        <rFont val="Inherit"/>
      </rPr>
      <t>$3.8 billion</t>
    </r>
    <r>
      <rPr>
        <sz val="10"/>
        <color theme="1"/>
        <rFont val="Inherit"/>
      </rPr>
      <t xml:space="preserve"> as non-life losses prior to the application of the CODI attribute reductions described below. </t>
    </r>
  </si>
  <si>
    <r>
      <t xml:space="preserve">The Code provides that any income realized as a result of the CODI in bankruptcy must reduce NOLs. We realized </t>
    </r>
    <r>
      <rPr>
        <sz val="10"/>
        <color rgb="FF000000"/>
        <rFont val="Inherit"/>
      </rPr>
      <t>$2.5 billion</t>
    </r>
    <r>
      <rPr>
        <sz val="10"/>
        <color theme="1"/>
        <rFont val="Inherit"/>
      </rPr>
      <t xml:space="preserve"> of CODI when we emerged from bankruptcy. Pursuant to the Company's interpretation of the tax law, the CODI reductions were all used to reduce non-life NOLs and this position has been taken in our tax returns. However, the IRS was not in agreement with our position. Due to uncertainties with respect to the position the IRS could take and limitations on our ability to utilize NOLs based on projected life and non-life income, we had consistently considered the </t>
    </r>
    <r>
      <rPr>
        <sz val="10"/>
        <color rgb="FF000000"/>
        <rFont val="Inherit"/>
      </rPr>
      <t>$631 million</t>
    </r>
    <r>
      <rPr>
        <sz val="10"/>
        <color theme="1"/>
        <rFont val="Inherit"/>
      </rPr>
      <t xml:space="preserve"> of CODI to be a reduction to life NOLs when determining our valuation allowance. A final closing agreement was received from the IRS in August 2013. Under the terms of the agreement, </t>
    </r>
    <r>
      <rPr>
        <sz val="10"/>
        <color rgb="FF000000"/>
        <rFont val="Inherit"/>
      </rPr>
      <t>$315 million</t>
    </r>
    <r>
      <rPr>
        <sz val="10"/>
        <color theme="1"/>
        <rFont val="Inherit"/>
      </rPr>
      <t xml:space="preserve"> of the </t>
    </r>
    <r>
      <rPr>
        <sz val="10"/>
        <color rgb="FF000000"/>
        <rFont val="Inherit"/>
      </rPr>
      <t>$631 million</t>
    </r>
    <r>
      <rPr>
        <sz val="10"/>
        <color theme="1"/>
        <rFont val="Inherit"/>
      </rPr>
      <t xml:space="preserve"> of CODI is treated as a reduction to the non-life NOLs resulting in a reduction to our valuation allowance of </t>
    </r>
    <r>
      <rPr>
        <sz val="10"/>
        <color rgb="FF000000"/>
        <rFont val="Inherit"/>
      </rPr>
      <t>$71.8 million</t>
    </r>
    <r>
      <rPr>
        <sz val="10"/>
        <color theme="1"/>
        <rFont val="Inherit"/>
      </rPr>
      <t xml:space="preserve"> which was recognized in the three months ended September 30, 2013.</t>
    </r>
  </si>
  <si>
    <r>
      <t xml:space="preserve">We recognized a </t>
    </r>
    <r>
      <rPr>
        <sz val="10"/>
        <color rgb="FF000000"/>
        <rFont val="Inherit"/>
      </rPr>
      <t>$878 million</t>
    </r>
    <r>
      <rPr>
        <sz val="10"/>
        <color theme="1"/>
        <rFont val="Inherit"/>
      </rPr>
      <t xml:space="preserve"> loss on our investment in CSHI which was worthless when it was transferred to the Independent Trust in 2008. We have treated the loss as a capital loss when determining the deferred tax benefit we may receive. We also established a full valuation allowance as we believe we will not generate capital gains to utilize the benefit. However, due to uncertainties in the Code, we have reflected this loss as an ordinary loss in our tax return, contrary to certain IRS rulings. This amount reflects the impact of an additional </t>
    </r>
    <r>
      <rPr>
        <sz val="10"/>
        <color rgb="FF000000"/>
        <rFont val="Inherit"/>
      </rPr>
      <t>$136 million</t>
    </r>
    <r>
      <rPr>
        <sz val="10"/>
        <color theme="1"/>
        <rFont val="Inherit"/>
      </rPr>
      <t xml:space="preserve"> adjustment we made to our previously filed non-life tax returns to reclassify a capital loss related to our investment in CSHI to an operating loss. We are exploring the use of tax planning strategies to utilize this loss, assuming it is ultimately determined to be a capital loss. We have not been able to conclude that the potential strategies we have identified are feasible and/or prudent as of </t>
    </r>
    <r>
      <rPr>
        <sz val="10"/>
        <color rgb="FF000000"/>
        <rFont val="Inherit"/>
      </rPr>
      <t>September 30, 2013</t>
    </r>
    <r>
      <rPr>
        <sz val="10"/>
        <color theme="1"/>
        <rFont val="Inherit"/>
      </rPr>
      <t xml:space="preserve">. If classifying this loss as ordinary is ultimately determined to be correct, our valuation allowance would be reduced by approximately </t>
    </r>
    <r>
      <rPr>
        <sz val="10"/>
        <color rgb="FF000000"/>
        <rFont val="Inherit"/>
      </rPr>
      <t>$180 million</t>
    </r>
    <r>
      <rPr>
        <sz val="10"/>
        <color theme="1"/>
        <rFont val="Inherit"/>
      </rPr>
      <t xml:space="preserve"> based on the income projections used in determining our valuation allowance.</t>
    </r>
  </si>
  <si>
    <r>
      <t xml:space="preserve">Due to the uncertainty in tax law, we were not able to conclude that a tax position for the repurchase premium related to the repurchase of our 7% Debentures on September 28, 2012 and March 27, 2013, was more likely than not to be sustained. We recently engaged outside counsel and received external evidence in July 2013 which supports our position that deductions with respect to a portion of the repurchase premium paid in 2012 and 2013 should be allowed under Section 249 of the Code. We recognized a tax benefit of </t>
    </r>
    <r>
      <rPr>
        <sz val="10"/>
        <color rgb="FF000000"/>
        <rFont val="Inherit"/>
      </rPr>
      <t>$14.3 million</t>
    </r>
    <r>
      <rPr>
        <sz val="10"/>
        <color theme="1"/>
        <rFont val="Inherit"/>
      </rPr>
      <t xml:space="preserve"> in the three months ended </t>
    </r>
    <r>
      <rPr>
        <sz val="10"/>
        <color rgb="FF000000"/>
        <rFont val="Inherit"/>
      </rPr>
      <t>September 30, 2013</t>
    </r>
    <r>
      <rPr>
        <sz val="10"/>
        <color theme="1"/>
        <rFont val="Inherit"/>
      </rPr>
      <t>, related to the change in facts regarding the deductibility of a portion of the repurchase premium.</t>
    </r>
  </si>
  <si>
    <t>Tax years 2004 and 2008 through 2012 are open to examination by the IRS.  The Company's various state income tax returns are generally open for tax years 2010 through 2011 based on the individual state statutes of limitation. Generally, for tax years which generate NOLs, capital losses or tax credit carryforwards, the statute of limitations does not close until the expiration of the statute of limitations for the tax year in which such carryforwards are utilized.</t>
  </si>
  <si>
    <r>
      <t xml:space="preserve">The IRS is currently examining our 2004 and 2008 through 2010 tax returns. The tax benefit for the three months ended </t>
    </r>
    <r>
      <rPr>
        <sz val="10"/>
        <color rgb="FF000000"/>
        <rFont val="Inherit"/>
      </rPr>
      <t>September 30, 2013</t>
    </r>
    <r>
      <rPr>
        <sz val="10"/>
        <color theme="1"/>
        <rFont val="Inherit"/>
      </rPr>
      <t xml:space="preserve">, reflects an increase to tax expense of </t>
    </r>
    <r>
      <rPr>
        <sz val="10"/>
        <color rgb="FF000000"/>
        <rFont val="Inherit"/>
      </rPr>
      <t>$7.2 million</t>
    </r>
    <r>
      <rPr>
        <sz val="10"/>
        <color theme="1"/>
        <rFont val="Inherit"/>
      </rPr>
      <t xml:space="preserve"> for anticipated adjustments related to the IRS examination (including </t>
    </r>
    <r>
      <rPr>
        <sz val="10"/>
        <color rgb="FF000000"/>
        <rFont val="Inherit"/>
      </rPr>
      <t>$3.1 million</t>
    </r>
    <r>
      <rPr>
        <sz val="10"/>
        <color theme="1"/>
        <rFont val="Inherit"/>
      </rPr>
      <t xml:space="preserve"> reducing the aforementioned CODI benefit, </t>
    </r>
    <r>
      <rPr>
        <sz val="10"/>
        <color rgb="FF000000"/>
        <rFont val="Inherit"/>
      </rPr>
      <t>$1.9 million</t>
    </r>
    <r>
      <rPr>
        <sz val="10"/>
        <color theme="1"/>
        <rFont val="Inherit"/>
      </rPr>
      <t xml:space="preserve"> related to an uncertain tax position concerning a deduction taken in 2009 and </t>
    </r>
    <r>
      <rPr>
        <sz val="10"/>
        <color rgb="FF000000"/>
        <rFont val="Inherit"/>
      </rPr>
      <t>$2.2 million</t>
    </r>
    <r>
      <rPr>
        <sz val="10"/>
        <color theme="1"/>
        <rFont val="Inherit"/>
      </rPr>
      <t xml:space="preserve"> of net corrections to previously filed returns).</t>
    </r>
  </si>
  <si>
    <t>NOTES PAYABLE - DIRECT CORPORATE OBLIGATIONS</t>
  </si>
  <si>
    <t>Debt Disclosure [Abstract]</t>
  </si>
  <si>
    <r>
      <t xml:space="preserve">The following notes payable were direct corporate obligations of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millions):</t>
    </r>
  </si>
  <si>
    <t>Senior Secured Credit Agreement (as defined below)</t>
  </si>
  <si>
    <t>6.375% Senior Secured Notes due October 2020 (the "6.375% Notes")</t>
  </si>
  <si>
    <t>7.0% Debentures</t>
  </si>
  <si>
    <t>Unamortized discount on Senior Secured Credit Agreement</t>
  </si>
  <si>
    <t>(3.9</t>
  </si>
  <si>
    <t>Unamortized discount on 7.0% Debentures</t>
  </si>
  <si>
    <t>Direct corporate obligations</t>
  </si>
  <si>
    <t>Senior Secured Credit Agreement</t>
  </si>
  <si>
    <r>
      <t xml:space="preserve">On September 28, 2012, the Company entered into a senior secured credit agreement, providing for: (i) a </t>
    </r>
    <r>
      <rPr>
        <sz val="10"/>
        <color rgb="FF000000"/>
        <rFont val="Inherit"/>
      </rPr>
      <t>$425.0 million</t>
    </r>
    <r>
      <rPr>
        <sz val="10"/>
        <color theme="1"/>
        <rFont val="Inherit"/>
      </rPr>
      <t xml:space="preserve"> six-year term loan facility (</t>
    </r>
    <r>
      <rPr>
        <sz val="10"/>
        <color rgb="FF000000"/>
        <rFont val="Inherit"/>
      </rPr>
      <t>$394.0 million</t>
    </r>
    <r>
      <rPr>
        <sz val="10"/>
        <color theme="1"/>
        <rFont val="Inherit"/>
      </rPr>
      <t xml:space="preserve"> remains outstanding at </t>
    </r>
    <r>
      <rPr>
        <sz val="10"/>
        <color rgb="FF000000"/>
        <rFont val="Times New Roman"/>
        <family val="1"/>
      </rPr>
      <t>September 30, 2013</t>
    </r>
    <r>
      <rPr>
        <sz val="10"/>
        <color theme="1"/>
        <rFont val="Inherit"/>
      </rPr>
      <t xml:space="preserve">); (ii) a </t>
    </r>
    <r>
      <rPr>
        <sz val="10"/>
        <color rgb="FF000000"/>
        <rFont val="Inherit"/>
      </rPr>
      <t>$250.0 million</t>
    </r>
    <r>
      <rPr>
        <sz val="10"/>
        <color theme="1"/>
        <rFont val="Inherit"/>
      </rPr>
      <t xml:space="preserve"> four-year term loan facility (</t>
    </r>
    <r>
      <rPr>
        <sz val="10"/>
        <color rgb="FF000000"/>
        <rFont val="Inherit"/>
      </rPr>
      <t>$200.0 million</t>
    </r>
    <r>
      <rPr>
        <sz val="10"/>
        <color theme="1"/>
        <rFont val="Inherit"/>
      </rPr>
      <t xml:space="preserve"> remains outstanding at </t>
    </r>
    <r>
      <rPr>
        <sz val="10"/>
        <color rgb="FF000000"/>
        <rFont val="Times New Roman"/>
        <family val="1"/>
      </rPr>
      <t>September 30, 2013</t>
    </r>
    <r>
      <rPr>
        <sz val="10"/>
        <color theme="1"/>
        <rFont val="Inherit"/>
      </rPr>
      <t xml:space="preserve">); and (iii) a </t>
    </r>
    <r>
      <rPr>
        <sz val="10"/>
        <color rgb="FF000000"/>
        <rFont val="Inherit"/>
      </rPr>
      <t>$50.0 million</t>
    </r>
    <r>
      <rPr>
        <sz val="10"/>
        <color theme="1"/>
        <rFont val="Inherit"/>
      </rPr>
      <t xml:space="preserve"> three-year revolving credit facility, with JPMorgan Chase Bank, N.A., as administrative agent, and the lenders from time to time party thereto (the "Senior Secured Credit Agreement"). The Senior Secured Credit Agreement is guaranteed by the Subsidiary Guarantors (as defined below) and secured by a first-priority lien (which ranks </t>
    </r>
    <r>
      <rPr>
        <i/>
        <sz val="10"/>
        <color theme="1"/>
        <rFont val="Inherit"/>
      </rPr>
      <t>pari passu</t>
    </r>
    <r>
      <rPr>
        <sz val="10"/>
        <color theme="1"/>
        <rFont val="Inherit"/>
      </rPr>
      <t xml:space="preserve"> with the liens securing the 6.375% Notes) on substantially all of the Company's and the Subsidiary Guarantors' assets. As of </t>
    </r>
    <r>
      <rPr>
        <sz val="10"/>
        <color rgb="FF000000"/>
        <rFont val="Times New Roman"/>
        <family val="1"/>
      </rPr>
      <t>September 30, 2013</t>
    </r>
    <r>
      <rPr>
        <sz val="10"/>
        <color theme="1"/>
        <rFont val="Inherit"/>
      </rPr>
      <t>, no amounts have been borrowed under the revolving credit facility.</t>
    </r>
  </si>
  <si>
    <r>
      <t xml:space="preserve">The revolving credit facility includes an uncommitted subfacility for swingline loans of up to </t>
    </r>
    <r>
      <rPr>
        <sz val="10"/>
        <color rgb="FF000000"/>
        <rFont val="Inherit"/>
      </rPr>
      <t>$5.0 million</t>
    </r>
    <r>
      <rPr>
        <sz val="10"/>
        <color theme="1"/>
        <rFont val="Inherit"/>
      </rPr>
      <t xml:space="preserve">, and up to </t>
    </r>
    <r>
      <rPr>
        <sz val="10"/>
        <color rgb="FF000000"/>
        <rFont val="Inherit"/>
      </rPr>
      <t>$5.0 million</t>
    </r>
    <r>
      <rPr>
        <sz val="10"/>
        <color theme="1"/>
        <rFont val="Inherit"/>
      </rPr>
      <t xml:space="preserve"> of the revolving credit facility is available for the issuance of letters of credit. The six-year term loan facility amortizes in quarterly installments in amounts resulting in an annual amortization of </t>
    </r>
    <r>
      <rPr>
        <sz val="10"/>
        <color rgb="FF000000"/>
        <rFont val="Inherit"/>
      </rPr>
      <t>1%</t>
    </r>
    <r>
      <rPr>
        <sz val="10"/>
        <color theme="1"/>
        <rFont val="Inherit"/>
      </rPr>
      <t xml:space="preserve"> and the four-year term loan facility amortizes in quarterly installments resulting in an annual amortization of </t>
    </r>
    <r>
      <rPr>
        <sz val="10"/>
        <color rgb="FF000000"/>
        <rFont val="Inherit"/>
      </rPr>
      <t>20%</t>
    </r>
    <r>
      <rPr>
        <sz val="10"/>
        <color theme="1"/>
        <rFont val="Inherit"/>
      </rPr>
      <t xml:space="preserve"> during the first and second years and </t>
    </r>
    <r>
      <rPr>
        <sz val="10"/>
        <color rgb="FF000000"/>
        <rFont val="Inherit"/>
      </rPr>
      <t>30%</t>
    </r>
    <r>
      <rPr>
        <sz val="10"/>
        <color theme="1"/>
        <rFont val="Inherit"/>
      </rPr>
      <t xml:space="preserve"> during the third and fourth years. Subject to certain conditions, the Company may incur additional incremental loans under the Senior Secured Credit Agreement in an amount of up to </t>
    </r>
    <r>
      <rPr>
        <sz val="10"/>
        <color rgb="FF000000"/>
        <rFont val="Inherit"/>
      </rPr>
      <t>$250.0 million</t>
    </r>
    <r>
      <rPr>
        <sz val="10"/>
        <color theme="1"/>
        <rFont val="Inherit"/>
      </rPr>
      <t>.</t>
    </r>
  </si>
  <si>
    <r>
      <t xml:space="preserve">In May 2013, we amended our Senior Secured Credit Agreement. Pursuant to the amended terms, the applicable interest rates were decreased. The new interest rates with respect to loans under: (i) the six-year term loan facility are, at the Company's option, equal to a eurodollar rate, plus </t>
    </r>
    <r>
      <rPr>
        <sz val="10"/>
        <color rgb="FF000000"/>
        <rFont val="Inherit"/>
      </rPr>
      <t>2.75%</t>
    </r>
    <r>
      <rPr>
        <sz val="10"/>
        <color theme="1"/>
        <rFont val="Inherit"/>
      </rPr>
      <t xml:space="preserve"> per annum, or a base rate, plus </t>
    </r>
    <r>
      <rPr>
        <sz val="10"/>
        <color rgb="FF000000"/>
        <rFont val="Inherit"/>
      </rPr>
      <t>1.75%</t>
    </r>
    <r>
      <rPr>
        <sz val="10"/>
        <color theme="1"/>
        <rFont val="Inherit"/>
      </rPr>
      <t xml:space="preserve"> per annum, subject to a eurodollar rate "floor" of </t>
    </r>
    <r>
      <rPr>
        <sz val="10"/>
        <color rgb="FF000000"/>
        <rFont val="Inherit"/>
      </rPr>
      <t>1.00%</t>
    </r>
    <r>
      <rPr>
        <sz val="10"/>
        <color theme="1"/>
        <rFont val="Inherit"/>
      </rPr>
      <t xml:space="preserve"> and a base rate "floor" of </t>
    </r>
    <r>
      <rPr>
        <sz val="10"/>
        <color rgb="FF000000"/>
        <rFont val="Inherit"/>
      </rPr>
      <t>2.25%</t>
    </r>
    <r>
      <rPr>
        <sz val="10"/>
        <color theme="1"/>
        <rFont val="Inherit"/>
      </rPr>
      <t xml:space="preserve"> (previously a eurodollar rate, plus </t>
    </r>
    <r>
      <rPr>
        <sz val="10"/>
        <color rgb="FF000000"/>
        <rFont val="Inherit"/>
      </rPr>
      <t>3.75%</t>
    </r>
    <r>
      <rPr>
        <sz val="10"/>
        <color theme="1"/>
        <rFont val="Inherit"/>
      </rPr>
      <t xml:space="preserve"> per annum, or a base rate, plus </t>
    </r>
    <r>
      <rPr>
        <sz val="10"/>
        <color rgb="FF000000"/>
        <rFont val="Inherit"/>
      </rPr>
      <t>2.75%</t>
    </r>
    <r>
      <rPr>
        <sz val="10"/>
        <color theme="1"/>
        <rFont val="Inherit"/>
      </rPr>
      <t xml:space="preserve"> per annum, subject to a eurodollar rate "floor" of </t>
    </r>
    <r>
      <rPr>
        <sz val="10"/>
        <color rgb="FF000000"/>
        <rFont val="Inherit"/>
      </rPr>
      <t>1.25%</t>
    </r>
    <r>
      <rPr>
        <sz val="10"/>
        <color theme="1"/>
        <rFont val="Inherit"/>
      </rPr>
      <t xml:space="preserve"> and a base rate "floor" of </t>
    </r>
    <r>
      <rPr>
        <sz val="10"/>
        <color rgb="FF000000"/>
        <rFont val="Inherit"/>
      </rPr>
      <t>2.25%</t>
    </r>
    <r>
      <rPr>
        <sz val="10"/>
        <color theme="1"/>
        <rFont val="Inherit"/>
      </rPr>
      <t xml:space="preserve">); (ii) the four-year term loan facility are, at the Company's option, equal to a eurodollar rate, plus </t>
    </r>
    <r>
      <rPr>
        <sz val="10"/>
        <color rgb="FF000000"/>
        <rFont val="Inherit"/>
      </rPr>
      <t>2.25%</t>
    </r>
    <r>
      <rPr>
        <sz val="10"/>
        <color theme="1"/>
        <rFont val="Inherit"/>
      </rPr>
      <t xml:space="preserve"> per annum, or a base rate, plus </t>
    </r>
    <r>
      <rPr>
        <sz val="10"/>
        <color rgb="FF000000"/>
        <rFont val="Times New Roman"/>
        <family val="1"/>
      </rPr>
      <t>1.25%</t>
    </r>
    <r>
      <rPr>
        <sz val="10"/>
        <color theme="1"/>
        <rFont val="Inherit"/>
      </rPr>
      <t xml:space="preserve"> per annum, subject to a eurodollar rate "floor" of </t>
    </r>
    <r>
      <rPr>
        <sz val="10"/>
        <color rgb="FF000000"/>
        <rFont val="Inherit"/>
      </rPr>
      <t>.75%</t>
    </r>
    <r>
      <rPr>
        <sz val="10"/>
        <color theme="1"/>
        <rFont val="Inherit"/>
      </rPr>
      <t xml:space="preserve"> and a base rate "floor" of </t>
    </r>
    <r>
      <rPr>
        <sz val="10"/>
        <color rgb="FF000000"/>
        <rFont val="Inherit"/>
      </rPr>
      <t>2.00%</t>
    </r>
    <r>
      <rPr>
        <sz val="10"/>
        <color theme="1"/>
        <rFont val="Inherit"/>
      </rPr>
      <t xml:space="preserve"> (previously a eurodollar rate, plus </t>
    </r>
    <r>
      <rPr>
        <sz val="10"/>
        <color rgb="FF000000"/>
        <rFont val="Inherit"/>
      </rPr>
      <t>3.25%</t>
    </r>
    <r>
      <rPr>
        <sz val="10"/>
        <color theme="1"/>
        <rFont val="Inherit"/>
      </rPr>
      <t xml:space="preserve"> per annum, or a base rate, plus </t>
    </r>
    <r>
      <rPr>
        <sz val="10"/>
        <color rgb="FF000000"/>
        <rFont val="Inherit"/>
      </rPr>
      <t>2.25%</t>
    </r>
    <r>
      <rPr>
        <sz val="10"/>
        <color theme="1"/>
        <rFont val="Inherit"/>
      </rPr>
      <t xml:space="preserve"> per annum, subject to a eurodollar rate "floor" of </t>
    </r>
    <r>
      <rPr>
        <sz val="10"/>
        <color rgb="FF000000"/>
        <rFont val="Inherit"/>
      </rPr>
      <t>1.00%</t>
    </r>
    <r>
      <rPr>
        <sz val="10"/>
        <color theme="1"/>
        <rFont val="Inherit"/>
      </rPr>
      <t xml:space="preserve"> and a base rate "floor" of </t>
    </r>
    <r>
      <rPr>
        <sz val="10"/>
        <color rgb="FF000000"/>
        <rFont val="Inherit"/>
      </rPr>
      <t>2.00%</t>
    </r>
    <r>
      <rPr>
        <sz val="10"/>
        <color theme="1"/>
        <rFont val="Inherit"/>
      </rPr>
      <t xml:space="preserve">); and (iii) the revolving credit facility will be, at the Company's option, equal to a eurodollar rate, plus </t>
    </r>
    <r>
      <rPr>
        <sz val="10"/>
        <color rgb="FF000000"/>
        <rFont val="Inherit"/>
      </rPr>
      <t>3.00%</t>
    </r>
    <r>
      <rPr>
        <sz val="10"/>
        <color theme="1"/>
        <rFont val="Inherit"/>
      </rPr>
      <t xml:space="preserve"> per annum, or a base rate, plus </t>
    </r>
    <r>
      <rPr>
        <sz val="10"/>
        <color rgb="FF000000"/>
        <rFont val="Inherit"/>
      </rPr>
      <t>2.00%</t>
    </r>
    <r>
      <rPr>
        <sz val="10"/>
        <color theme="1"/>
        <rFont val="Inherit"/>
      </rPr>
      <t xml:space="preserve"> per annum, in each case, with respect to revolving credit facility borrowings only, subject to certain step-downs based on the debt to total capitalization ratio of the Company (previously a eurodollar rate, plus </t>
    </r>
    <r>
      <rPr>
        <sz val="10"/>
        <color rgb="FF000000"/>
        <rFont val="Inherit"/>
      </rPr>
      <t>3.50%</t>
    </r>
    <r>
      <rPr>
        <sz val="10"/>
        <color theme="1"/>
        <rFont val="Inherit"/>
      </rPr>
      <t xml:space="preserve"> per annum, or a base rate, plus </t>
    </r>
    <r>
      <rPr>
        <sz val="10"/>
        <color rgb="FF000000"/>
        <rFont val="Inherit"/>
      </rPr>
      <t>2.50%</t>
    </r>
    <r>
      <rPr>
        <sz val="10"/>
        <color theme="1"/>
        <rFont val="Inherit"/>
      </rPr>
      <t xml:space="preserve"> per annum, subject to certain step-downs based on the debt to total capitalization ratio of the Company). At </t>
    </r>
    <r>
      <rPr>
        <sz val="10"/>
        <color rgb="FF000000"/>
        <rFont val="Times New Roman"/>
        <family val="1"/>
      </rPr>
      <t>September 30, 2013</t>
    </r>
    <r>
      <rPr>
        <sz val="10"/>
        <color theme="1"/>
        <rFont val="Inherit"/>
      </rPr>
      <t xml:space="preserve">, the interest rates on the six-year term loan facility and the four-year term loan facility were </t>
    </r>
    <r>
      <rPr>
        <sz val="10"/>
        <color rgb="FF000000"/>
        <rFont val="Times New Roman"/>
        <family val="1"/>
      </rPr>
      <t>3.75%</t>
    </r>
    <r>
      <rPr>
        <sz val="10"/>
        <color theme="1"/>
        <rFont val="Inherit"/>
      </rPr>
      <t xml:space="preserve"> and </t>
    </r>
    <r>
      <rPr>
        <sz val="10"/>
        <color rgb="FF000000"/>
        <rFont val="Times New Roman"/>
        <family val="1"/>
      </rPr>
      <t>3.00%</t>
    </r>
    <r>
      <rPr>
        <sz val="10"/>
        <color theme="1"/>
        <rFont val="Inherit"/>
      </rPr>
      <t>, respectively.</t>
    </r>
  </si>
  <si>
    <t>Other changes to the Senior Secured Credit Agreement included:</t>
  </si>
  <si>
    <t xml:space="preserve">(i) </t>
  </si>
  <si>
    <r>
      <t xml:space="preserve">modifications of mandatory prepayments resulting from certain restricted payments made (including any common stock dividends and share repurchases) as defined in the Senior Secured Credit Agreement. Pursuant to the amended terms, the amount of the mandatory prepayment is: (a) </t>
    </r>
    <r>
      <rPr>
        <sz val="10"/>
        <color rgb="FF000000"/>
        <rFont val="Inherit"/>
      </rPr>
      <t>100%</t>
    </r>
    <r>
      <rPr>
        <sz val="10"/>
        <color theme="1"/>
        <rFont val="Inherit"/>
      </rPr>
      <t xml:space="preserve"> of the amount of certain restricted payments provided that if, as of the end of the fiscal quarter immediately preceding such restricted payment, the debt to total capitalization ratio is: (x) equal to or less than </t>
    </r>
    <r>
      <rPr>
        <sz val="10"/>
        <color rgb="FF000000"/>
        <rFont val="Inherit"/>
      </rPr>
      <t>25.0%</t>
    </r>
    <r>
      <rPr>
        <sz val="10"/>
        <color theme="1"/>
        <rFont val="Inherit"/>
      </rPr>
      <t xml:space="preserve"> but greater than </t>
    </r>
    <r>
      <rPr>
        <sz val="10"/>
        <color rgb="FF000000"/>
        <rFont val="Inherit"/>
      </rPr>
      <t>20.0%</t>
    </r>
    <r>
      <rPr>
        <sz val="10"/>
        <color theme="1"/>
        <rFont val="Inherit"/>
      </rPr>
      <t xml:space="preserve">, the prepayment requirement shall be reduced to </t>
    </r>
    <r>
      <rPr>
        <sz val="10"/>
        <color rgb="FF000000"/>
        <rFont val="Inherit"/>
      </rPr>
      <t>33.33%</t>
    </r>
    <r>
      <rPr>
        <sz val="10"/>
        <color theme="1"/>
        <rFont val="Inherit"/>
      </rPr>
      <t xml:space="preserve"> (previously less than or equal to </t>
    </r>
    <r>
      <rPr>
        <sz val="10"/>
        <color rgb="FF000000"/>
        <rFont val="Times New Roman"/>
        <family val="1"/>
      </rPr>
      <t>22.5%</t>
    </r>
    <r>
      <rPr>
        <sz val="10"/>
        <color theme="1"/>
        <rFont val="Inherit"/>
      </rPr>
      <t xml:space="preserve"> but greater than </t>
    </r>
    <r>
      <rPr>
        <sz val="10"/>
        <color rgb="FF000000"/>
        <rFont val="Times New Roman"/>
        <family val="1"/>
      </rPr>
      <t>17.5%</t>
    </r>
    <r>
      <rPr>
        <sz val="10"/>
        <color theme="1"/>
        <rFont val="Inherit"/>
      </rPr>
      <t xml:space="preserve">); or (y) equal to or less than </t>
    </r>
    <r>
      <rPr>
        <sz val="10"/>
        <color rgb="FF000000"/>
        <rFont val="Times New Roman"/>
        <family val="1"/>
      </rPr>
      <t>20.0%</t>
    </r>
    <r>
      <rPr>
        <sz val="10"/>
        <color theme="1"/>
        <rFont val="Inherit"/>
      </rPr>
      <t xml:space="preserve">, the prepayment requirement shall not apply (previously equal to or less than </t>
    </r>
    <r>
      <rPr>
        <sz val="10"/>
        <color rgb="FF000000"/>
        <rFont val="Times New Roman"/>
        <family val="1"/>
      </rPr>
      <t>17.5%</t>
    </r>
    <r>
      <rPr>
        <sz val="10"/>
        <color theme="1"/>
        <rFont val="Inherit"/>
      </rPr>
      <t>); and</t>
    </r>
  </si>
  <si>
    <t>(ii)</t>
  </si>
  <si>
    <r>
      <t xml:space="preserve">that there will be a </t>
    </r>
    <r>
      <rPr>
        <sz val="10"/>
        <color rgb="FF000000"/>
        <rFont val="Inherit"/>
      </rPr>
      <t>1.00%</t>
    </r>
    <r>
      <rPr>
        <sz val="10"/>
        <color theme="1"/>
        <rFont val="Inherit"/>
      </rPr>
      <t xml:space="preserve"> fee in connection with any repricing of the six-year term loan facility that reduces the interest rate prior to the date that is six months after the closing of the amendment of the Senior Secured Credit Agreement.</t>
    </r>
  </si>
  <si>
    <r>
      <t xml:space="preserve">In the first six months of </t>
    </r>
    <r>
      <rPr>
        <sz val="10"/>
        <color rgb="FF000000"/>
        <rFont val="Inherit"/>
      </rPr>
      <t>2013</t>
    </r>
    <r>
      <rPr>
        <sz val="10"/>
        <color theme="1"/>
        <rFont val="Inherit"/>
      </rPr>
      <t xml:space="preserve">, we made mandatory prepayments of </t>
    </r>
    <r>
      <rPr>
        <sz val="10"/>
        <color rgb="FF000000"/>
        <rFont val="Inherit"/>
      </rPr>
      <t>$20.4 million</t>
    </r>
    <r>
      <rPr>
        <sz val="10"/>
        <color theme="1"/>
        <rFont val="Inherit"/>
      </rPr>
      <t xml:space="preserve"> in an amount equal to 33.33% of our share repurchases and common stock dividend payments, as required under the terms of our Senior Secured Credit Agreement. No mandatory prepayments were required in the third quarter of 2013 as our debt to total capitalization ratio, as defined in the Senior Secured Credit Agreement, was below 20.0 percent. We also made additional payments of </t>
    </r>
    <r>
      <rPr>
        <sz val="10"/>
        <color rgb="FF000000"/>
        <rFont val="Inherit"/>
      </rPr>
      <t>$30.2 million</t>
    </r>
    <r>
      <rPr>
        <sz val="10"/>
        <color theme="1"/>
        <rFont val="Inherit"/>
      </rPr>
      <t xml:space="preserve"> in the first nine months of </t>
    </r>
    <r>
      <rPr>
        <sz val="10"/>
        <color rgb="FF000000"/>
        <rFont val="Inherit"/>
      </rPr>
      <t>2013</t>
    </r>
    <r>
      <rPr>
        <sz val="10"/>
        <color theme="1"/>
        <rFont val="Inherit"/>
      </rPr>
      <t xml:space="preserve"> to cover the remaining portion of the scheduled quarterly principal payments due under the Senior Secured Credit Agreement.</t>
    </r>
  </si>
  <si>
    <r>
      <t xml:space="preserve">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recognized a loss on extinguishment of debt totaling </t>
    </r>
    <r>
      <rPr>
        <sz val="10"/>
        <color rgb="FF000000"/>
        <rFont val="Inherit"/>
      </rPr>
      <t>$2.9 million</t>
    </r>
    <r>
      <rPr>
        <sz val="10"/>
        <color theme="1"/>
        <rFont val="Inherit"/>
      </rPr>
      <t xml:space="preserve"> reflecting expenses related to the amendment of the Senior Secured Credit Agreement and the write-off of unamortized discount and issuance costs associated with prepayments on the Senior Secured Credit Agreement.</t>
    </r>
  </si>
  <si>
    <r>
      <t xml:space="preserve">Mandatory prepayments of the Senior Secured Credit Agreement will be required, subject to certain exceptions, in an amount equal to: (i) </t>
    </r>
    <r>
      <rPr>
        <sz val="10"/>
        <color rgb="FF000000"/>
        <rFont val="Inherit"/>
      </rPr>
      <t>100%</t>
    </r>
    <r>
      <rPr>
        <sz val="10"/>
        <color theme="1"/>
        <rFont val="Inherit"/>
      </rPr>
      <t xml:space="preserve"> of the net cash proceeds from certain asset sales or casualty events; (ii) </t>
    </r>
    <r>
      <rPr>
        <sz val="10"/>
        <color rgb="FF000000"/>
        <rFont val="Inherit"/>
      </rPr>
      <t>100%</t>
    </r>
    <r>
      <rPr>
        <sz val="10"/>
        <color theme="1"/>
        <rFont val="Inherit"/>
      </rPr>
      <t xml:space="preserve"> of the net cash proceeds received by the Company or any of its restricted subsidiaries from certain debt issuances; and (iii) </t>
    </r>
    <r>
      <rPr>
        <sz val="10"/>
        <color rgb="FF000000"/>
        <rFont val="Inherit"/>
      </rPr>
      <t>100%</t>
    </r>
    <r>
      <rPr>
        <sz val="10"/>
        <color theme="1"/>
        <rFont val="Inherit"/>
      </rPr>
      <t xml:space="preserve"> of the amount of certain restricted payments made (including any common stock dividends and share repurchases) as defined in the Senior Secured Credit Agreement provided that if, as of the end of the fiscal quarter immediately preceding such restricted payment, the debt to total capitalization ratio is: (x) equal to or less than </t>
    </r>
    <r>
      <rPr>
        <sz val="10"/>
        <color rgb="FF000000"/>
        <rFont val="Inherit"/>
      </rPr>
      <t>25.0%</t>
    </r>
    <r>
      <rPr>
        <sz val="10"/>
        <color theme="1"/>
        <rFont val="Inherit"/>
      </rPr>
      <t xml:space="preserve">, but greater than </t>
    </r>
    <r>
      <rPr>
        <sz val="10"/>
        <color rgb="FF000000"/>
        <rFont val="Inherit"/>
      </rPr>
      <t>20.0%</t>
    </r>
    <r>
      <rPr>
        <sz val="10"/>
        <color theme="1"/>
        <rFont val="Inherit"/>
      </rPr>
      <t xml:space="preserve">, the prepayment requirement shall be reduced to </t>
    </r>
    <r>
      <rPr>
        <sz val="10"/>
        <color rgb="FF000000"/>
        <rFont val="Inherit"/>
      </rPr>
      <t>33.33%</t>
    </r>
    <r>
      <rPr>
        <sz val="10"/>
        <color theme="1"/>
        <rFont val="Inherit"/>
      </rPr>
      <t xml:space="preserve">; or (y) equal to or less than </t>
    </r>
    <r>
      <rPr>
        <sz val="10"/>
        <color rgb="FF000000"/>
        <rFont val="Inherit"/>
      </rPr>
      <t>20.0%</t>
    </r>
    <r>
      <rPr>
        <sz val="10"/>
        <color theme="1"/>
        <rFont val="Inherit"/>
      </rPr>
      <t>, the prepayment requirement shall not apply.</t>
    </r>
  </si>
  <si>
    <r>
      <t xml:space="preserve">Notwithstanding the foregoing, no mandatory prepayments pursuant to item (i) in the preceding paragraph shall be required if: (x) the debt to total capitalization ratio is equal or less than </t>
    </r>
    <r>
      <rPr>
        <sz val="10"/>
        <color rgb="FF000000"/>
        <rFont val="Inherit"/>
      </rPr>
      <t>20%</t>
    </r>
    <r>
      <rPr>
        <sz val="10"/>
        <color theme="1"/>
        <rFont val="Inherit"/>
      </rPr>
      <t xml:space="preserve"> and (y) either (A) the financial strength rating of certain of the Company's insurance subsidiaries is equal or better than A- (stable) from A.M. Best Company ("A.M. Best") or (B) the Senior Secured Credit Agreement is rated equal or better than BBB- (stable) from S&amp;P and Baa3 (stable) by Moody's Investor Services, Inc. ("Moody's").</t>
    </r>
  </si>
  <si>
    <r>
      <t xml:space="preserve">The Senior Secured Credit Agreement requires the Company to maintain (each as calculated in accordance with the Senior Secured Credit Agreement): (i) a debt to total capitalization ratio of not more than </t>
    </r>
    <r>
      <rPr>
        <sz val="10"/>
        <color rgb="FF000000"/>
        <rFont val="Inherit"/>
      </rPr>
      <t>27.5 percent</t>
    </r>
    <r>
      <rPr>
        <sz val="10"/>
        <color theme="1"/>
        <rFont val="Inherit"/>
      </rPr>
      <t xml:space="preserve"> (such ratio was </t>
    </r>
    <r>
      <rPr>
        <sz val="10"/>
        <color rgb="FF000000"/>
        <rFont val="Inherit"/>
      </rPr>
      <t>17.5 percent</t>
    </r>
    <r>
      <rPr>
        <sz val="10"/>
        <color theme="1"/>
        <rFont val="Inherit"/>
      </rPr>
      <t xml:space="preserve"> at </t>
    </r>
    <r>
      <rPr>
        <sz val="10"/>
        <color rgb="FF000000"/>
        <rFont val="Times New Roman"/>
        <family val="1"/>
      </rPr>
      <t>September 30, 2013</t>
    </r>
    <r>
      <rPr>
        <sz val="10"/>
        <color theme="1"/>
        <rFont val="Inherit"/>
      </rPr>
      <t xml:space="preserve">); (ii) an interest coverage ratio of not less than </t>
    </r>
    <r>
      <rPr>
        <sz val="10"/>
        <color rgb="FF000000"/>
        <rFont val="Inherit"/>
      </rPr>
      <t>2.50</t>
    </r>
    <r>
      <rPr>
        <sz val="10"/>
        <color theme="1"/>
        <rFont val="Inherit"/>
      </rPr>
      <t xml:space="preserve"> to 1.00 for each rolling four quarters (or, if less, the number of full fiscal quarters commencing after the effective date of the Senior Secured Credit Agreement) (such ratio was </t>
    </r>
    <r>
      <rPr>
        <sz val="10"/>
        <color rgb="FF000000"/>
        <rFont val="Inherit"/>
      </rPr>
      <t>8.70</t>
    </r>
    <r>
      <rPr>
        <sz val="10"/>
        <color theme="1"/>
        <rFont val="Inherit"/>
      </rPr>
      <t xml:space="preserve"> to 1.00 for the period ended </t>
    </r>
    <r>
      <rPr>
        <sz val="10"/>
        <color rgb="FF000000"/>
        <rFont val="Times New Roman"/>
        <family val="1"/>
      </rPr>
      <t>September 30, 2013</t>
    </r>
    <r>
      <rPr>
        <sz val="10"/>
        <color theme="1"/>
        <rFont val="Inherit"/>
      </rPr>
      <t xml:space="preserve">); (iii) an aggregate ratio of total adjusted capital to company action level risk-based capital for the Company's insurance subsidiaries of not less than </t>
    </r>
    <r>
      <rPr>
        <sz val="10"/>
        <color rgb="FF000000"/>
        <rFont val="Inherit"/>
      </rPr>
      <t>250 percent</t>
    </r>
    <r>
      <rPr>
        <sz val="10"/>
        <color theme="1"/>
        <rFont val="Inherit"/>
      </rPr>
      <t xml:space="preserve"> (such ratio was </t>
    </r>
    <r>
      <rPr>
        <sz val="10"/>
        <color rgb="FF000000"/>
        <rFont val="Inherit"/>
      </rPr>
      <t>392 percent</t>
    </r>
    <r>
      <rPr>
        <sz val="10"/>
        <color theme="1"/>
        <rFont val="Inherit"/>
      </rPr>
      <t xml:space="preserve"> at </t>
    </r>
    <r>
      <rPr>
        <sz val="10"/>
        <color rgb="FF000000"/>
        <rFont val="Times New Roman"/>
        <family val="1"/>
      </rPr>
      <t>September 30, 2013</t>
    </r>
    <r>
      <rPr>
        <sz val="10"/>
        <color theme="1"/>
        <rFont val="Inherit"/>
      </rPr>
      <t xml:space="preserve">); and (iv) a combined statutory capital and surplus for the Company's insurance subsidiaries of at least </t>
    </r>
    <r>
      <rPr>
        <sz val="10"/>
        <color rgb="FF000000"/>
        <rFont val="Inherit"/>
      </rPr>
      <t>$1,300.0 million</t>
    </r>
    <r>
      <rPr>
        <sz val="10"/>
        <color theme="1"/>
        <rFont val="Inherit"/>
      </rPr>
      <t xml:space="preserve"> (combined statutory capital and surplus at </t>
    </r>
    <r>
      <rPr>
        <sz val="10"/>
        <color rgb="FF000000"/>
        <rFont val="Times New Roman"/>
        <family val="1"/>
      </rPr>
      <t>September 30, 2013</t>
    </r>
    <r>
      <rPr>
        <sz val="10"/>
        <color theme="1"/>
        <rFont val="Inherit"/>
      </rPr>
      <t xml:space="preserve">, was </t>
    </r>
    <r>
      <rPr>
        <sz val="10"/>
        <color rgb="FF000000"/>
        <rFont val="Inherit"/>
      </rPr>
      <t>$1,901.5 million</t>
    </r>
    <r>
      <rPr>
        <sz val="10"/>
        <color theme="1"/>
        <rFont val="Inherit"/>
      </rPr>
      <t xml:space="preserve">). </t>
    </r>
  </si>
  <si>
    <t>6.375% Notes</t>
  </si>
  <si>
    <r>
      <t xml:space="preserve">On September 28, 2012, we issued </t>
    </r>
    <r>
      <rPr>
        <sz val="10"/>
        <color rgb="FF000000"/>
        <rFont val="Inherit"/>
      </rPr>
      <t>$275.0 million</t>
    </r>
    <r>
      <rPr>
        <sz val="10"/>
        <color theme="1"/>
        <rFont val="Inherit"/>
      </rPr>
      <t xml:space="preserve"> in aggregate principal amount of </t>
    </r>
    <r>
      <rPr>
        <sz val="10"/>
        <color rgb="FF000000"/>
        <rFont val="Inherit"/>
      </rPr>
      <t>6.375%</t>
    </r>
    <r>
      <rPr>
        <sz val="10"/>
        <color theme="1"/>
        <rFont val="Inherit"/>
      </rPr>
      <t xml:space="preserve"> Notes pursuant to an Indenture, dated as of September 28, 2012 (the "6.375% Indenture"), among the Company, the subsidiary guarantors party thereto (the "Subsidiary Guarantors") and Wilmington Trust, National Association, as trustee and as collateral agent. The </t>
    </r>
    <r>
      <rPr>
        <sz val="10"/>
        <color rgb="FF000000"/>
        <rFont val="Inherit"/>
      </rPr>
      <t>6.375%</t>
    </r>
    <r>
      <rPr>
        <sz val="10"/>
        <color theme="1"/>
        <rFont val="Inherit"/>
      </rPr>
      <t xml:space="preserve"> Notes mature on October 1, 2020. Interest on the </t>
    </r>
    <r>
      <rPr>
        <sz val="10"/>
        <color rgb="FF000000"/>
        <rFont val="Inherit"/>
      </rPr>
      <t>6.375%</t>
    </r>
    <r>
      <rPr>
        <sz val="10"/>
        <color theme="1"/>
        <rFont val="Inherit"/>
      </rPr>
      <t xml:space="preserve"> Notes accrues at a rate of </t>
    </r>
    <r>
      <rPr>
        <sz val="10"/>
        <color rgb="FF000000"/>
        <rFont val="Inherit"/>
      </rPr>
      <t>6.375%</t>
    </r>
    <r>
      <rPr>
        <sz val="10"/>
        <color theme="1"/>
        <rFont val="Inherit"/>
      </rPr>
      <t xml:space="preserve"> per annum and is payable semiannually in arrears on April 1 and October 1 of each year, commencing on April 1, 2013. The </t>
    </r>
    <r>
      <rPr>
        <sz val="10"/>
        <color rgb="FF000000"/>
        <rFont val="Inherit"/>
      </rPr>
      <t>6.375%</t>
    </r>
    <r>
      <rPr>
        <sz val="10"/>
        <color theme="1"/>
        <rFont val="Inherit"/>
      </rPr>
      <t xml:space="preserve"> Notes and the guarantees thereof (the "Guarantees") are senior secured obligations of the Company and the Subsidiary Guarantors and rank equally in right of payment with all of the Company's and the Subsidiary Guarantors' existing and future senior obligations, and senior to all of the Company's and the Subsidiary Guarantors' future subordinated indebtedness. The </t>
    </r>
    <r>
      <rPr>
        <sz val="10"/>
        <color rgb="FF000000"/>
        <rFont val="Inherit"/>
      </rPr>
      <t>6.375%</t>
    </r>
    <r>
      <rPr>
        <sz val="10"/>
        <color theme="1"/>
        <rFont val="Inherit"/>
      </rPr>
      <t xml:space="preserve"> Notes are secured by a first-priority lien on substantially all of the assets of the Company and the Subsidiary Guarantors, subject to certain exceptions. The </t>
    </r>
    <r>
      <rPr>
        <sz val="10"/>
        <color rgb="FF000000"/>
        <rFont val="Inherit"/>
      </rPr>
      <t>6.375%</t>
    </r>
    <r>
      <rPr>
        <sz val="10"/>
        <color theme="1"/>
        <rFont val="Inherit"/>
      </rPr>
      <t xml:space="preserve"> Notes and the Guarantees are </t>
    </r>
    <r>
      <rPr>
        <i/>
        <sz val="10"/>
        <color theme="1"/>
        <rFont val="Inherit"/>
      </rPr>
      <t>pari passu</t>
    </r>
    <r>
      <rPr>
        <sz val="10"/>
        <color theme="1"/>
        <rFont val="Inherit"/>
      </rPr>
      <t xml:space="preserve"> with respect to security and in right of payment with all of the Company's and the Subsidiary Guarantors' existing and future secured indebtedness under the Senior Secured Credit Agreement. The </t>
    </r>
    <r>
      <rPr>
        <sz val="10"/>
        <color rgb="FF000000"/>
        <rFont val="Inherit"/>
      </rPr>
      <t>6.375%</t>
    </r>
    <r>
      <rPr>
        <sz val="10"/>
        <color theme="1"/>
        <rFont val="Inherit"/>
      </rPr>
      <t xml:space="preserve"> Notes are structurally subordinated to all of the liabilities and preferred stock of each of the Company's insurance subsidiaries, which are not guarantors of the </t>
    </r>
    <r>
      <rPr>
        <sz val="10"/>
        <color rgb="FF000000"/>
        <rFont val="Inherit"/>
      </rPr>
      <t>6.375%</t>
    </r>
    <r>
      <rPr>
        <sz val="10"/>
        <color theme="1"/>
        <rFont val="Inherit"/>
      </rPr>
      <t xml:space="preserve"> Notes.</t>
    </r>
  </si>
  <si>
    <r>
      <t xml:space="preserve">Under the 6.375% Indenture, the Company can make Restricted Payments (as such term is defined in the 6.375% Indenture) up to a calculated limit, provided that the Company's pro forma risk-based capital ratio exceeds </t>
    </r>
    <r>
      <rPr>
        <sz val="10"/>
        <color rgb="FF000000"/>
        <rFont val="Inherit"/>
      </rPr>
      <t>225%</t>
    </r>
    <r>
      <rPr>
        <sz val="10"/>
        <color theme="1"/>
        <rFont val="Inherit"/>
      </rPr>
      <t xml:space="preserve"> after giving effect to the Restricted Payment and certain other conditions are met. Restricted Payments include, among other items, repurchases of common stock and cash dividends on common stock (to the extent such dividends exceed </t>
    </r>
    <r>
      <rPr>
        <sz val="10"/>
        <color rgb="FF000000"/>
        <rFont val="Inherit"/>
      </rPr>
      <t>$30 million</t>
    </r>
    <r>
      <rPr>
        <sz val="10"/>
        <color theme="1"/>
        <rFont val="Inherit"/>
      </rPr>
      <t xml:space="preserve"> in the aggregate in any calendar year). Restricted payments do not include cash paid to purchase our outstanding 7.0% Debentures pursuant to the previously announced tender offer discussed below.</t>
    </r>
  </si>
  <si>
    <r>
      <t xml:space="preserve">The limit of Restricted Payments permitted under the 6.375% Indenture is the sum of (x) </t>
    </r>
    <r>
      <rPr>
        <sz val="10"/>
        <color rgb="FF000000"/>
        <rFont val="Inherit"/>
      </rPr>
      <t>50%</t>
    </r>
    <r>
      <rPr>
        <sz val="10"/>
        <color theme="1"/>
        <rFont val="Inherit"/>
      </rPr>
      <t xml:space="preserve"> of the Company's "Net Excess Cash Flow" (as defined in the 6.375% Indenture) for the period (taken as one accounting period) from July 1, 2012 to the end of the Company's most recently ended fiscal quarter for which financial statements are available at the time of such Restricted Payment, (y) </t>
    </r>
    <r>
      <rPr>
        <sz val="10"/>
        <color rgb="FF000000"/>
        <rFont val="Inherit"/>
      </rPr>
      <t>$175.0 million</t>
    </r>
    <r>
      <rPr>
        <sz val="10"/>
        <color theme="1"/>
        <rFont val="Inherit"/>
      </rPr>
      <t xml:space="preserve"> and (z) certain other amounts specified in the 6.375% Indenture. Based on the provisions set forth in the 6.375% Indenture and the Company's Net Excess Cash Flow for the period from July 1, 2012 through </t>
    </r>
    <r>
      <rPr>
        <sz val="10"/>
        <color rgb="FF000000"/>
        <rFont val="Inherit"/>
      </rPr>
      <t>September 30, 2013</t>
    </r>
    <r>
      <rPr>
        <sz val="10"/>
        <color theme="1"/>
        <rFont val="Inherit"/>
      </rPr>
      <t xml:space="preserve">, the Company could have made additional Restricted Payments under this 6.375% Indenture covenant of approximately </t>
    </r>
    <r>
      <rPr>
        <sz val="10"/>
        <color rgb="FF000000"/>
        <rFont val="Inherit"/>
      </rPr>
      <t>$250 million</t>
    </r>
    <r>
      <rPr>
        <sz val="10"/>
        <color theme="1"/>
        <rFont val="Inherit"/>
      </rPr>
      <t xml:space="preserve"> as of </t>
    </r>
    <r>
      <rPr>
        <sz val="10"/>
        <color rgb="FF000000"/>
        <rFont val="Inherit"/>
      </rPr>
      <t>September 30, 2013</t>
    </r>
    <r>
      <rPr>
        <sz val="10"/>
        <color theme="1"/>
        <rFont val="Inherit"/>
      </rPr>
      <t xml:space="preserve">. This limitation on Restricted Payments does not apply if the Debt to Total Capitalization Ratio (as defined in the 6.375% Indenture) as of the last day of the Company's most recently ended fiscal quarter for which financial statements are available that immediately precedes the date of any Restricted Payment, calculated immediately after giving effect to such Restricted Payment and any related transactions on a pro forma basis, is equal to or less than </t>
    </r>
    <r>
      <rPr>
        <sz val="10"/>
        <color rgb="FF000000"/>
        <rFont val="Inherit"/>
      </rPr>
      <t>17.5%</t>
    </r>
    <r>
      <rPr>
        <sz val="10"/>
        <color theme="1"/>
        <rFont val="Inherit"/>
      </rPr>
      <t>.</t>
    </r>
  </si>
  <si>
    <r>
      <t>7.0%</t>
    </r>
    <r>
      <rPr>
        <b/>
        <i/>
        <sz val="10"/>
        <color theme="1"/>
        <rFont val="Inherit"/>
      </rPr>
      <t xml:space="preserve"> Debentures</t>
    </r>
  </si>
  <si>
    <r>
      <t xml:space="preserve">On March 28, 2013, the Company completed the cash tender offer (the "Offer") for </t>
    </r>
    <r>
      <rPr>
        <sz val="10"/>
        <color rgb="FF000000"/>
        <rFont val="Inherit"/>
      </rPr>
      <t>$59.3 million</t>
    </r>
    <r>
      <rPr>
        <sz val="10"/>
        <color theme="1"/>
        <rFont val="Inherit"/>
      </rPr>
      <t xml:space="preserve"> aggregate principal amount of its 7.0% Debentures for an aggregate purchase price of </t>
    </r>
    <r>
      <rPr>
        <sz val="10"/>
        <color rgb="FF000000"/>
        <rFont val="Inherit"/>
      </rPr>
      <t>$124.8 million</t>
    </r>
    <r>
      <rPr>
        <sz val="10"/>
        <color theme="1"/>
        <rFont val="Inherit"/>
      </rPr>
      <t>. The Offer was conducted as part of our previously announced securities repurchase program.</t>
    </r>
  </si>
  <si>
    <r>
      <t xml:space="preserve">Pursuant to the terms of the Offer, holders of the 7.0% Debentures who tendered their 7.0% Debentures prior to the expiration date, received, for each </t>
    </r>
    <r>
      <rPr>
        <sz val="10"/>
        <color rgb="FF000000"/>
        <rFont val="Inherit"/>
      </rPr>
      <t>$1,000</t>
    </r>
    <r>
      <rPr>
        <sz val="10"/>
        <color theme="1"/>
        <rFont val="Inherit"/>
      </rPr>
      <t xml:space="preserve"> principal amount of such 7.0% Debentures, a cash purchase price (the "Purchase Price") equal to the sum of: (i) the average volume weighted average price of our common stock (as defined in the Offer) (</t>
    </r>
    <r>
      <rPr>
        <sz val="10"/>
        <color rgb="FF000000"/>
        <rFont val="Inherit"/>
      </rPr>
      <t>$11.2393</t>
    </r>
    <r>
      <rPr>
        <sz val="10"/>
        <color theme="1"/>
        <rFont val="Inherit"/>
      </rPr>
      <t xml:space="preserve"> at the close of trading on March 27, 2013) multiplied by </t>
    </r>
    <r>
      <rPr>
        <sz val="10"/>
        <color rgb="FF000000"/>
        <rFont val="Inherit"/>
      </rPr>
      <t>183.5145</t>
    </r>
    <r>
      <rPr>
        <sz val="10"/>
        <color theme="1"/>
        <rFont val="Inherit"/>
      </rPr>
      <t xml:space="preserve">; plus (ii) a fixed cash amount of </t>
    </r>
    <r>
      <rPr>
        <sz val="10"/>
        <color rgb="FF000000"/>
        <rFont val="Inherit"/>
      </rPr>
      <t>$61.25</t>
    </r>
    <r>
      <rPr>
        <sz val="10"/>
        <color theme="1"/>
        <rFont val="Inherit"/>
      </rPr>
      <t xml:space="preserve">. The final Purchase Price per </t>
    </r>
    <r>
      <rPr>
        <sz val="10"/>
        <color rgb="FF000000"/>
        <rFont val="Inherit"/>
      </rPr>
      <t>$1,000</t>
    </r>
    <r>
      <rPr>
        <sz val="10"/>
        <color theme="1"/>
        <rFont val="Inherit"/>
      </rPr>
      <t xml:space="preserve"> principal amount of </t>
    </r>
    <r>
      <rPr>
        <sz val="10"/>
        <color rgb="FF000000"/>
        <rFont val="Inherit"/>
      </rPr>
      <t>7.0%</t>
    </r>
    <r>
      <rPr>
        <sz val="10"/>
        <color theme="1"/>
        <rFont val="Inherit"/>
      </rPr>
      <t xml:space="preserve"> Debentures was </t>
    </r>
    <r>
      <rPr>
        <sz val="10"/>
        <color rgb="FF000000"/>
        <rFont val="Inherit"/>
      </rPr>
      <t>$2,123.82</t>
    </r>
    <r>
      <rPr>
        <sz val="10"/>
        <color theme="1"/>
        <rFont val="Inherit"/>
      </rPr>
      <t xml:space="preserve">. In addition to the Purchase Price, holders received accrued and unpaid interest on any </t>
    </r>
    <r>
      <rPr>
        <sz val="10"/>
        <color rgb="FF000000"/>
        <rFont val="Inherit"/>
      </rPr>
      <t>7.0%</t>
    </r>
    <r>
      <rPr>
        <sz val="10"/>
        <color theme="1"/>
        <rFont val="Inherit"/>
      </rPr>
      <t xml:space="preserve"> Debentures that were tendered to, but excluding, the settlement date of the Offer.</t>
    </r>
  </si>
  <si>
    <r>
      <t xml:space="preserve">In May 2013, we repurchased </t>
    </r>
    <r>
      <rPr>
        <sz val="10"/>
        <color rgb="FF000000"/>
        <rFont val="Inherit"/>
      </rPr>
      <t>$4.5 million</t>
    </r>
    <r>
      <rPr>
        <sz val="10"/>
        <color theme="1"/>
        <rFont val="Inherit"/>
      </rPr>
      <t xml:space="preserve"> principal amount of the 7.0% Debentures for an aggregate purchase price of </t>
    </r>
    <r>
      <rPr>
        <sz val="10"/>
        <color rgb="FF000000"/>
        <rFont val="Times New Roman"/>
        <family val="1"/>
      </rPr>
      <t>$9.4 million</t>
    </r>
    <r>
      <rPr>
        <sz val="10"/>
        <color theme="1"/>
        <rFont val="Inherit"/>
      </rPr>
      <t>.</t>
    </r>
  </si>
  <si>
    <r>
      <t xml:space="preserve">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recognized a loss on extinguishment of debt totaling </t>
    </r>
    <r>
      <rPr>
        <sz val="10"/>
        <color rgb="FF000000"/>
        <rFont val="Inherit"/>
      </rPr>
      <t>$62.5 million</t>
    </r>
    <r>
      <rPr>
        <sz val="10"/>
        <color theme="1"/>
        <rFont val="Inherit"/>
      </rPr>
      <t xml:space="preserve"> as a result of the Offer and repurchase of 7.0% Debentures described above, the write-off of unamortized discount and issuance costs associated with the 7.0% Debentures that were repurchased and other transaction costs. Additional paid-in capital was also reduced by </t>
    </r>
    <r>
      <rPr>
        <sz val="10"/>
        <color rgb="FF000000"/>
        <rFont val="Inherit"/>
      </rPr>
      <t>$12.6 million</t>
    </r>
    <r>
      <rPr>
        <sz val="10"/>
        <color theme="1"/>
        <rFont val="Inherit"/>
      </rPr>
      <t xml:space="preserve"> to extinguish the beneficial conversion feature associated with a portion of the 7.0% Debentures that were repurchased. </t>
    </r>
  </si>
  <si>
    <r>
      <t xml:space="preserve">On July 1, 2013, the Company issued a conversion right termination notice (the “Conversion Termination Notice”) to holders of the 7.0% Debentures. The Company elected to terminate the right to convert the 7.0% Debentures into shares of its common stock, par value $0.01 per share, effective as of July 30, 2013 (the “Conversion Termination Date”). Holders of the 7.0% Debentures were able to exercise their conversion right at any time on or prior to the close of business on July 30, 2013. Holders exercising their conversion right received </t>
    </r>
    <r>
      <rPr>
        <sz val="10"/>
        <color rgb="FF000000"/>
        <rFont val="Inherit"/>
      </rPr>
      <t>184.3127</t>
    </r>
    <r>
      <rPr>
        <sz val="10"/>
        <color theme="1"/>
        <rFont val="Inherit"/>
      </rPr>
      <t xml:space="preserve"> shares of common stock per </t>
    </r>
    <r>
      <rPr>
        <sz val="10"/>
        <color rgb="FF000000"/>
        <rFont val="Inherit"/>
      </rPr>
      <t>$1,000</t>
    </r>
    <r>
      <rPr>
        <sz val="10"/>
        <color theme="1"/>
        <rFont val="Inherit"/>
      </rPr>
      <t xml:space="preserve"> principal amount of 7.0% Debentures converted. The 7.0% Debentures submitted for conversion were deemed paid in full and the Company has no further obligation with respect to such 7.0% Debentures. Holders of </t>
    </r>
    <r>
      <rPr>
        <sz val="10"/>
        <color rgb="FF000000"/>
        <rFont val="Inherit"/>
      </rPr>
      <t>$25.7 million</t>
    </r>
    <r>
      <rPr>
        <sz val="10"/>
        <color theme="1"/>
        <rFont val="Inherit"/>
      </rPr>
      <t xml:space="preserve"> in aggregate principal amount of the 7.0% Debentures exercised their conversion right and received 4.7 million shares of our common stock. As of </t>
    </r>
    <r>
      <rPr>
        <sz val="10"/>
        <color rgb="FF000000"/>
        <rFont val="Inherit"/>
      </rPr>
      <t>September 30, 2013</t>
    </r>
    <r>
      <rPr>
        <sz val="10"/>
        <color theme="1"/>
        <rFont val="Inherit"/>
      </rPr>
      <t xml:space="preserve">, </t>
    </r>
    <r>
      <rPr>
        <sz val="10"/>
        <color rgb="FF000000"/>
        <rFont val="Inherit"/>
      </rPr>
      <t>$3.5 million</t>
    </r>
    <r>
      <rPr>
        <sz val="10"/>
        <color theme="1"/>
        <rFont val="Inherit"/>
      </rPr>
      <t xml:space="preserve"> in aggregate principal amount of the 7.0% Debentures remained outstanding.</t>
    </r>
  </si>
  <si>
    <r>
      <t>Scheduled Repayment of our Direct Corporate Obligations</t>
    </r>
    <r>
      <rPr>
        <sz val="10"/>
        <color theme="1"/>
        <rFont val="Inherit"/>
      </rPr>
      <t xml:space="preserve"> </t>
    </r>
  </si>
  <si>
    <r>
      <t xml:space="preserve">The scheduled repayment of our direct corporate obligations was as follows at </t>
    </r>
    <r>
      <rPr>
        <sz val="10"/>
        <color rgb="FF000000"/>
        <rFont val="Inherit"/>
      </rPr>
      <t>September 30, 2013</t>
    </r>
    <r>
      <rPr>
        <sz val="10"/>
        <color theme="1"/>
        <rFont val="Inherit"/>
      </rPr>
      <t xml:space="preserve"> (dollars in millions):</t>
    </r>
  </si>
  <si>
    <t>Year ending September 30,</t>
  </si>
  <si>
    <t>Thereafter</t>
  </si>
  <si>
    <t>INVESTMENT BORROWINGS</t>
  </si>
  <si>
    <t>Investment Borrowings [Abstract]</t>
  </si>
  <si>
    <r>
      <t xml:space="preserve">Three of the Company's insurance subsidiaries (Conseco Life Insurance Company ("Conseco Life"), Washington National Insurance Company and Bankers Life and Casualty Company ("Bankers Life")) are members of the Federal Home Loan Bank ("FHLB").  As members of the FHLB, Conseco Life, Washington National Insurance Company and Bankers Life have the ability to borrow on a collateralized basis from the FHLB.  Conseco Life, Washington National Insurance Company and Bankers Life are required to hold certain minimum amounts of FHLB common stock as a condition of membership in the FHLB, and additional amounts based on the amount of the borrowings.  At </t>
    </r>
    <r>
      <rPr>
        <sz val="10"/>
        <color rgb="FF000000"/>
        <rFont val="Inherit"/>
      </rPr>
      <t>September 30, 2013</t>
    </r>
    <r>
      <rPr>
        <sz val="10"/>
        <color theme="1"/>
        <rFont val="Inherit"/>
      </rPr>
      <t xml:space="preserve">, the carrying value of the FHLB common stock was </t>
    </r>
    <r>
      <rPr>
        <sz val="10"/>
        <color rgb="FF000000"/>
        <rFont val="Inherit"/>
      </rPr>
      <t>$92.5 million</t>
    </r>
    <r>
      <rPr>
        <sz val="10"/>
        <color theme="1"/>
        <rFont val="Inherit"/>
      </rPr>
      <t xml:space="preserve">.  As of </t>
    </r>
    <r>
      <rPr>
        <sz val="10"/>
        <color rgb="FF000000"/>
        <rFont val="Inherit"/>
      </rPr>
      <t>September 30, 2013</t>
    </r>
    <r>
      <rPr>
        <sz val="10"/>
        <color theme="1"/>
        <rFont val="Inherit"/>
      </rPr>
      <t xml:space="preserve">, collateralized borrowings from the FHLB totaled </t>
    </r>
    <r>
      <rPr>
        <sz val="10"/>
        <color rgb="FF000000"/>
        <rFont val="Inherit"/>
      </rPr>
      <t>$1.8 billion</t>
    </r>
    <r>
      <rPr>
        <sz val="10"/>
        <color theme="1"/>
        <rFont val="Inherit"/>
      </rPr>
      <t xml:space="preserve"> and the proceeds were used to purchase fixed maturity securities.  The borrowings are classified as investment borrowings in the accompanying consolidated balance sheet.  The borrowings are collateralized by investments with an estimated fair value of </t>
    </r>
    <r>
      <rPr>
        <sz val="10"/>
        <color rgb="FF000000"/>
        <rFont val="Inherit"/>
      </rPr>
      <t>$2.3 billion</t>
    </r>
    <r>
      <rPr>
        <sz val="10"/>
        <color theme="1"/>
        <rFont val="Inherit"/>
      </rPr>
      <t xml:space="preserve"> at </t>
    </r>
    <r>
      <rPr>
        <sz val="10"/>
        <color rgb="FF000000"/>
        <rFont val="Inherit"/>
      </rPr>
      <t>September 30, 2013</t>
    </r>
    <r>
      <rPr>
        <sz val="10"/>
        <color theme="1"/>
        <rFont val="Inherit"/>
      </rPr>
      <t xml:space="preserve">, which are maintained in a custodial account for the benefit of the FHLB.  Substantially all of such investments are classified as fixed maturities, available for sale, in our consolidated balance sheet.  Interest expense of </t>
    </r>
    <r>
      <rPr>
        <sz val="10"/>
        <color rgb="FF000000"/>
        <rFont val="Inherit"/>
      </rPr>
      <t>$20.8 million</t>
    </r>
    <r>
      <rPr>
        <sz val="10"/>
        <color theme="1"/>
        <rFont val="Inherit"/>
      </rPr>
      <t xml:space="preserve"> and </t>
    </r>
    <r>
      <rPr>
        <sz val="10"/>
        <color rgb="FF000000"/>
        <rFont val="Inherit"/>
      </rPr>
      <t>$21.3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was recognized related to the borrowings.</t>
    </r>
  </si>
  <si>
    <t>The following summarizes the terms of the borrowings (dollars in millions):</t>
  </si>
  <si>
    <t>Amount</t>
  </si>
  <si>
    <t>Maturity</t>
  </si>
  <si>
    <t>Interest rate at</t>
  </si>
  <si>
    <t>borrowed</t>
  </si>
  <si>
    <t>date</t>
  </si>
  <si>
    <t>September 30, 2013</t>
  </si>
  <si>
    <t>Fixed rate – 1.830%</t>
  </si>
  <si>
    <t>Variable rate – 0.564%</t>
  </si>
  <si>
    <t>Variable rate – 0.532%</t>
  </si>
  <si>
    <t>Variable rate – 0.343%</t>
  </si>
  <si>
    <t>Fixed rate – 5.300%</t>
  </si>
  <si>
    <t>Fixed rate – 4.710%</t>
  </si>
  <si>
    <t>Variable rate – 0.619%</t>
  </si>
  <si>
    <t>Variable rate – 0.408%</t>
  </si>
  <si>
    <t>Variable rate – 0.426%</t>
  </si>
  <si>
    <t>Variable rate – 0.530%</t>
  </si>
  <si>
    <t>Variable rate – 0.650%</t>
  </si>
  <si>
    <t>Variable rate – 0.612%</t>
  </si>
  <si>
    <t>Fixed rate – 3.900%</t>
  </si>
  <si>
    <t>Variable rate – 0.464%</t>
  </si>
  <si>
    <t>Variable rate – 0.412%</t>
  </si>
  <si>
    <t>Variable rate – 0.698%</t>
  </si>
  <si>
    <t>Fixed rate – 3.750%</t>
  </si>
  <si>
    <t>Variable rate – 0.605%</t>
  </si>
  <si>
    <t>Variable rate – 0.575%</t>
  </si>
  <si>
    <t>Variable rate – 0.592%</t>
  </si>
  <si>
    <t>Variable rate – 0.629%</t>
  </si>
  <si>
    <t>Variable rate – 0.734%</t>
  </si>
  <si>
    <t>Variable rate – 0.384%</t>
  </si>
  <si>
    <t>Fixed rate – 1.960%</t>
  </si>
  <si>
    <t>Fixed rate – 2.160%</t>
  </si>
  <si>
    <t>Fixed rate – 2.940%</t>
  </si>
  <si>
    <r>
      <t xml:space="preserve">The variable rate borrowings are pre-payable on each interest reset date without penalty.  The fixed rate borrowings are pre-payable subject to payment of a yield maintenance fee based on current market interest rates.  At </t>
    </r>
    <r>
      <rPr>
        <sz val="10"/>
        <color rgb="FF000000"/>
        <rFont val="Inherit"/>
      </rPr>
      <t>September 30, 2013</t>
    </r>
    <r>
      <rPr>
        <sz val="10"/>
        <color theme="1"/>
        <rFont val="Inherit"/>
      </rPr>
      <t xml:space="preserve">, the aggregate yield maintenance fee to prepay all fixed rate borrowings was </t>
    </r>
    <r>
      <rPr>
        <sz val="10"/>
        <color rgb="FF000000"/>
        <rFont val="Inherit"/>
      </rPr>
      <t>$48.8 million</t>
    </r>
    <r>
      <rPr>
        <sz val="10"/>
        <color theme="1"/>
        <rFont val="Inherit"/>
      </rPr>
      <t>.</t>
    </r>
  </si>
  <si>
    <r>
      <t xml:space="preserve">As part of our investment strategy, we may enter into repurchase agreements to increase our investment return. Pursuant to such agreements, the Company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We had </t>
    </r>
    <r>
      <rPr>
        <sz val="10"/>
        <color rgb="FF000000"/>
        <rFont val="Inherit"/>
      </rPr>
      <t>no</t>
    </r>
    <r>
      <rPr>
        <sz val="10"/>
        <color theme="1"/>
        <rFont val="Inherit"/>
      </rPr>
      <t xml:space="preserve"> such borrowings outstanding at </t>
    </r>
    <r>
      <rPr>
        <sz val="10"/>
        <color rgb="FF000000"/>
        <rFont val="Inherit"/>
      </rPr>
      <t>September 30, 2013</t>
    </r>
    <r>
      <rPr>
        <sz val="10"/>
        <color theme="1"/>
        <rFont val="Inherit"/>
      </rPr>
      <t>.</t>
    </r>
  </si>
  <si>
    <t>The primary risks associated with short-term collateralized borrowings are: (i) a substantial decline in the market value of the margined security; and (ii) that a counterparty may be unable to perform under the terms of the contract or be unwilling to extend such financing in future periods especially if the liquidity or value of the margined security has declined. Exposure is limited to any depreciation in value of the related securities.</t>
  </si>
  <si>
    <r>
      <t xml:space="preserve">At </t>
    </r>
    <r>
      <rPr>
        <sz val="10"/>
        <color rgb="FF000000"/>
        <rFont val="Inherit"/>
      </rPr>
      <t>September 30, 2013</t>
    </r>
    <r>
      <rPr>
        <sz val="10"/>
        <color theme="1"/>
        <rFont val="Inherit"/>
      </rPr>
      <t xml:space="preserve">, investment borrowings consisted of:  (i) collateralized borrowings from the FHLB of </t>
    </r>
    <r>
      <rPr>
        <sz val="10"/>
        <color rgb="FF000000"/>
        <rFont val="Inherit"/>
      </rPr>
      <t>$1.8 billion</t>
    </r>
    <r>
      <rPr>
        <sz val="10"/>
        <color theme="1"/>
        <rFont val="Inherit"/>
      </rPr>
      <t xml:space="preserve">; and (ii) other borrowings of </t>
    </r>
    <r>
      <rPr>
        <sz val="10"/>
        <color rgb="FF000000"/>
        <rFont val="Inherit"/>
      </rPr>
      <t>$.5 million</t>
    </r>
    <r>
      <rPr>
        <sz val="10"/>
        <color theme="1"/>
        <rFont val="Inherit"/>
      </rPr>
      <t>.</t>
    </r>
  </si>
  <si>
    <r>
      <t xml:space="preserve">At </t>
    </r>
    <r>
      <rPr>
        <sz val="10"/>
        <color rgb="FF000000"/>
        <rFont val="Inherit"/>
      </rPr>
      <t>December 31, 2012</t>
    </r>
    <r>
      <rPr>
        <sz val="10"/>
        <color theme="1"/>
        <rFont val="Inherit"/>
      </rPr>
      <t xml:space="preserve">, investment borrowings consisted of:  (i) collateralized borrowings from the FHLB of </t>
    </r>
    <r>
      <rPr>
        <sz val="10"/>
        <color rgb="FF000000"/>
        <rFont val="Inherit"/>
      </rPr>
      <t>$1.7 billion</t>
    </r>
    <r>
      <rPr>
        <sz val="10"/>
        <color theme="1"/>
        <rFont val="Inherit"/>
      </rPr>
      <t xml:space="preserve">; and (ii) other borrowings of </t>
    </r>
    <r>
      <rPr>
        <sz val="10"/>
        <color rgb="FF000000"/>
        <rFont val="Inherit"/>
      </rPr>
      <t>$.8 million</t>
    </r>
    <r>
      <rPr>
        <sz val="10"/>
        <color theme="1"/>
        <rFont val="Inherit"/>
      </rPr>
      <t>.</t>
    </r>
  </si>
  <si>
    <t>CHANGES IN COMMON STOCK</t>
  </si>
  <si>
    <t>Equity [Abstract]</t>
  </si>
  <si>
    <t>Changes in the number of shares of common stock outstanding were as follows (shares in thousands):</t>
  </si>
  <si>
    <t>Balance, December 31, 2012</t>
  </si>
  <si>
    <t>Treasury stock purchased and retired</t>
  </si>
  <si>
    <t>(7,006</t>
  </si>
  <si>
    <t>Conversion of 7.0% Debentures</t>
  </si>
  <si>
    <t>Stock options exercised</t>
  </si>
  <si>
    <t>Restricted and performance stock vested</t>
  </si>
  <si>
    <t>________</t>
  </si>
  <si>
    <r>
      <t xml:space="preserve">Such amount was reduced by </t>
    </r>
    <r>
      <rPr>
        <sz val="10"/>
        <color rgb="FF000000"/>
        <rFont val="Inherit"/>
      </rPr>
      <t>347 thousand</t>
    </r>
    <r>
      <rPr>
        <sz val="10"/>
        <color theme="1"/>
        <rFont val="Inherit"/>
      </rPr>
      <t xml:space="preserve"> shares which were tendered to the Company for the payment of federal and state taxes owed on the vesting of restricted and performance stock.</t>
    </r>
  </si>
  <si>
    <r>
      <t xml:space="preserve">In May 2011, the Company announced a common share repurchase program of up to </t>
    </r>
    <r>
      <rPr>
        <sz val="10"/>
        <color rgb="FF000000"/>
        <rFont val="Inherit"/>
      </rPr>
      <t>$100.0 million</t>
    </r>
    <r>
      <rPr>
        <sz val="10"/>
        <color theme="1"/>
        <rFont val="Inherit"/>
      </rPr>
      <t xml:space="preserve">. In February 2012, June 2012 and December 2012, the Company's Board of Directors approved, in aggregate, an additional </t>
    </r>
    <r>
      <rPr>
        <sz val="10"/>
        <color rgb="FF000000"/>
        <rFont val="Inherit"/>
      </rPr>
      <t>$500.0 million</t>
    </r>
    <r>
      <rPr>
        <sz val="10"/>
        <color theme="1"/>
        <rFont val="Inherit"/>
      </rPr>
      <t xml:space="preserve"> to repurchase the Company's outstanding securitie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repurchased </t>
    </r>
    <r>
      <rPr>
        <sz val="10"/>
        <color rgb="FF000000"/>
        <rFont val="Inherit"/>
      </rPr>
      <t>7.0 million</t>
    </r>
    <r>
      <rPr>
        <sz val="10"/>
        <color theme="1"/>
        <rFont val="Inherit"/>
      </rPr>
      <t xml:space="preserve"> shares of common stock for </t>
    </r>
    <r>
      <rPr>
        <sz val="10"/>
        <color rgb="FF000000"/>
        <rFont val="Inherit"/>
      </rPr>
      <t>$87.3 million</t>
    </r>
    <r>
      <rPr>
        <sz val="10"/>
        <color theme="1"/>
        <rFont val="Inherit"/>
      </rPr>
      <t xml:space="preserve">, under the securities repurchase program. The Company purchased </t>
    </r>
    <r>
      <rPr>
        <sz val="10"/>
        <color rgb="FF000000"/>
        <rFont val="Inherit"/>
      </rPr>
      <t>$63.8 million</t>
    </r>
    <r>
      <rPr>
        <sz val="10"/>
        <color theme="1"/>
        <rFont val="Inherit"/>
      </rPr>
      <t xml:space="preserve"> aggregate principal amount of our 7.0% Debenture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s further discussed in the note to the consolidated financial statements entitled "Notes Payable - Direct Corporate Obligations". Such repayments were made pursuant to our securities repurchase program. The Company had remaining repurchase authority of </t>
    </r>
    <r>
      <rPr>
        <sz val="10"/>
        <color rgb="FF000000"/>
        <rFont val="Times New Roman"/>
        <family val="1"/>
      </rPr>
      <t>$128.4 million</t>
    </r>
    <r>
      <rPr>
        <sz val="10"/>
        <color theme="1"/>
        <rFont val="Inherit"/>
      </rPr>
      <t xml:space="preserve"> as of </t>
    </r>
    <r>
      <rPr>
        <sz val="10"/>
        <color rgb="FF000000"/>
        <rFont val="Times New Roman"/>
        <family val="1"/>
      </rPr>
      <t>September 30, 2013</t>
    </r>
    <r>
      <rPr>
        <sz val="10"/>
        <color theme="1"/>
        <rFont val="Inherit"/>
      </rPr>
      <t>.</t>
    </r>
  </si>
  <si>
    <r>
      <t xml:space="preserve">In May 2012, we initiated a common stock dividend program.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dividends declared and paid on common stock were </t>
    </r>
    <r>
      <rPr>
        <sz val="10"/>
        <color rgb="FF000000"/>
        <rFont val="Inherit"/>
      </rPr>
      <t>$0.08</t>
    </r>
    <r>
      <rPr>
        <sz val="10"/>
        <color theme="1"/>
        <rFont val="Inherit"/>
      </rPr>
      <t xml:space="preserve"> per share totaling </t>
    </r>
    <r>
      <rPr>
        <sz val="10"/>
        <color rgb="FF000000"/>
        <rFont val="Inherit"/>
      </rPr>
      <t>$17.9 million</t>
    </r>
    <r>
      <rPr>
        <sz val="10"/>
        <color theme="1"/>
        <rFont val="Inherit"/>
      </rPr>
      <t>.</t>
    </r>
  </si>
  <si>
    <t>SALES INDUCEMENTS</t>
  </si>
  <si>
    <t>Deferred Sales Inducements [Abstract]</t>
  </si>
  <si>
    <r>
      <t xml:space="preserve">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t>
    </r>
    <r>
      <rPr>
        <sz val="10"/>
        <color rgb="FF000000"/>
        <rFont val="Inherit"/>
      </rPr>
      <t>$3.9 million</t>
    </r>
    <r>
      <rPr>
        <sz val="10"/>
        <color theme="1"/>
        <rFont val="Inherit"/>
      </rPr>
      <t xml:space="preserve"> and </t>
    </r>
    <r>
      <rPr>
        <sz val="10"/>
        <color rgb="FF000000"/>
        <rFont val="Inherit"/>
      </rPr>
      <t>$3.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unts amortized totaled </t>
    </r>
    <r>
      <rPr>
        <sz val="10"/>
        <color rgb="FF000000"/>
        <rFont val="Inherit"/>
      </rPr>
      <t>$17.0 million</t>
    </r>
    <r>
      <rPr>
        <sz val="10"/>
        <color theme="1"/>
        <rFont val="Inherit"/>
      </rPr>
      <t xml:space="preserve"> and </t>
    </r>
    <r>
      <rPr>
        <sz val="10"/>
        <color rgb="FF000000"/>
        <rFont val="Inherit"/>
      </rPr>
      <t>$20.5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unamortized balance of deferred sales induc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13.4 million</t>
    </r>
    <r>
      <rPr>
        <sz val="10"/>
        <color theme="1"/>
        <rFont val="Inherit"/>
      </rPr>
      <t xml:space="preserve"> and </t>
    </r>
    <r>
      <rPr>
        <sz val="10"/>
        <color rgb="FF000000"/>
        <rFont val="Inherit"/>
      </rPr>
      <t>$126.5 million</t>
    </r>
    <r>
      <rPr>
        <sz val="10"/>
        <color theme="1"/>
        <rFont val="Inherit"/>
      </rPr>
      <t xml:space="preserve">, respectively.  The balance of insurance liabilities for persistency bonus benefits was </t>
    </r>
    <r>
      <rPr>
        <sz val="10"/>
        <color rgb="FF000000"/>
        <rFont val="Inherit"/>
      </rPr>
      <t>$30.3 million</t>
    </r>
    <r>
      <rPr>
        <sz val="10"/>
        <color theme="1"/>
        <rFont val="Inherit"/>
      </rPr>
      <t xml:space="preserve"> and </t>
    </r>
    <r>
      <rPr>
        <sz val="10"/>
        <color rgb="FF000000"/>
        <rFont val="Inherit"/>
      </rPr>
      <t>$34.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SSETS AND LIABILITIES SUBJECT TO OFFSETTING DISCLOSURE REQUIREMENTS</t>
  </si>
  <si>
    <t>Offsetting [Abstract]</t>
  </si>
  <si>
    <t>Call options</t>
  </si>
  <si>
    <r>
      <t xml:space="preserve">As described in the note to the consolidated financial statements entitled "Accounting for Derivatives", we buy call options (including call spreads) referenced to applicable indices in an effort to offset or hedge potential increases to policyholder benefits resulting from increases in the particular index to which the policy's return is linked. We limit our exposure to the counterparties failing to meet their obligation with respect to the call options by diversifying among several counterparties believed to be strong and credit worthy. The call options are free-standing derivatives and are recorded at fair value in the Company's consolidated balance sheet. The Company and its subsidiaries are parties to master netting arrangements with its counterparties related to entering into various derivative contracts. However, the offsetting of assets and liabilities is not applicable to the derivative contracts that were in place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The counterparties do not provide collateral to the Company related to their obligations under the call options.</t>
    </r>
  </si>
  <si>
    <r>
      <t xml:space="preserve">The following tables summarize information related to call op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millions):</t>
    </r>
  </si>
  <si>
    <t>Gross amounts not offset in the balance sheet</t>
  </si>
  <si>
    <t>Gross amounts of recognized assets</t>
  </si>
  <si>
    <t>Gross amounts offset in the balance sheet</t>
  </si>
  <si>
    <t>Net amounts of assets presented in the balance sheet</t>
  </si>
  <si>
    <t>Financial instruments</t>
  </si>
  <si>
    <t>Cash collateral received</t>
  </si>
  <si>
    <t>Net amount</t>
  </si>
  <si>
    <t>September 30, 2013:</t>
  </si>
  <si>
    <t>Call Options</t>
  </si>
  <si>
    <t>December 31, 2012:</t>
  </si>
  <si>
    <t>Repurchase agreements</t>
  </si>
  <si>
    <t>As described in the note to the consolidated financial statements entitled "Investment Borrowings", we may enter into agreements under which we sell securities subject to an obligation to repurchase the same securities. These repurchase agreements are accounted for as collateralized financing arrangements and not as a sale and subsequent repurchase of securities. The obligation to repurchase the securities is reflected as investment borrowings in the Company's consolidated balance sheet, while the securities underlying the repurchase agreements remain in the respective investment asset accounts. There is no offsetting or netting of the investment securities assets with the repurchase agreement liabilities. In addition, as the Company does not currently have any outstanding reverse repurchase agreements, there is no such offsetting to be done with the repurchase agreements.</t>
  </si>
  <si>
    <r>
      <t xml:space="preserve">The right of setoff for a repurchase agreement resembles a secured borrowing, whereby the collateral would be used to settle the fair value of the repurchase agreement should the Company be in default (e.g., fails to make an interest payment to the counterparty). If the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There were </t>
    </r>
    <r>
      <rPr>
        <sz val="10"/>
        <color rgb="FF000000"/>
        <rFont val="Inherit"/>
      </rPr>
      <t>no</t>
    </r>
    <r>
      <rPr>
        <sz val="10"/>
        <color theme="1"/>
        <rFont val="Inherit"/>
      </rPr>
      <t xml:space="preserve"> repurchase agreement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CENTLY ISSUED ACCOUNTING STANDARDS</t>
  </si>
  <si>
    <t>Accounting Changes and Error Corrections [Abstract]</t>
  </si>
  <si>
    <t>Pending Accounting Standards</t>
  </si>
  <si>
    <t xml:space="preserve">In July 2013, the Financial Accounting Standards Board (the "FASB") issued authoritative guidance regarding the financial statement presentation of an unrecognized tax benefit when a net operating loss carryforward, a similar tax loss or a tax credit carryforward exists. Such guidance will require an unrecognized tax benefit, or a portion of an unrecognized tax benefit, to be presented in the financial statements as a reduction to a deferred tax asset for a net operating loss carryforward, a similar tax loss, or a tax credit carryforward, except under certain circumstances as further described in the guidance. </t>
  </si>
  <si>
    <t>Such guidance does not require new recurring disclosures. This guidance is effective for fiscal years, and interim periods within those years, beginning after December 15, 2013. Early adoption is permitted. The guidance should be applied prospectively to all unrecognized tax benefits that exist at the effective date. Retrospective application is permitted. We do not expect the adoption of this guidance to have a material impact on our consolidated financial statements.</t>
  </si>
  <si>
    <t>    </t>
  </si>
  <si>
    <t>Adopted Accounting Standards</t>
  </si>
  <si>
    <t>In December 2011, the FASB issued authoritative guidance regarding disclosures about offsetting assets and liabilities. The guidance requires an entity to disclose both gross information and net information about both instruments and transactions eligible for offset in the statement of financial position and instruments and transactions subject to an agreement similar to a master netting arrangement. The guidance is effective for annual and interim reporting periods beginning on or after January 1, 2013, with retrospective disclosures required for all comparative periods presented. In January 2013, the FASB issued authoritative guidance that limits the scope of the new balance sheet offsetting disclosures to derivatives, repurchase agreements and securities lending transactions to the extent that they are: (i) offset in the financial statements; or (ii) subject to an enforceable master netting arrangement or similar agreement. Such disclosures are included in the note to the consolidated financial statements entitled "Assets and Liabilities Subject to Offsetting Disclosure Requirements".</t>
  </si>
  <si>
    <t>LITIGATION AND OTHER LEGAL PROCEEDINGS</t>
  </si>
  <si>
    <t>Commitments and Contingencies Disclosure [Abstract]</t>
  </si>
  <si>
    <t>Legal Proceedings</t>
  </si>
  <si>
    <t>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such legal actions could have a material adverse effect on the Company's consolidated financial condition, operating results or cash flows.</t>
  </si>
  <si>
    <t>In addition to the inherent difficulty of predicting litigation outcomes, particularly those that will be decided by a jury, many of the matters specifically identified below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 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t>
  </si>
  <si>
    <t>Cost of Insurance Litigation</t>
  </si>
  <si>
    <t>Lifetrend Litigation</t>
  </si>
  <si>
    <r>
      <t xml:space="preserve">On December 24, 2008, a purported class action was filed in the U.S. District Court for the Northern District of California, </t>
    </r>
    <r>
      <rPr>
        <i/>
        <sz val="10"/>
        <color theme="1"/>
        <rFont val="Inherit"/>
      </rPr>
      <t>Cedric Brady, et. al. individually and on behalf of all other similarly situated v. Conseco, Inc. and Conseco Life Insurance Company Case No. 3:08-cv-05746.</t>
    </r>
    <r>
      <rPr>
        <sz val="10"/>
        <color theme="1"/>
        <rFont val="Inherit"/>
      </rPr>
      <t>  The plaintiffs allege that Conseco Life and Conseco, Inc. committed breach of contract and insurance bad faith and violated various consumer protection statutes in the administration of various interest sensitive whole life products sold primarily under the name "Lifetrend" by requiring the payment of additional cash amounts to maintain the policies in force and by making changes to certain non-guaranteed elements ("NGEs") in their policies.  On April 23, 2009, the plaintiffs filed an amended complaint adding the additional counts of breach of fiduciary duty, fraud, negligent misrepresentation, conversion and declaratory relief.  On May 29, 2009, Conseco, Inc. and Conseco Life filed a motion to dismiss the amended complaint. On July 29, 2009, the court granted in part and denied in part the motion to dismiss.  The court dismissed the allegations that Conseco Life violated various consumer protection statutes, the breach of fiduciary duty count, and dismissed Conseco, Inc. for lack of personal jurisdiction.  </t>
    </r>
  </si>
  <si>
    <r>
      <t xml:space="preserve">On July 2, 2009, a purported class action was filed in the U.S. District Court for the Middle District of Florida, </t>
    </r>
    <r>
      <rPr>
        <i/>
        <sz val="10"/>
        <color theme="1"/>
        <rFont val="Inherit"/>
      </rPr>
      <t>Bill W. McFarland, and all those similarly situated v. Conseco Life Insurance Company, Case No. 3:09-cv-598-J-32MCR.</t>
    </r>
    <r>
      <rPr>
        <sz val="10"/>
        <color theme="1"/>
        <rFont val="Inherit"/>
      </rPr>
      <t xml:space="preserve">  The plaintiff alleges that Conseco Life committed breach of contract and has been unjustly enriched in the administration, including changes to certain NGEs, of various interest sensitive whole life products sold primarily under the name "Lifetrend." The plaintiff seeks declaratory and injunctive relief, compensatory damages, punitive damages and attorney fees. </t>
    </r>
  </si>
  <si>
    <r>
      <t xml:space="preserve">Conseco Life filed a motion with the Judicial Panel on Multidistrict Litigation ("MDL"), seeking the establishment of an MDL proceeding consolidating the Brady case and the McFarland case into a single action.  On February 3, 2010, the Judicial Panel on MDL ordered these cases be consolidated for pretrial proceedings in the Northern District of California Federal Court. On July 7, 2010, plaintiffs filed an amended motion for class certification of a nationwide class and a California state class.  On October 6, 2010, the court granted the motion for certification of a nationwide class and denied the motion for certification of a California state class.  Conseco Life filed a motion to decertify the nationwide class on July 1, 2011. On December 20, 2011, the court issued an order denying Conseco Life's motion to decertify the class as to current policyholders, but granted the motion to decertify as to former policyholders. On March 5, 2012, the plaintiffs filed a motion for a preliminary injunction requesting that the court enjoin Conseco Life from imposing increased cost of insurance charges until trial with regard to </t>
    </r>
    <r>
      <rPr>
        <sz val="10"/>
        <color rgb="FF000000"/>
        <rFont val="Inherit"/>
      </rPr>
      <t>157</t>
    </r>
    <r>
      <rPr>
        <sz val="10"/>
        <color theme="1"/>
        <rFont val="Inherit"/>
      </rPr>
      <t xml:space="preserve"> members of the class, and on July 17, 2012, the court granted a preliminary injunction as to </t>
    </r>
    <r>
      <rPr>
        <sz val="10"/>
        <color rgb="FF000000"/>
        <rFont val="Inherit"/>
      </rPr>
      <t>100</t>
    </r>
    <r>
      <rPr>
        <sz val="10"/>
        <color theme="1"/>
        <rFont val="Inherit"/>
      </rPr>
      <t xml:space="preserve"> members of the class and denied the plaintiff's motion for a preliminary injunction as to the other </t>
    </r>
    <r>
      <rPr>
        <sz val="10"/>
        <color rgb="FF000000"/>
        <rFont val="Inherit"/>
      </rPr>
      <t>57</t>
    </r>
    <r>
      <rPr>
        <sz val="10"/>
        <color theme="1"/>
        <rFont val="Inherit"/>
      </rPr>
      <t xml:space="preserve"> members. Subsequently, the plaintiffs filed a motion for partial summary judgment on their breach of contract claim, Conseco Life filed a motion to decertify the nationwide class, and Conseco Life filed a motion for summary judgment. On January 29, 2013, the court granted in part and denied in part plaintiffs' motion for partial summary judgment and denied Conseco Life's motions. The parties have entered into a settlement agreement. On July 12, 2013, the court granted preliminary approval of the settlement. Final approval of the settlement is subject to a court fairness hearing, currently set for November 8, 2013, after notice to policyholders covered by the settlement as well as other conditions. An estimated liability has been established consistent with the terms of the settlement.</t>
    </r>
  </si>
  <si>
    <r>
      <t xml:space="preserve">On October 25, 2012, a purported nationwide class action was filed in the United States District Court for the Central District of California, </t>
    </r>
    <r>
      <rPr>
        <i/>
        <sz val="10"/>
        <color theme="1"/>
        <rFont val="Inherit"/>
      </rPr>
      <t xml:space="preserve">William Jeffrey Burnett and Joe H. Camp v. Conseco Life Insurance Company, CNO Financial Group, Inc., CDOC, Inc. and CNO Services, LLC, Case No. EDCV12-01715VAPSPX. </t>
    </r>
    <r>
      <rPr>
        <sz val="10"/>
        <color theme="1"/>
        <rFont val="Inherit"/>
      </rPr>
      <t>The plaintiffs bring this action under Rule 23(B)(3) on behalf of various Lifetrend policyholders who since October 2008 have surrendered their policies or had them lapse. Such policyholders are no longer members of the class covered by the MDL litigation described in the previous paragraph after the court in the MDL litigation granted Conseco Life's motion to decertify as to former policyholders. Additionally, plaintiffs seek certification of a subclass of various Lifetrend policyholders who accepted optional benefits and signed a release pursuant to the regulatory settlement agreement described below under the caption entitled "Regulatory Examinations and Fines." The plaintiffs allege breach of contract and seek declaratory relief, compensatory damages, attorney fees and costs. On November 30, 2012, Conseco Life and the other defendants filed a motion to dismiss the complaint. We believe this case is without merit and intend to defend it vigorously.</t>
    </r>
  </si>
  <si>
    <t>Other Litigation</t>
  </si>
  <si>
    <r>
      <t xml:space="preserve">On December 8, 2008, a purported Florida state class action was filed in the U.S. District Court for the Southern District of Florida, </t>
    </r>
    <r>
      <rPr>
        <i/>
        <sz val="10"/>
        <color theme="1"/>
        <rFont val="Inherit"/>
      </rPr>
      <t>Sydelle Ruderman individually and on behalf of all other similarly situated v. Washington National Insurance Company, Case No. 08-23401-CIV-Cohn/Selzer.</t>
    </r>
    <r>
      <rPr>
        <sz val="10"/>
        <color theme="1"/>
        <rFont val="Inherit"/>
      </rPr>
      <t xml:space="preserve"> The plaintiff alleges that the inflation escalation rider on her policy of long-term care insurance operates to increase the policy's lifetime maximum benefit, and that Washington National Insurance Company breached the contract by stopping her benefits when they reached the lifetime maximum.  The Company takes the position that the inflation escalator only affects the per day maximum benefit.  On January 5, 2010, the district court granted the plaintiff's motion for class certification.  The court certified a (B) (3) Florida state class alleging damages and a (B) (2) Florida state class alleging injunctive relief.  The parties reached a settlement of the (B) (3) class in 2010, which has been implemented. The amount recognized in 2010 related to the settlement was not significant to the Company's consolidated financial condition, cash flows or results of operations. The plaintiff filed a motion for summary judgment as to the (B) (2) class which was granted by the court on September 8, 2010.  The Company has appealed the court's decision and the appeal is pending.  On February 17, 2012, the Eleventh Circuit Court of Appeals referred the case to the Florida Supreme Court.  On July 3, 2013, the Florida Supreme Court, in a 4-3 decision, ruled the inflation escalation rider applied to the lifetime maximum benefit.  The Florida Supreme Court transferred its ruling to the Eleventh Circuit, and the Eleventh Circuit affirmed the summary judgment granted in favor of the plaintiff as to the (B) (2) class. </t>
    </r>
  </si>
  <si>
    <t>Regulatory Examinations and Fines</t>
  </si>
  <si>
    <t>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t>
  </si>
  <si>
    <r>
      <t xml:space="preserve">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t>
    </r>
    <r>
      <rPr>
        <sz val="10"/>
        <color rgb="FF000000"/>
        <rFont val="Inherit"/>
      </rPr>
      <t>38</t>
    </r>
    <r>
      <rPr>
        <sz val="10"/>
        <color theme="1"/>
        <rFont val="Inherit"/>
      </rPr>
      <t xml:space="preserve"> states and the District of Columbia are currently participating in this examination.</t>
    </r>
  </si>
  <si>
    <t>CONSOLIDATED STATEMENT CASH FLOWS</t>
  </si>
  <si>
    <t>Supplemental Cash Flow Elements [Abstract]</t>
  </si>
  <si>
    <t>CONSOLIDATED STATEMENT OF CASH FLOWS</t>
  </si>
  <si>
    <t>The following disclosures supplement our consolidated statement of cash flows.</t>
  </si>
  <si>
    <t>The following reconciles net income to net cash provided by operating activities (dollars in millions):</t>
  </si>
  <si>
    <t>Adjustments to reconcile net income to net cash provided by operating activities:</t>
  </si>
  <si>
    <t>Amortization and depreciation</t>
  </si>
  <si>
    <t>Income taxes</t>
  </si>
  <si>
    <t>(112.6</t>
  </si>
  <si>
    <t>(87.3</t>
  </si>
  <si>
    <t>Accrual and amortization of investment income</t>
  </si>
  <si>
    <t>(189.4</t>
  </si>
  <si>
    <t>(123.1</t>
  </si>
  <si>
    <t>Deferral of policy acquisition costs</t>
  </si>
  <si>
    <t>(161.8</t>
  </si>
  <si>
    <t>(141.4</t>
  </si>
  <si>
    <t>Net realized investment gains</t>
  </si>
  <si>
    <t>(18.4</t>
  </si>
  <si>
    <t>(63.9</t>
  </si>
  <si>
    <t>Non-cash items not reflected in the investing and financing activities sections of the consolidated statement of cash flows (dollars in millions):</t>
  </si>
  <si>
    <t>INVESTMENTS IN VARIABLE INTEREST ENTITIES</t>
  </si>
  <si>
    <t>Investments in Variable Interest Entities [Abstract]</t>
  </si>
  <si>
    <t>We have concluded that we are the primary beneficiary with respect to certain variable interest entities ("VIEs"), which are consolidated in our financial statements.  The following is a description of our significant investments in VIEs:</t>
  </si>
  <si>
    <t>All of the VIEs are collateralized loan trusts that were established to issue securities and use the proceeds to principally invest in corporate loans and other permitted investments (including a new VIE which was consolidated in the first quarter of 2013).  The assets held by the trusts are legally isolated and not available to the Company.  The liabilities of the VIEs are expected to be satisfied from the cash flows generated by the underlying loans held by the trusts, not from the assets of the Company.  The Company has no further commitments to the VIEs.</t>
  </si>
  <si>
    <t>Certain of our insurance subsidiaries are noteholders of the VIEs.  Another subsidiary of the Company is the investment manager for the VIEs.  As such, it has the power to direct the most significant activities of the VIEs which materially impacts the economic performance of the VIEs.</t>
  </si>
  <si>
    <t>The following table provides supplemental information about the assets and liabilities of the VIEs which have been consolidated in accordance with authoritative guidance (dollars in millions):</t>
  </si>
  <si>
    <t>VIEs</t>
  </si>
  <si>
    <t>Eliminations</t>
  </si>
  <si>
    <t>Net effect on</t>
  </si>
  <si>
    <t>consolidated</t>
  </si>
  <si>
    <t>balance sheet</t>
  </si>
  <si>
    <t>Assets:</t>
  </si>
  <si>
    <t>Notes receivable of VIEs held by insurance subsidiaries</t>
  </si>
  <si>
    <t>(108.4</t>
  </si>
  <si>
    <t>(2.5</t>
  </si>
  <si>
    <t>(112.4</t>
  </si>
  <si>
    <t>Liabilities:</t>
  </si>
  <si>
    <t>(4.6</t>
  </si>
  <si>
    <t>Notes payable of VIEs held by insurance subsidiaries</t>
  </si>
  <si>
    <t>(112.5</t>
  </si>
  <si>
    <t>(117.1</t>
  </si>
  <si>
    <t>December 31, 2012</t>
  </si>
  <si>
    <t>(78.5</t>
  </si>
  <si>
    <t>(81.1</t>
  </si>
  <si>
    <t>(3.3</t>
  </si>
  <si>
    <t>(82.5</t>
  </si>
  <si>
    <t>(85.8</t>
  </si>
  <si>
    <r>
      <t xml:space="preserve">The investment portfolios held by the VIEs are primarily comprised of corporate bank loans which are almost entirely rated below-investment grade.  At </t>
    </r>
    <r>
      <rPr>
        <sz val="10"/>
        <color rgb="FF000000"/>
        <rFont val="Inherit"/>
      </rPr>
      <t>September 30, 2013</t>
    </r>
    <r>
      <rPr>
        <sz val="10"/>
        <color theme="1"/>
        <rFont val="Inherit"/>
      </rPr>
      <t xml:space="preserve">, such loans had an amortized cost of </t>
    </r>
    <r>
      <rPr>
        <sz val="10"/>
        <color rgb="FF000000"/>
        <rFont val="Inherit"/>
      </rPr>
      <t>$1,081.4 million</t>
    </r>
    <r>
      <rPr>
        <sz val="10"/>
        <color theme="1"/>
        <rFont val="Inherit"/>
      </rPr>
      <t xml:space="preserve">; gross unrealized gains of </t>
    </r>
    <r>
      <rPr>
        <sz val="10"/>
        <color rgb="FF000000"/>
        <rFont val="Inherit"/>
      </rPr>
      <t>$3.3 million</t>
    </r>
    <r>
      <rPr>
        <sz val="10"/>
        <color theme="1"/>
        <rFont val="Inherit"/>
      </rPr>
      <t xml:space="preserve">; gross unrealized losses of </t>
    </r>
    <r>
      <rPr>
        <sz val="10"/>
        <color rgb="FF000000"/>
        <rFont val="Inherit"/>
      </rPr>
      <t>$4.0 million</t>
    </r>
    <r>
      <rPr>
        <sz val="10"/>
        <color theme="1"/>
        <rFont val="Inherit"/>
      </rPr>
      <t xml:space="preserve">; and an estimated fair value of </t>
    </r>
    <r>
      <rPr>
        <sz val="10"/>
        <color rgb="FF000000"/>
        <rFont val="Inherit"/>
      </rPr>
      <t>$1,080.7 million</t>
    </r>
    <r>
      <rPr>
        <sz val="10"/>
        <color theme="1"/>
        <rFont val="Inherit"/>
      </rPr>
      <t>.</t>
    </r>
  </si>
  <si>
    <r>
      <t xml:space="preserve">The following table sets forth the amortized cost and estimated fair value of the investments held by the VIEs at </t>
    </r>
    <r>
      <rPr>
        <sz val="10"/>
        <color rgb="FF000000"/>
        <rFont val="Inherit"/>
      </rPr>
      <t>September 30, 2013</t>
    </r>
    <r>
      <rPr>
        <sz val="10"/>
        <color theme="1"/>
        <rFont val="Inherit"/>
      </rPr>
      <t>, by contractual maturity.  Actual maturities will differ from contractual maturities because borrowers may have the right to call or prepay obligations with or without penalties.</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recognized net realized investment losses on the VIE investments of </t>
    </r>
    <r>
      <rPr>
        <sz val="10"/>
        <color rgb="FF000000"/>
        <rFont val="Inherit"/>
      </rPr>
      <t>$1.4 million</t>
    </r>
    <r>
      <rPr>
        <sz val="10"/>
        <color theme="1"/>
        <rFont val="Inherit"/>
      </rPr>
      <t xml:space="preserve">, which were comprised of </t>
    </r>
    <r>
      <rPr>
        <sz val="10"/>
        <color rgb="FF000000"/>
        <rFont val="Inherit"/>
      </rPr>
      <t>$.3 million</t>
    </r>
    <r>
      <rPr>
        <sz val="10"/>
        <color theme="1"/>
        <rFont val="Inherit"/>
      </rPr>
      <t xml:space="preserve"> of net losses from the sales of fixed maturities, and </t>
    </r>
    <r>
      <rPr>
        <sz val="10"/>
        <color rgb="FF000000"/>
        <rFont val="Inherit"/>
      </rPr>
      <t>$1.1 million</t>
    </r>
    <r>
      <rPr>
        <sz val="10"/>
        <color theme="1"/>
        <rFont val="Inherit"/>
      </rPr>
      <t xml:space="preserve"> of writedowns of investments for other than temporary declines in fair value recognized through net income.  During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we recognized net realized investment losses on the VIE investments of </t>
    </r>
    <r>
      <rPr>
        <sz val="10"/>
        <color rgb="FF000000"/>
        <rFont val="Inherit"/>
      </rPr>
      <t>$.1 million</t>
    </r>
    <r>
      <rPr>
        <sz val="10"/>
        <color theme="1"/>
        <rFont val="Inherit"/>
      </rPr>
      <t xml:space="preserve">, which were comprised of </t>
    </r>
    <r>
      <rPr>
        <sz val="10"/>
        <color rgb="FF000000"/>
        <rFont val="Inherit"/>
      </rPr>
      <t>$.3 million</t>
    </r>
    <r>
      <rPr>
        <sz val="10"/>
        <color theme="1"/>
        <rFont val="Inherit"/>
      </rPr>
      <t xml:space="preserve"> of net gains from the sales of fixed maturities, and </t>
    </r>
    <r>
      <rPr>
        <sz val="10"/>
        <color rgb="FF000000"/>
        <rFont val="Inherit"/>
      </rPr>
      <t>$.4 million</t>
    </r>
    <r>
      <rPr>
        <sz val="10"/>
        <color theme="1"/>
        <rFont val="Inherit"/>
      </rPr>
      <t xml:space="preserve"> of writedowns of investments for other than temporary declines in fair value recognized through net income.</t>
    </r>
  </si>
  <si>
    <r>
      <t xml:space="preserve">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investments held by the VIEs that were in default.</t>
    </r>
  </si>
  <si>
    <r>
      <t xml:space="preserve">During the first </t>
    </r>
    <r>
      <rPr>
        <sz val="10"/>
        <color rgb="FF000000"/>
        <rFont val="Inherit"/>
      </rPr>
      <t>nine months of 2013</t>
    </r>
    <r>
      <rPr>
        <sz val="10"/>
        <color theme="1"/>
        <rFont val="Inherit"/>
      </rPr>
      <t xml:space="preserve">, </t>
    </r>
    <r>
      <rPr>
        <sz val="10"/>
        <color rgb="FF000000"/>
        <rFont val="Times New Roman"/>
        <family val="1"/>
      </rPr>
      <t>$9.3 million</t>
    </r>
    <r>
      <rPr>
        <sz val="10"/>
        <color theme="1"/>
        <rFont val="Inherit"/>
      </rPr>
      <t xml:space="preserve"> investments held by the VIEs were sold which resulted in gross investment losses (before income taxes) of </t>
    </r>
    <r>
      <rPr>
        <sz val="10"/>
        <color rgb="FF000000"/>
        <rFont val="Inherit"/>
      </rPr>
      <t>$.6 million</t>
    </r>
    <r>
      <rPr>
        <sz val="10"/>
        <color theme="1"/>
        <rFont val="Inherit"/>
      </rPr>
      <t xml:space="preserve">. </t>
    </r>
  </si>
  <si>
    <r>
      <t xml:space="preserve">At </t>
    </r>
    <r>
      <rPr>
        <sz val="10"/>
        <color rgb="FF000000"/>
        <rFont val="Inherit"/>
      </rPr>
      <t>September 30, 2013</t>
    </r>
    <r>
      <rPr>
        <sz val="10"/>
        <color theme="1"/>
        <rFont val="Inherit"/>
      </rPr>
      <t xml:space="preserve">, the VIEs held:  (i) investments with a fair value of </t>
    </r>
    <r>
      <rPr>
        <sz val="10"/>
        <color rgb="FF000000"/>
        <rFont val="Inherit"/>
      </rPr>
      <t>$574.2 million</t>
    </r>
    <r>
      <rPr>
        <sz val="10"/>
        <color theme="1"/>
        <rFont val="Inherit"/>
      </rPr>
      <t xml:space="preserve"> and gross unrealized losses of </t>
    </r>
    <r>
      <rPr>
        <sz val="10"/>
        <color rgb="FF000000"/>
        <rFont val="Inherit"/>
      </rPr>
      <t>$3.9 million</t>
    </r>
    <r>
      <rPr>
        <sz val="10"/>
        <color theme="1"/>
        <rFont val="Inherit"/>
      </rPr>
      <t xml:space="preserve"> that had been in an unrealized loss position for less than twelve months; and (ii) investments with a fair value of </t>
    </r>
    <r>
      <rPr>
        <sz val="10"/>
        <color rgb="FF000000"/>
        <rFont val="Inherit"/>
      </rPr>
      <t>$9.1 million</t>
    </r>
    <r>
      <rPr>
        <sz val="10"/>
        <color theme="1"/>
        <rFont val="Inherit"/>
      </rPr>
      <t xml:space="preserve"> and gross unrealized losses of </t>
    </r>
    <r>
      <rPr>
        <sz val="10"/>
        <color rgb="FF000000"/>
        <rFont val="Inherit"/>
      </rPr>
      <t>$.1 million</t>
    </r>
    <r>
      <rPr>
        <sz val="10"/>
        <color theme="1"/>
        <rFont val="Inherit"/>
      </rPr>
      <t xml:space="preserve"> that had been in an unrealized loss position for greater than twelve months.</t>
    </r>
  </si>
  <si>
    <t>The investments held by the VIEs are evaluated for other-than-temporary declines in fair value in a manner that is consistent with the Company's fixed maturities, available for sale.</t>
  </si>
  <si>
    <t>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r>
      <t xml:space="preserve">At </t>
    </r>
    <r>
      <rPr>
        <sz val="10"/>
        <color rgb="FF000000"/>
        <rFont val="Inherit"/>
      </rPr>
      <t>September 30, 2013</t>
    </r>
    <r>
      <rPr>
        <sz val="10"/>
        <color theme="1"/>
        <rFont val="Inherit"/>
      </rPr>
      <t xml:space="preserve">, we hold investments in various limited partnerships, in which we are not the primary beneficiary, totaling </t>
    </r>
    <r>
      <rPr>
        <sz val="10"/>
        <color rgb="FF000000"/>
        <rFont val="Inherit"/>
      </rPr>
      <t>$29.3 million</t>
    </r>
    <r>
      <rPr>
        <sz val="10"/>
        <color theme="1"/>
        <rFont val="Inherit"/>
      </rPr>
      <t xml:space="preserve"> (classified as other invested assets).  At </t>
    </r>
    <r>
      <rPr>
        <sz val="10"/>
        <color rgb="FF000000"/>
        <rFont val="Inherit"/>
      </rPr>
      <t>September 30, 2013</t>
    </r>
    <r>
      <rPr>
        <sz val="10"/>
        <color theme="1"/>
        <rFont val="Inherit"/>
      </rPr>
      <t xml:space="preserve">, we had unfunded commitments to these partnerships of </t>
    </r>
    <r>
      <rPr>
        <sz val="10"/>
        <color rgb="FF000000"/>
        <rFont val="Inherit"/>
      </rPr>
      <t>$24.5 million</t>
    </r>
    <r>
      <rPr>
        <sz val="10"/>
        <color theme="1"/>
        <rFont val="Inherit"/>
      </rPr>
      <t>.  Our maximum exposure to loss on these investments is limited to the amount of our investment.</t>
    </r>
  </si>
  <si>
    <t>FAIR VALUE MEASUREMENTS</t>
  </si>
  <si>
    <t>Fair Value Disclosures [Abstract]</t>
  </si>
  <si>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mpany-owned life insurance policy, which is backed by a series of mutual funds, at its cash surrender value and our hedge fund investments at their net asset values; in both cases, we believe these values approximate their fair values. In addition, we disclose fair value for certain financial instruments, including mortgage loans and policy loans, insurance liabilities for interest-sensitive products, investment borrowings, notes payable and borrowings related to VIEs.</t>
  </si>
  <si>
    <t>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t>
  </si>
  <si>
    <t>Valuation Hierarchy</t>
  </si>
  <si>
    <t>There is a three-level hierarchy for valuing assets or liabilities at fair value based on whether inputs are observable or unobservable.</t>
  </si>
  <si>
    <t>•</t>
  </si>
  <si>
    <t>Level 1 – includes assets and liabilities valued using inputs that are unadjusted quoted prices in active markets for identical assets or liabilities.  Our Level 1 assets primarily include cash and exchange traded securities.</t>
  </si>
  <si>
    <t>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are primarily industry-standard models that consider various inputs such as interest rate, credit or issuer spreads, reported trades and other inputs that are observable or derived from observable information in the marketplace or are supported by observable levels at which transactions are executed in the marketplace.  Financial assets in this category primarily include:  certain public and privately placed corporate fixed maturity securities; certain government or agency securities; certain mortgage and asset-backed securities; certain equity securities; most investments held by our consolidated VIEs; certain mutual fund and hedge fund investments; and most short-term investments; and non-exchange-traded derivatives such as call options to hedge liabilities related to our fixed index annuity products. Financial liabilities in this category include investment borrowings, notes payable and borrowings related to VIEs.</t>
  </si>
  <si>
    <t>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t>
  </si>
  <si>
    <r>
      <t xml:space="preserve">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t>
    </r>
    <r>
      <rPr>
        <sz val="10"/>
        <color rgb="FF000000"/>
        <rFont val="Inherit"/>
      </rPr>
      <t>no</t>
    </r>
    <r>
      <rPr>
        <sz val="10"/>
        <color theme="1"/>
        <rFont val="Inherit"/>
      </rPr>
      <t xml:space="preserve"> transfers between Level 1 and Level 2 in both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t>
    </r>
  </si>
  <si>
    <t>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Substantially all of our Level 2 fixed maturity securities and separate account assets were valued from independent pricing services.  Third party pricing services normally derive th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eveloped and discounted at an estimated risk-adjusted market rate.  The number of prices obtained for a given security is dependent on the Company's analysis of such prices as further described below.</t>
  </si>
  <si>
    <r>
      <t>For securities that are not priced by pricing services and may not be reliably priced using pricing models, we obtain broker quotes.  These broker quotes are non-binding and</t>
    </r>
    <r>
      <rPr>
        <b/>
        <sz val="10"/>
        <color theme="1"/>
        <rFont val="Inherit"/>
      </rPr>
      <t> </t>
    </r>
    <r>
      <rPr>
        <sz val="10"/>
        <color theme="1"/>
        <rFont val="Inherit"/>
      </rPr>
      <t xml:space="preserve">represent an exit price, but assumptions used to establish the fair value may not be observable and therefore represent Level 3 inputs.  Approximately </t>
    </r>
    <r>
      <rPr>
        <sz val="10"/>
        <color rgb="FF000000"/>
        <rFont val="Inherit"/>
      </rPr>
      <t>20 percent</t>
    </r>
    <r>
      <rPr>
        <sz val="10"/>
        <color theme="1"/>
        <rFont val="Inherit"/>
      </rPr>
      <t xml:space="preserve">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free rates, risk premiums, performance of underlying collateral and other factors involving significant assumptions which may not be reflective of an active market.  For certain investments, we use a matrix or model process to develop a security price where future cash flow expectations are developed and discounted at an estimated market rate.  The pricing matrix utilizes a spread level to determine the market price for a security.  The credit spread generally incorporates the issuer's credit rating and other factors relating to the issuer's industry and the security's maturity.  In some instances issuer-specific spread adjustments, which can be positive or negative, are made based upon internal analysis of security specifics such as liquidity, deal size, and time to maturity.</t>
    </r>
  </si>
  <si>
    <t>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stale;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instances is insignificant and the aggregate change in value of such investments is not materially different from the original prices received.</t>
  </si>
  <si>
    <t>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t>
  </si>
  <si>
    <t>The fair value measurements for derivative instruments, including embedded derivatives requiring bifurcation, are determined based on the consideration of several inputs including closing exchange or over-the-counter market price quotations; time value and volatility factors underlying options; market interest rates; and non-performance risk.  For certain embedded derivatives, we use actuarial assumptions in the determination of fair value.</t>
  </si>
  <si>
    <r>
      <t xml:space="preserve">The categorization of fair value measurements, by input level, for our financial instruments carried at fair value on a recurring basis at </t>
    </r>
    <r>
      <rPr>
        <sz val="10"/>
        <color rgb="FF000000"/>
        <rFont val="Inherit"/>
      </rPr>
      <t>September 30, 2013</t>
    </r>
    <r>
      <rPr>
        <sz val="10"/>
        <color theme="1"/>
        <rFont val="Inherit"/>
      </rPr>
      <t xml:space="preserve"> is as follows (dollars in millions):</t>
    </r>
  </si>
  <si>
    <t>Quoted prices in active markets</t>
  </si>
  <si>
    <t> for identical assets or liabilities</t>
  </si>
  <si>
    <t>(Level 1)</t>
  </si>
  <si>
    <t>Significant other observable inputs</t>
  </si>
  <si>
    <t> (Level 2)</t>
  </si>
  <si>
    <t>Significant unobservable inputs </t>
  </si>
  <si>
    <t>(Level 3)</t>
  </si>
  <si>
    <t>Fixed maturities, available for sale:</t>
  </si>
  <si>
    <t>Equity securities:</t>
  </si>
  <si>
    <t>Venture capital investments</t>
  </si>
  <si>
    <t>Total equity securities</t>
  </si>
  <si>
    <t>Trading securities:</t>
  </si>
  <si>
    <t>Total trading securities</t>
  </si>
  <si>
    <t>Investments held by variable interest entities - corporate securities</t>
  </si>
  <si>
    <t>Other invested assets - derivatives</t>
  </si>
  <si>
    <t>Total assets carried at fair value by category</t>
  </si>
  <si>
    <t>Interest-sensitive products - embedded derivatives associated with fixed index annuity products</t>
  </si>
  <si>
    <t>Interest-sensitive products - embedded derivatives associated with modified coinsurance agreement</t>
  </si>
  <si>
    <t>Total liabilities for insurance products</t>
  </si>
  <si>
    <t>Total liabilities carried at fair value by category</t>
  </si>
  <si>
    <r>
      <t xml:space="preserve">The categorization of fair value measurements, by input level, for our financial instruments carried at fair value on a recurring basis at </t>
    </r>
    <r>
      <rPr>
        <sz val="10"/>
        <color rgb="FF000000"/>
        <rFont val="Inherit"/>
      </rPr>
      <t>December 31, 2012</t>
    </r>
    <r>
      <rPr>
        <sz val="10"/>
        <color theme="1"/>
        <rFont val="Inherit"/>
      </rPr>
      <t xml:space="preserve"> is as follows (dollars in millions):</t>
    </r>
  </si>
  <si>
    <t> (Level 1)</t>
  </si>
  <si>
    <t xml:space="preserve">Significant other observable </t>
  </si>
  <si>
    <t xml:space="preserve">inputs </t>
  </si>
  <si>
    <t>(Level 2)</t>
  </si>
  <si>
    <t>Significant unobservable inputs</t>
  </si>
  <si>
    <t> (Level 3)</t>
  </si>
  <si>
    <t>Debt securities issued by foreign governments</t>
  </si>
  <si>
    <t>For those financial instruments disclosed at fair value, we use the following methods and assumptions to determine the estimated fair values:</t>
  </si>
  <si>
    <r>
      <t>Mortgage loans and policy loans.</t>
    </r>
    <r>
      <rPr>
        <sz val="10"/>
        <color theme="1"/>
        <rFont val="Inherit"/>
      </rPr>
      <t>  We discount future expected cash flows for loans included in our investment portfolio based on interest rates currently being offered for similar loans to borrowers with similar credit ratings.  We aggregate loans with similar characteristics in our calculations.  The fair value of policy loans approximates their carrying value.</t>
    </r>
  </si>
  <si>
    <r>
      <t xml:space="preserve">Company-owned life insurance </t>
    </r>
    <r>
      <rPr>
        <sz val="10"/>
        <color theme="1"/>
        <rFont val="Inherit"/>
      </rPr>
      <t>is backed by a series of mutual funds and is carried at cash surrender value which approximates estimated fair value.</t>
    </r>
  </si>
  <si>
    <r>
      <t xml:space="preserve">Hedge fund </t>
    </r>
    <r>
      <rPr>
        <sz val="10"/>
        <color theme="1"/>
        <rFont val="Inherit"/>
      </rPr>
      <t>investments are carried at their net asset values which approximates estimated fair value.</t>
    </r>
  </si>
  <si>
    <r>
      <t>Insurance liabilities for interest-sensitive products.</t>
    </r>
    <r>
      <rPr>
        <sz val="10"/>
        <color theme="1"/>
        <rFont val="Inherit"/>
      </rPr>
      <t>  We discount future expected cash flows based on interest rates currently being offered for similar contracts with similar maturities.</t>
    </r>
  </si>
  <si>
    <r>
      <t>Cash and cash equivalents</t>
    </r>
    <r>
      <rPr>
        <sz val="10"/>
        <color theme="1"/>
        <rFont val="Inherit"/>
      </rPr>
      <t xml:space="preserve"> include commercial paper, invested cash and other investments purchased with original maturities of less than three months. We carry them at amortized cost, which approximates estimated fair value.</t>
    </r>
  </si>
  <si>
    <r>
      <t>Investment borrowings, notes payable and borrowings related to variable interest entities.</t>
    </r>
    <r>
      <rPr>
        <sz val="10"/>
        <color theme="1"/>
        <rFont val="Inherit"/>
      </rPr>
      <t>  For publicly traded debt, we use current fair values.  For other notes, we use discounted cash flow analyses based on our current incremental borrowing rates for similar types of borrowing arrangements.</t>
    </r>
  </si>
  <si>
    <t>The fair value measurements for our financial instruments disclosed at fair value on a recurring basis are as follows (dollars in millions):</t>
  </si>
  <si>
    <t>Quoted prices in active markets for identical assets or liabilities</t>
  </si>
  <si>
    <t>Total estimated fair value</t>
  </si>
  <si>
    <t>Total carrying amount</t>
  </si>
  <si>
    <t>Other invested assets:</t>
  </si>
  <si>
    <t>Company-owned life insurance</t>
  </si>
  <si>
    <t>Hedge funds</t>
  </si>
  <si>
    <t>Cash and cash equivalents:</t>
  </si>
  <si>
    <t>Unrestricted</t>
  </si>
  <si>
    <t>Held by variable interest entities</t>
  </si>
  <si>
    <t>Insurance liabilities for interest-sensitive products excluding embedded derivatives (a)</t>
  </si>
  <si>
    <t>Notes payable – direct corporate obligations</t>
  </si>
  <si>
    <t>____________________</t>
  </si>
  <si>
    <r>
      <t xml:space="preserve">The estimated fair value of insurance liabilities for interest-sensitive products was approximately equal to its carrying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is was because interest rates credited on the vast majority of account balances approximate current rates paid on similar products and because these rates are not generally guaranteed beyond one year.</t>
    </r>
  </si>
  <si>
    <r>
      <t xml:space="preserve">The following table presents additional information about assets and liabilities measured at fair value on a recurring basis and for which we have utilized significant unobservable (Level 3) inputs to determine fair valu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dollars in millions):</t>
    </r>
  </si>
  <si>
    <t>Beginning balance as of June 30, 2013</t>
  </si>
  <si>
    <t>Purchases, sales, issuances and settlements, net (b)</t>
  </si>
  <si>
    <t>Total realized and unrealized gains (losses) included in net income</t>
  </si>
  <si>
    <t>Total realized and unrealized gains (losses) included in accumulated other comprehensive income (loss)</t>
  </si>
  <si>
    <t>Transfers into Level 3</t>
  </si>
  <si>
    <t>Transfers out of Level 3 (a)</t>
  </si>
  <si>
    <t>Ending balance as of September 30, 2013</t>
  </si>
  <si>
    <t>Amount of total gains (losses) for the three months ended September 30, 2013 included in our net income relating to assets and liabilities still held as of the reporting date</t>
  </si>
  <si>
    <t>(2.1</t>
  </si>
  <si>
    <t>(48.0</t>
  </si>
  <si>
    <t>(18.0</t>
  </si>
  <si>
    <t>(10.1</t>
  </si>
  <si>
    <t>(27.4</t>
  </si>
  <si>
    <t>(63.4</t>
  </si>
  <si>
    <t>(4.8</t>
  </si>
  <si>
    <t>(796.3</t>
  </si>
  <si>
    <t>(45.2</t>
  </si>
  <si>
    <t>(842.9</t>
  </si>
  <si>
    <t>(798.9</t>
  </si>
  <si>
    <t>(44.7</t>
  </si>
  <si>
    <t>(845.0</t>
  </si>
  <si>
    <t>____________</t>
  </si>
  <si>
    <t>For our fixed maturity securities, the majority of our transfers out of Level 3 are the result of obtaining a valuation from an independent pricing service which utilized observable inputs at the end of the period, whereas a broker quote was used as of the beginning of the period.</t>
  </si>
  <si>
    <t>(b)</t>
  </si>
  <si>
    <r>
      <t xml:space="preserve">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dollars in millions):</t>
    </r>
  </si>
  <si>
    <t>Purchases</t>
  </si>
  <si>
    <t>Sales</t>
  </si>
  <si>
    <t>Issuances</t>
  </si>
  <si>
    <t>Settlements</t>
  </si>
  <si>
    <t>Purchases, sales, issuances and settlements, net</t>
  </si>
  <si>
    <t>(23.9</t>
  </si>
  <si>
    <t>(33.3</t>
  </si>
  <si>
    <t>Equity securities - corporate securities</t>
  </si>
  <si>
    <t>(25.4</t>
  </si>
  <si>
    <t>(30.0</t>
  </si>
  <si>
    <r>
      <t xml:space="preserve">The following table presents additional information about assets and liabilities measured at fair value on a recurring basis and for which we have utilized significant unobservable (Level 3) inputs to determine fair val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ollars in millions):</t>
    </r>
  </si>
  <si>
    <t>Beginning balance as of December 31, 2012</t>
  </si>
  <si>
    <t>Amount of total gains (losses) for the nine months ended September 30, 2013 included in our net income relating to assets and liabilities still held as of the reporting date</t>
  </si>
  <si>
    <t>(12.8</t>
  </si>
  <si>
    <t>(12.3</t>
  </si>
  <si>
    <t>(13.1</t>
  </si>
  <si>
    <t>(3.1</t>
  </si>
  <si>
    <t>(70.5</t>
  </si>
  <si>
    <t>(.2</t>
  </si>
  <si>
    <t>(16.7</t>
  </si>
  <si>
    <t>(61.3</t>
  </si>
  <si>
    <t>(9.4</t>
  </si>
  <si>
    <t>(48.3</t>
  </si>
  <si>
    <t>(11.0</t>
  </si>
  <si>
    <t>(10.5</t>
  </si>
  <si>
    <t>(7.7</t>
  </si>
  <si>
    <t>(.8</t>
  </si>
  <si>
    <t>(734.0</t>
  </si>
  <si>
    <t>(141.0</t>
  </si>
  <si>
    <t>(5.5</t>
  </si>
  <si>
    <t>(739.5</t>
  </si>
  <si>
    <t>(137.6</t>
  </si>
  <si>
    <r>
      <t xml:space="preserve">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ollars in millions):</t>
    </r>
  </si>
  <si>
    <t>(10.0</t>
  </si>
  <si>
    <t>(12.1</t>
  </si>
  <si>
    <t>(76.5</t>
  </si>
  <si>
    <t>(98.9</t>
  </si>
  <si>
    <t>Trading securities - collateralized debt obligations</t>
  </si>
  <si>
    <t>(78.2</t>
  </si>
  <si>
    <t>(94.2</t>
  </si>
  <si>
    <r>
      <t xml:space="preserve">The following table presents additional information about assets and liabilities measured at fair value on a recurring basis and for which we have utilized significant unobservable (Level 3) inputs to determine fair valu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dollars in millions):</t>
    </r>
  </si>
  <si>
    <t>September 30, 2012</t>
  </si>
  <si>
    <t>Beginning balance as of June 30, 2012</t>
  </si>
  <si>
    <t>Total realized and unrealized gains (losses) included in other comprehensive income (loss)</t>
  </si>
  <si>
    <t>Ending balance as of September 30, 2012</t>
  </si>
  <si>
    <t>Amount of total gains (losses) for the three months ended September 30, 2012 included in our net income relating to assets and liabilities still held as of the reporting date</t>
  </si>
  <si>
    <t>(37.5</t>
  </si>
  <si>
    <t>(16.0</t>
  </si>
  <si>
    <t>(6.3</t>
  </si>
  <si>
    <t>(4.3</t>
  </si>
  <si>
    <t>(58.5</t>
  </si>
  <si>
    <t>(701.0</t>
  </si>
  <si>
    <t>(21.6</t>
  </si>
  <si>
    <t>(737.9</t>
  </si>
  <si>
    <t>(1.1</t>
  </si>
  <si>
    <t>(6.0</t>
  </si>
  <si>
    <t>(705.9</t>
  </si>
  <si>
    <t>(22.7</t>
  </si>
  <si>
    <t>(743.9</t>
  </si>
  <si>
    <r>
      <t xml:space="preserve">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dollars in millions):</t>
    </r>
  </si>
  <si>
    <t>(13.0</t>
  </si>
  <si>
    <t>(34.7</t>
  </si>
  <si>
    <t>(23.5</t>
  </si>
  <si>
    <t>(9.1</t>
  </si>
  <si>
    <r>
      <t xml:space="preserve">The following table presents additional information about assets and liabilities measured at fair value on a recurring basis and for which we have utilized significant unobservable (Level 3) inputs to determine fair valu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dollars in millions):</t>
    </r>
  </si>
  <si>
    <t>Beginning balance as of December 31, 2011</t>
  </si>
  <si>
    <t>Amount of total gains (losses) for the nine months ended September 30, 2012 included in our net income relating to assets and liabilities still held as of the reporting date</t>
  </si>
  <si>
    <t>(92.6</t>
  </si>
  <si>
    <t>(54.4</t>
  </si>
  <si>
    <t>(11.6</t>
  </si>
  <si>
    <t>(15.1</t>
  </si>
  <si>
    <t>(113.0</t>
  </si>
  <si>
    <t>(277.2</t>
  </si>
  <si>
    <t>(3.8</t>
  </si>
  <si>
    <t>(26.0</t>
  </si>
  <si>
    <t>(29.8</t>
  </si>
  <si>
    <t>(666.3</t>
  </si>
  <si>
    <t>(49.6</t>
  </si>
  <si>
    <t>(22.0</t>
  </si>
  <si>
    <t>(669.8</t>
  </si>
  <si>
    <t>(52.1</t>
  </si>
  <si>
    <r>
      <t xml:space="preserve">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dollars in millions):</t>
    </r>
  </si>
  <si>
    <t>(15.4</t>
  </si>
  <si>
    <t>United States Treasury securities and obligations of United States governement corporations and agencies</t>
  </si>
  <si>
    <t>(3.6</t>
  </si>
  <si>
    <t>(41.7</t>
  </si>
  <si>
    <t>(77.8</t>
  </si>
  <si>
    <t>(75.3</t>
  </si>
  <si>
    <t>(48.1</t>
  </si>
  <si>
    <t>(50.6</t>
  </si>
  <si>
    <r>
      <t xml:space="preserve">At </t>
    </r>
    <r>
      <rPr>
        <sz val="10"/>
        <color rgb="FF000000"/>
        <rFont val="Inherit"/>
      </rPr>
      <t>September 30, 2013</t>
    </r>
    <r>
      <rPr>
        <sz val="10"/>
        <color theme="1"/>
        <rFont val="Inherit"/>
      </rPr>
      <t xml:space="preserve">, </t>
    </r>
    <r>
      <rPr>
        <sz val="10"/>
        <color rgb="FF000000"/>
        <rFont val="Inherit"/>
      </rPr>
      <t>90 percent</t>
    </r>
    <r>
      <rPr>
        <sz val="10"/>
        <color theme="1"/>
        <rFont val="Inherit"/>
      </rPr>
      <t xml:space="preserve"> of our Level 3 fixed maturities, available for sale, were investment grade and </t>
    </r>
    <r>
      <rPr>
        <sz val="10"/>
        <color rgb="FF000000"/>
        <rFont val="Inherit"/>
      </rPr>
      <t>40 percent</t>
    </r>
    <r>
      <rPr>
        <sz val="10"/>
        <color theme="1"/>
        <rFont val="Inherit"/>
      </rPr>
      <t xml:space="preserve"> and </t>
    </r>
    <r>
      <rPr>
        <sz val="10"/>
        <color rgb="FF000000"/>
        <rFont val="Inherit"/>
      </rPr>
      <t>55 percent</t>
    </r>
    <r>
      <rPr>
        <sz val="10"/>
        <color theme="1"/>
        <rFont val="Inherit"/>
      </rPr>
      <t xml:space="preserve"> of our Level 3 fixed maturities, available for sale, consisted of collateralized debt obligations and corporate securities, respectively.</t>
    </r>
  </si>
  <si>
    <t>Realized and unrealized investment gains and losses presented in the preceding tables represent gains and losses during the time the applicable financial instruments were classified as Level 3.</t>
  </si>
  <si>
    <t>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t>
  </si>
  <si>
    <t>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r>
      <t xml:space="preserve">The following table provides additional information about the significant unobservable (Level 3) inputs developed internally by the Company to determine fair value for certain assets and liabilities carried at fair value at </t>
    </r>
    <r>
      <rPr>
        <sz val="10"/>
        <color rgb="FF000000"/>
        <rFont val="Inherit"/>
      </rPr>
      <t>September 30, 2013</t>
    </r>
    <r>
      <rPr>
        <sz val="10"/>
        <color theme="1"/>
        <rFont val="Inherit"/>
      </rPr>
      <t xml:space="preserve"> (dollars in millions):</t>
    </r>
  </si>
  <si>
    <t>Fair value at September 30, 2013</t>
  </si>
  <si>
    <t>Valuation technique(s)</t>
  </si>
  <si>
    <t>Unobservable inputs</t>
  </si>
  <si>
    <t>Range (weighted average)</t>
  </si>
  <si>
    <t>Corporate securities (a)</t>
  </si>
  <si>
    <t>Discounted cash flow analysis</t>
  </si>
  <si>
    <t>Discount margins</t>
  </si>
  <si>
    <t>1.85% - 3.05% (2.57%)</t>
  </si>
  <si>
    <t>Asset-backed securities (b)</t>
  </si>
  <si>
    <t>2.45% - 3.55% (3.10%)</t>
  </si>
  <si>
    <t>Collateralized debt obligations (c)</t>
  </si>
  <si>
    <t>Recoveries</t>
  </si>
  <si>
    <t>57% - 66% (64.5%)</t>
  </si>
  <si>
    <t>Constant prepayment rate</t>
  </si>
  <si>
    <t>1.00% - 2.25% (1.48%)</t>
  </si>
  <si>
    <t>Annual default rate</t>
  </si>
  <si>
    <t>1.11% - 5.35% (3.10%)</t>
  </si>
  <si>
    <t>Portfolio CCC %</t>
  </si>
  <si>
    <t>1.53% - 20.69% (12.58%)</t>
  </si>
  <si>
    <t>Preferred stock (d)</t>
  </si>
  <si>
    <t>Market multiples</t>
  </si>
  <si>
    <t>EBITDA multiple</t>
  </si>
  <si>
    <t>Revenue multiple</t>
  </si>
  <si>
    <t>Other assets categorized as Level 3 (e)</t>
  </si>
  <si>
    <t>Unadjusted third-party price source</t>
  </si>
  <si>
    <t>Not applicable</t>
  </si>
  <si>
    <t>Interest sensitive products (f)</t>
  </si>
  <si>
    <t>Discounted projected embedded derivatives</t>
  </si>
  <si>
    <t>Projected portfolio yields</t>
  </si>
  <si>
    <t>5.35% - 5.61% (5.55%)</t>
  </si>
  <si>
    <t>Discount rates</t>
  </si>
  <si>
    <t>0.00 - 4.33% (2.14%)</t>
  </si>
  <si>
    <t>Surrender rates</t>
  </si>
  <si>
    <t>4% - 43% (19%)</t>
  </si>
  <si>
    <t>________________________________</t>
  </si>
  <si>
    <t>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t>
  </si>
  <si>
    <t>Asset-backed securities - The significant unobservable input used in the fair value measurement of our asset-backed securities is discount margin added to a riskless market yield. Significant increases (decreases) in discount margin in isolation would result in a significantly lower (higher) fair value measurement.</t>
  </si>
  <si>
    <t>(c)</t>
  </si>
  <si>
    <t>Collateralized debt obligations - The significant unobservable inputs used in the fair value measurement of our collateralized debt obligations relate to collateral performance, including default rate, recoveries and constant prepayment rate, as well as discount margins of the underlying collateral. Significant increases (decreases) in default rate in isolation would result in a significantly lower (higher) fair value measurement. Generally, a significant increase (decrease) in the constant prepayment rate and recoveries in isolation would result in a significantly higher (lower) fair value measurement. Generally a significant increase (decrease) in discount margin in isolation would result in a significantly lower (higher) fair value measurement. Generally, a change in the assumption used for the annual default rate is accompanied by a directionally similar change in the assumption used for discount margins and portfolio CCC % and a directionally opposite change in the assumption used for constant prepayment rate and recoveries. A tranche's payment priority and investment cost basis could alter generalized fair value outcomes.</t>
  </si>
  <si>
    <t>(d)</t>
  </si>
  <si>
    <t>Preferred stock - The significant unobservable inputs used in the fair value measurement of this preferred stock investment are the EBITDA multiple and revenue multiple. Generally, a significant increase (decrease) in the EBITDA or revenue multiples in isolation would result in a significantly higher (lower) fair value measurement.</t>
  </si>
  <si>
    <t>(e)</t>
  </si>
  <si>
    <t>Other assets categorized as Level 3 - For these assets, there were no adjustments to quoted market prices obtained from third-party pricing sources.</t>
  </si>
  <si>
    <t>(f)</t>
  </si>
  <si>
    <t xml:space="preserve">Interest sensitive products - The significant unobservable inputs used in the fair value measurement of our interest sensitive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
  </si>
  <si>
    <r>
      <t xml:space="preserve">The following table provides additional information about the significant unobservable (Level 3) inputs developed internally by the Company to determine fair value for certain assets and liabilities carried at fair value at </t>
    </r>
    <r>
      <rPr>
        <sz val="10"/>
        <color rgb="FF000000"/>
        <rFont val="Inherit"/>
      </rPr>
      <t>December 31, 2012</t>
    </r>
    <r>
      <rPr>
        <sz val="10"/>
        <color theme="1"/>
        <rFont val="Inherit"/>
      </rPr>
      <t xml:space="preserve"> (dollars in millions):</t>
    </r>
  </si>
  <si>
    <t>Fair value at December 31, 2012</t>
  </si>
  <si>
    <t>1.90% - 3.25% (2.78%)</t>
  </si>
  <si>
    <t>2.78% - 3.14% (2.99%)</t>
  </si>
  <si>
    <t>65% - 66%</t>
  </si>
  <si>
    <t>.95% - 8.75% (2.02%)</t>
  </si>
  <si>
    <t>.95% - 5.54% (3.01%)</t>
  </si>
  <si>
    <t>1.18% - 21.56% (11.99%)</t>
  </si>
  <si>
    <t>Venture capital investments (d)</t>
  </si>
  <si>
    <t>0.0 - 3.6% (1.4%)</t>
  </si>
  <si>
    <t>Venture capital investments - The significant unobservable inputs used in the fair value measurement of our venture capital investments are the EBITDA multiple and revenue multiple. Generally, a significant increase (decrease) in the EBITDA or revenue multiples in isolation would result in a significantly higher (lower) fair value measurement.</t>
  </si>
  <si>
    <t>Interest sensitive products - The significant unobservable inputs used in the fair value measurement of our interest sensitive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INVESTMENTS (TABLES)</t>
  </si>
  <si>
    <t>Schedule of Accumulated Other Comprehensive Income (Loss) [Table Text Block]</t>
  </si>
  <si>
    <t>Schedule of Available-for-sale Securities Reconciliation [Table Text Block]</t>
  </si>
  <si>
    <t>Investments Classified by Contractual Maturity Date [Table Text Block]</t>
  </si>
  <si>
    <t>Available-for-sale Securities [Table Text Block]</t>
  </si>
  <si>
    <t>Other than Temporary Impairment, Credit Losses Recognized in Earnings [Table Text Block]</t>
  </si>
  <si>
    <t>Schedule of Unrealized Loss on Investments [Table Text Block]</t>
  </si>
  <si>
    <t>EARNINGS PER SHARE (TABLES)</t>
  </si>
  <si>
    <t>Schedule of Earnings Per Share Reconciliation</t>
  </si>
  <si>
    <t>BUSINESS SEGMENTS (TABLES)</t>
  </si>
  <si>
    <t>Schedule of Segment Reporting Information, by Segment [Table Text Block]</t>
  </si>
  <si>
    <t>Reconciliation of Operating Profit (Loss) from Segments to Consolidated [Table Text Block]</t>
  </si>
  <si>
    <t>INCOME TAXES (TABLES)</t>
  </si>
  <si>
    <t>Schedule of Components of Income Tax Expense (Benefit) [Table Text Block]</t>
  </si>
  <si>
    <t>The components of income tax expense were as follows (dollars in millions):</t>
  </si>
  <si>
    <t>Schedule of Effective Income Tax Rate Reconciliation [Table Text Block]</t>
  </si>
  <si>
    <t>Schedule of Deferred Tax Assets and Liabilities [Table Text Block]</t>
  </si>
  <si>
    <t>Summary of Valuation Allowance [Table Text Block]</t>
  </si>
  <si>
    <t>Changes in our valuation allowance during the three months ended September 30, 2013 are summarized as follows (dollars in millions):</t>
  </si>
  <si>
    <t>Summary of Operating Loss Carryforwards [Table Text Block]</t>
  </si>
  <si>
    <r>
      <t xml:space="preserve">The </t>
    </r>
    <r>
      <rPr>
        <sz val="10"/>
        <color rgb="FF000000"/>
        <rFont val="Inherit"/>
      </rPr>
      <t>$796 million</t>
    </r>
    <r>
      <rPr>
        <sz val="10"/>
        <color theme="1"/>
        <rFont val="Inherit"/>
      </rPr>
      <t xml:space="preserve"> decrease to capital loss carryforwards would consist of a reduction of </t>
    </r>
    <r>
      <rPr>
        <sz val="10"/>
        <color rgb="FF000000"/>
        <rFont val="Inherit"/>
      </rPr>
      <t>$758 million</t>
    </r>
    <r>
      <rPr>
        <sz val="10"/>
        <color theme="1"/>
        <rFont val="Inherit"/>
      </rPr>
      <t xml:space="preserve"> in 2013, </t>
    </r>
    <r>
      <rPr>
        <sz val="10"/>
        <color rgb="FF000000"/>
        <rFont val="Inherit"/>
      </rPr>
      <t>$29 million</t>
    </r>
    <r>
      <rPr>
        <sz val="10"/>
        <color theme="1"/>
        <rFont val="Inherit"/>
      </rPr>
      <t xml:space="preserve"> in 2014 and </t>
    </r>
    <r>
      <rPr>
        <sz val="10"/>
        <color rgb="FF000000"/>
        <rFont val="Inherit"/>
      </rPr>
      <t>$9 million</t>
    </r>
    <r>
      <rPr>
        <sz val="10"/>
        <color theme="1"/>
        <rFont val="Inherit"/>
      </rPr>
      <t xml:space="preserve"> in 2016. The </t>
    </r>
    <r>
      <rPr>
        <sz val="10"/>
        <color rgb="FF000000"/>
        <rFont val="Inherit"/>
      </rPr>
      <t>$660 million</t>
    </r>
    <r>
      <rPr>
        <sz val="10"/>
        <color theme="1"/>
        <rFont val="Inherit"/>
      </rPr>
      <t xml:space="preserve"> increase to life NOLs would consist of an increase of </t>
    </r>
    <r>
      <rPr>
        <sz val="10"/>
        <color rgb="FF000000"/>
        <rFont val="Inherit"/>
      </rPr>
      <t>$742 million</t>
    </r>
    <r>
      <rPr>
        <sz val="10"/>
        <color theme="1"/>
        <rFont val="Inherit"/>
      </rPr>
      <t xml:space="preserve"> in 2023 offset by an </t>
    </r>
    <r>
      <rPr>
        <sz val="10"/>
        <color rgb="FF000000"/>
        <rFont val="Inherit"/>
      </rPr>
      <t>$82 million</t>
    </r>
    <r>
      <rPr>
        <sz val="10"/>
        <color theme="1"/>
        <rFont val="Inherit"/>
      </rPr>
      <t xml:space="preserve"> decrease in 2018.</t>
    </r>
  </si>
  <si>
    <t>NOTES PAYABLE - DIRECT CORPORATE OBLIGATIONS (TABLES)</t>
  </si>
  <si>
    <t>Schedule of Long-term Debt Instruments [Table Text Block]</t>
  </si>
  <si>
    <t>Schedule of Maturities of Long-term Debt [Table Text Block]</t>
  </si>
  <si>
    <t>INVESTMENT BORROWINGS (TABLES)</t>
  </si>
  <si>
    <t>Schedule of Terms of Federal Home Loan Bank Borrowing [Table Text Block]</t>
  </si>
  <si>
    <t>CHANGES IN COMMON STOCK (TABLES)</t>
  </si>
  <si>
    <t>Schedule of Stock by Class</t>
  </si>
  <si>
    <t>ASSETS AND LIABILITIES SUBJECT TO OFFSETTING DISCLOSURE REQUIREMENTS (Tables)</t>
  </si>
  <si>
    <t>Offsetting Assets and Liabilities</t>
  </si>
  <si>
    <t>CONSOLIDATED STATEMENT CASH FLOWS (TABLES)</t>
  </si>
  <si>
    <t>Reconciliation Of Net Income To Net Cash Provided By Operating Activities [Table Text Block]</t>
  </si>
  <si>
    <t>Schedule of Other Significant Noncash Transactions [Table Text Block]</t>
  </si>
  <si>
    <t>INVESTMENTS IN VARIABLE INTEREST ENTITIES (TABLES)</t>
  </si>
  <si>
    <t>Schedule of Impact On Balance Sheet of Consolidating Variable Interest Entities [Table Text Block]</t>
  </si>
  <si>
    <t>Variable Interest Entities, Fair Value by Contractual Maturity [Table Text Block]</t>
  </si>
  <si>
    <t>FAIR VALUE MEASUREMENTS (TABLES)</t>
  </si>
  <si>
    <t>Schedule of Fair Value, Assets and Liabilities Measured on Recurring Basis [Table Text Block]</t>
  </si>
  <si>
    <t>Fair Value, Assets and Liabilities Measured on Recurring Basis, Unobservable Input Reconciliation [Table Text Block]</t>
  </si>
  <si>
    <t>Fair Value, Measurement Inputs, Disclosure [Table Text Block]</t>
  </si>
  <si>
    <t>OUT-OF-PERIOD ADJUSTMENT (Details) (USD $)</t>
  </si>
  <si>
    <t>In Millions, except Per Share data, unless otherwise specified</t>
  </si>
  <si>
    <t>Mar. 31, 2013</t>
  </si>
  <si>
    <t>Out of Period Adjustment [Member]</t>
  </si>
  <si>
    <t>Out of Period Adjustment[Line Items]</t>
  </si>
  <si>
    <t>Out of Period Adjustment, Effect on Insurance Policy Benefits</t>
  </si>
  <si>
    <t>Out of Period Adjustment, Increase in Amortization Expense</t>
  </si>
  <si>
    <t>Out of Period Adjustment, Increase (Decrease) in Tax Expense</t>
  </si>
  <si>
    <t>Out Of Period Adjustment, Effect on Net Income</t>
  </si>
  <si>
    <t>Adjustment to Earnings Per Diluted Share</t>
  </si>
  <si>
    <t>Internal Revenue Service (IRS) [Member]</t>
  </si>
  <si>
    <t>Income Tax Examination, Increase (Decrease) in Liability From Prior Year, Due To Net Corrections Taken In Previous Returns</t>
  </si>
  <si>
    <t>Internal Revenue Service (IRS) [Member] | Out of Period Adjustment [Member]</t>
  </si>
  <si>
    <t>INVESTMENTS - AVAILABLE FOR SALE SECURITIES (DETAILS) (USD $)</t>
  </si>
  <si>
    <t>Schedule of Available-for-sale Securities [Line Items]</t>
  </si>
  <si>
    <t>Accumulated Other Comprehensive Income (Loss), Net of Tax [Abstract]</t>
  </si>
  <si>
    <t>Net unrealized gains (losses) on all other investments</t>
  </si>
  <si>
    <t>[1]</t>
  </si>
  <si>
    <t>Reduction to Present Value of Future Profits Due to Unrealized Gains That Would Result in Premium Deficiency if Unrealized Gains Were Realized</t>
  </si>
  <si>
    <t>Reduction to Deferred Acquisition Costs Due to Unrealized Gains That Would Result in Premium Deficiency if Unrealized Gains Were Realized</t>
  </si>
  <si>
    <t>Increase to Deferred Tax Assets Due to Unrealized Gains That Would Result in Premium Deficiency if Unrealized Gains Were Realized</t>
  </si>
  <si>
    <t>Available-for-sale Debt Securities Amortized Cost Basis</t>
  </si>
  <si>
    <t>Available-for-sale Securities, Gross Unrealized Gains</t>
  </si>
  <si>
    <t>Available-for-sale Securities, Gross Unrealized Losses</t>
  </si>
  <si>
    <t>Available-for-sale Securities, Fair Value Disclosure</t>
  </si>
  <si>
    <t>Other than Temporary Impairment Losses, Investments, Available-for-sale Securities</t>
  </si>
  <si>
    <t>Available-for-sale Securities, Debt Maturities [Abstract]</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 For Sale Securities, Debt Maturities, Amortized Cost, Subtotal</t>
  </si>
  <si>
    <t>Available For Sale Securities, Debt Maturities, Fair Value, Subtotal</t>
  </si>
  <si>
    <t>Available-for-sale Securities, Debt Maturities, without Single Maturity Date, Amortized Cost Basis</t>
  </si>
  <si>
    <t>Available-for-sale Securities, Debt Maturities, without Single Maturity Date, Fair Value</t>
  </si>
  <si>
    <t>Available-for-sale Securities, Debt Maturities, Amortized Cost Basis</t>
  </si>
  <si>
    <t>Available-for-sale Securities, Debt Securitie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Corporate securities [Member]</t>
  </si>
  <si>
    <t>US Treasury and Government [Member]</t>
  </si>
  <si>
    <t>US States and Political Subdivisions Debt Securities [Member]</t>
  </si>
  <si>
    <t>Asset-backed Securities [Member]</t>
  </si>
  <si>
    <t>Collateralized Debt Obligations [Member]</t>
  </si>
  <si>
    <t>Commercial Mortgage Backed Securities [Member]</t>
  </si>
  <si>
    <t>Mortgage Pass Through Securities [Member]</t>
  </si>
  <si>
    <t>Collateralized Mortgage Backed Securities [Member]</t>
  </si>
  <si>
    <t>Equity Securities [Member]</t>
  </si>
  <si>
    <t>INVESTMENTS - SCHEDULE OF OTHER THAN TEMPORARY IMPAIRMENT (DETAILS) (USD $)</t>
  </si>
  <si>
    <t>Other than Temporary Impairment, Credit Losses Recognized in Earnings [Line Items]</t>
  </si>
  <si>
    <t>Other-than-temporary impairments included in accumulated other comprehensive income</t>
  </si>
  <si>
    <t>Available-for-sale Securities [Member]</t>
  </si>
  <si>
    <t>Other than Temporary Impairment, Credit Losses Recognized in Earnings [Roll Forwar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INVESTMENTS - REALIZED GAINS (LOSSES) (DETAILS) (USD $)</t>
  </si>
  <si>
    <t>Available-for-sale Securities, Gross Realized Gains</t>
  </si>
  <si>
    <t>Gain (Loss) on Investments, Excluding Other-than-temporary Impairments and Changes in Fair Value of Fixed Maturity Investments with Embedded Derivatives</t>
  </si>
  <si>
    <t>Increase (decrease) on embedded derivative related to change in fair value of certain fixed maturity investments</t>
  </si>
  <si>
    <t>Aggregate amortized cost of fixed maturity securities in default or considered nonperforming</t>
  </si>
  <si>
    <t>Carrying value of nonperforming fixed maturity securities</t>
  </si>
  <si>
    <t>Value of sold fixed maturity investments</t>
  </si>
  <si>
    <t>Gross investment losses from sale of fixed maturity investments, before tax</t>
  </si>
  <si>
    <t>Other than Temporary Impairment Losses, Investments, Portion in Other Comprehensive Income (Loss), before Tax, Including Portion Attributable to Noncontrolling Interest</t>
  </si>
  <si>
    <t>Other than Temporary Impairment Losses, Investments, Portion Recognized in Earnings, Net, Available-for-sale Securities</t>
  </si>
  <si>
    <t>Total Fixed Maturities, Available For Sale [Member]</t>
  </si>
  <si>
    <t>Mortgage Loan [Member]</t>
  </si>
  <si>
    <t>Impairments of Mortgage Loans And Other Investments [Member]</t>
  </si>
  <si>
    <t>Other Securities [Member]</t>
  </si>
  <si>
    <t>EARNINGS PER SHARE (SCHEDULE OF BASIC AND DILUTED EPS CALCULATIONS) (DETAILS) (USD $)</t>
  </si>
  <si>
    <t>Convertible Subordinated Debt [Member]</t>
  </si>
  <si>
    <t>Jul. 31, 2013</t>
  </si>
  <si>
    <t>Dec. 31, 2009</t>
  </si>
  <si>
    <t>Earnings Per Share [Line Items]</t>
  </si>
  <si>
    <t>Anti-Dilutive Interest Expense on Convertible Debt Excluded from Earnings Per Share</t>
  </si>
  <si>
    <t>Debenture interest rate</t>
  </si>
  <si>
    <t>Par Value of Each Convertible Senior Debenture</t>
  </si>
  <si>
    <t>Conversion Price for Convertible Senior Debentures</t>
  </si>
  <si>
    <t>Conversion Rate for Convertible Senior Debentures</t>
  </si>
  <si>
    <t>Dilutive Securities, Effect on Basic Earnings Per Share [Abstract]</t>
  </si>
  <si>
    <t>Add: interest expense on 7.0% Convertible Senior Debentures due 2016 (the â€œ7.0% Debenturesâ€), net of income taxes</t>
  </si>
  <si>
    <t>Net income for diluted earnings per share</t>
  </si>
  <si>
    <t>Antidilutive Securities Excluded from Computation of Earnings Per Share, Amount</t>
  </si>
  <si>
    <t>Antidilutive Securities Excluded From Computation Of Earnings Per Share Related to Convertible Debt, Amount</t>
  </si>
  <si>
    <t>Antidilutive Securities Excluded From Computation Of Earnings Per Share Related to Share-based Compensation, Amount</t>
  </si>
  <si>
    <t>Antidilutive Securities Excluded From Computation Of Earnings Per Share Related to Warrants, Amount</t>
  </si>
  <si>
    <t>BUSINESS SEGMENTS (DETAILS) (USD $)</t>
  </si>
  <si>
    <t>Revenues</t>
  </si>
  <si>
    <t>Reconciliation of Operating Profit (Loss) from Segments to Consolidated [Abstract]</t>
  </si>
  <si>
    <t>Amortization related to net realized investment gains (losses)</t>
  </si>
  <si>
    <t>Bankers Life [Member]</t>
  </si>
  <si>
    <t>Washington National [Member]</t>
  </si>
  <si>
    <t>Colonial Penn [Member]</t>
  </si>
  <si>
    <t>Other CNO Business [Member]</t>
  </si>
  <si>
    <t>Corporate Operations [Member]</t>
  </si>
  <si>
    <t>ACCOUNTING FOR DERIVATIVES (DETAILS) (USD $)</t>
  </si>
  <si>
    <t>Derivative Instruments, Gain (Loss) [Line Items]</t>
  </si>
  <si>
    <t>Derivative Instruments Not Designated as Hedging Instruments, Gain (Loss), Net</t>
  </si>
  <si>
    <t>Fix Maturity Securities That Contain Embedded Derivatives Classified as Trading Securities</t>
  </si>
  <si>
    <t>Equity Swap [Member]</t>
  </si>
  <si>
    <t>Other Derivatives Not Designated as Hedging Instruments Assets at Fair Value</t>
  </si>
  <si>
    <t>Equity Swap [Member] | Investment Income [Member]</t>
  </si>
  <si>
    <t>Derivative Instruments, Gain (Loss) Recognized in Income, Net</t>
  </si>
  <si>
    <t>Embedded Derivative Financial Instruments [Member]</t>
  </si>
  <si>
    <t>Other Derivatives Not Designated as Hedging Instruments Liabilities at Fair Value</t>
  </si>
  <si>
    <t>Embedded Derivative Associated With Modified Coinsurance Agreement [Member]</t>
  </si>
  <si>
    <t>REINSURANCE (DETAILS) (USD $)</t>
  </si>
  <si>
    <t>Reinsurance Premiums for Insurance Companies, by Product Segment [Line Items]</t>
  </si>
  <si>
    <t>Ceded Premiums Written</t>
  </si>
  <si>
    <t>Reinsurance Effect on Claims and Benefits Incurred, Amount Ceded</t>
  </si>
  <si>
    <t>Assumed Premiums Written</t>
  </si>
  <si>
    <t>Coventry Health Care Marketing and Quota Share Agreements [Member]</t>
  </si>
  <si>
    <t>INCOME TAXES INCOME TAXES - COMPONENTS OF INCOME TAX EXPENSE (Details) (USD $)</t>
  </si>
  <si>
    <t>INCOME TAXES INCOME TAXES - RECONCILIATION OF EFFECTIVE TAX RATE (Details)</t>
  </si>
  <si>
    <t>Effective Income Tax Rate, Continuing Operations, Tax Rate Reconciliation [Abstract]</t>
  </si>
  <si>
    <t>INCOME TAXES INCOME TAXES - INCOME TAX ASSETS AND LIABILITIES (Details) (USD $)</t>
  </si>
  <si>
    <t>Components of Deferred Tax Assets [Abstract]</t>
  </si>
  <si>
    <t>Components of Deferred Tax Liabilities [Abstract]</t>
  </si>
  <si>
    <t>INCOME TAXES INCOME TAXES - CHANGE IN VALUATION ALLOWANCE (Details) (USD $)</t>
  </si>
  <si>
    <t>Movement in Valuation Allowances and Reserves [Roll Forward]</t>
  </si>
  <si>
    <t>Valuation allowance amount, beginning balance</t>
  </si>
  <si>
    <t>Valuation allowance amount, ending balance</t>
  </si>
  <si>
    <t>INCOME TAXES INCOME TAXES - LOSS CARRYFORWARDS (Details) (USD $)</t>
  </si>
  <si>
    <t>Operating Loss Carryforwards [Line Items]</t>
  </si>
  <si>
    <t>Total loss carryforwards</t>
  </si>
  <si>
    <t>Life Insurance Companies [Member]</t>
  </si>
  <si>
    <t>Net operating loss carryforwards</t>
  </si>
  <si>
    <t>Decrease in net life operating loss carryforwards if tax position is accepted by IRS</t>
  </si>
  <si>
    <t>Non Life Insurance Companies [Member]</t>
  </si>
  <si>
    <t>Carryforward Expiration 2013 [Member]</t>
  </si>
  <si>
    <t>Carryforward Expiration 2013 [Member] | Life Insurance Companies [Member]</t>
  </si>
  <si>
    <t>Carryforward Expiration 2013 [Member] | Non Life Insurance Companies [Member]</t>
  </si>
  <si>
    <t>Carryforward Expiration 2014 [Member]</t>
  </si>
  <si>
    <t>'2014</t>
  </si>
  <si>
    <t>Carryforward Expiration 2014 [Member] | Life Insurance Companies [Member]</t>
  </si>
  <si>
    <t>Carryforward Expiration 2014 [Member] | Non Life Insurance Companies [Member]</t>
  </si>
  <si>
    <t>Carryforward Expiration 2016 [Member]</t>
  </si>
  <si>
    <t>'2016</t>
  </si>
  <si>
    <t>Carryforward Expiration 2016 [Member] | Life Insurance Companies [Member]</t>
  </si>
  <si>
    <t>Carryforward Expiration 2016 [Member] | Non Life Insurance Companies [Member]</t>
  </si>
  <si>
    <t>Carryforward Expiration 2018 [Member]</t>
  </si>
  <si>
    <t>'2018</t>
  </si>
  <si>
    <t>Carryforward Expiration 2018 [Member] | Life Insurance Companies [Member]</t>
  </si>
  <si>
    <t>Carryforward Expiration 2018 [Member] | Non Life Insurance Companies [Member]</t>
  </si>
  <si>
    <t>Carryforward Expiration 2021 [Member]</t>
  </si>
  <si>
    <t>'2021</t>
  </si>
  <si>
    <t>Carryforward Expiration 2021 [Member] | Life Insurance Companies [Member]</t>
  </si>
  <si>
    <t>Carryforward Expiration 2021 [Member] | Non Life Insurance Companies [Member]</t>
  </si>
  <si>
    <t>Carryforward Expiration 2022 [Member]</t>
  </si>
  <si>
    <t>'2022</t>
  </si>
  <si>
    <t>Carryforward Expiration 2022 [Member] | Life Insurance Companies [Member]</t>
  </si>
  <si>
    <t>Carryforward Expiration 2022 [Member] | Non Life Insurance Companies [Member]</t>
  </si>
  <si>
    <t>Carryforward Expiration 2023 [Member]</t>
  </si>
  <si>
    <t>'2023</t>
  </si>
  <si>
    <t>Carryforward Expiration 2023 [Member] | Life Insurance Companies [Member]</t>
  </si>
  <si>
    <t>Carryforward Expiration 2023 [Member] | Non Life Insurance Companies [Member]</t>
  </si>
  <si>
    <t>Carryforward Expiration 2024 [Member]</t>
  </si>
  <si>
    <t>'2024</t>
  </si>
  <si>
    <t>Carryforward Expiration 2024 [Member] | Life Insurance Companies [Member]</t>
  </si>
  <si>
    <t>Carryforward Expiration 2024 [Member] | Non Life Insurance Companies [Member]</t>
  </si>
  <si>
    <t>Carryforward Expiration 2025 [Member]</t>
  </si>
  <si>
    <t>'2025</t>
  </si>
  <si>
    <t>Carryforward Expiration 2025 [Member] | Life Insurance Companies [Member]</t>
  </si>
  <si>
    <t>Carryforward Expiration 2025 [Member] | Non Life Insurance Companies [Member]</t>
  </si>
  <si>
    <t>Carryforward Expiration 2027 [Member]</t>
  </si>
  <si>
    <t>'2027</t>
  </si>
  <si>
    <t>Carryforward Expiration 2027 [Member] | Life Insurance Companies [Member]</t>
  </si>
  <si>
    <t>Carryforward Expiration 2027 [Member] | Non Life Insurance Companies [Member]</t>
  </si>
  <si>
    <t>Carryforward Expiration 2028 [Member]</t>
  </si>
  <si>
    <t>'2028</t>
  </si>
  <si>
    <t>Carryforward Expiration 2028 [Member] | Life Insurance Companies [Member]</t>
  </si>
  <si>
    <t>Carryforward Expiration 2028 [Member] | Non Life Insurance Companies [Member]</t>
  </si>
  <si>
    <t>Carryforward Expiration 2029 [Member]</t>
  </si>
  <si>
    <t>'2029</t>
  </si>
  <si>
    <t>Carryforward Expiration 2029 [Member] | Life Insurance Companies [Member]</t>
  </si>
  <si>
    <t>Carryforward Expiration 2029 [Member] | Non Life Insurance Companies [Member]</t>
  </si>
  <si>
    <t>Carryforward Expiration 2032 [Member]</t>
  </si>
  <si>
    <t>'2032</t>
  </si>
  <si>
    <t>Carryforward Expiration 2032 [Member] | Life Insurance Companies [Member]</t>
  </si>
  <si>
    <t>Carryforward Expiration 2032 [Member] | Non Life Insurance Companies [Member]</t>
  </si>
  <si>
    <t>Capital Loss Carryforward [Member]</t>
  </si>
  <si>
    <t>Decrease in capital loss carryforwards if tax position is accepted by IRS in 2016</t>
  </si>
  <si>
    <t>Capital Loss Carryforward [Member] | Carryforward Expiration 2013 [Member]</t>
  </si>
  <si>
    <t>Capital Loss Carryforward [Member] | Carryforward Expiration 2014 [Member]</t>
  </si>
  <si>
    <t>Capital Loss Carryforward [Member] | Carryforward Expiration 2016 [Member]</t>
  </si>
  <si>
    <t>Capital Loss Carryforward [Member] | Carryforward Expiration 2018 [Member]</t>
  </si>
  <si>
    <t>Capital Loss Carryforward [Member] | Carryforward Expiration 2021 [Member]</t>
  </si>
  <si>
    <t>Capital Loss Carryforward [Member] | Carryforward Expiration 2022 [Member]</t>
  </si>
  <si>
    <t>Capital Loss Carryforward [Member] | Carryforward Expiration 2023 [Member]</t>
  </si>
  <si>
    <t>Capital Loss Carryforward [Member] | Carryforward Expiration 2024 [Member]</t>
  </si>
  <si>
    <t>Capital Loss Carryforward [Member] | Carryforward Expiration 2025 [Member]</t>
  </si>
  <si>
    <t>Capital Loss Carryforward [Member] | Carryforward Expiration 2027 [Member]</t>
  </si>
  <si>
    <t>Capital Loss Carryforward [Member] | Carryforward Expiration 2028 [Member]</t>
  </si>
  <si>
    <t>Capital Loss Carryforward [Member] | Carryforward Expiration 2029 [Member]</t>
  </si>
  <si>
    <t>Capital Loss Carryforward [Member] | Carryforward Expiration 2032 [Member]</t>
  </si>
  <si>
    <t>INCOME TAXES INCOME TAXES - NARRATIVE (Details) (USD $)</t>
  </si>
  <si>
    <t>1 Months Ended</t>
  </si>
  <si>
    <t>6 Months Ended</t>
  </si>
  <si>
    <t>12 Months Ended</t>
  </si>
  <si>
    <t>Jul. 31, 2006</t>
  </si>
  <si>
    <t>Jun. 30, 2013</t>
  </si>
  <si>
    <t>Dec. 31, 2008</t>
  </si>
  <si>
    <t>Dec. 31, 2013</t>
  </si>
  <si>
    <t>Scenario, Forecast [Member]</t>
  </si>
  <si>
    <t>Valuation Allowance [Line Items]</t>
  </si>
  <si>
    <t>Reduction in deferred tax valuation allowance</t>
  </si>
  <si>
    <t>Change valuation allowance for deferred tax assets due to an increase in taxable income</t>
  </si>
  <si>
    <t>Valuation Allowance, Deferred Tax Asset, Change In Amount Due To Increase In Taxable Income In Future Years</t>
  </si>
  <si>
    <t>Assumed growth rate for the next five years, included in deferred tax valuation analysis</t>
  </si>
  <si>
    <t>Normalized average annual taxable income for last three years</t>
  </si>
  <si>
    <t>Normalized average annual taxable income for last three years in prior projection</t>
  </si>
  <si>
    <t>Loss limitation based on income of life insurance company (percent)</t>
  </si>
  <si>
    <t>Loss limitation based on loss of non-life entities (percent)</t>
  </si>
  <si>
    <t>Federal long term tax exempt rate (percent)</t>
  </si>
  <si>
    <t>Ownership change threshold restricting NOL usage (percent)</t>
  </si>
  <si>
    <t>Amount of tax losses on investment in Conseco Finance Corp</t>
  </si>
  <si>
    <t>Cancellation of debt income realized</t>
  </si>
  <si>
    <t>Effect of classification of net operating loss carryforward depending on Internal Revenue Service resolution, value</t>
  </si>
  <si>
    <t>Effect of classification of net operating loss carryforward based on Internal Revenue Service resolution, expected to be treated as a net operating loss reduction, value</t>
  </si>
  <si>
    <t>Loss on investment in Senior Health</t>
  </si>
  <si>
    <t>Change in deferred tax asset allowance amount due to classifying loss as ordinary</t>
  </si>
  <si>
    <t>Tax benefit expected to be realized on repurchase premium paid to repurchase convertible debentures</t>
  </si>
  <si>
    <t>Income Tax Examination, Increase (Decrease) in Liability from Prior Year</t>
  </si>
  <si>
    <t>Income Tax Examination, Increase (Decrease) in Liability From Prior Year Due To Deductions in CODI Benefit</t>
  </si>
  <si>
    <t>Income Tax Examination, Increase (Decrease) in Liability From Prior Year, Due To Uncertain Tax Positions</t>
  </si>
  <si>
    <t>Reduction in valuation allowance due to utilization of capital loss carryforwards</t>
  </si>
  <si>
    <t>NOTES PAYABLE - DIRECT CORPORATE OBLIGATIONS (SCHEDULE OF DIRECT CORPORATE OBLIGATIONS) (DETAILS) (USD $)</t>
  </si>
  <si>
    <t>Debt Instrument [Line Items]</t>
  </si>
  <si>
    <t>Debt Instruments [Abstract]</t>
  </si>
  <si>
    <t>Senior Secured Credit Agreement [Member]</t>
  </si>
  <si>
    <t>Unamortized discount</t>
  </si>
  <si>
    <t>Senior Secured Note 6.375% [Member]</t>
  </si>
  <si>
    <t>NOTES PAYABLE - DIRECT CORPORATE OBLIGATIONS (DETAILS) (USD $)</t>
  </si>
  <si>
    <t>0 Months Ended</t>
  </si>
  <si>
    <t>Senior Notes [Member]</t>
  </si>
  <si>
    <t>Notes Payable to Banks [Member]</t>
  </si>
  <si>
    <t>Sep. 28, 2012</t>
  </si>
  <si>
    <t>Notes Payable, Other Payables [Member]</t>
  </si>
  <si>
    <t>Mar. 28, 2013</t>
  </si>
  <si>
    <t>Maximum [Member]</t>
  </si>
  <si>
    <t>Minimum [Member]</t>
  </si>
  <si>
    <t>Term Loan Facility, Six-Year [Member]</t>
  </si>
  <si>
    <t>Term Loan Facility, Four-Year [Member]</t>
  </si>
  <si>
    <t>Revolving Credit Facility [Member]</t>
  </si>
  <si>
    <t>Uncommitted Subfacility [Member]</t>
  </si>
  <si>
    <t>Letter of Credit [Member]</t>
  </si>
  <si>
    <t>Eurodollar Rate [Member]</t>
  </si>
  <si>
    <t>Base Rate [Member]</t>
  </si>
  <si>
    <t>Eurodollar Floor [Member]</t>
  </si>
  <si>
    <t>Base Rate Floor [Member]</t>
  </si>
  <si>
    <t>Repayment of Debt [Member]</t>
  </si>
  <si>
    <t>Feb. 08, 2013</t>
  </si>
  <si>
    <t>Debt Instrument, Repurchased Face Amount</t>
  </si>
  <si>
    <t>Notes Payable</t>
  </si>
  <si>
    <t>Line of Credit Facility, Maximum Borrowing Capacity</t>
  </si>
  <si>
    <t>Debt Instrument, Annual Amortization Percentage of Loan</t>
  </si>
  <si>
    <t>Debt Instrument, Annual Amortization Percentage of Loan in First and Second Year</t>
  </si>
  <si>
    <t>Debt Instrument, Annual Amortization Percentage of Loan in Third and Fourth Year</t>
  </si>
  <si>
    <t>Debt Instrument, Increase, Additional Borrowings</t>
  </si>
  <si>
    <t>Debt Instrument, Basis Spread on Variable Rate</t>
  </si>
  <si>
    <t>Debt Instrument, Variable Interest Rate, Floor</t>
  </si>
  <si>
    <t>Debt Instrument, Interest Rate at Period End</t>
  </si>
  <si>
    <t>Debt Instrument, Terms, Mandatory Prepayments, Percentage of Net Cash Proceeds from Asset Sales and Casualty Events</t>
  </si>
  <si>
    <t>Debt Instrument, Terms, Mandatory Prepayments, Percentage of Net Cash Proceeds Received for Restricted Subsidiaries from Debt Issuances</t>
  </si>
  <si>
    <t>Debt Instrument, Terms, Mandatory Prepayments, Percentage of Restricted Payments</t>
  </si>
  <si>
    <t>Debt to Capitalization Ratio, Threshold Requiring Equal Debt Repayment</t>
  </si>
  <si>
    <t>Debt Instrument, Terms, Mandatory Prepayments, Reduced Percentage</t>
  </si>
  <si>
    <t>Debt to Capitalization Ratio, Maximum Threshold for Repayment Requirement</t>
  </si>
  <si>
    <t>Debt Instrument, Fee for Repricing of Secured Credit Agreements, Percentage</t>
  </si>
  <si>
    <t>Debt Instrument, Debt to Capitalization Ratio, Percentage Required No Mandatory Prepayment</t>
  </si>
  <si>
    <t>Mandatory Debt Repayment</t>
  </si>
  <si>
    <t>Additional Debt Repayment</t>
  </si>
  <si>
    <t>Debt Instrument, Repurchase Amount</t>
  </si>
  <si>
    <t>Debt Instrument, Terms, Risk-Based Capital Ratio</t>
  </si>
  <si>
    <t>Debt Instrument, Limit of Restricted Payments Permitted, Cash Dividends on Common Stock</t>
  </si>
  <si>
    <t>Debt Instrument, Limit of Restricted Payments Permitted, Percent</t>
  </si>
  <si>
    <t>Debt Instrument, Limit of Restricted Payments Permitted, Amount</t>
  </si>
  <si>
    <t>Debt Instrument, Limit of Restricted Payments Permitted, Amount of Allowed Additional Payments</t>
  </si>
  <si>
    <t>Debt Instrument, Limit of Restricted Payments Permitted, Debt to Total Capitalization Ratio</t>
  </si>
  <si>
    <t>Debt Instrument, Term of Agreement</t>
  </si>
  <si>
    <t>'6 years</t>
  </si>
  <si>
    <t>'4 years</t>
  </si>
  <si>
    <t>'3 years</t>
  </si>
  <si>
    <t>Share Price</t>
  </si>
  <si>
    <t>Final Purchase Price Per Principal Amount of Each Convertible Senior Debenture</t>
  </si>
  <si>
    <t>Debt to Capitalization Ratio Required</t>
  </si>
  <si>
    <t>Debt to Capitalization Ratio at Period End</t>
  </si>
  <si>
    <t>Interest Coverage Ratio Required</t>
  </si>
  <si>
    <t>Aggregate Adjusted Capital to Company Action Level Risk-Based Capital Ratio, After Stated Date</t>
  </si>
  <si>
    <t>Aggregate Adjusted Capital to Company Action Level Risk Based Capital Ratio at Period End</t>
  </si>
  <si>
    <t>Minimum Combined Statutory Capital and Surplus</t>
  </si>
  <si>
    <t>Combined Statutory Capital and Surplus at Period End</t>
  </si>
  <si>
    <t>Convertible Debentures Submitted for Conversion, Face Amount</t>
  </si>
  <si>
    <t>Convertible Debt Repurchase Tender Offer, Average Volume Weighted Average, Amount Per Share</t>
  </si>
  <si>
    <t>Gains (Losses) on Extinguishment of Debt</t>
  </si>
  <si>
    <t>NOTES PAYABLE - DIRECT CORPORATE OBLIGATIONS (SCHEDULE OF FUTURE REPAYMENTS) (DETAILS) (USD $)</t>
  </si>
  <si>
    <t>Long-term Debt</t>
  </si>
  <si>
    <t>INVESTMENT BORROWINGS (DETAILS) (USD $)</t>
  </si>
  <si>
    <t>Federal Home Loan Bank, Advances, Branch of FHLB Bank [Line Items]</t>
  </si>
  <si>
    <t>Interest rate</t>
  </si>
  <si>
    <t>Federal Home Loan Bank Advances [Member]</t>
  </si>
  <si>
    <t>Carrying value of FHLB common stock</t>
  </si>
  <si>
    <t>Estimated fair value of collateralized investments for FHLB borrowings</t>
  </si>
  <si>
    <t>Interest expense on FHLB borrowings</t>
  </si>
  <si>
    <t>Aggregate fee to prepay all fixed rate FHLB borrowings</t>
  </si>
  <si>
    <t>Repurchase Agreements [Member]</t>
  </si>
  <si>
    <t>Assets sold under agreements to repurchase</t>
  </si>
  <si>
    <t>Other Borrowings [Member]</t>
  </si>
  <si>
    <t>Borrowings Due February 2014 [Member] | Federal Home Loan Bank Advances [Member]</t>
  </si>
  <si>
    <t>Maturity date</t>
  </si>
  <si>
    <t>Borrowings Due September 2015 [Member] | Federal Home Loan Bank Advances [Member]</t>
  </si>
  <si>
    <t>Borrowings Due October 2015 [Member] | Federal Home Loan Bank Advances [Member]</t>
  </si>
  <si>
    <t>Borrowings Due November 2015 Rate One [Member] | Federal Home Loan Bank Advances [Member]</t>
  </si>
  <si>
    <t>Borrowings Due November 2015 Rate Two [Member] | Federal Home Loan Bank Advances [Member]</t>
  </si>
  <si>
    <t>Borrowings Due December 2015 [Member] | Federal Home Loan Bank Advances [Member]</t>
  </si>
  <si>
    <t>Borrowings Due June 2016 [Member] | Federal Home Loan Bank Advances [Member]</t>
  </si>
  <si>
    <t>Borrowings Due June 2016 Rate Two [Member] | Federal Home Loan Bank Advances [Member]</t>
  </si>
  <si>
    <t>Borrowings Due October 2016 [Member] | Federal Home Loan Bank Advances [Member]</t>
  </si>
  <si>
    <t>Borrowings Due November 2016 [Member] | Federal Home Loan Bank Advances [Member]</t>
  </si>
  <si>
    <t>Borrowings Due November 2016 Rate Two [Member] | Federal Home Loan Bank Advances [Member]</t>
  </si>
  <si>
    <t>Borrowings Due June 2017 [Member] | Federal Home Loan Bank Advances [Member]</t>
  </si>
  <si>
    <t>Borrowings Due July 2017 [Member] | Federal Home Loan Bank Advances [Member]</t>
  </si>
  <si>
    <t>Borrowings Due August 2017 [Member] | Federal Home Loan Bank Advances [Member]</t>
  </si>
  <si>
    <t>Borrowings Due August 2017 Rate 2 [Member] | Federal Home Loan Bank Advances [Member]</t>
  </si>
  <si>
    <t>Borrowings Due October 2017 [Member] | Federal Home Loan Bank Advances [Member]</t>
  </si>
  <si>
    <t>Borrowings Due November 2017 [Member] | Federal Home Loan Bank Advances [Member]</t>
  </si>
  <si>
    <t>Borrowings Due January 2018 Rate One [Member] | Federal Home Loan Bank Advances [Member]</t>
  </si>
  <si>
    <t>Borrowings Due January 2018 Rate Two [Member] | Federal Home Loan Bank Advances [Member]</t>
  </si>
  <si>
    <t>Borrowings Due February 2018 Rate One [Member] | Federal Home Loan Bank Advances [Member]</t>
  </si>
  <si>
    <t>Borrowings Due February 2018 Rate Two [Member] | Federal Home Loan Bank Advances [Member]</t>
  </si>
  <si>
    <t>Borrowings Due May 2018 [Member] | Federal Home Loan Bank Advances [Member]</t>
  </si>
  <si>
    <t>Borrowings Due July 2018 [Member] | Federal Home Loan Bank Advances [Member]</t>
  </si>
  <si>
    <t>Borrowings Due August 2018 [Member] | Federal Home Loan Bank Advances [Member]</t>
  </si>
  <si>
    <t>Borrowings Due June 2020 [Member] | Federal Home Loan Bank Advances [Member]</t>
  </si>
  <si>
    <t>Borrowings Due March 2023 [Member] | Federal Home Loan Bank Advances [Member]</t>
  </si>
  <si>
    <t>Borrowings Due June 2025 [Member] | Federal Home Loan Bank Advances [Member]</t>
  </si>
  <si>
    <t>CHANGES IN COMMON STOCK (DETAILS) (USD $)</t>
  </si>
  <si>
    <t>Jun. 30, 2011</t>
  </si>
  <si>
    <t>Stock Options [Member]</t>
  </si>
  <si>
    <t>Restricted Stock [Member]</t>
  </si>
  <si>
    <t>Common Stock [Member]</t>
  </si>
  <si>
    <t>Common Share Repurchase Program [Member]</t>
  </si>
  <si>
    <t>Class of Stock [Line Items]</t>
  </si>
  <si>
    <t>Stock Repurchased and Retired During Period, Value</t>
  </si>
  <si>
    <t>Stock Repurchase Program, Authorized Amount</t>
  </si>
  <si>
    <t>Stock Repurchase Program, Increase in Authorized Amount</t>
  </si>
  <si>
    <t>Common Stock Disclosures [Abstract]</t>
  </si>
  <si>
    <t>Shares issued under employee benefit compensation plans</t>
  </si>
  <si>
    <t>Shares Paid for Tax Withholding for Share Based Compensation</t>
  </si>
  <si>
    <t>Stock Repurchase Program, Remaining Repurchase Authorized Amount</t>
  </si>
  <si>
    <t>Common Stock, Dividends, Per Share, Cash Paid</t>
  </si>
  <si>
    <t>Dividends, Common Stock</t>
  </si>
  <si>
    <t>Such amount was reduced by 347 thousand shares which were tendered to the Company for the payment of federal and state taxes owed on the vesting of restricted and performance stock.</t>
  </si>
  <si>
    <t>SALES INDUCEMENTS (DETAILS) (USD $)</t>
  </si>
  <si>
    <t>Deferred Sales Inducements, Additions</t>
  </si>
  <si>
    <t>Deferred Sales Inducements, Amortization Expense</t>
  </si>
  <si>
    <t>Deferred Sales Inducements, Net</t>
  </si>
  <si>
    <t>Persistency Bonus Benefits Included in Insurance Liabilities</t>
  </si>
  <si>
    <t>ASSETS AND LIABILITIES SUBJECT TO OFFSETTING DISCLOSURE REQUIREMENTS (Details) (USD $)</t>
  </si>
  <si>
    <t>Offsetting Derivative Assets [Abstract]</t>
  </si>
  <si>
    <t>Fair Value of Collateralized Investment Securities [Member]</t>
  </si>
  <si>
    <t>Call Option [Member]</t>
  </si>
  <si>
    <t>Gross amounts not offset in the balance sheet, Financial instruments</t>
  </si>
  <si>
    <t>Gross amounts not offset in the balance sheet, cash collateral received</t>
  </si>
  <si>
    <t>LITIGATION AND OTHER LEGAL PROCEEDINGS (DETAILS)</t>
  </si>
  <si>
    <t>state</t>
  </si>
  <si>
    <t>Jul. 17, 2012</t>
  </si>
  <si>
    <t>Conseco Life Insurance Company Litigation [Member]</t>
  </si>
  <si>
    <t>member</t>
  </si>
  <si>
    <t>Mar. 05, 2012</t>
  </si>
  <si>
    <t>Loss Contingencies [Line Items]</t>
  </si>
  <si>
    <t>Injunction request to block increased cost of insurance charges until trial, number of members who applied</t>
  </si>
  <si>
    <t>Injunction request granted to block increased cost of insurance charges until trial, number of members granted injunction</t>
  </si>
  <si>
    <t>Injunction request denied to block increased cost of insurance charges until trial, number of members denied injunction</t>
  </si>
  <si>
    <t>Number of States Participating in Examination of Compliance with Unclaimed Property Laws</t>
  </si>
  <si>
    <t>CONSOLIDATED STATEMENT CASH FLOWS (DETAILS) (USD $)</t>
  </si>
  <si>
    <t>Other Noncash Investing and Financing Items [Abstract]</t>
  </si>
  <si>
    <t>INVESTMENTS IN VARIABLE INTEREST ENTITIES (DETAILS) (USD $)</t>
  </si>
  <si>
    <t>Variable Interest Entity [Line Items]</t>
  </si>
  <si>
    <t>Variable interest entity amortized cost securities held</t>
  </si>
  <si>
    <t>Variable interest entity, gross unrealized gains fixed maturity securities</t>
  </si>
  <si>
    <t>Variable interest entity gross unrealized losses fixed maturity securities</t>
  </si>
  <si>
    <t>Variable interest entities net realized gain (loss) on investments</t>
  </si>
  <si>
    <t>Variable interest entities net gains (losses) from sale of fixed maturity investments</t>
  </si>
  <si>
    <t>Total other-than-temporary impairment losses on investments held by variable interest entities</t>
  </si>
  <si>
    <t>Variable Interest Entity, Investments Held in Default, Amount</t>
  </si>
  <si>
    <t>Variable Interest Entities, Investments Sold</t>
  </si>
  <si>
    <t>Variable interest entities investments sold for losses before income taxes</t>
  </si>
  <si>
    <t>Investments held in limited partnerships</t>
  </si>
  <si>
    <t>Unfunded commitments to limited partnerships</t>
  </si>
  <si>
    <t>VIEs [Member]</t>
  </si>
  <si>
    <t>Eliminations [Member]</t>
  </si>
  <si>
    <t>Net Effect On Consolidated Balance Sheet [Member]</t>
  </si>
  <si>
    <t>Less Than Twelve Months [Member]</t>
  </si>
  <si>
    <t>Fair value investments held by variable interest entity that had been in an unrealized loss position</t>
  </si>
  <si>
    <t>Gross unrealized losses on investments held by variable interest entity</t>
  </si>
  <si>
    <t>Greater Than Twelve Months [Member]</t>
  </si>
  <si>
    <t>INVESTMENTS IN VARIABLE INTEREST ENTITIES - SCHEDULE OF VIEs (DETAILS) (USD $)</t>
  </si>
  <si>
    <t>Investment Holdings [Line Items]</t>
  </si>
  <si>
    <t>Total amortized cost</t>
  </si>
  <si>
    <t>Total fair value</t>
  </si>
  <si>
    <t>Amortized Cost [Member]</t>
  </si>
  <si>
    <t>Estimated Fair Value [Member]</t>
  </si>
  <si>
    <t>FAIR VALUE MEASUREMENTS - NARRATIVE (DETAILS) (USD $)</t>
  </si>
  <si>
    <t>Fair Value, Assets, between Level 1 and Level 2 Transfers, Amount</t>
  </si>
  <si>
    <t>Fair value of level 3 fixed maturity securities valued using broker quotes, percentage</t>
  </si>
  <si>
    <t>Available for sale fixed maturities classified as level 3, investment grade, percent</t>
  </si>
  <si>
    <t>Available for Sale Maturities with Significant Unobservable Inputs, Collateralized Debt Obligations, Percent</t>
  </si>
  <si>
    <t>Available for sale fixed maturities classified as level 3, corporate securities, percent</t>
  </si>
  <si>
    <t>FAIR VALUE MEASUREMENTS - CATEGORIZATION OF FAIR VALUE MEASUREMENTS (DETAILS) (Fair Value, Measurements, Recurring [Member], USD $)</t>
  </si>
  <si>
    <t>Fair Value, Inputs, Level 1 [Member]</t>
  </si>
  <si>
    <t>Assets, Fair Value Disclosure [Abstract]</t>
  </si>
  <si>
    <t>Equity Securities, Fair Value Disclosure</t>
  </si>
  <si>
    <t>Trading Securities, Fair Value Disclosure</t>
  </si>
  <si>
    <t>Separate Account Assets, Fair Value Disclosure</t>
  </si>
  <si>
    <t>Assets, Fair Value Disclosure</t>
  </si>
  <si>
    <t>Liabilities, Fair Value Disclosure [Abstract]</t>
  </si>
  <si>
    <t>Liabilities For Interest Sensitive Products, Fair Value Disclosure</t>
  </si>
  <si>
    <t>Liabilities, Fair Value Disclosure</t>
  </si>
  <si>
    <t>Fair Value, Inputs, Level 1 [Member] | Corporate Securities Held By Variable Interest Entities [Member]</t>
  </si>
  <si>
    <t>Investments Held By Variable Interest Entities, Fair Value Disclosure</t>
  </si>
  <si>
    <t>Fair Value, Inputs, Level 1 [Member] | Embedded Derivatives Associated with Fixed Index Annuity Products [Member]</t>
  </si>
  <si>
    <t>Fair Value, Inputs, Level 1 [Member] | Embedded Derivative Associated With Modified Coinsurance Agreement [Member]</t>
  </si>
  <si>
    <t>Fair Value, Inputs, Level 1 [Member] | Corporate Debt Securities [Member]</t>
  </si>
  <si>
    <t>Available-for-sale Securities, Fixed Maturities, Fair Value Disclosure</t>
  </si>
  <si>
    <t>Fair Value, Inputs, Level 1 [Member] | Venture Capital Funds [Member]</t>
  </si>
  <si>
    <t>Fair Value, Inputs, Level 1 [Member] | US Treasury and Government [Member]</t>
  </si>
  <si>
    <t>Fair Value, Inputs, Level 1 [Member] | US States and Political Subdivisions Debt Securities [Member]</t>
  </si>
  <si>
    <t>Fair Value, Inputs, Level 1 [Member] | Foreign Government Debt Securities [Member]</t>
  </si>
  <si>
    <t>Fair Value, Inputs, Level 1 [Member] | Asset-backed Securities [Member]</t>
  </si>
  <si>
    <t>Fair Value, Inputs, Level 1 [Member] | Collateralized Debt Obligations [Member]</t>
  </si>
  <si>
    <t>Fair Value, Inputs, Level 1 [Member] | Commercial Mortgage Backed Securities [Member]</t>
  </si>
  <si>
    <t>Fair Value, Inputs, Level 1 [Member] | Mortgage Pass Through Securities [Member]</t>
  </si>
  <si>
    <t>Fair Value, Inputs, Level 1 [Member] | Collateralized Mortgage Obligations [Member]</t>
  </si>
  <si>
    <t>Fair Value, Inputs, Level 1 [Member] | Total Fixed Maturities, Available For Sale [Member]</t>
  </si>
  <si>
    <t>Fair Value, Inputs, Level 1 [Member] | Equity Securities [Member]</t>
  </si>
  <si>
    <t>Fair Value, Inputs, Level 2 [Member]</t>
  </si>
  <si>
    <t>Fair Value, Inputs, Level 2 [Member] | Corporate Securities Held By Variable Interest Entities [Member]</t>
  </si>
  <si>
    <t>Fair Value, Inputs, Level 2 [Member] | Embedded Derivatives Associated with Fixed Index Annuity Products [Member]</t>
  </si>
  <si>
    <t>Fair Value, Inputs, Level 2 [Member] | Embedded Derivative Associated With Modified Coinsurance Agreement [Member]</t>
  </si>
  <si>
    <t>Fair Value, Inputs, Level 2 [Member] | Corporate Debt Securities [Member]</t>
  </si>
  <si>
    <t>Fair Value, Inputs, Level 2 [Member] | Venture Capital Funds [Member]</t>
  </si>
  <si>
    <t>Fair Value, Inputs, Level 2 [Member] | US Treasury and Government [Member]</t>
  </si>
  <si>
    <t>Fair Value, Inputs, Level 2 [Member] | US States and Political Subdivisions Debt Securities [Member]</t>
  </si>
  <si>
    <t>Fair Value, Inputs, Level 2 [Member] | Foreign Government Debt Securities [Member]</t>
  </si>
  <si>
    <t>Fair Value, Inputs, Level 2 [Member] | Asset-backed Securities [Member]</t>
  </si>
  <si>
    <t>Fair Value, Inputs, Level 2 [Member] | Collateralized Debt Obligations [Member]</t>
  </si>
  <si>
    <t>Fair Value, Inputs, Level 2 [Member] | Commercial Mortgage Backed Securities [Member]</t>
  </si>
  <si>
    <t>Fair Value, Inputs, Level 2 [Member] | Mortgage Pass Through Securities [Member]</t>
  </si>
  <si>
    <t>Fair Value, Inputs, Level 2 [Member] | Collateralized Mortgage Obligations [Member]</t>
  </si>
  <si>
    <t>Fair Value, Inputs, Level 2 [Member] | Total Fixed Maturities, Available For Sale [Member]</t>
  </si>
  <si>
    <t>Fair Value, Inputs, Level 2 [Member] | Equity Securities [Member]</t>
  </si>
  <si>
    <t>Fair Value, Inputs, Level 3 [Member]</t>
  </si>
  <si>
    <t>Fair Value, Inputs, Level 3 [Member] | Corporate Securities Held By Variable Interest Entities [Member]</t>
  </si>
  <si>
    <t>Fair Value, Inputs, Level 3 [Member] | Embedded Derivatives Associated with Fixed Index Annuity Products [Member]</t>
  </si>
  <si>
    <t>Fair Value, Inputs, Level 3 [Member] | Embedded Derivative Associated With Modified Coinsurance Agreement [Member]</t>
  </si>
  <si>
    <t>Fair Value, Inputs, Level 3 [Member] | Corporate Debt Securities [Member]</t>
  </si>
  <si>
    <t>Fair Value, Inputs, Level 3 [Member] | Venture Capital Funds [Member]</t>
  </si>
  <si>
    <t>Fair Value, Inputs, Level 3 [Member] | US Treasury and Government [Member]</t>
  </si>
  <si>
    <t>Fair Value, Inputs, Level 3 [Member] | US States and Political Subdivisions Debt Securities [Member]</t>
  </si>
  <si>
    <t>Fair Value, Inputs, Level 3 [Member] | Foreign Government Debt Securities [Member]</t>
  </si>
  <si>
    <t>Fair Value, Inputs, Level 3 [Member] | Asset-backed Securities [Member]</t>
  </si>
  <si>
    <t>Fair Value, Inputs, Level 3 [Member] | Collateralized Debt Obligations [Member]</t>
  </si>
  <si>
    <t>Fair Value, Inputs, Level 3 [Member] | Commercial Mortgage Backed Securities [Member]</t>
  </si>
  <si>
    <t>Fair Value, Inputs, Level 3 [Member] | Mortgage Pass Through Securities [Member]</t>
  </si>
  <si>
    <t>Fair Value, Inputs, Level 3 [Member] | Collateralized Mortgage Obligations [Member]</t>
  </si>
  <si>
    <t>Fair Value, Inputs, Level 3 [Member] | Total Fixed Maturities, Available For Sale [Member]</t>
  </si>
  <si>
    <t>Fair Value, Inputs, Level 3 [Member] | Equity Securities [Member]</t>
  </si>
  <si>
    <t>Estimate of Fair Value, Fair Value Disclosure [Member]</t>
  </si>
  <si>
    <t>Estimate of Fair Value, Fair Value Disclosure [Member] | Corporate Securities Held By Variable Interest Entities [Member]</t>
  </si>
  <si>
    <t>Estimate of Fair Value, Fair Value Disclosure [Member] | Embedded Derivatives Associated with Fixed Index Annuity Products [Member]</t>
  </si>
  <si>
    <t>Estimate of Fair Value, Fair Value Disclosure [Member] | Embedded Derivative Associated With Modified Coinsurance Agreement [Member]</t>
  </si>
  <si>
    <t>Estimate of Fair Value, Fair Value Disclosure [Member] | Corporate Debt Securities [Member]</t>
  </si>
  <si>
    <t>Estimate of Fair Value, Fair Value Disclosure [Member] | Venture Capital Funds [Member]</t>
  </si>
  <si>
    <t>Estimate of Fair Value, Fair Value Disclosure [Member] | US Treasury and Government [Member]</t>
  </si>
  <si>
    <t>Estimate of Fair Value, Fair Value Disclosure [Member] | US States and Political Subdivisions Debt Securities [Member]</t>
  </si>
  <si>
    <t>Estimate of Fair Value, Fair Value Disclosure [Member] | Foreign Government Debt Securities [Member]</t>
  </si>
  <si>
    <t>Estimate of Fair Value, Fair Value Disclosure [Member] | Asset-backed Securities [Member]</t>
  </si>
  <si>
    <t>Estimate of Fair Value, Fair Value Disclosure [Member] | Collateralized Debt Obligations [Member]</t>
  </si>
  <si>
    <t>Estimate of Fair Value, Fair Value Disclosure [Member] | Commercial Mortgage Backed Securities [Member]</t>
  </si>
  <si>
    <t>Estimate of Fair Value, Fair Value Disclosure [Member] | Mortgage Pass Through Securities [Member]</t>
  </si>
  <si>
    <t>Estimate of Fair Value, Fair Value Disclosure [Member] | Collateralized Mortgage Obligations [Member]</t>
  </si>
  <si>
    <t>Estimate of Fair Value, Fair Value Disclosure [Member] | Total Fixed Maturities, Available For Sale [Member]</t>
  </si>
  <si>
    <t>Estimate of Fair Value, Fair Value Disclosure [Member] | Equity Securities [Member]</t>
  </si>
  <si>
    <t>Derivatives [Member] | Fair Value, Inputs, Level 1 [Member]</t>
  </si>
  <si>
    <t>Derivatives [Member] | Fair Value, Inputs, Level 2 [Member]</t>
  </si>
  <si>
    <t>Derivatives [Member] | Fair Value, Inputs, Level 3 [Member]</t>
  </si>
  <si>
    <t>Derivatives [Member] | Estimate of Fair Value, Fair Value Disclosure [Member]</t>
  </si>
  <si>
    <t>FAIR VALUE MEASUREMENTS - MEASURED ON RECURRING BASIS (Details) (USD $)</t>
  </si>
  <si>
    <t>Dec. 31, 2011</t>
  </si>
  <si>
    <t>Fair Value, Assets and Liabilities Measured on Recurring and Nonrecurring Basis [Line Items]</t>
  </si>
  <si>
    <t>Cash and Cash Equivalents, at Carrying Value</t>
  </si>
  <si>
    <t>Fair Value, Measurements, Recurring [Member]</t>
  </si>
  <si>
    <t>Mortgage-backed Securities Available-for-sale, Fair Value Disclosure</t>
  </si>
  <si>
    <t>Loans Receivable, Fair Value Disclosure</t>
  </si>
  <si>
    <t>Life Insurance, Corporate or Bank Owned, Amount</t>
  </si>
  <si>
    <t>Hedge fund</t>
  </si>
  <si>
    <t>Insurance liabilities for interest-sensitive products excluding embedded derivatives</t>
  </si>
  <si>
    <t>Notes Payable,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The estimated fair value of insurance liabilities for interest-sensitive products was approximately equal to its carrying value at SeptemberÂ 30, 2013 and DecemberÂ 31, 2012. This was because interest rates credited on the vast majority of account balances approximate current rates paid on similar products and because these rates are not generally guaranteed beyond one year.</t>
  </si>
  <si>
    <t>FAIR VALUE MEASUREMENTS - UNOBSERVABLE INPUT RECONCILIATION (DETAILS) (USD $)</t>
  </si>
  <si>
    <t>Fair Value, Assets and Liabilities Measured on Recurring Basis, Unobservable Input Reconciliation [Line Items]</t>
  </si>
  <si>
    <t>Amount of Total Gains Losses Included in Net Income Related to Assets Liabilities Still Held at the Reporting Date</t>
  </si>
  <si>
    <t>Fair Value, Liabilities Measured on Recurring Basis, Unobservable Input Reconciliation, Calculation [Roll Forward]</t>
  </si>
  <si>
    <t>Fair Value, Measurement with Unobservable Inputs Reconciliations, Recurring Basis, Liability Value</t>
  </si>
  <si>
    <t>Fair Value, Measurement with Unobservable Inputs Reconciliation, Recurring Basis, Liability, Purchases, Sales, Issues, Settlements</t>
  </si>
  <si>
    <t>[2]</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Liability, Transfers Into Level 3</t>
  </si>
  <si>
    <t>Fair Value, Measurement with Unobservable Inputs Reconciliation, Liability, Transfers out of Level 3</t>
  </si>
  <si>
    <t>[3]</t>
  </si>
  <si>
    <t>Fixed maturities, available for sale [Member]</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 Sales, Issues, Settlements</t>
  </si>
  <si>
    <t>[4]</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es</t>
  </si>
  <si>
    <t>Fair Value, Measurement with Unobservable Inputs Reconciliation, Recurring Basis, Asset, Settlements</t>
  </si>
  <si>
    <t>Equity Securities Classification [Member]</t>
  </si>
  <si>
    <t>Trading Securities [Member]</t>
  </si>
  <si>
    <t>Corporate securities [Member] | Fixed maturities, available for sale [Member]</t>
  </si>
  <si>
    <t>Corporate securities [Member] | Equity Securities Classification [Member]</t>
  </si>
  <si>
    <t>Corporate securities [Member] | Equity Securities [Member]</t>
  </si>
  <si>
    <t>US Treasury and Government [Member] | Fixed maturities, available for sale [Member]</t>
  </si>
  <si>
    <t>US States and Political Subdivisions Debt Securities [Member] | Fixed maturities, available for sale [Member]</t>
  </si>
  <si>
    <t>Asset-backed Securities [Member] | Fixed maturities, available for sale [Member]</t>
  </si>
  <si>
    <t>Collateralized debt obligations [Member] | Fixed maturities, available for sale [Member]</t>
  </si>
  <si>
    <t>Commercial Mortgage Backed Securities [Member] | Fixed maturities, available for sale [Member]</t>
  </si>
  <si>
    <t>Mortgage Pass Through Securities [Member] | Fixed maturities, available for sale [Member]</t>
  </si>
  <si>
    <t>Collateralized Mortgage Obligations [Member] | Fixed maturities, available for sale [Member]</t>
  </si>
  <si>
    <t>Venture Capital Funds [Member] | Equity Securities Classification [Member]</t>
  </si>
  <si>
    <t>Equity Securities [Member] | Equity Securities Classification [Member]</t>
  </si>
  <si>
    <t>Interest Sensitive Products Fixed Index Annuity Products [Member]</t>
  </si>
  <si>
    <t>Interest Sensitive Products Modified Coinsurance Agreement [Member]</t>
  </si>
  <si>
    <t>Asset-backed Securities [Member] | Trading Securities [Member]</t>
  </si>
  <si>
    <t>Corporate securities [Member] | Trading Securities [Member]</t>
  </si>
  <si>
    <t>US States and Political Subdivisions Debt Securities [Member] | Trading Securities [Member]</t>
  </si>
  <si>
    <t>Collateralized Debt Obligations [Member] | Trading Securities [Member]</t>
  </si>
  <si>
    <t>Commercial Mortgage Backed Securities [Member] | Trading Securities [Member]</t>
  </si>
  <si>
    <t>Fair Value, Measurements, Recurring [Member] | Fair Value, Inputs, Level 3 [Member] | Asset-backed Securities [Member] | Trading Securities [Member]</t>
  </si>
  <si>
    <t>Fair Value, Measurements, Recurring [Member] | Fair Value, Inputs, Level 3 [Member] | Collateralized Mortgage Obligations [Member] | Trading Securities [Member]</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Â 30, 2013 (dollars in millions):Â PurchasesÂ SalesÂ IssuancesÂ SettlementsÂ Purchases, sales, issuances and settlements, netAssets: Fixed maturities, available for sale: Corporate securities$â€”Â $(2.1)Â $â€”Â $â€”Â $(2.1)Asset-backed securitiesâ€”Â (7.2)Â â€”Â â€”Â (7.2)Collateralized debt obligations5.9Â (23.9)Â â€”Â â€”Â (18.0)Mortgage pass-through securitiesâ€”Â (.1)Â â€”Â â€”Â (.1)Total fixed maturities, available for sale5.9Â (33.3)Â â€”Â â€”Â (27.4)Equity securities - corporate securities.7Â â€”Â â€”Â â€”Â .7Liabilities: Liabilities for insurance products: Interest-sensitive products - embedded derivatives associated with fixed index annuity products(25.4)Â â€”Â (30.0)Â 10.2Â (45.2)Interest-sensitive products - embedded derivatives associated with modified coinsurance agreementâ€”Â .5Â â€”Â â€”Â .5Total liabilities for insurance products(25.4)Â .5Â (30.0)Â 10.2Â (44.7)</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t>
  </si>
  <si>
    <t>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SeptemberÂ 30, 2012 (dollars in millions):Â PurchasesÂ SalesÂ IssuancesÂ SettlementsÂ Purchases, sales, issuances and settlements, netAssets: Fixed maturities, available for sale: Corporate securities$27.0Â $(13.0)Â $â€”Â $â€”Â $14.0United States Treasury securities and obligations of United States government corporations and agenciesâ€”Â (1.5)Â â€”Â â€”Â (1.5)Asset-backed securities15.0Â â€”Â â€”Â â€”Â 15.0Collateralized debt obligationsâ€”Â (6.3)Â â€”Â â€”Â (6.3)Mortgage pass-through securitiesâ€”Â (.1)Â â€”Â â€”Â (.1)Collateralized mortgage obligations11.0Â (13.8)Â â€”Â â€”Â (2.8)Total fixed maturities, available for sale53.0Â (34.7)Â â€”Â â€”Â 18.3Equity securitiesâ€”Â (1.0)Â â€”Â â€”Â (1.0)Trading securities - collateralized debt obligations2.8Â â€”Â â€”Â â€”Â 2.8Liabilities: Liabilities for insurance products: Interest-sensitive products - embedded derivatives associated with fixed index annuity products(23.5)Â .2Â (9.1)Â 10.8Â (21.6)Interest-sensitive products - embedded derivatives associated with modified coinsurance agreementâ€”Â â€”Â (1.1)Â â€”Â (1.1)Total liabilities for insurance products(23.5)Â .2Â (10.2)Â 10.8Â (22.7)Th</t>
  </si>
  <si>
    <t>FAIR VALUE MEASUREMENTS - UNOBSERVABLE INPUT ACTIVITY (DETAILS) (USD $)</t>
  </si>
  <si>
    <t>Fair Value, Measurement with Unobservable Inputs Reconciliation, Recurring Basis, Liability, Purchases, Sales, Issues, Settlements [Abstract]</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Issues</t>
  </si>
  <si>
    <t>Fair Value, Measurement with Unobservable Inputs Reconciliation, Recurring Basis, Liability, Settlements</t>
  </si>
  <si>
    <t>Available-for-sale Securities [Member] | Commercial Mortgage Backed Securities [Member]</t>
  </si>
  <si>
    <t>Available-for-sale Securities [Member] | Corporate Debt Securities [Member]</t>
  </si>
  <si>
    <t>Available-for-sale Securities [Member] | US Treasury and Government [Member]</t>
  </si>
  <si>
    <t>Available-for-sale Securities [Member] | US States and Political Subdivisions Debt Securities [Member]</t>
  </si>
  <si>
    <t>Available-for-sale Securities [Member] | Asset-backed Securities [Member]</t>
  </si>
  <si>
    <t>Available-for-sale Securities [Member] | Collateralized Debt Obligations [Member]</t>
  </si>
  <si>
    <t>Available-for-sale Securities [Member] | Mortgage Pass Through Securities [Member]</t>
  </si>
  <si>
    <t>Available-for-sale Securities [Member] | Collateralized Mortgage Obligations [Member]</t>
  </si>
  <si>
    <t>Equity Securities Classification [Member] | Corporate Debt Securities [Member]</t>
  </si>
  <si>
    <t>Equity Securities [Member] | Corporate Debt Securities [Member]</t>
  </si>
  <si>
    <t>Corporate Debt Securities [Member] | Trading Securities [Member]</t>
  </si>
  <si>
    <t>FAIR VALUE MEASUREMENTS - ADDITIONAL INFORMATION (DETAILS) (USD $)</t>
  </si>
  <si>
    <t>Asset-backed securities [Member]</t>
  </si>
  <si>
    <t>Collateralized debt obligations [Member]</t>
  </si>
  <si>
    <t>Venture capital investments [Member]</t>
  </si>
  <si>
    <t>Preferred Stock [Member]</t>
  </si>
  <si>
    <t>Fair Value, Balance Sheet Grouping, Financial Statement Captions [Line Items]</t>
  </si>
  <si>
    <t>[5]</t>
  </si>
  <si>
    <t>Other Investments</t>
  </si>
  <si>
    <t>[6]</t>
  </si>
  <si>
    <t>Liabilities For Interest Sensitive Products</t>
  </si>
  <si>
    <t>[7]</t>
  </si>
  <si>
    <t>Investments, Fair Value Disclosure, Significant Assumptions, Discount Rate</t>
  </si>
  <si>
    <t>Investments, Fair Value Disclosure, Significant Assumptions, Weighted Average Discount Rate</t>
  </si>
  <si>
    <t>Investments, Fair Value Disclosure, Significant Assumptions, Recoveries</t>
  </si>
  <si>
    <t>Investments, Fair Value Disclosure, Significant Assumptions, Weighted Average Recoveries</t>
  </si>
  <si>
    <t>Investments, Fair Value Disclosure, Significant Assumptions, Weighted Average Constant Prepayment Rate</t>
  </si>
  <si>
    <t>Investments, Fair Value Disclosure, Significant Assumptions, Annual Default Rate</t>
  </si>
  <si>
    <t>Investments, Fair Value Disclosure, Significant Assumptions, Weighted Average Annual Default Rate</t>
  </si>
  <si>
    <t>Investments, Fair Value Disclosure, Significant Assumptions, Portfolio CCC Percent</t>
  </si>
  <si>
    <t>Investments, Fair Value Disclosure, Significant Assumptions, EBITDA Multiple</t>
  </si>
  <si>
    <t>Investments, Fair Value Disclosure, Significant Assumptions, Weighted Average Portfolio CCC Percent</t>
  </si>
  <si>
    <t>Liabilities, Fair Value Disclosure, Significant Assumptions, Projected Portfolio Yields</t>
  </si>
  <si>
    <t>Liabilities, Fair Value Disclosure, Significant Assumptions, Weighted Average Projected Portfolio Yields</t>
  </si>
  <si>
    <t>Liabilities, Fair Value Disclosure, Significant Assumptions, Discount Rates</t>
  </si>
  <si>
    <t>Liabilities, Fair Value Disclosure, Significant Assumptions, Weighted Average Discount Rates</t>
  </si>
  <si>
    <t>Liabilities, Fair Value Disclosure, Significant Assumptions, Surrender Rates</t>
  </si>
  <si>
    <t>Liabilities, Fair Value Disclosure, Significant Assumptions, Weighted Average Surrender Rates</t>
  </si>
  <si>
    <t>Investments, Fair Value Disclosure, Significant Assumptions, Revenue Multip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b/>
      <i/>
      <sz val="10"/>
      <color theme="1"/>
      <name val="Inherit"/>
    </font>
    <font>
      <b/>
      <i/>
      <sz val="10"/>
      <color rgb="FF000000"/>
      <name val="Inherit"/>
    </font>
    <font>
      <u/>
      <sz val="10"/>
      <color theme="1"/>
      <name val="Inherit"/>
    </font>
    <font>
      <i/>
      <u/>
      <sz val="10"/>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4" fontId="20" fillId="33" borderId="0" xfId="0" applyNumberFormat="1" applyFont="1" applyFill="1" applyAlignment="1">
      <alignment horizontal="right" wrapText="1"/>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2" xfId="0" applyFont="1" applyBorder="1" applyAlignment="1">
      <alignment wrapText="1"/>
    </xf>
    <xf numFmtId="0" fontId="20" fillId="0" borderId="14" xfId="0" applyFont="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indent="5"/>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5"/>
    </xf>
    <xf numFmtId="0" fontId="23" fillId="0" borderId="0" xfId="0" applyFont="1" applyAlignment="1">
      <alignment horizontal="right" wrapText="1"/>
    </xf>
    <xf numFmtId="4" fontId="23" fillId="0" borderId="0" xfId="0" applyNumberFormat="1" applyFont="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10" xfId="0" applyFont="1" applyFill="1" applyBorder="1" applyAlignment="1">
      <alignment horizontal="right" wrapText="1"/>
    </xf>
    <xf numFmtId="0" fontId="23" fillId="0" borderId="0" xfId="0" applyFont="1" applyAlignment="1">
      <alignment horizontal="left" wrapText="1" indent="6"/>
    </xf>
    <xf numFmtId="0" fontId="23" fillId="0" borderId="12" xfId="0" applyFont="1" applyBorder="1" applyAlignment="1">
      <alignment horizontal="right" wrapText="1"/>
    </xf>
    <xf numFmtId="0" fontId="23" fillId="0" borderId="10" xfId="0" applyFont="1" applyBorder="1" applyAlignment="1">
      <alignment horizontal="right" wrapText="1"/>
    </xf>
    <xf numFmtId="4" fontId="23" fillId="0" borderId="12" xfId="0" applyNumberFormat="1" applyFont="1" applyBorder="1" applyAlignment="1">
      <alignment horizontal="right" wrapText="1"/>
    </xf>
    <xf numFmtId="4" fontId="23"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horizontal="right" wrapText="1"/>
    </xf>
    <xf numFmtId="0" fontId="23" fillId="33" borderId="0" xfId="0" applyFont="1" applyFill="1" applyAlignment="1">
      <alignment horizontal="left" wrapText="1" indent="6"/>
    </xf>
    <xf numFmtId="0" fontId="23" fillId="0" borderId="0" xfId="0" applyFont="1" applyAlignment="1">
      <alignment horizontal="left" wrapText="1" indent="1"/>
    </xf>
    <xf numFmtId="0" fontId="23" fillId="33" borderId="0" xfId="0" applyFont="1" applyFill="1" applyAlignment="1">
      <alignment horizontal="left" wrapText="1" indent="4"/>
    </xf>
    <xf numFmtId="0" fontId="23" fillId="33" borderId="0" xfId="0" applyFont="1" applyFill="1" applyAlignment="1">
      <alignment horizontal="left" wrapText="1" indent="4"/>
    </xf>
    <xf numFmtId="4" fontId="23" fillId="33" borderId="0" xfId="0" applyNumberFormat="1" applyFont="1" applyFill="1" applyAlignment="1">
      <alignment horizontal="right" wrapText="1"/>
    </xf>
    <xf numFmtId="0" fontId="23" fillId="0" borderId="0" xfId="0" applyFont="1" applyAlignment="1">
      <alignment horizontal="left" wrapText="1" indent="4"/>
    </xf>
    <xf numFmtId="4" fontId="23" fillId="33" borderId="12" xfId="0" applyNumberFormat="1" applyFont="1" applyFill="1" applyBorder="1" applyAlignment="1">
      <alignment horizontal="right" wrapText="1"/>
    </xf>
    <xf numFmtId="4"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19" fillId="0" borderId="0" xfId="0" applyFont="1" applyAlignment="1">
      <alignment horizontal="justify" wrapText="1"/>
    </xf>
    <xf numFmtId="0" fontId="20" fillId="33" borderId="14" xfId="0" applyFont="1" applyFill="1" applyBorder="1" applyAlignment="1">
      <alignment horizontal="left" wrapText="1"/>
    </xf>
    <xf numFmtId="0" fontId="20" fillId="0" borderId="0" xfId="0" applyFont="1" applyAlignment="1">
      <alignment horizontal="left" wrapText="1" indent="5"/>
    </xf>
    <xf numFmtId="0" fontId="20" fillId="33" borderId="14" xfId="0" applyFont="1" applyFill="1" applyBorder="1" applyAlignment="1">
      <alignment horizontal="right" wrapText="1"/>
    </xf>
    <xf numFmtId="4" fontId="20" fillId="0" borderId="0" xfId="0" applyNumberFormat="1" applyFont="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justify" wrapText="1"/>
    </xf>
    <xf numFmtId="0" fontId="25" fillId="0" borderId="0" xfId="0" applyFont="1" applyAlignment="1">
      <alignment horizontal="left" wrapText="1"/>
    </xf>
    <xf numFmtId="0" fontId="20" fillId="0" borderId="0" xfId="0" applyFont="1" applyAlignment="1">
      <alignment horizontal="left" vertical="top" wrapText="1" indent="4"/>
    </xf>
    <xf numFmtId="0" fontId="27"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18" fillId="0" borderId="0" xfId="0" applyFont="1" applyAlignment="1">
      <alignment horizontal="left"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7" fontId="20" fillId="0" borderId="0" xfId="0" applyNumberFormat="1" applyFont="1" applyAlignment="1">
      <alignment horizontal="center" wrapText="1"/>
    </xf>
    <xf numFmtId="3" fontId="20" fillId="0" borderId="11" xfId="0" applyNumberFormat="1" applyFont="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wrapText="1" indent="5"/>
    </xf>
    <xf numFmtId="0" fontId="20" fillId="0" borderId="0" xfId="0" applyFont="1" applyAlignment="1">
      <alignment vertical="top" wrapText="1"/>
    </xf>
    <xf numFmtId="0" fontId="29" fillId="0" borderId="0" xfId="0" applyFont="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left" wrapText="1"/>
    </xf>
    <xf numFmtId="0" fontId="29" fillId="33" borderId="0" xfId="0" applyFont="1" applyFill="1" applyAlignment="1">
      <alignment horizontal="left" wrapText="1" indent="3"/>
    </xf>
    <xf numFmtId="0" fontId="29" fillId="33" borderId="0" xfId="0" applyFont="1" applyFill="1" applyAlignment="1">
      <alignment horizontal="left" wrapText="1"/>
    </xf>
    <xf numFmtId="0" fontId="29" fillId="33" borderId="0" xfId="0" applyFont="1" applyFill="1" applyAlignment="1">
      <alignment horizontal="right" wrapText="1"/>
    </xf>
    <xf numFmtId="4" fontId="29" fillId="33" borderId="0" xfId="0" applyNumberFormat="1" applyFont="1" applyFill="1" applyAlignment="1">
      <alignment horizontal="right" wrapText="1"/>
    </xf>
    <xf numFmtId="0" fontId="29" fillId="0" borderId="0" xfId="0" applyFont="1" applyAlignment="1">
      <alignment horizontal="left" wrapText="1" indent="3"/>
    </xf>
    <xf numFmtId="0" fontId="29" fillId="0" borderId="0" xfId="0" applyFont="1" applyAlignment="1">
      <alignment horizontal="right" wrapText="1"/>
    </xf>
    <xf numFmtId="4" fontId="29" fillId="0" borderId="0" xfId="0" applyNumberFormat="1" applyFont="1" applyAlignment="1">
      <alignment horizontal="right" wrapText="1"/>
    </xf>
    <xf numFmtId="0" fontId="29" fillId="0" borderId="10" xfId="0" applyFont="1" applyBorder="1" applyAlignment="1">
      <alignment horizontal="right" wrapText="1"/>
    </xf>
    <xf numFmtId="4" fontId="29" fillId="0" borderId="10" xfId="0" applyNumberFormat="1" applyFont="1" applyBorder="1" applyAlignment="1">
      <alignment horizontal="right" wrapText="1"/>
    </xf>
    <xf numFmtId="0" fontId="29" fillId="33" borderId="0" xfId="0" applyFont="1" applyFill="1" applyAlignment="1">
      <alignment horizontal="left" wrapText="1" indent="4"/>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4" fontId="29" fillId="33" borderId="12" xfId="0" applyNumberFormat="1" applyFont="1" applyFill="1" applyBorder="1" applyAlignment="1">
      <alignment horizontal="right" wrapText="1"/>
    </xf>
    <xf numFmtId="4" fontId="29" fillId="33" borderId="10" xfId="0" applyNumberFormat="1" applyFont="1" applyFill="1" applyBorder="1" applyAlignment="1">
      <alignment horizontal="right" wrapText="1"/>
    </xf>
    <xf numFmtId="0" fontId="29" fillId="0" borderId="0" xfId="0" applyFont="1" applyAlignment="1">
      <alignment horizontal="left" wrapText="1" indent="1"/>
    </xf>
    <xf numFmtId="0" fontId="29" fillId="0" borderId="12" xfId="0" applyFont="1" applyBorder="1" applyAlignment="1">
      <alignment horizontal="right" wrapText="1"/>
    </xf>
    <xf numFmtId="4" fontId="29" fillId="0" borderId="12" xfId="0" applyNumberFormat="1" applyFont="1" applyBorder="1" applyAlignment="1">
      <alignment horizontal="right" wrapText="1"/>
    </xf>
    <xf numFmtId="0" fontId="29" fillId="33" borderId="0" xfId="0" applyFont="1" applyFill="1" applyAlignment="1">
      <alignment horizontal="left" wrapText="1" inden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4" fontId="29" fillId="33" borderId="11" xfId="0" applyNumberFormat="1" applyFont="1" applyFill="1" applyBorder="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0" xfId="0" applyFont="1" applyAlignment="1">
      <alignment horizontal="left" wrapText="1" indent="4"/>
    </xf>
    <xf numFmtId="0" fontId="29" fillId="0" borderId="12" xfId="0" applyFont="1" applyBorder="1" applyAlignment="1">
      <alignment horizontal="center" wrapText="1"/>
    </xf>
    <xf numFmtId="0" fontId="29" fillId="0" borderId="14" xfId="0" applyFont="1" applyBorder="1" applyAlignment="1">
      <alignment horizontal="center" wrapText="1"/>
    </xf>
    <xf numFmtId="0" fontId="29" fillId="33" borderId="10" xfId="0" applyFont="1" applyFill="1" applyBorder="1" applyAlignment="1">
      <alignment horizontal="left" wrapText="1"/>
    </xf>
    <xf numFmtId="0" fontId="29"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30" fillId="0" borderId="0" xfId="0" applyFont="1" applyAlignment="1">
      <alignment horizontal="left"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4" xfId="0" applyFont="1" applyBorder="1" applyAlignment="1">
      <alignment horizontal="center" wrapText="1"/>
    </xf>
    <xf numFmtId="0" fontId="30" fillId="0" borderId="12" xfId="0" applyFont="1" applyBorder="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2"/>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0" fontId="30" fillId="0" borderId="0" xfId="0" applyFont="1" applyAlignment="1">
      <alignment horizontal="left" wrapText="1" indent="2"/>
    </xf>
    <xf numFmtId="0" fontId="30" fillId="33" borderId="0" xfId="0" applyFont="1" applyFill="1" applyAlignment="1">
      <alignment horizontal="left" wrapText="1" indent="3"/>
    </xf>
    <xf numFmtId="0" fontId="30" fillId="0" borderId="0" xfId="0" applyFont="1" applyAlignment="1">
      <alignment horizontal="left" wrapText="1" indent="3"/>
    </xf>
    <xf numFmtId="0" fontId="23" fillId="33" borderId="0" xfId="0" applyFont="1" applyFill="1" applyAlignment="1">
      <alignment horizontal="left" vertical="top" wrapText="1"/>
    </xf>
    <xf numFmtId="0" fontId="23" fillId="0" borderId="0" xfId="0" applyFont="1" applyAlignment="1">
      <alignment horizontal="left" vertical="top" wrapText="1"/>
    </xf>
    <xf numFmtId="9" fontId="23" fillId="33" borderId="0" xfId="0" applyNumberFormat="1" applyFont="1" applyFill="1" applyAlignment="1">
      <alignment horizontal="left" vertical="top"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xf>
    <xf numFmtId="0" fontId="23" fillId="33" borderId="0" xfId="0" applyFont="1" applyFill="1" applyAlignment="1">
      <alignment horizontal="right" vertical="top" wrapText="1"/>
    </xf>
    <xf numFmtId="0" fontId="23" fillId="33" borderId="0" xfId="0" applyFont="1" applyFill="1" applyAlignment="1">
      <alignment horizontal="center" vertical="top" wrapText="1"/>
    </xf>
    <xf numFmtId="0" fontId="23" fillId="0" borderId="0" xfId="0" applyFont="1" applyAlignment="1">
      <alignment horizontal="left" vertical="top" wrapText="1" indent="1"/>
    </xf>
    <xf numFmtId="0" fontId="23" fillId="0" borderId="0" xfId="0" applyFont="1" applyAlignment="1">
      <alignment horizontal="right" vertical="top" wrapText="1"/>
    </xf>
    <xf numFmtId="0" fontId="23" fillId="0" borderId="0" xfId="0" applyFont="1" applyAlignment="1">
      <alignment horizontal="center" vertical="top" wrapText="1"/>
    </xf>
    <xf numFmtId="0" fontId="23" fillId="0" borderId="0" xfId="0" applyFont="1" applyAlignment="1">
      <alignment horizontal="left" vertical="top" wrapText="1"/>
    </xf>
    <xf numFmtId="0" fontId="23" fillId="33" borderId="10" xfId="0" applyFont="1" applyFill="1" applyBorder="1" applyAlignment="1">
      <alignment horizontal="right" vertical="top"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222021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7109375" bestFit="1" customWidth="1"/>
    <col min="2" max="2" width="36.5703125" bestFit="1" customWidth="1"/>
  </cols>
  <sheetData>
    <row r="1" spans="1:2">
      <c r="A1" s="7" t="s">
        <v>190</v>
      </c>
      <c r="B1" s="1" t="s">
        <v>1</v>
      </c>
    </row>
    <row r="2" spans="1:2">
      <c r="A2" s="7"/>
      <c r="B2" s="1" t="s">
        <v>2</v>
      </c>
    </row>
    <row r="3" spans="1:2">
      <c r="A3" s="3" t="s">
        <v>191</v>
      </c>
      <c r="B3" s="4" t="s">
        <v>5</v>
      </c>
    </row>
    <row r="4" spans="1:2">
      <c r="A4" s="13" t="s">
        <v>192</v>
      </c>
      <c r="B4" s="4" t="s">
        <v>5</v>
      </c>
    </row>
    <row r="5" spans="1:2">
      <c r="A5" s="13"/>
      <c r="B5" s="11" t="s">
        <v>193</v>
      </c>
    </row>
    <row r="6" spans="1:2">
      <c r="A6" s="13"/>
      <c r="B6" s="4"/>
    </row>
    <row r="7" spans="1:2" ht="345">
      <c r="A7" s="13"/>
      <c r="B7" s="12" t="s">
        <v>19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cols>
    <col min="1" max="3" width="36.5703125" bestFit="1" customWidth="1"/>
    <col min="4" max="4" width="32.140625" customWidth="1"/>
    <col min="5" max="5" width="28.7109375" customWidth="1"/>
    <col min="6" max="6" width="32.140625" customWidth="1"/>
    <col min="7" max="7" width="7" customWidth="1"/>
    <col min="8" max="8" width="32.140625" customWidth="1"/>
    <col min="9" max="9" width="21.7109375" customWidth="1"/>
    <col min="10" max="10" width="5.42578125" customWidth="1"/>
    <col min="11" max="11" width="7" customWidth="1"/>
    <col min="12" max="12" width="21.7109375" customWidth="1"/>
    <col min="13" max="13" width="21.140625" customWidth="1"/>
    <col min="14" max="14" width="32.140625" customWidth="1"/>
    <col min="15" max="15" width="7" customWidth="1"/>
    <col min="16" max="16" width="32.140625" customWidth="1"/>
    <col min="17" max="17" width="18" customWidth="1"/>
    <col min="18" max="18" width="5.42578125" customWidth="1"/>
    <col min="19" max="19" width="7" customWidth="1"/>
    <col min="20" max="20" width="14.42578125" customWidth="1"/>
    <col min="21" max="21" width="28.7109375" customWidth="1"/>
    <col min="22" max="23" width="32.140625" customWidth="1"/>
    <col min="24" max="24" width="7" customWidth="1"/>
    <col min="25" max="25" width="21.7109375" customWidth="1"/>
    <col min="26" max="26" width="5.42578125" customWidth="1"/>
  </cols>
  <sheetData>
    <row r="1" spans="1:26" ht="15" customHeight="1">
      <c r="A1" s="7" t="s">
        <v>1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6</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95</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99" t="s">
        <v>195</v>
      </c>
      <c r="C5" s="99"/>
      <c r="D5" s="99"/>
      <c r="E5" s="99"/>
      <c r="F5" s="99"/>
      <c r="G5" s="99"/>
      <c r="H5" s="99"/>
      <c r="I5" s="99"/>
      <c r="J5" s="99"/>
      <c r="K5" s="99"/>
      <c r="L5" s="99"/>
      <c r="M5" s="99"/>
      <c r="N5" s="99"/>
      <c r="O5" s="99"/>
      <c r="P5" s="99"/>
      <c r="Q5" s="99"/>
      <c r="R5" s="99"/>
      <c r="S5" s="99"/>
      <c r="T5" s="99"/>
      <c r="U5" s="99"/>
      <c r="V5" s="99"/>
      <c r="W5" s="99"/>
      <c r="X5" s="99"/>
      <c r="Y5" s="99"/>
      <c r="Z5" s="99"/>
    </row>
    <row r="6" spans="1:26">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c r="A7" s="13"/>
      <c r="B7" s="34" t="s">
        <v>197</v>
      </c>
      <c r="C7" s="34"/>
      <c r="D7" s="34"/>
      <c r="E7" s="34"/>
      <c r="F7" s="34"/>
      <c r="G7" s="34"/>
      <c r="H7" s="34"/>
      <c r="I7" s="34"/>
      <c r="J7" s="34"/>
      <c r="K7" s="34"/>
      <c r="L7" s="34"/>
      <c r="M7" s="34"/>
      <c r="N7" s="34"/>
      <c r="O7" s="34"/>
      <c r="P7" s="34"/>
      <c r="Q7" s="34"/>
      <c r="R7" s="34"/>
      <c r="S7" s="34"/>
      <c r="T7" s="34"/>
      <c r="U7" s="34"/>
      <c r="V7" s="34"/>
      <c r="W7" s="34"/>
      <c r="X7" s="34"/>
      <c r="Y7" s="34"/>
      <c r="Z7" s="34"/>
    </row>
    <row r="8" spans="1:26">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ht="25.5" customHeight="1">
      <c r="A9" s="13"/>
      <c r="B9" s="34" t="s">
        <v>198</v>
      </c>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c r="A11" s="13"/>
      <c r="B11" s="34" t="s">
        <v>199</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c r="A13" s="13"/>
      <c r="B13" s="24"/>
      <c r="C13" s="24"/>
      <c r="D13" s="24"/>
      <c r="E13" s="24"/>
      <c r="F13" s="24"/>
      <c r="G13" s="24"/>
      <c r="H13" s="24"/>
      <c r="I13" s="24"/>
    </row>
    <row r="14" spans="1:26">
      <c r="A14" s="13"/>
      <c r="B14" s="14"/>
      <c r="C14" s="14"/>
      <c r="D14" s="14"/>
      <c r="E14" s="14"/>
      <c r="F14" s="14"/>
      <c r="G14" s="14"/>
      <c r="H14" s="14"/>
      <c r="I14" s="14"/>
    </row>
    <row r="15" spans="1:26">
      <c r="A15" s="13"/>
      <c r="B15" s="25"/>
      <c r="C15" s="26" t="s">
        <v>200</v>
      </c>
      <c r="D15" s="26"/>
      <c r="E15" s="26"/>
      <c r="F15" s="25"/>
      <c r="G15" s="26" t="s">
        <v>201</v>
      </c>
      <c r="H15" s="26"/>
      <c r="I15" s="26"/>
    </row>
    <row r="16" spans="1:26" ht="15.75" thickBot="1">
      <c r="A16" s="13"/>
      <c r="B16" s="25"/>
      <c r="C16" s="27">
        <v>2013</v>
      </c>
      <c r="D16" s="27"/>
      <c r="E16" s="27"/>
      <c r="F16" s="25"/>
      <c r="G16" s="27">
        <v>2012</v>
      </c>
      <c r="H16" s="27"/>
      <c r="I16" s="27"/>
    </row>
    <row r="17" spans="1:26" ht="36" customHeight="1">
      <c r="A17" s="13"/>
      <c r="B17" s="28" t="s">
        <v>202</v>
      </c>
      <c r="C17" s="29" t="s">
        <v>203</v>
      </c>
      <c r="D17" s="31">
        <v>6.6</v>
      </c>
      <c r="E17" s="33"/>
      <c r="F17" s="32"/>
      <c r="G17" s="29" t="s">
        <v>203</v>
      </c>
      <c r="H17" s="31">
        <v>9.8000000000000007</v>
      </c>
      <c r="I17" s="33"/>
    </row>
    <row r="18" spans="1:26">
      <c r="A18" s="13"/>
      <c r="B18" s="28"/>
      <c r="C18" s="28"/>
      <c r="D18" s="30"/>
      <c r="E18" s="32"/>
      <c r="F18" s="32"/>
      <c r="G18" s="28"/>
      <c r="H18" s="30"/>
      <c r="I18" s="32"/>
    </row>
    <row r="19" spans="1:26">
      <c r="A19" s="13"/>
      <c r="B19" s="34" t="s">
        <v>204</v>
      </c>
      <c r="C19" s="35">
        <v>1402.3</v>
      </c>
      <c r="D19" s="35"/>
      <c r="E19" s="25"/>
      <c r="F19" s="25"/>
      <c r="G19" s="35">
        <v>2986.5</v>
      </c>
      <c r="H19" s="35"/>
      <c r="I19" s="25"/>
    </row>
    <row r="20" spans="1:26">
      <c r="A20" s="13"/>
      <c r="B20" s="34"/>
      <c r="C20" s="35"/>
      <c r="D20" s="35"/>
      <c r="E20" s="25"/>
      <c r="F20" s="25"/>
      <c r="G20" s="35"/>
      <c r="H20" s="35"/>
      <c r="I20" s="25"/>
    </row>
    <row r="21" spans="1:26" ht="26.25">
      <c r="A21" s="13"/>
      <c r="B21" s="18" t="s">
        <v>205</v>
      </c>
      <c r="C21" s="30" t="s">
        <v>206</v>
      </c>
      <c r="D21" s="30"/>
      <c r="E21" s="18" t="s">
        <v>207</v>
      </c>
      <c r="F21" s="20"/>
      <c r="G21" s="30" t="s">
        <v>208</v>
      </c>
      <c r="H21" s="30"/>
      <c r="I21" s="18" t="s">
        <v>207</v>
      </c>
    </row>
    <row r="22" spans="1:26">
      <c r="A22" s="13"/>
      <c r="B22" s="12" t="s">
        <v>209</v>
      </c>
      <c r="C22" s="36" t="s">
        <v>210</v>
      </c>
      <c r="D22" s="36"/>
      <c r="E22" s="12" t="s">
        <v>207</v>
      </c>
      <c r="F22" s="15"/>
      <c r="G22" s="36" t="s">
        <v>211</v>
      </c>
      <c r="H22" s="36"/>
      <c r="I22" s="12" t="s">
        <v>207</v>
      </c>
    </row>
    <row r="23" spans="1:26">
      <c r="A23" s="13"/>
      <c r="B23" s="28" t="s">
        <v>212</v>
      </c>
      <c r="C23" s="30" t="s">
        <v>213</v>
      </c>
      <c r="D23" s="30"/>
      <c r="E23" s="32"/>
      <c r="F23" s="32"/>
      <c r="G23" s="30" t="s">
        <v>214</v>
      </c>
      <c r="H23" s="30"/>
      <c r="I23" s="28" t="s">
        <v>207</v>
      </c>
    </row>
    <row r="24" spans="1:26">
      <c r="A24" s="13"/>
      <c r="B24" s="28"/>
      <c r="C24" s="30"/>
      <c r="D24" s="30"/>
      <c r="E24" s="32"/>
      <c r="F24" s="32"/>
      <c r="G24" s="30"/>
      <c r="H24" s="30"/>
      <c r="I24" s="28"/>
    </row>
    <row r="25" spans="1:26" ht="26.25">
      <c r="A25" s="13"/>
      <c r="B25" s="12" t="s">
        <v>215</v>
      </c>
      <c r="C25" s="36" t="s">
        <v>216</v>
      </c>
      <c r="D25" s="36"/>
      <c r="E25" s="12" t="s">
        <v>207</v>
      </c>
      <c r="F25" s="15"/>
      <c r="G25" s="36" t="s">
        <v>217</v>
      </c>
      <c r="H25" s="36"/>
      <c r="I25" s="12" t="s">
        <v>207</v>
      </c>
    </row>
    <row r="26" spans="1:26" ht="15.75" thickBot="1">
      <c r="A26" s="13"/>
      <c r="B26" s="18" t="s">
        <v>218</v>
      </c>
      <c r="C26" s="37" t="s">
        <v>219</v>
      </c>
      <c r="D26" s="37"/>
      <c r="E26" s="22" t="s">
        <v>207</v>
      </c>
      <c r="F26" s="20"/>
      <c r="G26" s="37" t="s">
        <v>220</v>
      </c>
      <c r="H26" s="37"/>
      <c r="I26" s="22" t="s">
        <v>207</v>
      </c>
    </row>
    <row r="27" spans="1:26">
      <c r="A27" s="13"/>
      <c r="B27" s="38" t="s">
        <v>66</v>
      </c>
      <c r="C27" s="39" t="s">
        <v>203</v>
      </c>
      <c r="D27" s="41">
        <v>634</v>
      </c>
      <c r="E27" s="43"/>
      <c r="F27" s="25"/>
      <c r="G27" s="39" t="s">
        <v>203</v>
      </c>
      <c r="H27" s="45">
        <v>1197.4000000000001</v>
      </c>
      <c r="I27" s="43"/>
    </row>
    <row r="28" spans="1:26" ht="15.75" thickBot="1">
      <c r="A28" s="13"/>
      <c r="B28" s="38"/>
      <c r="C28" s="40"/>
      <c r="D28" s="42"/>
      <c r="E28" s="44"/>
      <c r="F28" s="25"/>
      <c r="G28" s="40"/>
      <c r="H28" s="46"/>
      <c r="I28" s="44"/>
    </row>
    <row r="29" spans="1:26" ht="15.75" thickTop="1">
      <c r="A29" s="13"/>
      <c r="B29" s="34" t="s">
        <v>221</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3"/>
      <c r="B30" s="14"/>
      <c r="C30" s="14"/>
    </row>
    <row r="31" spans="1:26" ht="89.25">
      <c r="A31" s="13"/>
      <c r="B31" s="47" t="s">
        <v>222</v>
      </c>
      <c r="C31" s="48" t="s">
        <v>223</v>
      </c>
    </row>
    <row r="32" spans="1:26">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c r="A33" s="13"/>
      <c r="B33" s="34" t="s">
        <v>224</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3"/>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c r="A35" s="13"/>
      <c r="B35" s="34" t="s">
        <v>225</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3"/>
      <c r="B36" s="24"/>
      <c r="C36" s="24"/>
      <c r="D36" s="24"/>
      <c r="E36" s="24"/>
      <c r="F36" s="24"/>
      <c r="G36" s="24"/>
      <c r="H36" s="24"/>
      <c r="I36" s="24"/>
      <c r="J36" s="24"/>
      <c r="K36" s="24"/>
      <c r="L36" s="24"/>
      <c r="M36" s="24"/>
      <c r="N36" s="24"/>
      <c r="O36" s="24"/>
      <c r="P36" s="24"/>
      <c r="Q36" s="24"/>
      <c r="R36" s="24"/>
      <c r="S36" s="24"/>
      <c r="T36" s="24"/>
      <c r="U36" s="24"/>
    </row>
    <row r="37" spans="1:26">
      <c r="A37" s="13"/>
      <c r="B37" s="14"/>
      <c r="C37" s="14"/>
      <c r="D37" s="14"/>
      <c r="E37" s="14"/>
      <c r="F37" s="14"/>
      <c r="G37" s="14"/>
      <c r="H37" s="14"/>
      <c r="I37" s="14"/>
      <c r="J37" s="14"/>
      <c r="K37" s="14"/>
      <c r="L37" s="14"/>
      <c r="M37" s="14"/>
      <c r="N37" s="14"/>
      <c r="O37" s="14"/>
      <c r="P37" s="14"/>
      <c r="Q37" s="14"/>
      <c r="R37" s="14"/>
      <c r="S37" s="14"/>
      <c r="T37" s="14"/>
      <c r="U37" s="14"/>
    </row>
    <row r="38" spans="1:26">
      <c r="A38" s="13"/>
      <c r="B38" s="25"/>
      <c r="C38" s="26" t="s">
        <v>226</v>
      </c>
      <c r="D38" s="26"/>
      <c r="E38" s="26"/>
      <c r="F38" s="25"/>
      <c r="G38" s="26" t="s">
        <v>228</v>
      </c>
      <c r="H38" s="26"/>
      <c r="I38" s="26"/>
      <c r="J38" s="25"/>
      <c r="K38" s="26" t="s">
        <v>228</v>
      </c>
      <c r="L38" s="26"/>
      <c r="M38" s="26"/>
      <c r="N38" s="25"/>
      <c r="O38" s="26" t="s">
        <v>232</v>
      </c>
      <c r="P38" s="26"/>
      <c r="Q38" s="26"/>
      <c r="R38" s="25"/>
      <c r="S38" s="26" t="s">
        <v>234</v>
      </c>
      <c r="T38" s="26"/>
      <c r="U38" s="26"/>
    </row>
    <row r="39" spans="1:26">
      <c r="A39" s="13"/>
      <c r="B39" s="25"/>
      <c r="C39" s="26" t="s">
        <v>227</v>
      </c>
      <c r="D39" s="26"/>
      <c r="E39" s="26"/>
      <c r="F39" s="25"/>
      <c r="G39" s="26" t="s">
        <v>229</v>
      </c>
      <c r="H39" s="26"/>
      <c r="I39" s="26"/>
      <c r="J39" s="25"/>
      <c r="K39" s="26" t="s">
        <v>229</v>
      </c>
      <c r="L39" s="26"/>
      <c r="M39" s="26"/>
      <c r="N39" s="25"/>
      <c r="O39" s="26" t="s">
        <v>233</v>
      </c>
      <c r="P39" s="26"/>
      <c r="Q39" s="26"/>
      <c r="R39" s="25"/>
      <c r="S39" s="26" t="s">
        <v>235</v>
      </c>
      <c r="T39" s="26"/>
      <c r="U39" s="26"/>
    </row>
    <row r="40" spans="1:26">
      <c r="A40" s="13"/>
      <c r="B40" s="25"/>
      <c r="C40" s="54"/>
      <c r="D40" s="54"/>
      <c r="E40" s="54"/>
      <c r="F40" s="25"/>
      <c r="G40" s="26" t="s">
        <v>230</v>
      </c>
      <c r="H40" s="26"/>
      <c r="I40" s="26"/>
      <c r="J40" s="25"/>
      <c r="K40" s="26" t="s">
        <v>231</v>
      </c>
      <c r="L40" s="26"/>
      <c r="M40" s="26"/>
      <c r="N40" s="25"/>
      <c r="O40" s="54"/>
      <c r="P40" s="54"/>
      <c r="Q40" s="54"/>
      <c r="R40" s="25"/>
      <c r="S40" s="26" t="s">
        <v>236</v>
      </c>
      <c r="T40" s="26"/>
      <c r="U40" s="26"/>
    </row>
    <row r="41" spans="1:26">
      <c r="A41" s="13"/>
      <c r="B41" s="25"/>
      <c r="C41" s="54"/>
      <c r="D41" s="54"/>
      <c r="E41" s="54"/>
      <c r="F41" s="25"/>
      <c r="G41" s="54"/>
      <c r="H41" s="54"/>
      <c r="I41" s="54"/>
      <c r="J41" s="25"/>
      <c r="K41" s="54"/>
      <c r="L41" s="54"/>
      <c r="M41" s="54"/>
      <c r="N41" s="25"/>
      <c r="O41" s="54"/>
      <c r="P41" s="54"/>
      <c r="Q41" s="54"/>
      <c r="R41" s="25"/>
      <c r="S41" s="26" t="s">
        <v>237</v>
      </c>
      <c r="T41" s="26"/>
      <c r="U41" s="26"/>
    </row>
    <row r="42" spans="1:26">
      <c r="A42" s="13"/>
      <c r="B42" s="25"/>
      <c r="C42" s="54"/>
      <c r="D42" s="54"/>
      <c r="E42" s="54"/>
      <c r="F42" s="25"/>
      <c r="G42" s="54"/>
      <c r="H42" s="54"/>
      <c r="I42" s="54"/>
      <c r="J42" s="25"/>
      <c r="K42" s="54"/>
      <c r="L42" s="54"/>
      <c r="M42" s="54"/>
      <c r="N42" s="25"/>
      <c r="O42" s="54"/>
      <c r="P42" s="54"/>
      <c r="Q42" s="54"/>
      <c r="R42" s="25"/>
      <c r="S42" s="26" t="s">
        <v>238</v>
      </c>
      <c r="T42" s="26"/>
      <c r="U42" s="26"/>
    </row>
    <row r="43" spans="1:26">
      <c r="A43" s="13"/>
      <c r="B43" s="25"/>
      <c r="C43" s="54"/>
      <c r="D43" s="54"/>
      <c r="E43" s="54"/>
      <c r="F43" s="25"/>
      <c r="G43" s="54"/>
      <c r="H43" s="54"/>
      <c r="I43" s="54"/>
      <c r="J43" s="25"/>
      <c r="K43" s="54"/>
      <c r="L43" s="54"/>
      <c r="M43" s="54"/>
      <c r="N43" s="25"/>
      <c r="O43" s="54"/>
      <c r="P43" s="54"/>
      <c r="Q43" s="54"/>
      <c r="R43" s="25"/>
      <c r="S43" s="26" t="s">
        <v>239</v>
      </c>
      <c r="T43" s="26"/>
      <c r="U43" s="26"/>
    </row>
    <row r="44" spans="1:26" ht="15.75" thickBot="1">
      <c r="A44" s="13"/>
      <c r="B44" s="25"/>
      <c r="C44" s="55"/>
      <c r="D44" s="55"/>
      <c r="E44" s="55"/>
      <c r="F44" s="25"/>
      <c r="G44" s="55"/>
      <c r="H44" s="55"/>
      <c r="I44" s="55"/>
      <c r="J44" s="25"/>
      <c r="K44" s="55"/>
      <c r="L44" s="55"/>
      <c r="M44" s="55"/>
      <c r="N44" s="25"/>
      <c r="O44" s="55"/>
      <c r="P44" s="55"/>
      <c r="Q44" s="55"/>
      <c r="R44" s="25"/>
      <c r="S44" s="27" t="s">
        <v>240</v>
      </c>
      <c r="T44" s="27"/>
      <c r="U44" s="27"/>
    </row>
    <row r="45" spans="1:26">
      <c r="A45" s="13"/>
      <c r="B45" s="56" t="s">
        <v>241</v>
      </c>
      <c r="C45" s="29" t="s">
        <v>203</v>
      </c>
      <c r="D45" s="58">
        <v>14839.9</v>
      </c>
      <c r="E45" s="33"/>
      <c r="F45" s="32"/>
      <c r="G45" s="29" t="s">
        <v>203</v>
      </c>
      <c r="H45" s="58">
        <v>1205.3</v>
      </c>
      <c r="I45" s="33"/>
      <c r="J45" s="32"/>
      <c r="K45" s="29" t="s">
        <v>203</v>
      </c>
      <c r="L45" s="31" t="s">
        <v>242</v>
      </c>
      <c r="M45" s="29" t="s">
        <v>207</v>
      </c>
      <c r="N45" s="32"/>
      <c r="O45" s="29" t="s">
        <v>203</v>
      </c>
      <c r="P45" s="58">
        <v>15874.8</v>
      </c>
      <c r="Q45" s="33"/>
      <c r="R45" s="32"/>
      <c r="S45" s="29" t="s">
        <v>203</v>
      </c>
      <c r="T45" s="31" t="s">
        <v>213</v>
      </c>
      <c r="U45" s="33"/>
    </row>
    <row r="46" spans="1:26">
      <c r="A46" s="13"/>
      <c r="B46" s="56"/>
      <c r="C46" s="57"/>
      <c r="D46" s="59"/>
      <c r="E46" s="60"/>
      <c r="F46" s="32"/>
      <c r="G46" s="57"/>
      <c r="H46" s="59"/>
      <c r="I46" s="60"/>
      <c r="J46" s="32"/>
      <c r="K46" s="57"/>
      <c r="L46" s="61"/>
      <c r="M46" s="57"/>
      <c r="N46" s="32"/>
      <c r="O46" s="57"/>
      <c r="P46" s="59"/>
      <c r="Q46" s="60"/>
      <c r="R46" s="32"/>
      <c r="S46" s="57"/>
      <c r="T46" s="61"/>
      <c r="U46" s="60"/>
    </row>
    <row r="47" spans="1:26" ht="23.25" customHeight="1">
      <c r="A47" s="13"/>
      <c r="B47" s="62" t="s">
        <v>243</v>
      </c>
      <c r="C47" s="36">
        <v>99.5</v>
      </c>
      <c r="D47" s="36"/>
      <c r="E47" s="25"/>
      <c r="F47" s="25"/>
      <c r="G47" s="36">
        <v>3.3</v>
      </c>
      <c r="H47" s="36"/>
      <c r="I47" s="25"/>
      <c r="J47" s="25"/>
      <c r="K47" s="36" t="s">
        <v>244</v>
      </c>
      <c r="L47" s="36"/>
      <c r="M47" s="34" t="s">
        <v>207</v>
      </c>
      <c r="N47" s="25"/>
      <c r="O47" s="36">
        <v>102.5</v>
      </c>
      <c r="P47" s="36"/>
      <c r="Q47" s="25"/>
      <c r="R47" s="25"/>
      <c r="S47" s="36" t="s">
        <v>213</v>
      </c>
      <c r="T47" s="36"/>
      <c r="U47" s="25"/>
    </row>
    <row r="48" spans="1:26">
      <c r="A48" s="13"/>
      <c r="B48" s="62"/>
      <c r="C48" s="36"/>
      <c r="D48" s="36"/>
      <c r="E48" s="25"/>
      <c r="F48" s="25"/>
      <c r="G48" s="36"/>
      <c r="H48" s="36"/>
      <c r="I48" s="25"/>
      <c r="J48" s="25"/>
      <c r="K48" s="36"/>
      <c r="L48" s="36"/>
      <c r="M48" s="34"/>
      <c r="N48" s="25"/>
      <c r="O48" s="36"/>
      <c r="P48" s="36"/>
      <c r="Q48" s="25"/>
      <c r="R48" s="25"/>
      <c r="S48" s="36"/>
      <c r="T48" s="36"/>
      <c r="U48" s="25"/>
    </row>
    <row r="49" spans="1:26">
      <c r="A49" s="13"/>
      <c r="B49" s="56" t="s">
        <v>245</v>
      </c>
      <c r="C49" s="63">
        <v>2146.6</v>
      </c>
      <c r="D49" s="63"/>
      <c r="E49" s="32"/>
      <c r="F49" s="32"/>
      <c r="G49" s="30">
        <v>128.5</v>
      </c>
      <c r="H49" s="30"/>
      <c r="I49" s="32"/>
      <c r="J49" s="32"/>
      <c r="K49" s="30" t="s">
        <v>246</v>
      </c>
      <c r="L49" s="30"/>
      <c r="M49" s="28" t="s">
        <v>207</v>
      </c>
      <c r="N49" s="32"/>
      <c r="O49" s="63">
        <v>2242.5</v>
      </c>
      <c r="P49" s="63"/>
      <c r="Q49" s="32"/>
      <c r="R49" s="32"/>
      <c r="S49" s="30" t="s">
        <v>213</v>
      </c>
      <c r="T49" s="30"/>
      <c r="U49" s="32"/>
    </row>
    <row r="50" spans="1:26">
      <c r="A50" s="13"/>
      <c r="B50" s="56"/>
      <c r="C50" s="63"/>
      <c r="D50" s="63"/>
      <c r="E50" s="32"/>
      <c r="F50" s="32"/>
      <c r="G50" s="30"/>
      <c r="H50" s="30"/>
      <c r="I50" s="32"/>
      <c r="J50" s="32"/>
      <c r="K50" s="30"/>
      <c r="L50" s="30"/>
      <c r="M50" s="28"/>
      <c r="N50" s="32"/>
      <c r="O50" s="63"/>
      <c r="P50" s="63"/>
      <c r="Q50" s="32"/>
      <c r="R50" s="32"/>
      <c r="S50" s="30"/>
      <c r="T50" s="30"/>
      <c r="U50" s="32"/>
    </row>
    <row r="51" spans="1:26">
      <c r="A51" s="13"/>
      <c r="B51" s="62" t="s">
        <v>247</v>
      </c>
      <c r="C51" s="35">
        <v>1413</v>
      </c>
      <c r="D51" s="35"/>
      <c r="E51" s="25"/>
      <c r="F51" s="25"/>
      <c r="G51" s="36">
        <v>74.900000000000006</v>
      </c>
      <c r="H51" s="36"/>
      <c r="I51" s="25"/>
      <c r="J51" s="25"/>
      <c r="K51" s="36" t="s">
        <v>248</v>
      </c>
      <c r="L51" s="36"/>
      <c r="M51" s="34" t="s">
        <v>207</v>
      </c>
      <c r="N51" s="25"/>
      <c r="O51" s="35">
        <v>1478.4</v>
      </c>
      <c r="P51" s="35"/>
      <c r="Q51" s="25"/>
      <c r="R51" s="25"/>
      <c r="S51" s="36" t="s">
        <v>213</v>
      </c>
      <c r="T51" s="36"/>
      <c r="U51" s="25"/>
    </row>
    <row r="52" spans="1:26">
      <c r="A52" s="13"/>
      <c r="B52" s="62"/>
      <c r="C52" s="35"/>
      <c r="D52" s="35"/>
      <c r="E52" s="25"/>
      <c r="F52" s="25"/>
      <c r="G52" s="36"/>
      <c r="H52" s="36"/>
      <c r="I52" s="25"/>
      <c r="J52" s="25"/>
      <c r="K52" s="36"/>
      <c r="L52" s="36"/>
      <c r="M52" s="34"/>
      <c r="N52" s="25"/>
      <c r="O52" s="35"/>
      <c r="P52" s="35"/>
      <c r="Q52" s="25"/>
      <c r="R52" s="25"/>
      <c r="S52" s="36"/>
      <c r="T52" s="36"/>
      <c r="U52" s="25"/>
    </row>
    <row r="53" spans="1:26">
      <c r="A53" s="13"/>
      <c r="B53" s="56" t="s">
        <v>249</v>
      </c>
      <c r="C53" s="30">
        <v>298.2</v>
      </c>
      <c r="D53" s="30"/>
      <c r="E53" s="32"/>
      <c r="F53" s="32"/>
      <c r="G53" s="30">
        <v>7.9</v>
      </c>
      <c r="H53" s="30"/>
      <c r="I53" s="32"/>
      <c r="J53" s="32"/>
      <c r="K53" s="30" t="s">
        <v>250</v>
      </c>
      <c r="L53" s="30"/>
      <c r="M53" s="28" t="s">
        <v>207</v>
      </c>
      <c r="N53" s="32"/>
      <c r="O53" s="30">
        <v>304.89999999999998</v>
      </c>
      <c r="P53" s="30"/>
      <c r="Q53" s="32"/>
      <c r="R53" s="32"/>
      <c r="S53" s="30" t="s">
        <v>213</v>
      </c>
      <c r="T53" s="30"/>
      <c r="U53" s="32"/>
    </row>
    <row r="54" spans="1:26">
      <c r="A54" s="13"/>
      <c r="B54" s="56"/>
      <c r="C54" s="30"/>
      <c r="D54" s="30"/>
      <c r="E54" s="32"/>
      <c r="F54" s="32"/>
      <c r="G54" s="30"/>
      <c r="H54" s="30"/>
      <c r="I54" s="32"/>
      <c r="J54" s="32"/>
      <c r="K54" s="30"/>
      <c r="L54" s="30"/>
      <c r="M54" s="28"/>
      <c r="N54" s="32"/>
      <c r="O54" s="30"/>
      <c r="P54" s="30"/>
      <c r="Q54" s="32"/>
      <c r="R54" s="32"/>
      <c r="S54" s="30"/>
      <c r="T54" s="30"/>
      <c r="U54" s="32"/>
    </row>
    <row r="55" spans="1:26">
      <c r="A55" s="13"/>
      <c r="B55" s="62" t="s">
        <v>251</v>
      </c>
      <c r="C55" s="35">
        <v>1456.5</v>
      </c>
      <c r="D55" s="35"/>
      <c r="E55" s="25"/>
      <c r="F55" s="25"/>
      <c r="G55" s="36">
        <v>102.4</v>
      </c>
      <c r="H55" s="36"/>
      <c r="I55" s="25"/>
      <c r="J55" s="25"/>
      <c r="K55" s="36" t="s">
        <v>252</v>
      </c>
      <c r="L55" s="36"/>
      <c r="M55" s="34" t="s">
        <v>207</v>
      </c>
      <c r="N55" s="25"/>
      <c r="O55" s="35">
        <v>1552.4</v>
      </c>
      <c r="P55" s="35"/>
      <c r="Q55" s="25"/>
      <c r="R55" s="25"/>
      <c r="S55" s="36" t="s">
        <v>213</v>
      </c>
      <c r="T55" s="36"/>
      <c r="U55" s="25"/>
    </row>
    <row r="56" spans="1:26">
      <c r="A56" s="13"/>
      <c r="B56" s="62"/>
      <c r="C56" s="35"/>
      <c r="D56" s="35"/>
      <c r="E56" s="25"/>
      <c r="F56" s="25"/>
      <c r="G56" s="36"/>
      <c r="H56" s="36"/>
      <c r="I56" s="25"/>
      <c r="J56" s="25"/>
      <c r="K56" s="36"/>
      <c r="L56" s="36"/>
      <c r="M56" s="34"/>
      <c r="N56" s="25"/>
      <c r="O56" s="35"/>
      <c r="P56" s="35"/>
      <c r="Q56" s="25"/>
      <c r="R56" s="25"/>
      <c r="S56" s="36"/>
      <c r="T56" s="36"/>
      <c r="U56" s="25"/>
    </row>
    <row r="57" spans="1:26">
      <c r="A57" s="13"/>
      <c r="B57" s="56" t="s">
        <v>253</v>
      </c>
      <c r="C57" s="30">
        <v>13.6</v>
      </c>
      <c r="D57" s="30"/>
      <c r="E57" s="32"/>
      <c r="F57" s="32"/>
      <c r="G57" s="30">
        <v>0.7</v>
      </c>
      <c r="H57" s="30"/>
      <c r="I57" s="32"/>
      <c r="J57" s="32"/>
      <c r="K57" s="30" t="s">
        <v>254</v>
      </c>
      <c r="L57" s="30"/>
      <c r="M57" s="28" t="s">
        <v>207</v>
      </c>
      <c r="N57" s="32"/>
      <c r="O57" s="30">
        <v>14.2</v>
      </c>
      <c r="P57" s="30"/>
      <c r="Q57" s="32"/>
      <c r="R57" s="32"/>
      <c r="S57" s="30" t="s">
        <v>213</v>
      </c>
      <c r="T57" s="30"/>
      <c r="U57" s="32"/>
    </row>
    <row r="58" spans="1:26">
      <c r="A58" s="13"/>
      <c r="B58" s="56"/>
      <c r="C58" s="30"/>
      <c r="D58" s="30"/>
      <c r="E58" s="32"/>
      <c r="F58" s="32"/>
      <c r="G58" s="30"/>
      <c r="H58" s="30"/>
      <c r="I58" s="32"/>
      <c r="J58" s="32"/>
      <c r="K58" s="30"/>
      <c r="L58" s="30"/>
      <c r="M58" s="28"/>
      <c r="N58" s="32"/>
      <c r="O58" s="30"/>
      <c r="P58" s="30"/>
      <c r="Q58" s="32"/>
      <c r="R58" s="32"/>
      <c r="S58" s="30"/>
      <c r="T58" s="30"/>
      <c r="U58" s="32"/>
    </row>
    <row r="59" spans="1:26">
      <c r="A59" s="13"/>
      <c r="B59" s="62" t="s">
        <v>255</v>
      </c>
      <c r="C59" s="35">
        <v>1829.9</v>
      </c>
      <c r="D59" s="35"/>
      <c r="E59" s="25"/>
      <c r="F59" s="25"/>
      <c r="G59" s="36">
        <v>100.9</v>
      </c>
      <c r="H59" s="36"/>
      <c r="I59" s="25"/>
      <c r="J59" s="25"/>
      <c r="K59" s="36" t="s">
        <v>256</v>
      </c>
      <c r="L59" s="36"/>
      <c r="M59" s="34" t="s">
        <v>207</v>
      </c>
      <c r="N59" s="25"/>
      <c r="O59" s="35">
        <v>1928</v>
      </c>
      <c r="P59" s="35"/>
      <c r="Q59" s="25"/>
      <c r="R59" s="25"/>
      <c r="S59" s="36" t="s">
        <v>257</v>
      </c>
      <c r="T59" s="36"/>
      <c r="U59" s="34" t="s">
        <v>207</v>
      </c>
    </row>
    <row r="60" spans="1:26" ht="15.75" thickBot="1">
      <c r="A60" s="13"/>
      <c r="B60" s="62"/>
      <c r="C60" s="64"/>
      <c r="D60" s="64"/>
      <c r="E60" s="65"/>
      <c r="F60" s="25"/>
      <c r="G60" s="66"/>
      <c r="H60" s="66"/>
      <c r="I60" s="65"/>
      <c r="J60" s="25"/>
      <c r="K60" s="66"/>
      <c r="L60" s="66"/>
      <c r="M60" s="67"/>
      <c r="N60" s="25"/>
      <c r="O60" s="64"/>
      <c r="P60" s="64"/>
      <c r="Q60" s="65"/>
      <c r="R60" s="25"/>
      <c r="S60" s="66"/>
      <c r="T60" s="66"/>
      <c r="U60" s="67"/>
    </row>
    <row r="61" spans="1:26">
      <c r="A61" s="13"/>
      <c r="B61" s="68" t="s">
        <v>258</v>
      </c>
      <c r="C61" s="29" t="s">
        <v>203</v>
      </c>
      <c r="D61" s="58">
        <v>22097.200000000001</v>
      </c>
      <c r="E61" s="33"/>
      <c r="F61" s="32"/>
      <c r="G61" s="29" t="s">
        <v>203</v>
      </c>
      <c r="H61" s="58">
        <v>1623.9</v>
      </c>
      <c r="I61" s="33"/>
      <c r="J61" s="32"/>
      <c r="K61" s="29" t="s">
        <v>203</v>
      </c>
      <c r="L61" s="31" t="s">
        <v>259</v>
      </c>
      <c r="M61" s="29" t="s">
        <v>207</v>
      </c>
      <c r="N61" s="32"/>
      <c r="O61" s="29" t="s">
        <v>203</v>
      </c>
      <c r="P61" s="58">
        <v>23497.7</v>
      </c>
      <c r="Q61" s="33"/>
      <c r="R61" s="32"/>
      <c r="S61" s="29" t="s">
        <v>203</v>
      </c>
      <c r="T61" s="31" t="s">
        <v>257</v>
      </c>
      <c r="U61" s="29" t="s">
        <v>207</v>
      </c>
    </row>
    <row r="62" spans="1:26" ht="15.75" thickBot="1">
      <c r="A62" s="13"/>
      <c r="B62" s="68"/>
      <c r="C62" s="69"/>
      <c r="D62" s="70"/>
      <c r="E62" s="71"/>
      <c r="F62" s="32"/>
      <c r="G62" s="69"/>
      <c r="H62" s="70"/>
      <c r="I62" s="71"/>
      <c r="J62" s="32"/>
      <c r="K62" s="69"/>
      <c r="L62" s="72"/>
      <c r="M62" s="69"/>
      <c r="N62" s="32"/>
      <c r="O62" s="69"/>
      <c r="P62" s="70"/>
      <c r="Q62" s="71"/>
      <c r="R62" s="32"/>
      <c r="S62" s="69"/>
      <c r="T62" s="72"/>
      <c r="U62" s="69"/>
    </row>
    <row r="63" spans="1:26" ht="15.75" thickTop="1">
      <c r="A63" s="13"/>
      <c r="B63" s="54"/>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ht="25.5" customHeight="1">
      <c r="A64" s="13"/>
      <c r="B64" s="34" t="s">
        <v>260</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9">
      <c r="A65" s="13"/>
      <c r="B65" s="24"/>
      <c r="C65" s="24"/>
      <c r="D65" s="24"/>
      <c r="E65" s="24"/>
      <c r="F65" s="24"/>
      <c r="G65" s="24"/>
      <c r="H65" s="24"/>
      <c r="I65" s="24"/>
    </row>
    <row r="66" spans="1:9">
      <c r="A66" s="13"/>
      <c r="B66" s="14"/>
      <c r="C66" s="14"/>
      <c r="D66" s="14"/>
      <c r="E66" s="14"/>
      <c r="F66" s="14"/>
      <c r="G66" s="14"/>
      <c r="H66" s="14"/>
      <c r="I66" s="14"/>
    </row>
    <row r="67" spans="1:9">
      <c r="A67" s="13"/>
      <c r="B67" s="25"/>
      <c r="C67" s="26" t="s">
        <v>226</v>
      </c>
      <c r="D67" s="26"/>
      <c r="E67" s="26"/>
      <c r="F67" s="25"/>
      <c r="G67" s="26" t="s">
        <v>232</v>
      </c>
      <c r="H67" s="26"/>
      <c r="I67" s="26"/>
    </row>
    <row r="68" spans="1:9">
      <c r="A68" s="13"/>
      <c r="B68" s="25"/>
      <c r="C68" s="26" t="s">
        <v>227</v>
      </c>
      <c r="D68" s="26"/>
      <c r="E68" s="26"/>
      <c r="F68" s="25"/>
      <c r="G68" s="26" t="s">
        <v>261</v>
      </c>
      <c r="H68" s="26"/>
      <c r="I68" s="26"/>
    </row>
    <row r="69" spans="1:9" ht="15.75" thickBot="1">
      <c r="A69" s="13"/>
      <c r="B69" s="25"/>
      <c r="C69" s="55"/>
      <c r="D69" s="55"/>
      <c r="E69" s="55"/>
      <c r="F69" s="25"/>
      <c r="G69" s="27" t="s">
        <v>262</v>
      </c>
      <c r="H69" s="27"/>
      <c r="I69" s="27"/>
    </row>
    <row r="70" spans="1:9">
      <c r="A70" s="13"/>
      <c r="B70" s="12"/>
      <c r="C70" s="26" t="s">
        <v>263</v>
      </c>
      <c r="D70" s="26"/>
      <c r="E70" s="26"/>
      <c r="F70" s="26"/>
      <c r="G70" s="26"/>
      <c r="H70" s="26"/>
      <c r="I70" s="26"/>
    </row>
    <row r="71" spans="1:9">
      <c r="A71" s="13"/>
      <c r="B71" s="28" t="s">
        <v>264</v>
      </c>
      <c r="C71" s="28" t="s">
        <v>203</v>
      </c>
      <c r="D71" s="30">
        <v>206.1</v>
      </c>
      <c r="E71" s="32"/>
      <c r="F71" s="32"/>
      <c r="G71" s="28" t="s">
        <v>203</v>
      </c>
      <c r="H71" s="30">
        <v>208.5</v>
      </c>
      <c r="I71" s="32"/>
    </row>
    <row r="72" spans="1:9">
      <c r="A72" s="13"/>
      <c r="B72" s="28"/>
      <c r="C72" s="28"/>
      <c r="D72" s="30"/>
      <c r="E72" s="32"/>
      <c r="F72" s="32"/>
      <c r="G72" s="28"/>
      <c r="H72" s="30"/>
      <c r="I72" s="32"/>
    </row>
    <row r="73" spans="1:9">
      <c r="A73" s="13"/>
      <c r="B73" s="34" t="s">
        <v>265</v>
      </c>
      <c r="C73" s="35">
        <v>1936.4</v>
      </c>
      <c r="D73" s="35"/>
      <c r="E73" s="25"/>
      <c r="F73" s="25"/>
      <c r="G73" s="35">
        <v>2111.8000000000002</v>
      </c>
      <c r="H73" s="35"/>
      <c r="I73" s="25"/>
    </row>
    <row r="74" spans="1:9">
      <c r="A74" s="13"/>
      <c r="B74" s="34"/>
      <c r="C74" s="35"/>
      <c r="D74" s="35"/>
      <c r="E74" s="25"/>
      <c r="F74" s="25"/>
      <c r="G74" s="35"/>
      <c r="H74" s="35"/>
      <c r="I74" s="25"/>
    </row>
    <row r="75" spans="1:9">
      <c r="A75" s="13"/>
      <c r="B75" s="28" t="s">
        <v>266</v>
      </c>
      <c r="C75" s="63">
        <v>4040.2</v>
      </c>
      <c r="D75" s="63"/>
      <c r="E75" s="32"/>
      <c r="F75" s="32"/>
      <c r="G75" s="63">
        <v>4357.1000000000004</v>
      </c>
      <c r="H75" s="63"/>
      <c r="I75" s="32"/>
    </row>
    <row r="76" spans="1:9">
      <c r="A76" s="13"/>
      <c r="B76" s="28"/>
      <c r="C76" s="63"/>
      <c r="D76" s="63"/>
      <c r="E76" s="32"/>
      <c r="F76" s="32"/>
      <c r="G76" s="63"/>
      <c r="H76" s="63"/>
      <c r="I76" s="32"/>
    </row>
    <row r="77" spans="1:9">
      <c r="A77" s="13"/>
      <c r="B77" s="74" t="s">
        <v>267</v>
      </c>
      <c r="C77" s="35">
        <v>10903.3</v>
      </c>
      <c r="D77" s="35"/>
      <c r="E77" s="25"/>
      <c r="F77" s="25"/>
      <c r="G77" s="35">
        <v>11542.4</v>
      </c>
      <c r="H77" s="35"/>
      <c r="I77" s="25"/>
    </row>
    <row r="78" spans="1:9" ht="15.75" thickBot="1">
      <c r="A78" s="13"/>
      <c r="B78" s="74"/>
      <c r="C78" s="64"/>
      <c r="D78" s="64"/>
      <c r="E78" s="65"/>
      <c r="F78" s="25"/>
      <c r="G78" s="64"/>
      <c r="H78" s="64"/>
      <c r="I78" s="65"/>
    </row>
    <row r="79" spans="1:9">
      <c r="A79" s="13"/>
      <c r="B79" s="68" t="s">
        <v>268</v>
      </c>
      <c r="C79" s="58">
        <v>17086</v>
      </c>
      <c r="D79" s="58"/>
      <c r="E79" s="33"/>
      <c r="F79" s="32"/>
      <c r="G79" s="58">
        <v>18219.8</v>
      </c>
      <c r="H79" s="58"/>
      <c r="I79" s="33"/>
    </row>
    <row r="80" spans="1:9">
      <c r="A80" s="13"/>
      <c r="B80" s="68"/>
      <c r="C80" s="63"/>
      <c r="D80" s="63"/>
      <c r="E80" s="32"/>
      <c r="F80" s="32"/>
      <c r="G80" s="63"/>
      <c r="H80" s="63"/>
      <c r="I80" s="32"/>
    </row>
    <row r="81" spans="1:26">
      <c r="A81" s="13"/>
      <c r="B81" s="34" t="s">
        <v>269</v>
      </c>
      <c r="C81" s="35">
        <v>5011.2</v>
      </c>
      <c r="D81" s="35"/>
      <c r="E81" s="25"/>
      <c r="F81" s="25"/>
      <c r="G81" s="35">
        <v>5277.9</v>
      </c>
      <c r="H81" s="35"/>
      <c r="I81" s="25"/>
    </row>
    <row r="82" spans="1:26" ht="15.75" thickBot="1">
      <c r="A82" s="13"/>
      <c r="B82" s="34"/>
      <c r="C82" s="64"/>
      <c r="D82" s="64"/>
      <c r="E82" s="65"/>
      <c r="F82" s="25"/>
      <c r="G82" s="64"/>
      <c r="H82" s="64"/>
      <c r="I82" s="65"/>
    </row>
    <row r="83" spans="1:26">
      <c r="A83" s="13"/>
      <c r="B83" s="68" t="s">
        <v>258</v>
      </c>
      <c r="C83" s="29" t="s">
        <v>203</v>
      </c>
      <c r="D83" s="58">
        <v>22097.200000000001</v>
      </c>
      <c r="E83" s="33"/>
      <c r="F83" s="32"/>
      <c r="G83" s="29" t="s">
        <v>203</v>
      </c>
      <c r="H83" s="58">
        <v>23497.7</v>
      </c>
      <c r="I83" s="33"/>
    </row>
    <row r="84" spans="1:26" ht="15.75" thickBot="1">
      <c r="A84" s="13"/>
      <c r="B84" s="68"/>
      <c r="C84" s="69"/>
      <c r="D84" s="70"/>
      <c r="E84" s="71"/>
      <c r="F84" s="32"/>
      <c r="G84" s="69"/>
      <c r="H84" s="70"/>
      <c r="I84" s="71"/>
    </row>
    <row r="85" spans="1:26" ht="15.75" thickTop="1">
      <c r="A85" s="13"/>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c r="A86" s="13"/>
      <c r="B86" s="101" t="s">
        <v>270</v>
      </c>
      <c r="C86" s="101"/>
      <c r="D86" s="101"/>
      <c r="E86" s="101"/>
      <c r="F86" s="101"/>
      <c r="G86" s="101"/>
      <c r="H86" s="101"/>
      <c r="I86" s="101"/>
      <c r="J86" s="101"/>
      <c r="K86" s="101"/>
      <c r="L86" s="101"/>
      <c r="M86" s="101"/>
      <c r="N86" s="101"/>
      <c r="O86" s="101"/>
      <c r="P86" s="101"/>
      <c r="Q86" s="101"/>
      <c r="R86" s="101"/>
      <c r="S86" s="101"/>
      <c r="T86" s="101"/>
      <c r="U86" s="101"/>
      <c r="V86" s="101"/>
      <c r="W86" s="101"/>
      <c r="X86" s="101"/>
      <c r="Y86" s="101"/>
      <c r="Z86" s="101"/>
    </row>
    <row r="87" spans="1:26">
      <c r="A87" s="13"/>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c r="A88" s="13"/>
      <c r="B88" s="34" t="s">
        <v>271</v>
      </c>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c r="A89" s="13"/>
      <c r="B89" s="100"/>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row>
    <row r="90" spans="1:26">
      <c r="A90" s="13"/>
      <c r="B90" s="24"/>
      <c r="C90" s="24"/>
      <c r="D90" s="24"/>
      <c r="E90" s="24"/>
      <c r="F90" s="24"/>
      <c r="G90" s="24"/>
      <c r="H90" s="24"/>
      <c r="I90" s="24"/>
      <c r="J90" s="24"/>
      <c r="K90" s="24"/>
      <c r="L90" s="24"/>
      <c r="M90" s="24"/>
      <c r="N90" s="24"/>
      <c r="O90" s="24"/>
      <c r="P90" s="24"/>
      <c r="Q90" s="24"/>
    </row>
    <row r="91" spans="1:26">
      <c r="A91" s="13"/>
      <c r="B91" s="14"/>
      <c r="C91" s="14"/>
      <c r="D91" s="14"/>
      <c r="E91" s="14"/>
      <c r="F91" s="14"/>
      <c r="G91" s="14"/>
      <c r="H91" s="14"/>
      <c r="I91" s="14"/>
      <c r="J91" s="14"/>
      <c r="K91" s="14"/>
      <c r="L91" s="14"/>
      <c r="M91" s="14"/>
      <c r="N91" s="14"/>
      <c r="O91" s="14"/>
      <c r="P91" s="14"/>
      <c r="Q91" s="14"/>
    </row>
    <row r="92" spans="1:26">
      <c r="A92" s="13"/>
      <c r="B92" s="15"/>
      <c r="C92" s="26" t="s">
        <v>272</v>
      </c>
      <c r="D92" s="26"/>
      <c r="E92" s="26"/>
      <c r="F92" s="26"/>
      <c r="G92" s="26"/>
      <c r="H92" s="26"/>
      <c r="I92" s="26"/>
      <c r="J92" s="15"/>
      <c r="K92" s="26" t="s">
        <v>273</v>
      </c>
      <c r="L92" s="26"/>
      <c r="M92" s="26"/>
      <c r="N92" s="26"/>
      <c r="O92" s="26"/>
      <c r="P92" s="26"/>
      <c r="Q92" s="26"/>
    </row>
    <row r="93" spans="1:26" ht="15.75" thickBot="1">
      <c r="A93" s="13"/>
      <c r="B93" s="15"/>
      <c r="C93" s="27" t="s">
        <v>200</v>
      </c>
      <c r="D93" s="27"/>
      <c r="E93" s="27"/>
      <c r="F93" s="27"/>
      <c r="G93" s="27"/>
      <c r="H93" s="27"/>
      <c r="I93" s="27"/>
      <c r="J93" s="15"/>
      <c r="K93" s="27" t="s">
        <v>200</v>
      </c>
      <c r="L93" s="27"/>
      <c r="M93" s="27"/>
      <c r="N93" s="27"/>
      <c r="O93" s="27"/>
      <c r="P93" s="27"/>
      <c r="Q93" s="27"/>
    </row>
    <row r="94" spans="1:26" ht="15.75" thickBot="1">
      <c r="A94" s="13"/>
      <c r="B94" s="12"/>
      <c r="C94" s="80">
        <v>2013</v>
      </c>
      <c r="D94" s="80"/>
      <c r="E94" s="80"/>
      <c r="F94" s="15"/>
      <c r="G94" s="80">
        <v>2012</v>
      </c>
      <c r="H94" s="80"/>
      <c r="I94" s="80"/>
      <c r="J94" s="15"/>
      <c r="K94" s="80">
        <v>2013</v>
      </c>
      <c r="L94" s="80"/>
      <c r="M94" s="80"/>
      <c r="N94" s="15"/>
      <c r="O94" s="80">
        <v>2012</v>
      </c>
      <c r="P94" s="80"/>
      <c r="Q94" s="80"/>
    </row>
    <row r="95" spans="1:26" ht="26.25">
      <c r="A95" s="13"/>
      <c r="B95" s="12" t="s">
        <v>274</v>
      </c>
      <c r="C95" s="43"/>
      <c r="D95" s="43"/>
      <c r="E95" s="43"/>
      <c r="F95" s="15"/>
      <c r="G95" s="39"/>
      <c r="H95" s="39"/>
      <c r="I95" s="39"/>
      <c r="J95" s="15"/>
      <c r="K95" s="39"/>
      <c r="L95" s="39"/>
      <c r="M95" s="39"/>
      <c r="N95" s="15"/>
      <c r="O95" s="43"/>
      <c r="P95" s="43"/>
      <c r="Q95" s="43"/>
    </row>
    <row r="96" spans="1:26">
      <c r="A96" s="13"/>
      <c r="B96" s="81" t="s">
        <v>275</v>
      </c>
      <c r="C96" s="28" t="s">
        <v>203</v>
      </c>
      <c r="D96" s="30">
        <v>12.9</v>
      </c>
      <c r="E96" s="32"/>
      <c r="F96" s="32"/>
      <c r="G96" s="28" t="s">
        <v>203</v>
      </c>
      <c r="H96" s="30">
        <v>35.1</v>
      </c>
      <c r="I96" s="32"/>
      <c r="J96" s="32"/>
      <c r="K96" s="28" t="s">
        <v>203</v>
      </c>
      <c r="L96" s="30">
        <v>40.299999999999997</v>
      </c>
      <c r="M96" s="32"/>
      <c r="N96" s="32"/>
      <c r="O96" s="28" t="s">
        <v>203</v>
      </c>
      <c r="P96" s="30">
        <v>103.4</v>
      </c>
      <c r="Q96" s="32"/>
    </row>
    <row r="97" spans="1:17">
      <c r="A97" s="13"/>
      <c r="B97" s="81"/>
      <c r="C97" s="28"/>
      <c r="D97" s="30"/>
      <c r="E97" s="32"/>
      <c r="F97" s="32"/>
      <c r="G97" s="28"/>
      <c r="H97" s="30"/>
      <c r="I97" s="32"/>
      <c r="J97" s="32"/>
      <c r="K97" s="28"/>
      <c r="L97" s="30"/>
      <c r="M97" s="32"/>
      <c r="N97" s="32"/>
      <c r="O97" s="28"/>
      <c r="P97" s="30"/>
      <c r="Q97" s="32"/>
    </row>
    <row r="98" spans="1:17">
      <c r="A98" s="13"/>
      <c r="B98" s="76" t="s">
        <v>276</v>
      </c>
      <c r="C98" s="36" t="s">
        <v>277</v>
      </c>
      <c r="D98" s="36"/>
      <c r="E98" s="12" t="s">
        <v>207</v>
      </c>
      <c r="F98" s="15"/>
      <c r="G98" s="36" t="s">
        <v>278</v>
      </c>
      <c r="H98" s="36"/>
      <c r="I98" s="12" t="s">
        <v>207</v>
      </c>
      <c r="J98" s="15"/>
      <c r="K98" s="36" t="s">
        <v>279</v>
      </c>
      <c r="L98" s="36"/>
      <c r="M98" s="12" t="s">
        <v>207</v>
      </c>
      <c r="N98" s="15"/>
      <c r="O98" s="36" t="s">
        <v>280</v>
      </c>
      <c r="P98" s="36"/>
      <c r="Q98" s="12" t="s">
        <v>207</v>
      </c>
    </row>
    <row r="99" spans="1:17">
      <c r="A99" s="13"/>
      <c r="B99" s="75" t="s">
        <v>281</v>
      </c>
      <c r="C99" s="32"/>
      <c r="D99" s="32"/>
      <c r="E99" s="32"/>
      <c r="F99" s="20"/>
      <c r="G99" s="32"/>
      <c r="H99" s="32"/>
      <c r="I99" s="32"/>
      <c r="J99" s="20"/>
      <c r="K99" s="32"/>
      <c r="L99" s="32"/>
      <c r="M99" s="32"/>
      <c r="N99" s="20"/>
      <c r="O99" s="32"/>
      <c r="P99" s="32"/>
      <c r="Q99" s="32"/>
    </row>
    <row r="100" spans="1:17">
      <c r="A100" s="13"/>
      <c r="B100" s="38" t="s">
        <v>89</v>
      </c>
      <c r="C100" s="36" t="s">
        <v>282</v>
      </c>
      <c r="D100" s="36"/>
      <c r="E100" s="34" t="s">
        <v>207</v>
      </c>
      <c r="F100" s="25"/>
      <c r="G100" s="36" t="s">
        <v>213</v>
      </c>
      <c r="H100" s="36"/>
      <c r="I100" s="25"/>
      <c r="J100" s="25"/>
      <c r="K100" s="36" t="s">
        <v>282</v>
      </c>
      <c r="L100" s="36"/>
      <c r="M100" s="34" t="s">
        <v>207</v>
      </c>
      <c r="N100" s="25"/>
      <c r="O100" s="36" t="s">
        <v>283</v>
      </c>
      <c r="P100" s="36"/>
      <c r="Q100" s="34" t="s">
        <v>207</v>
      </c>
    </row>
    <row r="101" spans="1:17">
      <c r="A101" s="13"/>
      <c r="B101" s="38"/>
      <c r="C101" s="36"/>
      <c r="D101" s="36"/>
      <c r="E101" s="34"/>
      <c r="F101" s="25"/>
      <c r="G101" s="36"/>
      <c r="H101" s="36"/>
      <c r="I101" s="25"/>
      <c r="J101" s="25"/>
      <c r="K101" s="36"/>
      <c r="L101" s="36"/>
      <c r="M101" s="34"/>
      <c r="N101" s="25"/>
      <c r="O101" s="36"/>
      <c r="P101" s="36"/>
      <c r="Q101" s="34"/>
    </row>
    <row r="102" spans="1:17" ht="22.5" customHeight="1">
      <c r="A102" s="13"/>
      <c r="B102" s="68" t="s">
        <v>284</v>
      </c>
      <c r="C102" s="30" t="s">
        <v>213</v>
      </c>
      <c r="D102" s="30"/>
      <c r="E102" s="32"/>
      <c r="F102" s="32"/>
      <c r="G102" s="30" t="s">
        <v>213</v>
      </c>
      <c r="H102" s="30"/>
      <c r="I102" s="32"/>
      <c r="J102" s="32"/>
      <c r="K102" s="30" t="s">
        <v>213</v>
      </c>
      <c r="L102" s="30"/>
      <c r="M102" s="32"/>
      <c r="N102" s="32"/>
      <c r="O102" s="30" t="s">
        <v>213</v>
      </c>
      <c r="P102" s="30"/>
      <c r="Q102" s="32"/>
    </row>
    <row r="103" spans="1:17" ht="15.75" thickBot="1">
      <c r="A103" s="13"/>
      <c r="B103" s="68"/>
      <c r="C103" s="37"/>
      <c r="D103" s="37"/>
      <c r="E103" s="82"/>
      <c r="F103" s="32"/>
      <c r="G103" s="37"/>
      <c r="H103" s="37"/>
      <c r="I103" s="82"/>
      <c r="J103" s="32"/>
      <c r="K103" s="37"/>
      <c r="L103" s="37"/>
      <c r="M103" s="82"/>
      <c r="N103" s="32"/>
      <c r="O103" s="37"/>
      <c r="P103" s="37"/>
      <c r="Q103" s="82"/>
    </row>
    <row r="104" spans="1:17">
      <c r="A104" s="13"/>
      <c r="B104" s="83" t="s">
        <v>91</v>
      </c>
      <c r="C104" s="41" t="s">
        <v>282</v>
      </c>
      <c r="D104" s="41"/>
      <c r="E104" s="39" t="s">
        <v>207</v>
      </c>
      <c r="F104" s="25"/>
      <c r="G104" s="41" t="s">
        <v>213</v>
      </c>
      <c r="H104" s="41"/>
      <c r="I104" s="43"/>
      <c r="J104" s="25"/>
      <c r="K104" s="41" t="s">
        <v>282</v>
      </c>
      <c r="L104" s="41"/>
      <c r="M104" s="39" t="s">
        <v>207</v>
      </c>
      <c r="N104" s="25"/>
      <c r="O104" s="41" t="s">
        <v>283</v>
      </c>
      <c r="P104" s="41"/>
      <c r="Q104" s="39" t="s">
        <v>207</v>
      </c>
    </row>
    <row r="105" spans="1:17" ht="15.75" thickBot="1">
      <c r="A105" s="13"/>
      <c r="B105" s="83"/>
      <c r="C105" s="66"/>
      <c r="D105" s="66"/>
      <c r="E105" s="67"/>
      <c r="F105" s="25"/>
      <c r="G105" s="66"/>
      <c r="H105" s="66"/>
      <c r="I105" s="65"/>
      <c r="J105" s="25"/>
      <c r="K105" s="66"/>
      <c r="L105" s="66"/>
      <c r="M105" s="67"/>
      <c r="N105" s="25"/>
      <c r="O105" s="66"/>
      <c r="P105" s="66"/>
      <c r="Q105" s="67"/>
    </row>
    <row r="106" spans="1:17">
      <c r="A106" s="13"/>
      <c r="B106" s="84" t="s">
        <v>285</v>
      </c>
      <c r="C106" s="31">
        <v>4.9000000000000004</v>
      </c>
      <c r="D106" s="31"/>
      <c r="E106" s="33"/>
      <c r="F106" s="32"/>
      <c r="G106" s="31">
        <v>27.6</v>
      </c>
      <c r="H106" s="31"/>
      <c r="I106" s="33"/>
      <c r="J106" s="32"/>
      <c r="K106" s="31">
        <v>28.9</v>
      </c>
      <c r="L106" s="31"/>
      <c r="M106" s="33"/>
      <c r="N106" s="32"/>
      <c r="O106" s="31">
        <v>87.2</v>
      </c>
      <c r="P106" s="31"/>
      <c r="Q106" s="33"/>
    </row>
    <row r="107" spans="1:17" ht="15.75" thickBot="1">
      <c r="A107" s="13"/>
      <c r="B107" s="84"/>
      <c r="C107" s="37"/>
      <c r="D107" s="37"/>
      <c r="E107" s="82"/>
      <c r="F107" s="32"/>
      <c r="G107" s="37"/>
      <c r="H107" s="37"/>
      <c r="I107" s="82"/>
      <c r="J107" s="32"/>
      <c r="K107" s="37"/>
      <c r="L107" s="37"/>
      <c r="M107" s="82"/>
      <c r="N107" s="32"/>
      <c r="O107" s="37"/>
      <c r="P107" s="37"/>
      <c r="Q107" s="82"/>
    </row>
    <row r="108" spans="1:17">
      <c r="A108" s="13"/>
      <c r="B108" s="34" t="s">
        <v>286</v>
      </c>
      <c r="C108" s="41" t="s">
        <v>213</v>
      </c>
      <c r="D108" s="41"/>
      <c r="E108" s="43"/>
      <c r="F108" s="25"/>
      <c r="G108" s="41" t="s">
        <v>213</v>
      </c>
      <c r="H108" s="41"/>
      <c r="I108" s="43"/>
      <c r="J108" s="25"/>
      <c r="K108" s="41" t="s">
        <v>213</v>
      </c>
      <c r="L108" s="41"/>
      <c r="M108" s="43"/>
      <c r="N108" s="25"/>
      <c r="O108" s="41">
        <v>0.1</v>
      </c>
      <c r="P108" s="41"/>
      <c r="Q108" s="43"/>
    </row>
    <row r="109" spans="1:17">
      <c r="A109" s="13"/>
      <c r="B109" s="34"/>
      <c r="C109" s="85"/>
      <c r="D109" s="85"/>
      <c r="E109" s="86"/>
      <c r="F109" s="25"/>
      <c r="G109" s="85"/>
      <c r="H109" s="85"/>
      <c r="I109" s="86"/>
      <c r="J109" s="25"/>
      <c r="K109" s="85"/>
      <c r="L109" s="85"/>
      <c r="M109" s="86"/>
      <c r="N109" s="25"/>
      <c r="O109" s="85"/>
      <c r="P109" s="85"/>
      <c r="Q109" s="86"/>
    </row>
    <row r="110" spans="1:17">
      <c r="A110" s="13"/>
      <c r="B110" s="18" t="s">
        <v>287</v>
      </c>
      <c r="C110" s="30" t="s">
        <v>288</v>
      </c>
      <c r="D110" s="30"/>
      <c r="E110" s="18" t="s">
        <v>207</v>
      </c>
      <c r="F110" s="20"/>
      <c r="G110" s="30" t="s">
        <v>289</v>
      </c>
      <c r="H110" s="30"/>
      <c r="I110" s="18" t="s">
        <v>207</v>
      </c>
      <c r="J110" s="20"/>
      <c r="K110" s="30" t="s">
        <v>290</v>
      </c>
      <c r="L110" s="30"/>
      <c r="M110" s="18" t="s">
        <v>207</v>
      </c>
      <c r="N110" s="20"/>
      <c r="O110" s="30" t="s">
        <v>291</v>
      </c>
      <c r="P110" s="30"/>
      <c r="Q110" s="18" t="s">
        <v>207</v>
      </c>
    </row>
    <row r="111" spans="1:17" ht="26.25">
      <c r="A111" s="13"/>
      <c r="B111" s="12" t="s">
        <v>292</v>
      </c>
      <c r="C111" s="36" t="s">
        <v>293</v>
      </c>
      <c r="D111" s="36"/>
      <c r="E111" s="12" t="s">
        <v>207</v>
      </c>
      <c r="F111" s="15"/>
      <c r="G111" s="36" t="s">
        <v>294</v>
      </c>
      <c r="H111" s="36"/>
      <c r="I111" s="12" t="s">
        <v>207</v>
      </c>
      <c r="J111" s="15"/>
      <c r="K111" s="36" t="s">
        <v>295</v>
      </c>
      <c r="L111" s="36"/>
      <c r="M111" s="12" t="s">
        <v>207</v>
      </c>
      <c r="N111" s="15"/>
      <c r="O111" s="36" t="s">
        <v>296</v>
      </c>
      <c r="P111" s="36"/>
      <c r="Q111" s="12" t="s">
        <v>207</v>
      </c>
    </row>
    <row r="112" spans="1:17">
      <c r="A112" s="13"/>
      <c r="B112" s="28" t="s">
        <v>159</v>
      </c>
      <c r="C112" s="30" t="s">
        <v>297</v>
      </c>
      <c r="D112" s="30"/>
      <c r="E112" s="28" t="s">
        <v>207</v>
      </c>
      <c r="F112" s="32"/>
      <c r="G112" s="30">
        <v>6</v>
      </c>
      <c r="H112" s="30"/>
      <c r="I112" s="32"/>
      <c r="J112" s="32"/>
      <c r="K112" s="30" t="s">
        <v>298</v>
      </c>
      <c r="L112" s="30"/>
      <c r="M112" s="28" t="s">
        <v>207</v>
      </c>
      <c r="N112" s="32"/>
      <c r="O112" s="30">
        <v>11.7</v>
      </c>
      <c r="P112" s="30"/>
      <c r="Q112" s="32"/>
    </row>
    <row r="113" spans="1:26" ht="15.75" thickBot="1">
      <c r="A113" s="13"/>
      <c r="B113" s="28"/>
      <c r="C113" s="37"/>
      <c r="D113" s="37"/>
      <c r="E113" s="87"/>
      <c r="F113" s="32"/>
      <c r="G113" s="37"/>
      <c r="H113" s="37"/>
      <c r="I113" s="82"/>
      <c r="J113" s="32"/>
      <c r="K113" s="37"/>
      <c r="L113" s="37"/>
      <c r="M113" s="87"/>
      <c r="N113" s="32"/>
      <c r="O113" s="37"/>
      <c r="P113" s="37"/>
      <c r="Q113" s="82"/>
    </row>
    <row r="114" spans="1:26">
      <c r="A114" s="13"/>
      <c r="B114" s="83" t="s">
        <v>299</v>
      </c>
      <c r="C114" s="39" t="s">
        <v>203</v>
      </c>
      <c r="D114" s="41" t="s">
        <v>254</v>
      </c>
      <c r="E114" s="39" t="s">
        <v>207</v>
      </c>
      <c r="F114" s="25"/>
      <c r="G114" s="39" t="s">
        <v>203</v>
      </c>
      <c r="H114" s="41">
        <v>9.1</v>
      </c>
      <c r="I114" s="43"/>
      <c r="J114" s="25"/>
      <c r="K114" s="39" t="s">
        <v>203</v>
      </c>
      <c r="L114" s="41">
        <v>18.399999999999999</v>
      </c>
      <c r="M114" s="43"/>
      <c r="N114" s="25"/>
      <c r="O114" s="39" t="s">
        <v>203</v>
      </c>
      <c r="P114" s="41">
        <v>63.9</v>
      </c>
      <c r="Q114" s="43"/>
    </row>
    <row r="115" spans="1:26" ht="15.75" thickBot="1">
      <c r="A115" s="13"/>
      <c r="B115" s="83"/>
      <c r="C115" s="40"/>
      <c r="D115" s="42"/>
      <c r="E115" s="40"/>
      <c r="F115" s="25"/>
      <c r="G115" s="40"/>
      <c r="H115" s="42"/>
      <c r="I115" s="44"/>
      <c r="J115" s="25"/>
      <c r="K115" s="40"/>
      <c r="L115" s="42"/>
      <c r="M115" s="44"/>
      <c r="N115" s="25"/>
      <c r="O115" s="40"/>
      <c r="P115" s="42"/>
      <c r="Q115" s="44"/>
    </row>
    <row r="116" spans="1:26" ht="15.75" thickTop="1">
      <c r="A116" s="13"/>
      <c r="B116" s="54"/>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row>
    <row r="117" spans="1:26">
      <c r="A117" s="13"/>
      <c r="B117" s="34" t="s">
        <v>300</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c r="A118" s="13"/>
      <c r="B118" s="54"/>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c r="A119" s="13"/>
      <c r="B119" s="34" t="s">
        <v>301</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c r="A120" s="13"/>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c r="A121" s="13"/>
      <c r="B121" s="34" t="s">
        <v>302</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row>
    <row r="122" spans="1:26">
      <c r="A122" s="13"/>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c r="A123" s="13"/>
      <c r="B123" s="34" t="s">
        <v>303</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26">
      <c r="A124" s="13"/>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c r="A125" s="13"/>
      <c r="B125" s="34" t="s">
        <v>304</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c r="A126" s="13"/>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ht="38.25" customHeight="1">
      <c r="A127" s="13"/>
      <c r="B127" s="34" t="s">
        <v>305</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row>
    <row r="128" spans="1:26">
      <c r="A128" s="13"/>
      <c r="B128" s="54"/>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c r="A129" s="13"/>
      <c r="B129" s="34" t="s">
        <v>306</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c r="A130" s="13"/>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ht="25.5" customHeight="1">
      <c r="A131" s="13"/>
      <c r="B131" s="34" t="s">
        <v>307</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row>
    <row r="132" spans="1:26">
      <c r="A132" s="13"/>
      <c r="B132" s="54"/>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row>
    <row r="133" spans="1:26">
      <c r="A133" s="13"/>
      <c r="B133" s="34" t="s">
        <v>308</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c r="A134" s="13"/>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ht="25.5" customHeight="1">
      <c r="A135" s="13"/>
      <c r="B135" s="34" t="s">
        <v>309</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c r="A136" s="13"/>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c r="A137" s="13"/>
      <c r="B137" s="34" t="s">
        <v>310</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c r="A138" s="13"/>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row r="139" spans="1:26">
      <c r="A139" s="13"/>
      <c r="B139" s="34" t="s">
        <v>311</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c r="A140" s="13"/>
      <c r="B140" s="24"/>
      <c r="C140" s="24"/>
      <c r="D140" s="24"/>
      <c r="E140" s="24"/>
      <c r="F140" s="24"/>
      <c r="G140" s="24"/>
      <c r="H140" s="24"/>
      <c r="I140" s="24"/>
      <c r="J140" s="24"/>
      <c r="K140" s="24"/>
      <c r="L140" s="24"/>
      <c r="M140" s="24"/>
      <c r="N140" s="24"/>
      <c r="O140" s="24"/>
      <c r="P140" s="24"/>
      <c r="Q140" s="24"/>
    </row>
    <row r="141" spans="1:26">
      <c r="A141" s="13"/>
      <c r="B141" s="14"/>
      <c r="C141" s="14"/>
      <c r="D141" s="14"/>
      <c r="E141" s="14"/>
      <c r="F141" s="14"/>
      <c r="G141" s="14"/>
      <c r="H141" s="14"/>
      <c r="I141" s="14"/>
      <c r="J141" s="14"/>
      <c r="K141" s="14"/>
      <c r="L141" s="14"/>
      <c r="M141" s="14"/>
      <c r="N141" s="14"/>
      <c r="O141" s="14"/>
      <c r="P141" s="14"/>
      <c r="Q141" s="14"/>
    </row>
    <row r="142" spans="1:26">
      <c r="A142" s="13"/>
      <c r="B142" s="15"/>
      <c r="C142" s="26" t="s">
        <v>272</v>
      </c>
      <c r="D142" s="26"/>
      <c r="E142" s="26"/>
      <c r="F142" s="26"/>
      <c r="G142" s="26"/>
      <c r="H142" s="26"/>
      <c r="I142" s="26"/>
      <c r="J142" s="15"/>
      <c r="K142" s="26" t="s">
        <v>273</v>
      </c>
      <c r="L142" s="26"/>
      <c r="M142" s="26"/>
      <c r="N142" s="26"/>
      <c r="O142" s="26"/>
      <c r="P142" s="26"/>
      <c r="Q142" s="26"/>
    </row>
    <row r="143" spans="1:26" ht="15.75" thickBot="1">
      <c r="A143" s="13"/>
      <c r="B143" s="15"/>
      <c r="C143" s="27" t="s">
        <v>200</v>
      </c>
      <c r="D143" s="27"/>
      <c r="E143" s="27"/>
      <c r="F143" s="27"/>
      <c r="G143" s="27"/>
      <c r="H143" s="27"/>
      <c r="I143" s="27"/>
      <c r="J143" s="15"/>
      <c r="K143" s="27" t="s">
        <v>200</v>
      </c>
      <c r="L143" s="27"/>
      <c r="M143" s="27"/>
      <c r="N143" s="27"/>
      <c r="O143" s="27"/>
      <c r="P143" s="27"/>
      <c r="Q143" s="27"/>
    </row>
    <row r="144" spans="1:26" ht="15.75" thickBot="1">
      <c r="A144" s="13"/>
      <c r="B144" s="12"/>
      <c r="C144" s="80">
        <v>2013</v>
      </c>
      <c r="D144" s="80"/>
      <c r="E144" s="80"/>
      <c r="F144" s="15"/>
      <c r="G144" s="80">
        <v>2012</v>
      </c>
      <c r="H144" s="80"/>
      <c r="I144" s="80"/>
      <c r="J144" s="15"/>
      <c r="K144" s="80">
        <v>2013</v>
      </c>
      <c r="L144" s="80"/>
      <c r="M144" s="80"/>
      <c r="N144" s="15"/>
      <c r="O144" s="80">
        <v>2012</v>
      </c>
      <c r="P144" s="80"/>
      <c r="Q144" s="80"/>
    </row>
    <row r="145" spans="1:26" ht="26.25">
      <c r="A145" s="13"/>
      <c r="B145" s="18" t="s">
        <v>312</v>
      </c>
      <c r="C145" s="50" t="s">
        <v>203</v>
      </c>
      <c r="D145" s="51" t="s">
        <v>291</v>
      </c>
      <c r="E145" s="50" t="s">
        <v>207</v>
      </c>
      <c r="F145" s="20"/>
      <c r="G145" s="50" t="s">
        <v>203</v>
      </c>
      <c r="H145" s="51" t="s">
        <v>288</v>
      </c>
      <c r="I145" s="50" t="s">
        <v>207</v>
      </c>
      <c r="J145" s="20"/>
      <c r="K145" s="50" t="s">
        <v>203</v>
      </c>
      <c r="L145" s="51" t="s">
        <v>282</v>
      </c>
      <c r="M145" s="50" t="s">
        <v>207</v>
      </c>
      <c r="N145" s="20"/>
      <c r="O145" s="50" t="s">
        <v>203</v>
      </c>
      <c r="P145" s="51" t="s">
        <v>297</v>
      </c>
      <c r="Q145" s="50" t="s">
        <v>207</v>
      </c>
    </row>
    <row r="146" spans="1:26">
      <c r="A146" s="13"/>
      <c r="B146" s="38" t="s">
        <v>313</v>
      </c>
      <c r="C146" s="36" t="s">
        <v>213</v>
      </c>
      <c r="D146" s="36"/>
      <c r="E146" s="25"/>
      <c r="F146" s="25"/>
      <c r="G146" s="36" t="s">
        <v>213</v>
      </c>
      <c r="H146" s="36"/>
      <c r="I146" s="25"/>
      <c r="J146" s="25"/>
      <c r="K146" s="36" t="s">
        <v>213</v>
      </c>
      <c r="L146" s="36"/>
      <c r="M146" s="25"/>
      <c r="N146" s="25"/>
      <c r="O146" s="36" t="s">
        <v>213</v>
      </c>
      <c r="P146" s="36"/>
      <c r="Q146" s="25"/>
    </row>
    <row r="147" spans="1:26">
      <c r="A147" s="13"/>
      <c r="B147" s="38"/>
      <c r="C147" s="36"/>
      <c r="D147" s="36"/>
      <c r="E147" s="25"/>
      <c r="F147" s="25"/>
      <c r="G147" s="36"/>
      <c r="H147" s="36"/>
      <c r="I147" s="25"/>
      <c r="J147" s="25"/>
      <c r="K147" s="36"/>
      <c r="L147" s="36"/>
      <c r="M147" s="25"/>
      <c r="N147" s="25"/>
      <c r="O147" s="36"/>
      <c r="P147" s="36"/>
      <c r="Q147" s="25"/>
    </row>
    <row r="148" spans="1:26">
      <c r="A148" s="13"/>
      <c r="B148" s="68" t="s">
        <v>314</v>
      </c>
      <c r="C148" s="30">
        <v>0.1</v>
      </c>
      <c r="D148" s="30"/>
      <c r="E148" s="32"/>
      <c r="F148" s="32"/>
      <c r="G148" s="30" t="s">
        <v>213</v>
      </c>
      <c r="H148" s="30"/>
      <c r="I148" s="32"/>
      <c r="J148" s="32"/>
      <c r="K148" s="30">
        <v>0.2</v>
      </c>
      <c r="L148" s="30"/>
      <c r="M148" s="32"/>
      <c r="N148" s="32"/>
      <c r="O148" s="30">
        <v>0.3</v>
      </c>
      <c r="P148" s="30"/>
      <c r="Q148" s="32"/>
    </row>
    <row r="149" spans="1:26">
      <c r="A149" s="13"/>
      <c r="B149" s="68"/>
      <c r="C149" s="30"/>
      <c r="D149" s="30"/>
      <c r="E149" s="32"/>
      <c r="F149" s="32"/>
      <c r="G149" s="30"/>
      <c r="H149" s="30"/>
      <c r="I149" s="32"/>
      <c r="J149" s="32"/>
      <c r="K149" s="30"/>
      <c r="L149" s="30"/>
      <c r="M149" s="32"/>
      <c r="N149" s="32"/>
      <c r="O149" s="30"/>
      <c r="P149" s="30"/>
      <c r="Q149" s="32"/>
    </row>
    <row r="150" spans="1:26">
      <c r="A150" s="13"/>
      <c r="B150" s="74" t="s">
        <v>315</v>
      </c>
      <c r="C150" s="36" t="s">
        <v>213</v>
      </c>
      <c r="D150" s="36"/>
      <c r="E150" s="25"/>
      <c r="F150" s="25"/>
      <c r="G150" s="36" t="s">
        <v>213</v>
      </c>
      <c r="H150" s="36"/>
      <c r="I150" s="25"/>
      <c r="J150" s="25"/>
      <c r="K150" s="36" t="s">
        <v>213</v>
      </c>
      <c r="L150" s="36"/>
      <c r="M150" s="25"/>
      <c r="N150" s="25"/>
      <c r="O150" s="36" t="s">
        <v>213</v>
      </c>
      <c r="P150" s="36"/>
      <c r="Q150" s="25"/>
    </row>
    <row r="151" spans="1:26">
      <c r="A151" s="13"/>
      <c r="B151" s="74"/>
      <c r="C151" s="36"/>
      <c r="D151" s="36"/>
      <c r="E151" s="25"/>
      <c r="F151" s="25"/>
      <c r="G151" s="36"/>
      <c r="H151" s="36"/>
      <c r="I151" s="25"/>
      <c r="J151" s="25"/>
      <c r="K151" s="36"/>
      <c r="L151" s="36"/>
      <c r="M151" s="25"/>
      <c r="N151" s="25"/>
      <c r="O151" s="36"/>
      <c r="P151" s="36"/>
      <c r="Q151" s="25"/>
    </row>
    <row r="152" spans="1:26">
      <c r="A152" s="13"/>
      <c r="B152" s="68" t="s">
        <v>316</v>
      </c>
      <c r="C152" s="30" t="s">
        <v>213</v>
      </c>
      <c r="D152" s="30"/>
      <c r="E152" s="32"/>
      <c r="F152" s="32"/>
      <c r="G152" s="30" t="s">
        <v>213</v>
      </c>
      <c r="H152" s="30"/>
      <c r="I152" s="32"/>
      <c r="J152" s="32"/>
      <c r="K152" s="30" t="s">
        <v>213</v>
      </c>
      <c r="L152" s="30"/>
      <c r="M152" s="32"/>
      <c r="N152" s="32"/>
      <c r="O152" s="30" t="s">
        <v>213</v>
      </c>
      <c r="P152" s="30"/>
      <c r="Q152" s="32"/>
    </row>
    <row r="153" spans="1:26">
      <c r="A153" s="13"/>
      <c r="B153" s="68"/>
      <c r="C153" s="30"/>
      <c r="D153" s="30"/>
      <c r="E153" s="32"/>
      <c r="F153" s="32"/>
      <c r="G153" s="30"/>
      <c r="H153" s="30"/>
      <c r="I153" s="32"/>
      <c r="J153" s="32"/>
      <c r="K153" s="30"/>
      <c r="L153" s="30"/>
      <c r="M153" s="32"/>
      <c r="N153" s="32"/>
      <c r="O153" s="30"/>
      <c r="P153" s="30"/>
      <c r="Q153" s="32"/>
    </row>
    <row r="154" spans="1:26">
      <c r="A154" s="13"/>
      <c r="B154" s="38" t="s">
        <v>317</v>
      </c>
      <c r="C154" s="36" t="s">
        <v>213</v>
      </c>
      <c r="D154" s="36"/>
      <c r="E154" s="25"/>
      <c r="F154" s="25"/>
      <c r="G154" s="36" t="s">
        <v>213</v>
      </c>
      <c r="H154" s="36"/>
      <c r="I154" s="25"/>
      <c r="J154" s="25"/>
      <c r="K154" s="36" t="s">
        <v>213</v>
      </c>
      <c r="L154" s="36"/>
      <c r="M154" s="25"/>
      <c r="N154" s="25"/>
      <c r="O154" s="36" t="s">
        <v>213</v>
      </c>
      <c r="P154" s="36"/>
      <c r="Q154" s="25"/>
    </row>
    <row r="155" spans="1:26" ht="15.75" thickBot="1">
      <c r="A155" s="13"/>
      <c r="B155" s="38"/>
      <c r="C155" s="66"/>
      <c r="D155" s="66"/>
      <c r="E155" s="65"/>
      <c r="F155" s="25"/>
      <c r="G155" s="66"/>
      <c r="H155" s="66"/>
      <c r="I155" s="65"/>
      <c r="J155" s="25"/>
      <c r="K155" s="66"/>
      <c r="L155" s="66"/>
      <c r="M155" s="65"/>
      <c r="N155" s="25"/>
      <c r="O155" s="66"/>
      <c r="P155" s="66"/>
      <c r="Q155" s="65"/>
    </row>
    <row r="156" spans="1:26" ht="27" thickBot="1">
      <c r="A156" s="13"/>
      <c r="B156" s="18" t="s">
        <v>318</v>
      </c>
      <c r="C156" s="88" t="s">
        <v>203</v>
      </c>
      <c r="D156" s="89" t="s">
        <v>289</v>
      </c>
      <c r="E156" s="88" t="s">
        <v>207</v>
      </c>
      <c r="F156" s="20"/>
      <c r="G156" s="88" t="s">
        <v>203</v>
      </c>
      <c r="H156" s="89" t="s">
        <v>288</v>
      </c>
      <c r="I156" s="88" t="s">
        <v>207</v>
      </c>
      <c r="J156" s="20"/>
      <c r="K156" s="88" t="s">
        <v>203</v>
      </c>
      <c r="L156" s="89" t="s">
        <v>289</v>
      </c>
      <c r="M156" s="88" t="s">
        <v>207</v>
      </c>
      <c r="N156" s="20"/>
      <c r="O156" s="88" t="s">
        <v>203</v>
      </c>
      <c r="P156" s="89" t="s">
        <v>288</v>
      </c>
      <c r="Q156" s="88" t="s">
        <v>207</v>
      </c>
    </row>
    <row r="157" spans="1:26" ht="15.75" thickTop="1">
      <c r="A157" s="13"/>
      <c r="B157" s="34" t="s">
        <v>319</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row r="158" spans="1:26">
      <c r="A158" s="13"/>
      <c r="B158" s="14"/>
      <c r="C158" s="14"/>
    </row>
    <row r="159" spans="1:26" ht="102">
      <c r="A159" s="13"/>
      <c r="B159" s="47" t="s">
        <v>222</v>
      </c>
      <c r="C159" s="90" t="s">
        <v>320</v>
      </c>
    </row>
    <row r="160" spans="1:26">
      <c r="A160" s="13"/>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row>
    <row r="161" spans="1:26">
      <c r="A161" s="13"/>
      <c r="B161" s="101" t="s">
        <v>321</v>
      </c>
      <c r="C161" s="101"/>
      <c r="D161" s="101"/>
      <c r="E161" s="101"/>
      <c r="F161" s="101"/>
      <c r="G161" s="101"/>
      <c r="H161" s="101"/>
      <c r="I161" s="101"/>
      <c r="J161" s="101"/>
      <c r="K161" s="101"/>
      <c r="L161" s="101"/>
      <c r="M161" s="101"/>
      <c r="N161" s="101"/>
      <c r="O161" s="101"/>
      <c r="P161" s="101"/>
      <c r="Q161" s="101"/>
      <c r="R161" s="101"/>
      <c r="S161" s="101"/>
      <c r="T161" s="101"/>
      <c r="U161" s="101"/>
      <c r="V161" s="101"/>
      <c r="W161" s="101"/>
      <c r="X161" s="101"/>
      <c r="Y161" s="101"/>
      <c r="Z161" s="101"/>
    </row>
    <row r="162" spans="1:26">
      <c r="A162" s="13"/>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row>
    <row r="163" spans="1:26">
      <c r="A163" s="13"/>
      <c r="B163" s="34" t="s">
        <v>322</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row>
    <row r="164" spans="1:26">
      <c r="A164" s="13"/>
      <c r="B164" s="54"/>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row>
    <row r="165" spans="1:26">
      <c r="A165" s="13"/>
      <c r="B165" s="34" t="s">
        <v>323</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row>
    <row r="166" spans="1:26">
      <c r="A166" s="13"/>
      <c r="B166" s="100"/>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row>
    <row r="167" spans="1:26">
      <c r="A167" s="13"/>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c r="A168" s="13"/>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row>
    <row r="169" spans="1:26" ht="15.75" thickBot="1">
      <c r="A169" s="13"/>
      <c r="B169" s="12"/>
      <c r="C169" s="15"/>
      <c r="D169" s="27" t="s">
        <v>324</v>
      </c>
      <c r="E169" s="27"/>
      <c r="F169" s="27"/>
      <c r="G169" s="27"/>
      <c r="H169" s="27"/>
      <c r="I169" s="27"/>
      <c r="J169" s="27"/>
      <c r="K169" s="15"/>
      <c r="L169" s="27" t="s">
        <v>325</v>
      </c>
      <c r="M169" s="27"/>
      <c r="N169" s="27"/>
      <c r="O169" s="27"/>
      <c r="P169" s="27"/>
      <c r="Q169" s="27"/>
      <c r="R169" s="27"/>
      <c r="S169" s="15"/>
      <c r="T169" s="27" t="s">
        <v>127</v>
      </c>
      <c r="U169" s="27"/>
      <c r="V169" s="27"/>
      <c r="W169" s="27"/>
      <c r="X169" s="27"/>
      <c r="Y169" s="27"/>
      <c r="Z169" s="27"/>
    </row>
    <row r="170" spans="1:26">
      <c r="A170" s="13"/>
      <c r="B170" s="34" t="s">
        <v>326</v>
      </c>
      <c r="C170" s="25"/>
      <c r="D170" s="91" t="s">
        <v>327</v>
      </c>
      <c r="E170" s="91"/>
      <c r="F170" s="91"/>
      <c r="G170" s="43"/>
      <c r="H170" s="91" t="s">
        <v>328</v>
      </c>
      <c r="I170" s="91"/>
      <c r="J170" s="91"/>
      <c r="K170" s="25"/>
      <c r="L170" s="91" t="s">
        <v>327</v>
      </c>
      <c r="M170" s="91"/>
      <c r="N170" s="91"/>
      <c r="O170" s="43"/>
      <c r="P170" s="91" t="s">
        <v>329</v>
      </c>
      <c r="Q170" s="91"/>
      <c r="R170" s="91"/>
      <c r="S170" s="25"/>
      <c r="T170" s="91" t="s">
        <v>327</v>
      </c>
      <c r="U170" s="91"/>
      <c r="V170" s="91"/>
      <c r="W170" s="43"/>
      <c r="X170" s="91" t="s">
        <v>329</v>
      </c>
      <c r="Y170" s="91"/>
      <c r="Z170" s="91"/>
    </row>
    <row r="171" spans="1:26" ht="15.75" thickBot="1">
      <c r="A171" s="13"/>
      <c r="B171" s="67"/>
      <c r="C171" s="25"/>
      <c r="D171" s="27" t="s">
        <v>262</v>
      </c>
      <c r="E171" s="27"/>
      <c r="F171" s="27"/>
      <c r="G171" s="25"/>
      <c r="H171" s="27" t="s">
        <v>231</v>
      </c>
      <c r="I171" s="27"/>
      <c r="J171" s="27"/>
      <c r="K171" s="25"/>
      <c r="L171" s="27" t="s">
        <v>262</v>
      </c>
      <c r="M171" s="27"/>
      <c r="N171" s="27"/>
      <c r="O171" s="25"/>
      <c r="P171" s="27" t="s">
        <v>231</v>
      </c>
      <c r="Q171" s="27"/>
      <c r="R171" s="27"/>
      <c r="S171" s="25"/>
      <c r="T171" s="27" t="s">
        <v>262</v>
      </c>
      <c r="U171" s="27"/>
      <c r="V171" s="27"/>
      <c r="W171" s="25"/>
      <c r="X171" s="27" t="s">
        <v>231</v>
      </c>
      <c r="Y171" s="27"/>
      <c r="Z171" s="27"/>
    </row>
    <row r="172" spans="1:26" ht="23.25" customHeight="1">
      <c r="A172" s="13"/>
      <c r="B172" s="29" t="s">
        <v>243</v>
      </c>
      <c r="C172" s="32"/>
      <c r="D172" s="29" t="s">
        <v>203</v>
      </c>
      <c r="E172" s="31">
        <v>23.1</v>
      </c>
      <c r="F172" s="33"/>
      <c r="G172" s="32"/>
      <c r="H172" s="29" t="s">
        <v>203</v>
      </c>
      <c r="I172" s="31" t="s">
        <v>244</v>
      </c>
      <c r="J172" s="29" t="s">
        <v>207</v>
      </c>
      <c r="K172" s="32"/>
      <c r="L172" s="29" t="s">
        <v>203</v>
      </c>
      <c r="M172" s="31" t="s">
        <v>213</v>
      </c>
      <c r="N172" s="33"/>
      <c r="O172" s="32"/>
      <c r="P172" s="29" t="s">
        <v>203</v>
      </c>
      <c r="Q172" s="31" t="s">
        <v>213</v>
      </c>
      <c r="R172" s="33"/>
      <c r="S172" s="32"/>
      <c r="T172" s="29" t="s">
        <v>203</v>
      </c>
      <c r="U172" s="31">
        <v>23.1</v>
      </c>
      <c r="V172" s="33"/>
      <c r="W172" s="32"/>
      <c r="X172" s="29" t="s">
        <v>203</v>
      </c>
      <c r="Y172" s="31" t="s">
        <v>244</v>
      </c>
      <c r="Z172" s="29" t="s">
        <v>207</v>
      </c>
    </row>
    <row r="173" spans="1:26">
      <c r="A173" s="13"/>
      <c r="B173" s="28"/>
      <c r="C173" s="32"/>
      <c r="D173" s="28"/>
      <c r="E173" s="30"/>
      <c r="F173" s="32"/>
      <c r="G173" s="32"/>
      <c r="H173" s="28"/>
      <c r="I173" s="30"/>
      <c r="J173" s="28"/>
      <c r="K173" s="32"/>
      <c r="L173" s="28"/>
      <c r="M173" s="30"/>
      <c r="N173" s="32"/>
      <c r="O173" s="32"/>
      <c r="P173" s="28"/>
      <c r="Q173" s="30"/>
      <c r="R173" s="32"/>
      <c r="S173" s="32"/>
      <c r="T173" s="57"/>
      <c r="U173" s="61"/>
      <c r="V173" s="60"/>
      <c r="W173" s="32"/>
      <c r="X173" s="57"/>
      <c r="Y173" s="61"/>
      <c r="Z173" s="57"/>
    </row>
    <row r="174" spans="1:26">
      <c r="A174" s="13"/>
      <c r="B174" s="34" t="s">
        <v>245</v>
      </c>
      <c r="C174" s="25"/>
      <c r="D174" s="36">
        <v>374.8</v>
      </c>
      <c r="E174" s="36"/>
      <c r="F174" s="25"/>
      <c r="G174" s="25"/>
      <c r="H174" s="34" t="s">
        <v>203</v>
      </c>
      <c r="I174" s="36" t="s">
        <v>330</v>
      </c>
      <c r="J174" s="34" t="s">
        <v>207</v>
      </c>
      <c r="K174" s="25"/>
      <c r="L174" s="36">
        <v>68</v>
      </c>
      <c r="M174" s="36"/>
      <c r="N174" s="25"/>
      <c r="O174" s="25"/>
      <c r="P174" s="36" t="s">
        <v>331</v>
      </c>
      <c r="Q174" s="36"/>
      <c r="R174" s="34" t="s">
        <v>207</v>
      </c>
      <c r="S174" s="25"/>
      <c r="T174" s="36">
        <v>442.8</v>
      </c>
      <c r="U174" s="36"/>
      <c r="V174" s="25"/>
      <c r="W174" s="25"/>
      <c r="X174" s="36" t="s">
        <v>246</v>
      </c>
      <c r="Y174" s="36"/>
      <c r="Z174" s="34" t="s">
        <v>207</v>
      </c>
    </row>
    <row r="175" spans="1:26">
      <c r="A175" s="13"/>
      <c r="B175" s="34"/>
      <c r="C175" s="25"/>
      <c r="D175" s="36"/>
      <c r="E175" s="36"/>
      <c r="F175" s="25"/>
      <c r="G175" s="25"/>
      <c r="H175" s="34"/>
      <c r="I175" s="36"/>
      <c r="J175" s="34"/>
      <c r="K175" s="25"/>
      <c r="L175" s="36"/>
      <c r="M175" s="36"/>
      <c r="N175" s="25"/>
      <c r="O175" s="25"/>
      <c r="P175" s="36"/>
      <c r="Q175" s="36"/>
      <c r="R175" s="34"/>
      <c r="S175" s="25"/>
      <c r="T175" s="36"/>
      <c r="U175" s="36"/>
      <c r="V175" s="25"/>
      <c r="W175" s="25"/>
      <c r="X175" s="36"/>
      <c r="Y175" s="36"/>
      <c r="Z175" s="34"/>
    </row>
    <row r="176" spans="1:26">
      <c r="A176" s="13"/>
      <c r="B176" s="28" t="s">
        <v>241</v>
      </c>
      <c r="C176" s="32"/>
      <c r="D176" s="63">
        <v>2613.4</v>
      </c>
      <c r="E176" s="63"/>
      <c r="F176" s="32"/>
      <c r="G176" s="32"/>
      <c r="H176" s="30" t="s">
        <v>332</v>
      </c>
      <c r="I176" s="30"/>
      <c r="J176" s="28" t="s">
        <v>207</v>
      </c>
      <c r="K176" s="32"/>
      <c r="L176" s="30">
        <v>81.3</v>
      </c>
      <c r="M176" s="30"/>
      <c r="N176" s="32"/>
      <c r="O176" s="32"/>
      <c r="P176" s="30" t="s">
        <v>333</v>
      </c>
      <c r="Q176" s="30"/>
      <c r="R176" s="28" t="s">
        <v>207</v>
      </c>
      <c r="S176" s="32"/>
      <c r="T176" s="63">
        <v>2694.7</v>
      </c>
      <c r="U176" s="63"/>
      <c r="V176" s="32"/>
      <c r="W176" s="32"/>
      <c r="X176" s="30" t="s">
        <v>242</v>
      </c>
      <c r="Y176" s="30"/>
      <c r="Z176" s="28" t="s">
        <v>207</v>
      </c>
    </row>
    <row r="177" spans="1:26">
      <c r="A177" s="13"/>
      <c r="B177" s="28"/>
      <c r="C177" s="32"/>
      <c r="D177" s="63"/>
      <c r="E177" s="63"/>
      <c r="F177" s="32"/>
      <c r="G177" s="32"/>
      <c r="H177" s="30"/>
      <c r="I177" s="30"/>
      <c r="J177" s="28"/>
      <c r="K177" s="32"/>
      <c r="L177" s="30"/>
      <c r="M177" s="30"/>
      <c r="N177" s="32"/>
      <c r="O177" s="32"/>
      <c r="P177" s="30"/>
      <c r="Q177" s="30"/>
      <c r="R177" s="28"/>
      <c r="S177" s="32"/>
      <c r="T177" s="63"/>
      <c r="U177" s="63"/>
      <c r="V177" s="32"/>
      <c r="W177" s="32"/>
      <c r="X177" s="30"/>
      <c r="Y177" s="30"/>
      <c r="Z177" s="28"/>
    </row>
    <row r="178" spans="1:26">
      <c r="A178" s="13"/>
      <c r="B178" s="34" t="s">
        <v>247</v>
      </c>
      <c r="C178" s="25"/>
      <c r="D178" s="36">
        <v>339.1</v>
      </c>
      <c r="E178" s="36"/>
      <c r="F178" s="25"/>
      <c r="G178" s="25"/>
      <c r="H178" s="36" t="s">
        <v>334</v>
      </c>
      <c r="I178" s="36"/>
      <c r="J178" s="34" t="s">
        <v>207</v>
      </c>
      <c r="K178" s="25"/>
      <c r="L178" s="36">
        <v>42.6</v>
      </c>
      <c r="M178" s="36"/>
      <c r="N178" s="25"/>
      <c r="O178" s="25"/>
      <c r="P178" s="36" t="s">
        <v>283</v>
      </c>
      <c r="Q178" s="36"/>
      <c r="R178" s="34" t="s">
        <v>207</v>
      </c>
      <c r="S178" s="25"/>
      <c r="T178" s="36">
        <v>381.7</v>
      </c>
      <c r="U178" s="36"/>
      <c r="V178" s="25"/>
      <c r="W178" s="25"/>
      <c r="X178" s="36" t="s">
        <v>248</v>
      </c>
      <c r="Y178" s="36"/>
      <c r="Z178" s="34" t="s">
        <v>207</v>
      </c>
    </row>
    <row r="179" spans="1:26">
      <c r="A179" s="13"/>
      <c r="B179" s="34"/>
      <c r="C179" s="25"/>
      <c r="D179" s="36"/>
      <c r="E179" s="36"/>
      <c r="F179" s="25"/>
      <c r="G179" s="25"/>
      <c r="H179" s="36"/>
      <c r="I179" s="36"/>
      <c r="J179" s="34"/>
      <c r="K179" s="25"/>
      <c r="L179" s="36"/>
      <c r="M179" s="36"/>
      <c r="N179" s="25"/>
      <c r="O179" s="25"/>
      <c r="P179" s="36"/>
      <c r="Q179" s="36"/>
      <c r="R179" s="34"/>
      <c r="S179" s="25"/>
      <c r="T179" s="36"/>
      <c r="U179" s="36"/>
      <c r="V179" s="25"/>
      <c r="W179" s="25"/>
      <c r="X179" s="36"/>
      <c r="Y179" s="36"/>
      <c r="Z179" s="34"/>
    </row>
    <row r="180" spans="1:26">
      <c r="A180" s="13"/>
      <c r="B180" s="28" t="s">
        <v>249</v>
      </c>
      <c r="C180" s="32"/>
      <c r="D180" s="30">
        <v>48.7</v>
      </c>
      <c r="E180" s="30"/>
      <c r="F180" s="32"/>
      <c r="G180" s="32"/>
      <c r="H180" s="30" t="s">
        <v>250</v>
      </c>
      <c r="I180" s="30"/>
      <c r="J180" s="28" t="s">
        <v>207</v>
      </c>
      <c r="K180" s="32"/>
      <c r="L180" s="30" t="s">
        <v>213</v>
      </c>
      <c r="M180" s="30"/>
      <c r="N180" s="32"/>
      <c r="O180" s="32"/>
      <c r="P180" s="30" t="s">
        <v>213</v>
      </c>
      <c r="Q180" s="30"/>
      <c r="R180" s="32"/>
      <c r="S180" s="32"/>
      <c r="T180" s="30">
        <v>48.7</v>
      </c>
      <c r="U180" s="30"/>
      <c r="V180" s="32"/>
      <c r="W180" s="32"/>
      <c r="X180" s="30" t="s">
        <v>250</v>
      </c>
      <c r="Y180" s="30"/>
      <c r="Z180" s="28" t="s">
        <v>207</v>
      </c>
    </row>
    <row r="181" spans="1:26">
      <c r="A181" s="13"/>
      <c r="B181" s="28"/>
      <c r="C181" s="32"/>
      <c r="D181" s="30"/>
      <c r="E181" s="30"/>
      <c r="F181" s="32"/>
      <c r="G181" s="32"/>
      <c r="H181" s="30"/>
      <c r="I181" s="30"/>
      <c r="J181" s="28"/>
      <c r="K181" s="32"/>
      <c r="L181" s="30"/>
      <c r="M181" s="30"/>
      <c r="N181" s="32"/>
      <c r="O181" s="32"/>
      <c r="P181" s="30"/>
      <c r="Q181" s="30"/>
      <c r="R181" s="32"/>
      <c r="S181" s="32"/>
      <c r="T181" s="30"/>
      <c r="U181" s="30"/>
      <c r="V181" s="32"/>
      <c r="W181" s="32"/>
      <c r="X181" s="30"/>
      <c r="Y181" s="30"/>
      <c r="Z181" s="28"/>
    </row>
    <row r="182" spans="1:26">
      <c r="A182" s="13"/>
      <c r="B182" s="34" t="s">
        <v>251</v>
      </c>
      <c r="C182" s="25"/>
      <c r="D182" s="36">
        <v>141.19999999999999</v>
      </c>
      <c r="E182" s="36"/>
      <c r="F182" s="25"/>
      <c r="G182" s="25"/>
      <c r="H182" s="36" t="s">
        <v>335</v>
      </c>
      <c r="I182" s="36"/>
      <c r="J182" s="34" t="s">
        <v>207</v>
      </c>
      <c r="K182" s="25"/>
      <c r="L182" s="36">
        <v>3.2</v>
      </c>
      <c r="M182" s="36"/>
      <c r="N182" s="25"/>
      <c r="O182" s="25"/>
      <c r="P182" s="36" t="s">
        <v>244</v>
      </c>
      <c r="Q182" s="36"/>
      <c r="R182" s="34" t="s">
        <v>207</v>
      </c>
      <c r="S182" s="25"/>
      <c r="T182" s="36">
        <v>144.4</v>
      </c>
      <c r="U182" s="36"/>
      <c r="V182" s="25"/>
      <c r="W182" s="25"/>
      <c r="X182" s="36" t="s">
        <v>252</v>
      </c>
      <c r="Y182" s="36"/>
      <c r="Z182" s="34" t="s">
        <v>207</v>
      </c>
    </row>
    <row r="183" spans="1:26">
      <c r="A183" s="13"/>
      <c r="B183" s="34"/>
      <c r="C183" s="25"/>
      <c r="D183" s="36"/>
      <c r="E183" s="36"/>
      <c r="F183" s="25"/>
      <c r="G183" s="25"/>
      <c r="H183" s="36"/>
      <c r="I183" s="36"/>
      <c r="J183" s="34"/>
      <c r="K183" s="25"/>
      <c r="L183" s="36"/>
      <c r="M183" s="36"/>
      <c r="N183" s="25"/>
      <c r="O183" s="25"/>
      <c r="P183" s="36"/>
      <c r="Q183" s="36"/>
      <c r="R183" s="34"/>
      <c r="S183" s="25"/>
      <c r="T183" s="36"/>
      <c r="U183" s="36"/>
      <c r="V183" s="25"/>
      <c r="W183" s="25"/>
      <c r="X183" s="36"/>
      <c r="Y183" s="36"/>
      <c r="Z183" s="34"/>
    </row>
    <row r="184" spans="1:26">
      <c r="A184" s="13"/>
      <c r="B184" s="28" t="s">
        <v>253</v>
      </c>
      <c r="C184" s="32"/>
      <c r="D184" s="30">
        <v>0.9</v>
      </c>
      <c r="E184" s="30"/>
      <c r="F184" s="32"/>
      <c r="G184" s="32"/>
      <c r="H184" s="30" t="s">
        <v>213</v>
      </c>
      <c r="I184" s="30"/>
      <c r="J184" s="32"/>
      <c r="K184" s="32"/>
      <c r="L184" s="30">
        <v>1.7</v>
      </c>
      <c r="M184" s="30"/>
      <c r="N184" s="32"/>
      <c r="O184" s="32"/>
      <c r="P184" s="30" t="s">
        <v>254</v>
      </c>
      <c r="Q184" s="30"/>
      <c r="R184" s="28" t="s">
        <v>207</v>
      </c>
      <c r="S184" s="32"/>
      <c r="T184" s="30">
        <v>2.6</v>
      </c>
      <c r="U184" s="30"/>
      <c r="V184" s="32"/>
      <c r="W184" s="32"/>
      <c r="X184" s="30" t="s">
        <v>254</v>
      </c>
      <c r="Y184" s="30"/>
      <c r="Z184" s="28" t="s">
        <v>207</v>
      </c>
    </row>
    <row r="185" spans="1:26">
      <c r="A185" s="13"/>
      <c r="B185" s="28"/>
      <c r="C185" s="32"/>
      <c r="D185" s="30"/>
      <c r="E185" s="30"/>
      <c r="F185" s="32"/>
      <c r="G185" s="32"/>
      <c r="H185" s="30"/>
      <c r="I185" s="30"/>
      <c r="J185" s="32"/>
      <c r="K185" s="32"/>
      <c r="L185" s="30"/>
      <c r="M185" s="30"/>
      <c r="N185" s="32"/>
      <c r="O185" s="32"/>
      <c r="P185" s="30"/>
      <c r="Q185" s="30"/>
      <c r="R185" s="28"/>
      <c r="S185" s="32"/>
      <c r="T185" s="30"/>
      <c r="U185" s="30"/>
      <c r="V185" s="32"/>
      <c r="W185" s="32"/>
      <c r="X185" s="30"/>
      <c r="Y185" s="30"/>
      <c r="Z185" s="28"/>
    </row>
    <row r="186" spans="1:26">
      <c r="A186" s="13"/>
      <c r="B186" s="34" t="s">
        <v>255</v>
      </c>
      <c r="C186" s="25"/>
      <c r="D186" s="36">
        <v>229.1</v>
      </c>
      <c r="E186" s="36"/>
      <c r="F186" s="25"/>
      <c r="G186" s="25"/>
      <c r="H186" s="36" t="s">
        <v>256</v>
      </c>
      <c r="I186" s="36"/>
      <c r="J186" s="34" t="s">
        <v>207</v>
      </c>
      <c r="K186" s="25"/>
      <c r="L186" s="36">
        <v>2.5</v>
      </c>
      <c r="M186" s="36"/>
      <c r="N186" s="25"/>
      <c r="O186" s="25"/>
      <c r="P186" s="36" t="s">
        <v>213</v>
      </c>
      <c r="Q186" s="36"/>
      <c r="R186" s="25"/>
      <c r="S186" s="25"/>
      <c r="T186" s="36">
        <v>231.6</v>
      </c>
      <c r="U186" s="36"/>
      <c r="V186" s="25"/>
      <c r="W186" s="25"/>
      <c r="X186" s="36" t="s">
        <v>256</v>
      </c>
      <c r="Y186" s="36"/>
      <c r="Z186" s="34" t="s">
        <v>207</v>
      </c>
    </row>
    <row r="187" spans="1:26" ht="15.75" thickBot="1">
      <c r="A187" s="13"/>
      <c r="B187" s="34"/>
      <c r="C187" s="25"/>
      <c r="D187" s="66"/>
      <c r="E187" s="66"/>
      <c r="F187" s="65"/>
      <c r="G187" s="25"/>
      <c r="H187" s="66"/>
      <c r="I187" s="66"/>
      <c r="J187" s="67"/>
      <c r="K187" s="25"/>
      <c r="L187" s="66"/>
      <c r="M187" s="66"/>
      <c r="N187" s="65"/>
      <c r="O187" s="25"/>
      <c r="P187" s="66"/>
      <c r="Q187" s="66"/>
      <c r="R187" s="65"/>
      <c r="S187" s="25"/>
      <c r="T187" s="66"/>
      <c r="U187" s="66"/>
      <c r="V187" s="65"/>
      <c r="W187" s="25"/>
      <c r="X187" s="66"/>
      <c r="Y187" s="66"/>
      <c r="Z187" s="67"/>
    </row>
    <row r="188" spans="1:26">
      <c r="A188" s="13"/>
      <c r="B188" s="81" t="s">
        <v>258</v>
      </c>
      <c r="C188" s="32"/>
      <c r="D188" s="29" t="s">
        <v>203</v>
      </c>
      <c r="E188" s="58">
        <v>3770.3</v>
      </c>
      <c r="F188" s="33"/>
      <c r="G188" s="32"/>
      <c r="H188" s="29" t="s">
        <v>203</v>
      </c>
      <c r="I188" s="31" t="s">
        <v>336</v>
      </c>
      <c r="J188" s="29" t="s">
        <v>207</v>
      </c>
      <c r="K188" s="32"/>
      <c r="L188" s="29" t="s">
        <v>203</v>
      </c>
      <c r="M188" s="31">
        <v>199.3</v>
      </c>
      <c r="N188" s="33"/>
      <c r="O188" s="32"/>
      <c r="P188" s="29" t="s">
        <v>203</v>
      </c>
      <c r="Q188" s="31" t="s">
        <v>337</v>
      </c>
      <c r="R188" s="29" t="s">
        <v>207</v>
      </c>
      <c r="S188" s="32"/>
      <c r="T188" s="29" t="s">
        <v>203</v>
      </c>
      <c r="U188" s="58">
        <v>3969.6</v>
      </c>
      <c r="V188" s="33"/>
      <c r="W188" s="32"/>
      <c r="X188" s="29" t="s">
        <v>203</v>
      </c>
      <c r="Y188" s="31" t="s">
        <v>259</v>
      </c>
      <c r="Z188" s="29" t="s">
        <v>207</v>
      </c>
    </row>
    <row r="189" spans="1:26" ht="15.75" thickBot="1">
      <c r="A189" s="13"/>
      <c r="B189" s="81"/>
      <c r="C189" s="32"/>
      <c r="D189" s="69"/>
      <c r="E189" s="70"/>
      <c r="F189" s="71"/>
      <c r="G189" s="32"/>
      <c r="H189" s="69"/>
      <c r="I189" s="72"/>
      <c r="J189" s="69"/>
      <c r="K189" s="32"/>
      <c r="L189" s="69"/>
      <c r="M189" s="72"/>
      <c r="N189" s="71"/>
      <c r="O189" s="32"/>
      <c r="P189" s="69"/>
      <c r="Q189" s="72"/>
      <c r="R189" s="69"/>
      <c r="S189" s="32"/>
      <c r="T189" s="69"/>
      <c r="U189" s="70"/>
      <c r="V189" s="71"/>
      <c r="W189" s="32"/>
      <c r="X189" s="69"/>
      <c r="Y189" s="72"/>
      <c r="Z189" s="69"/>
    </row>
    <row r="190" spans="1:26" ht="15.75" thickTop="1">
      <c r="A190" s="13"/>
      <c r="B190" s="34" t="s">
        <v>286</v>
      </c>
      <c r="C190" s="25"/>
      <c r="D190" s="92" t="s">
        <v>203</v>
      </c>
      <c r="E190" s="93">
        <v>42.5</v>
      </c>
      <c r="F190" s="94"/>
      <c r="G190" s="25"/>
      <c r="H190" s="92" t="s">
        <v>203</v>
      </c>
      <c r="I190" s="93" t="s">
        <v>257</v>
      </c>
      <c r="J190" s="92" t="s">
        <v>207</v>
      </c>
      <c r="K190" s="25"/>
      <c r="L190" s="92" t="s">
        <v>203</v>
      </c>
      <c r="M190" s="93" t="s">
        <v>213</v>
      </c>
      <c r="N190" s="94"/>
      <c r="O190" s="25"/>
      <c r="P190" s="92" t="s">
        <v>203</v>
      </c>
      <c r="Q190" s="93" t="s">
        <v>213</v>
      </c>
      <c r="R190" s="94"/>
      <c r="S190" s="25"/>
      <c r="T190" s="92" t="s">
        <v>203</v>
      </c>
      <c r="U190" s="93">
        <v>42.5</v>
      </c>
      <c r="V190" s="94"/>
      <c r="W190" s="25"/>
      <c r="X190" s="92" t="s">
        <v>203</v>
      </c>
      <c r="Y190" s="93" t="s">
        <v>257</v>
      </c>
      <c r="Z190" s="92" t="s">
        <v>207</v>
      </c>
    </row>
    <row r="191" spans="1:26" ht="15.75" thickBot="1">
      <c r="A191" s="13"/>
      <c r="B191" s="34"/>
      <c r="C191" s="25"/>
      <c r="D191" s="40"/>
      <c r="E191" s="42"/>
      <c r="F191" s="44"/>
      <c r="G191" s="25"/>
      <c r="H191" s="40"/>
      <c r="I191" s="42"/>
      <c r="J191" s="40"/>
      <c r="K191" s="25"/>
      <c r="L191" s="40"/>
      <c r="M191" s="42"/>
      <c r="N191" s="44"/>
      <c r="O191" s="25"/>
      <c r="P191" s="40"/>
      <c r="Q191" s="42"/>
      <c r="R191" s="44"/>
      <c r="S191" s="25"/>
      <c r="T191" s="40"/>
      <c r="U191" s="42"/>
      <c r="V191" s="44"/>
      <c r="W191" s="25"/>
      <c r="X191" s="40"/>
      <c r="Y191" s="42"/>
      <c r="Z191" s="40"/>
    </row>
    <row r="192" spans="1:26" ht="15.75" thickTop="1">
      <c r="A192" s="13"/>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row>
    <row r="193" spans="1:26">
      <c r="A193" s="13"/>
      <c r="B193" s="34" t="s">
        <v>338</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row>
    <row r="194" spans="1:26">
      <c r="A194" s="13"/>
      <c r="B194" s="100"/>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c r="Y194" s="100"/>
      <c r="Z194" s="100"/>
    </row>
    <row r="195" spans="1:26">
      <c r="A195" s="13"/>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row>
    <row r="196" spans="1:26">
      <c r="A196" s="13"/>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row>
    <row r="197" spans="1:26" ht="15.75" thickBot="1">
      <c r="A197" s="13"/>
      <c r="B197" s="12"/>
      <c r="C197" s="15"/>
      <c r="D197" s="27" t="s">
        <v>324</v>
      </c>
      <c r="E197" s="27"/>
      <c r="F197" s="27"/>
      <c r="G197" s="27"/>
      <c r="H197" s="27"/>
      <c r="I197" s="27"/>
      <c r="J197" s="27"/>
      <c r="K197" s="15"/>
      <c r="L197" s="27" t="s">
        <v>325</v>
      </c>
      <c r="M197" s="27"/>
      <c r="N197" s="27"/>
      <c r="O197" s="27"/>
      <c r="P197" s="27"/>
      <c r="Q197" s="27"/>
      <c r="R197" s="27"/>
      <c r="S197" s="15"/>
      <c r="T197" s="27" t="s">
        <v>127</v>
      </c>
      <c r="U197" s="27"/>
      <c r="V197" s="27"/>
      <c r="W197" s="27"/>
      <c r="X197" s="27"/>
      <c r="Y197" s="27"/>
      <c r="Z197" s="27"/>
    </row>
    <row r="198" spans="1:26">
      <c r="A198" s="13"/>
      <c r="B198" s="34" t="s">
        <v>326</v>
      </c>
      <c r="C198" s="25"/>
      <c r="D198" s="91" t="s">
        <v>327</v>
      </c>
      <c r="E198" s="91"/>
      <c r="F198" s="91"/>
      <c r="G198" s="43"/>
      <c r="H198" s="91" t="s">
        <v>329</v>
      </c>
      <c r="I198" s="91"/>
      <c r="J198" s="91"/>
      <c r="K198" s="25"/>
      <c r="L198" s="91" t="s">
        <v>327</v>
      </c>
      <c r="M198" s="91"/>
      <c r="N198" s="91"/>
      <c r="O198" s="43"/>
      <c r="P198" s="91" t="s">
        <v>329</v>
      </c>
      <c r="Q198" s="91"/>
      <c r="R198" s="91"/>
      <c r="S198" s="25"/>
      <c r="T198" s="91" t="s">
        <v>327</v>
      </c>
      <c r="U198" s="91"/>
      <c r="V198" s="91"/>
      <c r="W198" s="43"/>
      <c r="X198" s="91" t="s">
        <v>329</v>
      </c>
      <c r="Y198" s="91"/>
      <c r="Z198" s="91"/>
    </row>
    <row r="199" spans="1:26" ht="15.75" thickBot="1">
      <c r="A199" s="13"/>
      <c r="B199" s="67"/>
      <c r="C199" s="25"/>
      <c r="D199" s="27" t="s">
        <v>262</v>
      </c>
      <c r="E199" s="27"/>
      <c r="F199" s="27"/>
      <c r="G199" s="25"/>
      <c r="H199" s="27" t="s">
        <v>231</v>
      </c>
      <c r="I199" s="27"/>
      <c r="J199" s="27"/>
      <c r="K199" s="25"/>
      <c r="L199" s="27" t="s">
        <v>262</v>
      </c>
      <c r="M199" s="27"/>
      <c r="N199" s="27"/>
      <c r="O199" s="25"/>
      <c r="P199" s="27" t="s">
        <v>231</v>
      </c>
      <c r="Q199" s="27"/>
      <c r="R199" s="27"/>
      <c r="S199" s="25"/>
      <c r="T199" s="27" t="s">
        <v>262</v>
      </c>
      <c r="U199" s="27"/>
      <c r="V199" s="27"/>
      <c r="W199" s="25"/>
      <c r="X199" s="27" t="s">
        <v>231</v>
      </c>
      <c r="Y199" s="27"/>
      <c r="Z199" s="27"/>
    </row>
    <row r="200" spans="1:26">
      <c r="A200" s="13"/>
      <c r="B200" s="29" t="s">
        <v>245</v>
      </c>
      <c r="C200" s="32"/>
      <c r="D200" s="29" t="s">
        <v>203</v>
      </c>
      <c r="E200" s="31">
        <v>48.3</v>
      </c>
      <c r="F200" s="33"/>
      <c r="G200" s="32"/>
      <c r="H200" s="29" t="s">
        <v>203</v>
      </c>
      <c r="I200" s="31" t="s">
        <v>339</v>
      </c>
      <c r="J200" s="29" t="s">
        <v>207</v>
      </c>
      <c r="K200" s="32"/>
      <c r="L200" s="31">
        <v>68.7</v>
      </c>
      <c r="M200" s="31"/>
      <c r="N200" s="33"/>
      <c r="O200" s="32"/>
      <c r="P200" s="29" t="s">
        <v>203</v>
      </c>
      <c r="Q200" s="31" t="s">
        <v>340</v>
      </c>
      <c r="R200" s="29" t="s">
        <v>207</v>
      </c>
      <c r="S200" s="32"/>
      <c r="T200" s="29" t="s">
        <v>203</v>
      </c>
      <c r="U200" s="31">
        <v>117</v>
      </c>
      <c r="V200" s="33"/>
      <c r="W200" s="32"/>
      <c r="X200" s="29" t="s">
        <v>203</v>
      </c>
      <c r="Y200" s="31" t="s">
        <v>341</v>
      </c>
      <c r="Z200" s="29" t="s">
        <v>207</v>
      </c>
    </row>
    <row r="201" spans="1:26">
      <c r="A201" s="13"/>
      <c r="B201" s="28"/>
      <c r="C201" s="32"/>
      <c r="D201" s="28"/>
      <c r="E201" s="30"/>
      <c r="F201" s="32"/>
      <c r="G201" s="32"/>
      <c r="H201" s="28"/>
      <c r="I201" s="30"/>
      <c r="J201" s="28"/>
      <c r="K201" s="32"/>
      <c r="L201" s="30"/>
      <c r="M201" s="30"/>
      <c r="N201" s="32"/>
      <c r="O201" s="32"/>
      <c r="P201" s="28"/>
      <c r="Q201" s="30"/>
      <c r="R201" s="28"/>
      <c r="S201" s="32"/>
      <c r="T201" s="28"/>
      <c r="U201" s="30"/>
      <c r="V201" s="32"/>
      <c r="W201" s="32"/>
      <c r="X201" s="28"/>
      <c r="Y201" s="30"/>
      <c r="Z201" s="28"/>
    </row>
    <row r="202" spans="1:26">
      <c r="A202" s="13"/>
      <c r="B202" s="34" t="s">
        <v>241</v>
      </c>
      <c r="C202" s="25"/>
      <c r="D202" s="36">
        <v>338.1</v>
      </c>
      <c r="E202" s="36"/>
      <c r="F202" s="25"/>
      <c r="G202" s="25"/>
      <c r="H202" s="36" t="s">
        <v>342</v>
      </c>
      <c r="I202" s="36"/>
      <c r="J202" s="34" t="s">
        <v>207</v>
      </c>
      <c r="K202" s="25"/>
      <c r="L202" s="36">
        <v>174.5</v>
      </c>
      <c r="M202" s="36"/>
      <c r="N202" s="25"/>
      <c r="O202" s="25"/>
      <c r="P202" s="36" t="s">
        <v>343</v>
      </c>
      <c r="Q202" s="36"/>
      <c r="R202" s="34" t="s">
        <v>207</v>
      </c>
      <c r="S202" s="25"/>
      <c r="T202" s="36">
        <v>512.6</v>
      </c>
      <c r="U202" s="36"/>
      <c r="V202" s="25"/>
      <c r="W202" s="25"/>
      <c r="X202" s="36" t="s">
        <v>344</v>
      </c>
      <c r="Y202" s="36"/>
      <c r="Z202" s="34" t="s">
        <v>207</v>
      </c>
    </row>
    <row r="203" spans="1:26">
      <c r="A203" s="13"/>
      <c r="B203" s="34"/>
      <c r="C203" s="25"/>
      <c r="D203" s="36"/>
      <c r="E203" s="36"/>
      <c r="F203" s="25"/>
      <c r="G203" s="25"/>
      <c r="H203" s="36"/>
      <c r="I203" s="36"/>
      <c r="J203" s="34"/>
      <c r="K203" s="25"/>
      <c r="L203" s="36"/>
      <c r="M203" s="36"/>
      <c r="N203" s="25"/>
      <c r="O203" s="25"/>
      <c r="P203" s="36"/>
      <c r="Q203" s="36"/>
      <c r="R203" s="34"/>
      <c r="S203" s="25"/>
      <c r="T203" s="36"/>
      <c r="U203" s="36"/>
      <c r="V203" s="25"/>
      <c r="W203" s="25"/>
      <c r="X203" s="36"/>
      <c r="Y203" s="36"/>
      <c r="Z203" s="34"/>
    </row>
    <row r="204" spans="1:26">
      <c r="A204" s="13"/>
      <c r="B204" s="28" t="s">
        <v>247</v>
      </c>
      <c r="C204" s="32"/>
      <c r="D204" s="30">
        <v>41.7</v>
      </c>
      <c r="E204" s="30"/>
      <c r="F204" s="32"/>
      <c r="G204" s="32"/>
      <c r="H204" s="30" t="s">
        <v>244</v>
      </c>
      <c r="I204" s="30"/>
      <c r="J204" s="28" t="s">
        <v>207</v>
      </c>
      <c r="K204" s="32"/>
      <c r="L204" s="30">
        <v>111.6</v>
      </c>
      <c r="M204" s="30"/>
      <c r="N204" s="32"/>
      <c r="O204" s="32"/>
      <c r="P204" s="30" t="s">
        <v>345</v>
      </c>
      <c r="Q204" s="30"/>
      <c r="R204" s="28" t="s">
        <v>207</v>
      </c>
      <c r="S204" s="32"/>
      <c r="T204" s="30">
        <v>153.30000000000001</v>
      </c>
      <c r="U204" s="30"/>
      <c r="V204" s="32"/>
      <c r="W204" s="32"/>
      <c r="X204" s="30" t="s">
        <v>341</v>
      </c>
      <c r="Y204" s="30"/>
      <c r="Z204" s="28" t="s">
        <v>207</v>
      </c>
    </row>
    <row r="205" spans="1:26">
      <c r="A205" s="13"/>
      <c r="B205" s="28"/>
      <c r="C205" s="32"/>
      <c r="D205" s="30"/>
      <c r="E205" s="30"/>
      <c r="F205" s="32"/>
      <c r="G205" s="32"/>
      <c r="H205" s="30"/>
      <c r="I205" s="30"/>
      <c r="J205" s="28"/>
      <c r="K205" s="32"/>
      <c r="L205" s="30"/>
      <c r="M205" s="30"/>
      <c r="N205" s="32"/>
      <c r="O205" s="32"/>
      <c r="P205" s="30"/>
      <c r="Q205" s="30"/>
      <c r="R205" s="28"/>
      <c r="S205" s="32"/>
      <c r="T205" s="30"/>
      <c r="U205" s="30"/>
      <c r="V205" s="32"/>
      <c r="W205" s="32"/>
      <c r="X205" s="30"/>
      <c r="Y205" s="30"/>
      <c r="Z205" s="28"/>
    </row>
    <row r="206" spans="1:26">
      <c r="A206" s="13"/>
      <c r="B206" s="34" t="s">
        <v>249</v>
      </c>
      <c r="C206" s="25"/>
      <c r="D206" s="36">
        <v>19.399999999999999</v>
      </c>
      <c r="E206" s="36"/>
      <c r="F206" s="25"/>
      <c r="G206" s="25"/>
      <c r="H206" s="36" t="s">
        <v>346</v>
      </c>
      <c r="I206" s="36"/>
      <c r="J206" s="34" t="s">
        <v>207</v>
      </c>
      <c r="K206" s="25"/>
      <c r="L206" s="36">
        <v>32.5</v>
      </c>
      <c r="M206" s="36"/>
      <c r="N206" s="25"/>
      <c r="O206" s="25"/>
      <c r="P206" s="36" t="s">
        <v>347</v>
      </c>
      <c r="Q206" s="36"/>
      <c r="R206" s="34" t="s">
        <v>207</v>
      </c>
      <c r="S206" s="25"/>
      <c r="T206" s="36">
        <v>51.9</v>
      </c>
      <c r="U206" s="36"/>
      <c r="V206" s="25"/>
      <c r="W206" s="25"/>
      <c r="X206" s="36" t="s">
        <v>290</v>
      </c>
      <c r="Y206" s="36"/>
      <c r="Z206" s="34" t="s">
        <v>207</v>
      </c>
    </row>
    <row r="207" spans="1:26">
      <c r="A207" s="13"/>
      <c r="B207" s="34"/>
      <c r="C207" s="25"/>
      <c r="D207" s="36"/>
      <c r="E207" s="36"/>
      <c r="F207" s="25"/>
      <c r="G207" s="25"/>
      <c r="H207" s="36"/>
      <c r="I207" s="36"/>
      <c r="J207" s="34"/>
      <c r="K207" s="25"/>
      <c r="L207" s="36"/>
      <c r="M207" s="36"/>
      <c r="N207" s="25"/>
      <c r="O207" s="25"/>
      <c r="P207" s="36"/>
      <c r="Q207" s="36"/>
      <c r="R207" s="34"/>
      <c r="S207" s="25"/>
      <c r="T207" s="36"/>
      <c r="U207" s="36"/>
      <c r="V207" s="25"/>
      <c r="W207" s="25"/>
      <c r="X207" s="36"/>
      <c r="Y207" s="36"/>
      <c r="Z207" s="34"/>
    </row>
    <row r="208" spans="1:26">
      <c r="A208" s="13"/>
      <c r="B208" s="28" t="s">
        <v>251</v>
      </c>
      <c r="C208" s="32"/>
      <c r="D208" s="30">
        <v>4.9000000000000004</v>
      </c>
      <c r="E208" s="30"/>
      <c r="F208" s="32"/>
      <c r="G208" s="32"/>
      <c r="H208" s="30" t="s">
        <v>254</v>
      </c>
      <c r="I208" s="30"/>
      <c r="J208" s="28" t="s">
        <v>207</v>
      </c>
      <c r="K208" s="32"/>
      <c r="L208" s="30">
        <v>6.2</v>
      </c>
      <c r="M208" s="30"/>
      <c r="N208" s="32"/>
      <c r="O208" s="32"/>
      <c r="P208" s="30" t="s">
        <v>348</v>
      </c>
      <c r="Q208" s="30"/>
      <c r="R208" s="28" t="s">
        <v>207</v>
      </c>
      <c r="S208" s="32"/>
      <c r="T208" s="30">
        <v>11.1</v>
      </c>
      <c r="U208" s="30"/>
      <c r="V208" s="32"/>
      <c r="W208" s="32"/>
      <c r="X208" s="30" t="s">
        <v>347</v>
      </c>
      <c r="Y208" s="30"/>
      <c r="Z208" s="28" t="s">
        <v>207</v>
      </c>
    </row>
    <row r="209" spans="1:26">
      <c r="A209" s="13"/>
      <c r="B209" s="28"/>
      <c r="C209" s="32"/>
      <c r="D209" s="30"/>
      <c r="E209" s="30"/>
      <c r="F209" s="32"/>
      <c r="G209" s="32"/>
      <c r="H209" s="30"/>
      <c r="I209" s="30"/>
      <c r="J209" s="28"/>
      <c r="K209" s="32"/>
      <c r="L209" s="30"/>
      <c r="M209" s="30"/>
      <c r="N209" s="32"/>
      <c r="O209" s="32"/>
      <c r="P209" s="30"/>
      <c r="Q209" s="30"/>
      <c r="R209" s="28"/>
      <c r="S209" s="32"/>
      <c r="T209" s="30"/>
      <c r="U209" s="30"/>
      <c r="V209" s="32"/>
      <c r="W209" s="32"/>
      <c r="X209" s="30"/>
      <c r="Y209" s="30"/>
      <c r="Z209" s="28"/>
    </row>
    <row r="210" spans="1:26">
      <c r="A210" s="13"/>
      <c r="B210" s="34" t="s">
        <v>253</v>
      </c>
      <c r="C210" s="25"/>
      <c r="D210" s="36" t="s">
        <v>213</v>
      </c>
      <c r="E210" s="36"/>
      <c r="F210" s="25"/>
      <c r="G210" s="25"/>
      <c r="H210" s="36" t="s">
        <v>213</v>
      </c>
      <c r="I210" s="36"/>
      <c r="J210" s="25"/>
      <c r="K210" s="25"/>
      <c r="L210" s="36">
        <v>1.9</v>
      </c>
      <c r="M210" s="36"/>
      <c r="N210" s="25"/>
      <c r="O210" s="25"/>
      <c r="P210" s="36" t="s">
        <v>213</v>
      </c>
      <c r="Q210" s="36"/>
      <c r="R210" s="25"/>
      <c r="S210" s="25"/>
      <c r="T210" s="36">
        <v>1.9</v>
      </c>
      <c r="U210" s="36"/>
      <c r="V210" s="25"/>
      <c r="W210" s="25"/>
      <c r="X210" s="36" t="s">
        <v>213</v>
      </c>
      <c r="Y210" s="36"/>
      <c r="Z210" s="25"/>
    </row>
    <row r="211" spans="1:26">
      <c r="A211" s="13"/>
      <c r="B211" s="34"/>
      <c r="C211" s="25"/>
      <c r="D211" s="36"/>
      <c r="E211" s="36"/>
      <c r="F211" s="25"/>
      <c r="G211" s="25"/>
      <c r="H211" s="36"/>
      <c r="I211" s="36"/>
      <c r="J211" s="25"/>
      <c r="K211" s="25"/>
      <c r="L211" s="36"/>
      <c r="M211" s="36"/>
      <c r="N211" s="25"/>
      <c r="O211" s="25"/>
      <c r="P211" s="36"/>
      <c r="Q211" s="36"/>
      <c r="R211" s="25"/>
      <c r="S211" s="25"/>
      <c r="T211" s="36"/>
      <c r="U211" s="36"/>
      <c r="V211" s="25"/>
      <c r="W211" s="25"/>
      <c r="X211" s="36"/>
      <c r="Y211" s="36"/>
      <c r="Z211" s="25"/>
    </row>
    <row r="212" spans="1:26">
      <c r="A212" s="13"/>
      <c r="B212" s="28" t="s">
        <v>255</v>
      </c>
      <c r="C212" s="32"/>
      <c r="D212" s="30">
        <v>27</v>
      </c>
      <c r="E212" s="30"/>
      <c r="F212" s="32"/>
      <c r="G212" s="32"/>
      <c r="H212" s="30" t="s">
        <v>346</v>
      </c>
      <c r="I212" s="30"/>
      <c r="J212" s="28" t="s">
        <v>207</v>
      </c>
      <c r="K212" s="32"/>
      <c r="L212" s="30">
        <v>33.799999999999997</v>
      </c>
      <c r="M212" s="30"/>
      <c r="N212" s="32"/>
      <c r="O212" s="32"/>
      <c r="P212" s="30" t="s">
        <v>244</v>
      </c>
      <c r="Q212" s="30"/>
      <c r="R212" s="28" t="s">
        <v>207</v>
      </c>
      <c r="S212" s="32"/>
      <c r="T212" s="30">
        <v>60.8</v>
      </c>
      <c r="U212" s="30"/>
      <c r="V212" s="32"/>
      <c r="W212" s="32"/>
      <c r="X212" s="30" t="s">
        <v>349</v>
      </c>
      <c r="Y212" s="30"/>
      <c r="Z212" s="28" t="s">
        <v>207</v>
      </c>
    </row>
    <row r="213" spans="1:26" ht="15.75" thickBot="1">
      <c r="A213" s="13"/>
      <c r="B213" s="28"/>
      <c r="C213" s="32"/>
      <c r="D213" s="37"/>
      <c r="E213" s="37"/>
      <c r="F213" s="82"/>
      <c r="G213" s="32"/>
      <c r="H213" s="37"/>
      <c r="I213" s="37"/>
      <c r="J213" s="87"/>
      <c r="K213" s="32"/>
      <c r="L213" s="37"/>
      <c r="M213" s="37"/>
      <c r="N213" s="82"/>
      <c r="O213" s="32"/>
      <c r="P213" s="37"/>
      <c r="Q213" s="37"/>
      <c r="R213" s="87"/>
      <c r="S213" s="32"/>
      <c r="T213" s="37"/>
      <c r="U213" s="37"/>
      <c r="V213" s="82"/>
      <c r="W213" s="32"/>
      <c r="X213" s="37"/>
      <c r="Y213" s="37"/>
      <c r="Z213" s="87"/>
    </row>
    <row r="214" spans="1:26">
      <c r="A214" s="13"/>
      <c r="B214" s="95" t="s">
        <v>258</v>
      </c>
      <c r="C214" s="25"/>
      <c r="D214" s="39" t="s">
        <v>203</v>
      </c>
      <c r="E214" s="41">
        <v>479.4</v>
      </c>
      <c r="F214" s="43"/>
      <c r="G214" s="25"/>
      <c r="H214" s="39" t="s">
        <v>203</v>
      </c>
      <c r="I214" s="41" t="s">
        <v>350</v>
      </c>
      <c r="J214" s="39" t="s">
        <v>207</v>
      </c>
      <c r="K214" s="25"/>
      <c r="L214" s="39" t="s">
        <v>203</v>
      </c>
      <c r="M214" s="41">
        <v>429.2</v>
      </c>
      <c r="N214" s="43"/>
      <c r="O214" s="25"/>
      <c r="P214" s="39" t="s">
        <v>203</v>
      </c>
      <c r="Q214" s="41" t="s">
        <v>351</v>
      </c>
      <c r="R214" s="39" t="s">
        <v>207</v>
      </c>
      <c r="S214" s="25"/>
      <c r="T214" s="39" t="s">
        <v>203</v>
      </c>
      <c r="U214" s="41">
        <v>908.6</v>
      </c>
      <c r="V214" s="43"/>
      <c r="W214" s="25"/>
      <c r="X214" s="39" t="s">
        <v>203</v>
      </c>
      <c r="Y214" s="41" t="s">
        <v>352</v>
      </c>
      <c r="Z214" s="39" t="s">
        <v>207</v>
      </c>
    </row>
    <row r="215" spans="1:26" ht="15.75" thickBot="1">
      <c r="A215" s="13"/>
      <c r="B215" s="95"/>
      <c r="C215" s="25"/>
      <c r="D215" s="40"/>
      <c r="E215" s="42"/>
      <c r="F215" s="44"/>
      <c r="G215" s="25"/>
      <c r="H215" s="40"/>
      <c r="I215" s="42"/>
      <c r="J215" s="40"/>
      <c r="K215" s="25"/>
      <c r="L215" s="40"/>
      <c r="M215" s="42"/>
      <c r="N215" s="44"/>
      <c r="O215" s="25"/>
      <c r="P215" s="40"/>
      <c r="Q215" s="42"/>
      <c r="R215" s="40"/>
      <c r="S215" s="25"/>
      <c r="T215" s="40"/>
      <c r="U215" s="42"/>
      <c r="V215" s="44"/>
      <c r="W215" s="25"/>
      <c r="X215" s="40"/>
      <c r="Y215" s="42"/>
      <c r="Z215" s="40"/>
    </row>
    <row r="216" spans="1:26" ht="15.75" thickTop="1">
      <c r="A216" s="13"/>
      <c r="B216" s="28" t="s">
        <v>286</v>
      </c>
      <c r="C216" s="32"/>
      <c r="D216" s="96" t="s">
        <v>203</v>
      </c>
      <c r="E216" s="97">
        <v>17.8</v>
      </c>
      <c r="F216" s="98"/>
      <c r="G216" s="32"/>
      <c r="H216" s="96" t="s">
        <v>203</v>
      </c>
      <c r="I216" s="97" t="s">
        <v>282</v>
      </c>
      <c r="J216" s="96" t="s">
        <v>207</v>
      </c>
      <c r="K216" s="32"/>
      <c r="L216" s="96" t="s">
        <v>203</v>
      </c>
      <c r="M216" s="97" t="s">
        <v>213</v>
      </c>
      <c r="N216" s="98"/>
      <c r="O216" s="32"/>
      <c r="P216" s="96" t="s">
        <v>203</v>
      </c>
      <c r="Q216" s="97" t="s">
        <v>213</v>
      </c>
      <c r="R216" s="98"/>
      <c r="S216" s="32"/>
      <c r="T216" s="96" t="s">
        <v>203</v>
      </c>
      <c r="U216" s="97">
        <v>17.8</v>
      </c>
      <c r="V216" s="98"/>
      <c r="W216" s="32"/>
      <c r="X216" s="96" t="s">
        <v>203</v>
      </c>
      <c r="Y216" s="97" t="s">
        <v>282</v>
      </c>
      <c r="Z216" s="96" t="s">
        <v>207</v>
      </c>
    </row>
    <row r="217" spans="1:26" ht="15.75" thickBot="1">
      <c r="A217" s="13"/>
      <c r="B217" s="28"/>
      <c r="C217" s="32"/>
      <c r="D217" s="69"/>
      <c r="E217" s="72"/>
      <c r="F217" s="71"/>
      <c r="G217" s="32"/>
      <c r="H217" s="69"/>
      <c r="I217" s="72"/>
      <c r="J217" s="69"/>
      <c r="K217" s="32"/>
      <c r="L217" s="69"/>
      <c r="M217" s="72"/>
      <c r="N217" s="71"/>
      <c r="O217" s="32"/>
      <c r="P217" s="69"/>
      <c r="Q217" s="72"/>
      <c r="R217" s="71"/>
      <c r="S217" s="32"/>
      <c r="T217" s="69"/>
      <c r="U217" s="72"/>
      <c r="V217" s="71"/>
      <c r="W217" s="32"/>
      <c r="X217" s="69"/>
      <c r="Y217" s="72"/>
      <c r="Z217" s="69"/>
    </row>
    <row r="218" spans="1:26" ht="15.75" thickTop="1">
      <c r="A218" s="13"/>
      <c r="B218" s="54"/>
      <c r="C218" s="54"/>
      <c r="D218" s="54"/>
      <c r="E218" s="54"/>
      <c r="F218" s="54"/>
      <c r="G218" s="54"/>
      <c r="H218" s="54"/>
      <c r="I218" s="54"/>
      <c r="J218" s="54"/>
      <c r="K218" s="54"/>
      <c r="L218" s="54"/>
      <c r="M218" s="54"/>
      <c r="N218" s="54"/>
      <c r="O218" s="54"/>
      <c r="P218" s="54"/>
      <c r="Q218" s="54"/>
      <c r="R218" s="54"/>
      <c r="S218" s="54"/>
      <c r="T218" s="54"/>
      <c r="U218" s="54"/>
      <c r="V218" s="54"/>
      <c r="W218" s="54"/>
      <c r="X218" s="54"/>
      <c r="Y218" s="54"/>
      <c r="Z218" s="54"/>
    </row>
    <row r="219" spans="1:26" ht="25.5" customHeight="1">
      <c r="A219" s="13"/>
      <c r="B219" s="34" t="s">
        <v>353</v>
      </c>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row>
  </sheetData>
  <mergeCells count="993">
    <mergeCell ref="B218:Z218"/>
    <mergeCell ref="B219:Z219"/>
    <mergeCell ref="B162:Z162"/>
    <mergeCell ref="B163:Z163"/>
    <mergeCell ref="B164:Z164"/>
    <mergeCell ref="B165:Z165"/>
    <mergeCell ref="B166:Z166"/>
    <mergeCell ref="B192:Z192"/>
    <mergeCell ref="B137:Z137"/>
    <mergeCell ref="B138:Z138"/>
    <mergeCell ref="B139:Z139"/>
    <mergeCell ref="B157:Z157"/>
    <mergeCell ref="B160:Z160"/>
    <mergeCell ref="B161:Z161"/>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35:Z35"/>
    <mergeCell ref="B63:Z63"/>
    <mergeCell ref="B64:Z64"/>
    <mergeCell ref="B85:Z85"/>
    <mergeCell ref="B86:Z86"/>
    <mergeCell ref="B87:Z87"/>
    <mergeCell ref="B11:Z11"/>
    <mergeCell ref="B12:Z12"/>
    <mergeCell ref="B29:Z29"/>
    <mergeCell ref="B32:Z32"/>
    <mergeCell ref="B33:Z33"/>
    <mergeCell ref="B34:Z34"/>
    <mergeCell ref="B5:Z5"/>
    <mergeCell ref="B6:Z6"/>
    <mergeCell ref="B7:Z7"/>
    <mergeCell ref="B8:Z8"/>
    <mergeCell ref="B9:Z9"/>
    <mergeCell ref="B10:Z10"/>
    <mergeCell ref="W216:W217"/>
    <mergeCell ref="X216:X217"/>
    <mergeCell ref="Y216:Y217"/>
    <mergeCell ref="Z216:Z217"/>
    <mergeCell ref="A1:A2"/>
    <mergeCell ref="B1:Z1"/>
    <mergeCell ref="B2:Z2"/>
    <mergeCell ref="B3:Z3"/>
    <mergeCell ref="A4:A219"/>
    <mergeCell ref="B4:Z4"/>
    <mergeCell ref="Q216:Q217"/>
    <mergeCell ref="R216:R217"/>
    <mergeCell ref="S216:S217"/>
    <mergeCell ref="T216:T217"/>
    <mergeCell ref="U216:U217"/>
    <mergeCell ref="V216:V217"/>
    <mergeCell ref="K216:K217"/>
    <mergeCell ref="L216:L217"/>
    <mergeCell ref="M216:M217"/>
    <mergeCell ref="N216:N217"/>
    <mergeCell ref="O216:O217"/>
    <mergeCell ref="P216:P217"/>
    <mergeCell ref="Z214:Z215"/>
    <mergeCell ref="B216:B217"/>
    <mergeCell ref="C216:C217"/>
    <mergeCell ref="D216:D217"/>
    <mergeCell ref="E216:E217"/>
    <mergeCell ref="F216:F217"/>
    <mergeCell ref="G216:G217"/>
    <mergeCell ref="H216:H217"/>
    <mergeCell ref="I216:I217"/>
    <mergeCell ref="J216:J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V212:V213"/>
    <mergeCell ref="W212:W213"/>
    <mergeCell ref="X212:Y213"/>
    <mergeCell ref="Z212:Z213"/>
    <mergeCell ref="B214:B215"/>
    <mergeCell ref="C214:C215"/>
    <mergeCell ref="D214:D215"/>
    <mergeCell ref="E214:E215"/>
    <mergeCell ref="F214:F215"/>
    <mergeCell ref="G214:G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H200:H201"/>
    <mergeCell ref="I200:I201"/>
    <mergeCell ref="J200:J201"/>
    <mergeCell ref="K200:K201"/>
    <mergeCell ref="L200:M201"/>
    <mergeCell ref="N200:N201"/>
    <mergeCell ref="B200:B201"/>
    <mergeCell ref="C200:C201"/>
    <mergeCell ref="D200:D201"/>
    <mergeCell ref="E200:E201"/>
    <mergeCell ref="F200:F201"/>
    <mergeCell ref="G200:G201"/>
    <mergeCell ref="S198:S199"/>
    <mergeCell ref="T198:V198"/>
    <mergeCell ref="T199:V199"/>
    <mergeCell ref="W198:W199"/>
    <mergeCell ref="X198:Z198"/>
    <mergeCell ref="X199:Z199"/>
    <mergeCell ref="K198:K199"/>
    <mergeCell ref="L198:N198"/>
    <mergeCell ref="L199:N199"/>
    <mergeCell ref="O198:O199"/>
    <mergeCell ref="P198:R198"/>
    <mergeCell ref="P199:R199"/>
    <mergeCell ref="D197:J197"/>
    <mergeCell ref="L197:R197"/>
    <mergeCell ref="T197:Z197"/>
    <mergeCell ref="B198:B199"/>
    <mergeCell ref="C198:C199"/>
    <mergeCell ref="D198:F198"/>
    <mergeCell ref="D199:F199"/>
    <mergeCell ref="G198:G199"/>
    <mergeCell ref="H198:J198"/>
    <mergeCell ref="H199:J199"/>
    <mergeCell ref="V190:V191"/>
    <mergeCell ref="W190:W191"/>
    <mergeCell ref="X190:X191"/>
    <mergeCell ref="Y190:Y191"/>
    <mergeCell ref="Z190:Z191"/>
    <mergeCell ref="B195:Z195"/>
    <mergeCell ref="B193:Z193"/>
    <mergeCell ref="B194:Z194"/>
    <mergeCell ref="P190:P191"/>
    <mergeCell ref="Q190:Q191"/>
    <mergeCell ref="R190:R191"/>
    <mergeCell ref="S190:S191"/>
    <mergeCell ref="T190:T191"/>
    <mergeCell ref="U190:U191"/>
    <mergeCell ref="J190:J191"/>
    <mergeCell ref="K190:K191"/>
    <mergeCell ref="L190:L191"/>
    <mergeCell ref="M190:M191"/>
    <mergeCell ref="N190:N191"/>
    <mergeCell ref="O190:O191"/>
    <mergeCell ref="Y188:Y189"/>
    <mergeCell ref="Z188:Z189"/>
    <mergeCell ref="B190:B191"/>
    <mergeCell ref="C190:C191"/>
    <mergeCell ref="D190:D191"/>
    <mergeCell ref="E190:E191"/>
    <mergeCell ref="F190:F191"/>
    <mergeCell ref="G190:G191"/>
    <mergeCell ref="H190:H191"/>
    <mergeCell ref="I190:I191"/>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T186:U187"/>
    <mergeCell ref="V186:V187"/>
    <mergeCell ref="W186:W187"/>
    <mergeCell ref="X186:Y187"/>
    <mergeCell ref="Z186:Z187"/>
    <mergeCell ref="B188:B189"/>
    <mergeCell ref="C188:C189"/>
    <mergeCell ref="D188:D189"/>
    <mergeCell ref="E188:E189"/>
    <mergeCell ref="F188:F189"/>
    <mergeCell ref="L186:M187"/>
    <mergeCell ref="N186:N187"/>
    <mergeCell ref="O186:O187"/>
    <mergeCell ref="P186:Q187"/>
    <mergeCell ref="R186:R187"/>
    <mergeCell ref="S186:S187"/>
    <mergeCell ref="X184:Y185"/>
    <mergeCell ref="Z184:Z185"/>
    <mergeCell ref="B186:B187"/>
    <mergeCell ref="C186:C187"/>
    <mergeCell ref="D186:E187"/>
    <mergeCell ref="F186:F187"/>
    <mergeCell ref="G186:G187"/>
    <mergeCell ref="H186:I187"/>
    <mergeCell ref="J186:J187"/>
    <mergeCell ref="K186:K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T182:U183"/>
    <mergeCell ref="V182:V183"/>
    <mergeCell ref="W182:W183"/>
    <mergeCell ref="X182:Y183"/>
    <mergeCell ref="Z182:Z183"/>
    <mergeCell ref="B184:B185"/>
    <mergeCell ref="C184:C185"/>
    <mergeCell ref="D184:E185"/>
    <mergeCell ref="F184:F185"/>
    <mergeCell ref="G184:G185"/>
    <mergeCell ref="L182:M183"/>
    <mergeCell ref="N182:N183"/>
    <mergeCell ref="O182:O183"/>
    <mergeCell ref="P182:Q183"/>
    <mergeCell ref="R182:R183"/>
    <mergeCell ref="S182:S183"/>
    <mergeCell ref="X180:Y181"/>
    <mergeCell ref="Z180:Z181"/>
    <mergeCell ref="B182:B183"/>
    <mergeCell ref="C182:C183"/>
    <mergeCell ref="D182:E183"/>
    <mergeCell ref="F182:F183"/>
    <mergeCell ref="G182:G183"/>
    <mergeCell ref="H182:I183"/>
    <mergeCell ref="J182:J183"/>
    <mergeCell ref="K182:K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T178:U179"/>
    <mergeCell ref="V178:V179"/>
    <mergeCell ref="W178:W179"/>
    <mergeCell ref="X178:Y179"/>
    <mergeCell ref="Z178:Z179"/>
    <mergeCell ref="B180:B181"/>
    <mergeCell ref="C180:C181"/>
    <mergeCell ref="D180:E181"/>
    <mergeCell ref="F180:F181"/>
    <mergeCell ref="G180:G181"/>
    <mergeCell ref="L178:M179"/>
    <mergeCell ref="N178:N179"/>
    <mergeCell ref="O178:O179"/>
    <mergeCell ref="P178:Q179"/>
    <mergeCell ref="R178:R179"/>
    <mergeCell ref="S178:S179"/>
    <mergeCell ref="X176:Y177"/>
    <mergeCell ref="Z176:Z177"/>
    <mergeCell ref="B178:B179"/>
    <mergeCell ref="C178:C179"/>
    <mergeCell ref="D178:E179"/>
    <mergeCell ref="F178:F179"/>
    <mergeCell ref="G178:G179"/>
    <mergeCell ref="H178:I179"/>
    <mergeCell ref="J178:J179"/>
    <mergeCell ref="K178:K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T174:U175"/>
    <mergeCell ref="V174:V175"/>
    <mergeCell ref="W174:W175"/>
    <mergeCell ref="X174:Y175"/>
    <mergeCell ref="Z174:Z175"/>
    <mergeCell ref="B176:B177"/>
    <mergeCell ref="C176:C177"/>
    <mergeCell ref="D176:E177"/>
    <mergeCell ref="F176:F177"/>
    <mergeCell ref="G176:G177"/>
    <mergeCell ref="L174:M175"/>
    <mergeCell ref="N174:N175"/>
    <mergeCell ref="O174:O175"/>
    <mergeCell ref="P174:Q175"/>
    <mergeCell ref="R174:R175"/>
    <mergeCell ref="S174:S175"/>
    <mergeCell ref="Z172:Z173"/>
    <mergeCell ref="B174:B175"/>
    <mergeCell ref="C174:C175"/>
    <mergeCell ref="D174:E175"/>
    <mergeCell ref="F174:F175"/>
    <mergeCell ref="G174:G175"/>
    <mergeCell ref="H174:H175"/>
    <mergeCell ref="I174:I175"/>
    <mergeCell ref="J174:J175"/>
    <mergeCell ref="K174:K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S170:S171"/>
    <mergeCell ref="T170:V170"/>
    <mergeCell ref="T171:V171"/>
    <mergeCell ref="W170:W171"/>
    <mergeCell ref="X170:Z170"/>
    <mergeCell ref="X171:Z171"/>
    <mergeCell ref="H171:J171"/>
    <mergeCell ref="K170:K171"/>
    <mergeCell ref="L170:N170"/>
    <mergeCell ref="L171:N171"/>
    <mergeCell ref="O170:O171"/>
    <mergeCell ref="P170:R170"/>
    <mergeCell ref="P171:R171"/>
    <mergeCell ref="B167:Z167"/>
    <mergeCell ref="D169:J169"/>
    <mergeCell ref="L169:R169"/>
    <mergeCell ref="T169:Z169"/>
    <mergeCell ref="B170:B171"/>
    <mergeCell ref="C170:C171"/>
    <mergeCell ref="D170:F170"/>
    <mergeCell ref="D171:F171"/>
    <mergeCell ref="G170:G171"/>
    <mergeCell ref="H170:J170"/>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3:I143"/>
    <mergeCell ref="K143:Q143"/>
    <mergeCell ref="C144:E144"/>
    <mergeCell ref="G144:I144"/>
    <mergeCell ref="K144:M144"/>
    <mergeCell ref="O144:Q144"/>
    <mergeCell ref="N114:N115"/>
    <mergeCell ref="O114:O115"/>
    <mergeCell ref="P114:P115"/>
    <mergeCell ref="Q114:Q115"/>
    <mergeCell ref="B140:Q140"/>
    <mergeCell ref="C142:I142"/>
    <mergeCell ref="K142:Q142"/>
    <mergeCell ref="B116:Z116"/>
    <mergeCell ref="B117:Z117"/>
    <mergeCell ref="B118:Z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D110"/>
    <mergeCell ref="G110:H110"/>
    <mergeCell ref="K110:L110"/>
    <mergeCell ref="O110:P110"/>
    <mergeCell ref="C111:D111"/>
    <mergeCell ref="G111:H111"/>
    <mergeCell ref="K111:L111"/>
    <mergeCell ref="O111:P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H83:H84"/>
    <mergeCell ref="I83:I84"/>
    <mergeCell ref="B90:Q90"/>
    <mergeCell ref="C92:I92"/>
    <mergeCell ref="K92:Q92"/>
    <mergeCell ref="C93:I93"/>
    <mergeCell ref="K93:Q93"/>
    <mergeCell ref="B88:Z88"/>
    <mergeCell ref="B89:Z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U61:U62"/>
    <mergeCell ref="B65:I65"/>
    <mergeCell ref="B67:B69"/>
    <mergeCell ref="C67:E67"/>
    <mergeCell ref="C68:E68"/>
    <mergeCell ref="C69:E69"/>
    <mergeCell ref="F67:F69"/>
    <mergeCell ref="G67:I67"/>
    <mergeCell ref="G68:I68"/>
    <mergeCell ref="G69:I69"/>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38:R44"/>
    <mergeCell ref="S38:U38"/>
    <mergeCell ref="S39:U39"/>
    <mergeCell ref="S40:U40"/>
    <mergeCell ref="S41:U41"/>
    <mergeCell ref="S42:U42"/>
    <mergeCell ref="S43:U43"/>
    <mergeCell ref="S44:U44"/>
    <mergeCell ref="N38:N44"/>
    <mergeCell ref="O38:Q38"/>
    <mergeCell ref="O39:Q39"/>
    <mergeCell ref="O40:Q40"/>
    <mergeCell ref="O41:Q41"/>
    <mergeCell ref="O42:Q42"/>
    <mergeCell ref="O43:Q43"/>
    <mergeCell ref="O44:Q44"/>
    <mergeCell ref="J38:J44"/>
    <mergeCell ref="K38:M38"/>
    <mergeCell ref="K39:M39"/>
    <mergeCell ref="K40:M40"/>
    <mergeCell ref="K41:M41"/>
    <mergeCell ref="K42:M42"/>
    <mergeCell ref="K43:M43"/>
    <mergeCell ref="K44:M44"/>
    <mergeCell ref="C43:E43"/>
    <mergeCell ref="C44:E44"/>
    <mergeCell ref="F38:F44"/>
    <mergeCell ref="G38:I38"/>
    <mergeCell ref="G39:I39"/>
    <mergeCell ref="G40:I40"/>
    <mergeCell ref="G41:I41"/>
    <mergeCell ref="G42:I42"/>
    <mergeCell ref="G43:I43"/>
    <mergeCell ref="G44:I44"/>
    <mergeCell ref="G27:G28"/>
    <mergeCell ref="H27:H28"/>
    <mergeCell ref="I27:I28"/>
    <mergeCell ref="B36:U36"/>
    <mergeCell ref="B38:B44"/>
    <mergeCell ref="C38:E38"/>
    <mergeCell ref="C39:E39"/>
    <mergeCell ref="C40:E40"/>
    <mergeCell ref="C41:E41"/>
    <mergeCell ref="C42:E42"/>
    <mergeCell ref="I23:I24"/>
    <mergeCell ref="C25:D25"/>
    <mergeCell ref="G25:H25"/>
    <mergeCell ref="C26:D26"/>
    <mergeCell ref="G26:H26"/>
    <mergeCell ref="B27:B28"/>
    <mergeCell ref="C27:C28"/>
    <mergeCell ref="D27:D28"/>
    <mergeCell ref="E27:E28"/>
    <mergeCell ref="F27:F28"/>
    <mergeCell ref="C21:D21"/>
    <mergeCell ref="G21:H21"/>
    <mergeCell ref="C22:D22"/>
    <mergeCell ref="G22:H22"/>
    <mergeCell ref="B23:B24"/>
    <mergeCell ref="C23:D24"/>
    <mergeCell ref="E23:E24"/>
    <mergeCell ref="F23:F24"/>
    <mergeCell ref="G23:H24"/>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7.5703125" customWidth="1"/>
    <col min="4" max="4" width="15.28515625" customWidth="1"/>
    <col min="5" max="6" width="35.28515625" customWidth="1"/>
    <col min="7" max="7" width="7.5703125" customWidth="1"/>
    <col min="8" max="8" width="15.85546875" customWidth="1"/>
    <col min="9" max="9" width="6.140625" customWidth="1"/>
    <col min="10" max="10" width="35.28515625" customWidth="1"/>
    <col min="11" max="11" width="7.5703125" customWidth="1"/>
    <col min="12" max="12" width="23" customWidth="1"/>
    <col min="13" max="14" width="35.28515625" customWidth="1"/>
    <col min="15" max="15" width="7.5703125" customWidth="1"/>
    <col min="16" max="16" width="23" customWidth="1"/>
    <col min="17" max="17" width="35.285156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5</v>
      </c>
      <c r="B3" s="54" t="s">
        <v>5</v>
      </c>
      <c r="C3" s="54"/>
      <c r="D3" s="54"/>
      <c r="E3" s="54"/>
      <c r="F3" s="54"/>
      <c r="G3" s="54"/>
      <c r="H3" s="54"/>
      <c r="I3" s="54"/>
      <c r="J3" s="54"/>
      <c r="K3" s="54"/>
      <c r="L3" s="54"/>
      <c r="M3" s="54"/>
      <c r="N3" s="54"/>
      <c r="O3" s="54"/>
      <c r="P3" s="54"/>
      <c r="Q3" s="54"/>
    </row>
    <row r="4" spans="1:17" ht="15" customHeight="1">
      <c r="A4" s="13" t="s">
        <v>354</v>
      </c>
      <c r="B4" s="54" t="s">
        <v>5</v>
      </c>
      <c r="C4" s="54"/>
      <c r="D4" s="54"/>
      <c r="E4" s="54"/>
      <c r="F4" s="54"/>
      <c r="G4" s="54"/>
      <c r="H4" s="54"/>
      <c r="I4" s="54"/>
      <c r="J4" s="54"/>
      <c r="K4" s="54"/>
      <c r="L4" s="54"/>
      <c r="M4" s="54"/>
      <c r="N4" s="54"/>
      <c r="O4" s="54"/>
      <c r="P4" s="54"/>
      <c r="Q4" s="54"/>
    </row>
    <row r="5" spans="1:17">
      <c r="A5" s="13"/>
      <c r="B5" s="99" t="s">
        <v>354</v>
      </c>
      <c r="C5" s="99"/>
      <c r="D5" s="99"/>
      <c r="E5" s="99"/>
      <c r="F5" s="99"/>
      <c r="G5" s="99"/>
      <c r="H5" s="99"/>
      <c r="I5" s="99"/>
      <c r="J5" s="99"/>
      <c r="K5" s="99"/>
      <c r="L5" s="99"/>
      <c r="M5" s="99"/>
      <c r="N5" s="99"/>
      <c r="O5" s="99"/>
      <c r="P5" s="99"/>
      <c r="Q5" s="99"/>
    </row>
    <row r="6" spans="1:17">
      <c r="A6" s="13"/>
      <c r="B6" s="54"/>
      <c r="C6" s="54"/>
      <c r="D6" s="54"/>
      <c r="E6" s="54"/>
      <c r="F6" s="54"/>
      <c r="G6" s="54"/>
      <c r="H6" s="54"/>
      <c r="I6" s="54"/>
      <c r="J6" s="54"/>
      <c r="K6" s="54"/>
      <c r="L6" s="54"/>
      <c r="M6" s="54"/>
      <c r="N6" s="54"/>
      <c r="O6" s="54"/>
      <c r="P6" s="54"/>
      <c r="Q6" s="54"/>
    </row>
    <row r="7" spans="1:17">
      <c r="A7" s="13"/>
      <c r="B7" s="34" t="s">
        <v>356</v>
      </c>
      <c r="C7" s="34"/>
      <c r="D7" s="34"/>
      <c r="E7" s="34"/>
      <c r="F7" s="34"/>
      <c r="G7" s="34"/>
      <c r="H7" s="34"/>
      <c r="I7" s="34"/>
      <c r="J7" s="34"/>
      <c r="K7" s="34"/>
      <c r="L7" s="34"/>
      <c r="M7" s="34"/>
      <c r="N7" s="34"/>
      <c r="O7" s="34"/>
      <c r="P7" s="34"/>
      <c r="Q7" s="34"/>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c r="A10" s="13"/>
      <c r="B10" s="15"/>
      <c r="C10" s="26" t="s">
        <v>272</v>
      </c>
      <c r="D10" s="26"/>
      <c r="E10" s="26"/>
      <c r="F10" s="26"/>
      <c r="G10" s="26"/>
      <c r="H10" s="26"/>
      <c r="I10" s="26"/>
      <c r="J10" s="15"/>
      <c r="K10" s="26" t="s">
        <v>273</v>
      </c>
      <c r="L10" s="26"/>
      <c r="M10" s="26"/>
      <c r="N10" s="26"/>
      <c r="O10" s="26"/>
      <c r="P10" s="26"/>
      <c r="Q10" s="26"/>
    </row>
    <row r="11" spans="1:17" ht="15.75" thickBot="1">
      <c r="A11" s="13"/>
      <c r="B11" s="15"/>
      <c r="C11" s="27" t="s">
        <v>200</v>
      </c>
      <c r="D11" s="27"/>
      <c r="E11" s="27"/>
      <c r="F11" s="27"/>
      <c r="G11" s="27"/>
      <c r="H11" s="27"/>
      <c r="I11" s="27"/>
      <c r="J11" s="15"/>
      <c r="K11" s="27" t="s">
        <v>200</v>
      </c>
      <c r="L11" s="27"/>
      <c r="M11" s="27"/>
      <c r="N11" s="27"/>
      <c r="O11" s="27"/>
      <c r="P11" s="27"/>
      <c r="Q11" s="27"/>
    </row>
    <row r="12" spans="1:17" ht="15.75" thickBot="1">
      <c r="A12" s="13"/>
      <c r="B12" s="12"/>
      <c r="C12" s="80">
        <v>2013</v>
      </c>
      <c r="D12" s="80"/>
      <c r="E12" s="80"/>
      <c r="F12" s="15"/>
      <c r="G12" s="80">
        <v>2012</v>
      </c>
      <c r="H12" s="80"/>
      <c r="I12" s="80"/>
      <c r="J12" s="15"/>
      <c r="K12" s="80">
        <v>2013</v>
      </c>
      <c r="L12" s="80"/>
      <c r="M12" s="80"/>
      <c r="N12" s="15"/>
      <c r="O12" s="80">
        <v>2012</v>
      </c>
      <c r="P12" s="80"/>
      <c r="Q12" s="80"/>
    </row>
    <row r="13" spans="1:17">
      <c r="A13" s="13"/>
      <c r="B13" s="28" t="s">
        <v>357</v>
      </c>
      <c r="C13" s="29" t="s">
        <v>203</v>
      </c>
      <c r="D13" s="31">
        <v>283</v>
      </c>
      <c r="E13" s="33"/>
      <c r="F13" s="32"/>
      <c r="G13" s="29" t="s">
        <v>203</v>
      </c>
      <c r="H13" s="31" t="s">
        <v>358</v>
      </c>
      <c r="I13" s="29" t="s">
        <v>207</v>
      </c>
      <c r="J13" s="32"/>
      <c r="K13" s="29" t="s">
        <v>203</v>
      </c>
      <c r="L13" s="31">
        <v>372</v>
      </c>
      <c r="M13" s="33"/>
      <c r="N13" s="32"/>
      <c r="O13" s="29" t="s">
        <v>203</v>
      </c>
      <c r="P13" s="31">
        <v>119.8</v>
      </c>
      <c r="Q13" s="33"/>
    </row>
    <row r="14" spans="1:17">
      <c r="A14" s="13"/>
      <c r="B14" s="28"/>
      <c r="C14" s="57"/>
      <c r="D14" s="61"/>
      <c r="E14" s="60"/>
      <c r="F14" s="32"/>
      <c r="G14" s="28"/>
      <c r="H14" s="30"/>
      <c r="I14" s="28"/>
      <c r="J14" s="32"/>
      <c r="K14" s="28"/>
      <c r="L14" s="30"/>
      <c r="M14" s="32"/>
      <c r="N14" s="32"/>
      <c r="O14" s="28"/>
      <c r="P14" s="30"/>
      <c r="Q14" s="32"/>
    </row>
    <row r="15" spans="1:17" ht="22.5" customHeight="1">
      <c r="A15" s="13"/>
      <c r="B15" s="34" t="s">
        <v>359</v>
      </c>
      <c r="C15" s="36" t="s">
        <v>213</v>
      </c>
      <c r="D15" s="36"/>
      <c r="E15" s="25"/>
      <c r="F15" s="25"/>
      <c r="G15" s="36" t="s">
        <v>213</v>
      </c>
      <c r="H15" s="36"/>
      <c r="I15" s="25"/>
      <c r="J15" s="25"/>
      <c r="K15" s="36">
        <v>1.6</v>
      </c>
      <c r="L15" s="36"/>
      <c r="M15" s="25"/>
      <c r="N15" s="25"/>
      <c r="O15" s="36">
        <v>11.1</v>
      </c>
      <c r="P15" s="36"/>
      <c r="Q15" s="25"/>
    </row>
    <row r="16" spans="1:17" ht="15.75" thickBot="1">
      <c r="A16" s="13"/>
      <c r="B16" s="34"/>
      <c r="C16" s="66"/>
      <c r="D16" s="66"/>
      <c r="E16" s="65"/>
      <c r="F16" s="25"/>
      <c r="G16" s="66"/>
      <c r="H16" s="66"/>
      <c r="I16" s="65"/>
      <c r="J16" s="25"/>
      <c r="K16" s="66"/>
      <c r="L16" s="66"/>
      <c r="M16" s="65"/>
      <c r="N16" s="25"/>
      <c r="O16" s="66"/>
      <c r="P16" s="66"/>
      <c r="Q16" s="65"/>
    </row>
    <row r="17" spans="1:17">
      <c r="A17" s="13"/>
      <c r="B17" s="68" t="s">
        <v>360</v>
      </c>
      <c r="C17" s="29" t="s">
        <v>203</v>
      </c>
      <c r="D17" s="31">
        <v>283</v>
      </c>
      <c r="E17" s="33"/>
      <c r="F17" s="32"/>
      <c r="G17" s="29" t="s">
        <v>203</v>
      </c>
      <c r="H17" s="31" t="s">
        <v>358</v>
      </c>
      <c r="I17" s="29" t="s">
        <v>207</v>
      </c>
      <c r="J17" s="32"/>
      <c r="K17" s="29" t="s">
        <v>203</v>
      </c>
      <c r="L17" s="31">
        <v>373.6</v>
      </c>
      <c r="M17" s="33"/>
      <c r="N17" s="32"/>
      <c r="O17" s="29" t="s">
        <v>203</v>
      </c>
      <c r="P17" s="31">
        <v>130.9</v>
      </c>
      <c r="Q17" s="33"/>
    </row>
    <row r="18" spans="1:17" ht="15.75" thickBot="1">
      <c r="A18" s="13"/>
      <c r="B18" s="68"/>
      <c r="C18" s="69"/>
      <c r="D18" s="72"/>
      <c r="E18" s="71"/>
      <c r="F18" s="32"/>
      <c r="G18" s="69"/>
      <c r="H18" s="72"/>
      <c r="I18" s="69"/>
      <c r="J18" s="32"/>
      <c r="K18" s="69"/>
      <c r="L18" s="72"/>
      <c r="M18" s="71"/>
      <c r="N18" s="32"/>
      <c r="O18" s="69"/>
      <c r="P18" s="72"/>
      <c r="Q18" s="71"/>
    </row>
    <row r="19" spans="1:17" ht="15.75" thickTop="1">
      <c r="A19" s="13"/>
      <c r="B19" s="34" t="s">
        <v>361</v>
      </c>
      <c r="C19" s="93"/>
      <c r="D19" s="93"/>
      <c r="E19" s="94"/>
      <c r="F19" s="25"/>
      <c r="G19" s="93"/>
      <c r="H19" s="93"/>
      <c r="I19" s="94"/>
      <c r="J19" s="25"/>
      <c r="K19" s="93"/>
      <c r="L19" s="93"/>
      <c r="M19" s="94"/>
      <c r="N19" s="25"/>
      <c r="O19" s="93"/>
      <c r="P19" s="93"/>
      <c r="Q19" s="94"/>
    </row>
    <row r="20" spans="1:17">
      <c r="A20" s="13"/>
      <c r="B20" s="34"/>
      <c r="C20" s="36"/>
      <c r="D20" s="36"/>
      <c r="E20" s="25"/>
      <c r="F20" s="25"/>
      <c r="G20" s="36"/>
      <c r="H20" s="36"/>
      <c r="I20" s="25"/>
      <c r="J20" s="25"/>
      <c r="K20" s="36"/>
      <c r="L20" s="36"/>
      <c r="M20" s="25"/>
      <c r="N20" s="25"/>
      <c r="O20" s="36"/>
      <c r="P20" s="36"/>
      <c r="Q20" s="25"/>
    </row>
    <row r="21" spans="1:17">
      <c r="A21" s="13"/>
      <c r="B21" s="56" t="s">
        <v>362</v>
      </c>
      <c r="C21" s="102">
        <v>222876</v>
      </c>
      <c r="D21" s="102"/>
      <c r="E21" s="32"/>
      <c r="F21" s="32"/>
      <c r="G21" s="102">
        <v>231481</v>
      </c>
      <c r="H21" s="102"/>
      <c r="I21" s="32"/>
      <c r="J21" s="32"/>
      <c r="K21" s="102">
        <v>221819</v>
      </c>
      <c r="L21" s="102"/>
      <c r="M21" s="32"/>
      <c r="N21" s="32"/>
      <c r="O21" s="102">
        <v>236555</v>
      </c>
      <c r="P21" s="102"/>
      <c r="Q21" s="32"/>
    </row>
    <row r="22" spans="1:17" ht="15.75" thickBot="1">
      <c r="A22" s="13"/>
      <c r="B22" s="56"/>
      <c r="C22" s="103"/>
      <c r="D22" s="103"/>
      <c r="E22" s="82"/>
      <c r="F22" s="32"/>
      <c r="G22" s="103"/>
      <c r="H22" s="103"/>
      <c r="I22" s="82"/>
      <c r="J22" s="32"/>
      <c r="K22" s="103"/>
      <c r="L22" s="103"/>
      <c r="M22" s="82"/>
      <c r="N22" s="32"/>
      <c r="O22" s="103"/>
      <c r="P22" s="103"/>
      <c r="Q22" s="82"/>
    </row>
    <row r="23" spans="1:17">
      <c r="A23" s="13"/>
      <c r="B23" s="62" t="s">
        <v>363</v>
      </c>
      <c r="C23" s="41"/>
      <c r="D23" s="41"/>
      <c r="E23" s="43"/>
      <c r="F23" s="25"/>
      <c r="G23" s="41"/>
      <c r="H23" s="41"/>
      <c r="I23" s="43"/>
      <c r="J23" s="25"/>
      <c r="K23" s="41"/>
      <c r="L23" s="41"/>
      <c r="M23" s="43"/>
      <c r="N23" s="25"/>
      <c r="O23" s="41"/>
      <c r="P23" s="41"/>
      <c r="Q23" s="43"/>
    </row>
    <row r="24" spans="1:17">
      <c r="A24" s="13"/>
      <c r="B24" s="62"/>
      <c r="C24" s="36"/>
      <c r="D24" s="36"/>
      <c r="E24" s="25"/>
      <c r="F24" s="25"/>
      <c r="G24" s="36"/>
      <c r="H24" s="36"/>
      <c r="I24" s="25"/>
      <c r="J24" s="25"/>
      <c r="K24" s="36"/>
      <c r="L24" s="36"/>
      <c r="M24" s="25"/>
      <c r="N24" s="25"/>
      <c r="O24" s="36"/>
      <c r="P24" s="36"/>
      <c r="Q24" s="25"/>
    </row>
    <row r="25" spans="1:17">
      <c r="A25" s="13"/>
      <c r="B25" s="68" t="s">
        <v>364</v>
      </c>
      <c r="C25" s="30">
        <v>839</v>
      </c>
      <c r="D25" s="30"/>
      <c r="E25" s="32"/>
      <c r="F25" s="32"/>
      <c r="G25" s="30" t="s">
        <v>213</v>
      </c>
      <c r="H25" s="30"/>
      <c r="I25" s="32"/>
      <c r="J25" s="32"/>
      <c r="K25" s="102">
        <v>7707</v>
      </c>
      <c r="L25" s="102"/>
      <c r="M25" s="32"/>
      <c r="N25" s="32"/>
      <c r="O25" s="102">
        <v>53037</v>
      </c>
      <c r="P25" s="102"/>
      <c r="Q25" s="32"/>
    </row>
    <row r="26" spans="1:17">
      <c r="A26" s="13"/>
      <c r="B26" s="68"/>
      <c r="C26" s="30"/>
      <c r="D26" s="30"/>
      <c r="E26" s="32"/>
      <c r="F26" s="32"/>
      <c r="G26" s="30"/>
      <c r="H26" s="30"/>
      <c r="I26" s="32"/>
      <c r="J26" s="32"/>
      <c r="K26" s="102"/>
      <c r="L26" s="102"/>
      <c r="M26" s="32"/>
      <c r="N26" s="32"/>
      <c r="O26" s="102"/>
      <c r="P26" s="102"/>
      <c r="Q26" s="32"/>
    </row>
    <row r="27" spans="1:17">
      <c r="A27" s="13"/>
      <c r="B27" s="38" t="s">
        <v>137</v>
      </c>
      <c r="C27" s="104">
        <v>2858</v>
      </c>
      <c r="D27" s="104"/>
      <c r="E27" s="25"/>
      <c r="F27" s="25"/>
      <c r="G27" s="36" t="s">
        <v>213</v>
      </c>
      <c r="H27" s="36"/>
      <c r="I27" s="25"/>
      <c r="J27" s="25"/>
      <c r="K27" s="104">
        <v>2699</v>
      </c>
      <c r="L27" s="104"/>
      <c r="M27" s="25"/>
      <c r="N27" s="25"/>
      <c r="O27" s="104">
        <v>2639</v>
      </c>
      <c r="P27" s="104"/>
      <c r="Q27" s="25"/>
    </row>
    <row r="28" spans="1:17">
      <c r="A28" s="13"/>
      <c r="B28" s="38"/>
      <c r="C28" s="104"/>
      <c r="D28" s="104"/>
      <c r="E28" s="25"/>
      <c r="F28" s="25"/>
      <c r="G28" s="36"/>
      <c r="H28" s="36"/>
      <c r="I28" s="25"/>
      <c r="J28" s="25"/>
      <c r="K28" s="104"/>
      <c r="L28" s="104"/>
      <c r="M28" s="25"/>
      <c r="N28" s="25"/>
      <c r="O28" s="104"/>
      <c r="P28" s="104"/>
      <c r="Q28" s="25"/>
    </row>
    <row r="29" spans="1:17">
      <c r="A29" s="13"/>
      <c r="B29" s="68" t="s">
        <v>365</v>
      </c>
      <c r="C29" s="102">
        <v>2774</v>
      </c>
      <c r="D29" s="102"/>
      <c r="E29" s="32"/>
      <c r="F29" s="32"/>
      <c r="G29" s="30" t="s">
        <v>213</v>
      </c>
      <c r="H29" s="30"/>
      <c r="I29" s="32"/>
      <c r="J29" s="32"/>
      <c r="K29" s="102">
        <v>2344</v>
      </c>
      <c r="L29" s="102"/>
      <c r="M29" s="32"/>
      <c r="N29" s="32"/>
      <c r="O29" s="30">
        <v>752</v>
      </c>
      <c r="P29" s="30"/>
      <c r="Q29" s="32"/>
    </row>
    <row r="30" spans="1:17" ht="15.75" thickBot="1">
      <c r="A30" s="13"/>
      <c r="B30" s="68"/>
      <c r="C30" s="103"/>
      <c r="D30" s="103"/>
      <c r="E30" s="82"/>
      <c r="F30" s="32"/>
      <c r="G30" s="37"/>
      <c r="H30" s="37"/>
      <c r="I30" s="82"/>
      <c r="J30" s="32"/>
      <c r="K30" s="103"/>
      <c r="L30" s="103"/>
      <c r="M30" s="82"/>
      <c r="N30" s="32"/>
      <c r="O30" s="37"/>
      <c r="P30" s="37"/>
      <c r="Q30" s="82"/>
    </row>
    <row r="31" spans="1:17">
      <c r="A31" s="13"/>
      <c r="B31" s="62" t="s">
        <v>366</v>
      </c>
      <c r="C31" s="105">
        <v>6471</v>
      </c>
      <c r="D31" s="105"/>
      <c r="E31" s="43"/>
      <c r="F31" s="25"/>
      <c r="G31" s="41" t="s">
        <v>213</v>
      </c>
      <c r="H31" s="41"/>
      <c r="I31" s="43"/>
      <c r="J31" s="25"/>
      <c r="K31" s="105">
        <v>12750</v>
      </c>
      <c r="L31" s="105"/>
      <c r="M31" s="43"/>
      <c r="N31" s="25"/>
      <c r="O31" s="105">
        <v>56428</v>
      </c>
      <c r="P31" s="105"/>
      <c r="Q31" s="43"/>
    </row>
    <row r="32" spans="1:17" ht="15.75" thickBot="1">
      <c r="A32" s="13"/>
      <c r="B32" s="62"/>
      <c r="C32" s="106"/>
      <c r="D32" s="106"/>
      <c r="E32" s="65"/>
      <c r="F32" s="25"/>
      <c r="G32" s="66"/>
      <c r="H32" s="66"/>
      <c r="I32" s="65"/>
      <c r="J32" s="25"/>
      <c r="K32" s="106"/>
      <c r="L32" s="106"/>
      <c r="M32" s="65"/>
      <c r="N32" s="25"/>
      <c r="O32" s="106"/>
      <c r="P32" s="106"/>
      <c r="Q32" s="65"/>
    </row>
    <row r="33" spans="1:17">
      <c r="A33" s="13"/>
      <c r="B33" s="56" t="s">
        <v>367</v>
      </c>
      <c r="C33" s="107">
        <v>229347</v>
      </c>
      <c r="D33" s="107"/>
      <c r="E33" s="33"/>
      <c r="F33" s="32"/>
      <c r="G33" s="107">
        <v>231481</v>
      </c>
      <c r="H33" s="107"/>
      <c r="I33" s="33"/>
      <c r="J33" s="32"/>
      <c r="K33" s="107">
        <v>234569</v>
      </c>
      <c r="L33" s="107"/>
      <c r="M33" s="33"/>
      <c r="N33" s="32"/>
      <c r="O33" s="107">
        <v>292983</v>
      </c>
      <c r="P33" s="107"/>
      <c r="Q33" s="33"/>
    </row>
    <row r="34" spans="1:17" ht="15.75" thickBot="1">
      <c r="A34" s="13"/>
      <c r="B34" s="56"/>
      <c r="C34" s="108"/>
      <c r="D34" s="108"/>
      <c r="E34" s="71"/>
      <c r="F34" s="32"/>
      <c r="G34" s="108"/>
      <c r="H34" s="108"/>
      <c r="I34" s="71"/>
      <c r="J34" s="32"/>
      <c r="K34" s="108"/>
      <c r="L34" s="108"/>
      <c r="M34" s="71"/>
      <c r="N34" s="32"/>
      <c r="O34" s="108"/>
      <c r="P34" s="108"/>
      <c r="Q34" s="71"/>
    </row>
    <row r="35" spans="1:17" ht="15.75" thickTop="1">
      <c r="A35" s="13"/>
      <c r="B35" s="54"/>
      <c r="C35" s="54"/>
      <c r="D35" s="54"/>
      <c r="E35" s="54"/>
      <c r="F35" s="54"/>
      <c r="G35" s="54"/>
      <c r="H35" s="54"/>
      <c r="I35" s="54"/>
      <c r="J35" s="54"/>
      <c r="K35" s="54"/>
      <c r="L35" s="54"/>
      <c r="M35" s="54"/>
      <c r="N35" s="54"/>
      <c r="O35" s="54"/>
      <c r="P35" s="54"/>
      <c r="Q35" s="54"/>
    </row>
    <row r="36" spans="1:17" ht="25.5" customHeight="1">
      <c r="A36" s="13"/>
      <c r="B36" s="34" t="s">
        <v>368</v>
      </c>
      <c r="C36" s="34"/>
      <c r="D36" s="34"/>
      <c r="E36" s="34"/>
      <c r="F36" s="34"/>
      <c r="G36" s="34"/>
      <c r="H36" s="34"/>
      <c r="I36" s="34"/>
      <c r="J36" s="34"/>
      <c r="K36" s="34"/>
      <c r="L36" s="34"/>
      <c r="M36" s="34"/>
      <c r="N36" s="34"/>
      <c r="O36" s="34"/>
      <c r="P36" s="34"/>
      <c r="Q36" s="34"/>
    </row>
    <row r="37" spans="1:17">
      <c r="A37" s="13"/>
      <c r="B37" s="54"/>
      <c r="C37" s="54"/>
      <c r="D37" s="54"/>
      <c r="E37" s="54"/>
      <c r="F37" s="54"/>
      <c r="G37" s="54"/>
      <c r="H37" s="54"/>
      <c r="I37" s="54"/>
      <c r="J37" s="54"/>
      <c r="K37" s="54"/>
      <c r="L37" s="54"/>
      <c r="M37" s="54"/>
      <c r="N37" s="54"/>
      <c r="O37" s="54"/>
      <c r="P37" s="54"/>
      <c r="Q37" s="54"/>
    </row>
    <row r="38" spans="1:17" ht="51" customHeight="1">
      <c r="A38" s="13"/>
      <c r="B38" s="34" t="s">
        <v>369</v>
      </c>
      <c r="C38" s="34"/>
      <c r="D38" s="34"/>
      <c r="E38" s="34"/>
      <c r="F38" s="34"/>
      <c r="G38" s="34"/>
      <c r="H38" s="34"/>
      <c r="I38" s="34"/>
      <c r="J38" s="34"/>
      <c r="K38" s="34"/>
      <c r="L38" s="34"/>
      <c r="M38" s="34"/>
      <c r="N38" s="34"/>
      <c r="O38" s="34"/>
      <c r="P38" s="34"/>
      <c r="Q38" s="34"/>
    </row>
  </sheetData>
  <mergeCells count="162">
    <mergeCell ref="B36:Q36"/>
    <mergeCell ref="B37:Q37"/>
    <mergeCell ref="B38:Q38"/>
    <mergeCell ref="A1:A2"/>
    <mergeCell ref="B1:Q1"/>
    <mergeCell ref="B2:Q2"/>
    <mergeCell ref="B3:Q3"/>
    <mergeCell ref="A4:A38"/>
    <mergeCell ref="B4:Q4"/>
    <mergeCell ref="B5:Q5"/>
    <mergeCell ref="B6:Q6"/>
    <mergeCell ref="B7:Q7"/>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1"/>
  <sheetViews>
    <sheetView showGridLines="0" workbookViewId="0"/>
  </sheetViews>
  <sheetFormatPr defaultRowHeight="15"/>
  <cols>
    <col min="1" max="1" width="27.7109375" bestFit="1" customWidth="1"/>
    <col min="2" max="3" width="36.5703125" bestFit="1" customWidth="1"/>
    <col min="4" max="4" width="27.140625" customWidth="1"/>
    <col min="5" max="5" width="5" customWidth="1"/>
    <col min="6" max="6" width="30.5703125" customWidth="1"/>
    <col min="7" max="7" width="6.5703125" customWidth="1"/>
    <col min="8" max="8" width="27.140625" customWidth="1"/>
    <col min="9" max="9" width="5" customWidth="1"/>
    <col min="10" max="10" width="30.5703125" customWidth="1"/>
    <col min="11" max="11" width="6.5703125" customWidth="1"/>
    <col min="12" max="12" width="27.140625" customWidth="1"/>
    <col min="13" max="13" width="5" customWidth="1"/>
    <col min="14" max="14" width="30.5703125" customWidth="1"/>
    <col min="15" max="15" width="6.5703125" customWidth="1"/>
    <col min="16" max="16" width="27.140625" customWidth="1"/>
    <col min="17" max="17" width="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54" t="s">
        <v>5</v>
      </c>
      <c r="C3" s="54"/>
      <c r="D3" s="54"/>
      <c r="E3" s="54"/>
      <c r="F3" s="54"/>
      <c r="G3" s="54"/>
      <c r="H3" s="54"/>
      <c r="I3" s="54"/>
      <c r="J3" s="54"/>
      <c r="K3" s="54"/>
      <c r="L3" s="54"/>
      <c r="M3" s="54"/>
      <c r="N3" s="54"/>
      <c r="O3" s="54"/>
      <c r="P3" s="54"/>
      <c r="Q3" s="54"/>
    </row>
    <row r="4" spans="1:17" ht="15" customHeight="1">
      <c r="A4" s="13" t="s">
        <v>370</v>
      </c>
      <c r="B4" s="54" t="s">
        <v>5</v>
      </c>
      <c r="C4" s="54"/>
      <c r="D4" s="54"/>
      <c r="E4" s="54"/>
      <c r="F4" s="54"/>
      <c r="G4" s="54"/>
      <c r="H4" s="54"/>
      <c r="I4" s="54"/>
      <c r="J4" s="54"/>
      <c r="K4" s="54"/>
      <c r="L4" s="54"/>
      <c r="M4" s="54"/>
      <c r="N4" s="54"/>
      <c r="O4" s="54"/>
      <c r="P4" s="54"/>
      <c r="Q4" s="54"/>
    </row>
    <row r="5" spans="1:17">
      <c r="A5" s="13"/>
      <c r="B5" s="99" t="s">
        <v>370</v>
      </c>
      <c r="C5" s="99"/>
      <c r="D5" s="99"/>
      <c r="E5" s="99"/>
      <c r="F5" s="99"/>
      <c r="G5" s="99"/>
      <c r="H5" s="99"/>
      <c r="I5" s="99"/>
      <c r="J5" s="99"/>
      <c r="K5" s="99"/>
      <c r="L5" s="99"/>
      <c r="M5" s="99"/>
      <c r="N5" s="99"/>
      <c r="O5" s="99"/>
      <c r="P5" s="99"/>
      <c r="Q5" s="99"/>
    </row>
    <row r="6" spans="1:17">
      <c r="A6" s="13"/>
      <c r="B6" s="54"/>
      <c r="C6" s="54"/>
      <c r="D6" s="54"/>
      <c r="E6" s="54"/>
      <c r="F6" s="54"/>
      <c r="G6" s="54"/>
      <c r="H6" s="54"/>
      <c r="I6" s="54"/>
      <c r="J6" s="54"/>
      <c r="K6" s="54"/>
      <c r="L6" s="54"/>
      <c r="M6" s="54"/>
      <c r="N6" s="54"/>
      <c r="O6" s="54"/>
      <c r="P6" s="54"/>
      <c r="Q6" s="54"/>
    </row>
    <row r="7" spans="1:17" ht="25.5" customHeight="1">
      <c r="A7" s="13"/>
      <c r="B7" s="34" t="s">
        <v>372</v>
      </c>
      <c r="C7" s="34"/>
      <c r="D7" s="34"/>
      <c r="E7" s="34"/>
      <c r="F7" s="34"/>
      <c r="G7" s="34"/>
      <c r="H7" s="34"/>
      <c r="I7" s="34"/>
      <c r="J7" s="34"/>
      <c r="K7" s="34"/>
      <c r="L7" s="34"/>
      <c r="M7" s="34"/>
      <c r="N7" s="34"/>
      <c r="O7" s="34"/>
      <c r="P7" s="34"/>
      <c r="Q7" s="34"/>
    </row>
    <row r="8" spans="1:17">
      <c r="A8" s="13"/>
      <c r="B8" s="54"/>
      <c r="C8" s="54"/>
      <c r="D8" s="54"/>
      <c r="E8" s="54"/>
      <c r="F8" s="54"/>
      <c r="G8" s="54"/>
      <c r="H8" s="54"/>
      <c r="I8" s="54"/>
      <c r="J8" s="54"/>
      <c r="K8" s="54"/>
      <c r="L8" s="54"/>
      <c r="M8" s="54"/>
      <c r="N8" s="54"/>
      <c r="O8" s="54"/>
      <c r="P8" s="54"/>
      <c r="Q8" s="54"/>
    </row>
    <row r="9" spans="1:17" ht="25.5" customHeight="1">
      <c r="A9" s="13"/>
      <c r="B9" s="34" t="s">
        <v>373</v>
      </c>
      <c r="C9" s="34"/>
      <c r="D9" s="34"/>
      <c r="E9" s="34"/>
      <c r="F9" s="34"/>
      <c r="G9" s="34"/>
      <c r="H9" s="34"/>
      <c r="I9" s="34"/>
      <c r="J9" s="34"/>
      <c r="K9" s="34"/>
      <c r="L9" s="34"/>
      <c r="M9" s="34"/>
      <c r="N9" s="34"/>
      <c r="O9" s="34"/>
      <c r="P9" s="34"/>
      <c r="Q9" s="34"/>
    </row>
    <row r="10" spans="1:17">
      <c r="A10" s="13"/>
      <c r="B10" s="54"/>
      <c r="C10" s="54"/>
      <c r="D10" s="54"/>
      <c r="E10" s="54"/>
      <c r="F10" s="54"/>
      <c r="G10" s="54"/>
      <c r="H10" s="54"/>
      <c r="I10" s="54"/>
      <c r="J10" s="54"/>
      <c r="K10" s="54"/>
      <c r="L10" s="54"/>
      <c r="M10" s="54"/>
      <c r="N10" s="54"/>
      <c r="O10" s="54"/>
      <c r="P10" s="54"/>
      <c r="Q10" s="54"/>
    </row>
    <row r="11" spans="1:17" ht="25.5" customHeight="1">
      <c r="A11" s="13"/>
      <c r="B11" s="34" t="s">
        <v>374</v>
      </c>
      <c r="C11" s="34"/>
      <c r="D11" s="34"/>
      <c r="E11" s="34"/>
      <c r="F11" s="34"/>
      <c r="G11" s="34"/>
      <c r="H11" s="34"/>
      <c r="I11" s="34"/>
      <c r="J11" s="34"/>
      <c r="K11" s="34"/>
      <c r="L11" s="34"/>
      <c r="M11" s="34"/>
      <c r="N11" s="34"/>
      <c r="O11" s="34"/>
      <c r="P11" s="34"/>
      <c r="Q11" s="34"/>
    </row>
    <row r="12" spans="1:17">
      <c r="A12" s="13"/>
      <c r="B12" s="54"/>
      <c r="C12" s="54"/>
      <c r="D12" s="54"/>
      <c r="E12" s="54"/>
      <c r="F12" s="54"/>
      <c r="G12" s="54"/>
      <c r="H12" s="54"/>
      <c r="I12" s="54"/>
      <c r="J12" s="54"/>
      <c r="K12" s="54"/>
      <c r="L12" s="54"/>
      <c r="M12" s="54"/>
      <c r="N12" s="54"/>
      <c r="O12" s="54"/>
      <c r="P12" s="54"/>
      <c r="Q12" s="54"/>
    </row>
    <row r="13" spans="1:17">
      <c r="A13" s="13"/>
      <c r="B13" s="34" t="s">
        <v>375</v>
      </c>
      <c r="C13" s="34"/>
      <c r="D13" s="34"/>
      <c r="E13" s="34"/>
      <c r="F13" s="34"/>
      <c r="G13" s="34"/>
      <c r="H13" s="34"/>
      <c r="I13" s="34"/>
      <c r="J13" s="34"/>
      <c r="K13" s="34"/>
      <c r="L13" s="34"/>
      <c r="M13" s="34"/>
      <c r="N13" s="34"/>
      <c r="O13" s="34"/>
      <c r="P13" s="34"/>
      <c r="Q13" s="34"/>
    </row>
    <row r="14" spans="1:17">
      <c r="A14" s="13"/>
      <c r="B14" s="100"/>
      <c r="C14" s="100"/>
      <c r="D14" s="100"/>
      <c r="E14" s="100"/>
      <c r="F14" s="100"/>
      <c r="G14" s="100"/>
      <c r="H14" s="100"/>
      <c r="I14" s="100"/>
      <c r="J14" s="100"/>
      <c r="K14" s="100"/>
      <c r="L14" s="100"/>
      <c r="M14" s="100"/>
      <c r="N14" s="100"/>
      <c r="O14" s="100"/>
      <c r="P14" s="100"/>
      <c r="Q14" s="100"/>
    </row>
    <row r="15" spans="1:17">
      <c r="A15" s="13"/>
      <c r="B15" s="24"/>
      <c r="C15" s="24"/>
      <c r="D15" s="24"/>
      <c r="E15" s="24"/>
      <c r="F15" s="24"/>
      <c r="G15" s="24"/>
      <c r="H15" s="24"/>
      <c r="I15" s="24"/>
      <c r="J15" s="24"/>
      <c r="K15" s="24"/>
      <c r="L15" s="24"/>
      <c r="M15" s="24"/>
      <c r="N15" s="24"/>
      <c r="O15" s="24"/>
      <c r="P15" s="24"/>
      <c r="Q15" s="24"/>
    </row>
    <row r="16" spans="1:17">
      <c r="A16" s="13"/>
      <c r="B16" s="14"/>
      <c r="C16" s="14"/>
      <c r="D16" s="14"/>
      <c r="E16" s="14"/>
      <c r="F16" s="14"/>
      <c r="G16" s="14"/>
      <c r="H16" s="14"/>
      <c r="I16" s="14"/>
      <c r="J16" s="14"/>
      <c r="K16" s="14"/>
      <c r="L16" s="14"/>
      <c r="M16" s="14"/>
      <c r="N16" s="14"/>
      <c r="O16" s="14"/>
      <c r="P16" s="14"/>
      <c r="Q16" s="14"/>
    </row>
    <row r="17" spans="1:17">
      <c r="A17" s="13"/>
      <c r="B17" s="15"/>
      <c r="C17" s="114" t="s">
        <v>272</v>
      </c>
      <c r="D17" s="114"/>
      <c r="E17" s="114"/>
      <c r="F17" s="114"/>
      <c r="G17" s="114"/>
      <c r="H17" s="114"/>
      <c r="I17" s="114"/>
      <c r="J17" s="15"/>
      <c r="K17" s="114" t="s">
        <v>273</v>
      </c>
      <c r="L17" s="114"/>
      <c r="M17" s="114"/>
      <c r="N17" s="114"/>
      <c r="O17" s="114"/>
      <c r="P17" s="114"/>
      <c r="Q17" s="114"/>
    </row>
    <row r="18" spans="1:17" ht="15.75" thickBot="1">
      <c r="A18" s="13"/>
      <c r="B18" s="15"/>
      <c r="C18" s="115" t="s">
        <v>200</v>
      </c>
      <c r="D18" s="115"/>
      <c r="E18" s="115"/>
      <c r="F18" s="115"/>
      <c r="G18" s="115"/>
      <c r="H18" s="115"/>
      <c r="I18" s="115"/>
      <c r="J18" s="15"/>
      <c r="K18" s="115" t="s">
        <v>200</v>
      </c>
      <c r="L18" s="115"/>
      <c r="M18" s="115"/>
      <c r="N18" s="115"/>
      <c r="O18" s="115"/>
      <c r="P18" s="115"/>
      <c r="Q18" s="115"/>
    </row>
    <row r="19" spans="1:17" ht="15.75" thickBot="1">
      <c r="A19" s="13"/>
      <c r="B19" s="110"/>
      <c r="C19" s="116">
        <v>2013</v>
      </c>
      <c r="D19" s="116"/>
      <c r="E19" s="116"/>
      <c r="F19" s="15"/>
      <c r="G19" s="116">
        <v>2012</v>
      </c>
      <c r="H19" s="116"/>
      <c r="I19" s="116"/>
      <c r="J19" s="15"/>
      <c r="K19" s="116">
        <v>2013</v>
      </c>
      <c r="L19" s="116"/>
      <c r="M19" s="116"/>
      <c r="N19" s="15"/>
      <c r="O19" s="116">
        <v>2012</v>
      </c>
      <c r="P19" s="116"/>
      <c r="Q19" s="116"/>
    </row>
    <row r="20" spans="1:17">
      <c r="A20" s="13"/>
      <c r="B20" s="110" t="s">
        <v>81</v>
      </c>
      <c r="C20" s="118"/>
      <c r="D20" s="118"/>
      <c r="E20" s="118"/>
      <c r="F20" s="15"/>
      <c r="G20" s="118"/>
      <c r="H20" s="118"/>
      <c r="I20" s="118"/>
      <c r="J20" s="15"/>
      <c r="K20" s="118"/>
      <c r="L20" s="118"/>
      <c r="M20" s="118"/>
      <c r="N20" s="15"/>
      <c r="O20" s="118"/>
      <c r="P20" s="118"/>
      <c r="Q20" s="118"/>
    </row>
    <row r="21" spans="1:17">
      <c r="A21" s="13"/>
      <c r="B21" s="111" t="s">
        <v>376</v>
      </c>
      <c r="C21" s="117"/>
      <c r="D21" s="117"/>
      <c r="E21" s="117"/>
      <c r="F21" s="15"/>
      <c r="G21" s="117"/>
      <c r="H21" s="117"/>
      <c r="I21" s="117"/>
      <c r="J21" s="15"/>
      <c r="K21" s="117"/>
      <c r="L21" s="117"/>
      <c r="M21" s="117"/>
      <c r="N21" s="15"/>
      <c r="O21" s="117"/>
      <c r="P21" s="117"/>
      <c r="Q21" s="117"/>
    </row>
    <row r="22" spans="1:17">
      <c r="A22" s="13"/>
      <c r="B22" s="112" t="s">
        <v>377</v>
      </c>
      <c r="C22" s="117"/>
      <c r="D22" s="117"/>
      <c r="E22" s="117"/>
      <c r="F22" s="15"/>
      <c r="G22" s="117"/>
      <c r="H22" s="117"/>
      <c r="I22" s="117"/>
      <c r="J22" s="15"/>
      <c r="K22" s="117"/>
      <c r="L22" s="117"/>
      <c r="M22" s="117"/>
      <c r="N22" s="15"/>
      <c r="O22" s="117"/>
      <c r="P22" s="117"/>
      <c r="Q22" s="117"/>
    </row>
    <row r="23" spans="1:17">
      <c r="A23" s="13"/>
      <c r="B23" s="119" t="s">
        <v>378</v>
      </c>
      <c r="C23" s="120" t="s">
        <v>203</v>
      </c>
      <c r="D23" s="121">
        <v>5.6</v>
      </c>
      <c r="E23" s="32"/>
      <c r="F23" s="32"/>
      <c r="G23" s="120" t="s">
        <v>203</v>
      </c>
      <c r="H23" s="121">
        <v>6.8</v>
      </c>
      <c r="I23" s="32"/>
      <c r="J23" s="32"/>
      <c r="K23" s="120" t="s">
        <v>203</v>
      </c>
      <c r="L23" s="121">
        <v>22.1</v>
      </c>
      <c r="M23" s="32"/>
      <c r="N23" s="32"/>
      <c r="O23" s="120" t="s">
        <v>203</v>
      </c>
      <c r="P23" s="121">
        <v>21.9</v>
      </c>
      <c r="Q23" s="32"/>
    </row>
    <row r="24" spans="1:17">
      <c r="A24" s="13"/>
      <c r="B24" s="119"/>
      <c r="C24" s="120"/>
      <c r="D24" s="121"/>
      <c r="E24" s="32"/>
      <c r="F24" s="32"/>
      <c r="G24" s="120"/>
      <c r="H24" s="121"/>
      <c r="I24" s="32"/>
      <c r="J24" s="32"/>
      <c r="K24" s="120"/>
      <c r="L24" s="121"/>
      <c r="M24" s="32"/>
      <c r="N24" s="32"/>
      <c r="O24" s="120"/>
      <c r="P24" s="121"/>
      <c r="Q24" s="32"/>
    </row>
    <row r="25" spans="1:17">
      <c r="A25" s="13"/>
      <c r="B25" s="122" t="s">
        <v>379</v>
      </c>
      <c r="C25" s="123">
        <v>323.3</v>
      </c>
      <c r="D25" s="123"/>
      <c r="E25" s="25"/>
      <c r="F25" s="25"/>
      <c r="G25" s="123">
        <v>335.1</v>
      </c>
      <c r="H25" s="123"/>
      <c r="I25" s="25"/>
      <c r="J25" s="25"/>
      <c r="K25" s="123">
        <v>990</v>
      </c>
      <c r="L25" s="123"/>
      <c r="M25" s="25"/>
      <c r="N25" s="25"/>
      <c r="O25" s="124">
        <v>1010.6</v>
      </c>
      <c r="P25" s="124"/>
      <c r="Q25" s="25"/>
    </row>
    <row r="26" spans="1:17">
      <c r="A26" s="13"/>
      <c r="B26" s="122"/>
      <c r="C26" s="123"/>
      <c r="D26" s="123"/>
      <c r="E26" s="25"/>
      <c r="F26" s="25"/>
      <c r="G26" s="123"/>
      <c r="H26" s="123"/>
      <c r="I26" s="25"/>
      <c r="J26" s="25"/>
      <c r="K26" s="123"/>
      <c r="L26" s="123"/>
      <c r="M26" s="25"/>
      <c r="N26" s="25"/>
      <c r="O26" s="124"/>
      <c r="P26" s="124"/>
      <c r="Q26" s="25"/>
    </row>
    <row r="27" spans="1:17">
      <c r="A27" s="13"/>
      <c r="B27" s="119" t="s">
        <v>380</v>
      </c>
      <c r="C27" s="121">
        <v>78.5</v>
      </c>
      <c r="D27" s="121"/>
      <c r="E27" s="32"/>
      <c r="F27" s="32"/>
      <c r="G27" s="121">
        <v>74.2</v>
      </c>
      <c r="H27" s="121"/>
      <c r="I27" s="32"/>
      <c r="J27" s="32"/>
      <c r="K27" s="121">
        <v>232.4</v>
      </c>
      <c r="L27" s="121"/>
      <c r="M27" s="32"/>
      <c r="N27" s="32"/>
      <c r="O27" s="121">
        <v>209.1</v>
      </c>
      <c r="P27" s="121"/>
      <c r="Q27" s="32"/>
    </row>
    <row r="28" spans="1:17">
      <c r="A28" s="13"/>
      <c r="B28" s="119"/>
      <c r="C28" s="121"/>
      <c r="D28" s="121"/>
      <c r="E28" s="32"/>
      <c r="F28" s="32"/>
      <c r="G28" s="121"/>
      <c r="H28" s="121"/>
      <c r="I28" s="32"/>
      <c r="J28" s="32"/>
      <c r="K28" s="121"/>
      <c r="L28" s="121"/>
      <c r="M28" s="32"/>
      <c r="N28" s="32"/>
      <c r="O28" s="121"/>
      <c r="P28" s="121"/>
      <c r="Q28" s="32"/>
    </row>
    <row r="29" spans="1:17">
      <c r="A29" s="13"/>
      <c r="B29" s="125" t="s">
        <v>381</v>
      </c>
      <c r="C29" s="123">
        <v>235.4</v>
      </c>
      <c r="D29" s="123"/>
      <c r="E29" s="25"/>
      <c r="F29" s="25"/>
      <c r="G29" s="123">
        <v>221.6</v>
      </c>
      <c r="H29" s="123"/>
      <c r="I29" s="25"/>
      <c r="J29" s="25"/>
      <c r="K29" s="123">
        <v>723.7</v>
      </c>
      <c r="L29" s="123"/>
      <c r="M29" s="25"/>
      <c r="N29" s="25"/>
      <c r="O29" s="123">
        <v>642.1</v>
      </c>
      <c r="P29" s="123"/>
      <c r="Q29" s="25"/>
    </row>
    <row r="30" spans="1:17">
      <c r="A30" s="13"/>
      <c r="B30" s="125"/>
      <c r="C30" s="123"/>
      <c r="D30" s="123"/>
      <c r="E30" s="25"/>
      <c r="F30" s="25"/>
      <c r="G30" s="123"/>
      <c r="H30" s="123"/>
      <c r="I30" s="25"/>
      <c r="J30" s="25"/>
      <c r="K30" s="123"/>
      <c r="L30" s="123"/>
      <c r="M30" s="25"/>
      <c r="N30" s="25"/>
      <c r="O30" s="123"/>
      <c r="P30" s="123"/>
      <c r="Q30" s="25"/>
    </row>
    <row r="31" spans="1:17">
      <c r="A31" s="13"/>
      <c r="B31" s="126" t="s">
        <v>382</v>
      </c>
      <c r="C31" s="121">
        <v>5.8</v>
      </c>
      <c r="D31" s="121"/>
      <c r="E31" s="32"/>
      <c r="F31" s="32"/>
      <c r="G31" s="121">
        <v>4</v>
      </c>
      <c r="H31" s="121"/>
      <c r="I31" s="32"/>
      <c r="J31" s="32"/>
      <c r="K31" s="121">
        <v>13.5</v>
      </c>
      <c r="L31" s="121"/>
      <c r="M31" s="32"/>
      <c r="N31" s="32"/>
      <c r="O31" s="121">
        <v>10.199999999999999</v>
      </c>
      <c r="P31" s="121"/>
      <c r="Q31" s="32"/>
    </row>
    <row r="32" spans="1:17" ht="15.75" thickBot="1">
      <c r="A32" s="13"/>
      <c r="B32" s="126"/>
      <c r="C32" s="127"/>
      <c r="D32" s="127"/>
      <c r="E32" s="82"/>
      <c r="F32" s="32"/>
      <c r="G32" s="127"/>
      <c r="H32" s="127"/>
      <c r="I32" s="82"/>
      <c r="J32" s="32"/>
      <c r="K32" s="127"/>
      <c r="L32" s="127"/>
      <c r="M32" s="82"/>
      <c r="N32" s="32"/>
      <c r="O32" s="127"/>
      <c r="P32" s="127"/>
      <c r="Q32" s="82"/>
    </row>
    <row r="33" spans="1:17">
      <c r="A33" s="13"/>
      <c r="B33" s="128" t="s">
        <v>383</v>
      </c>
      <c r="C33" s="129">
        <v>648.6</v>
      </c>
      <c r="D33" s="129"/>
      <c r="E33" s="43"/>
      <c r="F33" s="25"/>
      <c r="G33" s="129">
        <v>641.70000000000005</v>
      </c>
      <c r="H33" s="129"/>
      <c r="I33" s="43"/>
      <c r="J33" s="25"/>
      <c r="K33" s="131">
        <v>1981.7</v>
      </c>
      <c r="L33" s="131"/>
      <c r="M33" s="43"/>
      <c r="N33" s="25"/>
      <c r="O33" s="131">
        <v>1893.9</v>
      </c>
      <c r="P33" s="131"/>
      <c r="Q33" s="43"/>
    </row>
    <row r="34" spans="1:17" ht="15.75" thickBot="1">
      <c r="A34" s="13"/>
      <c r="B34" s="128"/>
      <c r="C34" s="130"/>
      <c r="D34" s="130"/>
      <c r="E34" s="65"/>
      <c r="F34" s="25"/>
      <c r="G34" s="130"/>
      <c r="H34" s="130"/>
      <c r="I34" s="65"/>
      <c r="J34" s="25"/>
      <c r="K34" s="132"/>
      <c r="L34" s="132"/>
      <c r="M34" s="65"/>
      <c r="N34" s="25"/>
      <c r="O34" s="132"/>
      <c r="P34" s="132"/>
      <c r="Q34" s="65"/>
    </row>
    <row r="35" spans="1:17">
      <c r="A35" s="13"/>
      <c r="B35" s="133" t="s">
        <v>384</v>
      </c>
      <c r="C35" s="134"/>
      <c r="D35" s="134"/>
      <c r="E35" s="33"/>
      <c r="F35" s="32"/>
      <c r="G35" s="134"/>
      <c r="H35" s="134"/>
      <c r="I35" s="33"/>
      <c r="J35" s="32"/>
      <c r="K35" s="134"/>
      <c r="L35" s="134"/>
      <c r="M35" s="33"/>
      <c r="N35" s="32"/>
      <c r="O35" s="134"/>
      <c r="P35" s="134"/>
      <c r="Q35" s="33"/>
    </row>
    <row r="36" spans="1:17">
      <c r="A36" s="13"/>
      <c r="B36" s="133"/>
      <c r="C36" s="121"/>
      <c r="D36" s="121"/>
      <c r="E36" s="32"/>
      <c r="F36" s="32"/>
      <c r="G36" s="121"/>
      <c r="H36" s="121"/>
      <c r="I36" s="32"/>
      <c r="J36" s="32"/>
      <c r="K36" s="121"/>
      <c r="L36" s="121"/>
      <c r="M36" s="32"/>
      <c r="N36" s="32"/>
      <c r="O36" s="121"/>
      <c r="P36" s="121"/>
      <c r="Q36" s="32"/>
    </row>
    <row r="37" spans="1:17">
      <c r="A37" s="13"/>
      <c r="B37" s="125" t="s">
        <v>377</v>
      </c>
      <c r="C37" s="123"/>
      <c r="D37" s="123"/>
      <c r="E37" s="25"/>
      <c r="F37" s="25"/>
      <c r="G37" s="123"/>
      <c r="H37" s="123"/>
      <c r="I37" s="25"/>
      <c r="J37" s="25"/>
      <c r="K37" s="123"/>
      <c r="L37" s="123"/>
      <c r="M37" s="25"/>
      <c r="N37" s="25"/>
      <c r="O37" s="123"/>
      <c r="P37" s="123"/>
      <c r="Q37" s="25"/>
    </row>
    <row r="38" spans="1:17">
      <c r="A38" s="13"/>
      <c r="B38" s="125"/>
      <c r="C38" s="123"/>
      <c r="D38" s="123"/>
      <c r="E38" s="25"/>
      <c r="F38" s="25"/>
      <c r="G38" s="123"/>
      <c r="H38" s="123"/>
      <c r="I38" s="25"/>
      <c r="J38" s="25"/>
      <c r="K38" s="123"/>
      <c r="L38" s="123"/>
      <c r="M38" s="25"/>
      <c r="N38" s="25"/>
      <c r="O38" s="123"/>
      <c r="P38" s="123"/>
      <c r="Q38" s="25"/>
    </row>
    <row r="39" spans="1:17">
      <c r="A39" s="13"/>
      <c r="B39" s="119" t="s">
        <v>379</v>
      </c>
      <c r="C39" s="121">
        <v>146.9</v>
      </c>
      <c r="D39" s="121"/>
      <c r="E39" s="32"/>
      <c r="F39" s="32"/>
      <c r="G39" s="121">
        <v>144.19999999999999</v>
      </c>
      <c r="H39" s="121"/>
      <c r="I39" s="32"/>
      <c r="J39" s="32"/>
      <c r="K39" s="121">
        <v>437.8</v>
      </c>
      <c r="L39" s="121"/>
      <c r="M39" s="32"/>
      <c r="N39" s="32"/>
      <c r="O39" s="121">
        <v>431.2</v>
      </c>
      <c r="P39" s="121"/>
      <c r="Q39" s="32"/>
    </row>
    <row r="40" spans="1:17">
      <c r="A40" s="13"/>
      <c r="B40" s="119"/>
      <c r="C40" s="121"/>
      <c r="D40" s="121"/>
      <c r="E40" s="32"/>
      <c r="F40" s="32"/>
      <c r="G40" s="121"/>
      <c r="H40" s="121"/>
      <c r="I40" s="32"/>
      <c r="J40" s="32"/>
      <c r="K40" s="121"/>
      <c r="L40" s="121"/>
      <c r="M40" s="32"/>
      <c r="N40" s="32"/>
      <c r="O40" s="121"/>
      <c r="P40" s="121"/>
      <c r="Q40" s="32"/>
    </row>
    <row r="41" spans="1:17">
      <c r="A41" s="13"/>
      <c r="B41" s="122" t="s">
        <v>380</v>
      </c>
      <c r="C41" s="123">
        <v>3.4</v>
      </c>
      <c r="D41" s="123"/>
      <c r="E41" s="25"/>
      <c r="F41" s="25"/>
      <c r="G41" s="123">
        <v>3.6</v>
      </c>
      <c r="H41" s="123"/>
      <c r="I41" s="25"/>
      <c r="J41" s="25"/>
      <c r="K41" s="123">
        <v>10.8</v>
      </c>
      <c r="L41" s="123"/>
      <c r="M41" s="25"/>
      <c r="N41" s="25"/>
      <c r="O41" s="123">
        <v>11.6</v>
      </c>
      <c r="P41" s="123"/>
      <c r="Q41" s="25"/>
    </row>
    <row r="42" spans="1:17">
      <c r="A42" s="13"/>
      <c r="B42" s="122"/>
      <c r="C42" s="123"/>
      <c r="D42" s="123"/>
      <c r="E42" s="25"/>
      <c r="F42" s="25"/>
      <c r="G42" s="123"/>
      <c r="H42" s="123"/>
      <c r="I42" s="25"/>
      <c r="J42" s="25"/>
      <c r="K42" s="123"/>
      <c r="L42" s="123"/>
      <c r="M42" s="25"/>
      <c r="N42" s="25"/>
      <c r="O42" s="123"/>
      <c r="P42" s="123"/>
      <c r="Q42" s="25"/>
    </row>
    <row r="43" spans="1:17">
      <c r="A43" s="13"/>
      <c r="B43" s="126" t="s">
        <v>381</v>
      </c>
      <c r="C43" s="121">
        <v>51.8</v>
      </c>
      <c r="D43" s="121"/>
      <c r="E43" s="32"/>
      <c r="F43" s="32"/>
      <c r="G43" s="121">
        <v>50.9</v>
      </c>
      <c r="H43" s="121"/>
      <c r="I43" s="32"/>
      <c r="J43" s="32"/>
      <c r="K43" s="121">
        <v>155.1</v>
      </c>
      <c r="L43" s="121"/>
      <c r="M43" s="32"/>
      <c r="N43" s="32"/>
      <c r="O43" s="121">
        <v>151.9</v>
      </c>
      <c r="P43" s="121"/>
      <c r="Q43" s="32"/>
    </row>
    <row r="44" spans="1:17">
      <c r="A44" s="13"/>
      <c r="B44" s="126"/>
      <c r="C44" s="121"/>
      <c r="D44" s="121"/>
      <c r="E44" s="32"/>
      <c r="F44" s="32"/>
      <c r="G44" s="121"/>
      <c r="H44" s="121"/>
      <c r="I44" s="32"/>
      <c r="J44" s="32"/>
      <c r="K44" s="121"/>
      <c r="L44" s="121"/>
      <c r="M44" s="32"/>
      <c r="N44" s="32"/>
      <c r="O44" s="121"/>
      <c r="P44" s="121"/>
      <c r="Q44" s="32"/>
    </row>
    <row r="45" spans="1:17">
      <c r="A45" s="13"/>
      <c r="B45" s="125" t="s">
        <v>382</v>
      </c>
      <c r="C45" s="123">
        <v>0.3</v>
      </c>
      <c r="D45" s="123"/>
      <c r="E45" s="25"/>
      <c r="F45" s="25"/>
      <c r="G45" s="123">
        <v>0.3</v>
      </c>
      <c r="H45" s="123"/>
      <c r="I45" s="25"/>
      <c r="J45" s="25"/>
      <c r="K45" s="123">
        <v>0.7</v>
      </c>
      <c r="L45" s="123"/>
      <c r="M45" s="25"/>
      <c r="N45" s="25"/>
      <c r="O45" s="123">
        <v>0.8</v>
      </c>
      <c r="P45" s="123"/>
      <c r="Q45" s="25"/>
    </row>
    <row r="46" spans="1:17" ht="15.75" thickBot="1">
      <c r="A46" s="13"/>
      <c r="B46" s="125"/>
      <c r="C46" s="130"/>
      <c r="D46" s="130"/>
      <c r="E46" s="65"/>
      <c r="F46" s="25"/>
      <c r="G46" s="130"/>
      <c r="H46" s="130"/>
      <c r="I46" s="65"/>
      <c r="J46" s="25"/>
      <c r="K46" s="130"/>
      <c r="L46" s="130"/>
      <c r="M46" s="65"/>
      <c r="N46" s="25"/>
      <c r="O46" s="130"/>
      <c r="P46" s="130"/>
      <c r="Q46" s="65"/>
    </row>
    <row r="47" spans="1:17">
      <c r="A47" s="13"/>
      <c r="B47" s="135" t="s">
        <v>385</v>
      </c>
      <c r="C47" s="134">
        <v>202.4</v>
      </c>
      <c r="D47" s="134"/>
      <c r="E47" s="33"/>
      <c r="F47" s="32"/>
      <c r="G47" s="134">
        <v>199</v>
      </c>
      <c r="H47" s="134"/>
      <c r="I47" s="33"/>
      <c r="J47" s="32"/>
      <c r="K47" s="134">
        <v>604.4</v>
      </c>
      <c r="L47" s="134"/>
      <c r="M47" s="33"/>
      <c r="N47" s="32"/>
      <c r="O47" s="134">
        <v>595.5</v>
      </c>
      <c r="P47" s="134"/>
      <c r="Q47" s="33"/>
    </row>
    <row r="48" spans="1:17" ht="15.75" thickBot="1">
      <c r="A48" s="13"/>
      <c r="B48" s="135"/>
      <c r="C48" s="127"/>
      <c r="D48" s="127"/>
      <c r="E48" s="82"/>
      <c r="F48" s="32"/>
      <c r="G48" s="127"/>
      <c r="H48" s="127"/>
      <c r="I48" s="82"/>
      <c r="J48" s="32"/>
      <c r="K48" s="127"/>
      <c r="L48" s="127"/>
      <c r="M48" s="82"/>
      <c r="N48" s="32"/>
      <c r="O48" s="127"/>
      <c r="P48" s="127"/>
      <c r="Q48" s="82"/>
    </row>
    <row r="49" spans="1:17">
      <c r="A49" s="13"/>
      <c r="B49" s="136" t="s">
        <v>386</v>
      </c>
      <c r="C49" s="129"/>
      <c r="D49" s="129"/>
      <c r="E49" s="43"/>
      <c r="F49" s="25"/>
      <c r="G49" s="129"/>
      <c r="H49" s="129"/>
      <c r="I49" s="43"/>
      <c r="J49" s="25"/>
      <c r="K49" s="129"/>
      <c r="L49" s="129"/>
      <c r="M49" s="43"/>
      <c r="N49" s="25"/>
      <c r="O49" s="129"/>
      <c r="P49" s="129"/>
      <c r="Q49" s="43"/>
    </row>
    <row r="50" spans="1:17">
      <c r="A50" s="13"/>
      <c r="B50" s="136"/>
      <c r="C50" s="123"/>
      <c r="D50" s="123"/>
      <c r="E50" s="25"/>
      <c r="F50" s="25"/>
      <c r="G50" s="123"/>
      <c r="H50" s="123"/>
      <c r="I50" s="25"/>
      <c r="J50" s="25"/>
      <c r="K50" s="123"/>
      <c r="L50" s="123"/>
      <c r="M50" s="25"/>
      <c r="N50" s="25"/>
      <c r="O50" s="123"/>
      <c r="P50" s="123"/>
      <c r="Q50" s="25"/>
    </row>
    <row r="51" spans="1:17">
      <c r="A51" s="13"/>
      <c r="B51" s="126" t="s">
        <v>377</v>
      </c>
      <c r="C51" s="121"/>
      <c r="D51" s="121"/>
      <c r="E51" s="32"/>
      <c r="F51" s="32"/>
      <c r="G51" s="121"/>
      <c r="H51" s="121"/>
      <c r="I51" s="32"/>
      <c r="J51" s="32"/>
      <c r="K51" s="121"/>
      <c r="L51" s="121"/>
      <c r="M51" s="32"/>
      <c r="N51" s="32"/>
      <c r="O51" s="121"/>
      <c r="P51" s="121"/>
      <c r="Q51" s="32"/>
    </row>
    <row r="52" spans="1:17">
      <c r="A52" s="13"/>
      <c r="B52" s="126"/>
      <c r="C52" s="121"/>
      <c r="D52" s="121"/>
      <c r="E52" s="32"/>
      <c r="F52" s="32"/>
      <c r="G52" s="121"/>
      <c r="H52" s="121"/>
      <c r="I52" s="32"/>
      <c r="J52" s="32"/>
      <c r="K52" s="121"/>
      <c r="L52" s="121"/>
      <c r="M52" s="32"/>
      <c r="N52" s="32"/>
      <c r="O52" s="121"/>
      <c r="P52" s="121"/>
      <c r="Q52" s="32"/>
    </row>
    <row r="53" spans="1:17">
      <c r="A53" s="13"/>
      <c r="B53" s="122" t="s">
        <v>379</v>
      </c>
      <c r="C53" s="123">
        <v>1.1000000000000001</v>
      </c>
      <c r="D53" s="123"/>
      <c r="E53" s="25"/>
      <c r="F53" s="25"/>
      <c r="G53" s="123">
        <v>1.3</v>
      </c>
      <c r="H53" s="123"/>
      <c r="I53" s="25"/>
      <c r="J53" s="25"/>
      <c r="K53" s="123">
        <v>3.3</v>
      </c>
      <c r="L53" s="123"/>
      <c r="M53" s="25"/>
      <c r="N53" s="25"/>
      <c r="O53" s="123">
        <v>4</v>
      </c>
      <c r="P53" s="123"/>
      <c r="Q53" s="25"/>
    </row>
    <row r="54" spans="1:17">
      <c r="A54" s="13"/>
      <c r="B54" s="122"/>
      <c r="C54" s="123"/>
      <c r="D54" s="123"/>
      <c r="E54" s="25"/>
      <c r="F54" s="25"/>
      <c r="G54" s="123"/>
      <c r="H54" s="123"/>
      <c r="I54" s="25"/>
      <c r="J54" s="25"/>
      <c r="K54" s="123"/>
      <c r="L54" s="123"/>
      <c r="M54" s="25"/>
      <c r="N54" s="25"/>
      <c r="O54" s="123"/>
      <c r="P54" s="123"/>
      <c r="Q54" s="25"/>
    </row>
    <row r="55" spans="1:17">
      <c r="A55" s="13"/>
      <c r="B55" s="119" t="s">
        <v>380</v>
      </c>
      <c r="C55" s="121">
        <v>57</v>
      </c>
      <c r="D55" s="121"/>
      <c r="E55" s="32"/>
      <c r="F55" s="32"/>
      <c r="G55" s="121">
        <v>53.2</v>
      </c>
      <c r="H55" s="121"/>
      <c r="I55" s="32"/>
      <c r="J55" s="32"/>
      <c r="K55" s="121">
        <v>169.7</v>
      </c>
      <c r="L55" s="121"/>
      <c r="M55" s="32"/>
      <c r="N55" s="32"/>
      <c r="O55" s="121">
        <v>158.5</v>
      </c>
      <c r="P55" s="121"/>
      <c r="Q55" s="32"/>
    </row>
    <row r="56" spans="1:17">
      <c r="A56" s="13"/>
      <c r="B56" s="119"/>
      <c r="C56" s="121"/>
      <c r="D56" s="121"/>
      <c r="E56" s="32"/>
      <c r="F56" s="32"/>
      <c r="G56" s="121"/>
      <c r="H56" s="121"/>
      <c r="I56" s="32"/>
      <c r="J56" s="32"/>
      <c r="K56" s="121"/>
      <c r="L56" s="121"/>
      <c r="M56" s="32"/>
      <c r="N56" s="32"/>
      <c r="O56" s="121"/>
      <c r="P56" s="121"/>
      <c r="Q56" s="32"/>
    </row>
    <row r="57" spans="1:17">
      <c r="A57" s="13"/>
      <c r="B57" s="125" t="s">
        <v>381</v>
      </c>
      <c r="C57" s="123">
        <v>10.199999999999999</v>
      </c>
      <c r="D57" s="123"/>
      <c r="E57" s="25"/>
      <c r="F57" s="25"/>
      <c r="G57" s="123">
        <v>9.9</v>
      </c>
      <c r="H57" s="123"/>
      <c r="I57" s="25"/>
      <c r="J57" s="25"/>
      <c r="K57" s="123">
        <v>30</v>
      </c>
      <c r="L57" s="123"/>
      <c r="M57" s="25"/>
      <c r="N57" s="25"/>
      <c r="O57" s="123">
        <v>30.1</v>
      </c>
      <c r="P57" s="123"/>
      <c r="Q57" s="25"/>
    </row>
    <row r="58" spans="1:17">
      <c r="A58" s="13"/>
      <c r="B58" s="125"/>
      <c r="C58" s="123"/>
      <c r="D58" s="123"/>
      <c r="E58" s="25"/>
      <c r="F58" s="25"/>
      <c r="G58" s="123"/>
      <c r="H58" s="123"/>
      <c r="I58" s="25"/>
      <c r="J58" s="25"/>
      <c r="K58" s="123"/>
      <c r="L58" s="123"/>
      <c r="M58" s="25"/>
      <c r="N58" s="25"/>
      <c r="O58" s="123"/>
      <c r="P58" s="123"/>
      <c r="Q58" s="25"/>
    </row>
    <row r="59" spans="1:17">
      <c r="A59" s="13"/>
      <c r="B59" s="126" t="s">
        <v>382</v>
      </c>
      <c r="C59" s="121">
        <v>0.2</v>
      </c>
      <c r="D59" s="121"/>
      <c r="E59" s="32"/>
      <c r="F59" s="32"/>
      <c r="G59" s="121">
        <v>0.2</v>
      </c>
      <c r="H59" s="121"/>
      <c r="I59" s="32"/>
      <c r="J59" s="32"/>
      <c r="K59" s="121">
        <v>0.6</v>
      </c>
      <c r="L59" s="121"/>
      <c r="M59" s="32"/>
      <c r="N59" s="32"/>
      <c r="O59" s="121">
        <v>0.6</v>
      </c>
      <c r="P59" s="121"/>
      <c r="Q59" s="32"/>
    </row>
    <row r="60" spans="1:17" ht="15.75" thickBot="1">
      <c r="A60" s="13"/>
      <c r="B60" s="126"/>
      <c r="C60" s="127"/>
      <c r="D60" s="127"/>
      <c r="E60" s="82"/>
      <c r="F60" s="32"/>
      <c r="G60" s="127"/>
      <c r="H60" s="127"/>
      <c r="I60" s="82"/>
      <c r="J60" s="32"/>
      <c r="K60" s="127"/>
      <c r="L60" s="127"/>
      <c r="M60" s="82"/>
      <c r="N60" s="32"/>
      <c r="O60" s="127"/>
      <c r="P60" s="127"/>
      <c r="Q60" s="82"/>
    </row>
    <row r="61" spans="1:17">
      <c r="A61" s="13"/>
      <c r="B61" s="128" t="s">
        <v>387</v>
      </c>
      <c r="C61" s="129">
        <v>68.5</v>
      </c>
      <c r="D61" s="129"/>
      <c r="E61" s="43"/>
      <c r="F61" s="25"/>
      <c r="G61" s="129">
        <v>64.599999999999994</v>
      </c>
      <c r="H61" s="129"/>
      <c r="I61" s="43"/>
      <c r="J61" s="25"/>
      <c r="K61" s="129">
        <v>203.6</v>
      </c>
      <c r="L61" s="129"/>
      <c r="M61" s="43"/>
      <c r="N61" s="25"/>
      <c r="O61" s="129">
        <v>193.2</v>
      </c>
      <c r="P61" s="129"/>
      <c r="Q61" s="43"/>
    </row>
    <row r="62" spans="1:17" ht="15.75" thickBot="1">
      <c r="A62" s="13"/>
      <c r="B62" s="128"/>
      <c r="C62" s="130"/>
      <c r="D62" s="130"/>
      <c r="E62" s="65"/>
      <c r="F62" s="25"/>
      <c r="G62" s="130"/>
      <c r="H62" s="130"/>
      <c r="I62" s="65"/>
      <c r="J62" s="25"/>
      <c r="K62" s="130"/>
      <c r="L62" s="130"/>
      <c r="M62" s="65"/>
      <c r="N62" s="25"/>
      <c r="O62" s="130"/>
      <c r="P62" s="130"/>
      <c r="Q62" s="65"/>
    </row>
    <row r="63" spans="1:17">
      <c r="A63" s="13"/>
      <c r="B63" s="133" t="s">
        <v>388</v>
      </c>
      <c r="C63" s="134"/>
      <c r="D63" s="134"/>
      <c r="E63" s="33"/>
      <c r="F63" s="32"/>
      <c r="G63" s="134"/>
      <c r="H63" s="134"/>
      <c r="I63" s="33"/>
      <c r="J63" s="32"/>
      <c r="K63" s="134"/>
      <c r="L63" s="134"/>
      <c r="M63" s="33"/>
      <c r="N63" s="32"/>
      <c r="O63" s="134"/>
      <c r="P63" s="134"/>
      <c r="Q63" s="33"/>
    </row>
    <row r="64" spans="1:17">
      <c r="A64" s="13"/>
      <c r="B64" s="133"/>
      <c r="C64" s="121"/>
      <c r="D64" s="121"/>
      <c r="E64" s="32"/>
      <c r="F64" s="32"/>
      <c r="G64" s="121"/>
      <c r="H64" s="121"/>
      <c r="I64" s="32"/>
      <c r="J64" s="32"/>
      <c r="K64" s="121"/>
      <c r="L64" s="121"/>
      <c r="M64" s="32"/>
      <c r="N64" s="32"/>
      <c r="O64" s="121"/>
      <c r="P64" s="121"/>
      <c r="Q64" s="32"/>
    </row>
    <row r="65" spans="1:17">
      <c r="A65" s="13"/>
      <c r="B65" s="125" t="s">
        <v>377</v>
      </c>
      <c r="C65" s="123"/>
      <c r="D65" s="123"/>
      <c r="E65" s="25"/>
      <c r="F65" s="25"/>
      <c r="G65" s="123"/>
      <c r="H65" s="123"/>
      <c r="I65" s="25"/>
      <c r="J65" s="25"/>
      <c r="K65" s="123"/>
      <c r="L65" s="123"/>
      <c r="M65" s="25"/>
      <c r="N65" s="25"/>
      <c r="O65" s="123"/>
      <c r="P65" s="123"/>
      <c r="Q65" s="25"/>
    </row>
    <row r="66" spans="1:17">
      <c r="A66" s="13"/>
      <c r="B66" s="125"/>
      <c r="C66" s="123"/>
      <c r="D66" s="123"/>
      <c r="E66" s="25"/>
      <c r="F66" s="25"/>
      <c r="G66" s="123"/>
      <c r="H66" s="123"/>
      <c r="I66" s="25"/>
      <c r="J66" s="25"/>
      <c r="K66" s="123"/>
      <c r="L66" s="123"/>
      <c r="M66" s="25"/>
      <c r="N66" s="25"/>
      <c r="O66" s="123"/>
      <c r="P66" s="123"/>
      <c r="Q66" s="25"/>
    </row>
    <row r="67" spans="1:17">
      <c r="A67" s="13"/>
      <c r="B67" s="119" t="s">
        <v>378</v>
      </c>
      <c r="C67" s="121">
        <v>6.9</v>
      </c>
      <c r="D67" s="121"/>
      <c r="E67" s="32"/>
      <c r="F67" s="32"/>
      <c r="G67" s="121">
        <v>2.7</v>
      </c>
      <c r="H67" s="121"/>
      <c r="I67" s="32"/>
      <c r="J67" s="32"/>
      <c r="K67" s="121">
        <v>10.6</v>
      </c>
      <c r="L67" s="121"/>
      <c r="M67" s="32"/>
      <c r="N67" s="32"/>
      <c r="O67" s="121">
        <v>8.9</v>
      </c>
      <c r="P67" s="121"/>
      <c r="Q67" s="32"/>
    </row>
    <row r="68" spans="1:17">
      <c r="A68" s="13"/>
      <c r="B68" s="119"/>
      <c r="C68" s="121"/>
      <c r="D68" s="121"/>
      <c r="E68" s="32"/>
      <c r="F68" s="32"/>
      <c r="G68" s="121"/>
      <c r="H68" s="121"/>
      <c r="I68" s="32"/>
      <c r="J68" s="32"/>
      <c r="K68" s="121"/>
      <c r="L68" s="121"/>
      <c r="M68" s="32"/>
      <c r="N68" s="32"/>
      <c r="O68" s="121"/>
      <c r="P68" s="121"/>
      <c r="Q68" s="32"/>
    </row>
    <row r="69" spans="1:17">
      <c r="A69" s="13"/>
      <c r="B69" s="122" t="s">
        <v>379</v>
      </c>
      <c r="C69" s="123">
        <v>5.9</v>
      </c>
      <c r="D69" s="123"/>
      <c r="E69" s="25"/>
      <c r="F69" s="25"/>
      <c r="G69" s="123">
        <v>6.2</v>
      </c>
      <c r="H69" s="123"/>
      <c r="I69" s="25"/>
      <c r="J69" s="25"/>
      <c r="K69" s="123">
        <v>18.2</v>
      </c>
      <c r="L69" s="123"/>
      <c r="M69" s="25"/>
      <c r="N69" s="25"/>
      <c r="O69" s="123">
        <v>19.3</v>
      </c>
      <c r="P69" s="123"/>
      <c r="Q69" s="25"/>
    </row>
    <row r="70" spans="1:17">
      <c r="A70" s="13"/>
      <c r="B70" s="122"/>
      <c r="C70" s="123"/>
      <c r="D70" s="123"/>
      <c r="E70" s="25"/>
      <c r="F70" s="25"/>
      <c r="G70" s="123"/>
      <c r="H70" s="123"/>
      <c r="I70" s="25"/>
      <c r="J70" s="25"/>
      <c r="K70" s="123"/>
      <c r="L70" s="123"/>
      <c r="M70" s="25"/>
      <c r="N70" s="25"/>
      <c r="O70" s="123"/>
      <c r="P70" s="123"/>
      <c r="Q70" s="25"/>
    </row>
    <row r="71" spans="1:17">
      <c r="A71" s="13"/>
      <c r="B71" s="119" t="s">
        <v>380</v>
      </c>
      <c r="C71" s="121">
        <v>57.5</v>
      </c>
      <c r="D71" s="121"/>
      <c r="E71" s="32"/>
      <c r="F71" s="32"/>
      <c r="G71" s="121">
        <v>62.9</v>
      </c>
      <c r="H71" s="121"/>
      <c r="I71" s="32"/>
      <c r="J71" s="32"/>
      <c r="K71" s="121">
        <v>173.7</v>
      </c>
      <c r="L71" s="121"/>
      <c r="M71" s="32"/>
      <c r="N71" s="32"/>
      <c r="O71" s="121">
        <v>196.2</v>
      </c>
      <c r="P71" s="121"/>
      <c r="Q71" s="32"/>
    </row>
    <row r="72" spans="1:17">
      <c r="A72" s="13"/>
      <c r="B72" s="119"/>
      <c r="C72" s="121"/>
      <c r="D72" s="121"/>
      <c r="E72" s="32"/>
      <c r="F72" s="32"/>
      <c r="G72" s="121"/>
      <c r="H72" s="121"/>
      <c r="I72" s="32"/>
      <c r="J72" s="32"/>
      <c r="K72" s="121"/>
      <c r="L72" s="121"/>
      <c r="M72" s="32"/>
      <c r="N72" s="32"/>
      <c r="O72" s="121"/>
      <c r="P72" s="121"/>
      <c r="Q72" s="32"/>
    </row>
    <row r="73" spans="1:17">
      <c r="A73" s="13"/>
      <c r="B73" s="125" t="s">
        <v>381</v>
      </c>
      <c r="C73" s="123">
        <v>82.4</v>
      </c>
      <c r="D73" s="123"/>
      <c r="E73" s="25"/>
      <c r="F73" s="25"/>
      <c r="G73" s="123">
        <v>86.7</v>
      </c>
      <c r="H73" s="123"/>
      <c r="I73" s="25"/>
      <c r="J73" s="25"/>
      <c r="K73" s="123">
        <v>252.7</v>
      </c>
      <c r="L73" s="123"/>
      <c r="M73" s="25"/>
      <c r="N73" s="25"/>
      <c r="O73" s="123">
        <v>259.2</v>
      </c>
      <c r="P73" s="123"/>
      <c r="Q73" s="25"/>
    </row>
    <row r="74" spans="1:17" ht="15.75" thickBot="1">
      <c r="A74" s="13"/>
      <c r="B74" s="125"/>
      <c r="C74" s="130"/>
      <c r="D74" s="130"/>
      <c r="E74" s="65"/>
      <c r="F74" s="25"/>
      <c r="G74" s="130"/>
      <c r="H74" s="130"/>
      <c r="I74" s="65"/>
      <c r="J74" s="25"/>
      <c r="K74" s="130"/>
      <c r="L74" s="130"/>
      <c r="M74" s="65"/>
      <c r="N74" s="25"/>
      <c r="O74" s="130"/>
      <c r="P74" s="130"/>
      <c r="Q74" s="65"/>
    </row>
    <row r="75" spans="1:17">
      <c r="A75" s="13"/>
      <c r="B75" s="135" t="s">
        <v>389</v>
      </c>
      <c r="C75" s="134">
        <v>152.69999999999999</v>
      </c>
      <c r="D75" s="134"/>
      <c r="E75" s="33"/>
      <c r="F75" s="32"/>
      <c r="G75" s="134">
        <v>158.5</v>
      </c>
      <c r="H75" s="134"/>
      <c r="I75" s="33"/>
      <c r="J75" s="32"/>
      <c r="K75" s="134">
        <v>455.2</v>
      </c>
      <c r="L75" s="134"/>
      <c r="M75" s="33"/>
      <c r="N75" s="32"/>
      <c r="O75" s="134">
        <v>483.6</v>
      </c>
      <c r="P75" s="134"/>
      <c r="Q75" s="33"/>
    </row>
    <row r="76" spans="1:17" ht="15.75" thickBot="1">
      <c r="A76" s="13"/>
      <c r="B76" s="135"/>
      <c r="C76" s="127"/>
      <c r="D76" s="127"/>
      <c r="E76" s="82"/>
      <c r="F76" s="32"/>
      <c r="G76" s="127"/>
      <c r="H76" s="127"/>
      <c r="I76" s="82"/>
      <c r="J76" s="32"/>
      <c r="K76" s="127"/>
      <c r="L76" s="127"/>
      <c r="M76" s="82"/>
      <c r="N76" s="32"/>
      <c r="O76" s="127"/>
      <c r="P76" s="127"/>
      <c r="Q76" s="82"/>
    </row>
    <row r="77" spans="1:17">
      <c r="A77" s="13"/>
      <c r="B77" s="136" t="s">
        <v>390</v>
      </c>
      <c r="C77" s="129"/>
      <c r="D77" s="129"/>
      <c r="E77" s="43"/>
      <c r="F77" s="25"/>
      <c r="G77" s="129"/>
      <c r="H77" s="129"/>
      <c r="I77" s="43"/>
      <c r="J77" s="25"/>
      <c r="K77" s="129"/>
      <c r="L77" s="129"/>
      <c r="M77" s="43"/>
      <c r="N77" s="25"/>
      <c r="O77" s="129"/>
      <c r="P77" s="129"/>
      <c r="Q77" s="43"/>
    </row>
    <row r="78" spans="1:17">
      <c r="A78" s="13"/>
      <c r="B78" s="136"/>
      <c r="C78" s="123"/>
      <c r="D78" s="123"/>
      <c r="E78" s="25"/>
      <c r="F78" s="25"/>
      <c r="G78" s="123"/>
      <c r="H78" s="123"/>
      <c r="I78" s="25"/>
      <c r="J78" s="25"/>
      <c r="K78" s="123"/>
      <c r="L78" s="123"/>
      <c r="M78" s="25"/>
      <c r="N78" s="25"/>
      <c r="O78" s="123"/>
      <c r="P78" s="123"/>
      <c r="Q78" s="25"/>
    </row>
    <row r="79" spans="1:17">
      <c r="A79" s="13"/>
      <c r="B79" s="126" t="s">
        <v>148</v>
      </c>
      <c r="C79" s="121">
        <v>11</v>
      </c>
      <c r="D79" s="121"/>
      <c r="E79" s="32"/>
      <c r="F79" s="32"/>
      <c r="G79" s="121">
        <v>19.399999999999999</v>
      </c>
      <c r="H79" s="121"/>
      <c r="I79" s="32"/>
      <c r="J79" s="32"/>
      <c r="K79" s="121">
        <v>25.6</v>
      </c>
      <c r="L79" s="121"/>
      <c r="M79" s="32"/>
      <c r="N79" s="32"/>
      <c r="O79" s="121">
        <v>49.8</v>
      </c>
      <c r="P79" s="121"/>
      <c r="Q79" s="32"/>
    </row>
    <row r="80" spans="1:17">
      <c r="A80" s="13"/>
      <c r="B80" s="126"/>
      <c r="C80" s="121"/>
      <c r="D80" s="121"/>
      <c r="E80" s="32"/>
      <c r="F80" s="32"/>
      <c r="G80" s="121"/>
      <c r="H80" s="121"/>
      <c r="I80" s="32"/>
      <c r="J80" s="32"/>
      <c r="K80" s="121"/>
      <c r="L80" s="121"/>
      <c r="M80" s="32"/>
      <c r="N80" s="32"/>
      <c r="O80" s="121"/>
      <c r="P80" s="121"/>
      <c r="Q80" s="32"/>
    </row>
    <row r="81" spans="1:17">
      <c r="A81" s="13"/>
      <c r="B81" s="125" t="s">
        <v>391</v>
      </c>
      <c r="C81" s="123">
        <v>1.7</v>
      </c>
      <c r="D81" s="123"/>
      <c r="E81" s="25"/>
      <c r="F81" s="25"/>
      <c r="G81" s="123">
        <v>0.7</v>
      </c>
      <c r="H81" s="123"/>
      <c r="I81" s="25"/>
      <c r="J81" s="25"/>
      <c r="K81" s="123">
        <v>4.9000000000000004</v>
      </c>
      <c r="L81" s="123"/>
      <c r="M81" s="25"/>
      <c r="N81" s="25"/>
      <c r="O81" s="123">
        <v>2</v>
      </c>
      <c r="P81" s="123"/>
      <c r="Q81" s="25"/>
    </row>
    <row r="82" spans="1:17" ht="15.75" thickBot="1">
      <c r="A82" s="13"/>
      <c r="B82" s="125"/>
      <c r="C82" s="130"/>
      <c r="D82" s="130"/>
      <c r="E82" s="65"/>
      <c r="F82" s="25"/>
      <c r="G82" s="130"/>
      <c r="H82" s="130"/>
      <c r="I82" s="65"/>
      <c r="J82" s="25"/>
      <c r="K82" s="130"/>
      <c r="L82" s="130"/>
      <c r="M82" s="65"/>
      <c r="N82" s="25"/>
      <c r="O82" s="130"/>
      <c r="P82" s="130"/>
      <c r="Q82" s="65"/>
    </row>
    <row r="83" spans="1:17">
      <c r="A83" s="13"/>
      <c r="B83" s="135" t="s">
        <v>392</v>
      </c>
      <c r="C83" s="134">
        <v>12.7</v>
      </c>
      <c r="D83" s="134"/>
      <c r="E83" s="33"/>
      <c r="F83" s="32"/>
      <c r="G83" s="134">
        <v>20.100000000000001</v>
      </c>
      <c r="H83" s="134"/>
      <c r="I83" s="33"/>
      <c r="J83" s="32"/>
      <c r="K83" s="134">
        <v>30.5</v>
      </c>
      <c r="L83" s="134"/>
      <c r="M83" s="33"/>
      <c r="N83" s="32"/>
      <c r="O83" s="134">
        <v>51.8</v>
      </c>
      <c r="P83" s="134"/>
      <c r="Q83" s="33"/>
    </row>
    <row r="84" spans="1:17" ht="15.75" thickBot="1">
      <c r="A84" s="13"/>
      <c r="B84" s="135"/>
      <c r="C84" s="127"/>
      <c r="D84" s="127"/>
      <c r="E84" s="82"/>
      <c r="F84" s="32"/>
      <c r="G84" s="127"/>
      <c r="H84" s="127"/>
      <c r="I84" s="82"/>
      <c r="J84" s="32"/>
      <c r="K84" s="127"/>
      <c r="L84" s="127"/>
      <c r="M84" s="82"/>
      <c r="N84" s="32"/>
      <c r="O84" s="127"/>
      <c r="P84" s="127"/>
      <c r="Q84" s="82"/>
    </row>
    <row r="85" spans="1:17">
      <c r="A85" s="13"/>
      <c r="B85" s="128" t="s">
        <v>94</v>
      </c>
      <c r="C85" s="131">
        <v>1084.9000000000001</v>
      </c>
      <c r="D85" s="131"/>
      <c r="E85" s="43"/>
      <c r="F85" s="25"/>
      <c r="G85" s="131">
        <v>1083.9000000000001</v>
      </c>
      <c r="H85" s="131"/>
      <c r="I85" s="43"/>
      <c r="J85" s="25"/>
      <c r="K85" s="131">
        <v>3275.4</v>
      </c>
      <c r="L85" s="131"/>
      <c r="M85" s="43"/>
      <c r="N85" s="25"/>
      <c r="O85" s="131">
        <v>3218</v>
      </c>
      <c r="P85" s="131"/>
      <c r="Q85" s="43"/>
    </row>
    <row r="86" spans="1:17" ht="15.75" thickBot="1">
      <c r="A86" s="13"/>
      <c r="B86" s="128"/>
      <c r="C86" s="132"/>
      <c r="D86" s="132"/>
      <c r="E86" s="65"/>
      <c r="F86" s="25"/>
      <c r="G86" s="132"/>
      <c r="H86" s="132"/>
      <c r="I86" s="65"/>
      <c r="J86" s="25"/>
      <c r="K86" s="132"/>
      <c r="L86" s="132"/>
      <c r="M86" s="65"/>
      <c r="N86" s="25"/>
      <c r="O86" s="132"/>
      <c r="P86" s="132"/>
      <c r="Q86" s="65"/>
    </row>
    <row r="87" spans="1:17">
      <c r="A87" s="13"/>
      <c r="B87" s="54"/>
      <c r="C87" s="54"/>
      <c r="D87" s="54"/>
      <c r="E87" s="54"/>
      <c r="F87" s="54"/>
      <c r="G87" s="54"/>
      <c r="H87" s="54"/>
      <c r="I87" s="54"/>
      <c r="J87" s="54"/>
      <c r="K87" s="54"/>
      <c r="L87" s="54"/>
      <c r="M87" s="54"/>
      <c r="N87" s="54"/>
      <c r="O87" s="54"/>
      <c r="P87" s="54"/>
      <c r="Q87" s="54"/>
    </row>
    <row r="88" spans="1:17">
      <c r="A88" s="13"/>
      <c r="B88" s="26" t="s">
        <v>393</v>
      </c>
      <c r="C88" s="26"/>
      <c r="D88" s="26"/>
      <c r="E88" s="26"/>
      <c r="F88" s="26"/>
      <c r="G88" s="26"/>
      <c r="H88" s="26"/>
      <c r="I88" s="26"/>
      <c r="J88" s="26"/>
      <c r="K88" s="26"/>
      <c r="L88" s="26"/>
      <c r="M88" s="26"/>
      <c r="N88" s="26"/>
      <c r="O88" s="26"/>
      <c r="P88" s="26"/>
      <c r="Q88" s="26"/>
    </row>
    <row r="89" spans="1:17">
      <c r="A89" s="13"/>
      <c r="B89" s="26" t="s">
        <v>394</v>
      </c>
      <c r="C89" s="26"/>
      <c r="D89" s="26"/>
      <c r="E89" s="26"/>
      <c r="F89" s="26"/>
      <c r="G89" s="26"/>
      <c r="H89" s="26"/>
      <c r="I89" s="26"/>
      <c r="J89" s="26"/>
      <c r="K89" s="26"/>
      <c r="L89" s="26"/>
      <c r="M89" s="26"/>
      <c r="N89" s="26"/>
      <c r="O89" s="26"/>
      <c r="P89" s="26"/>
      <c r="Q89" s="26"/>
    </row>
    <row r="90" spans="1:17">
      <c r="A90" s="13"/>
      <c r="B90" s="24"/>
      <c r="C90" s="24"/>
      <c r="D90" s="24"/>
      <c r="E90" s="24"/>
      <c r="F90" s="24"/>
      <c r="G90" s="24"/>
      <c r="H90" s="24"/>
      <c r="I90" s="24"/>
      <c r="J90" s="24"/>
      <c r="K90" s="24"/>
      <c r="L90" s="24"/>
      <c r="M90" s="24"/>
      <c r="N90" s="24"/>
      <c r="O90" s="24"/>
      <c r="P90" s="24"/>
      <c r="Q90" s="24"/>
    </row>
    <row r="91" spans="1:17">
      <c r="A91" s="13"/>
      <c r="B91" s="14"/>
      <c r="C91" s="14"/>
      <c r="D91" s="14"/>
      <c r="E91" s="14"/>
      <c r="F91" s="14"/>
      <c r="G91" s="14"/>
      <c r="H91" s="14"/>
      <c r="I91" s="14"/>
      <c r="J91" s="14"/>
      <c r="K91" s="14"/>
      <c r="L91" s="14"/>
      <c r="M91" s="14"/>
      <c r="N91" s="14"/>
      <c r="O91" s="14"/>
      <c r="P91" s="14"/>
      <c r="Q91" s="14"/>
    </row>
    <row r="92" spans="1:17">
      <c r="A92" s="13"/>
      <c r="B92" s="15"/>
      <c r="C92" s="114" t="s">
        <v>272</v>
      </c>
      <c r="D92" s="114"/>
      <c r="E92" s="114"/>
      <c r="F92" s="114"/>
      <c r="G92" s="114"/>
      <c r="H92" s="114"/>
      <c r="I92" s="114"/>
      <c r="J92" s="15"/>
      <c r="K92" s="114" t="s">
        <v>273</v>
      </c>
      <c r="L92" s="114"/>
      <c r="M92" s="114"/>
      <c r="N92" s="114"/>
      <c r="O92" s="114"/>
      <c r="P92" s="114"/>
      <c r="Q92" s="114"/>
    </row>
    <row r="93" spans="1:17" ht="15.75" thickBot="1">
      <c r="A93" s="13"/>
      <c r="B93" s="15"/>
      <c r="C93" s="115" t="s">
        <v>200</v>
      </c>
      <c r="D93" s="115"/>
      <c r="E93" s="115"/>
      <c r="F93" s="115"/>
      <c r="G93" s="115"/>
      <c r="H93" s="115"/>
      <c r="I93" s="115"/>
      <c r="J93" s="15"/>
      <c r="K93" s="115" t="s">
        <v>200</v>
      </c>
      <c r="L93" s="115"/>
      <c r="M93" s="115"/>
      <c r="N93" s="115"/>
      <c r="O93" s="115"/>
      <c r="P93" s="115"/>
      <c r="Q93" s="115"/>
    </row>
    <row r="94" spans="1:17" ht="15.75" thickBot="1">
      <c r="A94" s="13"/>
      <c r="B94" s="110"/>
      <c r="C94" s="116">
        <v>2013</v>
      </c>
      <c r="D94" s="116"/>
      <c r="E94" s="116"/>
      <c r="F94" s="15"/>
      <c r="G94" s="116">
        <v>2012</v>
      </c>
      <c r="H94" s="116"/>
      <c r="I94" s="116"/>
      <c r="J94" s="15"/>
      <c r="K94" s="116">
        <v>2013</v>
      </c>
      <c r="L94" s="116"/>
      <c r="M94" s="116"/>
      <c r="N94" s="15"/>
      <c r="O94" s="116">
        <v>2012</v>
      </c>
      <c r="P94" s="116"/>
      <c r="Q94" s="116"/>
    </row>
    <row r="95" spans="1:17">
      <c r="A95" s="13"/>
      <c r="B95" s="110" t="s">
        <v>395</v>
      </c>
      <c r="C95" s="118"/>
      <c r="D95" s="118"/>
      <c r="E95" s="118"/>
      <c r="F95" s="15"/>
      <c r="G95" s="118"/>
      <c r="H95" s="118"/>
      <c r="I95" s="118"/>
      <c r="J95" s="15"/>
      <c r="K95" s="43"/>
      <c r="L95" s="43"/>
      <c r="M95" s="43"/>
      <c r="N95" s="15"/>
      <c r="O95" s="43"/>
      <c r="P95" s="43"/>
      <c r="Q95" s="43"/>
    </row>
    <row r="96" spans="1:17">
      <c r="A96" s="13"/>
      <c r="B96" s="111" t="s">
        <v>376</v>
      </c>
      <c r="C96" s="117"/>
      <c r="D96" s="117"/>
      <c r="E96" s="117"/>
      <c r="F96" s="15"/>
      <c r="G96" s="117"/>
      <c r="H96" s="117"/>
      <c r="I96" s="117"/>
      <c r="J96" s="15"/>
      <c r="K96" s="25"/>
      <c r="L96" s="25"/>
      <c r="M96" s="25"/>
      <c r="N96" s="15"/>
      <c r="O96" s="25"/>
      <c r="P96" s="25"/>
      <c r="Q96" s="25"/>
    </row>
    <row r="97" spans="1:17">
      <c r="A97" s="13"/>
      <c r="B97" s="138" t="s">
        <v>96</v>
      </c>
      <c r="C97" s="120" t="s">
        <v>203</v>
      </c>
      <c r="D97" s="121">
        <v>427.3</v>
      </c>
      <c r="E97" s="32"/>
      <c r="F97" s="32"/>
      <c r="G97" s="120" t="s">
        <v>203</v>
      </c>
      <c r="H97" s="121">
        <v>434.6</v>
      </c>
      <c r="I97" s="32"/>
      <c r="J97" s="32"/>
      <c r="K97" s="120" t="s">
        <v>203</v>
      </c>
      <c r="L97" s="139">
        <v>1331.9</v>
      </c>
      <c r="M97" s="32"/>
      <c r="N97" s="32"/>
      <c r="O97" s="120" t="s">
        <v>203</v>
      </c>
      <c r="P97" s="139">
        <v>1252.2</v>
      </c>
      <c r="Q97" s="32"/>
    </row>
    <row r="98" spans="1:17">
      <c r="A98" s="13"/>
      <c r="B98" s="138"/>
      <c r="C98" s="120"/>
      <c r="D98" s="121"/>
      <c r="E98" s="32"/>
      <c r="F98" s="32"/>
      <c r="G98" s="120"/>
      <c r="H98" s="121"/>
      <c r="I98" s="32"/>
      <c r="J98" s="32"/>
      <c r="K98" s="120"/>
      <c r="L98" s="139"/>
      <c r="M98" s="32"/>
      <c r="N98" s="32"/>
      <c r="O98" s="120"/>
      <c r="P98" s="139"/>
      <c r="Q98" s="32"/>
    </row>
    <row r="99" spans="1:17">
      <c r="A99" s="13"/>
      <c r="B99" s="140" t="s">
        <v>98</v>
      </c>
      <c r="C99" s="123">
        <v>39.700000000000003</v>
      </c>
      <c r="D99" s="123"/>
      <c r="E99" s="25"/>
      <c r="F99" s="25"/>
      <c r="G99" s="123">
        <v>35.6</v>
      </c>
      <c r="H99" s="123"/>
      <c r="I99" s="25"/>
      <c r="J99" s="25"/>
      <c r="K99" s="123">
        <v>139.9</v>
      </c>
      <c r="L99" s="123"/>
      <c r="M99" s="25"/>
      <c r="N99" s="25"/>
      <c r="O99" s="123">
        <v>143</v>
      </c>
      <c r="P99" s="123"/>
      <c r="Q99" s="25"/>
    </row>
    <row r="100" spans="1:17">
      <c r="A100" s="13"/>
      <c r="B100" s="140"/>
      <c r="C100" s="123"/>
      <c r="D100" s="123"/>
      <c r="E100" s="25"/>
      <c r="F100" s="25"/>
      <c r="G100" s="123"/>
      <c r="H100" s="123"/>
      <c r="I100" s="25"/>
      <c r="J100" s="25"/>
      <c r="K100" s="123"/>
      <c r="L100" s="123"/>
      <c r="M100" s="25"/>
      <c r="N100" s="25"/>
      <c r="O100" s="123"/>
      <c r="P100" s="123"/>
      <c r="Q100" s="25"/>
    </row>
    <row r="101" spans="1:17">
      <c r="A101" s="13"/>
      <c r="B101" s="138" t="s">
        <v>396</v>
      </c>
      <c r="C101" s="121">
        <v>1.8</v>
      </c>
      <c r="D101" s="121"/>
      <c r="E101" s="32"/>
      <c r="F101" s="32"/>
      <c r="G101" s="121">
        <v>1.3</v>
      </c>
      <c r="H101" s="121"/>
      <c r="I101" s="32"/>
      <c r="J101" s="32"/>
      <c r="K101" s="121">
        <v>4.9000000000000004</v>
      </c>
      <c r="L101" s="121"/>
      <c r="M101" s="32"/>
      <c r="N101" s="32"/>
      <c r="O101" s="121">
        <v>4.0999999999999996</v>
      </c>
      <c r="P101" s="121"/>
      <c r="Q101" s="32"/>
    </row>
    <row r="102" spans="1:17">
      <c r="A102" s="13"/>
      <c r="B102" s="138"/>
      <c r="C102" s="121"/>
      <c r="D102" s="121"/>
      <c r="E102" s="32"/>
      <c r="F102" s="32"/>
      <c r="G102" s="121"/>
      <c r="H102" s="121"/>
      <c r="I102" s="32"/>
      <c r="J102" s="32"/>
      <c r="K102" s="121"/>
      <c r="L102" s="121"/>
      <c r="M102" s="32"/>
      <c r="N102" s="32"/>
      <c r="O102" s="121"/>
      <c r="P102" s="121"/>
      <c r="Q102" s="32"/>
    </row>
    <row r="103" spans="1:17">
      <c r="A103" s="13"/>
      <c r="B103" s="140" t="s">
        <v>100</v>
      </c>
      <c r="C103" s="123">
        <v>93.5</v>
      </c>
      <c r="D103" s="123"/>
      <c r="E103" s="25"/>
      <c r="F103" s="25"/>
      <c r="G103" s="123">
        <v>89.6</v>
      </c>
      <c r="H103" s="123"/>
      <c r="I103" s="25"/>
      <c r="J103" s="25"/>
      <c r="K103" s="123">
        <v>277.5</v>
      </c>
      <c r="L103" s="123"/>
      <c r="M103" s="25"/>
      <c r="N103" s="25"/>
      <c r="O103" s="123">
        <v>267.39999999999998</v>
      </c>
      <c r="P103" s="123"/>
      <c r="Q103" s="25"/>
    </row>
    <row r="104" spans="1:17" ht="15.75" thickBot="1">
      <c r="A104" s="13"/>
      <c r="B104" s="140"/>
      <c r="C104" s="130"/>
      <c r="D104" s="130"/>
      <c r="E104" s="65"/>
      <c r="F104" s="25"/>
      <c r="G104" s="130"/>
      <c r="H104" s="130"/>
      <c r="I104" s="65"/>
      <c r="J104" s="25"/>
      <c r="K104" s="130"/>
      <c r="L104" s="130"/>
      <c r="M104" s="65"/>
      <c r="N104" s="25"/>
      <c r="O104" s="130"/>
      <c r="P104" s="130"/>
      <c r="Q104" s="65"/>
    </row>
    <row r="105" spans="1:17">
      <c r="A105" s="13"/>
      <c r="B105" s="135" t="s">
        <v>397</v>
      </c>
      <c r="C105" s="134">
        <v>562.29999999999995</v>
      </c>
      <c r="D105" s="134"/>
      <c r="E105" s="33"/>
      <c r="F105" s="32"/>
      <c r="G105" s="134">
        <v>561.1</v>
      </c>
      <c r="H105" s="134"/>
      <c r="I105" s="33"/>
      <c r="J105" s="32"/>
      <c r="K105" s="141">
        <v>1754.2</v>
      </c>
      <c r="L105" s="141"/>
      <c r="M105" s="33"/>
      <c r="N105" s="32"/>
      <c r="O105" s="141">
        <v>1666.7</v>
      </c>
      <c r="P105" s="141"/>
      <c r="Q105" s="33"/>
    </row>
    <row r="106" spans="1:17" ht="15.75" thickBot="1">
      <c r="A106" s="13"/>
      <c r="B106" s="135"/>
      <c r="C106" s="127"/>
      <c r="D106" s="127"/>
      <c r="E106" s="82"/>
      <c r="F106" s="32"/>
      <c r="G106" s="127"/>
      <c r="H106" s="127"/>
      <c r="I106" s="82"/>
      <c r="J106" s="32"/>
      <c r="K106" s="142"/>
      <c r="L106" s="142"/>
      <c r="M106" s="82"/>
      <c r="N106" s="32"/>
      <c r="O106" s="142"/>
      <c r="P106" s="142"/>
      <c r="Q106" s="82"/>
    </row>
    <row r="107" spans="1:17">
      <c r="A107" s="13"/>
      <c r="B107" s="136" t="s">
        <v>384</v>
      </c>
      <c r="C107" s="129"/>
      <c r="D107" s="129"/>
      <c r="E107" s="43"/>
      <c r="F107" s="25"/>
      <c r="G107" s="129"/>
      <c r="H107" s="129"/>
      <c r="I107" s="43"/>
      <c r="J107" s="25"/>
      <c r="K107" s="129"/>
      <c r="L107" s="129"/>
      <c r="M107" s="43"/>
      <c r="N107" s="25"/>
      <c r="O107" s="129"/>
      <c r="P107" s="129"/>
      <c r="Q107" s="43"/>
    </row>
    <row r="108" spans="1:17">
      <c r="A108" s="13"/>
      <c r="B108" s="136"/>
      <c r="C108" s="123"/>
      <c r="D108" s="123"/>
      <c r="E108" s="25"/>
      <c r="F108" s="25"/>
      <c r="G108" s="123"/>
      <c r="H108" s="123"/>
      <c r="I108" s="25"/>
      <c r="J108" s="25"/>
      <c r="K108" s="123"/>
      <c r="L108" s="123"/>
      <c r="M108" s="25"/>
      <c r="N108" s="25"/>
      <c r="O108" s="123"/>
      <c r="P108" s="123"/>
      <c r="Q108" s="25"/>
    </row>
    <row r="109" spans="1:17">
      <c r="A109" s="13"/>
      <c r="B109" s="138" t="s">
        <v>96</v>
      </c>
      <c r="C109" s="121">
        <v>120.2</v>
      </c>
      <c r="D109" s="121"/>
      <c r="E109" s="32"/>
      <c r="F109" s="32"/>
      <c r="G109" s="121">
        <v>111.1</v>
      </c>
      <c r="H109" s="121"/>
      <c r="I109" s="32"/>
      <c r="J109" s="32"/>
      <c r="K109" s="121">
        <v>355.8</v>
      </c>
      <c r="L109" s="121"/>
      <c r="M109" s="32"/>
      <c r="N109" s="32"/>
      <c r="O109" s="121">
        <v>340.5</v>
      </c>
      <c r="P109" s="121"/>
      <c r="Q109" s="32"/>
    </row>
    <row r="110" spans="1:17">
      <c r="A110" s="13"/>
      <c r="B110" s="138"/>
      <c r="C110" s="121"/>
      <c r="D110" s="121"/>
      <c r="E110" s="32"/>
      <c r="F110" s="32"/>
      <c r="G110" s="121"/>
      <c r="H110" s="121"/>
      <c r="I110" s="32"/>
      <c r="J110" s="32"/>
      <c r="K110" s="121"/>
      <c r="L110" s="121"/>
      <c r="M110" s="32"/>
      <c r="N110" s="32"/>
      <c r="O110" s="121"/>
      <c r="P110" s="121"/>
      <c r="Q110" s="32"/>
    </row>
    <row r="111" spans="1:17">
      <c r="A111" s="13"/>
      <c r="B111" s="140" t="s">
        <v>98</v>
      </c>
      <c r="C111" s="123">
        <v>13.2</v>
      </c>
      <c r="D111" s="123"/>
      <c r="E111" s="25"/>
      <c r="F111" s="25"/>
      <c r="G111" s="123">
        <v>11.2</v>
      </c>
      <c r="H111" s="123"/>
      <c r="I111" s="25"/>
      <c r="J111" s="25"/>
      <c r="K111" s="123">
        <v>39.9</v>
      </c>
      <c r="L111" s="123"/>
      <c r="M111" s="25"/>
      <c r="N111" s="25"/>
      <c r="O111" s="123">
        <v>34.700000000000003</v>
      </c>
      <c r="P111" s="123"/>
      <c r="Q111" s="25"/>
    </row>
    <row r="112" spans="1:17">
      <c r="A112" s="13"/>
      <c r="B112" s="140"/>
      <c r="C112" s="123"/>
      <c r="D112" s="123"/>
      <c r="E112" s="25"/>
      <c r="F112" s="25"/>
      <c r="G112" s="123"/>
      <c r="H112" s="123"/>
      <c r="I112" s="25"/>
      <c r="J112" s="25"/>
      <c r="K112" s="123"/>
      <c r="L112" s="123"/>
      <c r="M112" s="25"/>
      <c r="N112" s="25"/>
      <c r="O112" s="123"/>
      <c r="P112" s="123"/>
      <c r="Q112" s="25"/>
    </row>
    <row r="113" spans="1:17">
      <c r="A113" s="13"/>
      <c r="B113" s="138" t="s">
        <v>396</v>
      </c>
      <c r="C113" s="121">
        <v>0.5</v>
      </c>
      <c r="D113" s="121"/>
      <c r="E113" s="32"/>
      <c r="F113" s="32"/>
      <c r="G113" s="121">
        <v>0.7</v>
      </c>
      <c r="H113" s="121"/>
      <c r="I113" s="32"/>
      <c r="J113" s="32"/>
      <c r="K113" s="121">
        <v>1.5</v>
      </c>
      <c r="L113" s="121"/>
      <c r="M113" s="32"/>
      <c r="N113" s="32"/>
      <c r="O113" s="121">
        <v>2.2000000000000002</v>
      </c>
      <c r="P113" s="121"/>
      <c r="Q113" s="32"/>
    </row>
    <row r="114" spans="1:17">
      <c r="A114" s="13"/>
      <c r="B114" s="138"/>
      <c r="C114" s="121"/>
      <c r="D114" s="121"/>
      <c r="E114" s="32"/>
      <c r="F114" s="32"/>
      <c r="G114" s="121"/>
      <c r="H114" s="121"/>
      <c r="I114" s="32"/>
      <c r="J114" s="32"/>
      <c r="K114" s="121"/>
      <c r="L114" s="121"/>
      <c r="M114" s="32"/>
      <c r="N114" s="32"/>
      <c r="O114" s="121"/>
      <c r="P114" s="121"/>
      <c r="Q114" s="32"/>
    </row>
    <row r="115" spans="1:17">
      <c r="A115" s="13"/>
      <c r="B115" s="140" t="s">
        <v>100</v>
      </c>
      <c r="C115" s="123">
        <v>40.4</v>
      </c>
      <c r="D115" s="123"/>
      <c r="E115" s="25"/>
      <c r="F115" s="25"/>
      <c r="G115" s="123">
        <v>42.1</v>
      </c>
      <c r="H115" s="123"/>
      <c r="I115" s="25"/>
      <c r="J115" s="25"/>
      <c r="K115" s="123">
        <v>117.9</v>
      </c>
      <c r="L115" s="123"/>
      <c r="M115" s="25"/>
      <c r="N115" s="25"/>
      <c r="O115" s="123">
        <v>125.6</v>
      </c>
      <c r="P115" s="123"/>
      <c r="Q115" s="25"/>
    </row>
    <row r="116" spans="1:17" ht="15.75" thickBot="1">
      <c r="A116" s="13"/>
      <c r="B116" s="140"/>
      <c r="C116" s="130"/>
      <c r="D116" s="130"/>
      <c r="E116" s="65"/>
      <c r="F116" s="25"/>
      <c r="G116" s="130"/>
      <c r="H116" s="130"/>
      <c r="I116" s="65"/>
      <c r="J116" s="25"/>
      <c r="K116" s="130"/>
      <c r="L116" s="130"/>
      <c r="M116" s="65"/>
      <c r="N116" s="25"/>
      <c r="O116" s="130"/>
      <c r="P116" s="130"/>
      <c r="Q116" s="65"/>
    </row>
    <row r="117" spans="1:17">
      <c r="A117" s="13"/>
      <c r="B117" s="135" t="s">
        <v>398</v>
      </c>
      <c r="C117" s="134">
        <v>174.3</v>
      </c>
      <c r="D117" s="134"/>
      <c r="E117" s="33"/>
      <c r="F117" s="32"/>
      <c r="G117" s="134">
        <v>165.1</v>
      </c>
      <c r="H117" s="134"/>
      <c r="I117" s="33"/>
      <c r="J117" s="32"/>
      <c r="K117" s="134">
        <v>515.1</v>
      </c>
      <c r="L117" s="134"/>
      <c r="M117" s="33"/>
      <c r="N117" s="32"/>
      <c r="O117" s="134">
        <v>503</v>
      </c>
      <c r="P117" s="134"/>
      <c r="Q117" s="33"/>
    </row>
    <row r="118" spans="1:17" ht="15.75" thickBot="1">
      <c r="A118" s="13"/>
      <c r="B118" s="135"/>
      <c r="C118" s="127"/>
      <c r="D118" s="127"/>
      <c r="E118" s="82"/>
      <c r="F118" s="32"/>
      <c r="G118" s="127"/>
      <c r="H118" s="127"/>
      <c r="I118" s="82"/>
      <c r="J118" s="32"/>
      <c r="K118" s="127"/>
      <c r="L118" s="127"/>
      <c r="M118" s="82"/>
      <c r="N118" s="32"/>
      <c r="O118" s="127"/>
      <c r="P118" s="127"/>
      <c r="Q118" s="82"/>
    </row>
    <row r="119" spans="1:17">
      <c r="A119" s="13"/>
      <c r="B119" s="136" t="s">
        <v>386</v>
      </c>
      <c r="C119" s="129"/>
      <c r="D119" s="129"/>
      <c r="E119" s="43"/>
      <c r="F119" s="25"/>
      <c r="G119" s="129"/>
      <c r="H119" s="129"/>
      <c r="I119" s="43"/>
      <c r="J119" s="25"/>
      <c r="K119" s="129"/>
      <c r="L119" s="129"/>
      <c r="M119" s="43"/>
      <c r="N119" s="25"/>
      <c r="O119" s="129"/>
      <c r="P119" s="129"/>
      <c r="Q119" s="43"/>
    </row>
    <row r="120" spans="1:17">
      <c r="A120" s="13"/>
      <c r="B120" s="136"/>
      <c r="C120" s="123"/>
      <c r="D120" s="123"/>
      <c r="E120" s="25"/>
      <c r="F120" s="25"/>
      <c r="G120" s="123"/>
      <c r="H120" s="123"/>
      <c r="I120" s="25"/>
      <c r="J120" s="25"/>
      <c r="K120" s="123"/>
      <c r="L120" s="123"/>
      <c r="M120" s="25"/>
      <c r="N120" s="25"/>
      <c r="O120" s="123"/>
      <c r="P120" s="123"/>
      <c r="Q120" s="25"/>
    </row>
    <row r="121" spans="1:17">
      <c r="A121" s="13"/>
      <c r="B121" s="138" t="s">
        <v>96</v>
      </c>
      <c r="C121" s="121">
        <v>39.799999999999997</v>
      </c>
      <c r="D121" s="121"/>
      <c r="E121" s="32"/>
      <c r="F121" s="32"/>
      <c r="G121" s="121">
        <v>38.299999999999997</v>
      </c>
      <c r="H121" s="121"/>
      <c r="I121" s="32"/>
      <c r="J121" s="32"/>
      <c r="K121" s="121">
        <v>124</v>
      </c>
      <c r="L121" s="121"/>
      <c r="M121" s="32"/>
      <c r="N121" s="32"/>
      <c r="O121" s="121">
        <v>120</v>
      </c>
      <c r="P121" s="121"/>
      <c r="Q121" s="32"/>
    </row>
    <row r="122" spans="1:17">
      <c r="A122" s="13"/>
      <c r="B122" s="138"/>
      <c r="C122" s="121"/>
      <c r="D122" s="121"/>
      <c r="E122" s="32"/>
      <c r="F122" s="32"/>
      <c r="G122" s="121"/>
      <c r="H122" s="121"/>
      <c r="I122" s="32"/>
      <c r="J122" s="32"/>
      <c r="K122" s="121"/>
      <c r="L122" s="121"/>
      <c r="M122" s="32"/>
      <c r="N122" s="32"/>
      <c r="O122" s="121"/>
      <c r="P122" s="121"/>
      <c r="Q122" s="32"/>
    </row>
    <row r="123" spans="1:17">
      <c r="A123" s="13"/>
      <c r="B123" s="140" t="s">
        <v>98</v>
      </c>
      <c r="C123" s="123">
        <v>3.7</v>
      </c>
      <c r="D123" s="123"/>
      <c r="E123" s="25"/>
      <c r="F123" s="25"/>
      <c r="G123" s="123">
        <v>3.5</v>
      </c>
      <c r="H123" s="123"/>
      <c r="I123" s="25"/>
      <c r="J123" s="25"/>
      <c r="K123" s="123">
        <v>11.1</v>
      </c>
      <c r="L123" s="123"/>
      <c r="M123" s="25"/>
      <c r="N123" s="25"/>
      <c r="O123" s="123">
        <v>11.1</v>
      </c>
      <c r="P123" s="123"/>
      <c r="Q123" s="25"/>
    </row>
    <row r="124" spans="1:17">
      <c r="A124" s="13"/>
      <c r="B124" s="140"/>
      <c r="C124" s="123"/>
      <c r="D124" s="123"/>
      <c r="E124" s="25"/>
      <c r="F124" s="25"/>
      <c r="G124" s="123"/>
      <c r="H124" s="123"/>
      <c r="I124" s="25"/>
      <c r="J124" s="25"/>
      <c r="K124" s="123"/>
      <c r="L124" s="123"/>
      <c r="M124" s="25"/>
      <c r="N124" s="25"/>
      <c r="O124" s="123"/>
      <c r="P124" s="123"/>
      <c r="Q124" s="25"/>
    </row>
    <row r="125" spans="1:17">
      <c r="A125" s="13"/>
      <c r="B125" s="138" t="s">
        <v>100</v>
      </c>
      <c r="C125" s="121">
        <v>29.2</v>
      </c>
      <c r="D125" s="121"/>
      <c r="E125" s="32"/>
      <c r="F125" s="32"/>
      <c r="G125" s="121">
        <v>25.4</v>
      </c>
      <c r="H125" s="121"/>
      <c r="I125" s="32"/>
      <c r="J125" s="32"/>
      <c r="K125" s="121">
        <v>76.900000000000006</v>
      </c>
      <c r="L125" s="121"/>
      <c r="M125" s="32"/>
      <c r="N125" s="32"/>
      <c r="O125" s="121">
        <v>73.900000000000006</v>
      </c>
      <c r="P125" s="121"/>
      <c r="Q125" s="32"/>
    </row>
    <row r="126" spans="1:17" ht="15.75" thickBot="1">
      <c r="A126" s="13"/>
      <c r="B126" s="138"/>
      <c r="C126" s="127"/>
      <c r="D126" s="127"/>
      <c r="E126" s="82"/>
      <c r="F126" s="32"/>
      <c r="G126" s="127"/>
      <c r="H126" s="127"/>
      <c r="I126" s="82"/>
      <c r="J126" s="32"/>
      <c r="K126" s="127"/>
      <c r="L126" s="127"/>
      <c r="M126" s="82"/>
      <c r="N126" s="32"/>
      <c r="O126" s="127"/>
      <c r="P126" s="127"/>
      <c r="Q126" s="82"/>
    </row>
    <row r="127" spans="1:17">
      <c r="A127" s="13"/>
      <c r="B127" s="128" t="s">
        <v>399</v>
      </c>
      <c r="C127" s="129">
        <v>72.7</v>
      </c>
      <c r="D127" s="129"/>
      <c r="E127" s="43"/>
      <c r="F127" s="25"/>
      <c r="G127" s="129">
        <v>67.2</v>
      </c>
      <c r="H127" s="129"/>
      <c r="I127" s="43"/>
      <c r="J127" s="25"/>
      <c r="K127" s="129">
        <v>212</v>
      </c>
      <c r="L127" s="129"/>
      <c r="M127" s="43"/>
      <c r="N127" s="25"/>
      <c r="O127" s="129">
        <v>205</v>
      </c>
      <c r="P127" s="129"/>
      <c r="Q127" s="43"/>
    </row>
    <row r="128" spans="1:17" ht="15.75" thickBot="1">
      <c r="A128" s="13"/>
      <c r="B128" s="128"/>
      <c r="C128" s="130"/>
      <c r="D128" s="130"/>
      <c r="E128" s="65"/>
      <c r="F128" s="25"/>
      <c r="G128" s="130"/>
      <c r="H128" s="130"/>
      <c r="I128" s="65"/>
      <c r="J128" s="25"/>
      <c r="K128" s="130"/>
      <c r="L128" s="130"/>
      <c r="M128" s="65"/>
      <c r="N128" s="25"/>
      <c r="O128" s="130"/>
      <c r="P128" s="130"/>
      <c r="Q128" s="65"/>
    </row>
    <row r="129" spans="1:17">
      <c r="A129" s="13"/>
      <c r="B129" s="133" t="s">
        <v>388</v>
      </c>
      <c r="C129" s="134"/>
      <c r="D129" s="134"/>
      <c r="E129" s="33"/>
      <c r="F129" s="32"/>
      <c r="G129" s="134"/>
      <c r="H129" s="134"/>
      <c r="I129" s="33"/>
      <c r="J129" s="32"/>
      <c r="K129" s="134"/>
      <c r="L129" s="134"/>
      <c r="M129" s="33"/>
      <c r="N129" s="32"/>
      <c r="O129" s="134"/>
      <c r="P129" s="134"/>
      <c r="Q129" s="33"/>
    </row>
    <row r="130" spans="1:17">
      <c r="A130" s="13"/>
      <c r="B130" s="133"/>
      <c r="C130" s="121"/>
      <c r="D130" s="121"/>
      <c r="E130" s="32"/>
      <c r="F130" s="32"/>
      <c r="G130" s="121"/>
      <c r="H130" s="121"/>
      <c r="I130" s="32"/>
      <c r="J130" s="32"/>
      <c r="K130" s="121"/>
      <c r="L130" s="121"/>
      <c r="M130" s="32"/>
      <c r="N130" s="32"/>
      <c r="O130" s="121"/>
      <c r="P130" s="121"/>
      <c r="Q130" s="32"/>
    </row>
    <row r="131" spans="1:17">
      <c r="A131" s="13"/>
      <c r="B131" s="140" t="s">
        <v>96</v>
      </c>
      <c r="C131" s="123">
        <v>119.8</v>
      </c>
      <c r="D131" s="123"/>
      <c r="E131" s="25"/>
      <c r="F131" s="25"/>
      <c r="G131" s="123">
        <v>157.1</v>
      </c>
      <c r="H131" s="123"/>
      <c r="I131" s="25"/>
      <c r="J131" s="25"/>
      <c r="K131" s="123">
        <v>354.8</v>
      </c>
      <c r="L131" s="123"/>
      <c r="M131" s="25"/>
      <c r="N131" s="25"/>
      <c r="O131" s="123">
        <v>401</v>
      </c>
      <c r="P131" s="123"/>
      <c r="Q131" s="25"/>
    </row>
    <row r="132" spans="1:17">
      <c r="A132" s="13"/>
      <c r="B132" s="140"/>
      <c r="C132" s="123"/>
      <c r="D132" s="123"/>
      <c r="E132" s="25"/>
      <c r="F132" s="25"/>
      <c r="G132" s="123"/>
      <c r="H132" s="123"/>
      <c r="I132" s="25"/>
      <c r="J132" s="25"/>
      <c r="K132" s="123"/>
      <c r="L132" s="123"/>
      <c r="M132" s="25"/>
      <c r="N132" s="25"/>
      <c r="O132" s="123"/>
      <c r="P132" s="123"/>
      <c r="Q132" s="25"/>
    </row>
    <row r="133" spans="1:17">
      <c r="A133" s="13"/>
      <c r="B133" s="138" t="s">
        <v>98</v>
      </c>
      <c r="C133" s="121">
        <v>3.2</v>
      </c>
      <c r="D133" s="121"/>
      <c r="E133" s="32"/>
      <c r="F133" s="32"/>
      <c r="G133" s="121">
        <v>10.5</v>
      </c>
      <c r="H133" s="121"/>
      <c r="I133" s="32"/>
      <c r="J133" s="32"/>
      <c r="K133" s="121">
        <v>14.7</v>
      </c>
      <c r="L133" s="121"/>
      <c r="M133" s="32"/>
      <c r="N133" s="32"/>
      <c r="O133" s="121">
        <v>25.1</v>
      </c>
      <c r="P133" s="121"/>
      <c r="Q133" s="32"/>
    </row>
    <row r="134" spans="1:17">
      <c r="A134" s="13"/>
      <c r="B134" s="138"/>
      <c r="C134" s="121"/>
      <c r="D134" s="121"/>
      <c r="E134" s="32"/>
      <c r="F134" s="32"/>
      <c r="G134" s="121"/>
      <c r="H134" s="121"/>
      <c r="I134" s="32"/>
      <c r="J134" s="32"/>
      <c r="K134" s="121"/>
      <c r="L134" s="121"/>
      <c r="M134" s="32"/>
      <c r="N134" s="32"/>
      <c r="O134" s="121"/>
      <c r="P134" s="121"/>
      <c r="Q134" s="32"/>
    </row>
    <row r="135" spans="1:17">
      <c r="A135" s="13"/>
      <c r="B135" s="140" t="s">
        <v>396</v>
      </c>
      <c r="C135" s="123">
        <v>4.8</v>
      </c>
      <c r="D135" s="123"/>
      <c r="E135" s="25"/>
      <c r="F135" s="25"/>
      <c r="G135" s="123">
        <v>5</v>
      </c>
      <c r="H135" s="123"/>
      <c r="I135" s="25"/>
      <c r="J135" s="25"/>
      <c r="K135" s="123">
        <v>14.4</v>
      </c>
      <c r="L135" s="123"/>
      <c r="M135" s="25"/>
      <c r="N135" s="25"/>
      <c r="O135" s="123">
        <v>15.1</v>
      </c>
      <c r="P135" s="123"/>
      <c r="Q135" s="25"/>
    </row>
    <row r="136" spans="1:17">
      <c r="A136" s="13"/>
      <c r="B136" s="140"/>
      <c r="C136" s="123"/>
      <c r="D136" s="123"/>
      <c r="E136" s="25"/>
      <c r="F136" s="25"/>
      <c r="G136" s="123"/>
      <c r="H136" s="123"/>
      <c r="I136" s="25"/>
      <c r="J136" s="25"/>
      <c r="K136" s="123"/>
      <c r="L136" s="123"/>
      <c r="M136" s="25"/>
      <c r="N136" s="25"/>
      <c r="O136" s="123"/>
      <c r="P136" s="123"/>
      <c r="Q136" s="25"/>
    </row>
    <row r="137" spans="1:17">
      <c r="A137" s="13"/>
      <c r="B137" s="138" t="s">
        <v>100</v>
      </c>
      <c r="C137" s="121">
        <v>18.8</v>
      </c>
      <c r="D137" s="121"/>
      <c r="E137" s="32"/>
      <c r="F137" s="32"/>
      <c r="G137" s="121">
        <v>39.5</v>
      </c>
      <c r="H137" s="121"/>
      <c r="I137" s="32"/>
      <c r="J137" s="32"/>
      <c r="K137" s="121">
        <v>59</v>
      </c>
      <c r="L137" s="121"/>
      <c r="M137" s="32"/>
      <c r="N137" s="32"/>
      <c r="O137" s="121">
        <v>96.4</v>
      </c>
      <c r="P137" s="121"/>
      <c r="Q137" s="32"/>
    </row>
    <row r="138" spans="1:17" ht="15.75" thickBot="1">
      <c r="A138" s="13"/>
      <c r="B138" s="138"/>
      <c r="C138" s="127"/>
      <c r="D138" s="127"/>
      <c r="E138" s="82"/>
      <c r="F138" s="32"/>
      <c r="G138" s="127"/>
      <c r="H138" s="127"/>
      <c r="I138" s="82"/>
      <c r="J138" s="32"/>
      <c r="K138" s="127"/>
      <c r="L138" s="127"/>
      <c r="M138" s="82"/>
      <c r="N138" s="32"/>
      <c r="O138" s="127"/>
      <c r="P138" s="127"/>
      <c r="Q138" s="82"/>
    </row>
    <row r="139" spans="1:17">
      <c r="A139" s="13"/>
      <c r="B139" s="128" t="s">
        <v>400</v>
      </c>
      <c r="C139" s="129">
        <v>146.6</v>
      </c>
      <c r="D139" s="129"/>
      <c r="E139" s="43"/>
      <c r="F139" s="25"/>
      <c r="G139" s="129">
        <v>212.1</v>
      </c>
      <c r="H139" s="129"/>
      <c r="I139" s="43"/>
      <c r="J139" s="25"/>
      <c r="K139" s="129">
        <v>442.9</v>
      </c>
      <c r="L139" s="129"/>
      <c r="M139" s="43"/>
      <c r="N139" s="25"/>
      <c r="O139" s="129">
        <v>537.6</v>
      </c>
      <c r="P139" s="129"/>
      <c r="Q139" s="43"/>
    </row>
    <row r="140" spans="1:17" ht="15.75" thickBot="1">
      <c r="A140" s="13"/>
      <c r="B140" s="128"/>
      <c r="C140" s="130"/>
      <c r="D140" s="130"/>
      <c r="E140" s="65"/>
      <c r="F140" s="25"/>
      <c r="G140" s="130"/>
      <c r="H140" s="130"/>
      <c r="I140" s="65"/>
      <c r="J140" s="25"/>
      <c r="K140" s="130"/>
      <c r="L140" s="130"/>
      <c r="M140" s="65"/>
      <c r="N140" s="25"/>
      <c r="O140" s="130"/>
      <c r="P140" s="130"/>
      <c r="Q140" s="65"/>
    </row>
    <row r="141" spans="1:17">
      <c r="A141" s="13"/>
      <c r="B141" s="133" t="s">
        <v>390</v>
      </c>
      <c r="C141" s="134"/>
      <c r="D141" s="134"/>
      <c r="E141" s="33"/>
      <c r="F141" s="32"/>
      <c r="G141" s="134"/>
      <c r="H141" s="134"/>
      <c r="I141" s="33"/>
      <c r="J141" s="32"/>
      <c r="K141" s="134"/>
      <c r="L141" s="134"/>
      <c r="M141" s="33"/>
      <c r="N141" s="32"/>
      <c r="O141" s="134"/>
      <c r="P141" s="134"/>
      <c r="Q141" s="33"/>
    </row>
    <row r="142" spans="1:17">
      <c r="A142" s="13"/>
      <c r="B142" s="133"/>
      <c r="C142" s="121"/>
      <c r="D142" s="121"/>
      <c r="E142" s="32"/>
      <c r="F142" s="32"/>
      <c r="G142" s="121"/>
      <c r="H142" s="121"/>
      <c r="I142" s="32"/>
      <c r="J142" s="32"/>
      <c r="K142" s="121"/>
      <c r="L142" s="121"/>
      <c r="M142" s="32"/>
      <c r="N142" s="32"/>
      <c r="O142" s="121"/>
      <c r="P142" s="121"/>
      <c r="Q142" s="32"/>
    </row>
    <row r="143" spans="1:17">
      <c r="A143" s="13"/>
      <c r="B143" s="140" t="s">
        <v>401</v>
      </c>
      <c r="C143" s="123">
        <v>11.7</v>
      </c>
      <c r="D143" s="123"/>
      <c r="E143" s="25"/>
      <c r="F143" s="25"/>
      <c r="G143" s="123">
        <v>16.3</v>
      </c>
      <c r="H143" s="123"/>
      <c r="I143" s="25"/>
      <c r="J143" s="25"/>
      <c r="K143" s="123">
        <v>39.9</v>
      </c>
      <c r="L143" s="123"/>
      <c r="M143" s="25"/>
      <c r="N143" s="25"/>
      <c r="O143" s="123">
        <v>50.4</v>
      </c>
      <c r="P143" s="123"/>
      <c r="Q143" s="25"/>
    </row>
    <row r="144" spans="1:17">
      <c r="A144" s="13"/>
      <c r="B144" s="140"/>
      <c r="C144" s="123"/>
      <c r="D144" s="123"/>
      <c r="E144" s="25"/>
      <c r="F144" s="25"/>
      <c r="G144" s="123"/>
      <c r="H144" s="123"/>
      <c r="I144" s="25"/>
      <c r="J144" s="25"/>
      <c r="K144" s="123"/>
      <c r="L144" s="123"/>
      <c r="M144" s="25"/>
      <c r="N144" s="25"/>
      <c r="O144" s="123"/>
      <c r="P144" s="123"/>
      <c r="Q144" s="25"/>
    </row>
    <row r="145" spans="1:17">
      <c r="A145" s="13"/>
      <c r="B145" s="138" t="s">
        <v>402</v>
      </c>
      <c r="C145" s="121" t="s">
        <v>213</v>
      </c>
      <c r="D145" s="121"/>
      <c r="E145" s="32"/>
      <c r="F145" s="32"/>
      <c r="G145" s="121">
        <v>5.8</v>
      </c>
      <c r="H145" s="121"/>
      <c r="I145" s="32"/>
      <c r="J145" s="32"/>
      <c r="K145" s="121" t="s">
        <v>213</v>
      </c>
      <c r="L145" s="121"/>
      <c r="M145" s="32"/>
      <c r="N145" s="32"/>
      <c r="O145" s="121">
        <v>14.5</v>
      </c>
      <c r="P145" s="121"/>
      <c r="Q145" s="32"/>
    </row>
    <row r="146" spans="1:17">
      <c r="A146" s="13"/>
      <c r="B146" s="138"/>
      <c r="C146" s="121"/>
      <c r="D146" s="121"/>
      <c r="E146" s="32"/>
      <c r="F146" s="32"/>
      <c r="G146" s="121"/>
      <c r="H146" s="121"/>
      <c r="I146" s="32"/>
      <c r="J146" s="32"/>
      <c r="K146" s="121"/>
      <c r="L146" s="121"/>
      <c r="M146" s="32"/>
      <c r="N146" s="32"/>
      <c r="O146" s="121"/>
      <c r="P146" s="121"/>
      <c r="Q146" s="32"/>
    </row>
    <row r="147" spans="1:17">
      <c r="A147" s="13"/>
      <c r="B147" s="140" t="s">
        <v>396</v>
      </c>
      <c r="C147" s="123" t="s">
        <v>213</v>
      </c>
      <c r="D147" s="123"/>
      <c r="E147" s="25"/>
      <c r="F147" s="25"/>
      <c r="G147" s="123">
        <v>0.1</v>
      </c>
      <c r="H147" s="123"/>
      <c r="I147" s="25"/>
      <c r="J147" s="25"/>
      <c r="K147" s="123">
        <v>0.1</v>
      </c>
      <c r="L147" s="123"/>
      <c r="M147" s="25"/>
      <c r="N147" s="25"/>
      <c r="O147" s="123">
        <v>0.4</v>
      </c>
      <c r="P147" s="123"/>
      <c r="Q147" s="25"/>
    </row>
    <row r="148" spans="1:17">
      <c r="A148" s="13"/>
      <c r="B148" s="140"/>
      <c r="C148" s="123"/>
      <c r="D148" s="123"/>
      <c r="E148" s="25"/>
      <c r="F148" s="25"/>
      <c r="G148" s="123"/>
      <c r="H148" s="123"/>
      <c r="I148" s="25"/>
      <c r="J148" s="25"/>
      <c r="K148" s="123"/>
      <c r="L148" s="123"/>
      <c r="M148" s="25"/>
      <c r="N148" s="25"/>
      <c r="O148" s="123"/>
      <c r="P148" s="123"/>
      <c r="Q148" s="25"/>
    </row>
    <row r="149" spans="1:17">
      <c r="A149" s="13"/>
      <c r="B149" s="138" t="s">
        <v>100</v>
      </c>
      <c r="C149" s="121">
        <v>3.3</v>
      </c>
      <c r="D149" s="121"/>
      <c r="E149" s="32"/>
      <c r="F149" s="32"/>
      <c r="G149" s="121">
        <v>20.9</v>
      </c>
      <c r="H149" s="121"/>
      <c r="I149" s="32"/>
      <c r="J149" s="32"/>
      <c r="K149" s="121">
        <v>15.6</v>
      </c>
      <c r="L149" s="121"/>
      <c r="M149" s="32"/>
      <c r="N149" s="32"/>
      <c r="O149" s="121">
        <v>54.5</v>
      </c>
      <c r="P149" s="121"/>
      <c r="Q149" s="32"/>
    </row>
    <row r="150" spans="1:17" ht="15.75" thickBot="1">
      <c r="A150" s="13"/>
      <c r="B150" s="138"/>
      <c r="C150" s="127"/>
      <c r="D150" s="127"/>
      <c r="E150" s="82"/>
      <c r="F150" s="32"/>
      <c r="G150" s="127"/>
      <c r="H150" s="127"/>
      <c r="I150" s="82"/>
      <c r="J150" s="32"/>
      <c r="K150" s="127"/>
      <c r="L150" s="127"/>
      <c r="M150" s="82"/>
      <c r="N150" s="32"/>
      <c r="O150" s="127"/>
      <c r="P150" s="127"/>
      <c r="Q150" s="82"/>
    </row>
    <row r="151" spans="1:17">
      <c r="A151" s="13"/>
      <c r="B151" s="128" t="s">
        <v>403</v>
      </c>
      <c r="C151" s="129">
        <v>15</v>
      </c>
      <c r="D151" s="129"/>
      <c r="E151" s="43"/>
      <c r="F151" s="25"/>
      <c r="G151" s="129">
        <v>43.1</v>
      </c>
      <c r="H151" s="129"/>
      <c r="I151" s="43"/>
      <c r="J151" s="25"/>
      <c r="K151" s="129">
        <v>55.6</v>
      </c>
      <c r="L151" s="129"/>
      <c r="M151" s="43"/>
      <c r="N151" s="25"/>
      <c r="O151" s="129">
        <v>119.8</v>
      </c>
      <c r="P151" s="129"/>
      <c r="Q151" s="43"/>
    </row>
    <row r="152" spans="1:17" ht="15.75" thickBot="1">
      <c r="A152" s="13"/>
      <c r="B152" s="128"/>
      <c r="C152" s="130"/>
      <c r="D152" s="130"/>
      <c r="E152" s="65"/>
      <c r="F152" s="25"/>
      <c r="G152" s="130"/>
      <c r="H152" s="130"/>
      <c r="I152" s="65"/>
      <c r="J152" s="25"/>
      <c r="K152" s="130"/>
      <c r="L152" s="130"/>
      <c r="M152" s="65"/>
      <c r="N152" s="25"/>
      <c r="O152" s="130"/>
      <c r="P152" s="130"/>
      <c r="Q152" s="65"/>
    </row>
    <row r="153" spans="1:17">
      <c r="A153" s="13"/>
      <c r="B153" s="135" t="s">
        <v>404</v>
      </c>
      <c r="C153" s="134">
        <v>970.9</v>
      </c>
      <c r="D153" s="134"/>
      <c r="E153" s="33"/>
      <c r="F153" s="32"/>
      <c r="G153" s="141">
        <v>1048.5999999999999</v>
      </c>
      <c r="H153" s="141"/>
      <c r="I153" s="33"/>
      <c r="J153" s="32"/>
      <c r="K153" s="141">
        <v>2979.8</v>
      </c>
      <c r="L153" s="141"/>
      <c r="M153" s="33"/>
      <c r="N153" s="32"/>
      <c r="O153" s="141">
        <v>3032.1</v>
      </c>
      <c r="P153" s="141"/>
      <c r="Q153" s="33"/>
    </row>
    <row r="154" spans="1:17" ht="15.75" thickBot="1">
      <c r="A154" s="13"/>
      <c r="B154" s="135"/>
      <c r="C154" s="127"/>
      <c r="D154" s="127"/>
      <c r="E154" s="82"/>
      <c r="F154" s="32"/>
      <c r="G154" s="142"/>
      <c r="H154" s="142"/>
      <c r="I154" s="82"/>
      <c r="J154" s="32"/>
      <c r="K154" s="142"/>
      <c r="L154" s="142"/>
      <c r="M154" s="82"/>
      <c r="N154" s="32"/>
      <c r="O154" s="142"/>
      <c r="P154" s="142"/>
      <c r="Q154" s="82"/>
    </row>
    <row r="155" spans="1:17" ht="69" customHeight="1">
      <c r="A155" s="13"/>
      <c r="B155" s="136" t="s">
        <v>405</v>
      </c>
      <c r="C155" s="129"/>
      <c r="D155" s="129"/>
      <c r="E155" s="43"/>
      <c r="F155" s="25"/>
      <c r="G155" s="43"/>
      <c r="H155" s="43"/>
      <c r="I155" s="43"/>
      <c r="J155" s="25"/>
      <c r="K155" s="129"/>
      <c r="L155" s="129"/>
      <c r="M155" s="43"/>
      <c r="N155" s="25"/>
      <c r="O155" s="129"/>
      <c r="P155" s="129"/>
      <c r="Q155" s="43"/>
    </row>
    <row r="156" spans="1:17">
      <c r="A156" s="13"/>
      <c r="B156" s="136"/>
      <c r="C156" s="123"/>
      <c r="D156" s="123"/>
      <c r="E156" s="25"/>
      <c r="F156" s="25"/>
      <c r="G156" s="25"/>
      <c r="H156" s="25"/>
      <c r="I156" s="25"/>
      <c r="J156" s="25"/>
      <c r="K156" s="123"/>
      <c r="L156" s="123"/>
      <c r="M156" s="25"/>
      <c r="N156" s="25"/>
      <c r="O156" s="123"/>
      <c r="P156" s="123"/>
      <c r="Q156" s="25"/>
    </row>
    <row r="157" spans="1:17">
      <c r="A157" s="13"/>
      <c r="B157" s="138" t="s">
        <v>406</v>
      </c>
      <c r="C157" s="121">
        <v>86.3</v>
      </c>
      <c r="D157" s="121"/>
      <c r="E157" s="32"/>
      <c r="F157" s="32"/>
      <c r="G157" s="121">
        <v>80.599999999999994</v>
      </c>
      <c r="H157" s="121"/>
      <c r="I157" s="32"/>
      <c r="J157" s="32"/>
      <c r="K157" s="121">
        <v>227.5</v>
      </c>
      <c r="L157" s="121"/>
      <c r="M157" s="32"/>
      <c r="N157" s="32"/>
      <c r="O157" s="121">
        <v>227.2</v>
      </c>
      <c r="P157" s="121"/>
      <c r="Q157" s="32"/>
    </row>
    <row r="158" spans="1:17">
      <c r="A158" s="13"/>
      <c r="B158" s="138"/>
      <c r="C158" s="121"/>
      <c r="D158" s="121"/>
      <c r="E158" s="32"/>
      <c r="F158" s="32"/>
      <c r="G158" s="121"/>
      <c r="H158" s="121"/>
      <c r="I158" s="32"/>
      <c r="J158" s="32"/>
      <c r="K158" s="121"/>
      <c r="L158" s="121"/>
      <c r="M158" s="32"/>
      <c r="N158" s="32"/>
      <c r="O158" s="121"/>
      <c r="P158" s="121"/>
      <c r="Q158" s="32"/>
    </row>
    <row r="159" spans="1:17">
      <c r="A159" s="13"/>
      <c r="B159" s="140" t="s">
        <v>407</v>
      </c>
      <c r="C159" s="123">
        <v>28.1</v>
      </c>
      <c r="D159" s="123"/>
      <c r="E159" s="25"/>
      <c r="F159" s="25"/>
      <c r="G159" s="123">
        <v>33.9</v>
      </c>
      <c r="H159" s="123"/>
      <c r="I159" s="25"/>
      <c r="J159" s="25"/>
      <c r="K159" s="123">
        <v>89.3</v>
      </c>
      <c r="L159" s="123"/>
      <c r="M159" s="25"/>
      <c r="N159" s="25"/>
      <c r="O159" s="123">
        <v>92.5</v>
      </c>
      <c r="P159" s="123"/>
      <c r="Q159" s="25"/>
    </row>
    <row r="160" spans="1:17">
      <c r="A160" s="13"/>
      <c r="B160" s="140"/>
      <c r="C160" s="123"/>
      <c r="D160" s="123"/>
      <c r="E160" s="25"/>
      <c r="F160" s="25"/>
      <c r="G160" s="123"/>
      <c r="H160" s="123"/>
      <c r="I160" s="25"/>
      <c r="J160" s="25"/>
      <c r="K160" s="123"/>
      <c r="L160" s="123"/>
      <c r="M160" s="25"/>
      <c r="N160" s="25"/>
      <c r="O160" s="123"/>
      <c r="P160" s="123"/>
      <c r="Q160" s="25"/>
    </row>
    <row r="161" spans="1:17">
      <c r="A161" s="13"/>
      <c r="B161" s="137" t="s">
        <v>408</v>
      </c>
      <c r="C161" s="121" t="s">
        <v>409</v>
      </c>
      <c r="D161" s="121"/>
      <c r="E161" s="113" t="s">
        <v>207</v>
      </c>
      <c r="F161" s="20"/>
      <c r="G161" s="121" t="s">
        <v>410</v>
      </c>
      <c r="H161" s="121"/>
      <c r="I161" s="113" t="s">
        <v>207</v>
      </c>
      <c r="J161" s="20"/>
      <c r="K161" s="121" t="s">
        <v>411</v>
      </c>
      <c r="L161" s="121"/>
      <c r="M161" s="113" t="s">
        <v>207</v>
      </c>
      <c r="N161" s="20"/>
      <c r="O161" s="121" t="s">
        <v>412</v>
      </c>
      <c r="P161" s="121"/>
      <c r="Q161" s="113" t="s">
        <v>207</v>
      </c>
    </row>
    <row r="162" spans="1:17">
      <c r="A162" s="13"/>
      <c r="B162" s="140" t="s">
        <v>413</v>
      </c>
      <c r="C162" s="123">
        <v>6.1</v>
      </c>
      <c r="D162" s="123"/>
      <c r="E162" s="25"/>
      <c r="F162" s="25"/>
      <c r="G162" s="123" t="s">
        <v>414</v>
      </c>
      <c r="H162" s="123"/>
      <c r="I162" s="117" t="s">
        <v>207</v>
      </c>
      <c r="J162" s="25"/>
      <c r="K162" s="123">
        <v>12.3</v>
      </c>
      <c r="L162" s="123"/>
      <c r="M162" s="25"/>
      <c r="N162" s="25"/>
      <c r="O162" s="123" t="s">
        <v>415</v>
      </c>
      <c r="P162" s="123"/>
      <c r="Q162" s="117" t="s">
        <v>207</v>
      </c>
    </row>
    <row r="163" spans="1:17">
      <c r="A163" s="13"/>
      <c r="B163" s="140"/>
      <c r="C163" s="123"/>
      <c r="D163" s="123"/>
      <c r="E163" s="25"/>
      <c r="F163" s="25"/>
      <c r="G163" s="123"/>
      <c r="H163" s="123"/>
      <c r="I163" s="117"/>
      <c r="J163" s="25"/>
      <c r="K163" s="123"/>
      <c r="L163" s="123"/>
      <c r="M163" s="25"/>
      <c r="N163" s="25"/>
      <c r="O163" s="123"/>
      <c r="P163" s="123"/>
      <c r="Q163" s="117"/>
    </row>
    <row r="164" spans="1:17" ht="15.75" thickBot="1">
      <c r="A164" s="13"/>
      <c r="B164" s="137" t="s">
        <v>416</v>
      </c>
      <c r="C164" s="127" t="s">
        <v>417</v>
      </c>
      <c r="D164" s="127"/>
      <c r="E164" s="113" t="s">
        <v>207</v>
      </c>
      <c r="F164" s="20"/>
      <c r="G164" s="127" t="s">
        <v>418</v>
      </c>
      <c r="H164" s="127"/>
      <c r="I164" s="113" t="s">
        <v>207</v>
      </c>
      <c r="J164" s="20"/>
      <c r="K164" s="127" t="s">
        <v>419</v>
      </c>
      <c r="L164" s="127"/>
      <c r="M164" s="113" t="s">
        <v>207</v>
      </c>
      <c r="N164" s="20"/>
      <c r="O164" s="127" t="s">
        <v>420</v>
      </c>
      <c r="P164" s="127"/>
      <c r="Q164" s="113" t="s">
        <v>207</v>
      </c>
    </row>
    <row r="165" spans="1:17" ht="68.25" customHeight="1">
      <c r="A165" s="13"/>
      <c r="B165" s="136" t="s">
        <v>421</v>
      </c>
      <c r="C165" s="118" t="s">
        <v>203</v>
      </c>
      <c r="D165" s="129">
        <v>114</v>
      </c>
      <c r="E165" s="43"/>
      <c r="F165" s="25"/>
      <c r="G165" s="118" t="s">
        <v>203</v>
      </c>
      <c r="H165" s="129">
        <v>35.299999999999997</v>
      </c>
      <c r="I165" s="43"/>
      <c r="J165" s="25"/>
      <c r="K165" s="118" t="s">
        <v>203</v>
      </c>
      <c r="L165" s="129">
        <v>295.60000000000002</v>
      </c>
      <c r="M165" s="43"/>
      <c r="N165" s="25"/>
      <c r="O165" s="118" t="s">
        <v>203</v>
      </c>
      <c r="P165" s="129">
        <v>185.9</v>
      </c>
      <c r="Q165" s="43"/>
    </row>
    <row r="166" spans="1:17" ht="15.75" thickBot="1">
      <c r="A166" s="13"/>
      <c r="B166" s="136"/>
      <c r="C166" s="143"/>
      <c r="D166" s="144"/>
      <c r="E166" s="44"/>
      <c r="F166" s="25"/>
      <c r="G166" s="143"/>
      <c r="H166" s="144"/>
      <c r="I166" s="44"/>
      <c r="J166" s="25"/>
      <c r="K166" s="143"/>
      <c r="L166" s="144"/>
      <c r="M166" s="44"/>
      <c r="N166" s="25"/>
      <c r="O166" s="143"/>
      <c r="P166" s="144"/>
      <c r="Q166" s="44"/>
    </row>
    <row r="167" spans="1:17" ht="15.75" thickTop="1">
      <c r="A167" s="13"/>
      <c r="B167" s="34" t="s">
        <v>422</v>
      </c>
      <c r="C167" s="34"/>
      <c r="D167" s="34"/>
      <c r="E167" s="34"/>
      <c r="F167" s="34"/>
      <c r="G167" s="34"/>
      <c r="H167" s="34"/>
      <c r="I167" s="34"/>
      <c r="J167" s="34"/>
      <c r="K167" s="34"/>
      <c r="L167" s="34"/>
      <c r="M167" s="34"/>
      <c r="N167" s="34"/>
      <c r="O167" s="34"/>
      <c r="P167" s="34"/>
      <c r="Q167" s="34"/>
    </row>
    <row r="168" spans="1:17">
      <c r="A168" s="13"/>
      <c r="B168" s="14"/>
      <c r="C168" s="14"/>
    </row>
    <row r="169" spans="1:17" ht="38.25">
      <c r="A169" s="13"/>
      <c r="B169" s="47" t="s">
        <v>222</v>
      </c>
      <c r="C169" s="90" t="s">
        <v>423</v>
      </c>
    </row>
    <row r="170" spans="1:17">
      <c r="A170" s="13"/>
      <c r="B170" s="54"/>
      <c r="C170" s="54"/>
      <c r="D170" s="54"/>
      <c r="E170" s="54"/>
      <c r="F170" s="54"/>
      <c r="G170" s="54"/>
      <c r="H170" s="54"/>
      <c r="I170" s="54"/>
      <c r="J170" s="54"/>
      <c r="K170" s="54"/>
      <c r="L170" s="54"/>
      <c r="M170" s="54"/>
      <c r="N170" s="54"/>
      <c r="O170" s="54"/>
      <c r="P170" s="54"/>
      <c r="Q170" s="54"/>
    </row>
    <row r="171" spans="1:17">
      <c r="A171" s="13"/>
      <c r="B171" s="34" t="s">
        <v>424</v>
      </c>
      <c r="C171" s="34"/>
      <c r="D171" s="34"/>
      <c r="E171" s="34"/>
      <c r="F171" s="34"/>
      <c r="G171" s="34"/>
      <c r="H171" s="34"/>
      <c r="I171" s="34"/>
      <c r="J171" s="34"/>
      <c r="K171" s="34"/>
      <c r="L171" s="34"/>
      <c r="M171" s="34"/>
      <c r="N171" s="34"/>
      <c r="O171" s="34"/>
      <c r="P171" s="34"/>
      <c r="Q171" s="34"/>
    </row>
    <row r="172" spans="1:17">
      <c r="A172" s="13"/>
      <c r="B172" s="100"/>
      <c r="C172" s="100"/>
      <c r="D172" s="100"/>
      <c r="E172" s="100"/>
      <c r="F172" s="100"/>
      <c r="G172" s="100"/>
      <c r="H172" s="100"/>
      <c r="I172" s="100"/>
      <c r="J172" s="100"/>
      <c r="K172" s="100"/>
      <c r="L172" s="100"/>
      <c r="M172" s="100"/>
      <c r="N172" s="100"/>
      <c r="O172" s="100"/>
      <c r="P172" s="100"/>
      <c r="Q172" s="100"/>
    </row>
    <row r="173" spans="1:17">
      <c r="A173" s="13"/>
      <c r="B173" s="24"/>
      <c r="C173" s="24"/>
      <c r="D173" s="24"/>
      <c r="E173" s="24"/>
      <c r="F173" s="24"/>
      <c r="G173" s="24"/>
      <c r="H173" s="24"/>
      <c r="I173" s="24"/>
      <c r="J173" s="24"/>
      <c r="K173" s="24"/>
      <c r="L173" s="24"/>
      <c r="M173" s="24"/>
      <c r="N173" s="24"/>
      <c r="O173" s="24"/>
      <c r="P173" s="24"/>
      <c r="Q173" s="24"/>
    </row>
    <row r="174" spans="1:17">
      <c r="A174" s="13"/>
      <c r="B174" s="14"/>
      <c r="C174" s="14"/>
      <c r="D174" s="14"/>
      <c r="E174" s="14"/>
      <c r="F174" s="14"/>
      <c r="G174" s="14"/>
      <c r="H174" s="14"/>
      <c r="I174" s="14"/>
      <c r="J174" s="14"/>
      <c r="K174" s="14"/>
      <c r="L174" s="14"/>
      <c r="M174" s="14"/>
      <c r="N174" s="14"/>
      <c r="O174" s="14"/>
      <c r="P174" s="14"/>
      <c r="Q174" s="14"/>
    </row>
    <row r="175" spans="1:17">
      <c r="A175" s="13"/>
      <c r="B175" s="15"/>
      <c r="C175" s="26" t="s">
        <v>272</v>
      </c>
      <c r="D175" s="26"/>
      <c r="E175" s="26"/>
      <c r="F175" s="26"/>
      <c r="G175" s="26"/>
      <c r="H175" s="26"/>
      <c r="I175" s="26"/>
      <c r="J175" s="15"/>
      <c r="K175" s="26" t="s">
        <v>273</v>
      </c>
      <c r="L175" s="26"/>
      <c r="M175" s="26"/>
      <c r="N175" s="26"/>
      <c r="O175" s="26"/>
      <c r="P175" s="26"/>
      <c r="Q175" s="26"/>
    </row>
    <row r="176" spans="1:17" ht="15.75" thickBot="1">
      <c r="A176" s="13"/>
      <c r="B176" s="15"/>
      <c r="C176" s="27" t="s">
        <v>200</v>
      </c>
      <c r="D176" s="27"/>
      <c r="E176" s="27"/>
      <c r="F176" s="27"/>
      <c r="G176" s="27"/>
      <c r="H176" s="27"/>
      <c r="I176" s="27"/>
      <c r="J176" s="15"/>
      <c r="K176" s="27" t="s">
        <v>200</v>
      </c>
      <c r="L176" s="27"/>
      <c r="M176" s="27"/>
      <c r="N176" s="27"/>
      <c r="O176" s="27"/>
      <c r="P176" s="27"/>
      <c r="Q176" s="27"/>
    </row>
    <row r="177" spans="1:17" ht="15.75" thickBot="1">
      <c r="A177" s="13"/>
      <c r="B177" s="12"/>
      <c r="C177" s="80">
        <v>2013</v>
      </c>
      <c r="D177" s="80"/>
      <c r="E177" s="80"/>
      <c r="F177" s="15"/>
      <c r="G177" s="80">
        <v>2012</v>
      </c>
      <c r="H177" s="80"/>
      <c r="I177" s="80"/>
      <c r="J177" s="15"/>
      <c r="K177" s="80">
        <v>2013</v>
      </c>
      <c r="L177" s="80"/>
      <c r="M177" s="80"/>
      <c r="N177" s="15"/>
      <c r="O177" s="80">
        <v>2012</v>
      </c>
      <c r="P177" s="80"/>
      <c r="Q177" s="80"/>
    </row>
    <row r="178" spans="1:17">
      <c r="A178" s="13"/>
      <c r="B178" s="28" t="s">
        <v>425</v>
      </c>
      <c r="C178" s="29" t="s">
        <v>203</v>
      </c>
      <c r="D178" s="58">
        <v>1084.9000000000001</v>
      </c>
      <c r="E178" s="33"/>
      <c r="F178" s="32"/>
      <c r="G178" s="29" t="s">
        <v>203</v>
      </c>
      <c r="H178" s="58">
        <v>1083.9000000000001</v>
      </c>
      <c r="I178" s="33"/>
      <c r="J178" s="32"/>
      <c r="K178" s="29" t="s">
        <v>203</v>
      </c>
      <c r="L178" s="58">
        <v>3275.4</v>
      </c>
      <c r="M178" s="33"/>
      <c r="N178" s="32"/>
      <c r="O178" s="29" t="s">
        <v>203</v>
      </c>
      <c r="P178" s="58">
        <v>3218</v>
      </c>
      <c r="Q178" s="33"/>
    </row>
    <row r="179" spans="1:17">
      <c r="A179" s="13"/>
      <c r="B179" s="28"/>
      <c r="C179" s="57"/>
      <c r="D179" s="59"/>
      <c r="E179" s="60"/>
      <c r="F179" s="32"/>
      <c r="G179" s="57"/>
      <c r="H179" s="59"/>
      <c r="I179" s="60"/>
      <c r="J179" s="32"/>
      <c r="K179" s="57"/>
      <c r="L179" s="59"/>
      <c r="M179" s="60"/>
      <c r="N179" s="32"/>
      <c r="O179" s="57"/>
      <c r="P179" s="59"/>
      <c r="Q179" s="60"/>
    </row>
    <row r="180" spans="1:17">
      <c r="A180" s="13"/>
      <c r="B180" s="34" t="s">
        <v>299</v>
      </c>
      <c r="C180" s="36" t="s">
        <v>254</v>
      </c>
      <c r="D180" s="36"/>
      <c r="E180" s="34" t="s">
        <v>207</v>
      </c>
      <c r="F180" s="25"/>
      <c r="G180" s="36">
        <v>9.1</v>
      </c>
      <c r="H180" s="36"/>
      <c r="I180" s="25"/>
      <c r="J180" s="25"/>
      <c r="K180" s="36">
        <v>18.399999999999999</v>
      </c>
      <c r="L180" s="36"/>
      <c r="M180" s="25"/>
      <c r="N180" s="25"/>
      <c r="O180" s="36">
        <v>63.9</v>
      </c>
      <c r="P180" s="36"/>
      <c r="Q180" s="25"/>
    </row>
    <row r="181" spans="1:17">
      <c r="A181" s="13"/>
      <c r="B181" s="34"/>
      <c r="C181" s="36"/>
      <c r="D181" s="36"/>
      <c r="E181" s="34"/>
      <c r="F181" s="25"/>
      <c r="G181" s="36"/>
      <c r="H181" s="36"/>
      <c r="I181" s="25"/>
      <c r="J181" s="25"/>
      <c r="K181" s="36"/>
      <c r="L181" s="36"/>
      <c r="M181" s="25"/>
      <c r="N181" s="25"/>
      <c r="O181" s="36"/>
      <c r="P181" s="36"/>
      <c r="Q181" s="25"/>
    </row>
    <row r="182" spans="1:17" ht="22.5" customHeight="1">
      <c r="A182" s="13"/>
      <c r="B182" s="28" t="s">
        <v>426</v>
      </c>
      <c r="C182" s="30">
        <v>9</v>
      </c>
      <c r="D182" s="30"/>
      <c r="E182" s="32"/>
      <c r="F182" s="32"/>
      <c r="G182" s="30" t="s">
        <v>213</v>
      </c>
      <c r="H182" s="30"/>
      <c r="I182" s="32"/>
      <c r="J182" s="32"/>
      <c r="K182" s="30">
        <v>24.1</v>
      </c>
      <c r="L182" s="30"/>
      <c r="M182" s="32"/>
      <c r="N182" s="32"/>
      <c r="O182" s="30" t="s">
        <v>213</v>
      </c>
      <c r="P182" s="30"/>
      <c r="Q182" s="32"/>
    </row>
    <row r="183" spans="1:17" ht="15.75" thickBot="1">
      <c r="A183" s="13"/>
      <c r="B183" s="28"/>
      <c r="C183" s="37"/>
      <c r="D183" s="37"/>
      <c r="E183" s="82"/>
      <c r="F183" s="32"/>
      <c r="G183" s="37"/>
      <c r="H183" s="37"/>
      <c r="I183" s="82"/>
      <c r="J183" s="32"/>
      <c r="K183" s="37"/>
      <c r="L183" s="37"/>
      <c r="M183" s="82"/>
      <c r="N183" s="32"/>
      <c r="O183" s="37"/>
      <c r="P183" s="37"/>
      <c r="Q183" s="82"/>
    </row>
    <row r="184" spans="1:17">
      <c r="A184" s="13"/>
      <c r="B184" s="95" t="s">
        <v>427</v>
      </c>
      <c r="C184" s="39" t="s">
        <v>203</v>
      </c>
      <c r="D184" s="45">
        <v>1093.8</v>
      </c>
      <c r="E184" s="43"/>
      <c r="F184" s="25"/>
      <c r="G184" s="39" t="s">
        <v>203</v>
      </c>
      <c r="H184" s="45">
        <v>1093</v>
      </c>
      <c r="I184" s="43"/>
      <c r="J184" s="25"/>
      <c r="K184" s="39" t="s">
        <v>203</v>
      </c>
      <c r="L184" s="45">
        <v>3317.9</v>
      </c>
      <c r="M184" s="43"/>
      <c r="N184" s="25"/>
      <c r="O184" s="39" t="s">
        <v>203</v>
      </c>
      <c r="P184" s="45">
        <v>3281.9</v>
      </c>
      <c r="Q184" s="43"/>
    </row>
    <row r="185" spans="1:17" ht="15.75" thickBot="1">
      <c r="A185" s="13"/>
      <c r="B185" s="95"/>
      <c r="C185" s="40"/>
      <c r="D185" s="46"/>
      <c r="E185" s="44"/>
      <c r="F185" s="25"/>
      <c r="G185" s="40"/>
      <c r="H185" s="46"/>
      <c r="I185" s="44"/>
      <c r="J185" s="25"/>
      <c r="K185" s="40"/>
      <c r="L185" s="46"/>
      <c r="M185" s="44"/>
      <c r="N185" s="25"/>
      <c r="O185" s="40"/>
      <c r="P185" s="46"/>
      <c r="Q185" s="44"/>
    </row>
    <row r="186" spans="1:17" ht="15.75" thickTop="1">
      <c r="A186" s="13"/>
      <c r="B186" s="20"/>
      <c r="C186" s="98"/>
      <c r="D186" s="98"/>
      <c r="E186" s="98"/>
      <c r="F186" s="20"/>
      <c r="G186" s="98"/>
      <c r="H186" s="98"/>
      <c r="I186" s="98"/>
      <c r="J186" s="20"/>
      <c r="K186" s="98"/>
      <c r="L186" s="98"/>
      <c r="M186" s="98"/>
      <c r="N186" s="20"/>
      <c r="O186" s="98"/>
      <c r="P186" s="98"/>
      <c r="Q186" s="98"/>
    </row>
    <row r="187" spans="1:17">
      <c r="A187" s="13"/>
      <c r="B187" s="34" t="s">
        <v>428</v>
      </c>
      <c r="C187" s="34" t="s">
        <v>203</v>
      </c>
      <c r="D187" s="36">
        <v>970.9</v>
      </c>
      <c r="E187" s="25"/>
      <c r="F187" s="25"/>
      <c r="G187" s="34" t="s">
        <v>203</v>
      </c>
      <c r="H187" s="35">
        <v>1048.5999999999999</v>
      </c>
      <c r="I187" s="25"/>
      <c r="J187" s="25"/>
      <c r="K187" s="34" t="s">
        <v>203</v>
      </c>
      <c r="L187" s="35">
        <v>2979.8</v>
      </c>
      <c r="M187" s="25"/>
      <c r="N187" s="25"/>
      <c r="O187" s="34" t="s">
        <v>203</v>
      </c>
      <c r="P187" s="35">
        <v>3032.1</v>
      </c>
      <c r="Q187" s="25"/>
    </row>
    <row r="188" spans="1:17">
      <c r="A188" s="13"/>
      <c r="B188" s="34"/>
      <c r="C188" s="34"/>
      <c r="D188" s="36"/>
      <c r="E188" s="25"/>
      <c r="F188" s="25"/>
      <c r="G188" s="34"/>
      <c r="H188" s="35"/>
      <c r="I188" s="25"/>
      <c r="J188" s="25"/>
      <c r="K188" s="34"/>
      <c r="L188" s="35"/>
      <c r="M188" s="25"/>
      <c r="N188" s="25"/>
      <c r="O188" s="34"/>
      <c r="P188" s="35"/>
      <c r="Q188" s="25"/>
    </row>
    <row r="189" spans="1:17">
      <c r="A189" s="13"/>
      <c r="B189" s="28" t="s">
        <v>429</v>
      </c>
      <c r="C189" s="30" t="s">
        <v>345</v>
      </c>
      <c r="D189" s="30"/>
      <c r="E189" s="28" t="s">
        <v>207</v>
      </c>
      <c r="F189" s="32"/>
      <c r="G189" s="30">
        <v>4.5999999999999996</v>
      </c>
      <c r="H189" s="30"/>
      <c r="I189" s="32"/>
      <c r="J189" s="32"/>
      <c r="K189" s="30" t="s">
        <v>430</v>
      </c>
      <c r="L189" s="30"/>
      <c r="M189" s="28" t="s">
        <v>207</v>
      </c>
      <c r="N189" s="32"/>
      <c r="O189" s="30">
        <v>10.7</v>
      </c>
      <c r="P189" s="30"/>
      <c r="Q189" s="32"/>
    </row>
    <row r="190" spans="1:17">
      <c r="A190" s="13"/>
      <c r="B190" s="28"/>
      <c r="C190" s="30"/>
      <c r="D190" s="30"/>
      <c r="E190" s="28"/>
      <c r="F190" s="32"/>
      <c r="G190" s="30"/>
      <c r="H190" s="30"/>
      <c r="I190" s="32"/>
      <c r="J190" s="32"/>
      <c r="K190" s="30"/>
      <c r="L190" s="30"/>
      <c r="M190" s="28"/>
      <c r="N190" s="32"/>
      <c r="O190" s="30"/>
      <c r="P190" s="30"/>
      <c r="Q190" s="32"/>
    </row>
    <row r="191" spans="1:17">
      <c r="A191" s="13"/>
      <c r="B191" s="34" t="s">
        <v>431</v>
      </c>
      <c r="C191" s="36">
        <v>1.5</v>
      </c>
      <c r="D191" s="36"/>
      <c r="E191" s="25"/>
      <c r="F191" s="25"/>
      <c r="G191" s="36" t="s">
        <v>282</v>
      </c>
      <c r="H191" s="36"/>
      <c r="I191" s="34" t="s">
        <v>207</v>
      </c>
      <c r="J191" s="25"/>
      <c r="K191" s="36">
        <v>13</v>
      </c>
      <c r="L191" s="36"/>
      <c r="M191" s="25"/>
      <c r="N191" s="25"/>
      <c r="O191" s="36" t="s">
        <v>432</v>
      </c>
      <c r="P191" s="36"/>
      <c r="Q191" s="34" t="s">
        <v>207</v>
      </c>
    </row>
    <row r="192" spans="1:17">
      <c r="A192" s="13"/>
      <c r="B192" s="34"/>
      <c r="C192" s="36"/>
      <c r="D192" s="36"/>
      <c r="E192" s="25"/>
      <c r="F192" s="25"/>
      <c r="G192" s="36"/>
      <c r="H192" s="36"/>
      <c r="I192" s="34"/>
      <c r="J192" s="25"/>
      <c r="K192" s="36"/>
      <c r="L192" s="36"/>
      <c r="M192" s="25"/>
      <c r="N192" s="25"/>
      <c r="O192" s="36"/>
      <c r="P192" s="36"/>
      <c r="Q192" s="34"/>
    </row>
    <row r="193" spans="1:17">
      <c r="A193" s="13"/>
      <c r="B193" s="28" t="s">
        <v>433</v>
      </c>
      <c r="C193" s="30">
        <v>0.1</v>
      </c>
      <c r="D193" s="30"/>
      <c r="E193" s="32"/>
      <c r="F193" s="32"/>
      <c r="G193" s="30">
        <v>1.7</v>
      </c>
      <c r="H193" s="30"/>
      <c r="I193" s="32"/>
      <c r="J193" s="32"/>
      <c r="K193" s="30">
        <v>1.3</v>
      </c>
      <c r="L193" s="30"/>
      <c r="M193" s="32"/>
      <c r="N193" s="32"/>
      <c r="O193" s="30">
        <v>5.9</v>
      </c>
      <c r="P193" s="30"/>
      <c r="Q193" s="32"/>
    </row>
    <row r="194" spans="1:17">
      <c r="A194" s="13"/>
      <c r="B194" s="28"/>
      <c r="C194" s="30"/>
      <c r="D194" s="30"/>
      <c r="E194" s="32"/>
      <c r="F194" s="32"/>
      <c r="G194" s="30"/>
      <c r="H194" s="30"/>
      <c r="I194" s="32"/>
      <c r="J194" s="32"/>
      <c r="K194" s="30"/>
      <c r="L194" s="30"/>
      <c r="M194" s="32"/>
      <c r="N194" s="32"/>
      <c r="O194" s="30"/>
      <c r="P194" s="30"/>
      <c r="Q194" s="32"/>
    </row>
    <row r="195" spans="1:17" ht="23.25" customHeight="1">
      <c r="A195" s="13"/>
      <c r="B195" s="34" t="s">
        <v>434</v>
      </c>
      <c r="C195" s="36">
        <v>11.8</v>
      </c>
      <c r="D195" s="36"/>
      <c r="E195" s="25"/>
      <c r="F195" s="25"/>
      <c r="G195" s="36" t="s">
        <v>213</v>
      </c>
      <c r="H195" s="36"/>
      <c r="I195" s="25"/>
      <c r="J195" s="25"/>
      <c r="K195" s="36">
        <v>31.7</v>
      </c>
      <c r="L195" s="36"/>
      <c r="M195" s="25"/>
      <c r="N195" s="25"/>
      <c r="O195" s="36" t="s">
        <v>213</v>
      </c>
      <c r="P195" s="36"/>
      <c r="Q195" s="25"/>
    </row>
    <row r="196" spans="1:17">
      <c r="A196" s="13"/>
      <c r="B196" s="34"/>
      <c r="C196" s="36"/>
      <c r="D196" s="36"/>
      <c r="E196" s="25"/>
      <c r="F196" s="25"/>
      <c r="G196" s="36"/>
      <c r="H196" s="36"/>
      <c r="I196" s="25"/>
      <c r="J196" s="25"/>
      <c r="K196" s="36"/>
      <c r="L196" s="36"/>
      <c r="M196" s="25"/>
      <c r="N196" s="25"/>
      <c r="O196" s="36"/>
      <c r="P196" s="36"/>
      <c r="Q196" s="25"/>
    </row>
    <row r="197" spans="1:17">
      <c r="A197" s="13"/>
      <c r="B197" s="28" t="s">
        <v>99</v>
      </c>
      <c r="C197" s="30" t="s">
        <v>213</v>
      </c>
      <c r="D197" s="30"/>
      <c r="E197" s="32"/>
      <c r="F197" s="32"/>
      <c r="G197" s="30">
        <v>198.5</v>
      </c>
      <c r="H197" s="30"/>
      <c r="I197" s="32"/>
      <c r="J197" s="32"/>
      <c r="K197" s="30">
        <v>65.400000000000006</v>
      </c>
      <c r="L197" s="30"/>
      <c r="M197" s="32"/>
      <c r="N197" s="32"/>
      <c r="O197" s="30">
        <v>199.2</v>
      </c>
      <c r="P197" s="30"/>
      <c r="Q197" s="32"/>
    </row>
    <row r="198" spans="1:17" ht="15.75" thickBot="1">
      <c r="A198" s="13"/>
      <c r="B198" s="28"/>
      <c r="C198" s="37"/>
      <c r="D198" s="37"/>
      <c r="E198" s="82"/>
      <c r="F198" s="32"/>
      <c r="G198" s="37"/>
      <c r="H198" s="37"/>
      <c r="I198" s="82"/>
      <c r="J198" s="32"/>
      <c r="K198" s="37"/>
      <c r="L198" s="37"/>
      <c r="M198" s="82"/>
      <c r="N198" s="32"/>
      <c r="O198" s="37"/>
      <c r="P198" s="37"/>
      <c r="Q198" s="82"/>
    </row>
    <row r="199" spans="1:17">
      <c r="A199" s="13"/>
      <c r="B199" s="95" t="s">
        <v>435</v>
      </c>
      <c r="C199" s="39" t="s">
        <v>203</v>
      </c>
      <c r="D199" s="41">
        <v>979.4</v>
      </c>
      <c r="E199" s="43"/>
      <c r="F199" s="25"/>
      <c r="G199" s="39" t="s">
        <v>203</v>
      </c>
      <c r="H199" s="45">
        <v>1251.8</v>
      </c>
      <c r="I199" s="43"/>
      <c r="J199" s="25"/>
      <c r="K199" s="39" t="s">
        <v>203</v>
      </c>
      <c r="L199" s="45">
        <v>3054.2</v>
      </c>
      <c r="M199" s="43"/>
      <c r="N199" s="25"/>
      <c r="O199" s="39" t="s">
        <v>203</v>
      </c>
      <c r="P199" s="45">
        <v>3243.9</v>
      </c>
      <c r="Q199" s="43"/>
    </row>
    <row r="200" spans="1:17" ht="15.75" thickBot="1">
      <c r="A200" s="13"/>
      <c r="B200" s="95"/>
      <c r="C200" s="40"/>
      <c r="D200" s="42"/>
      <c r="E200" s="44"/>
      <c r="F200" s="25"/>
      <c r="G200" s="40"/>
      <c r="H200" s="46"/>
      <c r="I200" s="44"/>
      <c r="J200" s="25"/>
      <c r="K200" s="40"/>
      <c r="L200" s="46"/>
      <c r="M200" s="44"/>
      <c r="N200" s="25"/>
      <c r="O200" s="40"/>
      <c r="P200" s="46"/>
      <c r="Q200" s="44"/>
    </row>
    <row r="201" spans="1:17" ht="15.75" thickTop="1"/>
  </sheetData>
  <mergeCells count="1033">
    <mergeCell ref="B89:Q89"/>
    <mergeCell ref="B167:Q167"/>
    <mergeCell ref="B170:Q170"/>
    <mergeCell ref="B171:Q171"/>
    <mergeCell ref="B172:Q172"/>
    <mergeCell ref="B11:Q11"/>
    <mergeCell ref="B12:Q12"/>
    <mergeCell ref="B13:Q13"/>
    <mergeCell ref="B14:Q14"/>
    <mergeCell ref="B87:Q87"/>
    <mergeCell ref="B88:Q88"/>
    <mergeCell ref="B5:Q5"/>
    <mergeCell ref="B6:Q6"/>
    <mergeCell ref="B7:Q7"/>
    <mergeCell ref="B8:Q8"/>
    <mergeCell ref="B9:Q9"/>
    <mergeCell ref="B10:Q10"/>
    <mergeCell ref="N199:N200"/>
    <mergeCell ref="O199:O200"/>
    <mergeCell ref="P199:P200"/>
    <mergeCell ref="Q199:Q200"/>
    <mergeCell ref="A1:A2"/>
    <mergeCell ref="B1:Q1"/>
    <mergeCell ref="B2:Q2"/>
    <mergeCell ref="B3:Q3"/>
    <mergeCell ref="A4:A200"/>
    <mergeCell ref="B4:Q4"/>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I176"/>
    <mergeCell ref="K176:Q176"/>
    <mergeCell ref="C177:E177"/>
    <mergeCell ref="G177:I177"/>
    <mergeCell ref="K177:M177"/>
    <mergeCell ref="O177:Q177"/>
    <mergeCell ref="N165:N166"/>
    <mergeCell ref="O165:O166"/>
    <mergeCell ref="P165:P166"/>
    <mergeCell ref="Q165:Q166"/>
    <mergeCell ref="B173:Q173"/>
    <mergeCell ref="C175:I175"/>
    <mergeCell ref="K175:Q175"/>
    <mergeCell ref="H165:H166"/>
    <mergeCell ref="I165:I166"/>
    <mergeCell ref="J165:J166"/>
    <mergeCell ref="K165:K166"/>
    <mergeCell ref="L165:L166"/>
    <mergeCell ref="M165:M166"/>
    <mergeCell ref="C164:D164"/>
    <mergeCell ref="G164:H164"/>
    <mergeCell ref="K164:L164"/>
    <mergeCell ref="O164:P164"/>
    <mergeCell ref="B165:B166"/>
    <mergeCell ref="C165:C166"/>
    <mergeCell ref="D165:D166"/>
    <mergeCell ref="E165:E166"/>
    <mergeCell ref="F165:F166"/>
    <mergeCell ref="G165:G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P160"/>
    <mergeCell ref="Q159:Q160"/>
    <mergeCell ref="C161:D161"/>
    <mergeCell ref="G161:H161"/>
    <mergeCell ref="K161:L161"/>
    <mergeCell ref="O161:P161"/>
    <mergeCell ref="Q157:Q158"/>
    <mergeCell ref="B159:B160"/>
    <mergeCell ref="C159:D160"/>
    <mergeCell ref="E159:E160"/>
    <mergeCell ref="F159:F160"/>
    <mergeCell ref="G159:H160"/>
    <mergeCell ref="I159:I160"/>
    <mergeCell ref="J159:J160"/>
    <mergeCell ref="K159:L160"/>
    <mergeCell ref="M159:M160"/>
    <mergeCell ref="I157:I158"/>
    <mergeCell ref="J157:J158"/>
    <mergeCell ref="K157:L158"/>
    <mergeCell ref="M157:M158"/>
    <mergeCell ref="N157:N158"/>
    <mergeCell ref="O157:P158"/>
    <mergeCell ref="K155:L156"/>
    <mergeCell ref="M155:M156"/>
    <mergeCell ref="N155:N156"/>
    <mergeCell ref="O155:P156"/>
    <mergeCell ref="Q155:Q156"/>
    <mergeCell ref="B157:B158"/>
    <mergeCell ref="C157:D158"/>
    <mergeCell ref="E157:E158"/>
    <mergeCell ref="F157:F158"/>
    <mergeCell ref="G157:H158"/>
    <mergeCell ref="B155:B156"/>
    <mergeCell ref="C155:D156"/>
    <mergeCell ref="E155:E156"/>
    <mergeCell ref="F155:F156"/>
    <mergeCell ref="G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B90:Q90"/>
    <mergeCell ref="C92:I92"/>
    <mergeCell ref="K92:Q92"/>
    <mergeCell ref="C93:I93"/>
    <mergeCell ref="K93:Q93"/>
    <mergeCell ref="C94:E94"/>
    <mergeCell ref="G94:I94"/>
    <mergeCell ref="K94:M94"/>
    <mergeCell ref="O94:Q94"/>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t="s">
        <v>5</v>
      </c>
    </row>
    <row r="4" spans="1:2">
      <c r="A4" s="13" t="s">
        <v>436</v>
      </c>
      <c r="B4" s="4" t="s">
        <v>5</v>
      </c>
    </row>
    <row r="5" spans="1:2">
      <c r="A5" s="13"/>
      <c r="B5" s="145" t="s">
        <v>436</v>
      </c>
    </row>
    <row r="6" spans="1:2">
      <c r="A6" s="13"/>
      <c r="B6" s="4"/>
    </row>
    <row r="7" spans="1:2" ht="409.6">
      <c r="A7" s="13"/>
      <c r="B7" s="12" t="s">
        <v>438</v>
      </c>
    </row>
    <row r="8" spans="1:2">
      <c r="A8" s="13"/>
      <c r="B8" s="4"/>
    </row>
    <row r="9" spans="1:2" ht="357.75">
      <c r="A9" s="13"/>
      <c r="B9" s="12" t="s">
        <v>439</v>
      </c>
    </row>
    <row r="10" spans="1:2">
      <c r="A10" s="13"/>
      <c r="B10" s="4"/>
    </row>
    <row r="11" spans="1:2" ht="128.25">
      <c r="A11" s="13"/>
      <c r="B11" s="12" t="s">
        <v>440</v>
      </c>
    </row>
    <row r="12" spans="1:2">
      <c r="A12" s="13"/>
      <c r="B12" s="4"/>
    </row>
    <row r="13" spans="1:2" ht="294">
      <c r="A13" s="13"/>
      <c r="B13" s="12" t="s">
        <v>441</v>
      </c>
    </row>
    <row r="14" spans="1:2">
      <c r="A14" s="13"/>
      <c r="B14" s="4"/>
    </row>
    <row r="15" spans="1:2" ht="166.5">
      <c r="A15" s="13"/>
      <c r="B15" s="12" t="s">
        <v>44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443</v>
      </c>
      <c r="B1" s="1" t="s">
        <v>1</v>
      </c>
    </row>
    <row r="2" spans="1:2">
      <c r="A2" s="7"/>
      <c r="B2" s="1" t="s">
        <v>2</v>
      </c>
    </row>
    <row r="3" spans="1:2">
      <c r="A3" s="3" t="s">
        <v>444</v>
      </c>
      <c r="B3" s="4" t="s">
        <v>5</v>
      </c>
    </row>
    <row r="4" spans="1:2">
      <c r="A4" s="13" t="s">
        <v>443</v>
      </c>
      <c r="B4" s="4" t="s">
        <v>5</v>
      </c>
    </row>
    <row r="5" spans="1:2">
      <c r="A5" s="13"/>
      <c r="B5" s="145" t="s">
        <v>443</v>
      </c>
    </row>
    <row r="6" spans="1:2">
      <c r="A6" s="13"/>
      <c r="B6" s="4"/>
    </row>
    <row r="7" spans="1:2" ht="166.5">
      <c r="A7" s="13"/>
      <c r="B7" s="12" t="s">
        <v>445</v>
      </c>
    </row>
    <row r="8" spans="1:2">
      <c r="A8" s="13"/>
      <c r="B8" s="4"/>
    </row>
    <row r="9" spans="1:2" ht="383.25">
      <c r="A9" s="13"/>
      <c r="B9" s="12" t="s">
        <v>446</v>
      </c>
    </row>
    <row r="10" spans="1:2">
      <c r="A10" s="13"/>
      <c r="B10" s="4"/>
    </row>
    <row r="11" spans="1:2" ht="64.5">
      <c r="A11" s="13"/>
      <c r="B11" s="12" t="s">
        <v>44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6"/>
  <sheetViews>
    <sheetView showGridLines="0" workbookViewId="0"/>
  </sheetViews>
  <sheetFormatPr defaultRowHeight="15"/>
  <cols>
    <col min="1" max="1" width="30.42578125" bestFit="1" customWidth="1"/>
    <col min="2" max="3" width="36.5703125" bestFit="1" customWidth="1"/>
    <col min="4" max="4" width="28" customWidth="1"/>
    <col min="5" max="5" width="20.5703125" customWidth="1"/>
    <col min="6" max="6" width="17.5703125" customWidth="1"/>
    <col min="7" max="7" width="11.28515625" customWidth="1"/>
    <col min="8" max="8" width="28" customWidth="1"/>
    <col min="9" max="9" width="5.28515625" customWidth="1"/>
    <col min="10" max="10" width="6.85546875" customWidth="1"/>
    <col min="11" max="11" width="28" customWidth="1"/>
    <col min="12" max="12" width="21" customWidth="1"/>
    <col min="13" max="13" width="5.28515625" customWidth="1"/>
    <col min="14" max="14" width="10.7109375" customWidth="1"/>
    <col min="15" max="15" width="6.85546875" customWidth="1"/>
    <col min="16" max="16" width="17.5703125" customWidth="1"/>
    <col min="17" max="17" width="20.5703125" customWidth="1"/>
    <col min="18" max="19" width="31.42578125" customWidth="1"/>
    <col min="20" max="20" width="10.7109375" customWidth="1"/>
    <col min="21" max="21" width="31.42578125" customWidth="1"/>
    <col min="22" max="22" width="6.85546875" customWidth="1"/>
    <col min="23" max="23" width="28" customWidth="1"/>
    <col min="24" max="24" width="31.42578125" customWidth="1"/>
  </cols>
  <sheetData>
    <row r="1" spans="1:24" ht="15" customHeight="1">
      <c r="A1" s="7" t="s">
        <v>44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49</v>
      </c>
      <c r="B3" s="54" t="s">
        <v>5</v>
      </c>
      <c r="C3" s="54"/>
      <c r="D3" s="54"/>
      <c r="E3" s="54"/>
      <c r="F3" s="54"/>
      <c r="G3" s="54"/>
      <c r="H3" s="54"/>
      <c r="I3" s="54"/>
      <c r="J3" s="54"/>
      <c r="K3" s="54"/>
      <c r="L3" s="54"/>
      <c r="M3" s="54"/>
      <c r="N3" s="54"/>
      <c r="O3" s="54"/>
      <c r="P3" s="54"/>
      <c r="Q3" s="54"/>
      <c r="R3" s="54"/>
      <c r="S3" s="54"/>
      <c r="T3" s="54"/>
      <c r="U3" s="54"/>
      <c r="V3" s="54"/>
      <c r="W3" s="54"/>
      <c r="X3" s="54"/>
    </row>
    <row r="4" spans="1:24" ht="15" customHeight="1">
      <c r="A4" s="13" t="s">
        <v>448</v>
      </c>
      <c r="B4" s="54" t="s">
        <v>5</v>
      </c>
      <c r="C4" s="54"/>
      <c r="D4" s="54"/>
      <c r="E4" s="54"/>
      <c r="F4" s="54"/>
      <c r="G4" s="54"/>
      <c r="H4" s="54"/>
      <c r="I4" s="54"/>
      <c r="J4" s="54"/>
      <c r="K4" s="54"/>
      <c r="L4" s="54"/>
      <c r="M4" s="54"/>
      <c r="N4" s="54"/>
      <c r="O4" s="54"/>
      <c r="P4" s="54"/>
      <c r="Q4" s="54"/>
      <c r="R4" s="54"/>
      <c r="S4" s="54"/>
      <c r="T4" s="54"/>
      <c r="U4" s="54"/>
      <c r="V4" s="54"/>
      <c r="W4" s="54"/>
      <c r="X4" s="54"/>
    </row>
    <row r="5" spans="1:24">
      <c r="A5" s="13"/>
      <c r="B5" s="99" t="s">
        <v>448</v>
      </c>
      <c r="C5" s="99"/>
      <c r="D5" s="99"/>
      <c r="E5" s="99"/>
      <c r="F5" s="99"/>
      <c r="G5" s="99"/>
      <c r="H5" s="99"/>
      <c r="I5" s="99"/>
      <c r="J5" s="99"/>
      <c r="K5" s="99"/>
      <c r="L5" s="99"/>
      <c r="M5" s="99"/>
      <c r="N5" s="99"/>
      <c r="O5" s="99"/>
      <c r="P5" s="99"/>
      <c r="Q5" s="99"/>
      <c r="R5" s="99"/>
      <c r="S5" s="99"/>
      <c r="T5" s="99"/>
      <c r="U5" s="99"/>
      <c r="V5" s="99"/>
      <c r="W5" s="99"/>
      <c r="X5" s="99"/>
    </row>
    <row r="6" spans="1:24">
      <c r="A6" s="13"/>
      <c r="B6" s="54"/>
      <c r="C6" s="54"/>
      <c r="D6" s="54"/>
      <c r="E6" s="54"/>
      <c r="F6" s="54"/>
      <c r="G6" s="54"/>
      <c r="H6" s="54"/>
      <c r="I6" s="54"/>
      <c r="J6" s="54"/>
      <c r="K6" s="54"/>
      <c r="L6" s="54"/>
      <c r="M6" s="54"/>
      <c r="N6" s="54"/>
      <c r="O6" s="54"/>
      <c r="P6" s="54"/>
      <c r="Q6" s="54"/>
      <c r="R6" s="54"/>
      <c r="S6" s="54"/>
      <c r="T6" s="54"/>
      <c r="U6" s="54"/>
      <c r="V6" s="54"/>
      <c r="W6" s="54"/>
      <c r="X6" s="54"/>
    </row>
    <row r="7" spans="1:24" ht="25.5" customHeight="1">
      <c r="A7" s="13"/>
      <c r="B7" s="34" t="s">
        <v>450</v>
      </c>
      <c r="C7" s="34"/>
      <c r="D7" s="34"/>
      <c r="E7" s="34"/>
      <c r="F7" s="34"/>
      <c r="G7" s="34"/>
      <c r="H7" s="34"/>
      <c r="I7" s="34"/>
      <c r="J7" s="34"/>
      <c r="K7" s="34"/>
      <c r="L7" s="34"/>
      <c r="M7" s="34"/>
      <c r="N7" s="34"/>
      <c r="O7" s="34"/>
      <c r="P7" s="34"/>
      <c r="Q7" s="34"/>
      <c r="R7" s="34"/>
      <c r="S7" s="34"/>
      <c r="T7" s="34"/>
      <c r="U7" s="34"/>
      <c r="V7" s="34"/>
      <c r="W7" s="34"/>
      <c r="X7" s="34"/>
    </row>
    <row r="8" spans="1:24">
      <c r="A8" s="13"/>
      <c r="B8" s="100"/>
      <c r="C8" s="100"/>
      <c r="D8" s="100"/>
      <c r="E8" s="100"/>
      <c r="F8" s="100"/>
      <c r="G8" s="100"/>
      <c r="H8" s="100"/>
      <c r="I8" s="100"/>
      <c r="J8" s="100"/>
      <c r="K8" s="100"/>
      <c r="L8" s="100"/>
      <c r="M8" s="100"/>
      <c r="N8" s="100"/>
      <c r="O8" s="100"/>
      <c r="P8" s="100"/>
      <c r="Q8" s="100"/>
      <c r="R8" s="100"/>
      <c r="S8" s="100"/>
      <c r="T8" s="100"/>
      <c r="U8" s="100"/>
      <c r="V8" s="100"/>
      <c r="W8" s="100"/>
      <c r="X8" s="100"/>
    </row>
    <row r="9" spans="1:24">
      <c r="A9" s="13"/>
      <c r="B9" s="24"/>
      <c r="C9" s="24"/>
      <c r="D9" s="24"/>
      <c r="E9" s="24"/>
      <c r="F9" s="24"/>
      <c r="G9" s="24"/>
      <c r="H9" s="24"/>
      <c r="I9" s="24"/>
      <c r="J9" s="24"/>
      <c r="K9" s="24"/>
      <c r="L9" s="24"/>
      <c r="M9" s="24"/>
      <c r="N9" s="24"/>
      <c r="O9" s="24"/>
      <c r="P9" s="24"/>
      <c r="Q9" s="24"/>
    </row>
    <row r="10" spans="1:24">
      <c r="A10" s="13"/>
      <c r="B10" s="14"/>
      <c r="C10" s="14"/>
      <c r="D10" s="14"/>
      <c r="E10" s="14"/>
      <c r="F10" s="14"/>
      <c r="G10" s="14"/>
      <c r="H10" s="14"/>
      <c r="I10" s="14"/>
      <c r="J10" s="14"/>
      <c r="K10" s="14"/>
      <c r="L10" s="14"/>
      <c r="M10" s="14"/>
      <c r="N10" s="14"/>
      <c r="O10" s="14"/>
      <c r="P10" s="14"/>
      <c r="Q10" s="14"/>
    </row>
    <row r="11" spans="1:24">
      <c r="A11" s="13"/>
      <c r="B11" s="15"/>
      <c r="C11" s="26" t="s">
        <v>272</v>
      </c>
      <c r="D11" s="26"/>
      <c r="E11" s="26"/>
      <c r="F11" s="26"/>
      <c r="G11" s="26"/>
      <c r="H11" s="26"/>
      <c r="I11" s="26"/>
      <c r="J11" s="15"/>
      <c r="K11" s="26" t="s">
        <v>273</v>
      </c>
      <c r="L11" s="26"/>
      <c r="M11" s="26"/>
      <c r="N11" s="26"/>
      <c r="O11" s="26"/>
      <c r="P11" s="26"/>
      <c r="Q11" s="26"/>
    </row>
    <row r="12" spans="1:24" ht="15.75" thickBot="1">
      <c r="A12" s="13"/>
      <c r="B12" s="15"/>
      <c r="C12" s="27" t="s">
        <v>200</v>
      </c>
      <c r="D12" s="27"/>
      <c r="E12" s="27"/>
      <c r="F12" s="27"/>
      <c r="G12" s="27"/>
      <c r="H12" s="27"/>
      <c r="I12" s="27"/>
      <c r="J12" s="15"/>
      <c r="K12" s="27" t="s">
        <v>200</v>
      </c>
      <c r="L12" s="27"/>
      <c r="M12" s="27"/>
      <c r="N12" s="27"/>
      <c r="O12" s="27"/>
      <c r="P12" s="27"/>
      <c r="Q12" s="27"/>
    </row>
    <row r="13" spans="1:24" ht="15.75" thickBot="1">
      <c r="A13" s="13"/>
      <c r="B13" s="12"/>
      <c r="C13" s="80">
        <v>2013</v>
      </c>
      <c r="D13" s="80"/>
      <c r="E13" s="80"/>
      <c r="F13" s="15"/>
      <c r="G13" s="80">
        <v>2012</v>
      </c>
      <c r="H13" s="80"/>
      <c r="I13" s="80"/>
      <c r="J13" s="15"/>
      <c r="K13" s="80">
        <v>2013</v>
      </c>
      <c r="L13" s="80"/>
      <c r="M13" s="80"/>
      <c r="N13" s="15"/>
      <c r="O13" s="80">
        <v>2012</v>
      </c>
      <c r="P13" s="80"/>
      <c r="Q13" s="80"/>
    </row>
    <row r="14" spans="1:24">
      <c r="A14" s="13"/>
      <c r="B14" s="28" t="s">
        <v>451</v>
      </c>
      <c r="C14" s="29" t="s">
        <v>203</v>
      </c>
      <c r="D14" s="31">
        <v>3.4</v>
      </c>
      <c r="E14" s="33"/>
      <c r="F14" s="32"/>
      <c r="G14" s="29" t="s">
        <v>203</v>
      </c>
      <c r="H14" s="31">
        <v>2.4</v>
      </c>
      <c r="I14" s="33"/>
      <c r="J14" s="32"/>
      <c r="K14" s="29" t="s">
        <v>203</v>
      </c>
      <c r="L14" s="31">
        <v>8.8000000000000007</v>
      </c>
      <c r="M14" s="33"/>
      <c r="N14" s="32"/>
      <c r="O14" s="29" t="s">
        <v>203</v>
      </c>
      <c r="P14" s="31">
        <v>9.1</v>
      </c>
      <c r="Q14" s="33"/>
    </row>
    <row r="15" spans="1:24">
      <c r="A15" s="13"/>
      <c r="B15" s="28"/>
      <c r="C15" s="57"/>
      <c r="D15" s="61"/>
      <c r="E15" s="60"/>
      <c r="F15" s="32"/>
      <c r="G15" s="28"/>
      <c r="H15" s="30"/>
      <c r="I15" s="32"/>
      <c r="J15" s="32"/>
      <c r="K15" s="28"/>
      <c r="L15" s="30"/>
      <c r="M15" s="32"/>
      <c r="N15" s="32"/>
      <c r="O15" s="28"/>
      <c r="P15" s="30"/>
      <c r="Q15" s="32"/>
    </row>
    <row r="16" spans="1:24">
      <c r="A16" s="13"/>
      <c r="B16" s="34" t="s">
        <v>452</v>
      </c>
      <c r="C16" s="36">
        <v>34.700000000000003</v>
      </c>
      <c r="D16" s="36"/>
      <c r="E16" s="25"/>
      <c r="F16" s="25"/>
      <c r="G16" s="36">
        <v>11.1</v>
      </c>
      <c r="H16" s="36"/>
      <c r="I16" s="25"/>
      <c r="J16" s="25"/>
      <c r="K16" s="36">
        <v>106.5</v>
      </c>
      <c r="L16" s="36"/>
      <c r="M16" s="25"/>
      <c r="N16" s="25"/>
      <c r="O16" s="36">
        <v>76.400000000000006</v>
      </c>
      <c r="P16" s="36"/>
      <c r="Q16" s="25"/>
    </row>
    <row r="17" spans="1:24">
      <c r="A17" s="13"/>
      <c r="B17" s="34"/>
      <c r="C17" s="36"/>
      <c r="D17" s="36"/>
      <c r="E17" s="25"/>
      <c r="F17" s="25"/>
      <c r="G17" s="36"/>
      <c r="H17" s="36"/>
      <c r="I17" s="25"/>
      <c r="J17" s="25"/>
      <c r="K17" s="36"/>
      <c r="L17" s="36"/>
      <c r="M17" s="25"/>
      <c r="N17" s="25"/>
      <c r="O17" s="36"/>
      <c r="P17" s="36"/>
      <c r="Q17" s="25"/>
    </row>
    <row r="18" spans="1:24" ht="27" thickBot="1">
      <c r="A18" s="13"/>
      <c r="B18" s="49" t="s">
        <v>453</v>
      </c>
      <c r="C18" s="37" t="s">
        <v>279</v>
      </c>
      <c r="D18" s="37"/>
      <c r="E18" s="22" t="s">
        <v>207</v>
      </c>
      <c r="F18" s="20"/>
      <c r="G18" s="37" t="s">
        <v>454</v>
      </c>
      <c r="H18" s="37"/>
      <c r="I18" s="22" t="s">
        <v>207</v>
      </c>
      <c r="J18" s="20"/>
      <c r="K18" s="37" t="s">
        <v>279</v>
      </c>
      <c r="L18" s="37"/>
      <c r="M18" s="22" t="s">
        <v>207</v>
      </c>
      <c r="N18" s="20"/>
      <c r="O18" s="37" t="s">
        <v>454</v>
      </c>
      <c r="P18" s="37"/>
      <c r="Q18" s="22" t="s">
        <v>207</v>
      </c>
    </row>
    <row r="19" spans="1:24">
      <c r="A19" s="13"/>
      <c r="B19" s="62" t="s">
        <v>455</v>
      </c>
      <c r="C19" s="41">
        <v>28.3</v>
      </c>
      <c r="D19" s="41"/>
      <c r="E19" s="43"/>
      <c r="F19" s="25"/>
      <c r="G19" s="41" t="s">
        <v>456</v>
      </c>
      <c r="H19" s="41"/>
      <c r="I19" s="39" t="s">
        <v>207</v>
      </c>
      <c r="J19" s="25"/>
      <c r="K19" s="41">
        <v>105.5</v>
      </c>
      <c r="L19" s="41"/>
      <c r="M19" s="43"/>
      <c r="N19" s="25"/>
      <c r="O19" s="41">
        <v>53.7</v>
      </c>
      <c r="P19" s="41"/>
      <c r="Q19" s="43"/>
    </row>
    <row r="20" spans="1:24">
      <c r="A20" s="13"/>
      <c r="B20" s="62"/>
      <c r="C20" s="36"/>
      <c r="D20" s="36"/>
      <c r="E20" s="25"/>
      <c r="F20" s="25"/>
      <c r="G20" s="36"/>
      <c r="H20" s="36"/>
      <c r="I20" s="34"/>
      <c r="J20" s="25"/>
      <c r="K20" s="36"/>
      <c r="L20" s="36"/>
      <c r="M20" s="25"/>
      <c r="N20" s="25"/>
      <c r="O20" s="36"/>
      <c r="P20" s="36"/>
      <c r="Q20" s="25"/>
    </row>
    <row r="21" spans="1:24" ht="26.25">
      <c r="A21" s="13"/>
      <c r="B21" s="49" t="s">
        <v>457</v>
      </c>
      <c r="C21" s="32"/>
      <c r="D21" s="32"/>
      <c r="E21" s="32"/>
      <c r="F21" s="20"/>
      <c r="G21" s="32"/>
      <c r="H21" s="32"/>
      <c r="I21" s="32"/>
      <c r="J21" s="20"/>
      <c r="K21" s="32"/>
      <c r="L21" s="32"/>
      <c r="M21" s="32"/>
      <c r="N21" s="20"/>
      <c r="O21" s="32"/>
      <c r="P21" s="32"/>
      <c r="Q21" s="32"/>
    </row>
    <row r="22" spans="1:24" ht="39">
      <c r="A22" s="13"/>
      <c r="B22" s="52" t="s">
        <v>458</v>
      </c>
      <c r="C22" s="36" t="s">
        <v>459</v>
      </c>
      <c r="D22" s="36"/>
      <c r="E22" s="12" t="s">
        <v>207</v>
      </c>
      <c r="F22" s="15"/>
      <c r="G22" s="36" t="s">
        <v>460</v>
      </c>
      <c r="H22" s="36"/>
      <c r="I22" s="12" t="s">
        <v>207</v>
      </c>
      <c r="J22" s="15"/>
      <c r="K22" s="36" t="s">
        <v>461</v>
      </c>
      <c r="L22" s="36"/>
      <c r="M22" s="12" t="s">
        <v>207</v>
      </c>
      <c r="N22" s="15"/>
      <c r="O22" s="36" t="s">
        <v>460</v>
      </c>
      <c r="P22" s="36"/>
      <c r="Q22" s="12" t="s">
        <v>207</v>
      </c>
    </row>
    <row r="23" spans="1:24" ht="36" customHeight="1">
      <c r="A23" s="13"/>
      <c r="B23" s="56" t="s">
        <v>462</v>
      </c>
      <c r="C23" s="30" t="s">
        <v>463</v>
      </c>
      <c r="D23" s="30"/>
      <c r="E23" s="28" t="s">
        <v>207</v>
      </c>
      <c r="F23" s="32"/>
      <c r="G23" s="30" t="s">
        <v>213</v>
      </c>
      <c r="H23" s="30"/>
      <c r="I23" s="32"/>
      <c r="J23" s="32"/>
      <c r="K23" s="30" t="s">
        <v>463</v>
      </c>
      <c r="L23" s="30"/>
      <c r="M23" s="28" t="s">
        <v>207</v>
      </c>
      <c r="N23" s="32"/>
      <c r="O23" s="30" t="s">
        <v>213</v>
      </c>
      <c r="P23" s="30"/>
      <c r="Q23" s="32"/>
    </row>
    <row r="24" spans="1:24">
      <c r="A24" s="13"/>
      <c r="B24" s="56"/>
      <c r="C24" s="30"/>
      <c r="D24" s="30"/>
      <c r="E24" s="28"/>
      <c r="F24" s="32"/>
      <c r="G24" s="30"/>
      <c r="H24" s="30"/>
      <c r="I24" s="32"/>
      <c r="J24" s="32"/>
      <c r="K24" s="30"/>
      <c r="L24" s="30"/>
      <c r="M24" s="28"/>
      <c r="N24" s="32"/>
      <c r="O24" s="30"/>
      <c r="P24" s="30"/>
      <c r="Q24" s="32"/>
    </row>
    <row r="25" spans="1:24">
      <c r="A25" s="13"/>
      <c r="B25" s="62" t="s">
        <v>464</v>
      </c>
      <c r="C25" s="36" t="s">
        <v>213</v>
      </c>
      <c r="D25" s="36"/>
      <c r="E25" s="25"/>
      <c r="F25" s="25"/>
      <c r="G25" s="36" t="s">
        <v>465</v>
      </c>
      <c r="H25" s="36"/>
      <c r="I25" s="34" t="s">
        <v>207</v>
      </c>
      <c r="J25" s="25"/>
      <c r="K25" s="36" t="s">
        <v>289</v>
      </c>
      <c r="L25" s="36"/>
      <c r="M25" s="34" t="s">
        <v>207</v>
      </c>
      <c r="N25" s="25"/>
      <c r="O25" s="36" t="s">
        <v>465</v>
      </c>
      <c r="P25" s="36"/>
      <c r="Q25" s="34" t="s">
        <v>207</v>
      </c>
    </row>
    <row r="26" spans="1:24">
      <c r="A26" s="13"/>
      <c r="B26" s="62"/>
      <c r="C26" s="36"/>
      <c r="D26" s="36"/>
      <c r="E26" s="25"/>
      <c r="F26" s="25"/>
      <c r="G26" s="36"/>
      <c r="H26" s="36"/>
      <c r="I26" s="34"/>
      <c r="J26" s="25"/>
      <c r="K26" s="36"/>
      <c r="L26" s="36"/>
      <c r="M26" s="34"/>
      <c r="N26" s="25"/>
      <c r="O26" s="36"/>
      <c r="P26" s="36"/>
      <c r="Q26" s="34"/>
    </row>
    <row r="27" spans="1:24">
      <c r="A27" s="13"/>
      <c r="B27" s="56" t="s">
        <v>466</v>
      </c>
      <c r="C27" s="30" t="s">
        <v>467</v>
      </c>
      <c r="D27" s="30"/>
      <c r="E27" s="28" t="s">
        <v>207</v>
      </c>
      <c r="F27" s="32"/>
      <c r="G27" s="30" t="s">
        <v>213</v>
      </c>
      <c r="H27" s="30"/>
      <c r="I27" s="32"/>
      <c r="J27" s="32"/>
      <c r="K27" s="30" t="s">
        <v>467</v>
      </c>
      <c r="L27" s="30"/>
      <c r="M27" s="28" t="s">
        <v>207</v>
      </c>
      <c r="N27" s="32"/>
      <c r="O27" s="30" t="s">
        <v>213</v>
      </c>
      <c r="P27" s="30"/>
      <c r="Q27" s="32"/>
    </row>
    <row r="28" spans="1:24">
      <c r="A28" s="13"/>
      <c r="B28" s="56"/>
      <c r="C28" s="30"/>
      <c r="D28" s="30"/>
      <c r="E28" s="28"/>
      <c r="F28" s="32"/>
      <c r="G28" s="30"/>
      <c r="H28" s="30"/>
      <c r="I28" s="32"/>
      <c r="J28" s="32"/>
      <c r="K28" s="30"/>
      <c r="L28" s="30"/>
      <c r="M28" s="28"/>
      <c r="N28" s="32"/>
      <c r="O28" s="30"/>
      <c r="P28" s="30"/>
      <c r="Q28" s="32"/>
    </row>
    <row r="29" spans="1:24">
      <c r="A29" s="13"/>
      <c r="B29" s="62" t="s">
        <v>468</v>
      </c>
      <c r="C29" s="36">
        <v>7.2</v>
      </c>
      <c r="D29" s="36"/>
      <c r="E29" s="25"/>
      <c r="F29" s="25"/>
      <c r="G29" s="36" t="s">
        <v>213</v>
      </c>
      <c r="H29" s="36"/>
      <c r="I29" s="25"/>
      <c r="J29" s="25"/>
      <c r="K29" s="36">
        <v>7.2</v>
      </c>
      <c r="L29" s="36"/>
      <c r="M29" s="25"/>
      <c r="N29" s="25"/>
      <c r="O29" s="36" t="s">
        <v>213</v>
      </c>
      <c r="P29" s="36"/>
      <c r="Q29" s="25"/>
    </row>
    <row r="30" spans="1:24" ht="15.75" thickBot="1">
      <c r="A30" s="13"/>
      <c r="B30" s="62"/>
      <c r="C30" s="66"/>
      <c r="D30" s="66"/>
      <c r="E30" s="65"/>
      <c r="F30" s="25"/>
      <c r="G30" s="66"/>
      <c r="H30" s="66"/>
      <c r="I30" s="65"/>
      <c r="J30" s="25"/>
      <c r="K30" s="66"/>
      <c r="L30" s="66"/>
      <c r="M30" s="65"/>
      <c r="N30" s="25"/>
      <c r="O30" s="66"/>
      <c r="P30" s="66"/>
      <c r="Q30" s="65"/>
    </row>
    <row r="31" spans="1:24" ht="15.75" thickBot="1">
      <c r="A31" s="13"/>
      <c r="B31" s="78" t="s">
        <v>469</v>
      </c>
      <c r="C31" s="88" t="s">
        <v>203</v>
      </c>
      <c r="D31" s="89" t="s">
        <v>470</v>
      </c>
      <c r="E31" s="88" t="s">
        <v>207</v>
      </c>
      <c r="F31" s="20"/>
      <c r="G31" s="88" t="s">
        <v>203</v>
      </c>
      <c r="H31" s="89" t="s">
        <v>471</v>
      </c>
      <c r="I31" s="88" t="s">
        <v>207</v>
      </c>
      <c r="J31" s="20"/>
      <c r="K31" s="88" t="s">
        <v>203</v>
      </c>
      <c r="L31" s="89" t="s">
        <v>472</v>
      </c>
      <c r="M31" s="88" t="s">
        <v>207</v>
      </c>
      <c r="N31" s="20"/>
      <c r="O31" s="88" t="s">
        <v>203</v>
      </c>
      <c r="P31" s="89" t="s">
        <v>473</v>
      </c>
      <c r="Q31" s="88" t="s">
        <v>207</v>
      </c>
    </row>
    <row r="32" spans="1:24" ht="15.75" thickTop="1">
      <c r="A32" s="13"/>
      <c r="B32" s="54"/>
      <c r="C32" s="54"/>
      <c r="D32" s="54"/>
      <c r="E32" s="54"/>
      <c r="F32" s="54"/>
      <c r="G32" s="54"/>
      <c r="H32" s="54"/>
      <c r="I32" s="54"/>
      <c r="J32" s="54"/>
      <c r="K32" s="54"/>
      <c r="L32" s="54"/>
      <c r="M32" s="54"/>
      <c r="N32" s="54"/>
      <c r="O32" s="54"/>
      <c r="P32" s="54"/>
      <c r="Q32" s="54"/>
      <c r="R32" s="54"/>
      <c r="S32" s="54"/>
      <c r="T32" s="54"/>
      <c r="U32" s="54"/>
      <c r="V32" s="54"/>
      <c r="W32" s="54"/>
      <c r="X32" s="54"/>
    </row>
    <row r="33" spans="1:24">
      <c r="A33" s="13"/>
      <c r="B33" s="34" t="s">
        <v>474</v>
      </c>
      <c r="C33" s="34"/>
      <c r="D33" s="34"/>
      <c r="E33" s="34"/>
      <c r="F33" s="34"/>
      <c r="G33" s="34"/>
      <c r="H33" s="34"/>
      <c r="I33" s="34"/>
      <c r="J33" s="34"/>
      <c r="K33" s="34"/>
      <c r="L33" s="34"/>
      <c r="M33" s="34"/>
      <c r="N33" s="34"/>
      <c r="O33" s="34"/>
      <c r="P33" s="34"/>
      <c r="Q33" s="34"/>
      <c r="R33" s="34"/>
      <c r="S33" s="34"/>
      <c r="T33" s="34"/>
      <c r="U33" s="34"/>
      <c r="V33" s="34"/>
      <c r="W33" s="34"/>
      <c r="X33" s="34"/>
    </row>
    <row r="34" spans="1:24">
      <c r="A34" s="13"/>
      <c r="B34" s="34"/>
      <c r="C34" s="34"/>
      <c r="D34" s="34"/>
      <c r="E34" s="34"/>
      <c r="F34" s="34"/>
      <c r="G34" s="34"/>
      <c r="H34" s="34"/>
      <c r="I34" s="34"/>
      <c r="J34" s="34"/>
      <c r="K34" s="34"/>
      <c r="L34" s="34"/>
      <c r="M34" s="34"/>
      <c r="N34" s="34"/>
      <c r="O34" s="34"/>
      <c r="P34" s="34"/>
      <c r="Q34" s="34"/>
      <c r="R34" s="34"/>
      <c r="S34" s="34"/>
      <c r="T34" s="34"/>
      <c r="U34" s="34"/>
      <c r="V34" s="34"/>
      <c r="W34" s="34"/>
      <c r="X34" s="34"/>
    </row>
    <row r="35" spans="1:24">
      <c r="A35" s="13"/>
      <c r="B35" s="24"/>
      <c r="C35" s="24"/>
      <c r="D35" s="24"/>
      <c r="E35" s="24"/>
      <c r="F35" s="24"/>
      <c r="G35" s="24"/>
    </row>
    <row r="36" spans="1:24">
      <c r="A36" s="13"/>
      <c r="B36" s="14"/>
      <c r="C36" s="14"/>
      <c r="D36" s="14"/>
      <c r="E36" s="14"/>
      <c r="F36" s="14"/>
      <c r="G36" s="14"/>
    </row>
    <row r="37" spans="1:24">
      <c r="A37" s="13"/>
      <c r="B37" s="25"/>
      <c r="C37" s="26" t="s">
        <v>273</v>
      </c>
      <c r="D37" s="26"/>
      <c r="E37" s="26"/>
      <c r="F37" s="26"/>
      <c r="G37" s="26"/>
    </row>
    <row r="38" spans="1:24">
      <c r="A38" s="13"/>
      <c r="B38" s="25"/>
      <c r="C38" s="26"/>
      <c r="D38" s="26"/>
      <c r="E38" s="26"/>
      <c r="F38" s="26"/>
      <c r="G38" s="26"/>
    </row>
    <row r="39" spans="1:24" ht="15.75" thickBot="1">
      <c r="A39" s="13"/>
      <c r="B39" s="15"/>
      <c r="C39" s="27" t="s">
        <v>200</v>
      </c>
      <c r="D39" s="27"/>
      <c r="E39" s="27"/>
      <c r="F39" s="27"/>
      <c r="G39" s="27"/>
    </row>
    <row r="40" spans="1:24" ht="15.75" thickBot="1">
      <c r="A40" s="13"/>
      <c r="B40" s="12"/>
      <c r="C40" s="80">
        <v>2013</v>
      </c>
      <c r="D40" s="80"/>
      <c r="E40" s="15"/>
      <c r="F40" s="80">
        <v>2012</v>
      </c>
      <c r="G40" s="80"/>
    </row>
    <row r="41" spans="1:24">
      <c r="A41" s="13"/>
      <c r="B41" s="18" t="s">
        <v>475</v>
      </c>
      <c r="C41" s="19">
        <v>35</v>
      </c>
      <c r="D41" s="18" t="s">
        <v>476</v>
      </c>
      <c r="E41" s="20"/>
      <c r="F41" s="19">
        <v>35</v>
      </c>
      <c r="G41" s="18" t="s">
        <v>476</v>
      </c>
    </row>
    <row r="42" spans="1:24" ht="26.25">
      <c r="A42" s="13"/>
      <c r="B42" s="12" t="s">
        <v>477</v>
      </c>
      <c r="C42" s="21" t="s">
        <v>478</v>
      </c>
      <c r="D42" s="12" t="s">
        <v>207</v>
      </c>
      <c r="E42" s="15"/>
      <c r="F42" s="21" t="s">
        <v>479</v>
      </c>
      <c r="G42" s="12" t="s">
        <v>207</v>
      </c>
    </row>
    <row r="43" spans="1:24">
      <c r="A43" s="13"/>
      <c r="B43" s="28" t="s">
        <v>480</v>
      </c>
      <c r="C43" s="30" t="s">
        <v>283</v>
      </c>
      <c r="D43" s="28" t="s">
        <v>207</v>
      </c>
      <c r="E43" s="32"/>
      <c r="F43" s="30">
        <v>0.5</v>
      </c>
      <c r="G43" s="32"/>
    </row>
    <row r="44" spans="1:24">
      <c r="A44" s="13"/>
      <c r="B44" s="28"/>
      <c r="C44" s="30"/>
      <c r="D44" s="28"/>
      <c r="E44" s="32"/>
      <c r="F44" s="30"/>
      <c r="G44" s="32"/>
    </row>
    <row r="45" spans="1:24">
      <c r="A45" s="13"/>
      <c r="B45" s="34" t="s">
        <v>481</v>
      </c>
      <c r="C45" s="36">
        <v>1.4</v>
      </c>
      <c r="D45" s="25"/>
      <c r="E45" s="25"/>
      <c r="F45" s="36">
        <v>1</v>
      </c>
      <c r="G45" s="25"/>
    </row>
    <row r="46" spans="1:24" ht="15.75" thickBot="1">
      <c r="A46" s="13"/>
      <c r="B46" s="34"/>
      <c r="C46" s="66"/>
      <c r="D46" s="65"/>
      <c r="E46" s="25"/>
      <c r="F46" s="66"/>
      <c r="G46" s="65"/>
    </row>
    <row r="47" spans="1:24" ht="15.75" thickBot="1">
      <c r="A47" s="13"/>
      <c r="B47" s="49" t="s">
        <v>482</v>
      </c>
      <c r="C47" s="89">
        <v>32</v>
      </c>
      <c r="D47" s="88" t="s">
        <v>476</v>
      </c>
      <c r="E47" s="20"/>
      <c r="F47" s="89">
        <v>22.7</v>
      </c>
      <c r="G47" s="88" t="s">
        <v>476</v>
      </c>
    </row>
    <row r="48" spans="1:24" ht="15.75" thickTop="1">
      <c r="A48" s="13"/>
      <c r="B48" s="54"/>
      <c r="C48" s="54"/>
      <c r="D48" s="54"/>
      <c r="E48" s="54"/>
      <c r="F48" s="54"/>
      <c r="G48" s="54"/>
      <c r="H48" s="54"/>
      <c r="I48" s="54"/>
      <c r="J48" s="54"/>
      <c r="K48" s="54"/>
      <c r="L48" s="54"/>
      <c r="M48" s="54"/>
      <c r="N48" s="54"/>
      <c r="O48" s="54"/>
      <c r="P48" s="54"/>
      <c r="Q48" s="54"/>
      <c r="R48" s="54"/>
      <c r="S48" s="54"/>
      <c r="T48" s="54"/>
      <c r="U48" s="54"/>
      <c r="V48" s="54"/>
      <c r="W48" s="54"/>
      <c r="X48" s="54"/>
    </row>
    <row r="49" spans="1:24">
      <c r="A49" s="13"/>
      <c r="B49" s="34" t="s">
        <v>483</v>
      </c>
      <c r="C49" s="34"/>
      <c r="D49" s="34"/>
      <c r="E49" s="34"/>
      <c r="F49" s="34"/>
      <c r="G49" s="34"/>
      <c r="H49" s="34"/>
      <c r="I49" s="34"/>
      <c r="J49" s="34"/>
      <c r="K49" s="34"/>
      <c r="L49" s="34"/>
      <c r="M49" s="34"/>
      <c r="N49" s="34"/>
      <c r="O49" s="34"/>
      <c r="P49" s="34"/>
      <c r="Q49" s="34"/>
      <c r="R49" s="34"/>
      <c r="S49" s="34"/>
      <c r="T49" s="34"/>
      <c r="U49" s="34"/>
      <c r="V49" s="34"/>
      <c r="W49" s="34"/>
      <c r="X49" s="34"/>
    </row>
    <row r="50" spans="1:24">
      <c r="A50" s="13"/>
      <c r="B50" s="24"/>
      <c r="C50" s="24"/>
      <c r="D50" s="24"/>
      <c r="E50" s="24"/>
      <c r="F50" s="24"/>
      <c r="G50" s="24"/>
      <c r="H50" s="24"/>
      <c r="I50" s="24"/>
    </row>
    <row r="51" spans="1:24">
      <c r="A51" s="13"/>
      <c r="B51" s="14"/>
      <c r="C51" s="14"/>
      <c r="D51" s="14"/>
      <c r="E51" s="14"/>
      <c r="F51" s="14"/>
      <c r="G51" s="14"/>
      <c r="H51" s="14"/>
      <c r="I51" s="14"/>
    </row>
    <row r="52" spans="1:24">
      <c r="A52" s="13"/>
      <c r="B52" s="25"/>
      <c r="C52" s="26" t="s">
        <v>200</v>
      </c>
      <c r="D52" s="26"/>
      <c r="E52" s="26"/>
      <c r="F52" s="25"/>
      <c r="G52" s="26" t="s">
        <v>201</v>
      </c>
      <c r="H52" s="26"/>
      <c r="I52" s="26"/>
    </row>
    <row r="53" spans="1:24" ht="15.75" thickBot="1">
      <c r="A53" s="13"/>
      <c r="B53" s="25"/>
      <c r="C53" s="27">
        <v>2013</v>
      </c>
      <c r="D53" s="27"/>
      <c r="E53" s="27"/>
      <c r="F53" s="25"/>
      <c r="G53" s="27">
        <v>2012</v>
      </c>
      <c r="H53" s="27"/>
      <c r="I53" s="27"/>
    </row>
    <row r="54" spans="1:24">
      <c r="A54" s="13"/>
      <c r="B54" s="12" t="s">
        <v>484</v>
      </c>
      <c r="C54" s="39"/>
      <c r="D54" s="39"/>
      <c r="E54" s="39"/>
      <c r="F54" s="15"/>
      <c r="G54" s="39"/>
      <c r="H54" s="39"/>
      <c r="I54" s="39"/>
    </row>
    <row r="55" spans="1:24">
      <c r="A55" s="13"/>
      <c r="B55" s="81" t="s">
        <v>485</v>
      </c>
      <c r="C55" s="28" t="s">
        <v>203</v>
      </c>
      <c r="D55" s="63">
        <v>1244.4000000000001</v>
      </c>
      <c r="E55" s="32"/>
      <c r="F55" s="32"/>
      <c r="G55" s="28" t="s">
        <v>203</v>
      </c>
      <c r="H55" s="63">
        <v>1330.2</v>
      </c>
      <c r="I55" s="32"/>
    </row>
    <row r="56" spans="1:24">
      <c r="A56" s="13"/>
      <c r="B56" s="81"/>
      <c r="C56" s="28"/>
      <c r="D56" s="63"/>
      <c r="E56" s="32"/>
      <c r="F56" s="32"/>
      <c r="G56" s="28"/>
      <c r="H56" s="63"/>
      <c r="I56" s="32"/>
    </row>
    <row r="57" spans="1:24">
      <c r="A57" s="13"/>
      <c r="B57" s="62" t="s">
        <v>486</v>
      </c>
      <c r="C57" s="36">
        <v>16.100000000000001</v>
      </c>
      <c r="D57" s="36"/>
      <c r="E57" s="25"/>
      <c r="F57" s="25"/>
      <c r="G57" s="36">
        <v>16.2</v>
      </c>
      <c r="H57" s="36"/>
      <c r="I57" s="25"/>
    </row>
    <row r="58" spans="1:24">
      <c r="A58" s="13"/>
      <c r="B58" s="62"/>
      <c r="C58" s="36"/>
      <c r="D58" s="36"/>
      <c r="E58" s="25"/>
      <c r="F58" s="25"/>
      <c r="G58" s="36"/>
      <c r="H58" s="36"/>
      <c r="I58" s="25"/>
    </row>
    <row r="59" spans="1:24">
      <c r="A59" s="13"/>
      <c r="B59" s="56" t="s">
        <v>487</v>
      </c>
      <c r="C59" s="30">
        <v>45.7</v>
      </c>
      <c r="D59" s="30"/>
      <c r="E59" s="32"/>
      <c r="F59" s="32"/>
      <c r="G59" s="30">
        <v>39.200000000000003</v>
      </c>
      <c r="H59" s="30"/>
      <c r="I59" s="32"/>
    </row>
    <row r="60" spans="1:24">
      <c r="A60" s="13"/>
      <c r="B60" s="56"/>
      <c r="C60" s="30"/>
      <c r="D60" s="30"/>
      <c r="E60" s="32"/>
      <c r="F60" s="32"/>
      <c r="G60" s="30"/>
      <c r="H60" s="30"/>
      <c r="I60" s="32"/>
    </row>
    <row r="61" spans="1:24">
      <c r="A61" s="13"/>
      <c r="B61" s="62" t="s">
        <v>488</v>
      </c>
      <c r="C61" s="36">
        <v>278.60000000000002</v>
      </c>
      <c r="D61" s="36"/>
      <c r="E61" s="25"/>
      <c r="F61" s="25"/>
      <c r="G61" s="36">
        <v>296.2</v>
      </c>
      <c r="H61" s="36"/>
      <c r="I61" s="25"/>
    </row>
    <row r="62" spans="1:24">
      <c r="A62" s="13"/>
      <c r="B62" s="62"/>
      <c r="C62" s="36"/>
      <c r="D62" s="36"/>
      <c r="E62" s="25"/>
      <c r="F62" s="25"/>
      <c r="G62" s="36"/>
      <c r="H62" s="36"/>
      <c r="I62" s="25"/>
    </row>
    <row r="63" spans="1:24">
      <c r="A63" s="13"/>
      <c r="B63" s="56" t="s">
        <v>489</v>
      </c>
      <c r="C63" s="32"/>
      <c r="D63" s="32"/>
      <c r="E63" s="32"/>
      <c r="F63" s="32"/>
      <c r="G63" s="30"/>
      <c r="H63" s="30"/>
      <c r="I63" s="32"/>
    </row>
    <row r="64" spans="1:24">
      <c r="A64" s="13"/>
      <c r="B64" s="56"/>
      <c r="C64" s="32"/>
      <c r="D64" s="32"/>
      <c r="E64" s="32"/>
      <c r="F64" s="32"/>
      <c r="G64" s="30"/>
      <c r="H64" s="30"/>
      <c r="I64" s="32"/>
    </row>
    <row r="65" spans="1:9">
      <c r="A65" s="13"/>
      <c r="B65" s="83" t="s">
        <v>490</v>
      </c>
      <c r="C65" s="36">
        <v>748.4</v>
      </c>
      <c r="D65" s="36"/>
      <c r="E65" s="25"/>
      <c r="F65" s="25"/>
      <c r="G65" s="36">
        <v>746.3</v>
      </c>
      <c r="H65" s="36"/>
      <c r="I65" s="25"/>
    </row>
    <row r="66" spans="1:9">
      <c r="A66" s="13"/>
      <c r="B66" s="83"/>
      <c r="C66" s="36"/>
      <c r="D66" s="36"/>
      <c r="E66" s="25"/>
      <c r="F66" s="25"/>
      <c r="G66" s="36"/>
      <c r="H66" s="36"/>
      <c r="I66" s="25"/>
    </row>
    <row r="67" spans="1:9">
      <c r="A67" s="13"/>
      <c r="B67" s="84" t="s">
        <v>159</v>
      </c>
      <c r="C67" s="30">
        <v>56.9</v>
      </c>
      <c r="D67" s="30"/>
      <c r="E67" s="32"/>
      <c r="F67" s="32"/>
      <c r="G67" s="30">
        <v>86</v>
      </c>
      <c r="H67" s="30"/>
      <c r="I67" s="32"/>
    </row>
    <row r="68" spans="1:9" ht="15.75" thickBot="1">
      <c r="A68" s="13"/>
      <c r="B68" s="84"/>
      <c r="C68" s="37"/>
      <c r="D68" s="37"/>
      <c r="E68" s="82"/>
      <c r="F68" s="32"/>
      <c r="G68" s="37"/>
      <c r="H68" s="37"/>
      <c r="I68" s="82"/>
    </row>
    <row r="69" spans="1:9">
      <c r="A69" s="13"/>
      <c r="B69" s="147" t="s">
        <v>491</v>
      </c>
      <c r="C69" s="45">
        <v>2390.1</v>
      </c>
      <c r="D69" s="45"/>
      <c r="E69" s="43"/>
      <c r="F69" s="25"/>
      <c r="G69" s="45">
        <v>2514.1</v>
      </c>
      <c r="H69" s="45"/>
      <c r="I69" s="43"/>
    </row>
    <row r="70" spans="1:9" ht="15.75" thickBot="1">
      <c r="A70" s="13"/>
      <c r="B70" s="147"/>
      <c r="C70" s="64"/>
      <c r="D70" s="64"/>
      <c r="E70" s="65"/>
      <c r="F70" s="25"/>
      <c r="G70" s="64"/>
      <c r="H70" s="64"/>
      <c r="I70" s="65"/>
    </row>
    <row r="71" spans="1:9">
      <c r="A71" s="13"/>
      <c r="B71" s="28" t="s">
        <v>492</v>
      </c>
      <c r="C71" s="31"/>
      <c r="D71" s="31"/>
      <c r="E71" s="33"/>
      <c r="F71" s="32"/>
      <c r="G71" s="31"/>
      <c r="H71" s="31"/>
      <c r="I71" s="33"/>
    </row>
    <row r="72" spans="1:9">
      <c r="A72" s="13"/>
      <c r="B72" s="28"/>
      <c r="C72" s="30"/>
      <c r="D72" s="30"/>
      <c r="E72" s="32"/>
      <c r="F72" s="32"/>
      <c r="G72" s="30"/>
      <c r="H72" s="30"/>
      <c r="I72" s="32"/>
    </row>
    <row r="73" spans="1:9">
      <c r="A73" s="13"/>
      <c r="B73" s="52" t="s">
        <v>493</v>
      </c>
      <c r="C73" s="36" t="s">
        <v>494</v>
      </c>
      <c r="D73" s="36"/>
      <c r="E73" s="12" t="s">
        <v>207</v>
      </c>
      <c r="F73" s="15"/>
      <c r="G73" s="36" t="s">
        <v>495</v>
      </c>
      <c r="H73" s="36"/>
      <c r="I73" s="12" t="s">
        <v>207</v>
      </c>
    </row>
    <row r="74" spans="1:9" ht="26.25">
      <c r="A74" s="13"/>
      <c r="B74" s="49" t="s">
        <v>496</v>
      </c>
      <c r="C74" s="30" t="s">
        <v>497</v>
      </c>
      <c r="D74" s="30"/>
      <c r="E74" s="18" t="s">
        <v>207</v>
      </c>
      <c r="F74" s="20"/>
      <c r="G74" s="30" t="s">
        <v>498</v>
      </c>
      <c r="H74" s="30"/>
      <c r="I74" s="18" t="s">
        <v>207</v>
      </c>
    </row>
    <row r="75" spans="1:9" ht="27" thickBot="1">
      <c r="A75" s="13"/>
      <c r="B75" s="52" t="s">
        <v>66</v>
      </c>
      <c r="C75" s="66" t="s">
        <v>219</v>
      </c>
      <c r="D75" s="66"/>
      <c r="E75" s="12" t="s">
        <v>207</v>
      </c>
      <c r="F75" s="15"/>
      <c r="G75" s="66" t="s">
        <v>220</v>
      </c>
      <c r="H75" s="66"/>
      <c r="I75" s="12" t="s">
        <v>207</v>
      </c>
    </row>
    <row r="76" spans="1:9" ht="15.75" thickBot="1">
      <c r="A76" s="13"/>
      <c r="B76" s="78" t="s">
        <v>499</v>
      </c>
      <c r="C76" s="148" t="s">
        <v>500</v>
      </c>
      <c r="D76" s="148"/>
      <c r="E76" s="146" t="s">
        <v>207</v>
      </c>
      <c r="F76" s="20"/>
      <c r="G76" s="148" t="s">
        <v>501</v>
      </c>
      <c r="H76" s="148"/>
      <c r="I76" s="146" t="s">
        <v>207</v>
      </c>
    </row>
    <row r="77" spans="1:9">
      <c r="A77" s="13"/>
      <c r="B77" s="83" t="s">
        <v>502</v>
      </c>
      <c r="C77" s="45">
        <v>1720</v>
      </c>
      <c r="D77" s="45"/>
      <c r="E77" s="43"/>
      <c r="F77" s="25"/>
      <c r="G77" s="45">
        <v>1509.5</v>
      </c>
      <c r="H77" s="45"/>
      <c r="I77" s="43"/>
    </row>
    <row r="78" spans="1:9">
      <c r="A78" s="13"/>
      <c r="B78" s="83"/>
      <c r="C78" s="35"/>
      <c r="D78" s="35"/>
      <c r="E78" s="25"/>
      <c r="F78" s="25"/>
      <c r="G78" s="35"/>
      <c r="H78" s="35"/>
      <c r="I78" s="25"/>
    </row>
    <row r="79" spans="1:9" ht="15.75" thickBot="1">
      <c r="A79" s="13"/>
      <c r="B79" s="18" t="s">
        <v>503</v>
      </c>
      <c r="C79" s="37" t="s">
        <v>504</v>
      </c>
      <c r="D79" s="37"/>
      <c r="E79" s="18" t="s">
        <v>207</v>
      </c>
      <c r="F79" s="20"/>
      <c r="G79" s="37" t="s">
        <v>505</v>
      </c>
      <c r="H79" s="37"/>
      <c r="I79" s="18" t="s">
        <v>207</v>
      </c>
    </row>
    <row r="80" spans="1:9">
      <c r="A80" s="13"/>
      <c r="B80" s="83" t="s">
        <v>506</v>
      </c>
      <c r="C80" s="45">
        <v>1166</v>
      </c>
      <c r="D80" s="45"/>
      <c r="E80" s="43"/>
      <c r="F80" s="25"/>
      <c r="G80" s="41">
        <v>742.6</v>
      </c>
      <c r="H80" s="41"/>
      <c r="I80" s="43"/>
    </row>
    <row r="81" spans="1:24">
      <c r="A81" s="13"/>
      <c r="B81" s="83"/>
      <c r="C81" s="149"/>
      <c r="D81" s="149"/>
      <c r="E81" s="86"/>
      <c r="F81" s="25"/>
      <c r="G81" s="85"/>
      <c r="H81" s="85"/>
      <c r="I81" s="86"/>
    </row>
    <row r="82" spans="1:24" ht="15.75" thickBot="1">
      <c r="A82" s="13"/>
      <c r="B82" s="18" t="s">
        <v>507</v>
      </c>
      <c r="C82" s="37" t="s">
        <v>508</v>
      </c>
      <c r="D82" s="37"/>
      <c r="E82" s="18" t="s">
        <v>207</v>
      </c>
      <c r="F82" s="20"/>
      <c r="G82" s="37" t="s">
        <v>509</v>
      </c>
      <c r="H82" s="37"/>
      <c r="I82" s="18" t="s">
        <v>207</v>
      </c>
    </row>
    <row r="83" spans="1:24">
      <c r="A83" s="13"/>
      <c r="B83" s="83" t="s">
        <v>47</v>
      </c>
      <c r="C83" s="39" t="s">
        <v>203</v>
      </c>
      <c r="D83" s="45">
        <v>1135.7</v>
      </c>
      <c r="E83" s="43"/>
      <c r="F83" s="25"/>
      <c r="G83" s="39" t="s">
        <v>203</v>
      </c>
      <c r="H83" s="41">
        <v>716.9</v>
      </c>
      <c r="I83" s="43"/>
    </row>
    <row r="84" spans="1:24" ht="15.75" thickBot="1">
      <c r="A84" s="13"/>
      <c r="B84" s="83"/>
      <c r="C84" s="40"/>
      <c r="D84" s="46"/>
      <c r="E84" s="44"/>
      <c r="F84" s="25"/>
      <c r="G84" s="40"/>
      <c r="H84" s="42"/>
      <c r="I84" s="44"/>
    </row>
    <row r="85" spans="1:24" ht="15.75" thickTop="1">
      <c r="A85" s="13"/>
      <c r="B85" s="54"/>
      <c r="C85" s="54"/>
      <c r="D85" s="54"/>
      <c r="E85" s="54"/>
      <c r="F85" s="54"/>
      <c r="G85" s="54"/>
      <c r="H85" s="54"/>
      <c r="I85" s="54"/>
      <c r="J85" s="54"/>
      <c r="K85" s="54"/>
      <c r="L85" s="54"/>
      <c r="M85" s="54"/>
      <c r="N85" s="54"/>
      <c r="O85" s="54"/>
      <c r="P85" s="54"/>
      <c r="Q85" s="54"/>
      <c r="R85" s="54"/>
      <c r="S85" s="54"/>
      <c r="T85" s="54"/>
      <c r="U85" s="54"/>
      <c r="V85" s="54"/>
      <c r="W85" s="54"/>
      <c r="X85" s="54"/>
    </row>
    <row r="86" spans="1:24">
      <c r="A86" s="13"/>
      <c r="B86" s="34" t="s">
        <v>510</v>
      </c>
      <c r="C86" s="34"/>
      <c r="D86" s="34"/>
      <c r="E86" s="34"/>
      <c r="F86" s="34"/>
      <c r="G86" s="34"/>
      <c r="H86" s="34"/>
      <c r="I86" s="34"/>
      <c r="J86" s="34"/>
      <c r="K86" s="34"/>
      <c r="L86" s="34"/>
      <c r="M86" s="34"/>
      <c r="N86" s="34"/>
      <c r="O86" s="34"/>
      <c r="P86" s="34"/>
      <c r="Q86" s="34"/>
      <c r="R86" s="34"/>
      <c r="S86" s="34"/>
      <c r="T86" s="34"/>
      <c r="U86" s="34"/>
      <c r="V86" s="34"/>
      <c r="W86" s="34"/>
      <c r="X86" s="34"/>
    </row>
    <row r="87" spans="1:24">
      <c r="A87" s="13"/>
      <c r="B87" s="54"/>
      <c r="C87" s="54"/>
      <c r="D87" s="54"/>
      <c r="E87" s="54"/>
      <c r="F87" s="54"/>
      <c r="G87" s="54"/>
      <c r="H87" s="54"/>
      <c r="I87" s="54"/>
      <c r="J87" s="54"/>
      <c r="K87" s="54"/>
      <c r="L87" s="54"/>
      <c r="M87" s="54"/>
      <c r="N87" s="54"/>
      <c r="O87" s="54"/>
      <c r="P87" s="54"/>
      <c r="Q87" s="54"/>
      <c r="R87" s="54"/>
      <c r="S87" s="54"/>
      <c r="T87" s="54"/>
      <c r="U87" s="54"/>
      <c r="V87" s="54"/>
      <c r="W87" s="54"/>
      <c r="X87" s="54"/>
    </row>
    <row r="88" spans="1:24" ht="38.25" customHeight="1">
      <c r="A88" s="13"/>
      <c r="B88" s="34" t="s">
        <v>511</v>
      </c>
      <c r="C88" s="34"/>
      <c r="D88" s="34"/>
      <c r="E88" s="34"/>
      <c r="F88" s="34"/>
      <c r="G88" s="34"/>
      <c r="H88" s="34"/>
      <c r="I88" s="34"/>
      <c r="J88" s="34"/>
      <c r="K88" s="34"/>
      <c r="L88" s="34"/>
      <c r="M88" s="34"/>
      <c r="N88" s="34"/>
      <c r="O88" s="34"/>
      <c r="P88" s="34"/>
      <c r="Q88" s="34"/>
      <c r="R88" s="34"/>
      <c r="S88" s="34"/>
      <c r="T88" s="34"/>
      <c r="U88" s="34"/>
      <c r="V88" s="34"/>
      <c r="W88" s="34"/>
      <c r="X88" s="34"/>
    </row>
    <row r="89" spans="1:24">
      <c r="A89" s="13"/>
      <c r="B89" s="54"/>
      <c r="C89" s="54"/>
      <c r="D89" s="54"/>
      <c r="E89" s="54"/>
      <c r="F89" s="54"/>
      <c r="G89" s="54"/>
      <c r="H89" s="54"/>
      <c r="I89" s="54"/>
      <c r="J89" s="54"/>
      <c r="K89" s="54"/>
      <c r="L89" s="54"/>
      <c r="M89" s="54"/>
      <c r="N89" s="54"/>
      <c r="O89" s="54"/>
      <c r="P89" s="54"/>
      <c r="Q89" s="54"/>
      <c r="R89" s="54"/>
      <c r="S89" s="54"/>
      <c r="T89" s="54"/>
      <c r="U89" s="54"/>
      <c r="V89" s="54"/>
      <c r="W89" s="54"/>
      <c r="X89" s="54"/>
    </row>
    <row r="90" spans="1:24" ht="25.5" customHeight="1">
      <c r="A90" s="13"/>
      <c r="B90" s="34" t="s">
        <v>512</v>
      </c>
      <c r="C90" s="34"/>
      <c r="D90" s="34"/>
      <c r="E90" s="34"/>
      <c r="F90" s="34"/>
      <c r="G90" s="34"/>
      <c r="H90" s="34"/>
      <c r="I90" s="34"/>
      <c r="J90" s="34"/>
      <c r="K90" s="34"/>
      <c r="L90" s="34"/>
      <c r="M90" s="34"/>
      <c r="N90" s="34"/>
      <c r="O90" s="34"/>
      <c r="P90" s="34"/>
      <c r="Q90" s="34"/>
      <c r="R90" s="34"/>
      <c r="S90" s="34"/>
      <c r="T90" s="34"/>
      <c r="U90" s="34"/>
      <c r="V90" s="34"/>
      <c r="W90" s="34"/>
      <c r="X90" s="34"/>
    </row>
    <row r="91" spans="1:24">
      <c r="A91" s="13"/>
      <c r="B91" s="54"/>
      <c r="C91" s="54"/>
      <c r="D91" s="54"/>
      <c r="E91" s="54"/>
      <c r="F91" s="54"/>
      <c r="G91" s="54"/>
      <c r="H91" s="54"/>
      <c r="I91" s="54"/>
      <c r="J91" s="54"/>
      <c r="K91" s="54"/>
      <c r="L91" s="54"/>
      <c r="M91" s="54"/>
      <c r="N91" s="54"/>
      <c r="O91" s="54"/>
      <c r="P91" s="54"/>
      <c r="Q91" s="54"/>
      <c r="R91" s="54"/>
      <c r="S91" s="54"/>
      <c r="T91" s="54"/>
      <c r="U91" s="54"/>
      <c r="V91" s="54"/>
      <c r="W91" s="54"/>
      <c r="X91" s="54"/>
    </row>
    <row r="92" spans="1:24" ht="38.25" customHeight="1">
      <c r="A92" s="13"/>
      <c r="B92" s="34" t="s">
        <v>513</v>
      </c>
      <c r="C92" s="34"/>
      <c r="D92" s="34"/>
      <c r="E92" s="34"/>
      <c r="F92" s="34"/>
      <c r="G92" s="34"/>
      <c r="H92" s="34"/>
      <c r="I92" s="34"/>
      <c r="J92" s="34"/>
      <c r="K92" s="34"/>
      <c r="L92" s="34"/>
      <c r="M92" s="34"/>
      <c r="N92" s="34"/>
      <c r="O92" s="34"/>
      <c r="P92" s="34"/>
      <c r="Q92" s="34"/>
      <c r="R92" s="34"/>
      <c r="S92" s="34"/>
      <c r="T92" s="34"/>
      <c r="U92" s="34"/>
      <c r="V92" s="34"/>
      <c r="W92" s="34"/>
      <c r="X92" s="34"/>
    </row>
    <row r="93" spans="1:24">
      <c r="A93" s="13"/>
      <c r="B93" s="54"/>
      <c r="C93" s="54"/>
      <c r="D93" s="54"/>
      <c r="E93" s="54"/>
      <c r="F93" s="54"/>
      <c r="G93" s="54"/>
      <c r="H93" s="54"/>
      <c r="I93" s="54"/>
      <c r="J93" s="54"/>
      <c r="K93" s="54"/>
      <c r="L93" s="54"/>
      <c r="M93" s="54"/>
      <c r="N93" s="54"/>
      <c r="O93" s="54"/>
      <c r="P93" s="54"/>
      <c r="Q93" s="54"/>
      <c r="R93" s="54"/>
      <c r="S93" s="54"/>
      <c r="T93" s="54"/>
      <c r="U93" s="54"/>
      <c r="V93" s="54"/>
      <c r="W93" s="54"/>
      <c r="X93" s="54"/>
    </row>
    <row r="94" spans="1:24" ht="25.5" customHeight="1">
      <c r="A94" s="13"/>
      <c r="B94" s="34" t="s">
        <v>514</v>
      </c>
      <c r="C94" s="34"/>
      <c r="D94" s="34"/>
      <c r="E94" s="34"/>
      <c r="F94" s="34"/>
      <c r="G94" s="34"/>
      <c r="H94" s="34"/>
      <c r="I94" s="34"/>
      <c r="J94" s="34"/>
      <c r="K94" s="34"/>
      <c r="L94" s="34"/>
      <c r="M94" s="34"/>
      <c r="N94" s="34"/>
      <c r="O94" s="34"/>
      <c r="P94" s="34"/>
      <c r="Q94" s="34"/>
      <c r="R94" s="34"/>
      <c r="S94" s="34"/>
      <c r="T94" s="34"/>
      <c r="U94" s="34"/>
      <c r="V94" s="34"/>
      <c r="W94" s="34"/>
      <c r="X94" s="34"/>
    </row>
    <row r="95" spans="1:24">
      <c r="A95" s="13"/>
      <c r="B95" s="54"/>
      <c r="C95" s="54"/>
      <c r="D95" s="54"/>
      <c r="E95" s="54"/>
      <c r="F95" s="54"/>
      <c r="G95" s="54"/>
      <c r="H95" s="54"/>
      <c r="I95" s="54"/>
      <c r="J95" s="54"/>
      <c r="K95" s="54"/>
      <c r="L95" s="54"/>
      <c r="M95" s="54"/>
      <c r="N95" s="54"/>
      <c r="O95" s="54"/>
      <c r="P95" s="54"/>
      <c r="Q95" s="54"/>
      <c r="R95" s="54"/>
      <c r="S95" s="54"/>
      <c r="T95" s="54"/>
      <c r="U95" s="54"/>
      <c r="V95" s="54"/>
      <c r="W95" s="54"/>
      <c r="X95" s="54"/>
    </row>
    <row r="96" spans="1:24">
      <c r="A96" s="13"/>
      <c r="B96" s="34" t="s">
        <v>515</v>
      </c>
      <c r="C96" s="34"/>
      <c r="D96" s="34"/>
      <c r="E96" s="34"/>
      <c r="F96" s="34"/>
      <c r="G96" s="34"/>
      <c r="H96" s="34"/>
      <c r="I96" s="34"/>
      <c r="J96" s="34"/>
      <c r="K96" s="34"/>
      <c r="L96" s="34"/>
      <c r="M96" s="34"/>
      <c r="N96" s="34"/>
      <c r="O96" s="34"/>
      <c r="P96" s="34"/>
      <c r="Q96" s="34"/>
      <c r="R96" s="34"/>
      <c r="S96" s="34"/>
      <c r="T96" s="34"/>
      <c r="U96" s="34"/>
      <c r="V96" s="34"/>
      <c r="W96" s="34"/>
      <c r="X96" s="34"/>
    </row>
    <row r="97" spans="1:24">
      <c r="A97" s="13"/>
      <c r="B97" s="100"/>
      <c r="C97" s="100"/>
      <c r="D97" s="100"/>
      <c r="E97" s="100"/>
      <c r="F97" s="100"/>
      <c r="G97" s="100"/>
      <c r="H97" s="100"/>
      <c r="I97" s="100"/>
      <c r="J97" s="100"/>
      <c r="K97" s="100"/>
      <c r="L97" s="100"/>
      <c r="M97" s="100"/>
      <c r="N97" s="100"/>
      <c r="O97" s="100"/>
      <c r="P97" s="100"/>
      <c r="Q97" s="100"/>
      <c r="R97" s="100"/>
      <c r="S97" s="100"/>
      <c r="T97" s="100"/>
      <c r="U97" s="100"/>
      <c r="V97" s="100"/>
      <c r="W97" s="100"/>
      <c r="X97" s="100"/>
    </row>
    <row r="98" spans="1:24">
      <c r="A98" s="13"/>
      <c r="B98" s="24"/>
      <c r="C98" s="24"/>
      <c r="D98" s="24"/>
      <c r="E98" s="24"/>
      <c r="F98" s="24"/>
    </row>
    <row r="99" spans="1:24">
      <c r="A99" s="13"/>
      <c r="B99" s="14"/>
      <c r="C99" s="14"/>
      <c r="D99" s="14"/>
      <c r="E99" s="14"/>
      <c r="F99" s="14"/>
    </row>
    <row r="100" spans="1:24">
      <c r="A100" s="13"/>
      <c r="B100" s="28" t="s">
        <v>516</v>
      </c>
      <c r="C100" s="32"/>
      <c r="D100" s="28" t="s">
        <v>203</v>
      </c>
      <c r="E100" s="30">
        <v>751.4</v>
      </c>
      <c r="F100" s="32"/>
    </row>
    <row r="101" spans="1:24">
      <c r="A101" s="13"/>
      <c r="B101" s="28"/>
      <c r="C101" s="32"/>
      <c r="D101" s="28"/>
      <c r="E101" s="30"/>
      <c r="F101" s="32"/>
    </row>
    <row r="102" spans="1:24" ht="51.75">
      <c r="A102" s="13"/>
      <c r="B102" s="23" t="s">
        <v>517</v>
      </c>
      <c r="C102" s="15"/>
      <c r="D102" s="36" t="s">
        <v>518</v>
      </c>
      <c r="E102" s="36"/>
      <c r="F102" s="12" t="s">
        <v>207</v>
      </c>
    </row>
    <row r="103" spans="1:24" ht="39">
      <c r="A103" s="13"/>
      <c r="B103" s="53" t="s">
        <v>519</v>
      </c>
      <c r="C103" s="20"/>
      <c r="D103" s="30" t="s">
        <v>463</v>
      </c>
      <c r="E103" s="30"/>
      <c r="F103" s="18" t="s">
        <v>207</v>
      </c>
    </row>
    <row r="104" spans="1:24">
      <c r="A104" s="13"/>
      <c r="B104" s="38" t="s">
        <v>520</v>
      </c>
      <c r="C104" s="25"/>
      <c r="D104" s="36">
        <v>2.2000000000000002</v>
      </c>
      <c r="E104" s="36"/>
      <c r="F104" s="25"/>
    </row>
    <row r="105" spans="1:24" ht="15.75" thickBot="1">
      <c r="A105" s="13"/>
      <c r="B105" s="38"/>
      <c r="C105" s="25"/>
      <c r="D105" s="66"/>
      <c r="E105" s="66"/>
      <c r="F105" s="65"/>
    </row>
    <row r="106" spans="1:24">
      <c r="A106" s="13"/>
      <c r="B106" s="28" t="s">
        <v>521</v>
      </c>
      <c r="C106" s="32"/>
      <c r="D106" s="29" t="s">
        <v>203</v>
      </c>
      <c r="E106" s="31">
        <v>554</v>
      </c>
      <c r="F106" s="33"/>
    </row>
    <row r="107" spans="1:24" ht="15.75" thickBot="1">
      <c r="A107" s="13"/>
      <c r="B107" s="28"/>
      <c r="C107" s="32"/>
      <c r="D107" s="69"/>
      <c r="E107" s="72"/>
      <c r="F107" s="71"/>
    </row>
    <row r="108" spans="1:24" ht="15.75" thickTop="1">
      <c r="A108" s="13"/>
      <c r="B108" s="54"/>
      <c r="C108" s="54"/>
      <c r="D108" s="54"/>
      <c r="E108" s="54"/>
      <c r="F108" s="54"/>
      <c r="G108" s="54"/>
      <c r="H108" s="54"/>
      <c r="I108" s="54"/>
      <c r="J108" s="54"/>
      <c r="K108" s="54"/>
      <c r="L108" s="54"/>
      <c r="M108" s="54"/>
      <c r="N108" s="54"/>
      <c r="O108" s="54"/>
      <c r="P108" s="54"/>
      <c r="Q108" s="54"/>
      <c r="R108" s="54"/>
      <c r="S108" s="54"/>
      <c r="T108" s="54"/>
      <c r="U108" s="54"/>
      <c r="V108" s="54"/>
      <c r="W108" s="54"/>
      <c r="X108" s="54"/>
    </row>
    <row r="109" spans="1:24" ht="25.5" customHeight="1">
      <c r="A109" s="13"/>
      <c r="B109" s="34" t="s">
        <v>522</v>
      </c>
      <c r="C109" s="34"/>
      <c r="D109" s="34"/>
      <c r="E109" s="34"/>
      <c r="F109" s="34"/>
      <c r="G109" s="34"/>
      <c r="H109" s="34"/>
      <c r="I109" s="34"/>
      <c r="J109" s="34"/>
      <c r="K109" s="34"/>
      <c r="L109" s="34"/>
      <c r="M109" s="34"/>
      <c r="N109" s="34"/>
      <c r="O109" s="34"/>
      <c r="P109" s="34"/>
      <c r="Q109" s="34"/>
      <c r="R109" s="34"/>
      <c r="S109" s="34"/>
      <c r="T109" s="34"/>
      <c r="U109" s="34"/>
      <c r="V109" s="34"/>
      <c r="W109" s="34"/>
      <c r="X109" s="34"/>
    </row>
    <row r="110" spans="1:24">
      <c r="A110" s="13"/>
      <c r="B110" s="54"/>
      <c r="C110" s="54"/>
      <c r="D110" s="54"/>
      <c r="E110" s="54"/>
      <c r="F110" s="54"/>
      <c r="G110" s="54"/>
      <c r="H110" s="54"/>
      <c r="I110" s="54"/>
      <c r="J110" s="54"/>
      <c r="K110" s="54"/>
      <c r="L110" s="54"/>
      <c r="M110" s="54"/>
      <c r="N110" s="54"/>
      <c r="O110" s="54"/>
      <c r="P110" s="54"/>
      <c r="Q110" s="54"/>
      <c r="R110" s="54"/>
      <c r="S110" s="54"/>
      <c r="T110" s="54"/>
      <c r="U110" s="54"/>
      <c r="V110" s="54"/>
      <c r="W110" s="54"/>
      <c r="X110" s="54"/>
    </row>
    <row r="111" spans="1:24">
      <c r="A111" s="13"/>
      <c r="B111" s="34" t="s">
        <v>523</v>
      </c>
      <c r="C111" s="34"/>
      <c r="D111" s="34"/>
      <c r="E111" s="34"/>
      <c r="F111" s="34"/>
      <c r="G111" s="34"/>
      <c r="H111" s="34"/>
      <c r="I111" s="34"/>
      <c r="J111" s="34"/>
      <c r="K111" s="34"/>
      <c r="L111" s="34"/>
      <c r="M111" s="34"/>
      <c r="N111" s="34"/>
      <c r="O111" s="34"/>
      <c r="P111" s="34"/>
      <c r="Q111" s="34"/>
      <c r="R111" s="34"/>
      <c r="S111" s="34"/>
      <c r="T111" s="34"/>
      <c r="U111" s="34"/>
      <c r="V111" s="34"/>
      <c r="W111" s="34"/>
      <c r="X111" s="34"/>
    </row>
    <row r="112" spans="1:24">
      <c r="A112" s="13"/>
      <c r="B112" s="54"/>
      <c r="C112" s="54"/>
      <c r="D112" s="54"/>
      <c r="E112" s="54"/>
      <c r="F112" s="54"/>
      <c r="G112" s="54"/>
      <c r="H112" s="54"/>
      <c r="I112" s="54"/>
      <c r="J112" s="54"/>
      <c r="K112" s="54"/>
      <c r="L112" s="54"/>
      <c r="M112" s="54"/>
      <c r="N112" s="54"/>
      <c r="O112" s="54"/>
      <c r="P112" s="54"/>
      <c r="Q112" s="54"/>
      <c r="R112" s="54"/>
      <c r="S112" s="54"/>
      <c r="T112" s="54"/>
      <c r="U112" s="54"/>
      <c r="V112" s="54"/>
      <c r="W112" s="54"/>
      <c r="X112" s="54"/>
    </row>
    <row r="113" spans="1:24" ht="38.25" customHeight="1">
      <c r="A113" s="13"/>
      <c r="B113" s="34" t="s">
        <v>524</v>
      </c>
      <c r="C113" s="34"/>
      <c r="D113" s="34"/>
      <c r="E113" s="34"/>
      <c r="F113" s="34"/>
      <c r="G113" s="34"/>
      <c r="H113" s="34"/>
      <c r="I113" s="34"/>
      <c r="J113" s="34"/>
      <c r="K113" s="34"/>
      <c r="L113" s="34"/>
      <c r="M113" s="34"/>
      <c r="N113" s="34"/>
      <c r="O113" s="34"/>
      <c r="P113" s="34"/>
      <c r="Q113" s="34"/>
      <c r="R113" s="34"/>
      <c r="S113" s="34"/>
      <c r="T113" s="34"/>
      <c r="U113" s="34"/>
      <c r="V113" s="34"/>
      <c r="W113" s="34"/>
      <c r="X113" s="34"/>
    </row>
    <row r="114" spans="1:24">
      <c r="A114" s="13"/>
      <c r="B114" s="54"/>
      <c r="C114" s="54"/>
      <c r="D114" s="54"/>
      <c r="E114" s="54"/>
      <c r="F114" s="54"/>
      <c r="G114" s="54"/>
      <c r="H114" s="54"/>
      <c r="I114" s="54"/>
      <c r="J114" s="54"/>
      <c r="K114" s="54"/>
      <c r="L114" s="54"/>
      <c r="M114" s="54"/>
      <c r="N114" s="54"/>
      <c r="O114" s="54"/>
      <c r="P114" s="54"/>
      <c r="Q114" s="54"/>
      <c r="R114" s="54"/>
      <c r="S114" s="54"/>
      <c r="T114" s="54"/>
      <c r="U114" s="54"/>
      <c r="V114" s="54"/>
      <c r="W114" s="54"/>
      <c r="X114" s="54"/>
    </row>
    <row r="115" spans="1:24">
      <c r="A115" s="13"/>
      <c r="B115" s="34" t="s">
        <v>525</v>
      </c>
      <c r="C115" s="34"/>
      <c r="D115" s="34"/>
      <c r="E115" s="34"/>
      <c r="F115" s="34"/>
      <c r="G115" s="34"/>
      <c r="H115" s="34"/>
      <c r="I115" s="34"/>
      <c r="J115" s="34"/>
      <c r="K115" s="34"/>
      <c r="L115" s="34"/>
      <c r="M115" s="34"/>
      <c r="N115" s="34"/>
      <c r="O115" s="34"/>
      <c r="P115" s="34"/>
      <c r="Q115" s="34"/>
      <c r="R115" s="34"/>
      <c r="S115" s="34"/>
      <c r="T115" s="34"/>
      <c r="U115" s="34"/>
      <c r="V115" s="34"/>
      <c r="W115" s="34"/>
      <c r="X115" s="34"/>
    </row>
    <row r="116" spans="1:24">
      <c r="A116" s="13"/>
      <c r="B116" s="100"/>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row>
    <row r="117" spans="1:24">
      <c r="A117" s="13"/>
      <c r="B117" s="24"/>
      <c r="C117" s="24"/>
      <c r="D117" s="24"/>
      <c r="E117" s="24"/>
      <c r="F117" s="24"/>
      <c r="G117" s="24"/>
      <c r="H117" s="24"/>
      <c r="I117" s="24"/>
      <c r="J117" s="24"/>
      <c r="K117" s="24"/>
      <c r="L117" s="24"/>
      <c r="M117" s="24"/>
      <c r="N117" s="24"/>
      <c r="O117" s="24"/>
      <c r="P117" s="24"/>
      <c r="Q117" s="24"/>
      <c r="R117" s="24"/>
      <c r="S117" s="24"/>
      <c r="T117" s="24"/>
      <c r="U117" s="24"/>
      <c r="V117" s="24"/>
      <c r="W117" s="24"/>
      <c r="X117" s="24"/>
    </row>
    <row r="118" spans="1:24">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row>
    <row r="119" spans="1:24" ht="15.75" thickBot="1">
      <c r="A119" s="13"/>
      <c r="B119" s="17" t="s">
        <v>526</v>
      </c>
      <c r="C119" s="15"/>
      <c r="D119" s="27" t="s">
        <v>527</v>
      </c>
      <c r="E119" s="27"/>
      <c r="F119" s="27"/>
      <c r="G119" s="27"/>
      <c r="H119" s="27"/>
      <c r="I119" s="27"/>
      <c r="J119" s="27"/>
      <c r="K119" s="27"/>
      <c r="L119" s="27"/>
      <c r="M119" s="27"/>
      <c r="N119" s="27"/>
      <c r="O119" s="15"/>
      <c r="P119" s="26" t="s">
        <v>528</v>
      </c>
      <c r="Q119" s="26"/>
      <c r="R119" s="26"/>
      <c r="S119" s="26"/>
      <c r="T119" s="26"/>
      <c r="U119" s="15"/>
      <c r="V119" s="26" t="s">
        <v>529</v>
      </c>
      <c r="W119" s="26"/>
      <c r="X119" s="26"/>
    </row>
    <row r="120" spans="1:24" ht="15.75" thickBot="1">
      <c r="A120" s="13"/>
      <c r="B120" s="12"/>
      <c r="C120" s="15"/>
      <c r="D120" s="80" t="s">
        <v>380</v>
      </c>
      <c r="E120" s="80"/>
      <c r="F120" s="80"/>
      <c r="G120" s="80"/>
      <c r="H120" s="80"/>
      <c r="I120" s="15"/>
      <c r="J120" s="80" t="s">
        <v>530</v>
      </c>
      <c r="K120" s="80"/>
      <c r="L120" s="80"/>
      <c r="M120" s="80"/>
      <c r="N120" s="80"/>
      <c r="O120" s="15"/>
      <c r="P120" s="27" t="s">
        <v>531</v>
      </c>
      <c r="Q120" s="27"/>
      <c r="R120" s="27"/>
      <c r="S120" s="27"/>
      <c r="T120" s="27"/>
      <c r="U120" s="15"/>
      <c r="V120" s="27" t="s">
        <v>531</v>
      </c>
      <c r="W120" s="27"/>
      <c r="X120" s="27"/>
    </row>
    <row r="121" spans="1:24">
      <c r="A121" s="13"/>
      <c r="B121" s="150">
        <v>2013</v>
      </c>
      <c r="C121" s="32"/>
      <c r="D121" s="29" t="s">
        <v>203</v>
      </c>
      <c r="E121" s="31" t="s">
        <v>213</v>
      </c>
      <c r="F121" s="33"/>
      <c r="G121" s="33"/>
      <c r="H121" s="29"/>
      <c r="I121" s="32"/>
      <c r="J121" s="29" t="s">
        <v>203</v>
      </c>
      <c r="K121" s="31" t="s">
        <v>213</v>
      </c>
      <c r="L121" s="33"/>
      <c r="M121" s="33"/>
      <c r="N121" s="29"/>
      <c r="O121" s="32"/>
      <c r="P121" s="29" t="s">
        <v>203</v>
      </c>
      <c r="Q121" s="31">
        <v>758.2</v>
      </c>
      <c r="R121" s="33"/>
      <c r="S121" s="33"/>
      <c r="T121" s="31" t="s">
        <v>222</v>
      </c>
      <c r="U121" s="32"/>
      <c r="V121" s="29" t="s">
        <v>203</v>
      </c>
      <c r="W121" s="31">
        <v>758.2</v>
      </c>
      <c r="X121" s="33"/>
    </row>
    <row r="122" spans="1:24">
      <c r="A122" s="13"/>
      <c r="B122" s="150"/>
      <c r="C122" s="32"/>
      <c r="D122" s="28"/>
      <c r="E122" s="30"/>
      <c r="F122" s="32"/>
      <c r="G122" s="32"/>
      <c r="H122" s="28"/>
      <c r="I122" s="32"/>
      <c r="J122" s="28"/>
      <c r="K122" s="30"/>
      <c r="L122" s="32"/>
      <c r="M122" s="32"/>
      <c r="N122" s="28"/>
      <c r="O122" s="32"/>
      <c r="P122" s="28"/>
      <c r="Q122" s="30"/>
      <c r="R122" s="32"/>
      <c r="S122" s="32"/>
      <c r="T122" s="30"/>
      <c r="U122" s="32"/>
      <c r="V122" s="28"/>
      <c r="W122" s="30"/>
      <c r="X122" s="32"/>
    </row>
    <row r="123" spans="1:24">
      <c r="A123" s="13"/>
      <c r="B123" s="26">
        <v>2014</v>
      </c>
      <c r="C123" s="25"/>
      <c r="D123" s="36" t="s">
        <v>213</v>
      </c>
      <c r="E123" s="36"/>
      <c r="F123" s="25"/>
      <c r="G123" s="25"/>
      <c r="H123" s="34"/>
      <c r="I123" s="25"/>
      <c r="J123" s="36" t="s">
        <v>213</v>
      </c>
      <c r="K123" s="36"/>
      <c r="L123" s="25"/>
      <c r="M123" s="25"/>
      <c r="N123" s="34"/>
      <c r="O123" s="25"/>
      <c r="P123" s="36">
        <v>28.6</v>
      </c>
      <c r="Q123" s="36"/>
      <c r="R123" s="25"/>
      <c r="S123" s="25"/>
      <c r="T123" s="36" t="s">
        <v>222</v>
      </c>
      <c r="U123" s="25"/>
      <c r="V123" s="36">
        <v>28.6</v>
      </c>
      <c r="W123" s="36"/>
      <c r="X123" s="25"/>
    </row>
    <row r="124" spans="1:24">
      <c r="A124" s="13"/>
      <c r="B124" s="26"/>
      <c r="C124" s="25"/>
      <c r="D124" s="36"/>
      <c r="E124" s="36"/>
      <c r="F124" s="25"/>
      <c r="G124" s="25"/>
      <c r="H124" s="34"/>
      <c r="I124" s="25"/>
      <c r="J124" s="36"/>
      <c r="K124" s="36"/>
      <c r="L124" s="25"/>
      <c r="M124" s="25"/>
      <c r="N124" s="34"/>
      <c r="O124" s="25"/>
      <c r="P124" s="36"/>
      <c r="Q124" s="36"/>
      <c r="R124" s="25"/>
      <c r="S124" s="25"/>
      <c r="T124" s="36"/>
      <c r="U124" s="25"/>
      <c r="V124" s="36"/>
      <c r="W124" s="36"/>
      <c r="X124" s="25"/>
    </row>
    <row r="125" spans="1:24">
      <c r="A125" s="13"/>
      <c r="B125" s="150">
        <v>2016</v>
      </c>
      <c r="C125" s="32"/>
      <c r="D125" s="30" t="s">
        <v>213</v>
      </c>
      <c r="E125" s="30"/>
      <c r="F125" s="32"/>
      <c r="G125" s="32"/>
      <c r="H125" s="28"/>
      <c r="I125" s="32"/>
      <c r="J125" s="30" t="s">
        <v>213</v>
      </c>
      <c r="K125" s="30"/>
      <c r="L125" s="32"/>
      <c r="M125" s="32"/>
      <c r="N125" s="28"/>
      <c r="O125" s="32"/>
      <c r="P125" s="30">
        <v>9.1</v>
      </c>
      <c r="Q125" s="30"/>
      <c r="R125" s="32"/>
      <c r="S125" s="32"/>
      <c r="T125" s="30" t="s">
        <v>222</v>
      </c>
      <c r="U125" s="32"/>
      <c r="V125" s="30">
        <v>9.1</v>
      </c>
      <c r="W125" s="30"/>
      <c r="X125" s="32"/>
    </row>
    <row r="126" spans="1:24">
      <c r="A126" s="13"/>
      <c r="B126" s="150"/>
      <c r="C126" s="32"/>
      <c r="D126" s="30"/>
      <c r="E126" s="30"/>
      <c r="F126" s="32"/>
      <c r="G126" s="32"/>
      <c r="H126" s="28"/>
      <c r="I126" s="32"/>
      <c r="J126" s="30"/>
      <c r="K126" s="30"/>
      <c r="L126" s="32"/>
      <c r="M126" s="32"/>
      <c r="N126" s="28"/>
      <c r="O126" s="32"/>
      <c r="P126" s="30"/>
      <c r="Q126" s="30"/>
      <c r="R126" s="32"/>
      <c r="S126" s="32"/>
      <c r="T126" s="30"/>
      <c r="U126" s="32"/>
      <c r="V126" s="30"/>
      <c r="W126" s="30"/>
      <c r="X126" s="32"/>
    </row>
    <row r="127" spans="1:24">
      <c r="A127" s="13"/>
      <c r="B127" s="26">
        <v>2018</v>
      </c>
      <c r="C127" s="25"/>
      <c r="D127" s="36">
        <v>539.1</v>
      </c>
      <c r="E127" s="36"/>
      <c r="F127" s="25"/>
      <c r="G127" s="25"/>
      <c r="H127" s="34" t="s">
        <v>222</v>
      </c>
      <c r="I127" s="25"/>
      <c r="J127" s="36" t="s">
        <v>213</v>
      </c>
      <c r="K127" s="36"/>
      <c r="L127" s="25"/>
      <c r="M127" s="25"/>
      <c r="N127" s="34"/>
      <c r="O127" s="25"/>
      <c r="P127" s="36" t="s">
        <v>213</v>
      </c>
      <c r="Q127" s="36"/>
      <c r="R127" s="25"/>
      <c r="S127" s="25"/>
      <c r="T127" s="25"/>
      <c r="U127" s="25"/>
      <c r="V127" s="36">
        <v>539.1</v>
      </c>
      <c r="W127" s="36"/>
      <c r="X127" s="25"/>
    </row>
    <row r="128" spans="1:24">
      <c r="A128" s="13"/>
      <c r="B128" s="26"/>
      <c r="C128" s="25"/>
      <c r="D128" s="36"/>
      <c r="E128" s="36"/>
      <c r="F128" s="25"/>
      <c r="G128" s="25"/>
      <c r="H128" s="34"/>
      <c r="I128" s="25"/>
      <c r="J128" s="36"/>
      <c r="K128" s="36"/>
      <c r="L128" s="25"/>
      <c r="M128" s="25"/>
      <c r="N128" s="34"/>
      <c r="O128" s="25"/>
      <c r="P128" s="36"/>
      <c r="Q128" s="36"/>
      <c r="R128" s="25"/>
      <c r="S128" s="25"/>
      <c r="T128" s="25"/>
      <c r="U128" s="25"/>
      <c r="V128" s="36"/>
      <c r="W128" s="36"/>
      <c r="X128" s="25"/>
    </row>
    <row r="129" spans="1:24">
      <c r="A129" s="13"/>
      <c r="B129" s="150">
        <v>2021</v>
      </c>
      <c r="C129" s="32"/>
      <c r="D129" s="30">
        <v>29.6</v>
      </c>
      <c r="E129" s="30"/>
      <c r="F129" s="32"/>
      <c r="G129" s="32"/>
      <c r="H129" s="28"/>
      <c r="I129" s="32"/>
      <c r="J129" s="30" t="s">
        <v>213</v>
      </c>
      <c r="K129" s="30"/>
      <c r="L129" s="32"/>
      <c r="M129" s="32"/>
      <c r="N129" s="28"/>
      <c r="O129" s="32"/>
      <c r="P129" s="30" t="s">
        <v>213</v>
      </c>
      <c r="Q129" s="30"/>
      <c r="R129" s="32"/>
      <c r="S129" s="32"/>
      <c r="T129" s="32"/>
      <c r="U129" s="32"/>
      <c r="V129" s="30">
        <v>29.6</v>
      </c>
      <c r="W129" s="30"/>
      <c r="X129" s="32"/>
    </row>
    <row r="130" spans="1:24">
      <c r="A130" s="13"/>
      <c r="B130" s="150"/>
      <c r="C130" s="32"/>
      <c r="D130" s="30"/>
      <c r="E130" s="30"/>
      <c r="F130" s="32"/>
      <c r="G130" s="32"/>
      <c r="H130" s="28"/>
      <c r="I130" s="32"/>
      <c r="J130" s="30"/>
      <c r="K130" s="30"/>
      <c r="L130" s="32"/>
      <c r="M130" s="32"/>
      <c r="N130" s="28"/>
      <c r="O130" s="32"/>
      <c r="P130" s="30"/>
      <c r="Q130" s="30"/>
      <c r="R130" s="32"/>
      <c r="S130" s="32"/>
      <c r="T130" s="32"/>
      <c r="U130" s="32"/>
      <c r="V130" s="30"/>
      <c r="W130" s="30"/>
      <c r="X130" s="32"/>
    </row>
    <row r="131" spans="1:24">
      <c r="A131" s="13"/>
      <c r="B131" s="26">
        <v>2022</v>
      </c>
      <c r="C131" s="25"/>
      <c r="D131" s="36">
        <v>204.1</v>
      </c>
      <c r="E131" s="36"/>
      <c r="F131" s="25"/>
      <c r="G131" s="25"/>
      <c r="H131" s="34"/>
      <c r="I131" s="25"/>
      <c r="J131" s="36" t="s">
        <v>213</v>
      </c>
      <c r="K131" s="36"/>
      <c r="L131" s="25"/>
      <c r="M131" s="25"/>
      <c r="N131" s="34"/>
      <c r="O131" s="25"/>
      <c r="P131" s="36" t="s">
        <v>213</v>
      </c>
      <c r="Q131" s="36"/>
      <c r="R131" s="25"/>
      <c r="S131" s="25"/>
      <c r="T131" s="25"/>
      <c r="U131" s="25"/>
      <c r="V131" s="36">
        <v>204.1</v>
      </c>
      <c r="W131" s="36"/>
      <c r="X131" s="25"/>
    </row>
    <row r="132" spans="1:24">
      <c r="A132" s="13"/>
      <c r="B132" s="26"/>
      <c r="C132" s="25"/>
      <c r="D132" s="36"/>
      <c r="E132" s="36"/>
      <c r="F132" s="25"/>
      <c r="G132" s="25"/>
      <c r="H132" s="34"/>
      <c r="I132" s="25"/>
      <c r="J132" s="36"/>
      <c r="K132" s="36"/>
      <c r="L132" s="25"/>
      <c r="M132" s="25"/>
      <c r="N132" s="34"/>
      <c r="O132" s="25"/>
      <c r="P132" s="36"/>
      <c r="Q132" s="36"/>
      <c r="R132" s="25"/>
      <c r="S132" s="25"/>
      <c r="T132" s="25"/>
      <c r="U132" s="25"/>
      <c r="V132" s="36"/>
      <c r="W132" s="36"/>
      <c r="X132" s="25"/>
    </row>
    <row r="133" spans="1:24">
      <c r="A133" s="13"/>
      <c r="B133" s="150">
        <v>2023</v>
      </c>
      <c r="C133" s="32"/>
      <c r="D133" s="30" t="s">
        <v>213</v>
      </c>
      <c r="E133" s="30"/>
      <c r="F133" s="32"/>
      <c r="G133" s="32"/>
      <c r="H133" s="28" t="s">
        <v>222</v>
      </c>
      <c r="I133" s="32"/>
      <c r="J133" s="63">
        <v>2250.8000000000002</v>
      </c>
      <c r="K133" s="63"/>
      <c r="L133" s="32"/>
      <c r="M133" s="32"/>
      <c r="N133" s="32"/>
      <c r="O133" s="32"/>
      <c r="P133" s="30" t="s">
        <v>213</v>
      </c>
      <c r="Q133" s="30"/>
      <c r="R133" s="32"/>
      <c r="S133" s="32"/>
      <c r="T133" s="32"/>
      <c r="U133" s="32"/>
      <c r="V133" s="63">
        <v>2250.8000000000002</v>
      </c>
      <c r="W133" s="63"/>
      <c r="X133" s="32"/>
    </row>
    <row r="134" spans="1:24">
      <c r="A134" s="13"/>
      <c r="B134" s="150"/>
      <c r="C134" s="32"/>
      <c r="D134" s="30"/>
      <c r="E134" s="30"/>
      <c r="F134" s="32"/>
      <c r="G134" s="32"/>
      <c r="H134" s="28"/>
      <c r="I134" s="32"/>
      <c r="J134" s="63"/>
      <c r="K134" s="63"/>
      <c r="L134" s="32"/>
      <c r="M134" s="32"/>
      <c r="N134" s="32"/>
      <c r="O134" s="32"/>
      <c r="P134" s="30"/>
      <c r="Q134" s="30"/>
      <c r="R134" s="32"/>
      <c r="S134" s="32"/>
      <c r="T134" s="32"/>
      <c r="U134" s="32"/>
      <c r="V134" s="63"/>
      <c r="W134" s="63"/>
      <c r="X134" s="32"/>
    </row>
    <row r="135" spans="1:24">
      <c r="A135" s="13"/>
      <c r="B135" s="26">
        <v>2024</v>
      </c>
      <c r="C135" s="25"/>
      <c r="D135" s="36" t="s">
        <v>213</v>
      </c>
      <c r="E135" s="36"/>
      <c r="F135" s="25"/>
      <c r="G135" s="25"/>
      <c r="H135" s="34"/>
      <c r="I135" s="25"/>
      <c r="J135" s="36">
        <v>3.2</v>
      </c>
      <c r="K135" s="36"/>
      <c r="L135" s="25"/>
      <c r="M135" s="25"/>
      <c r="N135" s="34"/>
      <c r="O135" s="25"/>
      <c r="P135" s="36" t="s">
        <v>213</v>
      </c>
      <c r="Q135" s="36"/>
      <c r="R135" s="25"/>
      <c r="S135" s="25"/>
      <c r="T135" s="25"/>
      <c r="U135" s="25"/>
      <c r="V135" s="36">
        <v>3.2</v>
      </c>
      <c r="W135" s="36"/>
      <c r="X135" s="25"/>
    </row>
    <row r="136" spans="1:24">
      <c r="A136" s="13"/>
      <c r="B136" s="26"/>
      <c r="C136" s="25"/>
      <c r="D136" s="36"/>
      <c r="E136" s="36"/>
      <c r="F136" s="25"/>
      <c r="G136" s="25"/>
      <c r="H136" s="34"/>
      <c r="I136" s="25"/>
      <c r="J136" s="36"/>
      <c r="K136" s="36"/>
      <c r="L136" s="25"/>
      <c r="M136" s="25"/>
      <c r="N136" s="34"/>
      <c r="O136" s="25"/>
      <c r="P136" s="36"/>
      <c r="Q136" s="36"/>
      <c r="R136" s="25"/>
      <c r="S136" s="25"/>
      <c r="T136" s="25"/>
      <c r="U136" s="25"/>
      <c r="V136" s="36"/>
      <c r="W136" s="36"/>
      <c r="X136" s="25"/>
    </row>
    <row r="137" spans="1:24">
      <c r="A137" s="13"/>
      <c r="B137" s="150">
        <v>2025</v>
      </c>
      <c r="C137" s="32"/>
      <c r="D137" s="30" t="s">
        <v>213</v>
      </c>
      <c r="E137" s="30"/>
      <c r="F137" s="32"/>
      <c r="G137" s="32"/>
      <c r="H137" s="28"/>
      <c r="I137" s="32"/>
      <c r="J137" s="30">
        <v>118.6</v>
      </c>
      <c r="K137" s="30"/>
      <c r="L137" s="32"/>
      <c r="M137" s="32"/>
      <c r="N137" s="28"/>
      <c r="O137" s="32"/>
      <c r="P137" s="30" t="s">
        <v>213</v>
      </c>
      <c r="Q137" s="30"/>
      <c r="R137" s="32"/>
      <c r="S137" s="32"/>
      <c r="T137" s="32"/>
      <c r="U137" s="32"/>
      <c r="V137" s="30">
        <v>118.6</v>
      </c>
      <c r="W137" s="30"/>
      <c r="X137" s="32"/>
    </row>
    <row r="138" spans="1:24">
      <c r="A138" s="13"/>
      <c r="B138" s="150"/>
      <c r="C138" s="32"/>
      <c r="D138" s="30"/>
      <c r="E138" s="30"/>
      <c r="F138" s="32"/>
      <c r="G138" s="32"/>
      <c r="H138" s="28"/>
      <c r="I138" s="32"/>
      <c r="J138" s="30"/>
      <c r="K138" s="30"/>
      <c r="L138" s="32"/>
      <c r="M138" s="32"/>
      <c r="N138" s="28"/>
      <c r="O138" s="32"/>
      <c r="P138" s="30"/>
      <c r="Q138" s="30"/>
      <c r="R138" s="32"/>
      <c r="S138" s="32"/>
      <c r="T138" s="32"/>
      <c r="U138" s="32"/>
      <c r="V138" s="30"/>
      <c r="W138" s="30"/>
      <c r="X138" s="32"/>
    </row>
    <row r="139" spans="1:24">
      <c r="A139" s="13"/>
      <c r="B139" s="26">
        <v>2027</v>
      </c>
      <c r="C139" s="25"/>
      <c r="D139" s="36" t="s">
        <v>213</v>
      </c>
      <c r="E139" s="36"/>
      <c r="F139" s="25"/>
      <c r="G139" s="25"/>
      <c r="H139" s="34"/>
      <c r="I139" s="25"/>
      <c r="J139" s="36">
        <v>216.6</v>
      </c>
      <c r="K139" s="36"/>
      <c r="L139" s="25"/>
      <c r="M139" s="25"/>
      <c r="N139" s="34"/>
      <c r="O139" s="25"/>
      <c r="P139" s="36" t="s">
        <v>213</v>
      </c>
      <c r="Q139" s="36"/>
      <c r="R139" s="25"/>
      <c r="S139" s="25"/>
      <c r="T139" s="25"/>
      <c r="U139" s="25"/>
      <c r="V139" s="36">
        <v>216.6</v>
      </c>
      <c r="W139" s="36"/>
      <c r="X139" s="25"/>
    </row>
    <row r="140" spans="1:24">
      <c r="A140" s="13"/>
      <c r="B140" s="26"/>
      <c r="C140" s="25"/>
      <c r="D140" s="36"/>
      <c r="E140" s="36"/>
      <c r="F140" s="25"/>
      <c r="G140" s="25"/>
      <c r="H140" s="34"/>
      <c r="I140" s="25"/>
      <c r="J140" s="36"/>
      <c r="K140" s="36"/>
      <c r="L140" s="25"/>
      <c r="M140" s="25"/>
      <c r="N140" s="34"/>
      <c r="O140" s="25"/>
      <c r="P140" s="36"/>
      <c r="Q140" s="36"/>
      <c r="R140" s="25"/>
      <c r="S140" s="25"/>
      <c r="T140" s="25"/>
      <c r="U140" s="25"/>
      <c r="V140" s="36"/>
      <c r="W140" s="36"/>
      <c r="X140" s="25"/>
    </row>
    <row r="141" spans="1:24">
      <c r="A141" s="13"/>
      <c r="B141" s="150">
        <v>2028</v>
      </c>
      <c r="C141" s="32"/>
      <c r="D141" s="30" t="s">
        <v>213</v>
      </c>
      <c r="E141" s="30"/>
      <c r="F141" s="32"/>
      <c r="G141" s="32"/>
      <c r="H141" s="28"/>
      <c r="I141" s="32"/>
      <c r="J141" s="30">
        <v>0.5</v>
      </c>
      <c r="K141" s="30"/>
      <c r="L141" s="32"/>
      <c r="M141" s="32"/>
      <c r="N141" s="28" t="s">
        <v>222</v>
      </c>
      <c r="O141" s="32"/>
      <c r="P141" s="30" t="s">
        <v>213</v>
      </c>
      <c r="Q141" s="30"/>
      <c r="R141" s="32"/>
      <c r="S141" s="32"/>
      <c r="T141" s="32"/>
      <c r="U141" s="32"/>
      <c r="V141" s="30">
        <v>0.5</v>
      </c>
      <c r="W141" s="30"/>
      <c r="X141" s="32"/>
    </row>
    <row r="142" spans="1:24">
      <c r="A142" s="13"/>
      <c r="B142" s="150"/>
      <c r="C142" s="32"/>
      <c r="D142" s="30"/>
      <c r="E142" s="30"/>
      <c r="F142" s="32"/>
      <c r="G142" s="32"/>
      <c r="H142" s="28"/>
      <c r="I142" s="32"/>
      <c r="J142" s="30"/>
      <c r="K142" s="30"/>
      <c r="L142" s="32"/>
      <c r="M142" s="32"/>
      <c r="N142" s="28"/>
      <c r="O142" s="32"/>
      <c r="P142" s="30"/>
      <c r="Q142" s="30"/>
      <c r="R142" s="32"/>
      <c r="S142" s="32"/>
      <c r="T142" s="32"/>
      <c r="U142" s="32"/>
      <c r="V142" s="30"/>
      <c r="W142" s="30"/>
      <c r="X142" s="32"/>
    </row>
    <row r="143" spans="1:24">
      <c r="A143" s="13"/>
      <c r="B143" s="26">
        <v>2029</v>
      </c>
      <c r="C143" s="25"/>
      <c r="D143" s="36" t="s">
        <v>213</v>
      </c>
      <c r="E143" s="36"/>
      <c r="F143" s="25"/>
      <c r="G143" s="25"/>
      <c r="H143" s="34"/>
      <c r="I143" s="25"/>
      <c r="J143" s="36">
        <v>148.9</v>
      </c>
      <c r="K143" s="36"/>
      <c r="L143" s="25"/>
      <c r="M143" s="25"/>
      <c r="N143" s="34"/>
      <c r="O143" s="25"/>
      <c r="P143" s="36" t="s">
        <v>213</v>
      </c>
      <c r="Q143" s="36"/>
      <c r="R143" s="25"/>
      <c r="S143" s="25"/>
      <c r="T143" s="25"/>
      <c r="U143" s="25"/>
      <c r="V143" s="36">
        <v>148.9</v>
      </c>
      <c r="W143" s="36"/>
      <c r="X143" s="25"/>
    </row>
    <row r="144" spans="1:24">
      <c r="A144" s="13"/>
      <c r="B144" s="26"/>
      <c r="C144" s="25"/>
      <c r="D144" s="36"/>
      <c r="E144" s="36"/>
      <c r="F144" s="25"/>
      <c r="G144" s="25"/>
      <c r="H144" s="34"/>
      <c r="I144" s="25"/>
      <c r="J144" s="36"/>
      <c r="K144" s="36"/>
      <c r="L144" s="25"/>
      <c r="M144" s="25"/>
      <c r="N144" s="34"/>
      <c r="O144" s="25"/>
      <c r="P144" s="36"/>
      <c r="Q144" s="36"/>
      <c r="R144" s="25"/>
      <c r="S144" s="25"/>
      <c r="T144" s="25"/>
      <c r="U144" s="25"/>
      <c r="V144" s="36"/>
      <c r="W144" s="36"/>
      <c r="X144" s="25"/>
    </row>
    <row r="145" spans="1:24">
      <c r="A145" s="13"/>
      <c r="B145" s="150">
        <v>2032</v>
      </c>
      <c r="C145" s="32"/>
      <c r="D145" s="30" t="s">
        <v>213</v>
      </c>
      <c r="E145" s="30"/>
      <c r="F145" s="32"/>
      <c r="G145" s="32"/>
      <c r="H145" s="32"/>
      <c r="I145" s="32"/>
      <c r="J145" s="30">
        <v>44</v>
      </c>
      <c r="K145" s="30"/>
      <c r="L145" s="32"/>
      <c r="M145" s="32"/>
      <c r="N145" s="32"/>
      <c r="O145" s="32"/>
      <c r="P145" s="30" t="s">
        <v>213</v>
      </c>
      <c r="Q145" s="30"/>
      <c r="R145" s="32"/>
      <c r="S145" s="32"/>
      <c r="T145" s="32"/>
      <c r="U145" s="32"/>
      <c r="V145" s="30">
        <v>44</v>
      </c>
      <c r="W145" s="30"/>
      <c r="X145" s="32"/>
    </row>
    <row r="146" spans="1:24" ht="15.75" thickBot="1">
      <c r="A146" s="13"/>
      <c r="B146" s="150"/>
      <c r="C146" s="32"/>
      <c r="D146" s="37"/>
      <c r="E146" s="37"/>
      <c r="F146" s="82"/>
      <c r="G146" s="32"/>
      <c r="H146" s="32"/>
      <c r="I146" s="32"/>
      <c r="J146" s="37"/>
      <c r="K146" s="37"/>
      <c r="L146" s="82"/>
      <c r="M146" s="32"/>
      <c r="N146" s="32"/>
      <c r="O146" s="32"/>
      <c r="P146" s="37"/>
      <c r="Q146" s="37"/>
      <c r="R146" s="82"/>
      <c r="S146" s="32"/>
      <c r="T146" s="32"/>
      <c r="U146" s="32"/>
      <c r="V146" s="37"/>
      <c r="W146" s="37"/>
      <c r="X146" s="82"/>
    </row>
    <row r="147" spans="1:24">
      <c r="A147" s="13"/>
      <c r="B147" s="26" t="s">
        <v>127</v>
      </c>
      <c r="C147" s="25"/>
      <c r="D147" s="39" t="s">
        <v>203</v>
      </c>
      <c r="E147" s="41">
        <v>772.8</v>
      </c>
      <c r="F147" s="43"/>
      <c r="G147" s="25"/>
      <c r="H147" s="34"/>
      <c r="I147" s="25"/>
      <c r="J147" s="39" t="s">
        <v>203</v>
      </c>
      <c r="K147" s="45">
        <v>2782.6</v>
      </c>
      <c r="L147" s="43"/>
      <c r="M147" s="25"/>
      <c r="N147" s="34"/>
      <c r="O147" s="25"/>
      <c r="P147" s="39" t="s">
        <v>203</v>
      </c>
      <c r="Q147" s="41">
        <v>795.9</v>
      </c>
      <c r="R147" s="43"/>
      <c r="S147" s="25"/>
      <c r="T147" s="25"/>
      <c r="U147" s="25"/>
      <c r="V147" s="39" t="s">
        <v>203</v>
      </c>
      <c r="W147" s="45">
        <v>4351.3</v>
      </c>
      <c r="X147" s="43"/>
    </row>
    <row r="148" spans="1:24" ht="15.75" thickBot="1">
      <c r="A148" s="13"/>
      <c r="B148" s="26"/>
      <c r="C148" s="25"/>
      <c r="D148" s="40"/>
      <c r="E148" s="42"/>
      <c r="F148" s="44"/>
      <c r="G148" s="25"/>
      <c r="H148" s="34"/>
      <c r="I148" s="25"/>
      <c r="J148" s="40"/>
      <c r="K148" s="46"/>
      <c r="L148" s="44"/>
      <c r="M148" s="25"/>
      <c r="N148" s="34"/>
      <c r="O148" s="25"/>
      <c r="P148" s="40"/>
      <c r="Q148" s="42"/>
      <c r="R148" s="44"/>
      <c r="S148" s="25"/>
      <c r="T148" s="25"/>
      <c r="U148" s="25"/>
      <c r="V148" s="40"/>
      <c r="W148" s="46"/>
      <c r="X148" s="44"/>
    </row>
    <row r="149" spans="1:24" ht="15.75" thickTop="1">
      <c r="A149" s="13"/>
      <c r="B149" s="25" t="s">
        <v>532</v>
      </c>
      <c r="C149" s="25"/>
      <c r="D149" s="25"/>
      <c r="E149" s="25"/>
      <c r="F149" s="25"/>
      <c r="G149" s="25"/>
      <c r="H149" s="25"/>
      <c r="I149" s="25"/>
      <c r="J149" s="25"/>
      <c r="K149" s="25"/>
      <c r="L149" s="25"/>
      <c r="M149" s="25"/>
      <c r="N149" s="25"/>
      <c r="O149" s="25"/>
      <c r="P149" s="25"/>
      <c r="Q149" s="25"/>
      <c r="R149" s="25"/>
      <c r="S149" s="25"/>
      <c r="T149" s="25"/>
      <c r="U149" s="25"/>
      <c r="V149" s="25"/>
      <c r="W149" s="25"/>
      <c r="X149" s="25"/>
    </row>
    <row r="150" spans="1:24">
      <c r="A150" s="13"/>
      <c r="B150" s="14"/>
      <c r="C150" s="14"/>
    </row>
    <row r="151" spans="1:24" ht="229.5">
      <c r="A151" s="13"/>
      <c r="B151" s="47" t="s">
        <v>222</v>
      </c>
      <c r="C151" s="90" t="s">
        <v>533</v>
      </c>
    </row>
    <row r="152" spans="1:24">
      <c r="A152" s="13"/>
      <c r="B152" s="147" t="s">
        <v>534</v>
      </c>
      <c r="C152" s="147"/>
      <c r="D152" s="147"/>
      <c r="E152" s="147"/>
      <c r="F152" s="147"/>
      <c r="G152" s="147"/>
      <c r="H152" s="147"/>
      <c r="I152" s="147"/>
      <c r="J152" s="147"/>
      <c r="K152" s="147"/>
      <c r="L152" s="147"/>
      <c r="M152" s="147"/>
      <c r="N152" s="147"/>
      <c r="O152" s="147"/>
      <c r="P152" s="147"/>
      <c r="Q152" s="147"/>
      <c r="R152" s="147"/>
      <c r="S152" s="147"/>
      <c r="T152" s="147"/>
      <c r="U152" s="147"/>
      <c r="V152" s="147"/>
      <c r="W152" s="147"/>
      <c r="X152" s="147"/>
    </row>
    <row r="153" spans="1:24">
      <c r="A153" s="13"/>
      <c r="B153" s="54"/>
      <c r="C153" s="54"/>
      <c r="D153" s="54"/>
      <c r="E153" s="54"/>
      <c r="F153" s="54"/>
      <c r="G153" s="54"/>
      <c r="H153" s="54"/>
      <c r="I153" s="54"/>
      <c r="J153" s="54"/>
      <c r="K153" s="54"/>
      <c r="L153" s="54"/>
      <c r="M153" s="54"/>
      <c r="N153" s="54"/>
      <c r="O153" s="54"/>
      <c r="P153" s="54"/>
      <c r="Q153" s="54"/>
      <c r="R153" s="54"/>
      <c r="S153" s="54"/>
      <c r="T153" s="54"/>
      <c r="U153" s="54"/>
      <c r="V153" s="54"/>
      <c r="W153" s="54"/>
      <c r="X153" s="54"/>
    </row>
    <row r="154" spans="1:24">
      <c r="A154" s="13"/>
      <c r="B154" s="34" t="s">
        <v>535</v>
      </c>
      <c r="C154" s="34"/>
      <c r="D154" s="34"/>
      <c r="E154" s="34"/>
      <c r="F154" s="34"/>
      <c r="G154" s="34"/>
      <c r="H154" s="34"/>
      <c r="I154" s="34"/>
      <c r="J154" s="34"/>
      <c r="K154" s="34"/>
      <c r="L154" s="34"/>
      <c r="M154" s="34"/>
      <c r="N154" s="34"/>
      <c r="O154" s="34"/>
      <c r="P154" s="34"/>
      <c r="Q154" s="34"/>
      <c r="R154" s="34"/>
      <c r="S154" s="34"/>
      <c r="T154" s="34"/>
      <c r="U154" s="34"/>
      <c r="V154" s="34"/>
      <c r="W154" s="34"/>
      <c r="X154" s="34"/>
    </row>
    <row r="155" spans="1:24">
      <c r="A155" s="13"/>
      <c r="B155" s="54"/>
      <c r="C155" s="54"/>
      <c r="D155" s="54"/>
      <c r="E155" s="54"/>
      <c r="F155" s="54"/>
      <c r="G155" s="54"/>
      <c r="H155" s="54"/>
      <c r="I155" s="54"/>
      <c r="J155" s="54"/>
      <c r="K155" s="54"/>
      <c r="L155" s="54"/>
      <c r="M155" s="54"/>
      <c r="N155" s="54"/>
      <c r="O155" s="54"/>
      <c r="P155" s="54"/>
      <c r="Q155" s="54"/>
      <c r="R155" s="54"/>
      <c r="S155" s="54"/>
      <c r="T155" s="54"/>
      <c r="U155" s="54"/>
      <c r="V155" s="54"/>
      <c r="W155" s="54"/>
      <c r="X155" s="54"/>
    </row>
    <row r="156" spans="1:24">
      <c r="A156" s="13"/>
      <c r="B156" s="34" t="s">
        <v>536</v>
      </c>
      <c r="C156" s="34"/>
      <c r="D156" s="34"/>
      <c r="E156" s="34"/>
      <c r="F156" s="34"/>
      <c r="G156" s="34"/>
      <c r="H156" s="34"/>
      <c r="I156" s="34"/>
      <c r="J156" s="34"/>
      <c r="K156" s="34"/>
      <c r="L156" s="34"/>
      <c r="M156" s="34"/>
      <c r="N156" s="34"/>
      <c r="O156" s="34"/>
      <c r="P156" s="34"/>
      <c r="Q156" s="34"/>
      <c r="R156" s="34"/>
      <c r="S156" s="34"/>
      <c r="T156" s="34"/>
      <c r="U156" s="34"/>
      <c r="V156" s="34"/>
      <c r="W156" s="34"/>
      <c r="X156" s="34"/>
    </row>
    <row r="157" spans="1:24">
      <c r="A157" s="13"/>
      <c r="B157" s="54"/>
      <c r="C157" s="54"/>
      <c r="D157" s="54"/>
      <c r="E157" s="54"/>
      <c r="F157" s="54"/>
      <c r="G157" s="54"/>
      <c r="H157" s="54"/>
      <c r="I157" s="54"/>
      <c r="J157" s="54"/>
      <c r="K157" s="54"/>
      <c r="L157" s="54"/>
      <c r="M157" s="54"/>
      <c r="N157" s="54"/>
      <c r="O157" s="54"/>
      <c r="P157" s="54"/>
      <c r="Q157" s="54"/>
      <c r="R157" s="54"/>
      <c r="S157" s="54"/>
      <c r="T157" s="54"/>
      <c r="U157" s="54"/>
      <c r="V157" s="54"/>
      <c r="W157" s="54"/>
      <c r="X157" s="54"/>
    </row>
    <row r="158" spans="1:24" ht="25.5" customHeight="1">
      <c r="A158" s="13"/>
      <c r="B158" s="34" t="s">
        <v>537</v>
      </c>
      <c r="C158" s="34"/>
      <c r="D158" s="34"/>
      <c r="E158" s="34"/>
      <c r="F158" s="34"/>
      <c r="G158" s="34"/>
      <c r="H158" s="34"/>
      <c r="I158" s="34"/>
      <c r="J158" s="34"/>
      <c r="K158" s="34"/>
      <c r="L158" s="34"/>
      <c r="M158" s="34"/>
      <c r="N158" s="34"/>
      <c r="O158" s="34"/>
      <c r="P158" s="34"/>
      <c r="Q158" s="34"/>
      <c r="R158" s="34"/>
      <c r="S158" s="34"/>
      <c r="T158" s="34"/>
      <c r="U158" s="34"/>
      <c r="V158" s="34"/>
      <c r="W158" s="34"/>
      <c r="X158" s="34"/>
    </row>
    <row r="159" spans="1:24">
      <c r="A159" s="13"/>
      <c r="B159" s="54"/>
      <c r="C159" s="54"/>
      <c r="D159" s="54"/>
      <c r="E159" s="54"/>
      <c r="F159" s="54"/>
      <c r="G159" s="54"/>
      <c r="H159" s="54"/>
      <c r="I159" s="54"/>
      <c r="J159" s="54"/>
      <c r="K159" s="54"/>
      <c r="L159" s="54"/>
      <c r="M159" s="54"/>
      <c r="N159" s="54"/>
      <c r="O159" s="54"/>
      <c r="P159" s="54"/>
      <c r="Q159" s="54"/>
      <c r="R159" s="54"/>
      <c r="S159" s="54"/>
      <c r="T159" s="54"/>
      <c r="U159" s="54"/>
      <c r="V159" s="54"/>
      <c r="W159" s="54"/>
      <c r="X159" s="54"/>
    </row>
    <row r="160" spans="1:24" ht="38.25" customHeight="1">
      <c r="A160" s="13"/>
      <c r="B160" s="34" t="s">
        <v>538</v>
      </c>
      <c r="C160" s="34"/>
      <c r="D160" s="34"/>
      <c r="E160" s="34"/>
      <c r="F160" s="34"/>
      <c r="G160" s="34"/>
      <c r="H160" s="34"/>
      <c r="I160" s="34"/>
      <c r="J160" s="34"/>
      <c r="K160" s="34"/>
      <c r="L160" s="34"/>
      <c r="M160" s="34"/>
      <c r="N160" s="34"/>
      <c r="O160" s="34"/>
      <c r="P160" s="34"/>
      <c r="Q160" s="34"/>
      <c r="R160" s="34"/>
      <c r="S160" s="34"/>
      <c r="T160" s="34"/>
      <c r="U160" s="34"/>
      <c r="V160" s="34"/>
      <c r="W160" s="34"/>
      <c r="X160" s="34"/>
    </row>
    <row r="161" spans="1:24">
      <c r="A161" s="13"/>
      <c r="B161" s="54"/>
      <c r="C161" s="54"/>
      <c r="D161" s="54"/>
      <c r="E161" s="54"/>
      <c r="F161" s="54"/>
      <c r="G161" s="54"/>
      <c r="H161" s="54"/>
      <c r="I161" s="54"/>
      <c r="J161" s="54"/>
      <c r="K161" s="54"/>
      <c r="L161" s="54"/>
      <c r="M161" s="54"/>
      <c r="N161" s="54"/>
      <c r="O161" s="54"/>
      <c r="P161" s="54"/>
      <c r="Q161" s="54"/>
      <c r="R161" s="54"/>
      <c r="S161" s="54"/>
      <c r="T161" s="54"/>
      <c r="U161" s="54"/>
      <c r="V161" s="54"/>
      <c r="W161" s="54"/>
      <c r="X161" s="54"/>
    </row>
    <row r="162" spans="1:24" ht="25.5" customHeight="1">
      <c r="A162" s="13"/>
      <c r="B162" s="34" t="s">
        <v>539</v>
      </c>
      <c r="C162" s="34"/>
      <c r="D162" s="34"/>
      <c r="E162" s="34"/>
      <c r="F162" s="34"/>
      <c r="G162" s="34"/>
      <c r="H162" s="34"/>
      <c r="I162" s="34"/>
      <c r="J162" s="34"/>
      <c r="K162" s="34"/>
      <c r="L162" s="34"/>
      <c r="M162" s="34"/>
      <c r="N162" s="34"/>
      <c r="O162" s="34"/>
      <c r="P162" s="34"/>
      <c r="Q162" s="34"/>
      <c r="R162" s="34"/>
      <c r="S162" s="34"/>
      <c r="T162" s="34"/>
      <c r="U162" s="34"/>
      <c r="V162" s="34"/>
      <c r="W162" s="34"/>
      <c r="X162" s="34"/>
    </row>
    <row r="163" spans="1:24">
      <c r="A163" s="13"/>
      <c r="B163" s="54"/>
      <c r="C163" s="54"/>
      <c r="D163" s="54"/>
      <c r="E163" s="54"/>
      <c r="F163" s="54"/>
      <c r="G163" s="54"/>
      <c r="H163" s="54"/>
      <c r="I163" s="54"/>
      <c r="J163" s="54"/>
      <c r="K163" s="54"/>
      <c r="L163" s="54"/>
      <c r="M163" s="54"/>
      <c r="N163" s="54"/>
      <c r="O163" s="54"/>
      <c r="P163" s="54"/>
      <c r="Q163" s="54"/>
      <c r="R163" s="54"/>
      <c r="S163" s="54"/>
      <c r="T163" s="54"/>
      <c r="U163" s="54"/>
      <c r="V163" s="54"/>
      <c r="W163" s="54"/>
      <c r="X163" s="54"/>
    </row>
    <row r="164" spans="1:24">
      <c r="A164" s="13"/>
      <c r="B164" s="34" t="s">
        <v>540</v>
      </c>
      <c r="C164" s="34"/>
      <c r="D164" s="34"/>
      <c r="E164" s="34"/>
      <c r="F164" s="34"/>
      <c r="G164" s="34"/>
      <c r="H164" s="34"/>
      <c r="I164" s="34"/>
      <c r="J164" s="34"/>
      <c r="K164" s="34"/>
      <c r="L164" s="34"/>
      <c r="M164" s="34"/>
      <c r="N164" s="34"/>
      <c r="O164" s="34"/>
      <c r="P164" s="34"/>
      <c r="Q164" s="34"/>
      <c r="R164" s="34"/>
      <c r="S164" s="34"/>
      <c r="T164" s="34"/>
      <c r="U164" s="34"/>
      <c r="V164" s="34"/>
      <c r="W164" s="34"/>
      <c r="X164" s="34"/>
    </row>
    <row r="165" spans="1:24">
      <c r="A165" s="13"/>
      <c r="B165" s="54"/>
      <c r="C165" s="54"/>
      <c r="D165" s="54"/>
      <c r="E165" s="54"/>
      <c r="F165" s="54"/>
      <c r="G165" s="54"/>
      <c r="H165" s="54"/>
      <c r="I165" s="54"/>
      <c r="J165" s="54"/>
      <c r="K165" s="54"/>
      <c r="L165" s="54"/>
      <c r="M165" s="54"/>
      <c r="N165" s="54"/>
      <c r="O165" s="54"/>
      <c r="P165" s="54"/>
      <c r="Q165" s="54"/>
      <c r="R165" s="54"/>
      <c r="S165" s="54"/>
      <c r="T165" s="54"/>
      <c r="U165" s="54"/>
      <c r="V165" s="54"/>
      <c r="W165" s="54"/>
      <c r="X165" s="54"/>
    </row>
    <row r="166" spans="1:24">
      <c r="A166" s="13"/>
      <c r="B166" s="34" t="s">
        <v>541</v>
      </c>
      <c r="C166" s="34"/>
      <c r="D166" s="34"/>
      <c r="E166" s="34"/>
      <c r="F166" s="34"/>
      <c r="G166" s="34"/>
      <c r="H166" s="34"/>
      <c r="I166" s="34"/>
      <c r="J166" s="34"/>
      <c r="K166" s="34"/>
      <c r="L166" s="34"/>
      <c r="M166" s="34"/>
      <c r="N166" s="34"/>
      <c r="O166" s="34"/>
      <c r="P166" s="34"/>
      <c r="Q166" s="34"/>
      <c r="R166" s="34"/>
      <c r="S166" s="34"/>
      <c r="T166" s="34"/>
      <c r="U166" s="34"/>
      <c r="V166" s="34"/>
      <c r="W166" s="34"/>
      <c r="X166" s="34"/>
    </row>
  </sheetData>
  <mergeCells count="576">
    <mergeCell ref="B161:X161"/>
    <mergeCell ref="B162:X162"/>
    <mergeCell ref="B163:X163"/>
    <mergeCell ref="B164:X164"/>
    <mergeCell ref="B165:X165"/>
    <mergeCell ref="B166:X166"/>
    <mergeCell ref="B155:X155"/>
    <mergeCell ref="B156:X156"/>
    <mergeCell ref="B157:X157"/>
    <mergeCell ref="B158:X158"/>
    <mergeCell ref="B159:X159"/>
    <mergeCell ref="B160:X160"/>
    <mergeCell ref="B115:X115"/>
    <mergeCell ref="B116:X116"/>
    <mergeCell ref="B149:X149"/>
    <mergeCell ref="B152:X152"/>
    <mergeCell ref="B153:X153"/>
    <mergeCell ref="B154:X154"/>
    <mergeCell ref="B95:X95"/>
    <mergeCell ref="B96:X96"/>
    <mergeCell ref="B97:X97"/>
    <mergeCell ref="B108:X108"/>
    <mergeCell ref="B109:X109"/>
    <mergeCell ref="B110:X110"/>
    <mergeCell ref="B89:X89"/>
    <mergeCell ref="B90:X90"/>
    <mergeCell ref="B91:X91"/>
    <mergeCell ref="B92:X92"/>
    <mergeCell ref="B93:X93"/>
    <mergeCell ref="B94:X94"/>
    <mergeCell ref="B32:X32"/>
    <mergeCell ref="B33:X33"/>
    <mergeCell ref="B34:X34"/>
    <mergeCell ref="B48:X48"/>
    <mergeCell ref="B49:X49"/>
    <mergeCell ref="B85:X85"/>
    <mergeCell ref="A1:A2"/>
    <mergeCell ref="B1:X1"/>
    <mergeCell ref="B2:X2"/>
    <mergeCell ref="B3:X3"/>
    <mergeCell ref="A4:A166"/>
    <mergeCell ref="B4:X4"/>
    <mergeCell ref="B5:X5"/>
    <mergeCell ref="B6:X6"/>
    <mergeCell ref="B7:X7"/>
    <mergeCell ref="B8:X8"/>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S145:S146"/>
    <mergeCell ref="T145:T146"/>
    <mergeCell ref="U145:U146"/>
    <mergeCell ref="V145:W146"/>
    <mergeCell ref="X145:X146"/>
    <mergeCell ref="B147:B148"/>
    <mergeCell ref="C147:C148"/>
    <mergeCell ref="D147:D148"/>
    <mergeCell ref="E147:E148"/>
    <mergeCell ref="F147:F148"/>
    <mergeCell ref="L145:L146"/>
    <mergeCell ref="M145:M146"/>
    <mergeCell ref="N145:N146"/>
    <mergeCell ref="O145:O146"/>
    <mergeCell ref="P145:Q146"/>
    <mergeCell ref="R145:R146"/>
    <mergeCell ref="V143:W144"/>
    <mergeCell ref="X143:X144"/>
    <mergeCell ref="B145:B146"/>
    <mergeCell ref="C145:C146"/>
    <mergeCell ref="D145:E146"/>
    <mergeCell ref="F145:F146"/>
    <mergeCell ref="G145:G146"/>
    <mergeCell ref="H145:H146"/>
    <mergeCell ref="I145:I146"/>
    <mergeCell ref="J145:K146"/>
    <mergeCell ref="O143:O144"/>
    <mergeCell ref="P143:Q144"/>
    <mergeCell ref="R143:R144"/>
    <mergeCell ref="S143:S144"/>
    <mergeCell ref="T143:T144"/>
    <mergeCell ref="U143:U144"/>
    <mergeCell ref="H143:H144"/>
    <mergeCell ref="I143:I144"/>
    <mergeCell ref="J143:K144"/>
    <mergeCell ref="L143:L144"/>
    <mergeCell ref="M143:M144"/>
    <mergeCell ref="N143:N144"/>
    <mergeCell ref="S141:S142"/>
    <mergeCell ref="T141:T142"/>
    <mergeCell ref="U141:U142"/>
    <mergeCell ref="V141:W142"/>
    <mergeCell ref="X141:X142"/>
    <mergeCell ref="B143:B144"/>
    <mergeCell ref="C143:C144"/>
    <mergeCell ref="D143:E144"/>
    <mergeCell ref="F143:F144"/>
    <mergeCell ref="G143:G144"/>
    <mergeCell ref="L141:L142"/>
    <mergeCell ref="M141:M142"/>
    <mergeCell ref="N141:N142"/>
    <mergeCell ref="O141:O142"/>
    <mergeCell ref="P141:Q142"/>
    <mergeCell ref="R141:R142"/>
    <mergeCell ref="V139:W140"/>
    <mergeCell ref="X139:X140"/>
    <mergeCell ref="B141:B142"/>
    <mergeCell ref="C141:C142"/>
    <mergeCell ref="D141:E142"/>
    <mergeCell ref="F141:F142"/>
    <mergeCell ref="G141:G142"/>
    <mergeCell ref="H141:H142"/>
    <mergeCell ref="I141:I142"/>
    <mergeCell ref="J141:K142"/>
    <mergeCell ref="O139:O140"/>
    <mergeCell ref="P139:Q140"/>
    <mergeCell ref="R139:R140"/>
    <mergeCell ref="S139:S140"/>
    <mergeCell ref="T139:T140"/>
    <mergeCell ref="U139:U140"/>
    <mergeCell ref="H139:H140"/>
    <mergeCell ref="I139:I140"/>
    <mergeCell ref="J139:K140"/>
    <mergeCell ref="L139:L140"/>
    <mergeCell ref="M139:M140"/>
    <mergeCell ref="N139:N140"/>
    <mergeCell ref="S137:S138"/>
    <mergeCell ref="T137:T138"/>
    <mergeCell ref="U137:U138"/>
    <mergeCell ref="V137:W138"/>
    <mergeCell ref="X137:X138"/>
    <mergeCell ref="B139:B140"/>
    <mergeCell ref="C139:C140"/>
    <mergeCell ref="D139:E140"/>
    <mergeCell ref="F139:F140"/>
    <mergeCell ref="G139:G140"/>
    <mergeCell ref="L137:L138"/>
    <mergeCell ref="M137:M138"/>
    <mergeCell ref="N137:N138"/>
    <mergeCell ref="O137:O138"/>
    <mergeCell ref="P137:Q138"/>
    <mergeCell ref="R137:R138"/>
    <mergeCell ref="V135:W136"/>
    <mergeCell ref="X135:X136"/>
    <mergeCell ref="B137:B138"/>
    <mergeCell ref="C137:C138"/>
    <mergeCell ref="D137:E138"/>
    <mergeCell ref="F137:F138"/>
    <mergeCell ref="G137:G138"/>
    <mergeCell ref="H137:H138"/>
    <mergeCell ref="I137:I138"/>
    <mergeCell ref="J137:K138"/>
    <mergeCell ref="O135:O136"/>
    <mergeCell ref="P135:Q136"/>
    <mergeCell ref="R135:R136"/>
    <mergeCell ref="S135:S136"/>
    <mergeCell ref="T135:T136"/>
    <mergeCell ref="U135:U136"/>
    <mergeCell ref="H135:H136"/>
    <mergeCell ref="I135:I136"/>
    <mergeCell ref="J135:K136"/>
    <mergeCell ref="L135:L136"/>
    <mergeCell ref="M135:M136"/>
    <mergeCell ref="N135:N136"/>
    <mergeCell ref="S133:S134"/>
    <mergeCell ref="T133:T134"/>
    <mergeCell ref="U133:U134"/>
    <mergeCell ref="V133:W134"/>
    <mergeCell ref="X133:X134"/>
    <mergeCell ref="B135:B136"/>
    <mergeCell ref="C135:C136"/>
    <mergeCell ref="D135:E136"/>
    <mergeCell ref="F135:F136"/>
    <mergeCell ref="G135:G136"/>
    <mergeCell ref="L133:L134"/>
    <mergeCell ref="M133:M134"/>
    <mergeCell ref="N133:N134"/>
    <mergeCell ref="O133:O134"/>
    <mergeCell ref="P133:Q134"/>
    <mergeCell ref="R133:R134"/>
    <mergeCell ref="V131:W132"/>
    <mergeCell ref="X131:X132"/>
    <mergeCell ref="B133:B134"/>
    <mergeCell ref="C133:C134"/>
    <mergeCell ref="D133:E134"/>
    <mergeCell ref="F133:F134"/>
    <mergeCell ref="G133:G134"/>
    <mergeCell ref="H133:H134"/>
    <mergeCell ref="I133:I134"/>
    <mergeCell ref="J133:K134"/>
    <mergeCell ref="O131:O132"/>
    <mergeCell ref="P131:Q132"/>
    <mergeCell ref="R131:R132"/>
    <mergeCell ref="S131:S132"/>
    <mergeCell ref="T131:T132"/>
    <mergeCell ref="U131:U132"/>
    <mergeCell ref="H131:H132"/>
    <mergeCell ref="I131:I132"/>
    <mergeCell ref="J131:K132"/>
    <mergeCell ref="L131:L132"/>
    <mergeCell ref="M131:M132"/>
    <mergeCell ref="N131:N132"/>
    <mergeCell ref="S129:S130"/>
    <mergeCell ref="T129:T130"/>
    <mergeCell ref="U129:U130"/>
    <mergeCell ref="V129:W130"/>
    <mergeCell ref="X129:X130"/>
    <mergeCell ref="B131:B132"/>
    <mergeCell ref="C131:C132"/>
    <mergeCell ref="D131:E132"/>
    <mergeCell ref="F131:F132"/>
    <mergeCell ref="G131:G132"/>
    <mergeCell ref="L129:L130"/>
    <mergeCell ref="M129:M130"/>
    <mergeCell ref="N129:N130"/>
    <mergeCell ref="O129:O130"/>
    <mergeCell ref="P129:Q130"/>
    <mergeCell ref="R129:R130"/>
    <mergeCell ref="V127:W128"/>
    <mergeCell ref="X127:X128"/>
    <mergeCell ref="B129:B130"/>
    <mergeCell ref="C129:C130"/>
    <mergeCell ref="D129:E130"/>
    <mergeCell ref="F129:F130"/>
    <mergeCell ref="G129:G130"/>
    <mergeCell ref="H129:H130"/>
    <mergeCell ref="I129:I130"/>
    <mergeCell ref="J129:K130"/>
    <mergeCell ref="O127:O128"/>
    <mergeCell ref="P127:Q128"/>
    <mergeCell ref="R127:R128"/>
    <mergeCell ref="S127:S128"/>
    <mergeCell ref="T127:T128"/>
    <mergeCell ref="U127:U128"/>
    <mergeCell ref="H127:H128"/>
    <mergeCell ref="I127:I128"/>
    <mergeCell ref="J127:K128"/>
    <mergeCell ref="L127:L128"/>
    <mergeCell ref="M127:M128"/>
    <mergeCell ref="N127:N128"/>
    <mergeCell ref="S125:S126"/>
    <mergeCell ref="T125:T126"/>
    <mergeCell ref="U125:U126"/>
    <mergeCell ref="V125:W126"/>
    <mergeCell ref="X125:X126"/>
    <mergeCell ref="B127:B128"/>
    <mergeCell ref="C127:C128"/>
    <mergeCell ref="D127:E128"/>
    <mergeCell ref="F127:F128"/>
    <mergeCell ref="G127:G128"/>
    <mergeCell ref="L125:L126"/>
    <mergeCell ref="M125:M126"/>
    <mergeCell ref="N125:N126"/>
    <mergeCell ref="O125:O126"/>
    <mergeCell ref="P125:Q126"/>
    <mergeCell ref="R125:R126"/>
    <mergeCell ref="V123:W124"/>
    <mergeCell ref="X123:X124"/>
    <mergeCell ref="B125:B126"/>
    <mergeCell ref="C125:C126"/>
    <mergeCell ref="D125:E126"/>
    <mergeCell ref="F125:F126"/>
    <mergeCell ref="G125:G126"/>
    <mergeCell ref="H125:H126"/>
    <mergeCell ref="I125:I126"/>
    <mergeCell ref="J125:K126"/>
    <mergeCell ref="O123:O124"/>
    <mergeCell ref="P123:Q124"/>
    <mergeCell ref="R123:R124"/>
    <mergeCell ref="S123:S124"/>
    <mergeCell ref="T123:T124"/>
    <mergeCell ref="U123:U124"/>
    <mergeCell ref="H123:H124"/>
    <mergeCell ref="I123:I124"/>
    <mergeCell ref="J123:K124"/>
    <mergeCell ref="L123:L124"/>
    <mergeCell ref="M123:M124"/>
    <mergeCell ref="N123:N124"/>
    <mergeCell ref="T121:T122"/>
    <mergeCell ref="U121:U122"/>
    <mergeCell ref="V121:V122"/>
    <mergeCell ref="W121:W122"/>
    <mergeCell ref="X121:X122"/>
    <mergeCell ref="B123:B124"/>
    <mergeCell ref="C123:C124"/>
    <mergeCell ref="D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N119"/>
    <mergeCell ref="P119:T119"/>
    <mergeCell ref="V119:X119"/>
    <mergeCell ref="D120:H120"/>
    <mergeCell ref="J120:N120"/>
    <mergeCell ref="P120:T120"/>
    <mergeCell ref="V120:X120"/>
    <mergeCell ref="B106:B107"/>
    <mergeCell ref="C106:C107"/>
    <mergeCell ref="D106:D107"/>
    <mergeCell ref="E106:E107"/>
    <mergeCell ref="F106:F107"/>
    <mergeCell ref="B117:X117"/>
    <mergeCell ref="B111:X111"/>
    <mergeCell ref="B112:X112"/>
    <mergeCell ref="B113:X113"/>
    <mergeCell ref="B114:X114"/>
    <mergeCell ref="D102:E102"/>
    <mergeCell ref="D103:E103"/>
    <mergeCell ref="B104:B105"/>
    <mergeCell ref="C104:C105"/>
    <mergeCell ref="D104:E105"/>
    <mergeCell ref="F104:F105"/>
    <mergeCell ref="I83:I84"/>
    <mergeCell ref="B98:F98"/>
    <mergeCell ref="B100:B101"/>
    <mergeCell ref="C100:C101"/>
    <mergeCell ref="D100:D101"/>
    <mergeCell ref="E100:E101"/>
    <mergeCell ref="F100:F101"/>
    <mergeCell ref="B86:X86"/>
    <mergeCell ref="B87:X87"/>
    <mergeCell ref="B88:X88"/>
    <mergeCell ref="C82:D82"/>
    <mergeCell ref="G82:H82"/>
    <mergeCell ref="B83:B84"/>
    <mergeCell ref="C83:C84"/>
    <mergeCell ref="D83:D84"/>
    <mergeCell ref="E83:E84"/>
    <mergeCell ref="F83:F84"/>
    <mergeCell ref="G83:G84"/>
    <mergeCell ref="H83:H84"/>
    <mergeCell ref="I77:I78"/>
    <mergeCell ref="C79:D79"/>
    <mergeCell ref="G79:H79"/>
    <mergeCell ref="B80:B81"/>
    <mergeCell ref="C80:D81"/>
    <mergeCell ref="E80:E81"/>
    <mergeCell ref="F80:F81"/>
    <mergeCell ref="G80:H81"/>
    <mergeCell ref="I80:I81"/>
    <mergeCell ref="C76:D76"/>
    <mergeCell ref="G76:H76"/>
    <mergeCell ref="B77:B78"/>
    <mergeCell ref="C77:D78"/>
    <mergeCell ref="E77:E78"/>
    <mergeCell ref="F77:F78"/>
    <mergeCell ref="G77:H78"/>
    <mergeCell ref="C73:D73"/>
    <mergeCell ref="G73:H73"/>
    <mergeCell ref="C74:D74"/>
    <mergeCell ref="G74:H74"/>
    <mergeCell ref="C75:D75"/>
    <mergeCell ref="G75: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0:I50"/>
    <mergeCell ref="B52:B53"/>
    <mergeCell ref="C52:E52"/>
    <mergeCell ref="C53:E53"/>
    <mergeCell ref="F52:F53"/>
    <mergeCell ref="G52:I52"/>
    <mergeCell ref="G53:I53"/>
    <mergeCell ref="B45:B46"/>
    <mergeCell ref="C45:C46"/>
    <mergeCell ref="D45:D46"/>
    <mergeCell ref="E45:E46"/>
    <mergeCell ref="F45:F46"/>
    <mergeCell ref="G45:G46"/>
    <mergeCell ref="B43:B44"/>
    <mergeCell ref="C43:C44"/>
    <mergeCell ref="D43:D44"/>
    <mergeCell ref="E43:E44"/>
    <mergeCell ref="F43:F44"/>
    <mergeCell ref="G43:G44"/>
    <mergeCell ref="B35:G35"/>
    <mergeCell ref="B37:B38"/>
    <mergeCell ref="C37:G38"/>
    <mergeCell ref="C39:G39"/>
    <mergeCell ref="C40:D40"/>
    <mergeCell ref="F40:G40"/>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D22"/>
    <mergeCell ref="G22:H22"/>
    <mergeCell ref="K22:L22"/>
    <mergeCell ref="O22:P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4" max="4" width="15.42578125" customWidth="1"/>
    <col min="5" max="5" width="3.7109375" customWidth="1"/>
    <col min="6" max="6" width="24.140625" customWidth="1"/>
    <col min="7" max="7" width="4.7109375" customWidth="1"/>
    <col min="8" max="8" width="21.140625" customWidth="1"/>
    <col min="9" max="9" width="3.710937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15" customHeight="1">
      <c r="A3" s="3" t="s">
        <v>543</v>
      </c>
      <c r="B3" s="54" t="s">
        <v>5</v>
      </c>
      <c r="C3" s="54"/>
      <c r="D3" s="54"/>
      <c r="E3" s="54"/>
      <c r="F3" s="54"/>
      <c r="G3" s="54"/>
      <c r="H3" s="54"/>
      <c r="I3" s="54"/>
    </row>
    <row r="4" spans="1:9" ht="15" customHeight="1">
      <c r="A4" s="13" t="s">
        <v>542</v>
      </c>
      <c r="B4" s="54" t="s">
        <v>5</v>
      </c>
      <c r="C4" s="54"/>
      <c r="D4" s="54"/>
      <c r="E4" s="54"/>
      <c r="F4" s="54"/>
      <c r="G4" s="54"/>
      <c r="H4" s="54"/>
      <c r="I4" s="54"/>
    </row>
    <row r="5" spans="1:9">
      <c r="A5" s="13"/>
      <c r="B5" s="155" t="s">
        <v>542</v>
      </c>
      <c r="C5" s="155"/>
      <c r="D5" s="155"/>
      <c r="E5" s="155"/>
      <c r="F5" s="155"/>
      <c r="G5" s="155"/>
      <c r="H5" s="155"/>
      <c r="I5" s="155"/>
    </row>
    <row r="6" spans="1:9">
      <c r="A6" s="13"/>
      <c r="B6" s="54"/>
      <c r="C6" s="54"/>
      <c r="D6" s="54"/>
      <c r="E6" s="54"/>
      <c r="F6" s="54"/>
      <c r="G6" s="54"/>
      <c r="H6" s="54"/>
      <c r="I6" s="54"/>
    </row>
    <row r="7" spans="1:9">
      <c r="A7" s="13"/>
      <c r="B7" s="34" t="s">
        <v>544</v>
      </c>
      <c r="C7" s="34"/>
      <c r="D7" s="34"/>
      <c r="E7" s="34"/>
      <c r="F7" s="34"/>
      <c r="G7" s="34"/>
      <c r="H7" s="34"/>
      <c r="I7" s="34"/>
    </row>
    <row r="8" spans="1:9">
      <c r="A8" s="13"/>
      <c r="B8" s="100"/>
      <c r="C8" s="100"/>
      <c r="D8" s="100"/>
      <c r="E8" s="100"/>
      <c r="F8" s="100"/>
      <c r="G8" s="100"/>
      <c r="H8" s="100"/>
      <c r="I8" s="100"/>
    </row>
    <row r="9" spans="1:9">
      <c r="A9" s="13"/>
      <c r="B9" s="24"/>
      <c r="C9" s="24"/>
      <c r="D9" s="24"/>
      <c r="E9" s="24"/>
      <c r="F9" s="24"/>
      <c r="G9" s="24"/>
      <c r="H9" s="24"/>
      <c r="I9" s="24"/>
    </row>
    <row r="10" spans="1:9">
      <c r="A10" s="13"/>
      <c r="B10" s="14"/>
      <c r="C10" s="14"/>
      <c r="D10" s="14"/>
      <c r="E10" s="14"/>
      <c r="F10" s="14"/>
      <c r="G10" s="14"/>
      <c r="H10" s="14"/>
      <c r="I10" s="14"/>
    </row>
    <row r="11" spans="1:9">
      <c r="A11" s="13"/>
      <c r="B11" s="25"/>
      <c r="C11" s="26" t="s">
        <v>200</v>
      </c>
      <c r="D11" s="26"/>
      <c r="E11" s="26"/>
      <c r="F11" s="25"/>
      <c r="G11" s="26" t="s">
        <v>201</v>
      </c>
      <c r="H11" s="26"/>
      <c r="I11" s="26"/>
    </row>
    <row r="12" spans="1:9" ht="15.75" thickBot="1">
      <c r="A12" s="13"/>
      <c r="B12" s="25"/>
      <c r="C12" s="27">
        <v>2013</v>
      </c>
      <c r="D12" s="27"/>
      <c r="E12" s="27"/>
      <c r="F12" s="25"/>
      <c r="G12" s="27">
        <v>2012</v>
      </c>
      <c r="H12" s="27"/>
      <c r="I12" s="27"/>
    </row>
    <row r="13" spans="1:9">
      <c r="A13" s="13"/>
      <c r="B13" s="151" t="s">
        <v>545</v>
      </c>
      <c r="C13" s="29" t="s">
        <v>203</v>
      </c>
      <c r="D13" s="31">
        <v>594</v>
      </c>
      <c r="E13" s="33"/>
      <c r="F13" s="32"/>
      <c r="G13" s="29" t="s">
        <v>203</v>
      </c>
      <c r="H13" s="31">
        <v>644.6</v>
      </c>
      <c r="I13" s="33"/>
    </row>
    <row r="14" spans="1:9">
      <c r="A14" s="13"/>
      <c r="B14" s="151"/>
      <c r="C14" s="57"/>
      <c r="D14" s="61"/>
      <c r="E14" s="60"/>
      <c r="F14" s="32"/>
      <c r="G14" s="57"/>
      <c r="H14" s="61"/>
      <c r="I14" s="60"/>
    </row>
    <row r="15" spans="1:9">
      <c r="A15" s="13"/>
      <c r="B15" s="34" t="s">
        <v>546</v>
      </c>
      <c r="C15" s="36">
        <v>275</v>
      </c>
      <c r="D15" s="36"/>
      <c r="E15" s="25"/>
      <c r="F15" s="25"/>
      <c r="G15" s="36">
        <v>275</v>
      </c>
      <c r="H15" s="36"/>
      <c r="I15" s="25"/>
    </row>
    <row r="16" spans="1:9">
      <c r="A16" s="13"/>
      <c r="B16" s="34"/>
      <c r="C16" s="36"/>
      <c r="D16" s="36"/>
      <c r="E16" s="25"/>
      <c r="F16" s="25"/>
      <c r="G16" s="36"/>
      <c r="H16" s="36"/>
      <c r="I16" s="25"/>
    </row>
    <row r="17" spans="1:9">
      <c r="A17" s="13"/>
      <c r="B17" s="151" t="s">
        <v>547</v>
      </c>
      <c r="C17" s="30">
        <v>3.5</v>
      </c>
      <c r="D17" s="30"/>
      <c r="E17" s="32"/>
      <c r="F17" s="32"/>
      <c r="G17" s="30">
        <v>93</v>
      </c>
      <c r="H17" s="30"/>
      <c r="I17" s="32"/>
    </row>
    <row r="18" spans="1:9">
      <c r="A18" s="13"/>
      <c r="B18" s="151"/>
      <c r="C18" s="30"/>
      <c r="D18" s="30"/>
      <c r="E18" s="32"/>
      <c r="F18" s="32"/>
      <c r="G18" s="30"/>
      <c r="H18" s="30"/>
      <c r="I18" s="32"/>
    </row>
    <row r="19" spans="1:9" ht="26.25">
      <c r="A19" s="13"/>
      <c r="B19" s="73" t="s">
        <v>548</v>
      </c>
      <c r="C19" s="36" t="s">
        <v>549</v>
      </c>
      <c r="D19" s="36"/>
      <c r="E19" s="12" t="s">
        <v>207</v>
      </c>
      <c r="F19" s="15"/>
      <c r="G19" s="36" t="s">
        <v>358</v>
      </c>
      <c r="H19" s="36"/>
      <c r="I19" s="12" t="s">
        <v>207</v>
      </c>
    </row>
    <row r="20" spans="1:9">
      <c r="A20" s="13"/>
      <c r="B20" s="151" t="s">
        <v>550</v>
      </c>
      <c r="C20" s="30" t="s">
        <v>213</v>
      </c>
      <c r="D20" s="30"/>
      <c r="E20" s="32"/>
      <c r="F20" s="32"/>
      <c r="G20" s="30" t="s">
        <v>340</v>
      </c>
      <c r="H20" s="30"/>
      <c r="I20" s="28" t="s">
        <v>207</v>
      </c>
    </row>
    <row r="21" spans="1:9" ht="15.75" thickBot="1">
      <c r="A21" s="13"/>
      <c r="B21" s="151"/>
      <c r="C21" s="37"/>
      <c r="D21" s="37"/>
      <c r="E21" s="82"/>
      <c r="F21" s="32"/>
      <c r="G21" s="37"/>
      <c r="H21" s="37"/>
      <c r="I21" s="87"/>
    </row>
    <row r="22" spans="1:9">
      <c r="A22" s="13"/>
      <c r="B22" s="74" t="s">
        <v>551</v>
      </c>
      <c r="C22" s="39" t="s">
        <v>203</v>
      </c>
      <c r="D22" s="41">
        <v>868.6</v>
      </c>
      <c r="E22" s="43"/>
      <c r="F22" s="25"/>
      <c r="G22" s="39" t="s">
        <v>203</v>
      </c>
      <c r="H22" s="45">
        <v>1004.2</v>
      </c>
      <c r="I22" s="43"/>
    </row>
    <row r="23" spans="1:9" ht="15.75" thickBot="1">
      <c r="A23" s="13"/>
      <c r="B23" s="74"/>
      <c r="C23" s="40"/>
      <c r="D23" s="42"/>
      <c r="E23" s="44"/>
      <c r="F23" s="25"/>
      <c r="G23" s="40"/>
      <c r="H23" s="46"/>
      <c r="I23" s="44"/>
    </row>
    <row r="24" spans="1:9" ht="15.75" thickTop="1">
      <c r="A24" s="13"/>
      <c r="B24" s="54"/>
      <c r="C24" s="54"/>
      <c r="D24" s="54"/>
      <c r="E24" s="54"/>
      <c r="F24" s="54"/>
      <c r="G24" s="54"/>
      <c r="H24" s="54"/>
      <c r="I24" s="54"/>
    </row>
    <row r="25" spans="1:9">
      <c r="A25" s="13"/>
      <c r="B25" s="156" t="s">
        <v>552</v>
      </c>
      <c r="C25" s="156"/>
      <c r="D25" s="156"/>
      <c r="E25" s="156"/>
      <c r="F25" s="156"/>
      <c r="G25" s="156"/>
      <c r="H25" s="156"/>
      <c r="I25" s="156"/>
    </row>
    <row r="26" spans="1:9">
      <c r="A26" s="13"/>
      <c r="B26" s="54"/>
      <c r="C26" s="54"/>
      <c r="D26" s="54"/>
      <c r="E26" s="54"/>
      <c r="F26" s="54"/>
      <c r="G26" s="54"/>
      <c r="H26" s="54"/>
      <c r="I26" s="54"/>
    </row>
    <row r="27" spans="1:9" ht="76.5" customHeight="1">
      <c r="A27" s="13"/>
      <c r="B27" s="34" t="s">
        <v>553</v>
      </c>
      <c r="C27" s="34"/>
      <c r="D27" s="34"/>
      <c r="E27" s="34"/>
      <c r="F27" s="34"/>
      <c r="G27" s="34"/>
      <c r="H27" s="34"/>
      <c r="I27" s="34"/>
    </row>
    <row r="28" spans="1:9">
      <c r="A28" s="13"/>
      <c r="B28" s="54"/>
      <c r="C28" s="54"/>
      <c r="D28" s="54"/>
      <c r="E28" s="54"/>
      <c r="F28" s="54"/>
      <c r="G28" s="54"/>
      <c r="H28" s="54"/>
      <c r="I28" s="54"/>
    </row>
    <row r="29" spans="1:9" ht="51" customHeight="1">
      <c r="A29" s="13"/>
      <c r="B29" s="34" t="s">
        <v>554</v>
      </c>
      <c r="C29" s="34"/>
      <c r="D29" s="34"/>
      <c r="E29" s="34"/>
      <c r="F29" s="34"/>
      <c r="G29" s="34"/>
      <c r="H29" s="34"/>
      <c r="I29" s="34"/>
    </row>
    <row r="30" spans="1:9">
      <c r="A30" s="13"/>
      <c r="B30" s="54"/>
      <c r="C30" s="54"/>
      <c r="D30" s="54"/>
      <c r="E30" s="54"/>
      <c r="F30" s="54"/>
      <c r="G30" s="54"/>
      <c r="H30" s="54"/>
      <c r="I30" s="54"/>
    </row>
    <row r="31" spans="1:9" ht="127.5" customHeight="1">
      <c r="A31" s="13"/>
      <c r="B31" s="34" t="s">
        <v>555</v>
      </c>
      <c r="C31" s="34"/>
      <c r="D31" s="34"/>
      <c r="E31" s="34"/>
      <c r="F31" s="34"/>
      <c r="G31" s="34"/>
      <c r="H31" s="34"/>
      <c r="I31" s="34"/>
    </row>
    <row r="32" spans="1:9">
      <c r="A32" s="13"/>
      <c r="B32" s="54"/>
      <c r="C32" s="54"/>
      <c r="D32" s="54"/>
      <c r="E32" s="54"/>
      <c r="F32" s="54"/>
      <c r="G32" s="54"/>
      <c r="H32" s="54"/>
      <c r="I32" s="54"/>
    </row>
    <row r="33" spans="1:9">
      <c r="A33" s="13"/>
      <c r="B33" s="34" t="s">
        <v>556</v>
      </c>
      <c r="C33" s="34"/>
      <c r="D33" s="34"/>
      <c r="E33" s="34"/>
      <c r="F33" s="34"/>
      <c r="G33" s="34"/>
      <c r="H33" s="34"/>
      <c r="I33" s="34"/>
    </row>
    <row r="34" spans="1:9">
      <c r="A34" s="13"/>
      <c r="B34" s="25"/>
      <c r="C34" s="25"/>
      <c r="D34" s="25"/>
      <c r="E34" s="25"/>
      <c r="F34" s="25"/>
      <c r="G34" s="25"/>
      <c r="H34" s="25"/>
      <c r="I34" s="25"/>
    </row>
    <row r="35" spans="1:9">
      <c r="A35" s="13"/>
      <c r="B35" s="14"/>
      <c r="C35" s="14"/>
    </row>
    <row r="36" spans="1:9" ht="255">
      <c r="A36" s="13"/>
      <c r="B36" s="153" t="s">
        <v>557</v>
      </c>
      <c r="C36" s="90" t="s">
        <v>558</v>
      </c>
    </row>
    <row r="37" spans="1:9">
      <c r="A37" s="13"/>
      <c r="B37" s="25"/>
      <c r="C37" s="25"/>
      <c r="D37" s="25"/>
      <c r="E37" s="25"/>
      <c r="F37" s="25"/>
      <c r="G37" s="25"/>
      <c r="H37" s="25"/>
      <c r="I37" s="25"/>
    </row>
    <row r="38" spans="1:9">
      <c r="A38" s="13"/>
      <c r="B38" s="14"/>
      <c r="C38" s="14"/>
    </row>
    <row r="39" spans="1:9" ht="89.25">
      <c r="A39" s="13"/>
      <c r="B39" s="153" t="s">
        <v>559</v>
      </c>
      <c r="C39" s="90" t="s">
        <v>560</v>
      </c>
    </row>
    <row r="40" spans="1:9">
      <c r="A40" s="13"/>
      <c r="B40" s="54"/>
      <c r="C40" s="54"/>
      <c r="D40" s="54"/>
      <c r="E40" s="54"/>
      <c r="F40" s="54"/>
      <c r="G40" s="54"/>
      <c r="H40" s="54"/>
      <c r="I40" s="54"/>
    </row>
    <row r="41" spans="1:9" ht="51" customHeight="1">
      <c r="A41" s="13"/>
      <c r="B41" s="34" t="s">
        <v>561</v>
      </c>
      <c r="C41" s="34"/>
      <c r="D41" s="34"/>
      <c r="E41" s="34"/>
      <c r="F41" s="34"/>
      <c r="G41" s="34"/>
      <c r="H41" s="34"/>
      <c r="I41" s="34"/>
    </row>
    <row r="42" spans="1:9">
      <c r="A42" s="13"/>
      <c r="B42" s="54"/>
      <c r="C42" s="54"/>
      <c r="D42" s="54"/>
      <c r="E42" s="54"/>
      <c r="F42" s="54"/>
      <c r="G42" s="54"/>
      <c r="H42" s="54"/>
      <c r="I42" s="54"/>
    </row>
    <row r="43" spans="1:9" ht="25.5" customHeight="1">
      <c r="A43" s="13"/>
      <c r="B43" s="34" t="s">
        <v>562</v>
      </c>
      <c r="C43" s="34"/>
      <c r="D43" s="34"/>
      <c r="E43" s="34"/>
      <c r="F43" s="34"/>
      <c r="G43" s="34"/>
      <c r="H43" s="34"/>
      <c r="I43" s="34"/>
    </row>
    <row r="44" spans="1:9">
      <c r="A44" s="13"/>
      <c r="B44" s="54"/>
      <c r="C44" s="54"/>
      <c r="D44" s="54"/>
      <c r="E44" s="54"/>
      <c r="F44" s="54"/>
      <c r="G44" s="54"/>
      <c r="H44" s="54"/>
      <c r="I44" s="54"/>
    </row>
    <row r="45" spans="1:9" ht="63.75" customHeight="1">
      <c r="A45" s="13"/>
      <c r="B45" s="34" t="s">
        <v>563</v>
      </c>
      <c r="C45" s="34"/>
      <c r="D45" s="34"/>
      <c r="E45" s="34"/>
      <c r="F45" s="34"/>
      <c r="G45" s="34"/>
      <c r="H45" s="34"/>
      <c r="I45" s="34"/>
    </row>
    <row r="46" spans="1:9">
      <c r="A46" s="13"/>
      <c r="B46" s="54"/>
      <c r="C46" s="54"/>
      <c r="D46" s="54"/>
      <c r="E46" s="54"/>
      <c r="F46" s="54"/>
      <c r="G46" s="54"/>
      <c r="H46" s="54"/>
      <c r="I46" s="54"/>
    </row>
    <row r="47" spans="1:9" ht="51" customHeight="1">
      <c r="A47" s="13"/>
      <c r="B47" s="34" t="s">
        <v>564</v>
      </c>
      <c r="C47" s="34"/>
      <c r="D47" s="34"/>
      <c r="E47" s="34"/>
      <c r="F47" s="34"/>
      <c r="G47" s="34"/>
      <c r="H47" s="34"/>
      <c r="I47" s="34"/>
    </row>
    <row r="48" spans="1:9">
      <c r="A48" s="13"/>
      <c r="B48" s="54"/>
      <c r="C48" s="54"/>
      <c r="D48" s="54"/>
      <c r="E48" s="54"/>
      <c r="F48" s="54"/>
      <c r="G48" s="54"/>
      <c r="H48" s="54"/>
      <c r="I48" s="54"/>
    </row>
    <row r="49" spans="1:9" ht="76.5" customHeight="1">
      <c r="A49" s="13"/>
      <c r="B49" s="34" t="s">
        <v>565</v>
      </c>
      <c r="C49" s="34"/>
      <c r="D49" s="34"/>
      <c r="E49" s="34"/>
      <c r="F49" s="34"/>
      <c r="G49" s="34"/>
      <c r="H49" s="34"/>
      <c r="I49" s="34"/>
    </row>
    <row r="50" spans="1:9">
      <c r="A50" s="13"/>
      <c r="B50" s="54"/>
      <c r="C50" s="54"/>
      <c r="D50" s="54"/>
      <c r="E50" s="54"/>
      <c r="F50" s="54"/>
      <c r="G50" s="54"/>
      <c r="H50" s="54"/>
      <c r="I50" s="54"/>
    </row>
    <row r="51" spans="1:9">
      <c r="A51" s="13"/>
      <c r="B51" s="156" t="s">
        <v>566</v>
      </c>
      <c r="C51" s="156"/>
      <c r="D51" s="156"/>
      <c r="E51" s="156"/>
      <c r="F51" s="156"/>
      <c r="G51" s="156"/>
      <c r="H51" s="156"/>
      <c r="I51" s="156"/>
    </row>
    <row r="52" spans="1:9">
      <c r="A52" s="13"/>
      <c r="B52" s="54"/>
      <c r="C52" s="54"/>
      <c r="D52" s="54"/>
      <c r="E52" s="54"/>
      <c r="F52" s="54"/>
      <c r="G52" s="54"/>
      <c r="H52" s="54"/>
      <c r="I52" s="54"/>
    </row>
    <row r="53" spans="1:9" ht="114.75" customHeight="1">
      <c r="A53" s="13"/>
      <c r="B53" s="34" t="s">
        <v>567</v>
      </c>
      <c r="C53" s="34"/>
      <c r="D53" s="34"/>
      <c r="E53" s="34"/>
      <c r="F53" s="34"/>
      <c r="G53" s="34"/>
      <c r="H53" s="34"/>
      <c r="I53" s="34"/>
    </row>
    <row r="54" spans="1:9">
      <c r="A54" s="13"/>
      <c r="B54" s="54"/>
      <c r="C54" s="54"/>
      <c r="D54" s="54"/>
      <c r="E54" s="54"/>
      <c r="F54" s="54"/>
      <c r="G54" s="54"/>
      <c r="H54" s="54"/>
      <c r="I54" s="54"/>
    </row>
    <row r="55" spans="1:9" ht="51" customHeight="1">
      <c r="A55" s="13"/>
      <c r="B55" s="34" t="s">
        <v>568</v>
      </c>
      <c r="C55" s="34"/>
      <c r="D55" s="34"/>
      <c r="E55" s="34"/>
      <c r="F55" s="34"/>
      <c r="G55" s="34"/>
      <c r="H55" s="34"/>
      <c r="I55" s="34"/>
    </row>
    <row r="56" spans="1:9">
      <c r="A56" s="13"/>
      <c r="B56" s="54"/>
      <c r="C56" s="54"/>
      <c r="D56" s="54"/>
      <c r="E56" s="54"/>
      <c r="F56" s="54"/>
      <c r="G56" s="54"/>
      <c r="H56" s="54"/>
      <c r="I56" s="54"/>
    </row>
    <row r="57" spans="1:9" ht="102" customHeight="1">
      <c r="A57" s="13"/>
      <c r="B57" s="34" t="s">
        <v>569</v>
      </c>
      <c r="C57" s="34"/>
      <c r="D57" s="34"/>
      <c r="E57" s="34"/>
      <c r="F57" s="34"/>
      <c r="G57" s="34"/>
      <c r="H57" s="34"/>
      <c r="I57" s="34"/>
    </row>
    <row r="58" spans="1:9">
      <c r="A58" s="13"/>
      <c r="B58" s="54"/>
      <c r="C58" s="54"/>
      <c r="D58" s="54"/>
      <c r="E58" s="54"/>
      <c r="F58" s="54"/>
      <c r="G58" s="54"/>
      <c r="H58" s="54"/>
      <c r="I58" s="54"/>
    </row>
    <row r="59" spans="1:9">
      <c r="A59" s="13"/>
      <c r="B59" s="157" t="s">
        <v>570</v>
      </c>
      <c r="C59" s="157"/>
      <c r="D59" s="157"/>
      <c r="E59" s="157"/>
      <c r="F59" s="157"/>
      <c r="G59" s="157"/>
      <c r="H59" s="157"/>
      <c r="I59" s="157"/>
    </row>
    <row r="60" spans="1:9">
      <c r="A60" s="13"/>
      <c r="B60" s="54"/>
      <c r="C60" s="54"/>
      <c r="D60" s="54"/>
      <c r="E60" s="54"/>
      <c r="F60" s="54"/>
      <c r="G60" s="54"/>
      <c r="H60" s="54"/>
      <c r="I60" s="54"/>
    </row>
    <row r="61" spans="1:9" ht="25.5" customHeight="1">
      <c r="A61" s="13"/>
      <c r="B61" s="34" t="s">
        <v>571</v>
      </c>
      <c r="C61" s="34"/>
      <c r="D61" s="34"/>
      <c r="E61" s="34"/>
      <c r="F61" s="34"/>
      <c r="G61" s="34"/>
      <c r="H61" s="34"/>
      <c r="I61" s="34"/>
    </row>
    <row r="62" spans="1:9">
      <c r="A62" s="13"/>
      <c r="B62" s="54"/>
      <c r="C62" s="54"/>
      <c r="D62" s="54"/>
      <c r="E62" s="54"/>
      <c r="F62" s="54"/>
      <c r="G62" s="54"/>
      <c r="H62" s="54"/>
      <c r="I62" s="54"/>
    </row>
    <row r="63" spans="1:9" ht="63.75" customHeight="1">
      <c r="A63" s="13"/>
      <c r="B63" s="34" t="s">
        <v>572</v>
      </c>
      <c r="C63" s="34"/>
      <c r="D63" s="34"/>
      <c r="E63" s="34"/>
      <c r="F63" s="34"/>
      <c r="G63" s="34"/>
      <c r="H63" s="34"/>
      <c r="I63" s="34"/>
    </row>
    <row r="64" spans="1:9">
      <c r="A64" s="13"/>
      <c r="B64" s="54"/>
      <c r="C64" s="54"/>
      <c r="D64" s="54"/>
      <c r="E64" s="54"/>
      <c r="F64" s="54"/>
      <c r="G64" s="54"/>
      <c r="H64" s="54"/>
      <c r="I64" s="54"/>
    </row>
    <row r="65" spans="1:9">
      <c r="A65" s="13"/>
      <c r="B65" s="34" t="s">
        <v>573</v>
      </c>
      <c r="C65" s="34"/>
      <c r="D65" s="34"/>
      <c r="E65" s="34"/>
      <c r="F65" s="34"/>
      <c r="G65" s="34"/>
      <c r="H65" s="34"/>
      <c r="I65" s="34"/>
    </row>
    <row r="66" spans="1:9">
      <c r="A66" s="13"/>
      <c r="B66" s="54"/>
      <c r="C66" s="54"/>
      <c r="D66" s="54"/>
      <c r="E66" s="54"/>
      <c r="F66" s="54"/>
      <c r="G66" s="54"/>
      <c r="H66" s="54"/>
      <c r="I66" s="54"/>
    </row>
    <row r="67" spans="1:9" ht="38.25" customHeight="1">
      <c r="A67" s="13"/>
      <c r="B67" s="34" t="s">
        <v>574</v>
      </c>
      <c r="C67" s="34"/>
      <c r="D67" s="34"/>
      <c r="E67" s="34"/>
      <c r="F67" s="34"/>
      <c r="G67" s="34"/>
      <c r="H67" s="34"/>
      <c r="I67" s="34"/>
    </row>
    <row r="68" spans="1:9">
      <c r="A68" s="13"/>
      <c r="B68" s="54"/>
      <c r="C68" s="54"/>
      <c r="D68" s="54"/>
      <c r="E68" s="54"/>
      <c r="F68" s="54"/>
      <c r="G68" s="54"/>
      <c r="H68" s="54"/>
      <c r="I68" s="54"/>
    </row>
    <row r="69" spans="1:9" ht="89.25" customHeight="1">
      <c r="A69" s="13"/>
      <c r="B69" s="34" t="s">
        <v>575</v>
      </c>
      <c r="C69" s="34"/>
      <c r="D69" s="34"/>
      <c r="E69" s="34"/>
      <c r="F69" s="34"/>
      <c r="G69" s="34"/>
      <c r="H69" s="34"/>
      <c r="I69" s="34"/>
    </row>
    <row r="70" spans="1:9">
      <c r="A70" s="13"/>
      <c r="B70" s="54"/>
      <c r="C70" s="54"/>
      <c r="D70" s="54"/>
      <c r="E70" s="54"/>
      <c r="F70" s="54"/>
      <c r="G70" s="54"/>
      <c r="H70" s="54"/>
      <c r="I70" s="54"/>
    </row>
    <row r="71" spans="1:9">
      <c r="A71" s="13"/>
      <c r="B71" s="156" t="s">
        <v>576</v>
      </c>
      <c r="C71" s="156"/>
      <c r="D71" s="156"/>
      <c r="E71" s="156"/>
      <c r="F71" s="156"/>
      <c r="G71" s="156"/>
      <c r="H71" s="156"/>
      <c r="I71" s="156"/>
    </row>
    <row r="72" spans="1:9">
      <c r="A72" s="13"/>
      <c r="B72" s="54"/>
      <c r="C72" s="54"/>
      <c r="D72" s="54"/>
      <c r="E72" s="54"/>
      <c r="F72" s="54"/>
      <c r="G72" s="54"/>
      <c r="H72" s="54"/>
      <c r="I72" s="54"/>
    </row>
    <row r="73" spans="1:9">
      <c r="A73" s="13"/>
      <c r="B73" s="34" t="s">
        <v>577</v>
      </c>
      <c r="C73" s="34"/>
      <c r="D73" s="34"/>
      <c r="E73" s="34"/>
      <c r="F73" s="34"/>
      <c r="G73" s="34"/>
      <c r="H73" s="34"/>
      <c r="I73" s="34"/>
    </row>
    <row r="74" spans="1:9">
      <c r="A74" s="13"/>
      <c r="B74" s="158"/>
      <c r="C74" s="158"/>
      <c r="D74" s="158"/>
      <c r="E74" s="158"/>
      <c r="F74" s="158"/>
      <c r="G74" s="158"/>
      <c r="H74" s="158"/>
      <c r="I74" s="158"/>
    </row>
    <row r="75" spans="1:9">
      <c r="A75" s="13"/>
      <c r="B75" s="24"/>
      <c r="C75" s="24"/>
      <c r="D75" s="24"/>
      <c r="E75" s="24"/>
    </row>
    <row r="76" spans="1:9">
      <c r="A76" s="13"/>
      <c r="B76" s="14"/>
      <c r="C76" s="14"/>
      <c r="D76" s="14"/>
      <c r="E76" s="14"/>
    </row>
    <row r="77" spans="1:9">
      <c r="A77" s="13"/>
      <c r="B77" s="154" t="s">
        <v>578</v>
      </c>
      <c r="C77" s="25"/>
      <c r="D77" s="25"/>
      <c r="E77" s="25"/>
    </row>
    <row r="78" spans="1:9">
      <c r="A78" s="13"/>
      <c r="B78" s="28">
        <v>2014</v>
      </c>
      <c r="C78" s="28" t="s">
        <v>203</v>
      </c>
      <c r="D78" s="30">
        <v>52.1</v>
      </c>
      <c r="E78" s="32"/>
    </row>
    <row r="79" spans="1:9">
      <c r="A79" s="13"/>
      <c r="B79" s="28"/>
      <c r="C79" s="28"/>
      <c r="D79" s="30"/>
      <c r="E79" s="32"/>
    </row>
    <row r="80" spans="1:9">
      <c r="A80" s="13"/>
      <c r="B80" s="34">
        <v>2015</v>
      </c>
      <c r="C80" s="36">
        <v>79.2</v>
      </c>
      <c r="D80" s="36"/>
      <c r="E80" s="25"/>
    </row>
    <row r="81" spans="1:5">
      <c r="A81" s="13"/>
      <c r="B81" s="34"/>
      <c r="C81" s="36"/>
      <c r="D81" s="36"/>
      <c r="E81" s="25"/>
    </row>
    <row r="82" spans="1:5">
      <c r="A82" s="13"/>
      <c r="B82" s="28">
        <v>2016</v>
      </c>
      <c r="C82" s="30">
        <v>79.2</v>
      </c>
      <c r="D82" s="30"/>
      <c r="E82" s="32"/>
    </row>
    <row r="83" spans="1:5">
      <c r="A83" s="13"/>
      <c r="B83" s="28"/>
      <c r="C83" s="30"/>
      <c r="D83" s="30"/>
      <c r="E83" s="32"/>
    </row>
    <row r="84" spans="1:5">
      <c r="A84" s="13"/>
      <c r="B84" s="34">
        <v>2017</v>
      </c>
      <c r="C84" s="36">
        <v>7.8</v>
      </c>
      <c r="D84" s="36"/>
      <c r="E84" s="25"/>
    </row>
    <row r="85" spans="1:5">
      <c r="A85" s="13"/>
      <c r="B85" s="34"/>
      <c r="C85" s="36"/>
      <c r="D85" s="36"/>
      <c r="E85" s="25"/>
    </row>
    <row r="86" spans="1:5">
      <c r="A86" s="13"/>
      <c r="B86" s="28">
        <v>2018</v>
      </c>
      <c r="C86" s="30">
        <v>379.2</v>
      </c>
      <c r="D86" s="30"/>
      <c r="E86" s="32"/>
    </row>
    <row r="87" spans="1:5">
      <c r="A87" s="13"/>
      <c r="B87" s="28"/>
      <c r="C87" s="30"/>
      <c r="D87" s="30"/>
      <c r="E87" s="32"/>
    </row>
    <row r="88" spans="1:5">
      <c r="A88" s="13"/>
      <c r="B88" s="34" t="s">
        <v>579</v>
      </c>
      <c r="C88" s="36">
        <v>275</v>
      </c>
      <c r="D88" s="36"/>
      <c r="E88" s="25"/>
    </row>
    <row r="89" spans="1:5" ht="15.75" thickBot="1">
      <c r="A89" s="13"/>
      <c r="B89" s="34"/>
      <c r="C89" s="66"/>
      <c r="D89" s="66"/>
      <c r="E89" s="65"/>
    </row>
    <row r="90" spans="1:5">
      <c r="A90" s="13"/>
      <c r="B90" s="28"/>
      <c r="C90" s="29" t="s">
        <v>203</v>
      </c>
      <c r="D90" s="31">
        <v>872.5</v>
      </c>
      <c r="E90" s="33"/>
    </row>
    <row r="91" spans="1:5" ht="15.75" thickBot="1">
      <c r="A91" s="13"/>
      <c r="B91" s="28"/>
      <c r="C91" s="69"/>
      <c r="D91" s="72"/>
      <c r="E91" s="71"/>
    </row>
    <row r="92" spans="1:5" ht="15.75" thickTop="1"/>
  </sheetData>
  <mergeCells count="125">
    <mergeCell ref="B70:I70"/>
    <mergeCell ref="B71:I71"/>
    <mergeCell ref="B72:I72"/>
    <mergeCell ref="B73:I73"/>
    <mergeCell ref="B74:I74"/>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0:I30"/>
    <mergeCell ref="B31:I31"/>
    <mergeCell ref="B32:I32"/>
    <mergeCell ref="B33:I33"/>
    <mergeCell ref="B34:I34"/>
    <mergeCell ref="B37:I37"/>
    <mergeCell ref="B24:I24"/>
    <mergeCell ref="B25:I25"/>
    <mergeCell ref="B26:I26"/>
    <mergeCell ref="B27:I27"/>
    <mergeCell ref="B28:I28"/>
    <mergeCell ref="B29:I29"/>
    <mergeCell ref="A1:A2"/>
    <mergeCell ref="B1:I1"/>
    <mergeCell ref="B2:I2"/>
    <mergeCell ref="B3:I3"/>
    <mergeCell ref="A4:A91"/>
    <mergeCell ref="B4:I4"/>
    <mergeCell ref="B5:I5"/>
    <mergeCell ref="B6:I6"/>
    <mergeCell ref="B7:I7"/>
    <mergeCell ref="B8:I8"/>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1.42578125" bestFit="1" customWidth="1"/>
    <col min="2" max="2" width="5.7109375" customWidth="1"/>
    <col min="3" max="3" width="23.7109375" customWidth="1"/>
    <col min="4" max="5" width="26.5703125" customWidth="1"/>
    <col min="6" max="6" width="22.42578125" customWidth="1"/>
    <col min="7" max="7" width="26.5703125" customWidth="1"/>
    <col min="8" max="8" width="36.5703125" customWidth="1"/>
  </cols>
  <sheetData>
    <row r="1" spans="1:8" ht="15" customHeight="1">
      <c r="A1" s="7" t="s">
        <v>580</v>
      </c>
      <c r="B1" s="7" t="s">
        <v>1</v>
      </c>
      <c r="C1" s="7"/>
      <c r="D1" s="7"/>
      <c r="E1" s="7"/>
      <c r="F1" s="7"/>
      <c r="G1" s="7"/>
      <c r="H1" s="7"/>
    </row>
    <row r="2" spans="1:8" ht="15" customHeight="1">
      <c r="A2" s="7"/>
      <c r="B2" s="7" t="s">
        <v>2</v>
      </c>
      <c r="C2" s="7"/>
      <c r="D2" s="7"/>
      <c r="E2" s="7"/>
      <c r="F2" s="7"/>
      <c r="G2" s="7"/>
      <c r="H2" s="7"/>
    </row>
    <row r="3" spans="1:8" ht="15" customHeight="1">
      <c r="A3" s="3" t="s">
        <v>581</v>
      </c>
      <c r="B3" s="54" t="s">
        <v>5</v>
      </c>
      <c r="C3" s="54"/>
      <c r="D3" s="54"/>
      <c r="E3" s="54"/>
      <c r="F3" s="54"/>
      <c r="G3" s="54"/>
      <c r="H3" s="54"/>
    </row>
    <row r="4" spans="1:8" ht="15" customHeight="1">
      <c r="A4" s="13" t="s">
        <v>580</v>
      </c>
      <c r="B4" s="54" t="s">
        <v>5</v>
      </c>
      <c r="C4" s="54"/>
      <c r="D4" s="54"/>
      <c r="E4" s="54"/>
      <c r="F4" s="54"/>
      <c r="G4" s="54"/>
      <c r="H4" s="54"/>
    </row>
    <row r="5" spans="1:8">
      <c r="A5" s="13"/>
      <c r="B5" s="99" t="s">
        <v>580</v>
      </c>
      <c r="C5" s="99"/>
      <c r="D5" s="99"/>
      <c r="E5" s="99"/>
      <c r="F5" s="99"/>
      <c r="G5" s="99"/>
      <c r="H5" s="99"/>
    </row>
    <row r="6" spans="1:8">
      <c r="A6" s="13"/>
      <c r="B6" s="54"/>
      <c r="C6" s="54"/>
      <c r="D6" s="54"/>
      <c r="E6" s="54"/>
      <c r="F6" s="54"/>
      <c r="G6" s="54"/>
      <c r="H6" s="54"/>
    </row>
    <row r="7" spans="1:8" ht="102" customHeight="1">
      <c r="A7" s="13"/>
      <c r="B7" s="34" t="s">
        <v>582</v>
      </c>
      <c r="C7" s="34"/>
      <c r="D7" s="34"/>
      <c r="E7" s="34"/>
      <c r="F7" s="34"/>
      <c r="G7" s="34"/>
      <c r="H7" s="34"/>
    </row>
    <row r="8" spans="1:8">
      <c r="A8" s="13"/>
      <c r="B8" s="54"/>
      <c r="C8" s="54"/>
      <c r="D8" s="54"/>
      <c r="E8" s="54"/>
      <c r="F8" s="54"/>
      <c r="G8" s="54"/>
      <c r="H8" s="54"/>
    </row>
    <row r="9" spans="1:8">
      <c r="A9" s="13"/>
      <c r="B9" s="34" t="s">
        <v>583</v>
      </c>
      <c r="C9" s="34"/>
      <c r="D9" s="34"/>
      <c r="E9" s="34"/>
      <c r="F9" s="34"/>
      <c r="G9" s="34"/>
      <c r="H9" s="34"/>
    </row>
    <row r="10" spans="1:8">
      <c r="A10" s="13"/>
      <c r="B10" s="24"/>
      <c r="C10" s="24"/>
      <c r="D10" s="24"/>
      <c r="E10" s="24"/>
      <c r="F10" s="24"/>
      <c r="G10" s="24"/>
      <c r="H10" s="24"/>
    </row>
    <row r="11" spans="1:8">
      <c r="A11" s="13"/>
      <c r="B11" s="14"/>
      <c r="C11" s="14"/>
      <c r="D11" s="14"/>
      <c r="E11" s="14"/>
      <c r="F11" s="14"/>
      <c r="G11" s="14"/>
      <c r="H11" s="14"/>
    </row>
    <row r="12" spans="1:8">
      <c r="A12" s="13"/>
      <c r="B12" s="26" t="s">
        <v>584</v>
      </c>
      <c r="C12" s="26"/>
      <c r="D12" s="26"/>
      <c r="E12" s="15"/>
      <c r="F12" s="16" t="s">
        <v>585</v>
      </c>
      <c r="G12" s="15"/>
      <c r="H12" s="16" t="s">
        <v>586</v>
      </c>
    </row>
    <row r="13" spans="1:8" ht="15.75" thickBot="1">
      <c r="A13" s="13"/>
      <c r="B13" s="27" t="s">
        <v>587</v>
      </c>
      <c r="C13" s="27"/>
      <c r="D13" s="27"/>
      <c r="E13" s="15"/>
      <c r="F13" s="17" t="s">
        <v>588</v>
      </c>
      <c r="G13" s="15"/>
      <c r="H13" s="17" t="s">
        <v>589</v>
      </c>
    </row>
    <row r="14" spans="1:8">
      <c r="A14" s="13"/>
      <c r="B14" s="29" t="s">
        <v>203</v>
      </c>
      <c r="C14" s="31">
        <v>67</v>
      </c>
      <c r="D14" s="33"/>
      <c r="E14" s="32"/>
      <c r="F14" s="160">
        <v>41671</v>
      </c>
      <c r="G14" s="32"/>
      <c r="H14" s="161" t="s">
        <v>590</v>
      </c>
    </row>
    <row r="15" spans="1:8">
      <c r="A15" s="13"/>
      <c r="B15" s="28"/>
      <c r="C15" s="30"/>
      <c r="D15" s="32"/>
      <c r="E15" s="32"/>
      <c r="F15" s="159"/>
      <c r="G15" s="32"/>
      <c r="H15" s="150"/>
    </row>
    <row r="16" spans="1:8">
      <c r="A16" s="13"/>
      <c r="B16" s="36">
        <v>50</v>
      </c>
      <c r="C16" s="36"/>
      <c r="D16" s="25"/>
      <c r="E16" s="25"/>
      <c r="F16" s="162">
        <v>42248</v>
      </c>
      <c r="G16" s="25"/>
      <c r="H16" s="26" t="s">
        <v>591</v>
      </c>
    </row>
    <row r="17" spans="1:8">
      <c r="A17" s="13"/>
      <c r="B17" s="36"/>
      <c r="C17" s="36"/>
      <c r="D17" s="25"/>
      <c r="E17" s="25"/>
      <c r="F17" s="162"/>
      <c r="G17" s="25"/>
      <c r="H17" s="26"/>
    </row>
    <row r="18" spans="1:8">
      <c r="A18" s="13"/>
      <c r="B18" s="30">
        <v>150</v>
      </c>
      <c r="C18" s="30"/>
      <c r="D18" s="32"/>
      <c r="E18" s="32"/>
      <c r="F18" s="159">
        <v>42278</v>
      </c>
      <c r="G18" s="32"/>
      <c r="H18" s="150" t="s">
        <v>592</v>
      </c>
    </row>
    <row r="19" spans="1:8">
      <c r="A19" s="13"/>
      <c r="B19" s="30"/>
      <c r="C19" s="30"/>
      <c r="D19" s="32"/>
      <c r="E19" s="32"/>
      <c r="F19" s="159"/>
      <c r="G19" s="32"/>
      <c r="H19" s="150"/>
    </row>
    <row r="20" spans="1:8">
      <c r="A20" s="13"/>
      <c r="B20" s="36">
        <v>100</v>
      </c>
      <c r="C20" s="36"/>
      <c r="D20" s="25"/>
      <c r="E20" s="25"/>
      <c r="F20" s="162">
        <v>42309</v>
      </c>
      <c r="G20" s="25"/>
      <c r="H20" s="26" t="s">
        <v>593</v>
      </c>
    </row>
    <row r="21" spans="1:8">
      <c r="A21" s="13"/>
      <c r="B21" s="36"/>
      <c r="C21" s="36"/>
      <c r="D21" s="25"/>
      <c r="E21" s="25"/>
      <c r="F21" s="162"/>
      <c r="G21" s="25"/>
      <c r="H21" s="26"/>
    </row>
    <row r="22" spans="1:8">
      <c r="A22" s="13"/>
      <c r="B22" s="30">
        <v>146</v>
      </c>
      <c r="C22" s="30"/>
      <c r="D22" s="32"/>
      <c r="E22" s="32"/>
      <c r="F22" s="159">
        <v>42309</v>
      </c>
      <c r="G22" s="32"/>
      <c r="H22" s="150" t="s">
        <v>594</v>
      </c>
    </row>
    <row r="23" spans="1:8">
      <c r="A23" s="13"/>
      <c r="B23" s="30"/>
      <c r="C23" s="30"/>
      <c r="D23" s="32"/>
      <c r="E23" s="32"/>
      <c r="F23" s="159"/>
      <c r="G23" s="32"/>
      <c r="H23" s="150"/>
    </row>
    <row r="24" spans="1:8">
      <c r="A24" s="13"/>
      <c r="B24" s="36">
        <v>100</v>
      </c>
      <c r="C24" s="36"/>
      <c r="D24" s="25"/>
      <c r="E24" s="25"/>
      <c r="F24" s="162">
        <v>42339</v>
      </c>
      <c r="G24" s="25"/>
      <c r="H24" s="26" t="s">
        <v>595</v>
      </c>
    </row>
    <row r="25" spans="1:8">
      <c r="A25" s="13"/>
      <c r="B25" s="36"/>
      <c r="C25" s="36"/>
      <c r="D25" s="25"/>
      <c r="E25" s="25"/>
      <c r="F25" s="162"/>
      <c r="G25" s="25"/>
      <c r="H25" s="26"/>
    </row>
    <row r="26" spans="1:8">
      <c r="A26" s="13"/>
      <c r="B26" s="30">
        <v>100</v>
      </c>
      <c r="C26" s="30"/>
      <c r="D26" s="32"/>
      <c r="E26" s="32"/>
      <c r="F26" s="159">
        <v>42522</v>
      </c>
      <c r="G26" s="32"/>
      <c r="H26" s="150" t="s">
        <v>596</v>
      </c>
    </row>
    <row r="27" spans="1:8">
      <c r="A27" s="13"/>
      <c r="B27" s="30"/>
      <c r="C27" s="30"/>
      <c r="D27" s="32"/>
      <c r="E27" s="32"/>
      <c r="F27" s="159"/>
      <c r="G27" s="32"/>
      <c r="H27" s="150"/>
    </row>
    <row r="28" spans="1:8">
      <c r="A28" s="13"/>
      <c r="B28" s="36">
        <v>75</v>
      </c>
      <c r="C28" s="36"/>
      <c r="D28" s="25"/>
      <c r="E28" s="25"/>
      <c r="F28" s="162">
        <v>42522</v>
      </c>
      <c r="G28" s="25"/>
      <c r="H28" s="26" t="s">
        <v>597</v>
      </c>
    </row>
    <row r="29" spans="1:8">
      <c r="A29" s="13"/>
      <c r="B29" s="36"/>
      <c r="C29" s="36"/>
      <c r="D29" s="25"/>
      <c r="E29" s="25"/>
      <c r="F29" s="162"/>
      <c r="G29" s="25"/>
      <c r="H29" s="26"/>
    </row>
    <row r="30" spans="1:8">
      <c r="A30" s="13"/>
      <c r="B30" s="30">
        <v>100</v>
      </c>
      <c r="C30" s="30"/>
      <c r="D30" s="32"/>
      <c r="E30" s="32"/>
      <c r="F30" s="159">
        <v>42644</v>
      </c>
      <c r="G30" s="32"/>
      <c r="H30" s="150" t="s">
        <v>598</v>
      </c>
    </row>
    <row r="31" spans="1:8">
      <c r="A31" s="13"/>
      <c r="B31" s="30"/>
      <c r="C31" s="30"/>
      <c r="D31" s="32"/>
      <c r="E31" s="32"/>
      <c r="F31" s="159"/>
      <c r="G31" s="32"/>
      <c r="H31" s="150"/>
    </row>
    <row r="32" spans="1:8">
      <c r="A32" s="13"/>
      <c r="B32" s="36">
        <v>50</v>
      </c>
      <c r="C32" s="36"/>
      <c r="D32" s="25"/>
      <c r="E32" s="25"/>
      <c r="F32" s="162">
        <v>42675</v>
      </c>
      <c r="G32" s="25"/>
      <c r="H32" s="26" t="s">
        <v>599</v>
      </c>
    </row>
    <row r="33" spans="1:8">
      <c r="A33" s="13"/>
      <c r="B33" s="36"/>
      <c r="C33" s="36"/>
      <c r="D33" s="25"/>
      <c r="E33" s="25"/>
      <c r="F33" s="162"/>
      <c r="G33" s="25"/>
      <c r="H33" s="26"/>
    </row>
    <row r="34" spans="1:8">
      <c r="A34" s="13"/>
      <c r="B34" s="30">
        <v>50</v>
      </c>
      <c r="C34" s="30"/>
      <c r="D34" s="32"/>
      <c r="E34" s="32"/>
      <c r="F34" s="159">
        <v>42675</v>
      </c>
      <c r="G34" s="32"/>
      <c r="H34" s="150" t="s">
        <v>600</v>
      </c>
    </row>
    <row r="35" spans="1:8">
      <c r="A35" s="13"/>
      <c r="B35" s="30"/>
      <c r="C35" s="30"/>
      <c r="D35" s="32"/>
      <c r="E35" s="32"/>
      <c r="F35" s="159"/>
      <c r="G35" s="32"/>
      <c r="H35" s="150"/>
    </row>
    <row r="36" spans="1:8">
      <c r="A36" s="13"/>
      <c r="B36" s="36">
        <v>57.7</v>
      </c>
      <c r="C36" s="36"/>
      <c r="D36" s="25"/>
      <c r="E36" s="25"/>
      <c r="F36" s="162">
        <v>42887</v>
      </c>
      <c r="G36" s="25"/>
      <c r="H36" s="26" t="s">
        <v>601</v>
      </c>
    </row>
    <row r="37" spans="1:8">
      <c r="A37" s="13"/>
      <c r="B37" s="36"/>
      <c r="C37" s="36"/>
      <c r="D37" s="25"/>
      <c r="E37" s="25"/>
      <c r="F37" s="162"/>
      <c r="G37" s="25"/>
      <c r="H37" s="26"/>
    </row>
    <row r="38" spans="1:8">
      <c r="A38" s="13"/>
      <c r="B38" s="30">
        <v>100</v>
      </c>
      <c r="C38" s="30"/>
      <c r="D38" s="32"/>
      <c r="E38" s="32"/>
      <c r="F38" s="159">
        <v>42917</v>
      </c>
      <c r="G38" s="32"/>
      <c r="H38" s="150" t="s">
        <v>602</v>
      </c>
    </row>
    <row r="39" spans="1:8">
      <c r="A39" s="13"/>
      <c r="B39" s="30"/>
      <c r="C39" s="30"/>
      <c r="D39" s="32"/>
      <c r="E39" s="32"/>
      <c r="F39" s="159"/>
      <c r="G39" s="32"/>
      <c r="H39" s="150"/>
    </row>
    <row r="40" spans="1:8">
      <c r="A40" s="13"/>
      <c r="B40" s="36">
        <v>50</v>
      </c>
      <c r="C40" s="36"/>
      <c r="D40" s="25"/>
      <c r="E40" s="25"/>
      <c r="F40" s="162">
        <v>42948</v>
      </c>
      <c r="G40" s="25"/>
      <c r="H40" s="26" t="s">
        <v>603</v>
      </c>
    </row>
    <row r="41" spans="1:8">
      <c r="A41" s="13"/>
      <c r="B41" s="36"/>
      <c r="C41" s="36"/>
      <c r="D41" s="25"/>
      <c r="E41" s="25"/>
      <c r="F41" s="162"/>
      <c r="G41" s="25"/>
      <c r="H41" s="26"/>
    </row>
    <row r="42" spans="1:8">
      <c r="A42" s="13"/>
      <c r="B42" s="30">
        <v>75</v>
      </c>
      <c r="C42" s="30"/>
      <c r="D42" s="32"/>
      <c r="E42" s="32"/>
      <c r="F42" s="159">
        <v>42948</v>
      </c>
      <c r="G42" s="32"/>
      <c r="H42" s="150" t="s">
        <v>604</v>
      </c>
    </row>
    <row r="43" spans="1:8">
      <c r="A43" s="13"/>
      <c r="B43" s="30"/>
      <c r="C43" s="30"/>
      <c r="D43" s="32"/>
      <c r="E43" s="32"/>
      <c r="F43" s="159"/>
      <c r="G43" s="32"/>
      <c r="H43" s="150"/>
    </row>
    <row r="44" spans="1:8">
      <c r="A44" s="13"/>
      <c r="B44" s="36">
        <v>100</v>
      </c>
      <c r="C44" s="36"/>
      <c r="D44" s="25"/>
      <c r="E44" s="25"/>
      <c r="F44" s="162">
        <v>43009</v>
      </c>
      <c r="G44" s="25"/>
      <c r="H44" s="26" t="s">
        <v>605</v>
      </c>
    </row>
    <row r="45" spans="1:8">
      <c r="A45" s="13"/>
      <c r="B45" s="36"/>
      <c r="C45" s="36"/>
      <c r="D45" s="25"/>
      <c r="E45" s="25"/>
      <c r="F45" s="162"/>
      <c r="G45" s="25"/>
      <c r="H45" s="26"/>
    </row>
    <row r="46" spans="1:8">
      <c r="A46" s="13"/>
      <c r="B46" s="30">
        <v>37</v>
      </c>
      <c r="C46" s="30"/>
      <c r="D46" s="32"/>
      <c r="E46" s="32"/>
      <c r="F46" s="159">
        <v>43040</v>
      </c>
      <c r="G46" s="32"/>
      <c r="H46" s="150" t="s">
        <v>606</v>
      </c>
    </row>
    <row r="47" spans="1:8">
      <c r="A47" s="13"/>
      <c r="B47" s="30"/>
      <c r="C47" s="30"/>
      <c r="D47" s="32"/>
      <c r="E47" s="32"/>
      <c r="F47" s="159"/>
      <c r="G47" s="32"/>
      <c r="H47" s="150"/>
    </row>
    <row r="48" spans="1:8">
      <c r="A48" s="13"/>
      <c r="B48" s="36">
        <v>50</v>
      </c>
      <c r="C48" s="36"/>
      <c r="D48" s="25"/>
      <c r="E48" s="25"/>
      <c r="F48" s="162">
        <v>43101</v>
      </c>
      <c r="G48" s="25"/>
      <c r="H48" s="26" t="s">
        <v>596</v>
      </c>
    </row>
    <row r="49" spans="1:8">
      <c r="A49" s="13"/>
      <c r="B49" s="36"/>
      <c r="C49" s="36"/>
      <c r="D49" s="25"/>
      <c r="E49" s="25"/>
      <c r="F49" s="162"/>
      <c r="G49" s="25"/>
      <c r="H49" s="26"/>
    </row>
    <row r="50" spans="1:8">
      <c r="A50" s="13"/>
      <c r="B50" s="30">
        <v>50</v>
      </c>
      <c r="C50" s="30"/>
      <c r="D50" s="32"/>
      <c r="E50" s="32"/>
      <c r="F50" s="159">
        <v>43101</v>
      </c>
      <c r="G50" s="32"/>
      <c r="H50" s="150" t="s">
        <v>607</v>
      </c>
    </row>
    <row r="51" spans="1:8">
      <c r="A51" s="13"/>
      <c r="B51" s="30"/>
      <c r="C51" s="30"/>
      <c r="D51" s="32"/>
      <c r="E51" s="32"/>
      <c r="F51" s="159"/>
      <c r="G51" s="32"/>
      <c r="H51" s="150"/>
    </row>
    <row r="52" spans="1:8">
      <c r="A52" s="13"/>
      <c r="B52" s="36">
        <v>50</v>
      </c>
      <c r="C52" s="36"/>
      <c r="D52" s="25"/>
      <c r="E52" s="25"/>
      <c r="F52" s="162">
        <v>43132</v>
      </c>
      <c r="G52" s="25"/>
      <c r="H52" s="26" t="s">
        <v>608</v>
      </c>
    </row>
    <row r="53" spans="1:8">
      <c r="A53" s="13"/>
      <c r="B53" s="36"/>
      <c r="C53" s="36"/>
      <c r="D53" s="25"/>
      <c r="E53" s="25"/>
      <c r="F53" s="162"/>
      <c r="G53" s="25"/>
      <c r="H53" s="26"/>
    </row>
    <row r="54" spans="1:8">
      <c r="A54" s="13"/>
      <c r="B54" s="30">
        <v>22</v>
      </c>
      <c r="C54" s="30"/>
      <c r="D54" s="32"/>
      <c r="E54" s="32"/>
      <c r="F54" s="159">
        <v>43132</v>
      </c>
      <c r="G54" s="32"/>
      <c r="H54" s="150" t="s">
        <v>609</v>
      </c>
    </row>
    <row r="55" spans="1:8">
      <c r="A55" s="13"/>
      <c r="B55" s="30"/>
      <c r="C55" s="30"/>
      <c r="D55" s="32"/>
      <c r="E55" s="32"/>
      <c r="F55" s="159"/>
      <c r="G55" s="32"/>
      <c r="H55" s="150"/>
    </row>
    <row r="56" spans="1:8">
      <c r="A56" s="13"/>
      <c r="B56" s="36">
        <v>100</v>
      </c>
      <c r="C56" s="36"/>
      <c r="D56" s="25"/>
      <c r="E56" s="25"/>
      <c r="F56" s="162">
        <v>43221</v>
      </c>
      <c r="G56" s="25"/>
      <c r="H56" s="26" t="s">
        <v>610</v>
      </c>
    </row>
    <row r="57" spans="1:8">
      <c r="A57" s="13"/>
      <c r="B57" s="36"/>
      <c r="C57" s="36"/>
      <c r="D57" s="25"/>
      <c r="E57" s="25"/>
      <c r="F57" s="162"/>
      <c r="G57" s="25"/>
      <c r="H57" s="26"/>
    </row>
    <row r="58" spans="1:8">
      <c r="A58" s="13"/>
      <c r="B58" s="30">
        <v>50</v>
      </c>
      <c r="C58" s="30"/>
      <c r="D58" s="32"/>
      <c r="E58" s="32"/>
      <c r="F58" s="159">
        <v>43282</v>
      </c>
      <c r="G58" s="32"/>
      <c r="H58" s="150" t="s">
        <v>611</v>
      </c>
    </row>
    <row r="59" spans="1:8">
      <c r="A59" s="13"/>
      <c r="B59" s="30"/>
      <c r="C59" s="30"/>
      <c r="D59" s="32"/>
      <c r="E59" s="32"/>
      <c r="F59" s="159"/>
      <c r="G59" s="32"/>
      <c r="H59" s="150"/>
    </row>
    <row r="60" spans="1:8">
      <c r="A60" s="13"/>
      <c r="B60" s="36">
        <v>50</v>
      </c>
      <c r="C60" s="36"/>
      <c r="D60" s="25"/>
      <c r="E60" s="25"/>
      <c r="F60" s="162">
        <v>43313</v>
      </c>
      <c r="G60" s="25"/>
      <c r="H60" s="26" t="s">
        <v>612</v>
      </c>
    </row>
    <row r="61" spans="1:8">
      <c r="A61" s="13"/>
      <c r="B61" s="36"/>
      <c r="C61" s="36"/>
      <c r="D61" s="25"/>
      <c r="E61" s="25"/>
      <c r="F61" s="162"/>
      <c r="G61" s="25"/>
      <c r="H61" s="26"/>
    </row>
    <row r="62" spans="1:8">
      <c r="A62" s="13"/>
      <c r="B62" s="30">
        <v>21.8</v>
      </c>
      <c r="C62" s="30"/>
      <c r="D62" s="32"/>
      <c r="E62" s="32"/>
      <c r="F62" s="159">
        <v>43983</v>
      </c>
      <c r="G62" s="32"/>
      <c r="H62" s="150" t="s">
        <v>613</v>
      </c>
    </row>
    <row r="63" spans="1:8">
      <c r="A63" s="13"/>
      <c r="B63" s="30"/>
      <c r="C63" s="30"/>
      <c r="D63" s="32"/>
      <c r="E63" s="32"/>
      <c r="F63" s="159"/>
      <c r="G63" s="32"/>
      <c r="H63" s="150"/>
    </row>
    <row r="64" spans="1:8">
      <c r="A64" s="13"/>
      <c r="B64" s="36">
        <v>27.7</v>
      </c>
      <c r="C64" s="36"/>
      <c r="D64" s="25"/>
      <c r="E64" s="25"/>
      <c r="F64" s="162">
        <v>44986</v>
      </c>
      <c r="G64" s="25"/>
      <c r="H64" s="26" t="s">
        <v>614</v>
      </c>
    </row>
    <row r="65" spans="1:8">
      <c r="A65" s="13"/>
      <c r="B65" s="36"/>
      <c r="C65" s="36"/>
      <c r="D65" s="25"/>
      <c r="E65" s="25"/>
      <c r="F65" s="162"/>
      <c r="G65" s="25"/>
      <c r="H65" s="26"/>
    </row>
    <row r="66" spans="1:8">
      <c r="A66" s="13"/>
      <c r="B66" s="30">
        <v>20.5</v>
      </c>
      <c r="C66" s="30"/>
      <c r="D66" s="32"/>
      <c r="E66" s="32"/>
      <c r="F66" s="159">
        <v>45809</v>
      </c>
      <c r="G66" s="32"/>
      <c r="H66" s="150" t="s">
        <v>615</v>
      </c>
    </row>
    <row r="67" spans="1:8" ht="15.75" thickBot="1">
      <c r="A67" s="13"/>
      <c r="B67" s="37"/>
      <c r="C67" s="37"/>
      <c r="D67" s="82"/>
      <c r="E67" s="32"/>
      <c r="F67" s="159"/>
      <c r="G67" s="32"/>
      <c r="H67" s="150"/>
    </row>
    <row r="68" spans="1:8">
      <c r="A68" s="13"/>
      <c r="B68" s="39" t="s">
        <v>203</v>
      </c>
      <c r="C68" s="45">
        <v>1849.7</v>
      </c>
      <c r="D68" s="43"/>
      <c r="E68" s="25"/>
      <c r="F68" s="34"/>
      <c r="G68" s="25"/>
      <c r="H68" s="34"/>
    </row>
    <row r="69" spans="1:8" ht="15.75" thickBot="1">
      <c r="A69" s="13"/>
      <c r="B69" s="40"/>
      <c r="C69" s="46"/>
      <c r="D69" s="44"/>
      <c r="E69" s="25"/>
      <c r="F69" s="34"/>
      <c r="G69" s="25"/>
      <c r="H69" s="34"/>
    </row>
    <row r="70" spans="1:8" ht="15.75" thickTop="1">
      <c r="A70" s="13"/>
      <c r="B70" s="54"/>
      <c r="C70" s="54"/>
      <c r="D70" s="54"/>
      <c r="E70" s="54"/>
      <c r="F70" s="54"/>
      <c r="G70" s="54"/>
      <c r="H70" s="54"/>
    </row>
    <row r="71" spans="1:8">
      <c r="A71" s="13"/>
      <c r="B71" s="54"/>
      <c r="C71" s="54"/>
      <c r="D71" s="54"/>
      <c r="E71" s="54"/>
      <c r="F71" s="54"/>
      <c r="G71" s="54"/>
      <c r="H71" s="54"/>
    </row>
    <row r="72" spans="1:8" ht="25.5" customHeight="1">
      <c r="A72" s="13"/>
      <c r="B72" s="34" t="s">
        <v>616</v>
      </c>
      <c r="C72" s="34"/>
      <c r="D72" s="34"/>
      <c r="E72" s="34"/>
      <c r="F72" s="34"/>
      <c r="G72" s="34"/>
      <c r="H72" s="34"/>
    </row>
    <row r="73" spans="1:8">
      <c r="A73" s="13"/>
      <c r="B73" s="54"/>
      <c r="C73" s="54"/>
      <c r="D73" s="54"/>
      <c r="E73" s="54"/>
      <c r="F73" s="54"/>
      <c r="G73" s="54"/>
      <c r="H73" s="54"/>
    </row>
    <row r="74" spans="1:8" ht="51" customHeight="1">
      <c r="A74" s="13"/>
      <c r="B74" s="25" t="s">
        <v>617</v>
      </c>
      <c r="C74" s="25"/>
      <c r="D74" s="25"/>
      <c r="E74" s="25"/>
      <c r="F74" s="25"/>
      <c r="G74" s="25"/>
      <c r="H74" s="25"/>
    </row>
    <row r="75" spans="1:8">
      <c r="A75" s="13"/>
      <c r="B75" s="54"/>
      <c r="C75" s="54"/>
      <c r="D75" s="54"/>
      <c r="E75" s="54"/>
      <c r="F75" s="54"/>
      <c r="G75" s="54"/>
      <c r="H75" s="54"/>
    </row>
    <row r="76" spans="1:8" ht="38.25" customHeight="1">
      <c r="A76" s="13"/>
      <c r="B76" s="25" t="s">
        <v>618</v>
      </c>
      <c r="C76" s="25"/>
      <c r="D76" s="25"/>
      <c r="E76" s="25"/>
      <c r="F76" s="25"/>
      <c r="G76" s="25"/>
      <c r="H76" s="25"/>
    </row>
    <row r="77" spans="1:8">
      <c r="A77" s="13"/>
      <c r="B77" s="54"/>
      <c r="C77" s="54"/>
      <c r="D77" s="54"/>
      <c r="E77" s="54"/>
      <c r="F77" s="54"/>
      <c r="G77" s="54"/>
      <c r="H77" s="54"/>
    </row>
    <row r="78" spans="1:8">
      <c r="A78" s="13"/>
      <c r="B78" s="34" t="s">
        <v>619</v>
      </c>
      <c r="C78" s="34"/>
      <c r="D78" s="34"/>
      <c r="E78" s="34"/>
      <c r="F78" s="34"/>
      <c r="G78" s="34"/>
      <c r="H78" s="34"/>
    </row>
    <row r="79" spans="1:8">
      <c r="A79" s="13"/>
      <c r="B79" s="54"/>
      <c r="C79" s="54"/>
      <c r="D79" s="54"/>
      <c r="E79" s="54"/>
      <c r="F79" s="54"/>
      <c r="G79" s="54"/>
      <c r="H79" s="54"/>
    </row>
    <row r="80" spans="1:8">
      <c r="A80" s="13"/>
      <c r="B80" s="34" t="s">
        <v>620</v>
      </c>
      <c r="C80" s="34"/>
      <c r="D80" s="34"/>
      <c r="E80" s="34"/>
      <c r="F80" s="34"/>
      <c r="G80" s="34"/>
      <c r="H80" s="34"/>
    </row>
  </sheetData>
  <mergeCells count="195">
    <mergeCell ref="B80:H80"/>
    <mergeCell ref="B74:H74"/>
    <mergeCell ref="B75:H75"/>
    <mergeCell ref="B76:H76"/>
    <mergeCell ref="B77:H77"/>
    <mergeCell ref="B78:H78"/>
    <mergeCell ref="B79:H79"/>
    <mergeCell ref="B8:H8"/>
    <mergeCell ref="B9:H9"/>
    <mergeCell ref="B70:H70"/>
    <mergeCell ref="B71:H71"/>
    <mergeCell ref="B72:H72"/>
    <mergeCell ref="B73:H73"/>
    <mergeCell ref="H68:H69"/>
    <mergeCell ref="A1:A2"/>
    <mergeCell ref="B1:H1"/>
    <mergeCell ref="B2:H2"/>
    <mergeCell ref="B3:H3"/>
    <mergeCell ref="A4:A80"/>
    <mergeCell ref="B4:H4"/>
    <mergeCell ref="B5:H5"/>
    <mergeCell ref="B6:H6"/>
    <mergeCell ref="B7:H7"/>
    <mergeCell ref="B68:B69"/>
    <mergeCell ref="C68:C69"/>
    <mergeCell ref="D68:D69"/>
    <mergeCell ref="E68:E69"/>
    <mergeCell ref="F68:F69"/>
    <mergeCell ref="G68:G69"/>
    <mergeCell ref="B66:C67"/>
    <mergeCell ref="D66:D67"/>
    <mergeCell ref="E66:E67"/>
    <mergeCell ref="F66:F67"/>
    <mergeCell ref="G66:G67"/>
    <mergeCell ref="H66:H67"/>
    <mergeCell ref="B64:C65"/>
    <mergeCell ref="D64:D65"/>
    <mergeCell ref="E64:E65"/>
    <mergeCell ref="F64:F65"/>
    <mergeCell ref="G64:G65"/>
    <mergeCell ref="H64:H65"/>
    <mergeCell ref="B62:C63"/>
    <mergeCell ref="D62:D63"/>
    <mergeCell ref="E62:E63"/>
    <mergeCell ref="F62:F63"/>
    <mergeCell ref="G62:G63"/>
    <mergeCell ref="H62:H63"/>
    <mergeCell ref="B60:C61"/>
    <mergeCell ref="D60:D61"/>
    <mergeCell ref="E60:E61"/>
    <mergeCell ref="F60:F61"/>
    <mergeCell ref="G60:G61"/>
    <mergeCell ref="H60:H61"/>
    <mergeCell ref="B58:C59"/>
    <mergeCell ref="D58:D59"/>
    <mergeCell ref="E58:E59"/>
    <mergeCell ref="F58:F59"/>
    <mergeCell ref="G58:G59"/>
    <mergeCell ref="H58:H59"/>
    <mergeCell ref="B56:C57"/>
    <mergeCell ref="D56:D57"/>
    <mergeCell ref="E56:E57"/>
    <mergeCell ref="F56:F57"/>
    <mergeCell ref="G56:G57"/>
    <mergeCell ref="H56:H57"/>
    <mergeCell ref="B54:C55"/>
    <mergeCell ref="D54:D55"/>
    <mergeCell ref="E54:E55"/>
    <mergeCell ref="F54:F55"/>
    <mergeCell ref="G54:G55"/>
    <mergeCell ref="H54:H55"/>
    <mergeCell ref="B52:C53"/>
    <mergeCell ref="D52:D53"/>
    <mergeCell ref="E52:E53"/>
    <mergeCell ref="F52:F53"/>
    <mergeCell ref="G52:G53"/>
    <mergeCell ref="H52:H53"/>
    <mergeCell ref="B50:C51"/>
    <mergeCell ref="D50:D51"/>
    <mergeCell ref="E50:E51"/>
    <mergeCell ref="F50:F51"/>
    <mergeCell ref="G50:G51"/>
    <mergeCell ref="H50:H51"/>
    <mergeCell ref="B48:C49"/>
    <mergeCell ref="D48:D49"/>
    <mergeCell ref="E48:E49"/>
    <mergeCell ref="F48:F49"/>
    <mergeCell ref="G48:G49"/>
    <mergeCell ref="H48:H49"/>
    <mergeCell ref="B46:C47"/>
    <mergeCell ref="D46:D47"/>
    <mergeCell ref="E46:E47"/>
    <mergeCell ref="F46:F47"/>
    <mergeCell ref="G46:G47"/>
    <mergeCell ref="H46:H47"/>
    <mergeCell ref="B44:C45"/>
    <mergeCell ref="D44:D45"/>
    <mergeCell ref="E44:E45"/>
    <mergeCell ref="F44:F45"/>
    <mergeCell ref="G44:G45"/>
    <mergeCell ref="H44:H45"/>
    <mergeCell ref="B42:C43"/>
    <mergeCell ref="D42:D43"/>
    <mergeCell ref="E42:E43"/>
    <mergeCell ref="F42:F43"/>
    <mergeCell ref="G42:G43"/>
    <mergeCell ref="H42:H43"/>
    <mergeCell ref="B40:C41"/>
    <mergeCell ref="D40:D41"/>
    <mergeCell ref="E40:E41"/>
    <mergeCell ref="F40:F41"/>
    <mergeCell ref="G40:G41"/>
    <mergeCell ref="H40:H41"/>
    <mergeCell ref="B38:C39"/>
    <mergeCell ref="D38:D39"/>
    <mergeCell ref="E38:E39"/>
    <mergeCell ref="F38:F39"/>
    <mergeCell ref="G38:G39"/>
    <mergeCell ref="H38:H39"/>
    <mergeCell ref="B36:C37"/>
    <mergeCell ref="D36:D37"/>
    <mergeCell ref="E36:E37"/>
    <mergeCell ref="F36:F37"/>
    <mergeCell ref="G36:G37"/>
    <mergeCell ref="H36:H37"/>
    <mergeCell ref="B34:C35"/>
    <mergeCell ref="D34:D35"/>
    <mergeCell ref="E34:E35"/>
    <mergeCell ref="F34:F35"/>
    <mergeCell ref="G34:G35"/>
    <mergeCell ref="H34:H35"/>
    <mergeCell ref="B32:C33"/>
    <mergeCell ref="D32:D33"/>
    <mergeCell ref="E32:E33"/>
    <mergeCell ref="F32:F33"/>
    <mergeCell ref="G32:G33"/>
    <mergeCell ref="H32:H33"/>
    <mergeCell ref="B30:C31"/>
    <mergeCell ref="D30:D31"/>
    <mergeCell ref="E30:E31"/>
    <mergeCell ref="F30:F31"/>
    <mergeCell ref="G30:G31"/>
    <mergeCell ref="H30:H31"/>
    <mergeCell ref="B28:C29"/>
    <mergeCell ref="D28:D29"/>
    <mergeCell ref="E28:E29"/>
    <mergeCell ref="F28:F29"/>
    <mergeCell ref="G28:G29"/>
    <mergeCell ref="H28:H29"/>
    <mergeCell ref="B26:C27"/>
    <mergeCell ref="D26:D27"/>
    <mergeCell ref="E26:E27"/>
    <mergeCell ref="F26:F27"/>
    <mergeCell ref="G26:G27"/>
    <mergeCell ref="H26:H27"/>
    <mergeCell ref="B24:C25"/>
    <mergeCell ref="D24:D25"/>
    <mergeCell ref="E24:E25"/>
    <mergeCell ref="F24:F25"/>
    <mergeCell ref="G24:G25"/>
    <mergeCell ref="H24:H25"/>
    <mergeCell ref="B22:C23"/>
    <mergeCell ref="D22:D23"/>
    <mergeCell ref="E22:E23"/>
    <mergeCell ref="F22:F23"/>
    <mergeCell ref="G22:G23"/>
    <mergeCell ref="H22:H23"/>
    <mergeCell ref="B20:C21"/>
    <mergeCell ref="D20:D21"/>
    <mergeCell ref="E20:E21"/>
    <mergeCell ref="F20:F21"/>
    <mergeCell ref="G20:G21"/>
    <mergeCell ref="H20:H21"/>
    <mergeCell ref="B18:C19"/>
    <mergeCell ref="D18:D19"/>
    <mergeCell ref="E18:E19"/>
    <mergeCell ref="F18:F19"/>
    <mergeCell ref="G18:G19"/>
    <mergeCell ref="H18:H19"/>
    <mergeCell ref="B16:C17"/>
    <mergeCell ref="D16:D17"/>
    <mergeCell ref="E16:E17"/>
    <mergeCell ref="F16:F17"/>
    <mergeCell ref="G16:G17"/>
    <mergeCell ref="H16:H17"/>
    <mergeCell ref="B10:H10"/>
    <mergeCell ref="B12:D12"/>
    <mergeCell ref="B13:D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8.28515625" bestFit="1" customWidth="1"/>
    <col min="2" max="3" width="36.5703125" bestFit="1" customWidth="1"/>
    <col min="4" max="4" width="1.7109375" customWidth="1"/>
    <col min="5" max="5" width="10.5703125" customWidth="1"/>
    <col min="6" max="6" width="3.5703125" customWidth="1"/>
  </cols>
  <sheetData>
    <row r="1" spans="1:6" ht="15" customHeight="1">
      <c r="A1" s="7" t="s">
        <v>621</v>
      </c>
      <c r="B1" s="7" t="s">
        <v>1</v>
      </c>
      <c r="C1" s="7"/>
      <c r="D1" s="7"/>
      <c r="E1" s="7"/>
      <c r="F1" s="7"/>
    </row>
    <row r="2" spans="1:6" ht="15" customHeight="1">
      <c r="A2" s="7"/>
      <c r="B2" s="7" t="s">
        <v>2</v>
      </c>
      <c r="C2" s="7"/>
      <c r="D2" s="7"/>
      <c r="E2" s="7"/>
      <c r="F2" s="7"/>
    </row>
    <row r="3" spans="1:6" ht="15" customHeight="1">
      <c r="A3" s="3" t="s">
        <v>622</v>
      </c>
      <c r="B3" s="54" t="s">
        <v>5</v>
      </c>
      <c r="C3" s="54"/>
      <c r="D3" s="54"/>
      <c r="E3" s="54"/>
      <c r="F3" s="54"/>
    </row>
    <row r="4" spans="1:6" ht="15" customHeight="1">
      <c r="A4" s="13" t="s">
        <v>621</v>
      </c>
      <c r="B4" s="54" t="s">
        <v>5</v>
      </c>
      <c r="C4" s="54"/>
      <c r="D4" s="54"/>
      <c r="E4" s="54"/>
      <c r="F4" s="54"/>
    </row>
    <row r="5" spans="1:6">
      <c r="A5" s="13"/>
      <c r="B5" s="99" t="s">
        <v>621</v>
      </c>
      <c r="C5" s="99"/>
      <c r="D5" s="99"/>
      <c r="E5" s="99"/>
      <c r="F5" s="99"/>
    </row>
    <row r="6" spans="1:6">
      <c r="A6" s="13"/>
      <c r="B6" s="54"/>
      <c r="C6" s="54"/>
      <c r="D6" s="54"/>
      <c r="E6" s="54"/>
      <c r="F6" s="54"/>
    </row>
    <row r="7" spans="1:6">
      <c r="A7" s="13"/>
      <c r="B7" s="34" t="s">
        <v>623</v>
      </c>
      <c r="C7" s="34"/>
      <c r="D7" s="34"/>
      <c r="E7" s="34"/>
      <c r="F7" s="34"/>
    </row>
    <row r="8" spans="1:6">
      <c r="A8" s="13"/>
      <c r="B8" s="100"/>
      <c r="C8" s="100"/>
      <c r="D8" s="100"/>
      <c r="E8" s="100"/>
      <c r="F8" s="100"/>
    </row>
    <row r="9" spans="1:6">
      <c r="A9" s="13"/>
      <c r="B9" s="24"/>
      <c r="C9" s="24"/>
      <c r="D9" s="24"/>
      <c r="E9" s="24"/>
      <c r="F9" s="24"/>
    </row>
    <row r="10" spans="1:6">
      <c r="A10" s="13"/>
      <c r="B10" s="14"/>
      <c r="C10" s="14"/>
      <c r="D10" s="14"/>
      <c r="E10" s="14"/>
      <c r="F10" s="14"/>
    </row>
    <row r="11" spans="1:6">
      <c r="A11" s="13"/>
      <c r="B11" s="28" t="s">
        <v>624</v>
      </c>
      <c r="C11" s="102">
        <v>221502</v>
      </c>
      <c r="D11" s="32"/>
      <c r="E11" s="32"/>
      <c r="F11" s="28"/>
    </row>
    <row r="12" spans="1:6">
      <c r="A12" s="13"/>
      <c r="B12" s="28"/>
      <c r="C12" s="102"/>
      <c r="D12" s="32"/>
      <c r="E12" s="32"/>
      <c r="F12" s="28"/>
    </row>
    <row r="13" spans="1:6">
      <c r="A13" s="13"/>
      <c r="B13" s="23" t="s">
        <v>625</v>
      </c>
      <c r="C13" s="21" t="s">
        <v>626</v>
      </c>
      <c r="D13" s="12" t="s">
        <v>207</v>
      </c>
      <c r="E13" s="15"/>
      <c r="F13" s="15"/>
    </row>
    <row r="14" spans="1:6">
      <c r="A14" s="13"/>
      <c r="B14" s="68" t="s">
        <v>627</v>
      </c>
      <c r="C14" s="102">
        <v>4739</v>
      </c>
      <c r="D14" s="32"/>
      <c r="E14" s="32"/>
      <c r="F14" s="32"/>
    </row>
    <row r="15" spans="1:6">
      <c r="A15" s="13"/>
      <c r="B15" s="68"/>
      <c r="C15" s="102"/>
      <c r="D15" s="32"/>
      <c r="E15" s="32"/>
      <c r="F15" s="32"/>
    </row>
    <row r="16" spans="1:6">
      <c r="A16" s="13"/>
      <c r="B16" s="38" t="s">
        <v>628</v>
      </c>
      <c r="C16" s="104">
        <v>1986</v>
      </c>
      <c r="D16" s="25"/>
      <c r="E16" s="25"/>
      <c r="F16" s="25"/>
    </row>
    <row r="17" spans="1:6">
      <c r="A17" s="13"/>
      <c r="B17" s="38"/>
      <c r="C17" s="104"/>
      <c r="D17" s="25"/>
      <c r="E17" s="25"/>
      <c r="F17" s="25"/>
    </row>
    <row r="18" spans="1:6">
      <c r="A18" s="13"/>
      <c r="B18" s="68" t="s">
        <v>629</v>
      </c>
      <c r="C18" s="30">
        <v>786</v>
      </c>
      <c r="D18" s="32"/>
      <c r="E18" s="32"/>
      <c r="F18" s="28" t="s">
        <v>222</v>
      </c>
    </row>
    <row r="19" spans="1:6" ht="15.75" thickBot="1">
      <c r="A19" s="13"/>
      <c r="B19" s="68"/>
      <c r="C19" s="37"/>
      <c r="D19" s="82"/>
      <c r="E19" s="32"/>
      <c r="F19" s="28"/>
    </row>
    <row r="20" spans="1:6">
      <c r="A20" s="13"/>
      <c r="B20" s="34" t="s">
        <v>521</v>
      </c>
      <c r="C20" s="105">
        <v>222007</v>
      </c>
      <c r="D20" s="43"/>
      <c r="E20" s="25"/>
      <c r="F20" s="34"/>
    </row>
    <row r="21" spans="1:6" ht="15.75" thickBot="1">
      <c r="A21" s="13"/>
      <c r="B21" s="34"/>
      <c r="C21" s="163"/>
      <c r="D21" s="44"/>
      <c r="E21" s="25"/>
      <c r="F21" s="34"/>
    </row>
    <row r="22" spans="1:6" ht="15.75" thickTop="1">
      <c r="A22" s="13"/>
      <c r="B22" s="34" t="s">
        <v>630</v>
      </c>
      <c r="C22" s="34"/>
      <c r="D22" s="34"/>
      <c r="E22" s="34"/>
      <c r="F22" s="34"/>
    </row>
    <row r="23" spans="1:6">
      <c r="A23" s="13"/>
      <c r="B23" s="14"/>
      <c r="C23" s="14"/>
    </row>
    <row r="24" spans="1:6" ht="63.75">
      <c r="A24" s="13"/>
      <c r="B24" s="47" t="s">
        <v>222</v>
      </c>
      <c r="C24" s="48" t="s">
        <v>631</v>
      </c>
    </row>
    <row r="25" spans="1:6">
      <c r="A25" s="13"/>
      <c r="B25" s="54"/>
      <c r="C25" s="54"/>
      <c r="D25" s="54"/>
      <c r="E25" s="54"/>
      <c r="F25" s="54"/>
    </row>
    <row r="26" spans="1:6" ht="114.75" customHeight="1">
      <c r="A26" s="13"/>
      <c r="B26" s="34" t="s">
        <v>632</v>
      </c>
      <c r="C26" s="34"/>
      <c r="D26" s="34"/>
      <c r="E26" s="34"/>
      <c r="F26" s="34"/>
    </row>
    <row r="27" spans="1:6">
      <c r="A27" s="13"/>
      <c r="B27" s="54"/>
      <c r="C27" s="54"/>
      <c r="D27" s="54"/>
      <c r="E27" s="54"/>
      <c r="F27" s="54"/>
    </row>
    <row r="28" spans="1:6" ht="25.5" customHeight="1">
      <c r="A28" s="13"/>
      <c r="B28" s="34" t="s">
        <v>633</v>
      </c>
      <c r="C28" s="34"/>
      <c r="D28" s="34"/>
      <c r="E28" s="34"/>
      <c r="F28" s="34"/>
    </row>
  </sheetData>
  <mergeCells count="41">
    <mergeCell ref="B22:F22"/>
    <mergeCell ref="B25:F25"/>
    <mergeCell ref="B26:F26"/>
    <mergeCell ref="B27:F27"/>
    <mergeCell ref="B28:F28"/>
    <mergeCell ref="A1:A2"/>
    <mergeCell ref="B1:F1"/>
    <mergeCell ref="B2:F2"/>
    <mergeCell ref="B3:F3"/>
    <mergeCell ref="A4:A28"/>
    <mergeCell ref="B4:F4"/>
    <mergeCell ref="B5:F5"/>
    <mergeCell ref="B6:F6"/>
    <mergeCell ref="B7:F7"/>
    <mergeCell ref="B8:F8"/>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9:F9"/>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ht="60">
      <c r="A4" s="2" t="s">
        <v>33</v>
      </c>
      <c r="B4" s="8">
        <v>23497.7</v>
      </c>
      <c r="C4" s="8">
        <v>24614.1</v>
      </c>
    </row>
    <row r="5" spans="1:3" ht="45">
      <c r="A5" s="2" t="s">
        <v>34</v>
      </c>
      <c r="B5" s="4">
        <v>262</v>
      </c>
      <c r="C5" s="4">
        <v>171.4</v>
      </c>
    </row>
    <row r="6" spans="1:3">
      <c r="A6" s="2" t="s">
        <v>35</v>
      </c>
      <c r="B6" s="9">
        <v>1635.1</v>
      </c>
      <c r="C6" s="9">
        <v>1573.2</v>
      </c>
    </row>
    <row r="7" spans="1:3">
      <c r="A7" s="2" t="s">
        <v>36</v>
      </c>
      <c r="B7" s="4">
        <v>267.5</v>
      </c>
      <c r="C7" s="4">
        <v>272</v>
      </c>
    </row>
    <row r="8" spans="1:3">
      <c r="A8" s="2" t="s">
        <v>37</v>
      </c>
      <c r="B8" s="4">
        <v>246.6</v>
      </c>
      <c r="C8" s="4">
        <v>266.2</v>
      </c>
    </row>
    <row r="9" spans="1:3" ht="30">
      <c r="A9" s="2" t="s">
        <v>38</v>
      </c>
      <c r="B9" s="9">
        <v>1080.7</v>
      </c>
      <c r="C9" s="4">
        <v>814.3</v>
      </c>
    </row>
    <row r="10" spans="1:3">
      <c r="A10" s="2" t="s">
        <v>39</v>
      </c>
      <c r="B10" s="4">
        <v>330.6</v>
      </c>
      <c r="C10" s="4">
        <v>248.1</v>
      </c>
    </row>
    <row r="11" spans="1:3">
      <c r="A11" s="2" t="s">
        <v>40</v>
      </c>
      <c r="B11" s="9">
        <v>27320.2</v>
      </c>
      <c r="C11" s="9">
        <v>27959.3</v>
      </c>
    </row>
    <row r="12" spans="1:3" ht="30">
      <c r="A12" s="2" t="s">
        <v>41</v>
      </c>
      <c r="B12" s="4">
        <v>376.7</v>
      </c>
      <c r="C12" s="4">
        <v>582.5</v>
      </c>
    </row>
    <row r="13" spans="1:3" ht="30">
      <c r="A13" s="2" t="s">
        <v>42</v>
      </c>
      <c r="B13" s="4">
        <v>85.1</v>
      </c>
      <c r="C13" s="4">
        <v>54.2</v>
      </c>
    </row>
    <row r="14" spans="1:3">
      <c r="A14" s="2" t="s">
        <v>43</v>
      </c>
      <c r="B14" s="4">
        <v>306.2</v>
      </c>
      <c r="C14" s="4">
        <v>286.2</v>
      </c>
    </row>
    <row r="15" spans="1:3">
      <c r="A15" s="2" t="s">
        <v>44</v>
      </c>
      <c r="B15" s="4">
        <v>578.9</v>
      </c>
      <c r="C15" s="4">
        <v>626</v>
      </c>
    </row>
    <row r="16" spans="1:3">
      <c r="A16" s="2" t="s">
        <v>45</v>
      </c>
      <c r="B16" s="4">
        <v>846</v>
      </c>
      <c r="C16" s="4">
        <v>629.70000000000005</v>
      </c>
    </row>
    <row r="17" spans="1:3">
      <c r="A17" s="2" t="s">
        <v>46</v>
      </c>
      <c r="B17" s="9">
        <v>2822.4</v>
      </c>
      <c r="C17" s="9">
        <v>2927.7</v>
      </c>
    </row>
    <row r="18" spans="1:3">
      <c r="A18" s="2" t="s">
        <v>47</v>
      </c>
      <c r="B18" s="9">
        <v>1135.7</v>
      </c>
      <c r="C18" s="4">
        <v>716.9</v>
      </c>
    </row>
    <row r="19" spans="1:3">
      <c r="A19" s="2" t="s">
        <v>48</v>
      </c>
      <c r="B19" s="4">
        <v>13.3</v>
      </c>
      <c r="C19" s="4">
        <v>14.9</v>
      </c>
    </row>
    <row r="20" spans="1:3">
      <c r="A20" s="2" t="s">
        <v>49</v>
      </c>
      <c r="B20" s="4">
        <v>432.6</v>
      </c>
      <c r="C20" s="4">
        <v>334</v>
      </c>
    </row>
    <row r="21" spans="1:3">
      <c r="A21" s="2" t="s">
        <v>50</v>
      </c>
      <c r="B21" s="9">
        <v>33917.1</v>
      </c>
      <c r="C21" s="9">
        <v>34131.4</v>
      </c>
    </row>
    <row r="22" spans="1:3">
      <c r="A22" s="3" t="s">
        <v>51</v>
      </c>
      <c r="B22" s="4" t="s">
        <v>5</v>
      </c>
      <c r="C22" s="4" t="s">
        <v>5</v>
      </c>
    </row>
    <row r="23" spans="1:3">
      <c r="A23" s="2" t="s">
        <v>52</v>
      </c>
      <c r="B23" s="9">
        <v>12781.1</v>
      </c>
      <c r="C23" s="9">
        <v>12893.2</v>
      </c>
    </row>
    <row r="24" spans="1:3">
      <c r="A24" s="2" t="s">
        <v>53</v>
      </c>
      <c r="B24" s="9">
        <v>10873.7</v>
      </c>
      <c r="C24" s="9">
        <v>11196.3</v>
      </c>
    </row>
    <row r="25" spans="1:3" ht="30">
      <c r="A25" s="2" t="s">
        <v>54</v>
      </c>
      <c r="B25" s="4">
        <v>995.8</v>
      </c>
      <c r="C25" s="4">
        <v>985.1</v>
      </c>
    </row>
    <row r="26" spans="1:3">
      <c r="A26" s="2" t="s">
        <v>55</v>
      </c>
      <c r="B26" s="4">
        <v>13.3</v>
      </c>
      <c r="C26" s="4">
        <v>14.9</v>
      </c>
    </row>
    <row r="27" spans="1:3">
      <c r="A27" s="2" t="s">
        <v>56</v>
      </c>
      <c r="B27" s="4">
        <v>712.7</v>
      </c>
      <c r="C27" s="4">
        <v>570.6</v>
      </c>
    </row>
    <row r="28" spans="1:3">
      <c r="A28" s="2" t="s">
        <v>57</v>
      </c>
      <c r="B28" s="9">
        <v>1850.2</v>
      </c>
      <c r="C28" s="9">
        <v>1650.8</v>
      </c>
    </row>
    <row r="29" spans="1:3" ht="30">
      <c r="A29" s="2" t="s">
        <v>58</v>
      </c>
      <c r="B29" s="9">
        <v>1035.0999999999999</v>
      </c>
      <c r="C29" s="4">
        <v>767</v>
      </c>
    </row>
    <row r="30" spans="1:3" ht="30">
      <c r="A30" s="2" t="s">
        <v>59</v>
      </c>
      <c r="B30" s="4">
        <v>868.6</v>
      </c>
      <c r="C30" s="9">
        <v>1004.2</v>
      </c>
    </row>
    <row r="31" spans="1:3">
      <c r="A31" s="2" t="s">
        <v>60</v>
      </c>
      <c r="B31" s="9">
        <v>29130.5</v>
      </c>
      <c r="C31" s="9">
        <v>29082.1</v>
      </c>
    </row>
    <row r="32" spans="1:3">
      <c r="A32" s="2" t="s">
        <v>61</v>
      </c>
      <c r="B32" s="4" t="s">
        <v>62</v>
      </c>
      <c r="C32" s="4" t="s">
        <v>62</v>
      </c>
    </row>
    <row r="33" spans="1:3">
      <c r="A33" s="3" t="s">
        <v>63</v>
      </c>
      <c r="B33" s="4" t="s">
        <v>5</v>
      </c>
      <c r="C33" s="4" t="s">
        <v>5</v>
      </c>
    </row>
    <row r="34" spans="1:3" ht="75">
      <c r="A34" s="2" t="s">
        <v>64</v>
      </c>
      <c r="B34" s="4">
        <v>2.2000000000000002</v>
      </c>
      <c r="C34" s="4">
        <v>2.2000000000000002</v>
      </c>
    </row>
    <row r="35" spans="1:3">
      <c r="A35" s="2" t="s">
        <v>65</v>
      </c>
      <c r="B35" s="9">
        <v>4121.3</v>
      </c>
      <c r="C35" s="9">
        <v>4174.7</v>
      </c>
    </row>
    <row r="36" spans="1:3" ht="30">
      <c r="A36" s="2" t="s">
        <v>66</v>
      </c>
      <c r="B36" s="4">
        <v>634</v>
      </c>
      <c r="C36" s="9">
        <v>1197.4000000000001</v>
      </c>
    </row>
    <row r="37" spans="1:3" ht="30">
      <c r="A37" s="2" t="s">
        <v>67</v>
      </c>
      <c r="B37" s="4">
        <v>29.1</v>
      </c>
      <c r="C37" s="4">
        <v>-325</v>
      </c>
    </row>
    <row r="38" spans="1:3">
      <c r="A38" s="2" t="s">
        <v>68</v>
      </c>
      <c r="B38" s="9">
        <v>4786.6000000000004</v>
      </c>
      <c r="C38" s="9">
        <v>5049.3</v>
      </c>
    </row>
    <row r="39" spans="1:3" ht="30">
      <c r="A39" s="2" t="s">
        <v>69</v>
      </c>
      <c r="B39" s="8">
        <v>33917.1</v>
      </c>
      <c r="C39" s="8">
        <v>3413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634</v>
      </c>
      <c r="B1" s="1" t="s">
        <v>1</v>
      </c>
    </row>
    <row r="2" spans="1:2">
      <c r="A2" s="7"/>
      <c r="B2" s="1" t="s">
        <v>2</v>
      </c>
    </row>
    <row r="3" spans="1:2">
      <c r="A3" s="3" t="s">
        <v>635</v>
      </c>
      <c r="B3" s="4" t="s">
        <v>5</v>
      </c>
    </row>
    <row r="4" spans="1:2">
      <c r="A4" s="13" t="s">
        <v>634</v>
      </c>
      <c r="B4" s="4" t="s">
        <v>5</v>
      </c>
    </row>
    <row r="5" spans="1:2">
      <c r="A5" s="13"/>
      <c r="B5" s="11" t="s">
        <v>634</v>
      </c>
    </row>
    <row r="6" spans="1:2">
      <c r="A6" s="13"/>
      <c r="B6" s="4"/>
    </row>
    <row r="7" spans="1:2" ht="383.25">
      <c r="A7" s="13"/>
      <c r="B7" s="12" t="s">
        <v>6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4" width="36.5703125" customWidth="1"/>
    <col min="5" max="5" width="9.5703125" customWidth="1"/>
    <col min="6" max="6" width="19.28515625" customWidth="1"/>
    <col min="7" max="8" width="36.5703125" customWidth="1"/>
    <col min="9" max="9" width="9.5703125" customWidth="1"/>
    <col min="10" max="10" width="13.7109375" customWidth="1"/>
    <col min="11" max="12" width="36.5703125" customWidth="1"/>
    <col min="13" max="13" width="9.5703125" customWidth="1"/>
    <col min="14" max="14" width="19.28515625" customWidth="1"/>
    <col min="15" max="16" width="36.5703125" customWidth="1"/>
    <col min="17" max="17" width="9.5703125" customWidth="1"/>
    <col min="18" max="18" width="13.7109375" customWidth="1"/>
    <col min="19" max="20" width="36.5703125" customWidth="1"/>
    <col min="21" max="21" width="9.5703125" customWidth="1"/>
    <col min="22" max="22" width="13.7109375" customWidth="1"/>
    <col min="23" max="24" width="36.5703125" customWidth="1"/>
    <col min="25" max="25" width="9.5703125" customWidth="1"/>
    <col min="26" max="26" width="19.28515625" customWidth="1"/>
    <col min="27" max="27" width="36.5703125" customWidth="1"/>
  </cols>
  <sheetData>
    <row r="1" spans="1:27" ht="30" customHeight="1">
      <c r="A1" s="7" t="s">
        <v>6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38</v>
      </c>
      <c r="B3" s="54" t="s">
        <v>5</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3" t="s">
        <v>637</v>
      </c>
      <c r="B4" s="54" t="s">
        <v>5</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3"/>
      <c r="B5" s="164" t="s">
        <v>637</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row>
    <row r="6" spans="1:27">
      <c r="A6" s="1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c r="A7" s="13"/>
      <c r="B7" s="165" t="s">
        <v>639</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row>
    <row r="8" spans="1:27">
      <c r="A8" s="13"/>
      <c r="B8" s="54"/>
      <c r="C8" s="54"/>
      <c r="D8" s="54"/>
      <c r="E8" s="54"/>
      <c r="F8" s="54"/>
      <c r="G8" s="54"/>
      <c r="H8" s="54"/>
      <c r="I8" s="54"/>
      <c r="J8" s="54"/>
      <c r="K8" s="54"/>
      <c r="L8" s="54"/>
      <c r="M8" s="54"/>
      <c r="N8" s="54"/>
      <c r="O8" s="54"/>
      <c r="P8" s="54"/>
      <c r="Q8" s="54"/>
      <c r="R8" s="54"/>
      <c r="S8" s="54"/>
      <c r="T8" s="54"/>
      <c r="U8" s="54"/>
      <c r="V8" s="54"/>
      <c r="W8" s="54"/>
      <c r="X8" s="54"/>
      <c r="Y8" s="54"/>
      <c r="Z8" s="54"/>
      <c r="AA8" s="54"/>
    </row>
    <row r="9" spans="1:27" ht="25.5" customHeight="1">
      <c r="A9" s="13"/>
      <c r="B9" s="25" t="s">
        <v>640</v>
      </c>
      <c r="C9" s="25"/>
      <c r="D9" s="25"/>
      <c r="E9" s="25"/>
      <c r="F9" s="25"/>
      <c r="G9" s="25"/>
      <c r="H9" s="25"/>
      <c r="I9" s="25"/>
      <c r="J9" s="25"/>
      <c r="K9" s="25"/>
      <c r="L9" s="25"/>
      <c r="M9" s="25"/>
      <c r="N9" s="25"/>
      <c r="O9" s="25"/>
      <c r="P9" s="25"/>
      <c r="Q9" s="25"/>
      <c r="R9" s="25"/>
      <c r="S9" s="25"/>
      <c r="T9" s="25"/>
      <c r="U9" s="25"/>
      <c r="V9" s="25"/>
      <c r="W9" s="25"/>
      <c r="X9" s="25"/>
      <c r="Y9" s="25"/>
      <c r="Z9" s="25"/>
      <c r="AA9" s="25"/>
    </row>
    <row r="10" spans="1:27">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c r="A11" s="13"/>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row>
    <row r="13" spans="1:27">
      <c r="A13" s="13"/>
      <c r="B13" s="34" t="s">
        <v>641</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row>
    <row r="14" spans="1:27">
      <c r="A14" s="13"/>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row>
    <row r="15" spans="1:27">
      <c r="A15" s="13"/>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row>
    <row r="16" spans="1:27">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ht="15.75" thickBot="1">
      <c r="A17" s="13"/>
      <c r="B17" s="15"/>
      <c r="C17" s="15"/>
      <c r="D17" s="15"/>
      <c r="E17" s="25"/>
      <c r="F17" s="25"/>
      <c r="G17" s="25"/>
      <c r="H17" s="15"/>
      <c r="I17" s="25"/>
      <c r="J17" s="25"/>
      <c r="K17" s="25"/>
      <c r="L17" s="15"/>
      <c r="M17" s="25"/>
      <c r="N17" s="25"/>
      <c r="O17" s="25"/>
      <c r="P17" s="15"/>
      <c r="Q17" s="27" t="s">
        <v>642</v>
      </c>
      <c r="R17" s="27"/>
      <c r="S17" s="27"/>
      <c r="T17" s="27"/>
      <c r="U17" s="27"/>
      <c r="V17" s="27"/>
      <c r="W17" s="27"/>
      <c r="X17" s="15"/>
      <c r="Y17" s="25"/>
      <c r="Z17" s="25"/>
      <c r="AA17" s="25"/>
    </row>
    <row r="18" spans="1:27" ht="15.75" thickBot="1">
      <c r="A18" s="13"/>
      <c r="B18" s="15"/>
      <c r="C18" s="15"/>
      <c r="D18" s="15"/>
      <c r="E18" s="27" t="s">
        <v>643</v>
      </c>
      <c r="F18" s="27"/>
      <c r="G18" s="27"/>
      <c r="H18" s="15"/>
      <c r="I18" s="27" t="s">
        <v>644</v>
      </c>
      <c r="J18" s="27"/>
      <c r="K18" s="27"/>
      <c r="L18" s="15"/>
      <c r="M18" s="27" t="s">
        <v>645</v>
      </c>
      <c r="N18" s="27"/>
      <c r="O18" s="27"/>
      <c r="P18" s="15"/>
      <c r="Q18" s="80" t="s">
        <v>646</v>
      </c>
      <c r="R18" s="80"/>
      <c r="S18" s="80"/>
      <c r="T18" s="15"/>
      <c r="U18" s="80" t="s">
        <v>647</v>
      </c>
      <c r="V18" s="80"/>
      <c r="W18" s="80"/>
      <c r="X18" s="15"/>
      <c r="Y18" s="27" t="s">
        <v>648</v>
      </c>
      <c r="Z18" s="27"/>
      <c r="AA18" s="27"/>
    </row>
    <row r="19" spans="1:27">
      <c r="A19" s="13"/>
      <c r="B19" s="34" t="s">
        <v>649</v>
      </c>
      <c r="C19" s="34"/>
      <c r="D19" s="15"/>
      <c r="E19" s="25"/>
      <c r="F19" s="25"/>
      <c r="G19" s="25"/>
      <c r="H19" s="25"/>
      <c r="I19" s="25"/>
      <c r="J19" s="25"/>
      <c r="K19" s="25"/>
      <c r="L19" s="25"/>
      <c r="M19" s="25"/>
      <c r="N19" s="25"/>
      <c r="O19" s="25"/>
      <c r="P19" s="25"/>
      <c r="Q19" s="25"/>
      <c r="R19" s="25"/>
      <c r="S19" s="25"/>
      <c r="T19" s="25"/>
      <c r="U19" s="25"/>
      <c r="V19" s="25"/>
      <c r="W19" s="25"/>
      <c r="X19" s="25"/>
      <c r="Y19" s="25"/>
      <c r="Z19" s="25"/>
      <c r="AA19" s="25"/>
    </row>
    <row r="20" spans="1:27">
      <c r="A20" s="13"/>
      <c r="B20" s="32"/>
      <c r="C20" s="28" t="s">
        <v>650</v>
      </c>
      <c r="D20" s="32"/>
      <c r="E20" s="28" t="s">
        <v>203</v>
      </c>
      <c r="F20" s="30">
        <v>123</v>
      </c>
      <c r="G20" s="32"/>
      <c r="H20" s="32"/>
      <c r="I20" s="28" t="s">
        <v>203</v>
      </c>
      <c r="J20" s="30" t="s">
        <v>213</v>
      </c>
      <c r="K20" s="32"/>
      <c r="L20" s="32"/>
      <c r="M20" s="28" t="s">
        <v>203</v>
      </c>
      <c r="N20" s="30">
        <v>123</v>
      </c>
      <c r="O20" s="32"/>
      <c r="P20" s="32"/>
      <c r="Q20" s="28" t="s">
        <v>203</v>
      </c>
      <c r="R20" s="30" t="s">
        <v>213</v>
      </c>
      <c r="S20" s="32"/>
      <c r="T20" s="32"/>
      <c r="U20" s="28" t="s">
        <v>203</v>
      </c>
      <c r="V20" s="30" t="s">
        <v>213</v>
      </c>
      <c r="W20" s="32"/>
      <c r="X20" s="32"/>
      <c r="Y20" s="28" t="s">
        <v>203</v>
      </c>
      <c r="Z20" s="30">
        <v>123</v>
      </c>
      <c r="AA20" s="32"/>
    </row>
    <row r="21" spans="1:27">
      <c r="A21" s="13"/>
      <c r="B21" s="32"/>
      <c r="C21" s="28"/>
      <c r="D21" s="32"/>
      <c r="E21" s="28"/>
      <c r="F21" s="30"/>
      <c r="G21" s="32"/>
      <c r="H21" s="32"/>
      <c r="I21" s="28"/>
      <c r="J21" s="30"/>
      <c r="K21" s="32"/>
      <c r="L21" s="32"/>
      <c r="M21" s="28"/>
      <c r="N21" s="30"/>
      <c r="O21" s="32"/>
      <c r="P21" s="32"/>
      <c r="Q21" s="28"/>
      <c r="R21" s="30"/>
      <c r="S21" s="32"/>
      <c r="T21" s="32"/>
      <c r="U21" s="28"/>
      <c r="V21" s="30"/>
      <c r="W21" s="32"/>
      <c r="X21" s="32"/>
      <c r="Y21" s="28"/>
      <c r="Z21" s="30"/>
      <c r="AA21" s="32"/>
    </row>
    <row r="22" spans="1:27">
      <c r="A22" s="13"/>
      <c r="B22" s="34" t="s">
        <v>651</v>
      </c>
      <c r="C22" s="34"/>
      <c r="D22" s="15"/>
      <c r="E22" s="25"/>
      <c r="F22" s="25"/>
      <c r="G22" s="25"/>
      <c r="H22" s="15"/>
      <c r="I22" s="25"/>
      <c r="J22" s="25"/>
      <c r="K22" s="25"/>
      <c r="L22" s="15"/>
      <c r="M22" s="25"/>
      <c r="N22" s="25"/>
      <c r="O22" s="25"/>
      <c r="P22" s="15"/>
      <c r="Q22" s="25"/>
      <c r="R22" s="25"/>
      <c r="S22" s="25"/>
      <c r="T22" s="15"/>
      <c r="U22" s="25"/>
      <c r="V22" s="25"/>
      <c r="W22" s="25"/>
      <c r="X22" s="15"/>
      <c r="Y22" s="25"/>
      <c r="Z22" s="25"/>
      <c r="AA22" s="25"/>
    </row>
    <row r="23" spans="1:27">
      <c r="A23" s="13"/>
      <c r="B23" s="32"/>
      <c r="C23" s="28" t="s">
        <v>650</v>
      </c>
      <c r="D23" s="32"/>
      <c r="E23" s="30">
        <v>54.4</v>
      </c>
      <c r="F23" s="30"/>
      <c r="G23" s="32"/>
      <c r="H23" s="32"/>
      <c r="I23" s="30" t="s">
        <v>213</v>
      </c>
      <c r="J23" s="30"/>
      <c r="K23" s="32"/>
      <c r="L23" s="32"/>
      <c r="M23" s="30">
        <v>54.4</v>
      </c>
      <c r="N23" s="30"/>
      <c r="O23" s="32"/>
      <c r="P23" s="32"/>
      <c r="Q23" s="30" t="s">
        <v>213</v>
      </c>
      <c r="R23" s="30"/>
      <c r="S23" s="32"/>
      <c r="T23" s="32"/>
      <c r="U23" s="30" t="s">
        <v>213</v>
      </c>
      <c r="V23" s="30"/>
      <c r="W23" s="32"/>
      <c r="X23" s="32"/>
      <c r="Y23" s="30">
        <v>54.4</v>
      </c>
      <c r="Z23" s="30"/>
      <c r="AA23" s="32"/>
    </row>
    <row r="24" spans="1:27">
      <c r="A24" s="13"/>
      <c r="B24" s="32"/>
      <c r="C24" s="28"/>
      <c r="D24" s="32"/>
      <c r="E24" s="30"/>
      <c r="F24" s="30"/>
      <c r="G24" s="32"/>
      <c r="H24" s="32"/>
      <c r="I24" s="30"/>
      <c r="J24" s="30"/>
      <c r="K24" s="32"/>
      <c r="L24" s="32"/>
      <c r="M24" s="30"/>
      <c r="N24" s="30"/>
      <c r="O24" s="32"/>
      <c r="P24" s="32"/>
      <c r="Q24" s="30"/>
      <c r="R24" s="30"/>
      <c r="S24" s="32"/>
      <c r="T24" s="32"/>
      <c r="U24" s="30"/>
      <c r="V24" s="30"/>
      <c r="W24" s="32"/>
      <c r="X24" s="32"/>
      <c r="Y24" s="30"/>
      <c r="Z24" s="30"/>
      <c r="AA24" s="32"/>
    </row>
    <row r="25" spans="1:27">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c r="A26" s="13"/>
      <c r="B26" s="165" t="s">
        <v>652</v>
      </c>
      <c r="C26" s="165"/>
      <c r="D26" s="165"/>
      <c r="E26" s="165"/>
      <c r="F26" s="165"/>
      <c r="G26" s="165"/>
      <c r="H26" s="165"/>
      <c r="I26" s="165"/>
      <c r="J26" s="165"/>
      <c r="K26" s="165"/>
      <c r="L26" s="165"/>
      <c r="M26" s="165"/>
      <c r="N26" s="165"/>
      <c r="O26" s="165"/>
      <c r="P26" s="165"/>
      <c r="Q26" s="165"/>
      <c r="R26" s="165"/>
      <c r="S26" s="165"/>
      <c r="T26" s="165"/>
      <c r="U26" s="165"/>
      <c r="V26" s="165"/>
      <c r="W26" s="165"/>
      <c r="X26" s="165"/>
      <c r="Y26" s="165"/>
      <c r="Z26" s="165"/>
      <c r="AA26" s="165"/>
    </row>
    <row r="27" spans="1:27">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row>
    <row r="28" spans="1:27" ht="25.5" customHeight="1">
      <c r="A28" s="13"/>
      <c r="B28" s="25" t="s">
        <v>653</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row r="29" spans="1:27">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row>
    <row r="30" spans="1:27">
      <c r="A30" s="13"/>
      <c r="B30" s="34" t="s">
        <v>654</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row>
  </sheetData>
  <mergeCells count="89">
    <mergeCell ref="B26:AA26"/>
    <mergeCell ref="B27:AA27"/>
    <mergeCell ref="B28:AA28"/>
    <mergeCell ref="B29:AA29"/>
    <mergeCell ref="B30:AA30"/>
    <mergeCell ref="B10:AA10"/>
    <mergeCell ref="B11:AA11"/>
    <mergeCell ref="B12:AA12"/>
    <mergeCell ref="B13:AA13"/>
    <mergeCell ref="B14:AA14"/>
    <mergeCell ref="B25:AA25"/>
    <mergeCell ref="B4:AA4"/>
    <mergeCell ref="B5:AA5"/>
    <mergeCell ref="B6:AA6"/>
    <mergeCell ref="B7:AA7"/>
    <mergeCell ref="B8:AA8"/>
    <mergeCell ref="B9:AA9"/>
    <mergeCell ref="U23:V24"/>
    <mergeCell ref="W23:W24"/>
    <mergeCell ref="X23:X24"/>
    <mergeCell ref="Y23:Z24"/>
    <mergeCell ref="AA23:AA24"/>
    <mergeCell ref="A1:A2"/>
    <mergeCell ref="B1:AA1"/>
    <mergeCell ref="B2:AA2"/>
    <mergeCell ref="B3:AA3"/>
    <mergeCell ref="A4:A30"/>
    <mergeCell ref="M23:N24"/>
    <mergeCell ref="O23:O24"/>
    <mergeCell ref="P23:P24"/>
    <mergeCell ref="Q23:R24"/>
    <mergeCell ref="S23:S24"/>
    <mergeCell ref="T23:T24"/>
    <mergeCell ref="Y22:AA22"/>
    <mergeCell ref="B23:B24"/>
    <mergeCell ref="C23:C24"/>
    <mergeCell ref="D23:D24"/>
    <mergeCell ref="E23:F24"/>
    <mergeCell ref="G23:G24"/>
    <mergeCell ref="H23:H24"/>
    <mergeCell ref="I23:J24"/>
    <mergeCell ref="K23:K24"/>
    <mergeCell ref="L23:L24"/>
    <mergeCell ref="B22:C22"/>
    <mergeCell ref="E22:G22"/>
    <mergeCell ref="I22:K22"/>
    <mergeCell ref="M22:O22"/>
    <mergeCell ref="Q22:S22"/>
    <mergeCell ref="U22:W22"/>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B19:C19"/>
    <mergeCell ref="E19:AA19"/>
    <mergeCell ref="B20:B21"/>
    <mergeCell ref="C20:C21"/>
    <mergeCell ref="D20:D21"/>
    <mergeCell ref="E20:E21"/>
    <mergeCell ref="F20:F21"/>
    <mergeCell ref="G20:G21"/>
    <mergeCell ref="H20:H21"/>
    <mergeCell ref="I20:I21"/>
    <mergeCell ref="E18:G18"/>
    <mergeCell ref="I18:K18"/>
    <mergeCell ref="M18:O18"/>
    <mergeCell ref="Q18:S18"/>
    <mergeCell ref="U18:W18"/>
    <mergeCell ref="Y18:AA18"/>
    <mergeCell ref="B15:AA15"/>
    <mergeCell ref="E17:G17"/>
    <mergeCell ref="I17:K17"/>
    <mergeCell ref="M17:O17"/>
    <mergeCell ref="Q17:W17"/>
    <mergeCell ref="Y17:A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55</v>
      </c>
      <c r="B1" s="1" t="s">
        <v>1</v>
      </c>
    </row>
    <row r="2" spans="1:2">
      <c r="A2" s="7"/>
      <c r="B2" s="1" t="s">
        <v>2</v>
      </c>
    </row>
    <row r="3" spans="1:2" ht="30">
      <c r="A3" s="3" t="s">
        <v>656</v>
      </c>
      <c r="B3" s="4" t="s">
        <v>5</v>
      </c>
    </row>
    <row r="4" spans="1:2">
      <c r="A4" s="13" t="s">
        <v>655</v>
      </c>
      <c r="B4" s="4" t="s">
        <v>5</v>
      </c>
    </row>
    <row r="5" spans="1:2" ht="26.25">
      <c r="A5" s="13"/>
      <c r="B5" s="11" t="s">
        <v>655</v>
      </c>
    </row>
    <row r="6" spans="1:2">
      <c r="A6" s="13"/>
      <c r="B6" s="4"/>
    </row>
    <row r="7" spans="1:2">
      <c r="A7" s="13"/>
      <c r="B7" s="152" t="s">
        <v>657</v>
      </c>
    </row>
    <row r="8" spans="1:2">
      <c r="A8" s="13"/>
      <c r="B8" s="4"/>
    </row>
    <row r="9" spans="1:2" ht="204.75">
      <c r="A9" s="13"/>
      <c r="B9" s="12" t="s">
        <v>658</v>
      </c>
    </row>
    <row r="10" spans="1:2">
      <c r="A10" s="13"/>
      <c r="B10" s="4"/>
    </row>
    <row r="11" spans="1:2" ht="153.75">
      <c r="A11" s="13"/>
      <c r="B11" s="12" t="s">
        <v>659</v>
      </c>
    </row>
    <row r="12" spans="1:2">
      <c r="A12" s="13"/>
      <c r="B12" s="15" t="s">
        <v>660</v>
      </c>
    </row>
    <row r="13" spans="1:2">
      <c r="A13" s="13"/>
      <c r="B13" s="152" t="s">
        <v>661</v>
      </c>
    </row>
    <row r="14" spans="1:2">
      <c r="A14" s="13"/>
      <c r="B14" s="4"/>
    </row>
    <row r="15" spans="1:2" ht="357.75">
      <c r="A15" s="13"/>
      <c r="B15" s="12" t="s">
        <v>66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663</v>
      </c>
      <c r="B1" s="1" t="s">
        <v>1</v>
      </c>
    </row>
    <row r="2" spans="1:2">
      <c r="A2" s="7"/>
      <c r="B2" s="1" t="s">
        <v>2</v>
      </c>
    </row>
    <row r="3" spans="1:2" ht="30">
      <c r="A3" s="3" t="s">
        <v>664</v>
      </c>
      <c r="B3" s="4" t="s">
        <v>5</v>
      </c>
    </row>
    <row r="4" spans="1:2">
      <c r="A4" s="13" t="s">
        <v>663</v>
      </c>
      <c r="B4" s="4" t="s">
        <v>5</v>
      </c>
    </row>
    <row r="5" spans="1:2" ht="26.25">
      <c r="A5" s="13"/>
      <c r="B5" s="11" t="s">
        <v>663</v>
      </c>
    </row>
    <row r="6" spans="1:2">
      <c r="A6" s="13"/>
      <c r="B6" s="4"/>
    </row>
    <row r="7" spans="1:2">
      <c r="A7" s="13"/>
      <c r="B7" s="152" t="s">
        <v>665</v>
      </c>
    </row>
    <row r="8" spans="1:2">
      <c r="A8" s="13"/>
      <c r="B8" s="4"/>
    </row>
    <row r="9" spans="1:2" ht="409.6">
      <c r="A9" s="13"/>
      <c r="B9" s="12" t="s">
        <v>666</v>
      </c>
    </row>
    <row r="10" spans="1:2">
      <c r="A10" s="13"/>
      <c r="B10" s="4"/>
    </row>
    <row r="11" spans="1:2" ht="409.6">
      <c r="A11" s="13"/>
      <c r="B11" s="12" t="s">
        <v>667</v>
      </c>
    </row>
    <row r="12" spans="1:2">
      <c r="A12" s="13"/>
      <c r="B12" s="4"/>
    </row>
    <row r="13" spans="1:2">
      <c r="A13" s="13"/>
      <c r="B13" s="152" t="s">
        <v>668</v>
      </c>
    </row>
    <row r="14" spans="1:2">
      <c r="A14" s="13"/>
      <c r="B14" s="4"/>
    </row>
    <row r="15" spans="1:2">
      <c r="A15" s="13"/>
      <c r="B15" s="166" t="s">
        <v>669</v>
      </c>
    </row>
    <row r="16" spans="1:2">
      <c r="A16" s="13"/>
      <c r="B16" s="4"/>
    </row>
    <row r="17" spans="1:2" ht="409.6">
      <c r="A17" s="13"/>
      <c r="B17" s="12" t="s">
        <v>670</v>
      </c>
    </row>
    <row r="18" spans="1:2" ht="204.75">
      <c r="A18" s="13"/>
      <c r="B18" s="12" t="s">
        <v>671</v>
      </c>
    </row>
    <row r="19" spans="1:2" ht="409.6">
      <c r="A19" s="13"/>
      <c r="B19" s="15" t="s">
        <v>672</v>
      </c>
    </row>
    <row r="20" spans="1:2">
      <c r="A20" s="13"/>
      <c r="B20" s="4"/>
    </row>
    <row r="21" spans="1:2" ht="409.6">
      <c r="A21" s="13"/>
      <c r="B21" s="15" t="s">
        <v>673</v>
      </c>
    </row>
    <row r="22" spans="1:2">
      <c r="A22" s="13"/>
      <c r="B22" s="4"/>
    </row>
    <row r="23" spans="1:2">
      <c r="A23" s="13"/>
      <c r="B23" s="152" t="s">
        <v>674</v>
      </c>
    </row>
    <row r="24" spans="1:2" ht="409.6">
      <c r="A24" s="13"/>
      <c r="B24" s="12" t="s">
        <v>675</v>
      </c>
    </row>
    <row r="25" spans="1:2">
      <c r="A25" s="13"/>
      <c r="B25" s="152" t="s">
        <v>676</v>
      </c>
    </row>
    <row r="26" spans="1:2">
      <c r="A26" s="13"/>
      <c r="B26" s="4"/>
    </row>
    <row r="27" spans="1:2" ht="396">
      <c r="A27" s="13"/>
      <c r="B27" s="12" t="s">
        <v>677</v>
      </c>
    </row>
    <row r="28" spans="1:2">
      <c r="A28" s="13"/>
      <c r="B28" s="4"/>
    </row>
    <row r="29" spans="1:2" ht="217.5">
      <c r="A29" s="13"/>
      <c r="B29" s="12" t="s">
        <v>678</v>
      </c>
    </row>
  </sheetData>
  <mergeCells count="2">
    <mergeCell ref="A1:A2"/>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140625" customWidth="1"/>
    <col min="4" max="4" width="13" customWidth="1"/>
    <col min="5" max="5" width="3.140625" customWidth="1"/>
    <col min="6" max="6" width="20" customWidth="1"/>
    <col min="7" max="7" width="4.140625" customWidth="1"/>
    <col min="8" max="8" width="13" customWidth="1"/>
    <col min="9" max="9" width="3.14062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30">
      <c r="A3" s="3" t="s">
        <v>680</v>
      </c>
      <c r="B3" s="54" t="s">
        <v>5</v>
      </c>
      <c r="C3" s="54"/>
      <c r="D3" s="54"/>
      <c r="E3" s="54"/>
      <c r="F3" s="54"/>
      <c r="G3" s="54"/>
      <c r="H3" s="54"/>
      <c r="I3" s="54"/>
    </row>
    <row r="4" spans="1:9" ht="15" customHeight="1">
      <c r="A4" s="13" t="s">
        <v>681</v>
      </c>
      <c r="B4" s="54" t="s">
        <v>5</v>
      </c>
      <c r="C4" s="54"/>
      <c r="D4" s="54"/>
      <c r="E4" s="54"/>
      <c r="F4" s="54"/>
      <c r="G4" s="54"/>
      <c r="H4" s="54"/>
      <c r="I4" s="54"/>
    </row>
    <row r="5" spans="1:9">
      <c r="A5" s="13"/>
      <c r="B5" s="99" t="s">
        <v>681</v>
      </c>
      <c r="C5" s="99"/>
      <c r="D5" s="99"/>
      <c r="E5" s="99"/>
      <c r="F5" s="99"/>
      <c r="G5" s="99"/>
      <c r="H5" s="99"/>
      <c r="I5" s="99"/>
    </row>
    <row r="6" spans="1:9">
      <c r="A6" s="13"/>
      <c r="B6" s="54"/>
      <c r="C6" s="54"/>
      <c r="D6" s="54"/>
      <c r="E6" s="54"/>
      <c r="F6" s="54"/>
      <c r="G6" s="54"/>
      <c r="H6" s="54"/>
      <c r="I6" s="54"/>
    </row>
    <row r="7" spans="1:9">
      <c r="A7" s="13"/>
      <c r="B7" s="34" t="s">
        <v>682</v>
      </c>
      <c r="C7" s="34"/>
      <c r="D7" s="34"/>
      <c r="E7" s="34"/>
      <c r="F7" s="34"/>
      <c r="G7" s="34"/>
      <c r="H7" s="34"/>
      <c r="I7" s="34"/>
    </row>
    <row r="8" spans="1:9">
      <c r="A8" s="13"/>
      <c r="B8" s="54"/>
      <c r="C8" s="54"/>
      <c r="D8" s="54"/>
      <c r="E8" s="54"/>
      <c r="F8" s="54"/>
      <c r="G8" s="54"/>
      <c r="H8" s="54"/>
      <c r="I8" s="54"/>
    </row>
    <row r="9" spans="1:9">
      <c r="A9" s="13"/>
      <c r="B9" s="34" t="s">
        <v>683</v>
      </c>
      <c r="C9" s="34"/>
      <c r="D9" s="34"/>
      <c r="E9" s="34"/>
      <c r="F9" s="34"/>
      <c r="G9" s="34"/>
      <c r="H9" s="34"/>
      <c r="I9" s="34"/>
    </row>
    <row r="10" spans="1:9">
      <c r="A10" s="13"/>
      <c r="B10" s="100"/>
      <c r="C10" s="100"/>
      <c r="D10" s="100"/>
      <c r="E10" s="100"/>
      <c r="F10" s="100"/>
      <c r="G10" s="100"/>
      <c r="H10" s="100"/>
      <c r="I10" s="100"/>
    </row>
    <row r="11" spans="1:9">
      <c r="A11" s="13"/>
      <c r="B11" s="24"/>
      <c r="C11" s="24"/>
      <c r="D11" s="24"/>
      <c r="E11" s="24"/>
      <c r="F11" s="24"/>
      <c r="G11" s="24"/>
      <c r="H11" s="24"/>
      <c r="I11" s="24"/>
    </row>
    <row r="12" spans="1:9">
      <c r="A12" s="13"/>
      <c r="B12" s="14"/>
      <c r="C12" s="14"/>
      <c r="D12" s="14"/>
      <c r="E12" s="14"/>
      <c r="F12" s="14"/>
      <c r="G12" s="14"/>
      <c r="H12" s="14"/>
      <c r="I12" s="14"/>
    </row>
    <row r="13" spans="1:9">
      <c r="A13" s="13"/>
      <c r="B13" s="15"/>
      <c r="C13" s="26" t="s">
        <v>273</v>
      </c>
      <c r="D13" s="26"/>
      <c r="E13" s="26"/>
      <c r="F13" s="26"/>
      <c r="G13" s="26"/>
      <c r="H13" s="26"/>
      <c r="I13" s="26"/>
    </row>
    <row r="14" spans="1:9" ht="15.75" thickBot="1">
      <c r="A14" s="13"/>
      <c r="B14" s="15"/>
      <c r="C14" s="27" t="s">
        <v>200</v>
      </c>
      <c r="D14" s="27"/>
      <c r="E14" s="27"/>
      <c r="F14" s="27"/>
      <c r="G14" s="27"/>
      <c r="H14" s="27"/>
      <c r="I14" s="27"/>
    </row>
    <row r="15" spans="1:9" ht="15.75" thickBot="1">
      <c r="A15" s="13"/>
      <c r="B15" s="12"/>
      <c r="C15" s="80">
        <v>2013</v>
      </c>
      <c r="D15" s="80"/>
      <c r="E15" s="80"/>
      <c r="F15" s="79"/>
      <c r="G15" s="80">
        <v>2012</v>
      </c>
      <c r="H15" s="80"/>
      <c r="I15" s="80"/>
    </row>
    <row r="16" spans="1:9">
      <c r="A16" s="13"/>
      <c r="B16" s="12" t="s">
        <v>147</v>
      </c>
      <c r="C16" s="39"/>
      <c r="D16" s="39"/>
      <c r="E16" s="39"/>
      <c r="F16" s="15"/>
      <c r="G16" s="39"/>
      <c r="H16" s="39"/>
      <c r="I16" s="39"/>
    </row>
    <row r="17" spans="1:9">
      <c r="A17" s="13"/>
      <c r="B17" s="56" t="s">
        <v>131</v>
      </c>
      <c r="C17" s="28" t="s">
        <v>203</v>
      </c>
      <c r="D17" s="30">
        <v>372</v>
      </c>
      <c r="E17" s="32"/>
      <c r="F17" s="32"/>
      <c r="G17" s="28" t="s">
        <v>203</v>
      </c>
      <c r="H17" s="30">
        <v>119.8</v>
      </c>
      <c r="I17" s="32"/>
    </row>
    <row r="18" spans="1:9">
      <c r="A18" s="13"/>
      <c r="B18" s="56"/>
      <c r="C18" s="28"/>
      <c r="D18" s="30"/>
      <c r="E18" s="32"/>
      <c r="F18" s="32"/>
      <c r="G18" s="28"/>
      <c r="H18" s="30"/>
      <c r="I18" s="32"/>
    </row>
    <row r="19" spans="1:9">
      <c r="A19" s="13"/>
      <c r="B19" s="62" t="s">
        <v>684</v>
      </c>
      <c r="C19" s="25"/>
      <c r="D19" s="25"/>
      <c r="E19" s="25"/>
      <c r="F19" s="25"/>
      <c r="G19" s="36"/>
      <c r="H19" s="36"/>
      <c r="I19" s="25"/>
    </row>
    <row r="20" spans="1:9">
      <c r="A20" s="13"/>
      <c r="B20" s="62"/>
      <c r="C20" s="25"/>
      <c r="D20" s="25"/>
      <c r="E20" s="25"/>
      <c r="F20" s="25"/>
      <c r="G20" s="36"/>
      <c r="H20" s="36"/>
      <c r="I20" s="25"/>
    </row>
    <row r="21" spans="1:9">
      <c r="A21" s="13"/>
      <c r="B21" s="84" t="s">
        <v>685</v>
      </c>
      <c r="C21" s="30">
        <v>241.1</v>
      </c>
      <c r="D21" s="30"/>
      <c r="E21" s="32"/>
      <c r="F21" s="32"/>
      <c r="G21" s="30">
        <v>235.2</v>
      </c>
      <c r="H21" s="30"/>
      <c r="I21" s="32"/>
    </row>
    <row r="22" spans="1:9">
      <c r="A22" s="13"/>
      <c r="B22" s="84"/>
      <c r="C22" s="30"/>
      <c r="D22" s="30"/>
      <c r="E22" s="32"/>
      <c r="F22" s="32"/>
      <c r="G22" s="30"/>
      <c r="H22" s="30"/>
      <c r="I22" s="32"/>
    </row>
    <row r="23" spans="1:9">
      <c r="A23" s="13"/>
      <c r="B23" s="77" t="s">
        <v>686</v>
      </c>
      <c r="C23" s="36" t="s">
        <v>687</v>
      </c>
      <c r="D23" s="36"/>
      <c r="E23" s="12" t="s">
        <v>207</v>
      </c>
      <c r="F23" s="15"/>
      <c r="G23" s="36" t="s">
        <v>688</v>
      </c>
      <c r="H23" s="36"/>
      <c r="I23" s="12" t="s">
        <v>207</v>
      </c>
    </row>
    <row r="24" spans="1:9">
      <c r="A24" s="13"/>
      <c r="B24" s="84" t="s">
        <v>490</v>
      </c>
      <c r="C24" s="30">
        <v>298.8</v>
      </c>
      <c r="D24" s="30"/>
      <c r="E24" s="32"/>
      <c r="F24" s="32"/>
      <c r="G24" s="30">
        <v>242.8</v>
      </c>
      <c r="H24" s="30"/>
      <c r="I24" s="32"/>
    </row>
    <row r="25" spans="1:9">
      <c r="A25" s="13"/>
      <c r="B25" s="84"/>
      <c r="C25" s="30"/>
      <c r="D25" s="30"/>
      <c r="E25" s="32"/>
      <c r="F25" s="32"/>
      <c r="G25" s="30"/>
      <c r="H25" s="30"/>
      <c r="I25" s="32"/>
    </row>
    <row r="26" spans="1:9" ht="26.25">
      <c r="A26" s="13"/>
      <c r="B26" s="77" t="s">
        <v>689</v>
      </c>
      <c r="C26" s="36" t="s">
        <v>690</v>
      </c>
      <c r="D26" s="36"/>
      <c r="E26" s="12" t="s">
        <v>207</v>
      </c>
      <c r="F26" s="15"/>
      <c r="G26" s="36" t="s">
        <v>691</v>
      </c>
      <c r="H26" s="36"/>
      <c r="I26" s="12" t="s">
        <v>207</v>
      </c>
    </row>
    <row r="27" spans="1:9">
      <c r="A27" s="13"/>
      <c r="B27" s="78" t="s">
        <v>692</v>
      </c>
      <c r="C27" s="30" t="s">
        <v>693</v>
      </c>
      <c r="D27" s="30"/>
      <c r="E27" s="18" t="s">
        <v>207</v>
      </c>
      <c r="F27" s="20"/>
      <c r="G27" s="30" t="s">
        <v>694</v>
      </c>
      <c r="H27" s="30"/>
      <c r="I27" s="18" t="s">
        <v>207</v>
      </c>
    </row>
    <row r="28" spans="1:9">
      <c r="A28" s="13"/>
      <c r="B28" s="77" t="s">
        <v>695</v>
      </c>
      <c r="C28" s="36" t="s">
        <v>696</v>
      </c>
      <c r="D28" s="36"/>
      <c r="E28" s="12" t="s">
        <v>207</v>
      </c>
      <c r="F28" s="15"/>
      <c r="G28" s="36" t="s">
        <v>697</v>
      </c>
      <c r="H28" s="36"/>
      <c r="I28" s="12" t="s">
        <v>207</v>
      </c>
    </row>
    <row r="29" spans="1:9">
      <c r="A29" s="13"/>
      <c r="B29" s="84" t="s">
        <v>99</v>
      </c>
      <c r="C29" s="30">
        <v>65.400000000000006</v>
      </c>
      <c r="D29" s="30"/>
      <c r="E29" s="32"/>
      <c r="F29" s="32"/>
      <c r="G29" s="30">
        <v>199.2</v>
      </c>
      <c r="H29" s="30"/>
      <c r="I29" s="32"/>
    </row>
    <row r="30" spans="1:9">
      <c r="A30" s="13"/>
      <c r="B30" s="84"/>
      <c r="C30" s="30"/>
      <c r="D30" s="30"/>
      <c r="E30" s="32"/>
      <c r="F30" s="32"/>
      <c r="G30" s="30"/>
      <c r="H30" s="30"/>
      <c r="I30" s="32"/>
    </row>
    <row r="31" spans="1:9">
      <c r="A31" s="13"/>
      <c r="B31" s="83" t="s">
        <v>159</v>
      </c>
      <c r="C31" s="36" t="s">
        <v>418</v>
      </c>
      <c r="D31" s="36"/>
      <c r="E31" s="34" t="s">
        <v>207</v>
      </c>
      <c r="F31" s="25"/>
      <c r="G31" s="36">
        <v>43.3</v>
      </c>
      <c r="H31" s="36"/>
      <c r="I31" s="25"/>
    </row>
    <row r="32" spans="1:9" ht="15.75" thickBot="1">
      <c r="A32" s="13"/>
      <c r="B32" s="83"/>
      <c r="C32" s="66"/>
      <c r="D32" s="66"/>
      <c r="E32" s="67"/>
      <c r="F32" s="25"/>
      <c r="G32" s="66"/>
      <c r="H32" s="66"/>
      <c r="I32" s="65"/>
    </row>
    <row r="33" spans="1:9">
      <c r="A33" s="13"/>
      <c r="B33" s="167" t="s">
        <v>152</v>
      </c>
      <c r="C33" s="29" t="s">
        <v>203</v>
      </c>
      <c r="D33" s="31">
        <v>472.1</v>
      </c>
      <c r="E33" s="33"/>
      <c r="F33" s="32"/>
      <c r="G33" s="29" t="s">
        <v>203</v>
      </c>
      <c r="H33" s="31">
        <v>424.6</v>
      </c>
      <c r="I33" s="33"/>
    </row>
    <row r="34" spans="1:9" ht="15.75" thickBot="1">
      <c r="A34" s="13"/>
      <c r="B34" s="167"/>
      <c r="C34" s="69"/>
      <c r="D34" s="72"/>
      <c r="E34" s="71"/>
      <c r="F34" s="32"/>
      <c r="G34" s="69"/>
      <c r="H34" s="72"/>
      <c r="I34" s="71"/>
    </row>
    <row r="35" spans="1:9" ht="15.75" thickTop="1">
      <c r="A35" s="13"/>
      <c r="B35" s="54"/>
      <c r="C35" s="54"/>
      <c r="D35" s="54"/>
      <c r="E35" s="54"/>
      <c r="F35" s="54"/>
      <c r="G35" s="54"/>
      <c r="H35" s="54"/>
      <c r="I35" s="54"/>
    </row>
    <row r="36" spans="1:9" ht="25.5" customHeight="1">
      <c r="A36" s="13"/>
      <c r="B36" s="34" t="s">
        <v>698</v>
      </c>
      <c r="C36" s="34"/>
      <c r="D36" s="34"/>
      <c r="E36" s="34"/>
      <c r="F36" s="34"/>
      <c r="G36" s="34"/>
      <c r="H36" s="34"/>
      <c r="I36" s="34"/>
    </row>
    <row r="37" spans="1:9">
      <c r="A37" s="13"/>
      <c r="B37" s="100"/>
      <c r="C37" s="100"/>
      <c r="D37" s="100"/>
      <c r="E37" s="100"/>
      <c r="F37" s="100"/>
      <c r="G37" s="100"/>
      <c r="H37" s="100"/>
      <c r="I37" s="100"/>
    </row>
    <row r="38" spans="1:9">
      <c r="A38" s="13"/>
      <c r="B38" s="24"/>
      <c r="C38" s="24"/>
      <c r="D38" s="24"/>
      <c r="E38" s="24"/>
      <c r="F38" s="24"/>
      <c r="G38" s="24"/>
      <c r="H38" s="24"/>
      <c r="I38" s="24"/>
    </row>
    <row r="39" spans="1:9">
      <c r="A39" s="13"/>
      <c r="B39" s="14"/>
      <c r="C39" s="14"/>
      <c r="D39" s="14"/>
      <c r="E39" s="14"/>
      <c r="F39" s="14"/>
      <c r="G39" s="14"/>
      <c r="H39" s="14"/>
      <c r="I39" s="14"/>
    </row>
    <row r="40" spans="1:9">
      <c r="A40" s="13"/>
      <c r="B40" s="15"/>
      <c r="C40" s="26" t="s">
        <v>273</v>
      </c>
      <c r="D40" s="26"/>
      <c r="E40" s="26"/>
      <c r="F40" s="26"/>
      <c r="G40" s="26"/>
      <c r="H40" s="26"/>
      <c r="I40" s="26"/>
    </row>
    <row r="41" spans="1:9" ht="15.75" thickBot="1">
      <c r="A41" s="13"/>
      <c r="B41" s="15"/>
      <c r="C41" s="27" t="s">
        <v>200</v>
      </c>
      <c r="D41" s="27"/>
      <c r="E41" s="27"/>
      <c r="F41" s="27"/>
      <c r="G41" s="27"/>
      <c r="H41" s="27"/>
      <c r="I41" s="27"/>
    </row>
    <row r="42" spans="1:9" ht="15.75" thickBot="1">
      <c r="A42" s="13"/>
      <c r="B42" s="12"/>
      <c r="C42" s="80">
        <v>2013</v>
      </c>
      <c r="D42" s="80"/>
      <c r="E42" s="80"/>
      <c r="F42" s="79"/>
      <c r="G42" s="80">
        <v>2012</v>
      </c>
      <c r="H42" s="80"/>
      <c r="I42" s="80"/>
    </row>
    <row r="43" spans="1:9">
      <c r="A43" s="13"/>
      <c r="B43" s="28" t="s">
        <v>137</v>
      </c>
      <c r="C43" s="29" t="s">
        <v>203</v>
      </c>
      <c r="D43" s="31">
        <v>10.8</v>
      </c>
      <c r="E43" s="33"/>
      <c r="F43" s="32"/>
      <c r="G43" s="29" t="s">
        <v>203</v>
      </c>
      <c r="H43" s="31">
        <v>10.7</v>
      </c>
      <c r="I43" s="33"/>
    </row>
    <row r="44" spans="1:9">
      <c r="A44" s="13"/>
      <c r="B44" s="28"/>
      <c r="C44" s="57"/>
      <c r="D44" s="61"/>
      <c r="E44" s="60"/>
      <c r="F44" s="32"/>
      <c r="G44" s="57"/>
      <c r="H44" s="61"/>
      <c r="I44" s="60"/>
    </row>
  </sheetData>
  <mergeCells count="88">
    <mergeCell ref="B7:I7"/>
    <mergeCell ref="B8:I8"/>
    <mergeCell ref="B9:I9"/>
    <mergeCell ref="B10:I10"/>
    <mergeCell ref="B35:I35"/>
    <mergeCell ref="B36:I36"/>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H33:H34"/>
    <mergeCell ref="I33:I34"/>
    <mergeCell ref="B38:I38"/>
    <mergeCell ref="C40:I40"/>
    <mergeCell ref="C41:I41"/>
    <mergeCell ref="C42:E42"/>
    <mergeCell ref="G42:I42"/>
    <mergeCell ref="B37:I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4:I25"/>
    <mergeCell ref="C26:D26"/>
    <mergeCell ref="G26:H26"/>
    <mergeCell ref="C27:D27"/>
    <mergeCell ref="G27:H27"/>
    <mergeCell ref="C28:D28"/>
    <mergeCell ref="G28:H28"/>
    <mergeCell ref="C23:D23"/>
    <mergeCell ref="G23:H23"/>
    <mergeCell ref="B24:B25"/>
    <mergeCell ref="C24:D25"/>
    <mergeCell ref="E24:E25"/>
    <mergeCell ref="F24:F25"/>
    <mergeCell ref="G24:H25"/>
    <mergeCell ref="B21:B22"/>
    <mergeCell ref="C21:D22"/>
    <mergeCell ref="E21:E22"/>
    <mergeCell ref="F21:F22"/>
    <mergeCell ref="G21:H22"/>
    <mergeCell ref="I21:I22"/>
    <mergeCell ref="H17:H18"/>
    <mergeCell ref="I17:I18"/>
    <mergeCell ref="B19:B20"/>
    <mergeCell ref="C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7" customWidth="1"/>
    <col min="4" max="4" width="28.7109375" customWidth="1"/>
    <col min="5" max="6" width="32.28515625" customWidth="1"/>
    <col min="7" max="7" width="7" customWidth="1"/>
    <col min="8" max="8" width="28.7109375" customWidth="1"/>
    <col min="9" max="9" width="5.42578125" customWidth="1"/>
    <col min="10" max="10" width="32.28515625" customWidth="1"/>
    <col min="11" max="11" width="7" customWidth="1"/>
    <col min="12" max="12" width="28.7109375" customWidth="1"/>
    <col min="13" max="13" width="5.42578125"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0</v>
      </c>
      <c r="B3" s="54" t="s">
        <v>5</v>
      </c>
      <c r="C3" s="54"/>
      <c r="D3" s="54"/>
      <c r="E3" s="54"/>
      <c r="F3" s="54"/>
      <c r="G3" s="54"/>
      <c r="H3" s="54"/>
      <c r="I3" s="54"/>
      <c r="J3" s="54"/>
      <c r="K3" s="54"/>
      <c r="L3" s="54"/>
      <c r="M3" s="54"/>
    </row>
    <row r="4" spans="1:13" ht="15" customHeight="1">
      <c r="A4" s="13" t="s">
        <v>699</v>
      </c>
      <c r="B4" s="54" t="s">
        <v>5</v>
      </c>
      <c r="C4" s="54"/>
      <c r="D4" s="54"/>
      <c r="E4" s="54"/>
      <c r="F4" s="54"/>
      <c r="G4" s="54"/>
      <c r="H4" s="54"/>
      <c r="I4" s="54"/>
      <c r="J4" s="54"/>
      <c r="K4" s="54"/>
      <c r="L4" s="54"/>
      <c r="M4" s="54"/>
    </row>
    <row r="5" spans="1:13">
      <c r="A5" s="13"/>
      <c r="B5" s="99" t="s">
        <v>699</v>
      </c>
      <c r="C5" s="99"/>
      <c r="D5" s="99"/>
      <c r="E5" s="99"/>
      <c r="F5" s="99"/>
      <c r="G5" s="99"/>
      <c r="H5" s="99"/>
      <c r="I5" s="99"/>
      <c r="J5" s="99"/>
      <c r="K5" s="99"/>
      <c r="L5" s="99"/>
      <c r="M5" s="99"/>
    </row>
    <row r="6" spans="1:13">
      <c r="A6" s="13"/>
      <c r="B6" s="54"/>
      <c r="C6" s="54"/>
      <c r="D6" s="54"/>
      <c r="E6" s="54"/>
      <c r="F6" s="54"/>
      <c r="G6" s="54"/>
      <c r="H6" s="54"/>
      <c r="I6" s="54"/>
      <c r="J6" s="54"/>
      <c r="K6" s="54"/>
      <c r="L6" s="54"/>
      <c r="M6" s="54"/>
    </row>
    <row r="7" spans="1:13">
      <c r="A7" s="13"/>
      <c r="B7" s="34" t="s">
        <v>701</v>
      </c>
      <c r="C7" s="34"/>
      <c r="D7" s="34"/>
      <c r="E7" s="34"/>
      <c r="F7" s="34"/>
      <c r="G7" s="34"/>
      <c r="H7" s="34"/>
      <c r="I7" s="34"/>
      <c r="J7" s="34"/>
      <c r="K7" s="34"/>
      <c r="L7" s="34"/>
      <c r="M7" s="34"/>
    </row>
    <row r="8" spans="1:13">
      <c r="A8" s="13"/>
      <c r="B8" s="54"/>
      <c r="C8" s="54"/>
      <c r="D8" s="54"/>
      <c r="E8" s="54"/>
      <c r="F8" s="54"/>
      <c r="G8" s="54"/>
      <c r="H8" s="54"/>
      <c r="I8" s="54"/>
      <c r="J8" s="54"/>
      <c r="K8" s="54"/>
      <c r="L8" s="54"/>
      <c r="M8" s="54"/>
    </row>
    <row r="9" spans="1:13" ht="25.5" customHeight="1">
      <c r="A9" s="13"/>
      <c r="B9" s="34" t="s">
        <v>702</v>
      </c>
      <c r="C9" s="34"/>
      <c r="D9" s="34"/>
      <c r="E9" s="34"/>
      <c r="F9" s="34"/>
      <c r="G9" s="34"/>
      <c r="H9" s="34"/>
      <c r="I9" s="34"/>
      <c r="J9" s="34"/>
      <c r="K9" s="34"/>
      <c r="L9" s="34"/>
      <c r="M9" s="34"/>
    </row>
    <row r="10" spans="1:13">
      <c r="A10" s="13"/>
      <c r="B10" s="54"/>
      <c r="C10" s="54"/>
      <c r="D10" s="54"/>
      <c r="E10" s="54"/>
      <c r="F10" s="54"/>
      <c r="G10" s="54"/>
      <c r="H10" s="54"/>
      <c r="I10" s="54"/>
      <c r="J10" s="54"/>
      <c r="K10" s="54"/>
      <c r="L10" s="54"/>
      <c r="M10" s="54"/>
    </row>
    <row r="11" spans="1:13">
      <c r="A11" s="13"/>
      <c r="B11" s="34" t="s">
        <v>703</v>
      </c>
      <c r="C11" s="34"/>
      <c r="D11" s="34"/>
      <c r="E11" s="34"/>
      <c r="F11" s="34"/>
      <c r="G11" s="34"/>
      <c r="H11" s="34"/>
      <c r="I11" s="34"/>
      <c r="J11" s="34"/>
      <c r="K11" s="34"/>
      <c r="L11" s="34"/>
      <c r="M11" s="34"/>
    </row>
    <row r="12" spans="1:13">
      <c r="A12" s="13"/>
      <c r="B12" s="54"/>
      <c r="C12" s="54"/>
      <c r="D12" s="54"/>
      <c r="E12" s="54"/>
      <c r="F12" s="54"/>
      <c r="G12" s="54"/>
      <c r="H12" s="54"/>
      <c r="I12" s="54"/>
      <c r="J12" s="54"/>
      <c r="K12" s="54"/>
      <c r="L12" s="54"/>
      <c r="M12" s="54"/>
    </row>
    <row r="13" spans="1:13">
      <c r="A13" s="13"/>
      <c r="B13" s="34" t="s">
        <v>704</v>
      </c>
      <c r="C13" s="34"/>
      <c r="D13" s="34"/>
      <c r="E13" s="34"/>
      <c r="F13" s="34"/>
      <c r="G13" s="34"/>
      <c r="H13" s="34"/>
      <c r="I13" s="34"/>
      <c r="J13" s="34"/>
      <c r="K13" s="34"/>
      <c r="L13" s="34"/>
      <c r="M13" s="34"/>
    </row>
    <row r="14" spans="1:13">
      <c r="A14" s="13"/>
      <c r="B14" s="100"/>
      <c r="C14" s="100"/>
      <c r="D14" s="100"/>
      <c r="E14" s="100"/>
      <c r="F14" s="100"/>
      <c r="G14" s="100"/>
      <c r="H14" s="100"/>
      <c r="I14" s="100"/>
      <c r="J14" s="100"/>
      <c r="K14" s="100"/>
      <c r="L14" s="100"/>
      <c r="M14" s="100"/>
    </row>
    <row r="15" spans="1:13">
      <c r="A15" s="13"/>
      <c r="B15" s="24"/>
      <c r="C15" s="24"/>
      <c r="D15" s="24"/>
      <c r="E15" s="24"/>
      <c r="F15" s="24"/>
      <c r="G15" s="24"/>
      <c r="H15" s="24"/>
      <c r="I15" s="24"/>
      <c r="J15" s="24"/>
      <c r="K15" s="24"/>
      <c r="L15" s="24"/>
      <c r="M15" s="24"/>
    </row>
    <row r="16" spans="1:13">
      <c r="A16" s="13"/>
      <c r="B16" s="14"/>
      <c r="C16" s="14"/>
      <c r="D16" s="14"/>
      <c r="E16" s="14"/>
      <c r="F16" s="14"/>
      <c r="G16" s="14"/>
      <c r="H16" s="14"/>
      <c r="I16" s="14"/>
      <c r="J16" s="14"/>
      <c r="K16" s="14"/>
      <c r="L16" s="14"/>
      <c r="M16" s="14"/>
    </row>
    <row r="17" spans="1:13" ht="15.75" thickBot="1">
      <c r="A17" s="13"/>
      <c r="B17" s="12"/>
      <c r="C17" s="27" t="s">
        <v>589</v>
      </c>
      <c r="D17" s="27"/>
      <c r="E17" s="27"/>
      <c r="F17" s="27"/>
      <c r="G17" s="27"/>
      <c r="H17" s="27"/>
      <c r="I17" s="27"/>
      <c r="J17" s="27"/>
      <c r="K17" s="27"/>
      <c r="L17" s="27"/>
      <c r="M17" s="27"/>
    </row>
    <row r="18" spans="1:13">
      <c r="A18" s="13"/>
      <c r="B18" s="25"/>
      <c r="C18" s="91" t="s">
        <v>705</v>
      </c>
      <c r="D18" s="91"/>
      <c r="E18" s="91"/>
      <c r="F18" s="43"/>
      <c r="G18" s="91" t="s">
        <v>706</v>
      </c>
      <c r="H18" s="91"/>
      <c r="I18" s="91"/>
      <c r="J18" s="43"/>
      <c r="K18" s="91" t="s">
        <v>707</v>
      </c>
      <c r="L18" s="91"/>
      <c r="M18" s="91"/>
    </row>
    <row r="19" spans="1:13">
      <c r="A19" s="13"/>
      <c r="B19" s="25"/>
      <c r="C19" s="26"/>
      <c r="D19" s="26"/>
      <c r="E19" s="26"/>
      <c r="F19" s="25"/>
      <c r="G19" s="26"/>
      <c r="H19" s="26"/>
      <c r="I19" s="26"/>
      <c r="J19" s="25"/>
      <c r="K19" s="26" t="s">
        <v>708</v>
      </c>
      <c r="L19" s="26"/>
      <c r="M19" s="26"/>
    </row>
    <row r="20" spans="1:13" ht="15.75" thickBot="1">
      <c r="A20" s="13"/>
      <c r="B20" s="25"/>
      <c r="C20" s="27"/>
      <c r="D20" s="27"/>
      <c r="E20" s="27"/>
      <c r="F20" s="25"/>
      <c r="G20" s="27"/>
      <c r="H20" s="27"/>
      <c r="I20" s="27"/>
      <c r="J20" s="25"/>
      <c r="K20" s="27" t="s">
        <v>709</v>
      </c>
      <c r="L20" s="27"/>
      <c r="M20" s="27"/>
    </row>
    <row r="21" spans="1:13">
      <c r="A21" s="13"/>
      <c r="B21" s="12" t="s">
        <v>710</v>
      </c>
      <c r="C21" s="39"/>
      <c r="D21" s="39"/>
      <c r="E21" s="39"/>
      <c r="F21" s="15"/>
      <c r="G21" s="39"/>
      <c r="H21" s="39"/>
      <c r="I21" s="39"/>
      <c r="J21" s="15"/>
      <c r="K21" s="39"/>
      <c r="L21" s="39"/>
      <c r="M21" s="39"/>
    </row>
    <row r="22" spans="1:13">
      <c r="A22" s="13"/>
      <c r="B22" s="68" t="s">
        <v>38</v>
      </c>
      <c r="C22" s="28" t="s">
        <v>203</v>
      </c>
      <c r="D22" s="63">
        <v>1080.7</v>
      </c>
      <c r="E22" s="32"/>
      <c r="F22" s="32"/>
      <c r="G22" s="28" t="s">
        <v>203</v>
      </c>
      <c r="H22" s="30" t="s">
        <v>213</v>
      </c>
      <c r="I22" s="32"/>
      <c r="J22" s="32"/>
      <c r="K22" s="28" t="s">
        <v>203</v>
      </c>
      <c r="L22" s="63">
        <v>1080.7</v>
      </c>
      <c r="M22" s="32"/>
    </row>
    <row r="23" spans="1:13">
      <c r="A23" s="13"/>
      <c r="B23" s="68"/>
      <c r="C23" s="28"/>
      <c r="D23" s="63"/>
      <c r="E23" s="32"/>
      <c r="F23" s="32"/>
      <c r="G23" s="28"/>
      <c r="H23" s="30"/>
      <c r="I23" s="32"/>
      <c r="J23" s="32"/>
      <c r="K23" s="28"/>
      <c r="L23" s="63"/>
      <c r="M23" s="32"/>
    </row>
    <row r="24" spans="1:13">
      <c r="A24" s="13"/>
      <c r="B24" s="38" t="s">
        <v>711</v>
      </c>
      <c r="C24" s="36" t="s">
        <v>213</v>
      </c>
      <c r="D24" s="36"/>
      <c r="E24" s="25"/>
      <c r="F24" s="25"/>
      <c r="G24" s="36" t="s">
        <v>712</v>
      </c>
      <c r="H24" s="36"/>
      <c r="I24" s="34" t="s">
        <v>207</v>
      </c>
      <c r="J24" s="25"/>
      <c r="K24" s="36" t="s">
        <v>712</v>
      </c>
      <c r="L24" s="36"/>
      <c r="M24" s="34" t="s">
        <v>207</v>
      </c>
    </row>
    <row r="25" spans="1:13">
      <c r="A25" s="13"/>
      <c r="B25" s="38"/>
      <c r="C25" s="36"/>
      <c r="D25" s="36"/>
      <c r="E25" s="25"/>
      <c r="F25" s="25"/>
      <c r="G25" s="36"/>
      <c r="H25" s="36"/>
      <c r="I25" s="34"/>
      <c r="J25" s="25"/>
      <c r="K25" s="36"/>
      <c r="L25" s="36"/>
      <c r="M25" s="34"/>
    </row>
    <row r="26" spans="1:13">
      <c r="A26" s="13"/>
      <c r="B26" s="68" t="s">
        <v>42</v>
      </c>
      <c r="C26" s="30">
        <v>85.1</v>
      </c>
      <c r="D26" s="30"/>
      <c r="E26" s="32"/>
      <c r="F26" s="32"/>
      <c r="G26" s="30" t="s">
        <v>213</v>
      </c>
      <c r="H26" s="30"/>
      <c r="I26" s="32"/>
      <c r="J26" s="32"/>
      <c r="K26" s="30">
        <v>85.1</v>
      </c>
      <c r="L26" s="30"/>
      <c r="M26" s="32"/>
    </row>
    <row r="27" spans="1:13">
      <c r="A27" s="13"/>
      <c r="B27" s="68"/>
      <c r="C27" s="30"/>
      <c r="D27" s="30"/>
      <c r="E27" s="32"/>
      <c r="F27" s="32"/>
      <c r="G27" s="30"/>
      <c r="H27" s="30"/>
      <c r="I27" s="32"/>
      <c r="J27" s="32"/>
      <c r="K27" s="30"/>
      <c r="L27" s="30"/>
      <c r="M27" s="32"/>
    </row>
    <row r="28" spans="1:13">
      <c r="A28" s="13"/>
      <c r="B28" s="38" t="s">
        <v>43</v>
      </c>
      <c r="C28" s="36">
        <v>2.1</v>
      </c>
      <c r="D28" s="36"/>
      <c r="E28" s="25"/>
      <c r="F28" s="25"/>
      <c r="G28" s="36" t="s">
        <v>213</v>
      </c>
      <c r="H28" s="36"/>
      <c r="I28" s="25"/>
      <c r="J28" s="25"/>
      <c r="K28" s="36">
        <v>2.1</v>
      </c>
      <c r="L28" s="36"/>
      <c r="M28" s="25"/>
    </row>
    <row r="29" spans="1:13">
      <c r="A29" s="13"/>
      <c r="B29" s="38"/>
      <c r="C29" s="36"/>
      <c r="D29" s="36"/>
      <c r="E29" s="25"/>
      <c r="F29" s="25"/>
      <c r="G29" s="36"/>
      <c r="H29" s="36"/>
      <c r="I29" s="25"/>
      <c r="J29" s="25"/>
      <c r="K29" s="36"/>
      <c r="L29" s="36"/>
      <c r="M29" s="25"/>
    </row>
    <row r="30" spans="1:13">
      <c r="A30" s="13"/>
      <c r="B30" s="68" t="s">
        <v>47</v>
      </c>
      <c r="C30" s="30">
        <v>5.9</v>
      </c>
      <c r="D30" s="30"/>
      <c r="E30" s="32"/>
      <c r="F30" s="32"/>
      <c r="G30" s="30" t="s">
        <v>713</v>
      </c>
      <c r="H30" s="30"/>
      <c r="I30" s="28" t="s">
        <v>207</v>
      </c>
      <c r="J30" s="32"/>
      <c r="K30" s="30">
        <v>3.4</v>
      </c>
      <c r="L30" s="30"/>
      <c r="M30" s="32"/>
    </row>
    <row r="31" spans="1:13">
      <c r="A31" s="13"/>
      <c r="B31" s="68"/>
      <c r="C31" s="30"/>
      <c r="D31" s="30"/>
      <c r="E31" s="32"/>
      <c r="F31" s="32"/>
      <c r="G31" s="30"/>
      <c r="H31" s="30"/>
      <c r="I31" s="28"/>
      <c r="J31" s="32"/>
      <c r="K31" s="30"/>
      <c r="L31" s="30"/>
      <c r="M31" s="32"/>
    </row>
    <row r="32" spans="1:13">
      <c r="A32" s="13"/>
      <c r="B32" s="38" t="s">
        <v>49</v>
      </c>
      <c r="C32" s="36">
        <v>22.5</v>
      </c>
      <c r="D32" s="36"/>
      <c r="E32" s="25"/>
      <c r="F32" s="25"/>
      <c r="G32" s="36" t="s">
        <v>291</v>
      </c>
      <c r="H32" s="36"/>
      <c r="I32" s="34" t="s">
        <v>207</v>
      </c>
      <c r="J32" s="25"/>
      <c r="K32" s="36">
        <v>21</v>
      </c>
      <c r="L32" s="36"/>
      <c r="M32" s="25"/>
    </row>
    <row r="33" spans="1:13" ht="15.75" thickBot="1">
      <c r="A33" s="13"/>
      <c r="B33" s="38"/>
      <c r="C33" s="66"/>
      <c r="D33" s="66"/>
      <c r="E33" s="65"/>
      <c r="F33" s="25"/>
      <c r="G33" s="66"/>
      <c r="H33" s="66"/>
      <c r="I33" s="67"/>
      <c r="J33" s="25"/>
      <c r="K33" s="66"/>
      <c r="L33" s="66"/>
      <c r="M33" s="65"/>
    </row>
    <row r="34" spans="1:13">
      <c r="A34" s="13"/>
      <c r="B34" s="167" t="s">
        <v>50</v>
      </c>
      <c r="C34" s="29" t="s">
        <v>203</v>
      </c>
      <c r="D34" s="58">
        <v>1196.3</v>
      </c>
      <c r="E34" s="33"/>
      <c r="F34" s="32"/>
      <c r="G34" s="29" t="s">
        <v>203</v>
      </c>
      <c r="H34" s="31" t="s">
        <v>714</v>
      </c>
      <c r="I34" s="29" t="s">
        <v>207</v>
      </c>
      <c r="J34" s="32"/>
      <c r="K34" s="29" t="s">
        <v>203</v>
      </c>
      <c r="L34" s="58">
        <v>1083.9000000000001</v>
      </c>
      <c r="M34" s="33"/>
    </row>
    <row r="35" spans="1:13" ht="15.75" thickBot="1">
      <c r="A35" s="13"/>
      <c r="B35" s="167"/>
      <c r="C35" s="69"/>
      <c r="D35" s="70"/>
      <c r="E35" s="71"/>
      <c r="F35" s="32"/>
      <c r="G35" s="69"/>
      <c r="H35" s="72"/>
      <c r="I35" s="69"/>
      <c r="J35" s="32"/>
      <c r="K35" s="69"/>
      <c r="L35" s="70"/>
      <c r="M35" s="71"/>
    </row>
    <row r="36" spans="1:13" ht="15.75" thickTop="1">
      <c r="A36" s="13"/>
      <c r="B36" s="34" t="s">
        <v>715</v>
      </c>
      <c r="C36" s="93"/>
      <c r="D36" s="93"/>
      <c r="E36" s="94"/>
      <c r="F36" s="25"/>
      <c r="G36" s="93"/>
      <c r="H36" s="93"/>
      <c r="I36" s="94"/>
      <c r="J36" s="25"/>
      <c r="K36" s="93"/>
      <c r="L36" s="93"/>
      <c r="M36" s="94"/>
    </row>
    <row r="37" spans="1:13">
      <c r="A37" s="13"/>
      <c r="B37" s="34"/>
      <c r="C37" s="36"/>
      <c r="D37" s="36"/>
      <c r="E37" s="25"/>
      <c r="F37" s="25"/>
      <c r="G37" s="36"/>
      <c r="H37" s="36"/>
      <c r="I37" s="25"/>
      <c r="J37" s="25"/>
      <c r="K37" s="36"/>
      <c r="L37" s="36"/>
      <c r="M37" s="25"/>
    </row>
    <row r="38" spans="1:13">
      <c r="A38" s="13"/>
      <c r="B38" s="68" t="s">
        <v>56</v>
      </c>
      <c r="C38" s="28" t="s">
        <v>203</v>
      </c>
      <c r="D38" s="30">
        <v>59.6</v>
      </c>
      <c r="E38" s="32"/>
      <c r="F38" s="32"/>
      <c r="G38" s="28" t="s">
        <v>203</v>
      </c>
      <c r="H38" s="30" t="s">
        <v>716</v>
      </c>
      <c r="I38" s="28" t="s">
        <v>207</v>
      </c>
      <c r="J38" s="32"/>
      <c r="K38" s="28" t="s">
        <v>203</v>
      </c>
      <c r="L38" s="30">
        <v>55</v>
      </c>
      <c r="M38" s="32"/>
    </row>
    <row r="39" spans="1:13">
      <c r="A39" s="13"/>
      <c r="B39" s="68"/>
      <c r="C39" s="28"/>
      <c r="D39" s="30"/>
      <c r="E39" s="32"/>
      <c r="F39" s="32"/>
      <c r="G39" s="28"/>
      <c r="H39" s="30"/>
      <c r="I39" s="28"/>
      <c r="J39" s="32"/>
      <c r="K39" s="28"/>
      <c r="L39" s="30"/>
      <c r="M39" s="32"/>
    </row>
    <row r="40" spans="1:13">
      <c r="A40" s="13"/>
      <c r="B40" s="38" t="s">
        <v>58</v>
      </c>
      <c r="C40" s="35">
        <v>1035.0999999999999</v>
      </c>
      <c r="D40" s="35"/>
      <c r="E40" s="25"/>
      <c r="F40" s="25"/>
      <c r="G40" s="36" t="s">
        <v>213</v>
      </c>
      <c r="H40" s="36"/>
      <c r="I40" s="25"/>
      <c r="J40" s="25"/>
      <c r="K40" s="35">
        <v>1035.0999999999999</v>
      </c>
      <c r="L40" s="35"/>
      <c r="M40" s="25"/>
    </row>
    <row r="41" spans="1:13">
      <c r="A41" s="13"/>
      <c r="B41" s="38"/>
      <c r="C41" s="35"/>
      <c r="D41" s="35"/>
      <c r="E41" s="25"/>
      <c r="F41" s="25"/>
      <c r="G41" s="36"/>
      <c r="H41" s="36"/>
      <c r="I41" s="25"/>
      <c r="J41" s="25"/>
      <c r="K41" s="35"/>
      <c r="L41" s="35"/>
      <c r="M41" s="25"/>
    </row>
    <row r="42" spans="1:13">
      <c r="A42" s="13"/>
      <c r="B42" s="68" t="s">
        <v>717</v>
      </c>
      <c r="C42" s="30">
        <v>112.5</v>
      </c>
      <c r="D42" s="30"/>
      <c r="E42" s="32"/>
      <c r="F42" s="32"/>
      <c r="G42" s="30" t="s">
        <v>718</v>
      </c>
      <c r="H42" s="30"/>
      <c r="I42" s="28" t="s">
        <v>207</v>
      </c>
      <c r="J42" s="32"/>
      <c r="K42" s="30" t="s">
        <v>213</v>
      </c>
      <c r="L42" s="30"/>
      <c r="M42" s="32"/>
    </row>
    <row r="43" spans="1:13" ht="15.75" thickBot="1">
      <c r="A43" s="13"/>
      <c r="B43" s="68"/>
      <c r="C43" s="37"/>
      <c r="D43" s="37"/>
      <c r="E43" s="82"/>
      <c r="F43" s="32"/>
      <c r="G43" s="37"/>
      <c r="H43" s="37"/>
      <c r="I43" s="87"/>
      <c r="J43" s="32"/>
      <c r="K43" s="37"/>
      <c r="L43" s="37"/>
      <c r="M43" s="82"/>
    </row>
    <row r="44" spans="1:13">
      <c r="A44" s="13"/>
      <c r="B44" s="147" t="s">
        <v>60</v>
      </c>
      <c r="C44" s="39" t="s">
        <v>203</v>
      </c>
      <c r="D44" s="45">
        <v>1207.2</v>
      </c>
      <c r="E44" s="43"/>
      <c r="F44" s="25"/>
      <c r="G44" s="39" t="s">
        <v>203</v>
      </c>
      <c r="H44" s="41" t="s">
        <v>719</v>
      </c>
      <c r="I44" s="39" t="s">
        <v>207</v>
      </c>
      <c r="J44" s="25"/>
      <c r="K44" s="39" t="s">
        <v>203</v>
      </c>
      <c r="L44" s="45">
        <v>1090.0999999999999</v>
      </c>
      <c r="M44" s="43"/>
    </row>
    <row r="45" spans="1:13" ht="15.75" thickBot="1">
      <c r="A45" s="13"/>
      <c r="B45" s="147"/>
      <c r="C45" s="40"/>
      <c r="D45" s="46"/>
      <c r="E45" s="44"/>
      <c r="F45" s="25"/>
      <c r="G45" s="40"/>
      <c r="H45" s="42"/>
      <c r="I45" s="40"/>
      <c r="J45" s="25"/>
      <c r="K45" s="40"/>
      <c r="L45" s="46"/>
      <c r="M45" s="44"/>
    </row>
    <row r="46" spans="1:13" ht="15.75" thickTop="1">
      <c r="A46" s="13"/>
      <c r="B46" s="100"/>
      <c r="C46" s="100"/>
      <c r="D46" s="100"/>
      <c r="E46" s="100"/>
      <c r="F46" s="100"/>
      <c r="G46" s="100"/>
      <c r="H46" s="100"/>
      <c r="I46" s="100"/>
      <c r="J46" s="100"/>
      <c r="K46" s="100"/>
      <c r="L46" s="100"/>
      <c r="M46" s="100"/>
    </row>
    <row r="47" spans="1:13">
      <c r="A47" s="13"/>
      <c r="B47" s="24"/>
      <c r="C47" s="24"/>
      <c r="D47" s="24"/>
      <c r="E47" s="24"/>
      <c r="F47" s="24"/>
      <c r="G47" s="24"/>
      <c r="H47" s="24"/>
      <c r="I47" s="24"/>
      <c r="J47" s="24"/>
      <c r="K47" s="24"/>
      <c r="L47" s="24"/>
      <c r="M47" s="24"/>
    </row>
    <row r="48" spans="1:13">
      <c r="A48" s="13"/>
      <c r="B48" s="14"/>
      <c r="C48" s="14"/>
      <c r="D48" s="14"/>
      <c r="E48" s="14"/>
      <c r="F48" s="14"/>
      <c r="G48" s="14"/>
      <c r="H48" s="14"/>
      <c r="I48" s="14"/>
      <c r="J48" s="14"/>
      <c r="K48" s="14"/>
      <c r="L48" s="14"/>
      <c r="M48" s="14"/>
    </row>
    <row r="49" spans="1:13" ht="15.75" thickBot="1">
      <c r="A49" s="13"/>
      <c r="B49" s="12"/>
      <c r="C49" s="27" t="s">
        <v>720</v>
      </c>
      <c r="D49" s="27"/>
      <c r="E49" s="27"/>
      <c r="F49" s="27"/>
      <c r="G49" s="27"/>
      <c r="H49" s="27"/>
      <c r="I49" s="27"/>
      <c r="J49" s="27"/>
      <c r="K49" s="27"/>
      <c r="L49" s="27"/>
      <c r="M49" s="27"/>
    </row>
    <row r="50" spans="1:13">
      <c r="A50" s="13"/>
      <c r="B50" s="25"/>
      <c r="C50" s="91" t="s">
        <v>705</v>
      </c>
      <c r="D50" s="91"/>
      <c r="E50" s="91"/>
      <c r="F50" s="43"/>
      <c r="G50" s="91" t="s">
        <v>706</v>
      </c>
      <c r="H50" s="91"/>
      <c r="I50" s="91"/>
      <c r="J50" s="43"/>
      <c r="K50" s="91" t="s">
        <v>707</v>
      </c>
      <c r="L50" s="91"/>
      <c r="M50" s="91"/>
    </row>
    <row r="51" spans="1:13">
      <c r="A51" s="13"/>
      <c r="B51" s="25"/>
      <c r="C51" s="26"/>
      <c r="D51" s="26"/>
      <c r="E51" s="26"/>
      <c r="F51" s="25"/>
      <c r="G51" s="26"/>
      <c r="H51" s="26"/>
      <c r="I51" s="26"/>
      <c r="J51" s="25"/>
      <c r="K51" s="26" t="s">
        <v>708</v>
      </c>
      <c r="L51" s="26"/>
      <c r="M51" s="26"/>
    </row>
    <row r="52" spans="1:13" ht="15.75" thickBot="1">
      <c r="A52" s="13"/>
      <c r="B52" s="25"/>
      <c r="C52" s="27"/>
      <c r="D52" s="27"/>
      <c r="E52" s="27"/>
      <c r="F52" s="25"/>
      <c r="G52" s="27"/>
      <c r="H52" s="27"/>
      <c r="I52" s="27"/>
      <c r="J52" s="25"/>
      <c r="K52" s="27" t="s">
        <v>709</v>
      </c>
      <c r="L52" s="27"/>
      <c r="M52" s="27"/>
    </row>
    <row r="53" spans="1:13">
      <c r="A53" s="13"/>
      <c r="B53" s="12" t="s">
        <v>710</v>
      </c>
      <c r="C53" s="39"/>
      <c r="D53" s="39"/>
      <c r="E53" s="39"/>
      <c r="F53" s="15"/>
      <c r="G53" s="39"/>
      <c r="H53" s="39"/>
      <c r="I53" s="39"/>
      <c r="J53" s="15"/>
      <c r="K53" s="39"/>
      <c r="L53" s="39"/>
      <c r="M53" s="39"/>
    </row>
    <row r="54" spans="1:13">
      <c r="A54" s="13"/>
      <c r="B54" s="68" t="s">
        <v>38</v>
      </c>
      <c r="C54" s="28" t="s">
        <v>203</v>
      </c>
      <c r="D54" s="30">
        <v>814.3</v>
      </c>
      <c r="E54" s="32"/>
      <c r="F54" s="32"/>
      <c r="G54" s="28" t="s">
        <v>203</v>
      </c>
      <c r="H54" s="30" t="s">
        <v>213</v>
      </c>
      <c r="I54" s="32"/>
      <c r="J54" s="32"/>
      <c r="K54" s="28" t="s">
        <v>203</v>
      </c>
      <c r="L54" s="30">
        <v>814.3</v>
      </c>
      <c r="M54" s="32"/>
    </row>
    <row r="55" spans="1:13">
      <c r="A55" s="13"/>
      <c r="B55" s="68"/>
      <c r="C55" s="28"/>
      <c r="D55" s="30"/>
      <c r="E55" s="32"/>
      <c r="F55" s="32"/>
      <c r="G55" s="28"/>
      <c r="H55" s="30"/>
      <c r="I55" s="32"/>
      <c r="J55" s="32"/>
      <c r="K55" s="28"/>
      <c r="L55" s="30"/>
      <c r="M55" s="32"/>
    </row>
    <row r="56" spans="1:13">
      <c r="A56" s="13"/>
      <c r="B56" s="38" t="s">
        <v>711</v>
      </c>
      <c r="C56" s="36" t="s">
        <v>213</v>
      </c>
      <c r="D56" s="36"/>
      <c r="E56" s="25"/>
      <c r="F56" s="25"/>
      <c r="G56" s="36" t="s">
        <v>721</v>
      </c>
      <c r="H56" s="36"/>
      <c r="I56" s="34" t="s">
        <v>207</v>
      </c>
      <c r="J56" s="25"/>
      <c r="K56" s="36" t="s">
        <v>721</v>
      </c>
      <c r="L56" s="36"/>
      <c r="M56" s="34" t="s">
        <v>207</v>
      </c>
    </row>
    <row r="57" spans="1:13">
      <c r="A57" s="13"/>
      <c r="B57" s="38"/>
      <c r="C57" s="36"/>
      <c r="D57" s="36"/>
      <c r="E57" s="25"/>
      <c r="F57" s="25"/>
      <c r="G57" s="36"/>
      <c r="H57" s="36"/>
      <c r="I57" s="34"/>
      <c r="J57" s="25"/>
      <c r="K57" s="36"/>
      <c r="L57" s="36"/>
      <c r="M57" s="34"/>
    </row>
    <row r="58" spans="1:13">
      <c r="A58" s="13"/>
      <c r="B58" s="68" t="s">
        <v>42</v>
      </c>
      <c r="C58" s="30">
        <v>54.2</v>
      </c>
      <c r="D58" s="30"/>
      <c r="E58" s="32"/>
      <c r="F58" s="32"/>
      <c r="G58" s="30" t="s">
        <v>213</v>
      </c>
      <c r="H58" s="30"/>
      <c r="I58" s="32"/>
      <c r="J58" s="32"/>
      <c r="K58" s="30">
        <v>54.2</v>
      </c>
      <c r="L58" s="30"/>
      <c r="M58" s="32"/>
    </row>
    <row r="59" spans="1:13">
      <c r="A59" s="13"/>
      <c r="B59" s="68"/>
      <c r="C59" s="30"/>
      <c r="D59" s="30"/>
      <c r="E59" s="32"/>
      <c r="F59" s="32"/>
      <c r="G59" s="30"/>
      <c r="H59" s="30"/>
      <c r="I59" s="32"/>
      <c r="J59" s="32"/>
      <c r="K59" s="30"/>
      <c r="L59" s="30"/>
      <c r="M59" s="32"/>
    </row>
    <row r="60" spans="1:13">
      <c r="A60" s="13"/>
      <c r="B60" s="38" t="s">
        <v>43</v>
      </c>
      <c r="C60" s="36">
        <v>1.8</v>
      </c>
      <c r="D60" s="36"/>
      <c r="E60" s="25"/>
      <c r="F60" s="25"/>
      <c r="G60" s="36" t="s">
        <v>213</v>
      </c>
      <c r="H60" s="36"/>
      <c r="I60" s="25"/>
      <c r="J60" s="25"/>
      <c r="K60" s="36">
        <v>1.8</v>
      </c>
      <c r="L60" s="36"/>
      <c r="M60" s="25"/>
    </row>
    <row r="61" spans="1:13">
      <c r="A61" s="13"/>
      <c r="B61" s="38"/>
      <c r="C61" s="36"/>
      <c r="D61" s="36"/>
      <c r="E61" s="25"/>
      <c r="F61" s="25"/>
      <c r="G61" s="36"/>
      <c r="H61" s="36"/>
      <c r="I61" s="25"/>
      <c r="J61" s="25"/>
      <c r="K61" s="36"/>
      <c r="L61" s="36"/>
      <c r="M61" s="25"/>
    </row>
    <row r="62" spans="1:13">
      <c r="A62" s="13"/>
      <c r="B62" s="68" t="s">
        <v>47</v>
      </c>
      <c r="C62" s="30">
        <v>3.3</v>
      </c>
      <c r="D62" s="30"/>
      <c r="E62" s="32"/>
      <c r="F62" s="32"/>
      <c r="G62" s="30" t="s">
        <v>410</v>
      </c>
      <c r="H62" s="30"/>
      <c r="I62" s="28" t="s">
        <v>207</v>
      </c>
      <c r="J62" s="32"/>
      <c r="K62" s="30">
        <v>0.7</v>
      </c>
      <c r="L62" s="30"/>
      <c r="M62" s="32"/>
    </row>
    <row r="63" spans="1:13">
      <c r="A63" s="13"/>
      <c r="B63" s="68"/>
      <c r="C63" s="30"/>
      <c r="D63" s="30"/>
      <c r="E63" s="32"/>
      <c r="F63" s="32"/>
      <c r="G63" s="30"/>
      <c r="H63" s="30"/>
      <c r="I63" s="28"/>
      <c r="J63" s="32"/>
      <c r="K63" s="30"/>
      <c r="L63" s="30"/>
      <c r="M63" s="32"/>
    </row>
    <row r="64" spans="1:13">
      <c r="A64" s="13"/>
      <c r="B64" s="38" t="s">
        <v>49</v>
      </c>
      <c r="C64" s="36">
        <v>9.6</v>
      </c>
      <c r="D64" s="36"/>
      <c r="E64" s="25"/>
      <c r="F64" s="25"/>
      <c r="G64" s="36" t="s">
        <v>213</v>
      </c>
      <c r="H64" s="36"/>
      <c r="I64" s="25"/>
      <c r="J64" s="25"/>
      <c r="K64" s="36">
        <v>9.6</v>
      </c>
      <c r="L64" s="36"/>
      <c r="M64" s="25"/>
    </row>
    <row r="65" spans="1:13" ht="15.75" thickBot="1">
      <c r="A65" s="13"/>
      <c r="B65" s="38"/>
      <c r="C65" s="66"/>
      <c r="D65" s="66"/>
      <c r="E65" s="65"/>
      <c r="F65" s="25"/>
      <c r="G65" s="66"/>
      <c r="H65" s="66"/>
      <c r="I65" s="65"/>
      <c r="J65" s="25"/>
      <c r="K65" s="66"/>
      <c r="L65" s="66"/>
      <c r="M65" s="65"/>
    </row>
    <row r="66" spans="1:13">
      <c r="A66" s="13"/>
      <c r="B66" s="167" t="s">
        <v>50</v>
      </c>
      <c r="C66" s="29" t="s">
        <v>203</v>
      </c>
      <c r="D66" s="31">
        <v>883.2</v>
      </c>
      <c r="E66" s="33"/>
      <c r="F66" s="32"/>
      <c r="G66" s="29" t="s">
        <v>203</v>
      </c>
      <c r="H66" s="31" t="s">
        <v>722</v>
      </c>
      <c r="I66" s="29" t="s">
        <v>207</v>
      </c>
      <c r="J66" s="32"/>
      <c r="K66" s="29" t="s">
        <v>203</v>
      </c>
      <c r="L66" s="31">
        <v>802.1</v>
      </c>
      <c r="M66" s="33"/>
    </row>
    <row r="67" spans="1:13" ht="15.75" thickBot="1">
      <c r="A67" s="13"/>
      <c r="B67" s="167"/>
      <c r="C67" s="69"/>
      <c r="D67" s="72"/>
      <c r="E67" s="71"/>
      <c r="F67" s="32"/>
      <c r="G67" s="69"/>
      <c r="H67" s="72"/>
      <c r="I67" s="69"/>
      <c r="J67" s="32"/>
      <c r="K67" s="69"/>
      <c r="L67" s="72"/>
      <c r="M67" s="71"/>
    </row>
    <row r="68" spans="1:13" ht="15.75" thickTop="1">
      <c r="A68" s="13"/>
      <c r="B68" s="34" t="s">
        <v>715</v>
      </c>
      <c r="C68" s="93"/>
      <c r="D68" s="93"/>
      <c r="E68" s="94"/>
      <c r="F68" s="25"/>
      <c r="G68" s="93"/>
      <c r="H68" s="93"/>
      <c r="I68" s="94"/>
      <c r="J68" s="25"/>
      <c r="K68" s="93"/>
      <c r="L68" s="93"/>
      <c r="M68" s="94"/>
    </row>
    <row r="69" spans="1:13">
      <c r="A69" s="13"/>
      <c r="B69" s="34"/>
      <c r="C69" s="36"/>
      <c r="D69" s="36"/>
      <c r="E69" s="25"/>
      <c r="F69" s="25"/>
      <c r="G69" s="36"/>
      <c r="H69" s="36"/>
      <c r="I69" s="25"/>
      <c r="J69" s="25"/>
      <c r="K69" s="36"/>
      <c r="L69" s="36"/>
      <c r="M69" s="25"/>
    </row>
    <row r="70" spans="1:13">
      <c r="A70" s="13"/>
      <c r="B70" s="68" t="s">
        <v>56</v>
      </c>
      <c r="C70" s="28" t="s">
        <v>203</v>
      </c>
      <c r="D70" s="30">
        <v>39.9</v>
      </c>
      <c r="E70" s="32"/>
      <c r="F70" s="32"/>
      <c r="G70" s="28" t="s">
        <v>203</v>
      </c>
      <c r="H70" s="30" t="s">
        <v>723</v>
      </c>
      <c r="I70" s="28" t="s">
        <v>207</v>
      </c>
      <c r="J70" s="32"/>
      <c r="K70" s="28" t="s">
        <v>203</v>
      </c>
      <c r="L70" s="30">
        <v>36.6</v>
      </c>
      <c r="M70" s="32"/>
    </row>
    <row r="71" spans="1:13">
      <c r="A71" s="13"/>
      <c r="B71" s="68"/>
      <c r="C71" s="28"/>
      <c r="D71" s="30"/>
      <c r="E71" s="32"/>
      <c r="F71" s="32"/>
      <c r="G71" s="28"/>
      <c r="H71" s="30"/>
      <c r="I71" s="28"/>
      <c r="J71" s="32"/>
      <c r="K71" s="28"/>
      <c r="L71" s="30"/>
      <c r="M71" s="32"/>
    </row>
    <row r="72" spans="1:13">
      <c r="A72" s="13"/>
      <c r="B72" s="38" t="s">
        <v>58</v>
      </c>
      <c r="C72" s="36">
        <v>767</v>
      </c>
      <c r="D72" s="36"/>
      <c r="E72" s="25"/>
      <c r="F72" s="25"/>
      <c r="G72" s="36" t="s">
        <v>213</v>
      </c>
      <c r="H72" s="36"/>
      <c r="I72" s="25"/>
      <c r="J72" s="25"/>
      <c r="K72" s="36">
        <v>767</v>
      </c>
      <c r="L72" s="36"/>
      <c r="M72" s="25"/>
    </row>
    <row r="73" spans="1:13">
      <c r="A73" s="13"/>
      <c r="B73" s="38"/>
      <c r="C73" s="36"/>
      <c r="D73" s="36"/>
      <c r="E73" s="25"/>
      <c r="F73" s="25"/>
      <c r="G73" s="36"/>
      <c r="H73" s="36"/>
      <c r="I73" s="25"/>
      <c r="J73" s="25"/>
      <c r="K73" s="36"/>
      <c r="L73" s="36"/>
      <c r="M73" s="25"/>
    </row>
    <row r="74" spans="1:13">
      <c r="A74" s="13"/>
      <c r="B74" s="68" t="s">
        <v>717</v>
      </c>
      <c r="C74" s="30">
        <v>82.5</v>
      </c>
      <c r="D74" s="30"/>
      <c r="E74" s="32"/>
      <c r="F74" s="32"/>
      <c r="G74" s="30" t="s">
        <v>724</v>
      </c>
      <c r="H74" s="30"/>
      <c r="I74" s="28" t="s">
        <v>207</v>
      </c>
      <c r="J74" s="32"/>
      <c r="K74" s="30" t="s">
        <v>213</v>
      </c>
      <c r="L74" s="30"/>
      <c r="M74" s="32"/>
    </row>
    <row r="75" spans="1:13" ht="15.75" thickBot="1">
      <c r="A75" s="13"/>
      <c r="B75" s="68"/>
      <c r="C75" s="37"/>
      <c r="D75" s="37"/>
      <c r="E75" s="82"/>
      <c r="F75" s="32"/>
      <c r="G75" s="37"/>
      <c r="H75" s="37"/>
      <c r="I75" s="87"/>
      <c r="J75" s="32"/>
      <c r="K75" s="37"/>
      <c r="L75" s="37"/>
      <c r="M75" s="82"/>
    </row>
    <row r="76" spans="1:13">
      <c r="A76" s="13"/>
      <c r="B76" s="147" t="s">
        <v>60</v>
      </c>
      <c r="C76" s="39" t="s">
        <v>203</v>
      </c>
      <c r="D76" s="41">
        <v>889.4</v>
      </c>
      <c r="E76" s="43"/>
      <c r="F76" s="25"/>
      <c r="G76" s="39" t="s">
        <v>203</v>
      </c>
      <c r="H76" s="41" t="s">
        <v>725</v>
      </c>
      <c r="I76" s="39" t="s">
        <v>207</v>
      </c>
      <c r="J76" s="25"/>
      <c r="K76" s="39" t="s">
        <v>203</v>
      </c>
      <c r="L76" s="41">
        <v>803.6</v>
      </c>
      <c r="M76" s="43"/>
    </row>
    <row r="77" spans="1:13" ht="15.75" thickBot="1">
      <c r="A77" s="13"/>
      <c r="B77" s="147"/>
      <c r="C77" s="40"/>
      <c r="D77" s="42"/>
      <c r="E77" s="44"/>
      <c r="F77" s="25"/>
      <c r="G77" s="40"/>
      <c r="H77" s="42"/>
      <c r="I77" s="40"/>
      <c r="J77" s="25"/>
      <c r="K77" s="40"/>
      <c r="L77" s="42"/>
      <c r="M77" s="44"/>
    </row>
    <row r="78" spans="1:13" ht="15.75" thickTop="1">
      <c r="A78" s="13"/>
      <c r="B78" s="54"/>
      <c r="C78" s="54"/>
      <c r="D78" s="54"/>
      <c r="E78" s="54"/>
      <c r="F78" s="54"/>
      <c r="G78" s="54"/>
      <c r="H78" s="54"/>
      <c r="I78" s="54"/>
      <c r="J78" s="54"/>
      <c r="K78" s="54"/>
      <c r="L78" s="54"/>
      <c r="M78" s="54"/>
    </row>
    <row r="79" spans="1:13" ht="25.5" customHeight="1">
      <c r="A79" s="13"/>
      <c r="B79" s="34" t="s">
        <v>726</v>
      </c>
      <c r="C79" s="34"/>
      <c r="D79" s="34"/>
      <c r="E79" s="34"/>
      <c r="F79" s="34"/>
      <c r="G79" s="34"/>
      <c r="H79" s="34"/>
      <c r="I79" s="34"/>
      <c r="J79" s="34"/>
      <c r="K79" s="34"/>
      <c r="L79" s="34"/>
      <c r="M79" s="34"/>
    </row>
    <row r="80" spans="1:13">
      <c r="A80" s="13"/>
      <c r="B80" s="54"/>
      <c r="C80" s="54"/>
      <c r="D80" s="54"/>
      <c r="E80" s="54"/>
      <c r="F80" s="54"/>
      <c r="G80" s="54"/>
      <c r="H80" s="54"/>
      <c r="I80" s="54"/>
      <c r="J80" s="54"/>
      <c r="K80" s="54"/>
      <c r="L80" s="54"/>
      <c r="M80" s="54"/>
    </row>
    <row r="81" spans="1:13" ht="25.5" customHeight="1">
      <c r="A81" s="13"/>
      <c r="B81" s="34" t="s">
        <v>727</v>
      </c>
      <c r="C81" s="34"/>
      <c r="D81" s="34"/>
      <c r="E81" s="34"/>
      <c r="F81" s="34"/>
      <c r="G81" s="34"/>
      <c r="H81" s="34"/>
      <c r="I81" s="34"/>
      <c r="J81" s="34"/>
      <c r="K81" s="34"/>
      <c r="L81" s="34"/>
      <c r="M81" s="34"/>
    </row>
    <row r="82" spans="1:13">
      <c r="A82" s="13"/>
      <c r="B82" s="100"/>
      <c r="C82" s="100"/>
      <c r="D82" s="100"/>
      <c r="E82" s="100"/>
      <c r="F82" s="100"/>
      <c r="G82" s="100"/>
      <c r="H82" s="100"/>
      <c r="I82" s="100"/>
      <c r="J82" s="100"/>
      <c r="K82" s="100"/>
      <c r="L82" s="100"/>
      <c r="M82" s="100"/>
    </row>
    <row r="83" spans="1:13">
      <c r="A83" s="13"/>
      <c r="B83" s="24"/>
      <c r="C83" s="24"/>
      <c r="D83" s="24"/>
      <c r="E83" s="24"/>
      <c r="F83" s="24"/>
      <c r="G83" s="24"/>
      <c r="H83" s="24"/>
      <c r="I83" s="24"/>
    </row>
    <row r="84" spans="1:13">
      <c r="A84" s="13"/>
      <c r="B84" s="14"/>
      <c r="C84" s="14"/>
      <c r="D84" s="14"/>
      <c r="E84" s="14"/>
      <c r="F84" s="14"/>
      <c r="G84" s="14"/>
      <c r="H84" s="14"/>
      <c r="I84" s="14"/>
    </row>
    <row r="85" spans="1:13">
      <c r="A85" s="13"/>
      <c r="B85" s="25"/>
      <c r="C85" s="26" t="s">
        <v>226</v>
      </c>
      <c r="D85" s="26"/>
      <c r="E85" s="26"/>
      <c r="F85" s="25"/>
      <c r="G85" s="26" t="s">
        <v>232</v>
      </c>
      <c r="H85" s="26"/>
      <c r="I85" s="26"/>
    </row>
    <row r="86" spans="1:13">
      <c r="A86" s="13"/>
      <c r="B86" s="25"/>
      <c r="C86" s="26" t="s">
        <v>227</v>
      </c>
      <c r="D86" s="26"/>
      <c r="E86" s="26"/>
      <c r="F86" s="25"/>
      <c r="G86" s="26" t="s">
        <v>261</v>
      </c>
      <c r="H86" s="26"/>
      <c r="I86" s="26"/>
    </row>
    <row r="87" spans="1:13" ht="15.75" thickBot="1">
      <c r="A87" s="13"/>
      <c r="B87" s="25"/>
      <c r="C87" s="55"/>
      <c r="D87" s="55"/>
      <c r="E87" s="55"/>
      <c r="F87" s="25"/>
      <c r="G87" s="27" t="s">
        <v>262</v>
      </c>
      <c r="H87" s="27"/>
      <c r="I87" s="27"/>
    </row>
    <row r="88" spans="1:13">
      <c r="A88" s="13"/>
      <c r="B88" s="12"/>
      <c r="C88" s="26" t="s">
        <v>263</v>
      </c>
      <c r="D88" s="26"/>
      <c r="E88" s="26"/>
      <c r="F88" s="26"/>
      <c r="G88" s="26"/>
      <c r="H88" s="26"/>
      <c r="I88" s="26"/>
    </row>
    <row r="89" spans="1:13">
      <c r="A89" s="13"/>
      <c r="B89" s="28" t="s">
        <v>264</v>
      </c>
      <c r="C89" s="28" t="s">
        <v>203</v>
      </c>
      <c r="D89" s="30">
        <v>7</v>
      </c>
      <c r="E89" s="32"/>
      <c r="F89" s="32"/>
      <c r="G89" s="28" t="s">
        <v>203</v>
      </c>
      <c r="H89" s="30">
        <v>7</v>
      </c>
      <c r="I89" s="32"/>
    </row>
    <row r="90" spans="1:13">
      <c r="A90" s="13"/>
      <c r="B90" s="28"/>
      <c r="C90" s="28"/>
      <c r="D90" s="30"/>
      <c r="E90" s="32"/>
      <c r="F90" s="32"/>
      <c r="G90" s="28"/>
      <c r="H90" s="30"/>
      <c r="I90" s="32"/>
    </row>
    <row r="91" spans="1:13">
      <c r="A91" s="13"/>
      <c r="B91" s="34" t="s">
        <v>265</v>
      </c>
      <c r="C91" s="36">
        <v>368.3</v>
      </c>
      <c r="D91" s="36"/>
      <c r="E91" s="25"/>
      <c r="F91" s="25"/>
      <c r="G91" s="36">
        <v>369.6</v>
      </c>
      <c r="H91" s="36"/>
      <c r="I91" s="25"/>
    </row>
    <row r="92" spans="1:13">
      <c r="A92" s="13"/>
      <c r="B92" s="34"/>
      <c r="C92" s="36"/>
      <c r="D92" s="36"/>
      <c r="E92" s="25"/>
      <c r="F92" s="25"/>
      <c r="G92" s="36"/>
      <c r="H92" s="36"/>
      <c r="I92" s="25"/>
    </row>
    <row r="93" spans="1:13">
      <c r="A93" s="13"/>
      <c r="B93" s="28" t="s">
        <v>266</v>
      </c>
      <c r="C93" s="30">
        <v>706.1</v>
      </c>
      <c r="D93" s="30"/>
      <c r="E93" s="32"/>
      <c r="F93" s="32"/>
      <c r="G93" s="30">
        <v>704.1</v>
      </c>
      <c r="H93" s="30"/>
      <c r="I93" s="32"/>
    </row>
    <row r="94" spans="1:13" ht="15.75" thickBot="1">
      <c r="A94" s="13"/>
      <c r="B94" s="28"/>
      <c r="C94" s="37"/>
      <c r="D94" s="37"/>
      <c r="E94" s="82"/>
      <c r="F94" s="32"/>
      <c r="G94" s="37"/>
      <c r="H94" s="37"/>
      <c r="I94" s="82"/>
    </row>
    <row r="95" spans="1:13">
      <c r="A95" s="13"/>
      <c r="B95" s="38" t="s">
        <v>127</v>
      </c>
      <c r="C95" s="39" t="s">
        <v>203</v>
      </c>
      <c r="D95" s="45">
        <v>1081.4000000000001</v>
      </c>
      <c r="E95" s="43"/>
      <c r="F95" s="25"/>
      <c r="G95" s="39" t="s">
        <v>203</v>
      </c>
      <c r="H95" s="45">
        <v>1080.7</v>
      </c>
      <c r="I95" s="43"/>
    </row>
    <row r="96" spans="1:13" ht="15.75" thickBot="1">
      <c r="A96" s="13"/>
      <c r="B96" s="38"/>
      <c r="C96" s="40"/>
      <c r="D96" s="46"/>
      <c r="E96" s="44"/>
      <c r="F96" s="25"/>
      <c r="G96" s="40"/>
      <c r="H96" s="46"/>
      <c r="I96" s="44"/>
    </row>
    <row r="97" spans="1:13" ht="15.75" thickTop="1">
      <c r="A97" s="13"/>
      <c r="B97" s="54"/>
      <c r="C97" s="54"/>
      <c r="D97" s="54"/>
      <c r="E97" s="54"/>
      <c r="F97" s="54"/>
      <c r="G97" s="54"/>
      <c r="H97" s="54"/>
      <c r="I97" s="54"/>
      <c r="J97" s="54"/>
      <c r="K97" s="54"/>
      <c r="L97" s="54"/>
      <c r="M97" s="54"/>
    </row>
    <row r="98" spans="1:13" ht="38.25" customHeight="1">
      <c r="A98" s="13"/>
      <c r="B98" s="34" t="s">
        <v>728</v>
      </c>
      <c r="C98" s="34"/>
      <c r="D98" s="34"/>
      <c r="E98" s="34"/>
      <c r="F98" s="34"/>
      <c r="G98" s="34"/>
      <c r="H98" s="34"/>
      <c r="I98" s="34"/>
      <c r="J98" s="34"/>
      <c r="K98" s="34"/>
      <c r="L98" s="34"/>
      <c r="M98" s="34"/>
    </row>
    <row r="99" spans="1:13">
      <c r="A99" s="13"/>
      <c r="B99" s="54"/>
      <c r="C99" s="54"/>
      <c r="D99" s="54"/>
      <c r="E99" s="54"/>
      <c r="F99" s="54"/>
      <c r="G99" s="54"/>
      <c r="H99" s="54"/>
      <c r="I99" s="54"/>
      <c r="J99" s="54"/>
      <c r="K99" s="54"/>
      <c r="L99" s="54"/>
      <c r="M99" s="54"/>
    </row>
    <row r="100" spans="1:13">
      <c r="A100" s="13"/>
      <c r="B100" s="34" t="s">
        <v>729</v>
      </c>
      <c r="C100" s="34"/>
      <c r="D100" s="34"/>
      <c r="E100" s="34"/>
      <c r="F100" s="34"/>
      <c r="G100" s="34"/>
      <c r="H100" s="34"/>
      <c r="I100" s="34"/>
      <c r="J100" s="34"/>
      <c r="K100" s="34"/>
      <c r="L100" s="34"/>
      <c r="M100" s="34"/>
    </row>
    <row r="101" spans="1:13">
      <c r="A101" s="13"/>
      <c r="B101" s="54"/>
      <c r="C101" s="54"/>
      <c r="D101" s="54"/>
      <c r="E101" s="54"/>
      <c r="F101" s="54"/>
      <c r="G101" s="54"/>
      <c r="H101" s="54"/>
      <c r="I101" s="54"/>
      <c r="J101" s="54"/>
      <c r="K101" s="54"/>
      <c r="L101" s="54"/>
      <c r="M101" s="54"/>
    </row>
    <row r="102" spans="1:13">
      <c r="A102" s="13"/>
      <c r="B102" s="25" t="s">
        <v>730</v>
      </c>
      <c r="C102" s="25"/>
      <c r="D102" s="25"/>
      <c r="E102" s="25"/>
      <c r="F102" s="25"/>
      <c r="G102" s="25"/>
      <c r="H102" s="25"/>
      <c r="I102" s="25"/>
      <c r="J102" s="25"/>
      <c r="K102" s="25"/>
      <c r="L102" s="25"/>
      <c r="M102" s="25"/>
    </row>
    <row r="103" spans="1:13">
      <c r="A103" s="13"/>
      <c r="B103" s="54"/>
      <c r="C103" s="54"/>
      <c r="D103" s="54"/>
      <c r="E103" s="54"/>
      <c r="F103" s="54"/>
      <c r="G103" s="54"/>
      <c r="H103" s="54"/>
      <c r="I103" s="54"/>
      <c r="J103" s="54"/>
      <c r="K103" s="54"/>
      <c r="L103" s="54"/>
      <c r="M103" s="54"/>
    </row>
    <row r="104" spans="1:13" ht="25.5" customHeight="1">
      <c r="A104" s="13"/>
      <c r="B104" s="34" t="s">
        <v>731</v>
      </c>
      <c r="C104" s="34"/>
      <c r="D104" s="34"/>
      <c r="E104" s="34"/>
      <c r="F104" s="34"/>
      <c r="G104" s="34"/>
      <c r="H104" s="34"/>
      <c r="I104" s="34"/>
      <c r="J104" s="34"/>
      <c r="K104" s="34"/>
      <c r="L104" s="34"/>
      <c r="M104" s="34"/>
    </row>
    <row r="105" spans="1:13">
      <c r="A105" s="13"/>
      <c r="B105" s="54"/>
      <c r="C105" s="54"/>
      <c r="D105" s="54"/>
      <c r="E105" s="54"/>
      <c r="F105" s="54"/>
      <c r="G105" s="54"/>
      <c r="H105" s="54"/>
      <c r="I105" s="54"/>
      <c r="J105" s="54"/>
      <c r="K105" s="54"/>
      <c r="L105" s="54"/>
      <c r="M105" s="54"/>
    </row>
    <row r="106" spans="1:13">
      <c r="A106" s="13"/>
      <c r="B106" s="34" t="s">
        <v>732</v>
      </c>
      <c r="C106" s="34"/>
      <c r="D106" s="34"/>
      <c r="E106" s="34"/>
      <c r="F106" s="34"/>
      <c r="G106" s="34"/>
      <c r="H106" s="34"/>
      <c r="I106" s="34"/>
      <c r="J106" s="34"/>
      <c r="K106" s="34"/>
      <c r="L106" s="34"/>
      <c r="M106" s="34"/>
    </row>
    <row r="107" spans="1:13">
      <c r="A107" s="13"/>
      <c r="B107" s="54"/>
      <c r="C107" s="54"/>
      <c r="D107" s="54"/>
      <c r="E107" s="54"/>
      <c r="F107" s="54"/>
      <c r="G107" s="54"/>
      <c r="H107" s="54"/>
      <c r="I107" s="54"/>
      <c r="J107" s="54"/>
      <c r="K107" s="54"/>
      <c r="L107" s="54"/>
      <c r="M107" s="54"/>
    </row>
    <row r="108" spans="1:13" ht="38.25" customHeight="1">
      <c r="A108" s="13"/>
      <c r="B108" s="34" t="s">
        <v>733</v>
      </c>
      <c r="C108" s="34"/>
      <c r="D108" s="34"/>
      <c r="E108" s="34"/>
      <c r="F108" s="34"/>
      <c r="G108" s="34"/>
      <c r="H108" s="34"/>
      <c r="I108" s="34"/>
      <c r="J108" s="34"/>
      <c r="K108" s="34"/>
      <c r="L108" s="34"/>
      <c r="M108" s="34"/>
    </row>
    <row r="109" spans="1:13">
      <c r="A109" s="13"/>
      <c r="B109" s="54"/>
      <c r="C109" s="54"/>
      <c r="D109" s="54"/>
      <c r="E109" s="54"/>
      <c r="F109" s="54"/>
      <c r="G109" s="54"/>
      <c r="H109" s="54"/>
      <c r="I109" s="54"/>
      <c r="J109" s="54"/>
      <c r="K109" s="54"/>
      <c r="L109" s="54"/>
      <c r="M109" s="54"/>
    </row>
    <row r="110" spans="1:13" ht="25.5" customHeight="1">
      <c r="A110" s="13"/>
      <c r="B110" s="34" t="s">
        <v>734</v>
      </c>
      <c r="C110" s="34"/>
      <c r="D110" s="34"/>
      <c r="E110" s="34"/>
      <c r="F110" s="34"/>
      <c r="G110" s="34"/>
      <c r="H110" s="34"/>
      <c r="I110" s="34"/>
      <c r="J110" s="34"/>
      <c r="K110" s="34"/>
      <c r="L110" s="34"/>
      <c r="M110" s="34"/>
    </row>
  </sheetData>
  <mergeCells count="340">
    <mergeCell ref="B109:M109"/>
    <mergeCell ref="B110:M110"/>
    <mergeCell ref="B103:M103"/>
    <mergeCell ref="B104:M104"/>
    <mergeCell ref="B105:M105"/>
    <mergeCell ref="B106:M106"/>
    <mergeCell ref="B107:M107"/>
    <mergeCell ref="B108:M108"/>
    <mergeCell ref="B97:M97"/>
    <mergeCell ref="B98:M98"/>
    <mergeCell ref="B99:M99"/>
    <mergeCell ref="B100:M100"/>
    <mergeCell ref="B101:M101"/>
    <mergeCell ref="B102:M102"/>
    <mergeCell ref="B13:M13"/>
    <mergeCell ref="B14:M14"/>
    <mergeCell ref="B46:M46"/>
    <mergeCell ref="B78:M78"/>
    <mergeCell ref="B79:M79"/>
    <mergeCell ref="B80:M80"/>
    <mergeCell ref="B7:M7"/>
    <mergeCell ref="B8:M8"/>
    <mergeCell ref="B9:M9"/>
    <mergeCell ref="B10:M10"/>
    <mergeCell ref="B11:M11"/>
    <mergeCell ref="B12:M12"/>
    <mergeCell ref="H95:H96"/>
    <mergeCell ref="I95:I96"/>
    <mergeCell ref="A1:A2"/>
    <mergeCell ref="B1:M1"/>
    <mergeCell ref="B2:M2"/>
    <mergeCell ref="B3:M3"/>
    <mergeCell ref="A4:A110"/>
    <mergeCell ref="B4:M4"/>
    <mergeCell ref="B5:M5"/>
    <mergeCell ref="B6:M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B85:B87"/>
    <mergeCell ref="C85:E85"/>
    <mergeCell ref="C86:E86"/>
    <mergeCell ref="C87:E87"/>
    <mergeCell ref="F85:F87"/>
    <mergeCell ref="G85:I85"/>
    <mergeCell ref="G86:I86"/>
    <mergeCell ref="G87:I87"/>
    <mergeCell ref="I76:I77"/>
    <mergeCell ref="J76:J77"/>
    <mergeCell ref="K76:K77"/>
    <mergeCell ref="L76:L77"/>
    <mergeCell ref="M76:M77"/>
    <mergeCell ref="B83:I83"/>
    <mergeCell ref="B81:M81"/>
    <mergeCell ref="B82:M82"/>
    <mergeCell ref="J74:J75"/>
    <mergeCell ref="K74:L75"/>
    <mergeCell ref="M74:M75"/>
    <mergeCell ref="B76:B77"/>
    <mergeCell ref="C76:C77"/>
    <mergeCell ref="D76:D77"/>
    <mergeCell ref="E76:E77"/>
    <mergeCell ref="F76:F77"/>
    <mergeCell ref="G76:G77"/>
    <mergeCell ref="H76:H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49:M49"/>
    <mergeCell ref="B50:B52"/>
    <mergeCell ref="C50:E52"/>
    <mergeCell ref="F50:F52"/>
    <mergeCell ref="G50:I52"/>
    <mergeCell ref="J50:J52"/>
    <mergeCell ref="K50:M50"/>
    <mergeCell ref="K51:M51"/>
    <mergeCell ref="K52:M52"/>
    <mergeCell ref="I44:I45"/>
    <mergeCell ref="J44:J45"/>
    <mergeCell ref="K44:K45"/>
    <mergeCell ref="L44:L45"/>
    <mergeCell ref="M44:M45"/>
    <mergeCell ref="B47:M47"/>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5:M15"/>
    <mergeCell ref="C17:M17"/>
    <mergeCell ref="B18:B20"/>
    <mergeCell ref="C18:E20"/>
    <mergeCell ref="F18:F20"/>
    <mergeCell ref="G18:I20"/>
    <mergeCell ref="J18:J20"/>
    <mergeCell ref="K18:M18"/>
    <mergeCell ref="K19:M19"/>
    <mergeCell ref="K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0"/>
  <sheetViews>
    <sheetView showGridLines="0" workbookViewId="0"/>
  </sheetViews>
  <sheetFormatPr defaultRowHeight="15"/>
  <cols>
    <col min="1" max="1" width="30.140625" bestFit="1" customWidth="1"/>
    <col min="2" max="3" width="36.5703125" bestFit="1" customWidth="1"/>
    <col min="4" max="4" width="23.5703125" customWidth="1"/>
    <col min="5" max="5" width="18" customWidth="1"/>
    <col min="6" max="6" width="5.42578125" customWidth="1"/>
    <col min="7" max="7" width="36.5703125" customWidth="1"/>
    <col min="8" max="8" width="30.85546875" customWidth="1"/>
    <col min="9" max="9" width="36.5703125" customWidth="1"/>
    <col min="10" max="10" width="5.42578125" customWidth="1"/>
    <col min="11" max="11" width="36.5703125" customWidth="1"/>
    <col min="12" max="12" width="27.42578125" customWidth="1"/>
    <col min="13" max="13" width="8.140625" customWidth="1"/>
    <col min="14" max="14" width="5.42578125" customWidth="1"/>
    <col min="15" max="15" width="8.7109375" customWidth="1"/>
    <col min="16" max="16" width="36" customWidth="1"/>
    <col min="17" max="17" width="14.140625" customWidth="1"/>
    <col min="18" max="18" width="36" customWidth="1"/>
    <col min="19" max="19" width="7.5703125" customWidth="1"/>
    <col min="20" max="20" width="27.42578125" customWidth="1"/>
    <col min="21" max="21" width="15" customWidth="1"/>
    <col min="22" max="22" width="36" customWidth="1"/>
    <col min="23" max="23" width="7.140625" customWidth="1"/>
    <col min="24" max="24" width="18" customWidth="1"/>
    <col min="25" max="25" width="15" customWidth="1"/>
    <col min="26" max="26" width="5.42578125" customWidth="1"/>
    <col min="27" max="27" width="7.140625" customWidth="1"/>
    <col min="28" max="28" width="20.7109375" customWidth="1"/>
    <col min="29" max="29" width="18" customWidth="1"/>
    <col min="30" max="30" width="5.42578125" customWidth="1"/>
    <col min="31" max="31" width="23.7109375" customWidth="1"/>
    <col min="32" max="32" width="33.28515625" customWidth="1"/>
    <col min="33" max="33" width="27.140625" customWidth="1"/>
    <col min="34" max="34" width="5.42578125" customWidth="1"/>
  </cols>
  <sheetData>
    <row r="1" spans="1:34" ht="15" customHeight="1">
      <c r="A1" s="7" t="s">
        <v>7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36</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3" t="s">
        <v>73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99" t="s">
        <v>735</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row>
    <row r="6" spans="1:34">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ht="25.5" customHeight="1">
      <c r="A7" s="13"/>
      <c r="B7" s="34" t="s">
        <v>73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c r="A9" s="13"/>
      <c r="B9" s="34" t="s">
        <v>738</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c r="A11" s="13"/>
      <c r="B11" s="34" t="s">
        <v>739</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row>
    <row r="13" spans="1:34">
      <c r="A13" s="13"/>
      <c r="B13" s="34" t="s">
        <v>740</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row>
    <row r="15" spans="1:34">
      <c r="A15" s="13"/>
      <c r="B15" s="14"/>
      <c r="C15" s="14"/>
    </row>
    <row r="16" spans="1:34" ht="76.5">
      <c r="A16" s="13"/>
      <c r="B16" s="153" t="s">
        <v>741</v>
      </c>
      <c r="C16" s="90" t="s">
        <v>742</v>
      </c>
    </row>
    <row r="17" spans="1:34">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row>
    <row r="18" spans="1:34">
      <c r="A18" s="13"/>
      <c r="B18" s="14"/>
      <c r="C18" s="14"/>
    </row>
    <row r="19" spans="1:34" ht="409.5">
      <c r="A19" s="13"/>
      <c r="B19" s="153" t="s">
        <v>741</v>
      </c>
      <c r="C19" s="168" t="s">
        <v>743</v>
      </c>
    </row>
    <row r="20" spans="1:34">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c r="A21" s="13"/>
      <c r="B21" s="14"/>
      <c r="C21" s="14"/>
    </row>
    <row r="22" spans="1:34" ht="331.5">
      <c r="A22" s="13"/>
      <c r="B22" s="153" t="s">
        <v>741</v>
      </c>
      <c r="C22" s="168" t="s">
        <v>744</v>
      </c>
    </row>
    <row r="23" spans="1:34">
      <c r="A23" s="13"/>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ht="25.5" customHeight="1">
      <c r="A24" s="13"/>
      <c r="B24" s="34" t="s">
        <v>745</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ht="25.5" customHeight="1">
      <c r="A26" s="13"/>
      <c r="B26" s="34" t="s">
        <v>746</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row>
    <row r="28" spans="1:34" ht="25.5" customHeight="1">
      <c r="A28" s="13"/>
      <c r="B28" s="34" t="s">
        <v>747</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row>
    <row r="30" spans="1:34" ht="25.5" customHeight="1">
      <c r="A30" s="13"/>
      <c r="B30" s="34" t="s">
        <v>748</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c r="A31" s="13"/>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row>
    <row r="32" spans="1:34">
      <c r="A32" s="13"/>
      <c r="B32" s="34" t="s">
        <v>749</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c r="A34" s="13"/>
      <c r="B34" s="25" t="s">
        <v>750</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c r="A36" s="13"/>
      <c r="B36" s="34" t="s">
        <v>751</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c r="A37" s="13"/>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c r="AE37" s="100"/>
      <c r="AF37" s="100"/>
      <c r="AG37" s="100"/>
      <c r="AH37" s="100"/>
    </row>
    <row r="38" spans="1:34">
      <c r="A38" s="13"/>
      <c r="B38" s="24"/>
      <c r="C38" s="24"/>
      <c r="D38" s="24"/>
      <c r="E38" s="24"/>
      <c r="F38" s="24"/>
      <c r="G38" s="24"/>
      <c r="H38" s="24"/>
      <c r="I38" s="24"/>
      <c r="J38" s="24"/>
      <c r="K38" s="24"/>
      <c r="L38" s="24"/>
      <c r="M38" s="24"/>
      <c r="N38" s="24"/>
      <c r="O38" s="24"/>
      <c r="P38" s="24"/>
      <c r="Q38" s="24"/>
    </row>
    <row r="39" spans="1:34">
      <c r="A39" s="13"/>
      <c r="B39" s="14"/>
      <c r="C39" s="14"/>
      <c r="D39" s="14"/>
      <c r="E39" s="14"/>
      <c r="F39" s="14"/>
      <c r="G39" s="14"/>
      <c r="H39" s="14"/>
      <c r="I39" s="14"/>
      <c r="J39" s="14"/>
      <c r="K39" s="14"/>
      <c r="L39" s="14"/>
      <c r="M39" s="14"/>
      <c r="N39" s="14"/>
      <c r="O39" s="14"/>
      <c r="P39" s="14"/>
      <c r="Q39" s="14"/>
    </row>
    <row r="40" spans="1:34">
      <c r="A40" s="13"/>
      <c r="B40" s="173"/>
      <c r="C40" s="174" t="s">
        <v>752</v>
      </c>
      <c r="D40" s="174"/>
      <c r="E40" s="174"/>
      <c r="F40" s="25"/>
      <c r="G40" s="174" t="s">
        <v>755</v>
      </c>
      <c r="H40" s="174"/>
      <c r="I40" s="174"/>
      <c r="J40" s="25"/>
      <c r="K40" s="174" t="s">
        <v>757</v>
      </c>
      <c r="L40" s="174"/>
      <c r="M40" s="174"/>
      <c r="N40" s="25"/>
      <c r="O40" s="174" t="s">
        <v>127</v>
      </c>
      <c r="P40" s="174"/>
      <c r="Q40" s="174"/>
    </row>
    <row r="41" spans="1:34">
      <c r="A41" s="13"/>
      <c r="B41" s="173"/>
      <c r="C41" s="174" t="s">
        <v>753</v>
      </c>
      <c r="D41" s="174"/>
      <c r="E41" s="174"/>
      <c r="F41" s="25"/>
      <c r="G41" s="174" t="s">
        <v>756</v>
      </c>
      <c r="H41" s="174"/>
      <c r="I41" s="174"/>
      <c r="J41" s="25"/>
      <c r="K41" s="174" t="s">
        <v>758</v>
      </c>
      <c r="L41" s="174"/>
      <c r="M41" s="174"/>
      <c r="N41" s="25"/>
      <c r="O41" s="174"/>
      <c r="P41" s="174"/>
      <c r="Q41" s="174"/>
    </row>
    <row r="42" spans="1:34" ht="15.75" thickBot="1">
      <c r="A42" s="13"/>
      <c r="B42" s="173"/>
      <c r="C42" s="175" t="s">
        <v>754</v>
      </c>
      <c r="D42" s="175"/>
      <c r="E42" s="175"/>
      <c r="F42" s="25"/>
      <c r="G42" s="55"/>
      <c r="H42" s="55"/>
      <c r="I42" s="55"/>
      <c r="J42" s="25"/>
      <c r="K42" s="55"/>
      <c r="L42" s="55"/>
      <c r="M42" s="55"/>
      <c r="N42" s="25"/>
      <c r="O42" s="175"/>
      <c r="P42" s="175"/>
      <c r="Q42" s="175"/>
    </row>
    <row r="43" spans="1:34">
      <c r="A43" s="13"/>
      <c r="B43" s="169" t="s">
        <v>710</v>
      </c>
      <c r="C43" s="176"/>
      <c r="D43" s="176"/>
      <c r="E43" s="176"/>
      <c r="F43" s="15"/>
      <c r="G43" s="176"/>
      <c r="H43" s="176"/>
      <c r="I43" s="176"/>
      <c r="J43" s="15"/>
      <c r="K43" s="176"/>
      <c r="L43" s="176"/>
      <c r="M43" s="176"/>
      <c r="N43" s="15"/>
      <c r="O43" s="176"/>
      <c r="P43" s="176"/>
      <c r="Q43" s="176"/>
    </row>
    <row r="44" spans="1:34">
      <c r="A44" s="13"/>
      <c r="B44" s="170" t="s">
        <v>759</v>
      </c>
      <c r="C44" s="173"/>
      <c r="D44" s="173"/>
      <c r="E44" s="173"/>
      <c r="F44" s="15"/>
      <c r="G44" s="173"/>
      <c r="H44" s="173"/>
      <c r="I44" s="173"/>
      <c r="J44" s="15"/>
      <c r="K44" s="173"/>
      <c r="L44" s="173"/>
      <c r="M44" s="173"/>
      <c r="N44" s="15"/>
      <c r="O44" s="173"/>
      <c r="P44" s="173"/>
      <c r="Q44" s="173"/>
    </row>
    <row r="45" spans="1:34">
      <c r="A45" s="13"/>
      <c r="B45" s="177" t="s">
        <v>241</v>
      </c>
      <c r="C45" s="178" t="s">
        <v>203</v>
      </c>
      <c r="D45" s="179" t="s">
        <v>213</v>
      </c>
      <c r="E45" s="32"/>
      <c r="F45" s="32"/>
      <c r="G45" s="178" t="s">
        <v>203</v>
      </c>
      <c r="H45" s="180">
        <v>15517.5</v>
      </c>
      <c r="I45" s="32"/>
      <c r="J45" s="32"/>
      <c r="K45" s="178" t="s">
        <v>203</v>
      </c>
      <c r="L45" s="179">
        <v>357.3</v>
      </c>
      <c r="M45" s="32"/>
      <c r="N45" s="32"/>
      <c r="O45" s="178" t="s">
        <v>203</v>
      </c>
      <c r="P45" s="180">
        <v>15874.8</v>
      </c>
      <c r="Q45" s="32"/>
    </row>
    <row r="46" spans="1:34">
      <c r="A46" s="13"/>
      <c r="B46" s="177"/>
      <c r="C46" s="178"/>
      <c r="D46" s="179"/>
      <c r="E46" s="32"/>
      <c r="F46" s="32"/>
      <c r="G46" s="178"/>
      <c r="H46" s="180"/>
      <c r="I46" s="32"/>
      <c r="J46" s="32"/>
      <c r="K46" s="178"/>
      <c r="L46" s="179"/>
      <c r="M46" s="32"/>
      <c r="N46" s="32"/>
      <c r="O46" s="178"/>
      <c r="P46" s="180"/>
      <c r="Q46" s="32"/>
    </row>
    <row r="47" spans="1:34" ht="18.75" customHeight="1">
      <c r="A47" s="13"/>
      <c r="B47" s="181" t="s">
        <v>243</v>
      </c>
      <c r="C47" s="182" t="s">
        <v>213</v>
      </c>
      <c r="D47" s="182"/>
      <c r="E47" s="25"/>
      <c r="F47" s="25"/>
      <c r="G47" s="182">
        <v>102.5</v>
      </c>
      <c r="H47" s="182"/>
      <c r="I47" s="25"/>
      <c r="J47" s="25"/>
      <c r="K47" s="182" t="s">
        <v>213</v>
      </c>
      <c r="L47" s="182"/>
      <c r="M47" s="25"/>
      <c r="N47" s="25"/>
      <c r="O47" s="182">
        <v>102.5</v>
      </c>
      <c r="P47" s="182"/>
      <c r="Q47" s="25"/>
    </row>
    <row r="48" spans="1:34">
      <c r="A48" s="13"/>
      <c r="B48" s="181"/>
      <c r="C48" s="182"/>
      <c r="D48" s="182"/>
      <c r="E48" s="25"/>
      <c r="F48" s="25"/>
      <c r="G48" s="182"/>
      <c r="H48" s="182"/>
      <c r="I48" s="25"/>
      <c r="J48" s="25"/>
      <c r="K48" s="182"/>
      <c r="L48" s="182"/>
      <c r="M48" s="25"/>
      <c r="N48" s="25"/>
      <c r="O48" s="182"/>
      <c r="P48" s="182"/>
      <c r="Q48" s="25"/>
    </row>
    <row r="49" spans="1:17">
      <c r="A49" s="13"/>
      <c r="B49" s="177" t="s">
        <v>245</v>
      </c>
      <c r="C49" s="179" t="s">
        <v>213</v>
      </c>
      <c r="D49" s="179"/>
      <c r="E49" s="32"/>
      <c r="F49" s="32"/>
      <c r="G49" s="180">
        <v>2242.5</v>
      </c>
      <c r="H49" s="180"/>
      <c r="I49" s="32"/>
      <c r="J49" s="32"/>
      <c r="K49" s="179" t="s">
        <v>213</v>
      </c>
      <c r="L49" s="179"/>
      <c r="M49" s="32"/>
      <c r="N49" s="32"/>
      <c r="O49" s="180">
        <v>2242.5</v>
      </c>
      <c r="P49" s="180"/>
      <c r="Q49" s="32"/>
    </row>
    <row r="50" spans="1:17">
      <c r="A50" s="13"/>
      <c r="B50" s="177"/>
      <c r="C50" s="179"/>
      <c r="D50" s="179"/>
      <c r="E50" s="32"/>
      <c r="F50" s="32"/>
      <c r="G50" s="180"/>
      <c r="H50" s="180"/>
      <c r="I50" s="32"/>
      <c r="J50" s="32"/>
      <c r="K50" s="179"/>
      <c r="L50" s="179"/>
      <c r="M50" s="32"/>
      <c r="N50" s="32"/>
      <c r="O50" s="180"/>
      <c r="P50" s="180"/>
      <c r="Q50" s="32"/>
    </row>
    <row r="51" spans="1:17">
      <c r="A51" s="13"/>
      <c r="B51" s="181" t="s">
        <v>247</v>
      </c>
      <c r="C51" s="182" t="s">
        <v>213</v>
      </c>
      <c r="D51" s="182"/>
      <c r="E51" s="25"/>
      <c r="F51" s="25"/>
      <c r="G51" s="183">
        <v>1441.9</v>
      </c>
      <c r="H51" s="183"/>
      <c r="I51" s="25"/>
      <c r="J51" s="25"/>
      <c r="K51" s="182">
        <v>36.5</v>
      </c>
      <c r="L51" s="182"/>
      <c r="M51" s="25"/>
      <c r="N51" s="25"/>
      <c r="O51" s="183">
        <v>1478.4</v>
      </c>
      <c r="P51" s="183"/>
      <c r="Q51" s="25"/>
    </row>
    <row r="52" spans="1:17">
      <c r="A52" s="13"/>
      <c r="B52" s="181"/>
      <c r="C52" s="182"/>
      <c r="D52" s="182"/>
      <c r="E52" s="25"/>
      <c r="F52" s="25"/>
      <c r="G52" s="183"/>
      <c r="H52" s="183"/>
      <c r="I52" s="25"/>
      <c r="J52" s="25"/>
      <c r="K52" s="182"/>
      <c r="L52" s="182"/>
      <c r="M52" s="25"/>
      <c r="N52" s="25"/>
      <c r="O52" s="183"/>
      <c r="P52" s="183"/>
      <c r="Q52" s="25"/>
    </row>
    <row r="53" spans="1:17">
      <c r="A53" s="13"/>
      <c r="B53" s="177" t="s">
        <v>249</v>
      </c>
      <c r="C53" s="179" t="s">
        <v>213</v>
      </c>
      <c r="D53" s="179"/>
      <c r="E53" s="32"/>
      <c r="F53" s="32"/>
      <c r="G53" s="179">
        <v>44.8</v>
      </c>
      <c r="H53" s="179"/>
      <c r="I53" s="32"/>
      <c r="J53" s="32"/>
      <c r="K53" s="179">
        <v>260.10000000000002</v>
      </c>
      <c r="L53" s="179"/>
      <c r="M53" s="32"/>
      <c r="N53" s="32"/>
      <c r="O53" s="179">
        <v>304.89999999999998</v>
      </c>
      <c r="P53" s="179"/>
      <c r="Q53" s="32"/>
    </row>
    <row r="54" spans="1:17">
      <c r="A54" s="13"/>
      <c r="B54" s="177"/>
      <c r="C54" s="179"/>
      <c r="D54" s="179"/>
      <c r="E54" s="32"/>
      <c r="F54" s="32"/>
      <c r="G54" s="179"/>
      <c r="H54" s="179"/>
      <c r="I54" s="32"/>
      <c r="J54" s="32"/>
      <c r="K54" s="179"/>
      <c r="L54" s="179"/>
      <c r="M54" s="32"/>
      <c r="N54" s="32"/>
      <c r="O54" s="179"/>
      <c r="P54" s="179"/>
      <c r="Q54" s="32"/>
    </row>
    <row r="55" spans="1:17">
      <c r="A55" s="13"/>
      <c r="B55" s="181" t="s">
        <v>251</v>
      </c>
      <c r="C55" s="182" t="s">
        <v>213</v>
      </c>
      <c r="D55" s="182"/>
      <c r="E55" s="25"/>
      <c r="F55" s="25"/>
      <c r="G55" s="183">
        <v>1552.4</v>
      </c>
      <c r="H55" s="183"/>
      <c r="I55" s="25"/>
      <c r="J55" s="25"/>
      <c r="K55" s="182" t="s">
        <v>213</v>
      </c>
      <c r="L55" s="182"/>
      <c r="M55" s="25"/>
      <c r="N55" s="25"/>
      <c r="O55" s="183">
        <v>1552.4</v>
      </c>
      <c r="P55" s="183"/>
      <c r="Q55" s="25"/>
    </row>
    <row r="56" spans="1:17">
      <c r="A56" s="13"/>
      <c r="B56" s="181"/>
      <c r="C56" s="182"/>
      <c r="D56" s="182"/>
      <c r="E56" s="25"/>
      <c r="F56" s="25"/>
      <c r="G56" s="183"/>
      <c r="H56" s="183"/>
      <c r="I56" s="25"/>
      <c r="J56" s="25"/>
      <c r="K56" s="182"/>
      <c r="L56" s="182"/>
      <c r="M56" s="25"/>
      <c r="N56" s="25"/>
      <c r="O56" s="183"/>
      <c r="P56" s="183"/>
      <c r="Q56" s="25"/>
    </row>
    <row r="57" spans="1:17">
      <c r="A57" s="13"/>
      <c r="B57" s="177" t="s">
        <v>253</v>
      </c>
      <c r="C57" s="179" t="s">
        <v>213</v>
      </c>
      <c r="D57" s="179"/>
      <c r="E57" s="32"/>
      <c r="F57" s="32"/>
      <c r="G57" s="179">
        <v>12.5</v>
      </c>
      <c r="H57" s="179"/>
      <c r="I57" s="32"/>
      <c r="J57" s="32"/>
      <c r="K57" s="179">
        <v>1.7</v>
      </c>
      <c r="L57" s="179"/>
      <c r="M57" s="32"/>
      <c r="N57" s="32"/>
      <c r="O57" s="179">
        <v>14.2</v>
      </c>
      <c r="P57" s="179"/>
      <c r="Q57" s="32"/>
    </row>
    <row r="58" spans="1:17">
      <c r="A58" s="13"/>
      <c r="B58" s="177"/>
      <c r="C58" s="179"/>
      <c r="D58" s="179"/>
      <c r="E58" s="32"/>
      <c r="F58" s="32"/>
      <c r="G58" s="179"/>
      <c r="H58" s="179"/>
      <c r="I58" s="32"/>
      <c r="J58" s="32"/>
      <c r="K58" s="179"/>
      <c r="L58" s="179"/>
      <c r="M58" s="32"/>
      <c r="N58" s="32"/>
      <c r="O58" s="179"/>
      <c r="P58" s="179"/>
      <c r="Q58" s="32"/>
    </row>
    <row r="59" spans="1:17">
      <c r="A59" s="13"/>
      <c r="B59" s="181" t="s">
        <v>255</v>
      </c>
      <c r="C59" s="182" t="s">
        <v>213</v>
      </c>
      <c r="D59" s="182"/>
      <c r="E59" s="25"/>
      <c r="F59" s="25"/>
      <c r="G59" s="183">
        <v>1927.9</v>
      </c>
      <c r="H59" s="183"/>
      <c r="I59" s="25"/>
      <c r="J59" s="25"/>
      <c r="K59" s="182">
        <v>0.1</v>
      </c>
      <c r="L59" s="182"/>
      <c r="M59" s="25"/>
      <c r="N59" s="25"/>
      <c r="O59" s="183">
        <v>1928</v>
      </c>
      <c r="P59" s="183"/>
      <c r="Q59" s="25"/>
    </row>
    <row r="60" spans="1:17" ht="15.75" thickBot="1">
      <c r="A60" s="13"/>
      <c r="B60" s="181"/>
      <c r="C60" s="184"/>
      <c r="D60" s="184"/>
      <c r="E60" s="65"/>
      <c r="F60" s="25"/>
      <c r="G60" s="185"/>
      <c r="H60" s="185"/>
      <c r="I60" s="65"/>
      <c r="J60" s="25"/>
      <c r="K60" s="184"/>
      <c r="L60" s="184"/>
      <c r="M60" s="65"/>
      <c r="N60" s="25"/>
      <c r="O60" s="185"/>
      <c r="P60" s="185"/>
      <c r="Q60" s="65"/>
    </row>
    <row r="61" spans="1:17">
      <c r="A61" s="13"/>
      <c r="B61" s="186" t="s">
        <v>258</v>
      </c>
      <c r="C61" s="187" t="s">
        <v>213</v>
      </c>
      <c r="D61" s="187"/>
      <c r="E61" s="33"/>
      <c r="F61" s="32"/>
      <c r="G61" s="189">
        <v>22842</v>
      </c>
      <c r="H61" s="189"/>
      <c r="I61" s="33"/>
      <c r="J61" s="32"/>
      <c r="K61" s="187">
        <v>655.7</v>
      </c>
      <c r="L61" s="187"/>
      <c r="M61" s="33"/>
      <c r="N61" s="32"/>
      <c r="O61" s="189">
        <v>23497.7</v>
      </c>
      <c r="P61" s="189"/>
      <c r="Q61" s="33"/>
    </row>
    <row r="62" spans="1:17" ht="15.75" thickBot="1">
      <c r="A62" s="13"/>
      <c r="B62" s="186"/>
      <c r="C62" s="188"/>
      <c r="D62" s="188"/>
      <c r="E62" s="82"/>
      <c r="F62" s="32"/>
      <c r="G62" s="190"/>
      <c r="H62" s="190"/>
      <c r="I62" s="82"/>
      <c r="J62" s="32"/>
      <c r="K62" s="188"/>
      <c r="L62" s="188"/>
      <c r="M62" s="82"/>
      <c r="N62" s="32"/>
      <c r="O62" s="190"/>
      <c r="P62" s="190"/>
      <c r="Q62" s="82"/>
    </row>
    <row r="63" spans="1:17">
      <c r="A63" s="13"/>
      <c r="B63" s="170" t="s">
        <v>760</v>
      </c>
      <c r="C63" s="43"/>
      <c r="D63" s="43"/>
      <c r="E63" s="43"/>
      <c r="F63" s="15"/>
      <c r="G63" s="43"/>
      <c r="H63" s="43"/>
      <c r="I63" s="43"/>
      <c r="J63" s="15"/>
      <c r="K63" s="43"/>
      <c r="L63" s="43"/>
      <c r="M63" s="43"/>
      <c r="N63" s="15"/>
      <c r="O63" s="43"/>
      <c r="P63" s="43"/>
      <c r="Q63" s="43"/>
    </row>
    <row r="64" spans="1:17">
      <c r="A64" s="13"/>
      <c r="B64" s="177" t="s">
        <v>241</v>
      </c>
      <c r="C64" s="179">
        <v>90</v>
      </c>
      <c r="D64" s="179"/>
      <c r="E64" s="32"/>
      <c r="F64" s="32"/>
      <c r="G64" s="179">
        <v>144.9</v>
      </c>
      <c r="H64" s="179"/>
      <c r="I64" s="32"/>
      <c r="J64" s="32"/>
      <c r="K64" s="179">
        <v>23.8</v>
      </c>
      <c r="L64" s="179"/>
      <c r="M64" s="32"/>
      <c r="N64" s="32"/>
      <c r="O64" s="179">
        <v>258.7</v>
      </c>
      <c r="P64" s="179"/>
      <c r="Q64" s="32"/>
    </row>
    <row r="65" spans="1:17">
      <c r="A65" s="13"/>
      <c r="B65" s="177"/>
      <c r="C65" s="179"/>
      <c r="D65" s="179"/>
      <c r="E65" s="32"/>
      <c r="F65" s="32"/>
      <c r="G65" s="179"/>
      <c r="H65" s="179"/>
      <c r="I65" s="32"/>
      <c r="J65" s="32"/>
      <c r="K65" s="179"/>
      <c r="L65" s="179"/>
      <c r="M65" s="32"/>
      <c r="N65" s="32"/>
      <c r="O65" s="179"/>
      <c r="P65" s="179"/>
      <c r="Q65" s="32"/>
    </row>
    <row r="66" spans="1:17">
      <c r="A66" s="13"/>
      <c r="B66" s="181" t="s">
        <v>761</v>
      </c>
      <c r="C66" s="182" t="s">
        <v>213</v>
      </c>
      <c r="D66" s="182"/>
      <c r="E66" s="25"/>
      <c r="F66" s="25"/>
      <c r="G66" s="182" t="s">
        <v>213</v>
      </c>
      <c r="H66" s="182"/>
      <c r="I66" s="25"/>
      <c r="J66" s="25"/>
      <c r="K66" s="182">
        <v>3.3</v>
      </c>
      <c r="L66" s="182"/>
      <c r="M66" s="25"/>
      <c r="N66" s="25"/>
      <c r="O66" s="182">
        <v>3.3</v>
      </c>
      <c r="P66" s="182"/>
      <c r="Q66" s="25"/>
    </row>
    <row r="67" spans="1:17" ht="15.75" thickBot="1">
      <c r="A67" s="13"/>
      <c r="B67" s="181"/>
      <c r="C67" s="184"/>
      <c r="D67" s="184"/>
      <c r="E67" s="65"/>
      <c r="F67" s="25"/>
      <c r="G67" s="184"/>
      <c r="H67" s="184"/>
      <c r="I67" s="65"/>
      <c r="J67" s="25"/>
      <c r="K67" s="184"/>
      <c r="L67" s="184"/>
      <c r="M67" s="65"/>
      <c r="N67" s="25"/>
      <c r="O67" s="184"/>
      <c r="P67" s="184"/>
      <c r="Q67" s="65"/>
    </row>
    <row r="68" spans="1:17">
      <c r="A68" s="13"/>
      <c r="B68" s="186" t="s">
        <v>762</v>
      </c>
      <c r="C68" s="187">
        <v>90</v>
      </c>
      <c r="D68" s="187"/>
      <c r="E68" s="33"/>
      <c r="F68" s="32"/>
      <c r="G68" s="187">
        <v>144.9</v>
      </c>
      <c r="H68" s="187"/>
      <c r="I68" s="33"/>
      <c r="J68" s="32"/>
      <c r="K68" s="187">
        <v>27.1</v>
      </c>
      <c r="L68" s="187"/>
      <c r="M68" s="33"/>
      <c r="N68" s="32"/>
      <c r="O68" s="187">
        <v>262</v>
      </c>
      <c r="P68" s="187"/>
      <c r="Q68" s="33"/>
    </row>
    <row r="69" spans="1:17" ht="15.75" thickBot="1">
      <c r="A69" s="13"/>
      <c r="B69" s="186"/>
      <c r="C69" s="188"/>
      <c r="D69" s="188"/>
      <c r="E69" s="82"/>
      <c r="F69" s="32"/>
      <c r="G69" s="188"/>
      <c r="H69" s="188"/>
      <c r="I69" s="82"/>
      <c r="J69" s="32"/>
      <c r="K69" s="188"/>
      <c r="L69" s="188"/>
      <c r="M69" s="82"/>
      <c r="N69" s="32"/>
      <c r="O69" s="188"/>
      <c r="P69" s="188"/>
      <c r="Q69" s="82"/>
    </row>
    <row r="70" spans="1:17">
      <c r="A70" s="13"/>
      <c r="B70" s="191" t="s">
        <v>763</v>
      </c>
      <c r="C70" s="192"/>
      <c r="D70" s="192"/>
      <c r="E70" s="43"/>
      <c r="F70" s="25"/>
      <c r="G70" s="192"/>
      <c r="H70" s="192"/>
      <c r="I70" s="43"/>
      <c r="J70" s="25"/>
      <c r="K70" s="192"/>
      <c r="L70" s="192"/>
      <c r="M70" s="43"/>
      <c r="N70" s="25"/>
      <c r="O70" s="192"/>
      <c r="P70" s="192"/>
      <c r="Q70" s="43"/>
    </row>
    <row r="71" spans="1:17">
      <c r="A71" s="13"/>
      <c r="B71" s="191"/>
      <c r="C71" s="182"/>
      <c r="D71" s="182"/>
      <c r="E71" s="25"/>
      <c r="F71" s="25"/>
      <c r="G71" s="182"/>
      <c r="H71" s="182"/>
      <c r="I71" s="25"/>
      <c r="J71" s="25"/>
      <c r="K71" s="182"/>
      <c r="L71" s="182"/>
      <c r="M71" s="25"/>
      <c r="N71" s="25"/>
      <c r="O71" s="182"/>
      <c r="P71" s="182"/>
      <c r="Q71" s="25"/>
    </row>
    <row r="72" spans="1:17">
      <c r="A72" s="13"/>
      <c r="B72" s="177" t="s">
        <v>241</v>
      </c>
      <c r="C72" s="179" t="s">
        <v>213</v>
      </c>
      <c r="D72" s="179"/>
      <c r="E72" s="32"/>
      <c r="F72" s="32"/>
      <c r="G72" s="179">
        <v>43.9</v>
      </c>
      <c r="H72" s="179"/>
      <c r="I72" s="32"/>
      <c r="J72" s="32"/>
      <c r="K72" s="179" t="s">
        <v>213</v>
      </c>
      <c r="L72" s="179"/>
      <c r="M72" s="32"/>
      <c r="N72" s="32"/>
      <c r="O72" s="179">
        <v>43.9</v>
      </c>
      <c r="P72" s="179"/>
      <c r="Q72" s="32"/>
    </row>
    <row r="73" spans="1:17">
      <c r="A73" s="13"/>
      <c r="B73" s="177"/>
      <c r="C73" s="179"/>
      <c r="D73" s="179"/>
      <c r="E73" s="32"/>
      <c r="F73" s="32"/>
      <c r="G73" s="179"/>
      <c r="H73" s="179"/>
      <c r="I73" s="32"/>
      <c r="J73" s="32"/>
      <c r="K73" s="179"/>
      <c r="L73" s="179"/>
      <c r="M73" s="32"/>
      <c r="N73" s="32"/>
      <c r="O73" s="179"/>
      <c r="P73" s="179"/>
      <c r="Q73" s="32"/>
    </row>
    <row r="74" spans="1:17" ht="18.75" customHeight="1">
      <c r="A74" s="13"/>
      <c r="B74" s="181" t="s">
        <v>243</v>
      </c>
      <c r="C74" s="182" t="s">
        <v>213</v>
      </c>
      <c r="D74" s="182"/>
      <c r="E74" s="25"/>
      <c r="F74" s="25"/>
      <c r="G74" s="182">
        <v>4.5999999999999996</v>
      </c>
      <c r="H74" s="182"/>
      <c r="I74" s="25"/>
      <c r="J74" s="25"/>
      <c r="K74" s="182" t="s">
        <v>213</v>
      </c>
      <c r="L74" s="182"/>
      <c r="M74" s="25"/>
      <c r="N74" s="25"/>
      <c r="O74" s="182">
        <v>4.5999999999999996</v>
      </c>
      <c r="P74" s="182"/>
      <c r="Q74" s="25"/>
    </row>
    <row r="75" spans="1:17">
      <c r="A75" s="13"/>
      <c r="B75" s="181"/>
      <c r="C75" s="182"/>
      <c r="D75" s="182"/>
      <c r="E75" s="25"/>
      <c r="F75" s="25"/>
      <c r="G75" s="182"/>
      <c r="H75" s="182"/>
      <c r="I75" s="25"/>
      <c r="J75" s="25"/>
      <c r="K75" s="182"/>
      <c r="L75" s="182"/>
      <c r="M75" s="25"/>
      <c r="N75" s="25"/>
      <c r="O75" s="182"/>
      <c r="P75" s="182"/>
      <c r="Q75" s="25"/>
    </row>
    <row r="76" spans="1:17">
      <c r="A76" s="13"/>
      <c r="B76" s="177" t="s">
        <v>245</v>
      </c>
      <c r="C76" s="179" t="s">
        <v>213</v>
      </c>
      <c r="D76" s="179"/>
      <c r="E76" s="32"/>
      <c r="F76" s="32"/>
      <c r="G76" s="179">
        <v>14.3</v>
      </c>
      <c r="H76" s="179"/>
      <c r="I76" s="32"/>
      <c r="J76" s="32"/>
      <c r="K76" s="179" t="s">
        <v>213</v>
      </c>
      <c r="L76" s="179"/>
      <c r="M76" s="32"/>
      <c r="N76" s="32"/>
      <c r="O76" s="179">
        <v>14.3</v>
      </c>
      <c r="P76" s="179"/>
      <c r="Q76" s="32"/>
    </row>
    <row r="77" spans="1:17">
      <c r="A77" s="13"/>
      <c r="B77" s="177"/>
      <c r="C77" s="179"/>
      <c r="D77" s="179"/>
      <c r="E77" s="32"/>
      <c r="F77" s="32"/>
      <c r="G77" s="179"/>
      <c r="H77" s="179"/>
      <c r="I77" s="32"/>
      <c r="J77" s="32"/>
      <c r="K77" s="179"/>
      <c r="L77" s="179"/>
      <c r="M77" s="32"/>
      <c r="N77" s="32"/>
      <c r="O77" s="179"/>
      <c r="P77" s="179"/>
      <c r="Q77" s="32"/>
    </row>
    <row r="78" spans="1:17">
      <c r="A78" s="13"/>
      <c r="B78" s="181" t="s">
        <v>247</v>
      </c>
      <c r="C78" s="182" t="s">
        <v>213</v>
      </c>
      <c r="D78" s="182"/>
      <c r="E78" s="25"/>
      <c r="F78" s="25"/>
      <c r="G78" s="182">
        <v>1.1000000000000001</v>
      </c>
      <c r="H78" s="182"/>
      <c r="I78" s="25"/>
      <c r="J78" s="25"/>
      <c r="K78" s="182">
        <v>26.3</v>
      </c>
      <c r="L78" s="182"/>
      <c r="M78" s="25"/>
      <c r="N78" s="25"/>
      <c r="O78" s="182">
        <v>27.4</v>
      </c>
      <c r="P78" s="182"/>
      <c r="Q78" s="25"/>
    </row>
    <row r="79" spans="1:17">
      <c r="A79" s="13"/>
      <c r="B79" s="181"/>
      <c r="C79" s="182"/>
      <c r="D79" s="182"/>
      <c r="E79" s="25"/>
      <c r="F79" s="25"/>
      <c r="G79" s="182"/>
      <c r="H79" s="182"/>
      <c r="I79" s="25"/>
      <c r="J79" s="25"/>
      <c r="K79" s="182"/>
      <c r="L79" s="182"/>
      <c r="M79" s="25"/>
      <c r="N79" s="25"/>
      <c r="O79" s="182"/>
      <c r="P79" s="182"/>
      <c r="Q79" s="25"/>
    </row>
    <row r="80" spans="1:17">
      <c r="A80" s="13"/>
      <c r="B80" s="177" t="s">
        <v>251</v>
      </c>
      <c r="C80" s="179" t="s">
        <v>213</v>
      </c>
      <c r="D80" s="179"/>
      <c r="E80" s="32"/>
      <c r="F80" s="32"/>
      <c r="G80" s="179">
        <v>123.4</v>
      </c>
      <c r="H80" s="179"/>
      <c r="I80" s="32"/>
      <c r="J80" s="32"/>
      <c r="K80" s="179" t="s">
        <v>213</v>
      </c>
      <c r="L80" s="179"/>
      <c r="M80" s="32"/>
      <c r="N80" s="32"/>
      <c r="O80" s="179">
        <v>123.4</v>
      </c>
      <c r="P80" s="179"/>
      <c r="Q80" s="32"/>
    </row>
    <row r="81" spans="1:17">
      <c r="A81" s="13"/>
      <c r="B81" s="177"/>
      <c r="C81" s="179"/>
      <c r="D81" s="179"/>
      <c r="E81" s="32"/>
      <c r="F81" s="32"/>
      <c r="G81" s="179"/>
      <c r="H81" s="179"/>
      <c r="I81" s="32"/>
      <c r="J81" s="32"/>
      <c r="K81" s="179"/>
      <c r="L81" s="179"/>
      <c r="M81" s="32"/>
      <c r="N81" s="32"/>
      <c r="O81" s="179"/>
      <c r="P81" s="179"/>
      <c r="Q81" s="32"/>
    </row>
    <row r="82" spans="1:17">
      <c r="A82" s="13"/>
      <c r="B82" s="181" t="s">
        <v>253</v>
      </c>
      <c r="C82" s="182" t="s">
        <v>213</v>
      </c>
      <c r="D82" s="182"/>
      <c r="E82" s="25"/>
      <c r="F82" s="25"/>
      <c r="G82" s="182">
        <v>0.1</v>
      </c>
      <c r="H82" s="182"/>
      <c r="I82" s="25"/>
      <c r="J82" s="25"/>
      <c r="K82" s="182" t="s">
        <v>213</v>
      </c>
      <c r="L82" s="182"/>
      <c r="M82" s="25"/>
      <c r="N82" s="25"/>
      <c r="O82" s="182">
        <v>0.1</v>
      </c>
      <c r="P82" s="182"/>
      <c r="Q82" s="25"/>
    </row>
    <row r="83" spans="1:17">
      <c r="A83" s="13"/>
      <c r="B83" s="181"/>
      <c r="C83" s="182"/>
      <c r="D83" s="182"/>
      <c r="E83" s="25"/>
      <c r="F83" s="25"/>
      <c r="G83" s="182"/>
      <c r="H83" s="182"/>
      <c r="I83" s="25"/>
      <c r="J83" s="25"/>
      <c r="K83" s="182"/>
      <c r="L83" s="182"/>
      <c r="M83" s="25"/>
      <c r="N83" s="25"/>
      <c r="O83" s="182"/>
      <c r="P83" s="182"/>
      <c r="Q83" s="25"/>
    </row>
    <row r="84" spans="1:17">
      <c r="A84" s="13"/>
      <c r="B84" s="177" t="s">
        <v>255</v>
      </c>
      <c r="C84" s="179" t="s">
        <v>213</v>
      </c>
      <c r="D84" s="179"/>
      <c r="E84" s="32"/>
      <c r="F84" s="32"/>
      <c r="G84" s="179">
        <v>25.8</v>
      </c>
      <c r="H84" s="179"/>
      <c r="I84" s="32"/>
      <c r="J84" s="32"/>
      <c r="K84" s="179">
        <v>5.6</v>
      </c>
      <c r="L84" s="179"/>
      <c r="M84" s="32"/>
      <c r="N84" s="32"/>
      <c r="O84" s="179">
        <v>31.4</v>
      </c>
      <c r="P84" s="179"/>
      <c r="Q84" s="32"/>
    </row>
    <row r="85" spans="1:17">
      <c r="A85" s="13"/>
      <c r="B85" s="177"/>
      <c r="C85" s="179"/>
      <c r="D85" s="179"/>
      <c r="E85" s="32"/>
      <c r="F85" s="32"/>
      <c r="G85" s="179"/>
      <c r="H85" s="179"/>
      <c r="I85" s="32"/>
      <c r="J85" s="32"/>
      <c r="K85" s="179"/>
      <c r="L85" s="179"/>
      <c r="M85" s="32"/>
      <c r="N85" s="32"/>
      <c r="O85" s="179"/>
      <c r="P85" s="179"/>
      <c r="Q85" s="32"/>
    </row>
    <row r="86" spans="1:17">
      <c r="A86" s="13"/>
      <c r="B86" s="181" t="s">
        <v>286</v>
      </c>
      <c r="C86" s="182">
        <v>1.5</v>
      </c>
      <c r="D86" s="182"/>
      <c r="E86" s="25"/>
      <c r="F86" s="25"/>
      <c r="G86" s="182" t="s">
        <v>213</v>
      </c>
      <c r="H86" s="182"/>
      <c r="I86" s="25"/>
      <c r="J86" s="25"/>
      <c r="K86" s="182" t="s">
        <v>213</v>
      </c>
      <c r="L86" s="182"/>
      <c r="M86" s="25"/>
      <c r="N86" s="25"/>
      <c r="O86" s="182">
        <v>1.5</v>
      </c>
      <c r="P86" s="182"/>
      <c r="Q86" s="25"/>
    </row>
    <row r="87" spans="1:17" ht="15.75" thickBot="1">
      <c r="A87" s="13"/>
      <c r="B87" s="181"/>
      <c r="C87" s="184"/>
      <c r="D87" s="184"/>
      <c r="E87" s="65"/>
      <c r="F87" s="25"/>
      <c r="G87" s="184"/>
      <c r="H87" s="184"/>
      <c r="I87" s="65"/>
      <c r="J87" s="25"/>
      <c r="K87" s="184"/>
      <c r="L87" s="184"/>
      <c r="M87" s="65"/>
      <c r="N87" s="25"/>
      <c r="O87" s="184"/>
      <c r="P87" s="184"/>
      <c r="Q87" s="65"/>
    </row>
    <row r="88" spans="1:17">
      <c r="A88" s="13"/>
      <c r="B88" s="186" t="s">
        <v>764</v>
      </c>
      <c r="C88" s="187">
        <v>1.5</v>
      </c>
      <c r="D88" s="187"/>
      <c r="E88" s="33"/>
      <c r="F88" s="32"/>
      <c r="G88" s="187">
        <v>213.2</v>
      </c>
      <c r="H88" s="187"/>
      <c r="I88" s="33"/>
      <c r="J88" s="32"/>
      <c r="K88" s="187">
        <v>31.9</v>
      </c>
      <c r="L88" s="187"/>
      <c r="M88" s="33"/>
      <c r="N88" s="32"/>
      <c r="O88" s="187">
        <v>246.6</v>
      </c>
      <c r="P88" s="187"/>
      <c r="Q88" s="33"/>
    </row>
    <row r="89" spans="1:17" ht="15.75" thickBot="1">
      <c r="A89" s="13"/>
      <c r="B89" s="186"/>
      <c r="C89" s="188"/>
      <c r="D89" s="188"/>
      <c r="E89" s="82"/>
      <c r="F89" s="32"/>
      <c r="G89" s="188"/>
      <c r="H89" s="188"/>
      <c r="I89" s="82"/>
      <c r="J89" s="32"/>
      <c r="K89" s="188"/>
      <c r="L89" s="188"/>
      <c r="M89" s="82"/>
      <c r="N89" s="32"/>
      <c r="O89" s="188"/>
      <c r="P89" s="188"/>
      <c r="Q89" s="82"/>
    </row>
    <row r="90" spans="1:17">
      <c r="A90" s="13"/>
      <c r="B90" s="191" t="s">
        <v>765</v>
      </c>
      <c r="C90" s="192" t="s">
        <v>213</v>
      </c>
      <c r="D90" s="192"/>
      <c r="E90" s="43"/>
      <c r="F90" s="25"/>
      <c r="G90" s="193">
        <v>1080.7</v>
      </c>
      <c r="H90" s="193"/>
      <c r="I90" s="43"/>
      <c r="J90" s="25"/>
      <c r="K90" s="192" t="s">
        <v>213</v>
      </c>
      <c r="L90" s="192"/>
      <c r="M90" s="43"/>
      <c r="N90" s="25"/>
      <c r="O90" s="193">
        <v>1080.7</v>
      </c>
      <c r="P90" s="193"/>
      <c r="Q90" s="43"/>
    </row>
    <row r="91" spans="1:17" ht="15.75" thickBot="1">
      <c r="A91" s="13"/>
      <c r="B91" s="191"/>
      <c r="C91" s="184"/>
      <c r="D91" s="184"/>
      <c r="E91" s="65"/>
      <c r="F91" s="25"/>
      <c r="G91" s="185"/>
      <c r="H91" s="185"/>
      <c r="I91" s="65"/>
      <c r="J91" s="25"/>
      <c r="K91" s="184"/>
      <c r="L91" s="184"/>
      <c r="M91" s="65"/>
      <c r="N91" s="25"/>
      <c r="O91" s="185"/>
      <c r="P91" s="185"/>
      <c r="Q91" s="65"/>
    </row>
    <row r="92" spans="1:17">
      <c r="A92" s="13"/>
      <c r="B92" s="194" t="s">
        <v>766</v>
      </c>
      <c r="C92" s="187">
        <v>1.5</v>
      </c>
      <c r="D92" s="187"/>
      <c r="E92" s="33"/>
      <c r="F92" s="32"/>
      <c r="G92" s="187">
        <v>123</v>
      </c>
      <c r="H92" s="187"/>
      <c r="I92" s="33"/>
      <c r="J92" s="32"/>
      <c r="K92" s="187" t="s">
        <v>213</v>
      </c>
      <c r="L92" s="187"/>
      <c r="M92" s="33"/>
      <c r="N92" s="32"/>
      <c r="O92" s="187">
        <v>124.5</v>
      </c>
      <c r="P92" s="187"/>
      <c r="Q92" s="33"/>
    </row>
    <row r="93" spans="1:17" ht="15.75" thickBot="1">
      <c r="A93" s="13"/>
      <c r="B93" s="194"/>
      <c r="C93" s="188"/>
      <c r="D93" s="188"/>
      <c r="E93" s="82"/>
      <c r="F93" s="32"/>
      <c r="G93" s="188"/>
      <c r="H93" s="188"/>
      <c r="I93" s="82"/>
      <c r="J93" s="32"/>
      <c r="K93" s="188"/>
      <c r="L93" s="188"/>
      <c r="M93" s="82"/>
      <c r="N93" s="32"/>
      <c r="O93" s="188"/>
      <c r="P93" s="188"/>
      <c r="Q93" s="82"/>
    </row>
    <row r="94" spans="1:17">
      <c r="A94" s="13"/>
      <c r="B94" s="191" t="s">
        <v>48</v>
      </c>
      <c r="C94" s="192" t="s">
        <v>213</v>
      </c>
      <c r="D94" s="192"/>
      <c r="E94" s="43"/>
      <c r="F94" s="25"/>
      <c r="G94" s="192">
        <v>13.3</v>
      </c>
      <c r="H94" s="192"/>
      <c r="I94" s="43"/>
      <c r="J94" s="25"/>
      <c r="K94" s="192" t="s">
        <v>213</v>
      </c>
      <c r="L94" s="192"/>
      <c r="M94" s="43"/>
      <c r="N94" s="25"/>
      <c r="O94" s="192">
        <v>13.3</v>
      </c>
      <c r="P94" s="192"/>
      <c r="Q94" s="43"/>
    </row>
    <row r="95" spans="1:17" ht="15.75" thickBot="1">
      <c r="A95" s="13"/>
      <c r="B95" s="191"/>
      <c r="C95" s="184"/>
      <c r="D95" s="184"/>
      <c r="E95" s="65"/>
      <c r="F95" s="25"/>
      <c r="G95" s="184"/>
      <c r="H95" s="184"/>
      <c r="I95" s="65"/>
      <c r="J95" s="25"/>
      <c r="K95" s="184"/>
      <c r="L95" s="184"/>
      <c r="M95" s="65"/>
      <c r="N95" s="25"/>
      <c r="O95" s="184"/>
      <c r="P95" s="184"/>
      <c r="Q95" s="65"/>
    </row>
    <row r="96" spans="1:17">
      <c r="A96" s="13"/>
      <c r="B96" s="178" t="s">
        <v>767</v>
      </c>
      <c r="C96" s="195" t="s">
        <v>203</v>
      </c>
      <c r="D96" s="187">
        <v>93</v>
      </c>
      <c r="E96" s="33"/>
      <c r="F96" s="32"/>
      <c r="G96" s="195" t="s">
        <v>203</v>
      </c>
      <c r="H96" s="189">
        <v>24417.1</v>
      </c>
      <c r="I96" s="33"/>
      <c r="J96" s="32"/>
      <c r="K96" s="195" t="s">
        <v>203</v>
      </c>
      <c r="L96" s="187">
        <v>714.7</v>
      </c>
      <c r="M96" s="33"/>
      <c r="N96" s="32"/>
      <c r="O96" s="195" t="s">
        <v>203</v>
      </c>
      <c r="P96" s="189">
        <v>25224.799999999999</v>
      </c>
      <c r="Q96" s="33"/>
    </row>
    <row r="97" spans="1:34" ht="15.75" thickBot="1">
      <c r="A97" s="13"/>
      <c r="B97" s="178"/>
      <c r="C97" s="196"/>
      <c r="D97" s="197"/>
      <c r="E97" s="71"/>
      <c r="F97" s="32"/>
      <c r="G97" s="196"/>
      <c r="H97" s="198"/>
      <c r="I97" s="71"/>
      <c r="J97" s="32"/>
      <c r="K97" s="196"/>
      <c r="L97" s="197"/>
      <c r="M97" s="71"/>
      <c r="N97" s="32"/>
      <c r="O97" s="196"/>
      <c r="P97" s="198"/>
      <c r="Q97" s="71"/>
    </row>
    <row r="98" spans="1:34" ht="15.75" thickTop="1">
      <c r="A98" s="13"/>
      <c r="B98" s="15"/>
      <c r="C98" s="94"/>
      <c r="D98" s="94"/>
      <c r="E98" s="94"/>
      <c r="F98" s="15"/>
      <c r="G98" s="94"/>
      <c r="H98" s="94"/>
      <c r="I98" s="94"/>
      <c r="J98" s="15"/>
      <c r="K98" s="94"/>
      <c r="L98" s="94"/>
      <c r="M98" s="94"/>
      <c r="N98" s="15"/>
      <c r="O98" s="94"/>
      <c r="P98" s="94"/>
      <c r="Q98" s="94"/>
    </row>
    <row r="99" spans="1:34">
      <c r="A99" s="13"/>
      <c r="B99" s="178" t="s">
        <v>715</v>
      </c>
      <c r="C99" s="179"/>
      <c r="D99" s="179"/>
      <c r="E99" s="32"/>
      <c r="F99" s="32"/>
      <c r="G99" s="179"/>
      <c r="H99" s="179"/>
      <c r="I99" s="32"/>
      <c r="J99" s="32"/>
      <c r="K99" s="179"/>
      <c r="L99" s="179"/>
      <c r="M99" s="32"/>
      <c r="N99" s="32"/>
      <c r="O99" s="179"/>
      <c r="P99" s="179"/>
      <c r="Q99" s="32"/>
    </row>
    <row r="100" spans="1:34">
      <c r="A100" s="13"/>
      <c r="B100" s="178"/>
      <c r="C100" s="179"/>
      <c r="D100" s="179"/>
      <c r="E100" s="32"/>
      <c r="F100" s="32"/>
      <c r="G100" s="179"/>
      <c r="H100" s="179"/>
      <c r="I100" s="32"/>
      <c r="J100" s="32"/>
      <c r="K100" s="179"/>
      <c r="L100" s="179"/>
      <c r="M100" s="32"/>
      <c r="N100" s="32"/>
      <c r="O100" s="179"/>
      <c r="P100" s="179"/>
      <c r="Q100" s="32"/>
    </row>
    <row r="101" spans="1:34">
      <c r="A101" s="13"/>
      <c r="B101" s="191" t="s">
        <v>51</v>
      </c>
      <c r="C101" s="182"/>
      <c r="D101" s="182"/>
      <c r="E101" s="25"/>
      <c r="F101" s="25"/>
      <c r="G101" s="182"/>
      <c r="H101" s="182"/>
      <c r="I101" s="25"/>
      <c r="J101" s="25"/>
      <c r="K101" s="182"/>
      <c r="L101" s="182"/>
      <c r="M101" s="25"/>
      <c r="N101" s="25"/>
      <c r="O101" s="182"/>
      <c r="P101" s="182"/>
      <c r="Q101" s="25"/>
    </row>
    <row r="102" spans="1:34">
      <c r="A102" s="13"/>
      <c r="B102" s="191"/>
      <c r="C102" s="182"/>
      <c r="D102" s="182"/>
      <c r="E102" s="25"/>
      <c r="F102" s="25"/>
      <c r="G102" s="182"/>
      <c r="H102" s="182"/>
      <c r="I102" s="25"/>
      <c r="J102" s="25"/>
      <c r="K102" s="182"/>
      <c r="L102" s="182"/>
      <c r="M102" s="25"/>
      <c r="N102" s="25"/>
      <c r="O102" s="182"/>
      <c r="P102" s="182"/>
      <c r="Q102" s="25"/>
    </row>
    <row r="103" spans="1:34">
      <c r="A103" s="13"/>
      <c r="B103" s="199" t="s">
        <v>768</v>
      </c>
      <c r="C103" s="178" t="s">
        <v>203</v>
      </c>
      <c r="D103" s="179" t="s">
        <v>213</v>
      </c>
      <c r="E103" s="32"/>
      <c r="F103" s="32"/>
      <c r="G103" s="178" t="s">
        <v>203</v>
      </c>
      <c r="H103" s="179" t="s">
        <v>213</v>
      </c>
      <c r="I103" s="32"/>
      <c r="J103" s="32"/>
      <c r="K103" s="178" t="s">
        <v>203</v>
      </c>
      <c r="L103" s="179">
        <v>842.9</v>
      </c>
      <c r="M103" s="32"/>
      <c r="N103" s="32"/>
      <c r="O103" s="178" t="s">
        <v>203</v>
      </c>
      <c r="P103" s="179">
        <v>842.9</v>
      </c>
      <c r="Q103" s="32"/>
    </row>
    <row r="104" spans="1:34">
      <c r="A104" s="13"/>
      <c r="B104" s="199"/>
      <c r="C104" s="178"/>
      <c r="D104" s="179"/>
      <c r="E104" s="32"/>
      <c r="F104" s="32"/>
      <c r="G104" s="178"/>
      <c r="H104" s="179"/>
      <c r="I104" s="32"/>
      <c r="J104" s="32"/>
      <c r="K104" s="178"/>
      <c r="L104" s="179"/>
      <c r="M104" s="32"/>
      <c r="N104" s="32"/>
      <c r="O104" s="178"/>
      <c r="P104" s="179"/>
      <c r="Q104" s="32"/>
    </row>
    <row r="105" spans="1:34">
      <c r="A105" s="13"/>
      <c r="B105" s="200" t="s">
        <v>769</v>
      </c>
      <c r="C105" s="182" t="s">
        <v>213</v>
      </c>
      <c r="D105" s="182"/>
      <c r="E105" s="25"/>
      <c r="F105" s="25"/>
      <c r="G105" s="182" t="s">
        <v>213</v>
      </c>
      <c r="H105" s="182"/>
      <c r="I105" s="25"/>
      <c r="J105" s="25"/>
      <c r="K105" s="182">
        <v>2.1</v>
      </c>
      <c r="L105" s="182"/>
      <c r="M105" s="25"/>
      <c r="N105" s="25"/>
      <c r="O105" s="182">
        <v>2.1</v>
      </c>
      <c r="P105" s="182"/>
      <c r="Q105" s="25"/>
    </row>
    <row r="106" spans="1:34" ht="15.75" thickBot="1">
      <c r="A106" s="13"/>
      <c r="B106" s="200"/>
      <c r="C106" s="184"/>
      <c r="D106" s="184"/>
      <c r="E106" s="65"/>
      <c r="F106" s="25"/>
      <c r="G106" s="184"/>
      <c r="H106" s="184"/>
      <c r="I106" s="65"/>
      <c r="J106" s="25"/>
      <c r="K106" s="184"/>
      <c r="L106" s="184"/>
      <c r="M106" s="65"/>
      <c r="N106" s="25"/>
      <c r="O106" s="184"/>
      <c r="P106" s="184"/>
      <c r="Q106" s="65"/>
    </row>
    <row r="107" spans="1:34">
      <c r="A107" s="13"/>
      <c r="B107" s="186" t="s">
        <v>770</v>
      </c>
      <c r="C107" s="187" t="s">
        <v>213</v>
      </c>
      <c r="D107" s="187"/>
      <c r="E107" s="33"/>
      <c r="F107" s="32"/>
      <c r="G107" s="187" t="s">
        <v>213</v>
      </c>
      <c r="H107" s="187"/>
      <c r="I107" s="33"/>
      <c r="J107" s="32"/>
      <c r="K107" s="187">
        <v>845</v>
      </c>
      <c r="L107" s="187"/>
      <c r="M107" s="33"/>
      <c r="N107" s="32"/>
      <c r="O107" s="187">
        <v>845</v>
      </c>
      <c r="P107" s="187"/>
      <c r="Q107" s="33"/>
    </row>
    <row r="108" spans="1:34" ht="15.75" thickBot="1">
      <c r="A108" s="13"/>
      <c r="B108" s="186"/>
      <c r="C108" s="188"/>
      <c r="D108" s="188"/>
      <c r="E108" s="82"/>
      <c r="F108" s="32"/>
      <c r="G108" s="188"/>
      <c r="H108" s="188"/>
      <c r="I108" s="82"/>
      <c r="J108" s="32"/>
      <c r="K108" s="188"/>
      <c r="L108" s="188"/>
      <c r="M108" s="82"/>
      <c r="N108" s="32"/>
      <c r="O108" s="188"/>
      <c r="P108" s="188"/>
      <c r="Q108" s="82"/>
    </row>
    <row r="109" spans="1:34">
      <c r="A109" s="13"/>
      <c r="B109" s="173" t="s">
        <v>771</v>
      </c>
      <c r="C109" s="176" t="s">
        <v>203</v>
      </c>
      <c r="D109" s="192" t="s">
        <v>213</v>
      </c>
      <c r="E109" s="43"/>
      <c r="F109" s="25"/>
      <c r="G109" s="176" t="s">
        <v>203</v>
      </c>
      <c r="H109" s="192" t="s">
        <v>213</v>
      </c>
      <c r="I109" s="43"/>
      <c r="J109" s="25"/>
      <c r="K109" s="176" t="s">
        <v>203</v>
      </c>
      <c r="L109" s="192">
        <v>845</v>
      </c>
      <c r="M109" s="43"/>
      <c r="N109" s="25"/>
      <c r="O109" s="176" t="s">
        <v>203</v>
      </c>
      <c r="P109" s="192">
        <v>845</v>
      </c>
      <c r="Q109" s="43"/>
    </row>
    <row r="110" spans="1:34" ht="15.75" thickBot="1">
      <c r="A110" s="13"/>
      <c r="B110" s="173"/>
      <c r="C110" s="201"/>
      <c r="D110" s="202"/>
      <c r="E110" s="44"/>
      <c r="F110" s="25"/>
      <c r="G110" s="201"/>
      <c r="H110" s="202"/>
      <c r="I110" s="44"/>
      <c r="J110" s="25"/>
      <c r="K110" s="201"/>
      <c r="L110" s="202"/>
      <c r="M110" s="44"/>
      <c r="N110" s="25"/>
      <c r="O110" s="201"/>
      <c r="P110" s="202"/>
      <c r="Q110" s="44"/>
    </row>
    <row r="111" spans="1:34" ht="15.75" thickTop="1">
      <c r="A111" s="13"/>
      <c r="B111" s="34" t="s">
        <v>772</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c r="A112" s="13"/>
      <c r="B112" s="100"/>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c r="AA112" s="100"/>
      <c r="AB112" s="100"/>
      <c r="AC112" s="100"/>
      <c r="AD112" s="100"/>
      <c r="AE112" s="100"/>
      <c r="AF112" s="100"/>
      <c r="AG112" s="100"/>
      <c r="AH112" s="100"/>
    </row>
    <row r="113" spans="1:17">
      <c r="A113" s="13"/>
      <c r="B113" s="24"/>
      <c r="C113" s="24"/>
      <c r="D113" s="24"/>
      <c r="E113" s="24"/>
      <c r="F113" s="24"/>
      <c r="G113" s="24"/>
      <c r="H113" s="24"/>
      <c r="I113" s="24"/>
      <c r="J113" s="24"/>
      <c r="K113" s="24"/>
      <c r="L113" s="24"/>
      <c r="M113" s="24"/>
      <c r="N113" s="24"/>
      <c r="O113" s="24"/>
      <c r="P113" s="24"/>
      <c r="Q113" s="24"/>
    </row>
    <row r="114" spans="1:17">
      <c r="A114" s="13"/>
      <c r="B114" s="14"/>
      <c r="C114" s="14"/>
      <c r="D114" s="14"/>
      <c r="E114" s="14"/>
      <c r="F114" s="14"/>
      <c r="G114" s="14"/>
      <c r="H114" s="14"/>
      <c r="I114" s="14"/>
      <c r="J114" s="14"/>
      <c r="K114" s="14"/>
      <c r="L114" s="14"/>
      <c r="M114" s="14"/>
      <c r="N114" s="14"/>
      <c r="O114" s="14"/>
      <c r="P114" s="14"/>
      <c r="Q114" s="14"/>
    </row>
    <row r="115" spans="1:17">
      <c r="A115" s="13"/>
      <c r="B115" s="173"/>
      <c r="C115" s="174" t="s">
        <v>752</v>
      </c>
      <c r="D115" s="174"/>
      <c r="E115" s="174"/>
      <c r="F115" s="25"/>
      <c r="G115" s="174" t="s">
        <v>774</v>
      </c>
      <c r="H115" s="174"/>
      <c r="I115" s="174"/>
      <c r="J115" s="25"/>
      <c r="K115" s="174" t="s">
        <v>777</v>
      </c>
      <c r="L115" s="174"/>
      <c r="M115" s="174"/>
      <c r="N115" s="25"/>
      <c r="O115" s="174" t="s">
        <v>127</v>
      </c>
      <c r="P115" s="174"/>
      <c r="Q115" s="174"/>
    </row>
    <row r="116" spans="1:17">
      <c r="A116" s="13"/>
      <c r="B116" s="173"/>
      <c r="C116" s="174" t="s">
        <v>753</v>
      </c>
      <c r="D116" s="174"/>
      <c r="E116" s="174"/>
      <c r="F116" s="25"/>
      <c r="G116" s="174" t="s">
        <v>775</v>
      </c>
      <c r="H116" s="174"/>
      <c r="I116" s="174"/>
      <c r="J116" s="25"/>
      <c r="K116" s="174" t="s">
        <v>778</v>
      </c>
      <c r="L116" s="174"/>
      <c r="M116" s="174"/>
      <c r="N116" s="25"/>
      <c r="O116" s="174"/>
      <c r="P116" s="174"/>
      <c r="Q116" s="174"/>
    </row>
    <row r="117" spans="1:17" ht="15.75" thickBot="1">
      <c r="A117" s="13"/>
      <c r="B117" s="173"/>
      <c r="C117" s="175" t="s">
        <v>773</v>
      </c>
      <c r="D117" s="175"/>
      <c r="E117" s="175"/>
      <c r="F117" s="25"/>
      <c r="G117" s="175" t="s">
        <v>776</v>
      </c>
      <c r="H117" s="175"/>
      <c r="I117" s="175"/>
      <c r="J117" s="25"/>
      <c r="K117" s="55"/>
      <c r="L117" s="55"/>
      <c r="M117" s="55"/>
      <c r="N117" s="25"/>
      <c r="O117" s="175"/>
      <c r="P117" s="175"/>
      <c r="Q117" s="175"/>
    </row>
    <row r="118" spans="1:17">
      <c r="A118" s="13"/>
      <c r="B118" s="169" t="s">
        <v>710</v>
      </c>
      <c r="C118" s="176"/>
      <c r="D118" s="176"/>
      <c r="E118" s="176"/>
      <c r="F118" s="15"/>
      <c r="G118" s="176"/>
      <c r="H118" s="176"/>
      <c r="I118" s="176"/>
      <c r="J118" s="15"/>
      <c r="K118" s="176"/>
      <c r="L118" s="176"/>
      <c r="M118" s="176"/>
      <c r="N118" s="15"/>
      <c r="O118" s="176"/>
      <c r="P118" s="176"/>
      <c r="Q118" s="176"/>
    </row>
    <row r="119" spans="1:17">
      <c r="A119" s="13"/>
      <c r="B119" s="170" t="s">
        <v>759</v>
      </c>
      <c r="C119" s="173"/>
      <c r="D119" s="173"/>
      <c r="E119" s="173"/>
      <c r="F119" s="15"/>
      <c r="G119" s="173"/>
      <c r="H119" s="173"/>
      <c r="I119" s="173"/>
      <c r="J119" s="15"/>
      <c r="K119" s="173"/>
      <c r="L119" s="173"/>
      <c r="M119" s="173"/>
      <c r="N119" s="15"/>
      <c r="O119" s="173"/>
      <c r="P119" s="173"/>
      <c r="Q119" s="173"/>
    </row>
    <row r="120" spans="1:17">
      <c r="A120" s="13"/>
      <c r="B120" s="177" t="s">
        <v>241</v>
      </c>
      <c r="C120" s="178" t="s">
        <v>203</v>
      </c>
      <c r="D120" s="179" t="s">
        <v>213</v>
      </c>
      <c r="E120" s="32"/>
      <c r="F120" s="32"/>
      <c r="G120" s="178" t="s">
        <v>203</v>
      </c>
      <c r="H120" s="180">
        <v>16498.599999999999</v>
      </c>
      <c r="I120" s="32"/>
      <c r="J120" s="32"/>
      <c r="K120" s="178" t="s">
        <v>203</v>
      </c>
      <c r="L120" s="179">
        <v>355.5</v>
      </c>
      <c r="M120" s="32"/>
      <c r="N120" s="32"/>
      <c r="O120" s="178" t="s">
        <v>203</v>
      </c>
      <c r="P120" s="180">
        <v>16854.099999999999</v>
      </c>
      <c r="Q120" s="32"/>
    </row>
    <row r="121" spans="1:17">
      <c r="A121" s="13"/>
      <c r="B121" s="177"/>
      <c r="C121" s="178"/>
      <c r="D121" s="179"/>
      <c r="E121" s="32"/>
      <c r="F121" s="32"/>
      <c r="G121" s="178"/>
      <c r="H121" s="180"/>
      <c r="I121" s="32"/>
      <c r="J121" s="32"/>
      <c r="K121" s="178"/>
      <c r="L121" s="179"/>
      <c r="M121" s="32"/>
      <c r="N121" s="32"/>
      <c r="O121" s="178"/>
      <c r="P121" s="180"/>
      <c r="Q121" s="32"/>
    </row>
    <row r="122" spans="1:17" ht="18.75" customHeight="1">
      <c r="A122" s="13"/>
      <c r="B122" s="181" t="s">
        <v>243</v>
      </c>
      <c r="C122" s="182" t="s">
        <v>213</v>
      </c>
      <c r="D122" s="182"/>
      <c r="E122" s="25"/>
      <c r="F122" s="25"/>
      <c r="G122" s="182">
        <v>99.5</v>
      </c>
      <c r="H122" s="182"/>
      <c r="I122" s="25"/>
      <c r="J122" s="25"/>
      <c r="K122" s="182" t="s">
        <v>213</v>
      </c>
      <c r="L122" s="182"/>
      <c r="M122" s="25"/>
      <c r="N122" s="25"/>
      <c r="O122" s="182">
        <v>99.5</v>
      </c>
      <c r="P122" s="182"/>
      <c r="Q122" s="25"/>
    </row>
    <row r="123" spans="1:17">
      <c r="A123" s="13"/>
      <c r="B123" s="181"/>
      <c r="C123" s="182"/>
      <c r="D123" s="182"/>
      <c r="E123" s="25"/>
      <c r="F123" s="25"/>
      <c r="G123" s="182"/>
      <c r="H123" s="182"/>
      <c r="I123" s="25"/>
      <c r="J123" s="25"/>
      <c r="K123" s="182"/>
      <c r="L123" s="182"/>
      <c r="M123" s="25"/>
      <c r="N123" s="25"/>
      <c r="O123" s="182"/>
      <c r="P123" s="182"/>
      <c r="Q123" s="25"/>
    </row>
    <row r="124" spans="1:17">
      <c r="A124" s="13"/>
      <c r="B124" s="177" t="s">
        <v>245</v>
      </c>
      <c r="C124" s="179" t="s">
        <v>213</v>
      </c>
      <c r="D124" s="179"/>
      <c r="E124" s="32"/>
      <c r="F124" s="32"/>
      <c r="G124" s="180">
        <v>2115</v>
      </c>
      <c r="H124" s="180"/>
      <c r="I124" s="32"/>
      <c r="J124" s="32"/>
      <c r="K124" s="179">
        <v>13.1</v>
      </c>
      <c r="L124" s="179"/>
      <c r="M124" s="32"/>
      <c r="N124" s="32"/>
      <c r="O124" s="180">
        <v>2128.1</v>
      </c>
      <c r="P124" s="180"/>
      <c r="Q124" s="32"/>
    </row>
    <row r="125" spans="1:17">
      <c r="A125" s="13"/>
      <c r="B125" s="177"/>
      <c r="C125" s="179"/>
      <c r="D125" s="179"/>
      <c r="E125" s="32"/>
      <c r="F125" s="32"/>
      <c r="G125" s="180"/>
      <c r="H125" s="180"/>
      <c r="I125" s="32"/>
      <c r="J125" s="32"/>
      <c r="K125" s="179"/>
      <c r="L125" s="179"/>
      <c r="M125" s="32"/>
      <c r="N125" s="32"/>
      <c r="O125" s="180"/>
      <c r="P125" s="180"/>
      <c r="Q125" s="32"/>
    </row>
    <row r="126" spans="1:17">
      <c r="A126" s="13"/>
      <c r="B126" s="181" t="s">
        <v>779</v>
      </c>
      <c r="C126" s="182" t="s">
        <v>213</v>
      </c>
      <c r="D126" s="182"/>
      <c r="E126" s="25"/>
      <c r="F126" s="25"/>
      <c r="G126" s="182">
        <v>0.8</v>
      </c>
      <c r="H126" s="182"/>
      <c r="I126" s="25"/>
      <c r="J126" s="25"/>
      <c r="K126" s="182" t="s">
        <v>213</v>
      </c>
      <c r="L126" s="182"/>
      <c r="M126" s="25"/>
      <c r="N126" s="25"/>
      <c r="O126" s="182">
        <v>0.8</v>
      </c>
      <c r="P126" s="182"/>
      <c r="Q126" s="25"/>
    </row>
    <row r="127" spans="1:17">
      <c r="A127" s="13"/>
      <c r="B127" s="181"/>
      <c r="C127" s="182"/>
      <c r="D127" s="182"/>
      <c r="E127" s="25"/>
      <c r="F127" s="25"/>
      <c r="G127" s="182"/>
      <c r="H127" s="182"/>
      <c r="I127" s="25"/>
      <c r="J127" s="25"/>
      <c r="K127" s="182"/>
      <c r="L127" s="182"/>
      <c r="M127" s="25"/>
      <c r="N127" s="25"/>
      <c r="O127" s="182"/>
      <c r="P127" s="182"/>
      <c r="Q127" s="25"/>
    </row>
    <row r="128" spans="1:17">
      <c r="A128" s="13"/>
      <c r="B128" s="177" t="s">
        <v>247</v>
      </c>
      <c r="C128" s="179" t="s">
        <v>213</v>
      </c>
      <c r="D128" s="179"/>
      <c r="E128" s="32"/>
      <c r="F128" s="32"/>
      <c r="G128" s="180">
        <v>1416.9</v>
      </c>
      <c r="H128" s="180"/>
      <c r="I128" s="32"/>
      <c r="J128" s="32"/>
      <c r="K128" s="179">
        <v>44</v>
      </c>
      <c r="L128" s="179"/>
      <c r="M128" s="32"/>
      <c r="N128" s="32"/>
      <c r="O128" s="180">
        <v>1460.9</v>
      </c>
      <c r="P128" s="180"/>
      <c r="Q128" s="32"/>
    </row>
    <row r="129" spans="1:17">
      <c r="A129" s="13"/>
      <c r="B129" s="177"/>
      <c r="C129" s="179"/>
      <c r="D129" s="179"/>
      <c r="E129" s="32"/>
      <c r="F129" s="32"/>
      <c r="G129" s="180"/>
      <c r="H129" s="180"/>
      <c r="I129" s="32"/>
      <c r="J129" s="32"/>
      <c r="K129" s="179"/>
      <c r="L129" s="179"/>
      <c r="M129" s="32"/>
      <c r="N129" s="32"/>
      <c r="O129" s="180"/>
      <c r="P129" s="180"/>
      <c r="Q129" s="32"/>
    </row>
    <row r="130" spans="1:17">
      <c r="A130" s="13"/>
      <c r="B130" s="181" t="s">
        <v>249</v>
      </c>
      <c r="C130" s="182" t="s">
        <v>213</v>
      </c>
      <c r="D130" s="182"/>
      <c r="E130" s="25"/>
      <c r="F130" s="25"/>
      <c r="G130" s="182" t="s">
        <v>213</v>
      </c>
      <c r="H130" s="182"/>
      <c r="I130" s="25"/>
      <c r="J130" s="25"/>
      <c r="K130" s="182">
        <v>324</v>
      </c>
      <c r="L130" s="182"/>
      <c r="M130" s="25"/>
      <c r="N130" s="25"/>
      <c r="O130" s="182">
        <v>324</v>
      </c>
      <c r="P130" s="182"/>
      <c r="Q130" s="25"/>
    </row>
    <row r="131" spans="1:17">
      <c r="A131" s="13"/>
      <c r="B131" s="181"/>
      <c r="C131" s="182"/>
      <c r="D131" s="182"/>
      <c r="E131" s="25"/>
      <c r="F131" s="25"/>
      <c r="G131" s="182"/>
      <c r="H131" s="182"/>
      <c r="I131" s="25"/>
      <c r="J131" s="25"/>
      <c r="K131" s="182"/>
      <c r="L131" s="182"/>
      <c r="M131" s="25"/>
      <c r="N131" s="25"/>
      <c r="O131" s="182"/>
      <c r="P131" s="182"/>
      <c r="Q131" s="25"/>
    </row>
    <row r="132" spans="1:17">
      <c r="A132" s="13"/>
      <c r="B132" s="177" t="s">
        <v>251</v>
      </c>
      <c r="C132" s="179" t="s">
        <v>213</v>
      </c>
      <c r="D132" s="179"/>
      <c r="E132" s="32"/>
      <c r="F132" s="32"/>
      <c r="G132" s="180">
        <v>1471.2</v>
      </c>
      <c r="H132" s="180"/>
      <c r="I132" s="32"/>
      <c r="J132" s="32"/>
      <c r="K132" s="179">
        <v>6.2</v>
      </c>
      <c r="L132" s="179"/>
      <c r="M132" s="32"/>
      <c r="N132" s="32"/>
      <c r="O132" s="180">
        <v>1477.4</v>
      </c>
      <c r="P132" s="180"/>
      <c r="Q132" s="32"/>
    </row>
    <row r="133" spans="1:17">
      <c r="A133" s="13"/>
      <c r="B133" s="177"/>
      <c r="C133" s="179"/>
      <c r="D133" s="179"/>
      <c r="E133" s="32"/>
      <c r="F133" s="32"/>
      <c r="G133" s="180"/>
      <c r="H133" s="180"/>
      <c r="I133" s="32"/>
      <c r="J133" s="32"/>
      <c r="K133" s="179"/>
      <c r="L133" s="179"/>
      <c r="M133" s="32"/>
      <c r="N133" s="32"/>
      <c r="O133" s="180"/>
      <c r="P133" s="180"/>
      <c r="Q133" s="32"/>
    </row>
    <row r="134" spans="1:17">
      <c r="A134" s="13"/>
      <c r="B134" s="181" t="s">
        <v>253</v>
      </c>
      <c r="C134" s="182" t="s">
        <v>213</v>
      </c>
      <c r="D134" s="182"/>
      <c r="E134" s="25"/>
      <c r="F134" s="25"/>
      <c r="G134" s="182">
        <v>19.899999999999999</v>
      </c>
      <c r="H134" s="182"/>
      <c r="I134" s="25"/>
      <c r="J134" s="25"/>
      <c r="K134" s="182">
        <v>1.9</v>
      </c>
      <c r="L134" s="182"/>
      <c r="M134" s="25"/>
      <c r="N134" s="25"/>
      <c r="O134" s="182">
        <v>21.8</v>
      </c>
      <c r="P134" s="182"/>
      <c r="Q134" s="25"/>
    </row>
    <row r="135" spans="1:17">
      <c r="A135" s="13"/>
      <c r="B135" s="181"/>
      <c r="C135" s="182"/>
      <c r="D135" s="182"/>
      <c r="E135" s="25"/>
      <c r="F135" s="25"/>
      <c r="G135" s="182"/>
      <c r="H135" s="182"/>
      <c r="I135" s="25"/>
      <c r="J135" s="25"/>
      <c r="K135" s="182"/>
      <c r="L135" s="182"/>
      <c r="M135" s="25"/>
      <c r="N135" s="25"/>
      <c r="O135" s="182"/>
      <c r="P135" s="182"/>
      <c r="Q135" s="25"/>
    </row>
    <row r="136" spans="1:17">
      <c r="A136" s="13"/>
      <c r="B136" s="177" t="s">
        <v>255</v>
      </c>
      <c r="C136" s="179" t="s">
        <v>213</v>
      </c>
      <c r="D136" s="179"/>
      <c r="E136" s="32"/>
      <c r="F136" s="32"/>
      <c r="G136" s="180">
        <v>2230.6</v>
      </c>
      <c r="H136" s="180"/>
      <c r="I136" s="32"/>
      <c r="J136" s="32"/>
      <c r="K136" s="179">
        <v>16.899999999999999</v>
      </c>
      <c r="L136" s="179"/>
      <c r="M136" s="32"/>
      <c r="N136" s="32"/>
      <c r="O136" s="180">
        <v>2247.5</v>
      </c>
      <c r="P136" s="180"/>
      <c r="Q136" s="32"/>
    </row>
    <row r="137" spans="1:17" ht="15.75" thickBot="1">
      <c r="A137" s="13"/>
      <c r="B137" s="177"/>
      <c r="C137" s="188"/>
      <c r="D137" s="188"/>
      <c r="E137" s="82"/>
      <c r="F137" s="32"/>
      <c r="G137" s="190"/>
      <c r="H137" s="190"/>
      <c r="I137" s="82"/>
      <c r="J137" s="32"/>
      <c r="K137" s="188"/>
      <c r="L137" s="188"/>
      <c r="M137" s="82"/>
      <c r="N137" s="32"/>
      <c r="O137" s="190"/>
      <c r="P137" s="190"/>
      <c r="Q137" s="82"/>
    </row>
    <row r="138" spans="1:17">
      <c r="A138" s="13"/>
      <c r="B138" s="203" t="s">
        <v>258</v>
      </c>
      <c r="C138" s="192" t="s">
        <v>213</v>
      </c>
      <c r="D138" s="192"/>
      <c r="E138" s="43"/>
      <c r="F138" s="25"/>
      <c r="G138" s="193">
        <v>23852.5</v>
      </c>
      <c r="H138" s="193"/>
      <c r="I138" s="43"/>
      <c r="J138" s="25"/>
      <c r="K138" s="192">
        <v>761.6</v>
      </c>
      <c r="L138" s="192"/>
      <c r="M138" s="43"/>
      <c r="N138" s="25"/>
      <c r="O138" s="193">
        <v>24614.1</v>
      </c>
      <c r="P138" s="193"/>
      <c r="Q138" s="43"/>
    </row>
    <row r="139" spans="1:17" ht="15.75" thickBot="1">
      <c r="A139" s="13"/>
      <c r="B139" s="203"/>
      <c r="C139" s="184"/>
      <c r="D139" s="184"/>
      <c r="E139" s="65"/>
      <c r="F139" s="25"/>
      <c r="G139" s="185"/>
      <c r="H139" s="185"/>
      <c r="I139" s="65"/>
      <c r="J139" s="25"/>
      <c r="K139" s="184"/>
      <c r="L139" s="184"/>
      <c r="M139" s="65"/>
      <c r="N139" s="25"/>
      <c r="O139" s="185"/>
      <c r="P139" s="185"/>
      <c r="Q139" s="65"/>
    </row>
    <row r="140" spans="1:17">
      <c r="A140" s="13"/>
      <c r="B140" s="172" t="s">
        <v>760</v>
      </c>
      <c r="C140" s="33"/>
      <c r="D140" s="33"/>
      <c r="E140" s="33"/>
      <c r="F140" s="20"/>
      <c r="G140" s="33"/>
      <c r="H140" s="33"/>
      <c r="I140" s="33"/>
      <c r="J140" s="20"/>
      <c r="K140" s="33"/>
      <c r="L140" s="33"/>
      <c r="M140" s="33"/>
      <c r="N140" s="20"/>
      <c r="O140" s="33"/>
      <c r="P140" s="33"/>
      <c r="Q140" s="33"/>
    </row>
    <row r="141" spans="1:17">
      <c r="A141" s="13"/>
      <c r="B141" s="181" t="s">
        <v>241</v>
      </c>
      <c r="C141" s="182">
        <v>49.7</v>
      </c>
      <c r="D141" s="182"/>
      <c r="E141" s="25"/>
      <c r="F141" s="25"/>
      <c r="G141" s="182">
        <v>118.8</v>
      </c>
      <c r="H141" s="182"/>
      <c r="I141" s="25"/>
      <c r="J141" s="25"/>
      <c r="K141" s="182">
        <v>0.1</v>
      </c>
      <c r="L141" s="182"/>
      <c r="M141" s="25"/>
      <c r="N141" s="25"/>
      <c r="O141" s="182">
        <v>168.6</v>
      </c>
      <c r="P141" s="182"/>
      <c r="Q141" s="25"/>
    </row>
    <row r="142" spans="1:17">
      <c r="A142" s="13"/>
      <c r="B142" s="181"/>
      <c r="C142" s="182"/>
      <c r="D142" s="182"/>
      <c r="E142" s="25"/>
      <c r="F142" s="25"/>
      <c r="G142" s="182"/>
      <c r="H142" s="182"/>
      <c r="I142" s="25"/>
      <c r="J142" s="25"/>
      <c r="K142" s="182"/>
      <c r="L142" s="182"/>
      <c r="M142" s="25"/>
      <c r="N142" s="25"/>
      <c r="O142" s="182"/>
      <c r="P142" s="182"/>
      <c r="Q142" s="25"/>
    </row>
    <row r="143" spans="1:17">
      <c r="A143" s="13"/>
      <c r="B143" s="177" t="s">
        <v>761</v>
      </c>
      <c r="C143" s="179" t="s">
        <v>213</v>
      </c>
      <c r="D143" s="179"/>
      <c r="E143" s="32"/>
      <c r="F143" s="32"/>
      <c r="G143" s="179" t="s">
        <v>213</v>
      </c>
      <c r="H143" s="179"/>
      <c r="I143" s="32"/>
      <c r="J143" s="32"/>
      <c r="K143" s="179">
        <v>2.8</v>
      </c>
      <c r="L143" s="179"/>
      <c r="M143" s="32"/>
      <c r="N143" s="32"/>
      <c r="O143" s="179">
        <v>2.8</v>
      </c>
      <c r="P143" s="179"/>
      <c r="Q143" s="32"/>
    </row>
    <row r="144" spans="1:17" ht="15.75" thickBot="1">
      <c r="A144" s="13"/>
      <c r="B144" s="177"/>
      <c r="C144" s="188"/>
      <c r="D144" s="188"/>
      <c r="E144" s="82"/>
      <c r="F144" s="32"/>
      <c r="G144" s="188"/>
      <c r="H144" s="188"/>
      <c r="I144" s="82"/>
      <c r="J144" s="32"/>
      <c r="K144" s="188"/>
      <c r="L144" s="188"/>
      <c r="M144" s="82"/>
      <c r="N144" s="32"/>
      <c r="O144" s="188"/>
      <c r="P144" s="188"/>
      <c r="Q144" s="82"/>
    </row>
    <row r="145" spans="1:17">
      <c r="A145" s="13"/>
      <c r="B145" s="203" t="s">
        <v>762</v>
      </c>
      <c r="C145" s="192">
        <v>49.7</v>
      </c>
      <c r="D145" s="192"/>
      <c r="E145" s="43"/>
      <c r="F145" s="25"/>
      <c r="G145" s="192">
        <v>118.8</v>
      </c>
      <c r="H145" s="192"/>
      <c r="I145" s="43"/>
      <c r="J145" s="25"/>
      <c r="K145" s="192">
        <v>2.9</v>
      </c>
      <c r="L145" s="192"/>
      <c r="M145" s="43"/>
      <c r="N145" s="25"/>
      <c r="O145" s="192">
        <v>171.4</v>
      </c>
      <c r="P145" s="192"/>
      <c r="Q145" s="43"/>
    </row>
    <row r="146" spans="1:17" ht="15.75" thickBot="1">
      <c r="A146" s="13"/>
      <c r="B146" s="203"/>
      <c r="C146" s="184"/>
      <c r="D146" s="184"/>
      <c r="E146" s="65"/>
      <c r="F146" s="25"/>
      <c r="G146" s="184"/>
      <c r="H146" s="184"/>
      <c r="I146" s="65"/>
      <c r="J146" s="25"/>
      <c r="K146" s="184"/>
      <c r="L146" s="184"/>
      <c r="M146" s="65"/>
      <c r="N146" s="25"/>
      <c r="O146" s="184"/>
      <c r="P146" s="184"/>
      <c r="Q146" s="65"/>
    </row>
    <row r="147" spans="1:17">
      <c r="A147" s="13"/>
      <c r="B147" s="194" t="s">
        <v>763</v>
      </c>
      <c r="C147" s="187"/>
      <c r="D147" s="187"/>
      <c r="E147" s="33"/>
      <c r="F147" s="32"/>
      <c r="G147" s="187"/>
      <c r="H147" s="187"/>
      <c r="I147" s="33"/>
      <c r="J147" s="32"/>
      <c r="K147" s="187"/>
      <c r="L147" s="187"/>
      <c r="M147" s="33"/>
      <c r="N147" s="32"/>
      <c r="O147" s="187"/>
      <c r="P147" s="187"/>
      <c r="Q147" s="33"/>
    </row>
    <row r="148" spans="1:17">
      <c r="A148" s="13"/>
      <c r="B148" s="194"/>
      <c r="C148" s="179"/>
      <c r="D148" s="179"/>
      <c r="E148" s="32"/>
      <c r="F148" s="32"/>
      <c r="G148" s="179"/>
      <c r="H148" s="179"/>
      <c r="I148" s="32"/>
      <c r="J148" s="32"/>
      <c r="K148" s="179"/>
      <c r="L148" s="179"/>
      <c r="M148" s="32"/>
      <c r="N148" s="32"/>
      <c r="O148" s="179"/>
      <c r="P148" s="179"/>
      <c r="Q148" s="32"/>
    </row>
    <row r="149" spans="1:17">
      <c r="A149" s="13"/>
      <c r="B149" s="181" t="s">
        <v>241</v>
      </c>
      <c r="C149" s="182" t="s">
        <v>213</v>
      </c>
      <c r="D149" s="182"/>
      <c r="E149" s="25"/>
      <c r="F149" s="25"/>
      <c r="G149" s="182">
        <v>46.6</v>
      </c>
      <c r="H149" s="182"/>
      <c r="I149" s="25"/>
      <c r="J149" s="25"/>
      <c r="K149" s="182" t="s">
        <v>213</v>
      </c>
      <c r="L149" s="182"/>
      <c r="M149" s="25"/>
      <c r="N149" s="25"/>
      <c r="O149" s="182">
        <v>46.6</v>
      </c>
      <c r="P149" s="182"/>
      <c r="Q149" s="25"/>
    </row>
    <row r="150" spans="1:17">
      <c r="A150" s="13"/>
      <c r="B150" s="181"/>
      <c r="C150" s="182"/>
      <c r="D150" s="182"/>
      <c r="E150" s="25"/>
      <c r="F150" s="25"/>
      <c r="G150" s="182"/>
      <c r="H150" s="182"/>
      <c r="I150" s="25"/>
      <c r="J150" s="25"/>
      <c r="K150" s="182"/>
      <c r="L150" s="182"/>
      <c r="M150" s="25"/>
      <c r="N150" s="25"/>
      <c r="O150" s="182"/>
      <c r="P150" s="182"/>
      <c r="Q150" s="25"/>
    </row>
    <row r="151" spans="1:17" ht="18.75" customHeight="1">
      <c r="A151" s="13"/>
      <c r="B151" s="177" t="s">
        <v>243</v>
      </c>
      <c r="C151" s="179" t="s">
        <v>213</v>
      </c>
      <c r="D151" s="179"/>
      <c r="E151" s="32"/>
      <c r="F151" s="32"/>
      <c r="G151" s="179">
        <v>4.8</v>
      </c>
      <c r="H151" s="179"/>
      <c r="I151" s="32"/>
      <c r="J151" s="32"/>
      <c r="K151" s="179" t="s">
        <v>213</v>
      </c>
      <c r="L151" s="179"/>
      <c r="M151" s="32"/>
      <c r="N151" s="32"/>
      <c r="O151" s="179">
        <v>4.8</v>
      </c>
      <c r="P151" s="179"/>
      <c r="Q151" s="32"/>
    </row>
    <row r="152" spans="1:17">
      <c r="A152" s="13"/>
      <c r="B152" s="177"/>
      <c r="C152" s="179"/>
      <c r="D152" s="179"/>
      <c r="E152" s="32"/>
      <c r="F152" s="32"/>
      <c r="G152" s="179"/>
      <c r="H152" s="179"/>
      <c r="I152" s="32"/>
      <c r="J152" s="32"/>
      <c r="K152" s="179"/>
      <c r="L152" s="179"/>
      <c r="M152" s="32"/>
      <c r="N152" s="32"/>
      <c r="O152" s="179"/>
      <c r="P152" s="179"/>
      <c r="Q152" s="32"/>
    </row>
    <row r="153" spans="1:17">
      <c r="A153" s="13"/>
      <c r="B153" s="181" t="s">
        <v>245</v>
      </c>
      <c r="C153" s="182" t="s">
        <v>213</v>
      </c>
      <c r="D153" s="182"/>
      <c r="E153" s="25"/>
      <c r="F153" s="25"/>
      <c r="G153" s="182">
        <v>14</v>
      </c>
      <c r="H153" s="182"/>
      <c r="I153" s="25"/>
      <c r="J153" s="25"/>
      <c r="K153" s="182">
        <v>0.6</v>
      </c>
      <c r="L153" s="182"/>
      <c r="M153" s="25"/>
      <c r="N153" s="25"/>
      <c r="O153" s="182">
        <v>14.6</v>
      </c>
      <c r="P153" s="182"/>
      <c r="Q153" s="25"/>
    </row>
    <row r="154" spans="1:17">
      <c r="A154" s="13"/>
      <c r="B154" s="181"/>
      <c r="C154" s="182"/>
      <c r="D154" s="182"/>
      <c r="E154" s="25"/>
      <c r="F154" s="25"/>
      <c r="G154" s="182"/>
      <c r="H154" s="182"/>
      <c r="I154" s="25"/>
      <c r="J154" s="25"/>
      <c r="K154" s="182"/>
      <c r="L154" s="182"/>
      <c r="M154" s="25"/>
      <c r="N154" s="25"/>
      <c r="O154" s="182"/>
      <c r="P154" s="182"/>
      <c r="Q154" s="25"/>
    </row>
    <row r="155" spans="1:17">
      <c r="A155" s="13"/>
      <c r="B155" s="177" t="s">
        <v>247</v>
      </c>
      <c r="C155" s="179" t="s">
        <v>213</v>
      </c>
      <c r="D155" s="179"/>
      <c r="E155" s="32"/>
      <c r="F155" s="32"/>
      <c r="G155" s="179">
        <v>50.1</v>
      </c>
      <c r="H155" s="179"/>
      <c r="I155" s="32"/>
      <c r="J155" s="32"/>
      <c r="K155" s="179" t="s">
        <v>213</v>
      </c>
      <c r="L155" s="179"/>
      <c r="M155" s="32"/>
      <c r="N155" s="32"/>
      <c r="O155" s="179">
        <v>50.1</v>
      </c>
      <c r="P155" s="179"/>
      <c r="Q155" s="32"/>
    </row>
    <row r="156" spans="1:17">
      <c r="A156" s="13"/>
      <c r="B156" s="177"/>
      <c r="C156" s="179"/>
      <c r="D156" s="179"/>
      <c r="E156" s="32"/>
      <c r="F156" s="32"/>
      <c r="G156" s="179"/>
      <c r="H156" s="179"/>
      <c r="I156" s="32"/>
      <c r="J156" s="32"/>
      <c r="K156" s="179"/>
      <c r="L156" s="179"/>
      <c r="M156" s="32"/>
      <c r="N156" s="32"/>
      <c r="O156" s="179"/>
      <c r="P156" s="179"/>
      <c r="Q156" s="32"/>
    </row>
    <row r="157" spans="1:17">
      <c r="A157" s="13"/>
      <c r="B157" s="181" t="s">
        <v>249</v>
      </c>
      <c r="C157" s="182" t="s">
        <v>213</v>
      </c>
      <c r="D157" s="182"/>
      <c r="E157" s="25"/>
      <c r="F157" s="25"/>
      <c r="G157" s="182" t="s">
        <v>213</v>
      </c>
      <c r="H157" s="182"/>
      <c r="I157" s="25"/>
      <c r="J157" s="25"/>
      <c r="K157" s="182">
        <v>7.3</v>
      </c>
      <c r="L157" s="182"/>
      <c r="M157" s="25"/>
      <c r="N157" s="25"/>
      <c r="O157" s="182">
        <v>7.3</v>
      </c>
      <c r="P157" s="182"/>
      <c r="Q157" s="25"/>
    </row>
    <row r="158" spans="1:17">
      <c r="A158" s="13"/>
      <c r="B158" s="181"/>
      <c r="C158" s="182"/>
      <c r="D158" s="182"/>
      <c r="E158" s="25"/>
      <c r="F158" s="25"/>
      <c r="G158" s="182"/>
      <c r="H158" s="182"/>
      <c r="I158" s="25"/>
      <c r="J158" s="25"/>
      <c r="K158" s="182"/>
      <c r="L158" s="182"/>
      <c r="M158" s="25"/>
      <c r="N158" s="25"/>
      <c r="O158" s="182"/>
      <c r="P158" s="182"/>
      <c r="Q158" s="25"/>
    </row>
    <row r="159" spans="1:17">
      <c r="A159" s="13"/>
      <c r="B159" s="177" t="s">
        <v>251</v>
      </c>
      <c r="C159" s="179" t="s">
        <v>213</v>
      </c>
      <c r="D159" s="179"/>
      <c r="E159" s="32"/>
      <c r="F159" s="32"/>
      <c r="G159" s="179">
        <v>93.3</v>
      </c>
      <c r="H159" s="179"/>
      <c r="I159" s="32"/>
      <c r="J159" s="32"/>
      <c r="K159" s="179" t="s">
        <v>213</v>
      </c>
      <c r="L159" s="179"/>
      <c r="M159" s="32"/>
      <c r="N159" s="32"/>
      <c r="O159" s="179">
        <v>93.3</v>
      </c>
      <c r="P159" s="179"/>
      <c r="Q159" s="32"/>
    </row>
    <row r="160" spans="1:17">
      <c r="A160" s="13"/>
      <c r="B160" s="177"/>
      <c r="C160" s="179"/>
      <c r="D160" s="179"/>
      <c r="E160" s="32"/>
      <c r="F160" s="32"/>
      <c r="G160" s="179"/>
      <c r="H160" s="179"/>
      <c r="I160" s="32"/>
      <c r="J160" s="32"/>
      <c r="K160" s="179"/>
      <c r="L160" s="179"/>
      <c r="M160" s="32"/>
      <c r="N160" s="32"/>
      <c r="O160" s="179"/>
      <c r="P160" s="179"/>
      <c r="Q160" s="32"/>
    </row>
    <row r="161" spans="1:17">
      <c r="A161" s="13"/>
      <c r="B161" s="181" t="s">
        <v>253</v>
      </c>
      <c r="C161" s="182" t="s">
        <v>213</v>
      </c>
      <c r="D161" s="182"/>
      <c r="E161" s="25"/>
      <c r="F161" s="25"/>
      <c r="G161" s="182">
        <v>0.1</v>
      </c>
      <c r="H161" s="182"/>
      <c r="I161" s="25"/>
      <c r="J161" s="25"/>
      <c r="K161" s="182" t="s">
        <v>213</v>
      </c>
      <c r="L161" s="182"/>
      <c r="M161" s="25"/>
      <c r="N161" s="25"/>
      <c r="O161" s="182">
        <v>0.1</v>
      </c>
      <c r="P161" s="182"/>
      <c r="Q161" s="25"/>
    </row>
    <row r="162" spans="1:17">
      <c r="A162" s="13"/>
      <c r="B162" s="181"/>
      <c r="C162" s="182"/>
      <c r="D162" s="182"/>
      <c r="E162" s="25"/>
      <c r="F162" s="25"/>
      <c r="G162" s="182"/>
      <c r="H162" s="182"/>
      <c r="I162" s="25"/>
      <c r="J162" s="25"/>
      <c r="K162" s="182"/>
      <c r="L162" s="182"/>
      <c r="M162" s="25"/>
      <c r="N162" s="25"/>
      <c r="O162" s="182"/>
      <c r="P162" s="182"/>
      <c r="Q162" s="25"/>
    </row>
    <row r="163" spans="1:17">
      <c r="A163" s="13"/>
      <c r="B163" s="177" t="s">
        <v>255</v>
      </c>
      <c r="C163" s="179" t="s">
        <v>213</v>
      </c>
      <c r="D163" s="179"/>
      <c r="E163" s="32"/>
      <c r="F163" s="32"/>
      <c r="G163" s="179">
        <v>41.2</v>
      </c>
      <c r="H163" s="179"/>
      <c r="I163" s="32"/>
      <c r="J163" s="32"/>
      <c r="K163" s="179">
        <v>5.8</v>
      </c>
      <c r="L163" s="179"/>
      <c r="M163" s="32"/>
      <c r="N163" s="32"/>
      <c r="O163" s="179">
        <v>47</v>
      </c>
      <c r="P163" s="179"/>
      <c r="Q163" s="32"/>
    </row>
    <row r="164" spans="1:17">
      <c r="A164" s="13"/>
      <c r="B164" s="177"/>
      <c r="C164" s="179"/>
      <c r="D164" s="179"/>
      <c r="E164" s="32"/>
      <c r="F164" s="32"/>
      <c r="G164" s="179"/>
      <c r="H164" s="179"/>
      <c r="I164" s="32"/>
      <c r="J164" s="32"/>
      <c r="K164" s="179"/>
      <c r="L164" s="179"/>
      <c r="M164" s="32"/>
      <c r="N164" s="32"/>
      <c r="O164" s="179"/>
      <c r="P164" s="179"/>
      <c r="Q164" s="32"/>
    </row>
    <row r="165" spans="1:17">
      <c r="A165" s="13"/>
      <c r="B165" s="181" t="s">
        <v>286</v>
      </c>
      <c r="C165" s="182">
        <v>0.9</v>
      </c>
      <c r="D165" s="182"/>
      <c r="E165" s="25"/>
      <c r="F165" s="25"/>
      <c r="G165" s="182">
        <v>1.5</v>
      </c>
      <c r="H165" s="182"/>
      <c r="I165" s="25"/>
      <c r="J165" s="25"/>
      <c r="K165" s="182" t="s">
        <v>213</v>
      </c>
      <c r="L165" s="182"/>
      <c r="M165" s="25"/>
      <c r="N165" s="25"/>
      <c r="O165" s="182">
        <v>2.4</v>
      </c>
      <c r="P165" s="182"/>
      <c r="Q165" s="25"/>
    </row>
    <row r="166" spans="1:17" ht="15.75" thickBot="1">
      <c r="A166" s="13"/>
      <c r="B166" s="181"/>
      <c r="C166" s="184"/>
      <c r="D166" s="184"/>
      <c r="E166" s="65"/>
      <c r="F166" s="25"/>
      <c r="G166" s="184"/>
      <c r="H166" s="184"/>
      <c r="I166" s="65"/>
      <c r="J166" s="25"/>
      <c r="K166" s="184"/>
      <c r="L166" s="184"/>
      <c r="M166" s="65"/>
      <c r="N166" s="25"/>
      <c r="O166" s="184"/>
      <c r="P166" s="184"/>
      <c r="Q166" s="65"/>
    </row>
    <row r="167" spans="1:17">
      <c r="A167" s="13"/>
      <c r="B167" s="186" t="s">
        <v>764</v>
      </c>
      <c r="C167" s="187">
        <v>0.9</v>
      </c>
      <c r="D167" s="187"/>
      <c r="E167" s="33"/>
      <c r="F167" s="32"/>
      <c r="G167" s="187">
        <v>251.6</v>
      </c>
      <c r="H167" s="187"/>
      <c r="I167" s="33"/>
      <c r="J167" s="32"/>
      <c r="K167" s="187">
        <v>13.7</v>
      </c>
      <c r="L167" s="187"/>
      <c r="M167" s="33"/>
      <c r="N167" s="32"/>
      <c r="O167" s="187">
        <v>266.2</v>
      </c>
      <c r="P167" s="187"/>
      <c r="Q167" s="33"/>
    </row>
    <row r="168" spans="1:17" ht="15.75" thickBot="1">
      <c r="A168" s="13"/>
      <c r="B168" s="186"/>
      <c r="C168" s="188"/>
      <c r="D168" s="188"/>
      <c r="E168" s="82"/>
      <c r="F168" s="32"/>
      <c r="G168" s="188"/>
      <c r="H168" s="188"/>
      <c r="I168" s="82"/>
      <c r="J168" s="32"/>
      <c r="K168" s="188"/>
      <c r="L168" s="188"/>
      <c r="M168" s="82"/>
      <c r="N168" s="32"/>
      <c r="O168" s="188"/>
      <c r="P168" s="188"/>
      <c r="Q168" s="82"/>
    </row>
    <row r="169" spans="1:17">
      <c r="A169" s="13"/>
      <c r="B169" s="191" t="s">
        <v>765</v>
      </c>
      <c r="C169" s="192" t="s">
        <v>213</v>
      </c>
      <c r="D169" s="192"/>
      <c r="E169" s="43"/>
      <c r="F169" s="25"/>
      <c r="G169" s="192">
        <v>814.3</v>
      </c>
      <c r="H169" s="192"/>
      <c r="I169" s="43"/>
      <c r="J169" s="25"/>
      <c r="K169" s="192" t="s">
        <v>213</v>
      </c>
      <c r="L169" s="192"/>
      <c r="M169" s="43"/>
      <c r="N169" s="25"/>
      <c r="O169" s="192">
        <v>814.3</v>
      </c>
      <c r="P169" s="192"/>
      <c r="Q169" s="43"/>
    </row>
    <row r="170" spans="1:17" ht="15.75" thickBot="1">
      <c r="A170" s="13"/>
      <c r="B170" s="191"/>
      <c r="C170" s="184"/>
      <c r="D170" s="184"/>
      <c r="E170" s="65"/>
      <c r="F170" s="25"/>
      <c r="G170" s="184"/>
      <c r="H170" s="184"/>
      <c r="I170" s="65"/>
      <c r="J170" s="25"/>
      <c r="K170" s="184"/>
      <c r="L170" s="184"/>
      <c r="M170" s="65"/>
      <c r="N170" s="25"/>
      <c r="O170" s="184"/>
      <c r="P170" s="184"/>
      <c r="Q170" s="65"/>
    </row>
    <row r="171" spans="1:17">
      <c r="A171" s="13"/>
      <c r="B171" s="194" t="s">
        <v>766</v>
      </c>
      <c r="C171" s="187" t="s">
        <v>213</v>
      </c>
      <c r="D171" s="187"/>
      <c r="E171" s="33"/>
      <c r="F171" s="32"/>
      <c r="G171" s="187">
        <v>54.4</v>
      </c>
      <c r="H171" s="187"/>
      <c r="I171" s="33"/>
      <c r="J171" s="32"/>
      <c r="K171" s="187" t="s">
        <v>213</v>
      </c>
      <c r="L171" s="187"/>
      <c r="M171" s="33"/>
      <c r="N171" s="32"/>
      <c r="O171" s="187">
        <v>54.4</v>
      </c>
      <c r="P171" s="187"/>
      <c r="Q171" s="33"/>
    </row>
    <row r="172" spans="1:17" ht="15.75" thickBot="1">
      <c r="A172" s="13"/>
      <c r="B172" s="194"/>
      <c r="C172" s="188"/>
      <c r="D172" s="188"/>
      <c r="E172" s="82"/>
      <c r="F172" s="32"/>
      <c r="G172" s="188"/>
      <c r="H172" s="188"/>
      <c r="I172" s="82"/>
      <c r="J172" s="32"/>
      <c r="K172" s="188"/>
      <c r="L172" s="188"/>
      <c r="M172" s="82"/>
      <c r="N172" s="32"/>
      <c r="O172" s="188"/>
      <c r="P172" s="188"/>
      <c r="Q172" s="82"/>
    </row>
    <row r="173" spans="1:17">
      <c r="A173" s="13"/>
      <c r="B173" s="191" t="s">
        <v>48</v>
      </c>
      <c r="C173" s="192" t="s">
        <v>213</v>
      </c>
      <c r="D173" s="192"/>
      <c r="E173" s="43"/>
      <c r="F173" s="25"/>
      <c r="G173" s="192">
        <v>14.9</v>
      </c>
      <c r="H173" s="192"/>
      <c r="I173" s="43"/>
      <c r="J173" s="25"/>
      <c r="K173" s="192" t="s">
        <v>213</v>
      </c>
      <c r="L173" s="192"/>
      <c r="M173" s="43"/>
      <c r="N173" s="25"/>
      <c r="O173" s="192">
        <v>14.9</v>
      </c>
      <c r="P173" s="192"/>
      <c r="Q173" s="43"/>
    </row>
    <row r="174" spans="1:17" ht="15.75" thickBot="1">
      <c r="A174" s="13"/>
      <c r="B174" s="191"/>
      <c r="C174" s="184"/>
      <c r="D174" s="184"/>
      <c r="E174" s="65"/>
      <c r="F174" s="25"/>
      <c r="G174" s="184"/>
      <c r="H174" s="184"/>
      <c r="I174" s="65"/>
      <c r="J174" s="25"/>
      <c r="K174" s="184"/>
      <c r="L174" s="184"/>
      <c r="M174" s="65"/>
      <c r="N174" s="25"/>
      <c r="O174" s="184"/>
      <c r="P174" s="184"/>
      <c r="Q174" s="65"/>
    </row>
    <row r="175" spans="1:17">
      <c r="A175" s="13"/>
      <c r="B175" s="178" t="s">
        <v>767</v>
      </c>
      <c r="C175" s="195" t="s">
        <v>203</v>
      </c>
      <c r="D175" s="187">
        <v>50.6</v>
      </c>
      <c r="E175" s="33"/>
      <c r="F175" s="32"/>
      <c r="G175" s="195" t="s">
        <v>203</v>
      </c>
      <c r="H175" s="189">
        <v>25106.5</v>
      </c>
      <c r="I175" s="33"/>
      <c r="J175" s="32"/>
      <c r="K175" s="195" t="s">
        <v>203</v>
      </c>
      <c r="L175" s="187">
        <v>778.2</v>
      </c>
      <c r="M175" s="33"/>
      <c r="N175" s="32"/>
      <c r="O175" s="195" t="s">
        <v>203</v>
      </c>
      <c r="P175" s="189">
        <v>25935.3</v>
      </c>
      <c r="Q175" s="33"/>
    </row>
    <row r="176" spans="1:17" ht="15.75" thickBot="1">
      <c r="A176" s="13"/>
      <c r="B176" s="178"/>
      <c r="C176" s="196"/>
      <c r="D176" s="197"/>
      <c r="E176" s="71"/>
      <c r="F176" s="32"/>
      <c r="G176" s="196"/>
      <c r="H176" s="198"/>
      <c r="I176" s="71"/>
      <c r="J176" s="32"/>
      <c r="K176" s="196"/>
      <c r="L176" s="197"/>
      <c r="M176" s="71"/>
      <c r="N176" s="32"/>
      <c r="O176" s="196"/>
      <c r="P176" s="198"/>
      <c r="Q176" s="71"/>
    </row>
    <row r="177" spans="1:34" ht="15.75" thickTop="1">
      <c r="A177" s="13"/>
      <c r="B177" s="15"/>
      <c r="C177" s="94"/>
      <c r="D177" s="94"/>
      <c r="E177" s="94"/>
      <c r="F177" s="15"/>
      <c r="G177" s="94"/>
      <c r="H177" s="94"/>
      <c r="I177" s="94"/>
      <c r="J177" s="15"/>
      <c r="K177" s="94"/>
      <c r="L177" s="94"/>
      <c r="M177" s="94"/>
      <c r="N177" s="15"/>
      <c r="O177" s="94"/>
      <c r="P177" s="94"/>
      <c r="Q177" s="94"/>
    </row>
    <row r="178" spans="1:34">
      <c r="A178" s="13"/>
      <c r="B178" s="178" t="s">
        <v>715</v>
      </c>
      <c r="C178" s="179"/>
      <c r="D178" s="179"/>
      <c r="E178" s="32"/>
      <c r="F178" s="32"/>
      <c r="G178" s="179"/>
      <c r="H178" s="179"/>
      <c r="I178" s="32"/>
      <c r="J178" s="32"/>
      <c r="K178" s="179"/>
      <c r="L178" s="179"/>
      <c r="M178" s="32"/>
      <c r="N178" s="32"/>
      <c r="O178" s="179"/>
      <c r="P178" s="179"/>
      <c r="Q178" s="32"/>
    </row>
    <row r="179" spans="1:34">
      <c r="A179" s="13"/>
      <c r="B179" s="178"/>
      <c r="C179" s="179"/>
      <c r="D179" s="179"/>
      <c r="E179" s="32"/>
      <c r="F179" s="32"/>
      <c r="G179" s="179"/>
      <c r="H179" s="179"/>
      <c r="I179" s="32"/>
      <c r="J179" s="32"/>
      <c r="K179" s="179"/>
      <c r="L179" s="179"/>
      <c r="M179" s="32"/>
      <c r="N179" s="32"/>
      <c r="O179" s="179"/>
      <c r="P179" s="179"/>
      <c r="Q179" s="32"/>
    </row>
    <row r="180" spans="1:34">
      <c r="A180" s="13"/>
      <c r="B180" s="181" t="s">
        <v>51</v>
      </c>
      <c r="C180" s="182"/>
      <c r="D180" s="182"/>
      <c r="E180" s="25"/>
      <c r="F180" s="25"/>
      <c r="G180" s="182"/>
      <c r="H180" s="182"/>
      <c r="I180" s="25"/>
      <c r="J180" s="25"/>
      <c r="K180" s="182"/>
      <c r="L180" s="182"/>
      <c r="M180" s="25"/>
      <c r="N180" s="25"/>
      <c r="O180" s="182"/>
      <c r="P180" s="182"/>
      <c r="Q180" s="25"/>
    </row>
    <row r="181" spans="1:34">
      <c r="A181" s="13"/>
      <c r="B181" s="181"/>
      <c r="C181" s="182"/>
      <c r="D181" s="182"/>
      <c r="E181" s="25"/>
      <c r="F181" s="25"/>
      <c r="G181" s="182"/>
      <c r="H181" s="182"/>
      <c r="I181" s="25"/>
      <c r="J181" s="25"/>
      <c r="K181" s="182"/>
      <c r="L181" s="182"/>
      <c r="M181" s="25"/>
      <c r="N181" s="25"/>
      <c r="O181" s="182"/>
      <c r="P181" s="182"/>
      <c r="Q181" s="25"/>
    </row>
    <row r="182" spans="1:34">
      <c r="A182" s="13"/>
      <c r="B182" s="186" t="s">
        <v>768</v>
      </c>
      <c r="C182" s="178" t="s">
        <v>203</v>
      </c>
      <c r="D182" s="179" t="s">
        <v>213</v>
      </c>
      <c r="E182" s="32"/>
      <c r="F182" s="32"/>
      <c r="G182" s="178" t="s">
        <v>203</v>
      </c>
      <c r="H182" s="179" t="s">
        <v>213</v>
      </c>
      <c r="I182" s="32"/>
      <c r="J182" s="32"/>
      <c r="K182" s="178" t="s">
        <v>203</v>
      </c>
      <c r="L182" s="179">
        <v>734</v>
      </c>
      <c r="M182" s="32"/>
      <c r="N182" s="32"/>
      <c r="O182" s="178" t="s">
        <v>203</v>
      </c>
      <c r="P182" s="179">
        <v>734</v>
      </c>
      <c r="Q182" s="32"/>
    </row>
    <row r="183" spans="1:34">
      <c r="A183" s="13"/>
      <c r="B183" s="186"/>
      <c r="C183" s="178"/>
      <c r="D183" s="179"/>
      <c r="E183" s="32"/>
      <c r="F183" s="32"/>
      <c r="G183" s="178"/>
      <c r="H183" s="179"/>
      <c r="I183" s="32"/>
      <c r="J183" s="32"/>
      <c r="K183" s="178"/>
      <c r="L183" s="179"/>
      <c r="M183" s="32"/>
      <c r="N183" s="32"/>
      <c r="O183" s="178"/>
      <c r="P183" s="179"/>
      <c r="Q183" s="32"/>
    </row>
    <row r="184" spans="1:34">
      <c r="A184" s="13"/>
      <c r="B184" s="203" t="s">
        <v>769</v>
      </c>
      <c r="C184" s="182" t="s">
        <v>213</v>
      </c>
      <c r="D184" s="182"/>
      <c r="E184" s="25"/>
      <c r="F184" s="25"/>
      <c r="G184" s="182" t="s">
        <v>213</v>
      </c>
      <c r="H184" s="182"/>
      <c r="I184" s="25"/>
      <c r="J184" s="25"/>
      <c r="K184" s="182">
        <v>5.5</v>
      </c>
      <c r="L184" s="182"/>
      <c r="M184" s="25"/>
      <c r="N184" s="25"/>
      <c r="O184" s="182">
        <v>5.5</v>
      </c>
      <c r="P184" s="182"/>
      <c r="Q184" s="25"/>
    </row>
    <row r="185" spans="1:34" ht="15.75" thickBot="1">
      <c r="A185" s="13"/>
      <c r="B185" s="203"/>
      <c r="C185" s="184"/>
      <c r="D185" s="184"/>
      <c r="E185" s="65"/>
      <c r="F185" s="25"/>
      <c r="G185" s="184"/>
      <c r="H185" s="184"/>
      <c r="I185" s="65"/>
      <c r="J185" s="25"/>
      <c r="K185" s="184"/>
      <c r="L185" s="184"/>
      <c r="M185" s="65"/>
      <c r="N185" s="25"/>
      <c r="O185" s="184"/>
      <c r="P185" s="184"/>
      <c r="Q185" s="65"/>
    </row>
    <row r="186" spans="1:34">
      <c r="A186" s="13"/>
      <c r="B186" s="186" t="s">
        <v>770</v>
      </c>
      <c r="C186" s="187" t="s">
        <v>213</v>
      </c>
      <c r="D186" s="187"/>
      <c r="E186" s="33"/>
      <c r="F186" s="32"/>
      <c r="G186" s="187" t="s">
        <v>213</v>
      </c>
      <c r="H186" s="187"/>
      <c r="I186" s="33"/>
      <c r="J186" s="32"/>
      <c r="K186" s="187">
        <v>739.5</v>
      </c>
      <c r="L186" s="187"/>
      <c r="M186" s="33"/>
      <c r="N186" s="32"/>
      <c r="O186" s="187">
        <v>739.5</v>
      </c>
      <c r="P186" s="187"/>
      <c r="Q186" s="33"/>
    </row>
    <row r="187" spans="1:34" ht="15.75" thickBot="1">
      <c r="A187" s="13"/>
      <c r="B187" s="186"/>
      <c r="C187" s="188"/>
      <c r="D187" s="188"/>
      <c r="E187" s="82"/>
      <c r="F187" s="32"/>
      <c r="G187" s="188"/>
      <c r="H187" s="188"/>
      <c r="I187" s="82"/>
      <c r="J187" s="32"/>
      <c r="K187" s="188"/>
      <c r="L187" s="188"/>
      <c r="M187" s="82"/>
      <c r="N187" s="32"/>
      <c r="O187" s="188"/>
      <c r="P187" s="188"/>
      <c r="Q187" s="82"/>
    </row>
    <row r="188" spans="1:34">
      <c r="A188" s="13"/>
      <c r="B188" s="173" t="s">
        <v>771</v>
      </c>
      <c r="C188" s="176" t="s">
        <v>203</v>
      </c>
      <c r="D188" s="192" t="s">
        <v>213</v>
      </c>
      <c r="E188" s="43"/>
      <c r="F188" s="25"/>
      <c r="G188" s="176" t="s">
        <v>203</v>
      </c>
      <c r="H188" s="192" t="s">
        <v>213</v>
      </c>
      <c r="I188" s="43"/>
      <c r="J188" s="25"/>
      <c r="K188" s="176" t="s">
        <v>203</v>
      </c>
      <c r="L188" s="192">
        <v>739.5</v>
      </c>
      <c r="M188" s="43"/>
      <c r="N188" s="25"/>
      <c r="O188" s="176" t="s">
        <v>203</v>
      </c>
      <c r="P188" s="192">
        <v>739.5</v>
      </c>
      <c r="Q188" s="43"/>
    </row>
    <row r="189" spans="1:34" ht="15.75" thickBot="1">
      <c r="A189" s="13"/>
      <c r="B189" s="173"/>
      <c r="C189" s="201"/>
      <c r="D189" s="202"/>
      <c r="E189" s="44"/>
      <c r="F189" s="25"/>
      <c r="G189" s="201"/>
      <c r="H189" s="202"/>
      <c r="I189" s="44"/>
      <c r="J189" s="25"/>
      <c r="K189" s="201"/>
      <c r="L189" s="202"/>
      <c r="M189" s="44"/>
      <c r="N189" s="25"/>
      <c r="O189" s="201"/>
      <c r="P189" s="202"/>
      <c r="Q189" s="44"/>
    </row>
    <row r="190" spans="1:34" ht="15.75" thickTop="1">
      <c r="A190" s="13"/>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c r="AE190" s="54"/>
      <c r="AF190" s="54"/>
      <c r="AG190" s="54"/>
      <c r="AH190" s="54"/>
    </row>
    <row r="191" spans="1:34">
      <c r="A191" s="13"/>
      <c r="B191" s="25" t="s">
        <v>780</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row>
    <row r="192" spans="1:34">
      <c r="A192" s="13"/>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c r="AH192" s="54"/>
    </row>
    <row r="193" spans="1:34">
      <c r="A193" s="13"/>
      <c r="B193" s="101" t="s">
        <v>781</v>
      </c>
      <c r="C193" s="101"/>
      <c r="D193" s="101"/>
      <c r="E193" s="101"/>
      <c r="F193" s="101"/>
      <c r="G193" s="101"/>
      <c r="H193" s="101"/>
      <c r="I193" s="101"/>
      <c r="J193" s="101"/>
      <c r="K193" s="101"/>
      <c r="L193" s="101"/>
      <c r="M193" s="101"/>
      <c r="N193" s="101"/>
      <c r="O193" s="101"/>
      <c r="P193" s="101"/>
      <c r="Q193" s="101"/>
      <c r="R193" s="101"/>
      <c r="S193" s="101"/>
      <c r="T193" s="101"/>
      <c r="U193" s="101"/>
      <c r="V193" s="101"/>
      <c r="W193" s="101"/>
      <c r="X193" s="101"/>
      <c r="Y193" s="101"/>
      <c r="Z193" s="101"/>
      <c r="AA193" s="101"/>
      <c r="AB193" s="101"/>
      <c r="AC193" s="101"/>
      <c r="AD193" s="101"/>
      <c r="AE193" s="101"/>
      <c r="AF193" s="101"/>
      <c r="AG193" s="101"/>
      <c r="AH193" s="101"/>
    </row>
    <row r="194" spans="1:34">
      <c r="A194" s="13"/>
      <c r="B194" s="54"/>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c r="AA194" s="54"/>
      <c r="AB194" s="54"/>
      <c r="AC194" s="54"/>
      <c r="AD194" s="54"/>
      <c r="AE194" s="54"/>
      <c r="AF194" s="54"/>
      <c r="AG194" s="54"/>
      <c r="AH194" s="54"/>
    </row>
    <row r="195" spans="1:34">
      <c r="A195" s="13"/>
      <c r="B195" s="101" t="s">
        <v>782</v>
      </c>
      <c r="C195" s="101"/>
      <c r="D195" s="101"/>
      <c r="E195" s="101"/>
      <c r="F195" s="101"/>
      <c r="G195" s="101"/>
      <c r="H195" s="101"/>
      <c r="I195" s="101"/>
      <c r="J195" s="101"/>
      <c r="K195" s="101"/>
      <c r="L195" s="101"/>
      <c r="M195" s="101"/>
      <c r="N195" s="101"/>
      <c r="O195" s="101"/>
      <c r="P195" s="101"/>
      <c r="Q195" s="101"/>
      <c r="R195" s="101"/>
      <c r="S195" s="101"/>
      <c r="T195" s="101"/>
      <c r="U195" s="101"/>
      <c r="V195" s="101"/>
      <c r="W195" s="101"/>
      <c r="X195" s="101"/>
      <c r="Y195" s="101"/>
      <c r="Z195" s="101"/>
      <c r="AA195" s="101"/>
      <c r="AB195" s="101"/>
      <c r="AC195" s="101"/>
      <c r="AD195" s="101"/>
      <c r="AE195" s="101"/>
      <c r="AF195" s="101"/>
      <c r="AG195" s="101"/>
      <c r="AH195" s="101"/>
    </row>
    <row r="196" spans="1:34">
      <c r="A196" s="13"/>
      <c r="B196" s="54"/>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c r="AE196" s="54"/>
      <c r="AF196" s="54"/>
      <c r="AG196" s="54"/>
      <c r="AH196" s="54"/>
    </row>
    <row r="197" spans="1:34">
      <c r="A197" s="13"/>
      <c r="B197" s="101" t="s">
        <v>783</v>
      </c>
      <c r="C197" s="101"/>
      <c r="D197" s="101"/>
      <c r="E197" s="101"/>
      <c r="F197" s="101"/>
      <c r="G197" s="101"/>
      <c r="H197" s="101"/>
      <c r="I197" s="101"/>
      <c r="J197" s="101"/>
      <c r="K197" s="101"/>
      <c r="L197" s="101"/>
      <c r="M197" s="101"/>
      <c r="N197" s="101"/>
      <c r="O197" s="101"/>
      <c r="P197" s="101"/>
      <c r="Q197" s="101"/>
      <c r="R197" s="101"/>
      <c r="S197" s="101"/>
      <c r="T197" s="101"/>
      <c r="U197" s="101"/>
      <c r="V197" s="101"/>
      <c r="W197" s="101"/>
      <c r="X197" s="101"/>
      <c r="Y197" s="101"/>
      <c r="Z197" s="101"/>
      <c r="AA197" s="101"/>
      <c r="AB197" s="101"/>
      <c r="AC197" s="101"/>
      <c r="AD197" s="101"/>
      <c r="AE197" s="101"/>
      <c r="AF197" s="101"/>
      <c r="AG197" s="101"/>
      <c r="AH197" s="101"/>
    </row>
    <row r="198" spans="1:34">
      <c r="A198" s="13"/>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c r="AA198" s="54"/>
      <c r="AB198" s="54"/>
      <c r="AC198" s="54"/>
      <c r="AD198" s="54"/>
      <c r="AE198" s="54"/>
      <c r="AF198" s="54"/>
      <c r="AG198" s="54"/>
      <c r="AH198" s="54"/>
    </row>
    <row r="199" spans="1:34">
      <c r="A199" s="13"/>
      <c r="B199" s="101" t="s">
        <v>784</v>
      </c>
      <c r="C199" s="101"/>
      <c r="D199" s="101"/>
      <c r="E199" s="101"/>
      <c r="F199" s="101"/>
      <c r="G199" s="101"/>
      <c r="H199" s="101"/>
      <c r="I199" s="101"/>
      <c r="J199" s="101"/>
      <c r="K199" s="101"/>
      <c r="L199" s="101"/>
      <c r="M199" s="101"/>
      <c r="N199" s="101"/>
      <c r="O199" s="101"/>
      <c r="P199" s="101"/>
      <c r="Q199" s="101"/>
      <c r="R199" s="101"/>
      <c r="S199" s="101"/>
      <c r="T199" s="101"/>
      <c r="U199" s="101"/>
      <c r="V199" s="101"/>
      <c r="W199" s="101"/>
      <c r="X199" s="101"/>
      <c r="Y199" s="101"/>
      <c r="Z199" s="101"/>
      <c r="AA199" s="101"/>
      <c r="AB199" s="101"/>
      <c r="AC199" s="101"/>
      <c r="AD199" s="101"/>
      <c r="AE199" s="101"/>
      <c r="AF199" s="101"/>
      <c r="AG199" s="101"/>
      <c r="AH199" s="101"/>
    </row>
    <row r="200" spans="1:34">
      <c r="A200" s="13"/>
      <c r="B200" s="54"/>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c r="AA200" s="54"/>
      <c r="AB200" s="54"/>
      <c r="AC200" s="54"/>
      <c r="AD200" s="54"/>
      <c r="AE200" s="54"/>
      <c r="AF200" s="54"/>
      <c r="AG200" s="54"/>
      <c r="AH200" s="54"/>
    </row>
    <row r="201" spans="1:34">
      <c r="A201" s="13"/>
      <c r="B201" s="101" t="s">
        <v>785</v>
      </c>
      <c r="C201" s="101"/>
      <c r="D201" s="101"/>
      <c r="E201" s="101"/>
      <c r="F201" s="101"/>
      <c r="G201" s="101"/>
      <c r="H201" s="101"/>
      <c r="I201" s="101"/>
      <c r="J201" s="101"/>
      <c r="K201" s="101"/>
      <c r="L201" s="101"/>
      <c r="M201" s="101"/>
      <c r="N201" s="101"/>
      <c r="O201" s="101"/>
      <c r="P201" s="101"/>
      <c r="Q201" s="101"/>
      <c r="R201" s="101"/>
      <c r="S201" s="101"/>
      <c r="T201" s="101"/>
      <c r="U201" s="101"/>
      <c r="V201" s="101"/>
      <c r="W201" s="101"/>
      <c r="X201" s="101"/>
      <c r="Y201" s="101"/>
      <c r="Z201" s="101"/>
      <c r="AA201" s="101"/>
      <c r="AB201" s="101"/>
      <c r="AC201" s="101"/>
      <c r="AD201" s="101"/>
      <c r="AE201" s="101"/>
      <c r="AF201" s="101"/>
      <c r="AG201" s="101"/>
      <c r="AH201" s="101"/>
    </row>
    <row r="202" spans="1:34">
      <c r="A202" s="13"/>
      <c r="B202" s="54"/>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54"/>
      <c r="AC202" s="54"/>
      <c r="AD202" s="54"/>
      <c r="AE202" s="54"/>
      <c r="AF202" s="54"/>
      <c r="AG202" s="54"/>
      <c r="AH202" s="54"/>
    </row>
    <row r="203" spans="1:34">
      <c r="A203" s="13"/>
      <c r="B203" s="101" t="s">
        <v>784</v>
      </c>
      <c r="C203" s="101"/>
      <c r="D203" s="101"/>
      <c r="E203" s="101"/>
      <c r="F203" s="101"/>
      <c r="G203" s="101"/>
      <c r="H203" s="101"/>
      <c r="I203" s="101"/>
      <c r="J203" s="101"/>
      <c r="K203" s="101"/>
      <c r="L203" s="101"/>
      <c r="M203" s="101"/>
      <c r="N203" s="101"/>
      <c r="O203" s="101"/>
      <c r="P203" s="101"/>
      <c r="Q203" s="101"/>
      <c r="R203" s="101"/>
      <c r="S203" s="101"/>
      <c r="T203" s="101"/>
      <c r="U203" s="101"/>
      <c r="V203" s="101"/>
      <c r="W203" s="101"/>
      <c r="X203" s="101"/>
      <c r="Y203" s="101"/>
      <c r="Z203" s="101"/>
      <c r="AA203" s="101"/>
      <c r="AB203" s="101"/>
      <c r="AC203" s="101"/>
      <c r="AD203" s="101"/>
      <c r="AE203" s="101"/>
      <c r="AF203" s="101"/>
      <c r="AG203" s="101"/>
      <c r="AH203" s="101"/>
    </row>
    <row r="204" spans="1:34">
      <c r="A204" s="13"/>
      <c r="B204" s="54"/>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54"/>
      <c r="AE204" s="54"/>
      <c r="AF204" s="54"/>
      <c r="AG204" s="54"/>
      <c r="AH204" s="54"/>
    </row>
    <row r="205" spans="1:34">
      <c r="A205" s="13"/>
      <c r="B205" s="101" t="s">
        <v>786</v>
      </c>
      <c r="C205" s="101"/>
      <c r="D205" s="101"/>
      <c r="E205" s="101"/>
      <c r="F205" s="101"/>
      <c r="G205" s="101"/>
      <c r="H205" s="101"/>
      <c r="I205" s="101"/>
      <c r="J205" s="101"/>
      <c r="K205" s="101"/>
      <c r="L205" s="101"/>
      <c r="M205" s="101"/>
      <c r="N205" s="101"/>
      <c r="O205" s="101"/>
      <c r="P205" s="101"/>
      <c r="Q205" s="101"/>
      <c r="R205" s="101"/>
      <c r="S205" s="101"/>
      <c r="T205" s="101"/>
      <c r="U205" s="101"/>
      <c r="V205" s="101"/>
      <c r="W205" s="101"/>
      <c r="X205" s="101"/>
      <c r="Y205" s="101"/>
      <c r="Z205" s="101"/>
      <c r="AA205" s="101"/>
      <c r="AB205" s="101"/>
      <c r="AC205" s="101"/>
      <c r="AD205" s="101"/>
      <c r="AE205" s="101"/>
      <c r="AF205" s="101"/>
      <c r="AG205" s="101"/>
      <c r="AH205" s="101"/>
    </row>
    <row r="206" spans="1:34">
      <c r="A206" s="13"/>
      <c r="B206" s="54"/>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c r="AA206" s="54"/>
      <c r="AB206" s="54"/>
      <c r="AC206" s="54"/>
      <c r="AD206" s="54"/>
      <c r="AE206" s="54"/>
      <c r="AF206" s="54"/>
      <c r="AG206" s="54"/>
      <c r="AH206" s="54"/>
    </row>
    <row r="207" spans="1:34">
      <c r="A207" s="13"/>
      <c r="B207" s="34" t="s">
        <v>787</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4"/>
      <c r="AF207" s="34"/>
      <c r="AG207" s="34"/>
      <c r="AH207" s="34"/>
    </row>
    <row r="208" spans="1:34">
      <c r="A208" s="13"/>
      <c r="B208" s="100"/>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c r="AH208" s="100"/>
    </row>
    <row r="209" spans="1:21">
      <c r="A209" s="13"/>
      <c r="B209" s="24"/>
      <c r="C209" s="24"/>
      <c r="D209" s="24"/>
      <c r="E209" s="24"/>
      <c r="F209" s="24"/>
      <c r="G209" s="24"/>
      <c r="H209" s="24"/>
      <c r="I209" s="24"/>
      <c r="J209" s="24"/>
      <c r="K209" s="24"/>
      <c r="L209" s="24"/>
      <c r="M209" s="24"/>
      <c r="N209" s="24"/>
      <c r="O209" s="24"/>
      <c r="P209" s="24"/>
      <c r="Q209" s="24"/>
      <c r="R209" s="24"/>
      <c r="S209" s="24"/>
      <c r="T209" s="24"/>
      <c r="U209" s="24"/>
    </row>
    <row r="210" spans="1:21">
      <c r="A210" s="13"/>
      <c r="B210" s="14"/>
      <c r="C210" s="14"/>
      <c r="D210" s="14"/>
      <c r="E210" s="14"/>
      <c r="F210" s="14"/>
      <c r="G210" s="14"/>
      <c r="H210" s="14"/>
      <c r="I210" s="14"/>
      <c r="J210" s="14"/>
      <c r="K210" s="14"/>
      <c r="L210" s="14"/>
      <c r="M210" s="14"/>
      <c r="N210" s="14"/>
      <c r="O210" s="14"/>
      <c r="P210" s="14"/>
      <c r="Q210" s="14"/>
      <c r="R210" s="14"/>
      <c r="S210" s="14"/>
      <c r="T210" s="14"/>
      <c r="U210" s="14"/>
    </row>
    <row r="211" spans="1:21" ht="15.75" thickBot="1">
      <c r="A211" s="13"/>
      <c r="B211" s="15"/>
      <c r="C211" s="175" t="s">
        <v>589</v>
      </c>
      <c r="D211" s="175"/>
      <c r="E211" s="175"/>
      <c r="F211" s="175"/>
      <c r="G211" s="175"/>
      <c r="H211" s="175"/>
      <c r="I211" s="175"/>
      <c r="J211" s="175"/>
      <c r="K211" s="175"/>
      <c r="L211" s="175"/>
      <c r="M211" s="175"/>
      <c r="N211" s="175"/>
      <c r="O211" s="175"/>
      <c r="P211" s="175"/>
      <c r="Q211" s="175"/>
      <c r="R211" s="175"/>
      <c r="S211" s="175"/>
      <c r="T211" s="175"/>
      <c r="U211" s="175"/>
    </row>
    <row r="212" spans="1:21">
      <c r="A212" s="13"/>
      <c r="B212" s="173"/>
      <c r="C212" s="204" t="s">
        <v>788</v>
      </c>
      <c r="D212" s="204"/>
      <c r="E212" s="204"/>
      <c r="F212" s="43"/>
      <c r="G212" s="204" t="s">
        <v>755</v>
      </c>
      <c r="H212" s="204"/>
      <c r="I212" s="204"/>
      <c r="J212" s="43"/>
      <c r="K212" s="204" t="s">
        <v>757</v>
      </c>
      <c r="L212" s="204"/>
      <c r="M212" s="204"/>
      <c r="N212" s="43"/>
      <c r="O212" s="204" t="s">
        <v>789</v>
      </c>
      <c r="P212" s="204"/>
      <c r="Q212" s="204"/>
      <c r="R212" s="43"/>
      <c r="S212" s="204" t="s">
        <v>790</v>
      </c>
      <c r="T212" s="204"/>
      <c r="U212" s="204"/>
    </row>
    <row r="213" spans="1:21" ht="15.75" thickBot="1">
      <c r="A213" s="13"/>
      <c r="B213" s="173"/>
      <c r="C213" s="175" t="s">
        <v>754</v>
      </c>
      <c r="D213" s="175"/>
      <c r="E213" s="175"/>
      <c r="F213" s="25"/>
      <c r="G213" s="175" t="s">
        <v>756</v>
      </c>
      <c r="H213" s="175"/>
      <c r="I213" s="175"/>
      <c r="J213" s="25"/>
      <c r="K213" s="175" t="s">
        <v>758</v>
      </c>
      <c r="L213" s="175"/>
      <c r="M213" s="175"/>
      <c r="N213" s="25"/>
      <c r="O213" s="175"/>
      <c r="P213" s="175"/>
      <c r="Q213" s="175"/>
      <c r="R213" s="25"/>
      <c r="S213" s="175"/>
      <c r="T213" s="175"/>
      <c r="U213" s="175"/>
    </row>
    <row r="214" spans="1:21">
      <c r="A214" s="13"/>
      <c r="B214" s="169" t="s">
        <v>710</v>
      </c>
      <c r="C214" s="176"/>
      <c r="D214" s="176"/>
      <c r="E214" s="176"/>
      <c r="F214" s="15"/>
      <c r="G214" s="176"/>
      <c r="H214" s="176"/>
      <c r="I214" s="176"/>
      <c r="J214" s="15"/>
      <c r="K214" s="176"/>
      <c r="L214" s="176"/>
      <c r="M214" s="176"/>
      <c r="N214" s="15"/>
      <c r="O214" s="176"/>
      <c r="P214" s="176"/>
      <c r="Q214" s="176"/>
      <c r="R214" s="15"/>
      <c r="S214" s="43"/>
      <c r="T214" s="43"/>
      <c r="U214" s="43"/>
    </row>
    <row r="215" spans="1:21">
      <c r="A215" s="13"/>
      <c r="B215" s="194" t="s">
        <v>35</v>
      </c>
      <c r="C215" s="178" t="s">
        <v>203</v>
      </c>
      <c r="D215" s="179" t="s">
        <v>213</v>
      </c>
      <c r="E215" s="32"/>
      <c r="F215" s="32"/>
      <c r="G215" s="178" t="s">
        <v>203</v>
      </c>
      <c r="H215" s="179" t="s">
        <v>213</v>
      </c>
      <c r="I215" s="32"/>
      <c r="J215" s="32"/>
      <c r="K215" s="178" t="s">
        <v>203</v>
      </c>
      <c r="L215" s="180">
        <v>1685.9</v>
      </c>
      <c r="M215" s="32"/>
      <c r="N215" s="32"/>
      <c r="O215" s="178" t="s">
        <v>203</v>
      </c>
      <c r="P215" s="180">
        <v>1685.9</v>
      </c>
      <c r="Q215" s="32"/>
      <c r="R215" s="32"/>
      <c r="S215" s="178" t="s">
        <v>203</v>
      </c>
      <c r="T215" s="180">
        <v>1635.1</v>
      </c>
      <c r="U215" s="32"/>
    </row>
    <row r="216" spans="1:21">
      <c r="A216" s="13"/>
      <c r="B216" s="194"/>
      <c r="C216" s="178"/>
      <c r="D216" s="179"/>
      <c r="E216" s="32"/>
      <c r="F216" s="32"/>
      <c r="G216" s="178"/>
      <c r="H216" s="179"/>
      <c r="I216" s="32"/>
      <c r="J216" s="32"/>
      <c r="K216" s="178"/>
      <c r="L216" s="180"/>
      <c r="M216" s="32"/>
      <c r="N216" s="32"/>
      <c r="O216" s="178"/>
      <c r="P216" s="180"/>
      <c r="Q216" s="32"/>
      <c r="R216" s="32"/>
      <c r="S216" s="178"/>
      <c r="T216" s="180"/>
      <c r="U216" s="32"/>
    </row>
    <row r="217" spans="1:21">
      <c r="A217" s="13"/>
      <c r="B217" s="191" t="s">
        <v>36</v>
      </c>
      <c r="C217" s="182" t="s">
        <v>213</v>
      </c>
      <c r="D217" s="182"/>
      <c r="E217" s="25"/>
      <c r="F217" s="25"/>
      <c r="G217" s="182" t="s">
        <v>213</v>
      </c>
      <c r="H217" s="182"/>
      <c r="I217" s="25"/>
      <c r="J217" s="25"/>
      <c r="K217" s="182">
        <v>267.5</v>
      </c>
      <c r="L217" s="182"/>
      <c r="M217" s="25"/>
      <c r="N217" s="25"/>
      <c r="O217" s="182">
        <v>267.5</v>
      </c>
      <c r="P217" s="182"/>
      <c r="Q217" s="25"/>
      <c r="R217" s="25"/>
      <c r="S217" s="182">
        <v>267.5</v>
      </c>
      <c r="T217" s="182"/>
      <c r="U217" s="25"/>
    </row>
    <row r="218" spans="1:21">
      <c r="A218" s="13"/>
      <c r="B218" s="191"/>
      <c r="C218" s="182"/>
      <c r="D218" s="182"/>
      <c r="E218" s="25"/>
      <c r="F218" s="25"/>
      <c r="G218" s="182"/>
      <c r="H218" s="182"/>
      <c r="I218" s="25"/>
      <c r="J218" s="25"/>
      <c r="K218" s="182"/>
      <c r="L218" s="182"/>
      <c r="M218" s="25"/>
      <c r="N218" s="25"/>
      <c r="O218" s="182"/>
      <c r="P218" s="182"/>
      <c r="Q218" s="25"/>
      <c r="R218" s="25"/>
      <c r="S218" s="182"/>
      <c r="T218" s="182"/>
      <c r="U218" s="25"/>
    </row>
    <row r="219" spans="1:21">
      <c r="A219" s="13"/>
      <c r="B219" s="172" t="s">
        <v>791</v>
      </c>
      <c r="C219" s="32"/>
      <c r="D219" s="32"/>
      <c r="E219" s="32"/>
      <c r="F219" s="20"/>
      <c r="G219" s="32"/>
      <c r="H219" s="32"/>
      <c r="I219" s="32"/>
      <c r="J219" s="20"/>
      <c r="K219" s="32"/>
      <c r="L219" s="32"/>
      <c r="M219" s="32"/>
      <c r="N219" s="20"/>
      <c r="O219" s="32"/>
      <c r="P219" s="32"/>
      <c r="Q219" s="32"/>
      <c r="R219" s="20"/>
      <c r="S219" s="32"/>
      <c r="T219" s="32"/>
      <c r="U219" s="32"/>
    </row>
    <row r="220" spans="1:21">
      <c r="A220" s="13"/>
      <c r="B220" s="200" t="s">
        <v>792</v>
      </c>
      <c r="C220" s="182" t="s">
        <v>213</v>
      </c>
      <c r="D220" s="182"/>
      <c r="E220" s="25"/>
      <c r="F220" s="25"/>
      <c r="G220" s="182">
        <v>133.19999999999999</v>
      </c>
      <c r="H220" s="182"/>
      <c r="I220" s="25"/>
      <c r="J220" s="25"/>
      <c r="K220" s="182" t="s">
        <v>213</v>
      </c>
      <c r="L220" s="182"/>
      <c r="M220" s="25"/>
      <c r="N220" s="25"/>
      <c r="O220" s="182">
        <v>133.19999999999999</v>
      </c>
      <c r="P220" s="182"/>
      <c r="Q220" s="25"/>
      <c r="R220" s="25"/>
      <c r="S220" s="182">
        <v>133.19999999999999</v>
      </c>
      <c r="T220" s="182"/>
      <c r="U220" s="25"/>
    </row>
    <row r="221" spans="1:21">
      <c r="A221" s="13"/>
      <c r="B221" s="200"/>
      <c r="C221" s="182"/>
      <c r="D221" s="182"/>
      <c r="E221" s="25"/>
      <c r="F221" s="25"/>
      <c r="G221" s="182"/>
      <c r="H221" s="182"/>
      <c r="I221" s="25"/>
      <c r="J221" s="25"/>
      <c r="K221" s="182"/>
      <c r="L221" s="182"/>
      <c r="M221" s="25"/>
      <c r="N221" s="25"/>
      <c r="O221" s="182"/>
      <c r="P221" s="182"/>
      <c r="Q221" s="25"/>
      <c r="R221" s="25"/>
      <c r="S221" s="182"/>
      <c r="T221" s="182"/>
      <c r="U221" s="25"/>
    </row>
    <row r="222" spans="1:21">
      <c r="A222" s="13"/>
      <c r="B222" s="199" t="s">
        <v>793</v>
      </c>
      <c r="C222" s="179" t="s">
        <v>213</v>
      </c>
      <c r="D222" s="179"/>
      <c r="E222" s="32"/>
      <c r="F222" s="32"/>
      <c r="G222" s="179">
        <v>17.399999999999999</v>
      </c>
      <c r="H222" s="179"/>
      <c r="I222" s="32"/>
      <c r="J222" s="32"/>
      <c r="K222" s="179" t="s">
        <v>213</v>
      </c>
      <c r="L222" s="179"/>
      <c r="M222" s="32"/>
      <c r="N222" s="32"/>
      <c r="O222" s="179">
        <v>17.399999999999999</v>
      </c>
      <c r="P222" s="179"/>
      <c r="Q222" s="32"/>
      <c r="R222" s="32"/>
      <c r="S222" s="179">
        <v>17.399999999999999</v>
      </c>
      <c r="T222" s="179"/>
      <c r="U222" s="32"/>
    </row>
    <row r="223" spans="1:21">
      <c r="A223" s="13"/>
      <c r="B223" s="199"/>
      <c r="C223" s="179"/>
      <c r="D223" s="179"/>
      <c r="E223" s="32"/>
      <c r="F223" s="32"/>
      <c r="G223" s="179"/>
      <c r="H223" s="179"/>
      <c r="I223" s="32"/>
      <c r="J223" s="32"/>
      <c r="K223" s="179"/>
      <c r="L223" s="179"/>
      <c r="M223" s="32"/>
      <c r="N223" s="32"/>
      <c r="O223" s="179"/>
      <c r="P223" s="179"/>
      <c r="Q223" s="32"/>
      <c r="R223" s="32"/>
      <c r="S223" s="179"/>
      <c r="T223" s="179"/>
      <c r="U223" s="32"/>
    </row>
    <row r="224" spans="1:21">
      <c r="A224" s="13"/>
      <c r="B224" s="170" t="s">
        <v>794</v>
      </c>
      <c r="C224" s="25"/>
      <c r="D224" s="25"/>
      <c r="E224" s="25"/>
      <c r="F224" s="15"/>
      <c r="G224" s="25"/>
      <c r="H224" s="25"/>
      <c r="I224" s="25"/>
      <c r="J224" s="15"/>
      <c r="K224" s="25"/>
      <c r="L224" s="25"/>
      <c r="M224" s="25"/>
      <c r="N224" s="15"/>
      <c r="O224" s="25"/>
      <c r="P224" s="25"/>
      <c r="Q224" s="25"/>
      <c r="R224" s="15"/>
      <c r="S224" s="25"/>
      <c r="T224" s="25"/>
      <c r="U224" s="25"/>
    </row>
    <row r="225" spans="1:34">
      <c r="A225" s="13"/>
      <c r="B225" s="199" t="s">
        <v>795</v>
      </c>
      <c r="C225" s="179">
        <v>255.5</v>
      </c>
      <c r="D225" s="179"/>
      <c r="E225" s="32"/>
      <c r="F225" s="32"/>
      <c r="G225" s="179">
        <v>121.1</v>
      </c>
      <c r="H225" s="179"/>
      <c r="I225" s="32"/>
      <c r="J225" s="32"/>
      <c r="K225" s="179" t="s">
        <v>213</v>
      </c>
      <c r="L225" s="179"/>
      <c r="M225" s="32"/>
      <c r="N225" s="32"/>
      <c r="O225" s="179">
        <v>376.6</v>
      </c>
      <c r="P225" s="179"/>
      <c r="Q225" s="32"/>
      <c r="R225" s="32"/>
      <c r="S225" s="179">
        <v>376.7</v>
      </c>
      <c r="T225" s="179"/>
      <c r="U225" s="32"/>
    </row>
    <row r="226" spans="1:34">
      <c r="A226" s="13"/>
      <c r="B226" s="199"/>
      <c r="C226" s="179"/>
      <c r="D226" s="179"/>
      <c r="E226" s="32"/>
      <c r="F226" s="32"/>
      <c r="G226" s="179"/>
      <c r="H226" s="179"/>
      <c r="I226" s="32"/>
      <c r="J226" s="32"/>
      <c r="K226" s="179"/>
      <c r="L226" s="179"/>
      <c r="M226" s="32"/>
      <c r="N226" s="32"/>
      <c r="O226" s="179"/>
      <c r="P226" s="179"/>
      <c r="Q226" s="32"/>
      <c r="R226" s="32"/>
      <c r="S226" s="179"/>
      <c r="T226" s="179"/>
      <c r="U226" s="32"/>
    </row>
    <row r="227" spans="1:34">
      <c r="A227" s="13"/>
      <c r="B227" s="200" t="s">
        <v>796</v>
      </c>
      <c r="C227" s="182">
        <v>85.1</v>
      </c>
      <c r="D227" s="182"/>
      <c r="E227" s="25"/>
      <c r="F227" s="25"/>
      <c r="G227" s="182" t="s">
        <v>213</v>
      </c>
      <c r="H227" s="182"/>
      <c r="I227" s="25"/>
      <c r="J227" s="25"/>
      <c r="K227" s="182" t="s">
        <v>213</v>
      </c>
      <c r="L227" s="182"/>
      <c r="M227" s="25"/>
      <c r="N227" s="25"/>
      <c r="O227" s="182">
        <v>85.1</v>
      </c>
      <c r="P227" s="182"/>
      <c r="Q227" s="25"/>
      <c r="R227" s="25"/>
      <c r="S227" s="182">
        <v>85.1</v>
      </c>
      <c r="T227" s="182"/>
      <c r="U227" s="25"/>
    </row>
    <row r="228" spans="1:34">
      <c r="A228" s="13"/>
      <c r="B228" s="200"/>
      <c r="C228" s="182"/>
      <c r="D228" s="182"/>
      <c r="E228" s="25"/>
      <c r="F228" s="25"/>
      <c r="G228" s="182"/>
      <c r="H228" s="182"/>
      <c r="I228" s="25"/>
      <c r="J228" s="25"/>
      <c r="K228" s="182"/>
      <c r="L228" s="182"/>
      <c r="M228" s="25"/>
      <c r="N228" s="25"/>
      <c r="O228" s="182"/>
      <c r="P228" s="182"/>
      <c r="Q228" s="25"/>
      <c r="R228" s="25"/>
      <c r="S228" s="182"/>
      <c r="T228" s="182"/>
      <c r="U228" s="25"/>
    </row>
    <row r="229" spans="1:34">
      <c r="A229" s="13"/>
      <c r="B229" s="171" t="s">
        <v>715</v>
      </c>
      <c r="C229" s="32"/>
      <c r="D229" s="32"/>
      <c r="E229" s="32"/>
      <c r="F229" s="20"/>
      <c r="G229" s="32"/>
      <c r="H229" s="32"/>
      <c r="I229" s="32"/>
      <c r="J229" s="20"/>
      <c r="K229" s="32"/>
      <c r="L229" s="32"/>
      <c r="M229" s="32"/>
      <c r="N229" s="20"/>
      <c r="O229" s="32"/>
      <c r="P229" s="32"/>
      <c r="Q229" s="32"/>
      <c r="R229" s="20"/>
      <c r="S229" s="32"/>
      <c r="T229" s="32"/>
      <c r="U229" s="32"/>
    </row>
    <row r="230" spans="1:34">
      <c r="A230" s="13"/>
      <c r="B230" s="191" t="s">
        <v>797</v>
      </c>
      <c r="C230" s="182" t="s">
        <v>213</v>
      </c>
      <c r="D230" s="182"/>
      <c r="E230" s="25"/>
      <c r="F230" s="25"/>
      <c r="G230" s="182" t="s">
        <v>213</v>
      </c>
      <c r="H230" s="182"/>
      <c r="I230" s="25"/>
      <c r="J230" s="25"/>
      <c r="K230" s="183">
        <v>11936.1</v>
      </c>
      <c r="L230" s="183"/>
      <c r="M230" s="25"/>
      <c r="N230" s="25"/>
      <c r="O230" s="183">
        <v>11936.1</v>
      </c>
      <c r="P230" s="183"/>
      <c r="Q230" s="25"/>
      <c r="R230" s="25"/>
      <c r="S230" s="183">
        <v>11936.1</v>
      </c>
      <c r="T230" s="183"/>
      <c r="U230" s="25"/>
    </row>
    <row r="231" spans="1:34">
      <c r="A231" s="13"/>
      <c r="B231" s="191"/>
      <c r="C231" s="182"/>
      <c r="D231" s="182"/>
      <c r="E231" s="25"/>
      <c r="F231" s="25"/>
      <c r="G231" s="182"/>
      <c r="H231" s="182"/>
      <c r="I231" s="25"/>
      <c r="J231" s="25"/>
      <c r="K231" s="183"/>
      <c r="L231" s="183"/>
      <c r="M231" s="25"/>
      <c r="N231" s="25"/>
      <c r="O231" s="183"/>
      <c r="P231" s="183"/>
      <c r="Q231" s="25"/>
      <c r="R231" s="25"/>
      <c r="S231" s="183"/>
      <c r="T231" s="183"/>
      <c r="U231" s="25"/>
    </row>
    <row r="232" spans="1:34">
      <c r="A232" s="13"/>
      <c r="B232" s="194" t="s">
        <v>57</v>
      </c>
      <c r="C232" s="179" t="s">
        <v>213</v>
      </c>
      <c r="D232" s="179"/>
      <c r="E232" s="32"/>
      <c r="F232" s="32"/>
      <c r="G232" s="180">
        <v>1899</v>
      </c>
      <c r="H232" s="180"/>
      <c r="I232" s="32"/>
      <c r="J232" s="32"/>
      <c r="K232" s="179" t="s">
        <v>213</v>
      </c>
      <c r="L232" s="179"/>
      <c r="M232" s="32"/>
      <c r="N232" s="32"/>
      <c r="O232" s="180">
        <v>1899</v>
      </c>
      <c r="P232" s="180"/>
      <c r="Q232" s="32"/>
      <c r="R232" s="32"/>
      <c r="S232" s="180">
        <v>1850.2</v>
      </c>
      <c r="T232" s="180"/>
      <c r="U232" s="32"/>
    </row>
    <row r="233" spans="1:34">
      <c r="A233" s="13"/>
      <c r="B233" s="194"/>
      <c r="C233" s="179"/>
      <c r="D233" s="179"/>
      <c r="E233" s="32"/>
      <c r="F233" s="32"/>
      <c r="G233" s="180"/>
      <c r="H233" s="180"/>
      <c r="I233" s="32"/>
      <c r="J233" s="32"/>
      <c r="K233" s="179"/>
      <c r="L233" s="179"/>
      <c r="M233" s="32"/>
      <c r="N233" s="32"/>
      <c r="O233" s="180"/>
      <c r="P233" s="180"/>
      <c r="Q233" s="32"/>
      <c r="R233" s="32"/>
      <c r="S233" s="180"/>
      <c r="T233" s="180"/>
      <c r="U233" s="32"/>
    </row>
    <row r="234" spans="1:34">
      <c r="A234" s="13"/>
      <c r="B234" s="191" t="s">
        <v>58</v>
      </c>
      <c r="C234" s="182" t="s">
        <v>213</v>
      </c>
      <c r="D234" s="182"/>
      <c r="E234" s="25"/>
      <c r="F234" s="25"/>
      <c r="G234" s="183">
        <v>1019.9</v>
      </c>
      <c r="H234" s="183"/>
      <c r="I234" s="25"/>
      <c r="J234" s="25"/>
      <c r="K234" s="182" t="s">
        <v>213</v>
      </c>
      <c r="L234" s="182"/>
      <c r="M234" s="25"/>
      <c r="N234" s="25"/>
      <c r="O234" s="183">
        <v>1019.9</v>
      </c>
      <c r="P234" s="183"/>
      <c r="Q234" s="25"/>
      <c r="R234" s="25"/>
      <c r="S234" s="183">
        <v>1035.0999999999999</v>
      </c>
      <c r="T234" s="183"/>
      <c r="U234" s="25"/>
    </row>
    <row r="235" spans="1:34">
      <c r="A235" s="13"/>
      <c r="B235" s="191"/>
      <c r="C235" s="182"/>
      <c r="D235" s="182"/>
      <c r="E235" s="25"/>
      <c r="F235" s="25"/>
      <c r="G235" s="183"/>
      <c r="H235" s="183"/>
      <c r="I235" s="25"/>
      <c r="J235" s="25"/>
      <c r="K235" s="182"/>
      <c r="L235" s="182"/>
      <c r="M235" s="25"/>
      <c r="N235" s="25"/>
      <c r="O235" s="183"/>
      <c r="P235" s="183"/>
      <c r="Q235" s="25"/>
      <c r="R235" s="25"/>
      <c r="S235" s="183"/>
      <c r="T235" s="183"/>
      <c r="U235" s="25"/>
    </row>
    <row r="236" spans="1:34">
      <c r="A236" s="13"/>
      <c r="B236" s="194" t="s">
        <v>798</v>
      </c>
      <c r="C236" s="179" t="s">
        <v>213</v>
      </c>
      <c r="D236" s="179"/>
      <c r="E236" s="32"/>
      <c r="F236" s="32"/>
      <c r="G236" s="179">
        <v>886.5</v>
      </c>
      <c r="H236" s="179"/>
      <c r="I236" s="32"/>
      <c r="J236" s="32"/>
      <c r="K236" s="179" t="s">
        <v>213</v>
      </c>
      <c r="L236" s="179"/>
      <c r="M236" s="32"/>
      <c r="N236" s="32"/>
      <c r="O236" s="179">
        <v>886.5</v>
      </c>
      <c r="P236" s="179"/>
      <c r="Q236" s="32"/>
      <c r="R236" s="32"/>
      <c r="S236" s="179">
        <v>868.6</v>
      </c>
      <c r="T236" s="179"/>
      <c r="U236" s="32"/>
    </row>
    <row r="237" spans="1:34">
      <c r="A237" s="13"/>
      <c r="B237" s="194"/>
      <c r="C237" s="179"/>
      <c r="D237" s="179"/>
      <c r="E237" s="32"/>
      <c r="F237" s="32"/>
      <c r="G237" s="179"/>
      <c r="H237" s="179"/>
      <c r="I237" s="32"/>
      <c r="J237" s="32"/>
      <c r="K237" s="179"/>
      <c r="L237" s="179"/>
      <c r="M237" s="32"/>
      <c r="N237" s="32"/>
      <c r="O237" s="179"/>
      <c r="P237" s="179"/>
      <c r="Q237" s="32"/>
      <c r="R237" s="32"/>
      <c r="S237" s="179"/>
      <c r="T237" s="179"/>
      <c r="U237" s="32"/>
    </row>
    <row r="238" spans="1:34">
      <c r="A238" s="13"/>
      <c r="B238" s="100"/>
      <c r="C238" s="100"/>
      <c r="D238" s="100"/>
      <c r="E238" s="100"/>
      <c r="F238" s="100"/>
      <c r="G238" s="100"/>
      <c r="H238" s="100"/>
      <c r="I238" s="100"/>
      <c r="J238" s="100"/>
      <c r="K238" s="100"/>
      <c r="L238" s="100"/>
      <c r="M238" s="100"/>
      <c r="N238" s="100"/>
      <c r="O238" s="100"/>
      <c r="P238" s="100"/>
      <c r="Q238" s="100"/>
      <c r="R238" s="100"/>
      <c r="S238" s="100"/>
      <c r="T238" s="100"/>
      <c r="U238" s="100"/>
      <c r="V238" s="100"/>
      <c r="W238" s="100"/>
      <c r="X238" s="100"/>
      <c r="Y238" s="100"/>
      <c r="Z238" s="100"/>
      <c r="AA238" s="100"/>
      <c r="AB238" s="100"/>
      <c r="AC238" s="100"/>
      <c r="AD238" s="100"/>
      <c r="AE238" s="100"/>
      <c r="AF238" s="100"/>
      <c r="AG238" s="100"/>
      <c r="AH238" s="100"/>
    </row>
    <row r="239" spans="1:34">
      <c r="A239" s="13"/>
      <c r="B239" s="24"/>
      <c r="C239" s="24"/>
      <c r="D239" s="24"/>
      <c r="E239" s="24"/>
      <c r="F239" s="24"/>
      <c r="G239" s="24"/>
      <c r="H239" s="24"/>
      <c r="I239" s="24"/>
      <c r="J239" s="24"/>
      <c r="K239" s="24"/>
      <c r="L239" s="24"/>
      <c r="M239" s="24"/>
      <c r="N239" s="24"/>
      <c r="O239" s="24"/>
      <c r="P239" s="24"/>
      <c r="Q239" s="24"/>
      <c r="R239" s="24"/>
      <c r="S239" s="24"/>
      <c r="T239" s="24"/>
      <c r="U239" s="24"/>
    </row>
    <row r="240" spans="1:34">
      <c r="A240" s="13"/>
      <c r="B240" s="14"/>
      <c r="C240" s="14"/>
      <c r="D240" s="14"/>
      <c r="E240" s="14"/>
      <c r="F240" s="14"/>
      <c r="G240" s="14"/>
      <c r="H240" s="14"/>
      <c r="I240" s="14"/>
      <c r="J240" s="14"/>
      <c r="K240" s="14"/>
      <c r="L240" s="14"/>
      <c r="M240" s="14"/>
      <c r="N240" s="14"/>
      <c r="O240" s="14"/>
      <c r="P240" s="14"/>
      <c r="Q240" s="14"/>
      <c r="R240" s="14"/>
      <c r="S240" s="14"/>
      <c r="T240" s="14"/>
      <c r="U240" s="14"/>
    </row>
    <row r="241" spans="1:21" ht="15.75" thickBot="1">
      <c r="A241" s="13"/>
      <c r="B241" s="15"/>
      <c r="C241" s="175" t="s">
        <v>720</v>
      </c>
      <c r="D241" s="175"/>
      <c r="E241" s="175"/>
      <c r="F241" s="175"/>
      <c r="G241" s="175"/>
      <c r="H241" s="175"/>
      <c r="I241" s="175"/>
      <c r="J241" s="175"/>
      <c r="K241" s="175"/>
      <c r="L241" s="175"/>
      <c r="M241" s="175"/>
      <c r="N241" s="175"/>
      <c r="O241" s="175"/>
      <c r="P241" s="175"/>
      <c r="Q241" s="175"/>
      <c r="R241" s="175"/>
      <c r="S241" s="175"/>
      <c r="T241" s="175"/>
      <c r="U241" s="175"/>
    </row>
    <row r="242" spans="1:21">
      <c r="A242" s="13"/>
      <c r="B242" s="173"/>
      <c r="C242" s="204" t="s">
        <v>788</v>
      </c>
      <c r="D242" s="204"/>
      <c r="E242" s="204"/>
      <c r="F242" s="43"/>
      <c r="G242" s="204" t="s">
        <v>755</v>
      </c>
      <c r="H242" s="204"/>
      <c r="I242" s="204"/>
      <c r="J242" s="43"/>
      <c r="K242" s="204" t="s">
        <v>757</v>
      </c>
      <c r="L242" s="204"/>
      <c r="M242" s="204"/>
      <c r="N242" s="43"/>
      <c r="O242" s="204" t="s">
        <v>789</v>
      </c>
      <c r="P242" s="204"/>
      <c r="Q242" s="204"/>
      <c r="R242" s="43"/>
      <c r="S242" s="204" t="s">
        <v>790</v>
      </c>
      <c r="T242" s="204"/>
      <c r="U242" s="204"/>
    </row>
    <row r="243" spans="1:21" ht="15.75" thickBot="1">
      <c r="A243" s="13"/>
      <c r="B243" s="173"/>
      <c r="C243" s="175" t="s">
        <v>754</v>
      </c>
      <c r="D243" s="175"/>
      <c r="E243" s="175"/>
      <c r="F243" s="25"/>
      <c r="G243" s="175" t="s">
        <v>756</v>
      </c>
      <c r="H243" s="175"/>
      <c r="I243" s="175"/>
      <c r="J243" s="25"/>
      <c r="K243" s="175" t="s">
        <v>758</v>
      </c>
      <c r="L243" s="175"/>
      <c r="M243" s="175"/>
      <c r="N243" s="25"/>
      <c r="O243" s="175"/>
      <c r="P243" s="175"/>
      <c r="Q243" s="175"/>
      <c r="R243" s="25"/>
      <c r="S243" s="175"/>
      <c r="T243" s="175"/>
      <c r="U243" s="175"/>
    </row>
    <row r="244" spans="1:21">
      <c r="A244" s="13"/>
      <c r="B244" s="169" t="s">
        <v>710</v>
      </c>
      <c r="C244" s="176"/>
      <c r="D244" s="176"/>
      <c r="E244" s="176"/>
      <c r="F244" s="15"/>
      <c r="G244" s="176"/>
      <c r="H244" s="176"/>
      <c r="I244" s="176"/>
      <c r="J244" s="15"/>
      <c r="K244" s="176"/>
      <c r="L244" s="176"/>
      <c r="M244" s="176"/>
      <c r="N244" s="15"/>
      <c r="O244" s="176"/>
      <c r="P244" s="176"/>
      <c r="Q244" s="176"/>
      <c r="R244" s="15"/>
      <c r="S244" s="43"/>
      <c r="T244" s="43"/>
      <c r="U244" s="43"/>
    </row>
    <row r="245" spans="1:21">
      <c r="A245" s="13"/>
      <c r="B245" s="194" t="s">
        <v>35</v>
      </c>
      <c r="C245" s="178" t="s">
        <v>203</v>
      </c>
      <c r="D245" s="179" t="s">
        <v>213</v>
      </c>
      <c r="E245" s="32"/>
      <c r="F245" s="32"/>
      <c r="G245" s="178" t="s">
        <v>203</v>
      </c>
      <c r="H245" s="179" t="s">
        <v>213</v>
      </c>
      <c r="I245" s="32"/>
      <c r="J245" s="32"/>
      <c r="K245" s="178" t="s">
        <v>203</v>
      </c>
      <c r="L245" s="180">
        <v>1682.1</v>
      </c>
      <c r="M245" s="32"/>
      <c r="N245" s="32"/>
      <c r="O245" s="178" t="s">
        <v>203</v>
      </c>
      <c r="P245" s="180">
        <v>1682.1</v>
      </c>
      <c r="Q245" s="32"/>
      <c r="R245" s="32"/>
      <c r="S245" s="178" t="s">
        <v>203</v>
      </c>
      <c r="T245" s="180">
        <v>1573.2</v>
      </c>
      <c r="U245" s="32"/>
    </row>
    <row r="246" spans="1:21">
      <c r="A246" s="13"/>
      <c r="B246" s="194"/>
      <c r="C246" s="178"/>
      <c r="D246" s="179"/>
      <c r="E246" s="32"/>
      <c r="F246" s="32"/>
      <c r="G246" s="178"/>
      <c r="H246" s="179"/>
      <c r="I246" s="32"/>
      <c r="J246" s="32"/>
      <c r="K246" s="178"/>
      <c r="L246" s="180"/>
      <c r="M246" s="32"/>
      <c r="N246" s="32"/>
      <c r="O246" s="178"/>
      <c r="P246" s="180"/>
      <c r="Q246" s="32"/>
      <c r="R246" s="32"/>
      <c r="S246" s="178"/>
      <c r="T246" s="180"/>
      <c r="U246" s="32"/>
    </row>
    <row r="247" spans="1:21">
      <c r="A247" s="13"/>
      <c r="B247" s="191" t="s">
        <v>36</v>
      </c>
      <c r="C247" s="182" t="s">
        <v>213</v>
      </c>
      <c r="D247" s="182"/>
      <c r="E247" s="25"/>
      <c r="F247" s="25"/>
      <c r="G247" s="182" t="s">
        <v>213</v>
      </c>
      <c r="H247" s="182"/>
      <c r="I247" s="25"/>
      <c r="J247" s="25"/>
      <c r="K247" s="182">
        <v>272</v>
      </c>
      <c r="L247" s="182"/>
      <c r="M247" s="25"/>
      <c r="N247" s="25"/>
      <c r="O247" s="182">
        <v>272</v>
      </c>
      <c r="P247" s="182"/>
      <c r="Q247" s="25"/>
      <c r="R247" s="25"/>
      <c r="S247" s="182">
        <v>272</v>
      </c>
      <c r="T247" s="182"/>
      <c r="U247" s="25"/>
    </row>
    <row r="248" spans="1:21">
      <c r="A248" s="13"/>
      <c r="B248" s="191"/>
      <c r="C248" s="182"/>
      <c r="D248" s="182"/>
      <c r="E248" s="25"/>
      <c r="F248" s="25"/>
      <c r="G248" s="182"/>
      <c r="H248" s="182"/>
      <c r="I248" s="25"/>
      <c r="J248" s="25"/>
      <c r="K248" s="182"/>
      <c r="L248" s="182"/>
      <c r="M248" s="25"/>
      <c r="N248" s="25"/>
      <c r="O248" s="182"/>
      <c r="P248" s="182"/>
      <c r="Q248" s="25"/>
      <c r="R248" s="25"/>
      <c r="S248" s="182"/>
      <c r="T248" s="182"/>
      <c r="U248" s="25"/>
    </row>
    <row r="249" spans="1:21">
      <c r="A249" s="13"/>
      <c r="B249" s="172" t="s">
        <v>791</v>
      </c>
      <c r="C249" s="32"/>
      <c r="D249" s="32"/>
      <c r="E249" s="32"/>
      <c r="F249" s="20"/>
      <c r="G249" s="32"/>
      <c r="H249" s="32"/>
      <c r="I249" s="32"/>
      <c r="J249" s="20"/>
      <c r="K249" s="32"/>
      <c r="L249" s="32"/>
      <c r="M249" s="32"/>
      <c r="N249" s="20"/>
      <c r="O249" s="32"/>
      <c r="P249" s="32"/>
      <c r="Q249" s="32"/>
      <c r="R249" s="20"/>
      <c r="S249" s="32"/>
      <c r="T249" s="32"/>
      <c r="U249" s="32"/>
    </row>
    <row r="250" spans="1:21">
      <c r="A250" s="13"/>
      <c r="B250" s="200" t="s">
        <v>792</v>
      </c>
      <c r="C250" s="182" t="s">
        <v>213</v>
      </c>
      <c r="D250" s="182"/>
      <c r="E250" s="25"/>
      <c r="F250" s="25"/>
      <c r="G250" s="182">
        <v>123</v>
      </c>
      <c r="H250" s="182"/>
      <c r="I250" s="25"/>
      <c r="J250" s="25"/>
      <c r="K250" s="182" t="s">
        <v>213</v>
      </c>
      <c r="L250" s="182"/>
      <c r="M250" s="25"/>
      <c r="N250" s="25"/>
      <c r="O250" s="182">
        <v>123</v>
      </c>
      <c r="P250" s="182"/>
      <c r="Q250" s="25"/>
      <c r="R250" s="25"/>
      <c r="S250" s="182">
        <v>123</v>
      </c>
      <c r="T250" s="182"/>
      <c r="U250" s="25"/>
    </row>
    <row r="251" spans="1:21">
      <c r="A251" s="13"/>
      <c r="B251" s="200"/>
      <c r="C251" s="182"/>
      <c r="D251" s="182"/>
      <c r="E251" s="25"/>
      <c r="F251" s="25"/>
      <c r="G251" s="182"/>
      <c r="H251" s="182"/>
      <c r="I251" s="25"/>
      <c r="J251" s="25"/>
      <c r="K251" s="182"/>
      <c r="L251" s="182"/>
      <c r="M251" s="25"/>
      <c r="N251" s="25"/>
      <c r="O251" s="182"/>
      <c r="P251" s="182"/>
      <c r="Q251" s="25"/>
      <c r="R251" s="25"/>
      <c r="S251" s="182"/>
      <c r="T251" s="182"/>
      <c r="U251" s="25"/>
    </row>
    <row r="252" spans="1:21">
      <c r="A252" s="13"/>
      <c r="B252" s="199" t="s">
        <v>793</v>
      </c>
      <c r="C252" s="179" t="s">
        <v>213</v>
      </c>
      <c r="D252" s="179"/>
      <c r="E252" s="32"/>
      <c r="F252" s="32"/>
      <c r="G252" s="179">
        <v>16.100000000000001</v>
      </c>
      <c r="H252" s="179"/>
      <c r="I252" s="32"/>
      <c r="J252" s="32"/>
      <c r="K252" s="179" t="s">
        <v>213</v>
      </c>
      <c r="L252" s="179"/>
      <c r="M252" s="32"/>
      <c r="N252" s="32"/>
      <c r="O252" s="179">
        <v>16.100000000000001</v>
      </c>
      <c r="P252" s="179"/>
      <c r="Q252" s="32"/>
      <c r="R252" s="32"/>
      <c r="S252" s="179">
        <v>16.100000000000001</v>
      </c>
      <c r="T252" s="179"/>
      <c r="U252" s="32"/>
    </row>
    <row r="253" spans="1:21">
      <c r="A253" s="13"/>
      <c r="B253" s="199"/>
      <c r="C253" s="179"/>
      <c r="D253" s="179"/>
      <c r="E253" s="32"/>
      <c r="F253" s="32"/>
      <c r="G253" s="179"/>
      <c r="H253" s="179"/>
      <c r="I253" s="32"/>
      <c r="J253" s="32"/>
      <c r="K253" s="179"/>
      <c r="L253" s="179"/>
      <c r="M253" s="32"/>
      <c r="N253" s="32"/>
      <c r="O253" s="179"/>
      <c r="P253" s="179"/>
      <c r="Q253" s="32"/>
      <c r="R253" s="32"/>
      <c r="S253" s="179"/>
      <c r="T253" s="179"/>
      <c r="U253" s="32"/>
    </row>
    <row r="254" spans="1:21">
      <c r="A254" s="13"/>
      <c r="B254" s="170" t="s">
        <v>794</v>
      </c>
      <c r="C254" s="25"/>
      <c r="D254" s="25"/>
      <c r="E254" s="25"/>
      <c r="F254" s="15"/>
      <c r="G254" s="25"/>
      <c r="H254" s="25"/>
      <c r="I254" s="25"/>
      <c r="J254" s="15"/>
      <c r="K254" s="25"/>
      <c r="L254" s="25"/>
      <c r="M254" s="25"/>
      <c r="N254" s="15"/>
      <c r="O254" s="25"/>
      <c r="P254" s="25"/>
      <c r="Q254" s="25"/>
      <c r="R254" s="15"/>
      <c r="S254" s="25"/>
      <c r="T254" s="25"/>
      <c r="U254" s="25"/>
    </row>
    <row r="255" spans="1:21">
      <c r="A255" s="13"/>
      <c r="B255" s="199" t="s">
        <v>795</v>
      </c>
      <c r="C255" s="179">
        <v>432.3</v>
      </c>
      <c r="D255" s="179"/>
      <c r="E255" s="32"/>
      <c r="F255" s="32"/>
      <c r="G255" s="179">
        <v>150.19999999999999</v>
      </c>
      <c r="H255" s="179"/>
      <c r="I255" s="32"/>
      <c r="J255" s="32"/>
      <c r="K255" s="179" t="s">
        <v>213</v>
      </c>
      <c r="L255" s="179"/>
      <c r="M255" s="32"/>
      <c r="N255" s="32"/>
      <c r="O255" s="179">
        <v>582.5</v>
      </c>
      <c r="P255" s="179"/>
      <c r="Q255" s="32"/>
      <c r="R255" s="32"/>
      <c r="S255" s="179">
        <v>582.5</v>
      </c>
      <c r="T255" s="179"/>
      <c r="U255" s="32"/>
    </row>
    <row r="256" spans="1:21">
      <c r="A256" s="13"/>
      <c r="B256" s="199"/>
      <c r="C256" s="179"/>
      <c r="D256" s="179"/>
      <c r="E256" s="32"/>
      <c r="F256" s="32"/>
      <c r="G256" s="179"/>
      <c r="H256" s="179"/>
      <c r="I256" s="32"/>
      <c r="J256" s="32"/>
      <c r="K256" s="179"/>
      <c r="L256" s="179"/>
      <c r="M256" s="32"/>
      <c r="N256" s="32"/>
      <c r="O256" s="179"/>
      <c r="P256" s="179"/>
      <c r="Q256" s="32"/>
      <c r="R256" s="32"/>
      <c r="S256" s="179"/>
      <c r="T256" s="179"/>
      <c r="U256" s="32"/>
    </row>
    <row r="257" spans="1:34">
      <c r="A257" s="13"/>
      <c r="B257" s="200" t="s">
        <v>796</v>
      </c>
      <c r="C257" s="182">
        <v>54.2</v>
      </c>
      <c r="D257" s="182"/>
      <c r="E257" s="25"/>
      <c r="F257" s="25"/>
      <c r="G257" s="182" t="s">
        <v>213</v>
      </c>
      <c r="H257" s="182"/>
      <c r="I257" s="25"/>
      <c r="J257" s="25"/>
      <c r="K257" s="182" t="s">
        <v>213</v>
      </c>
      <c r="L257" s="182"/>
      <c r="M257" s="25"/>
      <c r="N257" s="25"/>
      <c r="O257" s="182">
        <v>54.2</v>
      </c>
      <c r="P257" s="182"/>
      <c r="Q257" s="25"/>
      <c r="R257" s="25"/>
      <c r="S257" s="182">
        <v>54.2</v>
      </c>
      <c r="T257" s="182"/>
      <c r="U257" s="25"/>
    </row>
    <row r="258" spans="1:34">
      <c r="A258" s="13"/>
      <c r="B258" s="200"/>
      <c r="C258" s="182"/>
      <c r="D258" s="182"/>
      <c r="E258" s="25"/>
      <c r="F258" s="25"/>
      <c r="G258" s="182"/>
      <c r="H258" s="182"/>
      <c r="I258" s="25"/>
      <c r="J258" s="25"/>
      <c r="K258" s="182"/>
      <c r="L258" s="182"/>
      <c r="M258" s="25"/>
      <c r="N258" s="25"/>
      <c r="O258" s="182"/>
      <c r="P258" s="182"/>
      <c r="Q258" s="25"/>
      <c r="R258" s="25"/>
      <c r="S258" s="182"/>
      <c r="T258" s="182"/>
      <c r="U258" s="25"/>
    </row>
    <row r="259" spans="1:34">
      <c r="A259" s="13"/>
      <c r="B259" s="171" t="s">
        <v>715</v>
      </c>
      <c r="C259" s="32"/>
      <c r="D259" s="32"/>
      <c r="E259" s="32"/>
      <c r="F259" s="20"/>
      <c r="G259" s="32"/>
      <c r="H259" s="32"/>
      <c r="I259" s="32"/>
      <c r="J259" s="20"/>
      <c r="K259" s="32"/>
      <c r="L259" s="32"/>
      <c r="M259" s="32"/>
      <c r="N259" s="20"/>
      <c r="O259" s="32"/>
      <c r="P259" s="32"/>
      <c r="Q259" s="32"/>
      <c r="R259" s="20"/>
      <c r="S259" s="32"/>
      <c r="T259" s="32"/>
      <c r="U259" s="32"/>
    </row>
    <row r="260" spans="1:34">
      <c r="A260" s="13"/>
      <c r="B260" s="191" t="s">
        <v>797</v>
      </c>
      <c r="C260" s="182" t="s">
        <v>213</v>
      </c>
      <c r="D260" s="182"/>
      <c r="E260" s="25"/>
      <c r="F260" s="25"/>
      <c r="G260" s="182" t="s">
        <v>213</v>
      </c>
      <c r="H260" s="182"/>
      <c r="I260" s="25"/>
      <c r="J260" s="25"/>
      <c r="K260" s="183">
        <v>12153.7</v>
      </c>
      <c r="L260" s="183"/>
      <c r="M260" s="25"/>
      <c r="N260" s="25"/>
      <c r="O260" s="183">
        <v>12153.7</v>
      </c>
      <c r="P260" s="183"/>
      <c r="Q260" s="25"/>
      <c r="R260" s="25"/>
      <c r="S260" s="183">
        <v>12153.7</v>
      </c>
      <c r="T260" s="183"/>
      <c r="U260" s="25"/>
    </row>
    <row r="261" spans="1:34">
      <c r="A261" s="13"/>
      <c r="B261" s="191"/>
      <c r="C261" s="182"/>
      <c r="D261" s="182"/>
      <c r="E261" s="25"/>
      <c r="F261" s="25"/>
      <c r="G261" s="182"/>
      <c r="H261" s="182"/>
      <c r="I261" s="25"/>
      <c r="J261" s="25"/>
      <c r="K261" s="183"/>
      <c r="L261" s="183"/>
      <c r="M261" s="25"/>
      <c r="N261" s="25"/>
      <c r="O261" s="183"/>
      <c r="P261" s="183"/>
      <c r="Q261" s="25"/>
      <c r="R261" s="25"/>
      <c r="S261" s="183"/>
      <c r="T261" s="183"/>
      <c r="U261" s="25"/>
    </row>
    <row r="262" spans="1:34">
      <c r="A262" s="13"/>
      <c r="B262" s="194" t="s">
        <v>57</v>
      </c>
      <c r="C262" s="179" t="s">
        <v>213</v>
      </c>
      <c r="D262" s="179"/>
      <c r="E262" s="32"/>
      <c r="F262" s="32"/>
      <c r="G262" s="180">
        <v>1702</v>
      </c>
      <c r="H262" s="180"/>
      <c r="I262" s="32"/>
      <c r="J262" s="32"/>
      <c r="K262" s="179" t="s">
        <v>213</v>
      </c>
      <c r="L262" s="179"/>
      <c r="M262" s="32"/>
      <c r="N262" s="32"/>
      <c r="O262" s="180">
        <v>1702</v>
      </c>
      <c r="P262" s="180"/>
      <c r="Q262" s="32"/>
      <c r="R262" s="32"/>
      <c r="S262" s="180">
        <v>1650.8</v>
      </c>
      <c r="T262" s="180"/>
      <c r="U262" s="32"/>
    </row>
    <row r="263" spans="1:34">
      <c r="A263" s="13"/>
      <c r="B263" s="194"/>
      <c r="C263" s="179"/>
      <c r="D263" s="179"/>
      <c r="E263" s="32"/>
      <c r="F263" s="32"/>
      <c r="G263" s="180"/>
      <c r="H263" s="180"/>
      <c r="I263" s="32"/>
      <c r="J263" s="32"/>
      <c r="K263" s="179"/>
      <c r="L263" s="179"/>
      <c r="M263" s="32"/>
      <c r="N263" s="32"/>
      <c r="O263" s="180"/>
      <c r="P263" s="180"/>
      <c r="Q263" s="32"/>
      <c r="R263" s="32"/>
      <c r="S263" s="180"/>
      <c r="T263" s="180"/>
      <c r="U263" s="32"/>
    </row>
    <row r="264" spans="1:34">
      <c r="A264" s="13"/>
      <c r="B264" s="191" t="s">
        <v>58</v>
      </c>
      <c r="C264" s="182" t="s">
        <v>213</v>
      </c>
      <c r="D264" s="182"/>
      <c r="E264" s="25"/>
      <c r="F264" s="25"/>
      <c r="G264" s="182">
        <v>752.2</v>
      </c>
      <c r="H264" s="182"/>
      <c r="I264" s="25"/>
      <c r="J264" s="25"/>
      <c r="K264" s="182" t="s">
        <v>213</v>
      </c>
      <c r="L264" s="182"/>
      <c r="M264" s="25"/>
      <c r="N264" s="25"/>
      <c r="O264" s="182">
        <v>752.2</v>
      </c>
      <c r="P264" s="182"/>
      <c r="Q264" s="25"/>
      <c r="R264" s="25"/>
      <c r="S264" s="182">
        <v>767</v>
      </c>
      <c r="T264" s="182"/>
      <c r="U264" s="25"/>
    </row>
    <row r="265" spans="1:34">
      <c r="A265" s="13"/>
      <c r="B265" s="191"/>
      <c r="C265" s="182"/>
      <c r="D265" s="182"/>
      <c r="E265" s="25"/>
      <c r="F265" s="25"/>
      <c r="G265" s="182"/>
      <c r="H265" s="182"/>
      <c r="I265" s="25"/>
      <c r="J265" s="25"/>
      <c r="K265" s="182"/>
      <c r="L265" s="182"/>
      <c r="M265" s="25"/>
      <c r="N265" s="25"/>
      <c r="O265" s="182"/>
      <c r="P265" s="182"/>
      <c r="Q265" s="25"/>
      <c r="R265" s="25"/>
      <c r="S265" s="182"/>
      <c r="T265" s="182"/>
      <c r="U265" s="25"/>
    </row>
    <row r="266" spans="1:34">
      <c r="A266" s="13"/>
      <c r="B266" s="194" t="s">
        <v>798</v>
      </c>
      <c r="C266" s="179" t="s">
        <v>213</v>
      </c>
      <c r="D266" s="179"/>
      <c r="E266" s="32"/>
      <c r="F266" s="32"/>
      <c r="G266" s="180">
        <v>1100.3</v>
      </c>
      <c r="H266" s="180"/>
      <c r="I266" s="32"/>
      <c r="J266" s="32"/>
      <c r="K266" s="179" t="s">
        <v>213</v>
      </c>
      <c r="L266" s="179"/>
      <c r="M266" s="32"/>
      <c r="N266" s="32"/>
      <c r="O266" s="180">
        <v>1100.3</v>
      </c>
      <c r="P266" s="180"/>
      <c r="Q266" s="32"/>
      <c r="R266" s="32"/>
      <c r="S266" s="180">
        <v>1004.2</v>
      </c>
      <c r="T266" s="180"/>
      <c r="U266" s="32"/>
    </row>
    <row r="267" spans="1:34">
      <c r="A267" s="13"/>
      <c r="B267" s="194"/>
      <c r="C267" s="179"/>
      <c r="D267" s="179"/>
      <c r="E267" s="32"/>
      <c r="F267" s="32"/>
      <c r="G267" s="180"/>
      <c r="H267" s="180"/>
      <c r="I267" s="32"/>
      <c r="J267" s="32"/>
      <c r="K267" s="179"/>
      <c r="L267" s="179"/>
      <c r="M267" s="32"/>
      <c r="N267" s="32"/>
      <c r="O267" s="180"/>
      <c r="P267" s="180"/>
      <c r="Q267" s="32"/>
      <c r="R267" s="32"/>
      <c r="S267" s="180"/>
      <c r="T267" s="180"/>
      <c r="U267" s="32"/>
    </row>
    <row r="268" spans="1:34">
      <c r="A268" s="13"/>
      <c r="B268" s="54"/>
      <c r="C268" s="54"/>
      <c r="D268" s="54"/>
      <c r="E268" s="54"/>
      <c r="F268" s="54"/>
      <c r="G268" s="54"/>
      <c r="H268" s="54"/>
      <c r="I268" s="54"/>
      <c r="J268" s="54"/>
      <c r="K268" s="54"/>
      <c r="L268" s="54"/>
      <c r="M268" s="54"/>
      <c r="N268" s="54"/>
      <c r="O268" s="54"/>
      <c r="P268" s="54"/>
      <c r="Q268" s="54"/>
      <c r="R268" s="54"/>
      <c r="S268" s="54"/>
      <c r="T268" s="54"/>
      <c r="U268" s="54"/>
      <c r="V268" s="54"/>
      <c r="W268" s="54"/>
      <c r="X268" s="54"/>
      <c r="Y268" s="54"/>
      <c r="Z268" s="54"/>
      <c r="AA268" s="54"/>
      <c r="AB268" s="54"/>
      <c r="AC268" s="54"/>
      <c r="AD268" s="54"/>
      <c r="AE268" s="54"/>
      <c r="AF268" s="54"/>
      <c r="AG268" s="54"/>
      <c r="AH268" s="54"/>
    </row>
    <row r="269" spans="1:34">
      <c r="A269" s="13"/>
      <c r="B269" s="54"/>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c r="AA269" s="54"/>
      <c r="AB269" s="54"/>
      <c r="AC269" s="54"/>
      <c r="AD269" s="54"/>
      <c r="AE269" s="54"/>
      <c r="AF269" s="54"/>
      <c r="AG269" s="54"/>
      <c r="AH269" s="54"/>
    </row>
    <row r="270" spans="1:34">
      <c r="A270" s="13"/>
      <c r="B270" s="173" t="s">
        <v>799</v>
      </c>
      <c r="C270" s="173"/>
      <c r="D270" s="173"/>
      <c r="E270" s="173"/>
      <c r="F270" s="173"/>
      <c r="G270" s="173"/>
      <c r="H270" s="173"/>
      <c r="I270" s="173"/>
      <c r="J270" s="173"/>
      <c r="K270" s="173"/>
      <c r="L270" s="173"/>
      <c r="M270" s="173"/>
      <c r="N270" s="173"/>
      <c r="O270" s="173"/>
      <c r="P270" s="173"/>
      <c r="Q270" s="173"/>
      <c r="R270" s="173"/>
      <c r="S270" s="173"/>
      <c r="T270" s="173"/>
      <c r="U270" s="173"/>
      <c r="V270" s="173"/>
      <c r="W270" s="173"/>
      <c r="X270" s="173"/>
      <c r="Y270" s="173"/>
      <c r="Z270" s="173"/>
      <c r="AA270" s="173"/>
      <c r="AB270" s="173"/>
      <c r="AC270" s="173"/>
      <c r="AD270" s="173"/>
      <c r="AE270" s="173"/>
      <c r="AF270" s="173"/>
      <c r="AG270" s="173"/>
      <c r="AH270" s="173"/>
    </row>
    <row r="271" spans="1:34">
      <c r="A271" s="13"/>
      <c r="B271" s="14"/>
      <c r="C271" s="14"/>
    </row>
    <row r="272" spans="1:34" ht="127.5">
      <c r="A272" s="13"/>
      <c r="B272" s="168" t="s">
        <v>222</v>
      </c>
      <c r="C272" s="90" t="s">
        <v>800</v>
      </c>
    </row>
    <row r="273" spans="1:34">
      <c r="A273" s="13"/>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c r="AE273" s="54"/>
      <c r="AF273" s="54"/>
      <c r="AG273" s="54"/>
      <c r="AH273" s="54"/>
    </row>
    <row r="274" spans="1:34">
      <c r="A274" s="13"/>
      <c r="B274" s="34" t="s">
        <v>801</v>
      </c>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c r="AE274" s="34"/>
      <c r="AF274" s="34"/>
      <c r="AG274" s="34"/>
      <c r="AH274" s="34"/>
    </row>
    <row r="275" spans="1:34">
      <c r="A275" s="13"/>
      <c r="B275" s="100"/>
      <c r="C275" s="100"/>
      <c r="D275" s="100"/>
      <c r="E275" s="100"/>
      <c r="F275" s="100"/>
      <c r="G275" s="100"/>
      <c r="H275" s="100"/>
      <c r="I275" s="100"/>
      <c r="J275" s="100"/>
      <c r="K275" s="100"/>
      <c r="L275" s="100"/>
      <c r="M275" s="100"/>
      <c r="N275" s="100"/>
      <c r="O275" s="100"/>
      <c r="P275" s="100"/>
      <c r="Q275" s="100"/>
      <c r="R275" s="100"/>
      <c r="S275" s="100"/>
      <c r="T275" s="100"/>
      <c r="U275" s="100"/>
      <c r="V275" s="100"/>
      <c r="W275" s="100"/>
      <c r="X275" s="100"/>
      <c r="Y275" s="100"/>
      <c r="Z275" s="100"/>
      <c r="AA275" s="100"/>
      <c r="AB275" s="100"/>
      <c r="AC275" s="100"/>
      <c r="AD275" s="100"/>
      <c r="AE275" s="100"/>
      <c r="AF275" s="100"/>
      <c r="AG275" s="100"/>
      <c r="AH275" s="100"/>
    </row>
    <row r="276" spans="1:34">
      <c r="A276" s="13"/>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c r="AA276" s="24"/>
      <c r="AB276" s="24"/>
      <c r="AC276" s="24"/>
      <c r="AD276" s="24"/>
      <c r="AE276" s="24"/>
      <c r="AF276" s="24"/>
      <c r="AG276" s="24"/>
    </row>
    <row r="277" spans="1:34">
      <c r="A277" s="13"/>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c r="AE277" s="14"/>
      <c r="AF277" s="14"/>
      <c r="AG277" s="14"/>
    </row>
    <row r="278" spans="1:34" ht="15.75" thickBot="1">
      <c r="A278" s="13"/>
      <c r="B278" s="169"/>
      <c r="C278" s="175" t="s">
        <v>589</v>
      </c>
      <c r="D278" s="175"/>
      <c r="E278" s="175"/>
      <c r="F278" s="175"/>
      <c r="G278" s="175"/>
      <c r="H278" s="175"/>
      <c r="I278" s="175"/>
      <c r="J278" s="175"/>
      <c r="K278" s="175"/>
      <c r="L278" s="175"/>
      <c r="M278" s="175"/>
      <c r="N278" s="175"/>
      <c r="O278" s="175"/>
      <c r="P278" s="175"/>
      <c r="Q278" s="175"/>
      <c r="R278" s="175"/>
      <c r="S278" s="175"/>
      <c r="T278" s="175"/>
      <c r="U278" s="175"/>
      <c r="V278" s="175"/>
      <c r="W278" s="175"/>
      <c r="X278" s="175"/>
      <c r="Y278" s="175"/>
      <c r="Z278" s="175"/>
      <c r="AA278" s="175"/>
      <c r="AB278" s="175"/>
      <c r="AC278" s="175"/>
      <c r="AD278" s="15"/>
      <c r="AE278" s="173"/>
      <c r="AF278" s="173"/>
      <c r="AG278" s="173"/>
    </row>
    <row r="279" spans="1:34" ht="22.5" customHeight="1" thickBot="1">
      <c r="A279" s="13"/>
      <c r="B279" s="169"/>
      <c r="C279" s="205" t="s">
        <v>802</v>
      </c>
      <c r="D279" s="205"/>
      <c r="E279" s="205"/>
      <c r="F279" s="15"/>
      <c r="G279" s="205" t="s">
        <v>803</v>
      </c>
      <c r="H279" s="205"/>
      <c r="I279" s="205"/>
      <c r="J279" s="15"/>
      <c r="K279" s="205" t="s">
        <v>804</v>
      </c>
      <c r="L279" s="205"/>
      <c r="M279" s="205"/>
      <c r="N279" s="15"/>
      <c r="O279" s="205" t="s">
        <v>805</v>
      </c>
      <c r="P279" s="205"/>
      <c r="Q279" s="205"/>
      <c r="R279" s="15"/>
      <c r="S279" s="205" t="s">
        <v>806</v>
      </c>
      <c r="T279" s="205"/>
      <c r="U279" s="205"/>
      <c r="V279" s="15"/>
      <c r="W279" s="205" t="s">
        <v>807</v>
      </c>
      <c r="X279" s="205"/>
      <c r="Y279" s="205"/>
      <c r="Z279" s="15"/>
      <c r="AA279" s="205" t="s">
        <v>808</v>
      </c>
      <c r="AB279" s="205"/>
      <c r="AC279" s="205"/>
      <c r="AD279" s="15"/>
      <c r="AE279" s="175" t="s">
        <v>809</v>
      </c>
      <c r="AF279" s="175"/>
      <c r="AG279" s="175"/>
    </row>
    <row r="280" spans="1:34">
      <c r="A280" s="13"/>
      <c r="B280" s="169" t="s">
        <v>710</v>
      </c>
      <c r="C280" s="176"/>
      <c r="D280" s="176"/>
      <c r="E280" s="176"/>
      <c r="F280" s="15"/>
      <c r="G280" s="176"/>
      <c r="H280" s="176"/>
      <c r="I280" s="176"/>
      <c r="J280" s="15"/>
      <c r="K280" s="176"/>
      <c r="L280" s="176"/>
      <c r="M280" s="176"/>
      <c r="N280" s="15"/>
      <c r="O280" s="176"/>
      <c r="P280" s="176"/>
      <c r="Q280" s="176"/>
      <c r="R280" s="15"/>
      <c r="S280" s="176"/>
      <c r="T280" s="176"/>
      <c r="U280" s="176"/>
      <c r="V280" s="15"/>
      <c r="W280" s="176"/>
      <c r="X280" s="176"/>
      <c r="Y280" s="176"/>
      <c r="Z280" s="15"/>
      <c r="AA280" s="176"/>
      <c r="AB280" s="176"/>
      <c r="AC280" s="176"/>
      <c r="AD280" s="15"/>
      <c r="AE280" s="176"/>
      <c r="AF280" s="176"/>
      <c r="AG280" s="176"/>
    </row>
    <row r="281" spans="1:34">
      <c r="A281" s="13"/>
      <c r="B281" s="170" t="s">
        <v>759</v>
      </c>
      <c r="C281" s="173"/>
      <c r="D281" s="173"/>
      <c r="E281" s="173"/>
      <c r="F281" s="15"/>
      <c r="G281" s="173"/>
      <c r="H281" s="173"/>
      <c r="I281" s="173"/>
      <c r="J281" s="15"/>
      <c r="K281" s="173"/>
      <c r="L281" s="173"/>
      <c r="M281" s="173"/>
      <c r="N281" s="15"/>
      <c r="O281" s="173"/>
      <c r="P281" s="173"/>
      <c r="Q281" s="173"/>
      <c r="R281" s="15"/>
      <c r="S281" s="173"/>
      <c r="T281" s="173"/>
      <c r="U281" s="173"/>
      <c r="V281" s="15"/>
      <c r="W281" s="173"/>
      <c r="X281" s="173"/>
      <c r="Y281" s="173"/>
      <c r="Z281" s="15"/>
      <c r="AA281" s="173"/>
      <c r="AB281" s="173"/>
      <c r="AC281" s="173"/>
      <c r="AD281" s="15"/>
      <c r="AE281" s="173"/>
      <c r="AF281" s="173"/>
      <c r="AG281" s="173"/>
    </row>
    <row r="282" spans="1:34">
      <c r="A282" s="13"/>
      <c r="B282" s="177" t="s">
        <v>241</v>
      </c>
      <c r="C282" s="178" t="s">
        <v>203</v>
      </c>
      <c r="D282" s="179">
        <v>393.1</v>
      </c>
      <c r="E282" s="32"/>
      <c r="F282" s="32"/>
      <c r="G282" s="178" t="s">
        <v>203</v>
      </c>
      <c r="H282" s="179" t="s">
        <v>810</v>
      </c>
      <c r="I282" s="178" t="s">
        <v>207</v>
      </c>
      <c r="J282" s="32"/>
      <c r="K282" s="178" t="s">
        <v>203</v>
      </c>
      <c r="L282" s="179" t="s">
        <v>213</v>
      </c>
      <c r="M282" s="32"/>
      <c r="N282" s="32"/>
      <c r="O282" s="178" t="s">
        <v>203</v>
      </c>
      <c r="P282" s="179">
        <v>1.4</v>
      </c>
      <c r="Q282" s="32"/>
      <c r="R282" s="32"/>
      <c r="S282" s="178" t="s">
        <v>203</v>
      </c>
      <c r="T282" s="179">
        <v>12.9</v>
      </c>
      <c r="U282" s="32"/>
      <c r="V282" s="32"/>
      <c r="W282" s="178" t="s">
        <v>203</v>
      </c>
      <c r="X282" s="179" t="s">
        <v>811</v>
      </c>
      <c r="Y282" s="178" t="s">
        <v>207</v>
      </c>
      <c r="Z282" s="32"/>
      <c r="AA282" s="178" t="s">
        <v>203</v>
      </c>
      <c r="AB282" s="179">
        <v>357.3</v>
      </c>
      <c r="AC282" s="32"/>
      <c r="AD282" s="32"/>
      <c r="AE282" s="178" t="s">
        <v>203</v>
      </c>
      <c r="AF282" s="179" t="s">
        <v>213</v>
      </c>
      <c r="AG282" s="32"/>
    </row>
    <row r="283" spans="1:34">
      <c r="A283" s="13"/>
      <c r="B283" s="177"/>
      <c r="C283" s="178"/>
      <c r="D283" s="179"/>
      <c r="E283" s="32"/>
      <c r="F283" s="32"/>
      <c r="G283" s="178"/>
      <c r="H283" s="179"/>
      <c r="I283" s="178"/>
      <c r="J283" s="32"/>
      <c r="K283" s="178"/>
      <c r="L283" s="179"/>
      <c r="M283" s="32"/>
      <c r="N283" s="32"/>
      <c r="O283" s="178"/>
      <c r="P283" s="179"/>
      <c r="Q283" s="32"/>
      <c r="R283" s="32"/>
      <c r="S283" s="178"/>
      <c r="T283" s="179"/>
      <c r="U283" s="32"/>
      <c r="V283" s="32"/>
      <c r="W283" s="178"/>
      <c r="X283" s="179"/>
      <c r="Y283" s="178"/>
      <c r="Z283" s="32"/>
      <c r="AA283" s="178"/>
      <c r="AB283" s="179"/>
      <c r="AC283" s="32"/>
      <c r="AD283" s="32"/>
      <c r="AE283" s="178"/>
      <c r="AF283" s="179"/>
      <c r="AG283" s="32"/>
    </row>
    <row r="284" spans="1:34">
      <c r="A284" s="13"/>
      <c r="B284" s="181" t="s">
        <v>247</v>
      </c>
      <c r="C284" s="182">
        <v>45.4</v>
      </c>
      <c r="D284" s="182"/>
      <c r="E284" s="25"/>
      <c r="F284" s="25"/>
      <c r="G284" s="182" t="s">
        <v>216</v>
      </c>
      <c r="H284" s="182"/>
      <c r="I284" s="173" t="s">
        <v>207</v>
      </c>
      <c r="J284" s="25"/>
      <c r="K284" s="182" t="s">
        <v>213</v>
      </c>
      <c r="L284" s="182"/>
      <c r="M284" s="25"/>
      <c r="N284" s="25"/>
      <c r="O284" s="182">
        <v>0.3</v>
      </c>
      <c r="P284" s="182"/>
      <c r="Q284" s="25"/>
      <c r="R284" s="25"/>
      <c r="S284" s="182" t="s">
        <v>213</v>
      </c>
      <c r="T284" s="182"/>
      <c r="U284" s="25"/>
      <c r="V284" s="25"/>
      <c r="W284" s="182" t="s">
        <v>297</v>
      </c>
      <c r="X284" s="182"/>
      <c r="Y284" s="173" t="s">
        <v>207</v>
      </c>
      <c r="Z284" s="25"/>
      <c r="AA284" s="182">
        <v>36.5</v>
      </c>
      <c r="AB284" s="182"/>
      <c r="AC284" s="25"/>
      <c r="AD284" s="25"/>
      <c r="AE284" s="182" t="s">
        <v>213</v>
      </c>
      <c r="AF284" s="182"/>
      <c r="AG284" s="25"/>
    </row>
    <row r="285" spans="1:34">
      <c r="A285" s="13"/>
      <c r="B285" s="181"/>
      <c r="C285" s="182"/>
      <c r="D285" s="182"/>
      <c r="E285" s="25"/>
      <c r="F285" s="25"/>
      <c r="G285" s="182"/>
      <c r="H285" s="182"/>
      <c r="I285" s="173"/>
      <c r="J285" s="25"/>
      <c r="K285" s="182"/>
      <c r="L285" s="182"/>
      <c r="M285" s="25"/>
      <c r="N285" s="25"/>
      <c r="O285" s="182"/>
      <c r="P285" s="182"/>
      <c r="Q285" s="25"/>
      <c r="R285" s="25"/>
      <c r="S285" s="182"/>
      <c r="T285" s="182"/>
      <c r="U285" s="25"/>
      <c r="V285" s="25"/>
      <c r="W285" s="182"/>
      <c r="X285" s="182"/>
      <c r="Y285" s="173"/>
      <c r="Z285" s="25"/>
      <c r="AA285" s="182"/>
      <c r="AB285" s="182"/>
      <c r="AC285" s="25"/>
      <c r="AD285" s="25"/>
      <c r="AE285" s="182"/>
      <c r="AF285" s="182"/>
      <c r="AG285" s="25"/>
    </row>
    <row r="286" spans="1:34">
      <c r="A286" s="13"/>
      <c r="B286" s="177" t="s">
        <v>249</v>
      </c>
      <c r="C286" s="179">
        <v>287.60000000000002</v>
      </c>
      <c r="D286" s="179"/>
      <c r="E286" s="32"/>
      <c r="F286" s="32"/>
      <c r="G286" s="179" t="s">
        <v>812</v>
      </c>
      <c r="H286" s="179"/>
      <c r="I286" s="178" t="s">
        <v>207</v>
      </c>
      <c r="J286" s="32"/>
      <c r="K286" s="179" t="s">
        <v>213</v>
      </c>
      <c r="L286" s="179"/>
      <c r="M286" s="32"/>
      <c r="N286" s="32"/>
      <c r="O286" s="179">
        <v>0.6</v>
      </c>
      <c r="P286" s="179"/>
      <c r="Q286" s="32"/>
      <c r="R286" s="32"/>
      <c r="S286" s="179" t="s">
        <v>213</v>
      </c>
      <c r="T286" s="179"/>
      <c r="U286" s="32"/>
      <c r="V286" s="32"/>
      <c r="W286" s="179" t="s">
        <v>813</v>
      </c>
      <c r="X286" s="179"/>
      <c r="Y286" s="178" t="s">
        <v>207</v>
      </c>
      <c r="Z286" s="32"/>
      <c r="AA286" s="179">
        <v>260.10000000000002</v>
      </c>
      <c r="AB286" s="179"/>
      <c r="AC286" s="32"/>
      <c r="AD286" s="32"/>
      <c r="AE286" s="179" t="s">
        <v>213</v>
      </c>
      <c r="AF286" s="179"/>
      <c r="AG286" s="32"/>
    </row>
    <row r="287" spans="1:34">
      <c r="A287" s="13"/>
      <c r="B287" s="177"/>
      <c r="C287" s="179"/>
      <c r="D287" s="179"/>
      <c r="E287" s="32"/>
      <c r="F287" s="32"/>
      <c r="G287" s="179"/>
      <c r="H287" s="179"/>
      <c r="I287" s="178"/>
      <c r="J287" s="32"/>
      <c r="K287" s="179"/>
      <c r="L287" s="179"/>
      <c r="M287" s="32"/>
      <c r="N287" s="32"/>
      <c r="O287" s="179"/>
      <c r="P287" s="179"/>
      <c r="Q287" s="32"/>
      <c r="R287" s="32"/>
      <c r="S287" s="179"/>
      <c r="T287" s="179"/>
      <c r="U287" s="32"/>
      <c r="V287" s="32"/>
      <c r="W287" s="179"/>
      <c r="X287" s="179"/>
      <c r="Y287" s="178"/>
      <c r="Z287" s="32"/>
      <c r="AA287" s="179"/>
      <c r="AB287" s="179"/>
      <c r="AC287" s="32"/>
      <c r="AD287" s="32"/>
      <c r="AE287" s="179"/>
      <c r="AF287" s="179"/>
      <c r="AG287" s="32"/>
    </row>
    <row r="288" spans="1:34">
      <c r="A288" s="13"/>
      <c r="B288" s="181" t="s">
        <v>251</v>
      </c>
      <c r="C288" s="182">
        <v>3.3</v>
      </c>
      <c r="D288" s="182"/>
      <c r="E288" s="25"/>
      <c r="F288" s="25"/>
      <c r="G288" s="182" t="s">
        <v>213</v>
      </c>
      <c r="H288" s="182"/>
      <c r="I288" s="25"/>
      <c r="J288" s="25"/>
      <c r="K288" s="182" t="s">
        <v>213</v>
      </c>
      <c r="L288" s="182"/>
      <c r="M288" s="25"/>
      <c r="N288" s="25"/>
      <c r="O288" s="182" t="s">
        <v>213</v>
      </c>
      <c r="P288" s="182"/>
      <c r="Q288" s="25"/>
      <c r="R288" s="25"/>
      <c r="S288" s="182" t="s">
        <v>213</v>
      </c>
      <c r="T288" s="182"/>
      <c r="U288" s="25"/>
      <c r="V288" s="25"/>
      <c r="W288" s="182" t="s">
        <v>723</v>
      </c>
      <c r="X288" s="182"/>
      <c r="Y288" s="173" t="s">
        <v>207</v>
      </c>
      <c r="Z288" s="25"/>
      <c r="AA288" s="182" t="s">
        <v>213</v>
      </c>
      <c r="AB288" s="182"/>
      <c r="AC288" s="25"/>
      <c r="AD288" s="25"/>
      <c r="AE288" s="182" t="s">
        <v>213</v>
      </c>
      <c r="AF288" s="182"/>
      <c r="AG288" s="25"/>
    </row>
    <row r="289" spans="1:33">
      <c r="A289" s="13"/>
      <c r="B289" s="181"/>
      <c r="C289" s="182"/>
      <c r="D289" s="182"/>
      <c r="E289" s="25"/>
      <c r="F289" s="25"/>
      <c r="G289" s="182"/>
      <c r="H289" s="182"/>
      <c r="I289" s="25"/>
      <c r="J289" s="25"/>
      <c r="K289" s="182"/>
      <c r="L289" s="182"/>
      <c r="M289" s="25"/>
      <c r="N289" s="25"/>
      <c r="O289" s="182"/>
      <c r="P289" s="182"/>
      <c r="Q289" s="25"/>
      <c r="R289" s="25"/>
      <c r="S289" s="182"/>
      <c r="T289" s="182"/>
      <c r="U289" s="25"/>
      <c r="V289" s="25"/>
      <c r="W289" s="182"/>
      <c r="X289" s="182"/>
      <c r="Y289" s="173"/>
      <c r="Z289" s="25"/>
      <c r="AA289" s="182"/>
      <c r="AB289" s="182"/>
      <c r="AC289" s="25"/>
      <c r="AD289" s="25"/>
      <c r="AE289" s="182"/>
      <c r="AF289" s="182"/>
      <c r="AG289" s="25"/>
    </row>
    <row r="290" spans="1:33">
      <c r="A290" s="13"/>
      <c r="B290" s="177" t="s">
        <v>253</v>
      </c>
      <c r="C290" s="179">
        <v>1.8</v>
      </c>
      <c r="D290" s="179"/>
      <c r="E290" s="32"/>
      <c r="F290" s="32"/>
      <c r="G290" s="179" t="s">
        <v>254</v>
      </c>
      <c r="H290" s="179"/>
      <c r="I290" s="178" t="s">
        <v>207</v>
      </c>
      <c r="J290" s="32"/>
      <c r="K290" s="179" t="s">
        <v>213</v>
      </c>
      <c r="L290" s="179"/>
      <c r="M290" s="32"/>
      <c r="N290" s="32"/>
      <c r="O290" s="179" t="s">
        <v>213</v>
      </c>
      <c r="P290" s="179"/>
      <c r="Q290" s="32"/>
      <c r="R290" s="32"/>
      <c r="S290" s="179" t="s">
        <v>213</v>
      </c>
      <c r="T290" s="179"/>
      <c r="U290" s="32"/>
      <c r="V290" s="32"/>
      <c r="W290" s="179" t="s">
        <v>213</v>
      </c>
      <c r="X290" s="179"/>
      <c r="Y290" s="32"/>
      <c r="Z290" s="32"/>
      <c r="AA290" s="179">
        <v>1.7</v>
      </c>
      <c r="AB290" s="179"/>
      <c r="AC290" s="32"/>
      <c r="AD290" s="32"/>
      <c r="AE290" s="179" t="s">
        <v>213</v>
      </c>
      <c r="AF290" s="179"/>
      <c r="AG290" s="32"/>
    </row>
    <row r="291" spans="1:33">
      <c r="A291" s="13"/>
      <c r="B291" s="177"/>
      <c r="C291" s="179"/>
      <c r="D291" s="179"/>
      <c r="E291" s="32"/>
      <c r="F291" s="32"/>
      <c r="G291" s="179"/>
      <c r="H291" s="179"/>
      <c r="I291" s="178"/>
      <c r="J291" s="32"/>
      <c r="K291" s="179"/>
      <c r="L291" s="179"/>
      <c r="M291" s="32"/>
      <c r="N291" s="32"/>
      <c r="O291" s="179"/>
      <c r="P291" s="179"/>
      <c r="Q291" s="32"/>
      <c r="R291" s="32"/>
      <c r="S291" s="179"/>
      <c r="T291" s="179"/>
      <c r="U291" s="32"/>
      <c r="V291" s="32"/>
      <c r="W291" s="179"/>
      <c r="X291" s="179"/>
      <c r="Y291" s="32"/>
      <c r="Z291" s="32"/>
      <c r="AA291" s="179"/>
      <c r="AB291" s="179"/>
      <c r="AC291" s="32"/>
      <c r="AD291" s="32"/>
      <c r="AE291" s="179"/>
      <c r="AF291" s="179"/>
      <c r="AG291" s="32"/>
    </row>
    <row r="292" spans="1:33">
      <c r="A292" s="13"/>
      <c r="B292" s="181" t="s">
        <v>255</v>
      </c>
      <c r="C292" s="182">
        <v>0.1</v>
      </c>
      <c r="D292" s="182"/>
      <c r="E292" s="25"/>
      <c r="F292" s="25"/>
      <c r="G292" s="182" t="s">
        <v>213</v>
      </c>
      <c r="H292" s="182"/>
      <c r="I292" s="25"/>
      <c r="J292" s="25"/>
      <c r="K292" s="182" t="s">
        <v>213</v>
      </c>
      <c r="L292" s="182"/>
      <c r="M292" s="25"/>
      <c r="N292" s="25"/>
      <c r="O292" s="182" t="s">
        <v>213</v>
      </c>
      <c r="P292" s="182"/>
      <c r="Q292" s="25"/>
      <c r="R292" s="25"/>
      <c r="S292" s="182" t="s">
        <v>213</v>
      </c>
      <c r="T292" s="182"/>
      <c r="U292" s="25"/>
      <c r="V292" s="25"/>
      <c r="W292" s="182" t="s">
        <v>213</v>
      </c>
      <c r="X292" s="182"/>
      <c r="Y292" s="25"/>
      <c r="Z292" s="25"/>
      <c r="AA292" s="182">
        <v>0.1</v>
      </c>
      <c r="AB292" s="182"/>
      <c r="AC292" s="25"/>
      <c r="AD292" s="25"/>
      <c r="AE292" s="182" t="s">
        <v>213</v>
      </c>
      <c r="AF292" s="182"/>
      <c r="AG292" s="25"/>
    </row>
    <row r="293" spans="1:33" ht="15.75" thickBot="1">
      <c r="A293" s="13"/>
      <c r="B293" s="181"/>
      <c r="C293" s="184"/>
      <c r="D293" s="184"/>
      <c r="E293" s="65"/>
      <c r="F293" s="25"/>
      <c r="G293" s="184"/>
      <c r="H293" s="184"/>
      <c r="I293" s="65"/>
      <c r="J293" s="25"/>
      <c r="K293" s="184"/>
      <c r="L293" s="184"/>
      <c r="M293" s="65"/>
      <c r="N293" s="25"/>
      <c r="O293" s="184"/>
      <c r="P293" s="184"/>
      <c r="Q293" s="65"/>
      <c r="R293" s="25"/>
      <c r="S293" s="184"/>
      <c r="T293" s="184"/>
      <c r="U293" s="65"/>
      <c r="V293" s="25"/>
      <c r="W293" s="184"/>
      <c r="X293" s="184"/>
      <c r="Y293" s="65"/>
      <c r="Z293" s="25"/>
      <c r="AA293" s="184"/>
      <c r="AB293" s="184"/>
      <c r="AC293" s="65"/>
      <c r="AD293" s="25"/>
      <c r="AE293" s="184"/>
      <c r="AF293" s="184"/>
      <c r="AG293" s="65"/>
    </row>
    <row r="294" spans="1:33">
      <c r="A294" s="13"/>
      <c r="B294" s="186" t="s">
        <v>258</v>
      </c>
      <c r="C294" s="187">
        <v>731.3</v>
      </c>
      <c r="D294" s="187"/>
      <c r="E294" s="33"/>
      <c r="F294" s="32"/>
      <c r="G294" s="187" t="s">
        <v>814</v>
      </c>
      <c r="H294" s="187"/>
      <c r="I294" s="195" t="s">
        <v>207</v>
      </c>
      <c r="J294" s="32"/>
      <c r="K294" s="187" t="s">
        <v>213</v>
      </c>
      <c r="L294" s="187"/>
      <c r="M294" s="33"/>
      <c r="N294" s="32"/>
      <c r="O294" s="187">
        <v>2.2999999999999998</v>
      </c>
      <c r="P294" s="187"/>
      <c r="Q294" s="33"/>
      <c r="R294" s="32"/>
      <c r="S294" s="187">
        <v>12.9</v>
      </c>
      <c r="T294" s="187"/>
      <c r="U294" s="33"/>
      <c r="V294" s="32"/>
      <c r="W294" s="187" t="s">
        <v>815</v>
      </c>
      <c r="X294" s="187"/>
      <c r="Y294" s="195" t="s">
        <v>207</v>
      </c>
      <c r="Z294" s="32"/>
      <c r="AA294" s="187">
        <v>655.7</v>
      </c>
      <c r="AB294" s="187"/>
      <c r="AC294" s="33"/>
      <c r="AD294" s="32"/>
      <c r="AE294" s="187" t="s">
        <v>213</v>
      </c>
      <c r="AF294" s="187"/>
      <c r="AG294" s="33"/>
    </row>
    <row r="295" spans="1:33" ht="15.75" thickBot="1">
      <c r="A295" s="13"/>
      <c r="B295" s="186"/>
      <c r="C295" s="188"/>
      <c r="D295" s="188"/>
      <c r="E295" s="82"/>
      <c r="F295" s="32"/>
      <c r="G295" s="188"/>
      <c r="H295" s="188"/>
      <c r="I295" s="206"/>
      <c r="J295" s="32"/>
      <c r="K295" s="188"/>
      <c r="L295" s="188"/>
      <c r="M295" s="82"/>
      <c r="N295" s="32"/>
      <c r="O295" s="188"/>
      <c r="P295" s="188"/>
      <c r="Q295" s="82"/>
      <c r="R295" s="32"/>
      <c r="S295" s="188"/>
      <c r="T295" s="188"/>
      <c r="U295" s="82"/>
      <c r="V295" s="32"/>
      <c r="W295" s="188"/>
      <c r="X295" s="188"/>
      <c r="Y295" s="206"/>
      <c r="Z295" s="32"/>
      <c r="AA295" s="188"/>
      <c r="AB295" s="188"/>
      <c r="AC295" s="82"/>
      <c r="AD295" s="32"/>
      <c r="AE295" s="188"/>
      <c r="AF295" s="188"/>
      <c r="AG295" s="82"/>
    </row>
    <row r="296" spans="1:33">
      <c r="A296" s="13"/>
      <c r="B296" s="169" t="s">
        <v>760</v>
      </c>
      <c r="C296" s="43"/>
      <c r="D296" s="43"/>
      <c r="E296" s="43"/>
      <c r="F296" s="15"/>
      <c r="G296" s="43"/>
      <c r="H296" s="43"/>
      <c r="I296" s="43"/>
      <c r="J296" s="15"/>
      <c r="K296" s="43"/>
      <c r="L296" s="43"/>
      <c r="M296" s="43"/>
      <c r="N296" s="15"/>
      <c r="O296" s="43"/>
      <c r="P296" s="43"/>
      <c r="Q296" s="43"/>
      <c r="R296" s="15"/>
      <c r="S296" s="43"/>
      <c r="T296" s="43"/>
      <c r="U296" s="43"/>
      <c r="V296" s="15"/>
      <c r="W296" s="43"/>
      <c r="X296" s="43"/>
      <c r="Y296" s="43"/>
      <c r="Z296" s="15"/>
      <c r="AA296" s="43"/>
      <c r="AB296" s="43"/>
      <c r="AC296" s="43"/>
      <c r="AD296" s="15"/>
      <c r="AE296" s="43"/>
      <c r="AF296" s="43"/>
      <c r="AG296" s="43"/>
    </row>
    <row r="297" spans="1:33">
      <c r="A297" s="13"/>
      <c r="B297" s="194" t="s">
        <v>241</v>
      </c>
      <c r="C297" s="179">
        <v>0.1</v>
      </c>
      <c r="D297" s="179"/>
      <c r="E297" s="32"/>
      <c r="F297" s="32"/>
      <c r="G297" s="179">
        <v>0.7</v>
      </c>
      <c r="H297" s="179"/>
      <c r="I297" s="32"/>
      <c r="J297" s="32"/>
      <c r="K297" s="179" t="s">
        <v>213</v>
      </c>
      <c r="L297" s="179"/>
      <c r="M297" s="32"/>
      <c r="N297" s="32"/>
      <c r="O297" s="179" t="s">
        <v>213</v>
      </c>
      <c r="P297" s="179"/>
      <c r="Q297" s="32"/>
      <c r="R297" s="32"/>
      <c r="S297" s="179">
        <v>23</v>
      </c>
      <c r="T297" s="179"/>
      <c r="U297" s="32"/>
      <c r="V297" s="32"/>
      <c r="W297" s="179" t="s">
        <v>213</v>
      </c>
      <c r="X297" s="179"/>
      <c r="Y297" s="32"/>
      <c r="Z297" s="32"/>
      <c r="AA297" s="179">
        <v>23.8</v>
      </c>
      <c r="AB297" s="179"/>
      <c r="AC297" s="32"/>
      <c r="AD297" s="32"/>
      <c r="AE297" s="179" t="s">
        <v>213</v>
      </c>
      <c r="AF297" s="179"/>
      <c r="AG297" s="32"/>
    </row>
    <row r="298" spans="1:33">
      <c r="A298" s="13"/>
      <c r="B298" s="194"/>
      <c r="C298" s="179"/>
      <c r="D298" s="179"/>
      <c r="E298" s="32"/>
      <c r="F298" s="32"/>
      <c r="G298" s="179"/>
      <c r="H298" s="179"/>
      <c r="I298" s="32"/>
      <c r="J298" s="32"/>
      <c r="K298" s="179"/>
      <c r="L298" s="179"/>
      <c r="M298" s="32"/>
      <c r="N298" s="32"/>
      <c r="O298" s="179"/>
      <c r="P298" s="179"/>
      <c r="Q298" s="32"/>
      <c r="R298" s="32"/>
      <c r="S298" s="179"/>
      <c r="T298" s="179"/>
      <c r="U298" s="32"/>
      <c r="V298" s="32"/>
      <c r="W298" s="179"/>
      <c r="X298" s="179"/>
      <c r="Y298" s="32"/>
      <c r="Z298" s="32"/>
      <c r="AA298" s="179"/>
      <c r="AB298" s="179"/>
      <c r="AC298" s="32"/>
      <c r="AD298" s="32"/>
      <c r="AE298" s="179"/>
      <c r="AF298" s="179"/>
      <c r="AG298" s="32"/>
    </row>
    <row r="299" spans="1:33">
      <c r="A299" s="13"/>
      <c r="B299" s="191" t="s">
        <v>761</v>
      </c>
      <c r="C299" s="182">
        <v>3.1</v>
      </c>
      <c r="D299" s="182"/>
      <c r="E299" s="25"/>
      <c r="F299" s="25"/>
      <c r="G299" s="182" t="s">
        <v>213</v>
      </c>
      <c r="H299" s="182"/>
      <c r="I299" s="25"/>
      <c r="J299" s="25"/>
      <c r="K299" s="182" t="s">
        <v>213</v>
      </c>
      <c r="L299" s="182"/>
      <c r="M299" s="25"/>
      <c r="N299" s="25"/>
      <c r="O299" s="182">
        <v>0.2</v>
      </c>
      <c r="P299" s="182"/>
      <c r="Q299" s="25"/>
      <c r="R299" s="25"/>
      <c r="S299" s="182" t="s">
        <v>213</v>
      </c>
      <c r="T299" s="182"/>
      <c r="U299" s="25"/>
      <c r="V299" s="25"/>
      <c r="W299" s="182" t="s">
        <v>213</v>
      </c>
      <c r="X299" s="182"/>
      <c r="Y299" s="25"/>
      <c r="Z299" s="25"/>
      <c r="AA299" s="182">
        <v>3.3</v>
      </c>
      <c r="AB299" s="182"/>
      <c r="AC299" s="25"/>
      <c r="AD299" s="25"/>
      <c r="AE299" s="182" t="s">
        <v>213</v>
      </c>
      <c r="AF299" s="182"/>
      <c r="AG299" s="25"/>
    </row>
    <row r="300" spans="1:33" ht="15.75" thickBot="1">
      <c r="A300" s="13"/>
      <c r="B300" s="191"/>
      <c r="C300" s="184"/>
      <c r="D300" s="184"/>
      <c r="E300" s="65"/>
      <c r="F300" s="25"/>
      <c r="G300" s="184"/>
      <c r="H300" s="184"/>
      <c r="I300" s="65"/>
      <c r="J300" s="25"/>
      <c r="K300" s="184"/>
      <c r="L300" s="184"/>
      <c r="M300" s="65"/>
      <c r="N300" s="25"/>
      <c r="O300" s="184"/>
      <c r="P300" s="184"/>
      <c r="Q300" s="65"/>
      <c r="R300" s="25"/>
      <c r="S300" s="184"/>
      <c r="T300" s="184"/>
      <c r="U300" s="65"/>
      <c r="V300" s="25"/>
      <c r="W300" s="184"/>
      <c r="X300" s="184"/>
      <c r="Y300" s="65"/>
      <c r="Z300" s="25"/>
      <c r="AA300" s="184"/>
      <c r="AB300" s="184"/>
      <c r="AC300" s="65"/>
      <c r="AD300" s="25"/>
      <c r="AE300" s="184"/>
      <c r="AF300" s="184"/>
      <c r="AG300" s="65"/>
    </row>
    <row r="301" spans="1:33">
      <c r="A301" s="13"/>
      <c r="B301" s="199" t="s">
        <v>762</v>
      </c>
      <c r="C301" s="187">
        <v>3.2</v>
      </c>
      <c r="D301" s="187"/>
      <c r="E301" s="33"/>
      <c r="F301" s="32"/>
      <c r="G301" s="187">
        <v>0.7</v>
      </c>
      <c r="H301" s="187"/>
      <c r="I301" s="33"/>
      <c r="J301" s="32"/>
      <c r="K301" s="187" t="s">
        <v>213</v>
      </c>
      <c r="L301" s="187"/>
      <c r="M301" s="33"/>
      <c r="N301" s="32"/>
      <c r="O301" s="187">
        <v>0.2</v>
      </c>
      <c r="P301" s="187"/>
      <c r="Q301" s="33"/>
      <c r="R301" s="32"/>
      <c r="S301" s="187">
        <v>23</v>
      </c>
      <c r="T301" s="187"/>
      <c r="U301" s="33"/>
      <c r="V301" s="32"/>
      <c r="W301" s="187" t="s">
        <v>213</v>
      </c>
      <c r="X301" s="187"/>
      <c r="Y301" s="33"/>
      <c r="Z301" s="32"/>
      <c r="AA301" s="187">
        <v>27.1</v>
      </c>
      <c r="AB301" s="187"/>
      <c r="AC301" s="33"/>
      <c r="AD301" s="32"/>
      <c r="AE301" s="187" t="s">
        <v>213</v>
      </c>
      <c r="AF301" s="187"/>
      <c r="AG301" s="33"/>
    </row>
    <row r="302" spans="1:33" ht="15.75" thickBot="1">
      <c r="A302" s="13"/>
      <c r="B302" s="199"/>
      <c r="C302" s="188"/>
      <c r="D302" s="188"/>
      <c r="E302" s="82"/>
      <c r="F302" s="32"/>
      <c r="G302" s="188"/>
      <c r="H302" s="188"/>
      <c r="I302" s="82"/>
      <c r="J302" s="32"/>
      <c r="K302" s="188"/>
      <c r="L302" s="188"/>
      <c r="M302" s="82"/>
      <c r="N302" s="32"/>
      <c r="O302" s="188"/>
      <c r="P302" s="188"/>
      <c r="Q302" s="82"/>
      <c r="R302" s="32"/>
      <c r="S302" s="188"/>
      <c r="T302" s="188"/>
      <c r="U302" s="82"/>
      <c r="V302" s="32"/>
      <c r="W302" s="188"/>
      <c r="X302" s="188"/>
      <c r="Y302" s="82"/>
      <c r="Z302" s="32"/>
      <c r="AA302" s="188"/>
      <c r="AB302" s="188"/>
      <c r="AC302" s="82"/>
      <c r="AD302" s="32"/>
      <c r="AE302" s="188"/>
      <c r="AF302" s="188"/>
      <c r="AG302" s="82"/>
    </row>
    <row r="303" spans="1:33">
      <c r="A303" s="13"/>
      <c r="B303" s="173" t="s">
        <v>763</v>
      </c>
      <c r="C303" s="192"/>
      <c r="D303" s="192"/>
      <c r="E303" s="43"/>
      <c r="F303" s="25"/>
      <c r="G303" s="192"/>
      <c r="H303" s="192"/>
      <c r="I303" s="43"/>
      <c r="J303" s="25"/>
      <c r="K303" s="192"/>
      <c r="L303" s="192"/>
      <c r="M303" s="43"/>
      <c r="N303" s="25"/>
      <c r="O303" s="192"/>
      <c r="P303" s="192"/>
      <c r="Q303" s="43"/>
      <c r="R303" s="25"/>
      <c r="S303" s="192"/>
      <c r="T303" s="192"/>
      <c r="U303" s="43"/>
      <c r="V303" s="25"/>
      <c r="W303" s="192"/>
      <c r="X303" s="192"/>
      <c r="Y303" s="43"/>
      <c r="Z303" s="25"/>
      <c r="AA303" s="43"/>
      <c r="AB303" s="43"/>
      <c r="AC303" s="43"/>
      <c r="AD303" s="25"/>
      <c r="AE303" s="192"/>
      <c r="AF303" s="192"/>
      <c r="AG303" s="43"/>
    </row>
    <row r="304" spans="1:33">
      <c r="A304" s="13"/>
      <c r="B304" s="173"/>
      <c r="C304" s="182"/>
      <c r="D304" s="182"/>
      <c r="E304" s="25"/>
      <c r="F304" s="25"/>
      <c r="G304" s="182"/>
      <c r="H304" s="182"/>
      <c r="I304" s="25"/>
      <c r="J304" s="25"/>
      <c r="K304" s="182"/>
      <c r="L304" s="182"/>
      <c r="M304" s="25"/>
      <c r="N304" s="25"/>
      <c r="O304" s="182"/>
      <c r="P304" s="182"/>
      <c r="Q304" s="25"/>
      <c r="R304" s="25"/>
      <c r="S304" s="182"/>
      <c r="T304" s="182"/>
      <c r="U304" s="25"/>
      <c r="V304" s="25"/>
      <c r="W304" s="182"/>
      <c r="X304" s="182"/>
      <c r="Y304" s="25"/>
      <c r="Z304" s="25"/>
      <c r="AA304" s="25"/>
      <c r="AB304" s="25"/>
      <c r="AC304" s="25"/>
      <c r="AD304" s="25"/>
      <c r="AE304" s="182"/>
      <c r="AF304" s="182"/>
      <c r="AG304" s="25"/>
    </row>
    <row r="305" spans="1:33">
      <c r="A305" s="13"/>
      <c r="B305" s="194" t="s">
        <v>247</v>
      </c>
      <c r="C305" s="179" t="s">
        <v>213</v>
      </c>
      <c r="D305" s="179"/>
      <c r="E305" s="32"/>
      <c r="F305" s="32"/>
      <c r="G305" s="179" t="s">
        <v>213</v>
      </c>
      <c r="H305" s="179"/>
      <c r="I305" s="32"/>
      <c r="J305" s="32"/>
      <c r="K305" s="179" t="s">
        <v>213</v>
      </c>
      <c r="L305" s="179"/>
      <c r="M305" s="32"/>
      <c r="N305" s="32"/>
      <c r="O305" s="179">
        <v>0.6</v>
      </c>
      <c r="P305" s="179"/>
      <c r="Q305" s="32"/>
      <c r="R305" s="32"/>
      <c r="S305" s="179">
        <v>25.7</v>
      </c>
      <c r="T305" s="179"/>
      <c r="U305" s="32"/>
      <c r="V305" s="32"/>
      <c r="W305" s="179" t="s">
        <v>213</v>
      </c>
      <c r="X305" s="179"/>
      <c r="Y305" s="32"/>
      <c r="Z305" s="32"/>
      <c r="AA305" s="179">
        <v>26.3</v>
      </c>
      <c r="AB305" s="179"/>
      <c r="AC305" s="32"/>
      <c r="AD305" s="32"/>
      <c r="AE305" s="179">
        <v>0.6</v>
      </c>
      <c r="AF305" s="179"/>
      <c r="AG305" s="32"/>
    </row>
    <row r="306" spans="1:33">
      <c r="A306" s="13"/>
      <c r="B306" s="194"/>
      <c r="C306" s="179"/>
      <c r="D306" s="179"/>
      <c r="E306" s="32"/>
      <c r="F306" s="32"/>
      <c r="G306" s="179"/>
      <c r="H306" s="179"/>
      <c r="I306" s="32"/>
      <c r="J306" s="32"/>
      <c r="K306" s="179"/>
      <c r="L306" s="179"/>
      <c r="M306" s="32"/>
      <c r="N306" s="32"/>
      <c r="O306" s="179"/>
      <c r="P306" s="179"/>
      <c r="Q306" s="32"/>
      <c r="R306" s="32"/>
      <c r="S306" s="179"/>
      <c r="T306" s="179"/>
      <c r="U306" s="32"/>
      <c r="V306" s="32"/>
      <c r="W306" s="179"/>
      <c r="X306" s="179"/>
      <c r="Y306" s="32"/>
      <c r="Z306" s="32"/>
      <c r="AA306" s="179"/>
      <c r="AB306" s="179"/>
      <c r="AC306" s="32"/>
      <c r="AD306" s="32"/>
      <c r="AE306" s="179"/>
      <c r="AF306" s="179"/>
      <c r="AG306" s="32"/>
    </row>
    <row r="307" spans="1:33">
      <c r="A307" s="13"/>
      <c r="B307" s="191" t="s">
        <v>255</v>
      </c>
      <c r="C307" s="182">
        <v>10.4</v>
      </c>
      <c r="D307" s="182"/>
      <c r="E307" s="25"/>
      <c r="F307" s="25"/>
      <c r="G307" s="182" t="s">
        <v>213</v>
      </c>
      <c r="H307" s="182"/>
      <c r="I307" s="25"/>
      <c r="J307" s="25"/>
      <c r="K307" s="182" t="s">
        <v>213</v>
      </c>
      <c r="L307" s="182"/>
      <c r="M307" s="25"/>
      <c r="N307" s="25"/>
      <c r="O307" s="182" t="s">
        <v>213</v>
      </c>
      <c r="P307" s="182"/>
      <c r="Q307" s="25"/>
      <c r="R307" s="25"/>
      <c r="S307" s="182" t="s">
        <v>213</v>
      </c>
      <c r="T307" s="182"/>
      <c r="U307" s="25"/>
      <c r="V307" s="25"/>
      <c r="W307" s="182" t="s">
        <v>816</v>
      </c>
      <c r="X307" s="182"/>
      <c r="Y307" s="173" t="s">
        <v>207</v>
      </c>
      <c r="Z307" s="25"/>
      <c r="AA307" s="182">
        <v>5.6</v>
      </c>
      <c r="AB307" s="182"/>
      <c r="AC307" s="25"/>
      <c r="AD307" s="25"/>
      <c r="AE307" s="182" t="s">
        <v>213</v>
      </c>
      <c r="AF307" s="182"/>
      <c r="AG307" s="25"/>
    </row>
    <row r="308" spans="1:33" ht="15.75" thickBot="1">
      <c r="A308" s="13"/>
      <c r="B308" s="191"/>
      <c r="C308" s="184"/>
      <c r="D308" s="184"/>
      <c r="E308" s="65"/>
      <c r="F308" s="25"/>
      <c r="G308" s="184"/>
      <c r="H308" s="184"/>
      <c r="I308" s="65"/>
      <c r="J308" s="25"/>
      <c r="K308" s="184"/>
      <c r="L308" s="184"/>
      <c r="M308" s="65"/>
      <c r="N308" s="25"/>
      <c r="O308" s="184"/>
      <c r="P308" s="184"/>
      <c r="Q308" s="65"/>
      <c r="R308" s="25"/>
      <c r="S308" s="184"/>
      <c r="T308" s="184"/>
      <c r="U308" s="65"/>
      <c r="V308" s="25"/>
      <c r="W308" s="184"/>
      <c r="X308" s="184"/>
      <c r="Y308" s="207"/>
      <c r="Z308" s="25"/>
      <c r="AA308" s="184"/>
      <c r="AB308" s="184"/>
      <c r="AC308" s="65"/>
      <c r="AD308" s="25"/>
      <c r="AE308" s="184"/>
      <c r="AF308" s="184"/>
      <c r="AG308" s="65"/>
    </row>
    <row r="309" spans="1:33">
      <c r="A309" s="13"/>
      <c r="B309" s="199" t="s">
        <v>764</v>
      </c>
      <c r="C309" s="187">
        <v>10.4</v>
      </c>
      <c r="D309" s="187"/>
      <c r="E309" s="33"/>
      <c r="F309" s="32"/>
      <c r="G309" s="187" t="s">
        <v>213</v>
      </c>
      <c r="H309" s="187"/>
      <c r="I309" s="33"/>
      <c r="J309" s="32"/>
      <c r="K309" s="187" t="s">
        <v>213</v>
      </c>
      <c r="L309" s="187"/>
      <c r="M309" s="33"/>
      <c r="N309" s="32"/>
      <c r="O309" s="187">
        <v>0.6</v>
      </c>
      <c r="P309" s="187"/>
      <c r="Q309" s="33"/>
      <c r="R309" s="32"/>
      <c r="S309" s="187">
        <v>25.7</v>
      </c>
      <c r="T309" s="187"/>
      <c r="U309" s="33"/>
      <c r="V309" s="32"/>
      <c r="W309" s="187" t="s">
        <v>816</v>
      </c>
      <c r="X309" s="187"/>
      <c r="Y309" s="195" t="s">
        <v>207</v>
      </c>
      <c r="Z309" s="32"/>
      <c r="AA309" s="187">
        <v>31.9</v>
      </c>
      <c r="AB309" s="187"/>
      <c r="AC309" s="33"/>
      <c r="AD309" s="32"/>
      <c r="AE309" s="187">
        <v>0.6</v>
      </c>
      <c r="AF309" s="187"/>
      <c r="AG309" s="33"/>
    </row>
    <row r="310" spans="1:33" ht="15.75" thickBot="1">
      <c r="A310" s="13"/>
      <c r="B310" s="199"/>
      <c r="C310" s="188"/>
      <c r="D310" s="188"/>
      <c r="E310" s="82"/>
      <c r="F310" s="32"/>
      <c r="G310" s="188"/>
      <c r="H310" s="188"/>
      <c r="I310" s="82"/>
      <c r="J310" s="32"/>
      <c r="K310" s="188"/>
      <c r="L310" s="188"/>
      <c r="M310" s="82"/>
      <c r="N310" s="32"/>
      <c r="O310" s="188"/>
      <c r="P310" s="188"/>
      <c r="Q310" s="82"/>
      <c r="R310" s="32"/>
      <c r="S310" s="188"/>
      <c r="T310" s="188"/>
      <c r="U310" s="82"/>
      <c r="V310" s="32"/>
      <c r="W310" s="188"/>
      <c r="X310" s="188"/>
      <c r="Y310" s="206"/>
      <c r="Z310" s="32"/>
      <c r="AA310" s="188"/>
      <c r="AB310" s="188"/>
      <c r="AC310" s="82"/>
      <c r="AD310" s="32"/>
      <c r="AE310" s="188"/>
      <c r="AF310" s="188"/>
      <c r="AG310" s="82"/>
    </row>
    <row r="311" spans="1:33">
      <c r="A311" s="13"/>
      <c r="B311" s="173" t="s">
        <v>715</v>
      </c>
      <c r="C311" s="192"/>
      <c r="D311" s="192"/>
      <c r="E311" s="43"/>
      <c r="F311" s="25"/>
      <c r="G311" s="192"/>
      <c r="H311" s="192"/>
      <c r="I311" s="43"/>
      <c r="J311" s="25"/>
      <c r="K311" s="192"/>
      <c r="L311" s="192"/>
      <c r="M311" s="43"/>
      <c r="N311" s="25"/>
      <c r="O311" s="192"/>
      <c r="P311" s="192"/>
      <c r="Q311" s="43"/>
      <c r="R311" s="25"/>
      <c r="S311" s="192"/>
      <c r="T311" s="192"/>
      <c r="U311" s="43"/>
      <c r="V311" s="25"/>
      <c r="W311" s="192"/>
      <c r="X311" s="192"/>
      <c r="Y311" s="43"/>
      <c r="Z311" s="25"/>
      <c r="AA311" s="43"/>
      <c r="AB311" s="43"/>
      <c r="AC311" s="43"/>
      <c r="AD311" s="25"/>
      <c r="AE311" s="192"/>
      <c r="AF311" s="192"/>
      <c r="AG311" s="43"/>
    </row>
    <row r="312" spans="1:33">
      <c r="A312" s="13"/>
      <c r="B312" s="173"/>
      <c r="C312" s="182"/>
      <c r="D312" s="182"/>
      <c r="E312" s="25"/>
      <c r="F312" s="25"/>
      <c r="G312" s="182"/>
      <c r="H312" s="182"/>
      <c r="I312" s="25"/>
      <c r="J312" s="25"/>
      <c r="K312" s="182"/>
      <c r="L312" s="182"/>
      <c r="M312" s="25"/>
      <c r="N312" s="25"/>
      <c r="O312" s="182"/>
      <c r="P312" s="182"/>
      <c r="Q312" s="25"/>
      <c r="R312" s="25"/>
      <c r="S312" s="182"/>
      <c r="T312" s="182"/>
      <c r="U312" s="25"/>
      <c r="V312" s="25"/>
      <c r="W312" s="182"/>
      <c r="X312" s="182"/>
      <c r="Y312" s="25"/>
      <c r="Z312" s="25"/>
      <c r="AA312" s="25"/>
      <c r="AB312" s="25"/>
      <c r="AC312" s="25"/>
      <c r="AD312" s="25"/>
      <c r="AE312" s="182"/>
      <c r="AF312" s="182"/>
      <c r="AG312" s="25"/>
    </row>
    <row r="313" spans="1:33">
      <c r="A313" s="13"/>
      <c r="B313" s="194" t="s">
        <v>51</v>
      </c>
      <c r="C313" s="179"/>
      <c r="D313" s="179"/>
      <c r="E313" s="32"/>
      <c r="F313" s="32"/>
      <c r="G313" s="179"/>
      <c r="H313" s="179"/>
      <c r="I313" s="32"/>
      <c r="J313" s="32"/>
      <c r="K313" s="179"/>
      <c r="L313" s="179"/>
      <c r="M313" s="32"/>
      <c r="N313" s="32"/>
      <c r="O313" s="179"/>
      <c r="P313" s="179"/>
      <c r="Q313" s="32"/>
      <c r="R313" s="32"/>
      <c r="S313" s="179"/>
      <c r="T313" s="179"/>
      <c r="U313" s="32"/>
      <c r="V313" s="32"/>
      <c r="W313" s="179"/>
      <c r="X313" s="179"/>
      <c r="Y313" s="32"/>
      <c r="Z313" s="32"/>
      <c r="AA313" s="32"/>
      <c r="AB313" s="32"/>
      <c r="AC313" s="32"/>
      <c r="AD313" s="32"/>
      <c r="AE313" s="179"/>
      <c r="AF313" s="179"/>
      <c r="AG313" s="32"/>
    </row>
    <row r="314" spans="1:33">
      <c r="A314" s="13"/>
      <c r="B314" s="194"/>
      <c r="C314" s="179"/>
      <c r="D314" s="179"/>
      <c r="E314" s="32"/>
      <c r="F314" s="32"/>
      <c r="G314" s="179"/>
      <c r="H314" s="179"/>
      <c r="I314" s="32"/>
      <c r="J314" s="32"/>
      <c r="K314" s="179"/>
      <c r="L314" s="179"/>
      <c r="M314" s="32"/>
      <c r="N314" s="32"/>
      <c r="O314" s="179"/>
      <c r="P314" s="179"/>
      <c r="Q314" s="32"/>
      <c r="R314" s="32"/>
      <c r="S314" s="179"/>
      <c r="T314" s="179"/>
      <c r="U314" s="32"/>
      <c r="V314" s="32"/>
      <c r="W314" s="179"/>
      <c r="X314" s="179"/>
      <c r="Y314" s="32"/>
      <c r="Z314" s="32"/>
      <c r="AA314" s="32"/>
      <c r="AB314" s="32"/>
      <c r="AC314" s="32"/>
      <c r="AD314" s="32"/>
      <c r="AE314" s="179"/>
      <c r="AF314" s="179"/>
      <c r="AG314" s="32"/>
    </row>
    <row r="315" spans="1:33">
      <c r="A315" s="13"/>
      <c r="B315" s="200" t="s">
        <v>768</v>
      </c>
      <c r="C315" s="182" t="s">
        <v>817</v>
      </c>
      <c r="D315" s="182"/>
      <c r="E315" s="173" t="s">
        <v>207</v>
      </c>
      <c r="F315" s="25"/>
      <c r="G315" s="182" t="s">
        <v>818</v>
      </c>
      <c r="H315" s="182"/>
      <c r="I315" s="173" t="s">
        <v>207</v>
      </c>
      <c r="J315" s="25"/>
      <c r="K315" s="182" t="s">
        <v>289</v>
      </c>
      <c r="L315" s="182"/>
      <c r="M315" s="173" t="s">
        <v>207</v>
      </c>
      <c r="N315" s="25"/>
      <c r="O315" s="182" t="s">
        <v>213</v>
      </c>
      <c r="P315" s="182"/>
      <c r="Q315" s="25"/>
      <c r="R315" s="25"/>
      <c r="S315" s="182" t="s">
        <v>213</v>
      </c>
      <c r="T315" s="182"/>
      <c r="U315" s="25"/>
      <c r="V315" s="25"/>
      <c r="W315" s="182" t="s">
        <v>213</v>
      </c>
      <c r="X315" s="182"/>
      <c r="Y315" s="25"/>
      <c r="Z315" s="25"/>
      <c r="AA315" s="182" t="s">
        <v>819</v>
      </c>
      <c r="AB315" s="182"/>
      <c r="AC315" s="173" t="s">
        <v>207</v>
      </c>
      <c r="AD315" s="25"/>
      <c r="AE315" s="182" t="s">
        <v>289</v>
      </c>
      <c r="AF315" s="182"/>
      <c r="AG315" s="173" t="s">
        <v>207</v>
      </c>
    </row>
    <row r="316" spans="1:33">
      <c r="A316" s="13"/>
      <c r="B316" s="200"/>
      <c r="C316" s="182"/>
      <c r="D316" s="182"/>
      <c r="E316" s="173"/>
      <c r="F316" s="25"/>
      <c r="G316" s="182"/>
      <c r="H316" s="182"/>
      <c r="I316" s="173"/>
      <c r="J316" s="25"/>
      <c r="K316" s="182"/>
      <c r="L316" s="182"/>
      <c r="M316" s="173"/>
      <c r="N316" s="25"/>
      <c r="O316" s="182"/>
      <c r="P316" s="182"/>
      <c r="Q316" s="25"/>
      <c r="R316" s="25"/>
      <c r="S316" s="182"/>
      <c r="T316" s="182"/>
      <c r="U316" s="25"/>
      <c r="V316" s="25"/>
      <c r="W316" s="182"/>
      <c r="X316" s="182"/>
      <c r="Y316" s="25"/>
      <c r="Z316" s="25"/>
      <c r="AA316" s="182"/>
      <c r="AB316" s="182"/>
      <c r="AC316" s="173"/>
      <c r="AD316" s="25"/>
      <c r="AE316" s="182"/>
      <c r="AF316" s="182"/>
      <c r="AG316" s="173"/>
    </row>
    <row r="317" spans="1:33">
      <c r="A317" s="13"/>
      <c r="B317" s="199" t="s">
        <v>769</v>
      </c>
      <c r="C317" s="179" t="s">
        <v>410</v>
      </c>
      <c r="D317" s="179"/>
      <c r="E317" s="178" t="s">
        <v>207</v>
      </c>
      <c r="F317" s="32"/>
      <c r="G317" s="179">
        <v>0.5</v>
      </c>
      <c r="H317" s="179"/>
      <c r="I317" s="32"/>
      <c r="J317" s="32"/>
      <c r="K317" s="179" t="s">
        <v>213</v>
      </c>
      <c r="L317" s="179"/>
      <c r="M317" s="32"/>
      <c r="N317" s="32"/>
      <c r="O317" s="179" t="s">
        <v>213</v>
      </c>
      <c r="P317" s="179"/>
      <c r="Q317" s="32"/>
      <c r="R317" s="32"/>
      <c r="S317" s="179" t="s">
        <v>213</v>
      </c>
      <c r="T317" s="179"/>
      <c r="U317" s="32"/>
      <c r="V317" s="32"/>
      <c r="W317" s="179" t="s">
        <v>213</v>
      </c>
      <c r="X317" s="179"/>
      <c r="Y317" s="32"/>
      <c r="Z317" s="32"/>
      <c r="AA317" s="179" t="s">
        <v>810</v>
      </c>
      <c r="AB317" s="179"/>
      <c r="AC317" s="178" t="s">
        <v>207</v>
      </c>
      <c r="AD317" s="32"/>
      <c r="AE317" s="179" t="s">
        <v>213</v>
      </c>
      <c r="AF317" s="179"/>
      <c r="AG317" s="32"/>
    </row>
    <row r="318" spans="1:33" ht="15.75" thickBot="1">
      <c r="A318" s="13"/>
      <c r="B318" s="199"/>
      <c r="C318" s="188"/>
      <c r="D318" s="188"/>
      <c r="E318" s="206"/>
      <c r="F318" s="32"/>
      <c r="G318" s="188"/>
      <c r="H318" s="188"/>
      <c r="I318" s="82"/>
      <c r="J318" s="32"/>
      <c r="K318" s="188"/>
      <c r="L318" s="188"/>
      <c r="M318" s="82"/>
      <c r="N318" s="32"/>
      <c r="O318" s="188"/>
      <c r="P318" s="188"/>
      <c r="Q318" s="82"/>
      <c r="R318" s="32"/>
      <c r="S318" s="188"/>
      <c r="T318" s="188"/>
      <c r="U318" s="82"/>
      <c r="V318" s="32"/>
      <c r="W318" s="188"/>
      <c r="X318" s="188"/>
      <c r="Y318" s="82"/>
      <c r="Z318" s="32"/>
      <c r="AA318" s="188"/>
      <c r="AB318" s="188"/>
      <c r="AC318" s="206"/>
      <c r="AD318" s="32"/>
      <c r="AE318" s="188"/>
      <c r="AF318" s="188"/>
      <c r="AG318" s="82"/>
    </row>
    <row r="319" spans="1:33">
      <c r="A319" s="13"/>
      <c r="B319" s="181" t="s">
        <v>770</v>
      </c>
      <c r="C319" s="192" t="s">
        <v>820</v>
      </c>
      <c r="D319" s="192"/>
      <c r="E319" s="176" t="s">
        <v>207</v>
      </c>
      <c r="F319" s="25"/>
      <c r="G319" s="192" t="s">
        <v>821</v>
      </c>
      <c r="H319" s="192"/>
      <c r="I319" s="176" t="s">
        <v>207</v>
      </c>
      <c r="J319" s="25"/>
      <c r="K319" s="192" t="s">
        <v>289</v>
      </c>
      <c r="L319" s="192"/>
      <c r="M319" s="176" t="s">
        <v>207</v>
      </c>
      <c r="N319" s="25"/>
      <c r="O319" s="192" t="s">
        <v>213</v>
      </c>
      <c r="P319" s="192"/>
      <c r="Q319" s="43"/>
      <c r="R319" s="25"/>
      <c r="S319" s="192" t="s">
        <v>213</v>
      </c>
      <c r="T319" s="192"/>
      <c r="U319" s="43"/>
      <c r="V319" s="25"/>
      <c r="W319" s="192" t="s">
        <v>213</v>
      </c>
      <c r="X319" s="192"/>
      <c r="Y319" s="43"/>
      <c r="Z319" s="25"/>
      <c r="AA319" s="192" t="s">
        <v>822</v>
      </c>
      <c r="AB319" s="192"/>
      <c r="AC319" s="176" t="s">
        <v>207</v>
      </c>
      <c r="AD319" s="25"/>
      <c r="AE319" s="192" t="s">
        <v>289</v>
      </c>
      <c r="AF319" s="192"/>
      <c r="AG319" s="176" t="s">
        <v>207</v>
      </c>
    </row>
    <row r="320" spans="1:33" ht="15.75" thickBot="1">
      <c r="A320" s="13"/>
      <c r="B320" s="181"/>
      <c r="C320" s="184"/>
      <c r="D320" s="184"/>
      <c r="E320" s="207"/>
      <c r="F320" s="25"/>
      <c r="G320" s="184"/>
      <c r="H320" s="184"/>
      <c r="I320" s="207"/>
      <c r="J320" s="25"/>
      <c r="K320" s="184"/>
      <c r="L320" s="184"/>
      <c r="M320" s="207"/>
      <c r="N320" s="25"/>
      <c r="O320" s="184"/>
      <c r="P320" s="184"/>
      <c r="Q320" s="65"/>
      <c r="R320" s="25"/>
      <c r="S320" s="184"/>
      <c r="T320" s="184"/>
      <c r="U320" s="65"/>
      <c r="V320" s="25"/>
      <c r="W320" s="184"/>
      <c r="X320" s="184"/>
      <c r="Y320" s="65"/>
      <c r="Z320" s="25"/>
      <c r="AA320" s="184"/>
      <c r="AB320" s="184"/>
      <c r="AC320" s="207"/>
      <c r="AD320" s="25"/>
      <c r="AE320" s="184"/>
      <c r="AF320" s="184"/>
      <c r="AG320" s="207"/>
    </row>
    <row r="321" spans="1:34">
      <c r="A321" s="13"/>
      <c r="B321" s="54"/>
      <c r="C321" s="54"/>
      <c r="D321" s="54"/>
      <c r="E321" s="54"/>
      <c r="F321" s="54"/>
      <c r="G321" s="54"/>
      <c r="H321" s="54"/>
      <c r="I321" s="54"/>
      <c r="J321" s="54"/>
      <c r="K321" s="54"/>
      <c r="L321" s="54"/>
      <c r="M321" s="54"/>
      <c r="N321" s="54"/>
      <c r="O321" s="54"/>
      <c r="P321" s="54"/>
      <c r="Q321" s="54"/>
      <c r="R321" s="54"/>
      <c r="S321" s="54"/>
      <c r="T321" s="54"/>
      <c r="U321" s="54"/>
      <c r="V321" s="54"/>
      <c r="W321" s="54"/>
      <c r="X321" s="54"/>
      <c r="Y321" s="54"/>
      <c r="Z321" s="54"/>
      <c r="AA321" s="54"/>
      <c r="AB321" s="54"/>
      <c r="AC321" s="54"/>
      <c r="AD321" s="54"/>
      <c r="AE321" s="54"/>
      <c r="AF321" s="54"/>
      <c r="AG321" s="54"/>
      <c r="AH321" s="54"/>
    </row>
    <row r="322" spans="1:34">
      <c r="A322" s="13"/>
      <c r="B322" s="34" t="s">
        <v>823</v>
      </c>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c r="AH322" s="34"/>
    </row>
    <row r="323" spans="1:34">
      <c r="A323" s="13"/>
      <c r="B323" s="14"/>
      <c r="C323" s="14"/>
    </row>
    <row r="324" spans="1:34" ht="89.25">
      <c r="A324" s="13"/>
      <c r="B324" s="47" t="s">
        <v>222</v>
      </c>
      <c r="C324" s="90" t="s">
        <v>824</v>
      </c>
    </row>
    <row r="325" spans="1:34">
      <c r="A325" s="13"/>
      <c r="B325" s="14"/>
      <c r="C325" s="14"/>
    </row>
    <row r="326" spans="1:34" ht="204">
      <c r="A326" s="13"/>
      <c r="B326" s="47" t="s">
        <v>825</v>
      </c>
      <c r="C326" s="90" t="s">
        <v>826</v>
      </c>
    </row>
    <row r="327" spans="1:34">
      <c r="A327" s="13"/>
      <c r="B327" s="100"/>
      <c r="C327" s="100"/>
      <c r="D327" s="100"/>
      <c r="E327" s="100"/>
      <c r="F327" s="100"/>
      <c r="G327" s="100"/>
      <c r="H327" s="100"/>
      <c r="I327" s="100"/>
      <c r="J327" s="100"/>
      <c r="K327" s="100"/>
      <c r="L327" s="100"/>
      <c r="M327" s="100"/>
      <c r="N327" s="100"/>
      <c r="O327" s="100"/>
      <c r="P327" s="100"/>
      <c r="Q327" s="100"/>
      <c r="R327" s="100"/>
      <c r="S327" s="100"/>
      <c r="T327" s="100"/>
      <c r="U327" s="100"/>
      <c r="V327" s="100"/>
      <c r="W327" s="100"/>
      <c r="X327" s="100"/>
      <c r="Y327" s="100"/>
      <c r="Z327" s="100"/>
      <c r="AA327" s="100"/>
      <c r="AB327" s="100"/>
      <c r="AC327" s="100"/>
      <c r="AD327" s="100"/>
      <c r="AE327" s="100"/>
      <c r="AF327" s="100"/>
      <c r="AG327" s="100"/>
      <c r="AH327" s="100"/>
    </row>
    <row r="328" spans="1:34">
      <c r="A328" s="13"/>
      <c r="B328" s="24"/>
      <c r="C328" s="24"/>
      <c r="D328" s="24"/>
      <c r="E328" s="24"/>
      <c r="F328" s="24"/>
      <c r="G328" s="24"/>
      <c r="H328" s="24"/>
      <c r="I328" s="24"/>
      <c r="J328" s="24"/>
      <c r="K328" s="24"/>
      <c r="L328" s="24"/>
      <c r="M328" s="24"/>
      <c r="N328" s="24"/>
      <c r="O328" s="24"/>
      <c r="P328" s="24"/>
      <c r="Q328" s="24"/>
      <c r="R328" s="24"/>
      <c r="S328" s="24"/>
      <c r="T328" s="24"/>
      <c r="U328" s="24"/>
    </row>
    <row r="329" spans="1:34">
      <c r="A329" s="13"/>
      <c r="B329" s="14"/>
      <c r="C329" s="14"/>
      <c r="D329" s="14"/>
      <c r="E329" s="14"/>
      <c r="F329" s="14"/>
      <c r="G329" s="14"/>
      <c r="H329" s="14"/>
      <c r="I329" s="14"/>
      <c r="J329" s="14"/>
      <c r="K329" s="14"/>
      <c r="L329" s="14"/>
      <c r="M329" s="14"/>
      <c r="N329" s="14"/>
      <c r="O329" s="14"/>
      <c r="P329" s="14"/>
      <c r="Q329" s="14"/>
      <c r="R329" s="14"/>
      <c r="S329" s="14"/>
      <c r="T329" s="14"/>
      <c r="U329" s="14"/>
    </row>
    <row r="330" spans="1:34" ht="15.75" thickBot="1">
      <c r="A330" s="13"/>
      <c r="B330" s="12"/>
      <c r="C330" s="27" t="s">
        <v>827</v>
      </c>
      <c r="D330" s="27"/>
      <c r="E330" s="27"/>
      <c r="F330" s="15"/>
      <c r="G330" s="27" t="s">
        <v>828</v>
      </c>
      <c r="H330" s="27"/>
      <c r="I330" s="27"/>
      <c r="J330" s="15"/>
      <c r="K330" s="27" t="s">
        <v>829</v>
      </c>
      <c r="L330" s="27"/>
      <c r="M330" s="27"/>
      <c r="N330" s="15"/>
      <c r="O330" s="27" t="s">
        <v>830</v>
      </c>
      <c r="P330" s="27"/>
      <c r="Q330" s="27"/>
      <c r="R330" s="15"/>
      <c r="S330" s="27" t="s">
        <v>831</v>
      </c>
      <c r="T330" s="27"/>
      <c r="U330" s="27"/>
    </row>
    <row r="331" spans="1:34">
      <c r="A331" s="13"/>
      <c r="B331" s="12" t="s">
        <v>710</v>
      </c>
      <c r="C331" s="39"/>
      <c r="D331" s="39"/>
      <c r="E331" s="39"/>
      <c r="F331" s="15"/>
      <c r="G331" s="39"/>
      <c r="H331" s="39"/>
      <c r="I331" s="39"/>
      <c r="J331" s="15"/>
      <c r="K331" s="39"/>
      <c r="L331" s="39"/>
      <c r="M331" s="39"/>
      <c r="N331" s="15"/>
      <c r="O331" s="39"/>
      <c r="P331" s="39"/>
      <c r="Q331" s="39"/>
      <c r="R331" s="15"/>
      <c r="S331" s="39"/>
      <c r="T331" s="39"/>
      <c r="U331" s="39"/>
    </row>
    <row r="332" spans="1:34">
      <c r="A332" s="13"/>
      <c r="B332" s="52" t="s">
        <v>759</v>
      </c>
      <c r="C332" s="34"/>
      <c r="D332" s="34"/>
      <c r="E332" s="34"/>
      <c r="F332" s="15"/>
      <c r="G332" s="34"/>
      <c r="H332" s="34"/>
      <c r="I332" s="34"/>
      <c r="J332" s="15"/>
      <c r="K332" s="34"/>
      <c r="L332" s="34"/>
      <c r="M332" s="34"/>
      <c r="N332" s="15"/>
      <c r="O332" s="34"/>
      <c r="P332" s="34"/>
      <c r="Q332" s="34"/>
      <c r="R332" s="15"/>
      <c r="S332" s="34"/>
      <c r="T332" s="34"/>
      <c r="U332" s="34"/>
    </row>
    <row r="333" spans="1:34">
      <c r="A333" s="13"/>
      <c r="B333" s="81" t="s">
        <v>241</v>
      </c>
      <c r="C333" s="28" t="s">
        <v>203</v>
      </c>
      <c r="D333" s="30" t="s">
        <v>213</v>
      </c>
      <c r="E333" s="32"/>
      <c r="F333" s="32"/>
      <c r="G333" s="28" t="s">
        <v>203</v>
      </c>
      <c r="H333" s="30" t="s">
        <v>810</v>
      </c>
      <c r="I333" s="28" t="s">
        <v>207</v>
      </c>
      <c r="J333" s="32"/>
      <c r="K333" s="28" t="s">
        <v>203</v>
      </c>
      <c r="L333" s="30" t="s">
        <v>213</v>
      </c>
      <c r="M333" s="32"/>
      <c r="N333" s="32"/>
      <c r="O333" s="28" t="s">
        <v>203</v>
      </c>
      <c r="P333" s="30" t="s">
        <v>213</v>
      </c>
      <c r="Q333" s="32"/>
      <c r="R333" s="32"/>
      <c r="S333" s="208" t="s">
        <v>203</v>
      </c>
      <c r="T333" s="209" t="s">
        <v>810</v>
      </c>
      <c r="U333" s="208" t="s">
        <v>207</v>
      </c>
    </row>
    <row r="334" spans="1:34">
      <c r="A334" s="13"/>
      <c r="B334" s="81"/>
      <c r="C334" s="28"/>
      <c r="D334" s="30"/>
      <c r="E334" s="32"/>
      <c r="F334" s="32"/>
      <c r="G334" s="28"/>
      <c r="H334" s="30"/>
      <c r="I334" s="28"/>
      <c r="J334" s="32"/>
      <c r="K334" s="28"/>
      <c r="L334" s="30"/>
      <c r="M334" s="32"/>
      <c r="N334" s="32"/>
      <c r="O334" s="28"/>
      <c r="P334" s="30"/>
      <c r="Q334" s="32"/>
      <c r="R334" s="32"/>
      <c r="S334" s="208"/>
      <c r="T334" s="209"/>
      <c r="U334" s="208"/>
    </row>
    <row r="335" spans="1:34">
      <c r="A335" s="13"/>
      <c r="B335" s="95" t="s">
        <v>247</v>
      </c>
      <c r="C335" s="36" t="s">
        <v>213</v>
      </c>
      <c r="D335" s="36"/>
      <c r="E335" s="25"/>
      <c r="F335" s="25"/>
      <c r="G335" s="36" t="s">
        <v>216</v>
      </c>
      <c r="H335" s="36"/>
      <c r="I335" s="34" t="s">
        <v>207</v>
      </c>
      <c r="J335" s="25"/>
      <c r="K335" s="36" t="s">
        <v>213</v>
      </c>
      <c r="L335" s="36"/>
      <c r="M335" s="25"/>
      <c r="N335" s="25"/>
      <c r="O335" s="36" t="s">
        <v>213</v>
      </c>
      <c r="P335" s="36"/>
      <c r="Q335" s="25"/>
      <c r="R335" s="25"/>
      <c r="S335" s="36" t="s">
        <v>216</v>
      </c>
      <c r="T335" s="36"/>
      <c r="U335" s="34" t="s">
        <v>207</v>
      </c>
    </row>
    <row r="336" spans="1:34">
      <c r="A336" s="13"/>
      <c r="B336" s="95"/>
      <c r="C336" s="36"/>
      <c r="D336" s="36"/>
      <c r="E336" s="25"/>
      <c r="F336" s="25"/>
      <c r="G336" s="36"/>
      <c r="H336" s="36"/>
      <c r="I336" s="34"/>
      <c r="J336" s="25"/>
      <c r="K336" s="36"/>
      <c r="L336" s="36"/>
      <c r="M336" s="25"/>
      <c r="N336" s="25"/>
      <c r="O336" s="36"/>
      <c r="P336" s="36"/>
      <c r="Q336" s="25"/>
      <c r="R336" s="25"/>
      <c r="S336" s="36"/>
      <c r="T336" s="36"/>
      <c r="U336" s="34"/>
    </row>
    <row r="337" spans="1:21">
      <c r="A337" s="13"/>
      <c r="B337" s="81" t="s">
        <v>249</v>
      </c>
      <c r="C337" s="30">
        <v>5.9</v>
      </c>
      <c r="D337" s="30"/>
      <c r="E337" s="32"/>
      <c r="F337" s="32"/>
      <c r="G337" s="30" t="s">
        <v>832</v>
      </c>
      <c r="H337" s="30"/>
      <c r="I337" s="28" t="s">
        <v>207</v>
      </c>
      <c r="J337" s="32"/>
      <c r="K337" s="30" t="s">
        <v>213</v>
      </c>
      <c r="L337" s="30"/>
      <c r="M337" s="32"/>
      <c r="N337" s="32"/>
      <c r="O337" s="30" t="s">
        <v>213</v>
      </c>
      <c r="P337" s="30"/>
      <c r="Q337" s="32"/>
      <c r="R337" s="32"/>
      <c r="S337" s="30" t="s">
        <v>812</v>
      </c>
      <c r="T337" s="30"/>
      <c r="U337" s="28" t="s">
        <v>207</v>
      </c>
    </row>
    <row r="338" spans="1:21">
      <c r="A338" s="13"/>
      <c r="B338" s="81"/>
      <c r="C338" s="30"/>
      <c r="D338" s="30"/>
      <c r="E338" s="32"/>
      <c r="F338" s="32"/>
      <c r="G338" s="30"/>
      <c r="H338" s="30"/>
      <c r="I338" s="28"/>
      <c r="J338" s="32"/>
      <c r="K338" s="30"/>
      <c r="L338" s="30"/>
      <c r="M338" s="32"/>
      <c r="N338" s="32"/>
      <c r="O338" s="30"/>
      <c r="P338" s="30"/>
      <c r="Q338" s="32"/>
      <c r="R338" s="32"/>
      <c r="S338" s="30"/>
      <c r="T338" s="30"/>
      <c r="U338" s="28"/>
    </row>
    <row r="339" spans="1:21">
      <c r="A339" s="13"/>
      <c r="B339" s="95" t="s">
        <v>253</v>
      </c>
      <c r="C339" s="36" t="s">
        <v>213</v>
      </c>
      <c r="D339" s="36"/>
      <c r="E339" s="25"/>
      <c r="F339" s="25"/>
      <c r="G339" s="36" t="s">
        <v>254</v>
      </c>
      <c r="H339" s="36"/>
      <c r="I339" s="34" t="s">
        <v>207</v>
      </c>
      <c r="J339" s="25"/>
      <c r="K339" s="36" t="s">
        <v>213</v>
      </c>
      <c r="L339" s="36"/>
      <c r="M339" s="25"/>
      <c r="N339" s="25"/>
      <c r="O339" s="36" t="s">
        <v>213</v>
      </c>
      <c r="P339" s="36"/>
      <c r="Q339" s="25"/>
      <c r="R339" s="25"/>
      <c r="S339" s="36" t="s">
        <v>254</v>
      </c>
      <c r="T339" s="36"/>
      <c r="U339" s="34" t="s">
        <v>207</v>
      </c>
    </row>
    <row r="340" spans="1:21" ht="15.75" thickBot="1">
      <c r="A340" s="13"/>
      <c r="B340" s="95"/>
      <c r="C340" s="66"/>
      <c r="D340" s="66"/>
      <c r="E340" s="65"/>
      <c r="F340" s="25"/>
      <c r="G340" s="66"/>
      <c r="H340" s="66"/>
      <c r="I340" s="67"/>
      <c r="J340" s="25"/>
      <c r="K340" s="66"/>
      <c r="L340" s="66"/>
      <c r="M340" s="65"/>
      <c r="N340" s="25"/>
      <c r="O340" s="66"/>
      <c r="P340" s="66"/>
      <c r="Q340" s="65"/>
      <c r="R340" s="25"/>
      <c r="S340" s="66"/>
      <c r="T340" s="66"/>
      <c r="U340" s="67"/>
    </row>
    <row r="341" spans="1:21">
      <c r="A341" s="13"/>
      <c r="B341" s="68" t="s">
        <v>258</v>
      </c>
      <c r="C341" s="31">
        <v>5.9</v>
      </c>
      <c r="D341" s="31"/>
      <c r="E341" s="33"/>
      <c r="F341" s="32"/>
      <c r="G341" s="31" t="s">
        <v>833</v>
      </c>
      <c r="H341" s="31"/>
      <c r="I341" s="29" t="s">
        <v>207</v>
      </c>
      <c r="J341" s="32"/>
      <c r="K341" s="31" t="s">
        <v>213</v>
      </c>
      <c r="L341" s="31"/>
      <c r="M341" s="33"/>
      <c r="N341" s="32"/>
      <c r="O341" s="31" t="s">
        <v>213</v>
      </c>
      <c r="P341" s="31"/>
      <c r="Q341" s="33"/>
      <c r="R341" s="32"/>
      <c r="S341" s="31" t="s">
        <v>814</v>
      </c>
      <c r="T341" s="31"/>
      <c r="U341" s="29" t="s">
        <v>207</v>
      </c>
    </row>
    <row r="342" spans="1:21" ht="15.75" thickBot="1">
      <c r="A342" s="13"/>
      <c r="B342" s="68"/>
      <c r="C342" s="37"/>
      <c r="D342" s="37"/>
      <c r="E342" s="82"/>
      <c r="F342" s="32"/>
      <c r="G342" s="37"/>
      <c r="H342" s="37"/>
      <c r="I342" s="87"/>
      <c r="J342" s="32"/>
      <c r="K342" s="37"/>
      <c r="L342" s="37"/>
      <c r="M342" s="82"/>
      <c r="N342" s="32"/>
      <c r="O342" s="37"/>
      <c r="P342" s="37"/>
      <c r="Q342" s="82"/>
      <c r="R342" s="32"/>
      <c r="S342" s="37"/>
      <c r="T342" s="37"/>
      <c r="U342" s="87"/>
    </row>
    <row r="343" spans="1:21">
      <c r="A343" s="13"/>
      <c r="B343" s="34" t="s">
        <v>834</v>
      </c>
      <c r="C343" s="41">
        <v>0.7</v>
      </c>
      <c r="D343" s="41"/>
      <c r="E343" s="43"/>
      <c r="F343" s="25"/>
      <c r="G343" s="41" t="s">
        <v>213</v>
      </c>
      <c r="H343" s="41"/>
      <c r="I343" s="43"/>
      <c r="J343" s="25"/>
      <c r="K343" s="41" t="s">
        <v>213</v>
      </c>
      <c r="L343" s="41"/>
      <c r="M343" s="43"/>
      <c r="N343" s="25"/>
      <c r="O343" s="41" t="s">
        <v>213</v>
      </c>
      <c r="P343" s="41"/>
      <c r="Q343" s="43"/>
      <c r="R343" s="25"/>
      <c r="S343" s="41">
        <v>0.7</v>
      </c>
      <c r="T343" s="41"/>
      <c r="U343" s="43"/>
    </row>
    <row r="344" spans="1:21" ht="15.75" thickBot="1">
      <c r="A344" s="13"/>
      <c r="B344" s="34"/>
      <c r="C344" s="66"/>
      <c r="D344" s="66"/>
      <c r="E344" s="65"/>
      <c r="F344" s="25"/>
      <c r="G344" s="66"/>
      <c r="H344" s="66"/>
      <c r="I344" s="65"/>
      <c r="J344" s="25"/>
      <c r="K344" s="66"/>
      <c r="L344" s="66"/>
      <c r="M344" s="65"/>
      <c r="N344" s="25"/>
      <c r="O344" s="66"/>
      <c r="P344" s="66"/>
      <c r="Q344" s="65"/>
      <c r="R344" s="25"/>
      <c r="S344" s="66"/>
      <c r="T344" s="66"/>
      <c r="U344" s="65"/>
    </row>
    <row r="345" spans="1:21">
      <c r="A345" s="13"/>
      <c r="B345" s="18" t="s">
        <v>715</v>
      </c>
      <c r="C345" s="29"/>
      <c r="D345" s="29"/>
      <c r="E345" s="29"/>
      <c r="F345" s="20"/>
      <c r="G345" s="29"/>
      <c r="H345" s="29"/>
      <c r="I345" s="29"/>
      <c r="J345" s="20"/>
      <c r="K345" s="29"/>
      <c r="L345" s="29"/>
      <c r="M345" s="29"/>
      <c r="N345" s="20"/>
      <c r="O345" s="29"/>
      <c r="P345" s="29"/>
      <c r="Q345" s="29"/>
      <c r="R345" s="20"/>
      <c r="S345" s="29"/>
      <c r="T345" s="29"/>
      <c r="U345" s="29"/>
    </row>
    <row r="346" spans="1:21">
      <c r="A346" s="13"/>
      <c r="B346" s="52" t="s">
        <v>51</v>
      </c>
      <c r="C346" s="34"/>
      <c r="D346" s="34"/>
      <c r="E346" s="34"/>
      <c r="F346" s="15"/>
      <c r="G346" s="34"/>
      <c r="H346" s="34"/>
      <c r="I346" s="34"/>
      <c r="J346" s="15"/>
      <c r="K346" s="34"/>
      <c r="L346" s="34"/>
      <c r="M346" s="34"/>
      <c r="N346" s="15"/>
      <c r="O346" s="34"/>
      <c r="P346" s="34"/>
      <c r="Q346" s="34"/>
      <c r="R346" s="15"/>
      <c r="S346" s="34"/>
      <c r="T346" s="34"/>
      <c r="U346" s="34"/>
    </row>
    <row r="347" spans="1:21" ht="23.25" customHeight="1">
      <c r="A347" s="13"/>
      <c r="B347" s="81" t="s">
        <v>768</v>
      </c>
      <c r="C347" s="30" t="s">
        <v>835</v>
      </c>
      <c r="D347" s="30"/>
      <c r="E347" s="28" t="s">
        <v>207</v>
      </c>
      <c r="F347" s="32"/>
      <c r="G347" s="30" t="s">
        <v>213</v>
      </c>
      <c r="H347" s="30"/>
      <c r="I347" s="32"/>
      <c r="J347" s="32"/>
      <c r="K347" s="30" t="s">
        <v>836</v>
      </c>
      <c r="L347" s="30"/>
      <c r="M347" s="28" t="s">
        <v>207</v>
      </c>
      <c r="N347" s="32"/>
      <c r="O347" s="30">
        <v>10.199999999999999</v>
      </c>
      <c r="P347" s="30"/>
      <c r="Q347" s="32"/>
      <c r="R347" s="32"/>
      <c r="S347" s="30" t="s">
        <v>818</v>
      </c>
      <c r="T347" s="30"/>
      <c r="U347" s="28" t="s">
        <v>207</v>
      </c>
    </row>
    <row r="348" spans="1:21">
      <c r="A348" s="13"/>
      <c r="B348" s="81"/>
      <c r="C348" s="30"/>
      <c r="D348" s="30"/>
      <c r="E348" s="28"/>
      <c r="F348" s="32"/>
      <c r="G348" s="30"/>
      <c r="H348" s="30"/>
      <c r="I348" s="32"/>
      <c r="J348" s="32"/>
      <c r="K348" s="30"/>
      <c r="L348" s="30"/>
      <c r="M348" s="28"/>
      <c r="N348" s="32"/>
      <c r="O348" s="30"/>
      <c r="P348" s="30"/>
      <c r="Q348" s="32"/>
      <c r="R348" s="32"/>
      <c r="S348" s="30"/>
      <c r="T348" s="30"/>
      <c r="U348" s="28"/>
    </row>
    <row r="349" spans="1:21" ht="22.5" customHeight="1">
      <c r="A349" s="13"/>
      <c r="B349" s="95" t="s">
        <v>769</v>
      </c>
      <c r="C349" s="36" t="s">
        <v>213</v>
      </c>
      <c r="D349" s="36"/>
      <c r="E349" s="25"/>
      <c r="F349" s="25"/>
      <c r="G349" s="36">
        <v>0.5</v>
      </c>
      <c r="H349" s="36"/>
      <c r="I349" s="25"/>
      <c r="J349" s="25"/>
      <c r="K349" s="36" t="s">
        <v>213</v>
      </c>
      <c r="L349" s="36"/>
      <c r="M349" s="25"/>
      <c r="N349" s="25"/>
      <c r="O349" s="36" t="s">
        <v>213</v>
      </c>
      <c r="P349" s="36"/>
      <c r="Q349" s="25"/>
      <c r="R349" s="25"/>
      <c r="S349" s="36">
        <v>0.5</v>
      </c>
      <c r="T349" s="36"/>
      <c r="U349" s="25"/>
    </row>
    <row r="350" spans="1:21" ht="15.75" thickBot="1">
      <c r="A350" s="13"/>
      <c r="B350" s="95"/>
      <c r="C350" s="66"/>
      <c r="D350" s="66"/>
      <c r="E350" s="65"/>
      <c r="F350" s="25"/>
      <c r="G350" s="66"/>
      <c r="H350" s="66"/>
      <c r="I350" s="65"/>
      <c r="J350" s="25"/>
      <c r="K350" s="66"/>
      <c r="L350" s="66"/>
      <c r="M350" s="65"/>
      <c r="N350" s="25"/>
      <c r="O350" s="66"/>
      <c r="P350" s="66"/>
      <c r="Q350" s="65"/>
      <c r="R350" s="25"/>
      <c r="S350" s="66"/>
      <c r="T350" s="66"/>
      <c r="U350" s="65"/>
    </row>
    <row r="351" spans="1:21">
      <c r="A351" s="13"/>
      <c r="B351" s="68" t="s">
        <v>770</v>
      </c>
      <c r="C351" s="31" t="s">
        <v>835</v>
      </c>
      <c r="D351" s="31"/>
      <c r="E351" s="29" t="s">
        <v>207</v>
      </c>
      <c r="F351" s="32"/>
      <c r="G351" s="31">
        <v>0.5</v>
      </c>
      <c r="H351" s="31"/>
      <c r="I351" s="33"/>
      <c r="J351" s="32"/>
      <c r="K351" s="31" t="s">
        <v>836</v>
      </c>
      <c r="L351" s="31"/>
      <c r="M351" s="29" t="s">
        <v>207</v>
      </c>
      <c r="N351" s="32"/>
      <c r="O351" s="31">
        <v>10.199999999999999</v>
      </c>
      <c r="P351" s="31"/>
      <c r="Q351" s="33"/>
      <c r="R351" s="32"/>
      <c r="S351" s="31" t="s">
        <v>821</v>
      </c>
      <c r="T351" s="31"/>
      <c r="U351" s="29" t="s">
        <v>207</v>
      </c>
    </row>
    <row r="352" spans="1:21" ht="15.75" thickBot="1">
      <c r="A352" s="13"/>
      <c r="B352" s="68"/>
      <c r="C352" s="37"/>
      <c r="D352" s="37"/>
      <c r="E352" s="87"/>
      <c r="F352" s="32"/>
      <c r="G352" s="37"/>
      <c r="H352" s="37"/>
      <c r="I352" s="82"/>
      <c r="J352" s="32"/>
      <c r="K352" s="37"/>
      <c r="L352" s="37"/>
      <c r="M352" s="87"/>
      <c r="N352" s="32"/>
      <c r="O352" s="37"/>
      <c r="P352" s="37"/>
      <c r="Q352" s="82"/>
      <c r="R352" s="32"/>
      <c r="S352" s="37"/>
      <c r="T352" s="37"/>
      <c r="U352" s="87"/>
    </row>
    <row r="353" spans="1:34">
      <c r="A353" s="13"/>
      <c r="B353" s="54"/>
      <c r="C353" s="54"/>
      <c r="D353" s="54"/>
      <c r="E353" s="54"/>
      <c r="F353" s="54"/>
      <c r="G353" s="54"/>
      <c r="H353" s="54"/>
      <c r="I353" s="54"/>
      <c r="J353" s="54"/>
      <c r="K353" s="54"/>
      <c r="L353" s="54"/>
      <c r="M353" s="54"/>
      <c r="N353" s="54"/>
      <c r="O353" s="54"/>
      <c r="P353" s="54"/>
      <c r="Q353" s="54"/>
      <c r="R353" s="54"/>
      <c r="S353" s="54"/>
      <c r="T353" s="54"/>
      <c r="U353" s="54"/>
      <c r="V353" s="54"/>
      <c r="W353" s="54"/>
      <c r="X353" s="54"/>
      <c r="Y353" s="54"/>
      <c r="Z353" s="54"/>
      <c r="AA353" s="54"/>
      <c r="AB353" s="54"/>
      <c r="AC353" s="54"/>
      <c r="AD353" s="54"/>
      <c r="AE353" s="54"/>
      <c r="AF353" s="54"/>
      <c r="AG353" s="54"/>
      <c r="AH353" s="54"/>
    </row>
    <row r="354" spans="1:34">
      <c r="A354" s="13"/>
      <c r="B354" s="54"/>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c r="AA354" s="54"/>
      <c r="AB354" s="54"/>
      <c r="AC354" s="54"/>
      <c r="AD354" s="54"/>
      <c r="AE354" s="54"/>
      <c r="AF354" s="54"/>
      <c r="AG354" s="54"/>
      <c r="AH354" s="54"/>
    </row>
    <row r="355" spans="1:34">
      <c r="A355" s="13"/>
      <c r="B355" s="34" t="s">
        <v>837</v>
      </c>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c r="AD355" s="34"/>
      <c r="AE355" s="34"/>
      <c r="AF355" s="34"/>
      <c r="AG355" s="34"/>
      <c r="AH355" s="34"/>
    </row>
    <row r="356" spans="1:34">
      <c r="A356" s="13"/>
      <c r="B356" s="24"/>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c r="AA356" s="24"/>
      <c r="AB356" s="24"/>
      <c r="AC356" s="24"/>
      <c r="AD356" s="24"/>
      <c r="AE356" s="24"/>
      <c r="AF356" s="24"/>
      <c r="AG356" s="24"/>
    </row>
    <row r="357" spans="1:34">
      <c r="A357" s="13"/>
      <c r="B357" s="14"/>
      <c r="C357" s="14"/>
      <c r="D357" s="14"/>
      <c r="E357" s="14"/>
      <c r="F357" s="14"/>
      <c r="G357" s="14"/>
      <c r="H357" s="14"/>
      <c r="I357" s="14"/>
      <c r="J357" s="14"/>
      <c r="K357" s="14"/>
      <c r="L357" s="14"/>
      <c r="M357" s="14"/>
      <c r="N357" s="14"/>
      <c r="O357" s="14"/>
      <c r="P357" s="14"/>
      <c r="Q357" s="14"/>
      <c r="R357" s="14"/>
      <c r="S357" s="14"/>
      <c r="T357" s="14"/>
      <c r="U357" s="14"/>
      <c r="V357" s="14"/>
      <c r="W357" s="14"/>
      <c r="X357" s="14"/>
      <c r="Y357" s="14"/>
      <c r="Z357" s="14"/>
      <c r="AA357" s="14"/>
      <c r="AB357" s="14"/>
      <c r="AC357" s="14"/>
      <c r="AD357" s="14"/>
      <c r="AE357" s="14"/>
      <c r="AF357" s="14"/>
      <c r="AG357" s="14"/>
    </row>
    <row r="358" spans="1:34" ht="15.75" thickBot="1">
      <c r="A358" s="13"/>
      <c r="B358" s="169"/>
      <c r="C358" s="175" t="s">
        <v>589</v>
      </c>
      <c r="D358" s="175"/>
      <c r="E358" s="175"/>
      <c r="F358" s="175"/>
      <c r="G358" s="175"/>
      <c r="H358" s="175"/>
      <c r="I358" s="175"/>
      <c r="J358" s="175"/>
      <c r="K358" s="175"/>
      <c r="L358" s="175"/>
      <c r="M358" s="175"/>
      <c r="N358" s="175"/>
      <c r="O358" s="175"/>
      <c r="P358" s="175"/>
      <c r="Q358" s="175"/>
      <c r="R358" s="175"/>
      <c r="S358" s="175"/>
      <c r="T358" s="175"/>
      <c r="U358" s="175"/>
      <c r="V358" s="175"/>
      <c r="W358" s="175"/>
      <c r="X358" s="175"/>
      <c r="Y358" s="175"/>
      <c r="Z358" s="175"/>
      <c r="AA358" s="175"/>
      <c r="AB358" s="175"/>
      <c r="AC358" s="175"/>
      <c r="AD358" s="15"/>
      <c r="AE358" s="173"/>
      <c r="AF358" s="173"/>
      <c r="AG358" s="173"/>
    </row>
    <row r="359" spans="1:34" ht="22.5" customHeight="1" thickBot="1">
      <c r="A359" s="13"/>
      <c r="B359" s="169"/>
      <c r="C359" s="205" t="s">
        <v>838</v>
      </c>
      <c r="D359" s="205"/>
      <c r="E359" s="205"/>
      <c r="F359" s="15"/>
      <c r="G359" s="205" t="s">
        <v>803</v>
      </c>
      <c r="H359" s="205"/>
      <c r="I359" s="205"/>
      <c r="J359" s="15"/>
      <c r="K359" s="205" t="s">
        <v>804</v>
      </c>
      <c r="L359" s="205"/>
      <c r="M359" s="205"/>
      <c r="N359" s="15"/>
      <c r="O359" s="205" t="s">
        <v>805</v>
      </c>
      <c r="P359" s="205"/>
      <c r="Q359" s="205"/>
      <c r="R359" s="15"/>
      <c r="S359" s="205" t="s">
        <v>806</v>
      </c>
      <c r="T359" s="205"/>
      <c r="U359" s="205"/>
      <c r="V359" s="15"/>
      <c r="W359" s="205" t="s">
        <v>807</v>
      </c>
      <c r="X359" s="205"/>
      <c r="Y359" s="205"/>
      <c r="Z359" s="15"/>
      <c r="AA359" s="205" t="s">
        <v>808</v>
      </c>
      <c r="AB359" s="205"/>
      <c r="AC359" s="205"/>
      <c r="AD359" s="15"/>
      <c r="AE359" s="175" t="s">
        <v>839</v>
      </c>
      <c r="AF359" s="175"/>
      <c r="AG359" s="175"/>
    </row>
    <row r="360" spans="1:34">
      <c r="A360" s="13"/>
      <c r="B360" s="169" t="s">
        <v>710</v>
      </c>
      <c r="C360" s="176"/>
      <c r="D360" s="176"/>
      <c r="E360" s="176"/>
      <c r="F360" s="15"/>
      <c r="G360" s="176"/>
      <c r="H360" s="176"/>
      <c r="I360" s="176"/>
      <c r="J360" s="15"/>
      <c r="K360" s="176"/>
      <c r="L360" s="176"/>
      <c r="M360" s="176"/>
      <c r="N360" s="15"/>
      <c r="O360" s="176"/>
      <c r="P360" s="176"/>
      <c r="Q360" s="176"/>
      <c r="R360" s="15"/>
      <c r="S360" s="176"/>
      <c r="T360" s="176"/>
      <c r="U360" s="176"/>
      <c r="V360" s="15"/>
      <c r="W360" s="176"/>
      <c r="X360" s="176"/>
      <c r="Y360" s="176"/>
      <c r="Z360" s="15"/>
      <c r="AA360" s="176"/>
      <c r="AB360" s="176"/>
      <c r="AC360" s="176"/>
      <c r="AD360" s="15"/>
      <c r="AE360" s="176"/>
      <c r="AF360" s="176"/>
      <c r="AG360" s="176"/>
    </row>
    <row r="361" spans="1:34">
      <c r="A361" s="13"/>
      <c r="B361" s="170" t="s">
        <v>759</v>
      </c>
      <c r="C361" s="173"/>
      <c r="D361" s="173"/>
      <c r="E361" s="173"/>
      <c r="F361" s="15"/>
      <c r="G361" s="173"/>
      <c r="H361" s="173"/>
      <c r="I361" s="173"/>
      <c r="J361" s="15"/>
      <c r="K361" s="173"/>
      <c r="L361" s="173"/>
      <c r="M361" s="173"/>
      <c r="N361" s="15"/>
      <c r="O361" s="173"/>
      <c r="P361" s="173"/>
      <c r="Q361" s="173"/>
      <c r="R361" s="15"/>
      <c r="S361" s="173"/>
      <c r="T361" s="173"/>
      <c r="U361" s="173"/>
      <c r="V361" s="15"/>
      <c r="W361" s="173"/>
      <c r="X361" s="173"/>
      <c r="Y361" s="173"/>
      <c r="Z361" s="15"/>
      <c r="AA361" s="173"/>
      <c r="AB361" s="173"/>
      <c r="AC361" s="173"/>
      <c r="AD361" s="15"/>
      <c r="AE361" s="173"/>
      <c r="AF361" s="173"/>
      <c r="AG361" s="173"/>
    </row>
    <row r="362" spans="1:34">
      <c r="A362" s="13"/>
      <c r="B362" s="177" t="s">
        <v>241</v>
      </c>
      <c r="C362" s="178" t="s">
        <v>203</v>
      </c>
      <c r="D362" s="179">
        <v>355.5</v>
      </c>
      <c r="E362" s="32"/>
      <c r="F362" s="32"/>
      <c r="G362" s="178" t="s">
        <v>203</v>
      </c>
      <c r="H362" s="179">
        <v>14</v>
      </c>
      <c r="I362" s="32"/>
      <c r="J362" s="32"/>
      <c r="K362" s="178" t="s">
        <v>203</v>
      </c>
      <c r="L362" s="179" t="s">
        <v>244</v>
      </c>
      <c r="M362" s="178" t="s">
        <v>207</v>
      </c>
      <c r="N362" s="32"/>
      <c r="O362" s="178" t="s">
        <v>203</v>
      </c>
      <c r="P362" s="179" t="s">
        <v>840</v>
      </c>
      <c r="Q362" s="178" t="s">
        <v>207</v>
      </c>
      <c r="R362" s="32"/>
      <c r="S362" s="178" t="s">
        <v>203</v>
      </c>
      <c r="T362" s="179">
        <v>13.2</v>
      </c>
      <c r="U362" s="32"/>
      <c r="V362" s="32"/>
      <c r="W362" s="178" t="s">
        <v>203</v>
      </c>
      <c r="X362" s="179" t="s">
        <v>841</v>
      </c>
      <c r="Y362" s="178" t="s">
        <v>207</v>
      </c>
      <c r="Z362" s="32"/>
      <c r="AA362" s="178" t="s">
        <v>203</v>
      </c>
      <c r="AB362" s="179">
        <v>357.3</v>
      </c>
      <c r="AC362" s="32"/>
      <c r="AD362" s="32"/>
      <c r="AE362" s="178" t="s">
        <v>203</v>
      </c>
      <c r="AF362" s="179" t="s">
        <v>213</v>
      </c>
      <c r="AG362" s="32"/>
    </row>
    <row r="363" spans="1:34">
      <c r="A363" s="13"/>
      <c r="B363" s="177"/>
      <c r="C363" s="178"/>
      <c r="D363" s="179"/>
      <c r="E363" s="32"/>
      <c r="F363" s="32"/>
      <c r="G363" s="178"/>
      <c r="H363" s="179"/>
      <c r="I363" s="32"/>
      <c r="J363" s="32"/>
      <c r="K363" s="178"/>
      <c r="L363" s="179"/>
      <c r="M363" s="178"/>
      <c r="N363" s="32"/>
      <c r="O363" s="178"/>
      <c r="P363" s="179"/>
      <c r="Q363" s="178"/>
      <c r="R363" s="32"/>
      <c r="S363" s="178"/>
      <c r="T363" s="179"/>
      <c r="U363" s="32"/>
      <c r="V363" s="32"/>
      <c r="W363" s="178"/>
      <c r="X363" s="179"/>
      <c r="Y363" s="178"/>
      <c r="Z363" s="32"/>
      <c r="AA363" s="178"/>
      <c r="AB363" s="179"/>
      <c r="AC363" s="32"/>
      <c r="AD363" s="32"/>
      <c r="AE363" s="178"/>
      <c r="AF363" s="179"/>
      <c r="AG363" s="32"/>
    </row>
    <row r="364" spans="1:34">
      <c r="A364" s="13"/>
      <c r="B364" s="181" t="s">
        <v>245</v>
      </c>
      <c r="C364" s="182">
        <v>13.1</v>
      </c>
      <c r="D364" s="182"/>
      <c r="E364" s="25"/>
      <c r="F364" s="25"/>
      <c r="G364" s="182" t="s">
        <v>213</v>
      </c>
      <c r="H364" s="182"/>
      <c r="I364" s="25"/>
      <c r="J364" s="25"/>
      <c r="K364" s="182" t="s">
        <v>213</v>
      </c>
      <c r="L364" s="182"/>
      <c r="M364" s="25"/>
      <c r="N364" s="25"/>
      <c r="O364" s="182" t="s">
        <v>213</v>
      </c>
      <c r="P364" s="182"/>
      <c r="Q364" s="25"/>
      <c r="R364" s="25"/>
      <c r="S364" s="182" t="s">
        <v>213</v>
      </c>
      <c r="T364" s="182"/>
      <c r="U364" s="25"/>
      <c r="V364" s="25"/>
      <c r="W364" s="182" t="s">
        <v>842</v>
      </c>
      <c r="X364" s="182"/>
      <c r="Y364" s="173" t="s">
        <v>207</v>
      </c>
      <c r="Z364" s="25"/>
      <c r="AA364" s="182" t="s">
        <v>213</v>
      </c>
      <c r="AB364" s="182"/>
      <c r="AC364" s="25"/>
      <c r="AD364" s="25"/>
      <c r="AE364" s="182" t="s">
        <v>213</v>
      </c>
      <c r="AF364" s="182"/>
      <c r="AG364" s="25"/>
    </row>
    <row r="365" spans="1:34">
      <c r="A365" s="13"/>
      <c r="B365" s="181"/>
      <c r="C365" s="182"/>
      <c r="D365" s="182"/>
      <c r="E365" s="25"/>
      <c r="F365" s="25"/>
      <c r="G365" s="182"/>
      <c r="H365" s="182"/>
      <c r="I365" s="25"/>
      <c r="J365" s="25"/>
      <c r="K365" s="182"/>
      <c r="L365" s="182"/>
      <c r="M365" s="25"/>
      <c r="N365" s="25"/>
      <c r="O365" s="182"/>
      <c r="P365" s="182"/>
      <c r="Q365" s="25"/>
      <c r="R365" s="25"/>
      <c r="S365" s="182"/>
      <c r="T365" s="182"/>
      <c r="U365" s="25"/>
      <c r="V365" s="25"/>
      <c r="W365" s="182"/>
      <c r="X365" s="182"/>
      <c r="Y365" s="173"/>
      <c r="Z365" s="25"/>
      <c r="AA365" s="182"/>
      <c r="AB365" s="182"/>
      <c r="AC365" s="25"/>
      <c r="AD365" s="25"/>
      <c r="AE365" s="182"/>
      <c r="AF365" s="182"/>
      <c r="AG365" s="25"/>
    </row>
    <row r="366" spans="1:34">
      <c r="A366" s="13"/>
      <c r="B366" s="177" t="s">
        <v>247</v>
      </c>
      <c r="C366" s="179">
        <v>44</v>
      </c>
      <c r="D366" s="179"/>
      <c r="E366" s="32"/>
      <c r="F366" s="32"/>
      <c r="G366" s="179" t="s">
        <v>257</v>
      </c>
      <c r="H366" s="179"/>
      <c r="I366" s="178" t="s">
        <v>207</v>
      </c>
      <c r="J366" s="32"/>
      <c r="K366" s="179">
        <v>0.1</v>
      </c>
      <c r="L366" s="179"/>
      <c r="M366" s="32"/>
      <c r="N366" s="32"/>
      <c r="O366" s="179" t="s">
        <v>843</v>
      </c>
      <c r="P366" s="179"/>
      <c r="Q366" s="178" t="s">
        <v>207</v>
      </c>
      <c r="R366" s="32"/>
      <c r="S366" s="179" t="s">
        <v>213</v>
      </c>
      <c r="T366" s="179"/>
      <c r="U366" s="32"/>
      <c r="V366" s="32"/>
      <c r="W366" s="179" t="s">
        <v>213</v>
      </c>
      <c r="X366" s="179"/>
      <c r="Y366" s="32"/>
      <c r="Z366" s="32"/>
      <c r="AA366" s="179">
        <v>36.5</v>
      </c>
      <c r="AB366" s="179"/>
      <c r="AC366" s="32"/>
      <c r="AD366" s="32"/>
      <c r="AE366" s="179" t="s">
        <v>213</v>
      </c>
      <c r="AF366" s="179"/>
      <c r="AG366" s="32"/>
    </row>
    <row r="367" spans="1:34">
      <c r="A367" s="13"/>
      <c r="B367" s="177"/>
      <c r="C367" s="179"/>
      <c r="D367" s="179"/>
      <c r="E367" s="32"/>
      <c r="F367" s="32"/>
      <c r="G367" s="179"/>
      <c r="H367" s="179"/>
      <c r="I367" s="178"/>
      <c r="J367" s="32"/>
      <c r="K367" s="179"/>
      <c r="L367" s="179"/>
      <c r="M367" s="32"/>
      <c r="N367" s="32"/>
      <c r="O367" s="179"/>
      <c r="P367" s="179"/>
      <c r="Q367" s="178"/>
      <c r="R367" s="32"/>
      <c r="S367" s="179"/>
      <c r="T367" s="179"/>
      <c r="U367" s="32"/>
      <c r="V367" s="32"/>
      <c r="W367" s="179"/>
      <c r="X367" s="179"/>
      <c r="Y367" s="32"/>
      <c r="Z367" s="32"/>
      <c r="AA367" s="179"/>
      <c r="AB367" s="179"/>
      <c r="AC367" s="32"/>
      <c r="AD367" s="32"/>
      <c r="AE367" s="179"/>
      <c r="AF367" s="179"/>
      <c r="AG367" s="32"/>
    </row>
    <row r="368" spans="1:34">
      <c r="A368" s="13"/>
      <c r="B368" s="181" t="s">
        <v>249</v>
      </c>
      <c r="C368" s="182">
        <v>324</v>
      </c>
      <c r="D368" s="182"/>
      <c r="E368" s="25"/>
      <c r="F368" s="25"/>
      <c r="G368" s="182" t="s">
        <v>844</v>
      </c>
      <c r="H368" s="182"/>
      <c r="I368" s="173" t="s">
        <v>207</v>
      </c>
      <c r="J368" s="25"/>
      <c r="K368" s="182">
        <v>0.1</v>
      </c>
      <c r="L368" s="182"/>
      <c r="M368" s="25"/>
      <c r="N368" s="25"/>
      <c r="O368" s="182">
        <v>6.5</v>
      </c>
      <c r="P368" s="182"/>
      <c r="Q368" s="25"/>
      <c r="R368" s="25"/>
      <c r="S368" s="182" t="s">
        <v>213</v>
      </c>
      <c r="T368" s="182"/>
      <c r="U368" s="25"/>
      <c r="V368" s="25"/>
      <c r="W368" s="182" t="s">
        <v>213</v>
      </c>
      <c r="X368" s="182"/>
      <c r="Y368" s="25"/>
      <c r="Z368" s="25"/>
      <c r="AA368" s="182">
        <v>260.10000000000002</v>
      </c>
      <c r="AB368" s="182"/>
      <c r="AC368" s="25"/>
      <c r="AD368" s="25"/>
      <c r="AE368" s="182" t="s">
        <v>213</v>
      </c>
      <c r="AF368" s="182"/>
      <c r="AG368" s="25"/>
    </row>
    <row r="369" spans="1:33">
      <c r="A369" s="13"/>
      <c r="B369" s="181"/>
      <c r="C369" s="182"/>
      <c r="D369" s="182"/>
      <c r="E369" s="25"/>
      <c r="F369" s="25"/>
      <c r="G369" s="182"/>
      <c r="H369" s="182"/>
      <c r="I369" s="173"/>
      <c r="J369" s="25"/>
      <c r="K369" s="182"/>
      <c r="L369" s="182"/>
      <c r="M369" s="25"/>
      <c r="N369" s="25"/>
      <c r="O369" s="182"/>
      <c r="P369" s="182"/>
      <c r="Q369" s="25"/>
      <c r="R369" s="25"/>
      <c r="S369" s="182"/>
      <c r="T369" s="182"/>
      <c r="U369" s="25"/>
      <c r="V369" s="25"/>
      <c r="W369" s="182"/>
      <c r="X369" s="182"/>
      <c r="Y369" s="25"/>
      <c r="Z369" s="25"/>
      <c r="AA369" s="182"/>
      <c r="AB369" s="182"/>
      <c r="AC369" s="25"/>
      <c r="AD369" s="25"/>
      <c r="AE369" s="182"/>
      <c r="AF369" s="182"/>
      <c r="AG369" s="25"/>
    </row>
    <row r="370" spans="1:33">
      <c r="A370" s="13"/>
      <c r="B370" s="177" t="s">
        <v>251</v>
      </c>
      <c r="C370" s="179">
        <v>6.2</v>
      </c>
      <c r="D370" s="179"/>
      <c r="E370" s="32"/>
      <c r="F370" s="32"/>
      <c r="G370" s="179" t="s">
        <v>213</v>
      </c>
      <c r="H370" s="179"/>
      <c r="I370" s="32"/>
      <c r="J370" s="32"/>
      <c r="K370" s="179" t="s">
        <v>213</v>
      </c>
      <c r="L370" s="179"/>
      <c r="M370" s="32"/>
      <c r="N370" s="32"/>
      <c r="O370" s="179" t="s">
        <v>213</v>
      </c>
      <c r="P370" s="179"/>
      <c r="Q370" s="32"/>
      <c r="R370" s="32"/>
      <c r="S370" s="179" t="s">
        <v>213</v>
      </c>
      <c r="T370" s="179"/>
      <c r="U370" s="32"/>
      <c r="V370" s="32"/>
      <c r="W370" s="179" t="s">
        <v>335</v>
      </c>
      <c r="X370" s="179"/>
      <c r="Y370" s="178" t="s">
        <v>207</v>
      </c>
      <c r="Z370" s="32"/>
      <c r="AA370" s="179" t="s">
        <v>213</v>
      </c>
      <c r="AB370" s="179"/>
      <c r="AC370" s="32"/>
      <c r="AD370" s="32"/>
      <c r="AE370" s="179" t="s">
        <v>213</v>
      </c>
      <c r="AF370" s="179"/>
      <c r="AG370" s="32"/>
    </row>
    <row r="371" spans="1:33">
      <c r="A371" s="13"/>
      <c r="B371" s="177"/>
      <c r="C371" s="179"/>
      <c r="D371" s="179"/>
      <c r="E371" s="32"/>
      <c r="F371" s="32"/>
      <c r="G371" s="179"/>
      <c r="H371" s="179"/>
      <c r="I371" s="32"/>
      <c r="J371" s="32"/>
      <c r="K371" s="179"/>
      <c r="L371" s="179"/>
      <c r="M371" s="32"/>
      <c r="N371" s="32"/>
      <c r="O371" s="179"/>
      <c r="P371" s="179"/>
      <c r="Q371" s="32"/>
      <c r="R371" s="32"/>
      <c r="S371" s="179"/>
      <c r="T371" s="179"/>
      <c r="U371" s="32"/>
      <c r="V371" s="32"/>
      <c r="W371" s="179"/>
      <c r="X371" s="179"/>
      <c r="Y371" s="178"/>
      <c r="Z371" s="32"/>
      <c r="AA371" s="179"/>
      <c r="AB371" s="179"/>
      <c r="AC371" s="32"/>
      <c r="AD371" s="32"/>
      <c r="AE371" s="179"/>
      <c r="AF371" s="179"/>
      <c r="AG371" s="32"/>
    </row>
    <row r="372" spans="1:33">
      <c r="A372" s="13"/>
      <c r="B372" s="181" t="s">
        <v>253</v>
      </c>
      <c r="C372" s="182">
        <v>1.9</v>
      </c>
      <c r="D372" s="182"/>
      <c r="E372" s="25"/>
      <c r="F372" s="25"/>
      <c r="G372" s="182" t="s">
        <v>845</v>
      </c>
      <c r="H372" s="182"/>
      <c r="I372" s="173" t="s">
        <v>207</v>
      </c>
      <c r="J372" s="25"/>
      <c r="K372" s="182" t="s">
        <v>213</v>
      </c>
      <c r="L372" s="182"/>
      <c r="M372" s="25"/>
      <c r="N372" s="25"/>
      <c r="O372" s="182" t="s">
        <v>213</v>
      </c>
      <c r="P372" s="182"/>
      <c r="Q372" s="25"/>
      <c r="R372" s="25"/>
      <c r="S372" s="182" t="s">
        <v>213</v>
      </c>
      <c r="T372" s="182"/>
      <c r="U372" s="25"/>
      <c r="V372" s="25"/>
      <c r="W372" s="182" t="s">
        <v>213</v>
      </c>
      <c r="X372" s="182"/>
      <c r="Y372" s="25"/>
      <c r="Z372" s="25"/>
      <c r="AA372" s="182">
        <v>1.7</v>
      </c>
      <c r="AB372" s="182"/>
      <c r="AC372" s="25"/>
      <c r="AD372" s="25"/>
      <c r="AE372" s="182" t="s">
        <v>213</v>
      </c>
      <c r="AF372" s="182"/>
      <c r="AG372" s="25"/>
    </row>
    <row r="373" spans="1:33">
      <c r="A373" s="13"/>
      <c r="B373" s="181"/>
      <c r="C373" s="182"/>
      <c r="D373" s="182"/>
      <c r="E373" s="25"/>
      <c r="F373" s="25"/>
      <c r="G373" s="182"/>
      <c r="H373" s="182"/>
      <c r="I373" s="173"/>
      <c r="J373" s="25"/>
      <c r="K373" s="182"/>
      <c r="L373" s="182"/>
      <c r="M373" s="25"/>
      <c r="N373" s="25"/>
      <c r="O373" s="182"/>
      <c r="P373" s="182"/>
      <c r="Q373" s="25"/>
      <c r="R373" s="25"/>
      <c r="S373" s="182"/>
      <c r="T373" s="182"/>
      <c r="U373" s="25"/>
      <c r="V373" s="25"/>
      <c r="W373" s="182"/>
      <c r="X373" s="182"/>
      <c r="Y373" s="25"/>
      <c r="Z373" s="25"/>
      <c r="AA373" s="182"/>
      <c r="AB373" s="182"/>
      <c r="AC373" s="25"/>
      <c r="AD373" s="25"/>
      <c r="AE373" s="182"/>
      <c r="AF373" s="182"/>
      <c r="AG373" s="25"/>
    </row>
    <row r="374" spans="1:33">
      <c r="A374" s="13"/>
      <c r="B374" s="177" t="s">
        <v>255</v>
      </c>
      <c r="C374" s="179">
        <v>16.899999999999999</v>
      </c>
      <c r="D374" s="179"/>
      <c r="E374" s="32"/>
      <c r="F374" s="32"/>
      <c r="G374" s="179" t="s">
        <v>254</v>
      </c>
      <c r="H374" s="179"/>
      <c r="I374" s="178" t="s">
        <v>207</v>
      </c>
      <c r="J374" s="32"/>
      <c r="K374" s="179" t="s">
        <v>213</v>
      </c>
      <c r="L374" s="179"/>
      <c r="M374" s="32"/>
      <c r="N374" s="32"/>
      <c r="O374" s="179" t="s">
        <v>213</v>
      </c>
      <c r="P374" s="179"/>
      <c r="Q374" s="32"/>
      <c r="R374" s="32"/>
      <c r="S374" s="179" t="s">
        <v>213</v>
      </c>
      <c r="T374" s="179"/>
      <c r="U374" s="32"/>
      <c r="V374" s="32"/>
      <c r="W374" s="179" t="s">
        <v>846</v>
      </c>
      <c r="X374" s="179"/>
      <c r="Y374" s="178" t="s">
        <v>207</v>
      </c>
      <c r="Z374" s="32"/>
      <c r="AA374" s="179">
        <v>0.1</v>
      </c>
      <c r="AB374" s="179"/>
      <c r="AC374" s="32"/>
      <c r="AD374" s="32"/>
      <c r="AE374" s="179" t="s">
        <v>213</v>
      </c>
      <c r="AF374" s="179"/>
      <c r="AG374" s="32"/>
    </row>
    <row r="375" spans="1:33" ht="15.75" thickBot="1">
      <c r="A375" s="13"/>
      <c r="B375" s="177"/>
      <c r="C375" s="188"/>
      <c r="D375" s="188"/>
      <c r="E375" s="82"/>
      <c r="F375" s="32"/>
      <c r="G375" s="188"/>
      <c r="H375" s="188"/>
      <c r="I375" s="206"/>
      <c r="J375" s="32"/>
      <c r="K375" s="188"/>
      <c r="L375" s="188"/>
      <c r="M375" s="82"/>
      <c r="N375" s="32"/>
      <c r="O375" s="188"/>
      <c r="P375" s="188"/>
      <c r="Q375" s="82"/>
      <c r="R375" s="32"/>
      <c r="S375" s="188"/>
      <c r="T375" s="188"/>
      <c r="U375" s="82"/>
      <c r="V375" s="32"/>
      <c r="W375" s="188"/>
      <c r="X375" s="188"/>
      <c r="Y375" s="206"/>
      <c r="Z375" s="32"/>
      <c r="AA375" s="188"/>
      <c r="AB375" s="188"/>
      <c r="AC375" s="82"/>
      <c r="AD375" s="32"/>
      <c r="AE375" s="188"/>
      <c r="AF375" s="188"/>
      <c r="AG375" s="82"/>
    </row>
    <row r="376" spans="1:33">
      <c r="A376" s="13"/>
      <c r="B376" s="203" t="s">
        <v>258</v>
      </c>
      <c r="C376" s="192">
        <v>761.6</v>
      </c>
      <c r="D376" s="192"/>
      <c r="E376" s="43"/>
      <c r="F376" s="25"/>
      <c r="G376" s="192" t="s">
        <v>847</v>
      </c>
      <c r="H376" s="192"/>
      <c r="I376" s="176" t="s">
        <v>207</v>
      </c>
      <c r="J376" s="25"/>
      <c r="K376" s="192" t="s">
        <v>254</v>
      </c>
      <c r="L376" s="192"/>
      <c r="M376" s="176" t="s">
        <v>207</v>
      </c>
      <c r="N376" s="25"/>
      <c r="O376" s="192" t="s">
        <v>848</v>
      </c>
      <c r="P376" s="192"/>
      <c r="Q376" s="176" t="s">
        <v>207</v>
      </c>
      <c r="R376" s="25"/>
      <c r="S376" s="192">
        <v>13.2</v>
      </c>
      <c r="T376" s="192"/>
      <c r="U376" s="43"/>
      <c r="V376" s="25"/>
      <c r="W376" s="192" t="s">
        <v>849</v>
      </c>
      <c r="X376" s="192"/>
      <c r="Y376" s="176" t="s">
        <v>207</v>
      </c>
      <c r="Z376" s="25"/>
      <c r="AA376" s="192">
        <v>655.7</v>
      </c>
      <c r="AB376" s="192"/>
      <c r="AC376" s="43"/>
      <c r="AD376" s="25"/>
      <c r="AE376" s="192" t="s">
        <v>213</v>
      </c>
      <c r="AF376" s="192"/>
      <c r="AG376" s="43"/>
    </row>
    <row r="377" spans="1:33" ht="15.75" thickBot="1">
      <c r="A377" s="13"/>
      <c r="B377" s="203"/>
      <c r="C377" s="184"/>
      <c r="D377" s="184"/>
      <c r="E377" s="65"/>
      <c r="F377" s="25"/>
      <c r="G377" s="184"/>
      <c r="H377" s="184"/>
      <c r="I377" s="207"/>
      <c r="J377" s="25"/>
      <c r="K377" s="184"/>
      <c r="L377" s="184"/>
      <c r="M377" s="207"/>
      <c r="N377" s="25"/>
      <c r="O377" s="184"/>
      <c r="P377" s="184"/>
      <c r="Q377" s="207"/>
      <c r="R377" s="25"/>
      <c r="S377" s="184"/>
      <c r="T377" s="184"/>
      <c r="U377" s="65"/>
      <c r="V377" s="25"/>
      <c r="W377" s="184"/>
      <c r="X377" s="184"/>
      <c r="Y377" s="207"/>
      <c r="Z377" s="25"/>
      <c r="AA377" s="184"/>
      <c r="AB377" s="184"/>
      <c r="AC377" s="65"/>
      <c r="AD377" s="25"/>
      <c r="AE377" s="184"/>
      <c r="AF377" s="184"/>
      <c r="AG377" s="65"/>
    </row>
    <row r="378" spans="1:33">
      <c r="A378" s="13"/>
      <c r="B378" s="171" t="s">
        <v>760</v>
      </c>
      <c r="C378" s="33"/>
      <c r="D378" s="33"/>
      <c r="E378" s="33"/>
      <c r="F378" s="20"/>
      <c r="G378" s="33"/>
      <c r="H378" s="33"/>
      <c r="I378" s="33"/>
      <c r="J378" s="20"/>
      <c r="K378" s="33"/>
      <c r="L378" s="33"/>
      <c r="M378" s="33"/>
      <c r="N378" s="20"/>
      <c r="O378" s="33"/>
      <c r="P378" s="33"/>
      <c r="Q378" s="33"/>
      <c r="R378" s="20"/>
      <c r="S378" s="33"/>
      <c r="T378" s="33"/>
      <c r="U378" s="33"/>
      <c r="V378" s="20"/>
      <c r="W378" s="33"/>
      <c r="X378" s="33"/>
      <c r="Y378" s="33"/>
      <c r="Z378" s="20"/>
      <c r="AA378" s="33"/>
      <c r="AB378" s="33"/>
      <c r="AC378" s="33"/>
      <c r="AD378" s="20"/>
      <c r="AE378" s="33"/>
      <c r="AF378" s="33"/>
      <c r="AG378" s="33"/>
    </row>
    <row r="379" spans="1:33">
      <c r="A379" s="13"/>
      <c r="B379" s="191" t="s">
        <v>241</v>
      </c>
      <c r="C379" s="182">
        <v>0.1</v>
      </c>
      <c r="D379" s="182"/>
      <c r="E379" s="25"/>
      <c r="F379" s="25"/>
      <c r="G379" s="182">
        <v>34.700000000000003</v>
      </c>
      <c r="H379" s="182"/>
      <c r="I379" s="25"/>
      <c r="J379" s="25"/>
      <c r="K379" s="182" t="s">
        <v>213</v>
      </c>
      <c r="L379" s="182"/>
      <c r="M379" s="25"/>
      <c r="N379" s="25"/>
      <c r="O379" s="182" t="s">
        <v>850</v>
      </c>
      <c r="P379" s="182"/>
      <c r="Q379" s="173" t="s">
        <v>207</v>
      </c>
      <c r="R379" s="25"/>
      <c r="S379" s="182" t="s">
        <v>213</v>
      </c>
      <c r="T379" s="182"/>
      <c r="U379" s="25"/>
      <c r="V379" s="25"/>
      <c r="W379" s="182" t="s">
        <v>213</v>
      </c>
      <c r="X379" s="182"/>
      <c r="Y379" s="25"/>
      <c r="Z379" s="25"/>
      <c r="AA379" s="182">
        <v>23.8</v>
      </c>
      <c r="AB379" s="182"/>
      <c r="AC379" s="25"/>
      <c r="AD379" s="25"/>
      <c r="AE379" s="182" t="s">
        <v>213</v>
      </c>
      <c r="AF379" s="182"/>
      <c r="AG379" s="25"/>
    </row>
    <row r="380" spans="1:33">
      <c r="A380" s="13"/>
      <c r="B380" s="191"/>
      <c r="C380" s="182"/>
      <c r="D380" s="182"/>
      <c r="E380" s="25"/>
      <c r="F380" s="25"/>
      <c r="G380" s="182"/>
      <c r="H380" s="182"/>
      <c r="I380" s="25"/>
      <c r="J380" s="25"/>
      <c r="K380" s="182"/>
      <c r="L380" s="182"/>
      <c r="M380" s="25"/>
      <c r="N380" s="25"/>
      <c r="O380" s="182"/>
      <c r="P380" s="182"/>
      <c r="Q380" s="173"/>
      <c r="R380" s="25"/>
      <c r="S380" s="182"/>
      <c r="T380" s="182"/>
      <c r="U380" s="25"/>
      <c r="V380" s="25"/>
      <c r="W380" s="182"/>
      <c r="X380" s="182"/>
      <c r="Y380" s="25"/>
      <c r="Z380" s="25"/>
      <c r="AA380" s="182"/>
      <c r="AB380" s="182"/>
      <c r="AC380" s="25"/>
      <c r="AD380" s="25"/>
      <c r="AE380" s="182"/>
      <c r="AF380" s="182"/>
      <c r="AG380" s="25"/>
    </row>
    <row r="381" spans="1:33">
      <c r="A381" s="13"/>
      <c r="B381" s="194" t="s">
        <v>761</v>
      </c>
      <c r="C381" s="179">
        <v>2.8</v>
      </c>
      <c r="D381" s="179"/>
      <c r="E381" s="32"/>
      <c r="F381" s="32"/>
      <c r="G381" s="179" t="s">
        <v>213</v>
      </c>
      <c r="H381" s="179"/>
      <c r="I381" s="32"/>
      <c r="J381" s="32"/>
      <c r="K381" s="179" t="s">
        <v>213</v>
      </c>
      <c r="L381" s="179"/>
      <c r="M381" s="32"/>
      <c r="N381" s="32"/>
      <c r="O381" s="179">
        <v>0.5</v>
      </c>
      <c r="P381" s="179"/>
      <c r="Q381" s="32"/>
      <c r="R381" s="32"/>
      <c r="S381" s="179" t="s">
        <v>213</v>
      </c>
      <c r="T381" s="179"/>
      <c r="U381" s="32"/>
      <c r="V381" s="32"/>
      <c r="W381" s="179" t="s">
        <v>213</v>
      </c>
      <c r="X381" s="179"/>
      <c r="Y381" s="32"/>
      <c r="Z381" s="32"/>
      <c r="AA381" s="179">
        <v>3.3</v>
      </c>
      <c r="AB381" s="179"/>
      <c r="AC381" s="32"/>
      <c r="AD381" s="32"/>
      <c r="AE381" s="179" t="s">
        <v>213</v>
      </c>
      <c r="AF381" s="179"/>
      <c r="AG381" s="32"/>
    </row>
    <row r="382" spans="1:33" ht="15.75" thickBot="1">
      <c r="A382" s="13"/>
      <c r="B382" s="194"/>
      <c r="C382" s="188"/>
      <c r="D382" s="188"/>
      <c r="E382" s="82"/>
      <c r="F382" s="32"/>
      <c r="G382" s="188"/>
      <c r="H382" s="188"/>
      <c r="I382" s="82"/>
      <c r="J382" s="32"/>
      <c r="K382" s="188"/>
      <c r="L382" s="188"/>
      <c r="M382" s="82"/>
      <c r="N382" s="32"/>
      <c r="O382" s="188"/>
      <c r="P382" s="188"/>
      <c r="Q382" s="82"/>
      <c r="R382" s="32"/>
      <c r="S382" s="188"/>
      <c r="T382" s="188"/>
      <c r="U382" s="82"/>
      <c r="V382" s="32"/>
      <c r="W382" s="188"/>
      <c r="X382" s="188"/>
      <c r="Y382" s="82"/>
      <c r="Z382" s="32"/>
      <c r="AA382" s="188"/>
      <c r="AB382" s="188"/>
      <c r="AC382" s="82"/>
      <c r="AD382" s="32"/>
      <c r="AE382" s="188"/>
      <c r="AF382" s="188"/>
      <c r="AG382" s="82"/>
    </row>
    <row r="383" spans="1:33">
      <c r="A383" s="13"/>
      <c r="B383" s="200" t="s">
        <v>762</v>
      </c>
      <c r="C383" s="192">
        <v>2.9</v>
      </c>
      <c r="D383" s="192"/>
      <c r="E383" s="43"/>
      <c r="F383" s="25"/>
      <c r="G383" s="192">
        <v>34.700000000000003</v>
      </c>
      <c r="H383" s="192"/>
      <c r="I383" s="43"/>
      <c r="J383" s="25"/>
      <c r="K383" s="192" t="s">
        <v>213</v>
      </c>
      <c r="L383" s="192"/>
      <c r="M383" s="43"/>
      <c r="N383" s="25"/>
      <c r="O383" s="192" t="s">
        <v>851</v>
      </c>
      <c r="P383" s="192"/>
      <c r="Q383" s="176" t="s">
        <v>207</v>
      </c>
      <c r="R383" s="25"/>
      <c r="S383" s="192" t="s">
        <v>213</v>
      </c>
      <c r="T383" s="192"/>
      <c r="U383" s="43"/>
      <c r="V383" s="25"/>
      <c r="W383" s="192" t="s">
        <v>213</v>
      </c>
      <c r="X383" s="192"/>
      <c r="Y383" s="43"/>
      <c r="Z383" s="25"/>
      <c r="AA383" s="192">
        <v>27.1</v>
      </c>
      <c r="AB383" s="192"/>
      <c r="AC383" s="43"/>
      <c r="AD383" s="25"/>
      <c r="AE383" s="192" t="s">
        <v>213</v>
      </c>
      <c r="AF383" s="192"/>
      <c r="AG383" s="43"/>
    </row>
    <row r="384" spans="1:33" ht="15.75" thickBot="1">
      <c r="A384" s="13"/>
      <c r="B384" s="200"/>
      <c r="C384" s="184"/>
      <c r="D384" s="184"/>
      <c r="E384" s="65"/>
      <c r="F384" s="25"/>
      <c r="G384" s="184"/>
      <c r="H384" s="184"/>
      <c r="I384" s="65"/>
      <c r="J384" s="25"/>
      <c r="K384" s="184"/>
      <c r="L384" s="184"/>
      <c r="M384" s="65"/>
      <c r="N384" s="25"/>
      <c r="O384" s="184"/>
      <c r="P384" s="184"/>
      <c r="Q384" s="207"/>
      <c r="R384" s="25"/>
      <c r="S384" s="184"/>
      <c r="T384" s="184"/>
      <c r="U384" s="65"/>
      <c r="V384" s="25"/>
      <c r="W384" s="184"/>
      <c r="X384" s="184"/>
      <c r="Y384" s="65"/>
      <c r="Z384" s="25"/>
      <c r="AA384" s="184"/>
      <c r="AB384" s="184"/>
      <c r="AC384" s="65"/>
      <c r="AD384" s="25"/>
      <c r="AE384" s="184"/>
      <c r="AF384" s="184"/>
      <c r="AG384" s="65"/>
    </row>
    <row r="385" spans="1:33">
      <c r="A385" s="13"/>
      <c r="B385" s="178" t="s">
        <v>763</v>
      </c>
      <c r="C385" s="187"/>
      <c r="D385" s="187"/>
      <c r="E385" s="33"/>
      <c r="F385" s="32"/>
      <c r="G385" s="187"/>
      <c r="H385" s="187"/>
      <c r="I385" s="33"/>
      <c r="J385" s="32"/>
      <c r="K385" s="187"/>
      <c r="L385" s="187"/>
      <c r="M385" s="33"/>
      <c r="N385" s="32"/>
      <c r="O385" s="187"/>
      <c r="P385" s="187"/>
      <c r="Q385" s="33"/>
      <c r="R385" s="32"/>
      <c r="S385" s="187"/>
      <c r="T385" s="187"/>
      <c r="U385" s="33"/>
      <c r="V385" s="32"/>
      <c r="W385" s="187"/>
      <c r="X385" s="187"/>
      <c r="Y385" s="33"/>
      <c r="Z385" s="32"/>
      <c r="AA385" s="33"/>
      <c r="AB385" s="33"/>
      <c r="AC385" s="33"/>
      <c r="AD385" s="32"/>
      <c r="AE385" s="187"/>
      <c r="AF385" s="187"/>
      <c r="AG385" s="33"/>
    </row>
    <row r="386" spans="1:33">
      <c r="A386" s="13"/>
      <c r="B386" s="178"/>
      <c r="C386" s="179"/>
      <c r="D386" s="179"/>
      <c r="E386" s="32"/>
      <c r="F386" s="32"/>
      <c r="G386" s="179"/>
      <c r="H386" s="179"/>
      <c r="I386" s="32"/>
      <c r="J386" s="32"/>
      <c r="K386" s="179"/>
      <c r="L386" s="179"/>
      <c r="M386" s="32"/>
      <c r="N386" s="32"/>
      <c r="O386" s="179"/>
      <c r="P386" s="179"/>
      <c r="Q386" s="32"/>
      <c r="R386" s="32"/>
      <c r="S386" s="179"/>
      <c r="T386" s="179"/>
      <c r="U386" s="32"/>
      <c r="V386" s="32"/>
      <c r="W386" s="179"/>
      <c r="X386" s="179"/>
      <c r="Y386" s="32"/>
      <c r="Z386" s="32"/>
      <c r="AA386" s="32"/>
      <c r="AB386" s="32"/>
      <c r="AC386" s="32"/>
      <c r="AD386" s="32"/>
      <c r="AE386" s="179"/>
      <c r="AF386" s="179"/>
      <c r="AG386" s="32"/>
    </row>
    <row r="387" spans="1:33">
      <c r="A387" s="13"/>
      <c r="B387" s="191" t="s">
        <v>245</v>
      </c>
      <c r="C387" s="182">
        <v>0.6</v>
      </c>
      <c r="D387" s="182"/>
      <c r="E387" s="25"/>
      <c r="F387" s="25"/>
      <c r="G387" s="182" t="s">
        <v>213</v>
      </c>
      <c r="H387" s="182"/>
      <c r="I387" s="25"/>
      <c r="J387" s="25"/>
      <c r="K387" s="182" t="s">
        <v>213</v>
      </c>
      <c r="L387" s="182"/>
      <c r="M387" s="25"/>
      <c r="N387" s="25"/>
      <c r="O387" s="182" t="s">
        <v>213</v>
      </c>
      <c r="P387" s="182"/>
      <c r="Q387" s="25"/>
      <c r="R387" s="25"/>
      <c r="S387" s="182" t="s">
        <v>213</v>
      </c>
      <c r="T387" s="182"/>
      <c r="U387" s="25"/>
      <c r="V387" s="25"/>
      <c r="W387" s="182" t="s">
        <v>347</v>
      </c>
      <c r="X387" s="182"/>
      <c r="Y387" s="173" t="s">
        <v>207</v>
      </c>
      <c r="Z387" s="25"/>
      <c r="AA387" s="182" t="s">
        <v>213</v>
      </c>
      <c r="AB387" s="182"/>
      <c r="AC387" s="25"/>
      <c r="AD387" s="25"/>
      <c r="AE387" s="182" t="s">
        <v>213</v>
      </c>
      <c r="AF387" s="182"/>
      <c r="AG387" s="25"/>
    </row>
    <row r="388" spans="1:33">
      <c r="A388" s="13"/>
      <c r="B388" s="191"/>
      <c r="C388" s="182"/>
      <c r="D388" s="182"/>
      <c r="E388" s="25"/>
      <c r="F388" s="25"/>
      <c r="G388" s="182"/>
      <c r="H388" s="182"/>
      <c r="I388" s="25"/>
      <c r="J388" s="25"/>
      <c r="K388" s="182"/>
      <c r="L388" s="182"/>
      <c r="M388" s="25"/>
      <c r="N388" s="25"/>
      <c r="O388" s="182"/>
      <c r="P388" s="182"/>
      <c r="Q388" s="25"/>
      <c r="R388" s="25"/>
      <c r="S388" s="182"/>
      <c r="T388" s="182"/>
      <c r="U388" s="25"/>
      <c r="V388" s="25"/>
      <c r="W388" s="182"/>
      <c r="X388" s="182"/>
      <c r="Y388" s="173"/>
      <c r="Z388" s="25"/>
      <c r="AA388" s="182"/>
      <c r="AB388" s="182"/>
      <c r="AC388" s="25"/>
      <c r="AD388" s="25"/>
      <c r="AE388" s="182"/>
      <c r="AF388" s="182"/>
      <c r="AG388" s="25"/>
    </row>
    <row r="389" spans="1:33">
      <c r="A389" s="13"/>
      <c r="B389" s="194" t="s">
        <v>247</v>
      </c>
      <c r="C389" s="179" t="s">
        <v>213</v>
      </c>
      <c r="D389" s="179"/>
      <c r="E389" s="32"/>
      <c r="F389" s="32"/>
      <c r="G389" s="179" t="s">
        <v>213</v>
      </c>
      <c r="H389" s="179"/>
      <c r="I389" s="32"/>
      <c r="J389" s="32"/>
      <c r="K389" s="179" t="s">
        <v>213</v>
      </c>
      <c r="L389" s="179"/>
      <c r="M389" s="32"/>
      <c r="N389" s="32"/>
      <c r="O389" s="179" t="s">
        <v>346</v>
      </c>
      <c r="P389" s="179"/>
      <c r="Q389" s="178" t="s">
        <v>207</v>
      </c>
      <c r="R389" s="32"/>
      <c r="S389" s="179">
        <v>26.7</v>
      </c>
      <c r="T389" s="179"/>
      <c r="U389" s="32"/>
      <c r="V389" s="32"/>
      <c r="W389" s="179" t="s">
        <v>213</v>
      </c>
      <c r="X389" s="179"/>
      <c r="Y389" s="32"/>
      <c r="Z389" s="32"/>
      <c r="AA389" s="179">
        <v>26.3</v>
      </c>
      <c r="AB389" s="179"/>
      <c r="AC389" s="32"/>
      <c r="AD389" s="32"/>
      <c r="AE389" s="179" t="s">
        <v>346</v>
      </c>
      <c r="AF389" s="179"/>
      <c r="AG389" s="178" t="s">
        <v>207</v>
      </c>
    </row>
    <row r="390" spans="1:33">
      <c r="A390" s="13"/>
      <c r="B390" s="194"/>
      <c r="C390" s="179"/>
      <c r="D390" s="179"/>
      <c r="E390" s="32"/>
      <c r="F390" s="32"/>
      <c r="G390" s="179"/>
      <c r="H390" s="179"/>
      <c r="I390" s="32"/>
      <c r="J390" s="32"/>
      <c r="K390" s="179"/>
      <c r="L390" s="179"/>
      <c r="M390" s="32"/>
      <c r="N390" s="32"/>
      <c r="O390" s="179"/>
      <c r="P390" s="179"/>
      <c r="Q390" s="178"/>
      <c r="R390" s="32"/>
      <c r="S390" s="179"/>
      <c r="T390" s="179"/>
      <c r="U390" s="32"/>
      <c r="V390" s="32"/>
      <c r="W390" s="179"/>
      <c r="X390" s="179"/>
      <c r="Y390" s="32"/>
      <c r="Z390" s="32"/>
      <c r="AA390" s="179"/>
      <c r="AB390" s="179"/>
      <c r="AC390" s="32"/>
      <c r="AD390" s="32"/>
      <c r="AE390" s="179"/>
      <c r="AF390" s="179"/>
      <c r="AG390" s="178"/>
    </row>
    <row r="391" spans="1:33">
      <c r="A391" s="13"/>
      <c r="B391" s="191" t="s">
        <v>249</v>
      </c>
      <c r="C391" s="182">
        <v>7.3</v>
      </c>
      <c r="D391" s="182"/>
      <c r="E391" s="25"/>
      <c r="F391" s="25"/>
      <c r="G391" s="182" t="s">
        <v>852</v>
      </c>
      <c r="H391" s="182"/>
      <c r="I391" s="173" t="s">
        <v>207</v>
      </c>
      <c r="J391" s="25"/>
      <c r="K391" s="182">
        <v>0.6</v>
      </c>
      <c r="L391" s="182"/>
      <c r="M391" s="25"/>
      <c r="N391" s="25"/>
      <c r="O391" s="182" t="s">
        <v>845</v>
      </c>
      <c r="P391" s="182"/>
      <c r="Q391" s="173" t="s">
        <v>207</v>
      </c>
      <c r="R391" s="25"/>
      <c r="S391" s="182" t="s">
        <v>213</v>
      </c>
      <c r="T391" s="182"/>
      <c r="U391" s="25"/>
      <c r="V391" s="25"/>
      <c r="W391" s="182" t="s">
        <v>213</v>
      </c>
      <c r="X391" s="182"/>
      <c r="Y391" s="25"/>
      <c r="Z391" s="25"/>
      <c r="AA391" s="182" t="s">
        <v>213</v>
      </c>
      <c r="AB391" s="182"/>
      <c r="AC391" s="25"/>
      <c r="AD391" s="25"/>
      <c r="AE391" s="182" t="s">
        <v>845</v>
      </c>
      <c r="AF391" s="182"/>
      <c r="AG391" s="173" t="s">
        <v>207</v>
      </c>
    </row>
    <row r="392" spans="1:33">
      <c r="A392" s="13"/>
      <c r="B392" s="191"/>
      <c r="C392" s="182"/>
      <c r="D392" s="182"/>
      <c r="E392" s="25"/>
      <c r="F392" s="25"/>
      <c r="G392" s="182"/>
      <c r="H392" s="182"/>
      <c r="I392" s="173"/>
      <c r="J392" s="25"/>
      <c r="K392" s="182"/>
      <c r="L392" s="182"/>
      <c r="M392" s="25"/>
      <c r="N392" s="25"/>
      <c r="O392" s="182"/>
      <c r="P392" s="182"/>
      <c r="Q392" s="173"/>
      <c r="R392" s="25"/>
      <c r="S392" s="182"/>
      <c r="T392" s="182"/>
      <c r="U392" s="25"/>
      <c r="V392" s="25"/>
      <c r="W392" s="182"/>
      <c r="X392" s="182"/>
      <c r="Y392" s="25"/>
      <c r="Z392" s="25"/>
      <c r="AA392" s="182"/>
      <c r="AB392" s="182"/>
      <c r="AC392" s="25"/>
      <c r="AD392" s="25"/>
      <c r="AE392" s="182"/>
      <c r="AF392" s="182"/>
      <c r="AG392" s="173"/>
    </row>
    <row r="393" spans="1:33">
      <c r="A393" s="13"/>
      <c r="B393" s="194" t="s">
        <v>255</v>
      </c>
      <c r="C393" s="179">
        <v>5.8</v>
      </c>
      <c r="D393" s="179"/>
      <c r="E393" s="32"/>
      <c r="F393" s="32"/>
      <c r="G393" s="179" t="s">
        <v>213</v>
      </c>
      <c r="H393" s="179"/>
      <c r="I393" s="32"/>
      <c r="J393" s="32"/>
      <c r="K393" s="179" t="s">
        <v>213</v>
      </c>
      <c r="L393" s="179"/>
      <c r="M393" s="32"/>
      <c r="N393" s="32"/>
      <c r="O393" s="179" t="s">
        <v>845</v>
      </c>
      <c r="P393" s="179"/>
      <c r="Q393" s="178" t="s">
        <v>207</v>
      </c>
      <c r="R393" s="32"/>
      <c r="S393" s="179" t="s">
        <v>213</v>
      </c>
      <c r="T393" s="179"/>
      <c r="U393" s="32"/>
      <c r="V393" s="32"/>
      <c r="W393" s="179" t="s">
        <v>213</v>
      </c>
      <c r="X393" s="179"/>
      <c r="Y393" s="32"/>
      <c r="Z393" s="32"/>
      <c r="AA393" s="179">
        <v>5.6</v>
      </c>
      <c r="AB393" s="179"/>
      <c r="AC393" s="32"/>
      <c r="AD393" s="32"/>
      <c r="AE393" s="179" t="s">
        <v>845</v>
      </c>
      <c r="AF393" s="179"/>
      <c r="AG393" s="178" t="s">
        <v>207</v>
      </c>
    </row>
    <row r="394" spans="1:33" ht="15.75" thickBot="1">
      <c r="A394" s="13"/>
      <c r="B394" s="194"/>
      <c r="C394" s="188"/>
      <c r="D394" s="188"/>
      <c r="E394" s="82"/>
      <c r="F394" s="32"/>
      <c r="G394" s="188"/>
      <c r="H394" s="188"/>
      <c r="I394" s="82"/>
      <c r="J394" s="32"/>
      <c r="K394" s="188"/>
      <c r="L394" s="188"/>
      <c r="M394" s="82"/>
      <c r="N394" s="32"/>
      <c r="O394" s="188"/>
      <c r="P394" s="188"/>
      <c r="Q394" s="206"/>
      <c r="R394" s="32"/>
      <c r="S394" s="188"/>
      <c r="T394" s="188"/>
      <c r="U394" s="82"/>
      <c r="V394" s="32"/>
      <c r="W394" s="188"/>
      <c r="X394" s="188"/>
      <c r="Y394" s="82"/>
      <c r="Z394" s="32"/>
      <c r="AA394" s="188"/>
      <c r="AB394" s="188"/>
      <c r="AC394" s="82"/>
      <c r="AD394" s="32"/>
      <c r="AE394" s="188"/>
      <c r="AF394" s="188"/>
      <c r="AG394" s="206"/>
    </row>
    <row r="395" spans="1:33">
      <c r="A395" s="13"/>
      <c r="B395" s="200" t="s">
        <v>764</v>
      </c>
      <c r="C395" s="192">
        <v>13.7</v>
      </c>
      <c r="D395" s="192"/>
      <c r="E395" s="43"/>
      <c r="F395" s="25"/>
      <c r="G395" s="192" t="s">
        <v>852</v>
      </c>
      <c r="H395" s="192"/>
      <c r="I395" s="176" t="s">
        <v>207</v>
      </c>
      <c r="J395" s="25"/>
      <c r="K395" s="192">
        <v>0.6</v>
      </c>
      <c r="L395" s="192"/>
      <c r="M395" s="43"/>
      <c r="N395" s="25"/>
      <c r="O395" s="192" t="s">
        <v>853</v>
      </c>
      <c r="P395" s="192"/>
      <c r="Q395" s="176" t="s">
        <v>207</v>
      </c>
      <c r="R395" s="25"/>
      <c r="S395" s="192">
        <v>26.7</v>
      </c>
      <c r="T395" s="192"/>
      <c r="U395" s="43"/>
      <c r="V395" s="25"/>
      <c r="W395" s="192" t="s">
        <v>347</v>
      </c>
      <c r="X395" s="192"/>
      <c r="Y395" s="176" t="s">
        <v>207</v>
      </c>
      <c r="Z395" s="25"/>
      <c r="AA395" s="192">
        <v>31.9</v>
      </c>
      <c r="AB395" s="192"/>
      <c r="AC395" s="43"/>
      <c r="AD395" s="25"/>
      <c r="AE395" s="192" t="s">
        <v>853</v>
      </c>
      <c r="AF395" s="192"/>
      <c r="AG395" s="176" t="s">
        <v>207</v>
      </c>
    </row>
    <row r="396" spans="1:33" ht="15.75" thickBot="1">
      <c r="A396" s="13"/>
      <c r="B396" s="200"/>
      <c r="C396" s="184"/>
      <c r="D396" s="184"/>
      <c r="E396" s="65"/>
      <c r="F396" s="25"/>
      <c r="G396" s="184"/>
      <c r="H396" s="184"/>
      <c r="I396" s="207"/>
      <c r="J396" s="25"/>
      <c r="K396" s="184"/>
      <c r="L396" s="184"/>
      <c r="M396" s="65"/>
      <c r="N396" s="25"/>
      <c r="O396" s="184"/>
      <c r="P396" s="184"/>
      <c r="Q396" s="207"/>
      <c r="R396" s="25"/>
      <c r="S396" s="184"/>
      <c r="T396" s="184"/>
      <c r="U396" s="65"/>
      <c r="V396" s="25"/>
      <c r="W396" s="184"/>
      <c r="X396" s="184"/>
      <c r="Y396" s="207"/>
      <c r="Z396" s="25"/>
      <c r="AA396" s="184"/>
      <c r="AB396" s="184"/>
      <c r="AC396" s="65"/>
      <c r="AD396" s="25"/>
      <c r="AE396" s="184"/>
      <c r="AF396" s="184"/>
      <c r="AG396" s="207"/>
    </row>
    <row r="397" spans="1:33">
      <c r="A397" s="13"/>
      <c r="B397" s="178" t="s">
        <v>715</v>
      </c>
      <c r="C397" s="187"/>
      <c r="D397" s="187"/>
      <c r="E397" s="33"/>
      <c r="F397" s="32"/>
      <c r="G397" s="187"/>
      <c r="H397" s="187"/>
      <c r="I397" s="33"/>
      <c r="J397" s="32"/>
      <c r="K397" s="187"/>
      <c r="L397" s="187"/>
      <c r="M397" s="33"/>
      <c r="N397" s="32"/>
      <c r="O397" s="187"/>
      <c r="P397" s="187"/>
      <c r="Q397" s="33"/>
      <c r="R397" s="32"/>
      <c r="S397" s="187"/>
      <c r="T397" s="187"/>
      <c r="U397" s="33"/>
      <c r="V397" s="32"/>
      <c r="W397" s="187"/>
      <c r="X397" s="187"/>
      <c r="Y397" s="33"/>
      <c r="Z397" s="32"/>
      <c r="AA397" s="33"/>
      <c r="AB397" s="33"/>
      <c r="AC397" s="33"/>
      <c r="AD397" s="32"/>
      <c r="AE397" s="187"/>
      <c r="AF397" s="187"/>
      <c r="AG397" s="33"/>
    </row>
    <row r="398" spans="1:33">
      <c r="A398" s="13"/>
      <c r="B398" s="178"/>
      <c r="C398" s="179"/>
      <c r="D398" s="179"/>
      <c r="E398" s="32"/>
      <c r="F398" s="32"/>
      <c r="G398" s="179"/>
      <c r="H398" s="179"/>
      <c r="I398" s="32"/>
      <c r="J398" s="32"/>
      <c r="K398" s="179"/>
      <c r="L398" s="179"/>
      <c r="M398" s="32"/>
      <c r="N398" s="32"/>
      <c r="O398" s="179"/>
      <c r="P398" s="179"/>
      <c r="Q398" s="32"/>
      <c r="R398" s="32"/>
      <c r="S398" s="179"/>
      <c r="T398" s="179"/>
      <c r="U398" s="32"/>
      <c r="V398" s="32"/>
      <c r="W398" s="179"/>
      <c r="X398" s="179"/>
      <c r="Y398" s="32"/>
      <c r="Z398" s="32"/>
      <c r="AA398" s="32"/>
      <c r="AB398" s="32"/>
      <c r="AC398" s="32"/>
      <c r="AD398" s="32"/>
      <c r="AE398" s="179"/>
      <c r="AF398" s="179"/>
      <c r="AG398" s="32"/>
    </row>
    <row r="399" spans="1:33">
      <c r="A399" s="13"/>
      <c r="B399" s="191" t="s">
        <v>51</v>
      </c>
      <c r="C399" s="182"/>
      <c r="D399" s="182"/>
      <c r="E399" s="25"/>
      <c r="F399" s="25"/>
      <c r="G399" s="182"/>
      <c r="H399" s="182"/>
      <c r="I399" s="25"/>
      <c r="J399" s="25"/>
      <c r="K399" s="182"/>
      <c r="L399" s="182"/>
      <c r="M399" s="25"/>
      <c r="N399" s="25"/>
      <c r="O399" s="182"/>
      <c r="P399" s="182"/>
      <c r="Q399" s="25"/>
      <c r="R399" s="25"/>
      <c r="S399" s="182"/>
      <c r="T399" s="182"/>
      <c r="U399" s="25"/>
      <c r="V399" s="25"/>
      <c r="W399" s="182"/>
      <c r="X399" s="182"/>
      <c r="Y399" s="25"/>
      <c r="Z399" s="25"/>
      <c r="AA399" s="25"/>
      <c r="AB399" s="25"/>
      <c r="AC399" s="25"/>
      <c r="AD399" s="25"/>
      <c r="AE399" s="182"/>
      <c r="AF399" s="182"/>
      <c r="AG399" s="25"/>
    </row>
    <row r="400" spans="1:33">
      <c r="A400" s="13"/>
      <c r="B400" s="191"/>
      <c r="C400" s="182"/>
      <c r="D400" s="182"/>
      <c r="E400" s="25"/>
      <c r="F400" s="25"/>
      <c r="G400" s="182"/>
      <c r="H400" s="182"/>
      <c r="I400" s="25"/>
      <c r="J400" s="25"/>
      <c r="K400" s="182"/>
      <c r="L400" s="182"/>
      <c r="M400" s="25"/>
      <c r="N400" s="25"/>
      <c r="O400" s="182"/>
      <c r="P400" s="182"/>
      <c r="Q400" s="25"/>
      <c r="R400" s="25"/>
      <c r="S400" s="182"/>
      <c r="T400" s="182"/>
      <c r="U400" s="25"/>
      <c r="V400" s="25"/>
      <c r="W400" s="182"/>
      <c r="X400" s="182"/>
      <c r="Y400" s="25"/>
      <c r="Z400" s="25"/>
      <c r="AA400" s="25"/>
      <c r="AB400" s="25"/>
      <c r="AC400" s="25"/>
      <c r="AD400" s="25"/>
      <c r="AE400" s="182"/>
      <c r="AF400" s="182"/>
      <c r="AG400" s="25"/>
    </row>
    <row r="401" spans="1:34">
      <c r="A401" s="13"/>
      <c r="B401" s="199" t="s">
        <v>768</v>
      </c>
      <c r="C401" s="179" t="s">
        <v>854</v>
      </c>
      <c r="D401" s="179"/>
      <c r="E401" s="178" t="s">
        <v>207</v>
      </c>
      <c r="F401" s="32"/>
      <c r="G401" s="179" t="s">
        <v>855</v>
      </c>
      <c r="H401" s="179"/>
      <c r="I401" s="178" t="s">
        <v>207</v>
      </c>
      <c r="J401" s="32"/>
      <c r="K401" s="179">
        <v>32.1</v>
      </c>
      <c r="L401" s="179"/>
      <c r="M401" s="32"/>
      <c r="N401" s="32"/>
      <c r="O401" s="179" t="s">
        <v>213</v>
      </c>
      <c r="P401" s="179"/>
      <c r="Q401" s="32"/>
      <c r="R401" s="32"/>
      <c r="S401" s="179" t="s">
        <v>213</v>
      </c>
      <c r="T401" s="179"/>
      <c r="U401" s="32"/>
      <c r="V401" s="32"/>
      <c r="W401" s="179" t="s">
        <v>213</v>
      </c>
      <c r="X401" s="179"/>
      <c r="Y401" s="32"/>
      <c r="Z401" s="32"/>
      <c r="AA401" s="179" t="s">
        <v>819</v>
      </c>
      <c r="AB401" s="179"/>
      <c r="AC401" s="178" t="s">
        <v>207</v>
      </c>
      <c r="AD401" s="32"/>
      <c r="AE401" s="179">
        <v>32.1</v>
      </c>
      <c r="AF401" s="179"/>
      <c r="AG401" s="32"/>
    </row>
    <row r="402" spans="1:34">
      <c r="A402" s="13"/>
      <c r="B402" s="199"/>
      <c r="C402" s="179"/>
      <c r="D402" s="179"/>
      <c r="E402" s="178"/>
      <c r="F402" s="32"/>
      <c r="G402" s="179"/>
      <c r="H402" s="179"/>
      <c r="I402" s="178"/>
      <c r="J402" s="32"/>
      <c r="K402" s="179"/>
      <c r="L402" s="179"/>
      <c r="M402" s="32"/>
      <c r="N402" s="32"/>
      <c r="O402" s="179"/>
      <c r="P402" s="179"/>
      <c r="Q402" s="32"/>
      <c r="R402" s="32"/>
      <c r="S402" s="179"/>
      <c r="T402" s="179"/>
      <c r="U402" s="32"/>
      <c r="V402" s="32"/>
      <c r="W402" s="179"/>
      <c r="X402" s="179"/>
      <c r="Y402" s="32"/>
      <c r="Z402" s="32"/>
      <c r="AA402" s="179"/>
      <c r="AB402" s="179"/>
      <c r="AC402" s="178"/>
      <c r="AD402" s="32"/>
      <c r="AE402" s="179"/>
      <c r="AF402" s="179"/>
      <c r="AG402" s="32"/>
    </row>
    <row r="403" spans="1:34">
      <c r="A403" s="13"/>
      <c r="B403" s="200" t="s">
        <v>769</v>
      </c>
      <c r="C403" s="182" t="s">
        <v>856</v>
      </c>
      <c r="D403" s="182"/>
      <c r="E403" s="173" t="s">
        <v>207</v>
      </c>
      <c r="F403" s="25"/>
      <c r="G403" s="182">
        <v>3.4</v>
      </c>
      <c r="H403" s="182"/>
      <c r="I403" s="25"/>
      <c r="J403" s="25"/>
      <c r="K403" s="182" t="s">
        <v>213</v>
      </c>
      <c r="L403" s="182"/>
      <c r="M403" s="25"/>
      <c r="N403" s="25"/>
      <c r="O403" s="182" t="s">
        <v>213</v>
      </c>
      <c r="P403" s="182"/>
      <c r="Q403" s="25"/>
      <c r="R403" s="25"/>
      <c r="S403" s="182" t="s">
        <v>213</v>
      </c>
      <c r="T403" s="182"/>
      <c r="U403" s="25"/>
      <c r="V403" s="25"/>
      <c r="W403" s="182" t="s">
        <v>213</v>
      </c>
      <c r="X403" s="182"/>
      <c r="Y403" s="25"/>
      <c r="Z403" s="25"/>
      <c r="AA403" s="182" t="s">
        <v>810</v>
      </c>
      <c r="AB403" s="182"/>
      <c r="AC403" s="173" t="s">
        <v>207</v>
      </c>
      <c r="AD403" s="25"/>
      <c r="AE403" s="182" t="s">
        <v>213</v>
      </c>
      <c r="AF403" s="182"/>
      <c r="AG403" s="25"/>
    </row>
    <row r="404" spans="1:34" ht="15.75" thickBot="1">
      <c r="A404" s="13"/>
      <c r="B404" s="200"/>
      <c r="C404" s="184"/>
      <c r="D404" s="184"/>
      <c r="E404" s="207"/>
      <c r="F404" s="25"/>
      <c r="G404" s="184"/>
      <c r="H404" s="184"/>
      <c r="I404" s="65"/>
      <c r="J404" s="25"/>
      <c r="K404" s="184"/>
      <c r="L404" s="184"/>
      <c r="M404" s="65"/>
      <c r="N404" s="25"/>
      <c r="O404" s="184"/>
      <c r="P404" s="184"/>
      <c r="Q404" s="65"/>
      <c r="R404" s="25"/>
      <c r="S404" s="184"/>
      <c r="T404" s="184"/>
      <c r="U404" s="65"/>
      <c r="V404" s="25"/>
      <c r="W404" s="184"/>
      <c r="X404" s="184"/>
      <c r="Y404" s="65"/>
      <c r="Z404" s="25"/>
      <c r="AA404" s="184"/>
      <c r="AB404" s="184"/>
      <c r="AC404" s="207"/>
      <c r="AD404" s="25"/>
      <c r="AE404" s="184"/>
      <c r="AF404" s="184"/>
      <c r="AG404" s="65"/>
    </row>
    <row r="405" spans="1:34">
      <c r="A405" s="13"/>
      <c r="B405" s="177" t="s">
        <v>770</v>
      </c>
      <c r="C405" s="187" t="s">
        <v>857</v>
      </c>
      <c r="D405" s="187"/>
      <c r="E405" s="195" t="s">
        <v>207</v>
      </c>
      <c r="F405" s="32"/>
      <c r="G405" s="187" t="s">
        <v>858</v>
      </c>
      <c r="H405" s="187"/>
      <c r="I405" s="195" t="s">
        <v>207</v>
      </c>
      <c r="J405" s="32"/>
      <c r="K405" s="187">
        <v>32.1</v>
      </c>
      <c r="L405" s="187"/>
      <c r="M405" s="33"/>
      <c r="N405" s="32"/>
      <c r="O405" s="187" t="s">
        <v>213</v>
      </c>
      <c r="P405" s="187"/>
      <c r="Q405" s="33"/>
      <c r="R405" s="32"/>
      <c r="S405" s="187" t="s">
        <v>213</v>
      </c>
      <c r="T405" s="187"/>
      <c r="U405" s="33"/>
      <c r="V405" s="32"/>
      <c r="W405" s="187" t="s">
        <v>213</v>
      </c>
      <c r="X405" s="187"/>
      <c r="Y405" s="33"/>
      <c r="Z405" s="32"/>
      <c r="AA405" s="187" t="s">
        <v>822</v>
      </c>
      <c r="AB405" s="187"/>
      <c r="AC405" s="195" t="s">
        <v>207</v>
      </c>
      <c r="AD405" s="32"/>
      <c r="AE405" s="187">
        <v>32.1</v>
      </c>
      <c r="AF405" s="187"/>
      <c r="AG405" s="33"/>
    </row>
    <row r="406" spans="1:34" ht="15.75" thickBot="1">
      <c r="A406" s="13"/>
      <c r="B406" s="177"/>
      <c r="C406" s="188"/>
      <c r="D406" s="188"/>
      <c r="E406" s="206"/>
      <c r="F406" s="32"/>
      <c r="G406" s="188"/>
      <c r="H406" s="188"/>
      <c r="I406" s="206"/>
      <c r="J406" s="32"/>
      <c r="K406" s="188"/>
      <c r="L406" s="188"/>
      <c r="M406" s="82"/>
      <c r="N406" s="32"/>
      <c r="O406" s="188"/>
      <c r="P406" s="188"/>
      <c r="Q406" s="82"/>
      <c r="R406" s="32"/>
      <c r="S406" s="188"/>
      <c r="T406" s="188"/>
      <c r="U406" s="82"/>
      <c r="V406" s="32"/>
      <c r="W406" s="188"/>
      <c r="X406" s="188"/>
      <c r="Y406" s="82"/>
      <c r="Z406" s="32"/>
      <c r="AA406" s="188"/>
      <c r="AB406" s="188"/>
      <c r="AC406" s="206"/>
      <c r="AD406" s="32"/>
      <c r="AE406" s="188"/>
      <c r="AF406" s="188"/>
      <c r="AG406" s="82"/>
    </row>
    <row r="407" spans="1:34">
      <c r="A407" s="13"/>
      <c r="B407" s="34" t="s">
        <v>823</v>
      </c>
      <c r="C407" s="34"/>
      <c r="D407" s="34"/>
      <c r="E407" s="34"/>
      <c r="F407" s="34"/>
      <c r="G407" s="34"/>
      <c r="H407" s="34"/>
      <c r="I407" s="34"/>
      <c r="J407" s="34"/>
      <c r="K407" s="34"/>
      <c r="L407" s="34"/>
      <c r="M407" s="34"/>
      <c r="N407" s="34"/>
      <c r="O407" s="34"/>
      <c r="P407" s="34"/>
      <c r="Q407" s="34"/>
      <c r="R407" s="34"/>
      <c r="S407" s="34"/>
      <c r="T407" s="34"/>
      <c r="U407" s="34"/>
      <c r="V407" s="34"/>
      <c r="W407" s="34"/>
      <c r="X407" s="34"/>
      <c r="Y407" s="34"/>
      <c r="Z407" s="34"/>
      <c r="AA407" s="34"/>
      <c r="AB407" s="34"/>
      <c r="AC407" s="34"/>
      <c r="AD407" s="34"/>
      <c r="AE407" s="34"/>
      <c r="AF407" s="34"/>
      <c r="AG407" s="34"/>
      <c r="AH407" s="34"/>
    </row>
    <row r="408" spans="1:34">
      <c r="A408" s="13"/>
      <c r="B408" s="14"/>
      <c r="C408" s="14"/>
    </row>
    <row r="409" spans="1:34" ht="89.25">
      <c r="A409" s="13"/>
      <c r="B409" s="47" t="s">
        <v>222</v>
      </c>
      <c r="C409" s="90" t="s">
        <v>824</v>
      </c>
    </row>
    <row r="410" spans="1:34">
      <c r="A410" s="13"/>
      <c r="B410" s="14"/>
      <c r="C410" s="14"/>
    </row>
    <row r="411" spans="1:34" ht="204">
      <c r="A411" s="13"/>
      <c r="B411" s="47" t="s">
        <v>825</v>
      </c>
      <c r="C411" s="90" t="s">
        <v>859</v>
      </c>
    </row>
    <row r="412" spans="1:34">
      <c r="A412" s="13"/>
      <c r="B412" s="24"/>
      <c r="C412" s="24"/>
      <c r="D412" s="24"/>
      <c r="E412" s="24"/>
      <c r="F412" s="24"/>
      <c r="G412" s="24"/>
      <c r="H412" s="24"/>
      <c r="I412" s="24"/>
      <c r="J412" s="24"/>
      <c r="K412" s="24"/>
      <c r="L412" s="24"/>
      <c r="M412" s="24"/>
      <c r="N412" s="24"/>
      <c r="O412" s="24"/>
      <c r="P412" s="24"/>
      <c r="Q412" s="24"/>
      <c r="R412" s="24"/>
      <c r="S412" s="24"/>
      <c r="T412" s="24"/>
      <c r="U412" s="24"/>
    </row>
    <row r="413" spans="1:34">
      <c r="A413" s="13"/>
      <c r="B413" s="14"/>
      <c r="C413" s="14"/>
      <c r="D413" s="14"/>
      <c r="E413" s="14"/>
      <c r="F413" s="14"/>
      <c r="G413" s="14"/>
      <c r="H413" s="14"/>
      <c r="I413" s="14"/>
      <c r="J413" s="14"/>
      <c r="K413" s="14"/>
      <c r="L413" s="14"/>
      <c r="M413" s="14"/>
      <c r="N413" s="14"/>
      <c r="O413" s="14"/>
      <c r="P413" s="14"/>
      <c r="Q413" s="14"/>
      <c r="R413" s="14"/>
      <c r="S413" s="14"/>
      <c r="T413" s="14"/>
      <c r="U413" s="14"/>
    </row>
    <row r="414" spans="1:34" ht="15.75" thickBot="1">
      <c r="A414" s="13"/>
      <c r="B414" s="12"/>
      <c r="C414" s="27" t="s">
        <v>827</v>
      </c>
      <c r="D414" s="27"/>
      <c r="E414" s="27"/>
      <c r="F414" s="15"/>
      <c r="G414" s="27" t="s">
        <v>828</v>
      </c>
      <c r="H414" s="27"/>
      <c r="I414" s="27"/>
      <c r="J414" s="15"/>
      <c r="K414" s="27" t="s">
        <v>829</v>
      </c>
      <c r="L414" s="27"/>
      <c r="M414" s="27"/>
      <c r="N414" s="15"/>
      <c r="O414" s="27" t="s">
        <v>830</v>
      </c>
      <c r="P414" s="27"/>
      <c r="Q414" s="27"/>
      <c r="R414" s="15"/>
      <c r="S414" s="27" t="s">
        <v>831</v>
      </c>
      <c r="T414" s="27"/>
      <c r="U414" s="27"/>
    </row>
    <row r="415" spans="1:34">
      <c r="A415" s="13"/>
      <c r="B415" s="12" t="s">
        <v>710</v>
      </c>
      <c r="C415" s="39"/>
      <c r="D415" s="39"/>
      <c r="E415" s="39"/>
      <c r="F415" s="15"/>
      <c r="G415" s="39"/>
      <c r="H415" s="39"/>
      <c r="I415" s="39"/>
      <c r="J415" s="15"/>
      <c r="K415" s="39"/>
      <c r="L415" s="39"/>
      <c r="M415" s="39"/>
      <c r="N415" s="15"/>
      <c r="O415" s="39"/>
      <c r="P415" s="39"/>
      <c r="Q415" s="39"/>
      <c r="R415" s="15"/>
      <c r="S415" s="39"/>
      <c r="T415" s="39"/>
      <c r="U415" s="39"/>
    </row>
    <row r="416" spans="1:34">
      <c r="A416" s="13"/>
      <c r="B416" s="52" t="s">
        <v>759</v>
      </c>
      <c r="C416" s="34"/>
      <c r="D416" s="34"/>
      <c r="E416" s="34"/>
      <c r="F416" s="15"/>
      <c r="G416" s="34"/>
      <c r="H416" s="34"/>
      <c r="I416" s="34"/>
      <c r="J416" s="15"/>
      <c r="K416" s="34"/>
      <c r="L416" s="34"/>
      <c r="M416" s="34"/>
      <c r="N416" s="15"/>
      <c r="O416" s="34"/>
      <c r="P416" s="34"/>
      <c r="Q416" s="34"/>
      <c r="R416" s="15"/>
      <c r="S416" s="34"/>
      <c r="T416" s="34"/>
      <c r="U416" s="34"/>
    </row>
    <row r="417" spans="1:21">
      <c r="A417" s="13"/>
      <c r="B417" s="81" t="s">
        <v>241</v>
      </c>
      <c r="C417" s="28" t="s">
        <v>203</v>
      </c>
      <c r="D417" s="30">
        <v>24</v>
      </c>
      <c r="E417" s="32"/>
      <c r="F417" s="32"/>
      <c r="G417" s="28" t="s">
        <v>203</v>
      </c>
      <c r="H417" s="30" t="s">
        <v>860</v>
      </c>
      <c r="I417" s="28" t="s">
        <v>207</v>
      </c>
      <c r="J417" s="32"/>
      <c r="K417" s="28" t="s">
        <v>203</v>
      </c>
      <c r="L417" s="30" t="s">
        <v>213</v>
      </c>
      <c r="M417" s="32"/>
      <c r="N417" s="32"/>
      <c r="O417" s="28" t="s">
        <v>203</v>
      </c>
      <c r="P417" s="30" t="s">
        <v>213</v>
      </c>
      <c r="Q417" s="32"/>
      <c r="R417" s="32"/>
      <c r="S417" s="208" t="s">
        <v>203</v>
      </c>
      <c r="T417" s="209">
        <v>14</v>
      </c>
      <c r="U417" s="32"/>
    </row>
    <row r="418" spans="1:21">
      <c r="A418" s="13"/>
      <c r="B418" s="81"/>
      <c r="C418" s="28"/>
      <c r="D418" s="30"/>
      <c r="E418" s="32"/>
      <c r="F418" s="32"/>
      <c r="G418" s="28"/>
      <c r="H418" s="30"/>
      <c r="I418" s="28"/>
      <c r="J418" s="32"/>
      <c r="K418" s="28"/>
      <c r="L418" s="30"/>
      <c r="M418" s="32"/>
      <c r="N418" s="32"/>
      <c r="O418" s="28"/>
      <c r="P418" s="30"/>
      <c r="Q418" s="32"/>
      <c r="R418" s="32"/>
      <c r="S418" s="208"/>
      <c r="T418" s="209"/>
      <c r="U418" s="32"/>
    </row>
    <row r="419" spans="1:21">
      <c r="A419" s="13"/>
      <c r="B419" s="95" t="s">
        <v>247</v>
      </c>
      <c r="C419" s="36">
        <v>7.6</v>
      </c>
      <c r="D419" s="36"/>
      <c r="E419" s="25"/>
      <c r="F419" s="25"/>
      <c r="G419" s="36" t="s">
        <v>861</v>
      </c>
      <c r="H419" s="36"/>
      <c r="I419" s="34" t="s">
        <v>207</v>
      </c>
      <c r="J419" s="25"/>
      <c r="K419" s="36" t="s">
        <v>213</v>
      </c>
      <c r="L419" s="36"/>
      <c r="M419" s="25"/>
      <c r="N419" s="25"/>
      <c r="O419" s="36" t="s">
        <v>213</v>
      </c>
      <c r="P419" s="36"/>
      <c r="Q419" s="25"/>
      <c r="R419" s="25"/>
      <c r="S419" s="36" t="s">
        <v>257</v>
      </c>
      <c r="T419" s="36"/>
      <c r="U419" s="34" t="s">
        <v>207</v>
      </c>
    </row>
    <row r="420" spans="1:21">
      <c r="A420" s="13"/>
      <c r="B420" s="95"/>
      <c r="C420" s="36"/>
      <c r="D420" s="36"/>
      <c r="E420" s="25"/>
      <c r="F420" s="25"/>
      <c r="G420" s="36"/>
      <c r="H420" s="36"/>
      <c r="I420" s="34"/>
      <c r="J420" s="25"/>
      <c r="K420" s="36"/>
      <c r="L420" s="36"/>
      <c r="M420" s="25"/>
      <c r="N420" s="25"/>
      <c r="O420" s="36"/>
      <c r="P420" s="36"/>
      <c r="Q420" s="25"/>
      <c r="R420" s="25"/>
      <c r="S420" s="36"/>
      <c r="T420" s="36"/>
      <c r="U420" s="34"/>
    </row>
    <row r="421" spans="1:21">
      <c r="A421" s="13"/>
      <c r="B421" s="81" t="s">
        <v>249</v>
      </c>
      <c r="C421" s="30">
        <v>6</v>
      </c>
      <c r="D421" s="30"/>
      <c r="E421" s="32"/>
      <c r="F421" s="32"/>
      <c r="G421" s="30" t="s">
        <v>862</v>
      </c>
      <c r="H421" s="30"/>
      <c r="I421" s="28" t="s">
        <v>207</v>
      </c>
      <c r="J421" s="32"/>
      <c r="K421" s="30" t="s">
        <v>213</v>
      </c>
      <c r="L421" s="30"/>
      <c r="M421" s="32"/>
      <c r="N421" s="32"/>
      <c r="O421" s="30" t="s">
        <v>213</v>
      </c>
      <c r="P421" s="30"/>
      <c r="Q421" s="32"/>
      <c r="R421" s="32"/>
      <c r="S421" s="30" t="s">
        <v>844</v>
      </c>
      <c r="T421" s="30"/>
      <c r="U421" s="28" t="s">
        <v>207</v>
      </c>
    </row>
    <row r="422" spans="1:21">
      <c r="A422" s="13"/>
      <c r="B422" s="81"/>
      <c r="C422" s="30"/>
      <c r="D422" s="30"/>
      <c r="E422" s="32"/>
      <c r="F422" s="32"/>
      <c r="G422" s="30"/>
      <c r="H422" s="30"/>
      <c r="I422" s="28"/>
      <c r="J422" s="32"/>
      <c r="K422" s="30"/>
      <c r="L422" s="30"/>
      <c r="M422" s="32"/>
      <c r="N422" s="32"/>
      <c r="O422" s="30"/>
      <c r="P422" s="30"/>
      <c r="Q422" s="32"/>
      <c r="R422" s="32"/>
      <c r="S422" s="30"/>
      <c r="T422" s="30"/>
      <c r="U422" s="28"/>
    </row>
    <row r="423" spans="1:21">
      <c r="A423" s="13"/>
      <c r="B423" s="95" t="s">
        <v>253</v>
      </c>
      <c r="C423" s="36" t="s">
        <v>213</v>
      </c>
      <c r="D423" s="36"/>
      <c r="E423" s="25"/>
      <c r="F423" s="25"/>
      <c r="G423" s="36" t="s">
        <v>845</v>
      </c>
      <c r="H423" s="36"/>
      <c r="I423" s="34" t="s">
        <v>207</v>
      </c>
      <c r="J423" s="25"/>
      <c r="K423" s="36" t="s">
        <v>213</v>
      </c>
      <c r="L423" s="36"/>
      <c r="M423" s="25"/>
      <c r="N423" s="25"/>
      <c r="O423" s="36" t="s">
        <v>213</v>
      </c>
      <c r="P423" s="36"/>
      <c r="Q423" s="25"/>
      <c r="R423" s="25"/>
      <c r="S423" s="36" t="s">
        <v>845</v>
      </c>
      <c r="T423" s="36"/>
      <c r="U423" s="34" t="s">
        <v>207</v>
      </c>
    </row>
    <row r="424" spans="1:21">
      <c r="A424" s="13"/>
      <c r="B424" s="95"/>
      <c r="C424" s="36"/>
      <c r="D424" s="36"/>
      <c r="E424" s="25"/>
      <c r="F424" s="25"/>
      <c r="G424" s="36"/>
      <c r="H424" s="36"/>
      <c r="I424" s="34"/>
      <c r="J424" s="25"/>
      <c r="K424" s="36"/>
      <c r="L424" s="36"/>
      <c r="M424" s="25"/>
      <c r="N424" s="25"/>
      <c r="O424" s="36"/>
      <c r="P424" s="36"/>
      <c r="Q424" s="25"/>
      <c r="R424" s="25"/>
      <c r="S424" s="36"/>
      <c r="T424" s="36"/>
      <c r="U424" s="34"/>
    </row>
    <row r="425" spans="1:21">
      <c r="A425" s="13"/>
      <c r="B425" s="81" t="s">
        <v>255</v>
      </c>
      <c r="C425" s="30" t="s">
        <v>213</v>
      </c>
      <c r="D425" s="30"/>
      <c r="E425" s="32"/>
      <c r="F425" s="32"/>
      <c r="G425" s="30" t="s">
        <v>254</v>
      </c>
      <c r="H425" s="30"/>
      <c r="I425" s="28" t="s">
        <v>207</v>
      </c>
      <c r="J425" s="32"/>
      <c r="K425" s="30" t="s">
        <v>213</v>
      </c>
      <c r="L425" s="30"/>
      <c r="M425" s="32"/>
      <c r="N425" s="32"/>
      <c r="O425" s="30" t="s">
        <v>213</v>
      </c>
      <c r="P425" s="30"/>
      <c r="Q425" s="32"/>
      <c r="R425" s="32"/>
      <c r="S425" s="30" t="s">
        <v>254</v>
      </c>
      <c r="T425" s="30"/>
      <c r="U425" s="28" t="s">
        <v>207</v>
      </c>
    </row>
    <row r="426" spans="1:21" ht="15.75" thickBot="1">
      <c r="A426" s="13"/>
      <c r="B426" s="81"/>
      <c r="C426" s="37"/>
      <c r="D426" s="37"/>
      <c r="E426" s="82"/>
      <c r="F426" s="32"/>
      <c r="G426" s="37"/>
      <c r="H426" s="37"/>
      <c r="I426" s="87"/>
      <c r="J426" s="32"/>
      <c r="K426" s="37"/>
      <c r="L426" s="37"/>
      <c r="M426" s="82"/>
      <c r="N426" s="32"/>
      <c r="O426" s="37"/>
      <c r="P426" s="37"/>
      <c r="Q426" s="82"/>
      <c r="R426" s="32"/>
      <c r="S426" s="37"/>
      <c r="T426" s="37"/>
      <c r="U426" s="87"/>
    </row>
    <row r="427" spans="1:21">
      <c r="A427" s="13"/>
      <c r="B427" s="38" t="s">
        <v>258</v>
      </c>
      <c r="C427" s="41">
        <v>37.6</v>
      </c>
      <c r="D427" s="41"/>
      <c r="E427" s="43"/>
      <c r="F427" s="25"/>
      <c r="G427" s="41" t="s">
        <v>863</v>
      </c>
      <c r="H427" s="41"/>
      <c r="I427" s="39" t="s">
        <v>207</v>
      </c>
      <c r="J427" s="25"/>
      <c r="K427" s="41" t="s">
        <v>213</v>
      </c>
      <c r="L427" s="41"/>
      <c r="M427" s="43"/>
      <c r="N427" s="25"/>
      <c r="O427" s="41" t="s">
        <v>213</v>
      </c>
      <c r="P427" s="41"/>
      <c r="Q427" s="43"/>
      <c r="R427" s="25"/>
      <c r="S427" s="41" t="s">
        <v>847</v>
      </c>
      <c r="T427" s="41"/>
      <c r="U427" s="39" t="s">
        <v>207</v>
      </c>
    </row>
    <row r="428" spans="1:21" ht="15.75" thickBot="1">
      <c r="A428" s="13"/>
      <c r="B428" s="38"/>
      <c r="C428" s="66"/>
      <c r="D428" s="66"/>
      <c r="E428" s="65"/>
      <c r="F428" s="25"/>
      <c r="G428" s="66"/>
      <c r="H428" s="66"/>
      <c r="I428" s="67"/>
      <c r="J428" s="25"/>
      <c r="K428" s="66"/>
      <c r="L428" s="66"/>
      <c r="M428" s="65"/>
      <c r="N428" s="25"/>
      <c r="O428" s="66"/>
      <c r="P428" s="66"/>
      <c r="Q428" s="65"/>
      <c r="R428" s="25"/>
      <c r="S428" s="66"/>
      <c r="T428" s="66"/>
      <c r="U428" s="67"/>
    </row>
    <row r="429" spans="1:21">
      <c r="A429" s="13"/>
      <c r="B429" s="28" t="s">
        <v>834</v>
      </c>
      <c r="C429" s="31">
        <v>34.700000000000003</v>
      </c>
      <c r="D429" s="31"/>
      <c r="E429" s="33"/>
      <c r="F429" s="32"/>
      <c r="G429" s="31" t="s">
        <v>213</v>
      </c>
      <c r="H429" s="31"/>
      <c r="I429" s="33"/>
      <c r="J429" s="32"/>
      <c r="K429" s="31" t="s">
        <v>213</v>
      </c>
      <c r="L429" s="31"/>
      <c r="M429" s="33"/>
      <c r="N429" s="32"/>
      <c r="O429" s="31" t="s">
        <v>213</v>
      </c>
      <c r="P429" s="31"/>
      <c r="Q429" s="33"/>
      <c r="R429" s="32"/>
      <c r="S429" s="31">
        <v>34.700000000000003</v>
      </c>
      <c r="T429" s="31"/>
      <c r="U429" s="33"/>
    </row>
    <row r="430" spans="1:21" ht="15.75" thickBot="1">
      <c r="A430" s="13"/>
      <c r="B430" s="28"/>
      <c r="C430" s="37"/>
      <c r="D430" s="37"/>
      <c r="E430" s="82"/>
      <c r="F430" s="32"/>
      <c r="G430" s="37"/>
      <c r="H430" s="37"/>
      <c r="I430" s="82"/>
      <c r="J430" s="32"/>
      <c r="K430" s="37"/>
      <c r="L430" s="37"/>
      <c r="M430" s="82"/>
      <c r="N430" s="32"/>
      <c r="O430" s="37"/>
      <c r="P430" s="37"/>
      <c r="Q430" s="82"/>
      <c r="R430" s="32"/>
      <c r="S430" s="37"/>
      <c r="T430" s="37"/>
      <c r="U430" s="82"/>
    </row>
    <row r="431" spans="1:21">
      <c r="A431" s="13"/>
      <c r="B431" s="62" t="s">
        <v>864</v>
      </c>
      <c r="C431" s="41" t="s">
        <v>213</v>
      </c>
      <c r="D431" s="41"/>
      <c r="E431" s="43"/>
      <c r="F431" s="25"/>
      <c r="G431" s="41" t="s">
        <v>852</v>
      </c>
      <c r="H431" s="41"/>
      <c r="I431" s="39" t="s">
        <v>207</v>
      </c>
      <c r="J431" s="25"/>
      <c r="K431" s="41" t="s">
        <v>213</v>
      </c>
      <c r="L431" s="41"/>
      <c r="M431" s="43"/>
      <c r="N431" s="25"/>
      <c r="O431" s="41" t="s">
        <v>213</v>
      </c>
      <c r="P431" s="41"/>
      <c r="Q431" s="43"/>
      <c r="R431" s="25"/>
      <c r="S431" s="41" t="s">
        <v>852</v>
      </c>
      <c r="T431" s="41"/>
      <c r="U431" s="39" t="s">
        <v>207</v>
      </c>
    </row>
    <row r="432" spans="1:21" ht="15.75" thickBot="1">
      <c r="A432" s="13"/>
      <c r="B432" s="62"/>
      <c r="C432" s="66"/>
      <c r="D432" s="66"/>
      <c r="E432" s="65"/>
      <c r="F432" s="25"/>
      <c r="G432" s="66"/>
      <c r="H432" s="66"/>
      <c r="I432" s="67"/>
      <c r="J432" s="25"/>
      <c r="K432" s="66"/>
      <c r="L432" s="66"/>
      <c r="M432" s="65"/>
      <c r="N432" s="25"/>
      <c r="O432" s="66"/>
      <c r="P432" s="66"/>
      <c r="Q432" s="65"/>
      <c r="R432" s="25"/>
      <c r="S432" s="66"/>
      <c r="T432" s="66"/>
      <c r="U432" s="67"/>
    </row>
    <row r="433" spans="1:34">
      <c r="A433" s="13"/>
      <c r="B433" s="18" t="s">
        <v>715</v>
      </c>
      <c r="C433" s="29"/>
      <c r="D433" s="29"/>
      <c r="E433" s="29"/>
      <c r="F433" s="20"/>
      <c r="G433" s="29"/>
      <c r="H433" s="29"/>
      <c r="I433" s="29"/>
      <c r="J433" s="20"/>
      <c r="K433" s="29"/>
      <c r="L433" s="29"/>
      <c r="M433" s="29"/>
      <c r="N433" s="20"/>
      <c r="O433" s="29"/>
      <c r="P433" s="29"/>
      <c r="Q433" s="29"/>
      <c r="R433" s="20"/>
      <c r="S433" s="29"/>
      <c r="T433" s="29"/>
      <c r="U433" s="29"/>
    </row>
    <row r="434" spans="1:34">
      <c r="A434" s="13"/>
      <c r="B434" s="52" t="s">
        <v>51</v>
      </c>
      <c r="C434" s="34"/>
      <c r="D434" s="34"/>
      <c r="E434" s="34"/>
      <c r="F434" s="15"/>
      <c r="G434" s="34"/>
      <c r="H434" s="34"/>
      <c r="I434" s="34"/>
      <c r="J434" s="15"/>
      <c r="K434" s="34"/>
      <c r="L434" s="34"/>
      <c r="M434" s="34"/>
      <c r="N434" s="15"/>
      <c r="O434" s="34"/>
      <c r="P434" s="34"/>
      <c r="Q434" s="34"/>
      <c r="R434" s="15"/>
      <c r="S434" s="34"/>
      <c r="T434" s="34"/>
      <c r="U434" s="34"/>
    </row>
    <row r="435" spans="1:34" ht="23.25" customHeight="1">
      <c r="A435" s="13"/>
      <c r="B435" s="81" t="s">
        <v>768</v>
      </c>
      <c r="C435" s="30" t="s">
        <v>865</v>
      </c>
      <c r="D435" s="30"/>
      <c r="E435" s="28" t="s">
        <v>207</v>
      </c>
      <c r="F435" s="32"/>
      <c r="G435" s="30">
        <v>1.4</v>
      </c>
      <c r="H435" s="30"/>
      <c r="I435" s="32"/>
      <c r="J435" s="32"/>
      <c r="K435" s="30" t="s">
        <v>866</v>
      </c>
      <c r="L435" s="30"/>
      <c r="M435" s="28" t="s">
        <v>207</v>
      </c>
      <c r="N435" s="32"/>
      <c r="O435" s="30">
        <v>30</v>
      </c>
      <c r="P435" s="30"/>
      <c r="Q435" s="32"/>
      <c r="R435" s="32"/>
      <c r="S435" s="30" t="s">
        <v>855</v>
      </c>
      <c r="T435" s="30"/>
      <c r="U435" s="28" t="s">
        <v>207</v>
      </c>
    </row>
    <row r="436" spans="1:34">
      <c r="A436" s="13"/>
      <c r="B436" s="81"/>
      <c r="C436" s="30"/>
      <c r="D436" s="30"/>
      <c r="E436" s="28"/>
      <c r="F436" s="32"/>
      <c r="G436" s="30"/>
      <c r="H436" s="30"/>
      <c r="I436" s="32"/>
      <c r="J436" s="32"/>
      <c r="K436" s="30"/>
      <c r="L436" s="30"/>
      <c r="M436" s="28"/>
      <c r="N436" s="32"/>
      <c r="O436" s="30"/>
      <c r="P436" s="30"/>
      <c r="Q436" s="32"/>
      <c r="R436" s="32"/>
      <c r="S436" s="30"/>
      <c r="T436" s="30"/>
      <c r="U436" s="28"/>
    </row>
    <row r="437" spans="1:34" ht="22.5" customHeight="1">
      <c r="A437" s="13"/>
      <c r="B437" s="95" t="s">
        <v>769</v>
      </c>
      <c r="C437" s="36" t="s">
        <v>213</v>
      </c>
      <c r="D437" s="36"/>
      <c r="E437" s="25"/>
      <c r="F437" s="25"/>
      <c r="G437" s="36">
        <v>3.4</v>
      </c>
      <c r="H437" s="36"/>
      <c r="I437" s="25"/>
      <c r="J437" s="25"/>
      <c r="K437" s="36" t="s">
        <v>213</v>
      </c>
      <c r="L437" s="36"/>
      <c r="M437" s="25"/>
      <c r="N437" s="25"/>
      <c r="O437" s="36" t="s">
        <v>213</v>
      </c>
      <c r="P437" s="36"/>
      <c r="Q437" s="25"/>
      <c r="R437" s="25"/>
      <c r="S437" s="36">
        <v>3.4</v>
      </c>
      <c r="T437" s="36"/>
      <c r="U437" s="25"/>
    </row>
    <row r="438" spans="1:34" ht="15.75" thickBot="1">
      <c r="A438" s="13"/>
      <c r="B438" s="95"/>
      <c r="C438" s="66"/>
      <c r="D438" s="66"/>
      <c r="E438" s="65"/>
      <c r="F438" s="25"/>
      <c r="G438" s="66"/>
      <c r="H438" s="66"/>
      <c r="I438" s="65"/>
      <c r="J438" s="25"/>
      <c r="K438" s="66"/>
      <c r="L438" s="66"/>
      <c r="M438" s="65"/>
      <c r="N438" s="25"/>
      <c r="O438" s="66"/>
      <c r="P438" s="66"/>
      <c r="Q438" s="65"/>
      <c r="R438" s="25"/>
      <c r="S438" s="66"/>
      <c r="T438" s="66"/>
      <c r="U438" s="65"/>
    </row>
    <row r="439" spans="1:34">
      <c r="A439" s="13"/>
      <c r="B439" s="68" t="s">
        <v>770</v>
      </c>
      <c r="C439" s="31" t="s">
        <v>865</v>
      </c>
      <c r="D439" s="31"/>
      <c r="E439" s="29" t="s">
        <v>207</v>
      </c>
      <c r="F439" s="32"/>
      <c r="G439" s="31">
        <v>4.8</v>
      </c>
      <c r="H439" s="31"/>
      <c r="I439" s="33"/>
      <c r="J439" s="32"/>
      <c r="K439" s="31" t="s">
        <v>866</v>
      </c>
      <c r="L439" s="31"/>
      <c r="M439" s="29" t="s">
        <v>207</v>
      </c>
      <c r="N439" s="32"/>
      <c r="O439" s="31">
        <v>30</v>
      </c>
      <c r="P439" s="31"/>
      <c r="Q439" s="33"/>
      <c r="R439" s="32"/>
      <c r="S439" s="31" t="s">
        <v>858</v>
      </c>
      <c r="T439" s="31"/>
      <c r="U439" s="29" t="s">
        <v>207</v>
      </c>
    </row>
    <row r="440" spans="1:34" ht="15.75" thickBot="1">
      <c r="A440" s="13"/>
      <c r="B440" s="68"/>
      <c r="C440" s="37"/>
      <c r="D440" s="37"/>
      <c r="E440" s="87"/>
      <c r="F440" s="32"/>
      <c r="G440" s="37"/>
      <c r="H440" s="37"/>
      <c r="I440" s="82"/>
      <c r="J440" s="32"/>
      <c r="K440" s="37"/>
      <c r="L440" s="37"/>
      <c r="M440" s="87"/>
      <c r="N440" s="32"/>
      <c r="O440" s="37"/>
      <c r="P440" s="37"/>
      <c r="Q440" s="82"/>
      <c r="R440" s="32"/>
      <c r="S440" s="37"/>
      <c r="T440" s="37"/>
      <c r="U440" s="87"/>
    </row>
    <row r="441" spans="1:34">
      <c r="A441" s="13"/>
      <c r="B441" s="54"/>
      <c r="C441" s="54"/>
      <c r="D441" s="54"/>
      <c r="E441" s="54"/>
      <c r="F441" s="54"/>
      <c r="G441" s="54"/>
      <c r="H441" s="54"/>
      <c r="I441" s="54"/>
      <c r="J441" s="54"/>
      <c r="K441" s="54"/>
      <c r="L441" s="54"/>
      <c r="M441" s="54"/>
      <c r="N441" s="54"/>
      <c r="O441" s="54"/>
      <c r="P441" s="54"/>
      <c r="Q441" s="54"/>
      <c r="R441" s="54"/>
      <c r="S441" s="54"/>
      <c r="T441" s="54"/>
      <c r="U441" s="54"/>
      <c r="V441" s="54"/>
      <c r="W441" s="54"/>
      <c r="X441" s="54"/>
      <c r="Y441" s="54"/>
      <c r="Z441" s="54"/>
      <c r="AA441" s="54"/>
      <c r="AB441" s="54"/>
      <c r="AC441" s="54"/>
      <c r="AD441" s="54"/>
      <c r="AE441" s="54"/>
      <c r="AF441" s="54"/>
      <c r="AG441" s="54"/>
      <c r="AH441" s="54"/>
    </row>
    <row r="442" spans="1:34">
      <c r="A442" s="13"/>
      <c r="B442" s="54"/>
      <c r="C442" s="54"/>
      <c r="D442" s="54"/>
      <c r="E442" s="54"/>
      <c r="F442" s="54"/>
      <c r="G442" s="54"/>
      <c r="H442" s="54"/>
      <c r="I442" s="54"/>
      <c r="J442" s="54"/>
      <c r="K442" s="54"/>
      <c r="L442" s="54"/>
      <c r="M442" s="54"/>
      <c r="N442" s="54"/>
      <c r="O442" s="54"/>
      <c r="P442" s="54"/>
      <c r="Q442" s="54"/>
      <c r="R442" s="54"/>
      <c r="S442" s="54"/>
      <c r="T442" s="54"/>
      <c r="U442" s="54"/>
      <c r="V442" s="54"/>
      <c r="W442" s="54"/>
      <c r="X442" s="54"/>
      <c r="Y442" s="54"/>
      <c r="Z442" s="54"/>
      <c r="AA442" s="54"/>
      <c r="AB442" s="54"/>
      <c r="AC442" s="54"/>
      <c r="AD442" s="54"/>
      <c r="AE442" s="54"/>
      <c r="AF442" s="54"/>
      <c r="AG442" s="54"/>
      <c r="AH442" s="54"/>
    </row>
    <row r="443" spans="1:34">
      <c r="A443" s="13"/>
      <c r="B443" s="34" t="s">
        <v>867</v>
      </c>
      <c r="C443" s="34"/>
      <c r="D443" s="34"/>
      <c r="E443" s="34"/>
      <c r="F443" s="34"/>
      <c r="G443" s="34"/>
      <c r="H443" s="34"/>
      <c r="I443" s="34"/>
      <c r="J443" s="34"/>
      <c r="K443" s="34"/>
      <c r="L443" s="34"/>
      <c r="M443" s="34"/>
      <c r="N443" s="34"/>
      <c r="O443" s="34"/>
      <c r="P443" s="34"/>
      <c r="Q443" s="34"/>
      <c r="R443" s="34"/>
      <c r="S443" s="34"/>
      <c r="T443" s="34"/>
      <c r="U443" s="34"/>
      <c r="V443" s="34"/>
      <c r="W443" s="34"/>
      <c r="X443" s="34"/>
      <c r="Y443" s="34"/>
      <c r="Z443" s="34"/>
      <c r="AA443" s="34"/>
      <c r="AB443" s="34"/>
      <c r="AC443" s="34"/>
      <c r="AD443" s="34"/>
      <c r="AE443" s="34"/>
      <c r="AF443" s="34"/>
      <c r="AG443" s="34"/>
      <c r="AH443" s="34"/>
    </row>
    <row r="444" spans="1:34">
      <c r="A444" s="13"/>
      <c r="B444" s="24"/>
      <c r="C444" s="24"/>
      <c r="D444" s="24"/>
      <c r="E444" s="24"/>
      <c r="F444" s="24"/>
      <c r="G444" s="24"/>
      <c r="H444" s="24"/>
      <c r="I444" s="24"/>
      <c r="J444" s="24"/>
      <c r="K444" s="24"/>
      <c r="L444" s="24"/>
      <c r="M444" s="24"/>
      <c r="N444" s="24"/>
      <c r="O444" s="24"/>
      <c r="P444" s="24"/>
      <c r="Q444" s="24"/>
      <c r="R444" s="24"/>
      <c r="S444" s="24"/>
      <c r="T444" s="24"/>
      <c r="U444" s="24"/>
      <c r="V444" s="24"/>
      <c r="W444" s="24"/>
      <c r="X444" s="24"/>
      <c r="Y444" s="24"/>
      <c r="Z444" s="24"/>
      <c r="AA444" s="24"/>
      <c r="AB444" s="24"/>
      <c r="AC444" s="24"/>
      <c r="AD444" s="24"/>
      <c r="AE444" s="24"/>
      <c r="AF444" s="24"/>
      <c r="AG444" s="24"/>
      <c r="AH444" s="24"/>
    </row>
    <row r="445" spans="1:34">
      <c r="A445" s="13"/>
      <c r="B445" s="24"/>
      <c r="C445" s="24"/>
      <c r="D445" s="24"/>
      <c r="E445" s="24"/>
      <c r="F445" s="24"/>
      <c r="G445" s="24"/>
      <c r="H445" s="24"/>
      <c r="I445" s="24"/>
      <c r="J445" s="24"/>
      <c r="K445" s="24"/>
      <c r="L445" s="24"/>
      <c r="M445" s="24"/>
      <c r="N445" s="24"/>
      <c r="O445" s="24"/>
      <c r="P445" s="24"/>
      <c r="Q445" s="24"/>
      <c r="R445" s="24"/>
      <c r="S445" s="24"/>
      <c r="T445" s="24"/>
      <c r="U445" s="24"/>
      <c r="V445" s="24"/>
      <c r="W445" s="24"/>
      <c r="X445" s="24"/>
      <c r="Y445" s="24"/>
      <c r="Z445" s="24"/>
      <c r="AA445" s="24"/>
      <c r="AB445" s="24"/>
      <c r="AC445" s="24"/>
      <c r="AD445" s="24"/>
      <c r="AE445" s="24"/>
      <c r="AF445" s="24"/>
      <c r="AG445" s="24"/>
      <c r="AH445" s="24"/>
    </row>
    <row r="446" spans="1:34">
      <c r="A446" s="13"/>
      <c r="B446" s="14"/>
      <c r="C446" s="14"/>
      <c r="D446" s="14"/>
      <c r="E446" s="14"/>
      <c r="F446" s="14"/>
      <c r="G446" s="14"/>
      <c r="H446" s="14"/>
      <c r="I446" s="14"/>
      <c r="J446" s="14"/>
      <c r="K446" s="14"/>
      <c r="L446" s="14"/>
      <c r="M446" s="14"/>
      <c r="N446" s="14"/>
      <c r="O446" s="14"/>
      <c r="P446" s="14"/>
      <c r="Q446" s="14"/>
      <c r="R446" s="14"/>
      <c r="S446" s="14"/>
      <c r="T446" s="14"/>
      <c r="U446" s="14"/>
      <c r="V446" s="14"/>
      <c r="W446" s="14"/>
      <c r="X446" s="14"/>
      <c r="Y446" s="14"/>
      <c r="Z446" s="14"/>
      <c r="AA446" s="14"/>
      <c r="AB446" s="14"/>
      <c r="AC446" s="14"/>
      <c r="AD446" s="14"/>
      <c r="AE446" s="14"/>
      <c r="AF446" s="14"/>
      <c r="AG446" s="14"/>
      <c r="AH446" s="14"/>
    </row>
    <row r="447" spans="1:34" ht="15.75" thickBot="1">
      <c r="A447" s="13"/>
      <c r="B447" s="210"/>
      <c r="C447" s="15"/>
      <c r="D447" s="211" t="s">
        <v>868</v>
      </c>
      <c r="E447" s="211"/>
      <c r="F447" s="211"/>
      <c r="G447" s="211"/>
      <c r="H447" s="211"/>
      <c r="I447" s="211"/>
      <c r="J447" s="211"/>
      <c r="K447" s="211"/>
      <c r="L447" s="211"/>
      <c r="M447" s="211"/>
      <c r="N447" s="211"/>
      <c r="O447" s="211"/>
      <c r="P447" s="211"/>
      <c r="Q447" s="211"/>
      <c r="R447" s="211"/>
      <c r="S447" s="211"/>
      <c r="T447" s="211"/>
      <c r="U447" s="211"/>
      <c r="V447" s="211"/>
      <c r="W447" s="211"/>
      <c r="X447" s="211"/>
      <c r="Y447" s="211"/>
      <c r="Z447" s="211"/>
      <c r="AA447" s="211"/>
      <c r="AB447" s="211"/>
      <c r="AC447" s="211"/>
      <c r="AD447" s="211"/>
      <c r="AE447" s="15"/>
      <c r="AF447" s="212"/>
      <c r="AG447" s="212"/>
      <c r="AH447" s="212"/>
    </row>
    <row r="448" spans="1:34" ht="18" customHeight="1" thickBot="1">
      <c r="A448" s="13"/>
      <c r="B448" s="210"/>
      <c r="C448" s="15"/>
      <c r="D448" s="213" t="s">
        <v>869</v>
      </c>
      <c r="E448" s="213"/>
      <c r="F448" s="213"/>
      <c r="G448" s="15"/>
      <c r="H448" s="213" t="s">
        <v>803</v>
      </c>
      <c r="I448" s="213"/>
      <c r="J448" s="213"/>
      <c r="K448" s="15"/>
      <c r="L448" s="213" t="s">
        <v>804</v>
      </c>
      <c r="M448" s="213"/>
      <c r="N448" s="213"/>
      <c r="O448" s="15"/>
      <c r="P448" s="213" t="s">
        <v>870</v>
      </c>
      <c r="Q448" s="213"/>
      <c r="R448" s="213"/>
      <c r="S448" s="15"/>
      <c r="T448" s="213" t="s">
        <v>806</v>
      </c>
      <c r="U448" s="213"/>
      <c r="V448" s="213"/>
      <c r="W448" s="15"/>
      <c r="X448" s="213" t="s">
        <v>807</v>
      </c>
      <c r="Y448" s="213"/>
      <c r="Z448" s="213"/>
      <c r="AA448" s="15"/>
      <c r="AB448" s="213" t="s">
        <v>871</v>
      </c>
      <c r="AC448" s="213"/>
      <c r="AD448" s="213"/>
      <c r="AE448" s="15"/>
      <c r="AF448" s="211" t="s">
        <v>872</v>
      </c>
      <c r="AG448" s="211"/>
      <c r="AH448" s="211"/>
    </row>
    <row r="449" spans="1:34">
      <c r="A449" s="13"/>
      <c r="B449" s="210" t="s">
        <v>710</v>
      </c>
      <c r="C449" s="15"/>
      <c r="D449" s="214"/>
      <c r="E449" s="214"/>
      <c r="F449" s="214"/>
      <c r="G449" s="15"/>
      <c r="H449" s="214"/>
      <c r="I449" s="214"/>
      <c r="J449" s="214"/>
      <c r="K449" s="15"/>
      <c r="L449" s="214"/>
      <c r="M449" s="214"/>
      <c r="N449" s="214"/>
      <c r="O449" s="15"/>
      <c r="P449" s="214"/>
      <c r="Q449" s="214"/>
      <c r="R449" s="214"/>
      <c r="S449" s="15"/>
      <c r="T449" s="214"/>
      <c r="U449" s="214"/>
      <c r="V449" s="214"/>
      <c r="W449" s="15"/>
      <c r="X449" s="214"/>
      <c r="Y449" s="214"/>
      <c r="Z449" s="214"/>
      <c r="AA449" s="15"/>
      <c r="AB449" s="214"/>
      <c r="AC449" s="214"/>
      <c r="AD449" s="214"/>
      <c r="AE449" s="15"/>
      <c r="AF449" s="214"/>
      <c r="AG449" s="214"/>
      <c r="AH449" s="214"/>
    </row>
    <row r="450" spans="1:34">
      <c r="A450" s="13"/>
      <c r="B450" s="210" t="s">
        <v>759</v>
      </c>
      <c r="C450" s="15"/>
      <c r="D450" s="212"/>
      <c r="E450" s="212"/>
      <c r="F450" s="212"/>
      <c r="G450" s="15"/>
      <c r="H450" s="212"/>
      <c r="I450" s="212"/>
      <c r="J450" s="212"/>
      <c r="K450" s="15"/>
      <c r="L450" s="212"/>
      <c r="M450" s="212"/>
      <c r="N450" s="212"/>
      <c r="O450" s="15"/>
      <c r="P450" s="212"/>
      <c r="Q450" s="212"/>
      <c r="R450" s="212"/>
      <c r="S450" s="15"/>
      <c r="T450" s="212"/>
      <c r="U450" s="212"/>
      <c r="V450" s="212"/>
      <c r="W450" s="15"/>
      <c r="X450" s="212"/>
      <c r="Y450" s="212"/>
      <c r="Z450" s="212"/>
      <c r="AA450" s="15"/>
      <c r="AB450" s="212"/>
      <c r="AC450" s="212"/>
      <c r="AD450" s="212"/>
      <c r="AE450" s="15"/>
      <c r="AF450" s="212"/>
      <c r="AG450" s="212"/>
      <c r="AH450" s="212"/>
    </row>
    <row r="451" spans="1:34">
      <c r="A451" s="13"/>
      <c r="B451" s="215" t="s">
        <v>241</v>
      </c>
      <c r="C451" s="32"/>
      <c r="D451" s="216" t="s">
        <v>203</v>
      </c>
      <c r="E451" s="217">
        <v>321</v>
      </c>
      <c r="F451" s="32"/>
      <c r="G451" s="32"/>
      <c r="H451" s="216" t="s">
        <v>203</v>
      </c>
      <c r="I451" s="217">
        <v>14</v>
      </c>
      <c r="J451" s="32"/>
      <c r="K451" s="32"/>
      <c r="L451" s="216" t="s">
        <v>203</v>
      </c>
      <c r="M451" s="217" t="s">
        <v>213</v>
      </c>
      <c r="N451" s="32"/>
      <c r="O451" s="32"/>
      <c r="P451" s="216" t="s">
        <v>203</v>
      </c>
      <c r="Q451" s="217">
        <v>7.3</v>
      </c>
      <c r="R451" s="32"/>
      <c r="S451" s="32"/>
      <c r="T451" s="216" t="s">
        <v>203</v>
      </c>
      <c r="U451" s="217">
        <v>12.5</v>
      </c>
      <c r="V451" s="32"/>
      <c r="W451" s="32"/>
      <c r="X451" s="216" t="s">
        <v>203</v>
      </c>
      <c r="Y451" s="217" t="s">
        <v>873</v>
      </c>
      <c r="Z451" s="216" t="s">
        <v>207</v>
      </c>
      <c r="AA451" s="32"/>
      <c r="AB451" s="216" t="s">
        <v>203</v>
      </c>
      <c r="AC451" s="217">
        <v>317.3</v>
      </c>
      <c r="AD451" s="32"/>
      <c r="AE451" s="32"/>
      <c r="AF451" s="216" t="s">
        <v>203</v>
      </c>
      <c r="AG451" s="217" t="s">
        <v>213</v>
      </c>
      <c r="AH451" s="32"/>
    </row>
    <row r="452" spans="1:34">
      <c r="A452" s="13"/>
      <c r="B452" s="215"/>
      <c r="C452" s="32"/>
      <c r="D452" s="216"/>
      <c r="E452" s="217"/>
      <c r="F452" s="32"/>
      <c r="G452" s="32"/>
      <c r="H452" s="216"/>
      <c r="I452" s="217"/>
      <c r="J452" s="32"/>
      <c r="K452" s="32"/>
      <c r="L452" s="216"/>
      <c r="M452" s="217"/>
      <c r="N452" s="32"/>
      <c r="O452" s="32"/>
      <c r="P452" s="216"/>
      <c r="Q452" s="217"/>
      <c r="R452" s="32"/>
      <c r="S452" s="32"/>
      <c r="T452" s="216"/>
      <c r="U452" s="217"/>
      <c r="V452" s="32"/>
      <c r="W452" s="32"/>
      <c r="X452" s="216"/>
      <c r="Y452" s="217"/>
      <c r="Z452" s="216"/>
      <c r="AA452" s="32"/>
      <c r="AB452" s="216"/>
      <c r="AC452" s="217"/>
      <c r="AD452" s="32"/>
      <c r="AE452" s="32"/>
      <c r="AF452" s="216"/>
      <c r="AG452" s="217"/>
      <c r="AH452" s="32"/>
    </row>
    <row r="453" spans="1:34">
      <c r="A453" s="13"/>
      <c r="B453" s="218" t="s">
        <v>243</v>
      </c>
      <c r="C453" s="25"/>
      <c r="D453" s="219">
        <v>1.5</v>
      </c>
      <c r="E453" s="219"/>
      <c r="F453" s="25"/>
      <c r="G453" s="25"/>
      <c r="H453" s="219" t="s">
        <v>291</v>
      </c>
      <c r="I453" s="219"/>
      <c r="J453" s="212" t="s">
        <v>207</v>
      </c>
      <c r="K453" s="25"/>
      <c r="L453" s="219" t="s">
        <v>213</v>
      </c>
      <c r="M453" s="219"/>
      <c r="N453" s="25"/>
      <c r="O453" s="25"/>
      <c r="P453" s="219" t="s">
        <v>213</v>
      </c>
      <c r="Q453" s="219"/>
      <c r="R453" s="25"/>
      <c r="S453" s="25"/>
      <c r="T453" s="219" t="s">
        <v>213</v>
      </c>
      <c r="U453" s="219"/>
      <c r="V453" s="25"/>
      <c r="W453" s="25"/>
      <c r="X453" s="219" t="s">
        <v>213</v>
      </c>
      <c r="Y453" s="219"/>
      <c r="Z453" s="25"/>
      <c r="AA453" s="25"/>
      <c r="AB453" s="219" t="s">
        <v>213</v>
      </c>
      <c r="AC453" s="219"/>
      <c r="AD453" s="25"/>
      <c r="AE453" s="25"/>
      <c r="AF453" s="219" t="s">
        <v>213</v>
      </c>
      <c r="AG453" s="219"/>
      <c r="AH453" s="25"/>
    </row>
    <row r="454" spans="1:34">
      <c r="A454" s="13"/>
      <c r="B454" s="218"/>
      <c r="C454" s="25"/>
      <c r="D454" s="219"/>
      <c r="E454" s="219"/>
      <c r="F454" s="25"/>
      <c r="G454" s="25"/>
      <c r="H454" s="219"/>
      <c r="I454" s="219"/>
      <c r="J454" s="212"/>
      <c r="K454" s="25"/>
      <c r="L454" s="219"/>
      <c r="M454" s="219"/>
      <c r="N454" s="25"/>
      <c r="O454" s="25"/>
      <c r="P454" s="219"/>
      <c r="Q454" s="219"/>
      <c r="R454" s="25"/>
      <c r="S454" s="25"/>
      <c r="T454" s="219"/>
      <c r="U454" s="219"/>
      <c r="V454" s="25"/>
      <c r="W454" s="25"/>
      <c r="X454" s="219"/>
      <c r="Y454" s="219"/>
      <c r="Z454" s="25"/>
      <c r="AA454" s="25"/>
      <c r="AB454" s="219"/>
      <c r="AC454" s="219"/>
      <c r="AD454" s="25"/>
      <c r="AE454" s="25"/>
      <c r="AF454" s="219"/>
      <c r="AG454" s="219"/>
      <c r="AH454" s="25"/>
    </row>
    <row r="455" spans="1:34">
      <c r="A455" s="13"/>
      <c r="B455" s="215" t="s">
        <v>245</v>
      </c>
      <c r="C455" s="32"/>
      <c r="D455" s="217">
        <v>16</v>
      </c>
      <c r="E455" s="217"/>
      <c r="F455" s="32"/>
      <c r="G455" s="32"/>
      <c r="H455" s="217" t="s">
        <v>213</v>
      </c>
      <c r="I455" s="217"/>
      <c r="J455" s="32"/>
      <c r="K455" s="32"/>
      <c r="L455" s="217" t="s">
        <v>213</v>
      </c>
      <c r="M455" s="217"/>
      <c r="N455" s="32"/>
      <c r="O455" s="32"/>
      <c r="P455" s="217" t="s">
        <v>213</v>
      </c>
      <c r="Q455" s="217"/>
      <c r="R455" s="32"/>
      <c r="S455" s="32"/>
      <c r="T455" s="217" t="s">
        <v>213</v>
      </c>
      <c r="U455" s="217"/>
      <c r="V455" s="32"/>
      <c r="W455" s="32"/>
      <c r="X455" s="217" t="s">
        <v>874</v>
      </c>
      <c r="Y455" s="217"/>
      <c r="Z455" s="216" t="s">
        <v>207</v>
      </c>
      <c r="AA455" s="32"/>
      <c r="AB455" s="217" t="s">
        <v>213</v>
      </c>
      <c r="AC455" s="217"/>
      <c r="AD455" s="32"/>
      <c r="AE455" s="32"/>
      <c r="AF455" s="217" t="s">
        <v>213</v>
      </c>
      <c r="AG455" s="217"/>
      <c r="AH455" s="32"/>
    </row>
    <row r="456" spans="1:34">
      <c r="A456" s="13"/>
      <c r="B456" s="215"/>
      <c r="C456" s="32"/>
      <c r="D456" s="217"/>
      <c r="E456" s="217"/>
      <c r="F456" s="32"/>
      <c r="G456" s="32"/>
      <c r="H456" s="217"/>
      <c r="I456" s="217"/>
      <c r="J456" s="32"/>
      <c r="K456" s="32"/>
      <c r="L456" s="217"/>
      <c r="M456" s="217"/>
      <c r="N456" s="32"/>
      <c r="O456" s="32"/>
      <c r="P456" s="217"/>
      <c r="Q456" s="217"/>
      <c r="R456" s="32"/>
      <c r="S456" s="32"/>
      <c r="T456" s="217"/>
      <c r="U456" s="217"/>
      <c r="V456" s="32"/>
      <c r="W456" s="32"/>
      <c r="X456" s="217"/>
      <c r="Y456" s="217"/>
      <c r="Z456" s="216"/>
      <c r="AA456" s="32"/>
      <c r="AB456" s="217"/>
      <c r="AC456" s="217"/>
      <c r="AD456" s="32"/>
      <c r="AE456" s="32"/>
      <c r="AF456" s="217"/>
      <c r="AG456" s="217"/>
      <c r="AH456" s="32"/>
    </row>
    <row r="457" spans="1:34">
      <c r="A457" s="13"/>
      <c r="B457" s="218" t="s">
        <v>247</v>
      </c>
      <c r="C457" s="25"/>
      <c r="D457" s="219">
        <v>23</v>
      </c>
      <c r="E457" s="219"/>
      <c r="F457" s="25"/>
      <c r="G457" s="25"/>
      <c r="H457" s="219">
        <v>15</v>
      </c>
      <c r="I457" s="219"/>
      <c r="J457" s="25"/>
      <c r="K457" s="25"/>
      <c r="L457" s="219" t="s">
        <v>213</v>
      </c>
      <c r="M457" s="219"/>
      <c r="N457" s="25"/>
      <c r="O457" s="25"/>
      <c r="P457" s="219">
        <v>5.5</v>
      </c>
      <c r="Q457" s="219"/>
      <c r="R457" s="25"/>
      <c r="S457" s="25"/>
      <c r="T457" s="219" t="s">
        <v>213</v>
      </c>
      <c r="U457" s="219"/>
      <c r="V457" s="25"/>
      <c r="W457" s="25"/>
      <c r="X457" s="219" t="s">
        <v>349</v>
      </c>
      <c r="Y457" s="219"/>
      <c r="Z457" s="212" t="s">
        <v>207</v>
      </c>
      <c r="AA457" s="25"/>
      <c r="AB457" s="219">
        <v>42.8</v>
      </c>
      <c r="AC457" s="219"/>
      <c r="AD457" s="25"/>
      <c r="AE457" s="25"/>
      <c r="AF457" s="219" t="s">
        <v>213</v>
      </c>
      <c r="AG457" s="219"/>
      <c r="AH457" s="25"/>
    </row>
    <row r="458" spans="1:34">
      <c r="A458" s="13"/>
      <c r="B458" s="218"/>
      <c r="C458" s="25"/>
      <c r="D458" s="219"/>
      <c r="E458" s="219"/>
      <c r="F458" s="25"/>
      <c r="G458" s="25"/>
      <c r="H458" s="219"/>
      <c r="I458" s="219"/>
      <c r="J458" s="25"/>
      <c r="K458" s="25"/>
      <c r="L458" s="219"/>
      <c r="M458" s="219"/>
      <c r="N458" s="25"/>
      <c r="O458" s="25"/>
      <c r="P458" s="219"/>
      <c r="Q458" s="219"/>
      <c r="R458" s="25"/>
      <c r="S458" s="25"/>
      <c r="T458" s="219"/>
      <c r="U458" s="219"/>
      <c r="V458" s="25"/>
      <c r="W458" s="25"/>
      <c r="X458" s="219"/>
      <c r="Y458" s="219"/>
      <c r="Z458" s="212"/>
      <c r="AA458" s="25"/>
      <c r="AB458" s="219"/>
      <c r="AC458" s="219"/>
      <c r="AD458" s="25"/>
      <c r="AE458" s="25"/>
      <c r="AF458" s="219"/>
      <c r="AG458" s="219"/>
      <c r="AH458" s="25"/>
    </row>
    <row r="459" spans="1:34">
      <c r="A459" s="13"/>
      <c r="B459" s="215" t="s">
        <v>249</v>
      </c>
      <c r="C459" s="32"/>
      <c r="D459" s="217">
        <v>330.1</v>
      </c>
      <c r="E459" s="217"/>
      <c r="F459" s="32"/>
      <c r="G459" s="32"/>
      <c r="H459" s="217" t="s">
        <v>875</v>
      </c>
      <c r="I459" s="217"/>
      <c r="J459" s="216" t="s">
        <v>207</v>
      </c>
      <c r="K459" s="32"/>
      <c r="L459" s="217" t="s">
        <v>213</v>
      </c>
      <c r="M459" s="217"/>
      <c r="N459" s="32"/>
      <c r="O459" s="32"/>
      <c r="P459" s="217">
        <v>8.1999999999999993</v>
      </c>
      <c r="Q459" s="217"/>
      <c r="R459" s="32"/>
      <c r="S459" s="32"/>
      <c r="T459" s="217" t="s">
        <v>213</v>
      </c>
      <c r="U459" s="217"/>
      <c r="V459" s="32"/>
      <c r="W459" s="32"/>
      <c r="X459" s="217" t="s">
        <v>213</v>
      </c>
      <c r="Y459" s="217"/>
      <c r="Z459" s="32"/>
      <c r="AA459" s="32"/>
      <c r="AB459" s="217">
        <v>332</v>
      </c>
      <c r="AC459" s="217"/>
      <c r="AD459" s="32"/>
      <c r="AE459" s="32"/>
      <c r="AF459" s="217" t="s">
        <v>213</v>
      </c>
      <c r="AG459" s="217"/>
      <c r="AH459" s="32"/>
    </row>
    <row r="460" spans="1:34">
      <c r="A460" s="13"/>
      <c r="B460" s="215"/>
      <c r="C460" s="32"/>
      <c r="D460" s="217"/>
      <c r="E460" s="217"/>
      <c r="F460" s="32"/>
      <c r="G460" s="32"/>
      <c r="H460" s="217"/>
      <c r="I460" s="217"/>
      <c r="J460" s="216"/>
      <c r="K460" s="32"/>
      <c r="L460" s="217"/>
      <c r="M460" s="217"/>
      <c r="N460" s="32"/>
      <c r="O460" s="32"/>
      <c r="P460" s="217"/>
      <c r="Q460" s="217"/>
      <c r="R460" s="32"/>
      <c r="S460" s="32"/>
      <c r="T460" s="217"/>
      <c r="U460" s="217"/>
      <c r="V460" s="32"/>
      <c r="W460" s="32"/>
      <c r="X460" s="217"/>
      <c r="Y460" s="217"/>
      <c r="Z460" s="32"/>
      <c r="AA460" s="32"/>
      <c r="AB460" s="217"/>
      <c r="AC460" s="217"/>
      <c r="AD460" s="32"/>
      <c r="AE460" s="32"/>
      <c r="AF460" s="217"/>
      <c r="AG460" s="217"/>
      <c r="AH460" s="32"/>
    </row>
    <row r="461" spans="1:34">
      <c r="A461" s="13"/>
      <c r="B461" s="218" t="s">
        <v>251</v>
      </c>
      <c r="C461" s="25"/>
      <c r="D461" s="219" t="s">
        <v>213</v>
      </c>
      <c r="E461" s="219"/>
      <c r="F461" s="25"/>
      <c r="G461" s="25"/>
      <c r="H461" s="219" t="s">
        <v>213</v>
      </c>
      <c r="I461" s="219"/>
      <c r="J461" s="25"/>
      <c r="K461" s="25"/>
      <c r="L461" s="219" t="s">
        <v>213</v>
      </c>
      <c r="M461" s="219"/>
      <c r="N461" s="25"/>
      <c r="O461" s="25"/>
      <c r="P461" s="219" t="s">
        <v>213</v>
      </c>
      <c r="Q461" s="219"/>
      <c r="R461" s="25"/>
      <c r="S461" s="25"/>
      <c r="T461" s="219">
        <v>2.2999999999999998</v>
      </c>
      <c r="U461" s="219"/>
      <c r="V461" s="25"/>
      <c r="W461" s="25"/>
      <c r="X461" s="219" t="s">
        <v>213</v>
      </c>
      <c r="Y461" s="219"/>
      <c r="Z461" s="25"/>
      <c r="AA461" s="25"/>
      <c r="AB461" s="219">
        <v>2.2999999999999998</v>
      </c>
      <c r="AC461" s="219"/>
      <c r="AD461" s="25"/>
      <c r="AE461" s="25"/>
      <c r="AF461" s="219" t="s">
        <v>213</v>
      </c>
      <c r="AG461" s="219"/>
      <c r="AH461" s="25"/>
    </row>
    <row r="462" spans="1:34">
      <c r="A462" s="13"/>
      <c r="B462" s="218"/>
      <c r="C462" s="25"/>
      <c r="D462" s="219"/>
      <c r="E462" s="219"/>
      <c r="F462" s="25"/>
      <c r="G462" s="25"/>
      <c r="H462" s="219"/>
      <c r="I462" s="219"/>
      <c r="J462" s="25"/>
      <c r="K462" s="25"/>
      <c r="L462" s="219"/>
      <c r="M462" s="219"/>
      <c r="N462" s="25"/>
      <c r="O462" s="25"/>
      <c r="P462" s="219"/>
      <c r="Q462" s="219"/>
      <c r="R462" s="25"/>
      <c r="S462" s="25"/>
      <c r="T462" s="219"/>
      <c r="U462" s="219"/>
      <c r="V462" s="25"/>
      <c r="W462" s="25"/>
      <c r="X462" s="219"/>
      <c r="Y462" s="219"/>
      <c r="Z462" s="25"/>
      <c r="AA462" s="25"/>
      <c r="AB462" s="219"/>
      <c r="AC462" s="219"/>
      <c r="AD462" s="25"/>
      <c r="AE462" s="25"/>
      <c r="AF462" s="219"/>
      <c r="AG462" s="219"/>
      <c r="AH462" s="25"/>
    </row>
    <row r="463" spans="1:34">
      <c r="A463" s="13"/>
      <c r="B463" s="215" t="s">
        <v>253</v>
      </c>
      <c r="C463" s="32"/>
      <c r="D463" s="217">
        <v>2.1</v>
      </c>
      <c r="E463" s="217"/>
      <c r="F463" s="32"/>
      <c r="G463" s="32"/>
      <c r="H463" s="217" t="s">
        <v>254</v>
      </c>
      <c r="I463" s="217"/>
      <c r="J463" s="216" t="s">
        <v>207</v>
      </c>
      <c r="K463" s="32"/>
      <c r="L463" s="217" t="s">
        <v>213</v>
      </c>
      <c r="M463" s="217"/>
      <c r="N463" s="32"/>
      <c r="O463" s="32"/>
      <c r="P463" s="217" t="s">
        <v>213</v>
      </c>
      <c r="Q463" s="217"/>
      <c r="R463" s="32"/>
      <c r="S463" s="32"/>
      <c r="T463" s="217" t="s">
        <v>213</v>
      </c>
      <c r="U463" s="217"/>
      <c r="V463" s="32"/>
      <c r="W463" s="32"/>
      <c r="X463" s="217" t="s">
        <v>213</v>
      </c>
      <c r="Y463" s="217"/>
      <c r="Z463" s="32"/>
      <c r="AA463" s="32"/>
      <c r="AB463" s="217">
        <v>2</v>
      </c>
      <c r="AC463" s="217"/>
      <c r="AD463" s="32"/>
      <c r="AE463" s="32"/>
      <c r="AF463" s="217" t="s">
        <v>213</v>
      </c>
      <c r="AG463" s="217"/>
      <c r="AH463" s="32"/>
    </row>
    <row r="464" spans="1:34">
      <c r="A464" s="13"/>
      <c r="B464" s="215"/>
      <c r="C464" s="32"/>
      <c r="D464" s="217"/>
      <c r="E464" s="217"/>
      <c r="F464" s="32"/>
      <c r="G464" s="32"/>
      <c r="H464" s="217"/>
      <c r="I464" s="217"/>
      <c r="J464" s="216"/>
      <c r="K464" s="32"/>
      <c r="L464" s="217"/>
      <c r="M464" s="217"/>
      <c r="N464" s="32"/>
      <c r="O464" s="32"/>
      <c r="P464" s="217"/>
      <c r="Q464" s="217"/>
      <c r="R464" s="32"/>
      <c r="S464" s="32"/>
      <c r="T464" s="217"/>
      <c r="U464" s="217"/>
      <c r="V464" s="32"/>
      <c r="W464" s="32"/>
      <c r="X464" s="217"/>
      <c r="Y464" s="217"/>
      <c r="Z464" s="32"/>
      <c r="AA464" s="32"/>
      <c r="AB464" s="217"/>
      <c r="AC464" s="217"/>
      <c r="AD464" s="32"/>
      <c r="AE464" s="32"/>
      <c r="AF464" s="217"/>
      <c r="AG464" s="217"/>
      <c r="AH464" s="32"/>
    </row>
    <row r="465" spans="1:34">
      <c r="A465" s="13"/>
      <c r="B465" s="218" t="s">
        <v>255</v>
      </c>
      <c r="C465" s="25"/>
      <c r="D465" s="219">
        <v>4.5</v>
      </c>
      <c r="E465" s="219"/>
      <c r="F465" s="25"/>
      <c r="G465" s="25"/>
      <c r="H465" s="219" t="s">
        <v>256</v>
      </c>
      <c r="I465" s="219"/>
      <c r="J465" s="212" t="s">
        <v>207</v>
      </c>
      <c r="K465" s="25"/>
      <c r="L465" s="219">
        <v>0.1</v>
      </c>
      <c r="M465" s="219"/>
      <c r="N465" s="25"/>
      <c r="O465" s="25"/>
      <c r="P465" s="219">
        <v>1</v>
      </c>
      <c r="Q465" s="219"/>
      <c r="R465" s="25"/>
      <c r="S465" s="25"/>
      <c r="T465" s="219">
        <v>44.6</v>
      </c>
      <c r="U465" s="219"/>
      <c r="V465" s="25"/>
      <c r="W465" s="25"/>
      <c r="X465" s="219" t="s">
        <v>876</v>
      </c>
      <c r="Y465" s="219"/>
      <c r="Z465" s="212" t="s">
        <v>207</v>
      </c>
      <c r="AA465" s="25"/>
      <c r="AB465" s="219">
        <v>43.1</v>
      </c>
      <c r="AC465" s="219"/>
      <c r="AD465" s="25"/>
      <c r="AE465" s="25"/>
      <c r="AF465" s="219" t="s">
        <v>213</v>
      </c>
      <c r="AG465" s="219"/>
      <c r="AH465" s="25"/>
    </row>
    <row r="466" spans="1:34" ht="15.75" thickBot="1">
      <c r="A466" s="13"/>
      <c r="B466" s="218"/>
      <c r="C466" s="25"/>
      <c r="D466" s="220"/>
      <c r="E466" s="220"/>
      <c r="F466" s="65"/>
      <c r="G466" s="25"/>
      <c r="H466" s="220"/>
      <c r="I466" s="220"/>
      <c r="J466" s="221"/>
      <c r="K466" s="65"/>
      <c r="L466" s="220"/>
      <c r="M466" s="220"/>
      <c r="N466" s="65"/>
      <c r="O466" s="25"/>
      <c r="P466" s="220"/>
      <c r="Q466" s="220"/>
      <c r="R466" s="65"/>
      <c r="S466" s="25"/>
      <c r="T466" s="220"/>
      <c r="U466" s="220"/>
      <c r="V466" s="65"/>
      <c r="W466" s="25"/>
      <c r="X466" s="220"/>
      <c r="Y466" s="220"/>
      <c r="Z466" s="221"/>
      <c r="AA466" s="25"/>
      <c r="AB466" s="220"/>
      <c r="AC466" s="220"/>
      <c r="AD466" s="65"/>
      <c r="AE466" s="25"/>
      <c r="AF466" s="220"/>
      <c r="AG466" s="220"/>
      <c r="AH466" s="65"/>
    </row>
    <row r="467" spans="1:34">
      <c r="A467" s="13"/>
      <c r="B467" s="222" t="s">
        <v>258</v>
      </c>
      <c r="C467" s="32"/>
      <c r="D467" s="223">
        <v>698.2</v>
      </c>
      <c r="E467" s="223"/>
      <c r="F467" s="33"/>
      <c r="G467" s="32"/>
      <c r="H467" s="223">
        <v>18.3</v>
      </c>
      <c r="I467" s="223"/>
      <c r="J467" s="33"/>
      <c r="K467" s="33"/>
      <c r="L467" s="223">
        <v>0.1</v>
      </c>
      <c r="M467" s="223"/>
      <c r="N467" s="33"/>
      <c r="O467" s="32"/>
      <c r="P467" s="223">
        <v>22</v>
      </c>
      <c r="Q467" s="223"/>
      <c r="R467" s="33"/>
      <c r="S467" s="32"/>
      <c r="T467" s="223">
        <v>59.4</v>
      </c>
      <c r="U467" s="223"/>
      <c r="V467" s="33"/>
      <c r="W467" s="32"/>
      <c r="X467" s="223" t="s">
        <v>877</v>
      </c>
      <c r="Y467" s="223"/>
      <c r="Z467" s="225" t="s">
        <v>207</v>
      </c>
      <c r="AA467" s="32"/>
      <c r="AB467" s="223">
        <v>739.5</v>
      </c>
      <c r="AC467" s="223"/>
      <c r="AD467" s="33"/>
      <c r="AE467" s="32"/>
      <c r="AF467" s="223" t="s">
        <v>213</v>
      </c>
      <c r="AG467" s="223"/>
      <c r="AH467" s="33"/>
    </row>
    <row r="468" spans="1:34" ht="15.75" thickBot="1">
      <c r="A468" s="13"/>
      <c r="B468" s="222"/>
      <c r="C468" s="32"/>
      <c r="D468" s="224"/>
      <c r="E468" s="224"/>
      <c r="F468" s="82"/>
      <c r="G468" s="32"/>
      <c r="H468" s="224"/>
      <c r="I468" s="224"/>
      <c r="J468" s="82"/>
      <c r="K468" s="32"/>
      <c r="L468" s="224"/>
      <c r="M468" s="224"/>
      <c r="N468" s="82"/>
      <c r="O468" s="32"/>
      <c r="P468" s="224"/>
      <c r="Q468" s="224"/>
      <c r="R468" s="82"/>
      <c r="S468" s="32"/>
      <c r="T468" s="224"/>
      <c r="U468" s="224"/>
      <c r="V468" s="82"/>
      <c r="W468" s="32"/>
      <c r="X468" s="224"/>
      <c r="Y468" s="224"/>
      <c r="Z468" s="226"/>
      <c r="AA468" s="32"/>
      <c r="AB468" s="224"/>
      <c r="AC468" s="224"/>
      <c r="AD468" s="82"/>
      <c r="AE468" s="32"/>
      <c r="AF468" s="224"/>
      <c r="AG468" s="224"/>
      <c r="AH468" s="82"/>
    </row>
    <row r="469" spans="1:34">
      <c r="A469" s="13"/>
      <c r="B469" s="210" t="s">
        <v>760</v>
      </c>
      <c r="C469" s="15"/>
      <c r="D469" s="43"/>
      <c r="E469" s="43"/>
      <c r="F469" s="43"/>
      <c r="G469" s="15"/>
      <c r="H469" s="43"/>
      <c r="I469" s="43"/>
      <c r="J469" s="43"/>
      <c r="K469" s="15"/>
      <c r="L469" s="43"/>
      <c r="M469" s="43"/>
      <c r="N469" s="43"/>
      <c r="O469" s="15"/>
      <c r="P469" s="43"/>
      <c r="Q469" s="43"/>
      <c r="R469" s="43"/>
      <c r="S469" s="15"/>
      <c r="T469" s="43"/>
      <c r="U469" s="43"/>
      <c r="V469" s="43"/>
      <c r="W469" s="15"/>
      <c r="X469" s="43"/>
      <c r="Y469" s="43"/>
      <c r="Z469" s="43"/>
      <c r="AA469" s="15"/>
      <c r="AB469" s="43"/>
      <c r="AC469" s="43"/>
      <c r="AD469" s="43"/>
      <c r="AE469" s="15"/>
      <c r="AF469" s="43"/>
      <c r="AG469" s="43"/>
      <c r="AH469" s="43"/>
    </row>
    <row r="470" spans="1:34">
      <c r="A470" s="13"/>
      <c r="B470" s="215" t="s">
        <v>241</v>
      </c>
      <c r="C470" s="32"/>
      <c r="D470" s="217">
        <v>3.2</v>
      </c>
      <c r="E470" s="217"/>
      <c r="F470" s="32"/>
      <c r="G470" s="32"/>
      <c r="H470" s="217" t="s">
        <v>290</v>
      </c>
      <c r="I470" s="217"/>
      <c r="J470" s="216" t="s">
        <v>207</v>
      </c>
      <c r="K470" s="32"/>
      <c r="L470" s="217" t="s">
        <v>213</v>
      </c>
      <c r="M470" s="217"/>
      <c r="N470" s="32"/>
      <c r="O470" s="32"/>
      <c r="P470" s="217" t="s">
        <v>213</v>
      </c>
      <c r="Q470" s="217"/>
      <c r="R470" s="32"/>
      <c r="S470" s="32"/>
      <c r="T470" s="217" t="s">
        <v>213</v>
      </c>
      <c r="U470" s="217"/>
      <c r="V470" s="32"/>
      <c r="W470" s="32"/>
      <c r="X470" s="217" t="s">
        <v>213</v>
      </c>
      <c r="Y470" s="217"/>
      <c r="Z470" s="32"/>
      <c r="AA470" s="32"/>
      <c r="AB470" s="217">
        <v>2.2000000000000002</v>
      </c>
      <c r="AC470" s="217"/>
      <c r="AD470" s="32"/>
      <c r="AE470" s="32"/>
      <c r="AF470" s="217" t="s">
        <v>213</v>
      </c>
      <c r="AG470" s="217"/>
      <c r="AH470" s="32"/>
    </row>
    <row r="471" spans="1:34">
      <c r="A471" s="13"/>
      <c r="B471" s="215"/>
      <c r="C471" s="32"/>
      <c r="D471" s="217"/>
      <c r="E471" s="217"/>
      <c r="F471" s="32"/>
      <c r="G471" s="32"/>
      <c r="H471" s="217"/>
      <c r="I471" s="217"/>
      <c r="J471" s="216"/>
      <c r="K471" s="32"/>
      <c r="L471" s="217"/>
      <c r="M471" s="217"/>
      <c r="N471" s="32"/>
      <c r="O471" s="32"/>
      <c r="P471" s="217"/>
      <c r="Q471" s="217"/>
      <c r="R471" s="32"/>
      <c r="S471" s="32"/>
      <c r="T471" s="217"/>
      <c r="U471" s="217"/>
      <c r="V471" s="32"/>
      <c r="W471" s="32"/>
      <c r="X471" s="217"/>
      <c r="Y471" s="217"/>
      <c r="Z471" s="32"/>
      <c r="AA471" s="32"/>
      <c r="AB471" s="217"/>
      <c r="AC471" s="217"/>
      <c r="AD471" s="32"/>
      <c r="AE471" s="32"/>
      <c r="AF471" s="217"/>
      <c r="AG471" s="217"/>
      <c r="AH471" s="32"/>
    </row>
    <row r="472" spans="1:34">
      <c r="A472" s="13"/>
      <c r="B472" s="218" t="s">
        <v>761</v>
      </c>
      <c r="C472" s="25"/>
      <c r="D472" s="219">
        <v>58</v>
      </c>
      <c r="E472" s="219"/>
      <c r="F472" s="25"/>
      <c r="G472" s="25"/>
      <c r="H472" s="219" t="s">
        <v>213</v>
      </c>
      <c r="I472" s="219"/>
      <c r="J472" s="25"/>
      <c r="K472" s="25"/>
      <c r="L472" s="219" t="s">
        <v>294</v>
      </c>
      <c r="M472" s="219"/>
      <c r="N472" s="212" t="s">
        <v>207</v>
      </c>
      <c r="O472" s="25"/>
      <c r="P472" s="219">
        <v>3.2</v>
      </c>
      <c r="Q472" s="219"/>
      <c r="R472" s="25"/>
      <c r="S472" s="25"/>
      <c r="T472" s="219" t="s">
        <v>213</v>
      </c>
      <c r="U472" s="219"/>
      <c r="V472" s="25"/>
      <c r="W472" s="25"/>
      <c r="X472" s="219" t="s">
        <v>213</v>
      </c>
      <c r="Y472" s="219"/>
      <c r="Z472" s="25"/>
      <c r="AA472" s="25"/>
      <c r="AB472" s="219">
        <v>38.1</v>
      </c>
      <c r="AC472" s="219"/>
      <c r="AD472" s="25"/>
      <c r="AE472" s="25"/>
      <c r="AF472" s="219" t="s">
        <v>294</v>
      </c>
      <c r="AG472" s="219"/>
      <c r="AH472" s="212" t="s">
        <v>207</v>
      </c>
    </row>
    <row r="473" spans="1:34" ht="15.75" thickBot="1">
      <c r="A473" s="13"/>
      <c r="B473" s="218"/>
      <c r="C473" s="25"/>
      <c r="D473" s="220"/>
      <c r="E473" s="220"/>
      <c r="F473" s="65"/>
      <c r="G473" s="25"/>
      <c r="H473" s="220"/>
      <c r="I473" s="220"/>
      <c r="J473" s="65"/>
      <c r="K473" s="25"/>
      <c r="L473" s="220"/>
      <c r="M473" s="220"/>
      <c r="N473" s="221"/>
      <c r="O473" s="25"/>
      <c r="P473" s="220"/>
      <c r="Q473" s="220"/>
      <c r="R473" s="65"/>
      <c r="S473" s="25"/>
      <c r="T473" s="220"/>
      <c r="U473" s="220"/>
      <c r="V473" s="65"/>
      <c r="W473" s="25"/>
      <c r="X473" s="220"/>
      <c r="Y473" s="220"/>
      <c r="Z473" s="65"/>
      <c r="AA473" s="25"/>
      <c r="AB473" s="220"/>
      <c r="AC473" s="220"/>
      <c r="AD473" s="65"/>
      <c r="AE473" s="25"/>
      <c r="AF473" s="220"/>
      <c r="AG473" s="220"/>
      <c r="AH473" s="221"/>
    </row>
    <row r="474" spans="1:34">
      <c r="A474" s="13"/>
      <c r="B474" s="222" t="s">
        <v>762</v>
      </c>
      <c r="C474" s="32"/>
      <c r="D474" s="223">
        <v>61.2</v>
      </c>
      <c r="E474" s="223"/>
      <c r="F474" s="33"/>
      <c r="G474" s="32"/>
      <c r="H474" s="223" t="s">
        <v>290</v>
      </c>
      <c r="I474" s="223"/>
      <c r="J474" s="225" t="s">
        <v>207</v>
      </c>
      <c r="K474" s="32"/>
      <c r="L474" s="223" t="s">
        <v>294</v>
      </c>
      <c r="M474" s="223"/>
      <c r="N474" s="225" t="s">
        <v>207</v>
      </c>
      <c r="O474" s="32"/>
      <c r="P474" s="223">
        <v>3.2</v>
      </c>
      <c r="Q474" s="223"/>
      <c r="R474" s="33"/>
      <c r="S474" s="32"/>
      <c r="T474" s="223" t="s">
        <v>213</v>
      </c>
      <c r="U474" s="223"/>
      <c r="V474" s="33"/>
      <c r="W474" s="32"/>
      <c r="X474" s="223" t="s">
        <v>213</v>
      </c>
      <c r="Y474" s="223"/>
      <c r="Z474" s="33"/>
      <c r="AA474" s="32"/>
      <c r="AB474" s="223">
        <v>40.299999999999997</v>
      </c>
      <c r="AC474" s="223"/>
      <c r="AD474" s="33"/>
      <c r="AE474" s="32"/>
      <c r="AF474" s="223" t="s">
        <v>294</v>
      </c>
      <c r="AG474" s="223"/>
      <c r="AH474" s="225" t="s">
        <v>207</v>
      </c>
    </row>
    <row r="475" spans="1:34" ht="15.75" thickBot="1">
      <c r="A475" s="13"/>
      <c r="B475" s="222"/>
      <c r="C475" s="32"/>
      <c r="D475" s="224"/>
      <c r="E475" s="224"/>
      <c r="F475" s="82"/>
      <c r="G475" s="32"/>
      <c r="H475" s="224"/>
      <c r="I475" s="224"/>
      <c r="J475" s="226"/>
      <c r="K475" s="32"/>
      <c r="L475" s="224"/>
      <c r="M475" s="224"/>
      <c r="N475" s="226"/>
      <c r="O475" s="32"/>
      <c r="P475" s="224"/>
      <c r="Q475" s="224"/>
      <c r="R475" s="82"/>
      <c r="S475" s="32"/>
      <c r="T475" s="224"/>
      <c r="U475" s="224"/>
      <c r="V475" s="82"/>
      <c r="W475" s="32"/>
      <c r="X475" s="224"/>
      <c r="Y475" s="224"/>
      <c r="Z475" s="82"/>
      <c r="AA475" s="32"/>
      <c r="AB475" s="224"/>
      <c r="AC475" s="224"/>
      <c r="AD475" s="82"/>
      <c r="AE475" s="32"/>
      <c r="AF475" s="224"/>
      <c r="AG475" s="224"/>
      <c r="AH475" s="226"/>
    </row>
    <row r="476" spans="1:34">
      <c r="A476" s="13"/>
      <c r="B476" s="212" t="s">
        <v>763</v>
      </c>
      <c r="C476" s="25"/>
      <c r="D476" s="227"/>
      <c r="E476" s="227"/>
      <c r="F476" s="43"/>
      <c r="G476" s="25"/>
      <c r="H476" s="227"/>
      <c r="I476" s="227"/>
      <c r="J476" s="43"/>
      <c r="K476" s="25"/>
      <c r="L476" s="227"/>
      <c r="M476" s="227"/>
      <c r="N476" s="43"/>
      <c r="O476" s="25"/>
      <c r="P476" s="227"/>
      <c r="Q476" s="227"/>
      <c r="R476" s="43"/>
      <c r="S476" s="25"/>
      <c r="T476" s="227"/>
      <c r="U476" s="227"/>
      <c r="V476" s="43"/>
      <c r="W476" s="25"/>
      <c r="X476" s="227"/>
      <c r="Y476" s="227"/>
      <c r="Z476" s="43"/>
      <c r="AA476" s="25"/>
      <c r="AB476" s="227"/>
      <c r="AC476" s="227"/>
      <c r="AD476" s="43"/>
      <c r="AE476" s="25"/>
      <c r="AF476" s="227"/>
      <c r="AG476" s="227"/>
      <c r="AH476" s="43"/>
    </row>
    <row r="477" spans="1:34">
      <c r="A477" s="13"/>
      <c r="B477" s="212"/>
      <c r="C477" s="25"/>
      <c r="D477" s="219"/>
      <c r="E477" s="219"/>
      <c r="F477" s="25"/>
      <c r="G477" s="25"/>
      <c r="H477" s="219"/>
      <c r="I477" s="219"/>
      <c r="J477" s="25"/>
      <c r="K477" s="25"/>
      <c r="L477" s="219"/>
      <c r="M477" s="219"/>
      <c r="N477" s="25"/>
      <c r="O477" s="25"/>
      <c r="P477" s="219"/>
      <c r="Q477" s="219"/>
      <c r="R477" s="25"/>
      <c r="S477" s="25"/>
      <c r="T477" s="219"/>
      <c r="U477" s="219"/>
      <c r="V477" s="25"/>
      <c r="W477" s="25"/>
      <c r="X477" s="219"/>
      <c r="Y477" s="219"/>
      <c r="Z477" s="25"/>
      <c r="AA477" s="25"/>
      <c r="AB477" s="219"/>
      <c r="AC477" s="219"/>
      <c r="AD477" s="25"/>
      <c r="AE477" s="25"/>
      <c r="AF477" s="219"/>
      <c r="AG477" s="219"/>
      <c r="AH477" s="25"/>
    </row>
    <row r="478" spans="1:34">
      <c r="A478" s="13"/>
      <c r="B478" s="215" t="s">
        <v>241</v>
      </c>
      <c r="C478" s="32"/>
      <c r="D478" s="217" t="s">
        <v>213</v>
      </c>
      <c r="E478" s="217"/>
      <c r="F478" s="32"/>
      <c r="G478" s="32"/>
      <c r="H478" s="217" t="s">
        <v>213</v>
      </c>
      <c r="I478" s="217"/>
      <c r="J478" s="32"/>
      <c r="K478" s="32"/>
      <c r="L478" s="217" t="s">
        <v>213</v>
      </c>
      <c r="M478" s="217"/>
      <c r="N478" s="32"/>
      <c r="O478" s="32"/>
      <c r="P478" s="217" t="s">
        <v>213</v>
      </c>
      <c r="Q478" s="217"/>
      <c r="R478" s="32"/>
      <c r="S478" s="32"/>
      <c r="T478" s="217">
        <v>0.6</v>
      </c>
      <c r="U478" s="217"/>
      <c r="V478" s="32"/>
      <c r="W478" s="32"/>
      <c r="X478" s="217" t="s">
        <v>213</v>
      </c>
      <c r="Y478" s="217"/>
      <c r="Z478" s="32"/>
      <c r="AA478" s="32"/>
      <c r="AB478" s="217">
        <v>0.6</v>
      </c>
      <c r="AC478" s="217"/>
      <c r="AD478" s="32"/>
      <c r="AE478" s="32"/>
      <c r="AF478" s="217" t="s">
        <v>213</v>
      </c>
      <c r="AG478" s="217"/>
      <c r="AH478" s="32"/>
    </row>
    <row r="479" spans="1:34">
      <c r="A479" s="13"/>
      <c r="B479" s="215"/>
      <c r="C479" s="32"/>
      <c r="D479" s="217"/>
      <c r="E479" s="217"/>
      <c r="F479" s="32"/>
      <c r="G479" s="32"/>
      <c r="H479" s="217"/>
      <c r="I479" s="217"/>
      <c r="J479" s="32"/>
      <c r="K479" s="32"/>
      <c r="L479" s="217"/>
      <c r="M479" s="217"/>
      <c r="N479" s="32"/>
      <c r="O479" s="32"/>
      <c r="P479" s="217"/>
      <c r="Q479" s="217"/>
      <c r="R479" s="32"/>
      <c r="S479" s="32"/>
      <c r="T479" s="217"/>
      <c r="U479" s="217"/>
      <c r="V479" s="32"/>
      <c r="W479" s="32"/>
      <c r="X479" s="217"/>
      <c r="Y479" s="217"/>
      <c r="Z479" s="32"/>
      <c r="AA479" s="32"/>
      <c r="AB479" s="217"/>
      <c r="AC479" s="217"/>
      <c r="AD479" s="32"/>
      <c r="AE479" s="32"/>
      <c r="AF479" s="217"/>
      <c r="AG479" s="217"/>
      <c r="AH479" s="32"/>
    </row>
    <row r="480" spans="1:34">
      <c r="A480" s="13"/>
      <c r="B480" s="218" t="s">
        <v>245</v>
      </c>
      <c r="C480" s="25"/>
      <c r="D480" s="219">
        <v>0.5</v>
      </c>
      <c r="E480" s="219"/>
      <c r="F480" s="25"/>
      <c r="G480" s="25"/>
      <c r="H480" s="219" t="s">
        <v>213</v>
      </c>
      <c r="I480" s="219"/>
      <c r="J480" s="25"/>
      <c r="K480" s="25"/>
      <c r="L480" s="219" t="s">
        <v>213</v>
      </c>
      <c r="M480" s="219"/>
      <c r="N480" s="25"/>
      <c r="O480" s="25"/>
      <c r="P480" s="219" t="s">
        <v>213</v>
      </c>
      <c r="Q480" s="219"/>
      <c r="R480" s="25"/>
      <c r="S480" s="25"/>
      <c r="T480" s="219" t="s">
        <v>213</v>
      </c>
      <c r="U480" s="219"/>
      <c r="V480" s="25"/>
      <c r="W480" s="25"/>
      <c r="X480" s="219" t="s">
        <v>348</v>
      </c>
      <c r="Y480" s="219"/>
      <c r="Z480" s="212" t="s">
        <v>207</v>
      </c>
      <c r="AA480" s="25"/>
      <c r="AB480" s="219" t="s">
        <v>213</v>
      </c>
      <c r="AC480" s="219"/>
      <c r="AD480" s="25"/>
      <c r="AE480" s="25"/>
      <c r="AF480" s="219" t="s">
        <v>213</v>
      </c>
      <c r="AG480" s="219"/>
      <c r="AH480" s="25"/>
    </row>
    <row r="481" spans="1:34">
      <c r="A481" s="13"/>
      <c r="B481" s="218"/>
      <c r="C481" s="25"/>
      <c r="D481" s="219"/>
      <c r="E481" s="219"/>
      <c r="F481" s="25"/>
      <c r="G481" s="25"/>
      <c r="H481" s="219"/>
      <c r="I481" s="219"/>
      <c r="J481" s="25"/>
      <c r="K481" s="25"/>
      <c r="L481" s="219"/>
      <c r="M481" s="219"/>
      <c r="N481" s="25"/>
      <c r="O481" s="25"/>
      <c r="P481" s="219"/>
      <c r="Q481" s="219"/>
      <c r="R481" s="25"/>
      <c r="S481" s="25"/>
      <c r="T481" s="219"/>
      <c r="U481" s="219"/>
      <c r="V481" s="25"/>
      <c r="W481" s="25"/>
      <c r="X481" s="219"/>
      <c r="Y481" s="219"/>
      <c r="Z481" s="212"/>
      <c r="AA481" s="25"/>
      <c r="AB481" s="219"/>
      <c r="AC481" s="219"/>
      <c r="AD481" s="25"/>
      <c r="AE481" s="25"/>
      <c r="AF481" s="219"/>
      <c r="AG481" s="219"/>
      <c r="AH481" s="25"/>
    </row>
    <row r="482" spans="1:34">
      <c r="A482" s="13"/>
      <c r="B482" s="215" t="s">
        <v>249</v>
      </c>
      <c r="C482" s="32"/>
      <c r="D482" s="217">
        <v>3.4</v>
      </c>
      <c r="E482" s="217"/>
      <c r="F482" s="32"/>
      <c r="G482" s="32"/>
      <c r="H482" s="217">
        <v>2.8</v>
      </c>
      <c r="I482" s="217"/>
      <c r="J482" s="32"/>
      <c r="K482" s="32"/>
      <c r="L482" s="217" t="s">
        <v>213</v>
      </c>
      <c r="M482" s="217"/>
      <c r="N482" s="32"/>
      <c r="O482" s="32"/>
      <c r="P482" s="217">
        <v>0.8</v>
      </c>
      <c r="Q482" s="217"/>
      <c r="R482" s="32"/>
      <c r="S482" s="32"/>
      <c r="T482" s="217" t="s">
        <v>213</v>
      </c>
      <c r="U482" s="217"/>
      <c r="V482" s="32"/>
      <c r="W482" s="32"/>
      <c r="X482" s="217" t="s">
        <v>213</v>
      </c>
      <c r="Y482" s="217"/>
      <c r="Z482" s="32"/>
      <c r="AA482" s="32"/>
      <c r="AB482" s="217">
        <v>7</v>
      </c>
      <c r="AC482" s="217"/>
      <c r="AD482" s="32"/>
      <c r="AE482" s="32"/>
      <c r="AF482" s="217">
        <v>0.8</v>
      </c>
      <c r="AG482" s="217"/>
      <c r="AH482" s="32"/>
    </row>
    <row r="483" spans="1:34" ht="15.75" thickBot="1">
      <c r="A483" s="13"/>
      <c r="B483" s="215"/>
      <c r="C483" s="32"/>
      <c r="D483" s="224"/>
      <c r="E483" s="224"/>
      <c r="F483" s="82"/>
      <c r="G483" s="32"/>
      <c r="H483" s="224"/>
      <c r="I483" s="224"/>
      <c r="J483" s="82"/>
      <c r="K483" s="32"/>
      <c r="L483" s="224"/>
      <c r="M483" s="224"/>
      <c r="N483" s="82"/>
      <c r="O483" s="32"/>
      <c r="P483" s="224"/>
      <c r="Q483" s="224"/>
      <c r="R483" s="82"/>
      <c r="S483" s="32"/>
      <c r="T483" s="224"/>
      <c r="U483" s="224"/>
      <c r="V483" s="82"/>
      <c r="W483" s="32"/>
      <c r="X483" s="224"/>
      <c r="Y483" s="224"/>
      <c r="Z483" s="82"/>
      <c r="AA483" s="32"/>
      <c r="AB483" s="224"/>
      <c r="AC483" s="224"/>
      <c r="AD483" s="82"/>
      <c r="AE483" s="32"/>
      <c r="AF483" s="224"/>
      <c r="AG483" s="224"/>
      <c r="AH483" s="82"/>
    </row>
    <row r="484" spans="1:34">
      <c r="A484" s="13"/>
      <c r="B484" s="228" t="s">
        <v>764</v>
      </c>
      <c r="C484" s="25"/>
      <c r="D484" s="227">
        <v>3.9</v>
      </c>
      <c r="E484" s="227"/>
      <c r="F484" s="43"/>
      <c r="G484" s="25"/>
      <c r="H484" s="227">
        <v>2.8</v>
      </c>
      <c r="I484" s="227"/>
      <c r="J484" s="43"/>
      <c r="K484" s="25"/>
      <c r="L484" s="227" t="s">
        <v>213</v>
      </c>
      <c r="M484" s="227"/>
      <c r="N484" s="43"/>
      <c r="O484" s="25"/>
      <c r="P484" s="227">
        <v>0.8</v>
      </c>
      <c r="Q484" s="227"/>
      <c r="R484" s="43"/>
      <c r="S484" s="25"/>
      <c r="T484" s="227">
        <v>0.6</v>
      </c>
      <c r="U484" s="227"/>
      <c r="V484" s="43"/>
      <c r="W484" s="25"/>
      <c r="X484" s="227" t="s">
        <v>348</v>
      </c>
      <c r="Y484" s="227"/>
      <c r="Z484" s="214" t="s">
        <v>207</v>
      </c>
      <c r="AA484" s="25"/>
      <c r="AB484" s="227">
        <v>7.6</v>
      </c>
      <c r="AC484" s="227"/>
      <c r="AD484" s="43"/>
      <c r="AE484" s="25"/>
      <c r="AF484" s="227">
        <v>0.8</v>
      </c>
      <c r="AG484" s="227"/>
      <c r="AH484" s="43"/>
    </row>
    <row r="485" spans="1:34" ht="15.75" thickBot="1">
      <c r="A485" s="13"/>
      <c r="B485" s="228"/>
      <c r="C485" s="25"/>
      <c r="D485" s="220"/>
      <c r="E485" s="220"/>
      <c r="F485" s="65"/>
      <c r="G485" s="25"/>
      <c r="H485" s="220"/>
      <c r="I485" s="220"/>
      <c r="J485" s="65"/>
      <c r="K485" s="25"/>
      <c r="L485" s="220"/>
      <c r="M485" s="220"/>
      <c r="N485" s="65"/>
      <c r="O485" s="25"/>
      <c r="P485" s="220"/>
      <c r="Q485" s="220"/>
      <c r="R485" s="65"/>
      <c r="S485" s="25"/>
      <c r="T485" s="220"/>
      <c r="U485" s="220"/>
      <c r="V485" s="65"/>
      <c r="W485" s="25"/>
      <c r="X485" s="220"/>
      <c r="Y485" s="220"/>
      <c r="Z485" s="221"/>
      <c r="AA485" s="25"/>
      <c r="AB485" s="220"/>
      <c r="AC485" s="220"/>
      <c r="AD485" s="65"/>
      <c r="AE485" s="25"/>
      <c r="AF485" s="220"/>
      <c r="AG485" s="220"/>
      <c r="AH485" s="65"/>
    </row>
    <row r="486" spans="1:34">
      <c r="A486" s="13"/>
      <c r="B486" s="216" t="s">
        <v>715</v>
      </c>
      <c r="C486" s="32"/>
      <c r="D486" s="223"/>
      <c r="E486" s="223"/>
      <c r="F486" s="33"/>
      <c r="G486" s="32"/>
      <c r="H486" s="223"/>
      <c r="I486" s="223"/>
      <c r="J486" s="33"/>
      <c r="K486" s="32"/>
      <c r="L486" s="223"/>
      <c r="M486" s="223"/>
      <c r="N486" s="33"/>
      <c r="O486" s="32"/>
      <c r="P486" s="223"/>
      <c r="Q486" s="223"/>
      <c r="R486" s="33"/>
      <c r="S486" s="32"/>
      <c r="T486" s="223"/>
      <c r="U486" s="223"/>
      <c r="V486" s="33"/>
      <c r="W486" s="32"/>
      <c r="X486" s="223"/>
      <c r="Y486" s="223"/>
      <c r="Z486" s="33"/>
      <c r="AA486" s="32"/>
      <c r="AB486" s="223"/>
      <c r="AC486" s="223"/>
      <c r="AD486" s="33"/>
      <c r="AE486" s="32"/>
      <c r="AF486" s="223"/>
      <c r="AG486" s="223"/>
      <c r="AH486" s="33"/>
    </row>
    <row r="487" spans="1:34">
      <c r="A487" s="13"/>
      <c r="B487" s="216"/>
      <c r="C487" s="32"/>
      <c r="D487" s="217"/>
      <c r="E487" s="217"/>
      <c r="F487" s="32"/>
      <c r="G487" s="32"/>
      <c r="H487" s="217"/>
      <c r="I487" s="217"/>
      <c r="J487" s="32"/>
      <c r="K487" s="32"/>
      <c r="L487" s="217"/>
      <c r="M487" s="217"/>
      <c r="N487" s="32"/>
      <c r="O487" s="32"/>
      <c r="P487" s="217"/>
      <c r="Q487" s="217"/>
      <c r="R487" s="32"/>
      <c r="S487" s="32"/>
      <c r="T487" s="217"/>
      <c r="U487" s="217"/>
      <c r="V487" s="32"/>
      <c r="W487" s="32"/>
      <c r="X487" s="217"/>
      <c r="Y487" s="217"/>
      <c r="Z487" s="32"/>
      <c r="AA487" s="32"/>
      <c r="AB487" s="217"/>
      <c r="AC487" s="217"/>
      <c r="AD487" s="32"/>
      <c r="AE487" s="32"/>
      <c r="AF487" s="217"/>
      <c r="AG487" s="217"/>
      <c r="AH487" s="32"/>
    </row>
    <row r="488" spans="1:34">
      <c r="A488" s="13"/>
      <c r="B488" s="218" t="s">
        <v>51</v>
      </c>
      <c r="C488" s="25"/>
      <c r="D488" s="219"/>
      <c r="E488" s="219"/>
      <c r="F488" s="25"/>
      <c r="G488" s="25"/>
      <c r="H488" s="219"/>
      <c r="I488" s="219"/>
      <c r="J488" s="25"/>
      <c r="K488" s="25"/>
      <c r="L488" s="219"/>
      <c r="M488" s="219"/>
      <c r="N488" s="25"/>
      <c r="O488" s="25"/>
      <c r="P488" s="219"/>
      <c r="Q488" s="219"/>
      <c r="R488" s="25"/>
      <c r="S488" s="25"/>
      <c r="T488" s="219"/>
      <c r="U488" s="219"/>
      <c r="V488" s="25"/>
      <c r="W488" s="25"/>
      <c r="X488" s="219"/>
      <c r="Y488" s="219"/>
      <c r="Z488" s="25"/>
      <c r="AA488" s="25"/>
      <c r="AB488" s="219"/>
      <c r="AC488" s="219"/>
      <c r="AD488" s="25"/>
      <c r="AE488" s="25"/>
      <c r="AF488" s="219"/>
      <c r="AG488" s="219"/>
      <c r="AH488" s="25"/>
    </row>
    <row r="489" spans="1:34">
      <c r="A489" s="13"/>
      <c r="B489" s="218"/>
      <c r="C489" s="25"/>
      <c r="D489" s="219"/>
      <c r="E489" s="219"/>
      <c r="F489" s="25"/>
      <c r="G489" s="25"/>
      <c r="H489" s="219"/>
      <c r="I489" s="219"/>
      <c r="J489" s="25"/>
      <c r="K489" s="25"/>
      <c r="L489" s="219"/>
      <c r="M489" s="219"/>
      <c r="N489" s="25"/>
      <c r="O489" s="25"/>
      <c r="P489" s="219"/>
      <c r="Q489" s="219"/>
      <c r="R489" s="25"/>
      <c r="S489" s="25"/>
      <c r="T489" s="219"/>
      <c r="U489" s="219"/>
      <c r="V489" s="25"/>
      <c r="W489" s="25"/>
      <c r="X489" s="219"/>
      <c r="Y489" s="219"/>
      <c r="Z489" s="25"/>
      <c r="AA489" s="25"/>
      <c r="AB489" s="219"/>
      <c r="AC489" s="219"/>
      <c r="AD489" s="25"/>
      <c r="AE489" s="25"/>
      <c r="AF489" s="219"/>
      <c r="AG489" s="219"/>
      <c r="AH489" s="25"/>
    </row>
    <row r="490" spans="1:34">
      <c r="A490" s="13"/>
      <c r="B490" s="222" t="s">
        <v>768</v>
      </c>
      <c r="C490" s="32"/>
      <c r="D490" s="217" t="s">
        <v>878</v>
      </c>
      <c r="E490" s="217"/>
      <c r="F490" s="216" t="s">
        <v>207</v>
      </c>
      <c r="G490" s="32"/>
      <c r="H490" s="217" t="s">
        <v>879</v>
      </c>
      <c r="I490" s="217"/>
      <c r="J490" s="216" t="s">
        <v>207</v>
      </c>
      <c r="K490" s="32"/>
      <c r="L490" s="217" t="s">
        <v>280</v>
      </c>
      <c r="M490" s="217"/>
      <c r="N490" s="216" t="s">
        <v>207</v>
      </c>
      <c r="O490" s="32"/>
      <c r="P490" s="217" t="s">
        <v>213</v>
      </c>
      <c r="Q490" s="217"/>
      <c r="R490" s="32"/>
      <c r="S490" s="32"/>
      <c r="T490" s="217" t="s">
        <v>213</v>
      </c>
      <c r="U490" s="217"/>
      <c r="V490" s="32"/>
      <c r="W490" s="32"/>
      <c r="X490" s="217" t="s">
        <v>213</v>
      </c>
      <c r="Y490" s="217"/>
      <c r="Z490" s="32"/>
      <c r="AA490" s="32"/>
      <c r="AB490" s="217" t="s">
        <v>880</v>
      </c>
      <c r="AC490" s="217"/>
      <c r="AD490" s="216" t="s">
        <v>207</v>
      </c>
      <c r="AE490" s="32"/>
      <c r="AF490" s="217" t="s">
        <v>280</v>
      </c>
      <c r="AG490" s="217"/>
      <c r="AH490" s="216" t="s">
        <v>207</v>
      </c>
    </row>
    <row r="491" spans="1:34">
      <c r="A491" s="13"/>
      <c r="B491" s="222"/>
      <c r="C491" s="32"/>
      <c r="D491" s="217"/>
      <c r="E491" s="217"/>
      <c r="F491" s="216"/>
      <c r="G491" s="32"/>
      <c r="H491" s="217"/>
      <c r="I491" s="217"/>
      <c r="J491" s="216"/>
      <c r="K491" s="32"/>
      <c r="L491" s="217"/>
      <c r="M491" s="217"/>
      <c r="N491" s="216"/>
      <c r="O491" s="32"/>
      <c r="P491" s="217"/>
      <c r="Q491" s="217"/>
      <c r="R491" s="32"/>
      <c r="S491" s="32"/>
      <c r="T491" s="217"/>
      <c r="U491" s="217"/>
      <c r="V491" s="32"/>
      <c r="W491" s="32"/>
      <c r="X491" s="217"/>
      <c r="Y491" s="217"/>
      <c r="Z491" s="32"/>
      <c r="AA491" s="32"/>
      <c r="AB491" s="217"/>
      <c r="AC491" s="217"/>
      <c r="AD491" s="216"/>
      <c r="AE491" s="32"/>
      <c r="AF491" s="217"/>
      <c r="AG491" s="217"/>
      <c r="AH491" s="216"/>
    </row>
    <row r="492" spans="1:34">
      <c r="A492" s="13"/>
      <c r="B492" s="228" t="s">
        <v>769</v>
      </c>
      <c r="C492" s="25"/>
      <c r="D492" s="219" t="s">
        <v>345</v>
      </c>
      <c r="E492" s="219"/>
      <c r="F492" s="212" t="s">
        <v>207</v>
      </c>
      <c r="G492" s="25"/>
      <c r="H492" s="219" t="s">
        <v>881</v>
      </c>
      <c r="I492" s="219"/>
      <c r="J492" s="212" t="s">
        <v>207</v>
      </c>
      <c r="K492" s="25"/>
      <c r="L492" s="219" t="s">
        <v>213</v>
      </c>
      <c r="M492" s="219"/>
      <c r="N492" s="25"/>
      <c r="O492" s="25"/>
      <c r="P492" s="219" t="s">
        <v>213</v>
      </c>
      <c r="Q492" s="219"/>
      <c r="R492" s="25"/>
      <c r="S492" s="25"/>
      <c r="T492" s="219" t="s">
        <v>213</v>
      </c>
      <c r="U492" s="219"/>
      <c r="V492" s="25"/>
      <c r="W492" s="25"/>
      <c r="X492" s="219" t="s">
        <v>213</v>
      </c>
      <c r="Y492" s="219"/>
      <c r="Z492" s="25"/>
      <c r="AA492" s="25"/>
      <c r="AB492" s="219" t="s">
        <v>882</v>
      </c>
      <c r="AC492" s="219"/>
      <c r="AD492" s="212" t="s">
        <v>207</v>
      </c>
      <c r="AE492" s="25"/>
      <c r="AF492" s="219" t="s">
        <v>213</v>
      </c>
      <c r="AG492" s="219"/>
      <c r="AH492" s="25"/>
    </row>
    <row r="493" spans="1:34" ht="15.75" thickBot="1">
      <c r="A493" s="13"/>
      <c r="B493" s="228"/>
      <c r="C493" s="25"/>
      <c r="D493" s="220"/>
      <c r="E493" s="220"/>
      <c r="F493" s="221"/>
      <c r="G493" s="25"/>
      <c r="H493" s="220"/>
      <c r="I493" s="220"/>
      <c r="J493" s="221"/>
      <c r="K493" s="25"/>
      <c r="L493" s="220"/>
      <c r="M493" s="220"/>
      <c r="N493" s="65"/>
      <c r="O493" s="25"/>
      <c r="P493" s="220"/>
      <c r="Q493" s="220"/>
      <c r="R493" s="65"/>
      <c r="S493" s="25"/>
      <c r="T493" s="220"/>
      <c r="U493" s="220"/>
      <c r="V493" s="65"/>
      <c r="W493" s="25"/>
      <c r="X493" s="220"/>
      <c r="Y493" s="220"/>
      <c r="Z493" s="65"/>
      <c r="AA493" s="25"/>
      <c r="AB493" s="220"/>
      <c r="AC493" s="220"/>
      <c r="AD493" s="221"/>
      <c r="AE493" s="25"/>
      <c r="AF493" s="220"/>
      <c r="AG493" s="220"/>
      <c r="AH493" s="65"/>
    </row>
    <row r="494" spans="1:34">
      <c r="A494" s="13"/>
      <c r="B494" s="229" t="s">
        <v>770</v>
      </c>
      <c r="C494" s="32"/>
      <c r="D494" s="223" t="s">
        <v>883</v>
      </c>
      <c r="E494" s="223"/>
      <c r="F494" s="225" t="s">
        <v>207</v>
      </c>
      <c r="G494" s="32"/>
      <c r="H494" s="223" t="s">
        <v>884</v>
      </c>
      <c r="I494" s="223"/>
      <c r="J494" s="225" t="s">
        <v>207</v>
      </c>
      <c r="K494" s="32"/>
      <c r="L494" s="223" t="s">
        <v>280</v>
      </c>
      <c r="M494" s="223"/>
      <c r="N494" s="225" t="s">
        <v>207</v>
      </c>
      <c r="O494" s="32"/>
      <c r="P494" s="223" t="s">
        <v>213</v>
      </c>
      <c r="Q494" s="223"/>
      <c r="R494" s="33"/>
      <c r="S494" s="32"/>
      <c r="T494" s="223" t="s">
        <v>213</v>
      </c>
      <c r="U494" s="223"/>
      <c r="V494" s="33"/>
      <c r="W494" s="32"/>
      <c r="X494" s="223" t="s">
        <v>213</v>
      </c>
      <c r="Y494" s="223"/>
      <c r="Z494" s="33"/>
      <c r="AA494" s="32"/>
      <c r="AB494" s="223" t="s">
        <v>885</v>
      </c>
      <c r="AC494" s="223"/>
      <c r="AD494" s="225" t="s">
        <v>207</v>
      </c>
      <c r="AE494" s="32"/>
      <c r="AF494" s="223" t="s">
        <v>280</v>
      </c>
      <c r="AG494" s="223"/>
      <c r="AH494" s="225" t="s">
        <v>207</v>
      </c>
    </row>
    <row r="495" spans="1:34" ht="15.75" thickBot="1">
      <c r="A495" s="13"/>
      <c r="B495" s="229"/>
      <c r="C495" s="32"/>
      <c r="D495" s="224"/>
      <c r="E495" s="224"/>
      <c r="F495" s="226"/>
      <c r="G495" s="32"/>
      <c r="H495" s="224"/>
      <c r="I495" s="224"/>
      <c r="J495" s="226"/>
      <c r="K495" s="32"/>
      <c r="L495" s="224"/>
      <c r="M495" s="224"/>
      <c r="N495" s="226"/>
      <c r="O495" s="32"/>
      <c r="P495" s="224"/>
      <c r="Q495" s="224"/>
      <c r="R495" s="82"/>
      <c r="S495" s="32"/>
      <c r="T495" s="224"/>
      <c r="U495" s="224"/>
      <c r="V495" s="82"/>
      <c r="W495" s="32"/>
      <c r="X495" s="224"/>
      <c r="Y495" s="224"/>
      <c r="Z495" s="82"/>
      <c r="AA495" s="32"/>
      <c r="AB495" s="224"/>
      <c r="AC495" s="224"/>
      <c r="AD495" s="226"/>
      <c r="AE495" s="32"/>
      <c r="AF495" s="224"/>
      <c r="AG495" s="224"/>
      <c r="AH495" s="226"/>
    </row>
    <row r="496" spans="1:34">
      <c r="A496" s="13"/>
      <c r="B496" s="54"/>
      <c r="C496" s="54"/>
      <c r="D496" s="54"/>
      <c r="E496" s="54"/>
      <c r="F496" s="54"/>
      <c r="G496" s="54"/>
      <c r="H496" s="54"/>
      <c r="I496" s="54"/>
      <c r="J496" s="54"/>
      <c r="K496" s="54"/>
      <c r="L496" s="54"/>
      <c r="M496" s="54"/>
      <c r="N496" s="54"/>
      <c r="O496" s="54"/>
      <c r="P496" s="54"/>
      <c r="Q496" s="54"/>
      <c r="R496" s="54"/>
      <c r="S496" s="54"/>
      <c r="T496" s="54"/>
      <c r="U496" s="54"/>
      <c r="V496" s="54"/>
      <c r="W496" s="54"/>
      <c r="X496" s="54"/>
      <c r="Y496" s="54"/>
      <c r="Z496" s="54"/>
      <c r="AA496" s="54"/>
      <c r="AB496" s="54"/>
      <c r="AC496" s="54"/>
      <c r="AD496" s="54"/>
      <c r="AE496" s="54"/>
      <c r="AF496" s="54"/>
      <c r="AG496" s="54"/>
      <c r="AH496" s="54"/>
    </row>
    <row r="497" spans="1:34">
      <c r="A497" s="13"/>
      <c r="B497" s="34" t="s">
        <v>823</v>
      </c>
      <c r="C497" s="34"/>
      <c r="D497" s="34"/>
      <c r="E497" s="34"/>
      <c r="F497" s="34"/>
      <c r="G497" s="34"/>
      <c r="H497" s="34"/>
      <c r="I497" s="34"/>
      <c r="J497" s="34"/>
      <c r="K497" s="34"/>
      <c r="L497" s="34"/>
      <c r="M497" s="34"/>
      <c r="N497" s="34"/>
      <c r="O497" s="34"/>
      <c r="P497" s="34"/>
      <c r="Q497" s="34"/>
      <c r="R497" s="34"/>
      <c r="S497" s="34"/>
      <c r="T497" s="34"/>
      <c r="U497" s="34"/>
      <c r="V497" s="34"/>
      <c r="W497" s="34"/>
      <c r="X497" s="34"/>
      <c r="Y497" s="34"/>
      <c r="Z497" s="34"/>
      <c r="AA497" s="34"/>
      <c r="AB497" s="34"/>
      <c r="AC497" s="34"/>
      <c r="AD497" s="34"/>
      <c r="AE497" s="34"/>
      <c r="AF497" s="34"/>
      <c r="AG497" s="34"/>
      <c r="AH497" s="34"/>
    </row>
    <row r="498" spans="1:34">
      <c r="A498" s="13"/>
      <c r="B498" s="14"/>
      <c r="C498" s="14"/>
    </row>
    <row r="499" spans="1:34" ht="89.25">
      <c r="A499" s="13"/>
      <c r="B499" s="47" t="s">
        <v>222</v>
      </c>
      <c r="C499" s="90" t="s">
        <v>824</v>
      </c>
    </row>
    <row r="500" spans="1:34">
      <c r="A500" s="13"/>
      <c r="B500" s="14"/>
      <c r="C500" s="14"/>
    </row>
    <row r="501" spans="1:34" ht="204">
      <c r="A501" s="13"/>
      <c r="B501" s="47" t="s">
        <v>825</v>
      </c>
      <c r="C501" s="90" t="s">
        <v>886</v>
      </c>
    </row>
    <row r="502" spans="1:34">
      <c r="A502" s="13"/>
      <c r="B502" s="100"/>
      <c r="C502" s="100"/>
      <c r="D502" s="100"/>
      <c r="E502" s="100"/>
      <c r="F502" s="100"/>
      <c r="G502" s="100"/>
      <c r="H502" s="100"/>
      <c r="I502" s="100"/>
      <c r="J502" s="100"/>
      <c r="K502" s="100"/>
      <c r="L502" s="100"/>
      <c r="M502" s="100"/>
      <c r="N502" s="100"/>
      <c r="O502" s="100"/>
      <c r="P502" s="100"/>
      <c r="Q502" s="100"/>
      <c r="R502" s="100"/>
      <c r="S502" s="100"/>
      <c r="T502" s="100"/>
      <c r="U502" s="100"/>
      <c r="V502" s="100"/>
      <c r="W502" s="100"/>
      <c r="X502" s="100"/>
      <c r="Y502" s="100"/>
      <c r="Z502" s="100"/>
      <c r="AA502" s="100"/>
      <c r="AB502" s="100"/>
      <c r="AC502" s="100"/>
      <c r="AD502" s="100"/>
      <c r="AE502" s="100"/>
      <c r="AF502" s="100"/>
      <c r="AG502" s="100"/>
      <c r="AH502" s="100"/>
    </row>
    <row r="503" spans="1:34">
      <c r="A503" s="13"/>
      <c r="B503" s="100"/>
      <c r="C503" s="100"/>
      <c r="D503" s="100"/>
      <c r="E503" s="100"/>
      <c r="F503" s="100"/>
      <c r="G503" s="100"/>
      <c r="H503" s="100"/>
      <c r="I503" s="100"/>
      <c r="J503" s="100"/>
      <c r="K503" s="100"/>
      <c r="L503" s="100"/>
      <c r="M503" s="100"/>
      <c r="N503" s="100"/>
      <c r="O503" s="100"/>
      <c r="P503" s="100"/>
      <c r="Q503" s="100"/>
      <c r="R503" s="100"/>
      <c r="S503" s="100"/>
      <c r="T503" s="100"/>
      <c r="U503" s="100"/>
      <c r="V503" s="100"/>
      <c r="W503" s="100"/>
      <c r="X503" s="100"/>
      <c r="Y503" s="100"/>
      <c r="Z503" s="100"/>
      <c r="AA503" s="100"/>
      <c r="AB503" s="100"/>
      <c r="AC503" s="100"/>
      <c r="AD503" s="100"/>
      <c r="AE503" s="100"/>
      <c r="AF503" s="100"/>
      <c r="AG503" s="100"/>
      <c r="AH503" s="100"/>
    </row>
    <row r="504" spans="1:34">
      <c r="A504" s="13"/>
      <c r="B504" s="24"/>
      <c r="C504" s="24"/>
      <c r="D504" s="24"/>
      <c r="E504" s="24"/>
      <c r="F504" s="24"/>
      <c r="G504" s="24"/>
      <c r="H504" s="24"/>
      <c r="I504" s="24"/>
      <c r="J504" s="24"/>
      <c r="K504" s="24"/>
      <c r="L504" s="24"/>
      <c r="M504" s="24"/>
      <c r="N504" s="24"/>
      <c r="O504" s="24"/>
      <c r="P504" s="24"/>
      <c r="Q504" s="24"/>
      <c r="R504" s="24"/>
      <c r="S504" s="24"/>
      <c r="T504" s="24"/>
      <c r="U504" s="24"/>
    </row>
    <row r="505" spans="1:34">
      <c r="A505" s="13"/>
      <c r="B505" s="14"/>
      <c r="C505" s="14"/>
      <c r="D505" s="14"/>
      <c r="E505" s="14"/>
      <c r="F505" s="14"/>
      <c r="G505" s="14"/>
      <c r="H505" s="14"/>
      <c r="I505" s="14"/>
      <c r="J505" s="14"/>
      <c r="K505" s="14"/>
      <c r="L505" s="14"/>
      <c r="M505" s="14"/>
      <c r="N505" s="14"/>
      <c r="O505" s="14"/>
      <c r="P505" s="14"/>
      <c r="Q505" s="14"/>
      <c r="R505" s="14"/>
      <c r="S505" s="14"/>
      <c r="T505" s="14"/>
      <c r="U505" s="14"/>
    </row>
    <row r="506" spans="1:34" ht="15.75" thickBot="1">
      <c r="A506" s="13"/>
      <c r="B506" s="12"/>
      <c r="C506" s="27" t="s">
        <v>827</v>
      </c>
      <c r="D506" s="27"/>
      <c r="E506" s="27"/>
      <c r="F506" s="15"/>
      <c r="G506" s="27" t="s">
        <v>828</v>
      </c>
      <c r="H506" s="27"/>
      <c r="I506" s="27"/>
      <c r="J506" s="15"/>
      <c r="K506" s="27" t="s">
        <v>829</v>
      </c>
      <c r="L506" s="27"/>
      <c r="M506" s="27"/>
      <c r="N506" s="15"/>
      <c r="O506" s="27" t="s">
        <v>830</v>
      </c>
      <c r="P506" s="27"/>
      <c r="Q506" s="27"/>
      <c r="R506" s="15"/>
      <c r="S506" s="27" t="s">
        <v>831</v>
      </c>
      <c r="T506" s="27"/>
      <c r="U506" s="27"/>
    </row>
    <row r="507" spans="1:34">
      <c r="A507" s="13"/>
      <c r="B507" s="12" t="s">
        <v>710</v>
      </c>
      <c r="C507" s="39"/>
      <c r="D507" s="39"/>
      <c r="E507" s="39"/>
      <c r="F507" s="15"/>
      <c r="G507" s="39"/>
      <c r="H507" s="39"/>
      <c r="I507" s="39"/>
      <c r="J507" s="15"/>
      <c r="K507" s="39"/>
      <c r="L507" s="39"/>
      <c r="M507" s="39"/>
      <c r="N507" s="15"/>
      <c r="O507" s="39"/>
      <c r="P507" s="39"/>
      <c r="Q507" s="39"/>
      <c r="R507" s="15"/>
      <c r="S507" s="39"/>
      <c r="T507" s="39"/>
      <c r="U507" s="39"/>
    </row>
    <row r="508" spans="1:34">
      <c r="A508" s="13"/>
      <c r="B508" s="52" t="s">
        <v>759</v>
      </c>
      <c r="C508" s="34"/>
      <c r="D508" s="34"/>
      <c r="E508" s="34"/>
      <c r="F508" s="15"/>
      <c r="G508" s="34"/>
      <c r="H508" s="34"/>
      <c r="I508" s="34"/>
      <c r="J508" s="15"/>
      <c r="K508" s="34"/>
      <c r="L508" s="34"/>
      <c r="M508" s="34"/>
      <c r="N508" s="15"/>
      <c r="O508" s="34"/>
      <c r="P508" s="34"/>
      <c r="Q508" s="34"/>
      <c r="R508" s="15"/>
      <c r="S508" s="34"/>
      <c r="T508" s="34"/>
      <c r="U508" s="34"/>
    </row>
    <row r="509" spans="1:34">
      <c r="A509" s="13"/>
      <c r="B509" s="81" t="s">
        <v>241</v>
      </c>
      <c r="C509" s="28" t="s">
        <v>203</v>
      </c>
      <c r="D509" s="30">
        <v>27</v>
      </c>
      <c r="E509" s="32"/>
      <c r="F509" s="32"/>
      <c r="G509" s="28" t="s">
        <v>203</v>
      </c>
      <c r="H509" s="30" t="s">
        <v>887</v>
      </c>
      <c r="I509" s="28" t="s">
        <v>207</v>
      </c>
      <c r="J509" s="32"/>
      <c r="K509" s="28" t="s">
        <v>203</v>
      </c>
      <c r="L509" s="30" t="s">
        <v>213</v>
      </c>
      <c r="M509" s="32"/>
      <c r="N509" s="32"/>
      <c r="O509" s="28" t="s">
        <v>203</v>
      </c>
      <c r="P509" s="30" t="s">
        <v>213</v>
      </c>
      <c r="Q509" s="32"/>
      <c r="R509" s="32"/>
      <c r="S509" s="208" t="s">
        <v>203</v>
      </c>
      <c r="T509" s="209">
        <v>14</v>
      </c>
      <c r="U509" s="32"/>
    </row>
    <row r="510" spans="1:34">
      <c r="A510" s="13"/>
      <c r="B510" s="81"/>
      <c r="C510" s="28"/>
      <c r="D510" s="30"/>
      <c r="E510" s="32"/>
      <c r="F510" s="32"/>
      <c r="G510" s="28"/>
      <c r="H510" s="30"/>
      <c r="I510" s="28"/>
      <c r="J510" s="32"/>
      <c r="K510" s="28"/>
      <c r="L510" s="30"/>
      <c r="M510" s="32"/>
      <c r="N510" s="32"/>
      <c r="O510" s="28"/>
      <c r="P510" s="30"/>
      <c r="Q510" s="32"/>
      <c r="R510" s="32"/>
      <c r="S510" s="208"/>
      <c r="T510" s="209"/>
      <c r="U510" s="32"/>
    </row>
    <row r="511" spans="1:34" ht="23.25" customHeight="1">
      <c r="A511" s="13"/>
      <c r="B511" s="95" t="s">
        <v>243</v>
      </c>
      <c r="C511" s="36" t="s">
        <v>213</v>
      </c>
      <c r="D511" s="36"/>
      <c r="E511" s="25"/>
      <c r="F511" s="25"/>
      <c r="G511" s="36" t="s">
        <v>291</v>
      </c>
      <c r="H511" s="36"/>
      <c r="I511" s="34" t="s">
        <v>207</v>
      </c>
      <c r="J511" s="25"/>
      <c r="K511" s="36" t="s">
        <v>213</v>
      </c>
      <c r="L511" s="36"/>
      <c r="M511" s="25"/>
      <c r="N511" s="25"/>
      <c r="O511" s="36" t="s">
        <v>213</v>
      </c>
      <c r="P511" s="36"/>
      <c r="Q511" s="25"/>
      <c r="R511" s="25"/>
      <c r="S511" s="36" t="s">
        <v>291</v>
      </c>
      <c r="T511" s="36"/>
      <c r="U511" s="34" t="s">
        <v>207</v>
      </c>
    </row>
    <row r="512" spans="1:34">
      <c r="A512" s="13"/>
      <c r="B512" s="95"/>
      <c r="C512" s="36"/>
      <c r="D512" s="36"/>
      <c r="E512" s="25"/>
      <c r="F512" s="25"/>
      <c r="G512" s="36"/>
      <c r="H512" s="36"/>
      <c r="I512" s="34"/>
      <c r="J512" s="25"/>
      <c r="K512" s="36"/>
      <c r="L512" s="36"/>
      <c r="M512" s="25"/>
      <c r="N512" s="25"/>
      <c r="O512" s="36"/>
      <c r="P512" s="36"/>
      <c r="Q512" s="25"/>
      <c r="R512" s="25"/>
      <c r="S512" s="36"/>
      <c r="T512" s="36"/>
      <c r="U512" s="34"/>
    </row>
    <row r="513" spans="1:21">
      <c r="A513" s="13"/>
      <c r="B513" s="81" t="s">
        <v>247</v>
      </c>
      <c r="C513" s="30">
        <v>15</v>
      </c>
      <c r="D513" s="30"/>
      <c r="E513" s="32"/>
      <c r="F513" s="32"/>
      <c r="G513" s="30" t="s">
        <v>213</v>
      </c>
      <c r="H513" s="30"/>
      <c r="I513" s="32"/>
      <c r="J513" s="32"/>
      <c r="K513" s="30" t="s">
        <v>213</v>
      </c>
      <c r="L513" s="30"/>
      <c r="M513" s="32"/>
      <c r="N513" s="32"/>
      <c r="O513" s="30" t="s">
        <v>213</v>
      </c>
      <c r="P513" s="30"/>
      <c r="Q513" s="32"/>
      <c r="R513" s="32"/>
      <c r="S513" s="30">
        <v>15</v>
      </c>
      <c r="T513" s="30"/>
      <c r="U513" s="32"/>
    </row>
    <row r="514" spans="1:21">
      <c r="A514" s="13"/>
      <c r="B514" s="81"/>
      <c r="C514" s="30"/>
      <c r="D514" s="30"/>
      <c r="E514" s="32"/>
      <c r="F514" s="32"/>
      <c r="G514" s="30"/>
      <c r="H514" s="30"/>
      <c r="I514" s="32"/>
      <c r="J514" s="32"/>
      <c r="K514" s="30"/>
      <c r="L514" s="30"/>
      <c r="M514" s="32"/>
      <c r="N514" s="32"/>
      <c r="O514" s="30"/>
      <c r="P514" s="30"/>
      <c r="Q514" s="32"/>
      <c r="R514" s="32"/>
      <c r="S514" s="30"/>
      <c r="T514" s="30"/>
      <c r="U514" s="32"/>
    </row>
    <row r="515" spans="1:21">
      <c r="A515" s="13"/>
      <c r="B515" s="95" t="s">
        <v>249</v>
      </c>
      <c r="C515" s="36" t="s">
        <v>213</v>
      </c>
      <c r="D515" s="36"/>
      <c r="E515" s="25"/>
      <c r="F515" s="25"/>
      <c r="G515" s="36" t="s">
        <v>875</v>
      </c>
      <c r="H515" s="36"/>
      <c r="I515" s="34" t="s">
        <v>207</v>
      </c>
      <c r="J515" s="25"/>
      <c r="K515" s="36" t="s">
        <v>213</v>
      </c>
      <c r="L515" s="36"/>
      <c r="M515" s="25"/>
      <c r="N515" s="25"/>
      <c r="O515" s="36" t="s">
        <v>213</v>
      </c>
      <c r="P515" s="36"/>
      <c r="Q515" s="25"/>
      <c r="R515" s="25"/>
      <c r="S515" s="36" t="s">
        <v>875</v>
      </c>
      <c r="T515" s="36"/>
      <c r="U515" s="34" t="s">
        <v>207</v>
      </c>
    </row>
    <row r="516" spans="1:21">
      <c r="A516" s="13"/>
      <c r="B516" s="95"/>
      <c r="C516" s="36"/>
      <c r="D516" s="36"/>
      <c r="E516" s="25"/>
      <c r="F516" s="25"/>
      <c r="G516" s="36"/>
      <c r="H516" s="36"/>
      <c r="I516" s="34"/>
      <c r="J516" s="25"/>
      <c r="K516" s="36"/>
      <c r="L516" s="36"/>
      <c r="M516" s="25"/>
      <c r="N516" s="25"/>
      <c r="O516" s="36"/>
      <c r="P516" s="36"/>
      <c r="Q516" s="25"/>
      <c r="R516" s="25"/>
      <c r="S516" s="36"/>
      <c r="T516" s="36"/>
      <c r="U516" s="34"/>
    </row>
    <row r="517" spans="1:21">
      <c r="A517" s="13"/>
      <c r="B517" s="81" t="s">
        <v>253</v>
      </c>
      <c r="C517" s="30" t="s">
        <v>213</v>
      </c>
      <c r="D517" s="30"/>
      <c r="E517" s="32"/>
      <c r="F517" s="32"/>
      <c r="G517" s="30" t="s">
        <v>254</v>
      </c>
      <c r="H517" s="30"/>
      <c r="I517" s="28" t="s">
        <v>207</v>
      </c>
      <c r="J517" s="32"/>
      <c r="K517" s="30" t="s">
        <v>213</v>
      </c>
      <c r="L517" s="30"/>
      <c r="M517" s="32"/>
      <c r="N517" s="32"/>
      <c r="O517" s="30" t="s">
        <v>213</v>
      </c>
      <c r="P517" s="30"/>
      <c r="Q517" s="32"/>
      <c r="R517" s="32"/>
      <c r="S517" s="30" t="s">
        <v>254</v>
      </c>
      <c r="T517" s="30"/>
      <c r="U517" s="28" t="s">
        <v>207</v>
      </c>
    </row>
    <row r="518" spans="1:21">
      <c r="A518" s="13"/>
      <c r="B518" s="81"/>
      <c r="C518" s="30"/>
      <c r="D518" s="30"/>
      <c r="E518" s="32"/>
      <c r="F518" s="32"/>
      <c r="G518" s="30"/>
      <c r="H518" s="30"/>
      <c r="I518" s="28"/>
      <c r="J518" s="32"/>
      <c r="K518" s="30"/>
      <c r="L518" s="30"/>
      <c r="M518" s="32"/>
      <c r="N518" s="32"/>
      <c r="O518" s="30"/>
      <c r="P518" s="30"/>
      <c r="Q518" s="32"/>
      <c r="R518" s="32"/>
      <c r="S518" s="30"/>
      <c r="T518" s="30"/>
      <c r="U518" s="28"/>
    </row>
    <row r="519" spans="1:21">
      <c r="A519" s="13"/>
      <c r="B519" s="95" t="s">
        <v>255</v>
      </c>
      <c r="C519" s="36">
        <v>11</v>
      </c>
      <c r="D519" s="36"/>
      <c r="E519" s="25"/>
      <c r="F519" s="25"/>
      <c r="G519" s="36" t="s">
        <v>479</v>
      </c>
      <c r="H519" s="36"/>
      <c r="I519" s="34" t="s">
        <v>207</v>
      </c>
      <c r="J519" s="25"/>
      <c r="K519" s="36" t="s">
        <v>213</v>
      </c>
      <c r="L519" s="36"/>
      <c r="M519" s="25"/>
      <c r="N519" s="25"/>
      <c r="O519" s="36" t="s">
        <v>213</v>
      </c>
      <c r="P519" s="36"/>
      <c r="Q519" s="25"/>
      <c r="R519" s="25"/>
      <c r="S519" s="36" t="s">
        <v>256</v>
      </c>
      <c r="T519" s="36"/>
      <c r="U519" s="34" t="s">
        <v>207</v>
      </c>
    </row>
    <row r="520" spans="1:21" ht="15.75" thickBot="1">
      <c r="A520" s="13"/>
      <c r="B520" s="95"/>
      <c r="C520" s="66"/>
      <c r="D520" s="66"/>
      <c r="E520" s="65"/>
      <c r="F520" s="25"/>
      <c r="G520" s="66"/>
      <c r="H520" s="66"/>
      <c r="I520" s="67"/>
      <c r="J520" s="25"/>
      <c r="K520" s="66"/>
      <c r="L520" s="66"/>
      <c r="M520" s="65"/>
      <c r="N520" s="25"/>
      <c r="O520" s="66"/>
      <c r="P520" s="66"/>
      <c r="Q520" s="65"/>
      <c r="R520" s="25"/>
      <c r="S520" s="66"/>
      <c r="T520" s="66"/>
      <c r="U520" s="67"/>
    </row>
    <row r="521" spans="1:21">
      <c r="A521" s="13"/>
      <c r="B521" s="68" t="s">
        <v>258</v>
      </c>
      <c r="C521" s="31">
        <v>53</v>
      </c>
      <c r="D521" s="31"/>
      <c r="E521" s="33"/>
      <c r="F521" s="32"/>
      <c r="G521" s="31" t="s">
        <v>888</v>
      </c>
      <c r="H521" s="31"/>
      <c r="I521" s="29" t="s">
        <v>207</v>
      </c>
      <c r="J521" s="32"/>
      <c r="K521" s="31" t="s">
        <v>213</v>
      </c>
      <c r="L521" s="31"/>
      <c r="M521" s="33"/>
      <c r="N521" s="32"/>
      <c r="O521" s="31" t="s">
        <v>213</v>
      </c>
      <c r="P521" s="31"/>
      <c r="Q521" s="33"/>
      <c r="R521" s="32"/>
      <c r="S521" s="31">
        <v>18.3</v>
      </c>
      <c r="T521" s="31"/>
      <c r="U521" s="33"/>
    </row>
    <row r="522" spans="1:21" ht="15.75" thickBot="1">
      <c r="A522" s="13"/>
      <c r="B522" s="68"/>
      <c r="C522" s="37"/>
      <c r="D522" s="37"/>
      <c r="E522" s="82"/>
      <c r="F522" s="32"/>
      <c r="G522" s="37"/>
      <c r="H522" s="37"/>
      <c r="I522" s="87"/>
      <c r="J522" s="32"/>
      <c r="K522" s="37"/>
      <c r="L522" s="37"/>
      <c r="M522" s="82"/>
      <c r="N522" s="32"/>
      <c r="O522" s="37"/>
      <c r="P522" s="37"/>
      <c r="Q522" s="82"/>
      <c r="R522" s="32"/>
      <c r="S522" s="37"/>
      <c r="T522" s="37"/>
      <c r="U522" s="82"/>
    </row>
    <row r="523" spans="1:21">
      <c r="A523" s="13"/>
      <c r="B523" s="34" t="s">
        <v>286</v>
      </c>
      <c r="C523" s="41" t="s">
        <v>213</v>
      </c>
      <c r="D523" s="41"/>
      <c r="E523" s="43"/>
      <c r="F523" s="25"/>
      <c r="G523" s="41" t="s">
        <v>290</v>
      </c>
      <c r="H523" s="41"/>
      <c r="I523" s="39" t="s">
        <v>207</v>
      </c>
      <c r="J523" s="25"/>
      <c r="K523" s="41" t="s">
        <v>213</v>
      </c>
      <c r="L523" s="41"/>
      <c r="M523" s="43"/>
      <c r="N523" s="25"/>
      <c r="O523" s="41" t="s">
        <v>213</v>
      </c>
      <c r="P523" s="41"/>
      <c r="Q523" s="43"/>
      <c r="R523" s="25"/>
      <c r="S523" s="41" t="s">
        <v>290</v>
      </c>
      <c r="T523" s="41"/>
      <c r="U523" s="39" t="s">
        <v>207</v>
      </c>
    </row>
    <row r="524" spans="1:21" ht="15.75" thickBot="1">
      <c r="A524" s="13"/>
      <c r="B524" s="34"/>
      <c r="C524" s="66"/>
      <c r="D524" s="66"/>
      <c r="E524" s="65"/>
      <c r="F524" s="25"/>
      <c r="G524" s="66"/>
      <c r="H524" s="66"/>
      <c r="I524" s="67"/>
      <c r="J524" s="25"/>
      <c r="K524" s="66"/>
      <c r="L524" s="66"/>
      <c r="M524" s="65"/>
      <c r="N524" s="25"/>
      <c r="O524" s="66"/>
      <c r="P524" s="66"/>
      <c r="Q524" s="65"/>
      <c r="R524" s="25"/>
      <c r="S524" s="66"/>
      <c r="T524" s="66"/>
      <c r="U524" s="67"/>
    </row>
    <row r="525" spans="1:21">
      <c r="A525" s="13"/>
      <c r="B525" s="56" t="s">
        <v>864</v>
      </c>
      <c r="C525" s="31">
        <v>2.8</v>
      </c>
      <c r="D525" s="31"/>
      <c r="E525" s="33"/>
      <c r="F525" s="32"/>
      <c r="G525" s="31" t="s">
        <v>213</v>
      </c>
      <c r="H525" s="31"/>
      <c r="I525" s="33"/>
      <c r="J525" s="32"/>
      <c r="K525" s="31" t="s">
        <v>213</v>
      </c>
      <c r="L525" s="31"/>
      <c r="M525" s="33"/>
      <c r="N525" s="32"/>
      <c r="O525" s="31" t="s">
        <v>213</v>
      </c>
      <c r="P525" s="31"/>
      <c r="Q525" s="33"/>
      <c r="R525" s="32"/>
      <c r="S525" s="31">
        <v>2.8</v>
      </c>
      <c r="T525" s="31"/>
      <c r="U525" s="33"/>
    </row>
    <row r="526" spans="1:21" ht="15.75" thickBot="1">
      <c r="A526" s="13"/>
      <c r="B526" s="56"/>
      <c r="C526" s="37"/>
      <c r="D526" s="37"/>
      <c r="E526" s="82"/>
      <c r="F526" s="32"/>
      <c r="G526" s="37"/>
      <c r="H526" s="37"/>
      <c r="I526" s="82"/>
      <c r="J526" s="32"/>
      <c r="K526" s="37"/>
      <c r="L526" s="37"/>
      <c r="M526" s="82"/>
      <c r="N526" s="32"/>
      <c r="O526" s="37"/>
      <c r="P526" s="37"/>
      <c r="Q526" s="82"/>
      <c r="R526" s="32"/>
      <c r="S526" s="37"/>
      <c r="T526" s="37"/>
      <c r="U526" s="82"/>
    </row>
    <row r="527" spans="1:21">
      <c r="A527" s="13"/>
      <c r="B527" s="12" t="s">
        <v>715</v>
      </c>
      <c r="C527" s="39"/>
      <c r="D527" s="39"/>
      <c r="E527" s="39"/>
      <c r="F527" s="15"/>
      <c r="G527" s="39"/>
      <c r="H527" s="39"/>
      <c r="I527" s="39"/>
      <c r="J527" s="15"/>
      <c r="K527" s="39"/>
      <c r="L527" s="39"/>
      <c r="M527" s="39"/>
      <c r="N527" s="15"/>
      <c r="O527" s="39"/>
      <c r="P527" s="39"/>
      <c r="Q527" s="39"/>
      <c r="R527" s="15"/>
      <c r="S527" s="39"/>
      <c r="T527" s="39"/>
      <c r="U527" s="39"/>
    </row>
    <row r="528" spans="1:21">
      <c r="A528" s="13"/>
      <c r="B528" s="49" t="s">
        <v>51</v>
      </c>
      <c r="C528" s="28"/>
      <c r="D528" s="28"/>
      <c r="E528" s="28"/>
      <c r="F528" s="20"/>
      <c r="G528" s="28"/>
      <c r="H528" s="28"/>
      <c r="I528" s="28"/>
      <c r="J528" s="20"/>
      <c r="K528" s="28"/>
      <c r="L528" s="28"/>
      <c r="M528" s="28"/>
      <c r="N528" s="20"/>
      <c r="O528" s="28"/>
      <c r="P528" s="28"/>
      <c r="Q528" s="28"/>
      <c r="R528" s="20"/>
      <c r="S528" s="28"/>
      <c r="T528" s="28"/>
      <c r="U528" s="28"/>
    </row>
    <row r="529" spans="1:34" ht="23.25" customHeight="1">
      <c r="A529" s="13"/>
      <c r="B529" s="95" t="s">
        <v>768</v>
      </c>
      <c r="C529" s="36" t="s">
        <v>889</v>
      </c>
      <c r="D529" s="36"/>
      <c r="E529" s="34" t="s">
        <v>207</v>
      </c>
      <c r="F529" s="25"/>
      <c r="G529" s="36">
        <v>0.2</v>
      </c>
      <c r="H529" s="36"/>
      <c r="I529" s="25"/>
      <c r="J529" s="25"/>
      <c r="K529" s="36" t="s">
        <v>890</v>
      </c>
      <c r="L529" s="36"/>
      <c r="M529" s="34" t="s">
        <v>207</v>
      </c>
      <c r="N529" s="25"/>
      <c r="O529" s="36">
        <v>10.8</v>
      </c>
      <c r="P529" s="36"/>
      <c r="Q529" s="25"/>
      <c r="R529" s="25"/>
      <c r="S529" s="36" t="s">
        <v>879</v>
      </c>
      <c r="T529" s="36"/>
      <c r="U529" s="34" t="s">
        <v>207</v>
      </c>
    </row>
    <row r="530" spans="1:34">
      <c r="A530" s="13"/>
      <c r="B530" s="95"/>
      <c r="C530" s="36"/>
      <c r="D530" s="36"/>
      <c r="E530" s="34"/>
      <c r="F530" s="25"/>
      <c r="G530" s="36"/>
      <c r="H530" s="36"/>
      <c r="I530" s="25"/>
      <c r="J530" s="25"/>
      <c r="K530" s="36"/>
      <c r="L530" s="36"/>
      <c r="M530" s="34"/>
      <c r="N530" s="25"/>
      <c r="O530" s="36"/>
      <c r="P530" s="36"/>
      <c r="Q530" s="25"/>
      <c r="R530" s="25"/>
      <c r="S530" s="36"/>
      <c r="T530" s="36"/>
      <c r="U530" s="34"/>
    </row>
    <row r="531" spans="1:34" ht="22.5" customHeight="1">
      <c r="A531" s="13"/>
      <c r="B531" s="81" t="s">
        <v>769</v>
      </c>
      <c r="C531" s="30" t="s">
        <v>213</v>
      </c>
      <c r="D531" s="30"/>
      <c r="E531" s="32"/>
      <c r="F531" s="32"/>
      <c r="G531" s="30" t="s">
        <v>213</v>
      </c>
      <c r="H531" s="30"/>
      <c r="I531" s="32"/>
      <c r="J531" s="32"/>
      <c r="K531" s="30" t="s">
        <v>881</v>
      </c>
      <c r="L531" s="30"/>
      <c r="M531" s="28" t="s">
        <v>207</v>
      </c>
      <c r="N531" s="32"/>
      <c r="O531" s="30" t="s">
        <v>213</v>
      </c>
      <c r="P531" s="30"/>
      <c r="Q531" s="32"/>
      <c r="R531" s="32"/>
      <c r="S531" s="30" t="s">
        <v>881</v>
      </c>
      <c r="T531" s="30"/>
      <c r="U531" s="28" t="s">
        <v>207</v>
      </c>
    </row>
    <row r="532" spans="1:34" ht="15.75" thickBot="1">
      <c r="A532" s="13"/>
      <c r="B532" s="81"/>
      <c r="C532" s="37"/>
      <c r="D532" s="37"/>
      <c r="E532" s="82"/>
      <c r="F532" s="32"/>
      <c r="G532" s="37"/>
      <c r="H532" s="37"/>
      <c r="I532" s="82"/>
      <c r="J532" s="32"/>
      <c r="K532" s="37"/>
      <c r="L532" s="37"/>
      <c r="M532" s="87"/>
      <c r="N532" s="32"/>
      <c r="O532" s="37"/>
      <c r="P532" s="37"/>
      <c r="Q532" s="82"/>
      <c r="R532" s="32"/>
      <c r="S532" s="37"/>
      <c r="T532" s="37"/>
      <c r="U532" s="87"/>
    </row>
    <row r="533" spans="1:34">
      <c r="A533" s="13"/>
      <c r="B533" s="38" t="s">
        <v>770</v>
      </c>
      <c r="C533" s="41" t="s">
        <v>889</v>
      </c>
      <c r="D533" s="41"/>
      <c r="E533" s="39" t="s">
        <v>207</v>
      </c>
      <c r="F533" s="25"/>
      <c r="G533" s="41">
        <v>0.2</v>
      </c>
      <c r="H533" s="41"/>
      <c r="I533" s="43"/>
      <c r="J533" s="25"/>
      <c r="K533" s="41" t="s">
        <v>333</v>
      </c>
      <c r="L533" s="41"/>
      <c r="M533" s="39" t="s">
        <v>207</v>
      </c>
      <c r="N533" s="25"/>
      <c r="O533" s="41">
        <v>10.8</v>
      </c>
      <c r="P533" s="41"/>
      <c r="Q533" s="43"/>
      <c r="R533" s="25"/>
      <c r="S533" s="41" t="s">
        <v>884</v>
      </c>
      <c r="T533" s="41"/>
      <c r="U533" s="39" t="s">
        <v>207</v>
      </c>
    </row>
    <row r="534" spans="1:34" ht="15.75" thickBot="1">
      <c r="A534" s="13"/>
      <c r="B534" s="38"/>
      <c r="C534" s="66"/>
      <c r="D534" s="66"/>
      <c r="E534" s="67"/>
      <c r="F534" s="25"/>
      <c r="G534" s="66"/>
      <c r="H534" s="66"/>
      <c r="I534" s="65"/>
      <c r="J534" s="25"/>
      <c r="K534" s="66"/>
      <c r="L534" s="66"/>
      <c r="M534" s="67"/>
      <c r="N534" s="25"/>
      <c r="O534" s="66"/>
      <c r="P534" s="66"/>
      <c r="Q534" s="65"/>
      <c r="R534" s="25"/>
      <c r="S534" s="66"/>
      <c r="T534" s="66"/>
      <c r="U534" s="67"/>
    </row>
    <row r="535" spans="1:34">
      <c r="A535" s="13"/>
      <c r="B535" s="54"/>
      <c r="C535" s="54"/>
      <c r="D535" s="54"/>
      <c r="E535" s="54"/>
      <c r="F535" s="54"/>
      <c r="G535" s="54"/>
      <c r="H535" s="54"/>
      <c r="I535" s="54"/>
      <c r="J535" s="54"/>
      <c r="K535" s="54"/>
      <c r="L535" s="54"/>
      <c r="M535" s="54"/>
      <c r="N535" s="54"/>
      <c r="O535" s="54"/>
      <c r="P535" s="54"/>
      <c r="Q535" s="54"/>
      <c r="R535" s="54"/>
      <c r="S535" s="54"/>
      <c r="T535" s="54"/>
      <c r="U535" s="54"/>
      <c r="V535" s="54"/>
      <c r="W535" s="54"/>
      <c r="X535" s="54"/>
      <c r="Y535" s="54"/>
      <c r="Z535" s="54"/>
      <c r="AA535" s="54"/>
      <c r="AB535" s="54"/>
      <c r="AC535" s="54"/>
      <c r="AD535" s="54"/>
      <c r="AE535" s="54"/>
      <c r="AF535" s="54"/>
      <c r="AG535" s="54"/>
      <c r="AH535" s="54"/>
    </row>
    <row r="536" spans="1:34">
      <c r="A536" s="13"/>
      <c r="B536" s="34" t="s">
        <v>891</v>
      </c>
      <c r="C536" s="34"/>
      <c r="D536" s="34"/>
      <c r="E536" s="34"/>
      <c r="F536" s="34"/>
      <c r="G536" s="34"/>
      <c r="H536" s="34"/>
      <c r="I536" s="34"/>
      <c r="J536" s="34"/>
      <c r="K536" s="34"/>
      <c r="L536" s="34"/>
      <c r="M536" s="34"/>
      <c r="N536" s="34"/>
      <c r="O536" s="34"/>
      <c r="P536" s="34"/>
      <c r="Q536" s="34"/>
      <c r="R536" s="34"/>
      <c r="S536" s="34"/>
      <c r="T536" s="34"/>
      <c r="U536" s="34"/>
      <c r="V536" s="34"/>
      <c r="W536" s="34"/>
      <c r="X536" s="34"/>
      <c r="Y536" s="34"/>
      <c r="Z536" s="34"/>
      <c r="AA536" s="34"/>
      <c r="AB536" s="34"/>
      <c r="AC536" s="34"/>
      <c r="AD536" s="34"/>
      <c r="AE536" s="34"/>
      <c r="AF536" s="34"/>
      <c r="AG536" s="34"/>
      <c r="AH536" s="34"/>
    </row>
    <row r="537" spans="1:34">
      <c r="A537" s="13"/>
      <c r="B537" s="24"/>
      <c r="C537" s="24"/>
      <c r="D537" s="24"/>
      <c r="E537" s="24"/>
      <c r="F537" s="24"/>
      <c r="G537" s="24"/>
      <c r="H537" s="24"/>
      <c r="I537" s="24"/>
      <c r="J537" s="24"/>
      <c r="K537" s="24"/>
      <c r="L537" s="24"/>
      <c r="M537" s="24"/>
      <c r="N537" s="24"/>
      <c r="O537" s="24"/>
      <c r="P537" s="24"/>
      <c r="Q537" s="24"/>
      <c r="R537" s="24"/>
      <c r="S537" s="24"/>
      <c r="T537" s="24"/>
      <c r="U537" s="24"/>
      <c r="V537" s="24"/>
      <c r="W537" s="24"/>
      <c r="X537" s="24"/>
      <c r="Y537" s="24"/>
      <c r="Z537" s="24"/>
      <c r="AA537" s="24"/>
      <c r="AB537" s="24"/>
      <c r="AC537" s="24"/>
      <c r="AD537" s="24"/>
      <c r="AE537" s="24"/>
      <c r="AF537" s="24"/>
      <c r="AG537" s="24"/>
      <c r="AH537" s="24"/>
    </row>
    <row r="538" spans="1:34">
      <c r="A538" s="13"/>
      <c r="B538" s="24"/>
      <c r="C538" s="24"/>
      <c r="D538" s="24"/>
      <c r="E538" s="24"/>
      <c r="F538" s="24"/>
      <c r="G538" s="24"/>
      <c r="H538" s="24"/>
      <c r="I538" s="24"/>
      <c r="J538" s="24"/>
      <c r="K538" s="24"/>
      <c r="L538" s="24"/>
      <c r="M538" s="24"/>
      <c r="N538" s="24"/>
      <c r="O538" s="24"/>
      <c r="P538" s="24"/>
      <c r="Q538" s="24"/>
      <c r="R538" s="24"/>
      <c r="S538" s="24"/>
      <c r="T538" s="24"/>
      <c r="U538" s="24"/>
      <c r="V538" s="24"/>
      <c r="W538" s="24"/>
      <c r="X538" s="24"/>
      <c r="Y538" s="24"/>
      <c r="Z538" s="24"/>
      <c r="AA538" s="24"/>
      <c r="AB538" s="24"/>
      <c r="AC538" s="24"/>
      <c r="AD538" s="24"/>
      <c r="AE538" s="24"/>
      <c r="AF538" s="24"/>
      <c r="AG538" s="24"/>
      <c r="AH538" s="24"/>
    </row>
    <row r="539" spans="1:34">
      <c r="A539" s="13"/>
      <c r="B539" s="14"/>
      <c r="C539" s="14"/>
      <c r="D539" s="14"/>
      <c r="E539" s="14"/>
      <c r="F539" s="14"/>
      <c r="G539" s="14"/>
      <c r="H539" s="14"/>
      <c r="I539" s="14"/>
      <c r="J539" s="14"/>
      <c r="K539" s="14"/>
      <c r="L539" s="14"/>
      <c r="M539" s="14"/>
      <c r="N539" s="14"/>
      <c r="O539" s="14"/>
      <c r="P539" s="14"/>
      <c r="Q539" s="14"/>
      <c r="R539" s="14"/>
      <c r="S539" s="14"/>
      <c r="T539" s="14"/>
      <c r="U539" s="14"/>
      <c r="V539" s="14"/>
      <c r="W539" s="14"/>
      <c r="X539" s="14"/>
      <c r="Y539" s="14"/>
      <c r="Z539" s="14"/>
      <c r="AA539" s="14"/>
      <c r="AB539" s="14"/>
      <c r="AC539" s="14"/>
      <c r="AD539" s="14"/>
      <c r="AE539" s="14"/>
      <c r="AF539" s="14"/>
      <c r="AG539" s="14"/>
      <c r="AH539" s="14"/>
    </row>
    <row r="540" spans="1:34" ht="15.75" thickBot="1">
      <c r="A540" s="13"/>
      <c r="B540" s="210"/>
      <c r="C540" s="15"/>
      <c r="D540" s="211" t="s">
        <v>868</v>
      </c>
      <c r="E540" s="211"/>
      <c r="F540" s="211"/>
      <c r="G540" s="211"/>
      <c r="H540" s="211"/>
      <c r="I540" s="211"/>
      <c r="J540" s="211"/>
      <c r="K540" s="211"/>
      <c r="L540" s="211"/>
      <c r="M540" s="211"/>
      <c r="N540" s="211"/>
      <c r="O540" s="211"/>
      <c r="P540" s="211"/>
      <c r="Q540" s="211"/>
      <c r="R540" s="211"/>
      <c r="S540" s="211"/>
      <c r="T540" s="211"/>
      <c r="U540" s="211"/>
      <c r="V540" s="211"/>
      <c r="W540" s="211"/>
      <c r="X540" s="211"/>
      <c r="Y540" s="211"/>
      <c r="Z540" s="211"/>
      <c r="AA540" s="211"/>
      <c r="AB540" s="211"/>
      <c r="AC540" s="211"/>
      <c r="AD540" s="211"/>
      <c r="AE540" s="15"/>
      <c r="AF540" s="212"/>
      <c r="AG540" s="212"/>
      <c r="AH540" s="212"/>
    </row>
    <row r="541" spans="1:34" ht="18" customHeight="1" thickBot="1">
      <c r="A541" s="13"/>
      <c r="B541" s="210"/>
      <c r="C541" s="15"/>
      <c r="D541" s="213" t="s">
        <v>892</v>
      </c>
      <c r="E541" s="213"/>
      <c r="F541" s="213"/>
      <c r="G541" s="15"/>
      <c r="H541" s="213" t="s">
        <v>803</v>
      </c>
      <c r="I541" s="213"/>
      <c r="J541" s="213"/>
      <c r="K541" s="15"/>
      <c r="L541" s="213" t="s">
        <v>804</v>
      </c>
      <c r="M541" s="213"/>
      <c r="N541" s="213"/>
      <c r="O541" s="15"/>
      <c r="P541" s="213" t="s">
        <v>870</v>
      </c>
      <c r="Q541" s="213"/>
      <c r="R541" s="213"/>
      <c r="S541" s="15"/>
      <c r="T541" s="213" t="s">
        <v>806</v>
      </c>
      <c r="U541" s="213"/>
      <c r="V541" s="213"/>
      <c r="W541" s="15"/>
      <c r="X541" s="213" t="s">
        <v>807</v>
      </c>
      <c r="Y541" s="213"/>
      <c r="Z541" s="213"/>
      <c r="AA541" s="15"/>
      <c r="AB541" s="213" t="s">
        <v>871</v>
      </c>
      <c r="AC541" s="213"/>
      <c r="AD541" s="213"/>
      <c r="AE541" s="15"/>
      <c r="AF541" s="211" t="s">
        <v>893</v>
      </c>
      <c r="AG541" s="211"/>
      <c r="AH541" s="211"/>
    </row>
    <row r="542" spans="1:34">
      <c r="A542" s="13"/>
      <c r="B542" s="210" t="s">
        <v>710</v>
      </c>
      <c r="C542" s="15"/>
      <c r="D542" s="214"/>
      <c r="E542" s="214"/>
      <c r="F542" s="214"/>
      <c r="G542" s="15"/>
      <c r="H542" s="214"/>
      <c r="I542" s="214"/>
      <c r="J542" s="214"/>
      <c r="K542" s="15"/>
      <c r="L542" s="214"/>
      <c r="M542" s="214"/>
      <c r="N542" s="214"/>
      <c r="O542" s="15"/>
      <c r="P542" s="214"/>
      <c r="Q542" s="214"/>
      <c r="R542" s="214"/>
      <c r="S542" s="15"/>
      <c r="T542" s="214"/>
      <c r="U542" s="214"/>
      <c r="V542" s="214"/>
      <c r="W542" s="15"/>
      <c r="X542" s="214"/>
      <c r="Y542" s="214"/>
      <c r="Z542" s="214"/>
      <c r="AA542" s="15"/>
      <c r="AB542" s="214"/>
      <c r="AC542" s="214"/>
      <c r="AD542" s="214"/>
      <c r="AE542" s="15"/>
      <c r="AF542" s="214"/>
      <c r="AG542" s="214"/>
      <c r="AH542" s="214"/>
    </row>
    <row r="543" spans="1:34">
      <c r="A543" s="13"/>
      <c r="B543" s="210" t="s">
        <v>759</v>
      </c>
      <c r="C543" s="15"/>
      <c r="D543" s="212"/>
      <c r="E543" s="212"/>
      <c r="F543" s="212"/>
      <c r="G543" s="15"/>
      <c r="H543" s="212"/>
      <c r="I543" s="212"/>
      <c r="J543" s="212"/>
      <c r="K543" s="15"/>
      <c r="L543" s="212"/>
      <c r="M543" s="212"/>
      <c r="N543" s="212"/>
      <c r="O543" s="15"/>
      <c r="P543" s="212"/>
      <c r="Q543" s="212"/>
      <c r="R543" s="212"/>
      <c r="S543" s="15"/>
      <c r="T543" s="212"/>
      <c r="U543" s="212"/>
      <c r="V543" s="212"/>
      <c r="W543" s="15"/>
      <c r="X543" s="212"/>
      <c r="Y543" s="212"/>
      <c r="Z543" s="212"/>
      <c r="AA543" s="15"/>
      <c r="AB543" s="212"/>
      <c r="AC543" s="212"/>
      <c r="AD543" s="212"/>
      <c r="AE543" s="15"/>
      <c r="AF543" s="212"/>
      <c r="AG543" s="212"/>
      <c r="AH543" s="212"/>
    </row>
    <row r="544" spans="1:34">
      <c r="A544" s="13"/>
      <c r="B544" s="215" t="s">
        <v>241</v>
      </c>
      <c r="C544" s="32"/>
      <c r="D544" s="216" t="s">
        <v>203</v>
      </c>
      <c r="E544" s="217">
        <v>278.10000000000002</v>
      </c>
      <c r="F544" s="32"/>
      <c r="G544" s="32"/>
      <c r="H544" s="216" t="s">
        <v>203</v>
      </c>
      <c r="I544" s="217">
        <v>54.9</v>
      </c>
      <c r="J544" s="32"/>
      <c r="K544" s="32"/>
      <c r="L544" s="216" t="s">
        <v>203</v>
      </c>
      <c r="M544" s="217" t="s">
        <v>213</v>
      </c>
      <c r="N544" s="32"/>
      <c r="O544" s="32"/>
      <c r="P544" s="216" t="s">
        <v>203</v>
      </c>
      <c r="Q544" s="217">
        <v>9.4</v>
      </c>
      <c r="R544" s="32"/>
      <c r="S544" s="32"/>
      <c r="T544" s="216" t="s">
        <v>203</v>
      </c>
      <c r="U544" s="217">
        <v>67.5</v>
      </c>
      <c r="V544" s="32"/>
      <c r="W544" s="32"/>
      <c r="X544" s="216" t="s">
        <v>203</v>
      </c>
      <c r="Y544" s="217" t="s">
        <v>894</v>
      </c>
      <c r="Z544" s="216" t="s">
        <v>207</v>
      </c>
      <c r="AA544" s="32"/>
      <c r="AB544" s="216" t="s">
        <v>203</v>
      </c>
      <c r="AC544" s="217">
        <v>317.3</v>
      </c>
      <c r="AD544" s="32"/>
      <c r="AE544" s="32"/>
      <c r="AF544" s="216" t="s">
        <v>203</v>
      </c>
      <c r="AG544" s="217" t="s">
        <v>213</v>
      </c>
      <c r="AH544" s="32"/>
    </row>
    <row r="545" spans="1:34">
      <c r="A545" s="13"/>
      <c r="B545" s="215"/>
      <c r="C545" s="32"/>
      <c r="D545" s="216"/>
      <c r="E545" s="217"/>
      <c r="F545" s="32"/>
      <c r="G545" s="32"/>
      <c r="H545" s="216"/>
      <c r="I545" s="217"/>
      <c r="J545" s="32"/>
      <c r="K545" s="32"/>
      <c r="L545" s="216"/>
      <c r="M545" s="217"/>
      <c r="N545" s="32"/>
      <c r="O545" s="32"/>
      <c r="P545" s="216"/>
      <c r="Q545" s="217"/>
      <c r="R545" s="32"/>
      <c r="S545" s="32"/>
      <c r="T545" s="216"/>
      <c r="U545" s="217"/>
      <c r="V545" s="32"/>
      <c r="W545" s="32"/>
      <c r="X545" s="216"/>
      <c r="Y545" s="217"/>
      <c r="Z545" s="216"/>
      <c r="AA545" s="32"/>
      <c r="AB545" s="216"/>
      <c r="AC545" s="217"/>
      <c r="AD545" s="32"/>
      <c r="AE545" s="32"/>
      <c r="AF545" s="216"/>
      <c r="AG545" s="217"/>
      <c r="AH545" s="32"/>
    </row>
    <row r="546" spans="1:34">
      <c r="A546" s="13"/>
      <c r="B546" s="218" t="s">
        <v>243</v>
      </c>
      <c r="C546" s="25"/>
      <c r="D546" s="219">
        <v>1.6</v>
      </c>
      <c r="E546" s="219"/>
      <c r="F546" s="25"/>
      <c r="G546" s="25"/>
      <c r="H546" s="219" t="s">
        <v>282</v>
      </c>
      <c r="I546" s="219"/>
      <c r="J546" s="212" t="s">
        <v>207</v>
      </c>
      <c r="K546" s="25"/>
      <c r="L546" s="219" t="s">
        <v>213</v>
      </c>
      <c r="M546" s="219"/>
      <c r="N546" s="25"/>
      <c r="O546" s="25"/>
      <c r="P546" s="219" t="s">
        <v>213</v>
      </c>
      <c r="Q546" s="219"/>
      <c r="R546" s="25"/>
      <c r="S546" s="25"/>
      <c r="T546" s="219" t="s">
        <v>213</v>
      </c>
      <c r="U546" s="219"/>
      <c r="V546" s="25"/>
      <c r="W546" s="25"/>
      <c r="X546" s="219" t="s">
        <v>213</v>
      </c>
      <c r="Y546" s="219"/>
      <c r="Z546" s="25"/>
      <c r="AA546" s="25"/>
      <c r="AB546" s="219" t="s">
        <v>213</v>
      </c>
      <c r="AC546" s="219"/>
      <c r="AD546" s="25"/>
      <c r="AE546" s="25"/>
      <c r="AF546" s="219" t="s">
        <v>213</v>
      </c>
      <c r="AG546" s="219"/>
      <c r="AH546" s="25"/>
    </row>
    <row r="547" spans="1:34">
      <c r="A547" s="13"/>
      <c r="B547" s="218"/>
      <c r="C547" s="25"/>
      <c r="D547" s="219"/>
      <c r="E547" s="219"/>
      <c r="F547" s="25"/>
      <c r="G547" s="25"/>
      <c r="H547" s="219"/>
      <c r="I547" s="219"/>
      <c r="J547" s="212"/>
      <c r="K547" s="25"/>
      <c r="L547" s="219"/>
      <c r="M547" s="219"/>
      <c r="N547" s="25"/>
      <c r="O547" s="25"/>
      <c r="P547" s="219"/>
      <c r="Q547" s="219"/>
      <c r="R547" s="25"/>
      <c r="S547" s="25"/>
      <c r="T547" s="219"/>
      <c r="U547" s="219"/>
      <c r="V547" s="25"/>
      <c r="W547" s="25"/>
      <c r="X547" s="219"/>
      <c r="Y547" s="219"/>
      <c r="Z547" s="25"/>
      <c r="AA547" s="25"/>
      <c r="AB547" s="219"/>
      <c r="AC547" s="219"/>
      <c r="AD547" s="25"/>
      <c r="AE547" s="25"/>
      <c r="AF547" s="219"/>
      <c r="AG547" s="219"/>
      <c r="AH547" s="25"/>
    </row>
    <row r="548" spans="1:34">
      <c r="A548" s="13"/>
      <c r="B548" s="215" t="s">
        <v>245</v>
      </c>
      <c r="C548" s="32"/>
      <c r="D548" s="217">
        <v>2.1</v>
      </c>
      <c r="E548" s="217"/>
      <c r="F548" s="32"/>
      <c r="G548" s="32"/>
      <c r="H548" s="217" t="s">
        <v>213</v>
      </c>
      <c r="I548" s="217"/>
      <c r="J548" s="32"/>
      <c r="K548" s="32"/>
      <c r="L548" s="217" t="s">
        <v>213</v>
      </c>
      <c r="M548" s="217"/>
      <c r="N548" s="32"/>
      <c r="O548" s="32"/>
      <c r="P548" s="217" t="s">
        <v>213</v>
      </c>
      <c r="Q548" s="217"/>
      <c r="R548" s="32"/>
      <c r="S548" s="32"/>
      <c r="T548" s="217" t="s">
        <v>213</v>
      </c>
      <c r="U548" s="217"/>
      <c r="V548" s="32"/>
      <c r="W548" s="32"/>
      <c r="X548" s="217" t="s">
        <v>810</v>
      </c>
      <c r="Y548" s="217"/>
      <c r="Z548" s="216" t="s">
        <v>207</v>
      </c>
      <c r="AA548" s="32"/>
      <c r="AB548" s="217" t="s">
        <v>213</v>
      </c>
      <c r="AC548" s="217"/>
      <c r="AD548" s="32"/>
      <c r="AE548" s="32"/>
      <c r="AF548" s="217" t="s">
        <v>213</v>
      </c>
      <c r="AG548" s="217"/>
      <c r="AH548" s="32"/>
    </row>
    <row r="549" spans="1:34">
      <c r="A549" s="13"/>
      <c r="B549" s="215"/>
      <c r="C549" s="32"/>
      <c r="D549" s="217"/>
      <c r="E549" s="217"/>
      <c r="F549" s="32"/>
      <c r="G549" s="32"/>
      <c r="H549" s="217"/>
      <c r="I549" s="217"/>
      <c r="J549" s="32"/>
      <c r="K549" s="32"/>
      <c r="L549" s="217"/>
      <c r="M549" s="217"/>
      <c r="N549" s="32"/>
      <c r="O549" s="32"/>
      <c r="P549" s="217"/>
      <c r="Q549" s="217"/>
      <c r="R549" s="32"/>
      <c r="S549" s="32"/>
      <c r="T549" s="217"/>
      <c r="U549" s="217"/>
      <c r="V549" s="32"/>
      <c r="W549" s="32"/>
      <c r="X549" s="217"/>
      <c r="Y549" s="217"/>
      <c r="Z549" s="216"/>
      <c r="AA549" s="32"/>
      <c r="AB549" s="217"/>
      <c r="AC549" s="217"/>
      <c r="AD549" s="32"/>
      <c r="AE549" s="32"/>
      <c r="AF549" s="217"/>
      <c r="AG549" s="217"/>
      <c r="AH549" s="32"/>
    </row>
    <row r="550" spans="1:34">
      <c r="A550" s="13"/>
      <c r="B550" s="218" t="s">
        <v>247</v>
      </c>
      <c r="C550" s="25"/>
      <c r="D550" s="219">
        <v>79.7</v>
      </c>
      <c r="E550" s="219"/>
      <c r="F550" s="25"/>
      <c r="G550" s="25"/>
      <c r="H550" s="219">
        <v>11.4</v>
      </c>
      <c r="I550" s="219"/>
      <c r="J550" s="25"/>
      <c r="K550" s="25"/>
      <c r="L550" s="219" t="s">
        <v>845</v>
      </c>
      <c r="M550" s="219"/>
      <c r="N550" s="212" t="s">
        <v>207</v>
      </c>
      <c r="O550" s="25"/>
      <c r="P550" s="219">
        <v>5.8</v>
      </c>
      <c r="Q550" s="219"/>
      <c r="R550" s="25"/>
      <c r="S550" s="25"/>
      <c r="T550" s="219">
        <v>0.5</v>
      </c>
      <c r="U550" s="219"/>
      <c r="V550" s="25"/>
      <c r="W550" s="25"/>
      <c r="X550" s="219" t="s">
        <v>895</v>
      </c>
      <c r="Y550" s="219"/>
      <c r="Z550" s="212" t="s">
        <v>207</v>
      </c>
      <c r="AA550" s="25"/>
      <c r="AB550" s="219">
        <v>42.8</v>
      </c>
      <c r="AC550" s="219"/>
      <c r="AD550" s="25"/>
      <c r="AE550" s="25"/>
      <c r="AF550" s="219" t="s">
        <v>213</v>
      </c>
      <c r="AG550" s="219"/>
      <c r="AH550" s="25"/>
    </row>
    <row r="551" spans="1:34">
      <c r="A551" s="13"/>
      <c r="B551" s="218"/>
      <c r="C551" s="25"/>
      <c r="D551" s="219"/>
      <c r="E551" s="219"/>
      <c r="F551" s="25"/>
      <c r="G551" s="25"/>
      <c r="H551" s="219"/>
      <c r="I551" s="219"/>
      <c r="J551" s="25"/>
      <c r="K551" s="25"/>
      <c r="L551" s="219"/>
      <c r="M551" s="219"/>
      <c r="N551" s="212"/>
      <c r="O551" s="25"/>
      <c r="P551" s="219"/>
      <c r="Q551" s="219"/>
      <c r="R551" s="25"/>
      <c r="S551" s="25"/>
      <c r="T551" s="219"/>
      <c r="U551" s="219"/>
      <c r="V551" s="25"/>
      <c r="W551" s="25"/>
      <c r="X551" s="219"/>
      <c r="Y551" s="219"/>
      <c r="Z551" s="212"/>
      <c r="AA551" s="25"/>
      <c r="AB551" s="219"/>
      <c r="AC551" s="219"/>
      <c r="AD551" s="25"/>
      <c r="AE551" s="25"/>
      <c r="AF551" s="219"/>
      <c r="AG551" s="219"/>
      <c r="AH551" s="25"/>
    </row>
    <row r="552" spans="1:34">
      <c r="A552" s="13"/>
      <c r="B552" s="215" t="s">
        <v>249</v>
      </c>
      <c r="C552" s="32"/>
      <c r="D552" s="217">
        <v>327.3</v>
      </c>
      <c r="E552" s="217"/>
      <c r="F552" s="32"/>
      <c r="G552" s="32"/>
      <c r="H552" s="217" t="s">
        <v>896</v>
      </c>
      <c r="I552" s="217"/>
      <c r="J552" s="216" t="s">
        <v>207</v>
      </c>
      <c r="K552" s="32"/>
      <c r="L552" s="217" t="s">
        <v>213</v>
      </c>
      <c r="M552" s="217"/>
      <c r="N552" s="32"/>
      <c r="O552" s="32"/>
      <c r="P552" s="217">
        <v>16.3</v>
      </c>
      <c r="Q552" s="217"/>
      <c r="R552" s="32"/>
      <c r="S552" s="32"/>
      <c r="T552" s="217" t="s">
        <v>213</v>
      </c>
      <c r="U552" s="217"/>
      <c r="V552" s="32"/>
      <c r="W552" s="32"/>
      <c r="X552" s="217" t="s">
        <v>213</v>
      </c>
      <c r="Y552" s="217"/>
      <c r="Z552" s="32"/>
      <c r="AA552" s="32"/>
      <c r="AB552" s="217">
        <v>332</v>
      </c>
      <c r="AC552" s="217"/>
      <c r="AD552" s="32"/>
      <c r="AE552" s="32"/>
      <c r="AF552" s="217" t="s">
        <v>213</v>
      </c>
      <c r="AG552" s="217"/>
      <c r="AH552" s="32"/>
    </row>
    <row r="553" spans="1:34">
      <c r="A553" s="13"/>
      <c r="B553" s="215"/>
      <c r="C553" s="32"/>
      <c r="D553" s="217"/>
      <c r="E553" s="217"/>
      <c r="F553" s="32"/>
      <c r="G553" s="32"/>
      <c r="H553" s="217"/>
      <c r="I553" s="217"/>
      <c r="J553" s="216"/>
      <c r="K553" s="32"/>
      <c r="L553" s="217"/>
      <c r="M553" s="217"/>
      <c r="N553" s="32"/>
      <c r="O553" s="32"/>
      <c r="P553" s="217"/>
      <c r="Q553" s="217"/>
      <c r="R553" s="32"/>
      <c r="S553" s="32"/>
      <c r="T553" s="217"/>
      <c r="U553" s="217"/>
      <c r="V553" s="32"/>
      <c r="W553" s="32"/>
      <c r="X553" s="217"/>
      <c r="Y553" s="217"/>
      <c r="Z553" s="32"/>
      <c r="AA553" s="32"/>
      <c r="AB553" s="217"/>
      <c r="AC553" s="217"/>
      <c r="AD553" s="32"/>
      <c r="AE553" s="32"/>
      <c r="AF553" s="217"/>
      <c r="AG553" s="217"/>
      <c r="AH553" s="32"/>
    </row>
    <row r="554" spans="1:34">
      <c r="A554" s="13"/>
      <c r="B554" s="218" t="s">
        <v>251</v>
      </c>
      <c r="C554" s="25"/>
      <c r="D554" s="219">
        <v>17.3</v>
      </c>
      <c r="E554" s="219"/>
      <c r="F554" s="25"/>
      <c r="G554" s="25"/>
      <c r="H554" s="219" t="s">
        <v>213</v>
      </c>
      <c r="I554" s="219"/>
      <c r="J554" s="25"/>
      <c r="K554" s="25"/>
      <c r="L554" s="219" t="s">
        <v>213</v>
      </c>
      <c r="M554" s="219"/>
      <c r="N554" s="25"/>
      <c r="O554" s="25"/>
      <c r="P554" s="219">
        <v>0.1</v>
      </c>
      <c r="Q554" s="219"/>
      <c r="R554" s="25"/>
      <c r="S554" s="25"/>
      <c r="T554" s="219" t="s">
        <v>213</v>
      </c>
      <c r="U554" s="219"/>
      <c r="V554" s="25"/>
      <c r="W554" s="25"/>
      <c r="X554" s="219" t="s">
        <v>897</v>
      </c>
      <c r="Y554" s="219"/>
      <c r="Z554" s="212" t="s">
        <v>207</v>
      </c>
      <c r="AA554" s="25"/>
      <c r="AB554" s="219">
        <v>2.2999999999999998</v>
      </c>
      <c r="AC554" s="219"/>
      <c r="AD554" s="25"/>
      <c r="AE554" s="25"/>
      <c r="AF554" s="219" t="s">
        <v>213</v>
      </c>
      <c r="AG554" s="219"/>
      <c r="AH554" s="25"/>
    </row>
    <row r="555" spans="1:34">
      <c r="A555" s="13"/>
      <c r="B555" s="218"/>
      <c r="C555" s="25"/>
      <c r="D555" s="219"/>
      <c r="E555" s="219"/>
      <c r="F555" s="25"/>
      <c r="G555" s="25"/>
      <c r="H555" s="219"/>
      <c r="I555" s="219"/>
      <c r="J555" s="25"/>
      <c r="K555" s="25"/>
      <c r="L555" s="219"/>
      <c r="M555" s="219"/>
      <c r="N555" s="25"/>
      <c r="O555" s="25"/>
      <c r="P555" s="219"/>
      <c r="Q555" s="219"/>
      <c r="R555" s="25"/>
      <c r="S555" s="25"/>
      <c r="T555" s="219"/>
      <c r="U555" s="219"/>
      <c r="V555" s="25"/>
      <c r="W555" s="25"/>
      <c r="X555" s="219"/>
      <c r="Y555" s="219"/>
      <c r="Z555" s="212"/>
      <c r="AA555" s="25"/>
      <c r="AB555" s="219"/>
      <c r="AC555" s="219"/>
      <c r="AD555" s="25"/>
      <c r="AE555" s="25"/>
      <c r="AF555" s="219"/>
      <c r="AG555" s="219"/>
      <c r="AH555" s="25"/>
    </row>
    <row r="556" spans="1:34">
      <c r="A556" s="13"/>
      <c r="B556" s="215" t="s">
        <v>253</v>
      </c>
      <c r="C556" s="32"/>
      <c r="D556" s="217">
        <v>2.2000000000000002</v>
      </c>
      <c r="E556" s="217"/>
      <c r="F556" s="32"/>
      <c r="G556" s="32"/>
      <c r="H556" s="217" t="s">
        <v>845</v>
      </c>
      <c r="I556" s="217"/>
      <c r="J556" s="216" t="s">
        <v>207</v>
      </c>
      <c r="K556" s="32"/>
      <c r="L556" s="217" t="s">
        <v>213</v>
      </c>
      <c r="M556" s="217"/>
      <c r="N556" s="32"/>
      <c r="O556" s="32"/>
      <c r="P556" s="217" t="s">
        <v>213</v>
      </c>
      <c r="Q556" s="217"/>
      <c r="R556" s="32"/>
      <c r="S556" s="32"/>
      <c r="T556" s="217" t="s">
        <v>213</v>
      </c>
      <c r="U556" s="217"/>
      <c r="V556" s="32"/>
      <c r="W556" s="32"/>
      <c r="X556" s="217" t="s">
        <v>213</v>
      </c>
      <c r="Y556" s="217"/>
      <c r="Z556" s="32"/>
      <c r="AA556" s="32"/>
      <c r="AB556" s="217">
        <v>2</v>
      </c>
      <c r="AC556" s="217"/>
      <c r="AD556" s="32"/>
      <c r="AE556" s="32"/>
      <c r="AF556" s="217" t="s">
        <v>213</v>
      </c>
      <c r="AG556" s="217"/>
      <c r="AH556" s="32"/>
    </row>
    <row r="557" spans="1:34">
      <c r="A557" s="13"/>
      <c r="B557" s="215"/>
      <c r="C557" s="32"/>
      <c r="D557" s="217"/>
      <c r="E557" s="217"/>
      <c r="F557" s="32"/>
      <c r="G557" s="32"/>
      <c r="H557" s="217"/>
      <c r="I557" s="217"/>
      <c r="J557" s="216"/>
      <c r="K557" s="32"/>
      <c r="L557" s="217"/>
      <c r="M557" s="217"/>
      <c r="N557" s="32"/>
      <c r="O557" s="32"/>
      <c r="P557" s="217"/>
      <c r="Q557" s="217"/>
      <c r="R557" s="32"/>
      <c r="S557" s="32"/>
      <c r="T557" s="217"/>
      <c r="U557" s="217"/>
      <c r="V557" s="32"/>
      <c r="W557" s="32"/>
      <c r="X557" s="217"/>
      <c r="Y557" s="217"/>
      <c r="Z557" s="32"/>
      <c r="AA557" s="32"/>
      <c r="AB557" s="217"/>
      <c r="AC557" s="217"/>
      <c r="AD557" s="32"/>
      <c r="AE557" s="32"/>
      <c r="AF557" s="217"/>
      <c r="AG557" s="217"/>
      <c r="AH557" s="32"/>
    </row>
    <row r="558" spans="1:34">
      <c r="A558" s="13"/>
      <c r="B558" s="218" t="s">
        <v>255</v>
      </c>
      <c r="C558" s="25"/>
      <c r="D558" s="219">
        <v>124.8</v>
      </c>
      <c r="E558" s="219"/>
      <c r="F558" s="25"/>
      <c r="G558" s="25"/>
      <c r="H558" s="219">
        <v>30</v>
      </c>
      <c r="I558" s="219"/>
      <c r="J558" s="25"/>
      <c r="K558" s="25"/>
      <c r="L558" s="219" t="s">
        <v>254</v>
      </c>
      <c r="M558" s="219"/>
      <c r="N558" s="212" t="s">
        <v>207</v>
      </c>
      <c r="O558" s="25"/>
      <c r="P558" s="219">
        <v>1.4</v>
      </c>
      <c r="Q558" s="219"/>
      <c r="R558" s="25"/>
      <c r="S558" s="25"/>
      <c r="T558" s="219" t="s">
        <v>213</v>
      </c>
      <c r="U558" s="219"/>
      <c r="V558" s="25"/>
      <c r="W558" s="25"/>
      <c r="X558" s="219" t="s">
        <v>898</v>
      </c>
      <c r="Y558" s="219"/>
      <c r="Z558" s="212" t="s">
        <v>207</v>
      </c>
      <c r="AA558" s="25"/>
      <c r="AB558" s="219">
        <v>43.1</v>
      </c>
      <c r="AC558" s="219"/>
      <c r="AD558" s="25"/>
      <c r="AE558" s="25"/>
      <c r="AF558" s="219" t="s">
        <v>213</v>
      </c>
      <c r="AG558" s="219"/>
      <c r="AH558" s="25"/>
    </row>
    <row r="559" spans="1:34" ht="15.75" thickBot="1">
      <c r="A559" s="13"/>
      <c r="B559" s="218"/>
      <c r="C559" s="25"/>
      <c r="D559" s="220"/>
      <c r="E559" s="220"/>
      <c r="F559" s="65"/>
      <c r="G559" s="25"/>
      <c r="H559" s="220"/>
      <c r="I559" s="220"/>
      <c r="J559" s="65"/>
      <c r="K559" s="65"/>
      <c r="L559" s="220"/>
      <c r="M559" s="220"/>
      <c r="N559" s="221"/>
      <c r="O559" s="25"/>
      <c r="P559" s="220"/>
      <c r="Q559" s="220"/>
      <c r="R559" s="65"/>
      <c r="S559" s="25"/>
      <c r="T559" s="220"/>
      <c r="U559" s="220"/>
      <c r="V559" s="65"/>
      <c r="W559" s="25"/>
      <c r="X559" s="220"/>
      <c r="Y559" s="220"/>
      <c r="Z559" s="221"/>
      <c r="AA559" s="25"/>
      <c r="AB559" s="220"/>
      <c r="AC559" s="220"/>
      <c r="AD559" s="65"/>
      <c r="AE559" s="25"/>
      <c r="AF559" s="220"/>
      <c r="AG559" s="220"/>
      <c r="AH559" s="65"/>
    </row>
    <row r="560" spans="1:34">
      <c r="A560" s="13"/>
      <c r="B560" s="222" t="s">
        <v>258</v>
      </c>
      <c r="C560" s="32"/>
      <c r="D560" s="223">
        <v>833.1</v>
      </c>
      <c r="E560" s="223"/>
      <c r="F560" s="33"/>
      <c r="G560" s="32"/>
      <c r="H560" s="223">
        <v>82.9</v>
      </c>
      <c r="I560" s="223"/>
      <c r="J560" s="33"/>
      <c r="K560" s="33"/>
      <c r="L560" s="223" t="s">
        <v>244</v>
      </c>
      <c r="M560" s="223"/>
      <c r="N560" s="225" t="s">
        <v>207</v>
      </c>
      <c r="O560" s="32"/>
      <c r="P560" s="223">
        <v>33</v>
      </c>
      <c r="Q560" s="223"/>
      <c r="R560" s="33"/>
      <c r="S560" s="32"/>
      <c r="T560" s="223">
        <v>68</v>
      </c>
      <c r="U560" s="223"/>
      <c r="V560" s="33"/>
      <c r="W560" s="32"/>
      <c r="X560" s="223" t="s">
        <v>899</v>
      </c>
      <c r="Y560" s="223"/>
      <c r="Z560" s="225" t="s">
        <v>207</v>
      </c>
      <c r="AA560" s="32"/>
      <c r="AB560" s="223">
        <v>739.5</v>
      </c>
      <c r="AC560" s="223"/>
      <c r="AD560" s="33"/>
      <c r="AE560" s="32"/>
      <c r="AF560" s="223" t="s">
        <v>213</v>
      </c>
      <c r="AG560" s="223"/>
      <c r="AH560" s="33"/>
    </row>
    <row r="561" spans="1:34" ht="15.75" thickBot="1">
      <c r="A561" s="13"/>
      <c r="B561" s="222"/>
      <c r="C561" s="32"/>
      <c r="D561" s="224"/>
      <c r="E561" s="224"/>
      <c r="F561" s="82"/>
      <c r="G561" s="32"/>
      <c r="H561" s="224"/>
      <c r="I561" s="224"/>
      <c r="J561" s="82"/>
      <c r="K561" s="32"/>
      <c r="L561" s="224"/>
      <c r="M561" s="224"/>
      <c r="N561" s="226"/>
      <c r="O561" s="32"/>
      <c r="P561" s="224"/>
      <c r="Q561" s="224"/>
      <c r="R561" s="82"/>
      <c r="S561" s="32"/>
      <c r="T561" s="224"/>
      <c r="U561" s="224"/>
      <c r="V561" s="82"/>
      <c r="W561" s="32"/>
      <c r="X561" s="224"/>
      <c r="Y561" s="224"/>
      <c r="Z561" s="226"/>
      <c r="AA561" s="32"/>
      <c r="AB561" s="224"/>
      <c r="AC561" s="224"/>
      <c r="AD561" s="82"/>
      <c r="AE561" s="32"/>
      <c r="AF561" s="224"/>
      <c r="AG561" s="224"/>
      <c r="AH561" s="82"/>
    </row>
    <row r="562" spans="1:34">
      <c r="A562" s="13"/>
      <c r="B562" s="210" t="s">
        <v>760</v>
      </c>
      <c r="C562" s="15"/>
      <c r="D562" s="43"/>
      <c r="E562" s="43"/>
      <c r="F562" s="43"/>
      <c r="G562" s="15"/>
      <c r="H562" s="43"/>
      <c r="I562" s="43"/>
      <c r="J562" s="43"/>
      <c r="K562" s="15"/>
      <c r="L562" s="43"/>
      <c r="M562" s="43"/>
      <c r="N562" s="43"/>
      <c r="O562" s="15"/>
      <c r="P562" s="43"/>
      <c r="Q562" s="43"/>
      <c r="R562" s="43"/>
      <c r="S562" s="15"/>
      <c r="T562" s="43"/>
      <c r="U562" s="43"/>
      <c r="V562" s="43"/>
      <c r="W562" s="15"/>
      <c r="X562" s="43"/>
      <c r="Y562" s="43"/>
      <c r="Z562" s="43"/>
      <c r="AA562" s="15"/>
      <c r="AB562" s="43"/>
      <c r="AC562" s="43"/>
      <c r="AD562" s="43"/>
      <c r="AE562" s="15"/>
      <c r="AF562" s="43"/>
      <c r="AG562" s="43"/>
      <c r="AH562" s="43"/>
    </row>
    <row r="563" spans="1:34">
      <c r="A563" s="13"/>
      <c r="B563" s="215" t="s">
        <v>241</v>
      </c>
      <c r="C563" s="32"/>
      <c r="D563" s="217">
        <v>6.4</v>
      </c>
      <c r="E563" s="217"/>
      <c r="F563" s="32"/>
      <c r="G563" s="32"/>
      <c r="H563" s="217" t="s">
        <v>290</v>
      </c>
      <c r="I563" s="217"/>
      <c r="J563" s="216" t="s">
        <v>207</v>
      </c>
      <c r="K563" s="32"/>
      <c r="L563" s="217" t="s">
        <v>900</v>
      </c>
      <c r="M563" s="217"/>
      <c r="N563" s="216" t="s">
        <v>207</v>
      </c>
      <c r="O563" s="32"/>
      <c r="P563" s="217">
        <v>0.6</v>
      </c>
      <c r="Q563" s="217"/>
      <c r="R563" s="32"/>
      <c r="S563" s="32"/>
      <c r="T563" s="217" t="s">
        <v>213</v>
      </c>
      <c r="U563" s="217"/>
      <c r="V563" s="32"/>
      <c r="W563" s="32"/>
      <c r="X563" s="217" t="s">
        <v>213</v>
      </c>
      <c r="Y563" s="217"/>
      <c r="Z563" s="32"/>
      <c r="AA563" s="32"/>
      <c r="AB563" s="217">
        <v>2.2000000000000002</v>
      </c>
      <c r="AC563" s="217"/>
      <c r="AD563" s="32"/>
      <c r="AE563" s="32"/>
      <c r="AF563" s="217" t="s">
        <v>900</v>
      </c>
      <c r="AG563" s="217"/>
      <c r="AH563" s="216" t="s">
        <v>207</v>
      </c>
    </row>
    <row r="564" spans="1:34">
      <c r="A564" s="13"/>
      <c r="B564" s="215"/>
      <c r="C564" s="32"/>
      <c r="D564" s="217"/>
      <c r="E564" s="217"/>
      <c r="F564" s="32"/>
      <c r="G564" s="32"/>
      <c r="H564" s="217"/>
      <c r="I564" s="217"/>
      <c r="J564" s="216"/>
      <c r="K564" s="32"/>
      <c r="L564" s="217"/>
      <c r="M564" s="217"/>
      <c r="N564" s="216"/>
      <c r="O564" s="32"/>
      <c r="P564" s="217"/>
      <c r="Q564" s="217"/>
      <c r="R564" s="32"/>
      <c r="S564" s="32"/>
      <c r="T564" s="217"/>
      <c r="U564" s="217"/>
      <c r="V564" s="32"/>
      <c r="W564" s="32"/>
      <c r="X564" s="217"/>
      <c r="Y564" s="217"/>
      <c r="Z564" s="32"/>
      <c r="AA564" s="32"/>
      <c r="AB564" s="217"/>
      <c r="AC564" s="217"/>
      <c r="AD564" s="32"/>
      <c r="AE564" s="32"/>
      <c r="AF564" s="217"/>
      <c r="AG564" s="217"/>
      <c r="AH564" s="216"/>
    </row>
    <row r="565" spans="1:34">
      <c r="A565" s="13"/>
      <c r="B565" s="218" t="s">
        <v>761</v>
      </c>
      <c r="C565" s="25"/>
      <c r="D565" s="219">
        <v>63.5</v>
      </c>
      <c r="E565" s="219"/>
      <c r="F565" s="25"/>
      <c r="G565" s="25"/>
      <c r="H565" s="219" t="s">
        <v>213</v>
      </c>
      <c r="I565" s="219"/>
      <c r="J565" s="25"/>
      <c r="K565" s="25"/>
      <c r="L565" s="219" t="s">
        <v>901</v>
      </c>
      <c r="M565" s="219"/>
      <c r="N565" s="212" t="s">
        <v>207</v>
      </c>
      <c r="O565" s="25"/>
      <c r="P565" s="219">
        <v>0.6</v>
      </c>
      <c r="Q565" s="219"/>
      <c r="R565" s="25"/>
      <c r="S565" s="25"/>
      <c r="T565" s="219" t="s">
        <v>213</v>
      </c>
      <c r="U565" s="219"/>
      <c r="V565" s="25"/>
      <c r="W565" s="25"/>
      <c r="X565" s="219" t="s">
        <v>213</v>
      </c>
      <c r="Y565" s="219"/>
      <c r="Z565" s="25"/>
      <c r="AA565" s="25"/>
      <c r="AB565" s="219">
        <v>38.1</v>
      </c>
      <c r="AC565" s="219"/>
      <c r="AD565" s="25"/>
      <c r="AE565" s="25"/>
      <c r="AF565" s="219" t="s">
        <v>901</v>
      </c>
      <c r="AG565" s="219"/>
      <c r="AH565" s="212" t="s">
        <v>207</v>
      </c>
    </row>
    <row r="566" spans="1:34" ht="15.75" thickBot="1">
      <c r="A566" s="13"/>
      <c r="B566" s="218"/>
      <c r="C566" s="25"/>
      <c r="D566" s="220"/>
      <c r="E566" s="220"/>
      <c r="F566" s="65"/>
      <c r="G566" s="25"/>
      <c r="H566" s="220"/>
      <c r="I566" s="220"/>
      <c r="J566" s="65"/>
      <c r="K566" s="25"/>
      <c r="L566" s="220"/>
      <c r="M566" s="220"/>
      <c r="N566" s="221"/>
      <c r="O566" s="25"/>
      <c r="P566" s="220"/>
      <c r="Q566" s="220"/>
      <c r="R566" s="65"/>
      <c r="S566" s="25"/>
      <c r="T566" s="220"/>
      <c r="U566" s="220"/>
      <c r="V566" s="65"/>
      <c r="W566" s="25"/>
      <c r="X566" s="220"/>
      <c r="Y566" s="220"/>
      <c r="Z566" s="65"/>
      <c r="AA566" s="25"/>
      <c r="AB566" s="220"/>
      <c r="AC566" s="220"/>
      <c r="AD566" s="65"/>
      <c r="AE566" s="25"/>
      <c r="AF566" s="220"/>
      <c r="AG566" s="220"/>
      <c r="AH566" s="221"/>
    </row>
    <row r="567" spans="1:34">
      <c r="A567" s="13"/>
      <c r="B567" s="222" t="s">
        <v>762</v>
      </c>
      <c r="C567" s="32"/>
      <c r="D567" s="223">
        <v>69.900000000000006</v>
      </c>
      <c r="E567" s="223"/>
      <c r="F567" s="33"/>
      <c r="G567" s="32"/>
      <c r="H567" s="223" t="s">
        <v>290</v>
      </c>
      <c r="I567" s="223"/>
      <c r="J567" s="225" t="s">
        <v>207</v>
      </c>
      <c r="K567" s="32"/>
      <c r="L567" s="223" t="s">
        <v>902</v>
      </c>
      <c r="M567" s="223"/>
      <c r="N567" s="225" t="s">
        <v>207</v>
      </c>
      <c r="O567" s="32"/>
      <c r="P567" s="223">
        <v>1.2</v>
      </c>
      <c r="Q567" s="223"/>
      <c r="R567" s="33"/>
      <c r="S567" s="32"/>
      <c r="T567" s="223" t="s">
        <v>213</v>
      </c>
      <c r="U567" s="223"/>
      <c r="V567" s="33"/>
      <c r="W567" s="32"/>
      <c r="X567" s="223" t="s">
        <v>213</v>
      </c>
      <c r="Y567" s="223"/>
      <c r="Z567" s="33"/>
      <c r="AA567" s="32"/>
      <c r="AB567" s="223">
        <v>40.299999999999997</v>
      </c>
      <c r="AC567" s="223"/>
      <c r="AD567" s="33"/>
      <c r="AE567" s="32"/>
      <c r="AF567" s="223" t="s">
        <v>902</v>
      </c>
      <c r="AG567" s="223"/>
      <c r="AH567" s="225" t="s">
        <v>207</v>
      </c>
    </row>
    <row r="568" spans="1:34" ht="15.75" thickBot="1">
      <c r="A568" s="13"/>
      <c r="B568" s="222"/>
      <c r="C568" s="32"/>
      <c r="D568" s="224"/>
      <c r="E568" s="224"/>
      <c r="F568" s="82"/>
      <c r="G568" s="32"/>
      <c r="H568" s="224"/>
      <c r="I568" s="224"/>
      <c r="J568" s="226"/>
      <c r="K568" s="32"/>
      <c r="L568" s="224"/>
      <c r="M568" s="224"/>
      <c r="N568" s="226"/>
      <c r="O568" s="32"/>
      <c r="P568" s="224"/>
      <c r="Q568" s="224"/>
      <c r="R568" s="82"/>
      <c r="S568" s="32"/>
      <c r="T568" s="224"/>
      <c r="U568" s="224"/>
      <c r="V568" s="82"/>
      <c r="W568" s="32"/>
      <c r="X568" s="224"/>
      <c r="Y568" s="224"/>
      <c r="Z568" s="82"/>
      <c r="AA568" s="32"/>
      <c r="AB568" s="224"/>
      <c r="AC568" s="224"/>
      <c r="AD568" s="82"/>
      <c r="AE568" s="32"/>
      <c r="AF568" s="224"/>
      <c r="AG568" s="224"/>
      <c r="AH568" s="226"/>
    </row>
    <row r="569" spans="1:34">
      <c r="A569" s="13"/>
      <c r="B569" s="212" t="s">
        <v>763</v>
      </c>
      <c r="C569" s="25"/>
      <c r="D569" s="227"/>
      <c r="E569" s="227"/>
      <c r="F569" s="43"/>
      <c r="G569" s="25"/>
      <c r="H569" s="227"/>
      <c r="I569" s="227"/>
      <c r="J569" s="43"/>
      <c r="K569" s="25"/>
      <c r="L569" s="227"/>
      <c r="M569" s="227"/>
      <c r="N569" s="43"/>
      <c r="O569" s="25"/>
      <c r="P569" s="227"/>
      <c r="Q569" s="227"/>
      <c r="R569" s="43"/>
      <c r="S569" s="25"/>
      <c r="T569" s="227"/>
      <c r="U569" s="227"/>
      <c r="V569" s="43"/>
      <c r="W569" s="25"/>
      <c r="X569" s="227"/>
      <c r="Y569" s="227"/>
      <c r="Z569" s="43"/>
      <c r="AA569" s="25"/>
      <c r="AB569" s="227"/>
      <c r="AC569" s="227"/>
      <c r="AD569" s="43"/>
      <c r="AE569" s="25"/>
      <c r="AF569" s="227"/>
      <c r="AG569" s="227"/>
      <c r="AH569" s="43"/>
    </row>
    <row r="570" spans="1:34">
      <c r="A570" s="13"/>
      <c r="B570" s="212"/>
      <c r="C570" s="25"/>
      <c r="D570" s="219"/>
      <c r="E570" s="219"/>
      <c r="F570" s="25"/>
      <c r="G570" s="25"/>
      <c r="H570" s="219"/>
      <c r="I570" s="219"/>
      <c r="J570" s="25"/>
      <c r="K570" s="25"/>
      <c r="L570" s="219"/>
      <c r="M570" s="219"/>
      <c r="N570" s="25"/>
      <c r="O570" s="25"/>
      <c r="P570" s="219"/>
      <c r="Q570" s="219"/>
      <c r="R570" s="25"/>
      <c r="S570" s="25"/>
      <c r="T570" s="219"/>
      <c r="U570" s="219"/>
      <c r="V570" s="25"/>
      <c r="W570" s="25"/>
      <c r="X570" s="219"/>
      <c r="Y570" s="219"/>
      <c r="Z570" s="25"/>
      <c r="AA570" s="25"/>
      <c r="AB570" s="219"/>
      <c r="AC570" s="219"/>
      <c r="AD570" s="25"/>
      <c r="AE570" s="25"/>
      <c r="AF570" s="219"/>
      <c r="AG570" s="219"/>
      <c r="AH570" s="25"/>
    </row>
    <row r="571" spans="1:34">
      <c r="A571" s="13"/>
      <c r="B571" s="215" t="s">
        <v>241</v>
      </c>
      <c r="C571" s="32"/>
      <c r="D571" s="217" t="s">
        <v>213</v>
      </c>
      <c r="E571" s="217"/>
      <c r="F571" s="32"/>
      <c r="G571" s="32"/>
      <c r="H571" s="217" t="s">
        <v>213</v>
      </c>
      <c r="I571" s="217"/>
      <c r="J571" s="32"/>
      <c r="K571" s="32"/>
      <c r="L571" s="217" t="s">
        <v>213</v>
      </c>
      <c r="M571" s="217"/>
      <c r="N571" s="32"/>
      <c r="O571" s="32"/>
      <c r="P571" s="217">
        <v>0.1</v>
      </c>
      <c r="Q571" s="217"/>
      <c r="R571" s="32"/>
      <c r="S571" s="32"/>
      <c r="T571" s="217">
        <v>0.5</v>
      </c>
      <c r="U571" s="217"/>
      <c r="V571" s="32"/>
      <c r="W571" s="32"/>
      <c r="X571" s="217" t="s">
        <v>213</v>
      </c>
      <c r="Y571" s="217"/>
      <c r="Z571" s="32"/>
      <c r="AA571" s="32"/>
      <c r="AB571" s="217">
        <v>0.6</v>
      </c>
      <c r="AC571" s="217"/>
      <c r="AD571" s="32"/>
      <c r="AE571" s="32"/>
      <c r="AF571" s="217">
        <v>0.1</v>
      </c>
      <c r="AG571" s="217"/>
      <c r="AH571" s="32"/>
    </row>
    <row r="572" spans="1:34">
      <c r="A572" s="13"/>
      <c r="B572" s="215"/>
      <c r="C572" s="32"/>
      <c r="D572" s="217"/>
      <c r="E572" s="217"/>
      <c r="F572" s="32"/>
      <c r="G572" s="32"/>
      <c r="H572" s="217"/>
      <c r="I572" s="217"/>
      <c r="J572" s="32"/>
      <c r="K572" s="32"/>
      <c r="L572" s="217"/>
      <c r="M572" s="217"/>
      <c r="N572" s="32"/>
      <c r="O572" s="32"/>
      <c r="P572" s="217"/>
      <c r="Q572" s="217"/>
      <c r="R572" s="32"/>
      <c r="S572" s="32"/>
      <c r="T572" s="217"/>
      <c r="U572" s="217"/>
      <c r="V572" s="32"/>
      <c r="W572" s="32"/>
      <c r="X572" s="217"/>
      <c r="Y572" s="217"/>
      <c r="Z572" s="32"/>
      <c r="AA572" s="32"/>
      <c r="AB572" s="217"/>
      <c r="AC572" s="217"/>
      <c r="AD572" s="32"/>
      <c r="AE572" s="32"/>
      <c r="AF572" s="217"/>
      <c r="AG572" s="217"/>
      <c r="AH572" s="32"/>
    </row>
    <row r="573" spans="1:34">
      <c r="A573" s="13"/>
      <c r="B573" s="218" t="s">
        <v>245</v>
      </c>
      <c r="C573" s="25"/>
      <c r="D573" s="219" t="s">
        <v>213</v>
      </c>
      <c r="E573" s="219"/>
      <c r="F573" s="25"/>
      <c r="G573" s="25"/>
      <c r="H573" s="219" t="s">
        <v>213</v>
      </c>
      <c r="I573" s="219"/>
      <c r="J573" s="25"/>
      <c r="K573" s="25"/>
      <c r="L573" s="219" t="s">
        <v>213</v>
      </c>
      <c r="M573" s="219"/>
      <c r="N573" s="25"/>
      <c r="O573" s="25"/>
      <c r="P573" s="219" t="s">
        <v>213</v>
      </c>
      <c r="Q573" s="219"/>
      <c r="R573" s="25"/>
      <c r="S573" s="25"/>
      <c r="T573" s="219" t="s">
        <v>213</v>
      </c>
      <c r="U573" s="219"/>
      <c r="V573" s="25"/>
      <c r="W573" s="25"/>
      <c r="X573" s="219" t="s">
        <v>213</v>
      </c>
      <c r="Y573" s="219"/>
      <c r="Z573" s="25"/>
      <c r="AA573" s="25"/>
      <c r="AB573" s="219" t="s">
        <v>213</v>
      </c>
      <c r="AC573" s="219"/>
      <c r="AD573" s="25"/>
      <c r="AE573" s="25"/>
      <c r="AF573" s="219" t="s">
        <v>213</v>
      </c>
      <c r="AG573" s="219"/>
      <c r="AH573" s="25"/>
    </row>
    <row r="574" spans="1:34">
      <c r="A574" s="13"/>
      <c r="B574" s="218"/>
      <c r="C574" s="25"/>
      <c r="D574" s="219"/>
      <c r="E574" s="219"/>
      <c r="F574" s="25"/>
      <c r="G574" s="25"/>
      <c r="H574" s="219"/>
      <c r="I574" s="219"/>
      <c r="J574" s="25"/>
      <c r="K574" s="25"/>
      <c r="L574" s="219"/>
      <c r="M574" s="219"/>
      <c r="N574" s="25"/>
      <c r="O574" s="25"/>
      <c r="P574" s="219"/>
      <c r="Q574" s="219"/>
      <c r="R574" s="25"/>
      <c r="S574" s="25"/>
      <c r="T574" s="219"/>
      <c r="U574" s="219"/>
      <c r="V574" s="25"/>
      <c r="W574" s="25"/>
      <c r="X574" s="219"/>
      <c r="Y574" s="219"/>
      <c r="Z574" s="25"/>
      <c r="AA574" s="25"/>
      <c r="AB574" s="219"/>
      <c r="AC574" s="219"/>
      <c r="AD574" s="25"/>
      <c r="AE574" s="25"/>
      <c r="AF574" s="219"/>
      <c r="AG574" s="219"/>
      <c r="AH574" s="25"/>
    </row>
    <row r="575" spans="1:34">
      <c r="A575" s="13"/>
      <c r="B575" s="215" t="s">
        <v>249</v>
      </c>
      <c r="C575" s="32"/>
      <c r="D575" s="217" t="s">
        <v>213</v>
      </c>
      <c r="E575" s="217"/>
      <c r="F575" s="32"/>
      <c r="G575" s="32"/>
      <c r="H575" s="217">
        <v>7</v>
      </c>
      <c r="I575" s="217"/>
      <c r="J575" s="32"/>
      <c r="K575" s="32"/>
      <c r="L575" s="217" t="s">
        <v>213</v>
      </c>
      <c r="M575" s="217"/>
      <c r="N575" s="32"/>
      <c r="O575" s="32"/>
      <c r="P575" s="217" t="s">
        <v>213</v>
      </c>
      <c r="Q575" s="217"/>
      <c r="R575" s="32"/>
      <c r="S575" s="32"/>
      <c r="T575" s="217" t="s">
        <v>213</v>
      </c>
      <c r="U575" s="217"/>
      <c r="V575" s="32"/>
      <c r="W575" s="32"/>
      <c r="X575" s="217" t="s">
        <v>213</v>
      </c>
      <c r="Y575" s="217"/>
      <c r="Z575" s="32"/>
      <c r="AA575" s="32"/>
      <c r="AB575" s="217">
        <v>7</v>
      </c>
      <c r="AC575" s="217"/>
      <c r="AD575" s="32"/>
      <c r="AE575" s="32"/>
      <c r="AF575" s="217" t="s">
        <v>213</v>
      </c>
      <c r="AG575" s="217"/>
      <c r="AH575" s="32"/>
    </row>
    <row r="576" spans="1:34">
      <c r="A576" s="13"/>
      <c r="B576" s="215"/>
      <c r="C576" s="32"/>
      <c r="D576" s="217"/>
      <c r="E576" s="217"/>
      <c r="F576" s="32"/>
      <c r="G576" s="32"/>
      <c r="H576" s="217"/>
      <c r="I576" s="217"/>
      <c r="J576" s="32"/>
      <c r="K576" s="32"/>
      <c r="L576" s="217"/>
      <c r="M576" s="217"/>
      <c r="N576" s="32"/>
      <c r="O576" s="32"/>
      <c r="P576" s="217"/>
      <c r="Q576" s="217"/>
      <c r="R576" s="32"/>
      <c r="S576" s="32"/>
      <c r="T576" s="217"/>
      <c r="U576" s="217"/>
      <c r="V576" s="32"/>
      <c r="W576" s="32"/>
      <c r="X576" s="217"/>
      <c r="Y576" s="217"/>
      <c r="Z576" s="32"/>
      <c r="AA576" s="32"/>
      <c r="AB576" s="217"/>
      <c r="AC576" s="217"/>
      <c r="AD576" s="32"/>
      <c r="AE576" s="32"/>
      <c r="AF576" s="217"/>
      <c r="AG576" s="217"/>
      <c r="AH576" s="32"/>
    </row>
    <row r="577" spans="1:34">
      <c r="A577" s="13"/>
      <c r="B577" s="218" t="s">
        <v>251</v>
      </c>
      <c r="C577" s="25"/>
      <c r="D577" s="219">
        <v>0.4</v>
      </c>
      <c r="E577" s="219"/>
      <c r="F577" s="25"/>
      <c r="G577" s="25"/>
      <c r="H577" s="219" t="s">
        <v>213</v>
      </c>
      <c r="I577" s="219"/>
      <c r="J577" s="25"/>
      <c r="K577" s="25"/>
      <c r="L577" s="219" t="s">
        <v>213</v>
      </c>
      <c r="M577" s="219"/>
      <c r="N577" s="25"/>
      <c r="O577" s="25"/>
      <c r="P577" s="219" t="s">
        <v>213</v>
      </c>
      <c r="Q577" s="219"/>
      <c r="R577" s="25"/>
      <c r="S577" s="25"/>
      <c r="T577" s="219" t="s">
        <v>213</v>
      </c>
      <c r="U577" s="219"/>
      <c r="V577" s="25"/>
      <c r="W577" s="25"/>
      <c r="X577" s="219" t="s">
        <v>346</v>
      </c>
      <c r="Y577" s="219"/>
      <c r="Z577" s="212" t="s">
        <v>207</v>
      </c>
      <c r="AA577" s="25"/>
      <c r="AB577" s="219" t="s">
        <v>213</v>
      </c>
      <c r="AC577" s="219"/>
      <c r="AD577" s="25"/>
      <c r="AE577" s="25"/>
      <c r="AF577" s="219" t="s">
        <v>213</v>
      </c>
      <c r="AG577" s="219"/>
      <c r="AH577" s="25"/>
    </row>
    <row r="578" spans="1:34" ht="15.75" thickBot="1">
      <c r="A578" s="13"/>
      <c r="B578" s="218"/>
      <c r="C578" s="25"/>
      <c r="D578" s="220"/>
      <c r="E578" s="220"/>
      <c r="F578" s="65"/>
      <c r="G578" s="25"/>
      <c r="H578" s="220"/>
      <c r="I578" s="220"/>
      <c r="J578" s="65"/>
      <c r="K578" s="25"/>
      <c r="L578" s="220"/>
      <c r="M578" s="220"/>
      <c r="N578" s="65"/>
      <c r="O578" s="25"/>
      <c r="P578" s="220"/>
      <c r="Q578" s="220"/>
      <c r="R578" s="65"/>
      <c r="S578" s="25"/>
      <c r="T578" s="220"/>
      <c r="U578" s="220"/>
      <c r="V578" s="65"/>
      <c r="W578" s="25"/>
      <c r="X578" s="220"/>
      <c r="Y578" s="220"/>
      <c r="Z578" s="221"/>
      <c r="AA578" s="25"/>
      <c r="AB578" s="220"/>
      <c r="AC578" s="220"/>
      <c r="AD578" s="65"/>
      <c r="AE578" s="25"/>
      <c r="AF578" s="220"/>
      <c r="AG578" s="220"/>
      <c r="AH578" s="65"/>
    </row>
    <row r="579" spans="1:34">
      <c r="A579" s="13"/>
      <c r="B579" s="222" t="s">
        <v>764</v>
      </c>
      <c r="C579" s="32"/>
      <c r="D579" s="223">
        <v>0.4</v>
      </c>
      <c r="E579" s="223"/>
      <c r="F579" s="33"/>
      <c r="G579" s="32"/>
      <c r="H579" s="223">
        <v>7</v>
      </c>
      <c r="I579" s="223"/>
      <c r="J579" s="33"/>
      <c r="K579" s="32"/>
      <c r="L579" s="223" t="s">
        <v>213</v>
      </c>
      <c r="M579" s="223"/>
      <c r="N579" s="33"/>
      <c r="O579" s="32"/>
      <c r="P579" s="223">
        <v>0.1</v>
      </c>
      <c r="Q579" s="223"/>
      <c r="R579" s="33"/>
      <c r="S579" s="32"/>
      <c r="T579" s="223">
        <v>0.5</v>
      </c>
      <c r="U579" s="223"/>
      <c r="V579" s="33"/>
      <c r="W579" s="32"/>
      <c r="X579" s="223" t="s">
        <v>346</v>
      </c>
      <c r="Y579" s="223"/>
      <c r="Z579" s="225" t="s">
        <v>207</v>
      </c>
      <c r="AA579" s="32"/>
      <c r="AB579" s="223">
        <v>7.6</v>
      </c>
      <c r="AC579" s="223"/>
      <c r="AD579" s="33"/>
      <c r="AE579" s="32"/>
      <c r="AF579" s="223">
        <v>0.1</v>
      </c>
      <c r="AG579" s="223"/>
      <c r="AH579" s="33"/>
    </row>
    <row r="580" spans="1:34" ht="15.75" thickBot="1">
      <c r="A580" s="13"/>
      <c r="B580" s="222"/>
      <c r="C580" s="32"/>
      <c r="D580" s="224"/>
      <c r="E580" s="224"/>
      <c r="F580" s="82"/>
      <c r="G580" s="32"/>
      <c r="H580" s="224"/>
      <c r="I580" s="224"/>
      <c r="J580" s="82"/>
      <c r="K580" s="32"/>
      <c r="L580" s="224"/>
      <c r="M580" s="224"/>
      <c r="N580" s="82"/>
      <c r="O580" s="32"/>
      <c r="P580" s="224"/>
      <c r="Q580" s="224"/>
      <c r="R580" s="82"/>
      <c r="S580" s="32"/>
      <c r="T580" s="224"/>
      <c r="U580" s="224"/>
      <c r="V580" s="82"/>
      <c r="W580" s="32"/>
      <c r="X580" s="224"/>
      <c r="Y580" s="224"/>
      <c r="Z580" s="226"/>
      <c r="AA580" s="32"/>
      <c r="AB580" s="224"/>
      <c r="AC580" s="224"/>
      <c r="AD580" s="82"/>
      <c r="AE580" s="32"/>
      <c r="AF580" s="224"/>
      <c r="AG580" s="224"/>
      <c r="AH580" s="82"/>
    </row>
    <row r="581" spans="1:34">
      <c r="A581" s="13"/>
      <c r="B581" s="212" t="s">
        <v>715</v>
      </c>
      <c r="C581" s="25"/>
      <c r="D581" s="227"/>
      <c r="E581" s="227"/>
      <c r="F581" s="43"/>
      <c r="G581" s="25"/>
      <c r="H581" s="227"/>
      <c r="I581" s="227"/>
      <c r="J581" s="43"/>
      <c r="K581" s="25"/>
      <c r="L581" s="227"/>
      <c r="M581" s="227"/>
      <c r="N581" s="43"/>
      <c r="O581" s="25"/>
      <c r="P581" s="227"/>
      <c r="Q581" s="227"/>
      <c r="R581" s="43"/>
      <c r="S581" s="25"/>
      <c r="T581" s="227"/>
      <c r="U581" s="227"/>
      <c r="V581" s="43"/>
      <c r="W581" s="25"/>
      <c r="X581" s="227"/>
      <c r="Y581" s="227"/>
      <c r="Z581" s="43"/>
      <c r="AA581" s="25"/>
      <c r="AB581" s="227"/>
      <c r="AC581" s="227"/>
      <c r="AD581" s="43"/>
      <c r="AE581" s="25"/>
      <c r="AF581" s="227"/>
      <c r="AG581" s="227"/>
      <c r="AH581" s="43"/>
    </row>
    <row r="582" spans="1:34">
      <c r="A582" s="13"/>
      <c r="B582" s="212"/>
      <c r="C582" s="25"/>
      <c r="D582" s="219"/>
      <c r="E582" s="219"/>
      <c r="F582" s="25"/>
      <c r="G582" s="25"/>
      <c r="H582" s="219"/>
      <c r="I582" s="219"/>
      <c r="J582" s="25"/>
      <c r="K582" s="25"/>
      <c r="L582" s="219"/>
      <c r="M582" s="219"/>
      <c r="N582" s="25"/>
      <c r="O582" s="25"/>
      <c r="P582" s="219"/>
      <c r="Q582" s="219"/>
      <c r="R582" s="25"/>
      <c r="S582" s="25"/>
      <c r="T582" s="219"/>
      <c r="U582" s="219"/>
      <c r="V582" s="25"/>
      <c r="W582" s="25"/>
      <c r="X582" s="219"/>
      <c r="Y582" s="219"/>
      <c r="Z582" s="25"/>
      <c r="AA582" s="25"/>
      <c r="AB582" s="219"/>
      <c r="AC582" s="219"/>
      <c r="AD582" s="25"/>
      <c r="AE582" s="25"/>
      <c r="AF582" s="219"/>
      <c r="AG582" s="219"/>
      <c r="AH582" s="25"/>
    </row>
    <row r="583" spans="1:34">
      <c r="A583" s="13"/>
      <c r="B583" s="215" t="s">
        <v>51</v>
      </c>
      <c r="C583" s="32"/>
      <c r="D583" s="217"/>
      <c r="E583" s="217"/>
      <c r="F583" s="32"/>
      <c r="G583" s="32"/>
      <c r="H583" s="217"/>
      <c r="I583" s="217"/>
      <c r="J583" s="32"/>
      <c r="K583" s="32"/>
      <c r="L583" s="217"/>
      <c r="M583" s="217"/>
      <c r="N583" s="32"/>
      <c r="O583" s="32"/>
      <c r="P583" s="217"/>
      <c r="Q583" s="217"/>
      <c r="R583" s="32"/>
      <c r="S583" s="32"/>
      <c r="T583" s="217"/>
      <c r="U583" s="217"/>
      <c r="V583" s="32"/>
      <c r="W583" s="32"/>
      <c r="X583" s="217"/>
      <c r="Y583" s="217"/>
      <c r="Z583" s="32"/>
      <c r="AA583" s="32"/>
      <c r="AB583" s="217"/>
      <c r="AC583" s="217"/>
      <c r="AD583" s="32"/>
      <c r="AE583" s="32"/>
      <c r="AF583" s="217"/>
      <c r="AG583" s="217"/>
      <c r="AH583" s="32"/>
    </row>
    <row r="584" spans="1:34">
      <c r="A584" s="13"/>
      <c r="B584" s="215"/>
      <c r="C584" s="32"/>
      <c r="D584" s="217"/>
      <c r="E584" s="217"/>
      <c r="F584" s="32"/>
      <c r="G584" s="32"/>
      <c r="H584" s="217"/>
      <c r="I584" s="217"/>
      <c r="J584" s="32"/>
      <c r="K584" s="32"/>
      <c r="L584" s="217"/>
      <c r="M584" s="217"/>
      <c r="N584" s="32"/>
      <c r="O584" s="32"/>
      <c r="P584" s="217"/>
      <c r="Q584" s="217"/>
      <c r="R584" s="32"/>
      <c r="S584" s="32"/>
      <c r="T584" s="217"/>
      <c r="U584" s="217"/>
      <c r="V584" s="32"/>
      <c r="W584" s="32"/>
      <c r="X584" s="217"/>
      <c r="Y584" s="217"/>
      <c r="Z584" s="32"/>
      <c r="AA584" s="32"/>
      <c r="AB584" s="217"/>
      <c r="AC584" s="217"/>
      <c r="AD584" s="32"/>
      <c r="AE584" s="32"/>
      <c r="AF584" s="217"/>
      <c r="AG584" s="217"/>
      <c r="AH584" s="32"/>
    </row>
    <row r="585" spans="1:34">
      <c r="A585" s="13"/>
      <c r="B585" s="228" t="s">
        <v>768</v>
      </c>
      <c r="C585" s="25"/>
      <c r="D585" s="219" t="s">
        <v>903</v>
      </c>
      <c r="E585" s="219"/>
      <c r="F585" s="212" t="s">
        <v>207</v>
      </c>
      <c r="G585" s="25"/>
      <c r="H585" s="219" t="s">
        <v>904</v>
      </c>
      <c r="I585" s="219"/>
      <c r="J585" s="212" t="s">
        <v>207</v>
      </c>
      <c r="K585" s="25"/>
      <c r="L585" s="219" t="s">
        <v>905</v>
      </c>
      <c r="M585" s="219"/>
      <c r="N585" s="212" t="s">
        <v>207</v>
      </c>
      <c r="O585" s="25"/>
      <c r="P585" s="219" t="s">
        <v>213</v>
      </c>
      <c r="Q585" s="219"/>
      <c r="R585" s="25"/>
      <c r="S585" s="25"/>
      <c r="T585" s="219" t="s">
        <v>213</v>
      </c>
      <c r="U585" s="219"/>
      <c r="V585" s="25"/>
      <c r="W585" s="25"/>
      <c r="X585" s="219" t="s">
        <v>213</v>
      </c>
      <c r="Y585" s="219"/>
      <c r="Z585" s="25"/>
      <c r="AA585" s="25"/>
      <c r="AB585" s="219" t="s">
        <v>880</v>
      </c>
      <c r="AC585" s="219"/>
      <c r="AD585" s="212" t="s">
        <v>207</v>
      </c>
      <c r="AE585" s="25"/>
      <c r="AF585" s="219" t="s">
        <v>905</v>
      </c>
      <c r="AG585" s="219"/>
      <c r="AH585" s="212" t="s">
        <v>207</v>
      </c>
    </row>
    <row r="586" spans="1:34">
      <c r="A586" s="13"/>
      <c r="B586" s="228"/>
      <c r="C586" s="25"/>
      <c r="D586" s="219"/>
      <c r="E586" s="219"/>
      <c r="F586" s="212"/>
      <c r="G586" s="25"/>
      <c r="H586" s="219"/>
      <c r="I586" s="219"/>
      <c r="J586" s="212"/>
      <c r="K586" s="25"/>
      <c r="L586" s="219"/>
      <c r="M586" s="219"/>
      <c r="N586" s="212"/>
      <c r="O586" s="25"/>
      <c r="P586" s="219"/>
      <c r="Q586" s="219"/>
      <c r="R586" s="25"/>
      <c r="S586" s="25"/>
      <c r="T586" s="219"/>
      <c r="U586" s="219"/>
      <c r="V586" s="25"/>
      <c r="W586" s="25"/>
      <c r="X586" s="219"/>
      <c r="Y586" s="219"/>
      <c r="Z586" s="25"/>
      <c r="AA586" s="25"/>
      <c r="AB586" s="219"/>
      <c r="AC586" s="219"/>
      <c r="AD586" s="212"/>
      <c r="AE586" s="25"/>
      <c r="AF586" s="219"/>
      <c r="AG586" s="219"/>
      <c r="AH586" s="212"/>
    </row>
    <row r="587" spans="1:34">
      <c r="A587" s="13"/>
      <c r="B587" s="222" t="s">
        <v>769</v>
      </c>
      <c r="C587" s="32"/>
      <c r="D587" s="217" t="s">
        <v>478</v>
      </c>
      <c r="E587" s="217"/>
      <c r="F587" s="216" t="s">
        <v>207</v>
      </c>
      <c r="G587" s="32"/>
      <c r="H587" s="217" t="s">
        <v>713</v>
      </c>
      <c r="I587" s="217"/>
      <c r="J587" s="216" t="s">
        <v>207</v>
      </c>
      <c r="K587" s="32"/>
      <c r="L587" s="217" t="s">
        <v>213</v>
      </c>
      <c r="M587" s="217"/>
      <c r="N587" s="32"/>
      <c r="O587" s="32"/>
      <c r="P587" s="217" t="s">
        <v>213</v>
      </c>
      <c r="Q587" s="217"/>
      <c r="R587" s="32"/>
      <c r="S587" s="32"/>
      <c r="T587" s="217" t="s">
        <v>213</v>
      </c>
      <c r="U587" s="217"/>
      <c r="V587" s="32"/>
      <c r="W587" s="32"/>
      <c r="X587" s="217" t="s">
        <v>213</v>
      </c>
      <c r="Y587" s="217"/>
      <c r="Z587" s="32"/>
      <c r="AA587" s="32"/>
      <c r="AB587" s="217" t="s">
        <v>882</v>
      </c>
      <c r="AC587" s="217"/>
      <c r="AD587" s="216" t="s">
        <v>207</v>
      </c>
      <c r="AE587" s="32"/>
      <c r="AF587" s="217" t="s">
        <v>213</v>
      </c>
      <c r="AG587" s="217"/>
      <c r="AH587" s="32"/>
    </row>
    <row r="588" spans="1:34" ht="15.75" thickBot="1">
      <c r="A588" s="13"/>
      <c r="B588" s="222"/>
      <c r="C588" s="32"/>
      <c r="D588" s="224"/>
      <c r="E588" s="224"/>
      <c r="F588" s="226"/>
      <c r="G588" s="32"/>
      <c r="H588" s="224"/>
      <c r="I588" s="224"/>
      <c r="J588" s="226"/>
      <c r="K588" s="32"/>
      <c r="L588" s="224"/>
      <c r="M588" s="224"/>
      <c r="N588" s="82"/>
      <c r="O588" s="32"/>
      <c r="P588" s="224"/>
      <c r="Q588" s="224"/>
      <c r="R588" s="82"/>
      <c r="S588" s="32"/>
      <c r="T588" s="224"/>
      <c r="U588" s="224"/>
      <c r="V588" s="82"/>
      <c r="W588" s="32"/>
      <c r="X588" s="224"/>
      <c r="Y588" s="224"/>
      <c r="Z588" s="82"/>
      <c r="AA588" s="32"/>
      <c r="AB588" s="224"/>
      <c r="AC588" s="224"/>
      <c r="AD588" s="226"/>
      <c r="AE588" s="32"/>
      <c r="AF588" s="224"/>
      <c r="AG588" s="224"/>
      <c r="AH588" s="82"/>
    </row>
    <row r="589" spans="1:34">
      <c r="A589" s="13"/>
      <c r="B589" s="230" t="s">
        <v>770</v>
      </c>
      <c r="C589" s="25"/>
      <c r="D589" s="227" t="s">
        <v>906</v>
      </c>
      <c r="E589" s="227"/>
      <c r="F589" s="214" t="s">
        <v>207</v>
      </c>
      <c r="G589" s="25"/>
      <c r="H589" s="227" t="s">
        <v>907</v>
      </c>
      <c r="I589" s="227"/>
      <c r="J589" s="214" t="s">
        <v>207</v>
      </c>
      <c r="K589" s="25"/>
      <c r="L589" s="227" t="s">
        <v>905</v>
      </c>
      <c r="M589" s="227"/>
      <c r="N589" s="214" t="s">
        <v>207</v>
      </c>
      <c r="O589" s="25"/>
      <c r="P589" s="227" t="s">
        <v>213</v>
      </c>
      <c r="Q589" s="227"/>
      <c r="R589" s="43"/>
      <c r="S589" s="25"/>
      <c r="T589" s="227" t="s">
        <v>213</v>
      </c>
      <c r="U589" s="227"/>
      <c r="V589" s="43"/>
      <c r="W589" s="25"/>
      <c r="X589" s="227" t="s">
        <v>213</v>
      </c>
      <c r="Y589" s="227"/>
      <c r="Z589" s="43"/>
      <c r="AA589" s="25"/>
      <c r="AB589" s="227" t="s">
        <v>885</v>
      </c>
      <c r="AC589" s="227"/>
      <c r="AD589" s="214" t="s">
        <v>207</v>
      </c>
      <c r="AE589" s="25"/>
      <c r="AF589" s="227" t="s">
        <v>905</v>
      </c>
      <c r="AG589" s="227"/>
      <c r="AH589" s="214" t="s">
        <v>207</v>
      </c>
    </row>
    <row r="590" spans="1:34" ht="15.75" thickBot="1">
      <c r="A590" s="13"/>
      <c r="B590" s="230"/>
      <c r="C590" s="25"/>
      <c r="D590" s="220"/>
      <c r="E590" s="220"/>
      <c r="F590" s="221"/>
      <c r="G590" s="25"/>
      <c r="H590" s="220"/>
      <c r="I590" s="220"/>
      <c r="J590" s="221"/>
      <c r="K590" s="25"/>
      <c r="L590" s="220"/>
      <c r="M590" s="220"/>
      <c r="N590" s="221"/>
      <c r="O590" s="25"/>
      <c r="P590" s="220"/>
      <c r="Q590" s="220"/>
      <c r="R590" s="65"/>
      <c r="S590" s="25"/>
      <c r="T590" s="220"/>
      <c r="U590" s="220"/>
      <c r="V590" s="65"/>
      <c r="W590" s="25"/>
      <c r="X590" s="220"/>
      <c r="Y590" s="220"/>
      <c r="Z590" s="65"/>
      <c r="AA590" s="25"/>
      <c r="AB590" s="220"/>
      <c r="AC590" s="220"/>
      <c r="AD590" s="221"/>
      <c r="AE590" s="25"/>
      <c r="AF590" s="220"/>
      <c r="AG590" s="220"/>
      <c r="AH590" s="221"/>
    </row>
    <row r="591" spans="1:34">
      <c r="A591" s="13"/>
      <c r="B591" s="54"/>
      <c r="C591" s="54"/>
      <c r="D591" s="54"/>
      <c r="E591" s="54"/>
      <c r="F591" s="54"/>
      <c r="G591" s="54"/>
      <c r="H591" s="54"/>
      <c r="I591" s="54"/>
      <c r="J591" s="54"/>
      <c r="K591" s="54"/>
      <c r="L591" s="54"/>
      <c r="M591" s="54"/>
      <c r="N591" s="54"/>
      <c r="O591" s="54"/>
      <c r="P591" s="54"/>
      <c r="Q591" s="54"/>
      <c r="R591" s="54"/>
      <c r="S591" s="54"/>
      <c r="T591" s="54"/>
      <c r="U591" s="54"/>
      <c r="V591" s="54"/>
      <c r="W591" s="54"/>
      <c r="X591" s="54"/>
      <c r="Y591" s="54"/>
      <c r="Z591" s="54"/>
      <c r="AA591" s="54"/>
      <c r="AB591" s="54"/>
      <c r="AC591" s="54"/>
      <c r="AD591" s="54"/>
      <c r="AE591" s="54"/>
      <c r="AF591" s="54"/>
      <c r="AG591" s="54"/>
      <c r="AH591" s="54"/>
    </row>
    <row r="592" spans="1:34">
      <c r="A592" s="13"/>
      <c r="B592" s="34" t="s">
        <v>823</v>
      </c>
      <c r="C592" s="34"/>
      <c r="D592" s="34"/>
      <c r="E592" s="34"/>
      <c r="F592" s="34"/>
      <c r="G592" s="34"/>
      <c r="H592" s="34"/>
      <c r="I592" s="34"/>
      <c r="J592" s="34"/>
      <c r="K592" s="34"/>
      <c r="L592" s="34"/>
      <c r="M592" s="34"/>
      <c r="N592" s="34"/>
      <c r="O592" s="34"/>
      <c r="P592" s="34"/>
      <c r="Q592" s="34"/>
      <c r="R592" s="34"/>
      <c r="S592" s="34"/>
      <c r="T592" s="34"/>
      <c r="U592" s="34"/>
      <c r="V592" s="34"/>
      <c r="W592" s="34"/>
      <c r="X592" s="34"/>
      <c r="Y592" s="34"/>
      <c r="Z592" s="34"/>
      <c r="AA592" s="34"/>
      <c r="AB592" s="34"/>
      <c r="AC592" s="34"/>
      <c r="AD592" s="34"/>
      <c r="AE592" s="34"/>
      <c r="AF592" s="34"/>
      <c r="AG592" s="34"/>
      <c r="AH592" s="34"/>
    </row>
    <row r="593" spans="1:34">
      <c r="A593" s="13"/>
      <c r="B593" s="14"/>
      <c r="C593" s="14"/>
    </row>
    <row r="594" spans="1:34" ht="89.25">
      <c r="A594" s="13"/>
      <c r="B594" s="47" t="s">
        <v>222</v>
      </c>
      <c r="C594" s="90" t="s">
        <v>824</v>
      </c>
    </row>
    <row r="595" spans="1:34">
      <c r="A595" s="13"/>
      <c r="B595" s="14"/>
      <c r="C595" s="14"/>
    </row>
    <row r="596" spans="1:34" ht="204">
      <c r="A596" s="13"/>
      <c r="B596" s="47" t="s">
        <v>825</v>
      </c>
      <c r="C596" s="90" t="s">
        <v>908</v>
      </c>
    </row>
    <row r="597" spans="1:34">
      <c r="A597" s="13"/>
      <c r="B597" s="100"/>
      <c r="C597" s="100"/>
      <c r="D597" s="100"/>
      <c r="E597" s="100"/>
      <c r="F597" s="100"/>
      <c r="G597" s="100"/>
      <c r="H597" s="100"/>
      <c r="I597" s="100"/>
      <c r="J597" s="100"/>
      <c r="K597" s="100"/>
      <c r="L597" s="100"/>
      <c r="M597" s="100"/>
      <c r="N597" s="100"/>
      <c r="O597" s="100"/>
      <c r="P597" s="100"/>
      <c r="Q597" s="100"/>
      <c r="R597" s="100"/>
      <c r="S597" s="100"/>
      <c r="T597" s="100"/>
      <c r="U597" s="100"/>
      <c r="V597" s="100"/>
      <c r="W597" s="100"/>
      <c r="X597" s="100"/>
      <c r="Y597" s="100"/>
      <c r="Z597" s="100"/>
      <c r="AA597" s="100"/>
      <c r="AB597" s="100"/>
      <c r="AC597" s="100"/>
      <c r="AD597" s="100"/>
      <c r="AE597" s="100"/>
      <c r="AF597" s="100"/>
      <c r="AG597" s="100"/>
      <c r="AH597" s="100"/>
    </row>
    <row r="598" spans="1:34">
      <c r="A598" s="13"/>
      <c r="B598" s="24"/>
      <c r="C598" s="24"/>
      <c r="D598" s="24"/>
      <c r="E598" s="24"/>
      <c r="F598" s="24"/>
      <c r="G598" s="24"/>
      <c r="H598" s="24"/>
      <c r="I598" s="24"/>
      <c r="J598" s="24"/>
      <c r="K598" s="24"/>
      <c r="L598" s="24"/>
      <c r="M598" s="24"/>
      <c r="N598" s="24"/>
      <c r="O598" s="24"/>
      <c r="P598" s="24"/>
      <c r="Q598" s="24"/>
      <c r="R598" s="24"/>
      <c r="S598" s="24"/>
      <c r="T598" s="24"/>
      <c r="U598" s="24"/>
    </row>
    <row r="599" spans="1:34">
      <c r="A599" s="13"/>
      <c r="B599" s="14"/>
      <c r="C599" s="14"/>
      <c r="D599" s="14"/>
      <c r="E599" s="14"/>
      <c r="F599" s="14"/>
      <c r="G599" s="14"/>
      <c r="H599" s="14"/>
      <c r="I599" s="14"/>
      <c r="J599" s="14"/>
      <c r="K599" s="14"/>
      <c r="L599" s="14"/>
      <c r="M599" s="14"/>
      <c r="N599" s="14"/>
      <c r="O599" s="14"/>
      <c r="P599" s="14"/>
      <c r="Q599" s="14"/>
      <c r="R599" s="14"/>
      <c r="S599" s="14"/>
      <c r="T599" s="14"/>
      <c r="U599" s="14"/>
    </row>
    <row r="600" spans="1:34" ht="15.75" thickBot="1">
      <c r="A600" s="13"/>
      <c r="B600" s="12"/>
      <c r="C600" s="27" t="s">
        <v>827</v>
      </c>
      <c r="D600" s="27"/>
      <c r="E600" s="27"/>
      <c r="F600" s="15"/>
      <c r="G600" s="27" t="s">
        <v>828</v>
      </c>
      <c r="H600" s="27"/>
      <c r="I600" s="27"/>
      <c r="J600" s="15"/>
      <c r="K600" s="27" t="s">
        <v>829</v>
      </c>
      <c r="L600" s="27"/>
      <c r="M600" s="27"/>
      <c r="N600" s="15"/>
      <c r="O600" s="27" t="s">
        <v>830</v>
      </c>
      <c r="P600" s="27"/>
      <c r="Q600" s="27"/>
      <c r="R600" s="15"/>
      <c r="S600" s="27" t="s">
        <v>831</v>
      </c>
      <c r="T600" s="27"/>
      <c r="U600" s="27"/>
    </row>
    <row r="601" spans="1:34">
      <c r="A601" s="13"/>
      <c r="B601" s="12" t="s">
        <v>710</v>
      </c>
      <c r="C601" s="39"/>
      <c r="D601" s="39"/>
      <c r="E601" s="39"/>
      <c r="F601" s="15"/>
      <c r="G601" s="39"/>
      <c r="H601" s="39"/>
      <c r="I601" s="39"/>
      <c r="J601" s="15"/>
      <c r="K601" s="39"/>
      <c r="L601" s="39"/>
      <c r="M601" s="39"/>
      <c r="N601" s="15"/>
      <c r="O601" s="39"/>
      <c r="P601" s="39"/>
      <c r="Q601" s="39"/>
      <c r="R601" s="15"/>
      <c r="S601" s="39"/>
      <c r="T601" s="39"/>
      <c r="U601" s="39"/>
    </row>
    <row r="602" spans="1:34">
      <c r="A602" s="13"/>
      <c r="B602" s="52" t="s">
        <v>759</v>
      </c>
      <c r="C602" s="34"/>
      <c r="D602" s="34"/>
      <c r="E602" s="34"/>
      <c r="F602" s="15"/>
      <c r="G602" s="34"/>
      <c r="H602" s="34"/>
      <c r="I602" s="34"/>
      <c r="J602" s="15"/>
      <c r="K602" s="34"/>
      <c r="L602" s="34"/>
      <c r="M602" s="34"/>
      <c r="N602" s="15"/>
      <c r="O602" s="34"/>
      <c r="P602" s="34"/>
      <c r="Q602" s="34"/>
      <c r="R602" s="15"/>
      <c r="S602" s="34"/>
      <c r="T602" s="34"/>
      <c r="U602" s="34"/>
    </row>
    <row r="603" spans="1:34">
      <c r="A603" s="13"/>
      <c r="B603" s="81" t="s">
        <v>241</v>
      </c>
      <c r="C603" s="28" t="s">
        <v>203</v>
      </c>
      <c r="D603" s="30">
        <v>70.3</v>
      </c>
      <c r="E603" s="32"/>
      <c r="F603" s="32"/>
      <c r="G603" s="28" t="s">
        <v>203</v>
      </c>
      <c r="H603" s="30" t="s">
        <v>909</v>
      </c>
      <c r="I603" s="28" t="s">
        <v>207</v>
      </c>
      <c r="J603" s="32"/>
      <c r="K603" s="28" t="s">
        <v>203</v>
      </c>
      <c r="L603" s="30" t="s">
        <v>213</v>
      </c>
      <c r="M603" s="32"/>
      <c r="N603" s="32"/>
      <c r="O603" s="28" t="s">
        <v>203</v>
      </c>
      <c r="P603" s="30" t="s">
        <v>213</v>
      </c>
      <c r="Q603" s="32"/>
      <c r="R603" s="32"/>
      <c r="S603" s="208" t="s">
        <v>203</v>
      </c>
      <c r="T603" s="209">
        <v>54.9</v>
      </c>
      <c r="U603" s="32"/>
    </row>
    <row r="604" spans="1:34">
      <c r="A604" s="13"/>
      <c r="B604" s="81"/>
      <c r="C604" s="28"/>
      <c r="D604" s="30"/>
      <c r="E604" s="32"/>
      <c r="F604" s="32"/>
      <c r="G604" s="28"/>
      <c r="H604" s="30"/>
      <c r="I604" s="28"/>
      <c r="J604" s="32"/>
      <c r="K604" s="28"/>
      <c r="L604" s="30"/>
      <c r="M604" s="32"/>
      <c r="N604" s="32"/>
      <c r="O604" s="28"/>
      <c r="P604" s="30"/>
      <c r="Q604" s="32"/>
      <c r="R604" s="32"/>
      <c r="S604" s="208"/>
      <c r="T604" s="209"/>
      <c r="U604" s="32"/>
    </row>
    <row r="605" spans="1:34" ht="23.25" customHeight="1">
      <c r="A605" s="13"/>
      <c r="B605" s="95" t="s">
        <v>910</v>
      </c>
      <c r="C605" s="36" t="s">
        <v>213</v>
      </c>
      <c r="D605" s="36"/>
      <c r="E605" s="25"/>
      <c r="F605" s="25"/>
      <c r="G605" s="36" t="s">
        <v>282</v>
      </c>
      <c r="H605" s="36"/>
      <c r="I605" s="34" t="s">
        <v>207</v>
      </c>
      <c r="J605" s="25"/>
      <c r="K605" s="36" t="s">
        <v>213</v>
      </c>
      <c r="L605" s="36"/>
      <c r="M605" s="25"/>
      <c r="N605" s="25"/>
      <c r="O605" s="36" t="s">
        <v>213</v>
      </c>
      <c r="P605" s="36"/>
      <c r="Q605" s="25"/>
      <c r="R605" s="25"/>
      <c r="S605" s="36" t="s">
        <v>282</v>
      </c>
      <c r="T605" s="36"/>
      <c r="U605" s="34" t="s">
        <v>207</v>
      </c>
    </row>
    <row r="606" spans="1:34">
      <c r="A606" s="13"/>
      <c r="B606" s="95"/>
      <c r="C606" s="36"/>
      <c r="D606" s="36"/>
      <c r="E606" s="25"/>
      <c r="F606" s="25"/>
      <c r="G606" s="36"/>
      <c r="H606" s="36"/>
      <c r="I606" s="34"/>
      <c r="J606" s="25"/>
      <c r="K606" s="36"/>
      <c r="L606" s="36"/>
      <c r="M606" s="25"/>
      <c r="N606" s="25"/>
      <c r="O606" s="36"/>
      <c r="P606" s="36"/>
      <c r="Q606" s="25"/>
      <c r="R606" s="25"/>
      <c r="S606" s="36"/>
      <c r="T606" s="36"/>
      <c r="U606" s="34"/>
    </row>
    <row r="607" spans="1:34">
      <c r="A607" s="13"/>
      <c r="B607" s="81" t="s">
        <v>247</v>
      </c>
      <c r="C607" s="30">
        <v>15</v>
      </c>
      <c r="D607" s="30"/>
      <c r="E607" s="32"/>
      <c r="F607" s="32"/>
      <c r="G607" s="30" t="s">
        <v>911</v>
      </c>
      <c r="H607" s="30"/>
      <c r="I607" s="28" t="s">
        <v>207</v>
      </c>
      <c r="J607" s="32"/>
      <c r="K607" s="30" t="s">
        <v>213</v>
      </c>
      <c r="L607" s="30"/>
      <c r="M607" s="32"/>
      <c r="N607" s="32"/>
      <c r="O607" s="30" t="s">
        <v>213</v>
      </c>
      <c r="P607" s="30"/>
      <c r="Q607" s="32"/>
      <c r="R607" s="32"/>
      <c r="S607" s="30">
        <v>11.4</v>
      </c>
      <c r="T607" s="30"/>
      <c r="U607" s="32"/>
    </row>
    <row r="608" spans="1:34">
      <c r="A608" s="13"/>
      <c r="B608" s="81"/>
      <c r="C608" s="30"/>
      <c r="D608" s="30"/>
      <c r="E608" s="32"/>
      <c r="F608" s="32"/>
      <c r="G608" s="30"/>
      <c r="H608" s="30"/>
      <c r="I608" s="28"/>
      <c r="J608" s="32"/>
      <c r="K608" s="30"/>
      <c r="L608" s="30"/>
      <c r="M608" s="32"/>
      <c r="N608" s="32"/>
      <c r="O608" s="30"/>
      <c r="P608" s="30"/>
      <c r="Q608" s="32"/>
      <c r="R608" s="32"/>
      <c r="S608" s="30"/>
      <c r="T608" s="30"/>
      <c r="U608" s="32"/>
    </row>
    <row r="609" spans="1:21">
      <c r="A609" s="13"/>
      <c r="B609" s="95" t="s">
        <v>249</v>
      </c>
      <c r="C609" s="36">
        <v>30.1</v>
      </c>
      <c r="D609" s="36"/>
      <c r="E609" s="25"/>
      <c r="F609" s="25"/>
      <c r="G609" s="36" t="s">
        <v>912</v>
      </c>
      <c r="H609" s="36"/>
      <c r="I609" s="34" t="s">
        <v>207</v>
      </c>
      <c r="J609" s="25"/>
      <c r="K609" s="36" t="s">
        <v>213</v>
      </c>
      <c r="L609" s="36"/>
      <c r="M609" s="25"/>
      <c r="N609" s="25"/>
      <c r="O609" s="36" t="s">
        <v>213</v>
      </c>
      <c r="P609" s="36"/>
      <c r="Q609" s="25"/>
      <c r="R609" s="25"/>
      <c r="S609" s="36" t="s">
        <v>896</v>
      </c>
      <c r="T609" s="36"/>
      <c r="U609" s="34" t="s">
        <v>207</v>
      </c>
    </row>
    <row r="610" spans="1:21">
      <c r="A610" s="13"/>
      <c r="B610" s="95"/>
      <c r="C610" s="36"/>
      <c r="D610" s="36"/>
      <c r="E610" s="25"/>
      <c r="F610" s="25"/>
      <c r="G610" s="36"/>
      <c r="H610" s="36"/>
      <c r="I610" s="34"/>
      <c r="J610" s="25"/>
      <c r="K610" s="36"/>
      <c r="L610" s="36"/>
      <c r="M610" s="25"/>
      <c r="N610" s="25"/>
      <c r="O610" s="36"/>
      <c r="P610" s="36"/>
      <c r="Q610" s="25"/>
      <c r="R610" s="25"/>
      <c r="S610" s="36"/>
      <c r="T610" s="36"/>
      <c r="U610" s="34"/>
    </row>
    <row r="611" spans="1:21">
      <c r="A611" s="13"/>
      <c r="B611" s="81" t="s">
        <v>253</v>
      </c>
      <c r="C611" s="30" t="s">
        <v>213</v>
      </c>
      <c r="D611" s="30"/>
      <c r="E611" s="32"/>
      <c r="F611" s="32"/>
      <c r="G611" s="30" t="s">
        <v>845</v>
      </c>
      <c r="H611" s="30"/>
      <c r="I611" s="28" t="s">
        <v>207</v>
      </c>
      <c r="J611" s="32"/>
      <c r="K611" s="30" t="s">
        <v>213</v>
      </c>
      <c r="L611" s="30"/>
      <c r="M611" s="32"/>
      <c r="N611" s="32"/>
      <c r="O611" s="30" t="s">
        <v>213</v>
      </c>
      <c r="P611" s="30"/>
      <c r="Q611" s="32"/>
      <c r="R611" s="32"/>
      <c r="S611" s="30" t="s">
        <v>845</v>
      </c>
      <c r="T611" s="30"/>
      <c r="U611" s="28" t="s">
        <v>207</v>
      </c>
    </row>
    <row r="612" spans="1:21">
      <c r="A612" s="13"/>
      <c r="B612" s="81"/>
      <c r="C612" s="30"/>
      <c r="D612" s="30"/>
      <c r="E612" s="32"/>
      <c r="F612" s="32"/>
      <c r="G612" s="30"/>
      <c r="H612" s="30"/>
      <c r="I612" s="28"/>
      <c r="J612" s="32"/>
      <c r="K612" s="30"/>
      <c r="L612" s="30"/>
      <c r="M612" s="32"/>
      <c r="N612" s="32"/>
      <c r="O612" s="30"/>
      <c r="P612" s="30"/>
      <c r="Q612" s="32"/>
      <c r="R612" s="32"/>
      <c r="S612" s="30"/>
      <c r="T612" s="30"/>
      <c r="U612" s="28"/>
    </row>
    <row r="613" spans="1:21">
      <c r="A613" s="13"/>
      <c r="B613" s="95" t="s">
        <v>255</v>
      </c>
      <c r="C613" s="36">
        <v>45.3</v>
      </c>
      <c r="D613" s="36"/>
      <c r="E613" s="25"/>
      <c r="F613" s="25"/>
      <c r="G613" s="36" t="s">
        <v>280</v>
      </c>
      <c r="H613" s="36"/>
      <c r="I613" s="34" t="s">
        <v>207</v>
      </c>
      <c r="J613" s="25"/>
      <c r="K613" s="36" t="s">
        <v>213</v>
      </c>
      <c r="L613" s="36"/>
      <c r="M613" s="25"/>
      <c r="N613" s="25"/>
      <c r="O613" s="36" t="s">
        <v>213</v>
      </c>
      <c r="P613" s="36"/>
      <c r="Q613" s="25"/>
      <c r="R613" s="25"/>
      <c r="S613" s="36">
        <v>30</v>
      </c>
      <c r="T613" s="36"/>
      <c r="U613" s="25"/>
    </row>
    <row r="614" spans="1:21" ht="15.75" thickBot="1">
      <c r="A614" s="13"/>
      <c r="B614" s="95"/>
      <c r="C614" s="66"/>
      <c r="D614" s="66"/>
      <c r="E614" s="65"/>
      <c r="F614" s="25"/>
      <c r="G614" s="66"/>
      <c r="H614" s="66"/>
      <c r="I614" s="67"/>
      <c r="J614" s="25"/>
      <c r="K614" s="66"/>
      <c r="L614" s="66"/>
      <c r="M614" s="65"/>
      <c r="N614" s="25"/>
      <c r="O614" s="66"/>
      <c r="P614" s="66"/>
      <c r="Q614" s="65"/>
      <c r="R614" s="25"/>
      <c r="S614" s="66"/>
      <c r="T614" s="66"/>
      <c r="U614" s="65"/>
    </row>
    <row r="615" spans="1:21">
      <c r="A615" s="13"/>
      <c r="B615" s="68" t="s">
        <v>258</v>
      </c>
      <c r="C615" s="31">
        <v>160.69999999999999</v>
      </c>
      <c r="D615" s="31"/>
      <c r="E615" s="33"/>
      <c r="F615" s="32"/>
      <c r="G615" s="31" t="s">
        <v>913</v>
      </c>
      <c r="H615" s="31"/>
      <c r="I615" s="29" t="s">
        <v>207</v>
      </c>
      <c r="J615" s="32"/>
      <c r="K615" s="31" t="s">
        <v>213</v>
      </c>
      <c r="L615" s="31"/>
      <c r="M615" s="33"/>
      <c r="N615" s="32"/>
      <c r="O615" s="31" t="s">
        <v>213</v>
      </c>
      <c r="P615" s="31"/>
      <c r="Q615" s="33"/>
      <c r="R615" s="32"/>
      <c r="S615" s="31">
        <v>82.9</v>
      </c>
      <c r="T615" s="31"/>
      <c r="U615" s="33"/>
    </row>
    <row r="616" spans="1:21" ht="15.75" thickBot="1">
      <c r="A616" s="13"/>
      <c r="B616" s="68"/>
      <c r="C616" s="37"/>
      <c r="D616" s="37"/>
      <c r="E616" s="82"/>
      <c r="F616" s="32"/>
      <c r="G616" s="37"/>
      <c r="H616" s="37"/>
      <c r="I616" s="87"/>
      <c r="J616" s="32"/>
      <c r="K616" s="37"/>
      <c r="L616" s="37"/>
      <c r="M616" s="82"/>
      <c r="N616" s="32"/>
      <c r="O616" s="37"/>
      <c r="P616" s="37"/>
      <c r="Q616" s="82"/>
      <c r="R616" s="32"/>
      <c r="S616" s="37"/>
      <c r="T616" s="37"/>
      <c r="U616" s="82"/>
    </row>
    <row r="617" spans="1:21">
      <c r="A617" s="13"/>
      <c r="B617" s="34" t="s">
        <v>286</v>
      </c>
      <c r="C617" s="41" t="s">
        <v>213</v>
      </c>
      <c r="D617" s="41"/>
      <c r="E617" s="43"/>
      <c r="F617" s="25"/>
      <c r="G617" s="41" t="s">
        <v>290</v>
      </c>
      <c r="H617" s="41"/>
      <c r="I617" s="39" t="s">
        <v>207</v>
      </c>
      <c r="J617" s="25"/>
      <c r="K617" s="41" t="s">
        <v>213</v>
      </c>
      <c r="L617" s="41"/>
      <c r="M617" s="43"/>
      <c r="N617" s="25"/>
      <c r="O617" s="41" t="s">
        <v>213</v>
      </c>
      <c r="P617" s="41"/>
      <c r="Q617" s="43"/>
      <c r="R617" s="25"/>
      <c r="S617" s="41" t="s">
        <v>290</v>
      </c>
      <c r="T617" s="41"/>
      <c r="U617" s="39" t="s">
        <v>207</v>
      </c>
    </row>
    <row r="618" spans="1:21" ht="15.75" thickBot="1">
      <c r="A618" s="13"/>
      <c r="B618" s="34"/>
      <c r="C618" s="66"/>
      <c r="D618" s="66"/>
      <c r="E618" s="65"/>
      <c r="F618" s="25"/>
      <c r="G618" s="66"/>
      <c r="H618" s="66"/>
      <c r="I618" s="67"/>
      <c r="J618" s="25"/>
      <c r="K618" s="66"/>
      <c r="L618" s="66"/>
      <c r="M618" s="65"/>
      <c r="N618" s="25"/>
      <c r="O618" s="66"/>
      <c r="P618" s="66"/>
      <c r="Q618" s="65"/>
      <c r="R618" s="25"/>
      <c r="S618" s="66"/>
      <c r="T618" s="66"/>
      <c r="U618" s="67"/>
    </row>
    <row r="619" spans="1:21">
      <c r="A619" s="13"/>
      <c r="B619" s="28" t="s">
        <v>864</v>
      </c>
      <c r="C619" s="31">
        <v>7</v>
      </c>
      <c r="D619" s="31"/>
      <c r="E619" s="33"/>
      <c r="F619" s="32"/>
      <c r="G619" s="31" t="s">
        <v>213</v>
      </c>
      <c r="H619" s="31"/>
      <c r="I619" s="33"/>
      <c r="J619" s="32"/>
      <c r="K619" s="31" t="s">
        <v>213</v>
      </c>
      <c r="L619" s="31"/>
      <c r="M619" s="33"/>
      <c r="N619" s="32"/>
      <c r="O619" s="31" t="s">
        <v>213</v>
      </c>
      <c r="P619" s="31"/>
      <c r="Q619" s="33"/>
      <c r="R619" s="32"/>
      <c r="S619" s="31">
        <v>7</v>
      </c>
      <c r="T619" s="31"/>
      <c r="U619" s="33"/>
    </row>
    <row r="620" spans="1:21" ht="15.75" thickBot="1">
      <c r="A620" s="13"/>
      <c r="B620" s="28"/>
      <c r="C620" s="37"/>
      <c r="D620" s="37"/>
      <c r="E620" s="82"/>
      <c r="F620" s="32"/>
      <c r="G620" s="37"/>
      <c r="H620" s="37"/>
      <c r="I620" s="82"/>
      <c r="J620" s="32"/>
      <c r="K620" s="37"/>
      <c r="L620" s="37"/>
      <c r="M620" s="82"/>
      <c r="N620" s="32"/>
      <c r="O620" s="37"/>
      <c r="P620" s="37"/>
      <c r="Q620" s="82"/>
      <c r="R620" s="32"/>
      <c r="S620" s="37"/>
      <c r="T620" s="37"/>
      <c r="U620" s="82"/>
    </row>
    <row r="621" spans="1:21">
      <c r="A621" s="13"/>
      <c r="B621" s="12" t="s">
        <v>715</v>
      </c>
      <c r="C621" s="39"/>
      <c r="D621" s="39"/>
      <c r="E621" s="39"/>
      <c r="F621" s="15"/>
      <c r="G621" s="39"/>
      <c r="H621" s="39"/>
      <c r="I621" s="39"/>
      <c r="J621" s="15"/>
      <c r="K621" s="39"/>
      <c r="L621" s="39"/>
      <c r="M621" s="39"/>
      <c r="N621" s="15"/>
      <c r="O621" s="39"/>
      <c r="P621" s="39"/>
      <c r="Q621" s="39"/>
      <c r="R621" s="15"/>
      <c r="S621" s="39"/>
      <c r="T621" s="39"/>
      <c r="U621" s="39"/>
    </row>
    <row r="622" spans="1:21">
      <c r="A622" s="13"/>
      <c r="B622" s="49" t="s">
        <v>51</v>
      </c>
      <c r="C622" s="28"/>
      <c r="D622" s="28"/>
      <c r="E622" s="28"/>
      <c r="F622" s="20"/>
      <c r="G622" s="28"/>
      <c r="H622" s="28"/>
      <c r="I622" s="28"/>
      <c r="J622" s="20"/>
      <c r="K622" s="28"/>
      <c r="L622" s="28"/>
      <c r="M622" s="28"/>
      <c r="N622" s="20"/>
      <c r="O622" s="28"/>
      <c r="P622" s="28"/>
      <c r="Q622" s="28"/>
      <c r="R622" s="20"/>
      <c r="S622" s="28"/>
      <c r="T622" s="28"/>
      <c r="U622" s="28"/>
    </row>
    <row r="623" spans="1:21" ht="23.25" customHeight="1">
      <c r="A623" s="13"/>
      <c r="B623" s="95" t="s">
        <v>768</v>
      </c>
      <c r="C623" s="36" t="s">
        <v>914</v>
      </c>
      <c r="D623" s="36"/>
      <c r="E623" s="34" t="s">
        <v>207</v>
      </c>
      <c r="F623" s="25"/>
      <c r="G623" s="36">
        <v>41.9</v>
      </c>
      <c r="H623" s="36"/>
      <c r="I623" s="25"/>
      <c r="J623" s="25"/>
      <c r="K623" s="36" t="s">
        <v>915</v>
      </c>
      <c r="L623" s="36"/>
      <c r="M623" s="34" t="s">
        <v>207</v>
      </c>
      <c r="N623" s="25"/>
      <c r="O623" s="36">
        <v>31.9</v>
      </c>
      <c r="P623" s="36"/>
      <c r="Q623" s="25"/>
      <c r="R623" s="25"/>
      <c r="S623" s="36" t="s">
        <v>904</v>
      </c>
      <c r="T623" s="36"/>
      <c r="U623" s="34" t="s">
        <v>207</v>
      </c>
    </row>
    <row r="624" spans="1:21">
      <c r="A624" s="13"/>
      <c r="B624" s="95"/>
      <c r="C624" s="36"/>
      <c r="D624" s="36"/>
      <c r="E624" s="34"/>
      <c r="F624" s="25"/>
      <c r="G624" s="36"/>
      <c r="H624" s="36"/>
      <c r="I624" s="25"/>
      <c r="J624" s="25"/>
      <c r="K624" s="36"/>
      <c r="L624" s="36"/>
      <c r="M624" s="34"/>
      <c r="N624" s="25"/>
      <c r="O624" s="36"/>
      <c r="P624" s="36"/>
      <c r="Q624" s="25"/>
      <c r="R624" s="25"/>
      <c r="S624" s="36"/>
      <c r="T624" s="36"/>
      <c r="U624" s="34"/>
    </row>
    <row r="625" spans="1:34" ht="22.5" customHeight="1">
      <c r="A625" s="13"/>
      <c r="B625" s="81" t="s">
        <v>769</v>
      </c>
      <c r="C625" s="30" t="s">
        <v>213</v>
      </c>
      <c r="D625" s="30"/>
      <c r="E625" s="32"/>
      <c r="F625" s="32"/>
      <c r="G625" s="30" t="s">
        <v>213</v>
      </c>
      <c r="H625" s="30"/>
      <c r="I625" s="32"/>
      <c r="J625" s="32"/>
      <c r="K625" s="30" t="s">
        <v>713</v>
      </c>
      <c r="L625" s="30"/>
      <c r="M625" s="28" t="s">
        <v>207</v>
      </c>
      <c r="N625" s="32"/>
      <c r="O625" s="30" t="s">
        <v>213</v>
      </c>
      <c r="P625" s="30"/>
      <c r="Q625" s="32"/>
      <c r="R625" s="32"/>
      <c r="S625" s="30" t="s">
        <v>713</v>
      </c>
      <c r="T625" s="30"/>
      <c r="U625" s="28" t="s">
        <v>207</v>
      </c>
    </row>
    <row r="626" spans="1:34" ht="15.75" thickBot="1">
      <c r="A626" s="13"/>
      <c r="B626" s="81"/>
      <c r="C626" s="37"/>
      <c r="D626" s="37"/>
      <c r="E626" s="82"/>
      <c r="F626" s="32"/>
      <c r="G626" s="37"/>
      <c r="H626" s="37"/>
      <c r="I626" s="82"/>
      <c r="J626" s="32"/>
      <c r="K626" s="37"/>
      <c r="L626" s="37"/>
      <c r="M626" s="87"/>
      <c r="N626" s="32"/>
      <c r="O626" s="37"/>
      <c r="P626" s="37"/>
      <c r="Q626" s="82"/>
      <c r="R626" s="32"/>
      <c r="S626" s="37"/>
      <c r="T626" s="37"/>
      <c r="U626" s="87"/>
    </row>
    <row r="627" spans="1:34">
      <c r="A627" s="13"/>
      <c r="B627" s="95" t="s">
        <v>770</v>
      </c>
      <c r="C627" s="41" t="s">
        <v>914</v>
      </c>
      <c r="D627" s="41"/>
      <c r="E627" s="39" t="s">
        <v>207</v>
      </c>
      <c r="F627" s="25"/>
      <c r="G627" s="41">
        <v>41.9</v>
      </c>
      <c r="H627" s="41"/>
      <c r="I627" s="43"/>
      <c r="J627" s="25"/>
      <c r="K627" s="41" t="s">
        <v>916</v>
      </c>
      <c r="L627" s="41"/>
      <c r="M627" s="39" t="s">
        <v>207</v>
      </c>
      <c r="N627" s="25"/>
      <c r="O627" s="41">
        <v>31.9</v>
      </c>
      <c r="P627" s="41"/>
      <c r="Q627" s="43"/>
      <c r="R627" s="25"/>
      <c r="S627" s="41" t="s">
        <v>907</v>
      </c>
      <c r="T627" s="41"/>
      <c r="U627" s="39" t="s">
        <v>207</v>
      </c>
    </row>
    <row r="628" spans="1:34" ht="15.75" thickBot="1">
      <c r="A628" s="13"/>
      <c r="B628" s="95"/>
      <c r="C628" s="66"/>
      <c r="D628" s="66"/>
      <c r="E628" s="67"/>
      <c r="F628" s="25"/>
      <c r="G628" s="66"/>
      <c r="H628" s="66"/>
      <c r="I628" s="65"/>
      <c r="J628" s="25"/>
      <c r="K628" s="66"/>
      <c r="L628" s="66"/>
      <c r="M628" s="67"/>
      <c r="N628" s="25"/>
      <c r="O628" s="66"/>
      <c r="P628" s="66"/>
      <c r="Q628" s="65"/>
      <c r="R628" s="25"/>
      <c r="S628" s="66"/>
      <c r="T628" s="66"/>
      <c r="U628" s="67"/>
    </row>
    <row r="629" spans="1:34">
      <c r="A629" s="13"/>
      <c r="B629" s="54"/>
      <c r="C629" s="54"/>
      <c r="D629" s="54"/>
      <c r="E629" s="54"/>
      <c r="F629" s="54"/>
      <c r="G629" s="54"/>
      <c r="H629" s="54"/>
      <c r="I629" s="54"/>
      <c r="J629" s="54"/>
      <c r="K629" s="54"/>
      <c r="L629" s="54"/>
      <c r="M629" s="54"/>
      <c r="N629" s="54"/>
      <c r="O629" s="54"/>
      <c r="P629" s="54"/>
      <c r="Q629" s="54"/>
      <c r="R629" s="54"/>
      <c r="S629" s="54"/>
      <c r="T629" s="54"/>
      <c r="U629" s="54"/>
      <c r="V629" s="54"/>
      <c r="W629" s="54"/>
      <c r="X629" s="54"/>
      <c r="Y629" s="54"/>
      <c r="Z629" s="54"/>
      <c r="AA629" s="54"/>
      <c r="AB629" s="54"/>
      <c r="AC629" s="54"/>
      <c r="AD629" s="54"/>
      <c r="AE629" s="54"/>
      <c r="AF629" s="54"/>
      <c r="AG629" s="54"/>
      <c r="AH629" s="54"/>
    </row>
    <row r="630" spans="1:34">
      <c r="A630" s="13"/>
      <c r="B630" s="34" t="s">
        <v>917</v>
      </c>
      <c r="C630" s="34"/>
      <c r="D630" s="34"/>
      <c r="E630" s="34"/>
      <c r="F630" s="34"/>
      <c r="G630" s="34"/>
      <c r="H630" s="34"/>
      <c r="I630" s="34"/>
      <c r="J630" s="34"/>
      <c r="K630" s="34"/>
      <c r="L630" s="34"/>
      <c r="M630" s="34"/>
      <c r="N630" s="34"/>
      <c r="O630" s="34"/>
      <c r="P630" s="34"/>
      <c r="Q630" s="34"/>
      <c r="R630" s="34"/>
      <c r="S630" s="34"/>
      <c r="T630" s="34"/>
      <c r="U630" s="34"/>
      <c r="V630" s="34"/>
      <c r="W630" s="34"/>
      <c r="X630" s="34"/>
      <c r="Y630" s="34"/>
      <c r="Z630" s="34"/>
      <c r="AA630" s="34"/>
      <c r="AB630" s="34"/>
      <c r="AC630" s="34"/>
      <c r="AD630" s="34"/>
      <c r="AE630" s="34"/>
      <c r="AF630" s="34"/>
      <c r="AG630" s="34"/>
      <c r="AH630" s="34"/>
    </row>
    <row r="631" spans="1:34">
      <c r="A631" s="13"/>
      <c r="B631" s="54"/>
      <c r="C631" s="54"/>
      <c r="D631" s="54"/>
      <c r="E631" s="54"/>
      <c r="F631" s="54"/>
      <c r="G631" s="54"/>
      <c r="H631" s="54"/>
      <c r="I631" s="54"/>
      <c r="J631" s="54"/>
      <c r="K631" s="54"/>
      <c r="L631" s="54"/>
      <c r="M631" s="54"/>
      <c r="N631" s="54"/>
      <c r="O631" s="54"/>
      <c r="P631" s="54"/>
      <c r="Q631" s="54"/>
      <c r="R631" s="54"/>
      <c r="S631" s="54"/>
      <c r="T631" s="54"/>
      <c r="U631" s="54"/>
      <c r="V631" s="54"/>
      <c r="W631" s="54"/>
      <c r="X631" s="54"/>
      <c r="Y631" s="54"/>
      <c r="Z631" s="54"/>
      <c r="AA631" s="54"/>
      <c r="AB631" s="54"/>
      <c r="AC631" s="54"/>
      <c r="AD631" s="54"/>
      <c r="AE631" s="54"/>
      <c r="AF631" s="54"/>
      <c r="AG631" s="54"/>
      <c r="AH631" s="54"/>
    </row>
    <row r="632" spans="1:34">
      <c r="A632" s="13"/>
      <c r="B632" s="34" t="s">
        <v>918</v>
      </c>
      <c r="C632" s="34"/>
      <c r="D632" s="34"/>
      <c r="E632" s="34"/>
      <c r="F632" s="34"/>
      <c r="G632" s="34"/>
      <c r="H632" s="34"/>
      <c r="I632" s="34"/>
      <c r="J632" s="34"/>
      <c r="K632" s="34"/>
      <c r="L632" s="34"/>
      <c r="M632" s="34"/>
      <c r="N632" s="34"/>
      <c r="O632" s="34"/>
      <c r="P632" s="34"/>
      <c r="Q632" s="34"/>
      <c r="R632" s="34"/>
      <c r="S632" s="34"/>
      <c r="T632" s="34"/>
      <c r="U632" s="34"/>
      <c r="V632" s="34"/>
      <c r="W632" s="34"/>
      <c r="X632" s="34"/>
      <c r="Y632" s="34"/>
      <c r="Z632" s="34"/>
      <c r="AA632" s="34"/>
      <c r="AB632" s="34"/>
      <c r="AC632" s="34"/>
      <c r="AD632" s="34"/>
      <c r="AE632" s="34"/>
      <c r="AF632" s="34"/>
      <c r="AG632" s="34"/>
      <c r="AH632" s="34"/>
    </row>
    <row r="633" spans="1:34">
      <c r="A633" s="13"/>
      <c r="B633" s="54"/>
      <c r="C633" s="54"/>
      <c r="D633" s="54"/>
      <c r="E633" s="54"/>
      <c r="F633" s="54"/>
      <c r="G633" s="54"/>
      <c r="H633" s="54"/>
      <c r="I633" s="54"/>
      <c r="J633" s="54"/>
      <c r="K633" s="54"/>
      <c r="L633" s="54"/>
      <c r="M633" s="54"/>
      <c r="N633" s="54"/>
      <c r="O633" s="54"/>
      <c r="P633" s="54"/>
      <c r="Q633" s="54"/>
      <c r="R633" s="54"/>
      <c r="S633" s="54"/>
      <c r="T633" s="54"/>
      <c r="U633" s="54"/>
      <c r="V633" s="54"/>
      <c r="W633" s="54"/>
      <c r="X633" s="54"/>
      <c r="Y633" s="54"/>
      <c r="Z633" s="54"/>
      <c r="AA633" s="54"/>
      <c r="AB633" s="54"/>
      <c r="AC633" s="54"/>
      <c r="AD633" s="54"/>
      <c r="AE633" s="54"/>
      <c r="AF633" s="54"/>
      <c r="AG633" s="54"/>
      <c r="AH633" s="54"/>
    </row>
    <row r="634" spans="1:34">
      <c r="A634" s="13"/>
      <c r="B634" s="34" t="s">
        <v>919</v>
      </c>
      <c r="C634" s="34"/>
      <c r="D634" s="34"/>
      <c r="E634" s="34"/>
      <c r="F634" s="34"/>
      <c r="G634" s="34"/>
      <c r="H634" s="34"/>
      <c r="I634" s="34"/>
      <c r="J634" s="34"/>
      <c r="K634" s="34"/>
      <c r="L634" s="34"/>
      <c r="M634" s="34"/>
      <c r="N634" s="34"/>
      <c r="O634" s="34"/>
      <c r="P634" s="34"/>
      <c r="Q634" s="34"/>
      <c r="R634" s="34"/>
      <c r="S634" s="34"/>
      <c r="T634" s="34"/>
      <c r="U634" s="34"/>
      <c r="V634" s="34"/>
      <c r="W634" s="34"/>
      <c r="X634" s="34"/>
      <c r="Y634" s="34"/>
      <c r="Z634" s="34"/>
      <c r="AA634" s="34"/>
      <c r="AB634" s="34"/>
      <c r="AC634" s="34"/>
      <c r="AD634" s="34"/>
      <c r="AE634" s="34"/>
      <c r="AF634" s="34"/>
      <c r="AG634" s="34"/>
      <c r="AH634" s="34"/>
    </row>
    <row r="635" spans="1:34">
      <c r="A635" s="13"/>
      <c r="B635" s="54"/>
      <c r="C635" s="54"/>
      <c r="D635" s="54"/>
      <c r="E635" s="54"/>
      <c r="F635" s="54"/>
      <c r="G635" s="54"/>
      <c r="H635" s="54"/>
      <c r="I635" s="54"/>
      <c r="J635" s="54"/>
      <c r="K635" s="54"/>
      <c r="L635" s="54"/>
      <c r="M635" s="54"/>
      <c r="N635" s="54"/>
      <c r="O635" s="54"/>
      <c r="P635" s="54"/>
      <c r="Q635" s="54"/>
      <c r="R635" s="54"/>
      <c r="S635" s="54"/>
      <c r="T635" s="54"/>
      <c r="U635" s="54"/>
      <c r="V635" s="54"/>
      <c r="W635" s="54"/>
      <c r="X635" s="54"/>
      <c r="Y635" s="54"/>
      <c r="Z635" s="54"/>
      <c r="AA635" s="54"/>
      <c r="AB635" s="54"/>
      <c r="AC635" s="54"/>
      <c r="AD635" s="54"/>
      <c r="AE635" s="54"/>
      <c r="AF635" s="54"/>
      <c r="AG635" s="54"/>
      <c r="AH635" s="54"/>
    </row>
    <row r="636" spans="1:34">
      <c r="A636" s="13"/>
      <c r="B636" s="34" t="s">
        <v>920</v>
      </c>
      <c r="C636" s="34"/>
      <c r="D636" s="34"/>
      <c r="E636" s="34"/>
      <c r="F636" s="34"/>
      <c r="G636" s="34"/>
      <c r="H636" s="34"/>
      <c r="I636" s="34"/>
      <c r="J636" s="34"/>
      <c r="K636" s="34"/>
      <c r="L636" s="34"/>
      <c r="M636" s="34"/>
      <c r="N636" s="34"/>
      <c r="O636" s="34"/>
      <c r="P636" s="34"/>
      <c r="Q636" s="34"/>
      <c r="R636" s="34"/>
      <c r="S636" s="34"/>
      <c r="T636" s="34"/>
      <c r="U636" s="34"/>
      <c r="V636" s="34"/>
      <c r="W636" s="34"/>
      <c r="X636" s="34"/>
      <c r="Y636" s="34"/>
      <c r="Z636" s="34"/>
      <c r="AA636" s="34"/>
      <c r="AB636" s="34"/>
      <c r="AC636" s="34"/>
      <c r="AD636" s="34"/>
      <c r="AE636" s="34"/>
      <c r="AF636" s="34"/>
      <c r="AG636" s="34"/>
      <c r="AH636" s="34"/>
    </row>
    <row r="637" spans="1:34">
      <c r="A637" s="13"/>
      <c r="B637" s="54"/>
      <c r="C637" s="54"/>
      <c r="D637" s="54"/>
      <c r="E637" s="54"/>
      <c r="F637" s="54"/>
      <c r="G637" s="54"/>
      <c r="H637" s="54"/>
      <c r="I637" s="54"/>
      <c r="J637" s="54"/>
      <c r="K637" s="54"/>
      <c r="L637" s="54"/>
      <c r="M637" s="54"/>
      <c r="N637" s="54"/>
      <c r="O637" s="54"/>
      <c r="P637" s="54"/>
      <c r="Q637" s="54"/>
      <c r="R637" s="54"/>
      <c r="S637" s="54"/>
      <c r="T637" s="54"/>
      <c r="U637" s="54"/>
      <c r="V637" s="54"/>
      <c r="W637" s="54"/>
      <c r="X637" s="54"/>
      <c r="Y637" s="54"/>
      <c r="Z637" s="54"/>
      <c r="AA637" s="54"/>
      <c r="AB637" s="54"/>
      <c r="AC637" s="54"/>
      <c r="AD637" s="54"/>
      <c r="AE637" s="54"/>
      <c r="AF637" s="54"/>
      <c r="AG637" s="54"/>
      <c r="AH637" s="54"/>
    </row>
    <row r="638" spans="1:34">
      <c r="A638" s="13"/>
      <c r="B638" s="34" t="s">
        <v>921</v>
      </c>
      <c r="C638" s="34"/>
      <c r="D638" s="34"/>
      <c r="E638" s="34"/>
      <c r="F638" s="34"/>
      <c r="G638" s="34"/>
      <c r="H638" s="34"/>
      <c r="I638" s="34"/>
      <c r="J638" s="34"/>
      <c r="K638" s="34"/>
      <c r="L638" s="34"/>
      <c r="M638" s="34"/>
      <c r="N638" s="34"/>
      <c r="O638" s="34"/>
      <c r="P638" s="34"/>
      <c r="Q638" s="34"/>
      <c r="R638" s="34"/>
      <c r="S638" s="34"/>
      <c r="T638" s="34"/>
      <c r="U638" s="34"/>
      <c r="V638" s="34"/>
      <c r="W638" s="34"/>
      <c r="X638" s="34"/>
      <c r="Y638" s="34"/>
      <c r="Z638" s="34"/>
      <c r="AA638" s="34"/>
      <c r="AB638" s="34"/>
      <c r="AC638" s="34"/>
      <c r="AD638" s="34"/>
      <c r="AE638" s="34"/>
      <c r="AF638" s="34"/>
      <c r="AG638" s="34"/>
      <c r="AH638" s="34"/>
    </row>
    <row r="639" spans="1:34">
      <c r="A639" s="13"/>
      <c r="B639" s="158"/>
      <c r="C639" s="158"/>
      <c r="D639" s="158"/>
      <c r="E639" s="158"/>
      <c r="F639" s="158"/>
      <c r="G639" s="158"/>
      <c r="H639" s="158"/>
      <c r="I639" s="158"/>
      <c r="J639" s="158"/>
      <c r="K639" s="158"/>
      <c r="L639" s="158"/>
      <c r="M639" s="158"/>
      <c r="N639" s="158"/>
      <c r="O639" s="158"/>
      <c r="P639" s="158"/>
      <c r="Q639" s="158"/>
      <c r="R639" s="158"/>
      <c r="S639" s="158"/>
      <c r="T639" s="158"/>
      <c r="U639" s="158"/>
      <c r="V639" s="158"/>
      <c r="W639" s="158"/>
      <c r="X639" s="158"/>
      <c r="Y639" s="158"/>
      <c r="Z639" s="158"/>
      <c r="AA639" s="158"/>
      <c r="AB639" s="158"/>
      <c r="AC639" s="158"/>
      <c r="AD639" s="158"/>
      <c r="AE639" s="158"/>
      <c r="AF639" s="158"/>
      <c r="AG639" s="158"/>
      <c r="AH639" s="158"/>
    </row>
    <row r="640" spans="1:34">
      <c r="A640" s="13"/>
      <c r="B640" s="24"/>
      <c r="C640" s="24"/>
      <c r="D640" s="24"/>
      <c r="E640" s="24"/>
      <c r="F640" s="24"/>
      <c r="G640" s="24"/>
      <c r="H640" s="24"/>
      <c r="I640" s="24"/>
      <c r="J640" s="24"/>
      <c r="K640" s="24"/>
    </row>
    <row r="641" spans="1:11">
      <c r="A641" s="13"/>
      <c r="B641" s="14"/>
      <c r="C641" s="14"/>
      <c r="D641" s="14"/>
      <c r="E641" s="14"/>
      <c r="F641" s="14"/>
      <c r="G641" s="14"/>
      <c r="H641" s="14"/>
      <c r="I641" s="14"/>
      <c r="J641" s="14"/>
      <c r="K641" s="14"/>
    </row>
    <row r="642" spans="1:11" ht="15.75" thickBot="1">
      <c r="A642" s="13"/>
      <c r="B642" s="15"/>
      <c r="C642" s="115" t="s">
        <v>922</v>
      </c>
      <c r="D642" s="115"/>
      <c r="E642" s="115"/>
      <c r="F642" s="15"/>
      <c r="G642" s="109" t="s">
        <v>923</v>
      </c>
      <c r="H642" s="15"/>
      <c r="I642" s="109" t="s">
        <v>924</v>
      </c>
      <c r="J642" s="15"/>
      <c r="K642" s="109" t="s">
        <v>925</v>
      </c>
    </row>
    <row r="643" spans="1:11">
      <c r="A643" s="13"/>
      <c r="B643" s="110" t="s">
        <v>710</v>
      </c>
      <c r="C643" s="43"/>
      <c r="D643" s="43"/>
      <c r="E643" s="43"/>
      <c r="F643" s="15"/>
      <c r="G643" s="15"/>
      <c r="H643" s="15"/>
      <c r="I643" s="15"/>
      <c r="J643" s="15"/>
      <c r="K643" s="15"/>
    </row>
    <row r="644" spans="1:11">
      <c r="A644" s="13"/>
      <c r="B644" s="234" t="s">
        <v>926</v>
      </c>
      <c r="C644" s="235" t="s">
        <v>203</v>
      </c>
      <c r="D644" s="236">
        <v>241.6</v>
      </c>
      <c r="E644" s="32"/>
      <c r="F644" s="32"/>
      <c r="G644" s="237" t="s">
        <v>927</v>
      </c>
      <c r="H644" s="32"/>
      <c r="I644" s="235" t="s">
        <v>928</v>
      </c>
      <c r="J644" s="32"/>
      <c r="K644" s="235" t="s">
        <v>929</v>
      </c>
    </row>
    <row r="645" spans="1:11">
      <c r="A645" s="13"/>
      <c r="B645" s="234"/>
      <c r="C645" s="235"/>
      <c r="D645" s="236"/>
      <c r="E645" s="32"/>
      <c r="F645" s="32"/>
      <c r="G645" s="237"/>
      <c r="H645" s="32"/>
      <c r="I645" s="235"/>
      <c r="J645" s="32"/>
      <c r="K645" s="235"/>
    </row>
    <row r="646" spans="1:11">
      <c r="A646" s="13"/>
      <c r="B646" s="238" t="s">
        <v>930</v>
      </c>
      <c r="C646" s="239">
        <v>29.4</v>
      </c>
      <c r="D646" s="239"/>
      <c r="E646" s="25"/>
      <c r="F646" s="25"/>
      <c r="G646" s="240" t="s">
        <v>927</v>
      </c>
      <c r="H646" s="25"/>
      <c r="I646" s="241" t="s">
        <v>928</v>
      </c>
      <c r="J646" s="25"/>
      <c r="K646" s="241" t="s">
        <v>931</v>
      </c>
    </row>
    <row r="647" spans="1:11">
      <c r="A647" s="13"/>
      <c r="B647" s="238"/>
      <c r="C647" s="239"/>
      <c r="D647" s="239"/>
      <c r="E647" s="25"/>
      <c r="F647" s="25"/>
      <c r="G647" s="240"/>
      <c r="H647" s="25"/>
      <c r="I647" s="241"/>
      <c r="J647" s="25"/>
      <c r="K647" s="241"/>
    </row>
    <row r="648" spans="1:11">
      <c r="A648" s="13"/>
      <c r="B648" s="234" t="s">
        <v>932</v>
      </c>
      <c r="C648" s="236">
        <v>254.2</v>
      </c>
      <c r="D648" s="236"/>
      <c r="E648" s="32"/>
      <c r="F648" s="32"/>
      <c r="G648" s="237" t="s">
        <v>927</v>
      </c>
      <c r="H648" s="32"/>
      <c r="I648" s="235" t="s">
        <v>933</v>
      </c>
      <c r="J648" s="32"/>
      <c r="K648" s="235" t="s">
        <v>934</v>
      </c>
    </row>
    <row r="649" spans="1:11">
      <c r="A649" s="13"/>
      <c r="B649" s="234"/>
      <c r="C649" s="236"/>
      <c r="D649" s="236"/>
      <c r="E649" s="32"/>
      <c r="F649" s="32"/>
      <c r="G649" s="237"/>
      <c r="H649" s="32"/>
      <c r="I649" s="235"/>
      <c r="J649" s="32"/>
      <c r="K649" s="235"/>
    </row>
    <row r="650" spans="1:11">
      <c r="A650" s="13"/>
      <c r="B650" s="20"/>
      <c r="C650" s="32"/>
      <c r="D650" s="32"/>
      <c r="E650" s="32"/>
      <c r="F650" s="20"/>
      <c r="G650" s="20"/>
      <c r="H650" s="20"/>
      <c r="I650" s="231" t="s">
        <v>935</v>
      </c>
      <c r="J650" s="20"/>
      <c r="K650" s="233">
        <v>0.2</v>
      </c>
    </row>
    <row r="651" spans="1:11">
      <c r="A651" s="13"/>
      <c r="B651" s="20"/>
      <c r="C651" s="32"/>
      <c r="D651" s="32"/>
      <c r="E651" s="32"/>
      <c r="F651" s="20"/>
      <c r="G651" s="20"/>
      <c r="H651" s="20"/>
      <c r="I651" s="231" t="s">
        <v>928</v>
      </c>
      <c r="J651" s="20"/>
      <c r="K651" s="231" t="s">
        <v>936</v>
      </c>
    </row>
    <row r="652" spans="1:11">
      <c r="A652" s="13"/>
      <c r="B652" s="20"/>
      <c r="C652" s="32"/>
      <c r="D652" s="32"/>
      <c r="E652" s="32"/>
      <c r="F652" s="20"/>
      <c r="G652" s="20"/>
      <c r="H652" s="20"/>
      <c r="I652" s="231" t="s">
        <v>937</v>
      </c>
      <c r="J652" s="20"/>
      <c r="K652" s="231" t="s">
        <v>938</v>
      </c>
    </row>
    <row r="653" spans="1:11">
      <c r="A653" s="13"/>
      <c r="B653" s="20"/>
      <c r="C653" s="32"/>
      <c r="D653" s="32"/>
      <c r="E653" s="32"/>
      <c r="F653" s="20"/>
      <c r="G653" s="20"/>
      <c r="H653" s="20"/>
      <c r="I653" s="231" t="s">
        <v>939</v>
      </c>
      <c r="J653" s="20"/>
      <c r="K653" s="231" t="s">
        <v>940</v>
      </c>
    </row>
    <row r="654" spans="1:11">
      <c r="A654" s="13"/>
      <c r="B654" s="238" t="s">
        <v>941</v>
      </c>
      <c r="C654" s="239">
        <v>3.3</v>
      </c>
      <c r="D654" s="239"/>
      <c r="E654" s="25"/>
      <c r="F654" s="25"/>
      <c r="G654" s="240" t="s">
        <v>942</v>
      </c>
      <c r="H654" s="25"/>
      <c r="I654" s="241" t="s">
        <v>943</v>
      </c>
      <c r="J654" s="25"/>
      <c r="K654" s="241">
        <v>7</v>
      </c>
    </row>
    <row r="655" spans="1:11">
      <c r="A655" s="13"/>
      <c r="B655" s="238"/>
      <c r="C655" s="239"/>
      <c r="D655" s="239"/>
      <c r="E655" s="25"/>
      <c r="F655" s="25"/>
      <c r="G655" s="240"/>
      <c r="H655" s="25"/>
      <c r="I655" s="241"/>
      <c r="J655" s="25"/>
      <c r="K655" s="241"/>
    </row>
    <row r="656" spans="1:11">
      <c r="A656" s="13"/>
      <c r="B656" s="15"/>
      <c r="C656" s="25"/>
      <c r="D656" s="25"/>
      <c r="E656" s="25"/>
      <c r="F656" s="15"/>
      <c r="G656" s="15"/>
      <c r="H656" s="15"/>
      <c r="I656" s="232" t="s">
        <v>944</v>
      </c>
      <c r="J656" s="15"/>
      <c r="K656" s="232">
        <v>1.7</v>
      </c>
    </row>
    <row r="657" spans="1:34">
      <c r="A657" s="13"/>
      <c r="B657" s="234" t="s">
        <v>945</v>
      </c>
      <c r="C657" s="236">
        <v>186.2</v>
      </c>
      <c r="D657" s="236"/>
      <c r="E657" s="32"/>
      <c r="F657" s="32"/>
      <c r="G657" s="237" t="s">
        <v>946</v>
      </c>
      <c r="H657" s="32"/>
      <c r="I657" s="235" t="s">
        <v>947</v>
      </c>
      <c r="J657" s="32"/>
      <c r="K657" s="235" t="s">
        <v>947</v>
      </c>
    </row>
    <row r="658" spans="1:34" ht="15.75" thickBot="1">
      <c r="A658" s="13"/>
      <c r="B658" s="234"/>
      <c r="C658" s="242"/>
      <c r="D658" s="242"/>
      <c r="E658" s="82"/>
      <c r="F658" s="32"/>
      <c r="G658" s="237"/>
      <c r="H658" s="32"/>
      <c r="I658" s="235"/>
      <c r="J658" s="32"/>
      <c r="K658" s="235"/>
    </row>
    <row r="659" spans="1:34">
      <c r="A659" s="13"/>
      <c r="B659" s="117" t="s">
        <v>127</v>
      </c>
      <c r="C659" s="129">
        <v>714.7</v>
      </c>
      <c r="D659" s="129"/>
      <c r="E659" s="43"/>
      <c r="F659" s="25"/>
      <c r="G659" s="25"/>
      <c r="H659" s="25"/>
      <c r="I659" s="25"/>
      <c r="J659" s="25"/>
      <c r="K659" s="25"/>
    </row>
    <row r="660" spans="1:34" ht="15.75" thickBot="1">
      <c r="A660" s="13"/>
      <c r="B660" s="117"/>
      <c r="C660" s="130"/>
      <c r="D660" s="130"/>
      <c r="E660" s="65"/>
      <c r="F660" s="25"/>
      <c r="G660" s="25"/>
      <c r="H660" s="25"/>
      <c r="I660" s="25"/>
      <c r="J660" s="25"/>
      <c r="K660" s="25"/>
    </row>
    <row r="661" spans="1:34">
      <c r="A661" s="13"/>
      <c r="B661" s="113" t="s">
        <v>715</v>
      </c>
      <c r="C661" s="33"/>
      <c r="D661" s="33"/>
      <c r="E661" s="33"/>
      <c r="F661" s="20"/>
      <c r="G661" s="20"/>
      <c r="H661" s="20"/>
      <c r="I661" s="20"/>
      <c r="J661" s="20"/>
      <c r="K661" s="20"/>
    </row>
    <row r="662" spans="1:34">
      <c r="A662" s="13"/>
      <c r="B662" s="238" t="s">
        <v>948</v>
      </c>
      <c r="C662" s="239">
        <v>845</v>
      </c>
      <c r="D662" s="239"/>
      <c r="E662" s="25"/>
      <c r="F662" s="25"/>
      <c r="G662" s="240" t="s">
        <v>949</v>
      </c>
      <c r="H662" s="25"/>
      <c r="I662" s="241" t="s">
        <v>950</v>
      </c>
      <c r="J662" s="25"/>
      <c r="K662" s="241" t="s">
        <v>951</v>
      </c>
    </row>
    <row r="663" spans="1:34">
      <c r="A663" s="13"/>
      <c r="B663" s="238"/>
      <c r="C663" s="239"/>
      <c r="D663" s="239"/>
      <c r="E663" s="25"/>
      <c r="F663" s="25"/>
      <c r="G663" s="240"/>
      <c r="H663" s="25"/>
      <c r="I663" s="241"/>
      <c r="J663" s="25"/>
      <c r="K663" s="241"/>
    </row>
    <row r="664" spans="1:34">
      <c r="A664" s="13"/>
      <c r="B664" s="15"/>
      <c r="C664" s="25"/>
      <c r="D664" s="25"/>
      <c r="E664" s="25"/>
      <c r="F664" s="15"/>
      <c r="G664" s="15"/>
      <c r="H664" s="15"/>
      <c r="I664" s="232" t="s">
        <v>952</v>
      </c>
      <c r="J664" s="15"/>
      <c r="K664" s="232" t="s">
        <v>953</v>
      </c>
    </row>
    <row r="665" spans="1:34">
      <c r="A665" s="13"/>
      <c r="B665" s="15"/>
      <c r="C665" s="25"/>
      <c r="D665" s="25"/>
      <c r="E665" s="25"/>
      <c r="F665" s="15"/>
      <c r="G665" s="15"/>
      <c r="H665" s="15"/>
      <c r="I665" s="110" t="s">
        <v>954</v>
      </c>
      <c r="J665" s="15"/>
      <c r="K665" s="110" t="s">
        <v>955</v>
      </c>
    </row>
    <row r="666" spans="1:34">
      <c r="A666" s="13"/>
      <c r="B666" s="34" t="s">
        <v>956</v>
      </c>
      <c r="C666" s="34"/>
      <c r="D666" s="34"/>
      <c r="E666" s="34"/>
      <c r="F666" s="34"/>
      <c r="G666" s="34"/>
      <c r="H666" s="34"/>
      <c r="I666" s="34"/>
      <c r="J666" s="34"/>
      <c r="K666" s="34"/>
      <c r="L666" s="34"/>
      <c r="M666" s="34"/>
      <c r="N666" s="34"/>
      <c r="O666" s="34"/>
      <c r="P666" s="34"/>
      <c r="Q666" s="34"/>
      <c r="R666" s="34"/>
      <c r="S666" s="34"/>
      <c r="T666" s="34"/>
      <c r="U666" s="34"/>
      <c r="V666" s="34"/>
      <c r="W666" s="34"/>
      <c r="X666" s="34"/>
      <c r="Y666" s="34"/>
      <c r="Z666" s="34"/>
      <c r="AA666" s="34"/>
      <c r="AB666" s="34"/>
      <c r="AC666" s="34"/>
      <c r="AD666" s="34"/>
      <c r="AE666" s="34"/>
      <c r="AF666" s="34"/>
      <c r="AG666" s="34"/>
      <c r="AH666" s="34"/>
    </row>
    <row r="667" spans="1:34">
      <c r="A667" s="13"/>
      <c r="B667" s="14"/>
      <c r="C667" s="14"/>
    </row>
    <row r="668" spans="1:34" ht="102">
      <c r="A668" s="13"/>
      <c r="B668" s="168" t="s">
        <v>222</v>
      </c>
      <c r="C668" s="90" t="s">
        <v>957</v>
      </c>
    </row>
    <row r="669" spans="1:34">
      <c r="A669" s="13"/>
      <c r="B669" s="14"/>
      <c r="C669" s="14"/>
    </row>
    <row r="670" spans="1:34" ht="102">
      <c r="A670" s="13"/>
      <c r="B670" s="168" t="s">
        <v>825</v>
      </c>
      <c r="C670" s="90" t="s">
        <v>958</v>
      </c>
    </row>
    <row r="671" spans="1:34">
      <c r="A671" s="13"/>
      <c r="B671" s="14"/>
      <c r="C671" s="14"/>
    </row>
    <row r="672" spans="1:34" ht="369.75">
      <c r="A672" s="13"/>
      <c r="B672" s="168" t="s">
        <v>959</v>
      </c>
      <c r="C672" s="90" t="s">
        <v>960</v>
      </c>
    </row>
    <row r="673" spans="1:34">
      <c r="A673" s="13"/>
      <c r="B673" s="14"/>
      <c r="C673" s="14"/>
    </row>
    <row r="674" spans="1:34" ht="114.75">
      <c r="A674" s="13"/>
      <c r="B674" s="168" t="s">
        <v>961</v>
      </c>
      <c r="C674" s="90" t="s">
        <v>962</v>
      </c>
    </row>
    <row r="675" spans="1:34">
      <c r="A675" s="13"/>
      <c r="B675" s="14"/>
      <c r="C675" s="14"/>
    </row>
    <row r="676" spans="1:34" ht="51">
      <c r="A676" s="13"/>
      <c r="B676" s="168" t="s">
        <v>963</v>
      </c>
      <c r="C676" s="90" t="s">
        <v>964</v>
      </c>
    </row>
    <row r="677" spans="1:34">
      <c r="A677" s="13"/>
      <c r="B677" s="14"/>
      <c r="C677" s="14"/>
    </row>
    <row r="678" spans="1:34" ht="229.5">
      <c r="A678" s="13"/>
      <c r="B678" s="168" t="s">
        <v>965</v>
      </c>
      <c r="C678" s="90" t="s">
        <v>966</v>
      </c>
    </row>
    <row r="679" spans="1:34">
      <c r="A679" s="13"/>
      <c r="B679" s="54"/>
      <c r="C679" s="54"/>
      <c r="D679" s="54"/>
      <c r="E679" s="54"/>
      <c r="F679" s="54"/>
      <c r="G679" s="54"/>
      <c r="H679" s="54"/>
      <c r="I679" s="54"/>
      <c r="J679" s="54"/>
      <c r="K679" s="54"/>
      <c r="L679" s="54"/>
      <c r="M679" s="54"/>
      <c r="N679" s="54"/>
      <c r="O679" s="54"/>
      <c r="P679" s="54"/>
      <c r="Q679" s="54"/>
      <c r="R679" s="54"/>
      <c r="S679" s="54"/>
      <c r="T679" s="54"/>
      <c r="U679" s="54"/>
      <c r="V679" s="54"/>
      <c r="W679" s="54"/>
      <c r="X679" s="54"/>
      <c r="Y679" s="54"/>
      <c r="Z679" s="54"/>
      <c r="AA679" s="54"/>
      <c r="AB679" s="54"/>
      <c r="AC679" s="54"/>
      <c r="AD679" s="54"/>
      <c r="AE679" s="54"/>
      <c r="AF679" s="54"/>
      <c r="AG679" s="54"/>
      <c r="AH679" s="54"/>
    </row>
    <row r="680" spans="1:34">
      <c r="A680" s="13"/>
      <c r="B680" s="34" t="s">
        <v>967</v>
      </c>
      <c r="C680" s="34"/>
      <c r="D680" s="34"/>
      <c r="E680" s="34"/>
      <c r="F680" s="34"/>
      <c r="G680" s="34"/>
      <c r="H680" s="34"/>
      <c r="I680" s="34"/>
      <c r="J680" s="34"/>
      <c r="K680" s="34"/>
      <c r="L680" s="34"/>
      <c r="M680" s="34"/>
      <c r="N680" s="34"/>
      <c r="O680" s="34"/>
      <c r="P680" s="34"/>
      <c r="Q680" s="34"/>
      <c r="R680" s="34"/>
      <c r="S680" s="34"/>
      <c r="T680" s="34"/>
      <c r="U680" s="34"/>
      <c r="V680" s="34"/>
      <c r="W680" s="34"/>
      <c r="X680" s="34"/>
      <c r="Y680" s="34"/>
      <c r="Z680" s="34"/>
      <c r="AA680" s="34"/>
      <c r="AB680" s="34"/>
      <c r="AC680" s="34"/>
      <c r="AD680" s="34"/>
      <c r="AE680" s="34"/>
      <c r="AF680" s="34"/>
      <c r="AG680" s="34"/>
      <c r="AH680" s="34"/>
    </row>
    <row r="681" spans="1:34">
      <c r="A681" s="13"/>
      <c r="B681" s="158"/>
      <c r="C681" s="158"/>
      <c r="D681" s="158"/>
      <c r="E681" s="158"/>
      <c r="F681" s="158"/>
      <c r="G681" s="158"/>
      <c r="H681" s="158"/>
      <c r="I681" s="158"/>
      <c r="J681" s="158"/>
      <c r="K681" s="158"/>
      <c r="L681" s="158"/>
      <c r="M681" s="158"/>
      <c r="N681" s="158"/>
      <c r="O681" s="158"/>
      <c r="P681" s="158"/>
      <c r="Q681" s="158"/>
      <c r="R681" s="158"/>
      <c r="S681" s="158"/>
      <c r="T681" s="158"/>
      <c r="U681" s="158"/>
      <c r="V681" s="158"/>
      <c r="W681" s="158"/>
      <c r="X681" s="158"/>
      <c r="Y681" s="158"/>
      <c r="Z681" s="158"/>
      <c r="AA681" s="158"/>
      <c r="AB681" s="158"/>
      <c r="AC681" s="158"/>
      <c r="AD681" s="158"/>
      <c r="AE681" s="158"/>
      <c r="AF681" s="158"/>
      <c r="AG681" s="158"/>
      <c r="AH681" s="158"/>
    </row>
    <row r="682" spans="1:34">
      <c r="A682" s="13"/>
      <c r="B682" s="24"/>
      <c r="C682" s="24"/>
      <c r="D682" s="24"/>
      <c r="E682" s="24"/>
      <c r="F682" s="24"/>
      <c r="G682" s="24"/>
      <c r="H682" s="24"/>
      <c r="I682" s="24"/>
      <c r="J682" s="24"/>
      <c r="K682" s="24"/>
    </row>
    <row r="683" spans="1:34">
      <c r="A683" s="13"/>
      <c r="B683" s="14"/>
      <c r="C683" s="14"/>
      <c r="D683" s="14"/>
      <c r="E683" s="14"/>
      <c r="F683" s="14"/>
      <c r="G683" s="14"/>
      <c r="H683" s="14"/>
      <c r="I683" s="14"/>
      <c r="J683" s="14"/>
      <c r="K683" s="14"/>
    </row>
    <row r="684" spans="1:34" ht="15.75" thickBot="1">
      <c r="A684" s="13"/>
      <c r="B684" s="15"/>
      <c r="C684" s="115" t="s">
        <v>968</v>
      </c>
      <c r="D684" s="115"/>
      <c r="E684" s="115"/>
      <c r="F684" s="15"/>
      <c r="G684" s="109" t="s">
        <v>923</v>
      </c>
      <c r="H684" s="15"/>
      <c r="I684" s="109" t="s">
        <v>924</v>
      </c>
      <c r="J684" s="15"/>
      <c r="K684" s="109" t="s">
        <v>925</v>
      </c>
    </row>
    <row r="685" spans="1:34">
      <c r="A685" s="13"/>
      <c r="B685" s="110" t="s">
        <v>710</v>
      </c>
      <c r="C685" s="43"/>
      <c r="D685" s="43"/>
      <c r="E685" s="43"/>
      <c r="F685" s="15"/>
      <c r="G685" s="15"/>
      <c r="H685" s="15"/>
      <c r="I685" s="15"/>
      <c r="J685" s="15"/>
      <c r="K685" s="15"/>
    </row>
    <row r="686" spans="1:34">
      <c r="A686" s="13"/>
      <c r="B686" s="234" t="s">
        <v>926</v>
      </c>
      <c r="C686" s="235" t="s">
        <v>203</v>
      </c>
      <c r="D686" s="236">
        <v>248.3</v>
      </c>
      <c r="E686" s="32"/>
      <c r="F686" s="32"/>
      <c r="G686" s="237" t="s">
        <v>927</v>
      </c>
      <c r="H686" s="32"/>
      <c r="I686" s="235" t="s">
        <v>928</v>
      </c>
      <c r="J686" s="32"/>
      <c r="K686" s="235" t="s">
        <v>969</v>
      </c>
    </row>
    <row r="687" spans="1:34">
      <c r="A687" s="13"/>
      <c r="B687" s="234"/>
      <c r="C687" s="235"/>
      <c r="D687" s="236"/>
      <c r="E687" s="32"/>
      <c r="F687" s="32"/>
      <c r="G687" s="237"/>
      <c r="H687" s="32"/>
      <c r="I687" s="235"/>
      <c r="J687" s="32"/>
      <c r="K687" s="235"/>
    </row>
    <row r="688" spans="1:34">
      <c r="A688" s="13"/>
      <c r="B688" s="238" t="s">
        <v>930</v>
      </c>
      <c r="C688" s="239">
        <v>33.299999999999997</v>
      </c>
      <c r="D688" s="239"/>
      <c r="E688" s="25"/>
      <c r="F688" s="25"/>
      <c r="G688" s="240" t="s">
        <v>927</v>
      </c>
      <c r="H688" s="25"/>
      <c r="I688" s="241" t="s">
        <v>928</v>
      </c>
      <c r="J688" s="25"/>
      <c r="K688" s="241" t="s">
        <v>970</v>
      </c>
    </row>
    <row r="689" spans="1:11">
      <c r="A689" s="13"/>
      <c r="B689" s="238"/>
      <c r="C689" s="239"/>
      <c r="D689" s="239"/>
      <c r="E689" s="25"/>
      <c r="F689" s="25"/>
      <c r="G689" s="240"/>
      <c r="H689" s="25"/>
      <c r="I689" s="241"/>
      <c r="J689" s="25"/>
      <c r="K689" s="241"/>
    </row>
    <row r="690" spans="1:11">
      <c r="A690" s="13"/>
      <c r="B690" s="234" t="s">
        <v>932</v>
      </c>
      <c r="C690" s="236">
        <v>331.4</v>
      </c>
      <c r="D690" s="236"/>
      <c r="E690" s="32"/>
      <c r="F690" s="32"/>
      <c r="G690" s="237" t="s">
        <v>927</v>
      </c>
      <c r="H690" s="32"/>
      <c r="I690" s="235" t="s">
        <v>933</v>
      </c>
      <c r="J690" s="32"/>
      <c r="K690" s="235" t="s">
        <v>971</v>
      </c>
    </row>
    <row r="691" spans="1:11">
      <c r="A691" s="13"/>
      <c r="B691" s="234"/>
      <c r="C691" s="236"/>
      <c r="D691" s="236"/>
      <c r="E691" s="32"/>
      <c r="F691" s="32"/>
      <c r="G691" s="237"/>
      <c r="H691" s="32"/>
      <c r="I691" s="235"/>
      <c r="J691" s="32"/>
      <c r="K691" s="235"/>
    </row>
    <row r="692" spans="1:11">
      <c r="A692" s="13"/>
      <c r="B692" s="20"/>
      <c r="C692" s="32"/>
      <c r="D692" s="32"/>
      <c r="E692" s="32"/>
      <c r="F692" s="20"/>
      <c r="G692" s="20"/>
      <c r="H692" s="20"/>
      <c r="I692" s="231" t="s">
        <v>935</v>
      </c>
      <c r="J692" s="20"/>
      <c r="K692" s="233">
        <v>0.2</v>
      </c>
    </row>
    <row r="693" spans="1:11">
      <c r="A693" s="13"/>
      <c r="B693" s="20"/>
      <c r="C693" s="32"/>
      <c r="D693" s="32"/>
      <c r="E693" s="32"/>
      <c r="F693" s="20"/>
      <c r="G693" s="20"/>
      <c r="H693" s="20"/>
      <c r="I693" s="231" t="s">
        <v>928</v>
      </c>
      <c r="J693" s="20"/>
      <c r="K693" s="231" t="s">
        <v>972</v>
      </c>
    </row>
    <row r="694" spans="1:11">
      <c r="A694" s="13"/>
      <c r="B694" s="20"/>
      <c r="C694" s="32"/>
      <c r="D694" s="32"/>
      <c r="E694" s="32"/>
      <c r="F694" s="20"/>
      <c r="G694" s="20"/>
      <c r="H694" s="20"/>
      <c r="I694" s="231" t="s">
        <v>937</v>
      </c>
      <c r="J694" s="20"/>
      <c r="K694" s="231" t="s">
        <v>973</v>
      </c>
    </row>
    <row r="695" spans="1:11">
      <c r="A695" s="13"/>
      <c r="B695" s="20"/>
      <c r="C695" s="32"/>
      <c r="D695" s="32"/>
      <c r="E695" s="32"/>
      <c r="F695" s="20"/>
      <c r="G695" s="20"/>
      <c r="H695" s="20"/>
      <c r="I695" s="231" t="s">
        <v>939</v>
      </c>
      <c r="J695" s="20"/>
      <c r="K695" s="231" t="s">
        <v>974</v>
      </c>
    </row>
    <row r="696" spans="1:11">
      <c r="A696" s="13"/>
      <c r="B696" s="238" t="s">
        <v>975</v>
      </c>
      <c r="C696" s="239">
        <v>2.8</v>
      </c>
      <c r="D696" s="239"/>
      <c r="E696" s="25"/>
      <c r="F696" s="25"/>
      <c r="G696" s="240" t="s">
        <v>942</v>
      </c>
      <c r="H696" s="25"/>
      <c r="I696" s="241" t="s">
        <v>943</v>
      </c>
      <c r="J696" s="25"/>
      <c r="K696" s="241">
        <v>6.8</v>
      </c>
    </row>
    <row r="697" spans="1:11">
      <c r="A697" s="13"/>
      <c r="B697" s="238"/>
      <c r="C697" s="239"/>
      <c r="D697" s="239"/>
      <c r="E697" s="25"/>
      <c r="F697" s="25"/>
      <c r="G697" s="240"/>
      <c r="H697" s="25"/>
      <c r="I697" s="241"/>
      <c r="J697" s="25"/>
      <c r="K697" s="241"/>
    </row>
    <row r="698" spans="1:11">
      <c r="A698" s="13"/>
      <c r="B698" s="15"/>
      <c r="C698" s="25"/>
      <c r="D698" s="25"/>
      <c r="E698" s="25"/>
      <c r="F698" s="15"/>
      <c r="G698" s="15"/>
      <c r="H698" s="15"/>
      <c r="I698" s="232" t="s">
        <v>944</v>
      </c>
      <c r="J698" s="15"/>
      <c r="K698" s="232">
        <v>1.5</v>
      </c>
    </row>
    <row r="699" spans="1:11">
      <c r="A699" s="13"/>
      <c r="B699" s="234" t="s">
        <v>945</v>
      </c>
      <c r="C699" s="236">
        <v>162.4</v>
      </c>
      <c r="D699" s="236"/>
      <c r="E699" s="32"/>
      <c r="F699" s="32"/>
      <c r="G699" s="237" t="s">
        <v>946</v>
      </c>
      <c r="H699" s="32"/>
      <c r="I699" s="235" t="s">
        <v>947</v>
      </c>
      <c r="J699" s="32"/>
      <c r="K699" s="235" t="s">
        <v>947</v>
      </c>
    </row>
    <row r="700" spans="1:11" ht="15.75" thickBot="1">
      <c r="A700" s="13"/>
      <c r="B700" s="234"/>
      <c r="C700" s="242"/>
      <c r="D700" s="242"/>
      <c r="E700" s="82"/>
      <c r="F700" s="32"/>
      <c r="G700" s="237"/>
      <c r="H700" s="32"/>
      <c r="I700" s="235"/>
      <c r="J700" s="32"/>
      <c r="K700" s="235"/>
    </row>
    <row r="701" spans="1:11">
      <c r="A701" s="13"/>
      <c r="B701" s="117" t="s">
        <v>127</v>
      </c>
      <c r="C701" s="129">
        <v>778.2</v>
      </c>
      <c r="D701" s="129"/>
      <c r="E701" s="43"/>
      <c r="F701" s="25"/>
      <c r="G701" s="25"/>
      <c r="H701" s="25"/>
      <c r="I701" s="25"/>
      <c r="J701" s="25"/>
      <c r="K701" s="25"/>
    </row>
    <row r="702" spans="1:11" ht="15.75" thickBot="1">
      <c r="A702" s="13"/>
      <c r="B702" s="117"/>
      <c r="C702" s="130"/>
      <c r="D702" s="130"/>
      <c r="E702" s="65"/>
      <c r="F702" s="25"/>
      <c r="G702" s="25"/>
      <c r="H702" s="25"/>
      <c r="I702" s="25"/>
      <c r="J702" s="25"/>
      <c r="K702" s="25"/>
    </row>
    <row r="703" spans="1:11">
      <c r="A703" s="13"/>
      <c r="B703" s="110" t="s">
        <v>715</v>
      </c>
      <c r="C703" s="43"/>
      <c r="D703" s="43"/>
      <c r="E703" s="43"/>
      <c r="F703" s="15"/>
      <c r="G703" s="15"/>
      <c r="H703" s="15"/>
      <c r="I703" s="15"/>
      <c r="J703" s="15"/>
      <c r="K703" s="15"/>
    </row>
    <row r="704" spans="1:11">
      <c r="A704" s="13"/>
      <c r="B704" s="234" t="s">
        <v>948</v>
      </c>
      <c r="C704" s="236">
        <v>739.5</v>
      </c>
      <c r="D704" s="236"/>
      <c r="E704" s="32"/>
      <c r="F704" s="32"/>
      <c r="G704" s="237" t="s">
        <v>949</v>
      </c>
      <c r="H704" s="32"/>
      <c r="I704" s="235" t="s">
        <v>950</v>
      </c>
      <c r="J704" s="32"/>
      <c r="K704" s="235" t="s">
        <v>951</v>
      </c>
    </row>
    <row r="705" spans="1:34">
      <c r="A705" s="13"/>
      <c r="B705" s="234"/>
      <c r="C705" s="236"/>
      <c r="D705" s="236"/>
      <c r="E705" s="32"/>
      <c r="F705" s="32"/>
      <c r="G705" s="237"/>
      <c r="H705" s="32"/>
      <c r="I705" s="235"/>
      <c r="J705" s="32"/>
      <c r="K705" s="235"/>
    </row>
    <row r="706" spans="1:34">
      <c r="A706" s="13"/>
      <c r="B706" s="20"/>
      <c r="C706" s="32"/>
      <c r="D706" s="32"/>
      <c r="E706" s="32"/>
      <c r="F706" s="20"/>
      <c r="G706" s="20"/>
      <c r="H706" s="20"/>
      <c r="I706" s="231" t="s">
        <v>952</v>
      </c>
      <c r="J706" s="20"/>
      <c r="K706" s="231" t="s">
        <v>976</v>
      </c>
    </row>
    <row r="707" spans="1:34">
      <c r="A707" s="13"/>
      <c r="B707" s="20"/>
      <c r="C707" s="32"/>
      <c r="D707" s="32"/>
      <c r="E707" s="32"/>
      <c r="F707" s="20"/>
      <c r="G707" s="20"/>
      <c r="H707" s="20"/>
      <c r="I707" s="113" t="s">
        <v>954</v>
      </c>
      <c r="J707" s="20"/>
      <c r="K707" s="113" t="s">
        <v>955</v>
      </c>
    </row>
    <row r="708" spans="1:34">
      <c r="A708" s="13"/>
      <c r="B708" s="34" t="s">
        <v>956</v>
      </c>
      <c r="C708" s="34"/>
      <c r="D708" s="34"/>
      <c r="E708" s="34"/>
      <c r="F708" s="34"/>
      <c r="G708" s="34"/>
      <c r="H708" s="34"/>
      <c r="I708" s="34"/>
      <c r="J708" s="34"/>
      <c r="K708" s="34"/>
      <c r="L708" s="34"/>
      <c r="M708" s="34"/>
      <c r="N708" s="34"/>
      <c r="O708" s="34"/>
      <c r="P708" s="34"/>
      <c r="Q708" s="34"/>
      <c r="R708" s="34"/>
      <c r="S708" s="34"/>
      <c r="T708" s="34"/>
      <c r="U708" s="34"/>
      <c r="V708" s="34"/>
      <c r="W708" s="34"/>
      <c r="X708" s="34"/>
      <c r="Y708" s="34"/>
      <c r="Z708" s="34"/>
      <c r="AA708" s="34"/>
      <c r="AB708" s="34"/>
      <c r="AC708" s="34"/>
      <c r="AD708" s="34"/>
      <c r="AE708" s="34"/>
      <c r="AF708" s="34"/>
      <c r="AG708" s="34"/>
      <c r="AH708" s="34"/>
    </row>
    <row r="709" spans="1:34">
      <c r="A709" s="13"/>
      <c r="B709" s="14"/>
      <c r="C709" s="14"/>
    </row>
    <row r="710" spans="1:34" ht="102">
      <c r="A710" s="13"/>
      <c r="B710" s="168" t="s">
        <v>222</v>
      </c>
      <c r="C710" s="90" t="s">
        <v>957</v>
      </c>
    </row>
    <row r="711" spans="1:34">
      <c r="A711" s="13"/>
      <c r="B711" s="14"/>
      <c r="C711" s="14"/>
    </row>
    <row r="712" spans="1:34" ht="102">
      <c r="A712" s="13"/>
      <c r="B712" s="168" t="s">
        <v>825</v>
      </c>
      <c r="C712" s="90" t="s">
        <v>958</v>
      </c>
    </row>
    <row r="713" spans="1:34">
      <c r="A713" s="13"/>
      <c r="B713" s="14"/>
      <c r="C713" s="14"/>
    </row>
    <row r="714" spans="1:34" ht="369.75">
      <c r="A714" s="13"/>
      <c r="B714" s="168" t="s">
        <v>959</v>
      </c>
      <c r="C714" s="90" t="s">
        <v>960</v>
      </c>
    </row>
    <row r="715" spans="1:34">
      <c r="A715" s="13"/>
      <c r="B715" s="14"/>
      <c r="C715" s="14"/>
    </row>
    <row r="716" spans="1:34" ht="114.75">
      <c r="A716" s="13"/>
      <c r="B716" s="168" t="s">
        <v>961</v>
      </c>
      <c r="C716" s="90" t="s">
        <v>977</v>
      </c>
    </row>
    <row r="717" spans="1:34">
      <c r="A717" s="13"/>
      <c r="B717" s="14"/>
      <c r="C717" s="14"/>
    </row>
    <row r="718" spans="1:34" ht="51">
      <c r="A718" s="13"/>
      <c r="B718" s="168" t="s">
        <v>963</v>
      </c>
      <c r="C718" s="90" t="s">
        <v>964</v>
      </c>
    </row>
    <row r="719" spans="1:34">
      <c r="A719" s="13"/>
      <c r="B719" s="14"/>
      <c r="C719" s="14"/>
    </row>
    <row r="720" spans="1:34" ht="229.5">
      <c r="A720" s="13"/>
      <c r="B720" s="168" t="s">
        <v>965</v>
      </c>
      <c r="C720" s="90" t="s">
        <v>978</v>
      </c>
    </row>
  </sheetData>
  <mergeCells count="4573">
    <mergeCell ref="B708:AH708"/>
    <mergeCell ref="B635:AH635"/>
    <mergeCell ref="B636:AH636"/>
    <mergeCell ref="B637:AH637"/>
    <mergeCell ref="B638:AH638"/>
    <mergeCell ref="B639:AH639"/>
    <mergeCell ref="B666:AH666"/>
    <mergeCell ref="B629:AH629"/>
    <mergeCell ref="B630:AH630"/>
    <mergeCell ref="B631:AH631"/>
    <mergeCell ref="B632:AH632"/>
    <mergeCell ref="B633:AH633"/>
    <mergeCell ref="B634:AH634"/>
    <mergeCell ref="B535:AH535"/>
    <mergeCell ref="B536:AH536"/>
    <mergeCell ref="B537:AH537"/>
    <mergeCell ref="B591:AH591"/>
    <mergeCell ref="B592:AH592"/>
    <mergeCell ref="B597:AH597"/>
    <mergeCell ref="B443:AH443"/>
    <mergeCell ref="B444:AH444"/>
    <mergeCell ref="B496:AH496"/>
    <mergeCell ref="B497:AH497"/>
    <mergeCell ref="B502:AH502"/>
    <mergeCell ref="B503:AH503"/>
    <mergeCell ref="B353:AH353"/>
    <mergeCell ref="B354:AH354"/>
    <mergeCell ref="B355:AH355"/>
    <mergeCell ref="B407:AH407"/>
    <mergeCell ref="B441:AH441"/>
    <mergeCell ref="B442:AH442"/>
    <mergeCell ref="B273:AH273"/>
    <mergeCell ref="B274:AH274"/>
    <mergeCell ref="B275:AH275"/>
    <mergeCell ref="B321:AH321"/>
    <mergeCell ref="B322:AH322"/>
    <mergeCell ref="B327:AH327"/>
    <mergeCell ref="B207:AH207"/>
    <mergeCell ref="B208:AH208"/>
    <mergeCell ref="B238:AH238"/>
    <mergeCell ref="B268:AH268"/>
    <mergeCell ref="B269:AH269"/>
    <mergeCell ref="B270:AH270"/>
    <mergeCell ref="B201:AH201"/>
    <mergeCell ref="B202:AH202"/>
    <mergeCell ref="B203:AH203"/>
    <mergeCell ref="B204:AH204"/>
    <mergeCell ref="B205:AH205"/>
    <mergeCell ref="B206:AH206"/>
    <mergeCell ref="B195:AH195"/>
    <mergeCell ref="B196:AH196"/>
    <mergeCell ref="B197:AH197"/>
    <mergeCell ref="B198:AH198"/>
    <mergeCell ref="B199:AH199"/>
    <mergeCell ref="B200:AH200"/>
    <mergeCell ref="B35:AH35"/>
    <mergeCell ref="B36:AH36"/>
    <mergeCell ref="B37:AH37"/>
    <mergeCell ref="B111:AH111"/>
    <mergeCell ref="B112:AH112"/>
    <mergeCell ref="B190:AH190"/>
    <mergeCell ref="B29:AH29"/>
    <mergeCell ref="B30:AH30"/>
    <mergeCell ref="B31:AH31"/>
    <mergeCell ref="B32:AH32"/>
    <mergeCell ref="B33:AH33"/>
    <mergeCell ref="B34:AH34"/>
    <mergeCell ref="B23:AH23"/>
    <mergeCell ref="B24:AH24"/>
    <mergeCell ref="B25:AH25"/>
    <mergeCell ref="B26:AH26"/>
    <mergeCell ref="B27:AH27"/>
    <mergeCell ref="B28:AH28"/>
    <mergeCell ref="B11:AH11"/>
    <mergeCell ref="B12:AH12"/>
    <mergeCell ref="B13:AH13"/>
    <mergeCell ref="B14:AH14"/>
    <mergeCell ref="B17:AH17"/>
    <mergeCell ref="B20:AH20"/>
    <mergeCell ref="B5:AH5"/>
    <mergeCell ref="B6:AH6"/>
    <mergeCell ref="B7:AH7"/>
    <mergeCell ref="B8:AH8"/>
    <mergeCell ref="B9:AH9"/>
    <mergeCell ref="B10:AH10"/>
    <mergeCell ref="J704:J705"/>
    <mergeCell ref="K704:K705"/>
    <mergeCell ref="C706:E706"/>
    <mergeCell ref="C707:E707"/>
    <mergeCell ref="A1:A2"/>
    <mergeCell ref="B1:AH1"/>
    <mergeCell ref="B2:AH2"/>
    <mergeCell ref="B3:AH3"/>
    <mergeCell ref="A4:A720"/>
    <mergeCell ref="B4:AH4"/>
    <mergeCell ref="J701:J702"/>
    <mergeCell ref="K701:K702"/>
    <mergeCell ref="C703:E703"/>
    <mergeCell ref="B704:B705"/>
    <mergeCell ref="C704:D705"/>
    <mergeCell ref="E704:E705"/>
    <mergeCell ref="F704:F705"/>
    <mergeCell ref="G704:G705"/>
    <mergeCell ref="H704:H705"/>
    <mergeCell ref="I704:I705"/>
    <mergeCell ref="I699:I700"/>
    <mergeCell ref="J699:J700"/>
    <mergeCell ref="K699:K700"/>
    <mergeCell ref="B701:B702"/>
    <mergeCell ref="C701:D702"/>
    <mergeCell ref="E701:E702"/>
    <mergeCell ref="F701:F702"/>
    <mergeCell ref="G701:G702"/>
    <mergeCell ref="H701:H702"/>
    <mergeCell ref="I701:I702"/>
    <mergeCell ref="I696:I697"/>
    <mergeCell ref="J696:J697"/>
    <mergeCell ref="K696:K697"/>
    <mergeCell ref="C698:E698"/>
    <mergeCell ref="B699:B700"/>
    <mergeCell ref="C699:D700"/>
    <mergeCell ref="E699:E700"/>
    <mergeCell ref="F699:F700"/>
    <mergeCell ref="G699:G700"/>
    <mergeCell ref="H699:H700"/>
    <mergeCell ref="B696:B697"/>
    <mergeCell ref="C696:D697"/>
    <mergeCell ref="E696:E697"/>
    <mergeCell ref="F696:F697"/>
    <mergeCell ref="G696:G697"/>
    <mergeCell ref="H696:H697"/>
    <mergeCell ref="J690:J691"/>
    <mergeCell ref="K690:K691"/>
    <mergeCell ref="C692:E692"/>
    <mergeCell ref="C693:E693"/>
    <mergeCell ref="C694:E694"/>
    <mergeCell ref="C695:E695"/>
    <mergeCell ref="I688:I689"/>
    <mergeCell ref="J688:J689"/>
    <mergeCell ref="K688:K689"/>
    <mergeCell ref="B690:B691"/>
    <mergeCell ref="C690:D691"/>
    <mergeCell ref="E690:E691"/>
    <mergeCell ref="F690:F691"/>
    <mergeCell ref="G690:G691"/>
    <mergeCell ref="H690:H691"/>
    <mergeCell ref="I690:I691"/>
    <mergeCell ref="B688:B689"/>
    <mergeCell ref="C688:D689"/>
    <mergeCell ref="E688:E689"/>
    <mergeCell ref="F688:F689"/>
    <mergeCell ref="G688:G689"/>
    <mergeCell ref="H688:H689"/>
    <mergeCell ref="F686:F687"/>
    <mergeCell ref="G686:G687"/>
    <mergeCell ref="H686:H687"/>
    <mergeCell ref="I686:I687"/>
    <mergeCell ref="J686:J687"/>
    <mergeCell ref="K686:K687"/>
    <mergeCell ref="C684:E684"/>
    <mergeCell ref="C685:E685"/>
    <mergeCell ref="B686:B687"/>
    <mergeCell ref="C686:C687"/>
    <mergeCell ref="D686:D687"/>
    <mergeCell ref="E686:E687"/>
    <mergeCell ref="I662:I663"/>
    <mergeCell ref="J662:J663"/>
    <mergeCell ref="K662:K663"/>
    <mergeCell ref="C664:E664"/>
    <mergeCell ref="C665:E665"/>
    <mergeCell ref="B682:K682"/>
    <mergeCell ref="B679:AH679"/>
    <mergeCell ref="B680:AH680"/>
    <mergeCell ref="B681:AH681"/>
    <mergeCell ref="I659:I660"/>
    <mergeCell ref="J659:J660"/>
    <mergeCell ref="K659:K660"/>
    <mergeCell ref="C661:E661"/>
    <mergeCell ref="B662:B663"/>
    <mergeCell ref="C662:D663"/>
    <mergeCell ref="E662:E663"/>
    <mergeCell ref="F662:F663"/>
    <mergeCell ref="G662:G663"/>
    <mergeCell ref="H662:H663"/>
    <mergeCell ref="H657:H658"/>
    <mergeCell ref="I657:I658"/>
    <mergeCell ref="J657:J658"/>
    <mergeCell ref="K657:K658"/>
    <mergeCell ref="B659:B660"/>
    <mergeCell ref="C659:D660"/>
    <mergeCell ref="E659:E660"/>
    <mergeCell ref="F659:F660"/>
    <mergeCell ref="G659:G660"/>
    <mergeCell ref="H659:H660"/>
    <mergeCell ref="H654:H655"/>
    <mergeCell ref="I654:I655"/>
    <mergeCell ref="J654:J655"/>
    <mergeCell ref="K654:K655"/>
    <mergeCell ref="C656:E656"/>
    <mergeCell ref="B657:B658"/>
    <mergeCell ref="C657:D658"/>
    <mergeCell ref="E657:E658"/>
    <mergeCell ref="F657:F658"/>
    <mergeCell ref="G657:G658"/>
    <mergeCell ref="C653:E653"/>
    <mergeCell ref="B654:B655"/>
    <mergeCell ref="C654:D655"/>
    <mergeCell ref="E654:E655"/>
    <mergeCell ref="F654:F655"/>
    <mergeCell ref="G654:G655"/>
    <mergeCell ref="I648:I649"/>
    <mergeCell ref="J648:J649"/>
    <mergeCell ref="K648:K649"/>
    <mergeCell ref="C650:E650"/>
    <mergeCell ref="C651:E651"/>
    <mergeCell ref="C652:E652"/>
    <mergeCell ref="H646:H647"/>
    <mergeCell ref="I646:I647"/>
    <mergeCell ref="J646:J647"/>
    <mergeCell ref="K646:K647"/>
    <mergeCell ref="B648:B649"/>
    <mergeCell ref="C648:D649"/>
    <mergeCell ref="E648:E649"/>
    <mergeCell ref="F648:F649"/>
    <mergeCell ref="G648:G649"/>
    <mergeCell ref="H648:H649"/>
    <mergeCell ref="G644:G645"/>
    <mergeCell ref="H644:H645"/>
    <mergeCell ref="I644:I645"/>
    <mergeCell ref="J644:J645"/>
    <mergeCell ref="K644:K645"/>
    <mergeCell ref="B646:B647"/>
    <mergeCell ref="C646:D647"/>
    <mergeCell ref="E646:E647"/>
    <mergeCell ref="F646:F647"/>
    <mergeCell ref="G646:G647"/>
    <mergeCell ref="S627:T628"/>
    <mergeCell ref="U627:U628"/>
    <mergeCell ref="B640:K640"/>
    <mergeCell ref="C642:E642"/>
    <mergeCell ref="C643:E643"/>
    <mergeCell ref="B644:B645"/>
    <mergeCell ref="C644:C645"/>
    <mergeCell ref="D644:D645"/>
    <mergeCell ref="E644:E645"/>
    <mergeCell ref="F644:F645"/>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Q623:Q624"/>
    <mergeCell ref="R623:R624"/>
    <mergeCell ref="S623:T624"/>
    <mergeCell ref="U623:U624"/>
    <mergeCell ref="B625:B626"/>
    <mergeCell ref="C625:D626"/>
    <mergeCell ref="E625:E626"/>
    <mergeCell ref="F625:F626"/>
    <mergeCell ref="G625:H626"/>
    <mergeCell ref="I625:I626"/>
    <mergeCell ref="I623:I624"/>
    <mergeCell ref="J623:J624"/>
    <mergeCell ref="K623:L624"/>
    <mergeCell ref="M623:M624"/>
    <mergeCell ref="N623:N624"/>
    <mergeCell ref="O623:P624"/>
    <mergeCell ref="C622:E622"/>
    <mergeCell ref="G622:I622"/>
    <mergeCell ref="K622:M622"/>
    <mergeCell ref="O622:Q622"/>
    <mergeCell ref="S622:U622"/>
    <mergeCell ref="B623:B624"/>
    <mergeCell ref="C623:D624"/>
    <mergeCell ref="E623:E624"/>
    <mergeCell ref="F623:F624"/>
    <mergeCell ref="G623:H624"/>
    <mergeCell ref="S619:T620"/>
    <mergeCell ref="U619:U620"/>
    <mergeCell ref="C621:E621"/>
    <mergeCell ref="G621:I621"/>
    <mergeCell ref="K621:M621"/>
    <mergeCell ref="O621:Q621"/>
    <mergeCell ref="S621:U621"/>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T603:T604"/>
    <mergeCell ref="U603:U604"/>
    <mergeCell ref="B605:B606"/>
    <mergeCell ref="C605:D606"/>
    <mergeCell ref="E605:E606"/>
    <mergeCell ref="F605:F606"/>
    <mergeCell ref="G605:H606"/>
    <mergeCell ref="I605:I606"/>
    <mergeCell ref="J605:J606"/>
    <mergeCell ref="K605:L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C601:E601"/>
    <mergeCell ref="G601:I601"/>
    <mergeCell ref="K601:M601"/>
    <mergeCell ref="O601:Q601"/>
    <mergeCell ref="S601:U601"/>
    <mergeCell ref="C602:E602"/>
    <mergeCell ref="G602:I602"/>
    <mergeCell ref="K602:M602"/>
    <mergeCell ref="O602:Q602"/>
    <mergeCell ref="S602:U602"/>
    <mergeCell ref="AD589:AD590"/>
    <mergeCell ref="AE589:AE590"/>
    <mergeCell ref="AF589:AG590"/>
    <mergeCell ref="AH589:AH590"/>
    <mergeCell ref="B598:U598"/>
    <mergeCell ref="C600:E600"/>
    <mergeCell ref="G600:I600"/>
    <mergeCell ref="K600:M600"/>
    <mergeCell ref="O600:Q600"/>
    <mergeCell ref="S600:U600"/>
    <mergeCell ref="V589:V590"/>
    <mergeCell ref="W589:W590"/>
    <mergeCell ref="X589:Y590"/>
    <mergeCell ref="Z589:Z590"/>
    <mergeCell ref="AA589:AA590"/>
    <mergeCell ref="AB589:AC590"/>
    <mergeCell ref="N589:N590"/>
    <mergeCell ref="O589:O590"/>
    <mergeCell ref="P589:Q590"/>
    <mergeCell ref="R589:R590"/>
    <mergeCell ref="S589:S590"/>
    <mergeCell ref="T589:U590"/>
    <mergeCell ref="AH587:AH588"/>
    <mergeCell ref="B589:B590"/>
    <mergeCell ref="C589:C590"/>
    <mergeCell ref="D589:E590"/>
    <mergeCell ref="F589:F590"/>
    <mergeCell ref="G589:G590"/>
    <mergeCell ref="H589:I590"/>
    <mergeCell ref="J589:J590"/>
    <mergeCell ref="K589:K590"/>
    <mergeCell ref="L589:M590"/>
    <mergeCell ref="Z587:Z588"/>
    <mergeCell ref="AA587:AA588"/>
    <mergeCell ref="AB587:AC588"/>
    <mergeCell ref="AD587:AD588"/>
    <mergeCell ref="AE587:AE588"/>
    <mergeCell ref="AF587:AG588"/>
    <mergeCell ref="R587:R588"/>
    <mergeCell ref="S587:S588"/>
    <mergeCell ref="T587:U588"/>
    <mergeCell ref="V587:V588"/>
    <mergeCell ref="W587:W588"/>
    <mergeCell ref="X587:Y588"/>
    <mergeCell ref="J587:J588"/>
    <mergeCell ref="K587:K588"/>
    <mergeCell ref="L587:M588"/>
    <mergeCell ref="N587:N588"/>
    <mergeCell ref="O587:O588"/>
    <mergeCell ref="P587:Q588"/>
    <mergeCell ref="AD585:AD586"/>
    <mergeCell ref="AE585:AE586"/>
    <mergeCell ref="AF585:AG586"/>
    <mergeCell ref="AH585:AH586"/>
    <mergeCell ref="B587:B588"/>
    <mergeCell ref="C587:C588"/>
    <mergeCell ref="D587:E588"/>
    <mergeCell ref="F587:F588"/>
    <mergeCell ref="G587:G588"/>
    <mergeCell ref="H587:I588"/>
    <mergeCell ref="V585:V586"/>
    <mergeCell ref="W585:W586"/>
    <mergeCell ref="X585:Y586"/>
    <mergeCell ref="Z585:Z586"/>
    <mergeCell ref="AA585:AA586"/>
    <mergeCell ref="AB585:AC586"/>
    <mergeCell ref="N585:N586"/>
    <mergeCell ref="O585:O586"/>
    <mergeCell ref="P585:Q586"/>
    <mergeCell ref="R585:R586"/>
    <mergeCell ref="S585:S586"/>
    <mergeCell ref="T585:U586"/>
    <mergeCell ref="AH583:AH584"/>
    <mergeCell ref="B585:B586"/>
    <mergeCell ref="C585:C586"/>
    <mergeCell ref="D585:E586"/>
    <mergeCell ref="F585:F586"/>
    <mergeCell ref="G585:G586"/>
    <mergeCell ref="H585:I586"/>
    <mergeCell ref="J585:J586"/>
    <mergeCell ref="K585:K586"/>
    <mergeCell ref="L585:M586"/>
    <mergeCell ref="Z583:Z584"/>
    <mergeCell ref="AA583:AA584"/>
    <mergeCell ref="AB583:AC584"/>
    <mergeCell ref="AD583:AD584"/>
    <mergeCell ref="AE583:AE584"/>
    <mergeCell ref="AF583:AG584"/>
    <mergeCell ref="R583:R584"/>
    <mergeCell ref="S583:S584"/>
    <mergeCell ref="T583:U584"/>
    <mergeCell ref="V583:V584"/>
    <mergeCell ref="W583:W584"/>
    <mergeCell ref="X583:Y584"/>
    <mergeCell ref="J583:J584"/>
    <mergeCell ref="K583:K584"/>
    <mergeCell ref="L583:M584"/>
    <mergeCell ref="N583:N584"/>
    <mergeCell ref="O583:O584"/>
    <mergeCell ref="P583:Q584"/>
    <mergeCell ref="AD581:AD582"/>
    <mergeCell ref="AE581:AE582"/>
    <mergeCell ref="AF581:AG582"/>
    <mergeCell ref="AH581:AH582"/>
    <mergeCell ref="B583:B584"/>
    <mergeCell ref="C583:C584"/>
    <mergeCell ref="D583:E584"/>
    <mergeCell ref="F583:F584"/>
    <mergeCell ref="G583:G584"/>
    <mergeCell ref="H583:I584"/>
    <mergeCell ref="V581:V582"/>
    <mergeCell ref="W581:W582"/>
    <mergeCell ref="X581:Y582"/>
    <mergeCell ref="Z581:Z582"/>
    <mergeCell ref="AA581:AA582"/>
    <mergeCell ref="AB581:AC582"/>
    <mergeCell ref="N581:N582"/>
    <mergeCell ref="O581:O582"/>
    <mergeCell ref="P581:Q582"/>
    <mergeCell ref="R581:R582"/>
    <mergeCell ref="S581:S582"/>
    <mergeCell ref="T581:U582"/>
    <mergeCell ref="AH579:AH580"/>
    <mergeCell ref="B581:B582"/>
    <mergeCell ref="C581:C582"/>
    <mergeCell ref="D581:E582"/>
    <mergeCell ref="F581:F582"/>
    <mergeCell ref="G581:G582"/>
    <mergeCell ref="H581:I582"/>
    <mergeCell ref="J581:J582"/>
    <mergeCell ref="K581:K582"/>
    <mergeCell ref="L581:M582"/>
    <mergeCell ref="Z579:Z580"/>
    <mergeCell ref="AA579:AA580"/>
    <mergeCell ref="AB579:AC580"/>
    <mergeCell ref="AD579:AD580"/>
    <mergeCell ref="AE579:AE580"/>
    <mergeCell ref="AF579:AG580"/>
    <mergeCell ref="R579:R580"/>
    <mergeCell ref="S579:S580"/>
    <mergeCell ref="T579:U580"/>
    <mergeCell ref="V579:V580"/>
    <mergeCell ref="W579:W580"/>
    <mergeCell ref="X579:Y580"/>
    <mergeCell ref="J579:J580"/>
    <mergeCell ref="K579:K580"/>
    <mergeCell ref="L579:M580"/>
    <mergeCell ref="N579:N580"/>
    <mergeCell ref="O579:O580"/>
    <mergeCell ref="P579:Q580"/>
    <mergeCell ref="AD577:AD578"/>
    <mergeCell ref="AE577:AE578"/>
    <mergeCell ref="AF577:AG578"/>
    <mergeCell ref="AH577:AH578"/>
    <mergeCell ref="B579:B580"/>
    <mergeCell ref="C579:C580"/>
    <mergeCell ref="D579:E580"/>
    <mergeCell ref="F579:F580"/>
    <mergeCell ref="G579:G580"/>
    <mergeCell ref="H579:I580"/>
    <mergeCell ref="V577:V578"/>
    <mergeCell ref="W577:W578"/>
    <mergeCell ref="X577:Y578"/>
    <mergeCell ref="Z577:Z578"/>
    <mergeCell ref="AA577:AA578"/>
    <mergeCell ref="AB577:AC578"/>
    <mergeCell ref="N577:N578"/>
    <mergeCell ref="O577:O578"/>
    <mergeCell ref="P577:Q578"/>
    <mergeCell ref="R577:R578"/>
    <mergeCell ref="S577:S578"/>
    <mergeCell ref="T577:U578"/>
    <mergeCell ref="AH575:AH576"/>
    <mergeCell ref="B577:B578"/>
    <mergeCell ref="C577:C578"/>
    <mergeCell ref="D577:E578"/>
    <mergeCell ref="F577:F578"/>
    <mergeCell ref="G577:G578"/>
    <mergeCell ref="H577:I578"/>
    <mergeCell ref="J577:J578"/>
    <mergeCell ref="K577:K578"/>
    <mergeCell ref="L577:M578"/>
    <mergeCell ref="Z575:Z576"/>
    <mergeCell ref="AA575:AA576"/>
    <mergeCell ref="AB575:AC576"/>
    <mergeCell ref="AD575:AD576"/>
    <mergeCell ref="AE575:AE576"/>
    <mergeCell ref="AF575:AG576"/>
    <mergeCell ref="R575:R576"/>
    <mergeCell ref="S575:S576"/>
    <mergeCell ref="T575:U576"/>
    <mergeCell ref="V575:V576"/>
    <mergeCell ref="W575:W576"/>
    <mergeCell ref="X575:Y576"/>
    <mergeCell ref="J575:J576"/>
    <mergeCell ref="K575:K576"/>
    <mergeCell ref="L575:M576"/>
    <mergeCell ref="N575:N576"/>
    <mergeCell ref="O575:O576"/>
    <mergeCell ref="P575:Q576"/>
    <mergeCell ref="AD573:AD574"/>
    <mergeCell ref="AE573:AE574"/>
    <mergeCell ref="AF573:AG574"/>
    <mergeCell ref="AH573:AH574"/>
    <mergeCell ref="B575:B576"/>
    <mergeCell ref="C575:C576"/>
    <mergeCell ref="D575:E576"/>
    <mergeCell ref="F575:F576"/>
    <mergeCell ref="G575:G576"/>
    <mergeCell ref="H575:I576"/>
    <mergeCell ref="V573:V574"/>
    <mergeCell ref="W573:W574"/>
    <mergeCell ref="X573:Y574"/>
    <mergeCell ref="Z573:Z574"/>
    <mergeCell ref="AA573:AA574"/>
    <mergeCell ref="AB573:AC574"/>
    <mergeCell ref="N573:N574"/>
    <mergeCell ref="O573:O574"/>
    <mergeCell ref="P573:Q574"/>
    <mergeCell ref="R573:R574"/>
    <mergeCell ref="S573:S574"/>
    <mergeCell ref="T573:U574"/>
    <mergeCell ref="AH571:AH572"/>
    <mergeCell ref="B573:B574"/>
    <mergeCell ref="C573:C574"/>
    <mergeCell ref="D573:E574"/>
    <mergeCell ref="F573:F574"/>
    <mergeCell ref="G573:G574"/>
    <mergeCell ref="H573:I574"/>
    <mergeCell ref="J573:J574"/>
    <mergeCell ref="K573:K574"/>
    <mergeCell ref="L573:M574"/>
    <mergeCell ref="Z571:Z572"/>
    <mergeCell ref="AA571:AA572"/>
    <mergeCell ref="AB571:AC572"/>
    <mergeCell ref="AD571:AD572"/>
    <mergeCell ref="AE571:AE572"/>
    <mergeCell ref="AF571:AG572"/>
    <mergeCell ref="R571:R572"/>
    <mergeCell ref="S571:S572"/>
    <mergeCell ref="T571:U572"/>
    <mergeCell ref="V571:V572"/>
    <mergeCell ref="W571:W572"/>
    <mergeCell ref="X571:Y572"/>
    <mergeCell ref="J571:J572"/>
    <mergeCell ref="K571:K572"/>
    <mergeCell ref="L571:M572"/>
    <mergeCell ref="N571:N572"/>
    <mergeCell ref="O571:O572"/>
    <mergeCell ref="P571:Q572"/>
    <mergeCell ref="AD569:AD570"/>
    <mergeCell ref="AE569:AE570"/>
    <mergeCell ref="AF569:AG570"/>
    <mergeCell ref="AH569:AH570"/>
    <mergeCell ref="B571:B572"/>
    <mergeCell ref="C571:C572"/>
    <mergeCell ref="D571:E572"/>
    <mergeCell ref="F571:F572"/>
    <mergeCell ref="G571:G572"/>
    <mergeCell ref="H571:I572"/>
    <mergeCell ref="V569:V570"/>
    <mergeCell ref="W569:W570"/>
    <mergeCell ref="X569:Y570"/>
    <mergeCell ref="Z569:Z570"/>
    <mergeCell ref="AA569:AA570"/>
    <mergeCell ref="AB569:AC570"/>
    <mergeCell ref="N569:N570"/>
    <mergeCell ref="O569:O570"/>
    <mergeCell ref="P569:Q570"/>
    <mergeCell ref="R569:R570"/>
    <mergeCell ref="S569:S570"/>
    <mergeCell ref="T569:U570"/>
    <mergeCell ref="AH567:AH568"/>
    <mergeCell ref="B569:B570"/>
    <mergeCell ref="C569:C570"/>
    <mergeCell ref="D569:E570"/>
    <mergeCell ref="F569:F570"/>
    <mergeCell ref="G569:G570"/>
    <mergeCell ref="H569:I570"/>
    <mergeCell ref="J569:J570"/>
    <mergeCell ref="K569:K570"/>
    <mergeCell ref="L569:M570"/>
    <mergeCell ref="Z567:Z568"/>
    <mergeCell ref="AA567:AA568"/>
    <mergeCell ref="AB567:AC568"/>
    <mergeCell ref="AD567:AD568"/>
    <mergeCell ref="AE567:AE568"/>
    <mergeCell ref="AF567:AG568"/>
    <mergeCell ref="R567:R568"/>
    <mergeCell ref="S567:S568"/>
    <mergeCell ref="T567:U568"/>
    <mergeCell ref="V567:V568"/>
    <mergeCell ref="W567:W568"/>
    <mergeCell ref="X567:Y568"/>
    <mergeCell ref="J567:J568"/>
    <mergeCell ref="K567:K568"/>
    <mergeCell ref="L567:M568"/>
    <mergeCell ref="N567:N568"/>
    <mergeCell ref="O567:O568"/>
    <mergeCell ref="P567:Q568"/>
    <mergeCell ref="AD565:AD566"/>
    <mergeCell ref="AE565:AE566"/>
    <mergeCell ref="AF565:AG566"/>
    <mergeCell ref="AH565:AH566"/>
    <mergeCell ref="B567:B568"/>
    <mergeCell ref="C567:C568"/>
    <mergeCell ref="D567:E568"/>
    <mergeCell ref="F567:F568"/>
    <mergeCell ref="G567:G568"/>
    <mergeCell ref="H567:I568"/>
    <mergeCell ref="V565:V566"/>
    <mergeCell ref="W565:W566"/>
    <mergeCell ref="X565:Y566"/>
    <mergeCell ref="Z565:Z566"/>
    <mergeCell ref="AA565:AA566"/>
    <mergeCell ref="AB565:AC566"/>
    <mergeCell ref="N565:N566"/>
    <mergeCell ref="O565:O566"/>
    <mergeCell ref="P565:Q566"/>
    <mergeCell ref="R565:R566"/>
    <mergeCell ref="S565:S566"/>
    <mergeCell ref="T565:U566"/>
    <mergeCell ref="AH563:AH564"/>
    <mergeCell ref="B565:B566"/>
    <mergeCell ref="C565:C566"/>
    <mergeCell ref="D565:E566"/>
    <mergeCell ref="F565:F566"/>
    <mergeCell ref="G565:G566"/>
    <mergeCell ref="H565:I566"/>
    <mergeCell ref="J565:J566"/>
    <mergeCell ref="K565:K566"/>
    <mergeCell ref="L565:M566"/>
    <mergeCell ref="Z563:Z564"/>
    <mergeCell ref="AA563:AA564"/>
    <mergeCell ref="AB563:AC564"/>
    <mergeCell ref="AD563:AD564"/>
    <mergeCell ref="AE563:AE564"/>
    <mergeCell ref="AF563:AG564"/>
    <mergeCell ref="R563:R564"/>
    <mergeCell ref="S563:S564"/>
    <mergeCell ref="T563:U564"/>
    <mergeCell ref="V563:V564"/>
    <mergeCell ref="W563:W564"/>
    <mergeCell ref="X563:Y564"/>
    <mergeCell ref="J563:J564"/>
    <mergeCell ref="K563:K564"/>
    <mergeCell ref="L563:M564"/>
    <mergeCell ref="N563:N564"/>
    <mergeCell ref="O563:O564"/>
    <mergeCell ref="P563:Q564"/>
    <mergeCell ref="B563:B564"/>
    <mergeCell ref="C563:C564"/>
    <mergeCell ref="D563:E564"/>
    <mergeCell ref="F563:F564"/>
    <mergeCell ref="G563:G564"/>
    <mergeCell ref="H563:I564"/>
    <mergeCell ref="AH560:AH561"/>
    <mergeCell ref="D562:F562"/>
    <mergeCell ref="H562:J562"/>
    <mergeCell ref="L562:N562"/>
    <mergeCell ref="P562:R562"/>
    <mergeCell ref="T562:V562"/>
    <mergeCell ref="X562:Z562"/>
    <mergeCell ref="AB562:AD562"/>
    <mergeCell ref="AF562:AH562"/>
    <mergeCell ref="Z560:Z561"/>
    <mergeCell ref="AA560:AA561"/>
    <mergeCell ref="AB560:AC561"/>
    <mergeCell ref="AD560:AD561"/>
    <mergeCell ref="AE560:AE561"/>
    <mergeCell ref="AF560:AG561"/>
    <mergeCell ref="R560:R561"/>
    <mergeCell ref="S560:S561"/>
    <mergeCell ref="T560:U561"/>
    <mergeCell ref="V560:V561"/>
    <mergeCell ref="W560:W561"/>
    <mergeCell ref="X560:Y561"/>
    <mergeCell ref="J560:J561"/>
    <mergeCell ref="K560:K561"/>
    <mergeCell ref="L560:M561"/>
    <mergeCell ref="N560:N561"/>
    <mergeCell ref="O560:O561"/>
    <mergeCell ref="P560:Q561"/>
    <mergeCell ref="AD558:AD559"/>
    <mergeCell ref="AE558:AE559"/>
    <mergeCell ref="AF558:AG559"/>
    <mergeCell ref="AH558:AH559"/>
    <mergeCell ref="B560:B561"/>
    <mergeCell ref="C560:C561"/>
    <mergeCell ref="D560:E561"/>
    <mergeCell ref="F560:F561"/>
    <mergeCell ref="G560:G561"/>
    <mergeCell ref="H560:I561"/>
    <mergeCell ref="V558:V559"/>
    <mergeCell ref="W558:W559"/>
    <mergeCell ref="X558:Y559"/>
    <mergeCell ref="Z558:Z559"/>
    <mergeCell ref="AA558:AA559"/>
    <mergeCell ref="AB558:AC559"/>
    <mergeCell ref="N558:N559"/>
    <mergeCell ref="O558:O559"/>
    <mergeCell ref="P558:Q559"/>
    <mergeCell ref="R558:R559"/>
    <mergeCell ref="S558:S559"/>
    <mergeCell ref="T558:U559"/>
    <mergeCell ref="AH556:AH557"/>
    <mergeCell ref="B558:B559"/>
    <mergeCell ref="C558:C559"/>
    <mergeCell ref="D558:E559"/>
    <mergeCell ref="F558:F559"/>
    <mergeCell ref="G558:G559"/>
    <mergeCell ref="H558:I559"/>
    <mergeCell ref="J558:J559"/>
    <mergeCell ref="K558:K559"/>
    <mergeCell ref="L558:M559"/>
    <mergeCell ref="Z556:Z557"/>
    <mergeCell ref="AA556:AA557"/>
    <mergeCell ref="AB556:AC557"/>
    <mergeCell ref="AD556:AD557"/>
    <mergeCell ref="AE556:AE557"/>
    <mergeCell ref="AF556:AG557"/>
    <mergeCell ref="R556:R557"/>
    <mergeCell ref="S556:S557"/>
    <mergeCell ref="T556:U557"/>
    <mergeCell ref="V556:V557"/>
    <mergeCell ref="W556:W557"/>
    <mergeCell ref="X556:Y557"/>
    <mergeCell ref="J556:J557"/>
    <mergeCell ref="K556:K557"/>
    <mergeCell ref="L556:M557"/>
    <mergeCell ref="N556:N557"/>
    <mergeCell ref="O556:O557"/>
    <mergeCell ref="P556:Q557"/>
    <mergeCell ref="AD554:AD555"/>
    <mergeCell ref="AE554:AE555"/>
    <mergeCell ref="AF554:AG555"/>
    <mergeCell ref="AH554:AH555"/>
    <mergeCell ref="B556:B557"/>
    <mergeCell ref="C556:C557"/>
    <mergeCell ref="D556:E557"/>
    <mergeCell ref="F556:F557"/>
    <mergeCell ref="G556:G557"/>
    <mergeCell ref="H556:I557"/>
    <mergeCell ref="V554:V555"/>
    <mergeCell ref="W554:W555"/>
    <mergeCell ref="X554:Y555"/>
    <mergeCell ref="Z554:Z555"/>
    <mergeCell ref="AA554:AA555"/>
    <mergeCell ref="AB554:AC555"/>
    <mergeCell ref="N554:N555"/>
    <mergeCell ref="O554:O555"/>
    <mergeCell ref="P554:Q555"/>
    <mergeCell ref="R554:R555"/>
    <mergeCell ref="S554:S555"/>
    <mergeCell ref="T554:U555"/>
    <mergeCell ref="AH552:AH553"/>
    <mergeCell ref="B554:B555"/>
    <mergeCell ref="C554:C555"/>
    <mergeCell ref="D554:E555"/>
    <mergeCell ref="F554:F555"/>
    <mergeCell ref="G554:G555"/>
    <mergeCell ref="H554:I555"/>
    <mergeCell ref="J554:J555"/>
    <mergeCell ref="K554:K555"/>
    <mergeCell ref="L554:M555"/>
    <mergeCell ref="Z552:Z553"/>
    <mergeCell ref="AA552:AA553"/>
    <mergeCell ref="AB552:AC553"/>
    <mergeCell ref="AD552:AD553"/>
    <mergeCell ref="AE552:AE553"/>
    <mergeCell ref="AF552:AG553"/>
    <mergeCell ref="R552:R553"/>
    <mergeCell ref="S552:S553"/>
    <mergeCell ref="T552:U553"/>
    <mergeCell ref="V552:V553"/>
    <mergeCell ref="W552:W553"/>
    <mergeCell ref="X552:Y553"/>
    <mergeCell ref="J552:J553"/>
    <mergeCell ref="K552:K553"/>
    <mergeCell ref="L552:M553"/>
    <mergeCell ref="N552:N553"/>
    <mergeCell ref="O552:O553"/>
    <mergeCell ref="P552:Q553"/>
    <mergeCell ref="AD550:AD551"/>
    <mergeCell ref="AE550:AE551"/>
    <mergeCell ref="AF550:AG551"/>
    <mergeCell ref="AH550:AH551"/>
    <mergeCell ref="B552:B553"/>
    <mergeCell ref="C552:C553"/>
    <mergeCell ref="D552:E553"/>
    <mergeCell ref="F552:F553"/>
    <mergeCell ref="G552:G553"/>
    <mergeCell ref="H552:I553"/>
    <mergeCell ref="V550:V551"/>
    <mergeCell ref="W550:W551"/>
    <mergeCell ref="X550:Y551"/>
    <mergeCell ref="Z550:Z551"/>
    <mergeCell ref="AA550:AA551"/>
    <mergeCell ref="AB550:AC551"/>
    <mergeCell ref="N550:N551"/>
    <mergeCell ref="O550:O551"/>
    <mergeCell ref="P550:Q551"/>
    <mergeCell ref="R550:R551"/>
    <mergeCell ref="S550:S551"/>
    <mergeCell ref="T550:U551"/>
    <mergeCell ref="AH548:AH549"/>
    <mergeCell ref="B550:B551"/>
    <mergeCell ref="C550:C551"/>
    <mergeCell ref="D550:E551"/>
    <mergeCell ref="F550:F551"/>
    <mergeCell ref="G550:G551"/>
    <mergeCell ref="H550:I551"/>
    <mergeCell ref="J550:J551"/>
    <mergeCell ref="K550:K551"/>
    <mergeCell ref="L550:M551"/>
    <mergeCell ref="Z548:Z549"/>
    <mergeCell ref="AA548:AA549"/>
    <mergeCell ref="AB548:AC549"/>
    <mergeCell ref="AD548:AD549"/>
    <mergeCell ref="AE548:AE549"/>
    <mergeCell ref="AF548:AG549"/>
    <mergeCell ref="R548:R549"/>
    <mergeCell ref="S548:S549"/>
    <mergeCell ref="T548:U549"/>
    <mergeCell ref="V548:V549"/>
    <mergeCell ref="W548:W549"/>
    <mergeCell ref="X548:Y549"/>
    <mergeCell ref="J548:J549"/>
    <mergeCell ref="K548:K549"/>
    <mergeCell ref="L548:M549"/>
    <mergeCell ref="N548:N549"/>
    <mergeCell ref="O548:O549"/>
    <mergeCell ref="P548:Q549"/>
    <mergeCell ref="B548:B549"/>
    <mergeCell ref="C548:C549"/>
    <mergeCell ref="D548:E549"/>
    <mergeCell ref="F548:F549"/>
    <mergeCell ref="G548:G549"/>
    <mergeCell ref="H548:I549"/>
    <mergeCell ref="AA546:AA547"/>
    <mergeCell ref="AB546:AC547"/>
    <mergeCell ref="AD546:AD547"/>
    <mergeCell ref="AE546:AE547"/>
    <mergeCell ref="AF546:AG547"/>
    <mergeCell ref="AH546:AH547"/>
    <mergeCell ref="S546:S547"/>
    <mergeCell ref="T546:U547"/>
    <mergeCell ref="V546:V547"/>
    <mergeCell ref="W546:W547"/>
    <mergeCell ref="X546:Y547"/>
    <mergeCell ref="Z546:Z547"/>
    <mergeCell ref="K546:K547"/>
    <mergeCell ref="L546:M547"/>
    <mergeCell ref="N546:N547"/>
    <mergeCell ref="O546:O547"/>
    <mergeCell ref="P546:Q547"/>
    <mergeCell ref="R546:R547"/>
    <mergeCell ref="AF544:AF545"/>
    <mergeCell ref="AG544:AG545"/>
    <mergeCell ref="AH544:AH545"/>
    <mergeCell ref="B546:B547"/>
    <mergeCell ref="C546:C547"/>
    <mergeCell ref="D546:E547"/>
    <mergeCell ref="F546:F547"/>
    <mergeCell ref="G546:G547"/>
    <mergeCell ref="H546:I547"/>
    <mergeCell ref="J546:J547"/>
    <mergeCell ref="Z544:Z545"/>
    <mergeCell ref="AA544:AA545"/>
    <mergeCell ref="AB544:AB545"/>
    <mergeCell ref="AC544:AC545"/>
    <mergeCell ref="AD544:AD545"/>
    <mergeCell ref="AE544:AE545"/>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AF542:AH542"/>
    <mergeCell ref="D543:F543"/>
    <mergeCell ref="H543:J543"/>
    <mergeCell ref="L543:N543"/>
    <mergeCell ref="P543:R543"/>
    <mergeCell ref="T543:V543"/>
    <mergeCell ref="X543:Z543"/>
    <mergeCell ref="AB543:AD543"/>
    <mergeCell ref="AF543:AH543"/>
    <mergeCell ref="X541:Z541"/>
    <mergeCell ref="AB541:AD541"/>
    <mergeCell ref="AF541:AH541"/>
    <mergeCell ref="D542:F542"/>
    <mergeCell ref="H542:J542"/>
    <mergeCell ref="L542:N542"/>
    <mergeCell ref="P542:R542"/>
    <mergeCell ref="T542:V542"/>
    <mergeCell ref="X542:Z542"/>
    <mergeCell ref="AB542:AD542"/>
    <mergeCell ref="S533:T534"/>
    <mergeCell ref="U533:U534"/>
    <mergeCell ref="B538:AH538"/>
    <mergeCell ref="D540:AD540"/>
    <mergeCell ref="AF540:AH540"/>
    <mergeCell ref="D541:F541"/>
    <mergeCell ref="H541:J541"/>
    <mergeCell ref="L541:N541"/>
    <mergeCell ref="P541:R541"/>
    <mergeCell ref="T541:V541"/>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Q529:Q530"/>
    <mergeCell ref="R529:R530"/>
    <mergeCell ref="S529:T530"/>
    <mergeCell ref="U529:U530"/>
    <mergeCell ref="B531:B532"/>
    <mergeCell ref="C531:D532"/>
    <mergeCell ref="E531:E532"/>
    <mergeCell ref="F531:F532"/>
    <mergeCell ref="G531:H532"/>
    <mergeCell ref="I531:I532"/>
    <mergeCell ref="I529:I530"/>
    <mergeCell ref="J529:J530"/>
    <mergeCell ref="K529:L530"/>
    <mergeCell ref="M529:M530"/>
    <mergeCell ref="N529:N530"/>
    <mergeCell ref="O529:P530"/>
    <mergeCell ref="C528:E528"/>
    <mergeCell ref="G528:I528"/>
    <mergeCell ref="K528:M528"/>
    <mergeCell ref="O528:Q528"/>
    <mergeCell ref="S528:U528"/>
    <mergeCell ref="B529:B530"/>
    <mergeCell ref="C529:D530"/>
    <mergeCell ref="E529:E530"/>
    <mergeCell ref="F529:F530"/>
    <mergeCell ref="G529:H530"/>
    <mergeCell ref="S525:T526"/>
    <mergeCell ref="U525:U526"/>
    <mergeCell ref="C527:E527"/>
    <mergeCell ref="G527:I527"/>
    <mergeCell ref="K527:M527"/>
    <mergeCell ref="O527:Q527"/>
    <mergeCell ref="S527:U527"/>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T509:T510"/>
    <mergeCell ref="U509:U510"/>
    <mergeCell ref="B511:B512"/>
    <mergeCell ref="C511:D512"/>
    <mergeCell ref="E511:E512"/>
    <mergeCell ref="F511:F512"/>
    <mergeCell ref="G511:H512"/>
    <mergeCell ref="I511:I512"/>
    <mergeCell ref="J511:J512"/>
    <mergeCell ref="K511:L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C507:E507"/>
    <mergeCell ref="G507:I507"/>
    <mergeCell ref="K507:M507"/>
    <mergeCell ref="O507:Q507"/>
    <mergeCell ref="S507:U507"/>
    <mergeCell ref="C508:E508"/>
    <mergeCell ref="G508:I508"/>
    <mergeCell ref="K508:M508"/>
    <mergeCell ref="O508:Q508"/>
    <mergeCell ref="S508:U508"/>
    <mergeCell ref="AH494:AH495"/>
    <mergeCell ref="B504:U504"/>
    <mergeCell ref="C506:E506"/>
    <mergeCell ref="G506:I506"/>
    <mergeCell ref="K506:M506"/>
    <mergeCell ref="O506:Q506"/>
    <mergeCell ref="S506:U506"/>
    <mergeCell ref="Z494:Z495"/>
    <mergeCell ref="AA494:AA495"/>
    <mergeCell ref="AB494:AC495"/>
    <mergeCell ref="AD494:AD495"/>
    <mergeCell ref="AE494:AE495"/>
    <mergeCell ref="AF494:AG495"/>
    <mergeCell ref="R494:R495"/>
    <mergeCell ref="S494:S495"/>
    <mergeCell ref="T494:U495"/>
    <mergeCell ref="V494:V495"/>
    <mergeCell ref="W494:W495"/>
    <mergeCell ref="X494:Y495"/>
    <mergeCell ref="J494:J495"/>
    <mergeCell ref="K494:K495"/>
    <mergeCell ref="L494:M495"/>
    <mergeCell ref="N494:N495"/>
    <mergeCell ref="O494:O495"/>
    <mergeCell ref="P494:Q495"/>
    <mergeCell ref="AD492:AD493"/>
    <mergeCell ref="AE492:AE493"/>
    <mergeCell ref="AF492:AG493"/>
    <mergeCell ref="AH492:AH493"/>
    <mergeCell ref="B494:B495"/>
    <mergeCell ref="C494:C495"/>
    <mergeCell ref="D494:E495"/>
    <mergeCell ref="F494:F495"/>
    <mergeCell ref="G494:G495"/>
    <mergeCell ref="H494:I495"/>
    <mergeCell ref="V492:V493"/>
    <mergeCell ref="W492:W493"/>
    <mergeCell ref="X492:Y493"/>
    <mergeCell ref="Z492:Z493"/>
    <mergeCell ref="AA492:AA493"/>
    <mergeCell ref="AB492:AC493"/>
    <mergeCell ref="N492:N493"/>
    <mergeCell ref="O492:O493"/>
    <mergeCell ref="P492:Q493"/>
    <mergeCell ref="R492:R493"/>
    <mergeCell ref="S492:S493"/>
    <mergeCell ref="T492:U493"/>
    <mergeCell ref="AH490:AH491"/>
    <mergeCell ref="B492:B493"/>
    <mergeCell ref="C492:C493"/>
    <mergeCell ref="D492:E493"/>
    <mergeCell ref="F492:F493"/>
    <mergeCell ref="G492:G493"/>
    <mergeCell ref="H492:I493"/>
    <mergeCell ref="J492:J493"/>
    <mergeCell ref="K492:K493"/>
    <mergeCell ref="L492:M493"/>
    <mergeCell ref="Z490:Z491"/>
    <mergeCell ref="AA490:AA491"/>
    <mergeCell ref="AB490:AC491"/>
    <mergeCell ref="AD490:AD491"/>
    <mergeCell ref="AE490:AE491"/>
    <mergeCell ref="AF490:AG491"/>
    <mergeCell ref="R490:R491"/>
    <mergeCell ref="S490:S491"/>
    <mergeCell ref="T490:U491"/>
    <mergeCell ref="V490:V491"/>
    <mergeCell ref="W490:W491"/>
    <mergeCell ref="X490:Y491"/>
    <mergeCell ref="J490:J491"/>
    <mergeCell ref="K490:K491"/>
    <mergeCell ref="L490:M491"/>
    <mergeCell ref="N490:N491"/>
    <mergeCell ref="O490:O491"/>
    <mergeCell ref="P490:Q491"/>
    <mergeCell ref="AD488:AD489"/>
    <mergeCell ref="AE488:AE489"/>
    <mergeCell ref="AF488:AG489"/>
    <mergeCell ref="AH488:AH489"/>
    <mergeCell ref="B490:B491"/>
    <mergeCell ref="C490:C491"/>
    <mergeCell ref="D490:E491"/>
    <mergeCell ref="F490:F491"/>
    <mergeCell ref="G490:G491"/>
    <mergeCell ref="H490:I491"/>
    <mergeCell ref="V488:V489"/>
    <mergeCell ref="W488:W489"/>
    <mergeCell ref="X488:Y489"/>
    <mergeCell ref="Z488:Z489"/>
    <mergeCell ref="AA488:AA489"/>
    <mergeCell ref="AB488:AC489"/>
    <mergeCell ref="N488:N489"/>
    <mergeCell ref="O488:O489"/>
    <mergeCell ref="P488:Q489"/>
    <mergeCell ref="R488:R489"/>
    <mergeCell ref="S488:S489"/>
    <mergeCell ref="T488:U489"/>
    <mergeCell ref="AH486:AH487"/>
    <mergeCell ref="B488:B489"/>
    <mergeCell ref="C488:C489"/>
    <mergeCell ref="D488:E489"/>
    <mergeCell ref="F488:F489"/>
    <mergeCell ref="G488:G489"/>
    <mergeCell ref="H488:I489"/>
    <mergeCell ref="J488:J489"/>
    <mergeCell ref="K488:K489"/>
    <mergeCell ref="L488:M489"/>
    <mergeCell ref="Z486:Z487"/>
    <mergeCell ref="AA486:AA487"/>
    <mergeCell ref="AB486:AC487"/>
    <mergeCell ref="AD486:AD487"/>
    <mergeCell ref="AE486:AE487"/>
    <mergeCell ref="AF486:AG487"/>
    <mergeCell ref="R486:R487"/>
    <mergeCell ref="S486:S487"/>
    <mergeCell ref="T486:U487"/>
    <mergeCell ref="V486:V487"/>
    <mergeCell ref="W486:W487"/>
    <mergeCell ref="X486:Y487"/>
    <mergeCell ref="J486:J487"/>
    <mergeCell ref="K486:K487"/>
    <mergeCell ref="L486:M487"/>
    <mergeCell ref="N486:N487"/>
    <mergeCell ref="O486:O487"/>
    <mergeCell ref="P486:Q487"/>
    <mergeCell ref="AD484:AD485"/>
    <mergeCell ref="AE484:AE485"/>
    <mergeCell ref="AF484:AG485"/>
    <mergeCell ref="AH484:AH485"/>
    <mergeCell ref="B486:B487"/>
    <mergeCell ref="C486:C487"/>
    <mergeCell ref="D486:E487"/>
    <mergeCell ref="F486:F487"/>
    <mergeCell ref="G486:G487"/>
    <mergeCell ref="H486:I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H482:AH483"/>
    <mergeCell ref="B484:B485"/>
    <mergeCell ref="C484:C485"/>
    <mergeCell ref="D484:E485"/>
    <mergeCell ref="F484:F485"/>
    <mergeCell ref="G484:G485"/>
    <mergeCell ref="H484:I485"/>
    <mergeCell ref="J484:J485"/>
    <mergeCell ref="K484:K485"/>
    <mergeCell ref="L484:M485"/>
    <mergeCell ref="Z482:Z483"/>
    <mergeCell ref="AA482:AA483"/>
    <mergeCell ref="AB482:AC483"/>
    <mergeCell ref="AD482:AD483"/>
    <mergeCell ref="AE482:AE483"/>
    <mergeCell ref="AF482:AG483"/>
    <mergeCell ref="R482:R483"/>
    <mergeCell ref="S482:S483"/>
    <mergeCell ref="T482:U483"/>
    <mergeCell ref="V482:V483"/>
    <mergeCell ref="W482:W483"/>
    <mergeCell ref="X482:Y483"/>
    <mergeCell ref="J482:J483"/>
    <mergeCell ref="K482:K483"/>
    <mergeCell ref="L482:M483"/>
    <mergeCell ref="N482:N483"/>
    <mergeCell ref="O482:O483"/>
    <mergeCell ref="P482:Q483"/>
    <mergeCell ref="AD480:AD481"/>
    <mergeCell ref="AE480:AE481"/>
    <mergeCell ref="AF480:AG481"/>
    <mergeCell ref="AH480:AH481"/>
    <mergeCell ref="B482:B483"/>
    <mergeCell ref="C482:C483"/>
    <mergeCell ref="D482:E483"/>
    <mergeCell ref="F482:F483"/>
    <mergeCell ref="G482:G483"/>
    <mergeCell ref="H482:I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H478:AH479"/>
    <mergeCell ref="B480:B481"/>
    <mergeCell ref="C480:C481"/>
    <mergeCell ref="D480:E481"/>
    <mergeCell ref="F480:F481"/>
    <mergeCell ref="G480:G481"/>
    <mergeCell ref="H480:I481"/>
    <mergeCell ref="J480:J481"/>
    <mergeCell ref="K480:K481"/>
    <mergeCell ref="L480:M481"/>
    <mergeCell ref="Z478:Z479"/>
    <mergeCell ref="AA478:AA479"/>
    <mergeCell ref="AB478:AC479"/>
    <mergeCell ref="AD478:AD479"/>
    <mergeCell ref="AE478:AE479"/>
    <mergeCell ref="AF478:AG479"/>
    <mergeCell ref="R478:R479"/>
    <mergeCell ref="S478:S479"/>
    <mergeCell ref="T478:U479"/>
    <mergeCell ref="V478:V479"/>
    <mergeCell ref="W478:W479"/>
    <mergeCell ref="X478:Y479"/>
    <mergeCell ref="J478:J479"/>
    <mergeCell ref="K478:K479"/>
    <mergeCell ref="L478:M479"/>
    <mergeCell ref="N478:N479"/>
    <mergeCell ref="O478:O479"/>
    <mergeCell ref="P478:Q479"/>
    <mergeCell ref="AD476:AD477"/>
    <mergeCell ref="AE476:AE477"/>
    <mergeCell ref="AF476:AG477"/>
    <mergeCell ref="AH476:AH477"/>
    <mergeCell ref="B478:B479"/>
    <mergeCell ref="C478:C479"/>
    <mergeCell ref="D478:E479"/>
    <mergeCell ref="F478:F479"/>
    <mergeCell ref="G478:G479"/>
    <mergeCell ref="H478:I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H474:AH475"/>
    <mergeCell ref="B476:B477"/>
    <mergeCell ref="C476:C477"/>
    <mergeCell ref="D476:E477"/>
    <mergeCell ref="F476:F477"/>
    <mergeCell ref="G476:G477"/>
    <mergeCell ref="H476:I477"/>
    <mergeCell ref="J476:J477"/>
    <mergeCell ref="K476:K477"/>
    <mergeCell ref="L476:M477"/>
    <mergeCell ref="Z474:Z475"/>
    <mergeCell ref="AA474:AA475"/>
    <mergeCell ref="AB474:AC475"/>
    <mergeCell ref="AD474:AD475"/>
    <mergeCell ref="AE474:AE475"/>
    <mergeCell ref="AF474:AG475"/>
    <mergeCell ref="R474:R475"/>
    <mergeCell ref="S474:S475"/>
    <mergeCell ref="T474:U475"/>
    <mergeCell ref="V474:V475"/>
    <mergeCell ref="W474:W475"/>
    <mergeCell ref="X474:Y475"/>
    <mergeCell ref="J474:J475"/>
    <mergeCell ref="K474:K475"/>
    <mergeCell ref="L474:M475"/>
    <mergeCell ref="N474:N475"/>
    <mergeCell ref="O474:O475"/>
    <mergeCell ref="P474:Q475"/>
    <mergeCell ref="AD472:AD473"/>
    <mergeCell ref="AE472:AE473"/>
    <mergeCell ref="AF472:AG473"/>
    <mergeCell ref="AH472:AH473"/>
    <mergeCell ref="B474:B475"/>
    <mergeCell ref="C474:C475"/>
    <mergeCell ref="D474:E475"/>
    <mergeCell ref="F474:F475"/>
    <mergeCell ref="G474:G475"/>
    <mergeCell ref="H474:I475"/>
    <mergeCell ref="V472:V473"/>
    <mergeCell ref="W472:W473"/>
    <mergeCell ref="X472:Y473"/>
    <mergeCell ref="Z472:Z473"/>
    <mergeCell ref="AA472:AA473"/>
    <mergeCell ref="AB472:AC473"/>
    <mergeCell ref="N472:N473"/>
    <mergeCell ref="O472:O473"/>
    <mergeCell ref="P472:Q473"/>
    <mergeCell ref="R472:R473"/>
    <mergeCell ref="S472:S473"/>
    <mergeCell ref="T472:U473"/>
    <mergeCell ref="AH470:AH471"/>
    <mergeCell ref="B472:B473"/>
    <mergeCell ref="C472:C473"/>
    <mergeCell ref="D472:E473"/>
    <mergeCell ref="F472:F473"/>
    <mergeCell ref="G472:G473"/>
    <mergeCell ref="H472:I473"/>
    <mergeCell ref="J472:J473"/>
    <mergeCell ref="K472:K473"/>
    <mergeCell ref="L472:M473"/>
    <mergeCell ref="Z470:Z471"/>
    <mergeCell ref="AA470:AA471"/>
    <mergeCell ref="AB470:AC471"/>
    <mergeCell ref="AD470:AD471"/>
    <mergeCell ref="AE470:AE471"/>
    <mergeCell ref="AF470:AG471"/>
    <mergeCell ref="R470:R471"/>
    <mergeCell ref="S470:S471"/>
    <mergeCell ref="T470:U471"/>
    <mergeCell ref="V470:V471"/>
    <mergeCell ref="W470:W471"/>
    <mergeCell ref="X470:Y471"/>
    <mergeCell ref="J470:J471"/>
    <mergeCell ref="K470:K471"/>
    <mergeCell ref="L470:M471"/>
    <mergeCell ref="N470:N471"/>
    <mergeCell ref="O470:O471"/>
    <mergeCell ref="P470:Q471"/>
    <mergeCell ref="B470:B471"/>
    <mergeCell ref="C470:C471"/>
    <mergeCell ref="D470:E471"/>
    <mergeCell ref="F470:F471"/>
    <mergeCell ref="G470:G471"/>
    <mergeCell ref="H470:I471"/>
    <mergeCell ref="AH467:AH468"/>
    <mergeCell ref="D469:F469"/>
    <mergeCell ref="H469:J469"/>
    <mergeCell ref="L469:N469"/>
    <mergeCell ref="P469:R469"/>
    <mergeCell ref="T469:V469"/>
    <mergeCell ref="X469:Z469"/>
    <mergeCell ref="AB469:AD469"/>
    <mergeCell ref="AF469:AH469"/>
    <mergeCell ref="Z467:Z468"/>
    <mergeCell ref="AA467:AA468"/>
    <mergeCell ref="AB467:AC468"/>
    <mergeCell ref="AD467:AD468"/>
    <mergeCell ref="AE467:AE468"/>
    <mergeCell ref="AF467:AG468"/>
    <mergeCell ref="R467:R468"/>
    <mergeCell ref="S467:S468"/>
    <mergeCell ref="T467:U468"/>
    <mergeCell ref="V467:V468"/>
    <mergeCell ref="W467:W468"/>
    <mergeCell ref="X467:Y468"/>
    <mergeCell ref="J467:J468"/>
    <mergeCell ref="K467:K468"/>
    <mergeCell ref="L467:M468"/>
    <mergeCell ref="N467:N468"/>
    <mergeCell ref="O467:O468"/>
    <mergeCell ref="P467:Q468"/>
    <mergeCell ref="AD465:AD466"/>
    <mergeCell ref="AE465:AE466"/>
    <mergeCell ref="AF465:AG466"/>
    <mergeCell ref="AH465:AH466"/>
    <mergeCell ref="B467:B468"/>
    <mergeCell ref="C467:C468"/>
    <mergeCell ref="D467:E468"/>
    <mergeCell ref="F467:F468"/>
    <mergeCell ref="G467:G468"/>
    <mergeCell ref="H467:I468"/>
    <mergeCell ref="V465:V466"/>
    <mergeCell ref="W465:W466"/>
    <mergeCell ref="X465:Y466"/>
    <mergeCell ref="Z465:Z466"/>
    <mergeCell ref="AA465:AA466"/>
    <mergeCell ref="AB465:AC466"/>
    <mergeCell ref="N465:N466"/>
    <mergeCell ref="O465:O466"/>
    <mergeCell ref="P465:Q466"/>
    <mergeCell ref="R465:R466"/>
    <mergeCell ref="S465:S466"/>
    <mergeCell ref="T465:U466"/>
    <mergeCell ref="AH463:AH464"/>
    <mergeCell ref="B465:B466"/>
    <mergeCell ref="C465:C466"/>
    <mergeCell ref="D465:E466"/>
    <mergeCell ref="F465:F466"/>
    <mergeCell ref="G465:G466"/>
    <mergeCell ref="H465:I466"/>
    <mergeCell ref="J465:J466"/>
    <mergeCell ref="K465:K466"/>
    <mergeCell ref="L465:M466"/>
    <mergeCell ref="Z463:Z464"/>
    <mergeCell ref="AA463:AA464"/>
    <mergeCell ref="AB463:AC464"/>
    <mergeCell ref="AD463:AD464"/>
    <mergeCell ref="AE463:AE464"/>
    <mergeCell ref="AF463:AG464"/>
    <mergeCell ref="R463:R464"/>
    <mergeCell ref="S463:S464"/>
    <mergeCell ref="T463:U464"/>
    <mergeCell ref="V463:V464"/>
    <mergeCell ref="W463:W464"/>
    <mergeCell ref="X463:Y464"/>
    <mergeCell ref="J463:J464"/>
    <mergeCell ref="K463:K464"/>
    <mergeCell ref="L463:M464"/>
    <mergeCell ref="N463:N464"/>
    <mergeCell ref="O463:O464"/>
    <mergeCell ref="P463:Q464"/>
    <mergeCell ref="AD461:AD462"/>
    <mergeCell ref="AE461:AE462"/>
    <mergeCell ref="AF461:AG462"/>
    <mergeCell ref="AH461:AH462"/>
    <mergeCell ref="B463:B464"/>
    <mergeCell ref="C463:C464"/>
    <mergeCell ref="D463:E464"/>
    <mergeCell ref="F463:F464"/>
    <mergeCell ref="G463:G464"/>
    <mergeCell ref="H463:I464"/>
    <mergeCell ref="V461:V462"/>
    <mergeCell ref="W461:W462"/>
    <mergeCell ref="X461:Y462"/>
    <mergeCell ref="Z461:Z462"/>
    <mergeCell ref="AA461:AA462"/>
    <mergeCell ref="AB461:AC462"/>
    <mergeCell ref="N461:N462"/>
    <mergeCell ref="O461:O462"/>
    <mergeCell ref="P461:Q462"/>
    <mergeCell ref="R461:R462"/>
    <mergeCell ref="S461:S462"/>
    <mergeCell ref="T461:U462"/>
    <mergeCell ref="AH459:AH460"/>
    <mergeCell ref="B461:B462"/>
    <mergeCell ref="C461:C462"/>
    <mergeCell ref="D461:E462"/>
    <mergeCell ref="F461:F462"/>
    <mergeCell ref="G461:G462"/>
    <mergeCell ref="H461:I462"/>
    <mergeCell ref="J461:J462"/>
    <mergeCell ref="K461:K462"/>
    <mergeCell ref="L461:M462"/>
    <mergeCell ref="Z459:Z460"/>
    <mergeCell ref="AA459:AA460"/>
    <mergeCell ref="AB459:AC460"/>
    <mergeCell ref="AD459:AD460"/>
    <mergeCell ref="AE459:AE460"/>
    <mergeCell ref="AF459:AG460"/>
    <mergeCell ref="R459:R460"/>
    <mergeCell ref="S459:S460"/>
    <mergeCell ref="T459:U460"/>
    <mergeCell ref="V459:V460"/>
    <mergeCell ref="W459:W460"/>
    <mergeCell ref="X459:Y460"/>
    <mergeCell ref="J459:J460"/>
    <mergeCell ref="K459:K460"/>
    <mergeCell ref="L459:M460"/>
    <mergeCell ref="N459:N460"/>
    <mergeCell ref="O459:O460"/>
    <mergeCell ref="P459:Q460"/>
    <mergeCell ref="AD457:AD458"/>
    <mergeCell ref="AE457:AE458"/>
    <mergeCell ref="AF457:AG458"/>
    <mergeCell ref="AH457:AH458"/>
    <mergeCell ref="B459:B460"/>
    <mergeCell ref="C459:C460"/>
    <mergeCell ref="D459:E460"/>
    <mergeCell ref="F459:F460"/>
    <mergeCell ref="G459:G460"/>
    <mergeCell ref="H459:I460"/>
    <mergeCell ref="V457:V458"/>
    <mergeCell ref="W457:W458"/>
    <mergeCell ref="X457:Y458"/>
    <mergeCell ref="Z457:Z458"/>
    <mergeCell ref="AA457:AA458"/>
    <mergeCell ref="AB457:AC458"/>
    <mergeCell ref="N457:N458"/>
    <mergeCell ref="O457:O458"/>
    <mergeCell ref="P457:Q458"/>
    <mergeCell ref="R457:R458"/>
    <mergeCell ref="S457:S458"/>
    <mergeCell ref="T457:U458"/>
    <mergeCell ref="AH455:AH456"/>
    <mergeCell ref="B457:B458"/>
    <mergeCell ref="C457:C458"/>
    <mergeCell ref="D457:E458"/>
    <mergeCell ref="F457:F458"/>
    <mergeCell ref="G457:G458"/>
    <mergeCell ref="H457:I458"/>
    <mergeCell ref="J457:J458"/>
    <mergeCell ref="K457:K458"/>
    <mergeCell ref="L457:M458"/>
    <mergeCell ref="Z455:Z456"/>
    <mergeCell ref="AA455:AA456"/>
    <mergeCell ref="AB455:AC456"/>
    <mergeCell ref="AD455:AD456"/>
    <mergeCell ref="AE455:AE456"/>
    <mergeCell ref="AF455:AG456"/>
    <mergeCell ref="R455:R456"/>
    <mergeCell ref="S455:S456"/>
    <mergeCell ref="T455:U456"/>
    <mergeCell ref="V455:V456"/>
    <mergeCell ref="W455:W456"/>
    <mergeCell ref="X455:Y456"/>
    <mergeCell ref="J455:J456"/>
    <mergeCell ref="K455:K456"/>
    <mergeCell ref="L455:M456"/>
    <mergeCell ref="N455:N456"/>
    <mergeCell ref="O455:O456"/>
    <mergeCell ref="P455:Q456"/>
    <mergeCell ref="AD453:AD454"/>
    <mergeCell ref="AE453:AE454"/>
    <mergeCell ref="AF453:AG454"/>
    <mergeCell ref="AH453:AH454"/>
    <mergeCell ref="B455:B456"/>
    <mergeCell ref="C455:C456"/>
    <mergeCell ref="D455:E456"/>
    <mergeCell ref="F455:F456"/>
    <mergeCell ref="G455:G456"/>
    <mergeCell ref="H455:I456"/>
    <mergeCell ref="V453:V454"/>
    <mergeCell ref="W453:W454"/>
    <mergeCell ref="X453:Y454"/>
    <mergeCell ref="Z453:Z454"/>
    <mergeCell ref="AA453:AA454"/>
    <mergeCell ref="AB453:AC454"/>
    <mergeCell ref="N453:N454"/>
    <mergeCell ref="O453:O454"/>
    <mergeCell ref="P453:Q454"/>
    <mergeCell ref="R453:R454"/>
    <mergeCell ref="S453:S454"/>
    <mergeCell ref="T453:U454"/>
    <mergeCell ref="AH451:AH452"/>
    <mergeCell ref="B453:B454"/>
    <mergeCell ref="C453:C454"/>
    <mergeCell ref="D453:E454"/>
    <mergeCell ref="F453:F454"/>
    <mergeCell ref="G453:G454"/>
    <mergeCell ref="H453:I454"/>
    <mergeCell ref="J453:J454"/>
    <mergeCell ref="K453:K454"/>
    <mergeCell ref="L453:M454"/>
    <mergeCell ref="AB451:AB452"/>
    <mergeCell ref="AC451:AC452"/>
    <mergeCell ref="AD451:AD452"/>
    <mergeCell ref="AE451:AE452"/>
    <mergeCell ref="AF451:AF452"/>
    <mergeCell ref="AG451:AG452"/>
    <mergeCell ref="V451:V452"/>
    <mergeCell ref="W451:W452"/>
    <mergeCell ref="X451:X452"/>
    <mergeCell ref="Y451:Y452"/>
    <mergeCell ref="Z451:Z452"/>
    <mergeCell ref="AA451:AA452"/>
    <mergeCell ref="P451:P452"/>
    <mergeCell ref="Q451:Q452"/>
    <mergeCell ref="R451:R452"/>
    <mergeCell ref="S451:S452"/>
    <mergeCell ref="T451:T452"/>
    <mergeCell ref="U451:U452"/>
    <mergeCell ref="J451:J452"/>
    <mergeCell ref="K451:K452"/>
    <mergeCell ref="L451:L452"/>
    <mergeCell ref="M451:M452"/>
    <mergeCell ref="N451:N452"/>
    <mergeCell ref="O451:O452"/>
    <mergeCell ref="AB450:AD450"/>
    <mergeCell ref="AF450:AH450"/>
    <mergeCell ref="B451:B452"/>
    <mergeCell ref="C451:C452"/>
    <mergeCell ref="D451:D452"/>
    <mergeCell ref="E451:E452"/>
    <mergeCell ref="F451:F452"/>
    <mergeCell ref="G451:G452"/>
    <mergeCell ref="H451:H452"/>
    <mergeCell ref="I451:I452"/>
    <mergeCell ref="D450:F450"/>
    <mergeCell ref="H450:J450"/>
    <mergeCell ref="L450:N450"/>
    <mergeCell ref="P450:R450"/>
    <mergeCell ref="T450:V450"/>
    <mergeCell ref="X450:Z450"/>
    <mergeCell ref="AB448:AD448"/>
    <mergeCell ref="AF448:AH448"/>
    <mergeCell ref="D449:F449"/>
    <mergeCell ref="H449:J449"/>
    <mergeCell ref="L449:N449"/>
    <mergeCell ref="P449:R449"/>
    <mergeCell ref="T449:V449"/>
    <mergeCell ref="X449:Z449"/>
    <mergeCell ref="AB449:AD449"/>
    <mergeCell ref="AF449:AH449"/>
    <mergeCell ref="U439:U440"/>
    <mergeCell ref="B445:AH445"/>
    <mergeCell ref="D447:AD447"/>
    <mergeCell ref="AF447:AH447"/>
    <mergeCell ref="D448:F448"/>
    <mergeCell ref="H448:J448"/>
    <mergeCell ref="L448:N448"/>
    <mergeCell ref="P448:R448"/>
    <mergeCell ref="T448:V448"/>
    <mergeCell ref="X448:Z448"/>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3:E433"/>
    <mergeCell ref="G433:I433"/>
    <mergeCell ref="K433:M433"/>
    <mergeCell ref="O433:Q433"/>
    <mergeCell ref="S433:U433"/>
    <mergeCell ref="C434:E434"/>
    <mergeCell ref="G434:I434"/>
    <mergeCell ref="K434:M434"/>
    <mergeCell ref="O434:Q434"/>
    <mergeCell ref="S434:U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S417:S418"/>
    <mergeCell ref="T417:T418"/>
    <mergeCell ref="U417:U418"/>
    <mergeCell ref="B419:B420"/>
    <mergeCell ref="C419:D420"/>
    <mergeCell ref="E419:E420"/>
    <mergeCell ref="F419:F420"/>
    <mergeCell ref="G419:H420"/>
    <mergeCell ref="I419:I420"/>
    <mergeCell ref="J419:J420"/>
    <mergeCell ref="M417:M418"/>
    <mergeCell ref="N417:N418"/>
    <mergeCell ref="O417:O418"/>
    <mergeCell ref="P417:P418"/>
    <mergeCell ref="Q417:Q418"/>
    <mergeCell ref="R417:R418"/>
    <mergeCell ref="G417:G418"/>
    <mergeCell ref="H417:H418"/>
    <mergeCell ref="I417:I418"/>
    <mergeCell ref="J417:J418"/>
    <mergeCell ref="K417:K418"/>
    <mergeCell ref="L417:L418"/>
    <mergeCell ref="C416:E416"/>
    <mergeCell ref="G416:I416"/>
    <mergeCell ref="K416:M416"/>
    <mergeCell ref="O416:Q416"/>
    <mergeCell ref="S416:U416"/>
    <mergeCell ref="B417:B418"/>
    <mergeCell ref="C417:C418"/>
    <mergeCell ref="D417:D418"/>
    <mergeCell ref="E417:E418"/>
    <mergeCell ref="F417:F418"/>
    <mergeCell ref="C414:E414"/>
    <mergeCell ref="G414:I414"/>
    <mergeCell ref="K414:M414"/>
    <mergeCell ref="O414:Q414"/>
    <mergeCell ref="S414:U414"/>
    <mergeCell ref="C415:E415"/>
    <mergeCell ref="G415:I415"/>
    <mergeCell ref="K415:M415"/>
    <mergeCell ref="O415:Q415"/>
    <mergeCell ref="S415:U415"/>
    <mergeCell ref="AA405:AB406"/>
    <mergeCell ref="AC405:AC406"/>
    <mergeCell ref="AD405:AD406"/>
    <mergeCell ref="AE405:AF406"/>
    <mergeCell ref="AG405:AG406"/>
    <mergeCell ref="B412:U412"/>
    <mergeCell ref="S405:T406"/>
    <mergeCell ref="U405:U406"/>
    <mergeCell ref="V405:V406"/>
    <mergeCell ref="W405:X406"/>
    <mergeCell ref="Y405:Y406"/>
    <mergeCell ref="Z405:Z406"/>
    <mergeCell ref="K405:L406"/>
    <mergeCell ref="M405:M406"/>
    <mergeCell ref="N405:N406"/>
    <mergeCell ref="O405:P406"/>
    <mergeCell ref="Q405:Q406"/>
    <mergeCell ref="R405:R406"/>
    <mergeCell ref="AD403:AD404"/>
    <mergeCell ref="AE403:AF404"/>
    <mergeCell ref="AG403:AG404"/>
    <mergeCell ref="B405:B406"/>
    <mergeCell ref="C405:D406"/>
    <mergeCell ref="E405:E406"/>
    <mergeCell ref="F405:F406"/>
    <mergeCell ref="G405:H406"/>
    <mergeCell ref="I405:I406"/>
    <mergeCell ref="J405:J406"/>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G401:AG402"/>
    <mergeCell ref="B403:B404"/>
    <mergeCell ref="C403:D404"/>
    <mergeCell ref="E403:E404"/>
    <mergeCell ref="F403:F404"/>
    <mergeCell ref="G403:H404"/>
    <mergeCell ref="I403:I404"/>
    <mergeCell ref="J403:J404"/>
    <mergeCell ref="K403:L404"/>
    <mergeCell ref="M403:M404"/>
    <mergeCell ref="Y401:Y402"/>
    <mergeCell ref="Z401:Z402"/>
    <mergeCell ref="AA401:AB402"/>
    <mergeCell ref="AC401:AC402"/>
    <mergeCell ref="AD401:AD402"/>
    <mergeCell ref="AE401:AF402"/>
    <mergeCell ref="Q401:Q402"/>
    <mergeCell ref="R401:R402"/>
    <mergeCell ref="S401:T402"/>
    <mergeCell ref="U401:U402"/>
    <mergeCell ref="V401:V402"/>
    <mergeCell ref="W401:X402"/>
    <mergeCell ref="I401:I402"/>
    <mergeCell ref="J401:J402"/>
    <mergeCell ref="K401:L402"/>
    <mergeCell ref="M401:M402"/>
    <mergeCell ref="N401:N402"/>
    <mergeCell ref="O401:P402"/>
    <mergeCell ref="Z399:Z400"/>
    <mergeCell ref="AA399:AC400"/>
    <mergeCell ref="AD399:AD400"/>
    <mergeCell ref="AE399:AF400"/>
    <mergeCell ref="AG399:AG400"/>
    <mergeCell ref="B401:B402"/>
    <mergeCell ref="C401:D402"/>
    <mergeCell ref="E401:E402"/>
    <mergeCell ref="F401:F402"/>
    <mergeCell ref="G401:H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AA397:AC398"/>
    <mergeCell ref="AD397:AD398"/>
    <mergeCell ref="AE397:AF398"/>
    <mergeCell ref="AG397:AG398"/>
    <mergeCell ref="B399:B400"/>
    <mergeCell ref="C399:D400"/>
    <mergeCell ref="E399:E400"/>
    <mergeCell ref="F399:F400"/>
    <mergeCell ref="G399:H400"/>
    <mergeCell ref="I399:I400"/>
    <mergeCell ref="S397:T398"/>
    <mergeCell ref="U397:U398"/>
    <mergeCell ref="V397:V398"/>
    <mergeCell ref="W397:X398"/>
    <mergeCell ref="Y397:Y398"/>
    <mergeCell ref="Z397:Z398"/>
    <mergeCell ref="K397:L398"/>
    <mergeCell ref="M397:M398"/>
    <mergeCell ref="N397:N398"/>
    <mergeCell ref="O397:P398"/>
    <mergeCell ref="Q397:Q398"/>
    <mergeCell ref="R397:R398"/>
    <mergeCell ref="AD395:AD396"/>
    <mergeCell ref="AE395:AF396"/>
    <mergeCell ref="AG395:AG396"/>
    <mergeCell ref="B397:B398"/>
    <mergeCell ref="C397:D398"/>
    <mergeCell ref="E397:E398"/>
    <mergeCell ref="F397:F398"/>
    <mergeCell ref="G397:H398"/>
    <mergeCell ref="I397:I398"/>
    <mergeCell ref="J397:J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G393:AG394"/>
    <mergeCell ref="B395:B396"/>
    <mergeCell ref="C395:D396"/>
    <mergeCell ref="E395:E396"/>
    <mergeCell ref="F395:F396"/>
    <mergeCell ref="G395:H396"/>
    <mergeCell ref="I395:I396"/>
    <mergeCell ref="J395:J396"/>
    <mergeCell ref="K395:L396"/>
    <mergeCell ref="M395:M396"/>
    <mergeCell ref="Y393:Y394"/>
    <mergeCell ref="Z393:Z394"/>
    <mergeCell ref="AA393:AB394"/>
    <mergeCell ref="AC393:AC394"/>
    <mergeCell ref="AD393:AD394"/>
    <mergeCell ref="AE393:AF394"/>
    <mergeCell ref="Q393:Q394"/>
    <mergeCell ref="R393:R394"/>
    <mergeCell ref="S393:T394"/>
    <mergeCell ref="U393:U394"/>
    <mergeCell ref="V393:V394"/>
    <mergeCell ref="W393:X394"/>
    <mergeCell ref="I393:I394"/>
    <mergeCell ref="J393:J394"/>
    <mergeCell ref="K393:L394"/>
    <mergeCell ref="M393:M394"/>
    <mergeCell ref="N393:N394"/>
    <mergeCell ref="O393:P394"/>
    <mergeCell ref="AA391:AB392"/>
    <mergeCell ref="AC391:AC392"/>
    <mergeCell ref="AD391:AD392"/>
    <mergeCell ref="AE391:AF392"/>
    <mergeCell ref="AG391:AG392"/>
    <mergeCell ref="B393:B394"/>
    <mergeCell ref="C393:D394"/>
    <mergeCell ref="E393:E394"/>
    <mergeCell ref="F393:F394"/>
    <mergeCell ref="G393:H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AD389:AD390"/>
    <mergeCell ref="AE389:AF390"/>
    <mergeCell ref="AG389:AG390"/>
    <mergeCell ref="B391:B392"/>
    <mergeCell ref="C391:D392"/>
    <mergeCell ref="E391:E392"/>
    <mergeCell ref="F391:F392"/>
    <mergeCell ref="G391:H392"/>
    <mergeCell ref="I391:I392"/>
    <mergeCell ref="J391:J392"/>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G387:AG388"/>
    <mergeCell ref="B389:B390"/>
    <mergeCell ref="C389:D390"/>
    <mergeCell ref="E389:E390"/>
    <mergeCell ref="F389:F390"/>
    <mergeCell ref="G389:H390"/>
    <mergeCell ref="I389:I390"/>
    <mergeCell ref="J389:J390"/>
    <mergeCell ref="K389:L390"/>
    <mergeCell ref="M389:M390"/>
    <mergeCell ref="Y387:Y388"/>
    <mergeCell ref="Z387:Z388"/>
    <mergeCell ref="AA387:AB388"/>
    <mergeCell ref="AC387:AC388"/>
    <mergeCell ref="AD387:AD388"/>
    <mergeCell ref="AE387:AF388"/>
    <mergeCell ref="Q387:Q388"/>
    <mergeCell ref="R387:R388"/>
    <mergeCell ref="S387:T388"/>
    <mergeCell ref="U387:U388"/>
    <mergeCell ref="V387:V388"/>
    <mergeCell ref="W387:X388"/>
    <mergeCell ref="I387:I388"/>
    <mergeCell ref="J387:J388"/>
    <mergeCell ref="K387:L388"/>
    <mergeCell ref="M387:M388"/>
    <mergeCell ref="N387:N388"/>
    <mergeCell ref="O387:P388"/>
    <mergeCell ref="Z385:Z386"/>
    <mergeCell ref="AA385:AC386"/>
    <mergeCell ref="AD385:AD386"/>
    <mergeCell ref="AE385:AF386"/>
    <mergeCell ref="AG385:AG386"/>
    <mergeCell ref="B387:B388"/>
    <mergeCell ref="C387:D388"/>
    <mergeCell ref="E387:E388"/>
    <mergeCell ref="F387:F388"/>
    <mergeCell ref="G387:H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AC379:AC380"/>
    <mergeCell ref="AD379:AD380"/>
    <mergeCell ref="AE379:AF380"/>
    <mergeCell ref="AG379:AG380"/>
    <mergeCell ref="B381:B382"/>
    <mergeCell ref="C381:D382"/>
    <mergeCell ref="E381:E382"/>
    <mergeCell ref="F381:F382"/>
    <mergeCell ref="G381:H382"/>
    <mergeCell ref="I381:I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8:AC378"/>
    <mergeCell ref="AE378:AG378"/>
    <mergeCell ref="B379:B380"/>
    <mergeCell ref="C379:D380"/>
    <mergeCell ref="E379:E380"/>
    <mergeCell ref="F379:F380"/>
    <mergeCell ref="G379:H380"/>
    <mergeCell ref="I379:I380"/>
    <mergeCell ref="J379:J380"/>
    <mergeCell ref="K379:L380"/>
    <mergeCell ref="C378:E378"/>
    <mergeCell ref="G378:I378"/>
    <mergeCell ref="K378:M378"/>
    <mergeCell ref="O378:Q378"/>
    <mergeCell ref="S378:U378"/>
    <mergeCell ref="W378:Y378"/>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AC364:AC365"/>
    <mergeCell ref="AD364:AD365"/>
    <mergeCell ref="AE364:AF365"/>
    <mergeCell ref="AG364:AG365"/>
    <mergeCell ref="B366:B367"/>
    <mergeCell ref="C366:D367"/>
    <mergeCell ref="E366:E367"/>
    <mergeCell ref="F366:F367"/>
    <mergeCell ref="G366:H367"/>
    <mergeCell ref="I366:I367"/>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F362:AF363"/>
    <mergeCell ref="AG362:AG363"/>
    <mergeCell ref="B364:B365"/>
    <mergeCell ref="C364:D365"/>
    <mergeCell ref="E364:E365"/>
    <mergeCell ref="F364:F365"/>
    <mergeCell ref="G364:H365"/>
    <mergeCell ref="I364:I365"/>
    <mergeCell ref="J364:J365"/>
    <mergeCell ref="K364:L365"/>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AE360:AG360"/>
    <mergeCell ref="C361:E361"/>
    <mergeCell ref="G361:I361"/>
    <mergeCell ref="K361:M361"/>
    <mergeCell ref="O361:Q361"/>
    <mergeCell ref="S361:U361"/>
    <mergeCell ref="W361:Y361"/>
    <mergeCell ref="AA361:AC361"/>
    <mergeCell ref="AE361:AG361"/>
    <mergeCell ref="W359:Y359"/>
    <mergeCell ref="AA359:AC359"/>
    <mergeCell ref="AE359:AG359"/>
    <mergeCell ref="C360:E360"/>
    <mergeCell ref="G360:I360"/>
    <mergeCell ref="K360:M360"/>
    <mergeCell ref="O360:Q360"/>
    <mergeCell ref="S360:U360"/>
    <mergeCell ref="W360:Y360"/>
    <mergeCell ref="AA360:AC360"/>
    <mergeCell ref="S351:T352"/>
    <mergeCell ref="U351:U352"/>
    <mergeCell ref="B356:AG356"/>
    <mergeCell ref="C358:AC358"/>
    <mergeCell ref="AE358:AG358"/>
    <mergeCell ref="C359:E359"/>
    <mergeCell ref="G359:I359"/>
    <mergeCell ref="K359:M359"/>
    <mergeCell ref="O359:Q359"/>
    <mergeCell ref="S359:U359"/>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S343:T344"/>
    <mergeCell ref="U343:U344"/>
    <mergeCell ref="C345:E345"/>
    <mergeCell ref="G345:I345"/>
    <mergeCell ref="K345:M345"/>
    <mergeCell ref="O345:Q345"/>
    <mergeCell ref="S345:U345"/>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S333:S334"/>
    <mergeCell ref="T333:T334"/>
    <mergeCell ref="U333:U334"/>
    <mergeCell ref="B335:B336"/>
    <mergeCell ref="C335:D336"/>
    <mergeCell ref="E335:E336"/>
    <mergeCell ref="F335:F336"/>
    <mergeCell ref="G335:H336"/>
    <mergeCell ref="I335:I336"/>
    <mergeCell ref="J335:J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C332:E332"/>
    <mergeCell ref="G332:I332"/>
    <mergeCell ref="K332:M332"/>
    <mergeCell ref="O332:Q332"/>
    <mergeCell ref="S332:U332"/>
    <mergeCell ref="B333:B334"/>
    <mergeCell ref="C333:C334"/>
    <mergeCell ref="D333:D334"/>
    <mergeCell ref="E333:E334"/>
    <mergeCell ref="F333:F334"/>
    <mergeCell ref="C330:E330"/>
    <mergeCell ref="G330:I330"/>
    <mergeCell ref="K330:M330"/>
    <mergeCell ref="O330:Q330"/>
    <mergeCell ref="S330:U330"/>
    <mergeCell ref="C331:E331"/>
    <mergeCell ref="G331:I331"/>
    <mergeCell ref="K331:M331"/>
    <mergeCell ref="O331:Q331"/>
    <mergeCell ref="S331:U331"/>
    <mergeCell ref="AA319:AB320"/>
    <mergeCell ref="AC319:AC320"/>
    <mergeCell ref="AD319:AD320"/>
    <mergeCell ref="AE319:AF320"/>
    <mergeCell ref="AG319:AG320"/>
    <mergeCell ref="B328:U328"/>
    <mergeCell ref="S319:T320"/>
    <mergeCell ref="U319:U320"/>
    <mergeCell ref="V319:V320"/>
    <mergeCell ref="W319:X320"/>
    <mergeCell ref="Y319:Y320"/>
    <mergeCell ref="Z319:Z320"/>
    <mergeCell ref="K319:L320"/>
    <mergeCell ref="M319:M320"/>
    <mergeCell ref="N319:N320"/>
    <mergeCell ref="O319:P320"/>
    <mergeCell ref="Q319:Q320"/>
    <mergeCell ref="R319:R320"/>
    <mergeCell ref="AD317:AD318"/>
    <mergeCell ref="AE317:AF318"/>
    <mergeCell ref="AG317:AG318"/>
    <mergeCell ref="B319:B320"/>
    <mergeCell ref="C319:D320"/>
    <mergeCell ref="E319:E320"/>
    <mergeCell ref="F319:F320"/>
    <mergeCell ref="G319:H320"/>
    <mergeCell ref="I319:I320"/>
    <mergeCell ref="J319:J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G315:AG316"/>
    <mergeCell ref="B317:B318"/>
    <mergeCell ref="C317:D318"/>
    <mergeCell ref="E317:E318"/>
    <mergeCell ref="F317:F318"/>
    <mergeCell ref="G317:H318"/>
    <mergeCell ref="I317:I318"/>
    <mergeCell ref="J317:J318"/>
    <mergeCell ref="K317:L318"/>
    <mergeCell ref="M317:M318"/>
    <mergeCell ref="Y315:Y316"/>
    <mergeCell ref="Z315:Z316"/>
    <mergeCell ref="AA315:AB316"/>
    <mergeCell ref="AC315:AC316"/>
    <mergeCell ref="AD315:AD316"/>
    <mergeCell ref="AE315:AF316"/>
    <mergeCell ref="Q315:Q316"/>
    <mergeCell ref="R315:R316"/>
    <mergeCell ref="S315:T316"/>
    <mergeCell ref="U315:U316"/>
    <mergeCell ref="V315:V316"/>
    <mergeCell ref="W315:X316"/>
    <mergeCell ref="I315:I316"/>
    <mergeCell ref="J315:J316"/>
    <mergeCell ref="K315:L316"/>
    <mergeCell ref="M315:M316"/>
    <mergeCell ref="N315:N316"/>
    <mergeCell ref="O315:P316"/>
    <mergeCell ref="Z313:Z314"/>
    <mergeCell ref="AA313:AC314"/>
    <mergeCell ref="AD313:AD314"/>
    <mergeCell ref="AE313:AF314"/>
    <mergeCell ref="AG313:AG314"/>
    <mergeCell ref="B315:B316"/>
    <mergeCell ref="C315:D316"/>
    <mergeCell ref="E315:E316"/>
    <mergeCell ref="F315:F316"/>
    <mergeCell ref="G315:H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Y311:Y312"/>
    <mergeCell ref="Z311:Z312"/>
    <mergeCell ref="AA311:AC312"/>
    <mergeCell ref="AD311:AD312"/>
    <mergeCell ref="AE311:AF312"/>
    <mergeCell ref="AG311:AG312"/>
    <mergeCell ref="Q311:Q312"/>
    <mergeCell ref="R311:R312"/>
    <mergeCell ref="S311:T312"/>
    <mergeCell ref="U311:U312"/>
    <mergeCell ref="V311:V312"/>
    <mergeCell ref="W311:X312"/>
    <mergeCell ref="I311:I312"/>
    <mergeCell ref="J311:J312"/>
    <mergeCell ref="K311:L312"/>
    <mergeCell ref="M311:M312"/>
    <mergeCell ref="N311:N312"/>
    <mergeCell ref="O311:P312"/>
    <mergeCell ref="AA309:AB310"/>
    <mergeCell ref="AC309:AC310"/>
    <mergeCell ref="AD309:AD310"/>
    <mergeCell ref="AE309:AF310"/>
    <mergeCell ref="AG309:AG310"/>
    <mergeCell ref="B311:B312"/>
    <mergeCell ref="C311:D312"/>
    <mergeCell ref="E311:E312"/>
    <mergeCell ref="F311:F312"/>
    <mergeCell ref="G311:H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AD307:AD308"/>
    <mergeCell ref="AE307:AF308"/>
    <mergeCell ref="AG307:AG308"/>
    <mergeCell ref="B309:B310"/>
    <mergeCell ref="C309:D310"/>
    <mergeCell ref="E309:E310"/>
    <mergeCell ref="F309:F310"/>
    <mergeCell ref="G309:H310"/>
    <mergeCell ref="I309:I310"/>
    <mergeCell ref="J309:J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G305:AG306"/>
    <mergeCell ref="B307:B308"/>
    <mergeCell ref="C307:D308"/>
    <mergeCell ref="E307:E308"/>
    <mergeCell ref="F307:F308"/>
    <mergeCell ref="G307:H308"/>
    <mergeCell ref="I307:I308"/>
    <mergeCell ref="J307:J308"/>
    <mergeCell ref="K307:L308"/>
    <mergeCell ref="M307:M308"/>
    <mergeCell ref="Y305:Y306"/>
    <mergeCell ref="Z305:Z306"/>
    <mergeCell ref="AA305:AB306"/>
    <mergeCell ref="AC305:AC306"/>
    <mergeCell ref="AD305:AD306"/>
    <mergeCell ref="AE305:AF306"/>
    <mergeCell ref="Q305:Q306"/>
    <mergeCell ref="R305:R306"/>
    <mergeCell ref="S305:T306"/>
    <mergeCell ref="U305:U306"/>
    <mergeCell ref="V305:V306"/>
    <mergeCell ref="W305:X306"/>
    <mergeCell ref="I305:I306"/>
    <mergeCell ref="J305:J306"/>
    <mergeCell ref="K305:L306"/>
    <mergeCell ref="M305:M306"/>
    <mergeCell ref="N305:N306"/>
    <mergeCell ref="O305:P306"/>
    <mergeCell ref="Z303:Z304"/>
    <mergeCell ref="AA303:AC304"/>
    <mergeCell ref="AD303:AD304"/>
    <mergeCell ref="AE303:AF304"/>
    <mergeCell ref="AG303:AG304"/>
    <mergeCell ref="B305:B306"/>
    <mergeCell ref="C305:D306"/>
    <mergeCell ref="E305:E306"/>
    <mergeCell ref="F305:F306"/>
    <mergeCell ref="G305:H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AC297:AC298"/>
    <mergeCell ref="AD297:AD298"/>
    <mergeCell ref="AE297:AF298"/>
    <mergeCell ref="AG297:AG298"/>
    <mergeCell ref="B299:B300"/>
    <mergeCell ref="C299:D300"/>
    <mergeCell ref="E299:E300"/>
    <mergeCell ref="F299:F300"/>
    <mergeCell ref="G299:H300"/>
    <mergeCell ref="I299:I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6:AC296"/>
    <mergeCell ref="AE296:AG296"/>
    <mergeCell ref="B297:B298"/>
    <mergeCell ref="C297:D298"/>
    <mergeCell ref="E297:E298"/>
    <mergeCell ref="F297:F298"/>
    <mergeCell ref="G297:H298"/>
    <mergeCell ref="I297:I298"/>
    <mergeCell ref="J297:J298"/>
    <mergeCell ref="K297:L298"/>
    <mergeCell ref="C296:E296"/>
    <mergeCell ref="G296:I296"/>
    <mergeCell ref="K296:M296"/>
    <mergeCell ref="O296:Q296"/>
    <mergeCell ref="S296:U296"/>
    <mergeCell ref="W296:Y296"/>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AB282:AB283"/>
    <mergeCell ref="AC282:AC283"/>
    <mergeCell ref="AD282:AD283"/>
    <mergeCell ref="AE282:AE283"/>
    <mergeCell ref="AF282:AF283"/>
    <mergeCell ref="AG282:AG283"/>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A281:AC281"/>
    <mergeCell ref="AE281:AG281"/>
    <mergeCell ref="B282:B283"/>
    <mergeCell ref="C282:C283"/>
    <mergeCell ref="D282:D283"/>
    <mergeCell ref="E282:E283"/>
    <mergeCell ref="F282:F283"/>
    <mergeCell ref="G282:G283"/>
    <mergeCell ref="H282:H283"/>
    <mergeCell ref="I282:I283"/>
    <mergeCell ref="C281:E281"/>
    <mergeCell ref="G281:I281"/>
    <mergeCell ref="K281:M281"/>
    <mergeCell ref="O281:Q281"/>
    <mergeCell ref="S281:U281"/>
    <mergeCell ref="W281:Y281"/>
    <mergeCell ref="AE279:AG279"/>
    <mergeCell ref="C280:E280"/>
    <mergeCell ref="G280:I280"/>
    <mergeCell ref="K280:M280"/>
    <mergeCell ref="O280:Q280"/>
    <mergeCell ref="S280:U280"/>
    <mergeCell ref="W280:Y280"/>
    <mergeCell ref="AA280:AC280"/>
    <mergeCell ref="AE280:AG280"/>
    <mergeCell ref="B276:AG276"/>
    <mergeCell ref="C278:AC278"/>
    <mergeCell ref="AE278:AG278"/>
    <mergeCell ref="C279:E279"/>
    <mergeCell ref="G279:I279"/>
    <mergeCell ref="K279:M279"/>
    <mergeCell ref="O279:Q279"/>
    <mergeCell ref="S279:U279"/>
    <mergeCell ref="W279:Y279"/>
    <mergeCell ref="AA279:AC27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K243:M243"/>
    <mergeCell ref="N242:N243"/>
    <mergeCell ref="O242:Q243"/>
    <mergeCell ref="R242:R243"/>
    <mergeCell ref="S242:U243"/>
    <mergeCell ref="C244:E244"/>
    <mergeCell ref="G244:I244"/>
    <mergeCell ref="K244:M244"/>
    <mergeCell ref="O244:Q244"/>
    <mergeCell ref="S244:U244"/>
    <mergeCell ref="B239:U239"/>
    <mergeCell ref="C241:U241"/>
    <mergeCell ref="B242:B243"/>
    <mergeCell ref="C242:E242"/>
    <mergeCell ref="C243:E243"/>
    <mergeCell ref="F242:F243"/>
    <mergeCell ref="G242:I242"/>
    <mergeCell ref="G243:I243"/>
    <mergeCell ref="J242:J243"/>
    <mergeCell ref="K242:M242"/>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S227:T228"/>
    <mergeCell ref="U227:U228"/>
    <mergeCell ref="C229:E229"/>
    <mergeCell ref="G229:I229"/>
    <mergeCell ref="K229:M229"/>
    <mergeCell ref="O229:Q229"/>
    <mergeCell ref="S229:U229"/>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T223"/>
    <mergeCell ref="U222:U223"/>
    <mergeCell ref="C224:E224"/>
    <mergeCell ref="G224:I224"/>
    <mergeCell ref="K224:M224"/>
    <mergeCell ref="O224:Q224"/>
    <mergeCell ref="S224:U224"/>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S212:U213"/>
    <mergeCell ref="C214:E214"/>
    <mergeCell ref="G214:I214"/>
    <mergeCell ref="K214:M214"/>
    <mergeCell ref="O214:Q214"/>
    <mergeCell ref="S214:U214"/>
    <mergeCell ref="J212:J213"/>
    <mergeCell ref="K212:M212"/>
    <mergeCell ref="K213:M213"/>
    <mergeCell ref="N212:N213"/>
    <mergeCell ref="O212:Q213"/>
    <mergeCell ref="R212:R213"/>
    <mergeCell ref="B212:B213"/>
    <mergeCell ref="C212:E212"/>
    <mergeCell ref="C213:E213"/>
    <mergeCell ref="F212:F213"/>
    <mergeCell ref="G212:I212"/>
    <mergeCell ref="G213:I213"/>
    <mergeCell ref="N188:N189"/>
    <mergeCell ref="O188:O189"/>
    <mergeCell ref="P188:P189"/>
    <mergeCell ref="Q188:Q189"/>
    <mergeCell ref="B209:U209"/>
    <mergeCell ref="C211:U211"/>
    <mergeCell ref="B191:AH191"/>
    <mergeCell ref="B192:AH192"/>
    <mergeCell ref="B193:AH193"/>
    <mergeCell ref="B194:AH194"/>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5:N117"/>
    <mergeCell ref="O115:Q117"/>
    <mergeCell ref="C118:E118"/>
    <mergeCell ref="G118:I118"/>
    <mergeCell ref="K118:M118"/>
    <mergeCell ref="O118:Q118"/>
    <mergeCell ref="G115:I115"/>
    <mergeCell ref="G116:I116"/>
    <mergeCell ref="G117:I117"/>
    <mergeCell ref="J115:J117"/>
    <mergeCell ref="K115:M115"/>
    <mergeCell ref="K116:M116"/>
    <mergeCell ref="K117:M117"/>
    <mergeCell ref="N109:N110"/>
    <mergeCell ref="O109:O110"/>
    <mergeCell ref="P109:P110"/>
    <mergeCell ref="Q109:Q110"/>
    <mergeCell ref="B113:Q113"/>
    <mergeCell ref="B115:B117"/>
    <mergeCell ref="C115:E115"/>
    <mergeCell ref="C116:E116"/>
    <mergeCell ref="C117:E117"/>
    <mergeCell ref="F115:F117"/>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N40:N42"/>
    <mergeCell ref="O40:Q42"/>
    <mergeCell ref="C43:E43"/>
    <mergeCell ref="G43:I43"/>
    <mergeCell ref="K43:M43"/>
    <mergeCell ref="O43:Q43"/>
    <mergeCell ref="B38:Q38"/>
    <mergeCell ref="B40:B42"/>
    <mergeCell ref="C40:E40"/>
    <mergeCell ref="C41:E41"/>
    <mergeCell ref="C42:E42"/>
    <mergeCell ref="F40:F42"/>
    <mergeCell ref="G40:I40"/>
    <mergeCell ref="G41:I41"/>
    <mergeCell ref="G42:I42"/>
    <mergeCell ref="J40:J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3" width="36.5703125" bestFit="1" customWidth="1"/>
    <col min="4" max="4" width="27.85546875" customWidth="1"/>
    <col min="5" max="5" width="24.85546875" customWidth="1"/>
    <col min="6" max="6" width="27.85546875" customWidth="1"/>
    <col min="7" max="7" width="5.85546875" customWidth="1"/>
    <col min="8" max="8" width="27.85546875" customWidth="1"/>
    <col min="9" max="9" width="18.5703125" customWidth="1"/>
    <col min="10" max="10" width="4.7109375" customWidth="1"/>
    <col min="11" max="11" width="5.85546875" customWidth="1"/>
    <col min="12" max="12" width="18.5703125" customWidth="1"/>
    <col min="13" max="13" width="18.140625" customWidth="1"/>
    <col min="14" max="14" width="27.85546875" customWidth="1"/>
    <col min="15" max="15" width="5.85546875" customWidth="1"/>
    <col min="16" max="16" width="27.85546875" customWidth="1"/>
    <col min="17" max="17" width="15.5703125" customWidth="1"/>
    <col min="18" max="18" width="4.7109375" customWidth="1"/>
    <col min="19" max="19" width="5.85546875" customWidth="1"/>
    <col min="20" max="20" width="12.5703125" customWidth="1"/>
    <col min="21" max="21" width="24.85546875" customWidth="1"/>
    <col min="22" max="23" width="27.85546875" customWidth="1"/>
    <col min="24" max="24" width="5.85546875" customWidth="1"/>
    <col min="25" max="25" width="18.5703125" customWidth="1"/>
    <col min="26" max="26" width="4.7109375" customWidth="1"/>
  </cols>
  <sheetData>
    <row r="1" spans="1:26" ht="15" customHeight="1">
      <c r="A1" s="7" t="s">
        <v>9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6</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980</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34" t="s">
        <v>199</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100"/>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c r="A7" s="13"/>
      <c r="B7" s="24"/>
      <c r="C7" s="24"/>
      <c r="D7" s="24"/>
      <c r="E7" s="24"/>
      <c r="F7" s="24"/>
      <c r="G7" s="24"/>
      <c r="H7" s="24"/>
      <c r="I7" s="24"/>
    </row>
    <row r="8" spans="1:26">
      <c r="A8" s="13"/>
      <c r="B8" s="14"/>
      <c r="C8" s="14"/>
      <c r="D8" s="14"/>
      <c r="E8" s="14"/>
      <c r="F8" s="14"/>
      <c r="G8" s="14"/>
      <c r="H8" s="14"/>
      <c r="I8" s="14"/>
    </row>
    <row r="9" spans="1:26">
      <c r="A9" s="13"/>
      <c r="B9" s="25"/>
      <c r="C9" s="26" t="s">
        <v>200</v>
      </c>
      <c r="D9" s="26"/>
      <c r="E9" s="26"/>
      <c r="F9" s="25"/>
      <c r="G9" s="26" t="s">
        <v>201</v>
      </c>
      <c r="H9" s="26"/>
      <c r="I9" s="26"/>
    </row>
    <row r="10" spans="1:26" ht="15.75" thickBot="1">
      <c r="A10" s="13"/>
      <c r="B10" s="25"/>
      <c r="C10" s="27">
        <v>2013</v>
      </c>
      <c r="D10" s="27"/>
      <c r="E10" s="27"/>
      <c r="F10" s="25"/>
      <c r="G10" s="27">
        <v>2012</v>
      </c>
      <c r="H10" s="27"/>
      <c r="I10" s="27"/>
    </row>
    <row r="11" spans="1:26" ht="36" customHeight="1">
      <c r="A11" s="13"/>
      <c r="B11" s="28" t="s">
        <v>202</v>
      </c>
      <c r="C11" s="29" t="s">
        <v>203</v>
      </c>
      <c r="D11" s="31">
        <v>6.6</v>
      </c>
      <c r="E11" s="33"/>
      <c r="F11" s="32"/>
      <c r="G11" s="29" t="s">
        <v>203</v>
      </c>
      <c r="H11" s="31">
        <v>9.8000000000000007</v>
      </c>
      <c r="I11" s="33"/>
    </row>
    <row r="12" spans="1:26">
      <c r="A12" s="13"/>
      <c r="B12" s="28"/>
      <c r="C12" s="28"/>
      <c r="D12" s="30"/>
      <c r="E12" s="32"/>
      <c r="F12" s="32"/>
      <c r="G12" s="28"/>
      <c r="H12" s="30"/>
      <c r="I12" s="32"/>
    </row>
    <row r="13" spans="1:26">
      <c r="A13" s="13"/>
      <c r="B13" s="34" t="s">
        <v>204</v>
      </c>
      <c r="C13" s="35">
        <v>1402.3</v>
      </c>
      <c r="D13" s="35"/>
      <c r="E13" s="25"/>
      <c r="F13" s="25"/>
      <c r="G13" s="35">
        <v>2986.5</v>
      </c>
      <c r="H13" s="35"/>
      <c r="I13" s="25"/>
    </row>
    <row r="14" spans="1:26">
      <c r="A14" s="13"/>
      <c r="B14" s="34"/>
      <c r="C14" s="35"/>
      <c r="D14" s="35"/>
      <c r="E14" s="25"/>
      <c r="F14" s="25"/>
      <c r="G14" s="35"/>
      <c r="H14" s="35"/>
      <c r="I14" s="25"/>
    </row>
    <row r="15" spans="1:26" ht="26.25">
      <c r="A15" s="13"/>
      <c r="B15" s="18" t="s">
        <v>205</v>
      </c>
      <c r="C15" s="30" t="s">
        <v>206</v>
      </c>
      <c r="D15" s="30"/>
      <c r="E15" s="18" t="s">
        <v>207</v>
      </c>
      <c r="F15" s="20"/>
      <c r="G15" s="30" t="s">
        <v>208</v>
      </c>
      <c r="H15" s="30"/>
      <c r="I15" s="18" t="s">
        <v>207</v>
      </c>
    </row>
    <row r="16" spans="1:26">
      <c r="A16" s="13"/>
      <c r="B16" s="12" t="s">
        <v>209</v>
      </c>
      <c r="C16" s="36" t="s">
        <v>210</v>
      </c>
      <c r="D16" s="36"/>
      <c r="E16" s="12" t="s">
        <v>207</v>
      </c>
      <c r="F16" s="15"/>
      <c r="G16" s="36" t="s">
        <v>211</v>
      </c>
      <c r="H16" s="36"/>
      <c r="I16" s="12" t="s">
        <v>207</v>
      </c>
    </row>
    <row r="17" spans="1:26">
      <c r="A17" s="13"/>
      <c r="B17" s="28" t="s">
        <v>212</v>
      </c>
      <c r="C17" s="30" t="s">
        <v>213</v>
      </c>
      <c r="D17" s="30"/>
      <c r="E17" s="32"/>
      <c r="F17" s="32"/>
      <c r="G17" s="30" t="s">
        <v>214</v>
      </c>
      <c r="H17" s="30"/>
      <c r="I17" s="28" t="s">
        <v>207</v>
      </c>
    </row>
    <row r="18" spans="1:26">
      <c r="A18" s="13"/>
      <c r="B18" s="28"/>
      <c r="C18" s="30"/>
      <c r="D18" s="30"/>
      <c r="E18" s="32"/>
      <c r="F18" s="32"/>
      <c r="G18" s="30"/>
      <c r="H18" s="30"/>
      <c r="I18" s="28"/>
    </row>
    <row r="19" spans="1:26" ht="26.25">
      <c r="A19" s="13"/>
      <c r="B19" s="12" t="s">
        <v>215</v>
      </c>
      <c r="C19" s="36" t="s">
        <v>216</v>
      </c>
      <c r="D19" s="36"/>
      <c r="E19" s="12" t="s">
        <v>207</v>
      </c>
      <c r="F19" s="15"/>
      <c r="G19" s="36" t="s">
        <v>217</v>
      </c>
      <c r="H19" s="36"/>
      <c r="I19" s="12" t="s">
        <v>207</v>
      </c>
    </row>
    <row r="20" spans="1:26" ht="15.75" thickBot="1">
      <c r="A20" s="13"/>
      <c r="B20" s="18" t="s">
        <v>218</v>
      </c>
      <c r="C20" s="37" t="s">
        <v>219</v>
      </c>
      <c r="D20" s="37"/>
      <c r="E20" s="22" t="s">
        <v>207</v>
      </c>
      <c r="F20" s="20"/>
      <c r="G20" s="37" t="s">
        <v>220</v>
      </c>
      <c r="H20" s="37"/>
      <c r="I20" s="22" t="s">
        <v>207</v>
      </c>
    </row>
    <row r="21" spans="1:26">
      <c r="A21" s="13"/>
      <c r="B21" s="38" t="s">
        <v>66</v>
      </c>
      <c r="C21" s="39" t="s">
        <v>203</v>
      </c>
      <c r="D21" s="41">
        <v>634</v>
      </c>
      <c r="E21" s="43"/>
      <c r="F21" s="25"/>
      <c r="G21" s="39" t="s">
        <v>203</v>
      </c>
      <c r="H21" s="45">
        <v>1197.4000000000001</v>
      </c>
      <c r="I21" s="43"/>
    </row>
    <row r="22" spans="1:26" ht="15.75" thickBot="1">
      <c r="A22" s="13"/>
      <c r="B22" s="38"/>
      <c r="C22" s="40"/>
      <c r="D22" s="42"/>
      <c r="E22" s="44"/>
      <c r="F22" s="25"/>
      <c r="G22" s="40"/>
      <c r="H22" s="46"/>
      <c r="I22" s="44"/>
    </row>
    <row r="23" spans="1:26" ht="15.75" thickTop="1">
      <c r="A23" s="13"/>
      <c r="B23" s="34" t="s">
        <v>221</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3"/>
      <c r="B24" s="14"/>
      <c r="C24" s="14"/>
    </row>
    <row r="25" spans="1:26" ht="89.25">
      <c r="A25" s="13"/>
      <c r="B25" s="47" t="s">
        <v>222</v>
      </c>
      <c r="C25" s="48" t="s">
        <v>223</v>
      </c>
    </row>
    <row r="26" spans="1:26" ht="15" customHeight="1">
      <c r="A26" s="13" t="s">
        <v>981</v>
      </c>
      <c r="B26" s="54" t="s">
        <v>5</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c r="A27" s="13"/>
      <c r="B27" s="34" t="s">
        <v>225</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c r="A28" s="13"/>
      <c r="B28" s="24"/>
      <c r="C28" s="24"/>
      <c r="D28" s="24"/>
      <c r="E28" s="24"/>
      <c r="F28" s="24"/>
      <c r="G28" s="24"/>
      <c r="H28" s="24"/>
      <c r="I28" s="24"/>
      <c r="J28" s="24"/>
      <c r="K28" s="24"/>
      <c r="L28" s="24"/>
      <c r="M28" s="24"/>
      <c r="N28" s="24"/>
      <c r="O28" s="24"/>
      <c r="P28" s="24"/>
      <c r="Q28" s="24"/>
      <c r="R28" s="24"/>
      <c r="S28" s="24"/>
      <c r="T28" s="24"/>
      <c r="U28" s="24"/>
    </row>
    <row r="29" spans="1:26">
      <c r="A29" s="13"/>
      <c r="B29" s="14"/>
      <c r="C29" s="14"/>
      <c r="D29" s="14"/>
      <c r="E29" s="14"/>
      <c r="F29" s="14"/>
      <c r="G29" s="14"/>
      <c r="H29" s="14"/>
      <c r="I29" s="14"/>
      <c r="J29" s="14"/>
      <c r="K29" s="14"/>
      <c r="L29" s="14"/>
      <c r="M29" s="14"/>
      <c r="N29" s="14"/>
      <c r="O29" s="14"/>
      <c r="P29" s="14"/>
      <c r="Q29" s="14"/>
      <c r="R29" s="14"/>
      <c r="S29" s="14"/>
      <c r="T29" s="14"/>
      <c r="U29" s="14"/>
    </row>
    <row r="30" spans="1:26">
      <c r="A30" s="13"/>
      <c r="B30" s="25"/>
      <c r="C30" s="26" t="s">
        <v>226</v>
      </c>
      <c r="D30" s="26"/>
      <c r="E30" s="26"/>
      <c r="F30" s="25"/>
      <c r="G30" s="26" t="s">
        <v>228</v>
      </c>
      <c r="H30" s="26"/>
      <c r="I30" s="26"/>
      <c r="J30" s="25"/>
      <c r="K30" s="26" t="s">
        <v>228</v>
      </c>
      <c r="L30" s="26"/>
      <c r="M30" s="26"/>
      <c r="N30" s="25"/>
      <c r="O30" s="26" t="s">
        <v>232</v>
      </c>
      <c r="P30" s="26"/>
      <c r="Q30" s="26"/>
      <c r="R30" s="25"/>
      <c r="S30" s="26" t="s">
        <v>234</v>
      </c>
      <c r="T30" s="26"/>
      <c r="U30" s="26"/>
    </row>
    <row r="31" spans="1:26">
      <c r="A31" s="13"/>
      <c r="B31" s="25"/>
      <c r="C31" s="26" t="s">
        <v>227</v>
      </c>
      <c r="D31" s="26"/>
      <c r="E31" s="26"/>
      <c r="F31" s="25"/>
      <c r="G31" s="26" t="s">
        <v>229</v>
      </c>
      <c r="H31" s="26"/>
      <c r="I31" s="26"/>
      <c r="J31" s="25"/>
      <c r="K31" s="26" t="s">
        <v>229</v>
      </c>
      <c r="L31" s="26"/>
      <c r="M31" s="26"/>
      <c r="N31" s="25"/>
      <c r="O31" s="26" t="s">
        <v>233</v>
      </c>
      <c r="P31" s="26"/>
      <c r="Q31" s="26"/>
      <c r="R31" s="25"/>
      <c r="S31" s="26" t="s">
        <v>235</v>
      </c>
      <c r="T31" s="26"/>
      <c r="U31" s="26"/>
    </row>
    <row r="32" spans="1:26">
      <c r="A32" s="13"/>
      <c r="B32" s="25"/>
      <c r="C32" s="54"/>
      <c r="D32" s="54"/>
      <c r="E32" s="54"/>
      <c r="F32" s="25"/>
      <c r="G32" s="26" t="s">
        <v>230</v>
      </c>
      <c r="H32" s="26"/>
      <c r="I32" s="26"/>
      <c r="J32" s="25"/>
      <c r="K32" s="26" t="s">
        <v>231</v>
      </c>
      <c r="L32" s="26"/>
      <c r="M32" s="26"/>
      <c r="N32" s="25"/>
      <c r="O32" s="54"/>
      <c r="P32" s="54"/>
      <c r="Q32" s="54"/>
      <c r="R32" s="25"/>
      <c r="S32" s="26" t="s">
        <v>236</v>
      </c>
      <c r="T32" s="26"/>
      <c r="U32" s="26"/>
    </row>
    <row r="33" spans="1:21">
      <c r="A33" s="13"/>
      <c r="B33" s="25"/>
      <c r="C33" s="54"/>
      <c r="D33" s="54"/>
      <c r="E33" s="54"/>
      <c r="F33" s="25"/>
      <c r="G33" s="54"/>
      <c r="H33" s="54"/>
      <c r="I33" s="54"/>
      <c r="J33" s="25"/>
      <c r="K33" s="54"/>
      <c r="L33" s="54"/>
      <c r="M33" s="54"/>
      <c r="N33" s="25"/>
      <c r="O33" s="54"/>
      <c r="P33" s="54"/>
      <c r="Q33" s="54"/>
      <c r="R33" s="25"/>
      <c r="S33" s="26" t="s">
        <v>237</v>
      </c>
      <c r="T33" s="26"/>
      <c r="U33" s="26"/>
    </row>
    <row r="34" spans="1:21">
      <c r="A34" s="13"/>
      <c r="B34" s="25"/>
      <c r="C34" s="54"/>
      <c r="D34" s="54"/>
      <c r="E34" s="54"/>
      <c r="F34" s="25"/>
      <c r="G34" s="54"/>
      <c r="H34" s="54"/>
      <c r="I34" s="54"/>
      <c r="J34" s="25"/>
      <c r="K34" s="54"/>
      <c r="L34" s="54"/>
      <c r="M34" s="54"/>
      <c r="N34" s="25"/>
      <c r="O34" s="54"/>
      <c r="P34" s="54"/>
      <c r="Q34" s="54"/>
      <c r="R34" s="25"/>
      <c r="S34" s="26" t="s">
        <v>238</v>
      </c>
      <c r="T34" s="26"/>
      <c r="U34" s="26"/>
    </row>
    <row r="35" spans="1:21">
      <c r="A35" s="13"/>
      <c r="B35" s="25"/>
      <c r="C35" s="54"/>
      <c r="D35" s="54"/>
      <c r="E35" s="54"/>
      <c r="F35" s="25"/>
      <c r="G35" s="54"/>
      <c r="H35" s="54"/>
      <c r="I35" s="54"/>
      <c r="J35" s="25"/>
      <c r="K35" s="54"/>
      <c r="L35" s="54"/>
      <c r="M35" s="54"/>
      <c r="N35" s="25"/>
      <c r="O35" s="54"/>
      <c r="P35" s="54"/>
      <c r="Q35" s="54"/>
      <c r="R35" s="25"/>
      <c r="S35" s="26" t="s">
        <v>239</v>
      </c>
      <c r="T35" s="26"/>
      <c r="U35" s="26"/>
    </row>
    <row r="36" spans="1:21" ht="15.75" thickBot="1">
      <c r="A36" s="13"/>
      <c r="B36" s="25"/>
      <c r="C36" s="55"/>
      <c r="D36" s="55"/>
      <c r="E36" s="55"/>
      <c r="F36" s="25"/>
      <c r="G36" s="55"/>
      <c r="H36" s="55"/>
      <c r="I36" s="55"/>
      <c r="J36" s="25"/>
      <c r="K36" s="55"/>
      <c r="L36" s="55"/>
      <c r="M36" s="55"/>
      <c r="N36" s="25"/>
      <c r="O36" s="55"/>
      <c r="P36" s="55"/>
      <c r="Q36" s="55"/>
      <c r="R36" s="25"/>
      <c r="S36" s="27" t="s">
        <v>240</v>
      </c>
      <c r="T36" s="27"/>
      <c r="U36" s="27"/>
    </row>
    <row r="37" spans="1:21">
      <c r="A37" s="13"/>
      <c r="B37" s="56" t="s">
        <v>241</v>
      </c>
      <c r="C37" s="29" t="s">
        <v>203</v>
      </c>
      <c r="D37" s="58">
        <v>14839.9</v>
      </c>
      <c r="E37" s="33"/>
      <c r="F37" s="32"/>
      <c r="G37" s="29" t="s">
        <v>203</v>
      </c>
      <c r="H37" s="58">
        <v>1205.3</v>
      </c>
      <c r="I37" s="33"/>
      <c r="J37" s="32"/>
      <c r="K37" s="29" t="s">
        <v>203</v>
      </c>
      <c r="L37" s="31" t="s">
        <v>242</v>
      </c>
      <c r="M37" s="29" t="s">
        <v>207</v>
      </c>
      <c r="N37" s="32"/>
      <c r="O37" s="29" t="s">
        <v>203</v>
      </c>
      <c r="P37" s="58">
        <v>15874.8</v>
      </c>
      <c r="Q37" s="33"/>
      <c r="R37" s="32"/>
      <c r="S37" s="29" t="s">
        <v>203</v>
      </c>
      <c r="T37" s="31" t="s">
        <v>213</v>
      </c>
      <c r="U37" s="33"/>
    </row>
    <row r="38" spans="1:21">
      <c r="A38" s="13"/>
      <c r="B38" s="56"/>
      <c r="C38" s="57"/>
      <c r="D38" s="59"/>
      <c r="E38" s="60"/>
      <c r="F38" s="32"/>
      <c r="G38" s="57"/>
      <c r="H38" s="59"/>
      <c r="I38" s="60"/>
      <c r="J38" s="32"/>
      <c r="K38" s="57"/>
      <c r="L38" s="61"/>
      <c r="M38" s="57"/>
      <c r="N38" s="32"/>
      <c r="O38" s="57"/>
      <c r="P38" s="59"/>
      <c r="Q38" s="60"/>
      <c r="R38" s="32"/>
      <c r="S38" s="57"/>
      <c r="T38" s="61"/>
      <c r="U38" s="60"/>
    </row>
    <row r="39" spans="1:21" ht="23.25" customHeight="1">
      <c r="A39" s="13"/>
      <c r="B39" s="62" t="s">
        <v>243</v>
      </c>
      <c r="C39" s="36">
        <v>99.5</v>
      </c>
      <c r="D39" s="36"/>
      <c r="E39" s="25"/>
      <c r="F39" s="25"/>
      <c r="G39" s="36">
        <v>3.3</v>
      </c>
      <c r="H39" s="36"/>
      <c r="I39" s="25"/>
      <c r="J39" s="25"/>
      <c r="K39" s="36" t="s">
        <v>244</v>
      </c>
      <c r="L39" s="36"/>
      <c r="M39" s="34" t="s">
        <v>207</v>
      </c>
      <c r="N39" s="25"/>
      <c r="O39" s="36">
        <v>102.5</v>
      </c>
      <c r="P39" s="36"/>
      <c r="Q39" s="25"/>
      <c r="R39" s="25"/>
      <c r="S39" s="36" t="s">
        <v>213</v>
      </c>
      <c r="T39" s="36"/>
      <c r="U39" s="25"/>
    </row>
    <row r="40" spans="1:21">
      <c r="A40" s="13"/>
      <c r="B40" s="62"/>
      <c r="C40" s="36"/>
      <c r="D40" s="36"/>
      <c r="E40" s="25"/>
      <c r="F40" s="25"/>
      <c r="G40" s="36"/>
      <c r="H40" s="36"/>
      <c r="I40" s="25"/>
      <c r="J40" s="25"/>
      <c r="K40" s="36"/>
      <c r="L40" s="36"/>
      <c r="M40" s="34"/>
      <c r="N40" s="25"/>
      <c r="O40" s="36"/>
      <c r="P40" s="36"/>
      <c r="Q40" s="25"/>
      <c r="R40" s="25"/>
      <c r="S40" s="36"/>
      <c r="T40" s="36"/>
      <c r="U40" s="25"/>
    </row>
    <row r="41" spans="1:21">
      <c r="A41" s="13"/>
      <c r="B41" s="56" t="s">
        <v>245</v>
      </c>
      <c r="C41" s="63">
        <v>2146.6</v>
      </c>
      <c r="D41" s="63"/>
      <c r="E41" s="32"/>
      <c r="F41" s="32"/>
      <c r="G41" s="30">
        <v>128.5</v>
      </c>
      <c r="H41" s="30"/>
      <c r="I41" s="32"/>
      <c r="J41" s="32"/>
      <c r="K41" s="30" t="s">
        <v>246</v>
      </c>
      <c r="L41" s="30"/>
      <c r="M41" s="28" t="s">
        <v>207</v>
      </c>
      <c r="N41" s="32"/>
      <c r="O41" s="63">
        <v>2242.5</v>
      </c>
      <c r="P41" s="63"/>
      <c r="Q41" s="32"/>
      <c r="R41" s="32"/>
      <c r="S41" s="30" t="s">
        <v>213</v>
      </c>
      <c r="T41" s="30"/>
      <c r="U41" s="32"/>
    </row>
    <row r="42" spans="1:21">
      <c r="A42" s="13"/>
      <c r="B42" s="56"/>
      <c r="C42" s="63"/>
      <c r="D42" s="63"/>
      <c r="E42" s="32"/>
      <c r="F42" s="32"/>
      <c r="G42" s="30"/>
      <c r="H42" s="30"/>
      <c r="I42" s="32"/>
      <c r="J42" s="32"/>
      <c r="K42" s="30"/>
      <c r="L42" s="30"/>
      <c r="M42" s="28"/>
      <c r="N42" s="32"/>
      <c r="O42" s="63"/>
      <c r="P42" s="63"/>
      <c r="Q42" s="32"/>
      <c r="R42" s="32"/>
      <c r="S42" s="30"/>
      <c r="T42" s="30"/>
      <c r="U42" s="32"/>
    </row>
    <row r="43" spans="1:21">
      <c r="A43" s="13"/>
      <c r="B43" s="62" t="s">
        <v>247</v>
      </c>
      <c r="C43" s="35">
        <v>1413</v>
      </c>
      <c r="D43" s="35"/>
      <c r="E43" s="25"/>
      <c r="F43" s="25"/>
      <c r="G43" s="36">
        <v>74.900000000000006</v>
      </c>
      <c r="H43" s="36"/>
      <c r="I43" s="25"/>
      <c r="J43" s="25"/>
      <c r="K43" s="36" t="s">
        <v>248</v>
      </c>
      <c r="L43" s="36"/>
      <c r="M43" s="34" t="s">
        <v>207</v>
      </c>
      <c r="N43" s="25"/>
      <c r="O43" s="35">
        <v>1478.4</v>
      </c>
      <c r="P43" s="35"/>
      <c r="Q43" s="25"/>
      <c r="R43" s="25"/>
      <c r="S43" s="36" t="s">
        <v>213</v>
      </c>
      <c r="T43" s="36"/>
      <c r="U43" s="25"/>
    </row>
    <row r="44" spans="1:21">
      <c r="A44" s="13"/>
      <c r="B44" s="62"/>
      <c r="C44" s="35"/>
      <c r="D44" s="35"/>
      <c r="E44" s="25"/>
      <c r="F44" s="25"/>
      <c r="G44" s="36"/>
      <c r="H44" s="36"/>
      <c r="I44" s="25"/>
      <c r="J44" s="25"/>
      <c r="K44" s="36"/>
      <c r="L44" s="36"/>
      <c r="M44" s="34"/>
      <c r="N44" s="25"/>
      <c r="O44" s="35"/>
      <c r="P44" s="35"/>
      <c r="Q44" s="25"/>
      <c r="R44" s="25"/>
      <c r="S44" s="36"/>
      <c r="T44" s="36"/>
      <c r="U44" s="25"/>
    </row>
    <row r="45" spans="1:21">
      <c r="A45" s="13"/>
      <c r="B45" s="56" t="s">
        <v>249</v>
      </c>
      <c r="C45" s="30">
        <v>298.2</v>
      </c>
      <c r="D45" s="30"/>
      <c r="E45" s="32"/>
      <c r="F45" s="32"/>
      <c r="G45" s="30">
        <v>7.9</v>
      </c>
      <c r="H45" s="30"/>
      <c r="I45" s="32"/>
      <c r="J45" s="32"/>
      <c r="K45" s="30" t="s">
        <v>250</v>
      </c>
      <c r="L45" s="30"/>
      <c r="M45" s="28" t="s">
        <v>207</v>
      </c>
      <c r="N45" s="32"/>
      <c r="O45" s="30">
        <v>304.89999999999998</v>
      </c>
      <c r="P45" s="30"/>
      <c r="Q45" s="32"/>
      <c r="R45" s="32"/>
      <c r="S45" s="30" t="s">
        <v>213</v>
      </c>
      <c r="T45" s="30"/>
      <c r="U45" s="32"/>
    </row>
    <row r="46" spans="1:21">
      <c r="A46" s="13"/>
      <c r="B46" s="56"/>
      <c r="C46" s="30"/>
      <c r="D46" s="30"/>
      <c r="E46" s="32"/>
      <c r="F46" s="32"/>
      <c r="G46" s="30"/>
      <c r="H46" s="30"/>
      <c r="I46" s="32"/>
      <c r="J46" s="32"/>
      <c r="K46" s="30"/>
      <c r="L46" s="30"/>
      <c r="M46" s="28"/>
      <c r="N46" s="32"/>
      <c r="O46" s="30"/>
      <c r="P46" s="30"/>
      <c r="Q46" s="32"/>
      <c r="R46" s="32"/>
      <c r="S46" s="30"/>
      <c r="T46" s="30"/>
      <c r="U46" s="32"/>
    </row>
    <row r="47" spans="1:21">
      <c r="A47" s="13"/>
      <c r="B47" s="62" t="s">
        <v>251</v>
      </c>
      <c r="C47" s="35">
        <v>1456.5</v>
      </c>
      <c r="D47" s="35"/>
      <c r="E47" s="25"/>
      <c r="F47" s="25"/>
      <c r="G47" s="36">
        <v>102.4</v>
      </c>
      <c r="H47" s="36"/>
      <c r="I47" s="25"/>
      <c r="J47" s="25"/>
      <c r="K47" s="36" t="s">
        <v>252</v>
      </c>
      <c r="L47" s="36"/>
      <c r="M47" s="34" t="s">
        <v>207</v>
      </c>
      <c r="N47" s="25"/>
      <c r="O47" s="35">
        <v>1552.4</v>
      </c>
      <c r="P47" s="35"/>
      <c r="Q47" s="25"/>
      <c r="R47" s="25"/>
      <c r="S47" s="36" t="s">
        <v>213</v>
      </c>
      <c r="T47" s="36"/>
      <c r="U47" s="25"/>
    </row>
    <row r="48" spans="1:21">
      <c r="A48" s="13"/>
      <c r="B48" s="62"/>
      <c r="C48" s="35"/>
      <c r="D48" s="35"/>
      <c r="E48" s="25"/>
      <c r="F48" s="25"/>
      <c r="G48" s="36"/>
      <c r="H48" s="36"/>
      <c r="I48" s="25"/>
      <c r="J48" s="25"/>
      <c r="K48" s="36"/>
      <c r="L48" s="36"/>
      <c r="M48" s="34"/>
      <c r="N48" s="25"/>
      <c r="O48" s="35"/>
      <c r="P48" s="35"/>
      <c r="Q48" s="25"/>
      <c r="R48" s="25"/>
      <c r="S48" s="36"/>
      <c r="T48" s="36"/>
      <c r="U48" s="25"/>
    </row>
    <row r="49" spans="1:26">
      <c r="A49" s="13"/>
      <c r="B49" s="56" t="s">
        <v>253</v>
      </c>
      <c r="C49" s="30">
        <v>13.6</v>
      </c>
      <c r="D49" s="30"/>
      <c r="E49" s="32"/>
      <c r="F49" s="32"/>
      <c r="G49" s="30">
        <v>0.7</v>
      </c>
      <c r="H49" s="30"/>
      <c r="I49" s="32"/>
      <c r="J49" s="32"/>
      <c r="K49" s="30" t="s">
        <v>254</v>
      </c>
      <c r="L49" s="30"/>
      <c r="M49" s="28" t="s">
        <v>207</v>
      </c>
      <c r="N49" s="32"/>
      <c r="O49" s="30">
        <v>14.2</v>
      </c>
      <c r="P49" s="30"/>
      <c r="Q49" s="32"/>
      <c r="R49" s="32"/>
      <c r="S49" s="30" t="s">
        <v>213</v>
      </c>
      <c r="T49" s="30"/>
      <c r="U49" s="32"/>
    </row>
    <row r="50" spans="1:26">
      <c r="A50" s="13"/>
      <c r="B50" s="56"/>
      <c r="C50" s="30"/>
      <c r="D50" s="30"/>
      <c r="E50" s="32"/>
      <c r="F50" s="32"/>
      <c r="G50" s="30"/>
      <c r="H50" s="30"/>
      <c r="I50" s="32"/>
      <c r="J50" s="32"/>
      <c r="K50" s="30"/>
      <c r="L50" s="30"/>
      <c r="M50" s="28"/>
      <c r="N50" s="32"/>
      <c r="O50" s="30"/>
      <c r="P50" s="30"/>
      <c r="Q50" s="32"/>
      <c r="R50" s="32"/>
      <c r="S50" s="30"/>
      <c r="T50" s="30"/>
      <c r="U50" s="32"/>
    </row>
    <row r="51" spans="1:26">
      <c r="A51" s="13"/>
      <c r="B51" s="62" t="s">
        <v>255</v>
      </c>
      <c r="C51" s="35">
        <v>1829.9</v>
      </c>
      <c r="D51" s="35"/>
      <c r="E51" s="25"/>
      <c r="F51" s="25"/>
      <c r="G51" s="36">
        <v>100.9</v>
      </c>
      <c r="H51" s="36"/>
      <c r="I51" s="25"/>
      <c r="J51" s="25"/>
      <c r="K51" s="36" t="s">
        <v>256</v>
      </c>
      <c r="L51" s="36"/>
      <c r="M51" s="34" t="s">
        <v>207</v>
      </c>
      <c r="N51" s="25"/>
      <c r="O51" s="35">
        <v>1928</v>
      </c>
      <c r="P51" s="35"/>
      <c r="Q51" s="25"/>
      <c r="R51" s="25"/>
      <c r="S51" s="36" t="s">
        <v>257</v>
      </c>
      <c r="T51" s="36"/>
      <c r="U51" s="34" t="s">
        <v>207</v>
      </c>
    </row>
    <row r="52" spans="1:26" ht="15.75" thickBot="1">
      <c r="A52" s="13"/>
      <c r="B52" s="62"/>
      <c r="C52" s="64"/>
      <c r="D52" s="64"/>
      <c r="E52" s="65"/>
      <c r="F52" s="25"/>
      <c r="G52" s="66"/>
      <c r="H52" s="66"/>
      <c r="I52" s="65"/>
      <c r="J52" s="25"/>
      <c r="K52" s="66"/>
      <c r="L52" s="66"/>
      <c r="M52" s="67"/>
      <c r="N52" s="25"/>
      <c r="O52" s="64"/>
      <c r="P52" s="64"/>
      <c r="Q52" s="65"/>
      <c r="R52" s="25"/>
      <c r="S52" s="66"/>
      <c r="T52" s="66"/>
      <c r="U52" s="67"/>
    </row>
    <row r="53" spans="1:26">
      <c r="A53" s="13"/>
      <c r="B53" s="68" t="s">
        <v>258</v>
      </c>
      <c r="C53" s="29" t="s">
        <v>203</v>
      </c>
      <c r="D53" s="58">
        <v>22097.200000000001</v>
      </c>
      <c r="E53" s="33"/>
      <c r="F53" s="32"/>
      <c r="G53" s="29" t="s">
        <v>203</v>
      </c>
      <c r="H53" s="58">
        <v>1623.9</v>
      </c>
      <c r="I53" s="33"/>
      <c r="J53" s="32"/>
      <c r="K53" s="29" t="s">
        <v>203</v>
      </c>
      <c r="L53" s="31" t="s">
        <v>259</v>
      </c>
      <c r="M53" s="29" t="s">
        <v>207</v>
      </c>
      <c r="N53" s="32"/>
      <c r="O53" s="29" t="s">
        <v>203</v>
      </c>
      <c r="P53" s="58">
        <v>23497.7</v>
      </c>
      <c r="Q53" s="33"/>
      <c r="R53" s="32"/>
      <c r="S53" s="29" t="s">
        <v>203</v>
      </c>
      <c r="T53" s="31" t="s">
        <v>257</v>
      </c>
      <c r="U53" s="29" t="s">
        <v>207</v>
      </c>
    </row>
    <row r="54" spans="1:26" ht="15.75" thickBot="1">
      <c r="A54" s="13"/>
      <c r="B54" s="68"/>
      <c r="C54" s="69"/>
      <c r="D54" s="70"/>
      <c r="E54" s="71"/>
      <c r="F54" s="32"/>
      <c r="G54" s="69"/>
      <c r="H54" s="70"/>
      <c r="I54" s="71"/>
      <c r="J54" s="32"/>
      <c r="K54" s="69"/>
      <c r="L54" s="72"/>
      <c r="M54" s="69"/>
      <c r="N54" s="32"/>
      <c r="O54" s="69"/>
      <c r="P54" s="70"/>
      <c r="Q54" s="71"/>
      <c r="R54" s="32"/>
      <c r="S54" s="69"/>
      <c r="T54" s="72"/>
      <c r="U54" s="69"/>
    </row>
    <row r="55" spans="1:26" ht="15.75" thickTop="1">
      <c r="A55" s="13" t="s">
        <v>982</v>
      </c>
      <c r="B55" s="54" t="s">
        <v>5</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ht="25.5" customHeight="1">
      <c r="A56" s="13"/>
      <c r="B56" s="34" t="s">
        <v>260</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c r="A57" s="13"/>
      <c r="B57" s="24"/>
      <c r="C57" s="24"/>
      <c r="D57" s="24"/>
      <c r="E57" s="24"/>
      <c r="F57" s="24"/>
      <c r="G57" s="24"/>
      <c r="H57" s="24"/>
      <c r="I57" s="24"/>
    </row>
    <row r="58" spans="1:26">
      <c r="A58" s="13"/>
      <c r="B58" s="14"/>
      <c r="C58" s="14"/>
      <c r="D58" s="14"/>
      <c r="E58" s="14"/>
      <c r="F58" s="14"/>
      <c r="G58" s="14"/>
      <c r="H58" s="14"/>
      <c r="I58" s="14"/>
    </row>
    <row r="59" spans="1:26">
      <c r="A59" s="13"/>
      <c r="B59" s="25"/>
      <c r="C59" s="26" t="s">
        <v>226</v>
      </c>
      <c r="D59" s="26"/>
      <c r="E59" s="26"/>
      <c r="F59" s="25"/>
      <c r="G59" s="26" t="s">
        <v>232</v>
      </c>
      <c r="H59" s="26"/>
      <c r="I59" s="26"/>
    </row>
    <row r="60" spans="1:26">
      <c r="A60" s="13"/>
      <c r="B60" s="25"/>
      <c r="C60" s="26" t="s">
        <v>227</v>
      </c>
      <c r="D60" s="26"/>
      <c r="E60" s="26"/>
      <c r="F60" s="25"/>
      <c r="G60" s="26" t="s">
        <v>261</v>
      </c>
      <c r="H60" s="26"/>
      <c r="I60" s="26"/>
    </row>
    <row r="61" spans="1:26" ht="15.75" thickBot="1">
      <c r="A61" s="13"/>
      <c r="B61" s="25"/>
      <c r="C61" s="55"/>
      <c r="D61" s="55"/>
      <c r="E61" s="55"/>
      <c r="F61" s="25"/>
      <c r="G61" s="27" t="s">
        <v>262</v>
      </c>
      <c r="H61" s="27"/>
      <c r="I61" s="27"/>
    </row>
    <row r="62" spans="1:26">
      <c r="A62" s="13"/>
      <c r="B62" s="12"/>
      <c r="C62" s="26" t="s">
        <v>263</v>
      </c>
      <c r="D62" s="26"/>
      <c r="E62" s="26"/>
      <c r="F62" s="26"/>
      <c r="G62" s="26"/>
      <c r="H62" s="26"/>
      <c r="I62" s="26"/>
    </row>
    <row r="63" spans="1:26">
      <c r="A63" s="13"/>
      <c r="B63" s="28" t="s">
        <v>264</v>
      </c>
      <c r="C63" s="28" t="s">
        <v>203</v>
      </c>
      <c r="D63" s="30">
        <v>206.1</v>
      </c>
      <c r="E63" s="32"/>
      <c r="F63" s="32"/>
      <c r="G63" s="28" t="s">
        <v>203</v>
      </c>
      <c r="H63" s="30">
        <v>208.5</v>
      </c>
      <c r="I63" s="32"/>
    </row>
    <row r="64" spans="1:26">
      <c r="A64" s="13"/>
      <c r="B64" s="28"/>
      <c r="C64" s="28"/>
      <c r="D64" s="30"/>
      <c r="E64" s="32"/>
      <c r="F64" s="32"/>
      <c r="G64" s="28"/>
      <c r="H64" s="30"/>
      <c r="I64" s="32"/>
    </row>
    <row r="65" spans="1:26">
      <c r="A65" s="13"/>
      <c r="B65" s="34" t="s">
        <v>265</v>
      </c>
      <c r="C65" s="35">
        <v>1936.4</v>
      </c>
      <c r="D65" s="35"/>
      <c r="E65" s="25"/>
      <c r="F65" s="25"/>
      <c r="G65" s="35">
        <v>2111.8000000000002</v>
      </c>
      <c r="H65" s="35"/>
      <c r="I65" s="25"/>
    </row>
    <row r="66" spans="1:26">
      <c r="A66" s="13"/>
      <c r="B66" s="34"/>
      <c r="C66" s="35"/>
      <c r="D66" s="35"/>
      <c r="E66" s="25"/>
      <c r="F66" s="25"/>
      <c r="G66" s="35"/>
      <c r="H66" s="35"/>
      <c r="I66" s="25"/>
    </row>
    <row r="67" spans="1:26">
      <c r="A67" s="13"/>
      <c r="B67" s="28" t="s">
        <v>266</v>
      </c>
      <c r="C67" s="63">
        <v>4040.2</v>
      </c>
      <c r="D67" s="63"/>
      <c r="E67" s="32"/>
      <c r="F67" s="32"/>
      <c r="G67" s="63">
        <v>4357.1000000000004</v>
      </c>
      <c r="H67" s="63"/>
      <c r="I67" s="32"/>
    </row>
    <row r="68" spans="1:26">
      <c r="A68" s="13"/>
      <c r="B68" s="28"/>
      <c r="C68" s="63"/>
      <c r="D68" s="63"/>
      <c r="E68" s="32"/>
      <c r="F68" s="32"/>
      <c r="G68" s="63"/>
      <c r="H68" s="63"/>
      <c r="I68" s="32"/>
    </row>
    <row r="69" spans="1:26">
      <c r="A69" s="13"/>
      <c r="B69" s="74" t="s">
        <v>267</v>
      </c>
      <c r="C69" s="35">
        <v>10903.3</v>
      </c>
      <c r="D69" s="35"/>
      <c r="E69" s="25"/>
      <c r="F69" s="25"/>
      <c r="G69" s="35">
        <v>11542.4</v>
      </c>
      <c r="H69" s="35"/>
      <c r="I69" s="25"/>
    </row>
    <row r="70" spans="1:26" ht="15.75" thickBot="1">
      <c r="A70" s="13"/>
      <c r="B70" s="74"/>
      <c r="C70" s="64"/>
      <c r="D70" s="64"/>
      <c r="E70" s="65"/>
      <c r="F70" s="25"/>
      <c r="G70" s="64"/>
      <c r="H70" s="64"/>
      <c r="I70" s="65"/>
    </row>
    <row r="71" spans="1:26">
      <c r="A71" s="13"/>
      <c r="B71" s="68" t="s">
        <v>268</v>
      </c>
      <c r="C71" s="58">
        <v>17086</v>
      </c>
      <c r="D71" s="58"/>
      <c r="E71" s="33"/>
      <c r="F71" s="32"/>
      <c r="G71" s="58">
        <v>18219.8</v>
      </c>
      <c r="H71" s="58"/>
      <c r="I71" s="33"/>
    </row>
    <row r="72" spans="1:26">
      <c r="A72" s="13"/>
      <c r="B72" s="68"/>
      <c r="C72" s="63"/>
      <c r="D72" s="63"/>
      <c r="E72" s="32"/>
      <c r="F72" s="32"/>
      <c r="G72" s="63"/>
      <c r="H72" s="63"/>
      <c r="I72" s="32"/>
    </row>
    <row r="73" spans="1:26">
      <c r="A73" s="13"/>
      <c r="B73" s="34" t="s">
        <v>269</v>
      </c>
      <c r="C73" s="35">
        <v>5011.2</v>
      </c>
      <c r="D73" s="35"/>
      <c r="E73" s="25"/>
      <c r="F73" s="25"/>
      <c r="G73" s="35">
        <v>5277.9</v>
      </c>
      <c r="H73" s="35"/>
      <c r="I73" s="25"/>
    </row>
    <row r="74" spans="1:26" ht="15.75" thickBot="1">
      <c r="A74" s="13"/>
      <c r="B74" s="34"/>
      <c r="C74" s="64"/>
      <c r="D74" s="64"/>
      <c r="E74" s="65"/>
      <c r="F74" s="25"/>
      <c r="G74" s="64"/>
      <c r="H74" s="64"/>
      <c r="I74" s="65"/>
    </row>
    <row r="75" spans="1:26">
      <c r="A75" s="13"/>
      <c r="B75" s="68" t="s">
        <v>258</v>
      </c>
      <c r="C75" s="29" t="s">
        <v>203</v>
      </c>
      <c r="D75" s="58">
        <v>22097.200000000001</v>
      </c>
      <c r="E75" s="33"/>
      <c r="F75" s="32"/>
      <c r="G75" s="29" t="s">
        <v>203</v>
      </c>
      <c r="H75" s="58">
        <v>23497.7</v>
      </c>
      <c r="I75" s="33"/>
    </row>
    <row r="76" spans="1:26" ht="15.75" thickBot="1">
      <c r="A76" s="13"/>
      <c r="B76" s="68"/>
      <c r="C76" s="69"/>
      <c r="D76" s="70"/>
      <c r="E76" s="71"/>
      <c r="F76" s="32"/>
      <c r="G76" s="69"/>
      <c r="H76" s="70"/>
      <c r="I76" s="71"/>
    </row>
    <row r="77" spans="1:26" ht="15.75" thickTop="1">
      <c r="A77" s="13" t="s">
        <v>983</v>
      </c>
      <c r="B77" s="54" t="s">
        <v>5</v>
      </c>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c r="A78" s="13"/>
      <c r="B78" s="34" t="s">
        <v>271</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c r="A79" s="13"/>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row>
    <row r="80" spans="1:26">
      <c r="A80" s="13"/>
      <c r="B80" s="24"/>
      <c r="C80" s="24"/>
      <c r="D80" s="24"/>
      <c r="E80" s="24"/>
      <c r="F80" s="24"/>
      <c r="G80" s="24"/>
      <c r="H80" s="24"/>
      <c r="I80" s="24"/>
      <c r="J80" s="24"/>
      <c r="K80" s="24"/>
      <c r="L80" s="24"/>
      <c r="M80" s="24"/>
      <c r="N80" s="24"/>
      <c r="O80" s="24"/>
      <c r="P80" s="24"/>
      <c r="Q80" s="24"/>
    </row>
    <row r="81" spans="1:17">
      <c r="A81" s="13"/>
      <c r="B81" s="14"/>
      <c r="C81" s="14"/>
      <c r="D81" s="14"/>
      <c r="E81" s="14"/>
      <c r="F81" s="14"/>
      <c r="G81" s="14"/>
      <c r="H81" s="14"/>
      <c r="I81" s="14"/>
      <c r="J81" s="14"/>
      <c r="K81" s="14"/>
      <c r="L81" s="14"/>
      <c r="M81" s="14"/>
      <c r="N81" s="14"/>
      <c r="O81" s="14"/>
      <c r="P81" s="14"/>
      <c r="Q81" s="14"/>
    </row>
    <row r="82" spans="1:17">
      <c r="A82" s="13"/>
      <c r="B82" s="15"/>
      <c r="C82" s="26" t="s">
        <v>272</v>
      </c>
      <c r="D82" s="26"/>
      <c r="E82" s="26"/>
      <c r="F82" s="26"/>
      <c r="G82" s="26"/>
      <c r="H82" s="26"/>
      <c r="I82" s="26"/>
      <c r="J82" s="15"/>
      <c r="K82" s="26" t="s">
        <v>273</v>
      </c>
      <c r="L82" s="26"/>
      <c r="M82" s="26"/>
      <c r="N82" s="26"/>
      <c r="O82" s="26"/>
      <c r="P82" s="26"/>
      <c r="Q82" s="26"/>
    </row>
    <row r="83" spans="1:17" ht="15.75" thickBot="1">
      <c r="A83" s="13"/>
      <c r="B83" s="15"/>
      <c r="C83" s="27" t="s">
        <v>200</v>
      </c>
      <c r="D83" s="27"/>
      <c r="E83" s="27"/>
      <c r="F83" s="27"/>
      <c r="G83" s="27"/>
      <c r="H83" s="27"/>
      <c r="I83" s="27"/>
      <c r="J83" s="15"/>
      <c r="K83" s="27" t="s">
        <v>200</v>
      </c>
      <c r="L83" s="27"/>
      <c r="M83" s="27"/>
      <c r="N83" s="27"/>
      <c r="O83" s="27"/>
      <c r="P83" s="27"/>
      <c r="Q83" s="27"/>
    </row>
    <row r="84" spans="1:17" ht="15.75" thickBot="1">
      <c r="A84" s="13"/>
      <c r="B84" s="12"/>
      <c r="C84" s="80">
        <v>2013</v>
      </c>
      <c r="D84" s="80"/>
      <c r="E84" s="80"/>
      <c r="F84" s="15"/>
      <c r="G84" s="80">
        <v>2012</v>
      </c>
      <c r="H84" s="80"/>
      <c r="I84" s="80"/>
      <c r="J84" s="15"/>
      <c r="K84" s="80">
        <v>2013</v>
      </c>
      <c r="L84" s="80"/>
      <c r="M84" s="80"/>
      <c r="N84" s="15"/>
      <c r="O84" s="80">
        <v>2012</v>
      </c>
      <c r="P84" s="80"/>
      <c r="Q84" s="80"/>
    </row>
    <row r="85" spans="1:17" ht="26.25">
      <c r="A85" s="13"/>
      <c r="B85" s="12" t="s">
        <v>274</v>
      </c>
      <c r="C85" s="43"/>
      <c r="D85" s="43"/>
      <c r="E85" s="43"/>
      <c r="F85" s="15"/>
      <c r="G85" s="39"/>
      <c r="H85" s="39"/>
      <c r="I85" s="39"/>
      <c r="J85" s="15"/>
      <c r="K85" s="39"/>
      <c r="L85" s="39"/>
      <c r="M85" s="39"/>
      <c r="N85" s="15"/>
      <c r="O85" s="43"/>
      <c r="P85" s="43"/>
      <c r="Q85" s="43"/>
    </row>
    <row r="86" spans="1:17">
      <c r="A86" s="13"/>
      <c r="B86" s="81" t="s">
        <v>275</v>
      </c>
      <c r="C86" s="28" t="s">
        <v>203</v>
      </c>
      <c r="D86" s="30">
        <v>12.9</v>
      </c>
      <c r="E86" s="32"/>
      <c r="F86" s="32"/>
      <c r="G86" s="28" t="s">
        <v>203</v>
      </c>
      <c r="H86" s="30">
        <v>35.1</v>
      </c>
      <c r="I86" s="32"/>
      <c r="J86" s="32"/>
      <c r="K86" s="28" t="s">
        <v>203</v>
      </c>
      <c r="L86" s="30">
        <v>40.299999999999997</v>
      </c>
      <c r="M86" s="32"/>
      <c r="N86" s="32"/>
      <c r="O86" s="28" t="s">
        <v>203</v>
      </c>
      <c r="P86" s="30">
        <v>103.4</v>
      </c>
      <c r="Q86" s="32"/>
    </row>
    <row r="87" spans="1:17">
      <c r="A87" s="13"/>
      <c r="B87" s="81"/>
      <c r="C87" s="28"/>
      <c r="D87" s="30"/>
      <c r="E87" s="32"/>
      <c r="F87" s="32"/>
      <c r="G87" s="28"/>
      <c r="H87" s="30"/>
      <c r="I87" s="32"/>
      <c r="J87" s="32"/>
      <c r="K87" s="28"/>
      <c r="L87" s="30"/>
      <c r="M87" s="32"/>
      <c r="N87" s="32"/>
      <c r="O87" s="28"/>
      <c r="P87" s="30"/>
      <c r="Q87" s="32"/>
    </row>
    <row r="88" spans="1:17">
      <c r="A88" s="13"/>
      <c r="B88" s="76" t="s">
        <v>276</v>
      </c>
      <c r="C88" s="36" t="s">
        <v>277</v>
      </c>
      <c r="D88" s="36"/>
      <c r="E88" s="12" t="s">
        <v>207</v>
      </c>
      <c r="F88" s="15"/>
      <c r="G88" s="36" t="s">
        <v>278</v>
      </c>
      <c r="H88" s="36"/>
      <c r="I88" s="12" t="s">
        <v>207</v>
      </c>
      <c r="J88" s="15"/>
      <c r="K88" s="36" t="s">
        <v>279</v>
      </c>
      <c r="L88" s="36"/>
      <c r="M88" s="12" t="s">
        <v>207</v>
      </c>
      <c r="N88" s="15"/>
      <c r="O88" s="36" t="s">
        <v>280</v>
      </c>
      <c r="P88" s="36"/>
      <c r="Q88" s="12" t="s">
        <v>207</v>
      </c>
    </row>
    <row r="89" spans="1:17">
      <c r="A89" s="13"/>
      <c r="B89" s="75" t="s">
        <v>281</v>
      </c>
      <c r="C89" s="32"/>
      <c r="D89" s="32"/>
      <c r="E89" s="32"/>
      <c r="F89" s="20"/>
      <c r="G89" s="32"/>
      <c r="H89" s="32"/>
      <c r="I89" s="32"/>
      <c r="J89" s="20"/>
      <c r="K89" s="32"/>
      <c r="L89" s="32"/>
      <c r="M89" s="32"/>
      <c r="N89" s="20"/>
      <c r="O89" s="32"/>
      <c r="P89" s="32"/>
      <c r="Q89" s="32"/>
    </row>
    <row r="90" spans="1:17">
      <c r="A90" s="13"/>
      <c r="B90" s="38" t="s">
        <v>89</v>
      </c>
      <c r="C90" s="36" t="s">
        <v>282</v>
      </c>
      <c r="D90" s="36"/>
      <c r="E90" s="34" t="s">
        <v>207</v>
      </c>
      <c r="F90" s="25"/>
      <c r="G90" s="36" t="s">
        <v>213</v>
      </c>
      <c r="H90" s="36"/>
      <c r="I90" s="25"/>
      <c r="J90" s="25"/>
      <c r="K90" s="36" t="s">
        <v>282</v>
      </c>
      <c r="L90" s="36"/>
      <c r="M90" s="34" t="s">
        <v>207</v>
      </c>
      <c r="N90" s="25"/>
      <c r="O90" s="36" t="s">
        <v>283</v>
      </c>
      <c r="P90" s="36"/>
      <c r="Q90" s="34" t="s">
        <v>207</v>
      </c>
    </row>
    <row r="91" spans="1:17">
      <c r="A91" s="13"/>
      <c r="B91" s="38"/>
      <c r="C91" s="36"/>
      <c r="D91" s="36"/>
      <c r="E91" s="34"/>
      <c r="F91" s="25"/>
      <c r="G91" s="36"/>
      <c r="H91" s="36"/>
      <c r="I91" s="25"/>
      <c r="J91" s="25"/>
      <c r="K91" s="36"/>
      <c r="L91" s="36"/>
      <c r="M91" s="34"/>
      <c r="N91" s="25"/>
      <c r="O91" s="36"/>
      <c r="P91" s="36"/>
      <c r="Q91" s="34"/>
    </row>
    <row r="92" spans="1:17" ht="22.5" customHeight="1">
      <c r="A92" s="13"/>
      <c r="B92" s="68" t="s">
        <v>284</v>
      </c>
      <c r="C92" s="30" t="s">
        <v>213</v>
      </c>
      <c r="D92" s="30"/>
      <c r="E92" s="32"/>
      <c r="F92" s="32"/>
      <c r="G92" s="30" t="s">
        <v>213</v>
      </c>
      <c r="H92" s="30"/>
      <c r="I92" s="32"/>
      <c r="J92" s="32"/>
      <c r="K92" s="30" t="s">
        <v>213</v>
      </c>
      <c r="L92" s="30"/>
      <c r="M92" s="32"/>
      <c r="N92" s="32"/>
      <c r="O92" s="30" t="s">
        <v>213</v>
      </c>
      <c r="P92" s="30"/>
      <c r="Q92" s="32"/>
    </row>
    <row r="93" spans="1:17" ht="15.75" thickBot="1">
      <c r="A93" s="13"/>
      <c r="B93" s="68"/>
      <c r="C93" s="37"/>
      <c r="D93" s="37"/>
      <c r="E93" s="82"/>
      <c r="F93" s="32"/>
      <c r="G93" s="37"/>
      <c r="H93" s="37"/>
      <c r="I93" s="82"/>
      <c r="J93" s="32"/>
      <c r="K93" s="37"/>
      <c r="L93" s="37"/>
      <c r="M93" s="82"/>
      <c r="N93" s="32"/>
      <c r="O93" s="37"/>
      <c r="P93" s="37"/>
      <c r="Q93" s="82"/>
    </row>
    <row r="94" spans="1:17">
      <c r="A94" s="13"/>
      <c r="B94" s="83" t="s">
        <v>91</v>
      </c>
      <c r="C94" s="41" t="s">
        <v>282</v>
      </c>
      <c r="D94" s="41"/>
      <c r="E94" s="39" t="s">
        <v>207</v>
      </c>
      <c r="F94" s="25"/>
      <c r="G94" s="41" t="s">
        <v>213</v>
      </c>
      <c r="H94" s="41"/>
      <c r="I94" s="43"/>
      <c r="J94" s="25"/>
      <c r="K94" s="41" t="s">
        <v>282</v>
      </c>
      <c r="L94" s="41"/>
      <c r="M94" s="39" t="s">
        <v>207</v>
      </c>
      <c r="N94" s="25"/>
      <c r="O94" s="41" t="s">
        <v>283</v>
      </c>
      <c r="P94" s="41"/>
      <c r="Q94" s="39" t="s">
        <v>207</v>
      </c>
    </row>
    <row r="95" spans="1:17" ht="15.75" thickBot="1">
      <c r="A95" s="13"/>
      <c r="B95" s="83"/>
      <c r="C95" s="66"/>
      <c r="D95" s="66"/>
      <c r="E95" s="67"/>
      <c r="F95" s="25"/>
      <c r="G95" s="66"/>
      <c r="H95" s="66"/>
      <c r="I95" s="65"/>
      <c r="J95" s="25"/>
      <c r="K95" s="66"/>
      <c r="L95" s="66"/>
      <c r="M95" s="67"/>
      <c r="N95" s="25"/>
      <c r="O95" s="66"/>
      <c r="P95" s="66"/>
      <c r="Q95" s="67"/>
    </row>
    <row r="96" spans="1:17">
      <c r="A96" s="13"/>
      <c r="B96" s="84" t="s">
        <v>285</v>
      </c>
      <c r="C96" s="31">
        <v>4.9000000000000004</v>
      </c>
      <c r="D96" s="31"/>
      <c r="E96" s="33"/>
      <c r="F96" s="32"/>
      <c r="G96" s="31">
        <v>27.6</v>
      </c>
      <c r="H96" s="31"/>
      <c r="I96" s="33"/>
      <c r="J96" s="32"/>
      <c r="K96" s="31">
        <v>28.9</v>
      </c>
      <c r="L96" s="31"/>
      <c r="M96" s="33"/>
      <c r="N96" s="32"/>
      <c r="O96" s="31">
        <v>87.2</v>
      </c>
      <c r="P96" s="31"/>
      <c r="Q96" s="33"/>
    </row>
    <row r="97" spans="1:26" ht="15.75" thickBot="1">
      <c r="A97" s="13"/>
      <c r="B97" s="84"/>
      <c r="C97" s="37"/>
      <c r="D97" s="37"/>
      <c r="E97" s="82"/>
      <c r="F97" s="32"/>
      <c r="G97" s="37"/>
      <c r="H97" s="37"/>
      <c r="I97" s="82"/>
      <c r="J97" s="32"/>
      <c r="K97" s="37"/>
      <c r="L97" s="37"/>
      <c r="M97" s="82"/>
      <c r="N97" s="32"/>
      <c r="O97" s="37"/>
      <c r="P97" s="37"/>
      <c r="Q97" s="82"/>
    </row>
    <row r="98" spans="1:26">
      <c r="A98" s="13"/>
      <c r="B98" s="34" t="s">
        <v>286</v>
      </c>
      <c r="C98" s="41" t="s">
        <v>213</v>
      </c>
      <c r="D98" s="41"/>
      <c r="E98" s="43"/>
      <c r="F98" s="25"/>
      <c r="G98" s="41" t="s">
        <v>213</v>
      </c>
      <c r="H98" s="41"/>
      <c r="I98" s="43"/>
      <c r="J98" s="25"/>
      <c r="K98" s="41" t="s">
        <v>213</v>
      </c>
      <c r="L98" s="41"/>
      <c r="M98" s="43"/>
      <c r="N98" s="25"/>
      <c r="O98" s="41">
        <v>0.1</v>
      </c>
      <c r="P98" s="41"/>
      <c r="Q98" s="43"/>
    </row>
    <row r="99" spans="1:26">
      <c r="A99" s="13"/>
      <c r="B99" s="34"/>
      <c r="C99" s="85"/>
      <c r="D99" s="85"/>
      <c r="E99" s="86"/>
      <c r="F99" s="25"/>
      <c r="G99" s="85"/>
      <c r="H99" s="85"/>
      <c r="I99" s="86"/>
      <c r="J99" s="25"/>
      <c r="K99" s="85"/>
      <c r="L99" s="85"/>
      <c r="M99" s="86"/>
      <c r="N99" s="25"/>
      <c r="O99" s="85"/>
      <c r="P99" s="85"/>
      <c r="Q99" s="86"/>
    </row>
    <row r="100" spans="1:26">
      <c r="A100" s="13"/>
      <c r="B100" s="18" t="s">
        <v>287</v>
      </c>
      <c r="C100" s="30" t="s">
        <v>288</v>
      </c>
      <c r="D100" s="30"/>
      <c r="E100" s="18" t="s">
        <v>207</v>
      </c>
      <c r="F100" s="20"/>
      <c r="G100" s="30" t="s">
        <v>289</v>
      </c>
      <c r="H100" s="30"/>
      <c r="I100" s="18" t="s">
        <v>207</v>
      </c>
      <c r="J100" s="20"/>
      <c r="K100" s="30" t="s">
        <v>290</v>
      </c>
      <c r="L100" s="30"/>
      <c r="M100" s="18" t="s">
        <v>207</v>
      </c>
      <c r="N100" s="20"/>
      <c r="O100" s="30" t="s">
        <v>291</v>
      </c>
      <c r="P100" s="30"/>
      <c r="Q100" s="18" t="s">
        <v>207</v>
      </c>
    </row>
    <row r="101" spans="1:26" ht="26.25">
      <c r="A101" s="13"/>
      <c r="B101" s="12" t="s">
        <v>292</v>
      </c>
      <c r="C101" s="36" t="s">
        <v>293</v>
      </c>
      <c r="D101" s="36"/>
      <c r="E101" s="12" t="s">
        <v>207</v>
      </c>
      <c r="F101" s="15"/>
      <c r="G101" s="36" t="s">
        <v>294</v>
      </c>
      <c r="H101" s="36"/>
      <c r="I101" s="12" t="s">
        <v>207</v>
      </c>
      <c r="J101" s="15"/>
      <c r="K101" s="36" t="s">
        <v>295</v>
      </c>
      <c r="L101" s="36"/>
      <c r="M101" s="12" t="s">
        <v>207</v>
      </c>
      <c r="N101" s="15"/>
      <c r="O101" s="36" t="s">
        <v>296</v>
      </c>
      <c r="P101" s="36"/>
      <c r="Q101" s="12" t="s">
        <v>207</v>
      </c>
    </row>
    <row r="102" spans="1:26">
      <c r="A102" s="13"/>
      <c r="B102" s="28" t="s">
        <v>159</v>
      </c>
      <c r="C102" s="30" t="s">
        <v>297</v>
      </c>
      <c r="D102" s="30"/>
      <c r="E102" s="28" t="s">
        <v>207</v>
      </c>
      <c r="F102" s="32"/>
      <c r="G102" s="30">
        <v>6</v>
      </c>
      <c r="H102" s="30"/>
      <c r="I102" s="32"/>
      <c r="J102" s="32"/>
      <c r="K102" s="30" t="s">
        <v>298</v>
      </c>
      <c r="L102" s="30"/>
      <c r="M102" s="28" t="s">
        <v>207</v>
      </c>
      <c r="N102" s="32"/>
      <c r="O102" s="30">
        <v>11.7</v>
      </c>
      <c r="P102" s="30"/>
      <c r="Q102" s="32"/>
    </row>
    <row r="103" spans="1:26" ht="15.75" thickBot="1">
      <c r="A103" s="13"/>
      <c r="B103" s="28"/>
      <c r="C103" s="37"/>
      <c r="D103" s="37"/>
      <c r="E103" s="87"/>
      <c r="F103" s="32"/>
      <c r="G103" s="37"/>
      <c r="H103" s="37"/>
      <c r="I103" s="82"/>
      <c r="J103" s="32"/>
      <c r="K103" s="37"/>
      <c r="L103" s="37"/>
      <c r="M103" s="87"/>
      <c r="N103" s="32"/>
      <c r="O103" s="37"/>
      <c r="P103" s="37"/>
      <c r="Q103" s="82"/>
    </row>
    <row r="104" spans="1:26">
      <c r="A104" s="13"/>
      <c r="B104" s="83" t="s">
        <v>299</v>
      </c>
      <c r="C104" s="39" t="s">
        <v>203</v>
      </c>
      <c r="D104" s="41" t="s">
        <v>254</v>
      </c>
      <c r="E104" s="39" t="s">
        <v>207</v>
      </c>
      <c r="F104" s="25"/>
      <c r="G104" s="39" t="s">
        <v>203</v>
      </c>
      <c r="H104" s="41">
        <v>9.1</v>
      </c>
      <c r="I104" s="43"/>
      <c r="J104" s="25"/>
      <c r="K104" s="39" t="s">
        <v>203</v>
      </c>
      <c r="L104" s="41">
        <v>18.399999999999999</v>
      </c>
      <c r="M104" s="43"/>
      <c r="N104" s="25"/>
      <c r="O104" s="39" t="s">
        <v>203</v>
      </c>
      <c r="P104" s="41">
        <v>63.9</v>
      </c>
      <c r="Q104" s="43"/>
    </row>
    <row r="105" spans="1:26" ht="15.75" thickBot="1">
      <c r="A105" s="13"/>
      <c r="B105" s="83"/>
      <c r="C105" s="40"/>
      <c r="D105" s="42"/>
      <c r="E105" s="40"/>
      <c r="F105" s="25"/>
      <c r="G105" s="40"/>
      <c r="H105" s="42"/>
      <c r="I105" s="44"/>
      <c r="J105" s="25"/>
      <c r="K105" s="40"/>
      <c r="L105" s="42"/>
      <c r="M105" s="44"/>
      <c r="N105" s="25"/>
      <c r="O105" s="40"/>
      <c r="P105" s="42"/>
      <c r="Q105" s="44"/>
    </row>
    <row r="106" spans="1:26" ht="15.75" thickTop="1">
      <c r="A106" s="13" t="s">
        <v>984</v>
      </c>
      <c r="B106" s="54" t="s">
        <v>5</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c r="A107" s="13"/>
      <c r="B107" s="34" t="s">
        <v>311</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c r="A108" s="13"/>
      <c r="B108" s="24"/>
      <c r="C108" s="24"/>
      <c r="D108" s="24"/>
      <c r="E108" s="24"/>
      <c r="F108" s="24"/>
      <c r="G108" s="24"/>
      <c r="H108" s="24"/>
      <c r="I108" s="24"/>
      <c r="J108" s="24"/>
      <c r="K108" s="24"/>
      <c r="L108" s="24"/>
      <c r="M108" s="24"/>
      <c r="N108" s="24"/>
      <c r="O108" s="24"/>
      <c r="P108" s="24"/>
      <c r="Q108" s="24"/>
    </row>
    <row r="109" spans="1:26">
      <c r="A109" s="13"/>
      <c r="B109" s="14"/>
      <c r="C109" s="14"/>
      <c r="D109" s="14"/>
      <c r="E109" s="14"/>
      <c r="F109" s="14"/>
      <c r="G109" s="14"/>
      <c r="H109" s="14"/>
      <c r="I109" s="14"/>
      <c r="J109" s="14"/>
      <c r="K109" s="14"/>
      <c r="L109" s="14"/>
      <c r="M109" s="14"/>
      <c r="N109" s="14"/>
      <c r="O109" s="14"/>
      <c r="P109" s="14"/>
      <c r="Q109" s="14"/>
    </row>
    <row r="110" spans="1:26">
      <c r="A110" s="13"/>
      <c r="B110" s="15"/>
      <c r="C110" s="26" t="s">
        <v>272</v>
      </c>
      <c r="D110" s="26"/>
      <c r="E110" s="26"/>
      <c r="F110" s="26"/>
      <c r="G110" s="26"/>
      <c r="H110" s="26"/>
      <c r="I110" s="26"/>
      <c r="J110" s="15"/>
      <c r="K110" s="26" t="s">
        <v>273</v>
      </c>
      <c r="L110" s="26"/>
      <c r="M110" s="26"/>
      <c r="N110" s="26"/>
      <c r="O110" s="26"/>
      <c r="P110" s="26"/>
      <c r="Q110" s="26"/>
    </row>
    <row r="111" spans="1:26" ht="15.75" thickBot="1">
      <c r="A111" s="13"/>
      <c r="B111" s="15"/>
      <c r="C111" s="27" t="s">
        <v>200</v>
      </c>
      <c r="D111" s="27"/>
      <c r="E111" s="27"/>
      <c r="F111" s="27"/>
      <c r="G111" s="27"/>
      <c r="H111" s="27"/>
      <c r="I111" s="27"/>
      <c r="J111" s="15"/>
      <c r="K111" s="27" t="s">
        <v>200</v>
      </c>
      <c r="L111" s="27"/>
      <c r="M111" s="27"/>
      <c r="N111" s="27"/>
      <c r="O111" s="27"/>
      <c r="P111" s="27"/>
      <c r="Q111" s="27"/>
    </row>
    <row r="112" spans="1:26" ht="15.75" thickBot="1">
      <c r="A112" s="13"/>
      <c r="B112" s="12"/>
      <c r="C112" s="80">
        <v>2013</v>
      </c>
      <c r="D112" s="80"/>
      <c r="E112" s="80"/>
      <c r="F112" s="15"/>
      <c r="G112" s="80">
        <v>2012</v>
      </c>
      <c r="H112" s="80"/>
      <c r="I112" s="80"/>
      <c r="J112" s="15"/>
      <c r="K112" s="80">
        <v>2013</v>
      </c>
      <c r="L112" s="80"/>
      <c r="M112" s="80"/>
      <c r="N112" s="15"/>
      <c r="O112" s="80">
        <v>2012</v>
      </c>
      <c r="P112" s="80"/>
      <c r="Q112" s="80"/>
    </row>
    <row r="113" spans="1:26" ht="26.25">
      <c r="A113" s="13"/>
      <c r="B113" s="18" t="s">
        <v>312</v>
      </c>
      <c r="C113" s="50" t="s">
        <v>203</v>
      </c>
      <c r="D113" s="51" t="s">
        <v>291</v>
      </c>
      <c r="E113" s="50" t="s">
        <v>207</v>
      </c>
      <c r="F113" s="20"/>
      <c r="G113" s="50" t="s">
        <v>203</v>
      </c>
      <c r="H113" s="51" t="s">
        <v>288</v>
      </c>
      <c r="I113" s="50" t="s">
        <v>207</v>
      </c>
      <c r="J113" s="20"/>
      <c r="K113" s="50" t="s">
        <v>203</v>
      </c>
      <c r="L113" s="51" t="s">
        <v>282</v>
      </c>
      <c r="M113" s="50" t="s">
        <v>207</v>
      </c>
      <c r="N113" s="20"/>
      <c r="O113" s="50" t="s">
        <v>203</v>
      </c>
      <c r="P113" s="51" t="s">
        <v>297</v>
      </c>
      <c r="Q113" s="50" t="s">
        <v>207</v>
      </c>
    </row>
    <row r="114" spans="1:26">
      <c r="A114" s="13"/>
      <c r="B114" s="38" t="s">
        <v>313</v>
      </c>
      <c r="C114" s="36" t="s">
        <v>213</v>
      </c>
      <c r="D114" s="36"/>
      <c r="E114" s="25"/>
      <c r="F114" s="25"/>
      <c r="G114" s="36" t="s">
        <v>213</v>
      </c>
      <c r="H114" s="36"/>
      <c r="I114" s="25"/>
      <c r="J114" s="25"/>
      <c r="K114" s="36" t="s">
        <v>213</v>
      </c>
      <c r="L114" s="36"/>
      <c r="M114" s="25"/>
      <c r="N114" s="25"/>
      <c r="O114" s="36" t="s">
        <v>213</v>
      </c>
      <c r="P114" s="36"/>
      <c r="Q114" s="25"/>
    </row>
    <row r="115" spans="1:26">
      <c r="A115" s="13"/>
      <c r="B115" s="38"/>
      <c r="C115" s="36"/>
      <c r="D115" s="36"/>
      <c r="E115" s="25"/>
      <c r="F115" s="25"/>
      <c r="G115" s="36"/>
      <c r="H115" s="36"/>
      <c r="I115" s="25"/>
      <c r="J115" s="25"/>
      <c r="K115" s="36"/>
      <c r="L115" s="36"/>
      <c r="M115" s="25"/>
      <c r="N115" s="25"/>
      <c r="O115" s="36"/>
      <c r="P115" s="36"/>
      <c r="Q115" s="25"/>
    </row>
    <row r="116" spans="1:26">
      <c r="A116" s="13"/>
      <c r="B116" s="68" t="s">
        <v>314</v>
      </c>
      <c r="C116" s="30">
        <v>0.1</v>
      </c>
      <c r="D116" s="30"/>
      <c r="E116" s="32"/>
      <c r="F116" s="32"/>
      <c r="G116" s="30" t="s">
        <v>213</v>
      </c>
      <c r="H116" s="30"/>
      <c r="I116" s="32"/>
      <c r="J116" s="32"/>
      <c r="K116" s="30">
        <v>0.2</v>
      </c>
      <c r="L116" s="30"/>
      <c r="M116" s="32"/>
      <c r="N116" s="32"/>
      <c r="O116" s="30">
        <v>0.3</v>
      </c>
      <c r="P116" s="30"/>
      <c r="Q116" s="32"/>
    </row>
    <row r="117" spans="1:26">
      <c r="A117" s="13"/>
      <c r="B117" s="68"/>
      <c r="C117" s="30"/>
      <c r="D117" s="30"/>
      <c r="E117" s="32"/>
      <c r="F117" s="32"/>
      <c r="G117" s="30"/>
      <c r="H117" s="30"/>
      <c r="I117" s="32"/>
      <c r="J117" s="32"/>
      <c r="K117" s="30"/>
      <c r="L117" s="30"/>
      <c r="M117" s="32"/>
      <c r="N117" s="32"/>
      <c r="O117" s="30"/>
      <c r="P117" s="30"/>
      <c r="Q117" s="32"/>
    </row>
    <row r="118" spans="1:26">
      <c r="A118" s="13"/>
      <c r="B118" s="74" t="s">
        <v>315</v>
      </c>
      <c r="C118" s="36" t="s">
        <v>213</v>
      </c>
      <c r="D118" s="36"/>
      <c r="E118" s="25"/>
      <c r="F118" s="25"/>
      <c r="G118" s="36" t="s">
        <v>213</v>
      </c>
      <c r="H118" s="36"/>
      <c r="I118" s="25"/>
      <c r="J118" s="25"/>
      <c r="K118" s="36" t="s">
        <v>213</v>
      </c>
      <c r="L118" s="36"/>
      <c r="M118" s="25"/>
      <c r="N118" s="25"/>
      <c r="O118" s="36" t="s">
        <v>213</v>
      </c>
      <c r="P118" s="36"/>
      <c r="Q118" s="25"/>
    </row>
    <row r="119" spans="1:26">
      <c r="A119" s="13"/>
      <c r="B119" s="74"/>
      <c r="C119" s="36"/>
      <c r="D119" s="36"/>
      <c r="E119" s="25"/>
      <c r="F119" s="25"/>
      <c r="G119" s="36"/>
      <c r="H119" s="36"/>
      <c r="I119" s="25"/>
      <c r="J119" s="25"/>
      <c r="K119" s="36"/>
      <c r="L119" s="36"/>
      <c r="M119" s="25"/>
      <c r="N119" s="25"/>
      <c r="O119" s="36"/>
      <c r="P119" s="36"/>
      <c r="Q119" s="25"/>
    </row>
    <row r="120" spans="1:26">
      <c r="A120" s="13"/>
      <c r="B120" s="68" t="s">
        <v>316</v>
      </c>
      <c r="C120" s="30" t="s">
        <v>213</v>
      </c>
      <c r="D120" s="30"/>
      <c r="E120" s="32"/>
      <c r="F120" s="32"/>
      <c r="G120" s="30" t="s">
        <v>213</v>
      </c>
      <c r="H120" s="30"/>
      <c r="I120" s="32"/>
      <c r="J120" s="32"/>
      <c r="K120" s="30" t="s">
        <v>213</v>
      </c>
      <c r="L120" s="30"/>
      <c r="M120" s="32"/>
      <c r="N120" s="32"/>
      <c r="O120" s="30" t="s">
        <v>213</v>
      </c>
      <c r="P120" s="30"/>
      <c r="Q120" s="32"/>
    </row>
    <row r="121" spans="1:26">
      <c r="A121" s="13"/>
      <c r="B121" s="68"/>
      <c r="C121" s="30"/>
      <c r="D121" s="30"/>
      <c r="E121" s="32"/>
      <c r="F121" s="32"/>
      <c r="G121" s="30"/>
      <c r="H121" s="30"/>
      <c r="I121" s="32"/>
      <c r="J121" s="32"/>
      <c r="K121" s="30"/>
      <c r="L121" s="30"/>
      <c r="M121" s="32"/>
      <c r="N121" s="32"/>
      <c r="O121" s="30"/>
      <c r="P121" s="30"/>
      <c r="Q121" s="32"/>
    </row>
    <row r="122" spans="1:26">
      <c r="A122" s="13"/>
      <c r="B122" s="38" t="s">
        <v>317</v>
      </c>
      <c r="C122" s="36" t="s">
        <v>213</v>
      </c>
      <c r="D122" s="36"/>
      <c r="E122" s="25"/>
      <c r="F122" s="25"/>
      <c r="G122" s="36" t="s">
        <v>213</v>
      </c>
      <c r="H122" s="36"/>
      <c r="I122" s="25"/>
      <c r="J122" s="25"/>
      <c r="K122" s="36" t="s">
        <v>213</v>
      </c>
      <c r="L122" s="36"/>
      <c r="M122" s="25"/>
      <c r="N122" s="25"/>
      <c r="O122" s="36" t="s">
        <v>213</v>
      </c>
      <c r="P122" s="36"/>
      <c r="Q122" s="25"/>
    </row>
    <row r="123" spans="1:26" ht="15.75" thickBot="1">
      <c r="A123" s="13"/>
      <c r="B123" s="38"/>
      <c r="C123" s="66"/>
      <c r="D123" s="66"/>
      <c r="E123" s="65"/>
      <c r="F123" s="25"/>
      <c r="G123" s="66"/>
      <c r="H123" s="66"/>
      <c r="I123" s="65"/>
      <c r="J123" s="25"/>
      <c r="K123" s="66"/>
      <c r="L123" s="66"/>
      <c r="M123" s="65"/>
      <c r="N123" s="25"/>
      <c r="O123" s="66"/>
      <c r="P123" s="66"/>
      <c r="Q123" s="65"/>
    </row>
    <row r="124" spans="1:26" ht="27" thickBot="1">
      <c r="A124" s="13"/>
      <c r="B124" s="18" t="s">
        <v>318</v>
      </c>
      <c r="C124" s="88" t="s">
        <v>203</v>
      </c>
      <c r="D124" s="89" t="s">
        <v>289</v>
      </c>
      <c r="E124" s="88" t="s">
        <v>207</v>
      </c>
      <c r="F124" s="20"/>
      <c r="G124" s="88" t="s">
        <v>203</v>
      </c>
      <c r="H124" s="89" t="s">
        <v>288</v>
      </c>
      <c r="I124" s="88" t="s">
        <v>207</v>
      </c>
      <c r="J124" s="20"/>
      <c r="K124" s="88" t="s">
        <v>203</v>
      </c>
      <c r="L124" s="89" t="s">
        <v>289</v>
      </c>
      <c r="M124" s="88" t="s">
        <v>207</v>
      </c>
      <c r="N124" s="20"/>
      <c r="O124" s="88" t="s">
        <v>203</v>
      </c>
      <c r="P124" s="89" t="s">
        <v>288</v>
      </c>
      <c r="Q124" s="88" t="s">
        <v>207</v>
      </c>
    </row>
    <row r="125" spans="1:26" ht="15.75" thickTop="1">
      <c r="A125" s="13"/>
      <c r="B125" s="34" t="s">
        <v>319</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c r="A126" s="13"/>
      <c r="B126" s="14"/>
      <c r="C126" s="14"/>
    </row>
    <row r="127" spans="1:26" ht="102">
      <c r="A127" s="13"/>
      <c r="B127" s="47" t="s">
        <v>222</v>
      </c>
      <c r="C127" s="90" t="s">
        <v>320</v>
      </c>
    </row>
    <row r="128" spans="1:26" ht="15" customHeight="1">
      <c r="A128" s="13" t="s">
        <v>985</v>
      </c>
      <c r="B128" s="54" t="s">
        <v>5</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c r="A129" s="13"/>
      <c r="B129" s="34" t="s">
        <v>338</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c r="A130" s="13"/>
      <c r="B130" s="100"/>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row>
    <row r="131" spans="1:26">
      <c r="A131" s="13"/>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ht="15.75" thickBot="1">
      <c r="A133" s="13"/>
      <c r="B133" s="12"/>
      <c r="C133" s="15"/>
      <c r="D133" s="27" t="s">
        <v>324</v>
      </c>
      <c r="E133" s="27"/>
      <c r="F133" s="27"/>
      <c r="G133" s="27"/>
      <c r="H133" s="27"/>
      <c r="I133" s="27"/>
      <c r="J133" s="27"/>
      <c r="K133" s="15"/>
      <c r="L133" s="27" t="s">
        <v>325</v>
      </c>
      <c r="M133" s="27"/>
      <c r="N133" s="27"/>
      <c r="O133" s="27"/>
      <c r="P133" s="27"/>
      <c r="Q133" s="27"/>
      <c r="R133" s="27"/>
      <c r="S133" s="15"/>
      <c r="T133" s="27" t="s">
        <v>127</v>
      </c>
      <c r="U133" s="27"/>
      <c r="V133" s="27"/>
      <c r="W133" s="27"/>
      <c r="X133" s="27"/>
      <c r="Y133" s="27"/>
      <c r="Z133" s="27"/>
    </row>
    <row r="134" spans="1:26">
      <c r="A134" s="13"/>
      <c r="B134" s="34" t="s">
        <v>326</v>
      </c>
      <c r="C134" s="25"/>
      <c r="D134" s="91" t="s">
        <v>327</v>
      </c>
      <c r="E134" s="91"/>
      <c r="F134" s="91"/>
      <c r="G134" s="43"/>
      <c r="H134" s="91" t="s">
        <v>329</v>
      </c>
      <c r="I134" s="91"/>
      <c r="J134" s="91"/>
      <c r="K134" s="25"/>
      <c r="L134" s="91" t="s">
        <v>327</v>
      </c>
      <c r="M134" s="91"/>
      <c r="N134" s="91"/>
      <c r="O134" s="43"/>
      <c r="P134" s="91" t="s">
        <v>329</v>
      </c>
      <c r="Q134" s="91"/>
      <c r="R134" s="91"/>
      <c r="S134" s="25"/>
      <c r="T134" s="91" t="s">
        <v>327</v>
      </c>
      <c r="U134" s="91"/>
      <c r="V134" s="91"/>
      <c r="W134" s="43"/>
      <c r="X134" s="91" t="s">
        <v>329</v>
      </c>
      <c r="Y134" s="91"/>
      <c r="Z134" s="91"/>
    </row>
    <row r="135" spans="1:26" ht="15.75" thickBot="1">
      <c r="A135" s="13"/>
      <c r="B135" s="67"/>
      <c r="C135" s="25"/>
      <c r="D135" s="27" t="s">
        <v>262</v>
      </c>
      <c r="E135" s="27"/>
      <c r="F135" s="27"/>
      <c r="G135" s="25"/>
      <c r="H135" s="27" t="s">
        <v>231</v>
      </c>
      <c r="I135" s="27"/>
      <c r="J135" s="27"/>
      <c r="K135" s="25"/>
      <c r="L135" s="27" t="s">
        <v>262</v>
      </c>
      <c r="M135" s="27"/>
      <c r="N135" s="27"/>
      <c r="O135" s="25"/>
      <c r="P135" s="27" t="s">
        <v>231</v>
      </c>
      <c r="Q135" s="27"/>
      <c r="R135" s="27"/>
      <c r="S135" s="25"/>
      <c r="T135" s="27" t="s">
        <v>262</v>
      </c>
      <c r="U135" s="27"/>
      <c r="V135" s="27"/>
      <c r="W135" s="25"/>
      <c r="X135" s="27" t="s">
        <v>231</v>
      </c>
      <c r="Y135" s="27"/>
      <c r="Z135" s="27"/>
    </row>
    <row r="136" spans="1:26">
      <c r="A136" s="13"/>
      <c r="B136" s="29" t="s">
        <v>245</v>
      </c>
      <c r="C136" s="32"/>
      <c r="D136" s="29" t="s">
        <v>203</v>
      </c>
      <c r="E136" s="31">
        <v>48.3</v>
      </c>
      <c r="F136" s="33"/>
      <c r="G136" s="32"/>
      <c r="H136" s="29" t="s">
        <v>203</v>
      </c>
      <c r="I136" s="31" t="s">
        <v>339</v>
      </c>
      <c r="J136" s="29" t="s">
        <v>207</v>
      </c>
      <c r="K136" s="32"/>
      <c r="L136" s="31">
        <v>68.7</v>
      </c>
      <c r="M136" s="31"/>
      <c r="N136" s="33"/>
      <c r="O136" s="32"/>
      <c r="P136" s="29" t="s">
        <v>203</v>
      </c>
      <c r="Q136" s="31" t="s">
        <v>340</v>
      </c>
      <c r="R136" s="29" t="s">
        <v>207</v>
      </c>
      <c r="S136" s="32"/>
      <c r="T136" s="29" t="s">
        <v>203</v>
      </c>
      <c r="U136" s="31">
        <v>117</v>
      </c>
      <c r="V136" s="33"/>
      <c r="W136" s="32"/>
      <c r="X136" s="29" t="s">
        <v>203</v>
      </c>
      <c r="Y136" s="31" t="s">
        <v>341</v>
      </c>
      <c r="Z136" s="29" t="s">
        <v>207</v>
      </c>
    </row>
    <row r="137" spans="1:26">
      <c r="A137" s="13"/>
      <c r="B137" s="28"/>
      <c r="C137" s="32"/>
      <c r="D137" s="28"/>
      <c r="E137" s="30"/>
      <c r="F137" s="32"/>
      <c r="G137" s="32"/>
      <c r="H137" s="28"/>
      <c r="I137" s="30"/>
      <c r="J137" s="28"/>
      <c r="K137" s="32"/>
      <c r="L137" s="30"/>
      <c r="M137" s="30"/>
      <c r="N137" s="32"/>
      <c r="O137" s="32"/>
      <c r="P137" s="28"/>
      <c r="Q137" s="30"/>
      <c r="R137" s="28"/>
      <c r="S137" s="32"/>
      <c r="T137" s="28"/>
      <c r="U137" s="30"/>
      <c r="V137" s="32"/>
      <c r="W137" s="32"/>
      <c r="X137" s="28"/>
      <c r="Y137" s="30"/>
      <c r="Z137" s="28"/>
    </row>
    <row r="138" spans="1:26">
      <c r="A138" s="13"/>
      <c r="B138" s="34" t="s">
        <v>241</v>
      </c>
      <c r="C138" s="25"/>
      <c r="D138" s="36">
        <v>338.1</v>
      </c>
      <c r="E138" s="36"/>
      <c r="F138" s="25"/>
      <c r="G138" s="25"/>
      <c r="H138" s="36" t="s">
        <v>342</v>
      </c>
      <c r="I138" s="36"/>
      <c r="J138" s="34" t="s">
        <v>207</v>
      </c>
      <c r="K138" s="25"/>
      <c r="L138" s="36">
        <v>174.5</v>
      </c>
      <c r="M138" s="36"/>
      <c r="N138" s="25"/>
      <c r="O138" s="25"/>
      <c r="P138" s="36" t="s">
        <v>343</v>
      </c>
      <c r="Q138" s="36"/>
      <c r="R138" s="34" t="s">
        <v>207</v>
      </c>
      <c r="S138" s="25"/>
      <c r="T138" s="36">
        <v>512.6</v>
      </c>
      <c r="U138" s="36"/>
      <c r="V138" s="25"/>
      <c r="W138" s="25"/>
      <c r="X138" s="36" t="s">
        <v>344</v>
      </c>
      <c r="Y138" s="36"/>
      <c r="Z138" s="34" t="s">
        <v>207</v>
      </c>
    </row>
    <row r="139" spans="1:26">
      <c r="A139" s="13"/>
      <c r="B139" s="34"/>
      <c r="C139" s="25"/>
      <c r="D139" s="36"/>
      <c r="E139" s="36"/>
      <c r="F139" s="25"/>
      <c r="G139" s="25"/>
      <c r="H139" s="36"/>
      <c r="I139" s="36"/>
      <c r="J139" s="34"/>
      <c r="K139" s="25"/>
      <c r="L139" s="36"/>
      <c r="M139" s="36"/>
      <c r="N139" s="25"/>
      <c r="O139" s="25"/>
      <c r="P139" s="36"/>
      <c r="Q139" s="36"/>
      <c r="R139" s="34"/>
      <c r="S139" s="25"/>
      <c r="T139" s="36"/>
      <c r="U139" s="36"/>
      <c r="V139" s="25"/>
      <c r="W139" s="25"/>
      <c r="X139" s="36"/>
      <c r="Y139" s="36"/>
      <c r="Z139" s="34"/>
    </row>
    <row r="140" spans="1:26">
      <c r="A140" s="13"/>
      <c r="B140" s="28" t="s">
        <v>247</v>
      </c>
      <c r="C140" s="32"/>
      <c r="D140" s="30">
        <v>41.7</v>
      </c>
      <c r="E140" s="30"/>
      <c r="F140" s="32"/>
      <c r="G140" s="32"/>
      <c r="H140" s="30" t="s">
        <v>244</v>
      </c>
      <c r="I140" s="30"/>
      <c r="J140" s="28" t="s">
        <v>207</v>
      </c>
      <c r="K140" s="32"/>
      <c r="L140" s="30">
        <v>111.6</v>
      </c>
      <c r="M140" s="30"/>
      <c r="N140" s="32"/>
      <c r="O140" s="32"/>
      <c r="P140" s="30" t="s">
        <v>345</v>
      </c>
      <c r="Q140" s="30"/>
      <c r="R140" s="28" t="s">
        <v>207</v>
      </c>
      <c r="S140" s="32"/>
      <c r="T140" s="30">
        <v>153.30000000000001</v>
      </c>
      <c r="U140" s="30"/>
      <c r="V140" s="32"/>
      <c r="W140" s="32"/>
      <c r="X140" s="30" t="s">
        <v>341</v>
      </c>
      <c r="Y140" s="30"/>
      <c r="Z140" s="28" t="s">
        <v>207</v>
      </c>
    </row>
    <row r="141" spans="1:26">
      <c r="A141" s="13"/>
      <c r="B141" s="28"/>
      <c r="C141" s="32"/>
      <c r="D141" s="30"/>
      <c r="E141" s="30"/>
      <c r="F141" s="32"/>
      <c r="G141" s="32"/>
      <c r="H141" s="30"/>
      <c r="I141" s="30"/>
      <c r="J141" s="28"/>
      <c r="K141" s="32"/>
      <c r="L141" s="30"/>
      <c r="M141" s="30"/>
      <c r="N141" s="32"/>
      <c r="O141" s="32"/>
      <c r="P141" s="30"/>
      <c r="Q141" s="30"/>
      <c r="R141" s="28"/>
      <c r="S141" s="32"/>
      <c r="T141" s="30"/>
      <c r="U141" s="30"/>
      <c r="V141" s="32"/>
      <c r="W141" s="32"/>
      <c r="X141" s="30"/>
      <c r="Y141" s="30"/>
      <c r="Z141" s="28"/>
    </row>
    <row r="142" spans="1:26">
      <c r="A142" s="13"/>
      <c r="B142" s="34" t="s">
        <v>249</v>
      </c>
      <c r="C142" s="25"/>
      <c r="D142" s="36">
        <v>19.399999999999999</v>
      </c>
      <c r="E142" s="36"/>
      <c r="F142" s="25"/>
      <c r="G142" s="25"/>
      <c r="H142" s="36" t="s">
        <v>346</v>
      </c>
      <c r="I142" s="36"/>
      <c r="J142" s="34" t="s">
        <v>207</v>
      </c>
      <c r="K142" s="25"/>
      <c r="L142" s="36">
        <v>32.5</v>
      </c>
      <c r="M142" s="36"/>
      <c r="N142" s="25"/>
      <c r="O142" s="25"/>
      <c r="P142" s="36" t="s">
        <v>347</v>
      </c>
      <c r="Q142" s="36"/>
      <c r="R142" s="34" t="s">
        <v>207</v>
      </c>
      <c r="S142" s="25"/>
      <c r="T142" s="36">
        <v>51.9</v>
      </c>
      <c r="U142" s="36"/>
      <c r="V142" s="25"/>
      <c r="W142" s="25"/>
      <c r="X142" s="36" t="s">
        <v>290</v>
      </c>
      <c r="Y142" s="36"/>
      <c r="Z142" s="34" t="s">
        <v>207</v>
      </c>
    </row>
    <row r="143" spans="1:26">
      <c r="A143" s="13"/>
      <c r="B143" s="34"/>
      <c r="C143" s="25"/>
      <c r="D143" s="36"/>
      <c r="E143" s="36"/>
      <c r="F143" s="25"/>
      <c r="G143" s="25"/>
      <c r="H143" s="36"/>
      <c r="I143" s="36"/>
      <c r="J143" s="34"/>
      <c r="K143" s="25"/>
      <c r="L143" s="36"/>
      <c r="M143" s="36"/>
      <c r="N143" s="25"/>
      <c r="O143" s="25"/>
      <c r="P143" s="36"/>
      <c r="Q143" s="36"/>
      <c r="R143" s="34"/>
      <c r="S143" s="25"/>
      <c r="T143" s="36"/>
      <c r="U143" s="36"/>
      <c r="V143" s="25"/>
      <c r="W143" s="25"/>
      <c r="X143" s="36"/>
      <c r="Y143" s="36"/>
      <c r="Z143" s="34"/>
    </row>
    <row r="144" spans="1:26">
      <c r="A144" s="13"/>
      <c r="B144" s="28" t="s">
        <v>251</v>
      </c>
      <c r="C144" s="32"/>
      <c r="D144" s="30">
        <v>4.9000000000000004</v>
      </c>
      <c r="E144" s="30"/>
      <c r="F144" s="32"/>
      <c r="G144" s="32"/>
      <c r="H144" s="30" t="s">
        <v>254</v>
      </c>
      <c r="I144" s="30"/>
      <c r="J144" s="28" t="s">
        <v>207</v>
      </c>
      <c r="K144" s="32"/>
      <c r="L144" s="30">
        <v>6.2</v>
      </c>
      <c r="M144" s="30"/>
      <c r="N144" s="32"/>
      <c r="O144" s="32"/>
      <c r="P144" s="30" t="s">
        <v>348</v>
      </c>
      <c r="Q144" s="30"/>
      <c r="R144" s="28" t="s">
        <v>207</v>
      </c>
      <c r="S144" s="32"/>
      <c r="T144" s="30">
        <v>11.1</v>
      </c>
      <c r="U144" s="30"/>
      <c r="V144" s="32"/>
      <c r="W144" s="32"/>
      <c r="X144" s="30" t="s">
        <v>347</v>
      </c>
      <c r="Y144" s="30"/>
      <c r="Z144" s="28" t="s">
        <v>207</v>
      </c>
    </row>
    <row r="145" spans="1:26">
      <c r="A145" s="13"/>
      <c r="B145" s="28"/>
      <c r="C145" s="32"/>
      <c r="D145" s="30"/>
      <c r="E145" s="30"/>
      <c r="F145" s="32"/>
      <c r="G145" s="32"/>
      <c r="H145" s="30"/>
      <c r="I145" s="30"/>
      <c r="J145" s="28"/>
      <c r="K145" s="32"/>
      <c r="L145" s="30"/>
      <c r="M145" s="30"/>
      <c r="N145" s="32"/>
      <c r="O145" s="32"/>
      <c r="P145" s="30"/>
      <c r="Q145" s="30"/>
      <c r="R145" s="28"/>
      <c r="S145" s="32"/>
      <c r="T145" s="30"/>
      <c r="U145" s="30"/>
      <c r="V145" s="32"/>
      <c r="W145" s="32"/>
      <c r="X145" s="30"/>
      <c r="Y145" s="30"/>
      <c r="Z145" s="28"/>
    </row>
    <row r="146" spans="1:26">
      <c r="A146" s="13"/>
      <c r="B146" s="34" t="s">
        <v>253</v>
      </c>
      <c r="C146" s="25"/>
      <c r="D146" s="36" t="s">
        <v>213</v>
      </c>
      <c r="E146" s="36"/>
      <c r="F146" s="25"/>
      <c r="G146" s="25"/>
      <c r="H146" s="36" t="s">
        <v>213</v>
      </c>
      <c r="I146" s="36"/>
      <c r="J146" s="25"/>
      <c r="K146" s="25"/>
      <c r="L146" s="36">
        <v>1.9</v>
      </c>
      <c r="M146" s="36"/>
      <c r="N146" s="25"/>
      <c r="O146" s="25"/>
      <c r="P146" s="36" t="s">
        <v>213</v>
      </c>
      <c r="Q146" s="36"/>
      <c r="R146" s="25"/>
      <c r="S146" s="25"/>
      <c r="T146" s="36">
        <v>1.9</v>
      </c>
      <c r="U146" s="36"/>
      <c r="V146" s="25"/>
      <c r="W146" s="25"/>
      <c r="X146" s="36" t="s">
        <v>213</v>
      </c>
      <c r="Y146" s="36"/>
      <c r="Z146" s="25"/>
    </row>
    <row r="147" spans="1:26">
      <c r="A147" s="13"/>
      <c r="B147" s="34"/>
      <c r="C147" s="25"/>
      <c r="D147" s="36"/>
      <c r="E147" s="36"/>
      <c r="F147" s="25"/>
      <c r="G147" s="25"/>
      <c r="H147" s="36"/>
      <c r="I147" s="36"/>
      <c r="J147" s="25"/>
      <c r="K147" s="25"/>
      <c r="L147" s="36"/>
      <c r="M147" s="36"/>
      <c r="N147" s="25"/>
      <c r="O147" s="25"/>
      <c r="P147" s="36"/>
      <c r="Q147" s="36"/>
      <c r="R147" s="25"/>
      <c r="S147" s="25"/>
      <c r="T147" s="36"/>
      <c r="U147" s="36"/>
      <c r="V147" s="25"/>
      <c r="W147" s="25"/>
      <c r="X147" s="36"/>
      <c r="Y147" s="36"/>
      <c r="Z147" s="25"/>
    </row>
    <row r="148" spans="1:26">
      <c r="A148" s="13"/>
      <c r="B148" s="28" t="s">
        <v>255</v>
      </c>
      <c r="C148" s="32"/>
      <c r="D148" s="30">
        <v>27</v>
      </c>
      <c r="E148" s="30"/>
      <c r="F148" s="32"/>
      <c r="G148" s="32"/>
      <c r="H148" s="30" t="s">
        <v>346</v>
      </c>
      <c r="I148" s="30"/>
      <c r="J148" s="28" t="s">
        <v>207</v>
      </c>
      <c r="K148" s="32"/>
      <c r="L148" s="30">
        <v>33.799999999999997</v>
      </c>
      <c r="M148" s="30"/>
      <c r="N148" s="32"/>
      <c r="O148" s="32"/>
      <c r="P148" s="30" t="s">
        <v>244</v>
      </c>
      <c r="Q148" s="30"/>
      <c r="R148" s="28" t="s">
        <v>207</v>
      </c>
      <c r="S148" s="32"/>
      <c r="T148" s="30">
        <v>60.8</v>
      </c>
      <c r="U148" s="30"/>
      <c r="V148" s="32"/>
      <c r="W148" s="32"/>
      <c r="X148" s="30" t="s">
        <v>349</v>
      </c>
      <c r="Y148" s="30"/>
      <c r="Z148" s="28" t="s">
        <v>207</v>
      </c>
    </row>
    <row r="149" spans="1:26" ht="15.75" thickBot="1">
      <c r="A149" s="13"/>
      <c r="B149" s="28"/>
      <c r="C149" s="32"/>
      <c r="D149" s="37"/>
      <c r="E149" s="37"/>
      <c r="F149" s="82"/>
      <c r="G149" s="32"/>
      <c r="H149" s="37"/>
      <c r="I149" s="37"/>
      <c r="J149" s="87"/>
      <c r="K149" s="32"/>
      <c r="L149" s="37"/>
      <c r="M149" s="37"/>
      <c r="N149" s="82"/>
      <c r="O149" s="32"/>
      <c r="P149" s="37"/>
      <c r="Q149" s="37"/>
      <c r="R149" s="87"/>
      <c r="S149" s="32"/>
      <c r="T149" s="37"/>
      <c r="U149" s="37"/>
      <c r="V149" s="82"/>
      <c r="W149" s="32"/>
      <c r="X149" s="37"/>
      <c r="Y149" s="37"/>
      <c r="Z149" s="87"/>
    </row>
    <row r="150" spans="1:26">
      <c r="A150" s="13"/>
      <c r="B150" s="95" t="s">
        <v>258</v>
      </c>
      <c r="C150" s="25"/>
      <c r="D150" s="39" t="s">
        <v>203</v>
      </c>
      <c r="E150" s="41">
        <v>479.4</v>
      </c>
      <c r="F150" s="43"/>
      <c r="G150" s="25"/>
      <c r="H150" s="39" t="s">
        <v>203</v>
      </c>
      <c r="I150" s="41" t="s">
        <v>350</v>
      </c>
      <c r="J150" s="39" t="s">
        <v>207</v>
      </c>
      <c r="K150" s="25"/>
      <c r="L150" s="39" t="s">
        <v>203</v>
      </c>
      <c r="M150" s="41">
        <v>429.2</v>
      </c>
      <c r="N150" s="43"/>
      <c r="O150" s="25"/>
      <c r="P150" s="39" t="s">
        <v>203</v>
      </c>
      <c r="Q150" s="41" t="s">
        <v>351</v>
      </c>
      <c r="R150" s="39" t="s">
        <v>207</v>
      </c>
      <c r="S150" s="25"/>
      <c r="T150" s="39" t="s">
        <v>203</v>
      </c>
      <c r="U150" s="41">
        <v>908.6</v>
      </c>
      <c r="V150" s="43"/>
      <c r="W150" s="25"/>
      <c r="X150" s="39" t="s">
        <v>203</v>
      </c>
      <c r="Y150" s="41" t="s">
        <v>352</v>
      </c>
      <c r="Z150" s="39" t="s">
        <v>207</v>
      </c>
    </row>
    <row r="151" spans="1:26" ht="15.75" thickBot="1">
      <c r="A151" s="13"/>
      <c r="B151" s="95"/>
      <c r="C151" s="25"/>
      <c r="D151" s="40"/>
      <c r="E151" s="42"/>
      <c r="F151" s="44"/>
      <c r="G151" s="25"/>
      <c r="H151" s="40"/>
      <c r="I151" s="42"/>
      <c r="J151" s="40"/>
      <c r="K151" s="25"/>
      <c r="L151" s="40"/>
      <c r="M151" s="42"/>
      <c r="N151" s="44"/>
      <c r="O151" s="25"/>
      <c r="P151" s="40"/>
      <c r="Q151" s="42"/>
      <c r="R151" s="40"/>
      <c r="S151" s="25"/>
      <c r="T151" s="40"/>
      <c r="U151" s="42"/>
      <c r="V151" s="44"/>
      <c r="W151" s="25"/>
      <c r="X151" s="40"/>
      <c r="Y151" s="42"/>
      <c r="Z151" s="40"/>
    </row>
    <row r="152" spans="1:26" ht="15.75" thickTop="1">
      <c r="A152" s="13"/>
      <c r="B152" s="28" t="s">
        <v>286</v>
      </c>
      <c r="C152" s="32"/>
      <c r="D152" s="96" t="s">
        <v>203</v>
      </c>
      <c r="E152" s="97">
        <v>17.8</v>
      </c>
      <c r="F152" s="98"/>
      <c r="G152" s="32"/>
      <c r="H152" s="96" t="s">
        <v>203</v>
      </c>
      <c r="I152" s="97" t="s">
        <v>282</v>
      </c>
      <c r="J152" s="96" t="s">
        <v>207</v>
      </c>
      <c r="K152" s="32"/>
      <c r="L152" s="96" t="s">
        <v>203</v>
      </c>
      <c r="M152" s="97" t="s">
        <v>213</v>
      </c>
      <c r="N152" s="98"/>
      <c r="O152" s="32"/>
      <c r="P152" s="96" t="s">
        <v>203</v>
      </c>
      <c r="Q152" s="97" t="s">
        <v>213</v>
      </c>
      <c r="R152" s="98"/>
      <c r="S152" s="32"/>
      <c r="T152" s="96" t="s">
        <v>203</v>
      </c>
      <c r="U152" s="97">
        <v>17.8</v>
      </c>
      <c r="V152" s="98"/>
      <c r="W152" s="32"/>
      <c r="X152" s="96" t="s">
        <v>203</v>
      </c>
      <c r="Y152" s="97" t="s">
        <v>282</v>
      </c>
      <c r="Z152" s="96" t="s">
        <v>207</v>
      </c>
    </row>
    <row r="153" spans="1:26" ht="15.75" thickBot="1">
      <c r="A153" s="13"/>
      <c r="B153" s="28"/>
      <c r="C153" s="32"/>
      <c r="D153" s="69"/>
      <c r="E153" s="72"/>
      <c r="F153" s="71"/>
      <c r="G153" s="32"/>
      <c r="H153" s="69"/>
      <c r="I153" s="72"/>
      <c r="J153" s="69"/>
      <c r="K153" s="32"/>
      <c r="L153" s="69"/>
      <c r="M153" s="72"/>
      <c r="N153" s="71"/>
      <c r="O153" s="32"/>
      <c r="P153" s="69"/>
      <c r="Q153" s="72"/>
      <c r="R153" s="71"/>
      <c r="S153" s="32"/>
      <c r="T153" s="69"/>
      <c r="U153" s="72"/>
      <c r="V153" s="71"/>
      <c r="W153" s="32"/>
      <c r="X153" s="69"/>
      <c r="Y153" s="72"/>
      <c r="Z153" s="69"/>
    </row>
    <row r="154" spans="1:26" ht="15.75" thickTop="1">
      <c r="A154" s="13"/>
      <c r="B154" s="34" t="s">
        <v>323</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row>
    <row r="155" spans="1:26">
      <c r="A155" s="13"/>
      <c r="B155" s="100"/>
      <c r="C155" s="100"/>
      <c r="D155" s="100"/>
      <c r="E155" s="100"/>
      <c r="F155" s="100"/>
      <c r="G155" s="100"/>
      <c r="H155" s="100"/>
      <c r="I155" s="100"/>
      <c r="J155" s="100"/>
      <c r="K155" s="100"/>
      <c r="L155" s="100"/>
      <c r="M155" s="100"/>
      <c r="N155" s="100"/>
      <c r="O155" s="100"/>
      <c r="P155" s="100"/>
      <c r="Q155" s="100"/>
      <c r="R155" s="100"/>
      <c r="S155" s="100"/>
      <c r="T155" s="100"/>
      <c r="U155" s="100"/>
      <c r="V155" s="100"/>
      <c r="W155" s="100"/>
      <c r="X155" s="100"/>
      <c r="Y155" s="100"/>
      <c r="Z155" s="100"/>
    </row>
    <row r="156" spans="1:26">
      <c r="A156" s="13"/>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row>
    <row r="157" spans="1:26">
      <c r="A157" s="13"/>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ht="15.75" thickBot="1">
      <c r="A158" s="13"/>
      <c r="B158" s="12"/>
      <c r="C158" s="15"/>
      <c r="D158" s="27" t="s">
        <v>324</v>
      </c>
      <c r="E158" s="27"/>
      <c r="F158" s="27"/>
      <c r="G158" s="27"/>
      <c r="H158" s="27"/>
      <c r="I158" s="27"/>
      <c r="J158" s="27"/>
      <c r="K158" s="15"/>
      <c r="L158" s="27" t="s">
        <v>325</v>
      </c>
      <c r="M158" s="27"/>
      <c r="N158" s="27"/>
      <c r="O158" s="27"/>
      <c r="P158" s="27"/>
      <c r="Q158" s="27"/>
      <c r="R158" s="27"/>
      <c r="S158" s="15"/>
      <c r="T158" s="27" t="s">
        <v>127</v>
      </c>
      <c r="U158" s="27"/>
      <c r="V158" s="27"/>
      <c r="W158" s="27"/>
      <c r="X158" s="27"/>
      <c r="Y158" s="27"/>
      <c r="Z158" s="27"/>
    </row>
    <row r="159" spans="1:26">
      <c r="A159" s="13"/>
      <c r="B159" s="34" t="s">
        <v>326</v>
      </c>
      <c r="C159" s="25"/>
      <c r="D159" s="91" t="s">
        <v>327</v>
      </c>
      <c r="E159" s="91"/>
      <c r="F159" s="91"/>
      <c r="G159" s="43"/>
      <c r="H159" s="91" t="s">
        <v>328</v>
      </c>
      <c r="I159" s="91"/>
      <c r="J159" s="91"/>
      <c r="K159" s="25"/>
      <c r="L159" s="91" t="s">
        <v>327</v>
      </c>
      <c r="M159" s="91"/>
      <c r="N159" s="91"/>
      <c r="O159" s="43"/>
      <c r="P159" s="91" t="s">
        <v>329</v>
      </c>
      <c r="Q159" s="91"/>
      <c r="R159" s="91"/>
      <c r="S159" s="25"/>
      <c r="T159" s="91" t="s">
        <v>327</v>
      </c>
      <c r="U159" s="91"/>
      <c r="V159" s="91"/>
      <c r="W159" s="43"/>
      <c r="X159" s="91" t="s">
        <v>329</v>
      </c>
      <c r="Y159" s="91"/>
      <c r="Z159" s="91"/>
    </row>
    <row r="160" spans="1:26" ht="15.75" thickBot="1">
      <c r="A160" s="13"/>
      <c r="B160" s="67"/>
      <c r="C160" s="25"/>
      <c r="D160" s="27" t="s">
        <v>262</v>
      </c>
      <c r="E160" s="27"/>
      <c r="F160" s="27"/>
      <c r="G160" s="25"/>
      <c r="H160" s="27" t="s">
        <v>231</v>
      </c>
      <c r="I160" s="27"/>
      <c r="J160" s="27"/>
      <c r="K160" s="25"/>
      <c r="L160" s="27" t="s">
        <v>262</v>
      </c>
      <c r="M160" s="27"/>
      <c r="N160" s="27"/>
      <c r="O160" s="25"/>
      <c r="P160" s="27" t="s">
        <v>231</v>
      </c>
      <c r="Q160" s="27"/>
      <c r="R160" s="27"/>
      <c r="S160" s="25"/>
      <c r="T160" s="27" t="s">
        <v>262</v>
      </c>
      <c r="U160" s="27"/>
      <c r="V160" s="27"/>
      <c r="W160" s="25"/>
      <c r="X160" s="27" t="s">
        <v>231</v>
      </c>
      <c r="Y160" s="27"/>
      <c r="Z160" s="27"/>
    </row>
    <row r="161" spans="1:26" ht="23.25" customHeight="1">
      <c r="A161" s="13"/>
      <c r="B161" s="29" t="s">
        <v>243</v>
      </c>
      <c r="C161" s="32"/>
      <c r="D161" s="29" t="s">
        <v>203</v>
      </c>
      <c r="E161" s="31">
        <v>23.1</v>
      </c>
      <c r="F161" s="33"/>
      <c r="G161" s="32"/>
      <c r="H161" s="29" t="s">
        <v>203</v>
      </c>
      <c r="I161" s="31" t="s">
        <v>244</v>
      </c>
      <c r="J161" s="29" t="s">
        <v>207</v>
      </c>
      <c r="K161" s="32"/>
      <c r="L161" s="29" t="s">
        <v>203</v>
      </c>
      <c r="M161" s="31" t="s">
        <v>213</v>
      </c>
      <c r="N161" s="33"/>
      <c r="O161" s="32"/>
      <c r="P161" s="29" t="s">
        <v>203</v>
      </c>
      <c r="Q161" s="31" t="s">
        <v>213</v>
      </c>
      <c r="R161" s="33"/>
      <c r="S161" s="32"/>
      <c r="T161" s="29" t="s">
        <v>203</v>
      </c>
      <c r="U161" s="31">
        <v>23.1</v>
      </c>
      <c r="V161" s="33"/>
      <c r="W161" s="32"/>
      <c r="X161" s="29" t="s">
        <v>203</v>
      </c>
      <c r="Y161" s="31" t="s">
        <v>244</v>
      </c>
      <c r="Z161" s="29" t="s">
        <v>207</v>
      </c>
    </row>
    <row r="162" spans="1:26">
      <c r="A162" s="13"/>
      <c r="B162" s="28"/>
      <c r="C162" s="32"/>
      <c r="D162" s="28"/>
      <c r="E162" s="30"/>
      <c r="F162" s="32"/>
      <c r="G162" s="32"/>
      <c r="H162" s="28"/>
      <c r="I162" s="30"/>
      <c r="J162" s="28"/>
      <c r="K162" s="32"/>
      <c r="L162" s="28"/>
      <c r="M162" s="30"/>
      <c r="N162" s="32"/>
      <c r="O162" s="32"/>
      <c r="P162" s="28"/>
      <c r="Q162" s="30"/>
      <c r="R162" s="32"/>
      <c r="S162" s="32"/>
      <c r="T162" s="57"/>
      <c r="U162" s="61"/>
      <c r="V162" s="60"/>
      <c r="W162" s="32"/>
      <c r="X162" s="57"/>
      <c r="Y162" s="61"/>
      <c r="Z162" s="57"/>
    </row>
    <row r="163" spans="1:26">
      <c r="A163" s="13"/>
      <c r="B163" s="34" t="s">
        <v>245</v>
      </c>
      <c r="C163" s="25"/>
      <c r="D163" s="36">
        <v>374.8</v>
      </c>
      <c r="E163" s="36"/>
      <c r="F163" s="25"/>
      <c r="G163" s="25"/>
      <c r="H163" s="34" t="s">
        <v>203</v>
      </c>
      <c r="I163" s="36" t="s">
        <v>330</v>
      </c>
      <c r="J163" s="34" t="s">
        <v>207</v>
      </c>
      <c r="K163" s="25"/>
      <c r="L163" s="36">
        <v>68</v>
      </c>
      <c r="M163" s="36"/>
      <c r="N163" s="25"/>
      <c r="O163" s="25"/>
      <c r="P163" s="36" t="s">
        <v>331</v>
      </c>
      <c r="Q163" s="36"/>
      <c r="R163" s="34" t="s">
        <v>207</v>
      </c>
      <c r="S163" s="25"/>
      <c r="T163" s="36">
        <v>442.8</v>
      </c>
      <c r="U163" s="36"/>
      <c r="V163" s="25"/>
      <c r="W163" s="25"/>
      <c r="X163" s="36" t="s">
        <v>246</v>
      </c>
      <c r="Y163" s="36"/>
      <c r="Z163" s="34" t="s">
        <v>207</v>
      </c>
    </row>
    <row r="164" spans="1:26">
      <c r="A164" s="13"/>
      <c r="B164" s="34"/>
      <c r="C164" s="25"/>
      <c r="D164" s="36"/>
      <c r="E164" s="36"/>
      <c r="F164" s="25"/>
      <c r="G164" s="25"/>
      <c r="H164" s="34"/>
      <c r="I164" s="36"/>
      <c r="J164" s="34"/>
      <c r="K164" s="25"/>
      <c r="L164" s="36"/>
      <c r="M164" s="36"/>
      <c r="N164" s="25"/>
      <c r="O164" s="25"/>
      <c r="P164" s="36"/>
      <c r="Q164" s="36"/>
      <c r="R164" s="34"/>
      <c r="S164" s="25"/>
      <c r="T164" s="36"/>
      <c r="U164" s="36"/>
      <c r="V164" s="25"/>
      <c r="W164" s="25"/>
      <c r="X164" s="36"/>
      <c r="Y164" s="36"/>
      <c r="Z164" s="34"/>
    </row>
    <row r="165" spans="1:26">
      <c r="A165" s="13"/>
      <c r="B165" s="28" t="s">
        <v>241</v>
      </c>
      <c r="C165" s="32"/>
      <c r="D165" s="63">
        <v>2613.4</v>
      </c>
      <c r="E165" s="63"/>
      <c r="F165" s="32"/>
      <c r="G165" s="32"/>
      <c r="H165" s="30" t="s">
        <v>332</v>
      </c>
      <c r="I165" s="30"/>
      <c r="J165" s="28" t="s">
        <v>207</v>
      </c>
      <c r="K165" s="32"/>
      <c r="L165" s="30">
        <v>81.3</v>
      </c>
      <c r="M165" s="30"/>
      <c r="N165" s="32"/>
      <c r="O165" s="32"/>
      <c r="P165" s="30" t="s">
        <v>333</v>
      </c>
      <c r="Q165" s="30"/>
      <c r="R165" s="28" t="s">
        <v>207</v>
      </c>
      <c r="S165" s="32"/>
      <c r="T165" s="63">
        <v>2694.7</v>
      </c>
      <c r="U165" s="63"/>
      <c r="V165" s="32"/>
      <c r="W165" s="32"/>
      <c r="X165" s="30" t="s">
        <v>242</v>
      </c>
      <c r="Y165" s="30"/>
      <c r="Z165" s="28" t="s">
        <v>207</v>
      </c>
    </row>
    <row r="166" spans="1:26">
      <c r="A166" s="13"/>
      <c r="B166" s="28"/>
      <c r="C166" s="32"/>
      <c r="D166" s="63"/>
      <c r="E166" s="63"/>
      <c r="F166" s="32"/>
      <c r="G166" s="32"/>
      <c r="H166" s="30"/>
      <c r="I166" s="30"/>
      <c r="J166" s="28"/>
      <c r="K166" s="32"/>
      <c r="L166" s="30"/>
      <c r="M166" s="30"/>
      <c r="N166" s="32"/>
      <c r="O166" s="32"/>
      <c r="P166" s="30"/>
      <c r="Q166" s="30"/>
      <c r="R166" s="28"/>
      <c r="S166" s="32"/>
      <c r="T166" s="63"/>
      <c r="U166" s="63"/>
      <c r="V166" s="32"/>
      <c r="W166" s="32"/>
      <c r="X166" s="30"/>
      <c r="Y166" s="30"/>
      <c r="Z166" s="28"/>
    </row>
    <row r="167" spans="1:26">
      <c r="A167" s="13"/>
      <c r="B167" s="34" t="s">
        <v>247</v>
      </c>
      <c r="C167" s="25"/>
      <c r="D167" s="36">
        <v>339.1</v>
      </c>
      <c r="E167" s="36"/>
      <c r="F167" s="25"/>
      <c r="G167" s="25"/>
      <c r="H167" s="36" t="s">
        <v>334</v>
      </c>
      <c r="I167" s="36"/>
      <c r="J167" s="34" t="s">
        <v>207</v>
      </c>
      <c r="K167" s="25"/>
      <c r="L167" s="36">
        <v>42.6</v>
      </c>
      <c r="M167" s="36"/>
      <c r="N167" s="25"/>
      <c r="O167" s="25"/>
      <c r="P167" s="36" t="s">
        <v>283</v>
      </c>
      <c r="Q167" s="36"/>
      <c r="R167" s="34" t="s">
        <v>207</v>
      </c>
      <c r="S167" s="25"/>
      <c r="T167" s="36">
        <v>381.7</v>
      </c>
      <c r="U167" s="36"/>
      <c r="V167" s="25"/>
      <c r="W167" s="25"/>
      <c r="X167" s="36" t="s">
        <v>248</v>
      </c>
      <c r="Y167" s="36"/>
      <c r="Z167" s="34" t="s">
        <v>207</v>
      </c>
    </row>
    <row r="168" spans="1:26">
      <c r="A168" s="13"/>
      <c r="B168" s="34"/>
      <c r="C168" s="25"/>
      <c r="D168" s="36"/>
      <c r="E168" s="36"/>
      <c r="F168" s="25"/>
      <c r="G168" s="25"/>
      <c r="H168" s="36"/>
      <c r="I168" s="36"/>
      <c r="J168" s="34"/>
      <c r="K168" s="25"/>
      <c r="L168" s="36"/>
      <c r="M168" s="36"/>
      <c r="N168" s="25"/>
      <c r="O168" s="25"/>
      <c r="P168" s="36"/>
      <c r="Q168" s="36"/>
      <c r="R168" s="34"/>
      <c r="S168" s="25"/>
      <c r="T168" s="36"/>
      <c r="U168" s="36"/>
      <c r="V168" s="25"/>
      <c r="W168" s="25"/>
      <c r="X168" s="36"/>
      <c r="Y168" s="36"/>
      <c r="Z168" s="34"/>
    </row>
    <row r="169" spans="1:26">
      <c r="A169" s="13"/>
      <c r="B169" s="28" t="s">
        <v>249</v>
      </c>
      <c r="C169" s="32"/>
      <c r="D169" s="30">
        <v>48.7</v>
      </c>
      <c r="E169" s="30"/>
      <c r="F169" s="32"/>
      <c r="G169" s="32"/>
      <c r="H169" s="30" t="s">
        <v>250</v>
      </c>
      <c r="I169" s="30"/>
      <c r="J169" s="28" t="s">
        <v>207</v>
      </c>
      <c r="K169" s="32"/>
      <c r="L169" s="30" t="s">
        <v>213</v>
      </c>
      <c r="M169" s="30"/>
      <c r="N169" s="32"/>
      <c r="O169" s="32"/>
      <c r="P169" s="30" t="s">
        <v>213</v>
      </c>
      <c r="Q169" s="30"/>
      <c r="R169" s="32"/>
      <c r="S169" s="32"/>
      <c r="T169" s="30">
        <v>48.7</v>
      </c>
      <c r="U169" s="30"/>
      <c r="V169" s="32"/>
      <c r="W169" s="32"/>
      <c r="X169" s="30" t="s">
        <v>250</v>
      </c>
      <c r="Y169" s="30"/>
      <c r="Z169" s="28" t="s">
        <v>207</v>
      </c>
    </row>
    <row r="170" spans="1:26">
      <c r="A170" s="13"/>
      <c r="B170" s="28"/>
      <c r="C170" s="32"/>
      <c r="D170" s="30"/>
      <c r="E170" s="30"/>
      <c r="F170" s="32"/>
      <c r="G170" s="32"/>
      <c r="H170" s="30"/>
      <c r="I170" s="30"/>
      <c r="J170" s="28"/>
      <c r="K170" s="32"/>
      <c r="L170" s="30"/>
      <c r="M170" s="30"/>
      <c r="N170" s="32"/>
      <c r="O170" s="32"/>
      <c r="P170" s="30"/>
      <c r="Q170" s="30"/>
      <c r="R170" s="32"/>
      <c r="S170" s="32"/>
      <c r="T170" s="30"/>
      <c r="U170" s="30"/>
      <c r="V170" s="32"/>
      <c r="W170" s="32"/>
      <c r="X170" s="30"/>
      <c r="Y170" s="30"/>
      <c r="Z170" s="28"/>
    </row>
    <row r="171" spans="1:26">
      <c r="A171" s="13"/>
      <c r="B171" s="34" t="s">
        <v>251</v>
      </c>
      <c r="C171" s="25"/>
      <c r="D171" s="36">
        <v>141.19999999999999</v>
      </c>
      <c r="E171" s="36"/>
      <c r="F171" s="25"/>
      <c r="G171" s="25"/>
      <c r="H171" s="36" t="s">
        <v>335</v>
      </c>
      <c r="I171" s="36"/>
      <c r="J171" s="34" t="s">
        <v>207</v>
      </c>
      <c r="K171" s="25"/>
      <c r="L171" s="36">
        <v>3.2</v>
      </c>
      <c r="M171" s="36"/>
      <c r="N171" s="25"/>
      <c r="O171" s="25"/>
      <c r="P171" s="36" t="s">
        <v>244</v>
      </c>
      <c r="Q171" s="36"/>
      <c r="R171" s="34" t="s">
        <v>207</v>
      </c>
      <c r="S171" s="25"/>
      <c r="T171" s="36">
        <v>144.4</v>
      </c>
      <c r="U171" s="36"/>
      <c r="V171" s="25"/>
      <c r="W171" s="25"/>
      <c r="X171" s="36" t="s">
        <v>252</v>
      </c>
      <c r="Y171" s="36"/>
      <c r="Z171" s="34" t="s">
        <v>207</v>
      </c>
    </row>
    <row r="172" spans="1:26">
      <c r="A172" s="13"/>
      <c r="B172" s="34"/>
      <c r="C172" s="25"/>
      <c r="D172" s="36"/>
      <c r="E172" s="36"/>
      <c r="F172" s="25"/>
      <c r="G172" s="25"/>
      <c r="H172" s="36"/>
      <c r="I172" s="36"/>
      <c r="J172" s="34"/>
      <c r="K172" s="25"/>
      <c r="L172" s="36"/>
      <c r="M172" s="36"/>
      <c r="N172" s="25"/>
      <c r="O172" s="25"/>
      <c r="P172" s="36"/>
      <c r="Q172" s="36"/>
      <c r="R172" s="34"/>
      <c r="S172" s="25"/>
      <c r="T172" s="36"/>
      <c r="U172" s="36"/>
      <c r="V172" s="25"/>
      <c r="W172" s="25"/>
      <c r="X172" s="36"/>
      <c r="Y172" s="36"/>
      <c r="Z172" s="34"/>
    </row>
    <row r="173" spans="1:26">
      <c r="A173" s="13"/>
      <c r="B173" s="28" t="s">
        <v>253</v>
      </c>
      <c r="C173" s="32"/>
      <c r="D173" s="30">
        <v>0.9</v>
      </c>
      <c r="E173" s="30"/>
      <c r="F173" s="32"/>
      <c r="G173" s="32"/>
      <c r="H173" s="30" t="s">
        <v>213</v>
      </c>
      <c r="I173" s="30"/>
      <c r="J173" s="32"/>
      <c r="K173" s="32"/>
      <c r="L173" s="30">
        <v>1.7</v>
      </c>
      <c r="M173" s="30"/>
      <c r="N173" s="32"/>
      <c r="O173" s="32"/>
      <c r="P173" s="30" t="s">
        <v>254</v>
      </c>
      <c r="Q173" s="30"/>
      <c r="R173" s="28" t="s">
        <v>207</v>
      </c>
      <c r="S173" s="32"/>
      <c r="T173" s="30">
        <v>2.6</v>
      </c>
      <c r="U173" s="30"/>
      <c r="V173" s="32"/>
      <c r="W173" s="32"/>
      <c r="X173" s="30" t="s">
        <v>254</v>
      </c>
      <c r="Y173" s="30"/>
      <c r="Z173" s="28" t="s">
        <v>207</v>
      </c>
    </row>
    <row r="174" spans="1:26">
      <c r="A174" s="13"/>
      <c r="B174" s="28"/>
      <c r="C174" s="32"/>
      <c r="D174" s="30"/>
      <c r="E174" s="30"/>
      <c r="F174" s="32"/>
      <c r="G174" s="32"/>
      <c r="H174" s="30"/>
      <c r="I174" s="30"/>
      <c r="J174" s="32"/>
      <c r="K174" s="32"/>
      <c r="L174" s="30"/>
      <c r="M174" s="30"/>
      <c r="N174" s="32"/>
      <c r="O174" s="32"/>
      <c r="P174" s="30"/>
      <c r="Q174" s="30"/>
      <c r="R174" s="28"/>
      <c r="S174" s="32"/>
      <c r="T174" s="30"/>
      <c r="U174" s="30"/>
      <c r="V174" s="32"/>
      <c r="W174" s="32"/>
      <c r="X174" s="30"/>
      <c r="Y174" s="30"/>
      <c r="Z174" s="28"/>
    </row>
    <row r="175" spans="1:26">
      <c r="A175" s="13"/>
      <c r="B175" s="34" t="s">
        <v>255</v>
      </c>
      <c r="C175" s="25"/>
      <c r="D175" s="36">
        <v>229.1</v>
      </c>
      <c r="E175" s="36"/>
      <c r="F175" s="25"/>
      <c r="G175" s="25"/>
      <c r="H175" s="36" t="s">
        <v>256</v>
      </c>
      <c r="I175" s="36"/>
      <c r="J175" s="34" t="s">
        <v>207</v>
      </c>
      <c r="K175" s="25"/>
      <c r="L175" s="36">
        <v>2.5</v>
      </c>
      <c r="M175" s="36"/>
      <c r="N175" s="25"/>
      <c r="O175" s="25"/>
      <c r="P175" s="36" t="s">
        <v>213</v>
      </c>
      <c r="Q175" s="36"/>
      <c r="R175" s="25"/>
      <c r="S175" s="25"/>
      <c r="T175" s="36">
        <v>231.6</v>
      </c>
      <c r="U175" s="36"/>
      <c r="V175" s="25"/>
      <c r="W175" s="25"/>
      <c r="X175" s="36" t="s">
        <v>256</v>
      </c>
      <c r="Y175" s="36"/>
      <c r="Z175" s="34" t="s">
        <v>207</v>
      </c>
    </row>
    <row r="176" spans="1:26" ht="15.75" thickBot="1">
      <c r="A176" s="13"/>
      <c r="B176" s="34"/>
      <c r="C176" s="25"/>
      <c r="D176" s="66"/>
      <c r="E176" s="66"/>
      <c r="F176" s="65"/>
      <c r="G176" s="25"/>
      <c r="H176" s="66"/>
      <c r="I176" s="66"/>
      <c r="J176" s="67"/>
      <c r="K176" s="25"/>
      <c r="L176" s="66"/>
      <c r="M176" s="66"/>
      <c r="N176" s="65"/>
      <c r="O176" s="25"/>
      <c r="P176" s="66"/>
      <c r="Q176" s="66"/>
      <c r="R176" s="65"/>
      <c r="S176" s="25"/>
      <c r="T176" s="66"/>
      <c r="U176" s="66"/>
      <c r="V176" s="65"/>
      <c r="W176" s="25"/>
      <c r="X176" s="66"/>
      <c r="Y176" s="66"/>
      <c r="Z176" s="67"/>
    </row>
    <row r="177" spans="1:26">
      <c r="A177" s="13"/>
      <c r="B177" s="81" t="s">
        <v>258</v>
      </c>
      <c r="C177" s="32"/>
      <c r="D177" s="29" t="s">
        <v>203</v>
      </c>
      <c r="E177" s="58">
        <v>3770.3</v>
      </c>
      <c r="F177" s="33"/>
      <c r="G177" s="32"/>
      <c r="H177" s="29" t="s">
        <v>203</v>
      </c>
      <c r="I177" s="31" t="s">
        <v>336</v>
      </c>
      <c r="J177" s="29" t="s">
        <v>207</v>
      </c>
      <c r="K177" s="32"/>
      <c r="L177" s="29" t="s">
        <v>203</v>
      </c>
      <c r="M177" s="31">
        <v>199.3</v>
      </c>
      <c r="N177" s="33"/>
      <c r="O177" s="32"/>
      <c r="P177" s="29" t="s">
        <v>203</v>
      </c>
      <c r="Q177" s="31" t="s">
        <v>337</v>
      </c>
      <c r="R177" s="29" t="s">
        <v>207</v>
      </c>
      <c r="S177" s="32"/>
      <c r="T177" s="29" t="s">
        <v>203</v>
      </c>
      <c r="U177" s="58">
        <v>3969.6</v>
      </c>
      <c r="V177" s="33"/>
      <c r="W177" s="32"/>
      <c r="X177" s="29" t="s">
        <v>203</v>
      </c>
      <c r="Y177" s="31" t="s">
        <v>259</v>
      </c>
      <c r="Z177" s="29" t="s">
        <v>207</v>
      </c>
    </row>
    <row r="178" spans="1:26" ht="15.75" thickBot="1">
      <c r="A178" s="13"/>
      <c r="B178" s="81"/>
      <c r="C178" s="32"/>
      <c r="D178" s="69"/>
      <c r="E178" s="70"/>
      <c r="F178" s="71"/>
      <c r="G178" s="32"/>
      <c r="H178" s="69"/>
      <c r="I178" s="72"/>
      <c r="J178" s="69"/>
      <c r="K178" s="32"/>
      <c r="L178" s="69"/>
      <c r="M178" s="72"/>
      <c r="N178" s="71"/>
      <c r="O178" s="32"/>
      <c r="P178" s="69"/>
      <c r="Q178" s="72"/>
      <c r="R178" s="69"/>
      <c r="S178" s="32"/>
      <c r="T178" s="69"/>
      <c r="U178" s="70"/>
      <c r="V178" s="71"/>
      <c r="W178" s="32"/>
      <c r="X178" s="69"/>
      <c r="Y178" s="72"/>
      <c r="Z178" s="69"/>
    </row>
    <row r="179" spans="1:26" ht="15.75" thickTop="1">
      <c r="A179" s="13"/>
      <c r="B179" s="34" t="s">
        <v>286</v>
      </c>
      <c r="C179" s="25"/>
      <c r="D179" s="92" t="s">
        <v>203</v>
      </c>
      <c r="E179" s="93">
        <v>42.5</v>
      </c>
      <c r="F179" s="94"/>
      <c r="G179" s="25"/>
      <c r="H179" s="92" t="s">
        <v>203</v>
      </c>
      <c r="I179" s="93" t="s">
        <v>257</v>
      </c>
      <c r="J179" s="92" t="s">
        <v>207</v>
      </c>
      <c r="K179" s="25"/>
      <c r="L179" s="92" t="s">
        <v>203</v>
      </c>
      <c r="M179" s="93" t="s">
        <v>213</v>
      </c>
      <c r="N179" s="94"/>
      <c r="O179" s="25"/>
      <c r="P179" s="92" t="s">
        <v>203</v>
      </c>
      <c r="Q179" s="93" t="s">
        <v>213</v>
      </c>
      <c r="R179" s="94"/>
      <c r="S179" s="25"/>
      <c r="T179" s="92" t="s">
        <v>203</v>
      </c>
      <c r="U179" s="93">
        <v>42.5</v>
      </c>
      <c r="V179" s="94"/>
      <c r="W179" s="25"/>
      <c r="X179" s="92" t="s">
        <v>203</v>
      </c>
      <c r="Y179" s="93" t="s">
        <v>257</v>
      </c>
      <c r="Z179" s="92" t="s">
        <v>207</v>
      </c>
    </row>
    <row r="180" spans="1:26" ht="15.75" thickBot="1">
      <c r="A180" s="13"/>
      <c r="B180" s="34"/>
      <c r="C180" s="25"/>
      <c r="D180" s="40"/>
      <c r="E180" s="42"/>
      <c r="F180" s="44"/>
      <c r="G180" s="25"/>
      <c r="H180" s="40"/>
      <c r="I180" s="42"/>
      <c r="J180" s="40"/>
      <c r="K180" s="25"/>
      <c r="L180" s="40"/>
      <c r="M180" s="42"/>
      <c r="N180" s="44"/>
      <c r="O180" s="25"/>
      <c r="P180" s="40"/>
      <c r="Q180" s="42"/>
      <c r="R180" s="44"/>
      <c r="S180" s="25"/>
      <c r="T180" s="40"/>
      <c r="U180" s="42"/>
      <c r="V180" s="44"/>
      <c r="W180" s="25"/>
      <c r="X180" s="40"/>
      <c r="Y180" s="42"/>
      <c r="Z180" s="40"/>
    </row>
    <row r="181" spans="1:26" ht="15.75" thickTop="1"/>
  </sheetData>
  <mergeCells count="959">
    <mergeCell ref="A106:A127"/>
    <mergeCell ref="B106:Z106"/>
    <mergeCell ref="B107:Z107"/>
    <mergeCell ref="B125:Z125"/>
    <mergeCell ref="A128:A180"/>
    <mergeCell ref="B128:Z128"/>
    <mergeCell ref="B129:Z129"/>
    <mergeCell ref="B130:Z130"/>
    <mergeCell ref="B154:Z154"/>
    <mergeCell ref="B155:Z155"/>
    <mergeCell ref="A55:A76"/>
    <mergeCell ref="B55:Z55"/>
    <mergeCell ref="B56:Z56"/>
    <mergeCell ref="A77:A105"/>
    <mergeCell ref="B77:Z77"/>
    <mergeCell ref="B78:Z78"/>
    <mergeCell ref="B79:Z79"/>
    <mergeCell ref="B4:Z4"/>
    <mergeCell ref="B5:Z5"/>
    <mergeCell ref="B6:Z6"/>
    <mergeCell ref="B23:Z23"/>
    <mergeCell ref="A26:A54"/>
    <mergeCell ref="B26:Z26"/>
    <mergeCell ref="B27:Z27"/>
    <mergeCell ref="V179:V180"/>
    <mergeCell ref="W179:W180"/>
    <mergeCell ref="X179:X180"/>
    <mergeCell ref="Y179:Y180"/>
    <mergeCell ref="Z179:Z180"/>
    <mergeCell ref="A1:A2"/>
    <mergeCell ref="B1:Z1"/>
    <mergeCell ref="B2:Z2"/>
    <mergeCell ref="B3:Z3"/>
    <mergeCell ref="A4:A25"/>
    <mergeCell ref="P179:P180"/>
    <mergeCell ref="Q179:Q180"/>
    <mergeCell ref="R179:R180"/>
    <mergeCell ref="S179:S180"/>
    <mergeCell ref="T179:T180"/>
    <mergeCell ref="U179:U180"/>
    <mergeCell ref="J179:J180"/>
    <mergeCell ref="K179:K180"/>
    <mergeCell ref="L179:L180"/>
    <mergeCell ref="M179:M180"/>
    <mergeCell ref="N179:N180"/>
    <mergeCell ref="O179:O180"/>
    <mergeCell ref="Y177:Y178"/>
    <mergeCell ref="Z177:Z178"/>
    <mergeCell ref="B179:B180"/>
    <mergeCell ref="C179:C180"/>
    <mergeCell ref="D179:D180"/>
    <mergeCell ref="E179:E180"/>
    <mergeCell ref="F179:F180"/>
    <mergeCell ref="G179:G180"/>
    <mergeCell ref="H179:H180"/>
    <mergeCell ref="I179:I180"/>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T175:U176"/>
    <mergeCell ref="V175:V176"/>
    <mergeCell ref="W175:W176"/>
    <mergeCell ref="X175:Y176"/>
    <mergeCell ref="Z175:Z176"/>
    <mergeCell ref="B177:B178"/>
    <mergeCell ref="C177:C178"/>
    <mergeCell ref="D177:D178"/>
    <mergeCell ref="E177:E178"/>
    <mergeCell ref="F177:F178"/>
    <mergeCell ref="L175:M176"/>
    <mergeCell ref="N175:N176"/>
    <mergeCell ref="O175:O176"/>
    <mergeCell ref="P175:Q176"/>
    <mergeCell ref="R175:R176"/>
    <mergeCell ref="S175:S176"/>
    <mergeCell ref="X173:Y174"/>
    <mergeCell ref="Z173:Z174"/>
    <mergeCell ref="B175:B176"/>
    <mergeCell ref="C175:C176"/>
    <mergeCell ref="D175:E176"/>
    <mergeCell ref="F175:F176"/>
    <mergeCell ref="G175:G176"/>
    <mergeCell ref="H175:I176"/>
    <mergeCell ref="J175:J176"/>
    <mergeCell ref="K175:K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T171:U172"/>
    <mergeCell ref="V171:V172"/>
    <mergeCell ref="W171:W172"/>
    <mergeCell ref="X171:Y172"/>
    <mergeCell ref="Z171:Z172"/>
    <mergeCell ref="B173:B174"/>
    <mergeCell ref="C173:C174"/>
    <mergeCell ref="D173:E174"/>
    <mergeCell ref="F173:F174"/>
    <mergeCell ref="G173:G174"/>
    <mergeCell ref="L171:M172"/>
    <mergeCell ref="N171:N172"/>
    <mergeCell ref="O171:O172"/>
    <mergeCell ref="P171:Q172"/>
    <mergeCell ref="R171:R172"/>
    <mergeCell ref="S171:S172"/>
    <mergeCell ref="X169:Y170"/>
    <mergeCell ref="Z169:Z170"/>
    <mergeCell ref="B171:B172"/>
    <mergeCell ref="C171:C172"/>
    <mergeCell ref="D171:E172"/>
    <mergeCell ref="F171:F172"/>
    <mergeCell ref="G171:G172"/>
    <mergeCell ref="H171:I172"/>
    <mergeCell ref="J171:J172"/>
    <mergeCell ref="K171:K172"/>
    <mergeCell ref="P169:Q170"/>
    <mergeCell ref="R169:R170"/>
    <mergeCell ref="S169:S170"/>
    <mergeCell ref="T169:U170"/>
    <mergeCell ref="V169:V170"/>
    <mergeCell ref="W169:W170"/>
    <mergeCell ref="H169:I170"/>
    <mergeCell ref="J169:J170"/>
    <mergeCell ref="K169:K170"/>
    <mergeCell ref="L169:M170"/>
    <mergeCell ref="N169:N170"/>
    <mergeCell ref="O169:O170"/>
    <mergeCell ref="T167:U168"/>
    <mergeCell ref="V167:V168"/>
    <mergeCell ref="W167:W168"/>
    <mergeCell ref="X167:Y168"/>
    <mergeCell ref="Z167:Z168"/>
    <mergeCell ref="B169:B170"/>
    <mergeCell ref="C169:C170"/>
    <mergeCell ref="D169:E170"/>
    <mergeCell ref="F169:F170"/>
    <mergeCell ref="G169:G170"/>
    <mergeCell ref="L167:M168"/>
    <mergeCell ref="N167:N168"/>
    <mergeCell ref="O167:O168"/>
    <mergeCell ref="P167:Q168"/>
    <mergeCell ref="R167:R168"/>
    <mergeCell ref="S167:S168"/>
    <mergeCell ref="X165:Y166"/>
    <mergeCell ref="Z165:Z166"/>
    <mergeCell ref="B167:B168"/>
    <mergeCell ref="C167:C168"/>
    <mergeCell ref="D167:E168"/>
    <mergeCell ref="F167:F168"/>
    <mergeCell ref="G167:G168"/>
    <mergeCell ref="H167:I168"/>
    <mergeCell ref="J167:J168"/>
    <mergeCell ref="K167:K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T163:U164"/>
    <mergeCell ref="V163:V164"/>
    <mergeCell ref="W163:W164"/>
    <mergeCell ref="X163:Y164"/>
    <mergeCell ref="Z163:Z164"/>
    <mergeCell ref="B165:B166"/>
    <mergeCell ref="C165:C166"/>
    <mergeCell ref="D165:E166"/>
    <mergeCell ref="F165:F166"/>
    <mergeCell ref="G165:G166"/>
    <mergeCell ref="L163:M164"/>
    <mergeCell ref="N163:N164"/>
    <mergeCell ref="O163:O164"/>
    <mergeCell ref="P163:Q164"/>
    <mergeCell ref="R163:R164"/>
    <mergeCell ref="S163:S164"/>
    <mergeCell ref="Z161:Z162"/>
    <mergeCell ref="B163:B164"/>
    <mergeCell ref="C163:C164"/>
    <mergeCell ref="D163:E164"/>
    <mergeCell ref="F163:F164"/>
    <mergeCell ref="G163:G164"/>
    <mergeCell ref="H163:H164"/>
    <mergeCell ref="I163:I164"/>
    <mergeCell ref="J163:J164"/>
    <mergeCell ref="K163:K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S159:S160"/>
    <mergeCell ref="T159:V159"/>
    <mergeCell ref="T160:V160"/>
    <mergeCell ref="W159:W160"/>
    <mergeCell ref="X159:Z159"/>
    <mergeCell ref="X160:Z160"/>
    <mergeCell ref="K159:K160"/>
    <mergeCell ref="L159:N159"/>
    <mergeCell ref="L160:N160"/>
    <mergeCell ref="O159:O160"/>
    <mergeCell ref="P159:R159"/>
    <mergeCell ref="P160:R160"/>
    <mergeCell ref="B159:B160"/>
    <mergeCell ref="C159:C160"/>
    <mergeCell ref="D159:F159"/>
    <mergeCell ref="D160:F160"/>
    <mergeCell ref="G159:G160"/>
    <mergeCell ref="H159:J159"/>
    <mergeCell ref="H160:J160"/>
    <mergeCell ref="W152:W153"/>
    <mergeCell ref="X152:X153"/>
    <mergeCell ref="Y152:Y153"/>
    <mergeCell ref="Z152:Z153"/>
    <mergeCell ref="B156:Z156"/>
    <mergeCell ref="D158:J158"/>
    <mergeCell ref="L158:R158"/>
    <mergeCell ref="T158:Z158"/>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H136:H137"/>
    <mergeCell ref="I136:I137"/>
    <mergeCell ref="J136:J137"/>
    <mergeCell ref="K136:K137"/>
    <mergeCell ref="L136:M137"/>
    <mergeCell ref="N136:N137"/>
    <mergeCell ref="B136:B137"/>
    <mergeCell ref="C136:C137"/>
    <mergeCell ref="D136:D137"/>
    <mergeCell ref="E136:E137"/>
    <mergeCell ref="F136:F137"/>
    <mergeCell ref="G136:G137"/>
    <mergeCell ref="S134:S135"/>
    <mergeCell ref="T134:V134"/>
    <mergeCell ref="T135:V135"/>
    <mergeCell ref="W134:W135"/>
    <mergeCell ref="X134:Z134"/>
    <mergeCell ref="X135:Z135"/>
    <mergeCell ref="H135:J135"/>
    <mergeCell ref="K134:K135"/>
    <mergeCell ref="L134:N134"/>
    <mergeCell ref="L135:N135"/>
    <mergeCell ref="O134:O135"/>
    <mergeCell ref="P134:R134"/>
    <mergeCell ref="P135:R135"/>
    <mergeCell ref="B131:Z131"/>
    <mergeCell ref="D133:J133"/>
    <mergeCell ref="L133:R133"/>
    <mergeCell ref="T133:Z133"/>
    <mergeCell ref="B134:B135"/>
    <mergeCell ref="C134:C135"/>
    <mergeCell ref="D134:F134"/>
    <mergeCell ref="D135:F135"/>
    <mergeCell ref="G134:G135"/>
    <mergeCell ref="H134:J134"/>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1:I111"/>
    <mergeCell ref="K111:Q111"/>
    <mergeCell ref="C112:E112"/>
    <mergeCell ref="G112:I112"/>
    <mergeCell ref="K112:M112"/>
    <mergeCell ref="O112:Q112"/>
    <mergeCell ref="N104:N105"/>
    <mergeCell ref="O104:O105"/>
    <mergeCell ref="P104:P105"/>
    <mergeCell ref="Q104:Q105"/>
    <mergeCell ref="B108:Q108"/>
    <mergeCell ref="C110:I110"/>
    <mergeCell ref="K110:Q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D100"/>
    <mergeCell ref="G100:H100"/>
    <mergeCell ref="K100:L100"/>
    <mergeCell ref="O100:P100"/>
    <mergeCell ref="C101:D101"/>
    <mergeCell ref="G101:H101"/>
    <mergeCell ref="K101:L101"/>
    <mergeCell ref="O101:P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N86:N87"/>
    <mergeCell ref="O86:O87"/>
    <mergeCell ref="P86:P87"/>
    <mergeCell ref="Q86:Q87"/>
    <mergeCell ref="C88:D88"/>
    <mergeCell ref="G88:H88"/>
    <mergeCell ref="K88:L88"/>
    <mergeCell ref="O88:P88"/>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H75:H76"/>
    <mergeCell ref="I75:I76"/>
    <mergeCell ref="B80:Q80"/>
    <mergeCell ref="C82:I82"/>
    <mergeCell ref="K82:Q82"/>
    <mergeCell ref="C83:I83"/>
    <mergeCell ref="K83:Q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U53:U54"/>
    <mergeCell ref="B57:I57"/>
    <mergeCell ref="B59:B61"/>
    <mergeCell ref="C59:E59"/>
    <mergeCell ref="C60:E60"/>
    <mergeCell ref="C61:E61"/>
    <mergeCell ref="F59:F61"/>
    <mergeCell ref="G59:I59"/>
    <mergeCell ref="G60:I60"/>
    <mergeCell ref="G61:I61"/>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0:R36"/>
    <mergeCell ref="S30:U30"/>
    <mergeCell ref="S31:U31"/>
    <mergeCell ref="S32:U32"/>
    <mergeCell ref="S33:U33"/>
    <mergeCell ref="S34:U34"/>
    <mergeCell ref="S35:U35"/>
    <mergeCell ref="S36:U36"/>
    <mergeCell ref="N30:N36"/>
    <mergeCell ref="O30:Q30"/>
    <mergeCell ref="O31:Q31"/>
    <mergeCell ref="O32:Q32"/>
    <mergeCell ref="O33:Q33"/>
    <mergeCell ref="O34:Q34"/>
    <mergeCell ref="O35:Q35"/>
    <mergeCell ref="O36:Q36"/>
    <mergeCell ref="J30:J36"/>
    <mergeCell ref="K30:M30"/>
    <mergeCell ref="K31:M31"/>
    <mergeCell ref="K32:M32"/>
    <mergeCell ref="K33:M33"/>
    <mergeCell ref="K34:M34"/>
    <mergeCell ref="K35:M35"/>
    <mergeCell ref="K36:M36"/>
    <mergeCell ref="C35:E35"/>
    <mergeCell ref="C36:E36"/>
    <mergeCell ref="F30:F36"/>
    <mergeCell ref="G30:I30"/>
    <mergeCell ref="G31:I31"/>
    <mergeCell ref="G32:I32"/>
    <mergeCell ref="G33:I33"/>
    <mergeCell ref="G34:I34"/>
    <mergeCell ref="G35:I35"/>
    <mergeCell ref="G36:I36"/>
    <mergeCell ref="G21:G22"/>
    <mergeCell ref="H21:H22"/>
    <mergeCell ref="I21:I22"/>
    <mergeCell ref="B28:U28"/>
    <mergeCell ref="B30:B36"/>
    <mergeCell ref="C30:E30"/>
    <mergeCell ref="C31:E31"/>
    <mergeCell ref="C32:E32"/>
    <mergeCell ref="C33:E33"/>
    <mergeCell ref="C34:E34"/>
    <mergeCell ref="I17:I18"/>
    <mergeCell ref="C19:D19"/>
    <mergeCell ref="G19:H19"/>
    <mergeCell ref="C20:D20"/>
    <mergeCell ref="G20:H20"/>
    <mergeCell ref="B21:B22"/>
    <mergeCell ref="C21:C22"/>
    <mergeCell ref="D21:D22"/>
    <mergeCell ref="E21:E22"/>
    <mergeCell ref="F21:F22"/>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42578125" customWidth="1"/>
    <col min="4" max="4" width="4.85546875" customWidth="1"/>
    <col min="5" max="6" width="9.85546875" customWidth="1"/>
    <col min="7" max="7" width="2.28515625" customWidth="1"/>
    <col min="8" max="8" width="5" customWidth="1"/>
    <col min="9" max="9" width="1.7109375" customWidth="1"/>
    <col min="10" max="10" width="9.85546875" customWidth="1"/>
    <col min="11" max="11" width="2.140625" customWidth="1"/>
    <col min="12" max="12" width="6.42578125" customWidth="1"/>
    <col min="13" max="14" width="9.85546875" customWidth="1"/>
    <col min="15" max="15" width="2.140625" customWidth="1"/>
    <col min="16" max="16" width="6.42578125" customWidth="1"/>
    <col min="17" max="17" width="9.85546875" customWidth="1"/>
  </cols>
  <sheetData>
    <row r="1" spans="1:17" ht="15" customHeight="1">
      <c r="A1" s="7" t="s">
        <v>9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5</v>
      </c>
      <c r="B3" s="54" t="s">
        <v>5</v>
      </c>
      <c r="C3" s="54"/>
      <c r="D3" s="54"/>
      <c r="E3" s="54"/>
      <c r="F3" s="54"/>
      <c r="G3" s="54"/>
      <c r="H3" s="54"/>
      <c r="I3" s="54"/>
      <c r="J3" s="54"/>
      <c r="K3" s="54"/>
      <c r="L3" s="54"/>
      <c r="M3" s="54"/>
      <c r="N3" s="54"/>
      <c r="O3" s="54"/>
      <c r="P3" s="54"/>
      <c r="Q3" s="54"/>
    </row>
    <row r="4" spans="1:17" ht="15" customHeight="1">
      <c r="A4" s="13" t="s">
        <v>987</v>
      </c>
      <c r="B4" s="54" t="s">
        <v>5</v>
      </c>
      <c r="C4" s="54"/>
      <c r="D4" s="54"/>
      <c r="E4" s="54"/>
      <c r="F4" s="54"/>
      <c r="G4" s="54"/>
      <c r="H4" s="54"/>
      <c r="I4" s="54"/>
      <c r="J4" s="54"/>
      <c r="K4" s="54"/>
      <c r="L4" s="54"/>
      <c r="M4" s="54"/>
      <c r="N4" s="54"/>
      <c r="O4" s="54"/>
      <c r="P4" s="54"/>
      <c r="Q4" s="54"/>
    </row>
    <row r="5" spans="1:17">
      <c r="A5" s="13"/>
      <c r="B5" s="34" t="s">
        <v>356</v>
      </c>
      <c r="C5" s="34"/>
      <c r="D5" s="34"/>
      <c r="E5" s="34"/>
      <c r="F5" s="34"/>
      <c r="G5" s="34"/>
      <c r="H5" s="34"/>
      <c r="I5" s="34"/>
      <c r="J5" s="34"/>
      <c r="K5" s="34"/>
      <c r="L5" s="34"/>
      <c r="M5" s="34"/>
      <c r="N5" s="34"/>
      <c r="O5" s="34"/>
      <c r="P5" s="34"/>
      <c r="Q5" s="34"/>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15"/>
      <c r="C8" s="26" t="s">
        <v>272</v>
      </c>
      <c r="D8" s="26"/>
      <c r="E8" s="26"/>
      <c r="F8" s="26"/>
      <c r="G8" s="26"/>
      <c r="H8" s="26"/>
      <c r="I8" s="26"/>
      <c r="J8" s="15"/>
      <c r="K8" s="26" t="s">
        <v>273</v>
      </c>
      <c r="L8" s="26"/>
      <c r="M8" s="26"/>
      <c r="N8" s="26"/>
      <c r="O8" s="26"/>
      <c r="P8" s="26"/>
      <c r="Q8" s="26"/>
    </row>
    <row r="9" spans="1:17" ht="15.75" thickBot="1">
      <c r="A9" s="13"/>
      <c r="B9" s="15"/>
      <c r="C9" s="27" t="s">
        <v>200</v>
      </c>
      <c r="D9" s="27"/>
      <c r="E9" s="27"/>
      <c r="F9" s="27"/>
      <c r="G9" s="27"/>
      <c r="H9" s="27"/>
      <c r="I9" s="27"/>
      <c r="J9" s="15"/>
      <c r="K9" s="27" t="s">
        <v>200</v>
      </c>
      <c r="L9" s="27"/>
      <c r="M9" s="27"/>
      <c r="N9" s="27"/>
      <c r="O9" s="27"/>
      <c r="P9" s="27"/>
      <c r="Q9" s="27"/>
    </row>
    <row r="10" spans="1:17" ht="15.75" thickBot="1">
      <c r="A10" s="13"/>
      <c r="B10" s="12"/>
      <c r="C10" s="80">
        <v>2013</v>
      </c>
      <c r="D10" s="80"/>
      <c r="E10" s="80"/>
      <c r="F10" s="15"/>
      <c r="G10" s="80">
        <v>2012</v>
      </c>
      <c r="H10" s="80"/>
      <c r="I10" s="80"/>
      <c r="J10" s="15"/>
      <c r="K10" s="80">
        <v>2013</v>
      </c>
      <c r="L10" s="80"/>
      <c r="M10" s="80"/>
      <c r="N10" s="15"/>
      <c r="O10" s="80">
        <v>2012</v>
      </c>
      <c r="P10" s="80"/>
      <c r="Q10" s="80"/>
    </row>
    <row r="11" spans="1:17">
      <c r="A11" s="13"/>
      <c r="B11" s="28" t="s">
        <v>357</v>
      </c>
      <c r="C11" s="29" t="s">
        <v>203</v>
      </c>
      <c r="D11" s="31">
        <v>283</v>
      </c>
      <c r="E11" s="33"/>
      <c r="F11" s="32"/>
      <c r="G11" s="29" t="s">
        <v>203</v>
      </c>
      <c r="H11" s="31" t="s">
        <v>358</v>
      </c>
      <c r="I11" s="29" t="s">
        <v>207</v>
      </c>
      <c r="J11" s="32"/>
      <c r="K11" s="29" t="s">
        <v>203</v>
      </c>
      <c r="L11" s="31">
        <v>372</v>
      </c>
      <c r="M11" s="33"/>
      <c r="N11" s="32"/>
      <c r="O11" s="29" t="s">
        <v>203</v>
      </c>
      <c r="P11" s="31">
        <v>119.8</v>
      </c>
      <c r="Q11" s="33"/>
    </row>
    <row r="12" spans="1:17">
      <c r="A12" s="13"/>
      <c r="B12" s="28"/>
      <c r="C12" s="57"/>
      <c r="D12" s="61"/>
      <c r="E12" s="60"/>
      <c r="F12" s="32"/>
      <c r="G12" s="28"/>
      <c r="H12" s="30"/>
      <c r="I12" s="28"/>
      <c r="J12" s="32"/>
      <c r="K12" s="28"/>
      <c r="L12" s="30"/>
      <c r="M12" s="32"/>
      <c r="N12" s="32"/>
      <c r="O12" s="28"/>
      <c r="P12" s="30"/>
      <c r="Q12" s="32"/>
    </row>
    <row r="13" spans="1:17" ht="22.5" customHeight="1">
      <c r="A13" s="13"/>
      <c r="B13" s="34" t="s">
        <v>359</v>
      </c>
      <c r="C13" s="36" t="s">
        <v>213</v>
      </c>
      <c r="D13" s="36"/>
      <c r="E13" s="25"/>
      <c r="F13" s="25"/>
      <c r="G13" s="36" t="s">
        <v>213</v>
      </c>
      <c r="H13" s="36"/>
      <c r="I13" s="25"/>
      <c r="J13" s="25"/>
      <c r="K13" s="36">
        <v>1.6</v>
      </c>
      <c r="L13" s="36"/>
      <c r="M13" s="25"/>
      <c r="N13" s="25"/>
      <c r="O13" s="36">
        <v>11.1</v>
      </c>
      <c r="P13" s="36"/>
      <c r="Q13" s="25"/>
    </row>
    <row r="14" spans="1:17" ht="15.75" thickBot="1">
      <c r="A14" s="13"/>
      <c r="B14" s="34"/>
      <c r="C14" s="66"/>
      <c r="D14" s="66"/>
      <c r="E14" s="65"/>
      <c r="F14" s="25"/>
      <c r="G14" s="66"/>
      <c r="H14" s="66"/>
      <c r="I14" s="65"/>
      <c r="J14" s="25"/>
      <c r="K14" s="66"/>
      <c r="L14" s="66"/>
      <c r="M14" s="65"/>
      <c r="N14" s="25"/>
      <c r="O14" s="66"/>
      <c r="P14" s="66"/>
      <c r="Q14" s="65"/>
    </row>
    <row r="15" spans="1:17">
      <c r="A15" s="13"/>
      <c r="B15" s="68" t="s">
        <v>360</v>
      </c>
      <c r="C15" s="29" t="s">
        <v>203</v>
      </c>
      <c r="D15" s="31">
        <v>283</v>
      </c>
      <c r="E15" s="33"/>
      <c r="F15" s="32"/>
      <c r="G15" s="29" t="s">
        <v>203</v>
      </c>
      <c r="H15" s="31" t="s">
        <v>358</v>
      </c>
      <c r="I15" s="29" t="s">
        <v>207</v>
      </c>
      <c r="J15" s="32"/>
      <c r="K15" s="29" t="s">
        <v>203</v>
      </c>
      <c r="L15" s="31">
        <v>373.6</v>
      </c>
      <c r="M15" s="33"/>
      <c r="N15" s="32"/>
      <c r="O15" s="29" t="s">
        <v>203</v>
      </c>
      <c r="P15" s="31">
        <v>130.9</v>
      </c>
      <c r="Q15" s="33"/>
    </row>
    <row r="16" spans="1:17" ht="15.75" thickBot="1">
      <c r="A16" s="13"/>
      <c r="B16" s="68"/>
      <c r="C16" s="69"/>
      <c r="D16" s="72"/>
      <c r="E16" s="71"/>
      <c r="F16" s="32"/>
      <c r="G16" s="69"/>
      <c r="H16" s="72"/>
      <c r="I16" s="69"/>
      <c r="J16" s="32"/>
      <c r="K16" s="69"/>
      <c r="L16" s="72"/>
      <c r="M16" s="71"/>
      <c r="N16" s="32"/>
      <c r="O16" s="69"/>
      <c r="P16" s="72"/>
      <c r="Q16" s="71"/>
    </row>
    <row r="17" spans="1:17" ht="15.75" thickTop="1">
      <c r="A17" s="13"/>
      <c r="B17" s="34" t="s">
        <v>361</v>
      </c>
      <c r="C17" s="93"/>
      <c r="D17" s="93"/>
      <c r="E17" s="94"/>
      <c r="F17" s="25"/>
      <c r="G17" s="93"/>
      <c r="H17" s="93"/>
      <c r="I17" s="94"/>
      <c r="J17" s="25"/>
      <c r="K17" s="93"/>
      <c r="L17" s="93"/>
      <c r="M17" s="94"/>
      <c r="N17" s="25"/>
      <c r="O17" s="93"/>
      <c r="P17" s="93"/>
      <c r="Q17" s="94"/>
    </row>
    <row r="18" spans="1:17">
      <c r="A18" s="13"/>
      <c r="B18" s="34"/>
      <c r="C18" s="36"/>
      <c r="D18" s="36"/>
      <c r="E18" s="25"/>
      <c r="F18" s="25"/>
      <c r="G18" s="36"/>
      <c r="H18" s="36"/>
      <c r="I18" s="25"/>
      <c r="J18" s="25"/>
      <c r="K18" s="36"/>
      <c r="L18" s="36"/>
      <c r="M18" s="25"/>
      <c r="N18" s="25"/>
      <c r="O18" s="36"/>
      <c r="P18" s="36"/>
      <c r="Q18" s="25"/>
    </row>
    <row r="19" spans="1:17">
      <c r="A19" s="13"/>
      <c r="B19" s="56" t="s">
        <v>362</v>
      </c>
      <c r="C19" s="102">
        <v>222876</v>
      </c>
      <c r="D19" s="102"/>
      <c r="E19" s="32"/>
      <c r="F19" s="32"/>
      <c r="G19" s="102">
        <v>231481</v>
      </c>
      <c r="H19" s="102"/>
      <c r="I19" s="32"/>
      <c r="J19" s="32"/>
      <c r="K19" s="102">
        <v>221819</v>
      </c>
      <c r="L19" s="102"/>
      <c r="M19" s="32"/>
      <c r="N19" s="32"/>
      <c r="O19" s="102">
        <v>236555</v>
      </c>
      <c r="P19" s="102"/>
      <c r="Q19" s="32"/>
    </row>
    <row r="20" spans="1:17" ht="15.75" thickBot="1">
      <c r="A20" s="13"/>
      <c r="B20" s="56"/>
      <c r="C20" s="103"/>
      <c r="D20" s="103"/>
      <c r="E20" s="82"/>
      <c r="F20" s="32"/>
      <c r="G20" s="103"/>
      <c r="H20" s="103"/>
      <c r="I20" s="82"/>
      <c r="J20" s="32"/>
      <c r="K20" s="103"/>
      <c r="L20" s="103"/>
      <c r="M20" s="82"/>
      <c r="N20" s="32"/>
      <c r="O20" s="103"/>
      <c r="P20" s="103"/>
      <c r="Q20" s="82"/>
    </row>
    <row r="21" spans="1:17">
      <c r="A21" s="13"/>
      <c r="B21" s="62" t="s">
        <v>363</v>
      </c>
      <c r="C21" s="41"/>
      <c r="D21" s="41"/>
      <c r="E21" s="43"/>
      <c r="F21" s="25"/>
      <c r="G21" s="41"/>
      <c r="H21" s="41"/>
      <c r="I21" s="43"/>
      <c r="J21" s="25"/>
      <c r="K21" s="41"/>
      <c r="L21" s="41"/>
      <c r="M21" s="43"/>
      <c r="N21" s="25"/>
      <c r="O21" s="41"/>
      <c r="P21" s="41"/>
      <c r="Q21" s="43"/>
    </row>
    <row r="22" spans="1:17">
      <c r="A22" s="13"/>
      <c r="B22" s="62"/>
      <c r="C22" s="36"/>
      <c r="D22" s="36"/>
      <c r="E22" s="25"/>
      <c r="F22" s="25"/>
      <c r="G22" s="36"/>
      <c r="H22" s="36"/>
      <c r="I22" s="25"/>
      <c r="J22" s="25"/>
      <c r="K22" s="36"/>
      <c r="L22" s="36"/>
      <c r="M22" s="25"/>
      <c r="N22" s="25"/>
      <c r="O22" s="36"/>
      <c r="P22" s="36"/>
      <c r="Q22" s="25"/>
    </row>
    <row r="23" spans="1:17">
      <c r="A23" s="13"/>
      <c r="B23" s="68" t="s">
        <v>364</v>
      </c>
      <c r="C23" s="30">
        <v>839</v>
      </c>
      <c r="D23" s="30"/>
      <c r="E23" s="32"/>
      <c r="F23" s="32"/>
      <c r="G23" s="30" t="s">
        <v>213</v>
      </c>
      <c r="H23" s="30"/>
      <c r="I23" s="32"/>
      <c r="J23" s="32"/>
      <c r="K23" s="102">
        <v>7707</v>
      </c>
      <c r="L23" s="102"/>
      <c r="M23" s="32"/>
      <c r="N23" s="32"/>
      <c r="O23" s="102">
        <v>53037</v>
      </c>
      <c r="P23" s="102"/>
      <c r="Q23" s="32"/>
    </row>
    <row r="24" spans="1:17">
      <c r="A24" s="13"/>
      <c r="B24" s="68"/>
      <c r="C24" s="30"/>
      <c r="D24" s="30"/>
      <c r="E24" s="32"/>
      <c r="F24" s="32"/>
      <c r="G24" s="30"/>
      <c r="H24" s="30"/>
      <c r="I24" s="32"/>
      <c r="J24" s="32"/>
      <c r="K24" s="102"/>
      <c r="L24" s="102"/>
      <c r="M24" s="32"/>
      <c r="N24" s="32"/>
      <c r="O24" s="102"/>
      <c r="P24" s="102"/>
      <c r="Q24" s="32"/>
    </row>
    <row r="25" spans="1:17">
      <c r="A25" s="13"/>
      <c r="B25" s="38" t="s">
        <v>137</v>
      </c>
      <c r="C25" s="104">
        <v>2858</v>
      </c>
      <c r="D25" s="104"/>
      <c r="E25" s="25"/>
      <c r="F25" s="25"/>
      <c r="G25" s="36" t="s">
        <v>213</v>
      </c>
      <c r="H25" s="36"/>
      <c r="I25" s="25"/>
      <c r="J25" s="25"/>
      <c r="K25" s="104">
        <v>2699</v>
      </c>
      <c r="L25" s="104"/>
      <c r="M25" s="25"/>
      <c r="N25" s="25"/>
      <c r="O25" s="104">
        <v>2639</v>
      </c>
      <c r="P25" s="104"/>
      <c r="Q25" s="25"/>
    </row>
    <row r="26" spans="1:17">
      <c r="A26" s="13"/>
      <c r="B26" s="38"/>
      <c r="C26" s="104"/>
      <c r="D26" s="104"/>
      <c r="E26" s="25"/>
      <c r="F26" s="25"/>
      <c r="G26" s="36"/>
      <c r="H26" s="36"/>
      <c r="I26" s="25"/>
      <c r="J26" s="25"/>
      <c r="K26" s="104"/>
      <c r="L26" s="104"/>
      <c r="M26" s="25"/>
      <c r="N26" s="25"/>
      <c r="O26" s="104"/>
      <c r="P26" s="104"/>
      <c r="Q26" s="25"/>
    </row>
    <row r="27" spans="1:17">
      <c r="A27" s="13"/>
      <c r="B27" s="68" t="s">
        <v>365</v>
      </c>
      <c r="C27" s="102">
        <v>2774</v>
      </c>
      <c r="D27" s="102"/>
      <c r="E27" s="32"/>
      <c r="F27" s="32"/>
      <c r="G27" s="30" t="s">
        <v>213</v>
      </c>
      <c r="H27" s="30"/>
      <c r="I27" s="32"/>
      <c r="J27" s="32"/>
      <c r="K27" s="102">
        <v>2344</v>
      </c>
      <c r="L27" s="102"/>
      <c r="M27" s="32"/>
      <c r="N27" s="32"/>
      <c r="O27" s="30">
        <v>752</v>
      </c>
      <c r="P27" s="30"/>
      <c r="Q27" s="32"/>
    </row>
    <row r="28" spans="1:17" ht="15.75" thickBot="1">
      <c r="A28" s="13"/>
      <c r="B28" s="68"/>
      <c r="C28" s="103"/>
      <c r="D28" s="103"/>
      <c r="E28" s="82"/>
      <c r="F28" s="32"/>
      <c r="G28" s="37"/>
      <c r="H28" s="37"/>
      <c r="I28" s="82"/>
      <c r="J28" s="32"/>
      <c r="K28" s="103"/>
      <c r="L28" s="103"/>
      <c r="M28" s="82"/>
      <c r="N28" s="32"/>
      <c r="O28" s="37"/>
      <c r="P28" s="37"/>
      <c r="Q28" s="82"/>
    </row>
    <row r="29" spans="1:17">
      <c r="A29" s="13"/>
      <c r="B29" s="62" t="s">
        <v>366</v>
      </c>
      <c r="C29" s="105">
        <v>6471</v>
      </c>
      <c r="D29" s="105"/>
      <c r="E29" s="43"/>
      <c r="F29" s="25"/>
      <c r="G29" s="41" t="s">
        <v>213</v>
      </c>
      <c r="H29" s="41"/>
      <c r="I29" s="43"/>
      <c r="J29" s="25"/>
      <c r="K29" s="105">
        <v>12750</v>
      </c>
      <c r="L29" s="105"/>
      <c r="M29" s="43"/>
      <c r="N29" s="25"/>
      <c r="O29" s="105">
        <v>56428</v>
      </c>
      <c r="P29" s="105"/>
      <c r="Q29" s="43"/>
    </row>
    <row r="30" spans="1:17" ht="15.75" thickBot="1">
      <c r="A30" s="13"/>
      <c r="B30" s="62"/>
      <c r="C30" s="106"/>
      <c r="D30" s="106"/>
      <c r="E30" s="65"/>
      <c r="F30" s="25"/>
      <c r="G30" s="66"/>
      <c r="H30" s="66"/>
      <c r="I30" s="65"/>
      <c r="J30" s="25"/>
      <c r="K30" s="106"/>
      <c r="L30" s="106"/>
      <c r="M30" s="65"/>
      <c r="N30" s="25"/>
      <c r="O30" s="106"/>
      <c r="P30" s="106"/>
      <c r="Q30" s="65"/>
    </row>
    <row r="31" spans="1:17">
      <c r="A31" s="13"/>
      <c r="B31" s="56" t="s">
        <v>367</v>
      </c>
      <c r="C31" s="107">
        <v>229347</v>
      </c>
      <c r="D31" s="107"/>
      <c r="E31" s="33"/>
      <c r="F31" s="32"/>
      <c r="G31" s="107">
        <v>231481</v>
      </c>
      <c r="H31" s="107"/>
      <c r="I31" s="33"/>
      <c r="J31" s="32"/>
      <c r="K31" s="107">
        <v>234569</v>
      </c>
      <c r="L31" s="107"/>
      <c r="M31" s="33"/>
      <c r="N31" s="32"/>
      <c r="O31" s="107">
        <v>292983</v>
      </c>
      <c r="P31" s="107"/>
      <c r="Q31" s="33"/>
    </row>
    <row r="32" spans="1:17" ht="15.75" thickBot="1">
      <c r="A32" s="13"/>
      <c r="B32" s="56"/>
      <c r="C32" s="108"/>
      <c r="D32" s="108"/>
      <c r="E32" s="71"/>
      <c r="F32" s="32"/>
      <c r="G32" s="108"/>
      <c r="H32" s="108"/>
      <c r="I32" s="71"/>
      <c r="J32" s="32"/>
      <c r="K32" s="108"/>
      <c r="L32" s="108"/>
      <c r="M32" s="71"/>
      <c r="N32" s="32"/>
      <c r="O32" s="108"/>
      <c r="P32" s="108"/>
      <c r="Q32" s="71"/>
    </row>
    <row r="33" ht="15.75" thickTop="1"/>
  </sheetData>
  <mergeCells count="156">
    <mergeCell ref="A1:A2"/>
    <mergeCell ref="B1:Q1"/>
    <mergeCell ref="B2:Q2"/>
    <mergeCell ref="B3:Q3"/>
    <mergeCell ref="A4:A32"/>
    <mergeCell ref="B4:Q4"/>
    <mergeCell ref="B5:Q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9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54" t="s">
        <v>5</v>
      </c>
      <c r="C3" s="54"/>
      <c r="D3" s="54"/>
      <c r="E3" s="54"/>
      <c r="F3" s="54"/>
      <c r="G3" s="54"/>
      <c r="H3" s="54"/>
      <c r="I3" s="54"/>
      <c r="J3" s="54"/>
      <c r="K3" s="54"/>
      <c r="L3" s="54"/>
      <c r="M3" s="54"/>
      <c r="N3" s="54"/>
      <c r="O3" s="54"/>
      <c r="P3" s="54"/>
      <c r="Q3" s="54"/>
    </row>
    <row r="4" spans="1:17" ht="15" customHeight="1">
      <c r="A4" s="13" t="s">
        <v>989</v>
      </c>
      <c r="B4" s="54" t="s">
        <v>5</v>
      </c>
      <c r="C4" s="54"/>
      <c r="D4" s="54"/>
      <c r="E4" s="54"/>
      <c r="F4" s="54"/>
      <c r="G4" s="54"/>
      <c r="H4" s="54"/>
      <c r="I4" s="54"/>
      <c r="J4" s="54"/>
      <c r="K4" s="54"/>
      <c r="L4" s="54"/>
      <c r="M4" s="54"/>
      <c r="N4" s="54"/>
      <c r="O4" s="54"/>
      <c r="P4" s="54"/>
      <c r="Q4" s="54"/>
    </row>
    <row r="5" spans="1:17">
      <c r="A5" s="13"/>
      <c r="B5" s="34" t="s">
        <v>375</v>
      </c>
      <c r="C5" s="34"/>
      <c r="D5" s="34"/>
      <c r="E5" s="34"/>
      <c r="F5" s="34"/>
      <c r="G5" s="34"/>
      <c r="H5" s="34"/>
      <c r="I5" s="34"/>
      <c r="J5" s="34"/>
      <c r="K5" s="34"/>
      <c r="L5" s="34"/>
      <c r="M5" s="34"/>
      <c r="N5" s="34"/>
      <c r="O5" s="34"/>
      <c r="P5" s="34"/>
      <c r="Q5" s="34"/>
    </row>
    <row r="6" spans="1:17">
      <c r="A6" s="13"/>
      <c r="B6" s="100"/>
      <c r="C6" s="100"/>
      <c r="D6" s="100"/>
      <c r="E6" s="100"/>
      <c r="F6" s="100"/>
      <c r="G6" s="100"/>
      <c r="H6" s="100"/>
      <c r="I6" s="100"/>
      <c r="J6" s="100"/>
      <c r="K6" s="100"/>
      <c r="L6" s="100"/>
      <c r="M6" s="100"/>
      <c r="N6" s="100"/>
      <c r="O6" s="100"/>
      <c r="P6" s="100"/>
      <c r="Q6" s="100"/>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15"/>
      <c r="C9" s="114" t="s">
        <v>272</v>
      </c>
      <c r="D9" s="114"/>
      <c r="E9" s="114"/>
      <c r="F9" s="114"/>
      <c r="G9" s="114"/>
      <c r="H9" s="114"/>
      <c r="I9" s="114"/>
      <c r="J9" s="15"/>
      <c r="K9" s="114" t="s">
        <v>273</v>
      </c>
      <c r="L9" s="114"/>
      <c r="M9" s="114"/>
      <c r="N9" s="114"/>
      <c r="O9" s="114"/>
      <c r="P9" s="114"/>
      <c r="Q9" s="114"/>
    </row>
    <row r="10" spans="1:17" ht="15.75" thickBot="1">
      <c r="A10" s="13"/>
      <c r="B10" s="15"/>
      <c r="C10" s="115" t="s">
        <v>200</v>
      </c>
      <c r="D10" s="115"/>
      <c r="E10" s="115"/>
      <c r="F10" s="115"/>
      <c r="G10" s="115"/>
      <c r="H10" s="115"/>
      <c r="I10" s="115"/>
      <c r="J10" s="15"/>
      <c r="K10" s="115" t="s">
        <v>200</v>
      </c>
      <c r="L10" s="115"/>
      <c r="M10" s="115"/>
      <c r="N10" s="115"/>
      <c r="O10" s="115"/>
      <c r="P10" s="115"/>
      <c r="Q10" s="115"/>
    </row>
    <row r="11" spans="1:17" ht="15.75" thickBot="1">
      <c r="A11" s="13"/>
      <c r="B11" s="110"/>
      <c r="C11" s="116">
        <v>2013</v>
      </c>
      <c r="D11" s="116"/>
      <c r="E11" s="116"/>
      <c r="F11" s="15"/>
      <c r="G11" s="116">
        <v>2012</v>
      </c>
      <c r="H11" s="116"/>
      <c r="I11" s="116"/>
      <c r="J11" s="15"/>
      <c r="K11" s="116">
        <v>2013</v>
      </c>
      <c r="L11" s="116"/>
      <c r="M11" s="116"/>
      <c r="N11" s="15"/>
      <c r="O11" s="116">
        <v>2012</v>
      </c>
      <c r="P11" s="116"/>
      <c r="Q11" s="116"/>
    </row>
    <row r="12" spans="1:17">
      <c r="A12" s="13"/>
      <c r="B12" s="110" t="s">
        <v>81</v>
      </c>
      <c r="C12" s="118"/>
      <c r="D12" s="118"/>
      <c r="E12" s="118"/>
      <c r="F12" s="15"/>
      <c r="G12" s="118"/>
      <c r="H12" s="118"/>
      <c r="I12" s="118"/>
      <c r="J12" s="15"/>
      <c r="K12" s="118"/>
      <c r="L12" s="118"/>
      <c r="M12" s="118"/>
      <c r="N12" s="15"/>
      <c r="O12" s="118"/>
      <c r="P12" s="118"/>
      <c r="Q12" s="118"/>
    </row>
    <row r="13" spans="1:17">
      <c r="A13" s="13"/>
      <c r="B13" s="111" t="s">
        <v>376</v>
      </c>
      <c r="C13" s="117"/>
      <c r="D13" s="117"/>
      <c r="E13" s="117"/>
      <c r="F13" s="15"/>
      <c r="G13" s="117"/>
      <c r="H13" s="117"/>
      <c r="I13" s="117"/>
      <c r="J13" s="15"/>
      <c r="K13" s="117"/>
      <c r="L13" s="117"/>
      <c r="M13" s="117"/>
      <c r="N13" s="15"/>
      <c r="O13" s="117"/>
      <c r="P13" s="117"/>
      <c r="Q13" s="117"/>
    </row>
    <row r="14" spans="1:17">
      <c r="A14" s="13"/>
      <c r="B14" s="112" t="s">
        <v>377</v>
      </c>
      <c r="C14" s="117"/>
      <c r="D14" s="117"/>
      <c r="E14" s="117"/>
      <c r="F14" s="15"/>
      <c r="G14" s="117"/>
      <c r="H14" s="117"/>
      <c r="I14" s="117"/>
      <c r="J14" s="15"/>
      <c r="K14" s="117"/>
      <c r="L14" s="117"/>
      <c r="M14" s="117"/>
      <c r="N14" s="15"/>
      <c r="O14" s="117"/>
      <c r="P14" s="117"/>
      <c r="Q14" s="117"/>
    </row>
    <row r="15" spans="1:17">
      <c r="A15" s="13"/>
      <c r="B15" s="119" t="s">
        <v>378</v>
      </c>
      <c r="C15" s="120" t="s">
        <v>203</v>
      </c>
      <c r="D15" s="121">
        <v>5.6</v>
      </c>
      <c r="E15" s="32"/>
      <c r="F15" s="32"/>
      <c r="G15" s="120" t="s">
        <v>203</v>
      </c>
      <c r="H15" s="121">
        <v>6.8</v>
      </c>
      <c r="I15" s="32"/>
      <c r="J15" s="32"/>
      <c r="K15" s="120" t="s">
        <v>203</v>
      </c>
      <c r="L15" s="121">
        <v>22.1</v>
      </c>
      <c r="M15" s="32"/>
      <c r="N15" s="32"/>
      <c r="O15" s="120" t="s">
        <v>203</v>
      </c>
      <c r="P15" s="121">
        <v>21.9</v>
      </c>
      <c r="Q15" s="32"/>
    </row>
    <row r="16" spans="1:17">
      <c r="A16" s="13"/>
      <c r="B16" s="119"/>
      <c r="C16" s="120"/>
      <c r="D16" s="121"/>
      <c r="E16" s="32"/>
      <c r="F16" s="32"/>
      <c r="G16" s="120"/>
      <c r="H16" s="121"/>
      <c r="I16" s="32"/>
      <c r="J16" s="32"/>
      <c r="K16" s="120"/>
      <c r="L16" s="121"/>
      <c r="M16" s="32"/>
      <c r="N16" s="32"/>
      <c r="O16" s="120"/>
      <c r="P16" s="121"/>
      <c r="Q16" s="32"/>
    </row>
    <row r="17" spans="1:17">
      <c r="A17" s="13"/>
      <c r="B17" s="122" t="s">
        <v>379</v>
      </c>
      <c r="C17" s="123">
        <v>323.3</v>
      </c>
      <c r="D17" s="123"/>
      <c r="E17" s="25"/>
      <c r="F17" s="25"/>
      <c r="G17" s="123">
        <v>335.1</v>
      </c>
      <c r="H17" s="123"/>
      <c r="I17" s="25"/>
      <c r="J17" s="25"/>
      <c r="K17" s="123">
        <v>990</v>
      </c>
      <c r="L17" s="123"/>
      <c r="M17" s="25"/>
      <c r="N17" s="25"/>
      <c r="O17" s="124">
        <v>1010.6</v>
      </c>
      <c r="P17" s="124"/>
      <c r="Q17" s="25"/>
    </row>
    <row r="18" spans="1:17">
      <c r="A18" s="13"/>
      <c r="B18" s="122"/>
      <c r="C18" s="123"/>
      <c r="D18" s="123"/>
      <c r="E18" s="25"/>
      <c r="F18" s="25"/>
      <c r="G18" s="123"/>
      <c r="H18" s="123"/>
      <c r="I18" s="25"/>
      <c r="J18" s="25"/>
      <c r="K18" s="123"/>
      <c r="L18" s="123"/>
      <c r="M18" s="25"/>
      <c r="N18" s="25"/>
      <c r="O18" s="124"/>
      <c r="P18" s="124"/>
      <c r="Q18" s="25"/>
    </row>
    <row r="19" spans="1:17">
      <c r="A19" s="13"/>
      <c r="B19" s="119" t="s">
        <v>380</v>
      </c>
      <c r="C19" s="121">
        <v>78.5</v>
      </c>
      <c r="D19" s="121"/>
      <c r="E19" s="32"/>
      <c r="F19" s="32"/>
      <c r="G19" s="121">
        <v>74.2</v>
      </c>
      <c r="H19" s="121"/>
      <c r="I19" s="32"/>
      <c r="J19" s="32"/>
      <c r="K19" s="121">
        <v>232.4</v>
      </c>
      <c r="L19" s="121"/>
      <c r="M19" s="32"/>
      <c r="N19" s="32"/>
      <c r="O19" s="121">
        <v>209.1</v>
      </c>
      <c r="P19" s="121"/>
      <c r="Q19" s="32"/>
    </row>
    <row r="20" spans="1:17">
      <c r="A20" s="13"/>
      <c r="B20" s="119"/>
      <c r="C20" s="121"/>
      <c r="D20" s="121"/>
      <c r="E20" s="32"/>
      <c r="F20" s="32"/>
      <c r="G20" s="121"/>
      <c r="H20" s="121"/>
      <c r="I20" s="32"/>
      <c r="J20" s="32"/>
      <c r="K20" s="121"/>
      <c r="L20" s="121"/>
      <c r="M20" s="32"/>
      <c r="N20" s="32"/>
      <c r="O20" s="121"/>
      <c r="P20" s="121"/>
      <c r="Q20" s="32"/>
    </row>
    <row r="21" spans="1:17">
      <c r="A21" s="13"/>
      <c r="B21" s="125" t="s">
        <v>381</v>
      </c>
      <c r="C21" s="123">
        <v>235.4</v>
      </c>
      <c r="D21" s="123"/>
      <c r="E21" s="25"/>
      <c r="F21" s="25"/>
      <c r="G21" s="123">
        <v>221.6</v>
      </c>
      <c r="H21" s="123"/>
      <c r="I21" s="25"/>
      <c r="J21" s="25"/>
      <c r="K21" s="123">
        <v>723.7</v>
      </c>
      <c r="L21" s="123"/>
      <c r="M21" s="25"/>
      <c r="N21" s="25"/>
      <c r="O21" s="123">
        <v>642.1</v>
      </c>
      <c r="P21" s="123"/>
      <c r="Q21" s="25"/>
    </row>
    <row r="22" spans="1:17">
      <c r="A22" s="13"/>
      <c r="B22" s="125"/>
      <c r="C22" s="123"/>
      <c r="D22" s="123"/>
      <c r="E22" s="25"/>
      <c r="F22" s="25"/>
      <c r="G22" s="123"/>
      <c r="H22" s="123"/>
      <c r="I22" s="25"/>
      <c r="J22" s="25"/>
      <c r="K22" s="123"/>
      <c r="L22" s="123"/>
      <c r="M22" s="25"/>
      <c r="N22" s="25"/>
      <c r="O22" s="123"/>
      <c r="P22" s="123"/>
      <c r="Q22" s="25"/>
    </row>
    <row r="23" spans="1:17">
      <c r="A23" s="13"/>
      <c r="B23" s="126" t="s">
        <v>382</v>
      </c>
      <c r="C23" s="121">
        <v>5.8</v>
      </c>
      <c r="D23" s="121"/>
      <c r="E23" s="32"/>
      <c r="F23" s="32"/>
      <c r="G23" s="121">
        <v>4</v>
      </c>
      <c r="H23" s="121"/>
      <c r="I23" s="32"/>
      <c r="J23" s="32"/>
      <c r="K23" s="121">
        <v>13.5</v>
      </c>
      <c r="L23" s="121"/>
      <c r="M23" s="32"/>
      <c r="N23" s="32"/>
      <c r="O23" s="121">
        <v>10.199999999999999</v>
      </c>
      <c r="P23" s="121"/>
      <c r="Q23" s="32"/>
    </row>
    <row r="24" spans="1:17" ht="15.75" thickBot="1">
      <c r="A24" s="13"/>
      <c r="B24" s="126"/>
      <c r="C24" s="127"/>
      <c r="D24" s="127"/>
      <c r="E24" s="82"/>
      <c r="F24" s="32"/>
      <c r="G24" s="127"/>
      <c r="H24" s="127"/>
      <c r="I24" s="82"/>
      <c r="J24" s="32"/>
      <c r="K24" s="127"/>
      <c r="L24" s="127"/>
      <c r="M24" s="82"/>
      <c r="N24" s="32"/>
      <c r="O24" s="127"/>
      <c r="P24" s="127"/>
      <c r="Q24" s="82"/>
    </row>
    <row r="25" spans="1:17">
      <c r="A25" s="13"/>
      <c r="B25" s="128" t="s">
        <v>383</v>
      </c>
      <c r="C25" s="129">
        <v>648.6</v>
      </c>
      <c r="D25" s="129"/>
      <c r="E25" s="43"/>
      <c r="F25" s="25"/>
      <c r="G25" s="129">
        <v>641.70000000000005</v>
      </c>
      <c r="H25" s="129"/>
      <c r="I25" s="43"/>
      <c r="J25" s="25"/>
      <c r="K25" s="131">
        <v>1981.7</v>
      </c>
      <c r="L25" s="131"/>
      <c r="M25" s="43"/>
      <c r="N25" s="25"/>
      <c r="O25" s="131">
        <v>1893.9</v>
      </c>
      <c r="P25" s="131"/>
      <c r="Q25" s="43"/>
    </row>
    <row r="26" spans="1:17" ht="15.75" thickBot="1">
      <c r="A26" s="13"/>
      <c r="B26" s="128"/>
      <c r="C26" s="130"/>
      <c r="D26" s="130"/>
      <c r="E26" s="65"/>
      <c r="F26" s="25"/>
      <c r="G26" s="130"/>
      <c r="H26" s="130"/>
      <c r="I26" s="65"/>
      <c r="J26" s="25"/>
      <c r="K26" s="132"/>
      <c r="L26" s="132"/>
      <c r="M26" s="65"/>
      <c r="N26" s="25"/>
      <c r="O26" s="132"/>
      <c r="P26" s="132"/>
      <c r="Q26" s="65"/>
    </row>
    <row r="27" spans="1:17">
      <c r="A27" s="13"/>
      <c r="B27" s="133" t="s">
        <v>384</v>
      </c>
      <c r="C27" s="134"/>
      <c r="D27" s="134"/>
      <c r="E27" s="33"/>
      <c r="F27" s="32"/>
      <c r="G27" s="134"/>
      <c r="H27" s="134"/>
      <c r="I27" s="33"/>
      <c r="J27" s="32"/>
      <c r="K27" s="134"/>
      <c r="L27" s="134"/>
      <c r="M27" s="33"/>
      <c r="N27" s="32"/>
      <c r="O27" s="134"/>
      <c r="P27" s="134"/>
      <c r="Q27" s="33"/>
    </row>
    <row r="28" spans="1:17">
      <c r="A28" s="13"/>
      <c r="B28" s="133"/>
      <c r="C28" s="121"/>
      <c r="D28" s="121"/>
      <c r="E28" s="32"/>
      <c r="F28" s="32"/>
      <c r="G28" s="121"/>
      <c r="H28" s="121"/>
      <c r="I28" s="32"/>
      <c r="J28" s="32"/>
      <c r="K28" s="121"/>
      <c r="L28" s="121"/>
      <c r="M28" s="32"/>
      <c r="N28" s="32"/>
      <c r="O28" s="121"/>
      <c r="P28" s="121"/>
      <c r="Q28" s="32"/>
    </row>
    <row r="29" spans="1:17">
      <c r="A29" s="13"/>
      <c r="B29" s="125" t="s">
        <v>377</v>
      </c>
      <c r="C29" s="123"/>
      <c r="D29" s="123"/>
      <c r="E29" s="25"/>
      <c r="F29" s="25"/>
      <c r="G29" s="123"/>
      <c r="H29" s="123"/>
      <c r="I29" s="25"/>
      <c r="J29" s="25"/>
      <c r="K29" s="123"/>
      <c r="L29" s="123"/>
      <c r="M29" s="25"/>
      <c r="N29" s="25"/>
      <c r="O29" s="123"/>
      <c r="P29" s="123"/>
      <c r="Q29" s="25"/>
    </row>
    <row r="30" spans="1:17">
      <c r="A30" s="13"/>
      <c r="B30" s="125"/>
      <c r="C30" s="123"/>
      <c r="D30" s="123"/>
      <c r="E30" s="25"/>
      <c r="F30" s="25"/>
      <c r="G30" s="123"/>
      <c r="H30" s="123"/>
      <c r="I30" s="25"/>
      <c r="J30" s="25"/>
      <c r="K30" s="123"/>
      <c r="L30" s="123"/>
      <c r="M30" s="25"/>
      <c r="N30" s="25"/>
      <c r="O30" s="123"/>
      <c r="P30" s="123"/>
      <c r="Q30" s="25"/>
    </row>
    <row r="31" spans="1:17">
      <c r="A31" s="13"/>
      <c r="B31" s="119" t="s">
        <v>379</v>
      </c>
      <c r="C31" s="121">
        <v>146.9</v>
      </c>
      <c r="D31" s="121"/>
      <c r="E31" s="32"/>
      <c r="F31" s="32"/>
      <c r="G31" s="121">
        <v>144.19999999999999</v>
      </c>
      <c r="H31" s="121"/>
      <c r="I31" s="32"/>
      <c r="J31" s="32"/>
      <c r="K31" s="121">
        <v>437.8</v>
      </c>
      <c r="L31" s="121"/>
      <c r="M31" s="32"/>
      <c r="N31" s="32"/>
      <c r="O31" s="121">
        <v>431.2</v>
      </c>
      <c r="P31" s="121"/>
      <c r="Q31" s="32"/>
    </row>
    <row r="32" spans="1:17">
      <c r="A32" s="13"/>
      <c r="B32" s="119"/>
      <c r="C32" s="121"/>
      <c r="D32" s="121"/>
      <c r="E32" s="32"/>
      <c r="F32" s="32"/>
      <c r="G32" s="121"/>
      <c r="H32" s="121"/>
      <c r="I32" s="32"/>
      <c r="J32" s="32"/>
      <c r="K32" s="121"/>
      <c r="L32" s="121"/>
      <c r="M32" s="32"/>
      <c r="N32" s="32"/>
      <c r="O32" s="121"/>
      <c r="P32" s="121"/>
      <c r="Q32" s="32"/>
    </row>
    <row r="33" spans="1:17">
      <c r="A33" s="13"/>
      <c r="B33" s="122" t="s">
        <v>380</v>
      </c>
      <c r="C33" s="123">
        <v>3.4</v>
      </c>
      <c r="D33" s="123"/>
      <c r="E33" s="25"/>
      <c r="F33" s="25"/>
      <c r="G33" s="123">
        <v>3.6</v>
      </c>
      <c r="H33" s="123"/>
      <c r="I33" s="25"/>
      <c r="J33" s="25"/>
      <c r="K33" s="123">
        <v>10.8</v>
      </c>
      <c r="L33" s="123"/>
      <c r="M33" s="25"/>
      <c r="N33" s="25"/>
      <c r="O33" s="123">
        <v>11.6</v>
      </c>
      <c r="P33" s="123"/>
      <c r="Q33" s="25"/>
    </row>
    <row r="34" spans="1:17">
      <c r="A34" s="13"/>
      <c r="B34" s="122"/>
      <c r="C34" s="123"/>
      <c r="D34" s="123"/>
      <c r="E34" s="25"/>
      <c r="F34" s="25"/>
      <c r="G34" s="123"/>
      <c r="H34" s="123"/>
      <c r="I34" s="25"/>
      <c r="J34" s="25"/>
      <c r="K34" s="123"/>
      <c r="L34" s="123"/>
      <c r="M34" s="25"/>
      <c r="N34" s="25"/>
      <c r="O34" s="123"/>
      <c r="P34" s="123"/>
      <c r="Q34" s="25"/>
    </row>
    <row r="35" spans="1:17">
      <c r="A35" s="13"/>
      <c r="B35" s="126" t="s">
        <v>381</v>
      </c>
      <c r="C35" s="121">
        <v>51.8</v>
      </c>
      <c r="D35" s="121"/>
      <c r="E35" s="32"/>
      <c r="F35" s="32"/>
      <c r="G35" s="121">
        <v>50.9</v>
      </c>
      <c r="H35" s="121"/>
      <c r="I35" s="32"/>
      <c r="J35" s="32"/>
      <c r="K35" s="121">
        <v>155.1</v>
      </c>
      <c r="L35" s="121"/>
      <c r="M35" s="32"/>
      <c r="N35" s="32"/>
      <c r="O35" s="121">
        <v>151.9</v>
      </c>
      <c r="P35" s="121"/>
      <c r="Q35" s="32"/>
    </row>
    <row r="36" spans="1:17">
      <c r="A36" s="13"/>
      <c r="B36" s="126"/>
      <c r="C36" s="121"/>
      <c r="D36" s="121"/>
      <c r="E36" s="32"/>
      <c r="F36" s="32"/>
      <c r="G36" s="121"/>
      <c r="H36" s="121"/>
      <c r="I36" s="32"/>
      <c r="J36" s="32"/>
      <c r="K36" s="121"/>
      <c r="L36" s="121"/>
      <c r="M36" s="32"/>
      <c r="N36" s="32"/>
      <c r="O36" s="121"/>
      <c r="P36" s="121"/>
      <c r="Q36" s="32"/>
    </row>
    <row r="37" spans="1:17">
      <c r="A37" s="13"/>
      <c r="B37" s="125" t="s">
        <v>382</v>
      </c>
      <c r="C37" s="123">
        <v>0.3</v>
      </c>
      <c r="D37" s="123"/>
      <c r="E37" s="25"/>
      <c r="F37" s="25"/>
      <c r="G37" s="123">
        <v>0.3</v>
      </c>
      <c r="H37" s="123"/>
      <c r="I37" s="25"/>
      <c r="J37" s="25"/>
      <c r="K37" s="123">
        <v>0.7</v>
      </c>
      <c r="L37" s="123"/>
      <c r="M37" s="25"/>
      <c r="N37" s="25"/>
      <c r="O37" s="123">
        <v>0.8</v>
      </c>
      <c r="P37" s="123"/>
      <c r="Q37" s="25"/>
    </row>
    <row r="38" spans="1:17" ht="15.75" thickBot="1">
      <c r="A38" s="13"/>
      <c r="B38" s="125"/>
      <c r="C38" s="130"/>
      <c r="D38" s="130"/>
      <c r="E38" s="65"/>
      <c r="F38" s="25"/>
      <c r="G38" s="130"/>
      <c r="H38" s="130"/>
      <c r="I38" s="65"/>
      <c r="J38" s="25"/>
      <c r="K38" s="130"/>
      <c r="L38" s="130"/>
      <c r="M38" s="65"/>
      <c r="N38" s="25"/>
      <c r="O38" s="130"/>
      <c r="P38" s="130"/>
      <c r="Q38" s="65"/>
    </row>
    <row r="39" spans="1:17">
      <c r="A39" s="13"/>
      <c r="B39" s="135" t="s">
        <v>385</v>
      </c>
      <c r="C39" s="134">
        <v>202.4</v>
      </c>
      <c r="D39" s="134"/>
      <c r="E39" s="33"/>
      <c r="F39" s="32"/>
      <c r="G39" s="134">
        <v>199</v>
      </c>
      <c r="H39" s="134"/>
      <c r="I39" s="33"/>
      <c r="J39" s="32"/>
      <c r="K39" s="134">
        <v>604.4</v>
      </c>
      <c r="L39" s="134"/>
      <c r="M39" s="33"/>
      <c r="N39" s="32"/>
      <c r="O39" s="134">
        <v>595.5</v>
      </c>
      <c r="P39" s="134"/>
      <c r="Q39" s="33"/>
    </row>
    <row r="40" spans="1:17" ht="15.75" thickBot="1">
      <c r="A40" s="13"/>
      <c r="B40" s="135"/>
      <c r="C40" s="127"/>
      <c r="D40" s="127"/>
      <c r="E40" s="82"/>
      <c r="F40" s="32"/>
      <c r="G40" s="127"/>
      <c r="H40" s="127"/>
      <c r="I40" s="82"/>
      <c r="J40" s="32"/>
      <c r="K40" s="127"/>
      <c r="L40" s="127"/>
      <c r="M40" s="82"/>
      <c r="N40" s="32"/>
      <c r="O40" s="127"/>
      <c r="P40" s="127"/>
      <c r="Q40" s="82"/>
    </row>
    <row r="41" spans="1:17">
      <c r="A41" s="13"/>
      <c r="B41" s="136" t="s">
        <v>386</v>
      </c>
      <c r="C41" s="129"/>
      <c r="D41" s="129"/>
      <c r="E41" s="43"/>
      <c r="F41" s="25"/>
      <c r="G41" s="129"/>
      <c r="H41" s="129"/>
      <c r="I41" s="43"/>
      <c r="J41" s="25"/>
      <c r="K41" s="129"/>
      <c r="L41" s="129"/>
      <c r="M41" s="43"/>
      <c r="N41" s="25"/>
      <c r="O41" s="129"/>
      <c r="P41" s="129"/>
      <c r="Q41" s="43"/>
    </row>
    <row r="42" spans="1:17">
      <c r="A42" s="13"/>
      <c r="B42" s="136"/>
      <c r="C42" s="123"/>
      <c r="D42" s="123"/>
      <c r="E42" s="25"/>
      <c r="F42" s="25"/>
      <c r="G42" s="123"/>
      <c r="H42" s="123"/>
      <c r="I42" s="25"/>
      <c r="J42" s="25"/>
      <c r="K42" s="123"/>
      <c r="L42" s="123"/>
      <c r="M42" s="25"/>
      <c r="N42" s="25"/>
      <c r="O42" s="123"/>
      <c r="P42" s="123"/>
      <c r="Q42" s="25"/>
    </row>
    <row r="43" spans="1:17">
      <c r="A43" s="13"/>
      <c r="B43" s="126" t="s">
        <v>377</v>
      </c>
      <c r="C43" s="121"/>
      <c r="D43" s="121"/>
      <c r="E43" s="32"/>
      <c r="F43" s="32"/>
      <c r="G43" s="121"/>
      <c r="H43" s="121"/>
      <c r="I43" s="32"/>
      <c r="J43" s="32"/>
      <c r="K43" s="121"/>
      <c r="L43" s="121"/>
      <c r="M43" s="32"/>
      <c r="N43" s="32"/>
      <c r="O43" s="121"/>
      <c r="P43" s="121"/>
      <c r="Q43" s="32"/>
    </row>
    <row r="44" spans="1:17">
      <c r="A44" s="13"/>
      <c r="B44" s="126"/>
      <c r="C44" s="121"/>
      <c r="D44" s="121"/>
      <c r="E44" s="32"/>
      <c r="F44" s="32"/>
      <c r="G44" s="121"/>
      <c r="H44" s="121"/>
      <c r="I44" s="32"/>
      <c r="J44" s="32"/>
      <c r="K44" s="121"/>
      <c r="L44" s="121"/>
      <c r="M44" s="32"/>
      <c r="N44" s="32"/>
      <c r="O44" s="121"/>
      <c r="P44" s="121"/>
      <c r="Q44" s="32"/>
    </row>
    <row r="45" spans="1:17">
      <c r="A45" s="13"/>
      <c r="B45" s="122" t="s">
        <v>379</v>
      </c>
      <c r="C45" s="123">
        <v>1.1000000000000001</v>
      </c>
      <c r="D45" s="123"/>
      <c r="E45" s="25"/>
      <c r="F45" s="25"/>
      <c r="G45" s="123">
        <v>1.3</v>
      </c>
      <c r="H45" s="123"/>
      <c r="I45" s="25"/>
      <c r="J45" s="25"/>
      <c r="K45" s="123">
        <v>3.3</v>
      </c>
      <c r="L45" s="123"/>
      <c r="M45" s="25"/>
      <c r="N45" s="25"/>
      <c r="O45" s="123">
        <v>4</v>
      </c>
      <c r="P45" s="123"/>
      <c r="Q45" s="25"/>
    </row>
    <row r="46" spans="1:17">
      <c r="A46" s="13"/>
      <c r="B46" s="122"/>
      <c r="C46" s="123"/>
      <c r="D46" s="123"/>
      <c r="E46" s="25"/>
      <c r="F46" s="25"/>
      <c r="G46" s="123"/>
      <c r="H46" s="123"/>
      <c r="I46" s="25"/>
      <c r="J46" s="25"/>
      <c r="K46" s="123"/>
      <c r="L46" s="123"/>
      <c r="M46" s="25"/>
      <c r="N46" s="25"/>
      <c r="O46" s="123"/>
      <c r="P46" s="123"/>
      <c r="Q46" s="25"/>
    </row>
    <row r="47" spans="1:17">
      <c r="A47" s="13"/>
      <c r="B47" s="119" t="s">
        <v>380</v>
      </c>
      <c r="C47" s="121">
        <v>57</v>
      </c>
      <c r="D47" s="121"/>
      <c r="E47" s="32"/>
      <c r="F47" s="32"/>
      <c r="G47" s="121">
        <v>53.2</v>
      </c>
      <c r="H47" s="121"/>
      <c r="I47" s="32"/>
      <c r="J47" s="32"/>
      <c r="K47" s="121">
        <v>169.7</v>
      </c>
      <c r="L47" s="121"/>
      <c r="M47" s="32"/>
      <c r="N47" s="32"/>
      <c r="O47" s="121">
        <v>158.5</v>
      </c>
      <c r="P47" s="121"/>
      <c r="Q47" s="32"/>
    </row>
    <row r="48" spans="1:17">
      <c r="A48" s="13"/>
      <c r="B48" s="119"/>
      <c r="C48" s="121"/>
      <c r="D48" s="121"/>
      <c r="E48" s="32"/>
      <c r="F48" s="32"/>
      <c r="G48" s="121"/>
      <c r="H48" s="121"/>
      <c r="I48" s="32"/>
      <c r="J48" s="32"/>
      <c r="K48" s="121"/>
      <c r="L48" s="121"/>
      <c r="M48" s="32"/>
      <c r="N48" s="32"/>
      <c r="O48" s="121"/>
      <c r="P48" s="121"/>
      <c r="Q48" s="32"/>
    </row>
    <row r="49" spans="1:17">
      <c r="A49" s="13"/>
      <c r="B49" s="125" t="s">
        <v>381</v>
      </c>
      <c r="C49" s="123">
        <v>10.199999999999999</v>
      </c>
      <c r="D49" s="123"/>
      <c r="E49" s="25"/>
      <c r="F49" s="25"/>
      <c r="G49" s="123">
        <v>9.9</v>
      </c>
      <c r="H49" s="123"/>
      <c r="I49" s="25"/>
      <c r="J49" s="25"/>
      <c r="K49" s="123">
        <v>30</v>
      </c>
      <c r="L49" s="123"/>
      <c r="M49" s="25"/>
      <c r="N49" s="25"/>
      <c r="O49" s="123">
        <v>30.1</v>
      </c>
      <c r="P49" s="123"/>
      <c r="Q49" s="25"/>
    </row>
    <row r="50" spans="1:17">
      <c r="A50" s="13"/>
      <c r="B50" s="125"/>
      <c r="C50" s="123"/>
      <c r="D50" s="123"/>
      <c r="E50" s="25"/>
      <c r="F50" s="25"/>
      <c r="G50" s="123"/>
      <c r="H50" s="123"/>
      <c r="I50" s="25"/>
      <c r="J50" s="25"/>
      <c r="K50" s="123"/>
      <c r="L50" s="123"/>
      <c r="M50" s="25"/>
      <c r="N50" s="25"/>
      <c r="O50" s="123"/>
      <c r="P50" s="123"/>
      <c r="Q50" s="25"/>
    </row>
    <row r="51" spans="1:17">
      <c r="A51" s="13"/>
      <c r="B51" s="126" t="s">
        <v>382</v>
      </c>
      <c r="C51" s="121">
        <v>0.2</v>
      </c>
      <c r="D51" s="121"/>
      <c r="E51" s="32"/>
      <c r="F51" s="32"/>
      <c r="G51" s="121">
        <v>0.2</v>
      </c>
      <c r="H51" s="121"/>
      <c r="I51" s="32"/>
      <c r="J51" s="32"/>
      <c r="K51" s="121">
        <v>0.6</v>
      </c>
      <c r="L51" s="121"/>
      <c r="M51" s="32"/>
      <c r="N51" s="32"/>
      <c r="O51" s="121">
        <v>0.6</v>
      </c>
      <c r="P51" s="121"/>
      <c r="Q51" s="32"/>
    </row>
    <row r="52" spans="1:17" ht="15.75" thickBot="1">
      <c r="A52" s="13"/>
      <c r="B52" s="126"/>
      <c r="C52" s="127"/>
      <c r="D52" s="127"/>
      <c r="E52" s="82"/>
      <c r="F52" s="32"/>
      <c r="G52" s="127"/>
      <c r="H52" s="127"/>
      <c r="I52" s="82"/>
      <c r="J52" s="32"/>
      <c r="K52" s="127"/>
      <c r="L52" s="127"/>
      <c r="M52" s="82"/>
      <c r="N52" s="32"/>
      <c r="O52" s="127"/>
      <c r="P52" s="127"/>
      <c r="Q52" s="82"/>
    </row>
    <row r="53" spans="1:17">
      <c r="A53" s="13"/>
      <c r="B53" s="128" t="s">
        <v>387</v>
      </c>
      <c r="C53" s="129">
        <v>68.5</v>
      </c>
      <c r="D53" s="129"/>
      <c r="E53" s="43"/>
      <c r="F53" s="25"/>
      <c r="G53" s="129">
        <v>64.599999999999994</v>
      </c>
      <c r="H53" s="129"/>
      <c r="I53" s="43"/>
      <c r="J53" s="25"/>
      <c r="K53" s="129">
        <v>203.6</v>
      </c>
      <c r="L53" s="129"/>
      <c r="M53" s="43"/>
      <c r="N53" s="25"/>
      <c r="O53" s="129">
        <v>193.2</v>
      </c>
      <c r="P53" s="129"/>
      <c r="Q53" s="43"/>
    </row>
    <row r="54" spans="1:17" ht="15.75" thickBot="1">
      <c r="A54" s="13"/>
      <c r="B54" s="128"/>
      <c r="C54" s="130"/>
      <c r="D54" s="130"/>
      <c r="E54" s="65"/>
      <c r="F54" s="25"/>
      <c r="G54" s="130"/>
      <c r="H54" s="130"/>
      <c r="I54" s="65"/>
      <c r="J54" s="25"/>
      <c r="K54" s="130"/>
      <c r="L54" s="130"/>
      <c r="M54" s="65"/>
      <c r="N54" s="25"/>
      <c r="O54" s="130"/>
      <c r="P54" s="130"/>
      <c r="Q54" s="65"/>
    </row>
    <row r="55" spans="1:17">
      <c r="A55" s="13"/>
      <c r="B55" s="133" t="s">
        <v>388</v>
      </c>
      <c r="C55" s="134"/>
      <c r="D55" s="134"/>
      <c r="E55" s="33"/>
      <c r="F55" s="32"/>
      <c r="G55" s="134"/>
      <c r="H55" s="134"/>
      <c r="I55" s="33"/>
      <c r="J55" s="32"/>
      <c r="K55" s="134"/>
      <c r="L55" s="134"/>
      <c r="M55" s="33"/>
      <c r="N55" s="32"/>
      <c r="O55" s="134"/>
      <c r="P55" s="134"/>
      <c r="Q55" s="33"/>
    </row>
    <row r="56" spans="1:17">
      <c r="A56" s="13"/>
      <c r="B56" s="133"/>
      <c r="C56" s="121"/>
      <c r="D56" s="121"/>
      <c r="E56" s="32"/>
      <c r="F56" s="32"/>
      <c r="G56" s="121"/>
      <c r="H56" s="121"/>
      <c r="I56" s="32"/>
      <c r="J56" s="32"/>
      <c r="K56" s="121"/>
      <c r="L56" s="121"/>
      <c r="M56" s="32"/>
      <c r="N56" s="32"/>
      <c r="O56" s="121"/>
      <c r="P56" s="121"/>
      <c r="Q56" s="32"/>
    </row>
    <row r="57" spans="1:17">
      <c r="A57" s="13"/>
      <c r="B57" s="125" t="s">
        <v>377</v>
      </c>
      <c r="C57" s="123"/>
      <c r="D57" s="123"/>
      <c r="E57" s="25"/>
      <c r="F57" s="25"/>
      <c r="G57" s="123"/>
      <c r="H57" s="123"/>
      <c r="I57" s="25"/>
      <c r="J57" s="25"/>
      <c r="K57" s="123"/>
      <c r="L57" s="123"/>
      <c r="M57" s="25"/>
      <c r="N57" s="25"/>
      <c r="O57" s="123"/>
      <c r="P57" s="123"/>
      <c r="Q57" s="25"/>
    </row>
    <row r="58" spans="1:17">
      <c r="A58" s="13"/>
      <c r="B58" s="125"/>
      <c r="C58" s="123"/>
      <c r="D58" s="123"/>
      <c r="E58" s="25"/>
      <c r="F58" s="25"/>
      <c r="G58" s="123"/>
      <c r="H58" s="123"/>
      <c r="I58" s="25"/>
      <c r="J58" s="25"/>
      <c r="K58" s="123"/>
      <c r="L58" s="123"/>
      <c r="M58" s="25"/>
      <c r="N58" s="25"/>
      <c r="O58" s="123"/>
      <c r="P58" s="123"/>
      <c r="Q58" s="25"/>
    </row>
    <row r="59" spans="1:17">
      <c r="A59" s="13"/>
      <c r="B59" s="119" t="s">
        <v>378</v>
      </c>
      <c r="C59" s="121">
        <v>6.9</v>
      </c>
      <c r="D59" s="121"/>
      <c r="E59" s="32"/>
      <c r="F59" s="32"/>
      <c r="G59" s="121">
        <v>2.7</v>
      </c>
      <c r="H59" s="121"/>
      <c r="I59" s="32"/>
      <c r="J59" s="32"/>
      <c r="K59" s="121">
        <v>10.6</v>
      </c>
      <c r="L59" s="121"/>
      <c r="M59" s="32"/>
      <c r="N59" s="32"/>
      <c r="O59" s="121">
        <v>8.9</v>
      </c>
      <c r="P59" s="121"/>
      <c r="Q59" s="32"/>
    </row>
    <row r="60" spans="1:17">
      <c r="A60" s="13"/>
      <c r="B60" s="119"/>
      <c r="C60" s="121"/>
      <c r="D60" s="121"/>
      <c r="E60" s="32"/>
      <c r="F60" s="32"/>
      <c r="G60" s="121"/>
      <c r="H60" s="121"/>
      <c r="I60" s="32"/>
      <c r="J60" s="32"/>
      <c r="K60" s="121"/>
      <c r="L60" s="121"/>
      <c r="M60" s="32"/>
      <c r="N60" s="32"/>
      <c r="O60" s="121"/>
      <c r="P60" s="121"/>
      <c r="Q60" s="32"/>
    </row>
    <row r="61" spans="1:17">
      <c r="A61" s="13"/>
      <c r="B61" s="122" t="s">
        <v>379</v>
      </c>
      <c r="C61" s="123">
        <v>5.9</v>
      </c>
      <c r="D61" s="123"/>
      <c r="E61" s="25"/>
      <c r="F61" s="25"/>
      <c r="G61" s="123">
        <v>6.2</v>
      </c>
      <c r="H61" s="123"/>
      <c r="I61" s="25"/>
      <c r="J61" s="25"/>
      <c r="K61" s="123">
        <v>18.2</v>
      </c>
      <c r="L61" s="123"/>
      <c r="M61" s="25"/>
      <c r="N61" s="25"/>
      <c r="O61" s="123">
        <v>19.3</v>
      </c>
      <c r="P61" s="123"/>
      <c r="Q61" s="25"/>
    </row>
    <row r="62" spans="1:17">
      <c r="A62" s="13"/>
      <c r="B62" s="122"/>
      <c r="C62" s="123"/>
      <c r="D62" s="123"/>
      <c r="E62" s="25"/>
      <c r="F62" s="25"/>
      <c r="G62" s="123"/>
      <c r="H62" s="123"/>
      <c r="I62" s="25"/>
      <c r="J62" s="25"/>
      <c r="K62" s="123"/>
      <c r="L62" s="123"/>
      <c r="M62" s="25"/>
      <c r="N62" s="25"/>
      <c r="O62" s="123"/>
      <c r="P62" s="123"/>
      <c r="Q62" s="25"/>
    </row>
    <row r="63" spans="1:17">
      <c r="A63" s="13"/>
      <c r="B63" s="119" t="s">
        <v>380</v>
      </c>
      <c r="C63" s="121">
        <v>57.5</v>
      </c>
      <c r="D63" s="121"/>
      <c r="E63" s="32"/>
      <c r="F63" s="32"/>
      <c r="G63" s="121">
        <v>62.9</v>
      </c>
      <c r="H63" s="121"/>
      <c r="I63" s="32"/>
      <c r="J63" s="32"/>
      <c r="K63" s="121">
        <v>173.7</v>
      </c>
      <c r="L63" s="121"/>
      <c r="M63" s="32"/>
      <c r="N63" s="32"/>
      <c r="O63" s="121">
        <v>196.2</v>
      </c>
      <c r="P63" s="121"/>
      <c r="Q63" s="32"/>
    </row>
    <row r="64" spans="1:17">
      <c r="A64" s="13"/>
      <c r="B64" s="119"/>
      <c r="C64" s="121"/>
      <c r="D64" s="121"/>
      <c r="E64" s="32"/>
      <c r="F64" s="32"/>
      <c r="G64" s="121"/>
      <c r="H64" s="121"/>
      <c r="I64" s="32"/>
      <c r="J64" s="32"/>
      <c r="K64" s="121"/>
      <c r="L64" s="121"/>
      <c r="M64" s="32"/>
      <c r="N64" s="32"/>
      <c r="O64" s="121"/>
      <c r="P64" s="121"/>
      <c r="Q64" s="32"/>
    </row>
    <row r="65" spans="1:17">
      <c r="A65" s="13"/>
      <c r="B65" s="125" t="s">
        <v>381</v>
      </c>
      <c r="C65" s="123">
        <v>82.4</v>
      </c>
      <c r="D65" s="123"/>
      <c r="E65" s="25"/>
      <c r="F65" s="25"/>
      <c r="G65" s="123">
        <v>86.7</v>
      </c>
      <c r="H65" s="123"/>
      <c r="I65" s="25"/>
      <c r="J65" s="25"/>
      <c r="K65" s="123">
        <v>252.7</v>
      </c>
      <c r="L65" s="123"/>
      <c r="M65" s="25"/>
      <c r="N65" s="25"/>
      <c r="O65" s="123">
        <v>259.2</v>
      </c>
      <c r="P65" s="123"/>
      <c r="Q65" s="25"/>
    </row>
    <row r="66" spans="1:17" ht="15.75" thickBot="1">
      <c r="A66" s="13"/>
      <c r="B66" s="125"/>
      <c r="C66" s="130"/>
      <c r="D66" s="130"/>
      <c r="E66" s="65"/>
      <c r="F66" s="25"/>
      <c r="G66" s="130"/>
      <c r="H66" s="130"/>
      <c r="I66" s="65"/>
      <c r="J66" s="25"/>
      <c r="K66" s="130"/>
      <c r="L66" s="130"/>
      <c r="M66" s="65"/>
      <c r="N66" s="25"/>
      <c r="O66" s="130"/>
      <c r="P66" s="130"/>
      <c r="Q66" s="65"/>
    </row>
    <row r="67" spans="1:17">
      <c r="A67" s="13"/>
      <c r="B67" s="135" t="s">
        <v>389</v>
      </c>
      <c r="C67" s="134">
        <v>152.69999999999999</v>
      </c>
      <c r="D67" s="134"/>
      <c r="E67" s="33"/>
      <c r="F67" s="32"/>
      <c r="G67" s="134">
        <v>158.5</v>
      </c>
      <c r="H67" s="134"/>
      <c r="I67" s="33"/>
      <c r="J67" s="32"/>
      <c r="K67" s="134">
        <v>455.2</v>
      </c>
      <c r="L67" s="134"/>
      <c r="M67" s="33"/>
      <c r="N67" s="32"/>
      <c r="O67" s="134">
        <v>483.6</v>
      </c>
      <c r="P67" s="134"/>
      <c r="Q67" s="33"/>
    </row>
    <row r="68" spans="1:17" ht="15.75" thickBot="1">
      <c r="A68" s="13"/>
      <c r="B68" s="135"/>
      <c r="C68" s="127"/>
      <c r="D68" s="127"/>
      <c r="E68" s="82"/>
      <c r="F68" s="32"/>
      <c r="G68" s="127"/>
      <c r="H68" s="127"/>
      <c r="I68" s="82"/>
      <c r="J68" s="32"/>
      <c r="K68" s="127"/>
      <c r="L68" s="127"/>
      <c r="M68" s="82"/>
      <c r="N68" s="32"/>
      <c r="O68" s="127"/>
      <c r="P68" s="127"/>
      <c r="Q68" s="82"/>
    </row>
    <row r="69" spans="1:17">
      <c r="A69" s="13"/>
      <c r="B69" s="136" t="s">
        <v>390</v>
      </c>
      <c r="C69" s="129"/>
      <c r="D69" s="129"/>
      <c r="E69" s="43"/>
      <c r="F69" s="25"/>
      <c r="G69" s="129"/>
      <c r="H69" s="129"/>
      <c r="I69" s="43"/>
      <c r="J69" s="25"/>
      <c r="K69" s="129"/>
      <c r="L69" s="129"/>
      <c r="M69" s="43"/>
      <c r="N69" s="25"/>
      <c r="O69" s="129"/>
      <c r="P69" s="129"/>
      <c r="Q69" s="43"/>
    </row>
    <row r="70" spans="1:17">
      <c r="A70" s="13"/>
      <c r="B70" s="136"/>
      <c r="C70" s="123"/>
      <c r="D70" s="123"/>
      <c r="E70" s="25"/>
      <c r="F70" s="25"/>
      <c r="G70" s="123"/>
      <c r="H70" s="123"/>
      <c r="I70" s="25"/>
      <c r="J70" s="25"/>
      <c r="K70" s="123"/>
      <c r="L70" s="123"/>
      <c r="M70" s="25"/>
      <c r="N70" s="25"/>
      <c r="O70" s="123"/>
      <c r="P70" s="123"/>
      <c r="Q70" s="25"/>
    </row>
    <row r="71" spans="1:17">
      <c r="A71" s="13"/>
      <c r="B71" s="126" t="s">
        <v>148</v>
      </c>
      <c r="C71" s="121">
        <v>11</v>
      </c>
      <c r="D71" s="121"/>
      <c r="E71" s="32"/>
      <c r="F71" s="32"/>
      <c r="G71" s="121">
        <v>19.399999999999999</v>
      </c>
      <c r="H71" s="121"/>
      <c r="I71" s="32"/>
      <c r="J71" s="32"/>
      <c r="K71" s="121">
        <v>25.6</v>
      </c>
      <c r="L71" s="121"/>
      <c r="M71" s="32"/>
      <c r="N71" s="32"/>
      <c r="O71" s="121">
        <v>49.8</v>
      </c>
      <c r="P71" s="121"/>
      <c r="Q71" s="32"/>
    </row>
    <row r="72" spans="1:17">
      <c r="A72" s="13"/>
      <c r="B72" s="126"/>
      <c r="C72" s="121"/>
      <c r="D72" s="121"/>
      <c r="E72" s="32"/>
      <c r="F72" s="32"/>
      <c r="G72" s="121"/>
      <c r="H72" s="121"/>
      <c r="I72" s="32"/>
      <c r="J72" s="32"/>
      <c r="K72" s="121"/>
      <c r="L72" s="121"/>
      <c r="M72" s="32"/>
      <c r="N72" s="32"/>
      <c r="O72" s="121"/>
      <c r="P72" s="121"/>
      <c r="Q72" s="32"/>
    </row>
    <row r="73" spans="1:17">
      <c r="A73" s="13"/>
      <c r="B73" s="125" t="s">
        <v>391</v>
      </c>
      <c r="C73" s="123">
        <v>1.7</v>
      </c>
      <c r="D73" s="123"/>
      <c r="E73" s="25"/>
      <c r="F73" s="25"/>
      <c r="G73" s="123">
        <v>0.7</v>
      </c>
      <c r="H73" s="123"/>
      <c r="I73" s="25"/>
      <c r="J73" s="25"/>
      <c r="K73" s="123">
        <v>4.9000000000000004</v>
      </c>
      <c r="L73" s="123"/>
      <c r="M73" s="25"/>
      <c r="N73" s="25"/>
      <c r="O73" s="123">
        <v>2</v>
      </c>
      <c r="P73" s="123"/>
      <c r="Q73" s="25"/>
    </row>
    <row r="74" spans="1:17" ht="15.75" thickBot="1">
      <c r="A74" s="13"/>
      <c r="B74" s="125"/>
      <c r="C74" s="130"/>
      <c r="D74" s="130"/>
      <c r="E74" s="65"/>
      <c r="F74" s="25"/>
      <c r="G74" s="130"/>
      <c r="H74" s="130"/>
      <c r="I74" s="65"/>
      <c r="J74" s="25"/>
      <c r="K74" s="130"/>
      <c r="L74" s="130"/>
      <c r="M74" s="65"/>
      <c r="N74" s="25"/>
      <c r="O74" s="130"/>
      <c r="P74" s="130"/>
      <c r="Q74" s="65"/>
    </row>
    <row r="75" spans="1:17">
      <c r="A75" s="13"/>
      <c r="B75" s="135" t="s">
        <v>392</v>
      </c>
      <c r="C75" s="134">
        <v>12.7</v>
      </c>
      <c r="D75" s="134"/>
      <c r="E75" s="33"/>
      <c r="F75" s="32"/>
      <c r="G75" s="134">
        <v>20.100000000000001</v>
      </c>
      <c r="H75" s="134"/>
      <c r="I75" s="33"/>
      <c r="J75" s="32"/>
      <c r="K75" s="134">
        <v>30.5</v>
      </c>
      <c r="L75" s="134"/>
      <c r="M75" s="33"/>
      <c r="N75" s="32"/>
      <c r="O75" s="134">
        <v>51.8</v>
      </c>
      <c r="P75" s="134"/>
      <c r="Q75" s="33"/>
    </row>
    <row r="76" spans="1:17" ht="15.75" thickBot="1">
      <c r="A76" s="13"/>
      <c r="B76" s="135"/>
      <c r="C76" s="127"/>
      <c r="D76" s="127"/>
      <c r="E76" s="82"/>
      <c r="F76" s="32"/>
      <c r="G76" s="127"/>
      <c r="H76" s="127"/>
      <c r="I76" s="82"/>
      <c r="J76" s="32"/>
      <c r="K76" s="127"/>
      <c r="L76" s="127"/>
      <c r="M76" s="82"/>
      <c r="N76" s="32"/>
      <c r="O76" s="127"/>
      <c r="P76" s="127"/>
      <c r="Q76" s="82"/>
    </row>
    <row r="77" spans="1:17">
      <c r="A77" s="13"/>
      <c r="B77" s="128" t="s">
        <v>94</v>
      </c>
      <c r="C77" s="131">
        <v>1084.9000000000001</v>
      </c>
      <c r="D77" s="131"/>
      <c r="E77" s="43"/>
      <c r="F77" s="25"/>
      <c r="G77" s="131">
        <v>1083.9000000000001</v>
      </c>
      <c r="H77" s="131"/>
      <c r="I77" s="43"/>
      <c r="J77" s="25"/>
      <c r="K77" s="131">
        <v>3275.4</v>
      </c>
      <c r="L77" s="131"/>
      <c r="M77" s="43"/>
      <c r="N77" s="25"/>
      <c r="O77" s="131">
        <v>3218</v>
      </c>
      <c r="P77" s="131"/>
      <c r="Q77" s="43"/>
    </row>
    <row r="78" spans="1:17" ht="15.75" thickBot="1">
      <c r="A78" s="13"/>
      <c r="B78" s="128"/>
      <c r="C78" s="132"/>
      <c r="D78" s="132"/>
      <c r="E78" s="65"/>
      <c r="F78" s="25"/>
      <c r="G78" s="132"/>
      <c r="H78" s="132"/>
      <c r="I78" s="65"/>
      <c r="J78" s="25"/>
      <c r="K78" s="132"/>
      <c r="L78" s="132"/>
      <c r="M78" s="65"/>
      <c r="N78" s="25"/>
      <c r="O78" s="132"/>
      <c r="P78" s="132"/>
      <c r="Q78" s="65"/>
    </row>
    <row r="79" spans="1:17">
      <c r="A79" s="13"/>
      <c r="B79" s="54"/>
      <c r="C79" s="54"/>
      <c r="D79" s="54"/>
      <c r="E79" s="54"/>
      <c r="F79" s="54"/>
      <c r="G79" s="54"/>
      <c r="H79" s="54"/>
      <c r="I79" s="54"/>
      <c r="J79" s="54"/>
      <c r="K79" s="54"/>
      <c r="L79" s="54"/>
      <c r="M79" s="54"/>
      <c r="N79" s="54"/>
      <c r="O79" s="54"/>
      <c r="P79" s="54"/>
      <c r="Q79" s="54"/>
    </row>
    <row r="80" spans="1:17">
      <c r="A80" s="13"/>
      <c r="B80" s="26" t="s">
        <v>393</v>
      </c>
      <c r="C80" s="26"/>
      <c r="D80" s="26"/>
      <c r="E80" s="26"/>
      <c r="F80" s="26"/>
      <c r="G80" s="26"/>
      <c r="H80" s="26"/>
      <c r="I80" s="26"/>
      <c r="J80" s="26"/>
      <c r="K80" s="26"/>
      <c r="L80" s="26"/>
      <c r="M80" s="26"/>
      <c r="N80" s="26"/>
      <c r="O80" s="26"/>
      <c r="P80" s="26"/>
      <c r="Q80" s="26"/>
    </row>
    <row r="81" spans="1:17">
      <c r="A81" s="13"/>
      <c r="B81" s="26" t="s">
        <v>394</v>
      </c>
      <c r="C81" s="26"/>
      <c r="D81" s="26"/>
      <c r="E81" s="26"/>
      <c r="F81" s="26"/>
      <c r="G81" s="26"/>
      <c r="H81" s="26"/>
      <c r="I81" s="26"/>
      <c r="J81" s="26"/>
      <c r="K81" s="26"/>
      <c r="L81" s="26"/>
      <c r="M81" s="26"/>
      <c r="N81" s="26"/>
      <c r="O81" s="26"/>
      <c r="P81" s="26"/>
      <c r="Q81" s="26"/>
    </row>
    <row r="82" spans="1:17">
      <c r="A82" s="13"/>
      <c r="B82" s="24"/>
      <c r="C82" s="24"/>
      <c r="D82" s="24"/>
      <c r="E82" s="24"/>
      <c r="F82" s="24"/>
      <c r="G82" s="24"/>
      <c r="H82" s="24"/>
      <c r="I82" s="24"/>
      <c r="J82" s="24"/>
      <c r="K82" s="24"/>
      <c r="L82" s="24"/>
      <c r="M82" s="24"/>
      <c r="N82" s="24"/>
      <c r="O82" s="24"/>
      <c r="P82" s="24"/>
      <c r="Q82" s="24"/>
    </row>
    <row r="83" spans="1:17">
      <c r="A83" s="13"/>
      <c r="B83" s="14"/>
      <c r="C83" s="14"/>
      <c r="D83" s="14"/>
      <c r="E83" s="14"/>
      <c r="F83" s="14"/>
      <c r="G83" s="14"/>
      <c r="H83" s="14"/>
      <c r="I83" s="14"/>
      <c r="J83" s="14"/>
      <c r="K83" s="14"/>
      <c r="L83" s="14"/>
      <c r="M83" s="14"/>
      <c r="N83" s="14"/>
      <c r="O83" s="14"/>
      <c r="P83" s="14"/>
      <c r="Q83" s="14"/>
    </row>
    <row r="84" spans="1:17">
      <c r="A84" s="13"/>
      <c r="B84" s="15"/>
      <c r="C84" s="114" t="s">
        <v>272</v>
      </c>
      <c r="D84" s="114"/>
      <c r="E84" s="114"/>
      <c r="F84" s="114"/>
      <c r="G84" s="114"/>
      <c r="H84" s="114"/>
      <c r="I84" s="114"/>
      <c r="J84" s="15"/>
      <c r="K84" s="114" t="s">
        <v>273</v>
      </c>
      <c r="L84" s="114"/>
      <c r="M84" s="114"/>
      <c r="N84" s="114"/>
      <c r="O84" s="114"/>
      <c r="P84" s="114"/>
      <c r="Q84" s="114"/>
    </row>
    <row r="85" spans="1:17" ht="15.75" thickBot="1">
      <c r="A85" s="13"/>
      <c r="B85" s="15"/>
      <c r="C85" s="115" t="s">
        <v>200</v>
      </c>
      <c r="D85" s="115"/>
      <c r="E85" s="115"/>
      <c r="F85" s="115"/>
      <c r="G85" s="115"/>
      <c r="H85" s="115"/>
      <c r="I85" s="115"/>
      <c r="J85" s="15"/>
      <c r="K85" s="115" t="s">
        <v>200</v>
      </c>
      <c r="L85" s="115"/>
      <c r="M85" s="115"/>
      <c r="N85" s="115"/>
      <c r="O85" s="115"/>
      <c r="P85" s="115"/>
      <c r="Q85" s="115"/>
    </row>
    <row r="86" spans="1:17" ht="15.75" thickBot="1">
      <c r="A86" s="13"/>
      <c r="B86" s="110"/>
      <c r="C86" s="116">
        <v>2013</v>
      </c>
      <c r="D86" s="116"/>
      <c r="E86" s="116"/>
      <c r="F86" s="15"/>
      <c r="G86" s="116">
        <v>2012</v>
      </c>
      <c r="H86" s="116"/>
      <c r="I86" s="116"/>
      <c r="J86" s="15"/>
      <c r="K86" s="116">
        <v>2013</v>
      </c>
      <c r="L86" s="116"/>
      <c r="M86" s="116"/>
      <c r="N86" s="15"/>
      <c r="O86" s="116">
        <v>2012</v>
      </c>
      <c r="P86" s="116"/>
      <c r="Q86" s="116"/>
    </row>
    <row r="87" spans="1:17">
      <c r="A87" s="13"/>
      <c r="B87" s="110" t="s">
        <v>395</v>
      </c>
      <c r="C87" s="118"/>
      <c r="D87" s="118"/>
      <c r="E87" s="118"/>
      <c r="F87" s="15"/>
      <c r="G87" s="118"/>
      <c r="H87" s="118"/>
      <c r="I87" s="118"/>
      <c r="J87" s="15"/>
      <c r="K87" s="43"/>
      <c r="L87" s="43"/>
      <c r="M87" s="43"/>
      <c r="N87" s="15"/>
      <c r="O87" s="43"/>
      <c r="P87" s="43"/>
      <c r="Q87" s="43"/>
    </row>
    <row r="88" spans="1:17">
      <c r="A88" s="13"/>
      <c r="B88" s="111" t="s">
        <v>376</v>
      </c>
      <c r="C88" s="117"/>
      <c r="D88" s="117"/>
      <c r="E88" s="117"/>
      <c r="F88" s="15"/>
      <c r="G88" s="117"/>
      <c r="H88" s="117"/>
      <c r="I88" s="117"/>
      <c r="J88" s="15"/>
      <c r="K88" s="25"/>
      <c r="L88" s="25"/>
      <c r="M88" s="25"/>
      <c r="N88" s="15"/>
      <c r="O88" s="25"/>
      <c r="P88" s="25"/>
      <c r="Q88" s="25"/>
    </row>
    <row r="89" spans="1:17">
      <c r="A89" s="13"/>
      <c r="B89" s="138" t="s">
        <v>96</v>
      </c>
      <c r="C89" s="120" t="s">
        <v>203</v>
      </c>
      <c r="D89" s="121">
        <v>427.3</v>
      </c>
      <c r="E89" s="32"/>
      <c r="F89" s="32"/>
      <c r="G89" s="120" t="s">
        <v>203</v>
      </c>
      <c r="H89" s="121">
        <v>434.6</v>
      </c>
      <c r="I89" s="32"/>
      <c r="J89" s="32"/>
      <c r="K89" s="120" t="s">
        <v>203</v>
      </c>
      <c r="L89" s="139">
        <v>1331.9</v>
      </c>
      <c r="M89" s="32"/>
      <c r="N89" s="32"/>
      <c r="O89" s="120" t="s">
        <v>203</v>
      </c>
      <c r="P89" s="139">
        <v>1252.2</v>
      </c>
      <c r="Q89" s="32"/>
    </row>
    <row r="90" spans="1:17">
      <c r="A90" s="13"/>
      <c r="B90" s="138"/>
      <c r="C90" s="120"/>
      <c r="D90" s="121"/>
      <c r="E90" s="32"/>
      <c r="F90" s="32"/>
      <c r="G90" s="120"/>
      <c r="H90" s="121"/>
      <c r="I90" s="32"/>
      <c r="J90" s="32"/>
      <c r="K90" s="120"/>
      <c r="L90" s="139"/>
      <c r="M90" s="32"/>
      <c r="N90" s="32"/>
      <c r="O90" s="120"/>
      <c r="P90" s="139"/>
      <c r="Q90" s="32"/>
    </row>
    <row r="91" spans="1:17">
      <c r="A91" s="13"/>
      <c r="B91" s="140" t="s">
        <v>98</v>
      </c>
      <c r="C91" s="123">
        <v>39.700000000000003</v>
      </c>
      <c r="D91" s="123"/>
      <c r="E91" s="25"/>
      <c r="F91" s="25"/>
      <c r="G91" s="123">
        <v>35.6</v>
      </c>
      <c r="H91" s="123"/>
      <c r="I91" s="25"/>
      <c r="J91" s="25"/>
      <c r="K91" s="123">
        <v>139.9</v>
      </c>
      <c r="L91" s="123"/>
      <c r="M91" s="25"/>
      <c r="N91" s="25"/>
      <c r="O91" s="123">
        <v>143</v>
      </c>
      <c r="P91" s="123"/>
      <c r="Q91" s="25"/>
    </row>
    <row r="92" spans="1:17">
      <c r="A92" s="13"/>
      <c r="B92" s="140"/>
      <c r="C92" s="123"/>
      <c r="D92" s="123"/>
      <c r="E92" s="25"/>
      <c r="F92" s="25"/>
      <c r="G92" s="123"/>
      <c r="H92" s="123"/>
      <c r="I92" s="25"/>
      <c r="J92" s="25"/>
      <c r="K92" s="123"/>
      <c r="L92" s="123"/>
      <c r="M92" s="25"/>
      <c r="N92" s="25"/>
      <c r="O92" s="123"/>
      <c r="P92" s="123"/>
      <c r="Q92" s="25"/>
    </row>
    <row r="93" spans="1:17">
      <c r="A93" s="13"/>
      <c r="B93" s="138" t="s">
        <v>396</v>
      </c>
      <c r="C93" s="121">
        <v>1.8</v>
      </c>
      <c r="D93" s="121"/>
      <c r="E93" s="32"/>
      <c r="F93" s="32"/>
      <c r="G93" s="121">
        <v>1.3</v>
      </c>
      <c r="H93" s="121"/>
      <c r="I93" s="32"/>
      <c r="J93" s="32"/>
      <c r="K93" s="121">
        <v>4.9000000000000004</v>
      </c>
      <c r="L93" s="121"/>
      <c r="M93" s="32"/>
      <c r="N93" s="32"/>
      <c r="O93" s="121">
        <v>4.0999999999999996</v>
      </c>
      <c r="P93" s="121"/>
      <c r="Q93" s="32"/>
    </row>
    <row r="94" spans="1:17">
      <c r="A94" s="13"/>
      <c r="B94" s="138"/>
      <c r="C94" s="121"/>
      <c r="D94" s="121"/>
      <c r="E94" s="32"/>
      <c r="F94" s="32"/>
      <c r="G94" s="121"/>
      <c r="H94" s="121"/>
      <c r="I94" s="32"/>
      <c r="J94" s="32"/>
      <c r="K94" s="121"/>
      <c r="L94" s="121"/>
      <c r="M94" s="32"/>
      <c r="N94" s="32"/>
      <c r="O94" s="121"/>
      <c r="P94" s="121"/>
      <c r="Q94" s="32"/>
    </row>
    <row r="95" spans="1:17">
      <c r="A95" s="13"/>
      <c r="B95" s="140" t="s">
        <v>100</v>
      </c>
      <c r="C95" s="123">
        <v>93.5</v>
      </c>
      <c r="D95" s="123"/>
      <c r="E95" s="25"/>
      <c r="F95" s="25"/>
      <c r="G95" s="123">
        <v>89.6</v>
      </c>
      <c r="H95" s="123"/>
      <c r="I95" s="25"/>
      <c r="J95" s="25"/>
      <c r="K95" s="123">
        <v>277.5</v>
      </c>
      <c r="L95" s="123"/>
      <c r="M95" s="25"/>
      <c r="N95" s="25"/>
      <c r="O95" s="123">
        <v>267.39999999999998</v>
      </c>
      <c r="P95" s="123"/>
      <c r="Q95" s="25"/>
    </row>
    <row r="96" spans="1:17" ht="15.75" thickBot="1">
      <c r="A96" s="13"/>
      <c r="B96" s="140"/>
      <c r="C96" s="130"/>
      <c r="D96" s="130"/>
      <c r="E96" s="65"/>
      <c r="F96" s="25"/>
      <c r="G96" s="130"/>
      <c r="H96" s="130"/>
      <c r="I96" s="65"/>
      <c r="J96" s="25"/>
      <c r="K96" s="130"/>
      <c r="L96" s="130"/>
      <c r="M96" s="65"/>
      <c r="N96" s="25"/>
      <c r="O96" s="130"/>
      <c r="P96" s="130"/>
      <c r="Q96" s="65"/>
    </row>
    <row r="97" spans="1:17">
      <c r="A97" s="13"/>
      <c r="B97" s="135" t="s">
        <v>397</v>
      </c>
      <c r="C97" s="134">
        <v>562.29999999999995</v>
      </c>
      <c r="D97" s="134"/>
      <c r="E97" s="33"/>
      <c r="F97" s="32"/>
      <c r="G97" s="134">
        <v>561.1</v>
      </c>
      <c r="H97" s="134"/>
      <c r="I97" s="33"/>
      <c r="J97" s="32"/>
      <c r="K97" s="141">
        <v>1754.2</v>
      </c>
      <c r="L97" s="141"/>
      <c r="M97" s="33"/>
      <c r="N97" s="32"/>
      <c r="O97" s="141">
        <v>1666.7</v>
      </c>
      <c r="P97" s="141"/>
      <c r="Q97" s="33"/>
    </row>
    <row r="98" spans="1:17" ht="15.75" thickBot="1">
      <c r="A98" s="13"/>
      <c r="B98" s="135"/>
      <c r="C98" s="127"/>
      <c r="D98" s="127"/>
      <c r="E98" s="82"/>
      <c r="F98" s="32"/>
      <c r="G98" s="127"/>
      <c r="H98" s="127"/>
      <c r="I98" s="82"/>
      <c r="J98" s="32"/>
      <c r="K98" s="142"/>
      <c r="L98" s="142"/>
      <c r="M98" s="82"/>
      <c r="N98" s="32"/>
      <c r="O98" s="142"/>
      <c r="P98" s="142"/>
      <c r="Q98" s="82"/>
    </row>
    <row r="99" spans="1:17">
      <c r="A99" s="13"/>
      <c r="B99" s="136" t="s">
        <v>384</v>
      </c>
      <c r="C99" s="129"/>
      <c r="D99" s="129"/>
      <c r="E99" s="43"/>
      <c r="F99" s="25"/>
      <c r="G99" s="129"/>
      <c r="H99" s="129"/>
      <c r="I99" s="43"/>
      <c r="J99" s="25"/>
      <c r="K99" s="129"/>
      <c r="L99" s="129"/>
      <c r="M99" s="43"/>
      <c r="N99" s="25"/>
      <c r="O99" s="129"/>
      <c r="P99" s="129"/>
      <c r="Q99" s="43"/>
    </row>
    <row r="100" spans="1:17">
      <c r="A100" s="13"/>
      <c r="B100" s="136"/>
      <c r="C100" s="123"/>
      <c r="D100" s="123"/>
      <c r="E100" s="25"/>
      <c r="F100" s="25"/>
      <c r="G100" s="123"/>
      <c r="H100" s="123"/>
      <c r="I100" s="25"/>
      <c r="J100" s="25"/>
      <c r="K100" s="123"/>
      <c r="L100" s="123"/>
      <c r="M100" s="25"/>
      <c r="N100" s="25"/>
      <c r="O100" s="123"/>
      <c r="P100" s="123"/>
      <c r="Q100" s="25"/>
    </row>
    <row r="101" spans="1:17">
      <c r="A101" s="13"/>
      <c r="B101" s="138" t="s">
        <v>96</v>
      </c>
      <c r="C101" s="121">
        <v>120.2</v>
      </c>
      <c r="D101" s="121"/>
      <c r="E101" s="32"/>
      <c r="F101" s="32"/>
      <c r="G101" s="121">
        <v>111.1</v>
      </c>
      <c r="H101" s="121"/>
      <c r="I101" s="32"/>
      <c r="J101" s="32"/>
      <c r="K101" s="121">
        <v>355.8</v>
      </c>
      <c r="L101" s="121"/>
      <c r="M101" s="32"/>
      <c r="N101" s="32"/>
      <c r="O101" s="121">
        <v>340.5</v>
      </c>
      <c r="P101" s="121"/>
      <c r="Q101" s="32"/>
    </row>
    <row r="102" spans="1:17">
      <c r="A102" s="13"/>
      <c r="B102" s="138"/>
      <c r="C102" s="121"/>
      <c r="D102" s="121"/>
      <c r="E102" s="32"/>
      <c r="F102" s="32"/>
      <c r="G102" s="121"/>
      <c r="H102" s="121"/>
      <c r="I102" s="32"/>
      <c r="J102" s="32"/>
      <c r="K102" s="121"/>
      <c r="L102" s="121"/>
      <c r="M102" s="32"/>
      <c r="N102" s="32"/>
      <c r="O102" s="121"/>
      <c r="P102" s="121"/>
      <c r="Q102" s="32"/>
    </row>
    <row r="103" spans="1:17">
      <c r="A103" s="13"/>
      <c r="B103" s="140" t="s">
        <v>98</v>
      </c>
      <c r="C103" s="123">
        <v>13.2</v>
      </c>
      <c r="D103" s="123"/>
      <c r="E103" s="25"/>
      <c r="F103" s="25"/>
      <c r="G103" s="123">
        <v>11.2</v>
      </c>
      <c r="H103" s="123"/>
      <c r="I103" s="25"/>
      <c r="J103" s="25"/>
      <c r="K103" s="123">
        <v>39.9</v>
      </c>
      <c r="L103" s="123"/>
      <c r="M103" s="25"/>
      <c r="N103" s="25"/>
      <c r="O103" s="123">
        <v>34.700000000000003</v>
      </c>
      <c r="P103" s="123"/>
      <c r="Q103" s="25"/>
    </row>
    <row r="104" spans="1:17">
      <c r="A104" s="13"/>
      <c r="B104" s="140"/>
      <c r="C104" s="123"/>
      <c r="D104" s="123"/>
      <c r="E104" s="25"/>
      <c r="F104" s="25"/>
      <c r="G104" s="123"/>
      <c r="H104" s="123"/>
      <c r="I104" s="25"/>
      <c r="J104" s="25"/>
      <c r="K104" s="123"/>
      <c r="L104" s="123"/>
      <c r="M104" s="25"/>
      <c r="N104" s="25"/>
      <c r="O104" s="123"/>
      <c r="P104" s="123"/>
      <c r="Q104" s="25"/>
    </row>
    <row r="105" spans="1:17">
      <c r="A105" s="13"/>
      <c r="B105" s="138" t="s">
        <v>396</v>
      </c>
      <c r="C105" s="121">
        <v>0.5</v>
      </c>
      <c r="D105" s="121"/>
      <c r="E105" s="32"/>
      <c r="F105" s="32"/>
      <c r="G105" s="121">
        <v>0.7</v>
      </c>
      <c r="H105" s="121"/>
      <c r="I105" s="32"/>
      <c r="J105" s="32"/>
      <c r="K105" s="121">
        <v>1.5</v>
      </c>
      <c r="L105" s="121"/>
      <c r="M105" s="32"/>
      <c r="N105" s="32"/>
      <c r="O105" s="121">
        <v>2.2000000000000002</v>
      </c>
      <c r="P105" s="121"/>
      <c r="Q105" s="32"/>
    </row>
    <row r="106" spans="1:17">
      <c r="A106" s="13"/>
      <c r="B106" s="138"/>
      <c r="C106" s="121"/>
      <c r="D106" s="121"/>
      <c r="E106" s="32"/>
      <c r="F106" s="32"/>
      <c r="G106" s="121"/>
      <c r="H106" s="121"/>
      <c r="I106" s="32"/>
      <c r="J106" s="32"/>
      <c r="K106" s="121"/>
      <c r="L106" s="121"/>
      <c r="M106" s="32"/>
      <c r="N106" s="32"/>
      <c r="O106" s="121"/>
      <c r="P106" s="121"/>
      <c r="Q106" s="32"/>
    </row>
    <row r="107" spans="1:17">
      <c r="A107" s="13"/>
      <c r="B107" s="140" t="s">
        <v>100</v>
      </c>
      <c r="C107" s="123">
        <v>40.4</v>
      </c>
      <c r="D107" s="123"/>
      <c r="E107" s="25"/>
      <c r="F107" s="25"/>
      <c r="G107" s="123">
        <v>42.1</v>
      </c>
      <c r="H107" s="123"/>
      <c r="I107" s="25"/>
      <c r="J107" s="25"/>
      <c r="K107" s="123">
        <v>117.9</v>
      </c>
      <c r="L107" s="123"/>
      <c r="M107" s="25"/>
      <c r="N107" s="25"/>
      <c r="O107" s="123">
        <v>125.6</v>
      </c>
      <c r="P107" s="123"/>
      <c r="Q107" s="25"/>
    </row>
    <row r="108" spans="1:17" ht="15.75" thickBot="1">
      <c r="A108" s="13"/>
      <c r="B108" s="140"/>
      <c r="C108" s="130"/>
      <c r="D108" s="130"/>
      <c r="E108" s="65"/>
      <c r="F108" s="25"/>
      <c r="G108" s="130"/>
      <c r="H108" s="130"/>
      <c r="I108" s="65"/>
      <c r="J108" s="25"/>
      <c r="K108" s="130"/>
      <c r="L108" s="130"/>
      <c r="M108" s="65"/>
      <c r="N108" s="25"/>
      <c r="O108" s="130"/>
      <c r="P108" s="130"/>
      <c r="Q108" s="65"/>
    </row>
    <row r="109" spans="1:17">
      <c r="A109" s="13"/>
      <c r="B109" s="135" t="s">
        <v>398</v>
      </c>
      <c r="C109" s="134">
        <v>174.3</v>
      </c>
      <c r="D109" s="134"/>
      <c r="E109" s="33"/>
      <c r="F109" s="32"/>
      <c r="G109" s="134">
        <v>165.1</v>
      </c>
      <c r="H109" s="134"/>
      <c r="I109" s="33"/>
      <c r="J109" s="32"/>
      <c r="K109" s="134">
        <v>515.1</v>
      </c>
      <c r="L109" s="134"/>
      <c r="M109" s="33"/>
      <c r="N109" s="32"/>
      <c r="O109" s="134">
        <v>503</v>
      </c>
      <c r="P109" s="134"/>
      <c r="Q109" s="33"/>
    </row>
    <row r="110" spans="1:17" ht="15.75" thickBot="1">
      <c r="A110" s="13"/>
      <c r="B110" s="135"/>
      <c r="C110" s="127"/>
      <c r="D110" s="127"/>
      <c r="E110" s="82"/>
      <c r="F110" s="32"/>
      <c r="G110" s="127"/>
      <c r="H110" s="127"/>
      <c r="I110" s="82"/>
      <c r="J110" s="32"/>
      <c r="K110" s="127"/>
      <c r="L110" s="127"/>
      <c r="M110" s="82"/>
      <c r="N110" s="32"/>
      <c r="O110" s="127"/>
      <c r="P110" s="127"/>
      <c r="Q110" s="82"/>
    </row>
    <row r="111" spans="1:17">
      <c r="A111" s="13"/>
      <c r="B111" s="136" t="s">
        <v>386</v>
      </c>
      <c r="C111" s="129"/>
      <c r="D111" s="129"/>
      <c r="E111" s="43"/>
      <c r="F111" s="25"/>
      <c r="G111" s="129"/>
      <c r="H111" s="129"/>
      <c r="I111" s="43"/>
      <c r="J111" s="25"/>
      <c r="K111" s="129"/>
      <c r="L111" s="129"/>
      <c r="M111" s="43"/>
      <c r="N111" s="25"/>
      <c r="O111" s="129"/>
      <c r="P111" s="129"/>
      <c r="Q111" s="43"/>
    </row>
    <row r="112" spans="1:17">
      <c r="A112" s="13"/>
      <c r="B112" s="136"/>
      <c r="C112" s="123"/>
      <c r="D112" s="123"/>
      <c r="E112" s="25"/>
      <c r="F112" s="25"/>
      <c r="G112" s="123"/>
      <c r="H112" s="123"/>
      <c r="I112" s="25"/>
      <c r="J112" s="25"/>
      <c r="K112" s="123"/>
      <c r="L112" s="123"/>
      <c r="M112" s="25"/>
      <c r="N112" s="25"/>
      <c r="O112" s="123"/>
      <c r="P112" s="123"/>
      <c r="Q112" s="25"/>
    </row>
    <row r="113" spans="1:17">
      <c r="A113" s="13"/>
      <c r="B113" s="138" t="s">
        <v>96</v>
      </c>
      <c r="C113" s="121">
        <v>39.799999999999997</v>
      </c>
      <c r="D113" s="121"/>
      <c r="E113" s="32"/>
      <c r="F113" s="32"/>
      <c r="G113" s="121">
        <v>38.299999999999997</v>
      </c>
      <c r="H113" s="121"/>
      <c r="I113" s="32"/>
      <c r="J113" s="32"/>
      <c r="K113" s="121">
        <v>124</v>
      </c>
      <c r="L113" s="121"/>
      <c r="M113" s="32"/>
      <c r="N113" s="32"/>
      <c r="O113" s="121">
        <v>120</v>
      </c>
      <c r="P113" s="121"/>
      <c r="Q113" s="32"/>
    </row>
    <row r="114" spans="1:17">
      <c r="A114" s="13"/>
      <c r="B114" s="138"/>
      <c r="C114" s="121"/>
      <c r="D114" s="121"/>
      <c r="E114" s="32"/>
      <c r="F114" s="32"/>
      <c r="G114" s="121"/>
      <c r="H114" s="121"/>
      <c r="I114" s="32"/>
      <c r="J114" s="32"/>
      <c r="K114" s="121"/>
      <c r="L114" s="121"/>
      <c r="M114" s="32"/>
      <c r="N114" s="32"/>
      <c r="O114" s="121"/>
      <c r="P114" s="121"/>
      <c r="Q114" s="32"/>
    </row>
    <row r="115" spans="1:17">
      <c r="A115" s="13"/>
      <c r="B115" s="140" t="s">
        <v>98</v>
      </c>
      <c r="C115" s="123">
        <v>3.7</v>
      </c>
      <c r="D115" s="123"/>
      <c r="E115" s="25"/>
      <c r="F115" s="25"/>
      <c r="G115" s="123">
        <v>3.5</v>
      </c>
      <c r="H115" s="123"/>
      <c r="I115" s="25"/>
      <c r="J115" s="25"/>
      <c r="K115" s="123">
        <v>11.1</v>
      </c>
      <c r="L115" s="123"/>
      <c r="M115" s="25"/>
      <c r="N115" s="25"/>
      <c r="O115" s="123">
        <v>11.1</v>
      </c>
      <c r="P115" s="123"/>
      <c r="Q115" s="25"/>
    </row>
    <row r="116" spans="1:17">
      <c r="A116" s="13"/>
      <c r="B116" s="140"/>
      <c r="C116" s="123"/>
      <c r="D116" s="123"/>
      <c r="E116" s="25"/>
      <c r="F116" s="25"/>
      <c r="G116" s="123"/>
      <c r="H116" s="123"/>
      <c r="I116" s="25"/>
      <c r="J116" s="25"/>
      <c r="K116" s="123"/>
      <c r="L116" s="123"/>
      <c r="M116" s="25"/>
      <c r="N116" s="25"/>
      <c r="O116" s="123"/>
      <c r="P116" s="123"/>
      <c r="Q116" s="25"/>
    </row>
    <row r="117" spans="1:17">
      <c r="A117" s="13"/>
      <c r="B117" s="138" t="s">
        <v>100</v>
      </c>
      <c r="C117" s="121">
        <v>29.2</v>
      </c>
      <c r="D117" s="121"/>
      <c r="E117" s="32"/>
      <c r="F117" s="32"/>
      <c r="G117" s="121">
        <v>25.4</v>
      </c>
      <c r="H117" s="121"/>
      <c r="I117" s="32"/>
      <c r="J117" s="32"/>
      <c r="K117" s="121">
        <v>76.900000000000006</v>
      </c>
      <c r="L117" s="121"/>
      <c r="M117" s="32"/>
      <c r="N117" s="32"/>
      <c r="O117" s="121">
        <v>73.900000000000006</v>
      </c>
      <c r="P117" s="121"/>
      <c r="Q117" s="32"/>
    </row>
    <row r="118" spans="1:17" ht="15.75" thickBot="1">
      <c r="A118" s="13"/>
      <c r="B118" s="138"/>
      <c r="C118" s="127"/>
      <c r="D118" s="127"/>
      <c r="E118" s="82"/>
      <c r="F118" s="32"/>
      <c r="G118" s="127"/>
      <c r="H118" s="127"/>
      <c r="I118" s="82"/>
      <c r="J118" s="32"/>
      <c r="K118" s="127"/>
      <c r="L118" s="127"/>
      <c r="M118" s="82"/>
      <c r="N118" s="32"/>
      <c r="O118" s="127"/>
      <c r="P118" s="127"/>
      <c r="Q118" s="82"/>
    </row>
    <row r="119" spans="1:17">
      <c r="A119" s="13"/>
      <c r="B119" s="128" t="s">
        <v>399</v>
      </c>
      <c r="C119" s="129">
        <v>72.7</v>
      </c>
      <c r="D119" s="129"/>
      <c r="E119" s="43"/>
      <c r="F119" s="25"/>
      <c r="G119" s="129">
        <v>67.2</v>
      </c>
      <c r="H119" s="129"/>
      <c r="I119" s="43"/>
      <c r="J119" s="25"/>
      <c r="K119" s="129">
        <v>212</v>
      </c>
      <c r="L119" s="129"/>
      <c r="M119" s="43"/>
      <c r="N119" s="25"/>
      <c r="O119" s="129">
        <v>205</v>
      </c>
      <c r="P119" s="129"/>
      <c r="Q119" s="43"/>
    </row>
    <row r="120" spans="1:17" ht="15.75" thickBot="1">
      <c r="A120" s="13"/>
      <c r="B120" s="128"/>
      <c r="C120" s="130"/>
      <c r="D120" s="130"/>
      <c r="E120" s="65"/>
      <c r="F120" s="25"/>
      <c r="G120" s="130"/>
      <c r="H120" s="130"/>
      <c r="I120" s="65"/>
      <c r="J120" s="25"/>
      <c r="K120" s="130"/>
      <c r="L120" s="130"/>
      <c r="M120" s="65"/>
      <c r="N120" s="25"/>
      <c r="O120" s="130"/>
      <c r="P120" s="130"/>
      <c r="Q120" s="65"/>
    </row>
    <row r="121" spans="1:17">
      <c r="A121" s="13"/>
      <c r="B121" s="133" t="s">
        <v>388</v>
      </c>
      <c r="C121" s="134"/>
      <c r="D121" s="134"/>
      <c r="E121" s="33"/>
      <c r="F121" s="32"/>
      <c r="G121" s="134"/>
      <c r="H121" s="134"/>
      <c r="I121" s="33"/>
      <c r="J121" s="32"/>
      <c r="K121" s="134"/>
      <c r="L121" s="134"/>
      <c r="M121" s="33"/>
      <c r="N121" s="32"/>
      <c r="O121" s="134"/>
      <c r="P121" s="134"/>
      <c r="Q121" s="33"/>
    </row>
    <row r="122" spans="1:17">
      <c r="A122" s="13"/>
      <c r="B122" s="133"/>
      <c r="C122" s="121"/>
      <c r="D122" s="121"/>
      <c r="E122" s="32"/>
      <c r="F122" s="32"/>
      <c r="G122" s="121"/>
      <c r="H122" s="121"/>
      <c r="I122" s="32"/>
      <c r="J122" s="32"/>
      <c r="K122" s="121"/>
      <c r="L122" s="121"/>
      <c r="M122" s="32"/>
      <c r="N122" s="32"/>
      <c r="O122" s="121"/>
      <c r="P122" s="121"/>
      <c r="Q122" s="32"/>
    </row>
    <row r="123" spans="1:17">
      <c r="A123" s="13"/>
      <c r="B123" s="140" t="s">
        <v>96</v>
      </c>
      <c r="C123" s="123">
        <v>119.8</v>
      </c>
      <c r="D123" s="123"/>
      <c r="E123" s="25"/>
      <c r="F123" s="25"/>
      <c r="G123" s="123">
        <v>157.1</v>
      </c>
      <c r="H123" s="123"/>
      <c r="I123" s="25"/>
      <c r="J123" s="25"/>
      <c r="K123" s="123">
        <v>354.8</v>
      </c>
      <c r="L123" s="123"/>
      <c r="M123" s="25"/>
      <c r="N123" s="25"/>
      <c r="O123" s="123">
        <v>401</v>
      </c>
      <c r="P123" s="123"/>
      <c r="Q123" s="25"/>
    </row>
    <row r="124" spans="1:17">
      <c r="A124" s="13"/>
      <c r="B124" s="140"/>
      <c r="C124" s="123"/>
      <c r="D124" s="123"/>
      <c r="E124" s="25"/>
      <c r="F124" s="25"/>
      <c r="G124" s="123"/>
      <c r="H124" s="123"/>
      <c r="I124" s="25"/>
      <c r="J124" s="25"/>
      <c r="K124" s="123"/>
      <c r="L124" s="123"/>
      <c r="M124" s="25"/>
      <c r="N124" s="25"/>
      <c r="O124" s="123"/>
      <c r="P124" s="123"/>
      <c r="Q124" s="25"/>
    </row>
    <row r="125" spans="1:17">
      <c r="A125" s="13"/>
      <c r="B125" s="138" t="s">
        <v>98</v>
      </c>
      <c r="C125" s="121">
        <v>3.2</v>
      </c>
      <c r="D125" s="121"/>
      <c r="E125" s="32"/>
      <c r="F125" s="32"/>
      <c r="G125" s="121">
        <v>10.5</v>
      </c>
      <c r="H125" s="121"/>
      <c r="I125" s="32"/>
      <c r="J125" s="32"/>
      <c r="K125" s="121">
        <v>14.7</v>
      </c>
      <c r="L125" s="121"/>
      <c r="M125" s="32"/>
      <c r="N125" s="32"/>
      <c r="O125" s="121">
        <v>25.1</v>
      </c>
      <c r="P125" s="121"/>
      <c r="Q125" s="32"/>
    </row>
    <row r="126" spans="1:17">
      <c r="A126" s="13"/>
      <c r="B126" s="138"/>
      <c r="C126" s="121"/>
      <c r="D126" s="121"/>
      <c r="E126" s="32"/>
      <c r="F126" s="32"/>
      <c r="G126" s="121"/>
      <c r="H126" s="121"/>
      <c r="I126" s="32"/>
      <c r="J126" s="32"/>
      <c r="K126" s="121"/>
      <c r="L126" s="121"/>
      <c r="M126" s="32"/>
      <c r="N126" s="32"/>
      <c r="O126" s="121"/>
      <c r="P126" s="121"/>
      <c r="Q126" s="32"/>
    </row>
    <row r="127" spans="1:17">
      <c r="A127" s="13"/>
      <c r="B127" s="140" t="s">
        <v>396</v>
      </c>
      <c r="C127" s="123">
        <v>4.8</v>
      </c>
      <c r="D127" s="123"/>
      <c r="E127" s="25"/>
      <c r="F127" s="25"/>
      <c r="G127" s="123">
        <v>5</v>
      </c>
      <c r="H127" s="123"/>
      <c r="I127" s="25"/>
      <c r="J127" s="25"/>
      <c r="K127" s="123">
        <v>14.4</v>
      </c>
      <c r="L127" s="123"/>
      <c r="M127" s="25"/>
      <c r="N127" s="25"/>
      <c r="O127" s="123">
        <v>15.1</v>
      </c>
      <c r="P127" s="123"/>
      <c r="Q127" s="25"/>
    </row>
    <row r="128" spans="1:17">
      <c r="A128" s="13"/>
      <c r="B128" s="140"/>
      <c r="C128" s="123"/>
      <c r="D128" s="123"/>
      <c r="E128" s="25"/>
      <c r="F128" s="25"/>
      <c r="G128" s="123"/>
      <c r="H128" s="123"/>
      <c r="I128" s="25"/>
      <c r="J128" s="25"/>
      <c r="K128" s="123"/>
      <c r="L128" s="123"/>
      <c r="M128" s="25"/>
      <c r="N128" s="25"/>
      <c r="O128" s="123"/>
      <c r="P128" s="123"/>
      <c r="Q128" s="25"/>
    </row>
    <row r="129" spans="1:17">
      <c r="A129" s="13"/>
      <c r="B129" s="138" t="s">
        <v>100</v>
      </c>
      <c r="C129" s="121">
        <v>18.8</v>
      </c>
      <c r="D129" s="121"/>
      <c r="E129" s="32"/>
      <c r="F129" s="32"/>
      <c r="G129" s="121">
        <v>39.5</v>
      </c>
      <c r="H129" s="121"/>
      <c r="I129" s="32"/>
      <c r="J129" s="32"/>
      <c r="K129" s="121">
        <v>59</v>
      </c>
      <c r="L129" s="121"/>
      <c r="M129" s="32"/>
      <c r="N129" s="32"/>
      <c r="O129" s="121">
        <v>96.4</v>
      </c>
      <c r="P129" s="121"/>
      <c r="Q129" s="32"/>
    </row>
    <row r="130" spans="1:17" ht="15.75" thickBot="1">
      <c r="A130" s="13"/>
      <c r="B130" s="138"/>
      <c r="C130" s="127"/>
      <c r="D130" s="127"/>
      <c r="E130" s="82"/>
      <c r="F130" s="32"/>
      <c r="G130" s="127"/>
      <c r="H130" s="127"/>
      <c r="I130" s="82"/>
      <c r="J130" s="32"/>
      <c r="K130" s="127"/>
      <c r="L130" s="127"/>
      <c r="M130" s="82"/>
      <c r="N130" s="32"/>
      <c r="O130" s="127"/>
      <c r="P130" s="127"/>
      <c r="Q130" s="82"/>
    </row>
    <row r="131" spans="1:17">
      <c r="A131" s="13"/>
      <c r="B131" s="128" t="s">
        <v>400</v>
      </c>
      <c r="C131" s="129">
        <v>146.6</v>
      </c>
      <c r="D131" s="129"/>
      <c r="E131" s="43"/>
      <c r="F131" s="25"/>
      <c r="G131" s="129">
        <v>212.1</v>
      </c>
      <c r="H131" s="129"/>
      <c r="I131" s="43"/>
      <c r="J131" s="25"/>
      <c r="K131" s="129">
        <v>442.9</v>
      </c>
      <c r="L131" s="129"/>
      <c r="M131" s="43"/>
      <c r="N131" s="25"/>
      <c r="O131" s="129">
        <v>537.6</v>
      </c>
      <c r="P131" s="129"/>
      <c r="Q131" s="43"/>
    </row>
    <row r="132" spans="1:17" ht="15.75" thickBot="1">
      <c r="A132" s="13"/>
      <c r="B132" s="128"/>
      <c r="C132" s="130"/>
      <c r="D132" s="130"/>
      <c r="E132" s="65"/>
      <c r="F132" s="25"/>
      <c r="G132" s="130"/>
      <c r="H132" s="130"/>
      <c r="I132" s="65"/>
      <c r="J132" s="25"/>
      <c r="K132" s="130"/>
      <c r="L132" s="130"/>
      <c r="M132" s="65"/>
      <c r="N132" s="25"/>
      <c r="O132" s="130"/>
      <c r="P132" s="130"/>
      <c r="Q132" s="65"/>
    </row>
    <row r="133" spans="1:17">
      <c r="A133" s="13"/>
      <c r="B133" s="133" t="s">
        <v>390</v>
      </c>
      <c r="C133" s="134"/>
      <c r="D133" s="134"/>
      <c r="E133" s="33"/>
      <c r="F133" s="32"/>
      <c r="G133" s="134"/>
      <c r="H133" s="134"/>
      <c r="I133" s="33"/>
      <c r="J133" s="32"/>
      <c r="K133" s="134"/>
      <c r="L133" s="134"/>
      <c r="M133" s="33"/>
      <c r="N133" s="32"/>
      <c r="O133" s="134"/>
      <c r="P133" s="134"/>
      <c r="Q133" s="33"/>
    </row>
    <row r="134" spans="1:17">
      <c r="A134" s="13"/>
      <c r="B134" s="133"/>
      <c r="C134" s="121"/>
      <c r="D134" s="121"/>
      <c r="E134" s="32"/>
      <c r="F134" s="32"/>
      <c r="G134" s="121"/>
      <c r="H134" s="121"/>
      <c r="I134" s="32"/>
      <c r="J134" s="32"/>
      <c r="K134" s="121"/>
      <c r="L134" s="121"/>
      <c r="M134" s="32"/>
      <c r="N134" s="32"/>
      <c r="O134" s="121"/>
      <c r="P134" s="121"/>
      <c r="Q134" s="32"/>
    </row>
    <row r="135" spans="1:17">
      <c r="A135" s="13"/>
      <c r="B135" s="140" t="s">
        <v>401</v>
      </c>
      <c r="C135" s="123">
        <v>11.7</v>
      </c>
      <c r="D135" s="123"/>
      <c r="E135" s="25"/>
      <c r="F135" s="25"/>
      <c r="G135" s="123">
        <v>16.3</v>
      </c>
      <c r="H135" s="123"/>
      <c r="I135" s="25"/>
      <c r="J135" s="25"/>
      <c r="K135" s="123">
        <v>39.9</v>
      </c>
      <c r="L135" s="123"/>
      <c r="M135" s="25"/>
      <c r="N135" s="25"/>
      <c r="O135" s="123">
        <v>50.4</v>
      </c>
      <c r="P135" s="123"/>
      <c r="Q135" s="25"/>
    </row>
    <row r="136" spans="1:17">
      <c r="A136" s="13"/>
      <c r="B136" s="140"/>
      <c r="C136" s="123"/>
      <c r="D136" s="123"/>
      <c r="E136" s="25"/>
      <c r="F136" s="25"/>
      <c r="G136" s="123"/>
      <c r="H136" s="123"/>
      <c r="I136" s="25"/>
      <c r="J136" s="25"/>
      <c r="K136" s="123"/>
      <c r="L136" s="123"/>
      <c r="M136" s="25"/>
      <c r="N136" s="25"/>
      <c r="O136" s="123"/>
      <c r="P136" s="123"/>
      <c r="Q136" s="25"/>
    </row>
    <row r="137" spans="1:17">
      <c r="A137" s="13"/>
      <c r="B137" s="138" t="s">
        <v>402</v>
      </c>
      <c r="C137" s="121" t="s">
        <v>213</v>
      </c>
      <c r="D137" s="121"/>
      <c r="E137" s="32"/>
      <c r="F137" s="32"/>
      <c r="G137" s="121">
        <v>5.8</v>
      </c>
      <c r="H137" s="121"/>
      <c r="I137" s="32"/>
      <c r="J137" s="32"/>
      <c r="K137" s="121" t="s">
        <v>213</v>
      </c>
      <c r="L137" s="121"/>
      <c r="M137" s="32"/>
      <c r="N137" s="32"/>
      <c r="O137" s="121">
        <v>14.5</v>
      </c>
      <c r="P137" s="121"/>
      <c r="Q137" s="32"/>
    </row>
    <row r="138" spans="1:17">
      <c r="A138" s="13"/>
      <c r="B138" s="138"/>
      <c r="C138" s="121"/>
      <c r="D138" s="121"/>
      <c r="E138" s="32"/>
      <c r="F138" s="32"/>
      <c r="G138" s="121"/>
      <c r="H138" s="121"/>
      <c r="I138" s="32"/>
      <c r="J138" s="32"/>
      <c r="K138" s="121"/>
      <c r="L138" s="121"/>
      <c r="M138" s="32"/>
      <c r="N138" s="32"/>
      <c r="O138" s="121"/>
      <c r="P138" s="121"/>
      <c r="Q138" s="32"/>
    </row>
    <row r="139" spans="1:17">
      <c r="A139" s="13"/>
      <c r="B139" s="140" t="s">
        <v>396</v>
      </c>
      <c r="C139" s="123" t="s">
        <v>213</v>
      </c>
      <c r="D139" s="123"/>
      <c r="E139" s="25"/>
      <c r="F139" s="25"/>
      <c r="G139" s="123">
        <v>0.1</v>
      </c>
      <c r="H139" s="123"/>
      <c r="I139" s="25"/>
      <c r="J139" s="25"/>
      <c r="K139" s="123">
        <v>0.1</v>
      </c>
      <c r="L139" s="123"/>
      <c r="M139" s="25"/>
      <c r="N139" s="25"/>
      <c r="O139" s="123">
        <v>0.4</v>
      </c>
      <c r="P139" s="123"/>
      <c r="Q139" s="25"/>
    </row>
    <row r="140" spans="1:17">
      <c r="A140" s="13"/>
      <c r="B140" s="140"/>
      <c r="C140" s="123"/>
      <c r="D140" s="123"/>
      <c r="E140" s="25"/>
      <c r="F140" s="25"/>
      <c r="G140" s="123"/>
      <c r="H140" s="123"/>
      <c r="I140" s="25"/>
      <c r="J140" s="25"/>
      <c r="K140" s="123"/>
      <c r="L140" s="123"/>
      <c r="M140" s="25"/>
      <c r="N140" s="25"/>
      <c r="O140" s="123"/>
      <c r="P140" s="123"/>
      <c r="Q140" s="25"/>
    </row>
    <row r="141" spans="1:17">
      <c r="A141" s="13"/>
      <c r="B141" s="138" t="s">
        <v>100</v>
      </c>
      <c r="C141" s="121">
        <v>3.3</v>
      </c>
      <c r="D141" s="121"/>
      <c r="E141" s="32"/>
      <c r="F141" s="32"/>
      <c r="G141" s="121">
        <v>20.9</v>
      </c>
      <c r="H141" s="121"/>
      <c r="I141" s="32"/>
      <c r="J141" s="32"/>
      <c r="K141" s="121">
        <v>15.6</v>
      </c>
      <c r="L141" s="121"/>
      <c r="M141" s="32"/>
      <c r="N141" s="32"/>
      <c r="O141" s="121">
        <v>54.5</v>
      </c>
      <c r="P141" s="121"/>
      <c r="Q141" s="32"/>
    </row>
    <row r="142" spans="1:17" ht="15.75" thickBot="1">
      <c r="A142" s="13"/>
      <c r="B142" s="138"/>
      <c r="C142" s="127"/>
      <c r="D142" s="127"/>
      <c r="E142" s="82"/>
      <c r="F142" s="32"/>
      <c r="G142" s="127"/>
      <c r="H142" s="127"/>
      <c r="I142" s="82"/>
      <c r="J142" s="32"/>
      <c r="K142" s="127"/>
      <c r="L142" s="127"/>
      <c r="M142" s="82"/>
      <c r="N142" s="32"/>
      <c r="O142" s="127"/>
      <c r="P142" s="127"/>
      <c r="Q142" s="82"/>
    </row>
    <row r="143" spans="1:17">
      <c r="A143" s="13"/>
      <c r="B143" s="128" t="s">
        <v>403</v>
      </c>
      <c r="C143" s="129">
        <v>15</v>
      </c>
      <c r="D143" s="129"/>
      <c r="E143" s="43"/>
      <c r="F143" s="25"/>
      <c r="G143" s="129">
        <v>43.1</v>
      </c>
      <c r="H143" s="129"/>
      <c r="I143" s="43"/>
      <c r="J143" s="25"/>
      <c r="K143" s="129">
        <v>55.6</v>
      </c>
      <c r="L143" s="129"/>
      <c r="M143" s="43"/>
      <c r="N143" s="25"/>
      <c r="O143" s="129">
        <v>119.8</v>
      </c>
      <c r="P143" s="129"/>
      <c r="Q143" s="43"/>
    </row>
    <row r="144" spans="1:17" ht="15.75" thickBot="1">
      <c r="A144" s="13"/>
      <c r="B144" s="128"/>
      <c r="C144" s="130"/>
      <c r="D144" s="130"/>
      <c r="E144" s="65"/>
      <c r="F144" s="25"/>
      <c r="G144" s="130"/>
      <c r="H144" s="130"/>
      <c r="I144" s="65"/>
      <c r="J144" s="25"/>
      <c r="K144" s="130"/>
      <c r="L144" s="130"/>
      <c r="M144" s="65"/>
      <c r="N144" s="25"/>
      <c r="O144" s="130"/>
      <c r="P144" s="130"/>
      <c r="Q144" s="65"/>
    </row>
    <row r="145" spans="1:17">
      <c r="A145" s="13"/>
      <c r="B145" s="135" t="s">
        <v>404</v>
      </c>
      <c r="C145" s="134">
        <v>970.9</v>
      </c>
      <c r="D145" s="134"/>
      <c r="E145" s="33"/>
      <c r="F145" s="32"/>
      <c r="G145" s="141">
        <v>1048.5999999999999</v>
      </c>
      <c r="H145" s="141"/>
      <c r="I145" s="33"/>
      <c r="J145" s="32"/>
      <c r="K145" s="141">
        <v>2979.8</v>
      </c>
      <c r="L145" s="141"/>
      <c r="M145" s="33"/>
      <c r="N145" s="32"/>
      <c r="O145" s="141">
        <v>3032.1</v>
      </c>
      <c r="P145" s="141"/>
      <c r="Q145" s="33"/>
    </row>
    <row r="146" spans="1:17" ht="15.75" thickBot="1">
      <c r="A146" s="13"/>
      <c r="B146" s="135"/>
      <c r="C146" s="127"/>
      <c r="D146" s="127"/>
      <c r="E146" s="82"/>
      <c r="F146" s="32"/>
      <c r="G146" s="142"/>
      <c r="H146" s="142"/>
      <c r="I146" s="82"/>
      <c r="J146" s="32"/>
      <c r="K146" s="142"/>
      <c r="L146" s="142"/>
      <c r="M146" s="82"/>
      <c r="N146" s="32"/>
      <c r="O146" s="142"/>
      <c r="P146" s="142"/>
      <c r="Q146" s="82"/>
    </row>
    <row r="147" spans="1:17" ht="69" customHeight="1">
      <c r="A147" s="13"/>
      <c r="B147" s="136" t="s">
        <v>405</v>
      </c>
      <c r="C147" s="129"/>
      <c r="D147" s="129"/>
      <c r="E147" s="43"/>
      <c r="F147" s="25"/>
      <c r="G147" s="43"/>
      <c r="H147" s="43"/>
      <c r="I147" s="43"/>
      <c r="J147" s="25"/>
      <c r="K147" s="129"/>
      <c r="L147" s="129"/>
      <c r="M147" s="43"/>
      <c r="N147" s="25"/>
      <c r="O147" s="129"/>
      <c r="P147" s="129"/>
      <c r="Q147" s="43"/>
    </row>
    <row r="148" spans="1:17">
      <c r="A148" s="13"/>
      <c r="B148" s="136"/>
      <c r="C148" s="123"/>
      <c r="D148" s="123"/>
      <c r="E148" s="25"/>
      <c r="F148" s="25"/>
      <c r="G148" s="25"/>
      <c r="H148" s="25"/>
      <c r="I148" s="25"/>
      <c r="J148" s="25"/>
      <c r="K148" s="123"/>
      <c r="L148" s="123"/>
      <c r="M148" s="25"/>
      <c r="N148" s="25"/>
      <c r="O148" s="123"/>
      <c r="P148" s="123"/>
      <c r="Q148" s="25"/>
    </row>
    <row r="149" spans="1:17">
      <c r="A149" s="13"/>
      <c r="B149" s="138" t="s">
        <v>406</v>
      </c>
      <c r="C149" s="121">
        <v>86.3</v>
      </c>
      <c r="D149" s="121"/>
      <c r="E149" s="32"/>
      <c r="F149" s="32"/>
      <c r="G149" s="121">
        <v>80.599999999999994</v>
      </c>
      <c r="H149" s="121"/>
      <c r="I149" s="32"/>
      <c r="J149" s="32"/>
      <c r="K149" s="121">
        <v>227.5</v>
      </c>
      <c r="L149" s="121"/>
      <c r="M149" s="32"/>
      <c r="N149" s="32"/>
      <c r="O149" s="121">
        <v>227.2</v>
      </c>
      <c r="P149" s="121"/>
      <c r="Q149" s="32"/>
    </row>
    <row r="150" spans="1:17">
      <c r="A150" s="13"/>
      <c r="B150" s="138"/>
      <c r="C150" s="121"/>
      <c r="D150" s="121"/>
      <c r="E150" s="32"/>
      <c r="F150" s="32"/>
      <c r="G150" s="121"/>
      <c r="H150" s="121"/>
      <c r="I150" s="32"/>
      <c r="J150" s="32"/>
      <c r="K150" s="121"/>
      <c r="L150" s="121"/>
      <c r="M150" s="32"/>
      <c r="N150" s="32"/>
      <c r="O150" s="121"/>
      <c r="P150" s="121"/>
      <c r="Q150" s="32"/>
    </row>
    <row r="151" spans="1:17">
      <c r="A151" s="13"/>
      <c r="B151" s="140" t="s">
        <v>407</v>
      </c>
      <c r="C151" s="123">
        <v>28.1</v>
      </c>
      <c r="D151" s="123"/>
      <c r="E151" s="25"/>
      <c r="F151" s="25"/>
      <c r="G151" s="123">
        <v>33.9</v>
      </c>
      <c r="H151" s="123"/>
      <c r="I151" s="25"/>
      <c r="J151" s="25"/>
      <c r="K151" s="123">
        <v>89.3</v>
      </c>
      <c r="L151" s="123"/>
      <c r="M151" s="25"/>
      <c r="N151" s="25"/>
      <c r="O151" s="123">
        <v>92.5</v>
      </c>
      <c r="P151" s="123"/>
      <c r="Q151" s="25"/>
    </row>
    <row r="152" spans="1:17">
      <c r="A152" s="13"/>
      <c r="B152" s="140"/>
      <c r="C152" s="123"/>
      <c r="D152" s="123"/>
      <c r="E152" s="25"/>
      <c r="F152" s="25"/>
      <c r="G152" s="123"/>
      <c r="H152" s="123"/>
      <c r="I152" s="25"/>
      <c r="J152" s="25"/>
      <c r="K152" s="123"/>
      <c r="L152" s="123"/>
      <c r="M152" s="25"/>
      <c r="N152" s="25"/>
      <c r="O152" s="123"/>
      <c r="P152" s="123"/>
      <c r="Q152" s="25"/>
    </row>
    <row r="153" spans="1:17">
      <c r="A153" s="13"/>
      <c r="B153" s="137" t="s">
        <v>408</v>
      </c>
      <c r="C153" s="121" t="s">
        <v>409</v>
      </c>
      <c r="D153" s="121"/>
      <c r="E153" s="113" t="s">
        <v>207</v>
      </c>
      <c r="F153" s="20"/>
      <c r="G153" s="121" t="s">
        <v>410</v>
      </c>
      <c r="H153" s="121"/>
      <c r="I153" s="113" t="s">
        <v>207</v>
      </c>
      <c r="J153" s="20"/>
      <c r="K153" s="121" t="s">
        <v>411</v>
      </c>
      <c r="L153" s="121"/>
      <c r="M153" s="113" t="s">
        <v>207</v>
      </c>
      <c r="N153" s="20"/>
      <c r="O153" s="121" t="s">
        <v>412</v>
      </c>
      <c r="P153" s="121"/>
      <c r="Q153" s="113" t="s">
        <v>207</v>
      </c>
    </row>
    <row r="154" spans="1:17">
      <c r="A154" s="13"/>
      <c r="B154" s="140" t="s">
        <v>413</v>
      </c>
      <c r="C154" s="123">
        <v>6.1</v>
      </c>
      <c r="D154" s="123"/>
      <c r="E154" s="25"/>
      <c r="F154" s="25"/>
      <c r="G154" s="123" t="s">
        <v>414</v>
      </c>
      <c r="H154" s="123"/>
      <c r="I154" s="117" t="s">
        <v>207</v>
      </c>
      <c r="J154" s="25"/>
      <c r="K154" s="123">
        <v>12.3</v>
      </c>
      <c r="L154" s="123"/>
      <c r="M154" s="25"/>
      <c r="N154" s="25"/>
      <c r="O154" s="123" t="s">
        <v>415</v>
      </c>
      <c r="P154" s="123"/>
      <c r="Q154" s="117" t="s">
        <v>207</v>
      </c>
    </row>
    <row r="155" spans="1:17">
      <c r="A155" s="13"/>
      <c r="B155" s="140"/>
      <c r="C155" s="123"/>
      <c r="D155" s="123"/>
      <c r="E155" s="25"/>
      <c r="F155" s="25"/>
      <c r="G155" s="123"/>
      <c r="H155" s="123"/>
      <c r="I155" s="117"/>
      <c r="J155" s="25"/>
      <c r="K155" s="123"/>
      <c r="L155" s="123"/>
      <c r="M155" s="25"/>
      <c r="N155" s="25"/>
      <c r="O155" s="123"/>
      <c r="P155" s="123"/>
      <c r="Q155" s="117"/>
    </row>
    <row r="156" spans="1:17" ht="15.75" thickBot="1">
      <c r="A156" s="13"/>
      <c r="B156" s="137" t="s">
        <v>416</v>
      </c>
      <c r="C156" s="127" t="s">
        <v>417</v>
      </c>
      <c r="D156" s="127"/>
      <c r="E156" s="113" t="s">
        <v>207</v>
      </c>
      <c r="F156" s="20"/>
      <c r="G156" s="127" t="s">
        <v>418</v>
      </c>
      <c r="H156" s="127"/>
      <c r="I156" s="113" t="s">
        <v>207</v>
      </c>
      <c r="J156" s="20"/>
      <c r="K156" s="127" t="s">
        <v>419</v>
      </c>
      <c r="L156" s="127"/>
      <c r="M156" s="113" t="s">
        <v>207</v>
      </c>
      <c r="N156" s="20"/>
      <c r="O156" s="127" t="s">
        <v>420</v>
      </c>
      <c r="P156" s="127"/>
      <c r="Q156" s="113" t="s">
        <v>207</v>
      </c>
    </row>
    <row r="157" spans="1:17" ht="68.25" customHeight="1">
      <c r="A157" s="13"/>
      <c r="B157" s="136" t="s">
        <v>421</v>
      </c>
      <c r="C157" s="118" t="s">
        <v>203</v>
      </c>
      <c r="D157" s="129">
        <v>114</v>
      </c>
      <c r="E157" s="43"/>
      <c r="F157" s="25"/>
      <c r="G157" s="118" t="s">
        <v>203</v>
      </c>
      <c r="H157" s="129">
        <v>35.299999999999997</v>
      </c>
      <c r="I157" s="43"/>
      <c r="J157" s="25"/>
      <c r="K157" s="118" t="s">
        <v>203</v>
      </c>
      <c r="L157" s="129">
        <v>295.60000000000002</v>
      </c>
      <c r="M157" s="43"/>
      <c r="N157" s="25"/>
      <c r="O157" s="118" t="s">
        <v>203</v>
      </c>
      <c r="P157" s="129">
        <v>185.9</v>
      </c>
      <c r="Q157" s="43"/>
    </row>
    <row r="158" spans="1:17" ht="15.75" thickBot="1">
      <c r="A158" s="13"/>
      <c r="B158" s="136"/>
      <c r="C158" s="143"/>
      <c r="D158" s="144"/>
      <c r="E158" s="44"/>
      <c r="F158" s="25"/>
      <c r="G158" s="143"/>
      <c r="H158" s="144"/>
      <c r="I158" s="44"/>
      <c r="J158" s="25"/>
      <c r="K158" s="143"/>
      <c r="L158" s="144"/>
      <c r="M158" s="44"/>
      <c r="N158" s="25"/>
      <c r="O158" s="143"/>
      <c r="P158" s="144"/>
      <c r="Q158" s="44"/>
    </row>
    <row r="159" spans="1:17" ht="15.75" thickTop="1">
      <c r="A159" s="13"/>
      <c r="B159" s="34" t="s">
        <v>422</v>
      </c>
      <c r="C159" s="34"/>
      <c r="D159" s="34"/>
      <c r="E159" s="34"/>
      <c r="F159" s="34"/>
      <c r="G159" s="34"/>
      <c r="H159" s="34"/>
      <c r="I159" s="34"/>
      <c r="J159" s="34"/>
      <c r="K159" s="34"/>
      <c r="L159" s="34"/>
      <c r="M159" s="34"/>
      <c r="N159" s="34"/>
      <c r="O159" s="34"/>
      <c r="P159" s="34"/>
      <c r="Q159" s="34"/>
    </row>
    <row r="160" spans="1:17">
      <c r="A160" s="13"/>
      <c r="B160" s="14"/>
      <c r="C160" s="14"/>
    </row>
    <row r="161" spans="1:17" ht="38.25">
      <c r="A161" s="13"/>
      <c r="B161" s="47" t="s">
        <v>222</v>
      </c>
      <c r="C161" s="90" t="s">
        <v>423</v>
      </c>
    </row>
    <row r="162" spans="1:17" ht="15" customHeight="1">
      <c r="A162" s="13" t="s">
        <v>990</v>
      </c>
      <c r="B162" s="54" t="s">
        <v>5</v>
      </c>
      <c r="C162" s="54"/>
      <c r="D162" s="54"/>
      <c r="E162" s="54"/>
      <c r="F162" s="54"/>
      <c r="G162" s="54"/>
      <c r="H162" s="54"/>
      <c r="I162" s="54"/>
      <c r="J162" s="54"/>
      <c r="K162" s="54"/>
      <c r="L162" s="54"/>
      <c r="M162" s="54"/>
      <c r="N162" s="54"/>
      <c r="O162" s="54"/>
      <c r="P162" s="54"/>
      <c r="Q162" s="54"/>
    </row>
    <row r="163" spans="1:17">
      <c r="A163" s="13"/>
      <c r="B163" s="34" t="s">
        <v>424</v>
      </c>
      <c r="C163" s="34"/>
      <c r="D163" s="34"/>
      <c r="E163" s="34"/>
      <c r="F163" s="34"/>
      <c r="G163" s="34"/>
      <c r="H163" s="34"/>
      <c r="I163" s="34"/>
      <c r="J163" s="34"/>
      <c r="K163" s="34"/>
      <c r="L163" s="34"/>
      <c r="M163" s="34"/>
      <c r="N163" s="34"/>
      <c r="O163" s="34"/>
      <c r="P163" s="34"/>
      <c r="Q163" s="34"/>
    </row>
    <row r="164" spans="1:17">
      <c r="A164" s="13"/>
      <c r="B164" s="100"/>
      <c r="C164" s="100"/>
      <c r="D164" s="100"/>
      <c r="E164" s="100"/>
      <c r="F164" s="100"/>
      <c r="G164" s="100"/>
      <c r="H164" s="100"/>
      <c r="I164" s="100"/>
      <c r="J164" s="100"/>
      <c r="K164" s="100"/>
      <c r="L164" s="100"/>
      <c r="M164" s="100"/>
      <c r="N164" s="100"/>
      <c r="O164" s="100"/>
      <c r="P164" s="100"/>
      <c r="Q164" s="100"/>
    </row>
    <row r="165" spans="1:17">
      <c r="A165" s="13"/>
      <c r="B165" s="24"/>
      <c r="C165" s="24"/>
      <c r="D165" s="24"/>
      <c r="E165" s="24"/>
      <c r="F165" s="24"/>
      <c r="G165" s="24"/>
      <c r="H165" s="24"/>
      <c r="I165" s="24"/>
      <c r="J165" s="24"/>
      <c r="K165" s="24"/>
      <c r="L165" s="24"/>
      <c r="M165" s="24"/>
      <c r="N165" s="24"/>
      <c r="O165" s="24"/>
      <c r="P165" s="24"/>
      <c r="Q165" s="24"/>
    </row>
    <row r="166" spans="1:17">
      <c r="A166" s="13"/>
      <c r="B166" s="14"/>
      <c r="C166" s="14"/>
      <c r="D166" s="14"/>
      <c r="E166" s="14"/>
      <c r="F166" s="14"/>
      <c r="G166" s="14"/>
      <c r="H166" s="14"/>
      <c r="I166" s="14"/>
      <c r="J166" s="14"/>
      <c r="K166" s="14"/>
      <c r="L166" s="14"/>
      <c r="M166" s="14"/>
      <c r="N166" s="14"/>
      <c r="O166" s="14"/>
      <c r="P166" s="14"/>
      <c r="Q166" s="14"/>
    </row>
    <row r="167" spans="1:17">
      <c r="A167" s="13"/>
      <c r="B167" s="15"/>
      <c r="C167" s="26" t="s">
        <v>272</v>
      </c>
      <c r="D167" s="26"/>
      <c r="E167" s="26"/>
      <c r="F167" s="26"/>
      <c r="G167" s="26"/>
      <c r="H167" s="26"/>
      <c r="I167" s="26"/>
      <c r="J167" s="15"/>
      <c r="K167" s="26" t="s">
        <v>273</v>
      </c>
      <c r="L167" s="26"/>
      <c r="M167" s="26"/>
      <c r="N167" s="26"/>
      <c r="O167" s="26"/>
      <c r="P167" s="26"/>
      <c r="Q167" s="26"/>
    </row>
    <row r="168" spans="1:17" ht="15.75" thickBot="1">
      <c r="A168" s="13"/>
      <c r="B168" s="15"/>
      <c r="C168" s="27" t="s">
        <v>200</v>
      </c>
      <c r="D168" s="27"/>
      <c r="E168" s="27"/>
      <c r="F168" s="27"/>
      <c r="G168" s="27"/>
      <c r="H168" s="27"/>
      <c r="I168" s="27"/>
      <c r="J168" s="15"/>
      <c r="K168" s="27" t="s">
        <v>200</v>
      </c>
      <c r="L168" s="27"/>
      <c r="M168" s="27"/>
      <c r="N168" s="27"/>
      <c r="O168" s="27"/>
      <c r="P168" s="27"/>
      <c r="Q168" s="27"/>
    </row>
    <row r="169" spans="1:17" ht="15.75" thickBot="1">
      <c r="A169" s="13"/>
      <c r="B169" s="12"/>
      <c r="C169" s="80">
        <v>2013</v>
      </c>
      <c r="D169" s="80"/>
      <c r="E169" s="80"/>
      <c r="F169" s="15"/>
      <c r="G169" s="80">
        <v>2012</v>
      </c>
      <c r="H169" s="80"/>
      <c r="I169" s="80"/>
      <c r="J169" s="15"/>
      <c r="K169" s="80">
        <v>2013</v>
      </c>
      <c r="L169" s="80"/>
      <c r="M169" s="80"/>
      <c r="N169" s="15"/>
      <c r="O169" s="80">
        <v>2012</v>
      </c>
      <c r="P169" s="80"/>
      <c r="Q169" s="80"/>
    </row>
    <row r="170" spans="1:17">
      <c r="A170" s="13"/>
      <c r="B170" s="28" t="s">
        <v>425</v>
      </c>
      <c r="C170" s="29" t="s">
        <v>203</v>
      </c>
      <c r="D170" s="58">
        <v>1084.9000000000001</v>
      </c>
      <c r="E170" s="33"/>
      <c r="F170" s="32"/>
      <c r="G170" s="29" t="s">
        <v>203</v>
      </c>
      <c r="H170" s="58">
        <v>1083.9000000000001</v>
      </c>
      <c r="I170" s="33"/>
      <c r="J170" s="32"/>
      <c r="K170" s="29" t="s">
        <v>203</v>
      </c>
      <c r="L170" s="58">
        <v>3275.4</v>
      </c>
      <c r="M170" s="33"/>
      <c r="N170" s="32"/>
      <c r="O170" s="29" t="s">
        <v>203</v>
      </c>
      <c r="P170" s="58">
        <v>3218</v>
      </c>
      <c r="Q170" s="33"/>
    </row>
    <row r="171" spans="1:17">
      <c r="A171" s="13"/>
      <c r="B171" s="28"/>
      <c r="C171" s="57"/>
      <c r="D171" s="59"/>
      <c r="E171" s="60"/>
      <c r="F171" s="32"/>
      <c r="G171" s="57"/>
      <c r="H171" s="59"/>
      <c r="I171" s="60"/>
      <c r="J171" s="32"/>
      <c r="K171" s="57"/>
      <c r="L171" s="59"/>
      <c r="M171" s="60"/>
      <c r="N171" s="32"/>
      <c r="O171" s="57"/>
      <c r="P171" s="59"/>
      <c r="Q171" s="60"/>
    </row>
    <row r="172" spans="1:17">
      <c r="A172" s="13"/>
      <c r="B172" s="34" t="s">
        <v>299</v>
      </c>
      <c r="C172" s="36" t="s">
        <v>254</v>
      </c>
      <c r="D172" s="36"/>
      <c r="E172" s="34" t="s">
        <v>207</v>
      </c>
      <c r="F172" s="25"/>
      <c r="G172" s="36">
        <v>9.1</v>
      </c>
      <c r="H172" s="36"/>
      <c r="I172" s="25"/>
      <c r="J172" s="25"/>
      <c r="K172" s="36">
        <v>18.399999999999999</v>
      </c>
      <c r="L172" s="36"/>
      <c r="M172" s="25"/>
      <c r="N172" s="25"/>
      <c r="O172" s="36">
        <v>63.9</v>
      </c>
      <c r="P172" s="36"/>
      <c r="Q172" s="25"/>
    </row>
    <row r="173" spans="1:17">
      <c r="A173" s="13"/>
      <c r="B173" s="34"/>
      <c r="C173" s="36"/>
      <c r="D173" s="36"/>
      <c r="E173" s="34"/>
      <c r="F173" s="25"/>
      <c r="G173" s="36"/>
      <c r="H173" s="36"/>
      <c r="I173" s="25"/>
      <c r="J173" s="25"/>
      <c r="K173" s="36"/>
      <c r="L173" s="36"/>
      <c r="M173" s="25"/>
      <c r="N173" s="25"/>
      <c r="O173" s="36"/>
      <c r="P173" s="36"/>
      <c r="Q173" s="25"/>
    </row>
    <row r="174" spans="1:17" ht="22.5" customHeight="1">
      <c r="A174" s="13"/>
      <c r="B174" s="28" t="s">
        <v>426</v>
      </c>
      <c r="C174" s="30">
        <v>9</v>
      </c>
      <c r="D174" s="30"/>
      <c r="E174" s="32"/>
      <c r="F174" s="32"/>
      <c r="G174" s="30" t="s">
        <v>213</v>
      </c>
      <c r="H174" s="30"/>
      <c r="I174" s="32"/>
      <c r="J174" s="32"/>
      <c r="K174" s="30">
        <v>24.1</v>
      </c>
      <c r="L174" s="30"/>
      <c r="M174" s="32"/>
      <c r="N174" s="32"/>
      <c r="O174" s="30" t="s">
        <v>213</v>
      </c>
      <c r="P174" s="30"/>
      <c r="Q174" s="32"/>
    </row>
    <row r="175" spans="1:17" ht="15.75" thickBot="1">
      <c r="A175" s="13"/>
      <c r="B175" s="28"/>
      <c r="C175" s="37"/>
      <c r="D175" s="37"/>
      <c r="E175" s="82"/>
      <c r="F175" s="32"/>
      <c r="G175" s="37"/>
      <c r="H175" s="37"/>
      <c r="I175" s="82"/>
      <c r="J175" s="32"/>
      <c r="K175" s="37"/>
      <c r="L175" s="37"/>
      <c r="M175" s="82"/>
      <c r="N175" s="32"/>
      <c r="O175" s="37"/>
      <c r="P175" s="37"/>
      <c r="Q175" s="82"/>
    </row>
    <row r="176" spans="1:17">
      <c r="A176" s="13"/>
      <c r="B176" s="95" t="s">
        <v>427</v>
      </c>
      <c r="C176" s="39" t="s">
        <v>203</v>
      </c>
      <c r="D176" s="45">
        <v>1093.8</v>
      </c>
      <c r="E176" s="43"/>
      <c r="F176" s="25"/>
      <c r="G176" s="39" t="s">
        <v>203</v>
      </c>
      <c r="H176" s="45">
        <v>1093</v>
      </c>
      <c r="I176" s="43"/>
      <c r="J176" s="25"/>
      <c r="K176" s="39" t="s">
        <v>203</v>
      </c>
      <c r="L176" s="45">
        <v>3317.9</v>
      </c>
      <c r="M176" s="43"/>
      <c r="N176" s="25"/>
      <c r="O176" s="39" t="s">
        <v>203</v>
      </c>
      <c r="P176" s="45">
        <v>3281.9</v>
      </c>
      <c r="Q176" s="43"/>
    </row>
    <row r="177" spans="1:17" ht="15.75" thickBot="1">
      <c r="A177" s="13"/>
      <c r="B177" s="95"/>
      <c r="C177" s="40"/>
      <c r="D177" s="46"/>
      <c r="E177" s="44"/>
      <c r="F177" s="25"/>
      <c r="G177" s="40"/>
      <c r="H177" s="46"/>
      <c r="I177" s="44"/>
      <c r="J177" s="25"/>
      <c r="K177" s="40"/>
      <c r="L177" s="46"/>
      <c r="M177" s="44"/>
      <c r="N177" s="25"/>
      <c r="O177" s="40"/>
      <c r="P177" s="46"/>
      <c r="Q177" s="44"/>
    </row>
    <row r="178" spans="1:17" ht="15.75" thickTop="1">
      <c r="A178" s="13"/>
      <c r="B178" s="20"/>
      <c r="C178" s="98"/>
      <c r="D178" s="98"/>
      <c r="E178" s="98"/>
      <c r="F178" s="20"/>
      <c r="G178" s="98"/>
      <c r="H178" s="98"/>
      <c r="I178" s="98"/>
      <c r="J178" s="20"/>
      <c r="K178" s="98"/>
      <c r="L178" s="98"/>
      <c r="M178" s="98"/>
      <c r="N178" s="20"/>
      <c r="O178" s="98"/>
      <c r="P178" s="98"/>
      <c r="Q178" s="98"/>
    </row>
    <row r="179" spans="1:17">
      <c r="A179" s="13"/>
      <c r="B179" s="34" t="s">
        <v>428</v>
      </c>
      <c r="C179" s="34" t="s">
        <v>203</v>
      </c>
      <c r="D179" s="36">
        <v>970.9</v>
      </c>
      <c r="E179" s="25"/>
      <c r="F179" s="25"/>
      <c r="G179" s="34" t="s">
        <v>203</v>
      </c>
      <c r="H179" s="35">
        <v>1048.5999999999999</v>
      </c>
      <c r="I179" s="25"/>
      <c r="J179" s="25"/>
      <c r="K179" s="34" t="s">
        <v>203</v>
      </c>
      <c r="L179" s="35">
        <v>2979.8</v>
      </c>
      <c r="M179" s="25"/>
      <c r="N179" s="25"/>
      <c r="O179" s="34" t="s">
        <v>203</v>
      </c>
      <c r="P179" s="35">
        <v>3032.1</v>
      </c>
      <c r="Q179" s="25"/>
    </row>
    <row r="180" spans="1:17">
      <c r="A180" s="13"/>
      <c r="B180" s="34"/>
      <c r="C180" s="34"/>
      <c r="D180" s="36"/>
      <c r="E180" s="25"/>
      <c r="F180" s="25"/>
      <c r="G180" s="34"/>
      <c r="H180" s="35"/>
      <c r="I180" s="25"/>
      <c r="J180" s="25"/>
      <c r="K180" s="34"/>
      <c r="L180" s="35"/>
      <c r="M180" s="25"/>
      <c r="N180" s="25"/>
      <c r="O180" s="34"/>
      <c r="P180" s="35"/>
      <c r="Q180" s="25"/>
    </row>
    <row r="181" spans="1:17">
      <c r="A181" s="13"/>
      <c r="B181" s="28" t="s">
        <v>429</v>
      </c>
      <c r="C181" s="30" t="s">
        <v>345</v>
      </c>
      <c r="D181" s="30"/>
      <c r="E181" s="28" t="s">
        <v>207</v>
      </c>
      <c r="F181" s="32"/>
      <c r="G181" s="30">
        <v>4.5999999999999996</v>
      </c>
      <c r="H181" s="30"/>
      <c r="I181" s="32"/>
      <c r="J181" s="32"/>
      <c r="K181" s="30" t="s">
        <v>430</v>
      </c>
      <c r="L181" s="30"/>
      <c r="M181" s="28" t="s">
        <v>207</v>
      </c>
      <c r="N181" s="32"/>
      <c r="O181" s="30">
        <v>10.7</v>
      </c>
      <c r="P181" s="30"/>
      <c r="Q181" s="32"/>
    </row>
    <row r="182" spans="1:17">
      <c r="A182" s="13"/>
      <c r="B182" s="28"/>
      <c r="C182" s="30"/>
      <c r="D182" s="30"/>
      <c r="E182" s="28"/>
      <c r="F182" s="32"/>
      <c r="G182" s="30"/>
      <c r="H182" s="30"/>
      <c r="I182" s="32"/>
      <c r="J182" s="32"/>
      <c r="K182" s="30"/>
      <c r="L182" s="30"/>
      <c r="M182" s="28"/>
      <c r="N182" s="32"/>
      <c r="O182" s="30"/>
      <c r="P182" s="30"/>
      <c r="Q182" s="32"/>
    </row>
    <row r="183" spans="1:17">
      <c r="A183" s="13"/>
      <c r="B183" s="34" t="s">
        <v>431</v>
      </c>
      <c r="C183" s="36">
        <v>1.5</v>
      </c>
      <c r="D183" s="36"/>
      <c r="E183" s="25"/>
      <c r="F183" s="25"/>
      <c r="G183" s="36" t="s">
        <v>282</v>
      </c>
      <c r="H183" s="36"/>
      <c r="I183" s="34" t="s">
        <v>207</v>
      </c>
      <c r="J183" s="25"/>
      <c r="K183" s="36">
        <v>13</v>
      </c>
      <c r="L183" s="36"/>
      <c r="M183" s="25"/>
      <c r="N183" s="25"/>
      <c r="O183" s="36" t="s">
        <v>432</v>
      </c>
      <c r="P183" s="36"/>
      <c r="Q183" s="34" t="s">
        <v>207</v>
      </c>
    </row>
    <row r="184" spans="1:17">
      <c r="A184" s="13"/>
      <c r="B184" s="34"/>
      <c r="C184" s="36"/>
      <c r="D184" s="36"/>
      <c r="E184" s="25"/>
      <c r="F184" s="25"/>
      <c r="G184" s="36"/>
      <c r="H184" s="36"/>
      <c r="I184" s="34"/>
      <c r="J184" s="25"/>
      <c r="K184" s="36"/>
      <c r="L184" s="36"/>
      <c r="M184" s="25"/>
      <c r="N184" s="25"/>
      <c r="O184" s="36"/>
      <c r="P184" s="36"/>
      <c r="Q184" s="34"/>
    </row>
    <row r="185" spans="1:17">
      <c r="A185" s="13"/>
      <c r="B185" s="28" t="s">
        <v>433</v>
      </c>
      <c r="C185" s="30">
        <v>0.1</v>
      </c>
      <c r="D185" s="30"/>
      <c r="E185" s="32"/>
      <c r="F185" s="32"/>
      <c r="G185" s="30">
        <v>1.7</v>
      </c>
      <c r="H185" s="30"/>
      <c r="I185" s="32"/>
      <c r="J185" s="32"/>
      <c r="K185" s="30">
        <v>1.3</v>
      </c>
      <c r="L185" s="30"/>
      <c r="M185" s="32"/>
      <c r="N185" s="32"/>
      <c r="O185" s="30">
        <v>5.9</v>
      </c>
      <c r="P185" s="30"/>
      <c r="Q185" s="32"/>
    </row>
    <row r="186" spans="1:17">
      <c r="A186" s="13"/>
      <c r="B186" s="28"/>
      <c r="C186" s="30"/>
      <c r="D186" s="30"/>
      <c r="E186" s="32"/>
      <c r="F186" s="32"/>
      <c r="G186" s="30"/>
      <c r="H186" s="30"/>
      <c r="I186" s="32"/>
      <c r="J186" s="32"/>
      <c r="K186" s="30"/>
      <c r="L186" s="30"/>
      <c r="M186" s="32"/>
      <c r="N186" s="32"/>
      <c r="O186" s="30"/>
      <c r="P186" s="30"/>
      <c r="Q186" s="32"/>
    </row>
    <row r="187" spans="1:17" ht="23.25" customHeight="1">
      <c r="A187" s="13"/>
      <c r="B187" s="34" t="s">
        <v>434</v>
      </c>
      <c r="C187" s="36">
        <v>11.8</v>
      </c>
      <c r="D187" s="36"/>
      <c r="E187" s="25"/>
      <c r="F187" s="25"/>
      <c r="G187" s="36" t="s">
        <v>213</v>
      </c>
      <c r="H187" s="36"/>
      <c r="I187" s="25"/>
      <c r="J187" s="25"/>
      <c r="K187" s="36">
        <v>31.7</v>
      </c>
      <c r="L187" s="36"/>
      <c r="M187" s="25"/>
      <c r="N187" s="25"/>
      <c r="O187" s="36" t="s">
        <v>213</v>
      </c>
      <c r="P187" s="36"/>
      <c r="Q187" s="25"/>
    </row>
    <row r="188" spans="1:17">
      <c r="A188" s="13"/>
      <c r="B188" s="34"/>
      <c r="C188" s="36"/>
      <c r="D188" s="36"/>
      <c r="E188" s="25"/>
      <c r="F188" s="25"/>
      <c r="G188" s="36"/>
      <c r="H188" s="36"/>
      <c r="I188" s="25"/>
      <c r="J188" s="25"/>
      <c r="K188" s="36"/>
      <c r="L188" s="36"/>
      <c r="M188" s="25"/>
      <c r="N188" s="25"/>
      <c r="O188" s="36"/>
      <c r="P188" s="36"/>
      <c r="Q188" s="25"/>
    </row>
    <row r="189" spans="1:17">
      <c r="A189" s="13"/>
      <c r="B189" s="28" t="s">
        <v>99</v>
      </c>
      <c r="C189" s="30" t="s">
        <v>213</v>
      </c>
      <c r="D189" s="30"/>
      <c r="E189" s="32"/>
      <c r="F189" s="32"/>
      <c r="G189" s="30">
        <v>198.5</v>
      </c>
      <c r="H189" s="30"/>
      <c r="I189" s="32"/>
      <c r="J189" s="32"/>
      <c r="K189" s="30">
        <v>65.400000000000006</v>
      </c>
      <c r="L189" s="30"/>
      <c r="M189" s="32"/>
      <c r="N189" s="32"/>
      <c r="O189" s="30">
        <v>199.2</v>
      </c>
      <c r="P189" s="30"/>
      <c r="Q189" s="32"/>
    </row>
    <row r="190" spans="1:17" ht="15.75" thickBot="1">
      <c r="A190" s="13"/>
      <c r="B190" s="28"/>
      <c r="C190" s="37"/>
      <c r="D190" s="37"/>
      <c r="E190" s="82"/>
      <c r="F190" s="32"/>
      <c r="G190" s="37"/>
      <c r="H190" s="37"/>
      <c r="I190" s="82"/>
      <c r="J190" s="32"/>
      <c r="K190" s="37"/>
      <c r="L190" s="37"/>
      <c r="M190" s="82"/>
      <c r="N190" s="32"/>
      <c r="O190" s="37"/>
      <c r="P190" s="37"/>
      <c r="Q190" s="82"/>
    </row>
    <row r="191" spans="1:17">
      <c r="A191" s="13"/>
      <c r="B191" s="95" t="s">
        <v>435</v>
      </c>
      <c r="C191" s="39" t="s">
        <v>203</v>
      </c>
      <c r="D191" s="41">
        <v>979.4</v>
      </c>
      <c r="E191" s="43"/>
      <c r="F191" s="25"/>
      <c r="G191" s="39" t="s">
        <v>203</v>
      </c>
      <c r="H191" s="45">
        <v>1251.8</v>
      </c>
      <c r="I191" s="43"/>
      <c r="J191" s="25"/>
      <c r="K191" s="39" t="s">
        <v>203</v>
      </c>
      <c r="L191" s="45">
        <v>3054.2</v>
      </c>
      <c r="M191" s="43"/>
      <c r="N191" s="25"/>
      <c r="O191" s="39" t="s">
        <v>203</v>
      </c>
      <c r="P191" s="45">
        <v>3243.9</v>
      </c>
      <c r="Q191" s="43"/>
    </row>
    <row r="192" spans="1:17" ht="15.75" thickBot="1">
      <c r="A192" s="13"/>
      <c r="B192" s="95"/>
      <c r="C192" s="40"/>
      <c r="D192" s="42"/>
      <c r="E192" s="44"/>
      <c r="F192" s="25"/>
      <c r="G192" s="40"/>
      <c r="H192" s="46"/>
      <c r="I192" s="44"/>
      <c r="J192" s="25"/>
      <c r="K192" s="40"/>
      <c r="L192" s="46"/>
      <c r="M192" s="44"/>
      <c r="N192" s="25"/>
      <c r="O192" s="40"/>
      <c r="P192" s="46"/>
      <c r="Q192" s="44"/>
    </row>
    <row r="193" ht="15.75" thickTop="1"/>
  </sheetData>
  <mergeCells count="1026">
    <mergeCell ref="A162:A192"/>
    <mergeCell ref="B162:Q162"/>
    <mergeCell ref="B163:Q163"/>
    <mergeCell ref="B164:Q164"/>
    <mergeCell ref="B5:Q5"/>
    <mergeCell ref="B6:Q6"/>
    <mergeCell ref="B79:Q79"/>
    <mergeCell ref="B80:Q80"/>
    <mergeCell ref="B81:Q81"/>
    <mergeCell ref="B159:Q159"/>
    <mergeCell ref="N191:N192"/>
    <mergeCell ref="O191:O192"/>
    <mergeCell ref="P191:P192"/>
    <mergeCell ref="Q191:Q192"/>
    <mergeCell ref="A1:A2"/>
    <mergeCell ref="B1:Q1"/>
    <mergeCell ref="B2:Q2"/>
    <mergeCell ref="B3:Q3"/>
    <mergeCell ref="A4:A161"/>
    <mergeCell ref="B4:Q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I168"/>
    <mergeCell ref="K168:Q168"/>
    <mergeCell ref="C169:E169"/>
    <mergeCell ref="G169:I169"/>
    <mergeCell ref="K169:M169"/>
    <mergeCell ref="O169:Q169"/>
    <mergeCell ref="N157:N158"/>
    <mergeCell ref="O157:O158"/>
    <mergeCell ref="P157:P158"/>
    <mergeCell ref="Q157:Q158"/>
    <mergeCell ref="B165:Q165"/>
    <mergeCell ref="C167:I167"/>
    <mergeCell ref="K167:Q167"/>
    <mergeCell ref="H157:H158"/>
    <mergeCell ref="I157:I158"/>
    <mergeCell ref="J157:J158"/>
    <mergeCell ref="K157:K158"/>
    <mergeCell ref="L157:L158"/>
    <mergeCell ref="M157:M158"/>
    <mergeCell ref="C156:D156"/>
    <mergeCell ref="G156:H156"/>
    <mergeCell ref="K156:L156"/>
    <mergeCell ref="O156:P156"/>
    <mergeCell ref="B157:B158"/>
    <mergeCell ref="C157:C158"/>
    <mergeCell ref="D157:D158"/>
    <mergeCell ref="E157:E158"/>
    <mergeCell ref="F157:F158"/>
    <mergeCell ref="G157:G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1:N152"/>
    <mergeCell ref="O151:P152"/>
    <mergeCell ref="Q151:Q152"/>
    <mergeCell ref="C153:D153"/>
    <mergeCell ref="G153:H153"/>
    <mergeCell ref="K153:L153"/>
    <mergeCell ref="O153:P153"/>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B147:B148"/>
    <mergeCell ref="C147:D148"/>
    <mergeCell ref="E147:E148"/>
    <mergeCell ref="F147:F148"/>
    <mergeCell ref="G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B82:Q82"/>
    <mergeCell ref="C84:I84"/>
    <mergeCell ref="K84:Q84"/>
    <mergeCell ref="C85:I85"/>
    <mergeCell ref="K85:Q85"/>
    <mergeCell ref="C86:E86"/>
    <mergeCell ref="G86:I86"/>
    <mergeCell ref="K86:M86"/>
    <mergeCell ref="O86:Q86"/>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70</v>
      </c>
      <c r="B1" s="7" t="s">
        <v>2</v>
      </c>
      <c r="C1" s="7" t="s">
        <v>31</v>
      </c>
    </row>
    <row r="2" spans="1:3" ht="30">
      <c r="A2" s="1" t="s">
        <v>71</v>
      </c>
      <c r="B2" s="7"/>
      <c r="C2" s="7"/>
    </row>
    <row r="3" spans="1:3">
      <c r="A3" s="3" t="s">
        <v>32</v>
      </c>
      <c r="B3" s="4" t="s">
        <v>5</v>
      </c>
      <c r="C3" s="4" t="s">
        <v>5</v>
      </c>
    </row>
    <row r="4" spans="1:3" ht="30">
      <c r="A4" s="2" t="s">
        <v>72</v>
      </c>
      <c r="B4" s="8">
        <v>22097.200000000001</v>
      </c>
      <c r="C4" s="8">
        <v>21626.799999999999</v>
      </c>
    </row>
    <row r="5" spans="1:3">
      <c r="A5" s="2" t="s">
        <v>73</v>
      </c>
      <c r="B5" s="8">
        <v>252.7</v>
      </c>
      <c r="C5" s="8">
        <v>167.1</v>
      </c>
    </row>
    <row r="6" spans="1:3">
      <c r="A6" s="3" t="s">
        <v>63</v>
      </c>
      <c r="B6" s="4" t="s">
        <v>5</v>
      </c>
      <c r="C6" s="4" t="s">
        <v>5</v>
      </c>
    </row>
    <row r="7" spans="1:3">
      <c r="A7" s="2" t="s">
        <v>74</v>
      </c>
      <c r="B7" s="8">
        <v>0.01</v>
      </c>
      <c r="C7" s="8">
        <v>0.01</v>
      </c>
    </row>
    <row r="8" spans="1:3">
      <c r="A8" s="2" t="s">
        <v>75</v>
      </c>
      <c r="B8" s="6">
        <v>8000000000</v>
      </c>
      <c r="C8" s="6">
        <v>8000000000</v>
      </c>
    </row>
    <row r="9" spans="1:3">
      <c r="A9" s="2" t="s">
        <v>76</v>
      </c>
      <c r="B9" s="6">
        <v>222007214</v>
      </c>
      <c r="C9" s="6">
        <v>221502371</v>
      </c>
    </row>
    <row r="10" spans="1:3">
      <c r="A10" s="2" t="s">
        <v>77</v>
      </c>
      <c r="B10" s="6">
        <v>222007214</v>
      </c>
      <c r="C10" s="6">
        <v>2215023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cols>
    <col min="1" max="3" width="36.5703125" bestFit="1" customWidth="1"/>
    <col min="4" max="4" width="13.140625" customWidth="1"/>
    <col min="5" max="5" width="9.5703125" customWidth="1"/>
    <col min="6" max="6" width="8.28515625" customWidth="1"/>
    <col min="7" max="7" width="5.28515625" customWidth="1"/>
    <col min="8" max="8" width="13.140625" customWidth="1"/>
    <col min="9" max="9" width="2.42578125" customWidth="1"/>
    <col min="10" max="10" width="3.140625" customWidth="1"/>
    <col min="11" max="11" width="13.140625" customWidth="1"/>
    <col min="12" max="12" width="9.85546875" customWidth="1"/>
    <col min="13" max="13" width="2.42578125" customWidth="1"/>
    <col min="14" max="14" width="5" customWidth="1"/>
    <col min="15" max="15" width="3.140625" customWidth="1"/>
    <col min="16" max="16" width="8.28515625" customWidth="1"/>
    <col min="17" max="17" width="9.5703125" customWidth="1"/>
    <col min="18" max="19" width="14.7109375" customWidth="1"/>
    <col min="20" max="20" width="5" customWidth="1"/>
    <col min="21" max="21" width="14.7109375" customWidth="1"/>
    <col min="22" max="22" width="3.140625" customWidth="1"/>
    <col min="23" max="23" width="13.140625" customWidth="1"/>
    <col min="24" max="24" width="14.7109375" customWidth="1"/>
  </cols>
  <sheetData>
    <row r="1" spans="1:24" ht="15" customHeight="1">
      <c r="A1" s="7" t="s">
        <v>9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49</v>
      </c>
      <c r="B3" s="54" t="s">
        <v>5</v>
      </c>
      <c r="C3" s="54"/>
      <c r="D3" s="54"/>
      <c r="E3" s="54"/>
      <c r="F3" s="54"/>
      <c r="G3" s="54"/>
      <c r="H3" s="54"/>
      <c r="I3" s="54"/>
      <c r="J3" s="54"/>
      <c r="K3" s="54"/>
      <c r="L3" s="54"/>
      <c r="M3" s="54"/>
      <c r="N3" s="54"/>
      <c r="O3" s="54"/>
      <c r="P3" s="54"/>
      <c r="Q3" s="54"/>
      <c r="R3" s="54"/>
      <c r="S3" s="54"/>
      <c r="T3" s="54"/>
      <c r="U3" s="54"/>
      <c r="V3" s="54"/>
      <c r="W3" s="54"/>
      <c r="X3" s="54"/>
    </row>
    <row r="4" spans="1:24" ht="15" customHeight="1">
      <c r="A4" s="13" t="s">
        <v>992</v>
      </c>
      <c r="B4" s="54" t="s">
        <v>5</v>
      </c>
      <c r="C4" s="54"/>
      <c r="D4" s="54"/>
      <c r="E4" s="54"/>
      <c r="F4" s="54"/>
      <c r="G4" s="54"/>
      <c r="H4" s="54"/>
      <c r="I4" s="54"/>
      <c r="J4" s="54"/>
      <c r="K4" s="54"/>
      <c r="L4" s="54"/>
      <c r="M4" s="54"/>
      <c r="N4" s="54"/>
      <c r="O4" s="54"/>
      <c r="P4" s="54"/>
      <c r="Q4" s="54"/>
      <c r="R4" s="54"/>
      <c r="S4" s="54"/>
      <c r="T4" s="54"/>
      <c r="U4" s="54"/>
      <c r="V4" s="54"/>
      <c r="W4" s="54"/>
      <c r="X4" s="54"/>
    </row>
    <row r="5" spans="1:24">
      <c r="A5" s="13"/>
      <c r="B5" s="34" t="s">
        <v>993</v>
      </c>
      <c r="C5" s="34"/>
      <c r="D5" s="34"/>
      <c r="E5" s="34"/>
      <c r="F5" s="34"/>
      <c r="G5" s="34"/>
      <c r="H5" s="34"/>
      <c r="I5" s="34"/>
      <c r="J5" s="34"/>
      <c r="K5" s="34"/>
      <c r="L5" s="34"/>
      <c r="M5" s="34"/>
      <c r="N5" s="34"/>
      <c r="O5" s="34"/>
      <c r="P5" s="34"/>
      <c r="Q5" s="34"/>
      <c r="R5" s="34"/>
      <c r="S5" s="34"/>
      <c r="T5" s="34"/>
      <c r="U5" s="34"/>
      <c r="V5" s="34"/>
      <c r="W5" s="34"/>
      <c r="X5" s="34"/>
    </row>
    <row r="6" spans="1:24">
      <c r="A6" s="13"/>
      <c r="B6" s="100"/>
      <c r="C6" s="100"/>
      <c r="D6" s="100"/>
      <c r="E6" s="100"/>
      <c r="F6" s="100"/>
      <c r="G6" s="100"/>
      <c r="H6" s="100"/>
      <c r="I6" s="100"/>
      <c r="J6" s="100"/>
      <c r="K6" s="100"/>
      <c r="L6" s="100"/>
      <c r="M6" s="100"/>
      <c r="N6" s="100"/>
      <c r="O6" s="100"/>
      <c r="P6" s="100"/>
      <c r="Q6" s="100"/>
      <c r="R6" s="100"/>
      <c r="S6" s="100"/>
      <c r="T6" s="100"/>
      <c r="U6" s="100"/>
      <c r="V6" s="100"/>
      <c r="W6" s="100"/>
      <c r="X6" s="100"/>
    </row>
    <row r="7" spans="1:24">
      <c r="A7" s="13"/>
      <c r="B7" s="24"/>
      <c r="C7" s="24"/>
      <c r="D7" s="24"/>
      <c r="E7" s="24"/>
      <c r="F7" s="24"/>
      <c r="G7" s="24"/>
      <c r="H7" s="24"/>
      <c r="I7" s="24"/>
      <c r="J7" s="24"/>
      <c r="K7" s="24"/>
      <c r="L7" s="24"/>
      <c r="M7" s="24"/>
      <c r="N7" s="24"/>
      <c r="O7" s="24"/>
      <c r="P7" s="24"/>
      <c r="Q7" s="24"/>
    </row>
    <row r="8" spans="1:24">
      <c r="A8" s="13"/>
      <c r="B8" s="14"/>
      <c r="C8" s="14"/>
      <c r="D8" s="14"/>
      <c r="E8" s="14"/>
      <c r="F8" s="14"/>
      <c r="G8" s="14"/>
      <c r="H8" s="14"/>
      <c r="I8" s="14"/>
      <c r="J8" s="14"/>
      <c r="K8" s="14"/>
      <c r="L8" s="14"/>
      <c r="M8" s="14"/>
      <c r="N8" s="14"/>
      <c r="O8" s="14"/>
      <c r="P8" s="14"/>
      <c r="Q8" s="14"/>
    </row>
    <row r="9" spans="1:24">
      <c r="A9" s="13"/>
      <c r="B9" s="15"/>
      <c r="C9" s="26" t="s">
        <v>272</v>
      </c>
      <c r="D9" s="26"/>
      <c r="E9" s="26"/>
      <c r="F9" s="26"/>
      <c r="G9" s="26"/>
      <c r="H9" s="26"/>
      <c r="I9" s="26"/>
      <c r="J9" s="15"/>
      <c r="K9" s="26" t="s">
        <v>273</v>
      </c>
      <c r="L9" s="26"/>
      <c r="M9" s="26"/>
      <c r="N9" s="26"/>
      <c r="O9" s="26"/>
      <c r="P9" s="26"/>
      <c r="Q9" s="26"/>
    </row>
    <row r="10" spans="1:24" ht="15.75" thickBot="1">
      <c r="A10" s="13"/>
      <c r="B10" s="15"/>
      <c r="C10" s="27" t="s">
        <v>200</v>
      </c>
      <c r="D10" s="27"/>
      <c r="E10" s="27"/>
      <c r="F10" s="27"/>
      <c r="G10" s="27"/>
      <c r="H10" s="27"/>
      <c r="I10" s="27"/>
      <c r="J10" s="15"/>
      <c r="K10" s="27" t="s">
        <v>200</v>
      </c>
      <c r="L10" s="27"/>
      <c r="M10" s="27"/>
      <c r="N10" s="27"/>
      <c r="O10" s="27"/>
      <c r="P10" s="27"/>
      <c r="Q10" s="27"/>
    </row>
    <row r="11" spans="1:24" ht="15.75" thickBot="1">
      <c r="A11" s="13"/>
      <c r="B11" s="12"/>
      <c r="C11" s="80">
        <v>2013</v>
      </c>
      <c r="D11" s="80"/>
      <c r="E11" s="80"/>
      <c r="F11" s="15"/>
      <c r="G11" s="80">
        <v>2012</v>
      </c>
      <c r="H11" s="80"/>
      <c r="I11" s="80"/>
      <c r="J11" s="15"/>
      <c r="K11" s="80">
        <v>2013</v>
      </c>
      <c r="L11" s="80"/>
      <c r="M11" s="80"/>
      <c r="N11" s="15"/>
      <c r="O11" s="80">
        <v>2012</v>
      </c>
      <c r="P11" s="80"/>
      <c r="Q11" s="80"/>
    </row>
    <row r="12" spans="1:24">
      <c r="A12" s="13"/>
      <c r="B12" s="28" t="s">
        <v>451</v>
      </c>
      <c r="C12" s="29" t="s">
        <v>203</v>
      </c>
      <c r="D12" s="31">
        <v>3.4</v>
      </c>
      <c r="E12" s="33"/>
      <c r="F12" s="32"/>
      <c r="G12" s="29" t="s">
        <v>203</v>
      </c>
      <c r="H12" s="31">
        <v>2.4</v>
      </c>
      <c r="I12" s="33"/>
      <c r="J12" s="32"/>
      <c r="K12" s="29" t="s">
        <v>203</v>
      </c>
      <c r="L12" s="31">
        <v>8.8000000000000007</v>
      </c>
      <c r="M12" s="33"/>
      <c r="N12" s="32"/>
      <c r="O12" s="29" t="s">
        <v>203</v>
      </c>
      <c r="P12" s="31">
        <v>9.1</v>
      </c>
      <c r="Q12" s="33"/>
    </row>
    <row r="13" spans="1:24">
      <c r="A13" s="13"/>
      <c r="B13" s="28"/>
      <c r="C13" s="57"/>
      <c r="D13" s="61"/>
      <c r="E13" s="60"/>
      <c r="F13" s="32"/>
      <c r="G13" s="28"/>
      <c r="H13" s="30"/>
      <c r="I13" s="32"/>
      <c r="J13" s="32"/>
      <c r="K13" s="28"/>
      <c r="L13" s="30"/>
      <c r="M13" s="32"/>
      <c r="N13" s="32"/>
      <c r="O13" s="28"/>
      <c r="P13" s="30"/>
      <c r="Q13" s="32"/>
    </row>
    <row r="14" spans="1:24">
      <c r="A14" s="13"/>
      <c r="B14" s="34" t="s">
        <v>452</v>
      </c>
      <c r="C14" s="36">
        <v>34.700000000000003</v>
      </c>
      <c r="D14" s="36"/>
      <c r="E14" s="25"/>
      <c r="F14" s="25"/>
      <c r="G14" s="36">
        <v>11.1</v>
      </c>
      <c r="H14" s="36"/>
      <c r="I14" s="25"/>
      <c r="J14" s="25"/>
      <c r="K14" s="36">
        <v>106.5</v>
      </c>
      <c r="L14" s="36"/>
      <c r="M14" s="25"/>
      <c r="N14" s="25"/>
      <c r="O14" s="36">
        <v>76.400000000000006</v>
      </c>
      <c r="P14" s="36"/>
      <c r="Q14" s="25"/>
    </row>
    <row r="15" spans="1:24">
      <c r="A15" s="13"/>
      <c r="B15" s="34"/>
      <c r="C15" s="36"/>
      <c r="D15" s="36"/>
      <c r="E15" s="25"/>
      <c r="F15" s="25"/>
      <c r="G15" s="36"/>
      <c r="H15" s="36"/>
      <c r="I15" s="25"/>
      <c r="J15" s="25"/>
      <c r="K15" s="36"/>
      <c r="L15" s="36"/>
      <c r="M15" s="25"/>
      <c r="N15" s="25"/>
      <c r="O15" s="36"/>
      <c r="P15" s="36"/>
      <c r="Q15" s="25"/>
    </row>
    <row r="16" spans="1:24" ht="27" thickBot="1">
      <c r="A16" s="13"/>
      <c r="B16" s="49" t="s">
        <v>453</v>
      </c>
      <c r="C16" s="37" t="s">
        <v>279</v>
      </c>
      <c r="D16" s="37"/>
      <c r="E16" s="22" t="s">
        <v>207</v>
      </c>
      <c r="F16" s="20"/>
      <c r="G16" s="37" t="s">
        <v>454</v>
      </c>
      <c r="H16" s="37"/>
      <c r="I16" s="22" t="s">
        <v>207</v>
      </c>
      <c r="J16" s="20"/>
      <c r="K16" s="37" t="s">
        <v>279</v>
      </c>
      <c r="L16" s="37"/>
      <c r="M16" s="22" t="s">
        <v>207</v>
      </c>
      <c r="N16" s="20"/>
      <c r="O16" s="37" t="s">
        <v>454</v>
      </c>
      <c r="P16" s="37"/>
      <c r="Q16" s="22" t="s">
        <v>207</v>
      </c>
    </row>
    <row r="17" spans="1:24">
      <c r="A17" s="13"/>
      <c r="B17" s="62" t="s">
        <v>455</v>
      </c>
      <c r="C17" s="41">
        <v>28.3</v>
      </c>
      <c r="D17" s="41"/>
      <c r="E17" s="43"/>
      <c r="F17" s="25"/>
      <c r="G17" s="41" t="s">
        <v>456</v>
      </c>
      <c r="H17" s="41"/>
      <c r="I17" s="39" t="s">
        <v>207</v>
      </c>
      <c r="J17" s="25"/>
      <c r="K17" s="41">
        <v>105.5</v>
      </c>
      <c r="L17" s="41"/>
      <c r="M17" s="43"/>
      <c r="N17" s="25"/>
      <c r="O17" s="41">
        <v>53.7</v>
      </c>
      <c r="P17" s="41"/>
      <c r="Q17" s="43"/>
    </row>
    <row r="18" spans="1:24">
      <c r="A18" s="13"/>
      <c r="B18" s="62"/>
      <c r="C18" s="36"/>
      <c r="D18" s="36"/>
      <c r="E18" s="25"/>
      <c r="F18" s="25"/>
      <c r="G18" s="36"/>
      <c r="H18" s="36"/>
      <c r="I18" s="34"/>
      <c r="J18" s="25"/>
      <c r="K18" s="36"/>
      <c r="L18" s="36"/>
      <c r="M18" s="25"/>
      <c r="N18" s="25"/>
      <c r="O18" s="36"/>
      <c r="P18" s="36"/>
      <c r="Q18" s="25"/>
    </row>
    <row r="19" spans="1:24" ht="26.25">
      <c r="A19" s="13"/>
      <c r="B19" s="49" t="s">
        <v>457</v>
      </c>
      <c r="C19" s="32"/>
      <c r="D19" s="32"/>
      <c r="E19" s="32"/>
      <c r="F19" s="20"/>
      <c r="G19" s="32"/>
      <c r="H19" s="32"/>
      <c r="I19" s="32"/>
      <c r="J19" s="20"/>
      <c r="K19" s="32"/>
      <c r="L19" s="32"/>
      <c r="M19" s="32"/>
      <c r="N19" s="20"/>
      <c r="O19" s="32"/>
      <c r="P19" s="32"/>
      <c r="Q19" s="32"/>
    </row>
    <row r="20" spans="1:24" ht="39">
      <c r="A20" s="13"/>
      <c r="B20" s="52" t="s">
        <v>458</v>
      </c>
      <c r="C20" s="36" t="s">
        <v>459</v>
      </c>
      <c r="D20" s="36"/>
      <c r="E20" s="12" t="s">
        <v>207</v>
      </c>
      <c r="F20" s="15"/>
      <c r="G20" s="36" t="s">
        <v>460</v>
      </c>
      <c r="H20" s="36"/>
      <c r="I20" s="12" t="s">
        <v>207</v>
      </c>
      <c r="J20" s="15"/>
      <c r="K20" s="36" t="s">
        <v>461</v>
      </c>
      <c r="L20" s="36"/>
      <c r="M20" s="12" t="s">
        <v>207</v>
      </c>
      <c r="N20" s="15"/>
      <c r="O20" s="36" t="s">
        <v>460</v>
      </c>
      <c r="P20" s="36"/>
      <c r="Q20" s="12" t="s">
        <v>207</v>
      </c>
    </row>
    <row r="21" spans="1:24" ht="36" customHeight="1">
      <c r="A21" s="13"/>
      <c r="B21" s="56" t="s">
        <v>462</v>
      </c>
      <c r="C21" s="30" t="s">
        <v>463</v>
      </c>
      <c r="D21" s="30"/>
      <c r="E21" s="28" t="s">
        <v>207</v>
      </c>
      <c r="F21" s="32"/>
      <c r="G21" s="30" t="s">
        <v>213</v>
      </c>
      <c r="H21" s="30"/>
      <c r="I21" s="32"/>
      <c r="J21" s="32"/>
      <c r="K21" s="30" t="s">
        <v>463</v>
      </c>
      <c r="L21" s="30"/>
      <c r="M21" s="28" t="s">
        <v>207</v>
      </c>
      <c r="N21" s="32"/>
      <c r="O21" s="30" t="s">
        <v>213</v>
      </c>
      <c r="P21" s="30"/>
      <c r="Q21" s="32"/>
    </row>
    <row r="22" spans="1:24">
      <c r="A22" s="13"/>
      <c r="B22" s="56"/>
      <c r="C22" s="30"/>
      <c r="D22" s="30"/>
      <c r="E22" s="28"/>
      <c r="F22" s="32"/>
      <c r="G22" s="30"/>
      <c r="H22" s="30"/>
      <c r="I22" s="32"/>
      <c r="J22" s="32"/>
      <c r="K22" s="30"/>
      <c r="L22" s="30"/>
      <c r="M22" s="28"/>
      <c r="N22" s="32"/>
      <c r="O22" s="30"/>
      <c r="P22" s="30"/>
      <c r="Q22" s="32"/>
    </row>
    <row r="23" spans="1:24">
      <c r="A23" s="13"/>
      <c r="B23" s="62" t="s">
        <v>464</v>
      </c>
      <c r="C23" s="36" t="s">
        <v>213</v>
      </c>
      <c r="D23" s="36"/>
      <c r="E23" s="25"/>
      <c r="F23" s="25"/>
      <c r="G23" s="36" t="s">
        <v>465</v>
      </c>
      <c r="H23" s="36"/>
      <c r="I23" s="34" t="s">
        <v>207</v>
      </c>
      <c r="J23" s="25"/>
      <c r="K23" s="36" t="s">
        <v>289</v>
      </c>
      <c r="L23" s="36"/>
      <c r="M23" s="34" t="s">
        <v>207</v>
      </c>
      <c r="N23" s="25"/>
      <c r="O23" s="36" t="s">
        <v>465</v>
      </c>
      <c r="P23" s="36"/>
      <c r="Q23" s="34" t="s">
        <v>207</v>
      </c>
    </row>
    <row r="24" spans="1:24">
      <c r="A24" s="13"/>
      <c r="B24" s="62"/>
      <c r="C24" s="36"/>
      <c r="D24" s="36"/>
      <c r="E24" s="25"/>
      <c r="F24" s="25"/>
      <c r="G24" s="36"/>
      <c r="H24" s="36"/>
      <c r="I24" s="34"/>
      <c r="J24" s="25"/>
      <c r="K24" s="36"/>
      <c r="L24" s="36"/>
      <c r="M24" s="34"/>
      <c r="N24" s="25"/>
      <c r="O24" s="36"/>
      <c r="P24" s="36"/>
      <c r="Q24" s="34"/>
    </row>
    <row r="25" spans="1:24">
      <c r="A25" s="13"/>
      <c r="B25" s="56" t="s">
        <v>466</v>
      </c>
      <c r="C25" s="30" t="s">
        <v>467</v>
      </c>
      <c r="D25" s="30"/>
      <c r="E25" s="28" t="s">
        <v>207</v>
      </c>
      <c r="F25" s="32"/>
      <c r="G25" s="30" t="s">
        <v>213</v>
      </c>
      <c r="H25" s="30"/>
      <c r="I25" s="32"/>
      <c r="J25" s="32"/>
      <c r="K25" s="30" t="s">
        <v>467</v>
      </c>
      <c r="L25" s="30"/>
      <c r="M25" s="28" t="s">
        <v>207</v>
      </c>
      <c r="N25" s="32"/>
      <c r="O25" s="30" t="s">
        <v>213</v>
      </c>
      <c r="P25" s="30"/>
      <c r="Q25" s="32"/>
    </row>
    <row r="26" spans="1:24">
      <c r="A26" s="13"/>
      <c r="B26" s="56"/>
      <c r="C26" s="30"/>
      <c r="D26" s="30"/>
      <c r="E26" s="28"/>
      <c r="F26" s="32"/>
      <c r="G26" s="30"/>
      <c r="H26" s="30"/>
      <c r="I26" s="32"/>
      <c r="J26" s="32"/>
      <c r="K26" s="30"/>
      <c r="L26" s="30"/>
      <c r="M26" s="28"/>
      <c r="N26" s="32"/>
      <c r="O26" s="30"/>
      <c r="P26" s="30"/>
      <c r="Q26" s="32"/>
    </row>
    <row r="27" spans="1:24">
      <c r="A27" s="13"/>
      <c r="B27" s="62" t="s">
        <v>468</v>
      </c>
      <c r="C27" s="36">
        <v>7.2</v>
      </c>
      <c r="D27" s="36"/>
      <c r="E27" s="25"/>
      <c r="F27" s="25"/>
      <c r="G27" s="36" t="s">
        <v>213</v>
      </c>
      <c r="H27" s="36"/>
      <c r="I27" s="25"/>
      <c r="J27" s="25"/>
      <c r="K27" s="36">
        <v>7.2</v>
      </c>
      <c r="L27" s="36"/>
      <c r="M27" s="25"/>
      <c r="N27" s="25"/>
      <c r="O27" s="36" t="s">
        <v>213</v>
      </c>
      <c r="P27" s="36"/>
      <c r="Q27" s="25"/>
    </row>
    <row r="28" spans="1:24" ht="15.75" thickBot="1">
      <c r="A28" s="13"/>
      <c r="B28" s="62"/>
      <c r="C28" s="66"/>
      <c r="D28" s="66"/>
      <c r="E28" s="65"/>
      <c r="F28" s="25"/>
      <c r="G28" s="66"/>
      <c r="H28" s="66"/>
      <c r="I28" s="65"/>
      <c r="J28" s="25"/>
      <c r="K28" s="66"/>
      <c r="L28" s="66"/>
      <c r="M28" s="65"/>
      <c r="N28" s="25"/>
      <c r="O28" s="66"/>
      <c r="P28" s="66"/>
      <c r="Q28" s="65"/>
    </row>
    <row r="29" spans="1:24" ht="15.75" thickBot="1">
      <c r="A29" s="13"/>
      <c r="B29" s="78" t="s">
        <v>469</v>
      </c>
      <c r="C29" s="88" t="s">
        <v>203</v>
      </c>
      <c r="D29" s="89" t="s">
        <v>470</v>
      </c>
      <c r="E29" s="88" t="s">
        <v>207</v>
      </c>
      <c r="F29" s="20"/>
      <c r="G29" s="88" t="s">
        <v>203</v>
      </c>
      <c r="H29" s="89" t="s">
        <v>471</v>
      </c>
      <c r="I29" s="88" t="s">
        <v>207</v>
      </c>
      <c r="J29" s="20"/>
      <c r="K29" s="88" t="s">
        <v>203</v>
      </c>
      <c r="L29" s="89" t="s">
        <v>472</v>
      </c>
      <c r="M29" s="88" t="s">
        <v>207</v>
      </c>
      <c r="N29" s="20"/>
      <c r="O29" s="88" t="s">
        <v>203</v>
      </c>
      <c r="P29" s="89" t="s">
        <v>473</v>
      </c>
      <c r="Q29" s="88" t="s">
        <v>207</v>
      </c>
    </row>
    <row r="30" spans="1:24" ht="15.75" thickTop="1">
      <c r="A30" s="13" t="s">
        <v>994</v>
      </c>
      <c r="B30" s="54" t="s">
        <v>5</v>
      </c>
      <c r="C30" s="54"/>
      <c r="D30" s="54"/>
      <c r="E30" s="54"/>
      <c r="F30" s="54"/>
      <c r="G30" s="54"/>
      <c r="H30" s="54"/>
      <c r="I30" s="54"/>
      <c r="J30" s="54"/>
      <c r="K30" s="54"/>
      <c r="L30" s="54"/>
      <c r="M30" s="54"/>
      <c r="N30" s="54"/>
      <c r="O30" s="54"/>
      <c r="P30" s="54"/>
      <c r="Q30" s="54"/>
      <c r="R30" s="54"/>
      <c r="S30" s="54"/>
      <c r="T30" s="54"/>
      <c r="U30" s="54"/>
      <c r="V30" s="54"/>
      <c r="W30" s="54"/>
      <c r="X30" s="54"/>
    </row>
    <row r="31" spans="1:24">
      <c r="A31" s="13"/>
      <c r="B31" s="34" t="s">
        <v>474</v>
      </c>
      <c r="C31" s="34"/>
      <c r="D31" s="34"/>
      <c r="E31" s="34"/>
      <c r="F31" s="34"/>
      <c r="G31" s="34"/>
      <c r="H31" s="34"/>
      <c r="I31" s="34"/>
      <c r="J31" s="34"/>
      <c r="K31" s="34"/>
      <c r="L31" s="34"/>
      <c r="M31" s="34"/>
      <c r="N31" s="34"/>
      <c r="O31" s="34"/>
      <c r="P31" s="34"/>
      <c r="Q31" s="34"/>
      <c r="R31" s="34"/>
      <c r="S31" s="34"/>
      <c r="T31" s="34"/>
      <c r="U31" s="34"/>
      <c r="V31" s="34"/>
      <c r="W31" s="34"/>
      <c r="X31" s="34"/>
    </row>
    <row r="32" spans="1:24">
      <c r="A32" s="13"/>
      <c r="B32" s="34"/>
      <c r="C32" s="34"/>
      <c r="D32" s="34"/>
      <c r="E32" s="34"/>
      <c r="F32" s="34"/>
      <c r="G32" s="34"/>
      <c r="H32" s="34"/>
      <c r="I32" s="34"/>
      <c r="J32" s="34"/>
      <c r="K32" s="34"/>
      <c r="L32" s="34"/>
      <c r="M32" s="34"/>
      <c r="N32" s="34"/>
      <c r="O32" s="34"/>
      <c r="P32" s="34"/>
      <c r="Q32" s="34"/>
      <c r="R32" s="34"/>
      <c r="S32" s="34"/>
      <c r="T32" s="34"/>
      <c r="U32" s="34"/>
      <c r="V32" s="34"/>
      <c r="W32" s="34"/>
      <c r="X32" s="34"/>
    </row>
    <row r="33" spans="1:24">
      <c r="A33" s="13"/>
      <c r="B33" s="24"/>
      <c r="C33" s="24"/>
      <c r="D33" s="24"/>
      <c r="E33" s="24"/>
      <c r="F33" s="24"/>
      <c r="G33" s="24"/>
    </row>
    <row r="34" spans="1:24">
      <c r="A34" s="13"/>
      <c r="B34" s="14"/>
      <c r="C34" s="14"/>
      <c r="D34" s="14"/>
      <c r="E34" s="14"/>
      <c r="F34" s="14"/>
      <c r="G34" s="14"/>
    </row>
    <row r="35" spans="1:24">
      <c r="A35" s="13"/>
      <c r="B35" s="25"/>
      <c r="C35" s="26" t="s">
        <v>273</v>
      </c>
      <c r="D35" s="26"/>
      <c r="E35" s="26"/>
      <c r="F35" s="26"/>
      <c r="G35" s="26"/>
    </row>
    <row r="36" spans="1:24">
      <c r="A36" s="13"/>
      <c r="B36" s="25"/>
      <c r="C36" s="26"/>
      <c r="D36" s="26"/>
      <c r="E36" s="26"/>
      <c r="F36" s="26"/>
      <c r="G36" s="26"/>
    </row>
    <row r="37" spans="1:24" ht="15.75" thickBot="1">
      <c r="A37" s="13"/>
      <c r="B37" s="15"/>
      <c r="C37" s="27" t="s">
        <v>200</v>
      </c>
      <c r="D37" s="27"/>
      <c r="E37" s="27"/>
      <c r="F37" s="27"/>
      <c r="G37" s="27"/>
    </row>
    <row r="38" spans="1:24" ht="15.75" thickBot="1">
      <c r="A38" s="13"/>
      <c r="B38" s="12"/>
      <c r="C38" s="80">
        <v>2013</v>
      </c>
      <c r="D38" s="80"/>
      <c r="E38" s="15"/>
      <c r="F38" s="80">
        <v>2012</v>
      </c>
      <c r="G38" s="80"/>
    </row>
    <row r="39" spans="1:24">
      <c r="A39" s="13"/>
      <c r="B39" s="18" t="s">
        <v>475</v>
      </c>
      <c r="C39" s="19">
        <v>35</v>
      </c>
      <c r="D39" s="18" t="s">
        <v>476</v>
      </c>
      <c r="E39" s="20"/>
      <c r="F39" s="19">
        <v>35</v>
      </c>
      <c r="G39" s="18" t="s">
        <v>476</v>
      </c>
    </row>
    <row r="40" spans="1:24" ht="26.25">
      <c r="A40" s="13"/>
      <c r="B40" s="12" t="s">
        <v>477</v>
      </c>
      <c r="C40" s="21" t="s">
        <v>478</v>
      </c>
      <c r="D40" s="12" t="s">
        <v>207</v>
      </c>
      <c r="E40" s="15"/>
      <c r="F40" s="21" t="s">
        <v>479</v>
      </c>
      <c r="G40" s="12" t="s">
        <v>207</v>
      </c>
    </row>
    <row r="41" spans="1:24">
      <c r="A41" s="13"/>
      <c r="B41" s="28" t="s">
        <v>480</v>
      </c>
      <c r="C41" s="30" t="s">
        <v>283</v>
      </c>
      <c r="D41" s="28" t="s">
        <v>207</v>
      </c>
      <c r="E41" s="32"/>
      <c r="F41" s="30">
        <v>0.5</v>
      </c>
      <c r="G41" s="32"/>
    </row>
    <row r="42" spans="1:24">
      <c r="A42" s="13"/>
      <c r="B42" s="28"/>
      <c r="C42" s="30"/>
      <c r="D42" s="28"/>
      <c r="E42" s="32"/>
      <c r="F42" s="30"/>
      <c r="G42" s="32"/>
    </row>
    <row r="43" spans="1:24">
      <c r="A43" s="13"/>
      <c r="B43" s="34" t="s">
        <v>481</v>
      </c>
      <c r="C43" s="36">
        <v>1.4</v>
      </c>
      <c r="D43" s="25"/>
      <c r="E43" s="25"/>
      <c r="F43" s="36">
        <v>1</v>
      </c>
      <c r="G43" s="25"/>
    </row>
    <row r="44" spans="1:24" ht="15.75" thickBot="1">
      <c r="A44" s="13"/>
      <c r="B44" s="34"/>
      <c r="C44" s="66"/>
      <c r="D44" s="65"/>
      <c r="E44" s="25"/>
      <c r="F44" s="66"/>
      <c r="G44" s="65"/>
    </row>
    <row r="45" spans="1:24" ht="15.75" thickBot="1">
      <c r="A45" s="13"/>
      <c r="B45" s="49" t="s">
        <v>482</v>
      </c>
      <c r="C45" s="89">
        <v>32</v>
      </c>
      <c r="D45" s="88" t="s">
        <v>476</v>
      </c>
      <c r="E45" s="20"/>
      <c r="F45" s="89">
        <v>22.7</v>
      </c>
      <c r="G45" s="88" t="s">
        <v>476</v>
      </c>
    </row>
    <row r="46" spans="1:24" ht="15.75" thickTop="1">
      <c r="A46" s="13" t="s">
        <v>995</v>
      </c>
      <c r="B46" s="54" t="s">
        <v>5</v>
      </c>
      <c r="C46" s="54"/>
      <c r="D46" s="54"/>
      <c r="E46" s="54"/>
      <c r="F46" s="54"/>
      <c r="G46" s="54"/>
      <c r="H46" s="54"/>
      <c r="I46" s="54"/>
      <c r="J46" s="54"/>
      <c r="K46" s="54"/>
      <c r="L46" s="54"/>
      <c r="M46" s="54"/>
      <c r="N46" s="54"/>
      <c r="O46" s="54"/>
      <c r="P46" s="54"/>
      <c r="Q46" s="54"/>
      <c r="R46" s="54"/>
      <c r="S46" s="54"/>
      <c r="T46" s="54"/>
      <c r="U46" s="54"/>
      <c r="V46" s="54"/>
      <c r="W46" s="54"/>
      <c r="X46" s="54"/>
    </row>
    <row r="47" spans="1:24">
      <c r="A47" s="13"/>
      <c r="B47" s="34" t="s">
        <v>483</v>
      </c>
      <c r="C47" s="34"/>
      <c r="D47" s="34"/>
      <c r="E47" s="34"/>
      <c r="F47" s="34"/>
      <c r="G47" s="34"/>
      <c r="H47" s="34"/>
      <c r="I47" s="34"/>
      <c r="J47" s="34"/>
      <c r="K47" s="34"/>
      <c r="L47" s="34"/>
      <c r="M47" s="34"/>
      <c r="N47" s="34"/>
      <c r="O47" s="34"/>
      <c r="P47" s="34"/>
      <c r="Q47" s="34"/>
      <c r="R47" s="34"/>
      <c r="S47" s="34"/>
      <c r="T47" s="34"/>
      <c r="U47" s="34"/>
      <c r="V47" s="34"/>
      <c r="W47" s="34"/>
      <c r="X47" s="34"/>
    </row>
    <row r="48" spans="1:24">
      <c r="A48" s="13"/>
      <c r="B48" s="24"/>
      <c r="C48" s="24"/>
      <c r="D48" s="24"/>
      <c r="E48" s="24"/>
      <c r="F48" s="24"/>
      <c r="G48" s="24"/>
      <c r="H48" s="24"/>
      <c r="I48" s="24"/>
    </row>
    <row r="49" spans="1:9">
      <c r="A49" s="13"/>
      <c r="B49" s="14"/>
      <c r="C49" s="14"/>
      <c r="D49" s="14"/>
      <c r="E49" s="14"/>
      <c r="F49" s="14"/>
      <c r="G49" s="14"/>
      <c r="H49" s="14"/>
      <c r="I49" s="14"/>
    </row>
    <row r="50" spans="1:9">
      <c r="A50" s="13"/>
      <c r="B50" s="25"/>
      <c r="C50" s="26" t="s">
        <v>200</v>
      </c>
      <c r="D50" s="26"/>
      <c r="E50" s="26"/>
      <c r="F50" s="25"/>
      <c r="G50" s="26" t="s">
        <v>201</v>
      </c>
      <c r="H50" s="26"/>
      <c r="I50" s="26"/>
    </row>
    <row r="51" spans="1:9" ht="15.75" thickBot="1">
      <c r="A51" s="13"/>
      <c r="B51" s="25"/>
      <c r="C51" s="27">
        <v>2013</v>
      </c>
      <c r="D51" s="27"/>
      <c r="E51" s="27"/>
      <c r="F51" s="25"/>
      <c r="G51" s="27">
        <v>2012</v>
      </c>
      <c r="H51" s="27"/>
      <c r="I51" s="27"/>
    </row>
    <row r="52" spans="1:9">
      <c r="A52" s="13"/>
      <c r="B52" s="12" t="s">
        <v>484</v>
      </c>
      <c r="C52" s="39"/>
      <c r="D52" s="39"/>
      <c r="E52" s="39"/>
      <c r="F52" s="15"/>
      <c r="G52" s="39"/>
      <c r="H52" s="39"/>
      <c r="I52" s="39"/>
    </row>
    <row r="53" spans="1:9">
      <c r="A53" s="13"/>
      <c r="B53" s="81" t="s">
        <v>485</v>
      </c>
      <c r="C53" s="28" t="s">
        <v>203</v>
      </c>
      <c r="D53" s="63">
        <v>1244.4000000000001</v>
      </c>
      <c r="E53" s="32"/>
      <c r="F53" s="32"/>
      <c r="G53" s="28" t="s">
        <v>203</v>
      </c>
      <c r="H53" s="63">
        <v>1330.2</v>
      </c>
      <c r="I53" s="32"/>
    </row>
    <row r="54" spans="1:9">
      <c r="A54" s="13"/>
      <c r="B54" s="81"/>
      <c r="C54" s="28"/>
      <c r="D54" s="63"/>
      <c r="E54" s="32"/>
      <c r="F54" s="32"/>
      <c r="G54" s="28"/>
      <c r="H54" s="63"/>
      <c r="I54" s="32"/>
    </row>
    <row r="55" spans="1:9">
      <c r="A55" s="13"/>
      <c r="B55" s="62" t="s">
        <v>486</v>
      </c>
      <c r="C55" s="36">
        <v>16.100000000000001</v>
      </c>
      <c r="D55" s="36"/>
      <c r="E55" s="25"/>
      <c r="F55" s="25"/>
      <c r="G55" s="36">
        <v>16.2</v>
      </c>
      <c r="H55" s="36"/>
      <c r="I55" s="25"/>
    </row>
    <row r="56" spans="1:9">
      <c r="A56" s="13"/>
      <c r="B56" s="62"/>
      <c r="C56" s="36"/>
      <c r="D56" s="36"/>
      <c r="E56" s="25"/>
      <c r="F56" s="25"/>
      <c r="G56" s="36"/>
      <c r="H56" s="36"/>
      <c r="I56" s="25"/>
    </row>
    <row r="57" spans="1:9">
      <c r="A57" s="13"/>
      <c r="B57" s="56" t="s">
        <v>487</v>
      </c>
      <c r="C57" s="30">
        <v>45.7</v>
      </c>
      <c r="D57" s="30"/>
      <c r="E57" s="32"/>
      <c r="F57" s="32"/>
      <c r="G57" s="30">
        <v>39.200000000000003</v>
      </c>
      <c r="H57" s="30"/>
      <c r="I57" s="32"/>
    </row>
    <row r="58" spans="1:9">
      <c r="A58" s="13"/>
      <c r="B58" s="56"/>
      <c r="C58" s="30"/>
      <c r="D58" s="30"/>
      <c r="E58" s="32"/>
      <c r="F58" s="32"/>
      <c r="G58" s="30"/>
      <c r="H58" s="30"/>
      <c r="I58" s="32"/>
    </row>
    <row r="59" spans="1:9">
      <c r="A59" s="13"/>
      <c r="B59" s="62" t="s">
        <v>488</v>
      </c>
      <c r="C59" s="36">
        <v>278.60000000000002</v>
      </c>
      <c r="D59" s="36"/>
      <c r="E59" s="25"/>
      <c r="F59" s="25"/>
      <c r="G59" s="36">
        <v>296.2</v>
      </c>
      <c r="H59" s="36"/>
      <c r="I59" s="25"/>
    </row>
    <row r="60" spans="1:9">
      <c r="A60" s="13"/>
      <c r="B60" s="62"/>
      <c r="C60" s="36"/>
      <c r="D60" s="36"/>
      <c r="E60" s="25"/>
      <c r="F60" s="25"/>
      <c r="G60" s="36"/>
      <c r="H60" s="36"/>
      <c r="I60" s="25"/>
    </row>
    <row r="61" spans="1:9">
      <c r="A61" s="13"/>
      <c r="B61" s="56" t="s">
        <v>489</v>
      </c>
      <c r="C61" s="32"/>
      <c r="D61" s="32"/>
      <c r="E61" s="32"/>
      <c r="F61" s="32"/>
      <c r="G61" s="30"/>
      <c r="H61" s="30"/>
      <c r="I61" s="32"/>
    </row>
    <row r="62" spans="1:9">
      <c r="A62" s="13"/>
      <c r="B62" s="56"/>
      <c r="C62" s="32"/>
      <c r="D62" s="32"/>
      <c r="E62" s="32"/>
      <c r="F62" s="32"/>
      <c r="G62" s="30"/>
      <c r="H62" s="30"/>
      <c r="I62" s="32"/>
    </row>
    <row r="63" spans="1:9">
      <c r="A63" s="13"/>
      <c r="B63" s="83" t="s">
        <v>490</v>
      </c>
      <c r="C63" s="36">
        <v>748.4</v>
      </c>
      <c r="D63" s="36"/>
      <c r="E63" s="25"/>
      <c r="F63" s="25"/>
      <c r="G63" s="36">
        <v>746.3</v>
      </c>
      <c r="H63" s="36"/>
      <c r="I63" s="25"/>
    </row>
    <row r="64" spans="1:9">
      <c r="A64" s="13"/>
      <c r="B64" s="83"/>
      <c r="C64" s="36"/>
      <c r="D64" s="36"/>
      <c r="E64" s="25"/>
      <c r="F64" s="25"/>
      <c r="G64" s="36"/>
      <c r="H64" s="36"/>
      <c r="I64" s="25"/>
    </row>
    <row r="65" spans="1:9">
      <c r="A65" s="13"/>
      <c r="B65" s="84" t="s">
        <v>159</v>
      </c>
      <c r="C65" s="30">
        <v>56.9</v>
      </c>
      <c r="D65" s="30"/>
      <c r="E65" s="32"/>
      <c r="F65" s="32"/>
      <c r="G65" s="30">
        <v>86</v>
      </c>
      <c r="H65" s="30"/>
      <c r="I65" s="32"/>
    </row>
    <row r="66" spans="1:9" ht="15.75" thickBot="1">
      <c r="A66" s="13"/>
      <c r="B66" s="84"/>
      <c r="C66" s="37"/>
      <c r="D66" s="37"/>
      <c r="E66" s="82"/>
      <c r="F66" s="32"/>
      <c r="G66" s="37"/>
      <c r="H66" s="37"/>
      <c r="I66" s="82"/>
    </row>
    <row r="67" spans="1:9">
      <c r="A67" s="13"/>
      <c r="B67" s="147" t="s">
        <v>491</v>
      </c>
      <c r="C67" s="45">
        <v>2390.1</v>
      </c>
      <c r="D67" s="45"/>
      <c r="E67" s="43"/>
      <c r="F67" s="25"/>
      <c r="G67" s="45">
        <v>2514.1</v>
      </c>
      <c r="H67" s="45"/>
      <c r="I67" s="43"/>
    </row>
    <row r="68" spans="1:9" ht="15.75" thickBot="1">
      <c r="A68" s="13"/>
      <c r="B68" s="147"/>
      <c r="C68" s="64"/>
      <c r="D68" s="64"/>
      <c r="E68" s="65"/>
      <c r="F68" s="25"/>
      <c r="G68" s="64"/>
      <c r="H68" s="64"/>
      <c r="I68" s="65"/>
    </row>
    <row r="69" spans="1:9">
      <c r="A69" s="13"/>
      <c r="B69" s="28" t="s">
        <v>492</v>
      </c>
      <c r="C69" s="31"/>
      <c r="D69" s="31"/>
      <c r="E69" s="33"/>
      <c r="F69" s="32"/>
      <c r="G69" s="31"/>
      <c r="H69" s="31"/>
      <c r="I69" s="33"/>
    </row>
    <row r="70" spans="1:9">
      <c r="A70" s="13"/>
      <c r="B70" s="28"/>
      <c r="C70" s="30"/>
      <c r="D70" s="30"/>
      <c r="E70" s="32"/>
      <c r="F70" s="32"/>
      <c r="G70" s="30"/>
      <c r="H70" s="30"/>
      <c r="I70" s="32"/>
    </row>
    <row r="71" spans="1:9">
      <c r="A71" s="13"/>
      <c r="B71" s="52" t="s">
        <v>493</v>
      </c>
      <c r="C71" s="36" t="s">
        <v>494</v>
      </c>
      <c r="D71" s="36"/>
      <c r="E71" s="12" t="s">
        <v>207</v>
      </c>
      <c r="F71" s="15"/>
      <c r="G71" s="36" t="s">
        <v>495</v>
      </c>
      <c r="H71" s="36"/>
      <c r="I71" s="12" t="s">
        <v>207</v>
      </c>
    </row>
    <row r="72" spans="1:9" ht="26.25">
      <c r="A72" s="13"/>
      <c r="B72" s="49" t="s">
        <v>496</v>
      </c>
      <c r="C72" s="30" t="s">
        <v>497</v>
      </c>
      <c r="D72" s="30"/>
      <c r="E72" s="18" t="s">
        <v>207</v>
      </c>
      <c r="F72" s="20"/>
      <c r="G72" s="30" t="s">
        <v>498</v>
      </c>
      <c r="H72" s="30"/>
      <c r="I72" s="18" t="s">
        <v>207</v>
      </c>
    </row>
    <row r="73" spans="1:9" ht="27" thickBot="1">
      <c r="A73" s="13"/>
      <c r="B73" s="52" t="s">
        <v>66</v>
      </c>
      <c r="C73" s="66" t="s">
        <v>219</v>
      </c>
      <c r="D73" s="66"/>
      <c r="E73" s="12" t="s">
        <v>207</v>
      </c>
      <c r="F73" s="15"/>
      <c r="G73" s="66" t="s">
        <v>220</v>
      </c>
      <c r="H73" s="66"/>
      <c r="I73" s="12" t="s">
        <v>207</v>
      </c>
    </row>
    <row r="74" spans="1:9" ht="15.75" thickBot="1">
      <c r="A74" s="13"/>
      <c r="B74" s="78" t="s">
        <v>499</v>
      </c>
      <c r="C74" s="148" t="s">
        <v>500</v>
      </c>
      <c r="D74" s="148"/>
      <c r="E74" s="146" t="s">
        <v>207</v>
      </c>
      <c r="F74" s="20"/>
      <c r="G74" s="148" t="s">
        <v>501</v>
      </c>
      <c r="H74" s="148"/>
      <c r="I74" s="146" t="s">
        <v>207</v>
      </c>
    </row>
    <row r="75" spans="1:9">
      <c r="A75" s="13"/>
      <c r="B75" s="83" t="s">
        <v>502</v>
      </c>
      <c r="C75" s="45">
        <v>1720</v>
      </c>
      <c r="D75" s="45"/>
      <c r="E75" s="43"/>
      <c r="F75" s="25"/>
      <c r="G75" s="45">
        <v>1509.5</v>
      </c>
      <c r="H75" s="45"/>
      <c r="I75" s="43"/>
    </row>
    <row r="76" spans="1:9">
      <c r="A76" s="13"/>
      <c r="B76" s="83"/>
      <c r="C76" s="35"/>
      <c r="D76" s="35"/>
      <c r="E76" s="25"/>
      <c r="F76" s="25"/>
      <c r="G76" s="35"/>
      <c r="H76" s="35"/>
      <c r="I76" s="25"/>
    </row>
    <row r="77" spans="1:9" ht="15.75" thickBot="1">
      <c r="A77" s="13"/>
      <c r="B77" s="18" t="s">
        <v>503</v>
      </c>
      <c r="C77" s="37" t="s">
        <v>504</v>
      </c>
      <c r="D77" s="37"/>
      <c r="E77" s="18" t="s">
        <v>207</v>
      </c>
      <c r="F77" s="20"/>
      <c r="G77" s="37" t="s">
        <v>505</v>
      </c>
      <c r="H77" s="37"/>
      <c r="I77" s="18" t="s">
        <v>207</v>
      </c>
    </row>
    <row r="78" spans="1:9">
      <c r="A78" s="13"/>
      <c r="B78" s="83" t="s">
        <v>506</v>
      </c>
      <c r="C78" s="45">
        <v>1166</v>
      </c>
      <c r="D78" s="45"/>
      <c r="E78" s="43"/>
      <c r="F78" s="25"/>
      <c r="G78" s="41">
        <v>742.6</v>
      </c>
      <c r="H78" s="41"/>
      <c r="I78" s="43"/>
    </row>
    <row r="79" spans="1:9">
      <c r="A79" s="13"/>
      <c r="B79" s="83"/>
      <c r="C79" s="149"/>
      <c r="D79" s="149"/>
      <c r="E79" s="86"/>
      <c r="F79" s="25"/>
      <c r="G79" s="85"/>
      <c r="H79" s="85"/>
      <c r="I79" s="86"/>
    </row>
    <row r="80" spans="1:9" ht="15.75" thickBot="1">
      <c r="A80" s="13"/>
      <c r="B80" s="18" t="s">
        <v>507</v>
      </c>
      <c r="C80" s="37" t="s">
        <v>508</v>
      </c>
      <c r="D80" s="37"/>
      <c r="E80" s="18" t="s">
        <v>207</v>
      </c>
      <c r="F80" s="20"/>
      <c r="G80" s="37" t="s">
        <v>509</v>
      </c>
      <c r="H80" s="37"/>
      <c r="I80" s="18" t="s">
        <v>207</v>
      </c>
    </row>
    <row r="81" spans="1:24">
      <c r="A81" s="13"/>
      <c r="B81" s="83" t="s">
        <v>47</v>
      </c>
      <c r="C81" s="39" t="s">
        <v>203</v>
      </c>
      <c r="D81" s="45">
        <v>1135.7</v>
      </c>
      <c r="E81" s="43"/>
      <c r="F81" s="25"/>
      <c r="G81" s="39" t="s">
        <v>203</v>
      </c>
      <c r="H81" s="41">
        <v>716.9</v>
      </c>
      <c r="I81" s="43"/>
    </row>
    <row r="82" spans="1:24" ht="15.75" thickBot="1">
      <c r="A82" s="13"/>
      <c r="B82" s="83"/>
      <c r="C82" s="40"/>
      <c r="D82" s="46"/>
      <c r="E82" s="44"/>
      <c r="F82" s="25"/>
      <c r="G82" s="40"/>
      <c r="H82" s="42"/>
      <c r="I82" s="44"/>
    </row>
    <row r="83" spans="1:24" ht="15.75" thickTop="1">
      <c r="A83" s="13" t="s">
        <v>996</v>
      </c>
      <c r="B83" s="54" t="s">
        <v>5</v>
      </c>
      <c r="C83" s="54"/>
      <c r="D83" s="54"/>
      <c r="E83" s="54"/>
      <c r="F83" s="54"/>
      <c r="G83" s="54"/>
      <c r="H83" s="54"/>
      <c r="I83" s="54"/>
      <c r="J83" s="54"/>
      <c r="K83" s="54"/>
      <c r="L83" s="54"/>
      <c r="M83" s="54"/>
      <c r="N83" s="54"/>
      <c r="O83" s="54"/>
      <c r="P83" s="54"/>
      <c r="Q83" s="54"/>
      <c r="R83" s="54"/>
      <c r="S83" s="54"/>
      <c r="T83" s="54"/>
      <c r="U83" s="54"/>
      <c r="V83" s="54"/>
      <c r="W83" s="54"/>
      <c r="X83" s="54"/>
    </row>
    <row r="84" spans="1:24">
      <c r="A84" s="13"/>
      <c r="B84" s="34" t="s">
        <v>997</v>
      </c>
      <c r="C84" s="34"/>
      <c r="D84" s="34"/>
      <c r="E84" s="34"/>
      <c r="F84" s="34"/>
      <c r="G84" s="34"/>
      <c r="H84" s="34"/>
      <c r="I84" s="34"/>
      <c r="J84" s="34"/>
      <c r="K84" s="34"/>
      <c r="L84" s="34"/>
      <c r="M84" s="34"/>
      <c r="N84" s="34"/>
      <c r="O84" s="34"/>
      <c r="P84" s="34"/>
      <c r="Q84" s="34"/>
      <c r="R84" s="34"/>
      <c r="S84" s="34"/>
      <c r="T84" s="34"/>
      <c r="U84" s="34"/>
      <c r="V84" s="34"/>
      <c r="W84" s="34"/>
      <c r="X84" s="34"/>
    </row>
    <row r="85" spans="1:24">
      <c r="A85" s="13"/>
      <c r="B85" s="100"/>
      <c r="C85" s="100"/>
      <c r="D85" s="100"/>
      <c r="E85" s="100"/>
      <c r="F85" s="100"/>
      <c r="G85" s="100"/>
      <c r="H85" s="100"/>
      <c r="I85" s="100"/>
      <c r="J85" s="100"/>
      <c r="K85" s="100"/>
      <c r="L85" s="100"/>
      <c r="M85" s="100"/>
      <c r="N85" s="100"/>
      <c r="O85" s="100"/>
      <c r="P85" s="100"/>
      <c r="Q85" s="100"/>
      <c r="R85" s="100"/>
      <c r="S85" s="100"/>
      <c r="T85" s="100"/>
      <c r="U85" s="100"/>
      <c r="V85" s="100"/>
      <c r="W85" s="100"/>
      <c r="X85" s="100"/>
    </row>
    <row r="86" spans="1:24">
      <c r="A86" s="13"/>
      <c r="B86" s="24"/>
      <c r="C86" s="24"/>
      <c r="D86" s="24"/>
      <c r="E86" s="24"/>
      <c r="F86" s="24"/>
    </row>
    <row r="87" spans="1:24">
      <c r="A87" s="13"/>
      <c r="B87" s="14"/>
      <c r="C87" s="14"/>
      <c r="D87" s="14"/>
      <c r="E87" s="14"/>
      <c r="F87" s="14"/>
    </row>
    <row r="88" spans="1:24">
      <c r="A88" s="13"/>
      <c r="B88" s="28" t="s">
        <v>516</v>
      </c>
      <c r="C88" s="32"/>
      <c r="D88" s="28" t="s">
        <v>203</v>
      </c>
      <c r="E88" s="30">
        <v>751.4</v>
      </c>
      <c r="F88" s="32"/>
    </row>
    <row r="89" spans="1:24">
      <c r="A89" s="13"/>
      <c r="B89" s="28"/>
      <c r="C89" s="32"/>
      <c r="D89" s="28"/>
      <c r="E89" s="30"/>
      <c r="F89" s="32"/>
    </row>
    <row r="90" spans="1:24" ht="51.75">
      <c r="A90" s="13"/>
      <c r="B90" s="23" t="s">
        <v>517</v>
      </c>
      <c r="C90" s="15"/>
      <c r="D90" s="36" t="s">
        <v>518</v>
      </c>
      <c r="E90" s="36"/>
      <c r="F90" s="12" t="s">
        <v>207</v>
      </c>
    </row>
    <row r="91" spans="1:24" ht="39">
      <c r="A91" s="13"/>
      <c r="B91" s="53" t="s">
        <v>519</v>
      </c>
      <c r="C91" s="20"/>
      <c r="D91" s="30" t="s">
        <v>463</v>
      </c>
      <c r="E91" s="30"/>
      <c r="F91" s="18" t="s">
        <v>207</v>
      </c>
    </row>
    <row r="92" spans="1:24">
      <c r="A92" s="13"/>
      <c r="B92" s="38" t="s">
        <v>520</v>
      </c>
      <c r="C92" s="25"/>
      <c r="D92" s="36">
        <v>2.2000000000000002</v>
      </c>
      <c r="E92" s="36"/>
      <c r="F92" s="25"/>
    </row>
    <row r="93" spans="1:24" ht="15.75" thickBot="1">
      <c r="A93" s="13"/>
      <c r="B93" s="38"/>
      <c r="C93" s="25"/>
      <c r="D93" s="66"/>
      <c r="E93" s="66"/>
      <c r="F93" s="65"/>
    </row>
    <row r="94" spans="1:24">
      <c r="A94" s="13"/>
      <c r="B94" s="28" t="s">
        <v>521</v>
      </c>
      <c r="C94" s="32"/>
      <c r="D94" s="29" t="s">
        <v>203</v>
      </c>
      <c r="E94" s="31">
        <v>554</v>
      </c>
      <c r="F94" s="33"/>
    </row>
    <row r="95" spans="1:24" ht="15.75" thickBot="1">
      <c r="A95" s="13"/>
      <c r="B95" s="28"/>
      <c r="C95" s="32"/>
      <c r="D95" s="69"/>
      <c r="E95" s="72"/>
      <c r="F95" s="71"/>
    </row>
    <row r="96" spans="1:24" ht="15.75" thickTop="1">
      <c r="A96" s="13" t="s">
        <v>998</v>
      </c>
      <c r="B96" s="54" t="s">
        <v>5</v>
      </c>
      <c r="C96" s="54"/>
      <c r="D96" s="54"/>
      <c r="E96" s="54"/>
      <c r="F96" s="54"/>
      <c r="G96" s="54"/>
      <c r="H96" s="54"/>
      <c r="I96" s="54"/>
      <c r="J96" s="54"/>
      <c r="K96" s="54"/>
      <c r="L96" s="54"/>
      <c r="M96" s="54"/>
      <c r="N96" s="54"/>
      <c r="O96" s="54"/>
      <c r="P96" s="54"/>
      <c r="Q96" s="54"/>
      <c r="R96" s="54"/>
      <c r="S96" s="54"/>
      <c r="T96" s="54"/>
      <c r="U96" s="54"/>
      <c r="V96" s="54"/>
      <c r="W96" s="54"/>
      <c r="X96" s="54"/>
    </row>
    <row r="97" spans="1:24" ht="25.5" customHeight="1">
      <c r="A97" s="13"/>
      <c r="B97" s="34" t="s">
        <v>525</v>
      </c>
      <c r="C97" s="34"/>
      <c r="D97" s="34"/>
      <c r="E97" s="34"/>
      <c r="F97" s="34"/>
      <c r="G97" s="34"/>
      <c r="H97" s="34"/>
      <c r="I97" s="34"/>
      <c r="J97" s="34"/>
      <c r="K97" s="34"/>
      <c r="L97" s="34"/>
      <c r="M97" s="34"/>
      <c r="N97" s="34"/>
      <c r="O97" s="34"/>
      <c r="P97" s="34"/>
      <c r="Q97" s="34"/>
      <c r="R97" s="34"/>
      <c r="S97" s="34"/>
      <c r="T97" s="34"/>
      <c r="U97" s="34"/>
      <c r="V97" s="34"/>
      <c r="W97" s="34"/>
      <c r="X97" s="34"/>
    </row>
    <row r="98" spans="1:24">
      <c r="A98" s="13"/>
      <c r="B98" s="100"/>
      <c r="C98" s="100"/>
      <c r="D98" s="100"/>
      <c r="E98" s="100"/>
      <c r="F98" s="100"/>
      <c r="G98" s="100"/>
      <c r="H98" s="100"/>
      <c r="I98" s="100"/>
      <c r="J98" s="100"/>
      <c r="K98" s="100"/>
      <c r="L98" s="100"/>
      <c r="M98" s="100"/>
      <c r="N98" s="100"/>
      <c r="O98" s="100"/>
      <c r="P98" s="100"/>
      <c r="Q98" s="100"/>
      <c r="R98" s="100"/>
      <c r="S98" s="100"/>
      <c r="T98" s="100"/>
      <c r="U98" s="100"/>
      <c r="V98" s="100"/>
      <c r="W98" s="100"/>
      <c r="X98" s="100"/>
    </row>
    <row r="99" spans="1:24">
      <c r="A99" s="13"/>
      <c r="B99" s="24"/>
      <c r="C99" s="24"/>
      <c r="D99" s="24"/>
      <c r="E99" s="24"/>
      <c r="F99" s="24"/>
      <c r="G99" s="24"/>
      <c r="H99" s="24"/>
      <c r="I99" s="24"/>
      <c r="J99" s="24"/>
      <c r="K99" s="24"/>
      <c r="L99" s="24"/>
      <c r="M99" s="24"/>
      <c r="N99" s="24"/>
      <c r="O99" s="24"/>
      <c r="P99" s="24"/>
      <c r="Q99" s="24"/>
      <c r="R99" s="24"/>
      <c r="S99" s="24"/>
      <c r="T99" s="24"/>
      <c r="U99" s="24"/>
      <c r="V99" s="24"/>
      <c r="W99" s="24"/>
      <c r="X99" s="24"/>
    </row>
    <row r="100" spans="1:24">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row>
    <row r="101" spans="1:24" ht="15.75" thickBot="1">
      <c r="A101" s="13"/>
      <c r="B101" s="17" t="s">
        <v>526</v>
      </c>
      <c r="C101" s="15"/>
      <c r="D101" s="27" t="s">
        <v>527</v>
      </c>
      <c r="E101" s="27"/>
      <c r="F101" s="27"/>
      <c r="G101" s="27"/>
      <c r="H101" s="27"/>
      <c r="I101" s="27"/>
      <c r="J101" s="27"/>
      <c r="K101" s="27"/>
      <c r="L101" s="27"/>
      <c r="M101" s="27"/>
      <c r="N101" s="27"/>
      <c r="O101" s="15"/>
      <c r="P101" s="26" t="s">
        <v>528</v>
      </c>
      <c r="Q101" s="26"/>
      <c r="R101" s="26"/>
      <c r="S101" s="26"/>
      <c r="T101" s="26"/>
      <c r="U101" s="15"/>
      <c r="V101" s="26" t="s">
        <v>529</v>
      </c>
      <c r="W101" s="26"/>
      <c r="X101" s="26"/>
    </row>
    <row r="102" spans="1:24" ht="15.75" thickBot="1">
      <c r="A102" s="13"/>
      <c r="B102" s="12"/>
      <c r="C102" s="15"/>
      <c r="D102" s="80" t="s">
        <v>380</v>
      </c>
      <c r="E102" s="80"/>
      <c r="F102" s="80"/>
      <c r="G102" s="80"/>
      <c r="H102" s="80"/>
      <c r="I102" s="15"/>
      <c r="J102" s="80" t="s">
        <v>530</v>
      </c>
      <c r="K102" s="80"/>
      <c r="L102" s="80"/>
      <c r="M102" s="80"/>
      <c r="N102" s="80"/>
      <c r="O102" s="15"/>
      <c r="P102" s="27" t="s">
        <v>531</v>
      </c>
      <c r="Q102" s="27"/>
      <c r="R102" s="27"/>
      <c r="S102" s="27"/>
      <c r="T102" s="27"/>
      <c r="U102" s="15"/>
      <c r="V102" s="27" t="s">
        <v>531</v>
      </c>
      <c r="W102" s="27"/>
      <c r="X102" s="27"/>
    </row>
    <row r="103" spans="1:24">
      <c r="A103" s="13"/>
      <c r="B103" s="150">
        <v>2013</v>
      </c>
      <c r="C103" s="32"/>
      <c r="D103" s="29" t="s">
        <v>203</v>
      </c>
      <c r="E103" s="31" t="s">
        <v>213</v>
      </c>
      <c r="F103" s="33"/>
      <c r="G103" s="33"/>
      <c r="H103" s="29"/>
      <c r="I103" s="32"/>
      <c r="J103" s="29" t="s">
        <v>203</v>
      </c>
      <c r="K103" s="31" t="s">
        <v>213</v>
      </c>
      <c r="L103" s="33"/>
      <c r="M103" s="33"/>
      <c r="N103" s="29"/>
      <c r="O103" s="32"/>
      <c r="P103" s="29" t="s">
        <v>203</v>
      </c>
      <c r="Q103" s="31">
        <v>758.2</v>
      </c>
      <c r="R103" s="33"/>
      <c r="S103" s="33"/>
      <c r="T103" s="31" t="s">
        <v>222</v>
      </c>
      <c r="U103" s="32"/>
      <c r="V103" s="29" t="s">
        <v>203</v>
      </c>
      <c r="W103" s="31">
        <v>758.2</v>
      </c>
      <c r="X103" s="33"/>
    </row>
    <row r="104" spans="1:24">
      <c r="A104" s="13"/>
      <c r="B104" s="150"/>
      <c r="C104" s="32"/>
      <c r="D104" s="28"/>
      <c r="E104" s="30"/>
      <c r="F104" s="32"/>
      <c r="G104" s="32"/>
      <c r="H104" s="28"/>
      <c r="I104" s="32"/>
      <c r="J104" s="28"/>
      <c r="K104" s="30"/>
      <c r="L104" s="32"/>
      <c r="M104" s="32"/>
      <c r="N104" s="28"/>
      <c r="O104" s="32"/>
      <c r="P104" s="28"/>
      <c r="Q104" s="30"/>
      <c r="R104" s="32"/>
      <c r="S104" s="32"/>
      <c r="T104" s="30"/>
      <c r="U104" s="32"/>
      <c r="V104" s="28"/>
      <c r="W104" s="30"/>
      <c r="X104" s="32"/>
    </row>
    <row r="105" spans="1:24">
      <c r="A105" s="13"/>
      <c r="B105" s="26">
        <v>2014</v>
      </c>
      <c r="C105" s="25"/>
      <c r="D105" s="36" t="s">
        <v>213</v>
      </c>
      <c r="E105" s="36"/>
      <c r="F105" s="25"/>
      <c r="G105" s="25"/>
      <c r="H105" s="34"/>
      <c r="I105" s="25"/>
      <c r="J105" s="36" t="s">
        <v>213</v>
      </c>
      <c r="K105" s="36"/>
      <c r="L105" s="25"/>
      <c r="M105" s="25"/>
      <c r="N105" s="34"/>
      <c r="O105" s="25"/>
      <c r="P105" s="36">
        <v>28.6</v>
      </c>
      <c r="Q105" s="36"/>
      <c r="R105" s="25"/>
      <c r="S105" s="25"/>
      <c r="T105" s="36" t="s">
        <v>222</v>
      </c>
      <c r="U105" s="25"/>
      <c r="V105" s="36">
        <v>28.6</v>
      </c>
      <c r="W105" s="36"/>
      <c r="X105" s="25"/>
    </row>
    <row r="106" spans="1:24">
      <c r="A106" s="13"/>
      <c r="B106" s="26"/>
      <c r="C106" s="25"/>
      <c r="D106" s="36"/>
      <c r="E106" s="36"/>
      <c r="F106" s="25"/>
      <c r="G106" s="25"/>
      <c r="H106" s="34"/>
      <c r="I106" s="25"/>
      <c r="J106" s="36"/>
      <c r="K106" s="36"/>
      <c r="L106" s="25"/>
      <c r="M106" s="25"/>
      <c r="N106" s="34"/>
      <c r="O106" s="25"/>
      <c r="P106" s="36"/>
      <c r="Q106" s="36"/>
      <c r="R106" s="25"/>
      <c r="S106" s="25"/>
      <c r="T106" s="36"/>
      <c r="U106" s="25"/>
      <c r="V106" s="36"/>
      <c r="W106" s="36"/>
      <c r="X106" s="25"/>
    </row>
    <row r="107" spans="1:24">
      <c r="A107" s="13"/>
      <c r="B107" s="150">
        <v>2016</v>
      </c>
      <c r="C107" s="32"/>
      <c r="D107" s="30" t="s">
        <v>213</v>
      </c>
      <c r="E107" s="30"/>
      <c r="F107" s="32"/>
      <c r="G107" s="32"/>
      <c r="H107" s="28"/>
      <c r="I107" s="32"/>
      <c r="J107" s="30" t="s">
        <v>213</v>
      </c>
      <c r="K107" s="30"/>
      <c r="L107" s="32"/>
      <c r="M107" s="32"/>
      <c r="N107" s="28"/>
      <c r="O107" s="32"/>
      <c r="P107" s="30">
        <v>9.1</v>
      </c>
      <c r="Q107" s="30"/>
      <c r="R107" s="32"/>
      <c r="S107" s="32"/>
      <c r="T107" s="30" t="s">
        <v>222</v>
      </c>
      <c r="U107" s="32"/>
      <c r="V107" s="30">
        <v>9.1</v>
      </c>
      <c r="W107" s="30"/>
      <c r="X107" s="32"/>
    </row>
    <row r="108" spans="1:24">
      <c r="A108" s="13"/>
      <c r="B108" s="150"/>
      <c r="C108" s="32"/>
      <c r="D108" s="30"/>
      <c r="E108" s="30"/>
      <c r="F108" s="32"/>
      <c r="G108" s="32"/>
      <c r="H108" s="28"/>
      <c r="I108" s="32"/>
      <c r="J108" s="30"/>
      <c r="K108" s="30"/>
      <c r="L108" s="32"/>
      <c r="M108" s="32"/>
      <c r="N108" s="28"/>
      <c r="O108" s="32"/>
      <c r="P108" s="30"/>
      <c r="Q108" s="30"/>
      <c r="R108" s="32"/>
      <c r="S108" s="32"/>
      <c r="T108" s="30"/>
      <c r="U108" s="32"/>
      <c r="V108" s="30"/>
      <c r="W108" s="30"/>
      <c r="X108" s="32"/>
    </row>
    <row r="109" spans="1:24">
      <c r="A109" s="13"/>
      <c r="B109" s="26">
        <v>2018</v>
      </c>
      <c r="C109" s="25"/>
      <c r="D109" s="36">
        <v>539.1</v>
      </c>
      <c r="E109" s="36"/>
      <c r="F109" s="25"/>
      <c r="G109" s="25"/>
      <c r="H109" s="34" t="s">
        <v>222</v>
      </c>
      <c r="I109" s="25"/>
      <c r="J109" s="36" t="s">
        <v>213</v>
      </c>
      <c r="K109" s="36"/>
      <c r="L109" s="25"/>
      <c r="M109" s="25"/>
      <c r="N109" s="34"/>
      <c r="O109" s="25"/>
      <c r="P109" s="36" t="s">
        <v>213</v>
      </c>
      <c r="Q109" s="36"/>
      <c r="R109" s="25"/>
      <c r="S109" s="25"/>
      <c r="T109" s="25"/>
      <c r="U109" s="25"/>
      <c r="V109" s="36">
        <v>539.1</v>
      </c>
      <c r="W109" s="36"/>
      <c r="X109" s="25"/>
    </row>
    <row r="110" spans="1:24">
      <c r="A110" s="13"/>
      <c r="B110" s="26"/>
      <c r="C110" s="25"/>
      <c r="D110" s="36"/>
      <c r="E110" s="36"/>
      <c r="F110" s="25"/>
      <c r="G110" s="25"/>
      <c r="H110" s="34"/>
      <c r="I110" s="25"/>
      <c r="J110" s="36"/>
      <c r="K110" s="36"/>
      <c r="L110" s="25"/>
      <c r="M110" s="25"/>
      <c r="N110" s="34"/>
      <c r="O110" s="25"/>
      <c r="P110" s="36"/>
      <c r="Q110" s="36"/>
      <c r="R110" s="25"/>
      <c r="S110" s="25"/>
      <c r="T110" s="25"/>
      <c r="U110" s="25"/>
      <c r="V110" s="36"/>
      <c r="W110" s="36"/>
      <c r="X110" s="25"/>
    </row>
    <row r="111" spans="1:24">
      <c r="A111" s="13"/>
      <c r="B111" s="150">
        <v>2021</v>
      </c>
      <c r="C111" s="32"/>
      <c r="D111" s="30">
        <v>29.6</v>
      </c>
      <c r="E111" s="30"/>
      <c r="F111" s="32"/>
      <c r="G111" s="32"/>
      <c r="H111" s="28"/>
      <c r="I111" s="32"/>
      <c r="J111" s="30" t="s">
        <v>213</v>
      </c>
      <c r="K111" s="30"/>
      <c r="L111" s="32"/>
      <c r="M111" s="32"/>
      <c r="N111" s="28"/>
      <c r="O111" s="32"/>
      <c r="P111" s="30" t="s">
        <v>213</v>
      </c>
      <c r="Q111" s="30"/>
      <c r="R111" s="32"/>
      <c r="S111" s="32"/>
      <c r="T111" s="32"/>
      <c r="U111" s="32"/>
      <c r="V111" s="30">
        <v>29.6</v>
      </c>
      <c r="W111" s="30"/>
      <c r="X111" s="32"/>
    </row>
    <row r="112" spans="1:24">
      <c r="A112" s="13"/>
      <c r="B112" s="150"/>
      <c r="C112" s="32"/>
      <c r="D112" s="30"/>
      <c r="E112" s="30"/>
      <c r="F112" s="32"/>
      <c r="G112" s="32"/>
      <c r="H112" s="28"/>
      <c r="I112" s="32"/>
      <c r="J112" s="30"/>
      <c r="K112" s="30"/>
      <c r="L112" s="32"/>
      <c r="M112" s="32"/>
      <c r="N112" s="28"/>
      <c r="O112" s="32"/>
      <c r="P112" s="30"/>
      <c r="Q112" s="30"/>
      <c r="R112" s="32"/>
      <c r="S112" s="32"/>
      <c r="T112" s="32"/>
      <c r="U112" s="32"/>
      <c r="V112" s="30"/>
      <c r="W112" s="30"/>
      <c r="X112" s="32"/>
    </row>
    <row r="113" spans="1:24">
      <c r="A113" s="13"/>
      <c r="B113" s="26">
        <v>2022</v>
      </c>
      <c r="C113" s="25"/>
      <c r="D113" s="36">
        <v>204.1</v>
      </c>
      <c r="E113" s="36"/>
      <c r="F113" s="25"/>
      <c r="G113" s="25"/>
      <c r="H113" s="34"/>
      <c r="I113" s="25"/>
      <c r="J113" s="36" t="s">
        <v>213</v>
      </c>
      <c r="K113" s="36"/>
      <c r="L113" s="25"/>
      <c r="M113" s="25"/>
      <c r="N113" s="34"/>
      <c r="O113" s="25"/>
      <c r="P113" s="36" t="s">
        <v>213</v>
      </c>
      <c r="Q113" s="36"/>
      <c r="R113" s="25"/>
      <c r="S113" s="25"/>
      <c r="T113" s="25"/>
      <c r="U113" s="25"/>
      <c r="V113" s="36">
        <v>204.1</v>
      </c>
      <c r="W113" s="36"/>
      <c r="X113" s="25"/>
    </row>
    <row r="114" spans="1:24">
      <c r="A114" s="13"/>
      <c r="B114" s="26"/>
      <c r="C114" s="25"/>
      <c r="D114" s="36"/>
      <c r="E114" s="36"/>
      <c r="F114" s="25"/>
      <c r="G114" s="25"/>
      <c r="H114" s="34"/>
      <c r="I114" s="25"/>
      <c r="J114" s="36"/>
      <c r="K114" s="36"/>
      <c r="L114" s="25"/>
      <c r="M114" s="25"/>
      <c r="N114" s="34"/>
      <c r="O114" s="25"/>
      <c r="P114" s="36"/>
      <c r="Q114" s="36"/>
      <c r="R114" s="25"/>
      <c r="S114" s="25"/>
      <c r="T114" s="25"/>
      <c r="U114" s="25"/>
      <c r="V114" s="36"/>
      <c r="W114" s="36"/>
      <c r="X114" s="25"/>
    </row>
    <row r="115" spans="1:24">
      <c r="A115" s="13"/>
      <c r="B115" s="150">
        <v>2023</v>
      </c>
      <c r="C115" s="32"/>
      <c r="D115" s="30" t="s">
        <v>213</v>
      </c>
      <c r="E115" s="30"/>
      <c r="F115" s="32"/>
      <c r="G115" s="32"/>
      <c r="H115" s="28" t="s">
        <v>222</v>
      </c>
      <c r="I115" s="32"/>
      <c r="J115" s="63">
        <v>2250.8000000000002</v>
      </c>
      <c r="K115" s="63"/>
      <c r="L115" s="32"/>
      <c r="M115" s="32"/>
      <c r="N115" s="32"/>
      <c r="O115" s="32"/>
      <c r="P115" s="30" t="s">
        <v>213</v>
      </c>
      <c r="Q115" s="30"/>
      <c r="R115" s="32"/>
      <c r="S115" s="32"/>
      <c r="T115" s="32"/>
      <c r="U115" s="32"/>
      <c r="V115" s="63">
        <v>2250.8000000000002</v>
      </c>
      <c r="W115" s="63"/>
      <c r="X115" s="32"/>
    </row>
    <row r="116" spans="1:24">
      <c r="A116" s="13"/>
      <c r="B116" s="150"/>
      <c r="C116" s="32"/>
      <c r="D116" s="30"/>
      <c r="E116" s="30"/>
      <c r="F116" s="32"/>
      <c r="G116" s="32"/>
      <c r="H116" s="28"/>
      <c r="I116" s="32"/>
      <c r="J116" s="63"/>
      <c r="K116" s="63"/>
      <c r="L116" s="32"/>
      <c r="M116" s="32"/>
      <c r="N116" s="32"/>
      <c r="O116" s="32"/>
      <c r="P116" s="30"/>
      <c r="Q116" s="30"/>
      <c r="R116" s="32"/>
      <c r="S116" s="32"/>
      <c r="T116" s="32"/>
      <c r="U116" s="32"/>
      <c r="V116" s="63"/>
      <c r="W116" s="63"/>
      <c r="X116" s="32"/>
    </row>
    <row r="117" spans="1:24">
      <c r="A117" s="13"/>
      <c r="B117" s="26">
        <v>2024</v>
      </c>
      <c r="C117" s="25"/>
      <c r="D117" s="36" t="s">
        <v>213</v>
      </c>
      <c r="E117" s="36"/>
      <c r="F117" s="25"/>
      <c r="G117" s="25"/>
      <c r="H117" s="34"/>
      <c r="I117" s="25"/>
      <c r="J117" s="36">
        <v>3.2</v>
      </c>
      <c r="K117" s="36"/>
      <c r="L117" s="25"/>
      <c r="M117" s="25"/>
      <c r="N117" s="34"/>
      <c r="O117" s="25"/>
      <c r="P117" s="36" t="s">
        <v>213</v>
      </c>
      <c r="Q117" s="36"/>
      <c r="R117" s="25"/>
      <c r="S117" s="25"/>
      <c r="T117" s="25"/>
      <c r="U117" s="25"/>
      <c r="V117" s="36">
        <v>3.2</v>
      </c>
      <c r="W117" s="36"/>
      <c r="X117" s="25"/>
    </row>
    <row r="118" spans="1:24">
      <c r="A118" s="13"/>
      <c r="B118" s="26"/>
      <c r="C118" s="25"/>
      <c r="D118" s="36"/>
      <c r="E118" s="36"/>
      <c r="F118" s="25"/>
      <c r="G118" s="25"/>
      <c r="H118" s="34"/>
      <c r="I118" s="25"/>
      <c r="J118" s="36"/>
      <c r="K118" s="36"/>
      <c r="L118" s="25"/>
      <c r="M118" s="25"/>
      <c r="N118" s="34"/>
      <c r="O118" s="25"/>
      <c r="P118" s="36"/>
      <c r="Q118" s="36"/>
      <c r="R118" s="25"/>
      <c r="S118" s="25"/>
      <c r="T118" s="25"/>
      <c r="U118" s="25"/>
      <c r="V118" s="36"/>
      <c r="W118" s="36"/>
      <c r="X118" s="25"/>
    </row>
    <row r="119" spans="1:24">
      <c r="A119" s="13"/>
      <c r="B119" s="150">
        <v>2025</v>
      </c>
      <c r="C119" s="32"/>
      <c r="D119" s="30" t="s">
        <v>213</v>
      </c>
      <c r="E119" s="30"/>
      <c r="F119" s="32"/>
      <c r="G119" s="32"/>
      <c r="H119" s="28"/>
      <c r="I119" s="32"/>
      <c r="J119" s="30">
        <v>118.6</v>
      </c>
      <c r="K119" s="30"/>
      <c r="L119" s="32"/>
      <c r="M119" s="32"/>
      <c r="N119" s="28"/>
      <c r="O119" s="32"/>
      <c r="P119" s="30" t="s">
        <v>213</v>
      </c>
      <c r="Q119" s="30"/>
      <c r="R119" s="32"/>
      <c r="S119" s="32"/>
      <c r="T119" s="32"/>
      <c r="U119" s="32"/>
      <c r="V119" s="30">
        <v>118.6</v>
      </c>
      <c r="W119" s="30"/>
      <c r="X119" s="32"/>
    </row>
    <row r="120" spans="1:24">
      <c r="A120" s="13"/>
      <c r="B120" s="150"/>
      <c r="C120" s="32"/>
      <c r="D120" s="30"/>
      <c r="E120" s="30"/>
      <c r="F120" s="32"/>
      <c r="G120" s="32"/>
      <c r="H120" s="28"/>
      <c r="I120" s="32"/>
      <c r="J120" s="30"/>
      <c r="K120" s="30"/>
      <c r="L120" s="32"/>
      <c r="M120" s="32"/>
      <c r="N120" s="28"/>
      <c r="O120" s="32"/>
      <c r="P120" s="30"/>
      <c r="Q120" s="30"/>
      <c r="R120" s="32"/>
      <c r="S120" s="32"/>
      <c r="T120" s="32"/>
      <c r="U120" s="32"/>
      <c r="V120" s="30"/>
      <c r="W120" s="30"/>
      <c r="X120" s="32"/>
    </row>
    <row r="121" spans="1:24">
      <c r="A121" s="13"/>
      <c r="B121" s="26">
        <v>2027</v>
      </c>
      <c r="C121" s="25"/>
      <c r="D121" s="36" t="s">
        <v>213</v>
      </c>
      <c r="E121" s="36"/>
      <c r="F121" s="25"/>
      <c r="G121" s="25"/>
      <c r="H121" s="34"/>
      <c r="I121" s="25"/>
      <c r="J121" s="36">
        <v>216.6</v>
      </c>
      <c r="K121" s="36"/>
      <c r="L121" s="25"/>
      <c r="M121" s="25"/>
      <c r="N121" s="34"/>
      <c r="O121" s="25"/>
      <c r="P121" s="36" t="s">
        <v>213</v>
      </c>
      <c r="Q121" s="36"/>
      <c r="R121" s="25"/>
      <c r="S121" s="25"/>
      <c r="T121" s="25"/>
      <c r="U121" s="25"/>
      <c r="V121" s="36">
        <v>216.6</v>
      </c>
      <c r="W121" s="36"/>
      <c r="X121" s="25"/>
    </row>
    <row r="122" spans="1:24">
      <c r="A122" s="13"/>
      <c r="B122" s="26"/>
      <c r="C122" s="25"/>
      <c r="D122" s="36"/>
      <c r="E122" s="36"/>
      <c r="F122" s="25"/>
      <c r="G122" s="25"/>
      <c r="H122" s="34"/>
      <c r="I122" s="25"/>
      <c r="J122" s="36"/>
      <c r="K122" s="36"/>
      <c r="L122" s="25"/>
      <c r="M122" s="25"/>
      <c r="N122" s="34"/>
      <c r="O122" s="25"/>
      <c r="P122" s="36"/>
      <c r="Q122" s="36"/>
      <c r="R122" s="25"/>
      <c r="S122" s="25"/>
      <c r="T122" s="25"/>
      <c r="U122" s="25"/>
      <c r="V122" s="36"/>
      <c r="W122" s="36"/>
      <c r="X122" s="25"/>
    </row>
    <row r="123" spans="1:24">
      <c r="A123" s="13"/>
      <c r="B123" s="150">
        <v>2028</v>
      </c>
      <c r="C123" s="32"/>
      <c r="D123" s="30" t="s">
        <v>213</v>
      </c>
      <c r="E123" s="30"/>
      <c r="F123" s="32"/>
      <c r="G123" s="32"/>
      <c r="H123" s="28"/>
      <c r="I123" s="32"/>
      <c r="J123" s="30">
        <v>0.5</v>
      </c>
      <c r="K123" s="30"/>
      <c r="L123" s="32"/>
      <c r="M123" s="32"/>
      <c r="N123" s="28" t="s">
        <v>222</v>
      </c>
      <c r="O123" s="32"/>
      <c r="P123" s="30" t="s">
        <v>213</v>
      </c>
      <c r="Q123" s="30"/>
      <c r="R123" s="32"/>
      <c r="S123" s="32"/>
      <c r="T123" s="32"/>
      <c r="U123" s="32"/>
      <c r="V123" s="30">
        <v>0.5</v>
      </c>
      <c r="W123" s="30"/>
      <c r="X123" s="32"/>
    </row>
    <row r="124" spans="1:24">
      <c r="A124" s="13"/>
      <c r="B124" s="150"/>
      <c r="C124" s="32"/>
      <c r="D124" s="30"/>
      <c r="E124" s="30"/>
      <c r="F124" s="32"/>
      <c r="G124" s="32"/>
      <c r="H124" s="28"/>
      <c r="I124" s="32"/>
      <c r="J124" s="30"/>
      <c r="K124" s="30"/>
      <c r="L124" s="32"/>
      <c r="M124" s="32"/>
      <c r="N124" s="28"/>
      <c r="O124" s="32"/>
      <c r="P124" s="30"/>
      <c r="Q124" s="30"/>
      <c r="R124" s="32"/>
      <c r="S124" s="32"/>
      <c r="T124" s="32"/>
      <c r="U124" s="32"/>
      <c r="V124" s="30"/>
      <c r="W124" s="30"/>
      <c r="X124" s="32"/>
    </row>
    <row r="125" spans="1:24">
      <c r="A125" s="13"/>
      <c r="B125" s="26">
        <v>2029</v>
      </c>
      <c r="C125" s="25"/>
      <c r="D125" s="36" t="s">
        <v>213</v>
      </c>
      <c r="E125" s="36"/>
      <c r="F125" s="25"/>
      <c r="G125" s="25"/>
      <c r="H125" s="34"/>
      <c r="I125" s="25"/>
      <c r="J125" s="36">
        <v>148.9</v>
      </c>
      <c r="K125" s="36"/>
      <c r="L125" s="25"/>
      <c r="M125" s="25"/>
      <c r="N125" s="34"/>
      <c r="O125" s="25"/>
      <c r="P125" s="36" t="s">
        <v>213</v>
      </c>
      <c r="Q125" s="36"/>
      <c r="R125" s="25"/>
      <c r="S125" s="25"/>
      <c r="T125" s="25"/>
      <c r="U125" s="25"/>
      <c r="V125" s="36">
        <v>148.9</v>
      </c>
      <c r="W125" s="36"/>
      <c r="X125" s="25"/>
    </row>
    <row r="126" spans="1:24">
      <c r="A126" s="13"/>
      <c r="B126" s="26"/>
      <c r="C126" s="25"/>
      <c r="D126" s="36"/>
      <c r="E126" s="36"/>
      <c r="F126" s="25"/>
      <c r="G126" s="25"/>
      <c r="H126" s="34"/>
      <c r="I126" s="25"/>
      <c r="J126" s="36"/>
      <c r="K126" s="36"/>
      <c r="L126" s="25"/>
      <c r="M126" s="25"/>
      <c r="N126" s="34"/>
      <c r="O126" s="25"/>
      <c r="P126" s="36"/>
      <c r="Q126" s="36"/>
      <c r="R126" s="25"/>
      <c r="S126" s="25"/>
      <c r="T126" s="25"/>
      <c r="U126" s="25"/>
      <c r="V126" s="36"/>
      <c r="W126" s="36"/>
      <c r="X126" s="25"/>
    </row>
    <row r="127" spans="1:24">
      <c r="A127" s="13"/>
      <c r="B127" s="150">
        <v>2032</v>
      </c>
      <c r="C127" s="32"/>
      <c r="D127" s="30" t="s">
        <v>213</v>
      </c>
      <c r="E127" s="30"/>
      <c r="F127" s="32"/>
      <c r="G127" s="32"/>
      <c r="H127" s="32"/>
      <c r="I127" s="32"/>
      <c r="J127" s="30">
        <v>44</v>
      </c>
      <c r="K127" s="30"/>
      <c r="L127" s="32"/>
      <c r="M127" s="32"/>
      <c r="N127" s="32"/>
      <c r="O127" s="32"/>
      <c r="P127" s="30" t="s">
        <v>213</v>
      </c>
      <c r="Q127" s="30"/>
      <c r="R127" s="32"/>
      <c r="S127" s="32"/>
      <c r="T127" s="32"/>
      <c r="U127" s="32"/>
      <c r="V127" s="30">
        <v>44</v>
      </c>
      <c r="W127" s="30"/>
      <c r="X127" s="32"/>
    </row>
    <row r="128" spans="1:24" ht="15.75" thickBot="1">
      <c r="A128" s="13"/>
      <c r="B128" s="150"/>
      <c r="C128" s="32"/>
      <c r="D128" s="37"/>
      <c r="E128" s="37"/>
      <c r="F128" s="82"/>
      <c r="G128" s="32"/>
      <c r="H128" s="32"/>
      <c r="I128" s="32"/>
      <c r="J128" s="37"/>
      <c r="K128" s="37"/>
      <c r="L128" s="82"/>
      <c r="M128" s="32"/>
      <c r="N128" s="32"/>
      <c r="O128" s="32"/>
      <c r="P128" s="37"/>
      <c r="Q128" s="37"/>
      <c r="R128" s="82"/>
      <c r="S128" s="32"/>
      <c r="T128" s="32"/>
      <c r="U128" s="32"/>
      <c r="V128" s="37"/>
      <c r="W128" s="37"/>
      <c r="X128" s="82"/>
    </row>
    <row r="129" spans="1:24">
      <c r="A129" s="13"/>
      <c r="B129" s="26" t="s">
        <v>127</v>
      </c>
      <c r="C129" s="25"/>
      <c r="D129" s="39" t="s">
        <v>203</v>
      </c>
      <c r="E129" s="41">
        <v>772.8</v>
      </c>
      <c r="F129" s="43"/>
      <c r="G129" s="25"/>
      <c r="H129" s="34"/>
      <c r="I129" s="25"/>
      <c r="J129" s="39" t="s">
        <v>203</v>
      </c>
      <c r="K129" s="45">
        <v>2782.6</v>
      </c>
      <c r="L129" s="43"/>
      <c r="M129" s="25"/>
      <c r="N129" s="34"/>
      <c r="O129" s="25"/>
      <c r="P129" s="39" t="s">
        <v>203</v>
      </c>
      <c r="Q129" s="41">
        <v>795.9</v>
      </c>
      <c r="R129" s="43"/>
      <c r="S129" s="25"/>
      <c r="T129" s="25"/>
      <c r="U129" s="25"/>
      <c r="V129" s="39" t="s">
        <v>203</v>
      </c>
      <c r="W129" s="45">
        <v>4351.3</v>
      </c>
      <c r="X129" s="43"/>
    </row>
    <row r="130" spans="1:24" ht="15.75" thickBot="1">
      <c r="A130" s="13"/>
      <c r="B130" s="26"/>
      <c r="C130" s="25"/>
      <c r="D130" s="40"/>
      <c r="E130" s="42"/>
      <c r="F130" s="44"/>
      <c r="G130" s="25"/>
      <c r="H130" s="34"/>
      <c r="I130" s="25"/>
      <c r="J130" s="40"/>
      <c r="K130" s="46"/>
      <c r="L130" s="44"/>
      <c r="M130" s="25"/>
      <c r="N130" s="34"/>
      <c r="O130" s="25"/>
      <c r="P130" s="40"/>
      <c r="Q130" s="42"/>
      <c r="R130" s="44"/>
      <c r="S130" s="25"/>
      <c r="T130" s="25"/>
      <c r="U130" s="25"/>
      <c r="V130" s="40"/>
      <c r="W130" s="46"/>
      <c r="X130" s="44"/>
    </row>
    <row r="131" spans="1:24" ht="15.75" thickTop="1">
      <c r="A131" s="13"/>
      <c r="B131" s="25" t="s">
        <v>532</v>
      </c>
      <c r="C131" s="25"/>
      <c r="D131" s="25"/>
      <c r="E131" s="25"/>
      <c r="F131" s="25"/>
      <c r="G131" s="25"/>
      <c r="H131" s="25"/>
      <c r="I131" s="25"/>
      <c r="J131" s="25"/>
      <c r="K131" s="25"/>
      <c r="L131" s="25"/>
      <c r="M131" s="25"/>
      <c r="N131" s="25"/>
      <c r="O131" s="25"/>
      <c r="P131" s="25"/>
      <c r="Q131" s="25"/>
      <c r="R131" s="25"/>
      <c r="S131" s="25"/>
      <c r="T131" s="25"/>
      <c r="U131" s="25"/>
      <c r="V131" s="25"/>
      <c r="W131" s="25"/>
      <c r="X131" s="25"/>
    </row>
    <row r="132" spans="1:24">
      <c r="A132" s="13"/>
      <c r="B132" s="14"/>
      <c r="C132" s="14"/>
    </row>
    <row r="133" spans="1:24" ht="229.5">
      <c r="A133" s="13"/>
      <c r="B133" s="47" t="s">
        <v>222</v>
      </c>
      <c r="C133" s="90" t="s">
        <v>533</v>
      </c>
    </row>
    <row r="134" spans="1:24">
      <c r="A134" s="13"/>
      <c r="B134" s="147" t="s">
        <v>999</v>
      </c>
      <c r="C134" s="147"/>
      <c r="D134" s="147"/>
      <c r="E134" s="147"/>
      <c r="F134" s="147"/>
      <c r="G134" s="147"/>
      <c r="H134" s="147"/>
      <c r="I134" s="147"/>
      <c r="J134" s="147"/>
      <c r="K134" s="147"/>
      <c r="L134" s="147"/>
      <c r="M134" s="147"/>
      <c r="N134" s="147"/>
      <c r="O134" s="147"/>
      <c r="P134" s="147"/>
      <c r="Q134" s="147"/>
      <c r="R134" s="147"/>
      <c r="S134" s="147"/>
      <c r="T134" s="147"/>
      <c r="U134" s="147"/>
      <c r="V134" s="147"/>
      <c r="W134" s="147"/>
      <c r="X134" s="147"/>
    </row>
  </sheetData>
  <mergeCells count="548">
    <mergeCell ref="A83:A95"/>
    <mergeCell ref="B83:X83"/>
    <mergeCell ref="B84:X84"/>
    <mergeCell ref="B85:X85"/>
    <mergeCell ref="A96:A134"/>
    <mergeCell ref="B96:X96"/>
    <mergeCell ref="B97:X97"/>
    <mergeCell ref="B98:X98"/>
    <mergeCell ref="B131:X131"/>
    <mergeCell ref="B134:X134"/>
    <mergeCell ref="A30:A45"/>
    <mergeCell ref="B30:X30"/>
    <mergeCell ref="B31:X31"/>
    <mergeCell ref="B32:X32"/>
    <mergeCell ref="A46:A82"/>
    <mergeCell ref="B46:X46"/>
    <mergeCell ref="B47:X47"/>
    <mergeCell ref="A1:A2"/>
    <mergeCell ref="B1:X1"/>
    <mergeCell ref="B2:X2"/>
    <mergeCell ref="B3:X3"/>
    <mergeCell ref="A4:A29"/>
    <mergeCell ref="B4:X4"/>
    <mergeCell ref="B5:X5"/>
    <mergeCell ref="B6:X6"/>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7:S128"/>
    <mergeCell ref="T127:T128"/>
    <mergeCell ref="U127:U128"/>
    <mergeCell ref="V127:W128"/>
    <mergeCell ref="X127:X128"/>
    <mergeCell ref="B129:B130"/>
    <mergeCell ref="C129:C130"/>
    <mergeCell ref="D129:D130"/>
    <mergeCell ref="E129:E130"/>
    <mergeCell ref="F129:F130"/>
    <mergeCell ref="L127:L128"/>
    <mergeCell ref="M127:M128"/>
    <mergeCell ref="N127:N128"/>
    <mergeCell ref="O127:O128"/>
    <mergeCell ref="P127:Q128"/>
    <mergeCell ref="R127:R128"/>
    <mergeCell ref="V125:W126"/>
    <mergeCell ref="X125:X126"/>
    <mergeCell ref="B127:B128"/>
    <mergeCell ref="C127:C128"/>
    <mergeCell ref="D127:E128"/>
    <mergeCell ref="F127:F128"/>
    <mergeCell ref="G127:G128"/>
    <mergeCell ref="H127:H128"/>
    <mergeCell ref="I127:I128"/>
    <mergeCell ref="J127:K128"/>
    <mergeCell ref="O125:O126"/>
    <mergeCell ref="P125:Q126"/>
    <mergeCell ref="R125:R126"/>
    <mergeCell ref="S125:S126"/>
    <mergeCell ref="T125:T126"/>
    <mergeCell ref="U125:U126"/>
    <mergeCell ref="H125:H126"/>
    <mergeCell ref="I125:I126"/>
    <mergeCell ref="J125:K126"/>
    <mergeCell ref="L125:L126"/>
    <mergeCell ref="M125:M126"/>
    <mergeCell ref="N125:N126"/>
    <mergeCell ref="S123:S124"/>
    <mergeCell ref="T123:T124"/>
    <mergeCell ref="U123:U124"/>
    <mergeCell ref="V123:W124"/>
    <mergeCell ref="X123:X124"/>
    <mergeCell ref="B125:B126"/>
    <mergeCell ref="C125:C126"/>
    <mergeCell ref="D125:E126"/>
    <mergeCell ref="F125:F126"/>
    <mergeCell ref="G125:G126"/>
    <mergeCell ref="L123:L124"/>
    <mergeCell ref="M123:M124"/>
    <mergeCell ref="N123:N124"/>
    <mergeCell ref="O123:O124"/>
    <mergeCell ref="P123:Q124"/>
    <mergeCell ref="R123:R124"/>
    <mergeCell ref="V121:W122"/>
    <mergeCell ref="X121:X122"/>
    <mergeCell ref="B123:B124"/>
    <mergeCell ref="C123:C124"/>
    <mergeCell ref="D123:E124"/>
    <mergeCell ref="F123:F124"/>
    <mergeCell ref="G123:G124"/>
    <mergeCell ref="H123:H124"/>
    <mergeCell ref="I123:I124"/>
    <mergeCell ref="J123:K124"/>
    <mergeCell ref="O121:O122"/>
    <mergeCell ref="P121:Q122"/>
    <mergeCell ref="R121:R122"/>
    <mergeCell ref="S121:S122"/>
    <mergeCell ref="T121:T122"/>
    <mergeCell ref="U121:U122"/>
    <mergeCell ref="H121:H122"/>
    <mergeCell ref="I121:I122"/>
    <mergeCell ref="J121:K122"/>
    <mergeCell ref="L121:L122"/>
    <mergeCell ref="M121:M122"/>
    <mergeCell ref="N121:N122"/>
    <mergeCell ref="S119:S120"/>
    <mergeCell ref="T119:T120"/>
    <mergeCell ref="U119:U120"/>
    <mergeCell ref="V119:W120"/>
    <mergeCell ref="X119:X120"/>
    <mergeCell ref="B121:B122"/>
    <mergeCell ref="C121:C122"/>
    <mergeCell ref="D121:E122"/>
    <mergeCell ref="F121:F122"/>
    <mergeCell ref="G121:G122"/>
    <mergeCell ref="L119:L120"/>
    <mergeCell ref="M119:M120"/>
    <mergeCell ref="N119:N120"/>
    <mergeCell ref="O119:O120"/>
    <mergeCell ref="P119:Q120"/>
    <mergeCell ref="R119:R120"/>
    <mergeCell ref="V117:W118"/>
    <mergeCell ref="X117:X118"/>
    <mergeCell ref="B119:B120"/>
    <mergeCell ref="C119:C120"/>
    <mergeCell ref="D119:E120"/>
    <mergeCell ref="F119:F120"/>
    <mergeCell ref="G119:G120"/>
    <mergeCell ref="H119:H120"/>
    <mergeCell ref="I119:I120"/>
    <mergeCell ref="J119:K120"/>
    <mergeCell ref="O117:O118"/>
    <mergeCell ref="P117:Q118"/>
    <mergeCell ref="R117:R118"/>
    <mergeCell ref="S117:S118"/>
    <mergeCell ref="T117:T118"/>
    <mergeCell ref="U117:U118"/>
    <mergeCell ref="H117:H118"/>
    <mergeCell ref="I117:I118"/>
    <mergeCell ref="J117:K118"/>
    <mergeCell ref="L117:L118"/>
    <mergeCell ref="M117:M118"/>
    <mergeCell ref="N117:N118"/>
    <mergeCell ref="S115:S116"/>
    <mergeCell ref="T115:T116"/>
    <mergeCell ref="U115:U116"/>
    <mergeCell ref="V115:W116"/>
    <mergeCell ref="X115:X116"/>
    <mergeCell ref="B117:B118"/>
    <mergeCell ref="C117:C118"/>
    <mergeCell ref="D117:E118"/>
    <mergeCell ref="F117:F118"/>
    <mergeCell ref="G117:G118"/>
    <mergeCell ref="L115:L116"/>
    <mergeCell ref="M115:M116"/>
    <mergeCell ref="N115:N116"/>
    <mergeCell ref="O115:O116"/>
    <mergeCell ref="P115:Q116"/>
    <mergeCell ref="R115:R116"/>
    <mergeCell ref="V113:W114"/>
    <mergeCell ref="X113:X114"/>
    <mergeCell ref="B115:B116"/>
    <mergeCell ref="C115:C116"/>
    <mergeCell ref="D115:E116"/>
    <mergeCell ref="F115:F116"/>
    <mergeCell ref="G115:G116"/>
    <mergeCell ref="H115:H116"/>
    <mergeCell ref="I115:I116"/>
    <mergeCell ref="J115:K116"/>
    <mergeCell ref="O113:O114"/>
    <mergeCell ref="P113:Q114"/>
    <mergeCell ref="R113:R114"/>
    <mergeCell ref="S113:S114"/>
    <mergeCell ref="T113:T114"/>
    <mergeCell ref="U113:U114"/>
    <mergeCell ref="H113:H114"/>
    <mergeCell ref="I113:I114"/>
    <mergeCell ref="J113:K114"/>
    <mergeCell ref="L113:L114"/>
    <mergeCell ref="M113:M114"/>
    <mergeCell ref="N113:N114"/>
    <mergeCell ref="S111:S112"/>
    <mergeCell ref="T111:T112"/>
    <mergeCell ref="U111:U112"/>
    <mergeCell ref="V111:W112"/>
    <mergeCell ref="X111:X112"/>
    <mergeCell ref="B113:B114"/>
    <mergeCell ref="C113:C114"/>
    <mergeCell ref="D113:E114"/>
    <mergeCell ref="F113:F114"/>
    <mergeCell ref="G113:G114"/>
    <mergeCell ref="L111:L112"/>
    <mergeCell ref="M111:M112"/>
    <mergeCell ref="N111:N112"/>
    <mergeCell ref="O111:O112"/>
    <mergeCell ref="P111:Q112"/>
    <mergeCell ref="R111:R112"/>
    <mergeCell ref="V109:W110"/>
    <mergeCell ref="X109:X110"/>
    <mergeCell ref="B111:B112"/>
    <mergeCell ref="C111:C112"/>
    <mergeCell ref="D111:E112"/>
    <mergeCell ref="F111:F112"/>
    <mergeCell ref="G111:G112"/>
    <mergeCell ref="H111:H112"/>
    <mergeCell ref="I111:I112"/>
    <mergeCell ref="J111:K112"/>
    <mergeCell ref="O109:O110"/>
    <mergeCell ref="P109:Q110"/>
    <mergeCell ref="R109:R110"/>
    <mergeCell ref="S109:S110"/>
    <mergeCell ref="T109:T110"/>
    <mergeCell ref="U109:U110"/>
    <mergeCell ref="H109:H110"/>
    <mergeCell ref="I109:I110"/>
    <mergeCell ref="J109:K110"/>
    <mergeCell ref="L109:L110"/>
    <mergeCell ref="M109:M110"/>
    <mergeCell ref="N109:N110"/>
    <mergeCell ref="S107:S108"/>
    <mergeCell ref="T107:T108"/>
    <mergeCell ref="U107:U108"/>
    <mergeCell ref="V107:W108"/>
    <mergeCell ref="X107:X108"/>
    <mergeCell ref="B109:B110"/>
    <mergeCell ref="C109:C110"/>
    <mergeCell ref="D109:E110"/>
    <mergeCell ref="F109:F110"/>
    <mergeCell ref="G109:G110"/>
    <mergeCell ref="L107:L108"/>
    <mergeCell ref="M107:M108"/>
    <mergeCell ref="N107:N108"/>
    <mergeCell ref="O107:O108"/>
    <mergeCell ref="P107:Q108"/>
    <mergeCell ref="R107:R108"/>
    <mergeCell ref="V105:W106"/>
    <mergeCell ref="X105:X106"/>
    <mergeCell ref="B107:B108"/>
    <mergeCell ref="C107:C108"/>
    <mergeCell ref="D107:E108"/>
    <mergeCell ref="F107:F108"/>
    <mergeCell ref="G107:G108"/>
    <mergeCell ref="H107:H108"/>
    <mergeCell ref="I107:I108"/>
    <mergeCell ref="J107:K108"/>
    <mergeCell ref="O105:O106"/>
    <mergeCell ref="P105:Q106"/>
    <mergeCell ref="R105:R106"/>
    <mergeCell ref="S105:S106"/>
    <mergeCell ref="T105:T106"/>
    <mergeCell ref="U105:U106"/>
    <mergeCell ref="H105:H106"/>
    <mergeCell ref="I105:I106"/>
    <mergeCell ref="J105:K106"/>
    <mergeCell ref="L105:L106"/>
    <mergeCell ref="M105:M106"/>
    <mergeCell ref="N105:N106"/>
    <mergeCell ref="T103:T104"/>
    <mergeCell ref="U103:U104"/>
    <mergeCell ref="V103:V104"/>
    <mergeCell ref="W103:W104"/>
    <mergeCell ref="X103:X104"/>
    <mergeCell ref="B105:B106"/>
    <mergeCell ref="C105:C106"/>
    <mergeCell ref="D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N101"/>
    <mergeCell ref="P101:T101"/>
    <mergeCell ref="V101:X101"/>
    <mergeCell ref="D102:H102"/>
    <mergeCell ref="J102:N102"/>
    <mergeCell ref="P102:T102"/>
    <mergeCell ref="V102:X102"/>
    <mergeCell ref="B94:B95"/>
    <mergeCell ref="C94:C95"/>
    <mergeCell ref="D94:D95"/>
    <mergeCell ref="E94:E95"/>
    <mergeCell ref="F94:F95"/>
    <mergeCell ref="B99:X99"/>
    <mergeCell ref="D90:E90"/>
    <mergeCell ref="D91:E91"/>
    <mergeCell ref="B92:B93"/>
    <mergeCell ref="C92:C93"/>
    <mergeCell ref="D92:E93"/>
    <mergeCell ref="F92:F93"/>
    <mergeCell ref="I81:I82"/>
    <mergeCell ref="B86:F86"/>
    <mergeCell ref="B88:B89"/>
    <mergeCell ref="C88:C89"/>
    <mergeCell ref="D88:D89"/>
    <mergeCell ref="E88:E89"/>
    <mergeCell ref="F88:F89"/>
    <mergeCell ref="C80:D80"/>
    <mergeCell ref="G80:H80"/>
    <mergeCell ref="B81:B82"/>
    <mergeCell ref="C81:C82"/>
    <mergeCell ref="D81:D82"/>
    <mergeCell ref="E81:E82"/>
    <mergeCell ref="F81:F82"/>
    <mergeCell ref="G81:G82"/>
    <mergeCell ref="H81:H82"/>
    <mergeCell ref="I75:I76"/>
    <mergeCell ref="C77:D77"/>
    <mergeCell ref="G77:H77"/>
    <mergeCell ref="B78:B79"/>
    <mergeCell ref="C78:D79"/>
    <mergeCell ref="E78:E79"/>
    <mergeCell ref="F78:F79"/>
    <mergeCell ref="G78:H79"/>
    <mergeCell ref="I78:I79"/>
    <mergeCell ref="C74:D74"/>
    <mergeCell ref="G74:H74"/>
    <mergeCell ref="B75:B76"/>
    <mergeCell ref="C75:D76"/>
    <mergeCell ref="E75:E76"/>
    <mergeCell ref="F75:F76"/>
    <mergeCell ref="G75:H76"/>
    <mergeCell ref="C71:D71"/>
    <mergeCell ref="G71:H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8:I48"/>
    <mergeCell ref="B50:B51"/>
    <mergeCell ref="C50:E50"/>
    <mergeCell ref="C51:E51"/>
    <mergeCell ref="F50:F51"/>
    <mergeCell ref="G50:I50"/>
    <mergeCell ref="G51:I51"/>
    <mergeCell ref="B43:B44"/>
    <mergeCell ref="C43:C44"/>
    <mergeCell ref="D43:D44"/>
    <mergeCell ref="E43:E44"/>
    <mergeCell ref="F43:F44"/>
    <mergeCell ref="G43:G44"/>
    <mergeCell ref="B41:B42"/>
    <mergeCell ref="C41:C42"/>
    <mergeCell ref="D41:D42"/>
    <mergeCell ref="E41:E42"/>
    <mergeCell ref="F41:F42"/>
    <mergeCell ref="G41:G42"/>
    <mergeCell ref="B33:G33"/>
    <mergeCell ref="B35:B36"/>
    <mergeCell ref="C35:G36"/>
    <mergeCell ref="C37:G37"/>
    <mergeCell ref="C38:D38"/>
    <mergeCell ref="F38:G38"/>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D20"/>
    <mergeCell ref="G20:H20"/>
    <mergeCell ref="K20:L20"/>
    <mergeCell ref="O20:P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 customWidth="1"/>
    <col min="4" max="4" width="12.140625" customWidth="1"/>
    <col min="5" max="5" width="3" customWidth="1"/>
    <col min="6" max="6" width="18.7109375" customWidth="1"/>
    <col min="7" max="7" width="4" customWidth="1"/>
    <col min="8" max="8" width="16.7109375" customWidth="1"/>
    <col min="9" max="9" width="3" customWidth="1"/>
  </cols>
  <sheetData>
    <row r="1" spans="1:9" ht="15" customHeight="1">
      <c r="A1" s="7" t="s">
        <v>1000</v>
      </c>
      <c r="B1" s="7" t="s">
        <v>1</v>
      </c>
      <c r="C1" s="7"/>
      <c r="D1" s="7"/>
      <c r="E1" s="7"/>
      <c r="F1" s="7"/>
      <c r="G1" s="7"/>
      <c r="H1" s="7"/>
      <c r="I1" s="7"/>
    </row>
    <row r="2" spans="1:9" ht="15" customHeight="1">
      <c r="A2" s="7"/>
      <c r="B2" s="7" t="s">
        <v>2</v>
      </c>
      <c r="C2" s="7"/>
      <c r="D2" s="7"/>
      <c r="E2" s="7"/>
      <c r="F2" s="7"/>
      <c r="G2" s="7"/>
      <c r="H2" s="7"/>
      <c r="I2" s="7"/>
    </row>
    <row r="3" spans="1:9" ht="15" customHeight="1">
      <c r="A3" s="3" t="s">
        <v>543</v>
      </c>
      <c r="B3" s="54" t="s">
        <v>5</v>
      </c>
      <c r="C3" s="54"/>
      <c r="D3" s="54"/>
      <c r="E3" s="54"/>
      <c r="F3" s="54"/>
      <c r="G3" s="54"/>
      <c r="H3" s="54"/>
      <c r="I3" s="54"/>
    </row>
    <row r="4" spans="1:9" ht="15" customHeight="1">
      <c r="A4" s="13" t="s">
        <v>1001</v>
      </c>
      <c r="B4" s="54" t="s">
        <v>5</v>
      </c>
      <c r="C4" s="54"/>
      <c r="D4" s="54"/>
      <c r="E4" s="54"/>
      <c r="F4" s="54"/>
      <c r="G4" s="54"/>
      <c r="H4" s="54"/>
      <c r="I4" s="54"/>
    </row>
    <row r="5" spans="1:9" ht="25.5" customHeight="1">
      <c r="A5" s="13"/>
      <c r="B5" s="34" t="s">
        <v>544</v>
      </c>
      <c r="C5" s="34"/>
      <c r="D5" s="34"/>
      <c r="E5" s="34"/>
      <c r="F5" s="34"/>
      <c r="G5" s="34"/>
      <c r="H5" s="34"/>
      <c r="I5" s="34"/>
    </row>
    <row r="6" spans="1:9">
      <c r="A6" s="13"/>
      <c r="B6" s="100"/>
      <c r="C6" s="100"/>
      <c r="D6" s="100"/>
      <c r="E6" s="100"/>
      <c r="F6" s="100"/>
      <c r="G6" s="100"/>
      <c r="H6" s="100"/>
      <c r="I6" s="100"/>
    </row>
    <row r="7" spans="1:9">
      <c r="A7" s="13"/>
      <c r="B7" s="24"/>
      <c r="C7" s="24"/>
      <c r="D7" s="24"/>
      <c r="E7" s="24"/>
      <c r="F7" s="24"/>
      <c r="G7" s="24"/>
      <c r="H7" s="24"/>
      <c r="I7" s="24"/>
    </row>
    <row r="8" spans="1:9">
      <c r="A8" s="13"/>
      <c r="B8" s="14"/>
      <c r="C8" s="14"/>
      <c r="D8" s="14"/>
      <c r="E8" s="14"/>
      <c r="F8" s="14"/>
      <c r="G8" s="14"/>
      <c r="H8" s="14"/>
      <c r="I8" s="14"/>
    </row>
    <row r="9" spans="1:9">
      <c r="A9" s="13"/>
      <c r="B9" s="25"/>
      <c r="C9" s="26" t="s">
        <v>200</v>
      </c>
      <c r="D9" s="26"/>
      <c r="E9" s="26"/>
      <c r="F9" s="25"/>
      <c r="G9" s="26" t="s">
        <v>201</v>
      </c>
      <c r="H9" s="26"/>
      <c r="I9" s="26"/>
    </row>
    <row r="10" spans="1:9" ht="15.75" thickBot="1">
      <c r="A10" s="13"/>
      <c r="B10" s="25"/>
      <c r="C10" s="27">
        <v>2013</v>
      </c>
      <c r="D10" s="27"/>
      <c r="E10" s="27"/>
      <c r="F10" s="25"/>
      <c r="G10" s="27">
        <v>2012</v>
      </c>
      <c r="H10" s="27"/>
      <c r="I10" s="27"/>
    </row>
    <row r="11" spans="1:9">
      <c r="A11" s="13"/>
      <c r="B11" s="151" t="s">
        <v>545</v>
      </c>
      <c r="C11" s="29" t="s">
        <v>203</v>
      </c>
      <c r="D11" s="31">
        <v>594</v>
      </c>
      <c r="E11" s="33"/>
      <c r="F11" s="32"/>
      <c r="G11" s="29" t="s">
        <v>203</v>
      </c>
      <c r="H11" s="31">
        <v>644.6</v>
      </c>
      <c r="I11" s="33"/>
    </row>
    <row r="12" spans="1:9">
      <c r="A12" s="13"/>
      <c r="B12" s="151"/>
      <c r="C12" s="57"/>
      <c r="D12" s="61"/>
      <c r="E12" s="60"/>
      <c r="F12" s="32"/>
      <c r="G12" s="57"/>
      <c r="H12" s="61"/>
      <c r="I12" s="60"/>
    </row>
    <row r="13" spans="1:9">
      <c r="A13" s="13"/>
      <c r="B13" s="34" t="s">
        <v>546</v>
      </c>
      <c r="C13" s="36">
        <v>275</v>
      </c>
      <c r="D13" s="36"/>
      <c r="E13" s="25"/>
      <c r="F13" s="25"/>
      <c r="G13" s="36">
        <v>275</v>
      </c>
      <c r="H13" s="36"/>
      <c r="I13" s="25"/>
    </row>
    <row r="14" spans="1:9">
      <c r="A14" s="13"/>
      <c r="B14" s="34"/>
      <c r="C14" s="36"/>
      <c r="D14" s="36"/>
      <c r="E14" s="25"/>
      <c r="F14" s="25"/>
      <c r="G14" s="36"/>
      <c r="H14" s="36"/>
      <c r="I14" s="25"/>
    </row>
    <row r="15" spans="1:9">
      <c r="A15" s="13"/>
      <c r="B15" s="151" t="s">
        <v>547</v>
      </c>
      <c r="C15" s="30">
        <v>3.5</v>
      </c>
      <c r="D15" s="30"/>
      <c r="E15" s="32"/>
      <c r="F15" s="32"/>
      <c r="G15" s="30">
        <v>93</v>
      </c>
      <c r="H15" s="30"/>
      <c r="I15" s="32"/>
    </row>
    <row r="16" spans="1:9">
      <c r="A16" s="13"/>
      <c r="B16" s="151"/>
      <c r="C16" s="30"/>
      <c r="D16" s="30"/>
      <c r="E16" s="32"/>
      <c r="F16" s="32"/>
      <c r="G16" s="30"/>
      <c r="H16" s="30"/>
      <c r="I16" s="32"/>
    </row>
    <row r="17" spans="1:9" ht="26.25">
      <c r="A17" s="13"/>
      <c r="B17" s="73" t="s">
        <v>548</v>
      </c>
      <c r="C17" s="36" t="s">
        <v>549</v>
      </c>
      <c r="D17" s="36"/>
      <c r="E17" s="12" t="s">
        <v>207</v>
      </c>
      <c r="F17" s="15"/>
      <c r="G17" s="36" t="s">
        <v>358</v>
      </c>
      <c r="H17" s="36"/>
      <c r="I17" s="12" t="s">
        <v>207</v>
      </c>
    </row>
    <row r="18" spans="1:9">
      <c r="A18" s="13"/>
      <c r="B18" s="151" t="s">
        <v>550</v>
      </c>
      <c r="C18" s="30" t="s">
        <v>213</v>
      </c>
      <c r="D18" s="30"/>
      <c r="E18" s="32"/>
      <c r="F18" s="32"/>
      <c r="G18" s="30" t="s">
        <v>340</v>
      </c>
      <c r="H18" s="30"/>
      <c r="I18" s="28" t="s">
        <v>207</v>
      </c>
    </row>
    <row r="19" spans="1:9" ht="15.75" thickBot="1">
      <c r="A19" s="13"/>
      <c r="B19" s="151"/>
      <c r="C19" s="37"/>
      <c r="D19" s="37"/>
      <c r="E19" s="82"/>
      <c r="F19" s="32"/>
      <c r="G19" s="37"/>
      <c r="H19" s="37"/>
      <c r="I19" s="87"/>
    </row>
    <row r="20" spans="1:9">
      <c r="A20" s="13"/>
      <c r="B20" s="74" t="s">
        <v>551</v>
      </c>
      <c r="C20" s="39" t="s">
        <v>203</v>
      </c>
      <c r="D20" s="41">
        <v>868.6</v>
      </c>
      <c r="E20" s="43"/>
      <c r="F20" s="25"/>
      <c r="G20" s="39" t="s">
        <v>203</v>
      </c>
      <c r="H20" s="45">
        <v>1004.2</v>
      </c>
      <c r="I20" s="43"/>
    </row>
    <row r="21" spans="1:9" ht="15.75" thickBot="1">
      <c r="A21" s="13"/>
      <c r="B21" s="74"/>
      <c r="C21" s="40"/>
      <c r="D21" s="42"/>
      <c r="E21" s="44"/>
      <c r="F21" s="25"/>
      <c r="G21" s="40"/>
      <c r="H21" s="46"/>
      <c r="I21" s="44"/>
    </row>
    <row r="22" spans="1:9" ht="15.75" thickTop="1">
      <c r="A22" s="13" t="s">
        <v>1002</v>
      </c>
      <c r="B22" s="54" t="s">
        <v>5</v>
      </c>
      <c r="C22" s="54"/>
      <c r="D22" s="54"/>
      <c r="E22" s="54"/>
      <c r="F22" s="54"/>
      <c r="G22" s="54"/>
      <c r="H22" s="54"/>
      <c r="I22" s="54"/>
    </row>
    <row r="23" spans="1:9" ht="25.5" customHeight="1">
      <c r="A23" s="13"/>
      <c r="B23" s="34" t="s">
        <v>577</v>
      </c>
      <c r="C23" s="34"/>
      <c r="D23" s="34"/>
      <c r="E23" s="34"/>
      <c r="F23" s="34"/>
      <c r="G23" s="34"/>
      <c r="H23" s="34"/>
      <c r="I23" s="34"/>
    </row>
    <row r="24" spans="1:9">
      <c r="A24" s="13"/>
      <c r="B24" s="158"/>
      <c r="C24" s="158"/>
      <c r="D24" s="158"/>
      <c r="E24" s="158"/>
      <c r="F24" s="158"/>
      <c r="G24" s="158"/>
      <c r="H24" s="158"/>
      <c r="I24" s="158"/>
    </row>
    <row r="25" spans="1:9">
      <c r="A25" s="13"/>
      <c r="B25" s="24"/>
      <c r="C25" s="24"/>
      <c r="D25" s="24"/>
      <c r="E25" s="24"/>
    </row>
    <row r="26" spans="1:9">
      <c r="A26" s="13"/>
      <c r="B26" s="14"/>
      <c r="C26" s="14"/>
      <c r="D26" s="14"/>
      <c r="E26" s="14"/>
    </row>
    <row r="27" spans="1:9">
      <c r="A27" s="13"/>
      <c r="B27" s="154" t="s">
        <v>578</v>
      </c>
      <c r="C27" s="25"/>
      <c r="D27" s="25"/>
      <c r="E27" s="25"/>
    </row>
    <row r="28" spans="1:9">
      <c r="A28" s="13"/>
      <c r="B28" s="28">
        <v>2014</v>
      </c>
      <c r="C28" s="28" t="s">
        <v>203</v>
      </c>
      <c r="D28" s="30">
        <v>52.1</v>
      </c>
      <c r="E28" s="32"/>
    </row>
    <row r="29" spans="1:9">
      <c r="A29" s="13"/>
      <c r="B29" s="28"/>
      <c r="C29" s="28"/>
      <c r="D29" s="30"/>
      <c r="E29" s="32"/>
    </row>
    <row r="30" spans="1:9">
      <c r="A30" s="13"/>
      <c r="B30" s="34">
        <v>2015</v>
      </c>
      <c r="C30" s="36">
        <v>79.2</v>
      </c>
      <c r="D30" s="36"/>
      <c r="E30" s="25"/>
    </row>
    <row r="31" spans="1:9">
      <c r="A31" s="13"/>
      <c r="B31" s="34"/>
      <c r="C31" s="36"/>
      <c r="D31" s="36"/>
      <c r="E31" s="25"/>
    </row>
    <row r="32" spans="1:9">
      <c r="A32" s="13"/>
      <c r="B32" s="28">
        <v>2016</v>
      </c>
      <c r="C32" s="30">
        <v>79.2</v>
      </c>
      <c r="D32" s="30"/>
      <c r="E32" s="32"/>
    </row>
    <row r="33" spans="1:5">
      <c r="A33" s="13"/>
      <c r="B33" s="28"/>
      <c r="C33" s="30"/>
      <c r="D33" s="30"/>
      <c r="E33" s="32"/>
    </row>
    <row r="34" spans="1:5">
      <c r="A34" s="13"/>
      <c r="B34" s="34">
        <v>2017</v>
      </c>
      <c r="C34" s="36">
        <v>7.8</v>
      </c>
      <c r="D34" s="36"/>
      <c r="E34" s="25"/>
    </row>
    <row r="35" spans="1:5">
      <c r="A35" s="13"/>
      <c r="B35" s="34"/>
      <c r="C35" s="36"/>
      <c r="D35" s="36"/>
      <c r="E35" s="25"/>
    </row>
    <row r="36" spans="1:5">
      <c r="A36" s="13"/>
      <c r="B36" s="28">
        <v>2018</v>
      </c>
      <c r="C36" s="30">
        <v>379.2</v>
      </c>
      <c r="D36" s="30"/>
      <c r="E36" s="32"/>
    </row>
    <row r="37" spans="1:5">
      <c r="A37" s="13"/>
      <c r="B37" s="28"/>
      <c r="C37" s="30"/>
      <c r="D37" s="30"/>
      <c r="E37" s="32"/>
    </row>
    <row r="38" spans="1:5">
      <c r="A38" s="13"/>
      <c r="B38" s="34" t="s">
        <v>579</v>
      </c>
      <c r="C38" s="36">
        <v>275</v>
      </c>
      <c r="D38" s="36"/>
      <c r="E38" s="25"/>
    </row>
    <row r="39" spans="1:5" ht="15.75" thickBot="1">
      <c r="A39" s="13"/>
      <c r="B39" s="34"/>
      <c r="C39" s="66"/>
      <c r="D39" s="66"/>
      <c r="E39" s="65"/>
    </row>
    <row r="40" spans="1:5">
      <c r="A40" s="13"/>
      <c r="B40" s="28"/>
      <c r="C40" s="29" t="s">
        <v>203</v>
      </c>
      <c r="D40" s="31">
        <v>872.5</v>
      </c>
      <c r="E40" s="33"/>
    </row>
    <row r="41" spans="1:5" ht="15.75" thickBot="1">
      <c r="A41" s="13"/>
      <c r="B41" s="28"/>
      <c r="C41" s="69"/>
      <c r="D41" s="72"/>
      <c r="E41" s="71"/>
    </row>
    <row r="42" spans="1:5" ht="15.75" thickTop="1"/>
  </sheetData>
  <mergeCells count="80">
    <mergeCell ref="A22:A41"/>
    <mergeCell ref="B22:I22"/>
    <mergeCell ref="B23:I23"/>
    <mergeCell ref="B24:I24"/>
    <mergeCell ref="A1:A2"/>
    <mergeCell ref="B1:I1"/>
    <mergeCell ref="B2:I2"/>
    <mergeCell ref="B3:I3"/>
    <mergeCell ref="A4:A21"/>
    <mergeCell ref="B4:I4"/>
    <mergeCell ref="B5:I5"/>
    <mergeCell ref="B6:I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2" customWidth="1"/>
    <col min="3" max="3" width="8.140625" customWidth="1"/>
    <col min="6" max="6" width="7.7109375" customWidth="1"/>
    <col min="8" max="8" width="20.140625" bestFit="1" customWidth="1"/>
  </cols>
  <sheetData>
    <row r="1" spans="1:8" ht="15" customHeight="1">
      <c r="A1" s="7" t="s">
        <v>1003</v>
      </c>
      <c r="B1" s="7" t="s">
        <v>1</v>
      </c>
      <c r="C1" s="7"/>
      <c r="D1" s="7"/>
      <c r="E1" s="7"/>
      <c r="F1" s="7"/>
      <c r="G1" s="7"/>
      <c r="H1" s="7"/>
    </row>
    <row r="2" spans="1:8" ht="15" customHeight="1">
      <c r="A2" s="7"/>
      <c r="B2" s="7" t="s">
        <v>2</v>
      </c>
      <c r="C2" s="7"/>
      <c r="D2" s="7"/>
      <c r="E2" s="7"/>
      <c r="F2" s="7"/>
      <c r="G2" s="7"/>
      <c r="H2" s="7"/>
    </row>
    <row r="3" spans="1:8" ht="15" customHeight="1">
      <c r="A3" s="3" t="s">
        <v>581</v>
      </c>
      <c r="B3" s="54" t="s">
        <v>5</v>
      </c>
      <c r="C3" s="54"/>
      <c r="D3" s="54"/>
      <c r="E3" s="54"/>
      <c r="F3" s="54"/>
      <c r="G3" s="54"/>
      <c r="H3" s="54"/>
    </row>
    <row r="4" spans="1:8" ht="15" customHeight="1">
      <c r="A4" s="13" t="s">
        <v>1004</v>
      </c>
      <c r="B4" s="54" t="s">
        <v>5</v>
      </c>
      <c r="C4" s="54"/>
      <c r="D4" s="54"/>
      <c r="E4" s="54"/>
      <c r="F4" s="54"/>
      <c r="G4" s="54"/>
      <c r="H4" s="54"/>
    </row>
    <row r="5" spans="1:8">
      <c r="A5" s="13"/>
      <c r="B5" s="34" t="s">
        <v>583</v>
      </c>
      <c r="C5" s="34"/>
      <c r="D5" s="34"/>
      <c r="E5" s="34"/>
      <c r="F5" s="34"/>
      <c r="G5" s="34"/>
      <c r="H5" s="34"/>
    </row>
    <row r="6" spans="1:8">
      <c r="A6" s="13"/>
      <c r="B6" s="24"/>
      <c r="C6" s="24"/>
      <c r="D6" s="24"/>
      <c r="E6" s="24"/>
      <c r="F6" s="24"/>
      <c r="G6" s="24"/>
      <c r="H6" s="24"/>
    </row>
    <row r="7" spans="1:8">
      <c r="A7" s="13"/>
      <c r="B7" s="14"/>
      <c r="C7" s="14"/>
      <c r="D7" s="14"/>
      <c r="E7" s="14"/>
      <c r="F7" s="14"/>
      <c r="G7" s="14"/>
      <c r="H7" s="14"/>
    </row>
    <row r="8" spans="1:8">
      <c r="A8" s="13"/>
      <c r="B8" s="26" t="s">
        <v>584</v>
      </c>
      <c r="C8" s="26"/>
      <c r="D8" s="26"/>
      <c r="E8" s="15"/>
      <c r="F8" s="16" t="s">
        <v>585</v>
      </c>
      <c r="G8" s="15"/>
      <c r="H8" s="16" t="s">
        <v>586</v>
      </c>
    </row>
    <row r="9" spans="1:8" ht="15.75" thickBot="1">
      <c r="A9" s="13"/>
      <c r="B9" s="27" t="s">
        <v>587</v>
      </c>
      <c r="C9" s="27"/>
      <c r="D9" s="27"/>
      <c r="E9" s="15"/>
      <c r="F9" s="17" t="s">
        <v>588</v>
      </c>
      <c r="G9" s="15"/>
      <c r="H9" s="17" t="s">
        <v>589</v>
      </c>
    </row>
    <row r="10" spans="1:8">
      <c r="A10" s="13"/>
      <c r="B10" s="29" t="s">
        <v>203</v>
      </c>
      <c r="C10" s="31">
        <v>67</v>
      </c>
      <c r="D10" s="33"/>
      <c r="E10" s="32"/>
      <c r="F10" s="160">
        <v>41671</v>
      </c>
      <c r="G10" s="32"/>
      <c r="H10" s="161" t="s">
        <v>590</v>
      </c>
    </row>
    <row r="11" spans="1:8">
      <c r="A11" s="13"/>
      <c r="B11" s="28"/>
      <c r="C11" s="30"/>
      <c r="D11" s="32"/>
      <c r="E11" s="32"/>
      <c r="F11" s="159"/>
      <c r="G11" s="32"/>
      <c r="H11" s="150"/>
    </row>
    <row r="12" spans="1:8">
      <c r="A12" s="13"/>
      <c r="B12" s="36">
        <v>50</v>
      </c>
      <c r="C12" s="36"/>
      <c r="D12" s="25"/>
      <c r="E12" s="25"/>
      <c r="F12" s="162">
        <v>42248</v>
      </c>
      <c r="G12" s="25"/>
      <c r="H12" s="26" t="s">
        <v>591</v>
      </c>
    </row>
    <row r="13" spans="1:8">
      <c r="A13" s="13"/>
      <c r="B13" s="36"/>
      <c r="C13" s="36"/>
      <c r="D13" s="25"/>
      <c r="E13" s="25"/>
      <c r="F13" s="162"/>
      <c r="G13" s="25"/>
      <c r="H13" s="26"/>
    </row>
    <row r="14" spans="1:8">
      <c r="A14" s="13"/>
      <c r="B14" s="30">
        <v>150</v>
      </c>
      <c r="C14" s="30"/>
      <c r="D14" s="32"/>
      <c r="E14" s="32"/>
      <c r="F14" s="159">
        <v>42278</v>
      </c>
      <c r="G14" s="32"/>
      <c r="H14" s="150" t="s">
        <v>592</v>
      </c>
    </row>
    <row r="15" spans="1:8">
      <c r="A15" s="13"/>
      <c r="B15" s="30"/>
      <c r="C15" s="30"/>
      <c r="D15" s="32"/>
      <c r="E15" s="32"/>
      <c r="F15" s="159"/>
      <c r="G15" s="32"/>
      <c r="H15" s="150"/>
    </row>
    <row r="16" spans="1:8">
      <c r="A16" s="13"/>
      <c r="B16" s="36">
        <v>100</v>
      </c>
      <c r="C16" s="36"/>
      <c r="D16" s="25"/>
      <c r="E16" s="25"/>
      <c r="F16" s="162">
        <v>42309</v>
      </c>
      <c r="G16" s="25"/>
      <c r="H16" s="26" t="s">
        <v>593</v>
      </c>
    </row>
    <row r="17" spans="1:8">
      <c r="A17" s="13"/>
      <c r="B17" s="36"/>
      <c r="C17" s="36"/>
      <c r="D17" s="25"/>
      <c r="E17" s="25"/>
      <c r="F17" s="162"/>
      <c r="G17" s="25"/>
      <c r="H17" s="26"/>
    </row>
    <row r="18" spans="1:8">
      <c r="A18" s="13"/>
      <c r="B18" s="30">
        <v>146</v>
      </c>
      <c r="C18" s="30"/>
      <c r="D18" s="32"/>
      <c r="E18" s="32"/>
      <c r="F18" s="159">
        <v>42309</v>
      </c>
      <c r="G18" s="32"/>
      <c r="H18" s="150" t="s">
        <v>594</v>
      </c>
    </row>
    <row r="19" spans="1:8">
      <c r="A19" s="13"/>
      <c r="B19" s="30"/>
      <c r="C19" s="30"/>
      <c r="D19" s="32"/>
      <c r="E19" s="32"/>
      <c r="F19" s="159"/>
      <c r="G19" s="32"/>
      <c r="H19" s="150"/>
    </row>
    <row r="20" spans="1:8">
      <c r="A20" s="13"/>
      <c r="B20" s="36">
        <v>100</v>
      </c>
      <c r="C20" s="36"/>
      <c r="D20" s="25"/>
      <c r="E20" s="25"/>
      <c r="F20" s="162">
        <v>42339</v>
      </c>
      <c r="G20" s="25"/>
      <c r="H20" s="26" t="s">
        <v>595</v>
      </c>
    </row>
    <row r="21" spans="1:8">
      <c r="A21" s="13"/>
      <c r="B21" s="36"/>
      <c r="C21" s="36"/>
      <c r="D21" s="25"/>
      <c r="E21" s="25"/>
      <c r="F21" s="162"/>
      <c r="G21" s="25"/>
      <c r="H21" s="26"/>
    </row>
    <row r="22" spans="1:8">
      <c r="A22" s="13"/>
      <c r="B22" s="30">
        <v>100</v>
      </c>
      <c r="C22" s="30"/>
      <c r="D22" s="32"/>
      <c r="E22" s="32"/>
      <c r="F22" s="159">
        <v>42522</v>
      </c>
      <c r="G22" s="32"/>
      <c r="H22" s="150" t="s">
        <v>596</v>
      </c>
    </row>
    <row r="23" spans="1:8">
      <c r="A23" s="13"/>
      <c r="B23" s="30"/>
      <c r="C23" s="30"/>
      <c r="D23" s="32"/>
      <c r="E23" s="32"/>
      <c r="F23" s="159"/>
      <c r="G23" s="32"/>
      <c r="H23" s="150"/>
    </row>
    <row r="24" spans="1:8">
      <c r="A24" s="13"/>
      <c r="B24" s="36">
        <v>75</v>
      </c>
      <c r="C24" s="36"/>
      <c r="D24" s="25"/>
      <c r="E24" s="25"/>
      <c r="F24" s="162">
        <v>42522</v>
      </c>
      <c r="G24" s="25"/>
      <c r="H24" s="26" t="s">
        <v>597</v>
      </c>
    </row>
    <row r="25" spans="1:8">
      <c r="A25" s="13"/>
      <c r="B25" s="36"/>
      <c r="C25" s="36"/>
      <c r="D25" s="25"/>
      <c r="E25" s="25"/>
      <c r="F25" s="162"/>
      <c r="G25" s="25"/>
      <c r="H25" s="26"/>
    </row>
    <row r="26" spans="1:8">
      <c r="A26" s="13"/>
      <c r="B26" s="30">
        <v>100</v>
      </c>
      <c r="C26" s="30"/>
      <c r="D26" s="32"/>
      <c r="E26" s="32"/>
      <c r="F26" s="159">
        <v>42644</v>
      </c>
      <c r="G26" s="32"/>
      <c r="H26" s="150" t="s">
        <v>598</v>
      </c>
    </row>
    <row r="27" spans="1:8">
      <c r="A27" s="13"/>
      <c r="B27" s="30"/>
      <c r="C27" s="30"/>
      <c r="D27" s="32"/>
      <c r="E27" s="32"/>
      <c r="F27" s="159"/>
      <c r="G27" s="32"/>
      <c r="H27" s="150"/>
    </row>
    <row r="28" spans="1:8">
      <c r="A28" s="13"/>
      <c r="B28" s="36">
        <v>50</v>
      </c>
      <c r="C28" s="36"/>
      <c r="D28" s="25"/>
      <c r="E28" s="25"/>
      <c r="F28" s="162">
        <v>42675</v>
      </c>
      <c r="G28" s="25"/>
      <c r="H28" s="26" t="s">
        <v>599</v>
      </c>
    </row>
    <row r="29" spans="1:8">
      <c r="A29" s="13"/>
      <c r="B29" s="36"/>
      <c r="C29" s="36"/>
      <c r="D29" s="25"/>
      <c r="E29" s="25"/>
      <c r="F29" s="162"/>
      <c r="G29" s="25"/>
      <c r="H29" s="26"/>
    </row>
    <row r="30" spans="1:8">
      <c r="A30" s="13"/>
      <c r="B30" s="30">
        <v>50</v>
      </c>
      <c r="C30" s="30"/>
      <c r="D30" s="32"/>
      <c r="E30" s="32"/>
      <c r="F30" s="159">
        <v>42675</v>
      </c>
      <c r="G30" s="32"/>
      <c r="H30" s="150" t="s">
        <v>600</v>
      </c>
    </row>
    <row r="31" spans="1:8">
      <c r="A31" s="13"/>
      <c r="B31" s="30"/>
      <c r="C31" s="30"/>
      <c r="D31" s="32"/>
      <c r="E31" s="32"/>
      <c r="F31" s="159"/>
      <c r="G31" s="32"/>
      <c r="H31" s="150"/>
    </row>
    <row r="32" spans="1:8">
      <c r="A32" s="13"/>
      <c r="B32" s="36">
        <v>57.7</v>
      </c>
      <c r="C32" s="36"/>
      <c r="D32" s="25"/>
      <c r="E32" s="25"/>
      <c r="F32" s="162">
        <v>42887</v>
      </c>
      <c r="G32" s="25"/>
      <c r="H32" s="26" t="s">
        <v>601</v>
      </c>
    </row>
    <row r="33" spans="1:8">
      <c r="A33" s="13"/>
      <c r="B33" s="36"/>
      <c r="C33" s="36"/>
      <c r="D33" s="25"/>
      <c r="E33" s="25"/>
      <c r="F33" s="162"/>
      <c r="G33" s="25"/>
      <c r="H33" s="26"/>
    </row>
    <row r="34" spans="1:8">
      <c r="A34" s="13"/>
      <c r="B34" s="30">
        <v>100</v>
      </c>
      <c r="C34" s="30"/>
      <c r="D34" s="32"/>
      <c r="E34" s="32"/>
      <c r="F34" s="159">
        <v>42917</v>
      </c>
      <c r="G34" s="32"/>
      <c r="H34" s="150" t="s">
        <v>602</v>
      </c>
    </row>
    <row r="35" spans="1:8">
      <c r="A35" s="13"/>
      <c r="B35" s="30"/>
      <c r="C35" s="30"/>
      <c r="D35" s="32"/>
      <c r="E35" s="32"/>
      <c r="F35" s="159"/>
      <c r="G35" s="32"/>
      <c r="H35" s="150"/>
    </row>
    <row r="36" spans="1:8">
      <c r="A36" s="13"/>
      <c r="B36" s="36">
        <v>50</v>
      </c>
      <c r="C36" s="36"/>
      <c r="D36" s="25"/>
      <c r="E36" s="25"/>
      <c r="F36" s="162">
        <v>42948</v>
      </c>
      <c r="G36" s="25"/>
      <c r="H36" s="26" t="s">
        <v>603</v>
      </c>
    </row>
    <row r="37" spans="1:8">
      <c r="A37" s="13"/>
      <c r="B37" s="36"/>
      <c r="C37" s="36"/>
      <c r="D37" s="25"/>
      <c r="E37" s="25"/>
      <c r="F37" s="162"/>
      <c r="G37" s="25"/>
      <c r="H37" s="26"/>
    </row>
    <row r="38" spans="1:8">
      <c r="A38" s="13"/>
      <c r="B38" s="30">
        <v>75</v>
      </c>
      <c r="C38" s="30"/>
      <c r="D38" s="32"/>
      <c r="E38" s="32"/>
      <c r="F38" s="159">
        <v>42948</v>
      </c>
      <c r="G38" s="32"/>
      <c r="H38" s="150" t="s">
        <v>604</v>
      </c>
    </row>
    <row r="39" spans="1:8">
      <c r="A39" s="13"/>
      <c r="B39" s="30"/>
      <c r="C39" s="30"/>
      <c r="D39" s="32"/>
      <c r="E39" s="32"/>
      <c r="F39" s="159"/>
      <c r="G39" s="32"/>
      <c r="H39" s="150"/>
    </row>
    <row r="40" spans="1:8">
      <c r="A40" s="13"/>
      <c r="B40" s="36">
        <v>100</v>
      </c>
      <c r="C40" s="36"/>
      <c r="D40" s="25"/>
      <c r="E40" s="25"/>
      <c r="F40" s="162">
        <v>43009</v>
      </c>
      <c r="G40" s="25"/>
      <c r="H40" s="26" t="s">
        <v>605</v>
      </c>
    </row>
    <row r="41" spans="1:8">
      <c r="A41" s="13"/>
      <c r="B41" s="36"/>
      <c r="C41" s="36"/>
      <c r="D41" s="25"/>
      <c r="E41" s="25"/>
      <c r="F41" s="162"/>
      <c r="G41" s="25"/>
      <c r="H41" s="26"/>
    </row>
    <row r="42" spans="1:8">
      <c r="A42" s="13"/>
      <c r="B42" s="30">
        <v>37</v>
      </c>
      <c r="C42" s="30"/>
      <c r="D42" s="32"/>
      <c r="E42" s="32"/>
      <c r="F42" s="159">
        <v>43040</v>
      </c>
      <c r="G42" s="32"/>
      <c r="H42" s="150" t="s">
        <v>606</v>
      </c>
    </row>
    <row r="43" spans="1:8">
      <c r="A43" s="13"/>
      <c r="B43" s="30"/>
      <c r="C43" s="30"/>
      <c r="D43" s="32"/>
      <c r="E43" s="32"/>
      <c r="F43" s="159"/>
      <c r="G43" s="32"/>
      <c r="H43" s="150"/>
    </row>
    <row r="44" spans="1:8">
      <c r="A44" s="13"/>
      <c r="B44" s="36">
        <v>50</v>
      </c>
      <c r="C44" s="36"/>
      <c r="D44" s="25"/>
      <c r="E44" s="25"/>
      <c r="F44" s="162">
        <v>43101</v>
      </c>
      <c r="G44" s="25"/>
      <c r="H44" s="26" t="s">
        <v>596</v>
      </c>
    </row>
    <row r="45" spans="1:8">
      <c r="A45" s="13"/>
      <c r="B45" s="36"/>
      <c r="C45" s="36"/>
      <c r="D45" s="25"/>
      <c r="E45" s="25"/>
      <c r="F45" s="162"/>
      <c r="G45" s="25"/>
      <c r="H45" s="26"/>
    </row>
    <row r="46" spans="1:8">
      <c r="A46" s="13"/>
      <c r="B46" s="30">
        <v>50</v>
      </c>
      <c r="C46" s="30"/>
      <c r="D46" s="32"/>
      <c r="E46" s="32"/>
      <c r="F46" s="159">
        <v>43101</v>
      </c>
      <c r="G46" s="32"/>
      <c r="H46" s="150" t="s">
        <v>607</v>
      </c>
    </row>
    <row r="47" spans="1:8">
      <c r="A47" s="13"/>
      <c r="B47" s="30"/>
      <c r="C47" s="30"/>
      <c r="D47" s="32"/>
      <c r="E47" s="32"/>
      <c r="F47" s="159"/>
      <c r="G47" s="32"/>
      <c r="H47" s="150"/>
    </row>
    <row r="48" spans="1:8">
      <c r="A48" s="13"/>
      <c r="B48" s="36">
        <v>50</v>
      </c>
      <c r="C48" s="36"/>
      <c r="D48" s="25"/>
      <c r="E48" s="25"/>
      <c r="F48" s="162">
        <v>43132</v>
      </c>
      <c r="G48" s="25"/>
      <c r="H48" s="26" t="s">
        <v>608</v>
      </c>
    </row>
    <row r="49" spans="1:8">
      <c r="A49" s="13"/>
      <c r="B49" s="36"/>
      <c r="C49" s="36"/>
      <c r="D49" s="25"/>
      <c r="E49" s="25"/>
      <c r="F49" s="162"/>
      <c r="G49" s="25"/>
      <c r="H49" s="26"/>
    </row>
    <row r="50" spans="1:8">
      <c r="A50" s="13"/>
      <c r="B50" s="30">
        <v>22</v>
      </c>
      <c r="C50" s="30"/>
      <c r="D50" s="32"/>
      <c r="E50" s="32"/>
      <c r="F50" s="159">
        <v>43132</v>
      </c>
      <c r="G50" s="32"/>
      <c r="H50" s="150" t="s">
        <v>609</v>
      </c>
    </row>
    <row r="51" spans="1:8">
      <c r="A51" s="13"/>
      <c r="B51" s="30"/>
      <c r="C51" s="30"/>
      <c r="D51" s="32"/>
      <c r="E51" s="32"/>
      <c r="F51" s="159"/>
      <c r="G51" s="32"/>
      <c r="H51" s="150"/>
    </row>
    <row r="52" spans="1:8">
      <c r="A52" s="13"/>
      <c r="B52" s="36">
        <v>100</v>
      </c>
      <c r="C52" s="36"/>
      <c r="D52" s="25"/>
      <c r="E52" s="25"/>
      <c r="F52" s="162">
        <v>43221</v>
      </c>
      <c r="G52" s="25"/>
      <c r="H52" s="26" t="s">
        <v>610</v>
      </c>
    </row>
    <row r="53" spans="1:8">
      <c r="A53" s="13"/>
      <c r="B53" s="36"/>
      <c r="C53" s="36"/>
      <c r="D53" s="25"/>
      <c r="E53" s="25"/>
      <c r="F53" s="162"/>
      <c r="G53" s="25"/>
      <c r="H53" s="26"/>
    </row>
    <row r="54" spans="1:8">
      <c r="A54" s="13"/>
      <c r="B54" s="30">
        <v>50</v>
      </c>
      <c r="C54" s="30"/>
      <c r="D54" s="32"/>
      <c r="E54" s="32"/>
      <c r="F54" s="159">
        <v>43282</v>
      </c>
      <c r="G54" s="32"/>
      <c r="H54" s="150" t="s">
        <v>611</v>
      </c>
    </row>
    <row r="55" spans="1:8">
      <c r="A55" s="13"/>
      <c r="B55" s="30"/>
      <c r="C55" s="30"/>
      <c r="D55" s="32"/>
      <c r="E55" s="32"/>
      <c r="F55" s="159"/>
      <c r="G55" s="32"/>
      <c r="H55" s="150"/>
    </row>
    <row r="56" spans="1:8">
      <c r="A56" s="13"/>
      <c r="B56" s="36">
        <v>50</v>
      </c>
      <c r="C56" s="36"/>
      <c r="D56" s="25"/>
      <c r="E56" s="25"/>
      <c r="F56" s="162">
        <v>43313</v>
      </c>
      <c r="G56" s="25"/>
      <c r="H56" s="26" t="s">
        <v>612</v>
      </c>
    </row>
    <row r="57" spans="1:8">
      <c r="A57" s="13"/>
      <c r="B57" s="36"/>
      <c r="C57" s="36"/>
      <c r="D57" s="25"/>
      <c r="E57" s="25"/>
      <c r="F57" s="162"/>
      <c r="G57" s="25"/>
      <c r="H57" s="26"/>
    </row>
    <row r="58" spans="1:8">
      <c r="A58" s="13"/>
      <c r="B58" s="30">
        <v>21.8</v>
      </c>
      <c r="C58" s="30"/>
      <c r="D58" s="32"/>
      <c r="E58" s="32"/>
      <c r="F58" s="159">
        <v>43983</v>
      </c>
      <c r="G58" s="32"/>
      <c r="H58" s="150" t="s">
        <v>613</v>
      </c>
    </row>
    <row r="59" spans="1:8">
      <c r="A59" s="13"/>
      <c r="B59" s="30"/>
      <c r="C59" s="30"/>
      <c r="D59" s="32"/>
      <c r="E59" s="32"/>
      <c r="F59" s="159"/>
      <c r="G59" s="32"/>
      <c r="H59" s="150"/>
    </row>
    <row r="60" spans="1:8">
      <c r="A60" s="13"/>
      <c r="B60" s="36">
        <v>27.7</v>
      </c>
      <c r="C60" s="36"/>
      <c r="D60" s="25"/>
      <c r="E60" s="25"/>
      <c r="F60" s="162">
        <v>44986</v>
      </c>
      <c r="G60" s="25"/>
      <c r="H60" s="26" t="s">
        <v>614</v>
      </c>
    </row>
    <row r="61" spans="1:8">
      <c r="A61" s="13"/>
      <c r="B61" s="36"/>
      <c r="C61" s="36"/>
      <c r="D61" s="25"/>
      <c r="E61" s="25"/>
      <c r="F61" s="162"/>
      <c r="G61" s="25"/>
      <c r="H61" s="26"/>
    </row>
    <row r="62" spans="1:8">
      <c r="A62" s="13"/>
      <c r="B62" s="30">
        <v>20.5</v>
      </c>
      <c r="C62" s="30"/>
      <c r="D62" s="32"/>
      <c r="E62" s="32"/>
      <c r="F62" s="159">
        <v>45809</v>
      </c>
      <c r="G62" s="32"/>
      <c r="H62" s="150" t="s">
        <v>615</v>
      </c>
    </row>
    <row r="63" spans="1:8" ht="15.75" thickBot="1">
      <c r="A63" s="13"/>
      <c r="B63" s="37"/>
      <c r="C63" s="37"/>
      <c r="D63" s="82"/>
      <c r="E63" s="32"/>
      <c r="F63" s="159"/>
      <c r="G63" s="32"/>
      <c r="H63" s="150"/>
    </row>
    <row r="64" spans="1:8">
      <c r="A64" s="13"/>
      <c r="B64" s="39" t="s">
        <v>203</v>
      </c>
      <c r="C64" s="45">
        <v>1849.7</v>
      </c>
      <c r="D64" s="43"/>
      <c r="E64" s="25"/>
      <c r="F64" s="34"/>
      <c r="G64" s="25"/>
      <c r="H64" s="34"/>
    </row>
    <row r="65" spans="1:8" ht="15.75" thickBot="1">
      <c r="A65" s="13"/>
      <c r="B65" s="40"/>
      <c r="C65" s="46"/>
      <c r="D65" s="44"/>
      <c r="E65" s="25"/>
      <c r="F65" s="34"/>
      <c r="G65" s="25"/>
      <c r="H65" s="34"/>
    </row>
    <row r="66" spans="1:8" ht="15.75" thickTop="1"/>
  </sheetData>
  <mergeCells count="180">
    <mergeCell ref="H64:H65"/>
    <mergeCell ref="A1:A2"/>
    <mergeCell ref="B1:H1"/>
    <mergeCell ref="B2:H2"/>
    <mergeCell ref="B3:H3"/>
    <mergeCell ref="A4:A65"/>
    <mergeCell ref="B4:H4"/>
    <mergeCell ref="B5:H5"/>
    <mergeCell ref="B64:B65"/>
    <mergeCell ref="C64:C65"/>
    <mergeCell ref="D64:D65"/>
    <mergeCell ref="E64:E65"/>
    <mergeCell ref="F64:F65"/>
    <mergeCell ref="G64:G65"/>
    <mergeCell ref="B62:C63"/>
    <mergeCell ref="D62:D63"/>
    <mergeCell ref="E62:E63"/>
    <mergeCell ref="F62:F63"/>
    <mergeCell ref="G62:G63"/>
    <mergeCell ref="H62:H63"/>
    <mergeCell ref="B60:C61"/>
    <mergeCell ref="D60:D61"/>
    <mergeCell ref="E60:E61"/>
    <mergeCell ref="F60:F61"/>
    <mergeCell ref="G60:G61"/>
    <mergeCell ref="H60:H61"/>
    <mergeCell ref="B58:C59"/>
    <mergeCell ref="D58:D59"/>
    <mergeCell ref="E58:E59"/>
    <mergeCell ref="F58:F59"/>
    <mergeCell ref="G58:G59"/>
    <mergeCell ref="H58:H59"/>
    <mergeCell ref="B56:C57"/>
    <mergeCell ref="D56:D57"/>
    <mergeCell ref="E56:E57"/>
    <mergeCell ref="F56:F57"/>
    <mergeCell ref="G56:G57"/>
    <mergeCell ref="H56:H57"/>
    <mergeCell ref="B54:C55"/>
    <mergeCell ref="D54:D55"/>
    <mergeCell ref="E54:E55"/>
    <mergeCell ref="F54:F55"/>
    <mergeCell ref="G54:G55"/>
    <mergeCell ref="H54:H55"/>
    <mergeCell ref="B52:C53"/>
    <mergeCell ref="D52:D53"/>
    <mergeCell ref="E52:E53"/>
    <mergeCell ref="F52:F53"/>
    <mergeCell ref="G52:G53"/>
    <mergeCell ref="H52:H53"/>
    <mergeCell ref="B50:C51"/>
    <mergeCell ref="D50:D51"/>
    <mergeCell ref="E50:E51"/>
    <mergeCell ref="F50:F51"/>
    <mergeCell ref="G50:G51"/>
    <mergeCell ref="H50:H51"/>
    <mergeCell ref="B48:C49"/>
    <mergeCell ref="D48:D49"/>
    <mergeCell ref="E48:E49"/>
    <mergeCell ref="F48:F49"/>
    <mergeCell ref="G48:G49"/>
    <mergeCell ref="H48:H49"/>
    <mergeCell ref="B46:C47"/>
    <mergeCell ref="D46:D47"/>
    <mergeCell ref="E46:E47"/>
    <mergeCell ref="F46:F47"/>
    <mergeCell ref="G46:G47"/>
    <mergeCell ref="H46:H47"/>
    <mergeCell ref="B44:C45"/>
    <mergeCell ref="D44:D45"/>
    <mergeCell ref="E44:E45"/>
    <mergeCell ref="F44:F45"/>
    <mergeCell ref="G44:G45"/>
    <mergeCell ref="H44:H45"/>
    <mergeCell ref="B42:C43"/>
    <mergeCell ref="D42:D43"/>
    <mergeCell ref="E42:E43"/>
    <mergeCell ref="F42:F43"/>
    <mergeCell ref="G42:G43"/>
    <mergeCell ref="H42:H43"/>
    <mergeCell ref="B40:C41"/>
    <mergeCell ref="D40:D41"/>
    <mergeCell ref="E40:E41"/>
    <mergeCell ref="F40:F41"/>
    <mergeCell ref="G40:G41"/>
    <mergeCell ref="H40:H41"/>
    <mergeCell ref="B38:C39"/>
    <mergeCell ref="D38:D39"/>
    <mergeCell ref="E38:E39"/>
    <mergeCell ref="F38:F39"/>
    <mergeCell ref="G38:G39"/>
    <mergeCell ref="H38:H39"/>
    <mergeCell ref="B36:C37"/>
    <mergeCell ref="D36:D37"/>
    <mergeCell ref="E36:E37"/>
    <mergeCell ref="F36:F37"/>
    <mergeCell ref="G36:G37"/>
    <mergeCell ref="H36:H37"/>
    <mergeCell ref="B34:C35"/>
    <mergeCell ref="D34:D35"/>
    <mergeCell ref="E34:E35"/>
    <mergeCell ref="F34:F35"/>
    <mergeCell ref="G34:G35"/>
    <mergeCell ref="H34:H35"/>
    <mergeCell ref="B32:C33"/>
    <mergeCell ref="D32:D33"/>
    <mergeCell ref="E32:E33"/>
    <mergeCell ref="F32:F33"/>
    <mergeCell ref="G32:G33"/>
    <mergeCell ref="H32:H33"/>
    <mergeCell ref="B30:C31"/>
    <mergeCell ref="D30:D31"/>
    <mergeCell ref="E30:E31"/>
    <mergeCell ref="F30:F31"/>
    <mergeCell ref="G30:G31"/>
    <mergeCell ref="H30:H31"/>
    <mergeCell ref="B28:C29"/>
    <mergeCell ref="D28:D29"/>
    <mergeCell ref="E28:E29"/>
    <mergeCell ref="F28:F29"/>
    <mergeCell ref="G28:G29"/>
    <mergeCell ref="H28:H29"/>
    <mergeCell ref="B26:C27"/>
    <mergeCell ref="D26:D27"/>
    <mergeCell ref="E26:E27"/>
    <mergeCell ref="F26:F27"/>
    <mergeCell ref="G26:G27"/>
    <mergeCell ref="H26:H27"/>
    <mergeCell ref="B24:C25"/>
    <mergeCell ref="D24:D25"/>
    <mergeCell ref="E24:E25"/>
    <mergeCell ref="F24:F25"/>
    <mergeCell ref="G24:G25"/>
    <mergeCell ref="H24:H25"/>
    <mergeCell ref="B22:C23"/>
    <mergeCell ref="D22:D23"/>
    <mergeCell ref="E22:E23"/>
    <mergeCell ref="F22:F23"/>
    <mergeCell ref="G22:G23"/>
    <mergeCell ref="H22:H23"/>
    <mergeCell ref="B20:C21"/>
    <mergeCell ref="D20:D21"/>
    <mergeCell ref="E20:E21"/>
    <mergeCell ref="F20:F21"/>
    <mergeCell ref="G20:G21"/>
    <mergeCell ref="H20:H21"/>
    <mergeCell ref="B18:C19"/>
    <mergeCell ref="D18:D19"/>
    <mergeCell ref="E18:E19"/>
    <mergeCell ref="F18:F19"/>
    <mergeCell ref="G18:G19"/>
    <mergeCell ref="H18:H19"/>
    <mergeCell ref="B16:C17"/>
    <mergeCell ref="D16:D17"/>
    <mergeCell ref="E16:E17"/>
    <mergeCell ref="F16:F17"/>
    <mergeCell ref="G16:G17"/>
    <mergeCell ref="H16:H17"/>
    <mergeCell ref="B14:C15"/>
    <mergeCell ref="D14:D15"/>
    <mergeCell ref="E14:E15"/>
    <mergeCell ref="F14:F15"/>
    <mergeCell ref="G14:G15"/>
    <mergeCell ref="H14:H15"/>
    <mergeCell ref="B12:C13"/>
    <mergeCell ref="D12:D13"/>
    <mergeCell ref="E12:E13"/>
    <mergeCell ref="F12:F13"/>
    <mergeCell ref="G12:G13"/>
    <mergeCell ref="H12:H13"/>
    <mergeCell ref="B6:H6"/>
    <mergeCell ref="B8:D8"/>
    <mergeCell ref="B9:D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3" width="36.5703125" bestFit="1" customWidth="1"/>
    <col min="4" max="4" width="1.5703125" customWidth="1"/>
    <col min="6" max="6" width="3.140625" customWidth="1"/>
  </cols>
  <sheetData>
    <row r="1" spans="1:6" ht="15" customHeight="1">
      <c r="A1" s="7" t="s">
        <v>1005</v>
      </c>
      <c r="B1" s="7" t="s">
        <v>1</v>
      </c>
      <c r="C1" s="7"/>
      <c r="D1" s="7"/>
      <c r="E1" s="7"/>
      <c r="F1" s="7"/>
    </row>
    <row r="2" spans="1:6" ht="15" customHeight="1">
      <c r="A2" s="7"/>
      <c r="B2" s="7" t="s">
        <v>2</v>
      </c>
      <c r="C2" s="7"/>
      <c r="D2" s="7"/>
      <c r="E2" s="7"/>
      <c r="F2" s="7"/>
    </row>
    <row r="3" spans="1:6" ht="15" customHeight="1">
      <c r="A3" s="3" t="s">
        <v>622</v>
      </c>
      <c r="B3" s="54" t="s">
        <v>5</v>
      </c>
      <c r="C3" s="54"/>
      <c r="D3" s="54"/>
      <c r="E3" s="54"/>
      <c r="F3" s="54"/>
    </row>
    <row r="4" spans="1:6" ht="15" customHeight="1">
      <c r="A4" s="13" t="s">
        <v>1006</v>
      </c>
      <c r="B4" s="54" t="s">
        <v>5</v>
      </c>
      <c r="C4" s="54"/>
      <c r="D4" s="54"/>
      <c r="E4" s="54"/>
      <c r="F4" s="54"/>
    </row>
    <row r="5" spans="1:6">
      <c r="A5" s="13"/>
      <c r="B5" s="34" t="s">
        <v>623</v>
      </c>
      <c r="C5" s="34"/>
      <c r="D5" s="34"/>
      <c r="E5" s="34"/>
      <c r="F5" s="34"/>
    </row>
    <row r="6" spans="1:6">
      <c r="A6" s="13"/>
      <c r="B6" s="100"/>
      <c r="C6" s="100"/>
      <c r="D6" s="100"/>
      <c r="E6" s="100"/>
      <c r="F6" s="100"/>
    </row>
    <row r="7" spans="1:6">
      <c r="A7" s="13"/>
      <c r="B7" s="24"/>
      <c r="C7" s="24"/>
      <c r="D7" s="24"/>
      <c r="E7" s="24"/>
      <c r="F7" s="24"/>
    </row>
    <row r="8" spans="1:6">
      <c r="A8" s="13"/>
      <c r="B8" s="14"/>
      <c r="C8" s="14"/>
      <c r="D8" s="14"/>
      <c r="E8" s="14"/>
      <c r="F8" s="14"/>
    </row>
    <row r="9" spans="1:6">
      <c r="A9" s="13"/>
      <c r="B9" s="28" t="s">
        <v>624</v>
      </c>
      <c r="C9" s="102">
        <v>221502</v>
      </c>
      <c r="D9" s="32"/>
      <c r="E9" s="32"/>
      <c r="F9" s="28"/>
    </row>
    <row r="10" spans="1:6">
      <c r="A10" s="13"/>
      <c r="B10" s="28"/>
      <c r="C10" s="102"/>
      <c r="D10" s="32"/>
      <c r="E10" s="32"/>
      <c r="F10" s="28"/>
    </row>
    <row r="11" spans="1:6">
      <c r="A11" s="13"/>
      <c r="B11" s="23" t="s">
        <v>625</v>
      </c>
      <c r="C11" s="21" t="s">
        <v>626</v>
      </c>
      <c r="D11" s="12" t="s">
        <v>207</v>
      </c>
      <c r="E11" s="15"/>
      <c r="F11" s="15"/>
    </row>
    <row r="12" spans="1:6">
      <c r="A12" s="13"/>
      <c r="B12" s="68" t="s">
        <v>627</v>
      </c>
      <c r="C12" s="102">
        <v>4739</v>
      </c>
      <c r="D12" s="32"/>
      <c r="E12" s="32"/>
      <c r="F12" s="32"/>
    </row>
    <row r="13" spans="1:6">
      <c r="A13" s="13"/>
      <c r="B13" s="68"/>
      <c r="C13" s="102"/>
      <c r="D13" s="32"/>
      <c r="E13" s="32"/>
      <c r="F13" s="32"/>
    </row>
    <row r="14" spans="1:6">
      <c r="A14" s="13"/>
      <c r="B14" s="38" t="s">
        <v>628</v>
      </c>
      <c r="C14" s="104">
        <v>1986</v>
      </c>
      <c r="D14" s="25"/>
      <c r="E14" s="25"/>
      <c r="F14" s="25"/>
    </row>
    <row r="15" spans="1:6">
      <c r="A15" s="13"/>
      <c r="B15" s="38"/>
      <c r="C15" s="104"/>
      <c r="D15" s="25"/>
      <c r="E15" s="25"/>
      <c r="F15" s="25"/>
    </row>
    <row r="16" spans="1:6">
      <c r="A16" s="13"/>
      <c r="B16" s="68" t="s">
        <v>629</v>
      </c>
      <c r="C16" s="30">
        <v>786</v>
      </c>
      <c r="D16" s="32"/>
      <c r="E16" s="32"/>
      <c r="F16" s="28" t="s">
        <v>222</v>
      </c>
    </row>
    <row r="17" spans="1:6" ht="15.75" thickBot="1">
      <c r="A17" s="13"/>
      <c r="B17" s="68"/>
      <c r="C17" s="37"/>
      <c r="D17" s="82"/>
      <c r="E17" s="32"/>
      <c r="F17" s="28"/>
    </row>
    <row r="18" spans="1:6">
      <c r="A18" s="13"/>
      <c r="B18" s="34" t="s">
        <v>521</v>
      </c>
      <c r="C18" s="105">
        <v>222007</v>
      </c>
      <c r="D18" s="43"/>
      <c r="E18" s="25"/>
      <c r="F18" s="34"/>
    </row>
    <row r="19" spans="1:6" ht="15.75" thickBot="1">
      <c r="A19" s="13"/>
      <c r="B19" s="34"/>
      <c r="C19" s="163"/>
      <c r="D19" s="44"/>
      <c r="E19" s="25"/>
      <c r="F19" s="34"/>
    </row>
    <row r="20" spans="1:6" ht="15.75" thickTop="1">
      <c r="A20" s="13"/>
      <c r="B20" s="34" t="s">
        <v>630</v>
      </c>
      <c r="C20" s="34"/>
      <c r="D20" s="34"/>
      <c r="E20" s="34"/>
      <c r="F20" s="34"/>
    </row>
    <row r="21" spans="1:6">
      <c r="A21" s="13"/>
      <c r="B21" s="14"/>
      <c r="C21" s="14"/>
    </row>
    <row r="22" spans="1:6" ht="63.75">
      <c r="A22" s="13"/>
      <c r="B22" s="47" t="s">
        <v>222</v>
      </c>
      <c r="C22" s="48" t="s">
        <v>631</v>
      </c>
    </row>
  </sheetData>
  <mergeCells count="35">
    <mergeCell ref="A1:A2"/>
    <mergeCell ref="B1:F1"/>
    <mergeCell ref="B2:F2"/>
    <mergeCell ref="B3:F3"/>
    <mergeCell ref="A4:A22"/>
    <mergeCell ref="B4:F4"/>
    <mergeCell ref="B5:F5"/>
    <mergeCell ref="B6:F6"/>
    <mergeCell ref="B20:F20"/>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4" width="36.5703125" customWidth="1"/>
    <col min="5" max="5" width="9.28515625" customWidth="1"/>
    <col min="6" max="6" width="18.7109375" customWidth="1"/>
    <col min="7" max="8" width="36.5703125" customWidth="1"/>
    <col min="9" max="9" width="9.28515625" customWidth="1"/>
    <col min="10" max="10" width="13.28515625" customWidth="1"/>
    <col min="11" max="12" width="36.5703125" customWidth="1"/>
    <col min="13" max="13" width="9.28515625" customWidth="1"/>
    <col min="14" max="14" width="18.7109375" customWidth="1"/>
    <col min="15" max="16" width="36.5703125" customWidth="1"/>
    <col min="17" max="17" width="9.28515625" customWidth="1"/>
    <col min="18" max="18" width="13.28515625" customWidth="1"/>
    <col min="19" max="20" width="36.5703125" customWidth="1"/>
    <col min="21" max="21" width="9.28515625" customWidth="1"/>
    <col min="22" max="22" width="13.28515625" customWidth="1"/>
    <col min="23" max="24" width="36.5703125" customWidth="1"/>
    <col min="25" max="25" width="9.28515625" customWidth="1"/>
    <col min="26" max="26" width="18.7109375" customWidth="1"/>
    <col min="27" max="27" width="36.5703125" customWidth="1"/>
  </cols>
  <sheetData>
    <row r="1" spans="1:27" ht="30" customHeight="1">
      <c r="A1" s="7" t="s">
        <v>10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38</v>
      </c>
      <c r="B3" s="54" t="s">
        <v>5</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3" t="s">
        <v>1008</v>
      </c>
      <c r="B4" s="54" t="s">
        <v>5</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3"/>
      <c r="B5" s="34" t="s">
        <v>641</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3"/>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c r="A7" s="13"/>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c r="A8" s="1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3"/>
      <c r="B9" s="15"/>
      <c r="C9" s="15"/>
      <c r="D9" s="15"/>
      <c r="E9" s="25"/>
      <c r="F9" s="25"/>
      <c r="G9" s="25"/>
      <c r="H9" s="15"/>
      <c r="I9" s="25"/>
      <c r="J9" s="25"/>
      <c r="K9" s="25"/>
      <c r="L9" s="15"/>
      <c r="M9" s="25"/>
      <c r="N9" s="25"/>
      <c r="O9" s="25"/>
      <c r="P9" s="15"/>
      <c r="Q9" s="27" t="s">
        <v>642</v>
      </c>
      <c r="R9" s="27"/>
      <c r="S9" s="27"/>
      <c r="T9" s="27"/>
      <c r="U9" s="27"/>
      <c r="V9" s="27"/>
      <c r="W9" s="27"/>
      <c r="X9" s="15"/>
      <c r="Y9" s="25"/>
      <c r="Z9" s="25"/>
      <c r="AA9" s="25"/>
    </row>
    <row r="10" spans="1:27" ht="15.75" thickBot="1">
      <c r="A10" s="13"/>
      <c r="B10" s="15"/>
      <c r="C10" s="15"/>
      <c r="D10" s="15"/>
      <c r="E10" s="27" t="s">
        <v>643</v>
      </c>
      <c r="F10" s="27"/>
      <c r="G10" s="27"/>
      <c r="H10" s="15"/>
      <c r="I10" s="27" t="s">
        <v>644</v>
      </c>
      <c r="J10" s="27"/>
      <c r="K10" s="27"/>
      <c r="L10" s="15"/>
      <c r="M10" s="27" t="s">
        <v>645</v>
      </c>
      <c r="N10" s="27"/>
      <c r="O10" s="27"/>
      <c r="P10" s="15"/>
      <c r="Q10" s="80" t="s">
        <v>646</v>
      </c>
      <c r="R10" s="80"/>
      <c r="S10" s="80"/>
      <c r="T10" s="15"/>
      <c r="U10" s="80" t="s">
        <v>647</v>
      </c>
      <c r="V10" s="80"/>
      <c r="W10" s="80"/>
      <c r="X10" s="15"/>
      <c r="Y10" s="27" t="s">
        <v>648</v>
      </c>
      <c r="Z10" s="27"/>
      <c r="AA10" s="27"/>
    </row>
    <row r="11" spans="1:27">
      <c r="A11" s="13"/>
      <c r="B11" s="34" t="s">
        <v>649</v>
      </c>
      <c r="C11" s="34"/>
      <c r="D11" s="15"/>
      <c r="E11" s="25"/>
      <c r="F11" s="25"/>
      <c r="G11" s="25"/>
      <c r="H11" s="25"/>
      <c r="I11" s="25"/>
      <c r="J11" s="25"/>
      <c r="K11" s="25"/>
      <c r="L11" s="25"/>
      <c r="M11" s="25"/>
      <c r="N11" s="25"/>
      <c r="O11" s="25"/>
      <c r="P11" s="25"/>
      <c r="Q11" s="25"/>
      <c r="R11" s="25"/>
      <c r="S11" s="25"/>
      <c r="T11" s="25"/>
      <c r="U11" s="25"/>
      <c r="V11" s="25"/>
      <c r="W11" s="25"/>
      <c r="X11" s="25"/>
      <c r="Y11" s="25"/>
      <c r="Z11" s="25"/>
      <c r="AA11" s="25"/>
    </row>
    <row r="12" spans="1:27">
      <c r="A12" s="13"/>
      <c r="B12" s="32"/>
      <c r="C12" s="28" t="s">
        <v>650</v>
      </c>
      <c r="D12" s="32"/>
      <c r="E12" s="28" t="s">
        <v>203</v>
      </c>
      <c r="F12" s="30">
        <v>123</v>
      </c>
      <c r="G12" s="32"/>
      <c r="H12" s="32"/>
      <c r="I12" s="28" t="s">
        <v>203</v>
      </c>
      <c r="J12" s="30" t="s">
        <v>213</v>
      </c>
      <c r="K12" s="32"/>
      <c r="L12" s="32"/>
      <c r="M12" s="28" t="s">
        <v>203</v>
      </c>
      <c r="N12" s="30">
        <v>123</v>
      </c>
      <c r="O12" s="32"/>
      <c r="P12" s="32"/>
      <c r="Q12" s="28" t="s">
        <v>203</v>
      </c>
      <c r="R12" s="30" t="s">
        <v>213</v>
      </c>
      <c r="S12" s="32"/>
      <c r="T12" s="32"/>
      <c r="U12" s="28" t="s">
        <v>203</v>
      </c>
      <c r="V12" s="30" t="s">
        <v>213</v>
      </c>
      <c r="W12" s="32"/>
      <c r="X12" s="32"/>
      <c r="Y12" s="28" t="s">
        <v>203</v>
      </c>
      <c r="Z12" s="30">
        <v>123</v>
      </c>
      <c r="AA12" s="32"/>
    </row>
    <row r="13" spans="1:27">
      <c r="A13" s="13"/>
      <c r="B13" s="32"/>
      <c r="C13" s="28"/>
      <c r="D13" s="32"/>
      <c r="E13" s="28"/>
      <c r="F13" s="30"/>
      <c r="G13" s="32"/>
      <c r="H13" s="32"/>
      <c r="I13" s="28"/>
      <c r="J13" s="30"/>
      <c r="K13" s="32"/>
      <c r="L13" s="32"/>
      <c r="M13" s="28"/>
      <c r="N13" s="30"/>
      <c r="O13" s="32"/>
      <c r="P13" s="32"/>
      <c r="Q13" s="28"/>
      <c r="R13" s="30"/>
      <c r="S13" s="32"/>
      <c r="T13" s="32"/>
      <c r="U13" s="28"/>
      <c r="V13" s="30"/>
      <c r="W13" s="32"/>
      <c r="X13" s="32"/>
      <c r="Y13" s="28"/>
      <c r="Z13" s="30"/>
      <c r="AA13" s="32"/>
    </row>
    <row r="14" spans="1:27">
      <c r="A14" s="13"/>
      <c r="B14" s="34" t="s">
        <v>651</v>
      </c>
      <c r="C14" s="34"/>
      <c r="D14" s="15"/>
      <c r="E14" s="25"/>
      <c r="F14" s="25"/>
      <c r="G14" s="25"/>
      <c r="H14" s="15"/>
      <c r="I14" s="25"/>
      <c r="J14" s="25"/>
      <c r="K14" s="25"/>
      <c r="L14" s="15"/>
      <c r="M14" s="25"/>
      <c r="N14" s="25"/>
      <c r="O14" s="25"/>
      <c r="P14" s="15"/>
      <c r="Q14" s="25"/>
      <c r="R14" s="25"/>
      <c r="S14" s="25"/>
      <c r="T14" s="15"/>
      <c r="U14" s="25"/>
      <c r="V14" s="25"/>
      <c r="W14" s="25"/>
      <c r="X14" s="15"/>
      <c r="Y14" s="25"/>
      <c r="Z14" s="25"/>
      <c r="AA14" s="25"/>
    </row>
    <row r="15" spans="1:27">
      <c r="A15" s="13"/>
      <c r="B15" s="32"/>
      <c r="C15" s="28" t="s">
        <v>650</v>
      </c>
      <c r="D15" s="32"/>
      <c r="E15" s="30">
        <v>54.4</v>
      </c>
      <c r="F15" s="30"/>
      <c r="G15" s="32"/>
      <c r="H15" s="32"/>
      <c r="I15" s="30" t="s">
        <v>213</v>
      </c>
      <c r="J15" s="30"/>
      <c r="K15" s="32"/>
      <c r="L15" s="32"/>
      <c r="M15" s="30">
        <v>54.4</v>
      </c>
      <c r="N15" s="30"/>
      <c r="O15" s="32"/>
      <c r="P15" s="32"/>
      <c r="Q15" s="30" t="s">
        <v>213</v>
      </c>
      <c r="R15" s="30"/>
      <c r="S15" s="32"/>
      <c r="T15" s="32"/>
      <c r="U15" s="30" t="s">
        <v>213</v>
      </c>
      <c r="V15" s="30"/>
      <c r="W15" s="32"/>
      <c r="X15" s="32"/>
      <c r="Y15" s="30">
        <v>54.4</v>
      </c>
      <c r="Z15" s="30"/>
      <c r="AA15" s="32"/>
    </row>
    <row r="16" spans="1:27">
      <c r="A16" s="13"/>
      <c r="B16" s="32"/>
      <c r="C16" s="28"/>
      <c r="D16" s="32"/>
      <c r="E16" s="30"/>
      <c r="F16" s="30"/>
      <c r="G16" s="32"/>
      <c r="H16" s="32"/>
      <c r="I16" s="30"/>
      <c r="J16" s="30"/>
      <c r="K16" s="32"/>
      <c r="L16" s="32"/>
      <c r="M16" s="30"/>
      <c r="N16" s="30"/>
      <c r="O16" s="32"/>
      <c r="P16" s="32"/>
      <c r="Q16" s="30"/>
      <c r="R16" s="30"/>
      <c r="S16" s="32"/>
      <c r="T16" s="32"/>
      <c r="U16" s="30"/>
      <c r="V16" s="30"/>
      <c r="W16" s="32"/>
      <c r="X16" s="32"/>
      <c r="Y16" s="30"/>
      <c r="Z16" s="30"/>
      <c r="AA16" s="32"/>
    </row>
    <row r="17" spans="1:27">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c r="A18" s="13"/>
      <c r="B18" s="165" t="s">
        <v>652</v>
      </c>
      <c r="C18" s="165"/>
      <c r="D18" s="165"/>
      <c r="E18" s="165"/>
      <c r="F18" s="165"/>
      <c r="G18" s="165"/>
      <c r="H18" s="165"/>
      <c r="I18" s="165"/>
      <c r="J18" s="165"/>
      <c r="K18" s="165"/>
      <c r="L18" s="165"/>
      <c r="M18" s="165"/>
      <c r="N18" s="165"/>
      <c r="O18" s="165"/>
      <c r="P18" s="165"/>
      <c r="Q18" s="165"/>
      <c r="R18" s="165"/>
      <c r="S18" s="165"/>
      <c r="T18" s="165"/>
      <c r="U18" s="165"/>
      <c r="V18" s="165"/>
      <c r="W18" s="165"/>
      <c r="X18" s="165"/>
      <c r="Y18" s="165"/>
      <c r="Z18" s="165"/>
      <c r="AA18" s="165"/>
    </row>
    <row r="19" spans="1:27">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ht="25.5" customHeight="1">
      <c r="A20" s="13"/>
      <c r="B20" s="25" t="s">
        <v>653</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c r="A21" s="13"/>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row>
    <row r="22" spans="1:27">
      <c r="A22" s="13"/>
      <c r="B22" s="34" t="s">
        <v>654</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row>
  </sheetData>
  <mergeCells count="81">
    <mergeCell ref="B20:AA20"/>
    <mergeCell ref="B21:AA21"/>
    <mergeCell ref="B22:AA22"/>
    <mergeCell ref="B4:AA4"/>
    <mergeCell ref="B5:AA5"/>
    <mergeCell ref="B6:AA6"/>
    <mergeCell ref="B17:AA17"/>
    <mergeCell ref="B18:AA18"/>
    <mergeCell ref="B19:AA19"/>
    <mergeCell ref="U15:V16"/>
    <mergeCell ref="W15:W16"/>
    <mergeCell ref="X15:X16"/>
    <mergeCell ref="Y15:Z16"/>
    <mergeCell ref="AA15:AA16"/>
    <mergeCell ref="A1:A2"/>
    <mergeCell ref="B1:AA1"/>
    <mergeCell ref="B2:AA2"/>
    <mergeCell ref="B3:AA3"/>
    <mergeCell ref="A4:A22"/>
    <mergeCell ref="M15:N16"/>
    <mergeCell ref="O15:O16"/>
    <mergeCell ref="P15:P16"/>
    <mergeCell ref="Q15:R16"/>
    <mergeCell ref="S15:S16"/>
    <mergeCell ref="T15:T16"/>
    <mergeCell ref="Y14:AA14"/>
    <mergeCell ref="B15:B16"/>
    <mergeCell ref="C15:C16"/>
    <mergeCell ref="D15:D16"/>
    <mergeCell ref="E15:F16"/>
    <mergeCell ref="G15:G16"/>
    <mergeCell ref="H15:H16"/>
    <mergeCell ref="I15:J16"/>
    <mergeCell ref="K15:K16"/>
    <mergeCell ref="L15:L16"/>
    <mergeCell ref="B14:C14"/>
    <mergeCell ref="E14:G14"/>
    <mergeCell ref="I14:K14"/>
    <mergeCell ref="M14:O14"/>
    <mergeCell ref="Q14:S14"/>
    <mergeCell ref="U14:W14"/>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B11:C11"/>
    <mergeCell ref="E11:AA11"/>
    <mergeCell ref="B12:B13"/>
    <mergeCell ref="C12:C13"/>
    <mergeCell ref="D12:D13"/>
    <mergeCell ref="E12:E13"/>
    <mergeCell ref="F12:F13"/>
    <mergeCell ref="G12:G13"/>
    <mergeCell ref="H12:H13"/>
    <mergeCell ref="I12:I13"/>
    <mergeCell ref="E10:G10"/>
    <mergeCell ref="I10:K10"/>
    <mergeCell ref="M10:O10"/>
    <mergeCell ref="Q10:S10"/>
    <mergeCell ref="U10:W10"/>
    <mergeCell ref="Y10:AA10"/>
    <mergeCell ref="B7:AA7"/>
    <mergeCell ref="E9:G9"/>
    <mergeCell ref="I9:K9"/>
    <mergeCell ref="M9:O9"/>
    <mergeCell ref="Q9:W9"/>
    <mergeCell ref="Y9:A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140625" customWidth="1"/>
    <col min="4" max="4" width="12.7109375" customWidth="1"/>
    <col min="5" max="5" width="3.28515625" customWidth="1"/>
    <col min="6" max="6" width="19.5703125" customWidth="1"/>
    <col min="7" max="7" width="4.140625" customWidth="1"/>
    <col min="8" max="8" width="12.7109375" customWidth="1"/>
    <col min="9" max="9" width="3.28515625" customWidth="1"/>
  </cols>
  <sheetData>
    <row r="1" spans="1:9" ht="15" customHeight="1">
      <c r="A1" s="7" t="s">
        <v>1009</v>
      </c>
      <c r="B1" s="7" t="s">
        <v>1</v>
      </c>
      <c r="C1" s="7"/>
      <c r="D1" s="7"/>
      <c r="E1" s="7"/>
      <c r="F1" s="7"/>
      <c r="G1" s="7"/>
      <c r="H1" s="7"/>
      <c r="I1" s="7"/>
    </row>
    <row r="2" spans="1:9" ht="15" customHeight="1">
      <c r="A2" s="7"/>
      <c r="B2" s="7" t="s">
        <v>2</v>
      </c>
      <c r="C2" s="7"/>
      <c r="D2" s="7"/>
      <c r="E2" s="7"/>
      <c r="F2" s="7"/>
      <c r="G2" s="7"/>
      <c r="H2" s="7"/>
      <c r="I2" s="7"/>
    </row>
    <row r="3" spans="1:9" ht="30">
      <c r="A3" s="3" t="s">
        <v>680</v>
      </c>
      <c r="B3" s="54" t="s">
        <v>5</v>
      </c>
      <c r="C3" s="54"/>
      <c r="D3" s="54"/>
      <c r="E3" s="54"/>
      <c r="F3" s="54"/>
      <c r="G3" s="54"/>
      <c r="H3" s="54"/>
      <c r="I3" s="54"/>
    </row>
    <row r="4" spans="1:9" ht="15" customHeight="1">
      <c r="A4" s="13" t="s">
        <v>1010</v>
      </c>
      <c r="B4" s="54" t="s">
        <v>5</v>
      </c>
      <c r="C4" s="54"/>
      <c r="D4" s="54"/>
      <c r="E4" s="54"/>
      <c r="F4" s="54"/>
      <c r="G4" s="54"/>
      <c r="H4" s="54"/>
      <c r="I4" s="54"/>
    </row>
    <row r="5" spans="1:9">
      <c r="A5" s="13"/>
      <c r="B5" s="34" t="s">
        <v>683</v>
      </c>
      <c r="C5" s="34"/>
      <c r="D5" s="34"/>
      <c r="E5" s="34"/>
      <c r="F5" s="34"/>
      <c r="G5" s="34"/>
      <c r="H5" s="34"/>
      <c r="I5" s="34"/>
    </row>
    <row r="6" spans="1:9">
      <c r="A6" s="13"/>
      <c r="B6" s="100"/>
      <c r="C6" s="100"/>
      <c r="D6" s="100"/>
      <c r="E6" s="100"/>
      <c r="F6" s="100"/>
      <c r="G6" s="100"/>
      <c r="H6" s="100"/>
      <c r="I6" s="100"/>
    </row>
    <row r="7" spans="1:9">
      <c r="A7" s="13"/>
      <c r="B7" s="24"/>
      <c r="C7" s="24"/>
      <c r="D7" s="24"/>
      <c r="E7" s="24"/>
      <c r="F7" s="24"/>
      <c r="G7" s="24"/>
      <c r="H7" s="24"/>
      <c r="I7" s="24"/>
    </row>
    <row r="8" spans="1:9">
      <c r="A8" s="13"/>
      <c r="B8" s="14"/>
      <c r="C8" s="14"/>
      <c r="D8" s="14"/>
      <c r="E8" s="14"/>
      <c r="F8" s="14"/>
      <c r="G8" s="14"/>
      <c r="H8" s="14"/>
      <c r="I8" s="14"/>
    </row>
    <row r="9" spans="1:9">
      <c r="A9" s="13"/>
      <c r="B9" s="15"/>
      <c r="C9" s="26" t="s">
        <v>273</v>
      </c>
      <c r="D9" s="26"/>
      <c r="E9" s="26"/>
      <c r="F9" s="26"/>
      <c r="G9" s="26"/>
      <c r="H9" s="26"/>
      <c r="I9" s="26"/>
    </row>
    <row r="10" spans="1:9" ht="15.75" thickBot="1">
      <c r="A10" s="13"/>
      <c r="B10" s="15"/>
      <c r="C10" s="27" t="s">
        <v>200</v>
      </c>
      <c r="D10" s="27"/>
      <c r="E10" s="27"/>
      <c r="F10" s="27"/>
      <c r="G10" s="27"/>
      <c r="H10" s="27"/>
      <c r="I10" s="27"/>
    </row>
    <row r="11" spans="1:9" ht="15.75" thickBot="1">
      <c r="A11" s="13"/>
      <c r="B11" s="12"/>
      <c r="C11" s="80">
        <v>2013</v>
      </c>
      <c r="D11" s="80"/>
      <c r="E11" s="80"/>
      <c r="F11" s="79"/>
      <c r="G11" s="80">
        <v>2012</v>
      </c>
      <c r="H11" s="80"/>
      <c r="I11" s="80"/>
    </row>
    <row r="12" spans="1:9">
      <c r="A12" s="13"/>
      <c r="B12" s="12" t="s">
        <v>147</v>
      </c>
      <c r="C12" s="39"/>
      <c r="D12" s="39"/>
      <c r="E12" s="39"/>
      <c r="F12" s="15"/>
      <c r="G12" s="39"/>
      <c r="H12" s="39"/>
      <c r="I12" s="39"/>
    </row>
    <row r="13" spans="1:9">
      <c r="A13" s="13"/>
      <c r="B13" s="56" t="s">
        <v>131</v>
      </c>
      <c r="C13" s="28" t="s">
        <v>203</v>
      </c>
      <c r="D13" s="30">
        <v>372</v>
      </c>
      <c r="E13" s="32"/>
      <c r="F13" s="32"/>
      <c r="G13" s="28" t="s">
        <v>203</v>
      </c>
      <c r="H13" s="30">
        <v>119.8</v>
      </c>
      <c r="I13" s="32"/>
    </row>
    <row r="14" spans="1:9">
      <c r="A14" s="13"/>
      <c r="B14" s="56"/>
      <c r="C14" s="28"/>
      <c r="D14" s="30"/>
      <c r="E14" s="32"/>
      <c r="F14" s="32"/>
      <c r="G14" s="28"/>
      <c r="H14" s="30"/>
      <c r="I14" s="32"/>
    </row>
    <row r="15" spans="1:9">
      <c r="A15" s="13"/>
      <c r="B15" s="62" t="s">
        <v>684</v>
      </c>
      <c r="C15" s="25"/>
      <c r="D15" s="25"/>
      <c r="E15" s="25"/>
      <c r="F15" s="25"/>
      <c r="G15" s="36"/>
      <c r="H15" s="36"/>
      <c r="I15" s="25"/>
    </row>
    <row r="16" spans="1:9">
      <c r="A16" s="13"/>
      <c r="B16" s="62"/>
      <c r="C16" s="25"/>
      <c r="D16" s="25"/>
      <c r="E16" s="25"/>
      <c r="F16" s="25"/>
      <c r="G16" s="36"/>
      <c r="H16" s="36"/>
      <c r="I16" s="25"/>
    </row>
    <row r="17" spans="1:9">
      <c r="A17" s="13"/>
      <c r="B17" s="84" t="s">
        <v>685</v>
      </c>
      <c r="C17" s="30">
        <v>241.1</v>
      </c>
      <c r="D17" s="30"/>
      <c r="E17" s="32"/>
      <c r="F17" s="32"/>
      <c r="G17" s="30">
        <v>235.2</v>
      </c>
      <c r="H17" s="30"/>
      <c r="I17" s="32"/>
    </row>
    <row r="18" spans="1:9">
      <c r="A18" s="13"/>
      <c r="B18" s="84"/>
      <c r="C18" s="30"/>
      <c r="D18" s="30"/>
      <c r="E18" s="32"/>
      <c r="F18" s="32"/>
      <c r="G18" s="30"/>
      <c r="H18" s="30"/>
      <c r="I18" s="32"/>
    </row>
    <row r="19" spans="1:9">
      <c r="A19" s="13"/>
      <c r="B19" s="77" t="s">
        <v>686</v>
      </c>
      <c r="C19" s="36" t="s">
        <v>687</v>
      </c>
      <c r="D19" s="36"/>
      <c r="E19" s="12" t="s">
        <v>207</v>
      </c>
      <c r="F19" s="15"/>
      <c r="G19" s="36" t="s">
        <v>688</v>
      </c>
      <c r="H19" s="36"/>
      <c r="I19" s="12" t="s">
        <v>207</v>
      </c>
    </row>
    <row r="20" spans="1:9">
      <c r="A20" s="13"/>
      <c r="B20" s="84" t="s">
        <v>490</v>
      </c>
      <c r="C20" s="30">
        <v>298.8</v>
      </c>
      <c r="D20" s="30"/>
      <c r="E20" s="32"/>
      <c r="F20" s="32"/>
      <c r="G20" s="30">
        <v>242.8</v>
      </c>
      <c r="H20" s="30"/>
      <c r="I20" s="32"/>
    </row>
    <row r="21" spans="1:9">
      <c r="A21" s="13"/>
      <c r="B21" s="84"/>
      <c r="C21" s="30"/>
      <c r="D21" s="30"/>
      <c r="E21" s="32"/>
      <c r="F21" s="32"/>
      <c r="G21" s="30"/>
      <c r="H21" s="30"/>
      <c r="I21" s="32"/>
    </row>
    <row r="22" spans="1:9" ht="26.25">
      <c r="A22" s="13"/>
      <c r="B22" s="77" t="s">
        <v>689</v>
      </c>
      <c r="C22" s="36" t="s">
        <v>690</v>
      </c>
      <c r="D22" s="36"/>
      <c r="E22" s="12" t="s">
        <v>207</v>
      </c>
      <c r="F22" s="15"/>
      <c r="G22" s="36" t="s">
        <v>691</v>
      </c>
      <c r="H22" s="36"/>
      <c r="I22" s="12" t="s">
        <v>207</v>
      </c>
    </row>
    <row r="23" spans="1:9">
      <c r="A23" s="13"/>
      <c r="B23" s="78" t="s">
        <v>692</v>
      </c>
      <c r="C23" s="30" t="s">
        <v>693</v>
      </c>
      <c r="D23" s="30"/>
      <c r="E23" s="18" t="s">
        <v>207</v>
      </c>
      <c r="F23" s="20"/>
      <c r="G23" s="30" t="s">
        <v>694</v>
      </c>
      <c r="H23" s="30"/>
      <c r="I23" s="18" t="s">
        <v>207</v>
      </c>
    </row>
    <row r="24" spans="1:9">
      <c r="A24" s="13"/>
      <c r="B24" s="77" t="s">
        <v>695</v>
      </c>
      <c r="C24" s="36" t="s">
        <v>696</v>
      </c>
      <c r="D24" s="36"/>
      <c r="E24" s="12" t="s">
        <v>207</v>
      </c>
      <c r="F24" s="15"/>
      <c r="G24" s="36" t="s">
        <v>697</v>
      </c>
      <c r="H24" s="36"/>
      <c r="I24" s="12" t="s">
        <v>207</v>
      </c>
    </row>
    <row r="25" spans="1:9">
      <c r="A25" s="13"/>
      <c r="B25" s="84" t="s">
        <v>99</v>
      </c>
      <c r="C25" s="30">
        <v>65.400000000000006</v>
      </c>
      <c r="D25" s="30"/>
      <c r="E25" s="32"/>
      <c r="F25" s="32"/>
      <c r="G25" s="30">
        <v>199.2</v>
      </c>
      <c r="H25" s="30"/>
      <c r="I25" s="32"/>
    </row>
    <row r="26" spans="1:9">
      <c r="A26" s="13"/>
      <c r="B26" s="84"/>
      <c r="C26" s="30"/>
      <c r="D26" s="30"/>
      <c r="E26" s="32"/>
      <c r="F26" s="32"/>
      <c r="G26" s="30"/>
      <c r="H26" s="30"/>
      <c r="I26" s="32"/>
    </row>
    <row r="27" spans="1:9">
      <c r="A27" s="13"/>
      <c r="B27" s="83" t="s">
        <v>159</v>
      </c>
      <c r="C27" s="36" t="s">
        <v>418</v>
      </c>
      <c r="D27" s="36"/>
      <c r="E27" s="34" t="s">
        <v>207</v>
      </c>
      <c r="F27" s="25"/>
      <c r="G27" s="36">
        <v>43.3</v>
      </c>
      <c r="H27" s="36"/>
      <c r="I27" s="25"/>
    </row>
    <row r="28" spans="1:9" ht="15.75" thickBot="1">
      <c r="A28" s="13"/>
      <c r="B28" s="83"/>
      <c r="C28" s="66"/>
      <c r="D28" s="66"/>
      <c r="E28" s="67"/>
      <c r="F28" s="25"/>
      <c r="G28" s="66"/>
      <c r="H28" s="66"/>
      <c r="I28" s="65"/>
    </row>
    <row r="29" spans="1:9">
      <c r="A29" s="13"/>
      <c r="B29" s="167" t="s">
        <v>152</v>
      </c>
      <c r="C29" s="29" t="s">
        <v>203</v>
      </c>
      <c r="D29" s="31">
        <v>472.1</v>
      </c>
      <c r="E29" s="33"/>
      <c r="F29" s="32"/>
      <c r="G29" s="29" t="s">
        <v>203</v>
      </c>
      <c r="H29" s="31">
        <v>424.6</v>
      </c>
      <c r="I29" s="33"/>
    </row>
    <row r="30" spans="1:9" ht="15.75" thickBot="1">
      <c r="A30" s="13"/>
      <c r="B30" s="167"/>
      <c r="C30" s="69"/>
      <c r="D30" s="72"/>
      <c r="E30" s="71"/>
      <c r="F30" s="32"/>
      <c r="G30" s="69"/>
      <c r="H30" s="72"/>
      <c r="I30" s="71"/>
    </row>
    <row r="31" spans="1:9" ht="15.75" thickTop="1">
      <c r="A31" s="13" t="s">
        <v>1011</v>
      </c>
      <c r="B31" s="54" t="s">
        <v>5</v>
      </c>
      <c r="C31" s="54"/>
      <c r="D31" s="54"/>
      <c r="E31" s="54"/>
      <c r="F31" s="54"/>
      <c r="G31" s="54"/>
      <c r="H31" s="54"/>
      <c r="I31" s="54"/>
    </row>
    <row r="32" spans="1:9" ht="25.5" customHeight="1">
      <c r="A32" s="13"/>
      <c r="B32" s="34" t="s">
        <v>698</v>
      </c>
      <c r="C32" s="34"/>
      <c r="D32" s="34"/>
      <c r="E32" s="34"/>
      <c r="F32" s="34"/>
      <c r="G32" s="34"/>
      <c r="H32" s="34"/>
      <c r="I32" s="34"/>
    </row>
    <row r="33" spans="1:9">
      <c r="A33" s="13"/>
      <c r="B33" s="100"/>
      <c r="C33" s="100"/>
      <c r="D33" s="100"/>
      <c r="E33" s="100"/>
      <c r="F33" s="100"/>
      <c r="G33" s="100"/>
      <c r="H33" s="100"/>
      <c r="I33" s="100"/>
    </row>
    <row r="34" spans="1:9">
      <c r="A34" s="13"/>
      <c r="B34" s="24"/>
      <c r="C34" s="24"/>
      <c r="D34" s="24"/>
      <c r="E34" s="24"/>
      <c r="F34" s="24"/>
      <c r="G34" s="24"/>
      <c r="H34" s="24"/>
      <c r="I34" s="24"/>
    </row>
    <row r="35" spans="1:9">
      <c r="A35" s="13"/>
      <c r="B35" s="14"/>
      <c r="C35" s="14"/>
      <c r="D35" s="14"/>
      <c r="E35" s="14"/>
      <c r="F35" s="14"/>
      <c r="G35" s="14"/>
      <c r="H35" s="14"/>
      <c r="I35" s="14"/>
    </row>
    <row r="36" spans="1:9">
      <c r="A36" s="13"/>
      <c r="B36" s="15"/>
      <c r="C36" s="26" t="s">
        <v>273</v>
      </c>
      <c r="D36" s="26"/>
      <c r="E36" s="26"/>
      <c r="F36" s="26"/>
      <c r="G36" s="26"/>
      <c r="H36" s="26"/>
      <c r="I36" s="26"/>
    </row>
    <row r="37" spans="1:9" ht="15.75" thickBot="1">
      <c r="A37" s="13"/>
      <c r="B37" s="15"/>
      <c r="C37" s="27" t="s">
        <v>200</v>
      </c>
      <c r="D37" s="27"/>
      <c r="E37" s="27"/>
      <c r="F37" s="27"/>
      <c r="G37" s="27"/>
      <c r="H37" s="27"/>
      <c r="I37" s="27"/>
    </row>
    <row r="38" spans="1:9" ht="15.75" thickBot="1">
      <c r="A38" s="13"/>
      <c r="B38" s="12"/>
      <c r="C38" s="80">
        <v>2013</v>
      </c>
      <c r="D38" s="80"/>
      <c r="E38" s="80"/>
      <c r="F38" s="79"/>
      <c r="G38" s="80">
        <v>2012</v>
      </c>
      <c r="H38" s="80"/>
      <c r="I38" s="80"/>
    </row>
    <row r="39" spans="1:9">
      <c r="A39" s="13"/>
      <c r="B39" s="28" t="s">
        <v>137</v>
      </c>
      <c r="C39" s="29" t="s">
        <v>203</v>
      </c>
      <c r="D39" s="31">
        <v>10.8</v>
      </c>
      <c r="E39" s="33"/>
      <c r="F39" s="32"/>
      <c r="G39" s="29" t="s">
        <v>203</v>
      </c>
      <c r="H39" s="31">
        <v>10.7</v>
      </c>
      <c r="I39" s="33"/>
    </row>
    <row r="40" spans="1:9">
      <c r="A40" s="13"/>
      <c r="B40" s="28"/>
      <c r="C40" s="57"/>
      <c r="D40" s="61"/>
      <c r="E40" s="60"/>
      <c r="F40" s="32"/>
      <c r="G40" s="57"/>
      <c r="H40" s="61"/>
      <c r="I40" s="60"/>
    </row>
  </sheetData>
  <mergeCells count="85">
    <mergeCell ref="A31:A40"/>
    <mergeCell ref="B31:I31"/>
    <mergeCell ref="B32:I32"/>
    <mergeCell ref="B33:I33"/>
    <mergeCell ref="H39:H40"/>
    <mergeCell ref="I39:I40"/>
    <mergeCell ref="A1:A2"/>
    <mergeCell ref="B1:I1"/>
    <mergeCell ref="B2:I2"/>
    <mergeCell ref="B3:I3"/>
    <mergeCell ref="A4:A30"/>
    <mergeCell ref="B4:I4"/>
    <mergeCell ref="B5:I5"/>
    <mergeCell ref="B6:I6"/>
    <mergeCell ref="B39:B40"/>
    <mergeCell ref="C39:C40"/>
    <mergeCell ref="D39:D40"/>
    <mergeCell ref="E39:E40"/>
    <mergeCell ref="F39:F40"/>
    <mergeCell ref="G39:G40"/>
    <mergeCell ref="H29:H30"/>
    <mergeCell ref="I29:I30"/>
    <mergeCell ref="B34:I34"/>
    <mergeCell ref="C36:I36"/>
    <mergeCell ref="C37:I37"/>
    <mergeCell ref="C38:E38"/>
    <mergeCell ref="G38:I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0:I21"/>
    <mergeCell ref="C22:D22"/>
    <mergeCell ref="G22:H22"/>
    <mergeCell ref="C23:D23"/>
    <mergeCell ref="G23:H23"/>
    <mergeCell ref="C24:D24"/>
    <mergeCell ref="G24:H24"/>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6.140625" customWidth="1"/>
    <col min="4" max="4" width="25.42578125" customWidth="1"/>
    <col min="5" max="6" width="28.42578125" customWidth="1"/>
    <col min="7" max="7" width="6.140625" customWidth="1"/>
    <col min="8" max="8" width="25.42578125" customWidth="1"/>
    <col min="9" max="9" width="4.85546875" customWidth="1"/>
    <col min="10" max="10" width="28.42578125" customWidth="1"/>
    <col min="11" max="11" width="6.140625" customWidth="1"/>
    <col min="12" max="12" width="25.42578125" customWidth="1"/>
    <col min="13" max="13" width="4.85546875" customWidth="1"/>
  </cols>
  <sheetData>
    <row r="1" spans="1:13" ht="15" customHeight="1">
      <c r="A1" s="7" t="s">
        <v>10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0</v>
      </c>
      <c r="B3" s="54" t="s">
        <v>5</v>
      </c>
      <c r="C3" s="54"/>
      <c r="D3" s="54"/>
      <c r="E3" s="54"/>
      <c r="F3" s="54"/>
      <c r="G3" s="54"/>
      <c r="H3" s="54"/>
      <c r="I3" s="54"/>
      <c r="J3" s="54"/>
      <c r="K3" s="54"/>
      <c r="L3" s="54"/>
      <c r="M3" s="54"/>
    </row>
    <row r="4" spans="1:13" ht="15" customHeight="1">
      <c r="A4" s="13" t="s">
        <v>1013</v>
      </c>
      <c r="B4" s="54" t="s">
        <v>5</v>
      </c>
      <c r="C4" s="54"/>
      <c r="D4" s="54"/>
      <c r="E4" s="54"/>
      <c r="F4" s="54"/>
      <c r="G4" s="54"/>
      <c r="H4" s="54"/>
      <c r="I4" s="54"/>
      <c r="J4" s="54"/>
      <c r="K4" s="54"/>
      <c r="L4" s="54"/>
      <c r="M4" s="54"/>
    </row>
    <row r="5" spans="1:13">
      <c r="A5" s="13"/>
      <c r="B5" s="34" t="s">
        <v>704</v>
      </c>
      <c r="C5" s="34"/>
      <c r="D5" s="34"/>
      <c r="E5" s="34"/>
      <c r="F5" s="34"/>
      <c r="G5" s="34"/>
      <c r="H5" s="34"/>
      <c r="I5" s="34"/>
      <c r="J5" s="34"/>
      <c r="K5" s="34"/>
      <c r="L5" s="34"/>
      <c r="M5" s="34"/>
    </row>
    <row r="6" spans="1:13">
      <c r="A6" s="13"/>
      <c r="B6" s="100"/>
      <c r="C6" s="100"/>
      <c r="D6" s="100"/>
      <c r="E6" s="100"/>
      <c r="F6" s="100"/>
      <c r="G6" s="100"/>
      <c r="H6" s="100"/>
      <c r="I6" s="100"/>
      <c r="J6" s="100"/>
      <c r="K6" s="100"/>
      <c r="L6" s="100"/>
      <c r="M6" s="100"/>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ht="15.75" thickBot="1">
      <c r="A9" s="13"/>
      <c r="B9" s="12"/>
      <c r="C9" s="27" t="s">
        <v>589</v>
      </c>
      <c r="D9" s="27"/>
      <c r="E9" s="27"/>
      <c r="F9" s="27"/>
      <c r="G9" s="27"/>
      <c r="H9" s="27"/>
      <c r="I9" s="27"/>
      <c r="J9" s="27"/>
      <c r="K9" s="27"/>
      <c r="L9" s="27"/>
      <c r="M9" s="27"/>
    </row>
    <row r="10" spans="1:13">
      <c r="A10" s="13"/>
      <c r="B10" s="25"/>
      <c r="C10" s="91" t="s">
        <v>705</v>
      </c>
      <c r="D10" s="91"/>
      <c r="E10" s="91"/>
      <c r="F10" s="43"/>
      <c r="G10" s="91" t="s">
        <v>706</v>
      </c>
      <c r="H10" s="91"/>
      <c r="I10" s="91"/>
      <c r="J10" s="43"/>
      <c r="K10" s="91" t="s">
        <v>707</v>
      </c>
      <c r="L10" s="91"/>
      <c r="M10" s="91"/>
    </row>
    <row r="11" spans="1:13">
      <c r="A11" s="13"/>
      <c r="B11" s="25"/>
      <c r="C11" s="26"/>
      <c r="D11" s="26"/>
      <c r="E11" s="26"/>
      <c r="F11" s="25"/>
      <c r="G11" s="26"/>
      <c r="H11" s="26"/>
      <c r="I11" s="26"/>
      <c r="J11" s="25"/>
      <c r="K11" s="26" t="s">
        <v>708</v>
      </c>
      <c r="L11" s="26"/>
      <c r="M11" s="26"/>
    </row>
    <row r="12" spans="1:13" ht="15.75" thickBot="1">
      <c r="A12" s="13"/>
      <c r="B12" s="25"/>
      <c r="C12" s="27"/>
      <c r="D12" s="27"/>
      <c r="E12" s="27"/>
      <c r="F12" s="25"/>
      <c r="G12" s="27"/>
      <c r="H12" s="27"/>
      <c r="I12" s="27"/>
      <c r="J12" s="25"/>
      <c r="K12" s="27" t="s">
        <v>709</v>
      </c>
      <c r="L12" s="27"/>
      <c r="M12" s="27"/>
    </row>
    <row r="13" spans="1:13">
      <c r="A13" s="13"/>
      <c r="B13" s="12" t="s">
        <v>710</v>
      </c>
      <c r="C13" s="39"/>
      <c r="D13" s="39"/>
      <c r="E13" s="39"/>
      <c r="F13" s="15"/>
      <c r="G13" s="39"/>
      <c r="H13" s="39"/>
      <c r="I13" s="39"/>
      <c r="J13" s="15"/>
      <c r="K13" s="39"/>
      <c r="L13" s="39"/>
      <c r="M13" s="39"/>
    </row>
    <row r="14" spans="1:13">
      <c r="A14" s="13"/>
      <c r="B14" s="68" t="s">
        <v>38</v>
      </c>
      <c r="C14" s="28" t="s">
        <v>203</v>
      </c>
      <c r="D14" s="63">
        <v>1080.7</v>
      </c>
      <c r="E14" s="32"/>
      <c r="F14" s="32"/>
      <c r="G14" s="28" t="s">
        <v>203</v>
      </c>
      <c r="H14" s="30" t="s">
        <v>213</v>
      </c>
      <c r="I14" s="32"/>
      <c r="J14" s="32"/>
      <c r="K14" s="28" t="s">
        <v>203</v>
      </c>
      <c r="L14" s="63">
        <v>1080.7</v>
      </c>
      <c r="M14" s="32"/>
    </row>
    <row r="15" spans="1:13">
      <c r="A15" s="13"/>
      <c r="B15" s="68"/>
      <c r="C15" s="28"/>
      <c r="D15" s="63"/>
      <c r="E15" s="32"/>
      <c r="F15" s="32"/>
      <c r="G15" s="28"/>
      <c r="H15" s="30"/>
      <c r="I15" s="32"/>
      <c r="J15" s="32"/>
      <c r="K15" s="28"/>
      <c r="L15" s="63"/>
      <c r="M15" s="32"/>
    </row>
    <row r="16" spans="1:13">
      <c r="A16" s="13"/>
      <c r="B16" s="38" t="s">
        <v>711</v>
      </c>
      <c r="C16" s="36" t="s">
        <v>213</v>
      </c>
      <c r="D16" s="36"/>
      <c r="E16" s="25"/>
      <c r="F16" s="25"/>
      <c r="G16" s="36" t="s">
        <v>712</v>
      </c>
      <c r="H16" s="36"/>
      <c r="I16" s="34" t="s">
        <v>207</v>
      </c>
      <c r="J16" s="25"/>
      <c r="K16" s="36" t="s">
        <v>712</v>
      </c>
      <c r="L16" s="36"/>
      <c r="M16" s="34" t="s">
        <v>207</v>
      </c>
    </row>
    <row r="17" spans="1:13">
      <c r="A17" s="13"/>
      <c r="B17" s="38"/>
      <c r="C17" s="36"/>
      <c r="D17" s="36"/>
      <c r="E17" s="25"/>
      <c r="F17" s="25"/>
      <c r="G17" s="36"/>
      <c r="H17" s="36"/>
      <c r="I17" s="34"/>
      <c r="J17" s="25"/>
      <c r="K17" s="36"/>
      <c r="L17" s="36"/>
      <c r="M17" s="34"/>
    </row>
    <row r="18" spans="1:13">
      <c r="A18" s="13"/>
      <c r="B18" s="68" t="s">
        <v>42</v>
      </c>
      <c r="C18" s="30">
        <v>85.1</v>
      </c>
      <c r="D18" s="30"/>
      <c r="E18" s="32"/>
      <c r="F18" s="32"/>
      <c r="G18" s="30" t="s">
        <v>213</v>
      </c>
      <c r="H18" s="30"/>
      <c r="I18" s="32"/>
      <c r="J18" s="32"/>
      <c r="K18" s="30">
        <v>85.1</v>
      </c>
      <c r="L18" s="30"/>
      <c r="M18" s="32"/>
    </row>
    <row r="19" spans="1:13">
      <c r="A19" s="13"/>
      <c r="B19" s="68"/>
      <c r="C19" s="30"/>
      <c r="D19" s="30"/>
      <c r="E19" s="32"/>
      <c r="F19" s="32"/>
      <c r="G19" s="30"/>
      <c r="H19" s="30"/>
      <c r="I19" s="32"/>
      <c r="J19" s="32"/>
      <c r="K19" s="30"/>
      <c r="L19" s="30"/>
      <c r="M19" s="32"/>
    </row>
    <row r="20" spans="1:13">
      <c r="A20" s="13"/>
      <c r="B20" s="38" t="s">
        <v>43</v>
      </c>
      <c r="C20" s="36">
        <v>2.1</v>
      </c>
      <c r="D20" s="36"/>
      <c r="E20" s="25"/>
      <c r="F20" s="25"/>
      <c r="G20" s="36" t="s">
        <v>213</v>
      </c>
      <c r="H20" s="36"/>
      <c r="I20" s="25"/>
      <c r="J20" s="25"/>
      <c r="K20" s="36">
        <v>2.1</v>
      </c>
      <c r="L20" s="36"/>
      <c r="M20" s="25"/>
    </row>
    <row r="21" spans="1:13">
      <c r="A21" s="13"/>
      <c r="B21" s="38"/>
      <c r="C21" s="36"/>
      <c r="D21" s="36"/>
      <c r="E21" s="25"/>
      <c r="F21" s="25"/>
      <c r="G21" s="36"/>
      <c r="H21" s="36"/>
      <c r="I21" s="25"/>
      <c r="J21" s="25"/>
      <c r="K21" s="36"/>
      <c r="L21" s="36"/>
      <c r="M21" s="25"/>
    </row>
    <row r="22" spans="1:13">
      <c r="A22" s="13"/>
      <c r="B22" s="68" t="s">
        <v>47</v>
      </c>
      <c r="C22" s="30">
        <v>5.9</v>
      </c>
      <c r="D22" s="30"/>
      <c r="E22" s="32"/>
      <c r="F22" s="32"/>
      <c r="G22" s="30" t="s">
        <v>713</v>
      </c>
      <c r="H22" s="30"/>
      <c r="I22" s="28" t="s">
        <v>207</v>
      </c>
      <c r="J22" s="32"/>
      <c r="K22" s="30">
        <v>3.4</v>
      </c>
      <c r="L22" s="30"/>
      <c r="M22" s="32"/>
    </row>
    <row r="23" spans="1:13">
      <c r="A23" s="13"/>
      <c r="B23" s="68"/>
      <c r="C23" s="30"/>
      <c r="D23" s="30"/>
      <c r="E23" s="32"/>
      <c r="F23" s="32"/>
      <c r="G23" s="30"/>
      <c r="H23" s="30"/>
      <c r="I23" s="28"/>
      <c r="J23" s="32"/>
      <c r="K23" s="30"/>
      <c r="L23" s="30"/>
      <c r="M23" s="32"/>
    </row>
    <row r="24" spans="1:13">
      <c r="A24" s="13"/>
      <c r="B24" s="38" t="s">
        <v>49</v>
      </c>
      <c r="C24" s="36">
        <v>22.5</v>
      </c>
      <c r="D24" s="36"/>
      <c r="E24" s="25"/>
      <c r="F24" s="25"/>
      <c r="G24" s="36" t="s">
        <v>291</v>
      </c>
      <c r="H24" s="36"/>
      <c r="I24" s="34" t="s">
        <v>207</v>
      </c>
      <c r="J24" s="25"/>
      <c r="K24" s="36">
        <v>21</v>
      </c>
      <c r="L24" s="36"/>
      <c r="M24" s="25"/>
    </row>
    <row r="25" spans="1:13" ht="15.75" thickBot="1">
      <c r="A25" s="13"/>
      <c r="B25" s="38"/>
      <c r="C25" s="66"/>
      <c r="D25" s="66"/>
      <c r="E25" s="65"/>
      <c r="F25" s="25"/>
      <c r="G25" s="66"/>
      <c r="H25" s="66"/>
      <c r="I25" s="67"/>
      <c r="J25" s="25"/>
      <c r="K25" s="66"/>
      <c r="L25" s="66"/>
      <c r="M25" s="65"/>
    </row>
    <row r="26" spans="1:13">
      <c r="A26" s="13"/>
      <c r="B26" s="167" t="s">
        <v>50</v>
      </c>
      <c r="C26" s="29" t="s">
        <v>203</v>
      </c>
      <c r="D26" s="58">
        <v>1196.3</v>
      </c>
      <c r="E26" s="33"/>
      <c r="F26" s="32"/>
      <c r="G26" s="29" t="s">
        <v>203</v>
      </c>
      <c r="H26" s="31" t="s">
        <v>714</v>
      </c>
      <c r="I26" s="29" t="s">
        <v>207</v>
      </c>
      <c r="J26" s="32"/>
      <c r="K26" s="29" t="s">
        <v>203</v>
      </c>
      <c r="L26" s="58">
        <v>1083.9000000000001</v>
      </c>
      <c r="M26" s="33"/>
    </row>
    <row r="27" spans="1:13" ht="15.75" thickBot="1">
      <c r="A27" s="13"/>
      <c r="B27" s="167"/>
      <c r="C27" s="69"/>
      <c r="D27" s="70"/>
      <c r="E27" s="71"/>
      <c r="F27" s="32"/>
      <c r="G27" s="69"/>
      <c r="H27" s="72"/>
      <c r="I27" s="69"/>
      <c r="J27" s="32"/>
      <c r="K27" s="69"/>
      <c r="L27" s="70"/>
      <c r="M27" s="71"/>
    </row>
    <row r="28" spans="1:13" ht="15.75" thickTop="1">
      <c r="A28" s="13"/>
      <c r="B28" s="34" t="s">
        <v>715</v>
      </c>
      <c r="C28" s="93"/>
      <c r="D28" s="93"/>
      <c r="E28" s="94"/>
      <c r="F28" s="25"/>
      <c r="G28" s="93"/>
      <c r="H28" s="93"/>
      <c r="I28" s="94"/>
      <c r="J28" s="25"/>
      <c r="K28" s="93"/>
      <c r="L28" s="93"/>
      <c r="M28" s="94"/>
    </row>
    <row r="29" spans="1:13">
      <c r="A29" s="13"/>
      <c r="B29" s="34"/>
      <c r="C29" s="36"/>
      <c r="D29" s="36"/>
      <c r="E29" s="25"/>
      <c r="F29" s="25"/>
      <c r="G29" s="36"/>
      <c r="H29" s="36"/>
      <c r="I29" s="25"/>
      <c r="J29" s="25"/>
      <c r="K29" s="36"/>
      <c r="L29" s="36"/>
      <c r="M29" s="25"/>
    </row>
    <row r="30" spans="1:13">
      <c r="A30" s="13"/>
      <c r="B30" s="68" t="s">
        <v>56</v>
      </c>
      <c r="C30" s="28" t="s">
        <v>203</v>
      </c>
      <c r="D30" s="30">
        <v>59.6</v>
      </c>
      <c r="E30" s="32"/>
      <c r="F30" s="32"/>
      <c r="G30" s="28" t="s">
        <v>203</v>
      </c>
      <c r="H30" s="30" t="s">
        <v>716</v>
      </c>
      <c r="I30" s="28" t="s">
        <v>207</v>
      </c>
      <c r="J30" s="32"/>
      <c r="K30" s="28" t="s">
        <v>203</v>
      </c>
      <c r="L30" s="30">
        <v>55</v>
      </c>
      <c r="M30" s="32"/>
    </row>
    <row r="31" spans="1:13">
      <c r="A31" s="13"/>
      <c r="B31" s="68"/>
      <c r="C31" s="28"/>
      <c r="D31" s="30"/>
      <c r="E31" s="32"/>
      <c r="F31" s="32"/>
      <c r="G31" s="28"/>
      <c r="H31" s="30"/>
      <c r="I31" s="28"/>
      <c r="J31" s="32"/>
      <c r="K31" s="28"/>
      <c r="L31" s="30"/>
      <c r="M31" s="32"/>
    </row>
    <row r="32" spans="1:13">
      <c r="A32" s="13"/>
      <c r="B32" s="38" t="s">
        <v>58</v>
      </c>
      <c r="C32" s="35">
        <v>1035.0999999999999</v>
      </c>
      <c r="D32" s="35"/>
      <c r="E32" s="25"/>
      <c r="F32" s="25"/>
      <c r="G32" s="36" t="s">
        <v>213</v>
      </c>
      <c r="H32" s="36"/>
      <c r="I32" s="25"/>
      <c r="J32" s="25"/>
      <c r="K32" s="35">
        <v>1035.0999999999999</v>
      </c>
      <c r="L32" s="35"/>
      <c r="M32" s="25"/>
    </row>
    <row r="33" spans="1:13">
      <c r="A33" s="13"/>
      <c r="B33" s="38"/>
      <c r="C33" s="35"/>
      <c r="D33" s="35"/>
      <c r="E33" s="25"/>
      <c r="F33" s="25"/>
      <c r="G33" s="36"/>
      <c r="H33" s="36"/>
      <c r="I33" s="25"/>
      <c r="J33" s="25"/>
      <c r="K33" s="35"/>
      <c r="L33" s="35"/>
      <c r="M33" s="25"/>
    </row>
    <row r="34" spans="1:13">
      <c r="A34" s="13"/>
      <c r="B34" s="68" t="s">
        <v>717</v>
      </c>
      <c r="C34" s="30">
        <v>112.5</v>
      </c>
      <c r="D34" s="30"/>
      <c r="E34" s="32"/>
      <c r="F34" s="32"/>
      <c r="G34" s="30" t="s">
        <v>718</v>
      </c>
      <c r="H34" s="30"/>
      <c r="I34" s="28" t="s">
        <v>207</v>
      </c>
      <c r="J34" s="32"/>
      <c r="K34" s="30" t="s">
        <v>213</v>
      </c>
      <c r="L34" s="30"/>
      <c r="M34" s="32"/>
    </row>
    <row r="35" spans="1:13" ht="15.75" thickBot="1">
      <c r="A35" s="13"/>
      <c r="B35" s="68"/>
      <c r="C35" s="37"/>
      <c r="D35" s="37"/>
      <c r="E35" s="82"/>
      <c r="F35" s="32"/>
      <c r="G35" s="37"/>
      <c r="H35" s="37"/>
      <c r="I35" s="87"/>
      <c r="J35" s="32"/>
      <c r="K35" s="37"/>
      <c r="L35" s="37"/>
      <c r="M35" s="82"/>
    </row>
    <row r="36" spans="1:13">
      <c r="A36" s="13"/>
      <c r="B36" s="147" t="s">
        <v>60</v>
      </c>
      <c r="C36" s="39" t="s">
        <v>203</v>
      </c>
      <c r="D36" s="45">
        <v>1207.2</v>
      </c>
      <c r="E36" s="43"/>
      <c r="F36" s="25"/>
      <c r="G36" s="39" t="s">
        <v>203</v>
      </c>
      <c r="H36" s="41" t="s">
        <v>719</v>
      </c>
      <c r="I36" s="39" t="s">
        <v>207</v>
      </c>
      <c r="J36" s="25"/>
      <c r="K36" s="39" t="s">
        <v>203</v>
      </c>
      <c r="L36" s="45">
        <v>1090.0999999999999</v>
      </c>
      <c r="M36" s="43"/>
    </row>
    <row r="37" spans="1:13" ht="15.75" thickBot="1">
      <c r="A37" s="13"/>
      <c r="B37" s="147"/>
      <c r="C37" s="40"/>
      <c r="D37" s="46"/>
      <c r="E37" s="44"/>
      <c r="F37" s="25"/>
      <c r="G37" s="40"/>
      <c r="H37" s="42"/>
      <c r="I37" s="40"/>
      <c r="J37" s="25"/>
      <c r="K37" s="40"/>
      <c r="L37" s="46"/>
      <c r="M37" s="44"/>
    </row>
    <row r="38" spans="1:13" ht="15.75" thickTop="1">
      <c r="A38" s="13"/>
      <c r="B38" s="100"/>
      <c r="C38" s="100"/>
      <c r="D38" s="100"/>
      <c r="E38" s="100"/>
      <c r="F38" s="100"/>
      <c r="G38" s="100"/>
      <c r="H38" s="100"/>
      <c r="I38" s="100"/>
      <c r="J38" s="100"/>
      <c r="K38" s="100"/>
      <c r="L38" s="100"/>
      <c r="M38" s="100"/>
    </row>
    <row r="39" spans="1:13">
      <c r="A39" s="13"/>
      <c r="B39" s="24"/>
      <c r="C39" s="24"/>
      <c r="D39" s="24"/>
      <c r="E39" s="24"/>
      <c r="F39" s="24"/>
      <c r="G39" s="24"/>
      <c r="H39" s="24"/>
      <c r="I39" s="24"/>
      <c r="J39" s="24"/>
      <c r="K39" s="24"/>
      <c r="L39" s="24"/>
      <c r="M39" s="24"/>
    </row>
    <row r="40" spans="1:13">
      <c r="A40" s="13"/>
      <c r="B40" s="14"/>
      <c r="C40" s="14"/>
      <c r="D40" s="14"/>
      <c r="E40" s="14"/>
      <c r="F40" s="14"/>
      <c r="G40" s="14"/>
      <c r="H40" s="14"/>
      <c r="I40" s="14"/>
      <c r="J40" s="14"/>
      <c r="K40" s="14"/>
      <c r="L40" s="14"/>
      <c r="M40" s="14"/>
    </row>
    <row r="41" spans="1:13" ht="15.75" thickBot="1">
      <c r="A41" s="13"/>
      <c r="B41" s="12"/>
      <c r="C41" s="27" t="s">
        <v>720</v>
      </c>
      <c r="D41" s="27"/>
      <c r="E41" s="27"/>
      <c r="F41" s="27"/>
      <c r="G41" s="27"/>
      <c r="H41" s="27"/>
      <c r="I41" s="27"/>
      <c r="J41" s="27"/>
      <c r="K41" s="27"/>
      <c r="L41" s="27"/>
      <c r="M41" s="27"/>
    </row>
    <row r="42" spans="1:13">
      <c r="A42" s="13"/>
      <c r="B42" s="25"/>
      <c r="C42" s="91" t="s">
        <v>705</v>
      </c>
      <c r="D42" s="91"/>
      <c r="E42" s="91"/>
      <c r="F42" s="43"/>
      <c r="G42" s="91" t="s">
        <v>706</v>
      </c>
      <c r="H42" s="91"/>
      <c r="I42" s="91"/>
      <c r="J42" s="43"/>
      <c r="K42" s="91" t="s">
        <v>707</v>
      </c>
      <c r="L42" s="91"/>
      <c r="M42" s="91"/>
    </row>
    <row r="43" spans="1:13">
      <c r="A43" s="13"/>
      <c r="B43" s="25"/>
      <c r="C43" s="26"/>
      <c r="D43" s="26"/>
      <c r="E43" s="26"/>
      <c r="F43" s="25"/>
      <c r="G43" s="26"/>
      <c r="H43" s="26"/>
      <c r="I43" s="26"/>
      <c r="J43" s="25"/>
      <c r="K43" s="26" t="s">
        <v>708</v>
      </c>
      <c r="L43" s="26"/>
      <c r="M43" s="26"/>
    </row>
    <row r="44" spans="1:13" ht="15.75" thickBot="1">
      <c r="A44" s="13"/>
      <c r="B44" s="25"/>
      <c r="C44" s="27"/>
      <c r="D44" s="27"/>
      <c r="E44" s="27"/>
      <c r="F44" s="25"/>
      <c r="G44" s="27"/>
      <c r="H44" s="27"/>
      <c r="I44" s="27"/>
      <c r="J44" s="25"/>
      <c r="K44" s="27" t="s">
        <v>709</v>
      </c>
      <c r="L44" s="27"/>
      <c r="M44" s="27"/>
    </row>
    <row r="45" spans="1:13">
      <c r="A45" s="13"/>
      <c r="B45" s="12" t="s">
        <v>710</v>
      </c>
      <c r="C45" s="39"/>
      <c r="D45" s="39"/>
      <c r="E45" s="39"/>
      <c r="F45" s="15"/>
      <c r="G45" s="39"/>
      <c r="H45" s="39"/>
      <c r="I45" s="39"/>
      <c r="J45" s="15"/>
      <c r="K45" s="39"/>
      <c r="L45" s="39"/>
      <c r="M45" s="39"/>
    </row>
    <row r="46" spans="1:13">
      <c r="A46" s="13"/>
      <c r="B46" s="68" t="s">
        <v>38</v>
      </c>
      <c r="C46" s="28" t="s">
        <v>203</v>
      </c>
      <c r="D46" s="30">
        <v>814.3</v>
      </c>
      <c r="E46" s="32"/>
      <c r="F46" s="32"/>
      <c r="G46" s="28" t="s">
        <v>203</v>
      </c>
      <c r="H46" s="30" t="s">
        <v>213</v>
      </c>
      <c r="I46" s="32"/>
      <c r="J46" s="32"/>
      <c r="K46" s="28" t="s">
        <v>203</v>
      </c>
      <c r="L46" s="30">
        <v>814.3</v>
      </c>
      <c r="M46" s="32"/>
    </row>
    <row r="47" spans="1:13">
      <c r="A47" s="13"/>
      <c r="B47" s="68"/>
      <c r="C47" s="28"/>
      <c r="D47" s="30"/>
      <c r="E47" s="32"/>
      <c r="F47" s="32"/>
      <c r="G47" s="28"/>
      <c r="H47" s="30"/>
      <c r="I47" s="32"/>
      <c r="J47" s="32"/>
      <c r="K47" s="28"/>
      <c r="L47" s="30"/>
      <c r="M47" s="32"/>
    </row>
    <row r="48" spans="1:13">
      <c r="A48" s="13"/>
      <c r="B48" s="38" t="s">
        <v>711</v>
      </c>
      <c r="C48" s="36" t="s">
        <v>213</v>
      </c>
      <c r="D48" s="36"/>
      <c r="E48" s="25"/>
      <c r="F48" s="25"/>
      <c r="G48" s="36" t="s">
        <v>721</v>
      </c>
      <c r="H48" s="36"/>
      <c r="I48" s="34" t="s">
        <v>207</v>
      </c>
      <c r="J48" s="25"/>
      <c r="K48" s="36" t="s">
        <v>721</v>
      </c>
      <c r="L48" s="36"/>
      <c r="M48" s="34" t="s">
        <v>207</v>
      </c>
    </row>
    <row r="49" spans="1:13">
      <c r="A49" s="13"/>
      <c r="B49" s="38"/>
      <c r="C49" s="36"/>
      <c r="D49" s="36"/>
      <c r="E49" s="25"/>
      <c r="F49" s="25"/>
      <c r="G49" s="36"/>
      <c r="H49" s="36"/>
      <c r="I49" s="34"/>
      <c r="J49" s="25"/>
      <c r="K49" s="36"/>
      <c r="L49" s="36"/>
      <c r="M49" s="34"/>
    </row>
    <row r="50" spans="1:13">
      <c r="A50" s="13"/>
      <c r="B50" s="68" t="s">
        <v>42</v>
      </c>
      <c r="C50" s="30">
        <v>54.2</v>
      </c>
      <c r="D50" s="30"/>
      <c r="E50" s="32"/>
      <c r="F50" s="32"/>
      <c r="G50" s="30" t="s">
        <v>213</v>
      </c>
      <c r="H50" s="30"/>
      <c r="I50" s="32"/>
      <c r="J50" s="32"/>
      <c r="K50" s="30">
        <v>54.2</v>
      </c>
      <c r="L50" s="30"/>
      <c r="M50" s="32"/>
    </row>
    <row r="51" spans="1:13">
      <c r="A51" s="13"/>
      <c r="B51" s="68"/>
      <c r="C51" s="30"/>
      <c r="D51" s="30"/>
      <c r="E51" s="32"/>
      <c r="F51" s="32"/>
      <c r="G51" s="30"/>
      <c r="H51" s="30"/>
      <c r="I51" s="32"/>
      <c r="J51" s="32"/>
      <c r="K51" s="30"/>
      <c r="L51" s="30"/>
      <c r="M51" s="32"/>
    </row>
    <row r="52" spans="1:13">
      <c r="A52" s="13"/>
      <c r="B52" s="38" t="s">
        <v>43</v>
      </c>
      <c r="C52" s="36">
        <v>1.8</v>
      </c>
      <c r="D52" s="36"/>
      <c r="E52" s="25"/>
      <c r="F52" s="25"/>
      <c r="G52" s="36" t="s">
        <v>213</v>
      </c>
      <c r="H52" s="36"/>
      <c r="I52" s="25"/>
      <c r="J52" s="25"/>
      <c r="K52" s="36">
        <v>1.8</v>
      </c>
      <c r="L52" s="36"/>
      <c r="M52" s="25"/>
    </row>
    <row r="53" spans="1:13">
      <c r="A53" s="13"/>
      <c r="B53" s="38"/>
      <c r="C53" s="36"/>
      <c r="D53" s="36"/>
      <c r="E53" s="25"/>
      <c r="F53" s="25"/>
      <c r="G53" s="36"/>
      <c r="H53" s="36"/>
      <c r="I53" s="25"/>
      <c r="J53" s="25"/>
      <c r="K53" s="36"/>
      <c r="L53" s="36"/>
      <c r="M53" s="25"/>
    </row>
    <row r="54" spans="1:13">
      <c r="A54" s="13"/>
      <c r="B54" s="68" t="s">
        <v>47</v>
      </c>
      <c r="C54" s="30">
        <v>3.3</v>
      </c>
      <c r="D54" s="30"/>
      <c r="E54" s="32"/>
      <c r="F54" s="32"/>
      <c r="G54" s="30" t="s">
        <v>410</v>
      </c>
      <c r="H54" s="30"/>
      <c r="I54" s="28" t="s">
        <v>207</v>
      </c>
      <c r="J54" s="32"/>
      <c r="K54" s="30">
        <v>0.7</v>
      </c>
      <c r="L54" s="30"/>
      <c r="M54" s="32"/>
    </row>
    <row r="55" spans="1:13">
      <c r="A55" s="13"/>
      <c r="B55" s="68"/>
      <c r="C55" s="30"/>
      <c r="D55" s="30"/>
      <c r="E55" s="32"/>
      <c r="F55" s="32"/>
      <c r="G55" s="30"/>
      <c r="H55" s="30"/>
      <c r="I55" s="28"/>
      <c r="J55" s="32"/>
      <c r="K55" s="30"/>
      <c r="L55" s="30"/>
      <c r="M55" s="32"/>
    </row>
    <row r="56" spans="1:13">
      <c r="A56" s="13"/>
      <c r="B56" s="38" t="s">
        <v>49</v>
      </c>
      <c r="C56" s="36">
        <v>9.6</v>
      </c>
      <c r="D56" s="36"/>
      <c r="E56" s="25"/>
      <c r="F56" s="25"/>
      <c r="G56" s="36" t="s">
        <v>213</v>
      </c>
      <c r="H56" s="36"/>
      <c r="I56" s="25"/>
      <c r="J56" s="25"/>
      <c r="K56" s="36">
        <v>9.6</v>
      </c>
      <c r="L56" s="36"/>
      <c r="M56" s="25"/>
    </row>
    <row r="57" spans="1:13" ht="15.75" thickBot="1">
      <c r="A57" s="13"/>
      <c r="B57" s="38"/>
      <c r="C57" s="66"/>
      <c r="D57" s="66"/>
      <c r="E57" s="65"/>
      <c r="F57" s="25"/>
      <c r="G57" s="66"/>
      <c r="H57" s="66"/>
      <c r="I57" s="65"/>
      <c r="J57" s="25"/>
      <c r="K57" s="66"/>
      <c r="L57" s="66"/>
      <c r="M57" s="65"/>
    </row>
    <row r="58" spans="1:13">
      <c r="A58" s="13"/>
      <c r="B58" s="167" t="s">
        <v>50</v>
      </c>
      <c r="C58" s="29" t="s">
        <v>203</v>
      </c>
      <c r="D58" s="31">
        <v>883.2</v>
      </c>
      <c r="E58" s="33"/>
      <c r="F58" s="32"/>
      <c r="G58" s="29" t="s">
        <v>203</v>
      </c>
      <c r="H58" s="31" t="s">
        <v>722</v>
      </c>
      <c r="I58" s="29" t="s">
        <v>207</v>
      </c>
      <c r="J58" s="32"/>
      <c r="K58" s="29" t="s">
        <v>203</v>
      </c>
      <c r="L58" s="31">
        <v>802.1</v>
      </c>
      <c r="M58" s="33"/>
    </row>
    <row r="59" spans="1:13" ht="15.75" thickBot="1">
      <c r="A59" s="13"/>
      <c r="B59" s="167"/>
      <c r="C59" s="69"/>
      <c r="D59" s="72"/>
      <c r="E59" s="71"/>
      <c r="F59" s="32"/>
      <c r="G59" s="69"/>
      <c r="H59" s="72"/>
      <c r="I59" s="69"/>
      <c r="J59" s="32"/>
      <c r="K59" s="69"/>
      <c r="L59" s="72"/>
      <c r="M59" s="71"/>
    </row>
    <row r="60" spans="1:13" ht="15.75" thickTop="1">
      <c r="A60" s="13"/>
      <c r="B60" s="34" t="s">
        <v>715</v>
      </c>
      <c r="C60" s="93"/>
      <c r="D60" s="93"/>
      <c r="E60" s="94"/>
      <c r="F60" s="25"/>
      <c r="G60" s="93"/>
      <c r="H60" s="93"/>
      <c r="I60" s="94"/>
      <c r="J60" s="25"/>
      <c r="K60" s="93"/>
      <c r="L60" s="93"/>
      <c r="M60" s="94"/>
    </row>
    <row r="61" spans="1:13">
      <c r="A61" s="13"/>
      <c r="B61" s="34"/>
      <c r="C61" s="36"/>
      <c r="D61" s="36"/>
      <c r="E61" s="25"/>
      <c r="F61" s="25"/>
      <c r="G61" s="36"/>
      <c r="H61" s="36"/>
      <c r="I61" s="25"/>
      <c r="J61" s="25"/>
      <c r="K61" s="36"/>
      <c r="L61" s="36"/>
      <c r="M61" s="25"/>
    </row>
    <row r="62" spans="1:13">
      <c r="A62" s="13"/>
      <c r="B62" s="68" t="s">
        <v>56</v>
      </c>
      <c r="C62" s="28" t="s">
        <v>203</v>
      </c>
      <c r="D62" s="30">
        <v>39.9</v>
      </c>
      <c r="E62" s="32"/>
      <c r="F62" s="32"/>
      <c r="G62" s="28" t="s">
        <v>203</v>
      </c>
      <c r="H62" s="30" t="s">
        <v>723</v>
      </c>
      <c r="I62" s="28" t="s">
        <v>207</v>
      </c>
      <c r="J62" s="32"/>
      <c r="K62" s="28" t="s">
        <v>203</v>
      </c>
      <c r="L62" s="30">
        <v>36.6</v>
      </c>
      <c r="M62" s="32"/>
    </row>
    <row r="63" spans="1:13">
      <c r="A63" s="13"/>
      <c r="B63" s="68"/>
      <c r="C63" s="28"/>
      <c r="D63" s="30"/>
      <c r="E63" s="32"/>
      <c r="F63" s="32"/>
      <c r="G63" s="28"/>
      <c r="H63" s="30"/>
      <c r="I63" s="28"/>
      <c r="J63" s="32"/>
      <c r="K63" s="28"/>
      <c r="L63" s="30"/>
      <c r="M63" s="32"/>
    </row>
    <row r="64" spans="1:13">
      <c r="A64" s="13"/>
      <c r="B64" s="38" t="s">
        <v>58</v>
      </c>
      <c r="C64" s="36">
        <v>767</v>
      </c>
      <c r="D64" s="36"/>
      <c r="E64" s="25"/>
      <c r="F64" s="25"/>
      <c r="G64" s="36" t="s">
        <v>213</v>
      </c>
      <c r="H64" s="36"/>
      <c r="I64" s="25"/>
      <c r="J64" s="25"/>
      <c r="K64" s="36">
        <v>767</v>
      </c>
      <c r="L64" s="36"/>
      <c r="M64" s="25"/>
    </row>
    <row r="65" spans="1:13">
      <c r="A65" s="13"/>
      <c r="B65" s="38"/>
      <c r="C65" s="36"/>
      <c r="D65" s="36"/>
      <c r="E65" s="25"/>
      <c r="F65" s="25"/>
      <c r="G65" s="36"/>
      <c r="H65" s="36"/>
      <c r="I65" s="25"/>
      <c r="J65" s="25"/>
      <c r="K65" s="36"/>
      <c r="L65" s="36"/>
      <c r="M65" s="25"/>
    </row>
    <row r="66" spans="1:13">
      <c r="A66" s="13"/>
      <c r="B66" s="68" t="s">
        <v>717</v>
      </c>
      <c r="C66" s="30">
        <v>82.5</v>
      </c>
      <c r="D66" s="30"/>
      <c r="E66" s="32"/>
      <c r="F66" s="32"/>
      <c r="G66" s="30" t="s">
        <v>724</v>
      </c>
      <c r="H66" s="30"/>
      <c r="I66" s="28" t="s">
        <v>207</v>
      </c>
      <c r="J66" s="32"/>
      <c r="K66" s="30" t="s">
        <v>213</v>
      </c>
      <c r="L66" s="30"/>
      <c r="M66" s="32"/>
    </row>
    <row r="67" spans="1:13" ht="15.75" thickBot="1">
      <c r="A67" s="13"/>
      <c r="B67" s="68"/>
      <c r="C67" s="37"/>
      <c r="D67" s="37"/>
      <c r="E67" s="82"/>
      <c r="F67" s="32"/>
      <c r="G67" s="37"/>
      <c r="H67" s="37"/>
      <c r="I67" s="87"/>
      <c r="J67" s="32"/>
      <c r="K67" s="37"/>
      <c r="L67" s="37"/>
      <c r="M67" s="82"/>
    </row>
    <row r="68" spans="1:13">
      <c r="A68" s="13"/>
      <c r="B68" s="147" t="s">
        <v>60</v>
      </c>
      <c r="C68" s="39" t="s">
        <v>203</v>
      </c>
      <c r="D68" s="41">
        <v>889.4</v>
      </c>
      <c r="E68" s="43"/>
      <c r="F68" s="25"/>
      <c r="G68" s="39" t="s">
        <v>203</v>
      </c>
      <c r="H68" s="41" t="s">
        <v>725</v>
      </c>
      <c r="I68" s="39" t="s">
        <v>207</v>
      </c>
      <c r="J68" s="25"/>
      <c r="K68" s="39" t="s">
        <v>203</v>
      </c>
      <c r="L68" s="41">
        <v>803.6</v>
      </c>
      <c r="M68" s="43"/>
    </row>
    <row r="69" spans="1:13" ht="15.75" thickBot="1">
      <c r="A69" s="13"/>
      <c r="B69" s="147"/>
      <c r="C69" s="40"/>
      <c r="D69" s="42"/>
      <c r="E69" s="44"/>
      <c r="F69" s="25"/>
      <c r="G69" s="40"/>
      <c r="H69" s="42"/>
      <c r="I69" s="40"/>
      <c r="J69" s="25"/>
      <c r="K69" s="40"/>
      <c r="L69" s="42"/>
      <c r="M69" s="44"/>
    </row>
    <row r="70" spans="1:13" ht="15.75" thickTop="1">
      <c r="A70" s="13" t="s">
        <v>1014</v>
      </c>
      <c r="B70" s="54" t="s">
        <v>5</v>
      </c>
      <c r="C70" s="54"/>
      <c r="D70" s="54"/>
      <c r="E70" s="54"/>
      <c r="F70" s="54"/>
      <c r="G70" s="54"/>
      <c r="H70" s="54"/>
      <c r="I70" s="54"/>
      <c r="J70" s="54"/>
      <c r="K70" s="54"/>
      <c r="L70" s="54"/>
      <c r="M70" s="54"/>
    </row>
    <row r="71" spans="1:13" ht="25.5" customHeight="1">
      <c r="A71" s="13"/>
      <c r="B71" s="34" t="s">
        <v>727</v>
      </c>
      <c r="C71" s="34"/>
      <c r="D71" s="34"/>
      <c r="E71" s="34"/>
      <c r="F71" s="34"/>
      <c r="G71" s="34"/>
      <c r="H71" s="34"/>
      <c r="I71" s="34"/>
      <c r="J71" s="34"/>
      <c r="K71" s="34"/>
      <c r="L71" s="34"/>
      <c r="M71" s="34"/>
    </row>
    <row r="72" spans="1:13">
      <c r="A72" s="13"/>
      <c r="B72" s="100"/>
      <c r="C72" s="100"/>
      <c r="D72" s="100"/>
      <c r="E72" s="100"/>
      <c r="F72" s="100"/>
      <c r="G72" s="100"/>
      <c r="H72" s="100"/>
      <c r="I72" s="100"/>
      <c r="J72" s="100"/>
      <c r="K72" s="100"/>
      <c r="L72" s="100"/>
      <c r="M72" s="100"/>
    </row>
    <row r="73" spans="1:13">
      <c r="A73" s="13"/>
      <c r="B73" s="24"/>
      <c r="C73" s="24"/>
      <c r="D73" s="24"/>
      <c r="E73" s="24"/>
      <c r="F73" s="24"/>
      <c r="G73" s="24"/>
      <c r="H73" s="24"/>
      <c r="I73" s="24"/>
    </row>
    <row r="74" spans="1:13">
      <c r="A74" s="13"/>
      <c r="B74" s="14"/>
      <c r="C74" s="14"/>
      <c r="D74" s="14"/>
      <c r="E74" s="14"/>
      <c r="F74" s="14"/>
      <c r="G74" s="14"/>
      <c r="H74" s="14"/>
      <c r="I74" s="14"/>
    </row>
    <row r="75" spans="1:13">
      <c r="A75" s="13"/>
      <c r="B75" s="25"/>
      <c r="C75" s="26" t="s">
        <v>226</v>
      </c>
      <c r="D75" s="26"/>
      <c r="E75" s="26"/>
      <c r="F75" s="25"/>
      <c r="G75" s="26" t="s">
        <v>232</v>
      </c>
      <c r="H75" s="26"/>
      <c r="I75" s="26"/>
    </row>
    <row r="76" spans="1:13">
      <c r="A76" s="13"/>
      <c r="B76" s="25"/>
      <c r="C76" s="26" t="s">
        <v>227</v>
      </c>
      <c r="D76" s="26"/>
      <c r="E76" s="26"/>
      <c r="F76" s="25"/>
      <c r="G76" s="26" t="s">
        <v>261</v>
      </c>
      <c r="H76" s="26"/>
      <c r="I76" s="26"/>
    </row>
    <row r="77" spans="1:13" ht="15.75" thickBot="1">
      <c r="A77" s="13"/>
      <c r="B77" s="25"/>
      <c r="C77" s="55"/>
      <c r="D77" s="55"/>
      <c r="E77" s="55"/>
      <c r="F77" s="25"/>
      <c r="G77" s="27" t="s">
        <v>262</v>
      </c>
      <c r="H77" s="27"/>
      <c r="I77" s="27"/>
    </row>
    <row r="78" spans="1:13">
      <c r="A78" s="13"/>
      <c r="B78" s="12"/>
      <c r="C78" s="26" t="s">
        <v>263</v>
      </c>
      <c r="D78" s="26"/>
      <c r="E78" s="26"/>
      <c r="F78" s="26"/>
      <c r="G78" s="26"/>
      <c r="H78" s="26"/>
      <c r="I78" s="26"/>
    </row>
    <row r="79" spans="1:13">
      <c r="A79" s="13"/>
      <c r="B79" s="28" t="s">
        <v>264</v>
      </c>
      <c r="C79" s="28" t="s">
        <v>203</v>
      </c>
      <c r="D79" s="30">
        <v>7</v>
      </c>
      <c r="E79" s="32"/>
      <c r="F79" s="32"/>
      <c r="G79" s="28" t="s">
        <v>203</v>
      </c>
      <c r="H79" s="30">
        <v>7</v>
      </c>
      <c r="I79" s="32"/>
    </row>
    <row r="80" spans="1:13">
      <c r="A80" s="13"/>
      <c r="B80" s="28"/>
      <c r="C80" s="28"/>
      <c r="D80" s="30"/>
      <c r="E80" s="32"/>
      <c r="F80" s="32"/>
      <c r="G80" s="28"/>
      <c r="H80" s="30"/>
      <c r="I80" s="32"/>
    </row>
    <row r="81" spans="1:9">
      <c r="A81" s="13"/>
      <c r="B81" s="34" t="s">
        <v>265</v>
      </c>
      <c r="C81" s="36">
        <v>368.3</v>
      </c>
      <c r="D81" s="36"/>
      <c r="E81" s="25"/>
      <c r="F81" s="25"/>
      <c r="G81" s="36">
        <v>369.6</v>
      </c>
      <c r="H81" s="36"/>
      <c r="I81" s="25"/>
    </row>
    <row r="82" spans="1:9">
      <c r="A82" s="13"/>
      <c r="B82" s="34"/>
      <c r="C82" s="36"/>
      <c r="D82" s="36"/>
      <c r="E82" s="25"/>
      <c r="F82" s="25"/>
      <c r="G82" s="36"/>
      <c r="H82" s="36"/>
      <c r="I82" s="25"/>
    </row>
    <row r="83" spans="1:9">
      <c r="A83" s="13"/>
      <c r="B83" s="28" t="s">
        <v>266</v>
      </c>
      <c r="C83" s="30">
        <v>706.1</v>
      </c>
      <c r="D83" s="30"/>
      <c r="E83" s="32"/>
      <c r="F83" s="32"/>
      <c r="G83" s="30">
        <v>704.1</v>
      </c>
      <c r="H83" s="30"/>
      <c r="I83" s="32"/>
    </row>
    <row r="84" spans="1:9" ht="15.75" thickBot="1">
      <c r="A84" s="13"/>
      <c r="B84" s="28"/>
      <c r="C84" s="37"/>
      <c r="D84" s="37"/>
      <c r="E84" s="82"/>
      <c r="F84" s="32"/>
      <c r="G84" s="37"/>
      <c r="H84" s="37"/>
      <c r="I84" s="82"/>
    </row>
    <row r="85" spans="1:9">
      <c r="A85" s="13"/>
      <c r="B85" s="38" t="s">
        <v>127</v>
      </c>
      <c r="C85" s="39" t="s">
        <v>203</v>
      </c>
      <c r="D85" s="45">
        <v>1081.4000000000001</v>
      </c>
      <c r="E85" s="43"/>
      <c r="F85" s="25"/>
      <c r="G85" s="39" t="s">
        <v>203</v>
      </c>
      <c r="H85" s="45">
        <v>1080.7</v>
      </c>
      <c r="I85" s="43"/>
    </row>
    <row r="86" spans="1:9" ht="15.75" thickBot="1">
      <c r="A86" s="13"/>
      <c r="B86" s="38"/>
      <c r="C86" s="40"/>
      <c r="D86" s="46"/>
      <c r="E86" s="44"/>
      <c r="F86" s="25"/>
      <c r="G86" s="40"/>
      <c r="H86" s="46"/>
      <c r="I86" s="44"/>
    </row>
    <row r="87" spans="1:9" ht="15.75" thickTop="1"/>
  </sheetData>
  <mergeCells count="317">
    <mergeCell ref="A70:A86"/>
    <mergeCell ref="B70:M70"/>
    <mergeCell ref="B71:M71"/>
    <mergeCell ref="B72:M72"/>
    <mergeCell ref="H85:H86"/>
    <mergeCell ref="I85:I86"/>
    <mergeCell ref="A1:A2"/>
    <mergeCell ref="B1:M1"/>
    <mergeCell ref="B2:M2"/>
    <mergeCell ref="B3:M3"/>
    <mergeCell ref="A4:A69"/>
    <mergeCell ref="B4:M4"/>
    <mergeCell ref="B5:M5"/>
    <mergeCell ref="B6:M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B75:B77"/>
    <mergeCell ref="C75:E75"/>
    <mergeCell ref="C76:E76"/>
    <mergeCell ref="C77:E77"/>
    <mergeCell ref="F75:F77"/>
    <mergeCell ref="G75:I75"/>
    <mergeCell ref="G76:I76"/>
    <mergeCell ref="G77:I77"/>
    <mergeCell ref="I68:I69"/>
    <mergeCell ref="J68:J69"/>
    <mergeCell ref="K68:K69"/>
    <mergeCell ref="L68:L69"/>
    <mergeCell ref="M68:M69"/>
    <mergeCell ref="B73:I73"/>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C41:M41"/>
    <mergeCell ref="B42:B44"/>
    <mergeCell ref="C42:E44"/>
    <mergeCell ref="F42:F44"/>
    <mergeCell ref="G42:I44"/>
    <mergeCell ref="J42:J44"/>
    <mergeCell ref="K42:M42"/>
    <mergeCell ref="K43:M43"/>
    <mergeCell ref="K44:M44"/>
    <mergeCell ref="I36:I37"/>
    <mergeCell ref="J36:J37"/>
    <mergeCell ref="K36:K37"/>
    <mergeCell ref="L36:L37"/>
    <mergeCell ref="M36:M37"/>
    <mergeCell ref="B39:M39"/>
    <mergeCell ref="B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7:M7"/>
    <mergeCell ref="C9:M9"/>
    <mergeCell ref="B10:B12"/>
    <mergeCell ref="C10:E12"/>
    <mergeCell ref="F10:F12"/>
    <mergeCell ref="G10:I12"/>
    <mergeCell ref="J10:J12"/>
    <mergeCell ref="K10:M10"/>
    <mergeCell ref="K11:M11"/>
    <mergeCell ref="K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4"/>
  <sheetViews>
    <sheetView showGridLines="0" workbookViewId="0"/>
  </sheetViews>
  <sheetFormatPr defaultRowHeight="15"/>
  <cols>
    <col min="1" max="3" width="36.5703125" bestFit="1" customWidth="1"/>
    <col min="4" max="4" width="13" customWidth="1"/>
    <col min="5" max="5" width="10" customWidth="1"/>
    <col min="6" max="6" width="3" customWidth="1"/>
    <col min="7" max="7" width="36.28515625" bestFit="1" customWidth="1"/>
    <col min="8" max="8" width="8.140625" customWidth="1"/>
    <col min="9" max="9" width="22.5703125" customWidth="1"/>
    <col min="10" max="10" width="1.42578125" customWidth="1"/>
    <col min="11" max="11" width="33.85546875" customWidth="1"/>
    <col min="12" max="12" width="28" customWidth="1"/>
    <col min="13" max="13" width="8.28515625" customWidth="1"/>
    <col min="14" max="14" width="3.7109375" customWidth="1"/>
    <col min="15" max="15" width="11.140625" customWidth="1"/>
    <col min="16" max="16" width="36.5703125" customWidth="1"/>
    <col min="17" max="17" width="17.5703125" customWidth="1"/>
    <col min="19" max="19" width="6.5703125" customWidth="1"/>
    <col min="20" max="20" width="24" customWidth="1"/>
    <col min="21" max="21" width="12.85546875" customWidth="1"/>
    <col min="23" max="23" width="3.5703125" customWidth="1"/>
    <col min="24" max="24" width="9" customWidth="1"/>
    <col min="25" max="25" width="7.5703125" customWidth="1"/>
    <col min="26" max="26" width="1.42578125" bestFit="1" customWidth="1"/>
    <col min="27" max="27" width="4.7109375" customWidth="1"/>
    <col min="28" max="28" width="13.5703125" customWidth="1"/>
    <col min="29" max="29" width="11.7109375" customWidth="1"/>
    <col min="30" max="30" width="1.42578125" bestFit="1" customWidth="1"/>
    <col min="31" max="31" width="29.140625" customWidth="1"/>
    <col min="32" max="32" width="36.5703125" customWidth="1"/>
    <col min="33" max="33" width="33.5703125" customWidth="1"/>
    <col min="34" max="34" width="1.42578125" customWidth="1"/>
  </cols>
  <sheetData>
    <row r="1" spans="1:34" ht="15" customHeight="1">
      <c r="A1" s="7" t="s">
        <v>10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36</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3" t="s">
        <v>1016</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34" t="s">
        <v>78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3"/>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row>
    <row r="7" spans="1:34">
      <c r="A7" s="13"/>
      <c r="B7" s="24"/>
      <c r="C7" s="24"/>
      <c r="D7" s="24"/>
      <c r="E7" s="24"/>
      <c r="F7" s="24"/>
      <c r="G7" s="24"/>
      <c r="H7" s="24"/>
      <c r="I7" s="24"/>
      <c r="J7" s="24"/>
      <c r="K7" s="24"/>
      <c r="L7" s="24"/>
      <c r="M7" s="24"/>
      <c r="N7" s="24"/>
      <c r="O7" s="24"/>
      <c r="P7" s="24"/>
      <c r="Q7" s="24"/>
      <c r="R7" s="24"/>
      <c r="S7" s="24"/>
      <c r="T7" s="24"/>
      <c r="U7" s="24"/>
    </row>
    <row r="8" spans="1:34">
      <c r="A8" s="13"/>
      <c r="B8" s="14"/>
      <c r="C8" s="14"/>
      <c r="D8" s="14"/>
      <c r="E8" s="14"/>
      <c r="F8" s="14"/>
      <c r="G8" s="14"/>
      <c r="H8" s="14"/>
      <c r="I8" s="14"/>
      <c r="J8" s="14"/>
      <c r="K8" s="14"/>
      <c r="L8" s="14"/>
      <c r="M8" s="14"/>
      <c r="N8" s="14"/>
      <c r="O8" s="14"/>
      <c r="P8" s="14"/>
      <c r="Q8" s="14"/>
      <c r="R8" s="14"/>
      <c r="S8" s="14"/>
      <c r="T8" s="14"/>
      <c r="U8" s="14"/>
    </row>
    <row r="9" spans="1:34" ht="15.75" thickBot="1">
      <c r="A9" s="13"/>
      <c r="B9" s="15"/>
      <c r="C9" s="175" t="s">
        <v>589</v>
      </c>
      <c r="D9" s="175"/>
      <c r="E9" s="175"/>
      <c r="F9" s="175"/>
      <c r="G9" s="175"/>
      <c r="H9" s="175"/>
      <c r="I9" s="175"/>
      <c r="J9" s="175"/>
      <c r="K9" s="175"/>
      <c r="L9" s="175"/>
      <c r="M9" s="175"/>
      <c r="N9" s="175"/>
      <c r="O9" s="175"/>
      <c r="P9" s="175"/>
      <c r="Q9" s="175"/>
      <c r="R9" s="175"/>
      <c r="S9" s="175"/>
      <c r="T9" s="175"/>
      <c r="U9" s="175"/>
    </row>
    <row r="10" spans="1:34">
      <c r="A10" s="13"/>
      <c r="B10" s="173"/>
      <c r="C10" s="204" t="s">
        <v>788</v>
      </c>
      <c r="D10" s="204"/>
      <c r="E10" s="204"/>
      <c r="F10" s="43"/>
      <c r="G10" s="204" t="s">
        <v>755</v>
      </c>
      <c r="H10" s="204"/>
      <c r="I10" s="204"/>
      <c r="J10" s="43"/>
      <c r="K10" s="204" t="s">
        <v>757</v>
      </c>
      <c r="L10" s="204"/>
      <c r="M10" s="204"/>
      <c r="N10" s="43"/>
      <c r="O10" s="204" t="s">
        <v>789</v>
      </c>
      <c r="P10" s="204"/>
      <c r="Q10" s="204"/>
      <c r="R10" s="43"/>
      <c r="S10" s="204" t="s">
        <v>790</v>
      </c>
      <c r="T10" s="204"/>
      <c r="U10" s="204"/>
    </row>
    <row r="11" spans="1:34" ht="15.75" thickBot="1">
      <c r="A11" s="13"/>
      <c r="B11" s="173"/>
      <c r="C11" s="175" t="s">
        <v>754</v>
      </c>
      <c r="D11" s="175"/>
      <c r="E11" s="175"/>
      <c r="F11" s="25"/>
      <c r="G11" s="175" t="s">
        <v>756</v>
      </c>
      <c r="H11" s="175"/>
      <c r="I11" s="175"/>
      <c r="J11" s="25"/>
      <c r="K11" s="175" t="s">
        <v>758</v>
      </c>
      <c r="L11" s="175"/>
      <c r="M11" s="175"/>
      <c r="N11" s="25"/>
      <c r="O11" s="175"/>
      <c r="P11" s="175"/>
      <c r="Q11" s="175"/>
      <c r="R11" s="25"/>
      <c r="S11" s="175"/>
      <c r="T11" s="175"/>
      <c r="U11" s="175"/>
    </row>
    <row r="12" spans="1:34">
      <c r="A12" s="13"/>
      <c r="B12" s="169" t="s">
        <v>710</v>
      </c>
      <c r="C12" s="176"/>
      <c r="D12" s="176"/>
      <c r="E12" s="176"/>
      <c r="F12" s="15"/>
      <c r="G12" s="176"/>
      <c r="H12" s="176"/>
      <c r="I12" s="176"/>
      <c r="J12" s="15"/>
      <c r="K12" s="176"/>
      <c r="L12" s="176"/>
      <c r="M12" s="176"/>
      <c r="N12" s="15"/>
      <c r="O12" s="176"/>
      <c r="P12" s="176"/>
      <c r="Q12" s="176"/>
      <c r="R12" s="15"/>
      <c r="S12" s="43"/>
      <c r="T12" s="43"/>
      <c r="U12" s="43"/>
    </row>
    <row r="13" spans="1:34">
      <c r="A13" s="13"/>
      <c r="B13" s="194" t="s">
        <v>35</v>
      </c>
      <c r="C13" s="178" t="s">
        <v>203</v>
      </c>
      <c r="D13" s="179" t="s">
        <v>213</v>
      </c>
      <c r="E13" s="32"/>
      <c r="F13" s="32"/>
      <c r="G13" s="178" t="s">
        <v>203</v>
      </c>
      <c r="H13" s="179" t="s">
        <v>213</v>
      </c>
      <c r="I13" s="32"/>
      <c r="J13" s="32"/>
      <c r="K13" s="178" t="s">
        <v>203</v>
      </c>
      <c r="L13" s="180">
        <v>1685.9</v>
      </c>
      <c r="M13" s="32"/>
      <c r="N13" s="32"/>
      <c r="O13" s="178" t="s">
        <v>203</v>
      </c>
      <c r="P13" s="180">
        <v>1685.9</v>
      </c>
      <c r="Q13" s="32"/>
      <c r="R13" s="32"/>
      <c r="S13" s="178" t="s">
        <v>203</v>
      </c>
      <c r="T13" s="180">
        <v>1635.1</v>
      </c>
      <c r="U13" s="32"/>
    </row>
    <row r="14" spans="1:34">
      <c r="A14" s="13"/>
      <c r="B14" s="194"/>
      <c r="C14" s="178"/>
      <c r="D14" s="179"/>
      <c r="E14" s="32"/>
      <c r="F14" s="32"/>
      <c r="G14" s="178"/>
      <c r="H14" s="179"/>
      <c r="I14" s="32"/>
      <c r="J14" s="32"/>
      <c r="K14" s="178"/>
      <c r="L14" s="180"/>
      <c r="M14" s="32"/>
      <c r="N14" s="32"/>
      <c r="O14" s="178"/>
      <c r="P14" s="180"/>
      <c r="Q14" s="32"/>
      <c r="R14" s="32"/>
      <c r="S14" s="178"/>
      <c r="T14" s="180"/>
      <c r="U14" s="32"/>
    </row>
    <row r="15" spans="1:34">
      <c r="A15" s="13"/>
      <c r="B15" s="191" t="s">
        <v>36</v>
      </c>
      <c r="C15" s="182" t="s">
        <v>213</v>
      </c>
      <c r="D15" s="182"/>
      <c r="E15" s="25"/>
      <c r="F15" s="25"/>
      <c r="G15" s="182" t="s">
        <v>213</v>
      </c>
      <c r="H15" s="182"/>
      <c r="I15" s="25"/>
      <c r="J15" s="25"/>
      <c r="K15" s="182">
        <v>267.5</v>
      </c>
      <c r="L15" s="182"/>
      <c r="M15" s="25"/>
      <c r="N15" s="25"/>
      <c r="O15" s="182">
        <v>267.5</v>
      </c>
      <c r="P15" s="182"/>
      <c r="Q15" s="25"/>
      <c r="R15" s="25"/>
      <c r="S15" s="182">
        <v>267.5</v>
      </c>
      <c r="T15" s="182"/>
      <c r="U15" s="25"/>
    </row>
    <row r="16" spans="1:34">
      <c r="A16" s="13"/>
      <c r="B16" s="191"/>
      <c r="C16" s="182"/>
      <c r="D16" s="182"/>
      <c r="E16" s="25"/>
      <c r="F16" s="25"/>
      <c r="G16" s="182"/>
      <c r="H16" s="182"/>
      <c r="I16" s="25"/>
      <c r="J16" s="25"/>
      <c r="K16" s="182"/>
      <c r="L16" s="182"/>
      <c r="M16" s="25"/>
      <c r="N16" s="25"/>
      <c r="O16" s="182"/>
      <c r="P16" s="182"/>
      <c r="Q16" s="25"/>
      <c r="R16" s="25"/>
      <c r="S16" s="182"/>
      <c r="T16" s="182"/>
      <c r="U16" s="25"/>
    </row>
    <row r="17" spans="1:21">
      <c r="A17" s="13"/>
      <c r="B17" s="172" t="s">
        <v>791</v>
      </c>
      <c r="C17" s="32"/>
      <c r="D17" s="32"/>
      <c r="E17" s="32"/>
      <c r="F17" s="20"/>
      <c r="G17" s="32"/>
      <c r="H17" s="32"/>
      <c r="I17" s="32"/>
      <c r="J17" s="20"/>
      <c r="K17" s="32"/>
      <c r="L17" s="32"/>
      <c r="M17" s="32"/>
      <c r="N17" s="20"/>
      <c r="O17" s="32"/>
      <c r="P17" s="32"/>
      <c r="Q17" s="32"/>
      <c r="R17" s="20"/>
      <c r="S17" s="32"/>
      <c r="T17" s="32"/>
      <c r="U17" s="32"/>
    </row>
    <row r="18" spans="1:21">
      <c r="A18" s="13"/>
      <c r="B18" s="200" t="s">
        <v>792</v>
      </c>
      <c r="C18" s="182" t="s">
        <v>213</v>
      </c>
      <c r="D18" s="182"/>
      <c r="E18" s="25"/>
      <c r="F18" s="25"/>
      <c r="G18" s="182">
        <v>133.19999999999999</v>
      </c>
      <c r="H18" s="182"/>
      <c r="I18" s="25"/>
      <c r="J18" s="25"/>
      <c r="K18" s="182" t="s">
        <v>213</v>
      </c>
      <c r="L18" s="182"/>
      <c r="M18" s="25"/>
      <c r="N18" s="25"/>
      <c r="O18" s="182">
        <v>133.19999999999999</v>
      </c>
      <c r="P18" s="182"/>
      <c r="Q18" s="25"/>
      <c r="R18" s="25"/>
      <c r="S18" s="182">
        <v>133.19999999999999</v>
      </c>
      <c r="T18" s="182"/>
      <c r="U18" s="25"/>
    </row>
    <row r="19" spans="1:21">
      <c r="A19" s="13"/>
      <c r="B19" s="200"/>
      <c r="C19" s="182"/>
      <c r="D19" s="182"/>
      <c r="E19" s="25"/>
      <c r="F19" s="25"/>
      <c r="G19" s="182"/>
      <c r="H19" s="182"/>
      <c r="I19" s="25"/>
      <c r="J19" s="25"/>
      <c r="K19" s="182"/>
      <c r="L19" s="182"/>
      <c r="M19" s="25"/>
      <c r="N19" s="25"/>
      <c r="O19" s="182"/>
      <c r="P19" s="182"/>
      <c r="Q19" s="25"/>
      <c r="R19" s="25"/>
      <c r="S19" s="182"/>
      <c r="T19" s="182"/>
      <c r="U19" s="25"/>
    </row>
    <row r="20" spans="1:21">
      <c r="A20" s="13"/>
      <c r="B20" s="199" t="s">
        <v>793</v>
      </c>
      <c r="C20" s="179" t="s">
        <v>213</v>
      </c>
      <c r="D20" s="179"/>
      <c r="E20" s="32"/>
      <c r="F20" s="32"/>
      <c r="G20" s="179">
        <v>17.399999999999999</v>
      </c>
      <c r="H20" s="179"/>
      <c r="I20" s="32"/>
      <c r="J20" s="32"/>
      <c r="K20" s="179" t="s">
        <v>213</v>
      </c>
      <c r="L20" s="179"/>
      <c r="M20" s="32"/>
      <c r="N20" s="32"/>
      <c r="O20" s="179">
        <v>17.399999999999999</v>
      </c>
      <c r="P20" s="179"/>
      <c r="Q20" s="32"/>
      <c r="R20" s="32"/>
      <c r="S20" s="179">
        <v>17.399999999999999</v>
      </c>
      <c r="T20" s="179"/>
      <c r="U20" s="32"/>
    </row>
    <row r="21" spans="1:21">
      <c r="A21" s="13"/>
      <c r="B21" s="199"/>
      <c r="C21" s="179"/>
      <c r="D21" s="179"/>
      <c r="E21" s="32"/>
      <c r="F21" s="32"/>
      <c r="G21" s="179"/>
      <c r="H21" s="179"/>
      <c r="I21" s="32"/>
      <c r="J21" s="32"/>
      <c r="K21" s="179"/>
      <c r="L21" s="179"/>
      <c r="M21" s="32"/>
      <c r="N21" s="32"/>
      <c r="O21" s="179"/>
      <c r="P21" s="179"/>
      <c r="Q21" s="32"/>
      <c r="R21" s="32"/>
      <c r="S21" s="179"/>
      <c r="T21" s="179"/>
      <c r="U21" s="32"/>
    </row>
    <row r="22" spans="1:21">
      <c r="A22" s="13"/>
      <c r="B22" s="170" t="s">
        <v>794</v>
      </c>
      <c r="C22" s="25"/>
      <c r="D22" s="25"/>
      <c r="E22" s="25"/>
      <c r="F22" s="15"/>
      <c r="G22" s="25"/>
      <c r="H22" s="25"/>
      <c r="I22" s="25"/>
      <c r="J22" s="15"/>
      <c r="K22" s="25"/>
      <c r="L22" s="25"/>
      <c r="M22" s="25"/>
      <c r="N22" s="15"/>
      <c r="O22" s="25"/>
      <c r="P22" s="25"/>
      <c r="Q22" s="25"/>
      <c r="R22" s="15"/>
      <c r="S22" s="25"/>
      <c r="T22" s="25"/>
      <c r="U22" s="25"/>
    </row>
    <row r="23" spans="1:21">
      <c r="A23" s="13"/>
      <c r="B23" s="199" t="s">
        <v>795</v>
      </c>
      <c r="C23" s="179">
        <v>255.5</v>
      </c>
      <c r="D23" s="179"/>
      <c r="E23" s="32"/>
      <c r="F23" s="32"/>
      <c r="G23" s="179">
        <v>121.1</v>
      </c>
      <c r="H23" s="179"/>
      <c r="I23" s="32"/>
      <c r="J23" s="32"/>
      <c r="K23" s="179" t="s">
        <v>213</v>
      </c>
      <c r="L23" s="179"/>
      <c r="M23" s="32"/>
      <c r="N23" s="32"/>
      <c r="O23" s="179">
        <v>376.6</v>
      </c>
      <c r="P23" s="179"/>
      <c r="Q23" s="32"/>
      <c r="R23" s="32"/>
      <c r="S23" s="179">
        <v>376.7</v>
      </c>
      <c r="T23" s="179"/>
      <c r="U23" s="32"/>
    </row>
    <row r="24" spans="1:21">
      <c r="A24" s="13"/>
      <c r="B24" s="199"/>
      <c r="C24" s="179"/>
      <c r="D24" s="179"/>
      <c r="E24" s="32"/>
      <c r="F24" s="32"/>
      <c r="G24" s="179"/>
      <c r="H24" s="179"/>
      <c r="I24" s="32"/>
      <c r="J24" s="32"/>
      <c r="K24" s="179"/>
      <c r="L24" s="179"/>
      <c r="M24" s="32"/>
      <c r="N24" s="32"/>
      <c r="O24" s="179"/>
      <c r="P24" s="179"/>
      <c r="Q24" s="32"/>
      <c r="R24" s="32"/>
      <c r="S24" s="179"/>
      <c r="T24" s="179"/>
      <c r="U24" s="32"/>
    </row>
    <row r="25" spans="1:21">
      <c r="A25" s="13"/>
      <c r="B25" s="200" t="s">
        <v>796</v>
      </c>
      <c r="C25" s="182">
        <v>85.1</v>
      </c>
      <c r="D25" s="182"/>
      <c r="E25" s="25"/>
      <c r="F25" s="25"/>
      <c r="G25" s="182" t="s">
        <v>213</v>
      </c>
      <c r="H25" s="182"/>
      <c r="I25" s="25"/>
      <c r="J25" s="25"/>
      <c r="K25" s="182" t="s">
        <v>213</v>
      </c>
      <c r="L25" s="182"/>
      <c r="M25" s="25"/>
      <c r="N25" s="25"/>
      <c r="O25" s="182">
        <v>85.1</v>
      </c>
      <c r="P25" s="182"/>
      <c r="Q25" s="25"/>
      <c r="R25" s="25"/>
      <c r="S25" s="182">
        <v>85.1</v>
      </c>
      <c r="T25" s="182"/>
      <c r="U25" s="25"/>
    </row>
    <row r="26" spans="1:21">
      <c r="A26" s="13"/>
      <c r="B26" s="200"/>
      <c r="C26" s="182"/>
      <c r="D26" s="182"/>
      <c r="E26" s="25"/>
      <c r="F26" s="25"/>
      <c r="G26" s="182"/>
      <c r="H26" s="182"/>
      <c r="I26" s="25"/>
      <c r="J26" s="25"/>
      <c r="K26" s="182"/>
      <c r="L26" s="182"/>
      <c r="M26" s="25"/>
      <c r="N26" s="25"/>
      <c r="O26" s="182"/>
      <c r="P26" s="182"/>
      <c r="Q26" s="25"/>
      <c r="R26" s="25"/>
      <c r="S26" s="182"/>
      <c r="T26" s="182"/>
      <c r="U26" s="25"/>
    </row>
    <row r="27" spans="1:21">
      <c r="A27" s="13"/>
      <c r="B27" s="171" t="s">
        <v>715</v>
      </c>
      <c r="C27" s="32"/>
      <c r="D27" s="32"/>
      <c r="E27" s="32"/>
      <c r="F27" s="20"/>
      <c r="G27" s="32"/>
      <c r="H27" s="32"/>
      <c r="I27" s="32"/>
      <c r="J27" s="20"/>
      <c r="K27" s="32"/>
      <c r="L27" s="32"/>
      <c r="M27" s="32"/>
      <c r="N27" s="20"/>
      <c r="O27" s="32"/>
      <c r="P27" s="32"/>
      <c r="Q27" s="32"/>
      <c r="R27" s="20"/>
      <c r="S27" s="32"/>
      <c r="T27" s="32"/>
      <c r="U27" s="32"/>
    </row>
    <row r="28" spans="1:21">
      <c r="A28" s="13"/>
      <c r="B28" s="191" t="s">
        <v>797</v>
      </c>
      <c r="C28" s="182" t="s">
        <v>213</v>
      </c>
      <c r="D28" s="182"/>
      <c r="E28" s="25"/>
      <c r="F28" s="25"/>
      <c r="G28" s="182" t="s">
        <v>213</v>
      </c>
      <c r="H28" s="182"/>
      <c r="I28" s="25"/>
      <c r="J28" s="25"/>
      <c r="K28" s="183">
        <v>11936.1</v>
      </c>
      <c r="L28" s="183"/>
      <c r="M28" s="25"/>
      <c r="N28" s="25"/>
      <c r="O28" s="183">
        <v>11936.1</v>
      </c>
      <c r="P28" s="183"/>
      <c r="Q28" s="25"/>
      <c r="R28" s="25"/>
      <c r="S28" s="183">
        <v>11936.1</v>
      </c>
      <c r="T28" s="183"/>
      <c r="U28" s="25"/>
    </row>
    <row r="29" spans="1:21">
      <c r="A29" s="13"/>
      <c r="B29" s="191"/>
      <c r="C29" s="182"/>
      <c r="D29" s="182"/>
      <c r="E29" s="25"/>
      <c r="F29" s="25"/>
      <c r="G29" s="182"/>
      <c r="H29" s="182"/>
      <c r="I29" s="25"/>
      <c r="J29" s="25"/>
      <c r="K29" s="183"/>
      <c r="L29" s="183"/>
      <c r="M29" s="25"/>
      <c r="N29" s="25"/>
      <c r="O29" s="183"/>
      <c r="P29" s="183"/>
      <c r="Q29" s="25"/>
      <c r="R29" s="25"/>
      <c r="S29" s="183"/>
      <c r="T29" s="183"/>
      <c r="U29" s="25"/>
    </row>
    <row r="30" spans="1:21">
      <c r="A30" s="13"/>
      <c r="B30" s="194" t="s">
        <v>57</v>
      </c>
      <c r="C30" s="179" t="s">
        <v>213</v>
      </c>
      <c r="D30" s="179"/>
      <c r="E30" s="32"/>
      <c r="F30" s="32"/>
      <c r="G30" s="180">
        <v>1899</v>
      </c>
      <c r="H30" s="180"/>
      <c r="I30" s="32"/>
      <c r="J30" s="32"/>
      <c r="K30" s="179" t="s">
        <v>213</v>
      </c>
      <c r="L30" s="179"/>
      <c r="M30" s="32"/>
      <c r="N30" s="32"/>
      <c r="O30" s="180">
        <v>1899</v>
      </c>
      <c r="P30" s="180"/>
      <c r="Q30" s="32"/>
      <c r="R30" s="32"/>
      <c r="S30" s="180">
        <v>1850.2</v>
      </c>
      <c r="T30" s="180"/>
      <c r="U30" s="32"/>
    </row>
    <row r="31" spans="1:21">
      <c r="A31" s="13"/>
      <c r="B31" s="194"/>
      <c r="C31" s="179"/>
      <c r="D31" s="179"/>
      <c r="E31" s="32"/>
      <c r="F31" s="32"/>
      <c r="G31" s="180"/>
      <c r="H31" s="180"/>
      <c r="I31" s="32"/>
      <c r="J31" s="32"/>
      <c r="K31" s="179"/>
      <c r="L31" s="179"/>
      <c r="M31" s="32"/>
      <c r="N31" s="32"/>
      <c r="O31" s="180"/>
      <c r="P31" s="180"/>
      <c r="Q31" s="32"/>
      <c r="R31" s="32"/>
      <c r="S31" s="180"/>
      <c r="T31" s="180"/>
      <c r="U31" s="32"/>
    </row>
    <row r="32" spans="1:21">
      <c r="A32" s="13"/>
      <c r="B32" s="191" t="s">
        <v>58</v>
      </c>
      <c r="C32" s="182" t="s">
        <v>213</v>
      </c>
      <c r="D32" s="182"/>
      <c r="E32" s="25"/>
      <c r="F32" s="25"/>
      <c r="G32" s="183">
        <v>1019.9</v>
      </c>
      <c r="H32" s="183"/>
      <c r="I32" s="25"/>
      <c r="J32" s="25"/>
      <c r="K32" s="182" t="s">
        <v>213</v>
      </c>
      <c r="L32" s="182"/>
      <c r="M32" s="25"/>
      <c r="N32" s="25"/>
      <c r="O32" s="183">
        <v>1019.9</v>
      </c>
      <c r="P32" s="183"/>
      <c r="Q32" s="25"/>
      <c r="R32" s="25"/>
      <c r="S32" s="183">
        <v>1035.0999999999999</v>
      </c>
      <c r="T32" s="183"/>
      <c r="U32" s="25"/>
    </row>
    <row r="33" spans="1:34">
      <c r="A33" s="13"/>
      <c r="B33" s="191"/>
      <c r="C33" s="182"/>
      <c r="D33" s="182"/>
      <c r="E33" s="25"/>
      <c r="F33" s="25"/>
      <c r="G33" s="183"/>
      <c r="H33" s="183"/>
      <c r="I33" s="25"/>
      <c r="J33" s="25"/>
      <c r="K33" s="182"/>
      <c r="L33" s="182"/>
      <c r="M33" s="25"/>
      <c r="N33" s="25"/>
      <c r="O33" s="183"/>
      <c r="P33" s="183"/>
      <c r="Q33" s="25"/>
      <c r="R33" s="25"/>
      <c r="S33" s="183"/>
      <c r="T33" s="183"/>
      <c r="U33" s="25"/>
    </row>
    <row r="34" spans="1:34">
      <c r="A34" s="13"/>
      <c r="B34" s="194" t="s">
        <v>798</v>
      </c>
      <c r="C34" s="179" t="s">
        <v>213</v>
      </c>
      <c r="D34" s="179"/>
      <c r="E34" s="32"/>
      <c r="F34" s="32"/>
      <c r="G34" s="179">
        <v>886.5</v>
      </c>
      <c r="H34" s="179"/>
      <c r="I34" s="32"/>
      <c r="J34" s="32"/>
      <c r="K34" s="179" t="s">
        <v>213</v>
      </c>
      <c r="L34" s="179"/>
      <c r="M34" s="32"/>
      <c r="N34" s="32"/>
      <c r="O34" s="179">
        <v>886.5</v>
      </c>
      <c r="P34" s="179"/>
      <c r="Q34" s="32"/>
      <c r="R34" s="32"/>
      <c r="S34" s="179">
        <v>868.6</v>
      </c>
      <c r="T34" s="179"/>
      <c r="U34" s="32"/>
    </row>
    <row r="35" spans="1:34">
      <c r="A35" s="13"/>
      <c r="B35" s="194"/>
      <c r="C35" s="179"/>
      <c r="D35" s="179"/>
      <c r="E35" s="32"/>
      <c r="F35" s="32"/>
      <c r="G35" s="179"/>
      <c r="H35" s="179"/>
      <c r="I35" s="32"/>
      <c r="J35" s="32"/>
      <c r="K35" s="179"/>
      <c r="L35" s="179"/>
      <c r="M35" s="32"/>
      <c r="N35" s="32"/>
      <c r="O35" s="179"/>
      <c r="P35" s="179"/>
      <c r="Q35" s="32"/>
      <c r="R35" s="32"/>
      <c r="S35" s="179"/>
      <c r="T35" s="179"/>
      <c r="U35" s="32"/>
    </row>
    <row r="36" spans="1:34">
      <c r="A36" s="13"/>
      <c r="B36" s="100"/>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c r="AE36" s="100"/>
      <c r="AF36" s="100"/>
      <c r="AG36" s="100"/>
      <c r="AH36" s="100"/>
    </row>
    <row r="37" spans="1:34">
      <c r="A37" s="13"/>
      <c r="B37" s="24"/>
      <c r="C37" s="24"/>
      <c r="D37" s="24"/>
      <c r="E37" s="24"/>
      <c r="F37" s="24"/>
      <c r="G37" s="24"/>
      <c r="H37" s="24"/>
      <c r="I37" s="24"/>
      <c r="J37" s="24"/>
      <c r="K37" s="24"/>
      <c r="L37" s="24"/>
      <c r="M37" s="24"/>
      <c r="N37" s="24"/>
      <c r="O37" s="24"/>
      <c r="P37" s="24"/>
      <c r="Q37" s="24"/>
      <c r="R37" s="24"/>
      <c r="S37" s="24"/>
      <c r="T37" s="24"/>
      <c r="U37" s="24"/>
    </row>
    <row r="38" spans="1:34">
      <c r="A38" s="13"/>
      <c r="B38" s="14"/>
      <c r="C38" s="14"/>
      <c r="D38" s="14"/>
      <c r="E38" s="14"/>
      <c r="F38" s="14"/>
      <c r="G38" s="14"/>
      <c r="H38" s="14"/>
      <c r="I38" s="14"/>
      <c r="J38" s="14"/>
      <c r="K38" s="14"/>
      <c r="L38" s="14"/>
      <c r="M38" s="14"/>
      <c r="N38" s="14"/>
      <c r="O38" s="14"/>
      <c r="P38" s="14"/>
      <c r="Q38" s="14"/>
      <c r="R38" s="14"/>
      <c r="S38" s="14"/>
      <c r="T38" s="14"/>
      <c r="U38" s="14"/>
    </row>
    <row r="39" spans="1:34" ht="15.75" thickBot="1">
      <c r="A39" s="13"/>
      <c r="B39" s="15"/>
      <c r="C39" s="175" t="s">
        <v>720</v>
      </c>
      <c r="D39" s="175"/>
      <c r="E39" s="175"/>
      <c r="F39" s="175"/>
      <c r="G39" s="175"/>
      <c r="H39" s="175"/>
      <c r="I39" s="175"/>
      <c r="J39" s="175"/>
      <c r="K39" s="175"/>
      <c r="L39" s="175"/>
      <c r="M39" s="175"/>
      <c r="N39" s="175"/>
      <c r="O39" s="175"/>
      <c r="P39" s="175"/>
      <c r="Q39" s="175"/>
      <c r="R39" s="175"/>
      <c r="S39" s="175"/>
      <c r="T39" s="175"/>
      <c r="U39" s="175"/>
    </row>
    <row r="40" spans="1:34">
      <c r="A40" s="13"/>
      <c r="B40" s="173"/>
      <c r="C40" s="204" t="s">
        <v>788</v>
      </c>
      <c r="D40" s="204"/>
      <c r="E40" s="204"/>
      <c r="F40" s="43"/>
      <c r="G40" s="204" t="s">
        <v>755</v>
      </c>
      <c r="H40" s="204"/>
      <c r="I40" s="204"/>
      <c r="J40" s="43"/>
      <c r="K40" s="204" t="s">
        <v>757</v>
      </c>
      <c r="L40" s="204"/>
      <c r="M40" s="204"/>
      <c r="N40" s="43"/>
      <c r="O40" s="204" t="s">
        <v>789</v>
      </c>
      <c r="P40" s="204"/>
      <c r="Q40" s="204"/>
      <c r="R40" s="43"/>
      <c r="S40" s="204" t="s">
        <v>790</v>
      </c>
      <c r="T40" s="204"/>
      <c r="U40" s="204"/>
    </row>
    <row r="41" spans="1:34" ht="15.75" thickBot="1">
      <c r="A41" s="13"/>
      <c r="B41" s="173"/>
      <c r="C41" s="175" t="s">
        <v>754</v>
      </c>
      <c r="D41" s="175"/>
      <c r="E41" s="175"/>
      <c r="F41" s="25"/>
      <c r="G41" s="175" t="s">
        <v>756</v>
      </c>
      <c r="H41" s="175"/>
      <c r="I41" s="175"/>
      <c r="J41" s="25"/>
      <c r="K41" s="175" t="s">
        <v>758</v>
      </c>
      <c r="L41" s="175"/>
      <c r="M41" s="175"/>
      <c r="N41" s="25"/>
      <c r="O41" s="175"/>
      <c r="P41" s="175"/>
      <c r="Q41" s="175"/>
      <c r="R41" s="25"/>
      <c r="S41" s="175"/>
      <c r="T41" s="175"/>
      <c r="U41" s="175"/>
    </row>
    <row r="42" spans="1:34">
      <c r="A42" s="13"/>
      <c r="B42" s="169" t="s">
        <v>710</v>
      </c>
      <c r="C42" s="176"/>
      <c r="D42" s="176"/>
      <c r="E42" s="176"/>
      <c r="F42" s="15"/>
      <c r="G42" s="176"/>
      <c r="H42" s="176"/>
      <c r="I42" s="176"/>
      <c r="J42" s="15"/>
      <c r="K42" s="176"/>
      <c r="L42" s="176"/>
      <c r="M42" s="176"/>
      <c r="N42" s="15"/>
      <c r="O42" s="176"/>
      <c r="P42" s="176"/>
      <c r="Q42" s="176"/>
      <c r="R42" s="15"/>
      <c r="S42" s="43"/>
      <c r="T42" s="43"/>
      <c r="U42" s="43"/>
    </row>
    <row r="43" spans="1:34">
      <c r="A43" s="13"/>
      <c r="B43" s="194" t="s">
        <v>35</v>
      </c>
      <c r="C43" s="178" t="s">
        <v>203</v>
      </c>
      <c r="D43" s="179" t="s">
        <v>213</v>
      </c>
      <c r="E43" s="32"/>
      <c r="F43" s="32"/>
      <c r="G43" s="178" t="s">
        <v>203</v>
      </c>
      <c r="H43" s="179" t="s">
        <v>213</v>
      </c>
      <c r="I43" s="32"/>
      <c r="J43" s="32"/>
      <c r="K43" s="178" t="s">
        <v>203</v>
      </c>
      <c r="L43" s="180">
        <v>1682.1</v>
      </c>
      <c r="M43" s="32"/>
      <c r="N43" s="32"/>
      <c r="O43" s="178" t="s">
        <v>203</v>
      </c>
      <c r="P43" s="180">
        <v>1682.1</v>
      </c>
      <c r="Q43" s="32"/>
      <c r="R43" s="32"/>
      <c r="S43" s="178" t="s">
        <v>203</v>
      </c>
      <c r="T43" s="180">
        <v>1573.2</v>
      </c>
      <c r="U43" s="32"/>
    </row>
    <row r="44" spans="1:34">
      <c r="A44" s="13"/>
      <c r="B44" s="194"/>
      <c r="C44" s="178"/>
      <c r="D44" s="179"/>
      <c r="E44" s="32"/>
      <c r="F44" s="32"/>
      <c r="G44" s="178"/>
      <c r="H44" s="179"/>
      <c r="I44" s="32"/>
      <c r="J44" s="32"/>
      <c r="K44" s="178"/>
      <c r="L44" s="180"/>
      <c r="M44" s="32"/>
      <c r="N44" s="32"/>
      <c r="O44" s="178"/>
      <c r="P44" s="180"/>
      <c r="Q44" s="32"/>
      <c r="R44" s="32"/>
      <c r="S44" s="178"/>
      <c r="T44" s="180"/>
      <c r="U44" s="32"/>
    </row>
    <row r="45" spans="1:34">
      <c r="A45" s="13"/>
      <c r="B45" s="191" t="s">
        <v>36</v>
      </c>
      <c r="C45" s="182" t="s">
        <v>213</v>
      </c>
      <c r="D45" s="182"/>
      <c r="E45" s="25"/>
      <c r="F45" s="25"/>
      <c r="G45" s="182" t="s">
        <v>213</v>
      </c>
      <c r="H45" s="182"/>
      <c r="I45" s="25"/>
      <c r="J45" s="25"/>
      <c r="K45" s="182">
        <v>272</v>
      </c>
      <c r="L45" s="182"/>
      <c r="M45" s="25"/>
      <c r="N45" s="25"/>
      <c r="O45" s="182">
        <v>272</v>
      </c>
      <c r="P45" s="182"/>
      <c r="Q45" s="25"/>
      <c r="R45" s="25"/>
      <c r="S45" s="182">
        <v>272</v>
      </c>
      <c r="T45" s="182"/>
      <c r="U45" s="25"/>
    </row>
    <row r="46" spans="1:34">
      <c r="A46" s="13"/>
      <c r="B46" s="191"/>
      <c r="C46" s="182"/>
      <c r="D46" s="182"/>
      <c r="E46" s="25"/>
      <c r="F46" s="25"/>
      <c r="G46" s="182"/>
      <c r="H46" s="182"/>
      <c r="I46" s="25"/>
      <c r="J46" s="25"/>
      <c r="K46" s="182"/>
      <c r="L46" s="182"/>
      <c r="M46" s="25"/>
      <c r="N46" s="25"/>
      <c r="O46" s="182"/>
      <c r="P46" s="182"/>
      <c r="Q46" s="25"/>
      <c r="R46" s="25"/>
      <c r="S46" s="182"/>
      <c r="T46" s="182"/>
      <c r="U46" s="25"/>
    </row>
    <row r="47" spans="1:34">
      <c r="A47" s="13"/>
      <c r="B47" s="172" t="s">
        <v>791</v>
      </c>
      <c r="C47" s="32"/>
      <c r="D47" s="32"/>
      <c r="E47" s="32"/>
      <c r="F47" s="20"/>
      <c r="G47" s="32"/>
      <c r="H47" s="32"/>
      <c r="I47" s="32"/>
      <c r="J47" s="20"/>
      <c r="K47" s="32"/>
      <c r="L47" s="32"/>
      <c r="M47" s="32"/>
      <c r="N47" s="20"/>
      <c r="O47" s="32"/>
      <c r="P47" s="32"/>
      <c r="Q47" s="32"/>
      <c r="R47" s="20"/>
      <c r="S47" s="32"/>
      <c r="T47" s="32"/>
      <c r="U47" s="32"/>
    </row>
    <row r="48" spans="1:34">
      <c r="A48" s="13"/>
      <c r="B48" s="200" t="s">
        <v>792</v>
      </c>
      <c r="C48" s="182" t="s">
        <v>213</v>
      </c>
      <c r="D48" s="182"/>
      <c r="E48" s="25"/>
      <c r="F48" s="25"/>
      <c r="G48" s="182">
        <v>123</v>
      </c>
      <c r="H48" s="182"/>
      <c r="I48" s="25"/>
      <c r="J48" s="25"/>
      <c r="K48" s="182" t="s">
        <v>213</v>
      </c>
      <c r="L48" s="182"/>
      <c r="M48" s="25"/>
      <c r="N48" s="25"/>
      <c r="O48" s="182">
        <v>123</v>
      </c>
      <c r="P48" s="182"/>
      <c r="Q48" s="25"/>
      <c r="R48" s="25"/>
      <c r="S48" s="182">
        <v>123</v>
      </c>
      <c r="T48" s="182"/>
      <c r="U48" s="25"/>
    </row>
    <row r="49" spans="1:21">
      <c r="A49" s="13"/>
      <c r="B49" s="200"/>
      <c r="C49" s="182"/>
      <c r="D49" s="182"/>
      <c r="E49" s="25"/>
      <c r="F49" s="25"/>
      <c r="G49" s="182"/>
      <c r="H49" s="182"/>
      <c r="I49" s="25"/>
      <c r="J49" s="25"/>
      <c r="K49" s="182"/>
      <c r="L49" s="182"/>
      <c r="M49" s="25"/>
      <c r="N49" s="25"/>
      <c r="O49" s="182"/>
      <c r="P49" s="182"/>
      <c r="Q49" s="25"/>
      <c r="R49" s="25"/>
      <c r="S49" s="182"/>
      <c r="T49" s="182"/>
      <c r="U49" s="25"/>
    </row>
    <row r="50" spans="1:21">
      <c r="A50" s="13"/>
      <c r="B50" s="199" t="s">
        <v>793</v>
      </c>
      <c r="C50" s="179" t="s">
        <v>213</v>
      </c>
      <c r="D50" s="179"/>
      <c r="E50" s="32"/>
      <c r="F50" s="32"/>
      <c r="G50" s="179">
        <v>16.100000000000001</v>
      </c>
      <c r="H50" s="179"/>
      <c r="I50" s="32"/>
      <c r="J50" s="32"/>
      <c r="K50" s="179" t="s">
        <v>213</v>
      </c>
      <c r="L50" s="179"/>
      <c r="M50" s="32"/>
      <c r="N50" s="32"/>
      <c r="O50" s="179">
        <v>16.100000000000001</v>
      </c>
      <c r="P50" s="179"/>
      <c r="Q50" s="32"/>
      <c r="R50" s="32"/>
      <c r="S50" s="179">
        <v>16.100000000000001</v>
      </c>
      <c r="T50" s="179"/>
      <c r="U50" s="32"/>
    </row>
    <row r="51" spans="1:21">
      <c r="A51" s="13"/>
      <c r="B51" s="199"/>
      <c r="C51" s="179"/>
      <c r="D51" s="179"/>
      <c r="E51" s="32"/>
      <c r="F51" s="32"/>
      <c r="G51" s="179"/>
      <c r="H51" s="179"/>
      <c r="I51" s="32"/>
      <c r="J51" s="32"/>
      <c r="K51" s="179"/>
      <c r="L51" s="179"/>
      <c r="M51" s="32"/>
      <c r="N51" s="32"/>
      <c r="O51" s="179"/>
      <c r="P51" s="179"/>
      <c r="Q51" s="32"/>
      <c r="R51" s="32"/>
      <c r="S51" s="179"/>
      <c r="T51" s="179"/>
      <c r="U51" s="32"/>
    </row>
    <row r="52" spans="1:21">
      <c r="A52" s="13"/>
      <c r="B52" s="170" t="s">
        <v>794</v>
      </c>
      <c r="C52" s="25"/>
      <c r="D52" s="25"/>
      <c r="E52" s="25"/>
      <c r="F52" s="15"/>
      <c r="G52" s="25"/>
      <c r="H52" s="25"/>
      <c r="I52" s="25"/>
      <c r="J52" s="15"/>
      <c r="K52" s="25"/>
      <c r="L52" s="25"/>
      <c r="M52" s="25"/>
      <c r="N52" s="15"/>
      <c r="O52" s="25"/>
      <c r="P52" s="25"/>
      <c r="Q52" s="25"/>
      <c r="R52" s="15"/>
      <c r="S52" s="25"/>
      <c r="T52" s="25"/>
      <c r="U52" s="25"/>
    </row>
    <row r="53" spans="1:21">
      <c r="A53" s="13"/>
      <c r="B53" s="199" t="s">
        <v>795</v>
      </c>
      <c r="C53" s="179">
        <v>432.3</v>
      </c>
      <c r="D53" s="179"/>
      <c r="E53" s="32"/>
      <c r="F53" s="32"/>
      <c r="G53" s="179">
        <v>150.19999999999999</v>
      </c>
      <c r="H53" s="179"/>
      <c r="I53" s="32"/>
      <c r="J53" s="32"/>
      <c r="K53" s="179" t="s">
        <v>213</v>
      </c>
      <c r="L53" s="179"/>
      <c r="M53" s="32"/>
      <c r="N53" s="32"/>
      <c r="O53" s="179">
        <v>582.5</v>
      </c>
      <c r="P53" s="179"/>
      <c r="Q53" s="32"/>
      <c r="R53" s="32"/>
      <c r="S53" s="179">
        <v>582.5</v>
      </c>
      <c r="T53" s="179"/>
      <c r="U53" s="32"/>
    </row>
    <row r="54" spans="1:21">
      <c r="A54" s="13"/>
      <c r="B54" s="199"/>
      <c r="C54" s="179"/>
      <c r="D54" s="179"/>
      <c r="E54" s="32"/>
      <c r="F54" s="32"/>
      <c r="G54" s="179"/>
      <c r="H54" s="179"/>
      <c r="I54" s="32"/>
      <c r="J54" s="32"/>
      <c r="K54" s="179"/>
      <c r="L54" s="179"/>
      <c r="M54" s="32"/>
      <c r="N54" s="32"/>
      <c r="O54" s="179"/>
      <c r="P54" s="179"/>
      <c r="Q54" s="32"/>
      <c r="R54" s="32"/>
      <c r="S54" s="179"/>
      <c r="T54" s="179"/>
      <c r="U54" s="32"/>
    </row>
    <row r="55" spans="1:21">
      <c r="A55" s="13"/>
      <c r="B55" s="200" t="s">
        <v>796</v>
      </c>
      <c r="C55" s="182">
        <v>54.2</v>
      </c>
      <c r="D55" s="182"/>
      <c r="E55" s="25"/>
      <c r="F55" s="25"/>
      <c r="G55" s="182" t="s">
        <v>213</v>
      </c>
      <c r="H55" s="182"/>
      <c r="I55" s="25"/>
      <c r="J55" s="25"/>
      <c r="K55" s="182" t="s">
        <v>213</v>
      </c>
      <c r="L55" s="182"/>
      <c r="M55" s="25"/>
      <c r="N55" s="25"/>
      <c r="O55" s="182">
        <v>54.2</v>
      </c>
      <c r="P55" s="182"/>
      <c r="Q55" s="25"/>
      <c r="R55" s="25"/>
      <c r="S55" s="182">
        <v>54.2</v>
      </c>
      <c r="T55" s="182"/>
      <c r="U55" s="25"/>
    </row>
    <row r="56" spans="1:21">
      <c r="A56" s="13"/>
      <c r="B56" s="200"/>
      <c r="C56" s="182"/>
      <c r="D56" s="182"/>
      <c r="E56" s="25"/>
      <c r="F56" s="25"/>
      <c r="G56" s="182"/>
      <c r="H56" s="182"/>
      <c r="I56" s="25"/>
      <c r="J56" s="25"/>
      <c r="K56" s="182"/>
      <c r="L56" s="182"/>
      <c r="M56" s="25"/>
      <c r="N56" s="25"/>
      <c r="O56" s="182"/>
      <c r="P56" s="182"/>
      <c r="Q56" s="25"/>
      <c r="R56" s="25"/>
      <c r="S56" s="182"/>
      <c r="T56" s="182"/>
      <c r="U56" s="25"/>
    </row>
    <row r="57" spans="1:21">
      <c r="A57" s="13"/>
      <c r="B57" s="171" t="s">
        <v>715</v>
      </c>
      <c r="C57" s="32"/>
      <c r="D57" s="32"/>
      <c r="E57" s="32"/>
      <c r="F57" s="20"/>
      <c r="G57" s="32"/>
      <c r="H57" s="32"/>
      <c r="I57" s="32"/>
      <c r="J57" s="20"/>
      <c r="K57" s="32"/>
      <c r="L57" s="32"/>
      <c r="M57" s="32"/>
      <c r="N57" s="20"/>
      <c r="O57" s="32"/>
      <c r="P57" s="32"/>
      <c r="Q57" s="32"/>
      <c r="R57" s="20"/>
      <c r="S57" s="32"/>
      <c r="T57" s="32"/>
      <c r="U57" s="32"/>
    </row>
    <row r="58" spans="1:21">
      <c r="A58" s="13"/>
      <c r="B58" s="191" t="s">
        <v>797</v>
      </c>
      <c r="C58" s="182" t="s">
        <v>213</v>
      </c>
      <c r="D58" s="182"/>
      <c r="E58" s="25"/>
      <c r="F58" s="25"/>
      <c r="G58" s="182" t="s">
        <v>213</v>
      </c>
      <c r="H58" s="182"/>
      <c r="I58" s="25"/>
      <c r="J58" s="25"/>
      <c r="K58" s="183">
        <v>12153.7</v>
      </c>
      <c r="L58" s="183"/>
      <c r="M58" s="25"/>
      <c r="N58" s="25"/>
      <c r="O58" s="183">
        <v>12153.7</v>
      </c>
      <c r="P58" s="183"/>
      <c r="Q58" s="25"/>
      <c r="R58" s="25"/>
      <c r="S58" s="183">
        <v>12153.7</v>
      </c>
      <c r="T58" s="183"/>
      <c r="U58" s="25"/>
    </row>
    <row r="59" spans="1:21">
      <c r="A59" s="13"/>
      <c r="B59" s="191"/>
      <c r="C59" s="182"/>
      <c r="D59" s="182"/>
      <c r="E59" s="25"/>
      <c r="F59" s="25"/>
      <c r="G59" s="182"/>
      <c r="H59" s="182"/>
      <c r="I59" s="25"/>
      <c r="J59" s="25"/>
      <c r="K59" s="183"/>
      <c r="L59" s="183"/>
      <c r="M59" s="25"/>
      <c r="N59" s="25"/>
      <c r="O59" s="183"/>
      <c r="P59" s="183"/>
      <c r="Q59" s="25"/>
      <c r="R59" s="25"/>
      <c r="S59" s="183"/>
      <c r="T59" s="183"/>
      <c r="U59" s="25"/>
    </row>
    <row r="60" spans="1:21">
      <c r="A60" s="13"/>
      <c r="B60" s="194" t="s">
        <v>57</v>
      </c>
      <c r="C60" s="179" t="s">
        <v>213</v>
      </c>
      <c r="D60" s="179"/>
      <c r="E60" s="32"/>
      <c r="F60" s="32"/>
      <c r="G60" s="180">
        <v>1702</v>
      </c>
      <c r="H60" s="180"/>
      <c r="I60" s="32"/>
      <c r="J60" s="32"/>
      <c r="K60" s="179" t="s">
        <v>213</v>
      </c>
      <c r="L60" s="179"/>
      <c r="M60" s="32"/>
      <c r="N60" s="32"/>
      <c r="O60" s="180">
        <v>1702</v>
      </c>
      <c r="P60" s="180"/>
      <c r="Q60" s="32"/>
      <c r="R60" s="32"/>
      <c r="S60" s="180">
        <v>1650.8</v>
      </c>
      <c r="T60" s="180"/>
      <c r="U60" s="32"/>
    </row>
    <row r="61" spans="1:21">
      <c r="A61" s="13"/>
      <c r="B61" s="194"/>
      <c r="C61" s="179"/>
      <c r="D61" s="179"/>
      <c r="E61" s="32"/>
      <c r="F61" s="32"/>
      <c r="G61" s="180"/>
      <c r="H61" s="180"/>
      <c r="I61" s="32"/>
      <c r="J61" s="32"/>
      <c r="K61" s="179"/>
      <c r="L61" s="179"/>
      <c r="M61" s="32"/>
      <c r="N61" s="32"/>
      <c r="O61" s="180"/>
      <c r="P61" s="180"/>
      <c r="Q61" s="32"/>
      <c r="R61" s="32"/>
      <c r="S61" s="180"/>
      <c r="T61" s="180"/>
      <c r="U61" s="32"/>
    </row>
    <row r="62" spans="1:21">
      <c r="A62" s="13"/>
      <c r="B62" s="191" t="s">
        <v>58</v>
      </c>
      <c r="C62" s="182" t="s">
        <v>213</v>
      </c>
      <c r="D62" s="182"/>
      <c r="E62" s="25"/>
      <c r="F62" s="25"/>
      <c r="G62" s="182">
        <v>752.2</v>
      </c>
      <c r="H62" s="182"/>
      <c r="I62" s="25"/>
      <c r="J62" s="25"/>
      <c r="K62" s="182" t="s">
        <v>213</v>
      </c>
      <c r="L62" s="182"/>
      <c r="M62" s="25"/>
      <c r="N62" s="25"/>
      <c r="O62" s="182">
        <v>752.2</v>
      </c>
      <c r="P62" s="182"/>
      <c r="Q62" s="25"/>
      <c r="R62" s="25"/>
      <c r="S62" s="182">
        <v>767</v>
      </c>
      <c r="T62" s="182"/>
      <c r="U62" s="25"/>
    </row>
    <row r="63" spans="1:21">
      <c r="A63" s="13"/>
      <c r="B63" s="191"/>
      <c r="C63" s="182"/>
      <c r="D63" s="182"/>
      <c r="E63" s="25"/>
      <c r="F63" s="25"/>
      <c r="G63" s="182"/>
      <c r="H63" s="182"/>
      <c r="I63" s="25"/>
      <c r="J63" s="25"/>
      <c r="K63" s="182"/>
      <c r="L63" s="182"/>
      <c r="M63" s="25"/>
      <c r="N63" s="25"/>
      <c r="O63" s="182"/>
      <c r="P63" s="182"/>
      <c r="Q63" s="25"/>
      <c r="R63" s="25"/>
      <c r="S63" s="182"/>
      <c r="T63" s="182"/>
      <c r="U63" s="25"/>
    </row>
    <row r="64" spans="1:21">
      <c r="A64" s="13"/>
      <c r="B64" s="194" t="s">
        <v>798</v>
      </c>
      <c r="C64" s="179" t="s">
        <v>213</v>
      </c>
      <c r="D64" s="179"/>
      <c r="E64" s="32"/>
      <c r="F64" s="32"/>
      <c r="G64" s="180">
        <v>1100.3</v>
      </c>
      <c r="H64" s="180"/>
      <c r="I64" s="32"/>
      <c r="J64" s="32"/>
      <c r="K64" s="179" t="s">
        <v>213</v>
      </c>
      <c r="L64" s="179"/>
      <c r="M64" s="32"/>
      <c r="N64" s="32"/>
      <c r="O64" s="180">
        <v>1100.3</v>
      </c>
      <c r="P64" s="180"/>
      <c r="Q64" s="32"/>
      <c r="R64" s="32"/>
      <c r="S64" s="180">
        <v>1004.2</v>
      </c>
      <c r="T64" s="180"/>
      <c r="U64" s="32"/>
    </row>
    <row r="65" spans="1:34">
      <c r="A65" s="13"/>
      <c r="B65" s="194"/>
      <c r="C65" s="179"/>
      <c r="D65" s="179"/>
      <c r="E65" s="32"/>
      <c r="F65" s="32"/>
      <c r="G65" s="180"/>
      <c r="H65" s="180"/>
      <c r="I65" s="32"/>
      <c r="J65" s="32"/>
      <c r="K65" s="179"/>
      <c r="L65" s="179"/>
      <c r="M65" s="32"/>
      <c r="N65" s="32"/>
      <c r="O65" s="180"/>
      <c r="P65" s="180"/>
      <c r="Q65" s="32"/>
      <c r="R65" s="32"/>
      <c r="S65" s="180"/>
      <c r="T65" s="180"/>
      <c r="U65" s="32"/>
    </row>
    <row r="66" spans="1:34">
      <c r="A66" s="13"/>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row>
    <row r="67" spans="1:34">
      <c r="A67" s="13"/>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c r="A68" s="13"/>
      <c r="B68" s="173" t="s">
        <v>799</v>
      </c>
      <c r="C68" s="173"/>
      <c r="D68" s="173"/>
      <c r="E68" s="173"/>
      <c r="F68" s="173"/>
      <c r="G68" s="173"/>
      <c r="H68" s="173"/>
      <c r="I68" s="173"/>
      <c r="J68" s="173"/>
      <c r="K68" s="173"/>
      <c r="L68" s="173"/>
      <c r="M68" s="173"/>
      <c r="N68" s="173"/>
      <c r="O68" s="173"/>
      <c r="P68" s="173"/>
      <c r="Q68" s="173"/>
      <c r="R68" s="173"/>
      <c r="S68" s="173"/>
      <c r="T68" s="173"/>
      <c r="U68" s="173"/>
      <c r="V68" s="173"/>
      <c r="W68" s="173"/>
      <c r="X68" s="173"/>
      <c r="Y68" s="173"/>
      <c r="Z68" s="173"/>
      <c r="AA68" s="173"/>
      <c r="AB68" s="173"/>
      <c r="AC68" s="173"/>
      <c r="AD68" s="173"/>
      <c r="AE68" s="173"/>
      <c r="AF68" s="173"/>
      <c r="AG68" s="173"/>
      <c r="AH68" s="173"/>
    </row>
    <row r="69" spans="1:34">
      <c r="A69" s="13"/>
      <c r="B69" s="14"/>
      <c r="C69" s="14"/>
    </row>
    <row r="70" spans="1:34" ht="127.5">
      <c r="A70" s="13"/>
      <c r="B70" s="168" t="s">
        <v>222</v>
      </c>
      <c r="C70" s="90" t="s">
        <v>800</v>
      </c>
    </row>
    <row r="71" spans="1:34">
      <c r="A71" s="13"/>
      <c r="B71" s="34" t="s">
        <v>751</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row>
    <row r="72" spans="1:34">
      <c r="A72" s="13"/>
      <c r="B72" s="100"/>
      <c r="C72" s="100"/>
      <c r="D72" s="100"/>
      <c r="E72" s="100"/>
      <c r="F72" s="100"/>
      <c r="G72" s="100"/>
      <c r="H72" s="100"/>
      <c r="I72" s="100"/>
      <c r="J72" s="100"/>
      <c r="K72" s="100"/>
      <c r="L72" s="100"/>
      <c r="M72" s="100"/>
      <c r="N72" s="100"/>
      <c r="O72" s="100"/>
      <c r="P72" s="100"/>
      <c r="Q72" s="100"/>
      <c r="R72" s="100"/>
      <c r="S72" s="100"/>
      <c r="T72" s="100"/>
      <c r="U72" s="100"/>
      <c r="V72" s="100"/>
      <c r="W72" s="100"/>
      <c r="X72" s="100"/>
      <c r="Y72" s="100"/>
      <c r="Z72" s="100"/>
      <c r="AA72" s="100"/>
      <c r="AB72" s="100"/>
      <c r="AC72" s="100"/>
      <c r="AD72" s="100"/>
      <c r="AE72" s="100"/>
      <c r="AF72" s="100"/>
      <c r="AG72" s="100"/>
      <c r="AH72" s="100"/>
    </row>
    <row r="73" spans="1:34">
      <c r="A73" s="13"/>
      <c r="B73" s="24"/>
      <c r="C73" s="24"/>
      <c r="D73" s="24"/>
      <c r="E73" s="24"/>
      <c r="F73" s="24"/>
      <c r="G73" s="24"/>
      <c r="H73" s="24"/>
      <c r="I73" s="24"/>
      <c r="J73" s="24"/>
      <c r="K73" s="24"/>
      <c r="L73" s="24"/>
      <c r="M73" s="24"/>
      <c r="N73" s="24"/>
      <c r="O73" s="24"/>
      <c r="P73" s="24"/>
      <c r="Q73" s="24"/>
    </row>
    <row r="74" spans="1:34">
      <c r="A74" s="13"/>
      <c r="B74" s="14"/>
      <c r="C74" s="14"/>
      <c r="D74" s="14"/>
      <c r="E74" s="14"/>
      <c r="F74" s="14"/>
      <c r="G74" s="14"/>
      <c r="H74" s="14"/>
      <c r="I74" s="14"/>
      <c r="J74" s="14"/>
      <c r="K74" s="14"/>
      <c r="L74" s="14"/>
      <c r="M74" s="14"/>
      <c r="N74" s="14"/>
      <c r="O74" s="14"/>
      <c r="P74" s="14"/>
      <c r="Q74" s="14"/>
    </row>
    <row r="75" spans="1:34">
      <c r="A75" s="13"/>
      <c r="B75" s="173"/>
      <c r="C75" s="174" t="s">
        <v>752</v>
      </c>
      <c r="D75" s="174"/>
      <c r="E75" s="174"/>
      <c r="F75" s="25"/>
      <c r="G75" s="174" t="s">
        <v>755</v>
      </c>
      <c r="H75" s="174"/>
      <c r="I75" s="174"/>
      <c r="J75" s="25"/>
      <c r="K75" s="174" t="s">
        <v>757</v>
      </c>
      <c r="L75" s="174"/>
      <c r="M75" s="174"/>
      <c r="N75" s="25"/>
      <c r="O75" s="174" t="s">
        <v>127</v>
      </c>
      <c r="P75" s="174"/>
      <c r="Q75" s="174"/>
    </row>
    <row r="76" spans="1:34">
      <c r="A76" s="13"/>
      <c r="B76" s="173"/>
      <c r="C76" s="174" t="s">
        <v>753</v>
      </c>
      <c r="D76" s="174"/>
      <c r="E76" s="174"/>
      <c r="F76" s="25"/>
      <c r="G76" s="174" t="s">
        <v>756</v>
      </c>
      <c r="H76" s="174"/>
      <c r="I76" s="174"/>
      <c r="J76" s="25"/>
      <c r="K76" s="174" t="s">
        <v>758</v>
      </c>
      <c r="L76" s="174"/>
      <c r="M76" s="174"/>
      <c r="N76" s="25"/>
      <c r="O76" s="174"/>
      <c r="P76" s="174"/>
      <c r="Q76" s="174"/>
    </row>
    <row r="77" spans="1:34" ht="15.75" thickBot="1">
      <c r="A77" s="13"/>
      <c r="B77" s="173"/>
      <c r="C77" s="175" t="s">
        <v>754</v>
      </c>
      <c r="D77" s="175"/>
      <c r="E77" s="175"/>
      <c r="F77" s="25"/>
      <c r="G77" s="55"/>
      <c r="H77" s="55"/>
      <c r="I77" s="55"/>
      <c r="J77" s="25"/>
      <c r="K77" s="55"/>
      <c r="L77" s="55"/>
      <c r="M77" s="55"/>
      <c r="N77" s="25"/>
      <c r="O77" s="175"/>
      <c r="P77" s="175"/>
      <c r="Q77" s="175"/>
    </row>
    <row r="78" spans="1:34">
      <c r="A78" s="13"/>
      <c r="B78" s="169" t="s">
        <v>710</v>
      </c>
      <c r="C78" s="176"/>
      <c r="D78" s="176"/>
      <c r="E78" s="176"/>
      <c r="F78" s="15"/>
      <c r="G78" s="176"/>
      <c r="H78" s="176"/>
      <c r="I78" s="176"/>
      <c r="J78" s="15"/>
      <c r="K78" s="176"/>
      <c r="L78" s="176"/>
      <c r="M78" s="176"/>
      <c r="N78" s="15"/>
      <c r="O78" s="176"/>
      <c r="P78" s="176"/>
      <c r="Q78" s="176"/>
    </row>
    <row r="79" spans="1:34">
      <c r="A79" s="13"/>
      <c r="B79" s="170" t="s">
        <v>759</v>
      </c>
      <c r="C79" s="173"/>
      <c r="D79" s="173"/>
      <c r="E79" s="173"/>
      <c r="F79" s="15"/>
      <c r="G79" s="173"/>
      <c r="H79" s="173"/>
      <c r="I79" s="173"/>
      <c r="J79" s="15"/>
      <c r="K79" s="173"/>
      <c r="L79" s="173"/>
      <c r="M79" s="173"/>
      <c r="N79" s="15"/>
      <c r="O79" s="173"/>
      <c r="P79" s="173"/>
      <c r="Q79" s="173"/>
    </row>
    <row r="80" spans="1:34">
      <c r="A80" s="13"/>
      <c r="B80" s="177" t="s">
        <v>241</v>
      </c>
      <c r="C80" s="178" t="s">
        <v>203</v>
      </c>
      <c r="D80" s="179" t="s">
        <v>213</v>
      </c>
      <c r="E80" s="32"/>
      <c r="F80" s="32"/>
      <c r="G80" s="178" t="s">
        <v>203</v>
      </c>
      <c r="H80" s="180">
        <v>15517.5</v>
      </c>
      <c r="I80" s="32"/>
      <c r="J80" s="32"/>
      <c r="K80" s="178" t="s">
        <v>203</v>
      </c>
      <c r="L80" s="179">
        <v>357.3</v>
      </c>
      <c r="M80" s="32"/>
      <c r="N80" s="32"/>
      <c r="O80" s="178" t="s">
        <v>203</v>
      </c>
      <c r="P80" s="180">
        <v>15874.8</v>
      </c>
      <c r="Q80" s="32"/>
    </row>
    <row r="81" spans="1:17">
      <c r="A81" s="13"/>
      <c r="B81" s="177"/>
      <c r="C81" s="178"/>
      <c r="D81" s="179"/>
      <c r="E81" s="32"/>
      <c r="F81" s="32"/>
      <c r="G81" s="178"/>
      <c r="H81" s="180"/>
      <c r="I81" s="32"/>
      <c r="J81" s="32"/>
      <c r="K81" s="178"/>
      <c r="L81" s="179"/>
      <c r="M81" s="32"/>
      <c r="N81" s="32"/>
      <c r="O81" s="178"/>
      <c r="P81" s="180"/>
      <c r="Q81" s="32"/>
    </row>
    <row r="82" spans="1:17" ht="18.75" customHeight="1">
      <c r="A82" s="13"/>
      <c r="B82" s="181" t="s">
        <v>243</v>
      </c>
      <c r="C82" s="182" t="s">
        <v>213</v>
      </c>
      <c r="D82" s="182"/>
      <c r="E82" s="25"/>
      <c r="F82" s="25"/>
      <c r="G82" s="182">
        <v>102.5</v>
      </c>
      <c r="H82" s="182"/>
      <c r="I82" s="25"/>
      <c r="J82" s="25"/>
      <c r="K82" s="182" t="s">
        <v>213</v>
      </c>
      <c r="L82" s="182"/>
      <c r="M82" s="25"/>
      <c r="N82" s="25"/>
      <c r="O82" s="182">
        <v>102.5</v>
      </c>
      <c r="P82" s="182"/>
      <c r="Q82" s="25"/>
    </row>
    <row r="83" spans="1:17">
      <c r="A83" s="13"/>
      <c r="B83" s="181"/>
      <c r="C83" s="182"/>
      <c r="D83" s="182"/>
      <c r="E83" s="25"/>
      <c r="F83" s="25"/>
      <c r="G83" s="182"/>
      <c r="H83" s="182"/>
      <c r="I83" s="25"/>
      <c r="J83" s="25"/>
      <c r="K83" s="182"/>
      <c r="L83" s="182"/>
      <c r="M83" s="25"/>
      <c r="N83" s="25"/>
      <c r="O83" s="182"/>
      <c r="P83" s="182"/>
      <c r="Q83" s="25"/>
    </row>
    <row r="84" spans="1:17">
      <c r="A84" s="13"/>
      <c r="B84" s="177" t="s">
        <v>245</v>
      </c>
      <c r="C84" s="179" t="s">
        <v>213</v>
      </c>
      <c r="D84" s="179"/>
      <c r="E84" s="32"/>
      <c r="F84" s="32"/>
      <c r="G84" s="180">
        <v>2242.5</v>
      </c>
      <c r="H84" s="180"/>
      <c r="I84" s="32"/>
      <c r="J84" s="32"/>
      <c r="K84" s="179" t="s">
        <v>213</v>
      </c>
      <c r="L84" s="179"/>
      <c r="M84" s="32"/>
      <c r="N84" s="32"/>
      <c r="O84" s="180">
        <v>2242.5</v>
      </c>
      <c r="P84" s="180"/>
      <c r="Q84" s="32"/>
    </row>
    <row r="85" spans="1:17">
      <c r="A85" s="13"/>
      <c r="B85" s="177"/>
      <c r="C85" s="179"/>
      <c r="D85" s="179"/>
      <c r="E85" s="32"/>
      <c r="F85" s="32"/>
      <c r="G85" s="180"/>
      <c r="H85" s="180"/>
      <c r="I85" s="32"/>
      <c r="J85" s="32"/>
      <c r="K85" s="179"/>
      <c r="L85" s="179"/>
      <c r="M85" s="32"/>
      <c r="N85" s="32"/>
      <c r="O85" s="180"/>
      <c r="P85" s="180"/>
      <c r="Q85" s="32"/>
    </row>
    <row r="86" spans="1:17">
      <c r="A86" s="13"/>
      <c r="B86" s="181" t="s">
        <v>247</v>
      </c>
      <c r="C86" s="182" t="s">
        <v>213</v>
      </c>
      <c r="D86" s="182"/>
      <c r="E86" s="25"/>
      <c r="F86" s="25"/>
      <c r="G86" s="183">
        <v>1441.9</v>
      </c>
      <c r="H86" s="183"/>
      <c r="I86" s="25"/>
      <c r="J86" s="25"/>
      <c r="K86" s="182">
        <v>36.5</v>
      </c>
      <c r="L86" s="182"/>
      <c r="M86" s="25"/>
      <c r="N86" s="25"/>
      <c r="O86" s="183">
        <v>1478.4</v>
      </c>
      <c r="P86" s="183"/>
      <c r="Q86" s="25"/>
    </row>
    <row r="87" spans="1:17">
      <c r="A87" s="13"/>
      <c r="B87" s="181"/>
      <c r="C87" s="182"/>
      <c r="D87" s="182"/>
      <c r="E87" s="25"/>
      <c r="F87" s="25"/>
      <c r="G87" s="183"/>
      <c r="H87" s="183"/>
      <c r="I87" s="25"/>
      <c r="J87" s="25"/>
      <c r="K87" s="182"/>
      <c r="L87" s="182"/>
      <c r="M87" s="25"/>
      <c r="N87" s="25"/>
      <c r="O87" s="183"/>
      <c r="P87" s="183"/>
      <c r="Q87" s="25"/>
    </row>
    <row r="88" spans="1:17">
      <c r="A88" s="13"/>
      <c r="B88" s="177" t="s">
        <v>249</v>
      </c>
      <c r="C88" s="179" t="s">
        <v>213</v>
      </c>
      <c r="D88" s="179"/>
      <c r="E88" s="32"/>
      <c r="F88" s="32"/>
      <c r="G88" s="179">
        <v>44.8</v>
      </c>
      <c r="H88" s="179"/>
      <c r="I88" s="32"/>
      <c r="J88" s="32"/>
      <c r="K88" s="179">
        <v>260.10000000000002</v>
      </c>
      <c r="L88" s="179"/>
      <c r="M88" s="32"/>
      <c r="N88" s="32"/>
      <c r="O88" s="179">
        <v>304.89999999999998</v>
      </c>
      <c r="P88" s="179"/>
      <c r="Q88" s="32"/>
    </row>
    <row r="89" spans="1:17">
      <c r="A89" s="13"/>
      <c r="B89" s="177"/>
      <c r="C89" s="179"/>
      <c r="D89" s="179"/>
      <c r="E89" s="32"/>
      <c r="F89" s="32"/>
      <c r="G89" s="179"/>
      <c r="H89" s="179"/>
      <c r="I89" s="32"/>
      <c r="J89" s="32"/>
      <c r="K89" s="179"/>
      <c r="L89" s="179"/>
      <c r="M89" s="32"/>
      <c r="N89" s="32"/>
      <c r="O89" s="179"/>
      <c r="P89" s="179"/>
      <c r="Q89" s="32"/>
    </row>
    <row r="90" spans="1:17">
      <c r="A90" s="13"/>
      <c r="B90" s="181" t="s">
        <v>251</v>
      </c>
      <c r="C90" s="182" t="s">
        <v>213</v>
      </c>
      <c r="D90" s="182"/>
      <c r="E90" s="25"/>
      <c r="F90" s="25"/>
      <c r="G90" s="183">
        <v>1552.4</v>
      </c>
      <c r="H90" s="183"/>
      <c r="I90" s="25"/>
      <c r="J90" s="25"/>
      <c r="K90" s="182" t="s">
        <v>213</v>
      </c>
      <c r="L90" s="182"/>
      <c r="M90" s="25"/>
      <c r="N90" s="25"/>
      <c r="O90" s="183">
        <v>1552.4</v>
      </c>
      <c r="P90" s="183"/>
      <c r="Q90" s="25"/>
    </row>
    <row r="91" spans="1:17">
      <c r="A91" s="13"/>
      <c r="B91" s="181"/>
      <c r="C91" s="182"/>
      <c r="D91" s="182"/>
      <c r="E91" s="25"/>
      <c r="F91" s="25"/>
      <c r="G91" s="183"/>
      <c r="H91" s="183"/>
      <c r="I91" s="25"/>
      <c r="J91" s="25"/>
      <c r="K91" s="182"/>
      <c r="L91" s="182"/>
      <c r="M91" s="25"/>
      <c r="N91" s="25"/>
      <c r="O91" s="183"/>
      <c r="P91" s="183"/>
      <c r="Q91" s="25"/>
    </row>
    <row r="92" spans="1:17">
      <c r="A92" s="13"/>
      <c r="B92" s="177" t="s">
        <v>253</v>
      </c>
      <c r="C92" s="179" t="s">
        <v>213</v>
      </c>
      <c r="D92" s="179"/>
      <c r="E92" s="32"/>
      <c r="F92" s="32"/>
      <c r="G92" s="179">
        <v>12.5</v>
      </c>
      <c r="H92" s="179"/>
      <c r="I92" s="32"/>
      <c r="J92" s="32"/>
      <c r="K92" s="179">
        <v>1.7</v>
      </c>
      <c r="L92" s="179"/>
      <c r="M92" s="32"/>
      <c r="N92" s="32"/>
      <c r="O92" s="179">
        <v>14.2</v>
      </c>
      <c r="P92" s="179"/>
      <c r="Q92" s="32"/>
    </row>
    <row r="93" spans="1:17">
      <c r="A93" s="13"/>
      <c r="B93" s="177"/>
      <c r="C93" s="179"/>
      <c r="D93" s="179"/>
      <c r="E93" s="32"/>
      <c r="F93" s="32"/>
      <c r="G93" s="179"/>
      <c r="H93" s="179"/>
      <c r="I93" s="32"/>
      <c r="J93" s="32"/>
      <c r="K93" s="179"/>
      <c r="L93" s="179"/>
      <c r="M93" s="32"/>
      <c r="N93" s="32"/>
      <c r="O93" s="179"/>
      <c r="P93" s="179"/>
      <c r="Q93" s="32"/>
    </row>
    <row r="94" spans="1:17">
      <c r="A94" s="13"/>
      <c r="B94" s="181" t="s">
        <v>255</v>
      </c>
      <c r="C94" s="182" t="s">
        <v>213</v>
      </c>
      <c r="D94" s="182"/>
      <c r="E94" s="25"/>
      <c r="F94" s="25"/>
      <c r="G94" s="183">
        <v>1927.9</v>
      </c>
      <c r="H94" s="183"/>
      <c r="I94" s="25"/>
      <c r="J94" s="25"/>
      <c r="K94" s="182">
        <v>0.1</v>
      </c>
      <c r="L94" s="182"/>
      <c r="M94" s="25"/>
      <c r="N94" s="25"/>
      <c r="O94" s="183">
        <v>1928</v>
      </c>
      <c r="P94" s="183"/>
      <c r="Q94" s="25"/>
    </row>
    <row r="95" spans="1:17" ht="15.75" thickBot="1">
      <c r="A95" s="13"/>
      <c r="B95" s="181"/>
      <c r="C95" s="184"/>
      <c r="D95" s="184"/>
      <c r="E95" s="65"/>
      <c r="F95" s="25"/>
      <c r="G95" s="185"/>
      <c r="H95" s="185"/>
      <c r="I95" s="65"/>
      <c r="J95" s="25"/>
      <c r="K95" s="184"/>
      <c r="L95" s="184"/>
      <c r="M95" s="65"/>
      <c r="N95" s="25"/>
      <c r="O95" s="185"/>
      <c r="P95" s="185"/>
      <c r="Q95" s="65"/>
    </row>
    <row r="96" spans="1:17">
      <c r="A96" s="13"/>
      <c r="B96" s="186" t="s">
        <v>258</v>
      </c>
      <c r="C96" s="187" t="s">
        <v>213</v>
      </c>
      <c r="D96" s="187"/>
      <c r="E96" s="33"/>
      <c r="F96" s="32"/>
      <c r="G96" s="189">
        <v>22842</v>
      </c>
      <c r="H96" s="189"/>
      <c r="I96" s="33"/>
      <c r="J96" s="32"/>
      <c r="K96" s="187">
        <v>655.7</v>
      </c>
      <c r="L96" s="187"/>
      <c r="M96" s="33"/>
      <c r="N96" s="32"/>
      <c r="O96" s="189">
        <v>23497.7</v>
      </c>
      <c r="P96" s="189"/>
      <c r="Q96" s="33"/>
    </row>
    <row r="97" spans="1:17" ht="15.75" thickBot="1">
      <c r="A97" s="13"/>
      <c r="B97" s="186"/>
      <c r="C97" s="188"/>
      <c r="D97" s="188"/>
      <c r="E97" s="82"/>
      <c r="F97" s="32"/>
      <c r="G97" s="190"/>
      <c r="H97" s="190"/>
      <c r="I97" s="82"/>
      <c r="J97" s="32"/>
      <c r="K97" s="188"/>
      <c r="L97" s="188"/>
      <c r="M97" s="82"/>
      <c r="N97" s="32"/>
      <c r="O97" s="190"/>
      <c r="P97" s="190"/>
      <c r="Q97" s="82"/>
    </row>
    <row r="98" spans="1:17">
      <c r="A98" s="13"/>
      <c r="B98" s="170" t="s">
        <v>760</v>
      </c>
      <c r="C98" s="43"/>
      <c r="D98" s="43"/>
      <c r="E98" s="43"/>
      <c r="F98" s="15"/>
      <c r="G98" s="43"/>
      <c r="H98" s="43"/>
      <c r="I98" s="43"/>
      <c r="J98" s="15"/>
      <c r="K98" s="43"/>
      <c r="L98" s="43"/>
      <c r="M98" s="43"/>
      <c r="N98" s="15"/>
      <c r="O98" s="43"/>
      <c r="P98" s="43"/>
      <c r="Q98" s="43"/>
    </row>
    <row r="99" spans="1:17">
      <c r="A99" s="13"/>
      <c r="B99" s="177" t="s">
        <v>241</v>
      </c>
      <c r="C99" s="179">
        <v>90</v>
      </c>
      <c r="D99" s="179"/>
      <c r="E99" s="32"/>
      <c r="F99" s="32"/>
      <c r="G99" s="179">
        <v>144.9</v>
      </c>
      <c r="H99" s="179"/>
      <c r="I99" s="32"/>
      <c r="J99" s="32"/>
      <c r="K99" s="179">
        <v>23.8</v>
      </c>
      <c r="L99" s="179"/>
      <c r="M99" s="32"/>
      <c r="N99" s="32"/>
      <c r="O99" s="179">
        <v>258.7</v>
      </c>
      <c r="P99" s="179"/>
      <c r="Q99" s="32"/>
    </row>
    <row r="100" spans="1:17">
      <c r="A100" s="13"/>
      <c r="B100" s="177"/>
      <c r="C100" s="179"/>
      <c r="D100" s="179"/>
      <c r="E100" s="32"/>
      <c r="F100" s="32"/>
      <c r="G100" s="179"/>
      <c r="H100" s="179"/>
      <c r="I100" s="32"/>
      <c r="J100" s="32"/>
      <c r="K100" s="179"/>
      <c r="L100" s="179"/>
      <c r="M100" s="32"/>
      <c r="N100" s="32"/>
      <c r="O100" s="179"/>
      <c r="P100" s="179"/>
      <c r="Q100" s="32"/>
    </row>
    <row r="101" spans="1:17">
      <c r="A101" s="13"/>
      <c r="B101" s="181" t="s">
        <v>761</v>
      </c>
      <c r="C101" s="182" t="s">
        <v>213</v>
      </c>
      <c r="D101" s="182"/>
      <c r="E101" s="25"/>
      <c r="F101" s="25"/>
      <c r="G101" s="182" t="s">
        <v>213</v>
      </c>
      <c r="H101" s="182"/>
      <c r="I101" s="25"/>
      <c r="J101" s="25"/>
      <c r="K101" s="182">
        <v>3.3</v>
      </c>
      <c r="L101" s="182"/>
      <c r="M101" s="25"/>
      <c r="N101" s="25"/>
      <c r="O101" s="182">
        <v>3.3</v>
      </c>
      <c r="P101" s="182"/>
      <c r="Q101" s="25"/>
    </row>
    <row r="102" spans="1:17" ht="15.75" thickBot="1">
      <c r="A102" s="13"/>
      <c r="B102" s="181"/>
      <c r="C102" s="184"/>
      <c r="D102" s="184"/>
      <c r="E102" s="65"/>
      <c r="F102" s="25"/>
      <c r="G102" s="184"/>
      <c r="H102" s="184"/>
      <c r="I102" s="65"/>
      <c r="J102" s="25"/>
      <c r="K102" s="184"/>
      <c r="L102" s="184"/>
      <c r="M102" s="65"/>
      <c r="N102" s="25"/>
      <c r="O102" s="184"/>
      <c r="P102" s="184"/>
      <c r="Q102" s="65"/>
    </row>
    <row r="103" spans="1:17">
      <c r="A103" s="13"/>
      <c r="B103" s="186" t="s">
        <v>762</v>
      </c>
      <c r="C103" s="187">
        <v>90</v>
      </c>
      <c r="D103" s="187"/>
      <c r="E103" s="33"/>
      <c r="F103" s="32"/>
      <c r="G103" s="187">
        <v>144.9</v>
      </c>
      <c r="H103" s="187"/>
      <c r="I103" s="33"/>
      <c r="J103" s="32"/>
      <c r="K103" s="187">
        <v>27.1</v>
      </c>
      <c r="L103" s="187"/>
      <c r="M103" s="33"/>
      <c r="N103" s="32"/>
      <c r="O103" s="187">
        <v>262</v>
      </c>
      <c r="P103" s="187"/>
      <c r="Q103" s="33"/>
    </row>
    <row r="104" spans="1:17" ht="15.75" thickBot="1">
      <c r="A104" s="13"/>
      <c r="B104" s="186"/>
      <c r="C104" s="188"/>
      <c r="D104" s="188"/>
      <c r="E104" s="82"/>
      <c r="F104" s="32"/>
      <c r="G104" s="188"/>
      <c r="H104" s="188"/>
      <c r="I104" s="82"/>
      <c r="J104" s="32"/>
      <c r="K104" s="188"/>
      <c r="L104" s="188"/>
      <c r="M104" s="82"/>
      <c r="N104" s="32"/>
      <c r="O104" s="188"/>
      <c r="P104" s="188"/>
      <c r="Q104" s="82"/>
    </row>
    <row r="105" spans="1:17">
      <c r="A105" s="13"/>
      <c r="B105" s="191" t="s">
        <v>763</v>
      </c>
      <c r="C105" s="192"/>
      <c r="D105" s="192"/>
      <c r="E105" s="43"/>
      <c r="F105" s="25"/>
      <c r="G105" s="192"/>
      <c r="H105" s="192"/>
      <c r="I105" s="43"/>
      <c r="J105" s="25"/>
      <c r="K105" s="192"/>
      <c r="L105" s="192"/>
      <c r="M105" s="43"/>
      <c r="N105" s="25"/>
      <c r="O105" s="192"/>
      <c r="P105" s="192"/>
      <c r="Q105" s="43"/>
    </row>
    <row r="106" spans="1:17">
      <c r="A106" s="13"/>
      <c r="B106" s="191"/>
      <c r="C106" s="182"/>
      <c r="D106" s="182"/>
      <c r="E106" s="25"/>
      <c r="F106" s="25"/>
      <c r="G106" s="182"/>
      <c r="H106" s="182"/>
      <c r="I106" s="25"/>
      <c r="J106" s="25"/>
      <c r="K106" s="182"/>
      <c r="L106" s="182"/>
      <c r="M106" s="25"/>
      <c r="N106" s="25"/>
      <c r="O106" s="182"/>
      <c r="P106" s="182"/>
      <c r="Q106" s="25"/>
    </row>
    <row r="107" spans="1:17">
      <c r="A107" s="13"/>
      <c r="B107" s="177" t="s">
        <v>241</v>
      </c>
      <c r="C107" s="179" t="s">
        <v>213</v>
      </c>
      <c r="D107" s="179"/>
      <c r="E107" s="32"/>
      <c r="F107" s="32"/>
      <c r="G107" s="179">
        <v>43.9</v>
      </c>
      <c r="H107" s="179"/>
      <c r="I107" s="32"/>
      <c r="J107" s="32"/>
      <c r="K107" s="179" t="s">
        <v>213</v>
      </c>
      <c r="L107" s="179"/>
      <c r="M107" s="32"/>
      <c r="N107" s="32"/>
      <c r="O107" s="179">
        <v>43.9</v>
      </c>
      <c r="P107" s="179"/>
      <c r="Q107" s="32"/>
    </row>
    <row r="108" spans="1:17">
      <c r="A108" s="13"/>
      <c r="B108" s="177"/>
      <c r="C108" s="179"/>
      <c r="D108" s="179"/>
      <c r="E108" s="32"/>
      <c r="F108" s="32"/>
      <c r="G108" s="179"/>
      <c r="H108" s="179"/>
      <c r="I108" s="32"/>
      <c r="J108" s="32"/>
      <c r="K108" s="179"/>
      <c r="L108" s="179"/>
      <c r="M108" s="32"/>
      <c r="N108" s="32"/>
      <c r="O108" s="179"/>
      <c r="P108" s="179"/>
      <c r="Q108" s="32"/>
    </row>
    <row r="109" spans="1:17" ht="18.75" customHeight="1">
      <c r="A109" s="13"/>
      <c r="B109" s="181" t="s">
        <v>243</v>
      </c>
      <c r="C109" s="182" t="s">
        <v>213</v>
      </c>
      <c r="D109" s="182"/>
      <c r="E109" s="25"/>
      <c r="F109" s="25"/>
      <c r="G109" s="182">
        <v>4.5999999999999996</v>
      </c>
      <c r="H109" s="182"/>
      <c r="I109" s="25"/>
      <c r="J109" s="25"/>
      <c r="K109" s="182" t="s">
        <v>213</v>
      </c>
      <c r="L109" s="182"/>
      <c r="M109" s="25"/>
      <c r="N109" s="25"/>
      <c r="O109" s="182">
        <v>4.5999999999999996</v>
      </c>
      <c r="P109" s="182"/>
      <c r="Q109" s="25"/>
    </row>
    <row r="110" spans="1:17">
      <c r="A110" s="13"/>
      <c r="B110" s="181"/>
      <c r="C110" s="182"/>
      <c r="D110" s="182"/>
      <c r="E110" s="25"/>
      <c r="F110" s="25"/>
      <c r="G110" s="182"/>
      <c r="H110" s="182"/>
      <c r="I110" s="25"/>
      <c r="J110" s="25"/>
      <c r="K110" s="182"/>
      <c r="L110" s="182"/>
      <c r="M110" s="25"/>
      <c r="N110" s="25"/>
      <c r="O110" s="182"/>
      <c r="P110" s="182"/>
      <c r="Q110" s="25"/>
    </row>
    <row r="111" spans="1:17">
      <c r="A111" s="13"/>
      <c r="B111" s="177" t="s">
        <v>245</v>
      </c>
      <c r="C111" s="179" t="s">
        <v>213</v>
      </c>
      <c r="D111" s="179"/>
      <c r="E111" s="32"/>
      <c r="F111" s="32"/>
      <c r="G111" s="179">
        <v>14.3</v>
      </c>
      <c r="H111" s="179"/>
      <c r="I111" s="32"/>
      <c r="J111" s="32"/>
      <c r="K111" s="179" t="s">
        <v>213</v>
      </c>
      <c r="L111" s="179"/>
      <c r="M111" s="32"/>
      <c r="N111" s="32"/>
      <c r="O111" s="179">
        <v>14.3</v>
      </c>
      <c r="P111" s="179"/>
      <c r="Q111" s="32"/>
    </row>
    <row r="112" spans="1:17">
      <c r="A112" s="13"/>
      <c r="B112" s="177"/>
      <c r="C112" s="179"/>
      <c r="D112" s="179"/>
      <c r="E112" s="32"/>
      <c r="F112" s="32"/>
      <c r="G112" s="179"/>
      <c r="H112" s="179"/>
      <c r="I112" s="32"/>
      <c r="J112" s="32"/>
      <c r="K112" s="179"/>
      <c r="L112" s="179"/>
      <c r="M112" s="32"/>
      <c r="N112" s="32"/>
      <c r="O112" s="179"/>
      <c r="P112" s="179"/>
      <c r="Q112" s="32"/>
    </row>
    <row r="113" spans="1:17">
      <c r="A113" s="13"/>
      <c r="B113" s="181" t="s">
        <v>247</v>
      </c>
      <c r="C113" s="182" t="s">
        <v>213</v>
      </c>
      <c r="D113" s="182"/>
      <c r="E113" s="25"/>
      <c r="F113" s="25"/>
      <c r="G113" s="182">
        <v>1.1000000000000001</v>
      </c>
      <c r="H113" s="182"/>
      <c r="I113" s="25"/>
      <c r="J113" s="25"/>
      <c r="K113" s="182">
        <v>26.3</v>
      </c>
      <c r="L113" s="182"/>
      <c r="M113" s="25"/>
      <c r="N113" s="25"/>
      <c r="O113" s="182">
        <v>27.4</v>
      </c>
      <c r="P113" s="182"/>
      <c r="Q113" s="25"/>
    </row>
    <row r="114" spans="1:17">
      <c r="A114" s="13"/>
      <c r="B114" s="181"/>
      <c r="C114" s="182"/>
      <c r="D114" s="182"/>
      <c r="E114" s="25"/>
      <c r="F114" s="25"/>
      <c r="G114" s="182"/>
      <c r="H114" s="182"/>
      <c r="I114" s="25"/>
      <c r="J114" s="25"/>
      <c r="K114" s="182"/>
      <c r="L114" s="182"/>
      <c r="M114" s="25"/>
      <c r="N114" s="25"/>
      <c r="O114" s="182"/>
      <c r="P114" s="182"/>
      <c r="Q114" s="25"/>
    </row>
    <row r="115" spans="1:17">
      <c r="A115" s="13"/>
      <c r="B115" s="177" t="s">
        <v>251</v>
      </c>
      <c r="C115" s="179" t="s">
        <v>213</v>
      </c>
      <c r="D115" s="179"/>
      <c r="E115" s="32"/>
      <c r="F115" s="32"/>
      <c r="G115" s="179">
        <v>123.4</v>
      </c>
      <c r="H115" s="179"/>
      <c r="I115" s="32"/>
      <c r="J115" s="32"/>
      <c r="K115" s="179" t="s">
        <v>213</v>
      </c>
      <c r="L115" s="179"/>
      <c r="M115" s="32"/>
      <c r="N115" s="32"/>
      <c r="O115" s="179">
        <v>123.4</v>
      </c>
      <c r="P115" s="179"/>
      <c r="Q115" s="32"/>
    </row>
    <row r="116" spans="1:17">
      <c r="A116" s="13"/>
      <c r="B116" s="177"/>
      <c r="C116" s="179"/>
      <c r="D116" s="179"/>
      <c r="E116" s="32"/>
      <c r="F116" s="32"/>
      <c r="G116" s="179"/>
      <c r="H116" s="179"/>
      <c r="I116" s="32"/>
      <c r="J116" s="32"/>
      <c r="K116" s="179"/>
      <c r="L116" s="179"/>
      <c r="M116" s="32"/>
      <c r="N116" s="32"/>
      <c r="O116" s="179"/>
      <c r="P116" s="179"/>
      <c r="Q116" s="32"/>
    </row>
    <row r="117" spans="1:17">
      <c r="A117" s="13"/>
      <c r="B117" s="181" t="s">
        <v>253</v>
      </c>
      <c r="C117" s="182" t="s">
        <v>213</v>
      </c>
      <c r="D117" s="182"/>
      <c r="E117" s="25"/>
      <c r="F117" s="25"/>
      <c r="G117" s="182">
        <v>0.1</v>
      </c>
      <c r="H117" s="182"/>
      <c r="I117" s="25"/>
      <c r="J117" s="25"/>
      <c r="K117" s="182" t="s">
        <v>213</v>
      </c>
      <c r="L117" s="182"/>
      <c r="M117" s="25"/>
      <c r="N117" s="25"/>
      <c r="O117" s="182">
        <v>0.1</v>
      </c>
      <c r="P117" s="182"/>
      <c r="Q117" s="25"/>
    </row>
    <row r="118" spans="1:17">
      <c r="A118" s="13"/>
      <c r="B118" s="181"/>
      <c r="C118" s="182"/>
      <c r="D118" s="182"/>
      <c r="E118" s="25"/>
      <c r="F118" s="25"/>
      <c r="G118" s="182"/>
      <c r="H118" s="182"/>
      <c r="I118" s="25"/>
      <c r="J118" s="25"/>
      <c r="K118" s="182"/>
      <c r="L118" s="182"/>
      <c r="M118" s="25"/>
      <c r="N118" s="25"/>
      <c r="O118" s="182"/>
      <c r="P118" s="182"/>
      <c r="Q118" s="25"/>
    </row>
    <row r="119" spans="1:17">
      <c r="A119" s="13"/>
      <c r="B119" s="177" t="s">
        <v>255</v>
      </c>
      <c r="C119" s="179" t="s">
        <v>213</v>
      </c>
      <c r="D119" s="179"/>
      <c r="E119" s="32"/>
      <c r="F119" s="32"/>
      <c r="G119" s="179">
        <v>25.8</v>
      </c>
      <c r="H119" s="179"/>
      <c r="I119" s="32"/>
      <c r="J119" s="32"/>
      <c r="K119" s="179">
        <v>5.6</v>
      </c>
      <c r="L119" s="179"/>
      <c r="M119" s="32"/>
      <c r="N119" s="32"/>
      <c r="O119" s="179">
        <v>31.4</v>
      </c>
      <c r="P119" s="179"/>
      <c r="Q119" s="32"/>
    </row>
    <row r="120" spans="1:17">
      <c r="A120" s="13"/>
      <c r="B120" s="177"/>
      <c r="C120" s="179"/>
      <c r="D120" s="179"/>
      <c r="E120" s="32"/>
      <c r="F120" s="32"/>
      <c r="G120" s="179"/>
      <c r="H120" s="179"/>
      <c r="I120" s="32"/>
      <c r="J120" s="32"/>
      <c r="K120" s="179"/>
      <c r="L120" s="179"/>
      <c r="M120" s="32"/>
      <c r="N120" s="32"/>
      <c r="O120" s="179"/>
      <c r="P120" s="179"/>
      <c r="Q120" s="32"/>
    </row>
    <row r="121" spans="1:17">
      <c r="A121" s="13"/>
      <c r="B121" s="181" t="s">
        <v>286</v>
      </c>
      <c r="C121" s="182">
        <v>1.5</v>
      </c>
      <c r="D121" s="182"/>
      <c r="E121" s="25"/>
      <c r="F121" s="25"/>
      <c r="G121" s="182" t="s">
        <v>213</v>
      </c>
      <c r="H121" s="182"/>
      <c r="I121" s="25"/>
      <c r="J121" s="25"/>
      <c r="K121" s="182" t="s">
        <v>213</v>
      </c>
      <c r="L121" s="182"/>
      <c r="M121" s="25"/>
      <c r="N121" s="25"/>
      <c r="O121" s="182">
        <v>1.5</v>
      </c>
      <c r="P121" s="182"/>
      <c r="Q121" s="25"/>
    </row>
    <row r="122" spans="1:17" ht="15.75" thickBot="1">
      <c r="A122" s="13"/>
      <c r="B122" s="181"/>
      <c r="C122" s="184"/>
      <c r="D122" s="184"/>
      <c r="E122" s="65"/>
      <c r="F122" s="25"/>
      <c r="G122" s="184"/>
      <c r="H122" s="184"/>
      <c r="I122" s="65"/>
      <c r="J122" s="25"/>
      <c r="K122" s="184"/>
      <c r="L122" s="184"/>
      <c r="M122" s="65"/>
      <c r="N122" s="25"/>
      <c r="O122" s="184"/>
      <c r="P122" s="184"/>
      <c r="Q122" s="65"/>
    </row>
    <row r="123" spans="1:17">
      <c r="A123" s="13"/>
      <c r="B123" s="186" t="s">
        <v>764</v>
      </c>
      <c r="C123" s="187">
        <v>1.5</v>
      </c>
      <c r="D123" s="187"/>
      <c r="E123" s="33"/>
      <c r="F123" s="32"/>
      <c r="G123" s="187">
        <v>213.2</v>
      </c>
      <c r="H123" s="187"/>
      <c r="I123" s="33"/>
      <c r="J123" s="32"/>
      <c r="K123" s="187">
        <v>31.9</v>
      </c>
      <c r="L123" s="187"/>
      <c r="M123" s="33"/>
      <c r="N123" s="32"/>
      <c r="O123" s="187">
        <v>246.6</v>
      </c>
      <c r="P123" s="187"/>
      <c r="Q123" s="33"/>
    </row>
    <row r="124" spans="1:17" ht="15.75" thickBot="1">
      <c r="A124" s="13"/>
      <c r="B124" s="186"/>
      <c r="C124" s="188"/>
      <c r="D124" s="188"/>
      <c r="E124" s="82"/>
      <c r="F124" s="32"/>
      <c r="G124" s="188"/>
      <c r="H124" s="188"/>
      <c r="I124" s="82"/>
      <c r="J124" s="32"/>
      <c r="K124" s="188"/>
      <c r="L124" s="188"/>
      <c r="M124" s="82"/>
      <c r="N124" s="32"/>
      <c r="O124" s="188"/>
      <c r="P124" s="188"/>
      <c r="Q124" s="82"/>
    </row>
    <row r="125" spans="1:17">
      <c r="A125" s="13"/>
      <c r="B125" s="191" t="s">
        <v>765</v>
      </c>
      <c r="C125" s="192" t="s">
        <v>213</v>
      </c>
      <c r="D125" s="192"/>
      <c r="E125" s="43"/>
      <c r="F125" s="25"/>
      <c r="G125" s="193">
        <v>1080.7</v>
      </c>
      <c r="H125" s="193"/>
      <c r="I125" s="43"/>
      <c r="J125" s="25"/>
      <c r="K125" s="192" t="s">
        <v>213</v>
      </c>
      <c r="L125" s="192"/>
      <c r="M125" s="43"/>
      <c r="N125" s="25"/>
      <c r="O125" s="193">
        <v>1080.7</v>
      </c>
      <c r="P125" s="193"/>
      <c r="Q125" s="43"/>
    </row>
    <row r="126" spans="1:17" ht="15.75" thickBot="1">
      <c r="A126" s="13"/>
      <c r="B126" s="191"/>
      <c r="C126" s="184"/>
      <c r="D126" s="184"/>
      <c r="E126" s="65"/>
      <c r="F126" s="25"/>
      <c r="G126" s="185"/>
      <c r="H126" s="185"/>
      <c r="I126" s="65"/>
      <c r="J126" s="25"/>
      <c r="K126" s="184"/>
      <c r="L126" s="184"/>
      <c r="M126" s="65"/>
      <c r="N126" s="25"/>
      <c r="O126" s="185"/>
      <c r="P126" s="185"/>
      <c r="Q126" s="65"/>
    </row>
    <row r="127" spans="1:17">
      <c r="A127" s="13"/>
      <c r="B127" s="194" t="s">
        <v>766</v>
      </c>
      <c r="C127" s="187">
        <v>1.5</v>
      </c>
      <c r="D127" s="187"/>
      <c r="E127" s="33"/>
      <c r="F127" s="32"/>
      <c r="G127" s="187">
        <v>123</v>
      </c>
      <c r="H127" s="187"/>
      <c r="I127" s="33"/>
      <c r="J127" s="32"/>
      <c r="K127" s="187" t="s">
        <v>213</v>
      </c>
      <c r="L127" s="187"/>
      <c r="M127" s="33"/>
      <c r="N127" s="32"/>
      <c r="O127" s="187">
        <v>124.5</v>
      </c>
      <c r="P127" s="187"/>
      <c r="Q127" s="33"/>
    </row>
    <row r="128" spans="1:17" ht="15.75" thickBot="1">
      <c r="A128" s="13"/>
      <c r="B128" s="194"/>
      <c r="C128" s="188"/>
      <c r="D128" s="188"/>
      <c r="E128" s="82"/>
      <c r="F128" s="32"/>
      <c r="G128" s="188"/>
      <c r="H128" s="188"/>
      <c r="I128" s="82"/>
      <c r="J128" s="32"/>
      <c r="K128" s="188"/>
      <c r="L128" s="188"/>
      <c r="M128" s="82"/>
      <c r="N128" s="32"/>
      <c r="O128" s="188"/>
      <c r="P128" s="188"/>
      <c r="Q128" s="82"/>
    </row>
    <row r="129" spans="1:17">
      <c r="A129" s="13"/>
      <c r="B129" s="191" t="s">
        <v>48</v>
      </c>
      <c r="C129" s="192" t="s">
        <v>213</v>
      </c>
      <c r="D129" s="192"/>
      <c r="E129" s="43"/>
      <c r="F129" s="25"/>
      <c r="G129" s="192">
        <v>13.3</v>
      </c>
      <c r="H129" s="192"/>
      <c r="I129" s="43"/>
      <c r="J129" s="25"/>
      <c r="K129" s="192" t="s">
        <v>213</v>
      </c>
      <c r="L129" s="192"/>
      <c r="M129" s="43"/>
      <c r="N129" s="25"/>
      <c r="O129" s="192">
        <v>13.3</v>
      </c>
      <c r="P129" s="192"/>
      <c r="Q129" s="43"/>
    </row>
    <row r="130" spans="1:17" ht="15.75" thickBot="1">
      <c r="A130" s="13"/>
      <c r="B130" s="191"/>
      <c r="C130" s="184"/>
      <c r="D130" s="184"/>
      <c r="E130" s="65"/>
      <c r="F130" s="25"/>
      <c r="G130" s="184"/>
      <c r="H130" s="184"/>
      <c r="I130" s="65"/>
      <c r="J130" s="25"/>
      <c r="K130" s="184"/>
      <c r="L130" s="184"/>
      <c r="M130" s="65"/>
      <c r="N130" s="25"/>
      <c r="O130" s="184"/>
      <c r="P130" s="184"/>
      <c r="Q130" s="65"/>
    </row>
    <row r="131" spans="1:17">
      <c r="A131" s="13"/>
      <c r="B131" s="178" t="s">
        <v>767</v>
      </c>
      <c r="C131" s="195" t="s">
        <v>203</v>
      </c>
      <c r="D131" s="187">
        <v>93</v>
      </c>
      <c r="E131" s="33"/>
      <c r="F131" s="32"/>
      <c r="G131" s="195" t="s">
        <v>203</v>
      </c>
      <c r="H131" s="189">
        <v>24417.1</v>
      </c>
      <c r="I131" s="33"/>
      <c r="J131" s="32"/>
      <c r="K131" s="195" t="s">
        <v>203</v>
      </c>
      <c r="L131" s="187">
        <v>714.7</v>
      </c>
      <c r="M131" s="33"/>
      <c r="N131" s="32"/>
      <c r="O131" s="195" t="s">
        <v>203</v>
      </c>
      <c r="P131" s="189">
        <v>25224.799999999999</v>
      </c>
      <c r="Q131" s="33"/>
    </row>
    <row r="132" spans="1:17" ht="15.75" thickBot="1">
      <c r="A132" s="13"/>
      <c r="B132" s="178"/>
      <c r="C132" s="196"/>
      <c r="D132" s="197"/>
      <c r="E132" s="71"/>
      <c r="F132" s="32"/>
      <c r="G132" s="196"/>
      <c r="H132" s="198"/>
      <c r="I132" s="71"/>
      <c r="J132" s="32"/>
      <c r="K132" s="196"/>
      <c r="L132" s="197"/>
      <c r="M132" s="71"/>
      <c r="N132" s="32"/>
      <c r="O132" s="196"/>
      <c r="P132" s="198"/>
      <c r="Q132" s="71"/>
    </row>
    <row r="133" spans="1:17" ht="15.75" thickTop="1">
      <c r="A133" s="13"/>
      <c r="B133" s="15"/>
      <c r="C133" s="94"/>
      <c r="D133" s="94"/>
      <c r="E133" s="94"/>
      <c r="F133" s="15"/>
      <c r="G133" s="94"/>
      <c r="H133" s="94"/>
      <c r="I133" s="94"/>
      <c r="J133" s="15"/>
      <c r="K133" s="94"/>
      <c r="L133" s="94"/>
      <c r="M133" s="94"/>
      <c r="N133" s="15"/>
      <c r="O133" s="94"/>
      <c r="P133" s="94"/>
      <c r="Q133" s="94"/>
    </row>
    <row r="134" spans="1:17">
      <c r="A134" s="13"/>
      <c r="B134" s="178" t="s">
        <v>715</v>
      </c>
      <c r="C134" s="179"/>
      <c r="D134" s="179"/>
      <c r="E134" s="32"/>
      <c r="F134" s="32"/>
      <c r="G134" s="179"/>
      <c r="H134" s="179"/>
      <c r="I134" s="32"/>
      <c r="J134" s="32"/>
      <c r="K134" s="179"/>
      <c r="L134" s="179"/>
      <c r="M134" s="32"/>
      <c r="N134" s="32"/>
      <c r="O134" s="179"/>
      <c r="P134" s="179"/>
      <c r="Q134" s="32"/>
    </row>
    <row r="135" spans="1:17">
      <c r="A135" s="13"/>
      <c r="B135" s="178"/>
      <c r="C135" s="179"/>
      <c r="D135" s="179"/>
      <c r="E135" s="32"/>
      <c r="F135" s="32"/>
      <c r="G135" s="179"/>
      <c r="H135" s="179"/>
      <c r="I135" s="32"/>
      <c r="J135" s="32"/>
      <c r="K135" s="179"/>
      <c r="L135" s="179"/>
      <c r="M135" s="32"/>
      <c r="N135" s="32"/>
      <c r="O135" s="179"/>
      <c r="P135" s="179"/>
      <c r="Q135" s="32"/>
    </row>
    <row r="136" spans="1:17">
      <c r="A136" s="13"/>
      <c r="B136" s="191" t="s">
        <v>51</v>
      </c>
      <c r="C136" s="182"/>
      <c r="D136" s="182"/>
      <c r="E136" s="25"/>
      <c r="F136" s="25"/>
      <c r="G136" s="182"/>
      <c r="H136" s="182"/>
      <c r="I136" s="25"/>
      <c r="J136" s="25"/>
      <c r="K136" s="182"/>
      <c r="L136" s="182"/>
      <c r="M136" s="25"/>
      <c r="N136" s="25"/>
      <c r="O136" s="182"/>
      <c r="P136" s="182"/>
      <c r="Q136" s="25"/>
    </row>
    <row r="137" spans="1:17">
      <c r="A137" s="13"/>
      <c r="B137" s="191"/>
      <c r="C137" s="182"/>
      <c r="D137" s="182"/>
      <c r="E137" s="25"/>
      <c r="F137" s="25"/>
      <c r="G137" s="182"/>
      <c r="H137" s="182"/>
      <c r="I137" s="25"/>
      <c r="J137" s="25"/>
      <c r="K137" s="182"/>
      <c r="L137" s="182"/>
      <c r="M137" s="25"/>
      <c r="N137" s="25"/>
      <c r="O137" s="182"/>
      <c r="P137" s="182"/>
      <c r="Q137" s="25"/>
    </row>
    <row r="138" spans="1:17">
      <c r="A138" s="13"/>
      <c r="B138" s="199" t="s">
        <v>768</v>
      </c>
      <c r="C138" s="178" t="s">
        <v>203</v>
      </c>
      <c r="D138" s="179" t="s">
        <v>213</v>
      </c>
      <c r="E138" s="32"/>
      <c r="F138" s="32"/>
      <c r="G138" s="178" t="s">
        <v>203</v>
      </c>
      <c r="H138" s="179" t="s">
        <v>213</v>
      </c>
      <c r="I138" s="32"/>
      <c r="J138" s="32"/>
      <c r="K138" s="178" t="s">
        <v>203</v>
      </c>
      <c r="L138" s="179">
        <v>842.9</v>
      </c>
      <c r="M138" s="32"/>
      <c r="N138" s="32"/>
      <c r="O138" s="178" t="s">
        <v>203</v>
      </c>
      <c r="P138" s="179">
        <v>842.9</v>
      </c>
      <c r="Q138" s="32"/>
    </row>
    <row r="139" spans="1:17">
      <c r="A139" s="13"/>
      <c r="B139" s="199"/>
      <c r="C139" s="178"/>
      <c r="D139" s="179"/>
      <c r="E139" s="32"/>
      <c r="F139" s="32"/>
      <c r="G139" s="178"/>
      <c r="H139" s="179"/>
      <c r="I139" s="32"/>
      <c r="J139" s="32"/>
      <c r="K139" s="178"/>
      <c r="L139" s="179"/>
      <c r="M139" s="32"/>
      <c r="N139" s="32"/>
      <c r="O139" s="178"/>
      <c r="P139" s="179"/>
      <c r="Q139" s="32"/>
    </row>
    <row r="140" spans="1:17">
      <c r="A140" s="13"/>
      <c r="B140" s="200" t="s">
        <v>769</v>
      </c>
      <c r="C140" s="182" t="s">
        <v>213</v>
      </c>
      <c r="D140" s="182"/>
      <c r="E140" s="25"/>
      <c r="F140" s="25"/>
      <c r="G140" s="182" t="s">
        <v>213</v>
      </c>
      <c r="H140" s="182"/>
      <c r="I140" s="25"/>
      <c r="J140" s="25"/>
      <c r="K140" s="182">
        <v>2.1</v>
      </c>
      <c r="L140" s="182"/>
      <c r="M140" s="25"/>
      <c r="N140" s="25"/>
      <c r="O140" s="182">
        <v>2.1</v>
      </c>
      <c r="P140" s="182"/>
      <c r="Q140" s="25"/>
    </row>
    <row r="141" spans="1:17" ht="15.75" thickBot="1">
      <c r="A141" s="13"/>
      <c r="B141" s="200"/>
      <c r="C141" s="184"/>
      <c r="D141" s="184"/>
      <c r="E141" s="65"/>
      <c r="F141" s="25"/>
      <c r="G141" s="184"/>
      <c r="H141" s="184"/>
      <c r="I141" s="65"/>
      <c r="J141" s="25"/>
      <c r="K141" s="184"/>
      <c r="L141" s="184"/>
      <c r="M141" s="65"/>
      <c r="N141" s="25"/>
      <c r="O141" s="184"/>
      <c r="P141" s="184"/>
      <c r="Q141" s="65"/>
    </row>
    <row r="142" spans="1:17">
      <c r="A142" s="13"/>
      <c r="B142" s="186" t="s">
        <v>770</v>
      </c>
      <c r="C142" s="187" t="s">
        <v>213</v>
      </c>
      <c r="D142" s="187"/>
      <c r="E142" s="33"/>
      <c r="F142" s="32"/>
      <c r="G142" s="187" t="s">
        <v>213</v>
      </c>
      <c r="H142" s="187"/>
      <c r="I142" s="33"/>
      <c r="J142" s="32"/>
      <c r="K142" s="187">
        <v>845</v>
      </c>
      <c r="L142" s="187"/>
      <c r="M142" s="33"/>
      <c r="N142" s="32"/>
      <c r="O142" s="187">
        <v>845</v>
      </c>
      <c r="P142" s="187"/>
      <c r="Q142" s="33"/>
    </row>
    <row r="143" spans="1:17" ht="15.75" thickBot="1">
      <c r="A143" s="13"/>
      <c r="B143" s="186"/>
      <c r="C143" s="188"/>
      <c r="D143" s="188"/>
      <c r="E143" s="82"/>
      <c r="F143" s="32"/>
      <c r="G143" s="188"/>
      <c r="H143" s="188"/>
      <c r="I143" s="82"/>
      <c r="J143" s="32"/>
      <c r="K143" s="188"/>
      <c r="L143" s="188"/>
      <c r="M143" s="82"/>
      <c r="N143" s="32"/>
      <c r="O143" s="188"/>
      <c r="P143" s="188"/>
      <c r="Q143" s="82"/>
    </row>
    <row r="144" spans="1:17">
      <c r="A144" s="13"/>
      <c r="B144" s="173" t="s">
        <v>771</v>
      </c>
      <c r="C144" s="176" t="s">
        <v>203</v>
      </c>
      <c r="D144" s="192" t="s">
        <v>213</v>
      </c>
      <c r="E144" s="43"/>
      <c r="F144" s="25"/>
      <c r="G144" s="176" t="s">
        <v>203</v>
      </c>
      <c r="H144" s="192" t="s">
        <v>213</v>
      </c>
      <c r="I144" s="43"/>
      <c r="J144" s="25"/>
      <c r="K144" s="176" t="s">
        <v>203</v>
      </c>
      <c r="L144" s="192">
        <v>845</v>
      </c>
      <c r="M144" s="43"/>
      <c r="N144" s="25"/>
      <c r="O144" s="176" t="s">
        <v>203</v>
      </c>
      <c r="P144" s="192">
        <v>845</v>
      </c>
      <c r="Q144" s="43"/>
    </row>
    <row r="145" spans="1:34" ht="15.75" thickBot="1">
      <c r="A145" s="13"/>
      <c r="B145" s="173"/>
      <c r="C145" s="201"/>
      <c r="D145" s="202"/>
      <c r="E145" s="44"/>
      <c r="F145" s="25"/>
      <c r="G145" s="201"/>
      <c r="H145" s="202"/>
      <c r="I145" s="44"/>
      <c r="J145" s="25"/>
      <c r="K145" s="201"/>
      <c r="L145" s="202"/>
      <c r="M145" s="44"/>
      <c r="N145" s="25"/>
      <c r="O145" s="201"/>
      <c r="P145" s="202"/>
      <c r="Q145" s="44"/>
    </row>
    <row r="146" spans="1:34" ht="15.75" thickTop="1">
      <c r="A146" s="13"/>
      <c r="B146" s="34" t="s">
        <v>772</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c r="AE146" s="34"/>
      <c r="AF146" s="34"/>
      <c r="AG146" s="34"/>
      <c r="AH146" s="34"/>
    </row>
    <row r="147" spans="1:34">
      <c r="A147" s="13"/>
      <c r="B147" s="100"/>
      <c r="C147" s="100"/>
      <c r="D147" s="100"/>
      <c r="E147" s="100"/>
      <c r="F147" s="100"/>
      <c r="G147" s="100"/>
      <c r="H147" s="100"/>
      <c r="I147" s="100"/>
      <c r="J147" s="100"/>
      <c r="K147" s="100"/>
      <c r="L147" s="100"/>
      <c r="M147" s="100"/>
      <c r="N147" s="100"/>
      <c r="O147" s="100"/>
      <c r="P147" s="100"/>
      <c r="Q147" s="100"/>
      <c r="R147" s="100"/>
      <c r="S147" s="100"/>
      <c r="T147" s="100"/>
      <c r="U147" s="100"/>
      <c r="V147" s="100"/>
      <c r="W147" s="100"/>
      <c r="X147" s="100"/>
      <c r="Y147" s="100"/>
      <c r="Z147" s="100"/>
      <c r="AA147" s="100"/>
      <c r="AB147" s="100"/>
      <c r="AC147" s="100"/>
      <c r="AD147" s="100"/>
      <c r="AE147" s="100"/>
      <c r="AF147" s="100"/>
      <c r="AG147" s="100"/>
      <c r="AH147" s="100"/>
    </row>
    <row r="148" spans="1:34">
      <c r="A148" s="13"/>
      <c r="B148" s="24"/>
      <c r="C148" s="24"/>
      <c r="D148" s="24"/>
      <c r="E148" s="24"/>
      <c r="F148" s="24"/>
      <c r="G148" s="24"/>
      <c r="H148" s="24"/>
      <c r="I148" s="24"/>
      <c r="J148" s="24"/>
      <c r="K148" s="24"/>
      <c r="L148" s="24"/>
      <c r="M148" s="24"/>
      <c r="N148" s="24"/>
      <c r="O148" s="24"/>
      <c r="P148" s="24"/>
      <c r="Q148" s="24"/>
    </row>
    <row r="149" spans="1:34">
      <c r="A149" s="13"/>
      <c r="B149" s="14"/>
      <c r="C149" s="14"/>
      <c r="D149" s="14"/>
      <c r="E149" s="14"/>
      <c r="F149" s="14"/>
      <c r="G149" s="14"/>
      <c r="H149" s="14"/>
      <c r="I149" s="14"/>
      <c r="J149" s="14"/>
      <c r="K149" s="14"/>
      <c r="L149" s="14"/>
      <c r="M149" s="14"/>
      <c r="N149" s="14"/>
      <c r="O149" s="14"/>
      <c r="P149" s="14"/>
      <c r="Q149" s="14"/>
    </row>
    <row r="150" spans="1:34">
      <c r="A150" s="13"/>
      <c r="B150" s="173"/>
      <c r="C150" s="174" t="s">
        <v>752</v>
      </c>
      <c r="D150" s="174"/>
      <c r="E150" s="174"/>
      <c r="F150" s="25"/>
      <c r="G150" s="174" t="s">
        <v>774</v>
      </c>
      <c r="H150" s="174"/>
      <c r="I150" s="174"/>
      <c r="J150" s="25"/>
      <c r="K150" s="174" t="s">
        <v>777</v>
      </c>
      <c r="L150" s="174"/>
      <c r="M150" s="174"/>
      <c r="N150" s="25"/>
      <c r="O150" s="174" t="s">
        <v>127</v>
      </c>
      <c r="P150" s="174"/>
      <c r="Q150" s="174"/>
    </row>
    <row r="151" spans="1:34">
      <c r="A151" s="13"/>
      <c r="B151" s="173"/>
      <c r="C151" s="174" t="s">
        <v>753</v>
      </c>
      <c r="D151" s="174"/>
      <c r="E151" s="174"/>
      <c r="F151" s="25"/>
      <c r="G151" s="174" t="s">
        <v>775</v>
      </c>
      <c r="H151" s="174"/>
      <c r="I151" s="174"/>
      <c r="J151" s="25"/>
      <c r="K151" s="174" t="s">
        <v>778</v>
      </c>
      <c r="L151" s="174"/>
      <c r="M151" s="174"/>
      <c r="N151" s="25"/>
      <c r="O151" s="174"/>
      <c r="P151" s="174"/>
      <c r="Q151" s="174"/>
    </row>
    <row r="152" spans="1:34" ht="15.75" thickBot="1">
      <c r="A152" s="13"/>
      <c r="B152" s="173"/>
      <c r="C152" s="175" t="s">
        <v>773</v>
      </c>
      <c r="D152" s="175"/>
      <c r="E152" s="175"/>
      <c r="F152" s="25"/>
      <c r="G152" s="175" t="s">
        <v>776</v>
      </c>
      <c r="H152" s="175"/>
      <c r="I152" s="175"/>
      <c r="J152" s="25"/>
      <c r="K152" s="55"/>
      <c r="L152" s="55"/>
      <c r="M152" s="55"/>
      <c r="N152" s="25"/>
      <c r="O152" s="175"/>
      <c r="P152" s="175"/>
      <c r="Q152" s="175"/>
    </row>
    <row r="153" spans="1:34">
      <c r="A153" s="13"/>
      <c r="B153" s="169" t="s">
        <v>710</v>
      </c>
      <c r="C153" s="176"/>
      <c r="D153" s="176"/>
      <c r="E153" s="176"/>
      <c r="F153" s="15"/>
      <c r="G153" s="176"/>
      <c r="H153" s="176"/>
      <c r="I153" s="176"/>
      <c r="J153" s="15"/>
      <c r="K153" s="176"/>
      <c r="L153" s="176"/>
      <c r="M153" s="176"/>
      <c r="N153" s="15"/>
      <c r="O153" s="176"/>
      <c r="P153" s="176"/>
      <c r="Q153" s="176"/>
    </row>
    <row r="154" spans="1:34">
      <c r="A154" s="13"/>
      <c r="B154" s="170" t="s">
        <v>759</v>
      </c>
      <c r="C154" s="173"/>
      <c r="D154" s="173"/>
      <c r="E154" s="173"/>
      <c r="F154" s="15"/>
      <c r="G154" s="173"/>
      <c r="H154" s="173"/>
      <c r="I154" s="173"/>
      <c r="J154" s="15"/>
      <c r="K154" s="173"/>
      <c r="L154" s="173"/>
      <c r="M154" s="173"/>
      <c r="N154" s="15"/>
      <c r="O154" s="173"/>
      <c r="P154" s="173"/>
      <c r="Q154" s="173"/>
    </row>
    <row r="155" spans="1:34">
      <c r="A155" s="13"/>
      <c r="B155" s="177" t="s">
        <v>241</v>
      </c>
      <c r="C155" s="178" t="s">
        <v>203</v>
      </c>
      <c r="D155" s="179" t="s">
        <v>213</v>
      </c>
      <c r="E155" s="32"/>
      <c r="F155" s="32"/>
      <c r="G155" s="178" t="s">
        <v>203</v>
      </c>
      <c r="H155" s="180">
        <v>16498.599999999999</v>
      </c>
      <c r="I155" s="32"/>
      <c r="J155" s="32"/>
      <c r="K155" s="178" t="s">
        <v>203</v>
      </c>
      <c r="L155" s="179">
        <v>355.5</v>
      </c>
      <c r="M155" s="32"/>
      <c r="N155" s="32"/>
      <c r="O155" s="178" t="s">
        <v>203</v>
      </c>
      <c r="P155" s="180">
        <v>16854.099999999999</v>
      </c>
      <c r="Q155" s="32"/>
    </row>
    <row r="156" spans="1:34">
      <c r="A156" s="13"/>
      <c r="B156" s="177"/>
      <c r="C156" s="178"/>
      <c r="D156" s="179"/>
      <c r="E156" s="32"/>
      <c r="F156" s="32"/>
      <c r="G156" s="178"/>
      <c r="H156" s="180"/>
      <c r="I156" s="32"/>
      <c r="J156" s="32"/>
      <c r="K156" s="178"/>
      <c r="L156" s="179"/>
      <c r="M156" s="32"/>
      <c r="N156" s="32"/>
      <c r="O156" s="178"/>
      <c r="P156" s="180"/>
      <c r="Q156" s="32"/>
    </row>
    <row r="157" spans="1:34" ht="18.75" customHeight="1">
      <c r="A157" s="13"/>
      <c r="B157" s="181" t="s">
        <v>243</v>
      </c>
      <c r="C157" s="182" t="s">
        <v>213</v>
      </c>
      <c r="D157" s="182"/>
      <c r="E157" s="25"/>
      <c r="F157" s="25"/>
      <c r="G157" s="182">
        <v>99.5</v>
      </c>
      <c r="H157" s="182"/>
      <c r="I157" s="25"/>
      <c r="J157" s="25"/>
      <c r="K157" s="182" t="s">
        <v>213</v>
      </c>
      <c r="L157" s="182"/>
      <c r="M157" s="25"/>
      <c r="N157" s="25"/>
      <c r="O157" s="182">
        <v>99.5</v>
      </c>
      <c r="P157" s="182"/>
      <c r="Q157" s="25"/>
    </row>
    <row r="158" spans="1:34">
      <c r="A158" s="13"/>
      <c r="B158" s="181"/>
      <c r="C158" s="182"/>
      <c r="D158" s="182"/>
      <c r="E158" s="25"/>
      <c r="F158" s="25"/>
      <c r="G158" s="182"/>
      <c r="H158" s="182"/>
      <c r="I158" s="25"/>
      <c r="J158" s="25"/>
      <c r="K158" s="182"/>
      <c r="L158" s="182"/>
      <c r="M158" s="25"/>
      <c r="N158" s="25"/>
      <c r="O158" s="182"/>
      <c r="P158" s="182"/>
      <c r="Q158" s="25"/>
    </row>
    <row r="159" spans="1:34">
      <c r="A159" s="13"/>
      <c r="B159" s="177" t="s">
        <v>245</v>
      </c>
      <c r="C159" s="179" t="s">
        <v>213</v>
      </c>
      <c r="D159" s="179"/>
      <c r="E159" s="32"/>
      <c r="F159" s="32"/>
      <c r="G159" s="180">
        <v>2115</v>
      </c>
      <c r="H159" s="180"/>
      <c r="I159" s="32"/>
      <c r="J159" s="32"/>
      <c r="K159" s="179">
        <v>13.1</v>
      </c>
      <c r="L159" s="179"/>
      <c r="M159" s="32"/>
      <c r="N159" s="32"/>
      <c r="O159" s="180">
        <v>2128.1</v>
      </c>
      <c r="P159" s="180"/>
      <c r="Q159" s="32"/>
    </row>
    <row r="160" spans="1:34">
      <c r="A160" s="13"/>
      <c r="B160" s="177"/>
      <c r="C160" s="179"/>
      <c r="D160" s="179"/>
      <c r="E160" s="32"/>
      <c r="F160" s="32"/>
      <c r="G160" s="180"/>
      <c r="H160" s="180"/>
      <c r="I160" s="32"/>
      <c r="J160" s="32"/>
      <c r="K160" s="179"/>
      <c r="L160" s="179"/>
      <c r="M160" s="32"/>
      <c r="N160" s="32"/>
      <c r="O160" s="180"/>
      <c r="P160" s="180"/>
      <c r="Q160" s="32"/>
    </row>
    <row r="161" spans="1:17">
      <c r="A161" s="13"/>
      <c r="B161" s="181" t="s">
        <v>779</v>
      </c>
      <c r="C161" s="182" t="s">
        <v>213</v>
      </c>
      <c r="D161" s="182"/>
      <c r="E161" s="25"/>
      <c r="F161" s="25"/>
      <c r="G161" s="182">
        <v>0.8</v>
      </c>
      <c r="H161" s="182"/>
      <c r="I161" s="25"/>
      <c r="J161" s="25"/>
      <c r="K161" s="182" t="s">
        <v>213</v>
      </c>
      <c r="L161" s="182"/>
      <c r="M161" s="25"/>
      <c r="N161" s="25"/>
      <c r="O161" s="182">
        <v>0.8</v>
      </c>
      <c r="P161" s="182"/>
      <c r="Q161" s="25"/>
    </row>
    <row r="162" spans="1:17">
      <c r="A162" s="13"/>
      <c r="B162" s="181"/>
      <c r="C162" s="182"/>
      <c r="D162" s="182"/>
      <c r="E162" s="25"/>
      <c r="F162" s="25"/>
      <c r="G162" s="182"/>
      <c r="H162" s="182"/>
      <c r="I162" s="25"/>
      <c r="J162" s="25"/>
      <c r="K162" s="182"/>
      <c r="L162" s="182"/>
      <c r="M162" s="25"/>
      <c r="N162" s="25"/>
      <c r="O162" s="182"/>
      <c r="P162" s="182"/>
      <c r="Q162" s="25"/>
    </row>
    <row r="163" spans="1:17">
      <c r="A163" s="13"/>
      <c r="B163" s="177" t="s">
        <v>247</v>
      </c>
      <c r="C163" s="179" t="s">
        <v>213</v>
      </c>
      <c r="D163" s="179"/>
      <c r="E163" s="32"/>
      <c r="F163" s="32"/>
      <c r="G163" s="180">
        <v>1416.9</v>
      </c>
      <c r="H163" s="180"/>
      <c r="I163" s="32"/>
      <c r="J163" s="32"/>
      <c r="K163" s="179">
        <v>44</v>
      </c>
      <c r="L163" s="179"/>
      <c r="M163" s="32"/>
      <c r="N163" s="32"/>
      <c r="O163" s="180">
        <v>1460.9</v>
      </c>
      <c r="P163" s="180"/>
      <c r="Q163" s="32"/>
    </row>
    <row r="164" spans="1:17">
      <c r="A164" s="13"/>
      <c r="B164" s="177"/>
      <c r="C164" s="179"/>
      <c r="D164" s="179"/>
      <c r="E164" s="32"/>
      <c r="F164" s="32"/>
      <c r="G164" s="180"/>
      <c r="H164" s="180"/>
      <c r="I164" s="32"/>
      <c r="J164" s="32"/>
      <c r="K164" s="179"/>
      <c r="L164" s="179"/>
      <c r="M164" s="32"/>
      <c r="N164" s="32"/>
      <c r="O164" s="180"/>
      <c r="P164" s="180"/>
      <c r="Q164" s="32"/>
    </row>
    <row r="165" spans="1:17">
      <c r="A165" s="13"/>
      <c r="B165" s="181" t="s">
        <v>249</v>
      </c>
      <c r="C165" s="182" t="s">
        <v>213</v>
      </c>
      <c r="D165" s="182"/>
      <c r="E165" s="25"/>
      <c r="F165" s="25"/>
      <c r="G165" s="182" t="s">
        <v>213</v>
      </c>
      <c r="H165" s="182"/>
      <c r="I165" s="25"/>
      <c r="J165" s="25"/>
      <c r="K165" s="182">
        <v>324</v>
      </c>
      <c r="L165" s="182"/>
      <c r="M165" s="25"/>
      <c r="N165" s="25"/>
      <c r="O165" s="182">
        <v>324</v>
      </c>
      <c r="P165" s="182"/>
      <c r="Q165" s="25"/>
    </row>
    <row r="166" spans="1:17">
      <c r="A166" s="13"/>
      <c r="B166" s="181"/>
      <c r="C166" s="182"/>
      <c r="D166" s="182"/>
      <c r="E166" s="25"/>
      <c r="F166" s="25"/>
      <c r="G166" s="182"/>
      <c r="H166" s="182"/>
      <c r="I166" s="25"/>
      <c r="J166" s="25"/>
      <c r="K166" s="182"/>
      <c r="L166" s="182"/>
      <c r="M166" s="25"/>
      <c r="N166" s="25"/>
      <c r="O166" s="182"/>
      <c r="P166" s="182"/>
      <c r="Q166" s="25"/>
    </row>
    <row r="167" spans="1:17">
      <c r="A167" s="13"/>
      <c r="B167" s="177" t="s">
        <v>251</v>
      </c>
      <c r="C167" s="179" t="s">
        <v>213</v>
      </c>
      <c r="D167" s="179"/>
      <c r="E167" s="32"/>
      <c r="F167" s="32"/>
      <c r="G167" s="180">
        <v>1471.2</v>
      </c>
      <c r="H167" s="180"/>
      <c r="I167" s="32"/>
      <c r="J167" s="32"/>
      <c r="K167" s="179">
        <v>6.2</v>
      </c>
      <c r="L167" s="179"/>
      <c r="M167" s="32"/>
      <c r="N167" s="32"/>
      <c r="O167" s="180">
        <v>1477.4</v>
      </c>
      <c r="P167" s="180"/>
      <c r="Q167" s="32"/>
    </row>
    <row r="168" spans="1:17">
      <c r="A168" s="13"/>
      <c r="B168" s="177"/>
      <c r="C168" s="179"/>
      <c r="D168" s="179"/>
      <c r="E168" s="32"/>
      <c r="F168" s="32"/>
      <c r="G168" s="180"/>
      <c r="H168" s="180"/>
      <c r="I168" s="32"/>
      <c r="J168" s="32"/>
      <c r="K168" s="179"/>
      <c r="L168" s="179"/>
      <c r="M168" s="32"/>
      <c r="N168" s="32"/>
      <c r="O168" s="180"/>
      <c r="P168" s="180"/>
      <c r="Q168" s="32"/>
    </row>
    <row r="169" spans="1:17">
      <c r="A169" s="13"/>
      <c r="B169" s="181" t="s">
        <v>253</v>
      </c>
      <c r="C169" s="182" t="s">
        <v>213</v>
      </c>
      <c r="D169" s="182"/>
      <c r="E169" s="25"/>
      <c r="F169" s="25"/>
      <c r="G169" s="182">
        <v>19.899999999999999</v>
      </c>
      <c r="H169" s="182"/>
      <c r="I169" s="25"/>
      <c r="J169" s="25"/>
      <c r="K169" s="182">
        <v>1.9</v>
      </c>
      <c r="L169" s="182"/>
      <c r="M169" s="25"/>
      <c r="N169" s="25"/>
      <c r="O169" s="182">
        <v>21.8</v>
      </c>
      <c r="P169" s="182"/>
      <c r="Q169" s="25"/>
    </row>
    <row r="170" spans="1:17">
      <c r="A170" s="13"/>
      <c r="B170" s="181"/>
      <c r="C170" s="182"/>
      <c r="D170" s="182"/>
      <c r="E170" s="25"/>
      <c r="F170" s="25"/>
      <c r="G170" s="182"/>
      <c r="H170" s="182"/>
      <c r="I170" s="25"/>
      <c r="J170" s="25"/>
      <c r="K170" s="182"/>
      <c r="L170" s="182"/>
      <c r="M170" s="25"/>
      <c r="N170" s="25"/>
      <c r="O170" s="182"/>
      <c r="P170" s="182"/>
      <c r="Q170" s="25"/>
    </row>
    <row r="171" spans="1:17">
      <c r="A171" s="13"/>
      <c r="B171" s="177" t="s">
        <v>255</v>
      </c>
      <c r="C171" s="179" t="s">
        <v>213</v>
      </c>
      <c r="D171" s="179"/>
      <c r="E171" s="32"/>
      <c r="F171" s="32"/>
      <c r="G171" s="180">
        <v>2230.6</v>
      </c>
      <c r="H171" s="180"/>
      <c r="I171" s="32"/>
      <c r="J171" s="32"/>
      <c r="K171" s="179">
        <v>16.899999999999999</v>
      </c>
      <c r="L171" s="179"/>
      <c r="M171" s="32"/>
      <c r="N171" s="32"/>
      <c r="O171" s="180">
        <v>2247.5</v>
      </c>
      <c r="P171" s="180"/>
      <c r="Q171" s="32"/>
    </row>
    <row r="172" spans="1:17" ht="15.75" thickBot="1">
      <c r="A172" s="13"/>
      <c r="B172" s="177"/>
      <c r="C172" s="188"/>
      <c r="D172" s="188"/>
      <c r="E172" s="82"/>
      <c r="F172" s="32"/>
      <c r="G172" s="190"/>
      <c r="H172" s="190"/>
      <c r="I172" s="82"/>
      <c r="J172" s="32"/>
      <c r="K172" s="188"/>
      <c r="L172" s="188"/>
      <c r="M172" s="82"/>
      <c r="N172" s="32"/>
      <c r="O172" s="190"/>
      <c r="P172" s="190"/>
      <c r="Q172" s="82"/>
    </row>
    <row r="173" spans="1:17">
      <c r="A173" s="13"/>
      <c r="B173" s="203" t="s">
        <v>258</v>
      </c>
      <c r="C173" s="192" t="s">
        <v>213</v>
      </c>
      <c r="D173" s="192"/>
      <c r="E173" s="43"/>
      <c r="F173" s="25"/>
      <c r="G173" s="193">
        <v>23852.5</v>
      </c>
      <c r="H173" s="193"/>
      <c r="I173" s="43"/>
      <c r="J173" s="25"/>
      <c r="K173" s="192">
        <v>761.6</v>
      </c>
      <c r="L173" s="192"/>
      <c r="M173" s="43"/>
      <c r="N173" s="25"/>
      <c r="O173" s="193">
        <v>24614.1</v>
      </c>
      <c r="P173" s="193"/>
      <c r="Q173" s="43"/>
    </row>
    <row r="174" spans="1:17" ht="15.75" thickBot="1">
      <c r="A174" s="13"/>
      <c r="B174" s="203"/>
      <c r="C174" s="184"/>
      <c r="D174" s="184"/>
      <c r="E174" s="65"/>
      <c r="F174" s="25"/>
      <c r="G174" s="185"/>
      <c r="H174" s="185"/>
      <c r="I174" s="65"/>
      <c r="J174" s="25"/>
      <c r="K174" s="184"/>
      <c r="L174" s="184"/>
      <c r="M174" s="65"/>
      <c r="N174" s="25"/>
      <c r="O174" s="185"/>
      <c r="P174" s="185"/>
      <c r="Q174" s="65"/>
    </row>
    <row r="175" spans="1:17">
      <c r="A175" s="13"/>
      <c r="B175" s="172" t="s">
        <v>760</v>
      </c>
      <c r="C175" s="33"/>
      <c r="D175" s="33"/>
      <c r="E175" s="33"/>
      <c r="F175" s="20"/>
      <c r="G175" s="33"/>
      <c r="H175" s="33"/>
      <c r="I175" s="33"/>
      <c r="J175" s="20"/>
      <c r="K175" s="33"/>
      <c r="L175" s="33"/>
      <c r="M175" s="33"/>
      <c r="N175" s="20"/>
      <c r="O175" s="33"/>
      <c r="P175" s="33"/>
      <c r="Q175" s="33"/>
    </row>
    <row r="176" spans="1:17">
      <c r="A176" s="13"/>
      <c r="B176" s="181" t="s">
        <v>241</v>
      </c>
      <c r="C176" s="182">
        <v>49.7</v>
      </c>
      <c r="D176" s="182"/>
      <c r="E176" s="25"/>
      <c r="F176" s="25"/>
      <c r="G176" s="182">
        <v>118.8</v>
      </c>
      <c r="H176" s="182"/>
      <c r="I176" s="25"/>
      <c r="J176" s="25"/>
      <c r="K176" s="182">
        <v>0.1</v>
      </c>
      <c r="L176" s="182"/>
      <c r="M176" s="25"/>
      <c r="N176" s="25"/>
      <c r="O176" s="182">
        <v>168.6</v>
      </c>
      <c r="P176" s="182"/>
      <c r="Q176" s="25"/>
    </row>
    <row r="177" spans="1:17">
      <c r="A177" s="13"/>
      <c r="B177" s="181"/>
      <c r="C177" s="182"/>
      <c r="D177" s="182"/>
      <c r="E177" s="25"/>
      <c r="F177" s="25"/>
      <c r="G177" s="182"/>
      <c r="H177" s="182"/>
      <c r="I177" s="25"/>
      <c r="J177" s="25"/>
      <c r="K177" s="182"/>
      <c r="L177" s="182"/>
      <c r="M177" s="25"/>
      <c r="N177" s="25"/>
      <c r="O177" s="182"/>
      <c r="P177" s="182"/>
      <c r="Q177" s="25"/>
    </row>
    <row r="178" spans="1:17">
      <c r="A178" s="13"/>
      <c r="B178" s="177" t="s">
        <v>761</v>
      </c>
      <c r="C178" s="179" t="s">
        <v>213</v>
      </c>
      <c r="D178" s="179"/>
      <c r="E178" s="32"/>
      <c r="F178" s="32"/>
      <c r="G178" s="179" t="s">
        <v>213</v>
      </c>
      <c r="H178" s="179"/>
      <c r="I178" s="32"/>
      <c r="J178" s="32"/>
      <c r="K178" s="179">
        <v>2.8</v>
      </c>
      <c r="L178" s="179"/>
      <c r="M178" s="32"/>
      <c r="N178" s="32"/>
      <c r="O178" s="179">
        <v>2.8</v>
      </c>
      <c r="P178" s="179"/>
      <c r="Q178" s="32"/>
    </row>
    <row r="179" spans="1:17" ht="15.75" thickBot="1">
      <c r="A179" s="13"/>
      <c r="B179" s="177"/>
      <c r="C179" s="188"/>
      <c r="D179" s="188"/>
      <c r="E179" s="82"/>
      <c r="F179" s="32"/>
      <c r="G179" s="188"/>
      <c r="H179" s="188"/>
      <c r="I179" s="82"/>
      <c r="J179" s="32"/>
      <c r="K179" s="188"/>
      <c r="L179" s="188"/>
      <c r="M179" s="82"/>
      <c r="N179" s="32"/>
      <c r="O179" s="188"/>
      <c r="P179" s="188"/>
      <c r="Q179" s="82"/>
    </row>
    <row r="180" spans="1:17">
      <c r="A180" s="13"/>
      <c r="B180" s="203" t="s">
        <v>762</v>
      </c>
      <c r="C180" s="192">
        <v>49.7</v>
      </c>
      <c r="D180" s="192"/>
      <c r="E180" s="43"/>
      <c r="F180" s="25"/>
      <c r="G180" s="192">
        <v>118.8</v>
      </c>
      <c r="H180" s="192"/>
      <c r="I180" s="43"/>
      <c r="J180" s="25"/>
      <c r="K180" s="192">
        <v>2.9</v>
      </c>
      <c r="L180" s="192"/>
      <c r="M180" s="43"/>
      <c r="N180" s="25"/>
      <c r="O180" s="192">
        <v>171.4</v>
      </c>
      <c r="P180" s="192"/>
      <c r="Q180" s="43"/>
    </row>
    <row r="181" spans="1:17" ht="15.75" thickBot="1">
      <c r="A181" s="13"/>
      <c r="B181" s="203"/>
      <c r="C181" s="184"/>
      <c r="D181" s="184"/>
      <c r="E181" s="65"/>
      <c r="F181" s="25"/>
      <c r="G181" s="184"/>
      <c r="H181" s="184"/>
      <c r="I181" s="65"/>
      <c r="J181" s="25"/>
      <c r="K181" s="184"/>
      <c r="L181" s="184"/>
      <c r="M181" s="65"/>
      <c r="N181" s="25"/>
      <c r="O181" s="184"/>
      <c r="P181" s="184"/>
      <c r="Q181" s="65"/>
    </row>
    <row r="182" spans="1:17">
      <c r="A182" s="13"/>
      <c r="B182" s="194" t="s">
        <v>763</v>
      </c>
      <c r="C182" s="187"/>
      <c r="D182" s="187"/>
      <c r="E182" s="33"/>
      <c r="F182" s="32"/>
      <c r="G182" s="187"/>
      <c r="H182" s="187"/>
      <c r="I182" s="33"/>
      <c r="J182" s="32"/>
      <c r="K182" s="187"/>
      <c r="L182" s="187"/>
      <c r="M182" s="33"/>
      <c r="N182" s="32"/>
      <c r="O182" s="187"/>
      <c r="P182" s="187"/>
      <c r="Q182" s="33"/>
    </row>
    <row r="183" spans="1:17">
      <c r="A183" s="13"/>
      <c r="B183" s="194"/>
      <c r="C183" s="179"/>
      <c r="D183" s="179"/>
      <c r="E183" s="32"/>
      <c r="F183" s="32"/>
      <c r="G183" s="179"/>
      <c r="H183" s="179"/>
      <c r="I183" s="32"/>
      <c r="J183" s="32"/>
      <c r="K183" s="179"/>
      <c r="L183" s="179"/>
      <c r="M183" s="32"/>
      <c r="N183" s="32"/>
      <c r="O183" s="179"/>
      <c r="P183" s="179"/>
      <c r="Q183" s="32"/>
    </row>
    <row r="184" spans="1:17">
      <c r="A184" s="13"/>
      <c r="B184" s="181" t="s">
        <v>241</v>
      </c>
      <c r="C184" s="182" t="s">
        <v>213</v>
      </c>
      <c r="D184" s="182"/>
      <c r="E184" s="25"/>
      <c r="F184" s="25"/>
      <c r="G184" s="182">
        <v>46.6</v>
      </c>
      <c r="H184" s="182"/>
      <c r="I184" s="25"/>
      <c r="J184" s="25"/>
      <c r="K184" s="182" t="s">
        <v>213</v>
      </c>
      <c r="L184" s="182"/>
      <c r="M184" s="25"/>
      <c r="N184" s="25"/>
      <c r="O184" s="182">
        <v>46.6</v>
      </c>
      <c r="P184" s="182"/>
      <c r="Q184" s="25"/>
    </row>
    <row r="185" spans="1:17">
      <c r="A185" s="13"/>
      <c r="B185" s="181"/>
      <c r="C185" s="182"/>
      <c r="D185" s="182"/>
      <c r="E185" s="25"/>
      <c r="F185" s="25"/>
      <c r="G185" s="182"/>
      <c r="H185" s="182"/>
      <c r="I185" s="25"/>
      <c r="J185" s="25"/>
      <c r="K185" s="182"/>
      <c r="L185" s="182"/>
      <c r="M185" s="25"/>
      <c r="N185" s="25"/>
      <c r="O185" s="182"/>
      <c r="P185" s="182"/>
      <c r="Q185" s="25"/>
    </row>
    <row r="186" spans="1:17" ht="18.75" customHeight="1">
      <c r="A186" s="13"/>
      <c r="B186" s="177" t="s">
        <v>243</v>
      </c>
      <c r="C186" s="179" t="s">
        <v>213</v>
      </c>
      <c r="D186" s="179"/>
      <c r="E186" s="32"/>
      <c r="F186" s="32"/>
      <c r="G186" s="179">
        <v>4.8</v>
      </c>
      <c r="H186" s="179"/>
      <c r="I186" s="32"/>
      <c r="J186" s="32"/>
      <c r="K186" s="179" t="s">
        <v>213</v>
      </c>
      <c r="L186" s="179"/>
      <c r="M186" s="32"/>
      <c r="N186" s="32"/>
      <c r="O186" s="179">
        <v>4.8</v>
      </c>
      <c r="P186" s="179"/>
      <c r="Q186" s="32"/>
    </row>
    <row r="187" spans="1:17">
      <c r="A187" s="13"/>
      <c r="B187" s="177"/>
      <c r="C187" s="179"/>
      <c r="D187" s="179"/>
      <c r="E187" s="32"/>
      <c r="F187" s="32"/>
      <c r="G187" s="179"/>
      <c r="H187" s="179"/>
      <c r="I187" s="32"/>
      <c r="J187" s="32"/>
      <c r="K187" s="179"/>
      <c r="L187" s="179"/>
      <c r="M187" s="32"/>
      <c r="N187" s="32"/>
      <c r="O187" s="179"/>
      <c r="P187" s="179"/>
      <c r="Q187" s="32"/>
    </row>
    <row r="188" spans="1:17">
      <c r="A188" s="13"/>
      <c r="B188" s="181" t="s">
        <v>245</v>
      </c>
      <c r="C188" s="182" t="s">
        <v>213</v>
      </c>
      <c r="D188" s="182"/>
      <c r="E188" s="25"/>
      <c r="F188" s="25"/>
      <c r="G188" s="182">
        <v>14</v>
      </c>
      <c r="H188" s="182"/>
      <c r="I188" s="25"/>
      <c r="J188" s="25"/>
      <c r="K188" s="182">
        <v>0.6</v>
      </c>
      <c r="L188" s="182"/>
      <c r="M188" s="25"/>
      <c r="N188" s="25"/>
      <c r="O188" s="182">
        <v>14.6</v>
      </c>
      <c r="P188" s="182"/>
      <c r="Q188" s="25"/>
    </row>
    <row r="189" spans="1:17">
      <c r="A189" s="13"/>
      <c r="B189" s="181"/>
      <c r="C189" s="182"/>
      <c r="D189" s="182"/>
      <c r="E189" s="25"/>
      <c r="F189" s="25"/>
      <c r="G189" s="182"/>
      <c r="H189" s="182"/>
      <c r="I189" s="25"/>
      <c r="J189" s="25"/>
      <c r="K189" s="182"/>
      <c r="L189" s="182"/>
      <c r="M189" s="25"/>
      <c r="N189" s="25"/>
      <c r="O189" s="182"/>
      <c r="P189" s="182"/>
      <c r="Q189" s="25"/>
    </row>
    <row r="190" spans="1:17">
      <c r="A190" s="13"/>
      <c r="B190" s="177" t="s">
        <v>247</v>
      </c>
      <c r="C190" s="179" t="s">
        <v>213</v>
      </c>
      <c r="D190" s="179"/>
      <c r="E190" s="32"/>
      <c r="F190" s="32"/>
      <c r="G190" s="179">
        <v>50.1</v>
      </c>
      <c r="H190" s="179"/>
      <c r="I190" s="32"/>
      <c r="J190" s="32"/>
      <c r="K190" s="179" t="s">
        <v>213</v>
      </c>
      <c r="L190" s="179"/>
      <c r="M190" s="32"/>
      <c r="N190" s="32"/>
      <c r="O190" s="179">
        <v>50.1</v>
      </c>
      <c r="P190" s="179"/>
      <c r="Q190" s="32"/>
    </row>
    <row r="191" spans="1:17">
      <c r="A191" s="13"/>
      <c r="B191" s="177"/>
      <c r="C191" s="179"/>
      <c r="D191" s="179"/>
      <c r="E191" s="32"/>
      <c r="F191" s="32"/>
      <c r="G191" s="179"/>
      <c r="H191" s="179"/>
      <c r="I191" s="32"/>
      <c r="J191" s="32"/>
      <c r="K191" s="179"/>
      <c r="L191" s="179"/>
      <c r="M191" s="32"/>
      <c r="N191" s="32"/>
      <c r="O191" s="179"/>
      <c r="P191" s="179"/>
      <c r="Q191" s="32"/>
    </row>
    <row r="192" spans="1:17">
      <c r="A192" s="13"/>
      <c r="B192" s="181" t="s">
        <v>249</v>
      </c>
      <c r="C192" s="182" t="s">
        <v>213</v>
      </c>
      <c r="D192" s="182"/>
      <c r="E192" s="25"/>
      <c r="F192" s="25"/>
      <c r="G192" s="182" t="s">
        <v>213</v>
      </c>
      <c r="H192" s="182"/>
      <c r="I192" s="25"/>
      <c r="J192" s="25"/>
      <c r="K192" s="182">
        <v>7.3</v>
      </c>
      <c r="L192" s="182"/>
      <c r="M192" s="25"/>
      <c r="N192" s="25"/>
      <c r="O192" s="182">
        <v>7.3</v>
      </c>
      <c r="P192" s="182"/>
      <c r="Q192" s="25"/>
    </row>
    <row r="193" spans="1:17">
      <c r="A193" s="13"/>
      <c r="B193" s="181"/>
      <c r="C193" s="182"/>
      <c r="D193" s="182"/>
      <c r="E193" s="25"/>
      <c r="F193" s="25"/>
      <c r="G193" s="182"/>
      <c r="H193" s="182"/>
      <c r="I193" s="25"/>
      <c r="J193" s="25"/>
      <c r="K193" s="182"/>
      <c r="L193" s="182"/>
      <c r="M193" s="25"/>
      <c r="N193" s="25"/>
      <c r="O193" s="182"/>
      <c r="P193" s="182"/>
      <c r="Q193" s="25"/>
    </row>
    <row r="194" spans="1:17">
      <c r="A194" s="13"/>
      <c r="B194" s="177" t="s">
        <v>251</v>
      </c>
      <c r="C194" s="179" t="s">
        <v>213</v>
      </c>
      <c r="D194" s="179"/>
      <c r="E194" s="32"/>
      <c r="F194" s="32"/>
      <c r="G194" s="179">
        <v>93.3</v>
      </c>
      <c r="H194" s="179"/>
      <c r="I194" s="32"/>
      <c r="J194" s="32"/>
      <c r="K194" s="179" t="s">
        <v>213</v>
      </c>
      <c r="L194" s="179"/>
      <c r="M194" s="32"/>
      <c r="N194" s="32"/>
      <c r="O194" s="179">
        <v>93.3</v>
      </c>
      <c r="P194" s="179"/>
      <c r="Q194" s="32"/>
    </row>
    <row r="195" spans="1:17">
      <c r="A195" s="13"/>
      <c r="B195" s="177"/>
      <c r="C195" s="179"/>
      <c r="D195" s="179"/>
      <c r="E195" s="32"/>
      <c r="F195" s="32"/>
      <c r="G195" s="179"/>
      <c r="H195" s="179"/>
      <c r="I195" s="32"/>
      <c r="J195" s="32"/>
      <c r="K195" s="179"/>
      <c r="L195" s="179"/>
      <c r="M195" s="32"/>
      <c r="N195" s="32"/>
      <c r="O195" s="179"/>
      <c r="P195" s="179"/>
      <c r="Q195" s="32"/>
    </row>
    <row r="196" spans="1:17">
      <c r="A196" s="13"/>
      <c r="B196" s="181" t="s">
        <v>253</v>
      </c>
      <c r="C196" s="182" t="s">
        <v>213</v>
      </c>
      <c r="D196" s="182"/>
      <c r="E196" s="25"/>
      <c r="F196" s="25"/>
      <c r="G196" s="182">
        <v>0.1</v>
      </c>
      <c r="H196" s="182"/>
      <c r="I196" s="25"/>
      <c r="J196" s="25"/>
      <c r="K196" s="182" t="s">
        <v>213</v>
      </c>
      <c r="L196" s="182"/>
      <c r="M196" s="25"/>
      <c r="N196" s="25"/>
      <c r="O196" s="182">
        <v>0.1</v>
      </c>
      <c r="P196" s="182"/>
      <c r="Q196" s="25"/>
    </row>
    <row r="197" spans="1:17">
      <c r="A197" s="13"/>
      <c r="B197" s="181"/>
      <c r="C197" s="182"/>
      <c r="D197" s="182"/>
      <c r="E197" s="25"/>
      <c r="F197" s="25"/>
      <c r="G197" s="182"/>
      <c r="H197" s="182"/>
      <c r="I197" s="25"/>
      <c r="J197" s="25"/>
      <c r="K197" s="182"/>
      <c r="L197" s="182"/>
      <c r="M197" s="25"/>
      <c r="N197" s="25"/>
      <c r="O197" s="182"/>
      <c r="P197" s="182"/>
      <c r="Q197" s="25"/>
    </row>
    <row r="198" spans="1:17">
      <c r="A198" s="13"/>
      <c r="B198" s="177" t="s">
        <v>255</v>
      </c>
      <c r="C198" s="179" t="s">
        <v>213</v>
      </c>
      <c r="D198" s="179"/>
      <c r="E198" s="32"/>
      <c r="F198" s="32"/>
      <c r="G198" s="179">
        <v>41.2</v>
      </c>
      <c r="H198" s="179"/>
      <c r="I198" s="32"/>
      <c r="J198" s="32"/>
      <c r="K198" s="179">
        <v>5.8</v>
      </c>
      <c r="L198" s="179"/>
      <c r="M198" s="32"/>
      <c r="N198" s="32"/>
      <c r="O198" s="179">
        <v>47</v>
      </c>
      <c r="P198" s="179"/>
      <c r="Q198" s="32"/>
    </row>
    <row r="199" spans="1:17">
      <c r="A199" s="13"/>
      <c r="B199" s="177"/>
      <c r="C199" s="179"/>
      <c r="D199" s="179"/>
      <c r="E199" s="32"/>
      <c r="F199" s="32"/>
      <c r="G199" s="179"/>
      <c r="H199" s="179"/>
      <c r="I199" s="32"/>
      <c r="J199" s="32"/>
      <c r="K199" s="179"/>
      <c r="L199" s="179"/>
      <c r="M199" s="32"/>
      <c r="N199" s="32"/>
      <c r="O199" s="179"/>
      <c r="P199" s="179"/>
      <c r="Q199" s="32"/>
    </row>
    <row r="200" spans="1:17">
      <c r="A200" s="13"/>
      <c r="B200" s="181" t="s">
        <v>286</v>
      </c>
      <c r="C200" s="182">
        <v>0.9</v>
      </c>
      <c r="D200" s="182"/>
      <c r="E200" s="25"/>
      <c r="F200" s="25"/>
      <c r="G200" s="182">
        <v>1.5</v>
      </c>
      <c r="H200" s="182"/>
      <c r="I200" s="25"/>
      <c r="J200" s="25"/>
      <c r="K200" s="182" t="s">
        <v>213</v>
      </c>
      <c r="L200" s="182"/>
      <c r="M200" s="25"/>
      <c r="N200" s="25"/>
      <c r="O200" s="182">
        <v>2.4</v>
      </c>
      <c r="P200" s="182"/>
      <c r="Q200" s="25"/>
    </row>
    <row r="201" spans="1:17" ht="15.75" thickBot="1">
      <c r="A201" s="13"/>
      <c r="B201" s="181"/>
      <c r="C201" s="184"/>
      <c r="D201" s="184"/>
      <c r="E201" s="65"/>
      <c r="F201" s="25"/>
      <c r="G201" s="184"/>
      <c r="H201" s="184"/>
      <c r="I201" s="65"/>
      <c r="J201" s="25"/>
      <c r="K201" s="184"/>
      <c r="L201" s="184"/>
      <c r="M201" s="65"/>
      <c r="N201" s="25"/>
      <c r="O201" s="184"/>
      <c r="P201" s="184"/>
      <c r="Q201" s="65"/>
    </row>
    <row r="202" spans="1:17">
      <c r="A202" s="13"/>
      <c r="B202" s="186" t="s">
        <v>764</v>
      </c>
      <c r="C202" s="187">
        <v>0.9</v>
      </c>
      <c r="D202" s="187"/>
      <c r="E202" s="33"/>
      <c r="F202" s="32"/>
      <c r="G202" s="187">
        <v>251.6</v>
      </c>
      <c r="H202" s="187"/>
      <c r="I202" s="33"/>
      <c r="J202" s="32"/>
      <c r="K202" s="187">
        <v>13.7</v>
      </c>
      <c r="L202" s="187"/>
      <c r="M202" s="33"/>
      <c r="N202" s="32"/>
      <c r="O202" s="187">
        <v>266.2</v>
      </c>
      <c r="P202" s="187"/>
      <c r="Q202" s="33"/>
    </row>
    <row r="203" spans="1:17" ht="15.75" thickBot="1">
      <c r="A203" s="13"/>
      <c r="B203" s="186"/>
      <c r="C203" s="188"/>
      <c r="D203" s="188"/>
      <c r="E203" s="82"/>
      <c r="F203" s="32"/>
      <c r="G203" s="188"/>
      <c r="H203" s="188"/>
      <c r="I203" s="82"/>
      <c r="J203" s="32"/>
      <c r="K203" s="188"/>
      <c r="L203" s="188"/>
      <c r="M203" s="82"/>
      <c r="N203" s="32"/>
      <c r="O203" s="188"/>
      <c r="P203" s="188"/>
      <c r="Q203" s="82"/>
    </row>
    <row r="204" spans="1:17">
      <c r="A204" s="13"/>
      <c r="B204" s="191" t="s">
        <v>765</v>
      </c>
      <c r="C204" s="192" t="s">
        <v>213</v>
      </c>
      <c r="D204" s="192"/>
      <c r="E204" s="43"/>
      <c r="F204" s="25"/>
      <c r="G204" s="192">
        <v>814.3</v>
      </c>
      <c r="H204" s="192"/>
      <c r="I204" s="43"/>
      <c r="J204" s="25"/>
      <c r="K204" s="192" t="s">
        <v>213</v>
      </c>
      <c r="L204" s="192"/>
      <c r="M204" s="43"/>
      <c r="N204" s="25"/>
      <c r="O204" s="192">
        <v>814.3</v>
      </c>
      <c r="P204" s="192"/>
      <c r="Q204" s="43"/>
    </row>
    <row r="205" spans="1:17" ht="15.75" thickBot="1">
      <c r="A205" s="13"/>
      <c r="B205" s="191"/>
      <c r="C205" s="184"/>
      <c r="D205" s="184"/>
      <c r="E205" s="65"/>
      <c r="F205" s="25"/>
      <c r="G205" s="184"/>
      <c r="H205" s="184"/>
      <c r="I205" s="65"/>
      <c r="J205" s="25"/>
      <c r="K205" s="184"/>
      <c r="L205" s="184"/>
      <c r="M205" s="65"/>
      <c r="N205" s="25"/>
      <c r="O205" s="184"/>
      <c r="P205" s="184"/>
      <c r="Q205" s="65"/>
    </row>
    <row r="206" spans="1:17">
      <c r="A206" s="13"/>
      <c r="B206" s="194" t="s">
        <v>766</v>
      </c>
      <c r="C206" s="187" t="s">
        <v>213</v>
      </c>
      <c r="D206" s="187"/>
      <c r="E206" s="33"/>
      <c r="F206" s="32"/>
      <c r="G206" s="187">
        <v>54.4</v>
      </c>
      <c r="H206" s="187"/>
      <c r="I206" s="33"/>
      <c r="J206" s="32"/>
      <c r="K206" s="187" t="s">
        <v>213</v>
      </c>
      <c r="L206" s="187"/>
      <c r="M206" s="33"/>
      <c r="N206" s="32"/>
      <c r="O206" s="187">
        <v>54.4</v>
      </c>
      <c r="P206" s="187"/>
      <c r="Q206" s="33"/>
    </row>
    <row r="207" spans="1:17" ht="15.75" thickBot="1">
      <c r="A207" s="13"/>
      <c r="B207" s="194"/>
      <c r="C207" s="188"/>
      <c r="D207" s="188"/>
      <c r="E207" s="82"/>
      <c r="F207" s="32"/>
      <c r="G207" s="188"/>
      <c r="H207" s="188"/>
      <c r="I207" s="82"/>
      <c r="J207" s="32"/>
      <c r="K207" s="188"/>
      <c r="L207" s="188"/>
      <c r="M207" s="82"/>
      <c r="N207" s="32"/>
      <c r="O207" s="188"/>
      <c r="P207" s="188"/>
      <c r="Q207" s="82"/>
    </row>
    <row r="208" spans="1:17">
      <c r="A208" s="13"/>
      <c r="B208" s="191" t="s">
        <v>48</v>
      </c>
      <c r="C208" s="192" t="s">
        <v>213</v>
      </c>
      <c r="D208" s="192"/>
      <c r="E208" s="43"/>
      <c r="F208" s="25"/>
      <c r="G208" s="192">
        <v>14.9</v>
      </c>
      <c r="H208" s="192"/>
      <c r="I208" s="43"/>
      <c r="J208" s="25"/>
      <c r="K208" s="192" t="s">
        <v>213</v>
      </c>
      <c r="L208" s="192"/>
      <c r="M208" s="43"/>
      <c r="N208" s="25"/>
      <c r="O208" s="192">
        <v>14.9</v>
      </c>
      <c r="P208" s="192"/>
      <c r="Q208" s="43"/>
    </row>
    <row r="209" spans="1:17" ht="15.75" thickBot="1">
      <c r="A209" s="13"/>
      <c r="B209" s="191"/>
      <c r="C209" s="184"/>
      <c r="D209" s="184"/>
      <c r="E209" s="65"/>
      <c r="F209" s="25"/>
      <c r="G209" s="184"/>
      <c r="H209" s="184"/>
      <c r="I209" s="65"/>
      <c r="J209" s="25"/>
      <c r="K209" s="184"/>
      <c r="L209" s="184"/>
      <c r="M209" s="65"/>
      <c r="N209" s="25"/>
      <c r="O209" s="184"/>
      <c r="P209" s="184"/>
      <c r="Q209" s="65"/>
    </row>
    <row r="210" spans="1:17">
      <c r="A210" s="13"/>
      <c r="B210" s="178" t="s">
        <v>767</v>
      </c>
      <c r="C210" s="195" t="s">
        <v>203</v>
      </c>
      <c r="D210" s="187">
        <v>50.6</v>
      </c>
      <c r="E210" s="33"/>
      <c r="F210" s="32"/>
      <c r="G210" s="195" t="s">
        <v>203</v>
      </c>
      <c r="H210" s="189">
        <v>25106.5</v>
      </c>
      <c r="I210" s="33"/>
      <c r="J210" s="32"/>
      <c r="K210" s="195" t="s">
        <v>203</v>
      </c>
      <c r="L210" s="187">
        <v>778.2</v>
      </c>
      <c r="M210" s="33"/>
      <c r="N210" s="32"/>
      <c r="O210" s="195" t="s">
        <v>203</v>
      </c>
      <c r="P210" s="189">
        <v>25935.3</v>
      </c>
      <c r="Q210" s="33"/>
    </row>
    <row r="211" spans="1:17" ht="15.75" thickBot="1">
      <c r="A211" s="13"/>
      <c r="B211" s="178"/>
      <c r="C211" s="196"/>
      <c r="D211" s="197"/>
      <c r="E211" s="71"/>
      <c r="F211" s="32"/>
      <c r="G211" s="196"/>
      <c r="H211" s="198"/>
      <c r="I211" s="71"/>
      <c r="J211" s="32"/>
      <c r="K211" s="196"/>
      <c r="L211" s="197"/>
      <c r="M211" s="71"/>
      <c r="N211" s="32"/>
      <c r="O211" s="196"/>
      <c r="P211" s="198"/>
      <c r="Q211" s="71"/>
    </row>
    <row r="212" spans="1:17" ht="15.75" thickTop="1">
      <c r="A212" s="13"/>
      <c r="B212" s="15"/>
      <c r="C212" s="94"/>
      <c r="D212" s="94"/>
      <c r="E212" s="94"/>
      <c r="F212" s="15"/>
      <c r="G212" s="94"/>
      <c r="H212" s="94"/>
      <c r="I212" s="94"/>
      <c r="J212" s="15"/>
      <c r="K212" s="94"/>
      <c r="L212" s="94"/>
      <c r="M212" s="94"/>
      <c r="N212" s="15"/>
      <c r="O212" s="94"/>
      <c r="P212" s="94"/>
      <c r="Q212" s="94"/>
    </row>
    <row r="213" spans="1:17">
      <c r="A213" s="13"/>
      <c r="B213" s="178" t="s">
        <v>715</v>
      </c>
      <c r="C213" s="179"/>
      <c r="D213" s="179"/>
      <c r="E213" s="32"/>
      <c r="F213" s="32"/>
      <c r="G213" s="179"/>
      <c r="H213" s="179"/>
      <c r="I213" s="32"/>
      <c r="J213" s="32"/>
      <c r="K213" s="179"/>
      <c r="L213" s="179"/>
      <c r="M213" s="32"/>
      <c r="N213" s="32"/>
      <c r="O213" s="179"/>
      <c r="P213" s="179"/>
      <c r="Q213" s="32"/>
    </row>
    <row r="214" spans="1:17">
      <c r="A214" s="13"/>
      <c r="B214" s="178"/>
      <c r="C214" s="179"/>
      <c r="D214" s="179"/>
      <c r="E214" s="32"/>
      <c r="F214" s="32"/>
      <c r="G214" s="179"/>
      <c r="H214" s="179"/>
      <c r="I214" s="32"/>
      <c r="J214" s="32"/>
      <c r="K214" s="179"/>
      <c r="L214" s="179"/>
      <c r="M214" s="32"/>
      <c r="N214" s="32"/>
      <c r="O214" s="179"/>
      <c r="P214" s="179"/>
      <c r="Q214" s="32"/>
    </row>
    <row r="215" spans="1:17">
      <c r="A215" s="13"/>
      <c r="B215" s="181" t="s">
        <v>51</v>
      </c>
      <c r="C215" s="182"/>
      <c r="D215" s="182"/>
      <c r="E215" s="25"/>
      <c r="F215" s="25"/>
      <c r="G215" s="182"/>
      <c r="H215" s="182"/>
      <c r="I215" s="25"/>
      <c r="J215" s="25"/>
      <c r="K215" s="182"/>
      <c r="L215" s="182"/>
      <c r="M215" s="25"/>
      <c r="N215" s="25"/>
      <c r="O215" s="182"/>
      <c r="P215" s="182"/>
      <c r="Q215" s="25"/>
    </row>
    <row r="216" spans="1:17">
      <c r="A216" s="13"/>
      <c r="B216" s="181"/>
      <c r="C216" s="182"/>
      <c r="D216" s="182"/>
      <c r="E216" s="25"/>
      <c r="F216" s="25"/>
      <c r="G216" s="182"/>
      <c r="H216" s="182"/>
      <c r="I216" s="25"/>
      <c r="J216" s="25"/>
      <c r="K216" s="182"/>
      <c r="L216" s="182"/>
      <c r="M216" s="25"/>
      <c r="N216" s="25"/>
      <c r="O216" s="182"/>
      <c r="P216" s="182"/>
      <c r="Q216" s="25"/>
    </row>
    <row r="217" spans="1:17">
      <c r="A217" s="13"/>
      <c r="B217" s="186" t="s">
        <v>768</v>
      </c>
      <c r="C217" s="178" t="s">
        <v>203</v>
      </c>
      <c r="D217" s="179" t="s">
        <v>213</v>
      </c>
      <c r="E217" s="32"/>
      <c r="F217" s="32"/>
      <c r="G217" s="178" t="s">
        <v>203</v>
      </c>
      <c r="H217" s="179" t="s">
        <v>213</v>
      </c>
      <c r="I217" s="32"/>
      <c r="J217" s="32"/>
      <c r="K217" s="178" t="s">
        <v>203</v>
      </c>
      <c r="L217" s="179">
        <v>734</v>
      </c>
      <c r="M217" s="32"/>
      <c r="N217" s="32"/>
      <c r="O217" s="178" t="s">
        <v>203</v>
      </c>
      <c r="P217" s="179">
        <v>734</v>
      </c>
      <c r="Q217" s="32"/>
    </row>
    <row r="218" spans="1:17">
      <c r="A218" s="13"/>
      <c r="B218" s="186"/>
      <c r="C218" s="178"/>
      <c r="D218" s="179"/>
      <c r="E218" s="32"/>
      <c r="F218" s="32"/>
      <c r="G218" s="178"/>
      <c r="H218" s="179"/>
      <c r="I218" s="32"/>
      <c r="J218" s="32"/>
      <c r="K218" s="178"/>
      <c r="L218" s="179"/>
      <c r="M218" s="32"/>
      <c r="N218" s="32"/>
      <c r="O218" s="178"/>
      <c r="P218" s="179"/>
      <c r="Q218" s="32"/>
    </row>
    <row r="219" spans="1:17">
      <c r="A219" s="13"/>
      <c r="B219" s="203" t="s">
        <v>769</v>
      </c>
      <c r="C219" s="182" t="s">
        <v>213</v>
      </c>
      <c r="D219" s="182"/>
      <c r="E219" s="25"/>
      <c r="F219" s="25"/>
      <c r="G219" s="182" t="s">
        <v>213</v>
      </c>
      <c r="H219" s="182"/>
      <c r="I219" s="25"/>
      <c r="J219" s="25"/>
      <c r="K219" s="182">
        <v>5.5</v>
      </c>
      <c r="L219" s="182"/>
      <c r="M219" s="25"/>
      <c r="N219" s="25"/>
      <c r="O219" s="182">
        <v>5.5</v>
      </c>
      <c r="P219" s="182"/>
      <c r="Q219" s="25"/>
    </row>
    <row r="220" spans="1:17" ht="15.75" thickBot="1">
      <c r="A220" s="13"/>
      <c r="B220" s="203"/>
      <c r="C220" s="184"/>
      <c r="D220" s="184"/>
      <c r="E220" s="65"/>
      <c r="F220" s="25"/>
      <c r="G220" s="184"/>
      <c r="H220" s="184"/>
      <c r="I220" s="65"/>
      <c r="J220" s="25"/>
      <c r="K220" s="184"/>
      <c r="L220" s="184"/>
      <c r="M220" s="65"/>
      <c r="N220" s="25"/>
      <c r="O220" s="184"/>
      <c r="P220" s="184"/>
      <c r="Q220" s="65"/>
    </row>
    <row r="221" spans="1:17">
      <c r="A221" s="13"/>
      <c r="B221" s="186" t="s">
        <v>770</v>
      </c>
      <c r="C221" s="187" t="s">
        <v>213</v>
      </c>
      <c r="D221" s="187"/>
      <c r="E221" s="33"/>
      <c r="F221" s="32"/>
      <c r="G221" s="187" t="s">
        <v>213</v>
      </c>
      <c r="H221" s="187"/>
      <c r="I221" s="33"/>
      <c r="J221" s="32"/>
      <c r="K221" s="187">
        <v>739.5</v>
      </c>
      <c r="L221" s="187"/>
      <c r="M221" s="33"/>
      <c r="N221" s="32"/>
      <c r="O221" s="187">
        <v>739.5</v>
      </c>
      <c r="P221" s="187"/>
      <c r="Q221" s="33"/>
    </row>
    <row r="222" spans="1:17" ht="15.75" thickBot="1">
      <c r="A222" s="13"/>
      <c r="B222" s="186"/>
      <c r="C222" s="188"/>
      <c r="D222" s="188"/>
      <c r="E222" s="82"/>
      <c r="F222" s="32"/>
      <c r="G222" s="188"/>
      <c r="H222" s="188"/>
      <c r="I222" s="82"/>
      <c r="J222" s="32"/>
      <c r="K222" s="188"/>
      <c r="L222" s="188"/>
      <c r="M222" s="82"/>
      <c r="N222" s="32"/>
      <c r="O222" s="188"/>
      <c r="P222" s="188"/>
      <c r="Q222" s="82"/>
    </row>
    <row r="223" spans="1:17">
      <c r="A223" s="13"/>
      <c r="B223" s="173" t="s">
        <v>771</v>
      </c>
      <c r="C223" s="176" t="s">
        <v>203</v>
      </c>
      <c r="D223" s="192" t="s">
        <v>213</v>
      </c>
      <c r="E223" s="43"/>
      <c r="F223" s="25"/>
      <c r="G223" s="176" t="s">
        <v>203</v>
      </c>
      <c r="H223" s="192" t="s">
        <v>213</v>
      </c>
      <c r="I223" s="43"/>
      <c r="J223" s="25"/>
      <c r="K223" s="176" t="s">
        <v>203</v>
      </c>
      <c r="L223" s="192">
        <v>739.5</v>
      </c>
      <c r="M223" s="43"/>
      <c r="N223" s="25"/>
      <c r="O223" s="176" t="s">
        <v>203</v>
      </c>
      <c r="P223" s="192">
        <v>739.5</v>
      </c>
      <c r="Q223" s="43"/>
    </row>
    <row r="224" spans="1:17" ht="15.75" thickBot="1">
      <c r="A224" s="13"/>
      <c r="B224" s="173"/>
      <c r="C224" s="201"/>
      <c r="D224" s="202"/>
      <c r="E224" s="44"/>
      <c r="F224" s="25"/>
      <c r="G224" s="201"/>
      <c r="H224" s="202"/>
      <c r="I224" s="44"/>
      <c r="J224" s="25"/>
      <c r="K224" s="201"/>
      <c r="L224" s="202"/>
      <c r="M224" s="44"/>
      <c r="N224" s="25"/>
      <c r="O224" s="201"/>
      <c r="P224" s="202"/>
      <c r="Q224" s="44"/>
    </row>
    <row r="225" spans="1:34" ht="15.75" thickTop="1">
      <c r="A225" s="13" t="s">
        <v>1017</v>
      </c>
      <c r="B225" s="54" t="s">
        <v>5</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row>
    <row r="226" spans="1:34">
      <c r="A226" s="13"/>
      <c r="B226" s="34" t="s">
        <v>801</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c r="AH226" s="34"/>
    </row>
    <row r="227" spans="1:34">
      <c r="A227" s="13"/>
      <c r="B227" s="100"/>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c r="AH227" s="100"/>
    </row>
    <row r="228" spans="1:34">
      <c r="A228" s="13"/>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4"/>
      <c r="AG228" s="24"/>
    </row>
    <row r="229" spans="1:34">
      <c r="A229" s="13"/>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c r="AA229" s="14"/>
      <c r="AB229" s="14"/>
      <c r="AC229" s="14"/>
      <c r="AD229" s="14"/>
      <c r="AE229" s="14"/>
      <c r="AF229" s="14"/>
      <c r="AG229" s="14"/>
    </row>
    <row r="230" spans="1:34" ht="15.75" thickBot="1">
      <c r="A230" s="13"/>
      <c r="B230" s="169"/>
      <c r="C230" s="175" t="s">
        <v>589</v>
      </c>
      <c r="D230" s="175"/>
      <c r="E230" s="175"/>
      <c r="F230" s="175"/>
      <c r="G230" s="175"/>
      <c r="H230" s="175"/>
      <c r="I230" s="175"/>
      <c r="J230" s="175"/>
      <c r="K230" s="175"/>
      <c r="L230" s="175"/>
      <c r="M230" s="175"/>
      <c r="N230" s="175"/>
      <c r="O230" s="175"/>
      <c r="P230" s="175"/>
      <c r="Q230" s="175"/>
      <c r="R230" s="175"/>
      <c r="S230" s="175"/>
      <c r="T230" s="175"/>
      <c r="U230" s="175"/>
      <c r="V230" s="175"/>
      <c r="W230" s="175"/>
      <c r="X230" s="175"/>
      <c r="Y230" s="175"/>
      <c r="Z230" s="175"/>
      <c r="AA230" s="175"/>
      <c r="AB230" s="175"/>
      <c r="AC230" s="175"/>
      <c r="AD230" s="15"/>
      <c r="AE230" s="173"/>
      <c r="AF230" s="173"/>
      <c r="AG230" s="173"/>
    </row>
    <row r="231" spans="1:34" ht="22.5" customHeight="1" thickBot="1">
      <c r="A231" s="13"/>
      <c r="B231" s="169"/>
      <c r="C231" s="205" t="s">
        <v>802</v>
      </c>
      <c r="D231" s="205"/>
      <c r="E231" s="205"/>
      <c r="F231" s="15"/>
      <c r="G231" s="205" t="s">
        <v>803</v>
      </c>
      <c r="H231" s="205"/>
      <c r="I231" s="205"/>
      <c r="J231" s="15"/>
      <c r="K231" s="205" t="s">
        <v>804</v>
      </c>
      <c r="L231" s="205"/>
      <c r="M231" s="205"/>
      <c r="N231" s="15"/>
      <c r="O231" s="205" t="s">
        <v>805</v>
      </c>
      <c r="P231" s="205"/>
      <c r="Q231" s="205"/>
      <c r="R231" s="15"/>
      <c r="S231" s="205" t="s">
        <v>806</v>
      </c>
      <c r="T231" s="205"/>
      <c r="U231" s="205"/>
      <c r="V231" s="15"/>
      <c r="W231" s="205" t="s">
        <v>807</v>
      </c>
      <c r="X231" s="205"/>
      <c r="Y231" s="205"/>
      <c r="Z231" s="15"/>
      <c r="AA231" s="205" t="s">
        <v>808</v>
      </c>
      <c r="AB231" s="205"/>
      <c r="AC231" s="205"/>
      <c r="AD231" s="15"/>
      <c r="AE231" s="175" t="s">
        <v>809</v>
      </c>
      <c r="AF231" s="175"/>
      <c r="AG231" s="175"/>
    </row>
    <row r="232" spans="1:34">
      <c r="A232" s="13"/>
      <c r="B232" s="169" t="s">
        <v>710</v>
      </c>
      <c r="C232" s="176"/>
      <c r="D232" s="176"/>
      <c r="E232" s="176"/>
      <c r="F232" s="15"/>
      <c r="G232" s="176"/>
      <c r="H232" s="176"/>
      <c r="I232" s="176"/>
      <c r="J232" s="15"/>
      <c r="K232" s="176"/>
      <c r="L232" s="176"/>
      <c r="M232" s="176"/>
      <c r="N232" s="15"/>
      <c r="O232" s="176"/>
      <c r="P232" s="176"/>
      <c r="Q232" s="176"/>
      <c r="R232" s="15"/>
      <c r="S232" s="176"/>
      <c r="T232" s="176"/>
      <c r="U232" s="176"/>
      <c r="V232" s="15"/>
      <c r="W232" s="176"/>
      <c r="X232" s="176"/>
      <c r="Y232" s="176"/>
      <c r="Z232" s="15"/>
      <c r="AA232" s="176"/>
      <c r="AB232" s="176"/>
      <c r="AC232" s="176"/>
      <c r="AD232" s="15"/>
      <c r="AE232" s="176"/>
      <c r="AF232" s="176"/>
      <c r="AG232" s="176"/>
    </row>
    <row r="233" spans="1:34">
      <c r="A233" s="13"/>
      <c r="B233" s="170" t="s">
        <v>759</v>
      </c>
      <c r="C233" s="173"/>
      <c r="D233" s="173"/>
      <c r="E233" s="173"/>
      <c r="F233" s="15"/>
      <c r="G233" s="173"/>
      <c r="H233" s="173"/>
      <c r="I233" s="173"/>
      <c r="J233" s="15"/>
      <c r="K233" s="173"/>
      <c r="L233" s="173"/>
      <c r="M233" s="173"/>
      <c r="N233" s="15"/>
      <c r="O233" s="173"/>
      <c r="P233" s="173"/>
      <c r="Q233" s="173"/>
      <c r="R233" s="15"/>
      <c r="S233" s="173"/>
      <c r="T233" s="173"/>
      <c r="U233" s="173"/>
      <c r="V233" s="15"/>
      <c r="W233" s="173"/>
      <c r="X233" s="173"/>
      <c r="Y233" s="173"/>
      <c r="Z233" s="15"/>
      <c r="AA233" s="173"/>
      <c r="AB233" s="173"/>
      <c r="AC233" s="173"/>
      <c r="AD233" s="15"/>
      <c r="AE233" s="173"/>
      <c r="AF233" s="173"/>
      <c r="AG233" s="173"/>
    </row>
    <row r="234" spans="1:34">
      <c r="A234" s="13"/>
      <c r="B234" s="177" t="s">
        <v>241</v>
      </c>
      <c r="C234" s="178" t="s">
        <v>203</v>
      </c>
      <c r="D234" s="179">
        <v>393.1</v>
      </c>
      <c r="E234" s="32"/>
      <c r="F234" s="32"/>
      <c r="G234" s="178" t="s">
        <v>203</v>
      </c>
      <c r="H234" s="179" t="s">
        <v>810</v>
      </c>
      <c r="I234" s="178" t="s">
        <v>207</v>
      </c>
      <c r="J234" s="32"/>
      <c r="K234" s="178" t="s">
        <v>203</v>
      </c>
      <c r="L234" s="179" t="s">
        <v>213</v>
      </c>
      <c r="M234" s="32"/>
      <c r="N234" s="32"/>
      <c r="O234" s="178" t="s">
        <v>203</v>
      </c>
      <c r="P234" s="179">
        <v>1.4</v>
      </c>
      <c r="Q234" s="32"/>
      <c r="R234" s="32"/>
      <c r="S234" s="178" t="s">
        <v>203</v>
      </c>
      <c r="T234" s="179">
        <v>12.9</v>
      </c>
      <c r="U234" s="32"/>
      <c r="V234" s="32"/>
      <c r="W234" s="178" t="s">
        <v>203</v>
      </c>
      <c r="X234" s="179" t="s">
        <v>811</v>
      </c>
      <c r="Y234" s="178" t="s">
        <v>207</v>
      </c>
      <c r="Z234" s="32"/>
      <c r="AA234" s="178" t="s">
        <v>203</v>
      </c>
      <c r="AB234" s="179">
        <v>357.3</v>
      </c>
      <c r="AC234" s="32"/>
      <c r="AD234" s="32"/>
      <c r="AE234" s="178" t="s">
        <v>203</v>
      </c>
      <c r="AF234" s="179" t="s">
        <v>213</v>
      </c>
      <c r="AG234" s="32"/>
    </row>
    <row r="235" spans="1:34">
      <c r="A235" s="13"/>
      <c r="B235" s="177"/>
      <c r="C235" s="178"/>
      <c r="D235" s="179"/>
      <c r="E235" s="32"/>
      <c r="F235" s="32"/>
      <c r="G235" s="178"/>
      <c r="H235" s="179"/>
      <c r="I235" s="178"/>
      <c r="J235" s="32"/>
      <c r="K235" s="178"/>
      <c r="L235" s="179"/>
      <c r="M235" s="32"/>
      <c r="N235" s="32"/>
      <c r="O235" s="178"/>
      <c r="P235" s="179"/>
      <c r="Q235" s="32"/>
      <c r="R235" s="32"/>
      <c r="S235" s="178"/>
      <c r="T235" s="179"/>
      <c r="U235" s="32"/>
      <c r="V235" s="32"/>
      <c r="W235" s="178"/>
      <c r="X235" s="179"/>
      <c r="Y235" s="178"/>
      <c r="Z235" s="32"/>
      <c r="AA235" s="178"/>
      <c r="AB235" s="179"/>
      <c r="AC235" s="32"/>
      <c r="AD235" s="32"/>
      <c r="AE235" s="178"/>
      <c r="AF235" s="179"/>
      <c r="AG235" s="32"/>
    </row>
    <row r="236" spans="1:34">
      <c r="A236" s="13"/>
      <c r="B236" s="181" t="s">
        <v>247</v>
      </c>
      <c r="C236" s="182">
        <v>45.4</v>
      </c>
      <c r="D236" s="182"/>
      <c r="E236" s="25"/>
      <c r="F236" s="25"/>
      <c r="G236" s="182" t="s">
        <v>216</v>
      </c>
      <c r="H236" s="182"/>
      <c r="I236" s="173" t="s">
        <v>207</v>
      </c>
      <c r="J236" s="25"/>
      <c r="K236" s="182" t="s">
        <v>213</v>
      </c>
      <c r="L236" s="182"/>
      <c r="M236" s="25"/>
      <c r="N236" s="25"/>
      <c r="O236" s="182">
        <v>0.3</v>
      </c>
      <c r="P236" s="182"/>
      <c r="Q236" s="25"/>
      <c r="R236" s="25"/>
      <c r="S236" s="182" t="s">
        <v>213</v>
      </c>
      <c r="T236" s="182"/>
      <c r="U236" s="25"/>
      <c r="V236" s="25"/>
      <c r="W236" s="182" t="s">
        <v>297</v>
      </c>
      <c r="X236" s="182"/>
      <c r="Y236" s="173" t="s">
        <v>207</v>
      </c>
      <c r="Z236" s="25"/>
      <c r="AA236" s="182">
        <v>36.5</v>
      </c>
      <c r="AB236" s="182"/>
      <c r="AC236" s="25"/>
      <c r="AD236" s="25"/>
      <c r="AE236" s="182" t="s">
        <v>213</v>
      </c>
      <c r="AF236" s="182"/>
      <c r="AG236" s="25"/>
    </row>
    <row r="237" spans="1:34">
      <c r="A237" s="13"/>
      <c r="B237" s="181"/>
      <c r="C237" s="182"/>
      <c r="D237" s="182"/>
      <c r="E237" s="25"/>
      <c r="F237" s="25"/>
      <c r="G237" s="182"/>
      <c r="H237" s="182"/>
      <c r="I237" s="173"/>
      <c r="J237" s="25"/>
      <c r="K237" s="182"/>
      <c r="L237" s="182"/>
      <c r="M237" s="25"/>
      <c r="N237" s="25"/>
      <c r="O237" s="182"/>
      <c r="P237" s="182"/>
      <c r="Q237" s="25"/>
      <c r="R237" s="25"/>
      <c r="S237" s="182"/>
      <c r="T237" s="182"/>
      <c r="U237" s="25"/>
      <c r="V237" s="25"/>
      <c r="W237" s="182"/>
      <c r="X237" s="182"/>
      <c r="Y237" s="173"/>
      <c r="Z237" s="25"/>
      <c r="AA237" s="182"/>
      <c r="AB237" s="182"/>
      <c r="AC237" s="25"/>
      <c r="AD237" s="25"/>
      <c r="AE237" s="182"/>
      <c r="AF237" s="182"/>
      <c r="AG237" s="25"/>
    </row>
    <row r="238" spans="1:34">
      <c r="A238" s="13"/>
      <c r="B238" s="177" t="s">
        <v>249</v>
      </c>
      <c r="C238" s="179">
        <v>287.60000000000002</v>
      </c>
      <c r="D238" s="179"/>
      <c r="E238" s="32"/>
      <c r="F238" s="32"/>
      <c r="G238" s="179" t="s">
        <v>812</v>
      </c>
      <c r="H238" s="179"/>
      <c r="I238" s="178" t="s">
        <v>207</v>
      </c>
      <c r="J238" s="32"/>
      <c r="K238" s="179" t="s">
        <v>213</v>
      </c>
      <c r="L238" s="179"/>
      <c r="M238" s="32"/>
      <c r="N238" s="32"/>
      <c r="O238" s="179">
        <v>0.6</v>
      </c>
      <c r="P238" s="179"/>
      <c r="Q238" s="32"/>
      <c r="R238" s="32"/>
      <c r="S238" s="179" t="s">
        <v>213</v>
      </c>
      <c r="T238" s="179"/>
      <c r="U238" s="32"/>
      <c r="V238" s="32"/>
      <c r="W238" s="179" t="s">
        <v>813</v>
      </c>
      <c r="X238" s="179"/>
      <c r="Y238" s="178" t="s">
        <v>207</v>
      </c>
      <c r="Z238" s="32"/>
      <c r="AA238" s="179">
        <v>260.10000000000002</v>
      </c>
      <c r="AB238" s="179"/>
      <c r="AC238" s="32"/>
      <c r="AD238" s="32"/>
      <c r="AE238" s="179" t="s">
        <v>213</v>
      </c>
      <c r="AF238" s="179"/>
      <c r="AG238" s="32"/>
    </row>
    <row r="239" spans="1:34">
      <c r="A239" s="13"/>
      <c r="B239" s="177"/>
      <c r="C239" s="179"/>
      <c r="D239" s="179"/>
      <c r="E239" s="32"/>
      <c r="F239" s="32"/>
      <c r="G239" s="179"/>
      <c r="H239" s="179"/>
      <c r="I239" s="178"/>
      <c r="J239" s="32"/>
      <c r="K239" s="179"/>
      <c r="L239" s="179"/>
      <c r="M239" s="32"/>
      <c r="N239" s="32"/>
      <c r="O239" s="179"/>
      <c r="P239" s="179"/>
      <c r="Q239" s="32"/>
      <c r="R239" s="32"/>
      <c r="S239" s="179"/>
      <c r="T239" s="179"/>
      <c r="U239" s="32"/>
      <c r="V239" s="32"/>
      <c r="W239" s="179"/>
      <c r="X239" s="179"/>
      <c r="Y239" s="178"/>
      <c r="Z239" s="32"/>
      <c r="AA239" s="179"/>
      <c r="AB239" s="179"/>
      <c r="AC239" s="32"/>
      <c r="AD239" s="32"/>
      <c r="AE239" s="179"/>
      <c r="AF239" s="179"/>
      <c r="AG239" s="32"/>
    </row>
    <row r="240" spans="1:34">
      <c r="A240" s="13"/>
      <c r="B240" s="181" t="s">
        <v>251</v>
      </c>
      <c r="C240" s="182">
        <v>3.3</v>
      </c>
      <c r="D240" s="182"/>
      <c r="E240" s="25"/>
      <c r="F240" s="25"/>
      <c r="G240" s="182" t="s">
        <v>213</v>
      </c>
      <c r="H240" s="182"/>
      <c r="I240" s="25"/>
      <c r="J240" s="25"/>
      <c r="K240" s="182" t="s">
        <v>213</v>
      </c>
      <c r="L240" s="182"/>
      <c r="M240" s="25"/>
      <c r="N240" s="25"/>
      <c r="O240" s="182" t="s">
        <v>213</v>
      </c>
      <c r="P240" s="182"/>
      <c r="Q240" s="25"/>
      <c r="R240" s="25"/>
      <c r="S240" s="182" t="s">
        <v>213</v>
      </c>
      <c r="T240" s="182"/>
      <c r="U240" s="25"/>
      <c r="V240" s="25"/>
      <c r="W240" s="182" t="s">
        <v>723</v>
      </c>
      <c r="X240" s="182"/>
      <c r="Y240" s="173" t="s">
        <v>207</v>
      </c>
      <c r="Z240" s="25"/>
      <c r="AA240" s="182" t="s">
        <v>213</v>
      </c>
      <c r="AB240" s="182"/>
      <c r="AC240" s="25"/>
      <c r="AD240" s="25"/>
      <c r="AE240" s="182" t="s">
        <v>213</v>
      </c>
      <c r="AF240" s="182"/>
      <c r="AG240" s="25"/>
    </row>
    <row r="241" spans="1:33">
      <c r="A241" s="13"/>
      <c r="B241" s="181"/>
      <c r="C241" s="182"/>
      <c r="D241" s="182"/>
      <c r="E241" s="25"/>
      <c r="F241" s="25"/>
      <c r="G241" s="182"/>
      <c r="H241" s="182"/>
      <c r="I241" s="25"/>
      <c r="J241" s="25"/>
      <c r="K241" s="182"/>
      <c r="L241" s="182"/>
      <c r="M241" s="25"/>
      <c r="N241" s="25"/>
      <c r="O241" s="182"/>
      <c r="P241" s="182"/>
      <c r="Q241" s="25"/>
      <c r="R241" s="25"/>
      <c r="S241" s="182"/>
      <c r="T241" s="182"/>
      <c r="U241" s="25"/>
      <c r="V241" s="25"/>
      <c r="W241" s="182"/>
      <c r="X241" s="182"/>
      <c r="Y241" s="173"/>
      <c r="Z241" s="25"/>
      <c r="AA241" s="182"/>
      <c r="AB241" s="182"/>
      <c r="AC241" s="25"/>
      <c r="AD241" s="25"/>
      <c r="AE241" s="182"/>
      <c r="AF241" s="182"/>
      <c r="AG241" s="25"/>
    </row>
    <row r="242" spans="1:33">
      <c r="A242" s="13"/>
      <c r="B242" s="177" t="s">
        <v>253</v>
      </c>
      <c r="C242" s="179">
        <v>1.8</v>
      </c>
      <c r="D242" s="179"/>
      <c r="E242" s="32"/>
      <c r="F242" s="32"/>
      <c r="G242" s="179" t="s">
        <v>254</v>
      </c>
      <c r="H242" s="179"/>
      <c r="I242" s="178" t="s">
        <v>207</v>
      </c>
      <c r="J242" s="32"/>
      <c r="K242" s="179" t="s">
        <v>213</v>
      </c>
      <c r="L242" s="179"/>
      <c r="M242" s="32"/>
      <c r="N242" s="32"/>
      <c r="O242" s="179" t="s">
        <v>213</v>
      </c>
      <c r="P242" s="179"/>
      <c r="Q242" s="32"/>
      <c r="R242" s="32"/>
      <c r="S242" s="179" t="s">
        <v>213</v>
      </c>
      <c r="T242" s="179"/>
      <c r="U242" s="32"/>
      <c r="V242" s="32"/>
      <c r="W242" s="179" t="s">
        <v>213</v>
      </c>
      <c r="X242" s="179"/>
      <c r="Y242" s="32"/>
      <c r="Z242" s="32"/>
      <c r="AA242" s="179">
        <v>1.7</v>
      </c>
      <c r="AB242" s="179"/>
      <c r="AC242" s="32"/>
      <c r="AD242" s="32"/>
      <c r="AE242" s="179" t="s">
        <v>213</v>
      </c>
      <c r="AF242" s="179"/>
      <c r="AG242" s="32"/>
    </row>
    <row r="243" spans="1:33">
      <c r="A243" s="13"/>
      <c r="B243" s="177"/>
      <c r="C243" s="179"/>
      <c r="D243" s="179"/>
      <c r="E243" s="32"/>
      <c r="F243" s="32"/>
      <c r="G243" s="179"/>
      <c r="H243" s="179"/>
      <c r="I243" s="178"/>
      <c r="J243" s="32"/>
      <c r="K243" s="179"/>
      <c r="L243" s="179"/>
      <c r="M243" s="32"/>
      <c r="N243" s="32"/>
      <c r="O243" s="179"/>
      <c r="P243" s="179"/>
      <c r="Q243" s="32"/>
      <c r="R243" s="32"/>
      <c r="S243" s="179"/>
      <c r="T243" s="179"/>
      <c r="U243" s="32"/>
      <c r="V243" s="32"/>
      <c r="W243" s="179"/>
      <c r="X243" s="179"/>
      <c r="Y243" s="32"/>
      <c r="Z243" s="32"/>
      <c r="AA243" s="179"/>
      <c r="AB243" s="179"/>
      <c r="AC243" s="32"/>
      <c r="AD243" s="32"/>
      <c r="AE243" s="179"/>
      <c r="AF243" s="179"/>
      <c r="AG243" s="32"/>
    </row>
    <row r="244" spans="1:33">
      <c r="A244" s="13"/>
      <c r="B244" s="181" t="s">
        <v>255</v>
      </c>
      <c r="C244" s="182">
        <v>0.1</v>
      </c>
      <c r="D244" s="182"/>
      <c r="E244" s="25"/>
      <c r="F244" s="25"/>
      <c r="G244" s="182" t="s">
        <v>213</v>
      </c>
      <c r="H244" s="182"/>
      <c r="I244" s="25"/>
      <c r="J244" s="25"/>
      <c r="K244" s="182" t="s">
        <v>213</v>
      </c>
      <c r="L244" s="182"/>
      <c r="M244" s="25"/>
      <c r="N244" s="25"/>
      <c r="O244" s="182" t="s">
        <v>213</v>
      </c>
      <c r="P244" s="182"/>
      <c r="Q244" s="25"/>
      <c r="R244" s="25"/>
      <c r="S244" s="182" t="s">
        <v>213</v>
      </c>
      <c r="T244" s="182"/>
      <c r="U244" s="25"/>
      <c r="V244" s="25"/>
      <c r="W244" s="182" t="s">
        <v>213</v>
      </c>
      <c r="X244" s="182"/>
      <c r="Y244" s="25"/>
      <c r="Z244" s="25"/>
      <c r="AA244" s="182">
        <v>0.1</v>
      </c>
      <c r="AB244" s="182"/>
      <c r="AC244" s="25"/>
      <c r="AD244" s="25"/>
      <c r="AE244" s="182" t="s">
        <v>213</v>
      </c>
      <c r="AF244" s="182"/>
      <c r="AG244" s="25"/>
    </row>
    <row r="245" spans="1:33" ht="15.75" thickBot="1">
      <c r="A245" s="13"/>
      <c r="B245" s="181"/>
      <c r="C245" s="184"/>
      <c r="D245" s="184"/>
      <c r="E245" s="65"/>
      <c r="F245" s="25"/>
      <c r="G245" s="184"/>
      <c r="H245" s="184"/>
      <c r="I245" s="65"/>
      <c r="J245" s="25"/>
      <c r="K245" s="184"/>
      <c r="L245" s="184"/>
      <c r="M245" s="65"/>
      <c r="N245" s="25"/>
      <c r="O245" s="184"/>
      <c r="P245" s="184"/>
      <c r="Q245" s="65"/>
      <c r="R245" s="25"/>
      <c r="S245" s="184"/>
      <c r="T245" s="184"/>
      <c r="U245" s="65"/>
      <c r="V245" s="25"/>
      <c r="W245" s="184"/>
      <c r="X245" s="184"/>
      <c r="Y245" s="65"/>
      <c r="Z245" s="25"/>
      <c r="AA245" s="184"/>
      <c r="AB245" s="184"/>
      <c r="AC245" s="65"/>
      <c r="AD245" s="25"/>
      <c r="AE245" s="184"/>
      <c r="AF245" s="184"/>
      <c r="AG245" s="65"/>
    </row>
    <row r="246" spans="1:33">
      <c r="A246" s="13"/>
      <c r="B246" s="186" t="s">
        <v>258</v>
      </c>
      <c r="C246" s="187">
        <v>731.3</v>
      </c>
      <c r="D246" s="187"/>
      <c r="E246" s="33"/>
      <c r="F246" s="32"/>
      <c r="G246" s="187" t="s">
        <v>814</v>
      </c>
      <c r="H246" s="187"/>
      <c r="I246" s="195" t="s">
        <v>207</v>
      </c>
      <c r="J246" s="32"/>
      <c r="K246" s="187" t="s">
        <v>213</v>
      </c>
      <c r="L246" s="187"/>
      <c r="M246" s="33"/>
      <c r="N246" s="32"/>
      <c r="O246" s="187">
        <v>2.2999999999999998</v>
      </c>
      <c r="P246" s="187"/>
      <c r="Q246" s="33"/>
      <c r="R246" s="32"/>
      <c r="S246" s="187">
        <v>12.9</v>
      </c>
      <c r="T246" s="187"/>
      <c r="U246" s="33"/>
      <c r="V246" s="32"/>
      <c r="W246" s="187" t="s">
        <v>815</v>
      </c>
      <c r="X246" s="187"/>
      <c r="Y246" s="195" t="s">
        <v>207</v>
      </c>
      <c r="Z246" s="32"/>
      <c r="AA246" s="187">
        <v>655.7</v>
      </c>
      <c r="AB246" s="187"/>
      <c r="AC246" s="33"/>
      <c r="AD246" s="32"/>
      <c r="AE246" s="187" t="s">
        <v>213</v>
      </c>
      <c r="AF246" s="187"/>
      <c r="AG246" s="33"/>
    </row>
    <row r="247" spans="1:33" ht="15.75" thickBot="1">
      <c r="A247" s="13"/>
      <c r="B247" s="186"/>
      <c r="C247" s="188"/>
      <c r="D247" s="188"/>
      <c r="E247" s="82"/>
      <c r="F247" s="32"/>
      <c r="G247" s="188"/>
      <c r="H247" s="188"/>
      <c r="I247" s="206"/>
      <c r="J247" s="32"/>
      <c r="K247" s="188"/>
      <c r="L247" s="188"/>
      <c r="M247" s="82"/>
      <c r="N247" s="32"/>
      <c r="O247" s="188"/>
      <c r="P247" s="188"/>
      <c r="Q247" s="82"/>
      <c r="R247" s="32"/>
      <c r="S247" s="188"/>
      <c r="T247" s="188"/>
      <c r="U247" s="82"/>
      <c r="V247" s="32"/>
      <c r="W247" s="188"/>
      <c r="X247" s="188"/>
      <c r="Y247" s="206"/>
      <c r="Z247" s="32"/>
      <c r="AA247" s="188"/>
      <c r="AB247" s="188"/>
      <c r="AC247" s="82"/>
      <c r="AD247" s="32"/>
      <c r="AE247" s="188"/>
      <c r="AF247" s="188"/>
      <c r="AG247" s="82"/>
    </row>
    <row r="248" spans="1:33">
      <c r="A248" s="13"/>
      <c r="B248" s="169" t="s">
        <v>760</v>
      </c>
      <c r="C248" s="43"/>
      <c r="D248" s="43"/>
      <c r="E248" s="43"/>
      <c r="F248" s="15"/>
      <c r="G248" s="43"/>
      <c r="H248" s="43"/>
      <c r="I248" s="43"/>
      <c r="J248" s="15"/>
      <c r="K248" s="43"/>
      <c r="L248" s="43"/>
      <c r="M248" s="43"/>
      <c r="N248" s="15"/>
      <c r="O248" s="43"/>
      <c r="P248" s="43"/>
      <c r="Q248" s="43"/>
      <c r="R248" s="15"/>
      <c r="S248" s="43"/>
      <c r="T248" s="43"/>
      <c r="U248" s="43"/>
      <c r="V248" s="15"/>
      <c r="W248" s="43"/>
      <c r="X248" s="43"/>
      <c r="Y248" s="43"/>
      <c r="Z248" s="15"/>
      <c r="AA248" s="43"/>
      <c r="AB248" s="43"/>
      <c r="AC248" s="43"/>
      <c r="AD248" s="15"/>
      <c r="AE248" s="43"/>
      <c r="AF248" s="43"/>
      <c r="AG248" s="43"/>
    </row>
    <row r="249" spans="1:33">
      <c r="A249" s="13"/>
      <c r="B249" s="194" t="s">
        <v>241</v>
      </c>
      <c r="C249" s="179">
        <v>0.1</v>
      </c>
      <c r="D249" s="179"/>
      <c r="E249" s="32"/>
      <c r="F249" s="32"/>
      <c r="G249" s="179">
        <v>0.7</v>
      </c>
      <c r="H249" s="179"/>
      <c r="I249" s="32"/>
      <c r="J249" s="32"/>
      <c r="K249" s="179" t="s">
        <v>213</v>
      </c>
      <c r="L249" s="179"/>
      <c r="M249" s="32"/>
      <c r="N249" s="32"/>
      <c r="O249" s="179" t="s">
        <v>213</v>
      </c>
      <c r="P249" s="179"/>
      <c r="Q249" s="32"/>
      <c r="R249" s="32"/>
      <c r="S249" s="179">
        <v>23</v>
      </c>
      <c r="T249" s="179"/>
      <c r="U249" s="32"/>
      <c r="V249" s="32"/>
      <c r="W249" s="179" t="s">
        <v>213</v>
      </c>
      <c r="X249" s="179"/>
      <c r="Y249" s="32"/>
      <c r="Z249" s="32"/>
      <c r="AA249" s="179">
        <v>23.8</v>
      </c>
      <c r="AB249" s="179"/>
      <c r="AC249" s="32"/>
      <c r="AD249" s="32"/>
      <c r="AE249" s="179" t="s">
        <v>213</v>
      </c>
      <c r="AF249" s="179"/>
      <c r="AG249" s="32"/>
    </row>
    <row r="250" spans="1:33">
      <c r="A250" s="13"/>
      <c r="B250" s="194"/>
      <c r="C250" s="179"/>
      <c r="D250" s="179"/>
      <c r="E250" s="32"/>
      <c r="F250" s="32"/>
      <c r="G250" s="179"/>
      <c r="H250" s="179"/>
      <c r="I250" s="32"/>
      <c r="J250" s="32"/>
      <c r="K250" s="179"/>
      <c r="L250" s="179"/>
      <c r="M250" s="32"/>
      <c r="N250" s="32"/>
      <c r="O250" s="179"/>
      <c r="P250" s="179"/>
      <c r="Q250" s="32"/>
      <c r="R250" s="32"/>
      <c r="S250" s="179"/>
      <c r="T250" s="179"/>
      <c r="U250" s="32"/>
      <c r="V250" s="32"/>
      <c r="W250" s="179"/>
      <c r="X250" s="179"/>
      <c r="Y250" s="32"/>
      <c r="Z250" s="32"/>
      <c r="AA250" s="179"/>
      <c r="AB250" s="179"/>
      <c r="AC250" s="32"/>
      <c r="AD250" s="32"/>
      <c r="AE250" s="179"/>
      <c r="AF250" s="179"/>
      <c r="AG250" s="32"/>
    </row>
    <row r="251" spans="1:33">
      <c r="A251" s="13"/>
      <c r="B251" s="191" t="s">
        <v>761</v>
      </c>
      <c r="C251" s="182">
        <v>3.1</v>
      </c>
      <c r="D251" s="182"/>
      <c r="E251" s="25"/>
      <c r="F251" s="25"/>
      <c r="G251" s="182" t="s">
        <v>213</v>
      </c>
      <c r="H251" s="182"/>
      <c r="I251" s="25"/>
      <c r="J251" s="25"/>
      <c r="K251" s="182" t="s">
        <v>213</v>
      </c>
      <c r="L251" s="182"/>
      <c r="M251" s="25"/>
      <c r="N251" s="25"/>
      <c r="O251" s="182">
        <v>0.2</v>
      </c>
      <c r="P251" s="182"/>
      <c r="Q251" s="25"/>
      <c r="R251" s="25"/>
      <c r="S251" s="182" t="s">
        <v>213</v>
      </c>
      <c r="T251" s="182"/>
      <c r="U251" s="25"/>
      <c r="V251" s="25"/>
      <c r="W251" s="182" t="s">
        <v>213</v>
      </c>
      <c r="X251" s="182"/>
      <c r="Y251" s="25"/>
      <c r="Z251" s="25"/>
      <c r="AA251" s="182">
        <v>3.3</v>
      </c>
      <c r="AB251" s="182"/>
      <c r="AC251" s="25"/>
      <c r="AD251" s="25"/>
      <c r="AE251" s="182" t="s">
        <v>213</v>
      </c>
      <c r="AF251" s="182"/>
      <c r="AG251" s="25"/>
    </row>
    <row r="252" spans="1:33" ht="15.75" thickBot="1">
      <c r="A252" s="13"/>
      <c r="B252" s="191"/>
      <c r="C252" s="184"/>
      <c r="D252" s="184"/>
      <c r="E252" s="65"/>
      <c r="F252" s="25"/>
      <c r="G252" s="184"/>
      <c r="H252" s="184"/>
      <c r="I252" s="65"/>
      <c r="J252" s="25"/>
      <c r="K252" s="184"/>
      <c r="L252" s="184"/>
      <c r="M252" s="65"/>
      <c r="N252" s="25"/>
      <c r="O252" s="184"/>
      <c r="P252" s="184"/>
      <c r="Q252" s="65"/>
      <c r="R252" s="25"/>
      <c r="S252" s="184"/>
      <c r="T252" s="184"/>
      <c r="U252" s="65"/>
      <c r="V252" s="25"/>
      <c r="W252" s="184"/>
      <c r="X252" s="184"/>
      <c r="Y252" s="65"/>
      <c r="Z252" s="25"/>
      <c r="AA252" s="184"/>
      <c r="AB252" s="184"/>
      <c r="AC252" s="65"/>
      <c r="AD252" s="25"/>
      <c r="AE252" s="184"/>
      <c r="AF252" s="184"/>
      <c r="AG252" s="65"/>
    </row>
    <row r="253" spans="1:33">
      <c r="A253" s="13"/>
      <c r="B253" s="199" t="s">
        <v>762</v>
      </c>
      <c r="C253" s="187">
        <v>3.2</v>
      </c>
      <c r="D253" s="187"/>
      <c r="E253" s="33"/>
      <c r="F253" s="32"/>
      <c r="G253" s="187">
        <v>0.7</v>
      </c>
      <c r="H253" s="187"/>
      <c r="I253" s="33"/>
      <c r="J253" s="32"/>
      <c r="K253" s="187" t="s">
        <v>213</v>
      </c>
      <c r="L253" s="187"/>
      <c r="M253" s="33"/>
      <c r="N253" s="32"/>
      <c r="O253" s="187">
        <v>0.2</v>
      </c>
      <c r="P253" s="187"/>
      <c r="Q253" s="33"/>
      <c r="R253" s="32"/>
      <c r="S253" s="187">
        <v>23</v>
      </c>
      <c r="T253" s="187"/>
      <c r="U253" s="33"/>
      <c r="V253" s="32"/>
      <c r="W253" s="187" t="s">
        <v>213</v>
      </c>
      <c r="X253" s="187"/>
      <c r="Y253" s="33"/>
      <c r="Z253" s="32"/>
      <c r="AA253" s="187">
        <v>27.1</v>
      </c>
      <c r="AB253" s="187"/>
      <c r="AC253" s="33"/>
      <c r="AD253" s="32"/>
      <c r="AE253" s="187" t="s">
        <v>213</v>
      </c>
      <c r="AF253" s="187"/>
      <c r="AG253" s="33"/>
    </row>
    <row r="254" spans="1:33" ht="15.75" thickBot="1">
      <c r="A254" s="13"/>
      <c r="B254" s="199"/>
      <c r="C254" s="188"/>
      <c r="D254" s="188"/>
      <c r="E254" s="82"/>
      <c r="F254" s="32"/>
      <c r="G254" s="188"/>
      <c r="H254" s="188"/>
      <c r="I254" s="82"/>
      <c r="J254" s="32"/>
      <c r="K254" s="188"/>
      <c r="L254" s="188"/>
      <c r="M254" s="82"/>
      <c r="N254" s="32"/>
      <c r="O254" s="188"/>
      <c r="P254" s="188"/>
      <c r="Q254" s="82"/>
      <c r="R254" s="32"/>
      <c r="S254" s="188"/>
      <c r="T254" s="188"/>
      <c r="U254" s="82"/>
      <c r="V254" s="32"/>
      <c r="W254" s="188"/>
      <c r="X254" s="188"/>
      <c r="Y254" s="82"/>
      <c r="Z254" s="32"/>
      <c r="AA254" s="188"/>
      <c r="AB254" s="188"/>
      <c r="AC254" s="82"/>
      <c r="AD254" s="32"/>
      <c r="AE254" s="188"/>
      <c r="AF254" s="188"/>
      <c r="AG254" s="82"/>
    </row>
    <row r="255" spans="1:33">
      <c r="A255" s="13"/>
      <c r="B255" s="173" t="s">
        <v>763</v>
      </c>
      <c r="C255" s="192"/>
      <c r="D255" s="192"/>
      <c r="E255" s="43"/>
      <c r="F255" s="25"/>
      <c r="G255" s="192"/>
      <c r="H255" s="192"/>
      <c r="I255" s="43"/>
      <c r="J255" s="25"/>
      <c r="K255" s="192"/>
      <c r="L255" s="192"/>
      <c r="M255" s="43"/>
      <c r="N255" s="25"/>
      <c r="O255" s="192"/>
      <c r="P255" s="192"/>
      <c r="Q255" s="43"/>
      <c r="R255" s="25"/>
      <c r="S255" s="192"/>
      <c r="T255" s="192"/>
      <c r="U255" s="43"/>
      <c r="V255" s="25"/>
      <c r="W255" s="192"/>
      <c r="X255" s="192"/>
      <c r="Y255" s="43"/>
      <c r="Z255" s="25"/>
      <c r="AA255" s="43"/>
      <c r="AB255" s="43"/>
      <c r="AC255" s="43"/>
      <c r="AD255" s="25"/>
      <c r="AE255" s="192"/>
      <c r="AF255" s="192"/>
      <c r="AG255" s="43"/>
    </row>
    <row r="256" spans="1:33">
      <c r="A256" s="13"/>
      <c r="B256" s="173"/>
      <c r="C256" s="182"/>
      <c r="D256" s="182"/>
      <c r="E256" s="25"/>
      <c r="F256" s="25"/>
      <c r="G256" s="182"/>
      <c r="H256" s="182"/>
      <c r="I256" s="25"/>
      <c r="J256" s="25"/>
      <c r="K256" s="182"/>
      <c r="L256" s="182"/>
      <c r="M256" s="25"/>
      <c r="N256" s="25"/>
      <c r="O256" s="182"/>
      <c r="P256" s="182"/>
      <c r="Q256" s="25"/>
      <c r="R256" s="25"/>
      <c r="S256" s="182"/>
      <c r="T256" s="182"/>
      <c r="U256" s="25"/>
      <c r="V256" s="25"/>
      <c r="W256" s="182"/>
      <c r="X256" s="182"/>
      <c r="Y256" s="25"/>
      <c r="Z256" s="25"/>
      <c r="AA256" s="25"/>
      <c r="AB256" s="25"/>
      <c r="AC256" s="25"/>
      <c r="AD256" s="25"/>
      <c r="AE256" s="182"/>
      <c r="AF256" s="182"/>
      <c r="AG256" s="25"/>
    </row>
    <row r="257" spans="1:33">
      <c r="A257" s="13"/>
      <c r="B257" s="194" t="s">
        <v>247</v>
      </c>
      <c r="C257" s="179" t="s">
        <v>213</v>
      </c>
      <c r="D257" s="179"/>
      <c r="E257" s="32"/>
      <c r="F257" s="32"/>
      <c r="G257" s="179" t="s">
        <v>213</v>
      </c>
      <c r="H257" s="179"/>
      <c r="I257" s="32"/>
      <c r="J257" s="32"/>
      <c r="K257" s="179" t="s">
        <v>213</v>
      </c>
      <c r="L257" s="179"/>
      <c r="M257" s="32"/>
      <c r="N257" s="32"/>
      <c r="O257" s="179">
        <v>0.6</v>
      </c>
      <c r="P257" s="179"/>
      <c r="Q257" s="32"/>
      <c r="R257" s="32"/>
      <c r="S257" s="179">
        <v>25.7</v>
      </c>
      <c r="T257" s="179"/>
      <c r="U257" s="32"/>
      <c r="V257" s="32"/>
      <c r="W257" s="179" t="s">
        <v>213</v>
      </c>
      <c r="X257" s="179"/>
      <c r="Y257" s="32"/>
      <c r="Z257" s="32"/>
      <c r="AA257" s="179">
        <v>26.3</v>
      </c>
      <c r="AB257" s="179"/>
      <c r="AC257" s="32"/>
      <c r="AD257" s="32"/>
      <c r="AE257" s="179">
        <v>0.6</v>
      </c>
      <c r="AF257" s="179"/>
      <c r="AG257" s="32"/>
    </row>
    <row r="258" spans="1:33">
      <c r="A258" s="13"/>
      <c r="B258" s="194"/>
      <c r="C258" s="179"/>
      <c r="D258" s="179"/>
      <c r="E258" s="32"/>
      <c r="F258" s="32"/>
      <c r="G258" s="179"/>
      <c r="H258" s="179"/>
      <c r="I258" s="32"/>
      <c r="J258" s="32"/>
      <c r="K258" s="179"/>
      <c r="L258" s="179"/>
      <c r="M258" s="32"/>
      <c r="N258" s="32"/>
      <c r="O258" s="179"/>
      <c r="P258" s="179"/>
      <c r="Q258" s="32"/>
      <c r="R258" s="32"/>
      <c r="S258" s="179"/>
      <c r="T258" s="179"/>
      <c r="U258" s="32"/>
      <c r="V258" s="32"/>
      <c r="W258" s="179"/>
      <c r="X258" s="179"/>
      <c r="Y258" s="32"/>
      <c r="Z258" s="32"/>
      <c r="AA258" s="179"/>
      <c r="AB258" s="179"/>
      <c r="AC258" s="32"/>
      <c r="AD258" s="32"/>
      <c r="AE258" s="179"/>
      <c r="AF258" s="179"/>
      <c r="AG258" s="32"/>
    </row>
    <row r="259" spans="1:33">
      <c r="A259" s="13"/>
      <c r="B259" s="191" t="s">
        <v>255</v>
      </c>
      <c r="C259" s="182">
        <v>10.4</v>
      </c>
      <c r="D259" s="182"/>
      <c r="E259" s="25"/>
      <c r="F259" s="25"/>
      <c r="G259" s="182" t="s">
        <v>213</v>
      </c>
      <c r="H259" s="182"/>
      <c r="I259" s="25"/>
      <c r="J259" s="25"/>
      <c r="K259" s="182" t="s">
        <v>213</v>
      </c>
      <c r="L259" s="182"/>
      <c r="M259" s="25"/>
      <c r="N259" s="25"/>
      <c r="O259" s="182" t="s">
        <v>213</v>
      </c>
      <c r="P259" s="182"/>
      <c r="Q259" s="25"/>
      <c r="R259" s="25"/>
      <c r="S259" s="182" t="s">
        <v>213</v>
      </c>
      <c r="T259" s="182"/>
      <c r="U259" s="25"/>
      <c r="V259" s="25"/>
      <c r="W259" s="182" t="s">
        <v>816</v>
      </c>
      <c r="X259" s="182"/>
      <c r="Y259" s="173" t="s">
        <v>207</v>
      </c>
      <c r="Z259" s="25"/>
      <c r="AA259" s="182">
        <v>5.6</v>
      </c>
      <c r="AB259" s="182"/>
      <c r="AC259" s="25"/>
      <c r="AD259" s="25"/>
      <c r="AE259" s="182" t="s">
        <v>213</v>
      </c>
      <c r="AF259" s="182"/>
      <c r="AG259" s="25"/>
    </row>
    <row r="260" spans="1:33" ht="15.75" thickBot="1">
      <c r="A260" s="13"/>
      <c r="B260" s="191"/>
      <c r="C260" s="184"/>
      <c r="D260" s="184"/>
      <c r="E260" s="65"/>
      <c r="F260" s="25"/>
      <c r="G260" s="184"/>
      <c r="H260" s="184"/>
      <c r="I260" s="65"/>
      <c r="J260" s="25"/>
      <c r="K260" s="184"/>
      <c r="L260" s="184"/>
      <c r="M260" s="65"/>
      <c r="N260" s="25"/>
      <c r="O260" s="184"/>
      <c r="P260" s="184"/>
      <c r="Q260" s="65"/>
      <c r="R260" s="25"/>
      <c r="S260" s="184"/>
      <c r="T260" s="184"/>
      <c r="U260" s="65"/>
      <c r="V260" s="25"/>
      <c r="W260" s="184"/>
      <c r="X260" s="184"/>
      <c r="Y260" s="207"/>
      <c r="Z260" s="25"/>
      <c r="AA260" s="184"/>
      <c r="AB260" s="184"/>
      <c r="AC260" s="65"/>
      <c r="AD260" s="25"/>
      <c r="AE260" s="184"/>
      <c r="AF260" s="184"/>
      <c r="AG260" s="65"/>
    </row>
    <row r="261" spans="1:33">
      <c r="A261" s="13"/>
      <c r="B261" s="199" t="s">
        <v>764</v>
      </c>
      <c r="C261" s="187">
        <v>10.4</v>
      </c>
      <c r="D261" s="187"/>
      <c r="E261" s="33"/>
      <c r="F261" s="32"/>
      <c r="G261" s="187" t="s">
        <v>213</v>
      </c>
      <c r="H261" s="187"/>
      <c r="I261" s="33"/>
      <c r="J261" s="32"/>
      <c r="K261" s="187" t="s">
        <v>213</v>
      </c>
      <c r="L261" s="187"/>
      <c r="M261" s="33"/>
      <c r="N261" s="32"/>
      <c r="O261" s="187">
        <v>0.6</v>
      </c>
      <c r="P261" s="187"/>
      <c r="Q261" s="33"/>
      <c r="R261" s="32"/>
      <c r="S261" s="187">
        <v>25.7</v>
      </c>
      <c r="T261" s="187"/>
      <c r="U261" s="33"/>
      <c r="V261" s="32"/>
      <c r="W261" s="187" t="s">
        <v>816</v>
      </c>
      <c r="X261" s="187"/>
      <c r="Y261" s="195" t="s">
        <v>207</v>
      </c>
      <c r="Z261" s="32"/>
      <c r="AA261" s="187">
        <v>31.9</v>
      </c>
      <c r="AB261" s="187"/>
      <c r="AC261" s="33"/>
      <c r="AD261" s="32"/>
      <c r="AE261" s="187">
        <v>0.6</v>
      </c>
      <c r="AF261" s="187"/>
      <c r="AG261" s="33"/>
    </row>
    <row r="262" spans="1:33" ht="15.75" thickBot="1">
      <c r="A262" s="13"/>
      <c r="B262" s="199"/>
      <c r="C262" s="188"/>
      <c r="D262" s="188"/>
      <c r="E262" s="82"/>
      <c r="F262" s="32"/>
      <c r="G262" s="188"/>
      <c r="H262" s="188"/>
      <c r="I262" s="82"/>
      <c r="J262" s="32"/>
      <c r="K262" s="188"/>
      <c r="L262" s="188"/>
      <c r="M262" s="82"/>
      <c r="N262" s="32"/>
      <c r="O262" s="188"/>
      <c r="P262" s="188"/>
      <c r="Q262" s="82"/>
      <c r="R262" s="32"/>
      <c r="S262" s="188"/>
      <c r="T262" s="188"/>
      <c r="U262" s="82"/>
      <c r="V262" s="32"/>
      <c r="W262" s="188"/>
      <c r="X262" s="188"/>
      <c r="Y262" s="206"/>
      <c r="Z262" s="32"/>
      <c r="AA262" s="188"/>
      <c r="AB262" s="188"/>
      <c r="AC262" s="82"/>
      <c r="AD262" s="32"/>
      <c r="AE262" s="188"/>
      <c r="AF262" s="188"/>
      <c r="AG262" s="82"/>
    </row>
    <row r="263" spans="1:33">
      <c r="A263" s="13"/>
      <c r="B263" s="173" t="s">
        <v>715</v>
      </c>
      <c r="C263" s="192"/>
      <c r="D263" s="192"/>
      <c r="E263" s="43"/>
      <c r="F263" s="25"/>
      <c r="G263" s="192"/>
      <c r="H263" s="192"/>
      <c r="I263" s="43"/>
      <c r="J263" s="25"/>
      <c r="K263" s="192"/>
      <c r="L263" s="192"/>
      <c r="M263" s="43"/>
      <c r="N263" s="25"/>
      <c r="O263" s="192"/>
      <c r="P263" s="192"/>
      <c r="Q263" s="43"/>
      <c r="R263" s="25"/>
      <c r="S263" s="192"/>
      <c r="T263" s="192"/>
      <c r="U263" s="43"/>
      <c r="V263" s="25"/>
      <c r="W263" s="192"/>
      <c r="X263" s="192"/>
      <c r="Y263" s="43"/>
      <c r="Z263" s="25"/>
      <c r="AA263" s="43"/>
      <c r="AB263" s="43"/>
      <c r="AC263" s="43"/>
      <c r="AD263" s="25"/>
      <c r="AE263" s="192"/>
      <c r="AF263" s="192"/>
      <c r="AG263" s="43"/>
    </row>
    <row r="264" spans="1:33">
      <c r="A264" s="13"/>
      <c r="B264" s="173"/>
      <c r="C264" s="182"/>
      <c r="D264" s="182"/>
      <c r="E264" s="25"/>
      <c r="F264" s="25"/>
      <c r="G264" s="182"/>
      <c r="H264" s="182"/>
      <c r="I264" s="25"/>
      <c r="J264" s="25"/>
      <c r="K264" s="182"/>
      <c r="L264" s="182"/>
      <c r="M264" s="25"/>
      <c r="N264" s="25"/>
      <c r="O264" s="182"/>
      <c r="P264" s="182"/>
      <c r="Q264" s="25"/>
      <c r="R264" s="25"/>
      <c r="S264" s="182"/>
      <c r="T264" s="182"/>
      <c r="U264" s="25"/>
      <c r="V264" s="25"/>
      <c r="W264" s="182"/>
      <c r="X264" s="182"/>
      <c r="Y264" s="25"/>
      <c r="Z264" s="25"/>
      <c r="AA264" s="25"/>
      <c r="AB264" s="25"/>
      <c r="AC264" s="25"/>
      <c r="AD264" s="25"/>
      <c r="AE264" s="182"/>
      <c r="AF264" s="182"/>
      <c r="AG264" s="25"/>
    </row>
    <row r="265" spans="1:33">
      <c r="A265" s="13"/>
      <c r="B265" s="194" t="s">
        <v>51</v>
      </c>
      <c r="C265" s="179"/>
      <c r="D265" s="179"/>
      <c r="E265" s="32"/>
      <c r="F265" s="32"/>
      <c r="G265" s="179"/>
      <c r="H265" s="179"/>
      <c r="I265" s="32"/>
      <c r="J265" s="32"/>
      <c r="K265" s="179"/>
      <c r="L265" s="179"/>
      <c r="M265" s="32"/>
      <c r="N265" s="32"/>
      <c r="O265" s="179"/>
      <c r="P265" s="179"/>
      <c r="Q265" s="32"/>
      <c r="R265" s="32"/>
      <c r="S265" s="179"/>
      <c r="T265" s="179"/>
      <c r="U265" s="32"/>
      <c r="V265" s="32"/>
      <c r="W265" s="179"/>
      <c r="X265" s="179"/>
      <c r="Y265" s="32"/>
      <c r="Z265" s="32"/>
      <c r="AA265" s="32"/>
      <c r="AB265" s="32"/>
      <c r="AC265" s="32"/>
      <c r="AD265" s="32"/>
      <c r="AE265" s="179"/>
      <c r="AF265" s="179"/>
      <c r="AG265" s="32"/>
    </row>
    <row r="266" spans="1:33">
      <c r="A266" s="13"/>
      <c r="B266" s="194"/>
      <c r="C266" s="179"/>
      <c r="D266" s="179"/>
      <c r="E266" s="32"/>
      <c r="F266" s="32"/>
      <c r="G266" s="179"/>
      <c r="H266" s="179"/>
      <c r="I266" s="32"/>
      <c r="J266" s="32"/>
      <c r="K266" s="179"/>
      <c r="L266" s="179"/>
      <c r="M266" s="32"/>
      <c r="N266" s="32"/>
      <c r="O266" s="179"/>
      <c r="P266" s="179"/>
      <c r="Q266" s="32"/>
      <c r="R266" s="32"/>
      <c r="S266" s="179"/>
      <c r="T266" s="179"/>
      <c r="U266" s="32"/>
      <c r="V266" s="32"/>
      <c r="W266" s="179"/>
      <c r="X266" s="179"/>
      <c r="Y266" s="32"/>
      <c r="Z266" s="32"/>
      <c r="AA266" s="32"/>
      <c r="AB266" s="32"/>
      <c r="AC266" s="32"/>
      <c r="AD266" s="32"/>
      <c r="AE266" s="179"/>
      <c r="AF266" s="179"/>
      <c r="AG266" s="32"/>
    </row>
    <row r="267" spans="1:33">
      <c r="A267" s="13"/>
      <c r="B267" s="200" t="s">
        <v>768</v>
      </c>
      <c r="C267" s="182" t="s">
        <v>817</v>
      </c>
      <c r="D267" s="182"/>
      <c r="E267" s="173" t="s">
        <v>207</v>
      </c>
      <c r="F267" s="25"/>
      <c r="G267" s="182" t="s">
        <v>818</v>
      </c>
      <c r="H267" s="182"/>
      <c r="I267" s="173" t="s">
        <v>207</v>
      </c>
      <c r="J267" s="25"/>
      <c r="K267" s="182" t="s">
        <v>289</v>
      </c>
      <c r="L267" s="182"/>
      <c r="M267" s="173" t="s">
        <v>207</v>
      </c>
      <c r="N267" s="25"/>
      <c r="O267" s="182" t="s">
        <v>213</v>
      </c>
      <c r="P267" s="182"/>
      <c r="Q267" s="25"/>
      <c r="R267" s="25"/>
      <c r="S267" s="182" t="s">
        <v>213</v>
      </c>
      <c r="T267" s="182"/>
      <c r="U267" s="25"/>
      <c r="V267" s="25"/>
      <c r="W267" s="182" t="s">
        <v>213</v>
      </c>
      <c r="X267" s="182"/>
      <c r="Y267" s="25"/>
      <c r="Z267" s="25"/>
      <c r="AA267" s="182" t="s">
        <v>819</v>
      </c>
      <c r="AB267" s="182"/>
      <c r="AC267" s="173" t="s">
        <v>207</v>
      </c>
      <c r="AD267" s="25"/>
      <c r="AE267" s="182" t="s">
        <v>289</v>
      </c>
      <c r="AF267" s="182"/>
      <c r="AG267" s="173" t="s">
        <v>207</v>
      </c>
    </row>
    <row r="268" spans="1:33">
      <c r="A268" s="13"/>
      <c r="B268" s="200"/>
      <c r="C268" s="182"/>
      <c r="D268" s="182"/>
      <c r="E268" s="173"/>
      <c r="F268" s="25"/>
      <c r="G268" s="182"/>
      <c r="H268" s="182"/>
      <c r="I268" s="173"/>
      <c r="J268" s="25"/>
      <c r="K268" s="182"/>
      <c r="L268" s="182"/>
      <c r="M268" s="173"/>
      <c r="N268" s="25"/>
      <c r="O268" s="182"/>
      <c r="P268" s="182"/>
      <c r="Q268" s="25"/>
      <c r="R268" s="25"/>
      <c r="S268" s="182"/>
      <c r="T268" s="182"/>
      <c r="U268" s="25"/>
      <c r="V268" s="25"/>
      <c r="W268" s="182"/>
      <c r="X268" s="182"/>
      <c r="Y268" s="25"/>
      <c r="Z268" s="25"/>
      <c r="AA268" s="182"/>
      <c r="AB268" s="182"/>
      <c r="AC268" s="173"/>
      <c r="AD268" s="25"/>
      <c r="AE268" s="182"/>
      <c r="AF268" s="182"/>
      <c r="AG268" s="173"/>
    </row>
    <row r="269" spans="1:33">
      <c r="A269" s="13"/>
      <c r="B269" s="199" t="s">
        <v>769</v>
      </c>
      <c r="C269" s="179" t="s">
        <v>410</v>
      </c>
      <c r="D269" s="179"/>
      <c r="E269" s="178" t="s">
        <v>207</v>
      </c>
      <c r="F269" s="32"/>
      <c r="G269" s="179">
        <v>0.5</v>
      </c>
      <c r="H269" s="179"/>
      <c r="I269" s="32"/>
      <c r="J269" s="32"/>
      <c r="K269" s="179" t="s">
        <v>213</v>
      </c>
      <c r="L269" s="179"/>
      <c r="M269" s="32"/>
      <c r="N269" s="32"/>
      <c r="O269" s="179" t="s">
        <v>213</v>
      </c>
      <c r="P269" s="179"/>
      <c r="Q269" s="32"/>
      <c r="R269" s="32"/>
      <c r="S269" s="179" t="s">
        <v>213</v>
      </c>
      <c r="T269" s="179"/>
      <c r="U269" s="32"/>
      <c r="V269" s="32"/>
      <c r="W269" s="179" t="s">
        <v>213</v>
      </c>
      <c r="X269" s="179"/>
      <c r="Y269" s="32"/>
      <c r="Z269" s="32"/>
      <c r="AA269" s="179" t="s">
        <v>810</v>
      </c>
      <c r="AB269" s="179"/>
      <c r="AC269" s="178" t="s">
        <v>207</v>
      </c>
      <c r="AD269" s="32"/>
      <c r="AE269" s="179" t="s">
        <v>213</v>
      </c>
      <c r="AF269" s="179"/>
      <c r="AG269" s="32"/>
    </row>
    <row r="270" spans="1:33" ht="15.75" thickBot="1">
      <c r="A270" s="13"/>
      <c r="B270" s="199"/>
      <c r="C270" s="188"/>
      <c r="D270" s="188"/>
      <c r="E270" s="206"/>
      <c r="F270" s="32"/>
      <c r="G270" s="188"/>
      <c r="H270" s="188"/>
      <c r="I270" s="82"/>
      <c r="J270" s="32"/>
      <c r="K270" s="188"/>
      <c r="L270" s="188"/>
      <c r="M270" s="82"/>
      <c r="N270" s="32"/>
      <c r="O270" s="188"/>
      <c r="P270" s="188"/>
      <c r="Q270" s="82"/>
      <c r="R270" s="32"/>
      <c r="S270" s="188"/>
      <c r="T270" s="188"/>
      <c r="U270" s="82"/>
      <c r="V270" s="32"/>
      <c r="W270" s="188"/>
      <c r="X270" s="188"/>
      <c r="Y270" s="82"/>
      <c r="Z270" s="32"/>
      <c r="AA270" s="188"/>
      <c r="AB270" s="188"/>
      <c r="AC270" s="206"/>
      <c r="AD270" s="32"/>
      <c r="AE270" s="188"/>
      <c r="AF270" s="188"/>
      <c r="AG270" s="82"/>
    </row>
    <row r="271" spans="1:33">
      <c r="A271" s="13"/>
      <c r="B271" s="181" t="s">
        <v>770</v>
      </c>
      <c r="C271" s="192" t="s">
        <v>820</v>
      </c>
      <c r="D271" s="192"/>
      <c r="E271" s="176" t="s">
        <v>207</v>
      </c>
      <c r="F271" s="25"/>
      <c r="G271" s="192" t="s">
        <v>821</v>
      </c>
      <c r="H271" s="192"/>
      <c r="I271" s="176" t="s">
        <v>207</v>
      </c>
      <c r="J271" s="25"/>
      <c r="K271" s="192" t="s">
        <v>289</v>
      </c>
      <c r="L271" s="192"/>
      <c r="M271" s="176" t="s">
        <v>207</v>
      </c>
      <c r="N271" s="25"/>
      <c r="O271" s="192" t="s">
        <v>213</v>
      </c>
      <c r="P271" s="192"/>
      <c r="Q271" s="43"/>
      <c r="R271" s="25"/>
      <c r="S271" s="192" t="s">
        <v>213</v>
      </c>
      <c r="T271" s="192"/>
      <c r="U271" s="43"/>
      <c r="V271" s="25"/>
      <c r="W271" s="192" t="s">
        <v>213</v>
      </c>
      <c r="X271" s="192"/>
      <c r="Y271" s="43"/>
      <c r="Z271" s="25"/>
      <c r="AA271" s="192" t="s">
        <v>822</v>
      </c>
      <c r="AB271" s="192"/>
      <c r="AC271" s="176" t="s">
        <v>207</v>
      </c>
      <c r="AD271" s="25"/>
      <c r="AE271" s="192" t="s">
        <v>289</v>
      </c>
      <c r="AF271" s="192"/>
      <c r="AG271" s="176" t="s">
        <v>207</v>
      </c>
    </row>
    <row r="272" spans="1:33" ht="15.75" thickBot="1">
      <c r="A272" s="13"/>
      <c r="B272" s="181"/>
      <c r="C272" s="184"/>
      <c r="D272" s="184"/>
      <c r="E272" s="207"/>
      <c r="F272" s="25"/>
      <c r="G272" s="184"/>
      <c r="H272" s="184"/>
      <c r="I272" s="207"/>
      <c r="J272" s="25"/>
      <c r="K272" s="184"/>
      <c r="L272" s="184"/>
      <c r="M272" s="207"/>
      <c r="N272" s="25"/>
      <c r="O272" s="184"/>
      <c r="P272" s="184"/>
      <c r="Q272" s="65"/>
      <c r="R272" s="25"/>
      <c r="S272" s="184"/>
      <c r="T272" s="184"/>
      <c r="U272" s="65"/>
      <c r="V272" s="25"/>
      <c r="W272" s="184"/>
      <c r="X272" s="184"/>
      <c r="Y272" s="65"/>
      <c r="Z272" s="25"/>
      <c r="AA272" s="184"/>
      <c r="AB272" s="184"/>
      <c r="AC272" s="207"/>
      <c r="AD272" s="25"/>
      <c r="AE272" s="184"/>
      <c r="AF272" s="184"/>
      <c r="AG272" s="207"/>
    </row>
    <row r="273" spans="1:34">
      <c r="A273" s="13"/>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c r="AE273" s="54"/>
      <c r="AF273" s="54"/>
      <c r="AG273" s="54"/>
      <c r="AH273" s="54"/>
    </row>
    <row r="274" spans="1:34">
      <c r="A274" s="13"/>
      <c r="B274" s="34" t="s">
        <v>823</v>
      </c>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c r="AE274" s="34"/>
      <c r="AF274" s="34"/>
      <c r="AG274" s="34"/>
      <c r="AH274" s="34"/>
    </row>
    <row r="275" spans="1:34">
      <c r="A275" s="13"/>
      <c r="B275" s="14"/>
      <c r="C275" s="14"/>
    </row>
    <row r="276" spans="1:34" ht="89.25">
      <c r="A276" s="13"/>
      <c r="B276" s="47" t="s">
        <v>222</v>
      </c>
      <c r="C276" s="90" t="s">
        <v>824</v>
      </c>
    </row>
    <row r="277" spans="1:34">
      <c r="A277" s="13"/>
      <c r="B277" s="14"/>
      <c r="C277" s="14"/>
    </row>
    <row r="278" spans="1:34" ht="204">
      <c r="A278" s="13"/>
      <c r="B278" s="47" t="s">
        <v>825</v>
      </c>
      <c r="C278" s="90" t="s">
        <v>826</v>
      </c>
    </row>
    <row r="279" spans="1:34">
      <c r="A279" s="13"/>
      <c r="B279" s="100"/>
      <c r="C279" s="100"/>
      <c r="D279" s="100"/>
      <c r="E279" s="100"/>
      <c r="F279" s="100"/>
      <c r="G279" s="100"/>
      <c r="H279" s="100"/>
      <c r="I279" s="100"/>
      <c r="J279" s="100"/>
      <c r="K279" s="100"/>
      <c r="L279" s="100"/>
      <c r="M279" s="100"/>
      <c r="N279" s="100"/>
      <c r="O279" s="100"/>
      <c r="P279" s="100"/>
      <c r="Q279" s="100"/>
      <c r="R279" s="100"/>
      <c r="S279" s="100"/>
      <c r="T279" s="100"/>
      <c r="U279" s="100"/>
      <c r="V279" s="100"/>
      <c r="W279" s="100"/>
      <c r="X279" s="100"/>
      <c r="Y279" s="100"/>
      <c r="Z279" s="100"/>
      <c r="AA279" s="100"/>
      <c r="AB279" s="100"/>
      <c r="AC279" s="100"/>
      <c r="AD279" s="100"/>
      <c r="AE279" s="100"/>
      <c r="AF279" s="100"/>
      <c r="AG279" s="100"/>
      <c r="AH279" s="100"/>
    </row>
    <row r="280" spans="1:34">
      <c r="A280" s="13"/>
      <c r="B280" s="24"/>
      <c r="C280" s="24"/>
      <c r="D280" s="24"/>
      <c r="E280" s="24"/>
      <c r="F280" s="24"/>
      <c r="G280" s="24"/>
      <c r="H280" s="24"/>
      <c r="I280" s="24"/>
      <c r="J280" s="24"/>
      <c r="K280" s="24"/>
      <c r="L280" s="24"/>
      <c r="M280" s="24"/>
      <c r="N280" s="24"/>
      <c r="O280" s="24"/>
      <c r="P280" s="24"/>
      <c r="Q280" s="24"/>
      <c r="R280" s="24"/>
      <c r="S280" s="24"/>
      <c r="T280" s="24"/>
      <c r="U280" s="24"/>
    </row>
    <row r="281" spans="1:34">
      <c r="A281" s="13"/>
      <c r="B281" s="14"/>
      <c r="C281" s="14"/>
      <c r="D281" s="14"/>
      <c r="E281" s="14"/>
      <c r="F281" s="14"/>
      <c r="G281" s="14"/>
      <c r="H281" s="14"/>
      <c r="I281" s="14"/>
      <c r="J281" s="14"/>
      <c r="K281" s="14"/>
      <c r="L281" s="14"/>
      <c r="M281" s="14"/>
      <c r="N281" s="14"/>
      <c r="O281" s="14"/>
      <c r="P281" s="14"/>
      <c r="Q281" s="14"/>
      <c r="R281" s="14"/>
      <c r="S281" s="14"/>
      <c r="T281" s="14"/>
      <c r="U281" s="14"/>
    </row>
    <row r="282" spans="1:34" ht="15.75" thickBot="1">
      <c r="A282" s="13"/>
      <c r="B282" s="12"/>
      <c r="C282" s="27" t="s">
        <v>827</v>
      </c>
      <c r="D282" s="27"/>
      <c r="E282" s="27"/>
      <c r="F282" s="15"/>
      <c r="G282" s="27" t="s">
        <v>828</v>
      </c>
      <c r="H282" s="27"/>
      <c r="I282" s="27"/>
      <c r="J282" s="15"/>
      <c r="K282" s="27" t="s">
        <v>829</v>
      </c>
      <c r="L282" s="27"/>
      <c r="M282" s="27"/>
      <c r="N282" s="15"/>
      <c r="O282" s="27" t="s">
        <v>830</v>
      </c>
      <c r="P282" s="27"/>
      <c r="Q282" s="27"/>
      <c r="R282" s="15"/>
      <c r="S282" s="27" t="s">
        <v>831</v>
      </c>
      <c r="T282" s="27"/>
      <c r="U282" s="27"/>
    </row>
    <row r="283" spans="1:34">
      <c r="A283" s="13"/>
      <c r="B283" s="12" t="s">
        <v>710</v>
      </c>
      <c r="C283" s="39"/>
      <c r="D283" s="39"/>
      <c r="E283" s="39"/>
      <c r="F283" s="15"/>
      <c r="G283" s="39"/>
      <c r="H283" s="39"/>
      <c r="I283" s="39"/>
      <c r="J283" s="15"/>
      <c r="K283" s="39"/>
      <c r="L283" s="39"/>
      <c r="M283" s="39"/>
      <c r="N283" s="15"/>
      <c r="O283" s="39"/>
      <c r="P283" s="39"/>
      <c r="Q283" s="39"/>
      <c r="R283" s="15"/>
      <c r="S283" s="39"/>
      <c r="T283" s="39"/>
      <c r="U283" s="39"/>
    </row>
    <row r="284" spans="1:34">
      <c r="A284" s="13"/>
      <c r="B284" s="52" t="s">
        <v>759</v>
      </c>
      <c r="C284" s="34"/>
      <c r="D284" s="34"/>
      <c r="E284" s="34"/>
      <c r="F284" s="15"/>
      <c r="G284" s="34"/>
      <c r="H284" s="34"/>
      <c r="I284" s="34"/>
      <c r="J284" s="15"/>
      <c r="K284" s="34"/>
      <c r="L284" s="34"/>
      <c r="M284" s="34"/>
      <c r="N284" s="15"/>
      <c r="O284" s="34"/>
      <c r="P284" s="34"/>
      <c r="Q284" s="34"/>
      <c r="R284" s="15"/>
      <c r="S284" s="34"/>
      <c r="T284" s="34"/>
      <c r="U284" s="34"/>
    </row>
    <row r="285" spans="1:34">
      <c r="A285" s="13"/>
      <c r="B285" s="81" t="s">
        <v>241</v>
      </c>
      <c r="C285" s="28" t="s">
        <v>203</v>
      </c>
      <c r="D285" s="30" t="s">
        <v>213</v>
      </c>
      <c r="E285" s="32"/>
      <c r="F285" s="32"/>
      <c r="G285" s="28" t="s">
        <v>203</v>
      </c>
      <c r="H285" s="30" t="s">
        <v>810</v>
      </c>
      <c r="I285" s="28" t="s">
        <v>207</v>
      </c>
      <c r="J285" s="32"/>
      <c r="K285" s="28" t="s">
        <v>203</v>
      </c>
      <c r="L285" s="30" t="s">
        <v>213</v>
      </c>
      <c r="M285" s="32"/>
      <c r="N285" s="32"/>
      <c r="O285" s="28" t="s">
        <v>203</v>
      </c>
      <c r="P285" s="30" t="s">
        <v>213</v>
      </c>
      <c r="Q285" s="32"/>
      <c r="R285" s="32"/>
      <c r="S285" s="208" t="s">
        <v>203</v>
      </c>
      <c r="T285" s="209" t="s">
        <v>810</v>
      </c>
      <c r="U285" s="208" t="s">
        <v>207</v>
      </c>
    </row>
    <row r="286" spans="1:34">
      <c r="A286" s="13"/>
      <c r="B286" s="81"/>
      <c r="C286" s="28"/>
      <c r="D286" s="30"/>
      <c r="E286" s="32"/>
      <c r="F286" s="32"/>
      <c r="G286" s="28"/>
      <c r="H286" s="30"/>
      <c r="I286" s="28"/>
      <c r="J286" s="32"/>
      <c r="K286" s="28"/>
      <c r="L286" s="30"/>
      <c r="M286" s="32"/>
      <c r="N286" s="32"/>
      <c r="O286" s="28"/>
      <c r="P286" s="30"/>
      <c r="Q286" s="32"/>
      <c r="R286" s="32"/>
      <c r="S286" s="208"/>
      <c r="T286" s="209"/>
      <c r="U286" s="208"/>
    </row>
    <row r="287" spans="1:34">
      <c r="A287" s="13"/>
      <c r="B287" s="95" t="s">
        <v>247</v>
      </c>
      <c r="C287" s="36" t="s">
        <v>213</v>
      </c>
      <c r="D287" s="36"/>
      <c r="E287" s="25"/>
      <c r="F287" s="25"/>
      <c r="G287" s="36" t="s">
        <v>216</v>
      </c>
      <c r="H287" s="36"/>
      <c r="I287" s="34" t="s">
        <v>207</v>
      </c>
      <c r="J287" s="25"/>
      <c r="K287" s="36" t="s">
        <v>213</v>
      </c>
      <c r="L287" s="36"/>
      <c r="M287" s="25"/>
      <c r="N287" s="25"/>
      <c r="O287" s="36" t="s">
        <v>213</v>
      </c>
      <c r="P287" s="36"/>
      <c r="Q287" s="25"/>
      <c r="R287" s="25"/>
      <c r="S287" s="36" t="s">
        <v>216</v>
      </c>
      <c r="T287" s="36"/>
      <c r="U287" s="34" t="s">
        <v>207</v>
      </c>
    </row>
    <row r="288" spans="1:34">
      <c r="A288" s="13"/>
      <c r="B288" s="95"/>
      <c r="C288" s="36"/>
      <c r="D288" s="36"/>
      <c r="E288" s="25"/>
      <c r="F288" s="25"/>
      <c r="G288" s="36"/>
      <c r="H288" s="36"/>
      <c r="I288" s="34"/>
      <c r="J288" s="25"/>
      <c r="K288" s="36"/>
      <c r="L288" s="36"/>
      <c r="M288" s="25"/>
      <c r="N288" s="25"/>
      <c r="O288" s="36"/>
      <c r="P288" s="36"/>
      <c r="Q288" s="25"/>
      <c r="R288" s="25"/>
      <c r="S288" s="36"/>
      <c r="T288" s="36"/>
      <c r="U288" s="34"/>
    </row>
    <row r="289" spans="1:21">
      <c r="A289" s="13"/>
      <c r="B289" s="81" t="s">
        <v>249</v>
      </c>
      <c r="C289" s="30">
        <v>5.9</v>
      </c>
      <c r="D289" s="30"/>
      <c r="E289" s="32"/>
      <c r="F289" s="32"/>
      <c r="G289" s="30" t="s">
        <v>832</v>
      </c>
      <c r="H289" s="30"/>
      <c r="I289" s="28" t="s">
        <v>207</v>
      </c>
      <c r="J289" s="32"/>
      <c r="K289" s="30" t="s">
        <v>213</v>
      </c>
      <c r="L289" s="30"/>
      <c r="M289" s="32"/>
      <c r="N289" s="32"/>
      <c r="O289" s="30" t="s">
        <v>213</v>
      </c>
      <c r="P289" s="30"/>
      <c r="Q289" s="32"/>
      <c r="R289" s="32"/>
      <c r="S289" s="30" t="s">
        <v>812</v>
      </c>
      <c r="T289" s="30"/>
      <c r="U289" s="28" t="s">
        <v>207</v>
      </c>
    </row>
    <row r="290" spans="1:21">
      <c r="A290" s="13"/>
      <c r="B290" s="81"/>
      <c r="C290" s="30"/>
      <c r="D290" s="30"/>
      <c r="E290" s="32"/>
      <c r="F290" s="32"/>
      <c r="G290" s="30"/>
      <c r="H290" s="30"/>
      <c r="I290" s="28"/>
      <c r="J290" s="32"/>
      <c r="K290" s="30"/>
      <c r="L290" s="30"/>
      <c r="M290" s="32"/>
      <c r="N290" s="32"/>
      <c r="O290" s="30"/>
      <c r="P290" s="30"/>
      <c r="Q290" s="32"/>
      <c r="R290" s="32"/>
      <c r="S290" s="30"/>
      <c r="T290" s="30"/>
      <c r="U290" s="28"/>
    </row>
    <row r="291" spans="1:21">
      <c r="A291" s="13"/>
      <c r="B291" s="95" t="s">
        <v>253</v>
      </c>
      <c r="C291" s="36" t="s">
        <v>213</v>
      </c>
      <c r="D291" s="36"/>
      <c r="E291" s="25"/>
      <c r="F291" s="25"/>
      <c r="G291" s="36" t="s">
        <v>254</v>
      </c>
      <c r="H291" s="36"/>
      <c r="I291" s="34" t="s">
        <v>207</v>
      </c>
      <c r="J291" s="25"/>
      <c r="K291" s="36" t="s">
        <v>213</v>
      </c>
      <c r="L291" s="36"/>
      <c r="M291" s="25"/>
      <c r="N291" s="25"/>
      <c r="O291" s="36" t="s">
        <v>213</v>
      </c>
      <c r="P291" s="36"/>
      <c r="Q291" s="25"/>
      <c r="R291" s="25"/>
      <c r="S291" s="36" t="s">
        <v>254</v>
      </c>
      <c r="T291" s="36"/>
      <c r="U291" s="34" t="s">
        <v>207</v>
      </c>
    </row>
    <row r="292" spans="1:21" ht="15.75" thickBot="1">
      <c r="A292" s="13"/>
      <c r="B292" s="95"/>
      <c r="C292" s="66"/>
      <c r="D292" s="66"/>
      <c r="E292" s="65"/>
      <c r="F292" s="25"/>
      <c r="G292" s="66"/>
      <c r="H292" s="66"/>
      <c r="I292" s="67"/>
      <c r="J292" s="25"/>
      <c r="K292" s="66"/>
      <c r="L292" s="66"/>
      <c r="M292" s="65"/>
      <c r="N292" s="25"/>
      <c r="O292" s="66"/>
      <c r="P292" s="66"/>
      <c r="Q292" s="65"/>
      <c r="R292" s="25"/>
      <c r="S292" s="66"/>
      <c r="T292" s="66"/>
      <c r="U292" s="67"/>
    </row>
    <row r="293" spans="1:21">
      <c r="A293" s="13"/>
      <c r="B293" s="68" t="s">
        <v>258</v>
      </c>
      <c r="C293" s="31">
        <v>5.9</v>
      </c>
      <c r="D293" s="31"/>
      <c r="E293" s="33"/>
      <c r="F293" s="32"/>
      <c r="G293" s="31" t="s">
        <v>833</v>
      </c>
      <c r="H293" s="31"/>
      <c r="I293" s="29" t="s">
        <v>207</v>
      </c>
      <c r="J293" s="32"/>
      <c r="K293" s="31" t="s">
        <v>213</v>
      </c>
      <c r="L293" s="31"/>
      <c r="M293" s="33"/>
      <c r="N293" s="32"/>
      <c r="O293" s="31" t="s">
        <v>213</v>
      </c>
      <c r="P293" s="31"/>
      <c r="Q293" s="33"/>
      <c r="R293" s="32"/>
      <c r="S293" s="31" t="s">
        <v>814</v>
      </c>
      <c r="T293" s="31"/>
      <c r="U293" s="29" t="s">
        <v>207</v>
      </c>
    </row>
    <row r="294" spans="1:21" ht="15.75" thickBot="1">
      <c r="A294" s="13"/>
      <c r="B294" s="68"/>
      <c r="C294" s="37"/>
      <c r="D294" s="37"/>
      <c r="E294" s="82"/>
      <c r="F294" s="32"/>
      <c r="G294" s="37"/>
      <c r="H294" s="37"/>
      <c r="I294" s="87"/>
      <c r="J294" s="32"/>
      <c r="K294" s="37"/>
      <c r="L294" s="37"/>
      <c r="M294" s="82"/>
      <c r="N294" s="32"/>
      <c r="O294" s="37"/>
      <c r="P294" s="37"/>
      <c r="Q294" s="82"/>
      <c r="R294" s="32"/>
      <c r="S294" s="37"/>
      <c r="T294" s="37"/>
      <c r="U294" s="87"/>
    </row>
    <row r="295" spans="1:21">
      <c r="A295" s="13"/>
      <c r="B295" s="34" t="s">
        <v>834</v>
      </c>
      <c r="C295" s="41">
        <v>0.7</v>
      </c>
      <c r="D295" s="41"/>
      <c r="E295" s="43"/>
      <c r="F295" s="25"/>
      <c r="G295" s="41" t="s">
        <v>213</v>
      </c>
      <c r="H295" s="41"/>
      <c r="I295" s="43"/>
      <c r="J295" s="25"/>
      <c r="K295" s="41" t="s">
        <v>213</v>
      </c>
      <c r="L295" s="41"/>
      <c r="M295" s="43"/>
      <c r="N295" s="25"/>
      <c r="O295" s="41" t="s">
        <v>213</v>
      </c>
      <c r="P295" s="41"/>
      <c r="Q295" s="43"/>
      <c r="R295" s="25"/>
      <c r="S295" s="41">
        <v>0.7</v>
      </c>
      <c r="T295" s="41"/>
      <c r="U295" s="43"/>
    </row>
    <row r="296" spans="1:21" ht="15.75" thickBot="1">
      <c r="A296" s="13"/>
      <c r="B296" s="34"/>
      <c r="C296" s="66"/>
      <c r="D296" s="66"/>
      <c r="E296" s="65"/>
      <c r="F296" s="25"/>
      <c r="G296" s="66"/>
      <c r="H296" s="66"/>
      <c r="I296" s="65"/>
      <c r="J296" s="25"/>
      <c r="K296" s="66"/>
      <c r="L296" s="66"/>
      <c r="M296" s="65"/>
      <c r="N296" s="25"/>
      <c r="O296" s="66"/>
      <c r="P296" s="66"/>
      <c r="Q296" s="65"/>
      <c r="R296" s="25"/>
      <c r="S296" s="66"/>
      <c r="T296" s="66"/>
      <c r="U296" s="65"/>
    </row>
    <row r="297" spans="1:21">
      <c r="A297" s="13"/>
      <c r="B297" s="18" t="s">
        <v>715</v>
      </c>
      <c r="C297" s="29"/>
      <c r="D297" s="29"/>
      <c r="E297" s="29"/>
      <c r="F297" s="20"/>
      <c r="G297" s="29"/>
      <c r="H297" s="29"/>
      <c r="I297" s="29"/>
      <c r="J297" s="20"/>
      <c r="K297" s="29"/>
      <c r="L297" s="29"/>
      <c r="M297" s="29"/>
      <c r="N297" s="20"/>
      <c r="O297" s="29"/>
      <c r="P297" s="29"/>
      <c r="Q297" s="29"/>
      <c r="R297" s="20"/>
      <c r="S297" s="29"/>
      <c r="T297" s="29"/>
      <c r="U297" s="29"/>
    </row>
    <row r="298" spans="1:21">
      <c r="A298" s="13"/>
      <c r="B298" s="52" t="s">
        <v>51</v>
      </c>
      <c r="C298" s="34"/>
      <c r="D298" s="34"/>
      <c r="E298" s="34"/>
      <c r="F298" s="15"/>
      <c r="G298" s="34"/>
      <c r="H298" s="34"/>
      <c r="I298" s="34"/>
      <c r="J298" s="15"/>
      <c r="K298" s="34"/>
      <c r="L298" s="34"/>
      <c r="M298" s="34"/>
      <c r="N298" s="15"/>
      <c r="O298" s="34"/>
      <c r="P298" s="34"/>
      <c r="Q298" s="34"/>
      <c r="R298" s="15"/>
      <c r="S298" s="34"/>
      <c r="T298" s="34"/>
      <c r="U298" s="34"/>
    </row>
    <row r="299" spans="1:21" ht="23.25" customHeight="1">
      <c r="A299" s="13"/>
      <c r="B299" s="81" t="s">
        <v>768</v>
      </c>
      <c r="C299" s="30" t="s">
        <v>835</v>
      </c>
      <c r="D299" s="30"/>
      <c r="E299" s="28" t="s">
        <v>207</v>
      </c>
      <c r="F299" s="32"/>
      <c r="G299" s="30" t="s">
        <v>213</v>
      </c>
      <c r="H299" s="30"/>
      <c r="I299" s="32"/>
      <c r="J299" s="32"/>
      <c r="K299" s="30" t="s">
        <v>836</v>
      </c>
      <c r="L299" s="30"/>
      <c r="M299" s="28" t="s">
        <v>207</v>
      </c>
      <c r="N299" s="32"/>
      <c r="O299" s="30">
        <v>10.199999999999999</v>
      </c>
      <c r="P299" s="30"/>
      <c r="Q299" s="32"/>
      <c r="R299" s="32"/>
      <c r="S299" s="30" t="s">
        <v>818</v>
      </c>
      <c r="T299" s="30"/>
      <c r="U299" s="28" t="s">
        <v>207</v>
      </c>
    </row>
    <row r="300" spans="1:21">
      <c r="A300" s="13"/>
      <c r="B300" s="81"/>
      <c r="C300" s="30"/>
      <c r="D300" s="30"/>
      <c r="E300" s="28"/>
      <c r="F300" s="32"/>
      <c r="G300" s="30"/>
      <c r="H300" s="30"/>
      <c r="I300" s="32"/>
      <c r="J300" s="32"/>
      <c r="K300" s="30"/>
      <c r="L300" s="30"/>
      <c r="M300" s="28"/>
      <c r="N300" s="32"/>
      <c r="O300" s="30"/>
      <c r="P300" s="30"/>
      <c r="Q300" s="32"/>
      <c r="R300" s="32"/>
      <c r="S300" s="30"/>
      <c r="T300" s="30"/>
      <c r="U300" s="28"/>
    </row>
    <row r="301" spans="1:21" ht="22.5" customHeight="1">
      <c r="A301" s="13"/>
      <c r="B301" s="95" t="s">
        <v>769</v>
      </c>
      <c r="C301" s="36" t="s">
        <v>213</v>
      </c>
      <c r="D301" s="36"/>
      <c r="E301" s="25"/>
      <c r="F301" s="25"/>
      <c r="G301" s="36">
        <v>0.5</v>
      </c>
      <c r="H301" s="36"/>
      <c r="I301" s="25"/>
      <c r="J301" s="25"/>
      <c r="K301" s="36" t="s">
        <v>213</v>
      </c>
      <c r="L301" s="36"/>
      <c r="M301" s="25"/>
      <c r="N301" s="25"/>
      <c r="O301" s="36" t="s">
        <v>213</v>
      </c>
      <c r="P301" s="36"/>
      <c r="Q301" s="25"/>
      <c r="R301" s="25"/>
      <c r="S301" s="36">
        <v>0.5</v>
      </c>
      <c r="T301" s="36"/>
      <c r="U301" s="25"/>
    </row>
    <row r="302" spans="1:21" ht="15.75" thickBot="1">
      <c r="A302" s="13"/>
      <c r="B302" s="95"/>
      <c r="C302" s="66"/>
      <c r="D302" s="66"/>
      <c r="E302" s="65"/>
      <c r="F302" s="25"/>
      <c r="G302" s="66"/>
      <c r="H302" s="66"/>
      <c r="I302" s="65"/>
      <c r="J302" s="25"/>
      <c r="K302" s="66"/>
      <c r="L302" s="66"/>
      <c r="M302" s="65"/>
      <c r="N302" s="25"/>
      <c r="O302" s="66"/>
      <c r="P302" s="66"/>
      <c r="Q302" s="65"/>
      <c r="R302" s="25"/>
      <c r="S302" s="66"/>
      <c r="T302" s="66"/>
      <c r="U302" s="65"/>
    </row>
    <row r="303" spans="1:21">
      <c r="A303" s="13"/>
      <c r="B303" s="68" t="s">
        <v>770</v>
      </c>
      <c r="C303" s="31" t="s">
        <v>835</v>
      </c>
      <c r="D303" s="31"/>
      <c r="E303" s="29" t="s">
        <v>207</v>
      </c>
      <c r="F303" s="32"/>
      <c r="G303" s="31">
        <v>0.5</v>
      </c>
      <c r="H303" s="31"/>
      <c r="I303" s="33"/>
      <c r="J303" s="32"/>
      <c r="K303" s="31" t="s">
        <v>836</v>
      </c>
      <c r="L303" s="31"/>
      <c r="M303" s="29" t="s">
        <v>207</v>
      </c>
      <c r="N303" s="32"/>
      <c r="O303" s="31">
        <v>10.199999999999999</v>
      </c>
      <c r="P303" s="31"/>
      <c r="Q303" s="33"/>
      <c r="R303" s="32"/>
      <c r="S303" s="31" t="s">
        <v>821</v>
      </c>
      <c r="T303" s="31"/>
      <c r="U303" s="29" t="s">
        <v>207</v>
      </c>
    </row>
    <row r="304" spans="1:21" ht="15.75" thickBot="1">
      <c r="A304" s="13"/>
      <c r="B304" s="68"/>
      <c r="C304" s="37"/>
      <c r="D304" s="37"/>
      <c r="E304" s="87"/>
      <c r="F304" s="32"/>
      <c r="G304" s="37"/>
      <c r="H304" s="37"/>
      <c r="I304" s="82"/>
      <c r="J304" s="32"/>
      <c r="K304" s="37"/>
      <c r="L304" s="37"/>
      <c r="M304" s="87"/>
      <c r="N304" s="32"/>
      <c r="O304" s="37"/>
      <c r="P304" s="37"/>
      <c r="Q304" s="82"/>
      <c r="R304" s="32"/>
      <c r="S304" s="37"/>
      <c r="T304" s="37"/>
      <c r="U304" s="87"/>
    </row>
    <row r="305" spans="1:34">
      <c r="A305" s="13"/>
      <c r="B305" s="54"/>
      <c r="C305" s="54"/>
      <c r="D305" s="54"/>
      <c r="E305" s="54"/>
      <c r="F305" s="54"/>
      <c r="G305" s="54"/>
      <c r="H305" s="54"/>
      <c r="I305" s="54"/>
      <c r="J305" s="54"/>
      <c r="K305" s="54"/>
      <c r="L305" s="54"/>
      <c r="M305" s="54"/>
      <c r="N305" s="54"/>
      <c r="O305" s="54"/>
      <c r="P305" s="54"/>
      <c r="Q305" s="54"/>
      <c r="R305" s="54"/>
      <c r="S305" s="54"/>
      <c r="T305" s="54"/>
      <c r="U305" s="54"/>
      <c r="V305" s="54"/>
      <c r="W305" s="54"/>
      <c r="X305" s="54"/>
      <c r="Y305" s="54"/>
      <c r="Z305" s="54"/>
      <c r="AA305" s="54"/>
      <c r="AB305" s="54"/>
      <c r="AC305" s="54"/>
      <c r="AD305" s="54"/>
      <c r="AE305" s="54"/>
      <c r="AF305" s="54"/>
      <c r="AG305" s="54"/>
      <c r="AH305" s="54"/>
    </row>
    <row r="306" spans="1:34">
      <c r="A306" s="13"/>
      <c r="B306" s="54"/>
      <c r="C306" s="54"/>
      <c r="D306" s="54"/>
      <c r="E306" s="54"/>
      <c r="F306" s="54"/>
      <c r="G306" s="54"/>
      <c r="H306" s="54"/>
      <c r="I306" s="54"/>
      <c r="J306" s="54"/>
      <c r="K306" s="54"/>
      <c r="L306" s="54"/>
      <c r="M306" s="54"/>
      <c r="N306" s="54"/>
      <c r="O306" s="54"/>
      <c r="P306" s="54"/>
      <c r="Q306" s="54"/>
      <c r="R306" s="54"/>
      <c r="S306" s="54"/>
      <c r="T306" s="54"/>
      <c r="U306" s="54"/>
      <c r="V306" s="54"/>
      <c r="W306" s="54"/>
      <c r="X306" s="54"/>
      <c r="Y306" s="54"/>
      <c r="Z306" s="54"/>
      <c r="AA306" s="54"/>
      <c r="AB306" s="54"/>
      <c r="AC306" s="54"/>
      <c r="AD306" s="54"/>
      <c r="AE306" s="54"/>
      <c r="AF306" s="54"/>
      <c r="AG306" s="54"/>
      <c r="AH306" s="54"/>
    </row>
    <row r="307" spans="1:34">
      <c r="A307" s="13"/>
      <c r="B307" s="34" t="s">
        <v>837</v>
      </c>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c r="AA307" s="34"/>
      <c r="AB307" s="34"/>
      <c r="AC307" s="34"/>
      <c r="AD307" s="34"/>
      <c r="AE307" s="34"/>
      <c r="AF307" s="34"/>
      <c r="AG307" s="34"/>
      <c r="AH307" s="34"/>
    </row>
    <row r="308" spans="1:34">
      <c r="A308" s="13"/>
      <c r="B308" s="24"/>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c r="AB308" s="24"/>
      <c r="AC308" s="24"/>
      <c r="AD308" s="24"/>
      <c r="AE308" s="24"/>
      <c r="AF308" s="24"/>
      <c r="AG308" s="24"/>
    </row>
    <row r="309" spans="1:34">
      <c r="A309" s="13"/>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c r="Z309" s="14"/>
      <c r="AA309" s="14"/>
      <c r="AB309" s="14"/>
      <c r="AC309" s="14"/>
      <c r="AD309" s="14"/>
      <c r="AE309" s="14"/>
      <c r="AF309" s="14"/>
      <c r="AG309" s="14"/>
    </row>
    <row r="310" spans="1:34" ht="15.75" thickBot="1">
      <c r="A310" s="13"/>
      <c r="B310" s="169"/>
      <c r="C310" s="175" t="s">
        <v>589</v>
      </c>
      <c r="D310" s="175"/>
      <c r="E310" s="175"/>
      <c r="F310" s="175"/>
      <c r="G310" s="175"/>
      <c r="H310" s="175"/>
      <c r="I310" s="175"/>
      <c r="J310" s="175"/>
      <c r="K310" s="175"/>
      <c r="L310" s="175"/>
      <c r="M310" s="175"/>
      <c r="N310" s="175"/>
      <c r="O310" s="175"/>
      <c r="P310" s="175"/>
      <c r="Q310" s="175"/>
      <c r="R310" s="175"/>
      <c r="S310" s="175"/>
      <c r="T310" s="175"/>
      <c r="U310" s="175"/>
      <c r="V310" s="175"/>
      <c r="W310" s="175"/>
      <c r="X310" s="175"/>
      <c r="Y310" s="175"/>
      <c r="Z310" s="175"/>
      <c r="AA310" s="175"/>
      <c r="AB310" s="175"/>
      <c r="AC310" s="175"/>
      <c r="AD310" s="15"/>
      <c r="AE310" s="173"/>
      <c r="AF310" s="173"/>
      <c r="AG310" s="173"/>
    </row>
    <row r="311" spans="1:34" ht="22.5" customHeight="1" thickBot="1">
      <c r="A311" s="13"/>
      <c r="B311" s="169"/>
      <c r="C311" s="205" t="s">
        <v>838</v>
      </c>
      <c r="D311" s="205"/>
      <c r="E311" s="205"/>
      <c r="F311" s="15"/>
      <c r="G311" s="205" t="s">
        <v>803</v>
      </c>
      <c r="H311" s="205"/>
      <c r="I311" s="205"/>
      <c r="J311" s="15"/>
      <c r="K311" s="205" t="s">
        <v>804</v>
      </c>
      <c r="L311" s="205"/>
      <c r="M311" s="205"/>
      <c r="N311" s="15"/>
      <c r="O311" s="205" t="s">
        <v>805</v>
      </c>
      <c r="P311" s="205"/>
      <c r="Q311" s="205"/>
      <c r="R311" s="15"/>
      <c r="S311" s="205" t="s">
        <v>806</v>
      </c>
      <c r="T311" s="205"/>
      <c r="U311" s="205"/>
      <c r="V311" s="15"/>
      <c r="W311" s="205" t="s">
        <v>807</v>
      </c>
      <c r="X311" s="205"/>
      <c r="Y311" s="205"/>
      <c r="Z311" s="15"/>
      <c r="AA311" s="205" t="s">
        <v>808</v>
      </c>
      <c r="AB311" s="205"/>
      <c r="AC311" s="205"/>
      <c r="AD311" s="15"/>
      <c r="AE311" s="175" t="s">
        <v>839</v>
      </c>
      <c r="AF311" s="175"/>
      <c r="AG311" s="175"/>
    </row>
    <row r="312" spans="1:34">
      <c r="A312" s="13"/>
      <c r="B312" s="169" t="s">
        <v>710</v>
      </c>
      <c r="C312" s="176"/>
      <c r="D312" s="176"/>
      <c r="E312" s="176"/>
      <c r="F312" s="15"/>
      <c r="G312" s="176"/>
      <c r="H312" s="176"/>
      <c r="I312" s="176"/>
      <c r="J312" s="15"/>
      <c r="K312" s="176"/>
      <c r="L312" s="176"/>
      <c r="M312" s="176"/>
      <c r="N312" s="15"/>
      <c r="O312" s="176"/>
      <c r="P312" s="176"/>
      <c r="Q312" s="176"/>
      <c r="R312" s="15"/>
      <c r="S312" s="176"/>
      <c r="T312" s="176"/>
      <c r="U312" s="176"/>
      <c r="V312" s="15"/>
      <c r="W312" s="176"/>
      <c r="X312" s="176"/>
      <c r="Y312" s="176"/>
      <c r="Z312" s="15"/>
      <c r="AA312" s="176"/>
      <c r="AB312" s="176"/>
      <c r="AC312" s="176"/>
      <c r="AD312" s="15"/>
      <c r="AE312" s="176"/>
      <c r="AF312" s="176"/>
      <c r="AG312" s="176"/>
    </row>
    <row r="313" spans="1:34">
      <c r="A313" s="13"/>
      <c r="B313" s="170" t="s">
        <v>759</v>
      </c>
      <c r="C313" s="173"/>
      <c r="D313" s="173"/>
      <c r="E313" s="173"/>
      <c r="F313" s="15"/>
      <c r="G313" s="173"/>
      <c r="H313" s="173"/>
      <c r="I313" s="173"/>
      <c r="J313" s="15"/>
      <c r="K313" s="173"/>
      <c r="L313" s="173"/>
      <c r="M313" s="173"/>
      <c r="N313" s="15"/>
      <c r="O313" s="173"/>
      <c r="P313" s="173"/>
      <c r="Q313" s="173"/>
      <c r="R313" s="15"/>
      <c r="S313" s="173"/>
      <c r="T313" s="173"/>
      <c r="U313" s="173"/>
      <c r="V313" s="15"/>
      <c r="W313" s="173"/>
      <c r="X313" s="173"/>
      <c r="Y313" s="173"/>
      <c r="Z313" s="15"/>
      <c r="AA313" s="173"/>
      <c r="AB313" s="173"/>
      <c r="AC313" s="173"/>
      <c r="AD313" s="15"/>
      <c r="AE313" s="173"/>
      <c r="AF313" s="173"/>
      <c r="AG313" s="173"/>
    </row>
    <row r="314" spans="1:34">
      <c r="A314" s="13"/>
      <c r="B314" s="177" t="s">
        <v>241</v>
      </c>
      <c r="C314" s="178" t="s">
        <v>203</v>
      </c>
      <c r="D314" s="179">
        <v>355.5</v>
      </c>
      <c r="E314" s="32"/>
      <c r="F314" s="32"/>
      <c r="G314" s="178" t="s">
        <v>203</v>
      </c>
      <c r="H314" s="179">
        <v>14</v>
      </c>
      <c r="I314" s="32"/>
      <c r="J314" s="32"/>
      <c r="K314" s="178" t="s">
        <v>203</v>
      </c>
      <c r="L314" s="179" t="s">
        <v>244</v>
      </c>
      <c r="M314" s="178" t="s">
        <v>207</v>
      </c>
      <c r="N314" s="32"/>
      <c r="O314" s="178" t="s">
        <v>203</v>
      </c>
      <c r="P314" s="179" t="s">
        <v>840</v>
      </c>
      <c r="Q314" s="178" t="s">
        <v>207</v>
      </c>
      <c r="R314" s="32"/>
      <c r="S314" s="178" t="s">
        <v>203</v>
      </c>
      <c r="T314" s="179">
        <v>13.2</v>
      </c>
      <c r="U314" s="32"/>
      <c r="V314" s="32"/>
      <c r="W314" s="178" t="s">
        <v>203</v>
      </c>
      <c r="X314" s="179" t="s">
        <v>841</v>
      </c>
      <c r="Y314" s="178" t="s">
        <v>207</v>
      </c>
      <c r="Z314" s="32"/>
      <c r="AA314" s="178" t="s">
        <v>203</v>
      </c>
      <c r="AB314" s="179">
        <v>357.3</v>
      </c>
      <c r="AC314" s="32"/>
      <c r="AD314" s="32"/>
      <c r="AE314" s="178" t="s">
        <v>203</v>
      </c>
      <c r="AF314" s="179" t="s">
        <v>213</v>
      </c>
      <c r="AG314" s="32"/>
    </row>
    <row r="315" spans="1:34">
      <c r="A315" s="13"/>
      <c r="B315" s="177"/>
      <c r="C315" s="178"/>
      <c r="D315" s="179"/>
      <c r="E315" s="32"/>
      <c r="F315" s="32"/>
      <c r="G315" s="178"/>
      <c r="H315" s="179"/>
      <c r="I315" s="32"/>
      <c r="J315" s="32"/>
      <c r="K315" s="178"/>
      <c r="L315" s="179"/>
      <c r="M315" s="178"/>
      <c r="N315" s="32"/>
      <c r="O315" s="178"/>
      <c r="P315" s="179"/>
      <c r="Q315" s="178"/>
      <c r="R315" s="32"/>
      <c r="S315" s="178"/>
      <c r="T315" s="179"/>
      <c r="U315" s="32"/>
      <c r="V315" s="32"/>
      <c r="W315" s="178"/>
      <c r="X315" s="179"/>
      <c r="Y315" s="178"/>
      <c r="Z315" s="32"/>
      <c r="AA315" s="178"/>
      <c r="AB315" s="179"/>
      <c r="AC315" s="32"/>
      <c r="AD315" s="32"/>
      <c r="AE315" s="178"/>
      <c r="AF315" s="179"/>
      <c r="AG315" s="32"/>
    </row>
    <row r="316" spans="1:34">
      <c r="A316" s="13"/>
      <c r="B316" s="181" t="s">
        <v>245</v>
      </c>
      <c r="C316" s="182">
        <v>13.1</v>
      </c>
      <c r="D316" s="182"/>
      <c r="E316" s="25"/>
      <c r="F316" s="25"/>
      <c r="G316" s="182" t="s">
        <v>213</v>
      </c>
      <c r="H316" s="182"/>
      <c r="I316" s="25"/>
      <c r="J316" s="25"/>
      <c r="K316" s="182" t="s">
        <v>213</v>
      </c>
      <c r="L316" s="182"/>
      <c r="M316" s="25"/>
      <c r="N316" s="25"/>
      <c r="O316" s="182" t="s">
        <v>213</v>
      </c>
      <c r="P316" s="182"/>
      <c r="Q316" s="25"/>
      <c r="R316" s="25"/>
      <c r="S316" s="182" t="s">
        <v>213</v>
      </c>
      <c r="T316" s="182"/>
      <c r="U316" s="25"/>
      <c r="V316" s="25"/>
      <c r="W316" s="182" t="s">
        <v>842</v>
      </c>
      <c r="X316" s="182"/>
      <c r="Y316" s="173" t="s">
        <v>207</v>
      </c>
      <c r="Z316" s="25"/>
      <c r="AA316" s="182" t="s">
        <v>213</v>
      </c>
      <c r="AB316" s="182"/>
      <c r="AC316" s="25"/>
      <c r="AD316" s="25"/>
      <c r="AE316" s="182" t="s">
        <v>213</v>
      </c>
      <c r="AF316" s="182"/>
      <c r="AG316" s="25"/>
    </row>
    <row r="317" spans="1:34">
      <c r="A317" s="13"/>
      <c r="B317" s="181"/>
      <c r="C317" s="182"/>
      <c r="D317" s="182"/>
      <c r="E317" s="25"/>
      <c r="F317" s="25"/>
      <c r="G317" s="182"/>
      <c r="H317" s="182"/>
      <c r="I317" s="25"/>
      <c r="J317" s="25"/>
      <c r="K317" s="182"/>
      <c r="L317" s="182"/>
      <c r="M317" s="25"/>
      <c r="N317" s="25"/>
      <c r="O317" s="182"/>
      <c r="P317" s="182"/>
      <c r="Q317" s="25"/>
      <c r="R317" s="25"/>
      <c r="S317" s="182"/>
      <c r="T317" s="182"/>
      <c r="U317" s="25"/>
      <c r="V317" s="25"/>
      <c r="W317" s="182"/>
      <c r="X317" s="182"/>
      <c r="Y317" s="173"/>
      <c r="Z317" s="25"/>
      <c r="AA317" s="182"/>
      <c r="AB317" s="182"/>
      <c r="AC317" s="25"/>
      <c r="AD317" s="25"/>
      <c r="AE317" s="182"/>
      <c r="AF317" s="182"/>
      <c r="AG317" s="25"/>
    </row>
    <row r="318" spans="1:34">
      <c r="A318" s="13"/>
      <c r="B318" s="177" t="s">
        <v>247</v>
      </c>
      <c r="C318" s="179">
        <v>44</v>
      </c>
      <c r="D318" s="179"/>
      <c r="E318" s="32"/>
      <c r="F318" s="32"/>
      <c r="G318" s="179" t="s">
        <v>257</v>
      </c>
      <c r="H318" s="179"/>
      <c r="I318" s="178" t="s">
        <v>207</v>
      </c>
      <c r="J318" s="32"/>
      <c r="K318" s="179">
        <v>0.1</v>
      </c>
      <c r="L318" s="179"/>
      <c r="M318" s="32"/>
      <c r="N318" s="32"/>
      <c r="O318" s="179" t="s">
        <v>843</v>
      </c>
      <c r="P318" s="179"/>
      <c r="Q318" s="178" t="s">
        <v>207</v>
      </c>
      <c r="R318" s="32"/>
      <c r="S318" s="179" t="s">
        <v>213</v>
      </c>
      <c r="T318" s="179"/>
      <c r="U318" s="32"/>
      <c r="V318" s="32"/>
      <c r="W318" s="179" t="s">
        <v>213</v>
      </c>
      <c r="X318" s="179"/>
      <c r="Y318" s="32"/>
      <c r="Z318" s="32"/>
      <c r="AA318" s="179">
        <v>36.5</v>
      </c>
      <c r="AB318" s="179"/>
      <c r="AC318" s="32"/>
      <c r="AD318" s="32"/>
      <c r="AE318" s="179" t="s">
        <v>213</v>
      </c>
      <c r="AF318" s="179"/>
      <c r="AG318" s="32"/>
    </row>
    <row r="319" spans="1:34">
      <c r="A319" s="13"/>
      <c r="B319" s="177"/>
      <c r="C319" s="179"/>
      <c r="D319" s="179"/>
      <c r="E319" s="32"/>
      <c r="F319" s="32"/>
      <c r="G319" s="179"/>
      <c r="H319" s="179"/>
      <c r="I319" s="178"/>
      <c r="J319" s="32"/>
      <c r="K319" s="179"/>
      <c r="L319" s="179"/>
      <c r="M319" s="32"/>
      <c r="N319" s="32"/>
      <c r="O319" s="179"/>
      <c r="P319" s="179"/>
      <c r="Q319" s="178"/>
      <c r="R319" s="32"/>
      <c r="S319" s="179"/>
      <c r="T319" s="179"/>
      <c r="U319" s="32"/>
      <c r="V319" s="32"/>
      <c r="W319" s="179"/>
      <c r="X319" s="179"/>
      <c r="Y319" s="32"/>
      <c r="Z319" s="32"/>
      <c r="AA319" s="179"/>
      <c r="AB319" s="179"/>
      <c r="AC319" s="32"/>
      <c r="AD319" s="32"/>
      <c r="AE319" s="179"/>
      <c r="AF319" s="179"/>
      <c r="AG319" s="32"/>
    </row>
    <row r="320" spans="1:34">
      <c r="A320" s="13"/>
      <c r="B320" s="181" t="s">
        <v>249</v>
      </c>
      <c r="C320" s="182">
        <v>324</v>
      </c>
      <c r="D320" s="182"/>
      <c r="E320" s="25"/>
      <c r="F320" s="25"/>
      <c r="G320" s="182" t="s">
        <v>844</v>
      </c>
      <c r="H320" s="182"/>
      <c r="I320" s="173" t="s">
        <v>207</v>
      </c>
      <c r="J320" s="25"/>
      <c r="K320" s="182">
        <v>0.1</v>
      </c>
      <c r="L320" s="182"/>
      <c r="M320" s="25"/>
      <c r="N320" s="25"/>
      <c r="O320" s="182">
        <v>6.5</v>
      </c>
      <c r="P320" s="182"/>
      <c r="Q320" s="25"/>
      <c r="R320" s="25"/>
      <c r="S320" s="182" t="s">
        <v>213</v>
      </c>
      <c r="T320" s="182"/>
      <c r="U320" s="25"/>
      <c r="V320" s="25"/>
      <c r="W320" s="182" t="s">
        <v>213</v>
      </c>
      <c r="X320" s="182"/>
      <c r="Y320" s="25"/>
      <c r="Z320" s="25"/>
      <c r="AA320" s="182">
        <v>260.10000000000002</v>
      </c>
      <c r="AB320" s="182"/>
      <c r="AC320" s="25"/>
      <c r="AD320" s="25"/>
      <c r="AE320" s="182" t="s">
        <v>213</v>
      </c>
      <c r="AF320" s="182"/>
      <c r="AG320" s="25"/>
    </row>
    <row r="321" spans="1:33">
      <c r="A321" s="13"/>
      <c r="B321" s="181"/>
      <c r="C321" s="182"/>
      <c r="D321" s="182"/>
      <c r="E321" s="25"/>
      <c r="F321" s="25"/>
      <c r="G321" s="182"/>
      <c r="H321" s="182"/>
      <c r="I321" s="173"/>
      <c r="J321" s="25"/>
      <c r="K321" s="182"/>
      <c r="L321" s="182"/>
      <c r="M321" s="25"/>
      <c r="N321" s="25"/>
      <c r="O321" s="182"/>
      <c r="P321" s="182"/>
      <c r="Q321" s="25"/>
      <c r="R321" s="25"/>
      <c r="S321" s="182"/>
      <c r="T321" s="182"/>
      <c r="U321" s="25"/>
      <c r="V321" s="25"/>
      <c r="W321" s="182"/>
      <c r="X321" s="182"/>
      <c r="Y321" s="25"/>
      <c r="Z321" s="25"/>
      <c r="AA321" s="182"/>
      <c r="AB321" s="182"/>
      <c r="AC321" s="25"/>
      <c r="AD321" s="25"/>
      <c r="AE321" s="182"/>
      <c r="AF321" s="182"/>
      <c r="AG321" s="25"/>
    </row>
    <row r="322" spans="1:33">
      <c r="A322" s="13"/>
      <c r="B322" s="177" t="s">
        <v>251</v>
      </c>
      <c r="C322" s="179">
        <v>6.2</v>
      </c>
      <c r="D322" s="179"/>
      <c r="E322" s="32"/>
      <c r="F322" s="32"/>
      <c r="G322" s="179" t="s">
        <v>213</v>
      </c>
      <c r="H322" s="179"/>
      <c r="I322" s="32"/>
      <c r="J322" s="32"/>
      <c r="K322" s="179" t="s">
        <v>213</v>
      </c>
      <c r="L322" s="179"/>
      <c r="M322" s="32"/>
      <c r="N322" s="32"/>
      <c r="O322" s="179" t="s">
        <v>213</v>
      </c>
      <c r="P322" s="179"/>
      <c r="Q322" s="32"/>
      <c r="R322" s="32"/>
      <c r="S322" s="179" t="s">
        <v>213</v>
      </c>
      <c r="T322" s="179"/>
      <c r="U322" s="32"/>
      <c r="V322" s="32"/>
      <c r="W322" s="179" t="s">
        <v>335</v>
      </c>
      <c r="X322" s="179"/>
      <c r="Y322" s="178" t="s">
        <v>207</v>
      </c>
      <c r="Z322" s="32"/>
      <c r="AA322" s="179" t="s">
        <v>213</v>
      </c>
      <c r="AB322" s="179"/>
      <c r="AC322" s="32"/>
      <c r="AD322" s="32"/>
      <c r="AE322" s="179" t="s">
        <v>213</v>
      </c>
      <c r="AF322" s="179"/>
      <c r="AG322" s="32"/>
    </row>
    <row r="323" spans="1:33">
      <c r="A323" s="13"/>
      <c r="B323" s="177"/>
      <c r="C323" s="179"/>
      <c r="D323" s="179"/>
      <c r="E323" s="32"/>
      <c r="F323" s="32"/>
      <c r="G323" s="179"/>
      <c r="H323" s="179"/>
      <c r="I323" s="32"/>
      <c r="J323" s="32"/>
      <c r="K323" s="179"/>
      <c r="L323" s="179"/>
      <c r="M323" s="32"/>
      <c r="N323" s="32"/>
      <c r="O323" s="179"/>
      <c r="P323" s="179"/>
      <c r="Q323" s="32"/>
      <c r="R323" s="32"/>
      <c r="S323" s="179"/>
      <c r="T323" s="179"/>
      <c r="U323" s="32"/>
      <c r="V323" s="32"/>
      <c r="W323" s="179"/>
      <c r="X323" s="179"/>
      <c r="Y323" s="178"/>
      <c r="Z323" s="32"/>
      <c r="AA323" s="179"/>
      <c r="AB323" s="179"/>
      <c r="AC323" s="32"/>
      <c r="AD323" s="32"/>
      <c r="AE323" s="179"/>
      <c r="AF323" s="179"/>
      <c r="AG323" s="32"/>
    </row>
    <row r="324" spans="1:33">
      <c r="A324" s="13"/>
      <c r="B324" s="181" t="s">
        <v>253</v>
      </c>
      <c r="C324" s="182">
        <v>1.9</v>
      </c>
      <c r="D324" s="182"/>
      <c r="E324" s="25"/>
      <c r="F324" s="25"/>
      <c r="G324" s="182" t="s">
        <v>845</v>
      </c>
      <c r="H324" s="182"/>
      <c r="I324" s="173" t="s">
        <v>207</v>
      </c>
      <c r="J324" s="25"/>
      <c r="K324" s="182" t="s">
        <v>213</v>
      </c>
      <c r="L324" s="182"/>
      <c r="M324" s="25"/>
      <c r="N324" s="25"/>
      <c r="O324" s="182" t="s">
        <v>213</v>
      </c>
      <c r="P324" s="182"/>
      <c r="Q324" s="25"/>
      <c r="R324" s="25"/>
      <c r="S324" s="182" t="s">
        <v>213</v>
      </c>
      <c r="T324" s="182"/>
      <c r="U324" s="25"/>
      <c r="V324" s="25"/>
      <c r="W324" s="182" t="s">
        <v>213</v>
      </c>
      <c r="X324" s="182"/>
      <c r="Y324" s="25"/>
      <c r="Z324" s="25"/>
      <c r="AA324" s="182">
        <v>1.7</v>
      </c>
      <c r="AB324" s="182"/>
      <c r="AC324" s="25"/>
      <c r="AD324" s="25"/>
      <c r="AE324" s="182" t="s">
        <v>213</v>
      </c>
      <c r="AF324" s="182"/>
      <c r="AG324" s="25"/>
    </row>
    <row r="325" spans="1:33">
      <c r="A325" s="13"/>
      <c r="B325" s="181"/>
      <c r="C325" s="182"/>
      <c r="D325" s="182"/>
      <c r="E325" s="25"/>
      <c r="F325" s="25"/>
      <c r="G325" s="182"/>
      <c r="H325" s="182"/>
      <c r="I325" s="173"/>
      <c r="J325" s="25"/>
      <c r="K325" s="182"/>
      <c r="L325" s="182"/>
      <c r="M325" s="25"/>
      <c r="N325" s="25"/>
      <c r="O325" s="182"/>
      <c r="P325" s="182"/>
      <c r="Q325" s="25"/>
      <c r="R325" s="25"/>
      <c r="S325" s="182"/>
      <c r="T325" s="182"/>
      <c r="U325" s="25"/>
      <c r="V325" s="25"/>
      <c r="W325" s="182"/>
      <c r="X325" s="182"/>
      <c r="Y325" s="25"/>
      <c r="Z325" s="25"/>
      <c r="AA325" s="182"/>
      <c r="AB325" s="182"/>
      <c r="AC325" s="25"/>
      <c r="AD325" s="25"/>
      <c r="AE325" s="182"/>
      <c r="AF325" s="182"/>
      <c r="AG325" s="25"/>
    </row>
    <row r="326" spans="1:33">
      <c r="A326" s="13"/>
      <c r="B326" s="177" t="s">
        <v>255</v>
      </c>
      <c r="C326" s="179">
        <v>16.899999999999999</v>
      </c>
      <c r="D326" s="179"/>
      <c r="E326" s="32"/>
      <c r="F326" s="32"/>
      <c r="G326" s="179" t="s">
        <v>254</v>
      </c>
      <c r="H326" s="179"/>
      <c r="I326" s="178" t="s">
        <v>207</v>
      </c>
      <c r="J326" s="32"/>
      <c r="K326" s="179" t="s">
        <v>213</v>
      </c>
      <c r="L326" s="179"/>
      <c r="M326" s="32"/>
      <c r="N326" s="32"/>
      <c r="O326" s="179" t="s">
        <v>213</v>
      </c>
      <c r="P326" s="179"/>
      <c r="Q326" s="32"/>
      <c r="R326" s="32"/>
      <c r="S326" s="179" t="s">
        <v>213</v>
      </c>
      <c r="T326" s="179"/>
      <c r="U326" s="32"/>
      <c r="V326" s="32"/>
      <c r="W326" s="179" t="s">
        <v>846</v>
      </c>
      <c r="X326" s="179"/>
      <c r="Y326" s="178" t="s">
        <v>207</v>
      </c>
      <c r="Z326" s="32"/>
      <c r="AA326" s="179">
        <v>0.1</v>
      </c>
      <c r="AB326" s="179"/>
      <c r="AC326" s="32"/>
      <c r="AD326" s="32"/>
      <c r="AE326" s="179" t="s">
        <v>213</v>
      </c>
      <c r="AF326" s="179"/>
      <c r="AG326" s="32"/>
    </row>
    <row r="327" spans="1:33" ht="15.75" thickBot="1">
      <c r="A327" s="13"/>
      <c r="B327" s="177"/>
      <c r="C327" s="188"/>
      <c r="D327" s="188"/>
      <c r="E327" s="82"/>
      <c r="F327" s="32"/>
      <c r="G327" s="188"/>
      <c r="H327" s="188"/>
      <c r="I327" s="206"/>
      <c r="J327" s="32"/>
      <c r="K327" s="188"/>
      <c r="L327" s="188"/>
      <c r="M327" s="82"/>
      <c r="N327" s="32"/>
      <c r="O327" s="188"/>
      <c r="P327" s="188"/>
      <c r="Q327" s="82"/>
      <c r="R327" s="32"/>
      <c r="S327" s="188"/>
      <c r="T327" s="188"/>
      <c r="U327" s="82"/>
      <c r="V327" s="32"/>
      <c r="W327" s="188"/>
      <c r="X327" s="188"/>
      <c r="Y327" s="206"/>
      <c r="Z327" s="32"/>
      <c r="AA327" s="188"/>
      <c r="AB327" s="188"/>
      <c r="AC327" s="82"/>
      <c r="AD327" s="32"/>
      <c r="AE327" s="188"/>
      <c r="AF327" s="188"/>
      <c r="AG327" s="82"/>
    </row>
    <row r="328" spans="1:33">
      <c r="A328" s="13"/>
      <c r="B328" s="203" t="s">
        <v>258</v>
      </c>
      <c r="C328" s="192">
        <v>761.6</v>
      </c>
      <c r="D328" s="192"/>
      <c r="E328" s="43"/>
      <c r="F328" s="25"/>
      <c r="G328" s="192" t="s">
        <v>847</v>
      </c>
      <c r="H328" s="192"/>
      <c r="I328" s="176" t="s">
        <v>207</v>
      </c>
      <c r="J328" s="25"/>
      <c r="K328" s="192" t="s">
        <v>254</v>
      </c>
      <c r="L328" s="192"/>
      <c r="M328" s="176" t="s">
        <v>207</v>
      </c>
      <c r="N328" s="25"/>
      <c r="O328" s="192" t="s">
        <v>848</v>
      </c>
      <c r="P328" s="192"/>
      <c r="Q328" s="176" t="s">
        <v>207</v>
      </c>
      <c r="R328" s="25"/>
      <c r="S328" s="192">
        <v>13.2</v>
      </c>
      <c r="T328" s="192"/>
      <c r="U328" s="43"/>
      <c r="V328" s="25"/>
      <c r="W328" s="192" t="s">
        <v>849</v>
      </c>
      <c r="X328" s="192"/>
      <c r="Y328" s="176" t="s">
        <v>207</v>
      </c>
      <c r="Z328" s="25"/>
      <c r="AA328" s="192">
        <v>655.7</v>
      </c>
      <c r="AB328" s="192"/>
      <c r="AC328" s="43"/>
      <c r="AD328" s="25"/>
      <c r="AE328" s="192" t="s">
        <v>213</v>
      </c>
      <c r="AF328" s="192"/>
      <c r="AG328" s="43"/>
    </row>
    <row r="329" spans="1:33" ht="15.75" thickBot="1">
      <c r="A329" s="13"/>
      <c r="B329" s="203"/>
      <c r="C329" s="184"/>
      <c r="D329" s="184"/>
      <c r="E329" s="65"/>
      <c r="F329" s="25"/>
      <c r="G329" s="184"/>
      <c r="H329" s="184"/>
      <c r="I329" s="207"/>
      <c r="J329" s="25"/>
      <c r="K329" s="184"/>
      <c r="L329" s="184"/>
      <c r="M329" s="207"/>
      <c r="N329" s="25"/>
      <c r="O329" s="184"/>
      <c r="P329" s="184"/>
      <c r="Q329" s="207"/>
      <c r="R329" s="25"/>
      <c r="S329" s="184"/>
      <c r="T329" s="184"/>
      <c r="U329" s="65"/>
      <c r="V329" s="25"/>
      <c r="W329" s="184"/>
      <c r="X329" s="184"/>
      <c r="Y329" s="207"/>
      <c r="Z329" s="25"/>
      <c r="AA329" s="184"/>
      <c r="AB329" s="184"/>
      <c r="AC329" s="65"/>
      <c r="AD329" s="25"/>
      <c r="AE329" s="184"/>
      <c r="AF329" s="184"/>
      <c r="AG329" s="65"/>
    </row>
    <row r="330" spans="1:33">
      <c r="A330" s="13"/>
      <c r="B330" s="171" t="s">
        <v>760</v>
      </c>
      <c r="C330" s="33"/>
      <c r="D330" s="33"/>
      <c r="E330" s="33"/>
      <c r="F330" s="20"/>
      <c r="G330" s="33"/>
      <c r="H330" s="33"/>
      <c r="I330" s="33"/>
      <c r="J330" s="20"/>
      <c r="K330" s="33"/>
      <c r="L330" s="33"/>
      <c r="M330" s="33"/>
      <c r="N330" s="20"/>
      <c r="O330" s="33"/>
      <c r="P330" s="33"/>
      <c r="Q330" s="33"/>
      <c r="R330" s="20"/>
      <c r="S330" s="33"/>
      <c r="T330" s="33"/>
      <c r="U330" s="33"/>
      <c r="V330" s="20"/>
      <c r="W330" s="33"/>
      <c r="X330" s="33"/>
      <c r="Y330" s="33"/>
      <c r="Z330" s="20"/>
      <c r="AA330" s="33"/>
      <c r="AB330" s="33"/>
      <c r="AC330" s="33"/>
      <c r="AD330" s="20"/>
      <c r="AE330" s="33"/>
      <c r="AF330" s="33"/>
      <c r="AG330" s="33"/>
    </row>
    <row r="331" spans="1:33">
      <c r="A331" s="13"/>
      <c r="B331" s="191" t="s">
        <v>241</v>
      </c>
      <c r="C331" s="182">
        <v>0.1</v>
      </c>
      <c r="D331" s="182"/>
      <c r="E331" s="25"/>
      <c r="F331" s="25"/>
      <c r="G331" s="182">
        <v>34.700000000000003</v>
      </c>
      <c r="H331" s="182"/>
      <c r="I331" s="25"/>
      <c r="J331" s="25"/>
      <c r="K331" s="182" t="s">
        <v>213</v>
      </c>
      <c r="L331" s="182"/>
      <c r="M331" s="25"/>
      <c r="N331" s="25"/>
      <c r="O331" s="182" t="s">
        <v>850</v>
      </c>
      <c r="P331" s="182"/>
      <c r="Q331" s="173" t="s">
        <v>207</v>
      </c>
      <c r="R331" s="25"/>
      <c r="S331" s="182" t="s">
        <v>213</v>
      </c>
      <c r="T331" s="182"/>
      <c r="U331" s="25"/>
      <c r="V331" s="25"/>
      <c r="W331" s="182" t="s">
        <v>213</v>
      </c>
      <c r="X331" s="182"/>
      <c r="Y331" s="25"/>
      <c r="Z331" s="25"/>
      <c r="AA331" s="182">
        <v>23.8</v>
      </c>
      <c r="AB331" s="182"/>
      <c r="AC331" s="25"/>
      <c r="AD331" s="25"/>
      <c r="AE331" s="182" t="s">
        <v>213</v>
      </c>
      <c r="AF331" s="182"/>
      <c r="AG331" s="25"/>
    </row>
    <row r="332" spans="1:33">
      <c r="A332" s="13"/>
      <c r="B332" s="191"/>
      <c r="C332" s="182"/>
      <c r="D332" s="182"/>
      <c r="E332" s="25"/>
      <c r="F332" s="25"/>
      <c r="G332" s="182"/>
      <c r="H332" s="182"/>
      <c r="I332" s="25"/>
      <c r="J332" s="25"/>
      <c r="K332" s="182"/>
      <c r="L332" s="182"/>
      <c r="M332" s="25"/>
      <c r="N332" s="25"/>
      <c r="O332" s="182"/>
      <c r="P332" s="182"/>
      <c r="Q332" s="173"/>
      <c r="R332" s="25"/>
      <c r="S332" s="182"/>
      <c r="T332" s="182"/>
      <c r="U332" s="25"/>
      <c r="V332" s="25"/>
      <c r="W332" s="182"/>
      <c r="X332" s="182"/>
      <c r="Y332" s="25"/>
      <c r="Z332" s="25"/>
      <c r="AA332" s="182"/>
      <c r="AB332" s="182"/>
      <c r="AC332" s="25"/>
      <c r="AD332" s="25"/>
      <c r="AE332" s="182"/>
      <c r="AF332" s="182"/>
      <c r="AG332" s="25"/>
    </row>
    <row r="333" spans="1:33">
      <c r="A333" s="13"/>
      <c r="B333" s="194" t="s">
        <v>761</v>
      </c>
      <c r="C333" s="179">
        <v>2.8</v>
      </c>
      <c r="D333" s="179"/>
      <c r="E333" s="32"/>
      <c r="F333" s="32"/>
      <c r="G333" s="179" t="s">
        <v>213</v>
      </c>
      <c r="H333" s="179"/>
      <c r="I333" s="32"/>
      <c r="J333" s="32"/>
      <c r="K333" s="179" t="s">
        <v>213</v>
      </c>
      <c r="L333" s="179"/>
      <c r="M333" s="32"/>
      <c r="N333" s="32"/>
      <c r="O333" s="179">
        <v>0.5</v>
      </c>
      <c r="P333" s="179"/>
      <c r="Q333" s="32"/>
      <c r="R333" s="32"/>
      <c r="S333" s="179" t="s">
        <v>213</v>
      </c>
      <c r="T333" s="179"/>
      <c r="U333" s="32"/>
      <c r="V333" s="32"/>
      <c r="W333" s="179" t="s">
        <v>213</v>
      </c>
      <c r="X333" s="179"/>
      <c r="Y333" s="32"/>
      <c r="Z333" s="32"/>
      <c r="AA333" s="179">
        <v>3.3</v>
      </c>
      <c r="AB333" s="179"/>
      <c r="AC333" s="32"/>
      <c r="AD333" s="32"/>
      <c r="AE333" s="179" t="s">
        <v>213</v>
      </c>
      <c r="AF333" s="179"/>
      <c r="AG333" s="32"/>
    </row>
    <row r="334" spans="1:33" ht="15.75" thickBot="1">
      <c r="A334" s="13"/>
      <c r="B334" s="194"/>
      <c r="C334" s="188"/>
      <c r="D334" s="188"/>
      <c r="E334" s="82"/>
      <c r="F334" s="32"/>
      <c r="G334" s="188"/>
      <c r="H334" s="188"/>
      <c r="I334" s="82"/>
      <c r="J334" s="32"/>
      <c r="K334" s="188"/>
      <c r="L334" s="188"/>
      <c r="M334" s="82"/>
      <c r="N334" s="32"/>
      <c r="O334" s="188"/>
      <c r="P334" s="188"/>
      <c r="Q334" s="82"/>
      <c r="R334" s="32"/>
      <c r="S334" s="188"/>
      <c r="T334" s="188"/>
      <c r="U334" s="82"/>
      <c r="V334" s="32"/>
      <c r="W334" s="188"/>
      <c r="X334" s="188"/>
      <c r="Y334" s="82"/>
      <c r="Z334" s="32"/>
      <c r="AA334" s="188"/>
      <c r="AB334" s="188"/>
      <c r="AC334" s="82"/>
      <c r="AD334" s="32"/>
      <c r="AE334" s="188"/>
      <c r="AF334" s="188"/>
      <c r="AG334" s="82"/>
    </row>
    <row r="335" spans="1:33">
      <c r="A335" s="13"/>
      <c r="B335" s="200" t="s">
        <v>762</v>
      </c>
      <c r="C335" s="192">
        <v>2.9</v>
      </c>
      <c r="D335" s="192"/>
      <c r="E335" s="43"/>
      <c r="F335" s="25"/>
      <c r="G335" s="192">
        <v>34.700000000000003</v>
      </c>
      <c r="H335" s="192"/>
      <c r="I335" s="43"/>
      <c r="J335" s="25"/>
      <c r="K335" s="192" t="s">
        <v>213</v>
      </c>
      <c r="L335" s="192"/>
      <c r="M335" s="43"/>
      <c r="N335" s="25"/>
      <c r="O335" s="192" t="s">
        <v>851</v>
      </c>
      <c r="P335" s="192"/>
      <c r="Q335" s="176" t="s">
        <v>207</v>
      </c>
      <c r="R335" s="25"/>
      <c r="S335" s="192" t="s">
        <v>213</v>
      </c>
      <c r="T335" s="192"/>
      <c r="U335" s="43"/>
      <c r="V335" s="25"/>
      <c r="W335" s="192" t="s">
        <v>213</v>
      </c>
      <c r="X335" s="192"/>
      <c r="Y335" s="43"/>
      <c r="Z335" s="25"/>
      <c r="AA335" s="192">
        <v>27.1</v>
      </c>
      <c r="AB335" s="192"/>
      <c r="AC335" s="43"/>
      <c r="AD335" s="25"/>
      <c r="AE335" s="192" t="s">
        <v>213</v>
      </c>
      <c r="AF335" s="192"/>
      <c r="AG335" s="43"/>
    </row>
    <row r="336" spans="1:33" ht="15.75" thickBot="1">
      <c r="A336" s="13"/>
      <c r="B336" s="200"/>
      <c r="C336" s="184"/>
      <c r="D336" s="184"/>
      <c r="E336" s="65"/>
      <c r="F336" s="25"/>
      <c r="G336" s="184"/>
      <c r="H336" s="184"/>
      <c r="I336" s="65"/>
      <c r="J336" s="25"/>
      <c r="K336" s="184"/>
      <c r="L336" s="184"/>
      <c r="M336" s="65"/>
      <c r="N336" s="25"/>
      <c r="O336" s="184"/>
      <c r="P336" s="184"/>
      <c r="Q336" s="207"/>
      <c r="R336" s="25"/>
      <c r="S336" s="184"/>
      <c r="T336" s="184"/>
      <c r="U336" s="65"/>
      <c r="V336" s="25"/>
      <c r="W336" s="184"/>
      <c r="X336" s="184"/>
      <c r="Y336" s="65"/>
      <c r="Z336" s="25"/>
      <c r="AA336" s="184"/>
      <c r="AB336" s="184"/>
      <c r="AC336" s="65"/>
      <c r="AD336" s="25"/>
      <c r="AE336" s="184"/>
      <c r="AF336" s="184"/>
      <c r="AG336" s="65"/>
    </row>
    <row r="337" spans="1:33">
      <c r="A337" s="13"/>
      <c r="B337" s="178" t="s">
        <v>763</v>
      </c>
      <c r="C337" s="187"/>
      <c r="D337" s="187"/>
      <c r="E337" s="33"/>
      <c r="F337" s="32"/>
      <c r="G337" s="187"/>
      <c r="H337" s="187"/>
      <c r="I337" s="33"/>
      <c r="J337" s="32"/>
      <c r="K337" s="187"/>
      <c r="L337" s="187"/>
      <c r="M337" s="33"/>
      <c r="N337" s="32"/>
      <c r="O337" s="187"/>
      <c r="P337" s="187"/>
      <c r="Q337" s="33"/>
      <c r="R337" s="32"/>
      <c r="S337" s="187"/>
      <c r="T337" s="187"/>
      <c r="U337" s="33"/>
      <c r="V337" s="32"/>
      <c r="W337" s="187"/>
      <c r="X337" s="187"/>
      <c r="Y337" s="33"/>
      <c r="Z337" s="32"/>
      <c r="AA337" s="33"/>
      <c r="AB337" s="33"/>
      <c r="AC337" s="33"/>
      <c r="AD337" s="32"/>
      <c r="AE337" s="187"/>
      <c r="AF337" s="187"/>
      <c r="AG337" s="33"/>
    </row>
    <row r="338" spans="1:33">
      <c r="A338" s="13"/>
      <c r="B338" s="178"/>
      <c r="C338" s="179"/>
      <c r="D338" s="179"/>
      <c r="E338" s="32"/>
      <c r="F338" s="32"/>
      <c r="G338" s="179"/>
      <c r="H338" s="179"/>
      <c r="I338" s="32"/>
      <c r="J338" s="32"/>
      <c r="K338" s="179"/>
      <c r="L338" s="179"/>
      <c r="M338" s="32"/>
      <c r="N338" s="32"/>
      <c r="O338" s="179"/>
      <c r="P338" s="179"/>
      <c r="Q338" s="32"/>
      <c r="R338" s="32"/>
      <c r="S338" s="179"/>
      <c r="T338" s="179"/>
      <c r="U338" s="32"/>
      <c r="V338" s="32"/>
      <c r="W338" s="179"/>
      <c r="X338" s="179"/>
      <c r="Y338" s="32"/>
      <c r="Z338" s="32"/>
      <c r="AA338" s="32"/>
      <c r="AB338" s="32"/>
      <c r="AC338" s="32"/>
      <c r="AD338" s="32"/>
      <c r="AE338" s="179"/>
      <c r="AF338" s="179"/>
      <c r="AG338" s="32"/>
    </row>
    <row r="339" spans="1:33">
      <c r="A339" s="13"/>
      <c r="B339" s="191" t="s">
        <v>245</v>
      </c>
      <c r="C339" s="182">
        <v>0.6</v>
      </c>
      <c r="D339" s="182"/>
      <c r="E339" s="25"/>
      <c r="F339" s="25"/>
      <c r="G339" s="182" t="s">
        <v>213</v>
      </c>
      <c r="H339" s="182"/>
      <c r="I339" s="25"/>
      <c r="J339" s="25"/>
      <c r="K339" s="182" t="s">
        <v>213</v>
      </c>
      <c r="L339" s="182"/>
      <c r="M339" s="25"/>
      <c r="N339" s="25"/>
      <c r="O339" s="182" t="s">
        <v>213</v>
      </c>
      <c r="P339" s="182"/>
      <c r="Q339" s="25"/>
      <c r="R339" s="25"/>
      <c r="S339" s="182" t="s">
        <v>213</v>
      </c>
      <c r="T339" s="182"/>
      <c r="U339" s="25"/>
      <c r="V339" s="25"/>
      <c r="W339" s="182" t="s">
        <v>347</v>
      </c>
      <c r="X339" s="182"/>
      <c r="Y339" s="173" t="s">
        <v>207</v>
      </c>
      <c r="Z339" s="25"/>
      <c r="AA339" s="182" t="s">
        <v>213</v>
      </c>
      <c r="AB339" s="182"/>
      <c r="AC339" s="25"/>
      <c r="AD339" s="25"/>
      <c r="AE339" s="182" t="s">
        <v>213</v>
      </c>
      <c r="AF339" s="182"/>
      <c r="AG339" s="25"/>
    </row>
    <row r="340" spans="1:33">
      <c r="A340" s="13"/>
      <c r="B340" s="191"/>
      <c r="C340" s="182"/>
      <c r="D340" s="182"/>
      <c r="E340" s="25"/>
      <c r="F340" s="25"/>
      <c r="G340" s="182"/>
      <c r="H340" s="182"/>
      <c r="I340" s="25"/>
      <c r="J340" s="25"/>
      <c r="K340" s="182"/>
      <c r="L340" s="182"/>
      <c r="M340" s="25"/>
      <c r="N340" s="25"/>
      <c r="O340" s="182"/>
      <c r="P340" s="182"/>
      <c r="Q340" s="25"/>
      <c r="R340" s="25"/>
      <c r="S340" s="182"/>
      <c r="T340" s="182"/>
      <c r="U340" s="25"/>
      <c r="V340" s="25"/>
      <c r="W340" s="182"/>
      <c r="X340" s="182"/>
      <c r="Y340" s="173"/>
      <c r="Z340" s="25"/>
      <c r="AA340" s="182"/>
      <c r="AB340" s="182"/>
      <c r="AC340" s="25"/>
      <c r="AD340" s="25"/>
      <c r="AE340" s="182"/>
      <c r="AF340" s="182"/>
      <c r="AG340" s="25"/>
    </row>
    <row r="341" spans="1:33">
      <c r="A341" s="13"/>
      <c r="B341" s="194" t="s">
        <v>247</v>
      </c>
      <c r="C341" s="179" t="s">
        <v>213</v>
      </c>
      <c r="D341" s="179"/>
      <c r="E341" s="32"/>
      <c r="F341" s="32"/>
      <c r="G341" s="179" t="s">
        <v>213</v>
      </c>
      <c r="H341" s="179"/>
      <c r="I341" s="32"/>
      <c r="J341" s="32"/>
      <c r="K341" s="179" t="s">
        <v>213</v>
      </c>
      <c r="L341" s="179"/>
      <c r="M341" s="32"/>
      <c r="N341" s="32"/>
      <c r="O341" s="179" t="s">
        <v>346</v>
      </c>
      <c r="P341" s="179"/>
      <c r="Q341" s="178" t="s">
        <v>207</v>
      </c>
      <c r="R341" s="32"/>
      <c r="S341" s="179">
        <v>26.7</v>
      </c>
      <c r="T341" s="179"/>
      <c r="U341" s="32"/>
      <c r="V341" s="32"/>
      <c r="W341" s="179" t="s">
        <v>213</v>
      </c>
      <c r="X341" s="179"/>
      <c r="Y341" s="32"/>
      <c r="Z341" s="32"/>
      <c r="AA341" s="179">
        <v>26.3</v>
      </c>
      <c r="AB341" s="179"/>
      <c r="AC341" s="32"/>
      <c r="AD341" s="32"/>
      <c r="AE341" s="179" t="s">
        <v>346</v>
      </c>
      <c r="AF341" s="179"/>
      <c r="AG341" s="178" t="s">
        <v>207</v>
      </c>
    </row>
    <row r="342" spans="1:33">
      <c r="A342" s="13"/>
      <c r="B342" s="194"/>
      <c r="C342" s="179"/>
      <c r="D342" s="179"/>
      <c r="E342" s="32"/>
      <c r="F342" s="32"/>
      <c r="G342" s="179"/>
      <c r="H342" s="179"/>
      <c r="I342" s="32"/>
      <c r="J342" s="32"/>
      <c r="K342" s="179"/>
      <c r="L342" s="179"/>
      <c r="M342" s="32"/>
      <c r="N342" s="32"/>
      <c r="O342" s="179"/>
      <c r="P342" s="179"/>
      <c r="Q342" s="178"/>
      <c r="R342" s="32"/>
      <c r="S342" s="179"/>
      <c r="T342" s="179"/>
      <c r="U342" s="32"/>
      <c r="V342" s="32"/>
      <c r="W342" s="179"/>
      <c r="X342" s="179"/>
      <c r="Y342" s="32"/>
      <c r="Z342" s="32"/>
      <c r="AA342" s="179"/>
      <c r="AB342" s="179"/>
      <c r="AC342" s="32"/>
      <c r="AD342" s="32"/>
      <c r="AE342" s="179"/>
      <c r="AF342" s="179"/>
      <c r="AG342" s="178"/>
    </row>
    <row r="343" spans="1:33">
      <c r="A343" s="13"/>
      <c r="B343" s="191" t="s">
        <v>249</v>
      </c>
      <c r="C343" s="182">
        <v>7.3</v>
      </c>
      <c r="D343" s="182"/>
      <c r="E343" s="25"/>
      <c r="F343" s="25"/>
      <c r="G343" s="182" t="s">
        <v>852</v>
      </c>
      <c r="H343" s="182"/>
      <c r="I343" s="173" t="s">
        <v>207</v>
      </c>
      <c r="J343" s="25"/>
      <c r="K343" s="182">
        <v>0.6</v>
      </c>
      <c r="L343" s="182"/>
      <c r="M343" s="25"/>
      <c r="N343" s="25"/>
      <c r="O343" s="182" t="s">
        <v>845</v>
      </c>
      <c r="P343" s="182"/>
      <c r="Q343" s="173" t="s">
        <v>207</v>
      </c>
      <c r="R343" s="25"/>
      <c r="S343" s="182" t="s">
        <v>213</v>
      </c>
      <c r="T343" s="182"/>
      <c r="U343" s="25"/>
      <c r="V343" s="25"/>
      <c r="W343" s="182" t="s">
        <v>213</v>
      </c>
      <c r="X343" s="182"/>
      <c r="Y343" s="25"/>
      <c r="Z343" s="25"/>
      <c r="AA343" s="182" t="s">
        <v>213</v>
      </c>
      <c r="AB343" s="182"/>
      <c r="AC343" s="25"/>
      <c r="AD343" s="25"/>
      <c r="AE343" s="182" t="s">
        <v>845</v>
      </c>
      <c r="AF343" s="182"/>
      <c r="AG343" s="173" t="s">
        <v>207</v>
      </c>
    </row>
    <row r="344" spans="1:33">
      <c r="A344" s="13"/>
      <c r="B344" s="191"/>
      <c r="C344" s="182"/>
      <c r="D344" s="182"/>
      <c r="E344" s="25"/>
      <c r="F344" s="25"/>
      <c r="G344" s="182"/>
      <c r="H344" s="182"/>
      <c r="I344" s="173"/>
      <c r="J344" s="25"/>
      <c r="K344" s="182"/>
      <c r="L344" s="182"/>
      <c r="M344" s="25"/>
      <c r="N344" s="25"/>
      <c r="O344" s="182"/>
      <c r="P344" s="182"/>
      <c r="Q344" s="173"/>
      <c r="R344" s="25"/>
      <c r="S344" s="182"/>
      <c r="T344" s="182"/>
      <c r="U344" s="25"/>
      <c r="V344" s="25"/>
      <c r="W344" s="182"/>
      <c r="X344" s="182"/>
      <c r="Y344" s="25"/>
      <c r="Z344" s="25"/>
      <c r="AA344" s="182"/>
      <c r="AB344" s="182"/>
      <c r="AC344" s="25"/>
      <c r="AD344" s="25"/>
      <c r="AE344" s="182"/>
      <c r="AF344" s="182"/>
      <c r="AG344" s="173"/>
    </row>
    <row r="345" spans="1:33">
      <c r="A345" s="13"/>
      <c r="B345" s="194" t="s">
        <v>255</v>
      </c>
      <c r="C345" s="179">
        <v>5.8</v>
      </c>
      <c r="D345" s="179"/>
      <c r="E345" s="32"/>
      <c r="F345" s="32"/>
      <c r="G345" s="179" t="s">
        <v>213</v>
      </c>
      <c r="H345" s="179"/>
      <c r="I345" s="32"/>
      <c r="J345" s="32"/>
      <c r="K345" s="179" t="s">
        <v>213</v>
      </c>
      <c r="L345" s="179"/>
      <c r="M345" s="32"/>
      <c r="N345" s="32"/>
      <c r="O345" s="179" t="s">
        <v>845</v>
      </c>
      <c r="P345" s="179"/>
      <c r="Q345" s="178" t="s">
        <v>207</v>
      </c>
      <c r="R345" s="32"/>
      <c r="S345" s="179" t="s">
        <v>213</v>
      </c>
      <c r="T345" s="179"/>
      <c r="U345" s="32"/>
      <c r="V345" s="32"/>
      <c r="W345" s="179" t="s">
        <v>213</v>
      </c>
      <c r="X345" s="179"/>
      <c r="Y345" s="32"/>
      <c r="Z345" s="32"/>
      <c r="AA345" s="179">
        <v>5.6</v>
      </c>
      <c r="AB345" s="179"/>
      <c r="AC345" s="32"/>
      <c r="AD345" s="32"/>
      <c r="AE345" s="179" t="s">
        <v>845</v>
      </c>
      <c r="AF345" s="179"/>
      <c r="AG345" s="178" t="s">
        <v>207</v>
      </c>
    </row>
    <row r="346" spans="1:33" ht="15.75" thickBot="1">
      <c r="A346" s="13"/>
      <c r="B346" s="194"/>
      <c r="C346" s="188"/>
      <c r="D346" s="188"/>
      <c r="E346" s="82"/>
      <c r="F346" s="32"/>
      <c r="G346" s="188"/>
      <c r="H346" s="188"/>
      <c r="I346" s="82"/>
      <c r="J346" s="32"/>
      <c r="K346" s="188"/>
      <c r="L346" s="188"/>
      <c r="M346" s="82"/>
      <c r="N346" s="32"/>
      <c r="O346" s="188"/>
      <c r="P346" s="188"/>
      <c r="Q346" s="206"/>
      <c r="R346" s="32"/>
      <c r="S346" s="188"/>
      <c r="T346" s="188"/>
      <c r="U346" s="82"/>
      <c r="V346" s="32"/>
      <c r="W346" s="188"/>
      <c r="X346" s="188"/>
      <c r="Y346" s="82"/>
      <c r="Z346" s="32"/>
      <c r="AA346" s="188"/>
      <c r="AB346" s="188"/>
      <c r="AC346" s="82"/>
      <c r="AD346" s="32"/>
      <c r="AE346" s="188"/>
      <c r="AF346" s="188"/>
      <c r="AG346" s="206"/>
    </row>
    <row r="347" spans="1:33">
      <c r="A347" s="13"/>
      <c r="B347" s="200" t="s">
        <v>764</v>
      </c>
      <c r="C347" s="192">
        <v>13.7</v>
      </c>
      <c r="D347" s="192"/>
      <c r="E347" s="43"/>
      <c r="F347" s="25"/>
      <c r="G347" s="192" t="s">
        <v>852</v>
      </c>
      <c r="H347" s="192"/>
      <c r="I347" s="176" t="s">
        <v>207</v>
      </c>
      <c r="J347" s="25"/>
      <c r="K347" s="192">
        <v>0.6</v>
      </c>
      <c r="L347" s="192"/>
      <c r="M347" s="43"/>
      <c r="N347" s="25"/>
      <c r="O347" s="192" t="s">
        <v>853</v>
      </c>
      <c r="P347" s="192"/>
      <c r="Q347" s="176" t="s">
        <v>207</v>
      </c>
      <c r="R347" s="25"/>
      <c r="S347" s="192">
        <v>26.7</v>
      </c>
      <c r="T347" s="192"/>
      <c r="U347" s="43"/>
      <c r="V347" s="25"/>
      <c r="W347" s="192" t="s">
        <v>347</v>
      </c>
      <c r="X347" s="192"/>
      <c r="Y347" s="176" t="s">
        <v>207</v>
      </c>
      <c r="Z347" s="25"/>
      <c r="AA347" s="192">
        <v>31.9</v>
      </c>
      <c r="AB347" s="192"/>
      <c r="AC347" s="43"/>
      <c r="AD347" s="25"/>
      <c r="AE347" s="192" t="s">
        <v>853</v>
      </c>
      <c r="AF347" s="192"/>
      <c r="AG347" s="176" t="s">
        <v>207</v>
      </c>
    </row>
    <row r="348" spans="1:33" ht="15.75" thickBot="1">
      <c r="A348" s="13"/>
      <c r="B348" s="200"/>
      <c r="C348" s="184"/>
      <c r="D348" s="184"/>
      <c r="E348" s="65"/>
      <c r="F348" s="25"/>
      <c r="G348" s="184"/>
      <c r="H348" s="184"/>
      <c r="I348" s="207"/>
      <c r="J348" s="25"/>
      <c r="K348" s="184"/>
      <c r="L348" s="184"/>
      <c r="M348" s="65"/>
      <c r="N348" s="25"/>
      <c r="O348" s="184"/>
      <c r="P348" s="184"/>
      <c r="Q348" s="207"/>
      <c r="R348" s="25"/>
      <c r="S348" s="184"/>
      <c r="T348" s="184"/>
      <c r="U348" s="65"/>
      <c r="V348" s="25"/>
      <c r="W348" s="184"/>
      <c r="X348" s="184"/>
      <c r="Y348" s="207"/>
      <c r="Z348" s="25"/>
      <c r="AA348" s="184"/>
      <c r="AB348" s="184"/>
      <c r="AC348" s="65"/>
      <c r="AD348" s="25"/>
      <c r="AE348" s="184"/>
      <c r="AF348" s="184"/>
      <c r="AG348" s="207"/>
    </row>
    <row r="349" spans="1:33">
      <c r="A349" s="13"/>
      <c r="B349" s="178" t="s">
        <v>715</v>
      </c>
      <c r="C349" s="187"/>
      <c r="D349" s="187"/>
      <c r="E349" s="33"/>
      <c r="F349" s="32"/>
      <c r="G349" s="187"/>
      <c r="H349" s="187"/>
      <c r="I349" s="33"/>
      <c r="J349" s="32"/>
      <c r="K349" s="187"/>
      <c r="L349" s="187"/>
      <c r="M349" s="33"/>
      <c r="N349" s="32"/>
      <c r="O349" s="187"/>
      <c r="P349" s="187"/>
      <c r="Q349" s="33"/>
      <c r="R349" s="32"/>
      <c r="S349" s="187"/>
      <c r="T349" s="187"/>
      <c r="U349" s="33"/>
      <c r="V349" s="32"/>
      <c r="W349" s="187"/>
      <c r="X349" s="187"/>
      <c r="Y349" s="33"/>
      <c r="Z349" s="32"/>
      <c r="AA349" s="33"/>
      <c r="AB349" s="33"/>
      <c r="AC349" s="33"/>
      <c r="AD349" s="32"/>
      <c r="AE349" s="187"/>
      <c r="AF349" s="187"/>
      <c r="AG349" s="33"/>
    </row>
    <row r="350" spans="1:33">
      <c r="A350" s="13"/>
      <c r="B350" s="178"/>
      <c r="C350" s="179"/>
      <c r="D350" s="179"/>
      <c r="E350" s="32"/>
      <c r="F350" s="32"/>
      <c r="G350" s="179"/>
      <c r="H350" s="179"/>
      <c r="I350" s="32"/>
      <c r="J350" s="32"/>
      <c r="K350" s="179"/>
      <c r="L350" s="179"/>
      <c r="M350" s="32"/>
      <c r="N350" s="32"/>
      <c r="O350" s="179"/>
      <c r="P350" s="179"/>
      <c r="Q350" s="32"/>
      <c r="R350" s="32"/>
      <c r="S350" s="179"/>
      <c r="T350" s="179"/>
      <c r="U350" s="32"/>
      <c r="V350" s="32"/>
      <c r="W350" s="179"/>
      <c r="X350" s="179"/>
      <c r="Y350" s="32"/>
      <c r="Z350" s="32"/>
      <c r="AA350" s="32"/>
      <c r="AB350" s="32"/>
      <c r="AC350" s="32"/>
      <c r="AD350" s="32"/>
      <c r="AE350" s="179"/>
      <c r="AF350" s="179"/>
      <c r="AG350" s="32"/>
    </row>
    <row r="351" spans="1:33">
      <c r="A351" s="13"/>
      <c r="B351" s="191" t="s">
        <v>51</v>
      </c>
      <c r="C351" s="182"/>
      <c r="D351" s="182"/>
      <c r="E351" s="25"/>
      <c r="F351" s="25"/>
      <c r="G351" s="182"/>
      <c r="H351" s="182"/>
      <c r="I351" s="25"/>
      <c r="J351" s="25"/>
      <c r="K351" s="182"/>
      <c r="L351" s="182"/>
      <c r="M351" s="25"/>
      <c r="N351" s="25"/>
      <c r="O351" s="182"/>
      <c r="P351" s="182"/>
      <c r="Q351" s="25"/>
      <c r="R351" s="25"/>
      <c r="S351" s="182"/>
      <c r="T351" s="182"/>
      <c r="U351" s="25"/>
      <c r="V351" s="25"/>
      <c r="W351" s="182"/>
      <c r="X351" s="182"/>
      <c r="Y351" s="25"/>
      <c r="Z351" s="25"/>
      <c r="AA351" s="25"/>
      <c r="AB351" s="25"/>
      <c r="AC351" s="25"/>
      <c r="AD351" s="25"/>
      <c r="AE351" s="182"/>
      <c r="AF351" s="182"/>
      <c r="AG351" s="25"/>
    </row>
    <row r="352" spans="1:33">
      <c r="A352" s="13"/>
      <c r="B352" s="191"/>
      <c r="C352" s="182"/>
      <c r="D352" s="182"/>
      <c r="E352" s="25"/>
      <c r="F352" s="25"/>
      <c r="G352" s="182"/>
      <c r="H352" s="182"/>
      <c r="I352" s="25"/>
      <c r="J352" s="25"/>
      <c r="K352" s="182"/>
      <c r="L352" s="182"/>
      <c r="M352" s="25"/>
      <c r="N352" s="25"/>
      <c r="O352" s="182"/>
      <c r="P352" s="182"/>
      <c r="Q352" s="25"/>
      <c r="R352" s="25"/>
      <c r="S352" s="182"/>
      <c r="T352" s="182"/>
      <c r="U352" s="25"/>
      <c r="V352" s="25"/>
      <c r="W352" s="182"/>
      <c r="X352" s="182"/>
      <c r="Y352" s="25"/>
      <c r="Z352" s="25"/>
      <c r="AA352" s="25"/>
      <c r="AB352" s="25"/>
      <c r="AC352" s="25"/>
      <c r="AD352" s="25"/>
      <c r="AE352" s="182"/>
      <c r="AF352" s="182"/>
      <c r="AG352" s="25"/>
    </row>
    <row r="353" spans="1:34">
      <c r="A353" s="13"/>
      <c r="B353" s="199" t="s">
        <v>768</v>
      </c>
      <c r="C353" s="179" t="s">
        <v>854</v>
      </c>
      <c r="D353" s="179"/>
      <c r="E353" s="178" t="s">
        <v>207</v>
      </c>
      <c r="F353" s="32"/>
      <c r="G353" s="179" t="s">
        <v>855</v>
      </c>
      <c r="H353" s="179"/>
      <c r="I353" s="178" t="s">
        <v>207</v>
      </c>
      <c r="J353" s="32"/>
      <c r="K353" s="179">
        <v>32.1</v>
      </c>
      <c r="L353" s="179"/>
      <c r="M353" s="32"/>
      <c r="N353" s="32"/>
      <c r="O353" s="179" t="s">
        <v>213</v>
      </c>
      <c r="P353" s="179"/>
      <c r="Q353" s="32"/>
      <c r="R353" s="32"/>
      <c r="S353" s="179" t="s">
        <v>213</v>
      </c>
      <c r="T353" s="179"/>
      <c r="U353" s="32"/>
      <c r="V353" s="32"/>
      <c r="W353" s="179" t="s">
        <v>213</v>
      </c>
      <c r="X353" s="179"/>
      <c r="Y353" s="32"/>
      <c r="Z353" s="32"/>
      <c r="AA353" s="179" t="s">
        <v>819</v>
      </c>
      <c r="AB353" s="179"/>
      <c r="AC353" s="178" t="s">
        <v>207</v>
      </c>
      <c r="AD353" s="32"/>
      <c r="AE353" s="179">
        <v>32.1</v>
      </c>
      <c r="AF353" s="179"/>
      <c r="AG353" s="32"/>
    </row>
    <row r="354" spans="1:34">
      <c r="A354" s="13"/>
      <c r="B354" s="199"/>
      <c r="C354" s="179"/>
      <c r="D354" s="179"/>
      <c r="E354" s="178"/>
      <c r="F354" s="32"/>
      <c r="G354" s="179"/>
      <c r="H354" s="179"/>
      <c r="I354" s="178"/>
      <c r="J354" s="32"/>
      <c r="K354" s="179"/>
      <c r="L354" s="179"/>
      <c r="M354" s="32"/>
      <c r="N354" s="32"/>
      <c r="O354" s="179"/>
      <c r="P354" s="179"/>
      <c r="Q354" s="32"/>
      <c r="R354" s="32"/>
      <c r="S354" s="179"/>
      <c r="T354" s="179"/>
      <c r="U354" s="32"/>
      <c r="V354" s="32"/>
      <c r="W354" s="179"/>
      <c r="X354" s="179"/>
      <c r="Y354" s="32"/>
      <c r="Z354" s="32"/>
      <c r="AA354" s="179"/>
      <c r="AB354" s="179"/>
      <c r="AC354" s="178"/>
      <c r="AD354" s="32"/>
      <c r="AE354" s="179"/>
      <c r="AF354" s="179"/>
      <c r="AG354" s="32"/>
    </row>
    <row r="355" spans="1:34">
      <c r="A355" s="13"/>
      <c r="B355" s="200" t="s">
        <v>769</v>
      </c>
      <c r="C355" s="182" t="s">
        <v>856</v>
      </c>
      <c r="D355" s="182"/>
      <c r="E355" s="173" t="s">
        <v>207</v>
      </c>
      <c r="F355" s="25"/>
      <c r="G355" s="182">
        <v>3.4</v>
      </c>
      <c r="H355" s="182"/>
      <c r="I355" s="25"/>
      <c r="J355" s="25"/>
      <c r="K355" s="182" t="s">
        <v>213</v>
      </c>
      <c r="L355" s="182"/>
      <c r="M355" s="25"/>
      <c r="N355" s="25"/>
      <c r="O355" s="182" t="s">
        <v>213</v>
      </c>
      <c r="P355" s="182"/>
      <c r="Q355" s="25"/>
      <c r="R355" s="25"/>
      <c r="S355" s="182" t="s">
        <v>213</v>
      </c>
      <c r="T355" s="182"/>
      <c r="U355" s="25"/>
      <c r="V355" s="25"/>
      <c r="W355" s="182" t="s">
        <v>213</v>
      </c>
      <c r="X355" s="182"/>
      <c r="Y355" s="25"/>
      <c r="Z355" s="25"/>
      <c r="AA355" s="182" t="s">
        <v>810</v>
      </c>
      <c r="AB355" s="182"/>
      <c r="AC355" s="173" t="s">
        <v>207</v>
      </c>
      <c r="AD355" s="25"/>
      <c r="AE355" s="182" t="s">
        <v>213</v>
      </c>
      <c r="AF355" s="182"/>
      <c r="AG355" s="25"/>
    </row>
    <row r="356" spans="1:34" ht="15.75" thickBot="1">
      <c r="A356" s="13"/>
      <c r="B356" s="200"/>
      <c r="C356" s="184"/>
      <c r="D356" s="184"/>
      <c r="E356" s="207"/>
      <c r="F356" s="25"/>
      <c r="G356" s="184"/>
      <c r="H356" s="184"/>
      <c r="I356" s="65"/>
      <c r="J356" s="25"/>
      <c r="K356" s="184"/>
      <c r="L356" s="184"/>
      <c r="M356" s="65"/>
      <c r="N356" s="25"/>
      <c r="O356" s="184"/>
      <c r="P356" s="184"/>
      <c r="Q356" s="65"/>
      <c r="R356" s="25"/>
      <c r="S356" s="184"/>
      <c r="T356" s="184"/>
      <c r="U356" s="65"/>
      <c r="V356" s="25"/>
      <c r="W356" s="184"/>
      <c r="X356" s="184"/>
      <c r="Y356" s="65"/>
      <c r="Z356" s="25"/>
      <c r="AA356" s="184"/>
      <c r="AB356" s="184"/>
      <c r="AC356" s="207"/>
      <c r="AD356" s="25"/>
      <c r="AE356" s="184"/>
      <c r="AF356" s="184"/>
      <c r="AG356" s="65"/>
    </row>
    <row r="357" spans="1:34">
      <c r="A357" s="13"/>
      <c r="B357" s="177" t="s">
        <v>770</v>
      </c>
      <c r="C357" s="187" t="s">
        <v>857</v>
      </c>
      <c r="D357" s="187"/>
      <c r="E357" s="195" t="s">
        <v>207</v>
      </c>
      <c r="F357" s="32"/>
      <c r="G357" s="187" t="s">
        <v>858</v>
      </c>
      <c r="H357" s="187"/>
      <c r="I357" s="195" t="s">
        <v>207</v>
      </c>
      <c r="J357" s="32"/>
      <c r="K357" s="187">
        <v>32.1</v>
      </c>
      <c r="L357" s="187"/>
      <c r="M357" s="33"/>
      <c r="N357" s="32"/>
      <c r="O357" s="187" t="s">
        <v>213</v>
      </c>
      <c r="P357" s="187"/>
      <c r="Q357" s="33"/>
      <c r="R357" s="32"/>
      <c r="S357" s="187" t="s">
        <v>213</v>
      </c>
      <c r="T357" s="187"/>
      <c r="U357" s="33"/>
      <c r="V357" s="32"/>
      <c r="W357" s="187" t="s">
        <v>213</v>
      </c>
      <c r="X357" s="187"/>
      <c r="Y357" s="33"/>
      <c r="Z357" s="32"/>
      <c r="AA357" s="187" t="s">
        <v>822</v>
      </c>
      <c r="AB357" s="187"/>
      <c r="AC357" s="195" t="s">
        <v>207</v>
      </c>
      <c r="AD357" s="32"/>
      <c r="AE357" s="187">
        <v>32.1</v>
      </c>
      <c r="AF357" s="187"/>
      <c r="AG357" s="33"/>
    </row>
    <row r="358" spans="1:34" ht="15.75" thickBot="1">
      <c r="A358" s="13"/>
      <c r="B358" s="177"/>
      <c r="C358" s="188"/>
      <c r="D358" s="188"/>
      <c r="E358" s="206"/>
      <c r="F358" s="32"/>
      <c r="G358" s="188"/>
      <c r="H358" s="188"/>
      <c r="I358" s="206"/>
      <c r="J358" s="32"/>
      <c r="K358" s="188"/>
      <c r="L358" s="188"/>
      <c r="M358" s="82"/>
      <c r="N358" s="32"/>
      <c r="O358" s="188"/>
      <c r="P358" s="188"/>
      <c r="Q358" s="82"/>
      <c r="R358" s="32"/>
      <c r="S358" s="188"/>
      <c r="T358" s="188"/>
      <c r="U358" s="82"/>
      <c r="V358" s="32"/>
      <c r="W358" s="188"/>
      <c r="X358" s="188"/>
      <c r="Y358" s="82"/>
      <c r="Z358" s="32"/>
      <c r="AA358" s="188"/>
      <c r="AB358" s="188"/>
      <c r="AC358" s="206"/>
      <c r="AD358" s="32"/>
      <c r="AE358" s="188"/>
      <c r="AF358" s="188"/>
      <c r="AG358" s="82"/>
    </row>
    <row r="359" spans="1:34">
      <c r="A359" s="13"/>
      <c r="B359" s="34" t="s">
        <v>823</v>
      </c>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c r="AC359" s="34"/>
      <c r="AD359" s="34"/>
      <c r="AE359" s="34"/>
      <c r="AF359" s="34"/>
      <c r="AG359" s="34"/>
      <c r="AH359" s="34"/>
    </row>
    <row r="360" spans="1:34">
      <c r="A360" s="13"/>
      <c r="B360" s="14"/>
      <c r="C360" s="14"/>
    </row>
    <row r="361" spans="1:34" ht="89.25">
      <c r="A361" s="13"/>
      <c r="B361" s="47" t="s">
        <v>222</v>
      </c>
      <c r="C361" s="90" t="s">
        <v>824</v>
      </c>
    </row>
    <row r="362" spans="1:34">
      <c r="A362" s="13"/>
      <c r="B362" s="14"/>
      <c r="C362" s="14"/>
    </row>
    <row r="363" spans="1:34" ht="204">
      <c r="A363" s="13"/>
      <c r="B363" s="47" t="s">
        <v>825</v>
      </c>
      <c r="C363" s="90" t="s">
        <v>859</v>
      </c>
    </row>
    <row r="364" spans="1:34">
      <c r="A364" s="13"/>
      <c r="B364" s="24"/>
      <c r="C364" s="24"/>
      <c r="D364" s="24"/>
      <c r="E364" s="24"/>
      <c r="F364" s="24"/>
      <c r="G364" s="24"/>
      <c r="H364" s="24"/>
      <c r="I364" s="24"/>
      <c r="J364" s="24"/>
      <c r="K364" s="24"/>
      <c r="L364" s="24"/>
      <c r="M364" s="24"/>
      <c r="N364" s="24"/>
      <c r="O364" s="24"/>
      <c r="P364" s="24"/>
      <c r="Q364" s="24"/>
      <c r="R364" s="24"/>
      <c r="S364" s="24"/>
      <c r="T364" s="24"/>
      <c r="U364" s="24"/>
    </row>
    <row r="365" spans="1:34">
      <c r="A365" s="13"/>
      <c r="B365" s="14"/>
      <c r="C365" s="14"/>
      <c r="D365" s="14"/>
      <c r="E365" s="14"/>
      <c r="F365" s="14"/>
      <c r="G365" s="14"/>
      <c r="H365" s="14"/>
      <c r="I365" s="14"/>
      <c r="J365" s="14"/>
      <c r="K365" s="14"/>
      <c r="L365" s="14"/>
      <c r="M365" s="14"/>
      <c r="N365" s="14"/>
      <c r="O365" s="14"/>
      <c r="P365" s="14"/>
      <c r="Q365" s="14"/>
      <c r="R365" s="14"/>
      <c r="S365" s="14"/>
      <c r="T365" s="14"/>
      <c r="U365" s="14"/>
    </row>
    <row r="366" spans="1:34" ht="15.75" thickBot="1">
      <c r="A366" s="13"/>
      <c r="B366" s="12"/>
      <c r="C366" s="27" t="s">
        <v>827</v>
      </c>
      <c r="D366" s="27"/>
      <c r="E366" s="27"/>
      <c r="F366" s="15"/>
      <c r="G366" s="27" t="s">
        <v>828</v>
      </c>
      <c r="H366" s="27"/>
      <c r="I366" s="27"/>
      <c r="J366" s="15"/>
      <c r="K366" s="27" t="s">
        <v>829</v>
      </c>
      <c r="L366" s="27"/>
      <c r="M366" s="27"/>
      <c r="N366" s="15"/>
      <c r="O366" s="27" t="s">
        <v>830</v>
      </c>
      <c r="P366" s="27"/>
      <c r="Q366" s="27"/>
      <c r="R366" s="15"/>
      <c r="S366" s="27" t="s">
        <v>831</v>
      </c>
      <c r="T366" s="27"/>
      <c r="U366" s="27"/>
    </row>
    <row r="367" spans="1:34">
      <c r="A367" s="13"/>
      <c r="B367" s="12" t="s">
        <v>710</v>
      </c>
      <c r="C367" s="39"/>
      <c r="D367" s="39"/>
      <c r="E367" s="39"/>
      <c r="F367" s="15"/>
      <c r="G367" s="39"/>
      <c r="H367" s="39"/>
      <c r="I367" s="39"/>
      <c r="J367" s="15"/>
      <c r="K367" s="39"/>
      <c r="L367" s="39"/>
      <c r="M367" s="39"/>
      <c r="N367" s="15"/>
      <c r="O367" s="39"/>
      <c r="P367" s="39"/>
      <c r="Q367" s="39"/>
      <c r="R367" s="15"/>
      <c r="S367" s="39"/>
      <c r="T367" s="39"/>
      <c r="U367" s="39"/>
    </row>
    <row r="368" spans="1:34">
      <c r="A368" s="13"/>
      <c r="B368" s="52" t="s">
        <v>759</v>
      </c>
      <c r="C368" s="34"/>
      <c r="D368" s="34"/>
      <c r="E368" s="34"/>
      <c r="F368" s="15"/>
      <c r="G368" s="34"/>
      <c r="H368" s="34"/>
      <c r="I368" s="34"/>
      <c r="J368" s="15"/>
      <c r="K368" s="34"/>
      <c r="L368" s="34"/>
      <c r="M368" s="34"/>
      <c r="N368" s="15"/>
      <c r="O368" s="34"/>
      <c r="P368" s="34"/>
      <c r="Q368" s="34"/>
      <c r="R368" s="15"/>
      <c r="S368" s="34"/>
      <c r="T368" s="34"/>
      <c r="U368" s="34"/>
    </row>
    <row r="369" spans="1:21">
      <c r="A369" s="13"/>
      <c r="B369" s="81" t="s">
        <v>241</v>
      </c>
      <c r="C369" s="28" t="s">
        <v>203</v>
      </c>
      <c r="D369" s="30">
        <v>24</v>
      </c>
      <c r="E369" s="32"/>
      <c r="F369" s="32"/>
      <c r="G369" s="28" t="s">
        <v>203</v>
      </c>
      <c r="H369" s="30" t="s">
        <v>860</v>
      </c>
      <c r="I369" s="28" t="s">
        <v>207</v>
      </c>
      <c r="J369" s="32"/>
      <c r="K369" s="28" t="s">
        <v>203</v>
      </c>
      <c r="L369" s="30" t="s">
        <v>213</v>
      </c>
      <c r="M369" s="32"/>
      <c r="N369" s="32"/>
      <c r="O369" s="28" t="s">
        <v>203</v>
      </c>
      <c r="P369" s="30" t="s">
        <v>213</v>
      </c>
      <c r="Q369" s="32"/>
      <c r="R369" s="32"/>
      <c r="S369" s="208" t="s">
        <v>203</v>
      </c>
      <c r="T369" s="209">
        <v>14</v>
      </c>
      <c r="U369" s="32"/>
    </row>
    <row r="370" spans="1:21">
      <c r="A370" s="13"/>
      <c r="B370" s="81"/>
      <c r="C370" s="28"/>
      <c r="D370" s="30"/>
      <c r="E370" s="32"/>
      <c r="F370" s="32"/>
      <c r="G370" s="28"/>
      <c r="H370" s="30"/>
      <c r="I370" s="28"/>
      <c r="J370" s="32"/>
      <c r="K370" s="28"/>
      <c r="L370" s="30"/>
      <c r="M370" s="32"/>
      <c r="N370" s="32"/>
      <c r="O370" s="28"/>
      <c r="P370" s="30"/>
      <c r="Q370" s="32"/>
      <c r="R370" s="32"/>
      <c r="S370" s="208"/>
      <c r="T370" s="209"/>
      <c r="U370" s="32"/>
    </row>
    <row r="371" spans="1:21">
      <c r="A371" s="13"/>
      <c r="B371" s="95" t="s">
        <v>247</v>
      </c>
      <c r="C371" s="36">
        <v>7.6</v>
      </c>
      <c r="D371" s="36"/>
      <c r="E371" s="25"/>
      <c r="F371" s="25"/>
      <c r="G371" s="36" t="s">
        <v>861</v>
      </c>
      <c r="H371" s="36"/>
      <c r="I371" s="34" t="s">
        <v>207</v>
      </c>
      <c r="J371" s="25"/>
      <c r="K371" s="36" t="s">
        <v>213</v>
      </c>
      <c r="L371" s="36"/>
      <c r="M371" s="25"/>
      <c r="N371" s="25"/>
      <c r="O371" s="36" t="s">
        <v>213</v>
      </c>
      <c r="P371" s="36"/>
      <c r="Q371" s="25"/>
      <c r="R371" s="25"/>
      <c r="S371" s="36" t="s">
        <v>257</v>
      </c>
      <c r="T371" s="36"/>
      <c r="U371" s="34" t="s">
        <v>207</v>
      </c>
    </row>
    <row r="372" spans="1:21">
      <c r="A372" s="13"/>
      <c r="B372" s="95"/>
      <c r="C372" s="36"/>
      <c r="D372" s="36"/>
      <c r="E372" s="25"/>
      <c r="F372" s="25"/>
      <c r="G372" s="36"/>
      <c r="H372" s="36"/>
      <c r="I372" s="34"/>
      <c r="J372" s="25"/>
      <c r="K372" s="36"/>
      <c r="L372" s="36"/>
      <c r="M372" s="25"/>
      <c r="N372" s="25"/>
      <c r="O372" s="36"/>
      <c r="P372" s="36"/>
      <c r="Q372" s="25"/>
      <c r="R372" s="25"/>
      <c r="S372" s="36"/>
      <c r="T372" s="36"/>
      <c r="U372" s="34"/>
    </row>
    <row r="373" spans="1:21">
      <c r="A373" s="13"/>
      <c r="B373" s="81" t="s">
        <v>249</v>
      </c>
      <c r="C373" s="30">
        <v>6</v>
      </c>
      <c r="D373" s="30"/>
      <c r="E373" s="32"/>
      <c r="F373" s="32"/>
      <c r="G373" s="30" t="s">
        <v>862</v>
      </c>
      <c r="H373" s="30"/>
      <c r="I373" s="28" t="s">
        <v>207</v>
      </c>
      <c r="J373" s="32"/>
      <c r="K373" s="30" t="s">
        <v>213</v>
      </c>
      <c r="L373" s="30"/>
      <c r="M373" s="32"/>
      <c r="N373" s="32"/>
      <c r="O373" s="30" t="s">
        <v>213</v>
      </c>
      <c r="P373" s="30"/>
      <c r="Q373" s="32"/>
      <c r="R373" s="32"/>
      <c r="S373" s="30" t="s">
        <v>844</v>
      </c>
      <c r="T373" s="30"/>
      <c r="U373" s="28" t="s">
        <v>207</v>
      </c>
    </row>
    <row r="374" spans="1:21">
      <c r="A374" s="13"/>
      <c r="B374" s="81"/>
      <c r="C374" s="30"/>
      <c r="D374" s="30"/>
      <c r="E374" s="32"/>
      <c r="F374" s="32"/>
      <c r="G374" s="30"/>
      <c r="H374" s="30"/>
      <c r="I374" s="28"/>
      <c r="J374" s="32"/>
      <c r="K374" s="30"/>
      <c r="L374" s="30"/>
      <c r="M374" s="32"/>
      <c r="N374" s="32"/>
      <c r="O374" s="30"/>
      <c r="P374" s="30"/>
      <c r="Q374" s="32"/>
      <c r="R374" s="32"/>
      <c r="S374" s="30"/>
      <c r="T374" s="30"/>
      <c r="U374" s="28"/>
    </row>
    <row r="375" spans="1:21">
      <c r="A375" s="13"/>
      <c r="B375" s="95" t="s">
        <v>253</v>
      </c>
      <c r="C375" s="36" t="s">
        <v>213</v>
      </c>
      <c r="D375" s="36"/>
      <c r="E375" s="25"/>
      <c r="F375" s="25"/>
      <c r="G375" s="36" t="s">
        <v>845</v>
      </c>
      <c r="H375" s="36"/>
      <c r="I375" s="34" t="s">
        <v>207</v>
      </c>
      <c r="J375" s="25"/>
      <c r="K375" s="36" t="s">
        <v>213</v>
      </c>
      <c r="L375" s="36"/>
      <c r="M375" s="25"/>
      <c r="N375" s="25"/>
      <c r="O375" s="36" t="s">
        <v>213</v>
      </c>
      <c r="P375" s="36"/>
      <c r="Q375" s="25"/>
      <c r="R375" s="25"/>
      <c r="S375" s="36" t="s">
        <v>845</v>
      </c>
      <c r="T375" s="36"/>
      <c r="U375" s="34" t="s">
        <v>207</v>
      </c>
    </row>
    <row r="376" spans="1:21">
      <c r="A376" s="13"/>
      <c r="B376" s="95"/>
      <c r="C376" s="36"/>
      <c r="D376" s="36"/>
      <c r="E376" s="25"/>
      <c r="F376" s="25"/>
      <c r="G376" s="36"/>
      <c r="H376" s="36"/>
      <c r="I376" s="34"/>
      <c r="J376" s="25"/>
      <c r="K376" s="36"/>
      <c r="L376" s="36"/>
      <c r="M376" s="25"/>
      <c r="N376" s="25"/>
      <c r="O376" s="36"/>
      <c r="P376" s="36"/>
      <c r="Q376" s="25"/>
      <c r="R376" s="25"/>
      <c r="S376" s="36"/>
      <c r="T376" s="36"/>
      <c r="U376" s="34"/>
    </row>
    <row r="377" spans="1:21">
      <c r="A377" s="13"/>
      <c r="B377" s="81" t="s">
        <v>255</v>
      </c>
      <c r="C377" s="30" t="s">
        <v>213</v>
      </c>
      <c r="D377" s="30"/>
      <c r="E377" s="32"/>
      <c r="F377" s="32"/>
      <c r="G377" s="30" t="s">
        <v>254</v>
      </c>
      <c r="H377" s="30"/>
      <c r="I377" s="28" t="s">
        <v>207</v>
      </c>
      <c r="J377" s="32"/>
      <c r="K377" s="30" t="s">
        <v>213</v>
      </c>
      <c r="L377" s="30"/>
      <c r="M377" s="32"/>
      <c r="N377" s="32"/>
      <c r="O377" s="30" t="s">
        <v>213</v>
      </c>
      <c r="P377" s="30"/>
      <c r="Q377" s="32"/>
      <c r="R377" s="32"/>
      <c r="S377" s="30" t="s">
        <v>254</v>
      </c>
      <c r="T377" s="30"/>
      <c r="U377" s="28" t="s">
        <v>207</v>
      </c>
    </row>
    <row r="378" spans="1:21" ht="15.75" thickBot="1">
      <c r="A378" s="13"/>
      <c r="B378" s="81"/>
      <c r="C378" s="37"/>
      <c r="D378" s="37"/>
      <c r="E378" s="82"/>
      <c r="F378" s="32"/>
      <c r="G378" s="37"/>
      <c r="H378" s="37"/>
      <c r="I378" s="87"/>
      <c r="J378" s="32"/>
      <c r="K378" s="37"/>
      <c r="L378" s="37"/>
      <c r="M378" s="82"/>
      <c r="N378" s="32"/>
      <c r="O378" s="37"/>
      <c r="P378" s="37"/>
      <c r="Q378" s="82"/>
      <c r="R378" s="32"/>
      <c r="S378" s="37"/>
      <c r="T378" s="37"/>
      <c r="U378" s="87"/>
    </row>
    <row r="379" spans="1:21">
      <c r="A379" s="13"/>
      <c r="B379" s="38" t="s">
        <v>258</v>
      </c>
      <c r="C379" s="41">
        <v>37.6</v>
      </c>
      <c r="D379" s="41"/>
      <c r="E379" s="43"/>
      <c r="F379" s="25"/>
      <c r="G379" s="41" t="s">
        <v>863</v>
      </c>
      <c r="H379" s="41"/>
      <c r="I379" s="39" t="s">
        <v>207</v>
      </c>
      <c r="J379" s="25"/>
      <c r="K379" s="41" t="s">
        <v>213</v>
      </c>
      <c r="L379" s="41"/>
      <c r="M379" s="43"/>
      <c r="N379" s="25"/>
      <c r="O379" s="41" t="s">
        <v>213</v>
      </c>
      <c r="P379" s="41"/>
      <c r="Q379" s="43"/>
      <c r="R379" s="25"/>
      <c r="S379" s="41" t="s">
        <v>847</v>
      </c>
      <c r="T379" s="41"/>
      <c r="U379" s="39" t="s">
        <v>207</v>
      </c>
    </row>
    <row r="380" spans="1:21" ht="15.75" thickBot="1">
      <c r="A380" s="13"/>
      <c r="B380" s="38"/>
      <c r="C380" s="66"/>
      <c r="D380" s="66"/>
      <c r="E380" s="65"/>
      <c r="F380" s="25"/>
      <c r="G380" s="66"/>
      <c r="H380" s="66"/>
      <c r="I380" s="67"/>
      <c r="J380" s="25"/>
      <c r="K380" s="66"/>
      <c r="L380" s="66"/>
      <c r="M380" s="65"/>
      <c r="N380" s="25"/>
      <c r="O380" s="66"/>
      <c r="P380" s="66"/>
      <c r="Q380" s="65"/>
      <c r="R380" s="25"/>
      <c r="S380" s="66"/>
      <c r="T380" s="66"/>
      <c r="U380" s="67"/>
    </row>
    <row r="381" spans="1:21">
      <c r="A381" s="13"/>
      <c r="B381" s="28" t="s">
        <v>834</v>
      </c>
      <c r="C381" s="31">
        <v>34.700000000000003</v>
      </c>
      <c r="D381" s="31"/>
      <c r="E381" s="33"/>
      <c r="F381" s="32"/>
      <c r="G381" s="31" t="s">
        <v>213</v>
      </c>
      <c r="H381" s="31"/>
      <c r="I381" s="33"/>
      <c r="J381" s="32"/>
      <c r="K381" s="31" t="s">
        <v>213</v>
      </c>
      <c r="L381" s="31"/>
      <c r="M381" s="33"/>
      <c r="N381" s="32"/>
      <c r="O381" s="31" t="s">
        <v>213</v>
      </c>
      <c r="P381" s="31"/>
      <c r="Q381" s="33"/>
      <c r="R381" s="32"/>
      <c r="S381" s="31">
        <v>34.700000000000003</v>
      </c>
      <c r="T381" s="31"/>
      <c r="U381" s="33"/>
    </row>
    <row r="382" spans="1:21" ht="15.75" thickBot="1">
      <c r="A382" s="13"/>
      <c r="B382" s="28"/>
      <c r="C382" s="37"/>
      <c r="D382" s="37"/>
      <c r="E382" s="82"/>
      <c r="F382" s="32"/>
      <c r="G382" s="37"/>
      <c r="H382" s="37"/>
      <c r="I382" s="82"/>
      <c r="J382" s="32"/>
      <c r="K382" s="37"/>
      <c r="L382" s="37"/>
      <c r="M382" s="82"/>
      <c r="N382" s="32"/>
      <c r="O382" s="37"/>
      <c r="P382" s="37"/>
      <c r="Q382" s="82"/>
      <c r="R382" s="32"/>
      <c r="S382" s="37"/>
      <c r="T382" s="37"/>
      <c r="U382" s="82"/>
    </row>
    <row r="383" spans="1:21">
      <c r="A383" s="13"/>
      <c r="B383" s="62" t="s">
        <v>864</v>
      </c>
      <c r="C383" s="41" t="s">
        <v>213</v>
      </c>
      <c r="D383" s="41"/>
      <c r="E383" s="43"/>
      <c r="F383" s="25"/>
      <c r="G383" s="41" t="s">
        <v>852</v>
      </c>
      <c r="H383" s="41"/>
      <c r="I383" s="39" t="s">
        <v>207</v>
      </c>
      <c r="J383" s="25"/>
      <c r="K383" s="41" t="s">
        <v>213</v>
      </c>
      <c r="L383" s="41"/>
      <c r="M383" s="43"/>
      <c r="N383" s="25"/>
      <c r="O383" s="41" t="s">
        <v>213</v>
      </c>
      <c r="P383" s="41"/>
      <c r="Q383" s="43"/>
      <c r="R383" s="25"/>
      <c r="S383" s="41" t="s">
        <v>852</v>
      </c>
      <c r="T383" s="41"/>
      <c r="U383" s="39" t="s">
        <v>207</v>
      </c>
    </row>
    <row r="384" spans="1:21" ht="15.75" thickBot="1">
      <c r="A384" s="13"/>
      <c r="B384" s="62"/>
      <c r="C384" s="66"/>
      <c r="D384" s="66"/>
      <c r="E384" s="65"/>
      <c r="F384" s="25"/>
      <c r="G384" s="66"/>
      <c r="H384" s="66"/>
      <c r="I384" s="67"/>
      <c r="J384" s="25"/>
      <c r="K384" s="66"/>
      <c r="L384" s="66"/>
      <c r="M384" s="65"/>
      <c r="N384" s="25"/>
      <c r="O384" s="66"/>
      <c r="P384" s="66"/>
      <c r="Q384" s="65"/>
      <c r="R384" s="25"/>
      <c r="S384" s="66"/>
      <c r="T384" s="66"/>
      <c r="U384" s="67"/>
    </row>
    <row r="385" spans="1:34">
      <c r="A385" s="13"/>
      <c r="B385" s="18" t="s">
        <v>715</v>
      </c>
      <c r="C385" s="29"/>
      <c r="D385" s="29"/>
      <c r="E385" s="29"/>
      <c r="F385" s="20"/>
      <c r="G385" s="29"/>
      <c r="H385" s="29"/>
      <c r="I385" s="29"/>
      <c r="J385" s="20"/>
      <c r="K385" s="29"/>
      <c r="L385" s="29"/>
      <c r="M385" s="29"/>
      <c r="N385" s="20"/>
      <c r="O385" s="29"/>
      <c r="P385" s="29"/>
      <c r="Q385" s="29"/>
      <c r="R385" s="20"/>
      <c r="S385" s="29"/>
      <c r="T385" s="29"/>
      <c r="U385" s="29"/>
    </row>
    <row r="386" spans="1:34">
      <c r="A386" s="13"/>
      <c r="B386" s="52" t="s">
        <v>51</v>
      </c>
      <c r="C386" s="34"/>
      <c r="D386" s="34"/>
      <c r="E386" s="34"/>
      <c r="F386" s="15"/>
      <c r="G386" s="34"/>
      <c r="H386" s="34"/>
      <c r="I386" s="34"/>
      <c r="J386" s="15"/>
      <c r="K386" s="34"/>
      <c r="L386" s="34"/>
      <c r="M386" s="34"/>
      <c r="N386" s="15"/>
      <c r="O386" s="34"/>
      <c r="P386" s="34"/>
      <c r="Q386" s="34"/>
      <c r="R386" s="15"/>
      <c r="S386" s="34"/>
      <c r="T386" s="34"/>
      <c r="U386" s="34"/>
    </row>
    <row r="387" spans="1:34" ht="23.25" customHeight="1">
      <c r="A387" s="13"/>
      <c r="B387" s="81" t="s">
        <v>768</v>
      </c>
      <c r="C387" s="30" t="s">
        <v>865</v>
      </c>
      <c r="D387" s="30"/>
      <c r="E387" s="28" t="s">
        <v>207</v>
      </c>
      <c r="F387" s="32"/>
      <c r="G387" s="30">
        <v>1.4</v>
      </c>
      <c r="H387" s="30"/>
      <c r="I387" s="32"/>
      <c r="J387" s="32"/>
      <c r="K387" s="30" t="s">
        <v>866</v>
      </c>
      <c r="L387" s="30"/>
      <c r="M387" s="28" t="s">
        <v>207</v>
      </c>
      <c r="N387" s="32"/>
      <c r="O387" s="30">
        <v>30</v>
      </c>
      <c r="P387" s="30"/>
      <c r="Q387" s="32"/>
      <c r="R387" s="32"/>
      <c r="S387" s="30" t="s">
        <v>855</v>
      </c>
      <c r="T387" s="30"/>
      <c r="U387" s="28" t="s">
        <v>207</v>
      </c>
    </row>
    <row r="388" spans="1:34">
      <c r="A388" s="13"/>
      <c r="B388" s="81"/>
      <c r="C388" s="30"/>
      <c r="D388" s="30"/>
      <c r="E388" s="28"/>
      <c r="F388" s="32"/>
      <c r="G388" s="30"/>
      <c r="H388" s="30"/>
      <c r="I388" s="32"/>
      <c r="J388" s="32"/>
      <c r="K388" s="30"/>
      <c r="L388" s="30"/>
      <c r="M388" s="28"/>
      <c r="N388" s="32"/>
      <c r="O388" s="30"/>
      <c r="P388" s="30"/>
      <c r="Q388" s="32"/>
      <c r="R388" s="32"/>
      <c r="S388" s="30"/>
      <c r="T388" s="30"/>
      <c r="U388" s="28"/>
    </row>
    <row r="389" spans="1:34" ht="22.5" customHeight="1">
      <c r="A389" s="13"/>
      <c r="B389" s="95" t="s">
        <v>769</v>
      </c>
      <c r="C389" s="36" t="s">
        <v>213</v>
      </c>
      <c r="D389" s="36"/>
      <c r="E389" s="25"/>
      <c r="F389" s="25"/>
      <c r="G389" s="36">
        <v>3.4</v>
      </c>
      <c r="H389" s="36"/>
      <c r="I389" s="25"/>
      <c r="J389" s="25"/>
      <c r="K389" s="36" t="s">
        <v>213</v>
      </c>
      <c r="L389" s="36"/>
      <c r="M389" s="25"/>
      <c r="N389" s="25"/>
      <c r="O389" s="36" t="s">
        <v>213</v>
      </c>
      <c r="P389" s="36"/>
      <c r="Q389" s="25"/>
      <c r="R389" s="25"/>
      <c r="S389" s="36">
        <v>3.4</v>
      </c>
      <c r="T389" s="36"/>
      <c r="U389" s="25"/>
    </row>
    <row r="390" spans="1:34" ht="15.75" thickBot="1">
      <c r="A390" s="13"/>
      <c r="B390" s="95"/>
      <c r="C390" s="66"/>
      <c r="D390" s="66"/>
      <c r="E390" s="65"/>
      <c r="F390" s="25"/>
      <c r="G390" s="66"/>
      <c r="H390" s="66"/>
      <c r="I390" s="65"/>
      <c r="J390" s="25"/>
      <c r="K390" s="66"/>
      <c r="L390" s="66"/>
      <c r="M390" s="65"/>
      <c r="N390" s="25"/>
      <c r="O390" s="66"/>
      <c r="P390" s="66"/>
      <c r="Q390" s="65"/>
      <c r="R390" s="25"/>
      <c r="S390" s="66"/>
      <c r="T390" s="66"/>
      <c r="U390" s="65"/>
    </row>
    <row r="391" spans="1:34">
      <c r="A391" s="13"/>
      <c r="B391" s="68" t="s">
        <v>770</v>
      </c>
      <c r="C391" s="31" t="s">
        <v>865</v>
      </c>
      <c r="D391" s="31"/>
      <c r="E391" s="29" t="s">
        <v>207</v>
      </c>
      <c r="F391" s="32"/>
      <c r="G391" s="31">
        <v>4.8</v>
      </c>
      <c r="H391" s="31"/>
      <c r="I391" s="33"/>
      <c r="J391" s="32"/>
      <c r="K391" s="31" t="s">
        <v>866</v>
      </c>
      <c r="L391" s="31"/>
      <c r="M391" s="29" t="s">
        <v>207</v>
      </c>
      <c r="N391" s="32"/>
      <c r="O391" s="31">
        <v>30</v>
      </c>
      <c r="P391" s="31"/>
      <c r="Q391" s="33"/>
      <c r="R391" s="32"/>
      <c r="S391" s="31" t="s">
        <v>858</v>
      </c>
      <c r="T391" s="31"/>
      <c r="U391" s="29" t="s">
        <v>207</v>
      </c>
    </row>
    <row r="392" spans="1:34" ht="15.75" thickBot="1">
      <c r="A392" s="13"/>
      <c r="B392" s="68"/>
      <c r="C392" s="37"/>
      <c r="D392" s="37"/>
      <c r="E392" s="87"/>
      <c r="F392" s="32"/>
      <c r="G392" s="37"/>
      <c r="H392" s="37"/>
      <c r="I392" s="82"/>
      <c r="J392" s="32"/>
      <c r="K392" s="37"/>
      <c r="L392" s="37"/>
      <c r="M392" s="87"/>
      <c r="N392" s="32"/>
      <c r="O392" s="37"/>
      <c r="P392" s="37"/>
      <c r="Q392" s="82"/>
      <c r="R392" s="32"/>
      <c r="S392" s="37"/>
      <c r="T392" s="37"/>
      <c r="U392" s="87"/>
    </row>
    <row r="393" spans="1:34">
      <c r="A393" s="13"/>
      <c r="B393" s="54"/>
      <c r="C393" s="54"/>
      <c r="D393" s="54"/>
      <c r="E393" s="54"/>
      <c r="F393" s="54"/>
      <c r="G393" s="54"/>
      <c r="H393" s="54"/>
      <c r="I393" s="54"/>
      <c r="J393" s="54"/>
      <c r="K393" s="54"/>
      <c r="L393" s="54"/>
      <c r="M393" s="54"/>
      <c r="N393" s="54"/>
      <c r="O393" s="54"/>
      <c r="P393" s="54"/>
      <c r="Q393" s="54"/>
      <c r="R393" s="54"/>
      <c r="S393" s="54"/>
      <c r="T393" s="54"/>
      <c r="U393" s="54"/>
      <c r="V393" s="54"/>
      <c r="W393" s="54"/>
      <c r="X393" s="54"/>
      <c r="Y393" s="54"/>
      <c r="Z393" s="54"/>
      <c r="AA393" s="54"/>
      <c r="AB393" s="54"/>
      <c r="AC393" s="54"/>
      <c r="AD393" s="54"/>
      <c r="AE393" s="54"/>
      <c r="AF393" s="54"/>
      <c r="AG393" s="54"/>
      <c r="AH393" s="54"/>
    </row>
    <row r="394" spans="1:34">
      <c r="A394" s="13"/>
      <c r="B394" s="54"/>
      <c r="C394" s="54"/>
      <c r="D394" s="54"/>
      <c r="E394" s="54"/>
      <c r="F394" s="54"/>
      <c r="G394" s="54"/>
      <c r="H394" s="54"/>
      <c r="I394" s="54"/>
      <c r="J394" s="54"/>
      <c r="K394" s="54"/>
      <c r="L394" s="54"/>
      <c r="M394" s="54"/>
      <c r="N394" s="54"/>
      <c r="O394" s="54"/>
      <c r="P394" s="54"/>
      <c r="Q394" s="54"/>
      <c r="R394" s="54"/>
      <c r="S394" s="54"/>
      <c r="T394" s="54"/>
      <c r="U394" s="54"/>
      <c r="V394" s="54"/>
      <c r="W394" s="54"/>
      <c r="X394" s="54"/>
      <c r="Y394" s="54"/>
      <c r="Z394" s="54"/>
      <c r="AA394" s="54"/>
      <c r="AB394" s="54"/>
      <c r="AC394" s="54"/>
      <c r="AD394" s="54"/>
      <c r="AE394" s="54"/>
      <c r="AF394" s="54"/>
      <c r="AG394" s="54"/>
      <c r="AH394" s="54"/>
    </row>
    <row r="395" spans="1:34">
      <c r="A395" s="13"/>
      <c r="B395" s="34" t="s">
        <v>867</v>
      </c>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c r="AA395" s="34"/>
      <c r="AB395" s="34"/>
      <c r="AC395" s="34"/>
      <c r="AD395" s="34"/>
      <c r="AE395" s="34"/>
      <c r="AF395" s="34"/>
      <c r="AG395" s="34"/>
      <c r="AH395" s="34"/>
    </row>
    <row r="396" spans="1:34">
      <c r="A396" s="13"/>
      <c r="B396" s="24"/>
      <c r="C396" s="24"/>
      <c r="D396" s="24"/>
      <c r="E396" s="24"/>
      <c r="F396" s="24"/>
      <c r="G396" s="24"/>
      <c r="H396" s="24"/>
      <c r="I396" s="24"/>
      <c r="J396" s="24"/>
      <c r="K396" s="24"/>
      <c r="L396" s="24"/>
      <c r="M396" s="24"/>
      <c r="N396" s="24"/>
      <c r="O396" s="24"/>
      <c r="P396" s="24"/>
      <c r="Q396" s="24"/>
      <c r="R396" s="24"/>
      <c r="S396" s="24"/>
      <c r="T396" s="24"/>
      <c r="U396" s="24"/>
      <c r="V396" s="24"/>
      <c r="W396" s="24"/>
      <c r="X396" s="24"/>
      <c r="Y396" s="24"/>
      <c r="Z396" s="24"/>
      <c r="AA396" s="24"/>
      <c r="AB396" s="24"/>
      <c r="AC396" s="24"/>
      <c r="AD396" s="24"/>
      <c r="AE396" s="24"/>
      <c r="AF396" s="24"/>
      <c r="AG396" s="24"/>
      <c r="AH396" s="24"/>
    </row>
    <row r="397" spans="1:34">
      <c r="A397" s="13"/>
      <c r="B397" s="24"/>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c r="AA397" s="24"/>
      <c r="AB397" s="24"/>
      <c r="AC397" s="24"/>
      <c r="AD397" s="24"/>
      <c r="AE397" s="24"/>
      <c r="AF397" s="24"/>
      <c r="AG397" s="24"/>
      <c r="AH397" s="24"/>
    </row>
    <row r="398" spans="1:34">
      <c r="A398" s="13"/>
      <c r="B398" s="14"/>
      <c r="C398" s="14"/>
      <c r="D398" s="14"/>
      <c r="E398" s="14"/>
      <c r="F398" s="14"/>
      <c r="G398" s="14"/>
      <c r="H398" s="14"/>
      <c r="I398" s="14"/>
      <c r="J398" s="14"/>
      <c r="K398" s="14"/>
      <c r="L398" s="14"/>
      <c r="M398" s="14"/>
      <c r="N398" s="14"/>
      <c r="O398" s="14"/>
      <c r="P398" s="14"/>
      <c r="Q398" s="14"/>
      <c r="R398" s="14"/>
      <c r="S398" s="14"/>
      <c r="T398" s="14"/>
      <c r="U398" s="14"/>
      <c r="V398" s="14"/>
      <c r="W398" s="14"/>
      <c r="X398" s="14"/>
      <c r="Y398" s="14"/>
      <c r="Z398" s="14"/>
      <c r="AA398" s="14"/>
      <c r="AB398" s="14"/>
      <c r="AC398" s="14"/>
      <c r="AD398" s="14"/>
      <c r="AE398" s="14"/>
      <c r="AF398" s="14"/>
      <c r="AG398" s="14"/>
      <c r="AH398" s="14"/>
    </row>
    <row r="399" spans="1:34" ht="15.75" thickBot="1">
      <c r="A399" s="13"/>
      <c r="B399" s="210"/>
      <c r="C399" s="15"/>
      <c r="D399" s="211" t="s">
        <v>868</v>
      </c>
      <c r="E399" s="211"/>
      <c r="F399" s="211"/>
      <c r="G399" s="211"/>
      <c r="H399" s="211"/>
      <c r="I399" s="211"/>
      <c r="J399" s="211"/>
      <c r="K399" s="211"/>
      <c r="L399" s="211"/>
      <c r="M399" s="211"/>
      <c r="N399" s="211"/>
      <c r="O399" s="211"/>
      <c r="P399" s="211"/>
      <c r="Q399" s="211"/>
      <c r="R399" s="211"/>
      <c r="S399" s="211"/>
      <c r="T399" s="211"/>
      <c r="U399" s="211"/>
      <c r="V399" s="211"/>
      <c r="W399" s="211"/>
      <c r="X399" s="211"/>
      <c r="Y399" s="211"/>
      <c r="Z399" s="211"/>
      <c r="AA399" s="211"/>
      <c r="AB399" s="211"/>
      <c r="AC399" s="211"/>
      <c r="AD399" s="211"/>
      <c r="AE399" s="15"/>
      <c r="AF399" s="212"/>
      <c r="AG399" s="212"/>
      <c r="AH399" s="212"/>
    </row>
    <row r="400" spans="1:34" ht="18" customHeight="1" thickBot="1">
      <c r="A400" s="13"/>
      <c r="B400" s="210"/>
      <c r="C400" s="15"/>
      <c r="D400" s="213" t="s">
        <v>869</v>
      </c>
      <c r="E400" s="213"/>
      <c r="F400" s="213"/>
      <c r="G400" s="15"/>
      <c r="H400" s="213" t="s">
        <v>803</v>
      </c>
      <c r="I400" s="213"/>
      <c r="J400" s="213"/>
      <c r="K400" s="15"/>
      <c r="L400" s="213" t="s">
        <v>804</v>
      </c>
      <c r="M400" s="213"/>
      <c r="N400" s="213"/>
      <c r="O400" s="15"/>
      <c r="P400" s="213" t="s">
        <v>870</v>
      </c>
      <c r="Q400" s="213"/>
      <c r="R400" s="213"/>
      <c r="S400" s="15"/>
      <c r="T400" s="213" t="s">
        <v>806</v>
      </c>
      <c r="U400" s="213"/>
      <c r="V400" s="213"/>
      <c r="W400" s="15"/>
      <c r="X400" s="213" t="s">
        <v>807</v>
      </c>
      <c r="Y400" s="213"/>
      <c r="Z400" s="213"/>
      <c r="AA400" s="15"/>
      <c r="AB400" s="213" t="s">
        <v>871</v>
      </c>
      <c r="AC400" s="213"/>
      <c r="AD400" s="213"/>
      <c r="AE400" s="15"/>
      <c r="AF400" s="211" t="s">
        <v>872</v>
      </c>
      <c r="AG400" s="211"/>
      <c r="AH400" s="211"/>
    </row>
    <row r="401" spans="1:34">
      <c r="A401" s="13"/>
      <c r="B401" s="210" t="s">
        <v>710</v>
      </c>
      <c r="C401" s="15"/>
      <c r="D401" s="214"/>
      <c r="E401" s="214"/>
      <c r="F401" s="214"/>
      <c r="G401" s="15"/>
      <c r="H401" s="214"/>
      <c r="I401" s="214"/>
      <c r="J401" s="214"/>
      <c r="K401" s="15"/>
      <c r="L401" s="214"/>
      <c r="M401" s="214"/>
      <c r="N401" s="214"/>
      <c r="O401" s="15"/>
      <c r="P401" s="214"/>
      <c r="Q401" s="214"/>
      <c r="R401" s="214"/>
      <c r="S401" s="15"/>
      <c r="T401" s="214"/>
      <c r="U401" s="214"/>
      <c r="V401" s="214"/>
      <c r="W401" s="15"/>
      <c r="X401" s="214"/>
      <c r="Y401" s="214"/>
      <c r="Z401" s="214"/>
      <c r="AA401" s="15"/>
      <c r="AB401" s="214"/>
      <c r="AC401" s="214"/>
      <c r="AD401" s="214"/>
      <c r="AE401" s="15"/>
      <c r="AF401" s="214"/>
      <c r="AG401" s="214"/>
      <c r="AH401" s="214"/>
    </row>
    <row r="402" spans="1:34">
      <c r="A402" s="13"/>
      <c r="B402" s="210" t="s">
        <v>759</v>
      </c>
      <c r="C402" s="15"/>
      <c r="D402" s="212"/>
      <c r="E402" s="212"/>
      <c r="F402" s="212"/>
      <c r="G402" s="15"/>
      <c r="H402" s="212"/>
      <c r="I402" s="212"/>
      <c r="J402" s="212"/>
      <c r="K402" s="15"/>
      <c r="L402" s="212"/>
      <c r="M402" s="212"/>
      <c r="N402" s="212"/>
      <c r="O402" s="15"/>
      <c r="P402" s="212"/>
      <c r="Q402" s="212"/>
      <c r="R402" s="212"/>
      <c r="S402" s="15"/>
      <c r="T402" s="212"/>
      <c r="U402" s="212"/>
      <c r="V402" s="212"/>
      <c r="W402" s="15"/>
      <c r="X402" s="212"/>
      <c r="Y402" s="212"/>
      <c r="Z402" s="212"/>
      <c r="AA402" s="15"/>
      <c r="AB402" s="212"/>
      <c r="AC402" s="212"/>
      <c r="AD402" s="212"/>
      <c r="AE402" s="15"/>
      <c r="AF402" s="212"/>
      <c r="AG402" s="212"/>
      <c r="AH402" s="212"/>
    </row>
    <row r="403" spans="1:34">
      <c r="A403" s="13"/>
      <c r="B403" s="215" t="s">
        <v>241</v>
      </c>
      <c r="C403" s="32"/>
      <c r="D403" s="216" t="s">
        <v>203</v>
      </c>
      <c r="E403" s="217">
        <v>321</v>
      </c>
      <c r="F403" s="32"/>
      <c r="G403" s="32"/>
      <c r="H403" s="216" t="s">
        <v>203</v>
      </c>
      <c r="I403" s="217">
        <v>14</v>
      </c>
      <c r="J403" s="32"/>
      <c r="K403" s="32"/>
      <c r="L403" s="216" t="s">
        <v>203</v>
      </c>
      <c r="M403" s="217" t="s">
        <v>213</v>
      </c>
      <c r="N403" s="32"/>
      <c r="O403" s="32"/>
      <c r="P403" s="216" t="s">
        <v>203</v>
      </c>
      <c r="Q403" s="217">
        <v>7.3</v>
      </c>
      <c r="R403" s="32"/>
      <c r="S403" s="32"/>
      <c r="T403" s="216" t="s">
        <v>203</v>
      </c>
      <c r="U403" s="217">
        <v>12.5</v>
      </c>
      <c r="V403" s="32"/>
      <c r="W403" s="32"/>
      <c r="X403" s="216" t="s">
        <v>203</v>
      </c>
      <c r="Y403" s="217" t="s">
        <v>873</v>
      </c>
      <c r="Z403" s="216" t="s">
        <v>207</v>
      </c>
      <c r="AA403" s="32"/>
      <c r="AB403" s="216" t="s">
        <v>203</v>
      </c>
      <c r="AC403" s="217">
        <v>317.3</v>
      </c>
      <c r="AD403" s="32"/>
      <c r="AE403" s="32"/>
      <c r="AF403" s="216" t="s">
        <v>203</v>
      </c>
      <c r="AG403" s="217" t="s">
        <v>213</v>
      </c>
      <c r="AH403" s="32"/>
    </row>
    <row r="404" spans="1:34">
      <c r="A404" s="13"/>
      <c r="B404" s="215"/>
      <c r="C404" s="32"/>
      <c r="D404" s="216"/>
      <c r="E404" s="217"/>
      <c r="F404" s="32"/>
      <c r="G404" s="32"/>
      <c r="H404" s="216"/>
      <c r="I404" s="217"/>
      <c r="J404" s="32"/>
      <c r="K404" s="32"/>
      <c r="L404" s="216"/>
      <c r="M404" s="217"/>
      <c r="N404" s="32"/>
      <c r="O404" s="32"/>
      <c r="P404" s="216"/>
      <c r="Q404" s="217"/>
      <c r="R404" s="32"/>
      <c r="S404" s="32"/>
      <c r="T404" s="216"/>
      <c r="U404" s="217"/>
      <c r="V404" s="32"/>
      <c r="W404" s="32"/>
      <c r="X404" s="216"/>
      <c r="Y404" s="217"/>
      <c r="Z404" s="216"/>
      <c r="AA404" s="32"/>
      <c r="AB404" s="216"/>
      <c r="AC404" s="217"/>
      <c r="AD404" s="32"/>
      <c r="AE404" s="32"/>
      <c r="AF404" s="216"/>
      <c r="AG404" s="217"/>
      <c r="AH404" s="32"/>
    </row>
    <row r="405" spans="1:34">
      <c r="A405" s="13"/>
      <c r="B405" s="218" t="s">
        <v>243</v>
      </c>
      <c r="C405" s="25"/>
      <c r="D405" s="219">
        <v>1.5</v>
      </c>
      <c r="E405" s="219"/>
      <c r="F405" s="25"/>
      <c r="G405" s="25"/>
      <c r="H405" s="219" t="s">
        <v>291</v>
      </c>
      <c r="I405" s="219"/>
      <c r="J405" s="212" t="s">
        <v>207</v>
      </c>
      <c r="K405" s="25"/>
      <c r="L405" s="219" t="s">
        <v>213</v>
      </c>
      <c r="M405" s="219"/>
      <c r="N405" s="25"/>
      <c r="O405" s="25"/>
      <c r="P405" s="219" t="s">
        <v>213</v>
      </c>
      <c r="Q405" s="219"/>
      <c r="R405" s="25"/>
      <c r="S405" s="25"/>
      <c r="T405" s="219" t="s">
        <v>213</v>
      </c>
      <c r="U405" s="219"/>
      <c r="V405" s="25"/>
      <c r="W405" s="25"/>
      <c r="X405" s="219" t="s">
        <v>213</v>
      </c>
      <c r="Y405" s="219"/>
      <c r="Z405" s="25"/>
      <c r="AA405" s="25"/>
      <c r="AB405" s="219" t="s">
        <v>213</v>
      </c>
      <c r="AC405" s="219"/>
      <c r="AD405" s="25"/>
      <c r="AE405" s="25"/>
      <c r="AF405" s="219" t="s">
        <v>213</v>
      </c>
      <c r="AG405" s="219"/>
      <c r="AH405" s="25"/>
    </row>
    <row r="406" spans="1:34">
      <c r="A406" s="13"/>
      <c r="B406" s="218"/>
      <c r="C406" s="25"/>
      <c r="D406" s="219"/>
      <c r="E406" s="219"/>
      <c r="F406" s="25"/>
      <c r="G406" s="25"/>
      <c r="H406" s="219"/>
      <c r="I406" s="219"/>
      <c r="J406" s="212"/>
      <c r="K406" s="25"/>
      <c r="L406" s="219"/>
      <c r="M406" s="219"/>
      <c r="N406" s="25"/>
      <c r="O406" s="25"/>
      <c r="P406" s="219"/>
      <c r="Q406" s="219"/>
      <c r="R406" s="25"/>
      <c r="S406" s="25"/>
      <c r="T406" s="219"/>
      <c r="U406" s="219"/>
      <c r="V406" s="25"/>
      <c r="W406" s="25"/>
      <c r="X406" s="219"/>
      <c r="Y406" s="219"/>
      <c r="Z406" s="25"/>
      <c r="AA406" s="25"/>
      <c r="AB406" s="219"/>
      <c r="AC406" s="219"/>
      <c r="AD406" s="25"/>
      <c r="AE406" s="25"/>
      <c r="AF406" s="219"/>
      <c r="AG406" s="219"/>
      <c r="AH406" s="25"/>
    </row>
    <row r="407" spans="1:34">
      <c r="A407" s="13"/>
      <c r="B407" s="215" t="s">
        <v>245</v>
      </c>
      <c r="C407" s="32"/>
      <c r="D407" s="217">
        <v>16</v>
      </c>
      <c r="E407" s="217"/>
      <c r="F407" s="32"/>
      <c r="G407" s="32"/>
      <c r="H407" s="217" t="s">
        <v>213</v>
      </c>
      <c r="I407" s="217"/>
      <c r="J407" s="32"/>
      <c r="K407" s="32"/>
      <c r="L407" s="217" t="s">
        <v>213</v>
      </c>
      <c r="M407" s="217"/>
      <c r="N407" s="32"/>
      <c r="O407" s="32"/>
      <c r="P407" s="217" t="s">
        <v>213</v>
      </c>
      <c r="Q407" s="217"/>
      <c r="R407" s="32"/>
      <c r="S407" s="32"/>
      <c r="T407" s="217" t="s">
        <v>213</v>
      </c>
      <c r="U407" s="217"/>
      <c r="V407" s="32"/>
      <c r="W407" s="32"/>
      <c r="X407" s="217" t="s">
        <v>874</v>
      </c>
      <c r="Y407" s="217"/>
      <c r="Z407" s="216" t="s">
        <v>207</v>
      </c>
      <c r="AA407" s="32"/>
      <c r="AB407" s="217" t="s">
        <v>213</v>
      </c>
      <c r="AC407" s="217"/>
      <c r="AD407" s="32"/>
      <c r="AE407" s="32"/>
      <c r="AF407" s="217" t="s">
        <v>213</v>
      </c>
      <c r="AG407" s="217"/>
      <c r="AH407" s="32"/>
    </row>
    <row r="408" spans="1:34">
      <c r="A408" s="13"/>
      <c r="B408" s="215"/>
      <c r="C408" s="32"/>
      <c r="D408" s="217"/>
      <c r="E408" s="217"/>
      <c r="F408" s="32"/>
      <c r="G408" s="32"/>
      <c r="H408" s="217"/>
      <c r="I408" s="217"/>
      <c r="J408" s="32"/>
      <c r="K408" s="32"/>
      <c r="L408" s="217"/>
      <c r="M408" s="217"/>
      <c r="N408" s="32"/>
      <c r="O408" s="32"/>
      <c r="P408" s="217"/>
      <c r="Q408" s="217"/>
      <c r="R408" s="32"/>
      <c r="S408" s="32"/>
      <c r="T408" s="217"/>
      <c r="U408" s="217"/>
      <c r="V408" s="32"/>
      <c r="W408" s="32"/>
      <c r="X408" s="217"/>
      <c r="Y408" s="217"/>
      <c r="Z408" s="216"/>
      <c r="AA408" s="32"/>
      <c r="AB408" s="217"/>
      <c r="AC408" s="217"/>
      <c r="AD408" s="32"/>
      <c r="AE408" s="32"/>
      <c r="AF408" s="217"/>
      <c r="AG408" s="217"/>
      <c r="AH408" s="32"/>
    </row>
    <row r="409" spans="1:34">
      <c r="A409" s="13"/>
      <c r="B409" s="218" t="s">
        <v>247</v>
      </c>
      <c r="C409" s="25"/>
      <c r="D409" s="219">
        <v>23</v>
      </c>
      <c r="E409" s="219"/>
      <c r="F409" s="25"/>
      <c r="G409" s="25"/>
      <c r="H409" s="219">
        <v>15</v>
      </c>
      <c r="I409" s="219"/>
      <c r="J409" s="25"/>
      <c r="K409" s="25"/>
      <c r="L409" s="219" t="s">
        <v>213</v>
      </c>
      <c r="M409" s="219"/>
      <c r="N409" s="25"/>
      <c r="O409" s="25"/>
      <c r="P409" s="219">
        <v>5.5</v>
      </c>
      <c r="Q409" s="219"/>
      <c r="R409" s="25"/>
      <c r="S409" s="25"/>
      <c r="T409" s="219" t="s">
        <v>213</v>
      </c>
      <c r="U409" s="219"/>
      <c r="V409" s="25"/>
      <c r="W409" s="25"/>
      <c r="X409" s="219" t="s">
        <v>349</v>
      </c>
      <c r="Y409" s="219"/>
      <c r="Z409" s="212" t="s">
        <v>207</v>
      </c>
      <c r="AA409" s="25"/>
      <c r="AB409" s="219">
        <v>42.8</v>
      </c>
      <c r="AC409" s="219"/>
      <c r="AD409" s="25"/>
      <c r="AE409" s="25"/>
      <c r="AF409" s="219" t="s">
        <v>213</v>
      </c>
      <c r="AG409" s="219"/>
      <c r="AH409" s="25"/>
    </row>
    <row r="410" spans="1:34">
      <c r="A410" s="13"/>
      <c r="B410" s="218"/>
      <c r="C410" s="25"/>
      <c r="D410" s="219"/>
      <c r="E410" s="219"/>
      <c r="F410" s="25"/>
      <c r="G410" s="25"/>
      <c r="H410" s="219"/>
      <c r="I410" s="219"/>
      <c r="J410" s="25"/>
      <c r="K410" s="25"/>
      <c r="L410" s="219"/>
      <c r="M410" s="219"/>
      <c r="N410" s="25"/>
      <c r="O410" s="25"/>
      <c r="P410" s="219"/>
      <c r="Q410" s="219"/>
      <c r="R410" s="25"/>
      <c r="S410" s="25"/>
      <c r="T410" s="219"/>
      <c r="U410" s="219"/>
      <c r="V410" s="25"/>
      <c r="W410" s="25"/>
      <c r="X410" s="219"/>
      <c r="Y410" s="219"/>
      <c r="Z410" s="212"/>
      <c r="AA410" s="25"/>
      <c r="AB410" s="219"/>
      <c r="AC410" s="219"/>
      <c r="AD410" s="25"/>
      <c r="AE410" s="25"/>
      <c r="AF410" s="219"/>
      <c r="AG410" s="219"/>
      <c r="AH410" s="25"/>
    </row>
    <row r="411" spans="1:34">
      <c r="A411" s="13"/>
      <c r="B411" s="215" t="s">
        <v>249</v>
      </c>
      <c r="C411" s="32"/>
      <c r="D411" s="217">
        <v>330.1</v>
      </c>
      <c r="E411" s="217"/>
      <c r="F411" s="32"/>
      <c r="G411" s="32"/>
      <c r="H411" s="217" t="s">
        <v>875</v>
      </c>
      <c r="I411" s="217"/>
      <c r="J411" s="216" t="s">
        <v>207</v>
      </c>
      <c r="K411" s="32"/>
      <c r="L411" s="217" t="s">
        <v>213</v>
      </c>
      <c r="M411" s="217"/>
      <c r="N411" s="32"/>
      <c r="O411" s="32"/>
      <c r="P411" s="217">
        <v>8.1999999999999993</v>
      </c>
      <c r="Q411" s="217"/>
      <c r="R411" s="32"/>
      <c r="S411" s="32"/>
      <c r="T411" s="217" t="s">
        <v>213</v>
      </c>
      <c r="U411" s="217"/>
      <c r="V411" s="32"/>
      <c r="W411" s="32"/>
      <c r="X411" s="217" t="s">
        <v>213</v>
      </c>
      <c r="Y411" s="217"/>
      <c r="Z411" s="32"/>
      <c r="AA411" s="32"/>
      <c r="AB411" s="217">
        <v>332</v>
      </c>
      <c r="AC411" s="217"/>
      <c r="AD411" s="32"/>
      <c r="AE411" s="32"/>
      <c r="AF411" s="217" t="s">
        <v>213</v>
      </c>
      <c r="AG411" s="217"/>
      <c r="AH411" s="32"/>
    </row>
    <row r="412" spans="1:34">
      <c r="A412" s="13"/>
      <c r="B412" s="215"/>
      <c r="C412" s="32"/>
      <c r="D412" s="217"/>
      <c r="E412" s="217"/>
      <c r="F412" s="32"/>
      <c r="G412" s="32"/>
      <c r="H412" s="217"/>
      <c r="I412" s="217"/>
      <c r="J412" s="216"/>
      <c r="K412" s="32"/>
      <c r="L412" s="217"/>
      <c r="M412" s="217"/>
      <c r="N412" s="32"/>
      <c r="O412" s="32"/>
      <c r="P412" s="217"/>
      <c r="Q412" s="217"/>
      <c r="R412" s="32"/>
      <c r="S412" s="32"/>
      <c r="T412" s="217"/>
      <c r="U412" s="217"/>
      <c r="V412" s="32"/>
      <c r="W412" s="32"/>
      <c r="X412" s="217"/>
      <c r="Y412" s="217"/>
      <c r="Z412" s="32"/>
      <c r="AA412" s="32"/>
      <c r="AB412" s="217"/>
      <c r="AC412" s="217"/>
      <c r="AD412" s="32"/>
      <c r="AE412" s="32"/>
      <c r="AF412" s="217"/>
      <c r="AG412" s="217"/>
      <c r="AH412" s="32"/>
    </row>
    <row r="413" spans="1:34">
      <c r="A413" s="13"/>
      <c r="B413" s="218" t="s">
        <v>251</v>
      </c>
      <c r="C413" s="25"/>
      <c r="D413" s="219" t="s">
        <v>213</v>
      </c>
      <c r="E413" s="219"/>
      <c r="F413" s="25"/>
      <c r="G413" s="25"/>
      <c r="H413" s="219" t="s">
        <v>213</v>
      </c>
      <c r="I413" s="219"/>
      <c r="J413" s="25"/>
      <c r="K413" s="25"/>
      <c r="L413" s="219" t="s">
        <v>213</v>
      </c>
      <c r="M413" s="219"/>
      <c r="N413" s="25"/>
      <c r="O413" s="25"/>
      <c r="P413" s="219" t="s">
        <v>213</v>
      </c>
      <c r="Q413" s="219"/>
      <c r="R413" s="25"/>
      <c r="S413" s="25"/>
      <c r="T413" s="219">
        <v>2.2999999999999998</v>
      </c>
      <c r="U413" s="219"/>
      <c r="V413" s="25"/>
      <c r="W413" s="25"/>
      <c r="X413" s="219" t="s">
        <v>213</v>
      </c>
      <c r="Y413" s="219"/>
      <c r="Z413" s="25"/>
      <c r="AA413" s="25"/>
      <c r="AB413" s="219">
        <v>2.2999999999999998</v>
      </c>
      <c r="AC413" s="219"/>
      <c r="AD413" s="25"/>
      <c r="AE413" s="25"/>
      <c r="AF413" s="219" t="s">
        <v>213</v>
      </c>
      <c r="AG413" s="219"/>
      <c r="AH413" s="25"/>
    </row>
    <row r="414" spans="1:34">
      <c r="A414" s="13"/>
      <c r="B414" s="218"/>
      <c r="C414" s="25"/>
      <c r="D414" s="219"/>
      <c r="E414" s="219"/>
      <c r="F414" s="25"/>
      <c r="G414" s="25"/>
      <c r="H414" s="219"/>
      <c r="I414" s="219"/>
      <c r="J414" s="25"/>
      <c r="K414" s="25"/>
      <c r="L414" s="219"/>
      <c r="M414" s="219"/>
      <c r="N414" s="25"/>
      <c r="O414" s="25"/>
      <c r="P414" s="219"/>
      <c r="Q414" s="219"/>
      <c r="R414" s="25"/>
      <c r="S414" s="25"/>
      <c r="T414" s="219"/>
      <c r="U414" s="219"/>
      <c r="V414" s="25"/>
      <c r="W414" s="25"/>
      <c r="X414" s="219"/>
      <c r="Y414" s="219"/>
      <c r="Z414" s="25"/>
      <c r="AA414" s="25"/>
      <c r="AB414" s="219"/>
      <c r="AC414" s="219"/>
      <c r="AD414" s="25"/>
      <c r="AE414" s="25"/>
      <c r="AF414" s="219"/>
      <c r="AG414" s="219"/>
      <c r="AH414" s="25"/>
    </row>
    <row r="415" spans="1:34">
      <c r="A415" s="13"/>
      <c r="B415" s="215" t="s">
        <v>253</v>
      </c>
      <c r="C415" s="32"/>
      <c r="D415" s="217">
        <v>2.1</v>
      </c>
      <c r="E415" s="217"/>
      <c r="F415" s="32"/>
      <c r="G415" s="32"/>
      <c r="H415" s="217" t="s">
        <v>254</v>
      </c>
      <c r="I415" s="217"/>
      <c r="J415" s="216" t="s">
        <v>207</v>
      </c>
      <c r="K415" s="32"/>
      <c r="L415" s="217" t="s">
        <v>213</v>
      </c>
      <c r="M415" s="217"/>
      <c r="N415" s="32"/>
      <c r="O415" s="32"/>
      <c r="P415" s="217" t="s">
        <v>213</v>
      </c>
      <c r="Q415" s="217"/>
      <c r="R415" s="32"/>
      <c r="S415" s="32"/>
      <c r="T415" s="217" t="s">
        <v>213</v>
      </c>
      <c r="U415" s="217"/>
      <c r="V415" s="32"/>
      <c r="W415" s="32"/>
      <c r="X415" s="217" t="s">
        <v>213</v>
      </c>
      <c r="Y415" s="217"/>
      <c r="Z415" s="32"/>
      <c r="AA415" s="32"/>
      <c r="AB415" s="217">
        <v>2</v>
      </c>
      <c r="AC415" s="217"/>
      <c r="AD415" s="32"/>
      <c r="AE415" s="32"/>
      <c r="AF415" s="217" t="s">
        <v>213</v>
      </c>
      <c r="AG415" s="217"/>
      <c r="AH415" s="32"/>
    </row>
    <row r="416" spans="1:34">
      <c r="A416" s="13"/>
      <c r="B416" s="215"/>
      <c r="C416" s="32"/>
      <c r="D416" s="217"/>
      <c r="E416" s="217"/>
      <c r="F416" s="32"/>
      <c r="G416" s="32"/>
      <c r="H416" s="217"/>
      <c r="I416" s="217"/>
      <c r="J416" s="216"/>
      <c r="K416" s="32"/>
      <c r="L416" s="217"/>
      <c r="M416" s="217"/>
      <c r="N416" s="32"/>
      <c r="O416" s="32"/>
      <c r="P416" s="217"/>
      <c r="Q416" s="217"/>
      <c r="R416" s="32"/>
      <c r="S416" s="32"/>
      <c r="T416" s="217"/>
      <c r="U416" s="217"/>
      <c r="V416" s="32"/>
      <c r="W416" s="32"/>
      <c r="X416" s="217"/>
      <c r="Y416" s="217"/>
      <c r="Z416" s="32"/>
      <c r="AA416" s="32"/>
      <c r="AB416" s="217"/>
      <c r="AC416" s="217"/>
      <c r="AD416" s="32"/>
      <c r="AE416" s="32"/>
      <c r="AF416" s="217"/>
      <c r="AG416" s="217"/>
      <c r="AH416" s="32"/>
    </row>
    <row r="417" spans="1:34">
      <c r="A417" s="13"/>
      <c r="B417" s="218" t="s">
        <v>255</v>
      </c>
      <c r="C417" s="25"/>
      <c r="D417" s="219">
        <v>4.5</v>
      </c>
      <c r="E417" s="219"/>
      <c r="F417" s="25"/>
      <c r="G417" s="25"/>
      <c r="H417" s="219" t="s">
        <v>256</v>
      </c>
      <c r="I417" s="219"/>
      <c r="J417" s="212" t="s">
        <v>207</v>
      </c>
      <c r="K417" s="25"/>
      <c r="L417" s="219">
        <v>0.1</v>
      </c>
      <c r="M417" s="219"/>
      <c r="N417" s="25"/>
      <c r="O417" s="25"/>
      <c r="P417" s="219">
        <v>1</v>
      </c>
      <c r="Q417" s="219"/>
      <c r="R417" s="25"/>
      <c r="S417" s="25"/>
      <c r="T417" s="219">
        <v>44.6</v>
      </c>
      <c r="U417" s="219"/>
      <c r="V417" s="25"/>
      <c r="W417" s="25"/>
      <c r="X417" s="219" t="s">
        <v>876</v>
      </c>
      <c r="Y417" s="219"/>
      <c r="Z417" s="212" t="s">
        <v>207</v>
      </c>
      <c r="AA417" s="25"/>
      <c r="AB417" s="219">
        <v>43.1</v>
      </c>
      <c r="AC417" s="219"/>
      <c r="AD417" s="25"/>
      <c r="AE417" s="25"/>
      <c r="AF417" s="219" t="s">
        <v>213</v>
      </c>
      <c r="AG417" s="219"/>
      <c r="AH417" s="25"/>
    </row>
    <row r="418" spans="1:34" ht="15.75" thickBot="1">
      <c r="A418" s="13"/>
      <c r="B418" s="218"/>
      <c r="C418" s="25"/>
      <c r="D418" s="220"/>
      <c r="E418" s="220"/>
      <c r="F418" s="65"/>
      <c r="G418" s="25"/>
      <c r="H418" s="220"/>
      <c r="I418" s="220"/>
      <c r="J418" s="221"/>
      <c r="K418" s="65"/>
      <c r="L418" s="220"/>
      <c r="M418" s="220"/>
      <c r="N418" s="65"/>
      <c r="O418" s="25"/>
      <c r="P418" s="220"/>
      <c r="Q418" s="220"/>
      <c r="R418" s="65"/>
      <c r="S418" s="25"/>
      <c r="T418" s="220"/>
      <c r="U418" s="220"/>
      <c r="V418" s="65"/>
      <c r="W418" s="25"/>
      <c r="X418" s="220"/>
      <c r="Y418" s="220"/>
      <c r="Z418" s="221"/>
      <c r="AA418" s="25"/>
      <c r="AB418" s="220"/>
      <c r="AC418" s="220"/>
      <c r="AD418" s="65"/>
      <c r="AE418" s="25"/>
      <c r="AF418" s="220"/>
      <c r="AG418" s="220"/>
      <c r="AH418" s="65"/>
    </row>
    <row r="419" spans="1:34">
      <c r="A419" s="13"/>
      <c r="B419" s="222" t="s">
        <v>258</v>
      </c>
      <c r="C419" s="32"/>
      <c r="D419" s="223">
        <v>698.2</v>
      </c>
      <c r="E419" s="223"/>
      <c r="F419" s="33"/>
      <c r="G419" s="32"/>
      <c r="H419" s="223">
        <v>18.3</v>
      </c>
      <c r="I419" s="223"/>
      <c r="J419" s="33"/>
      <c r="K419" s="33"/>
      <c r="L419" s="223">
        <v>0.1</v>
      </c>
      <c r="M419" s="223"/>
      <c r="N419" s="33"/>
      <c r="O419" s="32"/>
      <c r="P419" s="223">
        <v>22</v>
      </c>
      <c r="Q419" s="223"/>
      <c r="R419" s="33"/>
      <c r="S419" s="32"/>
      <c r="T419" s="223">
        <v>59.4</v>
      </c>
      <c r="U419" s="223"/>
      <c r="V419" s="33"/>
      <c r="W419" s="32"/>
      <c r="X419" s="223" t="s">
        <v>877</v>
      </c>
      <c r="Y419" s="223"/>
      <c r="Z419" s="225" t="s">
        <v>207</v>
      </c>
      <c r="AA419" s="32"/>
      <c r="AB419" s="223">
        <v>739.5</v>
      </c>
      <c r="AC419" s="223"/>
      <c r="AD419" s="33"/>
      <c r="AE419" s="32"/>
      <c r="AF419" s="223" t="s">
        <v>213</v>
      </c>
      <c r="AG419" s="223"/>
      <c r="AH419" s="33"/>
    </row>
    <row r="420" spans="1:34" ht="15.75" thickBot="1">
      <c r="A420" s="13"/>
      <c r="B420" s="222"/>
      <c r="C420" s="32"/>
      <c r="D420" s="224"/>
      <c r="E420" s="224"/>
      <c r="F420" s="82"/>
      <c r="G420" s="32"/>
      <c r="H420" s="224"/>
      <c r="I420" s="224"/>
      <c r="J420" s="82"/>
      <c r="K420" s="32"/>
      <c r="L420" s="224"/>
      <c r="M420" s="224"/>
      <c r="N420" s="82"/>
      <c r="O420" s="32"/>
      <c r="P420" s="224"/>
      <c r="Q420" s="224"/>
      <c r="R420" s="82"/>
      <c r="S420" s="32"/>
      <c r="T420" s="224"/>
      <c r="U420" s="224"/>
      <c r="V420" s="82"/>
      <c r="W420" s="32"/>
      <c r="X420" s="224"/>
      <c r="Y420" s="224"/>
      <c r="Z420" s="226"/>
      <c r="AA420" s="32"/>
      <c r="AB420" s="224"/>
      <c r="AC420" s="224"/>
      <c r="AD420" s="82"/>
      <c r="AE420" s="32"/>
      <c r="AF420" s="224"/>
      <c r="AG420" s="224"/>
      <c r="AH420" s="82"/>
    </row>
    <row r="421" spans="1:34">
      <c r="A421" s="13"/>
      <c r="B421" s="210" t="s">
        <v>760</v>
      </c>
      <c r="C421" s="15"/>
      <c r="D421" s="43"/>
      <c r="E421" s="43"/>
      <c r="F421" s="43"/>
      <c r="G421" s="15"/>
      <c r="H421" s="43"/>
      <c r="I421" s="43"/>
      <c r="J421" s="43"/>
      <c r="K421" s="15"/>
      <c r="L421" s="43"/>
      <c r="M421" s="43"/>
      <c r="N421" s="43"/>
      <c r="O421" s="15"/>
      <c r="P421" s="43"/>
      <c r="Q421" s="43"/>
      <c r="R421" s="43"/>
      <c r="S421" s="15"/>
      <c r="T421" s="43"/>
      <c r="U421" s="43"/>
      <c r="V421" s="43"/>
      <c r="W421" s="15"/>
      <c r="X421" s="43"/>
      <c r="Y421" s="43"/>
      <c r="Z421" s="43"/>
      <c r="AA421" s="15"/>
      <c r="AB421" s="43"/>
      <c r="AC421" s="43"/>
      <c r="AD421" s="43"/>
      <c r="AE421" s="15"/>
      <c r="AF421" s="43"/>
      <c r="AG421" s="43"/>
      <c r="AH421" s="43"/>
    </row>
    <row r="422" spans="1:34">
      <c r="A422" s="13"/>
      <c r="B422" s="215" t="s">
        <v>241</v>
      </c>
      <c r="C422" s="32"/>
      <c r="D422" s="217">
        <v>3.2</v>
      </c>
      <c r="E422" s="217"/>
      <c r="F422" s="32"/>
      <c r="G422" s="32"/>
      <c r="H422" s="217" t="s">
        <v>290</v>
      </c>
      <c r="I422" s="217"/>
      <c r="J422" s="216" t="s">
        <v>207</v>
      </c>
      <c r="K422" s="32"/>
      <c r="L422" s="217" t="s">
        <v>213</v>
      </c>
      <c r="M422" s="217"/>
      <c r="N422" s="32"/>
      <c r="O422" s="32"/>
      <c r="P422" s="217" t="s">
        <v>213</v>
      </c>
      <c r="Q422" s="217"/>
      <c r="R422" s="32"/>
      <c r="S422" s="32"/>
      <c r="T422" s="217" t="s">
        <v>213</v>
      </c>
      <c r="U422" s="217"/>
      <c r="V422" s="32"/>
      <c r="W422" s="32"/>
      <c r="X422" s="217" t="s">
        <v>213</v>
      </c>
      <c r="Y422" s="217"/>
      <c r="Z422" s="32"/>
      <c r="AA422" s="32"/>
      <c r="AB422" s="217">
        <v>2.2000000000000002</v>
      </c>
      <c r="AC422" s="217"/>
      <c r="AD422" s="32"/>
      <c r="AE422" s="32"/>
      <c r="AF422" s="217" t="s">
        <v>213</v>
      </c>
      <c r="AG422" s="217"/>
      <c r="AH422" s="32"/>
    </row>
    <row r="423" spans="1:34">
      <c r="A423" s="13"/>
      <c r="B423" s="215"/>
      <c r="C423" s="32"/>
      <c r="D423" s="217"/>
      <c r="E423" s="217"/>
      <c r="F423" s="32"/>
      <c r="G423" s="32"/>
      <c r="H423" s="217"/>
      <c r="I423" s="217"/>
      <c r="J423" s="216"/>
      <c r="K423" s="32"/>
      <c r="L423" s="217"/>
      <c r="M423" s="217"/>
      <c r="N423" s="32"/>
      <c r="O423" s="32"/>
      <c r="P423" s="217"/>
      <c r="Q423" s="217"/>
      <c r="R423" s="32"/>
      <c r="S423" s="32"/>
      <c r="T423" s="217"/>
      <c r="U423" s="217"/>
      <c r="V423" s="32"/>
      <c r="W423" s="32"/>
      <c r="X423" s="217"/>
      <c r="Y423" s="217"/>
      <c r="Z423" s="32"/>
      <c r="AA423" s="32"/>
      <c r="AB423" s="217"/>
      <c r="AC423" s="217"/>
      <c r="AD423" s="32"/>
      <c r="AE423" s="32"/>
      <c r="AF423" s="217"/>
      <c r="AG423" s="217"/>
      <c r="AH423" s="32"/>
    </row>
    <row r="424" spans="1:34">
      <c r="A424" s="13"/>
      <c r="B424" s="218" t="s">
        <v>761</v>
      </c>
      <c r="C424" s="25"/>
      <c r="D424" s="219">
        <v>58</v>
      </c>
      <c r="E424" s="219"/>
      <c r="F424" s="25"/>
      <c r="G424" s="25"/>
      <c r="H424" s="219" t="s">
        <v>213</v>
      </c>
      <c r="I424" s="219"/>
      <c r="J424" s="25"/>
      <c r="K424" s="25"/>
      <c r="L424" s="219" t="s">
        <v>294</v>
      </c>
      <c r="M424" s="219"/>
      <c r="N424" s="212" t="s">
        <v>207</v>
      </c>
      <c r="O424" s="25"/>
      <c r="P424" s="219">
        <v>3.2</v>
      </c>
      <c r="Q424" s="219"/>
      <c r="R424" s="25"/>
      <c r="S424" s="25"/>
      <c r="T424" s="219" t="s">
        <v>213</v>
      </c>
      <c r="U424" s="219"/>
      <c r="V424" s="25"/>
      <c r="W424" s="25"/>
      <c r="X424" s="219" t="s">
        <v>213</v>
      </c>
      <c r="Y424" s="219"/>
      <c r="Z424" s="25"/>
      <c r="AA424" s="25"/>
      <c r="AB424" s="219">
        <v>38.1</v>
      </c>
      <c r="AC424" s="219"/>
      <c r="AD424" s="25"/>
      <c r="AE424" s="25"/>
      <c r="AF424" s="219" t="s">
        <v>294</v>
      </c>
      <c r="AG424" s="219"/>
      <c r="AH424" s="212" t="s">
        <v>207</v>
      </c>
    </row>
    <row r="425" spans="1:34" ht="15.75" thickBot="1">
      <c r="A425" s="13"/>
      <c r="B425" s="218"/>
      <c r="C425" s="25"/>
      <c r="D425" s="220"/>
      <c r="E425" s="220"/>
      <c r="F425" s="65"/>
      <c r="G425" s="25"/>
      <c r="H425" s="220"/>
      <c r="I425" s="220"/>
      <c r="J425" s="65"/>
      <c r="K425" s="25"/>
      <c r="L425" s="220"/>
      <c r="M425" s="220"/>
      <c r="N425" s="221"/>
      <c r="O425" s="25"/>
      <c r="P425" s="220"/>
      <c r="Q425" s="220"/>
      <c r="R425" s="65"/>
      <c r="S425" s="25"/>
      <c r="T425" s="220"/>
      <c r="U425" s="220"/>
      <c r="V425" s="65"/>
      <c r="W425" s="25"/>
      <c r="X425" s="220"/>
      <c r="Y425" s="220"/>
      <c r="Z425" s="65"/>
      <c r="AA425" s="25"/>
      <c r="AB425" s="220"/>
      <c r="AC425" s="220"/>
      <c r="AD425" s="65"/>
      <c r="AE425" s="25"/>
      <c r="AF425" s="220"/>
      <c r="AG425" s="220"/>
      <c r="AH425" s="221"/>
    </row>
    <row r="426" spans="1:34">
      <c r="A426" s="13"/>
      <c r="B426" s="222" t="s">
        <v>762</v>
      </c>
      <c r="C426" s="32"/>
      <c r="D426" s="223">
        <v>61.2</v>
      </c>
      <c r="E426" s="223"/>
      <c r="F426" s="33"/>
      <c r="G426" s="32"/>
      <c r="H426" s="223" t="s">
        <v>290</v>
      </c>
      <c r="I426" s="223"/>
      <c r="J426" s="225" t="s">
        <v>207</v>
      </c>
      <c r="K426" s="32"/>
      <c r="L426" s="223" t="s">
        <v>294</v>
      </c>
      <c r="M426" s="223"/>
      <c r="N426" s="225" t="s">
        <v>207</v>
      </c>
      <c r="O426" s="32"/>
      <c r="P426" s="223">
        <v>3.2</v>
      </c>
      <c r="Q426" s="223"/>
      <c r="R426" s="33"/>
      <c r="S426" s="32"/>
      <c r="T426" s="223" t="s">
        <v>213</v>
      </c>
      <c r="U426" s="223"/>
      <c r="V426" s="33"/>
      <c r="W426" s="32"/>
      <c r="X426" s="223" t="s">
        <v>213</v>
      </c>
      <c r="Y426" s="223"/>
      <c r="Z426" s="33"/>
      <c r="AA426" s="32"/>
      <c r="AB426" s="223">
        <v>40.299999999999997</v>
      </c>
      <c r="AC426" s="223"/>
      <c r="AD426" s="33"/>
      <c r="AE426" s="32"/>
      <c r="AF426" s="223" t="s">
        <v>294</v>
      </c>
      <c r="AG426" s="223"/>
      <c r="AH426" s="225" t="s">
        <v>207</v>
      </c>
    </row>
    <row r="427" spans="1:34" ht="15.75" thickBot="1">
      <c r="A427" s="13"/>
      <c r="B427" s="222"/>
      <c r="C427" s="32"/>
      <c r="D427" s="224"/>
      <c r="E427" s="224"/>
      <c r="F427" s="82"/>
      <c r="G427" s="32"/>
      <c r="H427" s="224"/>
      <c r="I427" s="224"/>
      <c r="J427" s="226"/>
      <c r="K427" s="32"/>
      <c r="L427" s="224"/>
      <c r="M427" s="224"/>
      <c r="N427" s="226"/>
      <c r="O427" s="32"/>
      <c r="P427" s="224"/>
      <c r="Q427" s="224"/>
      <c r="R427" s="82"/>
      <c r="S427" s="32"/>
      <c r="T427" s="224"/>
      <c r="U427" s="224"/>
      <c r="V427" s="82"/>
      <c r="W427" s="32"/>
      <c r="X427" s="224"/>
      <c r="Y427" s="224"/>
      <c r="Z427" s="82"/>
      <c r="AA427" s="32"/>
      <c r="AB427" s="224"/>
      <c r="AC427" s="224"/>
      <c r="AD427" s="82"/>
      <c r="AE427" s="32"/>
      <c r="AF427" s="224"/>
      <c r="AG427" s="224"/>
      <c r="AH427" s="226"/>
    </row>
    <row r="428" spans="1:34">
      <c r="A428" s="13"/>
      <c r="B428" s="212" t="s">
        <v>763</v>
      </c>
      <c r="C428" s="25"/>
      <c r="D428" s="227"/>
      <c r="E428" s="227"/>
      <c r="F428" s="43"/>
      <c r="G428" s="25"/>
      <c r="H428" s="227"/>
      <c r="I428" s="227"/>
      <c r="J428" s="43"/>
      <c r="K428" s="25"/>
      <c r="L428" s="227"/>
      <c r="M428" s="227"/>
      <c r="N428" s="43"/>
      <c r="O428" s="25"/>
      <c r="P428" s="227"/>
      <c r="Q428" s="227"/>
      <c r="R428" s="43"/>
      <c r="S428" s="25"/>
      <c r="T428" s="227"/>
      <c r="U428" s="227"/>
      <c r="V428" s="43"/>
      <c r="W428" s="25"/>
      <c r="X428" s="227"/>
      <c r="Y428" s="227"/>
      <c r="Z428" s="43"/>
      <c r="AA428" s="25"/>
      <c r="AB428" s="227"/>
      <c r="AC428" s="227"/>
      <c r="AD428" s="43"/>
      <c r="AE428" s="25"/>
      <c r="AF428" s="227"/>
      <c r="AG428" s="227"/>
      <c r="AH428" s="43"/>
    </row>
    <row r="429" spans="1:34">
      <c r="A429" s="13"/>
      <c r="B429" s="212"/>
      <c r="C429" s="25"/>
      <c r="D429" s="219"/>
      <c r="E429" s="219"/>
      <c r="F429" s="25"/>
      <c r="G429" s="25"/>
      <c r="H429" s="219"/>
      <c r="I429" s="219"/>
      <c r="J429" s="25"/>
      <c r="K429" s="25"/>
      <c r="L429" s="219"/>
      <c r="M429" s="219"/>
      <c r="N429" s="25"/>
      <c r="O429" s="25"/>
      <c r="P429" s="219"/>
      <c r="Q429" s="219"/>
      <c r="R429" s="25"/>
      <c r="S429" s="25"/>
      <c r="T429" s="219"/>
      <c r="U429" s="219"/>
      <c r="V429" s="25"/>
      <c r="W429" s="25"/>
      <c r="X429" s="219"/>
      <c r="Y429" s="219"/>
      <c r="Z429" s="25"/>
      <c r="AA429" s="25"/>
      <c r="AB429" s="219"/>
      <c r="AC429" s="219"/>
      <c r="AD429" s="25"/>
      <c r="AE429" s="25"/>
      <c r="AF429" s="219"/>
      <c r="AG429" s="219"/>
      <c r="AH429" s="25"/>
    </row>
    <row r="430" spans="1:34">
      <c r="A430" s="13"/>
      <c r="B430" s="215" t="s">
        <v>241</v>
      </c>
      <c r="C430" s="32"/>
      <c r="D430" s="217" t="s">
        <v>213</v>
      </c>
      <c r="E430" s="217"/>
      <c r="F430" s="32"/>
      <c r="G430" s="32"/>
      <c r="H430" s="217" t="s">
        <v>213</v>
      </c>
      <c r="I430" s="217"/>
      <c r="J430" s="32"/>
      <c r="K430" s="32"/>
      <c r="L430" s="217" t="s">
        <v>213</v>
      </c>
      <c r="M430" s="217"/>
      <c r="N430" s="32"/>
      <c r="O430" s="32"/>
      <c r="P430" s="217" t="s">
        <v>213</v>
      </c>
      <c r="Q430" s="217"/>
      <c r="R430" s="32"/>
      <c r="S430" s="32"/>
      <c r="T430" s="217">
        <v>0.6</v>
      </c>
      <c r="U430" s="217"/>
      <c r="V430" s="32"/>
      <c r="W430" s="32"/>
      <c r="X430" s="217" t="s">
        <v>213</v>
      </c>
      <c r="Y430" s="217"/>
      <c r="Z430" s="32"/>
      <c r="AA430" s="32"/>
      <c r="AB430" s="217">
        <v>0.6</v>
      </c>
      <c r="AC430" s="217"/>
      <c r="AD430" s="32"/>
      <c r="AE430" s="32"/>
      <c r="AF430" s="217" t="s">
        <v>213</v>
      </c>
      <c r="AG430" s="217"/>
      <c r="AH430" s="32"/>
    </row>
    <row r="431" spans="1:34">
      <c r="A431" s="13"/>
      <c r="B431" s="215"/>
      <c r="C431" s="32"/>
      <c r="D431" s="217"/>
      <c r="E431" s="217"/>
      <c r="F431" s="32"/>
      <c r="G431" s="32"/>
      <c r="H431" s="217"/>
      <c r="I431" s="217"/>
      <c r="J431" s="32"/>
      <c r="K431" s="32"/>
      <c r="L431" s="217"/>
      <c r="M431" s="217"/>
      <c r="N431" s="32"/>
      <c r="O431" s="32"/>
      <c r="P431" s="217"/>
      <c r="Q431" s="217"/>
      <c r="R431" s="32"/>
      <c r="S431" s="32"/>
      <c r="T431" s="217"/>
      <c r="U431" s="217"/>
      <c r="V431" s="32"/>
      <c r="W431" s="32"/>
      <c r="X431" s="217"/>
      <c r="Y431" s="217"/>
      <c r="Z431" s="32"/>
      <c r="AA431" s="32"/>
      <c r="AB431" s="217"/>
      <c r="AC431" s="217"/>
      <c r="AD431" s="32"/>
      <c r="AE431" s="32"/>
      <c r="AF431" s="217"/>
      <c r="AG431" s="217"/>
      <c r="AH431" s="32"/>
    </row>
    <row r="432" spans="1:34">
      <c r="A432" s="13"/>
      <c r="B432" s="218" t="s">
        <v>245</v>
      </c>
      <c r="C432" s="25"/>
      <c r="D432" s="219">
        <v>0.5</v>
      </c>
      <c r="E432" s="219"/>
      <c r="F432" s="25"/>
      <c r="G432" s="25"/>
      <c r="H432" s="219" t="s">
        <v>213</v>
      </c>
      <c r="I432" s="219"/>
      <c r="J432" s="25"/>
      <c r="K432" s="25"/>
      <c r="L432" s="219" t="s">
        <v>213</v>
      </c>
      <c r="M432" s="219"/>
      <c r="N432" s="25"/>
      <c r="O432" s="25"/>
      <c r="P432" s="219" t="s">
        <v>213</v>
      </c>
      <c r="Q432" s="219"/>
      <c r="R432" s="25"/>
      <c r="S432" s="25"/>
      <c r="T432" s="219" t="s">
        <v>213</v>
      </c>
      <c r="U432" s="219"/>
      <c r="V432" s="25"/>
      <c r="W432" s="25"/>
      <c r="X432" s="219" t="s">
        <v>348</v>
      </c>
      <c r="Y432" s="219"/>
      <c r="Z432" s="212" t="s">
        <v>207</v>
      </c>
      <c r="AA432" s="25"/>
      <c r="AB432" s="219" t="s">
        <v>213</v>
      </c>
      <c r="AC432" s="219"/>
      <c r="AD432" s="25"/>
      <c r="AE432" s="25"/>
      <c r="AF432" s="219" t="s">
        <v>213</v>
      </c>
      <c r="AG432" s="219"/>
      <c r="AH432" s="25"/>
    </row>
    <row r="433" spans="1:34">
      <c r="A433" s="13"/>
      <c r="B433" s="218"/>
      <c r="C433" s="25"/>
      <c r="D433" s="219"/>
      <c r="E433" s="219"/>
      <c r="F433" s="25"/>
      <c r="G433" s="25"/>
      <c r="H433" s="219"/>
      <c r="I433" s="219"/>
      <c r="J433" s="25"/>
      <c r="K433" s="25"/>
      <c r="L433" s="219"/>
      <c r="M433" s="219"/>
      <c r="N433" s="25"/>
      <c r="O433" s="25"/>
      <c r="P433" s="219"/>
      <c r="Q433" s="219"/>
      <c r="R433" s="25"/>
      <c r="S433" s="25"/>
      <c r="T433" s="219"/>
      <c r="U433" s="219"/>
      <c r="V433" s="25"/>
      <c r="W433" s="25"/>
      <c r="X433" s="219"/>
      <c r="Y433" s="219"/>
      <c r="Z433" s="212"/>
      <c r="AA433" s="25"/>
      <c r="AB433" s="219"/>
      <c r="AC433" s="219"/>
      <c r="AD433" s="25"/>
      <c r="AE433" s="25"/>
      <c r="AF433" s="219"/>
      <c r="AG433" s="219"/>
      <c r="AH433" s="25"/>
    </row>
    <row r="434" spans="1:34">
      <c r="A434" s="13"/>
      <c r="B434" s="215" t="s">
        <v>249</v>
      </c>
      <c r="C434" s="32"/>
      <c r="D434" s="217">
        <v>3.4</v>
      </c>
      <c r="E434" s="217"/>
      <c r="F434" s="32"/>
      <c r="G434" s="32"/>
      <c r="H434" s="217">
        <v>2.8</v>
      </c>
      <c r="I434" s="217"/>
      <c r="J434" s="32"/>
      <c r="K434" s="32"/>
      <c r="L434" s="217" t="s">
        <v>213</v>
      </c>
      <c r="M434" s="217"/>
      <c r="N434" s="32"/>
      <c r="O434" s="32"/>
      <c r="P434" s="217">
        <v>0.8</v>
      </c>
      <c r="Q434" s="217"/>
      <c r="R434" s="32"/>
      <c r="S434" s="32"/>
      <c r="T434" s="217" t="s">
        <v>213</v>
      </c>
      <c r="U434" s="217"/>
      <c r="V434" s="32"/>
      <c r="W434" s="32"/>
      <c r="X434" s="217" t="s">
        <v>213</v>
      </c>
      <c r="Y434" s="217"/>
      <c r="Z434" s="32"/>
      <c r="AA434" s="32"/>
      <c r="AB434" s="217">
        <v>7</v>
      </c>
      <c r="AC434" s="217"/>
      <c r="AD434" s="32"/>
      <c r="AE434" s="32"/>
      <c r="AF434" s="217">
        <v>0.8</v>
      </c>
      <c r="AG434" s="217"/>
      <c r="AH434" s="32"/>
    </row>
    <row r="435" spans="1:34" ht="15.75" thickBot="1">
      <c r="A435" s="13"/>
      <c r="B435" s="215"/>
      <c r="C435" s="32"/>
      <c r="D435" s="224"/>
      <c r="E435" s="224"/>
      <c r="F435" s="82"/>
      <c r="G435" s="32"/>
      <c r="H435" s="224"/>
      <c r="I435" s="224"/>
      <c r="J435" s="82"/>
      <c r="K435" s="32"/>
      <c r="L435" s="224"/>
      <c r="M435" s="224"/>
      <c r="N435" s="82"/>
      <c r="O435" s="32"/>
      <c r="P435" s="224"/>
      <c r="Q435" s="224"/>
      <c r="R435" s="82"/>
      <c r="S435" s="32"/>
      <c r="T435" s="224"/>
      <c r="U435" s="224"/>
      <c r="V435" s="82"/>
      <c r="W435" s="32"/>
      <c r="X435" s="224"/>
      <c r="Y435" s="224"/>
      <c r="Z435" s="82"/>
      <c r="AA435" s="32"/>
      <c r="AB435" s="224"/>
      <c r="AC435" s="224"/>
      <c r="AD435" s="82"/>
      <c r="AE435" s="32"/>
      <c r="AF435" s="224"/>
      <c r="AG435" s="224"/>
      <c r="AH435" s="82"/>
    </row>
    <row r="436" spans="1:34">
      <c r="A436" s="13"/>
      <c r="B436" s="228" t="s">
        <v>764</v>
      </c>
      <c r="C436" s="25"/>
      <c r="D436" s="227">
        <v>3.9</v>
      </c>
      <c r="E436" s="227"/>
      <c r="F436" s="43"/>
      <c r="G436" s="25"/>
      <c r="H436" s="227">
        <v>2.8</v>
      </c>
      <c r="I436" s="227"/>
      <c r="J436" s="43"/>
      <c r="K436" s="25"/>
      <c r="L436" s="227" t="s">
        <v>213</v>
      </c>
      <c r="M436" s="227"/>
      <c r="N436" s="43"/>
      <c r="O436" s="25"/>
      <c r="P436" s="227">
        <v>0.8</v>
      </c>
      <c r="Q436" s="227"/>
      <c r="R436" s="43"/>
      <c r="S436" s="25"/>
      <c r="T436" s="227">
        <v>0.6</v>
      </c>
      <c r="U436" s="227"/>
      <c r="V436" s="43"/>
      <c r="W436" s="25"/>
      <c r="X436" s="227" t="s">
        <v>348</v>
      </c>
      <c r="Y436" s="227"/>
      <c r="Z436" s="214" t="s">
        <v>207</v>
      </c>
      <c r="AA436" s="25"/>
      <c r="AB436" s="227">
        <v>7.6</v>
      </c>
      <c r="AC436" s="227"/>
      <c r="AD436" s="43"/>
      <c r="AE436" s="25"/>
      <c r="AF436" s="227">
        <v>0.8</v>
      </c>
      <c r="AG436" s="227"/>
      <c r="AH436" s="43"/>
    </row>
    <row r="437" spans="1:34" ht="15.75" thickBot="1">
      <c r="A437" s="13"/>
      <c r="B437" s="228"/>
      <c r="C437" s="25"/>
      <c r="D437" s="220"/>
      <c r="E437" s="220"/>
      <c r="F437" s="65"/>
      <c r="G437" s="25"/>
      <c r="H437" s="220"/>
      <c r="I437" s="220"/>
      <c r="J437" s="65"/>
      <c r="K437" s="25"/>
      <c r="L437" s="220"/>
      <c r="M437" s="220"/>
      <c r="N437" s="65"/>
      <c r="O437" s="25"/>
      <c r="P437" s="220"/>
      <c r="Q437" s="220"/>
      <c r="R437" s="65"/>
      <c r="S437" s="25"/>
      <c r="T437" s="220"/>
      <c r="U437" s="220"/>
      <c r="V437" s="65"/>
      <c r="W437" s="25"/>
      <c r="X437" s="220"/>
      <c r="Y437" s="220"/>
      <c r="Z437" s="221"/>
      <c r="AA437" s="25"/>
      <c r="AB437" s="220"/>
      <c r="AC437" s="220"/>
      <c r="AD437" s="65"/>
      <c r="AE437" s="25"/>
      <c r="AF437" s="220"/>
      <c r="AG437" s="220"/>
      <c r="AH437" s="65"/>
    </row>
    <row r="438" spans="1:34">
      <c r="A438" s="13"/>
      <c r="B438" s="216" t="s">
        <v>715</v>
      </c>
      <c r="C438" s="32"/>
      <c r="D438" s="223"/>
      <c r="E438" s="223"/>
      <c r="F438" s="33"/>
      <c r="G438" s="32"/>
      <c r="H438" s="223"/>
      <c r="I438" s="223"/>
      <c r="J438" s="33"/>
      <c r="K438" s="32"/>
      <c r="L438" s="223"/>
      <c r="M438" s="223"/>
      <c r="N438" s="33"/>
      <c r="O438" s="32"/>
      <c r="P438" s="223"/>
      <c r="Q438" s="223"/>
      <c r="R438" s="33"/>
      <c r="S438" s="32"/>
      <c r="T438" s="223"/>
      <c r="U438" s="223"/>
      <c r="V438" s="33"/>
      <c r="W438" s="32"/>
      <c r="X438" s="223"/>
      <c r="Y438" s="223"/>
      <c r="Z438" s="33"/>
      <c r="AA438" s="32"/>
      <c r="AB438" s="223"/>
      <c r="AC438" s="223"/>
      <c r="AD438" s="33"/>
      <c r="AE438" s="32"/>
      <c r="AF438" s="223"/>
      <c r="AG438" s="223"/>
      <c r="AH438" s="33"/>
    </row>
    <row r="439" spans="1:34">
      <c r="A439" s="13"/>
      <c r="B439" s="216"/>
      <c r="C439" s="32"/>
      <c r="D439" s="217"/>
      <c r="E439" s="217"/>
      <c r="F439" s="32"/>
      <c r="G439" s="32"/>
      <c r="H439" s="217"/>
      <c r="I439" s="217"/>
      <c r="J439" s="32"/>
      <c r="K439" s="32"/>
      <c r="L439" s="217"/>
      <c r="M439" s="217"/>
      <c r="N439" s="32"/>
      <c r="O439" s="32"/>
      <c r="P439" s="217"/>
      <c r="Q439" s="217"/>
      <c r="R439" s="32"/>
      <c r="S439" s="32"/>
      <c r="T439" s="217"/>
      <c r="U439" s="217"/>
      <c r="V439" s="32"/>
      <c r="W439" s="32"/>
      <c r="X439" s="217"/>
      <c r="Y439" s="217"/>
      <c r="Z439" s="32"/>
      <c r="AA439" s="32"/>
      <c r="AB439" s="217"/>
      <c r="AC439" s="217"/>
      <c r="AD439" s="32"/>
      <c r="AE439" s="32"/>
      <c r="AF439" s="217"/>
      <c r="AG439" s="217"/>
      <c r="AH439" s="32"/>
    </row>
    <row r="440" spans="1:34">
      <c r="A440" s="13"/>
      <c r="B440" s="218" t="s">
        <v>51</v>
      </c>
      <c r="C440" s="25"/>
      <c r="D440" s="219"/>
      <c r="E440" s="219"/>
      <c r="F440" s="25"/>
      <c r="G440" s="25"/>
      <c r="H440" s="219"/>
      <c r="I440" s="219"/>
      <c r="J440" s="25"/>
      <c r="K440" s="25"/>
      <c r="L440" s="219"/>
      <c r="M440" s="219"/>
      <c r="N440" s="25"/>
      <c r="O440" s="25"/>
      <c r="P440" s="219"/>
      <c r="Q440" s="219"/>
      <c r="R440" s="25"/>
      <c r="S440" s="25"/>
      <c r="T440" s="219"/>
      <c r="U440" s="219"/>
      <c r="V440" s="25"/>
      <c r="W440" s="25"/>
      <c r="X440" s="219"/>
      <c r="Y440" s="219"/>
      <c r="Z440" s="25"/>
      <c r="AA440" s="25"/>
      <c r="AB440" s="219"/>
      <c r="AC440" s="219"/>
      <c r="AD440" s="25"/>
      <c r="AE440" s="25"/>
      <c r="AF440" s="219"/>
      <c r="AG440" s="219"/>
      <c r="AH440" s="25"/>
    </row>
    <row r="441" spans="1:34">
      <c r="A441" s="13"/>
      <c r="B441" s="218"/>
      <c r="C441" s="25"/>
      <c r="D441" s="219"/>
      <c r="E441" s="219"/>
      <c r="F441" s="25"/>
      <c r="G441" s="25"/>
      <c r="H441" s="219"/>
      <c r="I441" s="219"/>
      <c r="J441" s="25"/>
      <c r="K441" s="25"/>
      <c r="L441" s="219"/>
      <c r="M441" s="219"/>
      <c r="N441" s="25"/>
      <c r="O441" s="25"/>
      <c r="P441" s="219"/>
      <c r="Q441" s="219"/>
      <c r="R441" s="25"/>
      <c r="S441" s="25"/>
      <c r="T441" s="219"/>
      <c r="U441" s="219"/>
      <c r="V441" s="25"/>
      <c r="W441" s="25"/>
      <c r="X441" s="219"/>
      <c r="Y441" s="219"/>
      <c r="Z441" s="25"/>
      <c r="AA441" s="25"/>
      <c r="AB441" s="219"/>
      <c r="AC441" s="219"/>
      <c r="AD441" s="25"/>
      <c r="AE441" s="25"/>
      <c r="AF441" s="219"/>
      <c r="AG441" s="219"/>
      <c r="AH441" s="25"/>
    </row>
    <row r="442" spans="1:34">
      <c r="A442" s="13"/>
      <c r="B442" s="222" t="s">
        <v>768</v>
      </c>
      <c r="C442" s="32"/>
      <c r="D442" s="217" t="s">
        <v>878</v>
      </c>
      <c r="E442" s="217"/>
      <c r="F442" s="216" t="s">
        <v>207</v>
      </c>
      <c r="G442" s="32"/>
      <c r="H442" s="217" t="s">
        <v>879</v>
      </c>
      <c r="I442" s="217"/>
      <c r="J442" s="216" t="s">
        <v>207</v>
      </c>
      <c r="K442" s="32"/>
      <c r="L442" s="217" t="s">
        <v>280</v>
      </c>
      <c r="M442" s="217"/>
      <c r="N442" s="216" t="s">
        <v>207</v>
      </c>
      <c r="O442" s="32"/>
      <c r="P442" s="217" t="s">
        <v>213</v>
      </c>
      <c r="Q442" s="217"/>
      <c r="R442" s="32"/>
      <c r="S442" s="32"/>
      <c r="T442" s="217" t="s">
        <v>213</v>
      </c>
      <c r="U442" s="217"/>
      <c r="V442" s="32"/>
      <c r="W442" s="32"/>
      <c r="X442" s="217" t="s">
        <v>213</v>
      </c>
      <c r="Y442" s="217"/>
      <c r="Z442" s="32"/>
      <c r="AA442" s="32"/>
      <c r="AB442" s="217" t="s">
        <v>880</v>
      </c>
      <c r="AC442" s="217"/>
      <c r="AD442" s="216" t="s">
        <v>207</v>
      </c>
      <c r="AE442" s="32"/>
      <c r="AF442" s="217" t="s">
        <v>280</v>
      </c>
      <c r="AG442" s="217"/>
      <c r="AH442" s="216" t="s">
        <v>207</v>
      </c>
    </row>
    <row r="443" spans="1:34">
      <c r="A443" s="13"/>
      <c r="B443" s="222"/>
      <c r="C443" s="32"/>
      <c r="D443" s="217"/>
      <c r="E443" s="217"/>
      <c r="F443" s="216"/>
      <c r="G443" s="32"/>
      <c r="H443" s="217"/>
      <c r="I443" s="217"/>
      <c r="J443" s="216"/>
      <c r="K443" s="32"/>
      <c r="L443" s="217"/>
      <c r="M443" s="217"/>
      <c r="N443" s="216"/>
      <c r="O443" s="32"/>
      <c r="P443" s="217"/>
      <c r="Q443" s="217"/>
      <c r="R443" s="32"/>
      <c r="S443" s="32"/>
      <c r="T443" s="217"/>
      <c r="U443" s="217"/>
      <c r="V443" s="32"/>
      <c r="W443" s="32"/>
      <c r="X443" s="217"/>
      <c r="Y443" s="217"/>
      <c r="Z443" s="32"/>
      <c r="AA443" s="32"/>
      <c r="AB443" s="217"/>
      <c r="AC443" s="217"/>
      <c r="AD443" s="216"/>
      <c r="AE443" s="32"/>
      <c r="AF443" s="217"/>
      <c r="AG443" s="217"/>
      <c r="AH443" s="216"/>
    </row>
    <row r="444" spans="1:34">
      <c r="A444" s="13"/>
      <c r="B444" s="228" t="s">
        <v>769</v>
      </c>
      <c r="C444" s="25"/>
      <c r="D444" s="219" t="s">
        <v>345</v>
      </c>
      <c r="E444" s="219"/>
      <c r="F444" s="212" t="s">
        <v>207</v>
      </c>
      <c r="G444" s="25"/>
      <c r="H444" s="219" t="s">
        <v>881</v>
      </c>
      <c r="I444" s="219"/>
      <c r="J444" s="212" t="s">
        <v>207</v>
      </c>
      <c r="K444" s="25"/>
      <c r="L444" s="219" t="s">
        <v>213</v>
      </c>
      <c r="M444" s="219"/>
      <c r="N444" s="25"/>
      <c r="O444" s="25"/>
      <c r="P444" s="219" t="s">
        <v>213</v>
      </c>
      <c r="Q444" s="219"/>
      <c r="R444" s="25"/>
      <c r="S444" s="25"/>
      <c r="T444" s="219" t="s">
        <v>213</v>
      </c>
      <c r="U444" s="219"/>
      <c r="V444" s="25"/>
      <c r="W444" s="25"/>
      <c r="X444" s="219" t="s">
        <v>213</v>
      </c>
      <c r="Y444" s="219"/>
      <c r="Z444" s="25"/>
      <c r="AA444" s="25"/>
      <c r="AB444" s="219" t="s">
        <v>882</v>
      </c>
      <c r="AC444" s="219"/>
      <c r="AD444" s="212" t="s">
        <v>207</v>
      </c>
      <c r="AE444" s="25"/>
      <c r="AF444" s="219" t="s">
        <v>213</v>
      </c>
      <c r="AG444" s="219"/>
      <c r="AH444" s="25"/>
    </row>
    <row r="445" spans="1:34" ht="15.75" thickBot="1">
      <c r="A445" s="13"/>
      <c r="B445" s="228"/>
      <c r="C445" s="25"/>
      <c r="D445" s="220"/>
      <c r="E445" s="220"/>
      <c r="F445" s="221"/>
      <c r="G445" s="25"/>
      <c r="H445" s="220"/>
      <c r="I445" s="220"/>
      <c r="J445" s="221"/>
      <c r="K445" s="25"/>
      <c r="L445" s="220"/>
      <c r="M445" s="220"/>
      <c r="N445" s="65"/>
      <c r="O445" s="25"/>
      <c r="P445" s="220"/>
      <c r="Q445" s="220"/>
      <c r="R445" s="65"/>
      <c r="S445" s="25"/>
      <c r="T445" s="220"/>
      <c r="U445" s="220"/>
      <c r="V445" s="65"/>
      <c r="W445" s="25"/>
      <c r="X445" s="220"/>
      <c r="Y445" s="220"/>
      <c r="Z445" s="65"/>
      <c r="AA445" s="25"/>
      <c r="AB445" s="220"/>
      <c r="AC445" s="220"/>
      <c r="AD445" s="221"/>
      <c r="AE445" s="25"/>
      <c r="AF445" s="220"/>
      <c r="AG445" s="220"/>
      <c r="AH445" s="65"/>
    </row>
    <row r="446" spans="1:34">
      <c r="A446" s="13"/>
      <c r="B446" s="229" t="s">
        <v>770</v>
      </c>
      <c r="C446" s="32"/>
      <c r="D446" s="223" t="s">
        <v>883</v>
      </c>
      <c r="E446" s="223"/>
      <c r="F446" s="225" t="s">
        <v>207</v>
      </c>
      <c r="G446" s="32"/>
      <c r="H446" s="223" t="s">
        <v>884</v>
      </c>
      <c r="I446" s="223"/>
      <c r="J446" s="225" t="s">
        <v>207</v>
      </c>
      <c r="K446" s="32"/>
      <c r="L446" s="223" t="s">
        <v>280</v>
      </c>
      <c r="M446" s="223"/>
      <c r="N446" s="225" t="s">
        <v>207</v>
      </c>
      <c r="O446" s="32"/>
      <c r="P446" s="223" t="s">
        <v>213</v>
      </c>
      <c r="Q446" s="223"/>
      <c r="R446" s="33"/>
      <c r="S446" s="32"/>
      <c r="T446" s="223" t="s">
        <v>213</v>
      </c>
      <c r="U446" s="223"/>
      <c r="V446" s="33"/>
      <c r="W446" s="32"/>
      <c r="X446" s="223" t="s">
        <v>213</v>
      </c>
      <c r="Y446" s="223"/>
      <c r="Z446" s="33"/>
      <c r="AA446" s="32"/>
      <c r="AB446" s="223" t="s">
        <v>885</v>
      </c>
      <c r="AC446" s="223"/>
      <c r="AD446" s="225" t="s">
        <v>207</v>
      </c>
      <c r="AE446" s="32"/>
      <c r="AF446" s="223" t="s">
        <v>280</v>
      </c>
      <c r="AG446" s="223"/>
      <c r="AH446" s="225" t="s">
        <v>207</v>
      </c>
    </row>
    <row r="447" spans="1:34" ht="15.75" thickBot="1">
      <c r="A447" s="13"/>
      <c r="B447" s="229"/>
      <c r="C447" s="32"/>
      <c r="D447" s="224"/>
      <c r="E447" s="224"/>
      <c r="F447" s="226"/>
      <c r="G447" s="32"/>
      <c r="H447" s="224"/>
      <c r="I447" s="224"/>
      <c r="J447" s="226"/>
      <c r="K447" s="32"/>
      <c r="L447" s="224"/>
      <c r="M447" s="224"/>
      <c r="N447" s="226"/>
      <c r="O447" s="32"/>
      <c r="P447" s="224"/>
      <c r="Q447" s="224"/>
      <c r="R447" s="82"/>
      <c r="S447" s="32"/>
      <c r="T447" s="224"/>
      <c r="U447" s="224"/>
      <c r="V447" s="82"/>
      <c r="W447" s="32"/>
      <c r="X447" s="224"/>
      <c r="Y447" s="224"/>
      <c r="Z447" s="82"/>
      <c r="AA447" s="32"/>
      <c r="AB447" s="224"/>
      <c r="AC447" s="224"/>
      <c r="AD447" s="226"/>
      <c r="AE447" s="32"/>
      <c r="AF447" s="224"/>
      <c r="AG447" s="224"/>
      <c r="AH447" s="226"/>
    </row>
    <row r="448" spans="1:34">
      <c r="A448" s="13"/>
      <c r="B448" s="54"/>
      <c r="C448" s="54"/>
      <c r="D448" s="54"/>
      <c r="E448" s="54"/>
      <c r="F448" s="54"/>
      <c r="G448" s="54"/>
      <c r="H448" s="54"/>
      <c r="I448" s="54"/>
      <c r="J448" s="54"/>
      <c r="K448" s="54"/>
      <c r="L448" s="54"/>
      <c r="M448" s="54"/>
      <c r="N448" s="54"/>
      <c r="O448" s="54"/>
      <c r="P448" s="54"/>
      <c r="Q448" s="54"/>
      <c r="R448" s="54"/>
      <c r="S448" s="54"/>
      <c r="T448" s="54"/>
      <c r="U448" s="54"/>
      <c r="V448" s="54"/>
      <c r="W448" s="54"/>
      <c r="X448" s="54"/>
      <c r="Y448" s="54"/>
      <c r="Z448" s="54"/>
      <c r="AA448" s="54"/>
      <c r="AB448" s="54"/>
      <c r="AC448" s="54"/>
      <c r="AD448" s="54"/>
      <c r="AE448" s="54"/>
      <c r="AF448" s="54"/>
      <c r="AG448" s="54"/>
      <c r="AH448" s="54"/>
    </row>
    <row r="449" spans="1:34">
      <c r="A449" s="13"/>
      <c r="B449" s="34" t="s">
        <v>823</v>
      </c>
      <c r="C449" s="34"/>
      <c r="D449" s="34"/>
      <c r="E449" s="34"/>
      <c r="F449" s="34"/>
      <c r="G449" s="34"/>
      <c r="H449" s="34"/>
      <c r="I449" s="34"/>
      <c r="J449" s="34"/>
      <c r="K449" s="34"/>
      <c r="L449" s="34"/>
      <c r="M449" s="34"/>
      <c r="N449" s="34"/>
      <c r="O449" s="34"/>
      <c r="P449" s="34"/>
      <c r="Q449" s="34"/>
      <c r="R449" s="34"/>
      <c r="S449" s="34"/>
      <c r="T449" s="34"/>
      <c r="U449" s="34"/>
      <c r="V449" s="34"/>
      <c r="W449" s="34"/>
      <c r="X449" s="34"/>
      <c r="Y449" s="34"/>
      <c r="Z449" s="34"/>
      <c r="AA449" s="34"/>
      <c r="AB449" s="34"/>
      <c r="AC449" s="34"/>
      <c r="AD449" s="34"/>
      <c r="AE449" s="34"/>
      <c r="AF449" s="34"/>
      <c r="AG449" s="34"/>
      <c r="AH449" s="34"/>
    </row>
    <row r="450" spans="1:34">
      <c r="A450" s="13"/>
      <c r="B450" s="14"/>
      <c r="C450" s="14"/>
    </row>
    <row r="451" spans="1:34" ht="89.25">
      <c r="A451" s="13"/>
      <c r="B451" s="47" t="s">
        <v>222</v>
      </c>
      <c r="C451" s="90" t="s">
        <v>824</v>
      </c>
    </row>
    <row r="452" spans="1:34">
      <c r="A452" s="13"/>
      <c r="B452" s="14"/>
      <c r="C452" s="14"/>
    </row>
    <row r="453" spans="1:34" ht="204">
      <c r="A453" s="13"/>
      <c r="B453" s="47" t="s">
        <v>825</v>
      </c>
      <c r="C453" s="90" t="s">
        <v>886</v>
      </c>
    </row>
    <row r="454" spans="1:34">
      <c r="A454" s="13"/>
      <c r="B454" s="100"/>
      <c r="C454" s="100"/>
      <c r="D454" s="100"/>
      <c r="E454" s="100"/>
      <c r="F454" s="100"/>
      <c r="G454" s="100"/>
      <c r="H454" s="100"/>
      <c r="I454" s="100"/>
      <c r="J454" s="100"/>
      <c r="K454" s="100"/>
      <c r="L454" s="100"/>
      <c r="M454" s="100"/>
      <c r="N454" s="100"/>
      <c r="O454" s="100"/>
      <c r="P454" s="100"/>
      <c r="Q454" s="100"/>
      <c r="R454" s="100"/>
      <c r="S454" s="100"/>
      <c r="T454" s="100"/>
      <c r="U454" s="100"/>
      <c r="V454" s="100"/>
      <c r="W454" s="100"/>
      <c r="X454" s="100"/>
      <c r="Y454" s="100"/>
      <c r="Z454" s="100"/>
      <c r="AA454" s="100"/>
      <c r="AB454" s="100"/>
      <c r="AC454" s="100"/>
      <c r="AD454" s="100"/>
      <c r="AE454" s="100"/>
      <c r="AF454" s="100"/>
      <c r="AG454" s="100"/>
      <c r="AH454" s="100"/>
    </row>
    <row r="455" spans="1:34">
      <c r="A455" s="13"/>
      <c r="B455" s="100"/>
      <c r="C455" s="100"/>
      <c r="D455" s="100"/>
      <c r="E455" s="100"/>
      <c r="F455" s="100"/>
      <c r="G455" s="100"/>
      <c r="H455" s="100"/>
      <c r="I455" s="100"/>
      <c r="J455" s="100"/>
      <c r="K455" s="100"/>
      <c r="L455" s="100"/>
      <c r="M455" s="100"/>
      <c r="N455" s="100"/>
      <c r="O455" s="100"/>
      <c r="P455" s="100"/>
      <c r="Q455" s="100"/>
      <c r="R455" s="100"/>
      <c r="S455" s="100"/>
      <c r="T455" s="100"/>
      <c r="U455" s="100"/>
      <c r="V455" s="100"/>
      <c r="W455" s="100"/>
      <c r="X455" s="100"/>
      <c r="Y455" s="100"/>
      <c r="Z455" s="100"/>
      <c r="AA455" s="100"/>
      <c r="AB455" s="100"/>
      <c r="AC455" s="100"/>
      <c r="AD455" s="100"/>
      <c r="AE455" s="100"/>
      <c r="AF455" s="100"/>
      <c r="AG455" s="100"/>
      <c r="AH455" s="100"/>
    </row>
    <row r="456" spans="1:34">
      <c r="A456" s="13"/>
      <c r="B456" s="24"/>
      <c r="C456" s="24"/>
      <c r="D456" s="24"/>
      <c r="E456" s="24"/>
      <c r="F456" s="24"/>
      <c r="G456" s="24"/>
      <c r="H456" s="24"/>
      <c r="I456" s="24"/>
      <c r="J456" s="24"/>
      <c r="K456" s="24"/>
      <c r="L456" s="24"/>
      <c r="M456" s="24"/>
      <c r="N456" s="24"/>
      <c r="O456" s="24"/>
      <c r="P456" s="24"/>
      <c r="Q456" s="24"/>
      <c r="R456" s="24"/>
      <c r="S456" s="24"/>
      <c r="T456" s="24"/>
      <c r="U456" s="24"/>
    </row>
    <row r="457" spans="1:34">
      <c r="A457" s="13"/>
      <c r="B457" s="14"/>
      <c r="C457" s="14"/>
      <c r="D457" s="14"/>
      <c r="E457" s="14"/>
      <c r="F457" s="14"/>
      <c r="G457" s="14"/>
      <c r="H457" s="14"/>
      <c r="I457" s="14"/>
      <c r="J457" s="14"/>
      <c r="K457" s="14"/>
      <c r="L457" s="14"/>
      <c r="M457" s="14"/>
      <c r="N457" s="14"/>
      <c r="O457" s="14"/>
      <c r="P457" s="14"/>
      <c r="Q457" s="14"/>
      <c r="R457" s="14"/>
      <c r="S457" s="14"/>
      <c r="T457" s="14"/>
      <c r="U457" s="14"/>
    </row>
    <row r="458" spans="1:34" ht="15.75" thickBot="1">
      <c r="A458" s="13"/>
      <c r="B458" s="12"/>
      <c r="C458" s="27" t="s">
        <v>827</v>
      </c>
      <c r="D458" s="27"/>
      <c r="E458" s="27"/>
      <c r="F458" s="15"/>
      <c r="G458" s="27" t="s">
        <v>828</v>
      </c>
      <c r="H458" s="27"/>
      <c r="I458" s="27"/>
      <c r="J458" s="15"/>
      <c r="K458" s="27" t="s">
        <v>829</v>
      </c>
      <c r="L458" s="27"/>
      <c r="M458" s="27"/>
      <c r="N458" s="15"/>
      <c r="O458" s="27" t="s">
        <v>830</v>
      </c>
      <c r="P458" s="27"/>
      <c r="Q458" s="27"/>
      <c r="R458" s="15"/>
      <c r="S458" s="27" t="s">
        <v>831</v>
      </c>
      <c r="T458" s="27"/>
      <c r="U458" s="27"/>
    </row>
    <row r="459" spans="1:34">
      <c r="A459" s="13"/>
      <c r="B459" s="12" t="s">
        <v>710</v>
      </c>
      <c r="C459" s="39"/>
      <c r="D459" s="39"/>
      <c r="E459" s="39"/>
      <c r="F459" s="15"/>
      <c r="G459" s="39"/>
      <c r="H459" s="39"/>
      <c r="I459" s="39"/>
      <c r="J459" s="15"/>
      <c r="K459" s="39"/>
      <c r="L459" s="39"/>
      <c r="M459" s="39"/>
      <c r="N459" s="15"/>
      <c r="O459" s="39"/>
      <c r="P459" s="39"/>
      <c r="Q459" s="39"/>
      <c r="R459" s="15"/>
      <c r="S459" s="39"/>
      <c r="T459" s="39"/>
      <c r="U459" s="39"/>
    </row>
    <row r="460" spans="1:34">
      <c r="A460" s="13"/>
      <c r="B460" s="52" t="s">
        <v>759</v>
      </c>
      <c r="C460" s="34"/>
      <c r="D460" s="34"/>
      <c r="E460" s="34"/>
      <c r="F460" s="15"/>
      <c r="G460" s="34"/>
      <c r="H460" s="34"/>
      <c r="I460" s="34"/>
      <c r="J460" s="15"/>
      <c r="K460" s="34"/>
      <c r="L460" s="34"/>
      <c r="M460" s="34"/>
      <c r="N460" s="15"/>
      <c r="O460" s="34"/>
      <c r="P460" s="34"/>
      <c r="Q460" s="34"/>
      <c r="R460" s="15"/>
      <c r="S460" s="34"/>
      <c r="T460" s="34"/>
      <c r="U460" s="34"/>
    </row>
    <row r="461" spans="1:34">
      <c r="A461" s="13"/>
      <c r="B461" s="81" t="s">
        <v>241</v>
      </c>
      <c r="C461" s="28" t="s">
        <v>203</v>
      </c>
      <c r="D461" s="30">
        <v>27</v>
      </c>
      <c r="E461" s="32"/>
      <c r="F461" s="32"/>
      <c r="G461" s="28" t="s">
        <v>203</v>
      </c>
      <c r="H461" s="30" t="s">
        <v>887</v>
      </c>
      <c r="I461" s="28" t="s">
        <v>207</v>
      </c>
      <c r="J461" s="32"/>
      <c r="K461" s="28" t="s">
        <v>203</v>
      </c>
      <c r="L461" s="30" t="s">
        <v>213</v>
      </c>
      <c r="M461" s="32"/>
      <c r="N461" s="32"/>
      <c r="O461" s="28" t="s">
        <v>203</v>
      </c>
      <c r="P461" s="30" t="s">
        <v>213</v>
      </c>
      <c r="Q461" s="32"/>
      <c r="R461" s="32"/>
      <c r="S461" s="208" t="s">
        <v>203</v>
      </c>
      <c r="T461" s="209">
        <v>14</v>
      </c>
      <c r="U461" s="32"/>
    </row>
    <row r="462" spans="1:34">
      <c r="A462" s="13"/>
      <c r="B462" s="81"/>
      <c r="C462" s="28"/>
      <c r="D462" s="30"/>
      <c r="E462" s="32"/>
      <c r="F462" s="32"/>
      <c r="G462" s="28"/>
      <c r="H462" s="30"/>
      <c r="I462" s="28"/>
      <c r="J462" s="32"/>
      <c r="K462" s="28"/>
      <c r="L462" s="30"/>
      <c r="M462" s="32"/>
      <c r="N462" s="32"/>
      <c r="O462" s="28"/>
      <c r="P462" s="30"/>
      <c r="Q462" s="32"/>
      <c r="R462" s="32"/>
      <c r="S462" s="208"/>
      <c r="T462" s="209"/>
      <c r="U462" s="32"/>
    </row>
    <row r="463" spans="1:34" ht="23.25" customHeight="1">
      <c r="A463" s="13"/>
      <c r="B463" s="95" t="s">
        <v>243</v>
      </c>
      <c r="C463" s="36" t="s">
        <v>213</v>
      </c>
      <c r="D463" s="36"/>
      <c r="E463" s="25"/>
      <c r="F463" s="25"/>
      <c r="G463" s="36" t="s">
        <v>291</v>
      </c>
      <c r="H463" s="36"/>
      <c r="I463" s="34" t="s">
        <v>207</v>
      </c>
      <c r="J463" s="25"/>
      <c r="K463" s="36" t="s">
        <v>213</v>
      </c>
      <c r="L463" s="36"/>
      <c r="M463" s="25"/>
      <c r="N463" s="25"/>
      <c r="O463" s="36" t="s">
        <v>213</v>
      </c>
      <c r="P463" s="36"/>
      <c r="Q463" s="25"/>
      <c r="R463" s="25"/>
      <c r="S463" s="36" t="s">
        <v>291</v>
      </c>
      <c r="T463" s="36"/>
      <c r="U463" s="34" t="s">
        <v>207</v>
      </c>
    </row>
    <row r="464" spans="1:34">
      <c r="A464" s="13"/>
      <c r="B464" s="95"/>
      <c r="C464" s="36"/>
      <c r="D464" s="36"/>
      <c r="E464" s="25"/>
      <c r="F464" s="25"/>
      <c r="G464" s="36"/>
      <c r="H464" s="36"/>
      <c r="I464" s="34"/>
      <c r="J464" s="25"/>
      <c r="K464" s="36"/>
      <c r="L464" s="36"/>
      <c r="M464" s="25"/>
      <c r="N464" s="25"/>
      <c r="O464" s="36"/>
      <c r="P464" s="36"/>
      <c r="Q464" s="25"/>
      <c r="R464" s="25"/>
      <c r="S464" s="36"/>
      <c r="T464" s="36"/>
      <c r="U464" s="34"/>
    </row>
    <row r="465" spans="1:21">
      <c r="A465" s="13"/>
      <c r="B465" s="81" t="s">
        <v>247</v>
      </c>
      <c r="C465" s="30">
        <v>15</v>
      </c>
      <c r="D465" s="30"/>
      <c r="E465" s="32"/>
      <c r="F465" s="32"/>
      <c r="G465" s="30" t="s">
        <v>213</v>
      </c>
      <c r="H465" s="30"/>
      <c r="I465" s="32"/>
      <c r="J465" s="32"/>
      <c r="K465" s="30" t="s">
        <v>213</v>
      </c>
      <c r="L465" s="30"/>
      <c r="M465" s="32"/>
      <c r="N465" s="32"/>
      <c r="O465" s="30" t="s">
        <v>213</v>
      </c>
      <c r="P465" s="30"/>
      <c r="Q465" s="32"/>
      <c r="R465" s="32"/>
      <c r="S465" s="30">
        <v>15</v>
      </c>
      <c r="T465" s="30"/>
      <c r="U465" s="32"/>
    </row>
    <row r="466" spans="1:21">
      <c r="A466" s="13"/>
      <c r="B466" s="81"/>
      <c r="C466" s="30"/>
      <c r="D466" s="30"/>
      <c r="E466" s="32"/>
      <c r="F466" s="32"/>
      <c r="G466" s="30"/>
      <c r="H466" s="30"/>
      <c r="I466" s="32"/>
      <c r="J466" s="32"/>
      <c r="K466" s="30"/>
      <c r="L466" s="30"/>
      <c r="M466" s="32"/>
      <c r="N466" s="32"/>
      <c r="O466" s="30"/>
      <c r="P466" s="30"/>
      <c r="Q466" s="32"/>
      <c r="R466" s="32"/>
      <c r="S466" s="30"/>
      <c r="T466" s="30"/>
      <c r="U466" s="32"/>
    </row>
    <row r="467" spans="1:21">
      <c r="A467" s="13"/>
      <c r="B467" s="95" t="s">
        <v>249</v>
      </c>
      <c r="C467" s="36" t="s">
        <v>213</v>
      </c>
      <c r="D467" s="36"/>
      <c r="E467" s="25"/>
      <c r="F467" s="25"/>
      <c r="G467" s="36" t="s">
        <v>875</v>
      </c>
      <c r="H467" s="36"/>
      <c r="I467" s="34" t="s">
        <v>207</v>
      </c>
      <c r="J467" s="25"/>
      <c r="K467" s="36" t="s">
        <v>213</v>
      </c>
      <c r="L467" s="36"/>
      <c r="M467" s="25"/>
      <c r="N467" s="25"/>
      <c r="O467" s="36" t="s">
        <v>213</v>
      </c>
      <c r="P467" s="36"/>
      <c r="Q467" s="25"/>
      <c r="R467" s="25"/>
      <c r="S467" s="36" t="s">
        <v>875</v>
      </c>
      <c r="T467" s="36"/>
      <c r="U467" s="34" t="s">
        <v>207</v>
      </c>
    </row>
    <row r="468" spans="1:21">
      <c r="A468" s="13"/>
      <c r="B468" s="95"/>
      <c r="C468" s="36"/>
      <c r="D468" s="36"/>
      <c r="E468" s="25"/>
      <c r="F468" s="25"/>
      <c r="G468" s="36"/>
      <c r="H468" s="36"/>
      <c r="I468" s="34"/>
      <c r="J468" s="25"/>
      <c r="K468" s="36"/>
      <c r="L468" s="36"/>
      <c r="M468" s="25"/>
      <c r="N468" s="25"/>
      <c r="O468" s="36"/>
      <c r="P468" s="36"/>
      <c r="Q468" s="25"/>
      <c r="R468" s="25"/>
      <c r="S468" s="36"/>
      <c r="T468" s="36"/>
      <c r="U468" s="34"/>
    </row>
    <row r="469" spans="1:21">
      <c r="A469" s="13"/>
      <c r="B469" s="81" t="s">
        <v>253</v>
      </c>
      <c r="C469" s="30" t="s">
        <v>213</v>
      </c>
      <c r="D469" s="30"/>
      <c r="E469" s="32"/>
      <c r="F469" s="32"/>
      <c r="G469" s="30" t="s">
        <v>254</v>
      </c>
      <c r="H469" s="30"/>
      <c r="I469" s="28" t="s">
        <v>207</v>
      </c>
      <c r="J469" s="32"/>
      <c r="K469" s="30" t="s">
        <v>213</v>
      </c>
      <c r="L469" s="30"/>
      <c r="M469" s="32"/>
      <c r="N469" s="32"/>
      <c r="O469" s="30" t="s">
        <v>213</v>
      </c>
      <c r="P469" s="30"/>
      <c r="Q469" s="32"/>
      <c r="R469" s="32"/>
      <c r="S469" s="30" t="s">
        <v>254</v>
      </c>
      <c r="T469" s="30"/>
      <c r="U469" s="28" t="s">
        <v>207</v>
      </c>
    </row>
    <row r="470" spans="1:21">
      <c r="A470" s="13"/>
      <c r="B470" s="81"/>
      <c r="C470" s="30"/>
      <c r="D470" s="30"/>
      <c r="E470" s="32"/>
      <c r="F470" s="32"/>
      <c r="G470" s="30"/>
      <c r="H470" s="30"/>
      <c r="I470" s="28"/>
      <c r="J470" s="32"/>
      <c r="K470" s="30"/>
      <c r="L470" s="30"/>
      <c r="M470" s="32"/>
      <c r="N470" s="32"/>
      <c r="O470" s="30"/>
      <c r="P470" s="30"/>
      <c r="Q470" s="32"/>
      <c r="R470" s="32"/>
      <c r="S470" s="30"/>
      <c r="T470" s="30"/>
      <c r="U470" s="28"/>
    </row>
    <row r="471" spans="1:21">
      <c r="A471" s="13"/>
      <c r="B471" s="95" t="s">
        <v>255</v>
      </c>
      <c r="C471" s="36">
        <v>11</v>
      </c>
      <c r="D471" s="36"/>
      <c r="E471" s="25"/>
      <c r="F471" s="25"/>
      <c r="G471" s="36" t="s">
        <v>479</v>
      </c>
      <c r="H471" s="36"/>
      <c r="I471" s="34" t="s">
        <v>207</v>
      </c>
      <c r="J471" s="25"/>
      <c r="K471" s="36" t="s">
        <v>213</v>
      </c>
      <c r="L471" s="36"/>
      <c r="M471" s="25"/>
      <c r="N471" s="25"/>
      <c r="O471" s="36" t="s">
        <v>213</v>
      </c>
      <c r="P471" s="36"/>
      <c r="Q471" s="25"/>
      <c r="R471" s="25"/>
      <c r="S471" s="36" t="s">
        <v>256</v>
      </c>
      <c r="T471" s="36"/>
      <c r="U471" s="34" t="s">
        <v>207</v>
      </c>
    </row>
    <row r="472" spans="1:21" ht="15.75" thickBot="1">
      <c r="A472" s="13"/>
      <c r="B472" s="95"/>
      <c r="C472" s="66"/>
      <c r="D472" s="66"/>
      <c r="E472" s="65"/>
      <c r="F472" s="25"/>
      <c r="G472" s="66"/>
      <c r="H472" s="66"/>
      <c r="I472" s="67"/>
      <c r="J472" s="25"/>
      <c r="K472" s="66"/>
      <c r="L472" s="66"/>
      <c r="M472" s="65"/>
      <c r="N472" s="25"/>
      <c r="O472" s="66"/>
      <c r="P472" s="66"/>
      <c r="Q472" s="65"/>
      <c r="R472" s="25"/>
      <c r="S472" s="66"/>
      <c r="T472" s="66"/>
      <c r="U472" s="67"/>
    </row>
    <row r="473" spans="1:21">
      <c r="A473" s="13"/>
      <c r="B473" s="68" t="s">
        <v>258</v>
      </c>
      <c r="C473" s="31">
        <v>53</v>
      </c>
      <c r="D473" s="31"/>
      <c r="E473" s="33"/>
      <c r="F473" s="32"/>
      <c r="G473" s="31" t="s">
        <v>888</v>
      </c>
      <c r="H473" s="31"/>
      <c r="I473" s="29" t="s">
        <v>207</v>
      </c>
      <c r="J473" s="32"/>
      <c r="K473" s="31" t="s">
        <v>213</v>
      </c>
      <c r="L473" s="31"/>
      <c r="M473" s="33"/>
      <c r="N473" s="32"/>
      <c r="O473" s="31" t="s">
        <v>213</v>
      </c>
      <c r="P473" s="31"/>
      <c r="Q473" s="33"/>
      <c r="R473" s="32"/>
      <c r="S473" s="31">
        <v>18.3</v>
      </c>
      <c r="T473" s="31"/>
      <c r="U473" s="33"/>
    </row>
    <row r="474" spans="1:21" ht="15.75" thickBot="1">
      <c r="A474" s="13"/>
      <c r="B474" s="68"/>
      <c r="C474" s="37"/>
      <c r="D474" s="37"/>
      <c r="E474" s="82"/>
      <c r="F474" s="32"/>
      <c r="G474" s="37"/>
      <c r="H474" s="37"/>
      <c r="I474" s="87"/>
      <c r="J474" s="32"/>
      <c r="K474" s="37"/>
      <c r="L474" s="37"/>
      <c r="M474" s="82"/>
      <c r="N474" s="32"/>
      <c r="O474" s="37"/>
      <c r="P474" s="37"/>
      <c r="Q474" s="82"/>
      <c r="R474" s="32"/>
      <c r="S474" s="37"/>
      <c r="T474" s="37"/>
      <c r="U474" s="82"/>
    </row>
    <row r="475" spans="1:21">
      <c r="A475" s="13"/>
      <c r="B475" s="34" t="s">
        <v>286</v>
      </c>
      <c r="C475" s="41" t="s">
        <v>213</v>
      </c>
      <c r="D475" s="41"/>
      <c r="E475" s="43"/>
      <c r="F475" s="25"/>
      <c r="G475" s="41" t="s">
        <v>290</v>
      </c>
      <c r="H475" s="41"/>
      <c r="I475" s="39" t="s">
        <v>207</v>
      </c>
      <c r="J475" s="25"/>
      <c r="K475" s="41" t="s">
        <v>213</v>
      </c>
      <c r="L475" s="41"/>
      <c r="M475" s="43"/>
      <c r="N475" s="25"/>
      <c r="O475" s="41" t="s">
        <v>213</v>
      </c>
      <c r="P475" s="41"/>
      <c r="Q475" s="43"/>
      <c r="R475" s="25"/>
      <c r="S475" s="41" t="s">
        <v>290</v>
      </c>
      <c r="T475" s="41"/>
      <c r="U475" s="39" t="s">
        <v>207</v>
      </c>
    </row>
    <row r="476" spans="1:21" ht="15.75" thickBot="1">
      <c r="A476" s="13"/>
      <c r="B476" s="34"/>
      <c r="C476" s="66"/>
      <c r="D476" s="66"/>
      <c r="E476" s="65"/>
      <c r="F476" s="25"/>
      <c r="G476" s="66"/>
      <c r="H476" s="66"/>
      <c r="I476" s="67"/>
      <c r="J476" s="25"/>
      <c r="K476" s="66"/>
      <c r="L476" s="66"/>
      <c r="M476" s="65"/>
      <c r="N476" s="25"/>
      <c r="O476" s="66"/>
      <c r="P476" s="66"/>
      <c r="Q476" s="65"/>
      <c r="R476" s="25"/>
      <c r="S476" s="66"/>
      <c r="T476" s="66"/>
      <c r="U476" s="67"/>
    </row>
    <row r="477" spans="1:21">
      <c r="A477" s="13"/>
      <c r="B477" s="56" t="s">
        <v>864</v>
      </c>
      <c r="C477" s="31">
        <v>2.8</v>
      </c>
      <c r="D477" s="31"/>
      <c r="E477" s="33"/>
      <c r="F477" s="32"/>
      <c r="G477" s="31" t="s">
        <v>213</v>
      </c>
      <c r="H477" s="31"/>
      <c r="I477" s="33"/>
      <c r="J477" s="32"/>
      <c r="K477" s="31" t="s">
        <v>213</v>
      </c>
      <c r="L477" s="31"/>
      <c r="M477" s="33"/>
      <c r="N477" s="32"/>
      <c r="O477" s="31" t="s">
        <v>213</v>
      </c>
      <c r="P477" s="31"/>
      <c r="Q477" s="33"/>
      <c r="R477" s="32"/>
      <c r="S477" s="31">
        <v>2.8</v>
      </c>
      <c r="T477" s="31"/>
      <c r="U477" s="33"/>
    </row>
    <row r="478" spans="1:21" ht="15.75" thickBot="1">
      <c r="A478" s="13"/>
      <c r="B478" s="56"/>
      <c r="C478" s="37"/>
      <c r="D478" s="37"/>
      <c r="E478" s="82"/>
      <c r="F478" s="32"/>
      <c r="G478" s="37"/>
      <c r="H478" s="37"/>
      <c r="I478" s="82"/>
      <c r="J478" s="32"/>
      <c r="K478" s="37"/>
      <c r="L478" s="37"/>
      <c r="M478" s="82"/>
      <c r="N478" s="32"/>
      <c r="O478" s="37"/>
      <c r="P478" s="37"/>
      <c r="Q478" s="82"/>
      <c r="R478" s="32"/>
      <c r="S478" s="37"/>
      <c r="T478" s="37"/>
      <c r="U478" s="82"/>
    </row>
    <row r="479" spans="1:21">
      <c r="A479" s="13"/>
      <c r="B479" s="12" t="s">
        <v>715</v>
      </c>
      <c r="C479" s="39"/>
      <c r="D479" s="39"/>
      <c r="E479" s="39"/>
      <c r="F479" s="15"/>
      <c r="G479" s="39"/>
      <c r="H479" s="39"/>
      <c r="I479" s="39"/>
      <c r="J479" s="15"/>
      <c r="K479" s="39"/>
      <c r="L479" s="39"/>
      <c r="M479" s="39"/>
      <c r="N479" s="15"/>
      <c r="O479" s="39"/>
      <c r="P479" s="39"/>
      <c r="Q479" s="39"/>
      <c r="R479" s="15"/>
      <c r="S479" s="39"/>
      <c r="T479" s="39"/>
      <c r="U479" s="39"/>
    </row>
    <row r="480" spans="1:21">
      <c r="A480" s="13"/>
      <c r="B480" s="49" t="s">
        <v>51</v>
      </c>
      <c r="C480" s="28"/>
      <c r="D480" s="28"/>
      <c r="E480" s="28"/>
      <c r="F480" s="20"/>
      <c r="G480" s="28"/>
      <c r="H480" s="28"/>
      <c r="I480" s="28"/>
      <c r="J480" s="20"/>
      <c r="K480" s="28"/>
      <c r="L480" s="28"/>
      <c r="M480" s="28"/>
      <c r="N480" s="20"/>
      <c r="O480" s="28"/>
      <c r="P480" s="28"/>
      <c r="Q480" s="28"/>
      <c r="R480" s="20"/>
      <c r="S480" s="28"/>
      <c r="T480" s="28"/>
      <c r="U480" s="28"/>
    </row>
    <row r="481" spans="1:34" ht="23.25" customHeight="1">
      <c r="A481" s="13"/>
      <c r="B481" s="95" t="s">
        <v>768</v>
      </c>
      <c r="C481" s="36" t="s">
        <v>889</v>
      </c>
      <c r="D481" s="36"/>
      <c r="E481" s="34" t="s">
        <v>207</v>
      </c>
      <c r="F481" s="25"/>
      <c r="G481" s="36">
        <v>0.2</v>
      </c>
      <c r="H481" s="36"/>
      <c r="I481" s="25"/>
      <c r="J481" s="25"/>
      <c r="K481" s="36" t="s">
        <v>890</v>
      </c>
      <c r="L481" s="36"/>
      <c r="M481" s="34" t="s">
        <v>207</v>
      </c>
      <c r="N481" s="25"/>
      <c r="O481" s="36">
        <v>10.8</v>
      </c>
      <c r="P481" s="36"/>
      <c r="Q481" s="25"/>
      <c r="R481" s="25"/>
      <c r="S481" s="36" t="s">
        <v>879</v>
      </c>
      <c r="T481" s="36"/>
      <c r="U481" s="34" t="s">
        <v>207</v>
      </c>
    </row>
    <row r="482" spans="1:34">
      <c r="A482" s="13"/>
      <c r="B482" s="95"/>
      <c r="C482" s="36"/>
      <c r="D482" s="36"/>
      <c r="E482" s="34"/>
      <c r="F482" s="25"/>
      <c r="G482" s="36"/>
      <c r="H482" s="36"/>
      <c r="I482" s="25"/>
      <c r="J482" s="25"/>
      <c r="K482" s="36"/>
      <c r="L482" s="36"/>
      <c r="M482" s="34"/>
      <c r="N482" s="25"/>
      <c r="O482" s="36"/>
      <c r="P482" s="36"/>
      <c r="Q482" s="25"/>
      <c r="R482" s="25"/>
      <c r="S482" s="36"/>
      <c r="T482" s="36"/>
      <c r="U482" s="34"/>
    </row>
    <row r="483" spans="1:34" ht="22.5" customHeight="1">
      <c r="A483" s="13"/>
      <c r="B483" s="81" t="s">
        <v>769</v>
      </c>
      <c r="C483" s="30" t="s">
        <v>213</v>
      </c>
      <c r="D483" s="30"/>
      <c r="E483" s="32"/>
      <c r="F483" s="32"/>
      <c r="G483" s="30" t="s">
        <v>213</v>
      </c>
      <c r="H483" s="30"/>
      <c r="I483" s="32"/>
      <c r="J483" s="32"/>
      <c r="K483" s="30" t="s">
        <v>881</v>
      </c>
      <c r="L483" s="30"/>
      <c r="M483" s="28" t="s">
        <v>207</v>
      </c>
      <c r="N483" s="32"/>
      <c r="O483" s="30" t="s">
        <v>213</v>
      </c>
      <c r="P483" s="30"/>
      <c r="Q483" s="32"/>
      <c r="R483" s="32"/>
      <c r="S483" s="30" t="s">
        <v>881</v>
      </c>
      <c r="T483" s="30"/>
      <c r="U483" s="28" t="s">
        <v>207</v>
      </c>
    </row>
    <row r="484" spans="1:34" ht="15.75" thickBot="1">
      <c r="A484" s="13"/>
      <c r="B484" s="81"/>
      <c r="C484" s="37"/>
      <c r="D484" s="37"/>
      <c r="E484" s="82"/>
      <c r="F484" s="32"/>
      <c r="G484" s="37"/>
      <c r="H484" s="37"/>
      <c r="I484" s="82"/>
      <c r="J484" s="32"/>
      <c r="K484" s="37"/>
      <c r="L484" s="37"/>
      <c r="M484" s="87"/>
      <c r="N484" s="32"/>
      <c r="O484" s="37"/>
      <c r="P484" s="37"/>
      <c r="Q484" s="82"/>
      <c r="R484" s="32"/>
      <c r="S484" s="37"/>
      <c r="T484" s="37"/>
      <c r="U484" s="87"/>
    </row>
    <row r="485" spans="1:34">
      <c r="A485" s="13"/>
      <c r="B485" s="38" t="s">
        <v>770</v>
      </c>
      <c r="C485" s="41" t="s">
        <v>889</v>
      </c>
      <c r="D485" s="41"/>
      <c r="E485" s="39" t="s">
        <v>207</v>
      </c>
      <c r="F485" s="25"/>
      <c r="G485" s="41">
        <v>0.2</v>
      </c>
      <c r="H485" s="41"/>
      <c r="I485" s="43"/>
      <c r="J485" s="25"/>
      <c r="K485" s="41" t="s">
        <v>333</v>
      </c>
      <c r="L485" s="41"/>
      <c r="M485" s="39" t="s">
        <v>207</v>
      </c>
      <c r="N485" s="25"/>
      <c r="O485" s="41">
        <v>10.8</v>
      </c>
      <c r="P485" s="41"/>
      <c r="Q485" s="43"/>
      <c r="R485" s="25"/>
      <c r="S485" s="41" t="s">
        <v>884</v>
      </c>
      <c r="T485" s="41"/>
      <c r="U485" s="39" t="s">
        <v>207</v>
      </c>
    </row>
    <row r="486" spans="1:34" ht="15.75" thickBot="1">
      <c r="A486" s="13"/>
      <c r="B486" s="38"/>
      <c r="C486" s="66"/>
      <c r="D486" s="66"/>
      <c r="E486" s="67"/>
      <c r="F486" s="25"/>
      <c r="G486" s="66"/>
      <c r="H486" s="66"/>
      <c r="I486" s="65"/>
      <c r="J486" s="25"/>
      <c r="K486" s="66"/>
      <c r="L486" s="66"/>
      <c r="M486" s="67"/>
      <c r="N486" s="25"/>
      <c r="O486" s="66"/>
      <c r="P486" s="66"/>
      <c r="Q486" s="65"/>
      <c r="R486" s="25"/>
      <c r="S486" s="66"/>
      <c r="T486" s="66"/>
      <c r="U486" s="67"/>
    </row>
    <row r="487" spans="1:34">
      <c r="A487" s="13"/>
      <c r="B487" s="54"/>
      <c r="C487" s="54"/>
      <c r="D487" s="54"/>
      <c r="E487" s="54"/>
      <c r="F487" s="54"/>
      <c r="G487" s="54"/>
      <c r="H487" s="54"/>
      <c r="I487" s="54"/>
      <c r="J487" s="54"/>
      <c r="K487" s="54"/>
      <c r="L487" s="54"/>
      <c r="M487" s="54"/>
      <c r="N487" s="54"/>
      <c r="O487" s="54"/>
      <c r="P487" s="54"/>
      <c r="Q487" s="54"/>
      <c r="R487" s="54"/>
      <c r="S487" s="54"/>
      <c r="T487" s="54"/>
      <c r="U487" s="54"/>
      <c r="V487" s="54"/>
      <c r="W487" s="54"/>
      <c r="X487" s="54"/>
      <c r="Y487" s="54"/>
      <c r="Z487" s="54"/>
      <c r="AA487" s="54"/>
      <c r="AB487" s="54"/>
      <c r="AC487" s="54"/>
      <c r="AD487" s="54"/>
      <c r="AE487" s="54"/>
      <c r="AF487" s="54"/>
      <c r="AG487" s="54"/>
      <c r="AH487" s="54"/>
    </row>
    <row r="488" spans="1:34">
      <c r="A488" s="13"/>
      <c r="B488" s="34" t="s">
        <v>891</v>
      </c>
      <c r="C488" s="34"/>
      <c r="D488" s="34"/>
      <c r="E488" s="34"/>
      <c r="F488" s="34"/>
      <c r="G488" s="34"/>
      <c r="H488" s="34"/>
      <c r="I488" s="34"/>
      <c r="J488" s="34"/>
      <c r="K488" s="34"/>
      <c r="L488" s="34"/>
      <c r="M488" s="34"/>
      <c r="N488" s="34"/>
      <c r="O488" s="34"/>
      <c r="P488" s="34"/>
      <c r="Q488" s="34"/>
      <c r="R488" s="34"/>
      <c r="S488" s="34"/>
      <c r="T488" s="34"/>
      <c r="U488" s="34"/>
      <c r="V488" s="34"/>
      <c r="W488" s="34"/>
      <c r="X488" s="34"/>
      <c r="Y488" s="34"/>
      <c r="Z488" s="34"/>
      <c r="AA488" s="34"/>
      <c r="AB488" s="34"/>
      <c r="AC488" s="34"/>
      <c r="AD488" s="34"/>
      <c r="AE488" s="34"/>
      <c r="AF488" s="34"/>
      <c r="AG488" s="34"/>
      <c r="AH488" s="34"/>
    </row>
    <row r="489" spans="1:34">
      <c r="A489" s="13"/>
      <c r="B489" s="24"/>
      <c r="C489" s="24"/>
      <c r="D489" s="24"/>
      <c r="E489" s="24"/>
      <c r="F489" s="24"/>
      <c r="G489" s="24"/>
      <c r="H489" s="24"/>
      <c r="I489" s="24"/>
      <c r="J489" s="24"/>
      <c r="K489" s="24"/>
      <c r="L489" s="24"/>
      <c r="M489" s="24"/>
      <c r="N489" s="24"/>
      <c r="O489" s="24"/>
      <c r="P489" s="24"/>
      <c r="Q489" s="24"/>
      <c r="R489" s="24"/>
      <c r="S489" s="24"/>
      <c r="T489" s="24"/>
      <c r="U489" s="24"/>
      <c r="V489" s="24"/>
      <c r="W489" s="24"/>
      <c r="X489" s="24"/>
      <c r="Y489" s="24"/>
      <c r="Z489" s="24"/>
      <c r="AA489" s="24"/>
      <c r="AB489" s="24"/>
      <c r="AC489" s="24"/>
      <c r="AD489" s="24"/>
      <c r="AE489" s="24"/>
      <c r="AF489" s="24"/>
      <c r="AG489" s="24"/>
      <c r="AH489" s="24"/>
    </row>
    <row r="490" spans="1:34">
      <c r="A490" s="13"/>
      <c r="B490" s="24"/>
      <c r="C490" s="24"/>
      <c r="D490" s="24"/>
      <c r="E490" s="24"/>
      <c r="F490" s="24"/>
      <c r="G490" s="24"/>
      <c r="H490" s="24"/>
      <c r="I490" s="24"/>
      <c r="J490" s="24"/>
      <c r="K490" s="24"/>
      <c r="L490" s="24"/>
      <c r="M490" s="24"/>
      <c r="N490" s="24"/>
      <c r="O490" s="24"/>
      <c r="P490" s="24"/>
      <c r="Q490" s="24"/>
      <c r="R490" s="24"/>
      <c r="S490" s="24"/>
      <c r="T490" s="24"/>
      <c r="U490" s="24"/>
      <c r="V490" s="24"/>
      <c r="W490" s="24"/>
      <c r="X490" s="24"/>
      <c r="Y490" s="24"/>
      <c r="Z490" s="24"/>
      <c r="AA490" s="24"/>
      <c r="AB490" s="24"/>
      <c r="AC490" s="24"/>
      <c r="AD490" s="24"/>
      <c r="AE490" s="24"/>
      <c r="AF490" s="24"/>
      <c r="AG490" s="24"/>
      <c r="AH490" s="24"/>
    </row>
    <row r="491" spans="1:34">
      <c r="A491" s="13"/>
      <c r="B491" s="14"/>
      <c r="C491" s="14"/>
      <c r="D491" s="14"/>
      <c r="E491" s="14"/>
      <c r="F491" s="14"/>
      <c r="G491" s="14"/>
      <c r="H491" s="14"/>
      <c r="I491" s="14"/>
      <c r="J491" s="14"/>
      <c r="K491" s="14"/>
      <c r="L491" s="14"/>
      <c r="M491" s="14"/>
      <c r="N491" s="14"/>
      <c r="O491" s="14"/>
      <c r="P491" s="14"/>
      <c r="Q491" s="14"/>
      <c r="R491" s="14"/>
      <c r="S491" s="14"/>
      <c r="T491" s="14"/>
      <c r="U491" s="14"/>
      <c r="V491" s="14"/>
      <c r="W491" s="14"/>
      <c r="X491" s="14"/>
      <c r="Y491" s="14"/>
      <c r="Z491" s="14"/>
      <c r="AA491" s="14"/>
      <c r="AB491" s="14"/>
      <c r="AC491" s="14"/>
      <c r="AD491" s="14"/>
      <c r="AE491" s="14"/>
      <c r="AF491" s="14"/>
      <c r="AG491" s="14"/>
      <c r="AH491" s="14"/>
    </row>
    <row r="492" spans="1:34" ht="15.75" thickBot="1">
      <c r="A492" s="13"/>
      <c r="B492" s="210"/>
      <c r="C492" s="15"/>
      <c r="D492" s="211" t="s">
        <v>868</v>
      </c>
      <c r="E492" s="211"/>
      <c r="F492" s="211"/>
      <c r="G492" s="211"/>
      <c r="H492" s="211"/>
      <c r="I492" s="211"/>
      <c r="J492" s="211"/>
      <c r="K492" s="211"/>
      <c r="L492" s="211"/>
      <c r="M492" s="211"/>
      <c r="N492" s="211"/>
      <c r="O492" s="211"/>
      <c r="P492" s="211"/>
      <c r="Q492" s="211"/>
      <c r="R492" s="211"/>
      <c r="S492" s="211"/>
      <c r="T492" s="211"/>
      <c r="U492" s="211"/>
      <c r="V492" s="211"/>
      <c r="W492" s="211"/>
      <c r="X492" s="211"/>
      <c r="Y492" s="211"/>
      <c r="Z492" s="211"/>
      <c r="AA492" s="211"/>
      <c r="AB492" s="211"/>
      <c r="AC492" s="211"/>
      <c r="AD492" s="211"/>
      <c r="AE492" s="15"/>
      <c r="AF492" s="212"/>
      <c r="AG492" s="212"/>
      <c r="AH492" s="212"/>
    </row>
    <row r="493" spans="1:34" ht="18" customHeight="1" thickBot="1">
      <c r="A493" s="13"/>
      <c r="B493" s="210"/>
      <c r="C493" s="15"/>
      <c r="D493" s="213" t="s">
        <v>892</v>
      </c>
      <c r="E493" s="213"/>
      <c r="F493" s="213"/>
      <c r="G493" s="15"/>
      <c r="H493" s="213" t="s">
        <v>803</v>
      </c>
      <c r="I493" s="213"/>
      <c r="J493" s="213"/>
      <c r="K493" s="15"/>
      <c r="L493" s="213" t="s">
        <v>804</v>
      </c>
      <c r="M493" s="213"/>
      <c r="N493" s="213"/>
      <c r="O493" s="15"/>
      <c r="P493" s="213" t="s">
        <v>870</v>
      </c>
      <c r="Q493" s="213"/>
      <c r="R493" s="213"/>
      <c r="S493" s="15"/>
      <c r="T493" s="213" t="s">
        <v>806</v>
      </c>
      <c r="U493" s="213"/>
      <c r="V493" s="213"/>
      <c r="W493" s="15"/>
      <c r="X493" s="213" t="s">
        <v>807</v>
      </c>
      <c r="Y493" s="213"/>
      <c r="Z493" s="213"/>
      <c r="AA493" s="15"/>
      <c r="AB493" s="213" t="s">
        <v>871</v>
      </c>
      <c r="AC493" s="213"/>
      <c r="AD493" s="213"/>
      <c r="AE493" s="15"/>
      <c r="AF493" s="211" t="s">
        <v>893</v>
      </c>
      <c r="AG493" s="211"/>
      <c r="AH493" s="211"/>
    </row>
    <row r="494" spans="1:34">
      <c r="A494" s="13"/>
      <c r="B494" s="210" t="s">
        <v>710</v>
      </c>
      <c r="C494" s="15"/>
      <c r="D494" s="214"/>
      <c r="E494" s="214"/>
      <c r="F494" s="214"/>
      <c r="G494" s="15"/>
      <c r="H494" s="214"/>
      <c r="I494" s="214"/>
      <c r="J494" s="214"/>
      <c r="K494" s="15"/>
      <c r="L494" s="214"/>
      <c r="M494" s="214"/>
      <c r="N494" s="214"/>
      <c r="O494" s="15"/>
      <c r="P494" s="214"/>
      <c r="Q494" s="214"/>
      <c r="R494" s="214"/>
      <c r="S494" s="15"/>
      <c r="T494" s="214"/>
      <c r="U494" s="214"/>
      <c r="V494" s="214"/>
      <c r="W494" s="15"/>
      <c r="X494" s="214"/>
      <c r="Y494" s="214"/>
      <c r="Z494" s="214"/>
      <c r="AA494" s="15"/>
      <c r="AB494" s="214"/>
      <c r="AC494" s="214"/>
      <c r="AD494" s="214"/>
      <c r="AE494" s="15"/>
      <c r="AF494" s="214"/>
      <c r="AG494" s="214"/>
      <c r="AH494" s="214"/>
    </row>
    <row r="495" spans="1:34">
      <c r="A495" s="13"/>
      <c r="B495" s="210" t="s">
        <v>759</v>
      </c>
      <c r="C495" s="15"/>
      <c r="D495" s="212"/>
      <c r="E495" s="212"/>
      <c r="F495" s="212"/>
      <c r="G495" s="15"/>
      <c r="H495" s="212"/>
      <c r="I495" s="212"/>
      <c r="J495" s="212"/>
      <c r="K495" s="15"/>
      <c r="L495" s="212"/>
      <c r="M495" s="212"/>
      <c r="N495" s="212"/>
      <c r="O495" s="15"/>
      <c r="P495" s="212"/>
      <c r="Q495" s="212"/>
      <c r="R495" s="212"/>
      <c r="S495" s="15"/>
      <c r="T495" s="212"/>
      <c r="U495" s="212"/>
      <c r="V495" s="212"/>
      <c r="W495" s="15"/>
      <c r="X495" s="212"/>
      <c r="Y495" s="212"/>
      <c r="Z495" s="212"/>
      <c r="AA495" s="15"/>
      <c r="AB495" s="212"/>
      <c r="AC495" s="212"/>
      <c r="AD495" s="212"/>
      <c r="AE495" s="15"/>
      <c r="AF495" s="212"/>
      <c r="AG495" s="212"/>
      <c r="AH495" s="212"/>
    </row>
    <row r="496" spans="1:34">
      <c r="A496" s="13"/>
      <c r="B496" s="215" t="s">
        <v>241</v>
      </c>
      <c r="C496" s="32"/>
      <c r="D496" s="216" t="s">
        <v>203</v>
      </c>
      <c r="E496" s="217">
        <v>278.10000000000002</v>
      </c>
      <c r="F496" s="32"/>
      <c r="G496" s="32"/>
      <c r="H496" s="216" t="s">
        <v>203</v>
      </c>
      <c r="I496" s="217">
        <v>54.9</v>
      </c>
      <c r="J496" s="32"/>
      <c r="K496" s="32"/>
      <c r="L496" s="216" t="s">
        <v>203</v>
      </c>
      <c r="M496" s="217" t="s">
        <v>213</v>
      </c>
      <c r="N496" s="32"/>
      <c r="O496" s="32"/>
      <c r="P496" s="216" t="s">
        <v>203</v>
      </c>
      <c r="Q496" s="217">
        <v>9.4</v>
      </c>
      <c r="R496" s="32"/>
      <c r="S496" s="32"/>
      <c r="T496" s="216" t="s">
        <v>203</v>
      </c>
      <c r="U496" s="217">
        <v>67.5</v>
      </c>
      <c r="V496" s="32"/>
      <c r="W496" s="32"/>
      <c r="X496" s="216" t="s">
        <v>203</v>
      </c>
      <c r="Y496" s="217" t="s">
        <v>894</v>
      </c>
      <c r="Z496" s="216" t="s">
        <v>207</v>
      </c>
      <c r="AA496" s="32"/>
      <c r="AB496" s="216" t="s">
        <v>203</v>
      </c>
      <c r="AC496" s="217">
        <v>317.3</v>
      </c>
      <c r="AD496" s="32"/>
      <c r="AE496" s="32"/>
      <c r="AF496" s="216" t="s">
        <v>203</v>
      </c>
      <c r="AG496" s="217" t="s">
        <v>213</v>
      </c>
      <c r="AH496" s="32"/>
    </row>
    <row r="497" spans="1:34">
      <c r="A497" s="13"/>
      <c r="B497" s="215"/>
      <c r="C497" s="32"/>
      <c r="D497" s="216"/>
      <c r="E497" s="217"/>
      <c r="F497" s="32"/>
      <c r="G497" s="32"/>
      <c r="H497" s="216"/>
      <c r="I497" s="217"/>
      <c r="J497" s="32"/>
      <c r="K497" s="32"/>
      <c r="L497" s="216"/>
      <c r="M497" s="217"/>
      <c r="N497" s="32"/>
      <c r="O497" s="32"/>
      <c r="P497" s="216"/>
      <c r="Q497" s="217"/>
      <c r="R497" s="32"/>
      <c r="S497" s="32"/>
      <c r="T497" s="216"/>
      <c r="U497" s="217"/>
      <c r="V497" s="32"/>
      <c r="W497" s="32"/>
      <c r="X497" s="216"/>
      <c r="Y497" s="217"/>
      <c r="Z497" s="216"/>
      <c r="AA497" s="32"/>
      <c r="AB497" s="216"/>
      <c r="AC497" s="217"/>
      <c r="AD497" s="32"/>
      <c r="AE497" s="32"/>
      <c r="AF497" s="216"/>
      <c r="AG497" s="217"/>
      <c r="AH497" s="32"/>
    </row>
    <row r="498" spans="1:34">
      <c r="A498" s="13"/>
      <c r="B498" s="218" t="s">
        <v>243</v>
      </c>
      <c r="C498" s="25"/>
      <c r="D498" s="219">
        <v>1.6</v>
      </c>
      <c r="E498" s="219"/>
      <c r="F498" s="25"/>
      <c r="G498" s="25"/>
      <c r="H498" s="219" t="s">
        <v>282</v>
      </c>
      <c r="I498" s="219"/>
      <c r="J498" s="212" t="s">
        <v>207</v>
      </c>
      <c r="K498" s="25"/>
      <c r="L498" s="219" t="s">
        <v>213</v>
      </c>
      <c r="M498" s="219"/>
      <c r="N498" s="25"/>
      <c r="O498" s="25"/>
      <c r="P498" s="219" t="s">
        <v>213</v>
      </c>
      <c r="Q498" s="219"/>
      <c r="R498" s="25"/>
      <c r="S498" s="25"/>
      <c r="T498" s="219" t="s">
        <v>213</v>
      </c>
      <c r="U498" s="219"/>
      <c r="V498" s="25"/>
      <c r="W498" s="25"/>
      <c r="X498" s="219" t="s">
        <v>213</v>
      </c>
      <c r="Y498" s="219"/>
      <c r="Z498" s="25"/>
      <c r="AA498" s="25"/>
      <c r="AB498" s="219" t="s">
        <v>213</v>
      </c>
      <c r="AC498" s="219"/>
      <c r="AD498" s="25"/>
      <c r="AE498" s="25"/>
      <c r="AF498" s="219" t="s">
        <v>213</v>
      </c>
      <c r="AG498" s="219"/>
      <c r="AH498" s="25"/>
    </row>
    <row r="499" spans="1:34">
      <c r="A499" s="13"/>
      <c r="B499" s="218"/>
      <c r="C499" s="25"/>
      <c r="D499" s="219"/>
      <c r="E499" s="219"/>
      <c r="F499" s="25"/>
      <c r="G499" s="25"/>
      <c r="H499" s="219"/>
      <c r="I499" s="219"/>
      <c r="J499" s="212"/>
      <c r="K499" s="25"/>
      <c r="L499" s="219"/>
      <c r="M499" s="219"/>
      <c r="N499" s="25"/>
      <c r="O499" s="25"/>
      <c r="P499" s="219"/>
      <c r="Q499" s="219"/>
      <c r="R499" s="25"/>
      <c r="S499" s="25"/>
      <c r="T499" s="219"/>
      <c r="U499" s="219"/>
      <c r="V499" s="25"/>
      <c r="W499" s="25"/>
      <c r="X499" s="219"/>
      <c r="Y499" s="219"/>
      <c r="Z499" s="25"/>
      <c r="AA499" s="25"/>
      <c r="AB499" s="219"/>
      <c r="AC499" s="219"/>
      <c r="AD499" s="25"/>
      <c r="AE499" s="25"/>
      <c r="AF499" s="219"/>
      <c r="AG499" s="219"/>
      <c r="AH499" s="25"/>
    </row>
    <row r="500" spans="1:34">
      <c r="A500" s="13"/>
      <c r="B500" s="215" t="s">
        <v>245</v>
      </c>
      <c r="C500" s="32"/>
      <c r="D500" s="217">
        <v>2.1</v>
      </c>
      <c r="E500" s="217"/>
      <c r="F500" s="32"/>
      <c r="G500" s="32"/>
      <c r="H500" s="217" t="s">
        <v>213</v>
      </c>
      <c r="I500" s="217"/>
      <c r="J500" s="32"/>
      <c r="K500" s="32"/>
      <c r="L500" s="217" t="s">
        <v>213</v>
      </c>
      <c r="M500" s="217"/>
      <c r="N500" s="32"/>
      <c r="O500" s="32"/>
      <c r="P500" s="217" t="s">
        <v>213</v>
      </c>
      <c r="Q500" s="217"/>
      <c r="R500" s="32"/>
      <c r="S500" s="32"/>
      <c r="T500" s="217" t="s">
        <v>213</v>
      </c>
      <c r="U500" s="217"/>
      <c r="V500" s="32"/>
      <c r="W500" s="32"/>
      <c r="X500" s="217" t="s">
        <v>810</v>
      </c>
      <c r="Y500" s="217"/>
      <c r="Z500" s="216" t="s">
        <v>207</v>
      </c>
      <c r="AA500" s="32"/>
      <c r="AB500" s="217" t="s">
        <v>213</v>
      </c>
      <c r="AC500" s="217"/>
      <c r="AD500" s="32"/>
      <c r="AE500" s="32"/>
      <c r="AF500" s="217" t="s">
        <v>213</v>
      </c>
      <c r="AG500" s="217"/>
      <c r="AH500" s="32"/>
    </row>
    <row r="501" spans="1:34">
      <c r="A501" s="13"/>
      <c r="B501" s="215"/>
      <c r="C501" s="32"/>
      <c r="D501" s="217"/>
      <c r="E501" s="217"/>
      <c r="F501" s="32"/>
      <c r="G501" s="32"/>
      <c r="H501" s="217"/>
      <c r="I501" s="217"/>
      <c r="J501" s="32"/>
      <c r="K501" s="32"/>
      <c r="L501" s="217"/>
      <c r="M501" s="217"/>
      <c r="N501" s="32"/>
      <c r="O501" s="32"/>
      <c r="P501" s="217"/>
      <c r="Q501" s="217"/>
      <c r="R501" s="32"/>
      <c r="S501" s="32"/>
      <c r="T501" s="217"/>
      <c r="U501" s="217"/>
      <c r="V501" s="32"/>
      <c r="W501" s="32"/>
      <c r="X501" s="217"/>
      <c r="Y501" s="217"/>
      <c r="Z501" s="216"/>
      <c r="AA501" s="32"/>
      <c r="AB501" s="217"/>
      <c r="AC501" s="217"/>
      <c r="AD501" s="32"/>
      <c r="AE501" s="32"/>
      <c r="AF501" s="217"/>
      <c r="AG501" s="217"/>
      <c r="AH501" s="32"/>
    </row>
    <row r="502" spans="1:34">
      <c r="A502" s="13"/>
      <c r="B502" s="218" t="s">
        <v>247</v>
      </c>
      <c r="C502" s="25"/>
      <c r="D502" s="219">
        <v>79.7</v>
      </c>
      <c r="E502" s="219"/>
      <c r="F502" s="25"/>
      <c r="G502" s="25"/>
      <c r="H502" s="219">
        <v>11.4</v>
      </c>
      <c r="I502" s="219"/>
      <c r="J502" s="25"/>
      <c r="K502" s="25"/>
      <c r="L502" s="219" t="s">
        <v>845</v>
      </c>
      <c r="M502" s="219"/>
      <c r="N502" s="212" t="s">
        <v>207</v>
      </c>
      <c r="O502" s="25"/>
      <c r="P502" s="219">
        <v>5.8</v>
      </c>
      <c r="Q502" s="219"/>
      <c r="R502" s="25"/>
      <c r="S502" s="25"/>
      <c r="T502" s="219">
        <v>0.5</v>
      </c>
      <c r="U502" s="219"/>
      <c r="V502" s="25"/>
      <c r="W502" s="25"/>
      <c r="X502" s="219" t="s">
        <v>895</v>
      </c>
      <c r="Y502" s="219"/>
      <c r="Z502" s="212" t="s">
        <v>207</v>
      </c>
      <c r="AA502" s="25"/>
      <c r="AB502" s="219">
        <v>42.8</v>
      </c>
      <c r="AC502" s="219"/>
      <c r="AD502" s="25"/>
      <c r="AE502" s="25"/>
      <c r="AF502" s="219" t="s">
        <v>213</v>
      </c>
      <c r="AG502" s="219"/>
      <c r="AH502" s="25"/>
    </row>
    <row r="503" spans="1:34">
      <c r="A503" s="13"/>
      <c r="B503" s="218"/>
      <c r="C503" s="25"/>
      <c r="D503" s="219"/>
      <c r="E503" s="219"/>
      <c r="F503" s="25"/>
      <c r="G503" s="25"/>
      <c r="H503" s="219"/>
      <c r="I503" s="219"/>
      <c r="J503" s="25"/>
      <c r="K503" s="25"/>
      <c r="L503" s="219"/>
      <c r="M503" s="219"/>
      <c r="N503" s="212"/>
      <c r="O503" s="25"/>
      <c r="P503" s="219"/>
      <c r="Q503" s="219"/>
      <c r="R503" s="25"/>
      <c r="S503" s="25"/>
      <c r="T503" s="219"/>
      <c r="U503" s="219"/>
      <c r="V503" s="25"/>
      <c r="W503" s="25"/>
      <c r="X503" s="219"/>
      <c r="Y503" s="219"/>
      <c r="Z503" s="212"/>
      <c r="AA503" s="25"/>
      <c r="AB503" s="219"/>
      <c r="AC503" s="219"/>
      <c r="AD503" s="25"/>
      <c r="AE503" s="25"/>
      <c r="AF503" s="219"/>
      <c r="AG503" s="219"/>
      <c r="AH503" s="25"/>
    </row>
    <row r="504" spans="1:34">
      <c r="A504" s="13"/>
      <c r="B504" s="215" t="s">
        <v>249</v>
      </c>
      <c r="C504" s="32"/>
      <c r="D504" s="217">
        <v>327.3</v>
      </c>
      <c r="E504" s="217"/>
      <c r="F504" s="32"/>
      <c r="G504" s="32"/>
      <c r="H504" s="217" t="s">
        <v>896</v>
      </c>
      <c r="I504" s="217"/>
      <c r="J504" s="216" t="s">
        <v>207</v>
      </c>
      <c r="K504" s="32"/>
      <c r="L504" s="217" t="s">
        <v>213</v>
      </c>
      <c r="M504" s="217"/>
      <c r="N504" s="32"/>
      <c r="O504" s="32"/>
      <c r="P504" s="217">
        <v>16.3</v>
      </c>
      <c r="Q504" s="217"/>
      <c r="R504" s="32"/>
      <c r="S504" s="32"/>
      <c r="T504" s="217" t="s">
        <v>213</v>
      </c>
      <c r="U504" s="217"/>
      <c r="V504" s="32"/>
      <c r="W504" s="32"/>
      <c r="X504" s="217" t="s">
        <v>213</v>
      </c>
      <c r="Y504" s="217"/>
      <c r="Z504" s="32"/>
      <c r="AA504" s="32"/>
      <c r="AB504" s="217">
        <v>332</v>
      </c>
      <c r="AC504" s="217"/>
      <c r="AD504" s="32"/>
      <c r="AE504" s="32"/>
      <c r="AF504" s="217" t="s">
        <v>213</v>
      </c>
      <c r="AG504" s="217"/>
      <c r="AH504" s="32"/>
    </row>
    <row r="505" spans="1:34">
      <c r="A505" s="13"/>
      <c r="B505" s="215"/>
      <c r="C505" s="32"/>
      <c r="D505" s="217"/>
      <c r="E505" s="217"/>
      <c r="F505" s="32"/>
      <c r="G505" s="32"/>
      <c r="H505" s="217"/>
      <c r="I505" s="217"/>
      <c r="J505" s="216"/>
      <c r="K505" s="32"/>
      <c r="L505" s="217"/>
      <c r="M505" s="217"/>
      <c r="N505" s="32"/>
      <c r="O505" s="32"/>
      <c r="P505" s="217"/>
      <c r="Q505" s="217"/>
      <c r="R505" s="32"/>
      <c r="S505" s="32"/>
      <c r="T505" s="217"/>
      <c r="U505" s="217"/>
      <c r="V505" s="32"/>
      <c r="W505" s="32"/>
      <c r="X505" s="217"/>
      <c r="Y505" s="217"/>
      <c r="Z505" s="32"/>
      <c r="AA505" s="32"/>
      <c r="AB505" s="217"/>
      <c r="AC505" s="217"/>
      <c r="AD505" s="32"/>
      <c r="AE505" s="32"/>
      <c r="AF505" s="217"/>
      <c r="AG505" s="217"/>
      <c r="AH505" s="32"/>
    </row>
    <row r="506" spans="1:34">
      <c r="A506" s="13"/>
      <c r="B506" s="218" t="s">
        <v>251</v>
      </c>
      <c r="C506" s="25"/>
      <c r="D506" s="219">
        <v>17.3</v>
      </c>
      <c r="E506" s="219"/>
      <c r="F506" s="25"/>
      <c r="G506" s="25"/>
      <c r="H506" s="219" t="s">
        <v>213</v>
      </c>
      <c r="I506" s="219"/>
      <c r="J506" s="25"/>
      <c r="K506" s="25"/>
      <c r="L506" s="219" t="s">
        <v>213</v>
      </c>
      <c r="M506" s="219"/>
      <c r="N506" s="25"/>
      <c r="O506" s="25"/>
      <c r="P506" s="219">
        <v>0.1</v>
      </c>
      <c r="Q506" s="219"/>
      <c r="R506" s="25"/>
      <c r="S506" s="25"/>
      <c r="T506" s="219" t="s">
        <v>213</v>
      </c>
      <c r="U506" s="219"/>
      <c r="V506" s="25"/>
      <c r="W506" s="25"/>
      <c r="X506" s="219" t="s">
        <v>897</v>
      </c>
      <c r="Y506" s="219"/>
      <c r="Z506" s="212" t="s">
        <v>207</v>
      </c>
      <c r="AA506" s="25"/>
      <c r="AB506" s="219">
        <v>2.2999999999999998</v>
      </c>
      <c r="AC506" s="219"/>
      <c r="AD506" s="25"/>
      <c r="AE506" s="25"/>
      <c r="AF506" s="219" t="s">
        <v>213</v>
      </c>
      <c r="AG506" s="219"/>
      <c r="AH506" s="25"/>
    </row>
    <row r="507" spans="1:34">
      <c r="A507" s="13"/>
      <c r="B507" s="218"/>
      <c r="C507" s="25"/>
      <c r="D507" s="219"/>
      <c r="E507" s="219"/>
      <c r="F507" s="25"/>
      <c r="G507" s="25"/>
      <c r="H507" s="219"/>
      <c r="I507" s="219"/>
      <c r="J507" s="25"/>
      <c r="K507" s="25"/>
      <c r="L507" s="219"/>
      <c r="M507" s="219"/>
      <c r="N507" s="25"/>
      <c r="O507" s="25"/>
      <c r="P507" s="219"/>
      <c r="Q507" s="219"/>
      <c r="R507" s="25"/>
      <c r="S507" s="25"/>
      <c r="T507" s="219"/>
      <c r="U507" s="219"/>
      <c r="V507" s="25"/>
      <c r="W507" s="25"/>
      <c r="X507" s="219"/>
      <c r="Y507" s="219"/>
      <c r="Z507" s="212"/>
      <c r="AA507" s="25"/>
      <c r="AB507" s="219"/>
      <c r="AC507" s="219"/>
      <c r="AD507" s="25"/>
      <c r="AE507" s="25"/>
      <c r="AF507" s="219"/>
      <c r="AG507" s="219"/>
      <c r="AH507" s="25"/>
    </row>
    <row r="508" spans="1:34">
      <c r="A508" s="13"/>
      <c r="B508" s="215" t="s">
        <v>253</v>
      </c>
      <c r="C508" s="32"/>
      <c r="D508" s="217">
        <v>2.2000000000000002</v>
      </c>
      <c r="E508" s="217"/>
      <c r="F508" s="32"/>
      <c r="G508" s="32"/>
      <c r="H508" s="217" t="s">
        <v>845</v>
      </c>
      <c r="I508" s="217"/>
      <c r="J508" s="216" t="s">
        <v>207</v>
      </c>
      <c r="K508" s="32"/>
      <c r="L508" s="217" t="s">
        <v>213</v>
      </c>
      <c r="M508" s="217"/>
      <c r="N508" s="32"/>
      <c r="O508" s="32"/>
      <c r="P508" s="217" t="s">
        <v>213</v>
      </c>
      <c r="Q508" s="217"/>
      <c r="R508" s="32"/>
      <c r="S508" s="32"/>
      <c r="T508" s="217" t="s">
        <v>213</v>
      </c>
      <c r="U508" s="217"/>
      <c r="V508" s="32"/>
      <c r="W508" s="32"/>
      <c r="X508" s="217" t="s">
        <v>213</v>
      </c>
      <c r="Y508" s="217"/>
      <c r="Z508" s="32"/>
      <c r="AA508" s="32"/>
      <c r="AB508" s="217">
        <v>2</v>
      </c>
      <c r="AC508" s="217"/>
      <c r="AD508" s="32"/>
      <c r="AE508" s="32"/>
      <c r="AF508" s="217" t="s">
        <v>213</v>
      </c>
      <c r="AG508" s="217"/>
      <c r="AH508" s="32"/>
    </row>
    <row r="509" spans="1:34">
      <c r="A509" s="13"/>
      <c r="B509" s="215"/>
      <c r="C509" s="32"/>
      <c r="D509" s="217"/>
      <c r="E509" s="217"/>
      <c r="F509" s="32"/>
      <c r="G509" s="32"/>
      <c r="H509" s="217"/>
      <c r="I509" s="217"/>
      <c r="J509" s="216"/>
      <c r="K509" s="32"/>
      <c r="L509" s="217"/>
      <c r="M509" s="217"/>
      <c r="N509" s="32"/>
      <c r="O509" s="32"/>
      <c r="P509" s="217"/>
      <c r="Q509" s="217"/>
      <c r="R509" s="32"/>
      <c r="S509" s="32"/>
      <c r="T509" s="217"/>
      <c r="U509" s="217"/>
      <c r="V509" s="32"/>
      <c r="W509" s="32"/>
      <c r="X509" s="217"/>
      <c r="Y509" s="217"/>
      <c r="Z509" s="32"/>
      <c r="AA509" s="32"/>
      <c r="AB509" s="217"/>
      <c r="AC509" s="217"/>
      <c r="AD509" s="32"/>
      <c r="AE509" s="32"/>
      <c r="AF509" s="217"/>
      <c r="AG509" s="217"/>
      <c r="AH509" s="32"/>
    </row>
    <row r="510" spans="1:34">
      <c r="A510" s="13"/>
      <c r="B510" s="218" t="s">
        <v>255</v>
      </c>
      <c r="C510" s="25"/>
      <c r="D510" s="219">
        <v>124.8</v>
      </c>
      <c r="E510" s="219"/>
      <c r="F510" s="25"/>
      <c r="G510" s="25"/>
      <c r="H510" s="219">
        <v>30</v>
      </c>
      <c r="I510" s="219"/>
      <c r="J510" s="25"/>
      <c r="K510" s="25"/>
      <c r="L510" s="219" t="s">
        <v>254</v>
      </c>
      <c r="M510" s="219"/>
      <c r="N510" s="212" t="s">
        <v>207</v>
      </c>
      <c r="O510" s="25"/>
      <c r="P510" s="219">
        <v>1.4</v>
      </c>
      <c r="Q510" s="219"/>
      <c r="R510" s="25"/>
      <c r="S510" s="25"/>
      <c r="T510" s="219" t="s">
        <v>213</v>
      </c>
      <c r="U510" s="219"/>
      <c r="V510" s="25"/>
      <c r="W510" s="25"/>
      <c r="X510" s="219" t="s">
        <v>898</v>
      </c>
      <c r="Y510" s="219"/>
      <c r="Z510" s="212" t="s">
        <v>207</v>
      </c>
      <c r="AA510" s="25"/>
      <c r="AB510" s="219">
        <v>43.1</v>
      </c>
      <c r="AC510" s="219"/>
      <c r="AD510" s="25"/>
      <c r="AE510" s="25"/>
      <c r="AF510" s="219" t="s">
        <v>213</v>
      </c>
      <c r="AG510" s="219"/>
      <c r="AH510" s="25"/>
    </row>
    <row r="511" spans="1:34" ht="15.75" thickBot="1">
      <c r="A511" s="13"/>
      <c r="B511" s="218"/>
      <c r="C511" s="25"/>
      <c r="D511" s="220"/>
      <c r="E511" s="220"/>
      <c r="F511" s="65"/>
      <c r="G511" s="25"/>
      <c r="H511" s="220"/>
      <c r="I511" s="220"/>
      <c r="J511" s="65"/>
      <c r="K511" s="65"/>
      <c r="L511" s="220"/>
      <c r="M511" s="220"/>
      <c r="N511" s="221"/>
      <c r="O511" s="25"/>
      <c r="P511" s="220"/>
      <c r="Q511" s="220"/>
      <c r="R511" s="65"/>
      <c r="S511" s="25"/>
      <c r="T511" s="220"/>
      <c r="U511" s="220"/>
      <c r="V511" s="65"/>
      <c r="W511" s="25"/>
      <c r="X511" s="220"/>
      <c r="Y511" s="220"/>
      <c r="Z511" s="221"/>
      <c r="AA511" s="25"/>
      <c r="AB511" s="220"/>
      <c r="AC511" s="220"/>
      <c r="AD511" s="65"/>
      <c r="AE511" s="25"/>
      <c r="AF511" s="220"/>
      <c r="AG511" s="220"/>
      <c r="AH511" s="65"/>
    </row>
    <row r="512" spans="1:34">
      <c r="A512" s="13"/>
      <c r="B512" s="222" t="s">
        <v>258</v>
      </c>
      <c r="C512" s="32"/>
      <c r="D512" s="223">
        <v>833.1</v>
      </c>
      <c r="E512" s="223"/>
      <c r="F512" s="33"/>
      <c r="G512" s="32"/>
      <c r="H512" s="223">
        <v>82.9</v>
      </c>
      <c r="I512" s="223"/>
      <c r="J512" s="33"/>
      <c r="K512" s="33"/>
      <c r="L512" s="223" t="s">
        <v>244</v>
      </c>
      <c r="M512" s="223"/>
      <c r="N512" s="225" t="s">
        <v>207</v>
      </c>
      <c r="O512" s="32"/>
      <c r="P512" s="223">
        <v>33</v>
      </c>
      <c r="Q512" s="223"/>
      <c r="R512" s="33"/>
      <c r="S512" s="32"/>
      <c r="T512" s="223">
        <v>68</v>
      </c>
      <c r="U512" s="223"/>
      <c r="V512" s="33"/>
      <c r="W512" s="32"/>
      <c r="X512" s="223" t="s">
        <v>899</v>
      </c>
      <c r="Y512" s="223"/>
      <c r="Z512" s="225" t="s">
        <v>207</v>
      </c>
      <c r="AA512" s="32"/>
      <c r="AB512" s="223">
        <v>739.5</v>
      </c>
      <c r="AC512" s="223"/>
      <c r="AD512" s="33"/>
      <c r="AE512" s="32"/>
      <c r="AF512" s="223" t="s">
        <v>213</v>
      </c>
      <c r="AG512" s="223"/>
      <c r="AH512" s="33"/>
    </row>
    <row r="513" spans="1:34" ht="15.75" thickBot="1">
      <c r="A513" s="13"/>
      <c r="B513" s="222"/>
      <c r="C513" s="32"/>
      <c r="D513" s="224"/>
      <c r="E513" s="224"/>
      <c r="F513" s="82"/>
      <c r="G513" s="32"/>
      <c r="H513" s="224"/>
      <c r="I513" s="224"/>
      <c r="J513" s="82"/>
      <c r="K513" s="32"/>
      <c r="L513" s="224"/>
      <c r="M513" s="224"/>
      <c r="N513" s="226"/>
      <c r="O513" s="32"/>
      <c r="P513" s="224"/>
      <c r="Q513" s="224"/>
      <c r="R513" s="82"/>
      <c r="S513" s="32"/>
      <c r="T513" s="224"/>
      <c r="U513" s="224"/>
      <c r="V513" s="82"/>
      <c r="W513" s="32"/>
      <c r="X513" s="224"/>
      <c r="Y513" s="224"/>
      <c r="Z513" s="226"/>
      <c r="AA513" s="32"/>
      <c r="AB513" s="224"/>
      <c r="AC513" s="224"/>
      <c r="AD513" s="82"/>
      <c r="AE513" s="32"/>
      <c r="AF513" s="224"/>
      <c r="AG513" s="224"/>
      <c r="AH513" s="82"/>
    </row>
    <row r="514" spans="1:34">
      <c r="A514" s="13"/>
      <c r="B514" s="210" t="s">
        <v>760</v>
      </c>
      <c r="C514" s="15"/>
      <c r="D514" s="43"/>
      <c r="E514" s="43"/>
      <c r="F514" s="43"/>
      <c r="G514" s="15"/>
      <c r="H514" s="43"/>
      <c r="I514" s="43"/>
      <c r="J514" s="43"/>
      <c r="K514" s="15"/>
      <c r="L514" s="43"/>
      <c r="M514" s="43"/>
      <c r="N514" s="43"/>
      <c r="O514" s="15"/>
      <c r="P514" s="43"/>
      <c r="Q514" s="43"/>
      <c r="R514" s="43"/>
      <c r="S514" s="15"/>
      <c r="T514" s="43"/>
      <c r="U514" s="43"/>
      <c r="V514" s="43"/>
      <c r="W514" s="15"/>
      <c r="X514" s="43"/>
      <c r="Y514" s="43"/>
      <c r="Z514" s="43"/>
      <c r="AA514" s="15"/>
      <c r="AB514" s="43"/>
      <c r="AC514" s="43"/>
      <c r="AD514" s="43"/>
      <c r="AE514" s="15"/>
      <c r="AF514" s="43"/>
      <c r="AG514" s="43"/>
      <c r="AH514" s="43"/>
    </row>
    <row r="515" spans="1:34">
      <c r="A515" s="13"/>
      <c r="B515" s="215" t="s">
        <v>241</v>
      </c>
      <c r="C515" s="32"/>
      <c r="D515" s="217">
        <v>6.4</v>
      </c>
      <c r="E515" s="217"/>
      <c r="F515" s="32"/>
      <c r="G515" s="32"/>
      <c r="H515" s="217" t="s">
        <v>290</v>
      </c>
      <c r="I515" s="217"/>
      <c r="J515" s="216" t="s">
        <v>207</v>
      </c>
      <c r="K515" s="32"/>
      <c r="L515" s="217" t="s">
        <v>900</v>
      </c>
      <c r="M515" s="217"/>
      <c r="N515" s="216" t="s">
        <v>207</v>
      </c>
      <c r="O515" s="32"/>
      <c r="P515" s="217">
        <v>0.6</v>
      </c>
      <c r="Q515" s="217"/>
      <c r="R515" s="32"/>
      <c r="S515" s="32"/>
      <c r="T515" s="217" t="s">
        <v>213</v>
      </c>
      <c r="U515" s="217"/>
      <c r="V515" s="32"/>
      <c r="W515" s="32"/>
      <c r="X515" s="217" t="s">
        <v>213</v>
      </c>
      <c r="Y515" s="217"/>
      <c r="Z515" s="32"/>
      <c r="AA515" s="32"/>
      <c r="AB515" s="217">
        <v>2.2000000000000002</v>
      </c>
      <c r="AC515" s="217"/>
      <c r="AD515" s="32"/>
      <c r="AE515" s="32"/>
      <c r="AF515" s="217" t="s">
        <v>900</v>
      </c>
      <c r="AG515" s="217"/>
      <c r="AH515" s="216" t="s">
        <v>207</v>
      </c>
    </row>
    <row r="516" spans="1:34">
      <c r="A516" s="13"/>
      <c r="B516" s="215"/>
      <c r="C516" s="32"/>
      <c r="D516" s="217"/>
      <c r="E516" s="217"/>
      <c r="F516" s="32"/>
      <c r="G516" s="32"/>
      <c r="H516" s="217"/>
      <c r="I516" s="217"/>
      <c r="J516" s="216"/>
      <c r="K516" s="32"/>
      <c r="L516" s="217"/>
      <c r="M516" s="217"/>
      <c r="N516" s="216"/>
      <c r="O516" s="32"/>
      <c r="P516" s="217"/>
      <c r="Q516" s="217"/>
      <c r="R516" s="32"/>
      <c r="S516" s="32"/>
      <c r="T516" s="217"/>
      <c r="U516" s="217"/>
      <c r="V516" s="32"/>
      <c r="W516" s="32"/>
      <c r="X516" s="217"/>
      <c r="Y516" s="217"/>
      <c r="Z516" s="32"/>
      <c r="AA516" s="32"/>
      <c r="AB516" s="217"/>
      <c r="AC516" s="217"/>
      <c r="AD516" s="32"/>
      <c r="AE516" s="32"/>
      <c r="AF516" s="217"/>
      <c r="AG516" s="217"/>
      <c r="AH516" s="216"/>
    </row>
    <row r="517" spans="1:34">
      <c r="A517" s="13"/>
      <c r="B517" s="218" t="s">
        <v>761</v>
      </c>
      <c r="C517" s="25"/>
      <c r="D517" s="219">
        <v>63.5</v>
      </c>
      <c r="E517" s="219"/>
      <c r="F517" s="25"/>
      <c r="G517" s="25"/>
      <c r="H517" s="219" t="s">
        <v>213</v>
      </c>
      <c r="I517" s="219"/>
      <c r="J517" s="25"/>
      <c r="K517" s="25"/>
      <c r="L517" s="219" t="s">
        <v>901</v>
      </c>
      <c r="M517" s="219"/>
      <c r="N517" s="212" t="s">
        <v>207</v>
      </c>
      <c r="O517" s="25"/>
      <c r="P517" s="219">
        <v>0.6</v>
      </c>
      <c r="Q517" s="219"/>
      <c r="R517" s="25"/>
      <c r="S517" s="25"/>
      <c r="T517" s="219" t="s">
        <v>213</v>
      </c>
      <c r="U517" s="219"/>
      <c r="V517" s="25"/>
      <c r="W517" s="25"/>
      <c r="X517" s="219" t="s">
        <v>213</v>
      </c>
      <c r="Y517" s="219"/>
      <c r="Z517" s="25"/>
      <c r="AA517" s="25"/>
      <c r="AB517" s="219">
        <v>38.1</v>
      </c>
      <c r="AC517" s="219"/>
      <c r="AD517" s="25"/>
      <c r="AE517" s="25"/>
      <c r="AF517" s="219" t="s">
        <v>901</v>
      </c>
      <c r="AG517" s="219"/>
      <c r="AH517" s="212" t="s">
        <v>207</v>
      </c>
    </row>
    <row r="518" spans="1:34" ht="15.75" thickBot="1">
      <c r="A518" s="13"/>
      <c r="B518" s="218"/>
      <c r="C518" s="25"/>
      <c r="D518" s="220"/>
      <c r="E518" s="220"/>
      <c r="F518" s="65"/>
      <c r="G518" s="25"/>
      <c r="H518" s="220"/>
      <c r="I518" s="220"/>
      <c r="J518" s="65"/>
      <c r="K518" s="25"/>
      <c r="L518" s="220"/>
      <c r="M518" s="220"/>
      <c r="N518" s="221"/>
      <c r="O518" s="25"/>
      <c r="P518" s="220"/>
      <c r="Q518" s="220"/>
      <c r="R518" s="65"/>
      <c r="S518" s="25"/>
      <c r="T518" s="220"/>
      <c r="U518" s="220"/>
      <c r="V518" s="65"/>
      <c r="W518" s="25"/>
      <c r="X518" s="220"/>
      <c r="Y518" s="220"/>
      <c r="Z518" s="65"/>
      <c r="AA518" s="25"/>
      <c r="AB518" s="220"/>
      <c r="AC518" s="220"/>
      <c r="AD518" s="65"/>
      <c r="AE518" s="25"/>
      <c r="AF518" s="220"/>
      <c r="AG518" s="220"/>
      <c r="AH518" s="221"/>
    </row>
    <row r="519" spans="1:34">
      <c r="A519" s="13"/>
      <c r="B519" s="222" t="s">
        <v>762</v>
      </c>
      <c r="C519" s="32"/>
      <c r="D519" s="223">
        <v>69.900000000000006</v>
      </c>
      <c r="E519" s="223"/>
      <c r="F519" s="33"/>
      <c r="G519" s="32"/>
      <c r="H519" s="223" t="s">
        <v>290</v>
      </c>
      <c r="I519" s="223"/>
      <c r="J519" s="225" t="s">
        <v>207</v>
      </c>
      <c r="K519" s="32"/>
      <c r="L519" s="223" t="s">
        <v>902</v>
      </c>
      <c r="M519" s="223"/>
      <c r="N519" s="225" t="s">
        <v>207</v>
      </c>
      <c r="O519" s="32"/>
      <c r="P519" s="223">
        <v>1.2</v>
      </c>
      <c r="Q519" s="223"/>
      <c r="R519" s="33"/>
      <c r="S519" s="32"/>
      <c r="T519" s="223" t="s">
        <v>213</v>
      </c>
      <c r="U519" s="223"/>
      <c r="V519" s="33"/>
      <c r="W519" s="32"/>
      <c r="X519" s="223" t="s">
        <v>213</v>
      </c>
      <c r="Y519" s="223"/>
      <c r="Z519" s="33"/>
      <c r="AA519" s="32"/>
      <c r="AB519" s="223">
        <v>40.299999999999997</v>
      </c>
      <c r="AC519" s="223"/>
      <c r="AD519" s="33"/>
      <c r="AE519" s="32"/>
      <c r="AF519" s="223" t="s">
        <v>902</v>
      </c>
      <c r="AG519" s="223"/>
      <c r="AH519" s="225" t="s">
        <v>207</v>
      </c>
    </row>
    <row r="520" spans="1:34" ht="15.75" thickBot="1">
      <c r="A520" s="13"/>
      <c r="B520" s="222"/>
      <c r="C520" s="32"/>
      <c r="D520" s="224"/>
      <c r="E520" s="224"/>
      <c r="F520" s="82"/>
      <c r="G520" s="32"/>
      <c r="H520" s="224"/>
      <c r="I520" s="224"/>
      <c r="J520" s="226"/>
      <c r="K520" s="32"/>
      <c r="L520" s="224"/>
      <c r="M520" s="224"/>
      <c r="N520" s="226"/>
      <c r="O520" s="32"/>
      <c r="P520" s="224"/>
      <c r="Q520" s="224"/>
      <c r="R520" s="82"/>
      <c r="S520" s="32"/>
      <c r="T520" s="224"/>
      <c r="U520" s="224"/>
      <c r="V520" s="82"/>
      <c r="W520" s="32"/>
      <c r="X520" s="224"/>
      <c r="Y520" s="224"/>
      <c r="Z520" s="82"/>
      <c r="AA520" s="32"/>
      <c r="AB520" s="224"/>
      <c r="AC520" s="224"/>
      <c r="AD520" s="82"/>
      <c r="AE520" s="32"/>
      <c r="AF520" s="224"/>
      <c r="AG520" s="224"/>
      <c r="AH520" s="226"/>
    </row>
    <row r="521" spans="1:34">
      <c r="A521" s="13"/>
      <c r="B521" s="212" t="s">
        <v>763</v>
      </c>
      <c r="C521" s="25"/>
      <c r="D521" s="227"/>
      <c r="E521" s="227"/>
      <c r="F521" s="43"/>
      <c r="G521" s="25"/>
      <c r="H521" s="227"/>
      <c r="I521" s="227"/>
      <c r="J521" s="43"/>
      <c r="K521" s="25"/>
      <c r="L521" s="227"/>
      <c r="M521" s="227"/>
      <c r="N521" s="43"/>
      <c r="O521" s="25"/>
      <c r="P521" s="227"/>
      <c r="Q521" s="227"/>
      <c r="R521" s="43"/>
      <c r="S521" s="25"/>
      <c r="T521" s="227"/>
      <c r="U521" s="227"/>
      <c r="V521" s="43"/>
      <c r="W521" s="25"/>
      <c r="X521" s="227"/>
      <c r="Y521" s="227"/>
      <c r="Z521" s="43"/>
      <c r="AA521" s="25"/>
      <c r="AB521" s="227"/>
      <c r="AC521" s="227"/>
      <c r="AD521" s="43"/>
      <c r="AE521" s="25"/>
      <c r="AF521" s="227"/>
      <c r="AG521" s="227"/>
      <c r="AH521" s="43"/>
    </row>
    <row r="522" spans="1:34">
      <c r="A522" s="13"/>
      <c r="B522" s="212"/>
      <c r="C522" s="25"/>
      <c r="D522" s="219"/>
      <c r="E522" s="219"/>
      <c r="F522" s="25"/>
      <c r="G522" s="25"/>
      <c r="H522" s="219"/>
      <c r="I522" s="219"/>
      <c r="J522" s="25"/>
      <c r="K522" s="25"/>
      <c r="L522" s="219"/>
      <c r="M522" s="219"/>
      <c r="N522" s="25"/>
      <c r="O522" s="25"/>
      <c r="P522" s="219"/>
      <c r="Q522" s="219"/>
      <c r="R522" s="25"/>
      <c r="S522" s="25"/>
      <c r="T522" s="219"/>
      <c r="U522" s="219"/>
      <c r="V522" s="25"/>
      <c r="W522" s="25"/>
      <c r="X522" s="219"/>
      <c r="Y522" s="219"/>
      <c r="Z522" s="25"/>
      <c r="AA522" s="25"/>
      <c r="AB522" s="219"/>
      <c r="AC522" s="219"/>
      <c r="AD522" s="25"/>
      <c r="AE522" s="25"/>
      <c r="AF522" s="219"/>
      <c r="AG522" s="219"/>
      <c r="AH522" s="25"/>
    </row>
    <row r="523" spans="1:34">
      <c r="A523" s="13"/>
      <c r="B523" s="215" t="s">
        <v>241</v>
      </c>
      <c r="C523" s="32"/>
      <c r="D523" s="217" t="s">
        <v>213</v>
      </c>
      <c r="E523" s="217"/>
      <c r="F523" s="32"/>
      <c r="G523" s="32"/>
      <c r="H523" s="217" t="s">
        <v>213</v>
      </c>
      <c r="I523" s="217"/>
      <c r="J523" s="32"/>
      <c r="K523" s="32"/>
      <c r="L523" s="217" t="s">
        <v>213</v>
      </c>
      <c r="M523" s="217"/>
      <c r="N523" s="32"/>
      <c r="O523" s="32"/>
      <c r="P523" s="217">
        <v>0.1</v>
      </c>
      <c r="Q523" s="217"/>
      <c r="R523" s="32"/>
      <c r="S523" s="32"/>
      <c r="T523" s="217">
        <v>0.5</v>
      </c>
      <c r="U523" s="217"/>
      <c r="V523" s="32"/>
      <c r="W523" s="32"/>
      <c r="X523" s="217" t="s">
        <v>213</v>
      </c>
      <c r="Y523" s="217"/>
      <c r="Z523" s="32"/>
      <c r="AA523" s="32"/>
      <c r="AB523" s="217">
        <v>0.6</v>
      </c>
      <c r="AC523" s="217"/>
      <c r="AD523" s="32"/>
      <c r="AE523" s="32"/>
      <c r="AF523" s="217">
        <v>0.1</v>
      </c>
      <c r="AG523" s="217"/>
      <c r="AH523" s="32"/>
    </row>
    <row r="524" spans="1:34">
      <c r="A524" s="13"/>
      <c r="B524" s="215"/>
      <c r="C524" s="32"/>
      <c r="D524" s="217"/>
      <c r="E524" s="217"/>
      <c r="F524" s="32"/>
      <c r="G524" s="32"/>
      <c r="H524" s="217"/>
      <c r="I524" s="217"/>
      <c r="J524" s="32"/>
      <c r="K524" s="32"/>
      <c r="L524" s="217"/>
      <c r="M524" s="217"/>
      <c r="N524" s="32"/>
      <c r="O524" s="32"/>
      <c r="P524" s="217"/>
      <c r="Q524" s="217"/>
      <c r="R524" s="32"/>
      <c r="S524" s="32"/>
      <c r="T524" s="217"/>
      <c r="U524" s="217"/>
      <c r="V524" s="32"/>
      <c r="W524" s="32"/>
      <c r="X524" s="217"/>
      <c r="Y524" s="217"/>
      <c r="Z524" s="32"/>
      <c r="AA524" s="32"/>
      <c r="AB524" s="217"/>
      <c r="AC524" s="217"/>
      <c r="AD524" s="32"/>
      <c r="AE524" s="32"/>
      <c r="AF524" s="217"/>
      <c r="AG524" s="217"/>
      <c r="AH524" s="32"/>
    </row>
    <row r="525" spans="1:34">
      <c r="A525" s="13"/>
      <c r="B525" s="218" t="s">
        <v>245</v>
      </c>
      <c r="C525" s="25"/>
      <c r="D525" s="219" t="s">
        <v>213</v>
      </c>
      <c r="E525" s="219"/>
      <c r="F525" s="25"/>
      <c r="G525" s="25"/>
      <c r="H525" s="219" t="s">
        <v>213</v>
      </c>
      <c r="I525" s="219"/>
      <c r="J525" s="25"/>
      <c r="K525" s="25"/>
      <c r="L525" s="219" t="s">
        <v>213</v>
      </c>
      <c r="M525" s="219"/>
      <c r="N525" s="25"/>
      <c r="O525" s="25"/>
      <c r="P525" s="219" t="s">
        <v>213</v>
      </c>
      <c r="Q525" s="219"/>
      <c r="R525" s="25"/>
      <c r="S525" s="25"/>
      <c r="T525" s="219" t="s">
        <v>213</v>
      </c>
      <c r="U525" s="219"/>
      <c r="V525" s="25"/>
      <c r="W525" s="25"/>
      <c r="X525" s="219" t="s">
        <v>213</v>
      </c>
      <c r="Y525" s="219"/>
      <c r="Z525" s="25"/>
      <c r="AA525" s="25"/>
      <c r="AB525" s="219" t="s">
        <v>213</v>
      </c>
      <c r="AC525" s="219"/>
      <c r="AD525" s="25"/>
      <c r="AE525" s="25"/>
      <c r="AF525" s="219" t="s">
        <v>213</v>
      </c>
      <c r="AG525" s="219"/>
      <c r="AH525" s="25"/>
    </row>
    <row r="526" spans="1:34">
      <c r="A526" s="13"/>
      <c r="B526" s="218"/>
      <c r="C526" s="25"/>
      <c r="D526" s="219"/>
      <c r="E526" s="219"/>
      <c r="F526" s="25"/>
      <c r="G526" s="25"/>
      <c r="H526" s="219"/>
      <c r="I526" s="219"/>
      <c r="J526" s="25"/>
      <c r="K526" s="25"/>
      <c r="L526" s="219"/>
      <c r="M526" s="219"/>
      <c r="N526" s="25"/>
      <c r="O526" s="25"/>
      <c r="P526" s="219"/>
      <c r="Q526" s="219"/>
      <c r="R526" s="25"/>
      <c r="S526" s="25"/>
      <c r="T526" s="219"/>
      <c r="U526" s="219"/>
      <c r="V526" s="25"/>
      <c r="W526" s="25"/>
      <c r="X526" s="219"/>
      <c r="Y526" s="219"/>
      <c r="Z526" s="25"/>
      <c r="AA526" s="25"/>
      <c r="AB526" s="219"/>
      <c r="AC526" s="219"/>
      <c r="AD526" s="25"/>
      <c r="AE526" s="25"/>
      <c r="AF526" s="219"/>
      <c r="AG526" s="219"/>
      <c r="AH526" s="25"/>
    </row>
    <row r="527" spans="1:34">
      <c r="A527" s="13"/>
      <c r="B527" s="215" t="s">
        <v>249</v>
      </c>
      <c r="C527" s="32"/>
      <c r="D527" s="217" t="s">
        <v>213</v>
      </c>
      <c r="E527" s="217"/>
      <c r="F527" s="32"/>
      <c r="G527" s="32"/>
      <c r="H527" s="217">
        <v>7</v>
      </c>
      <c r="I527" s="217"/>
      <c r="J527" s="32"/>
      <c r="K527" s="32"/>
      <c r="L527" s="217" t="s">
        <v>213</v>
      </c>
      <c r="M527" s="217"/>
      <c r="N527" s="32"/>
      <c r="O527" s="32"/>
      <c r="P527" s="217" t="s">
        <v>213</v>
      </c>
      <c r="Q527" s="217"/>
      <c r="R527" s="32"/>
      <c r="S527" s="32"/>
      <c r="T527" s="217" t="s">
        <v>213</v>
      </c>
      <c r="U527" s="217"/>
      <c r="V527" s="32"/>
      <c r="W527" s="32"/>
      <c r="X527" s="217" t="s">
        <v>213</v>
      </c>
      <c r="Y527" s="217"/>
      <c r="Z527" s="32"/>
      <c r="AA527" s="32"/>
      <c r="AB527" s="217">
        <v>7</v>
      </c>
      <c r="AC527" s="217"/>
      <c r="AD527" s="32"/>
      <c r="AE527" s="32"/>
      <c r="AF527" s="217" t="s">
        <v>213</v>
      </c>
      <c r="AG527" s="217"/>
      <c r="AH527" s="32"/>
    </row>
    <row r="528" spans="1:34">
      <c r="A528" s="13"/>
      <c r="B528" s="215"/>
      <c r="C528" s="32"/>
      <c r="D528" s="217"/>
      <c r="E528" s="217"/>
      <c r="F528" s="32"/>
      <c r="G528" s="32"/>
      <c r="H528" s="217"/>
      <c r="I528" s="217"/>
      <c r="J528" s="32"/>
      <c r="K528" s="32"/>
      <c r="L528" s="217"/>
      <c r="M528" s="217"/>
      <c r="N528" s="32"/>
      <c r="O528" s="32"/>
      <c r="P528" s="217"/>
      <c r="Q528" s="217"/>
      <c r="R528" s="32"/>
      <c r="S528" s="32"/>
      <c r="T528" s="217"/>
      <c r="U528" s="217"/>
      <c r="V528" s="32"/>
      <c r="W528" s="32"/>
      <c r="X528" s="217"/>
      <c r="Y528" s="217"/>
      <c r="Z528" s="32"/>
      <c r="AA528" s="32"/>
      <c r="AB528" s="217"/>
      <c r="AC528" s="217"/>
      <c r="AD528" s="32"/>
      <c r="AE528" s="32"/>
      <c r="AF528" s="217"/>
      <c r="AG528" s="217"/>
      <c r="AH528" s="32"/>
    </row>
    <row r="529" spans="1:34">
      <c r="A529" s="13"/>
      <c r="B529" s="218" t="s">
        <v>251</v>
      </c>
      <c r="C529" s="25"/>
      <c r="D529" s="219">
        <v>0.4</v>
      </c>
      <c r="E529" s="219"/>
      <c r="F529" s="25"/>
      <c r="G529" s="25"/>
      <c r="H529" s="219" t="s">
        <v>213</v>
      </c>
      <c r="I529" s="219"/>
      <c r="J529" s="25"/>
      <c r="K529" s="25"/>
      <c r="L529" s="219" t="s">
        <v>213</v>
      </c>
      <c r="M529" s="219"/>
      <c r="N529" s="25"/>
      <c r="O529" s="25"/>
      <c r="P529" s="219" t="s">
        <v>213</v>
      </c>
      <c r="Q529" s="219"/>
      <c r="R529" s="25"/>
      <c r="S529" s="25"/>
      <c r="T529" s="219" t="s">
        <v>213</v>
      </c>
      <c r="U529" s="219"/>
      <c r="V529" s="25"/>
      <c r="W529" s="25"/>
      <c r="X529" s="219" t="s">
        <v>346</v>
      </c>
      <c r="Y529" s="219"/>
      <c r="Z529" s="212" t="s">
        <v>207</v>
      </c>
      <c r="AA529" s="25"/>
      <c r="AB529" s="219" t="s">
        <v>213</v>
      </c>
      <c r="AC529" s="219"/>
      <c r="AD529" s="25"/>
      <c r="AE529" s="25"/>
      <c r="AF529" s="219" t="s">
        <v>213</v>
      </c>
      <c r="AG529" s="219"/>
      <c r="AH529" s="25"/>
    </row>
    <row r="530" spans="1:34" ht="15.75" thickBot="1">
      <c r="A530" s="13"/>
      <c r="B530" s="218"/>
      <c r="C530" s="25"/>
      <c r="D530" s="220"/>
      <c r="E530" s="220"/>
      <c r="F530" s="65"/>
      <c r="G530" s="25"/>
      <c r="H530" s="220"/>
      <c r="I530" s="220"/>
      <c r="J530" s="65"/>
      <c r="K530" s="25"/>
      <c r="L530" s="220"/>
      <c r="M530" s="220"/>
      <c r="N530" s="65"/>
      <c r="O530" s="25"/>
      <c r="P530" s="220"/>
      <c r="Q530" s="220"/>
      <c r="R530" s="65"/>
      <c r="S530" s="25"/>
      <c r="T530" s="220"/>
      <c r="U530" s="220"/>
      <c r="V530" s="65"/>
      <c r="W530" s="25"/>
      <c r="X530" s="220"/>
      <c r="Y530" s="220"/>
      <c r="Z530" s="221"/>
      <c r="AA530" s="25"/>
      <c r="AB530" s="220"/>
      <c r="AC530" s="220"/>
      <c r="AD530" s="65"/>
      <c r="AE530" s="25"/>
      <c r="AF530" s="220"/>
      <c r="AG530" s="220"/>
      <c r="AH530" s="65"/>
    </row>
    <row r="531" spans="1:34">
      <c r="A531" s="13"/>
      <c r="B531" s="222" t="s">
        <v>764</v>
      </c>
      <c r="C531" s="32"/>
      <c r="D531" s="223">
        <v>0.4</v>
      </c>
      <c r="E531" s="223"/>
      <c r="F531" s="33"/>
      <c r="G531" s="32"/>
      <c r="H531" s="223">
        <v>7</v>
      </c>
      <c r="I531" s="223"/>
      <c r="J531" s="33"/>
      <c r="K531" s="32"/>
      <c r="L531" s="223" t="s">
        <v>213</v>
      </c>
      <c r="M531" s="223"/>
      <c r="N531" s="33"/>
      <c r="O531" s="32"/>
      <c r="P531" s="223">
        <v>0.1</v>
      </c>
      <c r="Q531" s="223"/>
      <c r="R531" s="33"/>
      <c r="S531" s="32"/>
      <c r="T531" s="223">
        <v>0.5</v>
      </c>
      <c r="U531" s="223"/>
      <c r="V531" s="33"/>
      <c r="W531" s="32"/>
      <c r="X531" s="223" t="s">
        <v>346</v>
      </c>
      <c r="Y531" s="223"/>
      <c r="Z531" s="225" t="s">
        <v>207</v>
      </c>
      <c r="AA531" s="32"/>
      <c r="AB531" s="223">
        <v>7.6</v>
      </c>
      <c r="AC531" s="223"/>
      <c r="AD531" s="33"/>
      <c r="AE531" s="32"/>
      <c r="AF531" s="223">
        <v>0.1</v>
      </c>
      <c r="AG531" s="223"/>
      <c r="AH531" s="33"/>
    </row>
    <row r="532" spans="1:34" ht="15.75" thickBot="1">
      <c r="A532" s="13"/>
      <c r="B532" s="222"/>
      <c r="C532" s="32"/>
      <c r="D532" s="224"/>
      <c r="E532" s="224"/>
      <c r="F532" s="82"/>
      <c r="G532" s="32"/>
      <c r="H532" s="224"/>
      <c r="I532" s="224"/>
      <c r="J532" s="82"/>
      <c r="K532" s="32"/>
      <c r="L532" s="224"/>
      <c r="M532" s="224"/>
      <c r="N532" s="82"/>
      <c r="O532" s="32"/>
      <c r="P532" s="224"/>
      <c r="Q532" s="224"/>
      <c r="R532" s="82"/>
      <c r="S532" s="32"/>
      <c r="T532" s="224"/>
      <c r="U532" s="224"/>
      <c r="V532" s="82"/>
      <c r="W532" s="32"/>
      <c r="X532" s="224"/>
      <c r="Y532" s="224"/>
      <c r="Z532" s="226"/>
      <c r="AA532" s="32"/>
      <c r="AB532" s="224"/>
      <c r="AC532" s="224"/>
      <c r="AD532" s="82"/>
      <c r="AE532" s="32"/>
      <c r="AF532" s="224"/>
      <c r="AG532" s="224"/>
      <c r="AH532" s="82"/>
    </row>
    <row r="533" spans="1:34">
      <c r="A533" s="13"/>
      <c r="B533" s="212" t="s">
        <v>715</v>
      </c>
      <c r="C533" s="25"/>
      <c r="D533" s="227"/>
      <c r="E533" s="227"/>
      <c r="F533" s="43"/>
      <c r="G533" s="25"/>
      <c r="H533" s="227"/>
      <c r="I533" s="227"/>
      <c r="J533" s="43"/>
      <c r="K533" s="25"/>
      <c r="L533" s="227"/>
      <c r="M533" s="227"/>
      <c r="N533" s="43"/>
      <c r="O533" s="25"/>
      <c r="P533" s="227"/>
      <c r="Q533" s="227"/>
      <c r="R533" s="43"/>
      <c r="S533" s="25"/>
      <c r="T533" s="227"/>
      <c r="U533" s="227"/>
      <c r="V533" s="43"/>
      <c r="W533" s="25"/>
      <c r="X533" s="227"/>
      <c r="Y533" s="227"/>
      <c r="Z533" s="43"/>
      <c r="AA533" s="25"/>
      <c r="AB533" s="227"/>
      <c r="AC533" s="227"/>
      <c r="AD533" s="43"/>
      <c r="AE533" s="25"/>
      <c r="AF533" s="227"/>
      <c r="AG533" s="227"/>
      <c r="AH533" s="43"/>
    </row>
    <row r="534" spans="1:34">
      <c r="A534" s="13"/>
      <c r="B534" s="212"/>
      <c r="C534" s="25"/>
      <c r="D534" s="219"/>
      <c r="E534" s="219"/>
      <c r="F534" s="25"/>
      <c r="G534" s="25"/>
      <c r="H534" s="219"/>
      <c r="I534" s="219"/>
      <c r="J534" s="25"/>
      <c r="K534" s="25"/>
      <c r="L534" s="219"/>
      <c r="M534" s="219"/>
      <c r="N534" s="25"/>
      <c r="O534" s="25"/>
      <c r="P534" s="219"/>
      <c r="Q534" s="219"/>
      <c r="R534" s="25"/>
      <c r="S534" s="25"/>
      <c r="T534" s="219"/>
      <c r="U534" s="219"/>
      <c r="V534" s="25"/>
      <c r="W534" s="25"/>
      <c r="X534" s="219"/>
      <c r="Y534" s="219"/>
      <c r="Z534" s="25"/>
      <c r="AA534" s="25"/>
      <c r="AB534" s="219"/>
      <c r="AC534" s="219"/>
      <c r="AD534" s="25"/>
      <c r="AE534" s="25"/>
      <c r="AF534" s="219"/>
      <c r="AG534" s="219"/>
      <c r="AH534" s="25"/>
    </row>
    <row r="535" spans="1:34">
      <c r="A535" s="13"/>
      <c r="B535" s="215" t="s">
        <v>51</v>
      </c>
      <c r="C535" s="32"/>
      <c r="D535" s="217"/>
      <c r="E535" s="217"/>
      <c r="F535" s="32"/>
      <c r="G535" s="32"/>
      <c r="H535" s="217"/>
      <c r="I535" s="217"/>
      <c r="J535" s="32"/>
      <c r="K535" s="32"/>
      <c r="L535" s="217"/>
      <c r="M535" s="217"/>
      <c r="N535" s="32"/>
      <c r="O535" s="32"/>
      <c r="P535" s="217"/>
      <c r="Q535" s="217"/>
      <c r="R535" s="32"/>
      <c r="S535" s="32"/>
      <c r="T535" s="217"/>
      <c r="U535" s="217"/>
      <c r="V535" s="32"/>
      <c r="W535" s="32"/>
      <c r="X535" s="217"/>
      <c r="Y535" s="217"/>
      <c r="Z535" s="32"/>
      <c r="AA535" s="32"/>
      <c r="AB535" s="217"/>
      <c r="AC535" s="217"/>
      <c r="AD535" s="32"/>
      <c r="AE535" s="32"/>
      <c r="AF535" s="217"/>
      <c r="AG535" s="217"/>
      <c r="AH535" s="32"/>
    </row>
    <row r="536" spans="1:34">
      <c r="A536" s="13"/>
      <c r="B536" s="215"/>
      <c r="C536" s="32"/>
      <c r="D536" s="217"/>
      <c r="E536" s="217"/>
      <c r="F536" s="32"/>
      <c r="G536" s="32"/>
      <c r="H536" s="217"/>
      <c r="I536" s="217"/>
      <c r="J536" s="32"/>
      <c r="K536" s="32"/>
      <c r="L536" s="217"/>
      <c r="M536" s="217"/>
      <c r="N536" s="32"/>
      <c r="O536" s="32"/>
      <c r="P536" s="217"/>
      <c r="Q536" s="217"/>
      <c r="R536" s="32"/>
      <c r="S536" s="32"/>
      <c r="T536" s="217"/>
      <c r="U536" s="217"/>
      <c r="V536" s="32"/>
      <c r="W536" s="32"/>
      <c r="X536" s="217"/>
      <c r="Y536" s="217"/>
      <c r="Z536" s="32"/>
      <c r="AA536" s="32"/>
      <c r="AB536" s="217"/>
      <c r="AC536" s="217"/>
      <c r="AD536" s="32"/>
      <c r="AE536" s="32"/>
      <c r="AF536" s="217"/>
      <c r="AG536" s="217"/>
      <c r="AH536" s="32"/>
    </row>
    <row r="537" spans="1:34">
      <c r="A537" s="13"/>
      <c r="B537" s="228" t="s">
        <v>768</v>
      </c>
      <c r="C537" s="25"/>
      <c r="D537" s="219" t="s">
        <v>903</v>
      </c>
      <c r="E537" s="219"/>
      <c r="F537" s="212" t="s">
        <v>207</v>
      </c>
      <c r="G537" s="25"/>
      <c r="H537" s="219" t="s">
        <v>904</v>
      </c>
      <c r="I537" s="219"/>
      <c r="J537" s="212" t="s">
        <v>207</v>
      </c>
      <c r="K537" s="25"/>
      <c r="L537" s="219" t="s">
        <v>905</v>
      </c>
      <c r="M537" s="219"/>
      <c r="N537" s="212" t="s">
        <v>207</v>
      </c>
      <c r="O537" s="25"/>
      <c r="P537" s="219" t="s">
        <v>213</v>
      </c>
      <c r="Q537" s="219"/>
      <c r="R537" s="25"/>
      <c r="S537" s="25"/>
      <c r="T537" s="219" t="s">
        <v>213</v>
      </c>
      <c r="U537" s="219"/>
      <c r="V537" s="25"/>
      <c r="W537" s="25"/>
      <c r="X537" s="219" t="s">
        <v>213</v>
      </c>
      <c r="Y537" s="219"/>
      <c r="Z537" s="25"/>
      <c r="AA537" s="25"/>
      <c r="AB537" s="219" t="s">
        <v>880</v>
      </c>
      <c r="AC537" s="219"/>
      <c r="AD537" s="212" t="s">
        <v>207</v>
      </c>
      <c r="AE537" s="25"/>
      <c r="AF537" s="219" t="s">
        <v>905</v>
      </c>
      <c r="AG537" s="219"/>
      <c r="AH537" s="212" t="s">
        <v>207</v>
      </c>
    </row>
    <row r="538" spans="1:34">
      <c r="A538" s="13"/>
      <c r="B538" s="228"/>
      <c r="C538" s="25"/>
      <c r="D538" s="219"/>
      <c r="E538" s="219"/>
      <c r="F538" s="212"/>
      <c r="G538" s="25"/>
      <c r="H538" s="219"/>
      <c r="I538" s="219"/>
      <c r="J538" s="212"/>
      <c r="K538" s="25"/>
      <c r="L538" s="219"/>
      <c r="M538" s="219"/>
      <c r="N538" s="212"/>
      <c r="O538" s="25"/>
      <c r="P538" s="219"/>
      <c r="Q538" s="219"/>
      <c r="R538" s="25"/>
      <c r="S538" s="25"/>
      <c r="T538" s="219"/>
      <c r="U538" s="219"/>
      <c r="V538" s="25"/>
      <c r="W538" s="25"/>
      <c r="X538" s="219"/>
      <c r="Y538" s="219"/>
      <c r="Z538" s="25"/>
      <c r="AA538" s="25"/>
      <c r="AB538" s="219"/>
      <c r="AC538" s="219"/>
      <c r="AD538" s="212"/>
      <c r="AE538" s="25"/>
      <c r="AF538" s="219"/>
      <c r="AG538" s="219"/>
      <c r="AH538" s="212"/>
    </row>
    <row r="539" spans="1:34">
      <c r="A539" s="13"/>
      <c r="B539" s="222" t="s">
        <v>769</v>
      </c>
      <c r="C539" s="32"/>
      <c r="D539" s="217" t="s">
        <v>478</v>
      </c>
      <c r="E539" s="217"/>
      <c r="F539" s="216" t="s">
        <v>207</v>
      </c>
      <c r="G539" s="32"/>
      <c r="H539" s="217" t="s">
        <v>713</v>
      </c>
      <c r="I539" s="217"/>
      <c r="J539" s="216" t="s">
        <v>207</v>
      </c>
      <c r="K539" s="32"/>
      <c r="L539" s="217" t="s">
        <v>213</v>
      </c>
      <c r="M539" s="217"/>
      <c r="N539" s="32"/>
      <c r="O539" s="32"/>
      <c r="P539" s="217" t="s">
        <v>213</v>
      </c>
      <c r="Q539" s="217"/>
      <c r="R539" s="32"/>
      <c r="S539" s="32"/>
      <c r="T539" s="217" t="s">
        <v>213</v>
      </c>
      <c r="U539" s="217"/>
      <c r="V539" s="32"/>
      <c r="W539" s="32"/>
      <c r="X539" s="217" t="s">
        <v>213</v>
      </c>
      <c r="Y539" s="217"/>
      <c r="Z539" s="32"/>
      <c r="AA539" s="32"/>
      <c r="AB539" s="217" t="s">
        <v>882</v>
      </c>
      <c r="AC539" s="217"/>
      <c r="AD539" s="216" t="s">
        <v>207</v>
      </c>
      <c r="AE539" s="32"/>
      <c r="AF539" s="217" t="s">
        <v>213</v>
      </c>
      <c r="AG539" s="217"/>
      <c r="AH539" s="32"/>
    </row>
    <row r="540" spans="1:34" ht="15.75" thickBot="1">
      <c r="A540" s="13"/>
      <c r="B540" s="222"/>
      <c r="C540" s="32"/>
      <c r="D540" s="224"/>
      <c r="E540" s="224"/>
      <c r="F540" s="226"/>
      <c r="G540" s="32"/>
      <c r="H540" s="224"/>
      <c r="I540" s="224"/>
      <c r="J540" s="226"/>
      <c r="K540" s="32"/>
      <c r="L540" s="224"/>
      <c r="M540" s="224"/>
      <c r="N540" s="82"/>
      <c r="O540" s="32"/>
      <c r="P540" s="224"/>
      <c r="Q540" s="224"/>
      <c r="R540" s="82"/>
      <c r="S540" s="32"/>
      <c r="T540" s="224"/>
      <c r="U540" s="224"/>
      <c r="V540" s="82"/>
      <c r="W540" s="32"/>
      <c r="X540" s="224"/>
      <c r="Y540" s="224"/>
      <c r="Z540" s="82"/>
      <c r="AA540" s="32"/>
      <c r="AB540" s="224"/>
      <c r="AC540" s="224"/>
      <c r="AD540" s="226"/>
      <c r="AE540" s="32"/>
      <c r="AF540" s="224"/>
      <c r="AG540" s="224"/>
      <c r="AH540" s="82"/>
    </row>
    <row r="541" spans="1:34">
      <c r="A541" s="13"/>
      <c r="B541" s="230" t="s">
        <v>770</v>
      </c>
      <c r="C541" s="25"/>
      <c r="D541" s="227" t="s">
        <v>906</v>
      </c>
      <c r="E541" s="227"/>
      <c r="F541" s="214" t="s">
        <v>207</v>
      </c>
      <c r="G541" s="25"/>
      <c r="H541" s="227" t="s">
        <v>907</v>
      </c>
      <c r="I541" s="227"/>
      <c r="J541" s="214" t="s">
        <v>207</v>
      </c>
      <c r="K541" s="25"/>
      <c r="L541" s="227" t="s">
        <v>905</v>
      </c>
      <c r="M541" s="227"/>
      <c r="N541" s="214" t="s">
        <v>207</v>
      </c>
      <c r="O541" s="25"/>
      <c r="P541" s="227" t="s">
        <v>213</v>
      </c>
      <c r="Q541" s="227"/>
      <c r="R541" s="43"/>
      <c r="S541" s="25"/>
      <c r="T541" s="227" t="s">
        <v>213</v>
      </c>
      <c r="U541" s="227"/>
      <c r="V541" s="43"/>
      <c r="W541" s="25"/>
      <c r="X541" s="227" t="s">
        <v>213</v>
      </c>
      <c r="Y541" s="227"/>
      <c r="Z541" s="43"/>
      <c r="AA541" s="25"/>
      <c r="AB541" s="227" t="s">
        <v>885</v>
      </c>
      <c r="AC541" s="227"/>
      <c r="AD541" s="214" t="s">
        <v>207</v>
      </c>
      <c r="AE541" s="25"/>
      <c r="AF541" s="227" t="s">
        <v>905</v>
      </c>
      <c r="AG541" s="227"/>
      <c r="AH541" s="214" t="s">
        <v>207</v>
      </c>
    </row>
    <row r="542" spans="1:34" ht="15.75" thickBot="1">
      <c r="A542" s="13"/>
      <c r="B542" s="230"/>
      <c r="C542" s="25"/>
      <c r="D542" s="220"/>
      <c r="E542" s="220"/>
      <c r="F542" s="221"/>
      <c r="G542" s="25"/>
      <c r="H542" s="220"/>
      <c r="I542" s="220"/>
      <c r="J542" s="221"/>
      <c r="K542" s="25"/>
      <c r="L542" s="220"/>
      <c r="M542" s="220"/>
      <c r="N542" s="221"/>
      <c r="O542" s="25"/>
      <c r="P542" s="220"/>
      <c r="Q542" s="220"/>
      <c r="R542" s="65"/>
      <c r="S542" s="25"/>
      <c r="T542" s="220"/>
      <c r="U542" s="220"/>
      <c r="V542" s="65"/>
      <c r="W542" s="25"/>
      <c r="X542" s="220"/>
      <c r="Y542" s="220"/>
      <c r="Z542" s="65"/>
      <c r="AA542" s="25"/>
      <c r="AB542" s="220"/>
      <c r="AC542" s="220"/>
      <c r="AD542" s="221"/>
      <c r="AE542" s="25"/>
      <c r="AF542" s="220"/>
      <c r="AG542" s="220"/>
      <c r="AH542" s="221"/>
    </row>
    <row r="543" spans="1:34">
      <c r="A543" s="13"/>
      <c r="B543" s="54"/>
      <c r="C543" s="54"/>
      <c r="D543" s="54"/>
      <c r="E543" s="54"/>
      <c r="F543" s="54"/>
      <c r="G543" s="54"/>
      <c r="H543" s="54"/>
      <c r="I543" s="54"/>
      <c r="J543" s="54"/>
      <c r="K543" s="54"/>
      <c r="L543" s="54"/>
      <c r="M543" s="54"/>
      <c r="N543" s="54"/>
      <c r="O543" s="54"/>
      <c r="P543" s="54"/>
      <c r="Q543" s="54"/>
      <c r="R543" s="54"/>
      <c r="S543" s="54"/>
      <c r="T543" s="54"/>
      <c r="U543" s="54"/>
      <c r="V543" s="54"/>
      <c r="W543" s="54"/>
      <c r="X543" s="54"/>
      <c r="Y543" s="54"/>
      <c r="Z543" s="54"/>
      <c r="AA543" s="54"/>
      <c r="AB543" s="54"/>
      <c r="AC543" s="54"/>
      <c r="AD543" s="54"/>
      <c r="AE543" s="54"/>
      <c r="AF543" s="54"/>
      <c r="AG543" s="54"/>
      <c r="AH543" s="54"/>
    </row>
    <row r="544" spans="1:34">
      <c r="A544" s="13"/>
      <c r="B544" s="34" t="s">
        <v>823</v>
      </c>
      <c r="C544" s="34"/>
      <c r="D544" s="34"/>
      <c r="E544" s="34"/>
      <c r="F544" s="34"/>
      <c r="G544" s="34"/>
      <c r="H544" s="34"/>
      <c r="I544" s="34"/>
      <c r="J544" s="34"/>
      <c r="K544" s="34"/>
      <c r="L544" s="34"/>
      <c r="M544" s="34"/>
      <c r="N544" s="34"/>
      <c r="O544" s="34"/>
      <c r="P544" s="34"/>
      <c r="Q544" s="34"/>
      <c r="R544" s="34"/>
      <c r="S544" s="34"/>
      <c r="T544" s="34"/>
      <c r="U544" s="34"/>
      <c r="V544" s="34"/>
      <c r="W544" s="34"/>
      <c r="X544" s="34"/>
      <c r="Y544" s="34"/>
      <c r="Z544" s="34"/>
      <c r="AA544" s="34"/>
      <c r="AB544" s="34"/>
      <c r="AC544" s="34"/>
      <c r="AD544" s="34"/>
      <c r="AE544" s="34"/>
      <c r="AF544" s="34"/>
      <c r="AG544" s="34"/>
      <c r="AH544" s="34"/>
    </row>
    <row r="545" spans="1:34">
      <c r="A545" s="13"/>
      <c r="B545" s="14"/>
      <c r="C545" s="14"/>
    </row>
    <row r="546" spans="1:34" ht="89.25">
      <c r="A546" s="13"/>
      <c r="B546" s="47" t="s">
        <v>222</v>
      </c>
      <c r="C546" s="90" t="s">
        <v>824</v>
      </c>
    </row>
    <row r="547" spans="1:34">
      <c r="A547" s="13"/>
      <c r="B547" s="14"/>
      <c r="C547" s="14"/>
    </row>
    <row r="548" spans="1:34" ht="204">
      <c r="A548" s="13"/>
      <c r="B548" s="47" t="s">
        <v>825</v>
      </c>
      <c r="C548" s="90" t="s">
        <v>908</v>
      </c>
    </row>
    <row r="549" spans="1:34">
      <c r="A549" s="13"/>
      <c r="B549" s="100"/>
      <c r="C549" s="100"/>
      <c r="D549" s="100"/>
      <c r="E549" s="100"/>
      <c r="F549" s="100"/>
      <c r="G549" s="100"/>
      <c r="H549" s="100"/>
      <c r="I549" s="100"/>
      <c r="J549" s="100"/>
      <c r="K549" s="100"/>
      <c r="L549" s="100"/>
      <c r="M549" s="100"/>
      <c r="N549" s="100"/>
      <c r="O549" s="100"/>
      <c r="P549" s="100"/>
      <c r="Q549" s="100"/>
      <c r="R549" s="100"/>
      <c r="S549" s="100"/>
      <c r="T549" s="100"/>
      <c r="U549" s="100"/>
      <c r="V549" s="100"/>
      <c r="W549" s="100"/>
      <c r="X549" s="100"/>
      <c r="Y549" s="100"/>
      <c r="Z549" s="100"/>
      <c r="AA549" s="100"/>
      <c r="AB549" s="100"/>
      <c r="AC549" s="100"/>
      <c r="AD549" s="100"/>
      <c r="AE549" s="100"/>
      <c r="AF549" s="100"/>
      <c r="AG549" s="100"/>
      <c r="AH549" s="100"/>
    </row>
    <row r="550" spans="1:34">
      <c r="A550" s="13"/>
      <c r="B550" s="24"/>
      <c r="C550" s="24"/>
      <c r="D550" s="24"/>
      <c r="E550" s="24"/>
      <c r="F550" s="24"/>
      <c r="G550" s="24"/>
      <c r="H550" s="24"/>
      <c r="I550" s="24"/>
      <c r="J550" s="24"/>
      <c r="K550" s="24"/>
      <c r="L550" s="24"/>
      <c r="M550" s="24"/>
      <c r="N550" s="24"/>
      <c r="O550" s="24"/>
      <c r="P550" s="24"/>
      <c r="Q550" s="24"/>
      <c r="R550" s="24"/>
      <c r="S550" s="24"/>
      <c r="T550" s="24"/>
      <c r="U550" s="24"/>
    </row>
    <row r="551" spans="1:34">
      <c r="A551" s="13"/>
      <c r="B551" s="14"/>
      <c r="C551" s="14"/>
      <c r="D551" s="14"/>
      <c r="E551" s="14"/>
      <c r="F551" s="14"/>
      <c r="G551" s="14"/>
      <c r="H551" s="14"/>
      <c r="I551" s="14"/>
      <c r="J551" s="14"/>
      <c r="K551" s="14"/>
      <c r="L551" s="14"/>
      <c r="M551" s="14"/>
      <c r="N551" s="14"/>
      <c r="O551" s="14"/>
      <c r="P551" s="14"/>
      <c r="Q551" s="14"/>
      <c r="R551" s="14"/>
      <c r="S551" s="14"/>
      <c r="T551" s="14"/>
      <c r="U551" s="14"/>
    </row>
    <row r="552" spans="1:34" ht="15.75" thickBot="1">
      <c r="A552" s="13"/>
      <c r="B552" s="12"/>
      <c r="C552" s="27" t="s">
        <v>827</v>
      </c>
      <c r="D552" s="27"/>
      <c r="E552" s="27"/>
      <c r="F552" s="15"/>
      <c r="G552" s="27" t="s">
        <v>828</v>
      </c>
      <c r="H552" s="27"/>
      <c r="I552" s="27"/>
      <c r="J552" s="15"/>
      <c r="K552" s="27" t="s">
        <v>829</v>
      </c>
      <c r="L552" s="27"/>
      <c r="M552" s="27"/>
      <c r="N552" s="15"/>
      <c r="O552" s="27" t="s">
        <v>830</v>
      </c>
      <c r="P552" s="27"/>
      <c r="Q552" s="27"/>
      <c r="R552" s="15"/>
      <c r="S552" s="27" t="s">
        <v>831</v>
      </c>
      <c r="T552" s="27"/>
      <c r="U552" s="27"/>
    </row>
    <row r="553" spans="1:34">
      <c r="A553" s="13"/>
      <c r="B553" s="12" t="s">
        <v>710</v>
      </c>
      <c r="C553" s="39"/>
      <c r="D553" s="39"/>
      <c r="E553" s="39"/>
      <c r="F553" s="15"/>
      <c r="G553" s="39"/>
      <c r="H553" s="39"/>
      <c r="I553" s="39"/>
      <c r="J553" s="15"/>
      <c r="K553" s="39"/>
      <c r="L553" s="39"/>
      <c r="M553" s="39"/>
      <c r="N553" s="15"/>
      <c r="O553" s="39"/>
      <c r="P553" s="39"/>
      <c r="Q553" s="39"/>
      <c r="R553" s="15"/>
      <c r="S553" s="39"/>
      <c r="T553" s="39"/>
      <c r="U553" s="39"/>
    </row>
    <row r="554" spans="1:34">
      <c r="A554" s="13"/>
      <c r="B554" s="52" t="s">
        <v>759</v>
      </c>
      <c r="C554" s="34"/>
      <c r="D554" s="34"/>
      <c r="E554" s="34"/>
      <c r="F554" s="15"/>
      <c r="G554" s="34"/>
      <c r="H554" s="34"/>
      <c r="I554" s="34"/>
      <c r="J554" s="15"/>
      <c r="K554" s="34"/>
      <c r="L554" s="34"/>
      <c r="M554" s="34"/>
      <c r="N554" s="15"/>
      <c r="O554" s="34"/>
      <c r="P554" s="34"/>
      <c r="Q554" s="34"/>
      <c r="R554" s="15"/>
      <c r="S554" s="34"/>
      <c r="T554" s="34"/>
      <c r="U554" s="34"/>
    </row>
    <row r="555" spans="1:34">
      <c r="A555" s="13"/>
      <c r="B555" s="81" t="s">
        <v>241</v>
      </c>
      <c r="C555" s="28" t="s">
        <v>203</v>
      </c>
      <c r="D555" s="30">
        <v>70.3</v>
      </c>
      <c r="E555" s="32"/>
      <c r="F555" s="32"/>
      <c r="G555" s="28" t="s">
        <v>203</v>
      </c>
      <c r="H555" s="30" t="s">
        <v>909</v>
      </c>
      <c r="I555" s="28" t="s">
        <v>207</v>
      </c>
      <c r="J555" s="32"/>
      <c r="K555" s="28" t="s">
        <v>203</v>
      </c>
      <c r="L555" s="30" t="s">
        <v>213</v>
      </c>
      <c r="M555" s="32"/>
      <c r="N555" s="32"/>
      <c r="O555" s="28" t="s">
        <v>203</v>
      </c>
      <c r="P555" s="30" t="s">
        <v>213</v>
      </c>
      <c r="Q555" s="32"/>
      <c r="R555" s="32"/>
      <c r="S555" s="208" t="s">
        <v>203</v>
      </c>
      <c r="T555" s="209">
        <v>54.9</v>
      </c>
      <c r="U555" s="32"/>
    </row>
    <row r="556" spans="1:34">
      <c r="A556" s="13"/>
      <c r="B556" s="81"/>
      <c r="C556" s="28"/>
      <c r="D556" s="30"/>
      <c r="E556" s="32"/>
      <c r="F556" s="32"/>
      <c r="G556" s="28"/>
      <c r="H556" s="30"/>
      <c r="I556" s="28"/>
      <c r="J556" s="32"/>
      <c r="K556" s="28"/>
      <c r="L556" s="30"/>
      <c r="M556" s="32"/>
      <c r="N556" s="32"/>
      <c r="O556" s="28"/>
      <c r="P556" s="30"/>
      <c r="Q556" s="32"/>
      <c r="R556" s="32"/>
      <c r="S556" s="208"/>
      <c r="T556" s="209"/>
      <c r="U556" s="32"/>
    </row>
    <row r="557" spans="1:34" ht="23.25" customHeight="1">
      <c r="A557" s="13"/>
      <c r="B557" s="95" t="s">
        <v>910</v>
      </c>
      <c r="C557" s="36" t="s">
        <v>213</v>
      </c>
      <c r="D557" s="36"/>
      <c r="E557" s="25"/>
      <c r="F557" s="25"/>
      <c r="G557" s="36" t="s">
        <v>282</v>
      </c>
      <c r="H557" s="36"/>
      <c r="I557" s="34" t="s">
        <v>207</v>
      </c>
      <c r="J557" s="25"/>
      <c r="K557" s="36" t="s">
        <v>213</v>
      </c>
      <c r="L557" s="36"/>
      <c r="M557" s="25"/>
      <c r="N557" s="25"/>
      <c r="O557" s="36" t="s">
        <v>213</v>
      </c>
      <c r="P557" s="36"/>
      <c r="Q557" s="25"/>
      <c r="R557" s="25"/>
      <c r="S557" s="36" t="s">
        <v>282</v>
      </c>
      <c r="T557" s="36"/>
      <c r="U557" s="34" t="s">
        <v>207</v>
      </c>
    </row>
    <row r="558" spans="1:34">
      <c r="A558" s="13"/>
      <c r="B558" s="95"/>
      <c r="C558" s="36"/>
      <c r="D558" s="36"/>
      <c r="E558" s="25"/>
      <c r="F558" s="25"/>
      <c r="G558" s="36"/>
      <c r="H558" s="36"/>
      <c r="I558" s="34"/>
      <c r="J558" s="25"/>
      <c r="K558" s="36"/>
      <c r="L558" s="36"/>
      <c r="M558" s="25"/>
      <c r="N558" s="25"/>
      <c r="O558" s="36"/>
      <c r="P558" s="36"/>
      <c r="Q558" s="25"/>
      <c r="R558" s="25"/>
      <c r="S558" s="36"/>
      <c r="T558" s="36"/>
      <c r="U558" s="34"/>
    </row>
    <row r="559" spans="1:34">
      <c r="A559" s="13"/>
      <c r="B559" s="81" t="s">
        <v>247</v>
      </c>
      <c r="C559" s="30">
        <v>15</v>
      </c>
      <c r="D559" s="30"/>
      <c r="E559" s="32"/>
      <c r="F559" s="32"/>
      <c r="G559" s="30" t="s">
        <v>911</v>
      </c>
      <c r="H559" s="30"/>
      <c r="I559" s="28" t="s">
        <v>207</v>
      </c>
      <c r="J559" s="32"/>
      <c r="K559" s="30" t="s">
        <v>213</v>
      </c>
      <c r="L559" s="30"/>
      <c r="M559" s="32"/>
      <c r="N559" s="32"/>
      <c r="O559" s="30" t="s">
        <v>213</v>
      </c>
      <c r="P559" s="30"/>
      <c r="Q559" s="32"/>
      <c r="R559" s="32"/>
      <c r="S559" s="30">
        <v>11.4</v>
      </c>
      <c r="T559" s="30"/>
      <c r="U559" s="32"/>
    </row>
    <row r="560" spans="1:34">
      <c r="A560" s="13"/>
      <c r="B560" s="81"/>
      <c r="C560" s="30"/>
      <c r="D560" s="30"/>
      <c r="E560" s="32"/>
      <c r="F560" s="32"/>
      <c r="G560" s="30"/>
      <c r="H560" s="30"/>
      <c r="I560" s="28"/>
      <c r="J560" s="32"/>
      <c r="K560" s="30"/>
      <c r="L560" s="30"/>
      <c r="M560" s="32"/>
      <c r="N560" s="32"/>
      <c r="O560" s="30"/>
      <c r="P560" s="30"/>
      <c r="Q560" s="32"/>
      <c r="R560" s="32"/>
      <c r="S560" s="30"/>
      <c r="T560" s="30"/>
      <c r="U560" s="32"/>
    </row>
    <row r="561" spans="1:21">
      <c r="A561" s="13"/>
      <c r="B561" s="95" t="s">
        <v>249</v>
      </c>
      <c r="C561" s="36">
        <v>30.1</v>
      </c>
      <c r="D561" s="36"/>
      <c r="E561" s="25"/>
      <c r="F561" s="25"/>
      <c r="G561" s="36" t="s">
        <v>912</v>
      </c>
      <c r="H561" s="36"/>
      <c r="I561" s="34" t="s">
        <v>207</v>
      </c>
      <c r="J561" s="25"/>
      <c r="K561" s="36" t="s">
        <v>213</v>
      </c>
      <c r="L561" s="36"/>
      <c r="M561" s="25"/>
      <c r="N561" s="25"/>
      <c r="O561" s="36" t="s">
        <v>213</v>
      </c>
      <c r="P561" s="36"/>
      <c r="Q561" s="25"/>
      <c r="R561" s="25"/>
      <c r="S561" s="36" t="s">
        <v>896</v>
      </c>
      <c r="T561" s="36"/>
      <c r="U561" s="34" t="s">
        <v>207</v>
      </c>
    </row>
    <row r="562" spans="1:21">
      <c r="A562" s="13"/>
      <c r="B562" s="95"/>
      <c r="C562" s="36"/>
      <c r="D562" s="36"/>
      <c r="E562" s="25"/>
      <c r="F562" s="25"/>
      <c r="G562" s="36"/>
      <c r="H562" s="36"/>
      <c r="I562" s="34"/>
      <c r="J562" s="25"/>
      <c r="K562" s="36"/>
      <c r="L562" s="36"/>
      <c r="M562" s="25"/>
      <c r="N562" s="25"/>
      <c r="O562" s="36"/>
      <c r="P562" s="36"/>
      <c r="Q562" s="25"/>
      <c r="R562" s="25"/>
      <c r="S562" s="36"/>
      <c r="T562" s="36"/>
      <c r="U562" s="34"/>
    </row>
    <row r="563" spans="1:21">
      <c r="A563" s="13"/>
      <c r="B563" s="81" t="s">
        <v>253</v>
      </c>
      <c r="C563" s="30" t="s">
        <v>213</v>
      </c>
      <c r="D563" s="30"/>
      <c r="E563" s="32"/>
      <c r="F563" s="32"/>
      <c r="G563" s="30" t="s">
        <v>845</v>
      </c>
      <c r="H563" s="30"/>
      <c r="I563" s="28" t="s">
        <v>207</v>
      </c>
      <c r="J563" s="32"/>
      <c r="K563" s="30" t="s">
        <v>213</v>
      </c>
      <c r="L563" s="30"/>
      <c r="M563" s="32"/>
      <c r="N563" s="32"/>
      <c r="O563" s="30" t="s">
        <v>213</v>
      </c>
      <c r="P563" s="30"/>
      <c r="Q563" s="32"/>
      <c r="R563" s="32"/>
      <c r="S563" s="30" t="s">
        <v>845</v>
      </c>
      <c r="T563" s="30"/>
      <c r="U563" s="28" t="s">
        <v>207</v>
      </c>
    </row>
    <row r="564" spans="1:21">
      <c r="A564" s="13"/>
      <c r="B564" s="81"/>
      <c r="C564" s="30"/>
      <c r="D564" s="30"/>
      <c r="E564" s="32"/>
      <c r="F564" s="32"/>
      <c r="G564" s="30"/>
      <c r="H564" s="30"/>
      <c r="I564" s="28"/>
      <c r="J564" s="32"/>
      <c r="K564" s="30"/>
      <c r="L564" s="30"/>
      <c r="M564" s="32"/>
      <c r="N564" s="32"/>
      <c r="O564" s="30"/>
      <c r="P564" s="30"/>
      <c r="Q564" s="32"/>
      <c r="R564" s="32"/>
      <c r="S564" s="30"/>
      <c r="T564" s="30"/>
      <c r="U564" s="28"/>
    </row>
    <row r="565" spans="1:21">
      <c r="A565" s="13"/>
      <c r="B565" s="95" t="s">
        <v>255</v>
      </c>
      <c r="C565" s="36">
        <v>45.3</v>
      </c>
      <c r="D565" s="36"/>
      <c r="E565" s="25"/>
      <c r="F565" s="25"/>
      <c r="G565" s="36" t="s">
        <v>280</v>
      </c>
      <c r="H565" s="36"/>
      <c r="I565" s="34" t="s">
        <v>207</v>
      </c>
      <c r="J565" s="25"/>
      <c r="K565" s="36" t="s">
        <v>213</v>
      </c>
      <c r="L565" s="36"/>
      <c r="M565" s="25"/>
      <c r="N565" s="25"/>
      <c r="O565" s="36" t="s">
        <v>213</v>
      </c>
      <c r="P565" s="36"/>
      <c r="Q565" s="25"/>
      <c r="R565" s="25"/>
      <c r="S565" s="36">
        <v>30</v>
      </c>
      <c r="T565" s="36"/>
      <c r="U565" s="25"/>
    </row>
    <row r="566" spans="1:21" ht="15.75" thickBot="1">
      <c r="A566" s="13"/>
      <c r="B566" s="95"/>
      <c r="C566" s="66"/>
      <c r="D566" s="66"/>
      <c r="E566" s="65"/>
      <c r="F566" s="25"/>
      <c r="G566" s="66"/>
      <c r="H566" s="66"/>
      <c r="I566" s="67"/>
      <c r="J566" s="25"/>
      <c r="K566" s="66"/>
      <c r="L566" s="66"/>
      <c r="M566" s="65"/>
      <c r="N566" s="25"/>
      <c r="O566" s="66"/>
      <c r="P566" s="66"/>
      <c r="Q566" s="65"/>
      <c r="R566" s="25"/>
      <c r="S566" s="66"/>
      <c r="T566" s="66"/>
      <c r="U566" s="65"/>
    </row>
    <row r="567" spans="1:21">
      <c r="A567" s="13"/>
      <c r="B567" s="68" t="s">
        <v>258</v>
      </c>
      <c r="C567" s="31">
        <v>160.69999999999999</v>
      </c>
      <c r="D567" s="31"/>
      <c r="E567" s="33"/>
      <c r="F567" s="32"/>
      <c r="G567" s="31" t="s">
        <v>913</v>
      </c>
      <c r="H567" s="31"/>
      <c r="I567" s="29" t="s">
        <v>207</v>
      </c>
      <c r="J567" s="32"/>
      <c r="K567" s="31" t="s">
        <v>213</v>
      </c>
      <c r="L567" s="31"/>
      <c r="M567" s="33"/>
      <c r="N567" s="32"/>
      <c r="O567" s="31" t="s">
        <v>213</v>
      </c>
      <c r="P567" s="31"/>
      <c r="Q567" s="33"/>
      <c r="R567" s="32"/>
      <c r="S567" s="31">
        <v>82.9</v>
      </c>
      <c r="T567" s="31"/>
      <c r="U567" s="33"/>
    </row>
    <row r="568" spans="1:21" ht="15.75" thickBot="1">
      <c r="A568" s="13"/>
      <c r="B568" s="68"/>
      <c r="C568" s="37"/>
      <c r="D568" s="37"/>
      <c r="E568" s="82"/>
      <c r="F568" s="32"/>
      <c r="G568" s="37"/>
      <c r="H568" s="37"/>
      <c r="I568" s="87"/>
      <c r="J568" s="32"/>
      <c r="K568" s="37"/>
      <c r="L568" s="37"/>
      <c r="M568" s="82"/>
      <c r="N568" s="32"/>
      <c r="O568" s="37"/>
      <c r="P568" s="37"/>
      <c r="Q568" s="82"/>
      <c r="R568" s="32"/>
      <c r="S568" s="37"/>
      <c r="T568" s="37"/>
      <c r="U568" s="82"/>
    </row>
    <row r="569" spans="1:21">
      <c r="A569" s="13"/>
      <c r="B569" s="34" t="s">
        <v>286</v>
      </c>
      <c r="C569" s="41" t="s">
        <v>213</v>
      </c>
      <c r="D569" s="41"/>
      <c r="E569" s="43"/>
      <c r="F569" s="25"/>
      <c r="G569" s="41" t="s">
        <v>290</v>
      </c>
      <c r="H569" s="41"/>
      <c r="I569" s="39" t="s">
        <v>207</v>
      </c>
      <c r="J569" s="25"/>
      <c r="K569" s="41" t="s">
        <v>213</v>
      </c>
      <c r="L569" s="41"/>
      <c r="M569" s="43"/>
      <c r="N569" s="25"/>
      <c r="O569" s="41" t="s">
        <v>213</v>
      </c>
      <c r="P569" s="41"/>
      <c r="Q569" s="43"/>
      <c r="R569" s="25"/>
      <c r="S569" s="41" t="s">
        <v>290</v>
      </c>
      <c r="T569" s="41"/>
      <c r="U569" s="39" t="s">
        <v>207</v>
      </c>
    </row>
    <row r="570" spans="1:21" ht="15.75" thickBot="1">
      <c r="A570" s="13"/>
      <c r="B570" s="34"/>
      <c r="C570" s="66"/>
      <c r="D570" s="66"/>
      <c r="E570" s="65"/>
      <c r="F570" s="25"/>
      <c r="G570" s="66"/>
      <c r="H570" s="66"/>
      <c r="I570" s="67"/>
      <c r="J570" s="25"/>
      <c r="K570" s="66"/>
      <c r="L570" s="66"/>
      <c r="M570" s="65"/>
      <c r="N570" s="25"/>
      <c r="O570" s="66"/>
      <c r="P570" s="66"/>
      <c r="Q570" s="65"/>
      <c r="R570" s="25"/>
      <c r="S570" s="66"/>
      <c r="T570" s="66"/>
      <c r="U570" s="67"/>
    </row>
    <row r="571" spans="1:21">
      <c r="A571" s="13"/>
      <c r="B571" s="28" t="s">
        <v>864</v>
      </c>
      <c r="C571" s="31">
        <v>7</v>
      </c>
      <c r="D571" s="31"/>
      <c r="E571" s="33"/>
      <c r="F571" s="32"/>
      <c r="G571" s="31" t="s">
        <v>213</v>
      </c>
      <c r="H571" s="31"/>
      <c r="I571" s="33"/>
      <c r="J571" s="32"/>
      <c r="K571" s="31" t="s">
        <v>213</v>
      </c>
      <c r="L571" s="31"/>
      <c r="M571" s="33"/>
      <c r="N571" s="32"/>
      <c r="O571" s="31" t="s">
        <v>213</v>
      </c>
      <c r="P571" s="31"/>
      <c r="Q571" s="33"/>
      <c r="R571" s="32"/>
      <c r="S571" s="31">
        <v>7</v>
      </c>
      <c r="T571" s="31"/>
      <c r="U571" s="33"/>
    </row>
    <row r="572" spans="1:21" ht="15.75" thickBot="1">
      <c r="A572" s="13"/>
      <c r="B572" s="28"/>
      <c r="C572" s="37"/>
      <c r="D572" s="37"/>
      <c r="E572" s="82"/>
      <c r="F572" s="32"/>
      <c r="G572" s="37"/>
      <c r="H572" s="37"/>
      <c r="I572" s="82"/>
      <c r="J572" s="32"/>
      <c r="K572" s="37"/>
      <c r="L572" s="37"/>
      <c r="M572" s="82"/>
      <c r="N572" s="32"/>
      <c r="O572" s="37"/>
      <c r="P572" s="37"/>
      <c r="Q572" s="82"/>
      <c r="R572" s="32"/>
      <c r="S572" s="37"/>
      <c r="T572" s="37"/>
      <c r="U572" s="82"/>
    </row>
    <row r="573" spans="1:21">
      <c r="A573" s="13"/>
      <c r="B573" s="12" t="s">
        <v>715</v>
      </c>
      <c r="C573" s="39"/>
      <c r="D573" s="39"/>
      <c r="E573" s="39"/>
      <c r="F573" s="15"/>
      <c r="G573" s="39"/>
      <c r="H573" s="39"/>
      <c r="I573" s="39"/>
      <c r="J573" s="15"/>
      <c r="K573" s="39"/>
      <c r="L573" s="39"/>
      <c r="M573" s="39"/>
      <c r="N573" s="15"/>
      <c r="O573" s="39"/>
      <c r="P573" s="39"/>
      <c r="Q573" s="39"/>
      <c r="R573" s="15"/>
      <c r="S573" s="39"/>
      <c r="T573" s="39"/>
      <c r="U573" s="39"/>
    </row>
    <row r="574" spans="1:21">
      <c r="A574" s="13"/>
      <c r="B574" s="49" t="s">
        <v>51</v>
      </c>
      <c r="C574" s="28"/>
      <c r="D574" s="28"/>
      <c r="E574" s="28"/>
      <c r="F574" s="20"/>
      <c r="G574" s="28"/>
      <c r="H574" s="28"/>
      <c r="I574" s="28"/>
      <c r="J574" s="20"/>
      <c r="K574" s="28"/>
      <c r="L574" s="28"/>
      <c r="M574" s="28"/>
      <c r="N574" s="20"/>
      <c r="O574" s="28"/>
      <c r="P574" s="28"/>
      <c r="Q574" s="28"/>
      <c r="R574" s="20"/>
      <c r="S574" s="28"/>
      <c r="T574" s="28"/>
      <c r="U574" s="28"/>
    </row>
    <row r="575" spans="1:21" ht="23.25" customHeight="1">
      <c r="A575" s="13"/>
      <c r="B575" s="95" t="s">
        <v>768</v>
      </c>
      <c r="C575" s="36" t="s">
        <v>914</v>
      </c>
      <c r="D575" s="36"/>
      <c r="E575" s="34" t="s">
        <v>207</v>
      </c>
      <c r="F575" s="25"/>
      <c r="G575" s="36">
        <v>41.9</v>
      </c>
      <c r="H575" s="36"/>
      <c r="I575" s="25"/>
      <c r="J575" s="25"/>
      <c r="K575" s="36" t="s">
        <v>915</v>
      </c>
      <c r="L575" s="36"/>
      <c r="M575" s="34" t="s">
        <v>207</v>
      </c>
      <c r="N575" s="25"/>
      <c r="O575" s="36">
        <v>31.9</v>
      </c>
      <c r="P575" s="36"/>
      <c r="Q575" s="25"/>
      <c r="R575" s="25"/>
      <c r="S575" s="36" t="s">
        <v>904</v>
      </c>
      <c r="T575" s="36"/>
      <c r="U575" s="34" t="s">
        <v>207</v>
      </c>
    </row>
    <row r="576" spans="1:21">
      <c r="A576" s="13"/>
      <c r="B576" s="95"/>
      <c r="C576" s="36"/>
      <c r="D576" s="36"/>
      <c r="E576" s="34"/>
      <c r="F576" s="25"/>
      <c r="G576" s="36"/>
      <c r="H576" s="36"/>
      <c r="I576" s="25"/>
      <c r="J576" s="25"/>
      <c r="K576" s="36"/>
      <c r="L576" s="36"/>
      <c r="M576" s="34"/>
      <c r="N576" s="25"/>
      <c r="O576" s="36"/>
      <c r="P576" s="36"/>
      <c r="Q576" s="25"/>
      <c r="R576" s="25"/>
      <c r="S576" s="36"/>
      <c r="T576" s="36"/>
      <c r="U576" s="34"/>
    </row>
    <row r="577" spans="1:34" ht="22.5" customHeight="1">
      <c r="A577" s="13"/>
      <c r="B577" s="81" t="s">
        <v>769</v>
      </c>
      <c r="C577" s="30" t="s">
        <v>213</v>
      </c>
      <c r="D577" s="30"/>
      <c r="E577" s="32"/>
      <c r="F577" s="32"/>
      <c r="G577" s="30" t="s">
        <v>213</v>
      </c>
      <c r="H577" s="30"/>
      <c r="I577" s="32"/>
      <c r="J577" s="32"/>
      <c r="K577" s="30" t="s">
        <v>713</v>
      </c>
      <c r="L577" s="30"/>
      <c r="M577" s="28" t="s">
        <v>207</v>
      </c>
      <c r="N577" s="32"/>
      <c r="O577" s="30" t="s">
        <v>213</v>
      </c>
      <c r="P577" s="30"/>
      <c r="Q577" s="32"/>
      <c r="R577" s="32"/>
      <c r="S577" s="30" t="s">
        <v>713</v>
      </c>
      <c r="T577" s="30"/>
      <c r="U577" s="28" t="s">
        <v>207</v>
      </c>
    </row>
    <row r="578" spans="1:34" ht="15.75" thickBot="1">
      <c r="A578" s="13"/>
      <c r="B578" s="81"/>
      <c r="C578" s="37"/>
      <c r="D578" s="37"/>
      <c r="E578" s="82"/>
      <c r="F578" s="32"/>
      <c r="G578" s="37"/>
      <c r="H578" s="37"/>
      <c r="I578" s="82"/>
      <c r="J578" s="32"/>
      <c r="K578" s="37"/>
      <c r="L578" s="37"/>
      <c r="M578" s="87"/>
      <c r="N578" s="32"/>
      <c r="O578" s="37"/>
      <c r="P578" s="37"/>
      <c r="Q578" s="82"/>
      <c r="R578" s="32"/>
      <c r="S578" s="37"/>
      <c r="T578" s="37"/>
      <c r="U578" s="87"/>
    </row>
    <row r="579" spans="1:34">
      <c r="A579" s="13"/>
      <c r="B579" s="95" t="s">
        <v>770</v>
      </c>
      <c r="C579" s="41" t="s">
        <v>914</v>
      </c>
      <c r="D579" s="41"/>
      <c r="E579" s="39" t="s">
        <v>207</v>
      </c>
      <c r="F579" s="25"/>
      <c r="G579" s="41">
        <v>41.9</v>
      </c>
      <c r="H579" s="41"/>
      <c r="I579" s="43"/>
      <c r="J579" s="25"/>
      <c r="K579" s="41" t="s">
        <v>916</v>
      </c>
      <c r="L579" s="41"/>
      <c r="M579" s="39" t="s">
        <v>207</v>
      </c>
      <c r="N579" s="25"/>
      <c r="O579" s="41">
        <v>31.9</v>
      </c>
      <c r="P579" s="41"/>
      <c r="Q579" s="43"/>
      <c r="R579" s="25"/>
      <c r="S579" s="41" t="s">
        <v>907</v>
      </c>
      <c r="T579" s="41"/>
      <c r="U579" s="39" t="s">
        <v>207</v>
      </c>
    </row>
    <row r="580" spans="1:34" ht="15.75" thickBot="1">
      <c r="A580" s="13"/>
      <c r="B580" s="95"/>
      <c r="C580" s="66"/>
      <c r="D580" s="66"/>
      <c r="E580" s="67"/>
      <c r="F580" s="25"/>
      <c r="G580" s="66"/>
      <c r="H580" s="66"/>
      <c r="I580" s="65"/>
      <c r="J580" s="25"/>
      <c r="K580" s="66"/>
      <c r="L580" s="66"/>
      <c r="M580" s="67"/>
      <c r="N580" s="25"/>
      <c r="O580" s="66"/>
      <c r="P580" s="66"/>
      <c r="Q580" s="65"/>
      <c r="R580" s="25"/>
      <c r="S580" s="66"/>
      <c r="T580" s="66"/>
      <c r="U580" s="67"/>
    </row>
    <row r="581" spans="1:34" ht="15" customHeight="1">
      <c r="A581" s="13" t="s">
        <v>1018</v>
      </c>
      <c r="B581" s="54" t="s">
        <v>5</v>
      </c>
      <c r="C581" s="54"/>
      <c r="D581" s="54"/>
      <c r="E581" s="54"/>
      <c r="F581" s="54"/>
      <c r="G581" s="54"/>
      <c r="H581" s="54"/>
      <c r="I581" s="54"/>
      <c r="J581" s="54"/>
      <c r="K581" s="54"/>
      <c r="L581" s="54"/>
      <c r="M581" s="54"/>
      <c r="N581" s="54"/>
      <c r="O581" s="54"/>
      <c r="P581" s="54"/>
      <c r="Q581" s="54"/>
      <c r="R581" s="54"/>
      <c r="S581" s="54"/>
      <c r="T581" s="54"/>
      <c r="U581" s="54"/>
      <c r="V581" s="54"/>
      <c r="W581" s="54"/>
      <c r="X581" s="54"/>
      <c r="Y581" s="54"/>
      <c r="Z581" s="54"/>
      <c r="AA581" s="54"/>
      <c r="AB581" s="54"/>
      <c r="AC581" s="54"/>
      <c r="AD581" s="54"/>
      <c r="AE581" s="54"/>
      <c r="AF581" s="54"/>
      <c r="AG581" s="54"/>
      <c r="AH581" s="54"/>
    </row>
    <row r="582" spans="1:34">
      <c r="A582" s="13"/>
      <c r="B582" s="34" t="s">
        <v>921</v>
      </c>
      <c r="C582" s="34"/>
      <c r="D582" s="34"/>
      <c r="E582" s="34"/>
      <c r="F582" s="34"/>
      <c r="G582" s="34"/>
      <c r="H582" s="34"/>
      <c r="I582" s="34"/>
      <c r="J582" s="34"/>
      <c r="K582" s="34"/>
      <c r="L582" s="34"/>
      <c r="M582" s="34"/>
      <c r="N582" s="34"/>
      <c r="O582" s="34"/>
      <c r="P582" s="34"/>
      <c r="Q582" s="34"/>
      <c r="R582" s="34"/>
      <c r="S582" s="34"/>
      <c r="T582" s="34"/>
      <c r="U582" s="34"/>
      <c r="V582" s="34"/>
      <c r="W582" s="34"/>
      <c r="X582" s="34"/>
      <c r="Y582" s="34"/>
      <c r="Z582" s="34"/>
      <c r="AA582" s="34"/>
      <c r="AB582" s="34"/>
      <c r="AC582" s="34"/>
      <c r="AD582" s="34"/>
      <c r="AE582" s="34"/>
      <c r="AF582" s="34"/>
      <c r="AG582" s="34"/>
      <c r="AH582" s="34"/>
    </row>
    <row r="583" spans="1:34">
      <c r="A583" s="13"/>
      <c r="B583" s="158"/>
      <c r="C583" s="158"/>
      <c r="D583" s="158"/>
      <c r="E583" s="158"/>
      <c r="F583" s="158"/>
      <c r="G583" s="158"/>
      <c r="H583" s="158"/>
      <c r="I583" s="158"/>
      <c r="J583" s="158"/>
      <c r="K583" s="158"/>
      <c r="L583" s="158"/>
      <c r="M583" s="158"/>
      <c r="N583" s="158"/>
      <c r="O583" s="158"/>
      <c r="P583" s="158"/>
      <c r="Q583" s="158"/>
      <c r="R583" s="158"/>
      <c r="S583" s="158"/>
      <c r="T583" s="158"/>
      <c r="U583" s="158"/>
      <c r="V583" s="158"/>
      <c r="W583" s="158"/>
      <c r="X583" s="158"/>
      <c r="Y583" s="158"/>
      <c r="Z583" s="158"/>
      <c r="AA583" s="158"/>
      <c r="AB583" s="158"/>
      <c r="AC583" s="158"/>
      <c r="AD583" s="158"/>
      <c r="AE583" s="158"/>
      <c r="AF583" s="158"/>
      <c r="AG583" s="158"/>
      <c r="AH583" s="158"/>
    </row>
    <row r="584" spans="1:34">
      <c r="A584" s="13"/>
      <c r="B584" s="24"/>
      <c r="C584" s="24"/>
      <c r="D584" s="24"/>
      <c r="E584" s="24"/>
      <c r="F584" s="24"/>
      <c r="G584" s="24"/>
      <c r="H584" s="24"/>
      <c r="I584" s="24"/>
      <c r="J584" s="24"/>
      <c r="K584" s="24"/>
    </row>
    <row r="585" spans="1:34">
      <c r="A585" s="13"/>
      <c r="B585" s="14"/>
      <c r="C585" s="14"/>
      <c r="D585" s="14"/>
      <c r="E585" s="14"/>
      <c r="F585" s="14"/>
      <c r="G585" s="14"/>
      <c r="H585" s="14"/>
      <c r="I585" s="14"/>
      <c r="J585" s="14"/>
      <c r="K585" s="14"/>
    </row>
    <row r="586" spans="1:34" ht="15.75" thickBot="1">
      <c r="A586" s="13"/>
      <c r="B586" s="15"/>
      <c r="C586" s="115" t="s">
        <v>922</v>
      </c>
      <c r="D586" s="115"/>
      <c r="E586" s="115"/>
      <c r="F586" s="15"/>
      <c r="G586" s="109" t="s">
        <v>923</v>
      </c>
      <c r="H586" s="15"/>
      <c r="I586" s="109" t="s">
        <v>924</v>
      </c>
      <c r="J586" s="15"/>
      <c r="K586" s="109" t="s">
        <v>925</v>
      </c>
    </row>
    <row r="587" spans="1:34">
      <c r="A587" s="13"/>
      <c r="B587" s="110" t="s">
        <v>710</v>
      </c>
      <c r="C587" s="43"/>
      <c r="D587" s="43"/>
      <c r="E587" s="43"/>
      <c r="F587" s="15"/>
      <c r="G587" s="15"/>
      <c r="H587" s="15"/>
      <c r="I587" s="15"/>
      <c r="J587" s="15"/>
      <c r="K587" s="15"/>
    </row>
    <row r="588" spans="1:34">
      <c r="A588" s="13"/>
      <c r="B588" s="234" t="s">
        <v>926</v>
      </c>
      <c r="C588" s="235" t="s">
        <v>203</v>
      </c>
      <c r="D588" s="236">
        <v>241.6</v>
      </c>
      <c r="E588" s="32"/>
      <c r="F588" s="32"/>
      <c r="G588" s="237" t="s">
        <v>927</v>
      </c>
      <c r="H588" s="32"/>
      <c r="I588" s="235" t="s">
        <v>928</v>
      </c>
      <c r="J588" s="32"/>
      <c r="K588" s="235" t="s">
        <v>929</v>
      </c>
    </row>
    <row r="589" spans="1:34">
      <c r="A589" s="13"/>
      <c r="B589" s="234"/>
      <c r="C589" s="235"/>
      <c r="D589" s="236"/>
      <c r="E589" s="32"/>
      <c r="F589" s="32"/>
      <c r="G589" s="237"/>
      <c r="H589" s="32"/>
      <c r="I589" s="235"/>
      <c r="J589" s="32"/>
      <c r="K589" s="235"/>
    </row>
    <row r="590" spans="1:34">
      <c r="A590" s="13"/>
      <c r="B590" s="238" t="s">
        <v>930</v>
      </c>
      <c r="C590" s="239">
        <v>29.4</v>
      </c>
      <c r="D590" s="239"/>
      <c r="E590" s="25"/>
      <c r="F590" s="25"/>
      <c r="G590" s="240" t="s">
        <v>927</v>
      </c>
      <c r="H590" s="25"/>
      <c r="I590" s="241" t="s">
        <v>928</v>
      </c>
      <c r="J590" s="25"/>
      <c r="K590" s="241" t="s">
        <v>931</v>
      </c>
    </row>
    <row r="591" spans="1:34">
      <c r="A591" s="13"/>
      <c r="B591" s="238"/>
      <c r="C591" s="239"/>
      <c r="D591" s="239"/>
      <c r="E591" s="25"/>
      <c r="F591" s="25"/>
      <c r="G591" s="240"/>
      <c r="H591" s="25"/>
      <c r="I591" s="241"/>
      <c r="J591" s="25"/>
      <c r="K591" s="241"/>
    </row>
    <row r="592" spans="1:34">
      <c r="A592" s="13"/>
      <c r="B592" s="234" t="s">
        <v>932</v>
      </c>
      <c r="C592" s="236">
        <v>254.2</v>
      </c>
      <c r="D592" s="236"/>
      <c r="E592" s="32"/>
      <c r="F592" s="32"/>
      <c r="G592" s="237" t="s">
        <v>927</v>
      </c>
      <c r="H592" s="32"/>
      <c r="I592" s="235" t="s">
        <v>933</v>
      </c>
      <c r="J592" s="32"/>
      <c r="K592" s="235" t="s">
        <v>934</v>
      </c>
    </row>
    <row r="593" spans="1:11">
      <c r="A593" s="13"/>
      <c r="B593" s="234"/>
      <c r="C593" s="236"/>
      <c r="D593" s="236"/>
      <c r="E593" s="32"/>
      <c r="F593" s="32"/>
      <c r="G593" s="237"/>
      <c r="H593" s="32"/>
      <c r="I593" s="235"/>
      <c r="J593" s="32"/>
      <c r="K593" s="235"/>
    </row>
    <row r="594" spans="1:11">
      <c r="A594" s="13"/>
      <c r="B594" s="20"/>
      <c r="C594" s="32"/>
      <c r="D594" s="32"/>
      <c r="E594" s="32"/>
      <c r="F594" s="20"/>
      <c r="G594" s="20"/>
      <c r="H594" s="20"/>
      <c r="I594" s="231" t="s">
        <v>935</v>
      </c>
      <c r="J594" s="20"/>
      <c r="K594" s="233">
        <v>0.2</v>
      </c>
    </row>
    <row r="595" spans="1:11">
      <c r="A595" s="13"/>
      <c r="B595" s="20"/>
      <c r="C595" s="32"/>
      <c r="D595" s="32"/>
      <c r="E595" s="32"/>
      <c r="F595" s="20"/>
      <c r="G595" s="20"/>
      <c r="H595" s="20"/>
      <c r="I595" s="231" t="s">
        <v>928</v>
      </c>
      <c r="J595" s="20"/>
      <c r="K595" s="231" t="s">
        <v>936</v>
      </c>
    </row>
    <row r="596" spans="1:11">
      <c r="A596" s="13"/>
      <c r="B596" s="20"/>
      <c r="C596" s="32"/>
      <c r="D596" s="32"/>
      <c r="E596" s="32"/>
      <c r="F596" s="20"/>
      <c r="G596" s="20"/>
      <c r="H596" s="20"/>
      <c r="I596" s="231" t="s">
        <v>937</v>
      </c>
      <c r="J596" s="20"/>
      <c r="K596" s="231" t="s">
        <v>938</v>
      </c>
    </row>
    <row r="597" spans="1:11">
      <c r="A597" s="13"/>
      <c r="B597" s="20"/>
      <c r="C597" s="32"/>
      <c r="D597" s="32"/>
      <c r="E597" s="32"/>
      <c r="F597" s="20"/>
      <c r="G597" s="20"/>
      <c r="H597" s="20"/>
      <c r="I597" s="231" t="s">
        <v>939</v>
      </c>
      <c r="J597" s="20"/>
      <c r="K597" s="231" t="s">
        <v>940</v>
      </c>
    </row>
    <row r="598" spans="1:11">
      <c r="A598" s="13"/>
      <c r="B598" s="238" t="s">
        <v>941</v>
      </c>
      <c r="C598" s="239">
        <v>3.3</v>
      </c>
      <c r="D598" s="239"/>
      <c r="E598" s="25"/>
      <c r="F598" s="25"/>
      <c r="G598" s="240" t="s">
        <v>942</v>
      </c>
      <c r="H598" s="25"/>
      <c r="I598" s="241" t="s">
        <v>943</v>
      </c>
      <c r="J598" s="25"/>
      <c r="K598" s="241">
        <v>7</v>
      </c>
    </row>
    <row r="599" spans="1:11">
      <c r="A599" s="13"/>
      <c r="B599" s="238"/>
      <c r="C599" s="239"/>
      <c r="D599" s="239"/>
      <c r="E599" s="25"/>
      <c r="F599" s="25"/>
      <c r="G599" s="240"/>
      <c r="H599" s="25"/>
      <c r="I599" s="241"/>
      <c r="J599" s="25"/>
      <c r="K599" s="241"/>
    </row>
    <row r="600" spans="1:11">
      <c r="A600" s="13"/>
      <c r="B600" s="15"/>
      <c r="C600" s="25"/>
      <c r="D600" s="25"/>
      <c r="E600" s="25"/>
      <c r="F600" s="15"/>
      <c r="G600" s="15"/>
      <c r="H600" s="15"/>
      <c r="I600" s="232" t="s">
        <v>944</v>
      </c>
      <c r="J600" s="15"/>
      <c r="K600" s="232">
        <v>1.7</v>
      </c>
    </row>
    <row r="601" spans="1:11">
      <c r="A601" s="13"/>
      <c r="B601" s="234" t="s">
        <v>945</v>
      </c>
      <c r="C601" s="236">
        <v>186.2</v>
      </c>
      <c r="D601" s="236"/>
      <c r="E601" s="32"/>
      <c r="F601" s="32"/>
      <c r="G601" s="237" t="s">
        <v>946</v>
      </c>
      <c r="H601" s="32"/>
      <c r="I601" s="235" t="s">
        <v>947</v>
      </c>
      <c r="J601" s="32"/>
      <c r="K601" s="235" t="s">
        <v>947</v>
      </c>
    </row>
    <row r="602" spans="1:11" ht="15.75" thickBot="1">
      <c r="A602" s="13"/>
      <c r="B602" s="234"/>
      <c r="C602" s="242"/>
      <c r="D602" s="242"/>
      <c r="E602" s="82"/>
      <c r="F602" s="32"/>
      <c r="G602" s="237"/>
      <c r="H602" s="32"/>
      <c r="I602" s="235"/>
      <c r="J602" s="32"/>
      <c r="K602" s="235"/>
    </row>
    <row r="603" spans="1:11">
      <c r="A603" s="13"/>
      <c r="B603" s="117" t="s">
        <v>127</v>
      </c>
      <c r="C603" s="129">
        <v>714.7</v>
      </c>
      <c r="D603" s="129"/>
      <c r="E603" s="43"/>
      <c r="F603" s="25"/>
      <c r="G603" s="25"/>
      <c r="H603" s="25"/>
      <c r="I603" s="25"/>
      <c r="J603" s="25"/>
      <c r="K603" s="25"/>
    </row>
    <row r="604" spans="1:11" ht="15.75" thickBot="1">
      <c r="A604" s="13"/>
      <c r="B604" s="117"/>
      <c r="C604" s="130"/>
      <c r="D604" s="130"/>
      <c r="E604" s="65"/>
      <c r="F604" s="25"/>
      <c r="G604" s="25"/>
      <c r="H604" s="25"/>
      <c r="I604" s="25"/>
      <c r="J604" s="25"/>
      <c r="K604" s="25"/>
    </row>
    <row r="605" spans="1:11">
      <c r="A605" s="13"/>
      <c r="B605" s="113" t="s">
        <v>715</v>
      </c>
      <c r="C605" s="33"/>
      <c r="D605" s="33"/>
      <c r="E605" s="33"/>
      <c r="F605" s="20"/>
      <c r="G605" s="20"/>
      <c r="H605" s="20"/>
      <c r="I605" s="20"/>
      <c r="J605" s="20"/>
      <c r="K605" s="20"/>
    </row>
    <row r="606" spans="1:11">
      <c r="A606" s="13"/>
      <c r="B606" s="238" t="s">
        <v>948</v>
      </c>
      <c r="C606" s="239">
        <v>845</v>
      </c>
      <c r="D606" s="239"/>
      <c r="E606" s="25"/>
      <c r="F606" s="25"/>
      <c r="G606" s="240" t="s">
        <v>949</v>
      </c>
      <c r="H606" s="25"/>
      <c r="I606" s="241" t="s">
        <v>950</v>
      </c>
      <c r="J606" s="25"/>
      <c r="K606" s="241" t="s">
        <v>951</v>
      </c>
    </row>
    <row r="607" spans="1:11">
      <c r="A607" s="13"/>
      <c r="B607" s="238"/>
      <c r="C607" s="239"/>
      <c r="D607" s="239"/>
      <c r="E607" s="25"/>
      <c r="F607" s="25"/>
      <c r="G607" s="240"/>
      <c r="H607" s="25"/>
      <c r="I607" s="241"/>
      <c r="J607" s="25"/>
      <c r="K607" s="241"/>
    </row>
    <row r="608" spans="1:11">
      <c r="A608" s="13"/>
      <c r="B608" s="15"/>
      <c r="C608" s="25"/>
      <c r="D608" s="25"/>
      <c r="E608" s="25"/>
      <c r="F608" s="15"/>
      <c r="G608" s="15"/>
      <c r="H608" s="15"/>
      <c r="I608" s="232" t="s">
        <v>952</v>
      </c>
      <c r="J608" s="15"/>
      <c r="K608" s="232" t="s">
        <v>953</v>
      </c>
    </row>
    <row r="609" spans="1:34">
      <c r="A609" s="13"/>
      <c r="B609" s="15"/>
      <c r="C609" s="25"/>
      <c r="D609" s="25"/>
      <c r="E609" s="25"/>
      <c r="F609" s="15"/>
      <c r="G609" s="15"/>
      <c r="H609" s="15"/>
      <c r="I609" s="110" t="s">
        <v>954</v>
      </c>
      <c r="J609" s="15"/>
      <c r="K609" s="110" t="s">
        <v>955</v>
      </c>
    </row>
    <row r="610" spans="1:34">
      <c r="A610" s="13"/>
      <c r="B610" s="34" t="s">
        <v>956</v>
      </c>
      <c r="C610" s="34"/>
      <c r="D610" s="34"/>
      <c r="E610" s="34"/>
      <c r="F610" s="34"/>
      <c r="G610" s="34"/>
      <c r="H610" s="34"/>
      <c r="I610" s="34"/>
      <c r="J610" s="34"/>
      <c r="K610" s="34"/>
      <c r="L610" s="34"/>
      <c r="M610" s="34"/>
      <c r="N610" s="34"/>
      <c r="O610" s="34"/>
      <c r="P610" s="34"/>
      <c r="Q610" s="34"/>
      <c r="R610" s="34"/>
      <c r="S610" s="34"/>
      <c r="T610" s="34"/>
      <c r="U610" s="34"/>
      <c r="V610" s="34"/>
      <c r="W610" s="34"/>
      <c r="X610" s="34"/>
      <c r="Y610" s="34"/>
      <c r="Z610" s="34"/>
      <c r="AA610" s="34"/>
      <c r="AB610" s="34"/>
      <c r="AC610" s="34"/>
      <c r="AD610" s="34"/>
      <c r="AE610" s="34"/>
      <c r="AF610" s="34"/>
      <c r="AG610" s="34"/>
      <c r="AH610" s="34"/>
    </row>
    <row r="611" spans="1:34">
      <c r="A611" s="13"/>
      <c r="B611" s="14"/>
      <c r="C611" s="14"/>
    </row>
    <row r="612" spans="1:34" ht="102">
      <c r="A612" s="13"/>
      <c r="B612" s="168" t="s">
        <v>222</v>
      </c>
      <c r="C612" s="90" t="s">
        <v>957</v>
      </c>
    </row>
    <row r="613" spans="1:34">
      <c r="A613" s="13"/>
      <c r="B613" s="14"/>
      <c r="C613" s="14"/>
    </row>
    <row r="614" spans="1:34" ht="102">
      <c r="A614" s="13"/>
      <c r="B614" s="168" t="s">
        <v>825</v>
      </c>
      <c r="C614" s="90" t="s">
        <v>958</v>
      </c>
    </row>
    <row r="615" spans="1:34">
      <c r="A615" s="13"/>
      <c r="B615" s="14"/>
      <c r="C615" s="14"/>
    </row>
    <row r="616" spans="1:34" ht="369.75">
      <c r="A616" s="13"/>
      <c r="B616" s="168" t="s">
        <v>959</v>
      </c>
      <c r="C616" s="90" t="s">
        <v>960</v>
      </c>
    </row>
    <row r="617" spans="1:34">
      <c r="A617" s="13"/>
      <c r="B617" s="14"/>
      <c r="C617" s="14"/>
    </row>
    <row r="618" spans="1:34" ht="114.75">
      <c r="A618" s="13"/>
      <c r="B618" s="168" t="s">
        <v>961</v>
      </c>
      <c r="C618" s="90" t="s">
        <v>962</v>
      </c>
    </row>
    <row r="619" spans="1:34">
      <c r="A619" s="13"/>
      <c r="B619" s="14"/>
      <c r="C619" s="14"/>
    </row>
    <row r="620" spans="1:34" ht="51">
      <c r="A620" s="13"/>
      <c r="B620" s="168" t="s">
        <v>963</v>
      </c>
      <c r="C620" s="90" t="s">
        <v>964</v>
      </c>
    </row>
    <row r="621" spans="1:34">
      <c r="A621" s="13"/>
      <c r="B621" s="14"/>
      <c r="C621" s="14"/>
    </row>
    <row r="622" spans="1:34" ht="229.5">
      <c r="A622" s="13"/>
      <c r="B622" s="168" t="s">
        <v>965</v>
      </c>
      <c r="C622" s="90" t="s">
        <v>966</v>
      </c>
    </row>
    <row r="623" spans="1:34">
      <c r="A623" s="13"/>
      <c r="B623" s="54"/>
      <c r="C623" s="54"/>
      <c r="D623" s="54"/>
      <c r="E623" s="54"/>
      <c r="F623" s="54"/>
      <c r="G623" s="54"/>
      <c r="H623" s="54"/>
      <c r="I623" s="54"/>
      <c r="J623" s="54"/>
      <c r="K623" s="54"/>
      <c r="L623" s="54"/>
      <c r="M623" s="54"/>
      <c r="N623" s="54"/>
      <c r="O623" s="54"/>
      <c r="P623" s="54"/>
      <c r="Q623" s="54"/>
      <c r="R623" s="54"/>
      <c r="S623" s="54"/>
      <c r="T623" s="54"/>
      <c r="U623" s="54"/>
      <c r="V623" s="54"/>
      <c r="W623" s="54"/>
      <c r="X623" s="54"/>
      <c r="Y623" s="54"/>
      <c r="Z623" s="54"/>
      <c r="AA623" s="54"/>
      <c r="AB623" s="54"/>
      <c r="AC623" s="54"/>
      <c r="AD623" s="54"/>
      <c r="AE623" s="54"/>
      <c r="AF623" s="54"/>
      <c r="AG623" s="54"/>
      <c r="AH623" s="54"/>
    </row>
    <row r="624" spans="1:34">
      <c r="A624" s="13"/>
      <c r="B624" s="34" t="s">
        <v>967</v>
      </c>
      <c r="C624" s="34"/>
      <c r="D624" s="34"/>
      <c r="E624" s="34"/>
      <c r="F624" s="34"/>
      <c r="G624" s="34"/>
      <c r="H624" s="34"/>
      <c r="I624" s="34"/>
      <c r="J624" s="34"/>
      <c r="K624" s="34"/>
      <c r="L624" s="34"/>
      <c r="M624" s="34"/>
      <c r="N624" s="34"/>
      <c r="O624" s="34"/>
      <c r="P624" s="34"/>
      <c r="Q624" s="34"/>
      <c r="R624" s="34"/>
      <c r="S624" s="34"/>
      <c r="T624" s="34"/>
      <c r="U624" s="34"/>
      <c r="V624" s="34"/>
      <c r="W624" s="34"/>
      <c r="X624" s="34"/>
      <c r="Y624" s="34"/>
      <c r="Z624" s="34"/>
      <c r="AA624" s="34"/>
      <c r="AB624" s="34"/>
      <c r="AC624" s="34"/>
      <c r="AD624" s="34"/>
      <c r="AE624" s="34"/>
      <c r="AF624" s="34"/>
      <c r="AG624" s="34"/>
      <c r="AH624" s="34"/>
    </row>
    <row r="625" spans="1:34">
      <c r="A625" s="13"/>
      <c r="B625" s="158"/>
      <c r="C625" s="158"/>
      <c r="D625" s="158"/>
      <c r="E625" s="158"/>
      <c r="F625" s="158"/>
      <c r="G625" s="158"/>
      <c r="H625" s="158"/>
      <c r="I625" s="158"/>
      <c r="J625" s="158"/>
      <c r="K625" s="158"/>
      <c r="L625" s="158"/>
      <c r="M625" s="158"/>
      <c r="N625" s="158"/>
      <c r="O625" s="158"/>
      <c r="P625" s="158"/>
      <c r="Q625" s="158"/>
      <c r="R625" s="158"/>
      <c r="S625" s="158"/>
      <c r="T625" s="158"/>
      <c r="U625" s="158"/>
      <c r="V625" s="158"/>
      <c r="W625" s="158"/>
      <c r="X625" s="158"/>
      <c r="Y625" s="158"/>
      <c r="Z625" s="158"/>
      <c r="AA625" s="158"/>
      <c r="AB625" s="158"/>
      <c r="AC625" s="158"/>
      <c r="AD625" s="158"/>
      <c r="AE625" s="158"/>
      <c r="AF625" s="158"/>
      <c r="AG625" s="158"/>
      <c r="AH625" s="158"/>
    </row>
    <row r="626" spans="1:34">
      <c r="A626" s="13"/>
      <c r="B626" s="24"/>
      <c r="C626" s="24"/>
      <c r="D626" s="24"/>
      <c r="E626" s="24"/>
      <c r="F626" s="24"/>
      <c r="G626" s="24"/>
      <c r="H626" s="24"/>
      <c r="I626" s="24"/>
      <c r="J626" s="24"/>
      <c r="K626" s="24"/>
    </row>
    <row r="627" spans="1:34">
      <c r="A627" s="13"/>
      <c r="B627" s="14"/>
      <c r="C627" s="14"/>
      <c r="D627" s="14"/>
      <c r="E627" s="14"/>
      <c r="F627" s="14"/>
      <c r="G627" s="14"/>
      <c r="H627" s="14"/>
      <c r="I627" s="14"/>
      <c r="J627" s="14"/>
      <c r="K627" s="14"/>
    </row>
    <row r="628" spans="1:34" ht="15.75" thickBot="1">
      <c r="A628" s="13"/>
      <c r="B628" s="15"/>
      <c r="C628" s="115" t="s">
        <v>968</v>
      </c>
      <c r="D628" s="115"/>
      <c r="E628" s="115"/>
      <c r="F628" s="15"/>
      <c r="G628" s="109" t="s">
        <v>923</v>
      </c>
      <c r="H628" s="15"/>
      <c r="I628" s="109" t="s">
        <v>924</v>
      </c>
      <c r="J628" s="15"/>
      <c r="K628" s="109" t="s">
        <v>925</v>
      </c>
    </row>
    <row r="629" spans="1:34">
      <c r="A629" s="13"/>
      <c r="B629" s="110" t="s">
        <v>710</v>
      </c>
      <c r="C629" s="43"/>
      <c r="D629" s="43"/>
      <c r="E629" s="43"/>
      <c r="F629" s="15"/>
      <c r="G629" s="15"/>
      <c r="H629" s="15"/>
      <c r="I629" s="15"/>
      <c r="J629" s="15"/>
      <c r="K629" s="15"/>
    </row>
    <row r="630" spans="1:34">
      <c r="A630" s="13"/>
      <c r="B630" s="234" t="s">
        <v>926</v>
      </c>
      <c r="C630" s="235" t="s">
        <v>203</v>
      </c>
      <c r="D630" s="236">
        <v>248.3</v>
      </c>
      <c r="E630" s="32"/>
      <c r="F630" s="32"/>
      <c r="G630" s="237" t="s">
        <v>927</v>
      </c>
      <c r="H630" s="32"/>
      <c r="I630" s="235" t="s">
        <v>928</v>
      </c>
      <c r="J630" s="32"/>
      <c r="K630" s="235" t="s">
        <v>969</v>
      </c>
    </row>
    <row r="631" spans="1:34">
      <c r="A631" s="13"/>
      <c r="B631" s="234"/>
      <c r="C631" s="235"/>
      <c r="D631" s="236"/>
      <c r="E631" s="32"/>
      <c r="F631" s="32"/>
      <c r="G631" s="237"/>
      <c r="H631" s="32"/>
      <c r="I631" s="235"/>
      <c r="J631" s="32"/>
      <c r="K631" s="235"/>
    </row>
    <row r="632" spans="1:34">
      <c r="A632" s="13"/>
      <c r="B632" s="238" t="s">
        <v>930</v>
      </c>
      <c r="C632" s="239">
        <v>33.299999999999997</v>
      </c>
      <c r="D632" s="239"/>
      <c r="E632" s="25"/>
      <c r="F632" s="25"/>
      <c r="G632" s="240" t="s">
        <v>927</v>
      </c>
      <c r="H632" s="25"/>
      <c r="I632" s="241" t="s">
        <v>928</v>
      </c>
      <c r="J632" s="25"/>
      <c r="K632" s="241" t="s">
        <v>970</v>
      </c>
    </row>
    <row r="633" spans="1:34">
      <c r="A633" s="13"/>
      <c r="B633" s="238"/>
      <c r="C633" s="239"/>
      <c r="D633" s="239"/>
      <c r="E633" s="25"/>
      <c r="F633" s="25"/>
      <c r="G633" s="240"/>
      <c r="H633" s="25"/>
      <c r="I633" s="241"/>
      <c r="J633" s="25"/>
      <c r="K633" s="241"/>
    </row>
    <row r="634" spans="1:34">
      <c r="A634" s="13"/>
      <c r="B634" s="234" t="s">
        <v>932</v>
      </c>
      <c r="C634" s="236">
        <v>331.4</v>
      </c>
      <c r="D634" s="236"/>
      <c r="E634" s="32"/>
      <c r="F634" s="32"/>
      <c r="G634" s="237" t="s">
        <v>927</v>
      </c>
      <c r="H634" s="32"/>
      <c r="I634" s="235" t="s">
        <v>933</v>
      </c>
      <c r="J634" s="32"/>
      <c r="K634" s="235" t="s">
        <v>971</v>
      </c>
    </row>
    <row r="635" spans="1:34">
      <c r="A635" s="13"/>
      <c r="B635" s="234"/>
      <c r="C635" s="236"/>
      <c r="D635" s="236"/>
      <c r="E635" s="32"/>
      <c r="F635" s="32"/>
      <c r="G635" s="237"/>
      <c r="H635" s="32"/>
      <c r="I635" s="235"/>
      <c r="J635" s="32"/>
      <c r="K635" s="235"/>
    </row>
    <row r="636" spans="1:34">
      <c r="A636" s="13"/>
      <c r="B636" s="20"/>
      <c r="C636" s="32"/>
      <c r="D636" s="32"/>
      <c r="E636" s="32"/>
      <c r="F636" s="20"/>
      <c r="G636" s="20"/>
      <c r="H636" s="20"/>
      <c r="I636" s="231" t="s">
        <v>935</v>
      </c>
      <c r="J636" s="20"/>
      <c r="K636" s="233">
        <v>0.2</v>
      </c>
    </row>
    <row r="637" spans="1:34">
      <c r="A637" s="13"/>
      <c r="B637" s="20"/>
      <c r="C637" s="32"/>
      <c r="D637" s="32"/>
      <c r="E637" s="32"/>
      <c r="F637" s="20"/>
      <c r="G637" s="20"/>
      <c r="H637" s="20"/>
      <c r="I637" s="231" t="s">
        <v>928</v>
      </c>
      <c r="J637" s="20"/>
      <c r="K637" s="231" t="s">
        <v>972</v>
      </c>
    </row>
    <row r="638" spans="1:34">
      <c r="A638" s="13"/>
      <c r="B638" s="20"/>
      <c r="C638" s="32"/>
      <c r="D638" s="32"/>
      <c r="E638" s="32"/>
      <c r="F638" s="20"/>
      <c r="G638" s="20"/>
      <c r="H638" s="20"/>
      <c r="I638" s="231" t="s">
        <v>937</v>
      </c>
      <c r="J638" s="20"/>
      <c r="K638" s="231" t="s">
        <v>973</v>
      </c>
    </row>
    <row r="639" spans="1:34">
      <c r="A639" s="13"/>
      <c r="B639" s="20"/>
      <c r="C639" s="32"/>
      <c r="D639" s="32"/>
      <c r="E639" s="32"/>
      <c r="F639" s="20"/>
      <c r="G639" s="20"/>
      <c r="H639" s="20"/>
      <c r="I639" s="231" t="s">
        <v>939</v>
      </c>
      <c r="J639" s="20"/>
      <c r="K639" s="231" t="s">
        <v>974</v>
      </c>
    </row>
    <row r="640" spans="1:34">
      <c r="A640" s="13"/>
      <c r="B640" s="238" t="s">
        <v>975</v>
      </c>
      <c r="C640" s="239">
        <v>2.8</v>
      </c>
      <c r="D640" s="239"/>
      <c r="E640" s="25"/>
      <c r="F640" s="25"/>
      <c r="G640" s="240" t="s">
        <v>942</v>
      </c>
      <c r="H640" s="25"/>
      <c r="I640" s="241" t="s">
        <v>943</v>
      </c>
      <c r="J640" s="25"/>
      <c r="K640" s="241">
        <v>6.8</v>
      </c>
    </row>
    <row r="641" spans="1:34">
      <c r="A641" s="13"/>
      <c r="B641" s="238"/>
      <c r="C641" s="239"/>
      <c r="D641" s="239"/>
      <c r="E641" s="25"/>
      <c r="F641" s="25"/>
      <c r="G641" s="240"/>
      <c r="H641" s="25"/>
      <c r="I641" s="241"/>
      <c r="J641" s="25"/>
      <c r="K641" s="241"/>
    </row>
    <row r="642" spans="1:34">
      <c r="A642" s="13"/>
      <c r="B642" s="15"/>
      <c r="C642" s="25"/>
      <c r="D642" s="25"/>
      <c r="E642" s="25"/>
      <c r="F642" s="15"/>
      <c r="G642" s="15"/>
      <c r="H642" s="15"/>
      <c r="I642" s="232" t="s">
        <v>944</v>
      </c>
      <c r="J642" s="15"/>
      <c r="K642" s="232">
        <v>1.5</v>
      </c>
    </row>
    <row r="643" spans="1:34">
      <c r="A643" s="13"/>
      <c r="B643" s="234" t="s">
        <v>945</v>
      </c>
      <c r="C643" s="236">
        <v>162.4</v>
      </c>
      <c r="D643" s="236"/>
      <c r="E643" s="32"/>
      <c r="F643" s="32"/>
      <c r="G643" s="237" t="s">
        <v>946</v>
      </c>
      <c r="H643" s="32"/>
      <c r="I643" s="235" t="s">
        <v>947</v>
      </c>
      <c r="J643" s="32"/>
      <c r="K643" s="235" t="s">
        <v>947</v>
      </c>
    </row>
    <row r="644" spans="1:34" ht="15.75" thickBot="1">
      <c r="A644" s="13"/>
      <c r="B644" s="234"/>
      <c r="C644" s="242"/>
      <c r="D644" s="242"/>
      <c r="E644" s="82"/>
      <c r="F644" s="32"/>
      <c r="G644" s="237"/>
      <c r="H644" s="32"/>
      <c r="I644" s="235"/>
      <c r="J644" s="32"/>
      <c r="K644" s="235"/>
    </row>
    <row r="645" spans="1:34">
      <c r="A645" s="13"/>
      <c r="B645" s="117" t="s">
        <v>127</v>
      </c>
      <c r="C645" s="129">
        <v>778.2</v>
      </c>
      <c r="D645" s="129"/>
      <c r="E645" s="43"/>
      <c r="F645" s="25"/>
      <c r="G645" s="25"/>
      <c r="H645" s="25"/>
      <c r="I645" s="25"/>
      <c r="J645" s="25"/>
      <c r="K645" s="25"/>
    </row>
    <row r="646" spans="1:34" ht="15.75" thickBot="1">
      <c r="A646" s="13"/>
      <c r="B646" s="117"/>
      <c r="C646" s="130"/>
      <c r="D646" s="130"/>
      <c r="E646" s="65"/>
      <c r="F646" s="25"/>
      <c r="G646" s="25"/>
      <c r="H646" s="25"/>
      <c r="I646" s="25"/>
      <c r="J646" s="25"/>
      <c r="K646" s="25"/>
    </row>
    <row r="647" spans="1:34">
      <c r="A647" s="13"/>
      <c r="B647" s="110" t="s">
        <v>715</v>
      </c>
      <c r="C647" s="43"/>
      <c r="D647" s="43"/>
      <c r="E647" s="43"/>
      <c r="F647" s="15"/>
      <c r="G647" s="15"/>
      <c r="H647" s="15"/>
      <c r="I647" s="15"/>
      <c r="J647" s="15"/>
      <c r="K647" s="15"/>
    </row>
    <row r="648" spans="1:34">
      <c r="A648" s="13"/>
      <c r="B648" s="234" t="s">
        <v>948</v>
      </c>
      <c r="C648" s="236">
        <v>739.5</v>
      </c>
      <c r="D648" s="236"/>
      <c r="E648" s="32"/>
      <c r="F648" s="32"/>
      <c r="G648" s="237" t="s">
        <v>949</v>
      </c>
      <c r="H648" s="32"/>
      <c r="I648" s="235" t="s">
        <v>950</v>
      </c>
      <c r="J648" s="32"/>
      <c r="K648" s="235" t="s">
        <v>951</v>
      </c>
    </row>
    <row r="649" spans="1:34">
      <c r="A649" s="13"/>
      <c r="B649" s="234"/>
      <c r="C649" s="236"/>
      <c r="D649" s="236"/>
      <c r="E649" s="32"/>
      <c r="F649" s="32"/>
      <c r="G649" s="237"/>
      <c r="H649" s="32"/>
      <c r="I649" s="235"/>
      <c r="J649" s="32"/>
      <c r="K649" s="235"/>
    </row>
    <row r="650" spans="1:34">
      <c r="A650" s="13"/>
      <c r="B650" s="20"/>
      <c r="C650" s="32"/>
      <c r="D650" s="32"/>
      <c r="E650" s="32"/>
      <c r="F650" s="20"/>
      <c r="G650" s="20"/>
      <c r="H650" s="20"/>
      <c r="I650" s="231" t="s">
        <v>952</v>
      </c>
      <c r="J650" s="20"/>
      <c r="K650" s="231" t="s">
        <v>976</v>
      </c>
    </row>
    <row r="651" spans="1:34">
      <c r="A651" s="13"/>
      <c r="B651" s="20"/>
      <c r="C651" s="32"/>
      <c r="D651" s="32"/>
      <c r="E651" s="32"/>
      <c r="F651" s="20"/>
      <c r="G651" s="20"/>
      <c r="H651" s="20"/>
      <c r="I651" s="113" t="s">
        <v>954</v>
      </c>
      <c r="J651" s="20"/>
      <c r="K651" s="113" t="s">
        <v>955</v>
      </c>
    </row>
    <row r="652" spans="1:34">
      <c r="A652" s="13"/>
      <c r="B652" s="34" t="s">
        <v>956</v>
      </c>
      <c r="C652" s="34"/>
      <c r="D652" s="34"/>
      <c r="E652" s="34"/>
      <c r="F652" s="34"/>
      <c r="G652" s="34"/>
      <c r="H652" s="34"/>
      <c r="I652" s="34"/>
      <c r="J652" s="34"/>
      <c r="K652" s="34"/>
      <c r="L652" s="34"/>
      <c r="M652" s="34"/>
      <c r="N652" s="34"/>
      <c r="O652" s="34"/>
      <c r="P652" s="34"/>
      <c r="Q652" s="34"/>
      <c r="R652" s="34"/>
      <c r="S652" s="34"/>
      <c r="T652" s="34"/>
      <c r="U652" s="34"/>
      <c r="V652" s="34"/>
      <c r="W652" s="34"/>
      <c r="X652" s="34"/>
      <c r="Y652" s="34"/>
      <c r="Z652" s="34"/>
      <c r="AA652" s="34"/>
      <c r="AB652" s="34"/>
      <c r="AC652" s="34"/>
      <c r="AD652" s="34"/>
      <c r="AE652" s="34"/>
      <c r="AF652" s="34"/>
      <c r="AG652" s="34"/>
      <c r="AH652" s="34"/>
    </row>
    <row r="653" spans="1:34">
      <c r="A653" s="13"/>
      <c r="B653" s="14"/>
      <c r="C653" s="14"/>
    </row>
    <row r="654" spans="1:34" ht="102">
      <c r="A654" s="13"/>
      <c r="B654" s="168" t="s">
        <v>222</v>
      </c>
      <c r="C654" s="90" t="s">
        <v>957</v>
      </c>
    </row>
    <row r="655" spans="1:34">
      <c r="A655" s="13"/>
      <c r="B655" s="14"/>
      <c r="C655" s="14"/>
    </row>
    <row r="656" spans="1:34" ht="102">
      <c r="A656" s="13"/>
      <c r="B656" s="168" t="s">
        <v>825</v>
      </c>
      <c r="C656" s="90" t="s">
        <v>958</v>
      </c>
    </row>
    <row r="657" spans="1:3">
      <c r="A657" s="13"/>
      <c r="B657" s="14"/>
      <c r="C657" s="14"/>
    </row>
    <row r="658" spans="1:3" ht="369.75">
      <c r="A658" s="13"/>
      <c r="B658" s="168" t="s">
        <v>959</v>
      </c>
      <c r="C658" s="90" t="s">
        <v>960</v>
      </c>
    </row>
    <row r="659" spans="1:3">
      <c r="A659" s="13"/>
      <c r="B659" s="14"/>
      <c r="C659" s="14"/>
    </row>
    <row r="660" spans="1:3" ht="114.75">
      <c r="A660" s="13"/>
      <c r="B660" s="168" t="s">
        <v>961</v>
      </c>
      <c r="C660" s="90" t="s">
        <v>977</v>
      </c>
    </row>
    <row r="661" spans="1:3">
      <c r="A661" s="13"/>
      <c r="B661" s="14"/>
      <c r="C661" s="14"/>
    </row>
    <row r="662" spans="1:3" ht="51">
      <c r="A662" s="13"/>
      <c r="B662" s="168" t="s">
        <v>963</v>
      </c>
      <c r="C662" s="90" t="s">
        <v>964</v>
      </c>
    </row>
    <row r="663" spans="1:3">
      <c r="A663" s="13"/>
      <c r="B663" s="14"/>
      <c r="C663" s="14"/>
    </row>
    <row r="664" spans="1:3" ht="229.5">
      <c r="A664" s="13"/>
      <c r="B664" s="168" t="s">
        <v>965</v>
      </c>
      <c r="C664" s="90" t="s">
        <v>978</v>
      </c>
    </row>
  </sheetData>
  <mergeCells count="4525">
    <mergeCell ref="A581:A664"/>
    <mergeCell ref="B581:AH581"/>
    <mergeCell ref="B582:AH582"/>
    <mergeCell ref="B583:AH583"/>
    <mergeCell ref="B610:AH610"/>
    <mergeCell ref="B623:AH623"/>
    <mergeCell ref="B624:AH624"/>
    <mergeCell ref="B625:AH625"/>
    <mergeCell ref="B652:AH652"/>
    <mergeCell ref="B487:AH487"/>
    <mergeCell ref="B488:AH488"/>
    <mergeCell ref="B489:AH489"/>
    <mergeCell ref="B543:AH543"/>
    <mergeCell ref="B544:AH544"/>
    <mergeCell ref="B549:AH549"/>
    <mergeCell ref="B395:AH395"/>
    <mergeCell ref="B396:AH396"/>
    <mergeCell ref="B448:AH448"/>
    <mergeCell ref="B449:AH449"/>
    <mergeCell ref="B454:AH454"/>
    <mergeCell ref="B455:AH455"/>
    <mergeCell ref="B305:AH305"/>
    <mergeCell ref="B306:AH306"/>
    <mergeCell ref="B307:AH307"/>
    <mergeCell ref="B359:AH359"/>
    <mergeCell ref="B393:AH393"/>
    <mergeCell ref="B394:AH394"/>
    <mergeCell ref="B71:AH71"/>
    <mergeCell ref="B72:AH72"/>
    <mergeCell ref="B146:AH146"/>
    <mergeCell ref="B147:AH147"/>
    <mergeCell ref="A225:A580"/>
    <mergeCell ref="B225:AH225"/>
    <mergeCell ref="B226:AH226"/>
    <mergeCell ref="B227:AH227"/>
    <mergeCell ref="B273:AH273"/>
    <mergeCell ref="B274:AH274"/>
    <mergeCell ref="B5:AH5"/>
    <mergeCell ref="B6:AH6"/>
    <mergeCell ref="B36:AH36"/>
    <mergeCell ref="B66:AH66"/>
    <mergeCell ref="B67:AH67"/>
    <mergeCell ref="B68:AH68"/>
    <mergeCell ref="J648:J649"/>
    <mergeCell ref="K648:K649"/>
    <mergeCell ref="C650:E650"/>
    <mergeCell ref="C651:E651"/>
    <mergeCell ref="A1:A2"/>
    <mergeCell ref="B1:AH1"/>
    <mergeCell ref="B2:AH2"/>
    <mergeCell ref="B3:AH3"/>
    <mergeCell ref="A4:A224"/>
    <mergeCell ref="B4:AH4"/>
    <mergeCell ref="J645:J646"/>
    <mergeCell ref="K645:K646"/>
    <mergeCell ref="C647:E647"/>
    <mergeCell ref="B648:B649"/>
    <mergeCell ref="C648:D649"/>
    <mergeCell ref="E648:E649"/>
    <mergeCell ref="F648:F649"/>
    <mergeCell ref="G648:G649"/>
    <mergeCell ref="H648:H649"/>
    <mergeCell ref="I648:I649"/>
    <mergeCell ref="I643:I644"/>
    <mergeCell ref="J643:J644"/>
    <mergeCell ref="K643:K644"/>
    <mergeCell ref="B645:B646"/>
    <mergeCell ref="C645:D646"/>
    <mergeCell ref="E645:E646"/>
    <mergeCell ref="F645:F646"/>
    <mergeCell ref="G645:G646"/>
    <mergeCell ref="H645:H646"/>
    <mergeCell ref="I645:I646"/>
    <mergeCell ref="I640:I641"/>
    <mergeCell ref="J640:J641"/>
    <mergeCell ref="K640:K641"/>
    <mergeCell ref="C642:E642"/>
    <mergeCell ref="B643:B644"/>
    <mergeCell ref="C643:D644"/>
    <mergeCell ref="E643:E644"/>
    <mergeCell ref="F643:F644"/>
    <mergeCell ref="G643:G644"/>
    <mergeCell ref="H643:H644"/>
    <mergeCell ref="B640:B641"/>
    <mergeCell ref="C640:D641"/>
    <mergeCell ref="E640:E641"/>
    <mergeCell ref="F640:F641"/>
    <mergeCell ref="G640:G641"/>
    <mergeCell ref="H640:H641"/>
    <mergeCell ref="J634:J635"/>
    <mergeCell ref="K634:K635"/>
    <mergeCell ref="C636:E636"/>
    <mergeCell ref="C637:E637"/>
    <mergeCell ref="C638:E638"/>
    <mergeCell ref="C639:E639"/>
    <mergeCell ref="I632:I633"/>
    <mergeCell ref="J632:J633"/>
    <mergeCell ref="K632:K633"/>
    <mergeCell ref="B634:B635"/>
    <mergeCell ref="C634:D635"/>
    <mergeCell ref="E634:E635"/>
    <mergeCell ref="F634:F635"/>
    <mergeCell ref="G634:G635"/>
    <mergeCell ref="H634:H635"/>
    <mergeCell ref="I634:I635"/>
    <mergeCell ref="B632:B633"/>
    <mergeCell ref="C632:D633"/>
    <mergeCell ref="E632:E633"/>
    <mergeCell ref="F632:F633"/>
    <mergeCell ref="G632:G633"/>
    <mergeCell ref="H632:H633"/>
    <mergeCell ref="F630:F631"/>
    <mergeCell ref="G630:G631"/>
    <mergeCell ref="H630:H631"/>
    <mergeCell ref="I630:I631"/>
    <mergeCell ref="J630:J631"/>
    <mergeCell ref="K630:K631"/>
    <mergeCell ref="C628:E628"/>
    <mergeCell ref="C629:E629"/>
    <mergeCell ref="B630:B631"/>
    <mergeCell ref="C630:C631"/>
    <mergeCell ref="D630:D631"/>
    <mergeCell ref="E630:E631"/>
    <mergeCell ref="I606:I607"/>
    <mergeCell ref="J606:J607"/>
    <mergeCell ref="K606:K607"/>
    <mergeCell ref="C608:E608"/>
    <mergeCell ref="C609:E609"/>
    <mergeCell ref="B626:K626"/>
    <mergeCell ref="I603:I604"/>
    <mergeCell ref="J603:J604"/>
    <mergeCell ref="K603:K604"/>
    <mergeCell ref="C605:E605"/>
    <mergeCell ref="B606:B607"/>
    <mergeCell ref="C606:D607"/>
    <mergeCell ref="E606:E607"/>
    <mergeCell ref="F606:F607"/>
    <mergeCell ref="G606:G607"/>
    <mergeCell ref="H606:H607"/>
    <mergeCell ref="H601:H602"/>
    <mergeCell ref="I601:I602"/>
    <mergeCell ref="J601:J602"/>
    <mergeCell ref="K601:K602"/>
    <mergeCell ref="B603:B604"/>
    <mergeCell ref="C603:D604"/>
    <mergeCell ref="E603:E604"/>
    <mergeCell ref="F603:F604"/>
    <mergeCell ref="G603:G604"/>
    <mergeCell ref="H603:H604"/>
    <mergeCell ref="H598:H599"/>
    <mergeCell ref="I598:I599"/>
    <mergeCell ref="J598:J599"/>
    <mergeCell ref="K598:K599"/>
    <mergeCell ref="C600:E600"/>
    <mergeCell ref="B601:B602"/>
    <mergeCell ref="C601:D602"/>
    <mergeCell ref="E601:E602"/>
    <mergeCell ref="F601:F602"/>
    <mergeCell ref="G601:G602"/>
    <mergeCell ref="C597:E597"/>
    <mergeCell ref="B598:B599"/>
    <mergeCell ref="C598:D599"/>
    <mergeCell ref="E598:E599"/>
    <mergeCell ref="F598:F599"/>
    <mergeCell ref="G598:G599"/>
    <mergeCell ref="I592:I593"/>
    <mergeCell ref="J592:J593"/>
    <mergeCell ref="K592:K593"/>
    <mergeCell ref="C594:E594"/>
    <mergeCell ref="C595:E595"/>
    <mergeCell ref="C596:E596"/>
    <mergeCell ref="H590:H591"/>
    <mergeCell ref="I590:I591"/>
    <mergeCell ref="J590:J591"/>
    <mergeCell ref="K590:K591"/>
    <mergeCell ref="B592:B593"/>
    <mergeCell ref="C592:D593"/>
    <mergeCell ref="E592:E593"/>
    <mergeCell ref="F592:F593"/>
    <mergeCell ref="G592:G593"/>
    <mergeCell ref="H592:H593"/>
    <mergeCell ref="G588:G589"/>
    <mergeCell ref="H588:H589"/>
    <mergeCell ref="I588:I589"/>
    <mergeCell ref="J588:J589"/>
    <mergeCell ref="K588:K589"/>
    <mergeCell ref="B590:B591"/>
    <mergeCell ref="C590:D591"/>
    <mergeCell ref="E590:E591"/>
    <mergeCell ref="F590:F591"/>
    <mergeCell ref="G590:G591"/>
    <mergeCell ref="S579:T580"/>
    <mergeCell ref="U579:U580"/>
    <mergeCell ref="B584:K584"/>
    <mergeCell ref="C586:E586"/>
    <mergeCell ref="C587:E587"/>
    <mergeCell ref="B588:B589"/>
    <mergeCell ref="C588:C589"/>
    <mergeCell ref="D588:D589"/>
    <mergeCell ref="E588:E589"/>
    <mergeCell ref="F588:F589"/>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Q575:Q576"/>
    <mergeCell ref="R575:R576"/>
    <mergeCell ref="S575:T576"/>
    <mergeCell ref="U575:U576"/>
    <mergeCell ref="B577:B578"/>
    <mergeCell ref="C577:D578"/>
    <mergeCell ref="E577:E578"/>
    <mergeCell ref="F577:F578"/>
    <mergeCell ref="G577:H578"/>
    <mergeCell ref="I577:I578"/>
    <mergeCell ref="I575:I576"/>
    <mergeCell ref="J575:J576"/>
    <mergeCell ref="K575:L576"/>
    <mergeCell ref="M575:M576"/>
    <mergeCell ref="N575:N576"/>
    <mergeCell ref="O575:P576"/>
    <mergeCell ref="C574:E574"/>
    <mergeCell ref="G574:I574"/>
    <mergeCell ref="K574:M574"/>
    <mergeCell ref="O574:Q574"/>
    <mergeCell ref="S574:U574"/>
    <mergeCell ref="B575:B576"/>
    <mergeCell ref="C575:D576"/>
    <mergeCell ref="E575:E576"/>
    <mergeCell ref="F575:F576"/>
    <mergeCell ref="G575:H576"/>
    <mergeCell ref="S571:T572"/>
    <mergeCell ref="U571:U572"/>
    <mergeCell ref="C573:E573"/>
    <mergeCell ref="G573:I573"/>
    <mergeCell ref="K573:M573"/>
    <mergeCell ref="O573:Q573"/>
    <mergeCell ref="S573:U573"/>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T555:T556"/>
    <mergeCell ref="U555:U556"/>
    <mergeCell ref="B557:B558"/>
    <mergeCell ref="C557:D558"/>
    <mergeCell ref="E557:E558"/>
    <mergeCell ref="F557:F558"/>
    <mergeCell ref="G557:H558"/>
    <mergeCell ref="I557:I558"/>
    <mergeCell ref="J557:J558"/>
    <mergeCell ref="K557:L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C553:E553"/>
    <mergeCell ref="G553:I553"/>
    <mergeCell ref="K553:M553"/>
    <mergeCell ref="O553:Q553"/>
    <mergeCell ref="S553:U553"/>
    <mergeCell ref="C554:E554"/>
    <mergeCell ref="G554:I554"/>
    <mergeCell ref="K554:M554"/>
    <mergeCell ref="O554:Q554"/>
    <mergeCell ref="S554:U554"/>
    <mergeCell ref="AD541:AD542"/>
    <mergeCell ref="AE541:AE542"/>
    <mergeCell ref="AF541:AG542"/>
    <mergeCell ref="AH541:AH542"/>
    <mergeCell ref="B550:U550"/>
    <mergeCell ref="C552:E552"/>
    <mergeCell ref="G552:I552"/>
    <mergeCell ref="K552:M552"/>
    <mergeCell ref="O552:Q552"/>
    <mergeCell ref="S552:U552"/>
    <mergeCell ref="V541:V542"/>
    <mergeCell ref="W541:W542"/>
    <mergeCell ref="X541:Y542"/>
    <mergeCell ref="Z541:Z542"/>
    <mergeCell ref="AA541:AA542"/>
    <mergeCell ref="AB541:AC542"/>
    <mergeCell ref="N541:N542"/>
    <mergeCell ref="O541:O542"/>
    <mergeCell ref="P541:Q542"/>
    <mergeCell ref="R541:R542"/>
    <mergeCell ref="S541:S542"/>
    <mergeCell ref="T541:U542"/>
    <mergeCell ref="AH539:AH540"/>
    <mergeCell ref="B541:B542"/>
    <mergeCell ref="C541:C542"/>
    <mergeCell ref="D541:E542"/>
    <mergeCell ref="F541:F542"/>
    <mergeCell ref="G541:G542"/>
    <mergeCell ref="H541:I542"/>
    <mergeCell ref="J541:J542"/>
    <mergeCell ref="K541:K542"/>
    <mergeCell ref="L541:M542"/>
    <mergeCell ref="Z539:Z540"/>
    <mergeCell ref="AA539:AA540"/>
    <mergeCell ref="AB539:AC540"/>
    <mergeCell ref="AD539:AD540"/>
    <mergeCell ref="AE539:AE540"/>
    <mergeCell ref="AF539:AG540"/>
    <mergeCell ref="R539:R540"/>
    <mergeCell ref="S539:S540"/>
    <mergeCell ref="T539:U540"/>
    <mergeCell ref="V539:V540"/>
    <mergeCell ref="W539:W540"/>
    <mergeCell ref="X539:Y540"/>
    <mergeCell ref="J539:J540"/>
    <mergeCell ref="K539:K540"/>
    <mergeCell ref="L539:M540"/>
    <mergeCell ref="N539:N540"/>
    <mergeCell ref="O539:O540"/>
    <mergeCell ref="P539:Q540"/>
    <mergeCell ref="AD537:AD538"/>
    <mergeCell ref="AE537:AE538"/>
    <mergeCell ref="AF537:AG538"/>
    <mergeCell ref="AH537:AH538"/>
    <mergeCell ref="B539:B540"/>
    <mergeCell ref="C539:C540"/>
    <mergeCell ref="D539:E540"/>
    <mergeCell ref="F539:F540"/>
    <mergeCell ref="G539:G540"/>
    <mergeCell ref="H539:I540"/>
    <mergeCell ref="V537:V538"/>
    <mergeCell ref="W537:W538"/>
    <mergeCell ref="X537:Y538"/>
    <mergeCell ref="Z537:Z538"/>
    <mergeCell ref="AA537:AA538"/>
    <mergeCell ref="AB537:AC538"/>
    <mergeCell ref="N537:N538"/>
    <mergeCell ref="O537:O538"/>
    <mergeCell ref="P537:Q538"/>
    <mergeCell ref="R537:R538"/>
    <mergeCell ref="S537:S538"/>
    <mergeCell ref="T537:U538"/>
    <mergeCell ref="AH535:AH536"/>
    <mergeCell ref="B537:B538"/>
    <mergeCell ref="C537:C538"/>
    <mergeCell ref="D537:E538"/>
    <mergeCell ref="F537:F538"/>
    <mergeCell ref="G537:G538"/>
    <mergeCell ref="H537:I538"/>
    <mergeCell ref="J537:J538"/>
    <mergeCell ref="K537:K538"/>
    <mergeCell ref="L537:M538"/>
    <mergeCell ref="Z535:Z536"/>
    <mergeCell ref="AA535:AA536"/>
    <mergeCell ref="AB535:AC536"/>
    <mergeCell ref="AD535:AD536"/>
    <mergeCell ref="AE535:AE536"/>
    <mergeCell ref="AF535:AG536"/>
    <mergeCell ref="R535:R536"/>
    <mergeCell ref="S535:S536"/>
    <mergeCell ref="T535:U536"/>
    <mergeCell ref="V535:V536"/>
    <mergeCell ref="W535:W536"/>
    <mergeCell ref="X535:Y536"/>
    <mergeCell ref="J535:J536"/>
    <mergeCell ref="K535:K536"/>
    <mergeCell ref="L535:M536"/>
    <mergeCell ref="N535:N536"/>
    <mergeCell ref="O535:O536"/>
    <mergeCell ref="P535:Q536"/>
    <mergeCell ref="AD533:AD534"/>
    <mergeCell ref="AE533:AE534"/>
    <mergeCell ref="AF533:AG534"/>
    <mergeCell ref="AH533:AH534"/>
    <mergeCell ref="B535:B536"/>
    <mergeCell ref="C535:C536"/>
    <mergeCell ref="D535:E536"/>
    <mergeCell ref="F535:F536"/>
    <mergeCell ref="G535:G536"/>
    <mergeCell ref="H535:I536"/>
    <mergeCell ref="V533:V534"/>
    <mergeCell ref="W533:W534"/>
    <mergeCell ref="X533:Y534"/>
    <mergeCell ref="Z533:Z534"/>
    <mergeCell ref="AA533:AA534"/>
    <mergeCell ref="AB533:AC534"/>
    <mergeCell ref="N533:N534"/>
    <mergeCell ref="O533:O534"/>
    <mergeCell ref="P533:Q534"/>
    <mergeCell ref="R533:R534"/>
    <mergeCell ref="S533:S534"/>
    <mergeCell ref="T533:U534"/>
    <mergeCell ref="AH531:AH532"/>
    <mergeCell ref="B533:B534"/>
    <mergeCell ref="C533:C534"/>
    <mergeCell ref="D533:E534"/>
    <mergeCell ref="F533:F534"/>
    <mergeCell ref="G533:G534"/>
    <mergeCell ref="H533:I534"/>
    <mergeCell ref="J533:J534"/>
    <mergeCell ref="K533:K534"/>
    <mergeCell ref="L533:M534"/>
    <mergeCell ref="Z531:Z532"/>
    <mergeCell ref="AA531:AA532"/>
    <mergeCell ref="AB531:AC532"/>
    <mergeCell ref="AD531:AD532"/>
    <mergeCell ref="AE531:AE532"/>
    <mergeCell ref="AF531:AG532"/>
    <mergeCell ref="R531:R532"/>
    <mergeCell ref="S531:S532"/>
    <mergeCell ref="T531:U532"/>
    <mergeCell ref="V531:V532"/>
    <mergeCell ref="W531:W532"/>
    <mergeCell ref="X531:Y532"/>
    <mergeCell ref="J531:J532"/>
    <mergeCell ref="K531:K532"/>
    <mergeCell ref="L531:M532"/>
    <mergeCell ref="N531:N532"/>
    <mergeCell ref="O531:O532"/>
    <mergeCell ref="P531:Q532"/>
    <mergeCell ref="AD529:AD530"/>
    <mergeCell ref="AE529:AE530"/>
    <mergeCell ref="AF529:AG530"/>
    <mergeCell ref="AH529:AH530"/>
    <mergeCell ref="B531:B532"/>
    <mergeCell ref="C531:C532"/>
    <mergeCell ref="D531:E532"/>
    <mergeCell ref="F531:F532"/>
    <mergeCell ref="G531:G532"/>
    <mergeCell ref="H531:I532"/>
    <mergeCell ref="V529:V530"/>
    <mergeCell ref="W529:W530"/>
    <mergeCell ref="X529:Y530"/>
    <mergeCell ref="Z529:Z530"/>
    <mergeCell ref="AA529:AA530"/>
    <mergeCell ref="AB529:AC530"/>
    <mergeCell ref="N529:N530"/>
    <mergeCell ref="O529:O530"/>
    <mergeCell ref="P529:Q530"/>
    <mergeCell ref="R529:R530"/>
    <mergeCell ref="S529:S530"/>
    <mergeCell ref="T529:U530"/>
    <mergeCell ref="AH527:AH528"/>
    <mergeCell ref="B529:B530"/>
    <mergeCell ref="C529:C530"/>
    <mergeCell ref="D529:E530"/>
    <mergeCell ref="F529:F530"/>
    <mergeCell ref="G529:G530"/>
    <mergeCell ref="H529:I530"/>
    <mergeCell ref="J529:J530"/>
    <mergeCell ref="K529:K530"/>
    <mergeCell ref="L529:M530"/>
    <mergeCell ref="Z527:Z528"/>
    <mergeCell ref="AA527:AA528"/>
    <mergeCell ref="AB527:AC528"/>
    <mergeCell ref="AD527:AD528"/>
    <mergeCell ref="AE527:AE528"/>
    <mergeCell ref="AF527:AG528"/>
    <mergeCell ref="R527:R528"/>
    <mergeCell ref="S527:S528"/>
    <mergeCell ref="T527:U528"/>
    <mergeCell ref="V527:V528"/>
    <mergeCell ref="W527:W528"/>
    <mergeCell ref="X527:Y528"/>
    <mergeCell ref="J527:J528"/>
    <mergeCell ref="K527:K528"/>
    <mergeCell ref="L527:M528"/>
    <mergeCell ref="N527:N528"/>
    <mergeCell ref="O527:O528"/>
    <mergeCell ref="P527:Q528"/>
    <mergeCell ref="AD525:AD526"/>
    <mergeCell ref="AE525:AE526"/>
    <mergeCell ref="AF525:AG526"/>
    <mergeCell ref="AH525:AH526"/>
    <mergeCell ref="B527:B528"/>
    <mergeCell ref="C527:C528"/>
    <mergeCell ref="D527:E528"/>
    <mergeCell ref="F527:F528"/>
    <mergeCell ref="G527:G528"/>
    <mergeCell ref="H527:I528"/>
    <mergeCell ref="V525:V526"/>
    <mergeCell ref="W525:W526"/>
    <mergeCell ref="X525:Y526"/>
    <mergeCell ref="Z525:Z526"/>
    <mergeCell ref="AA525:AA526"/>
    <mergeCell ref="AB525:AC526"/>
    <mergeCell ref="N525:N526"/>
    <mergeCell ref="O525:O526"/>
    <mergeCell ref="P525:Q526"/>
    <mergeCell ref="R525:R526"/>
    <mergeCell ref="S525:S526"/>
    <mergeCell ref="T525:U526"/>
    <mergeCell ref="AH523:AH524"/>
    <mergeCell ref="B525:B526"/>
    <mergeCell ref="C525:C526"/>
    <mergeCell ref="D525:E526"/>
    <mergeCell ref="F525:F526"/>
    <mergeCell ref="G525:G526"/>
    <mergeCell ref="H525:I526"/>
    <mergeCell ref="J525:J526"/>
    <mergeCell ref="K525:K526"/>
    <mergeCell ref="L525:M526"/>
    <mergeCell ref="Z523:Z524"/>
    <mergeCell ref="AA523:AA524"/>
    <mergeCell ref="AB523:AC524"/>
    <mergeCell ref="AD523:AD524"/>
    <mergeCell ref="AE523:AE524"/>
    <mergeCell ref="AF523:AG524"/>
    <mergeCell ref="R523:R524"/>
    <mergeCell ref="S523:S524"/>
    <mergeCell ref="T523:U524"/>
    <mergeCell ref="V523:V524"/>
    <mergeCell ref="W523:W524"/>
    <mergeCell ref="X523:Y524"/>
    <mergeCell ref="J523:J524"/>
    <mergeCell ref="K523:K524"/>
    <mergeCell ref="L523:M524"/>
    <mergeCell ref="N523:N524"/>
    <mergeCell ref="O523:O524"/>
    <mergeCell ref="P523:Q524"/>
    <mergeCell ref="AD521:AD522"/>
    <mergeCell ref="AE521:AE522"/>
    <mergeCell ref="AF521:AG522"/>
    <mergeCell ref="AH521:AH522"/>
    <mergeCell ref="B523:B524"/>
    <mergeCell ref="C523:C524"/>
    <mergeCell ref="D523:E524"/>
    <mergeCell ref="F523:F524"/>
    <mergeCell ref="G523:G524"/>
    <mergeCell ref="H523:I524"/>
    <mergeCell ref="V521:V522"/>
    <mergeCell ref="W521:W522"/>
    <mergeCell ref="X521:Y522"/>
    <mergeCell ref="Z521:Z522"/>
    <mergeCell ref="AA521:AA522"/>
    <mergeCell ref="AB521:AC522"/>
    <mergeCell ref="N521:N522"/>
    <mergeCell ref="O521:O522"/>
    <mergeCell ref="P521:Q522"/>
    <mergeCell ref="R521:R522"/>
    <mergeCell ref="S521:S522"/>
    <mergeCell ref="T521:U522"/>
    <mergeCell ref="AH519:AH520"/>
    <mergeCell ref="B521:B522"/>
    <mergeCell ref="C521:C522"/>
    <mergeCell ref="D521:E522"/>
    <mergeCell ref="F521:F522"/>
    <mergeCell ref="G521:G522"/>
    <mergeCell ref="H521:I522"/>
    <mergeCell ref="J521:J522"/>
    <mergeCell ref="K521:K522"/>
    <mergeCell ref="L521:M522"/>
    <mergeCell ref="Z519:Z520"/>
    <mergeCell ref="AA519:AA520"/>
    <mergeCell ref="AB519:AC520"/>
    <mergeCell ref="AD519:AD520"/>
    <mergeCell ref="AE519:AE520"/>
    <mergeCell ref="AF519:AG520"/>
    <mergeCell ref="R519:R520"/>
    <mergeCell ref="S519:S520"/>
    <mergeCell ref="T519:U520"/>
    <mergeCell ref="V519:V520"/>
    <mergeCell ref="W519:W520"/>
    <mergeCell ref="X519:Y520"/>
    <mergeCell ref="J519:J520"/>
    <mergeCell ref="K519:K520"/>
    <mergeCell ref="L519:M520"/>
    <mergeCell ref="N519:N520"/>
    <mergeCell ref="O519:O520"/>
    <mergeCell ref="P519:Q520"/>
    <mergeCell ref="AD517:AD518"/>
    <mergeCell ref="AE517:AE518"/>
    <mergeCell ref="AF517:AG518"/>
    <mergeCell ref="AH517:AH518"/>
    <mergeCell ref="B519:B520"/>
    <mergeCell ref="C519:C520"/>
    <mergeCell ref="D519:E520"/>
    <mergeCell ref="F519:F520"/>
    <mergeCell ref="G519:G520"/>
    <mergeCell ref="H519:I520"/>
    <mergeCell ref="V517:V518"/>
    <mergeCell ref="W517:W518"/>
    <mergeCell ref="X517:Y518"/>
    <mergeCell ref="Z517:Z518"/>
    <mergeCell ref="AA517:AA518"/>
    <mergeCell ref="AB517:AC518"/>
    <mergeCell ref="N517:N518"/>
    <mergeCell ref="O517:O518"/>
    <mergeCell ref="P517:Q518"/>
    <mergeCell ref="R517:R518"/>
    <mergeCell ref="S517:S518"/>
    <mergeCell ref="T517:U518"/>
    <mergeCell ref="AH515:AH516"/>
    <mergeCell ref="B517:B518"/>
    <mergeCell ref="C517:C518"/>
    <mergeCell ref="D517:E518"/>
    <mergeCell ref="F517:F518"/>
    <mergeCell ref="G517:G518"/>
    <mergeCell ref="H517:I518"/>
    <mergeCell ref="J517:J518"/>
    <mergeCell ref="K517:K518"/>
    <mergeCell ref="L517:M518"/>
    <mergeCell ref="Z515:Z516"/>
    <mergeCell ref="AA515:AA516"/>
    <mergeCell ref="AB515:AC516"/>
    <mergeCell ref="AD515:AD516"/>
    <mergeCell ref="AE515:AE516"/>
    <mergeCell ref="AF515:AG516"/>
    <mergeCell ref="R515:R516"/>
    <mergeCell ref="S515:S516"/>
    <mergeCell ref="T515:U516"/>
    <mergeCell ref="V515:V516"/>
    <mergeCell ref="W515:W516"/>
    <mergeCell ref="X515:Y516"/>
    <mergeCell ref="J515:J516"/>
    <mergeCell ref="K515:K516"/>
    <mergeCell ref="L515:M516"/>
    <mergeCell ref="N515:N516"/>
    <mergeCell ref="O515:O516"/>
    <mergeCell ref="P515:Q516"/>
    <mergeCell ref="B515:B516"/>
    <mergeCell ref="C515:C516"/>
    <mergeCell ref="D515:E516"/>
    <mergeCell ref="F515:F516"/>
    <mergeCell ref="G515:G516"/>
    <mergeCell ref="H515:I516"/>
    <mergeCell ref="AH512:AH513"/>
    <mergeCell ref="D514:F514"/>
    <mergeCell ref="H514:J514"/>
    <mergeCell ref="L514:N514"/>
    <mergeCell ref="P514:R514"/>
    <mergeCell ref="T514:V514"/>
    <mergeCell ref="X514:Z514"/>
    <mergeCell ref="AB514:AD514"/>
    <mergeCell ref="AF514:AH514"/>
    <mergeCell ref="Z512:Z513"/>
    <mergeCell ref="AA512:AA513"/>
    <mergeCell ref="AB512:AC513"/>
    <mergeCell ref="AD512:AD513"/>
    <mergeCell ref="AE512:AE513"/>
    <mergeCell ref="AF512:AG513"/>
    <mergeCell ref="R512:R513"/>
    <mergeCell ref="S512:S513"/>
    <mergeCell ref="T512:U513"/>
    <mergeCell ref="V512:V513"/>
    <mergeCell ref="W512:W513"/>
    <mergeCell ref="X512:Y513"/>
    <mergeCell ref="J512:J513"/>
    <mergeCell ref="K512:K513"/>
    <mergeCell ref="L512:M513"/>
    <mergeCell ref="N512:N513"/>
    <mergeCell ref="O512:O513"/>
    <mergeCell ref="P512:Q513"/>
    <mergeCell ref="AD510:AD511"/>
    <mergeCell ref="AE510:AE511"/>
    <mergeCell ref="AF510:AG511"/>
    <mergeCell ref="AH510:AH511"/>
    <mergeCell ref="B512:B513"/>
    <mergeCell ref="C512:C513"/>
    <mergeCell ref="D512:E513"/>
    <mergeCell ref="F512:F513"/>
    <mergeCell ref="G512:G513"/>
    <mergeCell ref="H512:I513"/>
    <mergeCell ref="V510:V511"/>
    <mergeCell ref="W510:W511"/>
    <mergeCell ref="X510:Y511"/>
    <mergeCell ref="Z510:Z511"/>
    <mergeCell ref="AA510:AA511"/>
    <mergeCell ref="AB510:AC511"/>
    <mergeCell ref="N510:N511"/>
    <mergeCell ref="O510:O511"/>
    <mergeCell ref="P510:Q511"/>
    <mergeCell ref="R510:R511"/>
    <mergeCell ref="S510:S511"/>
    <mergeCell ref="T510:U511"/>
    <mergeCell ref="AH508:AH509"/>
    <mergeCell ref="B510:B511"/>
    <mergeCell ref="C510:C511"/>
    <mergeCell ref="D510:E511"/>
    <mergeCell ref="F510:F511"/>
    <mergeCell ref="G510:G511"/>
    <mergeCell ref="H510:I511"/>
    <mergeCell ref="J510:J511"/>
    <mergeCell ref="K510:K511"/>
    <mergeCell ref="L510:M511"/>
    <mergeCell ref="Z508:Z509"/>
    <mergeCell ref="AA508:AA509"/>
    <mergeCell ref="AB508:AC509"/>
    <mergeCell ref="AD508:AD509"/>
    <mergeCell ref="AE508:AE509"/>
    <mergeCell ref="AF508:AG509"/>
    <mergeCell ref="R508:R509"/>
    <mergeCell ref="S508:S509"/>
    <mergeCell ref="T508:U509"/>
    <mergeCell ref="V508:V509"/>
    <mergeCell ref="W508:W509"/>
    <mergeCell ref="X508:Y509"/>
    <mergeCell ref="J508:J509"/>
    <mergeCell ref="K508:K509"/>
    <mergeCell ref="L508:M509"/>
    <mergeCell ref="N508:N509"/>
    <mergeCell ref="O508:O509"/>
    <mergeCell ref="P508:Q509"/>
    <mergeCell ref="AD506:AD507"/>
    <mergeCell ref="AE506:AE507"/>
    <mergeCell ref="AF506:AG507"/>
    <mergeCell ref="AH506:AH507"/>
    <mergeCell ref="B508:B509"/>
    <mergeCell ref="C508:C509"/>
    <mergeCell ref="D508:E509"/>
    <mergeCell ref="F508:F509"/>
    <mergeCell ref="G508:G509"/>
    <mergeCell ref="H508:I509"/>
    <mergeCell ref="V506:V507"/>
    <mergeCell ref="W506:W507"/>
    <mergeCell ref="X506:Y507"/>
    <mergeCell ref="Z506:Z507"/>
    <mergeCell ref="AA506:AA507"/>
    <mergeCell ref="AB506:AC507"/>
    <mergeCell ref="N506:N507"/>
    <mergeCell ref="O506:O507"/>
    <mergeCell ref="P506:Q507"/>
    <mergeCell ref="R506:R507"/>
    <mergeCell ref="S506:S507"/>
    <mergeCell ref="T506:U507"/>
    <mergeCell ref="AH504:AH505"/>
    <mergeCell ref="B506:B507"/>
    <mergeCell ref="C506:C507"/>
    <mergeCell ref="D506:E507"/>
    <mergeCell ref="F506:F507"/>
    <mergeCell ref="G506:G507"/>
    <mergeCell ref="H506:I507"/>
    <mergeCell ref="J506:J507"/>
    <mergeCell ref="K506:K507"/>
    <mergeCell ref="L506:M507"/>
    <mergeCell ref="Z504:Z505"/>
    <mergeCell ref="AA504:AA505"/>
    <mergeCell ref="AB504:AC505"/>
    <mergeCell ref="AD504:AD505"/>
    <mergeCell ref="AE504:AE505"/>
    <mergeCell ref="AF504:AG505"/>
    <mergeCell ref="R504:R505"/>
    <mergeCell ref="S504:S505"/>
    <mergeCell ref="T504:U505"/>
    <mergeCell ref="V504:V505"/>
    <mergeCell ref="W504:W505"/>
    <mergeCell ref="X504:Y505"/>
    <mergeCell ref="J504:J505"/>
    <mergeCell ref="K504:K505"/>
    <mergeCell ref="L504:M505"/>
    <mergeCell ref="N504:N505"/>
    <mergeCell ref="O504:O505"/>
    <mergeCell ref="P504:Q505"/>
    <mergeCell ref="AD502:AD503"/>
    <mergeCell ref="AE502:AE503"/>
    <mergeCell ref="AF502:AG503"/>
    <mergeCell ref="AH502:AH503"/>
    <mergeCell ref="B504:B505"/>
    <mergeCell ref="C504:C505"/>
    <mergeCell ref="D504:E505"/>
    <mergeCell ref="F504:F505"/>
    <mergeCell ref="G504:G505"/>
    <mergeCell ref="H504:I505"/>
    <mergeCell ref="V502:V503"/>
    <mergeCell ref="W502:W503"/>
    <mergeCell ref="X502:Y503"/>
    <mergeCell ref="Z502:Z503"/>
    <mergeCell ref="AA502:AA503"/>
    <mergeCell ref="AB502:AC503"/>
    <mergeCell ref="N502:N503"/>
    <mergeCell ref="O502:O503"/>
    <mergeCell ref="P502:Q503"/>
    <mergeCell ref="R502:R503"/>
    <mergeCell ref="S502:S503"/>
    <mergeCell ref="T502:U503"/>
    <mergeCell ref="AH500:AH501"/>
    <mergeCell ref="B502:B503"/>
    <mergeCell ref="C502:C503"/>
    <mergeCell ref="D502:E503"/>
    <mergeCell ref="F502:F503"/>
    <mergeCell ref="G502:G503"/>
    <mergeCell ref="H502:I503"/>
    <mergeCell ref="J502:J503"/>
    <mergeCell ref="K502:K503"/>
    <mergeCell ref="L502:M503"/>
    <mergeCell ref="Z500:Z501"/>
    <mergeCell ref="AA500:AA501"/>
    <mergeCell ref="AB500:AC501"/>
    <mergeCell ref="AD500:AD501"/>
    <mergeCell ref="AE500:AE501"/>
    <mergeCell ref="AF500:AG501"/>
    <mergeCell ref="R500:R501"/>
    <mergeCell ref="S500:S501"/>
    <mergeCell ref="T500:U501"/>
    <mergeCell ref="V500:V501"/>
    <mergeCell ref="W500:W501"/>
    <mergeCell ref="X500:Y501"/>
    <mergeCell ref="J500:J501"/>
    <mergeCell ref="K500:K501"/>
    <mergeCell ref="L500:M501"/>
    <mergeCell ref="N500:N501"/>
    <mergeCell ref="O500:O501"/>
    <mergeCell ref="P500:Q501"/>
    <mergeCell ref="B500:B501"/>
    <mergeCell ref="C500:C501"/>
    <mergeCell ref="D500:E501"/>
    <mergeCell ref="F500:F501"/>
    <mergeCell ref="G500:G501"/>
    <mergeCell ref="H500:I501"/>
    <mergeCell ref="AA498:AA499"/>
    <mergeCell ref="AB498:AC499"/>
    <mergeCell ref="AD498:AD499"/>
    <mergeCell ref="AE498:AE499"/>
    <mergeCell ref="AF498:AG499"/>
    <mergeCell ref="AH498:AH499"/>
    <mergeCell ref="S498:S499"/>
    <mergeCell ref="T498:U499"/>
    <mergeCell ref="V498:V499"/>
    <mergeCell ref="W498:W499"/>
    <mergeCell ref="X498:Y499"/>
    <mergeCell ref="Z498:Z499"/>
    <mergeCell ref="K498:K499"/>
    <mergeCell ref="L498:M499"/>
    <mergeCell ref="N498:N499"/>
    <mergeCell ref="O498:O499"/>
    <mergeCell ref="P498:Q499"/>
    <mergeCell ref="R498:R499"/>
    <mergeCell ref="AF496:AF497"/>
    <mergeCell ref="AG496:AG497"/>
    <mergeCell ref="AH496:AH497"/>
    <mergeCell ref="B498:B499"/>
    <mergeCell ref="C498:C499"/>
    <mergeCell ref="D498:E499"/>
    <mergeCell ref="F498:F499"/>
    <mergeCell ref="G498:G499"/>
    <mergeCell ref="H498:I499"/>
    <mergeCell ref="J498:J499"/>
    <mergeCell ref="Z496:Z497"/>
    <mergeCell ref="AA496:AA497"/>
    <mergeCell ref="AB496:AB497"/>
    <mergeCell ref="AC496:AC497"/>
    <mergeCell ref="AD496:AD497"/>
    <mergeCell ref="AE496:AE497"/>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AF494:AH494"/>
    <mergeCell ref="D495:F495"/>
    <mergeCell ref="H495:J495"/>
    <mergeCell ref="L495:N495"/>
    <mergeCell ref="P495:R495"/>
    <mergeCell ref="T495:V495"/>
    <mergeCell ref="X495:Z495"/>
    <mergeCell ref="AB495:AD495"/>
    <mergeCell ref="AF495:AH495"/>
    <mergeCell ref="X493:Z493"/>
    <mergeCell ref="AB493:AD493"/>
    <mergeCell ref="AF493:AH493"/>
    <mergeCell ref="D494:F494"/>
    <mergeCell ref="H494:J494"/>
    <mergeCell ref="L494:N494"/>
    <mergeCell ref="P494:R494"/>
    <mergeCell ref="T494:V494"/>
    <mergeCell ref="X494:Z494"/>
    <mergeCell ref="AB494:AD494"/>
    <mergeCell ref="S485:T486"/>
    <mergeCell ref="U485:U486"/>
    <mergeCell ref="B490:AH490"/>
    <mergeCell ref="D492:AD492"/>
    <mergeCell ref="AF492:AH492"/>
    <mergeCell ref="D493:F493"/>
    <mergeCell ref="H493:J493"/>
    <mergeCell ref="L493:N493"/>
    <mergeCell ref="P493:R493"/>
    <mergeCell ref="T493:V493"/>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R482"/>
    <mergeCell ref="S481:T482"/>
    <mergeCell ref="U481:U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C480:E480"/>
    <mergeCell ref="G480:I480"/>
    <mergeCell ref="K480:M480"/>
    <mergeCell ref="O480:Q480"/>
    <mergeCell ref="S480:U480"/>
    <mergeCell ref="B481:B482"/>
    <mergeCell ref="C481:D482"/>
    <mergeCell ref="E481:E482"/>
    <mergeCell ref="F481:F482"/>
    <mergeCell ref="G481:H482"/>
    <mergeCell ref="S477:T478"/>
    <mergeCell ref="U477:U478"/>
    <mergeCell ref="C479:E479"/>
    <mergeCell ref="G479:I479"/>
    <mergeCell ref="K479:M479"/>
    <mergeCell ref="O479:Q479"/>
    <mergeCell ref="S479:U479"/>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T461:T462"/>
    <mergeCell ref="U461:U462"/>
    <mergeCell ref="B463:B464"/>
    <mergeCell ref="C463:D464"/>
    <mergeCell ref="E463:E464"/>
    <mergeCell ref="F463:F464"/>
    <mergeCell ref="G463:H464"/>
    <mergeCell ref="I463:I464"/>
    <mergeCell ref="J463:J464"/>
    <mergeCell ref="K463:L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59:E459"/>
    <mergeCell ref="G459:I459"/>
    <mergeCell ref="K459:M459"/>
    <mergeCell ref="O459:Q459"/>
    <mergeCell ref="S459:U459"/>
    <mergeCell ref="C460:E460"/>
    <mergeCell ref="G460:I460"/>
    <mergeCell ref="K460:M460"/>
    <mergeCell ref="O460:Q460"/>
    <mergeCell ref="S460:U460"/>
    <mergeCell ref="AH446:AH447"/>
    <mergeCell ref="B456:U456"/>
    <mergeCell ref="C458:E458"/>
    <mergeCell ref="G458:I458"/>
    <mergeCell ref="K458:M458"/>
    <mergeCell ref="O458:Q458"/>
    <mergeCell ref="S458:U458"/>
    <mergeCell ref="Z446:Z447"/>
    <mergeCell ref="AA446:AA447"/>
    <mergeCell ref="AB446:AC447"/>
    <mergeCell ref="AD446:AD447"/>
    <mergeCell ref="AE446:AE447"/>
    <mergeCell ref="AF446:AG447"/>
    <mergeCell ref="R446:R447"/>
    <mergeCell ref="S446:S447"/>
    <mergeCell ref="T446:U447"/>
    <mergeCell ref="V446:V447"/>
    <mergeCell ref="W446:W447"/>
    <mergeCell ref="X446:Y447"/>
    <mergeCell ref="J446:J447"/>
    <mergeCell ref="K446:K447"/>
    <mergeCell ref="L446:M447"/>
    <mergeCell ref="N446:N447"/>
    <mergeCell ref="O446:O447"/>
    <mergeCell ref="P446:Q447"/>
    <mergeCell ref="AD444:AD445"/>
    <mergeCell ref="AE444:AE445"/>
    <mergeCell ref="AF444:AG445"/>
    <mergeCell ref="AH444:AH445"/>
    <mergeCell ref="B446:B447"/>
    <mergeCell ref="C446:C447"/>
    <mergeCell ref="D446:E447"/>
    <mergeCell ref="F446:F447"/>
    <mergeCell ref="G446:G447"/>
    <mergeCell ref="H446:I447"/>
    <mergeCell ref="V444:V445"/>
    <mergeCell ref="W444:W445"/>
    <mergeCell ref="X444:Y445"/>
    <mergeCell ref="Z444:Z445"/>
    <mergeCell ref="AA444:AA445"/>
    <mergeCell ref="AB444:AC445"/>
    <mergeCell ref="N444:N445"/>
    <mergeCell ref="O444:O445"/>
    <mergeCell ref="P444:Q445"/>
    <mergeCell ref="R444:R445"/>
    <mergeCell ref="S444:S445"/>
    <mergeCell ref="T444:U445"/>
    <mergeCell ref="AH442:AH443"/>
    <mergeCell ref="B444:B445"/>
    <mergeCell ref="C444:C445"/>
    <mergeCell ref="D444:E445"/>
    <mergeCell ref="F444:F445"/>
    <mergeCell ref="G444:G445"/>
    <mergeCell ref="H444:I445"/>
    <mergeCell ref="J444:J445"/>
    <mergeCell ref="K444:K445"/>
    <mergeCell ref="L444:M445"/>
    <mergeCell ref="Z442:Z443"/>
    <mergeCell ref="AA442:AA443"/>
    <mergeCell ref="AB442:AC443"/>
    <mergeCell ref="AD442:AD443"/>
    <mergeCell ref="AE442:AE443"/>
    <mergeCell ref="AF442:AG443"/>
    <mergeCell ref="R442:R443"/>
    <mergeCell ref="S442:S443"/>
    <mergeCell ref="T442:U443"/>
    <mergeCell ref="V442:V443"/>
    <mergeCell ref="W442:W443"/>
    <mergeCell ref="X442:Y443"/>
    <mergeCell ref="J442:J443"/>
    <mergeCell ref="K442:K443"/>
    <mergeCell ref="L442:M443"/>
    <mergeCell ref="N442:N443"/>
    <mergeCell ref="O442:O443"/>
    <mergeCell ref="P442:Q443"/>
    <mergeCell ref="AD440:AD441"/>
    <mergeCell ref="AE440:AE441"/>
    <mergeCell ref="AF440:AG441"/>
    <mergeCell ref="AH440:AH441"/>
    <mergeCell ref="B442:B443"/>
    <mergeCell ref="C442:C443"/>
    <mergeCell ref="D442:E443"/>
    <mergeCell ref="F442:F443"/>
    <mergeCell ref="G442:G443"/>
    <mergeCell ref="H442:I443"/>
    <mergeCell ref="V440:V441"/>
    <mergeCell ref="W440:W441"/>
    <mergeCell ref="X440:Y441"/>
    <mergeCell ref="Z440:Z441"/>
    <mergeCell ref="AA440:AA441"/>
    <mergeCell ref="AB440:AC441"/>
    <mergeCell ref="N440:N441"/>
    <mergeCell ref="O440:O441"/>
    <mergeCell ref="P440:Q441"/>
    <mergeCell ref="R440:R441"/>
    <mergeCell ref="S440:S441"/>
    <mergeCell ref="T440:U441"/>
    <mergeCell ref="AH438:AH439"/>
    <mergeCell ref="B440:B441"/>
    <mergeCell ref="C440:C441"/>
    <mergeCell ref="D440:E441"/>
    <mergeCell ref="F440:F441"/>
    <mergeCell ref="G440:G441"/>
    <mergeCell ref="H440:I441"/>
    <mergeCell ref="J440:J441"/>
    <mergeCell ref="K440:K441"/>
    <mergeCell ref="L440:M441"/>
    <mergeCell ref="Z438:Z439"/>
    <mergeCell ref="AA438:AA439"/>
    <mergeCell ref="AB438:AC439"/>
    <mergeCell ref="AD438:AD439"/>
    <mergeCell ref="AE438:AE439"/>
    <mergeCell ref="AF438:AG439"/>
    <mergeCell ref="R438:R439"/>
    <mergeCell ref="S438:S439"/>
    <mergeCell ref="T438:U439"/>
    <mergeCell ref="V438:V439"/>
    <mergeCell ref="W438:W439"/>
    <mergeCell ref="X438:Y439"/>
    <mergeCell ref="J438:J439"/>
    <mergeCell ref="K438:K439"/>
    <mergeCell ref="L438:M439"/>
    <mergeCell ref="N438:N439"/>
    <mergeCell ref="O438:O439"/>
    <mergeCell ref="P438:Q439"/>
    <mergeCell ref="AD436:AD437"/>
    <mergeCell ref="AE436:AE437"/>
    <mergeCell ref="AF436:AG437"/>
    <mergeCell ref="AH436:AH437"/>
    <mergeCell ref="B438:B439"/>
    <mergeCell ref="C438:C439"/>
    <mergeCell ref="D438:E439"/>
    <mergeCell ref="F438:F439"/>
    <mergeCell ref="G438:G439"/>
    <mergeCell ref="H438:I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H434:AH435"/>
    <mergeCell ref="B436:B437"/>
    <mergeCell ref="C436:C437"/>
    <mergeCell ref="D436:E437"/>
    <mergeCell ref="F436:F437"/>
    <mergeCell ref="G436:G437"/>
    <mergeCell ref="H436:I437"/>
    <mergeCell ref="J436:J437"/>
    <mergeCell ref="K436:K437"/>
    <mergeCell ref="L436:M437"/>
    <mergeCell ref="Z434:Z435"/>
    <mergeCell ref="AA434:AA435"/>
    <mergeCell ref="AB434:AC435"/>
    <mergeCell ref="AD434:AD435"/>
    <mergeCell ref="AE434:AE435"/>
    <mergeCell ref="AF434:AG435"/>
    <mergeCell ref="R434:R435"/>
    <mergeCell ref="S434:S435"/>
    <mergeCell ref="T434:U435"/>
    <mergeCell ref="V434:V435"/>
    <mergeCell ref="W434:W435"/>
    <mergeCell ref="X434:Y435"/>
    <mergeCell ref="J434:J435"/>
    <mergeCell ref="K434:K435"/>
    <mergeCell ref="L434:M435"/>
    <mergeCell ref="N434:N435"/>
    <mergeCell ref="O434:O435"/>
    <mergeCell ref="P434:Q435"/>
    <mergeCell ref="AD432:AD433"/>
    <mergeCell ref="AE432:AE433"/>
    <mergeCell ref="AF432:AG433"/>
    <mergeCell ref="AH432:AH433"/>
    <mergeCell ref="B434:B435"/>
    <mergeCell ref="C434:C435"/>
    <mergeCell ref="D434:E435"/>
    <mergeCell ref="F434:F435"/>
    <mergeCell ref="G434:G435"/>
    <mergeCell ref="H434:I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H430:AH431"/>
    <mergeCell ref="B432:B433"/>
    <mergeCell ref="C432:C433"/>
    <mergeCell ref="D432:E433"/>
    <mergeCell ref="F432:F433"/>
    <mergeCell ref="G432:G433"/>
    <mergeCell ref="H432:I433"/>
    <mergeCell ref="J432:J433"/>
    <mergeCell ref="K432:K433"/>
    <mergeCell ref="L432:M433"/>
    <mergeCell ref="Z430:Z431"/>
    <mergeCell ref="AA430:AA431"/>
    <mergeCell ref="AB430:AC431"/>
    <mergeCell ref="AD430:AD431"/>
    <mergeCell ref="AE430:AE431"/>
    <mergeCell ref="AF430:AG431"/>
    <mergeCell ref="R430:R431"/>
    <mergeCell ref="S430:S431"/>
    <mergeCell ref="T430:U431"/>
    <mergeCell ref="V430:V431"/>
    <mergeCell ref="W430:W431"/>
    <mergeCell ref="X430:Y431"/>
    <mergeCell ref="J430:J431"/>
    <mergeCell ref="K430:K431"/>
    <mergeCell ref="L430:M431"/>
    <mergeCell ref="N430:N431"/>
    <mergeCell ref="O430:O431"/>
    <mergeCell ref="P430:Q431"/>
    <mergeCell ref="AD428:AD429"/>
    <mergeCell ref="AE428:AE429"/>
    <mergeCell ref="AF428:AG429"/>
    <mergeCell ref="AH428:AH429"/>
    <mergeCell ref="B430:B431"/>
    <mergeCell ref="C430:C431"/>
    <mergeCell ref="D430:E431"/>
    <mergeCell ref="F430:F431"/>
    <mergeCell ref="G430:G431"/>
    <mergeCell ref="H430:I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H426:AH427"/>
    <mergeCell ref="B428:B429"/>
    <mergeCell ref="C428:C429"/>
    <mergeCell ref="D428:E429"/>
    <mergeCell ref="F428:F429"/>
    <mergeCell ref="G428:G429"/>
    <mergeCell ref="H428:I429"/>
    <mergeCell ref="J428:J429"/>
    <mergeCell ref="K428:K429"/>
    <mergeCell ref="L428:M429"/>
    <mergeCell ref="Z426:Z427"/>
    <mergeCell ref="AA426:AA427"/>
    <mergeCell ref="AB426:AC427"/>
    <mergeCell ref="AD426:AD427"/>
    <mergeCell ref="AE426:AE427"/>
    <mergeCell ref="AF426:AG427"/>
    <mergeCell ref="R426:R427"/>
    <mergeCell ref="S426:S427"/>
    <mergeCell ref="T426:U427"/>
    <mergeCell ref="V426:V427"/>
    <mergeCell ref="W426:W427"/>
    <mergeCell ref="X426:Y427"/>
    <mergeCell ref="J426:J427"/>
    <mergeCell ref="K426:K427"/>
    <mergeCell ref="L426:M427"/>
    <mergeCell ref="N426:N427"/>
    <mergeCell ref="O426:O427"/>
    <mergeCell ref="P426:Q427"/>
    <mergeCell ref="AD424:AD425"/>
    <mergeCell ref="AE424:AE425"/>
    <mergeCell ref="AF424:AG425"/>
    <mergeCell ref="AH424:AH425"/>
    <mergeCell ref="B426:B427"/>
    <mergeCell ref="C426:C427"/>
    <mergeCell ref="D426:E427"/>
    <mergeCell ref="F426:F427"/>
    <mergeCell ref="G426:G427"/>
    <mergeCell ref="H426:I427"/>
    <mergeCell ref="V424:V425"/>
    <mergeCell ref="W424:W425"/>
    <mergeCell ref="X424:Y425"/>
    <mergeCell ref="Z424:Z425"/>
    <mergeCell ref="AA424:AA425"/>
    <mergeCell ref="AB424:AC425"/>
    <mergeCell ref="N424:N425"/>
    <mergeCell ref="O424:O425"/>
    <mergeCell ref="P424:Q425"/>
    <mergeCell ref="R424:R425"/>
    <mergeCell ref="S424:S425"/>
    <mergeCell ref="T424:U425"/>
    <mergeCell ref="AH422:AH423"/>
    <mergeCell ref="B424:B425"/>
    <mergeCell ref="C424:C425"/>
    <mergeCell ref="D424:E425"/>
    <mergeCell ref="F424:F425"/>
    <mergeCell ref="G424:G425"/>
    <mergeCell ref="H424:I425"/>
    <mergeCell ref="J424:J425"/>
    <mergeCell ref="K424:K425"/>
    <mergeCell ref="L424:M425"/>
    <mergeCell ref="Z422:Z423"/>
    <mergeCell ref="AA422:AA423"/>
    <mergeCell ref="AB422:AC423"/>
    <mergeCell ref="AD422:AD423"/>
    <mergeCell ref="AE422:AE423"/>
    <mergeCell ref="AF422:AG423"/>
    <mergeCell ref="R422:R423"/>
    <mergeCell ref="S422:S423"/>
    <mergeCell ref="T422:U423"/>
    <mergeCell ref="V422:V423"/>
    <mergeCell ref="W422:W423"/>
    <mergeCell ref="X422:Y423"/>
    <mergeCell ref="J422:J423"/>
    <mergeCell ref="K422:K423"/>
    <mergeCell ref="L422:M423"/>
    <mergeCell ref="N422:N423"/>
    <mergeCell ref="O422:O423"/>
    <mergeCell ref="P422:Q423"/>
    <mergeCell ref="B422:B423"/>
    <mergeCell ref="C422:C423"/>
    <mergeCell ref="D422:E423"/>
    <mergeCell ref="F422:F423"/>
    <mergeCell ref="G422:G423"/>
    <mergeCell ref="H422:I423"/>
    <mergeCell ref="AH419:AH420"/>
    <mergeCell ref="D421:F421"/>
    <mergeCell ref="H421:J421"/>
    <mergeCell ref="L421:N421"/>
    <mergeCell ref="P421:R421"/>
    <mergeCell ref="T421:V421"/>
    <mergeCell ref="X421:Z421"/>
    <mergeCell ref="AB421:AD421"/>
    <mergeCell ref="AF421:AH421"/>
    <mergeCell ref="Z419:Z420"/>
    <mergeCell ref="AA419:AA420"/>
    <mergeCell ref="AB419:AC420"/>
    <mergeCell ref="AD419:AD420"/>
    <mergeCell ref="AE419:AE420"/>
    <mergeCell ref="AF419:AG420"/>
    <mergeCell ref="R419:R420"/>
    <mergeCell ref="S419:S420"/>
    <mergeCell ref="T419:U420"/>
    <mergeCell ref="V419:V420"/>
    <mergeCell ref="W419:W420"/>
    <mergeCell ref="X419:Y420"/>
    <mergeCell ref="J419:J420"/>
    <mergeCell ref="K419:K420"/>
    <mergeCell ref="L419:M420"/>
    <mergeCell ref="N419:N420"/>
    <mergeCell ref="O419:O420"/>
    <mergeCell ref="P419:Q420"/>
    <mergeCell ref="AD417:AD418"/>
    <mergeCell ref="AE417:AE418"/>
    <mergeCell ref="AF417:AG418"/>
    <mergeCell ref="AH417:AH418"/>
    <mergeCell ref="B419:B420"/>
    <mergeCell ref="C419:C420"/>
    <mergeCell ref="D419:E420"/>
    <mergeCell ref="F419:F420"/>
    <mergeCell ref="G419:G420"/>
    <mergeCell ref="H419:I420"/>
    <mergeCell ref="V417:V418"/>
    <mergeCell ref="W417:W418"/>
    <mergeCell ref="X417:Y418"/>
    <mergeCell ref="Z417:Z418"/>
    <mergeCell ref="AA417:AA418"/>
    <mergeCell ref="AB417:AC418"/>
    <mergeCell ref="N417:N418"/>
    <mergeCell ref="O417:O418"/>
    <mergeCell ref="P417:Q418"/>
    <mergeCell ref="R417:R418"/>
    <mergeCell ref="S417:S418"/>
    <mergeCell ref="T417:U418"/>
    <mergeCell ref="AH415:AH416"/>
    <mergeCell ref="B417:B418"/>
    <mergeCell ref="C417:C418"/>
    <mergeCell ref="D417:E418"/>
    <mergeCell ref="F417:F418"/>
    <mergeCell ref="G417:G418"/>
    <mergeCell ref="H417:I418"/>
    <mergeCell ref="J417:J418"/>
    <mergeCell ref="K417:K418"/>
    <mergeCell ref="L417:M418"/>
    <mergeCell ref="Z415:Z416"/>
    <mergeCell ref="AA415:AA416"/>
    <mergeCell ref="AB415:AC416"/>
    <mergeCell ref="AD415:AD416"/>
    <mergeCell ref="AE415:AE416"/>
    <mergeCell ref="AF415:AG416"/>
    <mergeCell ref="R415:R416"/>
    <mergeCell ref="S415:S416"/>
    <mergeCell ref="T415:U416"/>
    <mergeCell ref="V415:V416"/>
    <mergeCell ref="W415:W416"/>
    <mergeCell ref="X415:Y416"/>
    <mergeCell ref="J415:J416"/>
    <mergeCell ref="K415:K416"/>
    <mergeCell ref="L415:M416"/>
    <mergeCell ref="N415:N416"/>
    <mergeCell ref="O415:O416"/>
    <mergeCell ref="P415:Q416"/>
    <mergeCell ref="AD413:AD414"/>
    <mergeCell ref="AE413:AE414"/>
    <mergeCell ref="AF413:AG414"/>
    <mergeCell ref="AH413:AH414"/>
    <mergeCell ref="B415:B416"/>
    <mergeCell ref="C415:C416"/>
    <mergeCell ref="D415:E416"/>
    <mergeCell ref="F415:F416"/>
    <mergeCell ref="G415:G416"/>
    <mergeCell ref="H415:I416"/>
    <mergeCell ref="V413:V414"/>
    <mergeCell ref="W413:W414"/>
    <mergeCell ref="X413:Y414"/>
    <mergeCell ref="Z413:Z414"/>
    <mergeCell ref="AA413:AA414"/>
    <mergeCell ref="AB413:AC414"/>
    <mergeCell ref="N413:N414"/>
    <mergeCell ref="O413:O414"/>
    <mergeCell ref="P413:Q414"/>
    <mergeCell ref="R413:R414"/>
    <mergeCell ref="S413:S414"/>
    <mergeCell ref="T413:U414"/>
    <mergeCell ref="AH411:AH412"/>
    <mergeCell ref="B413:B414"/>
    <mergeCell ref="C413:C414"/>
    <mergeCell ref="D413:E414"/>
    <mergeCell ref="F413:F414"/>
    <mergeCell ref="G413:G414"/>
    <mergeCell ref="H413:I414"/>
    <mergeCell ref="J413:J414"/>
    <mergeCell ref="K413:K414"/>
    <mergeCell ref="L413:M414"/>
    <mergeCell ref="Z411:Z412"/>
    <mergeCell ref="AA411:AA412"/>
    <mergeCell ref="AB411:AC412"/>
    <mergeCell ref="AD411:AD412"/>
    <mergeCell ref="AE411:AE412"/>
    <mergeCell ref="AF411:AG412"/>
    <mergeCell ref="R411:R412"/>
    <mergeCell ref="S411:S412"/>
    <mergeCell ref="T411:U412"/>
    <mergeCell ref="V411:V412"/>
    <mergeCell ref="W411:W412"/>
    <mergeCell ref="X411:Y412"/>
    <mergeCell ref="J411:J412"/>
    <mergeCell ref="K411:K412"/>
    <mergeCell ref="L411:M412"/>
    <mergeCell ref="N411:N412"/>
    <mergeCell ref="O411:O412"/>
    <mergeCell ref="P411:Q412"/>
    <mergeCell ref="AD409:AD410"/>
    <mergeCell ref="AE409:AE410"/>
    <mergeCell ref="AF409:AG410"/>
    <mergeCell ref="AH409:AH410"/>
    <mergeCell ref="B411:B412"/>
    <mergeCell ref="C411:C412"/>
    <mergeCell ref="D411:E412"/>
    <mergeCell ref="F411:F412"/>
    <mergeCell ref="G411:G412"/>
    <mergeCell ref="H411:I412"/>
    <mergeCell ref="V409:V410"/>
    <mergeCell ref="W409:W410"/>
    <mergeCell ref="X409:Y410"/>
    <mergeCell ref="Z409:Z410"/>
    <mergeCell ref="AA409:AA410"/>
    <mergeCell ref="AB409:AC410"/>
    <mergeCell ref="N409:N410"/>
    <mergeCell ref="O409:O410"/>
    <mergeCell ref="P409:Q410"/>
    <mergeCell ref="R409:R410"/>
    <mergeCell ref="S409:S410"/>
    <mergeCell ref="T409:U410"/>
    <mergeCell ref="AH407:AH408"/>
    <mergeCell ref="B409:B410"/>
    <mergeCell ref="C409:C410"/>
    <mergeCell ref="D409:E410"/>
    <mergeCell ref="F409:F410"/>
    <mergeCell ref="G409:G410"/>
    <mergeCell ref="H409:I410"/>
    <mergeCell ref="J409:J410"/>
    <mergeCell ref="K409:K410"/>
    <mergeCell ref="L409:M410"/>
    <mergeCell ref="Z407:Z408"/>
    <mergeCell ref="AA407:AA408"/>
    <mergeCell ref="AB407:AC408"/>
    <mergeCell ref="AD407:AD408"/>
    <mergeCell ref="AE407:AE408"/>
    <mergeCell ref="AF407:AG408"/>
    <mergeCell ref="R407:R408"/>
    <mergeCell ref="S407:S408"/>
    <mergeCell ref="T407:U408"/>
    <mergeCell ref="V407:V408"/>
    <mergeCell ref="W407:W408"/>
    <mergeCell ref="X407:Y408"/>
    <mergeCell ref="J407:J408"/>
    <mergeCell ref="K407:K408"/>
    <mergeCell ref="L407:M408"/>
    <mergeCell ref="N407:N408"/>
    <mergeCell ref="O407:O408"/>
    <mergeCell ref="P407:Q408"/>
    <mergeCell ref="AD405:AD406"/>
    <mergeCell ref="AE405:AE406"/>
    <mergeCell ref="AF405:AG406"/>
    <mergeCell ref="AH405:AH406"/>
    <mergeCell ref="B407:B408"/>
    <mergeCell ref="C407:C408"/>
    <mergeCell ref="D407:E408"/>
    <mergeCell ref="F407:F408"/>
    <mergeCell ref="G407:G408"/>
    <mergeCell ref="H407:I408"/>
    <mergeCell ref="V405:V406"/>
    <mergeCell ref="W405:W406"/>
    <mergeCell ref="X405:Y406"/>
    <mergeCell ref="Z405:Z406"/>
    <mergeCell ref="AA405:AA406"/>
    <mergeCell ref="AB405:AC406"/>
    <mergeCell ref="N405:N406"/>
    <mergeCell ref="O405:O406"/>
    <mergeCell ref="P405:Q406"/>
    <mergeCell ref="R405:R406"/>
    <mergeCell ref="S405:S406"/>
    <mergeCell ref="T405:U406"/>
    <mergeCell ref="AH403:AH404"/>
    <mergeCell ref="B405:B406"/>
    <mergeCell ref="C405:C406"/>
    <mergeCell ref="D405:E406"/>
    <mergeCell ref="F405:F406"/>
    <mergeCell ref="G405:G406"/>
    <mergeCell ref="H405:I406"/>
    <mergeCell ref="J405:J406"/>
    <mergeCell ref="K405:K406"/>
    <mergeCell ref="L405:M406"/>
    <mergeCell ref="AB403:AB404"/>
    <mergeCell ref="AC403:AC404"/>
    <mergeCell ref="AD403:AD404"/>
    <mergeCell ref="AE403:AE404"/>
    <mergeCell ref="AF403:AF404"/>
    <mergeCell ref="AG403:AG404"/>
    <mergeCell ref="V403:V404"/>
    <mergeCell ref="W403:W404"/>
    <mergeCell ref="X403:X404"/>
    <mergeCell ref="Y403:Y404"/>
    <mergeCell ref="Z403:Z404"/>
    <mergeCell ref="AA403:AA404"/>
    <mergeCell ref="P403:P404"/>
    <mergeCell ref="Q403:Q404"/>
    <mergeCell ref="R403:R404"/>
    <mergeCell ref="S403:S404"/>
    <mergeCell ref="T403:T404"/>
    <mergeCell ref="U403:U404"/>
    <mergeCell ref="J403:J404"/>
    <mergeCell ref="K403:K404"/>
    <mergeCell ref="L403:L404"/>
    <mergeCell ref="M403:M404"/>
    <mergeCell ref="N403:N404"/>
    <mergeCell ref="O403:O404"/>
    <mergeCell ref="AB402:AD402"/>
    <mergeCell ref="AF402:AH402"/>
    <mergeCell ref="B403:B404"/>
    <mergeCell ref="C403:C404"/>
    <mergeCell ref="D403:D404"/>
    <mergeCell ref="E403:E404"/>
    <mergeCell ref="F403:F404"/>
    <mergeCell ref="G403:G404"/>
    <mergeCell ref="H403:H404"/>
    <mergeCell ref="I403:I404"/>
    <mergeCell ref="D402:F402"/>
    <mergeCell ref="H402:J402"/>
    <mergeCell ref="L402:N402"/>
    <mergeCell ref="P402:R402"/>
    <mergeCell ref="T402:V402"/>
    <mergeCell ref="X402:Z402"/>
    <mergeCell ref="AB400:AD400"/>
    <mergeCell ref="AF400:AH400"/>
    <mergeCell ref="D401:F401"/>
    <mergeCell ref="H401:J401"/>
    <mergeCell ref="L401:N401"/>
    <mergeCell ref="P401:R401"/>
    <mergeCell ref="T401:V401"/>
    <mergeCell ref="X401:Z401"/>
    <mergeCell ref="AB401:AD401"/>
    <mergeCell ref="AF401:AH401"/>
    <mergeCell ref="U391:U392"/>
    <mergeCell ref="B397:AH397"/>
    <mergeCell ref="D399:AD399"/>
    <mergeCell ref="AF399:AH399"/>
    <mergeCell ref="D400:F400"/>
    <mergeCell ref="H400:J400"/>
    <mergeCell ref="L400:N400"/>
    <mergeCell ref="P400:R400"/>
    <mergeCell ref="T400:V400"/>
    <mergeCell ref="X400:Z400"/>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5:E385"/>
    <mergeCell ref="G385:I385"/>
    <mergeCell ref="K385:M385"/>
    <mergeCell ref="O385:Q385"/>
    <mergeCell ref="S385:U385"/>
    <mergeCell ref="C386:E386"/>
    <mergeCell ref="G386:I386"/>
    <mergeCell ref="K386:M386"/>
    <mergeCell ref="O386:Q386"/>
    <mergeCell ref="S386:U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S369:S370"/>
    <mergeCell ref="T369:T370"/>
    <mergeCell ref="U369:U370"/>
    <mergeCell ref="B371:B372"/>
    <mergeCell ref="C371:D372"/>
    <mergeCell ref="E371:E372"/>
    <mergeCell ref="F371:F372"/>
    <mergeCell ref="G371:H372"/>
    <mergeCell ref="I371:I372"/>
    <mergeCell ref="J371:J372"/>
    <mergeCell ref="M369:M370"/>
    <mergeCell ref="N369:N370"/>
    <mergeCell ref="O369:O370"/>
    <mergeCell ref="P369:P370"/>
    <mergeCell ref="Q369:Q370"/>
    <mergeCell ref="R369:R370"/>
    <mergeCell ref="G369:G370"/>
    <mergeCell ref="H369:H370"/>
    <mergeCell ref="I369:I370"/>
    <mergeCell ref="J369:J370"/>
    <mergeCell ref="K369:K370"/>
    <mergeCell ref="L369:L370"/>
    <mergeCell ref="C368:E368"/>
    <mergeCell ref="G368:I368"/>
    <mergeCell ref="K368:M368"/>
    <mergeCell ref="O368:Q368"/>
    <mergeCell ref="S368:U368"/>
    <mergeCell ref="B369:B370"/>
    <mergeCell ref="C369:C370"/>
    <mergeCell ref="D369:D370"/>
    <mergeCell ref="E369:E370"/>
    <mergeCell ref="F369:F370"/>
    <mergeCell ref="C366:E366"/>
    <mergeCell ref="G366:I366"/>
    <mergeCell ref="K366:M366"/>
    <mergeCell ref="O366:Q366"/>
    <mergeCell ref="S366:U366"/>
    <mergeCell ref="C367:E367"/>
    <mergeCell ref="G367:I367"/>
    <mergeCell ref="K367:M367"/>
    <mergeCell ref="O367:Q367"/>
    <mergeCell ref="S367:U367"/>
    <mergeCell ref="AA357:AB358"/>
    <mergeCell ref="AC357:AC358"/>
    <mergeCell ref="AD357:AD358"/>
    <mergeCell ref="AE357:AF358"/>
    <mergeCell ref="AG357:AG358"/>
    <mergeCell ref="B364:U364"/>
    <mergeCell ref="S357:T358"/>
    <mergeCell ref="U357:U358"/>
    <mergeCell ref="V357:V358"/>
    <mergeCell ref="W357:X358"/>
    <mergeCell ref="Y357:Y358"/>
    <mergeCell ref="Z357:Z358"/>
    <mergeCell ref="K357:L358"/>
    <mergeCell ref="M357:M358"/>
    <mergeCell ref="N357:N358"/>
    <mergeCell ref="O357:P358"/>
    <mergeCell ref="Q357:Q358"/>
    <mergeCell ref="R357:R358"/>
    <mergeCell ref="AD355:AD356"/>
    <mergeCell ref="AE355:AF356"/>
    <mergeCell ref="AG355:AG356"/>
    <mergeCell ref="B357:B358"/>
    <mergeCell ref="C357:D358"/>
    <mergeCell ref="E357:E358"/>
    <mergeCell ref="F357:F358"/>
    <mergeCell ref="G357:H358"/>
    <mergeCell ref="I357:I358"/>
    <mergeCell ref="J357:J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G353:AG354"/>
    <mergeCell ref="B355:B356"/>
    <mergeCell ref="C355:D356"/>
    <mergeCell ref="E355:E356"/>
    <mergeCell ref="F355:F356"/>
    <mergeCell ref="G355:H356"/>
    <mergeCell ref="I355:I356"/>
    <mergeCell ref="J355:J356"/>
    <mergeCell ref="K355:L356"/>
    <mergeCell ref="M355:M356"/>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Z351:Z352"/>
    <mergeCell ref="AA351:AC352"/>
    <mergeCell ref="AD351:AD352"/>
    <mergeCell ref="AE351:AF352"/>
    <mergeCell ref="AG351:AG352"/>
    <mergeCell ref="B353:B354"/>
    <mergeCell ref="C353:D354"/>
    <mergeCell ref="E353:E354"/>
    <mergeCell ref="F353:F354"/>
    <mergeCell ref="G353:H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AA349:AC350"/>
    <mergeCell ref="AD349:AD350"/>
    <mergeCell ref="AE349:AF350"/>
    <mergeCell ref="AG349:AG350"/>
    <mergeCell ref="B351:B352"/>
    <mergeCell ref="C351:D352"/>
    <mergeCell ref="E351:E352"/>
    <mergeCell ref="F351:F352"/>
    <mergeCell ref="G351:H352"/>
    <mergeCell ref="I351:I352"/>
    <mergeCell ref="S349:T350"/>
    <mergeCell ref="U349:U350"/>
    <mergeCell ref="V349:V350"/>
    <mergeCell ref="W349:X350"/>
    <mergeCell ref="Y349:Y350"/>
    <mergeCell ref="Z349:Z350"/>
    <mergeCell ref="K349:L350"/>
    <mergeCell ref="M349:M350"/>
    <mergeCell ref="N349:N350"/>
    <mergeCell ref="O349:P350"/>
    <mergeCell ref="Q349:Q350"/>
    <mergeCell ref="R349:R350"/>
    <mergeCell ref="AD347:AD348"/>
    <mergeCell ref="AE347:AF348"/>
    <mergeCell ref="AG347:AG348"/>
    <mergeCell ref="B349:B350"/>
    <mergeCell ref="C349:D350"/>
    <mergeCell ref="E349:E350"/>
    <mergeCell ref="F349:F350"/>
    <mergeCell ref="G349:H350"/>
    <mergeCell ref="I349:I350"/>
    <mergeCell ref="J349:J350"/>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G345:AG346"/>
    <mergeCell ref="B347:B348"/>
    <mergeCell ref="C347:D348"/>
    <mergeCell ref="E347:E348"/>
    <mergeCell ref="F347:F348"/>
    <mergeCell ref="G347:H348"/>
    <mergeCell ref="I347:I348"/>
    <mergeCell ref="J347:J348"/>
    <mergeCell ref="K347:L348"/>
    <mergeCell ref="M347:M348"/>
    <mergeCell ref="Y345:Y346"/>
    <mergeCell ref="Z345:Z346"/>
    <mergeCell ref="AA345:AB346"/>
    <mergeCell ref="AC345:AC346"/>
    <mergeCell ref="AD345:AD346"/>
    <mergeCell ref="AE345:AF346"/>
    <mergeCell ref="Q345:Q346"/>
    <mergeCell ref="R345:R346"/>
    <mergeCell ref="S345:T346"/>
    <mergeCell ref="U345:U346"/>
    <mergeCell ref="V345:V346"/>
    <mergeCell ref="W345:X346"/>
    <mergeCell ref="I345:I346"/>
    <mergeCell ref="J345:J346"/>
    <mergeCell ref="K345:L346"/>
    <mergeCell ref="M345:M346"/>
    <mergeCell ref="N345:N346"/>
    <mergeCell ref="O345:P346"/>
    <mergeCell ref="AA343:AB344"/>
    <mergeCell ref="AC343:AC344"/>
    <mergeCell ref="AD343:AD344"/>
    <mergeCell ref="AE343:AF344"/>
    <mergeCell ref="AG343:AG344"/>
    <mergeCell ref="B345:B346"/>
    <mergeCell ref="C345:D346"/>
    <mergeCell ref="E345:E346"/>
    <mergeCell ref="F345:F346"/>
    <mergeCell ref="G345:H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AD341:AD342"/>
    <mergeCell ref="AE341:AF342"/>
    <mergeCell ref="AG341:AG342"/>
    <mergeCell ref="B343:B344"/>
    <mergeCell ref="C343:D344"/>
    <mergeCell ref="E343:E344"/>
    <mergeCell ref="F343:F344"/>
    <mergeCell ref="G343:H344"/>
    <mergeCell ref="I343:I344"/>
    <mergeCell ref="J343:J344"/>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G339:AG340"/>
    <mergeCell ref="B341:B342"/>
    <mergeCell ref="C341:D342"/>
    <mergeCell ref="E341:E342"/>
    <mergeCell ref="F341:F342"/>
    <mergeCell ref="G341:H342"/>
    <mergeCell ref="I341:I342"/>
    <mergeCell ref="J341:J342"/>
    <mergeCell ref="K341:L342"/>
    <mergeCell ref="M341:M342"/>
    <mergeCell ref="Y339:Y340"/>
    <mergeCell ref="Z339:Z340"/>
    <mergeCell ref="AA339:AB340"/>
    <mergeCell ref="AC339:AC340"/>
    <mergeCell ref="AD339:AD340"/>
    <mergeCell ref="AE339:AF340"/>
    <mergeCell ref="Q339:Q340"/>
    <mergeCell ref="R339:R340"/>
    <mergeCell ref="S339:T340"/>
    <mergeCell ref="U339:U340"/>
    <mergeCell ref="V339:V340"/>
    <mergeCell ref="W339:X340"/>
    <mergeCell ref="I339:I340"/>
    <mergeCell ref="J339:J340"/>
    <mergeCell ref="K339:L340"/>
    <mergeCell ref="M339:M340"/>
    <mergeCell ref="N339:N340"/>
    <mergeCell ref="O339:P340"/>
    <mergeCell ref="Z337:Z338"/>
    <mergeCell ref="AA337:AC338"/>
    <mergeCell ref="AD337:AD338"/>
    <mergeCell ref="AE337:AF338"/>
    <mergeCell ref="AG337:AG338"/>
    <mergeCell ref="B339:B340"/>
    <mergeCell ref="C339:D340"/>
    <mergeCell ref="E339:E340"/>
    <mergeCell ref="F339:F340"/>
    <mergeCell ref="G339:H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AC331:AC332"/>
    <mergeCell ref="AD331:AD332"/>
    <mergeCell ref="AE331:AF332"/>
    <mergeCell ref="AG331:AG332"/>
    <mergeCell ref="B333:B334"/>
    <mergeCell ref="C333:D334"/>
    <mergeCell ref="E333:E334"/>
    <mergeCell ref="F333:F334"/>
    <mergeCell ref="G333:H334"/>
    <mergeCell ref="I333:I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A330:AC330"/>
    <mergeCell ref="AE330:AG330"/>
    <mergeCell ref="B331:B332"/>
    <mergeCell ref="C331:D332"/>
    <mergeCell ref="E331:E332"/>
    <mergeCell ref="F331:F332"/>
    <mergeCell ref="G331:H332"/>
    <mergeCell ref="I331:I332"/>
    <mergeCell ref="J331:J332"/>
    <mergeCell ref="K331:L332"/>
    <mergeCell ref="C330:E330"/>
    <mergeCell ref="G330:I330"/>
    <mergeCell ref="K330:M330"/>
    <mergeCell ref="O330:Q330"/>
    <mergeCell ref="S330:U330"/>
    <mergeCell ref="W330:Y330"/>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AC316:AC317"/>
    <mergeCell ref="AD316:AD317"/>
    <mergeCell ref="AE316:AF317"/>
    <mergeCell ref="AG316:AG317"/>
    <mergeCell ref="B318:B319"/>
    <mergeCell ref="C318:D319"/>
    <mergeCell ref="E318:E319"/>
    <mergeCell ref="F318:F319"/>
    <mergeCell ref="G318:H319"/>
    <mergeCell ref="I318:I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F314:AF315"/>
    <mergeCell ref="AG314:AG315"/>
    <mergeCell ref="B316:B317"/>
    <mergeCell ref="C316:D317"/>
    <mergeCell ref="E316:E317"/>
    <mergeCell ref="F316:F317"/>
    <mergeCell ref="G316:H317"/>
    <mergeCell ref="I316:I317"/>
    <mergeCell ref="J316:J317"/>
    <mergeCell ref="K316:L317"/>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AE312:AG312"/>
    <mergeCell ref="C313:E313"/>
    <mergeCell ref="G313:I313"/>
    <mergeCell ref="K313:M313"/>
    <mergeCell ref="O313:Q313"/>
    <mergeCell ref="S313:U313"/>
    <mergeCell ref="W313:Y313"/>
    <mergeCell ref="AA313:AC313"/>
    <mergeCell ref="AE313:AG313"/>
    <mergeCell ref="W311:Y311"/>
    <mergeCell ref="AA311:AC311"/>
    <mergeCell ref="AE311:AG311"/>
    <mergeCell ref="C312:E312"/>
    <mergeCell ref="G312:I312"/>
    <mergeCell ref="K312:M312"/>
    <mergeCell ref="O312:Q312"/>
    <mergeCell ref="S312:U312"/>
    <mergeCell ref="W312:Y312"/>
    <mergeCell ref="AA312:AC312"/>
    <mergeCell ref="S303:T304"/>
    <mergeCell ref="U303:U304"/>
    <mergeCell ref="B308:AG308"/>
    <mergeCell ref="C310:AC310"/>
    <mergeCell ref="AE310:AG310"/>
    <mergeCell ref="C311:E311"/>
    <mergeCell ref="G311:I311"/>
    <mergeCell ref="K311:M311"/>
    <mergeCell ref="O311:Q311"/>
    <mergeCell ref="S311:U311"/>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S295:T296"/>
    <mergeCell ref="U295:U296"/>
    <mergeCell ref="C297:E297"/>
    <mergeCell ref="G297:I297"/>
    <mergeCell ref="K297:M297"/>
    <mergeCell ref="O297:Q297"/>
    <mergeCell ref="S297:U297"/>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C282:E282"/>
    <mergeCell ref="G282:I282"/>
    <mergeCell ref="K282:M282"/>
    <mergeCell ref="O282:Q282"/>
    <mergeCell ref="S282:U282"/>
    <mergeCell ref="C283:E283"/>
    <mergeCell ref="G283:I283"/>
    <mergeCell ref="K283:M283"/>
    <mergeCell ref="O283:Q283"/>
    <mergeCell ref="S283:U283"/>
    <mergeCell ref="AA271:AB272"/>
    <mergeCell ref="AC271:AC272"/>
    <mergeCell ref="AD271:AD272"/>
    <mergeCell ref="AE271:AF272"/>
    <mergeCell ref="AG271:AG272"/>
    <mergeCell ref="B280:U280"/>
    <mergeCell ref="B279:AH279"/>
    <mergeCell ref="S271:T272"/>
    <mergeCell ref="U271:U272"/>
    <mergeCell ref="V271:V272"/>
    <mergeCell ref="W271:X272"/>
    <mergeCell ref="Y271:Y272"/>
    <mergeCell ref="Z271:Z272"/>
    <mergeCell ref="K271:L272"/>
    <mergeCell ref="M271:M272"/>
    <mergeCell ref="N271:N272"/>
    <mergeCell ref="O271:P272"/>
    <mergeCell ref="Q271:Q272"/>
    <mergeCell ref="R271:R272"/>
    <mergeCell ref="AD269:AD270"/>
    <mergeCell ref="AE269:AF270"/>
    <mergeCell ref="AG269:AG270"/>
    <mergeCell ref="B271:B272"/>
    <mergeCell ref="C271:D272"/>
    <mergeCell ref="E271:E272"/>
    <mergeCell ref="F271:F272"/>
    <mergeCell ref="G271:H272"/>
    <mergeCell ref="I271:I272"/>
    <mergeCell ref="J271:J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G267:AG268"/>
    <mergeCell ref="B269:B270"/>
    <mergeCell ref="C269:D270"/>
    <mergeCell ref="E269:E270"/>
    <mergeCell ref="F269:F270"/>
    <mergeCell ref="G269:H270"/>
    <mergeCell ref="I269:I270"/>
    <mergeCell ref="J269:J270"/>
    <mergeCell ref="K269:L270"/>
    <mergeCell ref="M269:M270"/>
    <mergeCell ref="Y267:Y268"/>
    <mergeCell ref="Z267:Z268"/>
    <mergeCell ref="AA267:AB268"/>
    <mergeCell ref="AC267:AC268"/>
    <mergeCell ref="AD267:AD268"/>
    <mergeCell ref="AE267:AF268"/>
    <mergeCell ref="Q267:Q268"/>
    <mergeCell ref="R267:R268"/>
    <mergeCell ref="S267:T268"/>
    <mergeCell ref="U267:U268"/>
    <mergeCell ref="V267:V268"/>
    <mergeCell ref="W267:X268"/>
    <mergeCell ref="I267:I268"/>
    <mergeCell ref="J267:J268"/>
    <mergeCell ref="K267:L268"/>
    <mergeCell ref="M267:M268"/>
    <mergeCell ref="N267:N268"/>
    <mergeCell ref="O267:P268"/>
    <mergeCell ref="Z265:Z266"/>
    <mergeCell ref="AA265:AC266"/>
    <mergeCell ref="AD265:AD266"/>
    <mergeCell ref="AE265:AF266"/>
    <mergeCell ref="AG265:AG266"/>
    <mergeCell ref="B267:B268"/>
    <mergeCell ref="C267:D268"/>
    <mergeCell ref="E267:E268"/>
    <mergeCell ref="F267:F268"/>
    <mergeCell ref="G267:H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Y263:Y264"/>
    <mergeCell ref="Z263:Z264"/>
    <mergeCell ref="AA263:AC264"/>
    <mergeCell ref="AD263:AD264"/>
    <mergeCell ref="AE263:AF264"/>
    <mergeCell ref="AG263:AG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A261:AB262"/>
    <mergeCell ref="AC261:AC262"/>
    <mergeCell ref="AD261:AD262"/>
    <mergeCell ref="AE261:AF262"/>
    <mergeCell ref="AG261:AG262"/>
    <mergeCell ref="B263:B264"/>
    <mergeCell ref="C263:D264"/>
    <mergeCell ref="E263:E264"/>
    <mergeCell ref="F263:F264"/>
    <mergeCell ref="G263:H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AD259:AD260"/>
    <mergeCell ref="AE259:AF260"/>
    <mergeCell ref="AG259:AG260"/>
    <mergeCell ref="B261:B262"/>
    <mergeCell ref="C261:D262"/>
    <mergeCell ref="E261:E262"/>
    <mergeCell ref="F261:F262"/>
    <mergeCell ref="G261:H262"/>
    <mergeCell ref="I261:I262"/>
    <mergeCell ref="J261:J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G257:AG258"/>
    <mergeCell ref="B259:B260"/>
    <mergeCell ref="C259:D260"/>
    <mergeCell ref="E259:E260"/>
    <mergeCell ref="F259:F260"/>
    <mergeCell ref="G259:H260"/>
    <mergeCell ref="I259:I260"/>
    <mergeCell ref="J259:J260"/>
    <mergeCell ref="K259:L260"/>
    <mergeCell ref="M259:M260"/>
    <mergeCell ref="Y257:Y258"/>
    <mergeCell ref="Z257:Z258"/>
    <mergeCell ref="AA257:AB258"/>
    <mergeCell ref="AC257:AC258"/>
    <mergeCell ref="AD257:AD258"/>
    <mergeCell ref="AE257:AF258"/>
    <mergeCell ref="Q257:Q258"/>
    <mergeCell ref="R257:R258"/>
    <mergeCell ref="S257:T258"/>
    <mergeCell ref="U257:U258"/>
    <mergeCell ref="V257:V258"/>
    <mergeCell ref="W257:X258"/>
    <mergeCell ref="I257:I258"/>
    <mergeCell ref="J257:J258"/>
    <mergeCell ref="K257:L258"/>
    <mergeCell ref="M257:M258"/>
    <mergeCell ref="N257:N258"/>
    <mergeCell ref="O257:P258"/>
    <mergeCell ref="Z255:Z256"/>
    <mergeCell ref="AA255:AC256"/>
    <mergeCell ref="AD255:AD256"/>
    <mergeCell ref="AE255:AF256"/>
    <mergeCell ref="AG255:AG256"/>
    <mergeCell ref="B257:B258"/>
    <mergeCell ref="C257:D258"/>
    <mergeCell ref="E257:E258"/>
    <mergeCell ref="F257:F258"/>
    <mergeCell ref="G257:H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AC249:AC250"/>
    <mergeCell ref="AD249:AD250"/>
    <mergeCell ref="AE249:AF250"/>
    <mergeCell ref="AG249:AG250"/>
    <mergeCell ref="B251:B252"/>
    <mergeCell ref="C251:D252"/>
    <mergeCell ref="E251:E252"/>
    <mergeCell ref="F251:F252"/>
    <mergeCell ref="G251:H252"/>
    <mergeCell ref="I251:I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8:AC248"/>
    <mergeCell ref="AE248:AG248"/>
    <mergeCell ref="B249:B250"/>
    <mergeCell ref="C249:D250"/>
    <mergeCell ref="E249:E250"/>
    <mergeCell ref="F249:F250"/>
    <mergeCell ref="G249:H250"/>
    <mergeCell ref="I249:I250"/>
    <mergeCell ref="J249:J250"/>
    <mergeCell ref="K249:L250"/>
    <mergeCell ref="C248:E248"/>
    <mergeCell ref="G248:I248"/>
    <mergeCell ref="K248:M248"/>
    <mergeCell ref="O248:Q248"/>
    <mergeCell ref="S248:U248"/>
    <mergeCell ref="W248:Y248"/>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B234:AB235"/>
    <mergeCell ref="AC234:AC235"/>
    <mergeCell ref="AD234:AD235"/>
    <mergeCell ref="AE234:AE235"/>
    <mergeCell ref="AF234:AF235"/>
    <mergeCell ref="AG234:AG235"/>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AA233:AC233"/>
    <mergeCell ref="AE233:AG233"/>
    <mergeCell ref="B234:B235"/>
    <mergeCell ref="C234:C235"/>
    <mergeCell ref="D234:D235"/>
    <mergeCell ref="E234:E235"/>
    <mergeCell ref="F234:F235"/>
    <mergeCell ref="G234:G235"/>
    <mergeCell ref="H234:H235"/>
    <mergeCell ref="I234:I235"/>
    <mergeCell ref="C233:E233"/>
    <mergeCell ref="G233:I233"/>
    <mergeCell ref="K233:M233"/>
    <mergeCell ref="O233:Q233"/>
    <mergeCell ref="S233:U233"/>
    <mergeCell ref="W233:Y233"/>
    <mergeCell ref="AA231:AC231"/>
    <mergeCell ref="AE231:AG231"/>
    <mergeCell ref="C232:E232"/>
    <mergeCell ref="G232:I232"/>
    <mergeCell ref="K232:M232"/>
    <mergeCell ref="O232:Q232"/>
    <mergeCell ref="S232:U232"/>
    <mergeCell ref="W232:Y232"/>
    <mergeCell ref="AA232:AC232"/>
    <mergeCell ref="AE232:AG232"/>
    <mergeCell ref="C231:E231"/>
    <mergeCell ref="G231:I231"/>
    <mergeCell ref="K231:M231"/>
    <mergeCell ref="O231:Q231"/>
    <mergeCell ref="S231:U231"/>
    <mergeCell ref="W231:Y231"/>
    <mergeCell ref="N223:N224"/>
    <mergeCell ref="O223:O224"/>
    <mergeCell ref="P223:P224"/>
    <mergeCell ref="Q223:Q224"/>
    <mergeCell ref="B228:AG228"/>
    <mergeCell ref="C230:AC230"/>
    <mergeCell ref="AE230:AG230"/>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0:N211"/>
    <mergeCell ref="O210:O211"/>
    <mergeCell ref="P210:P211"/>
    <mergeCell ref="Q210:Q211"/>
    <mergeCell ref="C212:E212"/>
    <mergeCell ref="G212:I212"/>
    <mergeCell ref="K212:M212"/>
    <mergeCell ref="O212:Q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50:N152"/>
    <mergeCell ref="O150:Q152"/>
    <mergeCell ref="C153:E153"/>
    <mergeCell ref="G153:I153"/>
    <mergeCell ref="K153:M153"/>
    <mergeCell ref="O153:Q153"/>
    <mergeCell ref="G150:I150"/>
    <mergeCell ref="G151:I151"/>
    <mergeCell ref="G152:I152"/>
    <mergeCell ref="J150:J152"/>
    <mergeCell ref="K150:M150"/>
    <mergeCell ref="K151:M151"/>
    <mergeCell ref="K152:M152"/>
    <mergeCell ref="N144:N145"/>
    <mergeCell ref="O144:O145"/>
    <mergeCell ref="P144:P145"/>
    <mergeCell ref="Q144:Q145"/>
    <mergeCell ref="B148:Q148"/>
    <mergeCell ref="B150:B152"/>
    <mergeCell ref="C150:E150"/>
    <mergeCell ref="C151:E151"/>
    <mergeCell ref="C152:E152"/>
    <mergeCell ref="F150:F152"/>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K75:M75"/>
    <mergeCell ref="K76:M76"/>
    <mergeCell ref="K77:M77"/>
    <mergeCell ref="N75:N77"/>
    <mergeCell ref="O75:Q77"/>
    <mergeCell ref="C78:E78"/>
    <mergeCell ref="G78:I78"/>
    <mergeCell ref="K78:M78"/>
    <mergeCell ref="O78:Q78"/>
    <mergeCell ref="B73:Q73"/>
    <mergeCell ref="B75:B77"/>
    <mergeCell ref="C75:E75"/>
    <mergeCell ref="C76:E76"/>
    <mergeCell ref="C77:E77"/>
    <mergeCell ref="F75:F77"/>
    <mergeCell ref="G75:I75"/>
    <mergeCell ref="G76:I76"/>
    <mergeCell ref="G77:I77"/>
    <mergeCell ref="J75:J7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U45:U46"/>
    <mergeCell ref="C47:E47"/>
    <mergeCell ref="G47:I47"/>
    <mergeCell ref="K47:M47"/>
    <mergeCell ref="O47:Q47"/>
    <mergeCell ref="S47:U47"/>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K41:M41"/>
    <mergeCell ref="N40:N41"/>
    <mergeCell ref="O40:Q41"/>
    <mergeCell ref="R40:R41"/>
    <mergeCell ref="S40:U41"/>
    <mergeCell ref="C42:E42"/>
    <mergeCell ref="G42:I42"/>
    <mergeCell ref="K42:M42"/>
    <mergeCell ref="O42:Q42"/>
    <mergeCell ref="S42:U42"/>
    <mergeCell ref="B37:U37"/>
    <mergeCell ref="C39:U39"/>
    <mergeCell ref="B40:B41"/>
    <mergeCell ref="C40:E40"/>
    <mergeCell ref="C41:E41"/>
    <mergeCell ref="F40:F41"/>
    <mergeCell ref="G40:I40"/>
    <mergeCell ref="G41:I41"/>
    <mergeCell ref="J40:J41"/>
    <mergeCell ref="K40:M40"/>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1"/>
    <mergeCell ref="R10:R11"/>
    <mergeCell ref="S10:U11"/>
    <mergeCell ref="C12:E12"/>
    <mergeCell ref="G12:I12"/>
    <mergeCell ref="K12:M12"/>
    <mergeCell ref="O12:Q12"/>
    <mergeCell ref="S12:U12"/>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019</v>
      </c>
      <c r="B1" s="7" t="s">
        <v>79</v>
      </c>
      <c r="C1" s="7"/>
    </row>
    <row r="2" spans="1:3" ht="30">
      <c r="A2" s="1" t="s">
        <v>1020</v>
      </c>
      <c r="B2" s="1" t="s">
        <v>2</v>
      </c>
      <c r="C2" s="1" t="s">
        <v>1021</v>
      </c>
    </row>
    <row r="3" spans="1:3">
      <c r="A3" s="2" t="s">
        <v>1022</v>
      </c>
      <c r="B3" s="4" t="s">
        <v>5</v>
      </c>
      <c r="C3" s="4" t="s">
        <v>5</v>
      </c>
    </row>
    <row r="4" spans="1:3">
      <c r="A4" s="3" t="s">
        <v>1023</v>
      </c>
      <c r="B4" s="4" t="s">
        <v>5</v>
      </c>
      <c r="C4" s="4" t="s">
        <v>5</v>
      </c>
    </row>
    <row r="5" spans="1:3" ht="30">
      <c r="A5" s="2" t="s">
        <v>1024</v>
      </c>
      <c r="B5" s="4" t="s">
        <v>5</v>
      </c>
      <c r="C5" s="8">
        <v>6.7</v>
      </c>
    </row>
    <row r="6" spans="1:3" ht="30">
      <c r="A6" s="2" t="s">
        <v>1025</v>
      </c>
      <c r="B6" s="4" t="s">
        <v>5</v>
      </c>
      <c r="C6" s="4">
        <v>2.5</v>
      </c>
    </row>
    <row r="7" spans="1:3" ht="30">
      <c r="A7" s="2" t="s">
        <v>1026</v>
      </c>
      <c r="B7" s="4" t="s">
        <v>5</v>
      </c>
      <c r="C7" s="4">
        <v>-3.2</v>
      </c>
    </row>
    <row r="8" spans="1:3" ht="30">
      <c r="A8" s="2" t="s">
        <v>1027</v>
      </c>
      <c r="B8" s="4" t="s">
        <v>5</v>
      </c>
      <c r="C8" s="4">
        <v>-6</v>
      </c>
    </row>
    <row r="9" spans="1:3" ht="30">
      <c r="A9" s="2" t="s">
        <v>1028</v>
      </c>
      <c r="B9" s="8">
        <v>0.01</v>
      </c>
      <c r="C9" s="8">
        <v>0.02</v>
      </c>
    </row>
    <row r="10" spans="1:3" ht="30">
      <c r="A10" s="2" t="s">
        <v>1029</v>
      </c>
      <c r="B10" s="4" t="s">
        <v>5</v>
      </c>
      <c r="C10" s="4" t="s">
        <v>5</v>
      </c>
    </row>
    <row r="11" spans="1:3">
      <c r="A11" s="3" t="s">
        <v>1023</v>
      </c>
      <c r="B11" s="4" t="s">
        <v>5</v>
      </c>
      <c r="C11" s="4" t="s">
        <v>5</v>
      </c>
    </row>
    <row r="12" spans="1:3" ht="60">
      <c r="A12" s="2" t="s">
        <v>1030</v>
      </c>
      <c r="B12" s="4">
        <v>2.2000000000000002</v>
      </c>
      <c r="C12" s="4" t="s">
        <v>5</v>
      </c>
    </row>
    <row r="13" spans="1:3" ht="45">
      <c r="A13" s="2" t="s">
        <v>1031</v>
      </c>
      <c r="B13" s="4" t="s">
        <v>5</v>
      </c>
      <c r="C13" s="4" t="s">
        <v>5</v>
      </c>
    </row>
    <row r="14" spans="1:3">
      <c r="A14" s="3" t="s">
        <v>1023</v>
      </c>
      <c r="B14" s="4" t="s">
        <v>5</v>
      </c>
      <c r="C14" s="4" t="s">
        <v>5</v>
      </c>
    </row>
    <row r="15" spans="1:3" ht="60">
      <c r="A15" s="2" t="s">
        <v>1030</v>
      </c>
      <c r="B15" s="8">
        <v>-2.2000000000000002</v>
      </c>
      <c r="C15"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1032</v>
      </c>
      <c r="B1" s="7" t="s">
        <v>1</v>
      </c>
      <c r="C1" s="7"/>
      <c r="D1" s="7"/>
      <c r="E1" s="7"/>
    </row>
    <row r="2" spans="1:5" ht="15" customHeight="1">
      <c r="A2" s="1" t="s">
        <v>30</v>
      </c>
      <c r="B2" s="7" t="s">
        <v>2</v>
      </c>
      <c r="C2" s="7"/>
      <c r="D2" s="7" t="s">
        <v>31</v>
      </c>
      <c r="E2" s="7"/>
    </row>
    <row r="3" spans="1:5" ht="30">
      <c r="A3" s="3" t="s">
        <v>1033</v>
      </c>
      <c r="B3" s="4" t="s">
        <v>5</v>
      </c>
      <c r="C3" s="4"/>
      <c r="D3" s="4" t="s">
        <v>5</v>
      </c>
      <c r="E3" s="4"/>
    </row>
    <row r="4" spans="1:5">
      <c r="A4" s="2" t="s">
        <v>37</v>
      </c>
      <c r="B4" s="8">
        <v>246.6</v>
      </c>
      <c r="C4" s="4"/>
      <c r="D4" s="8">
        <v>266.2</v>
      </c>
      <c r="E4" s="4"/>
    </row>
    <row r="5" spans="1:5" ht="30">
      <c r="A5" s="3" t="s">
        <v>1034</v>
      </c>
      <c r="B5" s="4" t="s">
        <v>5</v>
      </c>
      <c r="C5" s="4"/>
      <c r="D5" s="4" t="s">
        <v>5</v>
      </c>
      <c r="E5" s="4"/>
    </row>
    <row r="6" spans="1:5" ht="75">
      <c r="A6" s="2" t="s">
        <v>202</v>
      </c>
      <c r="B6" s="4">
        <v>6.6</v>
      </c>
      <c r="C6" s="4"/>
      <c r="D6" s="4">
        <v>9.8000000000000007</v>
      </c>
      <c r="E6" s="4"/>
    </row>
    <row r="7" spans="1:5" ht="30">
      <c r="A7" s="2" t="s">
        <v>1035</v>
      </c>
      <c r="B7" s="9">
        <v>1402.3</v>
      </c>
      <c r="C7" s="4"/>
      <c r="D7" s="9">
        <v>2986.5</v>
      </c>
      <c r="E7" s="4"/>
    </row>
    <row r="8" spans="1:5" ht="30">
      <c r="A8" s="2" t="s">
        <v>205</v>
      </c>
      <c r="B8" s="4">
        <v>-168.8</v>
      </c>
      <c r="C8" s="243" t="s">
        <v>1036</v>
      </c>
      <c r="D8" s="4">
        <v>-193</v>
      </c>
      <c r="E8" s="243" t="s">
        <v>1036</v>
      </c>
    </row>
    <row r="9" spans="1:5" ht="30">
      <c r="A9" s="2" t="s">
        <v>209</v>
      </c>
      <c r="B9" s="4">
        <v>-249.8</v>
      </c>
      <c r="C9" s="4"/>
      <c r="D9" s="4">
        <v>-452.9</v>
      </c>
      <c r="E9" s="4"/>
    </row>
    <row r="10" spans="1:5">
      <c r="A10" s="2" t="s">
        <v>212</v>
      </c>
      <c r="B10" s="4">
        <v>0</v>
      </c>
      <c r="C10" s="4"/>
      <c r="D10" s="4">
        <v>-489.8</v>
      </c>
      <c r="E10" s="4"/>
    </row>
    <row r="11" spans="1:5" ht="30">
      <c r="A11" s="2" t="s">
        <v>215</v>
      </c>
      <c r="B11" s="4">
        <v>-7.2</v>
      </c>
      <c r="C11" s="4"/>
      <c r="D11" s="4">
        <v>-7.9</v>
      </c>
      <c r="E11" s="4"/>
    </row>
    <row r="12" spans="1:5">
      <c r="A12" s="2" t="s">
        <v>218</v>
      </c>
      <c r="B12" s="4">
        <v>-349.1</v>
      </c>
      <c r="C12" s="4"/>
      <c r="D12" s="4">
        <v>-655.29999999999995</v>
      </c>
      <c r="E12" s="4"/>
    </row>
    <row r="13" spans="1:5" ht="30">
      <c r="A13" s="2" t="s">
        <v>66</v>
      </c>
      <c r="B13" s="4">
        <v>634</v>
      </c>
      <c r="C13" s="4"/>
      <c r="D13" s="9">
        <v>1197.4000000000001</v>
      </c>
      <c r="E13" s="4"/>
    </row>
    <row r="14" spans="1:5" ht="60">
      <c r="A14" s="2" t="s">
        <v>1037</v>
      </c>
      <c r="B14" s="4">
        <v>-146.9</v>
      </c>
      <c r="C14" s="4"/>
      <c r="D14" s="4" t="s">
        <v>5</v>
      </c>
      <c r="E14" s="4"/>
    </row>
    <row r="15" spans="1:5" ht="60">
      <c r="A15" s="2" t="s">
        <v>1038</v>
      </c>
      <c r="B15" s="4">
        <v>-103</v>
      </c>
      <c r="C15" s="4"/>
      <c r="D15" s="4" t="s">
        <v>5</v>
      </c>
      <c r="E15" s="4"/>
    </row>
    <row r="16" spans="1:5" ht="60">
      <c r="A16" s="2" t="s">
        <v>1039</v>
      </c>
      <c r="B16" s="4">
        <v>90</v>
      </c>
      <c r="C16" s="4"/>
      <c r="D16" s="4" t="s">
        <v>5</v>
      </c>
      <c r="E16" s="4"/>
    </row>
    <row r="17" spans="1:5" ht="30">
      <c r="A17" s="2" t="s">
        <v>1040</v>
      </c>
      <c r="B17" s="9">
        <v>22097.200000000001</v>
      </c>
      <c r="C17" s="4"/>
      <c r="D17" s="4" t="s">
        <v>5</v>
      </c>
      <c r="E17" s="4"/>
    </row>
    <row r="18" spans="1:5" ht="30">
      <c r="A18" s="2" t="s">
        <v>1041</v>
      </c>
      <c r="B18" s="9">
        <v>1623.9</v>
      </c>
      <c r="C18" s="4"/>
      <c r="D18" s="4" t="s">
        <v>5</v>
      </c>
      <c r="E18" s="4"/>
    </row>
    <row r="19" spans="1:5" ht="30">
      <c r="A19" s="2" t="s">
        <v>1042</v>
      </c>
      <c r="B19" s="4">
        <v>-223.4</v>
      </c>
      <c r="C19" s="4"/>
      <c r="D19" s="4" t="s">
        <v>5</v>
      </c>
      <c r="E19" s="4"/>
    </row>
    <row r="20" spans="1:5" ht="30">
      <c r="A20" s="2" t="s">
        <v>1043</v>
      </c>
      <c r="B20" s="9">
        <v>23497.7</v>
      </c>
      <c r="C20" s="4"/>
      <c r="D20" s="4" t="s">
        <v>5</v>
      </c>
      <c r="E20" s="4"/>
    </row>
    <row r="21" spans="1:5" ht="45">
      <c r="A21" s="2" t="s">
        <v>1044</v>
      </c>
      <c r="B21" s="4">
        <v>-4.5</v>
      </c>
      <c r="C21" s="4"/>
      <c r="D21" s="4" t="s">
        <v>5</v>
      </c>
      <c r="E21" s="4"/>
    </row>
    <row r="22" spans="1:5" ht="30">
      <c r="A22" s="3" t="s">
        <v>1045</v>
      </c>
      <c r="B22" s="4" t="s">
        <v>5</v>
      </c>
      <c r="C22" s="4"/>
      <c r="D22" s="4" t="s">
        <v>5</v>
      </c>
      <c r="E22" s="4"/>
    </row>
    <row r="23" spans="1:5" ht="45">
      <c r="A23" s="2" t="s">
        <v>1046</v>
      </c>
      <c r="B23" s="4">
        <v>206.1</v>
      </c>
      <c r="C23" s="4"/>
      <c r="D23" s="4" t="s">
        <v>5</v>
      </c>
      <c r="E23" s="4"/>
    </row>
    <row r="24" spans="1:5" ht="30">
      <c r="A24" s="2" t="s">
        <v>1047</v>
      </c>
      <c r="B24" s="4">
        <v>208.5</v>
      </c>
      <c r="C24" s="4"/>
      <c r="D24" s="4" t="s">
        <v>5</v>
      </c>
      <c r="E24" s="4"/>
    </row>
    <row r="25" spans="1:5" ht="45">
      <c r="A25" s="2" t="s">
        <v>1048</v>
      </c>
      <c r="B25" s="9">
        <v>1936.4</v>
      </c>
      <c r="C25" s="4"/>
      <c r="D25" s="4" t="s">
        <v>5</v>
      </c>
      <c r="E25" s="4"/>
    </row>
    <row r="26" spans="1:5" ht="45">
      <c r="A26" s="2" t="s">
        <v>1049</v>
      </c>
      <c r="B26" s="9">
        <v>2111.8000000000002</v>
      </c>
      <c r="C26" s="4"/>
      <c r="D26" s="4" t="s">
        <v>5</v>
      </c>
      <c r="E26" s="4"/>
    </row>
    <row r="27" spans="1:5" ht="45">
      <c r="A27" s="2" t="s">
        <v>1050</v>
      </c>
      <c r="B27" s="9">
        <v>4040.2</v>
      </c>
      <c r="C27" s="4"/>
      <c r="D27" s="4" t="s">
        <v>5</v>
      </c>
      <c r="E27" s="4"/>
    </row>
    <row r="28" spans="1:5" ht="45">
      <c r="A28" s="2" t="s">
        <v>1051</v>
      </c>
      <c r="B28" s="9">
        <v>4357.1000000000004</v>
      </c>
      <c r="C28" s="4"/>
      <c r="D28" s="4" t="s">
        <v>5</v>
      </c>
      <c r="E28" s="4"/>
    </row>
    <row r="29" spans="1:5" ht="45">
      <c r="A29" s="2" t="s">
        <v>1052</v>
      </c>
      <c r="B29" s="9">
        <v>10903.3</v>
      </c>
      <c r="C29" s="4"/>
      <c r="D29" s="4" t="s">
        <v>5</v>
      </c>
      <c r="E29" s="4"/>
    </row>
    <row r="30" spans="1:5" ht="30">
      <c r="A30" s="2" t="s">
        <v>1053</v>
      </c>
      <c r="B30" s="9">
        <v>11542.4</v>
      </c>
      <c r="C30" s="4"/>
      <c r="D30" s="4" t="s">
        <v>5</v>
      </c>
      <c r="E30" s="4"/>
    </row>
    <row r="31" spans="1:5" ht="30">
      <c r="A31" s="2" t="s">
        <v>1054</v>
      </c>
      <c r="B31" s="6">
        <v>17086</v>
      </c>
      <c r="C31" s="4"/>
      <c r="D31" s="4" t="s">
        <v>5</v>
      </c>
      <c r="E31" s="4"/>
    </row>
    <row r="32" spans="1:5" ht="30">
      <c r="A32" s="2" t="s">
        <v>1055</v>
      </c>
      <c r="B32" s="9">
        <v>18219.8</v>
      </c>
      <c r="C32" s="4"/>
      <c r="D32" s="4" t="s">
        <v>5</v>
      </c>
      <c r="E32" s="4"/>
    </row>
    <row r="33" spans="1:5" ht="45">
      <c r="A33" s="2" t="s">
        <v>1056</v>
      </c>
      <c r="B33" s="9">
        <v>5011.2</v>
      </c>
      <c r="C33" s="4"/>
      <c r="D33" s="4" t="s">
        <v>5</v>
      </c>
      <c r="E33" s="4"/>
    </row>
    <row r="34" spans="1:5" ht="45">
      <c r="A34" s="2" t="s">
        <v>1057</v>
      </c>
      <c r="B34" s="9">
        <v>5277.9</v>
      </c>
      <c r="C34" s="4"/>
      <c r="D34" s="4" t="s">
        <v>5</v>
      </c>
      <c r="E34" s="4"/>
    </row>
    <row r="35" spans="1:5" ht="30">
      <c r="A35" s="2" t="s">
        <v>1058</v>
      </c>
      <c r="B35" s="9">
        <v>22097.200000000001</v>
      </c>
      <c r="C35" s="4"/>
      <c r="D35" s="9">
        <v>21626.799999999999</v>
      </c>
      <c r="E35" s="4"/>
    </row>
    <row r="36" spans="1:5" ht="30">
      <c r="A36" s="2" t="s">
        <v>1059</v>
      </c>
      <c r="B36" s="9">
        <v>23497.7</v>
      </c>
      <c r="C36" s="4"/>
      <c r="D36" s="9">
        <v>24614.1</v>
      </c>
      <c r="E36" s="4"/>
    </row>
    <row r="37" spans="1:5" ht="45">
      <c r="A37" s="3" t="s">
        <v>1060</v>
      </c>
      <c r="B37" s="4" t="s">
        <v>5</v>
      </c>
      <c r="C37" s="4"/>
      <c r="D37" s="4" t="s">
        <v>5</v>
      </c>
      <c r="E37" s="4"/>
    </row>
    <row r="38" spans="1:5" ht="45">
      <c r="A38" s="2" t="s">
        <v>1061</v>
      </c>
      <c r="B38" s="9">
        <v>3770.3</v>
      </c>
      <c r="C38" s="4"/>
      <c r="D38" s="4">
        <v>479.4</v>
      </c>
      <c r="E38" s="4"/>
    </row>
    <row r="39" spans="1:5" ht="45">
      <c r="A39" s="2" t="s">
        <v>1062</v>
      </c>
      <c r="B39" s="4">
        <v>-204.6</v>
      </c>
      <c r="C39" s="4"/>
      <c r="D39" s="4">
        <v>-14.2</v>
      </c>
      <c r="E39" s="4"/>
    </row>
    <row r="40" spans="1:5" ht="45">
      <c r="A40" s="2" t="s">
        <v>1063</v>
      </c>
      <c r="B40" s="4">
        <v>199.3</v>
      </c>
      <c r="C40" s="4"/>
      <c r="D40" s="4">
        <v>429.2</v>
      </c>
      <c r="E40" s="4"/>
    </row>
    <row r="41" spans="1:5" ht="45">
      <c r="A41" s="2" t="s">
        <v>1064</v>
      </c>
      <c r="B41" s="4">
        <v>-18.8</v>
      </c>
      <c r="C41" s="4"/>
      <c r="D41" s="4">
        <v>-18.7</v>
      </c>
      <c r="E41" s="4"/>
    </row>
    <row r="42" spans="1:5" ht="45">
      <c r="A42" s="2" t="s">
        <v>1065</v>
      </c>
      <c r="B42" s="9">
        <v>3969.6</v>
      </c>
      <c r="C42" s="4"/>
      <c r="D42" s="4">
        <v>908.6</v>
      </c>
      <c r="E42" s="4"/>
    </row>
    <row r="43" spans="1:5" ht="45">
      <c r="A43" s="2" t="s">
        <v>1066</v>
      </c>
      <c r="B43" s="4">
        <v>-223.4</v>
      </c>
      <c r="C43" s="4"/>
      <c r="D43" s="4">
        <v>-32.9</v>
      </c>
      <c r="E43" s="4"/>
    </row>
    <row r="44" spans="1:5">
      <c r="A44" s="2" t="s">
        <v>1067</v>
      </c>
      <c r="B44" s="4" t="s">
        <v>5</v>
      </c>
      <c r="C44" s="4"/>
      <c r="D44" s="4" t="s">
        <v>5</v>
      </c>
      <c r="E44" s="4"/>
    </row>
    <row r="45" spans="1:5" ht="30">
      <c r="A45" s="3" t="s">
        <v>1034</v>
      </c>
      <c r="B45" s="4" t="s">
        <v>5</v>
      </c>
      <c r="C45" s="4"/>
      <c r="D45" s="4" t="s">
        <v>5</v>
      </c>
      <c r="E45" s="4"/>
    </row>
    <row r="46" spans="1:5" ht="30">
      <c r="A46" s="2" t="s">
        <v>1040</v>
      </c>
      <c r="B46" s="9">
        <v>14839.9</v>
      </c>
      <c r="C46" s="4"/>
      <c r="D46" s="4" t="s">
        <v>5</v>
      </c>
      <c r="E46" s="4"/>
    </row>
    <row r="47" spans="1:5" ht="30">
      <c r="A47" s="2" t="s">
        <v>1041</v>
      </c>
      <c r="B47" s="9">
        <v>1205.3</v>
      </c>
      <c r="C47" s="4"/>
      <c r="D47" s="4" t="s">
        <v>5</v>
      </c>
      <c r="E47" s="4"/>
    </row>
    <row r="48" spans="1:5" ht="30">
      <c r="A48" s="2" t="s">
        <v>1042</v>
      </c>
      <c r="B48" s="4">
        <v>-170.4</v>
      </c>
      <c r="C48" s="4"/>
      <c r="D48" s="4" t="s">
        <v>5</v>
      </c>
      <c r="E48" s="4"/>
    </row>
    <row r="49" spans="1:5" ht="30">
      <c r="A49" s="2" t="s">
        <v>1043</v>
      </c>
      <c r="B49" s="9">
        <v>15874.8</v>
      </c>
      <c r="C49" s="4"/>
      <c r="D49" s="4" t="s">
        <v>5</v>
      </c>
      <c r="E49" s="4"/>
    </row>
    <row r="50" spans="1:5" ht="45">
      <c r="A50" s="2" t="s">
        <v>1044</v>
      </c>
      <c r="B50" s="4">
        <v>0</v>
      </c>
      <c r="C50" s="4"/>
      <c r="D50" s="4" t="s">
        <v>5</v>
      </c>
      <c r="E50" s="4"/>
    </row>
    <row r="51" spans="1:5" ht="45">
      <c r="A51" s="3" t="s">
        <v>1060</v>
      </c>
      <c r="B51" s="4" t="s">
        <v>5</v>
      </c>
      <c r="C51" s="4"/>
      <c r="D51" s="4" t="s">
        <v>5</v>
      </c>
      <c r="E51" s="4"/>
    </row>
    <row r="52" spans="1:5" ht="45">
      <c r="A52" s="2" t="s">
        <v>1061</v>
      </c>
      <c r="B52" s="9">
        <v>2613.4</v>
      </c>
      <c r="C52" s="4"/>
      <c r="D52" s="4">
        <v>338.1</v>
      </c>
      <c r="E52" s="4"/>
    </row>
    <row r="53" spans="1:5" ht="45">
      <c r="A53" s="2" t="s">
        <v>1062</v>
      </c>
      <c r="B53" s="4">
        <v>-160.19999999999999</v>
      </c>
      <c r="C53" s="4"/>
      <c r="D53" s="4">
        <v>-11.2</v>
      </c>
      <c r="E53" s="4"/>
    </row>
    <row r="54" spans="1:5" ht="45">
      <c r="A54" s="2" t="s">
        <v>1063</v>
      </c>
      <c r="B54" s="4">
        <v>81.3</v>
      </c>
      <c r="C54" s="4"/>
      <c r="D54" s="4">
        <v>174.5</v>
      </c>
      <c r="E54" s="4"/>
    </row>
    <row r="55" spans="1:5" ht="45">
      <c r="A55" s="2" t="s">
        <v>1064</v>
      </c>
      <c r="B55" s="4">
        <v>-10.199999999999999</v>
      </c>
      <c r="C55" s="4"/>
      <c r="D55" s="4">
        <v>-9</v>
      </c>
      <c r="E55" s="4"/>
    </row>
    <row r="56" spans="1:5" ht="45">
      <c r="A56" s="2" t="s">
        <v>1065</v>
      </c>
      <c r="B56" s="9">
        <v>2694.7</v>
      </c>
      <c r="C56" s="4"/>
      <c r="D56" s="4">
        <v>512.6</v>
      </c>
      <c r="E56" s="4"/>
    </row>
    <row r="57" spans="1:5" ht="45">
      <c r="A57" s="2" t="s">
        <v>1066</v>
      </c>
      <c r="B57" s="4">
        <v>-170.4</v>
      </c>
      <c r="C57" s="4"/>
      <c r="D57" s="4">
        <v>-20.2</v>
      </c>
      <c r="E57" s="4"/>
    </row>
    <row r="58" spans="1:5" ht="30">
      <c r="A58" s="2" t="s">
        <v>1068</v>
      </c>
      <c r="B58" s="4" t="s">
        <v>5</v>
      </c>
      <c r="C58" s="4"/>
      <c r="D58" s="4" t="s">
        <v>5</v>
      </c>
      <c r="E58" s="4"/>
    </row>
    <row r="59" spans="1:5" ht="30">
      <c r="A59" s="3" t="s">
        <v>1034</v>
      </c>
      <c r="B59" s="4" t="s">
        <v>5</v>
      </c>
      <c r="C59" s="4"/>
      <c r="D59" s="4" t="s">
        <v>5</v>
      </c>
      <c r="E59" s="4"/>
    </row>
    <row r="60" spans="1:5" ht="30">
      <c r="A60" s="2" t="s">
        <v>1040</v>
      </c>
      <c r="B60" s="4">
        <v>99.5</v>
      </c>
      <c r="C60" s="4"/>
      <c r="D60" s="4" t="s">
        <v>5</v>
      </c>
      <c r="E60" s="4"/>
    </row>
    <row r="61" spans="1:5" ht="30">
      <c r="A61" s="2" t="s">
        <v>1041</v>
      </c>
      <c r="B61" s="4">
        <v>3.3</v>
      </c>
      <c r="C61" s="4"/>
      <c r="D61" s="4" t="s">
        <v>5</v>
      </c>
      <c r="E61" s="4"/>
    </row>
    <row r="62" spans="1:5" ht="30">
      <c r="A62" s="2" t="s">
        <v>1042</v>
      </c>
      <c r="B62" s="4">
        <v>-0.3</v>
      </c>
      <c r="C62" s="4"/>
      <c r="D62" s="4" t="s">
        <v>5</v>
      </c>
      <c r="E62" s="4"/>
    </row>
    <row r="63" spans="1:5" ht="30">
      <c r="A63" s="2" t="s">
        <v>1043</v>
      </c>
      <c r="B63" s="4">
        <v>102.5</v>
      </c>
      <c r="C63" s="4"/>
      <c r="D63" s="4" t="s">
        <v>5</v>
      </c>
      <c r="E63" s="4"/>
    </row>
    <row r="64" spans="1:5" ht="45">
      <c r="A64" s="2" t="s">
        <v>1044</v>
      </c>
      <c r="B64" s="4">
        <v>0</v>
      </c>
      <c r="C64" s="4"/>
      <c r="D64" s="4" t="s">
        <v>5</v>
      </c>
      <c r="E64" s="4"/>
    </row>
    <row r="65" spans="1:5" ht="45">
      <c r="A65" s="3" t="s">
        <v>1060</v>
      </c>
      <c r="B65" s="4" t="s">
        <v>5</v>
      </c>
      <c r="C65" s="4"/>
      <c r="D65" s="4" t="s">
        <v>5</v>
      </c>
      <c r="E65" s="4"/>
    </row>
    <row r="66" spans="1:5" ht="45">
      <c r="A66" s="2" t="s">
        <v>1061</v>
      </c>
      <c r="B66" s="4">
        <v>23.1</v>
      </c>
      <c r="C66" s="4"/>
      <c r="D66" s="4" t="s">
        <v>5</v>
      </c>
      <c r="E66" s="4"/>
    </row>
    <row r="67" spans="1:5" ht="45">
      <c r="A67" s="2" t="s">
        <v>1062</v>
      </c>
      <c r="B67" s="4">
        <v>-0.3</v>
      </c>
      <c r="C67" s="4"/>
      <c r="D67" s="4" t="s">
        <v>5</v>
      </c>
      <c r="E67" s="4"/>
    </row>
    <row r="68" spans="1:5" ht="45">
      <c r="A68" s="2" t="s">
        <v>1063</v>
      </c>
      <c r="B68" s="4">
        <v>0</v>
      </c>
      <c r="C68" s="4"/>
      <c r="D68" s="4" t="s">
        <v>5</v>
      </c>
      <c r="E68" s="4"/>
    </row>
    <row r="69" spans="1:5" ht="45">
      <c r="A69" s="2" t="s">
        <v>1064</v>
      </c>
      <c r="B69" s="4">
        <v>0</v>
      </c>
      <c r="C69" s="4"/>
      <c r="D69" s="4" t="s">
        <v>5</v>
      </c>
      <c r="E69" s="4"/>
    </row>
    <row r="70" spans="1:5" ht="45">
      <c r="A70" s="2" t="s">
        <v>1065</v>
      </c>
      <c r="B70" s="4">
        <v>23.1</v>
      </c>
      <c r="C70" s="4"/>
      <c r="D70" s="4" t="s">
        <v>5</v>
      </c>
      <c r="E70" s="4"/>
    </row>
    <row r="71" spans="1:5" ht="45">
      <c r="A71" s="2" t="s">
        <v>1066</v>
      </c>
      <c r="B71" s="4">
        <v>-0.3</v>
      </c>
      <c r="C71" s="4"/>
      <c r="D71" s="4" t="s">
        <v>5</v>
      </c>
      <c r="E71" s="4"/>
    </row>
    <row r="72" spans="1:5" ht="30">
      <c r="A72" s="2" t="s">
        <v>1069</v>
      </c>
      <c r="B72" s="4" t="s">
        <v>5</v>
      </c>
      <c r="C72" s="4"/>
      <c r="D72" s="4" t="s">
        <v>5</v>
      </c>
      <c r="E72" s="4"/>
    </row>
    <row r="73" spans="1:5" ht="30">
      <c r="A73" s="3" t="s">
        <v>1034</v>
      </c>
      <c r="B73" s="4" t="s">
        <v>5</v>
      </c>
      <c r="C73" s="4"/>
      <c r="D73" s="4" t="s">
        <v>5</v>
      </c>
      <c r="E73" s="4"/>
    </row>
    <row r="74" spans="1:5" ht="30">
      <c r="A74" s="2" t="s">
        <v>1040</v>
      </c>
      <c r="B74" s="9">
        <v>2146.6</v>
      </c>
      <c r="C74" s="4"/>
      <c r="D74" s="4" t="s">
        <v>5</v>
      </c>
      <c r="E74" s="4"/>
    </row>
    <row r="75" spans="1:5" ht="30">
      <c r="A75" s="2" t="s">
        <v>1041</v>
      </c>
      <c r="B75" s="4">
        <v>128.5</v>
      </c>
      <c r="C75" s="4"/>
      <c r="D75" s="4" t="s">
        <v>5</v>
      </c>
      <c r="E75" s="4"/>
    </row>
    <row r="76" spans="1:5" ht="30">
      <c r="A76" s="2" t="s">
        <v>1042</v>
      </c>
      <c r="B76" s="4">
        <v>-32.6</v>
      </c>
      <c r="C76" s="4"/>
      <c r="D76" s="4" t="s">
        <v>5</v>
      </c>
      <c r="E76" s="4"/>
    </row>
    <row r="77" spans="1:5" ht="30">
      <c r="A77" s="2" t="s">
        <v>1043</v>
      </c>
      <c r="B77" s="9">
        <v>2242.5</v>
      </c>
      <c r="C77" s="4"/>
      <c r="D77" s="4" t="s">
        <v>5</v>
      </c>
      <c r="E77" s="4"/>
    </row>
    <row r="78" spans="1:5" ht="45">
      <c r="A78" s="2" t="s">
        <v>1044</v>
      </c>
      <c r="B78" s="4">
        <v>0</v>
      </c>
      <c r="C78" s="4"/>
      <c r="D78" s="4" t="s">
        <v>5</v>
      </c>
      <c r="E78" s="4"/>
    </row>
    <row r="79" spans="1:5" ht="45">
      <c r="A79" s="3" t="s">
        <v>1060</v>
      </c>
      <c r="B79" s="4" t="s">
        <v>5</v>
      </c>
      <c r="C79" s="4"/>
      <c r="D79" s="4" t="s">
        <v>5</v>
      </c>
      <c r="E79" s="4"/>
    </row>
    <row r="80" spans="1:5" ht="45">
      <c r="A80" s="2" t="s">
        <v>1061</v>
      </c>
      <c r="B80" s="4">
        <v>374.8</v>
      </c>
      <c r="C80" s="4"/>
      <c r="D80" s="4">
        <v>48.3</v>
      </c>
      <c r="E80" s="4"/>
    </row>
    <row r="81" spans="1:5" ht="45">
      <c r="A81" s="2" t="s">
        <v>1062</v>
      </c>
      <c r="B81" s="4">
        <v>-25.3</v>
      </c>
      <c r="C81" s="4"/>
      <c r="D81" s="4">
        <v>-1.8</v>
      </c>
      <c r="E81" s="4"/>
    </row>
    <row r="82" spans="1:5" ht="45">
      <c r="A82" s="2" t="s">
        <v>1063</v>
      </c>
      <c r="B82" s="4">
        <v>68</v>
      </c>
      <c r="C82" s="4"/>
      <c r="D82" s="4">
        <v>68.7</v>
      </c>
      <c r="E82" s="4"/>
    </row>
    <row r="83" spans="1:5" ht="45">
      <c r="A83" s="2" t="s">
        <v>1064</v>
      </c>
      <c r="B83" s="4">
        <v>-7.3</v>
      </c>
      <c r="C83" s="4"/>
      <c r="D83" s="4">
        <v>-3.4</v>
      </c>
      <c r="E83" s="4"/>
    </row>
    <row r="84" spans="1:5" ht="45">
      <c r="A84" s="2" t="s">
        <v>1065</v>
      </c>
      <c r="B84" s="4">
        <v>442.8</v>
      </c>
      <c r="C84" s="4"/>
      <c r="D84" s="4">
        <v>117</v>
      </c>
      <c r="E84" s="4"/>
    </row>
    <row r="85" spans="1:5" ht="45">
      <c r="A85" s="2" t="s">
        <v>1066</v>
      </c>
      <c r="B85" s="4">
        <v>-32.6</v>
      </c>
      <c r="C85" s="4"/>
      <c r="D85" s="4">
        <v>-5.2</v>
      </c>
      <c r="E85" s="4"/>
    </row>
    <row r="86" spans="1:5">
      <c r="A86" s="2" t="s">
        <v>1070</v>
      </c>
      <c r="B86" s="4" t="s">
        <v>5</v>
      </c>
      <c r="C86" s="4"/>
      <c r="D86" s="4" t="s">
        <v>5</v>
      </c>
      <c r="E86" s="4"/>
    </row>
    <row r="87" spans="1:5" ht="30">
      <c r="A87" s="3" t="s">
        <v>1034</v>
      </c>
      <c r="B87" s="4" t="s">
        <v>5</v>
      </c>
      <c r="C87" s="4"/>
      <c r="D87" s="4" t="s">
        <v>5</v>
      </c>
      <c r="E87" s="4"/>
    </row>
    <row r="88" spans="1:5" ht="30">
      <c r="A88" s="2" t="s">
        <v>1040</v>
      </c>
      <c r="B88" s="6">
        <v>1413</v>
      </c>
      <c r="C88" s="4"/>
      <c r="D88" s="4" t="s">
        <v>5</v>
      </c>
      <c r="E88" s="4"/>
    </row>
    <row r="89" spans="1:5" ht="30">
      <c r="A89" s="2" t="s">
        <v>1041</v>
      </c>
      <c r="B89" s="4">
        <v>74.900000000000006</v>
      </c>
      <c r="C89" s="4"/>
      <c r="D89" s="4" t="s">
        <v>5</v>
      </c>
      <c r="E89" s="4"/>
    </row>
    <row r="90" spans="1:5" ht="30">
      <c r="A90" s="2" t="s">
        <v>1042</v>
      </c>
      <c r="B90" s="4">
        <v>-9.5</v>
      </c>
      <c r="C90" s="4"/>
      <c r="D90" s="4" t="s">
        <v>5</v>
      </c>
      <c r="E90" s="4"/>
    </row>
    <row r="91" spans="1:5" ht="30">
      <c r="A91" s="2" t="s">
        <v>1043</v>
      </c>
      <c r="B91" s="9">
        <v>1478.4</v>
      </c>
      <c r="C91" s="4"/>
      <c r="D91" s="4" t="s">
        <v>5</v>
      </c>
      <c r="E91" s="4"/>
    </row>
    <row r="92" spans="1:5" ht="45">
      <c r="A92" s="2" t="s">
        <v>1044</v>
      </c>
      <c r="B92" s="4">
        <v>0</v>
      </c>
      <c r="C92" s="4"/>
      <c r="D92" s="4" t="s">
        <v>5</v>
      </c>
      <c r="E92" s="4"/>
    </row>
    <row r="93" spans="1:5" ht="45">
      <c r="A93" s="3" t="s">
        <v>1060</v>
      </c>
      <c r="B93" s="4" t="s">
        <v>5</v>
      </c>
      <c r="C93" s="4"/>
      <c r="D93" s="4" t="s">
        <v>5</v>
      </c>
      <c r="E93" s="4"/>
    </row>
    <row r="94" spans="1:5" ht="45">
      <c r="A94" s="2" t="s">
        <v>1061</v>
      </c>
      <c r="B94" s="4">
        <v>339.1</v>
      </c>
      <c r="C94" s="4"/>
      <c r="D94" s="4">
        <v>41.7</v>
      </c>
      <c r="E94" s="4"/>
    </row>
    <row r="95" spans="1:5" ht="45">
      <c r="A95" s="2" t="s">
        <v>1062</v>
      </c>
      <c r="B95" s="4">
        <v>-8.6</v>
      </c>
      <c r="C95" s="4"/>
      <c r="D95" s="4">
        <v>-0.3</v>
      </c>
      <c r="E95" s="4"/>
    </row>
    <row r="96" spans="1:5" ht="45">
      <c r="A96" s="2" t="s">
        <v>1063</v>
      </c>
      <c r="B96" s="4">
        <v>42.6</v>
      </c>
      <c r="C96" s="4"/>
      <c r="D96" s="4">
        <v>111.6</v>
      </c>
      <c r="E96" s="4"/>
    </row>
    <row r="97" spans="1:5" ht="45">
      <c r="A97" s="2" t="s">
        <v>1064</v>
      </c>
      <c r="B97" s="4">
        <v>-0.9</v>
      </c>
      <c r="C97" s="4"/>
      <c r="D97" s="4">
        <v>-4.9000000000000004</v>
      </c>
      <c r="E97" s="4"/>
    </row>
    <row r="98" spans="1:5" ht="45">
      <c r="A98" s="2" t="s">
        <v>1065</v>
      </c>
      <c r="B98" s="4">
        <v>381.7</v>
      </c>
      <c r="C98" s="4"/>
      <c r="D98" s="4">
        <v>153.30000000000001</v>
      </c>
      <c r="E98" s="4"/>
    </row>
    <row r="99" spans="1:5" ht="45">
      <c r="A99" s="2" t="s">
        <v>1066</v>
      </c>
      <c r="B99" s="4">
        <v>-9.5</v>
      </c>
      <c r="C99" s="4"/>
      <c r="D99" s="4">
        <v>-5.2</v>
      </c>
      <c r="E99" s="4"/>
    </row>
    <row r="100" spans="1:5" ht="30">
      <c r="A100" s="2" t="s">
        <v>1071</v>
      </c>
      <c r="B100" s="4" t="s">
        <v>5</v>
      </c>
      <c r="C100" s="4"/>
      <c r="D100" s="4" t="s">
        <v>5</v>
      </c>
      <c r="E100" s="4"/>
    </row>
    <row r="101" spans="1:5" ht="30">
      <c r="A101" s="3" t="s">
        <v>1034</v>
      </c>
      <c r="B101" s="4" t="s">
        <v>5</v>
      </c>
      <c r="C101" s="4"/>
      <c r="D101" s="4" t="s">
        <v>5</v>
      </c>
      <c r="E101" s="4"/>
    </row>
    <row r="102" spans="1:5" ht="30">
      <c r="A102" s="2" t="s">
        <v>1040</v>
      </c>
      <c r="B102" s="4">
        <v>298.2</v>
      </c>
      <c r="C102" s="4"/>
      <c r="D102" s="4" t="s">
        <v>5</v>
      </c>
      <c r="E102" s="4"/>
    </row>
    <row r="103" spans="1:5" ht="30">
      <c r="A103" s="2" t="s">
        <v>1041</v>
      </c>
      <c r="B103" s="4">
        <v>7.9</v>
      </c>
      <c r="C103" s="4"/>
      <c r="D103" s="4" t="s">
        <v>5</v>
      </c>
      <c r="E103" s="4"/>
    </row>
    <row r="104" spans="1:5" ht="30">
      <c r="A104" s="2" t="s">
        <v>1042</v>
      </c>
      <c r="B104" s="4">
        <v>-1.2</v>
      </c>
      <c r="C104" s="4"/>
      <c r="D104" s="4" t="s">
        <v>5</v>
      </c>
      <c r="E104" s="4"/>
    </row>
    <row r="105" spans="1:5" ht="30">
      <c r="A105" s="2" t="s">
        <v>1043</v>
      </c>
      <c r="B105" s="4">
        <v>304.89999999999998</v>
      </c>
      <c r="C105" s="4"/>
      <c r="D105" s="4" t="s">
        <v>5</v>
      </c>
      <c r="E105" s="4"/>
    </row>
    <row r="106" spans="1:5" ht="45">
      <c r="A106" s="2" t="s">
        <v>1044</v>
      </c>
      <c r="B106" s="4">
        <v>0</v>
      </c>
      <c r="C106" s="4"/>
      <c r="D106" s="4" t="s">
        <v>5</v>
      </c>
      <c r="E106" s="4"/>
    </row>
    <row r="107" spans="1:5" ht="45">
      <c r="A107" s="3" t="s">
        <v>1060</v>
      </c>
      <c r="B107" s="4" t="s">
        <v>5</v>
      </c>
      <c r="C107" s="4"/>
      <c r="D107" s="4" t="s">
        <v>5</v>
      </c>
      <c r="E107" s="4"/>
    </row>
    <row r="108" spans="1:5" ht="45">
      <c r="A108" s="2" t="s">
        <v>1061</v>
      </c>
      <c r="B108" s="4">
        <v>48.7</v>
      </c>
      <c r="C108" s="4"/>
      <c r="D108" s="4">
        <v>19.399999999999999</v>
      </c>
      <c r="E108" s="4"/>
    </row>
    <row r="109" spans="1:5" ht="45">
      <c r="A109" s="2" t="s">
        <v>1062</v>
      </c>
      <c r="B109" s="4">
        <v>-1.2</v>
      </c>
      <c r="C109" s="4"/>
      <c r="D109" s="4">
        <v>-0.4</v>
      </c>
      <c r="E109" s="4"/>
    </row>
    <row r="110" spans="1:5" ht="45">
      <c r="A110" s="2" t="s">
        <v>1063</v>
      </c>
      <c r="B110" s="4">
        <v>0</v>
      </c>
      <c r="C110" s="4"/>
      <c r="D110" s="4">
        <v>32.5</v>
      </c>
      <c r="E110" s="4"/>
    </row>
    <row r="111" spans="1:5" ht="45">
      <c r="A111" s="2" t="s">
        <v>1064</v>
      </c>
      <c r="B111" s="4">
        <v>0</v>
      </c>
      <c r="C111" s="4"/>
      <c r="D111" s="4">
        <v>-0.6</v>
      </c>
      <c r="E111" s="4"/>
    </row>
    <row r="112" spans="1:5" ht="45">
      <c r="A112" s="2" t="s">
        <v>1065</v>
      </c>
      <c r="B112" s="4">
        <v>48.7</v>
      </c>
      <c r="C112" s="4"/>
      <c r="D112" s="4">
        <v>51.9</v>
      </c>
      <c r="E112" s="4"/>
    </row>
    <row r="113" spans="1:5" ht="45">
      <c r="A113" s="2" t="s">
        <v>1066</v>
      </c>
      <c r="B113" s="4">
        <v>-1.2</v>
      </c>
      <c r="C113" s="4"/>
      <c r="D113" s="4">
        <v>-1</v>
      </c>
      <c r="E113" s="4"/>
    </row>
    <row r="114" spans="1:5" ht="30">
      <c r="A114" s="2" t="s">
        <v>1072</v>
      </c>
      <c r="B114" s="4" t="s">
        <v>5</v>
      </c>
      <c r="C114" s="4"/>
      <c r="D114" s="4" t="s">
        <v>5</v>
      </c>
      <c r="E114" s="4"/>
    </row>
    <row r="115" spans="1:5" ht="30">
      <c r="A115" s="3" t="s">
        <v>1034</v>
      </c>
      <c r="B115" s="4" t="s">
        <v>5</v>
      </c>
      <c r="C115" s="4"/>
      <c r="D115" s="4" t="s">
        <v>5</v>
      </c>
      <c r="E115" s="4"/>
    </row>
    <row r="116" spans="1:5" ht="30">
      <c r="A116" s="2" t="s">
        <v>1040</v>
      </c>
      <c r="B116" s="9">
        <v>1456.5</v>
      </c>
      <c r="C116" s="4"/>
      <c r="D116" s="4" t="s">
        <v>5</v>
      </c>
      <c r="E116" s="4"/>
    </row>
    <row r="117" spans="1:5" ht="30">
      <c r="A117" s="2" t="s">
        <v>1041</v>
      </c>
      <c r="B117" s="4">
        <v>102.4</v>
      </c>
      <c r="C117" s="4"/>
      <c r="D117" s="4" t="s">
        <v>5</v>
      </c>
      <c r="E117" s="4"/>
    </row>
    <row r="118" spans="1:5" ht="30">
      <c r="A118" s="2" t="s">
        <v>1042</v>
      </c>
      <c r="B118" s="4">
        <v>-6.5</v>
      </c>
      <c r="C118" s="4"/>
      <c r="D118" s="4" t="s">
        <v>5</v>
      </c>
      <c r="E118" s="4"/>
    </row>
    <row r="119" spans="1:5" ht="30">
      <c r="A119" s="2" t="s">
        <v>1043</v>
      </c>
      <c r="B119" s="9">
        <v>1552.4</v>
      </c>
      <c r="C119" s="4"/>
      <c r="D119" s="4" t="s">
        <v>5</v>
      </c>
      <c r="E119" s="4"/>
    </row>
    <row r="120" spans="1:5" ht="45">
      <c r="A120" s="2" t="s">
        <v>1044</v>
      </c>
      <c r="B120" s="4">
        <v>0</v>
      </c>
      <c r="C120" s="4"/>
      <c r="D120" s="4" t="s">
        <v>5</v>
      </c>
      <c r="E120" s="4"/>
    </row>
    <row r="121" spans="1:5" ht="45">
      <c r="A121" s="3" t="s">
        <v>1060</v>
      </c>
      <c r="B121" s="4" t="s">
        <v>5</v>
      </c>
      <c r="C121" s="4"/>
      <c r="D121" s="4" t="s">
        <v>5</v>
      </c>
      <c r="E121" s="4"/>
    </row>
    <row r="122" spans="1:5" ht="45">
      <c r="A122" s="2" t="s">
        <v>1061</v>
      </c>
      <c r="B122" s="4">
        <v>141.19999999999999</v>
      </c>
      <c r="C122" s="4"/>
      <c r="D122" s="4">
        <v>4.9000000000000004</v>
      </c>
      <c r="E122" s="4"/>
    </row>
    <row r="123" spans="1:5" ht="45">
      <c r="A123" s="2" t="s">
        <v>1062</v>
      </c>
      <c r="B123" s="4">
        <v>-6.2</v>
      </c>
      <c r="C123" s="4"/>
      <c r="D123" s="4">
        <v>-0.1</v>
      </c>
      <c r="E123" s="4"/>
    </row>
    <row r="124" spans="1:5" ht="45">
      <c r="A124" s="2" t="s">
        <v>1063</v>
      </c>
      <c r="B124" s="4">
        <v>3.2</v>
      </c>
      <c r="C124" s="4"/>
      <c r="D124" s="4">
        <v>6.2</v>
      </c>
      <c r="E124" s="4"/>
    </row>
    <row r="125" spans="1:5" ht="45">
      <c r="A125" s="2" t="s">
        <v>1064</v>
      </c>
      <c r="B125" s="4">
        <v>-0.3</v>
      </c>
      <c r="C125" s="4"/>
      <c r="D125" s="4">
        <v>-0.5</v>
      </c>
      <c r="E125" s="4"/>
    </row>
    <row r="126" spans="1:5" ht="45">
      <c r="A126" s="2" t="s">
        <v>1065</v>
      </c>
      <c r="B126" s="4">
        <v>144.4</v>
      </c>
      <c r="C126" s="4"/>
      <c r="D126" s="4">
        <v>11.1</v>
      </c>
      <c r="E126" s="4"/>
    </row>
    <row r="127" spans="1:5" ht="45">
      <c r="A127" s="2" t="s">
        <v>1066</v>
      </c>
      <c r="B127" s="4">
        <v>-6.5</v>
      </c>
      <c r="C127" s="4"/>
      <c r="D127" s="4">
        <v>-0.6</v>
      </c>
      <c r="E127" s="4"/>
    </row>
    <row r="128" spans="1:5" ht="30">
      <c r="A128" s="2" t="s">
        <v>1073</v>
      </c>
      <c r="B128" s="4" t="s">
        <v>5</v>
      </c>
      <c r="C128" s="4"/>
      <c r="D128" s="4" t="s">
        <v>5</v>
      </c>
      <c r="E128" s="4"/>
    </row>
    <row r="129" spans="1:5" ht="30">
      <c r="A129" s="3" t="s">
        <v>1034</v>
      </c>
      <c r="B129" s="4" t="s">
        <v>5</v>
      </c>
      <c r="C129" s="4"/>
      <c r="D129" s="4" t="s">
        <v>5</v>
      </c>
      <c r="E129" s="4"/>
    </row>
    <row r="130" spans="1:5" ht="30">
      <c r="A130" s="2" t="s">
        <v>1040</v>
      </c>
      <c r="B130" s="4">
        <v>13.6</v>
      </c>
      <c r="C130" s="4"/>
      <c r="D130" s="4" t="s">
        <v>5</v>
      </c>
      <c r="E130" s="4"/>
    </row>
    <row r="131" spans="1:5" ht="30">
      <c r="A131" s="2" t="s">
        <v>1041</v>
      </c>
      <c r="B131" s="4">
        <v>0.7</v>
      </c>
      <c r="C131" s="4"/>
      <c r="D131" s="4" t="s">
        <v>5</v>
      </c>
      <c r="E131" s="4"/>
    </row>
    <row r="132" spans="1:5" ht="30">
      <c r="A132" s="2" t="s">
        <v>1042</v>
      </c>
      <c r="B132" s="4">
        <v>-0.1</v>
      </c>
      <c r="C132" s="4"/>
      <c r="D132" s="4" t="s">
        <v>5</v>
      </c>
      <c r="E132" s="4"/>
    </row>
    <row r="133" spans="1:5" ht="30">
      <c r="A133" s="2" t="s">
        <v>1043</v>
      </c>
      <c r="B133" s="4">
        <v>14.2</v>
      </c>
      <c r="C133" s="4"/>
      <c r="D133" s="4" t="s">
        <v>5</v>
      </c>
      <c r="E133" s="4"/>
    </row>
    <row r="134" spans="1:5" ht="45">
      <c r="A134" s="2" t="s">
        <v>1044</v>
      </c>
      <c r="B134" s="4">
        <v>0</v>
      </c>
      <c r="C134" s="4"/>
      <c r="D134" s="4" t="s">
        <v>5</v>
      </c>
      <c r="E134" s="4"/>
    </row>
    <row r="135" spans="1:5" ht="45">
      <c r="A135" s="3" t="s">
        <v>1060</v>
      </c>
      <c r="B135" s="4" t="s">
        <v>5</v>
      </c>
      <c r="C135" s="4"/>
      <c r="D135" s="4" t="s">
        <v>5</v>
      </c>
      <c r="E135" s="4"/>
    </row>
    <row r="136" spans="1:5" ht="45">
      <c r="A136" s="2" t="s">
        <v>1061</v>
      </c>
      <c r="B136" s="4">
        <v>0.9</v>
      </c>
      <c r="C136" s="4"/>
      <c r="D136" s="4">
        <v>0</v>
      </c>
      <c r="E136" s="4"/>
    </row>
    <row r="137" spans="1:5" ht="45">
      <c r="A137" s="2" t="s">
        <v>1062</v>
      </c>
      <c r="B137" s="4">
        <v>0</v>
      </c>
      <c r="C137" s="4"/>
      <c r="D137" s="4">
        <v>0</v>
      </c>
      <c r="E137" s="4"/>
    </row>
    <row r="138" spans="1:5" ht="45">
      <c r="A138" s="2" t="s">
        <v>1063</v>
      </c>
      <c r="B138" s="4">
        <v>1.7</v>
      </c>
      <c r="C138" s="4"/>
      <c r="D138" s="4">
        <v>1.9</v>
      </c>
      <c r="E138" s="4"/>
    </row>
    <row r="139" spans="1:5" ht="45">
      <c r="A139" s="2" t="s">
        <v>1064</v>
      </c>
      <c r="B139" s="4">
        <v>-0.1</v>
      </c>
      <c r="C139" s="4"/>
      <c r="D139" s="4">
        <v>0</v>
      </c>
      <c r="E139" s="4"/>
    </row>
    <row r="140" spans="1:5" ht="45">
      <c r="A140" s="2" t="s">
        <v>1065</v>
      </c>
      <c r="B140" s="4">
        <v>2.6</v>
      </c>
      <c r="C140" s="4"/>
      <c r="D140" s="4">
        <v>1.9</v>
      </c>
      <c r="E140" s="4"/>
    </row>
    <row r="141" spans="1:5" ht="45">
      <c r="A141" s="2" t="s">
        <v>1066</v>
      </c>
      <c r="B141" s="4">
        <v>-0.1</v>
      </c>
      <c r="C141" s="4"/>
      <c r="D141" s="4">
        <v>0</v>
      </c>
      <c r="E141" s="4"/>
    </row>
    <row r="142" spans="1:5" ht="30">
      <c r="A142" s="2" t="s">
        <v>1074</v>
      </c>
      <c r="B142" s="4" t="s">
        <v>5</v>
      </c>
      <c r="C142" s="4"/>
      <c r="D142" s="4" t="s">
        <v>5</v>
      </c>
      <c r="E142" s="4"/>
    </row>
    <row r="143" spans="1:5" ht="30">
      <c r="A143" s="3" t="s">
        <v>1034</v>
      </c>
      <c r="B143" s="4" t="s">
        <v>5</v>
      </c>
      <c r="C143" s="4"/>
      <c r="D143" s="4" t="s">
        <v>5</v>
      </c>
      <c r="E143" s="4"/>
    </row>
    <row r="144" spans="1:5" ht="30">
      <c r="A144" s="2" t="s">
        <v>1040</v>
      </c>
      <c r="B144" s="9">
        <v>1829.9</v>
      </c>
      <c r="C144" s="4"/>
      <c r="D144" s="4" t="s">
        <v>5</v>
      </c>
      <c r="E144" s="4"/>
    </row>
    <row r="145" spans="1:5" ht="30">
      <c r="A145" s="2" t="s">
        <v>1041</v>
      </c>
      <c r="B145" s="4">
        <v>100.9</v>
      </c>
      <c r="C145" s="4"/>
      <c r="D145" s="4" t="s">
        <v>5</v>
      </c>
      <c r="E145" s="4"/>
    </row>
    <row r="146" spans="1:5" ht="30">
      <c r="A146" s="2" t="s">
        <v>1042</v>
      </c>
      <c r="B146" s="4">
        <v>-2.8</v>
      </c>
      <c r="C146" s="4"/>
      <c r="D146" s="4" t="s">
        <v>5</v>
      </c>
      <c r="E146" s="4"/>
    </row>
    <row r="147" spans="1:5" ht="30">
      <c r="A147" s="2" t="s">
        <v>1043</v>
      </c>
      <c r="B147" s="6">
        <v>1928</v>
      </c>
      <c r="C147" s="4"/>
      <c r="D147" s="4" t="s">
        <v>5</v>
      </c>
      <c r="E147" s="4"/>
    </row>
    <row r="148" spans="1:5" ht="45">
      <c r="A148" s="2" t="s">
        <v>1044</v>
      </c>
      <c r="B148" s="4">
        <v>-4.5</v>
      </c>
      <c r="C148" s="4"/>
      <c r="D148" s="4" t="s">
        <v>5</v>
      </c>
      <c r="E148" s="4"/>
    </row>
    <row r="149" spans="1:5" ht="45">
      <c r="A149" s="3" t="s">
        <v>1060</v>
      </c>
      <c r="B149" s="4" t="s">
        <v>5</v>
      </c>
      <c r="C149" s="4"/>
      <c r="D149" s="4" t="s">
        <v>5</v>
      </c>
      <c r="E149" s="4"/>
    </row>
    <row r="150" spans="1:5" ht="45">
      <c r="A150" s="2" t="s">
        <v>1061</v>
      </c>
      <c r="B150" s="4">
        <v>229.1</v>
      </c>
      <c r="C150" s="4"/>
      <c r="D150" s="4">
        <v>27</v>
      </c>
      <c r="E150" s="4"/>
    </row>
    <row r="151" spans="1:5" ht="45">
      <c r="A151" s="2" t="s">
        <v>1062</v>
      </c>
      <c r="B151" s="4">
        <v>-2.8</v>
      </c>
      <c r="C151" s="4"/>
      <c r="D151" s="4">
        <v>-0.4</v>
      </c>
      <c r="E151" s="4"/>
    </row>
    <row r="152" spans="1:5" ht="45">
      <c r="A152" s="2" t="s">
        <v>1063</v>
      </c>
      <c r="B152" s="4">
        <v>2.5</v>
      </c>
      <c r="C152" s="4"/>
      <c r="D152" s="4">
        <v>33.799999999999997</v>
      </c>
      <c r="E152" s="4"/>
    </row>
    <row r="153" spans="1:5" ht="45">
      <c r="A153" s="2" t="s">
        <v>1064</v>
      </c>
      <c r="B153" s="4">
        <v>0</v>
      </c>
      <c r="C153" s="4"/>
      <c r="D153" s="4">
        <v>-0.3</v>
      </c>
      <c r="E153" s="4"/>
    </row>
    <row r="154" spans="1:5" ht="45">
      <c r="A154" s="2" t="s">
        <v>1065</v>
      </c>
      <c r="B154" s="4">
        <v>231.6</v>
      </c>
      <c r="C154" s="4"/>
      <c r="D154" s="4">
        <v>60.8</v>
      </c>
      <c r="E154" s="4"/>
    </row>
    <row r="155" spans="1:5" ht="45">
      <c r="A155" s="2" t="s">
        <v>1066</v>
      </c>
      <c r="B155" s="4">
        <v>-2.8</v>
      </c>
      <c r="C155" s="4"/>
      <c r="D155" s="4">
        <v>-0.7</v>
      </c>
      <c r="E155" s="4"/>
    </row>
    <row r="156" spans="1:5">
      <c r="A156" s="2" t="s">
        <v>1075</v>
      </c>
      <c r="B156" s="4" t="s">
        <v>5</v>
      </c>
      <c r="C156" s="4"/>
      <c r="D156" s="4" t="s">
        <v>5</v>
      </c>
      <c r="E156" s="4"/>
    </row>
    <row r="157" spans="1:5" ht="45">
      <c r="A157" s="3" t="s">
        <v>1060</v>
      </c>
      <c r="B157" s="4" t="s">
        <v>5</v>
      </c>
      <c r="C157" s="4"/>
      <c r="D157" s="4" t="s">
        <v>5</v>
      </c>
      <c r="E157" s="4"/>
    </row>
    <row r="158" spans="1:5" ht="45">
      <c r="A158" s="2" t="s">
        <v>1061</v>
      </c>
      <c r="B158" s="4">
        <v>42.5</v>
      </c>
      <c r="C158" s="4"/>
      <c r="D158" s="4">
        <v>17.8</v>
      </c>
      <c r="E158" s="4"/>
    </row>
    <row r="159" spans="1:5" ht="45">
      <c r="A159" s="2" t="s">
        <v>1062</v>
      </c>
      <c r="B159" s="4">
        <v>-4.5</v>
      </c>
      <c r="C159" s="4"/>
      <c r="D159" s="4">
        <v>-1.6</v>
      </c>
      <c r="E159" s="4"/>
    </row>
    <row r="160" spans="1:5" ht="45">
      <c r="A160" s="2" t="s">
        <v>1063</v>
      </c>
      <c r="B160" s="4">
        <v>0</v>
      </c>
      <c r="C160" s="4"/>
      <c r="D160" s="4">
        <v>0</v>
      </c>
      <c r="E160" s="4"/>
    </row>
    <row r="161" spans="1:5" ht="45">
      <c r="A161" s="2" t="s">
        <v>1064</v>
      </c>
      <c r="B161" s="4">
        <v>0</v>
      </c>
      <c r="C161" s="4"/>
      <c r="D161" s="4">
        <v>0</v>
      </c>
      <c r="E161" s="4"/>
    </row>
    <row r="162" spans="1:5" ht="45">
      <c r="A162" s="2" t="s">
        <v>1065</v>
      </c>
      <c r="B162" s="4">
        <v>42.5</v>
      </c>
      <c r="C162" s="4"/>
      <c r="D162" s="4">
        <v>17.8</v>
      </c>
      <c r="E162" s="4"/>
    </row>
    <row r="163" spans="1:5" ht="45">
      <c r="A163" s="2" t="s">
        <v>1066</v>
      </c>
      <c r="B163" s="8">
        <v>-4.5</v>
      </c>
      <c r="C163" s="4"/>
      <c r="D163" s="8">
        <v>-1.6</v>
      </c>
      <c r="E163" s="4"/>
    </row>
    <row r="164" spans="1:5">
      <c r="A164" s="54"/>
      <c r="B164" s="54"/>
      <c r="C164" s="54"/>
      <c r="D164" s="54"/>
      <c r="E164" s="54"/>
    </row>
    <row r="165" spans="1:5" ht="45" customHeight="1">
      <c r="A165" s="2" t="s">
        <v>1036</v>
      </c>
      <c r="B165" s="13" t="s">
        <v>223</v>
      </c>
      <c r="C165" s="13"/>
      <c r="D165" s="13"/>
      <c r="E165" s="13"/>
    </row>
  </sheetData>
  <mergeCells count="6">
    <mergeCell ref="B1:C1"/>
    <mergeCell ref="D1:E1"/>
    <mergeCell ref="B2:C2"/>
    <mergeCell ref="D2:E2"/>
    <mergeCell ref="A164:E164"/>
    <mergeCell ref="B165:E1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79</v>
      </c>
      <c r="C1" s="7"/>
      <c r="D1" s="7" t="s">
        <v>1</v>
      </c>
      <c r="E1" s="7"/>
    </row>
    <row r="2" spans="1:5" ht="30">
      <c r="A2" s="1" t="s">
        <v>71</v>
      </c>
      <c r="B2" s="1" t="s">
        <v>2</v>
      </c>
      <c r="C2" s="1" t="s">
        <v>80</v>
      </c>
      <c r="D2" s="1" t="s">
        <v>2</v>
      </c>
      <c r="E2" s="1" t="s">
        <v>80</v>
      </c>
    </row>
    <row r="3" spans="1:5">
      <c r="A3" s="3" t="s">
        <v>81</v>
      </c>
      <c r="B3" s="4" t="s">
        <v>5</v>
      </c>
      <c r="C3" s="4" t="s">
        <v>5</v>
      </c>
      <c r="D3" s="4" t="s">
        <v>5</v>
      </c>
      <c r="E3" s="4" t="s">
        <v>5</v>
      </c>
    </row>
    <row r="4" spans="1:5">
      <c r="A4" s="2" t="s">
        <v>82</v>
      </c>
      <c r="B4" s="8">
        <v>686.1</v>
      </c>
      <c r="C4" s="8">
        <v>690.2</v>
      </c>
      <c r="D4" s="8">
        <v>2068.6</v>
      </c>
      <c r="E4" s="8">
        <v>2071.3000000000002</v>
      </c>
    </row>
    <row r="5" spans="1:5">
      <c r="A5" s="3" t="s">
        <v>83</v>
      </c>
      <c r="B5" s="4" t="s">
        <v>5</v>
      </c>
      <c r="C5" s="4" t="s">
        <v>5</v>
      </c>
      <c r="D5" s="4" t="s">
        <v>5</v>
      </c>
      <c r="E5" s="4" t="s">
        <v>5</v>
      </c>
    </row>
    <row r="6" spans="1:5">
      <c r="A6" s="2" t="s">
        <v>84</v>
      </c>
      <c r="B6" s="4">
        <v>350.7</v>
      </c>
      <c r="C6" s="4">
        <v>349.4</v>
      </c>
      <c r="D6" s="9">
        <v>1051.4000000000001</v>
      </c>
      <c r="E6" s="9">
        <v>1045.7</v>
      </c>
    </row>
    <row r="7" spans="1:5" ht="30">
      <c r="A7" s="2" t="s">
        <v>85</v>
      </c>
      <c r="B7" s="4">
        <v>49</v>
      </c>
      <c r="C7" s="4">
        <v>39.1</v>
      </c>
      <c r="D7" s="4">
        <v>158.5</v>
      </c>
      <c r="E7" s="4">
        <v>87.4</v>
      </c>
    </row>
    <row r="8" spans="1:5">
      <c r="A8" s="3" t="s">
        <v>86</v>
      </c>
      <c r="B8" s="4" t="s">
        <v>5</v>
      </c>
      <c r="C8" s="4" t="s">
        <v>5</v>
      </c>
      <c r="D8" s="4" t="s">
        <v>5</v>
      </c>
      <c r="E8" s="4" t="s">
        <v>5</v>
      </c>
    </row>
    <row r="9" spans="1:5" ht="30">
      <c r="A9" s="2" t="s">
        <v>87</v>
      </c>
      <c r="B9" s="4">
        <v>2.8</v>
      </c>
      <c r="C9" s="4">
        <v>32.200000000000003</v>
      </c>
      <c r="D9" s="4">
        <v>21.9</v>
      </c>
      <c r="E9" s="4">
        <v>98.4</v>
      </c>
    </row>
    <row r="10" spans="1:5" ht="30">
      <c r="A10" s="3" t="s">
        <v>88</v>
      </c>
      <c r="B10" s="4" t="s">
        <v>5</v>
      </c>
      <c r="C10" s="4" t="s">
        <v>5</v>
      </c>
      <c r="D10" s="4" t="s">
        <v>5</v>
      </c>
      <c r="E10" s="4" t="s">
        <v>5</v>
      </c>
    </row>
    <row r="11" spans="1:5" ht="30">
      <c r="A11" s="2" t="s">
        <v>89</v>
      </c>
      <c r="B11" s="4">
        <v>-2.9</v>
      </c>
      <c r="C11" s="4">
        <v>-23.1</v>
      </c>
      <c r="D11" s="4">
        <v>-3.5</v>
      </c>
      <c r="E11" s="4">
        <v>-34.5</v>
      </c>
    </row>
    <row r="12" spans="1:5" ht="60">
      <c r="A12" s="2" t="s">
        <v>90</v>
      </c>
      <c r="B12" s="4">
        <v>0</v>
      </c>
      <c r="C12" s="4">
        <v>0</v>
      </c>
      <c r="D12" s="4">
        <v>0</v>
      </c>
      <c r="E12" s="4">
        <v>0</v>
      </c>
    </row>
    <row r="13" spans="1:5">
      <c r="A13" s="2" t="s">
        <v>91</v>
      </c>
      <c r="B13" s="4">
        <v>-2.9</v>
      </c>
      <c r="C13" s="4">
        <v>-23.1</v>
      </c>
      <c r="D13" s="4">
        <v>-3.5</v>
      </c>
      <c r="E13" s="4">
        <v>-34.5</v>
      </c>
    </row>
    <row r="14" spans="1:5">
      <c r="A14" s="2" t="s">
        <v>92</v>
      </c>
      <c r="B14" s="4">
        <v>-0.1</v>
      </c>
      <c r="C14" s="4">
        <v>9.1</v>
      </c>
      <c r="D14" s="4">
        <v>18.399999999999999</v>
      </c>
      <c r="E14" s="4">
        <v>63.9</v>
      </c>
    </row>
    <row r="15" spans="1:5">
      <c r="A15" s="2" t="s">
        <v>93</v>
      </c>
      <c r="B15" s="4">
        <v>8.1</v>
      </c>
      <c r="C15" s="4">
        <v>5.2</v>
      </c>
      <c r="D15" s="4">
        <v>21</v>
      </c>
      <c r="E15" s="4">
        <v>13.6</v>
      </c>
    </row>
    <row r="16" spans="1:5">
      <c r="A16" s="2" t="s">
        <v>94</v>
      </c>
      <c r="B16" s="9">
        <v>1093.8</v>
      </c>
      <c r="C16" s="6">
        <v>1093</v>
      </c>
      <c r="D16" s="9">
        <v>3317.9</v>
      </c>
      <c r="E16" s="9">
        <v>3281.9</v>
      </c>
    </row>
    <row r="17" spans="1:5">
      <c r="A17" s="3" t="s">
        <v>95</v>
      </c>
      <c r="B17" s="4" t="s">
        <v>5</v>
      </c>
      <c r="C17" s="4" t="s">
        <v>5</v>
      </c>
      <c r="D17" s="4" t="s">
        <v>5</v>
      </c>
      <c r="E17" s="4" t="s">
        <v>5</v>
      </c>
    </row>
    <row r="18" spans="1:5">
      <c r="A18" s="2" t="s">
        <v>96</v>
      </c>
      <c r="B18" s="4">
        <v>702.2</v>
      </c>
      <c r="C18" s="4">
        <v>745.7</v>
      </c>
      <c r="D18" s="9">
        <v>2129.5</v>
      </c>
      <c r="E18" s="9">
        <v>2124.4</v>
      </c>
    </row>
    <row r="19" spans="1:5">
      <c r="A19" s="2" t="s">
        <v>97</v>
      </c>
      <c r="B19" s="4">
        <v>25.8</v>
      </c>
      <c r="C19" s="4">
        <v>29.2</v>
      </c>
      <c r="D19" s="4">
        <v>80</v>
      </c>
      <c r="E19" s="4">
        <v>86.7</v>
      </c>
    </row>
    <row r="20" spans="1:5">
      <c r="A20" s="2" t="s">
        <v>98</v>
      </c>
      <c r="B20" s="4">
        <v>61.4</v>
      </c>
      <c r="C20" s="4">
        <v>60.9</v>
      </c>
      <c r="D20" s="4">
        <v>219.9</v>
      </c>
      <c r="E20" s="4">
        <v>215.8</v>
      </c>
    </row>
    <row r="21" spans="1:5">
      <c r="A21" s="2" t="s">
        <v>99</v>
      </c>
      <c r="B21" s="4">
        <v>0</v>
      </c>
      <c r="C21" s="4">
        <v>198.5</v>
      </c>
      <c r="D21" s="4">
        <v>65.400000000000006</v>
      </c>
      <c r="E21" s="4">
        <v>199.2</v>
      </c>
    </row>
    <row r="22" spans="1:5">
      <c r="A22" s="2" t="s">
        <v>100</v>
      </c>
      <c r="B22" s="4">
        <v>190</v>
      </c>
      <c r="C22" s="4">
        <v>217.5</v>
      </c>
      <c r="D22" s="4">
        <v>559.4</v>
      </c>
      <c r="E22" s="4">
        <v>617.79999999999995</v>
      </c>
    </row>
    <row r="23" spans="1:5">
      <c r="A23" s="2" t="s">
        <v>101</v>
      </c>
      <c r="B23" s="4">
        <v>979.4</v>
      </c>
      <c r="C23" s="9">
        <v>1251.8</v>
      </c>
      <c r="D23" s="9">
        <v>3054.2</v>
      </c>
      <c r="E23" s="9">
        <v>3243.9</v>
      </c>
    </row>
    <row r="24" spans="1:5">
      <c r="A24" s="2" t="s">
        <v>102</v>
      </c>
      <c r="B24" s="4">
        <v>114.4</v>
      </c>
      <c r="C24" s="4">
        <v>-158.80000000000001</v>
      </c>
      <c r="D24" s="4">
        <v>263.7</v>
      </c>
      <c r="E24" s="4">
        <v>38</v>
      </c>
    </row>
    <row r="25" spans="1:5">
      <c r="A25" s="3" t="s">
        <v>103</v>
      </c>
      <c r="B25" s="4" t="s">
        <v>5</v>
      </c>
      <c r="C25" s="4" t="s">
        <v>5</v>
      </c>
      <c r="D25" s="4" t="s">
        <v>5</v>
      </c>
      <c r="E25" s="4" t="s">
        <v>5</v>
      </c>
    </row>
    <row r="26" spans="1:5" ht="30">
      <c r="A26" s="2" t="s">
        <v>104</v>
      </c>
      <c r="B26" s="4">
        <v>38.1</v>
      </c>
      <c r="C26" s="4">
        <v>-10.8</v>
      </c>
      <c r="D26" s="4">
        <v>113.9</v>
      </c>
      <c r="E26" s="4">
        <v>61.2</v>
      </c>
    </row>
    <row r="27" spans="1:5" ht="30">
      <c r="A27" s="2" t="s">
        <v>105</v>
      </c>
      <c r="B27" s="4">
        <v>-206.7</v>
      </c>
      <c r="C27" s="4">
        <v>-143</v>
      </c>
      <c r="D27" s="4">
        <v>-222.2</v>
      </c>
      <c r="E27" s="4">
        <v>-143</v>
      </c>
    </row>
    <row r="28" spans="1:5">
      <c r="A28" s="2" t="s">
        <v>106</v>
      </c>
      <c r="B28" s="10">
        <v>283</v>
      </c>
      <c r="C28" s="10">
        <v>-5</v>
      </c>
      <c r="D28" s="10">
        <v>372</v>
      </c>
      <c r="E28" s="8">
        <v>119.8</v>
      </c>
    </row>
    <row r="29" spans="1:5">
      <c r="A29" s="3" t="s">
        <v>107</v>
      </c>
      <c r="B29" s="4" t="s">
        <v>5</v>
      </c>
      <c r="C29" s="4" t="s">
        <v>5</v>
      </c>
      <c r="D29" s="4" t="s">
        <v>5</v>
      </c>
      <c r="E29" s="4" t="s">
        <v>5</v>
      </c>
    </row>
    <row r="30" spans="1:5" ht="30">
      <c r="A30" s="2" t="s">
        <v>108</v>
      </c>
      <c r="B30" s="6">
        <v>222876000</v>
      </c>
      <c r="C30" s="6">
        <v>231481000</v>
      </c>
      <c r="D30" s="6">
        <v>221819000</v>
      </c>
      <c r="E30" s="6">
        <v>236555000</v>
      </c>
    </row>
    <row r="31" spans="1:5">
      <c r="A31" s="2" t="s">
        <v>109</v>
      </c>
      <c r="B31" s="8">
        <v>1.27</v>
      </c>
      <c r="C31" s="8">
        <v>-0.02</v>
      </c>
      <c r="D31" s="8">
        <v>1.68</v>
      </c>
      <c r="E31" s="8">
        <v>0.51</v>
      </c>
    </row>
    <row r="32" spans="1:5">
      <c r="A32" s="3" t="s">
        <v>110</v>
      </c>
      <c r="B32" s="4" t="s">
        <v>5</v>
      </c>
      <c r="C32" s="4" t="s">
        <v>5</v>
      </c>
      <c r="D32" s="4" t="s">
        <v>5</v>
      </c>
      <c r="E32" s="4" t="s">
        <v>5</v>
      </c>
    </row>
    <row r="33" spans="1:5" ht="30">
      <c r="A33" s="2" t="s">
        <v>108</v>
      </c>
      <c r="B33" s="6">
        <v>229347000</v>
      </c>
      <c r="C33" s="6">
        <v>231481000</v>
      </c>
      <c r="D33" s="6">
        <v>234569000</v>
      </c>
      <c r="E33" s="6">
        <v>292983000</v>
      </c>
    </row>
    <row r="34" spans="1:5">
      <c r="A34" s="2" t="s">
        <v>109</v>
      </c>
      <c r="B34" s="8">
        <v>1.23</v>
      </c>
      <c r="C34" s="8">
        <v>-0.02</v>
      </c>
      <c r="D34" s="8">
        <v>1.59</v>
      </c>
      <c r="E34" s="8">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076</v>
      </c>
      <c r="B1" s="7" t="s">
        <v>79</v>
      </c>
      <c r="C1" s="7"/>
      <c r="D1" s="7"/>
      <c r="E1" s="7"/>
      <c r="F1" s="7" t="s">
        <v>1</v>
      </c>
      <c r="G1" s="7"/>
      <c r="H1" s="7"/>
      <c r="I1" s="7"/>
    </row>
    <row r="2" spans="1:9" ht="15" customHeight="1">
      <c r="A2" s="1" t="s">
        <v>30</v>
      </c>
      <c r="B2" s="7" t="s">
        <v>2</v>
      </c>
      <c r="C2" s="7"/>
      <c r="D2" s="7" t="s">
        <v>80</v>
      </c>
      <c r="E2" s="7"/>
      <c r="F2" s="7" t="s">
        <v>2</v>
      </c>
      <c r="G2" s="7"/>
      <c r="H2" s="7" t="s">
        <v>80</v>
      </c>
      <c r="I2" s="7"/>
    </row>
    <row r="3" spans="1:9" ht="45">
      <c r="A3" s="3" t="s">
        <v>1077</v>
      </c>
      <c r="B3" s="4" t="s">
        <v>5</v>
      </c>
      <c r="C3" s="4"/>
      <c r="D3" s="4" t="s">
        <v>5</v>
      </c>
      <c r="E3" s="4"/>
      <c r="F3" s="4" t="s">
        <v>5</v>
      </c>
      <c r="G3" s="4"/>
      <c r="H3" s="4" t="s">
        <v>5</v>
      </c>
      <c r="I3" s="4"/>
    </row>
    <row r="4" spans="1:9" ht="45">
      <c r="A4" s="2" t="s">
        <v>1078</v>
      </c>
      <c r="B4" s="8">
        <v>4.5</v>
      </c>
      <c r="C4" s="4"/>
      <c r="D4" s="4" t="s">
        <v>5</v>
      </c>
      <c r="E4" s="4"/>
      <c r="F4" s="8">
        <v>4.5</v>
      </c>
      <c r="G4" s="4"/>
      <c r="H4" s="4" t="s">
        <v>5</v>
      </c>
      <c r="I4" s="4"/>
    </row>
    <row r="5" spans="1:9">
      <c r="A5" s="2" t="s">
        <v>1079</v>
      </c>
      <c r="B5" s="4" t="s">
        <v>5</v>
      </c>
      <c r="C5" s="4"/>
      <c r="D5" s="4" t="s">
        <v>5</v>
      </c>
      <c r="E5" s="4"/>
      <c r="F5" s="4" t="s">
        <v>5</v>
      </c>
      <c r="G5" s="4"/>
      <c r="H5" s="4" t="s">
        <v>5</v>
      </c>
      <c r="I5" s="4"/>
    </row>
    <row r="6" spans="1:9" ht="45">
      <c r="A6" s="3" t="s">
        <v>1080</v>
      </c>
      <c r="B6" s="4" t="s">
        <v>5</v>
      </c>
      <c r="C6" s="4"/>
      <c r="D6" s="4" t="s">
        <v>5</v>
      </c>
      <c r="E6" s="4"/>
      <c r="F6" s="4" t="s">
        <v>5</v>
      </c>
      <c r="G6" s="4"/>
      <c r="H6" s="4" t="s">
        <v>5</v>
      </c>
      <c r="I6" s="4"/>
    </row>
    <row r="7" spans="1:9" ht="45">
      <c r="A7" s="2" t="s">
        <v>312</v>
      </c>
      <c r="B7" s="4">
        <v>-1.5</v>
      </c>
      <c r="C7" s="4"/>
      <c r="D7" s="4">
        <v>-1.7</v>
      </c>
      <c r="E7" s="4"/>
      <c r="F7" s="4">
        <v>-1.6</v>
      </c>
      <c r="G7" s="4"/>
      <c r="H7" s="4">
        <v>-2</v>
      </c>
      <c r="I7" s="4"/>
    </row>
    <row r="8" spans="1:9" ht="45">
      <c r="A8" s="2" t="s">
        <v>1081</v>
      </c>
      <c r="B8" s="4">
        <v>0</v>
      </c>
      <c r="C8" s="4"/>
      <c r="D8" s="4">
        <v>0</v>
      </c>
      <c r="E8" s="4"/>
      <c r="F8" s="4">
        <v>0</v>
      </c>
      <c r="G8" s="4"/>
      <c r="H8" s="4">
        <v>0</v>
      </c>
      <c r="I8" s="4"/>
    </row>
    <row r="9" spans="1:9">
      <c r="A9" s="2" t="s">
        <v>1082</v>
      </c>
      <c r="B9" s="4">
        <v>0.1</v>
      </c>
      <c r="C9" s="4"/>
      <c r="D9" s="4">
        <v>0</v>
      </c>
      <c r="E9" s="4"/>
      <c r="F9" s="4">
        <v>0.2</v>
      </c>
      <c r="G9" s="4"/>
      <c r="H9" s="4">
        <v>0.3</v>
      </c>
      <c r="I9" s="4"/>
    </row>
    <row r="10" spans="1:9" ht="30">
      <c r="A10" s="2" t="s">
        <v>1083</v>
      </c>
      <c r="B10" s="4">
        <v>0</v>
      </c>
      <c r="C10" s="243" t="s">
        <v>1036</v>
      </c>
      <c r="D10" s="4">
        <v>0</v>
      </c>
      <c r="E10" s="243" t="s">
        <v>1036</v>
      </c>
      <c r="F10" s="4">
        <v>0</v>
      </c>
      <c r="G10" s="243" t="s">
        <v>1036</v>
      </c>
      <c r="H10" s="4">
        <v>0</v>
      </c>
      <c r="I10" s="243" t="s">
        <v>1036</v>
      </c>
    </row>
    <row r="11" spans="1:9" ht="30">
      <c r="A11" s="2" t="s">
        <v>1084</v>
      </c>
      <c r="B11" s="4">
        <v>0</v>
      </c>
      <c r="C11" s="4"/>
      <c r="D11" s="4">
        <v>0</v>
      </c>
      <c r="E11" s="4"/>
      <c r="F11" s="4">
        <v>0</v>
      </c>
      <c r="G11" s="4"/>
      <c r="H11" s="4">
        <v>0</v>
      </c>
      <c r="I11" s="4"/>
    </row>
    <row r="12" spans="1:9" ht="30">
      <c r="A12" s="2" t="s">
        <v>1085</v>
      </c>
      <c r="B12" s="4">
        <v>0</v>
      </c>
      <c r="C12" s="4"/>
      <c r="D12" s="4">
        <v>0</v>
      </c>
      <c r="E12" s="4"/>
      <c r="F12" s="4">
        <v>0</v>
      </c>
      <c r="G12" s="4"/>
      <c r="H12" s="4">
        <v>0</v>
      </c>
      <c r="I12" s="4"/>
    </row>
    <row r="13" spans="1:9" ht="45">
      <c r="A13" s="2" t="s">
        <v>318</v>
      </c>
      <c r="B13" s="8">
        <v>-1.4</v>
      </c>
      <c r="C13" s="4"/>
      <c r="D13" s="8">
        <v>-1.7</v>
      </c>
      <c r="E13" s="4"/>
      <c r="F13" s="8">
        <v>-1.4</v>
      </c>
      <c r="G13" s="4"/>
      <c r="H13" s="8">
        <v>-1.7</v>
      </c>
      <c r="I13" s="4"/>
    </row>
    <row r="14" spans="1:9">
      <c r="A14" s="54"/>
      <c r="B14" s="54"/>
      <c r="C14" s="54"/>
      <c r="D14" s="54"/>
      <c r="E14" s="54"/>
      <c r="F14" s="54"/>
      <c r="G14" s="54"/>
      <c r="H14" s="54"/>
      <c r="I14" s="54"/>
    </row>
    <row r="15" spans="1:9" ht="30" customHeight="1">
      <c r="A15" s="2" t="s">
        <v>1036</v>
      </c>
      <c r="B15" s="13" t="s">
        <v>320</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7" t="s">
        <v>79</v>
      </c>
      <c r="C1" s="7"/>
      <c r="D1" s="7" t="s">
        <v>1</v>
      </c>
      <c r="E1" s="7"/>
    </row>
    <row r="2" spans="1:5">
      <c r="A2" s="1" t="s">
        <v>30</v>
      </c>
      <c r="B2" s="1" t="s">
        <v>2</v>
      </c>
      <c r="C2" s="1" t="s">
        <v>80</v>
      </c>
      <c r="D2" s="1" t="s">
        <v>2</v>
      </c>
      <c r="E2" s="1" t="s">
        <v>80</v>
      </c>
    </row>
    <row r="3" spans="1:5" ht="30">
      <c r="A3" s="3" t="s">
        <v>1033</v>
      </c>
      <c r="B3" s="4" t="s">
        <v>5</v>
      </c>
      <c r="C3" s="4" t="s">
        <v>5</v>
      </c>
      <c r="D3" s="4" t="s">
        <v>5</v>
      </c>
      <c r="E3" s="4" t="s">
        <v>5</v>
      </c>
    </row>
    <row r="4" spans="1:5" ht="30">
      <c r="A4" s="2" t="s">
        <v>1087</v>
      </c>
      <c r="B4" s="8">
        <v>12.9</v>
      </c>
      <c r="C4" s="8">
        <v>35.1</v>
      </c>
      <c r="D4" s="8">
        <v>40.299999999999997</v>
      </c>
      <c r="E4" s="8">
        <v>103.4</v>
      </c>
    </row>
    <row r="5" spans="1:5">
      <c r="A5" s="2" t="s">
        <v>299</v>
      </c>
      <c r="B5" s="4">
        <v>-0.1</v>
      </c>
      <c r="C5" s="4">
        <v>9.1</v>
      </c>
      <c r="D5" s="4">
        <v>18.399999999999999</v>
      </c>
      <c r="E5" s="4">
        <v>63.9</v>
      </c>
    </row>
    <row r="6" spans="1:5" ht="75">
      <c r="A6" s="2" t="s">
        <v>1088</v>
      </c>
      <c r="B6" s="4" t="s">
        <v>5</v>
      </c>
      <c r="C6" s="4" t="s">
        <v>5</v>
      </c>
      <c r="D6" s="4">
        <v>30.7</v>
      </c>
      <c r="E6" s="4">
        <v>89</v>
      </c>
    </row>
    <row r="7" spans="1:5">
      <c r="A7" s="2" t="s">
        <v>154</v>
      </c>
      <c r="B7" s="4" t="s">
        <v>5</v>
      </c>
      <c r="C7" s="4" t="s">
        <v>5</v>
      </c>
      <c r="D7" s="6">
        <v>1697</v>
      </c>
      <c r="E7" s="9">
        <v>1852.5</v>
      </c>
    </row>
    <row r="8" spans="1:5" ht="60">
      <c r="A8" s="2" t="s">
        <v>1089</v>
      </c>
      <c r="B8" s="4" t="s">
        <v>5</v>
      </c>
      <c r="C8" s="4" t="s">
        <v>5</v>
      </c>
      <c r="D8" s="4">
        <v>-8.8000000000000007</v>
      </c>
      <c r="E8" s="4">
        <v>9.4</v>
      </c>
    </row>
    <row r="9" spans="1:5" ht="30">
      <c r="A9" s="2" t="s">
        <v>89</v>
      </c>
      <c r="B9" s="4">
        <v>-2.9</v>
      </c>
      <c r="C9" s="4">
        <v>-23.1</v>
      </c>
      <c r="D9" s="4">
        <v>-3.5</v>
      </c>
      <c r="E9" s="4">
        <v>-34.5</v>
      </c>
    </row>
    <row r="10" spans="1:5" ht="45">
      <c r="A10" s="2" t="s">
        <v>1090</v>
      </c>
      <c r="B10" s="4">
        <v>0</v>
      </c>
      <c r="C10" s="4" t="s">
        <v>5</v>
      </c>
      <c r="D10" s="4">
        <v>0</v>
      </c>
      <c r="E10" s="4" t="s">
        <v>5</v>
      </c>
    </row>
    <row r="11" spans="1:5" ht="30">
      <c r="A11" s="2" t="s">
        <v>1091</v>
      </c>
      <c r="B11" s="4">
        <v>0.5</v>
      </c>
      <c r="C11" s="4" t="s">
        <v>5</v>
      </c>
      <c r="D11" s="4">
        <v>0.5</v>
      </c>
      <c r="E11" s="4" t="s">
        <v>5</v>
      </c>
    </row>
    <row r="12" spans="1:5" ht="30">
      <c r="A12" s="2" t="s">
        <v>1092</v>
      </c>
      <c r="B12" s="4" t="s">
        <v>5</v>
      </c>
      <c r="C12" s="4" t="s">
        <v>5</v>
      </c>
      <c r="D12" s="4">
        <v>387.9</v>
      </c>
      <c r="E12" s="4" t="s">
        <v>5</v>
      </c>
    </row>
    <row r="13" spans="1:5" ht="30">
      <c r="A13" s="2" t="s">
        <v>1093</v>
      </c>
      <c r="B13" s="4">
        <v>-6.4</v>
      </c>
      <c r="C13" s="4">
        <v>-7.5</v>
      </c>
      <c r="D13" s="4">
        <v>-9.8000000000000007</v>
      </c>
      <c r="E13" s="4">
        <v>-15.3</v>
      </c>
    </row>
    <row r="14" spans="1:5" ht="45">
      <c r="A14" s="2" t="s">
        <v>1044</v>
      </c>
      <c r="B14" s="4">
        <v>-1.6</v>
      </c>
      <c r="C14" s="4">
        <v>0</v>
      </c>
      <c r="D14" s="4">
        <v>-1.6</v>
      </c>
      <c r="E14" s="4">
        <v>-0.9</v>
      </c>
    </row>
    <row r="15" spans="1:5" ht="75">
      <c r="A15" s="2" t="s">
        <v>1094</v>
      </c>
      <c r="B15" s="4">
        <v>0</v>
      </c>
      <c r="C15" s="4">
        <v>0</v>
      </c>
      <c r="D15" s="4">
        <v>0</v>
      </c>
      <c r="E15" s="4">
        <v>0</v>
      </c>
    </row>
    <row r="16" spans="1:5" ht="60">
      <c r="A16" s="2" t="s">
        <v>1095</v>
      </c>
      <c r="B16" s="4">
        <v>-2.9</v>
      </c>
      <c r="C16" s="4">
        <v>-23.1</v>
      </c>
      <c r="D16" s="4">
        <v>-3.5</v>
      </c>
      <c r="E16" s="4">
        <v>-34.5</v>
      </c>
    </row>
    <row r="17" spans="1:5" ht="30">
      <c r="A17" s="2" t="s">
        <v>1096</v>
      </c>
      <c r="B17" s="4" t="s">
        <v>5</v>
      </c>
      <c r="C17" s="4" t="s">
        <v>5</v>
      </c>
      <c r="D17" s="4" t="s">
        <v>5</v>
      </c>
      <c r="E17" s="4" t="s">
        <v>5</v>
      </c>
    </row>
    <row r="18" spans="1:5" ht="30">
      <c r="A18" s="3" t="s">
        <v>1033</v>
      </c>
      <c r="B18" s="4" t="s">
        <v>5</v>
      </c>
      <c r="C18" s="4" t="s">
        <v>5</v>
      </c>
      <c r="D18" s="4" t="s">
        <v>5</v>
      </c>
      <c r="E18" s="4" t="s">
        <v>5</v>
      </c>
    </row>
    <row r="19" spans="1:5">
      <c r="A19" s="2" t="s">
        <v>299</v>
      </c>
      <c r="B19" s="4">
        <v>4.9000000000000004</v>
      </c>
      <c r="C19" s="4">
        <v>27.6</v>
      </c>
      <c r="D19" s="4">
        <v>28.9</v>
      </c>
      <c r="E19" s="4">
        <v>87.2</v>
      </c>
    </row>
    <row r="20" spans="1:5" ht="60">
      <c r="A20" s="2" t="s">
        <v>1095</v>
      </c>
      <c r="B20" s="4">
        <v>-1.6</v>
      </c>
      <c r="C20" s="4">
        <v>0</v>
      </c>
      <c r="D20" s="4">
        <v>-1.6</v>
      </c>
      <c r="E20" s="4">
        <v>-0.9</v>
      </c>
    </row>
    <row r="21" spans="1:5">
      <c r="A21" s="2" t="s">
        <v>1075</v>
      </c>
      <c r="B21" s="4" t="s">
        <v>5</v>
      </c>
      <c r="C21" s="4" t="s">
        <v>5</v>
      </c>
      <c r="D21" s="4" t="s">
        <v>5</v>
      </c>
      <c r="E21" s="4" t="s">
        <v>5</v>
      </c>
    </row>
    <row r="22" spans="1:5" ht="30">
      <c r="A22" s="3" t="s">
        <v>1033</v>
      </c>
      <c r="B22" s="4" t="s">
        <v>5</v>
      </c>
      <c r="C22" s="4" t="s">
        <v>5</v>
      </c>
      <c r="D22" s="4" t="s">
        <v>5</v>
      </c>
      <c r="E22" s="4" t="s">
        <v>5</v>
      </c>
    </row>
    <row r="23" spans="1:5">
      <c r="A23" s="2" t="s">
        <v>299</v>
      </c>
      <c r="B23" s="4">
        <v>0</v>
      </c>
      <c r="C23" s="4">
        <v>0</v>
      </c>
      <c r="D23" s="4">
        <v>0</v>
      </c>
      <c r="E23" s="4">
        <v>0.1</v>
      </c>
    </row>
    <row r="24" spans="1:5">
      <c r="A24" s="2" t="s">
        <v>1097</v>
      </c>
      <c r="B24" s="4" t="s">
        <v>5</v>
      </c>
      <c r="C24" s="4" t="s">
        <v>5</v>
      </c>
      <c r="D24" s="4" t="s">
        <v>5</v>
      </c>
      <c r="E24" s="4" t="s">
        <v>5</v>
      </c>
    </row>
    <row r="25" spans="1:5" ht="30">
      <c r="A25" s="3" t="s">
        <v>1033</v>
      </c>
      <c r="B25" s="4" t="s">
        <v>5</v>
      </c>
      <c r="C25" s="4" t="s">
        <v>5</v>
      </c>
      <c r="D25" s="4" t="s">
        <v>5</v>
      </c>
      <c r="E25" s="4" t="s">
        <v>5</v>
      </c>
    </row>
    <row r="26" spans="1:5">
      <c r="A26" s="2" t="s">
        <v>299</v>
      </c>
      <c r="B26" s="4">
        <v>-1.7</v>
      </c>
      <c r="C26" s="4">
        <v>-1.4</v>
      </c>
      <c r="D26" s="4">
        <v>-1</v>
      </c>
      <c r="E26" s="4">
        <v>-1.5</v>
      </c>
    </row>
    <row r="27" spans="1:5" ht="30">
      <c r="A27" s="2" t="s">
        <v>1098</v>
      </c>
      <c r="B27" s="4" t="s">
        <v>5</v>
      </c>
      <c r="C27" s="4" t="s">
        <v>5</v>
      </c>
      <c r="D27" s="4" t="s">
        <v>5</v>
      </c>
      <c r="E27" s="4" t="s">
        <v>5</v>
      </c>
    </row>
    <row r="28" spans="1:5" ht="30">
      <c r="A28" s="3" t="s">
        <v>1033</v>
      </c>
      <c r="B28" s="4" t="s">
        <v>5</v>
      </c>
      <c r="C28" s="4" t="s">
        <v>5</v>
      </c>
      <c r="D28" s="4" t="s">
        <v>5</v>
      </c>
      <c r="E28" s="4" t="s">
        <v>5</v>
      </c>
    </row>
    <row r="29" spans="1:5">
      <c r="A29" s="2" t="s">
        <v>299</v>
      </c>
      <c r="B29" s="4">
        <v>-1.3</v>
      </c>
      <c r="C29" s="4">
        <v>-23.1</v>
      </c>
      <c r="D29" s="4">
        <v>-1.9</v>
      </c>
      <c r="E29" s="4">
        <v>-33.6</v>
      </c>
    </row>
    <row r="30" spans="1:5">
      <c r="A30" s="2" t="s">
        <v>1099</v>
      </c>
      <c r="B30" s="4" t="s">
        <v>5</v>
      </c>
      <c r="C30" s="4" t="s">
        <v>5</v>
      </c>
      <c r="D30" s="4" t="s">
        <v>5</v>
      </c>
      <c r="E30" s="4" t="s">
        <v>5</v>
      </c>
    </row>
    <row r="31" spans="1:5" ht="30">
      <c r="A31" s="3" t="s">
        <v>1033</v>
      </c>
      <c r="B31" s="4" t="s">
        <v>5</v>
      </c>
      <c r="C31" s="4" t="s">
        <v>5</v>
      </c>
      <c r="D31" s="4" t="s">
        <v>5</v>
      </c>
      <c r="E31" s="4" t="s">
        <v>5</v>
      </c>
    </row>
    <row r="32" spans="1:5">
      <c r="A32" s="2" t="s">
        <v>299</v>
      </c>
      <c r="B32" s="10">
        <v>-2</v>
      </c>
      <c r="C32" s="10">
        <v>6</v>
      </c>
      <c r="D32" s="8">
        <v>-7.6</v>
      </c>
      <c r="E32" s="8">
        <v>11.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8" width="36.5703125" bestFit="1" customWidth="1"/>
  </cols>
  <sheetData>
    <row r="1" spans="1:8" ht="15" customHeight="1">
      <c r="A1" s="7" t="s">
        <v>1100</v>
      </c>
      <c r="B1" s="7" t="s">
        <v>79</v>
      </c>
      <c r="C1" s="7"/>
      <c r="D1" s="7" t="s">
        <v>1</v>
      </c>
      <c r="E1" s="7"/>
      <c r="F1" s="1"/>
      <c r="G1" s="1"/>
      <c r="H1" s="1"/>
    </row>
    <row r="2" spans="1:8">
      <c r="A2" s="7"/>
      <c r="B2" s="7" t="s">
        <v>2</v>
      </c>
      <c r="C2" s="7" t="s">
        <v>80</v>
      </c>
      <c r="D2" s="7" t="s">
        <v>2</v>
      </c>
      <c r="E2" s="7" t="s">
        <v>80</v>
      </c>
      <c r="F2" s="1" t="s">
        <v>2</v>
      </c>
      <c r="G2" s="1" t="s">
        <v>1102</v>
      </c>
      <c r="H2" s="1" t="s">
        <v>1103</v>
      </c>
    </row>
    <row r="3" spans="1:8" ht="30">
      <c r="A3" s="7"/>
      <c r="B3" s="7"/>
      <c r="C3" s="7"/>
      <c r="D3" s="7"/>
      <c r="E3" s="7"/>
      <c r="F3" s="1" t="s">
        <v>1101</v>
      </c>
      <c r="G3" s="1" t="s">
        <v>1101</v>
      </c>
      <c r="H3" s="1" t="s">
        <v>1101</v>
      </c>
    </row>
    <row r="4" spans="1:8">
      <c r="A4" s="3" t="s">
        <v>1104</v>
      </c>
      <c r="B4" s="4" t="s">
        <v>5</v>
      </c>
      <c r="C4" s="4" t="s">
        <v>5</v>
      </c>
      <c r="D4" s="4" t="s">
        <v>5</v>
      </c>
      <c r="E4" s="4" t="s">
        <v>5</v>
      </c>
      <c r="F4" s="4" t="s">
        <v>5</v>
      </c>
      <c r="G4" s="4" t="s">
        <v>5</v>
      </c>
      <c r="H4" s="4" t="s">
        <v>5</v>
      </c>
    </row>
    <row r="5" spans="1:8" ht="45">
      <c r="A5" s="2" t="s">
        <v>1105</v>
      </c>
      <c r="B5" s="4" t="s">
        <v>5</v>
      </c>
      <c r="C5" s="10">
        <v>3700000</v>
      </c>
      <c r="D5" s="4" t="s">
        <v>5</v>
      </c>
      <c r="E5" s="4" t="s">
        <v>5</v>
      </c>
      <c r="F5" s="4" t="s">
        <v>5</v>
      </c>
      <c r="G5" s="4" t="s">
        <v>5</v>
      </c>
      <c r="H5" s="4" t="s">
        <v>5</v>
      </c>
    </row>
    <row r="6" spans="1:8">
      <c r="A6" s="2" t="s">
        <v>1106</v>
      </c>
      <c r="B6" s="244">
        <v>7.0000000000000007E-2</v>
      </c>
      <c r="C6" s="4" t="s">
        <v>5</v>
      </c>
      <c r="D6" s="244">
        <v>7.0000000000000007E-2</v>
      </c>
      <c r="E6" s="4" t="s">
        <v>5</v>
      </c>
      <c r="F6" s="244">
        <v>7.0000000000000007E-2</v>
      </c>
      <c r="G6" s="4" t="s">
        <v>5</v>
      </c>
      <c r="H6" s="4" t="s">
        <v>5</v>
      </c>
    </row>
    <row r="7" spans="1:8" ht="30">
      <c r="A7" s="2" t="s">
        <v>1107</v>
      </c>
      <c r="B7" s="4" t="s">
        <v>5</v>
      </c>
      <c r="C7" s="4" t="s">
        <v>5</v>
      </c>
      <c r="D7" s="4" t="s">
        <v>5</v>
      </c>
      <c r="E7" s="4" t="s">
        <v>5</v>
      </c>
      <c r="F7" s="4" t="s">
        <v>5</v>
      </c>
      <c r="G7" s="6">
        <v>1000</v>
      </c>
      <c r="H7" s="4" t="s">
        <v>5</v>
      </c>
    </row>
    <row r="8" spans="1:8" ht="30">
      <c r="A8" s="2" t="s">
        <v>1108</v>
      </c>
      <c r="B8" s="4" t="s">
        <v>5</v>
      </c>
      <c r="C8" s="4" t="s">
        <v>5</v>
      </c>
      <c r="D8" s="4" t="s">
        <v>5</v>
      </c>
      <c r="E8" s="4" t="s">
        <v>5</v>
      </c>
      <c r="F8" s="4" t="s">
        <v>5</v>
      </c>
      <c r="G8" s="4" t="s">
        <v>5</v>
      </c>
      <c r="H8" s="8">
        <v>5.49</v>
      </c>
    </row>
    <row r="9" spans="1:8" ht="30">
      <c r="A9" s="2" t="s">
        <v>1109</v>
      </c>
      <c r="B9" s="4" t="s">
        <v>5</v>
      </c>
      <c r="C9" s="4" t="s">
        <v>5</v>
      </c>
      <c r="D9" s="4" t="s">
        <v>5</v>
      </c>
      <c r="E9" s="4" t="s">
        <v>5</v>
      </c>
      <c r="F9" s="4" t="s">
        <v>5</v>
      </c>
      <c r="G9" s="4">
        <v>184.31270000000001</v>
      </c>
      <c r="H9" s="4">
        <v>182.14940000000001</v>
      </c>
    </row>
    <row r="10" spans="1:8" ht="30">
      <c r="A10" s="3" t="s">
        <v>1110</v>
      </c>
      <c r="B10" s="4" t="s">
        <v>5</v>
      </c>
      <c r="C10" s="4" t="s">
        <v>5</v>
      </c>
      <c r="D10" s="4" t="s">
        <v>5</v>
      </c>
      <c r="E10" s="4" t="s">
        <v>5</v>
      </c>
      <c r="F10" s="4" t="s">
        <v>5</v>
      </c>
      <c r="G10" s="4" t="s">
        <v>5</v>
      </c>
      <c r="H10" s="4" t="s">
        <v>5</v>
      </c>
    </row>
    <row r="11" spans="1:8">
      <c r="A11" s="2" t="s">
        <v>131</v>
      </c>
      <c r="B11" s="6">
        <v>283000000</v>
      </c>
      <c r="C11" s="6">
        <v>-5000000</v>
      </c>
      <c r="D11" s="6">
        <v>372000000</v>
      </c>
      <c r="E11" s="6">
        <v>119800000</v>
      </c>
      <c r="F11" s="4" t="s">
        <v>5</v>
      </c>
      <c r="G11" s="4" t="s">
        <v>5</v>
      </c>
      <c r="H11" s="4" t="s">
        <v>5</v>
      </c>
    </row>
    <row r="12" spans="1:8" ht="60">
      <c r="A12" s="2" t="s">
        <v>1111</v>
      </c>
      <c r="B12" s="4">
        <v>0</v>
      </c>
      <c r="C12" s="4">
        <v>0</v>
      </c>
      <c r="D12" s="6">
        <v>1600000</v>
      </c>
      <c r="E12" s="6">
        <v>11100000</v>
      </c>
      <c r="F12" s="4" t="s">
        <v>5</v>
      </c>
      <c r="G12" s="4" t="s">
        <v>5</v>
      </c>
      <c r="H12" s="4" t="s">
        <v>5</v>
      </c>
    </row>
    <row r="13" spans="1:8" ht="30">
      <c r="A13" s="2" t="s">
        <v>1112</v>
      </c>
      <c r="B13" s="10">
        <v>283000000</v>
      </c>
      <c r="C13" s="10">
        <v>-5000000</v>
      </c>
      <c r="D13" s="10">
        <v>373600000</v>
      </c>
      <c r="E13" s="10">
        <v>130900000</v>
      </c>
      <c r="F13" s="4" t="s">
        <v>5</v>
      </c>
      <c r="G13" s="4" t="s">
        <v>5</v>
      </c>
      <c r="H13" s="4" t="s">
        <v>5</v>
      </c>
    </row>
    <row r="14" spans="1:8">
      <c r="A14" s="3" t="s">
        <v>361</v>
      </c>
      <c r="B14" s="4" t="s">
        <v>5</v>
      </c>
      <c r="C14" s="4" t="s">
        <v>5</v>
      </c>
      <c r="D14" s="4" t="s">
        <v>5</v>
      </c>
      <c r="E14" s="4" t="s">
        <v>5</v>
      </c>
      <c r="F14" s="4" t="s">
        <v>5</v>
      </c>
      <c r="G14" s="4" t="s">
        <v>5</v>
      </c>
      <c r="H14" s="4" t="s">
        <v>5</v>
      </c>
    </row>
    <row r="15" spans="1:8" ht="30">
      <c r="A15" s="2" t="s">
        <v>362</v>
      </c>
      <c r="B15" s="6">
        <v>222876000</v>
      </c>
      <c r="C15" s="6">
        <v>231481000</v>
      </c>
      <c r="D15" s="6">
        <v>221819000</v>
      </c>
      <c r="E15" s="6">
        <v>236555000</v>
      </c>
      <c r="F15" s="4" t="s">
        <v>5</v>
      </c>
      <c r="G15" s="4" t="s">
        <v>5</v>
      </c>
      <c r="H15" s="4" t="s">
        <v>5</v>
      </c>
    </row>
    <row r="16" spans="1:8" ht="30">
      <c r="A16" s="3" t="s">
        <v>363</v>
      </c>
      <c r="B16" s="4" t="s">
        <v>5</v>
      </c>
      <c r="C16" s="4" t="s">
        <v>5</v>
      </c>
      <c r="D16" s="4" t="s">
        <v>5</v>
      </c>
      <c r="E16" s="4" t="s">
        <v>5</v>
      </c>
      <c r="F16" s="4" t="s">
        <v>5</v>
      </c>
      <c r="G16" s="4" t="s">
        <v>5</v>
      </c>
      <c r="H16" s="4" t="s">
        <v>5</v>
      </c>
    </row>
    <row r="17" spans="1:8">
      <c r="A17" s="2" t="s">
        <v>364</v>
      </c>
      <c r="B17" s="6">
        <v>839000</v>
      </c>
      <c r="C17" s="4">
        <v>0</v>
      </c>
      <c r="D17" s="6">
        <v>7707000</v>
      </c>
      <c r="E17" s="6">
        <v>53037000</v>
      </c>
      <c r="F17" s="4" t="s">
        <v>5</v>
      </c>
      <c r="G17" s="4" t="s">
        <v>5</v>
      </c>
      <c r="H17" s="4" t="s">
        <v>5</v>
      </c>
    </row>
    <row r="18" spans="1:8" ht="30">
      <c r="A18" s="2" t="s">
        <v>137</v>
      </c>
      <c r="B18" s="6">
        <v>2858000</v>
      </c>
      <c r="C18" s="4">
        <v>0</v>
      </c>
      <c r="D18" s="6">
        <v>2699000</v>
      </c>
      <c r="E18" s="6">
        <v>2639000</v>
      </c>
      <c r="F18" s="4" t="s">
        <v>5</v>
      </c>
      <c r="G18" s="4" t="s">
        <v>5</v>
      </c>
      <c r="H18" s="4" t="s">
        <v>5</v>
      </c>
    </row>
    <row r="19" spans="1:8">
      <c r="A19" s="2" t="s">
        <v>365</v>
      </c>
      <c r="B19" s="6">
        <v>2774000</v>
      </c>
      <c r="C19" s="4">
        <v>0</v>
      </c>
      <c r="D19" s="6">
        <v>2344000</v>
      </c>
      <c r="E19" s="6">
        <v>752000</v>
      </c>
      <c r="F19" s="4" t="s">
        <v>5</v>
      </c>
      <c r="G19" s="4" t="s">
        <v>5</v>
      </c>
      <c r="H19" s="4" t="s">
        <v>5</v>
      </c>
    </row>
    <row r="20" spans="1:8">
      <c r="A20" s="2" t="s">
        <v>366</v>
      </c>
      <c r="B20" s="6">
        <v>6471000</v>
      </c>
      <c r="C20" s="4">
        <v>0</v>
      </c>
      <c r="D20" s="6">
        <v>12750000</v>
      </c>
      <c r="E20" s="6">
        <v>56428000</v>
      </c>
      <c r="F20" s="4" t="s">
        <v>5</v>
      </c>
      <c r="G20" s="4" t="s">
        <v>5</v>
      </c>
      <c r="H20" s="4" t="s">
        <v>5</v>
      </c>
    </row>
    <row r="21" spans="1:8" ht="30">
      <c r="A21" s="2" t="s">
        <v>367</v>
      </c>
      <c r="B21" s="6">
        <v>229347000</v>
      </c>
      <c r="C21" s="6">
        <v>231481000</v>
      </c>
      <c r="D21" s="6">
        <v>234569000</v>
      </c>
      <c r="E21" s="6">
        <v>292983000</v>
      </c>
      <c r="F21" s="4" t="s">
        <v>5</v>
      </c>
      <c r="G21" s="4" t="s">
        <v>5</v>
      </c>
      <c r="H21" s="4" t="s">
        <v>5</v>
      </c>
    </row>
    <row r="22" spans="1:8" ht="45">
      <c r="A22" s="2" t="s">
        <v>1113</v>
      </c>
      <c r="B22" s="4" t="s">
        <v>5</v>
      </c>
      <c r="C22" s="6">
        <v>56651000</v>
      </c>
      <c r="D22" s="4" t="s">
        <v>5</v>
      </c>
      <c r="E22" s="4" t="s">
        <v>5</v>
      </c>
      <c r="F22" s="4" t="s">
        <v>5</v>
      </c>
      <c r="G22" s="4" t="s">
        <v>5</v>
      </c>
      <c r="H22" s="4" t="s">
        <v>5</v>
      </c>
    </row>
    <row r="23" spans="1:8" ht="45">
      <c r="A23" s="2" t="s">
        <v>1114</v>
      </c>
      <c r="B23" s="4" t="s">
        <v>5</v>
      </c>
      <c r="C23" s="6">
        <v>52366000</v>
      </c>
      <c r="D23" s="4" t="s">
        <v>5</v>
      </c>
      <c r="E23" s="4" t="s">
        <v>5</v>
      </c>
      <c r="F23" s="4" t="s">
        <v>5</v>
      </c>
      <c r="G23" s="4" t="s">
        <v>5</v>
      </c>
      <c r="H23" s="4" t="s">
        <v>5</v>
      </c>
    </row>
    <row r="24" spans="1:8" ht="60">
      <c r="A24" s="2" t="s">
        <v>1115</v>
      </c>
      <c r="B24" s="4" t="s">
        <v>5</v>
      </c>
      <c r="C24" s="6">
        <v>2968000</v>
      </c>
      <c r="D24" s="4" t="s">
        <v>5</v>
      </c>
      <c r="E24" s="4" t="s">
        <v>5</v>
      </c>
      <c r="F24" s="4" t="s">
        <v>5</v>
      </c>
      <c r="G24" s="4" t="s">
        <v>5</v>
      </c>
      <c r="H24" s="4" t="s">
        <v>5</v>
      </c>
    </row>
    <row r="25" spans="1:8" ht="45">
      <c r="A25" s="2" t="s">
        <v>1116</v>
      </c>
      <c r="B25" s="4" t="s">
        <v>5</v>
      </c>
      <c r="C25" s="6">
        <v>1317000</v>
      </c>
      <c r="D25" s="4" t="s">
        <v>5</v>
      </c>
      <c r="E25" s="4" t="s">
        <v>5</v>
      </c>
      <c r="F25" s="4" t="s">
        <v>5</v>
      </c>
      <c r="G25" s="4" t="s">
        <v>5</v>
      </c>
      <c r="H2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36.5703125" bestFit="1" customWidth="1"/>
    <col min="2" max="2" width="15.28515625" customWidth="1"/>
    <col min="3" max="3" width="4.7109375" customWidth="1"/>
    <col min="4" max="4" width="15.85546875" customWidth="1"/>
    <col min="5" max="5" width="4.28515625" customWidth="1"/>
    <col min="6" max="6" width="15.28515625" customWidth="1"/>
    <col min="7" max="7" width="4.7109375" customWidth="1"/>
    <col min="8" max="8" width="15.85546875" customWidth="1"/>
    <col min="9" max="9" width="4.28515625" customWidth="1"/>
  </cols>
  <sheetData>
    <row r="1" spans="1:9" ht="15" customHeight="1">
      <c r="A1" s="1" t="s">
        <v>1117</v>
      </c>
      <c r="B1" s="7" t="s">
        <v>79</v>
      </c>
      <c r="C1" s="7"/>
      <c r="D1" s="7"/>
      <c r="E1" s="7"/>
      <c r="F1" s="7" t="s">
        <v>1</v>
      </c>
      <c r="G1" s="7"/>
      <c r="H1" s="7"/>
      <c r="I1" s="7"/>
    </row>
    <row r="2" spans="1:9" ht="15" customHeight="1">
      <c r="A2" s="1" t="s">
        <v>30</v>
      </c>
      <c r="B2" s="7" t="s">
        <v>2</v>
      </c>
      <c r="C2" s="7"/>
      <c r="D2" s="7" t="s">
        <v>80</v>
      </c>
      <c r="E2" s="7"/>
      <c r="F2" s="7" t="s">
        <v>2</v>
      </c>
      <c r="G2" s="7"/>
      <c r="H2" s="7" t="s">
        <v>80</v>
      </c>
      <c r="I2" s="7"/>
    </row>
    <row r="3" spans="1:9">
      <c r="A3" s="3" t="s">
        <v>81</v>
      </c>
      <c r="B3" s="4" t="s">
        <v>5</v>
      </c>
      <c r="C3" s="4"/>
      <c r="D3" s="4" t="s">
        <v>5</v>
      </c>
      <c r="E3" s="4"/>
      <c r="F3" s="4" t="s">
        <v>5</v>
      </c>
      <c r="G3" s="4"/>
      <c r="H3" s="4" t="s">
        <v>5</v>
      </c>
      <c r="I3" s="4"/>
    </row>
    <row r="4" spans="1:9">
      <c r="A4" s="2" t="s">
        <v>93</v>
      </c>
      <c r="B4" s="8">
        <v>8.1</v>
      </c>
      <c r="C4" s="4"/>
      <c r="D4" s="8">
        <v>5.2</v>
      </c>
      <c r="E4" s="4"/>
      <c r="F4" s="10">
        <v>21</v>
      </c>
      <c r="G4" s="4"/>
      <c r="H4" s="8">
        <v>13.6</v>
      </c>
      <c r="I4" s="4"/>
    </row>
    <row r="5" spans="1:9">
      <c r="A5" s="2" t="s">
        <v>1118</v>
      </c>
      <c r="B5" s="9">
        <v>1084.9000000000001</v>
      </c>
      <c r="C5" s="4"/>
      <c r="D5" s="9">
        <v>1083.9000000000001</v>
      </c>
      <c r="E5" s="4"/>
      <c r="F5" s="9">
        <v>3275.4</v>
      </c>
      <c r="G5" s="4"/>
      <c r="H5" s="6">
        <v>3218</v>
      </c>
      <c r="I5" s="4"/>
    </row>
    <row r="6" spans="1:9">
      <c r="A6" s="3" t="s">
        <v>95</v>
      </c>
      <c r="B6" s="4" t="s">
        <v>5</v>
      </c>
      <c r="C6" s="4"/>
      <c r="D6" s="4" t="s">
        <v>5</v>
      </c>
      <c r="E6" s="4"/>
      <c r="F6" s="4" t="s">
        <v>5</v>
      </c>
      <c r="G6" s="4"/>
      <c r="H6" s="4" t="s">
        <v>5</v>
      </c>
      <c r="I6" s="4"/>
    </row>
    <row r="7" spans="1:9">
      <c r="A7" s="2" t="s">
        <v>96</v>
      </c>
      <c r="B7" s="4">
        <v>702.2</v>
      </c>
      <c r="C7" s="4"/>
      <c r="D7" s="4">
        <v>745.7</v>
      </c>
      <c r="E7" s="4"/>
      <c r="F7" s="9">
        <v>2129.5</v>
      </c>
      <c r="G7" s="4"/>
      <c r="H7" s="9">
        <v>2124.4</v>
      </c>
      <c r="I7" s="4"/>
    </row>
    <row r="8" spans="1:9">
      <c r="A8" s="2" t="s">
        <v>100</v>
      </c>
      <c r="B8" s="4">
        <v>190</v>
      </c>
      <c r="C8" s="4"/>
      <c r="D8" s="4">
        <v>217.5</v>
      </c>
      <c r="E8" s="4"/>
      <c r="F8" s="4">
        <v>559.4</v>
      </c>
      <c r="G8" s="4"/>
      <c r="H8" s="4">
        <v>617.79999999999995</v>
      </c>
      <c r="I8" s="4"/>
    </row>
    <row r="9" spans="1:9">
      <c r="A9" s="2" t="s">
        <v>404</v>
      </c>
      <c r="B9" s="4">
        <v>970.9</v>
      </c>
      <c r="C9" s="4"/>
      <c r="D9" s="9">
        <v>1048.5999999999999</v>
      </c>
      <c r="E9" s="4"/>
      <c r="F9" s="9">
        <v>2979.8</v>
      </c>
      <c r="G9" s="4"/>
      <c r="H9" s="9">
        <v>3032.1</v>
      </c>
      <c r="I9" s="4"/>
    </row>
    <row r="10" spans="1:9" ht="135">
      <c r="A10" s="2" t="s">
        <v>421</v>
      </c>
      <c r="B10" s="4">
        <v>114</v>
      </c>
      <c r="C10" s="4"/>
      <c r="D10" s="4">
        <v>35.299999999999997</v>
      </c>
      <c r="E10" s="4"/>
      <c r="F10" s="4">
        <v>295.60000000000002</v>
      </c>
      <c r="G10" s="4"/>
      <c r="H10" s="4">
        <v>185.9</v>
      </c>
      <c r="I10" s="4"/>
    </row>
    <row r="11" spans="1:9" ht="45">
      <c r="A11" s="3" t="s">
        <v>1119</v>
      </c>
      <c r="B11" s="4" t="s">
        <v>5</v>
      </c>
      <c r="C11" s="4"/>
      <c r="D11" s="4" t="s">
        <v>5</v>
      </c>
      <c r="E11" s="4"/>
      <c r="F11" s="4" t="s">
        <v>5</v>
      </c>
      <c r="G11" s="4"/>
      <c r="H11" s="4" t="s">
        <v>5</v>
      </c>
      <c r="I11" s="4"/>
    </row>
    <row r="12" spans="1:9">
      <c r="A12" s="2" t="s">
        <v>425</v>
      </c>
      <c r="B12" s="9">
        <v>1084.9000000000001</v>
      </c>
      <c r="C12" s="4"/>
      <c r="D12" s="9">
        <v>1083.9000000000001</v>
      </c>
      <c r="E12" s="4"/>
      <c r="F12" s="9">
        <v>3275.4</v>
      </c>
      <c r="G12" s="4"/>
      <c r="H12" s="6">
        <v>3218</v>
      </c>
      <c r="I12" s="4"/>
    </row>
    <row r="13" spans="1:9">
      <c r="A13" s="2" t="s">
        <v>299</v>
      </c>
      <c r="B13" s="4">
        <v>-0.1</v>
      </c>
      <c r="C13" s="4"/>
      <c r="D13" s="4">
        <v>9.1</v>
      </c>
      <c r="E13" s="4"/>
      <c r="F13" s="4">
        <v>18.399999999999999</v>
      </c>
      <c r="G13" s="4"/>
      <c r="H13" s="4">
        <v>63.9</v>
      </c>
      <c r="I13" s="4"/>
    </row>
    <row r="14" spans="1:9" ht="60">
      <c r="A14" s="2" t="s">
        <v>426</v>
      </c>
      <c r="B14" s="4">
        <v>9</v>
      </c>
      <c r="C14" s="4"/>
      <c r="D14" s="4">
        <v>0</v>
      </c>
      <c r="E14" s="4"/>
      <c r="F14" s="4">
        <v>24.1</v>
      </c>
      <c r="G14" s="4"/>
      <c r="H14" s="4">
        <v>0</v>
      </c>
      <c r="I14" s="4"/>
    </row>
    <row r="15" spans="1:9">
      <c r="A15" s="2" t="s">
        <v>427</v>
      </c>
      <c r="B15" s="9">
        <v>1093.8</v>
      </c>
      <c r="C15" s="4"/>
      <c r="D15" s="6">
        <v>1093</v>
      </c>
      <c r="E15" s="4"/>
      <c r="F15" s="9">
        <v>3317.9</v>
      </c>
      <c r="G15" s="4"/>
      <c r="H15" s="9">
        <v>3281.9</v>
      </c>
      <c r="I15" s="4"/>
    </row>
    <row r="16" spans="1:9">
      <c r="A16" s="2" t="s">
        <v>428</v>
      </c>
      <c r="B16" s="4">
        <v>970.9</v>
      </c>
      <c r="C16" s="4"/>
      <c r="D16" s="9">
        <v>1048.5999999999999</v>
      </c>
      <c r="E16" s="4"/>
      <c r="F16" s="9">
        <v>2979.8</v>
      </c>
      <c r="G16" s="4"/>
      <c r="H16" s="9">
        <v>3032.1</v>
      </c>
      <c r="I16" s="4"/>
    </row>
    <row r="17" spans="1:9" ht="45">
      <c r="A17" s="2" t="s">
        <v>429</v>
      </c>
      <c r="B17" s="4">
        <v>-4.9000000000000004</v>
      </c>
      <c r="C17" s="4"/>
      <c r="D17" s="4">
        <v>4.5999999999999996</v>
      </c>
      <c r="E17" s="4"/>
      <c r="F17" s="4">
        <v>-37</v>
      </c>
      <c r="G17" s="4"/>
      <c r="H17" s="4">
        <v>10.7</v>
      </c>
      <c r="I17" s="4"/>
    </row>
    <row r="18" spans="1:9" ht="45">
      <c r="A18" s="2" t="s">
        <v>431</v>
      </c>
      <c r="B18" s="4">
        <v>1.5</v>
      </c>
      <c r="C18" s="4"/>
      <c r="D18" s="4">
        <v>-1.6</v>
      </c>
      <c r="E18" s="4"/>
      <c r="F18" s="4">
        <v>13</v>
      </c>
      <c r="G18" s="4"/>
      <c r="H18" s="4">
        <v>-4</v>
      </c>
      <c r="I18" s="4"/>
    </row>
    <row r="19" spans="1:9" ht="30">
      <c r="A19" s="2" t="s">
        <v>1120</v>
      </c>
      <c r="B19" s="4">
        <v>0.1</v>
      </c>
      <c r="C19" s="4"/>
      <c r="D19" s="4">
        <v>1.7</v>
      </c>
      <c r="E19" s="4"/>
      <c r="F19" s="4">
        <v>1.3</v>
      </c>
      <c r="G19" s="4"/>
      <c r="H19" s="4">
        <v>5.9</v>
      </c>
      <c r="I19" s="4"/>
    </row>
    <row r="20" spans="1:9" ht="60">
      <c r="A20" s="2" t="s">
        <v>434</v>
      </c>
      <c r="B20" s="4">
        <v>11.8</v>
      </c>
      <c r="C20" s="4"/>
      <c r="D20" s="4">
        <v>0</v>
      </c>
      <c r="E20" s="4"/>
      <c r="F20" s="4">
        <v>31.7</v>
      </c>
      <c r="G20" s="4"/>
      <c r="H20" s="4">
        <v>0</v>
      </c>
      <c r="I20" s="4"/>
    </row>
    <row r="21" spans="1:9">
      <c r="A21" s="2" t="s">
        <v>99</v>
      </c>
      <c r="B21" s="4">
        <v>0</v>
      </c>
      <c r="C21" s="4"/>
      <c r="D21" s="4">
        <v>198.5</v>
      </c>
      <c r="E21" s="4"/>
      <c r="F21" s="4">
        <v>65.400000000000006</v>
      </c>
      <c r="G21" s="4"/>
      <c r="H21" s="4">
        <v>199.2</v>
      </c>
      <c r="I21" s="4"/>
    </row>
    <row r="22" spans="1:9">
      <c r="A22" s="2" t="s">
        <v>435</v>
      </c>
      <c r="B22" s="4">
        <v>979.4</v>
      </c>
      <c r="C22" s="4"/>
      <c r="D22" s="9">
        <v>1251.8</v>
      </c>
      <c r="E22" s="4"/>
      <c r="F22" s="9">
        <v>3054.2</v>
      </c>
      <c r="G22" s="4"/>
      <c r="H22" s="9">
        <v>3243.9</v>
      </c>
      <c r="I22" s="4"/>
    </row>
    <row r="23" spans="1:9">
      <c r="A23" s="2" t="s">
        <v>1121</v>
      </c>
      <c r="B23" s="4" t="s">
        <v>5</v>
      </c>
      <c r="C23" s="4"/>
      <c r="D23" s="4" t="s">
        <v>5</v>
      </c>
      <c r="E23" s="4"/>
      <c r="F23" s="4" t="s">
        <v>5</v>
      </c>
      <c r="G23" s="4"/>
      <c r="H23" s="4" t="s">
        <v>5</v>
      </c>
      <c r="I23" s="4"/>
    </row>
    <row r="24" spans="1:9">
      <c r="A24" s="3" t="s">
        <v>81</v>
      </c>
      <c r="B24" s="4" t="s">
        <v>5</v>
      </c>
      <c r="C24" s="4"/>
      <c r="D24" s="4" t="s">
        <v>5</v>
      </c>
      <c r="E24" s="4"/>
      <c r="F24" s="4" t="s">
        <v>5</v>
      </c>
      <c r="G24" s="4"/>
      <c r="H24" s="4" t="s">
        <v>5</v>
      </c>
      <c r="I24" s="4"/>
    </row>
    <row r="25" spans="1:9">
      <c r="A25" s="2" t="s">
        <v>378</v>
      </c>
      <c r="B25" s="4">
        <v>5.6</v>
      </c>
      <c r="C25" s="4"/>
      <c r="D25" s="4">
        <v>6.8</v>
      </c>
      <c r="E25" s="4"/>
      <c r="F25" s="4">
        <v>22.1</v>
      </c>
      <c r="G25" s="4"/>
      <c r="H25" s="4">
        <v>21.9</v>
      </c>
      <c r="I25" s="4"/>
    </row>
    <row r="26" spans="1:9">
      <c r="A26" s="2" t="s">
        <v>379</v>
      </c>
      <c r="B26" s="4">
        <v>323.3</v>
      </c>
      <c r="C26" s="4"/>
      <c r="D26" s="4">
        <v>335.1</v>
      </c>
      <c r="E26" s="4"/>
      <c r="F26" s="4">
        <v>990</v>
      </c>
      <c r="G26" s="4"/>
      <c r="H26" s="9">
        <v>1010.6</v>
      </c>
      <c r="I26" s="4"/>
    </row>
    <row r="27" spans="1:9">
      <c r="A27" s="2" t="s">
        <v>380</v>
      </c>
      <c r="B27" s="4">
        <v>78.5</v>
      </c>
      <c r="C27" s="4"/>
      <c r="D27" s="4">
        <v>74.2</v>
      </c>
      <c r="E27" s="4"/>
      <c r="F27" s="4">
        <v>232.4</v>
      </c>
      <c r="G27" s="4"/>
      <c r="H27" s="4">
        <v>209.1</v>
      </c>
      <c r="I27" s="4"/>
    </row>
    <row r="28" spans="1:9" ht="17.25">
      <c r="A28" s="2" t="s">
        <v>148</v>
      </c>
      <c r="B28" s="4">
        <v>235.4</v>
      </c>
      <c r="C28" s="243" t="s">
        <v>1036</v>
      </c>
      <c r="D28" s="4">
        <v>221.6</v>
      </c>
      <c r="E28" s="243" t="s">
        <v>1036</v>
      </c>
      <c r="F28" s="4">
        <v>723.7</v>
      </c>
      <c r="G28" s="243" t="s">
        <v>1036</v>
      </c>
      <c r="H28" s="4">
        <v>642.1</v>
      </c>
      <c r="I28" s="243" t="s">
        <v>1036</v>
      </c>
    </row>
    <row r="29" spans="1:9" ht="17.25">
      <c r="A29" s="2" t="s">
        <v>93</v>
      </c>
      <c r="B29" s="4">
        <v>5.8</v>
      </c>
      <c r="C29" s="243" t="s">
        <v>1036</v>
      </c>
      <c r="D29" s="4">
        <v>4</v>
      </c>
      <c r="E29" s="243" t="s">
        <v>1036</v>
      </c>
      <c r="F29" s="4">
        <v>13.5</v>
      </c>
      <c r="G29" s="243" t="s">
        <v>1036</v>
      </c>
      <c r="H29" s="4">
        <v>10.199999999999999</v>
      </c>
      <c r="I29" s="243" t="s">
        <v>1036</v>
      </c>
    </row>
    <row r="30" spans="1:9">
      <c r="A30" s="2" t="s">
        <v>1118</v>
      </c>
      <c r="B30" s="4">
        <v>648.6</v>
      </c>
      <c r="C30" s="4"/>
      <c r="D30" s="4">
        <v>641.70000000000005</v>
      </c>
      <c r="E30" s="4"/>
      <c r="F30" s="9">
        <v>1981.7</v>
      </c>
      <c r="G30" s="4"/>
      <c r="H30" s="9">
        <v>1893.9</v>
      </c>
      <c r="I30" s="4"/>
    </row>
    <row r="31" spans="1:9">
      <c r="A31" s="3" t="s">
        <v>95</v>
      </c>
      <c r="B31" s="4" t="s">
        <v>5</v>
      </c>
      <c r="C31" s="4"/>
      <c r="D31" s="4" t="s">
        <v>5</v>
      </c>
      <c r="E31" s="4"/>
      <c r="F31" s="4" t="s">
        <v>5</v>
      </c>
      <c r="G31" s="4"/>
      <c r="H31" s="4" t="s">
        <v>5</v>
      </c>
      <c r="I31" s="4"/>
    </row>
    <row r="32" spans="1:9">
      <c r="A32" s="2" t="s">
        <v>96</v>
      </c>
      <c r="B32" s="4">
        <v>427.3</v>
      </c>
      <c r="C32" s="4"/>
      <c r="D32" s="4">
        <v>434.6</v>
      </c>
      <c r="E32" s="4"/>
      <c r="F32" s="9">
        <v>1331.9</v>
      </c>
      <c r="G32" s="4"/>
      <c r="H32" s="9">
        <v>1252.2</v>
      </c>
      <c r="I32" s="4"/>
    </row>
    <row r="33" spans="1:9">
      <c r="A33" s="2" t="s">
        <v>98</v>
      </c>
      <c r="B33" s="4">
        <v>39.700000000000003</v>
      </c>
      <c r="C33" s="4"/>
      <c r="D33" s="4">
        <v>35.6</v>
      </c>
      <c r="E33" s="4"/>
      <c r="F33" s="4">
        <v>139.9</v>
      </c>
      <c r="G33" s="4"/>
      <c r="H33" s="4">
        <v>143</v>
      </c>
      <c r="I33" s="4"/>
    </row>
    <row r="34" spans="1:9" ht="30">
      <c r="A34" s="2" t="s">
        <v>396</v>
      </c>
      <c r="B34" s="4">
        <v>1.8</v>
      </c>
      <c r="C34" s="4"/>
      <c r="D34" s="4">
        <v>1.3</v>
      </c>
      <c r="E34" s="4"/>
      <c r="F34" s="4">
        <v>4.9000000000000004</v>
      </c>
      <c r="G34" s="4"/>
      <c r="H34" s="4">
        <v>4.0999999999999996</v>
      </c>
      <c r="I34" s="4"/>
    </row>
    <row r="35" spans="1:9">
      <c r="A35" s="2" t="s">
        <v>100</v>
      </c>
      <c r="B35" s="4">
        <v>93.5</v>
      </c>
      <c r="C35" s="4"/>
      <c r="D35" s="4">
        <v>89.6</v>
      </c>
      <c r="E35" s="4"/>
      <c r="F35" s="4">
        <v>277.5</v>
      </c>
      <c r="G35" s="4"/>
      <c r="H35" s="4">
        <v>267.39999999999998</v>
      </c>
      <c r="I35" s="4"/>
    </row>
    <row r="36" spans="1:9">
      <c r="A36" s="2" t="s">
        <v>404</v>
      </c>
      <c r="B36" s="4">
        <v>562.29999999999995</v>
      </c>
      <c r="C36" s="4"/>
      <c r="D36" s="4">
        <v>561.1</v>
      </c>
      <c r="E36" s="4"/>
      <c r="F36" s="9">
        <v>1754.2</v>
      </c>
      <c r="G36" s="4"/>
      <c r="H36" s="9">
        <v>1666.7</v>
      </c>
      <c r="I36" s="4"/>
    </row>
    <row r="37" spans="1:9" ht="135">
      <c r="A37" s="2" t="s">
        <v>421</v>
      </c>
      <c r="B37" s="4">
        <v>86.3</v>
      </c>
      <c r="C37" s="4"/>
      <c r="D37" s="4">
        <v>80.599999999999994</v>
      </c>
      <c r="E37" s="4"/>
      <c r="F37" s="4">
        <v>227.5</v>
      </c>
      <c r="G37" s="4"/>
      <c r="H37" s="4">
        <v>227.2</v>
      </c>
      <c r="I37" s="4"/>
    </row>
    <row r="38" spans="1:9" ht="45">
      <c r="A38" s="3" t="s">
        <v>1119</v>
      </c>
      <c r="B38" s="4" t="s">
        <v>5</v>
      </c>
      <c r="C38" s="4"/>
      <c r="D38" s="4" t="s">
        <v>5</v>
      </c>
      <c r="E38" s="4"/>
      <c r="F38" s="4" t="s">
        <v>5</v>
      </c>
      <c r="G38" s="4"/>
      <c r="H38" s="4" t="s">
        <v>5</v>
      </c>
      <c r="I38" s="4"/>
    </row>
    <row r="39" spans="1:9">
      <c r="A39" s="2" t="s">
        <v>425</v>
      </c>
      <c r="B39" s="4">
        <v>648.6</v>
      </c>
      <c r="C39" s="4"/>
      <c r="D39" s="4">
        <v>641.70000000000005</v>
      </c>
      <c r="E39" s="4"/>
      <c r="F39" s="9">
        <v>1981.7</v>
      </c>
      <c r="G39" s="4"/>
      <c r="H39" s="9">
        <v>1893.9</v>
      </c>
      <c r="I39" s="4"/>
    </row>
    <row r="40" spans="1:9">
      <c r="A40" s="2" t="s">
        <v>428</v>
      </c>
      <c r="B40" s="4">
        <v>562.29999999999995</v>
      </c>
      <c r="C40" s="4"/>
      <c r="D40" s="4">
        <v>561.1</v>
      </c>
      <c r="E40" s="4"/>
      <c r="F40" s="9">
        <v>1754.2</v>
      </c>
      <c r="G40" s="4"/>
      <c r="H40" s="9">
        <v>1666.7</v>
      </c>
      <c r="I40" s="4"/>
    </row>
    <row r="41" spans="1:9">
      <c r="A41" s="2" t="s">
        <v>1122</v>
      </c>
      <c r="B41" s="4" t="s">
        <v>5</v>
      </c>
      <c r="C41" s="4"/>
      <c r="D41" s="4" t="s">
        <v>5</v>
      </c>
      <c r="E41" s="4"/>
      <c r="F41" s="4" t="s">
        <v>5</v>
      </c>
      <c r="G41" s="4"/>
      <c r="H41" s="4" t="s">
        <v>5</v>
      </c>
      <c r="I41" s="4"/>
    </row>
    <row r="42" spans="1:9">
      <c r="A42" s="3" t="s">
        <v>81</v>
      </c>
      <c r="B42" s="4" t="s">
        <v>5</v>
      </c>
      <c r="C42" s="4"/>
      <c r="D42" s="4" t="s">
        <v>5</v>
      </c>
      <c r="E42" s="4"/>
      <c r="F42" s="4" t="s">
        <v>5</v>
      </c>
      <c r="G42" s="4"/>
      <c r="H42" s="4" t="s">
        <v>5</v>
      </c>
      <c r="I42" s="4"/>
    </row>
    <row r="43" spans="1:9">
      <c r="A43" s="2" t="s">
        <v>379</v>
      </c>
      <c r="B43" s="4">
        <v>146.9</v>
      </c>
      <c r="C43" s="4"/>
      <c r="D43" s="4">
        <v>144.19999999999999</v>
      </c>
      <c r="E43" s="4"/>
      <c r="F43" s="4">
        <v>437.8</v>
      </c>
      <c r="G43" s="4"/>
      <c r="H43" s="4">
        <v>431.2</v>
      </c>
      <c r="I43" s="4"/>
    </row>
    <row r="44" spans="1:9">
      <c r="A44" s="2" t="s">
        <v>380</v>
      </c>
      <c r="B44" s="4">
        <v>3.4</v>
      </c>
      <c r="C44" s="4"/>
      <c r="D44" s="4">
        <v>3.6</v>
      </c>
      <c r="E44" s="4"/>
      <c r="F44" s="4">
        <v>10.8</v>
      </c>
      <c r="G44" s="4"/>
      <c r="H44" s="4">
        <v>11.6</v>
      </c>
      <c r="I44" s="4"/>
    </row>
    <row r="45" spans="1:9" ht="17.25">
      <c r="A45" s="2" t="s">
        <v>148</v>
      </c>
      <c r="B45" s="4">
        <v>51.8</v>
      </c>
      <c r="C45" s="243" t="s">
        <v>1036</v>
      </c>
      <c r="D45" s="4">
        <v>50.9</v>
      </c>
      <c r="E45" s="243" t="s">
        <v>1036</v>
      </c>
      <c r="F45" s="4">
        <v>155.1</v>
      </c>
      <c r="G45" s="243" t="s">
        <v>1036</v>
      </c>
      <c r="H45" s="4">
        <v>151.9</v>
      </c>
      <c r="I45" s="243" t="s">
        <v>1036</v>
      </c>
    </row>
    <row r="46" spans="1:9" ht="17.25">
      <c r="A46" s="2" t="s">
        <v>93</v>
      </c>
      <c r="B46" s="4">
        <v>0.3</v>
      </c>
      <c r="C46" s="243" t="s">
        <v>1036</v>
      </c>
      <c r="D46" s="4">
        <v>0.3</v>
      </c>
      <c r="E46" s="243" t="s">
        <v>1036</v>
      </c>
      <c r="F46" s="4">
        <v>0.7</v>
      </c>
      <c r="G46" s="243" t="s">
        <v>1036</v>
      </c>
      <c r="H46" s="4">
        <v>0.8</v>
      </c>
      <c r="I46" s="243" t="s">
        <v>1036</v>
      </c>
    </row>
    <row r="47" spans="1:9">
      <c r="A47" s="2" t="s">
        <v>1118</v>
      </c>
      <c r="B47" s="4">
        <v>202.4</v>
      </c>
      <c r="C47" s="4"/>
      <c r="D47" s="4">
        <v>199</v>
      </c>
      <c r="E47" s="4"/>
      <c r="F47" s="4">
        <v>604.4</v>
      </c>
      <c r="G47" s="4"/>
      <c r="H47" s="4">
        <v>595.5</v>
      </c>
      <c r="I47" s="4"/>
    </row>
    <row r="48" spans="1:9">
      <c r="A48" s="3" t="s">
        <v>95</v>
      </c>
      <c r="B48" s="4" t="s">
        <v>5</v>
      </c>
      <c r="C48" s="4"/>
      <c r="D48" s="4" t="s">
        <v>5</v>
      </c>
      <c r="E48" s="4"/>
      <c r="F48" s="4" t="s">
        <v>5</v>
      </c>
      <c r="G48" s="4"/>
      <c r="H48" s="4" t="s">
        <v>5</v>
      </c>
      <c r="I48" s="4"/>
    </row>
    <row r="49" spans="1:9">
      <c r="A49" s="2" t="s">
        <v>96</v>
      </c>
      <c r="B49" s="4">
        <v>120.2</v>
      </c>
      <c r="C49" s="4"/>
      <c r="D49" s="4">
        <v>111.1</v>
      </c>
      <c r="E49" s="4"/>
      <c r="F49" s="4">
        <v>355.8</v>
      </c>
      <c r="G49" s="4"/>
      <c r="H49" s="4">
        <v>340.5</v>
      </c>
      <c r="I49" s="4"/>
    </row>
    <row r="50" spans="1:9">
      <c r="A50" s="2" t="s">
        <v>98</v>
      </c>
      <c r="B50" s="4">
        <v>13.2</v>
      </c>
      <c r="C50" s="4"/>
      <c r="D50" s="4">
        <v>11.2</v>
      </c>
      <c r="E50" s="4"/>
      <c r="F50" s="4">
        <v>39.9</v>
      </c>
      <c r="G50" s="4"/>
      <c r="H50" s="4">
        <v>34.700000000000003</v>
      </c>
      <c r="I50" s="4"/>
    </row>
    <row r="51" spans="1:9" ht="30">
      <c r="A51" s="2" t="s">
        <v>396</v>
      </c>
      <c r="B51" s="4">
        <v>0.5</v>
      </c>
      <c r="C51" s="4"/>
      <c r="D51" s="4">
        <v>0.7</v>
      </c>
      <c r="E51" s="4"/>
      <c r="F51" s="4">
        <v>1.5</v>
      </c>
      <c r="G51" s="4"/>
      <c r="H51" s="4">
        <v>2.2000000000000002</v>
      </c>
      <c r="I51" s="4"/>
    </row>
    <row r="52" spans="1:9">
      <c r="A52" s="2" t="s">
        <v>100</v>
      </c>
      <c r="B52" s="4">
        <v>40.4</v>
      </c>
      <c r="C52" s="4"/>
      <c r="D52" s="4">
        <v>42.1</v>
      </c>
      <c r="E52" s="4"/>
      <c r="F52" s="4">
        <v>117.9</v>
      </c>
      <c r="G52" s="4"/>
      <c r="H52" s="4">
        <v>125.6</v>
      </c>
      <c r="I52" s="4"/>
    </row>
    <row r="53" spans="1:9">
      <c r="A53" s="2" t="s">
        <v>404</v>
      </c>
      <c r="B53" s="4">
        <v>174.3</v>
      </c>
      <c r="C53" s="4"/>
      <c r="D53" s="4">
        <v>165.1</v>
      </c>
      <c r="E53" s="4"/>
      <c r="F53" s="4">
        <v>515.1</v>
      </c>
      <c r="G53" s="4"/>
      <c r="H53" s="4">
        <v>503</v>
      </c>
      <c r="I53" s="4"/>
    </row>
    <row r="54" spans="1:9" ht="135">
      <c r="A54" s="2" t="s">
        <v>421</v>
      </c>
      <c r="B54" s="4">
        <v>28.1</v>
      </c>
      <c r="C54" s="4"/>
      <c r="D54" s="4">
        <v>33.9</v>
      </c>
      <c r="E54" s="4"/>
      <c r="F54" s="4">
        <v>89.3</v>
      </c>
      <c r="G54" s="4"/>
      <c r="H54" s="4">
        <v>92.5</v>
      </c>
      <c r="I54" s="4"/>
    </row>
    <row r="55" spans="1:9" ht="45">
      <c r="A55" s="3" t="s">
        <v>1119</v>
      </c>
      <c r="B55" s="4" t="s">
        <v>5</v>
      </c>
      <c r="C55" s="4"/>
      <c r="D55" s="4" t="s">
        <v>5</v>
      </c>
      <c r="E55" s="4"/>
      <c r="F55" s="4" t="s">
        <v>5</v>
      </c>
      <c r="G55" s="4"/>
      <c r="H55" s="4" t="s">
        <v>5</v>
      </c>
      <c r="I55" s="4"/>
    </row>
    <row r="56" spans="1:9">
      <c r="A56" s="2" t="s">
        <v>425</v>
      </c>
      <c r="B56" s="4">
        <v>202.4</v>
      </c>
      <c r="C56" s="4"/>
      <c r="D56" s="4">
        <v>199</v>
      </c>
      <c r="E56" s="4"/>
      <c r="F56" s="4">
        <v>604.4</v>
      </c>
      <c r="G56" s="4"/>
      <c r="H56" s="4">
        <v>595.5</v>
      </c>
      <c r="I56" s="4"/>
    </row>
    <row r="57" spans="1:9">
      <c r="A57" s="2" t="s">
        <v>428</v>
      </c>
      <c r="B57" s="4">
        <v>174.3</v>
      </c>
      <c r="C57" s="4"/>
      <c r="D57" s="4">
        <v>165.1</v>
      </c>
      <c r="E57" s="4"/>
      <c r="F57" s="4">
        <v>515.1</v>
      </c>
      <c r="G57" s="4"/>
      <c r="H57" s="4">
        <v>503</v>
      </c>
      <c r="I57" s="4"/>
    </row>
    <row r="58" spans="1:9">
      <c r="A58" s="2" t="s">
        <v>1123</v>
      </c>
      <c r="B58" s="4" t="s">
        <v>5</v>
      </c>
      <c r="C58" s="4"/>
      <c r="D58" s="4" t="s">
        <v>5</v>
      </c>
      <c r="E58" s="4"/>
      <c r="F58" s="4" t="s">
        <v>5</v>
      </c>
      <c r="G58" s="4"/>
      <c r="H58" s="4" t="s">
        <v>5</v>
      </c>
      <c r="I58" s="4"/>
    </row>
    <row r="59" spans="1:9">
      <c r="A59" s="3" t="s">
        <v>81</v>
      </c>
      <c r="B59" s="4" t="s">
        <v>5</v>
      </c>
      <c r="C59" s="4"/>
      <c r="D59" s="4" t="s">
        <v>5</v>
      </c>
      <c r="E59" s="4"/>
      <c r="F59" s="4" t="s">
        <v>5</v>
      </c>
      <c r="G59" s="4"/>
      <c r="H59" s="4" t="s">
        <v>5</v>
      </c>
      <c r="I59" s="4"/>
    </row>
    <row r="60" spans="1:9">
      <c r="A60" s="2" t="s">
        <v>379</v>
      </c>
      <c r="B60" s="4">
        <v>1.1000000000000001</v>
      </c>
      <c r="C60" s="4"/>
      <c r="D60" s="4">
        <v>1.3</v>
      </c>
      <c r="E60" s="4"/>
      <c r="F60" s="4">
        <v>3.3</v>
      </c>
      <c r="G60" s="4"/>
      <c r="H60" s="4">
        <v>4</v>
      </c>
      <c r="I60" s="4"/>
    </row>
    <row r="61" spans="1:9">
      <c r="A61" s="2" t="s">
        <v>380</v>
      </c>
      <c r="B61" s="4">
        <v>57</v>
      </c>
      <c r="C61" s="4"/>
      <c r="D61" s="4">
        <v>53.2</v>
      </c>
      <c r="E61" s="4"/>
      <c r="F61" s="4">
        <v>169.7</v>
      </c>
      <c r="G61" s="4"/>
      <c r="H61" s="4">
        <v>158.5</v>
      </c>
      <c r="I61" s="4"/>
    </row>
    <row r="62" spans="1:9" ht="17.25">
      <c r="A62" s="2" t="s">
        <v>148</v>
      </c>
      <c r="B62" s="4">
        <v>10.199999999999999</v>
      </c>
      <c r="C62" s="243" t="s">
        <v>1036</v>
      </c>
      <c r="D62" s="4">
        <v>9.9</v>
      </c>
      <c r="E62" s="243" t="s">
        <v>1036</v>
      </c>
      <c r="F62" s="4">
        <v>30</v>
      </c>
      <c r="G62" s="243" t="s">
        <v>1036</v>
      </c>
      <c r="H62" s="4">
        <v>30.1</v>
      </c>
      <c r="I62" s="243" t="s">
        <v>1036</v>
      </c>
    </row>
    <row r="63" spans="1:9" ht="17.25">
      <c r="A63" s="2" t="s">
        <v>93</v>
      </c>
      <c r="B63" s="4">
        <v>0.2</v>
      </c>
      <c r="C63" s="243" t="s">
        <v>1036</v>
      </c>
      <c r="D63" s="4">
        <v>0.2</v>
      </c>
      <c r="E63" s="243" t="s">
        <v>1036</v>
      </c>
      <c r="F63" s="4">
        <v>0.6</v>
      </c>
      <c r="G63" s="243" t="s">
        <v>1036</v>
      </c>
      <c r="H63" s="4">
        <v>0.6</v>
      </c>
      <c r="I63" s="243" t="s">
        <v>1036</v>
      </c>
    </row>
    <row r="64" spans="1:9">
      <c r="A64" s="2" t="s">
        <v>1118</v>
      </c>
      <c r="B64" s="4">
        <v>68.5</v>
      </c>
      <c r="C64" s="4"/>
      <c r="D64" s="4">
        <v>64.599999999999994</v>
      </c>
      <c r="E64" s="4"/>
      <c r="F64" s="4">
        <v>203.6</v>
      </c>
      <c r="G64" s="4"/>
      <c r="H64" s="4">
        <v>193.2</v>
      </c>
      <c r="I64" s="4"/>
    </row>
    <row r="65" spans="1:9">
      <c r="A65" s="3" t="s">
        <v>95</v>
      </c>
      <c r="B65" s="4" t="s">
        <v>5</v>
      </c>
      <c r="C65" s="4"/>
      <c r="D65" s="4" t="s">
        <v>5</v>
      </c>
      <c r="E65" s="4"/>
      <c r="F65" s="4" t="s">
        <v>5</v>
      </c>
      <c r="G65" s="4"/>
      <c r="H65" s="4" t="s">
        <v>5</v>
      </c>
      <c r="I65" s="4"/>
    </row>
    <row r="66" spans="1:9">
      <c r="A66" s="2" t="s">
        <v>96</v>
      </c>
      <c r="B66" s="4">
        <v>39.799999999999997</v>
      </c>
      <c r="C66" s="4"/>
      <c r="D66" s="4">
        <v>38.299999999999997</v>
      </c>
      <c r="E66" s="4"/>
      <c r="F66" s="4">
        <v>124</v>
      </c>
      <c r="G66" s="4"/>
      <c r="H66" s="4">
        <v>120</v>
      </c>
      <c r="I66" s="4"/>
    </row>
    <row r="67" spans="1:9">
      <c r="A67" s="2" t="s">
        <v>98</v>
      </c>
      <c r="B67" s="4">
        <v>3.7</v>
      </c>
      <c r="C67" s="4"/>
      <c r="D67" s="4">
        <v>3.5</v>
      </c>
      <c r="E67" s="4"/>
      <c r="F67" s="4">
        <v>11.1</v>
      </c>
      <c r="G67" s="4"/>
      <c r="H67" s="4">
        <v>11.1</v>
      </c>
      <c r="I67" s="4"/>
    </row>
    <row r="68" spans="1:9">
      <c r="A68" s="2" t="s">
        <v>100</v>
      </c>
      <c r="B68" s="4">
        <v>29.2</v>
      </c>
      <c r="C68" s="4"/>
      <c r="D68" s="4">
        <v>25.4</v>
      </c>
      <c r="E68" s="4"/>
      <c r="F68" s="4">
        <v>76.900000000000006</v>
      </c>
      <c r="G68" s="4"/>
      <c r="H68" s="4">
        <v>73.900000000000006</v>
      </c>
      <c r="I68" s="4"/>
    </row>
    <row r="69" spans="1:9">
      <c r="A69" s="2" t="s">
        <v>404</v>
      </c>
      <c r="B69" s="4">
        <v>72.7</v>
      </c>
      <c r="C69" s="4"/>
      <c r="D69" s="4">
        <v>67.2</v>
      </c>
      <c r="E69" s="4"/>
      <c r="F69" s="4">
        <v>212</v>
      </c>
      <c r="G69" s="4"/>
      <c r="H69" s="4">
        <v>205</v>
      </c>
      <c r="I69" s="4"/>
    </row>
    <row r="70" spans="1:9" ht="135">
      <c r="A70" s="2" t="s">
        <v>421</v>
      </c>
      <c r="B70" s="4">
        <v>-4.2</v>
      </c>
      <c r="C70" s="4"/>
      <c r="D70" s="4">
        <v>-2.6</v>
      </c>
      <c r="E70" s="4"/>
      <c r="F70" s="4">
        <v>-8.4</v>
      </c>
      <c r="G70" s="4"/>
      <c r="H70" s="4">
        <v>-11.8</v>
      </c>
      <c r="I70" s="4"/>
    </row>
    <row r="71" spans="1:9" ht="45">
      <c r="A71" s="3" t="s">
        <v>1119</v>
      </c>
      <c r="B71" s="4" t="s">
        <v>5</v>
      </c>
      <c r="C71" s="4"/>
      <c r="D71" s="4" t="s">
        <v>5</v>
      </c>
      <c r="E71" s="4"/>
      <c r="F71" s="4" t="s">
        <v>5</v>
      </c>
      <c r="G71" s="4"/>
      <c r="H71" s="4" t="s">
        <v>5</v>
      </c>
      <c r="I71" s="4"/>
    </row>
    <row r="72" spans="1:9">
      <c r="A72" s="2" t="s">
        <v>425</v>
      </c>
      <c r="B72" s="4">
        <v>68.5</v>
      </c>
      <c r="C72" s="4"/>
      <c r="D72" s="4">
        <v>64.599999999999994</v>
      </c>
      <c r="E72" s="4"/>
      <c r="F72" s="4">
        <v>203.6</v>
      </c>
      <c r="G72" s="4"/>
      <c r="H72" s="4">
        <v>193.2</v>
      </c>
      <c r="I72" s="4"/>
    </row>
    <row r="73" spans="1:9">
      <c r="A73" s="2" t="s">
        <v>428</v>
      </c>
      <c r="B73" s="4">
        <v>72.7</v>
      </c>
      <c r="C73" s="4"/>
      <c r="D73" s="4">
        <v>67.2</v>
      </c>
      <c r="E73" s="4"/>
      <c r="F73" s="4">
        <v>212</v>
      </c>
      <c r="G73" s="4"/>
      <c r="H73" s="4">
        <v>205</v>
      </c>
      <c r="I73" s="4"/>
    </row>
    <row r="74" spans="1:9">
      <c r="A74" s="2" t="s">
        <v>1124</v>
      </c>
      <c r="B74" s="4" t="s">
        <v>5</v>
      </c>
      <c r="C74" s="4"/>
      <c r="D74" s="4" t="s">
        <v>5</v>
      </c>
      <c r="E74" s="4"/>
      <c r="F74" s="4" t="s">
        <v>5</v>
      </c>
      <c r="G74" s="4"/>
      <c r="H74" s="4" t="s">
        <v>5</v>
      </c>
      <c r="I74" s="4"/>
    </row>
    <row r="75" spans="1:9">
      <c r="A75" s="3" t="s">
        <v>81</v>
      </c>
      <c r="B75" s="4" t="s">
        <v>5</v>
      </c>
      <c r="C75" s="4"/>
      <c r="D75" s="4" t="s">
        <v>5</v>
      </c>
      <c r="E75" s="4"/>
      <c r="F75" s="4" t="s">
        <v>5</v>
      </c>
      <c r="G75" s="4"/>
      <c r="H75" s="4" t="s">
        <v>5</v>
      </c>
      <c r="I75" s="4"/>
    </row>
    <row r="76" spans="1:9">
      <c r="A76" s="2" t="s">
        <v>378</v>
      </c>
      <c r="B76" s="4">
        <v>6.9</v>
      </c>
      <c r="C76" s="4"/>
      <c r="D76" s="4">
        <v>2.7</v>
      </c>
      <c r="E76" s="4"/>
      <c r="F76" s="4">
        <v>10.6</v>
      </c>
      <c r="G76" s="4"/>
      <c r="H76" s="4">
        <v>8.9</v>
      </c>
      <c r="I76" s="4"/>
    </row>
    <row r="77" spans="1:9">
      <c r="A77" s="2" t="s">
        <v>379</v>
      </c>
      <c r="B77" s="4">
        <v>5.9</v>
      </c>
      <c r="C77" s="4"/>
      <c r="D77" s="4">
        <v>6.2</v>
      </c>
      <c r="E77" s="4"/>
      <c r="F77" s="4">
        <v>18.2</v>
      </c>
      <c r="G77" s="4"/>
      <c r="H77" s="4">
        <v>19.3</v>
      </c>
      <c r="I77" s="4"/>
    </row>
    <row r="78" spans="1:9">
      <c r="A78" s="2" t="s">
        <v>380</v>
      </c>
      <c r="B78" s="4">
        <v>57.5</v>
      </c>
      <c r="C78" s="4"/>
      <c r="D78" s="4">
        <v>62.9</v>
      </c>
      <c r="E78" s="4"/>
      <c r="F78" s="4">
        <v>173.7</v>
      </c>
      <c r="G78" s="4"/>
      <c r="H78" s="4">
        <v>196.2</v>
      </c>
      <c r="I78" s="4"/>
    </row>
    <row r="79" spans="1:9" ht="17.25">
      <c r="A79" s="2" t="s">
        <v>148</v>
      </c>
      <c r="B79" s="4">
        <v>82.4</v>
      </c>
      <c r="C79" s="243" t="s">
        <v>1036</v>
      </c>
      <c r="D79" s="4">
        <v>86.7</v>
      </c>
      <c r="E79" s="243" t="s">
        <v>1036</v>
      </c>
      <c r="F79" s="4">
        <v>252.7</v>
      </c>
      <c r="G79" s="243" t="s">
        <v>1036</v>
      </c>
      <c r="H79" s="4">
        <v>259.2</v>
      </c>
      <c r="I79" s="243" t="s">
        <v>1036</v>
      </c>
    </row>
    <row r="80" spans="1:9">
      <c r="A80" s="2" t="s">
        <v>1118</v>
      </c>
      <c r="B80" s="4">
        <v>152.69999999999999</v>
      </c>
      <c r="C80" s="4"/>
      <c r="D80" s="4">
        <v>158.5</v>
      </c>
      <c r="E80" s="4"/>
      <c r="F80" s="4">
        <v>455.2</v>
      </c>
      <c r="G80" s="4"/>
      <c r="H80" s="4">
        <v>483.6</v>
      </c>
      <c r="I80" s="4"/>
    </row>
    <row r="81" spans="1:9">
      <c r="A81" s="3" t="s">
        <v>95</v>
      </c>
      <c r="B81" s="4" t="s">
        <v>5</v>
      </c>
      <c r="C81" s="4"/>
      <c r="D81" s="4" t="s">
        <v>5</v>
      </c>
      <c r="E81" s="4"/>
      <c r="F81" s="4" t="s">
        <v>5</v>
      </c>
      <c r="G81" s="4"/>
      <c r="H81" s="4" t="s">
        <v>5</v>
      </c>
      <c r="I81" s="4"/>
    </row>
    <row r="82" spans="1:9">
      <c r="A82" s="2" t="s">
        <v>96</v>
      </c>
      <c r="B82" s="4">
        <v>119.8</v>
      </c>
      <c r="C82" s="4"/>
      <c r="D82" s="4">
        <v>157.1</v>
      </c>
      <c r="E82" s="4"/>
      <c r="F82" s="4">
        <v>354.8</v>
      </c>
      <c r="G82" s="4"/>
      <c r="H82" s="4">
        <v>401</v>
      </c>
      <c r="I82" s="4"/>
    </row>
    <row r="83" spans="1:9">
      <c r="A83" s="2" t="s">
        <v>98</v>
      </c>
      <c r="B83" s="4">
        <v>3.2</v>
      </c>
      <c r="C83" s="4"/>
      <c r="D83" s="4">
        <v>10.5</v>
      </c>
      <c r="E83" s="4"/>
      <c r="F83" s="4">
        <v>14.7</v>
      </c>
      <c r="G83" s="4"/>
      <c r="H83" s="4">
        <v>25.1</v>
      </c>
      <c r="I83" s="4"/>
    </row>
    <row r="84" spans="1:9" ht="30">
      <c r="A84" s="2" t="s">
        <v>396</v>
      </c>
      <c r="B84" s="4">
        <v>4.8</v>
      </c>
      <c r="C84" s="4"/>
      <c r="D84" s="4">
        <v>5</v>
      </c>
      <c r="E84" s="4"/>
      <c r="F84" s="4">
        <v>14.4</v>
      </c>
      <c r="G84" s="4"/>
      <c r="H84" s="4">
        <v>15.1</v>
      </c>
      <c r="I84" s="4"/>
    </row>
    <row r="85" spans="1:9">
      <c r="A85" s="2" t="s">
        <v>100</v>
      </c>
      <c r="B85" s="4">
        <v>18.8</v>
      </c>
      <c r="C85" s="4"/>
      <c r="D85" s="4">
        <v>39.5</v>
      </c>
      <c r="E85" s="4"/>
      <c r="F85" s="4">
        <v>59</v>
      </c>
      <c r="G85" s="4"/>
      <c r="H85" s="4">
        <v>96.4</v>
      </c>
      <c r="I85" s="4"/>
    </row>
    <row r="86" spans="1:9">
      <c r="A86" s="2" t="s">
        <v>404</v>
      </c>
      <c r="B86" s="4">
        <v>146.6</v>
      </c>
      <c r="C86" s="4"/>
      <c r="D86" s="4">
        <v>212.1</v>
      </c>
      <c r="E86" s="4"/>
      <c r="F86" s="4">
        <v>442.9</v>
      </c>
      <c r="G86" s="4"/>
      <c r="H86" s="4">
        <v>537.6</v>
      </c>
      <c r="I86" s="4"/>
    </row>
    <row r="87" spans="1:9" ht="135">
      <c r="A87" s="2" t="s">
        <v>421</v>
      </c>
      <c r="B87" s="4">
        <v>6.1</v>
      </c>
      <c r="C87" s="4"/>
      <c r="D87" s="4">
        <v>-53.6</v>
      </c>
      <c r="E87" s="4"/>
      <c r="F87" s="4">
        <v>12.3</v>
      </c>
      <c r="G87" s="4"/>
      <c r="H87" s="4">
        <v>-54</v>
      </c>
      <c r="I87" s="4"/>
    </row>
    <row r="88" spans="1:9" ht="45">
      <c r="A88" s="3" t="s">
        <v>1119</v>
      </c>
      <c r="B88" s="4" t="s">
        <v>5</v>
      </c>
      <c r="C88" s="4"/>
      <c r="D88" s="4" t="s">
        <v>5</v>
      </c>
      <c r="E88" s="4"/>
      <c r="F88" s="4" t="s">
        <v>5</v>
      </c>
      <c r="G88" s="4"/>
      <c r="H88" s="4" t="s">
        <v>5</v>
      </c>
      <c r="I88" s="4"/>
    </row>
    <row r="89" spans="1:9">
      <c r="A89" s="2" t="s">
        <v>425</v>
      </c>
      <c r="B89" s="4">
        <v>152.69999999999999</v>
      </c>
      <c r="C89" s="4"/>
      <c r="D89" s="4">
        <v>158.5</v>
      </c>
      <c r="E89" s="4"/>
      <c r="F89" s="4">
        <v>455.2</v>
      </c>
      <c r="G89" s="4"/>
      <c r="H89" s="4">
        <v>483.6</v>
      </c>
      <c r="I89" s="4"/>
    </row>
    <row r="90" spans="1:9">
      <c r="A90" s="2" t="s">
        <v>428</v>
      </c>
      <c r="B90" s="4">
        <v>146.6</v>
      </c>
      <c r="C90" s="4"/>
      <c r="D90" s="4">
        <v>212.1</v>
      </c>
      <c r="E90" s="4"/>
      <c r="F90" s="4">
        <v>442.9</v>
      </c>
      <c r="G90" s="4"/>
      <c r="H90" s="4">
        <v>537.6</v>
      </c>
      <c r="I90" s="4"/>
    </row>
    <row r="91" spans="1:9">
      <c r="A91" s="2" t="s">
        <v>1125</v>
      </c>
      <c r="B91" s="4" t="s">
        <v>5</v>
      </c>
      <c r="C91" s="4"/>
      <c r="D91" s="4" t="s">
        <v>5</v>
      </c>
      <c r="E91" s="4"/>
      <c r="F91" s="4" t="s">
        <v>5</v>
      </c>
      <c r="G91" s="4"/>
      <c r="H91" s="4" t="s">
        <v>5</v>
      </c>
      <c r="I91" s="4"/>
    </row>
    <row r="92" spans="1:9">
      <c r="A92" s="3" t="s">
        <v>81</v>
      </c>
      <c r="B92" s="4" t="s">
        <v>5</v>
      </c>
      <c r="C92" s="4"/>
      <c r="D92" s="4" t="s">
        <v>5</v>
      </c>
      <c r="E92" s="4"/>
      <c r="F92" s="4" t="s">
        <v>5</v>
      </c>
      <c r="G92" s="4"/>
      <c r="H92" s="4" t="s">
        <v>5</v>
      </c>
      <c r="I92" s="4"/>
    </row>
    <row r="93" spans="1:9">
      <c r="A93" s="2" t="s">
        <v>148</v>
      </c>
      <c r="B93" s="4">
        <v>11</v>
      </c>
      <c r="C93" s="4"/>
      <c r="D93" s="4">
        <v>19.399999999999999</v>
      </c>
      <c r="E93" s="4"/>
      <c r="F93" s="4">
        <v>25.6</v>
      </c>
      <c r="G93" s="4"/>
      <c r="H93" s="4">
        <v>49.8</v>
      </c>
      <c r="I93" s="4"/>
    </row>
    <row r="94" spans="1:9">
      <c r="A94" s="2" t="s">
        <v>93</v>
      </c>
      <c r="B94" s="4">
        <v>1.7</v>
      </c>
      <c r="C94" s="4"/>
      <c r="D94" s="4">
        <v>0.7</v>
      </c>
      <c r="E94" s="4"/>
      <c r="F94" s="4">
        <v>4.9000000000000004</v>
      </c>
      <c r="G94" s="4"/>
      <c r="H94" s="4">
        <v>2</v>
      </c>
      <c r="I94" s="4"/>
    </row>
    <row r="95" spans="1:9">
      <c r="A95" s="2" t="s">
        <v>1118</v>
      </c>
      <c r="B95" s="4">
        <v>12.7</v>
      </c>
      <c r="C95" s="4"/>
      <c r="D95" s="4">
        <v>20.100000000000001</v>
      </c>
      <c r="E95" s="4"/>
      <c r="F95" s="4">
        <v>30.5</v>
      </c>
      <c r="G95" s="4"/>
      <c r="H95" s="4">
        <v>51.8</v>
      </c>
      <c r="I95" s="4"/>
    </row>
    <row r="96" spans="1:9">
      <c r="A96" s="3" t="s">
        <v>95</v>
      </c>
      <c r="B96" s="4" t="s">
        <v>5</v>
      </c>
      <c r="C96" s="4"/>
      <c r="D96" s="4" t="s">
        <v>5</v>
      </c>
      <c r="E96" s="4"/>
      <c r="F96" s="4" t="s">
        <v>5</v>
      </c>
      <c r="G96" s="4"/>
      <c r="H96" s="4" t="s">
        <v>5</v>
      </c>
      <c r="I96" s="4"/>
    </row>
    <row r="97" spans="1:9" ht="30">
      <c r="A97" s="2" t="s">
        <v>396</v>
      </c>
      <c r="B97" s="4">
        <v>0</v>
      </c>
      <c r="C97" s="4"/>
      <c r="D97" s="4">
        <v>0.1</v>
      </c>
      <c r="E97" s="4"/>
      <c r="F97" s="4">
        <v>0.1</v>
      </c>
      <c r="G97" s="4"/>
      <c r="H97" s="4">
        <v>0.4</v>
      </c>
      <c r="I97" s="4"/>
    </row>
    <row r="98" spans="1:9">
      <c r="A98" s="2" t="s">
        <v>401</v>
      </c>
      <c r="B98" s="4">
        <v>11.7</v>
      </c>
      <c r="C98" s="4"/>
      <c r="D98" s="4">
        <v>16.3</v>
      </c>
      <c r="E98" s="4"/>
      <c r="F98" s="4">
        <v>39.9</v>
      </c>
      <c r="G98" s="4"/>
      <c r="H98" s="4">
        <v>50.4</v>
      </c>
      <c r="I98" s="4"/>
    </row>
    <row r="99" spans="1:9" ht="30">
      <c r="A99" s="2" t="s">
        <v>402</v>
      </c>
      <c r="B99" s="4">
        <v>0</v>
      </c>
      <c r="C99" s="4"/>
      <c r="D99" s="4">
        <v>5.8</v>
      </c>
      <c r="E99" s="4"/>
      <c r="F99" s="4">
        <v>0</v>
      </c>
      <c r="G99" s="4"/>
      <c r="H99" s="4">
        <v>14.5</v>
      </c>
      <c r="I99" s="4"/>
    </row>
    <row r="100" spans="1:9">
      <c r="A100" s="2" t="s">
        <v>100</v>
      </c>
      <c r="B100" s="4">
        <v>3.3</v>
      </c>
      <c r="C100" s="4"/>
      <c r="D100" s="4">
        <v>20.9</v>
      </c>
      <c r="E100" s="4"/>
      <c r="F100" s="4">
        <v>15.6</v>
      </c>
      <c r="G100" s="4"/>
      <c r="H100" s="4">
        <v>54.5</v>
      </c>
      <c r="I100" s="4"/>
    </row>
    <row r="101" spans="1:9">
      <c r="A101" s="2" t="s">
        <v>404</v>
      </c>
      <c r="B101" s="4">
        <v>15</v>
      </c>
      <c r="C101" s="4"/>
      <c r="D101" s="4">
        <v>43.1</v>
      </c>
      <c r="E101" s="4"/>
      <c r="F101" s="4">
        <v>55.6</v>
      </c>
      <c r="G101" s="4"/>
      <c r="H101" s="4">
        <v>119.8</v>
      </c>
      <c r="I101" s="4"/>
    </row>
    <row r="102" spans="1:9" ht="135">
      <c r="A102" s="2" t="s">
        <v>421</v>
      </c>
      <c r="B102" s="4">
        <v>-2.2999999999999998</v>
      </c>
      <c r="C102" s="4"/>
      <c r="D102" s="4">
        <v>-23</v>
      </c>
      <c r="E102" s="4"/>
      <c r="F102" s="4">
        <v>-25.1</v>
      </c>
      <c r="G102" s="4"/>
      <c r="H102" s="4">
        <v>-68</v>
      </c>
      <c r="I102" s="4"/>
    </row>
    <row r="103" spans="1:9" ht="45">
      <c r="A103" s="3" t="s">
        <v>1119</v>
      </c>
      <c r="B103" s="4" t="s">
        <v>5</v>
      </c>
      <c r="C103" s="4"/>
      <c r="D103" s="4" t="s">
        <v>5</v>
      </c>
      <c r="E103" s="4"/>
      <c r="F103" s="4" t="s">
        <v>5</v>
      </c>
      <c r="G103" s="4"/>
      <c r="H103" s="4" t="s">
        <v>5</v>
      </c>
      <c r="I103" s="4"/>
    </row>
    <row r="104" spans="1:9">
      <c r="A104" s="2" t="s">
        <v>425</v>
      </c>
      <c r="B104" s="4">
        <v>12.7</v>
      </c>
      <c r="C104" s="4"/>
      <c r="D104" s="4">
        <v>20.100000000000001</v>
      </c>
      <c r="E104" s="4"/>
      <c r="F104" s="4">
        <v>30.5</v>
      </c>
      <c r="G104" s="4"/>
      <c r="H104" s="4">
        <v>51.8</v>
      </c>
      <c r="I104" s="4"/>
    </row>
    <row r="105" spans="1:9">
      <c r="A105" s="2" t="s">
        <v>428</v>
      </c>
      <c r="B105" s="4">
        <v>15</v>
      </c>
      <c r="C105" s="4"/>
      <c r="D105" s="4">
        <v>43.1</v>
      </c>
      <c r="E105" s="4"/>
      <c r="F105" s="4">
        <v>55.6</v>
      </c>
      <c r="G105" s="4"/>
      <c r="H105" s="4">
        <v>119.8</v>
      </c>
      <c r="I105" s="4"/>
    </row>
    <row r="106" spans="1:9">
      <c r="A106" s="2" t="s">
        <v>99</v>
      </c>
      <c r="B106" s="10">
        <v>0</v>
      </c>
      <c r="C106" s="4"/>
      <c r="D106" s="8">
        <v>-198.5</v>
      </c>
      <c r="E106" s="4"/>
      <c r="F106" s="8">
        <v>-65.400000000000006</v>
      </c>
      <c r="G106" s="4"/>
      <c r="H106" s="8">
        <v>-199.2</v>
      </c>
      <c r="I106" s="4"/>
    </row>
    <row r="107" spans="1:9">
      <c r="A107" s="54"/>
      <c r="B107" s="54"/>
      <c r="C107" s="54"/>
      <c r="D107" s="54"/>
      <c r="E107" s="54"/>
      <c r="F107" s="54"/>
      <c r="G107" s="54"/>
      <c r="H107" s="54"/>
      <c r="I107" s="54"/>
    </row>
    <row r="108" spans="1:9" ht="15" customHeight="1">
      <c r="A108" s="2" t="s">
        <v>1036</v>
      </c>
      <c r="B108" s="13" t="s">
        <v>423</v>
      </c>
      <c r="C108" s="13"/>
      <c r="D108" s="13"/>
      <c r="E108" s="13"/>
      <c r="F108" s="13"/>
      <c r="G108" s="13"/>
      <c r="H108" s="13"/>
      <c r="I108" s="13"/>
    </row>
  </sheetData>
  <mergeCells count="8">
    <mergeCell ref="A107:I107"/>
    <mergeCell ref="B108:I108"/>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126</v>
      </c>
      <c r="B1" s="7" t="s">
        <v>79</v>
      </c>
      <c r="C1" s="7"/>
      <c r="D1" s="7" t="s">
        <v>1</v>
      </c>
      <c r="E1" s="7"/>
      <c r="F1" s="1"/>
    </row>
    <row r="2" spans="1:6">
      <c r="A2" s="1" t="s">
        <v>30</v>
      </c>
      <c r="B2" s="1" t="s">
        <v>2</v>
      </c>
      <c r="C2" s="1" t="s">
        <v>80</v>
      </c>
      <c r="D2" s="1" t="s">
        <v>2</v>
      </c>
      <c r="E2" s="1" t="s">
        <v>80</v>
      </c>
      <c r="F2" s="1" t="s">
        <v>31</v>
      </c>
    </row>
    <row r="3" spans="1:6" ht="30">
      <c r="A3" s="3" t="s">
        <v>1127</v>
      </c>
      <c r="B3" s="4" t="s">
        <v>5</v>
      </c>
      <c r="C3" s="4" t="s">
        <v>5</v>
      </c>
      <c r="D3" s="4" t="s">
        <v>5</v>
      </c>
      <c r="E3" s="4" t="s">
        <v>5</v>
      </c>
      <c r="F3" s="4" t="s">
        <v>5</v>
      </c>
    </row>
    <row r="4" spans="1:6" ht="45">
      <c r="A4" s="2" t="s">
        <v>1128</v>
      </c>
      <c r="B4" s="8">
        <v>3.4</v>
      </c>
      <c r="C4" s="10">
        <v>-3</v>
      </c>
      <c r="D4" s="10">
        <v>24</v>
      </c>
      <c r="E4" s="8">
        <v>-6.7</v>
      </c>
      <c r="F4" s="4" t="s">
        <v>5</v>
      </c>
    </row>
    <row r="5" spans="1:6" ht="45">
      <c r="A5" s="2" t="s">
        <v>1129</v>
      </c>
      <c r="B5" s="4">
        <v>181.5</v>
      </c>
      <c r="C5" s="4" t="s">
        <v>5</v>
      </c>
      <c r="D5" s="4">
        <v>181.5</v>
      </c>
      <c r="E5" s="4" t="s">
        <v>5</v>
      </c>
      <c r="F5" s="4">
        <v>196.6</v>
      </c>
    </row>
    <row r="6" spans="1:6">
      <c r="A6" s="2" t="s">
        <v>1130</v>
      </c>
      <c r="B6" s="4" t="s">
        <v>5</v>
      </c>
      <c r="C6" s="4" t="s">
        <v>5</v>
      </c>
      <c r="D6" s="4" t="s">
        <v>5</v>
      </c>
      <c r="E6" s="4" t="s">
        <v>5</v>
      </c>
      <c r="F6" s="4" t="s">
        <v>5</v>
      </c>
    </row>
    <row r="7" spans="1:6" ht="30">
      <c r="A7" s="3" t="s">
        <v>1127</v>
      </c>
      <c r="B7" s="4" t="s">
        <v>5</v>
      </c>
      <c r="C7" s="4" t="s">
        <v>5</v>
      </c>
      <c r="D7" s="4" t="s">
        <v>5</v>
      </c>
      <c r="E7" s="4" t="s">
        <v>5</v>
      </c>
      <c r="F7" s="4" t="s">
        <v>5</v>
      </c>
    </row>
    <row r="8" spans="1:6" ht="45">
      <c r="A8" s="2" t="s">
        <v>1131</v>
      </c>
      <c r="B8" s="4">
        <v>123</v>
      </c>
      <c r="C8" s="4" t="s">
        <v>5</v>
      </c>
      <c r="D8" s="4">
        <v>123</v>
      </c>
      <c r="E8" s="4" t="s">
        <v>5</v>
      </c>
      <c r="F8" s="4">
        <v>54.4</v>
      </c>
    </row>
    <row r="9" spans="1:6" ht="30">
      <c r="A9" s="2" t="s">
        <v>1132</v>
      </c>
      <c r="B9" s="4" t="s">
        <v>5</v>
      </c>
      <c r="C9" s="4" t="s">
        <v>5</v>
      </c>
      <c r="D9" s="4" t="s">
        <v>5</v>
      </c>
      <c r="E9" s="4" t="s">
        <v>5</v>
      </c>
      <c r="F9" s="4" t="s">
        <v>5</v>
      </c>
    </row>
    <row r="10" spans="1:6" ht="30">
      <c r="A10" s="3" t="s">
        <v>1127</v>
      </c>
      <c r="B10" s="4" t="s">
        <v>5</v>
      </c>
      <c r="C10" s="4" t="s">
        <v>5</v>
      </c>
      <c r="D10" s="4" t="s">
        <v>5</v>
      </c>
      <c r="E10" s="4" t="s">
        <v>5</v>
      </c>
      <c r="F10" s="4" t="s">
        <v>5</v>
      </c>
    </row>
    <row r="11" spans="1:6" ht="30">
      <c r="A11" s="2" t="s">
        <v>1133</v>
      </c>
      <c r="B11" s="4" t="s">
        <v>5</v>
      </c>
      <c r="C11" s="4" t="s">
        <v>5</v>
      </c>
      <c r="D11" s="4">
        <v>102.8</v>
      </c>
      <c r="E11" s="4">
        <v>37.5</v>
      </c>
      <c r="F11" s="4" t="s">
        <v>5</v>
      </c>
    </row>
    <row r="12" spans="1:6" ht="30">
      <c r="A12" s="2" t="s">
        <v>1134</v>
      </c>
      <c r="B12" s="4" t="s">
        <v>5</v>
      </c>
      <c r="C12" s="4" t="s">
        <v>5</v>
      </c>
      <c r="D12" s="4" t="s">
        <v>5</v>
      </c>
      <c r="E12" s="4" t="s">
        <v>5</v>
      </c>
      <c r="F12" s="4" t="s">
        <v>5</v>
      </c>
    </row>
    <row r="13" spans="1:6" ht="30">
      <c r="A13" s="3" t="s">
        <v>1127</v>
      </c>
      <c r="B13" s="4" t="s">
        <v>5</v>
      </c>
      <c r="C13" s="4" t="s">
        <v>5</v>
      </c>
      <c r="D13" s="4" t="s">
        <v>5</v>
      </c>
      <c r="E13" s="4" t="s">
        <v>5</v>
      </c>
      <c r="F13" s="4" t="s">
        <v>5</v>
      </c>
    </row>
    <row r="14" spans="1:6" ht="45">
      <c r="A14" s="2" t="s">
        <v>1135</v>
      </c>
      <c r="B14" s="4">
        <v>842.9</v>
      </c>
      <c r="C14" s="4" t="s">
        <v>5</v>
      </c>
      <c r="D14" s="4">
        <v>842.9</v>
      </c>
      <c r="E14" s="4" t="s">
        <v>5</v>
      </c>
      <c r="F14" s="4">
        <v>734</v>
      </c>
    </row>
    <row r="15" spans="1:6" ht="45">
      <c r="A15" s="2" t="s">
        <v>1136</v>
      </c>
      <c r="B15" s="4" t="s">
        <v>5</v>
      </c>
      <c r="C15" s="4" t="s">
        <v>5</v>
      </c>
      <c r="D15" s="4" t="s">
        <v>5</v>
      </c>
      <c r="E15" s="4" t="s">
        <v>5</v>
      </c>
      <c r="F15" s="4" t="s">
        <v>5</v>
      </c>
    </row>
    <row r="16" spans="1:6" ht="30">
      <c r="A16" s="3" t="s">
        <v>1127</v>
      </c>
      <c r="B16" s="4" t="s">
        <v>5</v>
      </c>
      <c r="C16" s="4" t="s">
        <v>5</v>
      </c>
      <c r="D16" s="4" t="s">
        <v>5</v>
      </c>
      <c r="E16" s="4" t="s">
        <v>5</v>
      </c>
      <c r="F16" s="4" t="s">
        <v>5</v>
      </c>
    </row>
    <row r="17" spans="1:6" ht="45">
      <c r="A17" s="2" t="s">
        <v>1135</v>
      </c>
      <c r="B17" s="8">
        <v>2.1</v>
      </c>
      <c r="C17" s="4" t="s">
        <v>5</v>
      </c>
      <c r="D17" s="8">
        <v>2.1</v>
      </c>
      <c r="E17" s="4" t="s">
        <v>5</v>
      </c>
      <c r="F17" s="8">
        <v>5.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7</v>
      </c>
      <c r="B1" s="7" t="s">
        <v>79</v>
      </c>
      <c r="C1" s="7"/>
      <c r="D1" s="7" t="s">
        <v>1</v>
      </c>
      <c r="E1" s="7"/>
    </row>
    <row r="2" spans="1:5">
      <c r="A2" s="1" t="s">
        <v>30</v>
      </c>
      <c r="B2" s="1" t="s">
        <v>2</v>
      </c>
      <c r="C2" s="1" t="s">
        <v>80</v>
      </c>
      <c r="D2" s="1" t="s">
        <v>2</v>
      </c>
      <c r="E2" s="1" t="s">
        <v>80</v>
      </c>
    </row>
    <row r="3" spans="1:5" ht="45">
      <c r="A3" s="3" t="s">
        <v>1138</v>
      </c>
      <c r="B3" s="4" t="s">
        <v>5</v>
      </c>
      <c r="C3" s="4" t="s">
        <v>5</v>
      </c>
      <c r="D3" s="4" t="s">
        <v>5</v>
      </c>
      <c r="E3" s="4" t="s">
        <v>5</v>
      </c>
    </row>
    <row r="4" spans="1:5">
      <c r="A4" s="2" t="s">
        <v>1139</v>
      </c>
      <c r="B4" s="8">
        <v>51.1</v>
      </c>
      <c r="C4" s="10">
        <v>48</v>
      </c>
      <c r="D4" s="8">
        <v>158.19999999999999</v>
      </c>
      <c r="E4" s="8">
        <v>164.5</v>
      </c>
    </row>
    <row r="5" spans="1:5" ht="30">
      <c r="A5" s="2" t="s">
        <v>1140</v>
      </c>
      <c r="B5" s="4">
        <v>51.9</v>
      </c>
      <c r="C5" s="4">
        <v>56.4</v>
      </c>
      <c r="D5" s="4">
        <v>144.6</v>
      </c>
      <c r="E5" s="4">
        <v>172.2</v>
      </c>
    </row>
    <row r="6" spans="1:5">
      <c r="A6" s="2" t="s">
        <v>1141</v>
      </c>
      <c r="B6" s="4">
        <v>4</v>
      </c>
      <c r="C6" s="4">
        <v>15.9</v>
      </c>
      <c r="D6" s="4">
        <v>33.1</v>
      </c>
      <c r="E6" s="4">
        <v>54.7</v>
      </c>
    </row>
    <row r="7" spans="1:5" ht="30">
      <c r="A7" s="2" t="s">
        <v>1142</v>
      </c>
      <c r="B7" s="4" t="s">
        <v>5</v>
      </c>
      <c r="C7" s="4" t="s">
        <v>5</v>
      </c>
      <c r="D7" s="4" t="s">
        <v>5</v>
      </c>
      <c r="E7" s="4" t="s">
        <v>5</v>
      </c>
    </row>
    <row r="8" spans="1:5" ht="45">
      <c r="A8" s="3" t="s">
        <v>1138</v>
      </c>
      <c r="B8" s="4" t="s">
        <v>5</v>
      </c>
      <c r="C8" s="4" t="s">
        <v>5</v>
      </c>
      <c r="D8" s="4" t="s">
        <v>5</v>
      </c>
      <c r="E8" s="4" t="s">
        <v>5</v>
      </c>
    </row>
    <row r="9" spans="1:5">
      <c r="A9" s="2" t="s">
        <v>1141</v>
      </c>
      <c r="B9" s="10">
        <v>0</v>
      </c>
      <c r="C9" s="8">
        <v>11.4</v>
      </c>
      <c r="D9" s="8">
        <v>19.7</v>
      </c>
      <c r="E9" s="8">
        <v>3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3</v>
      </c>
      <c r="B1" s="7" t="s">
        <v>79</v>
      </c>
      <c r="C1" s="7"/>
      <c r="D1" s="7" t="s">
        <v>1</v>
      </c>
      <c r="E1" s="7"/>
    </row>
    <row r="2" spans="1:5">
      <c r="A2" s="1" t="s">
        <v>30</v>
      </c>
      <c r="B2" s="1" t="s">
        <v>2</v>
      </c>
      <c r="C2" s="1" t="s">
        <v>80</v>
      </c>
      <c r="D2" s="1" t="s">
        <v>2</v>
      </c>
      <c r="E2" s="1" t="s">
        <v>80</v>
      </c>
    </row>
    <row r="3" spans="1:5">
      <c r="A3" s="3" t="s">
        <v>103</v>
      </c>
      <c r="B3" s="4" t="s">
        <v>5</v>
      </c>
      <c r="C3" s="4" t="s">
        <v>5</v>
      </c>
      <c r="D3" s="4" t="s">
        <v>5</v>
      </c>
      <c r="E3" s="4" t="s">
        <v>5</v>
      </c>
    </row>
    <row r="4" spans="1:5">
      <c r="A4" s="2" t="s">
        <v>451</v>
      </c>
      <c r="B4" s="8">
        <v>3.4</v>
      </c>
      <c r="C4" s="8">
        <v>2.4</v>
      </c>
      <c r="D4" s="8">
        <v>8.8000000000000007</v>
      </c>
      <c r="E4" s="8">
        <v>9.1</v>
      </c>
    </row>
    <row r="5" spans="1:5">
      <c r="A5" s="2" t="s">
        <v>452</v>
      </c>
      <c r="B5" s="4">
        <v>34.700000000000003</v>
      </c>
      <c r="C5" s="4">
        <v>11.1</v>
      </c>
      <c r="D5" s="4">
        <v>106.5</v>
      </c>
      <c r="E5" s="4">
        <v>76.400000000000006</v>
      </c>
    </row>
    <row r="6" spans="1:5" ht="30">
      <c r="A6" s="2" t="s">
        <v>453</v>
      </c>
      <c r="B6" s="4">
        <v>-9.8000000000000007</v>
      </c>
      <c r="C6" s="4">
        <v>-31.8</v>
      </c>
      <c r="D6" s="4">
        <v>-9.8000000000000007</v>
      </c>
      <c r="E6" s="4">
        <v>-31.8</v>
      </c>
    </row>
    <row r="7" spans="1:5" ht="30">
      <c r="A7" s="2" t="s">
        <v>455</v>
      </c>
      <c r="B7" s="4">
        <v>28.3</v>
      </c>
      <c r="C7" s="4">
        <v>-18.3</v>
      </c>
      <c r="D7" s="4">
        <v>105.5</v>
      </c>
      <c r="E7" s="4">
        <v>53.7</v>
      </c>
    </row>
    <row r="8" spans="1:5" ht="60">
      <c r="A8" s="2" t="s">
        <v>458</v>
      </c>
      <c r="B8" s="4">
        <v>-118</v>
      </c>
      <c r="C8" s="4">
        <v>-111.2</v>
      </c>
      <c r="D8" s="4">
        <v>-133.5</v>
      </c>
      <c r="E8" s="4">
        <v>-111.2</v>
      </c>
    </row>
    <row r="9" spans="1:5" ht="75">
      <c r="A9" s="2" t="s">
        <v>462</v>
      </c>
      <c r="B9" s="4">
        <v>-71.8</v>
      </c>
      <c r="C9" s="4">
        <v>0</v>
      </c>
      <c r="D9" s="4">
        <v>-71.8</v>
      </c>
      <c r="E9" s="4">
        <v>0</v>
      </c>
    </row>
    <row r="10" spans="1:5" ht="30">
      <c r="A10" s="2" t="s">
        <v>464</v>
      </c>
      <c r="B10" s="4">
        <v>0</v>
      </c>
      <c r="C10" s="4">
        <v>-24.3</v>
      </c>
      <c r="D10" s="4">
        <v>-1.4</v>
      </c>
      <c r="E10" s="4">
        <v>-24.3</v>
      </c>
    </row>
    <row r="11" spans="1:5" ht="45">
      <c r="A11" s="2" t="s">
        <v>466</v>
      </c>
      <c r="B11" s="4">
        <v>-14.3</v>
      </c>
      <c r="C11" s="4">
        <v>0</v>
      </c>
      <c r="D11" s="4">
        <v>-14.3</v>
      </c>
      <c r="E11" s="4">
        <v>0</v>
      </c>
    </row>
    <row r="12" spans="1:5" ht="30">
      <c r="A12" s="2" t="s">
        <v>468</v>
      </c>
      <c r="B12" s="4">
        <v>7.2</v>
      </c>
      <c r="C12" s="4">
        <v>0</v>
      </c>
      <c r="D12" s="4">
        <v>7.2</v>
      </c>
      <c r="E12" s="4">
        <v>0</v>
      </c>
    </row>
    <row r="13" spans="1:5">
      <c r="A13" s="2" t="s">
        <v>469</v>
      </c>
      <c r="B13" s="8">
        <v>-168.6</v>
      </c>
      <c r="C13" s="8">
        <v>-153.80000000000001</v>
      </c>
      <c r="D13" s="8">
        <v>-108.3</v>
      </c>
      <c r="E13" s="8">
        <v>-81.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144</v>
      </c>
      <c r="B1" s="7" t="s">
        <v>1</v>
      </c>
      <c r="C1" s="7"/>
    </row>
    <row r="2" spans="1:3">
      <c r="A2" s="7"/>
      <c r="B2" s="1" t="s">
        <v>2</v>
      </c>
      <c r="C2" s="1" t="s">
        <v>80</v>
      </c>
    </row>
    <row r="3" spans="1:3" ht="45">
      <c r="A3" s="3" t="s">
        <v>1145</v>
      </c>
      <c r="B3" s="4" t="s">
        <v>5</v>
      </c>
      <c r="C3" s="4" t="s">
        <v>5</v>
      </c>
    </row>
    <row r="4" spans="1:3">
      <c r="A4" s="2" t="s">
        <v>475</v>
      </c>
      <c r="B4" s="244">
        <v>0.35</v>
      </c>
      <c r="C4" s="244">
        <v>0.35</v>
      </c>
    </row>
    <row r="5" spans="1:3" ht="30">
      <c r="A5" s="2" t="s">
        <v>477</v>
      </c>
      <c r="B5" s="244">
        <v>-3.5000000000000003E-2</v>
      </c>
      <c r="C5" s="244">
        <v>-0.13800000000000001</v>
      </c>
    </row>
    <row r="6" spans="1:3" ht="30">
      <c r="A6" s="2" t="s">
        <v>480</v>
      </c>
      <c r="B6" s="244">
        <v>-8.9999999999999993E-3</v>
      </c>
      <c r="C6" s="244">
        <v>5.0000000000000001E-3</v>
      </c>
    </row>
    <row r="7" spans="1:3">
      <c r="A7" s="2" t="s">
        <v>481</v>
      </c>
      <c r="B7" s="244">
        <v>1.4E-2</v>
      </c>
      <c r="C7" s="244">
        <v>0.01</v>
      </c>
    </row>
    <row r="8" spans="1:3">
      <c r="A8" s="2" t="s">
        <v>482</v>
      </c>
      <c r="B8" s="244">
        <v>0.32</v>
      </c>
      <c r="C8" s="244">
        <v>0.227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46</v>
      </c>
      <c r="B1" s="7" t="s">
        <v>2</v>
      </c>
      <c r="C1" s="7" t="s">
        <v>31</v>
      </c>
    </row>
    <row r="2" spans="1:3">
      <c r="A2" s="1" t="s">
        <v>30</v>
      </c>
      <c r="B2" s="7"/>
      <c r="C2" s="7"/>
    </row>
    <row r="3" spans="1:3" ht="30">
      <c r="A3" s="3" t="s">
        <v>1147</v>
      </c>
      <c r="B3" s="4" t="s">
        <v>5</v>
      </c>
      <c r="C3" s="4" t="s">
        <v>5</v>
      </c>
    </row>
    <row r="4" spans="1:3" ht="30">
      <c r="A4" s="2" t="s">
        <v>485</v>
      </c>
      <c r="B4" s="8">
        <v>1244.4000000000001</v>
      </c>
      <c r="C4" s="8">
        <v>1330.2</v>
      </c>
    </row>
    <row r="5" spans="1:3">
      <c r="A5" s="2" t="s">
        <v>486</v>
      </c>
      <c r="B5" s="4">
        <v>16.100000000000001</v>
      </c>
      <c r="C5" s="4">
        <v>16.2</v>
      </c>
    </row>
    <row r="6" spans="1:3">
      <c r="A6" s="2" t="s">
        <v>487</v>
      </c>
      <c r="B6" s="4">
        <v>45.7</v>
      </c>
      <c r="C6" s="4">
        <v>39.200000000000003</v>
      </c>
    </row>
    <row r="7" spans="1:3">
      <c r="A7" s="2" t="s">
        <v>488</v>
      </c>
      <c r="B7" s="4">
        <v>278.60000000000002</v>
      </c>
      <c r="C7" s="4">
        <v>296.2</v>
      </c>
    </row>
    <row r="8" spans="1:3">
      <c r="A8" s="2" t="s">
        <v>490</v>
      </c>
      <c r="B8" s="4">
        <v>748.4</v>
      </c>
      <c r="C8" s="4">
        <v>746.3</v>
      </c>
    </row>
    <row r="9" spans="1:3">
      <c r="A9" s="2" t="s">
        <v>159</v>
      </c>
      <c r="B9" s="4">
        <v>56.9</v>
      </c>
      <c r="C9" s="4">
        <v>86</v>
      </c>
    </row>
    <row r="10" spans="1:3">
      <c r="A10" s="2" t="s">
        <v>491</v>
      </c>
      <c r="B10" s="9">
        <v>2390.1</v>
      </c>
      <c r="C10" s="9">
        <v>2514.1</v>
      </c>
    </row>
    <row r="11" spans="1:3" ht="30">
      <c r="A11" s="3" t="s">
        <v>1148</v>
      </c>
      <c r="B11" s="4" t="s">
        <v>5</v>
      </c>
      <c r="C11" s="4" t="s">
        <v>5</v>
      </c>
    </row>
    <row r="12" spans="1:3">
      <c r="A12" s="2" t="s">
        <v>493</v>
      </c>
      <c r="B12" s="4">
        <v>-22.2</v>
      </c>
      <c r="C12" s="4">
        <v>-24.1</v>
      </c>
    </row>
    <row r="13" spans="1:3" ht="30">
      <c r="A13" s="2" t="s">
        <v>496</v>
      </c>
      <c r="B13" s="4">
        <v>-298.8</v>
      </c>
      <c r="C13" s="4">
        <v>-325.2</v>
      </c>
    </row>
    <row r="14" spans="1:3" ht="30">
      <c r="A14" s="2" t="s">
        <v>66</v>
      </c>
      <c r="B14" s="4">
        <v>-349.1</v>
      </c>
      <c r="C14" s="4">
        <v>-655.29999999999995</v>
      </c>
    </row>
    <row r="15" spans="1:3">
      <c r="A15" s="2" t="s">
        <v>499</v>
      </c>
      <c r="B15" s="4">
        <v>-670.1</v>
      </c>
      <c r="C15" s="9">
        <v>-1004.6</v>
      </c>
    </row>
    <row r="16" spans="1:3" ht="30">
      <c r="A16" s="2" t="s">
        <v>502</v>
      </c>
      <c r="B16" s="6">
        <v>1720</v>
      </c>
      <c r="C16" s="9">
        <v>1509.5</v>
      </c>
    </row>
    <row r="17" spans="1:3">
      <c r="A17" s="2" t="s">
        <v>503</v>
      </c>
      <c r="B17" s="4">
        <v>-554</v>
      </c>
      <c r="C17" s="4">
        <v>-766.9</v>
      </c>
    </row>
    <row r="18" spans="1:3">
      <c r="A18" s="2" t="s">
        <v>506</v>
      </c>
      <c r="B18" s="6">
        <v>1166</v>
      </c>
      <c r="C18" s="4">
        <v>742.6</v>
      </c>
    </row>
    <row r="19" spans="1:3">
      <c r="A19" s="2" t="s">
        <v>507</v>
      </c>
      <c r="B19" s="4">
        <v>-30.3</v>
      </c>
      <c r="C19" s="4">
        <v>-25.7</v>
      </c>
    </row>
    <row r="20" spans="1:3">
      <c r="A20" s="2" t="s">
        <v>47</v>
      </c>
      <c r="B20" s="8">
        <v>1135.7</v>
      </c>
      <c r="C20" s="8">
        <v>71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49</v>
      </c>
      <c r="B1" s="7" t="s">
        <v>79</v>
      </c>
      <c r="C1" s="7"/>
      <c r="D1" s="7" t="s">
        <v>1</v>
      </c>
      <c r="E1" s="7"/>
    </row>
    <row r="2" spans="1:5">
      <c r="A2" s="1" t="s">
        <v>30</v>
      </c>
      <c r="B2" s="1" t="s">
        <v>2</v>
      </c>
      <c r="C2" s="1" t="s">
        <v>80</v>
      </c>
      <c r="D2" s="1" t="s">
        <v>2</v>
      </c>
      <c r="E2" s="1" t="s">
        <v>80</v>
      </c>
    </row>
    <row r="3" spans="1:5" ht="30">
      <c r="A3" s="3" t="s">
        <v>1150</v>
      </c>
      <c r="B3" s="4" t="s">
        <v>5</v>
      </c>
      <c r="C3" s="4" t="s">
        <v>5</v>
      </c>
      <c r="D3" s="4" t="s">
        <v>5</v>
      </c>
      <c r="E3" s="4" t="s">
        <v>5</v>
      </c>
    </row>
    <row r="4" spans="1:5" ht="30">
      <c r="A4" s="2" t="s">
        <v>1151</v>
      </c>
      <c r="B4" s="8">
        <v>751.4</v>
      </c>
      <c r="C4" s="4" t="s">
        <v>5</v>
      </c>
      <c r="D4" s="4" t="s">
        <v>5</v>
      </c>
      <c r="E4" s="4" t="s">
        <v>5</v>
      </c>
    </row>
    <row r="5" spans="1:5" ht="60">
      <c r="A5" s="2" t="s">
        <v>517</v>
      </c>
      <c r="B5" s="4">
        <v>-127.8</v>
      </c>
      <c r="C5" s="4" t="s">
        <v>5</v>
      </c>
      <c r="D5" s="4" t="s">
        <v>5</v>
      </c>
      <c r="E5" s="4" t="s">
        <v>5</v>
      </c>
    </row>
    <row r="6" spans="1:5" ht="45">
      <c r="A6" s="2" t="s">
        <v>519</v>
      </c>
      <c r="B6" s="4">
        <v>-71.8</v>
      </c>
      <c r="C6" s="4">
        <v>0</v>
      </c>
      <c r="D6" s="4">
        <v>-71.8</v>
      </c>
      <c r="E6" s="4">
        <v>0</v>
      </c>
    </row>
    <row r="7" spans="1:5">
      <c r="A7" s="2" t="s">
        <v>520</v>
      </c>
      <c r="B7" s="4">
        <v>2.2000000000000002</v>
      </c>
      <c r="C7" s="4" t="s">
        <v>5</v>
      </c>
      <c r="D7" s="4" t="s">
        <v>5</v>
      </c>
      <c r="E7" s="4" t="s">
        <v>5</v>
      </c>
    </row>
    <row r="8" spans="1:5" ht="30">
      <c r="A8" s="2" t="s">
        <v>1152</v>
      </c>
      <c r="B8" s="10">
        <v>554</v>
      </c>
      <c r="C8" s="4" t="s">
        <v>5</v>
      </c>
      <c r="D8" s="10">
        <v>554</v>
      </c>
      <c r="E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9</v>
      </c>
      <c r="C1" s="7"/>
      <c r="D1" s="7" t="s">
        <v>1</v>
      </c>
      <c r="E1" s="7"/>
    </row>
    <row r="2" spans="1:5">
      <c r="A2" s="1" t="s">
        <v>30</v>
      </c>
      <c r="B2" s="1" t="s">
        <v>2</v>
      </c>
      <c r="C2" s="1" t="s">
        <v>80</v>
      </c>
      <c r="D2" s="1" t="s">
        <v>2</v>
      </c>
      <c r="E2" s="1" t="s">
        <v>80</v>
      </c>
    </row>
    <row r="3" spans="1:5" ht="30">
      <c r="A3" s="3" t="s">
        <v>112</v>
      </c>
      <c r="B3" s="4" t="s">
        <v>5</v>
      </c>
      <c r="C3" s="4" t="s">
        <v>5</v>
      </c>
      <c r="D3" s="4" t="s">
        <v>5</v>
      </c>
      <c r="E3" s="4" t="s">
        <v>5</v>
      </c>
    </row>
    <row r="4" spans="1:5">
      <c r="A4" s="2" t="s">
        <v>106</v>
      </c>
      <c r="B4" s="10">
        <v>283</v>
      </c>
      <c r="C4" s="10">
        <v>-5</v>
      </c>
      <c r="D4" s="10">
        <v>372</v>
      </c>
      <c r="E4" s="8">
        <v>119.8</v>
      </c>
    </row>
    <row r="5" spans="1:5" ht="30">
      <c r="A5" s="3" t="s">
        <v>113</v>
      </c>
      <c r="B5" s="4" t="s">
        <v>5</v>
      </c>
      <c r="C5" s="4" t="s">
        <v>5</v>
      </c>
      <c r="D5" s="4" t="s">
        <v>5</v>
      </c>
      <c r="E5" s="4" t="s">
        <v>5</v>
      </c>
    </row>
    <row r="6" spans="1:5">
      <c r="A6" s="2" t="s">
        <v>114</v>
      </c>
      <c r="B6" s="4">
        <v>-196.9</v>
      </c>
      <c r="C6" s="4">
        <v>689.4</v>
      </c>
      <c r="D6" s="9">
        <v>-1559.9</v>
      </c>
      <c r="E6" s="9">
        <v>1252.8</v>
      </c>
    </row>
    <row r="7" spans="1:5" ht="30">
      <c r="A7" s="2" t="s">
        <v>115</v>
      </c>
      <c r="B7" s="4">
        <v>29.6</v>
      </c>
      <c r="C7" s="4">
        <v>-38</v>
      </c>
      <c r="D7" s="4">
        <v>163.69999999999999</v>
      </c>
      <c r="E7" s="4">
        <v>-114.2</v>
      </c>
    </row>
    <row r="8" spans="1:5" ht="45">
      <c r="A8" s="2" t="s">
        <v>116</v>
      </c>
      <c r="B8" s="4">
        <v>74.099999999999994</v>
      </c>
      <c r="C8" s="4">
        <v>-267.60000000000002</v>
      </c>
      <c r="D8" s="4">
        <v>552.1</v>
      </c>
      <c r="E8" s="4">
        <v>-380.7</v>
      </c>
    </row>
    <row r="9" spans="1:5">
      <c r="A9" s="3" t="s">
        <v>117</v>
      </c>
      <c r="B9" s="4" t="s">
        <v>5</v>
      </c>
      <c r="C9" s="4" t="s">
        <v>5</v>
      </c>
      <c r="D9" s="4" t="s">
        <v>5</v>
      </c>
      <c r="E9" s="4" t="s">
        <v>5</v>
      </c>
    </row>
    <row r="10" spans="1:5" ht="30">
      <c r="A10" s="2" t="s">
        <v>118</v>
      </c>
      <c r="B10" s="4">
        <v>-3.8</v>
      </c>
      <c r="C10" s="4">
        <v>-4.5999999999999996</v>
      </c>
      <c r="D10" s="4">
        <v>-27.5</v>
      </c>
      <c r="E10" s="4">
        <v>-57.2</v>
      </c>
    </row>
    <row r="11" spans="1:5" ht="75">
      <c r="A11" s="2" t="s">
        <v>119</v>
      </c>
      <c r="B11" s="4">
        <v>0.1</v>
      </c>
      <c r="C11" s="4">
        <v>1.7</v>
      </c>
      <c r="D11" s="4">
        <v>1.3</v>
      </c>
      <c r="E11" s="4">
        <v>5.9</v>
      </c>
    </row>
    <row r="12" spans="1:5" ht="30">
      <c r="A12" s="2" t="s">
        <v>120</v>
      </c>
      <c r="B12" s="4">
        <v>-96.9</v>
      </c>
      <c r="C12" s="4">
        <v>380.9</v>
      </c>
      <c r="D12" s="4">
        <v>-870.3</v>
      </c>
      <c r="E12" s="4">
        <v>706.6</v>
      </c>
    </row>
    <row r="13" spans="1:5" ht="30">
      <c r="A13" s="2" t="s">
        <v>121</v>
      </c>
      <c r="B13" s="4">
        <v>-1.7</v>
      </c>
      <c r="C13" s="4">
        <v>-2.1</v>
      </c>
      <c r="D13" s="4">
        <v>0.7</v>
      </c>
      <c r="E13" s="4">
        <v>-0.5</v>
      </c>
    </row>
    <row r="14" spans="1:5" ht="30">
      <c r="A14" s="2" t="s">
        <v>122</v>
      </c>
      <c r="B14" s="4">
        <v>-98.6</v>
      </c>
      <c r="C14" s="4">
        <v>378.8</v>
      </c>
      <c r="D14" s="4">
        <v>-869.6</v>
      </c>
      <c r="E14" s="4">
        <v>706.1</v>
      </c>
    </row>
    <row r="15" spans="1:5" ht="45">
      <c r="A15" s="2" t="s">
        <v>123</v>
      </c>
      <c r="B15" s="4">
        <v>34.5</v>
      </c>
      <c r="C15" s="4">
        <v>-135.19999999999999</v>
      </c>
      <c r="D15" s="4">
        <v>306.2</v>
      </c>
      <c r="E15" s="4">
        <v>-253.3</v>
      </c>
    </row>
    <row r="16" spans="1:5" ht="30">
      <c r="A16" s="2" t="s">
        <v>124</v>
      </c>
      <c r="B16" s="4">
        <v>-64.099999999999994</v>
      </c>
      <c r="C16" s="4">
        <v>243.6</v>
      </c>
      <c r="D16" s="4">
        <v>-563.4</v>
      </c>
      <c r="E16" s="4">
        <v>452.8</v>
      </c>
    </row>
    <row r="17" spans="1:5">
      <c r="A17" s="2" t="s">
        <v>125</v>
      </c>
      <c r="B17" s="8">
        <v>218.9</v>
      </c>
      <c r="C17" s="8">
        <v>238.6</v>
      </c>
      <c r="D17" s="8">
        <v>-191.4</v>
      </c>
      <c r="E17" s="8">
        <v>57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5" width="12.28515625" bestFit="1" customWidth="1"/>
  </cols>
  <sheetData>
    <row r="1" spans="1:5" ht="15" customHeight="1">
      <c r="A1" s="1" t="s">
        <v>1153</v>
      </c>
      <c r="B1" s="7" t="s">
        <v>79</v>
      </c>
      <c r="C1" s="7"/>
      <c r="D1" s="7" t="s">
        <v>1</v>
      </c>
      <c r="E1" s="7"/>
    </row>
    <row r="2" spans="1:5">
      <c r="A2" s="1" t="s">
        <v>30</v>
      </c>
      <c r="B2" s="1" t="s">
        <v>2</v>
      </c>
      <c r="C2" s="1" t="s">
        <v>80</v>
      </c>
      <c r="D2" s="1" t="s">
        <v>2</v>
      </c>
      <c r="E2" s="1" t="s">
        <v>80</v>
      </c>
    </row>
    <row r="3" spans="1:5" ht="30">
      <c r="A3" s="3" t="s">
        <v>1154</v>
      </c>
      <c r="B3" s="4" t="s">
        <v>5</v>
      </c>
      <c r="C3" s="4" t="s">
        <v>5</v>
      </c>
      <c r="D3" s="4" t="s">
        <v>5</v>
      </c>
      <c r="E3" s="4" t="s">
        <v>5</v>
      </c>
    </row>
    <row r="4" spans="1:5">
      <c r="A4" s="2" t="s">
        <v>488</v>
      </c>
      <c r="B4" s="8">
        <v>795.9</v>
      </c>
      <c r="C4" s="4" t="s">
        <v>5</v>
      </c>
      <c r="D4" s="8">
        <v>795.9</v>
      </c>
      <c r="E4" s="4" t="s">
        <v>5</v>
      </c>
    </row>
    <row r="5" spans="1:5">
      <c r="A5" s="2" t="s">
        <v>1155</v>
      </c>
      <c r="B5" s="9">
        <v>4351.3</v>
      </c>
      <c r="C5" s="4" t="s">
        <v>5</v>
      </c>
      <c r="D5" s="9">
        <v>4351.3</v>
      </c>
      <c r="E5" s="4" t="s">
        <v>5</v>
      </c>
    </row>
    <row r="6" spans="1:5" ht="75">
      <c r="A6" s="2" t="s">
        <v>462</v>
      </c>
      <c r="B6" s="4">
        <v>-71.8</v>
      </c>
      <c r="C6" s="4">
        <v>0</v>
      </c>
      <c r="D6" s="4">
        <v>-71.8</v>
      </c>
      <c r="E6" s="4">
        <v>0</v>
      </c>
    </row>
    <row r="7" spans="1:5">
      <c r="A7" s="2" t="s">
        <v>1156</v>
      </c>
      <c r="B7" s="4" t="s">
        <v>5</v>
      </c>
      <c r="C7" s="4" t="s">
        <v>5</v>
      </c>
      <c r="D7" s="4" t="s">
        <v>5</v>
      </c>
      <c r="E7" s="4" t="s">
        <v>5</v>
      </c>
    </row>
    <row r="8" spans="1:5" ht="30">
      <c r="A8" s="3" t="s">
        <v>1154</v>
      </c>
      <c r="B8" s="4" t="s">
        <v>5</v>
      </c>
      <c r="C8" s="4" t="s">
        <v>5</v>
      </c>
      <c r="D8" s="4" t="s">
        <v>5</v>
      </c>
      <c r="E8" s="4" t="s">
        <v>5</v>
      </c>
    </row>
    <row r="9" spans="1:5">
      <c r="A9" s="2" t="s">
        <v>1157</v>
      </c>
      <c r="B9" s="4">
        <v>772.8</v>
      </c>
      <c r="C9" s="4" t="s">
        <v>5</v>
      </c>
      <c r="D9" s="4">
        <v>772.8</v>
      </c>
      <c r="E9" s="4" t="s">
        <v>5</v>
      </c>
    </row>
    <row r="10" spans="1:5" ht="45">
      <c r="A10" s="2" t="s">
        <v>1158</v>
      </c>
      <c r="B10" s="4" t="s">
        <v>5</v>
      </c>
      <c r="C10" s="4" t="s">
        <v>5</v>
      </c>
      <c r="D10" s="4">
        <v>660</v>
      </c>
      <c r="E10" s="4" t="s">
        <v>5</v>
      </c>
    </row>
    <row r="11" spans="1:5" ht="30">
      <c r="A11" s="2" t="s">
        <v>1159</v>
      </c>
      <c r="B11" s="4" t="s">
        <v>5</v>
      </c>
      <c r="C11" s="4" t="s">
        <v>5</v>
      </c>
      <c r="D11" s="4" t="s">
        <v>5</v>
      </c>
      <c r="E11" s="4" t="s">
        <v>5</v>
      </c>
    </row>
    <row r="12" spans="1:5" ht="30">
      <c r="A12" s="3" t="s">
        <v>1154</v>
      </c>
      <c r="B12" s="4" t="s">
        <v>5</v>
      </c>
      <c r="C12" s="4" t="s">
        <v>5</v>
      </c>
      <c r="D12" s="4" t="s">
        <v>5</v>
      </c>
      <c r="E12" s="4" t="s">
        <v>5</v>
      </c>
    </row>
    <row r="13" spans="1:5">
      <c r="A13" s="2" t="s">
        <v>1157</v>
      </c>
      <c r="B13" s="9">
        <v>2782.6</v>
      </c>
      <c r="C13" s="4" t="s">
        <v>5</v>
      </c>
      <c r="D13" s="9">
        <v>2782.6</v>
      </c>
      <c r="E13" s="4" t="s">
        <v>5</v>
      </c>
    </row>
    <row r="14" spans="1:5" ht="45">
      <c r="A14" s="2" t="s">
        <v>1158</v>
      </c>
      <c r="B14" s="4" t="s">
        <v>5</v>
      </c>
      <c r="C14" s="4" t="s">
        <v>5</v>
      </c>
      <c r="D14" s="4">
        <v>136</v>
      </c>
      <c r="E14" s="4" t="s">
        <v>5</v>
      </c>
    </row>
    <row r="15" spans="1:5" ht="30">
      <c r="A15" s="2" t="s">
        <v>1160</v>
      </c>
      <c r="B15" s="4" t="s">
        <v>5</v>
      </c>
      <c r="C15" s="4" t="s">
        <v>5</v>
      </c>
      <c r="D15" s="4" t="s">
        <v>5</v>
      </c>
      <c r="E15" s="4" t="s">
        <v>5</v>
      </c>
    </row>
    <row r="16" spans="1:5" ht="30">
      <c r="A16" s="3" t="s">
        <v>1154</v>
      </c>
      <c r="B16" s="4" t="s">
        <v>5</v>
      </c>
      <c r="C16" s="4" t="s">
        <v>5</v>
      </c>
      <c r="D16" s="4" t="s">
        <v>5</v>
      </c>
      <c r="E16" s="4" t="s">
        <v>5</v>
      </c>
    </row>
    <row r="17" spans="1:5">
      <c r="A17" s="2" t="s">
        <v>526</v>
      </c>
      <c r="B17" s="4" t="s">
        <v>5</v>
      </c>
      <c r="C17" s="4" t="s">
        <v>5</v>
      </c>
      <c r="D17" s="4" t="s">
        <v>16</v>
      </c>
      <c r="E17" s="4" t="s">
        <v>5</v>
      </c>
    </row>
    <row r="18" spans="1:5">
      <c r="A18" s="2" t="s">
        <v>1155</v>
      </c>
      <c r="B18" s="4">
        <v>758.2</v>
      </c>
      <c r="C18" s="4" t="s">
        <v>5</v>
      </c>
      <c r="D18" s="4">
        <v>758.2</v>
      </c>
      <c r="E18" s="4" t="s">
        <v>5</v>
      </c>
    </row>
    <row r="19" spans="1:5" ht="45">
      <c r="A19" s="2" t="s">
        <v>1161</v>
      </c>
      <c r="B19" s="4" t="s">
        <v>5</v>
      </c>
      <c r="C19" s="4" t="s">
        <v>5</v>
      </c>
      <c r="D19" s="4" t="s">
        <v>5</v>
      </c>
      <c r="E19" s="4" t="s">
        <v>5</v>
      </c>
    </row>
    <row r="20" spans="1:5" ht="30">
      <c r="A20" s="3" t="s">
        <v>1154</v>
      </c>
      <c r="B20" s="4" t="s">
        <v>5</v>
      </c>
      <c r="C20" s="4" t="s">
        <v>5</v>
      </c>
      <c r="D20" s="4" t="s">
        <v>5</v>
      </c>
      <c r="E20" s="4" t="s">
        <v>5</v>
      </c>
    </row>
    <row r="21" spans="1:5">
      <c r="A21" s="2" t="s">
        <v>1157</v>
      </c>
      <c r="B21" s="4">
        <v>0</v>
      </c>
      <c r="C21" s="4" t="s">
        <v>5</v>
      </c>
      <c r="D21" s="4">
        <v>0</v>
      </c>
      <c r="E21" s="4" t="s">
        <v>5</v>
      </c>
    </row>
    <row r="22" spans="1:5" ht="45">
      <c r="A22" s="2" t="s">
        <v>1162</v>
      </c>
      <c r="B22" s="4" t="s">
        <v>5</v>
      </c>
      <c r="C22" s="4" t="s">
        <v>5</v>
      </c>
      <c r="D22" s="4" t="s">
        <v>5</v>
      </c>
      <c r="E22" s="4" t="s">
        <v>5</v>
      </c>
    </row>
    <row r="23" spans="1:5" ht="30">
      <c r="A23" s="3" t="s">
        <v>1154</v>
      </c>
      <c r="B23" s="4" t="s">
        <v>5</v>
      </c>
      <c r="C23" s="4" t="s">
        <v>5</v>
      </c>
      <c r="D23" s="4" t="s">
        <v>5</v>
      </c>
      <c r="E23" s="4" t="s">
        <v>5</v>
      </c>
    </row>
    <row r="24" spans="1:5">
      <c r="A24" s="2" t="s">
        <v>1157</v>
      </c>
      <c r="B24" s="4">
        <v>0</v>
      </c>
      <c r="C24" s="4" t="s">
        <v>5</v>
      </c>
      <c r="D24" s="4">
        <v>0</v>
      </c>
      <c r="E24" s="4" t="s">
        <v>5</v>
      </c>
    </row>
    <row r="25" spans="1:5" ht="30">
      <c r="A25" s="2" t="s">
        <v>1163</v>
      </c>
      <c r="B25" s="4" t="s">
        <v>5</v>
      </c>
      <c r="C25" s="4" t="s">
        <v>5</v>
      </c>
      <c r="D25" s="4" t="s">
        <v>5</v>
      </c>
      <c r="E25" s="4" t="s">
        <v>5</v>
      </c>
    </row>
    <row r="26" spans="1:5" ht="30">
      <c r="A26" s="3" t="s">
        <v>1154</v>
      </c>
      <c r="B26" s="4" t="s">
        <v>5</v>
      </c>
      <c r="C26" s="4" t="s">
        <v>5</v>
      </c>
      <c r="D26" s="4" t="s">
        <v>5</v>
      </c>
      <c r="E26" s="4" t="s">
        <v>5</v>
      </c>
    </row>
    <row r="27" spans="1:5">
      <c r="A27" s="2" t="s">
        <v>526</v>
      </c>
      <c r="B27" s="4" t="s">
        <v>5</v>
      </c>
      <c r="C27" s="4" t="s">
        <v>5</v>
      </c>
      <c r="D27" s="4" t="s">
        <v>1164</v>
      </c>
      <c r="E27" s="4" t="s">
        <v>5</v>
      </c>
    </row>
    <row r="28" spans="1:5">
      <c r="A28" s="2" t="s">
        <v>1155</v>
      </c>
      <c r="B28" s="4">
        <v>28.6</v>
      </c>
      <c r="C28" s="4" t="s">
        <v>5</v>
      </c>
      <c r="D28" s="4">
        <v>28.6</v>
      </c>
      <c r="E28" s="4" t="s">
        <v>5</v>
      </c>
    </row>
    <row r="29" spans="1:5" ht="45">
      <c r="A29" s="2" t="s">
        <v>1165</v>
      </c>
      <c r="B29" s="4" t="s">
        <v>5</v>
      </c>
      <c r="C29" s="4" t="s">
        <v>5</v>
      </c>
      <c r="D29" s="4" t="s">
        <v>5</v>
      </c>
      <c r="E29" s="4" t="s">
        <v>5</v>
      </c>
    </row>
    <row r="30" spans="1:5" ht="30">
      <c r="A30" s="3" t="s">
        <v>1154</v>
      </c>
      <c r="B30" s="4" t="s">
        <v>5</v>
      </c>
      <c r="C30" s="4" t="s">
        <v>5</v>
      </c>
      <c r="D30" s="4" t="s">
        <v>5</v>
      </c>
      <c r="E30" s="4" t="s">
        <v>5</v>
      </c>
    </row>
    <row r="31" spans="1:5">
      <c r="A31" s="2" t="s">
        <v>1157</v>
      </c>
      <c r="B31" s="4">
        <v>0</v>
      </c>
      <c r="C31" s="4" t="s">
        <v>5</v>
      </c>
      <c r="D31" s="4">
        <v>0</v>
      </c>
      <c r="E31" s="4" t="s">
        <v>5</v>
      </c>
    </row>
    <row r="32" spans="1:5" ht="45">
      <c r="A32" s="2" t="s">
        <v>1166</v>
      </c>
      <c r="B32" s="4" t="s">
        <v>5</v>
      </c>
      <c r="C32" s="4" t="s">
        <v>5</v>
      </c>
      <c r="D32" s="4" t="s">
        <v>5</v>
      </c>
      <c r="E32" s="4" t="s">
        <v>5</v>
      </c>
    </row>
    <row r="33" spans="1:5" ht="30">
      <c r="A33" s="3" t="s">
        <v>1154</v>
      </c>
      <c r="B33" s="4" t="s">
        <v>5</v>
      </c>
      <c r="C33" s="4" t="s">
        <v>5</v>
      </c>
      <c r="D33" s="4" t="s">
        <v>5</v>
      </c>
      <c r="E33" s="4" t="s">
        <v>5</v>
      </c>
    </row>
    <row r="34" spans="1:5">
      <c r="A34" s="2" t="s">
        <v>1157</v>
      </c>
      <c r="B34" s="4">
        <v>0</v>
      </c>
      <c r="C34" s="4" t="s">
        <v>5</v>
      </c>
      <c r="D34" s="4">
        <v>0</v>
      </c>
      <c r="E34" s="4" t="s">
        <v>5</v>
      </c>
    </row>
    <row r="35" spans="1:5" ht="30">
      <c r="A35" s="2" t="s">
        <v>1167</v>
      </c>
      <c r="B35" s="4" t="s">
        <v>5</v>
      </c>
      <c r="C35" s="4" t="s">
        <v>5</v>
      </c>
      <c r="D35" s="4" t="s">
        <v>5</v>
      </c>
      <c r="E35" s="4" t="s">
        <v>5</v>
      </c>
    </row>
    <row r="36" spans="1:5" ht="30">
      <c r="A36" s="3" t="s">
        <v>1154</v>
      </c>
      <c r="B36" s="4" t="s">
        <v>5</v>
      </c>
      <c r="C36" s="4" t="s">
        <v>5</v>
      </c>
      <c r="D36" s="4" t="s">
        <v>5</v>
      </c>
      <c r="E36" s="4" t="s">
        <v>5</v>
      </c>
    </row>
    <row r="37" spans="1:5">
      <c r="A37" s="2" t="s">
        <v>526</v>
      </c>
      <c r="B37" s="4" t="s">
        <v>5</v>
      </c>
      <c r="C37" s="4" t="s">
        <v>5</v>
      </c>
      <c r="D37" s="4" t="s">
        <v>1168</v>
      </c>
      <c r="E37" s="4" t="s">
        <v>5</v>
      </c>
    </row>
    <row r="38" spans="1:5">
      <c r="A38" s="2" t="s">
        <v>1155</v>
      </c>
      <c r="B38" s="4">
        <v>9.1</v>
      </c>
      <c r="C38" s="4" t="s">
        <v>5</v>
      </c>
      <c r="D38" s="4">
        <v>9.1</v>
      </c>
      <c r="E38" s="4" t="s">
        <v>5</v>
      </c>
    </row>
    <row r="39" spans="1:5" ht="45">
      <c r="A39" s="2" t="s">
        <v>1169</v>
      </c>
      <c r="B39" s="4" t="s">
        <v>5</v>
      </c>
      <c r="C39" s="4" t="s">
        <v>5</v>
      </c>
      <c r="D39" s="4" t="s">
        <v>5</v>
      </c>
      <c r="E39" s="4" t="s">
        <v>5</v>
      </c>
    </row>
    <row r="40" spans="1:5" ht="30">
      <c r="A40" s="3" t="s">
        <v>1154</v>
      </c>
      <c r="B40" s="4" t="s">
        <v>5</v>
      </c>
      <c r="C40" s="4" t="s">
        <v>5</v>
      </c>
      <c r="D40" s="4" t="s">
        <v>5</v>
      </c>
      <c r="E40" s="4" t="s">
        <v>5</v>
      </c>
    </row>
    <row r="41" spans="1:5">
      <c r="A41" s="2" t="s">
        <v>1157</v>
      </c>
      <c r="B41" s="4">
        <v>0</v>
      </c>
      <c r="C41" s="4" t="s">
        <v>5</v>
      </c>
      <c r="D41" s="4">
        <v>0</v>
      </c>
      <c r="E41" s="4" t="s">
        <v>5</v>
      </c>
    </row>
    <row r="42" spans="1:5" ht="45">
      <c r="A42" s="2" t="s">
        <v>1170</v>
      </c>
      <c r="B42" s="4" t="s">
        <v>5</v>
      </c>
      <c r="C42" s="4" t="s">
        <v>5</v>
      </c>
      <c r="D42" s="4" t="s">
        <v>5</v>
      </c>
      <c r="E42" s="4" t="s">
        <v>5</v>
      </c>
    </row>
    <row r="43" spans="1:5" ht="30">
      <c r="A43" s="3" t="s">
        <v>1154</v>
      </c>
      <c r="B43" s="4" t="s">
        <v>5</v>
      </c>
      <c r="C43" s="4" t="s">
        <v>5</v>
      </c>
      <c r="D43" s="4" t="s">
        <v>5</v>
      </c>
      <c r="E43" s="4" t="s">
        <v>5</v>
      </c>
    </row>
    <row r="44" spans="1:5">
      <c r="A44" s="2" t="s">
        <v>1157</v>
      </c>
      <c r="B44" s="4">
        <v>0</v>
      </c>
      <c r="C44" s="4" t="s">
        <v>5</v>
      </c>
      <c r="D44" s="4">
        <v>0</v>
      </c>
      <c r="E44" s="4" t="s">
        <v>5</v>
      </c>
    </row>
    <row r="45" spans="1:5" ht="30">
      <c r="A45" s="2" t="s">
        <v>1171</v>
      </c>
      <c r="B45" s="4" t="s">
        <v>5</v>
      </c>
      <c r="C45" s="4" t="s">
        <v>5</v>
      </c>
      <c r="D45" s="4" t="s">
        <v>5</v>
      </c>
      <c r="E45" s="4" t="s">
        <v>5</v>
      </c>
    </row>
    <row r="46" spans="1:5" ht="30">
      <c r="A46" s="3" t="s">
        <v>1154</v>
      </c>
      <c r="B46" s="4" t="s">
        <v>5</v>
      </c>
      <c r="C46" s="4" t="s">
        <v>5</v>
      </c>
      <c r="D46" s="4" t="s">
        <v>5</v>
      </c>
      <c r="E46" s="4" t="s">
        <v>5</v>
      </c>
    </row>
    <row r="47" spans="1:5">
      <c r="A47" s="2" t="s">
        <v>526</v>
      </c>
      <c r="B47" s="4" t="s">
        <v>5</v>
      </c>
      <c r="C47" s="4" t="s">
        <v>5</v>
      </c>
      <c r="D47" s="4" t="s">
        <v>1172</v>
      </c>
      <c r="E47" s="4" t="s">
        <v>5</v>
      </c>
    </row>
    <row r="48" spans="1:5">
      <c r="A48" s="2" t="s">
        <v>1155</v>
      </c>
      <c r="B48" s="4">
        <v>539.1</v>
      </c>
      <c r="C48" s="4" t="s">
        <v>5</v>
      </c>
      <c r="D48" s="4">
        <v>539.1</v>
      </c>
      <c r="E48" s="4" t="s">
        <v>5</v>
      </c>
    </row>
    <row r="49" spans="1:5" ht="45">
      <c r="A49" s="2" t="s">
        <v>1173</v>
      </c>
      <c r="B49" s="4" t="s">
        <v>5</v>
      </c>
      <c r="C49" s="4" t="s">
        <v>5</v>
      </c>
      <c r="D49" s="4" t="s">
        <v>5</v>
      </c>
      <c r="E49" s="4" t="s">
        <v>5</v>
      </c>
    </row>
    <row r="50" spans="1:5" ht="30">
      <c r="A50" s="3" t="s">
        <v>1154</v>
      </c>
      <c r="B50" s="4" t="s">
        <v>5</v>
      </c>
      <c r="C50" s="4" t="s">
        <v>5</v>
      </c>
      <c r="D50" s="4" t="s">
        <v>5</v>
      </c>
      <c r="E50" s="4" t="s">
        <v>5</v>
      </c>
    </row>
    <row r="51" spans="1:5">
      <c r="A51" s="2" t="s">
        <v>1157</v>
      </c>
      <c r="B51" s="4">
        <v>539.1</v>
      </c>
      <c r="C51" s="4" t="s">
        <v>5</v>
      </c>
      <c r="D51" s="4">
        <v>539.1</v>
      </c>
      <c r="E51" s="4" t="s">
        <v>5</v>
      </c>
    </row>
    <row r="52" spans="1:5" ht="45">
      <c r="A52" s="2" t="s">
        <v>1158</v>
      </c>
      <c r="B52" s="4" t="s">
        <v>5</v>
      </c>
      <c r="C52" s="4" t="s">
        <v>5</v>
      </c>
      <c r="D52" s="4">
        <v>-82</v>
      </c>
      <c r="E52" s="4" t="s">
        <v>5</v>
      </c>
    </row>
    <row r="53" spans="1:5" ht="45">
      <c r="A53" s="2" t="s">
        <v>1174</v>
      </c>
      <c r="B53" s="4" t="s">
        <v>5</v>
      </c>
      <c r="C53" s="4" t="s">
        <v>5</v>
      </c>
      <c r="D53" s="4" t="s">
        <v>5</v>
      </c>
      <c r="E53" s="4" t="s">
        <v>5</v>
      </c>
    </row>
    <row r="54" spans="1:5" ht="30">
      <c r="A54" s="3" t="s">
        <v>1154</v>
      </c>
      <c r="B54" s="4" t="s">
        <v>5</v>
      </c>
      <c r="C54" s="4" t="s">
        <v>5</v>
      </c>
      <c r="D54" s="4" t="s">
        <v>5</v>
      </c>
      <c r="E54" s="4" t="s">
        <v>5</v>
      </c>
    </row>
    <row r="55" spans="1:5">
      <c r="A55" s="2" t="s">
        <v>1157</v>
      </c>
      <c r="B55" s="4">
        <v>0</v>
      </c>
      <c r="C55" s="4" t="s">
        <v>5</v>
      </c>
      <c r="D55" s="4">
        <v>0</v>
      </c>
      <c r="E55" s="4" t="s">
        <v>5</v>
      </c>
    </row>
    <row r="56" spans="1:5" ht="30">
      <c r="A56" s="2" t="s">
        <v>1175</v>
      </c>
      <c r="B56" s="4" t="s">
        <v>5</v>
      </c>
      <c r="C56" s="4" t="s">
        <v>5</v>
      </c>
      <c r="D56" s="4" t="s">
        <v>5</v>
      </c>
      <c r="E56" s="4" t="s">
        <v>5</v>
      </c>
    </row>
    <row r="57" spans="1:5" ht="30">
      <c r="A57" s="3" t="s">
        <v>1154</v>
      </c>
      <c r="B57" s="4" t="s">
        <v>5</v>
      </c>
      <c r="C57" s="4" t="s">
        <v>5</v>
      </c>
      <c r="D57" s="4" t="s">
        <v>5</v>
      </c>
      <c r="E57" s="4" t="s">
        <v>5</v>
      </c>
    </row>
    <row r="58" spans="1:5">
      <c r="A58" s="2" t="s">
        <v>526</v>
      </c>
      <c r="B58" s="4" t="s">
        <v>5</v>
      </c>
      <c r="C58" s="4" t="s">
        <v>5</v>
      </c>
      <c r="D58" s="4" t="s">
        <v>1176</v>
      </c>
      <c r="E58" s="4" t="s">
        <v>5</v>
      </c>
    </row>
    <row r="59" spans="1:5">
      <c r="A59" s="2" t="s">
        <v>1155</v>
      </c>
      <c r="B59" s="4">
        <v>29.6</v>
      </c>
      <c r="C59" s="4" t="s">
        <v>5</v>
      </c>
      <c r="D59" s="4">
        <v>29.6</v>
      </c>
      <c r="E59" s="4" t="s">
        <v>5</v>
      </c>
    </row>
    <row r="60" spans="1:5" ht="45">
      <c r="A60" s="2" t="s">
        <v>1177</v>
      </c>
      <c r="B60" s="4" t="s">
        <v>5</v>
      </c>
      <c r="C60" s="4" t="s">
        <v>5</v>
      </c>
      <c r="D60" s="4" t="s">
        <v>5</v>
      </c>
      <c r="E60" s="4" t="s">
        <v>5</v>
      </c>
    </row>
    <row r="61" spans="1:5" ht="30">
      <c r="A61" s="3" t="s">
        <v>1154</v>
      </c>
      <c r="B61" s="4" t="s">
        <v>5</v>
      </c>
      <c r="C61" s="4" t="s">
        <v>5</v>
      </c>
      <c r="D61" s="4" t="s">
        <v>5</v>
      </c>
      <c r="E61" s="4" t="s">
        <v>5</v>
      </c>
    </row>
    <row r="62" spans="1:5">
      <c r="A62" s="2" t="s">
        <v>1157</v>
      </c>
      <c r="B62" s="4">
        <v>29.6</v>
      </c>
      <c r="C62" s="4" t="s">
        <v>5</v>
      </c>
      <c r="D62" s="4">
        <v>29.6</v>
      </c>
      <c r="E62" s="4" t="s">
        <v>5</v>
      </c>
    </row>
    <row r="63" spans="1:5" ht="45">
      <c r="A63" s="2" t="s">
        <v>1178</v>
      </c>
      <c r="B63" s="4" t="s">
        <v>5</v>
      </c>
      <c r="C63" s="4" t="s">
        <v>5</v>
      </c>
      <c r="D63" s="4" t="s">
        <v>5</v>
      </c>
      <c r="E63" s="4" t="s">
        <v>5</v>
      </c>
    </row>
    <row r="64" spans="1:5" ht="30">
      <c r="A64" s="3" t="s">
        <v>1154</v>
      </c>
      <c r="B64" s="4" t="s">
        <v>5</v>
      </c>
      <c r="C64" s="4" t="s">
        <v>5</v>
      </c>
      <c r="D64" s="4" t="s">
        <v>5</v>
      </c>
      <c r="E64" s="4" t="s">
        <v>5</v>
      </c>
    </row>
    <row r="65" spans="1:5">
      <c r="A65" s="2" t="s">
        <v>1157</v>
      </c>
      <c r="B65" s="4">
        <v>0</v>
      </c>
      <c r="C65" s="4" t="s">
        <v>5</v>
      </c>
      <c r="D65" s="4">
        <v>0</v>
      </c>
      <c r="E65" s="4" t="s">
        <v>5</v>
      </c>
    </row>
    <row r="66" spans="1:5" ht="30">
      <c r="A66" s="2" t="s">
        <v>1179</v>
      </c>
      <c r="B66" s="4" t="s">
        <v>5</v>
      </c>
      <c r="C66" s="4" t="s">
        <v>5</v>
      </c>
      <c r="D66" s="4" t="s">
        <v>5</v>
      </c>
      <c r="E66" s="4" t="s">
        <v>5</v>
      </c>
    </row>
    <row r="67" spans="1:5" ht="30">
      <c r="A67" s="3" t="s">
        <v>1154</v>
      </c>
      <c r="B67" s="4" t="s">
        <v>5</v>
      </c>
      <c r="C67" s="4" t="s">
        <v>5</v>
      </c>
      <c r="D67" s="4" t="s">
        <v>5</v>
      </c>
      <c r="E67" s="4" t="s">
        <v>5</v>
      </c>
    </row>
    <row r="68" spans="1:5">
      <c r="A68" s="2" t="s">
        <v>526</v>
      </c>
      <c r="B68" s="4" t="s">
        <v>5</v>
      </c>
      <c r="C68" s="4" t="s">
        <v>5</v>
      </c>
      <c r="D68" s="4" t="s">
        <v>1180</v>
      </c>
      <c r="E68" s="4" t="s">
        <v>5</v>
      </c>
    </row>
    <row r="69" spans="1:5">
      <c r="A69" s="2" t="s">
        <v>1155</v>
      </c>
      <c r="B69" s="4">
        <v>204.1</v>
      </c>
      <c r="C69" s="4" t="s">
        <v>5</v>
      </c>
      <c r="D69" s="4">
        <v>204.1</v>
      </c>
      <c r="E69" s="4" t="s">
        <v>5</v>
      </c>
    </row>
    <row r="70" spans="1:5" ht="45">
      <c r="A70" s="2" t="s">
        <v>1181</v>
      </c>
      <c r="B70" s="4" t="s">
        <v>5</v>
      </c>
      <c r="C70" s="4" t="s">
        <v>5</v>
      </c>
      <c r="D70" s="4" t="s">
        <v>5</v>
      </c>
      <c r="E70" s="4" t="s">
        <v>5</v>
      </c>
    </row>
    <row r="71" spans="1:5" ht="30">
      <c r="A71" s="3" t="s">
        <v>1154</v>
      </c>
      <c r="B71" s="4" t="s">
        <v>5</v>
      </c>
      <c r="C71" s="4" t="s">
        <v>5</v>
      </c>
      <c r="D71" s="4" t="s">
        <v>5</v>
      </c>
      <c r="E71" s="4" t="s">
        <v>5</v>
      </c>
    </row>
    <row r="72" spans="1:5">
      <c r="A72" s="2" t="s">
        <v>1157</v>
      </c>
      <c r="B72" s="4">
        <v>204.1</v>
      </c>
      <c r="C72" s="4" t="s">
        <v>5</v>
      </c>
      <c r="D72" s="4">
        <v>204.1</v>
      </c>
      <c r="E72" s="4" t="s">
        <v>5</v>
      </c>
    </row>
    <row r="73" spans="1:5" ht="45">
      <c r="A73" s="2" t="s">
        <v>1182</v>
      </c>
      <c r="B73" s="4" t="s">
        <v>5</v>
      </c>
      <c r="C73" s="4" t="s">
        <v>5</v>
      </c>
      <c r="D73" s="4" t="s">
        <v>5</v>
      </c>
      <c r="E73" s="4" t="s">
        <v>5</v>
      </c>
    </row>
    <row r="74" spans="1:5" ht="30">
      <c r="A74" s="3" t="s">
        <v>1154</v>
      </c>
      <c r="B74" s="4" t="s">
        <v>5</v>
      </c>
      <c r="C74" s="4" t="s">
        <v>5</v>
      </c>
      <c r="D74" s="4" t="s">
        <v>5</v>
      </c>
      <c r="E74" s="4" t="s">
        <v>5</v>
      </c>
    </row>
    <row r="75" spans="1:5">
      <c r="A75" s="2" t="s">
        <v>1157</v>
      </c>
      <c r="B75" s="4">
        <v>0</v>
      </c>
      <c r="C75" s="4" t="s">
        <v>5</v>
      </c>
      <c r="D75" s="4">
        <v>0</v>
      </c>
      <c r="E75" s="4" t="s">
        <v>5</v>
      </c>
    </row>
    <row r="76" spans="1:5" ht="30">
      <c r="A76" s="2" t="s">
        <v>1183</v>
      </c>
      <c r="B76" s="4" t="s">
        <v>5</v>
      </c>
      <c r="C76" s="4" t="s">
        <v>5</v>
      </c>
      <c r="D76" s="4" t="s">
        <v>5</v>
      </c>
      <c r="E76" s="4" t="s">
        <v>5</v>
      </c>
    </row>
    <row r="77" spans="1:5" ht="30">
      <c r="A77" s="3" t="s">
        <v>1154</v>
      </c>
      <c r="B77" s="4" t="s">
        <v>5</v>
      </c>
      <c r="C77" s="4" t="s">
        <v>5</v>
      </c>
      <c r="D77" s="4" t="s">
        <v>5</v>
      </c>
      <c r="E77" s="4" t="s">
        <v>5</v>
      </c>
    </row>
    <row r="78" spans="1:5">
      <c r="A78" s="2" t="s">
        <v>526</v>
      </c>
      <c r="B78" s="4" t="s">
        <v>5</v>
      </c>
      <c r="C78" s="4" t="s">
        <v>5</v>
      </c>
      <c r="D78" s="4" t="s">
        <v>1184</v>
      </c>
      <c r="E78" s="4" t="s">
        <v>5</v>
      </c>
    </row>
    <row r="79" spans="1:5">
      <c r="A79" s="2" t="s">
        <v>1155</v>
      </c>
      <c r="B79" s="9">
        <v>2250.8000000000002</v>
      </c>
      <c r="C79" s="4" t="s">
        <v>5</v>
      </c>
      <c r="D79" s="9">
        <v>2250.8000000000002</v>
      </c>
      <c r="E79" s="4" t="s">
        <v>5</v>
      </c>
    </row>
    <row r="80" spans="1:5" ht="45">
      <c r="A80" s="2" t="s">
        <v>1185</v>
      </c>
      <c r="B80" s="4" t="s">
        <v>5</v>
      </c>
      <c r="C80" s="4" t="s">
        <v>5</v>
      </c>
      <c r="D80" s="4" t="s">
        <v>5</v>
      </c>
      <c r="E80" s="4" t="s">
        <v>5</v>
      </c>
    </row>
    <row r="81" spans="1:5" ht="30">
      <c r="A81" s="3" t="s">
        <v>1154</v>
      </c>
      <c r="B81" s="4" t="s">
        <v>5</v>
      </c>
      <c r="C81" s="4" t="s">
        <v>5</v>
      </c>
      <c r="D81" s="4" t="s">
        <v>5</v>
      </c>
      <c r="E81" s="4" t="s">
        <v>5</v>
      </c>
    </row>
    <row r="82" spans="1:5">
      <c r="A82" s="2" t="s">
        <v>1157</v>
      </c>
      <c r="B82" s="4">
        <v>0</v>
      </c>
      <c r="C82" s="4" t="s">
        <v>5</v>
      </c>
      <c r="D82" s="4">
        <v>0</v>
      </c>
      <c r="E82" s="4" t="s">
        <v>5</v>
      </c>
    </row>
    <row r="83" spans="1:5" ht="45">
      <c r="A83" s="2" t="s">
        <v>1158</v>
      </c>
      <c r="B83" s="4" t="s">
        <v>5</v>
      </c>
      <c r="C83" s="4" t="s">
        <v>5</v>
      </c>
      <c r="D83" s="4">
        <v>742</v>
      </c>
      <c r="E83" s="4" t="s">
        <v>5</v>
      </c>
    </row>
    <row r="84" spans="1:5" ht="45">
      <c r="A84" s="2" t="s">
        <v>1186</v>
      </c>
      <c r="B84" s="4" t="s">
        <v>5</v>
      </c>
      <c r="C84" s="4" t="s">
        <v>5</v>
      </c>
      <c r="D84" s="4" t="s">
        <v>5</v>
      </c>
      <c r="E84" s="4" t="s">
        <v>5</v>
      </c>
    </row>
    <row r="85" spans="1:5" ht="30">
      <c r="A85" s="3" t="s">
        <v>1154</v>
      </c>
      <c r="B85" s="4" t="s">
        <v>5</v>
      </c>
      <c r="C85" s="4" t="s">
        <v>5</v>
      </c>
      <c r="D85" s="4" t="s">
        <v>5</v>
      </c>
      <c r="E85" s="4" t="s">
        <v>5</v>
      </c>
    </row>
    <row r="86" spans="1:5">
      <c r="A86" s="2" t="s">
        <v>1157</v>
      </c>
      <c r="B86" s="9">
        <v>2250.8000000000002</v>
      </c>
      <c r="C86" s="4" t="s">
        <v>5</v>
      </c>
      <c r="D86" s="9">
        <v>2250.8000000000002</v>
      </c>
      <c r="E86" s="4" t="s">
        <v>5</v>
      </c>
    </row>
    <row r="87" spans="1:5" ht="30">
      <c r="A87" s="2" t="s">
        <v>1187</v>
      </c>
      <c r="B87" s="4" t="s">
        <v>5</v>
      </c>
      <c r="C87" s="4" t="s">
        <v>5</v>
      </c>
      <c r="D87" s="4" t="s">
        <v>5</v>
      </c>
      <c r="E87" s="4" t="s">
        <v>5</v>
      </c>
    </row>
    <row r="88" spans="1:5" ht="30">
      <c r="A88" s="3" t="s">
        <v>1154</v>
      </c>
      <c r="B88" s="4" t="s">
        <v>5</v>
      </c>
      <c r="C88" s="4" t="s">
        <v>5</v>
      </c>
      <c r="D88" s="4" t="s">
        <v>5</v>
      </c>
      <c r="E88" s="4" t="s">
        <v>5</v>
      </c>
    </row>
    <row r="89" spans="1:5">
      <c r="A89" s="2" t="s">
        <v>526</v>
      </c>
      <c r="B89" s="4" t="s">
        <v>5</v>
      </c>
      <c r="C89" s="4" t="s">
        <v>5</v>
      </c>
      <c r="D89" s="4" t="s">
        <v>1188</v>
      </c>
      <c r="E89" s="4" t="s">
        <v>5</v>
      </c>
    </row>
    <row r="90" spans="1:5">
      <c r="A90" s="2" t="s">
        <v>1155</v>
      </c>
      <c r="B90" s="4">
        <v>3.2</v>
      </c>
      <c r="C90" s="4" t="s">
        <v>5</v>
      </c>
      <c r="D90" s="4">
        <v>3.2</v>
      </c>
      <c r="E90" s="4" t="s">
        <v>5</v>
      </c>
    </row>
    <row r="91" spans="1:5" ht="45">
      <c r="A91" s="2" t="s">
        <v>1189</v>
      </c>
      <c r="B91" s="4" t="s">
        <v>5</v>
      </c>
      <c r="C91" s="4" t="s">
        <v>5</v>
      </c>
      <c r="D91" s="4" t="s">
        <v>5</v>
      </c>
      <c r="E91" s="4" t="s">
        <v>5</v>
      </c>
    </row>
    <row r="92" spans="1:5" ht="30">
      <c r="A92" s="3" t="s">
        <v>1154</v>
      </c>
      <c r="B92" s="4" t="s">
        <v>5</v>
      </c>
      <c r="C92" s="4" t="s">
        <v>5</v>
      </c>
      <c r="D92" s="4" t="s">
        <v>5</v>
      </c>
      <c r="E92" s="4" t="s">
        <v>5</v>
      </c>
    </row>
    <row r="93" spans="1:5">
      <c r="A93" s="2" t="s">
        <v>1157</v>
      </c>
      <c r="B93" s="4">
        <v>0</v>
      </c>
      <c r="C93" s="4" t="s">
        <v>5</v>
      </c>
      <c r="D93" s="4">
        <v>0</v>
      </c>
      <c r="E93" s="4" t="s">
        <v>5</v>
      </c>
    </row>
    <row r="94" spans="1:5" ht="45">
      <c r="A94" s="2" t="s">
        <v>1190</v>
      </c>
      <c r="B94" s="4" t="s">
        <v>5</v>
      </c>
      <c r="C94" s="4" t="s">
        <v>5</v>
      </c>
      <c r="D94" s="4" t="s">
        <v>5</v>
      </c>
      <c r="E94" s="4" t="s">
        <v>5</v>
      </c>
    </row>
    <row r="95" spans="1:5" ht="30">
      <c r="A95" s="3" t="s">
        <v>1154</v>
      </c>
      <c r="B95" s="4" t="s">
        <v>5</v>
      </c>
      <c r="C95" s="4" t="s">
        <v>5</v>
      </c>
      <c r="D95" s="4" t="s">
        <v>5</v>
      </c>
      <c r="E95" s="4" t="s">
        <v>5</v>
      </c>
    </row>
    <row r="96" spans="1:5">
      <c r="A96" s="2" t="s">
        <v>1157</v>
      </c>
      <c r="B96" s="4">
        <v>3.2</v>
      </c>
      <c r="C96" s="4" t="s">
        <v>5</v>
      </c>
      <c r="D96" s="4">
        <v>3.2</v>
      </c>
      <c r="E96" s="4" t="s">
        <v>5</v>
      </c>
    </row>
    <row r="97" spans="1:5" ht="30">
      <c r="A97" s="2" t="s">
        <v>1191</v>
      </c>
      <c r="B97" s="4" t="s">
        <v>5</v>
      </c>
      <c r="C97" s="4" t="s">
        <v>5</v>
      </c>
      <c r="D97" s="4" t="s">
        <v>5</v>
      </c>
      <c r="E97" s="4" t="s">
        <v>5</v>
      </c>
    </row>
    <row r="98" spans="1:5" ht="30">
      <c r="A98" s="3" t="s">
        <v>1154</v>
      </c>
      <c r="B98" s="4" t="s">
        <v>5</v>
      </c>
      <c r="C98" s="4" t="s">
        <v>5</v>
      </c>
      <c r="D98" s="4" t="s">
        <v>5</v>
      </c>
      <c r="E98" s="4" t="s">
        <v>5</v>
      </c>
    </row>
    <row r="99" spans="1:5">
      <c r="A99" s="2" t="s">
        <v>526</v>
      </c>
      <c r="B99" s="4" t="s">
        <v>5</v>
      </c>
      <c r="C99" s="4" t="s">
        <v>5</v>
      </c>
      <c r="D99" s="4" t="s">
        <v>1192</v>
      </c>
      <c r="E99" s="4" t="s">
        <v>5</v>
      </c>
    </row>
    <row r="100" spans="1:5">
      <c r="A100" s="2" t="s">
        <v>1155</v>
      </c>
      <c r="B100" s="4">
        <v>118.6</v>
      </c>
      <c r="C100" s="4" t="s">
        <v>5</v>
      </c>
      <c r="D100" s="4">
        <v>118.6</v>
      </c>
      <c r="E100" s="4" t="s">
        <v>5</v>
      </c>
    </row>
    <row r="101" spans="1:5" ht="45">
      <c r="A101" s="2" t="s">
        <v>1193</v>
      </c>
      <c r="B101" s="4" t="s">
        <v>5</v>
      </c>
      <c r="C101" s="4" t="s">
        <v>5</v>
      </c>
      <c r="D101" s="4" t="s">
        <v>5</v>
      </c>
      <c r="E101" s="4" t="s">
        <v>5</v>
      </c>
    </row>
    <row r="102" spans="1:5" ht="30">
      <c r="A102" s="3" t="s">
        <v>1154</v>
      </c>
      <c r="B102" s="4" t="s">
        <v>5</v>
      </c>
      <c r="C102" s="4" t="s">
        <v>5</v>
      </c>
      <c r="D102" s="4" t="s">
        <v>5</v>
      </c>
      <c r="E102" s="4" t="s">
        <v>5</v>
      </c>
    </row>
    <row r="103" spans="1:5">
      <c r="A103" s="2" t="s">
        <v>1157</v>
      </c>
      <c r="B103" s="4">
        <v>0</v>
      </c>
      <c r="C103" s="4" t="s">
        <v>5</v>
      </c>
      <c r="D103" s="4">
        <v>0</v>
      </c>
      <c r="E103" s="4" t="s">
        <v>5</v>
      </c>
    </row>
    <row r="104" spans="1:5" ht="45">
      <c r="A104" s="2" t="s">
        <v>1194</v>
      </c>
      <c r="B104" s="4" t="s">
        <v>5</v>
      </c>
      <c r="C104" s="4" t="s">
        <v>5</v>
      </c>
      <c r="D104" s="4" t="s">
        <v>5</v>
      </c>
      <c r="E104" s="4" t="s">
        <v>5</v>
      </c>
    </row>
    <row r="105" spans="1:5" ht="30">
      <c r="A105" s="3" t="s">
        <v>1154</v>
      </c>
      <c r="B105" s="4" t="s">
        <v>5</v>
      </c>
      <c r="C105" s="4" t="s">
        <v>5</v>
      </c>
      <c r="D105" s="4" t="s">
        <v>5</v>
      </c>
      <c r="E105" s="4" t="s">
        <v>5</v>
      </c>
    </row>
    <row r="106" spans="1:5">
      <c r="A106" s="2" t="s">
        <v>1157</v>
      </c>
      <c r="B106" s="4">
        <v>118.6</v>
      </c>
      <c r="C106" s="4" t="s">
        <v>5</v>
      </c>
      <c r="D106" s="4">
        <v>118.6</v>
      </c>
      <c r="E106" s="4" t="s">
        <v>5</v>
      </c>
    </row>
    <row r="107" spans="1:5" ht="30">
      <c r="A107" s="2" t="s">
        <v>1195</v>
      </c>
      <c r="B107" s="4" t="s">
        <v>5</v>
      </c>
      <c r="C107" s="4" t="s">
        <v>5</v>
      </c>
      <c r="D107" s="4" t="s">
        <v>5</v>
      </c>
      <c r="E107" s="4" t="s">
        <v>5</v>
      </c>
    </row>
    <row r="108" spans="1:5" ht="30">
      <c r="A108" s="3" t="s">
        <v>1154</v>
      </c>
      <c r="B108" s="4" t="s">
        <v>5</v>
      </c>
      <c r="C108" s="4" t="s">
        <v>5</v>
      </c>
      <c r="D108" s="4" t="s">
        <v>5</v>
      </c>
      <c r="E108" s="4" t="s">
        <v>5</v>
      </c>
    </row>
    <row r="109" spans="1:5">
      <c r="A109" s="2" t="s">
        <v>526</v>
      </c>
      <c r="B109" s="4" t="s">
        <v>5</v>
      </c>
      <c r="C109" s="4" t="s">
        <v>5</v>
      </c>
      <c r="D109" s="4" t="s">
        <v>1196</v>
      </c>
      <c r="E109" s="4" t="s">
        <v>5</v>
      </c>
    </row>
    <row r="110" spans="1:5">
      <c r="A110" s="2" t="s">
        <v>1155</v>
      </c>
      <c r="B110" s="4">
        <v>216.6</v>
      </c>
      <c r="C110" s="4" t="s">
        <v>5</v>
      </c>
      <c r="D110" s="4">
        <v>216.6</v>
      </c>
      <c r="E110" s="4" t="s">
        <v>5</v>
      </c>
    </row>
    <row r="111" spans="1:5" ht="45">
      <c r="A111" s="2" t="s">
        <v>1197</v>
      </c>
      <c r="B111" s="4" t="s">
        <v>5</v>
      </c>
      <c r="C111" s="4" t="s">
        <v>5</v>
      </c>
      <c r="D111" s="4" t="s">
        <v>5</v>
      </c>
      <c r="E111" s="4" t="s">
        <v>5</v>
      </c>
    </row>
    <row r="112" spans="1:5" ht="30">
      <c r="A112" s="3" t="s">
        <v>1154</v>
      </c>
      <c r="B112" s="4" t="s">
        <v>5</v>
      </c>
      <c r="C112" s="4" t="s">
        <v>5</v>
      </c>
      <c r="D112" s="4" t="s">
        <v>5</v>
      </c>
      <c r="E112" s="4" t="s">
        <v>5</v>
      </c>
    </row>
    <row r="113" spans="1:5">
      <c r="A113" s="2" t="s">
        <v>1157</v>
      </c>
      <c r="B113" s="4">
        <v>0</v>
      </c>
      <c r="C113" s="4" t="s">
        <v>5</v>
      </c>
      <c r="D113" s="4">
        <v>0</v>
      </c>
      <c r="E113" s="4" t="s">
        <v>5</v>
      </c>
    </row>
    <row r="114" spans="1:5" ht="45">
      <c r="A114" s="2" t="s">
        <v>1198</v>
      </c>
      <c r="B114" s="4" t="s">
        <v>5</v>
      </c>
      <c r="C114" s="4" t="s">
        <v>5</v>
      </c>
      <c r="D114" s="4" t="s">
        <v>5</v>
      </c>
      <c r="E114" s="4" t="s">
        <v>5</v>
      </c>
    </row>
    <row r="115" spans="1:5" ht="30">
      <c r="A115" s="3" t="s">
        <v>1154</v>
      </c>
      <c r="B115" s="4" t="s">
        <v>5</v>
      </c>
      <c r="C115" s="4" t="s">
        <v>5</v>
      </c>
      <c r="D115" s="4" t="s">
        <v>5</v>
      </c>
      <c r="E115" s="4" t="s">
        <v>5</v>
      </c>
    </row>
    <row r="116" spans="1:5">
      <c r="A116" s="2" t="s">
        <v>1157</v>
      </c>
      <c r="B116" s="4">
        <v>216.6</v>
      </c>
      <c r="C116" s="4" t="s">
        <v>5</v>
      </c>
      <c r="D116" s="4">
        <v>216.6</v>
      </c>
      <c r="E116" s="4" t="s">
        <v>5</v>
      </c>
    </row>
    <row r="117" spans="1:5" ht="30">
      <c r="A117" s="2" t="s">
        <v>1199</v>
      </c>
      <c r="B117" s="4" t="s">
        <v>5</v>
      </c>
      <c r="C117" s="4" t="s">
        <v>5</v>
      </c>
      <c r="D117" s="4" t="s">
        <v>5</v>
      </c>
      <c r="E117" s="4" t="s">
        <v>5</v>
      </c>
    </row>
    <row r="118" spans="1:5" ht="30">
      <c r="A118" s="3" t="s">
        <v>1154</v>
      </c>
      <c r="B118" s="4" t="s">
        <v>5</v>
      </c>
      <c r="C118" s="4" t="s">
        <v>5</v>
      </c>
      <c r="D118" s="4" t="s">
        <v>5</v>
      </c>
      <c r="E118" s="4" t="s">
        <v>5</v>
      </c>
    </row>
    <row r="119" spans="1:5">
      <c r="A119" s="2" t="s">
        <v>526</v>
      </c>
      <c r="B119" s="4" t="s">
        <v>5</v>
      </c>
      <c r="C119" s="4" t="s">
        <v>5</v>
      </c>
      <c r="D119" s="4" t="s">
        <v>1200</v>
      </c>
      <c r="E119" s="4" t="s">
        <v>5</v>
      </c>
    </row>
    <row r="120" spans="1:5">
      <c r="A120" s="2" t="s">
        <v>1155</v>
      </c>
      <c r="B120" s="4">
        <v>0.5</v>
      </c>
      <c r="C120" s="4" t="s">
        <v>5</v>
      </c>
      <c r="D120" s="4">
        <v>0.5</v>
      </c>
      <c r="E120" s="4" t="s">
        <v>5</v>
      </c>
    </row>
    <row r="121" spans="1:5" ht="45">
      <c r="A121" s="2" t="s">
        <v>1201</v>
      </c>
      <c r="B121" s="4" t="s">
        <v>5</v>
      </c>
      <c r="C121" s="4" t="s">
        <v>5</v>
      </c>
      <c r="D121" s="4" t="s">
        <v>5</v>
      </c>
      <c r="E121" s="4" t="s">
        <v>5</v>
      </c>
    </row>
    <row r="122" spans="1:5" ht="30">
      <c r="A122" s="3" t="s">
        <v>1154</v>
      </c>
      <c r="B122" s="4" t="s">
        <v>5</v>
      </c>
      <c r="C122" s="4" t="s">
        <v>5</v>
      </c>
      <c r="D122" s="4" t="s">
        <v>5</v>
      </c>
      <c r="E122" s="4" t="s">
        <v>5</v>
      </c>
    </row>
    <row r="123" spans="1:5">
      <c r="A123" s="2" t="s">
        <v>1157</v>
      </c>
      <c r="B123" s="4">
        <v>0</v>
      </c>
      <c r="C123" s="4" t="s">
        <v>5</v>
      </c>
      <c r="D123" s="4">
        <v>0</v>
      </c>
      <c r="E123" s="4" t="s">
        <v>5</v>
      </c>
    </row>
    <row r="124" spans="1:5" ht="45">
      <c r="A124" s="2" t="s">
        <v>1202</v>
      </c>
      <c r="B124" s="4" t="s">
        <v>5</v>
      </c>
      <c r="C124" s="4" t="s">
        <v>5</v>
      </c>
      <c r="D124" s="4" t="s">
        <v>5</v>
      </c>
      <c r="E124" s="4" t="s">
        <v>5</v>
      </c>
    </row>
    <row r="125" spans="1:5" ht="30">
      <c r="A125" s="3" t="s">
        <v>1154</v>
      </c>
      <c r="B125" s="4" t="s">
        <v>5</v>
      </c>
      <c r="C125" s="4" t="s">
        <v>5</v>
      </c>
      <c r="D125" s="4" t="s">
        <v>5</v>
      </c>
      <c r="E125" s="4" t="s">
        <v>5</v>
      </c>
    </row>
    <row r="126" spans="1:5">
      <c r="A126" s="2" t="s">
        <v>1157</v>
      </c>
      <c r="B126" s="4">
        <v>0.5</v>
      </c>
      <c r="C126" s="4" t="s">
        <v>5</v>
      </c>
      <c r="D126" s="4">
        <v>0.5</v>
      </c>
      <c r="E126" s="4" t="s">
        <v>5</v>
      </c>
    </row>
    <row r="127" spans="1:5" ht="30">
      <c r="A127" s="2" t="s">
        <v>1203</v>
      </c>
      <c r="B127" s="4" t="s">
        <v>5</v>
      </c>
      <c r="C127" s="4" t="s">
        <v>5</v>
      </c>
      <c r="D127" s="4" t="s">
        <v>5</v>
      </c>
      <c r="E127" s="4" t="s">
        <v>5</v>
      </c>
    </row>
    <row r="128" spans="1:5" ht="30">
      <c r="A128" s="3" t="s">
        <v>1154</v>
      </c>
      <c r="B128" s="4" t="s">
        <v>5</v>
      </c>
      <c r="C128" s="4" t="s">
        <v>5</v>
      </c>
      <c r="D128" s="4" t="s">
        <v>5</v>
      </c>
      <c r="E128" s="4" t="s">
        <v>5</v>
      </c>
    </row>
    <row r="129" spans="1:5">
      <c r="A129" s="2" t="s">
        <v>526</v>
      </c>
      <c r="B129" s="4" t="s">
        <v>5</v>
      </c>
      <c r="C129" s="4" t="s">
        <v>5</v>
      </c>
      <c r="D129" s="4" t="s">
        <v>1204</v>
      </c>
      <c r="E129" s="4" t="s">
        <v>5</v>
      </c>
    </row>
    <row r="130" spans="1:5">
      <c r="A130" s="2" t="s">
        <v>1155</v>
      </c>
      <c r="B130" s="4">
        <v>148.9</v>
      </c>
      <c r="C130" s="4" t="s">
        <v>5</v>
      </c>
      <c r="D130" s="4">
        <v>148.9</v>
      </c>
      <c r="E130" s="4" t="s">
        <v>5</v>
      </c>
    </row>
    <row r="131" spans="1:5" ht="45">
      <c r="A131" s="2" t="s">
        <v>1205</v>
      </c>
      <c r="B131" s="4" t="s">
        <v>5</v>
      </c>
      <c r="C131" s="4" t="s">
        <v>5</v>
      </c>
      <c r="D131" s="4" t="s">
        <v>5</v>
      </c>
      <c r="E131" s="4" t="s">
        <v>5</v>
      </c>
    </row>
    <row r="132" spans="1:5" ht="30">
      <c r="A132" s="3" t="s">
        <v>1154</v>
      </c>
      <c r="B132" s="4" t="s">
        <v>5</v>
      </c>
      <c r="C132" s="4" t="s">
        <v>5</v>
      </c>
      <c r="D132" s="4" t="s">
        <v>5</v>
      </c>
      <c r="E132" s="4" t="s">
        <v>5</v>
      </c>
    </row>
    <row r="133" spans="1:5">
      <c r="A133" s="2" t="s">
        <v>1157</v>
      </c>
      <c r="B133" s="4">
        <v>0</v>
      </c>
      <c r="C133" s="4" t="s">
        <v>5</v>
      </c>
      <c r="D133" s="4">
        <v>0</v>
      </c>
      <c r="E133" s="4" t="s">
        <v>5</v>
      </c>
    </row>
    <row r="134" spans="1:5" ht="45">
      <c r="A134" s="2" t="s">
        <v>1206</v>
      </c>
      <c r="B134" s="4" t="s">
        <v>5</v>
      </c>
      <c r="C134" s="4" t="s">
        <v>5</v>
      </c>
      <c r="D134" s="4" t="s">
        <v>5</v>
      </c>
      <c r="E134" s="4" t="s">
        <v>5</v>
      </c>
    </row>
    <row r="135" spans="1:5" ht="30">
      <c r="A135" s="3" t="s">
        <v>1154</v>
      </c>
      <c r="B135" s="4" t="s">
        <v>5</v>
      </c>
      <c r="C135" s="4" t="s">
        <v>5</v>
      </c>
      <c r="D135" s="4" t="s">
        <v>5</v>
      </c>
      <c r="E135" s="4" t="s">
        <v>5</v>
      </c>
    </row>
    <row r="136" spans="1:5">
      <c r="A136" s="2" t="s">
        <v>1157</v>
      </c>
      <c r="B136" s="4">
        <v>148.9</v>
      </c>
      <c r="C136" s="4" t="s">
        <v>5</v>
      </c>
      <c r="D136" s="4">
        <v>148.9</v>
      </c>
      <c r="E136" s="4" t="s">
        <v>5</v>
      </c>
    </row>
    <row r="137" spans="1:5" ht="30">
      <c r="A137" s="2" t="s">
        <v>1207</v>
      </c>
      <c r="B137" s="4" t="s">
        <v>5</v>
      </c>
      <c r="C137" s="4" t="s">
        <v>5</v>
      </c>
      <c r="D137" s="4" t="s">
        <v>5</v>
      </c>
      <c r="E137" s="4" t="s">
        <v>5</v>
      </c>
    </row>
    <row r="138" spans="1:5" ht="30">
      <c r="A138" s="3" t="s">
        <v>1154</v>
      </c>
      <c r="B138" s="4" t="s">
        <v>5</v>
      </c>
      <c r="C138" s="4" t="s">
        <v>5</v>
      </c>
      <c r="D138" s="4" t="s">
        <v>5</v>
      </c>
      <c r="E138" s="4" t="s">
        <v>5</v>
      </c>
    </row>
    <row r="139" spans="1:5">
      <c r="A139" s="2" t="s">
        <v>526</v>
      </c>
      <c r="B139" s="4" t="s">
        <v>5</v>
      </c>
      <c r="C139" s="4" t="s">
        <v>5</v>
      </c>
      <c r="D139" s="4" t="s">
        <v>1208</v>
      </c>
      <c r="E139" s="4" t="s">
        <v>5</v>
      </c>
    </row>
    <row r="140" spans="1:5">
      <c r="A140" s="2" t="s">
        <v>1155</v>
      </c>
      <c r="B140" s="4">
        <v>44</v>
      </c>
      <c r="C140" s="4" t="s">
        <v>5</v>
      </c>
      <c r="D140" s="4">
        <v>44</v>
      </c>
      <c r="E140" s="4" t="s">
        <v>5</v>
      </c>
    </row>
    <row r="141" spans="1:5" ht="45">
      <c r="A141" s="2" t="s">
        <v>1209</v>
      </c>
      <c r="B141" s="4" t="s">
        <v>5</v>
      </c>
      <c r="C141" s="4" t="s">
        <v>5</v>
      </c>
      <c r="D141" s="4" t="s">
        <v>5</v>
      </c>
      <c r="E141" s="4" t="s">
        <v>5</v>
      </c>
    </row>
    <row r="142" spans="1:5" ht="30">
      <c r="A142" s="3" t="s">
        <v>1154</v>
      </c>
      <c r="B142" s="4" t="s">
        <v>5</v>
      </c>
      <c r="C142" s="4" t="s">
        <v>5</v>
      </c>
      <c r="D142" s="4" t="s">
        <v>5</v>
      </c>
      <c r="E142" s="4" t="s">
        <v>5</v>
      </c>
    </row>
    <row r="143" spans="1:5">
      <c r="A143" s="2" t="s">
        <v>1157</v>
      </c>
      <c r="B143" s="4">
        <v>0</v>
      </c>
      <c r="C143" s="4" t="s">
        <v>5</v>
      </c>
      <c r="D143" s="4">
        <v>0</v>
      </c>
      <c r="E143" s="4" t="s">
        <v>5</v>
      </c>
    </row>
    <row r="144" spans="1:5" ht="45">
      <c r="A144" s="2" t="s">
        <v>1210</v>
      </c>
      <c r="B144" s="4" t="s">
        <v>5</v>
      </c>
      <c r="C144" s="4" t="s">
        <v>5</v>
      </c>
      <c r="D144" s="4" t="s">
        <v>5</v>
      </c>
      <c r="E144" s="4" t="s">
        <v>5</v>
      </c>
    </row>
    <row r="145" spans="1:5" ht="30">
      <c r="A145" s="3" t="s">
        <v>1154</v>
      </c>
      <c r="B145" s="4" t="s">
        <v>5</v>
      </c>
      <c r="C145" s="4" t="s">
        <v>5</v>
      </c>
      <c r="D145" s="4" t="s">
        <v>5</v>
      </c>
      <c r="E145" s="4" t="s">
        <v>5</v>
      </c>
    </row>
    <row r="146" spans="1:5">
      <c r="A146" s="2" t="s">
        <v>1157</v>
      </c>
      <c r="B146" s="4">
        <v>44</v>
      </c>
      <c r="C146" s="4" t="s">
        <v>5</v>
      </c>
      <c r="D146" s="4">
        <v>44</v>
      </c>
      <c r="E146" s="4" t="s">
        <v>5</v>
      </c>
    </row>
    <row r="147" spans="1:5">
      <c r="A147" s="2" t="s">
        <v>1211</v>
      </c>
      <c r="B147" s="4" t="s">
        <v>5</v>
      </c>
      <c r="C147" s="4" t="s">
        <v>5</v>
      </c>
      <c r="D147" s="4" t="s">
        <v>5</v>
      </c>
      <c r="E147" s="4" t="s">
        <v>5</v>
      </c>
    </row>
    <row r="148" spans="1:5" ht="30">
      <c r="A148" s="3" t="s">
        <v>1154</v>
      </c>
      <c r="B148" s="4" t="s">
        <v>5</v>
      </c>
      <c r="C148" s="4" t="s">
        <v>5</v>
      </c>
      <c r="D148" s="4" t="s">
        <v>5</v>
      </c>
      <c r="E148" s="4" t="s">
        <v>5</v>
      </c>
    </row>
    <row r="149" spans="1:5">
      <c r="A149" s="2" t="s">
        <v>488</v>
      </c>
      <c r="B149" s="4">
        <v>795.9</v>
      </c>
      <c r="C149" s="4" t="s">
        <v>5</v>
      </c>
      <c r="D149" s="4">
        <v>795.9</v>
      </c>
      <c r="E149" s="4" t="s">
        <v>5</v>
      </c>
    </row>
    <row r="150" spans="1:5" ht="30">
      <c r="A150" s="2" t="s">
        <v>1212</v>
      </c>
      <c r="B150" s="4" t="s">
        <v>5</v>
      </c>
      <c r="C150" s="4" t="s">
        <v>5</v>
      </c>
      <c r="D150" s="4">
        <v>-796</v>
      </c>
      <c r="E150" s="4" t="s">
        <v>5</v>
      </c>
    </row>
    <row r="151" spans="1:5" ht="45">
      <c r="A151" s="2" t="s">
        <v>1213</v>
      </c>
      <c r="B151" s="4" t="s">
        <v>5</v>
      </c>
      <c r="C151" s="4" t="s">
        <v>5</v>
      </c>
      <c r="D151" s="4" t="s">
        <v>5</v>
      </c>
      <c r="E151" s="4" t="s">
        <v>5</v>
      </c>
    </row>
    <row r="152" spans="1:5" ht="30">
      <c r="A152" s="3" t="s">
        <v>1154</v>
      </c>
      <c r="B152" s="4" t="s">
        <v>5</v>
      </c>
      <c r="C152" s="4" t="s">
        <v>5</v>
      </c>
      <c r="D152" s="4" t="s">
        <v>5</v>
      </c>
      <c r="E152" s="4" t="s">
        <v>5</v>
      </c>
    </row>
    <row r="153" spans="1:5">
      <c r="A153" s="2" t="s">
        <v>488</v>
      </c>
      <c r="B153" s="4">
        <v>758.2</v>
      </c>
      <c r="C153" s="4" t="s">
        <v>5</v>
      </c>
      <c r="D153" s="4">
        <v>758.2</v>
      </c>
      <c r="E153" s="4" t="s">
        <v>5</v>
      </c>
    </row>
    <row r="154" spans="1:5" ht="30">
      <c r="A154" s="2" t="s">
        <v>1212</v>
      </c>
      <c r="B154" s="4" t="s">
        <v>5</v>
      </c>
      <c r="C154" s="4" t="s">
        <v>5</v>
      </c>
      <c r="D154" s="4">
        <v>-758</v>
      </c>
      <c r="E154" s="4" t="s">
        <v>5</v>
      </c>
    </row>
    <row r="155" spans="1:5" ht="45">
      <c r="A155" s="2" t="s">
        <v>1214</v>
      </c>
      <c r="B155" s="4" t="s">
        <v>5</v>
      </c>
      <c r="C155" s="4" t="s">
        <v>5</v>
      </c>
      <c r="D155" s="4" t="s">
        <v>5</v>
      </c>
      <c r="E155" s="4" t="s">
        <v>5</v>
      </c>
    </row>
    <row r="156" spans="1:5" ht="30">
      <c r="A156" s="3" t="s">
        <v>1154</v>
      </c>
      <c r="B156" s="4" t="s">
        <v>5</v>
      </c>
      <c r="C156" s="4" t="s">
        <v>5</v>
      </c>
      <c r="D156" s="4" t="s">
        <v>5</v>
      </c>
      <c r="E156" s="4" t="s">
        <v>5</v>
      </c>
    </row>
    <row r="157" spans="1:5">
      <c r="A157" s="2" t="s">
        <v>488</v>
      </c>
      <c r="B157" s="4">
        <v>28.6</v>
      </c>
      <c r="C157" s="4" t="s">
        <v>5</v>
      </c>
      <c r="D157" s="4">
        <v>28.6</v>
      </c>
      <c r="E157" s="4" t="s">
        <v>5</v>
      </c>
    </row>
    <row r="158" spans="1:5" ht="30">
      <c r="A158" s="2" t="s">
        <v>1212</v>
      </c>
      <c r="B158" s="4" t="s">
        <v>5</v>
      </c>
      <c r="C158" s="4" t="s">
        <v>5</v>
      </c>
      <c r="D158" s="4">
        <v>-29</v>
      </c>
      <c r="E158" s="4" t="s">
        <v>5</v>
      </c>
    </row>
    <row r="159" spans="1:5" ht="45">
      <c r="A159" s="2" t="s">
        <v>1215</v>
      </c>
      <c r="B159" s="4" t="s">
        <v>5</v>
      </c>
      <c r="C159" s="4" t="s">
        <v>5</v>
      </c>
      <c r="D159" s="4" t="s">
        <v>5</v>
      </c>
      <c r="E159" s="4" t="s">
        <v>5</v>
      </c>
    </row>
    <row r="160" spans="1:5" ht="30">
      <c r="A160" s="3" t="s">
        <v>1154</v>
      </c>
      <c r="B160" s="4" t="s">
        <v>5</v>
      </c>
      <c r="C160" s="4" t="s">
        <v>5</v>
      </c>
      <c r="D160" s="4" t="s">
        <v>5</v>
      </c>
      <c r="E160" s="4" t="s">
        <v>5</v>
      </c>
    </row>
    <row r="161" spans="1:5">
      <c r="A161" s="2" t="s">
        <v>488</v>
      </c>
      <c r="B161" s="4">
        <v>9.1</v>
      </c>
      <c r="C161" s="4" t="s">
        <v>5</v>
      </c>
      <c r="D161" s="4">
        <v>9.1</v>
      </c>
      <c r="E161" s="4" t="s">
        <v>5</v>
      </c>
    </row>
    <row r="162" spans="1:5" ht="30">
      <c r="A162" s="2" t="s">
        <v>1212</v>
      </c>
      <c r="B162" s="4" t="s">
        <v>5</v>
      </c>
      <c r="C162" s="4" t="s">
        <v>5</v>
      </c>
      <c r="D162" s="4">
        <v>-9</v>
      </c>
      <c r="E162" s="4" t="s">
        <v>5</v>
      </c>
    </row>
    <row r="163" spans="1:5" ht="45">
      <c r="A163" s="2" t="s">
        <v>1216</v>
      </c>
      <c r="B163" s="4" t="s">
        <v>5</v>
      </c>
      <c r="C163" s="4" t="s">
        <v>5</v>
      </c>
      <c r="D163" s="4" t="s">
        <v>5</v>
      </c>
      <c r="E163" s="4" t="s">
        <v>5</v>
      </c>
    </row>
    <row r="164" spans="1:5" ht="30">
      <c r="A164" s="3" t="s">
        <v>1154</v>
      </c>
      <c r="B164" s="4" t="s">
        <v>5</v>
      </c>
      <c r="C164" s="4" t="s">
        <v>5</v>
      </c>
      <c r="D164" s="4" t="s">
        <v>5</v>
      </c>
      <c r="E164" s="4" t="s">
        <v>5</v>
      </c>
    </row>
    <row r="165" spans="1:5">
      <c r="A165" s="2" t="s">
        <v>488</v>
      </c>
      <c r="B165" s="4">
        <v>0</v>
      </c>
      <c r="C165" s="4" t="s">
        <v>5</v>
      </c>
      <c r="D165" s="4">
        <v>0</v>
      </c>
      <c r="E165" s="4" t="s">
        <v>5</v>
      </c>
    </row>
    <row r="166" spans="1:5" ht="45">
      <c r="A166" s="2" t="s">
        <v>1217</v>
      </c>
      <c r="B166" s="4" t="s">
        <v>5</v>
      </c>
      <c r="C166" s="4" t="s">
        <v>5</v>
      </c>
      <c r="D166" s="4" t="s">
        <v>5</v>
      </c>
      <c r="E166" s="4" t="s">
        <v>5</v>
      </c>
    </row>
    <row r="167" spans="1:5" ht="30">
      <c r="A167" s="3" t="s">
        <v>1154</v>
      </c>
      <c r="B167" s="4" t="s">
        <v>5</v>
      </c>
      <c r="C167" s="4" t="s">
        <v>5</v>
      </c>
      <c r="D167" s="4" t="s">
        <v>5</v>
      </c>
      <c r="E167" s="4" t="s">
        <v>5</v>
      </c>
    </row>
    <row r="168" spans="1:5">
      <c r="A168" s="2" t="s">
        <v>488</v>
      </c>
      <c r="B168" s="4">
        <v>0</v>
      </c>
      <c r="C168" s="4" t="s">
        <v>5</v>
      </c>
      <c r="D168" s="4">
        <v>0</v>
      </c>
      <c r="E168" s="4" t="s">
        <v>5</v>
      </c>
    </row>
    <row r="169" spans="1:5" ht="45">
      <c r="A169" s="2" t="s">
        <v>1218</v>
      </c>
      <c r="B169" s="4" t="s">
        <v>5</v>
      </c>
      <c r="C169" s="4" t="s">
        <v>5</v>
      </c>
      <c r="D169" s="4" t="s">
        <v>5</v>
      </c>
      <c r="E169" s="4" t="s">
        <v>5</v>
      </c>
    </row>
    <row r="170" spans="1:5" ht="30">
      <c r="A170" s="3" t="s">
        <v>1154</v>
      </c>
      <c r="B170" s="4" t="s">
        <v>5</v>
      </c>
      <c r="C170" s="4" t="s">
        <v>5</v>
      </c>
      <c r="D170" s="4" t="s">
        <v>5</v>
      </c>
      <c r="E170" s="4" t="s">
        <v>5</v>
      </c>
    </row>
    <row r="171" spans="1:5">
      <c r="A171" s="2" t="s">
        <v>488</v>
      </c>
      <c r="B171" s="4">
        <v>0</v>
      </c>
      <c r="C171" s="4" t="s">
        <v>5</v>
      </c>
      <c r="D171" s="4">
        <v>0</v>
      </c>
      <c r="E171" s="4" t="s">
        <v>5</v>
      </c>
    </row>
    <row r="172" spans="1:5" ht="45">
      <c r="A172" s="2" t="s">
        <v>1219</v>
      </c>
      <c r="B172" s="4" t="s">
        <v>5</v>
      </c>
      <c r="C172" s="4" t="s">
        <v>5</v>
      </c>
      <c r="D172" s="4" t="s">
        <v>5</v>
      </c>
      <c r="E172" s="4" t="s">
        <v>5</v>
      </c>
    </row>
    <row r="173" spans="1:5" ht="30">
      <c r="A173" s="3" t="s">
        <v>1154</v>
      </c>
      <c r="B173" s="4" t="s">
        <v>5</v>
      </c>
      <c r="C173" s="4" t="s">
        <v>5</v>
      </c>
      <c r="D173" s="4" t="s">
        <v>5</v>
      </c>
      <c r="E173" s="4" t="s">
        <v>5</v>
      </c>
    </row>
    <row r="174" spans="1:5">
      <c r="A174" s="2" t="s">
        <v>488</v>
      </c>
      <c r="B174" s="4">
        <v>0</v>
      </c>
      <c r="C174" s="4" t="s">
        <v>5</v>
      </c>
      <c r="D174" s="4">
        <v>0</v>
      </c>
      <c r="E174" s="4" t="s">
        <v>5</v>
      </c>
    </row>
    <row r="175" spans="1:5" ht="45">
      <c r="A175" s="2" t="s">
        <v>1220</v>
      </c>
      <c r="B175" s="4" t="s">
        <v>5</v>
      </c>
      <c r="C175" s="4" t="s">
        <v>5</v>
      </c>
      <c r="D175" s="4" t="s">
        <v>5</v>
      </c>
      <c r="E175" s="4" t="s">
        <v>5</v>
      </c>
    </row>
    <row r="176" spans="1:5" ht="30">
      <c r="A176" s="3" t="s">
        <v>1154</v>
      </c>
      <c r="B176" s="4" t="s">
        <v>5</v>
      </c>
      <c r="C176" s="4" t="s">
        <v>5</v>
      </c>
      <c r="D176" s="4" t="s">
        <v>5</v>
      </c>
      <c r="E176" s="4" t="s">
        <v>5</v>
      </c>
    </row>
    <row r="177" spans="1:5">
      <c r="A177" s="2" t="s">
        <v>488</v>
      </c>
      <c r="B177" s="4">
        <v>0</v>
      </c>
      <c r="C177" s="4" t="s">
        <v>5</v>
      </c>
      <c r="D177" s="4">
        <v>0</v>
      </c>
      <c r="E177" s="4" t="s">
        <v>5</v>
      </c>
    </row>
    <row r="178" spans="1:5" ht="45">
      <c r="A178" s="2" t="s">
        <v>1221</v>
      </c>
      <c r="B178" s="4" t="s">
        <v>5</v>
      </c>
      <c r="C178" s="4" t="s">
        <v>5</v>
      </c>
      <c r="D178" s="4" t="s">
        <v>5</v>
      </c>
      <c r="E178" s="4" t="s">
        <v>5</v>
      </c>
    </row>
    <row r="179" spans="1:5" ht="30">
      <c r="A179" s="3" t="s">
        <v>1154</v>
      </c>
      <c r="B179" s="4" t="s">
        <v>5</v>
      </c>
      <c r="C179" s="4" t="s">
        <v>5</v>
      </c>
      <c r="D179" s="4" t="s">
        <v>5</v>
      </c>
      <c r="E179" s="4" t="s">
        <v>5</v>
      </c>
    </row>
    <row r="180" spans="1:5">
      <c r="A180" s="2" t="s">
        <v>488</v>
      </c>
      <c r="B180" s="4">
        <v>0</v>
      </c>
      <c r="C180" s="4" t="s">
        <v>5</v>
      </c>
      <c r="D180" s="4">
        <v>0</v>
      </c>
      <c r="E180" s="4" t="s">
        <v>5</v>
      </c>
    </row>
    <row r="181" spans="1:5" ht="45">
      <c r="A181" s="2" t="s">
        <v>1222</v>
      </c>
      <c r="B181" s="4" t="s">
        <v>5</v>
      </c>
      <c r="C181" s="4" t="s">
        <v>5</v>
      </c>
      <c r="D181" s="4" t="s">
        <v>5</v>
      </c>
      <c r="E181" s="4" t="s">
        <v>5</v>
      </c>
    </row>
    <row r="182" spans="1:5" ht="30">
      <c r="A182" s="3" t="s">
        <v>1154</v>
      </c>
      <c r="B182" s="4" t="s">
        <v>5</v>
      </c>
      <c r="C182" s="4" t="s">
        <v>5</v>
      </c>
      <c r="D182" s="4" t="s">
        <v>5</v>
      </c>
      <c r="E182" s="4" t="s">
        <v>5</v>
      </c>
    </row>
    <row r="183" spans="1:5">
      <c r="A183" s="2" t="s">
        <v>488</v>
      </c>
      <c r="B183" s="4">
        <v>0</v>
      </c>
      <c r="C183" s="4" t="s">
        <v>5</v>
      </c>
      <c r="D183" s="4">
        <v>0</v>
      </c>
      <c r="E183" s="4" t="s">
        <v>5</v>
      </c>
    </row>
    <row r="184" spans="1:5" ht="45">
      <c r="A184" s="2" t="s">
        <v>1223</v>
      </c>
      <c r="B184" s="4" t="s">
        <v>5</v>
      </c>
      <c r="C184" s="4" t="s">
        <v>5</v>
      </c>
      <c r="D184" s="4" t="s">
        <v>5</v>
      </c>
      <c r="E184" s="4" t="s">
        <v>5</v>
      </c>
    </row>
    <row r="185" spans="1:5" ht="30">
      <c r="A185" s="3" t="s">
        <v>1154</v>
      </c>
      <c r="B185" s="4" t="s">
        <v>5</v>
      </c>
      <c r="C185" s="4" t="s">
        <v>5</v>
      </c>
      <c r="D185" s="4" t="s">
        <v>5</v>
      </c>
      <c r="E185" s="4" t="s">
        <v>5</v>
      </c>
    </row>
    <row r="186" spans="1:5">
      <c r="A186" s="2" t="s">
        <v>488</v>
      </c>
      <c r="B186" s="4">
        <v>0</v>
      </c>
      <c r="C186" s="4" t="s">
        <v>5</v>
      </c>
      <c r="D186" s="4">
        <v>0</v>
      </c>
      <c r="E186" s="4" t="s">
        <v>5</v>
      </c>
    </row>
    <row r="187" spans="1:5" ht="45">
      <c r="A187" s="2" t="s">
        <v>1224</v>
      </c>
      <c r="B187" s="4" t="s">
        <v>5</v>
      </c>
      <c r="C187" s="4" t="s">
        <v>5</v>
      </c>
      <c r="D187" s="4" t="s">
        <v>5</v>
      </c>
      <c r="E187" s="4" t="s">
        <v>5</v>
      </c>
    </row>
    <row r="188" spans="1:5" ht="30">
      <c r="A188" s="3" t="s">
        <v>1154</v>
      </c>
      <c r="B188" s="4" t="s">
        <v>5</v>
      </c>
      <c r="C188" s="4" t="s">
        <v>5</v>
      </c>
      <c r="D188" s="4" t="s">
        <v>5</v>
      </c>
      <c r="E188" s="4" t="s">
        <v>5</v>
      </c>
    </row>
    <row r="189" spans="1:5">
      <c r="A189" s="2" t="s">
        <v>488</v>
      </c>
      <c r="B189" s="4">
        <v>0</v>
      </c>
      <c r="C189" s="4" t="s">
        <v>5</v>
      </c>
      <c r="D189" s="4">
        <v>0</v>
      </c>
      <c r="E189" s="4" t="s">
        <v>5</v>
      </c>
    </row>
    <row r="190" spans="1:5" ht="45">
      <c r="A190" s="2" t="s">
        <v>1225</v>
      </c>
      <c r="B190" s="4" t="s">
        <v>5</v>
      </c>
      <c r="C190" s="4" t="s">
        <v>5</v>
      </c>
      <c r="D190" s="4" t="s">
        <v>5</v>
      </c>
      <c r="E190" s="4" t="s">
        <v>5</v>
      </c>
    </row>
    <row r="191" spans="1:5" ht="30">
      <c r="A191" s="3" t="s">
        <v>1154</v>
      </c>
      <c r="B191" s="4" t="s">
        <v>5</v>
      </c>
      <c r="C191" s="4" t="s">
        <v>5</v>
      </c>
      <c r="D191" s="4" t="s">
        <v>5</v>
      </c>
      <c r="E191" s="4" t="s">
        <v>5</v>
      </c>
    </row>
    <row r="192" spans="1:5">
      <c r="A192" s="2" t="s">
        <v>488</v>
      </c>
      <c r="B192" s="10">
        <v>0</v>
      </c>
      <c r="C192" s="4" t="s">
        <v>5</v>
      </c>
      <c r="D192" s="10">
        <v>0</v>
      </c>
      <c r="E192"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5.42578125" bestFit="1" customWidth="1"/>
    <col min="6" max="6" width="12.7109375" bestFit="1" customWidth="1"/>
    <col min="7" max="7" width="12.5703125" bestFit="1" customWidth="1"/>
    <col min="8" max="8" width="16.42578125" bestFit="1" customWidth="1"/>
    <col min="9" max="9" width="12.28515625" bestFit="1" customWidth="1"/>
    <col min="10" max="11" width="27.140625" bestFit="1" customWidth="1"/>
    <col min="12" max="12" width="36.5703125" bestFit="1" customWidth="1"/>
    <col min="13" max="14" width="34" bestFit="1" customWidth="1"/>
    <col min="15" max="16" width="36.5703125" bestFit="1" customWidth="1"/>
  </cols>
  <sheetData>
    <row r="1" spans="1:16" ht="15" customHeight="1">
      <c r="A1" s="7" t="s">
        <v>1226</v>
      </c>
      <c r="B1" s="1" t="s">
        <v>1227</v>
      </c>
      <c r="C1" s="7" t="s">
        <v>79</v>
      </c>
      <c r="D1" s="7"/>
      <c r="E1" s="1" t="s">
        <v>1228</v>
      </c>
      <c r="F1" s="7" t="s">
        <v>1</v>
      </c>
      <c r="G1" s="7"/>
      <c r="H1" s="1" t="s">
        <v>1229</v>
      </c>
      <c r="I1" s="1"/>
      <c r="J1" s="1" t="s">
        <v>79</v>
      </c>
      <c r="K1" s="1" t="s">
        <v>1228</v>
      </c>
      <c r="L1" s="1" t="s">
        <v>79</v>
      </c>
      <c r="M1" s="1" t="s">
        <v>1227</v>
      </c>
      <c r="N1" s="1" t="s">
        <v>79</v>
      </c>
      <c r="O1" s="1" t="s">
        <v>1227</v>
      </c>
      <c r="P1" s="1" t="s">
        <v>79</v>
      </c>
    </row>
    <row r="2" spans="1:16">
      <c r="A2" s="7"/>
      <c r="B2" s="7" t="s">
        <v>1230</v>
      </c>
      <c r="C2" s="7" t="s">
        <v>2</v>
      </c>
      <c r="D2" s="7" t="s">
        <v>80</v>
      </c>
      <c r="E2" s="7" t="s">
        <v>1231</v>
      </c>
      <c r="F2" s="7" t="s">
        <v>2</v>
      </c>
      <c r="G2" s="7" t="s">
        <v>80</v>
      </c>
      <c r="H2" s="7" t="s">
        <v>1232</v>
      </c>
      <c r="I2" s="7" t="s">
        <v>31</v>
      </c>
      <c r="J2" s="1" t="s">
        <v>1233</v>
      </c>
      <c r="K2" s="1" t="s">
        <v>1233</v>
      </c>
      <c r="L2" s="1" t="s">
        <v>2</v>
      </c>
      <c r="M2" s="1" t="s">
        <v>1230</v>
      </c>
      <c r="N2" s="1" t="s">
        <v>2</v>
      </c>
      <c r="O2" s="1" t="s">
        <v>1230</v>
      </c>
      <c r="P2" s="1" t="s">
        <v>2</v>
      </c>
    </row>
    <row r="3" spans="1:16" ht="30">
      <c r="A3" s="7"/>
      <c r="B3" s="7"/>
      <c r="C3" s="7"/>
      <c r="D3" s="7"/>
      <c r="E3" s="7"/>
      <c r="F3" s="7"/>
      <c r="G3" s="7"/>
      <c r="H3" s="7"/>
      <c r="I3" s="7"/>
      <c r="J3" s="1" t="s">
        <v>1234</v>
      </c>
      <c r="K3" s="1" t="s">
        <v>1234</v>
      </c>
      <c r="L3" s="1" t="s">
        <v>1029</v>
      </c>
      <c r="M3" s="1" t="s">
        <v>1156</v>
      </c>
      <c r="N3" s="1" t="s">
        <v>1156</v>
      </c>
      <c r="O3" s="1" t="s">
        <v>1159</v>
      </c>
      <c r="P3" s="1" t="s">
        <v>1159</v>
      </c>
    </row>
    <row r="4" spans="1:16">
      <c r="A4" s="3" t="s">
        <v>123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99</v>
      </c>
      <c r="B5" s="4" t="s">
        <v>5</v>
      </c>
      <c r="C5" s="4" t="s">
        <v>5</v>
      </c>
      <c r="D5" s="10">
        <v>198500000</v>
      </c>
      <c r="E5" s="4" t="s">
        <v>5</v>
      </c>
      <c r="F5" s="4" t="s">
        <v>5</v>
      </c>
      <c r="G5" s="10">
        <v>198500000</v>
      </c>
      <c r="H5" s="4" t="s">
        <v>5</v>
      </c>
      <c r="I5" s="4" t="s">
        <v>5</v>
      </c>
      <c r="J5" s="4" t="s">
        <v>5</v>
      </c>
      <c r="K5" s="4" t="s">
        <v>5</v>
      </c>
      <c r="L5" s="4" t="s">
        <v>5</v>
      </c>
      <c r="M5" s="4" t="s">
        <v>5</v>
      </c>
      <c r="N5" s="4" t="s">
        <v>5</v>
      </c>
      <c r="O5" s="4" t="s">
        <v>5</v>
      </c>
      <c r="P5" s="4" t="s">
        <v>5</v>
      </c>
    </row>
    <row r="6" spans="1:16">
      <c r="A6" s="2" t="s">
        <v>506</v>
      </c>
      <c r="B6" s="4" t="s">
        <v>5</v>
      </c>
      <c r="C6" s="6">
        <v>1166000000</v>
      </c>
      <c r="D6" s="4" t="s">
        <v>5</v>
      </c>
      <c r="E6" s="4" t="s">
        <v>5</v>
      </c>
      <c r="F6" s="6">
        <v>1166000000</v>
      </c>
      <c r="G6" s="4" t="s">
        <v>5</v>
      </c>
      <c r="H6" s="4" t="s">
        <v>5</v>
      </c>
      <c r="I6" s="6">
        <v>742600000</v>
      </c>
      <c r="J6" s="4" t="s">
        <v>5</v>
      </c>
      <c r="K6" s="4" t="s">
        <v>5</v>
      </c>
      <c r="L6" s="4" t="s">
        <v>5</v>
      </c>
      <c r="M6" s="4" t="s">
        <v>5</v>
      </c>
      <c r="N6" s="4" t="s">
        <v>5</v>
      </c>
      <c r="O6" s="4" t="s">
        <v>5</v>
      </c>
      <c r="P6" s="4" t="s">
        <v>5</v>
      </c>
    </row>
    <row r="7" spans="1:16" ht="30">
      <c r="A7" s="2" t="s">
        <v>1236</v>
      </c>
      <c r="B7" s="4" t="s">
        <v>5</v>
      </c>
      <c r="C7" s="6">
        <v>197400000</v>
      </c>
      <c r="D7" s="4" t="s">
        <v>5</v>
      </c>
      <c r="E7" s="4" t="s">
        <v>5</v>
      </c>
      <c r="F7" s="4" t="s">
        <v>5</v>
      </c>
      <c r="G7" s="4" t="s">
        <v>5</v>
      </c>
      <c r="H7" s="4" t="s">
        <v>5</v>
      </c>
      <c r="I7" s="4" t="s">
        <v>5</v>
      </c>
      <c r="J7" s="4" t="s">
        <v>5</v>
      </c>
      <c r="K7" s="6">
        <v>200600000</v>
      </c>
      <c r="L7" s="4" t="s">
        <v>5</v>
      </c>
      <c r="M7" s="4" t="s">
        <v>5</v>
      </c>
      <c r="N7" s="4" t="s">
        <v>5</v>
      </c>
      <c r="O7" s="4" t="s">
        <v>5</v>
      </c>
      <c r="P7" s="4" t="s">
        <v>5</v>
      </c>
    </row>
    <row r="8" spans="1:16" ht="45">
      <c r="A8" s="2" t="s">
        <v>1237</v>
      </c>
      <c r="B8" s="4" t="s">
        <v>5</v>
      </c>
      <c r="C8" s="6">
        <v>9800000</v>
      </c>
      <c r="D8" s="4" t="s">
        <v>5</v>
      </c>
      <c r="E8" s="4" t="s">
        <v>5</v>
      </c>
      <c r="F8" s="4" t="s">
        <v>5</v>
      </c>
      <c r="G8" s="4" t="s">
        <v>5</v>
      </c>
      <c r="H8" s="4" t="s">
        <v>5</v>
      </c>
      <c r="I8" s="4" t="s">
        <v>5</v>
      </c>
      <c r="J8" s="6">
        <v>3200000</v>
      </c>
      <c r="K8" s="6">
        <v>13000000</v>
      </c>
      <c r="L8" s="4" t="s">
        <v>5</v>
      </c>
      <c r="M8" s="4" t="s">
        <v>5</v>
      </c>
      <c r="N8" s="4" t="s">
        <v>5</v>
      </c>
      <c r="O8" s="4" t="s">
        <v>5</v>
      </c>
      <c r="P8" s="4" t="s">
        <v>5</v>
      </c>
    </row>
    <row r="9" spans="1:16" ht="60">
      <c r="A9" s="2" t="s">
        <v>1238</v>
      </c>
      <c r="B9" s="4" t="s">
        <v>5</v>
      </c>
      <c r="C9" s="6">
        <v>-118000000</v>
      </c>
      <c r="D9" s="6">
        <v>-111200000</v>
      </c>
      <c r="E9" s="4" t="s">
        <v>5</v>
      </c>
      <c r="F9" s="6">
        <v>-133500000</v>
      </c>
      <c r="G9" s="6">
        <v>-111200000</v>
      </c>
      <c r="H9" s="4" t="s">
        <v>5</v>
      </c>
      <c r="I9" s="4" t="s">
        <v>5</v>
      </c>
      <c r="J9" s="4" t="s">
        <v>5</v>
      </c>
      <c r="K9" s="4" t="s">
        <v>5</v>
      </c>
      <c r="L9" s="4" t="s">
        <v>5</v>
      </c>
      <c r="M9" s="4" t="s">
        <v>5</v>
      </c>
      <c r="N9" s="6">
        <v>-50000000</v>
      </c>
      <c r="O9" s="4" t="s">
        <v>5</v>
      </c>
      <c r="P9" s="6">
        <v>-68000000</v>
      </c>
    </row>
    <row r="10" spans="1:16" ht="45">
      <c r="A10" s="2" t="s">
        <v>1239</v>
      </c>
      <c r="B10" s="4" t="s">
        <v>5</v>
      </c>
      <c r="C10" s="244">
        <v>0.03</v>
      </c>
      <c r="D10" s="4" t="s">
        <v>5</v>
      </c>
      <c r="E10" s="4" t="s">
        <v>5</v>
      </c>
      <c r="F10" s="244">
        <v>0.03</v>
      </c>
      <c r="G10" s="4" t="s">
        <v>5</v>
      </c>
      <c r="H10" s="4" t="s">
        <v>5</v>
      </c>
      <c r="I10" s="4" t="s">
        <v>5</v>
      </c>
      <c r="J10" s="4" t="s">
        <v>5</v>
      </c>
      <c r="K10" s="4" t="s">
        <v>5</v>
      </c>
      <c r="L10" s="4" t="s">
        <v>5</v>
      </c>
      <c r="M10" s="4" t="s">
        <v>5</v>
      </c>
      <c r="N10" s="4" t="s">
        <v>5</v>
      </c>
      <c r="O10" s="4" t="s">
        <v>5</v>
      </c>
      <c r="P10" s="4" t="s">
        <v>5</v>
      </c>
    </row>
    <row r="11" spans="1:16" ht="30">
      <c r="A11" s="2" t="s">
        <v>1240</v>
      </c>
      <c r="B11" s="4" t="s">
        <v>5</v>
      </c>
      <c r="C11" s="4" t="s">
        <v>5</v>
      </c>
      <c r="D11" s="4" t="s">
        <v>5</v>
      </c>
      <c r="E11" s="4" t="s">
        <v>5</v>
      </c>
      <c r="F11" s="6">
        <v>360000000</v>
      </c>
      <c r="G11" s="4" t="s">
        <v>5</v>
      </c>
      <c r="H11" s="4" t="s">
        <v>5</v>
      </c>
      <c r="I11" s="4" t="s">
        <v>5</v>
      </c>
      <c r="J11" s="4" t="s">
        <v>5</v>
      </c>
      <c r="K11" s="4" t="s">
        <v>5</v>
      </c>
      <c r="L11" s="4" t="s">
        <v>5</v>
      </c>
      <c r="M11" s="4" t="s">
        <v>5</v>
      </c>
      <c r="N11" s="4" t="s">
        <v>5</v>
      </c>
      <c r="O11" s="4" t="s">
        <v>5</v>
      </c>
      <c r="P11" s="4" t="s">
        <v>5</v>
      </c>
    </row>
    <row r="12" spans="1:16" ht="45">
      <c r="A12" s="2" t="s">
        <v>1241</v>
      </c>
      <c r="B12" s="4" t="s">
        <v>5</v>
      </c>
      <c r="C12" s="4" t="s">
        <v>5</v>
      </c>
      <c r="D12" s="4" t="s">
        <v>5</v>
      </c>
      <c r="E12" s="4" t="s">
        <v>5</v>
      </c>
      <c r="F12" s="6">
        <v>293000000</v>
      </c>
      <c r="G12" s="4" t="s">
        <v>5</v>
      </c>
      <c r="H12" s="4" t="s">
        <v>5</v>
      </c>
      <c r="I12" s="4" t="s">
        <v>5</v>
      </c>
      <c r="J12" s="4" t="s">
        <v>5</v>
      </c>
      <c r="K12" s="4" t="s">
        <v>5</v>
      </c>
      <c r="L12" s="4" t="s">
        <v>5</v>
      </c>
      <c r="M12" s="4" t="s">
        <v>5</v>
      </c>
      <c r="N12" s="4" t="s">
        <v>5</v>
      </c>
      <c r="O12" s="4" t="s">
        <v>5</v>
      </c>
      <c r="P12" s="4" t="s">
        <v>5</v>
      </c>
    </row>
    <row r="13" spans="1:16" ht="30">
      <c r="A13" s="2" t="s">
        <v>1242</v>
      </c>
      <c r="B13" s="4" t="s">
        <v>5</v>
      </c>
      <c r="C13" s="244">
        <v>0.35</v>
      </c>
      <c r="D13" s="4" t="s">
        <v>5</v>
      </c>
      <c r="E13" s="4" t="s">
        <v>5</v>
      </c>
      <c r="F13" s="244">
        <v>0.35</v>
      </c>
      <c r="G13" s="4" t="s">
        <v>5</v>
      </c>
      <c r="H13" s="4" t="s">
        <v>5</v>
      </c>
      <c r="I13" s="4" t="s">
        <v>5</v>
      </c>
      <c r="J13" s="4" t="s">
        <v>5</v>
      </c>
      <c r="K13" s="4" t="s">
        <v>5</v>
      </c>
      <c r="L13" s="4" t="s">
        <v>5</v>
      </c>
      <c r="M13" s="4" t="s">
        <v>5</v>
      </c>
      <c r="N13" s="4" t="s">
        <v>5</v>
      </c>
      <c r="O13" s="4" t="s">
        <v>5</v>
      </c>
      <c r="P13" s="4" t="s">
        <v>5</v>
      </c>
    </row>
    <row r="14" spans="1:16" ht="30">
      <c r="A14" s="2" t="s">
        <v>1243</v>
      </c>
      <c r="B14" s="4" t="s">
        <v>5</v>
      </c>
      <c r="C14" s="244">
        <v>0.35</v>
      </c>
      <c r="D14" s="4" t="s">
        <v>5</v>
      </c>
      <c r="E14" s="4" t="s">
        <v>5</v>
      </c>
      <c r="F14" s="244">
        <v>0.35</v>
      </c>
      <c r="G14" s="4" t="s">
        <v>5</v>
      </c>
      <c r="H14" s="4" t="s">
        <v>5</v>
      </c>
      <c r="I14" s="4" t="s">
        <v>5</v>
      </c>
      <c r="J14" s="4" t="s">
        <v>5</v>
      </c>
      <c r="K14" s="4" t="s">
        <v>5</v>
      </c>
      <c r="L14" s="4" t="s">
        <v>5</v>
      </c>
      <c r="M14" s="4" t="s">
        <v>5</v>
      </c>
      <c r="N14" s="4" t="s">
        <v>5</v>
      </c>
      <c r="O14" s="4" t="s">
        <v>5</v>
      </c>
      <c r="P14" s="4" t="s">
        <v>5</v>
      </c>
    </row>
    <row r="15" spans="1:16">
      <c r="A15" s="2" t="s">
        <v>1106</v>
      </c>
      <c r="B15" s="4" t="s">
        <v>5</v>
      </c>
      <c r="C15" s="244">
        <v>7.0000000000000007E-2</v>
      </c>
      <c r="D15" s="4" t="s">
        <v>5</v>
      </c>
      <c r="E15" s="4" t="s">
        <v>5</v>
      </c>
      <c r="F15" s="244">
        <v>7.0000000000000007E-2</v>
      </c>
      <c r="G15" s="4" t="s">
        <v>5</v>
      </c>
      <c r="H15" s="4" t="s">
        <v>5</v>
      </c>
      <c r="I15" s="4" t="s">
        <v>5</v>
      </c>
      <c r="J15" s="4" t="s">
        <v>5</v>
      </c>
      <c r="K15" s="4" t="s">
        <v>5</v>
      </c>
      <c r="L15" s="4" t="s">
        <v>5</v>
      </c>
      <c r="M15" s="4" t="s">
        <v>5</v>
      </c>
      <c r="N15" s="4" t="s">
        <v>5</v>
      </c>
      <c r="O15" s="4" t="s">
        <v>5</v>
      </c>
      <c r="P15" s="4" t="s">
        <v>5</v>
      </c>
    </row>
    <row r="16" spans="1:16" ht="30">
      <c r="A16" s="2" t="s">
        <v>1244</v>
      </c>
      <c r="B16" s="4" t="s">
        <v>5</v>
      </c>
      <c r="C16" s="244">
        <v>3.2800000000000003E-2</v>
      </c>
      <c r="D16" s="4" t="s">
        <v>5</v>
      </c>
      <c r="E16" s="4" t="s">
        <v>5</v>
      </c>
      <c r="F16" s="244">
        <v>3.2800000000000003E-2</v>
      </c>
      <c r="G16" s="4" t="s">
        <v>5</v>
      </c>
      <c r="H16" s="4" t="s">
        <v>5</v>
      </c>
      <c r="I16" s="4" t="s">
        <v>5</v>
      </c>
      <c r="J16" s="4" t="s">
        <v>5</v>
      </c>
      <c r="K16" s="4" t="s">
        <v>5</v>
      </c>
      <c r="L16" s="4" t="s">
        <v>5</v>
      </c>
      <c r="M16" s="4" t="s">
        <v>5</v>
      </c>
      <c r="N16" s="4" t="s">
        <v>5</v>
      </c>
      <c r="O16" s="4" t="s">
        <v>5</v>
      </c>
      <c r="P16" s="4" t="s">
        <v>5</v>
      </c>
    </row>
    <row r="17" spans="1:16" ht="30">
      <c r="A17" s="2" t="s">
        <v>1245</v>
      </c>
      <c r="B17" s="4" t="s">
        <v>5</v>
      </c>
      <c r="C17" s="244">
        <v>0.5</v>
      </c>
      <c r="D17" s="4" t="s">
        <v>5</v>
      </c>
      <c r="E17" s="4" t="s">
        <v>5</v>
      </c>
      <c r="F17" s="244">
        <v>0.5</v>
      </c>
      <c r="G17" s="4" t="s">
        <v>5</v>
      </c>
      <c r="H17" s="4" t="s">
        <v>5</v>
      </c>
      <c r="I17" s="4" t="s">
        <v>5</v>
      </c>
      <c r="J17" s="4" t="s">
        <v>5</v>
      </c>
      <c r="K17" s="4" t="s">
        <v>5</v>
      </c>
      <c r="L17" s="4" t="s">
        <v>5</v>
      </c>
      <c r="M17" s="4" t="s">
        <v>5</v>
      </c>
      <c r="N17" s="4" t="s">
        <v>5</v>
      </c>
      <c r="O17" s="4" t="s">
        <v>5</v>
      </c>
      <c r="P17" s="4" t="s">
        <v>5</v>
      </c>
    </row>
    <row r="18" spans="1:16">
      <c r="A18" s="2" t="s">
        <v>1157</v>
      </c>
      <c r="B18" s="4" t="s">
        <v>5</v>
      </c>
      <c r="C18" s="4" t="s">
        <v>5</v>
      </c>
      <c r="D18" s="4" t="s">
        <v>5</v>
      </c>
      <c r="E18" s="4" t="s">
        <v>5</v>
      </c>
      <c r="F18" s="4" t="s">
        <v>5</v>
      </c>
      <c r="G18" s="4" t="s">
        <v>5</v>
      </c>
      <c r="H18" s="4" t="s">
        <v>5</v>
      </c>
      <c r="I18" s="4" t="s">
        <v>5</v>
      </c>
      <c r="J18" s="4" t="s">
        <v>5</v>
      </c>
      <c r="K18" s="4" t="s">
        <v>5</v>
      </c>
      <c r="L18" s="6">
        <v>3600000000</v>
      </c>
      <c r="M18" s="4" t="s">
        <v>5</v>
      </c>
      <c r="N18" s="6">
        <v>772800000</v>
      </c>
      <c r="O18" s="4" t="s">
        <v>5</v>
      </c>
      <c r="P18" s="6">
        <v>2782600000</v>
      </c>
    </row>
    <row r="19" spans="1:16">
      <c r="A19" s="2" t="s">
        <v>488</v>
      </c>
      <c r="B19" s="4" t="s">
        <v>5</v>
      </c>
      <c r="C19" s="6">
        <v>795900000</v>
      </c>
      <c r="D19" s="4" t="s">
        <v>5</v>
      </c>
      <c r="E19" s="4" t="s">
        <v>5</v>
      </c>
      <c r="F19" s="6">
        <v>795900000</v>
      </c>
      <c r="G19" s="4" t="s">
        <v>5</v>
      </c>
      <c r="H19" s="4" t="s">
        <v>5</v>
      </c>
      <c r="I19" s="4" t="s">
        <v>5</v>
      </c>
      <c r="J19" s="4" t="s">
        <v>5</v>
      </c>
      <c r="K19" s="4" t="s">
        <v>5</v>
      </c>
      <c r="L19" s="4" t="s">
        <v>5</v>
      </c>
      <c r="M19" s="4" t="s">
        <v>5</v>
      </c>
      <c r="N19" s="4" t="s">
        <v>5</v>
      </c>
      <c r="O19" s="4" t="s">
        <v>5</v>
      </c>
      <c r="P19" s="4" t="s">
        <v>5</v>
      </c>
    </row>
    <row r="20" spans="1:16">
      <c r="A20" s="2" t="s">
        <v>486</v>
      </c>
      <c r="B20" s="4" t="s">
        <v>5</v>
      </c>
      <c r="C20" s="6">
        <v>16100000</v>
      </c>
      <c r="D20" s="4" t="s">
        <v>5</v>
      </c>
      <c r="E20" s="4" t="s">
        <v>5</v>
      </c>
      <c r="F20" s="6">
        <v>16100000</v>
      </c>
      <c r="G20" s="4" t="s">
        <v>5</v>
      </c>
      <c r="H20" s="4" t="s">
        <v>5</v>
      </c>
      <c r="I20" s="6">
        <v>16200000</v>
      </c>
      <c r="J20" s="4" t="s">
        <v>5</v>
      </c>
      <c r="K20" s="4" t="s">
        <v>5</v>
      </c>
      <c r="L20" s="4" t="s">
        <v>5</v>
      </c>
      <c r="M20" s="4" t="s">
        <v>5</v>
      </c>
      <c r="N20" s="4" t="s">
        <v>5</v>
      </c>
      <c r="O20" s="4" t="s">
        <v>5</v>
      </c>
      <c r="P20" s="4" t="s">
        <v>5</v>
      </c>
    </row>
    <row r="21" spans="1:16" ht="30">
      <c r="A21" s="2" t="s">
        <v>1246</v>
      </c>
      <c r="B21" s="4" t="s">
        <v>5</v>
      </c>
      <c r="C21" s="4" t="s">
        <v>5</v>
      </c>
      <c r="D21" s="4" t="s">
        <v>5</v>
      </c>
      <c r="E21" s="4" t="s">
        <v>5</v>
      </c>
      <c r="F21" s="4" t="s">
        <v>5</v>
      </c>
      <c r="G21" s="4" t="s">
        <v>5</v>
      </c>
      <c r="H21" s="4" t="s">
        <v>5</v>
      </c>
      <c r="I21" s="4" t="s">
        <v>5</v>
      </c>
      <c r="J21" s="4" t="s">
        <v>5</v>
      </c>
      <c r="K21" s="4" t="s">
        <v>5</v>
      </c>
      <c r="L21" s="4" t="s">
        <v>5</v>
      </c>
      <c r="M21" s="6">
        <v>2100000000</v>
      </c>
      <c r="N21" s="4" t="s">
        <v>5</v>
      </c>
      <c r="O21" s="6">
        <v>3800000000</v>
      </c>
      <c r="P21" s="4" t="s">
        <v>5</v>
      </c>
    </row>
    <row r="22" spans="1:16">
      <c r="A22" s="2" t="s">
        <v>1247</v>
      </c>
      <c r="B22" s="6">
        <v>2500000000</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60">
      <c r="A23" s="2" t="s">
        <v>1248</v>
      </c>
      <c r="B23" s="4" t="s">
        <v>5</v>
      </c>
      <c r="C23" s="6">
        <v>631000000</v>
      </c>
      <c r="D23" s="4" t="s">
        <v>5</v>
      </c>
      <c r="E23" s="4" t="s">
        <v>5</v>
      </c>
      <c r="F23" s="6">
        <v>631000000</v>
      </c>
      <c r="G23" s="4" t="s">
        <v>5</v>
      </c>
      <c r="H23" s="4" t="s">
        <v>5</v>
      </c>
      <c r="I23" s="4" t="s">
        <v>5</v>
      </c>
      <c r="J23" s="4" t="s">
        <v>5</v>
      </c>
      <c r="K23" s="4" t="s">
        <v>5</v>
      </c>
      <c r="L23" s="4" t="s">
        <v>5</v>
      </c>
      <c r="M23" s="4" t="s">
        <v>5</v>
      </c>
      <c r="N23" s="4" t="s">
        <v>5</v>
      </c>
      <c r="O23" s="4" t="s">
        <v>5</v>
      </c>
      <c r="P23" s="4" t="s">
        <v>5</v>
      </c>
    </row>
    <row r="24" spans="1:16" ht="75">
      <c r="A24" s="2" t="s">
        <v>1249</v>
      </c>
      <c r="B24" s="4" t="s">
        <v>5</v>
      </c>
      <c r="C24" s="6">
        <v>315000000</v>
      </c>
      <c r="D24" s="4" t="s">
        <v>5</v>
      </c>
      <c r="E24" s="4" t="s">
        <v>5</v>
      </c>
      <c r="F24" s="6">
        <v>315000000</v>
      </c>
      <c r="G24" s="4" t="s">
        <v>5</v>
      </c>
      <c r="H24" s="4" t="s">
        <v>5</v>
      </c>
      <c r="I24" s="4" t="s">
        <v>5</v>
      </c>
      <c r="J24" s="4" t="s">
        <v>5</v>
      </c>
      <c r="K24" s="4" t="s">
        <v>5</v>
      </c>
      <c r="L24" s="4" t="s">
        <v>5</v>
      </c>
      <c r="M24" s="4" t="s">
        <v>5</v>
      </c>
      <c r="N24" s="4" t="s">
        <v>5</v>
      </c>
      <c r="O24" s="4" t="s">
        <v>5</v>
      </c>
      <c r="P24" s="4" t="s">
        <v>5</v>
      </c>
    </row>
    <row r="25" spans="1:16" ht="45">
      <c r="A25" s="2" t="s">
        <v>519</v>
      </c>
      <c r="B25" s="4" t="s">
        <v>5</v>
      </c>
      <c r="C25" s="6">
        <v>-71800000</v>
      </c>
      <c r="D25" s="4">
        <v>0</v>
      </c>
      <c r="E25" s="4" t="s">
        <v>5</v>
      </c>
      <c r="F25" s="6">
        <v>-71800000</v>
      </c>
      <c r="G25" s="4">
        <v>0</v>
      </c>
      <c r="H25" s="4" t="s">
        <v>5</v>
      </c>
      <c r="I25" s="4" t="s">
        <v>5</v>
      </c>
      <c r="J25" s="4" t="s">
        <v>5</v>
      </c>
      <c r="K25" s="4" t="s">
        <v>5</v>
      </c>
      <c r="L25" s="4" t="s">
        <v>5</v>
      </c>
      <c r="M25" s="4" t="s">
        <v>5</v>
      </c>
      <c r="N25" s="4" t="s">
        <v>5</v>
      </c>
      <c r="O25" s="4" t="s">
        <v>5</v>
      </c>
      <c r="P25" s="4" t="s">
        <v>5</v>
      </c>
    </row>
    <row r="26" spans="1:16">
      <c r="A26" s="2" t="s">
        <v>1250</v>
      </c>
      <c r="B26" s="4" t="s">
        <v>5</v>
      </c>
      <c r="C26" s="4" t="s">
        <v>5</v>
      </c>
      <c r="D26" s="4" t="s">
        <v>5</v>
      </c>
      <c r="E26" s="4" t="s">
        <v>5</v>
      </c>
      <c r="F26" s="4" t="s">
        <v>5</v>
      </c>
      <c r="G26" s="4" t="s">
        <v>5</v>
      </c>
      <c r="H26" s="6">
        <v>878000000</v>
      </c>
      <c r="I26" s="4" t="s">
        <v>5</v>
      </c>
      <c r="J26" s="4" t="s">
        <v>5</v>
      </c>
      <c r="K26" s="4" t="s">
        <v>5</v>
      </c>
      <c r="L26" s="4" t="s">
        <v>5</v>
      </c>
      <c r="M26" s="4" t="s">
        <v>5</v>
      </c>
      <c r="N26" s="4" t="s">
        <v>5</v>
      </c>
      <c r="O26" s="4" t="s">
        <v>5</v>
      </c>
      <c r="P26" s="4" t="s">
        <v>5</v>
      </c>
    </row>
    <row r="27" spans="1:16" ht="45">
      <c r="A27" s="2" t="s">
        <v>1251</v>
      </c>
      <c r="B27" s="4" t="s">
        <v>5</v>
      </c>
      <c r="C27" s="4" t="s">
        <v>5</v>
      </c>
      <c r="D27" s="4" t="s">
        <v>5</v>
      </c>
      <c r="E27" s="4" t="s">
        <v>5</v>
      </c>
      <c r="F27" s="6">
        <v>180000000</v>
      </c>
      <c r="G27" s="4" t="s">
        <v>5</v>
      </c>
      <c r="H27" s="4" t="s">
        <v>5</v>
      </c>
      <c r="I27" s="4" t="s">
        <v>5</v>
      </c>
      <c r="J27" s="4" t="s">
        <v>5</v>
      </c>
      <c r="K27" s="4" t="s">
        <v>5</v>
      </c>
      <c r="L27" s="4" t="s">
        <v>5</v>
      </c>
      <c r="M27" s="4" t="s">
        <v>5</v>
      </c>
      <c r="N27" s="4" t="s">
        <v>5</v>
      </c>
      <c r="O27" s="4" t="s">
        <v>5</v>
      </c>
      <c r="P27" s="4" t="s">
        <v>5</v>
      </c>
    </row>
    <row r="28" spans="1:16" ht="45">
      <c r="A28" s="2" t="s">
        <v>1252</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4300000</v>
      </c>
    </row>
    <row r="29" spans="1:16" ht="30">
      <c r="A29" s="2" t="s">
        <v>1253</v>
      </c>
      <c r="B29" s="4" t="s">
        <v>5</v>
      </c>
      <c r="C29" s="4" t="s">
        <v>5</v>
      </c>
      <c r="D29" s="4" t="s">
        <v>5</v>
      </c>
      <c r="E29" s="4" t="s">
        <v>5</v>
      </c>
      <c r="F29" s="4" t="s">
        <v>5</v>
      </c>
      <c r="G29" s="4" t="s">
        <v>5</v>
      </c>
      <c r="H29" s="4" t="s">
        <v>5</v>
      </c>
      <c r="I29" s="4" t="s">
        <v>5</v>
      </c>
      <c r="J29" s="4" t="s">
        <v>5</v>
      </c>
      <c r="K29" s="4" t="s">
        <v>5</v>
      </c>
      <c r="L29" s="6">
        <v>7200000</v>
      </c>
      <c r="M29" s="4" t="s">
        <v>5</v>
      </c>
      <c r="N29" s="4" t="s">
        <v>5</v>
      </c>
      <c r="O29" s="4" t="s">
        <v>5</v>
      </c>
      <c r="P29" s="4" t="s">
        <v>5</v>
      </c>
    </row>
    <row r="30" spans="1:16" ht="45">
      <c r="A30" s="2" t="s">
        <v>1254</v>
      </c>
      <c r="B30" s="4" t="s">
        <v>5</v>
      </c>
      <c r="C30" s="4" t="s">
        <v>5</v>
      </c>
      <c r="D30" s="4" t="s">
        <v>5</v>
      </c>
      <c r="E30" s="4" t="s">
        <v>5</v>
      </c>
      <c r="F30" s="4" t="s">
        <v>5</v>
      </c>
      <c r="G30" s="4" t="s">
        <v>5</v>
      </c>
      <c r="H30" s="4" t="s">
        <v>5</v>
      </c>
      <c r="I30" s="4" t="s">
        <v>5</v>
      </c>
      <c r="J30" s="4" t="s">
        <v>5</v>
      </c>
      <c r="K30" s="4" t="s">
        <v>5</v>
      </c>
      <c r="L30" s="6">
        <v>3100000</v>
      </c>
      <c r="M30" s="4" t="s">
        <v>5</v>
      </c>
      <c r="N30" s="4" t="s">
        <v>5</v>
      </c>
      <c r="O30" s="4" t="s">
        <v>5</v>
      </c>
      <c r="P30" s="4" t="s">
        <v>5</v>
      </c>
    </row>
    <row r="31" spans="1:16" ht="45">
      <c r="A31" s="2" t="s">
        <v>1255</v>
      </c>
      <c r="B31" s="4" t="s">
        <v>5</v>
      </c>
      <c r="C31" s="4" t="s">
        <v>5</v>
      </c>
      <c r="D31" s="4" t="s">
        <v>5</v>
      </c>
      <c r="E31" s="4" t="s">
        <v>5</v>
      </c>
      <c r="F31" s="4" t="s">
        <v>5</v>
      </c>
      <c r="G31" s="4" t="s">
        <v>5</v>
      </c>
      <c r="H31" s="4" t="s">
        <v>5</v>
      </c>
      <c r="I31" s="4" t="s">
        <v>5</v>
      </c>
      <c r="J31" s="4" t="s">
        <v>5</v>
      </c>
      <c r="K31" s="4" t="s">
        <v>5</v>
      </c>
      <c r="L31" s="6">
        <v>1900000</v>
      </c>
      <c r="M31" s="4" t="s">
        <v>5</v>
      </c>
      <c r="N31" s="4" t="s">
        <v>5</v>
      </c>
      <c r="O31" s="4" t="s">
        <v>5</v>
      </c>
      <c r="P31" s="4" t="s">
        <v>5</v>
      </c>
    </row>
    <row r="32" spans="1:16" ht="60">
      <c r="A32" s="2" t="s">
        <v>1030</v>
      </c>
      <c r="B32" s="4" t="s">
        <v>5</v>
      </c>
      <c r="C32" s="4" t="s">
        <v>5</v>
      </c>
      <c r="D32" s="4" t="s">
        <v>5</v>
      </c>
      <c r="E32" s="4" t="s">
        <v>5</v>
      </c>
      <c r="F32" s="4" t="s">
        <v>5</v>
      </c>
      <c r="G32" s="4" t="s">
        <v>5</v>
      </c>
      <c r="H32" s="4" t="s">
        <v>5</v>
      </c>
      <c r="I32" s="4" t="s">
        <v>5</v>
      </c>
      <c r="J32" s="4" t="s">
        <v>5</v>
      </c>
      <c r="K32" s="4" t="s">
        <v>5</v>
      </c>
      <c r="L32" s="6">
        <v>2200000</v>
      </c>
      <c r="M32" s="4" t="s">
        <v>5</v>
      </c>
      <c r="N32" s="4" t="s">
        <v>5</v>
      </c>
      <c r="O32" s="4" t="s">
        <v>5</v>
      </c>
      <c r="P32" s="4" t="s">
        <v>5</v>
      </c>
    </row>
    <row r="33" spans="1:16" ht="45">
      <c r="A33" s="2" t="s">
        <v>1256</v>
      </c>
      <c r="B33" s="4" t="s">
        <v>5</v>
      </c>
      <c r="C33" s="4" t="s">
        <v>5</v>
      </c>
      <c r="D33" s="4" t="s">
        <v>5</v>
      </c>
      <c r="E33" s="10">
        <v>15500000</v>
      </c>
      <c r="F33" s="4" t="s">
        <v>5</v>
      </c>
      <c r="G33" s="4" t="s">
        <v>5</v>
      </c>
      <c r="H33" s="4" t="s">
        <v>5</v>
      </c>
      <c r="I33" s="4" t="s">
        <v>5</v>
      </c>
      <c r="J33" s="4" t="s">
        <v>5</v>
      </c>
      <c r="K33" s="4" t="s">
        <v>5</v>
      </c>
      <c r="L33" s="4" t="s">
        <v>5</v>
      </c>
      <c r="M33" s="4" t="s">
        <v>5</v>
      </c>
      <c r="N33" s="4" t="s">
        <v>5</v>
      </c>
      <c r="O33" s="4" t="s">
        <v>5</v>
      </c>
      <c r="P33" s="4" t="s">
        <v>5</v>
      </c>
    </row>
  </sheetData>
  <mergeCells count="11">
    <mergeCell ref="H2:H3"/>
    <mergeCell ref="I2:I3"/>
    <mergeCell ref="A1:A3"/>
    <mergeCell ref="C1:D1"/>
    <mergeCell ref="F1:G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257</v>
      </c>
      <c r="B1" s="7" t="s">
        <v>2</v>
      </c>
      <c r="C1" s="7" t="s">
        <v>31</v>
      </c>
    </row>
    <row r="2" spans="1:3">
      <c r="A2" s="1" t="s">
        <v>30</v>
      </c>
      <c r="B2" s="7"/>
      <c r="C2" s="7"/>
    </row>
    <row r="3" spans="1:3">
      <c r="A3" s="3" t="s">
        <v>1258</v>
      </c>
      <c r="B3" s="4" t="s">
        <v>5</v>
      </c>
      <c r="C3" s="4" t="s">
        <v>5</v>
      </c>
    </row>
    <row r="4" spans="1:3">
      <c r="A4" s="2" t="s">
        <v>1106</v>
      </c>
      <c r="B4" s="244">
        <v>7.0000000000000007E-2</v>
      </c>
      <c r="C4" s="4" t="s">
        <v>5</v>
      </c>
    </row>
    <row r="5" spans="1:3">
      <c r="A5" s="3" t="s">
        <v>1259</v>
      </c>
      <c r="B5" s="4" t="s">
        <v>5</v>
      </c>
      <c r="C5" s="4" t="s">
        <v>5</v>
      </c>
    </row>
    <row r="6" spans="1:3">
      <c r="A6" s="2" t="s">
        <v>551</v>
      </c>
      <c r="B6" s="8">
        <v>868.6</v>
      </c>
      <c r="C6" s="8">
        <v>1004.2</v>
      </c>
    </row>
    <row r="7" spans="1:3" ht="30">
      <c r="A7" s="2" t="s">
        <v>1260</v>
      </c>
      <c r="B7" s="4" t="s">
        <v>5</v>
      </c>
      <c r="C7" s="4" t="s">
        <v>5</v>
      </c>
    </row>
    <row r="8" spans="1:3">
      <c r="A8" s="3" t="s">
        <v>1259</v>
      </c>
      <c r="B8" s="4" t="s">
        <v>5</v>
      </c>
      <c r="C8" s="4" t="s">
        <v>5</v>
      </c>
    </row>
    <row r="9" spans="1:3">
      <c r="A9" s="2" t="s">
        <v>551</v>
      </c>
      <c r="B9" s="4">
        <v>594</v>
      </c>
      <c r="C9" s="4">
        <v>644.6</v>
      </c>
    </row>
    <row r="10" spans="1:3">
      <c r="A10" s="2" t="s">
        <v>1261</v>
      </c>
      <c r="B10" s="4">
        <v>-3.9</v>
      </c>
      <c r="C10" s="4">
        <v>-5</v>
      </c>
    </row>
    <row r="11" spans="1:3">
      <c r="A11" s="2" t="s">
        <v>1262</v>
      </c>
      <c r="B11" s="4" t="s">
        <v>5</v>
      </c>
      <c r="C11" s="4" t="s">
        <v>5</v>
      </c>
    </row>
    <row r="12" spans="1:3">
      <c r="A12" s="3" t="s">
        <v>1258</v>
      </c>
      <c r="B12" s="4" t="s">
        <v>5</v>
      </c>
      <c r="C12" s="4" t="s">
        <v>5</v>
      </c>
    </row>
    <row r="13" spans="1:3">
      <c r="A13" s="2" t="s">
        <v>1106</v>
      </c>
      <c r="B13" s="244">
        <v>6.3799999999999996E-2</v>
      </c>
      <c r="C13" s="4" t="s">
        <v>5</v>
      </c>
    </row>
    <row r="14" spans="1:3">
      <c r="A14" s="3" t="s">
        <v>1259</v>
      </c>
      <c r="B14" s="4" t="s">
        <v>5</v>
      </c>
      <c r="C14" s="4" t="s">
        <v>5</v>
      </c>
    </row>
    <row r="15" spans="1:3">
      <c r="A15" s="2" t="s">
        <v>551</v>
      </c>
      <c r="B15" s="4">
        <v>275</v>
      </c>
      <c r="C15" s="4">
        <v>275</v>
      </c>
    </row>
    <row r="16" spans="1:3" ht="30">
      <c r="A16" s="2" t="s">
        <v>1101</v>
      </c>
      <c r="B16" s="4" t="s">
        <v>5</v>
      </c>
      <c r="C16" s="4" t="s">
        <v>5</v>
      </c>
    </row>
    <row r="17" spans="1:3">
      <c r="A17" s="3" t="s">
        <v>1258</v>
      </c>
      <c r="B17" s="4" t="s">
        <v>5</v>
      </c>
      <c r="C17" s="4" t="s">
        <v>5</v>
      </c>
    </row>
    <row r="18" spans="1:3">
      <c r="A18" s="2" t="s">
        <v>1106</v>
      </c>
      <c r="B18" s="244">
        <v>7.0000000000000007E-2</v>
      </c>
      <c r="C18" s="4" t="s">
        <v>5</v>
      </c>
    </row>
    <row r="19" spans="1:3">
      <c r="A19" s="3" t="s">
        <v>1259</v>
      </c>
      <c r="B19" s="4" t="s">
        <v>5</v>
      </c>
      <c r="C19" s="4" t="s">
        <v>5</v>
      </c>
    </row>
    <row r="20" spans="1:3">
      <c r="A20" s="2" t="s">
        <v>551</v>
      </c>
      <c r="B20" s="4">
        <v>3.5</v>
      </c>
      <c r="C20" s="4">
        <v>93</v>
      </c>
    </row>
    <row r="21" spans="1:3">
      <c r="A21" s="2" t="s">
        <v>1261</v>
      </c>
      <c r="B21" s="10">
        <v>0</v>
      </c>
      <c r="C21" s="8">
        <v>-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2"/>
  <sheetViews>
    <sheetView showGridLines="0" workbookViewId="0"/>
  </sheetViews>
  <sheetFormatPr defaultRowHeight="15"/>
  <cols>
    <col min="1" max="1" width="36.5703125" bestFit="1" customWidth="1"/>
    <col min="2" max="3" width="12.28515625" bestFit="1" customWidth="1"/>
    <col min="4" max="5" width="12.5703125" bestFit="1" customWidth="1"/>
    <col min="6" max="6" width="10.28515625" bestFit="1" customWidth="1"/>
    <col min="7" max="7" width="12.7109375" bestFit="1" customWidth="1"/>
    <col min="8" max="9" width="36.5703125" bestFit="1" customWidth="1"/>
    <col min="10" max="11" width="36.140625" bestFit="1" customWidth="1"/>
    <col min="12" max="16" width="36.5703125" bestFit="1" customWidth="1"/>
    <col min="17" max="17" width="36.140625" bestFit="1" customWidth="1"/>
    <col min="18" max="22" width="36.5703125" bestFit="1" customWidth="1"/>
    <col min="23" max="23" width="36.140625" bestFit="1" customWidth="1"/>
    <col min="24" max="25" width="36.5703125" bestFit="1" customWidth="1"/>
    <col min="26" max="26" width="36.140625" bestFit="1" customWidth="1"/>
    <col min="27" max="63" width="36.5703125" bestFit="1" customWidth="1"/>
  </cols>
  <sheetData>
    <row r="1" spans="1:63" ht="15" customHeight="1">
      <c r="A1" s="7" t="s">
        <v>1263</v>
      </c>
      <c r="B1" s="7" t="s">
        <v>79</v>
      </c>
      <c r="C1" s="7"/>
      <c r="D1" s="7" t="s">
        <v>1</v>
      </c>
      <c r="E1" s="7"/>
      <c r="F1" s="1"/>
      <c r="G1" s="1"/>
      <c r="H1" s="1" t="s">
        <v>1</v>
      </c>
      <c r="I1" s="1"/>
      <c r="J1" s="1"/>
      <c r="K1" s="1"/>
      <c r="L1" s="1" t="s">
        <v>1</v>
      </c>
      <c r="M1" s="1"/>
      <c r="N1" s="1"/>
      <c r="O1" s="1"/>
      <c r="P1" s="1"/>
      <c r="Q1" s="1"/>
      <c r="R1" s="1" t="s">
        <v>1</v>
      </c>
      <c r="S1" s="1"/>
      <c r="T1" s="1"/>
      <c r="U1" s="1"/>
      <c r="V1" s="1"/>
      <c r="W1" s="1"/>
      <c r="X1" s="1" t="s">
        <v>1264</v>
      </c>
      <c r="Y1" s="1"/>
      <c r="Z1" s="7"/>
      <c r="AA1" s="7"/>
      <c r="AB1" s="1"/>
      <c r="AC1" s="1"/>
      <c r="AD1" s="7"/>
      <c r="AE1" s="7"/>
      <c r="AF1" s="1"/>
      <c r="AG1" s="7"/>
      <c r="AH1" s="7"/>
      <c r="AI1" s="1"/>
      <c r="AJ1" s="1"/>
      <c r="AK1" s="1"/>
      <c r="AL1" s="7"/>
      <c r="AM1" s="7"/>
      <c r="AN1" s="7"/>
      <c r="AO1" s="1"/>
      <c r="AP1" s="1"/>
      <c r="AQ1" s="1"/>
      <c r="AR1" s="1"/>
      <c r="AS1" s="1"/>
      <c r="AT1" s="1"/>
      <c r="AU1" s="1"/>
      <c r="AV1" s="1"/>
      <c r="AW1" s="1"/>
      <c r="AX1" s="1"/>
      <c r="AY1" s="1"/>
      <c r="AZ1" s="1"/>
      <c r="BA1" s="1"/>
      <c r="BB1" s="7"/>
      <c r="BC1" s="7"/>
      <c r="BD1" s="1"/>
      <c r="BE1" s="1"/>
      <c r="BF1" s="1"/>
      <c r="BG1" s="1"/>
      <c r="BH1" s="7" t="s">
        <v>1</v>
      </c>
      <c r="BI1" s="7"/>
      <c r="BJ1" s="1"/>
      <c r="BK1" s="1"/>
    </row>
    <row r="2" spans="1:63">
      <c r="A2" s="7"/>
      <c r="B2" s="7" t="s">
        <v>2</v>
      </c>
      <c r="C2" s="7" t="s">
        <v>80</v>
      </c>
      <c r="D2" s="7" t="s">
        <v>2</v>
      </c>
      <c r="E2" s="7" t="s">
        <v>80</v>
      </c>
      <c r="F2" s="246">
        <v>41414</v>
      </c>
      <c r="G2" s="7" t="s">
        <v>31</v>
      </c>
      <c r="H2" s="1" t="s">
        <v>2</v>
      </c>
      <c r="I2" s="1" t="s">
        <v>31</v>
      </c>
      <c r="J2" s="1" t="s">
        <v>2</v>
      </c>
      <c r="K2" s="1" t="s">
        <v>31</v>
      </c>
      <c r="L2" s="1" t="s">
        <v>2</v>
      </c>
      <c r="M2" s="1" t="s">
        <v>1102</v>
      </c>
      <c r="N2" s="245">
        <v>41425</v>
      </c>
      <c r="O2" s="1" t="s">
        <v>31</v>
      </c>
      <c r="P2" s="1" t="s">
        <v>1103</v>
      </c>
      <c r="Q2" s="1" t="s">
        <v>2</v>
      </c>
      <c r="R2" s="1" t="s">
        <v>2</v>
      </c>
      <c r="S2" s="245">
        <v>41414</v>
      </c>
      <c r="T2" s="1" t="s">
        <v>1267</v>
      </c>
      <c r="U2" s="1" t="s">
        <v>2</v>
      </c>
      <c r="V2" s="1" t="s">
        <v>1269</v>
      </c>
      <c r="W2" s="1" t="s">
        <v>2</v>
      </c>
      <c r="X2" s="1" t="s">
        <v>1267</v>
      </c>
      <c r="Y2" s="245">
        <v>41414</v>
      </c>
      <c r="Z2" s="1" t="s">
        <v>2</v>
      </c>
      <c r="AA2" s="1" t="s">
        <v>2</v>
      </c>
      <c r="AB2" s="245">
        <v>41414</v>
      </c>
      <c r="AC2" s="1" t="s">
        <v>1267</v>
      </c>
      <c r="AD2" s="1" t="s">
        <v>2</v>
      </c>
      <c r="AE2" s="1" t="s">
        <v>2</v>
      </c>
      <c r="AF2" s="1" t="s">
        <v>1267</v>
      </c>
      <c r="AG2" s="1" t="s">
        <v>2</v>
      </c>
      <c r="AH2" s="1" t="s">
        <v>2</v>
      </c>
      <c r="AI2" s="1" t="s">
        <v>1267</v>
      </c>
      <c r="AJ2" s="1" t="s">
        <v>2</v>
      </c>
      <c r="AK2" s="245">
        <v>41414</v>
      </c>
      <c r="AL2" s="1" t="s">
        <v>1267</v>
      </c>
      <c r="AM2" s="1" t="s">
        <v>1267</v>
      </c>
      <c r="AN2" s="1" t="s">
        <v>1267</v>
      </c>
      <c r="AO2" s="245">
        <v>41414</v>
      </c>
      <c r="AP2" s="1" t="s">
        <v>1267</v>
      </c>
      <c r="AQ2" s="245">
        <v>41414</v>
      </c>
      <c r="AR2" s="1" t="s">
        <v>1267</v>
      </c>
      <c r="AS2" s="245">
        <v>41414</v>
      </c>
      <c r="AT2" s="1" t="s">
        <v>1267</v>
      </c>
      <c r="AU2" s="245">
        <v>41414</v>
      </c>
      <c r="AV2" s="1" t="s">
        <v>1267</v>
      </c>
      <c r="AW2" s="245">
        <v>41414</v>
      </c>
      <c r="AX2" s="1" t="s">
        <v>1267</v>
      </c>
      <c r="AY2" s="245">
        <v>41414</v>
      </c>
      <c r="AZ2" s="1" t="s">
        <v>1267</v>
      </c>
      <c r="BA2" s="245">
        <v>41414</v>
      </c>
      <c r="BB2" s="1" t="s">
        <v>1267</v>
      </c>
      <c r="BC2" s="1" t="s">
        <v>1267</v>
      </c>
      <c r="BD2" s="245">
        <v>41414</v>
      </c>
      <c r="BE2" s="1" t="s">
        <v>1267</v>
      </c>
      <c r="BF2" s="245">
        <v>41414</v>
      </c>
      <c r="BG2" s="1" t="s">
        <v>1267</v>
      </c>
      <c r="BH2" s="1" t="s">
        <v>2</v>
      </c>
      <c r="BI2" s="1" t="s">
        <v>80</v>
      </c>
      <c r="BJ2" s="1" t="s">
        <v>1269</v>
      </c>
      <c r="BK2" s="1" t="s">
        <v>1282</v>
      </c>
    </row>
    <row r="3" spans="1:63" ht="30">
      <c r="A3" s="7"/>
      <c r="B3" s="7"/>
      <c r="C3" s="7"/>
      <c r="D3" s="7"/>
      <c r="E3" s="7"/>
      <c r="F3" s="246"/>
      <c r="G3" s="7"/>
      <c r="H3" s="1" t="s">
        <v>1260</v>
      </c>
      <c r="I3" s="1" t="s">
        <v>1260</v>
      </c>
      <c r="J3" s="1" t="s">
        <v>1262</v>
      </c>
      <c r="K3" s="1" t="s">
        <v>1262</v>
      </c>
      <c r="L3" s="1" t="s">
        <v>1101</v>
      </c>
      <c r="M3" s="1" t="s">
        <v>1101</v>
      </c>
      <c r="N3" s="1" t="s">
        <v>1101</v>
      </c>
      <c r="O3" s="1" t="s">
        <v>1101</v>
      </c>
      <c r="P3" s="1" t="s">
        <v>1101</v>
      </c>
      <c r="Q3" s="1" t="s">
        <v>1265</v>
      </c>
      <c r="R3" s="1" t="s">
        <v>1266</v>
      </c>
      <c r="S3" s="1" t="s">
        <v>1266</v>
      </c>
      <c r="T3" s="1" t="s">
        <v>1266</v>
      </c>
      <c r="U3" s="1" t="s">
        <v>1268</v>
      </c>
      <c r="V3" s="1" t="s">
        <v>1268</v>
      </c>
      <c r="W3" s="1" t="s">
        <v>1270</v>
      </c>
      <c r="X3" s="1" t="s">
        <v>1270</v>
      </c>
      <c r="Y3" s="1" t="s">
        <v>1270</v>
      </c>
      <c r="Z3" s="1" t="s">
        <v>1271</v>
      </c>
      <c r="AA3" s="1" t="s">
        <v>1271</v>
      </c>
      <c r="AB3" s="1" t="s">
        <v>1271</v>
      </c>
      <c r="AC3" s="1" t="s">
        <v>1271</v>
      </c>
      <c r="AD3" s="1" t="s">
        <v>1272</v>
      </c>
      <c r="AE3" s="1" t="s">
        <v>1272</v>
      </c>
      <c r="AF3" s="1" t="s">
        <v>1272</v>
      </c>
      <c r="AG3" s="1" t="s">
        <v>1273</v>
      </c>
      <c r="AH3" s="1" t="s">
        <v>1273</v>
      </c>
      <c r="AI3" s="1" t="s">
        <v>1273</v>
      </c>
      <c r="AJ3" s="1" t="s">
        <v>1274</v>
      </c>
      <c r="AK3" s="1" t="s">
        <v>1274</v>
      </c>
      <c r="AL3" s="1" t="s">
        <v>1274</v>
      </c>
      <c r="AM3" s="1" t="s">
        <v>1275</v>
      </c>
      <c r="AN3" s="1" t="s">
        <v>1276</v>
      </c>
      <c r="AO3" s="1" t="s">
        <v>1277</v>
      </c>
      <c r="AP3" s="1" t="s">
        <v>1277</v>
      </c>
      <c r="AQ3" s="1" t="s">
        <v>1277</v>
      </c>
      <c r="AR3" s="1" t="s">
        <v>1277</v>
      </c>
      <c r="AS3" s="1" t="s">
        <v>1278</v>
      </c>
      <c r="AT3" s="1" t="s">
        <v>1278</v>
      </c>
      <c r="AU3" s="1" t="s">
        <v>1278</v>
      </c>
      <c r="AV3" s="1" t="s">
        <v>1278</v>
      </c>
      <c r="AW3" s="1" t="s">
        <v>1278</v>
      </c>
      <c r="AX3" s="1" t="s">
        <v>1278</v>
      </c>
      <c r="AY3" s="1" t="s">
        <v>1279</v>
      </c>
      <c r="AZ3" s="1" t="s">
        <v>1279</v>
      </c>
      <c r="BA3" s="1" t="s">
        <v>1279</v>
      </c>
      <c r="BB3" s="1" t="s">
        <v>1279</v>
      </c>
      <c r="BC3" s="1" t="s">
        <v>1279</v>
      </c>
      <c r="BD3" s="1" t="s">
        <v>1280</v>
      </c>
      <c r="BE3" s="1" t="s">
        <v>1280</v>
      </c>
      <c r="BF3" s="1" t="s">
        <v>1280</v>
      </c>
      <c r="BG3" s="1" t="s">
        <v>1280</v>
      </c>
      <c r="BH3" s="1" t="s">
        <v>128</v>
      </c>
      <c r="BI3" s="1" t="s">
        <v>128</v>
      </c>
      <c r="BJ3" s="1" t="s">
        <v>1281</v>
      </c>
      <c r="BK3" s="1" t="s">
        <v>1281</v>
      </c>
    </row>
    <row r="4" spans="1:63" ht="30">
      <c r="A4" s="7"/>
      <c r="B4" s="7"/>
      <c r="C4" s="7"/>
      <c r="D4" s="7"/>
      <c r="E4" s="7"/>
      <c r="F4" s="246"/>
      <c r="G4" s="7"/>
      <c r="H4" s="1"/>
      <c r="I4" s="1"/>
      <c r="J4" s="1"/>
      <c r="K4" s="1"/>
      <c r="L4" s="1"/>
      <c r="M4" s="1"/>
      <c r="N4" s="1"/>
      <c r="O4" s="1"/>
      <c r="P4" s="1"/>
      <c r="Q4" s="1" t="s">
        <v>1262</v>
      </c>
      <c r="R4" s="1" t="s">
        <v>1260</v>
      </c>
      <c r="S4" s="1" t="s">
        <v>1260</v>
      </c>
      <c r="T4" s="1" t="s">
        <v>1260</v>
      </c>
      <c r="U4" s="1" t="s">
        <v>1101</v>
      </c>
      <c r="V4" s="1" t="s">
        <v>1101</v>
      </c>
      <c r="W4" s="1" t="s">
        <v>1265</v>
      </c>
      <c r="X4" s="1" t="s">
        <v>1266</v>
      </c>
      <c r="Y4" s="1" t="s">
        <v>1266</v>
      </c>
      <c r="Z4" s="1" t="s">
        <v>1265</v>
      </c>
      <c r="AA4" s="1" t="s">
        <v>1266</v>
      </c>
      <c r="AB4" s="1" t="s">
        <v>1266</v>
      </c>
      <c r="AC4" s="1" t="s">
        <v>1266</v>
      </c>
      <c r="AD4" s="1" t="s">
        <v>1260</v>
      </c>
      <c r="AE4" s="1" t="s">
        <v>1266</v>
      </c>
      <c r="AF4" s="1" t="s">
        <v>1266</v>
      </c>
      <c r="AG4" s="1" t="s">
        <v>1260</v>
      </c>
      <c r="AH4" s="1" t="s">
        <v>1266</v>
      </c>
      <c r="AI4" s="1" t="s">
        <v>1266</v>
      </c>
      <c r="AJ4" s="1" t="s">
        <v>1260</v>
      </c>
      <c r="AK4" s="1" t="s">
        <v>1266</v>
      </c>
      <c r="AL4" s="1" t="s">
        <v>1266</v>
      </c>
      <c r="AM4" s="1" t="s">
        <v>1270</v>
      </c>
      <c r="AN4" s="1" t="s">
        <v>1270</v>
      </c>
      <c r="AO4" s="1" t="s">
        <v>1272</v>
      </c>
      <c r="AP4" s="1" t="s">
        <v>1272</v>
      </c>
      <c r="AQ4" s="1" t="s">
        <v>1273</v>
      </c>
      <c r="AR4" s="1" t="s">
        <v>1273</v>
      </c>
      <c r="AS4" s="1" t="s">
        <v>1272</v>
      </c>
      <c r="AT4" s="1" t="s">
        <v>1272</v>
      </c>
      <c r="AU4" s="1" t="s">
        <v>1273</v>
      </c>
      <c r="AV4" s="1" t="s">
        <v>1273</v>
      </c>
      <c r="AW4" s="1" t="s">
        <v>1274</v>
      </c>
      <c r="AX4" s="1" t="s">
        <v>1274</v>
      </c>
      <c r="AY4" s="1" t="s">
        <v>1272</v>
      </c>
      <c r="AZ4" s="1" t="s">
        <v>1272</v>
      </c>
      <c r="BA4" s="1" t="s">
        <v>1273</v>
      </c>
      <c r="BB4" s="1" t="s">
        <v>1273</v>
      </c>
      <c r="BC4" s="1" t="s">
        <v>1274</v>
      </c>
      <c r="BD4" s="1" t="s">
        <v>1272</v>
      </c>
      <c r="BE4" s="1" t="s">
        <v>1272</v>
      </c>
      <c r="BF4" s="1" t="s">
        <v>1273</v>
      </c>
      <c r="BG4" s="1" t="s">
        <v>1273</v>
      </c>
      <c r="BH4" s="1"/>
      <c r="BI4" s="1"/>
      <c r="BJ4" s="1" t="s">
        <v>1101</v>
      </c>
      <c r="BK4" s="1" t="s">
        <v>1101</v>
      </c>
    </row>
    <row r="5" spans="1:63" ht="30">
      <c r="A5" s="7"/>
      <c r="B5" s="7"/>
      <c r="C5" s="7"/>
      <c r="D5" s="7"/>
      <c r="E5" s="7"/>
      <c r="F5" s="246"/>
      <c r="G5" s="7"/>
      <c r="H5" s="1"/>
      <c r="I5" s="1"/>
      <c r="J5" s="1"/>
      <c r="K5" s="1"/>
      <c r="L5" s="1"/>
      <c r="M5" s="1"/>
      <c r="N5" s="1"/>
      <c r="O5" s="1"/>
      <c r="P5" s="1"/>
      <c r="Q5" s="1"/>
      <c r="R5" s="1"/>
      <c r="S5" s="1"/>
      <c r="T5" s="1"/>
      <c r="U5" s="1"/>
      <c r="V5" s="1"/>
      <c r="W5" s="1" t="s">
        <v>1262</v>
      </c>
      <c r="X5" s="1" t="s">
        <v>1260</v>
      </c>
      <c r="Y5" s="1" t="s">
        <v>1260</v>
      </c>
      <c r="Z5" s="1" t="s">
        <v>1262</v>
      </c>
      <c r="AA5" s="1" t="s">
        <v>1260</v>
      </c>
      <c r="AB5" s="1" t="s">
        <v>1260</v>
      </c>
      <c r="AC5" s="1" t="s">
        <v>1260</v>
      </c>
      <c r="AD5" s="1"/>
      <c r="AE5" s="1" t="s">
        <v>1260</v>
      </c>
      <c r="AF5" s="1" t="s">
        <v>1260</v>
      </c>
      <c r="AG5" s="1"/>
      <c r="AH5" s="1" t="s">
        <v>1260</v>
      </c>
      <c r="AI5" s="1" t="s">
        <v>1260</v>
      </c>
      <c r="AJ5" s="1"/>
      <c r="AK5" s="1" t="s">
        <v>1260</v>
      </c>
      <c r="AL5" s="1" t="s">
        <v>1260</v>
      </c>
      <c r="AM5" s="1" t="s">
        <v>1266</v>
      </c>
      <c r="AN5" s="1" t="s">
        <v>1266</v>
      </c>
      <c r="AO5" s="1" t="s">
        <v>1266</v>
      </c>
      <c r="AP5" s="1" t="s">
        <v>1266</v>
      </c>
      <c r="AQ5" s="1" t="s">
        <v>1266</v>
      </c>
      <c r="AR5" s="1" t="s">
        <v>1266</v>
      </c>
      <c r="AS5" s="1" t="s">
        <v>1266</v>
      </c>
      <c r="AT5" s="1" t="s">
        <v>1266</v>
      </c>
      <c r="AU5" s="1" t="s">
        <v>1266</v>
      </c>
      <c r="AV5" s="1" t="s">
        <v>1266</v>
      </c>
      <c r="AW5" s="1" t="s">
        <v>1266</v>
      </c>
      <c r="AX5" s="1" t="s">
        <v>1266</v>
      </c>
      <c r="AY5" s="1" t="s">
        <v>1266</v>
      </c>
      <c r="AZ5" s="1" t="s">
        <v>1266</v>
      </c>
      <c r="BA5" s="1" t="s">
        <v>1266</v>
      </c>
      <c r="BB5" s="1" t="s">
        <v>1266</v>
      </c>
      <c r="BC5" s="1" t="s">
        <v>1266</v>
      </c>
      <c r="BD5" s="1" t="s">
        <v>1266</v>
      </c>
      <c r="BE5" s="1" t="s">
        <v>1266</v>
      </c>
      <c r="BF5" s="1" t="s">
        <v>1266</v>
      </c>
      <c r="BG5" s="1" t="s">
        <v>1266</v>
      </c>
      <c r="BH5" s="1"/>
      <c r="BI5" s="1"/>
      <c r="BJ5" s="1"/>
      <c r="BK5" s="1"/>
    </row>
    <row r="6" spans="1:63" ht="30">
      <c r="A6" s="7"/>
      <c r="B6" s="7"/>
      <c r="C6" s="7"/>
      <c r="D6" s="7"/>
      <c r="E6" s="7"/>
      <c r="F6" s="246"/>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260</v>
      </c>
      <c r="AN6" s="1" t="s">
        <v>1260</v>
      </c>
      <c r="AO6" s="1" t="s">
        <v>1260</v>
      </c>
      <c r="AP6" s="1" t="s">
        <v>1260</v>
      </c>
      <c r="AQ6" s="1" t="s">
        <v>1260</v>
      </c>
      <c r="AR6" s="1" t="s">
        <v>1260</v>
      </c>
      <c r="AS6" s="1" t="s">
        <v>1260</v>
      </c>
      <c r="AT6" s="1" t="s">
        <v>1260</v>
      </c>
      <c r="AU6" s="1" t="s">
        <v>1260</v>
      </c>
      <c r="AV6" s="1" t="s">
        <v>1260</v>
      </c>
      <c r="AW6" s="1" t="s">
        <v>1260</v>
      </c>
      <c r="AX6" s="1" t="s">
        <v>1260</v>
      </c>
      <c r="AY6" s="1" t="s">
        <v>1260</v>
      </c>
      <c r="AZ6" s="1" t="s">
        <v>1260</v>
      </c>
      <c r="BA6" s="1" t="s">
        <v>1260</v>
      </c>
      <c r="BB6" s="1" t="s">
        <v>1260</v>
      </c>
      <c r="BC6" s="1" t="s">
        <v>1260</v>
      </c>
      <c r="BD6" s="1" t="s">
        <v>1260</v>
      </c>
      <c r="BE6" s="1" t="s">
        <v>1260</v>
      </c>
      <c r="BF6" s="1" t="s">
        <v>1260</v>
      </c>
      <c r="BG6" s="1" t="s">
        <v>1260</v>
      </c>
      <c r="BH6" s="1"/>
      <c r="BI6" s="1"/>
      <c r="BJ6" s="1"/>
      <c r="BK6" s="1"/>
    </row>
    <row r="7" spans="1:63">
      <c r="A7" s="3" t="s">
        <v>12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ht="30">
      <c r="A8" s="2" t="s">
        <v>1283</v>
      </c>
      <c r="B8" s="4" t="s">
        <v>5</v>
      </c>
      <c r="C8" s="4" t="s">
        <v>5</v>
      </c>
      <c r="D8" s="4" t="s">
        <v>5</v>
      </c>
      <c r="E8" s="4" t="s">
        <v>5</v>
      </c>
      <c r="F8" s="4" t="s">
        <v>5</v>
      </c>
      <c r="G8" s="4" t="s">
        <v>5</v>
      </c>
      <c r="H8" s="4" t="s">
        <v>5</v>
      </c>
      <c r="I8" s="4" t="s">
        <v>5</v>
      </c>
      <c r="J8" s="4" t="s">
        <v>5</v>
      </c>
      <c r="K8" s="4" t="s">
        <v>5</v>
      </c>
      <c r="L8" s="4" t="s">
        <v>5</v>
      </c>
      <c r="M8" s="4" t="s">
        <v>5</v>
      </c>
      <c r="N8" s="10">
        <v>4500000</v>
      </c>
      <c r="O8" s="4" t="s">
        <v>5</v>
      </c>
      <c r="P8" s="4" t="s">
        <v>5</v>
      </c>
      <c r="Q8" s="4" t="s">
        <v>5</v>
      </c>
      <c r="R8" s="4" t="s">
        <v>5</v>
      </c>
      <c r="S8" s="4" t="s">
        <v>5</v>
      </c>
      <c r="T8" s="4" t="s">
        <v>5</v>
      </c>
      <c r="U8" s="10">
        <v>63800000</v>
      </c>
      <c r="V8" s="10">
        <v>5930000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c r="A9" s="2" t="s">
        <v>1284</v>
      </c>
      <c r="B9" s="6">
        <v>868600000</v>
      </c>
      <c r="C9" s="4" t="s">
        <v>5</v>
      </c>
      <c r="D9" s="6">
        <v>868600000</v>
      </c>
      <c r="E9" s="4" t="s">
        <v>5</v>
      </c>
      <c r="F9" s="4" t="s">
        <v>5</v>
      </c>
      <c r="G9" s="6">
        <v>1004200000</v>
      </c>
      <c r="H9" s="6">
        <v>594000000</v>
      </c>
      <c r="I9" s="6">
        <v>644600000</v>
      </c>
      <c r="J9" s="6">
        <v>275000000</v>
      </c>
      <c r="K9" s="6">
        <v>275000000</v>
      </c>
      <c r="L9" s="6">
        <v>3500000</v>
      </c>
      <c r="M9" s="4" t="s">
        <v>5</v>
      </c>
      <c r="N9" s="4" t="s">
        <v>5</v>
      </c>
      <c r="O9" s="6">
        <v>93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6">
        <v>394000000</v>
      </c>
      <c r="AF9" s="6">
        <v>425000000</v>
      </c>
      <c r="AG9" s="4" t="s">
        <v>5</v>
      </c>
      <c r="AH9" s="6">
        <v>200000000</v>
      </c>
      <c r="AI9" s="6">
        <v>250000000</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ht="30">
      <c r="A10" s="2" t="s">
        <v>12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50000000</v>
      </c>
      <c r="AM10" s="6">
        <v>5000000</v>
      </c>
      <c r="AN10" s="6">
        <v>5000000</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ht="30">
      <c r="A11" s="2" t="s">
        <v>12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244">
        <v>0.01</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ht="45">
      <c r="A12" s="2" t="s">
        <v>12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244">
        <v>0.2</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ht="45">
      <c r="A13" s="2" t="s">
        <v>12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244">
        <v>0.3</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ht="30">
      <c r="A14" s="2" t="s">
        <v>12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250000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ht="30">
      <c r="A15" s="2" t="s">
        <v>12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244">
        <v>0.03</v>
      </c>
      <c r="AL15" s="4" t="s">
        <v>5</v>
      </c>
      <c r="AM15" s="4" t="s">
        <v>5</v>
      </c>
      <c r="AN15" s="4" t="s">
        <v>5</v>
      </c>
      <c r="AO15" s="244">
        <v>2.75E-2</v>
      </c>
      <c r="AP15" s="244">
        <v>3.7499999999999999E-2</v>
      </c>
      <c r="AQ15" s="244">
        <v>2.2499999999999999E-2</v>
      </c>
      <c r="AR15" s="244">
        <v>3.2500000000000001E-2</v>
      </c>
      <c r="AS15" s="244">
        <v>1.7500000000000002E-2</v>
      </c>
      <c r="AT15" s="244">
        <v>2.75E-2</v>
      </c>
      <c r="AU15" s="244">
        <v>1.2500000000000001E-2</v>
      </c>
      <c r="AV15" s="244">
        <v>2.2499999999999999E-2</v>
      </c>
      <c r="AW15" s="244">
        <v>0.02</v>
      </c>
      <c r="AX15" s="244">
        <v>2.5000000000000001E-2</v>
      </c>
      <c r="AY15" s="4" t="s">
        <v>5</v>
      </c>
      <c r="AZ15" s="4" t="s">
        <v>5</v>
      </c>
      <c r="BA15" s="4" t="s">
        <v>5</v>
      </c>
      <c r="BB15" s="4" t="s">
        <v>5</v>
      </c>
      <c r="BC15" s="244">
        <v>3.5000000000000003E-2</v>
      </c>
      <c r="BD15" s="4" t="s">
        <v>5</v>
      </c>
      <c r="BE15" s="4" t="s">
        <v>5</v>
      </c>
      <c r="BF15" s="4" t="s">
        <v>5</v>
      </c>
      <c r="BG15" s="4" t="s">
        <v>5</v>
      </c>
      <c r="BH15" s="4" t="s">
        <v>5</v>
      </c>
      <c r="BI15" s="4" t="s">
        <v>5</v>
      </c>
      <c r="BJ15" s="4" t="s">
        <v>5</v>
      </c>
      <c r="BK15" s="4" t="s">
        <v>5</v>
      </c>
    </row>
    <row r="16" spans="1:63" ht="30">
      <c r="A16" s="2" t="s">
        <v>12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244">
        <v>0.01</v>
      </c>
      <c r="AZ16" s="244">
        <v>1.2500000000000001E-2</v>
      </c>
      <c r="BA16" s="244">
        <v>7.4999999999999997E-3</v>
      </c>
      <c r="BB16" s="244">
        <v>0.01</v>
      </c>
      <c r="BC16" s="4" t="s">
        <v>5</v>
      </c>
      <c r="BD16" s="244">
        <v>2.2499999999999999E-2</v>
      </c>
      <c r="BE16" s="244">
        <v>2.2499999999999999E-2</v>
      </c>
      <c r="BF16" s="244">
        <v>0.02</v>
      </c>
      <c r="BG16" s="244">
        <v>0.02</v>
      </c>
      <c r="BH16" s="4" t="s">
        <v>5</v>
      </c>
      <c r="BI16" s="4" t="s">
        <v>5</v>
      </c>
      <c r="BJ16" s="4" t="s">
        <v>5</v>
      </c>
      <c r="BK16" s="4" t="s">
        <v>5</v>
      </c>
    </row>
    <row r="17" spans="1:63" ht="30">
      <c r="A17" s="2" t="s">
        <v>12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244">
        <v>3.7499999999999999E-2</v>
      </c>
      <c r="AF17" s="4" t="s">
        <v>5</v>
      </c>
      <c r="AG17" s="4" t="s">
        <v>5</v>
      </c>
      <c r="AH17" s="244">
        <v>0.03</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ht="60">
      <c r="A18" s="2" t="s">
        <v>12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244">
        <v>1</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ht="60">
      <c r="A19" s="2" t="s">
        <v>12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244">
        <v>1</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ht="45">
      <c r="A20" s="2" t="s">
        <v>12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244">
        <v>1</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row>
    <row r="21" spans="1:63" ht="30">
      <c r="A21" s="2" t="s">
        <v>12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244">
        <v>0.22500000000000001</v>
      </c>
      <c r="Y21" s="244">
        <v>0.25</v>
      </c>
      <c r="Z21" s="4" t="s">
        <v>5</v>
      </c>
      <c r="AA21" s="4" t="s">
        <v>5</v>
      </c>
      <c r="AB21" s="244">
        <v>0.2</v>
      </c>
      <c r="AC21" s="244">
        <v>0.17499999999999999</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ht="30">
      <c r="A22" s="2" t="s">
        <v>12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244">
        <v>0.33329999999999999</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row>
    <row r="23" spans="1:63" ht="30">
      <c r="A23" s="2" t="s">
        <v>12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244">
        <v>0.2</v>
      </c>
      <c r="T23" s="244">
        <v>0.17499999999999999</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row>
    <row r="24" spans="1:63" ht="45">
      <c r="A24" s="2" t="s">
        <v>1299</v>
      </c>
      <c r="B24" s="4" t="s">
        <v>5</v>
      </c>
      <c r="C24" s="4" t="s">
        <v>5</v>
      </c>
      <c r="D24" s="4" t="s">
        <v>5</v>
      </c>
      <c r="E24" s="4" t="s">
        <v>5</v>
      </c>
      <c r="F24" s="244">
        <v>0.01</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row>
    <row r="25" spans="1:63" ht="45">
      <c r="A25" s="2" t="s">
        <v>13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244">
        <v>0.2</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row>
    <row r="26" spans="1:63">
      <c r="A26" s="2" t="s">
        <v>13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2040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row>
    <row r="27" spans="1:63">
      <c r="A27" s="2" t="s">
        <v>13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302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row>
    <row r="28" spans="1:63">
      <c r="A28" s="2" t="s">
        <v>1106</v>
      </c>
      <c r="B28" s="244">
        <v>7.0000000000000007E-2</v>
      </c>
      <c r="C28" s="4" t="s">
        <v>5</v>
      </c>
      <c r="D28" s="244">
        <v>7.0000000000000007E-2</v>
      </c>
      <c r="E28" s="4" t="s">
        <v>5</v>
      </c>
      <c r="F28" s="4" t="s">
        <v>5</v>
      </c>
      <c r="G28" s="4" t="s">
        <v>5</v>
      </c>
      <c r="H28" s="4" t="s">
        <v>5</v>
      </c>
      <c r="I28" s="4" t="s">
        <v>5</v>
      </c>
      <c r="J28" s="244">
        <v>6.3799999999999996E-2</v>
      </c>
      <c r="K28" s="4" t="s">
        <v>5</v>
      </c>
      <c r="L28" s="244">
        <v>7.0000000000000007E-2</v>
      </c>
      <c r="M28" s="4" t="s">
        <v>5</v>
      </c>
      <c r="N28" s="4" t="s">
        <v>5</v>
      </c>
      <c r="O28" s="4" t="s">
        <v>5</v>
      </c>
      <c r="P28" s="4" t="s">
        <v>5</v>
      </c>
      <c r="Q28" s="244">
        <v>6.3799999999999996E-2</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row>
    <row r="29" spans="1:63">
      <c r="A29" s="2" t="s">
        <v>1303</v>
      </c>
      <c r="B29" s="4" t="s">
        <v>5</v>
      </c>
      <c r="C29" s="4" t="s">
        <v>5</v>
      </c>
      <c r="D29" s="4" t="s">
        <v>5</v>
      </c>
      <c r="E29" s="4" t="s">
        <v>5</v>
      </c>
      <c r="F29" s="4" t="s">
        <v>5</v>
      </c>
      <c r="G29" s="4" t="s">
        <v>5</v>
      </c>
      <c r="H29" s="4" t="s">
        <v>5</v>
      </c>
      <c r="I29" s="4" t="s">
        <v>5</v>
      </c>
      <c r="J29" s="4" t="s">
        <v>5</v>
      </c>
      <c r="K29" s="4" t="s">
        <v>5</v>
      </c>
      <c r="L29" s="4" t="s">
        <v>5</v>
      </c>
      <c r="M29" s="4" t="s">
        <v>5</v>
      </c>
      <c r="N29" s="6">
        <v>9400000</v>
      </c>
      <c r="O29" s="4" t="s">
        <v>5</v>
      </c>
      <c r="P29" s="4" t="s">
        <v>5</v>
      </c>
      <c r="Q29" s="4" t="s">
        <v>5</v>
      </c>
      <c r="R29" s="4" t="s">
        <v>5</v>
      </c>
      <c r="S29" s="4" t="s">
        <v>5</v>
      </c>
      <c r="T29" s="4" t="s">
        <v>5</v>
      </c>
      <c r="U29" s="4" t="s">
        <v>5</v>
      </c>
      <c r="V29" s="6">
        <v>12480000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row>
    <row r="30" spans="1:63" ht="30">
      <c r="A30" s="2" t="s">
        <v>130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244">
        <v>2.2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row>
    <row r="31" spans="1:63" ht="45">
      <c r="A31" s="2" t="s">
        <v>130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30000000</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row>
    <row r="32" spans="1:63" ht="30">
      <c r="A32" s="2" t="s">
        <v>130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244">
        <v>0.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row>
    <row r="33" spans="1:63" ht="30">
      <c r="A33" s="2" t="s">
        <v>130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175000000</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row>
    <row r="34" spans="1:63" ht="45">
      <c r="A34" s="2" t="s">
        <v>130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6">
        <v>250000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row>
    <row r="35" spans="1:63" ht="45">
      <c r="A35" s="2" t="s">
        <v>130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244">
        <v>0.17499999999999999</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row>
    <row r="36" spans="1:63">
      <c r="A36" s="2" t="s">
        <v>131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1311</v>
      </c>
      <c r="AE36" s="4" t="s">
        <v>5</v>
      </c>
      <c r="AF36" s="4" t="s">
        <v>5</v>
      </c>
      <c r="AG36" s="4" t="s">
        <v>1312</v>
      </c>
      <c r="AH36" s="4" t="s">
        <v>5</v>
      </c>
      <c r="AI36" s="4" t="s">
        <v>5</v>
      </c>
      <c r="AJ36" s="4" t="s">
        <v>1313</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row>
    <row r="37" spans="1:63" ht="30">
      <c r="A37" s="2" t="s">
        <v>1109</v>
      </c>
      <c r="B37" s="4" t="s">
        <v>5</v>
      </c>
      <c r="C37" s="4" t="s">
        <v>5</v>
      </c>
      <c r="D37" s="4" t="s">
        <v>5</v>
      </c>
      <c r="E37" s="4" t="s">
        <v>5</v>
      </c>
      <c r="F37" s="4" t="s">
        <v>5</v>
      </c>
      <c r="G37" s="4" t="s">
        <v>5</v>
      </c>
      <c r="H37" s="4" t="s">
        <v>5</v>
      </c>
      <c r="I37" s="4" t="s">
        <v>5</v>
      </c>
      <c r="J37" s="4" t="s">
        <v>5</v>
      </c>
      <c r="K37" s="4" t="s">
        <v>5</v>
      </c>
      <c r="L37" s="4" t="s">
        <v>5</v>
      </c>
      <c r="M37" s="4">
        <v>184.31270000000001</v>
      </c>
      <c r="N37" s="4" t="s">
        <v>5</v>
      </c>
      <c r="O37" s="4" t="s">
        <v>5</v>
      </c>
      <c r="P37" s="4">
        <v>182.14940000000001</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v>183.5145</v>
      </c>
      <c r="BK37" s="4" t="s">
        <v>5</v>
      </c>
    </row>
    <row r="38" spans="1:63">
      <c r="A38" s="2" t="s">
        <v>131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8">
        <v>61.25</v>
      </c>
    </row>
    <row r="39" spans="1:63" ht="45">
      <c r="A39" s="2" t="s">
        <v>131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9">
        <v>2123.8200000000002</v>
      </c>
      <c r="BK39" s="4" t="s">
        <v>5</v>
      </c>
    </row>
    <row r="40" spans="1:63">
      <c r="A40" s="2" t="s">
        <v>131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244">
        <v>0.27500000000000002</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row>
    <row r="41" spans="1:63" ht="30">
      <c r="A41" s="2" t="s">
        <v>131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244">
        <v>0.17499999999999999</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row>
    <row r="42" spans="1:63">
      <c r="A42" s="2" t="s">
        <v>131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v>8.6999999999999993</v>
      </c>
      <c r="AB42" s="4" t="s">
        <v>5</v>
      </c>
      <c r="AC42" s="4">
        <v>2.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row>
    <row r="43" spans="1:63" ht="45">
      <c r="A43" s="2" t="s">
        <v>131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244">
        <v>2.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row>
    <row r="44" spans="1:63" ht="45">
      <c r="A44" s="2" t="s">
        <v>132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244">
        <v>3.92</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row>
    <row r="45" spans="1:63" ht="30">
      <c r="A45" s="2" t="s">
        <v>132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6">
        <v>1300000000</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row>
    <row r="46" spans="1:63" ht="30">
      <c r="A46" s="2" t="s">
        <v>132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6">
        <v>1901500000</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row>
    <row r="47" spans="1:63" ht="30">
      <c r="A47" s="2" t="s">
        <v>1107</v>
      </c>
      <c r="B47" s="4" t="s">
        <v>5</v>
      </c>
      <c r="C47" s="4" t="s">
        <v>5</v>
      </c>
      <c r="D47" s="4" t="s">
        <v>5</v>
      </c>
      <c r="E47" s="4" t="s">
        <v>5</v>
      </c>
      <c r="F47" s="4" t="s">
        <v>5</v>
      </c>
      <c r="G47" s="4" t="s">
        <v>5</v>
      </c>
      <c r="H47" s="4" t="s">
        <v>5</v>
      </c>
      <c r="I47" s="4" t="s">
        <v>5</v>
      </c>
      <c r="J47" s="4" t="s">
        <v>5</v>
      </c>
      <c r="K47" s="4" t="s">
        <v>5</v>
      </c>
      <c r="L47" s="4" t="s">
        <v>5</v>
      </c>
      <c r="M47" s="6">
        <v>1000</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6">
        <v>1000</v>
      </c>
      <c r="BK47" s="6">
        <v>1000</v>
      </c>
    </row>
    <row r="48" spans="1:63" ht="30">
      <c r="A48" s="2" t="s">
        <v>1323</v>
      </c>
      <c r="B48" s="4" t="s">
        <v>5</v>
      </c>
      <c r="C48" s="4" t="s">
        <v>5</v>
      </c>
      <c r="D48" s="4" t="s">
        <v>5</v>
      </c>
      <c r="E48" s="4" t="s">
        <v>5</v>
      </c>
      <c r="F48" s="4" t="s">
        <v>5</v>
      </c>
      <c r="G48" s="4" t="s">
        <v>5</v>
      </c>
      <c r="H48" s="4" t="s">
        <v>5</v>
      </c>
      <c r="I48" s="4" t="s">
        <v>5</v>
      </c>
      <c r="J48" s="4" t="s">
        <v>5</v>
      </c>
      <c r="K48" s="4" t="s">
        <v>5</v>
      </c>
      <c r="L48" s="4" t="s">
        <v>5</v>
      </c>
      <c r="M48" s="6">
        <v>25700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row>
    <row r="49" spans="1:63" ht="45">
      <c r="A49" s="2" t="s">
        <v>132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8">
        <v>11.2393</v>
      </c>
      <c r="BK49" s="4" t="s">
        <v>5</v>
      </c>
    </row>
    <row r="50" spans="1:63" ht="30">
      <c r="A50" s="2" t="s">
        <v>1325</v>
      </c>
      <c r="B50" s="4">
        <v>0</v>
      </c>
      <c r="C50" s="6">
        <v>-198500000</v>
      </c>
      <c r="D50" s="6">
        <v>-65400000</v>
      </c>
      <c r="E50" s="6">
        <v>-199200000</v>
      </c>
      <c r="F50" s="4" t="s">
        <v>5</v>
      </c>
      <c r="G50" s="4" t="s">
        <v>5</v>
      </c>
      <c r="H50" s="6">
        <v>-2900000</v>
      </c>
      <c r="I50" s="4" t="s">
        <v>5</v>
      </c>
      <c r="J50" s="4" t="s">
        <v>5</v>
      </c>
      <c r="K50" s="4" t="s">
        <v>5</v>
      </c>
      <c r="L50" s="6">
        <v>-62500000</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row>
    <row r="51" spans="1:63" ht="45">
      <c r="A51" s="2" t="s">
        <v>134</v>
      </c>
      <c r="B51" s="4" t="s">
        <v>5</v>
      </c>
      <c r="C51" s="4" t="s">
        <v>5</v>
      </c>
      <c r="D51" s="10">
        <v>-12600000</v>
      </c>
      <c r="E51" s="10">
        <v>-24000000</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10">
        <v>-12600000</v>
      </c>
      <c r="BI51" s="10">
        <v>-24000000</v>
      </c>
      <c r="BJ51" s="4" t="s">
        <v>5</v>
      </c>
      <c r="BK51" s="4" t="s">
        <v>5</v>
      </c>
    </row>
    <row r="52" spans="1:63">
      <c r="A52" s="2" t="s">
        <v>627</v>
      </c>
      <c r="B52" s="4" t="s">
        <v>5</v>
      </c>
      <c r="C52" s="4" t="s">
        <v>5</v>
      </c>
      <c r="D52" s="4" t="s">
        <v>5</v>
      </c>
      <c r="E52" s="4" t="s">
        <v>5</v>
      </c>
      <c r="F52" s="4" t="s">
        <v>5</v>
      </c>
      <c r="G52" s="4" t="s">
        <v>5</v>
      </c>
      <c r="H52" s="4" t="s">
        <v>5</v>
      </c>
      <c r="I52" s="4" t="s">
        <v>5</v>
      </c>
      <c r="J52" s="4" t="s">
        <v>5</v>
      </c>
      <c r="K52" s="4" t="s">
        <v>5</v>
      </c>
      <c r="L52" s="6">
        <v>4739000</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row>
  </sheetData>
  <mergeCells count="15">
    <mergeCell ref="AL1:AN1"/>
    <mergeCell ref="BB1:BC1"/>
    <mergeCell ref="BH1:BI1"/>
    <mergeCell ref="B2:B6"/>
    <mergeCell ref="C2:C6"/>
    <mergeCell ref="D2:D6"/>
    <mergeCell ref="E2:E6"/>
    <mergeCell ref="F2:F6"/>
    <mergeCell ref="G2:G6"/>
    <mergeCell ref="A1:A6"/>
    <mergeCell ref="B1:C1"/>
    <mergeCell ref="D1:E1"/>
    <mergeCell ref="Z1:AA1"/>
    <mergeCell ref="AD1:AE1"/>
    <mergeCell ref="AG1:A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26</v>
      </c>
      <c r="B1" s="7" t="s">
        <v>2</v>
      </c>
    </row>
    <row r="2" spans="1:2">
      <c r="A2" s="1" t="s">
        <v>30</v>
      </c>
      <c r="B2" s="7"/>
    </row>
    <row r="3" spans="1:2">
      <c r="A3" s="3" t="s">
        <v>578</v>
      </c>
      <c r="B3" s="4" t="s">
        <v>5</v>
      </c>
    </row>
    <row r="4" spans="1:2">
      <c r="A4" s="2">
        <v>2014</v>
      </c>
      <c r="B4" s="8">
        <v>52.1</v>
      </c>
    </row>
    <row r="5" spans="1:2">
      <c r="A5" s="2">
        <v>2015</v>
      </c>
      <c r="B5" s="4">
        <v>79.2</v>
      </c>
    </row>
    <row r="6" spans="1:2">
      <c r="A6" s="2">
        <v>2016</v>
      </c>
      <c r="B6" s="4">
        <v>79.2</v>
      </c>
    </row>
    <row r="7" spans="1:2">
      <c r="A7" s="2">
        <v>2017</v>
      </c>
      <c r="B7" s="4">
        <v>7.8</v>
      </c>
    </row>
    <row r="8" spans="1:2">
      <c r="A8" s="2">
        <v>2018</v>
      </c>
      <c r="B8" s="4">
        <v>379.2</v>
      </c>
    </row>
    <row r="9" spans="1:2">
      <c r="A9" s="2" t="s">
        <v>579</v>
      </c>
      <c r="B9" s="4">
        <v>275</v>
      </c>
    </row>
    <row r="10" spans="1:2">
      <c r="A10" s="2" t="s">
        <v>1327</v>
      </c>
      <c r="B10" s="8">
        <v>872.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7" t="s">
        <v>1328</v>
      </c>
      <c r="B1" s="7" t="s">
        <v>1</v>
      </c>
      <c r="C1" s="7"/>
      <c r="D1" s="1"/>
    </row>
    <row r="2" spans="1:4">
      <c r="A2" s="7"/>
      <c r="B2" s="1" t="s">
        <v>2</v>
      </c>
      <c r="C2" s="1" t="s">
        <v>80</v>
      </c>
      <c r="D2" s="1" t="s">
        <v>31</v>
      </c>
    </row>
    <row r="3" spans="1:4" ht="30">
      <c r="A3" s="3" t="s">
        <v>1329</v>
      </c>
      <c r="B3" s="4" t="s">
        <v>5</v>
      </c>
      <c r="C3" s="4" t="s">
        <v>5</v>
      </c>
      <c r="D3" s="4" t="s">
        <v>5</v>
      </c>
    </row>
    <row r="4" spans="1:4">
      <c r="A4" s="2" t="s">
        <v>57</v>
      </c>
      <c r="B4" s="10">
        <v>1850200000</v>
      </c>
      <c r="C4" s="4" t="s">
        <v>5</v>
      </c>
      <c r="D4" s="10">
        <v>1650800000</v>
      </c>
    </row>
    <row r="5" spans="1:4">
      <c r="A5" s="2" t="s">
        <v>1330</v>
      </c>
      <c r="B5" s="244">
        <v>7.0000000000000007E-2</v>
      </c>
      <c r="C5" s="4" t="s">
        <v>5</v>
      </c>
      <c r="D5" s="4" t="s">
        <v>5</v>
      </c>
    </row>
    <row r="6" spans="1:4" ht="30">
      <c r="A6" s="2" t="s">
        <v>1331</v>
      </c>
      <c r="B6" s="4" t="s">
        <v>5</v>
      </c>
      <c r="C6" s="4" t="s">
        <v>5</v>
      </c>
      <c r="D6" s="4" t="s">
        <v>5</v>
      </c>
    </row>
    <row r="7" spans="1:4" ht="30">
      <c r="A7" s="3" t="s">
        <v>1329</v>
      </c>
      <c r="B7" s="4" t="s">
        <v>5</v>
      </c>
      <c r="C7" s="4" t="s">
        <v>5</v>
      </c>
      <c r="D7" s="4" t="s">
        <v>5</v>
      </c>
    </row>
    <row r="8" spans="1:4">
      <c r="A8" s="2" t="s">
        <v>1332</v>
      </c>
      <c r="B8" s="6">
        <v>92500000</v>
      </c>
      <c r="C8" s="4" t="s">
        <v>5</v>
      </c>
      <c r="D8" s="4" t="s">
        <v>5</v>
      </c>
    </row>
    <row r="9" spans="1:4">
      <c r="A9" s="2" t="s">
        <v>57</v>
      </c>
      <c r="B9" s="6">
        <v>1849700000</v>
      </c>
      <c r="C9" s="4" t="s">
        <v>5</v>
      </c>
      <c r="D9" s="6">
        <v>1700000000</v>
      </c>
    </row>
    <row r="10" spans="1:4" ht="30">
      <c r="A10" s="2" t="s">
        <v>1333</v>
      </c>
      <c r="B10" s="6">
        <v>2300000000</v>
      </c>
      <c r="C10" s="4" t="s">
        <v>5</v>
      </c>
      <c r="D10" s="4" t="s">
        <v>5</v>
      </c>
    </row>
    <row r="11" spans="1:4">
      <c r="A11" s="2" t="s">
        <v>1334</v>
      </c>
      <c r="B11" s="6">
        <v>20800000</v>
      </c>
      <c r="C11" s="6">
        <v>21300000</v>
      </c>
      <c r="D11" s="4" t="s">
        <v>5</v>
      </c>
    </row>
    <row r="12" spans="1:4" ht="30">
      <c r="A12" s="2" t="s">
        <v>1335</v>
      </c>
      <c r="B12" s="6">
        <v>48800000</v>
      </c>
      <c r="C12" s="4" t="s">
        <v>5</v>
      </c>
      <c r="D12" s="4" t="s">
        <v>5</v>
      </c>
    </row>
    <row r="13" spans="1:4">
      <c r="A13" s="2" t="s">
        <v>1336</v>
      </c>
      <c r="B13" s="4" t="s">
        <v>5</v>
      </c>
      <c r="C13" s="4" t="s">
        <v>5</v>
      </c>
      <c r="D13" s="4" t="s">
        <v>5</v>
      </c>
    </row>
    <row r="14" spans="1:4" ht="30">
      <c r="A14" s="3" t="s">
        <v>1329</v>
      </c>
      <c r="B14" s="4" t="s">
        <v>5</v>
      </c>
      <c r="C14" s="4" t="s">
        <v>5</v>
      </c>
      <c r="D14" s="4" t="s">
        <v>5</v>
      </c>
    </row>
    <row r="15" spans="1:4" ht="30">
      <c r="A15" s="2" t="s">
        <v>1337</v>
      </c>
      <c r="B15" s="4">
        <v>0</v>
      </c>
      <c r="C15" s="4" t="s">
        <v>5</v>
      </c>
      <c r="D15" s="4" t="s">
        <v>5</v>
      </c>
    </row>
    <row r="16" spans="1:4">
      <c r="A16" s="2" t="s">
        <v>1338</v>
      </c>
      <c r="B16" s="4" t="s">
        <v>5</v>
      </c>
      <c r="C16" s="4" t="s">
        <v>5</v>
      </c>
      <c r="D16" s="4" t="s">
        <v>5</v>
      </c>
    </row>
    <row r="17" spans="1:4" ht="30">
      <c r="A17" s="3" t="s">
        <v>1329</v>
      </c>
      <c r="B17" s="4" t="s">
        <v>5</v>
      </c>
      <c r="C17" s="4" t="s">
        <v>5</v>
      </c>
      <c r="D17" s="4" t="s">
        <v>5</v>
      </c>
    </row>
    <row r="18" spans="1:4">
      <c r="A18" s="2" t="s">
        <v>57</v>
      </c>
      <c r="B18" s="6">
        <v>500000</v>
      </c>
      <c r="C18" s="4" t="s">
        <v>5</v>
      </c>
      <c r="D18" s="6">
        <v>800000</v>
      </c>
    </row>
    <row r="19" spans="1:4" ht="45">
      <c r="A19" s="2" t="s">
        <v>1339</v>
      </c>
      <c r="B19" s="4" t="s">
        <v>5</v>
      </c>
      <c r="C19" s="4" t="s">
        <v>5</v>
      </c>
      <c r="D19" s="4" t="s">
        <v>5</v>
      </c>
    </row>
    <row r="20" spans="1:4" ht="30">
      <c r="A20" s="3" t="s">
        <v>1329</v>
      </c>
      <c r="B20" s="4" t="s">
        <v>5</v>
      </c>
      <c r="C20" s="4" t="s">
        <v>5</v>
      </c>
      <c r="D20" s="4" t="s">
        <v>5</v>
      </c>
    </row>
    <row r="21" spans="1:4">
      <c r="A21" s="2" t="s">
        <v>57</v>
      </c>
      <c r="B21" s="6">
        <v>67000000</v>
      </c>
      <c r="C21" s="4" t="s">
        <v>5</v>
      </c>
      <c r="D21" s="4" t="s">
        <v>5</v>
      </c>
    </row>
    <row r="22" spans="1:4">
      <c r="A22" s="2" t="s">
        <v>1340</v>
      </c>
      <c r="B22" s="5">
        <v>41698</v>
      </c>
      <c r="C22" s="4" t="s">
        <v>5</v>
      </c>
      <c r="D22" s="4" t="s">
        <v>5</v>
      </c>
    </row>
    <row r="23" spans="1:4">
      <c r="A23" s="2" t="s">
        <v>1330</v>
      </c>
      <c r="B23" s="244">
        <v>1.83E-2</v>
      </c>
      <c r="C23" s="4" t="s">
        <v>5</v>
      </c>
      <c r="D23" s="4" t="s">
        <v>5</v>
      </c>
    </row>
    <row r="24" spans="1:4" ht="45">
      <c r="A24" s="2" t="s">
        <v>1341</v>
      </c>
      <c r="B24" s="4" t="s">
        <v>5</v>
      </c>
      <c r="C24" s="4" t="s">
        <v>5</v>
      </c>
      <c r="D24" s="4" t="s">
        <v>5</v>
      </c>
    </row>
    <row r="25" spans="1:4" ht="30">
      <c r="A25" s="3" t="s">
        <v>1329</v>
      </c>
      <c r="B25" s="4" t="s">
        <v>5</v>
      </c>
      <c r="C25" s="4" t="s">
        <v>5</v>
      </c>
      <c r="D25" s="4" t="s">
        <v>5</v>
      </c>
    </row>
    <row r="26" spans="1:4">
      <c r="A26" s="2" t="s">
        <v>57</v>
      </c>
      <c r="B26" s="6">
        <v>50000000</v>
      </c>
      <c r="C26" s="4" t="s">
        <v>5</v>
      </c>
      <c r="D26" s="4" t="s">
        <v>5</v>
      </c>
    </row>
    <row r="27" spans="1:4">
      <c r="A27" s="2" t="s">
        <v>1340</v>
      </c>
      <c r="B27" s="5">
        <v>42277</v>
      </c>
      <c r="C27" s="4" t="s">
        <v>5</v>
      </c>
      <c r="D27" s="4" t="s">
        <v>5</v>
      </c>
    </row>
    <row r="28" spans="1:4">
      <c r="A28" s="2" t="s">
        <v>1330</v>
      </c>
      <c r="B28" s="244">
        <v>5.5999999999999999E-3</v>
      </c>
      <c r="C28" s="4" t="s">
        <v>5</v>
      </c>
      <c r="D28" s="4" t="s">
        <v>5</v>
      </c>
    </row>
    <row r="29" spans="1:4" ht="45">
      <c r="A29" s="2" t="s">
        <v>1342</v>
      </c>
      <c r="B29" s="4" t="s">
        <v>5</v>
      </c>
      <c r="C29" s="4" t="s">
        <v>5</v>
      </c>
      <c r="D29" s="4" t="s">
        <v>5</v>
      </c>
    </row>
    <row r="30" spans="1:4" ht="30">
      <c r="A30" s="3" t="s">
        <v>1329</v>
      </c>
      <c r="B30" s="4" t="s">
        <v>5</v>
      </c>
      <c r="C30" s="4" t="s">
        <v>5</v>
      </c>
      <c r="D30" s="4" t="s">
        <v>5</v>
      </c>
    </row>
    <row r="31" spans="1:4">
      <c r="A31" s="2" t="s">
        <v>57</v>
      </c>
      <c r="B31" s="6">
        <v>150000000</v>
      </c>
      <c r="C31" s="4" t="s">
        <v>5</v>
      </c>
      <c r="D31" s="4" t="s">
        <v>5</v>
      </c>
    </row>
    <row r="32" spans="1:4">
      <c r="A32" s="2" t="s">
        <v>1340</v>
      </c>
      <c r="B32" s="5">
        <v>42308</v>
      </c>
      <c r="C32" s="4" t="s">
        <v>5</v>
      </c>
      <c r="D32" s="4" t="s">
        <v>5</v>
      </c>
    </row>
    <row r="33" spans="1:4">
      <c r="A33" s="2" t="s">
        <v>1330</v>
      </c>
      <c r="B33" s="244">
        <v>5.3E-3</v>
      </c>
      <c r="C33" s="4" t="s">
        <v>5</v>
      </c>
      <c r="D33" s="4" t="s">
        <v>5</v>
      </c>
    </row>
    <row r="34" spans="1:4" ht="45">
      <c r="A34" s="2" t="s">
        <v>1343</v>
      </c>
      <c r="B34" s="4" t="s">
        <v>5</v>
      </c>
      <c r="C34" s="4" t="s">
        <v>5</v>
      </c>
      <c r="D34" s="4" t="s">
        <v>5</v>
      </c>
    </row>
    <row r="35" spans="1:4" ht="30">
      <c r="A35" s="3" t="s">
        <v>1329</v>
      </c>
      <c r="B35" s="4" t="s">
        <v>5</v>
      </c>
      <c r="C35" s="4" t="s">
        <v>5</v>
      </c>
      <c r="D35" s="4" t="s">
        <v>5</v>
      </c>
    </row>
    <row r="36" spans="1:4">
      <c r="A36" s="2" t="s">
        <v>57</v>
      </c>
      <c r="B36" s="6">
        <v>100000000</v>
      </c>
      <c r="C36" s="4" t="s">
        <v>5</v>
      </c>
      <c r="D36" s="4" t="s">
        <v>5</v>
      </c>
    </row>
    <row r="37" spans="1:4">
      <c r="A37" s="2" t="s">
        <v>1340</v>
      </c>
      <c r="B37" s="5">
        <v>42338</v>
      </c>
      <c r="C37" s="4" t="s">
        <v>5</v>
      </c>
      <c r="D37" s="4" t="s">
        <v>5</v>
      </c>
    </row>
    <row r="38" spans="1:4">
      <c r="A38" s="2" t="s">
        <v>1330</v>
      </c>
      <c r="B38" s="244">
        <v>3.3999999999999998E-3</v>
      </c>
      <c r="C38" s="4" t="s">
        <v>5</v>
      </c>
      <c r="D38" s="4" t="s">
        <v>5</v>
      </c>
    </row>
    <row r="39" spans="1:4" ht="45">
      <c r="A39" s="2" t="s">
        <v>1344</v>
      </c>
      <c r="B39" s="4" t="s">
        <v>5</v>
      </c>
      <c r="C39" s="4" t="s">
        <v>5</v>
      </c>
      <c r="D39" s="4" t="s">
        <v>5</v>
      </c>
    </row>
    <row r="40" spans="1:4" ht="30">
      <c r="A40" s="3" t="s">
        <v>1329</v>
      </c>
      <c r="B40" s="4" t="s">
        <v>5</v>
      </c>
      <c r="C40" s="4" t="s">
        <v>5</v>
      </c>
      <c r="D40" s="4" t="s">
        <v>5</v>
      </c>
    </row>
    <row r="41" spans="1:4">
      <c r="A41" s="2" t="s">
        <v>57</v>
      </c>
      <c r="B41" s="6">
        <v>146000000</v>
      </c>
      <c r="C41" s="4" t="s">
        <v>5</v>
      </c>
      <c r="D41" s="4" t="s">
        <v>5</v>
      </c>
    </row>
    <row r="42" spans="1:4">
      <c r="A42" s="2" t="s">
        <v>1340</v>
      </c>
      <c r="B42" s="5">
        <v>42338</v>
      </c>
      <c r="C42" s="4" t="s">
        <v>5</v>
      </c>
      <c r="D42" s="4" t="s">
        <v>5</v>
      </c>
    </row>
    <row r="43" spans="1:4">
      <c r="A43" s="2" t="s">
        <v>1330</v>
      </c>
      <c r="B43" s="244">
        <v>5.2999999999999999E-2</v>
      </c>
      <c r="C43" s="4" t="s">
        <v>5</v>
      </c>
      <c r="D43" s="4" t="s">
        <v>5</v>
      </c>
    </row>
    <row r="44" spans="1:4" ht="45">
      <c r="A44" s="2" t="s">
        <v>1345</v>
      </c>
      <c r="B44" s="4" t="s">
        <v>5</v>
      </c>
      <c r="C44" s="4" t="s">
        <v>5</v>
      </c>
      <c r="D44" s="4" t="s">
        <v>5</v>
      </c>
    </row>
    <row r="45" spans="1:4" ht="30">
      <c r="A45" s="3" t="s">
        <v>1329</v>
      </c>
      <c r="B45" s="4" t="s">
        <v>5</v>
      </c>
      <c r="C45" s="4" t="s">
        <v>5</v>
      </c>
      <c r="D45" s="4" t="s">
        <v>5</v>
      </c>
    </row>
    <row r="46" spans="1:4">
      <c r="A46" s="2" t="s">
        <v>57</v>
      </c>
      <c r="B46" s="6">
        <v>100000000</v>
      </c>
      <c r="C46" s="4" t="s">
        <v>5</v>
      </c>
      <c r="D46" s="4" t="s">
        <v>5</v>
      </c>
    </row>
    <row r="47" spans="1:4">
      <c r="A47" s="2" t="s">
        <v>1340</v>
      </c>
      <c r="B47" s="5">
        <v>42369</v>
      </c>
      <c r="C47" s="4" t="s">
        <v>5</v>
      </c>
      <c r="D47" s="4" t="s">
        <v>5</v>
      </c>
    </row>
    <row r="48" spans="1:4">
      <c r="A48" s="2" t="s">
        <v>1330</v>
      </c>
      <c r="B48" s="244">
        <v>4.7100000000000003E-2</v>
      </c>
      <c r="C48" s="4" t="s">
        <v>5</v>
      </c>
      <c r="D48" s="4" t="s">
        <v>5</v>
      </c>
    </row>
    <row r="49" spans="1:4" ht="45">
      <c r="A49" s="2" t="s">
        <v>1346</v>
      </c>
      <c r="B49" s="4" t="s">
        <v>5</v>
      </c>
      <c r="C49" s="4" t="s">
        <v>5</v>
      </c>
      <c r="D49" s="4" t="s">
        <v>5</v>
      </c>
    </row>
    <row r="50" spans="1:4" ht="30">
      <c r="A50" s="3" t="s">
        <v>1329</v>
      </c>
      <c r="B50" s="4" t="s">
        <v>5</v>
      </c>
      <c r="C50" s="4" t="s">
        <v>5</v>
      </c>
      <c r="D50" s="4" t="s">
        <v>5</v>
      </c>
    </row>
    <row r="51" spans="1:4">
      <c r="A51" s="2" t="s">
        <v>57</v>
      </c>
      <c r="B51" s="6">
        <v>100000000</v>
      </c>
      <c r="C51" s="4" t="s">
        <v>5</v>
      </c>
      <c r="D51" s="4" t="s">
        <v>5</v>
      </c>
    </row>
    <row r="52" spans="1:4">
      <c r="A52" s="2" t="s">
        <v>1340</v>
      </c>
      <c r="B52" s="5">
        <v>42551</v>
      </c>
      <c r="C52" s="4" t="s">
        <v>5</v>
      </c>
      <c r="D52" s="4" t="s">
        <v>5</v>
      </c>
    </row>
    <row r="53" spans="1:4">
      <c r="A53" s="2" t="s">
        <v>1330</v>
      </c>
      <c r="B53" s="244">
        <v>6.1999999999999998E-3</v>
      </c>
      <c r="C53" s="4" t="s">
        <v>5</v>
      </c>
      <c r="D53" s="4" t="s">
        <v>5</v>
      </c>
    </row>
    <row r="54" spans="1:4" ht="45">
      <c r="A54" s="2" t="s">
        <v>1347</v>
      </c>
      <c r="B54" s="4" t="s">
        <v>5</v>
      </c>
      <c r="C54" s="4" t="s">
        <v>5</v>
      </c>
      <c r="D54" s="4" t="s">
        <v>5</v>
      </c>
    </row>
    <row r="55" spans="1:4" ht="30">
      <c r="A55" s="3" t="s">
        <v>1329</v>
      </c>
      <c r="B55" s="4" t="s">
        <v>5</v>
      </c>
      <c r="C55" s="4" t="s">
        <v>5</v>
      </c>
      <c r="D55" s="4" t="s">
        <v>5</v>
      </c>
    </row>
    <row r="56" spans="1:4">
      <c r="A56" s="2" t="s">
        <v>57</v>
      </c>
      <c r="B56" s="6">
        <v>75000000</v>
      </c>
      <c r="C56" s="4" t="s">
        <v>5</v>
      </c>
      <c r="D56" s="4" t="s">
        <v>5</v>
      </c>
    </row>
    <row r="57" spans="1:4">
      <c r="A57" s="2" t="s">
        <v>1340</v>
      </c>
      <c r="B57" s="5">
        <v>42551</v>
      </c>
      <c r="C57" s="4" t="s">
        <v>5</v>
      </c>
      <c r="D57" s="4" t="s">
        <v>5</v>
      </c>
    </row>
    <row r="58" spans="1:4">
      <c r="A58" s="2" t="s">
        <v>1330</v>
      </c>
      <c r="B58" s="244">
        <v>4.1000000000000003E-3</v>
      </c>
      <c r="C58" s="4" t="s">
        <v>5</v>
      </c>
      <c r="D58" s="4" t="s">
        <v>5</v>
      </c>
    </row>
    <row r="59" spans="1:4" ht="45">
      <c r="A59" s="2" t="s">
        <v>1348</v>
      </c>
      <c r="B59" s="4" t="s">
        <v>5</v>
      </c>
      <c r="C59" s="4" t="s">
        <v>5</v>
      </c>
      <c r="D59" s="4" t="s">
        <v>5</v>
      </c>
    </row>
    <row r="60" spans="1:4" ht="30">
      <c r="A60" s="3" t="s">
        <v>1329</v>
      </c>
      <c r="B60" s="4" t="s">
        <v>5</v>
      </c>
      <c r="C60" s="4" t="s">
        <v>5</v>
      </c>
      <c r="D60" s="4" t="s">
        <v>5</v>
      </c>
    </row>
    <row r="61" spans="1:4">
      <c r="A61" s="2" t="s">
        <v>57</v>
      </c>
      <c r="B61" s="6">
        <v>100000000</v>
      </c>
      <c r="C61" s="4" t="s">
        <v>5</v>
      </c>
      <c r="D61" s="4" t="s">
        <v>5</v>
      </c>
    </row>
    <row r="62" spans="1:4">
      <c r="A62" s="2" t="s">
        <v>1340</v>
      </c>
      <c r="B62" s="5">
        <v>42674</v>
      </c>
      <c r="C62" s="4" t="s">
        <v>5</v>
      </c>
      <c r="D62" s="4" t="s">
        <v>5</v>
      </c>
    </row>
    <row r="63" spans="1:4">
      <c r="A63" s="2" t="s">
        <v>1330</v>
      </c>
      <c r="B63" s="244">
        <v>4.3E-3</v>
      </c>
      <c r="C63" s="4" t="s">
        <v>5</v>
      </c>
      <c r="D63" s="4" t="s">
        <v>5</v>
      </c>
    </row>
    <row r="64" spans="1:4" ht="45">
      <c r="A64" s="2" t="s">
        <v>1349</v>
      </c>
      <c r="B64" s="4" t="s">
        <v>5</v>
      </c>
      <c r="C64" s="4" t="s">
        <v>5</v>
      </c>
      <c r="D64" s="4" t="s">
        <v>5</v>
      </c>
    </row>
    <row r="65" spans="1:4" ht="30">
      <c r="A65" s="3" t="s">
        <v>1329</v>
      </c>
      <c r="B65" s="4" t="s">
        <v>5</v>
      </c>
      <c r="C65" s="4" t="s">
        <v>5</v>
      </c>
      <c r="D65" s="4" t="s">
        <v>5</v>
      </c>
    </row>
    <row r="66" spans="1:4">
      <c r="A66" s="2" t="s">
        <v>57</v>
      </c>
      <c r="B66" s="6">
        <v>50000000</v>
      </c>
      <c r="C66" s="4" t="s">
        <v>5</v>
      </c>
      <c r="D66" s="4" t="s">
        <v>5</v>
      </c>
    </row>
    <row r="67" spans="1:4">
      <c r="A67" s="2" t="s">
        <v>1340</v>
      </c>
      <c r="B67" s="5">
        <v>42704</v>
      </c>
      <c r="C67" s="4" t="s">
        <v>5</v>
      </c>
      <c r="D67" s="4" t="s">
        <v>5</v>
      </c>
    </row>
    <row r="68" spans="1:4">
      <c r="A68" s="2" t="s">
        <v>1330</v>
      </c>
      <c r="B68" s="244">
        <v>5.3E-3</v>
      </c>
      <c r="C68" s="4" t="s">
        <v>5</v>
      </c>
      <c r="D68" s="4" t="s">
        <v>5</v>
      </c>
    </row>
    <row r="69" spans="1:4" ht="45">
      <c r="A69" s="2" t="s">
        <v>1350</v>
      </c>
      <c r="B69" s="4" t="s">
        <v>5</v>
      </c>
      <c r="C69" s="4" t="s">
        <v>5</v>
      </c>
      <c r="D69" s="4" t="s">
        <v>5</v>
      </c>
    </row>
    <row r="70" spans="1:4" ht="30">
      <c r="A70" s="3" t="s">
        <v>1329</v>
      </c>
      <c r="B70" s="4" t="s">
        <v>5</v>
      </c>
      <c r="C70" s="4" t="s">
        <v>5</v>
      </c>
      <c r="D70" s="4" t="s">
        <v>5</v>
      </c>
    </row>
    <row r="71" spans="1:4">
      <c r="A71" s="2" t="s">
        <v>57</v>
      </c>
      <c r="B71" s="6">
        <v>50000000</v>
      </c>
      <c r="C71" s="4" t="s">
        <v>5</v>
      </c>
      <c r="D71" s="4" t="s">
        <v>5</v>
      </c>
    </row>
    <row r="72" spans="1:4">
      <c r="A72" s="2" t="s">
        <v>1340</v>
      </c>
      <c r="B72" s="5">
        <v>42704</v>
      </c>
      <c r="C72" s="4" t="s">
        <v>5</v>
      </c>
      <c r="D72" s="4" t="s">
        <v>5</v>
      </c>
    </row>
    <row r="73" spans="1:4">
      <c r="A73" s="2" t="s">
        <v>1330</v>
      </c>
      <c r="B73" s="244">
        <v>6.4999999999999997E-3</v>
      </c>
      <c r="C73" s="4" t="s">
        <v>5</v>
      </c>
      <c r="D73" s="4" t="s">
        <v>5</v>
      </c>
    </row>
    <row r="74" spans="1:4" ht="45">
      <c r="A74" s="2" t="s">
        <v>1351</v>
      </c>
      <c r="B74" s="4" t="s">
        <v>5</v>
      </c>
      <c r="C74" s="4" t="s">
        <v>5</v>
      </c>
      <c r="D74" s="4" t="s">
        <v>5</v>
      </c>
    </row>
    <row r="75" spans="1:4" ht="30">
      <c r="A75" s="3" t="s">
        <v>1329</v>
      </c>
      <c r="B75" s="4" t="s">
        <v>5</v>
      </c>
      <c r="C75" s="4" t="s">
        <v>5</v>
      </c>
      <c r="D75" s="4" t="s">
        <v>5</v>
      </c>
    </row>
    <row r="76" spans="1:4">
      <c r="A76" s="2" t="s">
        <v>57</v>
      </c>
      <c r="B76" s="6">
        <v>57700000</v>
      </c>
      <c r="C76" s="4" t="s">
        <v>5</v>
      </c>
      <c r="D76" s="4" t="s">
        <v>5</v>
      </c>
    </row>
    <row r="77" spans="1:4">
      <c r="A77" s="2" t="s">
        <v>1340</v>
      </c>
      <c r="B77" s="5">
        <v>42916</v>
      </c>
      <c r="C77" s="4" t="s">
        <v>5</v>
      </c>
      <c r="D77" s="4" t="s">
        <v>5</v>
      </c>
    </row>
    <row r="78" spans="1:4">
      <c r="A78" s="2" t="s">
        <v>1330</v>
      </c>
      <c r="B78" s="244">
        <v>6.1000000000000004E-3</v>
      </c>
      <c r="C78" s="4" t="s">
        <v>5</v>
      </c>
      <c r="D78" s="4" t="s">
        <v>5</v>
      </c>
    </row>
    <row r="79" spans="1:4" ht="45">
      <c r="A79" s="2" t="s">
        <v>1352</v>
      </c>
      <c r="B79" s="4" t="s">
        <v>5</v>
      </c>
      <c r="C79" s="4" t="s">
        <v>5</v>
      </c>
      <c r="D79" s="4" t="s">
        <v>5</v>
      </c>
    </row>
    <row r="80" spans="1:4" ht="30">
      <c r="A80" s="3" t="s">
        <v>1329</v>
      </c>
      <c r="B80" s="4" t="s">
        <v>5</v>
      </c>
      <c r="C80" s="4" t="s">
        <v>5</v>
      </c>
      <c r="D80" s="4" t="s">
        <v>5</v>
      </c>
    </row>
    <row r="81" spans="1:4">
      <c r="A81" s="2" t="s">
        <v>57</v>
      </c>
      <c r="B81" s="6">
        <v>100000000</v>
      </c>
      <c r="C81" s="4" t="s">
        <v>5</v>
      </c>
      <c r="D81" s="4" t="s">
        <v>5</v>
      </c>
    </row>
    <row r="82" spans="1:4">
      <c r="A82" s="2" t="s">
        <v>1340</v>
      </c>
      <c r="B82" s="5">
        <v>42947</v>
      </c>
      <c r="C82" s="4" t="s">
        <v>5</v>
      </c>
      <c r="D82" s="4" t="s">
        <v>5</v>
      </c>
    </row>
    <row r="83" spans="1:4">
      <c r="A83" s="2" t="s">
        <v>1330</v>
      </c>
      <c r="B83" s="244">
        <v>3.9E-2</v>
      </c>
      <c r="C83" s="4" t="s">
        <v>5</v>
      </c>
      <c r="D83" s="4" t="s">
        <v>5</v>
      </c>
    </row>
    <row r="84" spans="1:4" ht="45">
      <c r="A84" s="2" t="s">
        <v>1353</v>
      </c>
      <c r="B84" s="4" t="s">
        <v>5</v>
      </c>
      <c r="C84" s="4" t="s">
        <v>5</v>
      </c>
      <c r="D84" s="4" t="s">
        <v>5</v>
      </c>
    </row>
    <row r="85" spans="1:4" ht="30">
      <c r="A85" s="3" t="s">
        <v>1329</v>
      </c>
      <c r="B85" s="4" t="s">
        <v>5</v>
      </c>
      <c r="C85" s="4" t="s">
        <v>5</v>
      </c>
      <c r="D85" s="4" t="s">
        <v>5</v>
      </c>
    </row>
    <row r="86" spans="1:4">
      <c r="A86" s="2" t="s">
        <v>57</v>
      </c>
      <c r="B86" s="6">
        <v>50000000</v>
      </c>
      <c r="C86" s="4" t="s">
        <v>5</v>
      </c>
      <c r="D86" s="4" t="s">
        <v>5</v>
      </c>
    </row>
    <row r="87" spans="1:4">
      <c r="A87" s="2" t="s">
        <v>1340</v>
      </c>
      <c r="B87" s="5">
        <v>42978</v>
      </c>
      <c r="C87" s="4" t="s">
        <v>5</v>
      </c>
      <c r="D87" s="4" t="s">
        <v>5</v>
      </c>
    </row>
    <row r="88" spans="1:4">
      <c r="A88" s="2" t="s">
        <v>1330</v>
      </c>
      <c r="B88" s="244">
        <v>4.5999999999999999E-3</v>
      </c>
      <c r="C88" s="4" t="s">
        <v>5</v>
      </c>
      <c r="D88" s="4" t="s">
        <v>5</v>
      </c>
    </row>
    <row r="89" spans="1:4" ht="45">
      <c r="A89" s="2" t="s">
        <v>1354</v>
      </c>
      <c r="B89" s="4" t="s">
        <v>5</v>
      </c>
      <c r="C89" s="4" t="s">
        <v>5</v>
      </c>
      <c r="D89" s="4" t="s">
        <v>5</v>
      </c>
    </row>
    <row r="90" spans="1:4" ht="30">
      <c r="A90" s="3" t="s">
        <v>1329</v>
      </c>
      <c r="B90" s="4" t="s">
        <v>5</v>
      </c>
      <c r="C90" s="4" t="s">
        <v>5</v>
      </c>
      <c r="D90" s="4" t="s">
        <v>5</v>
      </c>
    </row>
    <row r="91" spans="1:4">
      <c r="A91" s="2" t="s">
        <v>57</v>
      </c>
      <c r="B91" s="6">
        <v>75000000</v>
      </c>
      <c r="C91" s="4" t="s">
        <v>5</v>
      </c>
      <c r="D91" s="4" t="s">
        <v>5</v>
      </c>
    </row>
    <row r="92" spans="1:4">
      <c r="A92" s="2" t="s">
        <v>1340</v>
      </c>
      <c r="B92" s="5">
        <v>42978</v>
      </c>
      <c r="C92" s="4" t="s">
        <v>5</v>
      </c>
      <c r="D92" s="4" t="s">
        <v>5</v>
      </c>
    </row>
    <row r="93" spans="1:4">
      <c r="A93" s="2" t="s">
        <v>1330</v>
      </c>
      <c r="B93" s="244">
        <v>4.1000000000000003E-3</v>
      </c>
      <c r="C93" s="4" t="s">
        <v>5</v>
      </c>
      <c r="D93" s="4" t="s">
        <v>5</v>
      </c>
    </row>
    <row r="94" spans="1:4" ht="45">
      <c r="A94" s="2" t="s">
        <v>1355</v>
      </c>
      <c r="B94" s="4" t="s">
        <v>5</v>
      </c>
      <c r="C94" s="4" t="s">
        <v>5</v>
      </c>
      <c r="D94" s="4" t="s">
        <v>5</v>
      </c>
    </row>
    <row r="95" spans="1:4" ht="30">
      <c r="A95" s="3" t="s">
        <v>1329</v>
      </c>
      <c r="B95" s="4" t="s">
        <v>5</v>
      </c>
      <c r="C95" s="4" t="s">
        <v>5</v>
      </c>
      <c r="D95" s="4" t="s">
        <v>5</v>
      </c>
    </row>
    <row r="96" spans="1:4">
      <c r="A96" s="2" t="s">
        <v>57</v>
      </c>
      <c r="B96" s="6">
        <v>100000000</v>
      </c>
      <c r="C96" s="4" t="s">
        <v>5</v>
      </c>
      <c r="D96" s="4" t="s">
        <v>5</v>
      </c>
    </row>
    <row r="97" spans="1:4">
      <c r="A97" s="2" t="s">
        <v>1340</v>
      </c>
      <c r="B97" s="5">
        <v>43039</v>
      </c>
      <c r="C97" s="4" t="s">
        <v>5</v>
      </c>
      <c r="D97" s="4" t="s">
        <v>5</v>
      </c>
    </row>
    <row r="98" spans="1:4">
      <c r="A98" s="2" t="s">
        <v>1330</v>
      </c>
      <c r="B98" s="244">
        <v>7.0000000000000001E-3</v>
      </c>
      <c r="C98" s="4" t="s">
        <v>5</v>
      </c>
      <c r="D98" s="4" t="s">
        <v>5</v>
      </c>
    </row>
    <row r="99" spans="1:4" ht="45">
      <c r="A99" s="2" t="s">
        <v>1356</v>
      </c>
      <c r="B99" s="4" t="s">
        <v>5</v>
      </c>
      <c r="C99" s="4" t="s">
        <v>5</v>
      </c>
      <c r="D99" s="4" t="s">
        <v>5</v>
      </c>
    </row>
    <row r="100" spans="1:4" ht="30">
      <c r="A100" s="3" t="s">
        <v>1329</v>
      </c>
      <c r="B100" s="4" t="s">
        <v>5</v>
      </c>
      <c r="C100" s="4" t="s">
        <v>5</v>
      </c>
      <c r="D100" s="4" t="s">
        <v>5</v>
      </c>
    </row>
    <row r="101" spans="1:4">
      <c r="A101" s="2" t="s">
        <v>57</v>
      </c>
      <c r="B101" s="6">
        <v>37000000</v>
      </c>
      <c r="C101" s="4" t="s">
        <v>5</v>
      </c>
      <c r="D101" s="4" t="s">
        <v>5</v>
      </c>
    </row>
    <row r="102" spans="1:4">
      <c r="A102" s="2" t="s">
        <v>1340</v>
      </c>
      <c r="B102" s="5">
        <v>43069</v>
      </c>
      <c r="C102" s="4" t="s">
        <v>5</v>
      </c>
      <c r="D102" s="4" t="s">
        <v>5</v>
      </c>
    </row>
    <row r="103" spans="1:4">
      <c r="A103" s="2" t="s">
        <v>1330</v>
      </c>
      <c r="B103" s="244">
        <v>3.7499999999999999E-2</v>
      </c>
      <c r="C103" s="4" t="s">
        <v>5</v>
      </c>
      <c r="D103" s="4" t="s">
        <v>5</v>
      </c>
    </row>
    <row r="104" spans="1:4" ht="45">
      <c r="A104" s="2" t="s">
        <v>1357</v>
      </c>
      <c r="B104" s="4" t="s">
        <v>5</v>
      </c>
      <c r="C104" s="4" t="s">
        <v>5</v>
      </c>
      <c r="D104" s="4" t="s">
        <v>5</v>
      </c>
    </row>
    <row r="105" spans="1:4" ht="30">
      <c r="A105" s="3" t="s">
        <v>1329</v>
      </c>
      <c r="B105" s="4" t="s">
        <v>5</v>
      </c>
      <c r="C105" s="4" t="s">
        <v>5</v>
      </c>
      <c r="D105" s="4" t="s">
        <v>5</v>
      </c>
    </row>
    <row r="106" spans="1:4">
      <c r="A106" s="2" t="s">
        <v>57</v>
      </c>
      <c r="B106" s="6">
        <v>50000000</v>
      </c>
      <c r="C106" s="4" t="s">
        <v>5</v>
      </c>
      <c r="D106" s="4" t="s">
        <v>5</v>
      </c>
    </row>
    <row r="107" spans="1:4">
      <c r="A107" s="2" t="s">
        <v>1340</v>
      </c>
      <c r="B107" s="5">
        <v>43131</v>
      </c>
      <c r="C107" s="4" t="s">
        <v>5</v>
      </c>
      <c r="D107" s="4" t="s">
        <v>5</v>
      </c>
    </row>
    <row r="108" spans="1:4">
      <c r="A108" s="2" t="s">
        <v>1330</v>
      </c>
      <c r="B108" s="244">
        <v>6.1999999999999998E-3</v>
      </c>
      <c r="C108" s="4" t="s">
        <v>5</v>
      </c>
      <c r="D108" s="4" t="s">
        <v>5</v>
      </c>
    </row>
    <row r="109" spans="1:4" ht="45">
      <c r="A109" s="2" t="s">
        <v>1358</v>
      </c>
      <c r="B109" s="4" t="s">
        <v>5</v>
      </c>
      <c r="C109" s="4" t="s">
        <v>5</v>
      </c>
      <c r="D109" s="4" t="s">
        <v>5</v>
      </c>
    </row>
    <row r="110" spans="1:4" ht="30">
      <c r="A110" s="3" t="s">
        <v>1329</v>
      </c>
      <c r="B110" s="4" t="s">
        <v>5</v>
      </c>
      <c r="C110" s="4" t="s">
        <v>5</v>
      </c>
      <c r="D110" s="4" t="s">
        <v>5</v>
      </c>
    </row>
    <row r="111" spans="1:4">
      <c r="A111" s="2" t="s">
        <v>57</v>
      </c>
      <c r="B111" s="6">
        <v>50000000</v>
      </c>
      <c r="C111" s="4" t="s">
        <v>5</v>
      </c>
      <c r="D111" s="4" t="s">
        <v>5</v>
      </c>
    </row>
    <row r="112" spans="1:4">
      <c r="A112" s="2" t="s">
        <v>1340</v>
      </c>
      <c r="B112" s="5">
        <v>43131</v>
      </c>
      <c r="C112" s="4" t="s">
        <v>5</v>
      </c>
      <c r="D112" s="4" t="s">
        <v>5</v>
      </c>
    </row>
    <row r="113" spans="1:4">
      <c r="A113" s="2" t="s">
        <v>1330</v>
      </c>
      <c r="B113" s="244">
        <v>6.1000000000000004E-3</v>
      </c>
      <c r="C113" s="4" t="s">
        <v>5</v>
      </c>
      <c r="D113" s="4" t="s">
        <v>5</v>
      </c>
    </row>
    <row r="114" spans="1:4" ht="45">
      <c r="A114" s="2" t="s">
        <v>1359</v>
      </c>
      <c r="B114" s="4" t="s">
        <v>5</v>
      </c>
      <c r="C114" s="4" t="s">
        <v>5</v>
      </c>
      <c r="D114" s="4" t="s">
        <v>5</v>
      </c>
    </row>
    <row r="115" spans="1:4" ht="30">
      <c r="A115" s="3" t="s">
        <v>1329</v>
      </c>
      <c r="B115" s="4" t="s">
        <v>5</v>
      </c>
      <c r="C115" s="4" t="s">
        <v>5</v>
      </c>
      <c r="D115" s="4" t="s">
        <v>5</v>
      </c>
    </row>
    <row r="116" spans="1:4">
      <c r="A116" s="2" t="s">
        <v>57</v>
      </c>
      <c r="B116" s="6">
        <v>50000000</v>
      </c>
      <c r="C116" s="4" t="s">
        <v>5</v>
      </c>
      <c r="D116" s="4" t="s">
        <v>5</v>
      </c>
    </row>
    <row r="117" spans="1:4">
      <c r="A117" s="2" t="s">
        <v>1340</v>
      </c>
      <c r="B117" s="5">
        <v>43159</v>
      </c>
      <c r="C117" s="4" t="s">
        <v>5</v>
      </c>
      <c r="D117" s="4" t="s">
        <v>5</v>
      </c>
    </row>
    <row r="118" spans="1:4">
      <c r="A118" s="2" t="s">
        <v>1330</v>
      </c>
      <c r="B118" s="244">
        <v>5.7999999999999996E-3</v>
      </c>
      <c r="C118" s="4" t="s">
        <v>5</v>
      </c>
      <c r="D118" s="4" t="s">
        <v>5</v>
      </c>
    </row>
    <row r="119" spans="1:4" ht="45">
      <c r="A119" s="2" t="s">
        <v>1360</v>
      </c>
      <c r="B119" s="4" t="s">
        <v>5</v>
      </c>
      <c r="C119" s="4" t="s">
        <v>5</v>
      </c>
      <c r="D119" s="4" t="s">
        <v>5</v>
      </c>
    </row>
    <row r="120" spans="1:4" ht="30">
      <c r="A120" s="3" t="s">
        <v>1329</v>
      </c>
      <c r="B120" s="4" t="s">
        <v>5</v>
      </c>
      <c r="C120" s="4" t="s">
        <v>5</v>
      </c>
      <c r="D120" s="4" t="s">
        <v>5</v>
      </c>
    </row>
    <row r="121" spans="1:4">
      <c r="A121" s="2" t="s">
        <v>57</v>
      </c>
      <c r="B121" s="6">
        <v>22000000</v>
      </c>
      <c r="C121" s="4" t="s">
        <v>5</v>
      </c>
      <c r="D121" s="4" t="s">
        <v>5</v>
      </c>
    </row>
    <row r="122" spans="1:4">
      <c r="A122" s="2" t="s">
        <v>1340</v>
      </c>
      <c r="B122" s="5">
        <v>43159</v>
      </c>
      <c r="C122" s="4" t="s">
        <v>5</v>
      </c>
      <c r="D122" s="4" t="s">
        <v>5</v>
      </c>
    </row>
    <row r="123" spans="1:4">
      <c r="A123" s="2" t="s">
        <v>1330</v>
      </c>
      <c r="B123" s="244">
        <v>5.8999999999999999E-3</v>
      </c>
      <c r="C123" s="4" t="s">
        <v>5</v>
      </c>
      <c r="D123" s="4" t="s">
        <v>5</v>
      </c>
    </row>
    <row r="124" spans="1:4" ht="45">
      <c r="A124" s="2" t="s">
        <v>1361</v>
      </c>
      <c r="B124" s="4" t="s">
        <v>5</v>
      </c>
      <c r="C124" s="4" t="s">
        <v>5</v>
      </c>
      <c r="D124" s="4" t="s">
        <v>5</v>
      </c>
    </row>
    <row r="125" spans="1:4" ht="30">
      <c r="A125" s="3" t="s">
        <v>1329</v>
      </c>
      <c r="B125" s="4" t="s">
        <v>5</v>
      </c>
      <c r="C125" s="4" t="s">
        <v>5</v>
      </c>
      <c r="D125" s="4" t="s">
        <v>5</v>
      </c>
    </row>
    <row r="126" spans="1:4">
      <c r="A126" s="2" t="s">
        <v>57</v>
      </c>
      <c r="B126" s="6">
        <v>100000000</v>
      </c>
      <c r="C126" s="4" t="s">
        <v>5</v>
      </c>
      <c r="D126" s="4" t="s">
        <v>5</v>
      </c>
    </row>
    <row r="127" spans="1:4">
      <c r="A127" s="2" t="s">
        <v>1340</v>
      </c>
      <c r="B127" s="5">
        <v>43251</v>
      </c>
      <c r="C127" s="4" t="s">
        <v>5</v>
      </c>
      <c r="D127" s="4" t="s">
        <v>5</v>
      </c>
    </row>
    <row r="128" spans="1:4">
      <c r="A128" s="2" t="s">
        <v>1330</v>
      </c>
      <c r="B128" s="244">
        <v>6.3E-3</v>
      </c>
      <c r="C128" s="4" t="s">
        <v>5</v>
      </c>
      <c r="D128" s="4" t="s">
        <v>5</v>
      </c>
    </row>
    <row r="129" spans="1:4" ht="45">
      <c r="A129" s="2" t="s">
        <v>1362</v>
      </c>
      <c r="B129" s="4" t="s">
        <v>5</v>
      </c>
      <c r="C129" s="4" t="s">
        <v>5</v>
      </c>
      <c r="D129" s="4" t="s">
        <v>5</v>
      </c>
    </row>
    <row r="130" spans="1:4" ht="30">
      <c r="A130" s="3" t="s">
        <v>1329</v>
      </c>
      <c r="B130" s="4" t="s">
        <v>5</v>
      </c>
      <c r="C130" s="4" t="s">
        <v>5</v>
      </c>
      <c r="D130" s="4" t="s">
        <v>5</v>
      </c>
    </row>
    <row r="131" spans="1:4">
      <c r="A131" s="2" t="s">
        <v>57</v>
      </c>
      <c r="B131" s="6">
        <v>50000000</v>
      </c>
      <c r="C131" s="4" t="s">
        <v>5</v>
      </c>
      <c r="D131" s="4" t="s">
        <v>5</v>
      </c>
    </row>
    <row r="132" spans="1:4">
      <c r="A132" s="2" t="s">
        <v>1340</v>
      </c>
      <c r="B132" s="5">
        <v>43312</v>
      </c>
      <c r="C132" s="4" t="s">
        <v>5</v>
      </c>
      <c r="D132" s="4" t="s">
        <v>5</v>
      </c>
    </row>
    <row r="133" spans="1:4">
      <c r="A133" s="2" t="s">
        <v>1330</v>
      </c>
      <c r="B133" s="244">
        <v>7.3000000000000001E-3</v>
      </c>
      <c r="C133" s="4" t="s">
        <v>5</v>
      </c>
      <c r="D133" s="4" t="s">
        <v>5</v>
      </c>
    </row>
    <row r="134" spans="1:4" ht="45">
      <c r="A134" s="2" t="s">
        <v>1363</v>
      </c>
      <c r="B134" s="4" t="s">
        <v>5</v>
      </c>
      <c r="C134" s="4" t="s">
        <v>5</v>
      </c>
      <c r="D134" s="4" t="s">
        <v>5</v>
      </c>
    </row>
    <row r="135" spans="1:4" ht="30">
      <c r="A135" s="3" t="s">
        <v>1329</v>
      </c>
      <c r="B135" s="4" t="s">
        <v>5</v>
      </c>
      <c r="C135" s="4" t="s">
        <v>5</v>
      </c>
      <c r="D135" s="4" t="s">
        <v>5</v>
      </c>
    </row>
    <row r="136" spans="1:4">
      <c r="A136" s="2" t="s">
        <v>57</v>
      </c>
      <c r="B136" s="6">
        <v>50000000</v>
      </c>
      <c r="C136" s="4" t="s">
        <v>5</v>
      </c>
      <c r="D136" s="4" t="s">
        <v>5</v>
      </c>
    </row>
    <row r="137" spans="1:4">
      <c r="A137" s="2" t="s">
        <v>1340</v>
      </c>
      <c r="B137" s="5">
        <v>43343</v>
      </c>
      <c r="C137" s="4" t="s">
        <v>5</v>
      </c>
      <c r="D137" s="4" t="s">
        <v>5</v>
      </c>
    </row>
    <row r="138" spans="1:4">
      <c r="A138" s="2" t="s">
        <v>1330</v>
      </c>
      <c r="B138" s="244">
        <v>3.8E-3</v>
      </c>
      <c r="C138" s="4" t="s">
        <v>5</v>
      </c>
      <c r="D138" s="4" t="s">
        <v>5</v>
      </c>
    </row>
    <row r="139" spans="1:4" ht="45">
      <c r="A139" s="2" t="s">
        <v>1364</v>
      </c>
      <c r="B139" s="4" t="s">
        <v>5</v>
      </c>
      <c r="C139" s="4" t="s">
        <v>5</v>
      </c>
      <c r="D139" s="4" t="s">
        <v>5</v>
      </c>
    </row>
    <row r="140" spans="1:4" ht="30">
      <c r="A140" s="3" t="s">
        <v>1329</v>
      </c>
      <c r="B140" s="4" t="s">
        <v>5</v>
      </c>
      <c r="C140" s="4" t="s">
        <v>5</v>
      </c>
      <c r="D140" s="4" t="s">
        <v>5</v>
      </c>
    </row>
    <row r="141" spans="1:4">
      <c r="A141" s="2" t="s">
        <v>57</v>
      </c>
      <c r="B141" s="6">
        <v>21800000</v>
      </c>
      <c r="C141" s="4" t="s">
        <v>5</v>
      </c>
      <c r="D141" s="4" t="s">
        <v>5</v>
      </c>
    </row>
    <row r="142" spans="1:4">
      <c r="A142" s="2" t="s">
        <v>1340</v>
      </c>
      <c r="B142" s="5">
        <v>44012</v>
      </c>
      <c r="C142" s="4" t="s">
        <v>5</v>
      </c>
      <c r="D142" s="4" t="s">
        <v>5</v>
      </c>
    </row>
    <row r="143" spans="1:4">
      <c r="A143" s="2" t="s">
        <v>1330</v>
      </c>
      <c r="B143" s="244">
        <v>1.9599999999999999E-2</v>
      </c>
      <c r="C143" s="4" t="s">
        <v>5</v>
      </c>
      <c r="D143" s="4" t="s">
        <v>5</v>
      </c>
    </row>
    <row r="144" spans="1:4" ht="45">
      <c r="A144" s="2" t="s">
        <v>1365</v>
      </c>
      <c r="B144" s="4" t="s">
        <v>5</v>
      </c>
      <c r="C144" s="4" t="s">
        <v>5</v>
      </c>
      <c r="D144" s="4" t="s">
        <v>5</v>
      </c>
    </row>
    <row r="145" spans="1:4" ht="30">
      <c r="A145" s="3" t="s">
        <v>1329</v>
      </c>
      <c r="B145" s="4" t="s">
        <v>5</v>
      </c>
      <c r="C145" s="4" t="s">
        <v>5</v>
      </c>
      <c r="D145" s="4" t="s">
        <v>5</v>
      </c>
    </row>
    <row r="146" spans="1:4">
      <c r="A146" s="2" t="s">
        <v>57</v>
      </c>
      <c r="B146" s="6">
        <v>27700000</v>
      </c>
      <c r="C146" s="4" t="s">
        <v>5</v>
      </c>
      <c r="D146" s="4" t="s">
        <v>5</v>
      </c>
    </row>
    <row r="147" spans="1:4">
      <c r="A147" s="2" t="s">
        <v>1340</v>
      </c>
      <c r="B147" s="5">
        <v>45016</v>
      </c>
      <c r="C147" s="4" t="s">
        <v>5</v>
      </c>
      <c r="D147" s="4" t="s">
        <v>5</v>
      </c>
    </row>
    <row r="148" spans="1:4">
      <c r="A148" s="2" t="s">
        <v>1330</v>
      </c>
      <c r="B148" s="244">
        <v>2.1600000000000001E-2</v>
      </c>
      <c r="C148" s="4" t="s">
        <v>5</v>
      </c>
      <c r="D148" s="4" t="s">
        <v>5</v>
      </c>
    </row>
    <row r="149" spans="1:4" ht="45">
      <c r="A149" s="2" t="s">
        <v>1366</v>
      </c>
      <c r="B149" s="4" t="s">
        <v>5</v>
      </c>
      <c r="C149" s="4" t="s">
        <v>5</v>
      </c>
      <c r="D149" s="4" t="s">
        <v>5</v>
      </c>
    </row>
    <row r="150" spans="1:4" ht="30">
      <c r="A150" s="3" t="s">
        <v>1329</v>
      </c>
      <c r="B150" s="4" t="s">
        <v>5</v>
      </c>
      <c r="C150" s="4" t="s">
        <v>5</v>
      </c>
      <c r="D150" s="4" t="s">
        <v>5</v>
      </c>
    </row>
    <row r="151" spans="1:4">
      <c r="A151" s="2" t="s">
        <v>57</v>
      </c>
      <c r="B151" s="10">
        <v>20500000</v>
      </c>
      <c r="C151" s="4" t="s">
        <v>5</v>
      </c>
      <c r="D151" s="4" t="s">
        <v>5</v>
      </c>
    </row>
    <row r="152" spans="1:4">
      <c r="A152" s="2" t="s">
        <v>1340</v>
      </c>
      <c r="B152" s="5">
        <v>45838</v>
      </c>
      <c r="C152" s="4" t="s">
        <v>5</v>
      </c>
      <c r="D152" s="4" t="s">
        <v>5</v>
      </c>
    </row>
    <row r="153" spans="1:4">
      <c r="A153" s="2" t="s">
        <v>1330</v>
      </c>
      <c r="B153" s="244">
        <v>2.9399999999999999E-2</v>
      </c>
      <c r="C153" s="4" t="s">
        <v>5</v>
      </c>
      <c r="D153"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23.140625" bestFit="1" customWidth="1"/>
    <col min="7" max="7" width="18.7109375" customWidth="1"/>
    <col min="8" max="8" width="6.140625" customWidth="1"/>
    <col min="9" max="12" width="36.5703125" bestFit="1" customWidth="1"/>
    <col min="13" max="13" width="24.140625" bestFit="1" customWidth="1"/>
    <col min="14" max="18" width="36.5703125" bestFit="1" customWidth="1"/>
  </cols>
  <sheetData>
    <row r="1" spans="1:18" ht="15" customHeight="1">
      <c r="A1" s="7" t="s">
        <v>1367</v>
      </c>
      <c r="B1" s="1" t="s">
        <v>79</v>
      </c>
      <c r="C1" s="7" t="s">
        <v>1</v>
      </c>
      <c r="D1" s="7"/>
      <c r="E1" s="1" t="s">
        <v>1229</v>
      </c>
      <c r="F1" s="7" t="s">
        <v>1</v>
      </c>
      <c r="G1" s="7"/>
      <c r="H1" s="7"/>
      <c r="I1" s="7"/>
      <c r="J1" s="7"/>
      <c r="K1" s="7"/>
      <c r="L1" s="7"/>
      <c r="M1" s="7"/>
      <c r="N1" s="7"/>
      <c r="O1" s="1"/>
      <c r="P1" s="1"/>
      <c r="Q1" s="1"/>
      <c r="R1" s="1" t="s">
        <v>1</v>
      </c>
    </row>
    <row r="2" spans="1:18" ht="15" customHeight="1">
      <c r="A2" s="7"/>
      <c r="B2" s="7" t="s">
        <v>1368</v>
      </c>
      <c r="C2" s="7" t="s">
        <v>2</v>
      </c>
      <c r="D2" s="7" t="s">
        <v>80</v>
      </c>
      <c r="E2" s="7" t="s">
        <v>31</v>
      </c>
      <c r="F2" s="1" t="s">
        <v>2</v>
      </c>
      <c r="G2" s="7" t="s">
        <v>2</v>
      </c>
      <c r="H2" s="7"/>
      <c r="I2" s="1" t="s">
        <v>2</v>
      </c>
      <c r="J2" s="1" t="s">
        <v>80</v>
      </c>
      <c r="K2" s="1" t="s">
        <v>2</v>
      </c>
      <c r="L2" s="1" t="s">
        <v>80</v>
      </c>
      <c r="M2" s="1" t="s">
        <v>2</v>
      </c>
      <c r="N2" s="1" t="s">
        <v>2</v>
      </c>
      <c r="O2" s="245">
        <v>41425</v>
      </c>
      <c r="P2" s="1" t="s">
        <v>2</v>
      </c>
      <c r="Q2" s="1" t="s">
        <v>1269</v>
      </c>
      <c r="R2" s="1" t="s">
        <v>2</v>
      </c>
    </row>
    <row r="3" spans="1:18" ht="30">
      <c r="A3" s="7"/>
      <c r="B3" s="7"/>
      <c r="C3" s="7"/>
      <c r="D3" s="7"/>
      <c r="E3" s="7"/>
      <c r="F3" s="1" t="s">
        <v>1369</v>
      </c>
      <c r="G3" s="7" t="s">
        <v>1370</v>
      </c>
      <c r="H3" s="7"/>
      <c r="I3" s="1" t="s">
        <v>128</v>
      </c>
      <c r="J3" s="1" t="s">
        <v>128</v>
      </c>
      <c r="K3" s="1" t="s">
        <v>67</v>
      </c>
      <c r="L3" s="1" t="s">
        <v>67</v>
      </c>
      <c r="M3" s="1" t="s">
        <v>1371</v>
      </c>
      <c r="N3" s="1" t="s">
        <v>1101</v>
      </c>
      <c r="O3" s="1" t="s">
        <v>1101</v>
      </c>
      <c r="P3" s="1" t="s">
        <v>1268</v>
      </c>
      <c r="Q3" s="1" t="s">
        <v>1268</v>
      </c>
      <c r="R3" s="1" t="s">
        <v>1372</v>
      </c>
    </row>
    <row r="4" spans="1:18" ht="30">
      <c r="A4" s="7"/>
      <c r="B4" s="7"/>
      <c r="C4" s="7"/>
      <c r="D4" s="7"/>
      <c r="E4" s="7"/>
      <c r="F4" s="1"/>
      <c r="G4" s="7"/>
      <c r="H4" s="7"/>
      <c r="I4" s="1"/>
      <c r="J4" s="1"/>
      <c r="K4" s="1"/>
      <c r="L4" s="1"/>
      <c r="M4" s="1"/>
      <c r="N4" s="1"/>
      <c r="O4" s="1"/>
      <c r="P4" s="1" t="s">
        <v>1101</v>
      </c>
      <c r="Q4" s="1" t="s">
        <v>1101</v>
      </c>
      <c r="R4" s="1"/>
    </row>
    <row r="5" spans="1:18">
      <c r="A5" s="3" t="s">
        <v>1373</v>
      </c>
      <c r="B5" s="4" t="s">
        <v>5</v>
      </c>
      <c r="C5" s="4" t="s">
        <v>5</v>
      </c>
      <c r="D5" s="4" t="s">
        <v>5</v>
      </c>
      <c r="E5" s="4" t="s">
        <v>5</v>
      </c>
      <c r="F5" s="4" t="s">
        <v>5</v>
      </c>
      <c r="G5" s="4" t="s">
        <v>5</v>
      </c>
      <c r="H5" s="4"/>
      <c r="I5" s="4" t="s">
        <v>5</v>
      </c>
      <c r="J5" s="4" t="s">
        <v>5</v>
      </c>
      <c r="K5" s="4" t="s">
        <v>5</v>
      </c>
      <c r="L5" s="4" t="s">
        <v>5</v>
      </c>
      <c r="M5" s="4" t="s">
        <v>5</v>
      </c>
      <c r="N5" s="4" t="s">
        <v>5</v>
      </c>
      <c r="O5" s="4" t="s">
        <v>5</v>
      </c>
      <c r="P5" s="4" t="s">
        <v>5</v>
      </c>
      <c r="Q5" s="4" t="s">
        <v>5</v>
      </c>
      <c r="R5" s="4" t="s">
        <v>5</v>
      </c>
    </row>
    <row r="6" spans="1:18" ht="30">
      <c r="A6" s="2" t="s">
        <v>1374</v>
      </c>
      <c r="B6" s="4" t="s">
        <v>5</v>
      </c>
      <c r="C6" s="10">
        <v>87300000</v>
      </c>
      <c r="D6" s="10">
        <v>99500000</v>
      </c>
      <c r="E6" s="4" t="s">
        <v>5</v>
      </c>
      <c r="F6" s="4" t="s">
        <v>5</v>
      </c>
      <c r="G6" s="4" t="s">
        <v>5</v>
      </c>
      <c r="H6" s="4"/>
      <c r="I6" s="10">
        <v>87300000</v>
      </c>
      <c r="J6" s="10">
        <v>99500000</v>
      </c>
      <c r="K6" s="10">
        <v>0</v>
      </c>
      <c r="L6" s="10">
        <v>0</v>
      </c>
      <c r="M6" s="4" t="s">
        <v>5</v>
      </c>
      <c r="N6" s="4" t="s">
        <v>5</v>
      </c>
      <c r="O6" s="4" t="s">
        <v>5</v>
      </c>
      <c r="P6" s="4" t="s">
        <v>5</v>
      </c>
      <c r="Q6" s="4" t="s">
        <v>5</v>
      </c>
      <c r="R6" s="4" t="s">
        <v>5</v>
      </c>
    </row>
    <row r="7" spans="1:18" ht="30">
      <c r="A7" s="2" t="s">
        <v>1375</v>
      </c>
      <c r="B7" s="6">
        <v>100000000</v>
      </c>
      <c r="C7" s="4" t="s">
        <v>5</v>
      </c>
      <c r="D7" s="4" t="s">
        <v>5</v>
      </c>
      <c r="E7" s="4" t="s">
        <v>5</v>
      </c>
      <c r="F7" s="4" t="s">
        <v>5</v>
      </c>
      <c r="G7" s="4" t="s">
        <v>5</v>
      </c>
      <c r="H7" s="4"/>
      <c r="I7" s="4" t="s">
        <v>5</v>
      </c>
      <c r="J7" s="4" t="s">
        <v>5</v>
      </c>
      <c r="K7" s="4" t="s">
        <v>5</v>
      </c>
      <c r="L7" s="4" t="s">
        <v>5</v>
      </c>
      <c r="M7" s="4" t="s">
        <v>5</v>
      </c>
      <c r="N7" s="4" t="s">
        <v>5</v>
      </c>
      <c r="O7" s="4" t="s">
        <v>5</v>
      </c>
      <c r="P7" s="4" t="s">
        <v>5</v>
      </c>
      <c r="Q7" s="4" t="s">
        <v>5</v>
      </c>
      <c r="R7" s="4" t="s">
        <v>5</v>
      </c>
    </row>
    <row r="8" spans="1:18" ht="30">
      <c r="A8" s="2" t="s">
        <v>1376</v>
      </c>
      <c r="B8" s="4" t="s">
        <v>5</v>
      </c>
      <c r="C8" s="4" t="s">
        <v>5</v>
      </c>
      <c r="D8" s="4" t="s">
        <v>5</v>
      </c>
      <c r="E8" s="6">
        <v>500000000</v>
      </c>
      <c r="F8" s="4" t="s">
        <v>5</v>
      </c>
      <c r="G8" s="4" t="s">
        <v>5</v>
      </c>
      <c r="H8" s="4"/>
      <c r="I8" s="4" t="s">
        <v>5</v>
      </c>
      <c r="J8" s="4" t="s">
        <v>5</v>
      </c>
      <c r="K8" s="4" t="s">
        <v>5</v>
      </c>
      <c r="L8" s="4" t="s">
        <v>5</v>
      </c>
      <c r="M8" s="4" t="s">
        <v>5</v>
      </c>
      <c r="N8" s="4" t="s">
        <v>5</v>
      </c>
      <c r="O8" s="4" t="s">
        <v>5</v>
      </c>
      <c r="P8" s="4" t="s">
        <v>5</v>
      </c>
      <c r="Q8" s="4" t="s">
        <v>5</v>
      </c>
      <c r="R8" s="4" t="s">
        <v>5</v>
      </c>
    </row>
    <row r="9" spans="1:18">
      <c r="A9" s="3" t="s">
        <v>1377</v>
      </c>
      <c r="B9" s="4" t="s">
        <v>5</v>
      </c>
      <c r="C9" s="4" t="s">
        <v>5</v>
      </c>
      <c r="D9" s="4" t="s">
        <v>5</v>
      </c>
      <c r="E9" s="4" t="s">
        <v>5</v>
      </c>
      <c r="F9" s="4" t="s">
        <v>5</v>
      </c>
      <c r="G9" s="4" t="s">
        <v>5</v>
      </c>
      <c r="H9" s="4"/>
      <c r="I9" s="4" t="s">
        <v>5</v>
      </c>
      <c r="J9" s="4" t="s">
        <v>5</v>
      </c>
      <c r="K9" s="4" t="s">
        <v>5</v>
      </c>
      <c r="L9" s="4" t="s">
        <v>5</v>
      </c>
      <c r="M9" s="4" t="s">
        <v>5</v>
      </c>
      <c r="N9" s="4" t="s">
        <v>5</v>
      </c>
      <c r="O9" s="4" t="s">
        <v>5</v>
      </c>
      <c r="P9" s="4" t="s">
        <v>5</v>
      </c>
      <c r="Q9" s="4" t="s">
        <v>5</v>
      </c>
      <c r="R9" s="4" t="s">
        <v>5</v>
      </c>
    </row>
    <row r="10" spans="1:18">
      <c r="A10" s="2" t="s">
        <v>624</v>
      </c>
      <c r="B10" s="4" t="s">
        <v>5</v>
      </c>
      <c r="C10" s="6">
        <v>221502371</v>
      </c>
      <c r="D10" s="4" t="s">
        <v>5</v>
      </c>
      <c r="E10" s="4" t="s">
        <v>5</v>
      </c>
      <c r="F10" s="4" t="s">
        <v>5</v>
      </c>
      <c r="G10" s="4" t="s">
        <v>5</v>
      </c>
      <c r="H10" s="4"/>
      <c r="I10" s="4" t="s">
        <v>5</v>
      </c>
      <c r="J10" s="4" t="s">
        <v>5</v>
      </c>
      <c r="K10" s="4" t="s">
        <v>5</v>
      </c>
      <c r="L10" s="4" t="s">
        <v>5</v>
      </c>
      <c r="M10" s="4" t="s">
        <v>5</v>
      </c>
      <c r="N10" s="4" t="s">
        <v>5</v>
      </c>
      <c r="O10" s="4" t="s">
        <v>5</v>
      </c>
      <c r="P10" s="4" t="s">
        <v>5</v>
      </c>
      <c r="Q10" s="4" t="s">
        <v>5</v>
      </c>
      <c r="R10" s="4" t="s">
        <v>5</v>
      </c>
    </row>
    <row r="11" spans="1:18">
      <c r="A11" s="2" t="s">
        <v>625</v>
      </c>
      <c r="B11" s="4" t="s">
        <v>5</v>
      </c>
      <c r="C11" s="4" t="s">
        <v>5</v>
      </c>
      <c r="D11" s="4" t="s">
        <v>5</v>
      </c>
      <c r="E11" s="4" t="s">
        <v>5</v>
      </c>
      <c r="F11" s="4" t="s">
        <v>5</v>
      </c>
      <c r="G11" s="4" t="s">
        <v>5</v>
      </c>
      <c r="H11" s="4"/>
      <c r="I11" s="4" t="s">
        <v>5</v>
      </c>
      <c r="J11" s="4" t="s">
        <v>5</v>
      </c>
      <c r="K11" s="4" t="s">
        <v>5</v>
      </c>
      <c r="L11" s="4" t="s">
        <v>5</v>
      </c>
      <c r="M11" s="6">
        <v>-7006000</v>
      </c>
      <c r="N11" s="4" t="s">
        <v>5</v>
      </c>
      <c r="O11" s="4" t="s">
        <v>5</v>
      </c>
      <c r="P11" s="4" t="s">
        <v>5</v>
      </c>
      <c r="Q11" s="4" t="s">
        <v>5</v>
      </c>
      <c r="R11" s="6">
        <v>-7000000</v>
      </c>
    </row>
    <row r="12" spans="1:18">
      <c r="A12" s="2" t="s">
        <v>627</v>
      </c>
      <c r="B12" s="4" t="s">
        <v>5</v>
      </c>
      <c r="C12" s="4" t="s">
        <v>5</v>
      </c>
      <c r="D12" s="4" t="s">
        <v>5</v>
      </c>
      <c r="E12" s="4" t="s">
        <v>5</v>
      </c>
      <c r="F12" s="4" t="s">
        <v>5</v>
      </c>
      <c r="G12" s="4" t="s">
        <v>5</v>
      </c>
      <c r="H12" s="4"/>
      <c r="I12" s="4" t="s">
        <v>5</v>
      </c>
      <c r="J12" s="4" t="s">
        <v>5</v>
      </c>
      <c r="K12" s="4" t="s">
        <v>5</v>
      </c>
      <c r="L12" s="4" t="s">
        <v>5</v>
      </c>
      <c r="M12" s="4" t="s">
        <v>5</v>
      </c>
      <c r="N12" s="6">
        <v>4739000</v>
      </c>
      <c r="O12" s="4" t="s">
        <v>5</v>
      </c>
      <c r="P12" s="4" t="s">
        <v>5</v>
      </c>
      <c r="Q12" s="4" t="s">
        <v>5</v>
      </c>
      <c r="R12" s="4" t="s">
        <v>5</v>
      </c>
    </row>
    <row r="13" spans="1:18" ht="30">
      <c r="A13" s="2" t="s">
        <v>1378</v>
      </c>
      <c r="B13" s="4" t="s">
        <v>5</v>
      </c>
      <c r="C13" s="4" t="s">
        <v>5</v>
      </c>
      <c r="D13" s="4" t="s">
        <v>5</v>
      </c>
      <c r="E13" s="4" t="s">
        <v>5</v>
      </c>
      <c r="F13" s="6">
        <v>1986000</v>
      </c>
      <c r="G13" s="6">
        <v>786000</v>
      </c>
      <c r="H13" s="243" t="s">
        <v>1036</v>
      </c>
      <c r="I13" s="4" t="s">
        <v>5</v>
      </c>
      <c r="J13" s="4" t="s">
        <v>5</v>
      </c>
      <c r="K13" s="4" t="s">
        <v>5</v>
      </c>
      <c r="L13" s="4" t="s">
        <v>5</v>
      </c>
      <c r="M13" s="4" t="s">
        <v>5</v>
      </c>
      <c r="N13" s="4" t="s">
        <v>5</v>
      </c>
      <c r="O13" s="4" t="s">
        <v>5</v>
      </c>
      <c r="P13" s="4" t="s">
        <v>5</v>
      </c>
      <c r="Q13" s="4" t="s">
        <v>5</v>
      </c>
      <c r="R13" s="4" t="s">
        <v>5</v>
      </c>
    </row>
    <row r="14" spans="1:18">
      <c r="A14" s="2" t="s">
        <v>521</v>
      </c>
      <c r="B14" s="4" t="s">
        <v>5</v>
      </c>
      <c r="C14" s="6">
        <v>222007214</v>
      </c>
      <c r="D14" s="4" t="s">
        <v>5</v>
      </c>
      <c r="E14" s="6">
        <v>221502371</v>
      </c>
      <c r="F14" s="4" t="s">
        <v>5</v>
      </c>
      <c r="G14" s="4" t="s">
        <v>5</v>
      </c>
      <c r="H14" s="4"/>
      <c r="I14" s="4" t="s">
        <v>5</v>
      </c>
      <c r="J14" s="4" t="s">
        <v>5</v>
      </c>
      <c r="K14" s="4" t="s">
        <v>5</v>
      </c>
      <c r="L14" s="4" t="s">
        <v>5</v>
      </c>
      <c r="M14" s="4" t="s">
        <v>5</v>
      </c>
      <c r="N14" s="4" t="s">
        <v>5</v>
      </c>
      <c r="O14" s="4" t="s">
        <v>5</v>
      </c>
      <c r="P14" s="4" t="s">
        <v>5</v>
      </c>
      <c r="Q14" s="4" t="s">
        <v>5</v>
      </c>
      <c r="R14" s="4" t="s">
        <v>5</v>
      </c>
    </row>
    <row r="15" spans="1:18" ht="30">
      <c r="A15" s="2" t="s">
        <v>1379</v>
      </c>
      <c r="B15" s="4" t="s">
        <v>5</v>
      </c>
      <c r="C15" s="6">
        <v>347000</v>
      </c>
      <c r="D15" s="4" t="s">
        <v>5</v>
      </c>
      <c r="E15" s="4" t="s">
        <v>5</v>
      </c>
      <c r="F15" s="4" t="s">
        <v>5</v>
      </c>
      <c r="G15" s="4" t="s">
        <v>5</v>
      </c>
      <c r="H15" s="4"/>
      <c r="I15" s="4" t="s">
        <v>5</v>
      </c>
      <c r="J15" s="4" t="s">
        <v>5</v>
      </c>
      <c r="K15" s="4" t="s">
        <v>5</v>
      </c>
      <c r="L15" s="4" t="s">
        <v>5</v>
      </c>
      <c r="M15" s="4" t="s">
        <v>5</v>
      </c>
      <c r="N15" s="4" t="s">
        <v>5</v>
      </c>
      <c r="O15" s="4" t="s">
        <v>5</v>
      </c>
      <c r="P15" s="4" t="s">
        <v>5</v>
      </c>
      <c r="Q15" s="4" t="s">
        <v>5</v>
      </c>
      <c r="R15" s="4" t="s">
        <v>5</v>
      </c>
    </row>
    <row r="16" spans="1:18" ht="30">
      <c r="A16" s="2" t="s">
        <v>59</v>
      </c>
      <c r="B16" s="4" t="s">
        <v>5</v>
      </c>
      <c r="C16" s="4" t="s">
        <v>5</v>
      </c>
      <c r="D16" s="4" t="s">
        <v>5</v>
      </c>
      <c r="E16" s="4" t="s">
        <v>5</v>
      </c>
      <c r="F16" s="4" t="s">
        <v>5</v>
      </c>
      <c r="G16" s="4" t="s">
        <v>5</v>
      </c>
      <c r="H16" s="4"/>
      <c r="I16" s="4" t="s">
        <v>5</v>
      </c>
      <c r="J16" s="4" t="s">
        <v>5</v>
      </c>
      <c r="K16" s="4" t="s">
        <v>5</v>
      </c>
      <c r="L16" s="4" t="s">
        <v>5</v>
      </c>
      <c r="M16" s="4" t="s">
        <v>5</v>
      </c>
      <c r="N16" s="4" t="s">
        <v>5</v>
      </c>
      <c r="O16" s="6">
        <v>4500000</v>
      </c>
      <c r="P16" s="6">
        <v>63800000</v>
      </c>
      <c r="Q16" s="6">
        <v>59300000</v>
      </c>
      <c r="R16" s="4" t="s">
        <v>5</v>
      </c>
    </row>
    <row r="17" spans="1:18" ht="30">
      <c r="A17" s="2" t="s">
        <v>1380</v>
      </c>
      <c r="B17" s="4" t="s">
        <v>5</v>
      </c>
      <c r="C17" s="6">
        <v>128400000</v>
      </c>
      <c r="D17" s="4" t="s">
        <v>5</v>
      </c>
      <c r="E17" s="4" t="s">
        <v>5</v>
      </c>
      <c r="F17" s="4" t="s">
        <v>5</v>
      </c>
      <c r="G17" s="4" t="s">
        <v>5</v>
      </c>
      <c r="H17" s="4"/>
      <c r="I17" s="4" t="s">
        <v>5</v>
      </c>
      <c r="J17" s="4" t="s">
        <v>5</v>
      </c>
      <c r="K17" s="4" t="s">
        <v>5</v>
      </c>
      <c r="L17" s="4" t="s">
        <v>5</v>
      </c>
      <c r="M17" s="4" t="s">
        <v>5</v>
      </c>
      <c r="N17" s="4" t="s">
        <v>5</v>
      </c>
      <c r="O17" s="4" t="s">
        <v>5</v>
      </c>
      <c r="P17" s="4" t="s">
        <v>5</v>
      </c>
      <c r="Q17" s="4" t="s">
        <v>5</v>
      </c>
      <c r="R17" s="4" t="s">
        <v>5</v>
      </c>
    </row>
    <row r="18" spans="1:18" ht="30">
      <c r="A18" s="2" t="s">
        <v>1381</v>
      </c>
      <c r="B18" s="4" t="s">
        <v>5</v>
      </c>
      <c r="C18" s="8">
        <v>0.08</v>
      </c>
      <c r="D18" s="4" t="s">
        <v>5</v>
      </c>
      <c r="E18" s="4" t="s">
        <v>5</v>
      </c>
      <c r="F18" s="4" t="s">
        <v>5</v>
      </c>
      <c r="G18" s="4" t="s">
        <v>5</v>
      </c>
      <c r="H18" s="4"/>
      <c r="I18" s="4" t="s">
        <v>5</v>
      </c>
      <c r="J18" s="4" t="s">
        <v>5</v>
      </c>
      <c r="K18" s="4" t="s">
        <v>5</v>
      </c>
      <c r="L18" s="4" t="s">
        <v>5</v>
      </c>
      <c r="M18" s="4" t="s">
        <v>5</v>
      </c>
      <c r="N18" s="4" t="s">
        <v>5</v>
      </c>
      <c r="O18" s="4" t="s">
        <v>5</v>
      </c>
      <c r="P18" s="4" t="s">
        <v>5</v>
      </c>
      <c r="Q18" s="4" t="s">
        <v>5</v>
      </c>
      <c r="R18" s="4" t="s">
        <v>5</v>
      </c>
    </row>
    <row r="19" spans="1:18">
      <c r="A19" s="2" t="s">
        <v>1382</v>
      </c>
      <c r="B19" s="4" t="s">
        <v>5</v>
      </c>
      <c r="C19" s="10">
        <v>17900000</v>
      </c>
      <c r="D19" s="10">
        <v>9400000</v>
      </c>
      <c r="E19" s="4" t="s">
        <v>5</v>
      </c>
      <c r="F19" s="4" t="s">
        <v>5</v>
      </c>
      <c r="G19" s="4" t="s">
        <v>5</v>
      </c>
      <c r="H19" s="4"/>
      <c r="I19" s="10">
        <v>0</v>
      </c>
      <c r="J19" s="10">
        <v>0</v>
      </c>
      <c r="K19" s="10">
        <v>17900000</v>
      </c>
      <c r="L19" s="10">
        <v>9400000</v>
      </c>
      <c r="M19" s="4" t="s">
        <v>5</v>
      </c>
      <c r="N19" s="4" t="s">
        <v>5</v>
      </c>
      <c r="O19" s="4" t="s">
        <v>5</v>
      </c>
      <c r="P19" s="4" t="s">
        <v>5</v>
      </c>
      <c r="Q19" s="4" t="s">
        <v>5</v>
      </c>
      <c r="R19" s="4" t="s">
        <v>5</v>
      </c>
    </row>
    <row r="20" spans="1:18">
      <c r="A20" s="54"/>
      <c r="B20" s="54"/>
      <c r="C20" s="54"/>
      <c r="D20" s="54"/>
      <c r="E20" s="54"/>
      <c r="F20" s="54"/>
      <c r="G20" s="54"/>
      <c r="H20" s="54"/>
      <c r="I20" s="54"/>
      <c r="J20" s="54"/>
      <c r="K20" s="54"/>
      <c r="L20" s="54"/>
      <c r="M20" s="54"/>
      <c r="N20" s="54"/>
      <c r="O20" s="54"/>
      <c r="P20" s="54"/>
      <c r="Q20" s="54"/>
      <c r="R20" s="54"/>
    </row>
    <row r="21" spans="1:18" ht="15" customHeight="1">
      <c r="A21" s="2" t="s">
        <v>1036</v>
      </c>
      <c r="B21" s="13" t="s">
        <v>1383</v>
      </c>
      <c r="C21" s="13"/>
      <c r="D21" s="13"/>
      <c r="E21" s="13"/>
      <c r="F21" s="13"/>
      <c r="G21" s="13"/>
      <c r="H21" s="13"/>
      <c r="I21" s="13"/>
      <c r="J21" s="13"/>
      <c r="K21" s="13"/>
      <c r="L21" s="13"/>
      <c r="M21" s="13"/>
      <c r="N21" s="13"/>
      <c r="O21" s="13"/>
      <c r="P21" s="13"/>
      <c r="Q21" s="13"/>
      <c r="R21" s="13"/>
    </row>
  </sheetData>
  <mergeCells count="12">
    <mergeCell ref="A20:R20"/>
    <mergeCell ref="B21:R21"/>
    <mergeCell ref="A1:A4"/>
    <mergeCell ref="C1:D1"/>
    <mergeCell ref="F1:N1"/>
    <mergeCell ref="B2:B4"/>
    <mergeCell ref="C2:C4"/>
    <mergeCell ref="D2:D4"/>
    <mergeCell ref="E2:E4"/>
    <mergeCell ref="G2:H2"/>
    <mergeCell ref="G3:H3"/>
    <mergeCell ref="G4: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7" t="s">
        <v>1</v>
      </c>
      <c r="C1" s="7"/>
      <c r="D1" s="1"/>
    </row>
    <row r="2" spans="1:4">
      <c r="A2" s="1" t="s">
        <v>30</v>
      </c>
      <c r="B2" s="1" t="s">
        <v>2</v>
      </c>
      <c r="C2" s="1" t="s">
        <v>80</v>
      </c>
      <c r="D2" s="1" t="s">
        <v>31</v>
      </c>
    </row>
    <row r="3" spans="1:4">
      <c r="A3" s="3" t="s">
        <v>635</v>
      </c>
      <c r="B3" s="4" t="s">
        <v>5</v>
      </c>
      <c r="C3" s="4" t="s">
        <v>5</v>
      </c>
      <c r="D3" s="4" t="s">
        <v>5</v>
      </c>
    </row>
    <row r="4" spans="1:4">
      <c r="A4" s="2" t="s">
        <v>1385</v>
      </c>
      <c r="B4" s="8">
        <v>3.9</v>
      </c>
      <c r="C4" s="8">
        <v>3.1</v>
      </c>
      <c r="D4" s="4" t="s">
        <v>5</v>
      </c>
    </row>
    <row r="5" spans="1:4" ht="30">
      <c r="A5" s="2" t="s">
        <v>1386</v>
      </c>
      <c r="B5" s="4">
        <v>17</v>
      </c>
      <c r="C5" s="4">
        <v>20.5</v>
      </c>
      <c r="D5" s="4" t="s">
        <v>5</v>
      </c>
    </row>
    <row r="6" spans="1:4">
      <c r="A6" s="2" t="s">
        <v>1387</v>
      </c>
      <c r="B6" s="4">
        <v>113.4</v>
      </c>
      <c r="C6" s="4" t="s">
        <v>5</v>
      </c>
      <c r="D6" s="4">
        <v>126.5</v>
      </c>
    </row>
    <row r="7" spans="1:4" ht="30">
      <c r="A7" s="2" t="s">
        <v>1388</v>
      </c>
      <c r="B7" s="8">
        <v>30.3</v>
      </c>
      <c r="C7" s="4" t="s">
        <v>5</v>
      </c>
      <c r="D7" s="8">
        <v>34.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89</v>
      </c>
      <c r="B1" s="7" t="s">
        <v>2</v>
      </c>
      <c r="C1" s="7" t="s">
        <v>31</v>
      </c>
    </row>
    <row r="2" spans="1:3">
      <c r="A2" s="1" t="s">
        <v>30</v>
      </c>
      <c r="B2" s="7"/>
      <c r="C2" s="7"/>
    </row>
    <row r="3" spans="1:3">
      <c r="A3" s="3" t="s">
        <v>1390</v>
      </c>
      <c r="B3" s="4" t="s">
        <v>5</v>
      </c>
      <c r="C3" s="4" t="s">
        <v>5</v>
      </c>
    </row>
    <row r="4" spans="1:3">
      <c r="A4" s="2" t="s">
        <v>57</v>
      </c>
      <c r="B4" s="8">
        <v>1850.2</v>
      </c>
      <c r="C4" s="8">
        <v>1650.8</v>
      </c>
    </row>
    <row r="5" spans="1:3" ht="30">
      <c r="A5" s="2" t="s">
        <v>1391</v>
      </c>
      <c r="B5" s="4" t="s">
        <v>5</v>
      </c>
      <c r="C5" s="4" t="s">
        <v>5</v>
      </c>
    </row>
    <row r="6" spans="1:3">
      <c r="A6" s="3" t="s">
        <v>1390</v>
      </c>
      <c r="B6" s="4" t="s">
        <v>5</v>
      </c>
      <c r="C6" s="4" t="s">
        <v>5</v>
      </c>
    </row>
    <row r="7" spans="1:3">
      <c r="A7" s="2" t="s">
        <v>57</v>
      </c>
      <c r="B7" s="4">
        <v>0</v>
      </c>
      <c r="C7" s="4">
        <v>0</v>
      </c>
    </row>
    <row r="8" spans="1:3">
      <c r="A8" s="2" t="s">
        <v>1392</v>
      </c>
      <c r="B8" s="4" t="s">
        <v>5</v>
      </c>
      <c r="C8" s="4" t="s">
        <v>5</v>
      </c>
    </row>
    <row r="9" spans="1:3">
      <c r="A9" s="3" t="s">
        <v>1390</v>
      </c>
      <c r="B9" s="4" t="s">
        <v>5</v>
      </c>
      <c r="C9" s="4" t="s">
        <v>5</v>
      </c>
    </row>
    <row r="10" spans="1:3">
      <c r="A10" s="2" t="s">
        <v>643</v>
      </c>
      <c r="B10" s="4">
        <v>123</v>
      </c>
      <c r="C10" s="4">
        <v>54.4</v>
      </c>
    </row>
    <row r="11" spans="1:3" ht="30">
      <c r="A11" s="2" t="s">
        <v>644</v>
      </c>
      <c r="B11" s="4">
        <v>0</v>
      </c>
      <c r="C11" s="4">
        <v>0</v>
      </c>
    </row>
    <row r="12" spans="1:3" ht="30">
      <c r="A12" s="2" t="s">
        <v>645</v>
      </c>
      <c r="B12" s="4">
        <v>123</v>
      </c>
      <c r="C12" s="4">
        <v>54.4</v>
      </c>
    </row>
    <row r="13" spans="1:3" ht="30">
      <c r="A13" s="2" t="s">
        <v>1393</v>
      </c>
      <c r="B13" s="4">
        <v>0</v>
      </c>
      <c r="C13" s="4">
        <v>0</v>
      </c>
    </row>
    <row r="14" spans="1:3" ht="30">
      <c r="A14" s="2" t="s">
        <v>1394</v>
      </c>
      <c r="B14" s="4">
        <v>0</v>
      </c>
      <c r="C14" s="4">
        <v>0</v>
      </c>
    </row>
    <row r="15" spans="1:3">
      <c r="A15" s="2" t="s">
        <v>648</v>
      </c>
      <c r="B15" s="10">
        <v>123</v>
      </c>
      <c r="C15" s="8">
        <v>5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c r="A1" s="7" t="s">
        <v>1395</v>
      </c>
      <c r="B1" s="1" t="s">
        <v>79</v>
      </c>
      <c r="C1" s="1"/>
      <c r="D1" s="1"/>
    </row>
    <row r="2" spans="1:4">
      <c r="A2" s="7"/>
      <c r="B2" s="1" t="s">
        <v>2</v>
      </c>
      <c r="C2" s="1" t="s">
        <v>1397</v>
      </c>
      <c r="D2" s="1" t="s">
        <v>1400</v>
      </c>
    </row>
    <row r="3" spans="1:4" ht="30">
      <c r="A3" s="7"/>
      <c r="B3" s="1" t="s">
        <v>1396</v>
      </c>
      <c r="C3" s="1" t="s">
        <v>1398</v>
      </c>
      <c r="D3" s="1" t="s">
        <v>1398</v>
      </c>
    </row>
    <row r="4" spans="1:4">
      <c r="A4" s="7"/>
      <c r="B4" s="1"/>
      <c r="C4" s="1" t="s">
        <v>1399</v>
      </c>
      <c r="D4" s="1" t="s">
        <v>1399</v>
      </c>
    </row>
    <row r="5" spans="1:4">
      <c r="A5" s="3" t="s">
        <v>1401</v>
      </c>
      <c r="B5" s="4" t="s">
        <v>5</v>
      </c>
      <c r="C5" s="4" t="s">
        <v>5</v>
      </c>
      <c r="D5" s="4" t="s">
        <v>5</v>
      </c>
    </row>
    <row r="6" spans="1:4" ht="45">
      <c r="A6" s="2" t="s">
        <v>1402</v>
      </c>
      <c r="B6" s="4" t="s">
        <v>5</v>
      </c>
      <c r="C6" s="4" t="s">
        <v>5</v>
      </c>
      <c r="D6" s="4">
        <v>157</v>
      </c>
    </row>
    <row r="7" spans="1:4" ht="60">
      <c r="A7" s="2" t="s">
        <v>1403</v>
      </c>
      <c r="B7" s="4" t="s">
        <v>5</v>
      </c>
      <c r="C7" s="4">
        <v>100</v>
      </c>
      <c r="D7" s="4" t="s">
        <v>5</v>
      </c>
    </row>
    <row r="8" spans="1:4" ht="60">
      <c r="A8" s="2" t="s">
        <v>1404</v>
      </c>
      <c r="B8" s="4" t="s">
        <v>5</v>
      </c>
      <c r="C8" s="4">
        <v>57</v>
      </c>
      <c r="D8" s="4" t="s">
        <v>5</v>
      </c>
    </row>
    <row r="9" spans="1:4" ht="45">
      <c r="A9" s="2" t="s">
        <v>1405</v>
      </c>
      <c r="B9" s="4">
        <v>38</v>
      </c>
      <c r="C9" s="4" t="s">
        <v>5</v>
      </c>
      <c r="D9" s="4" t="s">
        <v>5</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9.5703125" bestFit="1" customWidth="1"/>
    <col min="3" max="5" width="36.5703125" bestFit="1" customWidth="1"/>
  </cols>
  <sheetData>
    <row r="1" spans="1:5" ht="15" customHeight="1">
      <c r="A1" s="1" t="s">
        <v>126</v>
      </c>
      <c r="B1" s="7" t="s">
        <v>127</v>
      </c>
      <c r="C1" s="7" t="s">
        <v>128</v>
      </c>
      <c r="D1" s="7" t="s">
        <v>66</v>
      </c>
      <c r="E1" s="7" t="s">
        <v>67</v>
      </c>
    </row>
    <row r="2" spans="1:5">
      <c r="A2" s="1" t="s">
        <v>30</v>
      </c>
      <c r="B2" s="7"/>
      <c r="C2" s="7"/>
      <c r="D2" s="7"/>
      <c r="E2" s="7"/>
    </row>
    <row r="3" spans="1:5" ht="30">
      <c r="A3" s="2" t="s">
        <v>129</v>
      </c>
      <c r="B3" s="8">
        <v>4613.8</v>
      </c>
      <c r="C3" s="8">
        <v>4364.3</v>
      </c>
      <c r="D3" s="8">
        <v>781.6</v>
      </c>
      <c r="E3" s="8">
        <v>-532.1</v>
      </c>
    </row>
    <row r="4" spans="1:5" ht="30">
      <c r="A4" s="3" t="s">
        <v>130</v>
      </c>
      <c r="B4" s="4" t="s">
        <v>5</v>
      </c>
      <c r="C4" s="4" t="s">
        <v>5</v>
      </c>
      <c r="D4" s="4" t="s">
        <v>5</v>
      </c>
      <c r="E4" s="4" t="s">
        <v>5</v>
      </c>
    </row>
    <row r="5" spans="1:5">
      <c r="A5" s="2" t="s">
        <v>131</v>
      </c>
      <c r="B5" s="4">
        <v>119.8</v>
      </c>
      <c r="C5" s="4">
        <v>0</v>
      </c>
      <c r="D5" s="4">
        <v>0</v>
      </c>
      <c r="E5" s="4">
        <v>119.8</v>
      </c>
    </row>
    <row r="6" spans="1:5" ht="60">
      <c r="A6" s="2" t="s">
        <v>132</v>
      </c>
      <c r="B6" s="4">
        <v>444.9</v>
      </c>
      <c r="C6" s="4">
        <v>0</v>
      </c>
      <c r="D6" s="4">
        <v>444.9</v>
      </c>
      <c r="E6" s="4">
        <v>0</v>
      </c>
    </row>
    <row r="7" spans="1:5" ht="60">
      <c r="A7" s="2" t="s">
        <v>133</v>
      </c>
      <c r="B7" s="4">
        <v>7.9</v>
      </c>
      <c r="C7" s="4">
        <v>0</v>
      </c>
      <c r="D7" s="4">
        <v>7.9</v>
      </c>
      <c r="E7" s="4">
        <v>0</v>
      </c>
    </row>
    <row r="8" spans="1:5" ht="45">
      <c r="A8" s="2" t="s">
        <v>134</v>
      </c>
      <c r="B8" s="4">
        <v>-24</v>
      </c>
      <c r="C8" s="4">
        <v>-24</v>
      </c>
      <c r="D8" s="4">
        <v>0</v>
      </c>
      <c r="E8" s="4">
        <v>0</v>
      </c>
    </row>
    <row r="9" spans="1:5">
      <c r="A9" s="2" t="s">
        <v>135</v>
      </c>
      <c r="B9" s="4">
        <v>-99.5</v>
      </c>
      <c r="C9" s="4">
        <v>-99.5</v>
      </c>
      <c r="D9" s="4">
        <v>0</v>
      </c>
      <c r="E9" s="4">
        <v>0</v>
      </c>
    </row>
    <row r="10" spans="1:5">
      <c r="A10" s="2" t="s">
        <v>136</v>
      </c>
      <c r="B10" s="4">
        <v>-9.4</v>
      </c>
      <c r="C10" s="4">
        <v>0</v>
      </c>
      <c r="D10" s="4">
        <v>0</v>
      </c>
      <c r="E10" s="4">
        <v>-9.4</v>
      </c>
    </row>
    <row r="11" spans="1:5" ht="30">
      <c r="A11" s="2" t="s">
        <v>137</v>
      </c>
      <c r="B11" s="4">
        <v>12.7</v>
      </c>
      <c r="C11" s="4">
        <v>12.7</v>
      </c>
      <c r="D11" s="4">
        <v>0</v>
      </c>
      <c r="E11" s="4">
        <v>0</v>
      </c>
    </row>
    <row r="12" spans="1:5">
      <c r="A12" s="2" t="s">
        <v>138</v>
      </c>
      <c r="B12" s="9">
        <v>5066.2</v>
      </c>
      <c r="C12" s="9">
        <v>4253.5</v>
      </c>
      <c r="D12" s="9">
        <v>1234.4000000000001</v>
      </c>
      <c r="E12" s="4">
        <v>-421.7</v>
      </c>
    </row>
    <row r="13" spans="1:5" ht="30">
      <c r="A13" s="2" t="s">
        <v>139</v>
      </c>
      <c r="B13" s="9">
        <v>5049.3</v>
      </c>
      <c r="C13" s="9">
        <v>4176.8999999999996</v>
      </c>
      <c r="D13" s="9">
        <v>1197.4000000000001</v>
      </c>
      <c r="E13" s="4">
        <v>-325</v>
      </c>
    </row>
    <row r="14" spans="1:5" ht="30">
      <c r="A14" s="3" t="s">
        <v>130</v>
      </c>
      <c r="B14" s="4" t="s">
        <v>5</v>
      </c>
      <c r="C14" s="4" t="s">
        <v>5</v>
      </c>
      <c r="D14" s="4" t="s">
        <v>5</v>
      </c>
      <c r="E14" s="4" t="s">
        <v>5</v>
      </c>
    </row>
    <row r="15" spans="1:5">
      <c r="A15" s="2" t="s">
        <v>131</v>
      </c>
      <c r="B15" s="4">
        <v>372</v>
      </c>
      <c r="C15" s="4">
        <v>0</v>
      </c>
      <c r="D15" s="4">
        <v>0</v>
      </c>
      <c r="E15" s="4">
        <v>372</v>
      </c>
    </row>
    <row r="16" spans="1:5" ht="60">
      <c r="A16" s="2" t="s">
        <v>132</v>
      </c>
      <c r="B16" s="4">
        <v>-561.5</v>
      </c>
      <c r="C16" s="4">
        <v>0</v>
      </c>
      <c r="D16" s="4">
        <v>-561.5</v>
      </c>
      <c r="E16" s="4">
        <v>0</v>
      </c>
    </row>
    <row r="17" spans="1:5" ht="60">
      <c r="A17" s="2" t="s">
        <v>133</v>
      </c>
      <c r="B17" s="4">
        <v>-1.9</v>
      </c>
      <c r="C17" s="4">
        <v>0</v>
      </c>
      <c r="D17" s="4">
        <v>-1.9</v>
      </c>
      <c r="E17" s="4">
        <v>0</v>
      </c>
    </row>
    <row r="18" spans="1:5" ht="45">
      <c r="A18" s="2" t="s">
        <v>134</v>
      </c>
      <c r="B18" s="4">
        <v>-12.6</v>
      </c>
      <c r="C18" s="4">
        <v>-12.6</v>
      </c>
      <c r="D18" s="4">
        <v>0</v>
      </c>
      <c r="E18" s="4">
        <v>0</v>
      </c>
    </row>
    <row r="19" spans="1:5">
      <c r="A19" s="2" t="s">
        <v>135</v>
      </c>
      <c r="B19" s="4">
        <v>-87.3</v>
      </c>
      <c r="C19" s="4">
        <v>-87.3</v>
      </c>
      <c r="D19" s="4">
        <v>0</v>
      </c>
      <c r="E19" s="4">
        <v>0</v>
      </c>
    </row>
    <row r="20" spans="1:5">
      <c r="A20" s="2" t="s">
        <v>136</v>
      </c>
      <c r="B20" s="4">
        <v>-17.899999999999999</v>
      </c>
      <c r="C20" s="4">
        <v>0</v>
      </c>
      <c r="D20" s="4">
        <v>0</v>
      </c>
      <c r="E20" s="4">
        <v>-17.899999999999999</v>
      </c>
    </row>
    <row r="21" spans="1:5">
      <c r="A21" s="2" t="s">
        <v>140</v>
      </c>
      <c r="B21" s="4">
        <v>24.9</v>
      </c>
      <c r="C21" s="4">
        <v>24.9</v>
      </c>
      <c r="D21" s="4">
        <v>0</v>
      </c>
      <c r="E21" s="4">
        <v>0</v>
      </c>
    </row>
    <row r="22" spans="1:5" ht="30">
      <c r="A22" s="2" t="s">
        <v>137</v>
      </c>
      <c r="B22" s="4">
        <v>21.6</v>
      </c>
      <c r="C22" s="4">
        <v>21.6</v>
      </c>
      <c r="D22" s="4">
        <v>0</v>
      </c>
      <c r="E22" s="4">
        <v>0</v>
      </c>
    </row>
    <row r="23" spans="1:5">
      <c r="A23" s="2" t="s">
        <v>141</v>
      </c>
      <c r="B23" s="8">
        <v>4786.6000000000004</v>
      </c>
      <c r="C23" s="8">
        <v>4123.5</v>
      </c>
      <c r="D23" s="10">
        <v>634</v>
      </c>
      <c r="E23" s="8">
        <v>29.1</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06</v>
      </c>
      <c r="B1" s="7" t="s">
        <v>79</v>
      </c>
      <c r="C1" s="7"/>
      <c r="D1" s="7" t="s">
        <v>1</v>
      </c>
      <c r="E1" s="7"/>
    </row>
    <row r="2" spans="1:5">
      <c r="A2" s="1" t="s">
        <v>30</v>
      </c>
      <c r="B2" s="1" t="s">
        <v>2</v>
      </c>
      <c r="C2" s="1" t="s">
        <v>80</v>
      </c>
      <c r="D2" s="1" t="s">
        <v>2</v>
      </c>
      <c r="E2" s="1" t="s">
        <v>80</v>
      </c>
    </row>
    <row r="3" spans="1:5">
      <c r="A3" s="3" t="s">
        <v>147</v>
      </c>
      <c r="B3" s="4" t="s">
        <v>5</v>
      </c>
      <c r="C3" s="4" t="s">
        <v>5</v>
      </c>
      <c r="D3" s="4" t="s">
        <v>5</v>
      </c>
      <c r="E3" s="4" t="s">
        <v>5</v>
      </c>
    </row>
    <row r="4" spans="1:5">
      <c r="A4" s="2" t="s">
        <v>106</v>
      </c>
      <c r="B4" s="10">
        <v>283</v>
      </c>
      <c r="C4" s="10">
        <v>-5</v>
      </c>
      <c r="D4" s="10">
        <v>372</v>
      </c>
      <c r="E4" s="8">
        <v>119.8</v>
      </c>
    </row>
    <row r="5" spans="1:5" ht="45">
      <c r="A5" s="3" t="s">
        <v>684</v>
      </c>
      <c r="B5" s="4" t="s">
        <v>5</v>
      </c>
      <c r="C5" s="4" t="s">
        <v>5</v>
      </c>
      <c r="D5" s="4" t="s">
        <v>5</v>
      </c>
      <c r="E5" s="4" t="s">
        <v>5</v>
      </c>
    </row>
    <row r="6" spans="1:5">
      <c r="A6" s="2" t="s">
        <v>685</v>
      </c>
      <c r="B6" s="4" t="s">
        <v>5</v>
      </c>
      <c r="C6" s="4" t="s">
        <v>5</v>
      </c>
      <c r="D6" s="4">
        <v>241.1</v>
      </c>
      <c r="E6" s="4">
        <v>235.2</v>
      </c>
    </row>
    <row r="7" spans="1:5">
      <c r="A7" s="2" t="s">
        <v>686</v>
      </c>
      <c r="B7" s="4" t="s">
        <v>5</v>
      </c>
      <c r="C7" s="4" t="s">
        <v>5</v>
      </c>
      <c r="D7" s="4">
        <v>-112.6</v>
      </c>
      <c r="E7" s="4">
        <v>-87.3</v>
      </c>
    </row>
    <row r="8" spans="1:5">
      <c r="A8" s="2" t="s">
        <v>490</v>
      </c>
      <c r="B8" s="4" t="s">
        <v>5</v>
      </c>
      <c r="C8" s="4" t="s">
        <v>5</v>
      </c>
      <c r="D8" s="4">
        <v>298.8</v>
      </c>
      <c r="E8" s="4">
        <v>242.8</v>
      </c>
    </row>
    <row r="9" spans="1:5" ht="30">
      <c r="A9" s="2" t="s">
        <v>689</v>
      </c>
      <c r="B9" s="4" t="s">
        <v>5</v>
      </c>
      <c r="C9" s="4" t="s">
        <v>5</v>
      </c>
      <c r="D9" s="4">
        <v>-189.4</v>
      </c>
      <c r="E9" s="4">
        <v>-123.1</v>
      </c>
    </row>
    <row r="10" spans="1:5">
      <c r="A10" s="2" t="s">
        <v>692</v>
      </c>
      <c r="B10" s="4" t="s">
        <v>5</v>
      </c>
      <c r="C10" s="4" t="s">
        <v>5</v>
      </c>
      <c r="D10" s="4">
        <v>-161.80000000000001</v>
      </c>
      <c r="E10" s="4">
        <v>-141.4</v>
      </c>
    </row>
    <row r="11" spans="1:5">
      <c r="A11" s="2" t="s">
        <v>695</v>
      </c>
      <c r="B11" s="4">
        <v>0.1</v>
      </c>
      <c r="C11" s="4">
        <v>-9.1</v>
      </c>
      <c r="D11" s="4">
        <v>-18.399999999999999</v>
      </c>
      <c r="E11" s="4">
        <v>-63.9</v>
      </c>
    </row>
    <row r="12" spans="1:5">
      <c r="A12" s="2" t="s">
        <v>99</v>
      </c>
      <c r="B12" s="4">
        <v>0</v>
      </c>
      <c r="C12" s="4">
        <v>198.5</v>
      </c>
      <c r="D12" s="4">
        <v>65.400000000000006</v>
      </c>
      <c r="E12" s="4">
        <v>199.2</v>
      </c>
    </row>
    <row r="13" spans="1:5">
      <c r="A13" s="2" t="s">
        <v>159</v>
      </c>
      <c r="B13" s="4" t="s">
        <v>5</v>
      </c>
      <c r="C13" s="4" t="s">
        <v>5</v>
      </c>
      <c r="D13" s="4">
        <v>-23</v>
      </c>
      <c r="E13" s="4">
        <v>43.3</v>
      </c>
    </row>
    <row r="14" spans="1:5" ht="30">
      <c r="A14" s="2" t="s">
        <v>152</v>
      </c>
      <c r="B14" s="4" t="s">
        <v>5</v>
      </c>
      <c r="C14" s="4" t="s">
        <v>5</v>
      </c>
      <c r="D14" s="4">
        <v>472.1</v>
      </c>
      <c r="E14" s="4">
        <v>424.6</v>
      </c>
    </row>
    <row r="15" spans="1:5" ht="30">
      <c r="A15" s="3" t="s">
        <v>1407</v>
      </c>
      <c r="B15" s="4" t="s">
        <v>5</v>
      </c>
      <c r="C15" s="4" t="s">
        <v>5</v>
      </c>
      <c r="D15" s="4" t="s">
        <v>5</v>
      </c>
      <c r="E15" s="4" t="s">
        <v>5</v>
      </c>
    </row>
    <row r="16" spans="1:5" ht="30">
      <c r="A16" s="2" t="s">
        <v>137</v>
      </c>
      <c r="B16" s="4" t="s">
        <v>5</v>
      </c>
      <c r="C16" s="4" t="s">
        <v>5</v>
      </c>
      <c r="D16" s="8">
        <v>10.8</v>
      </c>
      <c r="E16" s="8">
        <v>10.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7" t="s">
        <v>1</v>
      </c>
      <c r="C1" s="7"/>
      <c r="D1" s="1"/>
    </row>
    <row r="2" spans="1:4">
      <c r="A2" s="1" t="s">
        <v>30</v>
      </c>
      <c r="B2" s="1" t="s">
        <v>2</v>
      </c>
      <c r="C2" s="1" t="s">
        <v>80</v>
      </c>
      <c r="D2" s="1" t="s">
        <v>31</v>
      </c>
    </row>
    <row r="3" spans="1:4">
      <c r="A3" s="3" t="s">
        <v>1409</v>
      </c>
      <c r="B3" s="4" t="s">
        <v>5</v>
      </c>
      <c r="C3" s="4" t="s">
        <v>5</v>
      </c>
      <c r="D3" s="4" t="s">
        <v>5</v>
      </c>
    </row>
    <row r="4" spans="1:4" ht="30">
      <c r="A4" s="2" t="s">
        <v>38</v>
      </c>
      <c r="B4" s="8">
        <v>1080.7</v>
      </c>
      <c r="C4" s="4" t="s">
        <v>5</v>
      </c>
      <c r="D4" s="8">
        <v>814.3</v>
      </c>
    </row>
    <row r="5" spans="1:4" ht="30">
      <c r="A5" s="2" t="s">
        <v>42</v>
      </c>
      <c r="B5" s="4">
        <v>85.1</v>
      </c>
      <c r="C5" s="4" t="s">
        <v>5</v>
      </c>
      <c r="D5" s="4">
        <v>54.2</v>
      </c>
    </row>
    <row r="6" spans="1:4" ht="30">
      <c r="A6" s="2" t="s">
        <v>58</v>
      </c>
      <c r="B6" s="9">
        <v>1035.0999999999999</v>
      </c>
      <c r="C6" s="4" t="s">
        <v>5</v>
      </c>
      <c r="D6" s="4">
        <v>767</v>
      </c>
    </row>
    <row r="7" spans="1:4" ht="30">
      <c r="A7" s="2" t="s">
        <v>1410</v>
      </c>
      <c r="B7" s="9">
        <v>1081.4000000000001</v>
      </c>
      <c r="C7" s="4" t="s">
        <v>5</v>
      </c>
      <c r="D7" s="4" t="s">
        <v>5</v>
      </c>
    </row>
    <row r="8" spans="1:4" ht="45">
      <c r="A8" s="2" t="s">
        <v>1411</v>
      </c>
      <c r="B8" s="4">
        <v>3.3</v>
      </c>
      <c r="C8" s="4" t="s">
        <v>5</v>
      </c>
      <c r="D8" s="4" t="s">
        <v>5</v>
      </c>
    </row>
    <row r="9" spans="1:4" ht="45">
      <c r="A9" s="2" t="s">
        <v>1412</v>
      </c>
      <c r="B9" s="4">
        <v>4</v>
      </c>
      <c r="C9" s="4" t="s">
        <v>5</v>
      </c>
      <c r="D9" s="4" t="s">
        <v>5</v>
      </c>
    </row>
    <row r="10" spans="1:4" ht="30">
      <c r="A10" s="2" t="s">
        <v>1413</v>
      </c>
      <c r="B10" s="4">
        <v>-1.4</v>
      </c>
      <c r="C10" s="4">
        <v>-0.1</v>
      </c>
      <c r="D10" s="4" t="s">
        <v>5</v>
      </c>
    </row>
    <row r="11" spans="1:4" ht="45">
      <c r="A11" s="2" t="s">
        <v>1414</v>
      </c>
      <c r="B11" s="4">
        <v>-0.3</v>
      </c>
      <c r="C11" s="4">
        <v>0.3</v>
      </c>
      <c r="D11" s="4" t="s">
        <v>5</v>
      </c>
    </row>
    <row r="12" spans="1:4" ht="45">
      <c r="A12" s="2" t="s">
        <v>1415</v>
      </c>
      <c r="B12" s="4">
        <v>-1.1000000000000001</v>
      </c>
      <c r="C12" s="4">
        <v>-0.4</v>
      </c>
      <c r="D12" s="4" t="s">
        <v>5</v>
      </c>
    </row>
    <row r="13" spans="1:4" ht="30">
      <c r="A13" s="2" t="s">
        <v>1416</v>
      </c>
      <c r="B13" s="4">
        <v>0</v>
      </c>
      <c r="C13" s="4" t="s">
        <v>5</v>
      </c>
      <c r="D13" s="4" t="s">
        <v>5</v>
      </c>
    </row>
    <row r="14" spans="1:4" ht="30">
      <c r="A14" s="2" t="s">
        <v>1417</v>
      </c>
      <c r="B14" s="4">
        <v>9.3000000000000007</v>
      </c>
      <c r="C14" s="4" t="s">
        <v>5</v>
      </c>
      <c r="D14" s="4" t="s">
        <v>5</v>
      </c>
    </row>
    <row r="15" spans="1:4" ht="30">
      <c r="A15" s="2" t="s">
        <v>1418</v>
      </c>
      <c r="B15" s="4">
        <v>0.6</v>
      </c>
      <c r="C15" s="4" t="s">
        <v>5</v>
      </c>
      <c r="D15" s="4" t="s">
        <v>5</v>
      </c>
    </row>
    <row r="16" spans="1:4" ht="30">
      <c r="A16" s="2" t="s">
        <v>1419</v>
      </c>
      <c r="B16" s="4">
        <v>29.3</v>
      </c>
      <c r="C16" s="4" t="s">
        <v>5</v>
      </c>
      <c r="D16" s="4" t="s">
        <v>5</v>
      </c>
    </row>
    <row r="17" spans="1:4" ht="30">
      <c r="A17" s="2" t="s">
        <v>1420</v>
      </c>
      <c r="B17" s="4">
        <v>24.5</v>
      </c>
      <c r="C17" s="4" t="s">
        <v>5</v>
      </c>
      <c r="D17" s="4" t="s">
        <v>5</v>
      </c>
    </row>
    <row r="18" spans="1:4">
      <c r="A18" s="2" t="s">
        <v>1421</v>
      </c>
      <c r="B18" s="4" t="s">
        <v>5</v>
      </c>
      <c r="C18" s="4" t="s">
        <v>5</v>
      </c>
      <c r="D18" s="4" t="s">
        <v>5</v>
      </c>
    </row>
    <row r="19" spans="1:4">
      <c r="A19" s="3" t="s">
        <v>1409</v>
      </c>
      <c r="B19" s="4" t="s">
        <v>5</v>
      </c>
      <c r="C19" s="4" t="s">
        <v>5</v>
      </c>
      <c r="D19" s="4" t="s">
        <v>5</v>
      </c>
    </row>
    <row r="20" spans="1:4" ht="30">
      <c r="A20" s="2" t="s">
        <v>38</v>
      </c>
      <c r="B20" s="9">
        <v>1080.7</v>
      </c>
      <c r="C20" s="4" t="s">
        <v>5</v>
      </c>
      <c r="D20" s="4">
        <v>814.3</v>
      </c>
    </row>
    <row r="21" spans="1:4" ht="30">
      <c r="A21" s="2" t="s">
        <v>711</v>
      </c>
      <c r="B21" s="4">
        <v>0</v>
      </c>
      <c r="C21" s="4" t="s">
        <v>5</v>
      </c>
      <c r="D21" s="4">
        <v>0</v>
      </c>
    </row>
    <row r="22" spans="1:4" ht="30">
      <c r="A22" s="2" t="s">
        <v>42</v>
      </c>
      <c r="B22" s="4">
        <v>85.1</v>
      </c>
      <c r="C22" s="4" t="s">
        <v>5</v>
      </c>
      <c r="D22" s="4">
        <v>54.2</v>
      </c>
    </row>
    <row r="23" spans="1:4">
      <c r="A23" s="2" t="s">
        <v>43</v>
      </c>
      <c r="B23" s="4">
        <v>2.1</v>
      </c>
      <c r="C23" s="4" t="s">
        <v>5</v>
      </c>
      <c r="D23" s="4">
        <v>1.8</v>
      </c>
    </row>
    <row r="24" spans="1:4">
      <c r="A24" s="2" t="s">
        <v>47</v>
      </c>
      <c r="B24" s="4">
        <v>5.9</v>
      </c>
      <c r="C24" s="4" t="s">
        <v>5</v>
      </c>
      <c r="D24" s="4">
        <v>3.3</v>
      </c>
    </row>
    <row r="25" spans="1:4">
      <c r="A25" s="2" t="s">
        <v>49</v>
      </c>
      <c r="B25" s="4">
        <v>22.5</v>
      </c>
      <c r="C25" s="4" t="s">
        <v>5</v>
      </c>
      <c r="D25" s="4">
        <v>9.6</v>
      </c>
    </row>
    <row r="26" spans="1:4">
      <c r="A26" s="2" t="s">
        <v>50</v>
      </c>
      <c r="B26" s="9">
        <v>1196.3</v>
      </c>
      <c r="C26" s="4" t="s">
        <v>5</v>
      </c>
      <c r="D26" s="4">
        <v>883.2</v>
      </c>
    </row>
    <row r="27" spans="1:4">
      <c r="A27" s="2" t="s">
        <v>56</v>
      </c>
      <c r="B27" s="4">
        <v>59.6</v>
      </c>
      <c r="C27" s="4" t="s">
        <v>5</v>
      </c>
      <c r="D27" s="4">
        <v>39.9</v>
      </c>
    </row>
    <row r="28" spans="1:4" ht="30">
      <c r="A28" s="2" t="s">
        <v>58</v>
      </c>
      <c r="B28" s="9">
        <v>1035.0999999999999</v>
      </c>
      <c r="C28" s="4" t="s">
        <v>5</v>
      </c>
      <c r="D28" s="4">
        <v>767</v>
      </c>
    </row>
    <row r="29" spans="1:4" ht="30">
      <c r="A29" s="2" t="s">
        <v>717</v>
      </c>
      <c r="B29" s="4">
        <v>112.5</v>
      </c>
      <c r="C29" s="4" t="s">
        <v>5</v>
      </c>
      <c r="D29" s="4">
        <v>82.5</v>
      </c>
    </row>
    <row r="30" spans="1:4">
      <c r="A30" s="2" t="s">
        <v>60</v>
      </c>
      <c r="B30" s="9">
        <v>1207.2</v>
      </c>
      <c r="C30" s="4" t="s">
        <v>5</v>
      </c>
      <c r="D30" s="4">
        <v>889.4</v>
      </c>
    </row>
    <row r="31" spans="1:4">
      <c r="A31" s="2" t="s">
        <v>1422</v>
      </c>
      <c r="B31" s="4" t="s">
        <v>5</v>
      </c>
      <c r="C31" s="4" t="s">
        <v>5</v>
      </c>
      <c r="D31" s="4" t="s">
        <v>5</v>
      </c>
    </row>
    <row r="32" spans="1:4">
      <c r="A32" s="3" t="s">
        <v>1409</v>
      </c>
      <c r="B32" s="4" t="s">
        <v>5</v>
      </c>
      <c r="C32" s="4" t="s">
        <v>5</v>
      </c>
      <c r="D32" s="4" t="s">
        <v>5</v>
      </c>
    </row>
    <row r="33" spans="1:4" ht="30">
      <c r="A33" s="2" t="s">
        <v>38</v>
      </c>
      <c r="B33" s="4">
        <v>0</v>
      </c>
      <c r="C33" s="4" t="s">
        <v>5</v>
      </c>
      <c r="D33" s="4">
        <v>0</v>
      </c>
    </row>
    <row r="34" spans="1:4" ht="30">
      <c r="A34" s="2" t="s">
        <v>711</v>
      </c>
      <c r="B34" s="4">
        <v>-108.4</v>
      </c>
      <c r="C34" s="4" t="s">
        <v>5</v>
      </c>
      <c r="D34" s="4">
        <v>-78.5</v>
      </c>
    </row>
    <row r="35" spans="1:4" ht="30">
      <c r="A35" s="2" t="s">
        <v>42</v>
      </c>
      <c r="B35" s="4">
        <v>0</v>
      </c>
      <c r="C35" s="4" t="s">
        <v>5</v>
      </c>
      <c r="D35" s="4">
        <v>0</v>
      </c>
    </row>
    <row r="36" spans="1:4">
      <c r="A36" s="2" t="s">
        <v>43</v>
      </c>
      <c r="B36" s="4">
        <v>0</v>
      </c>
      <c r="C36" s="4" t="s">
        <v>5</v>
      </c>
      <c r="D36" s="4">
        <v>0</v>
      </c>
    </row>
    <row r="37" spans="1:4">
      <c r="A37" s="2" t="s">
        <v>47</v>
      </c>
      <c r="B37" s="4">
        <v>-2.5</v>
      </c>
      <c r="C37" s="4" t="s">
        <v>5</v>
      </c>
      <c r="D37" s="4">
        <v>-2.6</v>
      </c>
    </row>
    <row r="38" spans="1:4">
      <c r="A38" s="2" t="s">
        <v>49</v>
      </c>
      <c r="B38" s="4">
        <v>-1.5</v>
      </c>
      <c r="C38" s="4" t="s">
        <v>5</v>
      </c>
      <c r="D38" s="4">
        <v>0</v>
      </c>
    </row>
    <row r="39" spans="1:4">
      <c r="A39" s="2" t="s">
        <v>50</v>
      </c>
      <c r="B39" s="4">
        <v>-112.4</v>
      </c>
      <c r="C39" s="4" t="s">
        <v>5</v>
      </c>
      <c r="D39" s="4">
        <v>-81.099999999999994</v>
      </c>
    </row>
    <row r="40" spans="1:4">
      <c r="A40" s="2" t="s">
        <v>56</v>
      </c>
      <c r="B40" s="4">
        <v>-4.5999999999999996</v>
      </c>
      <c r="C40" s="4" t="s">
        <v>5</v>
      </c>
      <c r="D40" s="4">
        <v>-3.3</v>
      </c>
    </row>
    <row r="41" spans="1:4" ht="30">
      <c r="A41" s="2" t="s">
        <v>58</v>
      </c>
      <c r="B41" s="4">
        <v>0</v>
      </c>
      <c r="C41" s="4" t="s">
        <v>5</v>
      </c>
      <c r="D41" s="4">
        <v>0</v>
      </c>
    </row>
    <row r="42" spans="1:4" ht="30">
      <c r="A42" s="2" t="s">
        <v>717</v>
      </c>
      <c r="B42" s="4">
        <v>-112.5</v>
      </c>
      <c r="C42" s="4" t="s">
        <v>5</v>
      </c>
      <c r="D42" s="4">
        <v>-82.5</v>
      </c>
    </row>
    <row r="43" spans="1:4">
      <c r="A43" s="2" t="s">
        <v>60</v>
      </c>
      <c r="B43" s="4">
        <v>-117.1</v>
      </c>
      <c r="C43" s="4" t="s">
        <v>5</v>
      </c>
      <c r="D43" s="4">
        <v>-85.8</v>
      </c>
    </row>
    <row r="44" spans="1:4" ht="30">
      <c r="A44" s="2" t="s">
        <v>1423</v>
      </c>
      <c r="B44" s="4" t="s">
        <v>5</v>
      </c>
      <c r="C44" s="4" t="s">
        <v>5</v>
      </c>
      <c r="D44" s="4" t="s">
        <v>5</v>
      </c>
    </row>
    <row r="45" spans="1:4">
      <c r="A45" s="3" t="s">
        <v>1409</v>
      </c>
      <c r="B45" s="4" t="s">
        <v>5</v>
      </c>
      <c r="C45" s="4" t="s">
        <v>5</v>
      </c>
      <c r="D45" s="4" t="s">
        <v>5</v>
      </c>
    </row>
    <row r="46" spans="1:4" ht="30">
      <c r="A46" s="2" t="s">
        <v>38</v>
      </c>
      <c r="B46" s="9">
        <v>1080.7</v>
      </c>
      <c r="C46" s="4" t="s">
        <v>5</v>
      </c>
      <c r="D46" s="4">
        <v>814.3</v>
      </c>
    </row>
    <row r="47" spans="1:4" ht="30">
      <c r="A47" s="2" t="s">
        <v>711</v>
      </c>
      <c r="B47" s="4">
        <v>-108.4</v>
      </c>
      <c r="C47" s="4" t="s">
        <v>5</v>
      </c>
      <c r="D47" s="4">
        <v>-78.5</v>
      </c>
    </row>
    <row r="48" spans="1:4" ht="30">
      <c r="A48" s="2" t="s">
        <v>42</v>
      </c>
      <c r="B48" s="4">
        <v>85.1</v>
      </c>
      <c r="C48" s="4" t="s">
        <v>5</v>
      </c>
      <c r="D48" s="4">
        <v>54.2</v>
      </c>
    </row>
    <row r="49" spans="1:4">
      <c r="A49" s="2" t="s">
        <v>43</v>
      </c>
      <c r="B49" s="4">
        <v>2.1</v>
      </c>
      <c r="C49" s="4" t="s">
        <v>5</v>
      </c>
      <c r="D49" s="4">
        <v>1.8</v>
      </c>
    </row>
    <row r="50" spans="1:4">
      <c r="A50" s="2" t="s">
        <v>47</v>
      </c>
      <c r="B50" s="4">
        <v>3.4</v>
      </c>
      <c r="C50" s="4" t="s">
        <v>5</v>
      </c>
      <c r="D50" s="4">
        <v>0.7</v>
      </c>
    </row>
    <row r="51" spans="1:4">
      <c r="A51" s="2" t="s">
        <v>49</v>
      </c>
      <c r="B51" s="4">
        <v>21</v>
      </c>
      <c r="C51" s="4" t="s">
        <v>5</v>
      </c>
      <c r="D51" s="4">
        <v>9.6</v>
      </c>
    </row>
    <row r="52" spans="1:4">
      <c r="A52" s="2" t="s">
        <v>50</v>
      </c>
      <c r="B52" s="9">
        <v>1083.9000000000001</v>
      </c>
      <c r="C52" s="4" t="s">
        <v>5</v>
      </c>
      <c r="D52" s="4">
        <v>802.1</v>
      </c>
    </row>
    <row r="53" spans="1:4">
      <c r="A53" s="2" t="s">
        <v>56</v>
      </c>
      <c r="B53" s="4">
        <v>55</v>
      </c>
      <c r="C53" s="4" t="s">
        <v>5</v>
      </c>
      <c r="D53" s="4">
        <v>36.6</v>
      </c>
    </row>
    <row r="54" spans="1:4" ht="30">
      <c r="A54" s="2" t="s">
        <v>58</v>
      </c>
      <c r="B54" s="9">
        <v>1035.0999999999999</v>
      </c>
      <c r="C54" s="4" t="s">
        <v>5</v>
      </c>
      <c r="D54" s="4">
        <v>767</v>
      </c>
    </row>
    <row r="55" spans="1:4" ht="30">
      <c r="A55" s="2" t="s">
        <v>717</v>
      </c>
      <c r="B55" s="4">
        <v>0</v>
      </c>
      <c r="C55" s="4" t="s">
        <v>5</v>
      </c>
      <c r="D55" s="4">
        <v>0</v>
      </c>
    </row>
    <row r="56" spans="1:4">
      <c r="A56" s="2" t="s">
        <v>60</v>
      </c>
      <c r="B56" s="9">
        <v>1090.0999999999999</v>
      </c>
      <c r="C56" s="4" t="s">
        <v>5</v>
      </c>
      <c r="D56" s="4">
        <v>803.6</v>
      </c>
    </row>
    <row r="57" spans="1:4">
      <c r="A57" s="2" t="s">
        <v>1424</v>
      </c>
      <c r="B57" s="4" t="s">
        <v>5</v>
      </c>
      <c r="C57" s="4" t="s">
        <v>5</v>
      </c>
      <c r="D57" s="4" t="s">
        <v>5</v>
      </c>
    </row>
    <row r="58" spans="1:4">
      <c r="A58" s="3" t="s">
        <v>1409</v>
      </c>
      <c r="B58" s="4" t="s">
        <v>5</v>
      </c>
      <c r="C58" s="4" t="s">
        <v>5</v>
      </c>
      <c r="D58" s="4" t="s">
        <v>5</v>
      </c>
    </row>
    <row r="59" spans="1:4" ht="45">
      <c r="A59" s="2" t="s">
        <v>1425</v>
      </c>
      <c r="B59" s="4">
        <v>574.20000000000005</v>
      </c>
      <c r="C59" s="4" t="s">
        <v>5</v>
      </c>
      <c r="D59" s="4" t="s">
        <v>5</v>
      </c>
    </row>
    <row r="60" spans="1:4" ht="30">
      <c r="A60" s="2" t="s">
        <v>1426</v>
      </c>
      <c r="B60" s="4">
        <v>3.9</v>
      </c>
      <c r="C60" s="4" t="s">
        <v>5</v>
      </c>
      <c r="D60" s="4" t="s">
        <v>5</v>
      </c>
    </row>
    <row r="61" spans="1:4" ht="30">
      <c r="A61" s="2" t="s">
        <v>1427</v>
      </c>
      <c r="B61" s="4" t="s">
        <v>5</v>
      </c>
      <c r="C61" s="4" t="s">
        <v>5</v>
      </c>
      <c r="D61" s="4" t="s">
        <v>5</v>
      </c>
    </row>
    <row r="62" spans="1:4">
      <c r="A62" s="3" t="s">
        <v>1409</v>
      </c>
      <c r="B62" s="4" t="s">
        <v>5</v>
      </c>
      <c r="C62" s="4" t="s">
        <v>5</v>
      </c>
      <c r="D62" s="4" t="s">
        <v>5</v>
      </c>
    </row>
    <row r="63" spans="1:4" ht="45">
      <c r="A63" s="2" t="s">
        <v>1425</v>
      </c>
      <c r="B63" s="4">
        <v>9.1</v>
      </c>
      <c r="C63" s="4" t="s">
        <v>5</v>
      </c>
      <c r="D63" s="4" t="s">
        <v>5</v>
      </c>
    </row>
    <row r="64" spans="1:4" ht="30">
      <c r="A64" s="2" t="s">
        <v>1426</v>
      </c>
      <c r="B64" s="8">
        <v>0.1</v>
      </c>
      <c r="C64" s="4" t="s">
        <v>5</v>
      </c>
      <c r="D64"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428</v>
      </c>
      <c r="B1" s="7" t="s">
        <v>2</v>
      </c>
    </row>
    <row r="2" spans="1:2">
      <c r="A2" s="1" t="s">
        <v>30</v>
      </c>
      <c r="B2" s="7"/>
    </row>
    <row r="3" spans="1:2">
      <c r="A3" s="3" t="s">
        <v>1429</v>
      </c>
      <c r="B3" s="4" t="s">
        <v>5</v>
      </c>
    </row>
    <row r="4" spans="1:2">
      <c r="A4" s="2" t="s">
        <v>1430</v>
      </c>
      <c r="B4" s="8">
        <v>1081.4000000000001</v>
      </c>
    </row>
    <row r="5" spans="1:2">
      <c r="A5" s="2" t="s">
        <v>1431</v>
      </c>
      <c r="B5" s="9">
        <v>1080.7</v>
      </c>
    </row>
    <row r="6" spans="1:2">
      <c r="A6" s="2" t="s">
        <v>1432</v>
      </c>
      <c r="B6" s="4" t="s">
        <v>5</v>
      </c>
    </row>
    <row r="7" spans="1:2">
      <c r="A7" s="3" t="s">
        <v>1429</v>
      </c>
      <c r="B7" s="4" t="s">
        <v>5</v>
      </c>
    </row>
    <row r="8" spans="1:2">
      <c r="A8" s="2" t="s">
        <v>264</v>
      </c>
      <c r="B8" s="4">
        <v>7</v>
      </c>
    </row>
    <row r="9" spans="1:2">
      <c r="A9" s="2" t="s">
        <v>265</v>
      </c>
      <c r="B9" s="4">
        <v>368.3</v>
      </c>
    </row>
    <row r="10" spans="1:2">
      <c r="A10" s="2" t="s">
        <v>266</v>
      </c>
      <c r="B10" s="4">
        <v>706.1</v>
      </c>
    </row>
    <row r="11" spans="1:2">
      <c r="A11" s="2" t="s">
        <v>1430</v>
      </c>
      <c r="B11" s="9">
        <v>1081.4000000000001</v>
      </c>
    </row>
    <row r="12" spans="1:2">
      <c r="A12" s="2" t="s">
        <v>1433</v>
      </c>
      <c r="B12" s="4" t="s">
        <v>5</v>
      </c>
    </row>
    <row r="13" spans="1:2">
      <c r="A13" s="3" t="s">
        <v>1429</v>
      </c>
      <c r="B13" s="4" t="s">
        <v>5</v>
      </c>
    </row>
    <row r="14" spans="1:2">
      <c r="A14" s="2" t="s">
        <v>264</v>
      </c>
      <c r="B14" s="4">
        <v>7</v>
      </c>
    </row>
    <row r="15" spans="1:2">
      <c r="A15" s="2" t="s">
        <v>265</v>
      </c>
      <c r="B15" s="4">
        <v>369.6</v>
      </c>
    </row>
    <row r="16" spans="1:2">
      <c r="A16" s="2" t="s">
        <v>266</v>
      </c>
      <c r="B16" s="4">
        <v>704.1</v>
      </c>
    </row>
    <row r="17" spans="1:2">
      <c r="A17" s="2" t="s">
        <v>1431</v>
      </c>
      <c r="B17" s="8">
        <v>1080.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34</v>
      </c>
      <c r="B1" s="1" t="s">
        <v>1</v>
      </c>
      <c r="C1" s="1"/>
    </row>
    <row r="2" spans="1:3">
      <c r="A2" s="1" t="s">
        <v>30</v>
      </c>
      <c r="B2" s="1" t="s">
        <v>2</v>
      </c>
      <c r="C2" s="1" t="s">
        <v>80</v>
      </c>
    </row>
    <row r="3" spans="1:3">
      <c r="A3" s="3" t="s">
        <v>736</v>
      </c>
      <c r="B3" s="4" t="s">
        <v>5</v>
      </c>
      <c r="C3" s="4" t="s">
        <v>5</v>
      </c>
    </row>
    <row r="4" spans="1:3" ht="30">
      <c r="A4" s="2" t="s">
        <v>1435</v>
      </c>
      <c r="B4" s="10">
        <v>0</v>
      </c>
      <c r="C4" s="10">
        <v>0</v>
      </c>
    </row>
    <row r="5" spans="1:3" ht="45">
      <c r="A5" s="2" t="s">
        <v>1436</v>
      </c>
      <c r="B5" s="244">
        <v>0.2</v>
      </c>
      <c r="C5" s="4" t="s">
        <v>5</v>
      </c>
    </row>
    <row r="6" spans="1:3" ht="45">
      <c r="A6" s="2" t="s">
        <v>1437</v>
      </c>
      <c r="B6" s="244">
        <v>0.9</v>
      </c>
      <c r="C6" s="4" t="s">
        <v>5</v>
      </c>
    </row>
    <row r="7" spans="1:3" ht="60">
      <c r="A7" s="2" t="s">
        <v>1438</v>
      </c>
      <c r="B7" s="244">
        <v>0.4</v>
      </c>
      <c r="C7" s="4" t="s">
        <v>5</v>
      </c>
    </row>
    <row r="8" spans="1:3" ht="45">
      <c r="A8" s="2" t="s">
        <v>1439</v>
      </c>
      <c r="B8" s="244">
        <v>0.55000000000000004</v>
      </c>
      <c r="C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cols>
    <col min="1" max="1" width="36.5703125" bestFit="1" customWidth="1"/>
    <col min="2" max="3" width="12.28515625" bestFit="1" customWidth="1"/>
  </cols>
  <sheetData>
    <row r="1" spans="1:3" ht="75">
      <c r="A1" s="1" t="s">
        <v>1440</v>
      </c>
      <c r="B1" s="7" t="s">
        <v>2</v>
      </c>
      <c r="C1" s="7" t="s">
        <v>31</v>
      </c>
    </row>
    <row r="2" spans="1:3">
      <c r="A2" s="1" t="s">
        <v>30</v>
      </c>
      <c r="B2" s="7"/>
      <c r="C2" s="7"/>
    </row>
    <row r="3" spans="1:3">
      <c r="A3" s="2" t="s">
        <v>1441</v>
      </c>
      <c r="B3" s="4" t="s">
        <v>5</v>
      </c>
      <c r="C3" s="4" t="s">
        <v>5</v>
      </c>
    </row>
    <row r="4" spans="1:3">
      <c r="A4" s="3" t="s">
        <v>1442</v>
      </c>
      <c r="B4" s="4" t="s">
        <v>5</v>
      </c>
      <c r="C4" s="4" t="s">
        <v>5</v>
      </c>
    </row>
    <row r="5" spans="1:3">
      <c r="A5" s="2" t="s">
        <v>1443</v>
      </c>
      <c r="B5" s="10">
        <v>90</v>
      </c>
      <c r="C5" s="8">
        <v>49.7</v>
      </c>
    </row>
    <row r="6" spans="1:3" ht="30">
      <c r="A6" s="2" t="s">
        <v>1444</v>
      </c>
      <c r="B6" s="4">
        <v>1.5</v>
      </c>
      <c r="C6" s="4">
        <v>0.9</v>
      </c>
    </row>
    <row r="7" spans="1:3" ht="30">
      <c r="A7" s="2" t="s">
        <v>1445</v>
      </c>
      <c r="B7" s="4">
        <v>0</v>
      </c>
      <c r="C7" s="4">
        <v>0</v>
      </c>
    </row>
    <row r="8" spans="1:3">
      <c r="A8" s="2" t="s">
        <v>1446</v>
      </c>
      <c r="B8" s="4">
        <v>93</v>
      </c>
      <c r="C8" s="4">
        <v>50.6</v>
      </c>
    </row>
    <row r="9" spans="1:3" ht="30">
      <c r="A9" s="3" t="s">
        <v>1447</v>
      </c>
      <c r="B9" s="4" t="s">
        <v>5</v>
      </c>
      <c r="C9" s="4" t="s">
        <v>5</v>
      </c>
    </row>
    <row r="10" spans="1:3" ht="30">
      <c r="A10" s="2" t="s">
        <v>1448</v>
      </c>
      <c r="B10" s="4">
        <v>0</v>
      </c>
      <c r="C10" s="4">
        <v>0</v>
      </c>
    </row>
    <row r="11" spans="1:3">
      <c r="A11" s="2" t="s">
        <v>1449</v>
      </c>
      <c r="B11" s="4">
        <v>0</v>
      </c>
      <c r="C11" s="4">
        <v>0</v>
      </c>
    </row>
    <row r="12" spans="1:3" ht="45">
      <c r="A12" s="2" t="s">
        <v>1450</v>
      </c>
      <c r="B12" s="4" t="s">
        <v>5</v>
      </c>
      <c r="C12" s="4" t="s">
        <v>5</v>
      </c>
    </row>
    <row r="13" spans="1:3">
      <c r="A13" s="3" t="s">
        <v>1442</v>
      </c>
      <c r="B13" s="4" t="s">
        <v>5</v>
      </c>
      <c r="C13" s="4" t="s">
        <v>5</v>
      </c>
    </row>
    <row r="14" spans="1:3" ht="30">
      <c r="A14" s="2" t="s">
        <v>1451</v>
      </c>
      <c r="B14" s="4">
        <v>0</v>
      </c>
      <c r="C14" s="4">
        <v>0</v>
      </c>
    </row>
    <row r="15" spans="1:3" ht="60">
      <c r="A15" s="2" t="s">
        <v>1452</v>
      </c>
      <c r="B15" s="4" t="s">
        <v>5</v>
      </c>
      <c r="C15" s="4" t="s">
        <v>5</v>
      </c>
    </row>
    <row r="16" spans="1:3" ht="30">
      <c r="A16" s="3" t="s">
        <v>1447</v>
      </c>
      <c r="B16" s="4" t="s">
        <v>5</v>
      </c>
      <c r="C16" s="4" t="s">
        <v>5</v>
      </c>
    </row>
    <row r="17" spans="1:3" ht="30">
      <c r="A17" s="2" t="s">
        <v>1448</v>
      </c>
      <c r="B17" s="4">
        <v>0</v>
      </c>
      <c r="C17" s="4">
        <v>0</v>
      </c>
    </row>
    <row r="18" spans="1:3" ht="60">
      <c r="A18" s="2" t="s">
        <v>1453</v>
      </c>
      <c r="B18" s="4" t="s">
        <v>5</v>
      </c>
      <c r="C18" s="4" t="s">
        <v>5</v>
      </c>
    </row>
    <row r="19" spans="1:3" ht="30">
      <c r="A19" s="3" t="s">
        <v>1447</v>
      </c>
      <c r="B19" s="4" t="s">
        <v>5</v>
      </c>
      <c r="C19" s="4" t="s">
        <v>5</v>
      </c>
    </row>
    <row r="20" spans="1:3" ht="30">
      <c r="A20" s="2" t="s">
        <v>1448</v>
      </c>
      <c r="B20" s="4">
        <v>0</v>
      </c>
      <c r="C20" s="4">
        <v>0</v>
      </c>
    </row>
    <row r="21" spans="1:3" ht="30">
      <c r="A21" s="2" t="s">
        <v>1454</v>
      </c>
      <c r="B21" s="4" t="s">
        <v>5</v>
      </c>
      <c r="C21" s="4" t="s">
        <v>5</v>
      </c>
    </row>
    <row r="22" spans="1:3">
      <c r="A22" s="3" t="s">
        <v>1442</v>
      </c>
      <c r="B22" s="4" t="s">
        <v>5</v>
      </c>
      <c r="C22" s="4" t="s">
        <v>5</v>
      </c>
    </row>
    <row r="23" spans="1:3" ht="30">
      <c r="A23" s="2" t="s">
        <v>1455</v>
      </c>
      <c r="B23" s="4">
        <v>0</v>
      </c>
      <c r="C23" s="4">
        <v>0</v>
      </c>
    </row>
    <row r="24" spans="1:3">
      <c r="A24" s="2" t="s">
        <v>1443</v>
      </c>
      <c r="B24" s="4">
        <v>90</v>
      </c>
      <c r="C24" s="4">
        <v>49.7</v>
      </c>
    </row>
    <row r="25" spans="1:3" ht="30">
      <c r="A25" s="2" t="s">
        <v>1444</v>
      </c>
      <c r="B25" s="4">
        <v>0</v>
      </c>
      <c r="C25" s="4">
        <v>0</v>
      </c>
    </row>
    <row r="26" spans="1:3" ht="30">
      <c r="A26" s="2" t="s">
        <v>1456</v>
      </c>
      <c r="B26" s="4" t="s">
        <v>5</v>
      </c>
      <c r="C26" s="4" t="s">
        <v>5</v>
      </c>
    </row>
    <row r="27" spans="1:3">
      <c r="A27" s="3" t="s">
        <v>1442</v>
      </c>
      <c r="B27" s="4" t="s">
        <v>5</v>
      </c>
      <c r="C27" s="4" t="s">
        <v>5</v>
      </c>
    </row>
    <row r="28" spans="1:3">
      <c r="A28" s="2" t="s">
        <v>1443</v>
      </c>
      <c r="B28" s="4">
        <v>0</v>
      </c>
      <c r="C28" s="4">
        <v>0</v>
      </c>
    </row>
    <row r="29" spans="1:3" ht="45">
      <c r="A29" s="2" t="s">
        <v>1457</v>
      </c>
      <c r="B29" s="4" t="s">
        <v>5</v>
      </c>
      <c r="C29" s="4" t="s">
        <v>5</v>
      </c>
    </row>
    <row r="30" spans="1:3">
      <c r="A30" s="3" t="s">
        <v>1442</v>
      </c>
      <c r="B30" s="4" t="s">
        <v>5</v>
      </c>
      <c r="C30" s="4" t="s">
        <v>5</v>
      </c>
    </row>
    <row r="31" spans="1:3" ht="30">
      <c r="A31" s="2" t="s">
        <v>1455</v>
      </c>
      <c r="B31" s="4">
        <v>0</v>
      </c>
      <c r="C31" s="4">
        <v>0</v>
      </c>
    </row>
    <row r="32" spans="1:3" ht="30">
      <c r="A32" s="2" t="s">
        <v>1444</v>
      </c>
      <c r="B32" s="4">
        <v>0</v>
      </c>
      <c r="C32" s="4">
        <v>0</v>
      </c>
    </row>
    <row r="33" spans="1:3" ht="45">
      <c r="A33" s="2" t="s">
        <v>1458</v>
      </c>
      <c r="B33" s="4" t="s">
        <v>5</v>
      </c>
      <c r="C33" s="4" t="s">
        <v>5</v>
      </c>
    </row>
    <row r="34" spans="1:3">
      <c r="A34" s="3" t="s">
        <v>1442</v>
      </c>
      <c r="B34" s="4" t="s">
        <v>5</v>
      </c>
      <c r="C34" s="4" t="s">
        <v>5</v>
      </c>
    </row>
    <row r="35" spans="1:3" ht="30">
      <c r="A35" s="2" t="s">
        <v>1455</v>
      </c>
      <c r="B35" s="4">
        <v>0</v>
      </c>
      <c r="C35" s="4">
        <v>0</v>
      </c>
    </row>
    <row r="36" spans="1:3" ht="30">
      <c r="A36" s="2" t="s">
        <v>1444</v>
      </c>
      <c r="B36" s="4">
        <v>0</v>
      </c>
      <c r="C36" s="4">
        <v>0</v>
      </c>
    </row>
    <row r="37" spans="1:3" ht="45">
      <c r="A37" s="2" t="s">
        <v>1459</v>
      </c>
      <c r="B37" s="4" t="s">
        <v>5</v>
      </c>
      <c r="C37" s="4" t="s">
        <v>5</v>
      </c>
    </row>
    <row r="38" spans="1:3">
      <c r="A38" s="3" t="s">
        <v>1442</v>
      </c>
      <c r="B38" s="4" t="s">
        <v>5</v>
      </c>
      <c r="C38" s="4" t="s">
        <v>5</v>
      </c>
    </row>
    <row r="39" spans="1:3" ht="30">
      <c r="A39" s="2" t="s">
        <v>1455</v>
      </c>
      <c r="B39" s="4" t="s">
        <v>5</v>
      </c>
      <c r="C39" s="4">
        <v>0</v>
      </c>
    </row>
    <row r="40" spans="1:3" ht="30">
      <c r="A40" s="2" t="s">
        <v>1460</v>
      </c>
      <c r="B40" s="4" t="s">
        <v>5</v>
      </c>
      <c r="C40" s="4" t="s">
        <v>5</v>
      </c>
    </row>
    <row r="41" spans="1:3">
      <c r="A41" s="3" t="s">
        <v>1442</v>
      </c>
      <c r="B41" s="4" t="s">
        <v>5</v>
      </c>
      <c r="C41" s="4" t="s">
        <v>5</v>
      </c>
    </row>
    <row r="42" spans="1:3" ht="30">
      <c r="A42" s="2" t="s">
        <v>1455</v>
      </c>
      <c r="B42" s="4">
        <v>0</v>
      </c>
      <c r="C42" s="4">
        <v>0</v>
      </c>
    </row>
    <row r="43" spans="1:3" ht="30">
      <c r="A43" s="2" t="s">
        <v>1444</v>
      </c>
      <c r="B43" s="4">
        <v>0</v>
      </c>
      <c r="C43" s="4">
        <v>0</v>
      </c>
    </row>
    <row r="44" spans="1:3" ht="45">
      <c r="A44" s="2" t="s">
        <v>1461</v>
      </c>
      <c r="B44" s="4" t="s">
        <v>5</v>
      </c>
      <c r="C44" s="4" t="s">
        <v>5</v>
      </c>
    </row>
    <row r="45" spans="1:3">
      <c r="A45" s="3" t="s">
        <v>1442</v>
      </c>
      <c r="B45" s="4" t="s">
        <v>5</v>
      </c>
      <c r="C45" s="4" t="s">
        <v>5</v>
      </c>
    </row>
    <row r="46" spans="1:3" ht="30">
      <c r="A46" s="2" t="s">
        <v>1455</v>
      </c>
      <c r="B46" s="4">
        <v>0</v>
      </c>
      <c r="C46" s="4">
        <v>0</v>
      </c>
    </row>
    <row r="47" spans="1:3" ht="30">
      <c r="A47" s="2" t="s">
        <v>1444</v>
      </c>
      <c r="B47" s="4" t="s">
        <v>5</v>
      </c>
      <c r="C47" s="4">
        <v>0</v>
      </c>
    </row>
    <row r="48" spans="1:3" ht="45">
      <c r="A48" s="2" t="s">
        <v>1462</v>
      </c>
      <c r="B48" s="4" t="s">
        <v>5</v>
      </c>
      <c r="C48" s="4" t="s">
        <v>5</v>
      </c>
    </row>
    <row r="49" spans="1:3">
      <c r="A49" s="3" t="s">
        <v>1442</v>
      </c>
      <c r="B49" s="4" t="s">
        <v>5</v>
      </c>
      <c r="C49" s="4" t="s">
        <v>5</v>
      </c>
    </row>
    <row r="50" spans="1:3" ht="30">
      <c r="A50" s="2" t="s">
        <v>1455</v>
      </c>
      <c r="B50" s="4">
        <v>0</v>
      </c>
      <c r="C50" s="4">
        <v>0</v>
      </c>
    </row>
    <row r="51" spans="1:3" ht="30">
      <c r="A51" s="2" t="s">
        <v>1444</v>
      </c>
      <c r="B51" s="4">
        <v>0</v>
      </c>
      <c r="C51" s="4">
        <v>0</v>
      </c>
    </row>
    <row r="52" spans="1:3" ht="45">
      <c r="A52" s="2" t="s">
        <v>1463</v>
      </c>
      <c r="B52" s="4" t="s">
        <v>5</v>
      </c>
      <c r="C52" s="4" t="s">
        <v>5</v>
      </c>
    </row>
    <row r="53" spans="1:3">
      <c r="A53" s="3" t="s">
        <v>1442</v>
      </c>
      <c r="B53" s="4" t="s">
        <v>5</v>
      </c>
      <c r="C53" s="4" t="s">
        <v>5</v>
      </c>
    </row>
    <row r="54" spans="1:3" ht="30">
      <c r="A54" s="2" t="s">
        <v>1455</v>
      </c>
      <c r="B54" s="4">
        <v>0</v>
      </c>
      <c r="C54" s="4">
        <v>0</v>
      </c>
    </row>
    <row r="55" spans="1:3" ht="30">
      <c r="A55" s="2" t="s">
        <v>1444</v>
      </c>
      <c r="B55" s="4">
        <v>0</v>
      </c>
      <c r="C55" s="4">
        <v>0</v>
      </c>
    </row>
    <row r="56" spans="1:3" ht="45">
      <c r="A56" s="2" t="s">
        <v>1464</v>
      </c>
      <c r="B56" s="4" t="s">
        <v>5</v>
      </c>
      <c r="C56" s="4" t="s">
        <v>5</v>
      </c>
    </row>
    <row r="57" spans="1:3">
      <c r="A57" s="3" t="s">
        <v>1442</v>
      </c>
      <c r="B57" s="4" t="s">
        <v>5</v>
      </c>
      <c r="C57" s="4" t="s">
        <v>5</v>
      </c>
    </row>
    <row r="58" spans="1:3" ht="30">
      <c r="A58" s="2" t="s">
        <v>1455</v>
      </c>
      <c r="B58" s="4">
        <v>0</v>
      </c>
      <c r="C58" s="4">
        <v>0</v>
      </c>
    </row>
    <row r="59" spans="1:3" ht="30">
      <c r="A59" s="2" t="s">
        <v>1444</v>
      </c>
      <c r="B59" s="4">
        <v>0</v>
      </c>
      <c r="C59" s="4">
        <v>0</v>
      </c>
    </row>
    <row r="60" spans="1:3" ht="45">
      <c r="A60" s="2" t="s">
        <v>1465</v>
      </c>
      <c r="B60" s="4" t="s">
        <v>5</v>
      </c>
      <c r="C60" s="4" t="s">
        <v>5</v>
      </c>
    </row>
    <row r="61" spans="1:3">
      <c r="A61" s="3" t="s">
        <v>1442</v>
      </c>
      <c r="B61" s="4" t="s">
        <v>5</v>
      </c>
      <c r="C61" s="4" t="s">
        <v>5</v>
      </c>
    </row>
    <row r="62" spans="1:3" ht="30">
      <c r="A62" s="2" t="s">
        <v>1455</v>
      </c>
      <c r="B62" s="4">
        <v>0</v>
      </c>
      <c r="C62" s="4">
        <v>0</v>
      </c>
    </row>
    <row r="63" spans="1:3" ht="30">
      <c r="A63" s="2" t="s">
        <v>1466</v>
      </c>
      <c r="B63" s="4" t="s">
        <v>5</v>
      </c>
      <c r="C63" s="4" t="s">
        <v>5</v>
      </c>
    </row>
    <row r="64" spans="1:3">
      <c r="A64" s="3" t="s">
        <v>1442</v>
      </c>
      <c r="B64" s="4" t="s">
        <v>5</v>
      </c>
      <c r="C64" s="4" t="s">
        <v>5</v>
      </c>
    </row>
    <row r="65" spans="1:3" ht="30">
      <c r="A65" s="2" t="s">
        <v>1444</v>
      </c>
      <c r="B65" s="4">
        <v>1.5</v>
      </c>
      <c r="C65" s="4">
        <v>0.9</v>
      </c>
    </row>
    <row r="66" spans="1:3">
      <c r="A66" s="2" t="s">
        <v>1467</v>
      </c>
      <c r="B66" s="4" t="s">
        <v>5</v>
      </c>
      <c r="C66" s="4" t="s">
        <v>5</v>
      </c>
    </row>
    <row r="67" spans="1:3">
      <c r="A67" s="3" t="s">
        <v>1442</v>
      </c>
      <c r="B67" s="4" t="s">
        <v>5</v>
      </c>
      <c r="C67" s="4" t="s">
        <v>5</v>
      </c>
    </row>
    <row r="68" spans="1:3">
      <c r="A68" s="2" t="s">
        <v>1443</v>
      </c>
      <c r="B68" s="4">
        <v>144.9</v>
      </c>
      <c r="C68" s="4">
        <v>118.8</v>
      </c>
    </row>
    <row r="69" spans="1:3" ht="30">
      <c r="A69" s="2" t="s">
        <v>1444</v>
      </c>
      <c r="B69" s="4">
        <v>213.2</v>
      </c>
      <c r="C69" s="4">
        <v>251.6</v>
      </c>
    </row>
    <row r="70" spans="1:3" ht="30">
      <c r="A70" s="2" t="s">
        <v>1445</v>
      </c>
      <c r="B70" s="4">
        <v>13.3</v>
      </c>
      <c r="C70" s="4">
        <v>14.9</v>
      </c>
    </row>
    <row r="71" spans="1:3">
      <c r="A71" s="2" t="s">
        <v>1446</v>
      </c>
      <c r="B71" s="9">
        <v>24417.1</v>
      </c>
      <c r="C71" s="9">
        <v>25106.5</v>
      </c>
    </row>
    <row r="72" spans="1:3" ht="30">
      <c r="A72" s="3" t="s">
        <v>1447</v>
      </c>
      <c r="B72" s="4" t="s">
        <v>5</v>
      </c>
      <c r="C72" s="4" t="s">
        <v>5</v>
      </c>
    </row>
    <row r="73" spans="1:3" ht="30">
      <c r="A73" s="2" t="s">
        <v>1448</v>
      </c>
      <c r="B73" s="4">
        <v>0</v>
      </c>
      <c r="C73" s="4">
        <v>0</v>
      </c>
    </row>
    <row r="74" spans="1:3">
      <c r="A74" s="2" t="s">
        <v>1449</v>
      </c>
      <c r="B74" s="4">
        <v>0</v>
      </c>
      <c r="C74" s="4">
        <v>0</v>
      </c>
    </row>
    <row r="75" spans="1:3" ht="45">
      <c r="A75" s="2" t="s">
        <v>1468</v>
      </c>
      <c r="B75" s="4" t="s">
        <v>5</v>
      </c>
      <c r="C75" s="4" t="s">
        <v>5</v>
      </c>
    </row>
    <row r="76" spans="1:3">
      <c r="A76" s="3" t="s">
        <v>1442</v>
      </c>
      <c r="B76" s="4" t="s">
        <v>5</v>
      </c>
      <c r="C76" s="4" t="s">
        <v>5</v>
      </c>
    </row>
    <row r="77" spans="1:3" ht="30">
      <c r="A77" s="2" t="s">
        <v>1451</v>
      </c>
      <c r="B77" s="9">
        <v>1080.7</v>
      </c>
      <c r="C77" s="4">
        <v>814.3</v>
      </c>
    </row>
    <row r="78" spans="1:3" ht="60">
      <c r="A78" s="2" t="s">
        <v>1469</v>
      </c>
      <c r="B78" s="4" t="s">
        <v>5</v>
      </c>
      <c r="C78" s="4" t="s">
        <v>5</v>
      </c>
    </row>
    <row r="79" spans="1:3" ht="30">
      <c r="A79" s="3" t="s">
        <v>1447</v>
      </c>
      <c r="B79" s="4" t="s">
        <v>5</v>
      </c>
      <c r="C79" s="4" t="s">
        <v>5</v>
      </c>
    </row>
    <row r="80" spans="1:3" ht="30">
      <c r="A80" s="2" t="s">
        <v>1448</v>
      </c>
      <c r="B80" s="4">
        <v>0</v>
      </c>
      <c r="C80" s="4">
        <v>0</v>
      </c>
    </row>
    <row r="81" spans="1:3" ht="60">
      <c r="A81" s="2" t="s">
        <v>1470</v>
      </c>
      <c r="B81" s="4" t="s">
        <v>5</v>
      </c>
      <c r="C81" s="4" t="s">
        <v>5</v>
      </c>
    </row>
    <row r="82" spans="1:3" ht="30">
      <c r="A82" s="3" t="s">
        <v>1447</v>
      </c>
      <c r="B82" s="4" t="s">
        <v>5</v>
      </c>
      <c r="C82" s="4" t="s">
        <v>5</v>
      </c>
    </row>
    <row r="83" spans="1:3" ht="30">
      <c r="A83" s="2" t="s">
        <v>1448</v>
      </c>
      <c r="B83" s="4">
        <v>0</v>
      </c>
      <c r="C83" s="4">
        <v>0</v>
      </c>
    </row>
    <row r="84" spans="1:3" ht="30">
      <c r="A84" s="2" t="s">
        <v>1471</v>
      </c>
      <c r="B84" s="4" t="s">
        <v>5</v>
      </c>
      <c r="C84" s="4" t="s">
        <v>5</v>
      </c>
    </row>
    <row r="85" spans="1:3">
      <c r="A85" s="3" t="s">
        <v>1442</v>
      </c>
      <c r="B85" s="4" t="s">
        <v>5</v>
      </c>
      <c r="C85" s="4" t="s">
        <v>5</v>
      </c>
    </row>
    <row r="86" spans="1:3" ht="30">
      <c r="A86" s="2" t="s">
        <v>1455</v>
      </c>
      <c r="B86" s="9">
        <v>15517.5</v>
      </c>
      <c r="C86" s="9">
        <v>16498.599999999999</v>
      </c>
    </row>
    <row r="87" spans="1:3">
      <c r="A87" s="2" t="s">
        <v>1443</v>
      </c>
      <c r="B87" s="4">
        <v>144.9</v>
      </c>
      <c r="C87" s="4">
        <v>118.8</v>
      </c>
    </row>
    <row r="88" spans="1:3" ht="30">
      <c r="A88" s="2" t="s">
        <v>1444</v>
      </c>
      <c r="B88" s="4">
        <v>43.9</v>
      </c>
      <c r="C88" s="4">
        <v>46.6</v>
      </c>
    </row>
    <row r="89" spans="1:3" ht="30">
      <c r="A89" s="2" t="s">
        <v>1472</v>
      </c>
      <c r="B89" s="4" t="s">
        <v>5</v>
      </c>
      <c r="C89" s="4" t="s">
        <v>5</v>
      </c>
    </row>
    <row r="90" spans="1:3">
      <c r="A90" s="3" t="s">
        <v>1442</v>
      </c>
      <c r="B90" s="4" t="s">
        <v>5</v>
      </c>
      <c r="C90" s="4" t="s">
        <v>5</v>
      </c>
    </row>
    <row r="91" spans="1:3">
      <c r="A91" s="2" t="s">
        <v>1443</v>
      </c>
      <c r="B91" s="4">
        <v>0</v>
      </c>
      <c r="C91" s="4">
        <v>0</v>
      </c>
    </row>
    <row r="92" spans="1:3" ht="45">
      <c r="A92" s="2" t="s">
        <v>1473</v>
      </c>
      <c r="B92" s="4" t="s">
        <v>5</v>
      </c>
      <c r="C92" s="4" t="s">
        <v>5</v>
      </c>
    </row>
    <row r="93" spans="1:3">
      <c r="A93" s="3" t="s">
        <v>1442</v>
      </c>
      <c r="B93" s="4" t="s">
        <v>5</v>
      </c>
      <c r="C93" s="4" t="s">
        <v>5</v>
      </c>
    </row>
    <row r="94" spans="1:3" ht="30">
      <c r="A94" s="2" t="s">
        <v>1455</v>
      </c>
      <c r="B94" s="4">
        <v>102.5</v>
      </c>
      <c r="C94" s="4">
        <v>99.5</v>
      </c>
    </row>
    <row r="95" spans="1:3" ht="30">
      <c r="A95" s="2" t="s">
        <v>1444</v>
      </c>
      <c r="B95" s="4">
        <v>4.5999999999999996</v>
      </c>
      <c r="C95" s="4">
        <v>4.8</v>
      </c>
    </row>
    <row r="96" spans="1:3" ht="45">
      <c r="A96" s="2" t="s">
        <v>1474</v>
      </c>
      <c r="B96" s="4" t="s">
        <v>5</v>
      </c>
      <c r="C96" s="4" t="s">
        <v>5</v>
      </c>
    </row>
    <row r="97" spans="1:3">
      <c r="A97" s="3" t="s">
        <v>1442</v>
      </c>
      <c r="B97" s="4" t="s">
        <v>5</v>
      </c>
      <c r="C97" s="4" t="s">
        <v>5</v>
      </c>
    </row>
    <row r="98" spans="1:3" ht="30">
      <c r="A98" s="2" t="s">
        <v>1455</v>
      </c>
      <c r="B98" s="9">
        <v>2242.5</v>
      </c>
      <c r="C98" s="6">
        <v>2115</v>
      </c>
    </row>
    <row r="99" spans="1:3" ht="30">
      <c r="A99" s="2" t="s">
        <v>1444</v>
      </c>
      <c r="B99" s="4">
        <v>14.3</v>
      </c>
      <c r="C99" s="4">
        <v>14</v>
      </c>
    </row>
    <row r="100" spans="1:3" ht="45">
      <c r="A100" s="2" t="s">
        <v>1475</v>
      </c>
      <c r="B100" s="4" t="s">
        <v>5</v>
      </c>
      <c r="C100" s="4" t="s">
        <v>5</v>
      </c>
    </row>
    <row r="101" spans="1:3">
      <c r="A101" s="3" t="s">
        <v>1442</v>
      </c>
      <c r="B101" s="4" t="s">
        <v>5</v>
      </c>
      <c r="C101" s="4" t="s">
        <v>5</v>
      </c>
    </row>
    <row r="102" spans="1:3" ht="30">
      <c r="A102" s="2" t="s">
        <v>1455</v>
      </c>
      <c r="B102" s="4" t="s">
        <v>5</v>
      </c>
      <c r="C102" s="4">
        <v>0.8</v>
      </c>
    </row>
    <row r="103" spans="1:3" ht="30">
      <c r="A103" s="2" t="s">
        <v>1476</v>
      </c>
      <c r="B103" s="4" t="s">
        <v>5</v>
      </c>
      <c r="C103" s="4" t="s">
        <v>5</v>
      </c>
    </row>
    <row r="104" spans="1:3">
      <c r="A104" s="3" t="s">
        <v>1442</v>
      </c>
      <c r="B104" s="4" t="s">
        <v>5</v>
      </c>
      <c r="C104" s="4" t="s">
        <v>5</v>
      </c>
    </row>
    <row r="105" spans="1:3" ht="30">
      <c r="A105" s="2" t="s">
        <v>1455</v>
      </c>
      <c r="B105" s="9">
        <v>1441.9</v>
      </c>
      <c r="C105" s="9">
        <v>1416.9</v>
      </c>
    </row>
    <row r="106" spans="1:3" ht="30">
      <c r="A106" s="2" t="s">
        <v>1444</v>
      </c>
      <c r="B106" s="4">
        <v>1.1000000000000001</v>
      </c>
      <c r="C106" s="4">
        <v>50.1</v>
      </c>
    </row>
    <row r="107" spans="1:3" ht="45">
      <c r="A107" s="2" t="s">
        <v>1477</v>
      </c>
      <c r="B107" s="4" t="s">
        <v>5</v>
      </c>
      <c r="C107" s="4" t="s">
        <v>5</v>
      </c>
    </row>
    <row r="108" spans="1:3">
      <c r="A108" s="3" t="s">
        <v>1442</v>
      </c>
      <c r="B108" s="4" t="s">
        <v>5</v>
      </c>
      <c r="C108" s="4" t="s">
        <v>5</v>
      </c>
    </row>
    <row r="109" spans="1:3" ht="30">
      <c r="A109" s="2" t="s">
        <v>1455</v>
      </c>
      <c r="B109" s="4">
        <v>44.8</v>
      </c>
      <c r="C109" s="4">
        <v>0</v>
      </c>
    </row>
    <row r="110" spans="1:3" ht="30">
      <c r="A110" s="2" t="s">
        <v>1444</v>
      </c>
      <c r="B110" s="4" t="s">
        <v>5</v>
      </c>
      <c r="C110" s="4">
        <v>0</v>
      </c>
    </row>
    <row r="111" spans="1:3" ht="45">
      <c r="A111" s="2" t="s">
        <v>1478</v>
      </c>
      <c r="B111" s="4" t="s">
        <v>5</v>
      </c>
      <c r="C111" s="4" t="s">
        <v>5</v>
      </c>
    </row>
    <row r="112" spans="1:3">
      <c r="A112" s="3" t="s">
        <v>1442</v>
      </c>
      <c r="B112" s="4" t="s">
        <v>5</v>
      </c>
      <c r="C112" s="4" t="s">
        <v>5</v>
      </c>
    </row>
    <row r="113" spans="1:3" ht="30">
      <c r="A113" s="2" t="s">
        <v>1455</v>
      </c>
      <c r="B113" s="9">
        <v>1552.4</v>
      </c>
      <c r="C113" s="9">
        <v>1471.2</v>
      </c>
    </row>
    <row r="114" spans="1:3" ht="30">
      <c r="A114" s="2" t="s">
        <v>1444</v>
      </c>
      <c r="B114" s="4">
        <v>123.4</v>
      </c>
      <c r="C114" s="4">
        <v>93.3</v>
      </c>
    </row>
    <row r="115" spans="1:3" ht="45">
      <c r="A115" s="2" t="s">
        <v>1479</v>
      </c>
      <c r="B115" s="4" t="s">
        <v>5</v>
      </c>
      <c r="C115" s="4" t="s">
        <v>5</v>
      </c>
    </row>
    <row r="116" spans="1:3">
      <c r="A116" s="3" t="s">
        <v>1442</v>
      </c>
      <c r="B116" s="4" t="s">
        <v>5</v>
      </c>
      <c r="C116" s="4" t="s">
        <v>5</v>
      </c>
    </row>
    <row r="117" spans="1:3" ht="30">
      <c r="A117" s="2" t="s">
        <v>1455</v>
      </c>
      <c r="B117" s="4">
        <v>12.5</v>
      </c>
      <c r="C117" s="4">
        <v>19.899999999999999</v>
      </c>
    </row>
    <row r="118" spans="1:3" ht="30">
      <c r="A118" s="2" t="s">
        <v>1444</v>
      </c>
      <c r="B118" s="4">
        <v>0.1</v>
      </c>
      <c r="C118" s="4">
        <v>0.1</v>
      </c>
    </row>
    <row r="119" spans="1:3" ht="45">
      <c r="A119" s="2" t="s">
        <v>1480</v>
      </c>
      <c r="B119" s="4" t="s">
        <v>5</v>
      </c>
      <c r="C119" s="4" t="s">
        <v>5</v>
      </c>
    </row>
    <row r="120" spans="1:3">
      <c r="A120" s="3" t="s">
        <v>1442</v>
      </c>
      <c r="B120" s="4" t="s">
        <v>5</v>
      </c>
      <c r="C120" s="4" t="s">
        <v>5</v>
      </c>
    </row>
    <row r="121" spans="1:3" ht="30">
      <c r="A121" s="2" t="s">
        <v>1455</v>
      </c>
      <c r="B121" s="9">
        <v>1927.9</v>
      </c>
      <c r="C121" s="9">
        <v>2230.6</v>
      </c>
    </row>
    <row r="122" spans="1:3" ht="30">
      <c r="A122" s="2" t="s">
        <v>1444</v>
      </c>
      <c r="B122" s="4">
        <v>25.8</v>
      </c>
      <c r="C122" s="4">
        <v>41.2</v>
      </c>
    </row>
    <row r="123" spans="1:3" ht="45">
      <c r="A123" s="2" t="s">
        <v>1481</v>
      </c>
      <c r="B123" s="4" t="s">
        <v>5</v>
      </c>
      <c r="C123" s="4" t="s">
        <v>5</v>
      </c>
    </row>
    <row r="124" spans="1:3">
      <c r="A124" s="3" t="s">
        <v>1442</v>
      </c>
      <c r="B124" s="4" t="s">
        <v>5</v>
      </c>
      <c r="C124" s="4" t="s">
        <v>5</v>
      </c>
    </row>
    <row r="125" spans="1:3" ht="30">
      <c r="A125" s="2" t="s">
        <v>1455</v>
      </c>
      <c r="B125" s="6">
        <v>22842</v>
      </c>
      <c r="C125" s="9">
        <v>23852.5</v>
      </c>
    </row>
    <row r="126" spans="1:3" ht="30">
      <c r="A126" s="2" t="s">
        <v>1482</v>
      </c>
      <c r="B126" s="4" t="s">
        <v>5</v>
      </c>
      <c r="C126" s="4" t="s">
        <v>5</v>
      </c>
    </row>
    <row r="127" spans="1:3">
      <c r="A127" s="3" t="s">
        <v>1442</v>
      </c>
      <c r="B127" s="4" t="s">
        <v>5</v>
      </c>
      <c r="C127" s="4" t="s">
        <v>5</v>
      </c>
    </row>
    <row r="128" spans="1:3" ht="30">
      <c r="A128" s="2" t="s">
        <v>1444</v>
      </c>
      <c r="B128" s="4">
        <v>0</v>
      </c>
      <c r="C128" s="4">
        <v>1.5</v>
      </c>
    </row>
    <row r="129" spans="1:3">
      <c r="A129" s="2" t="s">
        <v>1483</v>
      </c>
      <c r="B129" s="4" t="s">
        <v>5</v>
      </c>
      <c r="C129" s="4" t="s">
        <v>5</v>
      </c>
    </row>
    <row r="130" spans="1:3">
      <c r="A130" s="3" t="s">
        <v>1442</v>
      </c>
      <c r="B130" s="4" t="s">
        <v>5</v>
      </c>
      <c r="C130" s="4" t="s">
        <v>5</v>
      </c>
    </row>
    <row r="131" spans="1:3">
      <c r="A131" s="2" t="s">
        <v>1443</v>
      </c>
      <c r="B131" s="4">
        <v>27.1</v>
      </c>
      <c r="C131" s="4">
        <v>2.9</v>
      </c>
    </row>
    <row r="132" spans="1:3" ht="30">
      <c r="A132" s="2" t="s">
        <v>1444</v>
      </c>
      <c r="B132" s="4">
        <v>31.9</v>
      </c>
      <c r="C132" s="4">
        <v>13.7</v>
      </c>
    </row>
    <row r="133" spans="1:3" ht="30">
      <c r="A133" s="2" t="s">
        <v>1445</v>
      </c>
      <c r="B133" s="4">
        <v>0</v>
      </c>
      <c r="C133" s="4">
        <v>0</v>
      </c>
    </row>
    <row r="134" spans="1:3">
      <c r="A134" s="2" t="s">
        <v>1446</v>
      </c>
      <c r="B134" s="4">
        <v>714.7</v>
      </c>
      <c r="C134" s="4">
        <v>778.2</v>
      </c>
    </row>
    <row r="135" spans="1:3" ht="30">
      <c r="A135" s="3" t="s">
        <v>1447</v>
      </c>
      <c r="B135" s="4" t="s">
        <v>5</v>
      </c>
      <c r="C135" s="4" t="s">
        <v>5</v>
      </c>
    </row>
    <row r="136" spans="1:3" ht="30">
      <c r="A136" s="2" t="s">
        <v>1448</v>
      </c>
      <c r="B136" s="4">
        <v>845</v>
      </c>
      <c r="C136" s="4">
        <v>739.5</v>
      </c>
    </row>
    <row r="137" spans="1:3">
      <c r="A137" s="2" t="s">
        <v>1449</v>
      </c>
      <c r="B137" s="4">
        <v>845</v>
      </c>
      <c r="C137" s="4">
        <v>739.5</v>
      </c>
    </row>
    <row r="138" spans="1:3" ht="45">
      <c r="A138" s="2" t="s">
        <v>1484</v>
      </c>
      <c r="B138" s="4" t="s">
        <v>5</v>
      </c>
      <c r="C138" s="4" t="s">
        <v>5</v>
      </c>
    </row>
    <row r="139" spans="1:3">
      <c r="A139" s="3" t="s">
        <v>1442</v>
      </c>
      <c r="B139" s="4" t="s">
        <v>5</v>
      </c>
      <c r="C139" s="4" t="s">
        <v>5</v>
      </c>
    </row>
    <row r="140" spans="1:3" ht="30">
      <c r="A140" s="2" t="s">
        <v>1451</v>
      </c>
      <c r="B140" s="4">
        <v>0</v>
      </c>
      <c r="C140" s="4">
        <v>0</v>
      </c>
    </row>
    <row r="141" spans="1:3" ht="60">
      <c r="A141" s="2" t="s">
        <v>1485</v>
      </c>
      <c r="B141" s="4" t="s">
        <v>5</v>
      </c>
      <c r="C141" s="4" t="s">
        <v>5</v>
      </c>
    </row>
    <row r="142" spans="1:3" ht="30">
      <c r="A142" s="3" t="s">
        <v>1447</v>
      </c>
      <c r="B142" s="4" t="s">
        <v>5</v>
      </c>
      <c r="C142" s="4" t="s">
        <v>5</v>
      </c>
    </row>
    <row r="143" spans="1:3" ht="30">
      <c r="A143" s="2" t="s">
        <v>1448</v>
      </c>
      <c r="B143" s="4">
        <v>842.9</v>
      </c>
      <c r="C143" s="4">
        <v>734</v>
      </c>
    </row>
    <row r="144" spans="1:3" ht="60">
      <c r="A144" s="2" t="s">
        <v>1486</v>
      </c>
      <c r="B144" s="4" t="s">
        <v>5</v>
      </c>
      <c r="C144" s="4" t="s">
        <v>5</v>
      </c>
    </row>
    <row r="145" spans="1:3" ht="30">
      <c r="A145" s="3" t="s">
        <v>1447</v>
      </c>
      <c r="B145" s="4" t="s">
        <v>5</v>
      </c>
      <c r="C145" s="4" t="s">
        <v>5</v>
      </c>
    </row>
    <row r="146" spans="1:3" ht="30">
      <c r="A146" s="2" t="s">
        <v>1448</v>
      </c>
      <c r="B146" s="4">
        <v>2.1</v>
      </c>
      <c r="C146" s="4">
        <v>5.5</v>
      </c>
    </row>
    <row r="147" spans="1:3" ht="30">
      <c r="A147" s="2" t="s">
        <v>1487</v>
      </c>
      <c r="B147" s="4" t="s">
        <v>5</v>
      </c>
      <c r="C147" s="4" t="s">
        <v>5</v>
      </c>
    </row>
    <row r="148" spans="1:3">
      <c r="A148" s="3" t="s">
        <v>1442</v>
      </c>
      <c r="B148" s="4" t="s">
        <v>5</v>
      </c>
      <c r="C148" s="4" t="s">
        <v>5</v>
      </c>
    </row>
    <row r="149" spans="1:3" ht="30">
      <c r="A149" s="2" t="s">
        <v>1455</v>
      </c>
      <c r="B149" s="4">
        <v>357.3</v>
      </c>
      <c r="C149" s="4">
        <v>355.5</v>
      </c>
    </row>
    <row r="150" spans="1:3">
      <c r="A150" s="2" t="s">
        <v>1443</v>
      </c>
      <c r="B150" s="4">
        <v>23.8</v>
      </c>
      <c r="C150" s="4">
        <v>0.1</v>
      </c>
    </row>
    <row r="151" spans="1:3" ht="30">
      <c r="A151" s="2" t="s">
        <v>1444</v>
      </c>
      <c r="B151" s="4">
        <v>0</v>
      </c>
      <c r="C151" s="4">
        <v>0</v>
      </c>
    </row>
    <row r="152" spans="1:3" ht="30">
      <c r="A152" s="2" t="s">
        <v>1488</v>
      </c>
      <c r="B152" s="4" t="s">
        <v>5</v>
      </c>
      <c r="C152" s="4" t="s">
        <v>5</v>
      </c>
    </row>
    <row r="153" spans="1:3">
      <c r="A153" s="3" t="s">
        <v>1442</v>
      </c>
      <c r="B153" s="4" t="s">
        <v>5</v>
      </c>
      <c r="C153" s="4" t="s">
        <v>5</v>
      </c>
    </row>
    <row r="154" spans="1:3">
      <c r="A154" s="2" t="s">
        <v>1443</v>
      </c>
      <c r="B154" s="4">
        <v>3.3</v>
      </c>
      <c r="C154" s="4">
        <v>2.8</v>
      </c>
    </row>
    <row r="155" spans="1:3" ht="45">
      <c r="A155" s="2" t="s">
        <v>1489</v>
      </c>
      <c r="B155" s="4" t="s">
        <v>5</v>
      </c>
      <c r="C155" s="4" t="s">
        <v>5</v>
      </c>
    </row>
    <row r="156" spans="1:3">
      <c r="A156" s="3" t="s">
        <v>1442</v>
      </c>
      <c r="B156" s="4" t="s">
        <v>5</v>
      </c>
      <c r="C156" s="4" t="s">
        <v>5</v>
      </c>
    </row>
    <row r="157" spans="1:3" ht="30">
      <c r="A157" s="2" t="s">
        <v>1455</v>
      </c>
      <c r="B157" s="4">
        <v>0</v>
      </c>
      <c r="C157" s="4">
        <v>0</v>
      </c>
    </row>
    <row r="158" spans="1:3" ht="30">
      <c r="A158" s="2" t="s">
        <v>1444</v>
      </c>
      <c r="B158" s="4">
        <v>0</v>
      </c>
      <c r="C158" s="4">
        <v>0</v>
      </c>
    </row>
    <row r="159" spans="1:3" ht="45">
      <c r="A159" s="2" t="s">
        <v>1490</v>
      </c>
      <c r="B159" s="4" t="s">
        <v>5</v>
      </c>
      <c r="C159" s="4" t="s">
        <v>5</v>
      </c>
    </row>
    <row r="160" spans="1:3">
      <c r="A160" s="3" t="s">
        <v>1442</v>
      </c>
      <c r="B160" s="4" t="s">
        <v>5</v>
      </c>
      <c r="C160" s="4" t="s">
        <v>5</v>
      </c>
    </row>
    <row r="161" spans="1:3" ht="30">
      <c r="A161" s="2" t="s">
        <v>1455</v>
      </c>
      <c r="B161" s="4">
        <v>0</v>
      </c>
      <c r="C161" s="4">
        <v>13.1</v>
      </c>
    </row>
    <row r="162" spans="1:3" ht="30">
      <c r="A162" s="2" t="s">
        <v>1444</v>
      </c>
      <c r="B162" s="4">
        <v>0</v>
      </c>
      <c r="C162" s="4">
        <v>0.6</v>
      </c>
    </row>
    <row r="163" spans="1:3" ht="45">
      <c r="A163" s="2" t="s">
        <v>1491</v>
      </c>
      <c r="B163" s="4" t="s">
        <v>5</v>
      </c>
      <c r="C163" s="4" t="s">
        <v>5</v>
      </c>
    </row>
    <row r="164" spans="1:3">
      <c r="A164" s="3" t="s">
        <v>1442</v>
      </c>
      <c r="B164" s="4" t="s">
        <v>5</v>
      </c>
      <c r="C164" s="4" t="s">
        <v>5</v>
      </c>
    </row>
    <row r="165" spans="1:3" ht="30">
      <c r="A165" s="2" t="s">
        <v>1455</v>
      </c>
      <c r="B165" s="4" t="s">
        <v>5</v>
      </c>
      <c r="C165" s="4">
        <v>0</v>
      </c>
    </row>
    <row r="166" spans="1:3" ht="30">
      <c r="A166" s="2" t="s">
        <v>1492</v>
      </c>
      <c r="B166" s="4" t="s">
        <v>5</v>
      </c>
      <c r="C166" s="4" t="s">
        <v>5</v>
      </c>
    </row>
    <row r="167" spans="1:3">
      <c r="A167" s="3" t="s">
        <v>1442</v>
      </c>
      <c r="B167" s="4" t="s">
        <v>5</v>
      </c>
      <c r="C167" s="4" t="s">
        <v>5</v>
      </c>
    </row>
    <row r="168" spans="1:3" ht="30">
      <c r="A168" s="2" t="s">
        <v>1455</v>
      </c>
      <c r="B168" s="4">
        <v>36.5</v>
      </c>
      <c r="C168" s="4">
        <v>44</v>
      </c>
    </row>
    <row r="169" spans="1:3" ht="30">
      <c r="A169" s="2" t="s">
        <v>1444</v>
      </c>
      <c r="B169" s="4">
        <v>26.3</v>
      </c>
      <c r="C169" s="4">
        <v>0</v>
      </c>
    </row>
    <row r="170" spans="1:3" ht="45">
      <c r="A170" s="2" t="s">
        <v>1493</v>
      </c>
      <c r="B170" s="4" t="s">
        <v>5</v>
      </c>
      <c r="C170" s="4" t="s">
        <v>5</v>
      </c>
    </row>
    <row r="171" spans="1:3">
      <c r="A171" s="3" t="s">
        <v>1442</v>
      </c>
      <c r="B171" s="4" t="s">
        <v>5</v>
      </c>
      <c r="C171" s="4" t="s">
        <v>5</v>
      </c>
    </row>
    <row r="172" spans="1:3" ht="30">
      <c r="A172" s="2" t="s">
        <v>1455</v>
      </c>
      <c r="B172" s="4">
        <v>260.10000000000002</v>
      </c>
      <c r="C172" s="4">
        <v>324</v>
      </c>
    </row>
    <row r="173" spans="1:3" ht="30">
      <c r="A173" s="2" t="s">
        <v>1444</v>
      </c>
      <c r="B173" s="4" t="s">
        <v>5</v>
      </c>
      <c r="C173" s="4">
        <v>7.3</v>
      </c>
    </row>
    <row r="174" spans="1:3" ht="45">
      <c r="A174" s="2" t="s">
        <v>1494</v>
      </c>
      <c r="B174" s="4" t="s">
        <v>5</v>
      </c>
      <c r="C174" s="4" t="s">
        <v>5</v>
      </c>
    </row>
    <row r="175" spans="1:3">
      <c r="A175" s="3" t="s">
        <v>1442</v>
      </c>
      <c r="B175" s="4" t="s">
        <v>5</v>
      </c>
      <c r="C175" s="4" t="s">
        <v>5</v>
      </c>
    </row>
    <row r="176" spans="1:3" ht="30">
      <c r="A176" s="2" t="s">
        <v>1455</v>
      </c>
      <c r="B176" s="4">
        <v>0</v>
      </c>
      <c r="C176" s="4">
        <v>6.2</v>
      </c>
    </row>
    <row r="177" spans="1:3" ht="30">
      <c r="A177" s="2" t="s">
        <v>1444</v>
      </c>
      <c r="B177" s="4">
        <v>0</v>
      </c>
      <c r="C177" s="4">
        <v>0</v>
      </c>
    </row>
    <row r="178" spans="1:3" ht="45">
      <c r="A178" s="2" t="s">
        <v>1495</v>
      </c>
      <c r="B178" s="4" t="s">
        <v>5</v>
      </c>
      <c r="C178" s="4" t="s">
        <v>5</v>
      </c>
    </row>
    <row r="179" spans="1:3">
      <c r="A179" s="3" t="s">
        <v>1442</v>
      </c>
      <c r="B179" s="4" t="s">
        <v>5</v>
      </c>
      <c r="C179" s="4" t="s">
        <v>5</v>
      </c>
    </row>
    <row r="180" spans="1:3" ht="30">
      <c r="A180" s="2" t="s">
        <v>1455</v>
      </c>
      <c r="B180" s="4">
        <v>1.7</v>
      </c>
      <c r="C180" s="4">
        <v>1.9</v>
      </c>
    </row>
    <row r="181" spans="1:3" ht="30">
      <c r="A181" s="2" t="s">
        <v>1444</v>
      </c>
      <c r="B181" s="4">
        <v>0</v>
      </c>
      <c r="C181" s="4">
        <v>0</v>
      </c>
    </row>
    <row r="182" spans="1:3" ht="45">
      <c r="A182" s="2" t="s">
        <v>1496</v>
      </c>
      <c r="B182" s="4" t="s">
        <v>5</v>
      </c>
      <c r="C182" s="4" t="s">
        <v>5</v>
      </c>
    </row>
    <row r="183" spans="1:3">
      <c r="A183" s="3" t="s">
        <v>1442</v>
      </c>
      <c r="B183" s="4" t="s">
        <v>5</v>
      </c>
      <c r="C183" s="4" t="s">
        <v>5</v>
      </c>
    </row>
    <row r="184" spans="1:3" ht="30">
      <c r="A184" s="2" t="s">
        <v>1455</v>
      </c>
      <c r="B184" s="4">
        <v>0.1</v>
      </c>
      <c r="C184" s="4">
        <v>16.899999999999999</v>
      </c>
    </row>
    <row r="185" spans="1:3" ht="30">
      <c r="A185" s="2" t="s">
        <v>1444</v>
      </c>
      <c r="B185" s="4">
        <v>5.6</v>
      </c>
      <c r="C185" s="4">
        <v>5.8</v>
      </c>
    </row>
    <row r="186" spans="1:3" ht="45">
      <c r="A186" s="2" t="s">
        <v>1497</v>
      </c>
      <c r="B186" s="4" t="s">
        <v>5</v>
      </c>
      <c r="C186" s="4" t="s">
        <v>5</v>
      </c>
    </row>
    <row r="187" spans="1:3">
      <c r="A187" s="3" t="s">
        <v>1442</v>
      </c>
      <c r="B187" s="4" t="s">
        <v>5</v>
      </c>
      <c r="C187" s="4" t="s">
        <v>5</v>
      </c>
    </row>
    <row r="188" spans="1:3" ht="30">
      <c r="A188" s="2" t="s">
        <v>1455</v>
      </c>
      <c r="B188" s="4">
        <v>655.7</v>
      </c>
      <c r="C188" s="4">
        <v>761.6</v>
      </c>
    </row>
    <row r="189" spans="1:3" ht="30">
      <c r="A189" s="2" t="s">
        <v>1498</v>
      </c>
      <c r="B189" s="4" t="s">
        <v>5</v>
      </c>
      <c r="C189" s="4" t="s">
        <v>5</v>
      </c>
    </row>
    <row r="190" spans="1:3">
      <c r="A190" s="3" t="s">
        <v>1442</v>
      </c>
      <c r="B190" s="4" t="s">
        <v>5</v>
      </c>
      <c r="C190" s="4" t="s">
        <v>5</v>
      </c>
    </row>
    <row r="191" spans="1:3" ht="30">
      <c r="A191" s="2" t="s">
        <v>1444</v>
      </c>
      <c r="B191" s="4">
        <v>0</v>
      </c>
      <c r="C191" s="4">
        <v>0</v>
      </c>
    </row>
    <row r="192" spans="1:3" ht="30">
      <c r="A192" s="2" t="s">
        <v>1499</v>
      </c>
      <c r="B192" s="4" t="s">
        <v>5</v>
      </c>
      <c r="C192" s="4" t="s">
        <v>5</v>
      </c>
    </row>
    <row r="193" spans="1:3">
      <c r="A193" s="3" t="s">
        <v>1442</v>
      </c>
      <c r="B193" s="4" t="s">
        <v>5</v>
      </c>
      <c r="C193" s="4" t="s">
        <v>5</v>
      </c>
    </row>
    <row r="194" spans="1:3">
      <c r="A194" s="2" t="s">
        <v>1443</v>
      </c>
      <c r="B194" s="4">
        <v>262</v>
      </c>
      <c r="C194" s="4">
        <v>171.4</v>
      </c>
    </row>
    <row r="195" spans="1:3" ht="30">
      <c r="A195" s="2" t="s">
        <v>1444</v>
      </c>
      <c r="B195" s="4">
        <v>246.6</v>
      </c>
      <c r="C195" s="4">
        <v>266.2</v>
      </c>
    </row>
    <row r="196" spans="1:3" ht="30">
      <c r="A196" s="2" t="s">
        <v>1445</v>
      </c>
      <c r="B196" s="4">
        <v>13.3</v>
      </c>
      <c r="C196" s="4">
        <v>14.9</v>
      </c>
    </row>
    <row r="197" spans="1:3">
      <c r="A197" s="2" t="s">
        <v>1446</v>
      </c>
      <c r="B197" s="9">
        <v>25224.799999999999</v>
      </c>
      <c r="C197" s="9">
        <v>25935.3</v>
      </c>
    </row>
    <row r="198" spans="1:3" ht="30">
      <c r="A198" s="3" t="s">
        <v>1447</v>
      </c>
      <c r="B198" s="4" t="s">
        <v>5</v>
      </c>
      <c r="C198" s="4" t="s">
        <v>5</v>
      </c>
    </row>
    <row r="199" spans="1:3" ht="30">
      <c r="A199" s="2" t="s">
        <v>1448</v>
      </c>
      <c r="B199" s="4">
        <v>845</v>
      </c>
      <c r="C199" s="4">
        <v>739.5</v>
      </c>
    </row>
    <row r="200" spans="1:3">
      <c r="A200" s="2" t="s">
        <v>1449</v>
      </c>
      <c r="B200" s="4">
        <v>845</v>
      </c>
      <c r="C200" s="4">
        <v>739.5</v>
      </c>
    </row>
    <row r="201" spans="1:3" ht="60">
      <c r="A201" s="2" t="s">
        <v>1500</v>
      </c>
      <c r="B201" s="4" t="s">
        <v>5</v>
      </c>
      <c r="C201" s="4" t="s">
        <v>5</v>
      </c>
    </row>
    <row r="202" spans="1:3">
      <c r="A202" s="3" t="s">
        <v>1442</v>
      </c>
      <c r="B202" s="4" t="s">
        <v>5</v>
      </c>
      <c r="C202" s="4" t="s">
        <v>5</v>
      </c>
    </row>
    <row r="203" spans="1:3" ht="30">
      <c r="A203" s="2" t="s">
        <v>1451</v>
      </c>
      <c r="B203" s="9">
        <v>1080.7</v>
      </c>
      <c r="C203" s="4">
        <v>814.3</v>
      </c>
    </row>
    <row r="204" spans="1:3" ht="60">
      <c r="A204" s="2" t="s">
        <v>1501</v>
      </c>
      <c r="B204" s="4" t="s">
        <v>5</v>
      </c>
      <c r="C204" s="4" t="s">
        <v>5</v>
      </c>
    </row>
    <row r="205" spans="1:3" ht="30">
      <c r="A205" s="3" t="s">
        <v>1447</v>
      </c>
      <c r="B205" s="4" t="s">
        <v>5</v>
      </c>
      <c r="C205" s="4" t="s">
        <v>5</v>
      </c>
    </row>
    <row r="206" spans="1:3" ht="30">
      <c r="A206" s="2" t="s">
        <v>1448</v>
      </c>
      <c r="B206" s="4">
        <v>842.9</v>
      </c>
      <c r="C206" s="4">
        <v>734</v>
      </c>
    </row>
    <row r="207" spans="1:3" ht="60">
      <c r="A207" s="2" t="s">
        <v>1502</v>
      </c>
      <c r="B207" s="4" t="s">
        <v>5</v>
      </c>
      <c r="C207" s="4" t="s">
        <v>5</v>
      </c>
    </row>
    <row r="208" spans="1:3" ht="30">
      <c r="A208" s="3" t="s">
        <v>1447</v>
      </c>
      <c r="B208" s="4" t="s">
        <v>5</v>
      </c>
      <c r="C208" s="4" t="s">
        <v>5</v>
      </c>
    </row>
    <row r="209" spans="1:3" ht="30">
      <c r="A209" s="2" t="s">
        <v>1448</v>
      </c>
      <c r="B209" s="4">
        <v>2.1</v>
      </c>
      <c r="C209" s="4">
        <v>5.5</v>
      </c>
    </row>
    <row r="210" spans="1:3" ht="45">
      <c r="A210" s="2" t="s">
        <v>1503</v>
      </c>
      <c r="B210" s="4" t="s">
        <v>5</v>
      </c>
      <c r="C210" s="4" t="s">
        <v>5</v>
      </c>
    </row>
    <row r="211" spans="1:3">
      <c r="A211" s="3" t="s">
        <v>1442</v>
      </c>
      <c r="B211" s="4" t="s">
        <v>5</v>
      </c>
      <c r="C211" s="4" t="s">
        <v>5</v>
      </c>
    </row>
    <row r="212" spans="1:3" ht="30">
      <c r="A212" s="2" t="s">
        <v>1455</v>
      </c>
      <c r="B212" s="9">
        <v>15874.8</v>
      </c>
      <c r="C212" s="9">
        <v>16854.099999999999</v>
      </c>
    </row>
    <row r="213" spans="1:3">
      <c r="A213" s="2" t="s">
        <v>1443</v>
      </c>
      <c r="B213" s="4">
        <v>258.7</v>
      </c>
      <c r="C213" s="4">
        <v>168.6</v>
      </c>
    </row>
    <row r="214" spans="1:3" ht="30">
      <c r="A214" s="2" t="s">
        <v>1444</v>
      </c>
      <c r="B214" s="4">
        <v>43.9</v>
      </c>
      <c r="C214" s="4">
        <v>46.6</v>
      </c>
    </row>
    <row r="215" spans="1:3" ht="45">
      <c r="A215" s="2" t="s">
        <v>1504</v>
      </c>
      <c r="B215" s="4" t="s">
        <v>5</v>
      </c>
      <c r="C215" s="4" t="s">
        <v>5</v>
      </c>
    </row>
    <row r="216" spans="1:3">
      <c r="A216" s="3" t="s">
        <v>1442</v>
      </c>
      <c r="B216" s="4" t="s">
        <v>5</v>
      </c>
      <c r="C216" s="4" t="s">
        <v>5</v>
      </c>
    </row>
    <row r="217" spans="1:3">
      <c r="A217" s="2" t="s">
        <v>1443</v>
      </c>
      <c r="B217" s="4">
        <v>3.3</v>
      </c>
      <c r="C217" s="4">
        <v>2.8</v>
      </c>
    </row>
    <row r="218" spans="1:3" ht="45">
      <c r="A218" s="2" t="s">
        <v>1505</v>
      </c>
      <c r="B218" s="4" t="s">
        <v>5</v>
      </c>
      <c r="C218" s="4" t="s">
        <v>5</v>
      </c>
    </row>
    <row r="219" spans="1:3">
      <c r="A219" s="3" t="s">
        <v>1442</v>
      </c>
      <c r="B219" s="4" t="s">
        <v>5</v>
      </c>
      <c r="C219" s="4" t="s">
        <v>5</v>
      </c>
    </row>
    <row r="220" spans="1:3" ht="30">
      <c r="A220" s="2" t="s">
        <v>1455</v>
      </c>
      <c r="B220" s="4">
        <v>102.5</v>
      </c>
      <c r="C220" s="4">
        <v>99.5</v>
      </c>
    </row>
    <row r="221" spans="1:3" ht="30">
      <c r="A221" s="2" t="s">
        <v>1444</v>
      </c>
      <c r="B221" s="4">
        <v>4.5999999999999996</v>
      </c>
      <c r="C221" s="4">
        <v>4.8</v>
      </c>
    </row>
    <row r="222" spans="1:3" ht="60">
      <c r="A222" s="2" t="s">
        <v>1506</v>
      </c>
      <c r="B222" s="4" t="s">
        <v>5</v>
      </c>
      <c r="C222" s="4" t="s">
        <v>5</v>
      </c>
    </row>
    <row r="223" spans="1:3">
      <c r="A223" s="3" t="s">
        <v>1442</v>
      </c>
      <c r="B223" s="4" t="s">
        <v>5</v>
      </c>
      <c r="C223" s="4" t="s">
        <v>5</v>
      </c>
    </row>
    <row r="224" spans="1:3" ht="30">
      <c r="A224" s="2" t="s">
        <v>1455</v>
      </c>
      <c r="B224" s="9">
        <v>2242.5</v>
      </c>
      <c r="C224" s="9">
        <v>2128.1</v>
      </c>
    </row>
    <row r="225" spans="1:3" ht="30">
      <c r="A225" s="2" t="s">
        <v>1444</v>
      </c>
      <c r="B225" s="4">
        <v>14.3</v>
      </c>
      <c r="C225" s="4">
        <v>14.6</v>
      </c>
    </row>
    <row r="226" spans="1:3" ht="45">
      <c r="A226" s="2" t="s">
        <v>1507</v>
      </c>
      <c r="B226" s="4" t="s">
        <v>5</v>
      </c>
      <c r="C226" s="4" t="s">
        <v>5</v>
      </c>
    </row>
    <row r="227" spans="1:3">
      <c r="A227" s="3" t="s">
        <v>1442</v>
      </c>
      <c r="B227" s="4" t="s">
        <v>5</v>
      </c>
      <c r="C227" s="4" t="s">
        <v>5</v>
      </c>
    </row>
    <row r="228" spans="1:3" ht="30">
      <c r="A228" s="2" t="s">
        <v>1455</v>
      </c>
      <c r="B228" s="4" t="s">
        <v>5</v>
      </c>
      <c r="C228" s="4">
        <v>0.8</v>
      </c>
    </row>
    <row r="229" spans="1:3" ht="45">
      <c r="A229" s="2" t="s">
        <v>1508</v>
      </c>
      <c r="B229" s="4" t="s">
        <v>5</v>
      </c>
      <c r="C229" s="4" t="s">
        <v>5</v>
      </c>
    </row>
    <row r="230" spans="1:3">
      <c r="A230" s="3" t="s">
        <v>1442</v>
      </c>
      <c r="B230" s="4" t="s">
        <v>5</v>
      </c>
      <c r="C230" s="4" t="s">
        <v>5</v>
      </c>
    </row>
    <row r="231" spans="1:3" ht="30">
      <c r="A231" s="2" t="s">
        <v>1455</v>
      </c>
      <c r="B231" s="9">
        <v>1478.4</v>
      </c>
      <c r="C231" s="9">
        <v>1460.9</v>
      </c>
    </row>
    <row r="232" spans="1:3" ht="30">
      <c r="A232" s="2" t="s">
        <v>1444</v>
      </c>
      <c r="B232" s="4">
        <v>27.4</v>
      </c>
      <c r="C232" s="4">
        <v>50.1</v>
      </c>
    </row>
    <row r="233" spans="1:3" ht="45">
      <c r="A233" s="2" t="s">
        <v>1509</v>
      </c>
      <c r="B233" s="4" t="s">
        <v>5</v>
      </c>
      <c r="C233" s="4" t="s">
        <v>5</v>
      </c>
    </row>
    <row r="234" spans="1:3">
      <c r="A234" s="3" t="s">
        <v>1442</v>
      </c>
      <c r="B234" s="4" t="s">
        <v>5</v>
      </c>
      <c r="C234" s="4" t="s">
        <v>5</v>
      </c>
    </row>
    <row r="235" spans="1:3" ht="30">
      <c r="A235" s="2" t="s">
        <v>1455</v>
      </c>
      <c r="B235" s="4">
        <v>304.89999999999998</v>
      </c>
      <c r="C235" s="4">
        <v>324</v>
      </c>
    </row>
    <row r="236" spans="1:3" ht="30">
      <c r="A236" s="2" t="s">
        <v>1444</v>
      </c>
      <c r="B236" s="4" t="s">
        <v>5</v>
      </c>
      <c r="C236" s="4">
        <v>7.3</v>
      </c>
    </row>
    <row r="237" spans="1:3" ht="45">
      <c r="A237" s="2" t="s">
        <v>1510</v>
      </c>
      <c r="B237" s="4" t="s">
        <v>5</v>
      </c>
      <c r="C237" s="4" t="s">
        <v>5</v>
      </c>
    </row>
    <row r="238" spans="1:3">
      <c r="A238" s="3" t="s">
        <v>1442</v>
      </c>
      <c r="B238" s="4" t="s">
        <v>5</v>
      </c>
      <c r="C238" s="4" t="s">
        <v>5</v>
      </c>
    </row>
    <row r="239" spans="1:3" ht="30">
      <c r="A239" s="2" t="s">
        <v>1455</v>
      </c>
      <c r="B239" s="9">
        <v>1552.4</v>
      </c>
      <c r="C239" s="9">
        <v>1477.4</v>
      </c>
    </row>
    <row r="240" spans="1:3" ht="30">
      <c r="A240" s="2" t="s">
        <v>1444</v>
      </c>
      <c r="B240" s="4">
        <v>123.4</v>
      </c>
      <c r="C240" s="4">
        <v>93.3</v>
      </c>
    </row>
    <row r="241" spans="1:3" ht="45">
      <c r="A241" s="2" t="s">
        <v>1511</v>
      </c>
      <c r="B241" s="4" t="s">
        <v>5</v>
      </c>
      <c r="C241" s="4" t="s">
        <v>5</v>
      </c>
    </row>
    <row r="242" spans="1:3">
      <c r="A242" s="3" t="s">
        <v>1442</v>
      </c>
      <c r="B242" s="4" t="s">
        <v>5</v>
      </c>
      <c r="C242" s="4" t="s">
        <v>5</v>
      </c>
    </row>
    <row r="243" spans="1:3" ht="30">
      <c r="A243" s="2" t="s">
        <v>1455</v>
      </c>
      <c r="B243" s="4">
        <v>14.2</v>
      </c>
      <c r="C243" s="4">
        <v>21.8</v>
      </c>
    </row>
    <row r="244" spans="1:3" ht="30">
      <c r="A244" s="2" t="s">
        <v>1444</v>
      </c>
      <c r="B244" s="4">
        <v>0.1</v>
      </c>
      <c r="C244" s="4">
        <v>0.1</v>
      </c>
    </row>
    <row r="245" spans="1:3" ht="45">
      <c r="A245" s="2" t="s">
        <v>1512</v>
      </c>
      <c r="B245" s="4" t="s">
        <v>5</v>
      </c>
      <c r="C245" s="4" t="s">
        <v>5</v>
      </c>
    </row>
    <row r="246" spans="1:3">
      <c r="A246" s="3" t="s">
        <v>1442</v>
      </c>
      <c r="B246" s="4" t="s">
        <v>5</v>
      </c>
      <c r="C246" s="4" t="s">
        <v>5</v>
      </c>
    </row>
    <row r="247" spans="1:3" ht="30">
      <c r="A247" s="2" t="s">
        <v>1455</v>
      </c>
      <c r="B247" s="6">
        <v>1928</v>
      </c>
      <c r="C247" s="9">
        <v>2247.5</v>
      </c>
    </row>
    <row r="248" spans="1:3" ht="30">
      <c r="A248" s="2" t="s">
        <v>1444</v>
      </c>
      <c r="B248" s="4">
        <v>31.4</v>
      </c>
      <c r="C248" s="4">
        <v>47</v>
      </c>
    </row>
    <row r="249" spans="1:3" ht="60">
      <c r="A249" s="2" t="s">
        <v>1513</v>
      </c>
      <c r="B249" s="4" t="s">
        <v>5</v>
      </c>
      <c r="C249" s="4" t="s">
        <v>5</v>
      </c>
    </row>
    <row r="250" spans="1:3">
      <c r="A250" s="3" t="s">
        <v>1442</v>
      </c>
      <c r="B250" s="4" t="s">
        <v>5</v>
      </c>
      <c r="C250" s="4" t="s">
        <v>5</v>
      </c>
    </row>
    <row r="251" spans="1:3" ht="30">
      <c r="A251" s="2" t="s">
        <v>1455</v>
      </c>
      <c r="B251" s="9">
        <v>23497.7</v>
      </c>
      <c r="C251" s="9">
        <v>24614.1</v>
      </c>
    </row>
    <row r="252" spans="1:3" ht="45">
      <c r="A252" s="2" t="s">
        <v>1514</v>
      </c>
      <c r="B252" s="4" t="s">
        <v>5</v>
      </c>
      <c r="C252" s="4" t="s">
        <v>5</v>
      </c>
    </row>
    <row r="253" spans="1:3">
      <c r="A253" s="3" t="s">
        <v>1442</v>
      </c>
      <c r="B253" s="4" t="s">
        <v>5</v>
      </c>
      <c r="C253" s="4" t="s">
        <v>5</v>
      </c>
    </row>
    <row r="254" spans="1:3" ht="30">
      <c r="A254" s="2" t="s">
        <v>1444</v>
      </c>
      <c r="B254" s="4">
        <v>1.5</v>
      </c>
      <c r="C254" s="4">
        <v>2.4</v>
      </c>
    </row>
    <row r="255" spans="1:3" ht="30">
      <c r="A255" s="2" t="s">
        <v>1515</v>
      </c>
      <c r="B255" s="4" t="s">
        <v>5</v>
      </c>
      <c r="C255" s="4" t="s">
        <v>5</v>
      </c>
    </row>
    <row r="256" spans="1:3">
      <c r="A256" s="3" t="s">
        <v>1442</v>
      </c>
      <c r="B256" s="4" t="s">
        <v>5</v>
      </c>
      <c r="C256" s="4" t="s">
        <v>5</v>
      </c>
    </row>
    <row r="257" spans="1:3" ht="45">
      <c r="A257" s="2" t="s">
        <v>1131</v>
      </c>
      <c r="B257" s="4">
        <v>1.5</v>
      </c>
      <c r="C257" s="4">
        <v>0</v>
      </c>
    </row>
    <row r="258" spans="1:3" ht="30">
      <c r="A258" s="2" t="s">
        <v>1516</v>
      </c>
      <c r="B258" s="4" t="s">
        <v>5</v>
      </c>
      <c r="C258" s="4" t="s">
        <v>5</v>
      </c>
    </row>
    <row r="259" spans="1:3">
      <c r="A259" s="3" t="s">
        <v>1442</v>
      </c>
      <c r="B259" s="4" t="s">
        <v>5</v>
      </c>
      <c r="C259" s="4" t="s">
        <v>5</v>
      </c>
    </row>
    <row r="260" spans="1:3" ht="45">
      <c r="A260" s="2" t="s">
        <v>1131</v>
      </c>
      <c r="B260" s="4">
        <v>123</v>
      </c>
      <c r="C260" s="4">
        <v>54.4</v>
      </c>
    </row>
    <row r="261" spans="1:3" ht="30">
      <c r="A261" s="2" t="s">
        <v>1517</v>
      </c>
      <c r="B261" s="4" t="s">
        <v>5</v>
      </c>
      <c r="C261" s="4" t="s">
        <v>5</v>
      </c>
    </row>
    <row r="262" spans="1:3">
      <c r="A262" s="3" t="s">
        <v>1442</v>
      </c>
      <c r="B262" s="4" t="s">
        <v>5</v>
      </c>
      <c r="C262" s="4" t="s">
        <v>5</v>
      </c>
    </row>
    <row r="263" spans="1:3" ht="45">
      <c r="A263" s="2" t="s">
        <v>1131</v>
      </c>
      <c r="B263" s="4">
        <v>0</v>
      </c>
      <c r="C263" s="4">
        <v>0</v>
      </c>
    </row>
    <row r="264" spans="1:3" ht="45">
      <c r="A264" s="2" t="s">
        <v>1518</v>
      </c>
      <c r="B264" s="4" t="s">
        <v>5</v>
      </c>
      <c r="C264" s="4" t="s">
        <v>5</v>
      </c>
    </row>
    <row r="265" spans="1:3">
      <c r="A265" s="3" t="s">
        <v>1442</v>
      </c>
      <c r="B265" s="4" t="s">
        <v>5</v>
      </c>
      <c r="C265" s="4" t="s">
        <v>5</v>
      </c>
    </row>
    <row r="266" spans="1:3" ht="45">
      <c r="A266" s="2" t="s">
        <v>1131</v>
      </c>
      <c r="B266" s="8">
        <v>124.5</v>
      </c>
      <c r="C266" s="8">
        <v>5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3" customWidth="1"/>
    <col min="3" max="3" width="9" customWidth="1"/>
    <col min="4" max="4" width="33.42578125" customWidth="1"/>
    <col min="5" max="5" width="9" customWidth="1"/>
    <col min="6" max="7" width="36.5703125" customWidth="1"/>
  </cols>
  <sheetData>
    <row r="1" spans="1:7" ht="45">
      <c r="A1" s="1" t="s">
        <v>1519</v>
      </c>
      <c r="B1" s="7" t="s">
        <v>2</v>
      </c>
      <c r="C1" s="7"/>
      <c r="D1" s="7" t="s">
        <v>31</v>
      </c>
      <c r="E1" s="7"/>
      <c r="F1" s="7" t="s">
        <v>80</v>
      </c>
      <c r="G1" s="7" t="s">
        <v>1520</v>
      </c>
    </row>
    <row r="2" spans="1:7">
      <c r="A2" s="1" t="s">
        <v>30</v>
      </c>
      <c r="B2" s="7"/>
      <c r="C2" s="7"/>
      <c r="D2" s="7"/>
      <c r="E2" s="7"/>
      <c r="F2" s="7"/>
      <c r="G2" s="7"/>
    </row>
    <row r="3" spans="1:7" ht="45">
      <c r="A3" s="3" t="s">
        <v>1521</v>
      </c>
      <c r="B3" s="4" t="s">
        <v>5</v>
      </c>
      <c r="C3" s="4"/>
      <c r="D3" s="4" t="s">
        <v>5</v>
      </c>
      <c r="E3" s="4"/>
      <c r="F3" s="4" t="s">
        <v>5</v>
      </c>
      <c r="G3" s="4" t="s">
        <v>5</v>
      </c>
    </row>
    <row r="4" spans="1:7" ht="30">
      <c r="A4" s="2" t="s">
        <v>1522</v>
      </c>
      <c r="B4" s="8">
        <v>376.7</v>
      </c>
      <c r="C4" s="4"/>
      <c r="D4" s="8">
        <v>582.5</v>
      </c>
      <c r="E4" s="4"/>
      <c r="F4" s="8">
        <v>415.3</v>
      </c>
      <c r="G4" s="10">
        <v>436</v>
      </c>
    </row>
    <row r="5" spans="1:7" ht="30">
      <c r="A5" s="2" t="s">
        <v>42</v>
      </c>
      <c r="B5" s="4">
        <v>85.1</v>
      </c>
      <c r="C5" s="4"/>
      <c r="D5" s="4">
        <v>54.2</v>
      </c>
      <c r="E5" s="4"/>
      <c r="F5" s="4" t="s">
        <v>5</v>
      </c>
      <c r="G5" s="4" t="s">
        <v>5</v>
      </c>
    </row>
    <row r="6" spans="1:7" ht="30">
      <c r="A6" s="2" t="s">
        <v>1523</v>
      </c>
      <c r="B6" s="4" t="s">
        <v>5</v>
      </c>
      <c r="C6" s="4"/>
      <c r="D6" s="4" t="s">
        <v>5</v>
      </c>
      <c r="E6" s="4"/>
      <c r="F6" s="4" t="s">
        <v>5</v>
      </c>
      <c r="G6" s="4" t="s">
        <v>5</v>
      </c>
    </row>
    <row r="7" spans="1:7" ht="45">
      <c r="A7" s="3" t="s">
        <v>1521</v>
      </c>
      <c r="B7" s="4" t="s">
        <v>5</v>
      </c>
      <c r="C7" s="4"/>
      <c r="D7" s="4" t="s">
        <v>5</v>
      </c>
      <c r="E7" s="4"/>
      <c r="F7" s="4" t="s">
        <v>5</v>
      </c>
      <c r="G7" s="4" t="s">
        <v>5</v>
      </c>
    </row>
    <row r="8" spans="1:7" ht="30">
      <c r="A8" s="2" t="s">
        <v>1524</v>
      </c>
      <c r="B8" s="9">
        <v>1635.1</v>
      </c>
      <c r="C8" s="4"/>
      <c r="D8" s="9">
        <v>1573.2</v>
      </c>
      <c r="E8" s="4"/>
      <c r="F8" s="4" t="s">
        <v>5</v>
      </c>
      <c r="G8" s="4" t="s">
        <v>5</v>
      </c>
    </row>
    <row r="9" spans="1:7">
      <c r="A9" s="2" t="s">
        <v>1525</v>
      </c>
      <c r="B9" s="4">
        <v>267.5</v>
      </c>
      <c r="C9" s="4"/>
      <c r="D9" s="4">
        <v>272</v>
      </c>
      <c r="E9" s="4"/>
      <c r="F9" s="4" t="s">
        <v>5</v>
      </c>
      <c r="G9" s="4" t="s">
        <v>5</v>
      </c>
    </row>
    <row r="10" spans="1:7" ht="30">
      <c r="A10" s="2" t="s">
        <v>1526</v>
      </c>
      <c r="B10" s="4">
        <v>133.19999999999999</v>
      </c>
      <c r="C10" s="4"/>
      <c r="D10" s="4">
        <v>123</v>
      </c>
      <c r="E10" s="4"/>
      <c r="F10" s="4" t="s">
        <v>5</v>
      </c>
      <c r="G10" s="4" t="s">
        <v>5</v>
      </c>
    </row>
    <row r="11" spans="1:7">
      <c r="A11" s="2" t="s">
        <v>1527</v>
      </c>
      <c r="B11" s="4">
        <v>17.399999999999999</v>
      </c>
      <c r="C11" s="4"/>
      <c r="D11" s="4">
        <v>16.100000000000001</v>
      </c>
      <c r="E11" s="4"/>
      <c r="F11" s="4" t="s">
        <v>5</v>
      </c>
      <c r="G11" s="4" t="s">
        <v>5</v>
      </c>
    </row>
    <row r="12" spans="1:7" ht="30">
      <c r="A12" s="2" t="s">
        <v>1522</v>
      </c>
      <c r="B12" s="4">
        <v>376.7</v>
      </c>
      <c r="C12" s="4"/>
      <c r="D12" s="4">
        <v>582.5</v>
      </c>
      <c r="E12" s="4"/>
      <c r="F12" s="4" t="s">
        <v>5</v>
      </c>
      <c r="G12" s="4" t="s">
        <v>5</v>
      </c>
    </row>
    <row r="13" spans="1:7" ht="30">
      <c r="A13" s="2" t="s">
        <v>42</v>
      </c>
      <c r="B13" s="4">
        <v>85.1</v>
      </c>
      <c r="C13" s="4"/>
      <c r="D13" s="4">
        <v>54.2</v>
      </c>
      <c r="E13" s="4"/>
      <c r="F13" s="4" t="s">
        <v>5</v>
      </c>
      <c r="G13" s="4" t="s">
        <v>5</v>
      </c>
    </row>
    <row r="14" spans="1:7" ht="45">
      <c r="A14" s="2" t="s">
        <v>1528</v>
      </c>
      <c r="B14" s="9">
        <v>11936.1</v>
      </c>
      <c r="C14" s="243" t="s">
        <v>1036</v>
      </c>
      <c r="D14" s="9">
        <v>12153.7</v>
      </c>
      <c r="E14" s="243" t="s">
        <v>1036</v>
      </c>
      <c r="F14" s="4" t="s">
        <v>5</v>
      </c>
      <c r="G14" s="4" t="s">
        <v>5</v>
      </c>
    </row>
    <row r="15" spans="1:7">
      <c r="A15" s="2" t="s">
        <v>57</v>
      </c>
      <c r="B15" s="9">
        <v>1850.2</v>
      </c>
      <c r="C15" s="4"/>
      <c r="D15" s="9">
        <v>1650.8</v>
      </c>
      <c r="E15" s="4"/>
      <c r="F15" s="4" t="s">
        <v>5</v>
      </c>
      <c r="G15" s="4" t="s">
        <v>5</v>
      </c>
    </row>
    <row r="16" spans="1:7" ht="30">
      <c r="A16" s="2" t="s">
        <v>58</v>
      </c>
      <c r="B16" s="9">
        <v>1035.0999999999999</v>
      </c>
      <c r="C16" s="4"/>
      <c r="D16" s="4">
        <v>767</v>
      </c>
      <c r="E16" s="4"/>
      <c r="F16" s="4" t="s">
        <v>5</v>
      </c>
      <c r="G16" s="4" t="s">
        <v>5</v>
      </c>
    </row>
    <row r="17" spans="1:7">
      <c r="A17" s="2" t="s">
        <v>1529</v>
      </c>
      <c r="B17" s="4">
        <v>868.6</v>
      </c>
      <c r="C17" s="4"/>
      <c r="D17" s="9">
        <v>1004.2</v>
      </c>
      <c r="E17" s="4"/>
      <c r="F17" s="4" t="s">
        <v>5</v>
      </c>
      <c r="G17" s="4" t="s">
        <v>5</v>
      </c>
    </row>
    <row r="18" spans="1:7" ht="45">
      <c r="A18" s="2" t="s">
        <v>1530</v>
      </c>
      <c r="B18" s="4" t="s">
        <v>5</v>
      </c>
      <c r="C18" s="4"/>
      <c r="D18" s="4" t="s">
        <v>5</v>
      </c>
      <c r="E18" s="4"/>
      <c r="F18" s="4" t="s">
        <v>5</v>
      </c>
      <c r="G18" s="4" t="s">
        <v>5</v>
      </c>
    </row>
    <row r="19" spans="1:7" ht="45">
      <c r="A19" s="3" t="s">
        <v>1521</v>
      </c>
      <c r="B19" s="4" t="s">
        <v>5</v>
      </c>
      <c r="C19" s="4"/>
      <c r="D19" s="4" t="s">
        <v>5</v>
      </c>
      <c r="E19" s="4"/>
      <c r="F19" s="4" t="s">
        <v>5</v>
      </c>
      <c r="G19" s="4" t="s">
        <v>5</v>
      </c>
    </row>
    <row r="20" spans="1:7" ht="30">
      <c r="A20" s="2" t="s">
        <v>1524</v>
      </c>
      <c r="B20" s="4">
        <v>0</v>
      </c>
      <c r="C20" s="4"/>
      <c r="D20" s="4">
        <v>0</v>
      </c>
      <c r="E20" s="4"/>
      <c r="F20" s="4" t="s">
        <v>5</v>
      </c>
      <c r="G20" s="4" t="s">
        <v>5</v>
      </c>
    </row>
    <row r="21" spans="1:7">
      <c r="A21" s="2" t="s">
        <v>1525</v>
      </c>
      <c r="B21" s="4">
        <v>0</v>
      </c>
      <c r="C21" s="4"/>
      <c r="D21" s="4">
        <v>0</v>
      </c>
      <c r="E21" s="4"/>
      <c r="F21" s="4" t="s">
        <v>5</v>
      </c>
      <c r="G21" s="4" t="s">
        <v>5</v>
      </c>
    </row>
    <row r="22" spans="1:7" ht="30">
      <c r="A22" s="2" t="s">
        <v>1526</v>
      </c>
      <c r="B22" s="4">
        <v>0</v>
      </c>
      <c r="C22" s="4"/>
      <c r="D22" s="4">
        <v>0</v>
      </c>
      <c r="E22" s="4"/>
      <c r="F22" s="4" t="s">
        <v>5</v>
      </c>
      <c r="G22" s="4" t="s">
        <v>5</v>
      </c>
    </row>
    <row r="23" spans="1:7">
      <c r="A23" s="2" t="s">
        <v>1527</v>
      </c>
      <c r="B23" s="4">
        <v>0</v>
      </c>
      <c r="C23" s="4"/>
      <c r="D23" s="4">
        <v>0</v>
      </c>
      <c r="E23" s="4"/>
      <c r="F23" s="4" t="s">
        <v>5</v>
      </c>
      <c r="G23" s="4" t="s">
        <v>5</v>
      </c>
    </row>
    <row r="24" spans="1:7" ht="30">
      <c r="A24" s="2" t="s">
        <v>1522</v>
      </c>
      <c r="B24" s="4">
        <v>255.5</v>
      </c>
      <c r="C24" s="4"/>
      <c r="D24" s="4">
        <v>432.3</v>
      </c>
      <c r="E24" s="4"/>
      <c r="F24" s="4" t="s">
        <v>5</v>
      </c>
      <c r="G24" s="4" t="s">
        <v>5</v>
      </c>
    </row>
    <row r="25" spans="1:7" ht="30">
      <c r="A25" s="2" t="s">
        <v>42</v>
      </c>
      <c r="B25" s="4">
        <v>85.1</v>
      </c>
      <c r="C25" s="4"/>
      <c r="D25" s="4">
        <v>54.2</v>
      </c>
      <c r="E25" s="4"/>
      <c r="F25" s="4" t="s">
        <v>5</v>
      </c>
      <c r="G25" s="4" t="s">
        <v>5</v>
      </c>
    </row>
    <row r="26" spans="1:7" ht="45">
      <c r="A26" s="2" t="s">
        <v>1528</v>
      </c>
      <c r="B26" s="4">
        <v>0</v>
      </c>
      <c r="C26" s="243" t="s">
        <v>1036</v>
      </c>
      <c r="D26" s="4">
        <v>0</v>
      </c>
      <c r="E26" s="243" t="s">
        <v>1036</v>
      </c>
      <c r="F26" s="4" t="s">
        <v>5</v>
      </c>
      <c r="G26" s="4" t="s">
        <v>5</v>
      </c>
    </row>
    <row r="27" spans="1:7">
      <c r="A27" s="2" t="s">
        <v>57</v>
      </c>
      <c r="B27" s="4">
        <v>0</v>
      </c>
      <c r="C27" s="4"/>
      <c r="D27" s="4">
        <v>0</v>
      </c>
      <c r="E27" s="4"/>
      <c r="F27" s="4" t="s">
        <v>5</v>
      </c>
      <c r="G27" s="4" t="s">
        <v>5</v>
      </c>
    </row>
    <row r="28" spans="1:7" ht="30">
      <c r="A28" s="2" t="s">
        <v>58</v>
      </c>
      <c r="B28" s="4">
        <v>0</v>
      </c>
      <c r="C28" s="4"/>
      <c r="D28" s="4">
        <v>0</v>
      </c>
      <c r="E28" s="4"/>
      <c r="F28" s="4" t="s">
        <v>5</v>
      </c>
      <c r="G28" s="4" t="s">
        <v>5</v>
      </c>
    </row>
    <row r="29" spans="1:7">
      <c r="A29" s="2" t="s">
        <v>1529</v>
      </c>
      <c r="B29" s="4">
        <v>0</v>
      </c>
      <c r="C29" s="4"/>
      <c r="D29" s="4">
        <v>0</v>
      </c>
      <c r="E29" s="4"/>
      <c r="F29" s="4" t="s">
        <v>5</v>
      </c>
      <c r="G29" s="4" t="s">
        <v>5</v>
      </c>
    </row>
    <row r="30" spans="1:7" ht="45">
      <c r="A30" s="2" t="s">
        <v>1531</v>
      </c>
      <c r="B30" s="4" t="s">
        <v>5</v>
      </c>
      <c r="C30" s="4"/>
      <c r="D30" s="4" t="s">
        <v>5</v>
      </c>
      <c r="E30" s="4"/>
      <c r="F30" s="4" t="s">
        <v>5</v>
      </c>
      <c r="G30" s="4" t="s">
        <v>5</v>
      </c>
    </row>
    <row r="31" spans="1:7" ht="45">
      <c r="A31" s="3" t="s">
        <v>1521</v>
      </c>
      <c r="B31" s="4" t="s">
        <v>5</v>
      </c>
      <c r="C31" s="4"/>
      <c r="D31" s="4" t="s">
        <v>5</v>
      </c>
      <c r="E31" s="4"/>
      <c r="F31" s="4" t="s">
        <v>5</v>
      </c>
      <c r="G31" s="4" t="s">
        <v>5</v>
      </c>
    </row>
    <row r="32" spans="1:7" ht="30">
      <c r="A32" s="2" t="s">
        <v>1524</v>
      </c>
      <c r="B32" s="4">
        <v>0</v>
      </c>
      <c r="C32" s="4"/>
      <c r="D32" s="4">
        <v>0</v>
      </c>
      <c r="E32" s="4"/>
      <c r="F32" s="4" t="s">
        <v>5</v>
      </c>
      <c r="G32" s="4" t="s">
        <v>5</v>
      </c>
    </row>
    <row r="33" spans="1:7">
      <c r="A33" s="2" t="s">
        <v>1525</v>
      </c>
      <c r="B33" s="4">
        <v>0</v>
      </c>
      <c r="C33" s="4"/>
      <c r="D33" s="4">
        <v>0</v>
      </c>
      <c r="E33" s="4"/>
      <c r="F33" s="4" t="s">
        <v>5</v>
      </c>
      <c r="G33" s="4" t="s">
        <v>5</v>
      </c>
    </row>
    <row r="34" spans="1:7" ht="30">
      <c r="A34" s="2" t="s">
        <v>1526</v>
      </c>
      <c r="B34" s="4">
        <v>133.19999999999999</v>
      </c>
      <c r="C34" s="4"/>
      <c r="D34" s="4">
        <v>123</v>
      </c>
      <c r="E34" s="4"/>
      <c r="F34" s="4" t="s">
        <v>5</v>
      </c>
      <c r="G34" s="4" t="s">
        <v>5</v>
      </c>
    </row>
    <row r="35" spans="1:7">
      <c r="A35" s="2" t="s">
        <v>1527</v>
      </c>
      <c r="B35" s="4">
        <v>17.399999999999999</v>
      </c>
      <c r="C35" s="4"/>
      <c r="D35" s="4">
        <v>16.100000000000001</v>
      </c>
      <c r="E35" s="4"/>
      <c r="F35" s="4" t="s">
        <v>5</v>
      </c>
      <c r="G35" s="4" t="s">
        <v>5</v>
      </c>
    </row>
    <row r="36" spans="1:7" ht="30">
      <c r="A36" s="2" t="s">
        <v>1522</v>
      </c>
      <c r="B36" s="4">
        <v>121.1</v>
      </c>
      <c r="C36" s="4"/>
      <c r="D36" s="4">
        <v>150.19999999999999</v>
      </c>
      <c r="E36" s="4"/>
      <c r="F36" s="4" t="s">
        <v>5</v>
      </c>
      <c r="G36" s="4" t="s">
        <v>5</v>
      </c>
    </row>
    <row r="37" spans="1:7" ht="30">
      <c r="A37" s="2" t="s">
        <v>42</v>
      </c>
      <c r="B37" s="4">
        <v>0</v>
      </c>
      <c r="C37" s="4"/>
      <c r="D37" s="4">
        <v>0</v>
      </c>
      <c r="E37" s="4"/>
      <c r="F37" s="4" t="s">
        <v>5</v>
      </c>
      <c r="G37" s="4" t="s">
        <v>5</v>
      </c>
    </row>
    <row r="38" spans="1:7" ht="45">
      <c r="A38" s="2" t="s">
        <v>1528</v>
      </c>
      <c r="B38" s="4">
        <v>0</v>
      </c>
      <c r="C38" s="243" t="s">
        <v>1036</v>
      </c>
      <c r="D38" s="4">
        <v>0</v>
      </c>
      <c r="E38" s="243" t="s">
        <v>1036</v>
      </c>
      <c r="F38" s="4" t="s">
        <v>5</v>
      </c>
      <c r="G38" s="4" t="s">
        <v>5</v>
      </c>
    </row>
    <row r="39" spans="1:7">
      <c r="A39" s="2" t="s">
        <v>57</v>
      </c>
      <c r="B39" s="6">
        <v>1899</v>
      </c>
      <c r="C39" s="4"/>
      <c r="D39" s="6">
        <v>1702</v>
      </c>
      <c r="E39" s="4"/>
      <c r="F39" s="4" t="s">
        <v>5</v>
      </c>
      <c r="G39" s="4" t="s">
        <v>5</v>
      </c>
    </row>
    <row r="40" spans="1:7" ht="30">
      <c r="A40" s="2" t="s">
        <v>58</v>
      </c>
      <c r="B40" s="9">
        <v>1019.9</v>
      </c>
      <c r="C40" s="4"/>
      <c r="D40" s="4">
        <v>752.2</v>
      </c>
      <c r="E40" s="4"/>
      <c r="F40" s="4" t="s">
        <v>5</v>
      </c>
      <c r="G40" s="4" t="s">
        <v>5</v>
      </c>
    </row>
    <row r="41" spans="1:7">
      <c r="A41" s="2" t="s">
        <v>1529</v>
      </c>
      <c r="B41" s="4">
        <v>886.5</v>
      </c>
      <c r="C41" s="4"/>
      <c r="D41" s="9">
        <v>1100.3</v>
      </c>
      <c r="E41" s="4"/>
      <c r="F41" s="4" t="s">
        <v>5</v>
      </c>
      <c r="G41" s="4" t="s">
        <v>5</v>
      </c>
    </row>
    <row r="42" spans="1:7" ht="45">
      <c r="A42" s="2" t="s">
        <v>1532</v>
      </c>
      <c r="B42" s="4" t="s">
        <v>5</v>
      </c>
      <c r="C42" s="4"/>
      <c r="D42" s="4" t="s">
        <v>5</v>
      </c>
      <c r="E42" s="4"/>
      <c r="F42" s="4" t="s">
        <v>5</v>
      </c>
      <c r="G42" s="4" t="s">
        <v>5</v>
      </c>
    </row>
    <row r="43" spans="1:7" ht="45">
      <c r="A43" s="3" t="s">
        <v>1521</v>
      </c>
      <c r="B43" s="4" t="s">
        <v>5</v>
      </c>
      <c r="C43" s="4"/>
      <c r="D43" s="4" t="s">
        <v>5</v>
      </c>
      <c r="E43" s="4"/>
      <c r="F43" s="4" t="s">
        <v>5</v>
      </c>
      <c r="G43" s="4" t="s">
        <v>5</v>
      </c>
    </row>
    <row r="44" spans="1:7" ht="30">
      <c r="A44" s="2" t="s">
        <v>1524</v>
      </c>
      <c r="B44" s="9">
        <v>1685.9</v>
      </c>
      <c r="C44" s="4"/>
      <c r="D44" s="9">
        <v>1682.1</v>
      </c>
      <c r="E44" s="4"/>
      <c r="F44" s="4" t="s">
        <v>5</v>
      </c>
      <c r="G44" s="4" t="s">
        <v>5</v>
      </c>
    </row>
    <row r="45" spans="1:7">
      <c r="A45" s="2" t="s">
        <v>1525</v>
      </c>
      <c r="B45" s="4">
        <v>267.5</v>
      </c>
      <c r="C45" s="4"/>
      <c r="D45" s="4">
        <v>272</v>
      </c>
      <c r="E45" s="4"/>
      <c r="F45" s="4" t="s">
        <v>5</v>
      </c>
      <c r="G45" s="4" t="s">
        <v>5</v>
      </c>
    </row>
    <row r="46" spans="1:7" ht="30">
      <c r="A46" s="2" t="s">
        <v>1526</v>
      </c>
      <c r="B46" s="4">
        <v>0</v>
      </c>
      <c r="C46" s="4"/>
      <c r="D46" s="4">
        <v>0</v>
      </c>
      <c r="E46" s="4"/>
      <c r="F46" s="4" t="s">
        <v>5</v>
      </c>
      <c r="G46" s="4" t="s">
        <v>5</v>
      </c>
    </row>
    <row r="47" spans="1:7">
      <c r="A47" s="2" t="s">
        <v>1527</v>
      </c>
      <c r="B47" s="4">
        <v>0</v>
      </c>
      <c r="C47" s="4"/>
      <c r="D47" s="4">
        <v>0</v>
      </c>
      <c r="E47" s="4"/>
      <c r="F47" s="4" t="s">
        <v>5</v>
      </c>
      <c r="G47" s="4" t="s">
        <v>5</v>
      </c>
    </row>
    <row r="48" spans="1:7" ht="30">
      <c r="A48" s="2" t="s">
        <v>1522</v>
      </c>
      <c r="B48" s="4">
        <v>0</v>
      </c>
      <c r="C48" s="4"/>
      <c r="D48" s="4">
        <v>0</v>
      </c>
      <c r="E48" s="4"/>
      <c r="F48" s="4" t="s">
        <v>5</v>
      </c>
      <c r="G48" s="4" t="s">
        <v>5</v>
      </c>
    </row>
    <row r="49" spans="1:7" ht="30">
      <c r="A49" s="2" t="s">
        <v>42</v>
      </c>
      <c r="B49" s="4">
        <v>0</v>
      </c>
      <c r="C49" s="4"/>
      <c r="D49" s="4">
        <v>0</v>
      </c>
      <c r="E49" s="4"/>
      <c r="F49" s="4" t="s">
        <v>5</v>
      </c>
      <c r="G49" s="4" t="s">
        <v>5</v>
      </c>
    </row>
    <row r="50" spans="1:7" ht="45">
      <c r="A50" s="2" t="s">
        <v>1528</v>
      </c>
      <c r="B50" s="9">
        <v>11936.1</v>
      </c>
      <c r="C50" s="243" t="s">
        <v>1036</v>
      </c>
      <c r="D50" s="9">
        <v>12153.7</v>
      </c>
      <c r="E50" s="243" t="s">
        <v>1036</v>
      </c>
      <c r="F50" s="4" t="s">
        <v>5</v>
      </c>
      <c r="G50" s="4" t="s">
        <v>5</v>
      </c>
    </row>
    <row r="51" spans="1:7">
      <c r="A51" s="2" t="s">
        <v>57</v>
      </c>
      <c r="B51" s="4">
        <v>0</v>
      </c>
      <c r="C51" s="4"/>
      <c r="D51" s="4">
        <v>0</v>
      </c>
      <c r="E51" s="4"/>
      <c r="F51" s="4" t="s">
        <v>5</v>
      </c>
      <c r="G51" s="4" t="s">
        <v>5</v>
      </c>
    </row>
    <row r="52" spans="1:7" ht="30">
      <c r="A52" s="2" t="s">
        <v>58</v>
      </c>
      <c r="B52" s="4">
        <v>0</v>
      </c>
      <c r="C52" s="4"/>
      <c r="D52" s="4">
        <v>0</v>
      </c>
      <c r="E52" s="4"/>
      <c r="F52" s="4" t="s">
        <v>5</v>
      </c>
      <c r="G52" s="4" t="s">
        <v>5</v>
      </c>
    </row>
    <row r="53" spans="1:7">
      <c r="A53" s="2" t="s">
        <v>1529</v>
      </c>
      <c r="B53" s="4">
        <v>0</v>
      </c>
      <c r="C53" s="4"/>
      <c r="D53" s="4">
        <v>0</v>
      </c>
      <c r="E53" s="4"/>
      <c r="F53" s="4" t="s">
        <v>5</v>
      </c>
      <c r="G53" s="4" t="s">
        <v>5</v>
      </c>
    </row>
    <row r="54" spans="1:7" ht="45">
      <c r="A54" s="2" t="s">
        <v>1533</v>
      </c>
      <c r="B54" s="4" t="s">
        <v>5</v>
      </c>
      <c r="C54" s="4"/>
      <c r="D54" s="4" t="s">
        <v>5</v>
      </c>
      <c r="E54" s="4"/>
      <c r="F54" s="4" t="s">
        <v>5</v>
      </c>
      <c r="G54" s="4" t="s">
        <v>5</v>
      </c>
    </row>
    <row r="55" spans="1:7" ht="45">
      <c r="A55" s="3" t="s">
        <v>1521</v>
      </c>
      <c r="B55" s="4" t="s">
        <v>5</v>
      </c>
      <c r="C55" s="4"/>
      <c r="D55" s="4" t="s">
        <v>5</v>
      </c>
      <c r="E55" s="4"/>
      <c r="F55" s="4" t="s">
        <v>5</v>
      </c>
      <c r="G55" s="4" t="s">
        <v>5</v>
      </c>
    </row>
    <row r="56" spans="1:7" ht="30">
      <c r="A56" s="2" t="s">
        <v>1524</v>
      </c>
      <c r="B56" s="9">
        <v>1685.9</v>
      </c>
      <c r="C56" s="4"/>
      <c r="D56" s="9">
        <v>1682.1</v>
      </c>
      <c r="E56" s="4"/>
      <c r="F56" s="4" t="s">
        <v>5</v>
      </c>
      <c r="G56" s="4" t="s">
        <v>5</v>
      </c>
    </row>
    <row r="57" spans="1:7">
      <c r="A57" s="2" t="s">
        <v>1525</v>
      </c>
      <c r="B57" s="4">
        <v>267.5</v>
      </c>
      <c r="C57" s="4"/>
      <c r="D57" s="4">
        <v>272</v>
      </c>
      <c r="E57" s="4"/>
      <c r="F57" s="4" t="s">
        <v>5</v>
      </c>
      <c r="G57" s="4" t="s">
        <v>5</v>
      </c>
    </row>
    <row r="58" spans="1:7" ht="30">
      <c r="A58" s="2" t="s">
        <v>1526</v>
      </c>
      <c r="B58" s="4">
        <v>133.19999999999999</v>
      </c>
      <c r="C58" s="4"/>
      <c r="D58" s="4">
        <v>123</v>
      </c>
      <c r="E58" s="4"/>
      <c r="F58" s="4" t="s">
        <v>5</v>
      </c>
      <c r="G58" s="4" t="s">
        <v>5</v>
      </c>
    </row>
    <row r="59" spans="1:7">
      <c r="A59" s="2" t="s">
        <v>1527</v>
      </c>
      <c r="B59" s="4">
        <v>17.399999999999999</v>
      </c>
      <c r="C59" s="4"/>
      <c r="D59" s="4">
        <v>16.100000000000001</v>
      </c>
      <c r="E59" s="4"/>
      <c r="F59" s="4" t="s">
        <v>5</v>
      </c>
      <c r="G59" s="4" t="s">
        <v>5</v>
      </c>
    </row>
    <row r="60" spans="1:7" ht="30">
      <c r="A60" s="2" t="s">
        <v>1522</v>
      </c>
      <c r="B60" s="4">
        <v>376.6</v>
      </c>
      <c r="C60" s="4"/>
      <c r="D60" s="4">
        <v>582.5</v>
      </c>
      <c r="E60" s="4"/>
      <c r="F60" s="4" t="s">
        <v>5</v>
      </c>
      <c r="G60" s="4" t="s">
        <v>5</v>
      </c>
    </row>
    <row r="61" spans="1:7" ht="30">
      <c r="A61" s="2" t="s">
        <v>42</v>
      </c>
      <c r="B61" s="4">
        <v>85.1</v>
      </c>
      <c r="C61" s="4"/>
      <c r="D61" s="4">
        <v>54.2</v>
      </c>
      <c r="E61" s="4"/>
      <c r="F61" s="4" t="s">
        <v>5</v>
      </c>
      <c r="G61" s="4" t="s">
        <v>5</v>
      </c>
    </row>
    <row r="62" spans="1:7" ht="45">
      <c r="A62" s="2" t="s">
        <v>1528</v>
      </c>
      <c r="B62" s="9">
        <v>11936.1</v>
      </c>
      <c r="C62" s="243" t="s">
        <v>1036</v>
      </c>
      <c r="D62" s="9">
        <v>12153.7</v>
      </c>
      <c r="E62" s="243" t="s">
        <v>1036</v>
      </c>
      <c r="F62" s="4" t="s">
        <v>5</v>
      </c>
      <c r="G62" s="4" t="s">
        <v>5</v>
      </c>
    </row>
    <row r="63" spans="1:7">
      <c r="A63" s="2" t="s">
        <v>57</v>
      </c>
      <c r="B63" s="6">
        <v>1899</v>
      </c>
      <c r="C63" s="4"/>
      <c r="D63" s="6">
        <v>1702</v>
      </c>
      <c r="E63" s="4"/>
      <c r="F63" s="4" t="s">
        <v>5</v>
      </c>
      <c r="G63" s="4" t="s">
        <v>5</v>
      </c>
    </row>
    <row r="64" spans="1:7" ht="30">
      <c r="A64" s="2" t="s">
        <v>58</v>
      </c>
      <c r="B64" s="9">
        <v>1019.9</v>
      </c>
      <c r="C64" s="4"/>
      <c r="D64" s="4">
        <v>752.2</v>
      </c>
      <c r="E64" s="4"/>
      <c r="F64" s="4" t="s">
        <v>5</v>
      </c>
      <c r="G64" s="4" t="s">
        <v>5</v>
      </c>
    </row>
    <row r="65" spans="1:7">
      <c r="A65" s="2" t="s">
        <v>1529</v>
      </c>
      <c r="B65" s="8">
        <v>886.5</v>
      </c>
      <c r="C65" s="4"/>
      <c r="D65" s="8">
        <v>1100.3</v>
      </c>
      <c r="E65" s="4"/>
      <c r="F65" s="4" t="s">
        <v>5</v>
      </c>
      <c r="G65" s="4" t="s">
        <v>5</v>
      </c>
    </row>
    <row r="66" spans="1:7">
      <c r="A66" s="54"/>
      <c r="B66" s="54"/>
      <c r="C66" s="54"/>
      <c r="D66" s="54"/>
      <c r="E66" s="54"/>
      <c r="F66" s="54"/>
      <c r="G66" s="54"/>
    </row>
    <row r="67" spans="1:7" ht="45" customHeight="1">
      <c r="A67" s="2" t="s">
        <v>1036</v>
      </c>
      <c r="B67" s="13" t="s">
        <v>1534</v>
      </c>
      <c r="C67" s="13"/>
      <c r="D67" s="13"/>
      <c r="E67" s="13"/>
      <c r="F67" s="13"/>
      <c r="G67" s="13"/>
    </row>
  </sheetData>
  <mergeCells count="6">
    <mergeCell ref="B1:C2"/>
    <mergeCell ref="D1:E2"/>
    <mergeCell ref="F1:F2"/>
    <mergeCell ref="G1:G2"/>
    <mergeCell ref="A66:G66"/>
    <mergeCell ref="B67:G6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 min="8" max="8" width="36.5703125" customWidth="1"/>
    <col min="9" max="9" width="16.7109375" customWidth="1"/>
  </cols>
  <sheetData>
    <row r="1" spans="1:9" ht="15" customHeight="1">
      <c r="A1" s="1" t="s">
        <v>1535</v>
      </c>
      <c r="B1" s="7" t="s">
        <v>79</v>
      </c>
      <c r="C1" s="7"/>
      <c r="D1" s="7"/>
      <c r="E1" s="7"/>
      <c r="F1" s="7" t="s">
        <v>1</v>
      </c>
      <c r="G1" s="7"/>
      <c r="H1" s="7"/>
      <c r="I1" s="7"/>
    </row>
    <row r="2" spans="1:9" ht="15" customHeight="1">
      <c r="A2" s="1" t="s">
        <v>30</v>
      </c>
      <c r="B2" s="7" t="s">
        <v>2</v>
      </c>
      <c r="C2" s="7"/>
      <c r="D2" s="7" t="s">
        <v>80</v>
      </c>
      <c r="E2" s="7"/>
      <c r="F2" s="7" t="s">
        <v>2</v>
      </c>
      <c r="G2" s="7"/>
      <c r="H2" s="7" t="s">
        <v>80</v>
      </c>
      <c r="I2" s="7"/>
    </row>
    <row r="3" spans="1:9" ht="60">
      <c r="A3" s="3" t="s">
        <v>1536</v>
      </c>
      <c r="B3" s="4" t="s">
        <v>5</v>
      </c>
      <c r="C3" s="4"/>
      <c r="D3" s="4" t="s">
        <v>5</v>
      </c>
      <c r="E3" s="4"/>
      <c r="F3" s="4" t="s">
        <v>5</v>
      </c>
      <c r="G3" s="4"/>
      <c r="H3" s="4" t="s">
        <v>5</v>
      </c>
      <c r="I3" s="4"/>
    </row>
    <row r="4" spans="1:9" ht="60">
      <c r="A4" s="2" t="s">
        <v>1537</v>
      </c>
      <c r="B4" s="8">
        <v>-1.4</v>
      </c>
      <c r="C4" s="4"/>
      <c r="D4" s="8">
        <v>-15.3</v>
      </c>
      <c r="E4" s="4"/>
      <c r="F4" s="8">
        <v>32.1</v>
      </c>
      <c r="G4" s="4"/>
      <c r="H4" s="10">
        <v>-22</v>
      </c>
      <c r="I4" s="4"/>
    </row>
    <row r="5" spans="1:9" ht="60">
      <c r="A5" s="3" t="s">
        <v>1538</v>
      </c>
      <c r="B5" s="4" t="s">
        <v>5</v>
      </c>
      <c r="C5" s="4"/>
      <c r="D5" s="4" t="s">
        <v>5</v>
      </c>
      <c r="E5" s="4"/>
      <c r="F5" s="4" t="s">
        <v>5</v>
      </c>
      <c r="G5" s="4"/>
      <c r="H5" s="4" t="s">
        <v>5</v>
      </c>
      <c r="I5" s="4"/>
    </row>
    <row r="6" spans="1:9" ht="45">
      <c r="A6" s="2" t="s">
        <v>1539</v>
      </c>
      <c r="B6" s="4">
        <v>-798.9</v>
      </c>
      <c r="C6" s="4"/>
      <c r="D6" s="4">
        <v>-705.9</v>
      </c>
      <c r="E6" s="4"/>
      <c r="F6" s="4">
        <v>-739.5</v>
      </c>
      <c r="G6" s="243" t="s">
        <v>1036</v>
      </c>
      <c r="H6" s="4">
        <v>-669.8</v>
      </c>
      <c r="I6" s="243" t="s">
        <v>1036</v>
      </c>
    </row>
    <row r="7" spans="1:9" ht="60">
      <c r="A7" s="2" t="s">
        <v>1540</v>
      </c>
      <c r="B7" s="4">
        <v>-44.7</v>
      </c>
      <c r="C7" s="243" t="s">
        <v>1541</v>
      </c>
      <c r="D7" s="4">
        <v>-22.7</v>
      </c>
      <c r="E7" s="243" t="s">
        <v>1541</v>
      </c>
      <c r="F7" s="4">
        <v>-137.6</v>
      </c>
      <c r="G7" s="243" t="s">
        <v>1541</v>
      </c>
      <c r="H7" s="4">
        <v>-52.1</v>
      </c>
      <c r="I7" s="243" t="s">
        <v>1541</v>
      </c>
    </row>
    <row r="8" spans="1:9" ht="60">
      <c r="A8" s="2" t="s">
        <v>1542</v>
      </c>
      <c r="B8" s="4">
        <v>-1.4</v>
      </c>
      <c r="C8" s="4"/>
      <c r="D8" s="4">
        <v>-15.3</v>
      </c>
      <c r="E8" s="4"/>
      <c r="F8" s="4">
        <v>32.1</v>
      </c>
      <c r="G8" s="4"/>
      <c r="H8" s="4">
        <v>-22</v>
      </c>
      <c r="I8" s="4"/>
    </row>
    <row r="9" spans="1:9" ht="75">
      <c r="A9" s="2" t="s">
        <v>1543</v>
      </c>
      <c r="B9" s="4">
        <v>0</v>
      </c>
      <c r="C9" s="4"/>
      <c r="D9" s="4">
        <v>0</v>
      </c>
      <c r="E9" s="4"/>
      <c r="F9" s="4">
        <v>0</v>
      </c>
      <c r="G9" s="4"/>
      <c r="H9" s="4">
        <v>0</v>
      </c>
      <c r="I9" s="4"/>
    </row>
    <row r="10" spans="1:9" ht="45">
      <c r="A10" s="2" t="s">
        <v>1544</v>
      </c>
      <c r="B10" s="4">
        <v>0</v>
      </c>
      <c r="C10" s="4"/>
      <c r="D10" s="4">
        <v>0</v>
      </c>
      <c r="E10" s="4"/>
      <c r="F10" s="4">
        <v>0</v>
      </c>
      <c r="G10" s="4"/>
      <c r="H10" s="4">
        <v>0</v>
      </c>
      <c r="I10" s="4"/>
    </row>
    <row r="11" spans="1:9" ht="45">
      <c r="A11" s="2" t="s">
        <v>1545</v>
      </c>
      <c r="B11" s="4">
        <v>0</v>
      </c>
      <c r="C11" s="243" t="s">
        <v>1546</v>
      </c>
      <c r="D11" s="4">
        <v>0</v>
      </c>
      <c r="E11" s="243" t="s">
        <v>1546</v>
      </c>
      <c r="F11" s="4">
        <v>0</v>
      </c>
      <c r="G11" s="243" t="s">
        <v>1546</v>
      </c>
      <c r="H11" s="4">
        <v>0</v>
      </c>
      <c r="I11" s="243" t="s">
        <v>1546</v>
      </c>
    </row>
    <row r="12" spans="1:9" ht="45">
      <c r="A12" s="2" t="s">
        <v>1539</v>
      </c>
      <c r="B12" s="4">
        <v>-845</v>
      </c>
      <c r="C12" s="4"/>
      <c r="D12" s="4">
        <v>-743.9</v>
      </c>
      <c r="E12" s="4"/>
      <c r="F12" s="4">
        <v>-845</v>
      </c>
      <c r="G12" s="4"/>
      <c r="H12" s="4">
        <v>-743.9</v>
      </c>
      <c r="I12" s="4"/>
    </row>
    <row r="13" spans="1:9" ht="30">
      <c r="A13" s="2" t="s">
        <v>1547</v>
      </c>
      <c r="B13" s="4" t="s">
        <v>5</v>
      </c>
      <c r="C13" s="4"/>
      <c r="D13" s="4" t="s">
        <v>5</v>
      </c>
      <c r="E13" s="4"/>
      <c r="F13" s="4" t="s">
        <v>5</v>
      </c>
      <c r="G13" s="4"/>
      <c r="H13" s="4" t="s">
        <v>5</v>
      </c>
      <c r="I13" s="4"/>
    </row>
    <row r="14" spans="1:9" ht="60">
      <c r="A14" s="3" t="s">
        <v>1536</v>
      </c>
      <c r="B14" s="4" t="s">
        <v>5</v>
      </c>
      <c r="C14" s="4"/>
      <c r="D14" s="4" t="s">
        <v>5</v>
      </c>
      <c r="E14" s="4"/>
      <c r="F14" s="4" t="s">
        <v>5</v>
      </c>
      <c r="G14" s="4"/>
      <c r="H14" s="4" t="s">
        <v>5</v>
      </c>
      <c r="I14" s="4"/>
    </row>
    <row r="15" spans="1:9" ht="60">
      <c r="A15" s="2" t="s">
        <v>1537</v>
      </c>
      <c r="B15" s="4">
        <v>0</v>
      </c>
      <c r="C15" s="4"/>
      <c r="D15" s="4">
        <v>0</v>
      </c>
      <c r="E15" s="4"/>
      <c r="F15" s="4">
        <v>0</v>
      </c>
      <c r="G15" s="4"/>
      <c r="H15" s="4">
        <v>0</v>
      </c>
      <c r="I15" s="4"/>
    </row>
    <row r="16" spans="1:9" ht="60">
      <c r="A16" s="3" t="s">
        <v>1548</v>
      </c>
      <c r="B16" s="4" t="s">
        <v>5</v>
      </c>
      <c r="C16" s="4"/>
      <c r="D16" s="4" t="s">
        <v>5</v>
      </c>
      <c r="E16" s="4"/>
      <c r="F16" s="4" t="s">
        <v>5</v>
      </c>
      <c r="G16" s="4"/>
      <c r="H16" s="4" t="s">
        <v>5</v>
      </c>
      <c r="I16" s="4"/>
    </row>
    <row r="17" spans="1:9" ht="45">
      <c r="A17" s="2" t="s">
        <v>1549</v>
      </c>
      <c r="B17" s="4">
        <v>731.3</v>
      </c>
      <c r="C17" s="4"/>
      <c r="D17" s="4">
        <v>698.2</v>
      </c>
      <c r="E17" s="4"/>
      <c r="F17" s="4">
        <v>761.6</v>
      </c>
      <c r="G17" s="243" t="s">
        <v>1036</v>
      </c>
      <c r="H17" s="4">
        <v>833.1</v>
      </c>
      <c r="I17" s="4"/>
    </row>
    <row r="18" spans="1:9" ht="60">
      <c r="A18" s="2" t="s">
        <v>1550</v>
      </c>
      <c r="B18" s="4">
        <v>-27.4</v>
      </c>
      <c r="C18" s="243" t="s">
        <v>1541</v>
      </c>
      <c r="D18" s="4">
        <v>18.3</v>
      </c>
      <c r="E18" s="243" t="s">
        <v>1551</v>
      </c>
      <c r="F18" s="4">
        <v>-61.3</v>
      </c>
      <c r="G18" s="243" t="s">
        <v>1541</v>
      </c>
      <c r="H18" s="4">
        <v>82.9</v>
      </c>
      <c r="I18" s="243" t="s">
        <v>1551</v>
      </c>
    </row>
    <row r="19" spans="1:9" ht="60">
      <c r="A19" s="2" t="s">
        <v>1552</v>
      </c>
      <c r="B19" s="4">
        <v>0</v>
      </c>
      <c r="C19" s="4"/>
      <c r="D19" s="4">
        <v>0.1</v>
      </c>
      <c r="E19" s="4"/>
      <c r="F19" s="4">
        <v>-0.1</v>
      </c>
      <c r="G19" s="4"/>
      <c r="H19" s="4">
        <v>-0.3</v>
      </c>
      <c r="I19" s="4"/>
    </row>
    <row r="20" spans="1:9" ht="75">
      <c r="A20" s="2" t="s">
        <v>1553</v>
      </c>
      <c r="B20" s="4">
        <v>2.2999999999999998</v>
      </c>
      <c r="C20" s="4"/>
      <c r="D20" s="4">
        <v>22</v>
      </c>
      <c r="E20" s="4"/>
      <c r="F20" s="4">
        <v>-9.4</v>
      </c>
      <c r="G20" s="4"/>
      <c r="H20" s="4">
        <v>33</v>
      </c>
      <c r="I20" s="4"/>
    </row>
    <row r="21" spans="1:9" ht="60">
      <c r="A21" s="2" t="s">
        <v>1554</v>
      </c>
      <c r="B21" s="4">
        <v>12.9</v>
      </c>
      <c r="C21" s="4"/>
      <c r="D21" s="4">
        <v>59.4</v>
      </c>
      <c r="E21" s="4"/>
      <c r="F21" s="4">
        <v>13.2</v>
      </c>
      <c r="G21" s="4"/>
      <c r="H21" s="4">
        <v>68</v>
      </c>
      <c r="I21" s="4"/>
    </row>
    <row r="22" spans="1:9" ht="60">
      <c r="A22" s="2" t="s">
        <v>1555</v>
      </c>
      <c r="B22" s="4">
        <v>-63.4</v>
      </c>
      <c r="C22" s="243" t="s">
        <v>1546</v>
      </c>
      <c r="D22" s="4">
        <v>-58.5</v>
      </c>
      <c r="E22" s="4"/>
      <c r="F22" s="4">
        <v>-48.3</v>
      </c>
      <c r="G22" s="243" t="s">
        <v>1546</v>
      </c>
      <c r="H22" s="4">
        <v>-277.2</v>
      </c>
      <c r="I22" s="4"/>
    </row>
    <row r="23" spans="1:9" ht="45">
      <c r="A23" s="2" t="s">
        <v>1549</v>
      </c>
      <c r="B23" s="4">
        <v>655.7</v>
      </c>
      <c r="C23" s="4"/>
      <c r="D23" s="4">
        <v>739.5</v>
      </c>
      <c r="E23" s="4"/>
      <c r="F23" s="4">
        <v>655.7</v>
      </c>
      <c r="G23" s="4"/>
      <c r="H23" s="4">
        <v>739.5</v>
      </c>
      <c r="I23" s="4"/>
    </row>
    <row r="24" spans="1:9" ht="60">
      <c r="A24" s="3" t="s">
        <v>1538</v>
      </c>
      <c r="B24" s="4" t="s">
        <v>5</v>
      </c>
      <c r="C24" s="4"/>
      <c r="D24" s="4" t="s">
        <v>5</v>
      </c>
      <c r="E24" s="4"/>
      <c r="F24" s="4" t="s">
        <v>5</v>
      </c>
      <c r="G24" s="4"/>
      <c r="H24" s="4" t="s">
        <v>5</v>
      </c>
      <c r="I24" s="4"/>
    </row>
    <row r="25" spans="1:9" ht="45">
      <c r="A25" s="2" t="s">
        <v>1556</v>
      </c>
      <c r="B25" s="4">
        <v>5.9</v>
      </c>
      <c r="C25" s="4"/>
      <c r="D25" s="4">
        <v>53</v>
      </c>
      <c r="E25" s="4"/>
      <c r="F25" s="4">
        <v>37.6</v>
      </c>
      <c r="G25" s="4"/>
      <c r="H25" s="4">
        <v>160.69999999999999</v>
      </c>
      <c r="I25" s="4"/>
    </row>
    <row r="26" spans="1:9" ht="45">
      <c r="A26" s="2" t="s">
        <v>1557</v>
      </c>
      <c r="B26" s="4">
        <v>-33.299999999999997</v>
      </c>
      <c r="C26" s="4"/>
      <c r="D26" s="4">
        <v>-34.700000000000003</v>
      </c>
      <c r="E26" s="4"/>
      <c r="F26" s="4">
        <v>-98.9</v>
      </c>
      <c r="G26" s="4"/>
      <c r="H26" s="4">
        <v>-77.8</v>
      </c>
      <c r="I26" s="4"/>
    </row>
    <row r="27" spans="1:9" ht="45">
      <c r="A27" s="2" t="s">
        <v>1558</v>
      </c>
      <c r="B27" s="4">
        <v>0</v>
      </c>
      <c r="C27" s="4"/>
      <c r="D27" s="4">
        <v>0</v>
      </c>
      <c r="E27" s="4"/>
      <c r="F27" s="4">
        <v>0</v>
      </c>
      <c r="G27" s="4"/>
      <c r="H27" s="4">
        <v>0</v>
      </c>
      <c r="I27" s="4"/>
    </row>
    <row r="28" spans="1:9" ht="45">
      <c r="A28" s="2" t="s">
        <v>1559</v>
      </c>
      <c r="B28" s="4">
        <v>0</v>
      </c>
      <c r="C28" s="4"/>
      <c r="D28" s="4">
        <v>0</v>
      </c>
      <c r="E28" s="4"/>
      <c r="F28" s="4">
        <v>0</v>
      </c>
      <c r="G28" s="4"/>
      <c r="H28" s="4">
        <v>0</v>
      </c>
      <c r="I28" s="4"/>
    </row>
    <row r="29" spans="1:9" ht="30">
      <c r="A29" s="2" t="s">
        <v>1560</v>
      </c>
      <c r="B29" s="4" t="s">
        <v>5</v>
      </c>
      <c r="C29" s="4"/>
      <c r="D29" s="4" t="s">
        <v>5</v>
      </c>
      <c r="E29" s="4"/>
      <c r="F29" s="4" t="s">
        <v>5</v>
      </c>
      <c r="G29" s="4"/>
      <c r="H29" s="4" t="s">
        <v>5</v>
      </c>
      <c r="I29" s="4"/>
    </row>
    <row r="30" spans="1:9" ht="60">
      <c r="A30" s="3" t="s">
        <v>1548</v>
      </c>
      <c r="B30" s="4" t="s">
        <v>5</v>
      </c>
      <c r="C30" s="4"/>
      <c r="D30" s="4" t="s">
        <v>5</v>
      </c>
      <c r="E30" s="4"/>
      <c r="F30" s="4" t="s">
        <v>5</v>
      </c>
      <c r="G30" s="4"/>
      <c r="H30" s="4" t="s">
        <v>5</v>
      </c>
      <c r="I30" s="4"/>
    </row>
    <row r="31" spans="1:9" ht="60">
      <c r="A31" s="2" t="s">
        <v>1550</v>
      </c>
      <c r="B31" s="4" t="s">
        <v>5</v>
      </c>
      <c r="C31" s="4"/>
      <c r="D31" s="4">
        <v>-1</v>
      </c>
      <c r="E31" s="4"/>
      <c r="F31" s="4" t="s">
        <v>5</v>
      </c>
      <c r="G31" s="4"/>
      <c r="H31" s="4">
        <v>-1</v>
      </c>
      <c r="I31" s="4"/>
    </row>
    <row r="32" spans="1:9" ht="60">
      <c r="A32" s="3" t="s">
        <v>1538</v>
      </c>
      <c r="B32" s="4" t="s">
        <v>5</v>
      </c>
      <c r="C32" s="4"/>
      <c r="D32" s="4" t="s">
        <v>5</v>
      </c>
      <c r="E32" s="4"/>
      <c r="F32" s="4" t="s">
        <v>5</v>
      </c>
      <c r="G32" s="4"/>
      <c r="H32" s="4" t="s">
        <v>5</v>
      </c>
      <c r="I32" s="4"/>
    </row>
    <row r="33" spans="1:9" ht="45">
      <c r="A33" s="2" t="s">
        <v>1556</v>
      </c>
      <c r="B33" s="4" t="s">
        <v>5</v>
      </c>
      <c r="C33" s="4"/>
      <c r="D33" s="4">
        <v>0</v>
      </c>
      <c r="E33" s="4"/>
      <c r="F33" s="4" t="s">
        <v>5</v>
      </c>
      <c r="G33" s="4"/>
      <c r="H33" s="4">
        <v>0</v>
      </c>
      <c r="I33" s="4"/>
    </row>
    <row r="34" spans="1:9" ht="45">
      <c r="A34" s="2" t="s">
        <v>1557</v>
      </c>
      <c r="B34" s="4" t="s">
        <v>5</v>
      </c>
      <c r="C34" s="4"/>
      <c r="D34" s="4">
        <v>-1</v>
      </c>
      <c r="E34" s="4"/>
      <c r="F34" s="4" t="s">
        <v>5</v>
      </c>
      <c r="G34" s="4"/>
      <c r="H34" s="4">
        <v>-1</v>
      </c>
      <c r="I34" s="4"/>
    </row>
    <row r="35" spans="1:9" ht="45">
      <c r="A35" s="2" t="s">
        <v>1558</v>
      </c>
      <c r="B35" s="4" t="s">
        <v>5</v>
      </c>
      <c r="C35" s="4"/>
      <c r="D35" s="4">
        <v>0</v>
      </c>
      <c r="E35" s="4"/>
      <c r="F35" s="4" t="s">
        <v>5</v>
      </c>
      <c r="G35" s="4"/>
      <c r="H35" s="4">
        <v>0</v>
      </c>
      <c r="I35" s="4"/>
    </row>
    <row r="36" spans="1:9" ht="45">
      <c r="A36" s="2" t="s">
        <v>1559</v>
      </c>
      <c r="B36" s="4" t="s">
        <v>5</v>
      </c>
      <c r="C36" s="4"/>
      <c r="D36" s="4">
        <v>0</v>
      </c>
      <c r="E36" s="4"/>
      <c r="F36" s="4" t="s">
        <v>5</v>
      </c>
      <c r="G36" s="4"/>
      <c r="H36" s="4">
        <v>0</v>
      </c>
      <c r="I36" s="4"/>
    </row>
    <row r="37" spans="1:9">
      <c r="A37" s="2" t="s">
        <v>1561</v>
      </c>
      <c r="B37" s="4" t="s">
        <v>5</v>
      </c>
      <c r="C37" s="4"/>
      <c r="D37" s="4" t="s">
        <v>5</v>
      </c>
      <c r="E37" s="4"/>
      <c r="F37" s="4" t="s">
        <v>5</v>
      </c>
      <c r="G37" s="4"/>
      <c r="H37" s="4" t="s">
        <v>5</v>
      </c>
      <c r="I37" s="4"/>
    </row>
    <row r="38" spans="1:9" ht="60">
      <c r="A38" s="3" t="s">
        <v>1536</v>
      </c>
      <c r="B38" s="4" t="s">
        <v>5</v>
      </c>
      <c r="C38" s="4"/>
      <c r="D38" s="4" t="s">
        <v>5</v>
      </c>
      <c r="E38" s="4"/>
      <c r="F38" s="4" t="s">
        <v>5</v>
      </c>
      <c r="G38" s="4"/>
      <c r="H38" s="4" t="s">
        <v>5</v>
      </c>
      <c r="I38" s="4"/>
    </row>
    <row r="39" spans="1:9" ht="60">
      <c r="A39" s="2" t="s">
        <v>1537</v>
      </c>
      <c r="B39" s="4">
        <v>0.6</v>
      </c>
      <c r="C39" s="4"/>
      <c r="D39" s="4">
        <v>0.8</v>
      </c>
      <c r="E39" s="4"/>
      <c r="F39" s="4">
        <v>-0.8</v>
      </c>
      <c r="G39" s="4"/>
      <c r="H39" s="4">
        <v>0.1</v>
      </c>
      <c r="I39" s="4"/>
    </row>
    <row r="40" spans="1:9" ht="60">
      <c r="A40" s="3" t="s">
        <v>1548</v>
      </c>
      <c r="B40" s="4" t="s">
        <v>5</v>
      </c>
      <c r="C40" s="4"/>
      <c r="D40" s="4" t="s">
        <v>5</v>
      </c>
      <c r="E40" s="4"/>
      <c r="F40" s="4" t="s">
        <v>5</v>
      </c>
      <c r="G40" s="4"/>
      <c r="H40" s="4" t="s">
        <v>5</v>
      </c>
      <c r="I40" s="4"/>
    </row>
    <row r="41" spans="1:9" ht="45">
      <c r="A41" s="2" t="s">
        <v>1549</v>
      </c>
      <c r="B41" s="4">
        <v>10.4</v>
      </c>
      <c r="C41" s="4"/>
      <c r="D41" s="4">
        <v>3.9</v>
      </c>
      <c r="E41" s="4"/>
      <c r="F41" s="4">
        <v>13.7</v>
      </c>
      <c r="G41" s="243" t="s">
        <v>1036</v>
      </c>
      <c r="H41" s="4">
        <v>0.4</v>
      </c>
      <c r="I41" s="4"/>
    </row>
    <row r="42" spans="1:9" ht="60">
      <c r="A42" s="2" t="s">
        <v>1550</v>
      </c>
      <c r="B42" s="4">
        <v>0</v>
      </c>
      <c r="C42" s="243" t="s">
        <v>1541</v>
      </c>
      <c r="D42" s="4">
        <v>2.8</v>
      </c>
      <c r="E42" s="243" t="s">
        <v>1551</v>
      </c>
      <c r="F42" s="4">
        <v>-7.7</v>
      </c>
      <c r="G42" s="243" t="s">
        <v>1541</v>
      </c>
      <c r="H42" s="4">
        <v>7</v>
      </c>
      <c r="I42" s="243" t="s">
        <v>1551</v>
      </c>
    </row>
    <row r="43" spans="1:9" ht="60">
      <c r="A43" s="2" t="s">
        <v>1552</v>
      </c>
      <c r="B43" s="4">
        <v>0</v>
      </c>
      <c r="C43" s="4"/>
      <c r="D43" s="4">
        <v>0</v>
      </c>
      <c r="E43" s="4"/>
      <c r="F43" s="4">
        <v>0.6</v>
      </c>
      <c r="G43" s="4"/>
      <c r="H43" s="4">
        <v>0</v>
      </c>
      <c r="I43" s="4"/>
    </row>
    <row r="44" spans="1:9" ht="75">
      <c r="A44" s="2" t="s">
        <v>1553</v>
      </c>
      <c r="B44" s="4">
        <v>0.6</v>
      </c>
      <c r="C44" s="4"/>
      <c r="D44" s="4">
        <v>0.8</v>
      </c>
      <c r="E44" s="4"/>
      <c r="F44" s="4">
        <v>-0.8</v>
      </c>
      <c r="G44" s="4"/>
      <c r="H44" s="4">
        <v>0.1</v>
      </c>
      <c r="I44" s="4"/>
    </row>
    <row r="45" spans="1:9" ht="60">
      <c r="A45" s="2" t="s">
        <v>1554</v>
      </c>
      <c r="B45" s="4">
        <v>25.7</v>
      </c>
      <c r="C45" s="4"/>
      <c r="D45" s="4">
        <v>0.6</v>
      </c>
      <c r="E45" s="4"/>
      <c r="F45" s="4">
        <v>26.7</v>
      </c>
      <c r="G45" s="4"/>
      <c r="H45" s="4">
        <v>0.5</v>
      </c>
      <c r="I45" s="4"/>
    </row>
    <row r="46" spans="1:9" ht="60">
      <c r="A46" s="2" t="s">
        <v>1555</v>
      </c>
      <c r="B46" s="4">
        <v>-4.8</v>
      </c>
      <c r="C46" s="243" t="s">
        <v>1546</v>
      </c>
      <c r="D46" s="4">
        <v>-0.5</v>
      </c>
      <c r="E46" s="4"/>
      <c r="F46" s="4">
        <v>-0.6</v>
      </c>
      <c r="G46" s="243" t="s">
        <v>1546</v>
      </c>
      <c r="H46" s="4">
        <v>-0.4</v>
      </c>
      <c r="I46" s="4"/>
    </row>
    <row r="47" spans="1:9" ht="45">
      <c r="A47" s="2" t="s">
        <v>1549</v>
      </c>
      <c r="B47" s="4">
        <v>31.9</v>
      </c>
      <c r="C47" s="4"/>
      <c r="D47" s="4">
        <v>7.6</v>
      </c>
      <c r="E47" s="4"/>
      <c r="F47" s="4">
        <v>31.9</v>
      </c>
      <c r="G47" s="4"/>
      <c r="H47" s="4">
        <v>7.6</v>
      </c>
      <c r="I47" s="4"/>
    </row>
    <row r="48" spans="1:9" ht="30">
      <c r="A48" s="2" t="s">
        <v>1562</v>
      </c>
      <c r="B48" s="4" t="s">
        <v>5</v>
      </c>
      <c r="C48" s="4"/>
      <c r="D48" s="4" t="s">
        <v>5</v>
      </c>
      <c r="E48" s="4"/>
      <c r="F48" s="4" t="s">
        <v>5</v>
      </c>
      <c r="G48" s="4"/>
      <c r="H48" s="4" t="s">
        <v>5</v>
      </c>
      <c r="I48" s="4"/>
    </row>
    <row r="49" spans="1:9" ht="60">
      <c r="A49" s="3" t="s">
        <v>1536</v>
      </c>
      <c r="B49" s="4" t="s">
        <v>5</v>
      </c>
      <c r="C49" s="4"/>
      <c r="D49" s="4" t="s">
        <v>5</v>
      </c>
      <c r="E49" s="4"/>
      <c r="F49" s="4" t="s">
        <v>5</v>
      </c>
      <c r="G49" s="4"/>
      <c r="H49" s="4" t="s">
        <v>5</v>
      </c>
      <c r="I49" s="4"/>
    </row>
    <row r="50" spans="1:9" ht="60">
      <c r="A50" s="2" t="s">
        <v>1537</v>
      </c>
      <c r="B50" s="4">
        <v>0</v>
      </c>
      <c r="C50" s="4"/>
      <c r="D50" s="4">
        <v>0</v>
      </c>
      <c r="E50" s="4"/>
      <c r="F50" s="4">
        <v>0</v>
      </c>
      <c r="G50" s="4"/>
      <c r="H50" s="4">
        <v>0</v>
      </c>
      <c r="I50" s="4"/>
    </row>
    <row r="51" spans="1:9" ht="60">
      <c r="A51" s="3" t="s">
        <v>1548</v>
      </c>
      <c r="B51" s="4" t="s">
        <v>5</v>
      </c>
      <c r="C51" s="4"/>
      <c r="D51" s="4" t="s">
        <v>5</v>
      </c>
      <c r="E51" s="4"/>
      <c r="F51" s="4" t="s">
        <v>5</v>
      </c>
      <c r="G51" s="4"/>
      <c r="H51" s="4" t="s">
        <v>5</v>
      </c>
      <c r="I51" s="4"/>
    </row>
    <row r="52" spans="1:9" ht="45">
      <c r="A52" s="2" t="s">
        <v>1549</v>
      </c>
      <c r="B52" s="4">
        <v>393.1</v>
      </c>
      <c r="C52" s="4"/>
      <c r="D52" s="4">
        <v>321</v>
      </c>
      <c r="E52" s="4"/>
      <c r="F52" s="4">
        <v>355.5</v>
      </c>
      <c r="G52" s="243" t="s">
        <v>1036</v>
      </c>
      <c r="H52" s="4">
        <v>278.10000000000002</v>
      </c>
      <c r="I52" s="4"/>
    </row>
    <row r="53" spans="1:9" ht="60">
      <c r="A53" s="2" t="s">
        <v>1550</v>
      </c>
      <c r="B53" s="4">
        <v>-2.1</v>
      </c>
      <c r="C53" s="243" t="s">
        <v>1541</v>
      </c>
      <c r="D53" s="4">
        <v>14</v>
      </c>
      <c r="E53" s="243" t="s">
        <v>1551</v>
      </c>
      <c r="F53" s="4">
        <v>14</v>
      </c>
      <c r="G53" s="243" t="s">
        <v>1541</v>
      </c>
      <c r="H53" s="4">
        <v>54.9</v>
      </c>
      <c r="I53" s="243" t="s">
        <v>1551</v>
      </c>
    </row>
    <row r="54" spans="1:9" ht="60">
      <c r="A54" s="2" t="s">
        <v>1552</v>
      </c>
      <c r="B54" s="4">
        <v>0</v>
      </c>
      <c r="C54" s="4"/>
      <c r="D54" s="4">
        <v>0</v>
      </c>
      <c r="E54" s="4"/>
      <c r="F54" s="4">
        <v>-0.3</v>
      </c>
      <c r="G54" s="4"/>
      <c r="H54" s="4">
        <v>0</v>
      </c>
      <c r="I54" s="4"/>
    </row>
    <row r="55" spans="1:9" ht="75">
      <c r="A55" s="2" t="s">
        <v>1553</v>
      </c>
      <c r="B55" s="4">
        <v>1.4</v>
      </c>
      <c r="C55" s="4"/>
      <c r="D55" s="4">
        <v>7.3</v>
      </c>
      <c r="E55" s="4"/>
      <c r="F55" s="4">
        <v>-12.8</v>
      </c>
      <c r="G55" s="4"/>
      <c r="H55" s="4">
        <v>9.4</v>
      </c>
      <c r="I55" s="4"/>
    </row>
    <row r="56" spans="1:9" ht="60">
      <c r="A56" s="2" t="s">
        <v>1554</v>
      </c>
      <c r="B56" s="4">
        <v>12.9</v>
      </c>
      <c r="C56" s="4"/>
      <c r="D56" s="4">
        <v>12.5</v>
      </c>
      <c r="E56" s="4"/>
      <c r="F56" s="4">
        <v>13.2</v>
      </c>
      <c r="G56" s="4"/>
      <c r="H56" s="4">
        <v>67.5</v>
      </c>
      <c r="I56" s="4"/>
    </row>
    <row r="57" spans="1:9" ht="60">
      <c r="A57" s="2" t="s">
        <v>1555</v>
      </c>
      <c r="B57" s="4">
        <v>-48</v>
      </c>
      <c r="C57" s="243" t="s">
        <v>1546</v>
      </c>
      <c r="D57" s="4">
        <v>-37.5</v>
      </c>
      <c r="E57" s="4"/>
      <c r="F57" s="4">
        <v>-12.3</v>
      </c>
      <c r="G57" s="243" t="s">
        <v>1546</v>
      </c>
      <c r="H57" s="4">
        <v>-92.6</v>
      </c>
      <c r="I57" s="4"/>
    </row>
    <row r="58" spans="1:9" ht="45">
      <c r="A58" s="2" t="s">
        <v>1549</v>
      </c>
      <c r="B58" s="4">
        <v>357.3</v>
      </c>
      <c r="C58" s="4"/>
      <c r="D58" s="4">
        <v>317.3</v>
      </c>
      <c r="E58" s="4"/>
      <c r="F58" s="4">
        <v>357.3</v>
      </c>
      <c r="G58" s="4"/>
      <c r="H58" s="4">
        <v>317.3</v>
      </c>
      <c r="I58" s="4"/>
    </row>
    <row r="59" spans="1:9" ht="60">
      <c r="A59" s="3" t="s">
        <v>1538</v>
      </c>
      <c r="B59" s="4" t="s">
        <v>5</v>
      </c>
      <c r="C59" s="4"/>
      <c r="D59" s="4" t="s">
        <v>5</v>
      </c>
      <c r="E59" s="4"/>
      <c r="F59" s="4" t="s">
        <v>5</v>
      </c>
      <c r="G59" s="4"/>
      <c r="H59" s="4" t="s">
        <v>5</v>
      </c>
      <c r="I59" s="4"/>
    </row>
    <row r="60" spans="1:9" ht="45">
      <c r="A60" s="2" t="s">
        <v>1556</v>
      </c>
      <c r="B60" s="4">
        <v>0</v>
      </c>
      <c r="C60" s="4"/>
      <c r="D60" s="4">
        <v>27</v>
      </c>
      <c r="E60" s="4"/>
      <c r="F60" s="4">
        <v>24</v>
      </c>
      <c r="G60" s="4"/>
      <c r="H60" s="4">
        <v>70.3</v>
      </c>
      <c r="I60" s="4"/>
    </row>
    <row r="61" spans="1:9" ht="45">
      <c r="A61" s="2" t="s">
        <v>1557</v>
      </c>
      <c r="B61" s="4">
        <v>-2.1</v>
      </c>
      <c r="C61" s="4"/>
      <c r="D61" s="4">
        <v>-13</v>
      </c>
      <c r="E61" s="4"/>
      <c r="F61" s="4">
        <v>-10</v>
      </c>
      <c r="G61" s="4"/>
      <c r="H61" s="4">
        <v>-15.4</v>
      </c>
      <c r="I61" s="4"/>
    </row>
    <row r="62" spans="1:9" ht="45">
      <c r="A62" s="2" t="s">
        <v>1558</v>
      </c>
      <c r="B62" s="4">
        <v>0</v>
      </c>
      <c r="C62" s="4"/>
      <c r="D62" s="4">
        <v>0</v>
      </c>
      <c r="E62" s="4"/>
      <c r="F62" s="4">
        <v>0</v>
      </c>
      <c r="G62" s="4"/>
      <c r="H62" s="4">
        <v>0</v>
      </c>
      <c r="I62" s="4"/>
    </row>
    <row r="63" spans="1:9" ht="45">
      <c r="A63" s="2" t="s">
        <v>1559</v>
      </c>
      <c r="B63" s="4">
        <v>0</v>
      </c>
      <c r="C63" s="4"/>
      <c r="D63" s="4">
        <v>0</v>
      </c>
      <c r="E63" s="4"/>
      <c r="F63" s="4">
        <v>0</v>
      </c>
      <c r="G63" s="4"/>
      <c r="H63" s="4">
        <v>0</v>
      </c>
      <c r="I63" s="4"/>
    </row>
    <row r="64" spans="1:9" ht="30">
      <c r="A64" s="2" t="s">
        <v>1563</v>
      </c>
      <c r="B64" s="4" t="s">
        <v>5</v>
      </c>
      <c r="C64" s="4"/>
      <c r="D64" s="4" t="s">
        <v>5</v>
      </c>
      <c r="E64" s="4"/>
      <c r="F64" s="4" t="s">
        <v>5</v>
      </c>
      <c r="G64" s="4"/>
      <c r="H64" s="4" t="s">
        <v>5</v>
      </c>
      <c r="I64" s="4"/>
    </row>
    <row r="65" spans="1:9" ht="60">
      <c r="A65" s="3" t="s">
        <v>1536</v>
      </c>
      <c r="B65" s="4" t="s">
        <v>5</v>
      </c>
      <c r="C65" s="4"/>
      <c r="D65" s="4" t="s">
        <v>5</v>
      </c>
      <c r="E65" s="4"/>
      <c r="F65" s="4" t="s">
        <v>5</v>
      </c>
      <c r="G65" s="4"/>
      <c r="H65" s="4" t="s">
        <v>5</v>
      </c>
      <c r="I65" s="4"/>
    </row>
    <row r="66" spans="1:9" ht="60">
      <c r="A66" s="2" t="s">
        <v>1537</v>
      </c>
      <c r="B66" s="4">
        <v>0</v>
      </c>
      <c r="C66" s="4"/>
      <c r="D66" s="4">
        <v>0</v>
      </c>
      <c r="E66" s="4"/>
      <c r="F66" s="4">
        <v>0</v>
      </c>
      <c r="G66" s="4"/>
      <c r="H66" s="4">
        <v>-3.8</v>
      </c>
      <c r="I66" s="4"/>
    </row>
    <row r="67" spans="1:9" ht="60">
      <c r="A67" s="3" t="s">
        <v>1548</v>
      </c>
      <c r="B67" s="4" t="s">
        <v>5</v>
      </c>
      <c r="C67" s="4"/>
      <c r="D67" s="4" t="s">
        <v>5</v>
      </c>
      <c r="E67" s="4"/>
      <c r="F67" s="4" t="s">
        <v>5</v>
      </c>
      <c r="G67" s="4"/>
      <c r="H67" s="4" t="s">
        <v>5</v>
      </c>
      <c r="I67" s="4"/>
    </row>
    <row r="68" spans="1:9" ht="45">
      <c r="A68" s="2" t="s">
        <v>1549</v>
      </c>
      <c r="B68" s="4">
        <v>0.1</v>
      </c>
      <c r="C68" s="4"/>
      <c r="D68" s="4">
        <v>3.2</v>
      </c>
      <c r="E68" s="4"/>
      <c r="F68" s="4">
        <v>0.1</v>
      </c>
      <c r="G68" s="243" t="s">
        <v>1036</v>
      </c>
      <c r="H68" s="4">
        <v>6.4</v>
      </c>
      <c r="I68" s="4"/>
    </row>
    <row r="69" spans="1:9" ht="60">
      <c r="A69" s="2" t="s">
        <v>1550</v>
      </c>
      <c r="B69" s="4">
        <v>0.7</v>
      </c>
      <c r="C69" s="243" t="s">
        <v>1541</v>
      </c>
      <c r="D69" s="4">
        <v>-1</v>
      </c>
      <c r="E69" s="243" t="s">
        <v>1551</v>
      </c>
      <c r="F69" s="4">
        <v>34.700000000000003</v>
      </c>
      <c r="G69" s="243" t="s">
        <v>1541</v>
      </c>
      <c r="H69" s="4">
        <v>-1</v>
      </c>
      <c r="I69" s="243" t="s">
        <v>1551</v>
      </c>
    </row>
    <row r="70" spans="1:9" ht="60">
      <c r="A70" s="2" t="s">
        <v>1552</v>
      </c>
      <c r="B70" s="4">
        <v>0</v>
      </c>
      <c r="C70" s="4"/>
      <c r="D70" s="4">
        <v>0</v>
      </c>
      <c r="E70" s="4"/>
      <c r="F70" s="4">
        <v>0</v>
      </c>
      <c r="G70" s="4"/>
      <c r="H70" s="4">
        <v>-3.8</v>
      </c>
      <c r="I70" s="4"/>
    </row>
    <row r="71" spans="1:9" ht="75">
      <c r="A71" s="2" t="s">
        <v>1553</v>
      </c>
      <c r="B71" s="4">
        <v>0</v>
      </c>
      <c r="C71" s="4"/>
      <c r="D71" s="4">
        <v>0</v>
      </c>
      <c r="E71" s="4"/>
      <c r="F71" s="4">
        <v>-11</v>
      </c>
      <c r="G71" s="4"/>
      <c r="H71" s="4">
        <v>0.6</v>
      </c>
      <c r="I71" s="4"/>
    </row>
    <row r="72" spans="1:9" ht="60">
      <c r="A72" s="2" t="s">
        <v>1554</v>
      </c>
      <c r="B72" s="4">
        <v>23</v>
      </c>
      <c r="C72" s="4"/>
      <c r="D72" s="4">
        <v>0</v>
      </c>
      <c r="E72" s="4"/>
      <c r="F72" s="4">
        <v>0</v>
      </c>
      <c r="G72" s="4"/>
      <c r="H72" s="4">
        <v>0</v>
      </c>
      <c r="I72" s="4"/>
    </row>
    <row r="73" spans="1:9" ht="60">
      <c r="A73" s="2" t="s">
        <v>1555</v>
      </c>
      <c r="B73" s="4">
        <v>0</v>
      </c>
      <c r="C73" s="243" t="s">
        <v>1546</v>
      </c>
      <c r="D73" s="4">
        <v>0</v>
      </c>
      <c r="E73" s="4"/>
      <c r="F73" s="4">
        <v>0</v>
      </c>
      <c r="G73" s="243" t="s">
        <v>1546</v>
      </c>
      <c r="H73" s="4">
        <v>0</v>
      </c>
      <c r="I73" s="4"/>
    </row>
    <row r="74" spans="1:9" ht="45">
      <c r="A74" s="2" t="s">
        <v>1549</v>
      </c>
      <c r="B74" s="4">
        <v>23.8</v>
      </c>
      <c r="C74" s="4"/>
      <c r="D74" s="4">
        <v>2.2000000000000002</v>
      </c>
      <c r="E74" s="4"/>
      <c r="F74" s="4">
        <v>23.8</v>
      </c>
      <c r="G74" s="4"/>
      <c r="H74" s="4">
        <v>2.2000000000000002</v>
      </c>
      <c r="I74" s="4"/>
    </row>
    <row r="75" spans="1:9" ht="30">
      <c r="A75" s="2" t="s">
        <v>1564</v>
      </c>
      <c r="B75" s="4" t="s">
        <v>5</v>
      </c>
      <c r="C75" s="4"/>
      <c r="D75" s="4" t="s">
        <v>5</v>
      </c>
      <c r="E75" s="4"/>
      <c r="F75" s="4" t="s">
        <v>5</v>
      </c>
      <c r="G75" s="4"/>
      <c r="H75" s="4" t="s">
        <v>5</v>
      </c>
      <c r="I75" s="4"/>
    </row>
    <row r="76" spans="1:9" ht="60">
      <c r="A76" s="3" t="s">
        <v>1548</v>
      </c>
      <c r="B76" s="4" t="s">
        <v>5</v>
      </c>
      <c r="C76" s="4"/>
      <c r="D76" s="4" t="s">
        <v>5</v>
      </c>
      <c r="E76" s="4"/>
      <c r="F76" s="4" t="s">
        <v>5</v>
      </c>
      <c r="G76" s="4"/>
      <c r="H76" s="4" t="s">
        <v>5</v>
      </c>
      <c r="I76" s="4"/>
    </row>
    <row r="77" spans="1:9" ht="60">
      <c r="A77" s="2" t="s">
        <v>1550</v>
      </c>
      <c r="B77" s="4">
        <v>0.7</v>
      </c>
      <c r="C77" s="4"/>
      <c r="D77" s="4" t="s">
        <v>5</v>
      </c>
      <c r="E77" s="4"/>
      <c r="F77" s="4">
        <v>34.700000000000003</v>
      </c>
      <c r="G77" s="4"/>
      <c r="H77" s="4" t="s">
        <v>5</v>
      </c>
      <c r="I77" s="4"/>
    </row>
    <row r="78" spans="1:9" ht="60">
      <c r="A78" s="3" t="s">
        <v>1538</v>
      </c>
      <c r="B78" s="4" t="s">
        <v>5</v>
      </c>
      <c r="C78" s="4"/>
      <c r="D78" s="4" t="s">
        <v>5</v>
      </c>
      <c r="E78" s="4"/>
      <c r="F78" s="4" t="s">
        <v>5</v>
      </c>
      <c r="G78" s="4"/>
      <c r="H78" s="4" t="s">
        <v>5</v>
      </c>
      <c r="I78" s="4"/>
    </row>
    <row r="79" spans="1:9" ht="45">
      <c r="A79" s="2" t="s">
        <v>1556</v>
      </c>
      <c r="B79" s="4">
        <v>0.7</v>
      </c>
      <c r="C79" s="4"/>
      <c r="D79" s="4" t="s">
        <v>5</v>
      </c>
      <c r="E79" s="4"/>
      <c r="F79" s="4">
        <v>34.700000000000003</v>
      </c>
      <c r="G79" s="4"/>
      <c r="H79" s="4" t="s">
        <v>5</v>
      </c>
      <c r="I79" s="4"/>
    </row>
    <row r="80" spans="1:9" ht="45">
      <c r="A80" s="2" t="s">
        <v>1557</v>
      </c>
      <c r="B80" s="4">
        <v>0</v>
      </c>
      <c r="C80" s="4"/>
      <c r="D80" s="4" t="s">
        <v>5</v>
      </c>
      <c r="E80" s="4"/>
      <c r="F80" s="4">
        <v>0</v>
      </c>
      <c r="G80" s="4"/>
      <c r="H80" s="4" t="s">
        <v>5</v>
      </c>
      <c r="I80" s="4"/>
    </row>
    <row r="81" spans="1:9" ht="45">
      <c r="A81" s="2" t="s">
        <v>1558</v>
      </c>
      <c r="B81" s="4">
        <v>0</v>
      </c>
      <c r="C81" s="4"/>
      <c r="D81" s="4" t="s">
        <v>5</v>
      </c>
      <c r="E81" s="4"/>
      <c r="F81" s="4">
        <v>0</v>
      </c>
      <c r="G81" s="4"/>
      <c r="H81" s="4" t="s">
        <v>5</v>
      </c>
      <c r="I81" s="4"/>
    </row>
    <row r="82" spans="1:9" ht="45">
      <c r="A82" s="2" t="s">
        <v>1559</v>
      </c>
      <c r="B82" s="4">
        <v>0</v>
      </c>
      <c r="C82" s="4"/>
      <c r="D82" s="4" t="s">
        <v>5</v>
      </c>
      <c r="E82" s="4"/>
      <c r="F82" s="4">
        <v>0</v>
      </c>
      <c r="G82" s="4"/>
      <c r="H82" s="4" t="s">
        <v>5</v>
      </c>
      <c r="I82" s="4"/>
    </row>
    <row r="83" spans="1:9" ht="45">
      <c r="A83" s="2" t="s">
        <v>1565</v>
      </c>
      <c r="B83" s="4" t="s">
        <v>5</v>
      </c>
      <c r="C83" s="4"/>
      <c r="D83" s="4" t="s">
        <v>5</v>
      </c>
      <c r="E83" s="4"/>
      <c r="F83" s="4" t="s">
        <v>5</v>
      </c>
      <c r="G83" s="4"/>
      <c r="H83" s="4" t="s">
        <v>5</v>
      </c>
      <c r="I83" s="4"/>
    </row>
    <row r="84" spans="1:9" ht="60">
      <c r="A84" s="3" t="s">
        <v>1536</v>
      </c>
      <c r="B84" s="4" t="s">
        <v>5</v>
      </c>
      <c r="C84" s="4"/>
      <c r="D84" s="4" t="s">
        <v>5</v>
      </c>
      <c r="E84" s="4"/>
      <c r="F84" s="4" t="s">
        <v>5</v>
      </c>
      <c r="G84" s="4"/>
      <c r="H84" s="4" t="s">
        <v>5</v>
      </c>
      <c r="I84" s="4"/>
    </row>
    <row r="85" spans="1:9" ht="60">
      <c r="A85" s="2" t="s">
        <v>1537</v>
      </c>
      <c r="B85" s="4" t="s">
        <v>5</v>
      </c>
      <c r="C85" s="4"/>
      <c r="D85" s="4">
        <v>0</v>
      </c>
      <c r="E85" s="4"/>
      <c r="F85" s="4" t="s">
        <v>5</v>
      </c>
      <c r="G85" s="4"/>
      <c r="H85" s="4">
        <v>0</v>
      </c>
      <c r="I85" s="4"/>
    </row>
    <row r="86" spans="1:9" ht="60">
      <c r="A86" s="3" t="s">
        <v>1548</v>
      </c>
      <c r="B86" s="4" t="s">
        <v>5</v>
      </c>
      <c r="C86" s="4"/>
      <c r="D86" s="4" t="s">
        <v>5</v>
      </c>
      <c r="E86" s="4"/>
      <c r="F86" s="4" t="s">
        <v>5</v>
      </c>
      <c r="G86" s="4"/>
      <c r="H86" s="4" t="s">
        <v>5</v>
      </c>
      <c r="I86" s="4"/>
    </row>
    <row r="87" spans="1:9" ht="45">
      <c r="A87" s="2" t="s">
        <v>1549</v>
      </c>
      <c r="B87" s="4" t="s">
        <v>5</v>
      </c>
      <c r="C87" s="4"/>
      <c r="D87" s="4">
        <v>1.5</v>
      </c>
      <c r="E87" s="4"/>
      <c r="F87" s="4" t="s">
        <v>5</v>
      </c>
      <c r="G87" s="4"/>
      <c r="H87" s="4">
        <v>1.6</v>
      </c>
      <c r="I87" s="4"/>
    </row>
    <row r="88" spans="1:9" ht="60">
      <c r="A88" s="2" t="s">
        <v>1550</v>
      </c>
      <c r="B88" s="4" t="s">
        <v>5</v>
      </c>
      <c r="C88" s="4"/>
      <c r="D88" s="4">
        <v>-1.5</v>
      </c>
      <c r="E88" s="243" t="s">
        <v>1551</v>
      </c>
      <c r="F88" s="4" t="s">
        <v>5</v>
      </c>
      <c r="G88" s="4"/>
      <c r="H88" s="4">
        <v>-1.6</v>
      </c>
      <c r="I88" s="243" t="s">
        <v>1551</v>
      </c>
    </row>
    <row r="89" spans="1:9" ht="60">
      <c r="A89" s="2" t="s">
        <v>1552</v>
      </c>
      <c r="B89" s="4" t="s">
        <v>5</v>
      </c>
      <c r="C89" s="4"/>
      <c r="D89" s="4">
        <v>0</v>
      </c>
      <c r="E89" s="4"/>
      <c r="F89" s="4" t="s">
        <v>5</v>
      </c>
      <c r="G89" s="4"/>
      <c r="H89" s="4">
        <v>0</v>
      </c>
      <c r="I89" s="4"/>
    </row>
    <row r="90" spans="1:9" ht="75">
      <c r="A90" s="2" t="s">
        <v>1553</v>
      </c>
      <c r="B90" s="4" t="s">
        <v>5</v>
      </c>
      <c r="C90" s="4"/>
      <c r="D90" s="4">
        <v>0</v>
      </c>
      <c r="E90" s="4"/>
      <c r="F90" s="4" t="s">
        <v>5</v>
      </c>
      <c r="G90" s="4"/>
      <c r="H90" s="4">
        <v>0</v>
      </c>
      <c r="I90" s="4"/>
    </row>
    <row r="91" spans="1:9" ht="60">
      <c r="A91" s="2" t="s">
        <v>1554</v>
      </c>
      <c r="B91" s="4" t="s">
        <v>5</v>
      </c>
      <c r="C91" s="4"/>
      <c r="D91" s="4">
        <v>0</v>
      </c>
      <c r="E91" s="4"/>
      <c r="F91" s="4" t="s">
        <v>5</v>
      </c>
      <c r="G91" s="4"/>
      <c r="H91" s="4">
        <v>0</v>
      </c>
      <c r="I91" s="4"/>
    </row>
    <row r="92" spans="1:9" ht="60">
      <c r="A92" s="2" t="s">
        <v>1555</v>
      </c>
      <c r="B92" s="4" t="s">
        <v>5</v>
      </c>
      <c r="C92" s="4"/>
      <c r="D92" s="4">
        <v>0</v>
      </c>
      <c r="E92" s="4"/>
      <c r="F92" s="4" t="s">
        <v>5</v>
      </c>
      <c r="G92" s="4"/>
      <c r="H92" s="4">
        <v>0</v>
      </c>
      <c r="I92" s="4"/>
    </row>
    <row r="93" spans="1:9" ht="45">
      <c r="A93" s="2" t="s">
        <v>1549</v>
      </c>
      <c r="B93" s="4" t="s">
        <v>5</v>
      </c>
      <c r="C93" s="4"/>
      <c r="D93" s="4">
        <v>0</v>
      </c>
      <c r="E93" s="4"/>
      <c r="F93" s="4" t="s">
        <v>5</v>
      </c>
      <c r="G93" s="4"/>
      <c r="H93" s="4">
        <v>0</v>
      </c>
      <c r="I93" s="4"/>
    </row>
    <row r="94" spans="1:9" ht="60">
      <c r="A94" s="3" t="s">
        <v>1538</v>
      </c>
      <c r="B94" s="4" t="s">
        <v>5</v>
      </c>
      <c r="C94" s="4"/>
      <c r="D94" s="4" t="s">
        <v>5</v>
      </c>
      <c r="E94" s="4"/>
      <c r="F94" s="4" t="s">
        <v>5</v>
      </c>
      <c r="G94" s="4"/>
      <c r="H94" s="4" t="s">
        <v>5</v>
      </c>
      <c r="I94" s="4"/>
    </row>
    <row r="95" spans="1:9" ht="45">
      <c r="A95" s="2" t="s">
        <v>1556</v>
      </c>
      <c r="B95" s="4" t="s">
        <v>5</v>
      </c>
      <c r="C95" s="4"/>
      <c r="D95" s="4">
        <v>0</v>
      </c>
      <c r="E95" s="4"/>
      <c r="F95" s="4" t="s">
        <v>5</v>
      </c>
      <c r="G95" s="4"/>
      <c r="H95" s="4">
        <v>0</v>
      </c>
      <c r="I95" s="4"/>
    </row>
    <row r="96" spans="1:9" ht="45">
      <c r="A96" s="2" t="s">
        <v>1557</v>
      </c>
      <c r="B96" s="4" t="s">
        <v>5</v>
      </c>
      <c r="C96" s="4"/>
      <c r="D96" s="4">
        <v>-1.5</v>
      </c>
      <c r="E96" s="4"/>
      <c r="F96" s="4" t="s">
        <v>5</v>
      </c>
      <c r="G96" s="4"/>
      <c r="H96" s="4">
        <v>-1.6</v>
      </c>
      <c r="I96" s="4"/>
    </row>
    <row r="97" spans="1:9" ht="45">
      <c r="A97" s="2" t="s">
        <v>1558</v>
      </c>
      <c r="B97" s="4" t="s">
        <v>5</v>
      </c>
      <c r="C97" s="4"/>
      <c r="D97" s="4">
        <v>0</v>
      </c>
      <c r="E97" s="4"/>
      <c r="F97" s="4" t="s">
        <v>5</v>
      </c>
      <c r="G97" s="4"/>
      <c r="H97" s="4">
        <v>0</v>
      </c>
      <c r="I97" s="4"/>
    </row>
    <row r="98" spans="1:9" ht="45">
      <c r="A98" s="2" t="s">
        <v>1559</v>
      </c>
      <c r="B98" s="4" t="s">
        <v>5</v>
      </c>
      <c r="C98" s="4"/>
      <c r="D98" s="4">
        <v>0</v>
      </c>
      <c r="E98" s="4"/>
      <c r="F98" s="4" t="s">
        <v>5</v>
      </c>
      <c r="G98" s="4"/>
      <c r="H98" s="4">
        <v>0</v>
      </c>
      <c r="I98" s="4"/>
    </row>
    <row r="99" spans="1:9" ht="45">
      <c r="A99" s="2" t="s">
        <v>1566</v>
      </c>
      <c r="B99" s="4" t="s">
        <v>5</v>
      </c>
      <c r="C99" s="4"/>
      <c r="D99" s="4" t="s">
        <v>5</v>
      </c>
      <c r="E99" s="4"/>
      <c r="F99" s="4" t="s">
        <v>5</v>
      </c>
      <c r="G99" s="4"/>
      <c r="H99" s="4" t="s">
        <v>5</v>
      </c>
      <c r="I99" s="4"/>
    </row>
    <row r="100" spans="1:9" ht="60">
      <c r="A100" s="3" t="s">
        <v>1536</v>
      </c>
      <c r="B100" s="4" t="s">
        <v>5</v>
      </c>
      <c r="C100" s="4"/>
      <c r="D100" s="4" t="s">
        <v>5</v>
      </c>
      <c r="E100" s="4"/>
      <c r="F100" s="4" t="s">
        <v>5</v>
      </c>
      <c r="G100" s="4"/>
      <c r="H100" s="4" t="s">
        <v>5</v>
      </c>
      <c r="I100" s="4"/>
    </row>
    <row r="101" spans="1:9" ht="60">
      <c r="A101" s="2" t="s">
        <v>1537</v>
      </c>
      <c r="B101" s="4" t="s">
        <v>5</v>
      </c>
      <c r="C101" s="4"/>
      <c r="D101" s="4">
        <v>0</v>
      </c>
      <c r="E101" s="4"/>
      <c r="F101" s="4">
        <v>0</v>
      </c>
      <c r="G101" s="4"/>
      <c r="H101" s="4">
        <v>0</v>
      </c>
      <c r="I101" s="4"/>
    </row>
    <row r="102" spans="1:9" ht="60">
      <c r="A102" s="3" t="s">
        <v>1548</v>
      </c>
      <c r="B102" s="4" t="s">
        <v>5</v>
      </c>
      <c r="C102" s="4"/>
      <c r="D102" s="4" t="s">
        <v>5</v>
      </c>
      <c r="E102" s="4"/>
      <c r="F102" s="4" t="s">
        <v>5</v>
      </c>
      <c r="G102" s="4"/>
      <c r="H102" s="4" t="s">
        <v>5</v>
      </c>
      <c r="I102" s="4"/>
    </row>
    <row r="103" spans="1:9" ht="45">
      <c r="A103" s="2" t="s">
        <v>1549</v>
      </c>
      <c r="B103" s="4" t="s">
        <v>5</v>
      </c>
      <c r="C103" s="4"/>
      <c r="D103" s="4">
        <v>16</v>
      </c>
      <c r="E103" s="4"/>
      <c r="F103" s="4">
        <v>13.1</v>
      </c>
      <c r="G103" s="243" t="s">
        <v>1036</v>
      </c>
      <c r="H103" s="4">
        <v>2.1</v>
      </c>
      <c r="I103" s="4"/>
    </row>
    <row r="104" spans="1:9" ht="60">
      <c r="A104" s="2" t="s">
        <v>1550</v>
      </c>
      <c r="B104" s="4" t="s">
        <v>5</v>
      </c>
      <c r="C104" s="4"/>
      <c r="D104" s="4">
        <v>0</v>
      </c>
      <c r="E104" s="243" t="s">
        <v>1551</v>
      </c>
      <c r="F104" s="4">
        <v>0</v>
      </c>
      <c r="G104" s="243" t="s">
        <v>1541</v>
      </c>
      <c r="H104" s="4">
        <v>0</v>
      </c>
      <c r="I104" s="243" t="s">
        <v>1551</v>
      </c>
    </row>
    <row r="105" spans="1:9" ht="60">
      <c r="A105" s="2" t="s">
        <v>1552</v>
      </c>
      <c r="B105" s="4" t="s">
        <v>5</v>
      </c>
      <c r="C105" s="4"/>
      <c r="D105" s="4">
        <v>0</v>
      </c>
      <c r="E105" s="4"/>
      <c r="F105" s="4">
        <v>0</v>
      </c>
      <c r="G105" s="4"/>
      <c r="H105" s="4">
        <v>0</v>
      </c>
      <c r="I105" s="4"/>
    </row>
    <row r="106" spans="1:9" ht="75">
      <c r="A106" s="2" t="s">
        <v>1553</v>
      </c>
      <c r="B106" s="4" t="s">
        <v>5</v>
      </c>
      <c r="C106" s="4"/>
      <c r="D106" s="4">
        <v>0</v>
      </c>
      <c r="E106" s="4"/>
      <c r="F106" s="4">
        <v>0</v>
      </c>
      <c r="G106" s="4"/>
      <c r="H106" s="4">
        <v>0</v>
      </c>
      <c r="I106" s="4"/>
    </row>
    <row r="107" spans="1:9" ht="60">
      <c r="A107" s="2" t="s">
        <v>1554</v>
      </c>
      <c r="B107" s="4" t="s">
        <v>5</v>
      </c>
      <c r="C107" s="4"/>
      <c r="D107" s="4">
        <v>0</v>
      </c>
      <c r="E107" s="4"/>
      <c r="F107" s="4">
        <v>0</v>
      </c>
      <c r="G107" s="4"/>
      <c r="H107" s="4">
        <v>0</v>
      </c>
      <c r="I107" s="4"/>
    </row>
    <row r="108" spans="1:9" ht="60">
      <c r="A108" s="2" t="s">
        <v>1555</v>
      </c>
      <c r="B108" s="4" t="s">
        <v>5</v>
      </c>
      <c r="C108" s="4"/>
      <c r="D108" s="4">
        <v>-16</v>
      </c>
      <c r="E108" s="4"/>
      <c r="F108" s="4">
        <v>-13.1</v>
      </c>
      <c r="G108" s="243" t="s">
        <v>1546</v>
      </c>
      <c r="H108" s="4">
        <v>-2.1</v>
      </c>
      <c r="I108" s="4"/>
    </row>
    <row r="109" spans="1:9" ht="45">
      <c r="A109" s="2" t="s">
        <v>1549</v>
      </c>
      <c r="B109" s="4">
        <v>0</v>
      </c>
      <c r="C109" s="4"/>
      <c r="D109" s="4">
        <v>0</v>
      </c>
      <c r="E109" s="4"/>
      <c r="F109" s="4">
        <v>0</v>
      </c>
      <c r="G109" s="4"/>
      <c r="H109" s="4">
        <v>0</v>
      </c>
      <c r="I109" s="4"/>
    </row>
    <row r="110" spans="1:9" ht="45">
      <c r="A110" s="2" t="s">
        <v>1567</v>
      </c>
      <c r="B110" s="4" t="s">
        <v>5</v>
      </c>
      <c r="C110" s="4"/>
      <c r="D110" s="4" t="s">
        <v>5</v>
      </c>
      <c r="E110" s="4"/>
      <c r="F110" s="4" t="s">
        <v>5</v>
      </c>
      <c r="G110" s="4"/>
      <c r="H110" s="4" t="s">
        <v>5</v>
      </c>
      <c r="I110" s="4"/>
    </row>
    <row r="111" spans="1:9" ht="60">
      <c r="A111" s="3" t="s">
        <v>1536</v>
      </c>
      <c r="B111" s="4" t="s">
        <v>5</v>
      </c>
      <c r="C111" s="4"/>
      <c r="D111" s="4" t="s">
        <v>5</v>
      </c>
      <c r="E111" s="4"/>
      <c r="F111" s="4" t="s">
        <v>5</v>
      </c>
      <c r="G111" s="4"/>
      <c r="H111" s="4" t="s">
        <v>5</v>
      </c>
      <c r="I111" s="4"/>
    </row>
    <row r="112" spans="1:9" ht="60">
      <c r="A112" s="2" t="s">
        <v>1537</v>
      </c>
      <c r="B112" s="4">
        <v>0</v>
      </c>
      <c r="C112" s="4"/>
      <c r="D112" s="4">
        <v>0</v>
      </c>
      <c r="E112" s="4"/>
      <c r="F112" s="4">
        <v>0</v>
      </c>
      <c r="G112" s="4"/>
      <c r="H112" s="4">
        <v>0</v>
      </c>
      <c r="I112" s="4"/>
    </row>
    <row r="113" spans="1:9" ht="60">
      <c r="A113" s="3" t="s">
        <v>1548</v>
      </c>
      <c r="B113" s="4" t="s">
        <v>5</v>
      </c>
      <c r="C113" s="4"/>
      <c r="D113" s="4" t="s">
        <v>5</v>
      </c>
      <c r="E113" s="4"/>
      <c r="F113" s="4" t="s">
        <v>5</v>
      </c>
      <c r="G113" s="4"/>
      <c r="H113" s="4" t="s">
        <v>5</v>
      </c>
      <c r="I113" s="4"/>
    </row>
    <row r="114" spans="1:9" ht="45">
      <c r="A114" s="2" t="s">
        <v>1549</v>
      </c>
      <c r="B114" s="4">
        <v>45.4</v>
      </c>
      <c r="C114" s="4"/>
      <c r="D114" s="4">
        <v>23</v>
      </c>
      <c r="E114" s="4"/>
      <c r="F114" s="4">
        <v>44</v>
      </c>
      <c r="G114" s="243" t="s">
        <v>1036</v>
      </c>
      <c r="H114" s="4">
        <v>79.7</v>
      </c>
      <c r="I114" s="4"/>
    </row>
    <row r="115" spans="1:9" ht="60">
      <c r="A115" s="2" t="s">
        <v>1550</v>
      </c>
      <c r="B115" s="4">
        <v>-7.2</v>
      </c>
      <c r="C115" s="243" t="s">
        <v>1541</v>
      </c>
      <c r="D115" s="4">
        <v>15</v>
      </c>
      <c r="E115" s="243" t="s">
        <v>1551</v>
      </c>
      <c r="F115" s="4">
        <v>-4.5</v>
      </c>
      <c r="G115" s="243" t="s">
        <v>1541</v>
      </c>
      <c r="H115" s="4">
        <v>11.4</v>
      </c>
      <c r="I115" s="243" t="s">
        <v>1551</v>
      </c>
    </row>
    <row r="116" spans="1:9" ht="60">
      <c r="A116" s="2" t="s">
        <v>1552</v>
      </c>
      <c r="B116" s="4">
        <v>0</v>
      </c>
      <c r="C116" s="4"/>
      <c r="D116" s="4">
        <v>0</v>
      </c>
      <c r="E116" s="4"/>
      <c r="F116" s="4">
        <v>0.1</v>
      </c>
      <c r="G116" s="4"/>
      <c r="H116" s="4">
        <v>-0.2</v>
      </c>
      <c r="I116" s="4"/>
    </row>
    <row r="117" spans="1:9" ht="75">
      <c r="A117" s="2" t="s">
        <v>1553</v>
      </c>
      <c r="B117" s="4">
        <v>0.3</v>
      </c>
      <c r="C117" s="4"/>
      <c r="D117" s="4">
        <v>5.5</v>
      </c>
      <c r="E117" s="4"/>
      <c r="F117" s="4">
        <v>-3.1</v>
      </c>
      <c r="G117" s="4"/>
      <c r="H117" s="4">
        <v>5.8</v>
      </c>
      <c r="I117" s="4"/>
    </row>
    <row r="118" spans="1:9" ht="60">
      <c r="A118" s="2" t="s">
        <v>1554</v>
      </c>
      <c r="B118" s="4">
        <v>0</v>
      </c>
      <c r="C118" s="4"/>
      <c r="D118" s="4">
        <v>0</v>
      </c>
      <c r="E118" s="4"/>
      <c r="F118" s="4">
        <v>0</v>
      </c>
      <c r="G118" s="4"/>
      <c r="H118" s="4">
        <v>0.5</v>
      </c>
      <c r="I118" s="4"/>
    </row>
    <row r="119" spans="1:9" ht="60">
      <c r="A119" s="2" t="s">
        <v>1555</v>
      </c>
      <c r="B119" s="4">
        <v>-2</v>
      </c>
      <c r="C119" s="243" t="s">
        <v>1546</v>
      </c>
      <c r="D119" s="4">
        <v>-0.7</v>
      </c>
      <c r="E119" s="4"/>
      <c r="F119" s="4">
        <v>0</v>
      </c>
      <c r="G119" s="243" t="s">
        <v>1546</v>
      </c>
      <c r="H119" s="4">
        <v>-54.4</v>
      </c>
      <c r="I119" s="4"/>
    </row>
    <row r="120" spans="1:9" ht="45">
      <c r="A120" s="2" t="s">
        <v>1549</v>
      </c>
      <c r="B120" s="4">
        <v>36.5</v>
      </c>
      <c r="C120" s="4"/>
      <c r="D120" s="4">
        <v>42.8</v>
      </c>
      <c r="E120" s="4"/>
      <c r="F120" s="4">
        <v>36.5</v>
      </c>
      <c r="G120" s="4"/>
      <c r="H120" s="4">
        <v>42.8</v>
      </c>
      <c r="I120" s="4"/>
    </row>
    <row r="121" spans="1:9" ht="60">
      <c r="A121" s="3" t="s">
        <v>1538</v>
      </c>
      <c r="B121" s="4" t="s">
        <v>5</v>
      </c>
      <c r="C121" s="4"/>
      <c r="D121" s="4" t="s">
        <v>5</v>
      </c>
      <c r="E121" s="4"/>
      <c r="F121" s="4" t="s">
        <v>5</v>
      </c>
      <c r="G121" s="4"/>
      <c r="H121" s="4" t="s">
        <v>5</v>
      </c>
      <c r="I121" s="4"/>
    </row>
    <row r="122" spans="1:9" ht="45">
      <c r="A122" s="2" t="s">
        <v>1556</v>
      </c>
      <c r="B122" s="4">
        <v>0</v>
      </c>
      <c r="C122" s="4"/>
      <c r="D122" s="4">
        <v>15</v>
      </c>
      <c r="E122" s="4"/>
      <c r="F122" s="4">
        <v>7.6</v>
      </c>
      <c r="G122" s="4"/>
      <c r="H122" s="4">
        <v>15</v>
      </c>
      <c r="I122" s="4"/>
    </row>
    <row r="123" spans="1:9" ht="45">
      <c r="A123" s="2" t="s">
        <v>1557</v>
      </c>
      <c r="B123" s="4">
        <v>-7.2</v>
      </c>
      <c r="C123" s="4"/>
      <c r="D123" s="4">
        <v>0</v>
      </c>
      <c r="E123" s="4"/>
      <c r="F123" s="4">
        <v>-12.1</v>
      </c>
      <c r="G123" s="4"/>
      <c r="H123" s="4">
        <v>-3.6</v>
      </c>
      <c r="I123" s="4"/>
    </row>
    <row r="124" spans="1:9" ht="45">
      <c r="A124" s="2" t="s">
        <v>1558</v>
      </c>
      <c r="B124" s="4">
        <v>0</v>
      </c>
      <c r="C124" s="4"/>
      <c r="D124" s="4">
        <v>0</v>
      </c>
      <c r="E124" s="4"/>
      <c r="F124" s="4">
        <v>0</v>
      </c>
      <c r="G124" s="4"/>
      <c r="H124" s="4">
        <v>0</v>
      </c>
      <c r="I124" s="4"/>
    </row>
    <row r="125" spans="1:9" ht="45">
      <c r="A125" s="2" t="s">
        <v>1559</v>
      </c>
      <c r="B125" s="4">
        <v>0</v>
      </c>
      <c r="C125" s="4"/>
      <c r="D125" s="4">
        <v>0</v>
      </c>
      <c r="E125" s="4"/>
      <c r="F125" s="4">
        <v>0</v>
      </c>
      <c r="G125" s="4"/>
      <c r="H125" s="4">
        <v>0</v>
      </c>
      <c r="I125" s="4"/>
    </row>
    <row r="126" spans="1:9" ht="45">
      <c r="A126" s="2" t="s">
        <v>1568</v>
      </c>
      <c r="B126" s="4" t="s">
        <v>5</v>
      </c>
      <c r="C126" s="4"/>
      <c r="D126" s="4" t="s">
        <v>5</v>
      </c>
      <c r="E126" s="4"/>
      <c r="F126" s="4" t="s">
        <v>5</v>
      </c>
      <c r="G126" s="4"/>
      <c r="H126" s="4" t="s">
        <v>5</v>
      </c>
      <c r="I126" s="4"/>
    </row>
    <row r="127" spans="1:9" ht="60">
      <c r="A127" s="3" t="s">
        <v>1536</v>
      </c>
      <c r="B127" s="4" t="s">
        <v>5</v>
      </c>
      <c r="C127" s="4"/>
      <c r="D127" s="4" t="s">
        <v>5</v>
      </c>
      <c r="E127" s="4"/>
      <c r="F127" s="4" t="s">
        <v>5</v>
      </c>
      <c r="G127" s="4"/>
      <c r="H127" s="4" t="s">
        <v>5</v>
      </c>
      <c r="I127" s="4"/>
    </row>
    <row r="128" spans="1:9" ht="60">
      <c r="A128" s="2" t="s">
        <v>1537</v>
      </c>
      <c r="B128" s="4">
        <v>0</v>
      </c>
      <c r="C128" s="4"/>
      <c r="D128" s="4">
        <v>0</v>
      </c>
      <c r="E128" s="4"/>
      <c r="F128" s="4">
        <v>0</v>
      </c>
      <c r="G128" s="4"/>
      <c r="H128" s="4">
        <v>0</v>
      </c>
      <c r="I128" s="4"/>
    </row>
    <row r="129" spans="1:9" ht="60">
      <c r="A129" s="3" t="s">
        <v>1548</v>
      </c>
      <c r="B129" s="4" t="s">
        <v>5</v>
      </c>
      <c r="C129" s="4"/>
      <c r="D129" s="4" t="s">
        <v>5</v>
      </c>
      <c r="E129" s="4"/>
      <c r="F129" s="4" t="s">
        <v>5</v>
      </c>
      <c r="G129" s="4"/>
      <c r="H129" s="4" t="s">
        <v>5</v>
      </c>
      <c r="I129" s="4"/>
    </row>
    <row r="130" spans="1:9" ht="45">
      <c r="A130" s="2" t="s">
        <v>1549</v>
      </c>
      <c r="B130" s="4">
        <v>287.60000000000002</v>
      </c>
      <c r="C130" s="4"/>
      <c r="D130" s="4">
        <v>330.1</v>
      </c>
      <c r="E130" s="4"/>
      <c r="F130" s="4">
        <v>324</v>
      </c>
      <c r="G130" s="243" t="s">
        <v>1036</v>
      </c>
      <c r="H130" s="4">
        <v>327.3</v>
      </c>
      <c r="I130" s="4"/>
    </row>
    <row r="131" spans="1:9" ht="60">
      <c r="A131" s="2" t="s">
        <v>1550</v>
      </c>
      <c r="B131" s="4">
        <v>-18</v>
      </c>
      <c r="C131" s="243" t="s">
        <v>1541</v>
      </c>
      <c r="D131" s="4">
        <v>-6.3</v>
      </c>
      <c r="E131" s="243" t="s">
        <v>1551</v>
      </c>
      <c r="F131" s="4">
        <v>-70.5</v>
      </c>
      <c r="G131" s="243" t="s">
        <v>1541</v>
      </c>
      <c r="H131" s="4">
        <v>-11.6</v>
      </c>
      <c r="I131" s="243" t="s">
        <v>1551</v>
      </c>
    </row>
    <row r="132" spans="1:9" ht="60">
      <c r="A132" s="2" t="s">
        <v>1552</v>
      </c>
      <c r="B132" s="4">
        <v>0</v>
      </c>
      <c r="C132" s="4"/>
      <c r="D132" s="4">
        <v>0</v>
      </c>
      <c r="E132" s="4"/>
      <c r="F132" s="4">
        <v>0.1</v>
      </c>
      <c r="G132" s="4"/>
      <c r="H132" s="4">
        <v>0</v>
      </c>
      <c r="I132" s="4"/>
    </row>
    <row r="133" spans="1:9" ht="75">
      <c r="A133" s="2" t="s">
        <v>1553</v>
      </c>
      <c r="B133" s="4">
        <v>0.6</v>
      </c>
      <c r="C133" s="4"/>
      <c r="D133" s="4">
        <v>8.1999999999999993</v>
      </c>
      <c r="E133" s="4"/>
      <c r="F133" s="4">
        <v>6.5</v>
      </c>
      <c r="G133" s="4"/>
      <c r="H133" s="4">
        <v>16.3</v>
      </c>
      <c r="I133" s="4"/>
    </row>
    <row r="134" spans="1:9" ht="60">
      <c r="A134" s="2" t="s">
        <v>1554</v>
      </c>
      <c r="B134" s="4">
        <v>0</v>
      </c>
      <c r="C134" s="4"/>
      <c r="D134" s="4">
        <v>0</v>
      </c>
      <c r="E134" s="4"/>
      <c r="F134" s="4">
        <v>0</v>
      </c>
      <c r="G134" s="4"/>
      <c r="H134" s="4">
        <v>0</v>
      </c>
      <c r="I134" s="4"/>
    </row>
    <row r="135" spans="1:9" ht="60">
      <c r="A135" s="2" t="s">
        <v>1555</v>
      </c>
      <c r="B135" s="4">
        <v>-10.1</v>
      </c>
      <c r="C135" s="243" t="s">
        <v>1546</v>
      </c>
      <c r="D135" s="4">
        <v>0</v>
      </c>
      <c r="E135" s="4"/>
      <c r="F135" s="4">
        <v>0</v>
      </c>
      <c r="G135" s="243" t="s">
        <v>1546</v>
      </c>
      <c r="H135" s="4">
        <v>0</v>
      </c>
      <c r="I135" s="4"/>
    </row>
    <row r="136" spans="1:9" ht="45">
      <c r="A136" s="2" t="s">
        <v>1549</v>
      </c>
      <c r="B136" s="4">
        <v>260.10000000000002</v>
      </c>
      <c r="C136" s="4"/>
      <c r="D136" s="4">
        <v>332</v>
      </c>
      <c r="E136" s="4"/>
      <c r="F136" s="4">
        <v>260.10000000000002</v>
      </c>
      <c r="G136" s="4"/>
      <c r="H136" s="4">
        <v>332</v>
      </c>
      <c r="I136" s="4"/>
    </row>
    <row r="137" spans="1:9" ht="60">
      <c r="A137" s="3" t="s">
        <v>1538</v>
      </c>
      <c r="B137" s="4" t="s">
        <v>5</v>
      </c>
      <c r="C137" s="4"/>
      <c r="D137" s="4" t="s">
        <v>5</v>
      </c>
      <c r="E137" s="4"/>
      <c r="F137" s="4" t="s">
        <v>5</v>
      </c>
      <c r="G137" s="4"/>
      <c r="H137" s="4" t="s">
        <v>5</v>
      </c>
      <c r="I137" s="4"/>
    </row>
    <row r="138" spans="1:9" ht="45">
      <c r="A138" s="2" t="s">
        <v>1556</v>
      </c>
      <c r="B138" s="4">
        <v>5.9</v>
      </c>
      <c r="C138" s="4"/>
      <c r="D138" s="4">
        <v>0</v>
      </c>
      <c r="E138" s="4"/>
      <c r="F138" s="4">
        <v>6</v>
      </c>
      <c r="G138" s="4"/>
      <c r="H138" s="4">
        <v>30.1</v>
      </c>
      <c r="I138" s="4"/>
    </row>
    <row r="139" spans="1:9" ht="45">
      <c r="A139" s="2" t="s">
        <v>1557</v>
      </c>
      <c r="B139" s="4">
        <v>-23.9</v>
      </c>
      <c r="C139" s="4"/>
      <c r="D139" s="4">
        <v>-6.3</v>
      </c>
      <c r="E139" s="4"/>
      <c r="F139" s="4">
        <v>-76.5</v>
      </c>
      <c r="G139" s="4"/>
      <c r="H139" s="4">
        <v>-41.7</v>
      </c>
      <c r="I139" s="4"/>
    </row>
    <row r="140" spans="1:9" ht="45">
      <c r="A140" s="2" t="s">
        <v>1558</v>
      </c>
      <c r="B140" s="4">
        <v>0</v>
      </c>
      <c r="C140" s="4"/>
      <c r="D140" s="4">
        <v>0</v>
      </c>
      <c r="E140" s="4"/>
      <c r="F140" s="4">
        <v>0</v>
      </c>
      <c r="G140" s="4"/>
      <c r="H140" s="4">
        <v>0</v>
      </c>
      <c r="I140" s="4"/>
    </row>
    <row r="141" spans="1:9" ht="45">
      <c r="A141" s="2" t="s">
        <v>1559</v>
      </c>
      <c r="B141" s="4">
        <v>0</v>
      </c>
      <c r="C141" s="4"/>
      <c r="D141" s="4">
        <v>0</v>
      </c>
      <c r="E141" s="4"/>
      <c r="F141" s="4">
        <v>0</v>
      </c>
      <c r="G141" s="4"/>
      <c r="H141" s="4">
        <v>0</v>
      </c>
      <c r="I141" s="4"/>
    </row>
    <row r="142" spans="1:9" ht="45">
      <c r="A142" s="2" t="s">
        <v>1569</v>
      </c>
      <c r="B142" s="4" t="s">
        <v>5</v>
      </c>
      <c r="C142" s="4"/>
      <c r="D142" s="4" t="s">
        <v>5</v>
      </c>
      <c r="E142" s="4"/>
      <c r="F142" s="4" t="s">
        <v>5</v>
      </c>
      <c r="G142" s="4"/>
      <c r="H142" s="4" t="s">
        <v>5</v>
      </c>
      <c r="I142" s="4"/>
    </row>
    <row r="143" spans="1:9" ht="60">
      <c r="A143" s="3" t="s">
        <v>1536</v>
      </c>
      <c r="B143" s="4" t="s">
        <v>5</v>
      </c>
      <c r="C143" s="4"/>
      <c r="D143" s="4" t="s">
        <v>5</v>
      </c>
      <c r="E143" s="4"/>
      <c r="F143" s="4" t="s">
        <v>5</v>
      </c>
      <c r="G143" s="4"/>
      <c r="H143" s="4" t="s">
        <v>5</v>
      </c>
      <c r="I143" s="4"/>
    </row>
    <row r="144" spans="1:9" ht="60">
      <c r="A144" s="2" t="s">
        <v>1537</v>
      </c>
      <c r="B144" s="4">
        <v>0</v>
      </c>
      <c r="C144" s="4"/>
      <c r="D144" s="4">
        <v>0</v>
      </c>
      <c r="E144" s="4"/>
      <c r="F144" s="4">
        <v>0</v>
      </c>
      <c r="G144" s="4"/>
      <c r="H144" s="4">
        <v>0</v>
      </c>
      <c r="I144" s="4"/>
    </row>
    <row r="145" spans="1:9" ht="60">
      <c r="A145" s="3" t="s">
        <v>1548</v>
      </c>
      <c r="B145" s="4" t="s">
        <v>5</v>
      </c>
      <c r="C145" s="4"/>
      <c r="D145" s="4" t="s">
        <v>5</v>
      </c>
      <c r="E145" s="4"/>
      <c r="F145" s="4" t="s">
        <v>5</v>
      </c>
      <c r="G145" s="4"/>
      <c r="H145" s="4" t="s">
        <v>5</v>
      </c>
      <c r="I145" s="4"/>
    </row>
    <row r="146" spans="1:9" ht="45">
      <c r="A146" s="2" t="s">
        <v>1549</v>
      </c>
      <c r="B146" s="4">
        <v>3.3</v>
      </c>
      <c r="C146" s="4"/>
      <c r="D146" s="4">
        <v>0</v>
      </c>
      <c r="E146" s="4"/>
      <c r="F146" s="4">
        <v>6.2</v>
      </c>
      <c r="G146" s="4"/>
      <c r="H146" s="4">
        <v>17.3</v>
      </c>
      <c r="I146" s="4"/>
    </row>
    <row r="147" spans="1:9" ht="60">
      <c r="A147" s="2" t="s">
        <v>1550</v>
      </c>
      <c r="B147" s="4">
        <v>0</v>
      </c>
      <c r="C147" s="243" t="s">
        <v>1541</v>
      </c>
      <c r="D147" s="4">
        <v>0</v>
      </c>
      <c r="E147" s="243" t="s">
        <v>1551</v>
      </c>
      <c r="F147" s="4">
        <v>0</v>
      </c>
      <c r="G147" s="243" t="s">
        <v>1541</v>
      </c>
      <c r="H147" s="4">
        <v>0</v>
      </c>
      <c r="I147" s="243" t="s">
        <v>1551</v>
      </c>
    </row>
    <row r="148" spans="1:9" ht="60">
      <c r="A148" s="2" t="s">
        <v>1552</v>
      </c>
      <c r="B148" s="4">
        <v>0</v>
      </c>
      <c r="C148" s="4"/>
      <c r="D148" s="4">
        <v>0</v>
      </c>
      <c r="E148" s="4"/>
      <c r="F148" s="4">
        <v>0</v>
      </c>
      <c r="G148" s="4"/>
      <c r="H148" s="4">
        <v>0</v>
      </c>
      <c r="I148" s="4"/>
    </row>
    <row r="149" spans="1:9" ht="75">
      <c r="A149" s="2" t="s">
        <v>1553</v>
      </c>
      <c r="B149" s="4">
        <v>0</v>
      </c>
      <c r="C149" s="4"/>
      <c r="D149" s="4">
        <v>0</v>
      </c>
      <c r="E149" s="4"/>
      <c r="F149" s="4">
        <v>0</v>
      </c>
      <c r="G149" s="4"/>
      <c r="H149" s="4">
        <v>0.1</v>
      </c>
      <c r="I149" s="4"/>
    </row>
    <row r="150" spans="1:9" ht="60">
      <c r="A150" s="2" t="s">
        <v>1554</v>
      </c>
      <c r="B150" s="4">
        <v>0</v>
      </c>
      <c r="C150" s="4"/>
      <c r="D150" s="4">
        <v>2.2999999999999998</v>
      </c>
      <c r="E150" s="4"/>
      <c r="F150" s="4">
        <v>0</v>
      </c>
      <c r="G150" s="4"/>
      <c r="H150" s="4">
        <v>0</v>
      </c>
      <c r="I150" s="4"/>
    </row>
    <row r="151" spans="1:9" ht="60">
      <c r="A151" s="2" t="s">
        <v>1555</v>
      </c>
      <c r="B151" s="4">
        <v>-3.3</v>
      </c>
      <c r="C151" s="243" t="s">
        <v>1546</v>
      </c>
      <c r="D151" s="4">
        <v>0</v>
      </c>
      <c r="E151" s="4"/>
      <c r="F151" s="4">
        <v>-6.2</v>
      </c>
      <c r="G151" s="243" t="s">
        <v>1546</v>
      </c>
      <c r="H151" s="4">
        <v>-15.1</v>
      </c>
      <c r="I151" s="4"/>
    </row>
    <row r="152" spans="1:9" ht="45">
      <c r="A152" s="2" t="s">
        <v>1549</v>
      </c>
      <c r="B152" s="4">
        <v>0</v>
      </c>
      <c r="C152" s="4"/>
      <c r="D152" s="4">
        <v>2.2999999999999998</v>
      </c>
      <c r="E152" s="4"/>
      <c r="F152" s="4">
        <v>0</v>
      </c>
      <c r="G152" s="4"/>
      <c r="H152" s="4">
        <v>2.2999999999999998</v>
      </c>
      <c r="I152" s="4"/>
    </row>
    <row r="153" spans="1:9" ht="45">
      <c r="A153" s="2" t="s">
        <v>1570</v>
      </c>
      <c r="B153" s="4" t="s">
        <v>5</v>
      </c>
      <c r="C153" s="4"/>
      <c r="D153" s="4" t="s">
        <v>5</v>
      </c>
      <c r="E153" s="4"/>
      <c r="F153" s="4" t="s">
        <v>5</v>
      </c>
      <c r="G153" s="4"/>
      <c r="H153" s="4" t="s">
        <v>5</v>
      </c>
      <c r="I153" s="4"/>
    </row>
    <row r="154" spans="1:9" ht="60">
      <c r="A154" s="3" t="s">
        <v>1536</v>
      </c>
      <c r="B154" s="4" t="s">
        <v>5</v>
      </c>
      <c r="C154" s="4"/>
      <c r="D154" s="4" t="s">
        <v>5</v>
      </c>
      <c r="E154" s="4"/>
      <c r="F154" s="4" t="s">
        <v>5</v>
      </c>
      <c r="G154" s="4"/>
      <c r="H154" s="4" t="s">
        <v>5</v>
      </c>
      <c r="I154" s="4"/>
    </row>
    <row r="155" spans="1:9" ht="60">
      <c r="A155" s="2" t="s">
        <v>1537</v>
      </c>
      <c r="B155" s="4">
        <v>0</v>
      </c>
      <c r="C155" s="4"/>
      <c r="D155" s="4">
        <v>0</v>
      </c>
      <c r="E155" s="4"/>
      <c r="F155" s="4">
        <v>0</v>
      </c>
      <c r="G155" s="4"/>
      <c r="H155" s="4">
        <v>0</v>
      </c>
      <c r="I155" s="4"/>
    </row>
    <row r="156" spans="1:9" ht="60">
      <c r="A156" s="3" t="s">
        <v>1548</v>
      </c>
      <c r="B156" s="4" t="s">
        <v>5</v>
      </c>
      <c r="C156" s="4"/>
      <c r="D156" s="4" t="s">
        <v>5</v>
      </c>
      <c r="E156" s="4"/>
      <c r="F156" s="4" t="s">
        <v>5</v>
      </c>
      <c r="G156" s="4"/>
      <c r="H156" s="4" t="s">
        <v>5</v>
      </c>
      <c r="I156" s="4"/>
    </row>
    <row r="157" spans="1:9" ht="45">
      <c r="A157" s="2" t="s">
        <v>1549</v>
      </c>
      <c r="B157" s="4">
        <v>1.8</v>
      </c>
      <c r="C157" s="4"/>
      <c r="D157" s="4">
        <v>2.1</v>
      </c>
      <c r="E157" s="4"/>
      <c r="F157" s="4">
        <v>1.9</v>
      </c>
      <c r="G157" s="243" t="s">
        <v>1036</v>
      </c>
      <c r="H157" s="4">
        <v>2.2000000000000002</v>
      </c>
      <c r="I157" s="4"/>
    </row>
    <row r="158" spans="1:9" ht="60">
      <c r="A158" s="2" t="s">
        <v>1550</v>
      </c>
      <c r="B158" s="4">
        <v>-0.1</v>
      </c>
      <c r="C158" s="243" t="s">
        <v>1541</v>
      </c>
      <c r="D158" s="4">
        <v>-0.1</v>
      </c>
      <c r="E158" s="243" t="s">
        <v>1551</v>
      </c>
      <c r="F158" s="4">
        <v>-0.2</v>
      </c>
      <c r="G158" s="243" t="s">
        <v>1541</v>
      </c>
      <c r="H158" s="4">
        <v>-0.2</v>
      </c>
      <c r="I158" s="243" t="s">
        <v>1551</v>
      </c>
    </row>
    <row r="159" spans="1:9" ht="60">
      <c r="A159" s="2" t="s">
        <v>1552</v>
      </c>
      <c r="B159" s="4">
        <v>0</v>
      </c>
      <c r="C159" s="4"/>
      <c r="D159" s="4">
        <v>0</v>
      </c>
      <c r="E159" s="4"/>
      <c r="F159" s="4">
        <v>0</v>
      </c>
      <c r="G159" s="4"/>
      <c r="H159" s="4">
        <v>0</v>
      </c>
      <c r="I159" s="4"/>
    </row>
    <row r="160" spans="1:9" ht="75">
      <c r="A160" s="2" t="s">
        <v>1553</v>
      </c>
      <c r="B160" s="4">
        <v>0</v>
      </c>
      <c r="C160" s="4"/>
      <c r="D160" s="4">
        <v>0</v>
      </c>
      <c r="E160" s="4"/>
      <c r="F160" s="4">
        <v>0</v>
      </c>
      <c r="G160" s="4"/>
      <c r="H160" s="4">
        <v>0</v>
      </c>
      <c r="I160" s="4"/>
    </row>
    <row r="161" spans="1:9" ht="60">
      <c r="A161" s="2" t="s">
        <v>1554</v>
      </c>
      <c r="B161" s="4">
        <v>0</v>
      </c>
      <c r="C161" s="4"/>
      <c r="D161" s="4">
        <v>0</v>
      </c>
      <c r="E161" s="4"/>
      <c r="F161" s="4">
        <v>0</v>
      </c>
      <c r="G161" s="4"/>
      <c r="H161" s="4">
        <v>0</v>
      </c>
      <c r="I161" s="4"/>
    </row>
    <row r="162" spans="1:9" ht="60">
      <c r="A162" s="2" t="s">
        <v>1555</v>
      </c>
      <c r="B162" s="4">
        <v>0</v>
      </c>
      <c r="C162" s="243" t="s">
        <v>1546</v>
      </c>
      <c r="D162" s="4">
        <v>0</v>
      </c>
      <c r="E162" s="4"/>
      <c r="F162" s="4">
        <v>0</v>
      </c>
      <c r="G162" s="243" t="s">
        <v>1546</v>
      </c>
      <c r="H162" s="4">
        <v>0</v>
      </c>
      <c r="I162" s="4"/>
    </row>
    <row r="163" spans="1:9" ht="45">
      <c r="A163" s="2" t="s">
        <v>1549</v>
      </c>
      <c r="B163" s="4">
        <v>1.7</v>
      </c>
      <c r="C163" s="4"/>
      <c r="D163" s="4">
        <v>2</v>
      </c>
      <c r="E163" s="4"/>
      <c r="F163" s="4">
        <v>1.7</v>
      </c>
      <c r="G163" s="4"/>
      <c r="H163" s="4">
        <v>2</v>
      </c>
      <c r="I163" s="4"/>
    </row>
    <row r="164" spans="1:9" ht="60">
      <c r="A164" s="3" t="s">
        <v>1538</v>
      </c>
      <c r="B164" s="4" t="s">
        <v>5</v>
      </c>
      <c r="C164" s="4"/>
      <c r="D164" s="4" t="s">
        <v>5</v>
      </c>
      <c r="E164" s="4"/>
      <c r="F164" s="4" t="s">
        <v>5</v>
      </c>
      <c r="G164" s="4"/>
      <c r="H164" s="4" t="s">
        <v>5</v>
      </c>
      <c r="I164" s="4"/>
    </row>
    <row r="165" spans="1:9" ht="45">
      <c r="A165" s="2" t="s">
        <v>1556</v>
      </c>
      <c r="B165" s="4">
        <v>0</v>
      </c>
      <c r="C165" s="4"/>
      <c r="D165" s="4">
        <v>0</v>
      </c>
      <c r="E165" s="4"/>
      <c r="F165" s="4">
        <v>0</v>
      </c>
      <c r="G165" s="4"/>
      <c r="H165" s="4">
        <v>0</v>
      </c>
      <c r="I165" s="4"/>
    </row>
    <row r="166" spans="1:9" ht="45">
      <c r="A166" s="2" t="s">
        <v>1557</v>
      </c>
      <c r="B166" s="4">
        <v>0.1</v>
      </c>
      <c r="C166" s="4"/>
      <c r="D166" s="4">
        <v>-0.1</v>
      </c>
      <c r="E166" s="4"/>
      <c r="F166" s="4">
        <v>-0.2</v>
      </c>
      <c r="G166" s="4"/>
      <c r="H166" s="4">
        <v>-0.2</v>
      </c>
      <c r="I166" s="4"/>
    </row>
    <row r="167" spans="1:9" ht="45">
      <c r="A167" s="2" t="s">
        <v>1558</v>
      </c>
      <c r="B167" s="4">
        <v>0</v>
      </c>
      <c r="C167" s="4"/>
      <c r="D167" s="4">
        <v>0</v>
      </c>
      <c r="E167" s="4"/>
      <c r="F167" s="4">
        <v>0</v>
      </c>
      <c r="G167" s="4"/>
      <c r="H167" s="4">
        <v>0</v>
      </c>
      <c r="I167" s="4"/>
    </row>
    <row r="168" spans="1:9" ht="45">
      <c r="A168" s="2" t="s">
        <v>1559</v>
      </c>
      <c r="B168" s="4">
        <v>0</v>
      </c>
      <c r="C168" s="4"/>
      <c r="D168" s="4">
        <v>0</v>
      </c>
      <c r="E168" s="4"/>
      <c r="F168" s="4">
        <v>0</v>
      </c>
      <c r="G168" s="4"/>
      <c r="H168" s="4">
        <v>0</v>
      </c>
      <c r="I168" s="4"/>
    </row>
    <row r="169" spans="1:9" ht="45">
      <c r="A169" s="2" t="s">
        <v>1571</v>
      </c>
      <c r="B169" s="4" t="s">
        <v>5</v>
      </c>
      <c r="C169" s="4"/>
      <c r="D169" s="4" t="s">
        <v>5</v>
      </c>
      <c r="E169" s="4"/>
      <c r="F169" s="4" t="s">
        <v>5</v>
      </c>
      <c r="G169" s="4"/>
      <c r="H169" s="4" t="s">
        <v>5</v>
      </c>
      <c r="I169" s="4"/>
    </row>
    <row r="170" spans="1:9" ht="60">
      <c r="A170" s="3" t="s">
        <v>1536</v>
      </c>
      <c r="B170" s="4" t="s">
        <v>5</v>
      </c>
      <c r="C170" s="4"/>
      <c r="D170" s="4" t="s">
        <v>5</v>
      </c>
      <c r="E170" s="4"/>
      <c r="F170" s="4" t="s">
        <v>5</v>
      </c>
      <c r="G170" s="4"/>
      <c r="H170" s="4" t="s">
        <v>5</v>
      </c>
      <c r="I170" s="4"/>
    </row>
    <row r="171" spans="1:9" ht="60">
      <c r="A171" s="2" t="s">
        <v>1537</v>
      </c>
      <c r="B171" s="4">
        <v>0</v>
      </c>
      <c r="C171" s="4"/>
      <c r="D171" s="4">
        <v>0</v>
      </c>
      <c r="E171" s="4"/>
      <c r="F171" s="4">
        <v>0</v>
      </c>
      <c r="G171" s="4"/>
      <c r="H171" s="4">
        <v>0</v>
      </c>
      <c r="I171" s="4"/>
    </row>
    <row r="172" spans="1:9" ht="60">
      <c r="A172" s="3" t="s">
        <v>1548</v>
      </c>
      <c r="B172" s="4" t="s">
        <v>5</v>
      </c>
      <c r="C172" s="4"/>
      <c r="D172" s="4" t="s">
        <v>5</v>
      </c>
      <c r="E172" s="4"/>
      <c r="F172" s="4" t="s">
        <v>5</v>
      </c>
      <c r="G172" s="4"/>
      <c r="H172" s="4" t="s">
        <v>5</v>
      </c>
      <c r="I172" s="4"/>
    </row>
    <row r="173" spans="1:9" ht="45">
      <c r="A173" s="2" t="s">
        <v>1549</v>
      </c>
      <c r="B173" s="4">
        <v>0.1</v>
      </c>
      <c r="C173" s="4"/>
      <c r="D173" s="4">
        <v>4.5</v>
      </c>
      <c r="E173" s="4"/>
      <c r="F173" s="4">
        <v>16.899999999999999</v>
      </c>
      <c r="G173" s="243" t="s">
        <v>1036</v>
      </c>
      <c r="H173" s="4">
        <v>124.8</v>
      </c>
      <c r="I173" s="4"/>
    </row>
    <row r="174" spans="1:9" ht="60">
      <c r="A174" s="2" t="s">
        <v>1550</v>
      </c>
      <c r="B174" s="4">
        <v>0</v>
      </c>
      <c r="C174" s="243" t="s">
        <v>1541</v>
      </c>
      <c r="D174" s="4">
        <v>-2.8</v>
      </c>
      <c r="E174" s="243" t="s">
        <v>1551</v>
      </c>
      <c r="F174" s="4">
        <v>-0.1</v>
      </c>
      <c r="G174" s="243" t="s">
        <v>1541</v>
      </c>
      <c r="H174" s="4">
        <v>30</v>
      </c>
      <c r="I174" s="243" t="s">
        <v>1551</v>
      </c>
    </row>
    <row r="175" spans="1:9" ht="60">
      <c r="A175" s="2" t="s">
        <v>1552</v>
      </c>
      <c r="B175" s="4">
        <v>0</v>
      </c>
      <c r="C175" s="4"/>
      <c r="D175" s="4">
        <v>0.1</v>
      </c>
      <c r="E175" s="4"/>
      <c r="F175" s="4">
        <v>0</v>
      </c>
      <c r="G175" s="4"/>
      <c r="H175" s="4">
        <v>-0.1</v>
      </c>
      <c r="I175" s="4"/>
    </row>
    <row r="176" spans="1:9" ht="75">
      <c r="A176" s="2" t="s">
        <v>1553</v>
      </c>
      <c r="B176" s="4">
        <v>0</v>
      </c>
      <c r="C176" s="4"/>
      <c r="D176" s="4">
        <v>1</v>
      </c>
      <c r="E176" s="4"/>
      <c r="F176" s="4">
        <v>0</v>
      </c>
      <c r="G176" s="4"/>
      <c r="H176" s="4">
        <v>1.4</v>
      </c>
      <c r="I176" s="4"/>
    </row>
    <row r="177" spans="1:9" ht="60">
      <c r="A177" s="2" t="s">
        <v>1554</v>
      </c>
      <c r="B177" s="4">
        <v>0</v>
      </c>
      <c r="C177" s="4"/>
      <c r="D177" s="4">
        <v>44.6</v>
      </c>
      <c r="E177" s="4"/>
      <c r="F177" s="4">
        <v>0</v>
      </c>
      <c r="G177" s="4"/>
      <c r="H177" s="4">
        <v>0</v>
      </c>
      <c r="I177" s="4"/>
    </row>
    <row r="178" spans="1:9" ht="60">
      <c r="A178" s="2" t="s">
        <v>1555</v>
      </c>
      <c r="B178" s="4">
        <v>0</v>
      </c>
      <c r="C178" s="243" t="s">
        <v>1546</v>
      </c>
      <c r="D178" s="4">
        <v>-4.3</v>
      </c>
      <c r="E178" s="4"/>
      <c r="F178" s="4">
        <v>-16.7</v>
      </c>
      <c r="G178" s="243" t="s">
        <v>1546</v>
      </c>
      <c r="H178" s="4">
        <v>-113</v>
      </c>
      <c r="I178" s="4"/>
    </row>
    <row r="179" spans="1:9" ht="45">
      <c r="A179" s="2" t="s">
        <v>1549</v>
      </c>
      <c r="B179" s="4">
        <v>0.1</v>
      </c>
      <c r="C179" s="4"/>
      <c r="D179" s="4">
        <v>43.1</v>
      </c>
      <c r="E179" s="4"/>
      <c r="F179" s="4">
        <v>0.1</v>
      </c>
      <c r="G179" s="4"/>
      <c r="H179" s="4">
        <v>43.1</v>
      </c>
      <c r="I179" s="4"/>
    </row>
    <row r="180" spans="1:9" ht="60">
      <c r="A180" s="3" t="s">
        <v>1538</v>
      </c>
      <c r="B180" s="4" t="s">
        <v>5</v>
      </c>
      <c r="C180" s="4"/>
      <c r="D180" s="4" t="s">
        <v>5</v>
      </c>
      <c r="E180" s="4"/>
      <c r="F180" s="4" t="s">
        <v>5</v>
      </c>
      <c r="G180" s="4"/>
      <c r="H180" s="4" t="s">
        <v>5</v>
      </c>
      <c r="I180" s="4"/>
    </row>
    <row r="181" spans="1:9" ht="45">
      <c r="A181" s="2" t="s">
        <v>1556</v>
      </c>
      <c r="B181" s="4" t="s">
        <v>5</v>
      </c>
      <c r="C181" s="4"/>
      <c r="D181" s="4">
        <v>11</v>
      </c>
      <c r="E181" s="4"/>
      <c r="F181" s="4">
        <v>0</v>
      </c>
      <c r="G181" s="4"/>
      <c r="H181" s="4">
        <v>45.3</v>
      </c>
      <c r="I181" s="4"/>
    </row>
    <row r="182" spans="1:9" ht="45">
      <c r="A182" s="2" t="s">
        <v>1557</v>
      </c>
      <c r="B182" s="4" t="s">
        <v>5</v>
      </c>
      <c r="C182" s="4"/>
      <c r="D182" s="4">
        <v>13.8</v>
      </c>
      <c r="E182" s="4"/>
      <c r="F182" s="4">
        <v>-0.1</v>
      </c>
      <c r="G182" s="4"/>
      <c r="H182" s="4">
        <v>-15.3</v>
      </c>
      <c r="I182" s="4"/>
    </row>
    <row r="183" spans="1:9" ht="45">
      <c r="A183" s="2" t="s">
        <v>1558</v>
      </c>
      <c r="B183" s="4" t="s">
        <v>5</v>
      </c>
      <c r="C183" s="4"/>
      <c r="D183" s="4">
        <v>0</v>
      </c>
      <c r="E183" s="4"/>
      <c r="F183" s="4">
        <v>0</v>
      </c>
      <c r="G183" s="4"/>
      <c r="H183" s="4">
        <v>0</v>
      </c>
      <c r="I183" s="4"/>
    </row>
    <row r="184" spans="1:9" ht="45">
      <c r="A184" s="2" t="s">
        <v>1559</v>
      </c>
      <c r="B184" s="4" t="s">
        <v>5</v>
      </c>
      <c r="C184" s="4"/>
      <c r="D184" s="4">
        <v>0</v>
      </c>
      <c r="E184" s="4"/>
      <c r="F184" s="4">
        <v>0</v>
      </c>
      <c r="G184" s="4"/>
      <c r="H184" s="4">
        <v>0</v>
      </c>
      <c r="I184" s="4"/>
    </row>
    <row r="185" spans="1:9" ht="45">
      <c r="A185" s="2" t="s">
        <v>1572</v>
      </c>
      <c r="B185" s="4" t="s">
        <v>5</v>
      </c>
      <c r="C185" s="4"/>
      <c r="D185" s="4" t="s">
        <v>5</v>
      </c>
      <c r="E185" s="4"/>
      <c r="F185" s="4" t="s">
        <v>5</v>
      </c>
      <c r="G185" s="4"/>
      <c r="H185" s="4" t="s">
        <v>5</v>
      </c>
      <c r="I185" s="4"/>
    </row>
    <row r="186" spans="1:9" ht="60">
      <c r="A186" s="3" t="s">
        <v>1536</v>
      </c>
      <c r="B186" s="4" t="s">
        <v>5</v>
      </c>
      <c r="C186" s="4"/>
      <c r="D186" s="4" t="s">
        <v>5</v>
      </c>
      <c r="E186" s="4"/>
      <c r="F186" s="4" t="s">
        <v>5</v>
      </c>
      <c r="G186" s="4"/>
      <c r="H186" s="4" t="s">
        <v>5</v>
      </c>
      <c r="I186" s="4"/>
    </row>
    <row r="187" spans="1:9" ht="60">
      <c r="A187" s="2" t="s">
        <v>1537</v>
      </c>
      <c r="B187" s="4">
        <v>0</v>
      </c>
      <c r="C187" s="4"/>
      <c r="D187" s="4">
        <v>-23.1</v>
      </c>
      <c r="E187" s="4"/>
      <c r="F187" s="4">
        <v>0</v>
      </c>
      <c r="G187" s="4"/>
      <c r="H187" s="4">
        <v>-26</v>
      </c>
      <c r="I187" s="4"/>
    </row>
    <row r="188" spans="1:9" ht="60">
      <c r="A188" s="3" t="s">
        <v>1548</v>
      </c>
      <c r="B188" s="4" t="s">
        <v>5</v>
      </c>
      <c r="C188" s="4"/>
      <c r="D188" s="4" t="s">
        <v>5</v>
      </c>
      <c r="E188" s="4"/>
      <c r="F188" s="4" t="s">
        <v>5</v>
      </c>
      <c r="G188" s="4"/>
      <c r="H188" s="4" t="s">
        <v>5</v>
      </c>
      <c r="I188" s="4"/>
    </row>
    <row r="189" spans="1:9" ht="45">
      <c r="A189" s="2" t="s">
        <v>1549</v>
      </c>
      <c r="B189" s="4">
        <v>3.1</v>
      </c>
      <c r="C189" s="4"/>
      <c r="D189" s="4">
        <v>58</v>
      </c>
      <c r="E189" s="4"/>
      <c r="F189" s="4">
        <v>2.8</v>
      </c>
      <c r="G189" s="243" t="s">
        <v>1036</v>
      </c>
      <c r="H189" s="4">
        <v>63.5</v>
      </c>
      <c r="I189" s="4"/>
    </row>
    <row r="190" spans="1:9" ht="60">
      <c r="A190" s="2" t="s">
        <v>1550</v>
      </c>
      <c r="B190" s="4">
        <v>0</v>
      </c>
      <c r="C190" s="243" t="s">
        <v>1541</v>
      </c>
      <c r="D190" s="4">
        <v>0</v>
      </c>
      <c r="E190" s="243" t="s">
        <v>1551</v>
      </c>
      <c r="F190" s="4">
        <v>0</v>
      </c>
      <c r="G190" s="243" t="s">
        <v>1541</v>
      </c>
      <c r="H190" s="4">
        <v>0</v>
      </c>
      <c r="I190" s="243" t="s">
        <v>1551</v>
      </c>
    </row>
    <row r="191" spans="1:9" ht="60">
      <c r="A191" s="2" t="s">
        <v>1552</v>
      </c>
      <c r="B191" s="4">
        <v>0</v>
      </c>
      <c r="C191" s="4"/>
      <c r="D191" s="4">
        <v>-23.1</v>
      </c>
      <c r="E191" s="4"/>
      <c r="F191" s="4">
        <v>0</v>
      </c>
      <c r="G191" s="4"/>
      <c r="H191" s="4">
        <v>-26</v>
      </c>
      <c r="I191" s="4"/>
    </row>
    <row r="192" spans="1:9" ht="75">
      <c r="A192" s="2" t="s">
        <v>1553</v>
      </c>
      <c r="B192" s="4">
        <v>0.2</v>
      </c>
      <c r="C192" s="4"/>
      <c r="D192" s="4">
        <v>3.2</v>
      </c>
      <c r="E192" s="4"/>
      <c r="F192" s="4">
        <v>0.5</v>
      </c>
      <c r="G192" s="4"/>
      <c r="H192" s="4">
        <v>0.6</v>
      </c>
      <c r="I192" s="4"/>
    </row>
    <row r="193" spans="1:9" ht="60">
      <c r="A193" s="2" t="s">
        <v>1554</v>
      </c>
      <c r="B193" s="4">
        <v>0</v>
      </c>
      <c r="C193" s="4"/>
      <c r="D193" s="4">
        <v>0</v>
      </c>
      <c r="E193" s="4"/>
      <c r="F193" s="4">
        <v>0</v>
      </c>
      <c r="G193" s="4"/>
      <c r="H193" s="4">
        <v>0</v>
      </c>
      <c r="I193" s="4"/>
    </row>
    <row r="194" spans="1:9" ht="60">
      <c r="A194" s="2" t="s">
        <v>1555</v>
      </c>
      <c r="B194" s="4">
        <v>0</v>
      </c>
      <c r="C194" s="243" t="s">
        <v>1546</v>
      </c>
      <c r="D194" s="4">
        <v>0</v>
      </c>
      <c r="E194" s="4"/>
      <c r="F194" s="4">
        <v>0</v>
      </c>
      <c r="G194" s="243" t="s">
        <v>1546</v>
      </c>
      <c r="H194" s="4">
        <v>0</v>
      </c>
      <c r="I194" s="4"/>
    </row>
    <row r="195" spans="1:9" ht="45">
      <c r="A195" s="2" t="s">
        <v>1549</v>
      </c>
      <c r="B195" s="4">
        <v>3.3</v>
      </c>
      <c r="C195" s="4"/>
      <c r="D195" s="4">
        <v>38.1</v>
      </c>
      <c r="E195" s="4"/>
      <c r="F195" s="4">
        <v>3.3</v>
      </c>
      <c r="G195" s="4"/>
      <c r="H195" s="4">
        <v>38.1</v>
      </c>
      <c r="I195" s="4"/>
    </row>
    <row r="196" spans="1:9" ht="30">
      <c r="A196" s="2" t="s">
        <v>1573</v>
      </c>
      <c r="B196" s="4" t="s">
        <v>5</v>
      </c>
      <c r="C196" s="4"/>
      <c r="D196" s="4" t="s">
        <v>5</v>
      </c>
      <c r="E196" s="4"/>
      <c r="F196" s="4" t="s">
        <v>5</v>
      </c>
      <c r="G196" s="4"/>
      <c r="H196" s="4" t="s">
        <v>5</v>
      </c>
      <c r="I196" s="4"/>
    </row>
    <row r="197" spans="1:9" ht="60">
      <c r="A197" s="3" t="s">
        <v>1536</v>
      </c>
      <c r="B197" s="4" t="s">
        <v>5</v>
      </c>
      <c r="C197" s="4"/>
      <c r="D197" s="4" t="s">
        <v>5</v>
      </c>
      <c r="E197" s="4"/>
      <c r="F197" s="4" t="s">
        <v>5</v>
      </c>
      <c r="G197" s="4"/>
      <c r="H197" s="4" t="s">
        <v>5</v>
      </c>
      <c r="I197" s="4"/>
    </row>
    <row r="198" spans="1:9" ht="60">
      <c r="A198" s="2" t="s">
        <v>1537</v>
      </c>
      <c r="B198" s="4">
        <v>0</v>
      </c>
      <c r="C198" s="4"/>
      <c r="D198" s="4">
        <v>-23.1</v>
      </c>
      <c r="E198" s="4"/>
      <c r="F198" s="4">
        <v>0</v>
      </c>
      <c r="G198" s="4"/>
      <c r="H198" s="4">
        <v>-29.8</v>
      </c>
      <c r="I198" s="4"/>
    </row>
    <row r="199" spans="1:9" ht="60">
      <c r="A199" s="3" t="s">
        <v>1548</v>
      </c>
      <c r="B199" s="4" t="s">
        <v>5</v>
      </c>
      <c r="C199" s="4"/>
      <c r="D199" s="4" t="s">
        <v>5</v>
      </c>
      <c r="E199" s="4"/>
      <c r="F199" s="4" t="s">
        <v>5</v>
      </c>
      <c r="G199" s="4"/>
      <c r="H199" s="4" t="s">
        <v>5</v>
      </c>
      <c r="I199" s="4"/>
    </row>
    <row r="200" spans="1:9" ht="45">
      <c r="A200" s="2" t="s">
        <v>1549</v>
      </c>
      <c r="B200" s="4">
        <v>3.2</v>
      </c>
      <c r="C200" s="4"/>
      <c r="D200" s="4">
        <v>61.2</v>
      </c>
      <c r="E200" s="4"/>
      <c r="F200" s="4">
        <v>2.9</v>
      </c>
      <c r="G200" s="243" t="s">
        <v>1036</v>
      </c>
      <c r="H200" s="4">
        <v>69.900000000000006</v>
      </c>
      <c r="I200" s="4"/>
    </row>
    <row r="201" spans="1:9" ht="60">
      <c r="A201" s="2" t="s">
        <v>1550</v>
      </c>
      <c r="B201" s="4">
        <v>0.7</v>
      </c>
      <c r="C201" s="243" t="s">
        <v>1541</v>
      </c>
      <c r="D201" s="4">
        <v>-1</v>
      </c>
      <c r="E201" s="243" t="s">
        <v>1551</v>
      </c>
      <c r="F201" s="4">
        <v>34.700000000000003</v>
      </c>
      <c r="G201" s="243" t="s">
        <v>1541</v>
      </c>
      <c r="H201" s="4">
        <v>-1</v>
      </c>
      <c r="I201" s="243" t="s">
        <v>1551</v>
      </c>
    </row>
    <row r="202" spans="1:9" ht="60">
      <c r="A202" s="2" t="s">
        <v>1552</v>
      </c>
      <c r="B202" s="4">
        <v>0</v>
      </c>
      <c r="C202" s="4"/>
      <c r="D202" s="4">
        <v>-23.1</v>
      </c>
      <c r="E202" s="4"/>
      <c r="F202" s="4">
        <v>0</v>
      </c>
      <c r="G202" s="4"/>
      <c r="H202" s="4">
        <v>-29.8</v>
      </c>
      <c r="I202" s="4"/>
    </row>
    <row r="203" spans="1:9" ht="75">
      <c r="A203" s="2" t="s">
        <v>1553</v>
      </c>
      <c r="B203" s="4">
        <v>0.2</v>
      </c>
      <c r="C203" s="4"/>
      <c r="D203" s="4">
        <v>3.2</v>
      </c>
      <c r="E203" s="4"/>
      <c r="F203" s="4">
        <v>-10.5</v>
      </c>
      <c r="G203" s="4"/>
      <c r="H203" s="4">
        <v>1.2</v>
      </c>
      <c r="I203" s="4"/>
    </row>
    <row r="204" spans="1:9" ht="60">
      <c r="A204" s="2" t="s">
        <v>1554</v>
      </c>
      <c r="B204" s="4">
        <v>23</v>
      </c>
      <c r="C204" s="4"/>
      <c r="D204" s="4">
        <v>0</v>
      </c>
      <c r="E204" s="4"/>
      <c r="F204" s="4">
        <v>0</v>
      </c>
      <c r="G204" s="4"/>
      <c r="H204" s="4">
        <v>0</v>
      </c>
      <c r="I204" s="4"/>
    </row>
    <row r="205" spans="1:9" ht="60">
      <c r="A205" s="2" t="s">
        <v>1555</v>
      </c>
      <c r="B205" s="4">
        <v>0</v>
      </c>
      <c r="C205" s="243" t="s">
        <v>1546</v>
      </c>
      <c r="D205" s="4">
        <v>0</v>
      </c>
      <c r="E205" s="4"/>
      <c r="F205" s="4">
        <v>0</v>
      </c>
      <c r="G205" s="243" t="s">
        <v>1546</v>
      </c>
      <c r="H205" s="4">
        <v>0</v>
      </c>
      <c r="I205" s="4"/>
    </row>
    <row r="206" spans="1:9" ht="45">
      <c r="A206" s="2" t="s">
        <v>1549</v>
      </c>
      <c r="B206" s="4">
        <v>27.1</v>
      </c>
      <c r="C206" s="4"/>
      <c r="D206" s="4">
        <v>40.299999999999997</v>
      </c>
      <c r="E206" s="4"/>
      <c r="F206" s="4">
        <v>27.1</v>
      </c>
      <c r="G206" s="4"/>
      <c r="H206" s="4">
        <v>40.299999999999997</v>
      </c>
      <c r="I206" s="4"/>
    </row>
    <row r="207" spans="1:9" ht="30">
      <c r="A207" s="2" t="s">
        <v>1574</v>
      </c>
      <c r="B207" s="4" t="s">
        <v>5</v>
      </c>
      <c r="C207" s="4"/>
      <c r="D207" s="4" t="s">
        <v>5</v>
      </c>
      <c r="E207" s="4"/>
      <c r="F207" s="4" t="s">
        <v>5</v>
      </c>
      <c r="G207" s="4"/>
      <c r="H207" s="4" t="s">
        <v>5</v>
      </c>
      <c r="I207" s="4"/>
    </row>
    <row r="208" spans="1:9" ht="60">
      <c r="A208" s="3" t="s">
        <v>1536</v>
      </c>
      <c r="B208" s="4" t="s">
        <v>5</v>
      </c>
      <c r="C208" s="4"/>
      <c r="D208" s="4" t="s">
        <v>5</v>
      </c>
      <c r="E208" s="4"/>
      <c r="F208" s="4" t="s">
        <v>5</v>
      </c>
      <c r="G208" s="4"/>
      <c r="H208" s="4" t="s">
        <v>5</v>
      </c>
      <c r="I208" s="4"/>
    </row>
    <row r="209" spans="1:9" ht="60">
      <c r="A209" s="2" t="s">
        <v>1537</v>
      </c>
      <c r="B209" s="4">
        <v>-1.4</v>
      </c>
      <c r="C209" s="4"/>
      <c r="D209" s="4">
        <v>-15.3</v>
      </c>
      <c r="E209" s="4"/>
      <c r="F209" s="4">
        <v>32.1</v>
      </c>
      <c r="G209" s="4"/>
      <c r="H209" s="4">
        <v>-22</v>
      </c>
      <c r="I209" s="4"/>
    </row>
    <row r="210" spans="1:9" ht="60">
      <c r="A210" s="3" t="s">
        <v>1538</v>
      </c>
      <c r="B210" s="4" t="s">
        <v>5</v>
      </c>
      <c r="C210" s="4"/>
      <c r="D210" s="4" t="s">
        <v>5</v>
      </c>
      <c r="E210" s="4"/>
      <c r="F210" s="4" t="s">
        <v>5</v>
      </c>
      <c r="G210" s="4"/>
      <c r="H210" s="4" t="s">
        <v>5</v>
      </c>
      <c r="I210" s="4"/>
    </row>
    <row r="211" spans="1:9" ht="45">
      <c r="A211" s="2" t="s">
        <v>1539</v>
      </c>
      <c r="B211" s="4">
        <v>-796.3</v>
      </c>
      <c r="C211" s="4"/>
      <c r="D211" s="4">
        <v>-701</v>
      </c>
      <c r="E211" s="4"/>
      <c r="F211" s="4">
        <v>-734</v>
      </c>
      <c r="G211" s="243" t="s">
        <v>1036</v>
      </c>
      <c r="H211" s="4">
        <v>-666.3</v>
      </c>
      <c r="I211" s="243" t="s">
        <v>1036</v>
      </c>
    </row>
    <row r="212" spans="1:9" ht="60">
      <c r="A212" s="2" t="s">
        <v>1540</v>
      </c>
      <c r="B212" s="4">
        <v>-45.2</v>
      </c>
      <c r="C212" s="243" t="s">
        <v>1541</v>
      </c>
      <c r="D212" s="4">
        <v>-21.6</v>
      </c>
      <c r="E212" s="243" t="s">
        <v>1541</v>
      </c>
      <c r="F212" s="4">
        <v>-141</v>
      </c>
      <c r="G212" s="243" t="s">
        <v>1541</v>
      </c>
      <c r="H212" s="4">
        <v>-49.6</v>
      </c>
      <c r="I212" s="243" t="s">
        <v>1541</v>
      </c>
    </row>
    <row r="213" spans="1:9" ht="60">
      <c r="A213" s="2" t="s">
        <v>1542</v>
      </c>
      <c r="B213" s="4">
        <v>-1.4</v>
      </c>
      <c r="C213" s="4"/>
      <c r="D213" s="4">
        <v>-15.3</v>
      </c>
      <c r="E213" s="4"/>
      <c r="F213" s="4">
        <v>32.1</v>
      </c>
      <c r="G213" s="4"/>
      <c r="H213" s="4">
        <v>-22</v>
      </c>
      <c r="I213" s="4"/>
    </row>
    <row r="214" spans="1:9" ht="75">
      <c r="A214" s="2" t="s">
        <v>1543</v>
      </c>
      <c r="B214" s="4">
        <v>0</v>
      </c>
      <c r="C214" s="4"/>
      <c r="D214" s="4">
        <v>0</v>
      </c>
      <c r="E214" s="4"/>
      <c r="F214" s="4">
        <v>0</v>
      </c>
      <c r="G214" s="4"/>
      <c r="H214" s="4">
        <v>0</v>
      </c>
      <c r="I214" s="4"/>
    </row>
    <row r="215" spans="1:9" ht="45">
      <c r="A215" s="2" t="s">
        <v>1544</v>
      </c>
      <c r="B215" s="4">
        <v>0</v>
      </c>
      <c r="C215" s="4"/>
      <c r="D215" s="4">
        <v>0</v>
      </c>
      <c r="E215" s="4"/>
      <c r="F215" s="4">
        <v>0</v>
      </c>
      <c r="G215" s="4"/>
      <c r="H215" s="4">
        <v>0</v>
      </c>
      <c r="I215" s="4"/>
    </row>
    <row r="216" spans="1:9" ht="45">
      <c r="A216" s="2" t="s">
        <v>1545</v>
      </c>
      <c r="B216" s="4">
        <v>0</v>
      </c>
      <c r="C216" s="243" t="s">
        <v>1546</v>
      </c>
      <c r="D216" s="4">
        <v>0</v>
      </c>
      <c r="E216" s="243" t="s">
        <v>1546</v>
      </c>
      <c r="F216" s="4">
        <v>0</v>
      </c>
      <c r="G216" s="243" t="s">
        <v>1546</v>
      </c>
      <c r="H216" s="4">
        <v>0</v>
      </c>
      <c r="I216" s="243" t="s">
        <v>1546</v>
      </c>
    </row>
    <row r="217" spans="1:9" ht="45">
      <c r="A217" s="2" t="s">
        <v>1539</v>
      </c>
      <c r="B217" s="4">
        <v>-842.9</v>
      </c>
      <c r="C217" s="4"/>
      <c r="D217" s="4">
        <v>-737.9</v>
      </c>
      <c r="E217" s="4"/>
      <c r="F217" s="4">
        <v>-842.9</v>
      </c>
      <c r="G217" s="4"/>
      <c r="H217" s="4">
        <v>-737.9</v>
      </c>
      <c r="I217" s="4"/>
    </row>
    <row r="218" spans="1:9" ht="30">
      <c r="A218" s="2" t="s">
        <v>1575</v>
      </c>
      <c r="B218" s="4" t="s">
        <v>5</v>
      </c>
      <c r="C218" s="4"/>
      <c r="D218" s="4" t="s">
        <v>5</v>
      </c>
      <c r="E218" s="4"/>
      <c r="F218" s="4" t="s">
        <v>5</v>
      </c>
      <c r="G218" s="4"/>
      <c r="H218" s="4" t="s">
        <v>5</v>
      </c>
      <c r="I218" s="4"/>
    </row>
    <row r="219" spans="1:9" ht="60">
      <c r="A219" s="3" t="s">
        <v>1536</v>
      </c>
      <c r="B219" s="4" t="s">
        <v>5</v>
      </c>
      <c r="C219" s="4"/>
      <c r="D219" s="4" t="s">
        <v>5</v>
      </c>
      <c r="E219" s="4"/>
      <c r="F219" s="4" t="s">
        <v>5</v>
      </c>
      <c r="G219" s="4"/>
      <c r="H219" s="4" t="s">
        <v>5</v>
      </c>
      <c r="I219" s="4"/>
    </row>
    <row r="220" spans="1:9" ht="60">
      <c r="A220" s="2" t="s">
        <v>1537</v>
      </c>
      <c r="B220" s="4">
        <v>0</v>
      </c>
      <c r="C220" s="4"/>
      <c r="D220" s="4">
        <v>0</v>
      </c>
      <c r="E220" s="4"/>
      <c r="F220" s="4">
        <v>0</v>
      </c>
      <c r="G220" s="4"/>
      <c r="H220" s="4">
        <v>0</v>
      </c>
      <c r="I220" s="4"/>
    </row>
    <row r="221" spans="1:9" ht="60">
      <c r="A221" s="3" t="s">
        <v>1538</v>
      </c>
      <c r="B221" s="4" t="s">
        <v>5</v>
      </c>
      <c r="C221" s="4"/>
      <c r="D221" s="4" t="s">
        <v>5</v>
      </c>
      <c r="E221" s="4"/>
      <c r="F221" s="4" t="s">
        <v>5</v>
      </c>
      <c r="G221" s="4"/>
      <c r="H221" s="4" t="s">
        <v>5</v>
      </c>
      <c r="I221" s="4"/>
    </row>
    <row r="222" spans="1:9" ht="45">
      <c r="A222" s="2" t="s">
        <v>1539</v>
      </c>
      <c r="B222" s="4">
        <v>-2.6</v>
      </c>
      <c r="C222" s="4"/>
      <c r="D222" s="4">
        <v>-4.9000000000000004</v>
      </c>
      <c r="E222" s="4"/>
      <c r="F222" s="4">
        <v>-5.5</v>
      </c>
      <c r="G222" s="243" t="s">
        <v>1036</v>
      </c>
      <c r="H222" s="4">
        <v>-3.5</v>
      </c>
      <c r="I222" s="243" t="s">
        <v>1036</v>
      </c>
    </row>
    <row r="223" spans="1:9" ht="60">
      <c r="A223" s="2" t="s">
        <v>1540</v>
      </c>
      <c r="B223" s="4">
        <v>0.5</v>
      </c>
      <c r="C223" s="243" t="s">
        <v>1541</v>
      </c>
      <c r="D223" s="4">
        <v>-1.1000000000000001</v>
      </c>
      <c r="E223" s="243" t="s">
        <v>1541</v>
      </c>
      <c r="F223" s="4">
        <v>3.4</v>
      </c>
      <c r="G223" s="243" t="s">
        <v>1541</v>
      </c>
      <c r="H223" s="4">
        <v>-2.5</v>
      </c>
      <c r="I223" s="243" t="s">
        <v>1541</v>
      </c>
    </row>
    <row r="224" spans="1:9" ht="60">
      <c r="A224" s="2" t="s">
        <v>1542</v>
      </c>
      <c r="B224" s="4">
        <v>0</v>
      </c>
      <c r="C224" s="4"/>
      <c r="D224" s="4">
        <v>0</v>
      </c>
      <c r="E224" s="4"/>
      <c r="F224" s="4">
        <v>0</v>
      </c>
      <c r="G224" s="4"/>
      <c r="H224" s="4">
        <v>0</v>
      </c>
      <c r="I224" s="4"/>
    </row>
    <row r="225" spans="1:9" ht="75">
      <c r="A225" s="2" t="s">
        <v>1543</v>
      </c>
      <c r="B225" s="4">
        <v>0</v>
      </c>
      <c r="C225" s="4"/>
      <c r="D225" s="4">
        <v>0</v>
      </c>
      <c r="E225" s="4"/>
      <c r="F225" s="4">
        <v>0</v>
      </c>
      <c r="G225" s="4"/>
      <c r="H225" s="4">
        <v>0</v>
      </c>
      <c r="I225" s="4"/>
    </row>
    <row r="226" spans="1:9" ht="45">
      <c r="A226" s="2" t="s">
        <v>1544</v>
      </c>
      <c r="B226" s="4">
        <v>0</v>
      </c>
      <c r="C226" s="4"/>
      <c r="D226" s="4">
        <v>0</v>
      </c>
      <c r="E226" s="4"/>
      <c r="F226" s="4">
        <v>0</v>
      </c>
      <c r="G226" s="4"/>
      <c r="H226" s="4">
        <v>0</v>
      </c>
      <c r="I226" s="4"/>
    </row>
    <row r="227" spans="1:9" ht="45">
      <c r="A227" s="2" t="s">
        <v>1545</v>
      </c>
      <c r="B227" s="4">
        <v>0</v>
      </c>
      <c r="C227" s="243" t="s">
        <v>1546</v>
      </c>
      <c r="D227" s="4">
        <v>0</v>
      </c>
      <c r="E227" s="243" t="s">
        <v>1546</v>
      </c>
      <c r="F227" s="4">
        <v>0</v>
      </c>
      <c r="G227" s="243" t="s">
        <v>1546</v>
      </c>
      <c r="H227" s="4">
        <v>0</v>
      </c>
      <c r="I227" s="243" t="s">
        <v>1546</v>
      </c>
    </row>
    <row r="228" spans="1:9" ht="45">
      <c r="A228" s="2" t="s">
        <v>1539</v>
      </c>
      <c r="B228" s="4">
        <v>-2.1</v>
      </c>
      <c r="C228" s="4"/>
      <c r="D228" s="4">
        <v>-6</v>
      </c>
      <c r="E228" s="4"/>
      <c r="F228" s="4">
        <v>-2.1</v>
      </c>
      <c r="G228" s="4"/>
      <c r="H228" s="4">
        <v>-6</v>
      </c>
      <c r="I228" s="4"/>
    </row>
    <row r="229" spans="1:9" ht="30">
      <c r="A229" s="2" t="s">
        <v>1576</v>
      </c>
      <c r="B229" s="4" t="s">
        <v>5</v>
      </c>
      <c r="C229" s="4"/>
      <c r="D229" s="4" t="s">
        <v>5</v>
      </c>
      <c r="E229" s="4"/>
      <c r="F229" s="4" t="s">
        <v>5</v>
      </c>
      <c r="G229" s="4"/>
      <c r="H229" s="4" t="s">
        <v>5</v>
      </c>
      <c r="I229" s="4"/>
    </row>
    <row r="230" spans="1:9" ht="60">
      <c r="A230" s="3" t="s">
        <v>1536</v>
      </c>
      <c r="B230" s="4" t="s">
        <v>5</v>
      </c>
      <c r="C230" s="4"/>
      <c r="D230" s="4" t="s">
        <v>5</v>
      </c>
      <c r="E230" s="4"/>
      <c r="F230" s="4" t="s">
        <v>5</v>
      </c>
      <c r="G230" s="4"/>
      <c r="H230" s="4" t="s">
        <v>5</v>
      </c>
      <c r="I230" s="4"/>
    </row>
    <row r="231" spans="1:9" ht="60">
      <c r="A231" s="2" t="s">
        <v>1537</v>
      </c>
      <c r="B231" s="4" t="s">
        <v>5</v>
      </c>
      <c r="C231" s="4"/>
      <c r="D231" s="4" t="s">
        <v>5</v>
      </c>
      <c r="E231" s="4"/>
      <c r="F231" s="4">
        <v>-0.4</v>
      </c>
      <c r="G231" s="4"/>
      <c r="H231" s="4" t="s">
        <v>5</v>
      </c>
      <c r="I231" s="4"/>
    </row>
    <row r="232" spans="1:9" ht="60">
      <c r="A232" s="3" t="s">
        <v>1548</v>
      </c>
      <c r="B232" s="4" t="s">
        <v>5</v>
      </c>
      <c r="C232" s="4"/>
      <c r="D232" s="4" t="s">
        <v>5</v>
      </c>
      <c r="E232" s="4"/>
      <c r="F232" s="4" t="s">
        <v>5</v>
      </c>
      <c r="G232" s="4"/>
      <c r="H232" s="4" t="s">
        <v>5</v>
      </c>
      <c r="I232" s="4"/>
    </row>
    <row r="233" spans="1:9" ht="45">
      <c r="A233" s="2" t="s">
        <v>1549</v>
      </c>
      <c r="B233" s="4" t="s">
        <v>5</v>
      </c>
      <c r="C233" s="4"/>
      <c r="D233" s="4" t="s">
        <v>5</v>
      </c>
      <c r="E233" s="4"/>
      <c r="F233" s="4">
        <v>0</v>
      </c>
      <c r="G233" s="243" t="s">
        <v>1036</v>
      </c>
      <c r="H233" s="4" t="s">
        <v>5</v>
      </c>
      <c r="I233" s="4"/>
    </row>
    <row r="234" spans="1:9" ht="60">
      <c r="A234" s="2" t="s">
        <v>1550</v>
      </c>
      <c r="B234" s="4" t="s">
        <v>5</v>
      </c>
      <c r="C234" s="4"/>
      <c r="D234" s="4" t="s">
        <v>5</v>
      </c>
      <c r="E234" s="4"/>
      <c r="F234" s="4">
        <v>0</v>
      </c>
      <c r="G234" s="243" t="s">
        <v>1541</v>
      </c>
      <c r="H234" s="4" t="s">
        <v>5</v>
      </c>
      <c r="I234" s="4"/>
    </row>
    <row r="235" spans="1:9" ht="60">
      <c r="A235" s="2" t="s">
        <v>1552</v>
      </c>
      <c r="B235" s="4" t="s">
        <v>5</v>
      </c>
      <c r="C235" s="4"/>
      <c r="D235" s="4" t="s">
        <v>5</v>
      </c>
      <c r="E235" s="4"/>
      <c r="F235" s="4">
        <v>0</v>
      </c>
      <c r="G235" s="4"/>
      <c r="H235" s="4" t="s">
        <v>5</v>
      </c>
      <c r="I235" s="4"/>
    </row>
    <row r="236" spans="1:9" ht="75">
      <c r="A236" s="2" t="s">
        <v>1553</v>
      </c>
      <c r="B236" s="4" t="s">
        <v>5</v>
      </c>
      <c r="C236" s="4"/>
      <c r="D236" s="4" t="s">
        <v>5</v>
      </c>
      <c r="E236" s="4"/>
      <c r="F236" s="4">
        <v>-0.4</v>
      </c>
      <c r="G236" s="4"/>
      <c r="H236" s="4" t="s">
        <v>5</v>
      </c>
      <c r="I236" s="4"/>
    </row>
    <row r="237" spans="1:9" ht="60">
      <c r="A237" s="2" t="s">
        <v>1554</v>
      </c>
      <c r="B237" s="4" t="s">
        <v>5</v>
      </c>
      <c r="C237" s="4"/>
      <c r="D237" s="4" t="s">
        <v>5</v>
      </c>
      <c r="E237" s="4"/>
      <c r="F237" s="4">
        <v>26.7</v>
      </c>
      <c r="G237" s="4"/>
      <c r="H237" s="4" t="s">
        <v>5</v>
      </c>
      <c r="I237" s="4"/>
    </row>
    <row r="238" spans="1:9" ht="60">
      <c r="A238" s="2" t="s">
        <v>1555</v>
      </c>
      <c r="B238" s="4" t="s">
        <v>5</v>
      </c>
      <c r="C238" s="4"/>
      <c r="D238" s="4" t="s">
        <v>5</v>
      </c>
      <c r="E238" s="4"/>
      <c r="F238" s="4">
        <v>0</v>
      </c>
      <c r="G238" s="243" t="s">
        <v>1546</v>
      </c>
      <c r="H238" s="4" t="s">
        <v>5</v>
      </c>
      <c r="I238" s="4"/>
    </row>
    <row r="239" spans="1:9" ht="45">
      <c r="A239" s="2" t="s">
        <v>1549</v>
      </c>
      <c r="B239" s="4">
        <v>26.3</v>
      </c>
      <c r="C239" s="4"/>
      <c r="D239" s="4" t="s">
        <v>5</v>
      </c>
      <c r="E239" s="4"/>
      <c r="F239" s="4">
        <v>26.3</v>
      </c>
      <c r="G239" s="4"/>
      <c r="H239" s="4" t="s">
        <v>5</v>
      </c>
      <c r="I239" s="4"/>
    </row>
    <row r="240" spans="1:9" ht="30">
      <c r="A240" s="2" t="s">
        <v>1577</v>
      </c>
      <c r="B240" s="4" t="s">
        <v>5</v>
      </c>
      <c r="C240" s="4"/>
      <c r="D240" s="4" t="s">
        <v>5</v>
      </c>
      <c r="E240" s="4"/>
      <c r="F240" s="4" t="s">
        <v>5</v>
      </c>
      <c r="G240" s="4"/>
      <c r="H240" s="4" t="s">
        <v>5</v>
      </c>
      <c r="I240" s="4"/>
    </row>
    <row r="241" spans="1:9" ht="60">
      <c r="A241" s="3" t="s">
        <v>1536</v>
      </c>
      <c r="B241" s="4" t="s">
        <v>5</v>
      </c>
      <c r="C241" s="4"/>
      <c r="D241" s="4" t="s">
        <v>5</v>
      </c>
      <c r="E241" s="4"/>
      <c r="F241" s="4" t="s">
        <v>5</v>
      </c>
      <c r="G241" s="4"/>
      <c r="H241" s="4" t="s">
        <v>5</v>
      </c>
      <c r="I241" s="4"/>
    </row>
    <row r="242" spans="1:9" ht="60">
      <c r="A242" s="2" t="s">
        <v>1537</v>
      </c>
      <c r="B242" s="4" t="s">
        <v>5</v>
      </c>
      <c r="C242" s="4"/>
      <c r="D242" s="4">
        <v>0</v>
      </c>
      <c r="E242" s="4"/>
      <c r="F242" s="4" t="s">
        <v>5</v>
      </c>
      <c r="G242" s="4"/>
      <c r="H242" s="4">
        <v>0.1</v>
      </c>
      <c r="I242" s="4"/>
    </row>
    <row r="243" spans="1:9" ht="60">
      <c r="A243" s="3" t="s">
        <v>1548</v>
      </c>
      <c r="B243" s="4" t="s">
        <v>5</v>
      </c>
      <c r="C243" s="4"/>
      <c r="D243" s="4" t="s">
        <v>5</v>
      </c>
      <c r="E243" s="4"/>
      <c r="F243" s="4" t="s">
        <v>5</v>
      </c>
      <c r="G243" s="4"/>
      <c r="H243" s="4" t="s">
        <v>5</v>
      </c>
      <c r="I243" s="4"/>
    </row>
    <row r="244" spans="1:9" ht="45">
      <c r="A244" s="2" t="s">
        <v>1549</v>
      </c>
      <c r="B244" s="4" t="s">
        <v>5</v>
      </c>
      <c r="C244" s="4"/>
      <c r="D244" s="4">
        <v>0</v>
      </c>
      <c r="E244" s="4"/>
      <c r="F244" s="4" t="s">
        <v>5</v>
      </c>
      <c r="G244" s="4"/>
      <c r="H244" s="4">
        <v>0</v>
      </c>
      <c r="I244" s="243" t="s">
        <v>1036</v>
      </c>
    </row>
    <row r="245" spans="1:9" ht="60">
      <c r="A245" s="2" t="s">
        <v>1550</v>
      </c>
      <c r="B245" s="4" t="s">
        <v>5</v>
      </c>
      <c r="C245" s="4"/>
      <c r="D245" s="4">
        <v>0</v>
      </c>
      <c r="E245" s="243" t="s">
        <v>1541</v>
      </c>
      <c r="F245" s="4" t="s">
        <v>5</v>
      </c>
      <c r="G245" s="4"/>
      <c r="H245" s="4">
        <v>0</v>
      </c>
      <c r="I245" s="243" t="s">
        <v>1541</v>
      </c>
    </row>
    <row r="246" spans="1:9" ht="60">
      <c r="A246" s="2" t="s">
        <v>1552</v>
      </c>
      <c r="B246" s="4" t="s">
        <v>5</v>
      </c>
      <c r="C246" s="4"/>
      <c r="D246" s="4">
        <v>0</v>
      </c>
      <c r="E246" s="4"/>
      <c r="F246" s="4" t="s">
        <v>5</v>
      </c>
      <c r="G246" s="4"/>
      <c r="H246" s="4">
        <v>0</v>
      </c>
      <c r="I246" s="4"/>
    </row>
    <row r="247" spans="1:9" ht="75">
      <c r="A247" s="2" t="s">
        <v>1553</v>
      </c>
      <c r="B247" s="4" t="s">
        <v>5</v>
      </c>
      <c r="C247" s="4"/>
      <c r="D247" s="4">
        <v>0</v>
      </c>
      <c r="E247" s="4"/>
      <c r="F247" s="4" t="s">
        <v>5</v>
      </c>
      <c r="G247" s="4"/>
      <c r="H247" s="4">
        <v>0.1</v>
      </c>
      <c r="I247" s="4"/>
    </row>
    <row r="248" spans="1:9" ht="60">
      <c r="A248" s="2" t="s">
        <v>1554</v>
      </c>
      <c r="B248" s="4" t="s">
        <v>5</v>
      </c>
      <c r="C248" s="4"/>
      <c r="D248" s="4">
        <v>0.6</v>
      </c>
      <c r="E248" s="4"/>
      <c r="F248" s="4" t="s">
        <v>5</v>
      </c>
      <c r="G248" s="4"/>
      <c r="H248" s="4">
        <v>0.5</v>
      </c>
      <c r="I248" s="4"/>
    </row>
    <row r="249" spans="1:9" ht="60">
      <c r="A249" s="2" t="s">
        <v>1555</v>
      </c>
      <c r="B249" s="4" t="s">
        <v>5</v>
      </c>
      <c r="C249" s="4"/>
      <c r="D249" s="4">
        <v>0</v>
      </c>
      <c r="E249" s="243" t="s">
        <v>1546</v>
      </c>
      <c r="F249" s="4" t="s">
        <v>5</v>
      </c>
      <c r="G249" s="4"/>
      <c r="H249" s="4">
        <v>0</v>
      </c>
      <c r="I249" s="243" t="s">
        <v>1546</v>
      </c>
    </row>
    <row r="250" spans="1:9" ht="45">
      <c r="A250" s="2" t="s">
        <v>1549</v>
      </c>
      <c r="B250" s="4" t="s">
        <v>5</v>
      </c>
      <c r="C250" s="4"/>
      <c r="D250" s="4">
        <v>0.6</v>
      </c>
      <c r="E250" s="4"/>
      <c r="F250" s="4" t="s">
        <v>5</v>
      </c>
      <c r="G250" s="4"/>
      <c r="H250" s="4">
        <v>0.6</v>
      </c>
      <c r="I250" s="4"/>
    </row>
    <row r="251" spans="1:9" ht="45">
      <c r="A251" s="2" t="s">
        <v>1578</v>
      </c>
      <c r="B251" s="4" t="s">
        <v>5</v>
      </c>
      <c r="C251" s="4"/>
      <c r="D251" s="4" t="s">
        <v>5</v>
      </c>
      <c r="E251" s="4"/>
      <c r="F251" s="4" t="s">
        <v>5</v>
      </c>
      <c r="G251" s="4"/>
      <c r="H251" s="4" t="s">
        <v>5</v>
      </c>
      <c r="I251" s="4"/>
    </row>
    <row r="252" spans="1:9" ht="60">
      <c r="A252" s="3" t="s">
        <v>1536</v>
      </c>
      <c r="B252" s="4" t="s">
        <v>5</v>
      </c>
      <c r="C252" s="4"/>
      <c r="D252" s="4" t="s">
        <v>5</v>
      </c>
      <c r="E252" s="4"/>
      <c r="F252" s="4" t="s">
        <v>5</v>
      </c>
      <c r="G252" s="4"/>
      <c r="H252" s="4" t="s">
        <v>5</v>
      </c>
      <c r="I252" s="4"/>
    </row>
    <row r="253" spans="1:9" ht="60">
      <c r="A253" s="2" t="s">
        <v>1537</v>
      </c>
      <c r="B253" s="4" t="s">
        <v>5</v>
      </c>
      <c r="C253" s="4"/>
      <c r="D253" s="4">
        <v>0</v>
      </c>
      <c r="E253" s="4"/>
      <c r="F253" s="4">
        <v>0</v>
      </c>
      <c r="G253" s="4"/>
      <c r="H253" s="4">
        <v>0</v>
      </c>
      <c r="I253" s="4"/>
    </row>
    <row r="254" spans="1:9" ht="60">
      <c r="A254" s="3" t="s">
        <v>1548</v>
      </c>
      <c r="B254" s="4" t="s">
        <v>5</v>
      </c>
      <c r="C254" s="4"/>
      <c r="D254" s="4" t="s">
        <v>5</v>
      </c>
      <c r="E254" s="4"/>
      <c r="F254" s="4" t="s">
        <v>5</v>
      </c>
      <c r="G254" s="4"/>
      <c r="H254" s="4" t="s">
        <v>5</v>
      </c>
      <c r="I254" s="4"/>
    </row>
    <row r="255" spans="1:9" ht="45">
      <c r="A255" s="2" t="s">
        <v>1549</v>
      </c>
      <c r="B255" s="4" t="s">
        <v>5</v>
      </c>
      <c r="C255" s="4"/>
      <c r="D255" s="4">
        <v>0.5</v>
      </c>
      <c r="E255" s="4"/>
      <c r="F255" s="4">
        <v>0.6</v>
      </c>
      <c r="G255" s="243" t="s">
        <v>1036</v>
      </c>
      <c r="H255" s="4">
        <v>0</v>
      </c>
      <c r="I255" s="243" t="s">
        <v>1036</v>
      </c>
    </row>
    <row r="256" spans="1:9" ht="60">
      <c r="A256" s="2" t="s">
        <v>1550</v>
      </c>
      <c r="B256" s="4" t="s">
        <v>5</v>
      </c>
      <c r="C256" s="4"/>
      <c r="D256" s="4">
        <v>0</v>
      </c>
      <c r="E256" s="243" t="s">
        <v>1541</v>
      </c>
      <c r="F256" s="4">
        <v>0</v>
      </c>
      <c r="G256" s="243" t="s">
        <v>1541</v>
      </c>
      <c r="H256" s="4">
        <v>0</v>
      </c>
      <c r="I256" s="243" t="s">
        <v>1541</v>
      </c>
    </row>
    <row r="257" spans="1:9" ht="60">
      <c r="A257" s="2" t="s">
        <v>1552</v>
      </c>
      <c r="B257" s="4" t="s">
        <v>5</v>
      </c>
      <c r="C257" s="4"/>
      <c r="D257" s="4">
        <v>0</v>
      </c>
      <c r="E257" s="4"/>
      <c r="F257" s="4">
        <v>0</v>
      </c>
      <c r="G257" s="4"/>
      <c r="H257" s="4">
        <v>0</v>
      </c>
      <c r="I257" s="4"/>
    </row>
    <row r="258" spans="1:9" ht="75">
      <c r="A258" s="2" t="s">
        <v>1553</v>
      </c>
      <c r="B258" s="4" t="s">
        <v>5</v>
      </c>
      <c r="C258" s="4"/>
      <c r="D258" s="4">
        <v>0</v>
      </c>
      <c r="E258" s="4"/>
      <c r="F258" s="4">
        <v>0</v>
      </c>
      <c r="G258" s="4"/>
      <c r="H258" s="4">
        <v>0</v>
      </c>
      <c r="I258" s="4"/>
    </row>
    <row r="259" spans="1:9" ht="60">
      <c r="A259" s="2" t="s">
        <v>1554</v>
      </c>
      <c r="B259" s="4" t="s">
        <v>5</v>
      </c>
      <c r="C259" s="4"/>
      <c r="D259" s="4">
        <v>0</v>
      </c>
      <c r="E259" s="4"/>
      <c r="F259" s="4">
        <v>0</v>
      </c>
      <c r="G259" s="4"/>
      <c r="H259" s="4">
        <v>0</v>
      </c>
      <c r="I259" s="4"/>
    </row>
    <row r="260" spans="1:9" ht="60">
      <c r="A260" s="2" t="s">
        <v>1555</v>
      </c>
      <c r="B260" s="4" t="s">
        <v>5</v>
      </c>
      <c r="C260" s="4"/>
      <c r="D260" s="4">
        <v>-0.5</v>
      </c>
      <c r="E260" s="243" t="s">
        <v>1546</v>
      </c>
      <c r="F260" s="4">
        <v>-0.6</v>
      </c>
      <c r="G260" s="243" t="s">
        <v>1546</v>
      </c>
      <c r="H260" s="4">
        <v>0</v>
      </c>
      <c r="I260" s="243" t="s">
        <v>1546</v>
      </c>
    </row>
    <row r="261" spans="1:9" ht="45">
      <c r="A261" s="2" t="s">
        <v>1549</v>
      </c>
      <c r="B261" s="4">
        <v>0</v>
      </c>
      <c r="C261" s="4"/>
      <c r="D261" s="4">
        <v>0</v>
      </c>
      <c r="E261" s="4"/>
      <c r="F261" s="4">
        <v>0</v>
      </c>
      <c r="G261" s="4"/>
      <c r="H261" s="4">
        <v>0</v>
      </c>
      <c r="I261" s="4"/>
    </row>
    <row r="262" spans="1:9" ht="45">
      <c r="A262" s="2" t="s">
        <v>1579</v>
      </c>
      <c r="B262" s="4" t="s">
        <v>5</v>
      </c>
      <c r="C262" s="4"/>
      <c r="D262" s="4" t="s">
        <v>5</v>
      </c>
      <c r="E262" s="4"/>
      <c r="F262" s="4" t="s">
        <v>5</v>
      </c>
      <c r="G262" s="4"/>
      <c r="H262" s="4" t="s">
        <v>5</v>
      </c>
      <c r="I262" s="4"/>
    </row>
    <row r="263" spans="1:9" ht="60">
      <c r="A263" s="3" t="s">
        <v>1536</v>
      </c>
      <c r="B263" s="4" t="s">
        <v>5</v>
      </c>
      <c r="C263" s="4"/>
      <c r="D263" s="4" t="s">
        <v>5</v>
      </c>
      <c r="E263" s="4"/>
      <c r="F263" s="4" t="s">
        <v>5</v>
      </c>
      <c r="G263" s="4"/>
      <c r="H263" s="4" t="s">
        <v>5</v>
      </c>
      <c r="I263" s="4"/>
    </row>
    <row r="264" spans="1:9" ht="60">
      <c r="A264" s="2" t="s">
        <v>1537</v>
      </c>
      <c r="B264" s="4" t="s">
        <v>5</v>
      </c>
      <c r="C264" s="4"/>
      <c r="D264" s="4">
        <v>0.8</v>
      </c>
      <c r="E264" s="4"/>
      <c r="F264" s="4">
        <v>-0.2</v>
      </c>
      <c r="G264" s="4"/>
      <c r="H264" s="4">
        <v>0</v>
      </c>
      <c r="I264" s="4"/>
    </row>
    <row r="265" spans="1:9" ht="60">
      <c r="A265" s="3" t="s">
        <v>1548</v>
      </c>
      <c r="B265" s="4" t="s">
        <v>5</v>
      </c>
      <c r="C265" s="4"/>
      <c r="D265" s="4" t="s">
        <v>5</v>
      </c>
      <c r="E265" s="4"/>
      <c r="F265" s="4" t="s">
        <v>5</v>
      </c>
      <c r="G265" s="4"/>
      <c r="H265" s="4" t="s">
        <v>5</v>
      </c>
      <c r="I265" s="4"/>
    </row>
    <row r="266" spans="1:9" ht="45">
      <c r="A266" s="2" t="s">
        <v>1549</v>
      </c>
      <c r="B266" s="4" t="s">
        <v>5</v>
      </c>
      <c r="C266" s="4"/>
      <c r="D266" s="4">
        <v>3.4</v>
      </c>
      <c r="E266" s="4"/>
      <c r="F266" s="4">
        <v>7.3</v>
      </c>
      <c r="G266" s="243" t="s">
        <v>1036</v>
      </c>
      <c r="H266" s="4">
        <v>0</v>
      </c>
      <c r="I266" s="4"/>
    </row>
    <row r="267" spans="1:9" ht="60">
      <c r="A267" s="2" t="s">
        <v>1550</v>
      </c>
      <c r="B267" s="4" t="s">
        <v>5</v>
      </c>
      <c r="C267" s="4"/>
      <c r="D267" s="4">
        <v>2.8</v>
      </c>
      <c r="E267" s="243" t="s">
        <v>1551</v>
      </c>
      <c r="F267" s="4">
        <v>-7.7</v>
      </c>
      <c r="G267" s="243" t="s">
        <v>1541</v>
      </c>
      <c r="H267" s="4">
        <v>7</v>
      </c>
      <c r="I267" s="243" t="s">
        <v>1551</v>
      </c>
    </row>
    <row r="268" spans="1:9" ht="60">
      <c r="A268" s="2" t="s">
        <v>1552</v>
      </c>
      <c r="B268" s="4" t="s">
        <v>5</v>
      </c>
      <c r="C268" s="4"/>
      <c r="D268" s="4">
        <v>0</v>
      </c>
      <c r="E268" s="4"/>
      <c r="F268" s="4">
        <v>0.6</v>
      </c>
      <c r="G268" s="4"/>
      <c r="H268" s="4">
        <v>0</v>
      </c>
      <c r="I268" s="4"/>
    </row>
    <row r="269" spans="1:9" ht="75">
      <c r="A269" s="2" t="s">
        <v>1553</v>
      </c>
      <c r="B269" s="4" t="s">
        <v>5</v>
      </c>
      <c r="C269" s="4"/>
      <c r="D269" s="4">
        <v>0.8</v>
      </c>
      <c r="E269" s="4"/>
      <c r="F269" s="4">
        <v>-0.2</v>
      </c>
      <c r="G269" s="4"/>
      <c r="H269" s="4">
        <v>0</v>
      </c>
      <c r="I269" s="4"/>
    </row>
    <row r="270" spans="1:9" ht="60">
      <c r="A270" s="2" t="s">
        <v>1554</v>
      </c>
      <c r="B270" s="4" t="s">
        <v>5</v>
      </c>
      <c r="C270" s="4"/>
      <c r="D270" s="4">
        <v>0</v>
      </c>
      <c r="E270" s="4"/>
      <c r="F270" s="4">
        <v>0</v>
      </c>
      <c r="G270" s="4"/>
      <c r="H270" s="4">
        <v>0</v>
      </c>
      <c r="I270" s="4"/>
    </row>
    <row r="271" spans="1:9" ht="60">
      <c r="A271" s="2" t="s">
        <v>1555</v>
      </c>
      <c r="B271" s="4" t="s">
        <v>5</v>
      </c>
      <c r="C271" s="4"/>
      <c r="D271" s="4">
        <v>0</v>
      </c>
      <c r="E271" s="4"/>
      <c r="F271" s="4">
        <v>0</v>
      </c>
      <c r="G271" s="243" t="s">
        <v>1546</v>
      </c>
      <c r="H271" s="4">
        <v>0</v>
      </c>
      <c r="I271" s="4"/>
    </row>
    <row r="272" spans="1:9" ht="45">
      <c r="A272" s="2" t="s">
        <v>1549</v>
      </c>
      <c r="B272" s="4">
        <v>0</v>
      </c>
      <c r="C272" s="4"/>
      <c r="D272" s="4">
        <v>7</v>
      </c>
      <c r="E272" s="4"/>
      <c r="F272" s="4">
        <v>0</v>
      </c>
      <c r="G272" s="4"/>
      <c r="H272" s="4">
        <v>7</v>
      </c>
      <c r="I272" s="4"/>
    </row>
    <row r="273" spans="1:9" ht="60">
      <c r="A273" s="3" t="s">
        <v>1538</v>
      </c>
      <c r="B273" s="4" t="s">
        <v>5</v>
      </c>
      <c r="C273" s="4"/>
      <c r="D273" s="4" t="s">
        <v>5</v>
      </c>
      <c r="E273" s="4"/>
      <c r="F273" s="4" t="s">
        <v>5</v>
      </c>
      <c r="G273" s="4"/>
      <c r="H273" s="4" t="s">
        <v>5</v>
      </c>
      <c r="I273" s="4"/>
    </row>
    <row r="274" spans="1:9" ht="45">
      <c r="A274" s="2" t="s">
        <v>1556</v>
      </c>
      <c r="B274" s="4" t="s">
        <v>5</v>
      </c>
      <c r="C274" s="4"/>
      <c r="D274" s="4">
        <v>2.8</v>
      </c>
      <c r="E274" s="4"/>
      <c r="F274" s="4">
        <v>0</v>
      </c>
      <c r="G274" s="4"/>
      <c r="H274" s="4">
        <v>7</v>
      </c>
      <c r="I274" s="4"/>
    </row>
    <row r="275" spans="1:9" ht="45">
      <c r="A275" s="2" t="s">
        <v>1557</v>
      </c>
      <c r="B275" s="4" t="s">
        <v>5</v>
      </c>
      <c r="C275" s="4"/>
      <c r="D275" s="4">
        <v>0</v>
      </c>
      <c r="E275" s="4"/>
      <c r="F275" s="4">
        <v>-7.7</v>
      </c>
      <c r="G275" s="4"/>
      <c r="H275" s="4">
        <v>0</v>
      </c>
      <c r="I275" s="4"/>
    </row>
    <row r="276" spans="1:9" ht="45">
      <c r="A276" s="2" t="s">
        <v>1558</v>
      </c>
      <c r="B276" s="4" t="s">
        <v>5</v>
      </c>
      <c r="C276" s="4"/>
      <c r="D276" s="4">
        <v>0</v>
      </c>
      <c r="E276" s="4"/>
      <c r="F276" s="4">
        <v>0</v>
      </c>
      <c r="G276" s="4"/>
      <c r="H276" s="4">
        <v>0</v>
      </c>
      <c r="I276" s="4"/>
    </row>
    <row r="277" spans="1:9" ht="45">
      <c r="A277" s="2" t="s">
        <v>1559</v>
      </c>
      <c r="B277" s="4" t="s">
        <v>5</v>
      </c>
      <c r="C277" s="4"/>
      <c r="D277" s="4">
        <v>0</v>
      </c>
      <c r="E277" s="4"/>
      <c r="F277" s="4">
        <v>0</v>
      </c>
      <c r="G277" s="4"/>
      <c r="H277" s="4">
        <v>0</v>
      </c>
      <c r="I277" s="4"/>
    </row>
    <row r="278" spans="1:9" ht="45">
      <c r="A278" s="2" t="s">
        <v>1580</v>
      </c>
      <c r="B278" s="4" t="s">
        <v>5</v>
      </c>
      <c r="C278" s="4"/>
      <c r="D278" s="4" t="s">
        <v>5</v>
      </c>
      <c r="E278" s="4"/>
      <c r="F278" s="4" t="s">
        <v>5</v>
      </c>
      <c r="G278" s="4"/>
      <c r="H278" s="4" t="s">
        <v>5</v>
      </c>
      <c r="I278" s="4"/>
    </row>
    <row r="279" spans="1:9" ht="60">
      <c r="A279" s="3" t="s">
        <v>1536</v>
      </c>
      <c r="B279" s="4" t="s">
        <v>5</v>
      </c>
      <c r="C279" s="4"/>
      <c r="D279" s="4" t="s">
        <v>5</v>
      </c>
      <c r="E279" s="4"/>
      <c r="F279" s="4" t="s">
        <v>5</v>
      </c>
      <c r="G279" s="4"/>
      <c r="H279" s="4" t="s">
        <v>5</v>
      </c>
      <c r="I279" s="4"/>
    </row>
    <row r="280" spans="1:9" ht="60">
      <c r="A280" s="2" t="s">
        <v>1537</v>
      </c>
      <c r="B280" s="4" t="s">
        <v>5</v>
      </c>
      <c r="C280" s="4"/>
      <c r="D280" s="4" t="s">
        <v>5</v>
      </c>
      <c r="E280" s="4"/>
      <c r="F280" s="4" t="s">
        <v>5</v>
      </c>
      <c r="G280" s="4"/>
      <c r="H280" s="4">
        <v>0</v>
      </c>
      <c r="I280" s="4"/>
    </row>
    <row r="281" spans="1:9" ht="60">
      <c r="A281" s="3" t="s">
        <v>1548</v>
      </c>
      <c r="B281" s="4" t="s">
        <v>5</v>
      </c>
      <c r="C281" s="4"/>
      <c r="D281" s="4" t="s">
        <v>5</v>
      </c>
      <c r="E281" s="4"/>
      <c r="F281" s="4" t="s">
        <v>5</v>
      </c>
      <c r="G281" s="4"/>
      <c r="H281" s="4" t="s">
        <v>5</v>
      </c>
      <c r="I281" s="4"/>
    </row>
    <row r="282" spans="1:9" ht="45">
      <c r="A282" s="2" t="s">
        <v>1549</v>
      </c>
      <c r="B282" s="4" t="s">
        <v>5</v>
      </c>
      <c r="C282" s="4"/>
      <c r="D282" s="4" t="s">
        <v>5</v>
      </c>
      <c r="E282" s="4"/>
      <c r="F282" s="4" t="s">
        <v>5</v>
      </c>
      <c r="G282" s="4"/>
      <c r="H282" s="4">
        <v>0.4</v>
      </c>
      <c r="I282" s="4"/>
    </row>
    <row r="283" spans="1:9" ht="60">
      <c r="A283" s="2" t="s">
        <v>1550</v>
      </c>
      <c r="B283" s="4" t="s">
        <v>5</v>
      </c>
      <c r="C283" s="4"/>
      <c r="D283" s="4" t="s">
        <v>5</v>
      </c>
      <c r="E283" s="4"/>
      <c r="F283" s="4" t="s">
        <v>5</v>
      </c>
      <c r="G283" s="4"/>
      <c r="H283" s="4">
        <v>0</v>
      </c>
      <c r="I283" s="4"/>
    </row>
    <row r="284" spans="1:9" ht="60">
      <c r="A284" s="2" t="s">
        <v>1552</v>
      </c>
      <c r="B284" s="4" t="s">
        <v>5</v>
      </c>
      <c r="C284" s="4"/>
      <c r="D284" s="4" t="s">
        <v>5</v>
      </c>
      <c r="E284" s="4"/>
      <c r="F284" s="4" t="s">
        <v>5</v>
      </c>
      <c r="G284" s="4"/>
      <c r="H284" s="4">
        <v>0</v>
      </c>
      <c r="I284" s="4"/>
    </row>
    <row r="285" spans="1:9" ht="75">
      <c r="A285" s="2" t="s">
        <v>1553</v>
      </c>
      <c r="B285" s="4" t="s">
        <v>5</v>
      </c>
      <c r="C285" s="4"/>
      <c r="D285" s="4" t="s">
        <v>5</v>
      </c>
      <c r="E285" s="4"/>
      <c r="F285" s="4" t="s">
        <v>5</v>
      </c>
      <c r="G285" s="4"/>
      <c r="H285" s="4">
        <v>0</v>
      </c>
      <c r="I285" s="4"/>
    </row>
    <row r="286" spans="1:9" ht="60">
      <c r="A286" s="2" t="s">
        <v>1554</v>
      </c>
      <c r="B286" s="4" t="s">
        <v>5</v>
      </c>
      <c r="C286" s="4"/>
      <c r="D286" s="4" t="s">
        <v>5</v>
      </c>
      <c r="E286" s="4"/>
      <c r="F286" s="4" t="s">
        <v>5</v>
      </c>
      <c r="G286" s="4"/>
      <c r="H286" s="4">
        <v>0</v>
      </c>
      <c r="I286" s="4"/>
    </row>
    <row r="287" spans="1:9" ht="60">
      <c r="A287" s="2" t="s">
        <v>1555</v>
      </c>
      <c r="B287" s="4" t="s">
        <v>5</v>
      </c>
      <c r="C287" s="4"/>
      <c r="D287" s="4" t="s">
        <v>5</v>
      </c>
      <c r="E287" s="4"/>
      <c r="F287" s="4" t="s">
        <v>5</v>
      </c>
      <c r="G287" s="4"/>
      <c r="H287" s="4">
        <v>-0.4</v>
      </c>
      <c r="I287" s="4"/>
    </row>
    <row r="288" spans="1:9" ht="45">
      <c r="A288" s="2" t="s">
        <v>1549</v>
      </c>
      <c r="B288" s="4" t="s">
        <v>5</v>
      </c>
      <c r="C288" s="4"/>
      <c r="D288" s="4">
        <v>0</v>
      </c>
      <c r="E288" s="4"/>
      <c r="F288" s="4" t="s">
        <v>5</v>
      </c>
      <c r="G288" s="4"/>
      <c r="H288" s="4">
        <v>0</v>
      </c>
      <c r="I288" s="4"/>
    </row>
    <row r="289" spans="1:9" ht="75">
      <c r="A289" s="2" t="s">
        <v>1581</v>
      </c>
      <c r="B289" s="4" t="s">
        <v>5</v>
      </c>
      <c r="C289" s="4"/>
      <c r="D289" s="4" t="s">
        <v>5</v>
      </c>
      <c r="E289" s="4"/>
      <c r="F289" s="4" t="s">
        <v>5</v>
      </c>
      <c r="G289" s="4"/>
      <c r="H289" s="4" t="s">
        <v>5</v>
      </c>
      <c r="I289" s="4"/>
    </row>
    <row r="290" spans="1:9" ht="60">
      <c r="A290" s="3" t="s">
        <v>1536</v>
      </c>
      <c r="B290" s="4" t="s">
        <v>5</v>
      </c>
      <c r="C290" s="4"/>
      <c r="D290" s="4" t="s">
        <v>5</v>
      </c>
      <c r="E290" s="4"/>
      <c r="F290" s="4" t="s">
        <v>5</v>
      </c>
      <c r="G290" s="4"/>
      <c r="H290" s="4" t="s">
        <v>5</v>
      </c>
      <c r="I290" s="4"/>
    </row>
    <row r="291" spans="1:9" ht="60">
      <c r="A291" s="2" t="s">
        <v>1537</v>
      </c>
      <c r="B291" s="4">
        <v>0.6</v>
      </c>
      <c r="C291" s="4"/>
      <c r="D291" s="4" t="s">
        <v>5</v>
      </c>
      <c r="E291" s="4"/>
      <c r="F291" s="4" t="s">
        <v>5</v>
      </c>
      <c r="G291" s="4"/>
      <c r="H291" s="4" t="s">
        <v>5</v>
      </c>
      <c r="I291" s="4"/>
    </row>
    <row r="292" spans="1:9" ht="60">
      <c r="A292" s="3" t="s">
        <v>1548</v>
      </c>
      <c r="B292" s="4" t="s">
        <v>5</v>
      </c>
      <c r="C292" s="4"/>
      <c r="D292" s="4" t="s">
        <v>5</v>
      </c>
      <c r="E292" s="4"/>
      <c r="F292" s="4" t="s">
        <v>5</v>
      </c>
      <c r="G292" s="4"/>
      <c r="H292" s="4" t="s">
        <v>5</v>
      </c>
      <c r="I292" s="4"/>
    </row>
    <row r="293" spans="1:9" ht="45">
      <c r="A293" s="2" t="s">
        <v>1549</v>
      </c>
      <c r="B293" s="4">
        <v>0</v>
      </c>
      <c r="C293" s="4"/>
      <c r="D293" s="4" t="s">
        <v>5</v>
      </c>
      <c r="E293" s="4"/>
      <c r="F293" s="4" t="s">
        <v>5</v>
      </c>
      <c r="G293" s="4"/>
      <c r="H293" s="4" t="s">
        <v>5</v>
      </c>
      <c r="I293" s="4"/>
    </row>
    <row r="294" spans="1:9" ht="60">
      <c r="A294" s="2" t="s">
        <v>1550</v>
      </c>
      <c r="B294" s="4">
        <v>0</v>
      </c>
      <c r="C294" s="243" t="s">
        <v>1541</v>
      </c>
      <c r="D294" s="4" t="s">
        <v>5</v>
      </c>
      <c r="E294" s="4"/>
      <c r="F294" s="4" t="s">
        <v>5</v>
      </c>
      <c r="G294" s="4"/>
      <c r="H294" s="4" t="s">
        <v>5</v>
      </c>
      <c r="I294" s="4"/>
    </row>
    <row r="295" spans="1:9" ht="60">
      <c r="A295" s="2" t="s">
        <v>1552</v>
      </c>
      <c r="B295" s="4">
        <v>0</v>
      </c>
      <c r="C295" s="4"/>
      <c r="D295" s="4" t="s">
        <v>5</v>
      </c>
      <c r="E295" s="4"/>
      <c r="F295" s="4" t="s">
        <v>5</v>
      </c>
      <c r="G295" s="4"/>
      <c r="H295" s="4" t="s">
        <v>5</v>
      </c>
      <c r="I295" s="4"/>
    </row>
    <row r="296" spans="1:9" ht="75">
      <c r="A296" s="2" t="s">
        <v>1553</v>
      </c>
      <c r="B296" s="4">
        <v>0.6</v>
      </c>
      <c r="C296" s="4"/>
      <c r="D296" s="4" t="s">
        <v>5</v>
      </c>
      <c r="E296" s="4"/>
      <c r="F296" s="4" t="s">
        <v>5</v>
      </c>
      <c r="G296" s="4"/>
      <c r="H296" s="4" t="s">
        <v>5</v>
      </c>
      <c r="I296" s="4"/>
    </row>
    <row r="297" spans="1:9" ht="60">
      <c r="A297" s="2" t="s">
        <v>1554</v>
      </c>
      <c r="B297" s="4">
        <v>25.7</v>
      </c>
      <c r="C297" s="4"/>
      <c r="D297" s="4" t="s">
        <v>5</v>
      </c>
      <c r="E297" s="4"/>
      <c r="F297" s="4" t="s">
        <v>5</v>
      </c>
      <c r="G297" s="4"/>
      <c r="H297" s="4" t="s">
        <v>5</v>
      </c>
      <c r="I297" s="4"/>
    </row>
    <row r="298" spans="1:9" ht="60">
      <c r="A298" s="2" t="s">
        <v>1555</v>
      </c>
      <c r="B298" s="4">
        <v>0</v>
      </c>
      <c r="C298" s="243" t="s">
        <v>1546</v>
      </c>
      <c r="D298" s="4" t="s">
        <v>5</v>
      </c>
      <c r="E298" s="4"/>
      <c r="F298" s="4" t="s">
        <v>5</v>
      </c>
      <c r="G298" s="4"/>
      <c r="H298" s="4" t="s">
        <v>5</v>
      </c>
      <c r="I298" s="4"/>
    </row>
    <row r="299" spans="1:9" ht="45">
      <c r="A299" s="2" t="s">
        <v>1549</v>
      </c>
      <c r="B299" s="4">
        <v>26.3</v>
      </c>
      <c r="C299" s="4"/>
      <c r="D299" s="4" t="s">
        <v>5</v>
      </c>
      <c r="E299" s="4"/>
      <c r="F299" s="4">
        <v>26.3</v>
      </c>
      <c r="G299" s="4"/>
      <c r="H299" s="4" t="s">
        <v>5</v>
      </c>
      <c r="I299" s="4"/>
    </row>
    <row r="300" spans="1:9" ht="75">
      <c r="A300" s="2" t="s">
        <v>1582</v>
      </c>
      <c r="B300" s="4" t="s">
        <v>5</v>
      </c>
      <c r="C300" s="4"/>
      <c r="D300" s="4" t="s">
        <v>5</v>
      </c>
      <c r="E300" s="4"/>
      <c r="F300" s="4" t="s">
        <v>5</v>
      </c>
      <c r="G300" s="4"/>
      <c r="H300" s="4" t="s">
        <v>5</v>
      </c>
      <c r="I300" s="4"/>
    </row>
    <row r="301" spans="1:9" ht="60">
      <c r="A301" s="3" t="s">
        <v>1536</v>
      </c>
      <c r="B301" s="4" t="s">
        <v>5</v>
      </c>
      <c r="C301" s="4"/>
      <c r="D301" s="4" t="s">
        <v>5</v>
      </c>
      <c r="E301" s="4"/>
      <c r="F301" s="4" t="s">
        <v>5</v>
      </c>
      <c r="G301" s="4"/>
      <c r="H301" s="4" t="s">
        <v>5</v>
      </c>
      <c r="I301" s="4"/>
    </row>
    <row r="302" spans="1:9" ht="60">
      <c r="A302" s="2" t="s">
        <v>1537</v>
      </c>
      <c r="B302" s="4">
        <v>0</v>
      </c>
      <c r="C302" s="4"/>
      <c r="D302" s="4" t="s">
        <v>5</v>
      </c>
      <c r="E302" s="4"/>
      <c r="F302" s="4">
        <v>-0.2</v>
      </c>
      <c r="G302" s="4"/>
      <c r="H302" s="4" t="s">
        <v>5</v>
      </c>
      <c r="I302" s="4"/>
    </row>
    <row r="303" spans="1:9" ht="60">
      <c r="A303" s="3" t="s">
        <v>1548</v>
      </c>
      <c r="B303" s="4" t="s">
        <v>5</v>
      </c>
      <c r="C303" s="4"/>
      <c r="D303" s="4" t="s">
        <v>5</v>
      </c>
      <c r="E303" s="4"/>
      <c r="F303" s="4" t="s">
        <v>5</v>
      </c>
      <c r="G303" s="4"/>
      <c r="H303" s="4" t="s">
        <v>5</v>
      </c>
      <c r="I303" s="4"/>
    </row>
    <row r="304" spans="1:9" ht="45">
      <c r="A304" s="2" t="s">
        <v>1549</v>
      </c>
      <c r="B304" s="4">
        <v>10.4</v>
      </c>
      <c r="C304" s="4"/>
      <c r="D304" s="4" t="s">
        <v>5</v>
      </c>
      <c r="E304" s="4"/>
      <c r="F304" s="4">
        <v>5.8</v>
      </c>
      <c r="G304" s="243" t="s">
        <v>1036</v>
      </c>
      <c r="H304" s="4" t="s">
        <v>5</v>
      </c>
      <c r="I304" s="4"/>
    </row>
    <row r="305" spans="1:9" ht="60">
      <c r="A305" s="2" t="s">
        <v>1550</v>
      </c>
      <c r="B305" s="4">
        <v>0</v>
      </c>
      <c r="C305" s="243" t="s">
        <v>1541</v>
      </c>
      <c r="D305" s="4" t="s">
        <v>5</v>
      </c>
      <c r="E305" s="4"/>
      <c r="F305" s="4">
        <v>0</v>
      </c>
      <c r="G305" s="243" t="s">
        <v>1541</v>
      </c>
      <c r="H305" s="4" t="s">
        <v>5</v>
      </c>
      <c r="I305" s="4"/>
    </row>
    <row r="306" spans="1:9" ht="60">
      <c r="A306" s="2" t="s">
        <v>1552</v>
      </c>
      <c r="B306" s="4">
        <v>0</v>
      </c>
      <c r="C306" s="4"/>
      <c r="D306" s="4" t="s">
        <v>5</v>
      </c>
      <c r="E306" s="4"/>
      <c r="F306" s="4">
        <v>0</v>
      </c>
      <c r="G306" s="4"/>
      <c r="H306" s="4" t="s">
        <v>5</v>
      </c>
      <c r="I306" s="4"/>
    </row>
    <row r="307" spans="1:9" ht="75">
      <c r="A307" s="2" t="s">
        <v>1553</v>
      </c>
      <c r="B307" s="4">
        <v>0</v>
      </c>
      <c r="C307" s="4"/>
      <c r="D307" s="4" t="s">
        <v>5</v>
      </c>
      <c r="E307" s="4"/>
      <c r="F307" s="4">
        <v>-0.2</v>
      </c>
      <c r="G307" s="4"/>
      <c r="H307" s="4" t="s">
        <v>5</v>
      </c>
      <c r="I307" s="4"/>
    </row>
    <row r="308" spans="1:9" ht="60">
      <c r="A308" s="2" t="s">
        <v>1554</v>
      </c>
      <c r="B308" s="4">
        <v>0</v>
      </c>
      <c r="C308" s="4"/>
      <c r="D308" s="4" t="s">
        <v>5</v>
      </c>
      <c r="E308" s="4"/>
      <c r="F308" s="4">
        <v>0</v>
      </c>
      <c r="G308" s="4"/>
      <c r="H308" s="4" t="s">
        <v>5</v>
      </c>
      <c r="I308" s="4"/>
    </row>
    <row r="309" spans="1:9" ht="60">
      <c r="A309" s="2" t="s">
        <v>1555</v>
      </c>
      <c r="B309" s="4">
        <v>-4.8</v>
      </c>
      <c r="C309" s="243" t="s">
        <v>1546</v>
      </c>
      <c r="D309" s="4" t="s">
        <v>5</v>
      </c>
      <c r="E309" s="4"/>
      <c r="F309" s="4">
        <v>0</v>
      </c>
      <c r="G309" s="243" t="s">
        <v>1546</v>
      </c>
      <c r="H309" s="4" t="s">
        <v>5</v>
      </c>
      <c r="I309" s="4"/>
    </row>
    <row r="310" spans="1:9" ht="45">
      <c r="A310" s="2" t="s">
        <v>1549</v>
      </c>
      <c r="B310" s="8">
        <v>5.6</v>
      </c>
      <c r="C310" s="4"/>
      <c r="D310" s="4" t="s">
        <v>5</v>
      </c>
      <c r="E310" s="4"/>
      <c r="F310" s="8">
        <v>5.6</v>
      </c>
      <c r="G310" s="4"/>
      <c r="H310" s="4" t="s">
        <v>5</v>
      </c>
      <c r="I310" s="4"/>
    </row>
    <row r="311" spans="1:9">
      <c r="A311" s="54"/>
      <c r="B311" s="54"/>
      <c r="C311" s="54"/>
      <c r="D311" s="54"/>
      <c r="E311" s="54"/>
      <c r="F311" s="54"/>
      <c r="G311" s="54"/>
      <c r="H311" s="54"/>
      <c r="I311" s="54"/>
    </row>
    <row r="312" spans="1:9" ht="30" customHeight="1">
      <c r="A312" s="2" t="s">
        <v>1036</v>
      </c>
      <c r="B312" s="13" t="s">
        <v>824</v>
      </c>
      <c r="C312" s="13"/>
      <c r="D312" s="13"/>
      <c r="E312" s="13"/>
      <c r="F312" s="13"/>
      <c r="G312" s="13"/>
      <c r="H312" s="13"/>
      <c r="I312" s="13"/>
    </row>
    <row r="313" spans="1:9" ht="105" customHeight="1">
      <c r="A313" s="2" t="s">
        <v>1541</v>
      </c>
      <c r="B313" s="13" t="s">
        <v>1583</v>
      </c>
      <c r="C313" s="13"/>
      <c r="D313" s="13"/>
      <c r="E313" s="13"/>
      <c r="F313" s="13"/>
      <c r="G313" s="13"/>
      <c r="H313" s="13"/>
      <c r="I313" s="13"/>
    </row>
    <row r="314" spans="1:9" ht="45" customHeight="1">
      <c r="A314" s="2" t="s">
        <v>1546</v>
      </c>
      <c r="B314" s="13" t="s">
        <v>1584</v>
      </c>
      <c r="C314" s="13"/>
      <c r="D314" s="13"/>
      <c r="E314" s="13"/>
      <c r="F314" s="13"/>
      <c r="G314" s="13"/>
      <c r="H314" s="13"/>
      <c r="I314" s="13"/>
    </row>
    <row r="315" spans="1:9" ht="120" customHeight="1">
      <c r="A315" s="2" t="s">
        <v>1551</v>
      </c>
      <c r="B315" s="13" t="s">
        <v>1585</v>
      </c>
      <c r="C315" s="13"/>
      <c r="D315" s="13"/>
      <c r="E315" s="13"/>
      <c r="F315" s="13"/>
      <c r="G315" s="13"/>
      <c r="H315" s="13"/>
      <c r="I315" s="13"/>
    </row>
  </sheetData>
  <mergeCells count="11">
    <mergeCell ref="A311:I311"/>
    <mergeCell ref="B312:I312"/>
    <mergeCell ref="B313:I313"/>
    <mergeCell ref="B314:I314"/>
    <mergeCell ref="B315:I315"/>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586</v>
      </c>
      <c r="B1" s="7" t="s">
        <v>79</v>
      </c>
      <c r="C1" s="7"/>
      <c r="D1" s="7"/>
      <c r="E1" s="7"/>
      <c r="F1" s="7" t="s">
        <v>1</v>
      </c>
      <c r="G1" s="7"/>
      <c r="H1" s="7"/>
      <c r="I1" s="7"/>
    </row>
    <row r="2" spans="1:9" ht="15" customHeight="1">
      <c r="A2" s="1" t="s">
        <v>30</v>
      </c>
      <c r="B2" s="7" t="s">
        <v>2</v>
      </c>
      <c r="C2" s="7"/>
      <c r="D2" s="7" t="s">
        <v>80</v>
      </c>
      <c r="E2" s="7"/>
      <c r="F2" s="7" t="s">
        <v>2</v>
      </c>
      <c r="G2" s="7"/>
      <c r="H2" s="7" t="s">
        <v>80</v>
      </c>
      <c r="I2" s="7"/>
    </row>
    <row r="3" spans="1:9" ht="60">
      <c r="A3" s="3" t="s">
        <v>1587</v>
      </c>
      <c r="B3" s="4" t="s">
        <v>5</v>
      </c>
      <c r="C3" s="4"/>
      <c r="D3" s="4" t="s">
        <v>5</v>
      </c>
      <c r="E3" s="4"/>
      <c r="F3" s="4" t="s">
        <v>5</v>
      </c>
      <c r="G3" s="4"/>
      <c r="H3" s="4" t="s">
        <v>5</v>
      </c>
      <c r="I3" s="4"/>
    </row>
    <row r="4" spans="1:9" ht="45">
      <c r="A4" s="2" t="s">
        <v>1588</v>
      </c>
      <c r="B4" s="8">
        <v>-25.4</v>
      </c>
      <c r="C4" s="4"/>
      <c r="D4" s="8">
        <v>-23.5</v>
      </c>
      <c r="E4" s="4"/>
      <c r="F4" s="8">
        <v>-78.2</v>
      </c>
      <c r="G4" s="4"/>
      <c r="H4" s="8">
        <v>-75.3</v>
      </c>
      <c r="I4" s="4"/>
    </row>
    <row r="5" spans="1:9" ht="45">
      <c r="A5" s="2" t="s">
        <v>1589</v>
      </c>
      <c r="B5" s="4">
        <v>0.5</v>
      </c>
      <c r="C5" s="4"/>
      <c r="D5" s="4">
        <v>0.2</v>
      </c>
      <c r="E5" s="4"/>
      <c r="F5" s="4">
        <v>4.8</v>
      </c>
      <c r="G5" s="4"/>
      <c r="H5" s="4">
        <v>41.9</v>
      </c>
      <c r="I5" s="4"/>
    </row>
    <row r="6" spans="1:9" ht="45">
      <c r="A6" s="2" t="s">
        <v>1590</v>
      </c>
      <c r="B6" s="4">
        <v>-30</v>
      </c>
      <c r="C6" s="4"/>
      <c r="D6" s="4">
        <v>-10.199999999999999</v>
      </c>
      <c r="E6" s="4"/>
      <c r="F6" s="4">
        <v>-94.2</v>
      </c>
      <c r="G6" s="4"/>
      <c r="H6" s="4">
        <v>-50.6</v>
      </c>
      <c r="I6" s="4"/>
    </row>
    <row r="7" spans="1:9" ht="45">
      <c r="A7" s="2" t="s">
        <v>1591</v>
      </c>
      <c r="B7" s="4">
        <v>10.199999999999999</v>
      </c>
      <c r="C7" s="4"/>
      <c r="D7" s="4">
        <v>10.8</v>
      </c>
      <c r="E7" s="4"/>
      <c r="F7" s="4">
        <v>30</v>
      </c>
      <c r="G7" s="4"/>
      <c r="H7" s="4">
        <v>31.9</v>
      </c>
      <c r="I7" s="4"/>
    </row>
    <row r="8" spans="1:9" ht="60">
      <c r="A8" s="2" t="s">
        <v>1540</v>
      </c>
      <c r="B8" s="4">
        <v>-44.7</v>
      </c>
      <c r="C8" s="243" t="s">
        <v>1036</v>
      </c>
      <c r="D8" s="4">
        <v>-22.7</v>
      </c>
      <c r="E8" s="243" t="s">
        <v>1036</v>
      </c>
      <c r="F8" s="4">
        <v>-137.6</v>
      </c>
      <c r="G8" s="243" t="s">
        <v>1036</v>
      </c>
      <c r="H8" s="4">
        <v>-52.1</v>
      </c>
      <c r="I8" s="243" t="s">
        <v>1036</v>
      </c>
    </row>
    <row r="9" spans="1:9">
      <c r="A9" s="2" t="s">
        <v>1079</v>
      </c>
      <c r="B9" s="4" t="s">
        <v>5</v>
      </c>
      <c r="C9" s="4"/>
      <c r="D9" s="4" t="s">
        <v>5</v>
      </c>
      <c r="E9" s="4"/>
      <c r="F9" s="4" t="s">
        <v>5</v>
      </c>
      <c r="G9" s="4"/>
      <c r="H9" s="4" t="s">
        <v>5</v>
      </c>
      <c r="I9" s="4"/>
    </row>
    <row r="10" spans="1:9" ht="60">
      <c r="A10" s="3" t="s">
        <v>1587</v>
      </c>
      <c r="B10" s="4" t="s">
        <v>5</v>
      </c>
      <c r="C10" s="4"/>
      <c r="D10" s="4" t="s">
        <v>5</v>
      </c>
      <c r="E10" s="4"/>
      <c r="F10" s="4" t="s">
        <v>5</v>
      </c>
      <c r="G10" s="4"/>
      <c r="H10" s="4" t="s">
        <v>5</v>
      </c>
      <c r="I10" s="4"/>
    </row>
    <row r="11" spans="1:9" ht="45">
      <c r="A11" s="2" t="s">
        <v>1556</v>
      </c>
      <c r="B11" s="4">
        <v>5.9</v>
      </c>
      <c r="C11" s="4"/>
      <c r="D11" s="4">
        <v>53</v>
      </c>
      <c r="E11" s="4"/>
      <c r="F11" s="4">
        <v>37.6</v>
      </c>
      <c r="G11" s="4"/>
      <c r="H11" s="4">
        <v>160.69999999999999</v>
      </c>
      <c r="I11" s="4"/>
    </row>
    <row r="12" spans="1:9" ht="45">
      <c r="A12" s="2" t="s">
        <v>1557</v>
      </c>
      <c r="B12" s="4">
        <v>-33.299999999999997</v>
      </c>
      <c r="C12" s="4"/>
      <c r="D12" s="4">
        <v>-34.700000000000003</v>
      </c>
      <c r="E12" s="4"/>
      <c r="F12" s="4">
        <v>-98.9</v>
      </c>
      <c r="G12" s="4"/>
      <c r="H12" s="4">
        <v>-77.8</v>
      </c>
      <c r="I12" s="4"/>
    </row>
    <row r="13" spans="1:9" ht="45">
      <c r="A13" s="2" t="s">
        <v>1558</v>
      </c>
      <c r="B13" s="4">
        <v>0</v>
      </c>
      <c r="C13" s="4"/>
      <c r="D13" s="4">
        <v>0</v>
      </c>
      <c r="E13" s="4"/>
      <c r="F13" s="4">
        <v>0</v>
      </c>
      <c r="G13" s="4"/>
      <c r="H13" s="4">
        <v>0</v>
      </c>
      <c r="I13" s="4"/>
    </row>
    <row r="14" spans="1:9" ht="45">
      <c r="A14" s="2" t="s">
        <v>1559</v>
      </c>
      <c r="B14" s="4">
        <v>0</v>
      </c>
      <c r="C14" s="4"/>
      <c r="D14" s="4">
        <v>0</v>
      </c>
      <c r="E14" s="4"/>
      <c r="F14" s="4">
        <v>0</v>
      </c>
      <c r="G14" s="4"/>
      <c r="H14" s="4">
        <v>0</v>
      </c>
      <c r="I14" s="4"/>
    </row>
    <row r="15" spans="1:9" ht="60">
      <c r="A15" s="2" t="s">
        <v>1550</v>
      </c>
      <c r="B15" s="4">
        <v>-27.4</v>
      </c>
      <c r="C15" s="243" t="s">
        <v>1036</v>
      </c>
      <c r="D15" s="4">
        <v>18.3</v>
      </c>
      <c r="E15" s="243" t="s">
        <v>1541</v>
      </c>
      <c r="F15" s="4">
        <v>-61.3</v>
      </c>
      <c r="G15" s="243" t="s">
        <v>1036</v>
      </c>
      <c r="H15" s="4">
        <v>82.9</v>
      </c>
      <c r="I15" s="243" t="s">
        <v>1541</v>
      </c>
    </row>
    <row r="16" spans="1:9" ht="45">
      <c r="A16" s="2" t="s">
        <v>1592</v>
      </c>
      <c r="B16" s="4" t="s">
        <v>5</v>
      </c>
      <c r="C16" s="4"/>
      <c r="D16" s="4" t="s">
        <v>5</v>
      </c>
      <c r="E16" s="4"/>
      <c r="F16" s="4" t="s">
        <v>5</v>
      </c>
      <c r="G16" s="4"/>
      <c r="H16" s="4" t="s">
        <v>5</v>
      </c>
      <c r="I16" s="4"/>
    </row>
    <row r="17" spans="1:9" ht="60">
      <c r="A17" s="3" t="s">
        <v>1587</v>
      </c>
      <c r="B17" s="4" t="s">
        <v>5</v>
      </c>
      <c r="C17" s="4"/>
      <c r="D17" s="4" t="s">
        <v>5</v>
      </c>
      <c r="E17" s="4"/>
      <c r="F17" s="4" t="s">
        <v>5</v>
      </c>
      <c r="G17" s="4"/>
      <c r="H17" s="4" t="s">
        <v>5</v>
      </c>
      <c r="I17" s="4"/>
    </row>
    <row r="18" spans="1:9" ht="60">
      <c r="A18" s="2" t="s">
        <v>1550</v>
      </c>
      <c r="B18" s="4">
        <v>0</v>
      </c>
      <c r="C18" s="243" t="s">
        <v>1036</v>
      </c>
      <c r="D18" s="4">
        <v>0</v>
      </c>
      <c r="E18" s="243" t="s">
        <v>1541</v>
      </c>
      <c r="F18" s="4">
        <v>0</v>
      </c>
      <c r="G18" s="243" t="s">
        <v>1036</v>
      </c>
      <c r="H18" s="4">
        <v>0</v>
      </c>
      <c r="I18" s="243" t="s">
        <v>1541</v>
      </c>
    </row>
    <row r="19" spans="1:9" ht="30">
      <c r="A19" s="2" t="s">
        <v>1593</v>
      </c>
      <c r="B19" s="4" t="s">
        <v>5</v>
      </c>
      <c r="C19" s="4"/>
      <c r="D19" s="4" t="s">
        <v>5</v>
      </c>
      <c r="E19" s="4"/>
      <c r="F19" s="4" t="s">
        <v>5</v>
      </c>
      <c r="G19" s="4"/>
      <c r="H19" s="4" t="s">
        <v>5</v>
      </c>
      <c r="I19" s="4"/>
    </row>
    <row r="20" spans="1:9" ht="60">
      <c r="A20" s="3" t="s">
        <v>1587</v>
      </c>
      <c r="B20" s="4" t="s">
        <v>5</v>
      </c>
      <c r="C20" s="4"/>
      <c r="D20" s="4" t="s">
        <v>5</v>
      </c>
      <c r="E20" s="4"/>
      <c r="F20" s="4" t="s">
        <v>5</v>
      </c>
      <c r="G20" s="4"/>
      <c r="H20" s="4" t="s">
        <v>5</v>
      </c>
      <c r="I20" s="4"/>
    </row>
    <row r="21" spans="1:9" ht="45">
      <c r="A21" s="2" t="s">
        <v>1556</v>
      </c>
      <c r="B21" s="4">
        <v>0</v>
      </c>
      <c r="C21" s="4"/>
      <c r="D21" s="4">
        <v>27</v>
      </c>
      <c r="E21" s="4"/>
      <c r="F21" s="4">
        <v>24</v>
      </c>
      <c r="G21" s="4"/>
      <c r="H21" s="4">
        <v>70.3</v>
      </c>
      <c r="I21" s="4"/>
    </row>
    <row r="22" spans="1:9" ht="45">
      <c r="A22" s="2" t="s">
        <v>1557</v>
      </c>
      <c r="B22" s="4">
        <v>-2.1</v>
      </c>
      <c r="C22" s="4"/>
      <c r="D22" s="4">
        <v>-13</v>
      </c>
      <c r="E22" s="4"/>
      <c r="F22" s="4">
        <v>-10</v>
      </c>
      <c r="G22" s="4"/>
      <c r="H22" s="4">
        <v>-15.4</v>
      </c>
      <c r="I22" s="4"/>
    </row>
    <row r="23" spans="1:9" ht="45">
      <c r="A23" s="2" t="s">
        <v>1558</v>
      </c>
      <c r="B23" s="4">
        <v>0</v>
      </c>
      <c r="C23" s="4"/>
      <c r="D23" s="4">
        <v>0</v>
      </c>
      <c r="E23" s="4"/>
      <c r="F23" s="4">
        <v>0</v>
      </c>
      <c r="G23" s="4"/>
      <c r="H23" s="4">
        <v>0</v>
      </c>
      <c r="I23" s="4"/>
    </row>
    <row r="24" spans="1:9" ht="45">
      <c r="A24" s="2" t="s">
        <v>1559</v>
      </c>
      <c r="B24" s="4">
        <v>0</v>
      </c>
      <c r="C24" s="4"/>
      <c r="D24" s="4">
        <v>0</v>
      </c>
      <c r="E24" s="4"/>
      <c r="F24" s="4">
        <v>0</v>
      </c>
      <c r="G24" s="4"/>
      <c r="H24" s="4">
        <v>0</v>
      </c>
      <c r="I24" s="4"/>
    </row>
    <row r="25" spans="1:9" ht="60">
      <c r="A25" s="2" t="s">
        <v>1550</v>
      </c>
      <c r="B25" s="4">
        <v>-2.1</v>
      </c>
      <c r="C25" s="243" t="s">
        <v>1036</v>
      </c>
      <c r="D25" s="4">
        <v>14</v>
      </c>
      <c r="E25" s="243" t="s">
        <v>1541</v>
      </c>
      <c r="F25" s="4">
        <v>14</v>
      </c>
      <c r="G25" s="243" t="s">
        <v>1036</v>
      </c>
      <c r="H25" s="4">
        <v>54.9</v>
      </c>
      <c r="I25" s="243" t="s">
        <v>1541</v>
      </c>
    </row>
    <row r="26" spans="1:9" ht="45">
      <c r="A26" s="2" t="s">
        <v>1594</v>
      </c>
      <c r="B26" s="4" t="s">
        <v>5</v>
      </c>
      <c r="C26" s="4"/>
      <c r="D26" s="4" t="s">
        <v>5</v>
      </c>
      <c r="E26" s="4"/>
      <c r="F26" s="4" t="s">
        <v>5</v>
      </c>
      <c r="G26" s="4"/>
      <c r="H26" s="4" t="s">
        <v>5</v>
      </c>
      <c r="I26" s="4"/>
    </row>
    <row r="27" spans="1:9" ht="60">
      <c r="A27" s="3" t="s">
        <v>1587</v>
      </c>
      <c r="B27" s="4" t="s">
        <v>5</v>
      </c>
      <c r="C27" s="4"/>
      <c r="D27" s="4" t="s">
        <v>5</v>
      </c>
      <c r="E27" s="4"/>
      <c r="F27" s="4" t="s">
        <v>5</v>
      </c>
      <c r="G27" s="4"/>
      <c r="H27" s="4" t="s">
        <v>5</v>
      </c>
      <c r="I27" s="4"/>
    </row>
    <row r="28" spans="1:9" ht="45">
      <c r="A28" s="2" t="s">
        <v>1556</v>
      </c>
      <c r="B28" s="4" t="s">
        <v>5</v>
      </c>
      <c r="C28" s="4"/>
      <c r="D28" s="4">
        <v>0</v>
      </c>
      <c r="E28" s="4"/>
      <c r="F28" s="4" t="s">
        <v>5</v>
      </c>
      <c r="G28" s="4"/>
      <c r="H28" s="4">
        <v>0</v>
      </c>
      <c r="I28" s="4"/>
    </row>
    <row r="29" spans="1:9" ht="45">
      <c r="A29" s="2" t="s">
        <v>1557</v>
      </c>
      <c r="B29" s="4" t="s">
        <v>5</v>
      </c>
      <c r="C29" s="4"/>
      <c r="D29" s="4">
        <v>-1.5</v>
      </c>
      <c r="E29" s="4"/>
      <c r="F29" s="4" t="s">
        <v>5</v>
      </c>
      <c r="G29" s="4"/>
      <c r="H29" s="4">
        <v>-1.6</v>
      </c>
      <c r="I29" s="4"/>
    </row>
    <row r="30" spans="1:9" ht="45">
      <c r="A30" s="2" t="s">
        <v>1558</v>
      </c>
      <c r="B30" s="4" t="s">
        <v>5</v>
      </c>
      <c r="C30" s="4"/>
      <c r="D30" s="4">
        <v>0</v>
      </c>
      <c r="E30" s="4"/>
      <c r="F30" s="4" t="s">
        <v>5</v>
      </c>
      <c r="G30" s="4"/>
      <c r="H30" s="4">
        <v>0</v>
      </c>
      <c r="I30" s="4"/>
    </row>
    <row r="31" spans="1:9" ht="45">
      <c r="A31" s="2" t="s">
        <v>1559</v>
      </c>
      <c r="B31" s="4" t="s">
        <v>5</v>
      </c>
      <c r="C31" s="4"/>
      <c r="D31" s="4">
        <v>0</v>
      </c>
      <c r="E31" s="4"/>
      <c r="F31" s="4" t="s">
        <v>5</v>
      </c>
      <c r="G31" s="4"/>
      <c r="H31" s="4">
        <v>0</v>
      </c>
      <c r="I31" s="4"/>
    </row>
    <row r="32" spans="1:9" ht="60">
      <c r="A32" s="2" t="s">
        <v>1550</v>
      </c>
      <c r="B32" s="4" t="s">
        <v>5</v>
      </c>
      <c r="C32" s="4"/>
      <c r="D32" s="4">
        <v>-1.5</v>
      </c>
      <c r="E32" s="243" t="s">
        <v>1541</v>
      </c>
      <c r="F32" s="4" t="s">
        <v>5</v>
      </c>
      <c r="G32" s="4"/>
      <c r="H32" s="4">
        <v>-1.6</v>
      </c>
      <c r="I32" s="243" t="s">
        <v>1541</v>
      </c>
    </row>
    <row r="33" spans="1:9" ht="45">
      <c r="A33" s="2" t="s">
        <v>1595</v>
      </c>
      <c r="B33" s="4" t="s">
        <v>5</v>
      </c>
      <c r="C33" s="4"/>
      <c r="D33" s="4" t="s">
        <v>5</v>
      </c>
      <c r="E33" s="4"/>
      <c r="F33" s="4" t="s">
        <v>5</v>
      </c>
      <c r="G33" s="4"/>
      <c r="H33" s="4" t="s">
        <v>5</v>
      </c>
      <c r="I33" s="4"/>
    </row>
    <row r="34" spans="1:9" ht="60">
      <c r="A34" s="3" t="s">
        <v>1587</v>
      </c>
      <c r="B34" s="4" t="s">
        <v>5</v>
      </c>
      <c r="C34" s="4"/>
      <c r="D34" s="4" t="s">
        <v>5</v>
      </c>
      <c r="E34" s="4"/>
      <c r="F34" s="4" t="s">
        <v>5</v>
      </c>
      <c r="G34" s="4"/>
      <c r="H34" s="4" t="s">
        <v>5</v>
      </c>
      <c r="I34" s="4"/>
    </row>
    <row r="35" spans="1:9" ht="60">
      <c r="A35" s="2" t="s">
        <v>1550</v>
      </c>
      <c r="B35" s="4" t="s">
        <v>5</v>
      </c>
      <c r="C35" s="4"/>
      <c r="D35" s="4">
        <v>0</v>
      </c>
      <c r="E35" s="243" t="s">
        <v>1541</v>
      </c>
      <c r="F35" s="4">
        <v>0</v>
      </c>
      <c r="G35" s="243" t="s">
        <v>1036</v>
      </c>
      <c r="H35" s="4">
        <v>0</v>
      </c>
      <c r="I35" s="243" t="s">
        <v>1541</v>
      </c>
    </row>
    <row r="36" spans="1:9" ht="30">
      <c r="A36" s="2" t="s">
        <v>1596</v>
      </c>
      <c r="B36" s="4" t="s">
        <v>5</v>
      </c>
      <c r="C36" s="4"/>
      <c r="D36" s="4" t="s">
        <v>5</v>
      </c>
      <c r="E36" s="4"/>
      <c r="F36" s="4" t="s">
        <v>5</v>
      </c>
      <c r="G36" s="4"/>
      <c r="H36" s="4" t="s">
        <v>5</v>
      </c>
      <c r="I36" s="4"/>
    </row>
    <row r="37" spans="1:9" ht="60">
      <c r="A37" s="3" t="s">
        <v>1587</v>
      </c>
      <c r="B37" s="4" t="s">
        <v>5</v>
      </c>
      <c r="C37" s="4"/>
      <c r="D37" s="4" t="s">
        <v>5</v>
      </c>
      <c r="E37" s="4"/>
      <c r="F37" s="4" t="s">
        <v>5</v>
      </c>
      <c r="G37" s="4"/>
      <c r="H37" s="4" t="s">
        <v>5</v>
      </c>
      <c r="I37" s="4"/>
    </row>
    <row r="38" spans="1:9" ht="45">
      <c r="A38" s="2" t="s">
        <v>1556</v>
      </c>
      <c r="B38" s="4">
        <v>0</v>
      </c>
      <c r="C38" s="4"/>
      <c r="D38" s="4">
        <v>15</v>
      </c>
      <c r="E38" s="4"/>
      <c r="F38" s="4">
        <v>7.6</v>
      </c>
      <c r="G38" s="4"/>
      <c r="H38" s="4">
        <v>15</v>
      </c>
      <c r="I38" s="4"/>
    </row>
    <row r="39" spans="1:9" ht="45">
      <c r="A39" s="2" t="s">
        <v>1557</v>
      </c>
      <c r="B39" s="4">
        <v>-7.2</v>
      </c>
      <c r="C39" s="4"/>
      <c r="D39" s="4">
        <v>0</v>
      </c>
      <c r="E39" s="4"/>
      <c r="F39" s="4">
        <v>-12.1</v>
      </c>
      <c r="G39" s="4"/>
      <c r="H39" s="4">
        <v>-3.6</v>
      </c>
      <c r="I39" s="4"/>
    </row>
    <row r="40" spans="1:9" ht="45">
      <c r="A40" s="2" t="s">
        <v>1558</v>
      </c>
      <c r="B40" s="4">
        <v>0</v>
      </c>
      <c r="C40" s="4"/>
      <c r="D40" s="4">
        <v>0</v>
      </c>
      <c r="E40" s="4"/>
      <c r="F40" s="4">
        <v>0</v>
      </c>
      <c r="G40" s="4"/>
      <c r="H40" s="4">
        <v>0</v>
      </c>
      <c r="I40" s="4"/>
    </row>
    <row r="41" spans="1:9" ht="45">
      <c r="A41" s="2" t="s">
        <v>1559</v>
      </c>
      <c r="B41" s="4">
        <v>0</v>
      </c>
      <c r="C41" s="4"/>
      <c r="D41" s="4">
        <v>0</v>
      </c>
      <c r="E41" s="4"/>
      <c r="F41" s="4">
        <v>0</v>
      </c>
      <c r="G41" s="4"/>
      <c r="H41" s="4">
        <v>0</v>
      </c>
      <c r="I41" s="4"/>
    </row>
    <row r="42" spans="1:9" ht="60">
      <c r="A42" s="2" t="s">
        <v>1550</v>
      </c>
      <c r="B42" s="4">
        <v>-7.2</v>
      </c>
      <c r="C42" s="243" t="s">
        <v>1036</v>
      </c>
      <c r="D42" s="4">
        <v>15</v>
      </c>
      <c r="E42" s="243" t="s">
        <v>1541</v>
      </c>
      <c r="F42" s="4">
        <v>-4.5</v>
      </c>
      <c r="G42" s="243" t="s">
        <v>1036</v>
      </c>
      <c r="H42" s="4">
        <v>11.4</v>
      </c>
      <c r="I42" s="243" t="s">
        <v>1541</v>
      </c>
    </row>
    <row r="43" spans="1:9" ht="45">
      <c r="A43" s="2" t="s">
        <v>1597</v>
      </c>
      <c r="B43" s="4" t="s">
        <v>5</v>
      </c>
      <c r="C43" s="4"/>
      <c r="D43" s="4" t="s">
        <v>5</v>
      </c>
      <c r="E43" s="4"/>
      <c r="F43" s="4" t="s">
        <v>5</v>
      </c>
      <c r="G43" s="4"/>
      <c r="H43" s="4" t="s">
        <v>5</v>
      </c>
      <c r="I43" s="4"/>
    </row>
    <row r="44" spans="1:9" ht="60">
      <c r="A44" s="3" t="s">
        <v>1587</v>
      </c>
      <c r="B44" s="4" t="s">
        <v>5</v>
      </c>
      <c r="C44" s="4"/>
      <c r="D44" s="4" t="s">
        <v>5</v>
      </c>
      <c r="E44" s="4"/>
      <c r="F44" s="4" t="s">
        <v>5</v>
      </c>
      <c r="G44" s="4"/>
      <c r="H44" s="4" t="s">
        <v>5</v>
      </c>
      <c r="I44" s="4"/>
    </row>
    <row r="45" spans="1:9" ht="45">
      <c r="A45" s="2" t="s">
        <v>1556</v>
      </c>
      <c r="B45" s="4">
        <v>5.9</v>
      </c>
      <c r="C45" s="4"/>
      <c r="D45" s="4">
        <v>0</v>
      </c>
      <c r="E45" s="4"/>
      <c r="F45" s="4">
        <v>6</v>
      </c>
      <c r="G45" s="4"/>
      <c r="H45" s="4">
        <v>30.1</v>
      </c>
      <c r="I45" s="4"/>
    </row>
    <row r="46" spans="1:9" ht="45">
      <c r="A46" s="2" t="s">
        <v>1557</v>
      </c>
      <c r="B46" s="4">
        <v>-23.9</v>
      </c>
      <c r="C46" s="4"/>
      <c r="D46" s="4">
        <v>-6.3</v>
      </c>
      <c r="E46" s="4"/>
      <c r="F46" s="4">
        <v>-76.5</v>
      </c>
      <c r="G46" s="4"/>
      <c r="H46" s="4">
        <v>-41.7</v>
      </c>
      <c r="I46" s="4"/>
    </row>
    <row r="47" spans="1:9" ht="45">
      <c r="A47" s="2" t="s">
        <v>1558</v>
      </c>
      <c r="B47" s="4">
        <v>0</v>
      </c>
      <c r="C47" s="4"/>
      <c r="D47" s="4">
        <v>0</v>
      </c>
      <c r="E47" s="4"/>
      <c r="F47" s="4">
        <v>0</v>
      </c>
      <c r="G47" s="4"/>
      <c r="H47" s="4">
        <v>0</v>
      </c>
      <c r="I47" s="4"/>
    </row>
    <row r="48" spans="1:9" ht="45">
      <c r="A48" s="2" t="s">
        <v>1559</v>
      </c>
      <c r="B48" s="4">
        <v>0</v>
      </c>
      <c r="C48" s="4"/>
      <c r="D48" s="4">
        <v>0</v>
      </c>
      <c r="E48" s="4"/>
      <c r="F48" s="4">
        <v>0</v>
      </c>
      <c r="G48" s="4"/>
      <c r="H48" s="4">
        <v>0</v>
      </c>
      <c r="I48" s="4"/>
    </row>
    <row r="49" spans="1:9" ht="60">
      <c r="A49" s="2" t="s">
        <v>1550</v>
      </c>
      <c r="B49" s="4">
        <v>-18</v>
      </c>
      <c r="C49" s="243" t="s">
        <v>1036</v>
      </c>
      <c r="D49" s="4">
        <v>-6.3</v>
      </c>
      <c r="E49" s="243" t="s">
        <v>1541</v>
      </c>
      <c r="F49" s="4">
        <v>-70.5</v>
      </c>
      <c r="G49" s="243" t="s">
        <v>1036</v>
      </c>
      <c r="H49" s="4">
        <v>-11.6</v>
      </c>
      <c r="I49" s="243" t="s">
        <v>1541</v>
      </c>
    </row>
    <row r="50" spans="1:9" ht="45">
      <c r="A50" s="2" t="s">
        <v>1598</v>
      </c>
      <c r="B50" s="4" t="s">
        <v>5</v>
      </c>
      <c r="C50" s="4"/>
      <c r="D50" s="4" t="s">
        <v>5</v>
      </c>
      <c r="E50" s="4"/>
      <c r="F50" s="4" t="s">
        <v>5</v>
      </c>
      <c r="G50" s="4"/>
      <c r="H50" s="4" t="s">
        <v>5</v>
      </c>
      <c r="I50" s="4"/>
    </row>
    <row r="51" spans="1:9" ht="60">
      <c r="A51" s="3" t="s">
        <v>1587</v>
      </c>
      <c r="B51" s="4" t="s">
        <v>5</v>
      </c>
      <c r="C51" s="4"/>
      <c r="D51" s="4" t="s">
        <v>5</v>
      </c>
      <c r="E51" s="4"/>
      <c r="F51" s="4" t="s">
        <v>5</v>
      </c>
      <c r="G51" s="4"/>
      <c r="H51" s="4" t="s">
        <v>5</v>
      </c>
      <c r="I51" s="4"/>
    </row>
    <row r="52" spans="1:9" ht="45">
      <c r="A52" s="2" t="s">
        <v>1556</v>
      </c>
      <c r="B52" s="4">
        <v>0</v>
      </c>
      <c r="C52" s="4"/>
      <c r="D52" s="4">
        <v>0</v>
      </c>
      <c r="E52" s="4"/>
      <c r="F52" s="4">
        <v>0</v>
      </c>
      <c r="G52" s="4"/>
      <c r="H52" s="4">
        <v>0</v>
      </c>
      <c r="I52" s="4"/>
    </row>
    <row r="53" spans="1:9" ht="45">
      <c r="A53" s="2" t="s">
        <v>1557</v>
      </c>
      <c r="B53" s="4">
        <v>0.1</v>
      </c>
      <c r="C53" s="4"/>
      <c r="D53" s="4">
        <v>-0.1</v>
      </c>
      <c r="E53" s="4"/>
      <c r="F53" s="4">
        <v>-0.2</v>
      </c>
      <c r="G53" s="4"/>
      <c r="H53" s="4">
        <v>-0.2</v>
      </c>
      <c r="I53" s="4"/>
    </row>
    <row r="54" spans="1:9" ht="45">
      <c r="A54" s="2" t="s">
        <v>1558</v>
      </c>
      <c r="B54" s="4">
        <v>0</v>
      </c>
      <c r="C54" s="4"/>
      <c r="D54" s="4">
        <v>0</v>
      </c>
      <c r="E54" s="4"/>
      <c r="F54" s="4">
        <v>0</v>
      </c>
      <c r="G54" s="4"/>
      <c r="H54" s="4">
        <v>0</v>
      </c>
      <c r="I54" s="4"/>
    </row>
    <row r="55" spans="1:9" ht="45">
      <c r="A55" s="2" t="s">
        <v>1559</v>
      </c>
      <c r="B55" s="4">
        <v>0</v>
      </c>
      <c r="C55" s="4"/>
      <c r="D55" s="4">
        <v>0</v>
      </c>
      <c r="E55" s="4"/>
      <c r="F55" s="4">
        <v>0</v>
      </c>
      <c r="G55" s="4"/>
      <c r="H55" s="4">
        <v>0</v>
      </c>
      <c r="I55" s="4"/>
    </row>
    <row r="56" spans="1:9" ht="60">
      <c r="A56" s="2" t="s">
        <v>1550</v>
      </c>
      <c r="B56" s="4">
        <v>-0.1</v>
      </c>
      <c r="C56" s="243" t="s">
        <v>1036</v>
      </c>
      <c r="D56" s="4">
        <v>-0.1</v>
      </c>
      <c r="E56" s="243" t="s">
        <v>1541</v>
      </c>
      <c r="F56" s="4">
        <v>-0.2</v>
      </c>
      <c r="G56" s="243" t="s">
        <v>1036</v>
      </c>
      <c r="H56" s="4">
        <v>-0.2</v>
      </c>
      <c r="I56" s="243" t="s">
        <v>1541</v>
      </c>
    </row>
    <row r="57" spans="1:9" ht="45">
      <c r="A57" s="2" t="s">
        <v>1599</v>
      </c>
      <c r="B57" s="4" t="s">
        <v>5</v>
      </c>
      <c r="C57" s="4"/>
      <c r="D57" s="4" t="s">
        <v>5</v>
      </c>
      <c r="E57" s="4"/>
      <c r="F57" s="4" t="s">
        <v>5</v>
      </c>
      <c r="G57" s="4"/>
      <c r="H57" s="4" t="s">
        <v>5</v>
      </c>
      <c r="I57" s="4"/>
    </row>
    <row r="58" spans="1:9" ht="60">
      <c r="A58" s="3" t="s">
        <v>1587</v>
      </c>
      <c r="B58" s="4" t="s">
        <v>5</v>
      </c>
      <c r="C58" s="4"/>
      <c r="D58" s="4" t="s">
        <v>5</v>
      </c>
      <c r="E58" s="4"/>
      <c r="F58" s="4" t="s">
        <v>5</v>
      </c>
      <c r="G58" s="4"/>
      <c r="H58" s="4" t="s">
        <v>5</v>
      </c>
      <c r="I58" s="4"/>
    </row>
    <row r="59" spans="1:9" ht="45">
      <c r="A59" s="2" t="s">
        <v>1556</v>
      </c>
      <c r="B59" s="4" t="s">
        <v>5</v>
      </c>
      <c r="C59" s="4"/>
      <c r="D59" s="4">
        <v>11</v>
      </c>
      <c r="E59" s="4"/>
      <c r="F59" s="4">
        <v>0</v>
      </c>
      <c r="G59" s="4"/>
      <c r="H59" s="4">
        <v>45.3</v>
      </c>
      <c r="I59" s="4"/>
    </row>
    <row r="60" spans="1:9" ht="45">
      <c r="A60" s="2" t="s">
        <v>1557</v>
      </c>
      <c r="B60" s="4" t="s">
        <v>5</v>
      </c>
      <c r="C60" s="4"/>
      <c r="D60" s="4">
        <v>13.8</v>
      </c>
      <c r="E60" s="4"/>
      <c r="F60" s="4">
        <v>-0.1</v>
      </c>
      <c r="G60" s="4"/>
      <c r="H60" s="4">
        <v>-15.3</v>
      </c>
      <c r="I60" s="4"/>
    </row>
    <row r="61" spans="1:9" ht="45">
      <c r="A61" s="2" t="s">
        <v>1558</v>
      </c>
      <c r="B61" s="4" t="s">
        <v>5</v>
      </c>
      <c r="C61" s="4"/>
      <c r="D61" s="4">
        <v>0</v>
      </c>
      <c r="E61" s="4"/>
      <c r="F61" s="4">
        <v>0</v>
      </c>
      <c r="G61" s="4"/>
      <c r="H61" s="4">
        <v>0</v>
      </c>
      <c r="I61" s="4"/>
    </row>
    <row r="62" spans="1:9" ht="45">
      <c r="A62" s="2" t="s">
        <v>1559</v>
      </c>
      <c r="B62" s="4" t="s">
        <v>5</v>
      </c>
      <c r="C62" s="4"/>
      <c r="D62" s="4">
        <v>0</v>
      </c>
      <c r="E62" s="4"/>
      <c r="F62" s="4">
        <v>0</v>
      </c>
      <c r="G62" s="4"/>
      <c r="H62" s="4">
        <v>0</v>
      </c>
      <c r="I62" s="4"/>
    </row>
    <row r="63" spans="1:9" ht="60">
      <c r="A63" s="2" t="s">
        <v>1550</v>
      </c>
      <c r="B63" s="4">
        <v>0</v>
      </c>
      <c r="C63" s="243" t="s">
        <v>1036</v>
      </c>
      <c r="D63" s="4">
        <v>-2.8</v>
      </c>
      <c r="E63" s="243" t="s">
        <v>1541</v>
      </c>
      <c r="F63" s="4">
        <v>-0.1</v>
      </c>
      <c r="G63" s="243" t="s">
        <v>1036</v>
      </c>
      <c r="H63" s="4">
        <v>30</v>
      </c>
      <c r="I63" s="243" t="s">
        <v>1541</v>
      </c>
    </row>
    <row r="64" spans="1:9" ht="30">
      <c r="A64" s="2" t="s">
        <v>1560</v>
      </c>
      <c r="B64" s="4" t="s">
        <v>5</v>
      </c>
      <c r="C64" s="4"/>
      <c r="D64" s="4" t="s">
        <v>5</v>
      </c>
      <c r="E64" s="4"/>
      <c r="F64" s="4" t="s">
        <v>5</v>
      </c>
      <c r="G64" s="4"/>
      <c r="H64" s="4" t="s">
        <v>5</v>
      </c>
      <c r="I64" s="4"/>
    </row>
    <row r="65" spans="1:9" ht="60">
      <c r="A65" s="3" t="s">
        <v>1587</v>
      </c>
      <c r="B65" s="4" t="s">
        <v>5</v>
      </c>
      <c r="C65" s="4"/>
      <c r="D65" s="4" t="s">
        <v>5</v>
      </c>
      <c r="E65" s="4"/>
      <c r="F65" s="4" t="s">
        <v>5</v>
      </c>
      <c r="G65" s="4"/>
      <c r="H65" s="4" t="s">
        <v>5</v>
      </c>
      <c r="I65" s="4"/>
    </row>
    <row r="66" spans="1:9" ht="45">
      <c r="A66" s="2" t="s">
        <v>1556</v>
      </c>
      <c r="B66" s="4" t="s">
        <v>5</v>
      </c>
      <c r="C66" s="4"/>
      <c r="D66" s="4">
        <v>0</v>
      </c>
      <c r="E66" s="4"/>
      <c r="F66" s="4" t="s">
        <v>5</v>
      </c>
      <c r="G66" s="4"/>
      <c r="H66" s="4">
        <v>0</v>
      </c>
      <c r="I66" s="4"/>
    </row>
    <row r="67" spans="1:9" ht="45">
      <c r="A67" s="2" t="s">
        <v>1557</v>
      </c>
      <c r="B67" s="4" t="s">
        <v>5</v>
      </c>
      <c r="C67" s="4"/>
      <c r="D67" s="4">
        <v>-1</v>
      </c>
      <c r="E67" s="4"/>
      <c r="F67" s="4" t="s">
        <v>5</v>
      </c>
      <c r="G67" s="4"/>
      <c r="H67" s="4">
        <v>-1</v>
      </c>
      <c r="I67" s="4"/>
    </row>
    <row r="68" spans="1:9" ht="45">
      <c r="A68" s="2" t="s">
        <v>1558</v>
      </c>
      <c r="B68" s="4" t="s">
        <v>5</v>
      </c>
      <c r="C68" s="4"/>
      <c r="D68" s="4">
        <v>0</v>
      </c>
      <c r="E68" s="4"/>
      <c r="F68" s="4" t="s">
        <v>5</v>
      </c>
      <c r="G68" s="4"/>
      <c r="H68" s="4">
        <v>0</v>
      </c>
      <c r="I68" s="4"/>
    </row>
    <row r="69" spans="1:9" ht="45">
      <c r="A69" s="2" t="s">
        <v>1559</v>
      </c>
      <c r="B69" s="4" t="s">
        <v>5</v>
      </c>
      <c r="C69" s="4"/>
      <c r="D69" s="4">
        <v>0</v>
      </c>
      <c r="E69" s="4"/>
      <c r="F69" s="4" t="s">
        <v>5</v>
      </c>
      <c r="G69" s="4"/>
      <c r="H69" s="4">
        <v>0</v>
      </c>
      <c r="I69" s="4"/>
    </row>
    <row r="70" spans="1:9" ht="60">
      <c r="A70" s="2" t="s">
        <v>1550</v>
      </c>
      <c r="B70" s="4" t="s">
        <v>5</v>
      </c>
      <c r="C70" s="4"/>
      <c r="D70" s="4">
        <v>-1</v>
      </c>
      <c r="E70" s="4"/>
      <c r="F70" s="4" t="s">
        <v>5</v>
      </c>
      <c r="G70" s="4"/>
      <c r="H70" s="4">
        <v>-1</v>
      </c>
      <c r="I70" s="4"/>
    </row>
    <row r="71" spans="1:9" ht="45">
      <c r="A71" s="2" t="s">
        <v>1600</v>
      </c>
      <c r="B71" s="4" t="s">
        <v>5</v>
      </c>
      <c r="C71" s="4"/>
      <c r="D71" s="4" t="s">
        <v>5</v>
      </c>
      <c r="E71" s="4"/>
      <c r="F71" s="4" t="s">
        <v>5</v>
      </c>
      <c r="G71" s="4"/>
      <c r="H71" s="4" t="s">
        <v>5</v>
      </c>
      <c r="I71" s="4"/>
    </row>
    <row r="72" spans="1:9" ht="60">
      <c r="A72" s="3" t="s">
        <v>1587</v>
      </c>
      <c r="B72" s="4" t="s">
        <v>5</v>
      </c>
      <c r="C72" s="4"/>
      <c r="D72" s="4" t="s">
        <v>5</v>
      </c>
      <c r="E72" s="4"/>
      <c r="F72" s="4" t="s">
        <v>5</v>
      </c>
      <c r="G72" s="4"/>
      <c r="H72" s="4" t="s">
        <v>5</v>
      </c>
      <c r="I72" s="4"/>
    </row>
    <row r="73" spans="1:9" ht="60">
      <c r="A73" s="2" t="s">
        <v>1550</v>
      </c>
      <c r="B73" s="4">
        <v>0.7</v>
      </c>
      <c r="C73" s="243" t="s">
        <v>1036</v>
      </c>
      <c r="D73" s="4">
        <v>-1</v>
      </c>
      <c r="E73" s="243" t="s">
        <v>1541</v>
      </c>
      <c r="F73" s="4">
        <v>34.700000000000003</v>
      </c>
      <c r="G73" s="243" t="s">
        <v>1036</v>
      </c>
      <c r="H73" s="4">
        <v>-1</v>
      </c>
      <c r="I73" s="243" t="s">
        <v>1541</v>
      </c>
    </row>
    <row r="74" spans="1:9" ht="30">
      <c r="A74" s="2" t="s">
        <v>1601</v>
      </c>
      <c r="B74" s="4" t="s">
        <v>5</v>
      </c>
      <c r="C74" s="4"/>
      <c r="D74" s="4" t="s">
        <v>5</v>
      </c>
      <c r="E74" s="4"/>
      <c r="F74" s="4" t="s">
        <v>5</v>
      </c>
      <c r="G74" s="4"/>
      <c r="H74" s="4" t="s">
        <v>5</v>
      </c>
      <c r="I74" s="4"/>
    </row>
    <row r="75" spans="1:9" ht="60">
      <c r="A75" s="3" t="s">
        <v>1587</v>
      </c>
      <c r="B75" s="4" t="s">
        <v>5</v>
      </c>
      <c r="C75" s="4"/>
      <c r="D75" s="4" t="s">
        <v>5</v>
      </c>
      <c r="E75" s="4"/>
      <c r="F75" s="4" t="s">
        <v>5</v>
      </c>
      <c r="G75" s="4"/>
      <c r="H75" s="4" t="s">
        <v>5</v>
      </c>
      <c r="I75" s="4"/>
    </row>
    <row r="76" spans="1:9" ht="45">
      <c r="A76" s="2" t="s">
        <v>1556</v>
      </c>
      <c r="B76" s="4">
        <v>0.7</v>
      </c>
      <c r="C76" s="4"/>
      <c r="D76" s="4" t="s">
        <v>5</v>
      </c>
      <c r="E76" s="4"/>
      <c r="F76" s="4">
        <v>34.700000000000003</v>
      </c>
      <c r="G76" s="4"/>
      <c r="H76" s="4" t="s">
        <v>5</v>
      </c>
      <c r="I76" s="4"/>
    </row>
    <row r="77" spans="1:9" ht="45">
      <c r="A77" s="2" t="s">
        <v>1557</v>
      </c>
      <c r="B77" s="4">
        <v>0</v>
      </c>
      <c r="C77" s="4"/>
      <c r="D77" s="4" t="s">
        <v>5</v>
      </c>
      <c r="E77" s="4"/>
      <c r="F77" s="4">
        <v>0</v>
      </c>
      <c r="G77" s="4"/>
      <c r="H77" s="4" t="s">
        <v>5</v>
      </c>
      <c r="I77" s="4"/>
    </row>
    <row r="78" spans="1:9" ht="45">
      <c r="A78" s="2" t="s">
        <v>1558</v>
      </c>
      <c r="B78" s="4">
        <v>0</v>
      </c>
      <c r="C78" s="4"/>
      <c r="D78" s="4" t="s">
        <v>5</v>
      </c>
      <c r="E78" s="4"/>
      <c r="F78" s="4">
        <v>0</v>
      </c>
      <c r="G78" s="4"/>
      <c r="H78" s="4" t="s">
        <v>5</v>
      </c>
      <c r="I78" s="4"/>
    </row>
    <row r="79" spans="1:9" ht="45">
      <c r="A79" s="2" t="s">
        <v>1559</v>
      </c>
      <c r="B79" s="4">
        <v>0</v>
      </c>
      <c r="C79" s="4"/>
      <c r="D79" s="4" t="s">
        <v>5</v>
      </c>
      <c r="E79" s="4"/>
      <c r="F79" s="4">
        <v>0</v>
      </c>
      <c r="G79" s="4"/>
      <c r="H79" s="4" t="s">
        <v>5</v>
      </c>
      <c r="I79" s="4"/>
    </row>
    <row r="80" spans="1:9" ht="60">
      <c r="A80" s="2" t="s">
        <v>1550</v>
      </c>
      <c r="B80" s="4">
        <v>0.7</v>
      </c>
      <c r="C80" s="4"/>
      <c r="D80" s="4" t="s">
        <v>5</v>
      </c>
      <c r="E80" s="4"/>
      <c r="F80" s="4">
        <v>34.700000000000003</v>
      </c>
      <c r="G80" s="4"/>
      <c r="H80" s="4" t="s">
        <v>5</v>
      </c>
      <c r="I80" s="4"/>
    </row>
    <row r="81" spans="1:9">
      <c r="A81" s="2" t="s">
        <v>1561</v>
      </c>
      <c r="B81" s="4" t="s">
        <v>5</v>
      </c>
      <c r="C81" s="4"/>
      <c r="D81" s="4" t="s">
        <v>5</v>
      </c>
      <c r="E81" s="4"/>
      <c r="F81" s="4" t="s">
        <v>5</v>
      </c>
      <c r="G81" s="4"/>
      <c r="H81" s="4" t="s">
        <v>5</v>
      </c>
      <c r="I81" s="4"/>
    </row>
    <row r="82" spans="1:9" ht="60">
      <c r="A82" s="3" t="s">
        <v>1587</v>
      </c>
      <c r="B82" s="4" t="s">
        <v>5</v>
      </c>
      <c r="C82" s="4"/>
      <c r="D82" s="4" t="s">
        <v>5</v>
      </c>
      <c r="E82" s="4"/>
      <c r="F82" s="4" t="s">
        <v>5</v>
      </c>
      <c r="G82" s="4"/>
      <c r="H82" s="4" t="s">
        <v>5</v>
      </c>
      <c r="I82" s="4"/>
    </row>
    <row r="83" spans="1:9" ht="60">
      <c r="A83" s="2" t="s">
        <v>1550</v>
      </c>
      <c r="B83" s="4">
        <v>0</v>
      </c>
      <c r="C83" s="243" t="s">
        <v>1036</v>
      </c>
      <c r="D83" s="4">
        <v>2.8</v>
      </c>
      <c r="E83" s="243" t="s">
        <v>1541</v>
      </c>
      <c r="F83" s="4">
        <v>-7.7</v>
      </c>
      <c r="G83" s="243" t="s">
        <v>1036</v>
      </c>
      <c r="H83" s="4">
        <v>7</v>
      </c>
      <c r="I83" s="243" t="s">
        <v>1541</v>
      </c>
    </row>
    <row r="84" spans="1:9" ht="30">
      <c r="A84" s="2" t="s">
        <v>1602</v>
      </c>
      <c r="B84" s="4" t="s">
        <v>5</v>
      </c>
      <c r="C84" s="4"/>
      <c r="D84" s="4" t="s">
        <v>5</v>
      </c>
      <c r="E84" s="4"/>
      <c r="F84" s="4" t="s">
        <v>5</v>
      </c>
      <c r="G84" s="4"/>
      <c r="H84" s="4" t="s">
        <v>5</v>
      </c>
      <c r="I84" s="4"/>
    </row>
    <row r="85" spans="1:9" ht="60">
      <c r="A85" s="3" t="s">
        <v>1587</v>
      </c>
      <c r="B85" s="4" t="s">
        <v>5</v>
      </c>
      <c r="C85" s="4"/>
      <c r="D85" s="4" t="s">
        <v>5</v>
      </c>
      <c r="E85" s="4"/>
      <c r="F85" s="4" t="s">
        <v>5</v>
      </c>
      <c r="G85" s="4"/>
      <c r="H85" s="4" t="s">
        <v>5</v>
      </c>
      <c r="I85" s="4"/>
    </row>
    <row r="86" spans="1:9" ht="60">
      <c r="A86" s="2" t="s">
        <v>1550</v>
      </c>
      <c r="B86" s="4" t="s">
        <v>5</v>
      </c>
      <c r="C86" s="4"/>
      <c r="D86" s="4">
        <v>0</v>
      </c>
      <c r="E86" s="243" t="s">
        <v>1036</v>
      </c>
      <c r="F86" s="4" t="s">
        <v>5</v>
      </c>
      <c r="G86" s="4"/>
      <c r="H86" s="4">
        <v>0</v>
      </c>
      <c r="I86" s="243" t="s">
        <v>1036</v>
      </c>
    </row>
    <row r="87" spans="1:9" ht="45">
      <c r="A87" s="2" t="s">
        <v>1579</v>
      </c>
      <c r="B87" s="4" t="s">
        <v>5</v>
      </c>
      <c r="C87" s="4"/>
      <c r="D87" s="4" t="s">
        <v>5</v>
      </c>
      <c r="E87" s="4"/>
      <c r="F87" s="4" t="s">
        <v>5</v>
      </c>
      <c r="G87" s="4"/>
      <c r="H87" s="4" t="s">
        <v>5</v>
      </c>
      <c r="I87" s="4"/>
    </row>
    <row r="88" spans="1:9" ht="60">
      <c r="A88" s="3" t="s">
        <v>1587</v>
      </c>
      <c r="B88" s="4" t="s">
        <v>5</v>
      </c>
      <c r="C88" s="4"/>
      <c r="D88" s="4" t="s">
        <v>5</v>
      </c>
      <c r="E88" s="4"/>
      <c r="F88" s="4" t="s">
        <v>5</v>
      </c>
      <c r="G88" s="4"/>
      <c r="H88" s="4" t="s">
        <v>5</v>
      </c>
      <c r="I88" s="4"/>
    </row>
    <row r="89" spans="1:9" ht="45">
      <c r="A89" s="2" t="s">
        <v>1556</v>
      </c>
      <c r="B89" s="4" t="s">
        <v>5</v>
      </c>
      <c r="C89" s="4"/>
      <c r="D89" s="4">
        <v>2.8</v>
      </c>
      <c r="E89" s="4"/>
      <c r="F89" s="4">
        <v>0</v>
      </c>
      <c r="G89" s="4"/>
      <c r="H89" s="4">
        <v>7</v>
      </c>
      <c r="I89" s="4"/>
    </row>
    <row r="90" spans="1:9" ht="45">
      <c r="A90" s="2" t="s">
        <v>1557</v>
      </c>
      <c r="B90" s="4" t="s">
        <v>5</v>
      </c>
      <c r="C90" s="4"/>
      <c r="D90" s="4">
        <v>0</v>
      </c>
      <c r="E90" s="4"/>
      <c r="F90" s="4">
        <v>-7.7</v>
      </c>
      <c r="G90" s="4"/>
      <c r="H90" s="4">
        <v>0</v>
      </c>
      <c r="I90" s="4"/>
    </row>
    <row r="91" spans="1:9" ht="45">
      <c r="A91" s="2" t="s">
        <v>1558</v>
      </c>
      <c r="B91" s="4" t="s">
        <v>5</v>
      </c>
      <c r="C91" s="4"/>
      <c r="D91" s="4">
        <v>0</v>
      </c>
      <c r="E91" s="4"/>
      <c r="F91" s="4">
        <v>0</v>
      </c>
      <c r="G91" s="4"/>
      <c r="H91" s="4">
        <v>0</v>
      </c>
      <c r="I91" s="4"/>
    </row>
    <row r="92" spans="1:9" ht="45">
      <c r="A92" s="2" t="s">
        <v>1559</v>
      </c>
      <c r="B92" s="4" t="s">
        <v>5</v>
      </c>
      <c r="C92" s="4"/>
      <c r="D92" s="4">
        <v>0</v>
      </c>
      <c r="E92" s="4"/>
      <c r="F92" s="4">
        <v>0</v>
      </c>
      <c r="G92" s="4"/>
      <c r="H92" s="4">
        <v>0</v>
      </c>
      <c r="I92" s="4"/>
    </row>
    <row r="93" spans="1:9" ht="60">
      <c r="A93" s="2" t="s">
        <v>1550</v>
      </c>
      <c r="B93" s="4" t="s">
        <v>5</v>
      </c>
      <c r="C93" s="4"/>
      <c r="D93" s="4">
        <v>2.8</v>
      </c>
      <c r="E93" s="243" t="s">
        <v>1541</v>
      </c>
      <c r="F93" s="4">
        <v>-7.7</v>
      </c>
      <c r="G93" s="243" t="s">
        <v>1036</v>
      </c>
      <c r="H93" s="4">
        <v>7</v>
      </c>
      <c r="I93" s="243" t="s">
        <v>1541</v>
      </c>
    </row>
    <row r="94" spans="1:9" ht="30">
      <c r="A94" s="2" t="s">
        <v>1574</v>
      </c>
      <c r="B94" s="4" t="s">
        <v>5</v>
      </c>
      <c r="C94" s="4"/>
      <c r="D94" s="4" t="s">
        <v>5</v>
      </c>
      <c r="E94" s="4"/>
      <c r="F94" s="4" t="s">
        <v>5</v>
      </c>
      <c r="G94" s="4"/>
      <c r="H94" s="4" t="s">
        <v>5</v>
      </c>
      <c r="I94" s="4"/>
    </row>
    <row r="95" spans="1:9" ht="60">
      <c r="A95" s="3" t="s">
        <v>1587</v>
      </c>
      <c r="B95" s="4" t="s">
        <v>5</v>
      </c>
      <c r="C95" s="4"/>
      <c r="D95" s="4" t="s">
        <v>5</v>
      </c>
      <c r="E95" s="4"/>
      <c r="F95" s="4" t="s">
        <v>5</v>
      </c>
      <c r="G95" s="4"/>
      <c r="H95" s="4" t="s">
        <v>5</v>
      </c>
      <c r="I95" s="4"/>
    </row>
    <row r="96" spans="1:9" ht="45">
      <c r="A96" s="2" t="s">
        <v>1588</v>
      </c>
      <c r="B96" s="4">
        <v>-25.4</v>
      </c>
      <c r="C96" s="4"/>
      <c r="D96" s="4">
        <v>-23.5</v>
      </c>
      <c r="E96" s="4"/>
      <c r="F96" s="4">
        <v>-78.2</v>
      </c>
      <c r="G96" s="4"/>
      <c r="H96" s="4">
        <v>-75.3</v>
      </c>
      <c r="I96" s="4"/>
    </row>
    <row r="97" spans="1:9" ht="45">
      <c r="A97" s="2" t="s">
        <v>1589</v>
      </c>
      <c r="B97" s="4">
        <v>0</v>
      </c>
      <c r="C97" s="4"/>
      <c r="D97" s="4">
        <v>0.2</v>
      </c>
      <c r="E97" s="4"/>
      <c r="F97" s="4">
        <v>1.4</v>
      </c>
      <c r="G97" s="4"/>
      <c r="H97" s="4">
        <v>41.9</v>
      </c>
      <c r="I97" s="4"/>
    </row>
    <row r="98" spans="1:9" ht="45">
      <c r="A98" s="2" t="s">
        <v>1590</v>
      </c>
      <c r="B98" s="4">
        <v>-30</v>
      </c>
      <c r="C98" s="4"/>
      <c r="D98" s="4">
        <v>-9.1</v>
      </c>
      <c r="E98" s="4"/>
      <c r="F98" s="4">
        <v>-94.2</v>
      </c>
      <c r="G98" s="4"/>
      <c r="H98" s="4">
        <v>-48.1</v>
      </c>
      <c r="I98" s="4"/>
    </row>
    <row r="99" spans="1:9" ht="45">
      <c r="A99" s="2" t="s">
        <v>1591</v>
      </c>
      <c r="B99" s="4">
        <v>10.199999999999999</v>
      </c>
      <c r="C99" s="4"/>
      <c r="D99" s="4">
        <v>10.8</v>
      </c>
      <c r="E99" s="4"/>
      <c r="F99" s="4">
        <v>30</v>
      </c>
      <c r="G99" s="4"/>
      <c r="H99" s="4">
        <v>31.9</v>
      </c>
      <c r="I99" s="4"/>
    </row>
    <row r="100" spans="1:9" ht="60">
      <c r="A100" s="2" t="s">
        <v>1540</v>
      </c>
      <c r="B100" s="4">
        <v>-45.2</v>
      </c>
      <c r="C100" s="243" t="s">
        <v>1036</v>
      </c>
      <c r="D100" s="4">
        <v>-21.6</v>
      </c>
      <c r="E100" s="243" t="s">
        <v>1036</v>
      </c>
      <c r="F100" s="4">
        <v>-141</v>
      </c>
      <c r="G100" s="243" t="s">
        <v>1036</v>
      </c>
      <c r="H100" s="4">
        <v>-49.6</v>
      </c>
      <c r="I100" s="243" t="s">
        <v>1036</v>
      </c>
    </row>
    <row r="101" spans="1:9" ht="30">
      <c r="A101" s="2" t="s">
        <v>1575</v>
      </c>
      <c r="B101" s="4" t="s">
        <v>5</v>
      </c>
      <c r="C101" s="4"/>
      <c r="D101" s="4" t="s">
        <v>5</v>
      </c>
      <c r="E101" s="4"/>
      <c r="F101" s="4" t="s">
        <v>5</v>
      </c>
      <c r="G101" s="4"/>
      <c r="H101" s="4" t="s">
        <v>5</v>
      </c>
      <c r="I101" s="4"/>
    </row>
    <row r="102" spans="1:9" ht="60">
      <c r="A102" s="3" t="s">
        <v>1587</v>
      </c>
      <c r="B102" s="4" t="s">
        <v>5</v>
      </c>
      <c r="C102" s="4"/>
      <c r="D102" s="4" t="s">
        <v>5</v>
      </c>
      <c r="E102" s="4"/>
      <c r="F102" s="4" t="s">
        <v>5</v>
      </c>
      <c r="G102" s="4"/>
      <c r="H102" s="4" t="s">
        <v>5</v>
      </c>
      <c r="I102" s="4"/>
    </row>
    <row r="103" spans="1:9" ht="45">
      <c r="A103" s="2" t="s">
        <v>1588</v>
      </c>
      <c r="B103" s="4">
        <v>0</v>
      </c>
      <c r="C103" s="4"/>
      <c r="D103" s="4">
        <v>0</v>
      </c>
      <c r="E103" s="4"/>
      <c r="F103" s="4">
        <v>0</v>
      </c>
      <c r="G103" s="4"/>
      <c r="H103" s="4">
        <v>0</v>
      </c>
      <c r="I103" s="4"/>
    </row>
    <row r="104" spans="1:9" ht="45">
      <c r="A104" s="2" t="s">
        <v>1589</v>
      </c>
      <c r="B104" s="4">
        <v>0.5</v>
      </c>
      <c r="C104" s="4"/>
      <c r="D104" s="4">
        <v>0</v>
      </c>
      <c r="E104" s="4"/>
      <c r="F104" s="4">
        <v>3.4</v>
      </c>
      <c r="G104" s="4"/>
      <c r="H104" s="4">
        <v>0</v>
      </c>
      <c r="I104" s="4"/>
    </row>
    <row r="105" spans="1:9" ht="45">
      <c r="A105" s="2" t="s">
        <v>1590</v>
      </c>
      <c r="B105" s="4">
        <v>0</v>
      </c>
      <c r="C105" s="4"/>
      <c r="D105" s="4">
        <v>-1.1000000000000001</v>
      </c>
      <c r="E105" s="4"/>
      <c r="F105" s="4">
        <v>0</v>
      </c>
      <c r="G105" s="4"/>
      <c r="H105" s="4">
        <v>-2.5</v>
      </c>
      <c r="I105" s="4"/>
    </row>
    <row r="106" spans="1:9" ht="45">
      <c r="A106" s="2" t="s">
        <v>1591</v>
      </c>
      <c r="B106" s="4">
        <v>0</v>
      </c>
      <c r="C106" s="4"/>
      <c r="D106" s="4">
        <v>0</v>
      </c>
      <c r="E106" s="4"/>
      <c r="F106" s="4">
        <v>0</v>
      </c>
      <c r="G106" s="4"/>
      <c r="H106" s="4">
        <v>0</v>
      </c>
      <c r="I106" s="4"/>
    </row>
    <row r="107" spans="1:9" ht="60">
      <c r="A107" s="2" t="s">
        <v>1540</v>
      </c>
      <c r="B107" s="8">
        <v>0.5</v>
      </c>
      <c r="C107" s="243" t="s">
        <v>1036</v>
      </c>
      <c r="D107" s="8">
        <v>-1.1000000000000001</v>
      </c>
      <c r="E107" s="243" t="s">
        <v>1036</v>
      </c>
      <c r="F107" s="8">
        <v>3.4</v>
      </c>
      <c r="G107" s="243" t="s">
        <v>1036</v>
      </c>
      <c r="H107" s="8">
        <v>-2.5</v>
      </c>
      <c r="I107" s="243" t="s">
        <v>1036</v>
      </c>
    </row>
    <row r="108" spans="1:9">
      <c r="A108" s="54"/>
      <c r="B108" s="54"/>
      <c r="C108" s="54"/>
      <c r="D108" s="54"/>
      <c r="E108" s="54"/>
      <c r="F108" s="54"/>
      <c r="G108" s="54"/>
      <c r="H108" s="54"/>
      <c r="I108" s="54"/>
    </row>
    <row r="109" spans="1:9" ht="105" customHeight="1">
      <c r="A109" s="2" t="s">
        <v>1036</v>
      </c>
      <c r="B109" s="13" t="s">
        <v>1583</v>
      </c>
      <c r="C109" s="13"/>
      <c r="D109" s="13"/>
      <c r="E109" s="13"/>
      <c r="F109" s="13"/>
      <c r="G109" s="13"/>
      <c r="H109" s="13"/>
      <c r="I109" s="13"/>
    </row>
    <row r="110" spans="1:9" ht="120" customHeight="1">
      <c r="A110" s="2" t="s">
        <v>1541</v>
      </c>
      <c r="B110" s="13" t="s">
        <v>1585</v>
      </c>
      <c r="C110" s="13"/>
      <c r="D110" s="13"/>
      <c r="E110" s="13"/>
      <c r="F110" s="13"/>
      <c r="G110" s="13"/>
      <c r="H110" s="13"/>
      <c r="I110" s="13"/>
    </row>
  </sheetData>
  <mergeCells count="9">
    <mergeCell ref="A108:I108"/>
    <mergeCell ref="B109:I109"/>
    <mergeCell ref="B110:I110"/>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34"/>
  <sheetViews>
    <sheetView showGridLines="0" workbookViewId="0"/>
  </sheetViews>
  <sheetFormatPr defaultRowHeight="15"/>
  <cols>
    <col min="1" max="1" width="36.5703125" bestFit="1" customWidth="1"/>
    <col min="2" max="4" width="12.28515625" bestFit="1" customWidth="1"/>
    <col min="5" max="5" width="24.85546875" customWidth="1"/>
    <col min="6" max="6" width="8.85546875" customWidth="1"/>
    <col min="7" max="7" width="24.85546875" customWidth="1"/>
    <col min="8" max="8" width="8.85546875" customWidth="1"/>
    <col min="9" max="9" width="27.7109375" customWidth="1"/>
    <col min="10" max="10" width="11.5703125" customWidth="1"/>
    <col min="11" max="11" width="30" customWidth="1"/>
    <col min="12" max="12" width="9.28515625" customWidth="1"/>
    <col min="13" max="13" width="23.7109375" customWidth="1"/>
    <col min="14" max="14" width="10" customWidth="1"/>
    <col min="15" max="15" width="23.7109375" customWidth="1"/>
    <col min="16" max="16" width="10" customWidth="1"/>
    <col min="17" max="17" width="27.7109375" customWidth="1"/>
    <col min="18" max="18" width="11.5703125" customWidth="1"/>
    <col min="19" max="19" width="27.7109375" customWidth="1"/>
    <col min="20" max="20" width="11.5703125" customWidth="1"/>
    <col min="21" max="21" width="23.7109375" customWidth="1"/>
    <col min="22" max="22" width="10" customWidth="1"/>
    <col min="23" max="23" width="23.7109375" customWidth="1"/>
    <col min="24" max="24" width="10" customWidth="1"/>
    <col min="25" max="25" width="26.28515625" customWidth="1"/>
    <col min="26" max="26" width="13" customWidth="1"/>
    <col min="27" max="27" width="26.28515625" customWidth="1"/>
    <col min="28" max="28" width="13" customWidth="1"/>
    <col min="29" max="29" width="28.42578125" customWidth="1"/>
    <col min="30" max="30" width="10" customWidth="1"/>
    <col min="31" max="31" width="28.42578125" customWidth="1"/>
    <col min="32" max="32" width="10" customWidth="1"/>
    <col min="33" max="33" width="27" customWidth="1"/>
    <col min="34" max="34" width="11.42578125" customWidth="1"/>
    <col min="35" max="35" width="27" customWidth="1"/>
    <col min="36" max="36" width="11.42578125" customWidth="1"/>
    <col min="37" max="37" width="22.42578125" customWidth="1"/>
    <col min="38" max="38" width="14.42578125" customWidth="1"/>
    <col min="39" max="39" width="20.5703125" customWidth="1"/>
    <col min="40" max="40" width="13.140625" customWidth="1"/>
    <col min="41" max="41" width="24" customWidth="1"/>
    <col min="42" max="42" width="15.28515625" customWidth="1"/>
    <col min="43" max="43" width="23.7109375" customWidth="1"/>
    <col min="44" max="44" width="10" customWidth="1"/>
    <col min="45" max="45" width="23.7109375" customWidth="1"/>
    <col min="46" max="46" width="10" customWidth="1"/>
    <col min="47" max="47" width="23.85546875" customWidth="1"/>
    <col min="48" max="48" width="9.85546875" customWidth="1"/>
    <col min="49" max="49" width="23.85546875" customWidth="1"/>
    <col min="50" max="50" width="9.85546875" customWidth="1"/>
    <col min="51" max="51" width="23.7109375" customWidth="1"/>
    <col min="52" max="52" width="10" customWidth="1"/>
    <col min="53" max="53" width="23.7109375" customWidth="1"/>
    <col min="54" max="54" width="10" customWidth="1"/>
    <col min="55" max="55" width="28.5703125" customWidth="1"/>
    <col min="56" max="56" width="10" customWidth="1"/>
    <col min="57" max="57" width="28.5703125" customWidth="1"/>
    <col min="58" max="58" width="10" customWidth="1"/>
    <col min="59" max="59" width="22" customWidth="1"/>
    <col min="60" max="60" width="14.140625" customWidth="1"/>
    <col min="61" max="61" width="24.85546875" customWidth="1"/>
    <col min="62" max="62" width="8.85546875" customWidth="1"/>
    <col min="63" max="63" width="24.85546875" customWidth="1"/>
    <col min="64" max="64" width="8.85546875" customWidth="1"/>
    <col min="65" max="65" width="23.7109375" customWidth="1"/>
    <col min="66" max="66" width="10" customWidth="1"/>
    <col min="67" max="67" width="23.7109375" customWidth="1"/>
    <col min="68" max="68" width="10" customWidth="1"/>
    <col min="69" max="69" width="23.5703125" customWidth="1"/>
    <col min="70" max="70" width="10.140625" customWidth="1"/>
    <col min="71" max="71" width="23.5703125" customWidth="1"/>
    <col min="72" max="72" width="10.140625" customWidth="1"/>
    <col min="73" max="73" width="28.42578125" customWidth="1"/>
    <col min="74" max="74" width="10" customWidth="1"/>
    <col min="75" max="75" width="28.42578125" customWidth="1"/>
    <col min="76" max="76" width="10" customWidth="1"/>
    <col min="77" max="77" width="36.5703125" customWidth="1"/>
    <col min="78" max="78" width="18.140625" customWidth="1"/>
    <col min="79" max="79" width="36.5703125" customWidth="1"/>
    <col min="80" max="80" width="18.140625" customWidth="1"/>
    <col min="81" max="81" width="36.5703125" customWidth="1"/>
    <col min="82" max="82" width="18.140625" customWidth="1"/>
    <col min="83" max="83" width="36.5703125" customWidth="1"/>
    <col min="84" max="84" width="18.140625" customWidth="1"/>
    <col min="85" max="85" width="36.5703125" customWidth="1"/>
    <col min="86" max="86" width="18.140625" customWidth="1"/>
    <col min="87" max="87" width="36.5703125" customWidth="1"/>
    <col min="88" max="88" width="18.140625" customWidth="1"/>
  </cols>
  <sheetData>
    <row r="1" spans="1:88" ht="15" customHeight="1">
      <c r="A1" s="1" t="s">
        <v>1603</v>
      </c>
      <c r="B1" s="7" t="s">
        <v>2</v>
      </c>
      <c r="C1" s="7" t="s">
        <v>31</v>
      </c>
      <c r="D1" s="7" t="s">
        <v>80</v>
      </c>
      <c r="E1" s="7" t="s">
        <v>2</v>
      </c>
      <c r="F1" s="7"/>
      <c r="G1" s="7" t="s">
        <v>31</v>
      </c>
      <c r="H1" s="7"/>
      <c r="I1" s="7" t="s">
        <v>2</v>
      </c>
      <c r="J1" s="7"/>
      <c r="K1" s="7" t="s">
        <v>31</v>
      </c>
      <c r="L1" s="7"/>
      <c r="M1" s="7" t="s">
        <v>2</v>
      </c>
      <c r="N1" s="7"/>
      <c r="O1" s="7" t="s">
        <v>31</v>
      </c>
      <c r="P1" s="7"/>
      <c r="Q1" s="7" t="s">
        <v>2</v>
      </c>
      <c r="R1" s="7"/>
      <c r="S1" s="7" t="s">
        <v>31</v>
      </c>
      <c r="T1" s="7"/>
      <c r="U1" s="7" t="s">
        <v>2</v>
      </c>
      <c r="V1" s="7"/>
      <c r="W1" s="7" t="s">
        <v>31</v>
      </c>
      <c r="X1" s="7"/>
      <c r="Y1" s="7" t="s">
        <v>2</v>
      </c>
      <c r="Z1" s="7"/>
      <c r="AA1" s="7" t="s">
        <v>31</v>
      </c>
      <c r="AB1" s="7"/>
      <c r="AC1" s="7" t="s">
        <v>2</v>
      </c>
      <c r="AD1" s="7"/>
      <c r="AE1" s="7" t="s">
        <v>31</v>
      </c>
      <c r="AF1" s="7"/>
      <c r="AG1" s="7" t="s">
        <v>2</v>
      </c>
      <c r="AH1" s="7"/>
      <c r="AI1" s="7" t="s">
        <v>31</v>
      </c>
      <c r="AJ1" s="7"/>
      <c r="AK1" s="7" t="s">
        <v>31</v>
      </c>
      <c r="AL1" s="7"/>
      <c r="AM1" s="7" t="s">
        <v>2</v>
      </c>
      <c r="AN1" s="7"/>
      <c r="AO1" s="7" t="s">
        <v>2</v>
      </c>
      <c r="AP1" s="7"/>
      <c r="AQ1" s="7" t="s">
        <v>2</v>
      </c>
      <c r="AR1" s="7"/>
      <c r="AS1" s="7" t="s">
        <v>31</v>
      </c>
      <c r="AT1" s="7"/>
      <c r="AU1" s="7" t="s">
        <v>2</v>
      </c>
      <c r="AV1" s="7"/>
      <c r="AW1" s="7" t="s">
        <v>31</v>
      </c>
      <c r="AX1" s="7"/>
      <c r="AY1" s="7" t="s">
        <v>2</v>
      </c>
      <c r="AZ1" s="7"/>
      <c r="BA1" s="7" t="s">
        <v>31</v>
      </c>
      <c r="BB1" s="7"/>
      <c r="BC1" s="7" t="s">
        <v>2</v>
      </c>
      <c r="BD1" s="7"/>
      <c r="BE1" s="7" t="s">
        <v>31</v>
      </c>
      <c r="BF1" s="7"/>
      <c r="BG1" s="7" t="s">
        <v>31</v>
      </c>
      <c r="BH1" s="7"/>
      <c r="BI1" s="7" t="s">
        <v>2</v>
      </c>
      <c r="BJ1" s="7"/>
      <c r="BK1" s="7" t="s">
        <v>31</v>
      </c>
      <c r="BL1" s="7"/>
      <c r="BM1" s="7" t="s">
        <v>2</v>
      </c>
      <c r="BN1" s="7"/>
      <c r="BO1" s="7" t="s">
        <v>31</v>
      </c>
      <c r="BP1" s="7"/>
      <c r="BQ1" s="7" t="s">
        <v>2</v>
      </c>
      <c r="BR1" s="7"/>
      <c r="BS1" s="7" t="s">
        <v>31</v>
      </c>
      <c r="BT1" s="7"/>
      <c r="BU1" s="7" t="s">
        <v>2</v>
      </c>
      <c r="BV1" s="7"/>
      <c r="BW1" s="7" t="s">
        <v>31</v>
      </c>
      <c r="BX1" s="7"/>
      <c r="BY1" s="7" t="s">
        <v>2</v>
      </c>
      <c r="BZ1" s="7"/>
      <c r="CA1" s="7" t="s">
        <v>31</v>
      </c>
      <c r="CB1" s="7"/>
      <c r="CC1" s="7" t="s">
        <v>2</v>
      </c>
      <c r="CD1" s="7"/>
      <c r="CE1" s="7" t="s">
        <v>31</v>
      </c>
      <c r="CF1" s="7"/>
      <c r="CG1" s="7" t="s">
        <v>2</v>
      </c>
      <c r="CH1" s="7"/>
      <c r="CI1" s="7" t="s">
        <v>31</v>
      </c>
      <c r="CJ1" s="7"/>
    </row>
    <row r="2" spans="1:88" ht="30" customHeight="1">
      <c r="A2" s="1" t="s">
        <v>30</v>
      </c>
      <c r="B2" s="7"/>
      <c r="C2" s="7"/>
      <c r="D2" s="7"/>
      <c r="E2" s="7" t="s">
        <v>1483</v>
      </c>
      <c r="F2" s="7"/>
      <c r="G2" s="7" t="s">
        <v>1483</v>
      </c>
      <c r="H2" s="7"/>
      <c r="I2" s="7" t="s">
        <v>1483</v>
      </c>
      <c r="J2" s="7"/>
      <c r="K2" s="7" t="s">
        <v>1483</v>
      </c>
      <c r="L2" s="7"/>
      <c r="M2" s="7" t="s">
        <v>1067</v>
      </c>
      <c r="N2" s="7"/>
      <c r="O2" s="7" t="s">
        <v>1067</v>
      </c>
      <c r="P2" s="7"/>
      <c r="Q2" s="7" t="s">
        <v>1067</v>
      </c>
      <c r="R2" s="7"/>
      <c r="S2" s="7" t="s">
        <v>1067</v>
      </c>
      <c r="T2" s="7"/>
      <c r="U2" s="7" t="s">
        <v>1604</v>
      </c>
      <c r="V2" s="7"/>
      <c r="W2" s="7" t="s">
        <v>1604</v>
      </c>
      <c r="X2" s="7"/>
      <c r="Y2" s="7" t="s">
        <v>1604</v>
      </c>
      <c r="Z2" s="7"/>
      <c r="AA2" s="7" t="s">
        <v>1604</v>
      </c>
      <c r="AB2" s="7"/>
      <c r="AC2" s="7" t="s">
        <v>1605</v>
      </c>
      <c r="AD2" s="7"/>
      <c r="AE2" s="7" t="s">
        <v>1605</v>
      </c>
      <c r="AF2" s="7"/>
      <c r="AG2" s="7" t="s">
        <v>1605</v>
      </c>
      <c r="AH2" s="7"/>
      <c r="AI2" s="7" t="s">
        <v>1605</v>
      </c>
      <c r="AJ2" s="7"/>
      <c r="AK2" s="7" t="s">
        <v>1606</v>
      </c>
      <c r="AL2" s="7"/>
      <c r="AM2" s="7" t="s">
        <v>1607</v>
      </c>
      <c r="AN2" s="7"/>
      <c r="AO2" s="7" t="s">
        <v>1607</v>
      </c>
      <c r="AP2" s="7"/>
      <c r="AQ2" s="7" t="s">
        <v>1271</v>
      </c>
      <c r="AR2" s="7"/>
      <c r="AS2" s="7" t="s">
        <v>1271</v>
      </c>
      <c r="AT2" s="7"/>
      <c r="AU2" s="7" t="s">
        <v>1271</v>
      </c>
      <c r="AV2" s="7"/>
      <c r="AW2" s="7" t="s">
        <v>1271</v>
      </c>
      <c r="AX2" s="7"/>
      <c r="AY2" s="7" t="s">
        <v>1271</v>
      </c>
      <c r="AZ2" s="7"/>
      <c r="BA2" s="7" t="s">
        <v>1271</v>
      </c>
      <c r="BB2" s="7"/>
      <c r="BC2" s="7" t="s">
        <v>1271</v>
      </c>
      <c r="BD2" s="7"/>
      <c r="BE2" s="7" t="s">
        <v>1271</v>
      </c>
      <c r="BF2" s="7"/>
      <c r="BG2" s="7" t="s">
        <v>1271</v>
      </c>
      <c r="BH2" s="7"/>
      <c r="BI2" s="7" t="s">
        <v>1270</v>
      </c>
      <c r="BJ2" s="7"/>
      <c r="BK2" s="7" t="s">
        <v>1270</v>
      </c>
      <c r="BL2" s="7"/>
      <c r="BM2" s="7" t="s">
        <v>1270</v>
      </c>
      <c r="BN2" s="7"/>
      <c r="BO2" s="7" t="s">
        <v>1270</v>
      </c>
      <c r="BP2" s="7"/>
      <c r="BQ2" s="7" t="s">
        <v>1270</v>
      </c>
      <c r="BR2" s="7"/>
      <c r="BS2" s="7" t="s">
        <v>1270</v>
      </c>
      <c r="BT2" s="7"/>
      <c r="BU2" s="7" t="s">
        <v>1270</v>
      </c>
      <c r="BV2" s="7"/>
      <c r="BW2" s="7" t="s">
        <v>1270</v>
      </c>
      <c r="BX2" s="7"/>
      <c r="BY2" s="7" t="s">
        <v>1574</v>
      </c>
      <c r="BZ2" s="7"/>
      <c r="CA2" s="7" t="s">
        <v>1574</v>
      </c>
      <c r="CB2" s="7"/>
      <c r="CC2" s="7" t="s">
        <v>1574</v>
      </c>
      <c r="CD2" s="7"/>
      <c r="CE2" s="7" t="s">
        <v>1574</v>
      </c>
      <c r="CF2" s="7"/>
      <c r="CG2" s="7" t="s">
        <v>1574</v>
      </c>
      <c r="CH2" s="7"/>
      <c r="CI2" s="7" t="s">
        <v>1574</v>
      </c>
      <c r="CJ2" s="7"/>
    </row>
    <row r="3" spans="1:88" ht="30" customHeight="1">
      <c r="A3" s="1"/>
      <c r="B3" s="7"/>
      <c r="C3" s="7"/>
      <c r="D3" s="7"/>
      <c r="E3" s="7"/>
      <c r="F3" s="7"/>
      <c r="G3" s="7"/>
      <c r="H3" s="7"/>
      <c r="I3" s="7" t="s">
        <v>1499</v>
      </c>
      <c r="J3" s="7"/>
      <c r="K3" s="7" t="s">
        <v>1499</v>
      </c>
      <c r="L3" s="7"/>
      <c r="M3" s="7" t="s">
        <v>1483</v>
      </c>
      <c r="N3" s="7"/>
      <c r="O3" s="7" t="s">
        <v>1483</v>
      </c>
      <c r="P3" s="7"/>
      <c r="Q3" s="7" t="s">
        <v>1483</v>
      </c>
      <c r="R3" s="7"/>
      <c r="S3" s="7" t="s">
        <v>1483</v>
      </c>
      <c r="T3" s="7"/>
      <c r="U3" s="7" t="s">
        <v>1483</v>
      </c>
      <c r="V3" s="7"/>
      <c r="W3" s="7" t="s">
        <v>1483</v>
      </c>
      <c r="X3" s="7"/>
      <c r="Y3" s="7" t="s">
        <v>1483</v>
      </c>
      <c r="Z3" s="7"/>
      <c r="AA3" s="7" t="s">
        <v>1483</v>
      </c>
      <c r="AB3" s="7"/>
      <c r="AC3" s="7" t="s">
        <v>1483</v>
      </c>
      <c r="AD3" s="7"/>
      <c r="AE3" s="7" t="s">
        <v>1483</v>
      </c>
      <c r="AF3" s="7"/>
      <c r="AG3" s="7" t="s">
        <v>1483</v>
      </c>
      <c r="AH3" s="7"/>
      <c r="AI3" s="7" t="s">
        <v>1483</v>
      </c>
      <c r="AJ3" s="7"/>
      <c r="AK3" s="7" t="s">
        <v>1483</v>
      </c>
      <c r="AL3" s="7"/>
      <c r="AM3" s="7" t="s">
        <v>1483</v>
      </c>
      <c r="AN3" s="7"/>
      <c r="AO3" s="7" t="s">
        <v>1483</v>
      </c>
      <c r="AP3" s="7"/>
      <c r="AQ3" s="7" t="s">
        <v>1483</v>
      </c>
      <c r="AR3" s="7"/>
      <c r="AS3" s="7" t="s">
        <v>1483</v>
      </c>
      <c r="AT3" s="7"/>
      <c r="AU3" s="7" t="s">
        <v>1067</v>
      </c>
      <c r="AV3" s="7"/>
      <c r="AW3" s="7" t="s">
        <v>1067</v>
      </c>
      <c r="AX3" s="7"/>
      <c r="AY3" s="7" t="s">
        <v>1604</v>
      </c>
      <c r="AZ3" s="7"/>
      <c r="BA3" s="7" t="s">
        <v>1604</v>
      </c>
      <c r="BB3" s="7"/>
      <c r="BC3" s="7" t="s">
        <v>1605</v>
      </c>
      <c r="BD3" s="7"/>
      <c r="BE3" s="7" t="s">
        <v>1605</v>
      </c>
      <c r="BF3" s="7"/>
      <c r="BG3" s="7" t="s">
        <v>1606</v>
      </c>
      <c r="BH3" s="7"/>
      <c r="BI3" s="7" t="s">
        <v>1483</v>
      </c>
      <c r="BJ3" s="7"/>
      <c r="BK3" s="7" t="s">
        <v>1483</v>
      </c>
      <c r="BL3" s="7"/>
      <c r="BM3" s="7" t="s">
        <v>1067</v>
      </c>
      <c r="BN3" s="7"/>
      <c r="BO3" s="7" t="s">
        <v>1067</v>
      </c>
      <c r="BP3" s="7"/>
      <c r="BQ3" s="7" t="s">
        <v>1604</v>
      </c>
      <c r="BR3" s="7"/>
      <c r="BS3" s="7" t="s">
        <v>1604</v>
      </c>
      <c r="BT3" s="7"/>
      <c r="BU3" s="7" t="s">
        <v>1605</v>
      </c>
      <c r="BV3" s="7"/>
      <c r="BW3" s="7" t="s">
        <v>1605</v>
      </c>
      <c r="BX3" s="7"/>
      <c r="BY3" s="7" t="s">
        <v>1483</v>
      </c>
      <c r="BZ3" s="7"/>
      <c r="CA3" s="7" t="s">
        <v>1483</v>
      </c>
      <c r="CB3" s="7"/>
      <c r="CC3" s="7" t="s">
        <v>1271</v>
      </c>
      <c r="CD3" s="7"/>
      <c r="CE3" s="7" t="s">
        <v>1271</v>
      </c>
      <c r="CF3" s="7"/>
      <c r="CG3" s="7" t="s">
        <v>1270</v>
      </c>
      <c r="CH3" s="7"/>
      <c r="CI3" s="7" t="s">
        <v>1270</v>
      </c>
      <c r="CJ3" s="7"/>
    </row>
    <row r="4" spans="1:88" ht="30" customHeight="1">
      <c r="A4" s="1"/>
      <c r="B4" s="7"/>
      <c r="C4" s="7"/>
      <c r="D4" s="7"/>
      <c r="E4" s="7"/>
      <c r="F4" s="7"/>
      <c r="G4" s="7"/>
      <c r="H4" s="7"/>
      <c r="I4" s="7"/>
      <c r="J4" s="7"/>
      <c r="K4" s="7"/>
      <c r="L4" s="7"/>
      <c r="M4" s="7"/>
      <c r="N4" s="7"/>
      <c r="O4" s="7"/>
      <c r="P4" s="7"/>
      <c r="Q4" s="7" t="s">
        <v>1499</v>
      </c>
      <c r="R4" s="7"/>
      <c r="S4" s="7" t="s">
        <v>1499</v>
      </c>
      <c r="T4" s="7"/>
      <c r="U4" s="7"/>
      <c r="V4" s="7"/>
      <c r="W4" s="7"/>
      <c r="X4" s="7"/>
      <c r="Y4" s="7" t="s">
        <v>1499</v>
      </c>
      <c r="Z4" s="7"/>
      <c r="AA4" s="7" t="s">
        <v>1499</v>
      </c>
      <c r="AB4" s="7"/>
      <c r="AC4" s="7"/>
      <c r="AD4" s="7"/>
      <c r="AE4" s="7"/>
      <c r="AF4" s="7"/>
      <c r="AG4" s="7" t="s">
        <v>1499</v>
      </c>
      <c r="AH4" s="7"/>
      <c r="AI4" s="7" t="s">
        <v>1499</v>
      </c>
      <c r="AJ4" s="7"/>
      <c r="AK4" s="7" t="s">
        <v>1499</v>
      </c>
      <c r="AL4" s="7"/>
      <c r="AM4" s="7"/>
      <c r="AN4" s="7"/>
      <c r="AO4" s="7" t="s">
        <v>1499</v>
      </c>
      <c r="AP4" s="7"/>
      <c r="AQ4" s="7"/>
      <c r="AR4" s="7"/>
      <c r="AS4" s="7"/>
      <c r="AT4" s="7"/>
      <c r="AU4" s="7" t="s">
        <v>1483</v>
      </c>
      <c r="AV4" s="7"/>
      <c r="AW4" s="7" t="s">
        <v>1483</v>
      </c>
      <c r="AX4" s="7"/>
      <c r="AY4" s="7" t="s">
        <v>1483</v>
      </c>
      <c r="AZ4" s="7"/>
      <c r="BA4" s="7" t="s">
        <v>1483</v>
      </c>
      <c r="BB4" s="7"/>
      <c r="BC4" s="7" t="s">
        <v>1483</v>
      </c>
      <c r="BD4" s="7"/>
      <c r="BE4" s="7" t="s">
        <v>1483</v>
      </c>
      <c r="BF4" s="7"/>
      <c r="BG4" s="7" t="s">
        <v>1483</v>
      </c>
      <c r="BH4" s="7"/>
      <c r="BI4" s="7"/>
      <c r="BJ4" s="7"/>
      <c r="BK4" s="7"/>
      <c r="BL4" s="7"/>
      <c r="BM4" s="7" t="s">
        <v>1483</v>
      </c>
      <c r="BN4" s="7"/>
      <c r="BO4" s="7" t="s">
        <v>1483</v>
      </c>
      <c r="BP4" s="7"/>
      <c r="BQ4" s="7" t="s">
        <v>1483</v>
      </c>
      <c r="BR4" s="7"/>
      <c r="BS4" s="7" t="s">
        <v>1483</v>
      </c>
      <c r="BT4" s="7"/>
      <c r="BU4" s="7" t="s">
        <v>1483</v>
      </c>
      <c r="BV4" s="7"/>
      <c r="BW4" s="7" t="s">
        <v>1483</v>
      </c>
      <c r="BX4" s="7"/>
      <c r="BY4" s="7"/>
      <c r="BZ4" s="7"/>
      <c r="CA4" s="7"/>
      <c r="CB4" s="7"/>
      <c r="CC4" s="7" t="s">
        <v>1483</v>
      </c>
      <c r="CD4" s="7"/>
      <c r="CE4" s="7" t="s">
        <v>1483</v>
      </c>
      <c r="CF4" s="7"/>
      <c r="CG4" s="7" t="s">
        <v>1483</v>
      </c>
      <c r="CH4" s="7"/>
      <c r="CI4" s="7" t="s">
        <v>1483</v>
      </c>
      <c r="CJ4" s="7"/>
    </row>
    <row r="5" spans="1:88" ht="45">
      <c r="A5" s="3" t="s">
        <v>1608</v>
      </c>
      <c r="B5" s="4" t="s">
        <v>5</v>
      </c>
      <c r="C5" s="4" t="s">
        <v>5</v>
      </c>
      <c r="D5" s="4" t="s">
        <v>5</v>
      </c>
      <c r="E5" s="4" t="s">
        <v>5</v>
      </c>
      <c r="F5" s="4"/>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4" t="s">
        <v>5</v>
      </c>
      <c r="BH5" s="4"/>
      <c r="BI5" s="4" t="s">
        <v>5</v>
      </c>
      <c r="BJ5" s="4"/>
      <c r="BK5" s="4" t="s">
        <v>5</v>
      </c>
      <c r="BL5" s="4"/>
      <c r="BM5" s="4" t="s">
        <v>5</v>
      </c>
      <c r="BN5" s="4"/>
      <c r="BO5" s="4" t="s">
        <v>5</v>
      </c>
      <c r="BP5" s="4"/>
      <c r="BQ5" s="4" t="s">
        <v>5</v>
      </c>
      <c r="BR5" s="4"/>
      <c r="BS5" s="4" t="s">
        <v>5</v>
      </c>
      <c r="BT5" s="4"/>
      <c r="BU5" s="4" t="s">
        <v>5</v>
      </c>
      <c r="BV5" s="4"/>
      <c r="BW5" s="4" t="s">
        <v>5</v>
      </c>
      <c r="BX5" s="4"/>
      <c r="BY5" s="4" t="s">
        <v>5</v>
      </c>
      <c r="BZ5" s="4"/>
      <c r="CA5" s="4" t="s">
        <v>5</v>
      </c>
      <c r="CB5" s="4"/>
      <c r="CC5" s="4" t="s">
        <v>5</v>
      </c>
      <c r="CD5" s="4"/>
      <c r="CE5" s="4" t="s">
        <v>5</v>
      </c>
      <c r="CF5" s="4"/>
      <c r="CG5" s="4" t="s">
        <v>5</v>
      </c>
      <c r="CH5" s="4"/>
      <c r="CI5" s="4" t="s">
        <v>5</v>
      </c>
      <c r="CJ5" s="4"/>
    </row>
    <row r="6" spans="1:88" ht="30">
      <c r="A6" s="2" t="s">
        <v>1435</v>
      </c>
      <c r="B6" s="10">
        <v>0</v>
      </c>
      <c r="C6" s="4" t="s">
        <v>5</v>
      </c>
      <c r="D6" s="10">
        <v>0</v>
      </c>
      <c r="E6" s="4" t="s">
        <v>5</v>
      </c>
      <c r="F6" s="4"/>
      <c r="G6" s="4" t="s">
        <v>5</v>
      </c>
      <c r="H6" s="4"/>
      <c r="I6" s="4" t="s">
        <v>5</v>
      </c>
      <c r="J6" s="4"/>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c r="BQ6" s="4" t="s">
        <v>5</v>
      </c>
      <c r="BR6" s="4"/>
      <c r="BS6" s="4" t="s">
        <v>5</v>
      </c>
      <c r="BT6" s="4"/>
      <c r="BU6" s="4" t="s">
        <v>5</v>
      </c>
      <c r="BV6" s="4"/>
      <c r="BW6" s="4" t="s">
        <v>5</v>
      </c>
      <c r="BX6" s="4"/>
      <c r="BY6" s="4" t="s">
        <v>5</v>
      </c>
      <c r="BZ6" s="4"/>
      <c r="CA6" s="4" t="s">
        <v>5</v>
      </c>
      <c r="CB6" s="4"/>
      <c r="CC6" s="4" t="s">
        <v>5</v>
      </c>
      <c r="CD6" s="4"/>
      <c r="CE6" s="4" t="s">
        <v>5</v>
      </c>
      <c r="CF6" s="4"/>
      <c r="CG6" s="4" t="s">
        <v>5</v>
      </c>
      <c r="CH6" s="4"/>
      <c r="CI6" s="4" t="s">
        <v>5</v>
      </c>
      <c r="CJ6" s="4"/>
    </row>
    <row r="7" spans="1:88" ht="17.25">
      <c r="A7" s="2" t="s">
        <v>493</v>
      </c>
      <c r="B7" s="9">
        <v>27320.2</v>
      </c>
      <c r="C7" s="9">
        <v>27959.3</v>
      </c>
      <c r="D7" s="4" t="s">
        <v>5</v>
      </c>
      <c r="E7" s="4" t="s">
        <v>5</v>
      </c>
      <c r="F7" s="4"/>
      <c r="G7" s="4" t="s">
        <v>5</v>
      </c>
      <c r="H7" s="4"/>
      <c r="I7" s="4">
        <v>714.7</v>
      </c>
      <c r="J7" s="4"/>
      <c r="K7" s="4">
        <v>778.2</v>
      </c>
      <c r="L7" s="4"/>
      <c r="M7" s="4" t="s">
        <v>5</v>
      </c>
      <c r="N7" s="4"/>
      <c r="O7" s="4" t="s">
        <v>5</v>
      </c>
      <c r="P7" s="4"/>
      <c r="Q7" s="4">
        <v>241.6</v>
      </c>
      <c r="R7" s="243" t="s">
        <v>1036</v>
      </c>
      <c r="S7" s="4">
        <v>248.3</v>
      </c>
      <c r="T7" s="243" t="s">
        <v>1036</v>
      </c>
      <c r="U7" s="4" t="s">
        <v>5</v>
      </c>
      <c r="V7" s="4"/>
      <c r="W7" s="4" t="s">
        <v>5</v>
      </c>
      <c r="X7" s="4"/>
      <c r="Y7" s="4">
        <v>29.4</v>
      </c>
      <c r="Z7" s="243" t="s">
        <v>1541</v>
      </c>
      <c r="AA7" s="4">
        <v>33.299999999999997</v>
      </c>
      <c r="AB7" s="243" t="s">
        <v>1541</v>
      </c>
      <c r="AC7" s="4" t="s">
        <v>5</v>
      </c>
      <c r="AD7" s="4"/>
      <c r="AE7" s="4" t="s">
        <v>5</v>
      </c>
      <c r="AF7" s="4"/>
      <c r="AG7" s="4">
        <v>254.2</v>
      </c>
      <c r="AH7" s="243" t="s">
        <v>1546</v>
      </c>
      <c r="AI7" s="4">
        <v>331.4</v>
      </c>
      <c r="AJ7" s="243" t="s">
        <v>1546</v>
      </c>
      <c r="AK7" s="4">
        <v>2.8</v>
      </c>
      <c r="AL7" s="243" t="s">
        <v>1551</v>
      </c>
      <c r="AM7" s="4" t="s">
        <v>5</v>
      </c>
      <c r="AN7" s="4"/>
      <c r="AO7" s="4">
        <v>3.3</v>
      </c>
      <c r="AP7" s="243" t="s">
        <v>1609</v>
      </c>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c r="BS7" s="4" t="s">
        <v>5</v>
      </c>
      <c r="BT7" s="4"/>
      <c r="BU7" s="4" t="s">
        <v>5</v>
      </c>
      <c r="BV7" s="4"/>
      <c r="BW7" s="4" t="s">
        <v>5</v>
      </c>
      <c r="BX7" s="4"/>
      <c r="BY7" s="4" t="s">
        <v>5</v>
      </c>
      <c r="BZ7" s="4"/>
      <c r="CA7" s="4" t="s">
        <v>5</v>
      </c>
      <c r="CB7" s="4"/>
      <c r="CC7" s="4" t="s">
        <v>5</v>
      </c>
      <c r="CD7" s="4"/>
      <c r="CE7" s="4" t="s">
        <v>5</v>
      </c>
      <c r="CF7" s="4"/>
      <c r="CG7" s="4" t="s">
        <v>5</v>
      </c>
      <c r="CH7" s="4"/>
      <c r="CI7" s="4" t="s">
        <v>5</v>
      </c>
      <c r="CJ7" s="4"/>
    </row>
    <row r="8" spans="1:88" ht="17.25">
      <c r="A8" s="2" t="s">
        <v>1610</v>
      </c>
      <c r="B8" s="4">
        <v>330.6</v>
      </c>
      <c r="C8" s="4">
        <v>248.1</v>
      </c>
      <c r="D8" s="4" t="s">
        <v>5</v>
      </c>
      <c r="E8" s="4" t="s">
        <v>5</v>
      </c>
      <c r="F8" s="4"/>
      <c r="G8" s="4" t="s">
        <v>5</v>
      </c>
      <c r="H8" s="4"/>
      <c r="I8" s="4">
        <v>186.2</v>
      </c>
      <c r="J8" s="243" t="s">
        <v>1611</v>
      </c>
      <c r="K8" s="4">
        <v>162.4</v>
      </c>
      <c r="L8" s="243" t="s">
        <v>1611</v>
      </c>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c r="BS8" s="4" t="s">
        <v>5</v>
      </c>
      <c r="BT8" s="4"/>
      <c r="BU8" s="4" t="s">
        <v>5</v>
      </c>
      <c r="BV8" s="4"/>
      <c r="BW8" s="4" t="s">
        <v>5</v>
      </c>
      <c r="BX8" s="4"/>
      <c r="BY8" s="4" t="s">
        <v>5</v>
      </c>
      <c r="BZ8" s="4"/>
      <c r="CA8" s="4" t="s">
        <v>5</v>
      </c>
      <c r="CB8" s="4"/>
      <c r="CC8" s="4" t="s">
        <v>5</v>
      </c>
      <c r="CD8" s="4"/>
      <c r="CE8" s="4" t="s">
        <v>5</v>
      </c>
      <c r="CF8" s="4"/>
      <c r="CG8" s="4" t="s">
        <v>5</v>
      </c>
      <c r="CH8" s="4"/>
      <c r="CI8" s="4" t="s">
        <v>5</v>
      </c>
      <c r="CJ8" s="4"/>
    </row>
    <row r="9" spans="1:88" ht="30">
      <c r="A9" s="2" t="s">
        <v>1612</v>
      </c>
      <c r="B9" s="8">
        <v>12781.1</v>
      </c>
      <c r="C9" s="8">
        <v>12893.2</v>
      </c>
      <c r="D9" s="4" t="s">
        <v>5</v>
      </c>
      <c r="E9" s="4" t="s">
        <v>5</v>
      </c>
      <c r="F9" s="4"/>
      <c r="G9" s="4" t="s">
        <v>5</v>
      </c>
      <c r="H9" s="4"/>
      <c r="I9" s="10">
        <v>845</v>
      </c>
      <c r="J9" s="243" t="s">
        <v>1613</v>
      </c>
      <c r="K9" s="8">
        <v>739.5</v>
      </c>
      <c r="L9" s="243" t="s">
        <v>1613</v>
      </c>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c r="BQ9" s="4" t="s">
        <v>5</v>
      </c>
      <c r="BR9" s="4"/>
      <c r="BS9" s="4" t="s">
        <v>5</v>
      </c>
      <c r="BT9" s="4"/>
      <c r="BU9" s="4" t="s">
        <v>5</v>
      </c>
      <c r="BV9" s="4"/>
      <c r="BW9" s="4" t="s">
        <v>5</v>
      </c>
      <c r="BX9" s="4"/>
      <c r="BY9" s="4" t="s">
        <v>5</v>
      </c>
      <c r="BZ9" s="4"/>
      <c r="CA9" s="4" t="s">
        <v>5</v>
      </c>
      <c r="CB9" s="4"/>
      <c r="CC9" s="4" t="s">
        <v>5</v>
      </c>
      <c r="CD9" s="4"/>
      <c r="CE9" s="4" t="s">
        <v>5</v>
      </c>
      <c r="CF9" s="4"/>
      <c r="CG9" s="4" t="s">
        <v>5</v>
      </c>
      <c r="CH9" s="4"/>
      <c r="CI9" s="4" t="s">
        <v>5</v>
      </c>
      <c r="CJ9" s="4"/>
    </row>
    <row r="10" spans="1:88" ht="30">
      <c r="A10" s="2" t="s">
        <v>1614</v>
      </c>
      <c r="B10" s="4" t="s">
        <v>5</v>
      </c>
      <c r="C10" s="4" t="s">
        <v>5</v>
      </c>
      <c r="D10" s="4" t="s">
        <v>5</v>
      </c>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244">
        <v>1.8499999999999999E-2</v>
      </c>
      <c r="AV10" s="243" t="s">
        <v>1036</v>
      </c>
      <c r="AW10" s="244">
        <v>1.9E-2</v>
      </c>
      <c r="AX10" s="243" t="s">
        <v>1036</v>
      </c>
      <c r="AY10" s="244">
        <v>2.4500000000000001E-2</v>
      </c>
      <c r="AZ10" s="243" t="s">
        <v>1541</v>
      </c>
      <c r="BA10" s="244">
        <v>2.7799999999999998E-2</v>
      </c>
      <c r="BB10" s="243" t="s">
        <v>1541</v>
      </c>
      <c r="BC10" s="244">
        <v>0.01</v>
      </c>
      <c r="BD10" s="243" t="s">
        <v>1546</v>
      </c>
      <c r="BE10" s="244">
        <v>9.4999999999999998E-3</v>
      </c>
      <c r="BF10" s="243" t="s">
        <v>1546</v>
      </c>
      <c r="BG10" s="4" t="s">
        <v>5</v>
      </c>
      <c r="BH10" s="4"/>
      <c r="BI10" s="4" t="s">
        <v>5</v>
      </c>
      <c r="BJ10" s="4"/>
      <c r="BK10" s="4" t="s">
        <v>5</v>
      </c>
      <c r="BL10" s="4"/>
      <c r="BM10" s="244">
        <v>3.0499999999999999E-2</v>
      </c>
      <c r="BN10" s="243" t="s">
        <v>1036</v>
      </c>
      <c r="BO10" s="244">
        <v>3.2500000000000001E-2</v>
      </c>
      <c r="BP10" s="243" t="s">
        <v>1036</v>
      </c>
      <c r="BQ10" s="244">
        <v>3.5499999999999997E-2</v>
      </c>
      <c r="BR10" s="243" t="s">
        <v>1541</v>
      </c>
      <c r="BS10" s="244">
        <v>3.1399999999999997E-2</v>
      </c>
      <c r="BT10" s="243" t="s">
        <v>1541</v>
      </c>
      <c r="BU10" s="244">
        <v>2.2499999999999999E-2</v>
      </c>
      <c r="BV10" s="243" t="s">
        <v>1546</v>
      </c>
      <c r="BW10" s="244">
        <v>8.7499999999999994E-2</v>
      </c>
      <c r="BX10" s="243" t="s">
        <v>1546</v>
      </c>
      <c r="BY10" s="4" t="s">
        <v>5</v>
      </c>
      <c r="BZ10" s="4"/>
      <c r="CA10" s="4" t="s">
        <v>5</v>
      </c>
      <c r="CB10" s="4"/>
      <c r="CC10" s="4" t="s">
        <v>5</v>
      </c>
      <c r="CD10" s="4"/>
      <c r="CE10" s="4" t="s">
        <v>5</v>
      </c>
      <c r="CF10" s="4"/>
      <c r="CG10" s="4" t="s">
        <v>5</v>
      </c>
      <c r="CH10" s="4"/>
      <c r="CI10" s="4" t="s">
        <v>5</v>
      </c>
      <c r="CJ10" s="4"/>
    </row>
    <row r="11" spans="1:88" ht="45">
      <c r="A11" s="2" t="s">
        <v>1615</v>
      </c>
      <c r="B11" s="4" t="s">
        <v>5</v>
      </c>
      <c r="C11" s="4" t="s">
        <v>5</v>
      </c>
      <c r="D11" s="4" t="s">
        <v>5</v>
      </c>
      <c r="E11" s="4" t="s">
        <v>5</v>
      </c>
      <c r="F11" s="4"/>
      <c r="G11" s="4" t="s">
        <v>5</v>
      </c>
      <c r="H11" s="4"/>
      <c r="I11" s="4" t="s">
        <v>5</v>
      </c>
      <c r="J11" s="4"/>
      <c r="K11" s="4" t="s">
        <v>5</v>
      </c>
      <c r="L11" s="4"/>
      <c r="M11" s="244">
        <v>2.5700000000000001E-2</v>
      </c>
      <c r="N11" s="243" t="s">
        <v>1036</v>
      </c>
      <c r="O11" s="244">
        <v>2.7799999999999998E-2</v>
      </c>
      <c r="P11" s="243" t="s">
        <v>1036</v>
      </c>
      <c r="Q11" s="4" t="s">
        <v>5</v>
      </c>
      <c r="R11" s="4"/>
      <c r="S11" s="4" t="s">
        <v>5</v>
      </c>
      <c r="T11" s="4"/>
      <c r="U11" s="244">
        <v>3.1E-2</v>
      </c>
      <c r="V11" s="243" t="s">
        <v>1541</v>
      </c>
      <c r="W11" s="244">
        <v>2.9899999999999999E-2</v>
      </c>
      <c r="X11" s="243" t="s">
        <v>1541</v>
      </c>
      <c r="Y11" s="4" t="s">
        <v>5</v>
      </c>
      <c r="Z11" s="4"/>
      <c r="AA11" s="4" t="s">
        <v>5</v>
      </c>
      <c r="AB11" s="4"/>
      <c r="AC11" s="244">
        <v>1.4800000000000001E-2</v>
      </c>
      <c r="AD11" s="243" t="s">
        <v>1546</v>
      </c>
      <c r="AE11" s="244">
        <v>2.0199999999999999E-2</v>
      </c>
      <c r="AF11" s="243" t="s">
        <v>1546</v>
      </c>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c r="BQ11" s="4" t="s">
        <v>5</v>
      </c>
      <c r="BR11" s="4"/>
      <c r="BS11" s="4" t="s">
        <v>5</v>
      </c>
      <c r="BT11" s="4"/>
      <c r="BU11" s="4" t="s">
        <v>5</v>
      </c>
      <c r="BV11" s="4"/>
      <c r="BW11" s="4" t="s">
        <v>5</v>
      </c>
      <c r="BX11" s="4"/>
      <c r="BY11" s="4" t="s">
        <v>5</v>
      </c>
      <c r="BZ11" s="4"/>
      <c r="CA11" s="4" t="s">
        <v>5</v>
      </c>
      <c r="CB11" s="4"/>
      <c r="CC11" s="4" t="s">
        <v>5</v>
      </c>
      <c r="CD11" s="4"/>
      <c r="CE11" s="4" t="s">
        <v>5</v>
      </c>
      <c r="CF11" s="4"/>
      <c r="CG11" s="4" t="s">
        <v>5</v>
      </c>
      <c r="CH11" s="4"/>
      <c r="CI11" s="4" t="s">
        <v>5</v>
      </c>
      <c r="CJ11" s="4"/>
    </row>
    <row r="12" spans="1:88" ht="30">
      <c r="A12" s="2" t="s">
        <v>1616</v>
      </c>
      <c r="B12" s="4" t="s">
        <v>5</v>
      </c>
      <c r="C12" s="4" t="s">
        <v>5</v>
      </c>
      <c r="D12" s="4" t="s">
        <v>5</v>
      </c>
      <c r="E12" s="4" t="s">
        <v>5</v>
      </c>
      <c r="F12" s="4"/>
      <c r="G12" s="4" t="s">
        <v>5</v>
      </c>
      <c r="H12" s="4"/>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244">
        <v>0.56999999999999995</v>
      </c>
      <c r="BD12" s="243" t="s">
        <v>1546</v>
      </c>
      <c r="BE12" s="244">
        <v>0.65</v>
      </c>
      <c r="BF12" s="243" t="s">
        <v>1546</v>
      </c>
      <c r="BG12" s="4" t="s">
        <v>5</v>
      </c>
      <c r="BH12" s="4"/>
      <c r="BI12" s="4" t="s">
        <v>5</v>
      </c>
      <c r="BJ12" s="4"/>
      <c r="BK12" s="4" t="s">
        <v>5</v>
      </c>
      <c r="BL12" s="4"/>
      <c r="BM12" s="4" t="s">
        <v>5</v>
      </c>
      <c r="BN12" s="4"/>
      <c r="BO12" s="4" t="s">
        <v>5</v>
      </c>
      <c r="BP12" s="4"/>
      <c r="BQ12" s="4" t="s">
        <v>5</v>
      </c>
      <c r="BR12" s="4"/>
      <c r="BS12" s="4" t="s">
        <v>5</v>
      </c>
      <c r="BT12" s="4"/>
      <c r="BU12" s="244">
        <v>0.66</v>
      </c>
      <c r="BV12" s="243" t="s">
        <v>1546</v>
      </c>
      <c r="BW12" s="244">
        <v>0.66</v>
      </c>
      <c r="BX12" s="243" t="s">
        <v>1546</v>
      </c>
      <c r="BY12" s="4" t="s">
        <v>5</v>
      </c>
      <c r="BZ12" s="4"/>
      <c r="CA12" s="4" t="s">
        <v>5</v>
      </c>
      <c r="CB12" s="4"/>
      <c r="CC12" s="4" t="s">
        <v>5</v>
      </c>
      <c r="CD12" s="4"/>
      <c r="CE12" s="4" t="s">
        <v>5</v>
      </c>
      <c r="CF12" s="4"/>
      <c r="CG12" s="4" t="s">
        <v>5</v>
      </c>
      <c r="CH12" s="4"/>
      <c r="CI12" s="4" t="s">
        <v>5</v>
      </c>
      <c r="CJ12" s="4"/>
    </row>
    <row r="13" spans="1:88" ht="45">
      <c r="A13" s="2" t="s">
        <v>1617</v>
      </c>
      <c r="B13" s="4" t="s">
        <v>5</v>
      </c>
      <c r="C13" s="4" t="s">
        <v>5</v>
      </c>
      <c r="D13" s="4" t="s">
        <v>5</v>
      </c>
      <c r="E13" s="4" t="s">
        <v>5</v>
      </c>
      <c r="F13" s="4"/>
      <c r="G13" s="4" t="s">
        <v>5</v>
      </c>
      <c r="H13" s="4"/>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c r="AC13" s="244">
        <v>0.64500000000000002</v>
      </c>
      <c r="AD13" s="243" t="s">
        <v>1546</v>
      </c>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c r="BQ13" s="4" t="s">
        <v>5</v>
      </c>
      <c r="BR13" s="4"/>
      <c r="BS13" s="4" t="s">
        <v>5</v>
      </c>
      <c r="BT13" s="4"/>
      <c r="BU13" s="4" t="s">
        <v>5</v>
      </c>
      <c r="BV13" s="4"/>
      <c r="BW13" s="4" t="s">
        <v>5</v>
      </c>
      <c r="BX13" s="4"/>
      <c r="BY13" s="4" t="s">
        <v>5</v>
      </c>
      <c r="BZ13" s="4"/>
      <c r="CA13" s="4" t="s">
        <v>5</v>
      </c>
      <c r="CB13" s="4"/>
      <c r="CC13" s="4" t="s">
        <v>5</v>
      </c>
      <c r="CD13" s="4"/>
      <c r="CE13" s="4" t="s">
        <v>5</v>
      </c>
      <c r="CF13" s="4"/>
      <c r="CG13" s="4" t="s">
        <v>5</v>
      </c>
      <c r="CH13" s="4"/>
      <c r="CI13" s="4" t="s">
        <v>5</v>
      </c>
      <c r="CJ13" s="4"/>
    </row>
    <row r="14" spans="1:88" ht="45">
      <c r="A14" s="2" t="s">
        <v>1618</v>
      </c>
      <c r="B14" s="4" t="s">
        <v>5</v>
      </c>
      <c r="C14" s="4" t="s">
        <v>5</v>
      </c>
      <c r="D14" s="4" t="s">
        <v>5</v>
      </c>
      <c r="E14" s="4" t="s">
        <v>5</v>
      </c>
      <c r="F14" s="4"/>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244">
        <v>0.2</v>
      </c>
      <c r="AD14" s="243" t="s">
        <v>1546</v>
      </c>
      <c r="AE14" s="244">
        <v>0.2</v>
      </c>
      <c r="AF14" s="243" t="s">
        <v>1546</v>
      </c>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4" t="s">
        <v>5</v>
      </c>
      <c r="CD14" s="4"/>
      <c r="CE14" s="4" t="s">
        <v>5</v>
      </c>
      <c r="CF14" s="4"/>
      <c r="CG14" s="4" t="s">
        <v>5</v>
      </c>
      <c r="CH14" s="4"/>
      <c r="CI14" s="4" t="s">
        <v>5</v>
      </c>
      <c r="CJ14" s="4"/>
    </row>
    <row r="15" spans="1:88" ht="45">
      <c r="A15" s="2" t="s">
        <v>1619</v>
      </c>
      <c r="B15" s="4" t="s">
        <v>5</v>
      </c>
      <c r="C15" s="4" t="s">
        <v>5</v>
      </c>
      <c r="D15" s="4" t="s">
        <v>5</v>
      </c>
      <c r="E15" s="4" t="s">
        <v>5</v>
      </c>
      <c r="F15" s="4"/>
      <c r="G15" s="4" t="s">
        <v>5</v>
      </c>
      <c r="H15" s="4"/>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244">
        <v>1.11E-2</v>
      </c>
      <c r="BD15" s="243" t="s">
        <v>1546</v>
      </c>
      <c r="BE15" s="244">
        <v>9.4999999999999998E-3</v>
      </c>
      <c r="BF15" s="243" t="s">
        <v>1546</v>
      </c>
      <c r="BG15" s="4" t="s">
        <v>5</v>
      </c>
      <c r="BH15" s="4"/>
      <c r="BI15" s="4" t="s">
        <v>5</v>
      </c>
      <c r="BJ15" s="4"/>
      <c r="BK15" s="4" t="s">
        <v>5</v>
      </c>
      <c r="BL15" s="4"/>
      <c r="BM15" s="4" t="s">
        <v>5</v>
      </c>
      <c r="BN15" s="4"/>
      <c r="BO15" s="4" t="s">
        <v>5</v>
      </c>
      <c r="BP15" s="4"/>
      <c r="BQ15" s="4" t="s">
        <v>5</v>
      </c>
      <c r="BR15" s="4"/>
      <c r="BS15" s="4" t="s">
        <v>5</v>
      </c>
      <c r="BT15" s="4"/>
      <c r="BU15" s="244">
        <v>5.3499999999999999E-2</v>
      </c>
      <c r="BV15" s="243" t="s">
        <v>1546</v>
      </c>
      <c r="BW15" s="244">
        <v>5.5399999999999998E-2</v>
      </c>
      <c r="BX15" s="243" t="s">
        <v>1546</v>
      </c>
      <c r="BY15" s="4" t="s">
        <v>5</v>
      </c>
      <c r="BZ15" s="4"/>
      <c r="CA15" s="4" t="s">
        <v>5</v>
      </c>
      <c r="CB15" s="4"/>
      <c r="CC15" s="4" t="s">
        <v>5</v>
      </c>
      <c r="CD15" s="4"/>
      <c r="CE15" s="4" t="s">
        <v>5</v>
      </c>
      <c r="CF15" s="4"/>
      <c r="CG15" s="4" t="s">
        <v>5</v>
      </c>
      <c r="CH15" s="4"/>
      <c r="CI15" s="4" t="s">
        <v>5</v>
      </c>
      <c r="CJ15" s="4"/>
    </row>
    <row r="16" spans="1:88" ht="45">
      <c r="A16" s="2" t="s">
        <v>1620</v>
      </c>
      <c r="B16" s="4" t="s">
        <v>5</v>
      </c>
      <c r="C16" s="4" t="s">
        <v>5</v>
      </c>
      <c r="D16" s="4" t="s">
        <v>5</v>
      </c>
      <c r="E16" s="4" t="s">
        <v>5</v>
      </c>
      <c r="F16" s="4"/>
      <c r="G16" s="4" t="s">
        <v>5</v>
      </c>
      <c r="H16" s="4"/>
      <c r="I16" s="4" t="s">
        <v>5</v>
      </c>
      <c r="J16" s="4"/>
      <c r="K16" s="4" t="s">
        <v>5</v>
      </c>
      <c r="L16" s="4"/>
      <c r="M16" s="4" t="s">
        <v>5</v>
      </c>
      <c r="N16" s="4"/>
      <c r="O16" s="4" t="s">
        <v>5</v>
      </c>
      <c r="P16" s="4"/>
      <c r="Q16" s="4" t="s">
        <v>5</v>
      </c>
      <c r="R16" s="4"/>
      <c r="S16" s="4" t="s">
        <v>5</v>
      </c>
      <c r="T16" s="4"/>
      <c r="U16" s="4" t="s">
        <v>5</v>
      </c>
      <c r="V16" s="4"/>
      <c r="W16" s="4" t="s">
        <v>5</v>
      </c>
      <c r="X16" s="4"/>
      <c r="Y16" s="4" t="s">
        <v>5</v>
      </c>
      <c r="Z16" s="4"/>
      <c r="AA16" s="4" t="s">
        <v>5</v>
      </c>
      <c r="AB16" s="4"/>
      <c r="AC16" s="244">
        <v>3.1E-2</v>
      </c>
      <c r="AD16" s="243" t="s">
        <v>1546</v>
      </c>
      <c r="AE16" s="244">
        <v>3.0099999999999998E-2</v>
      </c>
      <c r="AF16" s="243" t="s">
        <v>1546</v>
      </c>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c r="BQ16" s="4" t="s">
        <v>5</v>
      </c>
      <c r="BR16" s="4"/>
      <c r="BS16" s="4" t="s">
        <v>5</v>
      </c>
      <c r="BT16" s="4"/>
      <c r="BU16" s="4" t="s">
        <v>5</v>
      </c>
      <c r="BV16" s="4"/>
      <c r="BW16" s="4" t="s">
        <v>5</v>
      </c>
      <c r="BX16" s="4"/>
      <c r="BY16" s="4" t="s">
        <v>5</v>
      </c>
      <c r="BZ16" s="4"/>
      <c r="CA16" s="4" t="s">
        <v>5</v>
      </c>
      <c r="CB16" s="4"/>
      <c r="CC16" s="4" t="s">
        <v>5</v>
      </c>
      <c r="CD16" s="4"/>
      <c r="CE16" s="4" t="s">
        <v>5</v>
      </c>
      <c r="CF16" s="4"/>
      <c r="CG16" s="4" t="s">
        <v>5</v>
      </c>
      <c r="CH16" s="4"/>
      <c r="CI16" s="4" t="s">
        <v>5</v>
      </c>
      <c r="CJ16" s="4"/>
    </row>
    <row r="17" spans="1:88" ht="45">
      <c r="A17" s="2" t="s">
        <v>1621</v>
      </c>
      <c r="B17" s="4" t="s">
        <v>5</v>
      </c>
      <c r="C17" s="4" t="s">
        <v>5</v>
      </c>
      <c r="D17" s="4" t="s">
        <v>5</v>
      </c>
      <c r="E17" s="4" t="s">
        <v>5</v>
      </c>
      <c r="F17" s="4"/>
      <c r="G17" s="4" t="s">
        <v>5</v>
      </c>
      <c r="H17" s="4"/>
      <c r="I17" s="4" t="s">
        <v>5</v>
      </c>
      <c r="J17" s="4"/>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244">
        <v>1.5299999999999999E-2</v>
      </c>
      <c r="BD17" s="243" t="s">
        <v>1546</v>
      </c>
      <c r="BE17" s="244">
        <v>1.18E-2</v>
      </c>
      <c r="BF17" s="243" t="s">
        <v>1546</v>
      </c>
      <c r="BG17" s="4" t="s">
        <v>5</v>
      </c>
      <c r="BH17" s="4"/>
      <c r="BI17" s="4" t="s">
        <v>5</v>
      </c>
      <c r="BJ17" s="4"/>
      <c r="BK17" s="4" t="s">
        <v>5</v>
      </c>
      <c r="BL17" s="4"/>
      <c r="BM17" s="4" t="s">
        <v>5</v>
      </c>
      <c r="BN17" s="4"/>
      <c r="BO17" s="4" t="s">
        <v>5</v>
      </c>
      <c r="BP17" s="4"/>
      <c r="BQ17" s="4" t="s">
        <v>5</v>
      </c>
      <c r="BR17" s="4"/>
      <c r="BS17" s="4" t="s">
        <v>5</v>
      </c>
      <c r="BT17" s="4"/>
      <c r="BU17" s="244">
        <v>0.2069</v>
      </c>
      <c r="BV17" s="243" t="s">
        <v>1546</v>
      </c>
      <c r="BW17" s="244">
        <v>0.21560000000000001</v>
      </c>
      <c r="BX17" s="243" t="s">
        <v>1546</v>
      </c>
      <c r="BY17" s="4" t="s">
        <v>5</v>
      </c>
      <c r="BZ17" s="4"/>
      <c r="CA17" s="4" t="s">
        <v>5</v>
      </c>
      <c r="CB17" s="4"/>
      <c r="CC17" s="4" t="s">
        <v>5</v>
      </c>
      <c r="CD17" s="4"/>
      <c r="CE17" s="4" t="s">
        <v>5</v>
      </c>
      <c r="CF17" s="4"/>
      <c r="CG17" s="4" t="s">
        <v>5</v>
      </c>
      <c r="CH17" s="4"/>
      <c r="CI17" s="4" t="s">
        <v>5</v>
      </c>
      <c r="CJ17" s="4"/>
    </row>
    <row r="18" spans="1:88" ht="45">
      <c r="A18" s="2" t="s">
        <v>1622</v>
      </c>
      <c r="B18" s="4" t="s">
        <v>5</v>
      </c>
      <c r="C18" s="4" t="s">
        <v>5</v>
      </c>
      <c r="D18" s="4" t="s">
        <v>5</v>
      </c>
      <c r="E18" s="4" t="s">
        <v>5</v>
      </c>
      <c r="F18" s="4"/>
      <c r="G18" s="4" t="s">
        <v>5</v>
      </c>
      <c r="H18" s="4"/>
      <c r="I18" s="4" t="s">
        <v>5</v>
      </c>
      <c r="J18" s="4"/>
      <c r="K18" s="4" t="s">
        <v>5</v>
      </c>
      <c r="L18" s="4"/>
      <c r="M18" s="4" t="s">
        <v>5</v>
      </c>
      <c r="N18" s="4"/>
      <c r="O18" s="4" t="s">
        <v>5</v>
      </c>
      <c r="P18" s="4"/>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v>7</v>
      </c>
      <c r="AN18" s="243" t="s">
        <v>1609</v>
      </c>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v>6.8</v>
      </c>
      <c r="BH18" s="243" t="s">
        <v>1551</v>
      </c>
      <c r="BI18" s="4" t="s">
        <v>5</v>
      </c>
      <c r="BJ18" s="4"/>
      <c r="BK18" s="4" t="s">
        <v>5</v>
      </c>
      <c r="BL18" s="4"/>
      <c r="BM18" s="4" t="s">
        <v>5</v>
      </c>
      <c r="BN18" s="4"/>
      <c r="BO18" s="4" t="s">
        <v>5</v>
      </c>
      <c r="BP18" s="4"/>
      <c r="BQ18" s="4" t="s">
        <v>5</v>
      </c>
      <c r="BR18" s="4"/>
      <c r="BS18" s="4" t="s">
        <v>5</v>
      </c>
      <c r="BT18" s="4"/>
      <c r="BU18" s="4" t="s">
        <v>5</v>
      </c>
      <c r="BV18" s="4"/>
      <c r="BW18" s="4" t="s">
        <v>5</v>
      </c>
      <c r="BX18" s="4"/>
      <c r="BY18" s="4" t="s">
        <v>5</v>
      </c>
      <c r="BZ18" s="4"/>
      <c r="CA18" s="4" t="s">
        <v>5</v>
      </c>
      <c r="CB18" s="4"/>
      <c r="CC18" s="4" t="s">
        <v>5</v>
      </c>
      <c r="CD18" s="4"/>
      <c r="CE18" s="4" t="s">
        <v>5</v>
      </c>
      <c r="CF18" s="4"/>
      <c r="CG18" s="4" t="s">
        <v>5</v>
      </c>
      <c r="CH18" s="4"/>
      <c r="CI18" s="4" t="s">
        <v>5</v>
      </c>
      <c r="CJ18" s="4"/>
    </row>
    <row r="19" spans="1:88" ht="45">
      <c r="A19" s="2" t="s">
        <v>1623</v>
      </c>
      <c r="B19" s="4" t="s">
        <v>5</v>
      </c>
      <c r="C19" s="4" t="s">
        <v>5</v>
      </c>
      <c r="D19" s="4" t="s">
        <v>5</v>
      </c>
      <c r="E19" s="4" t="s">
        <v>5</v>
      </c>
      <c r="F19" s="4"/>
      <c r="G19" s="4" t="s">
        <v>5</v>
      </c>
      <c r="H19" s="4"/>
      <c r="I19" s="4" t="s">
        <v>5</v>
      </c>
      <c r="J19" s="4"/>
      <c r="K19" s="4" t="s">
        <v>5</v>
      </c>
      <c r="L19" s="4"/>
      <c r="M19" s="4" t="s">
        <v>5</v>
      </c>
      <c r="N19" s="4"/>
      <c r="O19" s="4" t="s">
        <v>5</v>
      </c>
      <c r="P19" s="4"/>
      <c r="Q19" s="4" t="s">
        <v>5</v>
      </c>
      <c r="R19" s="4"/>
      <c r="S19" s="4" t="s">
        <v>5</v>
      </c>
      <c r="T19" s="4"/>
      <c r="U19" s="4" t="s">
        <v>5</v>
      </c>
      <c r="V19" s="4"/>
      <c r="W19" s="4" t="s">
        <v>5</v>
      </c>
      <c r="X19" s="4"/>
      <c r="Y19" s="4" t="s">
        <v>5</v>
      </c>
      <c r="Z19" s="4"/>
      <c r="AA19" s="4" t="s">
        <v>5</v>
      </c>
      <c r="AB19" s="4"/>
      <c r="AC19" s="244">
        <v>0.1258</v>
      </c>
      <c r="AD19" s="243" t="s">
        <v>1546</v>
      </c>
      <c r="AE19" s="244">
        <v>0.11990000000000001</v>
      </c>
      <c r="AF19" s="243" t="s">
        <v>1546</v>
      </c>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c r="BS19" s="4" t="s">
        <v>5</v>
      </c>
      <c r="BT19" s="4"/>
      <c r="BU19" s="4" t="s">
        <v>5</v>
      </c>
      <c r="BV19" s="4"/>
      <c r="BW19" s="4" t="s">
        <v>5</v>
      </c>
      <c r="BX19" s="4"/>
      <c r="BY19" s="4" t="s">
        <v>5</v>
      </c>
      <c r="BZ19" s="4"/>
      <c r="CA19" s="4" t="s">
        <v>5</v>
      </c>
      <c r="CB19" s="4"/>
      <c r="CC19" s="4" t="s">
        <v>5</v>
      </c>
      <c r="CD19" s="4"/>
      <c r="CE19" s="4" t="s">
        <v>5</v>
      </c>
      <c r="CF19" s="4"/>
      <c r="CG19" s="4" t="s">
        <v>5</v>
      </c>
      <c r="CH19" s="4"/>
      <c r="CI19" s="4" t="s">
        <v>5</v>
      </c>
      <c r="CJ19" s="4"/>
    </row>
    <row r="20" spans="1:88" ht="45">
      <c r="A20" s="2" t="s">
        <v>1624</v>
      </c>
      <c r="B20" s="4" t="s">
        <v>5</v>
      </c>
      <c r="C20" s="4" t="s">
        <v>5</v>
      </c>
      <c r="D20" s="4" t="s">
        <v>5</v>
      </c>
      <c r="E20" s="4" t="s">
        <v>5</v>
      </c>
      <c r="F20" s="4"/>
      <c r="G20" s="4" t="s">
        <v>5</v>
      </c>
      <c r="H20" s="4"/>
      <c r="I20" s="4" t="s">
        <v>5</v>
      </c>
      <c r="J20" s="4"/>
      <c r="K20" s="4" t="s">
        <v>5</v>
      </c>
      <c r="L20" s="4"/>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c r="BQ20" s="4" t="s">
        <v>5</v>
      </c>
      <c r="BR20" s="4"/>
      <c r="BS20" s="4" t="s">
        <v>5</v>
      </c>
      <c r="BT20" s="4"/>
      <c r="BU20" s="4" t="s">
        <v>5</v>
      </c>
      <c r="BV20" s="4"/>
      <c r="BW20" s="4" t="s">
        <v>5</v>
      </c>
      <c r="BX20" s="4"/>
      <c r="BY20" s="4" t="s">
        <v>5</v>
      </c>
      <c r="BZ20" s="4"/>
      <c r="CA20" s="4" t="s">
        <v>5</v>
      </c>
      <c r="CB20" s="4"/>
      <c r="CC20" s="244">
        <v>5.3499999999999999E-2</v>
      </c>
      <c r="CD20" s="243" t="s">
        <v>1613</v>
      </c>
      <c r="CE20" s="244">
        <v>5.3499999999999999E-2</v>
      </c>
      <c r="CF20" s="243" t="s">
        <v>1613</v>
      </c>
      <c r="CG20" s="244">
        <v>5.6099999999999997E-2</v>
      </c>
      <c r="CH20" s="243" t="s">
        <v>1613</v>
      </c>
      <c r="CI20" s="244">
        <v>5.6099999999999997E-2</v>
      </c>
      <c r="CJ20" s="243" t="s">
        <v>1613</v>
      </c>
    </row>
    <row r="21" spans="1:88" ht="45">
      <c r="A21" s="2" t="s">
        <v>1625</v>
      </c>
      <c r="B21" s="4" t="s">
        <v>5</v>
      </c>
      <c r="C21" s="4" t="s">
        <v>5</v>
      </c>
      <c r="D21" s="4" t="s">
        <v>5</v>
      </c>
      <c r="E21" s="4" t="s">
        <v>5</v>
      </c>
      <c r="F21" s="4"/>
      <c r="G21" s="4" t="s">
        <v>5</v>
      </c>
      <c r="H21" s="4"/>
      <c r="I21" s="4" t="s">
        <v>5</v>
      </c>
      <c r="J21" s="4"/>
      <c r="K21" s="4" t="s">
        <v>5</v>
      </c>
      <c r="L21" s="4"/>
      <c r="M21" s="4" t="s">
        <v>5</v>
      </c>
      <c r="N21" s="4"/>
      <c r="O21" s="4" t="s">
        <v>5</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c r="BQ21" s="4" t="s">
        <v>5</v>
      </c>
      <c r="BR21" s="4"/>
      <c r="BS21" s="4" t="s">
        <v>5</v>
      </c>
      <c r="BT21" s="4"/>
      <c r="BU21" s="4" t="s">
        <v>5</v>
      </c>
      <c r="BV21" s="4"/>
      <c r="BW21" s="4" t="s">
        <v>5</v>
      </c>
      <c r="BX21" s="4"/>
      <c r="BY21" s="244">
        <v>5.5500000000000001E-2</v>
      </c>
      <c r="BZ21" s="243" t="s">
        <v>1613</v>
      </c>
      <c r="CA21" s="244">
        <v>5.5500000000000001E-2</v>
      </c>
      <c r="CB21" s="243" t="s">
        <v>1613</v>
      </c>
      <c r="CC21" s="4" t="s">
        <v>5</v>
      </c>
      <c r="CD21" s="4"/>
      <c r="CE21" s="4" t="s">
        <v>5</v>
      </c>
      <c r="CF21" s="4"/>
      <c r="CG21" s="4" t="s">
        <v>5</v>
      </c>
      <c r="CH21" s="4"/>
      <c r="CI21" s="4" t="s">
        <v>5</v>
      </c>
      <c r="CJ21" s="4"/>
    </row>
    <row r="22" spans="1:88" ht="45">
      <c r="A22" s="2" t="s">
        <v>1626</v>
      </c>
      <c r="B22" s="4" t="s">
        <v>5</v>
      </c>
      <c r="C22" s="4" t="s">
        <v>5</v>
      </c>
      <c r="D22" s="4" t="s">
        <v>5</v>
      </c>
      <c r="E22" s="4" t="s">
        <v>5</v>
      </c>
      <c r="F22" s="4"/>
      <c r="G22" s="4" t="s">
        <v>5</v>
      </c>
      <c r="H22" s="4"/>
      <c r="I22" s="4" t="s">
        <v>5</v>
      </c>
      <c r="J22" s="4"/>
      <c r="K22" s="4" t="s">
        <v>5</v>
      </c>
      <c r="L22" s="4"/>
      <c r="M22" s="4" t="s">
        <v>5</v>
      </c>
      <c r="N22" s="4"/>
      <c r="O22" s="4" t="s">
        <v>5</v>
      </c>
      <c r="P22" s="4"/>
      <c r="Q22" s="4" t="s">
        <v>5</v>
      </c>
      <c r="R22" s="4"/>
      <c r="S22" s="4" t="s">
        <v>5</v>
      </c>
      <c r="T22" s="4"/>
      <c r="U22" s="4" t="s">
        <v>5</v>
      </c>
      <c r="V22" s="4"/>
      <c r="W22" s="4" t="s">
        <v>5</v>
      </c>
      <c r="X22" s="4"/>
      <c r="Y22" s="4" t="s">
        <v>5</v>
      </c>
      <c r="Z22" s="4"/>
      <c r="AA22" s="4" t="s">
        <v>5</v>
      </c>
      <c r="AB22" s="4"/>
      <c r="AC22" s="4" t="s">
        <v>5</v>
      </c>
      <c r="AD22" s="4"/>
      <c r="AE22" s="4" t="s">
        <v>5</v>
      </c>
      <c r="AF22" s="4"/>
      <c r="AG22" s="4" t="s">
        <v>5</v>
      </c>
      <c r="AH22" s="4"/>
      <c r="AI22" s="4" t="s">
        <v>5</v>
      </c>
      <c r="AJ22" s="4"/>
      <c r="AK22" s="4" t="s">
        <v>5</v>
      </c>
      <c r="AL22" s="4"/>
      <c r="AM22" s="4" t="s">
        <v>5</v>
      </c>
      <c r="AN22" s="4"/>
      <c r="AO22" s="4" t="s">
        <v>5</v>
      </c>
      <c r="AP22" s="4"/>
      <c r="AQ22" s="244">
        <v>0</v>
      </c>
      <c r="AR22" s="243" t="s">
        <v>1613</v>
      </c>
      <c r="AS22" s="244">
        <v>0</v>
      </c>
      <c r="AT22" s="243" t="s">
        <v>1613</v>
      </c>
      <c r="AU22" s="4" t="s">
        <v>5</v>
      </c>
      <c r="AV22" s="4"/>
      <c r="AW22" s="4" t="s">
        <v>5</v>
      </c>
      <c r="AX22" s="4"/>
      <c r="AY22" s="4" t="s">
        <v>5</v>
      </c>
      <c r="AZ22" s="4"/>
      <c r="BA22" s="4" t="s">
        <v>5</v>
      </c>
      <c r="BB22" s="4"/>
      <c r="BC22" s="4" t="s">
        <v>5</v>
      </c>
      <c r="BD22" s="4"/>
      <c r="BE22" s="4" t="s">
        <v>5</v>
      </c>
      <c r="BF22" s="4"/>
      <c r="BG22" s="4" t="s">
        <v>5</v>
      </c>
      <c r="BH22" s="4"/>
      <c r="BI22" s="244">
        <v>4.3299999999999998E-2</v>
      </c>
      <c r="BJ22" s="243" t="s">
        <v>1613</v>
      </c>
      <c r="BK22" s="244">
        <v>3.5999999999999997E-2</v>
      </c>
      <c r="BL22" s="243" t="s">
        <v>1613</v>
      </c>
      <c r="BM22" s="4" t="s">
        <v>5</v>
      </c>
      <c r="BN22" s="4"/>
      <c r="BO22" s="4" t="s">
        <v>5</v>
      </c>
      <c r="BP22" s="4"/>
      <c r="BQ22" s="4" t="s">
        <v>5</v>
      </c>
      <c r="BR22" s="4"/>
      <c r="BS22" s="4" t="s">
        <v>5</v>
      </c>
      <c r="BT22" s="4"/>
      <c r="BU22" s="4" t="s">
        <v>5</v>
      </c>
      <c r="BV22" s="4"/>
      <c r="BW22" s="4" t="s">
        <v>5</v>
      </c>
      <c r="BX22" s="4"/>
      <c r="BY22" s="4" t="s">
        <v>5</v>
      </c>
      <c r="BZ22" s="4"/>
      <c r="CA22" s="4" t="s">
        <v>5</v>
      </c>
      <c r="CB22" s="4"/>
      <c r="CC22" s="4" t="s">
        <v>5</v>
      </c>
      <c r="CD22" s="4"/>
      <c r="CE22" s="4" t="s">
        <v>5</v>
      </c>
      <c r="CF22" s="4"/>
      <c r="CG22" s="4" t="s">
        <v>5</v>
      </c>
      <c r="CH22" s="4"/>
      <c r="CI22" s="4" t="s">
        <v>5</v>
      </c>
      <c r="CJ22" s="4"/>
    </row>
    <row r="23" spans="1:88" ht="45">
      <c r="A23" s="2" t="s">
        <v>1627</v>
      </c>
      <c r="B23" s="4" t="s">
        <v>5</v>
      </c>
      <c r="C23" s="4" t="s">
        <v>5</v>
      </c>
      <c r="D23" s="4" t="s">
        <v>5</v>
      </c>
      <c r="E23" s="244">
        <v>2.1399999999999999E-2</v>
      </c>
      <c r="F23" s="243" t="s">
        <v>1613</v>
      </c>
      <c r="G23" s="244">
        <v>1.4E-2</v>
      </c>
      <c r="H23" s="243" t="s">
        <v>1613</v>
      </c>
      <c r="I23" s="4" t="s">
        <v>5</v>
      </c>
      <c r="J23" s="4"/>
      <c r="K23" s="4" t="s">
        <v>5</v>
      </c>
      <c r="L23" s="4"/>
      <c r="M23" s="4" t="s">
        <v>5</v>
      </c>
      <c r="N23" s="4"/>
      <c r="O23" s="4" t="s">
        <v>5</v>
      </c>
      <c r="P23" s="4"/>
      <c r="Q23" s="4" t="s">
        <v>5</v>
      </c>
      <c r="R23" s="4"/>
      <c r="S23" s="4" t="s">
        <v>5</v>
      </c>
      <c r="T23" s="4"/>
      <c r="U23" s="4" t="s">
        <v>5</v>
      </c>
      <c r="V23" s="4"/>
      <c r="W23" s="4" t="s">
        <v>5</v>
      </c>
      <c r="X23" s="4"/>
      <c r="Y23" s="4" t="s">
        <v>5</v>
      </c>
      <c r="Z23" s="4"/>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c r="BQ23" s="4" t="s">
        <v>5</v>
      </c>
      <c r="BR23" s="4"/>
      <c r="BS23" s="4" t="s">
        <v>5</v>
      </c>
      <c r="BT23" s="4"/>
      <c r="BU23" s="4" t="s">
        <v>5</v>
      </c>
      <c r="BV23" s="4"/>
      <c r="BW23" s="4" t="s">
        <v>5</v>
      </c>
      <c r="BX23" s="4"/>
      <c r="BY23" s="4" t="s">
        <v>5</v>
      </c>
      <c r="BZ23" s="4"/>
      <c r="CA23" s="4" t="s">
        <v>5</v>
      </c>
      <c r="CB23" s="4"/>
      <c r="CC23" s="4" t="s">
        <v>5</v>
      </c>
      <c r="CD23" s="4"/>
      <c r="CE23" s="4" t="s">
        <v>5</v>
      </c>
      <c r="CF23" s="4"/>
      <c r="CG23" s="4" t="s">
        <v>5</v>
      </c>
      <c r="CH23" s="4"/>
      <c r="CI23" s="4" t="s">
        <v>5</v>
      </c>
      <c r="CJ23" s="4"/>
    </row>
    <row r="24" spans="1:88" ht="45">
      <c r="A24" s="2" t="s">
        <v>1628</v>
      </c>
      <c r="B24" s="4" t="s">
        <v>5</v>
      </c>
      <c r="C24" s="4" t="s">
        <v>5</v>
      </c>
      <c r="D24" s="4" t="s">
        <v>5</v>
      </c>
      <c r="E24" s="4" t="s">
        <v>5</v>
      </c>
      <c r="F24" s="4"/>
      <c r="G24" s="4" t="s">
        <v>5</v>
      </c>
      <c r="H24" s="4"/>
      <c r="I24" s="4" t="s">
        <v>5</v>
      </c>
      <c r="J24" s="4"/>
      <c r="K24" s="4" t="s">
        <v>5</v>
      </c>
      <c r="L24" s="4"/>
      <c r="M24" s="4" t="s">
        <v>5</v>
      </c>
      <c r="N24" s="4"/>
      <c r="O24" s="4" t="s">
        <v>5</v>
      </c>
      <c r="P24" s="4"/>
      <c r="Q24" s="4" t="s">
        <v>5</v>
      </c>
      <c r="R24" s="4"/>
      <c r="S24" s="4" t="s">
        <v>5</v>
      </c>
      <c r="T24" s="4"/>
      <c r="U24" s="4" t="s">
        <v>5</v>
      </c>
      <c r="V24" s="4"/>
      <c r="W24" s="4" t="s">
        <v>5</v>
      </c>
      <c r="X24" s="4"/>
      <c r="Y24" s="4" t="s">
        <v>5</v>
      </c>
      <c r="Z24" s="4"/>
      <c r="AA24" s="4" t="s">
        <v>5</v>
      </c>
      <c r="AB24" s="4"/>
      <c r="AC24" s="4" t="s">
        <v>5</v>
      </c>
      <c r="AD24" s="4"/>
      <c r="AE24" s="4" t="s">
        <v>5</v>
      </c>
      <c r="AF24" s="4"/>
      <c r="AG24" s="4" t="s">
        <v>5</v>
      </c>
      <c r="AH24" s="4"/>
      <c r="AI24" s="4" t="s">
        <v>5</v>
      </c>
      <c r="AJ24" s="4"/>
      <c r="AK24" s="4" t="s">
        <v>5</v>
      </c>
      <c r="AL24" s="4"/>
      <c r="AM24" s="4" t="s">
        <v>5</v>
      </c>
      <c r="AN24" s="4"/>
      <c r="AO24" s="4" t="s">
        <v>5</v>
      </c>
      <c r="AP24" s="4"/>
      <c r="AQ24" s="244">
        <v>0.04</v>
      </c>
      <c r="AR24" s="243" t="s">
        <v>1613</v>
      </c>
      <c r="AS24" s="244">
        <v>0.04</v>
      </c>
      <c r="AT24" s="243" t="s">
        <v>1613</v>
      </c>
      <c r="AU24" s="4" t="s">
        <v>5</v>
      </c>
      <c r="AV24" s="4"/>
      <c r="AW24" s="4" t="s">
        <v>5</v>
      </c>
      <c r="AX24" s="4"/>
      <c r="AY24" s="4" t="s">
        <v>5</v>
      </c>
      <c r="AZ24" s="4"/>
      <c r="BA24" s="4" t="s">
        <v>5</v>
      </c>
      <c r="BB24" s="4"/>
      <c r="BC24" s="4" t="s">
        <v>5</v>
      </c>
      <c r="BD24" s="4"/>
      <c r="BE24" s="4" t="s">
        <v>5</v>
      </c>
      <c r="BF24" s="4"/>
      <c r="BG24" s="4" t="s">
        <v>5</v>
      </c>
      <c r="BH24" s="4"/>
      <c r="BI24" s="244">
        <v>0.43</v>
      </c>
      <c r="BJ24" s="243" t="s">
        <v>1613</v>
      </c>
      <c r="BK24" s="244">
        <v>0.43</v>
      </c>
      <c r="BL24" s="243" t="s">
        <v>1613</v>
      </c>
      <c r="BM24" s="4" t="s">
        <v>5</v>
      </c>
      <c r="BN24" s="4"/>
      <c r="BO24" s="4" t="s">
        <v>5</v>
      </c>
      <c r="BP24" s="4"/>
      <c r="BQ24" s="4" t="s">
        <v>5</v>
      </c>
      <c r="BR24" s="4"/>
      <c r="BS24" s="4" t="s">
        <v>5</v>
      </c>
      <c r="BT24" s="4"/>
      <c r="BU24" s="4" t="s">
        <v>5</v>
      </c>
      <c r="BV24" s="4"/>
      <c r="BW24" s="4" t="s">
        <v>5</v>
      </c>
      <c r="BX24" s="4"/>
      <c r="BY24" s="4" t="s">
        <v>5</v>
      </c>
      <c r="BZ24" s="4"/>
      <c r="CA24" s="4" t="s">
        <v>5</v>
      </c>
      <c r="CB24" s="4"/>
      <c r="CC24" s="4" t="s">
        <v>5</v>
      </c>
      <c r="CD24" s="4"/>
      <c r="CE24" s="4" t="s">
        <v>5</v>
      </c>
      <c r="CF24" s="4"/>
      <c r="CG24" s="4" t="s">
        <v>5</v>
      </c>
      <c r="CH24" s="4"/>
      <c r="CI24" s="4" t="s">
        <v>5</v>
      </c>
      <c r="CJ24" s="4"/>
    </row>
    <row r="25" spans="1:88" ht="45">
      <c r="A25" s="2" t="s">
        <v>1629</v>
      </c>
      <c r="B25" s="4" t="s">
        <v>5</v>
      </c>
      <c r="C25" s="4" t="s">
        <v>5</v>
      </c>
      <c r="D25" s="4" t="s">
        <v>5</v>
      </c>
      <c r="E25" s="244">
        <v>0.19</v>
      </c>
      <c r="F25" s="243" t="s">
        <v>1613</v>
      </c>
      <c r="G25" s="244">
        <v>0.19</v>
      </c>
      <c r="H25" s="243" t="s">
        <v>1613</v>
      </c>
      <c r="I25" s="4" t="s">
        <v>5</v>
      </c>
      <c r="J25" s="4"/>
      <c r="K25" s="4" t="s">
        <v>5</v>
      </c>
      <c r="L25" s="4"/>
      <c r="M25" s="4" t="s">
        <v>5</v>
      </c>
      <c r="N25" s="4"/>
      <c r="O25" s="4" t="s">
        <v>5</v>
      </c>
      <c r="P25" s="4"/>
      <c r="Q25" s="4" t="s">
        <v>5</v>
      </c>
      <c r="R25" s="4"/>
      <c r="S25" s="4" t="s">
        <v>5</v>
      </c>
      <c r="T25" s="4"/>
      <c r="U25" s="4" t="s">
        <v>5</v>
      </c>
      <c r="V25" s="4"/>
      <c r="W25" s="4" t="s">
        <v>5</v>
      </c>
      <c r="X25" s="4"/>
      <c r="Y25" s="4" t="s">
        <v>5</v>
      </c>
      <c r="Z25" s="4"/>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c r="BQ25" s="4" t="s">
        <v>5</v>
      </c>
      <c r="BR25" s="4"/>
      <c r="BS25" s="4" t="s">
        <v>5</v>
      </c>
      <c r="BT25" s="4"/>
      <c r="BU25" s="4" t="s">
        <v>5</v>
      </c>
      <c r="BV25" s="4"/>
      <c r="BW25" s="4" t="s">
        <v>5</v>
      </c>
      <c r="BX25" s="4"/>
      <c r="BY25" s="4" t="s">
        <v>5</v>
      </c>
      <c r="BZ25" s="4"/>
      <c r="CA25" s="4" t="s">
        <v>5</v>
      </c>
      <c r="CB25" s="4"/>
      <c r="CC25" s="4" t="s">
        <v>5</v>
      </c>
      <c r="CD25" s="4"/>
      <c r="CE25" s="4" t="s">
        <v>5</v>
      </c>
      <c r="CF25" s="4"/>
      <c r="CG25" s="4" t="s">
        <v>5</v>
      </c>
      <c r="CH25" s="4"/>
      <c r="CI25" s="4" t="s">
        <v>5</v>
      </c>
      <c r="CJ25" s="4"/>
    </row>
    <row r="26" spans="1:88" ht="45">
      <c r="A26" s="2" t="s">
        <v>1630</v>
      </c>
      <c r="B26" s="4" t="s">
        <v>5</v>
      </c>
      <c r="C26" s="4" t="s">
        <v>5</v>
      </c>
      <c r="D26" s="4" t="s">
        <v>5</v>
      </c>
      <c r="E26" s="4" t="s">
        <v>5</v>
      </c>
      <c r="F26" s="4"/>
      <c r="G26" s="4" t="s">
        <v>5</v>
      </c>
      <c r="H26" s="4"/>
      <c r="I26" s="4" t="s">
        <v>5</v>
      </c>
      <c r="J26" s="4"/>
      <c r="K26" s="4" t="s">
        <v>5</v>
      </c>
      <c r="L26" s="4"/>
      <c r="M26" s="4" t="s">
        <v>5</v>
      </c>
      <c r="N26" s="4"/>
      <c r="O26" s="4" t="s">
        <v>5</v>
      </c>
      <c r="P26" s="4"/>
      <c r="Q26" s="4" t="s">
        <v>5</v>
      </c>
      <c r="R26" s="4"/>
      <c r="S26" s="4" t="s">
        <v>5</v>
      </c>
      <c r="T26" s="4"/>
      <c r="U26" s="4" t="s">
        <v>5</v>
      </c>
      <c r="V26" s="4"/>
      <c r="W26" s="4" t="s">
        <v>5</v>
      </c>
      <c r="X26" s="4"/>
      <c r="Y26" s="4" t="s">
        <v>5</v>
      </c>
      <c r="Z26" s="4"/>
      <c r="AA26" s="4" t="s">
        <v>5</v>
      </c>
      <c r="AB26" s="4"/>
      <c r="AC26" s="4" t="s">
        <v>5</v>
      </c>
      <c r="AD26" s="4"/>
      <c r="AE26" s="4" t="s">
        <v>5</v>
      </c>
      <c r="AF26" s="4"/>
      <c r="AG26" s="4" t="s">
        <v>5</v>
      </c>
      <c r="AH26" s="4"/>
      <c r="AI26" s="4" t="s">
        <v>5</v>
      </c>
      <c r="AJ26" s="4"/>
      <c r="AK26" s="4" t="s">
        <v>5</v>
      </c>
      <c r="AL26" s="4"/>
      <c r="AM26" s="4">
        <v>1.7</v>
      </c>
      <c r="AN26" s="243" t="s">
        <v>1609</v>
      </c>
      <c r="AO26" s="4" t="s">
        <v>5</v>
      </c>
      <c r="AP26" s="4"/>
      <c r="AQ26" s="4" t="s">
        <v>5</v>
      </c>
      <c r="AR26" s="4"/>
      <c r="AS26" s="4" t="s">
        <v>5</v>
      </c>
      <c r="AT26" s="4"/>
      <c r="AU26" s="4" t="s">
        <v>5</v>
      </c>
      <c r="AV26" s="4"/>
      <c r="AW26" s="4" t="s">
        <v>5</v>
      </c>
      <c r="AX26" s="4"/>
      <c r="AY26" s="4" t="s">
        <v>5</v>
      </c>
      <c r="AZ26" s="4"/>
      <c r="BA26" s="4" t="s">
        <v>5</v>
      </c>
      <c r="BB26" s="4"/>
      <c r="BC26" s="4" t="s">
        <v>5</v>
      </c>
      <c r="BD26" s="4"/>
      <c r="BE26" s="4" t="s">
        <v>5</v>
      </c>
      <c r="BF26" s="4"/>
      <c r="BG26" s="4">
        <v>1.5</v>
      </c>
      <c r="BH26" s="243" t="s">
        <v>1551</v>
      </c>
      <c r="BI26" s="4" t="s">
        <v>5</v>
      </c>
      <c r="BJ26" s="4"/>
      <c r="BK26" s="4" t="s">
        <v>5</v>
      </c>
      <c r="BL26" s="4"/>
      <c r="BM26" s="4" t="s">
        <v>5</v>
      </c>
      <c r="BN26" s="4"/>
      <c r="BO26" s="4" t="s">
        <v>5</v>
      </c>
      <c r="BP26" s="4"/>
      <c r="BQ26" s="4" t="s">
        <v>5</v>
      </c>
      <c r="BR26" s="4"/>
      <c r="BS26" s="4" t="s">
        <v>5</v>
      </c>
      <c r="BT26" s="4"/>
      <c r="BU26" s="4" t="s">
        <v>5</v>
      </c>
      <c r="BV26" s="4"/>
      <c r="BW26" s="4" t="s">
        <v>5</v>
      </c>
      <c r="BX26" s="4"/>
      <c r="BY26" s="4" t="s">
        <v>5</v>
      </c>
      <c r="BZ26" s="4"/>
      <c r="CA26" s="4" t="s">
        <v>5</v>
      </c>
      <c r="CB26" s="4"/>
      <c r="CC26" s="4" t="s">
        <v>5</v>
      </c>
      <c r="CD26" s="4"/>
      <c r="CE26" s="4" t="s">
        <v>5</v>
      </c>
      <c r="CF26" s="4"/>
      <c r="CG26" s="4" t="s">
        <v>5</v>
      </c>
      <c r="CH26" s="4"/>
      <c r="CI26" s="4" t="s">
        <v>5</v>
      </c>
      <c r="CJ26" s="4"/>
    </row>
    <row r="27" spans="1:88">
      <c r="A27" s="54"/>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c r="AM27" s="54"/>
      <c r="AN27" s="54"/>
      <c r="AO27" s="54"/>
      <c r="AP27" s="54"/>
      <c r="AQ27" s="54"/>
      <c r="AR27" s="54"/>
      <c r="AS27" s="54"/>
      <c r="AT27" s="54"/>
      <c r="AU27" s="54"/>
      <c r="AV27" s="54"/>
      <c r="AW27" s="54"/>
      <c r="AX27" s="54"/>
      <c r="AY27" s="54"/>
      <c r="AZ27" s="54"/>
      <c r="BA27" s="54"/>
      <c r="BB27" s="54"/>
      <c r="BC27" s="54"/>
      <c r="BD27" s="54"/>
      <c r="BE27" s="54"/>
      <c r="BF27" s="54"/>
      <c r="BG27" s="54"/>
      <c r="BH27" s="54"/>
      <c r="BI27" s="54"/>
      <c r="BJ27" s="54"/>
      <c r="BK27" s="54"/>
      <c r="BL27" s="54"/>
      <c r="BM27" s="54"/>
      <c r="BN27" s="54"/>
      <c r="BO27" s="54"/>
      <c r="BP27" s="54"/>
      <c r="BQ27" s="54"/>
      <c r="BR27" s="54"/>
      <c r="BS27" s="54"/>
      <c r="BT27" s="54"/>
      <c r="BU27" s="54"/>
      <c r="BV27" s="54"/>
      <c r="BW27" s="54"/>
      <c r="BX27" s="54"/>
      <c r="BY27" s="54"/>
      <c r="BZ27" s="54"/>
      <c r="CA27" s="54"/>
      <c r="CB27" s="54"/>
      <c r="CC27" s="54"/>
      <c r="CD27" s="54"/>
      <c r="CE27" s="54"/>
      <c r="CF27" s="54"/>
      <c r="CG27" s="54"/>
      <c r="CH27" s="54"/>
      <c r="CI27" s="54"/>
      <c r="CJ27" s="54"/>
    </row>
    <row r="28" spans="1:88" ht="15" customHeight="1">
      <c r="A28" s="2" t="s">
        <v>1036</v>
      </c>
      <c r="B28" s="13" t="s">
        <v>957</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row>
    <row r="29" spans="1:88" ht="15" customHeight="1">
      <c r="A29" s="2" t="s">
        <v>1541</v>
      </c>
      <c r="B29" s="13" t="s">
        <v>958</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row>
    <row r="30" spans="1:88" ht="15" customHeight="1">
      <c r="A30" s="2" t="s">
        <v>1546</v>
      </c>
      <c r="B30" s="13" t="s">
        <v>960</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row>
    <row r="31" spans="1:88" ht="15" customHeight="1">
      <c r="A31" s="2" t="s">
        <v>1551</v>
      </c>
      <c r="B31" s="13" t="s">
        <v>977</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row>
    <row r="32" spans="1:88" ht="15" customHeight="1">
      <c r="A32" s="2" t="s">
        <v>1609</v>
      </c>
      <c r="B32" s="13" t="s">
        <v>962</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row>
    <row r="33" spans="1:88" ht="15" customHeight="1">
      <c r="A33" s="2" t="s">
        <v>1611</v>
      </c>
      <c r="B33" s="13" t="s">
        <v>964</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row>
    <row r="34" spans="1:88" ht="15" customHeight="1">
      <c r="A34" s="2" t="s">
        <v>1613</v>
      </c>
      <c r="B34" s="13" t="s">
        <v>978</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c r="CD34" s="13"/>
      <c r="CE34" s="13"/>
      <c r="CF34" s="13"/>
      <c r="CG34" s="13"/>
      <c r="CH34" s="13"/>
      <c r="CI34" s="13"/>
      <c r="CJ34" s="13"/>
    </row>
  </sheetData>
  <mergeCells count="179">
    <mergeCell ref="B29:CJ29"/>
    <mergeCell ref="B30:CJ30"/>
    <mergeCell ref="B31:CJ31"/>
    <mergeCell ref="B32:CJ32"/>
    <mergeCell ref="B33:CJ33"/>
    <mergeCell ref="B34:CJ34"/>
    <mergeCell ref="CI1:CJ1"/>
    <mergeCell ref="CI2:CJ2"/>
    <mergeCell ref="CI3:CJ3"/>
    <mergeCell ref="CI4:CJ4"/>
    <mergeCell ref="A27:CJ27"/>
    <mergeCell ref="B28:CJ28"/>
    <mergeCell ref="CE1:CF1"/>
    <mergeCell ref="CE2:CF2"/>
    <mergeCell ref="CE3:CF3"/>
    <mergeCell ref="CE4:CF4"/>
    <mergeCell ref="CG1:CH1"/>
    <mergeCell ref="CG2:CH2"/>
    <mergeCell ref="CG3:CH3"/>
    <mergeCell ref="CG4:CH4"/>
    <mergeCell ref="CA1:CB1"/>
    <mergeCell ref="CA2:CB2"/>
    <mergeCell ref="CA3:CB3"/>
    <mergeCell ref="CA4:CB4"/>
    <mergeCell ref="CC1:CD1"/>
    <mergeCell ref="CC2:CD2"/>
    <mergeCell ref="CC3:CD3"/>
    <mergeCell ref="CC4:CD4"/>
    <mergeCell ref="BW1:BX1"/>
    <mergeCell ref="BW2:BX2"/>
    <mergeCell ref="BW3:BX3"/>
    <mergeCell ref="BW4:BX4"/>
    <mergeCell ref="BY1:BZ1"/>
    <mergeCell ref="BY2:BZ2"/>
    <mergeCell ref="BY3:BZ3"/>
    <mergeCell ref="BY4:BZ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M1:AN1"/>
    <mergeCell ref="AM2:AN2"/>
    <mergeCell ref="AM3:AN3"/>
    <mergeCell ref="AM4:AN4"/>
    <mergeCell ref="AO1:AP1"/>
    <mergeCell ref="AO2:AP2"/>
    <mergeCell ref="AO3:AP3"/>
    <mergeCell ref="AO4:AP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B4"/>
    <mergeCell ref="C1:C4"/>
    <mergeCell ref="D1:D4"/>
    <mergeCell ref="E1:F1"/>
    <mergeCell ref="E2:F2"/>
    <mergeCell ref="E3:F3"/>
    <mergeCell ref="E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c r="A2" s="1" t="s">
        <v>30</v>
      </c>
      <c r="B2" s="1" t="s">
        <v>2</v>
      </c>
      <c r="C2" s="1" t="s">
        <v>80</v>
      </c>
    </row>
    <row r="3" spans="1:3" ht="30">
      <c r="A3" s="3" t="s">
        <v>143</v>
      </c>
      <c r="B3" s="4" t="s">
        <v>5</v>
      </c>
      <c r="C3" s="4" t="s">
        <v>5</v>
      </c>
    </row>
    <row r="4" spans="1:3" ht="60">
      <c r="A4" s="2" t="s">
        <v>144</v>
      </c>
      <c r="B4" s="8">
        <v>-305.2</v>
      </c>
      <c r="C4" s="8">
        <v>248.9</v>
      </c>
    </row>
    <row r="5" spans="1:3" ht="60">
      <c r="A5" s="2" t="s">
        <v>145</v>
      </c>
      <c r="B5" s="10">
        <v>-1</v>
      </c>
      <c r="C5" s="8">
        <v>4.40000000000000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c r="A2" s="1" t="s">
        <v>30</v>
      </c>
      <c r="B2" s="1" t="s">
        <v>2</v>
      </c>
      <c r="C2" s="1" t="s">
        <v>80</v>
      </c>
    </row>
    <row r="3" spans="1:3">
      <c r="A3" s="3" t="s">
        <v>147</v>
      </c>
      <c r="B3" s="4" t="s">
        <v>5</v>
      </c>
      <c r="C3" s="4" t="s">
        <v>5</v>
      </c>
    </row>
    <row r="4" spans="1:3">
      <c r="A4" s="2" t="s">
        <v>82</v>
      </c>
      <c r="B4" s="8">
        <v>1835.1</v>
      </c>
      <c r="C4" s="8">
        <v>1802.3</v>
      </c>
    </row>
    <row r="5" spans="1:3">
      <c r="A5" s="2" t="s">
        <v>148</v>
      </c>
      <c r="B5" s="9">
        <v>1020.5</v>
      </c>
      <c r="C5" s="6">
        <v>1010</v>
      </c>
    </row>
    <row r="6" spans="1:3">
      <c r="A6" s="2" t="s">
        <v>93</v>
      </c>
      <c r="B6" s="4">
        <v>21</v>
      </c>
      <c r="C6" s="4">
        <v>13.6</v>
      </c>
    </row>
    <row r="7" spans="1:3">
      <c r="A7" s="2" t="s">
        <v>96</v>
      </c>
      <c r="B7" s="9">
        <v>-1596.8</v>
      </c>
      <c r="C7" s="9">
        <v>-1611.5</v>
      </c>
    </row>
    <row r="8" spans="1:3">
      <c r="A8" s="2" t="s">
        <v>97</v>
      </c>
      <c r="B8" s="4">
        <v>-66.099999999999994</v>
      </c>
      <c r="C8" s="4">
        <v>-84.3</v>
      </c>
    </row>
    <row r="9" spans="1:3">
      <c r="A9" s="2" t="s">
        <v>149</v>
      </c>
      <c r="B9" s="4">
        <v>-161.80000000000001</v>
      </c>
      <c r="C9" s="4">
        <v>-141.4</v>
      </c>
    </row>
    <row r="10" spans="1:3">
      <c r="A10" s="2" t="s">
        <v>150</v>
      </c>
      <c r="B10" s="4">
        <v>-575.5</v>
      </c>
      <c r="C10" s="4">
        <v>-558.6</v>
      </c>
    </row>
    <row r="11" spans="1:3">
      <c r="A11" s="2" t="s">
        <v>151</v>
      </c>
      <c r="B11" s="4">
        <v>-4.3</v>
      </c>
      <c r="C11" s="4">
        <v>-5.5</v>
      </c>
    </row>
    <row r="12" spans="1:3" ht="30">
      <c r="A12" s="2" t="s">
        <v>152</v>
      </c>
      <c r="B12" s="4">
        <v>472.1</v>
      </c>
      <c r="C12" s="4">
        <v>424.6</v>
      </c>
    </row>
    <row r="13" spans="1:3">
      <c r="A13" s="3" t="s">
        <v>153</v>
      </c>
      <c r="B13" s="4" t="s">
        <v>5</v>
      </c>
      <c r="C13" s="4" t="s">
        <v>5</v>
      </c>
    </row>
    <row r="14" spans="1:3">
      <c r="A14" s="2" t="s">
        <v>154</v>
      </c>
      <c r="B14" s="6">
        <v>1697</v>
      </c>
      <c r="C14" s="9">
        <v>1852.5</v>
      </c>
    </row>
    <row r="15" spans="1:3" ht="30">
      <c r="A15" s="2" t="s">
        <v>155</v>
      </c>
      <c r="B15" s="9">
        <v>1892.3</v>
      </c>
      <c r="C15" s="9">
        <v>1365.4</v>
      </c>
    </row>
    <row r="16" spans="1:3">
      <c r="A16" s="2" t="s">
        <v>156</v>
      </c>
      <c r="B16" s="9">
        <v>-4285.3</v>
      </c>
      <c r="C16" s="9">
        <v>-3570.2</v>
      </c>
    </row>
    <row r="17" spans="1:3">
      <c r="A17" s="2" t="s">
        <v>157</v>
      </c>
      <c r="B17" s="4">
        <v>19.100000000000001</v>
      </c>
      <c r="C17" s="4">
        <v>47.2</v>
      </c>
    </row>
    <row r="18" spans="1:3" ht="30">
      <c r="A18" s="2" t="s">
        <v>158</v>
      </c>
      <c r="B18" s="4">
        <v>-30.9</v>
      </c>
      <c r="C18" s="4">
        <v>26.2</v>
      </c>
    </row>
    <row r="19" spans="1:3">
      <c r="A19" s="2" t="s">
        <v>159</v>
      </c>
      <c r="B19" s="4">
        <v>-16</v>
      </c>
      <c r="C19" s="4">
        <v>-24.3</v>
      </c>
    </row>
    <row r="20" spans="1:3">
      <c r="A20" s="2" t="s">
        <v>160</v>
      </c>
      <c r="B20" s="4">
        <v>-723.8</v>
      </c>
      <c r="C20" s="4">
        <v>-303.2</v>
      </c>
    </row>
    <row r="21" spans="1:3">
      <c r="A21" s="3" t="s">
        <v>161</v>
      </c>
      <c r="B21" s="4" t="s">
        <v>5</v>
      </c>
      <c r="C21" s="4" t="s">
        <v>5</v>
      </c>
    </row>
    <row r="22" spans="1:3">
      <c r="A22" s="2" t="s">
        <v>162</v>
      </c>
      <c r="B22" s="4">
        <v>0</v>
      </c>
      <c r="C22" s="4">
        <v>944.5</v>
      </c>
    </row>
    <row r="23" spans="1:3">
      <c r="A23" s="2" t="s">
        <v>163</v>
      </c>
      <c r="B23" s="4">
        <v>-114.4</v>
      </c>
      <c r="C23" s="4">
        <v>-779</v>
      </c>
    </row>
    <row r="24" spans="1:3" ht="30">
      <c r="A24" s="2" t="s">
        <v>164</v>
      </c>
      <c r="B24" s="4">
        <v>-61.6</v>
      </c>
      <c r="C24" s="4">
        <v>-182.4</v>
      </c>
    </row>
    <row r="25" spans="1:3" ht="60">
      <c r="A25" s="2" t="s">
        <v>165</v>
      </c>
      <c r="B25" s="4">
        <v>-12.6</v>
      </c>
      <c r="C25" s="4">
        <v>-24</v>
      </c>
    </row>
    <row r="26" spans="1:3">
      <c r="A26" s="2" t="s">
        <v>166</v>
      </c>
      <c r="B26" s="4">
        <v>14.7</v>
      </c>
      <c r="C26" s="4">
        <v>2</v>
      </c>
    </row>
    <row r="27" spans="1:3">
      <c r="A27" s="2" t="s">
        <v>167</v>
      </c>
      <c r="B27" s="4">
        <v>-87.3</v>
      </c>
      <c r="C27" s="4">
        <v>-99.5</v>
      </c>
    </row>
    <row r="28" spans="1:3">
      <c r="A28" s="2" t="s">
        <v>168</v>
      </c>
      <c r="B28" s="4">
        <v>-17.899999999999999</v>
      </c>
      <c r="C28" s="4">
        <v>-9.4</v>
      </c>
    </row>
    <row r="29" spans="1:3">
      <c r="A29" s="2" t="s">
        <v>169</v>
      </c>
      <c r="B29" s="4">
        <v>963.5</v>
      </c>
      <c r="C29" s="4">
        <v>986</v>
      </c>
    </row>
    <row r="30" spans="1:3">
      <c r="A30" s="2" t="s">
        <v>170</v>
      </c>
      <c r="B30" s="9">
        <v>-1105.3</v>
      </c>
      <c r="C30" s="9">
        <v>-1201.4000000000001</v>
      </c>
    </row>
    <row r="31" spans="1:3">
      <c r="A31" s="3" t="s">
        <v>171</v>
      </c>
      <c r="B31" s="4" t="s">
        <v>5</v>
      </c>
      <c r="C31" s="4" t="s">
        <v>5</v>
      </c>
    </row>
    <row r="32" spans="1:3">
      <c r="A32" s="2" t="s">
        <v>172</v>
      </c>
      <c r="B32" s="4">
        <v>450</v>
      </c>
      <c r="C32" s="4">
        <v>200</v>
      </c>
    </row>
    <row r="33" spans="1:3">
      <c r="A33" s="2" t="s">
        <v>173</v>
      </c>
      <c r="B33" s="4">
        <v>376.3</v>
      </c>
      <c r="C33" s="4">
        <v>246.7</v>
      </c>
    </row>
    <row r="34" spans="1:3">
      <c r="A34" s="3" t="s">
        <v>174</v>
      </c>
      <c r="B34" s="4" t="s">
        <v>5</v>
      </c>
      <c r="C34" s="4" t="s">
        <v>5</v>
      </c>
    </row>
    <row r="35" spans="1:3">
      <c r="A35" s="2" t="s">
        <v>172</v>
      </c>
      <c r="B35" s="4">
        <v>-250.3</v>
      </c>
      <c r="C35" s="4">
        <v>-200</v>
      </c>
    </row>
    <row r="36" spans="1:3" ht="30">
      <c r="A36" s="2" t="s">
        <v>175</v>
      </c>
      <c r="B36" s="4">
        <v>-109.2</v>
      </c>
      <c r="C36" s="4">
        <v>-0.8</v>
      </c>
    </row>
    <row r="37" spans="1:3" ht="30">
      <c r="A37" s="2" t="s">
        <v>176</v>
      </c>
      <c r="B37" s="4">
        <v>0</v>
      </c>
      <c r="C37" s="4">
        <v>-24.8</v>
      </c>
    </row>
    <row r="38" spans="1:3" ht="30">
      <c r="A38" s="2" t="s">
        <v>177</v>
      </c>
      <c r="B38" s="4">
        <v>45.9</v>
      </c>
      <c r="C38" s="4">
        <v>-142.1</v>
      </c>
    </row>
    <row r="39" spans="1:3" ht="30">
      <c r="A39" s="2" t="s">
        <v>178</v>
      </c>
      <c r="B39" s="4">
        <v>-205.8</v>
      </c>
      <c r="C39" s="4">
        <v>-20.7</v>
      </c>
    </row>
    <row r="40" spans="1:3" ht="30">
      <c r="A40" s="2" t="s">
        <v>179</v>
      </c>
      <c r="B40" s="4">
        <v>582.5</v>
      </c>
      <c r="C40" s="4">
        <v>436</v>
      </c>
    </row>
    <row r="41" spans="1:3" ht="30">
      <c r="A41" s="2" t="s">
        <v>180</v>
      </c>
      <c r="B41" s="8">
        <v>376.7</v>
      </c>
      <c r="C41" s="8">
        <v>41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3" t="s">
        <v>181</v>
      </c>
      <c r="B4" s="4" t="s">
        <v>5</v>
      </c>
    </row>
    <row r="5" spans="1:2" ht="26.25">
      <c r="A5" s="13"/>
      <c r="B5" s="11" t="s">
        <v>181</v>
      </c>
    </row>
    <row r="6" spans="1:2">
      <c r="A6" s="13"/>
      <c r="B6" s="4"/>
    </row>
    <row r="7" spans="1:2" ht="64.5">
      <c r="A7" s="13"/>
      <c r="B7" s="12" t="s">
        <v>183</v>
      </c>
    </row>
    <row r="8" spans="1:2">
      <c r="A8" s="13"/>
      <c r="B8" s="4"/>
    </row>
    <row r="9" spans="1:2" ht="204.75">
      <c r="A9" s="13"/>
      <c r="B9" s="12" t="s">
        <v>184</v>
      </c>
    </row>
    <row r="10" spans="1:2">
      <c r="A10" s="13"/>
      <c r="B10" s="4"/>
    </row>
    <row r="11" spans="1:2" ht="102.75">
      <c r="A11" s="13"/>
      <c r="B11" s="12" t="s">
        <v>185</v>
      </c>
    </row>
    <row r="12" spans="1:2">
      <c r="A12" s="13"/>
      <c r="B12" s="4"/>
    </row>
    <row r="13" spans="1:2" ht="294">
      <c r="A13" s="13"/>
      <c r="B13" s="12" t="s">
        <v>186</v>
      </c>
    </row>
    <row r="14" spans="1:2">
      <c r="A14" s="13"/>
      <c r="B14" s="4"/>
    </row>
    <row r="15" spans="1:2" ht="77.25">
      <c r="A15" s="13"/>
      <c r="B15" s="12" t="s">
        <v>187</v>
      </c>
    </row>
    <row r="16" spans="1:2">
      <c r="A16" s="13"/>
      <c r="B16" s="4"/>
    </row>
    <row r="17" spans="1:2" ht="294">
      <c r="A17" s="13"/>
      <c r="B17" s="12" t="s">
        <v>188</v>
      </c>
    </row>
    <row r="18" spans="1:2">
      <c r="A18" s="13"/>
      <c r="B18" s="4"/>
    </row>
    <row r="19" spans="1:2" ht="90">
      <c r="A19" s="13"/>
      <c r="B19" s="12" t="s">
        <v>18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vt:lpstr>
      <vt:lpstr>PARENTHETICAL_DATA_TO_THE_CONS</vt:lpstr>
      <vt:lpstr>CONSOLIDATED_STATEMENT_OF_OPER</vt:lpstr>
      <vt:lpstr>CONSOLIDATED_STATEMENT_OF_COMP</vt:lpstr>
      <vt:lpstr>CONSOLIDATED_STATEMENT_OF_SHAR</vt:lpstr>
      <vt:lpstr>PARENTHETICAL_DATA_TO_THE_CONS1</vt:lpstr>
      <vt:lpstr>CONSOLIDATED_STATEMENT_OF_CASH</vt:lpstr>
      <vt:lpstr>BUSINESS_AND_BASIS_OF_PRESENTA</vt:lpstr>
      <vt:lpstr>OUTOFPERIOD_ADJUSTMENT_Notes</vt:lpstr>
      <vt:lpstr>INVESTMENTS</vt:lpstr>
      <vt:lpstr>EARNINGS_PER_SHARE</vt:lpstr>
      <vt:lpstr>BUSINESS_SEGMENTS</vt:lpstr>
      <vt:lpstr>ACCOUNTING_FOR_DERIVATIVES</vt:lpstr>
      <vt:lpstr>REINSURANCE</vt:lpstr>
      <vt:lpstr>INCOME_TAXES</vt:lpstr>
      <vt:lpstr>NOTES_PAYABLE_DIRECT_CORPORATE</vt:lpstr>
      <vt:lpstr>INVESTMENT_BORROWINGS</vt:lpstr>
      <vt:lpstr>CHANGES_IN_COMMON_STOCK</vt:lpstr>
      <vt:lpstr>SALES_INDUCEMENTS</vt:lpstr>
      <vt:lpstr>ASSETS_AND_LIABILITIES_SUBJECT</vt:lpstr>
      <vt:lpstr>RECENTLY_ISSUED_ACCOUNTING_STA</vt:lpstr>
      <vt:lpstr>LITIGATION_AND_OTHER_LEGAL_PRO</vt:lpstr>
      <vt:lpstr>CONSOLIDATED_STATEMENT_CASH_FL</vt:lpstr>
      <vt:lpstr>INVESTMENTS_IN_VARIABLE_INTERE</vt:lpstr>
      <vt:lpstr>FAIR_VALUE_MEASUREMENTS</vt:lpstr>
      <vt:lpstr>INVESTMENTS_TABLES</vt:lpstr>
      <vt:lpstr>EARNINGS_PER_SHARE_TABLES</vt:lpstr>
      <vt:lpstr>BUSINESS_SEGMENTS_TABLES</vt:lpstr>
      <vt:lpstr>INCOME_TAXES_TABLES</vt:lpstr>
      <vt:lpstr>NOTES_PAYABLE_DIRECT_CORPORATE1</vt:lpstr>
      <vt:lpstr>INVESTMENT_BORROWINGS_TABLES</vt:lpstr>
      <vt:lpstr>CHANGES_IN_COMMON_STOCK_TABLES</vt:lpstr>
      <vt:lpstr>ASSETS_AND_LIABILITIES_SUBJECT1</vt:lpstr>
      <vt:lpstr>CONSOLIDATED_STATEMENT_CASH_FL1</vt:lpstr>
      <vt:lpstr>INVESTMENTS_IN_VARIABLE_INTERE1</vt:lpstr>
      <vt:lpstr>FAIR_VALUE_MEASUREMENTS_TABLES</vt:lpstr>
      <vt:lpstr>OUTOFPERIOD_ADJUSTMENT_Details</vt:lpstr>
      <vt:lpstr>INVESTMENTS_AVAILABLE_FOR_SALE</vt:lpstr>
      <vt:lpstr>INVESTMENTS_SCHEDULE_OF_OTHER_</vt:lpstr>
      <vt:lpstr>INVESTMENTS_REALIZED_GAINS_LOS</vt:lpstr>
      <vt:lpstr>EARNINGS_PER_SHARE_SCHEDULE_OF</vt:lpstr>
      <vt:lpstr>BUSINESS_SEGMENTS_DETAILS</vt:lpstr>
      <vt:lpstr>ACCOUNTING_FOR_DERIVATIVES_DET</vt:lpstr>
      <vt:lpstr>REINSURANCE_DETAILS</vt:lpstr>
      <vt:lpstr>INCOME_TAXES_INCOME_TAXES_COMP</vt:lpstr>
      <vt:lpstr>INCOME_TAXES_INCOME_TAXES_RECO</vt:lpstr>
      <vt:lpstr>INCOME_TAXES_INCOME_TAXES_INCO</vt:lpstr>
      <vt:lpstr>INCOME_TAXES_INCOME_TAXES_CHAN</vt:lpstr>
      <vt:lpstr>INCOME_TAXES_INCOME_TAXES_LOSS</vt:lpstr>
      <vt:lpstr>INCOME_TAXES_INCOME_TAXES_NARR</vt:lpstr>
      <vt:lpstr>NOTES_PAYABLE_DIRECT_CORPORATE2</vt:lpstr>
      <vt:lpstr>NOTES_PAYABLE_DIRECT_CORPORATE3</vt:lpstr>
      <vt:lpstr>NOTES_PAYABLE_DIRECT_CORPORATE4</vt:lpstr>
      <vt:lpstr>INVESTMENT_BORROWINGS_DETAILS</vt:lpstr>
      <vt:lpstr>CHANGES_IN_COMMON_STOCK_DETAIL</vt:lpstr>
      <vt:lpstr>SALES_INDUCEMENTS_DETAILS</vt:lpstr>
      <vt:lpstr>ASSETS_AND_LIABILITIES_SUBJECT2</vt:lpstr>
      <vt:lpstr>LITIGATION_AND_OTHER_LEGAL_PRO1</vt:lpstr>
      <vt:lpstr>CONSOLIDATED_STATEMENT_CASH_FL2</vt:lpstr>
      <vt:lpstr>INVESTMENTS_IN_VARIABLE_INTERE2</vt:lpstr>
      <vt:lpstr>INVESTMENTS_IN_VARIABLE_INTERE3</vt:lpstr>
      <vt:lpstr>FAIR_VALUE_MEASUREMENTS_NARRAT</vt:lpstr>
      <vt:lpstr>FAIR_VALUE_MEASUREMENTS_CATEGO</vt:lpstr>
      <vt:lpstr>FAIR_VALUE_MEASUREMENTS_MEASUR</vt:lpstr>
      <vt:lpstr>FAIR_VALUE_MEASUREMENTS_UNOBSE</vt:lpstr>
      <vt:lpstr>FAIR_VALUE_MEASUREMENTS_UNOBSE1</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43:14Z</dcterms:created>
  <dcterms:modified xsi:type="dcterms:W3CDTF">2013-11-01T14:43:15Z</dcterms:modified>
</cp:coreProperties>
</file>